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0" r:id="rId1"/>
    <sheet name="Statements_of_Condition" sheetId="111" r:id="rId2"/>
    <sheet name="Statements_of_Condition_Parent" sheetId="112" r:id="rId3"/>
    <sheet name="Statements_of_Operations" sheetId="4" r:id="rId4"/>
    <sheet name="Statements_of_Comprehensive_In" sheetId="5" r:id="rId5"/>
    <sheet name="Statements_of_Capital" sheetId="6" r:id="rId6"/>
    <sheet name="Statements_of_Cash_Flows" sheetId="7" r:id="rId7"/>
    <sheet name="Background_Information" sheetId="113" r:id="rId8"/>
    <sheet name="Summary_of_Significant_Account" sheetId="114" r:id="rId9"/>
    <sheet name="Recently_Issued_and_Adopted_Ac" sheetId="115" r:id="rId10"/>
    <sheet name="Cash_and_Due_From_Banks" sheetId="116" r:id="rId11"/>
    <sheet name="Trading_Securities" sheetId="117" r:id="rId12"/>
    <sheet name="AvailableforSale_Securities" sheetId="118" r:id="rId13"/>
    <sheet name="HeldtoMaturity_Securities" sheetId="119" r:id="rId14"/>
    <sheet name="OtherThanTemporary_Impairment" sheetId="120" r:id="rId15"/>
    <sheet name="Advances" sheetId="121" r:id="rId16"/>
    <sheet name="Mortgage_Loans_Held_for_Portfo" sheetId="122" r:id="rId17"/>
    <sheet name="Allowance_for_Credit_Losses" sheetId="123" r:id="rId18"/>
    <sheet name="Derivatives_and_Hedging_Activi" sheetId="124" r:id="rId19"/>
    <sheet name="Deposits" sheetId="125" r:id="rId20"/>
    <sheet name="Consolidated_Obligations" sheetId="126" r:id="rId21"/>
    <sheet name="Affordable_Housing_Program" sheetId="127" r:id="rId22"/>
    <sheet name="Resolution_Funding_Corporation" sheetId="128" r:id="rId23"/>
    <sheet name="Capital" sheetId="129" r:id="rId24"/>
    <sheet name="Accumulated_Other_Comprehensiv" sheetId="130" r:id="rId25"/>
    <sheet name="Employee_Retirement_Plans" sheetId="131" r:id="rId26"/>
    <sheet name="Fair_Values" sheetId="132" r:id="rId27"/>
    <sheet name="Commitments_and_Contingencies" sheetId="133" r:id="rId28"/>
    <sheet name="Transactions_with_Shareholders" sheetId="134" r:id="rId29"/>
    <sheet name="Transactions_with_Other_FHLBan" sheetId="135" r:id="rId30"/>
    <sheet name="Subsequent_Events" sheetId="136" r:id="rId31"/>
    <sheet name="Summary_of_Significant_Account1" sheetId="137" r:id="rId32"/>
    <sheet name="Trading_Securities_Trading_Sec" sheetId="138" r:id="rId33"/>
    <sheet name="AvailableforSale_Securities_Ta" sheetId="139" r:id="rId34"/>
    <sheet name="HeldtoMaturity_Securities_Tabl" sheetId="140" r:id="rId35"/>
    <sheet name="OtherThanTemporary_Impairment_" sheetId="141" r:id="rId36"/>
    <sheet name="Advances_Tables" sheetId="142" r:id="rId37"/>
    <sheet name="Mortgage_Loans_Held_for_Portfo1" sheetId="143" r:id="rId38"/>
    <sheet name="Allowance_for_Credit_Losses_Ta" sheetId="144" r:id="rId39"/>
    <sheet name="Derivatives_and_Hedging_Activi1" sheetId="145" r:id="rId40"/>
    <sheet name="Deposits_Tables" sheetId="146" r:id="rId41"/>
    <sheet name="Consolidated_Obligations_Table" sheetId="147" r:id="rId42"/>
    <sheet name="Affordable_Housing_Program_Tab" sheetId="148" r:id="rId43"/>
    <sheet name="Capital_Tables" sheetId="149" r:id="rId44"/>
    <sheet name="Accumulated_Other_Comprehensiv1" sheetId="150" r:id="rId45"/>
    <sheet name="Employee_Retirement_Plans_Tabl" sheetId="151" r:id="rId46"/>
    <sheet name="Fair_Values_Tables" sheetId="152" r:id="rId47"/>
    <sheet name="Commitments_and_Contingencies_" sheetId="153" r:id="rId48"/>
    <sheet name="Transactions_with_Shareholders1" sheetId="154" r:id="rId49"/>
    <sheet name="Background_Information_Narrati" sheetId="50" r:id="rId50"/>
    <sheet name="Summary_of_Significant_Account2" sheetId="51" r:id="rId51"/>
    <sheet name="Cash_and_Due_From_Bank_Narrati" sheetId="52" r:id="rId52"/>
    <sheet name="Trading_Securities_Details" sheetId="155" r:id="rId53"/>
    <sheet name="Trading_Securities_Trading_Sec1" sheetId="54" r:id="rId54"/>
    <sheet name="AvailableforSale_Securities_Ma" sheetId="156" r:id="rId55"/>
    <sheet name="AvailableforSale_Securities_Se" sheetId="157" r:id="rId56"/>
    <sheet name="AvailableforSale_Securities_Re" sheetId="158" r:id="rId57"/>
    <sheet name="AvailableforSale_Securities_In" sheetId="159" r:id="rId58"/>
    <sheet name="AvailableforSale_Securities_Sa" sheetId="59" r:id="rId59"/>
    <sheet name="HeldtoMaturity_Securities_Majo" sheetId="160" r:id="rId60"/>
    <sheet name="HeldtoMaturity_Securities_Narr" sheetId="61" r:id="rId61"/>
    <sheet name="HeldtoMaturity_Securities_Fair" sheetId="161" r:id="rId62"/>
    <sheet name="HeldtoMaturity_Securities_Rede" sheetId="162" r:id="rId63"/>
    <sheet name="HeldtoMaturity_Securities_Inte" sheetId="163" r:id="rId64"/>
    <sheet name="OtherThanTemporary_Impairment_1" sheetId="65" r:id="rId65"/>
    <sheet name="OtherThanTemporary_Impairment_2" sheetId="66" r:id="rId66"/>
    <sheet name="OtherThanTemporary_Impairment_3" sheetId="164" r:id="rId67"/>
    <sheet name="OtherThanTemporary_Impairment_4" sheetId="68" r:id="rId68"/>
    <sheet name="Advances_Year_of_Contractual_M" sheetId="165" r:id="rId69"/>
    <sheet name="Advances_Outstanding_by_the_Ea" sheetId="166" r:id="rId70"/>
    <sheet name="Advances_InterestRatePayment_T" sheetId="167" r:id="rId71"/>
    <sheet name="Advances_Narratives_Details" sheetId="72" r:id="rId72"/>
    <sheet name="Advances_Advances_Prepayment_F" sheetId="73" r:id="rId73"/>
    <sheet name="Mortgage_Loans_Held_for_Portfo2" sheetId="168" r:id="rId74"/>
    <sheet name="Allowance_for_credit_losses_Cr" sheetId="75" r:id="rId75"/>
    <sheet name="Allowance_for_credit_losses_In" sheetId="76" r:id="rId76"/>
    <sheet name="Allowance_for_credit_losses_Na" sheetId="169" r:id="rId77"/>
    <sheet name="Allowance_for_credit_losses_Im" sheetId="170" r:id="rId78"/>
    <sheet name="Allowance_for_credit_losses_Al" sheetId="79" r:id="rId79"/>
    <sheet name="Derivatives_and_Hedging_Activi2" sheetId="171" r:id="rId80"/>
    <sheet name="Derivatives_and_Hedging_Activi3" sheetId="81" r:id="rId81"/>
    <sheet name="Derivatives_and_Hedging_Activi4" sheetId="82" r:id="rId82"/>
    <sheet name="Derivatives_and_Hedging_Activi5" sheetId="83" r:id="rId83"/>
    <sheet name="Derivatives_and_Hedging_Activi6" sheetId="84" r:id="rId84"/>
    <sheet name="Deposits_Narratives_Details" sheetId="85" r:id="rId85"/>
    <sheet name="Consolidated_Obligations_Detai" sheetId="86" r:id="rId86"/>
    <sheet name="Affordable_Housing_Program_Nar" sheetId="87" r:id="rId87"/>
    <sheet name="Resolution_Funding_Corporation1" sheetId="88" r:id="rId88"/>
    <sheet name="Capital_Requirements_Details" sheetId="172" r:id="rId89"/>
    <sheet name="Capital_Narratives_Details" sheetId="90" r:id="rId90"/>
    <sheet name="Capital_Mandatorily_Redeemable" sheetId="91" r:id="rId91"/>
    <sheet name="Capital_Mandatorily_Redeemable1" sheetId="173" r:id="rId92"/>
    <sheet name="Accumulated_Other_Comprehensiv2" sheetId="93" r:id="rId93"/>
    <sheet name="Employee_Retirement_Plans_Net_" sheetId="94" r:id="rId94"/>
    <sheet name="Employee_Retirement_Plans_Cost" sheetId="95" r:id="rId95"/>
    <sheet name="Employee_Retirement_Plans_Nonq" sheetId="96" r:id="rId96"/>
    <sheet name="Employee_Retirement_Plans_Empl" sheetId="97" r:id="rId97"/>
    <sheet name="Employee_Retirement_Plans_Empl1" sheetId="174" r:id="rId98"/>
    <sheet name="Employee_Retirement_Plans_Empl2" sheetId="175" r:id="rId99"/>
    <sheet name="Employee_Retirement_Plans_Empl3" sheetId="100" r:id="rId100"/>
    <sheet name="Employee_Retirement_Plans_Empl4" sheetId="176" r:id="rId101"/>
    <sheet name="Fair_Values_Carrying_Value_and" sheetId="177" r:id="rId102"/>
    <sheet name="Fair_Values_Fair_Value_Measure" sheetId="178" r:id="rId103"/>
    <sheet name="Fair_Values_Fair_Value_Measure1" sheetId="179" r:id="rId104"/>
    <sheet name="Fair_Values_Valuation_Techniqu" sheetId="180" r:id="rId105"/>
    <sheet name="Commitments_and_Contingencies_1" sheetId="181" r:id="rId106"/>
    <sheet name="Transactions_with_Shareholders2" sheetId="107" r:id="rId107"/>
    <sheet name="Transactions_with_Other_FHLBan1" sheetId="108" r:id="rId108"/>
    <sheet name="Subsequent_Events_Subsequent_E" sheetId="182" r:id="rId109"/>
  </sheets>
  <calcPr calcId="0"/>
</workbook>
</file>

<file path=xl/sharedStrings.xml><?xml version="1.0" encoding="utf-8"?>
<sst xmlns="http://schemas.openxmlformats.org/spreadsheetml/2006/main" count="12181" uniqueCount="2204">
  <si>
    <t>Document and Entity Information (USD $)</t>
  </si>
  <si>
    <t>In Thousands, except Share data, unless otherwise specified</t>
  </si>
  <si>
    <t>12 Months Ended</t>
  </si>
  <si>
    <t>Dec. 31, 2013</t>
  </si>
  <si>
    <t>Jun. 30, 2013</t>
  </si>
  <si>
    <t>Feb. 28, 2014</t>
  </si>
  <si>
    <t>Common Class A [Member]</t>
  </si>
  <si>
    <t>Common Class B [Member]</t>
  </si>
  <si>
    <t>Entity Information [Line Items]</t>
  </si>
  <si>
    <t>'</t>
  </si>
  <si>
    <t>Document Type</t>
  </si>
  <si>
    <t>'10-K</t>
  </si>
  <si>
    <t>Document Period End Date</t>
  </si>
  <si>
    <t>Amendment Flag</t>
  </si>
  <si>
    <t>'false</t>
  </si>
  <si>
    <t>Entity Registrant Name</t>
  </si>
  <si>
    <t>'Federal Home Loan Bank of Boston</t>
  </si>
  <si>
    <t>Entity Central Index Key</t>
  </si>
  <si>
    <t>'0001331463</t>
  </si>
  <si>
    <t>Current Fiscal Year End Date</t>
  </si>
  <si>
    <t>'--12-31</t>
  </si>
  <si>
    <t>Entity Filer Category</t>
  </si>
  <si>
    <t>'Non-accelerated Filer</t>
  </si>
  <si>
    <t>Document Fiscal Year Focus</t>
  </si>
  <si>
    <t>'2013</t>
  </si>
  <si>
    <t>Document Fiscal Period Focus</t>
  </si>
  <si>
    <t>'FY</t>
  </si>
  <si>
    <t>Entity Common Stock, Shares Outstanding</t>
  </si>
  <si>
    <t>Entity Well-known Seasoned Issuer</t>
  </si>
  <si>
    <t>'No</t>
  </si>
  <si>
    <t>Entity Voluntary Filers</t>
  </si>
  <si>
    <t>Entity Current Reporting Status</t>
  </si>
  <si>
    <t>'Yes</t>
  </si>
  <si>
    <t>Entity Public Float</t>
  </si>
  <si>
    <t>Statements of Condition (USD $)</t>
  </si>
  <si>
    <t>In Thousands, unless otherwise specified</t>
  </si>
  <si>
    <t>Dec. 31, 2012</t>
  </si>
  <si>
    <t>ASSETS</t>
  </si>
  <si>
    <t>Cash and due from banks</t>
  </si>
  <si>
    <t>Interest-bearing deposits</t>
  </si>
  <si>
    <t>Securities purchased under agreements to resell</t>
  </si>
  <si>
    <t>Federal funds sold</t>
  </si>
  <si>
    <t>Investment securities:</t>
  </si>
  <si>
    <t>Trading securities</t>
  </si>
  <si>
    <t>Available-for-sale securities - includes $3,381 and $8,582 pledged as collateral at December 31, 2013 and 2012, respectively that may be repledged</t>
  </si>
  <si>
    <t>Held-to-maturity securities - includes $65,996 and $100,124 pledged as collateral at December 31, 2013 and 2012, respectively that may be repledged</t>
  </si>
  <si>
    <t>[1],[2]</t>
  </si>
  <si>
    <t>Total investment securities</t>
  </si>
  <si>
    <t>Advances</t>
  </si>
  <si>
    <t>Mortgage loans held for portfolio, net of allowance for credit losses of $2,221 and $4,414 at December 31, 2013 and 2012, respectively</t>
  </si>
  <si>
    <t>Accrued interest receivable</t>
  </si>
  <si>
    <t>Premises, software, and equipment, net</t>
  </si>
  <si>
    <t>Derivative assets, net</t>
  </si>
  <si>
    <t>Other assets</t>
  </si>
  <si>
    <t>Total Assets</t>
  </si>
  <si>
    <t>LIABILITIES</t>
  </si>
  <si>
    <t>Deposits</t>
  </si>
  <si>
    <t>Consolidated obligations [Abstract]</t>
  </si>
  <si>
    <t>Bonds</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20)</t>
  </si>
  <si>
    <t>'  </t>
  </si>
  <si>
    <t>Capital</t>
  </si>
  <si>
    <t>Capital stock b_x0013_ Class B b_x0013_ putable ($100 par value), 25,305 shares and 34,552 shares issued and outstanding at December 31, 2013 and 2012, respectively</t>
  </si>
  <si>
    <t>Retained earnings:</t>
  </si>
  <si>
    <t>Unrestricted</t>
  </si>
  <si>
    <t>Restricted</t>
  </si>
  <si>
    <t>Total retained earnings</t>
  </si>
  <si>
    <t>Accumulated other comprehensive loss</t>
  </si>
  <si>
    <t>Total capital</t>
  </si>
  <si>
    <t>Total Liabilities and Capital</t>
  </si>
  <si>
    <t>[1]</t>
  </si>
  <si>
    <t>Carrying value of held-to-maturity securities represents the sum of amortized cost and the amount of noncredit-related other-than-temporary impairment recognized in accumulated other comprehensive loss.</t>
  </si>
  <si>
    <t>[2]</t>
  </si>
  <si>
    <t>Fair values of held-to-maturity securities were $4,499,441 and $5,699,230 at DecemberB 31, 2013 and 2012, respectively.</t>
  </si>
  <si>
    <t>Statements of Condition (Parenthetical) (USD $)</t>
  </si>
  <si>
    <t>In Thousands, except Per Share data, unless otherwise specified</t>
  </si>
  <si>
    <t>Statement of Financial Position [Abstract]</t>
  </si>
  <si>
    <t>Available-for-sale securities pledged as collateral that may be repledged</t>
  </si>
  <si>
    <t>Held-to-maturity securities pledged as collateral that may be repledged (a)</t>
  </si>
  <si>
    <t>Allowance for credit losses</t>
  </si>
  <si>
    <t>Common Stock, Class B, putable shares issued</t>
  </si>
  <si>
    <t>Common Stock, Class B, putable par value per share</t>
  </si>
  <si>
    <t>Common Stock, Class B, putable shares outstanding</t>
  </si>
  <si>
    <t>Fair value of held-to-maturity securities</t>
  </si>
  <si>
    <t>Statements of Operations (USD $)</t>
  </si>
  <si>
    <t>Dec. 31, 2011</t>
  </si>
  <si>
    <t>INTEREST INCOME</t>
  </si>
  <si>
    <t>Prepayment fees on advances, net</t>
  </si>
  <si>
    <t>Available-for-sale securities</t>
  </si>
  <si>
    <t>Held-to-maturity securities</t>
  </si>
  <si>
    <t>Prepayment fees on investments</t>
  </si>
  <si>
    <t>Mortgage loans held for portfolio</t>
  </si>
  <si>
    <t>Other</t>
  </si>
  <si>
    <t>Total interest income</t>
  </si>
  <si>
    <t>INTEREST EXPENSE</t>
  </si>
  <si>
    <t>Consolidated obligations - bonds</t>
  </si>
  <si>
    <t>Consolidated obligations - discount notes</t>
  </si>
  <si>
    <t>Other borrowings</t>
  </si>
  <si>
    <t>Total interest expense</t>
  </si>
  <si>
    <t>NET INTEREST INCOME</t>
  </si>
  <si>
    <t>Reduction of provision for credit losses</t>
  </si>
  <si>
    <t>NET INTEREST INCOME AFTER REDUCTION OF PROVISION FOR CREDIT LOSSES</t>
  </si>
  <si>
    <t>OTHER INCOME (LOSS)</t>
  </si>
  <si>
    <t>Total other-than-temporary impairment losses on investment securities</t>
  </si>
  <si>
    <t>Net amount of impairment losses reclassified (from) to accumulated other comprehensive loss</t>
  </si>
  <si>
    <t>Net other-than-temporary impairment losses on investment securities, credit portion</t>
  </si>
  <si>
    <t>Litigation settlements</t>
  </si>
  <si>
    <t>Loss on early extinguishment of debt</t>
  </si>
  <si>
    <t>Service fees</t>
  </si>
  <si>
    <t>Net unrealized (losses) gains on trading securities</t>
  </si>
  <si>
    <t>Net gains (losses) on derivatives and hedging activities</t>
  </si>
  <si>
    <t>Realized net gain from sale of available-for-sale securities</t>
  </si>
  <si>
    <t>Realized gain from sale of held-to-maturity securities</t>
  </si>
  <si>
    <t>Total other income (loss)</t>
  </si>
  <si>
    <t>OTHER EXPENSE</t>
  </si>
  <si>
    <t>Compensation and benefits</t>
  </si>
  <si>
    <t>Other operating expenses</t>
  </si>
  <si>
    <t>Federal Housing Finance Agency (the FHFA)</t>
  </si>
  <si>
    <t>Office of Finance</t>
  </si>
  <si>
    <t>Total other expense</t>
  </si>
  <si>
    <t>INCOME BEFORE ASSESSMENTS</t>
  </si>
  <si>
    <t>AHP</t>
  </si>
  <si>
    <t>Resolution Funding Corporation (REFCorp)</t>
  </si>
  <si>
    <t>Total assessments</t>
  </si>
  <si>
    <t>NET INCOME</t>
  </si>
  <si>
    <t>Statements of Comprehensive Income (USD $)</t>
  </si>
  <si>
    <t>Statement of Comprehensive Income [Abstract]</t>
  </si>
  <si>
    <t>Net income</t>
  </si>
  <si>
    <t>Other comprehensive income:</t>
  </si>
  <si>
    <t>Net unrealized (losses) gains on available-for-sale securities</t>
  </si>
  <si>
    <t>Reclassification adjustment for realized net gains included in net income</t>
  </si>
  <si>
    <t>Total net unrealized (losses) gains on available-for-sale securities</t>
  </si>
  <si>
    <t>Net noncredit portion of other-than-temporary impairment losses on held-to-maturity securities</t>
  </si>
  <si>
    <t>Noncredit portion of other-than-temporary impairment losses</t>
  </si>
  <si>
    <t>Reclassification of noncredit portion included in net income</t>
  </si>
  <si>
    <t>Accretion of noncredit portion</t>
  </si>
  <si>
    <t>Total net noncredit portion of other-than-temporary impairment losses on held-to-maturity securities</t>
  </si>
  <si>
    <t>Net unrealized gains (losses) relating to hedging activities</t>
  </si>
  <si>
    <t>Unrealized gains (losses)</t>
  </si>
  <si>
    <t>Reclassification adjustment for previously deferred hedging gains and losses included in net income</t>
  </si>
  <si>
    <t>Total net unrealized gains (losses) relating to hedging activities</t>
  </si>
  <si>
    <t>Pension and postretirement benefits</t>
  </si>
  <si>
    <t>Total other comprehensive (loss) income</t>
  </si>
  <si>
    <t>Total comprehensive income</t>
  </si>
  <si>
    <t>Statements of Capital (USD $)</t>
  </si>
  <si>
    <t>Increase (Decrease) in Stockholders' Equity [Roll Forward]</t>
  </si>
  <si>
    <t>Beginning of period</t>
  </si>
  <si>
    <t>Proceeds from sale of capital stock</t>
  </si>
  <si>
    <t>Repurchase of capital stock</t>
  </si>
  <si>
    <t>Shares Reclassified to Mandatorily Redeemable Capital Stock</t>
  </si>
  <si>
    <t>Comprehensive income</t>
  </si>
  <si>
    <t>Cash dividends on capital stock</t>
  </si>
  <si>
    <t>Period end</t>
  </si>
  <si>
    <t>Retained Earnings, Unrestricted</t>
  </si>
  <si>
    <t>Retained Earnings, Restricted</t>
  </si>
  <si>
    <t>Retained Earnings, Total</t>
  </si>
  <si>
    <t>Accumulated Other Comprehensive Loss</t>
  </si>
  <si>
    <t>Beginning of period, shares</t>
  </si>
  <si>
    <t>Proceeds from sale of capital stock, shares</t>
  </si>
  <si>
    <t>Repurchase of capital stock, shares</t>
  </si>
  <si>
    <t>Shares Reclassified to Mandatorily Redeemable Capital Stock, Shares</t>
  </si>
  <si>
    <t>Period end, shares</t>
  </si>
  <si>
    <t>Statements of Cash Flows (USD $)</t>
  </si>
  <si>
    <t>OPERATING ACTIVITIES</t>
  </si>
  <si>
    <t>Adjustments to reconcile net income to net cash provided by operating activities:</t>
  </si>
  <si>
    <t>Depreciation and amortization</t>
  </si>
  <si>
    <t>Change in net fair-value adjustments on derivatives and hedging activities</t>
  </si>
  <si>
    <t>Other adjustments</t>
  </si>
  <si>
    <t>Net change in:</t>
  </si>
  <si>
    <t>Market value of trading securities</t>
  </si>
  <si>
    <t>Total adjustments</t>
  </si>
  <si>
    <t>Net cash provided by operating activities</t>
  </si>
  <si>
    <t>INVESTING ACTIVITIES</t>
  </si>
  <si>
    <t>Premises, software, and equipment</t>
  </si>
  <si>
    <t>Trading securities:</t>
  </si>
  <si>
    <t>Net decrease in short-term</t>
  </si>
  <si>
    <t>Proceeds from long-term</t>
  </si>
  <si>
    <t>Available-for-sale securities:</t>
  </si>
  <si>
    <t>Purchases of long-term</t>
  </si>
  <si>
    <t>Held-to-maturity securities:</t>
  </si>
  <si>
    <t>Advances to members:</t>
  </si>
  <si>
    <t>Proceeds</t>
  </si>
  <si>
    <t>Disbursements</t>
  </si>
  <si>
    <t>Mortgage loans held for portfolio:</t>
  </si>
  <si>
    <t>Purchases</t>
  </si>
  <si>
    <t>Proceeds from sale of foreclosed assets</t>
  </si>
  <si>
    <t>Net cash (used in) provided by investing activities</t>
  </si>
  <si>
    <t>FINANCING ACTIVITIES</t>
  </si>
  <si>
    <t>Net change in deposits</t>
  </si>
  <si>
    <t>Net payments on derivatives with a financing element</t>
  </si>
  <si>
    <t>Net proceeds from issuance of consolidated obligations:</t>
  </si>
  <si>
    <t>Bonds transferred from other Federal Home Loan Banks (the FHLBanks)</t>
  </si>
  <si>
    <t>Payments for maturing and retiring consolidated obligations:</t>
  </si>
  <si>
    <t>Proceeds from issuance of capital stock</t>
  </si>
  <si>
    <t>Payments for redemption of mandatorily redeemable capital stock</t>
  </si>
  <si>
    <t>Payments for repurchase of capital stock</t>
  </si>
  <si>
    <t>Cash dividends paid</t>
  </si>
  <si>
    <t>Net cash provided by (used in) financing activities</t>
  </si>
  <si>
    <t>Net increase in cash and due from banks</t>
  </si>
  <si>
    <t>Cash and due from banks at beginning of the year</t>
  </si>
  <si>
    <t>Cash and due from banks at end of the year</t>
  </si>
  <si>
    <t>Supplemental disclosures:</t>
  </si>
  <si>
    <t>Interest paid</t>
  </si>
  <si>
    <t>AHP payments</t>
  </si>
  <si>
    <t>REFCorp assessments refunded, net</t>
  </si>
  <si>
    <t>Noncash transfers of mortgage loans held for portfolio to real-estaste-owned (REO)</t>
  </si>
  <si>
    <t>Background Information</t>
  </si>
  <si>
    <t>Background Information [Abstract]</t>
  </si>
  <si>
    <t>Nature of Operations [Text Block]</t>
  </si>
  <si>
    <t>We are a federally chartered corporation and one of 12 district Federal Home Loan Banks (the FHLBanks or the FHLBank System). The FHLBanks are government-sponsored enterprises (GSEs) that serve the public by enhancing the availability of credit for residential mortgages and targeted community development. Each FHLBank operates in a specifically defined geographic territory, or district. We provide a readily available, competitively priced source of funds to our members and certain nonmember institutions (referred to as housing associates) located within the six New England states, which are Connecticut, Maine, Massachusetts, New Hampshire, Rhode Island, and Vermont. Certain regulated financial institutions, including community development financial institutions (CDFIs) and insurance companies with their principal places of business in New England and engaged in residential housing finance, may apply for membership. State and local housing authorities (housing associates) that meet certain statutory criteria may also borrow from us. While eligible to borrow, housing associates are not our members and, therefore, are not allowed to hold capital stock. As a cooperative, current and former members own all of our outstanding capital stock and may receive dividends on their investment. We do not have any wholly or partially owned subsidiaries, and we do not have an equity position in any partnerships, corporations, or off-balance-sheet special-purpose entities.</t>
  </si>
  <si>
    <r>
      <t xml:space="preserve">All members must purchase our stock as a condition of membership, as well as a condition of engaging in certain business activities with us. Capital stock of former members will remain outstanding as long as business activities with those former members exist. See Note 16 — Capital, for a complete description of the capital-stock-purchase requirements. We consider related parties to be those members with </t>
    </r>
    <r>
      <rPr>
        <sz val="10"/>
        <color rgb="FF000000"/>
        <rFont val="Inherit"/>
      </rPr>
      <t>10 percent</t>
    </r>
    <r>
      <rPr>
        <sz val="10"/>
        <color theme="1"/>
        <rFont val="Inherit"/>
      </rPr>
      <t xml:space="preserve"> or more of the voting interests of our capital stock outstanding. See Note 21 — Transactions with Shareholders for additional information. </t>
    </r>
  </si>
  <si>
    <t>The FHFA, our primary regulator, was established and became the independent federal regulator of the FHLBanks, Federal Home Loan Mortgage Corporation (Freddie Mac), and Federal National Mortgage Association (Fannie Mae), effective July 30, 2008, with the passage of the Housing and Economic Recovery Act of 2008, as amended (HERA). Pursuant to HERA, all existing regulations, orders, determinations, and resolutions of the FHLBank's former regulator, the Federal Housing Finance Board (the Finance Board), remain in effect until modified, terminated, set aside, or superseded by the FHFA Director, any court of competent jurisdiction, or operation of law. In accordance with HERA, the Finance Board was abolished one year after the date of enactment of HERA.</t>
  </si>
  <si>
    <t>A purpose of the FHFA is to ensure that the FHLBanks operate in a safe and sound manner, including maintenance of adequate capital and internal controls. In addition, the FHFA is responsible for ensuring that 1) the operations and activities of each FHLBank foster liquid, efficient, competitive, and resilient national housing finance markets, 2) each FHLBank complies with the title and the rules, regulations, guidelines, and orders issued under HERA and the authorizing statutes, 3) each FHLBank carries out its statutory mission only through activities that are authorized under and consistent with HERA and the authorizing statutes, and 4) the activities of each FHLBank and the manner in which such FHLBank is operated is consistent with the public interest. Each FHLBank operates as a separate entity with its own management, employees, and board of directors.</t>
  </si>
  <si>
    <t>The Office of Finance is the FHLBanks' fiscal agent and is a joint office of the FHLBanks established to facilitate the issuance and servicing of the FHLBanks' COs and to prepare the combined quarterly and annual financial reports of the 12 FHLBanks. As provided by the Federal Home Loan Bank Act of 1932, as amended (the FHLBank Act), and applicable regulations, COs are backed only by the financial resources of all 12 FHLBanks and are our primary source of funds. Deposits, other borrowings, and the issuance of capital stock, which is principally held by our current and former members, provide other funds. We primarily use these funds to provide loans, called advances, and other products and also to fund investments, which are principally used for liquidity and leverage management. We also use these funds to invest in mortgage loans. In addition, we offer correspondent services, such as wire-transfer, investment-securities-safekeeping, and settlement services.</t>
  </si>
  <si>
    <t>Summary of Significant Accounting Policies</t>
  </si>
  <si>
    <t>Accounting Policies [Abstract]</t>
  </si>
  <si>
    <t>Basis of Presentation and Significant Accounting Policies [Text Block]</t>
  </si>
  <si>
    <t>Use of Estimates</t>
  </si>
  <si>
    <t>These financial statements have been prepared in accordance with accounting principles generally accepted in the United States of America (GAAP). The preparation of financial statements in accordance with GAAP requires management to make subjective assumptions and estimates that affect the reported amounts of assets and liabilities, the disclosure of contingent assets and liabilities, and the reported amounts of income and expenses. The most significant of these estimates include but are not limited to, fair-value estimates, other-than-temporary impairment analysis, the allowance for loan losses, and deferred premium/discounts associated with prepayable assets. Actual results could differ from these estimates.</t>
  </si>
  <si>
    <t>Fair Value</t>
  </si>
  <si>
    <t>The fair-value amounts, recorded on the statement of condition and in the note disclosures for the periods presented, have been determined by us using available market and other pertinent information, and reflect our best judgment of appropriate valuation methods. Although we use our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9 — Fair Values for more information.</t>
  </si>
  <si>
    <t>Financial Instruments Meeting Netting Requirements</t>
  </si>
  <si>
    <t>We present certain financial instruments on a net basis when they have a legal right of offset and all other requirements for netting are met (collectively referred to as the netting requirements). For these financial instruments, we have elected to offset our asset and liability positions, as well as cash collateral received or pledged, when we have met the netting requirements.</t>
  </si>
  <si>
    <t>The net exposure for these financial instruments can change on a daily basis; therefore, there may be a delay between the</t>
  </si>
  <si>
    <t>time this exposure change is identified and additional collateral is requested, and the time when this collateral is received or</t>
  </si>
  <si>
    <t>pledged. Likewise, there may be a delay for excess collateral to be returned. For derivative instruments that meet the</t>
  </si>
  <si>
    <t>requirements for netting, any excess cash collateral received or pledged is recognized as a derivative liability or derivative</t>
  </si>
  <si>
    <r>
      <t>asset. See Note 11 — Derivatives and Hedging Activities</t>
    </r>
    <r>
      <rPr>
        <i/>
        <sz val="10"/>
        <color rgb="FF0000FF"/>
        <rFont val="Inherit"/>
      </rPr>
      <t xml:space="preserve"> </t>
    </r>
    <r>
      <rPr>
        <sz val="10"/>
        <color theme="1"/>
        <rFont val="Inherit"/>
      </rPr>
      <t>for additional information regarding these agreements.</t>
    </r>
  </si>
  <si>
    <r>
      <t xml:space="preserve">Based on the fair value of the related collateral held, the securities purchased under agreements to resell were fully collateralized for the periods presented. At December 31, 2013, we had </t>
    </r>
    <r>
      <rPr>
        <sz val="10"/>
        <color rgb="FF000000"/>
        <rFont val="Times New Roman"/>
        <family val="1"/>
      </rPr>
      <t>$3.8 billion</t>
    </r>
    <r>
      <rPr>
        <sz val="10"/>
        <color theme="1"/>
        <rFont val="Inherit"/>
      </rPr>
      <t xml:space="preserve"> in securities purchased under agreements to resell. There were no offsetting amounts related to these securities at December 31, 2013.</t>
    </r>
  </si>
  <si>
    <t>Interest-Bearing Deposits, Securities Purchased Under Agreements to Resell, and Federal Funds Sold</t>
  </si>
  <si>
    <t xml:space="preserve">These investments provide short-term liquidity and are carried at cost. Federal funds sold consist of short-term, unsecured loans made to investment-grade counterparties. Securities purchased under agreements to resell are treated as short-term collateralized loans which are classified as assets in the statement of condition. These securities purchased under agreements to resell are held in safekeeping in our name by third-party custodians, which we have approved. If the fair value of the underlying securities decreases below the fair value required as collateral, the counterparty has the option to provide additional securities in safekeeping in our name in an amount equal to the decrease or remit cash in such amount. If the counterparty defaults on this obligation, we will decrease the dollar value of the resale agreement accordingly. We have not sold or repledged the collateral received on securities purchased under agreements to resell. Securities purchased under agreements to resell averaged $2.8 billion during 2013 and $5.5 billion during 2012, and the maximum amount outstanding at any month-end during 2013 and 2012 was $3.8 billion and $7.5 billion, respectively. </t>
  </si>
  <si>
    <t xml:space="preserve">Investment Securities </t>
  </si>
  <si>
    <t xml:space="preserve">We classify investments as trading, available-for-sale, or held-to-maturity at the date of acquisition. Purchases and sales of securities are recorded on a trade date basis. </t>
  </si>
  <si>
    <r>
      <t>Trading.</t>
    </r>
    <r>
      <rPr>
        <sz val="10"/>
        <color theme="1"/>
        <rFont val="Inherit"/>
      </rPr>
      <t xml:space="preserve"> Securities classified as trading are held for liquidity purposes and carried at fair value. We record changes in the fair value of these investments through other income as net unrealized (losses) gains on trading securities. FHFA regulation and our risk-management policy prohibit trading in or the speculative use of these instruments and limit the credit risks we have from these instruments.</t>
    </r>
  </si>
  <si>
    <r>
      <t>Available-for-sale.</t>
    </r>
    <r>
      <rPr>
        <sz val="10"/>
        <color theme="1"/>
        <rFont val="Inherit"/>
      </rPr>
      <t xml:space="preserve"> We classify certain investments that are not classified as held-to-maturity or trading as available-for-sale and carry them at fair value. Changes in fair value of available-for-sale securities not being hedged by derivatives, or in an economic hedging relationship, are recorded in accumulated other comprehensive loss as net unrealized (losses) gains on available-for-sale securities. For available-for-sale securities that have been hedged under fair-value hedge designations, we record the portion of the change in fair value related to the risk being hedged in other income as net gains (losses) on derivatives and hedging activities together with the related change in the fair value of the derivative. The remainder of the change in the fair value of the investment is recorded in accumulated other comprehensive loss as net unrealized (losses) gains on available-for-sale securities.</t>
    </r>
  </si>
  <si>
    <r>
      <t>Held-to-Maturity.</t>
    </r>
    <r>
      <rPr>
        <sz val="10"/>
        <color theme="1"/>
        <rFont val="Inherit"/>
      </rPr>
      <t xml:space="preserve"> We carry at amortized cost certain investments for which we have both the ability and intent to hold to maturity, adjusted for periodic principal repayments, amortization of premiums, and accretion of discounts using the level-yield method, previous other-than-temporary impairment, and accretion of the noncredit portion of other-than-temporary impairment recognized in accumulated other comprehensive loss.</t>
    </r>
  </si>
  <si>
    <t>Changes in circumstances may cause us to change our intent to hold certain securities to maturity without calling into question our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us that could not have been reasonably anticipated may cause us to sell or transfer a held-to-maturity security without necessarily calling into question our intent to hold other debt securities to maturity. In addition, sale of a debt security that meets either of the following two conditions would not be considered inconsistent with the original classification of that security:</t>
  </si>
  <si>
    <t>•</t>
  </si>
  <si>
    <t>the sale occurs near enough to its maturity date (or call date if exercise of the call is probable) that interest-rate risk is substantially eliminated as a pricing factor and the changes in market interest rates would not have a significant effect on the security's fair value; or</t>
  </si>
  <si>
    <t>the sale of a security occurs after we have already collected a substantial portion (at least 85 percent) of the principal outstanding at acquisition due either to prepayments on the debt security or to scheduled payments on a debt security payable in equal installments (both principal and interest) over its term.</t>
  </si>
  <si>
    <r>
      <t>Premiums and Discounts.</t>
    </r>
    <r>
      <rPr>
        <sz val="10"/>
        <color theme="1"/>
        <rFont val="Inherit"/>
      </rPr>
      <t xml:space="preserve"> We amortize premiums and accrete discounts on mortgage-backed securities (MBS) using the level-yield method over the estimated lives of the securities. This method requires a retrospective adjustment of the effective yield each time we change the estimated life, based on actual prepayments received and changes in expected prepayments, as if the new estimate had been known since the original acquisition date of the securities. We estimate prepayment speeds on each individual security using the most recent three months of historical constant prepayment rates, as available, or may subscribe to third-party data services that provide estimates of cash flows, from which we determine expected asset lives. We amortize premiums and accrete discounts on other investments using the level-yield method to the contractual maturity of the securities.</t>
    </r>
  </si>
  <si>
    <r>
      <t>Gains and Losses on Sales.</t>
    </r>
    <r>
      <rPr>
        <sz val="10"/>
        <color theme="1"/>
        <rFont val="Inherit"/>
      </rPr>
      <t xml:space="preserve"> We compute gains and losses on sales of investment securities using the specific identification method and include these gains and losses in other income (loss).</t>
    </r>
  </si>
  <si>
    <t>Securities issued by GSEs and U.S. government-owned corporations are not guaranteed by the U.S. government.</t>
  </si>
  <si>
    <r>
      <t>Investment Securities</t>
    </r>
    <r>
      <rPr>
        <sz val="10"/>
        <color theme="1"/>
        <rFont val="Inherit"/>
      </rPr>
      <t xml:space="preserve"> – </t>
    </r>
    <r>
      <rPr>
        <i/>
        <sz val="10"/>
        <color theme="1"/>
        <rFont val="Inherit"/>
      </rPr>
      <t>Other-than-Temporary Impairment</t>
    </r>
  </si>
  <si>
    <t>We evaluate our individual available-for-sale and held-to-maturity securities in an unrealized loss position for other-than-temporary impairment each quarter. An investment is considered impaired when its fair value is less than its amortized cost. We consider other-than-temporary impairment to have occurred if we:</t>
  </si>
  <si>
    <t>have an intent to sell the investment;</t>
  </si>
  <si>
    <t>believe it is more likely than not that we will be required to sell the investment before the recovery of its amortized cost based on available evidence; or</t>
  </si>
  <si>
    <t>do not expect to recover the entire amortized cost of the debt security.</t>
  </si>
  <si>
    <r>
      <t>Recognition of Other-than-Temporary Impairment.</t>
    </r>
    <r>
      <rPr>
        <sz val="10"/>
        <color theme="1"/>
        <rFont val="Inherit"/>
      </rPr>
      <t xml:space="preserve"> If either of the first two conditions above is met, we recognize an other-than-temporary impairment charge in earnings equal to the entire difference between the security's amortized cost and its fair value as of the statement of condition date.</t>
    </r>
  </si>
  <si>
    <t>For securities in an unrealized loss position that meet neither of the first two conditions and for each of our private-label MBS, we perform an analysis to determine if we will recover the entire amortized cost of each of these securities. The present value of the cash flows expected to be collected is compared with the amortized cost of the debt security to determine whether a credit loss exists. If the present value of the cash flows expected to be collected is less than the amortized cost of the debt security, the security is deemed to be other-than-temporarily impaired and the carrying value of the debt security is adjusted to its fair value. However, rather than recognizing the entire difference between the amortized cost and fair value in earnings, only the amount of the impairment representing the credit loss (that is, the credit component) is recognized in earnings, while the amount related to all other factors (that is, the noncredit component) is recognized in accumulated other comprehensive loss, which is a component of equity. For a security that is determined to be other-than-temporarily impaired, in the event that the present value of the cash flows expected to be collected is less than the fair value of the security, the credit loss on the security is limited to the amount of that security's unrealized losses.</t>
  </si>
  <si>
    <t xml:space="preserve">The total other-than-temporary impairment is presented in the statement of operations with an offset for the amount of the noncredit portion of other-than-temporary impairment that is recognized in accumulated other comprehensive loss. The remaining amount in the statement of operations represents the credit loss for the period. </t>
  </si>
  <si>
    <r>
      <t>Accounting for Other-than-Temporary Impairment Recognized in Accumulated Other Comprehensive Loss.</t>
    </r>
    <r>
      <rPr>
        <sz val="10"/>
        <color theme="1"/>
        <rFont val="Inherit"/>
      </rPr>
      <t xml:space="preserve"> For subsequent accounting of other-than-temporarily impaired securities, we record an additional other-than-temporary impairment if the present value of cash flows expected to be collected is less than the amortized cost of the security. The total amount of this additional other-than-temporary impairment (both credit and non-credit, if any) is determined as the difference between the security's amortized cost less the amount of other-than-temporary impairment recognized in accumulated other comprehensive loss prior to the determination of this additional other-than-temporary impairment and its fair value. Any additional credit loss is limited to that security's unrealized losses, or the difference between the security's amortized cost and its fair value as of the statement of condition date. This additional credit loss, up to the amount in accumulated other comprehensive loss related to the security, is reclassified out of accumulated other comprehensive loss and recognized in earnings. Any credit loss in excess of the related accumulated other comprehensive loss is recognized in earnings.</t>
    </r>
  </si>
  <si>
    <r>
      <t>Interest Income Recognition.</t>
    </r>
    <r>
      <rPr>
        <sz val="10"/>
        <color theme="1"/>
        <rFont val="Inherit"/>
      </rPr>
      <t xml:space="preserve"> Upon subsequent evaluation of a debt security when there is no additional other-than-temporary impairment, we adjust the accretable yield on a prospective basis if there is a significant increase in the security's expected cash flows. This adjusted yield is used to calculate the amount to be recognized into income over the remaining life of the security so as to match the amount and timing of future cash flows expected to be collected. Subsequent changes in estimated cash flows that are deemed significant will change the accretable yield on a prospective basis. For debt securities classified as held-to-maturity, the other-than-temporary impairment recognized in accumulated other comprehensive loss is accreted to the carrying value of each security on a prospective basis, based on the amount and timing of future estimated cash flows (with no effect on earnings unless the security is subsequently sold or there are additional decreases in cash flows expected to be collected). The estimated cash flows and accretable yield are re-evaluated each quarter.</t>
    </r>
  </si>
  <si>
    <t>We report advances at amortized cost. Advances carried at amortized cost are reported net of premiums/discounts and any hedging adjustments, as discussed in Note 8 — Advances. We generally record our advances at par. However, we may record premiums or discounts on advances in the following cases:</t>
  </si>
  <si>
    <t>Advances may be acquired from another FHLBank when one of our members acquires a member of another FHLBank. In these cases, we may purchase the advances from the other FHLBank at a price that results in a fair market yield for the acquired advance.</t>
  </si>
  <si>
    <t>In the event that a hedge of an advance is discontinued, the cumulative hedging adjustment is recorded as a premium or discount and amortized over the remaining life of the advance.</t>
  </si>
  <si>
    <t>When the prepayment of an advance is followed by disbursement of a new advance and the transactions effectively represent a modification of the previous advance the prepayment fee received is deferred, recorded as a discount to the modified advance, and accreted over the life of the new advance.</t>
  </si>
  <si>
    <t xml:space="preserve">When an advance is modified under our advance restructuring program and our analysis of the restructuring concludes that the transaction is an extinguishment of the prior loan rather than a modification, the deferred prepayment fee is recognized into income immediately, recorded as premium on the new advance, and amortized over the life of the new advance. </t>
  </si>
  <si>
    <t xml:space="preserve">When we make an AHP advance, the present value of the variation in the cash flow caused by the difference in the interest rate between the AHP advance rate and our related cost of funds for comparable maturity funding is charged against the AHP liability and recorded as a discount on the AHP advance. </t>
  </si>
  <si>
    <t>We amortize the premiums and accrete the discounts on advances to interest income using the level-yield method. We record interest on advances to interest income as earned.</t>
  </si>
  <si>
    <r>
      <t>Prepayment Fees.</t>
    </r>
    <r>
      <rPr>
        <sz val="10"/>
        <color theme="1"/>
        <rFont val="Inherit"/>
      </rPr>
      <t> We charge borrowers a prepayment fee when they prepay certain advances before the original maturity. We record prepayment fees net of hedging fair-value adjustments included in the carrying value of the advance as prepayment fees on advances, net in the interest income section of the statement of operations.</t>
    </r>
  </si>
  <si>
    <r>
      <t xml:space="preserve">Advance Modifications. </t>
    </r>
    <r>
      <rPr>
        <sz val="10"/>
        <color theme="1"/>
        <rFont val="Inherit"/>
      </rPr>
      <t xml:space="preserve">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t>
    </r>
  </si>
  <si>
    <t>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 interest income. If the modified advance is hedged, changes in fair value are recorded after the amortization of the basis adjustment. This amortization results in offsetting amounts being recorded in net interest income and net gains (losses) on derivatives and hedging activities in other income.</t>
  </si>
  <si>
    <t>For prepaid advances that were hedged and met the hedge-accounting requirements, we terminate the hedging relationship upon prepayment and record the prepayment fee net of the hedging fair-value adjustment in the basis of the advance as prepayment fees on advances, net in 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other income as net gains (losses) on derivatives and hedging activities.</t>
  </si>
  <si>
    <t xml:space="preserve">If a new advance does not qualify as a modification of an existing advance, prepayment of the existing advance is treated as an advance termination and any prepayment fee, net of hedging adjustments, is recorded to prepayment fees on advances, net in the interest income section of the statement of operations. </t>
  </si>
  <si>
    <t>Commitment Fees</t>
  </si>
  <si>
    <t>We record commitment fees for standby letters of credit to members as deferred fee income when received, and amortize these fees on a straight-line basis to service-fees income in other income over the term of the standby letter of credit. We believe the likelihood of standby letters of credit being drawn upon is remote based upon past experience.</t>
  </si>
  <si>
    <t>Mortgage Loans Held for Portfolio</t>
  </si>
  <si>
    <r>
      <t>We participate in the Mortgage Partnership Finance</t>
    </r>
    <r>
      <rPr>
        <sz val="7"/>
        <color theme="1"/>
        <rFont val="Inherit"/>
      </rPr>
      <t>®</t>
    </r>
    <r>
      <rPr>
        <sz val="10"/>
        <color theme="1"/>
        <rFont val="Inherit"/>
      </rPr>
      <t xml:space="preserve"> (MPF</t>
    </r>
    <r>
      <rPr>
        <sz val="7"/>
        <color theme="1"/>
        <rFont val="Inherit"/>
      </rPr>
      <t>®</t>
    </r>
    <r>
      <rPr>
        <sz val="10"/>
        <color theme="1"/>
        <rFont val="Inherit"/>
      </rPr>
      <t>) program through which we invest in conventional, residential, fixed-rate mortgage loans (conventional mortgage loans) and government-insured or -guaranteed residential fixed-rate mortgage loans (government mortgage loans) that are purchased from participating financial institutions (see Note 9 — Mortgage Loans Held for Portfolio). We classify our investments in mortgage loans for which we have the intent and ability to hold for the foreseeable future or until maturity or payoff as held for portfolio. As of December 31, 2013, all our investments in mortgage loans are held for portfolio. Accordingly, these investments are reported at their principal amount outstanding net of unamortized premiums, discounts, unrealized gains and losses from investments initially classified as mortgage loan commitments and the allowance for credit losses on mortgage loans.</t>
    </r>
  </si>
  <si>
    <r>
      <t xml:space="preserve">Premiums and Discounts. </t>
    </r>
    <r>
      <rPr>
        <sz val="10"/>
        <color theme="1"/>
        <rFont val="Inherit"/>
      </rPr>
      <t>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t>
    </r>
  </si>
  <si>
    <r>
      <t>Credit-Enhancement Fees.</t>
    </r>
    <r>
      <rPr>
        <sz val="10"/>
        <color theme="1"/>
        <rFont val="Inherit"/>
      </rPr>
      <t xml:space="preserve"> FHFA regulations require that our investments in mortgage loans held in our portfolio be credit enhanced so that our risk of loss is limited to the losses of an investor in at least an investment-grade category, such as triple-B. For conventional mortgage loans, participating financial institutions retain a portion of the credit risk on the loans in which we invest by providing credit-enhancement protection either through a direct liability to pay credit losses up to a specified amount or through a contractual obligation to provide supplemental mortgage insurance. Participating financial institutions are paid a credit-enhancement fee for assuming credit risk and in some instances all or a portion of the credit-enhancement fee may be performance-based. Credit-enhancement fees are paid monthly and are determined based on the remaining unpaid principal balance of the pertinent MPF loans. The required credit-enhancement amount varies depending on the MPF product. Credit-enhancement fees are recorded as an offset to mortgage-loan-interest income. To the extent that losses in the current month exceed performance-based credit-enhancement fees accrued, the remaining losses may be recovered from future performance-based credit-enhancement fees payable to the participating financial institution.</t>
    </r>
  </si>
  <si>
    <r>
      <t>Other Fees.</t>
    </r>
    <r>
      <rPr>
        <sz val="10"/>
        <color theme="1"/>
        <rFont val="Inherit"/>
      </rPr>
      <t xml:space="preserve"> We record other nonorigination fees in connection with our MPF program activities, such as delivery-commitment-extension fees, pair-off fees, price-adjustment fees, and counterparty fees in connection with the MPF Xtra product in other income. Delivery-commitment-extension fees are charged when a participating financial institution requests to extend the period of the delivery commitment beyond the original stated expiration. Pair-off fees represent a make-whole provision; they are received when the amount funded under a delivery commitment is less than a certain threshold (under-delivery) of the delivery-commitment amount. Price-adjustment fees are received when the amount funded is greater than a certain threshold (over-delivery) of the delivery-commitment amount. To the extent that pair-off fees relate to under-deliveries of loans, they are recorded in service fee income. Fees related to over-deliveries represent purchase-price adjustments to the related loans acquired and are recorded as part of the carrying value of the loan. The FHLBank of Chicago pays us a counterparty fee for the costs and expenses of marketing activities for loans originated for sale via the MPF Xtra product.</t>
    </r>
  </si>
  <si>
    <t>We offer the MPF Xtra product, which provides our participating financial institutions with the ability to sell certain fixed-rate loans to Fannie Mae, as a third-party investor. Loans sold under MPF Xtra are first sold to the FHLBank of Chicago (the MPF Provider), which concurrently sells them to Fannie Mae. The MPF Provider is the master servicer for such loans. Such loans are not held on our balance sheet and the related credit and market risks are transferred to Fannie Mae. Unlike other MPF products, participating financial institutions under the MPF Xtra product do not provide any credit-enhancement amount and do not receive credit-enhancement fees because the credit risk of such loans is transferred to Fannie Mae. Through a purchase price adjustment, the MPF Provider receives a transaction fee for its master servicing, and custodial and administrative activities for such loans from the participating financial institutions, and the MPF Provider pays us a counterparty fee for the costs and expenses of marketing activities for these loans. We indemnify the MPF Provider for certain retained risks, including the risk of the MPF Provider's required repurchase of loans in the event of fraudulent or inaccurate representations and warranties from the participating financial institution regarding the sold loans. We may, in turn, seek reimbursement from the related participating financial institution in any such circumstance, however, the value of such a reimbursement right may be limited in the event of the related participating financial institution's insolvency.</t>
  </si>
  <si>
    <r>
      <t>Mortgage-Loan Participations.</t>
    </r>
    <r>
      <rPr>
        <sz val="10"/>
        <color theme="1"/>
        <rFont val="Inherit"/>
      </rPr>
      <t xml:space="preserve"> We have purchased participations in MPF loans from the FHLBank of Chicago under a participation facility pursuant to which we may purchase up to $1.5 billion of 100 percent participation interests in MPF loans purchased by the FHLBank of Chicago. We generally consider our investments in participation interests to be the equivalent of purchasing mortgage loans directly because the participation facility permits us to maintain certain controls over the quality of the underlying mortgage loans while obtaining the economic benefits of such investments. Accordingly, references to our investments in mortgage loans throughout this report include the participation interests purchased under this participation facility. As of December 31, 2013, we had $477.5 million in 100 percent participation interests outstanding that had been purchased under this facility. </t>
    </r>
  </si>
  <si>
    <t>We have also sold full and partial participation interests in MPF loans to the FHLBank of Chicago, although our last such sale was in 2006. For these loans, we share with the FHLBank of Chicago the pro rata purchase amounts for each respective loan acquired from the participating financial institution; the relevant pro rata share of principal and interest payments; and the pro rata responsibility for credit-enhancement fees and credit losses. Each of us may hedge our respective share of the delivery commitments.</t>
  </si>
  <si>
    <t>Allowance for Credit Losses</t>
  </si>
  <si>
    <t xml:space="preserve">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 </t>
  </si>
  <si>
    <r>
      <t>Portfolio Segments.</t>
    </r>
    <r>
      <rPr>
        <sz val="10"/>
        <color theme="1"/>
        <rFont val="Inherit"/>
      </rPr>
      <t xml:space="preserve"> A portfolio segment is defined as the level at which an entity develops and documents a systematic methodology for determining its allowance for credit losses. We have established an allowance methodology for each of our portfolio segments. See Note 10 – Allowance for Credit Losses for additional information. </t>
    </r>
  </si>
  <si>
    <r>
      <t>Nonaccrual Loans.</t>
    </r>
    <r>
      <rPr>
        <sz val="10"/>
        <color theme="1"/>
        <rFont val="Inherit"/>
      </rPr>
      <t xml:space="preserve"> We place conventional mortgage loans on nonaccrual status when the collection of the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 as more fully discussed in Note 10 – Allowance for Credit Losses. </t>
    </r>
  </si>
  <si>
    <r>
      <t>Impairment Methodology.</t>
    </r>
    <r>
      <rPr>
        <sz val="10"/>
        <color theme="1"/>
        <rFont val="Inherit"/>
      </rPr>
      <t xml:space="preserve"> A loan is considered impaired when, based on current information and events, it is probable that we will be unable to collect all amounts due according to the contractual terms of the loan agreement.</t>
    </r>
  </si>
  <si>
    <t>Loans that are on nonaccrual status and that are considered collateral-dependent are measured for impairment based on the fair value of the underlying property less estimated selling cos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less estimated selling costs is insufficient to recover the unpaid principal balance on the loan. Interest income on impaired loans is recognized in the same manner as nonaccrual loans as discussed above.</t>
  </si>
  <si>
    <r>
      <t>Charge-Off Policy.</t>
    </r>
    <r>
      <rPr>
        <sz val="10"/>
        <color theme="1"/>
        <rFont val="Inherit"/>
      </rPr>
      <t xml:space="preserve"> We evaluate whether to record a charge-off on a conventional mortgage loan upon the occurrence of a confirming event. Confirming events include, but are not limited to, the occurrence of foreclosure or notification of a claim against any of the credit enhancements. A charge-off is recorded if we determine that the recorded investment in the loan is not likely to be recovered.</t>
    </r>
  </si>
  <si>
    <t>Troubled Debt Restructurings</t>
  </si>
  <si>
    <t>We consider a troubled debt restructuring of a financing receivable to have occurred when we grant a concession to a borrower that we would not otherwise consider for economic or legal reasons related to the borrower's financial difficulties. We place conventional mortgage loans that are deemed to be troubled debt restructurings as a result of our modification program on nonaccrual when payments are 60 days or more past due.</t>
  </si>
  <si>
    <t xml:space="preserve">We also consider troubled debt restructurings to have occurred when a borrower has filed for bankruptcy under Chapter 7 of the U.S. Bankruptcy Code (Chapter 7 bankruptcy) pursuant to which the bankruptcy court has discharged the borrower's obligation to us and the borrower has not reaffirmed the debt. However, we do not consider a trouble debt restructuring of a financing receivable to have occurred when we expect to collect the recorded investment in full. </t>
  </si>
  <si>
    <t>REO</t>
  </si>
  <si>
    <t>REO includes assets that have been received in satisfaction of debt or as a result of actual foreclosures. REO is recorded as other assets in the statement of condition and is carried at the lower of cost or fair value less estimated selling costs. Fair value is derived from third-party valuations of the property. If the fair value of the REO less estimated selling costs is less than the recorded investment in the MPF loan at the date of transfer, we recognize a charge-off to the allowance for credit losses. Subsequent realized gains and realized or unrealized losses are included in other income (loss) in the statement of operations.</t>
  </si>
  <si>
    <t>Derivatives</t>
  </si>
  <si>
    <t xml:space="preserve">All derivatives are recognized on the statement of condition at fair value and are reported as either derivative assets or derivative liabilities, net of cash collateral, including initial and variation margin, and accrued interest received from or pledged to clearing members and/or counterparties. We offset fair-value amounts recognized for derivatives and fair-value amounts recognized for the right to reclaim cash collateral (a receivable) or the obligation to return cash collateral (a payable) arising from derivatives recognized at fair value executed with the same clearing member and/or counterparty when the netting requirements have been met. If these netted amounts are positive, they are classified as an asset and, if negative, they are classified as a liability. Derivative assets and derivative liabilities reported on the statement of condition also include net accrued interest. Cash flows associated with derivatives are reflected as cash flows from operating activities in the statement of cash flows unless the derivative meets the criteria to be a financing derivative. </t>
  </si>
  <si>
    <t>Each derivative is designated as one of the following:</t>
  </si>
  <si>
    <t>a qualifying hedge of the change in fair value of a recognized asset or liability or an unrecognized firm commitment (a fair value hedge);</t>
  </si>
  <si>
    <t>a qualifying hedge of a forecasted transaction or the variability of cash flows that are to be received or paid in connection with a recognized asset or liability (a cash-flow hedge); or</t>
  </si>
  <si>
    <t xml:space="preserve">a nonqualifying hedge of an asset or liability (an economic hedge) for asset-liability-management purposes. </t>
  </si>
  <si>
    <r>
      <t>Accounting for Fair-Value or Cash-Flow Hedges.</t>
    </r>
    <r>
      <rPr>
        <sz val="10"/>
        <color theme="1"/>
        <rFont val="Inherit"/>
      </rPr>
      <t xml:space="preserve"> If hedging relationships meet certain criteria, including, but not limited to, formal documentation of the hedging relationship and an expectation to be highly effective, they qualify for fair-value or cash-flow hedge accounting and the offsetting changes in fair value of the hedged items are recorded either in earnings in the case of fair-value hedges or accumulated other comprehensive loss in the case of cash-flow hedges. Our approaches to hedge accounting are:</t>
    </r>
  </si>
  <si>
    <t>long-haul hedge accounting, which generally requires us to formally assess (both at the hedge's inception and at least quarterly) whether the derivatives that are used in hedging transactions have been effective in offsetting changes in the fair value or cash flows of hedged items or forecasted transactions and whether those derivatives may be expected to remain effective in future periods; and </t>
  </si>
  <si>
    <t>short-cut hedge accounting, which can be used for transactions for which the assumption can be made that the change in fair value of a hedged item, due to changes in the benchmark rate, exactly offsets the change in fair value of the related derivative. Under the short-cut method, the entire change in fair value of the interest-rate swap is considered to be effective at achieving offsetting changes in fair values or cash flows of the hedged asset or liability.</t>
  </si>
  <si>
    <t xml:space="preserve">Derivatives that are used in fair-value hedges are typically executed at the same time as the hedged items, and we designate the hedged item in a qualifying hedge relationship as of the trade date. In many hedging relationships that use the short-cut method, we may designate the hedging relationship upon our commitment to disburse an advance or trade a CO that settles within the shortest period of time possible for the type of instrument based on market-settlement conventions. In such circumstances, although the advance or CO will not be recognized in the financial statements until settlement date, the hedge meets the criteria for applying the short-cut method, provided all other short-cut criteria are also met. We then record the changes in fair value of the derivative and the hedged item beginning on the trade date. </t>
  </si>
  <si>
    <t>Changes in the fair value of a derivative that is designated and qualifies as a fair-value hedge, along with changes in the fair value of the hedged asset or liability that are attributable to the hedged risk (including changes that reflect losses or gains on firm commitments), are recorded in other income (loss) as net gains (losses) on derivatives and hedging activities.</t>
  </si>
  <si>
    <t>Changes in the fair value of a derivative that is designated and qualifies as a cash-flow hedge, to the extent that the hedge is effective, are recorded in accumulated other comprehensive loss, a component of capital, until earnings are affected by the variability of the cash flows of the hedged transaction.</t>
  </si>
  <si>
    <t>For both fair-value and cash-flow hedges, any hedge ineffectiveness (which represents the amount by which the changes in the fair value of the derivative differ from the change in the fair value of the hedged item or the variability in the cash flows of the forecasted transaction) is recorded in other income (loss) as net gains (losses) on derivatives and hedging activities.</t>
  </si>
  <si>
    <r>
      <t>Accounting for Economic Hedges.</t>
    </r>
    <r>
      <rPr>
        <sz val="10"/>
        <color theme="1"/>
        <rFont val="Inherit"/>
      </rPr>
      <t xml:space="preserve"> An economic hedge is defined as a derivative hedging specific or nonspecific assets, liabilities, or firm commitments that does not qualify or was not designated for fair-value or cash-flow hedge accounting, but is an acceptable hedging strategy under our risk-management policy. These economic hedging strategies also comply with FHFA regulatory requirements prohibiting speculative derivative transactions. An economic hedge by definition introduces the potential for earnings variability caused by the changes in fair value of the derivatives that are recorded in income but not offset by corresponding changes in the fair value of the economically hedged assets, liabilities, or firm commitments. As a result, we recognize only the net interest and the change in fair value of these derivatives in other income (loss) as net gains (losses) on derivatives and hedging activities with no offsetting fair-value adjustments for the economically hedged assets, liabilities, or firm commitments. </t>
    </r>
  </si>
  <si>
    <r>
      <t>Accrued Interest Receivable and Payable.</t>
    </r>
    <r>
      <rPr>
        <sz val="10"/>
        <color theme="1"/>
        <rFont val="Inherit"/>
      </rPr>
      <t xml:space="preserve"> The differential between accrual of interest receivable and payable on derivatives designated as a fair-value hedge or as a cash-flow hedge is recognized through adjustments to the interest income or interest expense of the designated hedged investment securities, advances, COs, deposits, or other financial instruments. The differential between accrual of interest receivable and payable on economic hedges is recognized in other income (loss), along with changes in fair value of these derivatives, as net gains (losses) on derivatives and hedging activities.</t>
    </r>
  </si>
  <si>
    <r>
      <t xml:space="preserve">Discontinuance of Hedge Accounting. </t>
    </r>
    <r>
      <rPr>
        <sz val="10"/>
        <color theme="1"/>
        <rFont val="Inherit"/>
      </rPr>
      <t>We may discontinue hedge accounting prospectively when:</t>
    </r>
  </si>
  <si>
    <t xml:space="preserve">we determine that the derivative is no longer effective in offsetting changes in the fair value or cash flows of a hedged item (including hedged items such as firm commitments or forecasted transactions); </t>
  </si>
  <si>
    <t xml:space="preserve">the derivative and/or the hedged item expires or is sold, terminated, or exercised; </t>
  </si>
  <si>
    <t xml:space="preserve">it is no longer probable that the forecasted transaction will occur in the originally expected period; </t>
  </si>
  <si>
    <t xml:space="preserve">a hedged firm commitment no longer meets the definition of a firm commitment; or </t>
  </si>
  <si>
    <t>we determine that designating the derivative as a hedging instrument is no longer appropriate.</t>
  </si>
  <si>
    <t>When hedge accounting is discontinued because we determine that the derivative no longer qualifies as an effective fair-value hedge of an existing hedged item, we either terminate the derivative or continue to carry the derivative on the statement of condition at its fair value and cease to adjust the hedged asset or liability for changes in fair value, and begin to amortize the cumulative basis adjustment on the hedged item into earnings over the remaining life of the hedged item using the level-yield method.</t>
  </si>
  <si>
    <t>When hedge accounting is discontinued because we determine that the derivative no longer qualifies as an effective cash-flow hedge of an existing hedged item, we continue to carry the derivative on the statement of condition at its fair value and amortize the cumulative other comprehensive loss adjustment to earnings when earnings are affected by the existing hedged item.</t>
  </si>
  <si>
    <t>If it is no longer probable that a forecasted transaction will occur by the end of the originally expected period or within two months thereafter, we immediately recognize the gain or loss that was in accumulated other comprehensive loss in earnings. In rare cases, we may discontinue cash-flow hedge accounting, but the existence of extenuating circumstances related to the nature of the forecasted transaction and that are outside of our control or influence may make it probable that the forecasted transaction will occur in the future, on a date that is beyond the additional two-month period of time. In such cases, the gain or loss on the derivative remains in accumulated other comprehensive loss and is recognized in earnings when the forecasted transaction occurs.</t>
  </si>
  <si>
    <t>When hedge accounting is discontinued because the hedged item no longer meets the definition of a firm commitment, we continue to carry the derivative on the statement of condition at its fair value, removing from the statement of condition any asset or liability that was recorded to recognize the firm commitment and recording it as a gain or loss in current period earnings.</t>
  </si>
  <si>
    <r>
      <t>Embedded Derivatives.</t>
    </r>
    <r>
      <rPr>
        <sz val="10"/>
        <color theme="1"/>
        <rFont val="Inherit"/>
      </rPr>
      <t xml:space="preserve"> We may issue debt, make advances, or purchase financial instruments in which a derivative is embedded. Upon execution of these transactions, we assess whether the economic characteristics of the embedded derivative are clearly and closely related to the economic characteristics of the remaining component of the advance, debt, deposit, or other financial instrument (the host contract) and whether a separate, nonembedded instrument with the same terms as the embedded instrument would meet the definition of a derivative. When we determine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If the entire contract (the host contract and the embedded derivative) is to be measured at fair value, with changes in fair value reported in current earnings (for example, an investment security classified as trading, as well as hybrid financial instruments) or if we cannot reliably identify and measure the embedded derivative for purposes of separating that derivative from its host contract, the entire contract is carried on the statement of condition at fair value and no portion of the contract is designated as a hedging instrument. At December 31, 2013 and 2012, we had certain advances with embedded features that met the requirement to be separated from the host contract and designate the embedded features as a stand-alone derivative. The value of the embedded derivatives is included in total advances on the statement of condition. See Note 8 — Advances for the fair value of the embedded derivatives. </t>
    </r>
  </si>
  <si>
    <t>Premises, Software, and Equipment</t>
  </si>
  <si>
    <t xml:space="preserve">We record premises, software, and equipment at cost less accumulated depreciation and amortization and compute depreciation on a straight-line basis over estimated useful lives ranging from three to 10 years. We amortize leasehold improvements on a straight-line basis over the shorter of the estimated useful life of the improvement or the remaining term of the lease. We capitalize improvements and major renewals but expense ordinary maintenance and repairs when incurred. We include gains and losses on disposal of premises, software, and equipment in other income (loss) on the statement of operations. The cost of purchased software and certain costs incurred in developing computer software for internal use are capitalized and amortized over future periods. At December 31, 2013, and 2012, we had $1.6 million and $1.5 million, respectively, in unamortized computer software costs. </t>
  </si>
  <si>
    <r>
      <t>Accumulated Depreciation and Amortization.</t>
    </r>
    <r>
      <rPr>
        <sz val="10"/>
        <color theme="1"/>
        <rFont val="Inherit"/>
      </rPr>
      <t xml:space="preserve"> Our accumulated depreciation and amortization related to premises, software, and equipment was $13.0 million and $11.2 million at December 31, 2013, and 2012, respectively. </t>
    </r>
  </si>
  <si>
    <r>
      <t xml:space="preserve">Depreciation and Amortization Expense. </t>
    </r>
    <r>
      <rPr>
        <sz val="10"/>
        <color theme="1"/>
        <rFont val="Inherit"/>
      </rPr>
      <t>Depreciation and amortization expense for premises, software, and equipment was $1.9 million, $1.9 million, and $2.0 million for the years ended December 31, 2013, 2012, and 2011, respectively. These amounts include $714,000, $827,000, and $863,000 of amortization of computer software costs for the years ended December 31, 2013, 2012, and 2011, respectively.</t>
    </r>
  </si>
  <si>
    <r>
      <t>Disposal of Premises, Software, and Equipment.</t>
    </r>
    <r>
      <rPr>
        <sz val="10"/>
        <color theme="1"/>
        <rFont val="Inherit"/>
      </rPr>
      <t xml:space="preserve"> There were no realized gains or losses on disposal of premises, software, and equipment in 2013. For the years ended December 31, 2012 and 2011, we had a net realized gain of $4,000 and a net realized loss of $134,000, respectively, on disposal of premises, software, and equipment. </t>
    </r>
  </si>
  <si>
    <t>COs</t>
  </si>
  <si>
    <t xml:space="preserve">We record COs at amortized cost. </t>
  </si>
  <si>
    <r>
      <t>Discounts and Premiums.</t>
    </r>
    <r>
      <rPr>
        <sz val="10"/>
        <color theme="1"/>
        <rFont val="Inherit"/>
      </rPr>
      <t> We accrete discounts and amortize premiums on COs to interest expense using the level-yield method over the contractual term to maturity of the CO.</t>
    </r>
  </si>
  <si>
    <r>
      <t>Concessions on COs.</t>
    </r>
    <r>
      <rPr>
        <sz val="10"/>
        <color theme="1"/>
        <rFont val="Inherit"/>
      </rPr>
      <t xml:space="preserve"> We pay concessions to dealers in connection with the issuance of certain COs. The Office of Finance prorates the amounts paid to dealers based upon the percentage of debt issued that we assumed. We defer and amortize these dealer concessions using the level-yield method over the contractual term to maturity of the COs. Unamortized concessions are included in other assets on the statement of condition and the amortization of those concessions is included in CO interest expense on the statement of operations. </t>
    </r>
  </si>
  <si>
    <r>
      <t>Mandatorily Redeemable Capital Stock</t>
    </r>
    <r>
      <rPr>
        <sz val="10"/>
        <color theme="1"/>
        <rFont val="Inherit"/>
      </rPr>
      <t> </t>
    </r>
  </si>
  <si>
    <t>We reclassify stock subject to redemption from equity to a liability after a member exercises a written redemption request, gives notice of intent to withdraw from membership, or attains nonmember status by merger or acquisition, charter termination, or other involuntary termination from membership, since the shares meet the definition of a mandatorily redeemable financial instrument upon such instances. Member shares meeting this definition are reclassified to a liability at fair value. Dividends declared on member shares classified as a liability are accrued at the expected dividend rate and reflected as interest expense on the statement of operations. The repayment of these mandatorily redeemable financial instruments is reflected as cash outflows in the financing activities section of the statement of cash flows once settled.</t>
  </si>
  <si>
    <t>We do not take into consideration our members' right to cancel a redemption request in determining when shares of capital stock should be classified as a liability because such cancellation would be subject to a cancellation fee equal to two percent of the par amount of the shares of Class B stock that is the subject of the redemption notice. If a member cancels its written notice of redemption or notice of withdrawal, we will reclassify mandatorily redeemable capital stock from a liability to equity. After the reclassification, dividends on the capital stock will no longer be classified as interest expense.</t>
  </si>
  <si>
    <t>Restricted Retained Earnings</t>
  </si>
  <si>
    <r>
      <t xml:space="preserve">In 2011, the 12 FHLBanks entered into a joint capital enhancement agreement, as amended (the Joint Capital Agreement). Since the third quarter of 2011, the Joint Capital Agreement has required each FHLBank to contribute </t>
    </r>
    <r>
      <rPr>
        <sz val="10"/>
        <color rgb="FF000000"/>
        <rFont val="Inherit"/>
      </rPr>
      <t>20 percent</t>
    </r>
    <r>
      <rPr>
        <sz val="10"/>
        <color theme="1"/>
        <rFont val="Inherit"/>
      </rPr>
      <t xml:space="preserve"> of its quarterly net income to a separate restricted retained earnings account at that FHLBank until that account balance equals at least </t>
    </r>
    <r>
      <rPr>
        <sz val="10"/>
        <color rgb="FF000000"/>
        <rFont val="Inherit"/>
      </rPr>
      <t>one percent</t>
    </r>
    <r>
      <rPr>
        <sz val="10"/>
        <color theme="1"/>
        <rFont val="Inherit"/>
      </rPr>
      <t xml:space="preserve"> of that FHLBank's average balance of outstanding COs for the previous quarter. Restricted retained earnings are not available to pay dividends, and we present them separate from other retained earnings on the statement of condition. </t>
    </r>
  </si>
  <si>
    <t>FHFA Expenses</t>
  </si>
  <si>
    <t xml:space="preserve">We fund a portion of the costs of operating the FHFA. The portion of the FHFA's expenses and working capital fund paid by the FHLBanks is allocated among the FHLBanks based on the pro rata share of the annual assessments based on the ratio between each FHLBank's minimum required regulatory capital and the aggregate minimum required regulatory capital of every FHLBank. We must pay an amount equal to one-half of our annual assessment twice each year. </t>
  </si>
  <si>
    <t>Office of Finance Expenses</t>
  </si>
  <si>
    <t>Each FHLBank's proportionate share of Office of Finance operating and capital expenditures has been calculated using a formula based upon the following components: (1) two-thirds based upon each FHLBank's share of total COs outstanding and (2) one-third based upon an equal pro-rata allocation.</t>
  </si>
  <si>
    <t>Assessments</t>
  </si>
  <si>
    <r>
      <t>Affordable Housing Program.</t>
    </r>
    <r>
      <rPr>
        <sz val="10"/>
        <color theme="1"/>
        <rFont val="Inherit"/>
      </rPr>
      <t> The FHLBank Act requires us to establish and fund an AHP based on positive annual net earnings, providing grants to members to assist in the purchase, construction, or rehabilitation of housing for very low- to moderate-income households. We charge the required funding for the AHP to earnings and establish a liability, except when annual net earnings are zero or negative, in which case there is no requirement to fund an AHP. We also issue AHP advances at interest rates below the customary interest rate for nonsubsidized advances. A discount on the AHP advance and charge against the AHP liability is recorded for the present value of the variation in the cash flow caused by the difference in the interest rate between the AHP advance rate and our related cost of funds for comparable maturity funding. The discount on AHP advances is accreted to interest income on advances using the level-yield method over the life of the advance. See Note 14 — Affordable Housing Program for additional information.</t>
    </r>
  </si>
  <si>
    <r>
      <t>REFCorp.</t>
    </r>
    <r>
      <rPr>
        <sz val="10"/>
        <color theme="1"/>
        <rFont val="Inherit"/>
      </rPr>
      <t> Although we are exempt from ordinary federal, state, and local taxation except for local real-estate tax, we were required to make payments to REFCorp through the second quarter of 2011, after which our obligation was satisfied. These payments represented a portion of the interest on bonds that were issued by REFCorp. REFCorp is a government corporation established by Congress in 1989 that provided funding for the resolution and disposition of insolvent savings institutions. Officers, employees, and agents of the Office of Finance are authorized to act for and on behalf of REFCorp to carry out the functions of REFCorp. See Note 15 — Resolution Funding Corporation for additional information.</t>
    </r>
  </si>
  <si>
    <t>Cash Flows</t>
  </si>
  <si>
    <t xml:space="preserve">In the statement of cash flows, we consider noninterest bearing cash and due from banks as cash and cash equivalents. Federal funds sold and interest-bearing deposits are not treated as cash equivalents for purposes of the statement of cash flows, but are instead treated as short-term investments and are reflected in the investing activities section of the statement of cash flows. </t>
  </si>
  <si>
    <t>Related-Party Activities</t>
  </si>
  <si>
    <r>
      <t xml:space="preserve">We defined related parties as members with </t>
    </r>
    <r>
      <rPr>
        <sz val="10"/>
        <color rgb="FF000000"/>
        <rFont val="Inherit"/>
      </rPr>
      <t>10 percent</t>
    </r>
    <r>
      <rPr>
        <sz val="10"/>
        <color theme="1"/>
        <rFont val="Inherit"/>
      </rPr>
      <t xml:space="preserve"> or more of the voting interests of our capital stock outstanding. See Note 21 — Transactions with Shareholders for additional information.</t>
    </r>
  </si>
  <si>
    <t>Segment Reporting</t>
  </si>
  <si>
    <t xml:space="preserve">We report on an enterprise-wide basis. The enterprise-wide method of evaluating our financial information reflects the manner in which the chief operating decision-maker manages the business. </t>
  </si>
  <si>
    <t>Reclassification</t>
  </si>
  <si>
    <t>Certain amounts in the 2012 and 2011 financial statements have been reclassified to conform to the financial statement presentation for the year ended December 31, 2013.</t>
  </si>
  <si>
    <t>Subsequent Events</t>
  </si>
  <si>
    <t>Subsequent events have been evaluated through the date of filing this financial report with the Securities and Exchange Commission. See Note 23 — Subsequent Events for more information.</t>
  </si>
  <si>
    <t>"Mortgage Partnership Finance," and "MPF," are registered trademarks of the FHLBank of Chicago.</t>
  </si>
  <si>
    <t>Recently Issued and Adopted Accounting Guidance</t>
  </si>
  <si>
    <t>New Accounting Pronouncements and Changes in Accounting Principles [Abstract]</t>
  </si>
  <si>
    <t>New Accounting Pronouncements and Changes in Accounting Principles [Text Block]</t>
  </si>
  <si>
    <r>
      <t xml:space="preserve">Reclassification of Residential Real Estate Collateralized Consumer Mortgage Loans upon Foreclosure. </t>
    </r>
    <r>
      <rPr>
        <sz val="10"/>
        <color theme="1"/>
        <rFont val="Inherit"/>
      </rPr>
      <t>On January 17, 2014, the Financial Accounting Standards Board (FASB) issued guidance clarifying when consumer mortgage loans collateralized by real estate should be reclassified to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is guidance is effective for interim and annual periods beginning on or after December 15, 2014, and may be adopted under either the modified retrospective transition method or the prospective transition method. We are currently assessing the impact the amended guidance will have on our financial condition, results of operations, and cash flows.</t>
    </r>
  </si>
  <si>
    <r>
      <t xml:space="preserve">Inclusion of the Overnight Index Swap Rate as a Benchmark Interest Rate for Hedge Accounting Purposes. </t>
    </r>
    <r>
      <rPr>
        <sz val="10"/>
        <color theme="1"/>
        <rFont val="Inherit"/>
      </rPr>
      <t>On July 17, 2013, the FASB amended existing guidance to include the Fed Funds Effective Swap Rate (also referred to as Overnight Index Swap Rate (OIS)) as a U.S. benchmark interest rate for hedge accounting purposes. Including OIS as an acceptable U.S. benchmark interest rate, in addition to United States Treasuries and London Interbank Offered Rates (LIBOR), provides a more comprehensive spectrum of interest-rate resets to utilize as the designated benchmark interest-rate risk component under the hedge accounting guidance. The amendments also remove the restriction on using different benchmark interest rates for similar hedges. The amendments apply to all entities that elect to apply hedge accounting of the benchmark interest rate, and were effective prospectively for qualifying new or redesignated hedging relationships entered into on or after July 17, 2013. The adoption of this guidance did not affect our financial condition, results of operations, or cash flows.</t>
    </r>
  </si>
  <si>
    <r>
      <t>Obligations Resulting from Joint and Several Liability Arrangements for Which the Total Amount of the Obligation Is Fixed at the Reporting Date.</t>
    </r>
    <r>
      <rPr>
        <sz val="10"/>
        <color theme="1"/>
        <rFont val="Inherit"/>
      </rPr>
      <t xml:space="preserve"> On February 28, 2013, the FASB issued guidance for the recognition, measurement, and disclosure of obligations resulting from joint and several liability arrangements for which the total amount of the obligation within the scope of this guidance is fixed at the reporting date. This guidance requires an entity to measure these obligations as the sum of (1) the amount the reporting entity agreed to pay on the basis of its arrangement among its co-obligors and (2) any additional amount the reporting entity expects to pay on behalf of its co-obligors. In addition, this guidance requires an entity to disclose the nature and amount of the obligation as well as other information about those obligations. This guidance is effective for interim and annual periods beginning on or after December 15, 2013, and should be applied retrospectively to obligations with joint and several liability existing at the beginning of an entity's fiscal year of adoption. </t>
    </r>
  </si>
  <si>
    <t>Upon adoption of this guidance on January 1, 2014, we continued to recognize the COs for which we are the direct obligor as a liability, and did not recognize any amount for COs for which other FHLBanks are direct obligors. Adoption of this guidance did not have an impact on our financial condition, results of operations or cash flows. See Note 20 – Commitments and Contingencies for additional information regarding the FHLBanks' joint and several liability.</t>
  </si>
  <si>
    <r>
      <t>Disclosures about Offsetting Assets and Liabilities.</t>
    </r>
    <r>
      <rPr>
        <sz val="10"/>
        <color theme="1"/>
        <rFont val="Inherit"/>
      </rPr>
      <t xml:space="preserve"> On December 16, 2011, the FASB and the International Accounting Standards Board (the IASB) issued common disclosure requirements intended to help investors and other financial statement users better assess the effect or potential effect of offsetting arrangements on an entity's financial position, whether an entity's financial statements are prepared on the basis of GAAP or International Financial Reporting Standards (IFRS). This guidance was amended on January 31, 2013, to clarify that its scope includes only certain financial instruments that are either offset on the balance sheet or are subject to an enforceable master netting arrangement or similar agreement. We are required to disclose both gross and net information about derivative, repurchase, and security lending instruments that meet these criteria. This guidance, as amended, became effective for us for interim and annual periods beginning on January 1, 2013, and was applied retrospectively for all comparative periods presented. The adoption of this guidance has resulted in additional financial statement disclosures but did not affect our financial condition, results of operations, or cash flows. We do not have repurchase agreements and reverse repurchase agreements or securities borrowing and securities lending transactions that are subject to offset in our statement of condition. As a result, we are only providing the required disclosures related to derivative instruments. See Note 11 — Derivatives and Hedging Activities for disclosures related to this guidance.</t>
    </r>
  </si>
  <si>
    <r>
      <t>Presentation of Comprehensive Income</t>
    </r>
    <r>
      <rPr>
        <sz val="10"/>
        <color theme="1"/>
        <rFont val="Inherit"/>
      </rPr>
      <t>. On February 5, 2013, the FASB issued guidance to improve the transparency of reporting reclassifications out of accumulated other comprehensive loss. This guidance does not change the current requirements for reporting net income or comprehensive income in financial statements. Rather, it requires an entity to present, either on the face of the financial statement where net income is presented or in the footnotes, significant amounts reclassified out of accumulated other comprehensive loss. These amounts are presented based on the respective lines of net income only if the amount reclassified is required under GAAP to be reclassified to net income in its entirety in the same reporting period. For other amounts that are not required under GAAP to be reclassified in their entirety to net income, we are required to cross-reference to other required disclosures that provide additional detail about these other amounts. This guidance became effective for interim and annual periods beginning after December 15, 2012, and has been applied prospectively. The adoption of this guidance resulted in additional financial statement disclosures but did not affect our financial condition, results of operations, or cash flows. See Note 17 — Accumulated Other Comprehensive Loss for disclosures related to this guidance.</t>
    </r>
  </si>
  <si>
    <t xml:space="preserve">Regulatory Guidance </t>
  </si>
  <si>
    <r>
      <t>Framework for Adversely Classifying Loans, Other REO, and Other Assets and Listing Assets for Special Mention</t>
    </r>
    <r>
      <rPr>
        <sz val="10"/>
        <color theme="1"/>
        <rFont val="Inherit"/>
      </rPr>
      <t xml:space="preserve">. On April 9, 2012, the FHFA issued Advisory Bulletin 2012-02, </t>
    </r>
    <r>
      <rPr>
        <i/>
        <sz val="10"/>
        <color theme="1"/>
        <rFont val="Inherit"/>
      </rPr>
      <t>Framework for Adversely Classifying Loans, Other REO, and Other Assets and Listing Assets for Special Mention</t>
    </r>
    <r>
      <rPr>
        <sz val="10"/>
        <color theme="1"/>
        <rFont val="Inherit"/>
      </rPr>
      <t xml:space="preserve"> (AB 2012-02). AB 2012-02 establishes a standard and uniform methodology for adversely classifying loans, other REO, and certain other assets (excluding investment securities), and prescribes the timing of asset charge-offs based on these classifications. The guidance is generally consistent with the </t>
    </r>
    <r>
      <rPr>
        <i/>
        <sz val="10"/>
        <color theme="1"/>
        <rFont val="Inherit"/>
      </rPr>
      <t>Uniform Retail Credit Classification and Account Management Policy</t>
    </r>
    <r>
      <rPr>
        <sz val="10"/>
        <color theme="1"/>
        <rFont val="Inherit"/>
      </rPr>
      <t xml:space="preserve"> issued by the federal banking regulators in June 2000. The adverse classification requirements were implemented as of January 1, 2014, and the charge-off requirements will be implemented no later than January 1, 2015. Adopting the provisions of AB 2012-02 is not expected to have a material impact on our results of operations or financial condition.</t>
    </r>
  </si>
  <si>
    <t>Cash and Due From Banks</t>
  </si>
  <si>
    <t>Cash and Due from Banks [Abstract]</t>
  </si>
  <si>
    <t>Cash and Cash Equivalents Disclosure [Text Block]</t>
  </si>
  <si>
    <t>Cash and Due from Banks</t>
  </si>
  <si>
    <r>
      <t>Compensating Balances.</t>
    </r>
    <r>
      <rPr>
        <sz val="10"/>
        <color theme="1"/>
        <rFont val="Inherit"/>
      </rPr>
      <t> We maintain collected cash balances with various commercial banks in return for certain services. The related agreements contain no legal restrictions on the withdrawal of funds. The average collected cash balances were $189.4 million and $198.9 million for the years ended December 31, 2013 and 2012, respectively.</t>
    </r>
  </si>
  <si>
    <t>Trading Securities</t>
  </si>
  <si>
    <t>Trading Securities [Abstract]</t>
  </si>
  <si>
    <t>Trading Securities (and Certain Trading Assets) Disclosure [Text Block]</t>
  </si>
  <si>
    <r>
      <t>Major Security Types</t>
    </r>
    <r>
      <rPr>
        <sz val="10"/>
        <color theme="1"/>
        <rFont val="Inherit"/>
      </rPr>
      <t xml:space="preserve">. Our trading securities as of </t>
    </r>
    <r>
      <rPr>
        <sz val="10"/>
        <color rgb="FF000000"/>
        <rFont val="Inherit"/>
      </rPr>
      <t>December 31, 2013</t>
    </r>
    <r>
      <rPr>
        <sz val="10"/>
        <color theme="1"/>
        <rFont val="Inherit"/>
      </rPr>
      <t xml:space="preserve"> and 2012, were (dollars in thousands):</t>
    </r>
  </si>
  <si>
    <t>December 31, 2013</t>
  </si>
  <si>
    <t>December 31, 2012</t>
  </si>
  <si>
    <t>MBS</t>
  </si>
  <si>
    <t>U.S. government-guaranteed – residential</t>
  </si>
  <si>
    <t>$</t>
  </si>
  <si>
    <t>GSEs – residential</t>
  </si>
  <si>
    <t>GSEs – commercial</t>
  </si>
  <si>
    <t>Total</t>
  </si>
  <si>
    <t>Net unrealized (losses) gains on trading securities were as follows:</t>
  </si>
  <si>
    <t>For the Years Ended December 31,</t>
  </si>
  <si>
    <t>Net unrealized (losses) gains on trading securities held at period-end</t>
  </si>
  <si>
    <t>(13,056</t>
  </si>
  <si>
    <t>)</t>
  </si>
  <si>
    <t>Net unrealized losses on trading securities matured during the year</t>
  </si>
  <si>
    <t>(134</t>
  </si>
  <si>
    <t>—</t>
  </si>
  <si>
    <t>(13,190</t>
  </si>
  <si>
    <t>We do not participate in speculative trading practices and typically hold these investments over a longer time horizon.</t>
  </si>
  <si>
    <t>Available-for-Sale Securities</t>
  </si>
  <si>
    <t>Available-for-sale Securities [Abstract]</t>
  </si>
  <si>
    <t>Available-for-Sale Securities Disclosure [Text Block]</t>
  </si>
  <si>
    <r>
      <t>Major Security Types</t>
    </r>
    <r>
      <rPr>
        <sz val="10"/>
        <color theme="1"/>
        <rFont val="Inherit"/>
      </rPr>
      <t xml:space="preserve">. Our available-for-sale securities as of </t>
    </r>
    <r>
      <rPr>
        <sz val="10"/>
        <color rgb="FF000000"/>
        <rFont val="Inherit"/>
      </rPr>
      <t>December 31, 2013</t>
    </r>
    <r>
      <rPr>
        <sz val="10"/>
        <color theme="1"/>
        <rFont val="Inherit"/>
      </rPr>
      <t>, were (dollars in thousands):</t>
    </r>
  </si>
  <si>
    <t>Amounts Recorded in Accumulated Other Comprehensive Loss</t>
  </si>
  <si>
    <t>Amortized</t>
  </si>
  <si>
    <r>
      <t xml:space="preserve">Cost </t>
    </r>
    <r>
      <rPr>
        <b/>
        <sz val="5"/>
        <color theme="1"/>
        <rFont val="Inherit"/>
      </rPr>
      <t>(1)</t>
    </r>
  </si>
  <si>
    <t>Unrealized</t>
  </si>
  <si>
    <t>Gains</t>
  </si>
  <si>
    <t>Losses</t>
  </si>
  <si>
    <t>Fair</t>
  </si>
  <si>
    <t> Value</t>
  </si>
  <si>
    <t>Supranational institutions</t>
  </si>
  <si>
    <t>(23,963</t>
  </si>
  <si>
    <t>U.S. government-owned corporations</t>
  </si>
  <si>
    <t>(34,557</t>
  </si>
  <si>
    <t>GSEs</t>
  </si>
  <si>
    <t>(10,534</t>
  </si>
  <si>
    <t>(69,054</t>
  </si>
  <si>
    <t>U.S. government guaranteed – residential</t>
  </si>
  <si>
    <t>(2,680</t>
  </si>
  <si>
    <t>U.S. government guaranteed – commercial</t>
  </si>
  <si>
    <t>(482</t>
  </si>
  <si>
    <t>(37,571</t>
  </si>
  <si>
    <t>(40,733</t>
  </si>
  <si>
    <t>(109,787</t>
  </si>
  <si>
    <t>_______________________</t>
  </si>
  <si>
    <t>Amortized cost of available-for-sale securities includes adjustments made to the cost basis of an investment for accretion, amortization, collection of cash, and fair-value hedge accounting adjustments.</t>
  </si>
  <si>
    <r>
      <t xml:space="preserve">Our available-for-sale securities as of </t>
    </r>
    <r>
      <rPr>
        <sz val="10"/>
        <color rgb="FF000000"/>
        <rFont val="Inherit"/>
      </rPr>
      <t>December 31, 2012</t>
    </r>
    <r>
      <rPr>
        <sz val="10"/>
        <color theme="1"/>
        <rFont val="Inherit"/>
      </rPr>
      <t>, were (dollars in thousands):</t>
    </r>
  </si>
  <si>
    <t>(28,693</t>
  </si>
  <si>
    <t>(39,025</t>
  </si>
  <si>
    <t>(13,753</t>
  </si>
  <si>
    <t>(81,471</t>
  </si>
  <si>
    <t>(181</t>
  </si>
  <si>
    <t>(81,652</t>
  </si>
  <si>
    <r>
      <t xml:space="preserve">The following table summarizes our available-for-sale securities with unrealized losses as of </t>
    </r>
    <r>
      <rPr>
        <sz val="10"/>
        <color rgb="FF000000"/>
        <rFont val="Inherit"/>
      </rPr>
      <t>December 31, 2013</t>
    </r>
    <r>
      <rPr>
        <sz val="10"/>
        <color theme="1"/>
        <rFont val="Inherit"/>
      </rPr>
      <t>, which are aggregated by major security type and length of time that individual securities have been in a continuous unrealized loss position (dollars in thousands): </t>
    </r>
  </si>
  <si>
    <t>Less than 12 Months</t>
  </si>
  <si>
    <t>12 Months or More</t>
  </si>
  <si>
    <t> Losses</t>
  </si>
  <si>
    <t>Total temporarily impaired</t>
  </si>
  <si>
    <r>
      <t xml:space="preserve">The following table summarizes our available-for-sale securities with unrealized losses as of </t>
    </r>
    <r>
      <rPr>
        <sz val="10"/>
        <color rgb="FF000000"/>
        <rFont val="Inherit"/>
      </rPr>
      <t>December 31, 2012</t>
    </r>
    <r>
      <rPr>
        <sz val="10"/>
        <color theme="1"/>
        <rFont val="Inherit"/>
      </rPr>
      <t>, which are aggregated by major security type and length of time that individual securities have been in a continuous unrealized loss position (dollars in thousands):</t>
    </r>
  </si>
  <si>
    <r>
      <t xml:space="preserve">Redemption Terms. </t>
    </r>
    <r>
      <rPr>
        <sz val="10"/>
        <color theme="1"/>
        <rFont val="Inherit"/>
      </rPr>
      <t xml:space="preserve">The amortized cost and fair value of our available-for-sale securities by contractual maturity at </t>
    </r>
    <r>
      <rPr>
        <sz val="10"/>
        <color rgb="FF000000"/>
        <rFont val="Inherit"/>
      </rPr>
      <t>December 31, 2013</t>
    </r>
    <r>
      <rPr>
        <sz val="10"/>
        <color theme="1"/>
        <rFont val="Inherit"/>
      </rPr>
      <t xml:space="preserve"> and 2012, were (dollars in thousands): </t>
    </r>
  </si>
  <si>
    <t>Year of Maturity</t>
  </si>
  <si>
    <t>Cost</t>
  </si>
  <si>
    <t>Due in one year or less</t>
  </si>
  <si>
    <t>Due after one year through five years</t>
  </si>
  <si>
    <t>Due after five years through 10 years</t>
  </si>
  <si>
    <t>Due after 10 years</t>
  </si>
  <si>
    <r>
      <t xml:space="preserve">MBS </t>
    </r>
    <r>
      <rPr>
        <sz val="7"/>
        <color theme="1"/>
        <rFont val="Inherit"/>
      </rPr>
      <t>(1)</t>
    </r>
  </si>
  <si>
    <t>MBS are not presented by contractual maturity because their expected maturities will likely differ from contractual maturities because borrowers of the underlying loans may have the right to call or prepay obligations with or without call or prepayment fees.</t>
  </si>
  <si>
    <r>
      <t xml:space="preserve">Interest-Rate-Payment Terms. </t>
    </r>
    <r>
      <rPr>
        <sz val="10"/>
        <color theme="1"/>
        <rFont val="Inherit"/>
      </rPr>
      <t>The following table details additional interest-rate-payment terms for our available-for-sale securities (dollars in thousands):</t>
    </r>
  </si>
  <si>
    <t>Amortized cost of available-for-sale securities other than MBS:</t>
  </si>
  <si>
    <t>Fixed-rate</t>
  </si>
  <si>
    <t>Amortized cost of available-for-sale MBS:</t>
  </si>
  <si>
    <t>Variable-rate</t>
  </si>
  <si>
    <r>
      <t xml:space="preserve">Sale of Available-for-Sale Securities. </t>
    </r>
    <r>
      <rPr>
        <sz val="10"/>
        <color theme="1"/>
        <rFont val="Inherit"/>
      </rPr>
      <t>The following table shows the proceeds from sale and gross gains and losses realized on the sale of our available-for-sale securities (dollars in thousands):</t>
    </r>
  </si>
  <si>
    <t>Proceeds from sale of available-for-sale securities</t>
  </si>
  <si>
    <t>Gross realized gains from sale of available-for-sale securities</t>
  </si>
  <si>
    <t>Gross realized losses from sale of available-for-sale securities</t>
  </si>
  <si>
    <t>(1,614</t>
  </si>
  <si>
    <t>Net realized gains from sale of available-for-sale securities</t>
  </si>
  <si>
    <t>Held-to-Maturity Securities</t>
  </si>
  <si>
    <t>Held-to-maturity Securities [Abstract]</t>
  </si>
  <si>
    <t>Held-to-maturity Securities Disclosure [Text Block]</t>
  </si>
  <si>
    <r>
      <t>Major Security Types</t>
    </r>
    <r>
      <rPr>
        <sz val="10"/>
        <color theme="1"/>
        <rFont val="Inherit"/>
      </rPr>
      <t xml:space="preserve">. Our held-to-maturity securities as of </t>
    </r>
    <r>
      <rPr>
        <sz val="10"/>
        <color rgb="FF000000"/>
        <rFont val="Inherit"/>
      </rPr>
      <t>December 31, 2013</t>
    </r>
    <r>
      <rPr>
        <sz val="10"/>
        <color theme="1"/>
        <rFont val="Inherit"/>
      </rPr>
      <t>, were (dollars in thousands):</t>
    </r>
  </si>
  <si>
    <t>Amortized Cost</t>
  </si>
  <si>
    <t>Other-Than-Temporary Impairment Recognized in Accumulated Other Comprehensive Loss</t>
  </si>
  <si>
    <t>Carrying Value</t>
  </si>
  <si>
    <t>Gross Unrecognized Holding Gains</t>
  </si>
  <si>
    <t>Gross Unrecognized Holding Losses</t>
  </si>
  <si>
    <t>U.S. agency obligations</t>
  </si>
  <si>
    <t>State or local housing-finance-agency obligations (HFA securities)</t>
  </si>
  <si>
    <t>(19,598</t>
  </si>
  <si>
    <t>(360</t>
  </si>
  <si>
    <t>Private-label – residential</t>
  </si>
  <si>
    <t>(323,989</t>
  </si>
  <si>
    <t>(17,595</t>
  </si>
  <si>
    <t>Asset-backed securities (ABS) backed by home equity loans</t>
  </si>
  <si>
    <t>(939</t>
  </si>
  <si>
    <t>(1,435</t>
  </si>
  <si>
    <t>(324,928</t>
  </si>
  <si>
    <t>(19,390</t>
  </si>
  <si>
    <t>(38,988</t>
  </si>
  <si>
    <r>
      <t xml:space="preserve">Our held-to-maturity securities as of </t>
    </r>
    <r>
      <rPr>
        <sz val="10"/>
        <color rgb="FF000000"/>
        <rFont val="Inherit"/>
      </rPr>
      <t>December 31, 2012</t>
    </r>
    <r>
      <rPr>
        <sz val="10"/>
        <color theme="1"/>
        <rFont val="Inherit"/>
      </rPr>
      <t>, were (dollars in thousands):</t>
    </r>
  </si>
  <si>
    <t>HFA securities</t>
  </si>
  <si>
    <t>(17,881</t>
  </si>
  <si>
    <t>(337</t>
  </si>
  <si>
    <t>(2</t>
  </si>
  <si>
    <t>(384,051</t>
  </si>
  <si>
    <t>(34,184</t>
  </si>
  <si>
    <t>Private-label – commercial</t>
  </si>
  <si>
    <t>ABS backed by home equity loans</t>
  </si>
  <si>
    <t>(1,124</t>
  </si>
  <si>
    <t>(3,669</t>
  </si>
  <si>
    <t>(385,175</t>
  </si>
  <si>
    <t>(38,192</t>
  </si>
  <si>
    <t>(56,073</t>
  </si>
  <si>
    <r>
      <t xml:space="preserve">The following table summarizes our held-to-maturity securities with unrealized losses as of </t>
    </r>
    <r>
      <rPr>
        <sz val="10"/>
        <color rgb="FF000000"/>
        <rFont val="Inherit"/>
      </rPr>
      <t>December 31, 2013</t>
    </r>
    <r>
      <rPr>
        <sz val="10"/>
        <color theme="1"/>
        <rFont val="Inherit"/>
      </rPr>
      <t>, which are aggregated by major security type and length of time that individual securities have been in a continuous unrealized loss position (dollars in thousands). </t>
    </r>
  </si>
  <si>
    <t xml:space="preserve">Fair </t>
  </si>
  <si>
    <t>Value</t>
  </si>
  <si>
    <t>(144</t>
  </si>
  <si>
    <t>(216</t>
  </si>
  <si>
    <t>(317</t>
  </si>
  <si>
    <t>(72,461</t>
  </si>
  <si>
    <t>(72,778</t>
  </si>
  <si>
    <t>(1,586</t>
  </si>
  <si>
    <t>(461</t>
  </si>
  <si>
    <t>(74,263</t>
  </si>
  <si>
    <t>(74,724</t>
  </si>
  <si>
    <t>(93,861</t>
  </si>
  <si>
    <t>(94,322</t>
  </si>
  <si>
    <r>
      <t xml:space="preserve">The following table summarizes our held-to-maturity securities with unrealized losses as of </t>
    </r>
    <r>
      <rPr>
        <sz val="10"/>
        <color rgb="FF000000"/>
        <rFont val="Inherit"/>
      </rPr>
      <t>December 31, 2012</t>
    </r>
    <r>
      <rPr>
        <sz val="10"/>
        <color theme="1"/>
        <rFont val="Inherit"/>
      </rPr>
      <t>, which are aggregated by major security type and length of time that individual securities have been in a continuous unrealized loss position (dollars in thousands). </t>
    </r>
  </si>
  <si>
    <t>(242,306</t>
  </si>
  <si>
    <t>(4,114</t>
  </si>
  <si>
    <t>(246,757</t>
  </si>
  <si>
    <t>(246,759</t>
  </si>
  <si>
    <t>(264,638</t>
  </si>
  <si>
    <t>(264,640</t>
  </si>
  <si>
    <r>
      <t xml:space="preserve">Redemption Terms. </t>
    </r>
    <r>
      <rPr>
        <sz val="10"/>
        <color theme="1"/>
        <rFont val="Inherit"/>
      </rPr>
      <t xml:space="preserve">The amortized cost and fair value of our held-to-maturity securities by contractual maturity at </t>
    </r>
    <r>
      <rPr>
        <sz val="10"/>
        <color rgb="FF000000"/>
        <rFont val="Inherit"/>
      </rPr>
      <t>December 31, 2013</t>
    </r>
    <r>
      <rPr>
        <sz val="10"/>
        <color theme="1"/>
        <rFont val="Inherit"/>
      </rPr>
      <t xml:space="preserve"> and </t>
    </r>
    <r>
      <rPr>
        <sz val="10"/>
        <color rgb="FF000000"/>
        <rFont val="Inherit"/>
      </rPr>
      <t>2012</t>
    </r>
    <r>
      <rPr>
        <sz val="10"/>
        <color theme="1"/>
        <rFont val="Inherit"/>
      </rPr>
      <t>, are shown below (dollars in thousands). Expected maturities of some securities and MBS may differ from contractual maturities because borrowers of the underlying loans may have the right to call or prepay their obligations with or without call or prepayment fees.</t>
    </r>
  </si>
  <si>
    <t xml:space="preserve">Amortized </t>
  </si>
  <si>
    <t>Carrying</t>
  </si>
  <si>
    <r>
      <t xml:space="preserve">Value </t>
    </r>
    <r>
      <rPr>
        <b/>
        <sz val="6"/>
        <color theme="1"/>
        <rFont val="Inherit"/>
      </rPr>
      <t>(1)</t>
    </r>
  </si>
  <si>
    <r>
      <t xml:space="preserve">MBS </t>
    </r>
    <r>
      <rPr>
        <sz val="7"/>
        <color theme="1"/>
        <rFont val="Inherit"/>
      </rPr>
      <t>(2)</t>
    </r>
  </si>
  <si>
    <t>MBS are not presented by contractual maturity because their expected maturities will likely differ from contractual maturities because borrowers of the underlying loans may have the right to call or prepay their obligations with or without call or prepayment fees.</t>
  </si>
  <si>
    <r>
      <t>Interest-Rate-Payment Terms.</t>
    </r>
    <r>
      <rPr>
        <sz val="10"/>
        <color theme="1"/>
        <rFont val="Inherit"/>
      </rPr>
      <t> The following table details additional interest-rate-payment terms for investment securities classified as held-to-maturity (dollars in thousands):</t>
    </r>
  </si>
  <si>
    <t>Amortized cost of held-to-maturity securities other than MBS:</t>
  </si>
  <si>
    <t>Amortized cost of held-to-maturity MBS:</t>
  </si>
  <si>
    <r>
      <t>Sale of Held-to-Maturity Securities.</t>
    </r>
    <r>
      <rPr>
        <sz val="10"/>
        <color theme="1"/>
        <rFont val="Inherit"/>
      </rPr>
      <t> </t>
    </r>
  </si>
  <si>
    <t xml:space="preserve">There were no sales of held-to-maturity securities during the years ended December 31, 2013 and 2012. </t>
  </si>
  <si>
    <t>During the year ended December 31, 2011, we realized a gain of $8.5 million on the sale of held-to-maturity securities issued by GSEs that had a carrying value of $366.7 million. These securities were sold back to the securities dealer because the securities delivered did not conform to the terms of the purchase agreement. The sale is an isolated and unusual event that could not have been reasonably anticipated. Therefore, the sale does not impact our ability and intent to hold the remaining investments classified as held-to-maturity through their stated maturity dates.</t>
  </si>
  <si>
    <t>Other-Than-Temporary Impairment</t>
  </si>
  <si>
    <t>Other-Than-Temporary Impairment Analysis [Abstract]</t>
  </si>
  <si>
    <t>Other-than-Temporary Impairment [Text Block]</t>
  </si>
  <si>
    <t>We evaluate our individual available-for-sale and held-to-maturity securities for other-than-temporary impairment each quarter. As part of our evaluation of securities for other-than-temporary impairment, we consider whether we intend to sell each security for which fair value is less than amortized cost or whether it is more likely than not that we will be required to sell the security before the anticipated recovery of the remaining amortized cost. If either of these conditions is met, we recognize an other-than-temporary impairment charge in earnings equal to the entire difference between the security's amortized cost basis and its fair value at the statement of condition date. For securities in an unrealized loss position that meet neither of these conditions (excluding agency MBS) and for all residential private-label MBS, we perform a cash-flow analysis to determine whether the entire amortized cost basis of these impaired securities, including all previously other-than-temporarily impaired securities, will be recovered. If we do not expect to recover the entire amount, the unrealized loss position is considered to be other-than-temporarily impaired. We evaluate the security's other-than-temporary impairment to determine the amount of credit loss to be recognized in earnings, which is limited to the amount of that security's unrealized loss.</t>
  </si>
  <si>
    <t>In performing a detailed cash-flow analysis, we identify the best estimate of the cash flows expected to be collected. If this estimate results in a present value of expected cash flows (discounted at the security's effective yield) that is less than the amortized cost basis of a security (that is, a credit loss exists), other-than-temporary impairment is considered to have occurred. For determining the present value of variable-rate and hybrid private-label residential MBS, we use the effective interest rate derived from a variable-rate index, such as one-month LIBOR, plus the contractual spread, plus or minus a fixed-spread adjustment when there is an existing discount or premium on the security. Because the implied forward yield curve of a selected variable-rate index changes over time, the effective interest rates derived from that index will also change over time and would therefore impact the present value of the subject security.</t>
  </si>
  <si>
    <r>
      <t xml:space="preserve">As a result of our evaluations, we determined that none of our available-for-sale securities were other-than-temporarily impaired at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we held certain available-for-sale securities in an unrealized loss position. These unrealized losses reflect the impact of normal yield and spread fluctuations attendant with security markets. These unrealized losses are considered temporary as we expect to recover the entire amortized cost basis on these available-for-sale securities in an unrealized loss position and neither intend to sell these securities nor is it more likely than not that we will be required to sell these securities before the anticipated recovery of each security's remaining amortized cost basis. Additionally, there have been no shortfalls of principal or interest on any available-for-sale security. Regarding securities that were in an unrealized loss position as of </t>
    </r>
    <r>
      <rPr>
        <sz val="10"/>
        <color rgb="FF000000"/>
        <rFont val="Inherit"/>
      </rPr>
      <t>December 31, 2013</t>
    </r>
    <r>
      <rPr>
        <sz val="10"/>
        <color theme="1"/>
        <rFont val="Inherit"/>
      </rPr>
      <t>:</t>
    </r>
  </si>
  <si>
    <r>
      <t xml:space="preserve">Debentures issued by a supranational institution that were in an unrealized loss position as of </t>
    </r>
    <r>
      <rPr>
        <sz val="10"/>
        <color rgb="FF000000"/>
        <rFont val="Inherit"/>
      </rPr>
      <t>December 31, 2013</t>
    </r>
    <r>
      <rPr>
        <sz val="10"/>
        <color theme="1"/>
        <rFont val="Inherit"/>
      </rPr>
      <t>, are expected to return contractual principal and interest, based on our review and analysis of independent third-party credit reports on the supranational institution, and such supranational institution is rated triple-A (or equivalent) by each of the nationally recognized statistical rating organizations (NRSROs).</t>
    </r>
  </si>
  <si>
    <t>Debentures issued by U.S. government-owned corporations are not obligations of the U.S. government and not guaranteed by the U.S. government. However, these securities are rated at the same level as the U.S. government by the NRSROs. These ratings reflect the U.S. government's implicit support of the government-owned corporation as well as the entity's underlying business and financial risk.</t>
  </si>
  <si>
    <t>We have concluded that the probability of default on debt issued by Fannie Mae and Freddie Mac is remote given their status as GSEs and their support from the U.S. government.</t>
  </si>
  <si>
    <t xml:space="preserve">Our U.S. government-guaranteed securities are MBS issued by the Government National Mortgage Association (Ginnie Mae). We determined that the strength of Ginnie Mae's guarantees as a direct obligation from the U.S. government is sufficient to protect us from losses based on current expectations. </t>
  </si>
  <si>
    <r>
      <t>Agency MBS.</t>
    </r>
    <r>
      <rPr>
        <sz val="10"/>
        <color theme="1"/>
        <rFont val="Inherit"/>
      </rPr>
      <t xml:space="preserve"> For MBS issued by Fannie Mae and Freddie Mac, which we sometimes refer to as agency MBS in this report, we determined that the strength of the issuers' guarantees through direct obligation or support from the U.S. government is sufficient to protect us from losses based on current expectations.</t>
    </r>
  </si>
  <si>
    <r>
      <t xml:space="preserve">HFA Securities. </t>
    </r>
    <r>
      <rPr>
        <sz val="10"/>
        <color theme="1"/>
        <rFont val="Inherit"/>
      </rPr>
      <t xml:space="preserve">We have reviewed our investments in HFA securities and have determined that unrealized losses reflect the impact of normal market yield and spread fluctuations and illiquidity in the credit markets. We have determined that all unrealized losses are temporary given the creditworthiness of the issuers and the underlying collateral, including an assessment of past payment history (no shortfalls of principal or interest), property vacancy rates, debt service ratios, over-collateralization and other credit enhancement, and third-party bond insurance as applicable. As of </t>
    </r>
    <r>
      <rPr>
        <sz val="10"/>
        <color rgb="FF000000"/>
        <rFont val="Inherit"/>
      </rPr>
      <t>December 31, 2013</t>
    </r>
    <r>
      <rPr>
        <sz val="10"/>
        <color theme="1"/>
        <rFont val="Inherit"/>
      </rPr>
      <t xml:space="preserve">, none of our held-to-maturity investments in HFA securities were rated below investment grade by an NRSRO. Because the decline in market value is attributable to changes in interest rates and credit spreads and to illiquidity in the credit markets and not to a significant deterioration in the fundamental credit quality of these obligations, and because we do not intend to sell the investments nor is it more likely than not that we will be required to sell the investments before recovery of the amortized cost basis, we do not consider these investments to be other-than-temporarily impaired at </t>
    </r>
    <r>
      <rPr>
        <sz val="10"/>
        <color rgb="FF000000"/>
        <rFont val="Inherit"/>
      </rPr>
      <t>December 31, 2013</t>
    </r>
    <r>
      <rPr>
        <sz val="10"/>
        <color theme="1"/>
        <rFont val="Inherit"/>
      </rPr>
      <t>.</t>
    </r>
  </si>
  <si>
    <r>
      <t>Agency MBS.</t>
    </r>
    <r>
      <rPr>
        <sz val="10"/>
        <color theme="1"/>
        <rFont val="Inherit"/>
      </rPr>
      <t xml:space="preserve"> For agency MBS, we determined that the strength of the issuers' guarantees through direct obligation or support from the U.S. government is sufficient to protect us from losses based on current expectations. Additionally, there have been no shortfalls of principal or interest on any such security. As a result, we have determined that, as of </t>
    </r>
    <r>
      <rPr>
        <sz val="10"/>
        <color rgb="FF000000"/>
        <rFont val="Inherit"/>
      </rPr>
      <t>December 31, 2013</t>
    </r>
    <r>
      <rPr>
        <sz val="10"/>
        <color theme="1"/>
        <rFont val="Inherit"/>
      </rPr>
      <t xml:space="preserve">, all of the gross unrealized losses on such MBS are temporary. We do not believe that the declines in market value of these securities are attributable to credit quality, and because we do not intend to sell the investments, nor is it more likely than not that we will be required to sell the investments before recovery of the amortized cost basis, we do not consider any of these investments to be other-than-temporarily impaired at </t>
    </r>
    <r>
      <rPr>
        <sz val="10"/>
        <color rgb="FF000000"/>
        <rFont val="Inherit"/>
      </rPr>
      <t>December 31, 2013</t>
    </r>
    <r>
      <rPr>
        <sz val="10"/>
        <color theme="1"/>
        <rFont val="Inherit"/>
      </rPr>
      <t>.</t>
    </r>
  </si>
  <si>
    <r>
      <t xml:space="preserve">Private-Label Residential MBS and ABS Backed by Home Equity Loans. </t>
    </r>
    <r>
      <rPr>
        <sz val="10"/>
        <color theme="1"/>
        <rFont val="Inherit"/>
      </rPr>
      <t>To ensure consistency in determination of the other-than-temporary impairment for private-label residential MBS and certain home equity loan investments (including home equity ABS) among all FHLBanks, the FHLBanks use an FHLBank System governance committee (the OTTI Governance Committee) and a formal process to ensure consistency in key other-than-temporary impairment modeling assumptions used for purposes of their cash-flow analyses for the majority of these securities. We use the FHLBanks' uniform framework and approved assumptions for purposes of our other-than-temporary impairment cash-flow analyses of our private-label residential MBS and certain home equity loan investments. For certain private-label residential MBS and home equity loan investments where underlying collateral data is not available, we have used alternative procedures to assess these securities for other-than-temporary impairment. We are responsible for making our own determination of impairment and the reasonableness of assumptions, inputs, and methodologies used and for performing the required present value calculations using appropriate historical cost bases and yields.</t>
    </r>
  </si>
  <si>
    <t>Our evaluation includes estimating the projected cash flows that we are likely to collect based on an assessment of available information, including the structure of the applicable security and certain assumptions to determine whether we will recover the entire amortized cost basis of the security, such as:</t>
  </si>
  <si>
    <t>the remaining payment terms for the security;</t>
  </si>
  <si>
    <t>prepayment speeds;</t>
  </si>
  <si>
    <t>default rates;</t>
  </si>
  <si>
    <t>loss severity on the collateral supporting each security based on underlying loan-level borrower and loan characteristics;</t>
  </si>
  <si>
    <t>expected housing price changes; and</t>
  </si>
  <si>
    <t>interest-rate assumptions.</t>
  </si>
  <si>
    <t>In accordance with related guidance from the FHFA, we have contracted with the FHLBanks of San Francisco and Chicago to perform the cash-flow analysis underlying our other-than-temporary impairment decisions in certain instances. In the event that neither the FHLBank of San Francisco or the FHLBank of Chicago has the ability to model a particular MBS that we own, we project the expected cash flows for that security based on our expectations as to how the underlying collateral and impact on deal structure resultant from collateral cash flows are forecasted to occur over time. These assumptions are based on factors including, but not limited to loan-level data for each security and modeling variable expectations for securities similar in nature modeled by either the FHLBank of San Francisco or the FHLBank of Chicago. We form our expectations for those securities by reviewing, when available, loan-level data for each such security, and, when such loan-level data is not available for a security, by reviewing loan-level data for similar loan pools as a proxy for such data. Specifically, we have contracted with the FHLBank of San Francisco to perform cash-flow analyses for our residential private-label MBS other than subprime private-label MBS, and with the FHLBank of Chicago to perform cash-flow analyses for our subprime private-label MBS.</t>
  </si>
  <si>
    <t>To assess whether the entire amortized cost basis of private-label residential MBS will be recovered, cash-flow analyses for each of our private-label residential MBS were performed. These analyses use two third-party models.</t>
  </si>
  <si>
    <r>
      <t xml:space="preserve">The first third-party model considers borrower characteristics and the particular attributes of the loans underlying our securities, in conjunction with assumptions about current home prices and future changes in home prices and interest rates, producing monthly projections of prepayments, defaults, and loss severities. A significant input to the first model is the forecast of future housing-price changes, based on an assessment of individual housing markets for the relevant states and core-based statistical areas (CBSA), as defined by the United States Office of Management and Budget. The OTTI Governance Committee developed a short-term housing price forecast using whole percentages, with projected changes ranging from a decrease of </t>
    </r>
    <r>
      <rPr>
        <sz val="10"/>
        <color rgb="FF000000"/>
        <rFont val="Times New Roman"/>
        <family val="1"/>
      </rPr>
      <t>5.0 percent</t>
    </r>
    <r>
      <rPr>
        <sz val="10"/>
        <color theme="1"/>
        <rFont val="Inherit"/>
      </rPr>
      <t xml:space="preserve"> to an increase of </t>
    </r>
    <r>
      <rPr>
        <sz val="10"/>
        <color rgb="FF000000"/>
        <rFont val="Times New Roman"/>
        <family val="1"/>
      </rPr>
      <t>7.0 percent</t>
    </r>
    <r>
      <rPr>
        <sz val="10"/>
        <color theme="1"/>
        <rFont val="Inherit"/>
      </rPr>
      <t xml:space="preserve"> over the 12- month period beginning January 1, 2014. For the vast majority of markets, the short-term forecast has changes from a decrease of </t>
    </r>
    <r>
      <rPr>
        <sz val="10"/>
        <color rgb="FF000000"/>
        <rFont val="Inherit"/>
      </rPr>
      <t>1.0 percent</t>
    </r>
    <r>
      <rPr>
        <sz val="10"/>
        <color theme="1"/>
        <rFont val="Inherit"/>
      </rPr>
      <t xml:space="preserve"> to an increase of </t>
    </r>
    <r>
      <rPr>
        <sz val="10"/>
        <color rgb="FF000000"/>
        <rFont val="Inherit"/>
      </rPr>
      <t>5.0 percent</t>
    </r>
    <r>
      <rPr>
        <sz val="10"/>
        <color theme="1"/>
        <rFont val="Inherit"/>
      </rPr>
      <t xml:space="preserve">. Thereafter home prices were projected to recover using one of </t>
    </r>
    <r>
      <rPr>
        <sz val="10"/>
        <color rgb="FF000000"/>
        <rFont val="Inherit"/>
      </rPr>
      <t>five</t>
    </r>
    <r>
      <rPr>
        <sz val="10"/>
        <color theme="1"/>
        <rFont val="Inherit"/>
      </rPr>
      <t xml:space="preserve"> different recovery paths. Under those recovery paths, home prices were projected to increase as follows:</t>
    </r>
  </si>
  <si>
    <t>Months</t>
  </si>
  <si>
    <t>Recovery Range</t>
  </si>
  <si>
    <t>%</t>
  </si>
  <si>
    <t>to</t>
  </si>
  <si>
    <t>13-18</t>
  </si>
  <si>
    <t>19-30</t>
  </si>
  <si>
    <t>31-54</t>
  </si>
  <si>
    <t>Thereafter</t>
  </si>
  <si>
    <t>The month-by-month projections of future loan performance are derived from the first model to determine projected prepayments, defaults, and loss severities. These projections are then input into a second model that calculates the projected loan-level cash flows and then allocates those cash flows and losses among the various classes in the securitization structure in accordance with the cash-flow and loss-allocation rules prescribed by the securitization structure. In a securitization in which the credit enhancement for the senior securities is derived from the presence of subordinate securities, losses are generally allocated first to the subordinate securities until their principal balance is reduced to zero. The projected cash flows are based on a number of assumptions and expectations and the results of these models can vary significantly with changes in assumptions and expectations. The scenario of cash flows determined based on the model approach described above reflects a best estimate scenario and includes a base case current-to-trough housing price forecast and a base case housing price recovery path described in the prior paragraph.</t>
  </si>
  <si>
    <r>
      <t xml:space="preserve">For those securities for which an other-than-temporary impairment was determined to have occurr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s of all the private-label residential MBS and home equity loan investments in each category shown (dollars in thousands).</t>
    </r>
  </si>
  <si>
    <t>Significant Inputs</t>
  </si>
  <si>
    <t>Projected</t>
  </si>
  <si>
    <t>Prepayment Rates</t>
  </si>
  <si>
    <t>Default Rates</t>
  </si>
  <si>
    <t>Loss Severities</t>
  </si>
  <si>
    <t>Current</t>
  </si>
  <si>
    <t>Credit Enhancement</t>
  </si>
  <si>
    <t>Private-label MBS by</t>
  </si>
  <si>
    <t>Year of Securitization</t>
  </si>
  <si>
    <t>Par Value</t>
  </si>
  <si>
    <t>Weighted</t>
  </si>
  <si>
    <t>Average</t>
  </si>
  <si>
    <t>Percent</t>
  </si>
  <si>
    <t>Private-label residential MBS</t>
  </si>
  <si>
    <r>
      <t xml:space="preserve">Alt-A </t>
    </r>
    <r>
      <rPr>
        <b/>
        <sz val="6"/>
        <color theme="1"/>
        <rFont val="Inherit"/>
      </rPr>
      <t>(1)</t>
    </r>
  </si>
  <si>
    <t>2004 and prior</t>
  </si>
  <si>
    <t>Total Alt-A</t>
  </si>
  <si>
    <r>
      <t xml:space="preserve">Subprime </t>
    </r>
    <r>
      <rPr>
        <b/>
        <sz val="6"/>
        <color theme="1"/>
        <rFont val="Inherit"/>
      </rPr>
      <t>(1)</t>
    </r>
  </si>
  <si>
    <t>Securities are classified in the table above based upon the current performance characteristics of the underlying loan pool and therefore the manner in which the loan pool backing the security has been modeled (as prime, Alt-A, or subprime), rather than their classification of the security at the time of issuance.</t>
  </si>
  <si>
    <r>
      <t xml:space="preserve">The following table sets forth our securities for which other-than-temporary impairment credit losses were recognized during the life of the security through </t>
    </r>
    <r>
      <rPr>
        <sz val="10"/>
        <color rgb="FF000000"/>
        <rFont val="Inherit"/>
      </rPr>
      <t>December 31, 2013</t>
    </r>
    <r>
      <rPr>
        <sz val="10"/>
        <color theme="1"/>
        <rFont val="Inherit"/>
      </rPr>
      <t xml:space="preserve"> (dollars in thousands). Securities are classified in the table below based on their classifications at the time of issuance. We note that we have instituted litigation in relation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per the following tables in this Note 7, for example) as disclosed by those securities' issuance documents, as well as other statements about the securities, are inaccurate.</t>
    </r>
  </si>
  <si>
    <t>Other-Than-Temporarily Impaired Investment</t>
  </si>
  <si>
    <t>Par</t>
  </si>
  <si>
    <t>Private-label residential MBS – Prime</t>
  </si>
  <si>
    <t>Private-label residential MBS – Alt-A</t>
  </si>
  <si>
    <t>ABS backed by home equity loans – Subprime</t>
  </si>
  <si>
    <t>Total other-than-temporarily impaired securities</t>
  </si>
  <si>
    <t>The following table presents a roll-forward of the amounts related to credit losses recognized in earnings. The roll-forward is the amount of credit losses on investment securities on which we recognized a portion of other-than-temporary impairment charges into accumulated other comprehensive loss (dollars in thousands).</t>
  </si>
  <si>
    <t>For the Year Ended December 31,</t>
  </si>
  <si>
    <t>Balance at beginning of year</t>
  </si>
  <si>
    <t>Additions:</t>
  </si>
  <si>
    <t>Credit losses for which other-than-temporary impairment was not previously recognized</t>
  </si>
  <si>
    <r>
      <t>Additional credit losses for which an other-than-temporary impairment charge was previously recognized</t>
    </r>
    <r>
      <rPr>
        <sz val="7"/>
        <color theme="1"/>
        <rFont val="Inherit"/>
      </rPr>
      <t>(1)</t>
    </r>
  </si>
  <si>
    <t>Reductions:</t>
  </si>
  <si>
    <r>
      <t>Securities matured during the year</t>
    </r>
    <r>
      <rPr>
        <sz val="7"/>
        <color theme="1"/>
        <rFont val="Inherit"/>
      </rPr>
      <t>(2)(3)</t>
    </r>
  </si>
  <si>
    <t>(10,397</t>
  </si>
  <si>
    <t>Increase in cash flows expected to be collected which are recognized over the remaining life of the security</t>
  </si>
  <si>
    <t>(19,713</t>
  </si>
  <si>
    <t>(9,331</t>
  </si>
  <si>
    <t>(3,550</t>
  </si>
  <si>
    <t>Balance at end of year</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dditional credit losses for which an other-than-temporary impairment charge was previously recognized relate to securities that were also previously impaired prior to January 1, 2013, </t>
    </r>
    <r>
      <rPr>
        <sz val="10"/>
        <color rgb="FF000000"/>
        <rFont val="Inherit"/>
      </rPr>
      <t>2012</t>
    </r>
    <r>
      <rPr>
        <sz val="10"/>
        <color theme="1"/>
        <rFont val="Inherit"/>
      </rPr>
      <t xml:space="preserve">, and 2011. </t>
    </r>
  </si>
  <si>
    <t>Represents reductions related to securities having reached final maturity during the period and, therefore, are no longer held by us at the end of the period.</t>
  </si>
  <si>
    <t>Prior to 2013, we included a reduction for realized credit losses (that is, an actual principal or interest cash payment shortfall has occurred) that occurred during the period on securities that remained in the portfolio as of the end of each period. Beginning with the period ending December 31, 2013, those amounts have been reinstated, as appropriate, in the beginning and ending balances reflected above and will be removed from the roll-forward when the applicable securities reach their final maturity, or are sold, and are no longer held in portfolio. Realized credit losses totaled $34.1 million, $45.6 million, and $52.6 million for the years ended December 31, 2013, 2012, and 2011, respectively.</t>
  </si>
  <si>
    <t>Advances [Abstract]</t>
  </si>
  <si>
    <t>Federal Home Loan Bank, Advances [Text Block]</t>
  </si>
  <si>
    <t xml:space="preserve">Advances </t>
  </si>
  <si>
    <r>
      <t xml:space="preserve">General Terms. </t>
    </r>
    <r>
      <rPr>
        <sz val="10"/>
        <color theme="1"/>
        <rFont val="Inherit"/>
      </rPr>
      <t xml:space="preserve">We offer a wide range of fixed- and variable-rate advance products with different maturities, interest rates, payment characteristics, and optionality. Advances have maturities ranging from one day to 30 years or even longer with the approval of our credit committee. At </t>
    </r>
    <r>
      <rPr>
        <sz val="10"/>
        <color rgb="FF000000"/>
        <rFont val="Inherit"/>
      </rPr>
      <t>December 31, 2013</t>
    </r>
    <r>
      <rPr>
        <sz val="10"/>
        <color theme="1"/>
        <rFont val="Inherit"/>
      </rPr>
      <t xml:space="preserve">, and 2012, we had advances outstanding with interest rates ranging from </t>
    </r>
    <r>
      <rPr>
        <sz val="10"/>
        <color rgb="FF000000"/>
        <rFont val="Inherit"/>
      </rPr>
      <t>(0.22) percent</t>
    </r>
    <r>
      <rPr>
        <sz val="10"/>
        <color theme="1"/>
        <rFont val="Inherit"/>
      </rPr>
      <t xml:space="preserve"> to </t>
    </r>
    <r>
      <rPr>
        <sz val="10"/>
        <color rgb="FF000000"/>
        <rFont val="Inherit"/>
      </rPr>
      <t>8.37 percent</t>
    </r>
    <r>
      <rPr>
        <sz val="10"/>
        <color theme="1"/>
        <rFont val="Inherit"/>
      </rPr>
      <t xml:space="preserve"> and </t>
    </r>
    <r>
      <rPr>
        <sz val="10"/>
        <color rgb="FF000000"/>
        <rFont val="Inherit"/>
      </rPr>
      <t>(0.15) percent</t>
    </r>
    <r>
      <rPr>
        <sz val="10"/>
        <color theme="1"/>
        <rFont val="Inherit"/>
      </rPr>
      <t xml:space="preserve"> to </t>
    </r>
    <r>
      <rPr>
        <sz val="10"/>
        <color rgb="FF000000"/>
        <rFont val="Inherit"/>
      </rPr>
      <t>8.37 percent</t>
    </r>
    <r>
      <rPr>
        <sz val="10"/>
        <color theme="1"/>
        <rFont val="Inherit"/>
      </rPr>
      <t>, respectively, as summarized below (dollars in thousands). Advances with negative interest rates contain embedded interest-rate features that have met the requirements to be separated from the host contract and are recorded as stand-alone derivatives, and which we economically hedge with derivatives containing offsetting interest-rate features.</t>
    </r>
  </si>
  <si>
    <t>Year of Contractual Maturity</t>
  </si>
  <si>
    <t>Amount</t>
  </si>
  <si>
    <t>Rate</t>
  </si>
  <si>
    <t>Overdrawn demand-deposit accounts</t>
  </si>
  <si>
    <t>Due after one year through two years</t>
  </si>
  <si>
    <t>Due after two years through three years</t>
  </si>
  <si>
    <t>Due after three years through four years</t>
  </si>
  <si>
    <t>Due after four years through five years</t>
  </si>
  <si>
    <t>Total par value</t>
  </si>
  <si>
    <t>Premiums</t>
  </si>
  <si>
    <t>Discounts</t>
  </si>
  <si>
    <t>(20,290</t>
  </si>
  <si>
    <t>(23,087</t>
  </si>
  <si>
    <r>
      <t xml:space="preserve">Market value of bifurcated derivatives </t>
    </r>
    <r>
      <rPr>
        <sz val="7"/>
        <color theme="1"/>
        <rFont val="Inherit"/>
      </rPr>
      <t>(1)</t>
    </r>
  </si>
  <si>
    <t>Hedging adjustments</t>
  </si>
  <si>
    <t>_________________________</t>
  </si>
  <si>
    <r>
      <t xml:space="preserve">At </t>
    </r>
    <r>
      <rPr>
        <sz val="10"/>
        <color rgb="FF000000"/>
        <rFont val="Inherit"/>
      </rPr>
      <t>December 31, 2013</t>
    </r>
    <r>
      <rPr>
        <sz val="10"/>
        <color theme="1"/>
        <rFont val="Inherit"/>
      </rPr>
      <t xml:space="preserve"> and 2012, we had certain advances with embedded features that met the requirements to be separated from the host contract and designate the embedded features as a stand-alone derivative.</t>
    </r>
  </si>
  <si>
    <r>
      <t xml:space="preserve">We offer putable advances that provide us with the right to put the fixed-rate advance to the borrower (and thereby extinguish the advance) on predetermined exercise dates (put dates), and offer, subject to certain conditions, replacement funding at then-current advances rates. Generally, we would exercise the put options when interest rates increase. At </t>
    </r>
    <r>
      <rPr>
        <sz val="10"/>
        <color rgb="FF000000"/>
        <rFont val="Inherit"/>
      </rPr>
      <t>December 31, 2013</t>
    </r>
    <r>
      <rPr>
        <sz val="10"/>
        <color theme="1"/>
        <rFont val="Inherit"/>
      </rPr>
      <t>, and 2012, we had putable advances outstanding totaling $</t>
    </r>
    <r>
      <rPr>
        <sz val="10"/>
        <color rgb="FF000000"/>
        <rFont val="Inherit"/>
      </rPr>
      <t>2.6 billion</t>
    </r>
    <r>
      <rPr>
        <sz val="10"/>
        <color theme="1"/>
        <rFont val="Inherit"/>
      </rPr>
      <t xml:space="preserve"> and </t>
    </r>
    <r>
      <rPr>
        <sz val="10"/>
        <color rgb="FF000000"/>
        <rFont val="Inherit"/>
      </rPr>
      <t>$3.3 billion</t>
    </r>
    <r>
      <rPr>
        <sz val="10"/>
        <color theme="1"/>
        <rFont val="Inherit"/>
      </rPr>
      <t>, respectively.</t>
    </r>
  </si>
  <si>
    <t>The following table sets forth our advances outstanding by the year of contractual maturity or next put date for putable advances (dollars in thousands):</t>
  </si>
  <si>
    <t>Year of Contractual Maturity or Next Put Date</t>
  </si>
  <si>
    <t>Percentage</t>
  </si>
  <si>
    <t>of Total</t>
  </si>
  <si>
    <r>
      <t xml:space="preserve">We also offer callable advances that </t>
    </r>
    <r>
      <rPr>
        <sz val="10"/>
        <color rgb="FF221E1F"/>
        <rFont val="Inherit"/>
      </rPr>
      <t xml:space="preserve">provide borrowers with the right to call, on predetermined option exercise dates, the advance prior to maturity </t>
    </r>
    <r>
      <rPr>
        <sz val="10"/>
        <color theme="1"/>
        <rFont val="Inherit"/>
      </rPr>
      <t xml:space="preserve">without incurring prepayment or termination fees (callable advances). </t>
    </r>
    <r>
      <rPr>
        <sz val="10"/>
        <color rgb="FF221E1F"/>
        <rFont val="Inherit"/>
      </rPr>
      <t xml:space="preserve">In exchange for receiving the right to call the advance on a predetermined call schedule, the borrower pays a higher fixed rate for the advance relative to an equivalent maturity, noncallable, fixed-rate advance. If the call option is exercised, replacement funding may be available. </t>
    </r>
    <r>
      <rPr>
        <sz val="10"/>
        <color theme="1"/>
        <rFont val="Inherit"/>
      </rPr>
      <t xml:space="preserve">Other advances may only be prepaid by paying a fee (a prepayment fee) that makes us financially indifferent to the prepayment of the advance. At </t>
    </r>
    <r>
      <rPr>
        <sz val="10"/>
        <color rgb="FF000000"/>
        <rFont val="Inherit"/>
      </rPr>
      <t>December 31, 2013</t>
    </r>
    <r>
      <rPr>
        <sz val="10"/>
        <color theme="1"/>
        <rFont val="Inherit"/>
      </rPr>
      <t>, and 2012, we had callable advances outstanding totaling $</t>
    </r>
    <r>
      <rPr>
        <sz val="10"/>
        <color rgb="FF000000"/>
        <rFont val="Inherit"/>
      </rPr>
      <t>30.5 million</t>
    </r>
    <r>
      <rPr>
        <sz val="10"/>
        <color theme="1"/>
        <rFont val="Inherit"/>
      </rPr>
      <t xml:space="preserve"> and $32.5 million, respectively.</t>
    </r>
  </si>
  <si>
    <r>
      <t xml:space="preserve">Interest-Rate-Payment Terms. </t>
    </r>
    <r>
      <rPr>
        <sz val="10"/>
        <color theme="1"/>
        <rFont val="Inherit"/>
      </rPr>
      <t>The following table details interest-rate-payment types for our outstanding advances (dollars in thousands):</t>
    </r>
  </si>
  <si>
    <t>Par value of advances</t>
  </si>
  <si>
    <t>Due after one year</t>
  </si>
  <si>
    <t>Total fixed-rate</t>
  </si>
  <si>
    <r>
      <t>Credit-Risk Exposure and Security Terms</t>
    </r>
    <r>
      <rPr>
        <sz val="10"/>
        <color theme="1"/>
        <rFont val="Inherit"/>
      </rPr>
      <t xml:space="preserve">. Our potential credit risk from advances is principally concentrated in commercial banks, insurance companies, savings institutions, and credit unions. At </t>
    </r>
    <r>
      <rPr>
        <sz val="10"/>
        <color rgb="FF000000"/>
        <rFont val="Inherit"/>
      </rPr>
      <t>December 31, 2013</t>
    </r>
    <r>
      <rPr>
        <sz val="10"/>
        <color theme="1"/>
        <rFont val="Inherit"/>
      </rPr>
      <t xml:space="preserve"> and 2012, we had </t>
    </r>
    <r>
      <rPr>
        <sz val="10"/>
        <color rgb="FF000000"/>
        <rFont val="Inherit"/>
      </rPr>
      <t>$7.8 billion</t>
    </r>
    <r>
      <rPr>
        <sz val="10"/>
        <color theme="1"/>
        <rFont val="Inherit"/>
      </rPr>
      <t xml:space="preserve"> and </t>
    </r>
    <r>
      <rPr>
        <sz val="10"/>
        <color rgb="FF000000"/>
        <rFont val="Inherit"/>
      </rPr>
      <t>$1.8 billion</t>
    </r>
    <r>
      <rPr>
        <sz val="10"/>
        <color theme="1"/>
        <rFont val="Inherit"/>
      </rPr>
      <t xml:space="preserve">, respectively, of advances issued to members with at least </t>
    </r>
    <r>
      <rPr>
        <sz val="10"/>
        <color rgb="FF000000"/>
        <rFont val="Inherit"/>
      </rPr>
      <t>$1.0 billion</t>
    </r>
    <r>
      <rPr>
        <sz val="10"/>
        <color theme="1"/>
        <rFont val="Inherit"/>
      </rPr>
      <t xml:space="preserve"> of advances outstanding. These advances were made to </t>
    </r>
    <r>
      <rPr>
        <sz val="10"/>
        <color rgb="FF000000"/>
        <rFont val="Inherit"/>
      </rPr>
      <t>three</t>
    </r>
    <r>
      <rPr>
        <sz val="10"/>
        <color theme="1"/>
        <rFont val="Inherit"/>
      </rPr>
      <t xml:space="preserve"> borrowers at </t>
    </r>
    <r>
      <rPr>
        <sz val="10"/>
        <color rgb="FF000000"/>
        <rFont val="Inherit"/>
      </rPr>
      <t>December 31, 2013</t>
    </r>
    <r>
      <rPr>
        <sz val="10"/>
        <color theme="1"/>
        <rFont val="Inherit"/>
      </rPr>
      <t xml:space="preserve">, and </t>
    </r>
    <r>
      <rPr>
        <sz val="10"/>
        <color rgb="FF000000"/>
        <rFont val="Inherit"/>
      </rPr>
      <t>one</t>
    </r>
    <r>
      <rPr>
        <sz val="10"/>
        <color theme="1"/>
        <rFont val="Inherit"/>
      </rPr>
      <t xml:space="preserve"> borrower at </t>
    </r>
    <r>
      <rPr>
        <sz val="10"/>
        <color rgb="FF000000"/>
        <rFont val="Inherit"/>
      </rPr>
      <t>December 31, 2012</t>
    </r>
    <r>
      <rPr>
        <sz val="10"/>
        <color theme="1"/>
        <rFont val="Inherit"/>
      </rPr>
      <t xml:space="preserve">, representing </t>
    </r>
    <r>
      <rPr>
        <sz val="10"/>
        <color rgb="FF000000"/>
        <rFont val="Inherit"/>
      </rPr>
      <t>28.6 percent</t>
    </r>
    <r>
      <rPr>
        <sz val="10"/>
        <color theme="1"/>
        <rFont val="Inherit"/>
      </rPr>
      <t xml:space="preserve"> and </t>
    </r>
    <r>
      <rPr>
        <sz val="10"/>
        <color rgb="FF000000"/>
        <rFont val="Inherit"/>
      </rPr>
      <t>9.0 percent</t>
    </r>
    <r>
      <rPr>
        <sz val="10"/>
        <color theme="1"/>
        <rFont val="Inherit"/>
      </rPr>
      <t>, respectively, of total par value of outstanding advances. For information related to our credit risk on advances and allowance for credit losses, see Note 10 — Allowance for Credit Losses.</t>
    </r>
  </si>
  <si>
    <r>
      <t>Prepayment Fees.</t>
    </r>
    <r>
      <rPr>
        <sz val="10"/>
        <color theme="1"/>
        <rFont val="Inherit"/>
      </rPr>
      <t> We record prepayment fees received from borrowers o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t>
    </r>
  </si>
  <si>
    <t>We also offer an advance restructuring program under which the prepayment fee on prepaid advances may be satisfied by the borrower's agreement to pay an interest rate on a new advance sufficient to amortize the prepayment fee by the maturity date of the new advance, rather than paying the fee in immediately available funds to us. If we conclude an advance restructuring is an extinguishment of the prior loan rather than a modification, the deferred prepayment fee is recognized into income immediately.</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net advance prepayment fees recognized in income are reflected in the following table (dollars in thousands):</t>
    </r>
  </si>
  <si>
    <t>Prepayment fees received from borrowers</t>
  </si>
  <si>
    <t>Less: hedging fair-value adjustments on prepaid advances</t>
  </si>
  <si>
    <t>(21,092</t>
  </si>
  <si>
    <t>(59,508</t>
  </si>
  <si>
    <t>(64,861</t>
  </si>
  <si>
    <t>Less: net premiums associated with prepaid advances</t>
  </si>
  <si>
    <t>(4,424</t>
  </si>
  <si>
    <t>(2,815</t>
  </si>
  <si>
    <t>(5,154</t>
  </si>
  <si>
    <t>Less: deferred recognition of prepayment fees received from borrowers on advance prepayments deemed to be loan modifications</t>
  </si>
  <si>
    <t>(5,611</t>
  </si>
  <si>
    <t>(6,388</t>
  </si>
  <si>
    <t>(4,627</t>
  </si>
  <si>
    <t>Prepayment fees recognized in income on advance restructurings deemed to be extinguishments</t>
  </si>
  <si>
    <t>    Net prepayment fees recognized in income</t>
  </si>
  <si>
    <t>Mortgage Loans on Real Estate [Abstract]</t>
  </si>
  <si>
    <t>Mortgage Loans Held for Portofolio [Text Block]</t>
  </si>
  <si>
    <t>We invest in mortgage loans through the MPF program. These investments are either guaranteed or insured by federal agencies, as is the case with government mortgage loans, or are credit-enhanced by the related participating financial institution, as is the case with conventional mortgage loans. All such investments are held for portfolio. The mortgage loans are typically originated and credit-enhanced by the related participating financial institution. The majority of these loans are serviced by the originating institution or an affiliate thereof. However, a portion of these loans are sold servicing-released by the participating financial institution and serviced by a third-party servicer.</t>
  </si>
  <si>
    <t>The following table presents certain characteristics of the mortgage loans in which we have invested (dollars in thousands):</t>
  </si>
  <si>
    <t>Real estate</t>
  </si>
  <si>
    <t>Fixed-rate 15-year single-family mortgages</t>
  </si>
  <si>
    <t>Fixed-rate 20- and 30-year single-family mortgages</t>
  </si>
  <si>
    <t>(3,440</t>
  </si>
  <si>
    <t>(4,021</t>
  </si>
  <si>
    <t>Deferred derivative gains, net</t>
  </si>
  <si>
    <t>Total mortgage loans held for portfolio</t>
  </si>
  <si>
    <t>Less: allowance for credit losses</t>
  </si>
  <si>
    <t>(2,221</t>
  </si>
  <si>
    <t>(4,414</t>
  </si>
  <si>
    <t>Total mortgage loans, net of allowance for credit losses</t>
  </si>
  <si>
    <t>The following table details the par value of mortgage loans held for portfolio (dollars in thousands):</t>
  </si>
  <si>
    <t>Conventional mortgage loans</t>
  </si>
  <si>
    <t>Government mortgage loans</t>
  </si>
  <si>
    <t>See Note 10 — Allowance for Credit Losses for information related to our credit risk from our investments in mortgage loans and allowance for credit losses based on these investments.</t>
  </si>
  <si>
    <t>Allowance for Credit Losses [Abstract]</t>
  </si>
  <si>
    <t>Allowance for Credit Losses [Text Block]</t>
  </si>
  <si>
    <t>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t>
  </si>
  <si>
    <r>
      <t>Portfolio Segments.</t>
    </r>
    <r>
      <rPr>
        <sz val="10"/>
        <color theme="1"/>
        <rFont val="Inherit"/>
      </rPr>
      <t xml:space="preserve"> We have established an allowance methodology for each of our portfolio segments. A portfolio segment is defined as the level at which an entity develops and documents a systematic method for determining its allowance for credit losses. We have developed and documented a systematic methodology for determining an allowance for credit losses for our:</t>
    </r>
  </si>
  <si>
    <t>credit products, such as our advances and letters of credit;</t>
  </si>
  <si>
    <t>investments in government mortgage loans held for portfolio;</t>
  </si>
  <si>
    <t>investments in conventional mortgage loans held for portfolio;</t>
  </si>
  <si>
    <t>investments via term securities purchased under agreements to resell; and</t>
  </si>
  <si>
    <t>investments via term federal funds sold.</t>
  </si>
  <si>
    <r>
      <t>Classes of Financing Receivables.</t>
    </r>
    <r>
      <rPr>
        <sz val="10"/>
        <color theme="1"/>
        <rFont val="Inherit"/>
      </rPr>
      <t xml:space="preserve"> Classes of financing receivables generally are a disaggregation of a portfolio segment to the extent that is needed to understand the exposure to credit risk arising from these financing receivables. We determined that no further disaggregation of portfolio segments identified above is needed as we assessed and measured the credit risk arising from these financing receivables at the portfolio segment level.</t>
    </r>
  </si>
  <si>
    <t>Secured Member Credit Products</t>
  </si>
  <si>
    <t>We manage our credit exposure to secured member credit products through an integrated approach that generally includes establishing a credit limit for each borrower, includes an ongoing review of each borrower's financial condition, and is coupled with collateral and lending policies that are intended to limit risk of loss while balancing borrowers' needs for a reliable source of funding. In addition, we lend to eligible borrowers in accordance with the FHLBank Act, FHFA regulations, and other applicable laws. The FHLBank Act requires us to obtain sufficient collateral to secure our credit products. The estimated value of the collateral pledged to secure each borrower's credit products is calculated by applying collateral discounts, or haircuts, to the market value or unpaid principal balance of the collateral, as applicable. We accept certain investment securities, residential mortgage loans, deposits, and other assets as collateral. We require all borrowers that pledge securities collateral to place physical possession of such securities collateral with our safekeeping agent, the borrower's approved designated agent, or the borrower's securities corporation, subject to a control agreement giving us appropriate control over such collateral. In addition, community financial institutions are eligible to use expanded statutory collateral provisions for small-business and agriculture loans. Members also pledge their Bank capital stock as collateral. Collateral arrangements may vary depending upon borrower credit quality, financial condition, performance, borrowing capacity, and overall credit exposure to the borrower. We can call for additional or substitute collateral to further safeguard our security interest. We believe our policies appropriately manage our credit risks arising from our credit products.</t>
  </si>
  <si>
    <t xml:space="preserve">Depending on the financial condition of the borrower, we may allow the borrower to retain possession of loan collateral pledged to us while agreeing to hold such collateral for our benefit or require the borrower to specifically assign or place physical possession of such loan collateral with us or a third-party custodian that we approve. </t>
  </si>
  <si>
    <t xml:space="preserve">We are provided an additional safeguard for our security interests by Section 10(e) of the FHLBank Act, which generally affords any security interest granted by a borrower to the Bank priority over the claims and rights of any other party. The exceptions to this prioritization are limited to claims that would be entitled to priority under otherwise applicable law and are held by bona fide purchasers for value or by secured parties with higher priority perfected security interests. However, the priority granted to our security interests under Section 10(e) of the FHLBank Act may not apply when lending to insurance company members. This is due to the anti-preemption provision contained in the McCarran-Ferguson Act, which provides that federal law does not preempt state insurance law unless the federal law expressly regulates the business of insurance. Thus, if state law conflicts with Section 10(e) of the FHLBank Act, the protection afforded by this provision may not be available to us. However, we perfect our security interests in the collateral pledged by our members, including insurance company members, by filing UCC-1 financing statements, taking possession or control of such collateral, or taking other appropriate steps. </t>
  </si>
  <si>
    <r>
      <t xml:space="preserve">Using a risk-based approach and taking into consideration each borrower's financial strength, we consider the types and level of collateral to be the primary indicator of credit quality on our credit produc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rights to collateral, on a borrower-by-borrower basis, with an estimated value in excess of our outstanding extensions of credit. </t>
    </r>
  </si>
  <si>
    <r>
      <t xml:space="preserve">We continue to evaluate and make changes to our collateral guidelines based on market condi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ne of our secured member credit products outstanding were past due, on nonaccrual status, or considered impaired. In addition, there were no troubled debt restructurings related to credit product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Based upon the collateral held as security, our credit extension and collateral policies, management's credit analysis, and the repayment history on secured member credit products, we have not recorded any allowance for credit losses on our secured member credit produc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no liability to reflect an allowance for credit losses for off-balance-sheet credit exposures was recorded. See Note 20 — Commitments and Contingencies for additional information on our off-balance-sheet credit exposure.</t>
    </r>
  </si>
  <si>
    <r>
      <t>Government Mortgage</t>
    </r>
    <r>
      <rPr>
        <sz val="10"/>
        <color theme="1"/>
        <rFont val="Inherit"/>
      </rPr>
      <t xml:space="preserve"> </t>
    </r>
    <r>
      <rPr>
        <i/>
        <sz val="10"/>
        <color theme="1"/>
        <rFont val="Inherit"/>
      </rPr>
      <t>Loans Held for Portfolio</t>
    </r>
  </si>
  <si>
    <t>We invest in government mortgage loans secured by one- to four-family residential properties. Government mortgage loans are mortgage loans insured or guaranteed by the Federal Housing Administration, the U.S. Department of Veterans Affairs, the Rural Housing Service of the U.S. Department of Agriculture, or by the U.S. Department of Housing and Urban Development.</t>
  </si>
  <si>
    <r>
      <t xml:space="preserve">The servicer provides and maintains insurance or a guarantee from the applicable government agency. The servicer is responsible for compliance with all government agency requirements and for obtaining the benefit of the applicable insurance or guaranty with respect to defaulted government-guaranteed mortgage loans. Any losses incurred on these loans that are not recovered from the insurer or guarantor are absorbed by the related servicer. Therefore, we only have credit risk for these loans if the servicer fails to pay for losses not covered by insurance or guarantees. Based on our assessment of our servicers for our government loans, there is no allowance for credit losses for the government mortgage loan portfolio as of </t>
    </r>
    <r>
      <rPr>
        <sz val="10"/>
        <color rgb="FF000000"/>
        <rFont val="Inherit"/>
      </rPr>
      <t>December 31, 2013</t>
    </r>
    <r>
      <rPr>
        <sz val="10"/>
        <color theme="1"/>
        <rFont val="Inherit"/>
      </rPr>
      <t xml:space="preserve"> and </t>
    </r>
    <r>
      <rPr>
        <sz val="10"/>
        <color rgb="FF000000"/>
        <rFont val="Inherit"/>
      </rPr>
      <t>2012</t>
    </r>
    <r>
      <rPr>
        <sz val="10"/>
        <color theme="1"/>
        <rFont val="Inherit"/>
      </rPr>
      <t>. In addition, these mortgage loans are not placed on nonaccrual status due to the government guarantee or insurance on these loans and the contractual obligation of the loan servicers to repurchase their related loans when certain criteria are met.</t>
    </r>
  </si>
  <si>
    <t>Conventional Mortgage Loans Held for Portfolio</t>
  </si>
  <si>
    <t>We use a model to determine our allowance for credit losses based on our investments in conventional mortgage loans. We periodically adjust the key inputs to this model in an effort intended to properly align our loss projections with the market conditions that are relevant to these loans. The key inputs to our method include past and current performance of these loans (including portfolio-delinquency and default-migration statistics), overall loan-portfolio-performance characteristics (including loss-mitigation features, especially credit enhancements, as discussed below under — Credit Enhancements), and estimated loss-severity estimates (i.e. rates of expected cash shortfalls) for these loans. We update key inputs at least once per quarter. We use a third-party loan-loss projection model to determine our loss-severity estimates for our master commitments. The inputs to this model include loan-related characteristics (such as property types and locations), industry data (such as foreclosure timelines and associated costs), and current and projected housing prices. Additionally, we review our method's default migration factor on a quarterly basis to determine if the portfolio has exhibited any change in loans migrating from current to delinquent or from delinquent to default and make adjustments as appropriate.</t>
  </si>
  <si>
    <r>
      <t xml:space="preserve">Individually Evaluated Mortgage Loans. </t>
    </r>
    <r>
      <rPr>
        <sz val="10"/>
        <color theme="1"/>
        <rFont val="Inherit"/>
      </rPr>
      <t>Certain conventional mortgage loans, primarily impaired mortgage loans that are</t>
    </r>
  </si>
  <si>
    <t>considered collateral dependent, may be specifically identified for purposes of calculating the allowance for credit losses. A</t>
  </si>
  <si>
    <t>mortgage loan is considered collateral dependent if repayment is only expected to be provided by the sale of the underlying</t>
  </si>
  <si>
    <t>property, that is, if it is considered likely that the borrower will default and there is no credit enhancement from a</t>
  </si>
  <si>
    <t>participating financial institution to offset losses under the master commitment. The estimated credit losses on impaired</t>
  </si>
  <si>
    <t>collateral-dependent loans may be separately determined because sufficient information exists to make a reasonable estimate</t>
  </si>
  <si>
    <t>of the inherent loss for such loans on an individual loan basis. We apply an appropriate loss severity rate, which is used to estimate the fair value of our collateral. The resulting incurred loss is equal to the difference between the carrying value</t>
  </si>
  <si>
    <t>of the loan and the estimated fair value of the collateral less estimated selling costs.</t>
  </si>
  <si>
    <r>
      <t>Collectively Evaluated Mortgage Loans.</t>
    </r>
    <r>
      <rPr>
        <sz val="10"/>
        <color theme="1"/>
        <rFont val="Inherit"/>
      </rPr>
      <t xml:space="preserve"> We evaluate the credit risk of our investments in conventional mortgage loans for impairment on a collective basis that considers loan-pool-specific attribute data at the master commitment pool level, applies estimated loss severities, and incorporates available credit enhancements to establish our best estimate of probable incurred losses at the reporting date. We do not consider credit enhancement cash flows that are projected and assessed as not probable of receipt in reducing estimated losses. Migration analysis is a methodology for estimating the rate of default experienced on pools of similar loans based on our historical experience. We apply migration analysis to conventional loans that are currently not past due, loans that are 30 to 59 days past due, 60 to 89 days past due, and 90 or more days past due. We then estimate the dollar amount of loans in these categories that we believe are likely to migrate to a realized loss position and apply a loss severity factor to estimate losses that would be incurred at the statement of condition date. Additionally, for our investments in loans modified under our temporary loan modification plan, on the effective date of a loan modification we measure the present value of expected future cash flows discounted at the loan's effective interest rate and reduce the carrying value of the loan accordingly. See — Troubled Debt Restructurings below for information on our temporary loan modification program and loans that have been discharged pursuant to Chapter 7 bankruptcy.</t>
    </r>
  </si>
  <si>
    <r>
      <t>Estimating a Margin of Imprecision.</t>
    </r>
    <r>
      <rPr>
        <sz val="10"/>
        <color theme="1"/>
        <rFont val="Inherit"/>
      </rPr>
      <t xml:space="preserve"> We also assess a factor for the margin of imprecision to the estimation of credit losses for the homogeneous population. The margin of imprecision is a factor in the allowance for credit losses that recognizes the imprecise nature of the measurement process and is included as part of the mortgage loan allowance for credit loss. This amount represents a subjective management judgment based on facts and circumstances that exist as of the reporting date that is unallocated to any specific measurable economic or credit event and is intended to cover other inherent losses that may not be captured in our methodology. The actual loss that may occur on homogeneous populations of mortgage loans may differ from the estimated loss.</t>
    </r>
  </si>
  <si>
    <r>
      <t>Credit Quality Indicators.</t>
    </r>
    <r>
      <rPr>
        <sz val="10"/>
        <color theme="1"/>
        <rFont val="Inherit"/>
      </rPr>
      <t xml:space="preserve"> Key credit quality indicators for mortgage loans include the migration of past due loans, nonaccrual loans, loans in process of foreclosure, and impaired loans. The tables below set forth certain key credit quality indicators for our investments in mortgage lo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si>
  <si>
    <t> Recorded Investment in Conventional Mortgage Loans</t>
  </si>
  <si>
    <t> Recorded Investment in Government Mortgage Loans</t>
  </si>
  <si>
    <t>Past due 30-59 days delinquent</t>
  </si>
  <si>
    <t>Past due 60-89 days delinquent</t>
  </si>
  <si>
    <t>Past due 90 days or more delinquent</t>
  </si>
  <si>
    <t>Total past due</t>
  </si>
  <si>
    <t>Total current loans</t>
  </si>
  <si>
    <t>Total mortgage loans</t>
  </si>
  <si>
    <t>Other delinquency statistics</t>
  </si>
  <si>
    <r>
      <t xml:space="preserve">In process of foreclosure, included above </t>
    </r>
    <r>
      <rPr>
        <sz val="7"/>
        <color theme="1"/>
        <rFont val="Inherit"/>
      </rPr>
      <t>(1)</t>
    </r>
  </si>
  <si>
    <r>
      <t xml:space="preserve">Serious delinquency rate </t>
    </r>
    <r>
      <rPr>
        <sz val="7"/>
        <color theme="1"/>
        <rFont val="Inherit"/>
      </rPr>
      <t>(2)</t>
    </r>
  </si>
  <si>
    <t>Past due 90 days or more still accruing interest</t>
  </si>
  <si>
    <r>
      <t xml:space="preserve">Loans on nonaccrual status </t>
    </r>
    <r>
      <rPr>
        <sz val="7"/>
        <color theme="1"/>
        <rFont val="Inherit"/>
      </rPr>
      <t>(3)</t>
    </r>
  </si>
  <si>
    <t>Includes loans where the decision of foreclosure or similar alternative such as pursuit of deed-in-lieu of foreclosure has been reported.</t>
  </si>
  <si>
    <r>
      <t xml:space="preserve">Loans that are </t>
    </r>
    <r>
      <rPr>
        <sz val="10"/>
        <color rgb="FF000000"/>
        <rFont val="Inherit"/>
      </rPr>
      <t>90 days</t>
    </r>
    <r>
      <rPr>
        <sz val="10"/>
        <color theme="1"/>
        <rFont val="Inherit"/>
      </rPr>
      <t xml:space="preserve"> or more past due or in the process of foreclosure expressed as a percentage of the recorded investment in the total loan portfolio class.</t>
    </r>
  </si>
  <si>
    <r>
      <t xml:space="preserve">Includes conventional mortgage loans with contractual principal or interest payments </t>
    </r>
    <r>
      <rPr>
        <sz val="10"/>
        <color rgb="FF000000"/>
        <rFont val="Inherit"/>
      </rPr>
      <t>90 days</t>
    </r>
    <r>
      <rPr>
        <sz val="10"/>
        <color theme="1"/>
        <rFont val="Inherit"/>
      </rPr>
      <t xml:space="preserve"> or more past due and not accruing interest as well as loans modified within the previous six months under our temporary loan modification plan.</t>
    </r>
  </si>
  <si>
    <r>
      <t xml:space="preserve">Individually Evaluated Impaired Loans. </t>
    </r>
    <r>
      <rPr>
        <sz val="10"/>
        <color theme="1"/>
        <rFont val="Inherit"/>
      </rPr>
      <t xml:space="preserve">The following tables present the recorded investment, par value and any related allowance for impaired loans individually assessed for impair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average recorded investment and interest income recognized on these loan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si>
  <si>
    <t>As of December 31, 2013</t>
  </si>
  <si>
    <t>As of December 31, 2012</t>
  </si>
  <si>
    <t>Recorded Investment</t>
  </si>
  <si>
    <t>Related Allowance</t>
  </si>
  <si>
    <t>Individually evaluated impaired mortgage loans with no related allowance</t>
  </si>
  <si>
    <t>Individually evaluated impaired mortgage loans with a related allowance</t>
  </si>
  <si>
    <t>Total individually evaluated impaired mortgage loans</t>
  </si>
  <si>
    <t>Average Recorded Investment</t>
  </si>
  <si>
    <t>Interest Income Recognized</t>
  </si>
  <si>
    <r>
      <t xml:space="preserve">Credit Enhancements. </t>
    </r>
    <r>
      <rPr>
        <sz val="10"/>
        <color theme="1"/>
        <rFont val="Inherit"/>
      </rPr>
      <t>Our allowance for credit losses factors in the credit enhancements associated with conventional mortgage loans under the MPF program. These credit enhancements apply after the homeowner's equity is exhausted and can include primary and/or supplemental mortgage insurance or other kinds of credit enhancement. The credit enhancement amounts estimated to protect us against credit losses are determined through the use of a model. Any incurred losses that would be recovered from the credit enhancements are not reserved as part of our allowance for loan losses. In such cases, a receivable is generally established to reflect the expected recovery from credit-enhancement arrangements.</t>
    </r>
  </si>
  <si>
    <t>Conventional mortgage loans are required to be credit enhanced so that the risk of loss is limited to the losses equivalent to an investor in a double-A rated MBS at the time of purchase. We share the risk of credit losses on our investments in mortgage loans with the related participating financial institution by structuring potential losses on these investments into layers with respect to each master commitment. We analyze the risk characteristics of our mortgage loans using a third-party model to determine the credit enhancement amount at the time of purchase. This credit-enhancement amount is broken into a first-loss account and a credit-enhancement obligation of each participating financial institution, which is calculated based on the risk analysis to equal the difference between the amounts needed for the master commitment to have a rating equivalent to a double-A rated MBS and our initial first-loss account exposure.</t>
  </si>
  <si>
    <t xml:space="preserve">The first-loss account represents the first layer or portion of credit losses that we absorb with respect to our investments in mortgage loans after considering the borrower's equity and primary mortgage insurance. The participating financial institution is required to cover the next layer of losses up to an agreed-upon credit-enhancement obligation amount, which may consist of a direct liability of the participating financial institution to pay credit losses up to a specified amount, a contractual obligation of a participating financial institution to provide supplemental mortgage insurance, or a combination of both. We absorb any remaining unallocated losses. </t>
  </si>
  <si>
    <t xml:space="preserve">The aggregate amount of the first-loss account is documented and tracked but is neither recorded nor reported as an allowance for loan losses in our financial statements. As credit and special hazard losses are realized that are not covered by the liquidation value of the real property or primary mortgage insurance, they are first charged to us, with a corresponding reduction of the first-loss account for that master commitment up to the amount in the first-loss account at that time. Over time, the first-loss account may cover the expected credit losses on a master commitment, although losses that are greater than expected or that occur early in the life of a master commitment could exceed the amount in the first-loss account. In that case, the excess losses would be charged to the participating financial institution's credit-enhancement amount, then to us after the participating financial institution's credit-enhancement amount has been exhausted. </t>
  </si>
  <si>
    <r>
      <t xml:space="preserve">For loans in which we buy or sell participations from or to other FHLBanks that participate in the MPF program (MPF Banks), the amount of the first-loss account remaining to absorb losses for loans that we own is partly dependent on the percentage of our participation in such loans. Assuming losses occur on a proportional basis between loans that we own and loans owned by other MPF Bank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 of first-loss account remaining for losses allocatable to us was $17.0 million and $16.7 million, respectively. </t>
    </r>
  </si>
  <si>
    <r>
      <t xml:space="preserve">Participating financial institutions are paid a credit-enhancement fee for assuming credit risk and in some instances all or a portion of the credit-enhancement fee may be performance-based. For certain MPF products, our losses incurred under the first-loss account can be mitigated by withholding future performance-based credit-enhancement fees that would otherwise be payable to the participating financial institutions. We record credit-enhancement fees paid to participating financial institutions as a reduction to mortgage-loan-interest income. We incurred credit-enhancement fees of </t>
    </r>
    <r>
      <rPr>
        <sz val="10"/>
        <color rgb="FF000000"/>
        <rFont val="Inherit"/>
      </rPr>
      <t>$3.0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1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t>Withheld performance-based credit-enhancement fees can mitigate losses from our investments in mortgage loans and therefore we consider our expectations for each master commitment for such withheld fees in determining the allowance for loan losses. More specifically, we determine the amount of credit-enhancement fees available to mitigate losses as follows: accrued credit-enhancement fees to be paid to participating financial institutions; plus projected credit-enhancement fees to be paid to the participating financial institutions using the weighted average life of the loans within each relevant master commitment (the CE Fees Estimation Factor); minus any losses incurred or expected to be incurred. Previously, for the year ended December 31, 2012, and the quarter ended March 31, 2013, we had determined the CE Fees Estimation Factor using the projected credit-enhancement fees to be paid to the participating financial institutions over the next 12 months. We believe that our current approach is an improvement from our prior estimation method. Available credit-enhancement fees cannot be shared between master commitments and, as a result, some master commitments may have sufficient credit-enhancement fees to recover all losses while other master commitments may not.</t>
  </si>
  <si>
    <t>The following table demonstrates the impact on our estimate of the allowance for credit losses resulting from the loss-mitigating features of conventional mortgage loans (dollars in thousands).</t>
  </si>
  <si>
    <t>Total estimated losses</t>
  </si>
  <si>
    <t>Less: estimated losses in excess of the first-loss account, to be absorbed by participating financial institutions</t>
  </si>
  <si>
    <t>(1,079</t>
  </si>
  <si>
    <t>(5,010</t>
  </si>
  <si>
    <t>Less: estimated performance-based credit-enhancement fees available for recapture</t>
  </si>
  <si>
    <t>(683</t>
  </si>
  <si>
    <t>(629</t>
  </si>
  <si>
    <t>Net allowance for credit losses</t>
  </si>
  <si>
    <r>
      <t xml:space="preserve">Roll-Forward of Allowance for Credit Losses on Mortgage Loans. </t>
    </r>
    <r>
      <rPr>
        <sz val="10"/>
        <color theme="1"/>
        <rFont val="Inherit"/>
      </rPr>
      <t xml:space="preserve">The following table presents a roll-forward of the allowance for credit losses on conventional mortgage lo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s well as the recorded investment in mortgage loans by impairment methodology at </t>
    </r>
    <r>
      <rPr>
        <sz val="10"/>
        <color rgb="FF000000"/>
        <rFont val="Inherit"/>
      </rPr>
      <t>December 31, 2013</t>
    </r>
    <r>
      <rPr>
        <sz val="10"/>
        <color theme="1"/>
        <rFont val="Inherit"/>
      </rPr>
      <t xml:space="preserve">, </t>
    </r>
    <r>
      <rPr>
        <sz val="10"/>
        <color rgb="FF000000"/>
        <rFont val="Inherit"/>
      </rPr>
      <t>2012</t>
    </r>
    <r>
      <rPr>
        <sz val="10"/>
        <color theme="1"/>
        <rFont val="Inherit"/>
      </rPr>
      <t>, and 2011 (dollars in thousands). The recorded investment in a loan is the par amount of the loan, adjusted for accrued interest, unamortized premiums or discounts, deferred derivative gains and losses, and direct write-downs. The recorded investment is net of any valuation allowance.</t>
    </r>
  </si>
  <si>
    <t>Balance, beginning of year</t>
  </si>
  <si>
    <t>Charge-offs</t>
  </si>
  <si>
    <t>(333</t>
  </si>
  <si>
    <t>(259</t>
  </si>
  <si>
    <t>(22</t>
  </si>
  <si>
    <t>Recoveries</t>
  </si>
  <si>
    <t>(1,954</t>
  </si>
  <si>
    <t>(3,127</t>
  </si>
  <si>
    <t>(831</t>
  </si>
  <si>
    <t>Balance, end of year</t>
  </si>
  <si>
    <t>Ending balance, individually evaluated for impairment</t>
  </si>
  <si>
    <t>Ending balance, collectively evaluated for impairment</t>
  </si>
  <si>
    <r>
      <t xml:space="preserve">Recorded investment, end of year </t>
    </r>
    <r>
      <rPr>
        <b/>
        <sz val="7"/>
        <color theme="1"/>
        <rFont val="Inherit"/>
      </rPr>
      <t>(1)</t>
    </r>
  </si>
  <si>
    <t>Individually evaluated for impairment</t>
  </si>
  <si>
    <t>Collectively evaluated for impairment</t>
  </si>
  <si>
    <t>These amounts exclude government mortgage loans because we make no allowance for credit losses based on our investments in government mortgage loans, as discussed above under — Government Mortgage Loans Held for Portfolio.</t>
  </si>
  <si>
    <r>
      <t xml:space="preserve">Troubled Debt Restructurings. </t>
    </r>
    <r>
      <rPr>
        <sz val="10"/>
        <color theme="1"/>
        <rFont val="Inherit"/>
      </rPr>
      <t>We consider a troubled debt restructuring of a financing receivable to have occurred when we grant a concession to a borrower that we would not otherwise consider for economic or legal reasons related to the borrower's financial difficulties. We have granted a concession when we do not expect to collect all amounts due to us under the original contract as a result of the restructuring.</t>
    </r>
  </si>
  <si>
    <t>We also consider troubled debt restructurings to have occurred when a borrower has filed for bankruptcy under Chapter 7 of the U.S. Bankruptcy Code (Chapter 7 bankruptcy) pursuant to which the bankruptcy court has discharged the borrower's obligation to us and the borrower has not reaffirmed the debt, except in cases where certain supplemental mortgage insurance policies are held or where all contractual amounts due are still expected to be collected as a result of certain credit enhancements or government guarantees.</t>
  </si>
  <si>
    <t>Our program for mortgage loan troubled debt restructurings primarily involves modifying the borrower's monthly payment for a period of up to 36 months to achieve a housing expense ratio of no more than 31 percent of their qualifying monthly income. The principal amortization schedule for the outstanding principal balance is first recalculated to reflect a new principal and interest payment for a term not to exceed 40 years. This would result in a balloon payment at the original maturity date of the loan as the maturity date and number of remaining monthly payments are not adjusted. If the 31 percent housing expense ratio is not achieved through reamortization, the interest rate is reduced for the temporary modification period of up to 36 months in 0.125 percent increments below the original note rate, to a floor rate of 3.00 percent, resulting in reduced principal and interest payments, until the desired 31 percent housing expense ratio is met.</t>
  </si>
  <si>
    <r>
      <t xml:space="preserve">A mortgage loan considered to be a troubled debt restructuring is individually evaluated for impairment when determining its related allowance for credit losses. Credit loss is measured by factoring the loss severity rate incurred as of the reporting date as well as the economic loss attributable to delaying the original contractual principal and interest due dates, if applicable.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e had </t>
    </r>
    <r>
      <rPr>
        <sz val="10"/>
        <color rgb="FF000000"/>
        <rFont val="Inherit"/>
      </rPr>
      <t>five</t>
    </r>
    <r>
      <rPr>
        <sz val="10"/>
        <color theme="1"/>
        <rFont val="Inherit"/>
      </rPr>
      <t xml:space="preserve"> troubled debt restructurings. The recorded investment in the troubled debt restructurings post-modification was </t>
    </r>
    <r>
      <rPr>
        <sz val="10"/>
        <color rgb="FF000000"/>
        <rFont val="Inherit"/>
      </rPr>
      <t>$1.0 million</t>
    </r>
    <r>
      <rPr>
        <sz val="10"/>
        <color theme="1"/>
        <rFont val="Inherit"/>
      </rPr>
      <t xml:space="preserve"> as of the modification date.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we had </t>
    </r>
    <r>
      <rPr>
        <sz val="10"/>
        <color rgb="FF000000"/>
        <rFont val="Inherit"/>
      </rPr>
      <t>13</t>
    </r>
    <r>
      <rPr>
        <sz val="10"/>
        <color theme="1"/>
        <rFont val="Inherit"/>
      </rPr>
      <t xml:space="preserve"> troubled debt restructurings. The recorded investment in these troubled debt restructurings post-modification was </t>
    </r>
    <r>
      <rPr>
        <sz val="10"/>
        <color rgb="FF000000"/>
        <rFont val="Inherit"/>
      </rPr>
      <t>$2.6 million</t>
    </r>
    <r>
      <rPr>
        <sz val="10"/>
        <color theme="1"/>
        <rFont val="Inherit"/>
      </rPr>
      <t xml:space="preserve"> as of the modification date. During the year ended December 31, 2011, we had one troubled debt restructuring. The recorded investment in the troubled debt restructuring post-modification was $196,000 as of the modification date.</t>
    </r>
  </si>
  <si>
    <r>
      <t xml:space="preserve">As of </t>
    </r>
    <r>
      <rPr>
        <sz val="10"/>
        <color rgb="FF000000"/>
        <rFont val="Inherit"/>
      </rPr>
      <t>December 31, 2013</t>
    </r>
    <r>
      <rPr>
        <sz val="10"/>
        <color theme="1"/>
        <rFont val="Inherit"/>
      </rPr>
      <t xml:space="preserve">, we had mortgage loans with a recorded investment of </t>
    </r>
    <r>
      <rPr>
        <sz val="10"/>
        <color rgb="FF000000"/>
        <rFont val="Inherit"/>
      </rPr>
      <t>$3.3 million</t>
    </r>
    <r>
      <rPr>
        <sz val="10"/>
        <color theme="1"/>
        <rFont val="Inherit"/>
      </rPr>
      <t xml:space="preserve"> that we considered troubled debt restructurings of which </t>
    </r>
    <r>
      <rPr>
        <sz val="10"/>
        <color rgb="FF000000"/>
        <rFont val="Inherit"/>
      </rPr>
      <t>$2.6 million</t>
    </r>
    <r>
      <rPr>
        <sz val="10"/>
        <color theme="1"/>
        <rFont val="Inherit"/>
      </rPr>
      <t xml:space="preserve"> were performing and </t>
    </r>
    <r>
      <rPr>
        <sz val="10"/>
        <color rgb="FF000000"/>
        <rFont val="Inherit"/>
      </rPr>
      <t>$706,000</t>
    </r>
    <r>
      <rPr>
        <sz val="10"/>
        <color theme="1"/>
        <rFont val="Inherit"/>
      </rPr>
      <t xml:space="preserve"> were nonperforming. As of </t>
    </r>
    <r>
      <rPr>
        <sz val="10"/>
        <color rgb="FF000000"/>
        <rFont val="Inherit"/>
      </rPr>
      <t>December 31, 2012</t>
    </r>
    <r>
      <rPr>
        <sz val="10"/>
        <color theme="1"/>
        <rFont val="Inherit"/>
      </rPr>
      <t xml:space="preserve">, we had mortgage loans with a recorded investment of </t>
    </r>
    <r>
      <rPr>
        <sz val="10"/>
        <color rgb="FF000000"/>
        <rFont val="Inherit"/>
      </rPr>
      <t>$2.8 million</t>
    </r>
    <r>
      <rPr>
        <sz val="10"/>
        <color theme="1"/>
        <rFont val="Inherit"/>
      </rPr>
      <t xml:space="preserve"> that we considered troubled debt restructurings, of which </t>
    </r>
    <r>
      <rPr>
        <sz val="10"/>
        <color rgb="FF000000"/>
        <rFont val="Inherit"/>
      </rPr>
      <t>$1.9 million</t>
    </r>
    <r>
      <rPr>
        <sz val="10"/>
        <color theme="1"/>
        <rFont val="Inherit"/>
      </rPr>
      <t xml:space="preserve"> were performing and </t>
    </r>
    <r>
      <rPr>
        <sz val="10"/>
        <color rgb="FF000000"/>
        <rFont val="Inherit"/>
      </rPr>
      <t>$912,000</t>
    </r>
    <r>
      <rPr>
        <sz val="10"/>
        <color theme="1"/>
        <rFont val="Inherit"/>
      </rPr>
      <t xml:space="preserve"> were nonperforming.</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roubled debt restructurings with a recorded investment of </t>
    </r>
    <r>
      <rPr>
        <sz val="10"/>
        <color rgb="FF000000"/>
        <rFont val="Times New Roman"/>
        <family val="1"/>
      </rPr>
      <t>$86,000</t>
    </r>
    <r>
      <rPr>
        <sz val="10"/>
        <color theme="1"/>
        <rFont val="Inherit"/>
      </rPr>
      <t xml:space="preserve"> and $88,000, respectively, that resulted from borrowers that filed for Chapter 7 bankruptcy in which the bankruptcy court discharged the borrowers' obligations to us and the borrowers did not reaffirm the debt. We did not record an additional impairment charge or increase our allowance for credit losses since there is sufficient credit-enhancement remaining for the master commitment associated with these loans.</t>
    </r>
  </si>
  <si>
    <r>
      <t xml:space="preserve">During the years ended </t>
    </r>
    <r>
      <rPr>
        <sz val="10"/>
        <color rgb="FF000000"/>
        <rFont val="Inherit"/>
      </rPr>
      <t>December 31, 2013</t>
    </r>
    <r>
      <rPr>
        <sz val="10"/>
        <color theme="1"/>
        <rFont val="Inherit"/>
      </rPr>
      <t xml:space="preserve">, 2012, and 2011, certain of our investments in conventional mortgage loans modified as troubled debt restructurings within the previous 12 months experienced a payment default. We consider a loan modified as a troubled debt restructuring to be in default if its contractual principal or interest is </t>
    </r>
    <r>
      <rPr>
        <sz val="10"/>
        <color rgb="FF000000"/>
        <rFont val="Inherit"/>
      </rPr>
      <t>60 days</t>
    </r>
    <r>
      <rPr>
        <sz val="10"/>
        <color theme="1"/>
        <rFont val="Inherit"/>
      </rPr>
      <t xml:space="preserve"> or more past due. During the years ended </t>
    </r>
    <r>
      <rPr>
        <sz val="10"/>
        <color rgb="FF000000"/>
        <rFont val="Inherit"/>
      </rPr>
      <t>December 31, 2013</t>
    </r>
    <r>
      <rPr>
        <sz val="10"/>
        <color theme="1"/>
        <rFont val="Inherit"/>
      </rPr>
      <t xml:space="preserve"> and 2012, the recorded investment in troubled debt restructurings that subsequently defaulted was $120,000 and $442,000, respectively. During the year ended December 31, 2011, no troubled debt restructurings had defaulted.</t>
    </r>
  </si>
  <si>
    <r>
      <t xml:space="preserve">REO. </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5.3 million</t>
    </r>
    <r>
      <rPr>
        <sz val="10"/>
        <color theme="1"/>
        <rFont val="Inherit"/>
      </rPr>
      <t xml:space="preserve"> and </t>
    </r>
    <r>
      <rPr>
        <sz val="10"/>
        <color rgb="FF000000"/>
        <rFont val="Inherit"/>
      </rPr>
      <t>$8.7 million</t>
    </r>
    <r>
      <rPr>
        <sz val="10"/>
        <color theme="1"/>
        <rFont val="Inherit"/>
      </rPr>
      <t xml:space="preserve">, respectively, in assets classified as REO.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sold REO assets with a recorded carrying value of </t>
    </r>
    <r>
      <rPr>
        <sz val="10"/>
        <color rgb="FF000000"/>
        <rFont val="Inherit"/>
      </rPr>
      <t>$12.1 million</t>
    </r>
    <r>
      <rPr>
        <sz val="10"/>
        <color theme="1"/>
        <rFont val="Inherit"/>
      </rPr>
      <t xml:space="preserve">, </t>
    </r>
    <r>
      <rPr>
        <sz val="10"/>
        <color rgb="FF000000"/>
        <rFont val="Inherit"/>
      </rPr>
      <t>$10.2 million</t>
    </r>
    <r>
      <rPr>
        <sz val="10"/>
        <color theme="1"/>
        <rFont val="Inherit"/>
      </rPr>
      <t xml:space="preserve">, and $9.6 million respectively. Upon the sale of these properties, and inclusive of any proceeds received from primary mortgage-insurance coverage, we recognized net losses totaling </t>
    </r>
    <r>
      <rPr>
        <sz val="10"/>
        <color rgb="FF000000"/>
        <rFont val="Inherit"/>
      </rPr>
      <t>$3.0 million</t>
    </r>
    <r>
      <rPr>
        <sz val="10"/>
        <color theme="1"/>
        <rFont val="Inherit"/>
      </rPr>
      <t xml:space="preserve"> and net gains totaling $</t>
    </r>
    <r>
      <rPr>
        <sz val="10"/>
        <color rgb="FF000000"/>
        <rFont val="Inherit"/>
      </rPr>
      <t>409,000</t>
    </r>
    <r>
      <rPr>
        <sz val="10"/>
        <color theme="1"/>
        <rFont val="Inherit"/>
      </rPr>
      <t xml:space="preserve"> and $517,000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 Gains and losses on the sale of REO assets are recorded in other income.</t>
    </r>
  </si>
  <si>
    <t>Federal Funds Sold and Securities Purchased Under Agreements to Resell.</t>
  </si>
  <si>
    <r>
      <t xml:space="preserve">These investments are all short-term (less than three months). We invest in federal funds sold with investment-grade counterparties, and we only evaluate these investments for purposes of an allowance for credit losses if the investment is not paid when due. All investments in federal funds sold as of </t>
    </r>
    <r>
      <rPr>
        <sz val="10"/>
        <color rgb="FF000000"/>
        <rFont val="Inherit"/>
      </rPr>
      <t>December 31, 2013</t>
    </r>
    <r>
      <rPr>
        <sz val="10"/>
        <color theme="1"/>
        <rFont val="Inherit"/>
      </rPr>
      <t xml:space="preserve"> and </t>
    </r>
    <r>
      <rPr>
        <sz val="10"/>
        <color rgb="FF000000"/>
        <rFont val="Inherit"/>
      </rPr>
      <t>2012</t>
    </r>
    <r>
      <rPr>
        <sz val="10"/>
        <color theme="1"/>
        <rFont val="Inherit"/>
      </rPr>
      <t>, were repaid according to their contractual terms.</t>
    </r>
  </si>
  <si>
    <r>
      <t xml:space="preserve">Securities purchased under agreements to resell are considered collateralized financing arrangements and effectively represent short-term loans to investment-grade counterparties. The terms of these loans are structured such that if the market value of the underlying securities decreases below the market value required as collateral, the counterparty must provide additional securities as collateral in an amount equal to the decrease or remit cash in such amount. If we determine that an agreement to resell is impaired, the difference between the fair value of the collateral and the amortized cost of the agreement is charged to earnings. Based upon the collateral held as security, we determined that no allowance for credit losses was needed for the securities purchased under agreements to resell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and Hedging Activities</t>
  </si>
  <si>
    <t>Derivative Instruments and Hedging Activities Disclosure [Abstract]</t>
  </si>
  <si>
    <t>Derivatives and Hedging Activities [Text Block]</t>
  </si>
  <si>
    <r>
      <t>Derivatives and Hedging Activities</t>
    </r>
    <r>
      <rPr>
        <sz val="10"/>
        <color theme="1"/>
        <rFont val="Inherit"/>
      </rPr>
      <t>     </t>
    </r>
  </si>
  <si>
    <t>Nature of Business Activity</t>
  </si>
  <si>
    <t xml:space="preserve">We are exposed to interest-rate risk primarily from the effects of interest-rate changes on interest-earning assets and funding sources that finance these assets. The goal of our interest-rate risk-management strategy is to manage interest-rate risk within appropriate limits. As part of our effort to mitigate the risk of loss, we have established policies and procedures, which include guidelines on the amount of exposure to interest-rate changes we will accept. In addition, we monitor the risk to our interest income, net interest margin, and average maturity of interest-earning assets and funding sources. </t>
  </si>
  <si>
    <t>Consistent with FHFA regulations, we enter into derivatives to manage the interest-rate-risk exposures inherent in otherwise unhedged assets and liabilities and achieve our risk-management objectives. FHFA regulations and our risk-management policy prohibit trading in or the speculative use of these derivative instruments and limit credit risk arising from these instruments. The use of derivatives is an integral part of our financial management strategy. We may enter into derivatives that do not necessarily qualify for hedge accounting.</t>
  </si>
  <si>
    <t>The most common ways in which we use derivatives are to:</t>
  </si>
  <si>
    <t>change the repricing frequency of assets and liabilities from fixed to floating or floating to fixed, considering interest-rate-risk-management and funding needs;</t>
  </si>
  <si>
    <t>hedge the cash flows of assets and liabilities that have embedded options, considering interest-rate-risk-management and funding needs; and</t>
  </si>
  <si>
    <t>hedge the mark-to-market sensitivity of existing assets or liabilities or of anticipated transactions.</t>
  </si>
  <si>
    <t>Application of Derivatives</t>
  </si>
  <si>
    <t>We may use derivatives to adjust the effective maturity, repricing frequency, or option characteristics of our financial instruments, including our advances products, investments, and COs to achieve risk-management objectives. We use derivatives as:</t>
  </si>
  <si>
    <t xml:space="preserve">a fair-value or cash-flow hedge of a financial instrument or a forecasted transaction; and </t>
  </si>
  <si>
    <t>an economic hedge in general asset-liability management where derivatives serve a documented risk-mitigation purpose but do not qualify for hedge accounting. These hedges are primarily used to manage mismatches between the coupon features of our assets and liabilities. For example, we use derivatives in our overall interest-rate-risk management to adjust the interest-rate sensitivity of COs to approximate more closely the interest-rate sensitivity of assets (both advances and investments), and/or to adjust the interest-rate sensitivity of advances, investments, or mortgage loans to approximate more closely the interest-rate sensitivity of liabilities.</t>
  </si>
  <si>
    <t>We use derivatives as a method to achieve our financial and risk-management objectives. We reevaluate our hedging strategies from time to time and may change the hedging techniques we use or may adopt new strategies.</t>
  </si>
  <si>
    <t xml:space="preserve">We transact most of our derivatives with large banks and major broker-dealers. Some of these banks and broker-dealers or their affiliates buy, sell, and distribute COs. Derivative transactions may be either over-the-counter with a counterparty (bilateral derivatives) or cleared through a futures commission merchant (clearing member) with a derivatives clearing organization (DCO) as the counterparty (cleared derivatives). </t>
  </si>
  <si>
    <t>Once a derivative transaction has been accepted for clearing by a DCO, the derivative transaction is novated and the executing counterparty is replaced with the DCO. The DCO notifies the clearing member of the required initial and variation margin and the clearing agent notifies us of the required initial and variation margin. See — Managing Credit Risk on Derivatives for a more detailed discussion of cleared derivatives. We are not a derivatives dealer and do not trade derivatives for short-term profit.</t>
  </si>
  <si>
    <t>Types of Derivatives</t>
  </si>
  <si>
    <t>We may use the following derivatives to reduce funding costs and/or to manage our interest-rate risks.</t>
  </si>
  <si>
    <r>
      <t>Interest-Rate Swaps.</t>
    </r>
    <r>
      <rPr>
        <sz val="10"/>
        <color theme="1"/>
        <rFont val="Inherit"/>
      </rPr>
      <t> An interest-rate swap is an agreement between two entities to exchange cash flows in the future. The agreement sets the dates on which the cash flows will be paid and the manner in which the cash flows will be calculated. One of the simplest forms of an interest-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rate index for the same period of time. The variable-rate index we utilize in most of our derivative transactions is LIBOR.</t>
    </r>
  </si>
  <si>
    <r>
      <t>Optional Termination Interest-Rate Swaps.</t>
    </r>
    <r>
      <rPr>
        <sz val="10"/>
        <color theme="1"/>
        <rFont val="Inherit"/>
      </rPr>
      <t> An optional termination interest-rate swap is an interest-rate swap in which one counterparty has the right, but not the obligation, to terminate the interest-rate swap prior to its stated maturity date. We use optional termination interest-rate swaps to hedge callable CO bonds and putable advances. In each case, we own an option to terminate the hedged item, that is redeem a callable bond or demand repayment of a putable advance on specified dates, and the counterparty to the optional termination interest-rate swap owns the option to terminate the interest-rate swap on those same dates.</t>
    </r>
  </si>
  <si>
    <r>
      <t>Forward-Start Interest-Rate Swaps.</t>
    </r>
    <r>
      <rPr>
        <sz val="10"/>
        <color theme="1"/>
        <rFont val="Inherit"/>
      </rPr>
      <t xml:space="preserve"> A forward-start interest-rate swap is an interest rate swap (as described above) with a deferred effective date. We designate forward-start interest-rate swaps as cash-flow hedges of expected debt issuances.</t>
    </r>
  </si>
  <si>
    <r>
      <t>Swaptions.</t>
    </r>
    <r>
      <rPr>
        <sz val="10"/>
        <color theme="1"/>
        <rFont val="Inherit"/>
      </rPr>
      <t> A swaption is an option on an interest-rate swap that gives the buyer the right to enter into a specified interest-rate swap at a certain time in the future. When used as a hedge, a swaption can protect us if we are planning to lend or borrow funds in the future against future interest rate changes. We may purchase both payer swaptions and receiver swaptions. A payer swaption is the option to make fixed-interest payments at a later date and a receiver swaption is the option to receive fixed-interest payments at a later date.</t>
    </r>
  </si>
  <si>
    <r>
      <t>Interest-Rate Cap and Floor Agreements.</t>
    </r>
    <r>
      <rPr>
        <sz val="10"/>
        <color theme="1"/>
        <rFont val="Inherit"/>
      </rPr>
      <t>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These agreements are intended to serve as protection against the interest rate on a variable-rate asset or liability falling below or rising above a certain level.</t>
    </r>
  </si>
  <si>
    <r>
      <t>Options.</t>
    </r>
    <r>
      <rPr>
        <sz val="10"/>
        <color theme="1"/>
        <rFont val="Inherit"/>
      </rPr>
      <t xml:space="preserve"> An option is an agreement between two entities that conveys the right, but not the obligation, to engage in a future transaction on an underlying security or other financial asset at an agreed-upon price during a certain period of time or on a specific date. </t>
    </r>
  </si>
  <si>
    <r>
      <t xml:space="preserve">Futures/Forwards Contracts. </t>
    </r>
    <r>
      <rPr>
        <sz val="10"/>
        <color theme="1"/>
        <rFont val="Inherit"/>
      </rPr>
      <t>We may use futures and forward contracts to hedge interest-rate risk. For example, certain mortgage purchase commitments that we enter into are considered derivatives. We may hedge these commitments by selling MBS to-be-announced (TBA) for forward settlement. A TBA represents a forward contract for the sale of MBS at a future agreed-upon date for an established price.</t>
    </r>
  </si>
  <si>
    <t>Types of Assets and Liabilities Hedged</t>
  </si>
  <si>
    <t>We formally document at inception all relationships between derivatives designated as hedging instruments and hedged items, as well as our risk-management objectives and strategies for undertaking various hedge transactions and our method of assessing hedge effectiveness. This process includes linking all derivatives that are designated as fair-value or cash-flow hedges to specific assets or liabilities on the statement of condition; firm commitments; or forecasted transactions. We also formally assess (both at the hedge's inception and monthly on an ongoing basis) whether the derivatives that are used in hedging transactions have been effective in offsetting changes in the fair value or cash flows of hedged items and whether those derivatives may be expected to remain effective in future periods. We typically use regression analyses or other statistical or scenario-based analyses to assess the effectiveness of our hedges. We apply hedge accounting to hedges that we deem highly effective and that otherwise meet the hedge-accounting requirements. When we determine that a derivative has not been or is not expected to be effective as a hedge, we discontinue hedge accounting prospectively, as discussed below.</t>
  </si>
  <si>
    <r>
      <t xml:space="preserve">Investments. </t>
    </r>
    <r>
      <rPr>
        <sz val="10"/>
        <color theme="1"/>
        <rFont val="Inherit"/>
      </rPr>
      <t>We primarily invest in U.S. agency obligations, MBS, ABS, and the taxable portion of HFA securities, which may be classified as held-to-maturity, available-for-sale, or trading securities. The interest-rate and prepayment risk associated with these investment securities is managed through a combination of debt issuance and derivatives. FHFA guidance and our policies limit this source of interest-rate risk by restricting the types of mortgage investments we may own to those with limited average life changes under certain interest-rate-shock scenarios and establishing limitations on duration of equity and changes to market value of equity. We may manage our prepayment and duration risk by funding investment securities with COs that have call features or by hedging the prepayment risk with caps or floors, optional termination interest rate swaps, or swaptions.</t>
    </r>
  </si>
  <si>
    <t>For long-term investment securities that are classified as held-to-maturity, we manage our interest-rate-risk exposure by issuing funding instruments with offsetting market-risk characteristics. For example, we typically fund floating-rate MBS whose coupons reset monthly with short-term discount notes or with CO bonds with fixed rates that have been converted to a floating rate with an interest-rate swap, while we might use long-term CO bonds to fund fixed-rate commercial MBS.</t>
  </si>
  <si>
    <t>For available-for-sale securities to which we have designated a qualifying fair-value hedge relationship has been designated, we record the portion of the change in fair value related to the risk being hedged in other income as net gains (losses) on derivatives and hedging activities together with the related change in fair value of the derivative, and the remainder of the change in fair value is recorded in other comprehensive loss as net unrealized loss on available-for-sale securities.</t>
  </si>
  <si>
    <t>We may also manage the risk arising from changing market prices or cash flows of investment securities classified as trading by entering into economic hedges that offset the changes in fair value or cash flows of the securities. These economic hedges are not specifically designated as hedges of individual assets, but rather are collectively managed to provide an offset to the changes in the fair values of the assets. The market-value changes of trading securities are included in net unrealized (losses)gains on trading securities in the statement of operations, while the changes in fair value of the associated derivatives are included in other income as net gains (losses) on derivatives and hedging activities.</t>
  </si>
  <si>
    <r>
      <t>Advances.</t>
    </r>
    <r>
      <rPr>
        <sz val="10"/>
        <color theme="1"/>
        <rFont val="Inherit"/>
      </rPr>
      <t xml:space="preserve"> We offer an array of advance structures intended to meet our members' funding needs. These advances may have maturities up to 30 years with variable or fixed rates and may include early termination features or options. The repricing characteristics and optionality embedded in certain advances may create interest-rate risk. We may use interest-rate swaps to adjust the repricing and/or options characteristics of advances to more closely match the characteristics of our funding liabilities. Typically, we hedge fixed-rate advances with interest-rate swaps where we pay a fixed-rate coupon and receive a variable-rate coupon, effectively converting the advance to a floating-rate advance. This type of hedge is treated as a fair-value hedge. Additionally, certain floating-rate advances that contain either an interest-rate cap or floor, or both a cap and a floor, may be hedged with a derivative containing an offsetting cap and/or floor, where the hedge relationship is treated as a fair-value hedge. </t>
    </r>
  </si>
  <si>
    <t>With each issue of a putable advance, we effectively purchase from the related borrower an embedded put option that enables us to terminate a fixed-rate advance on predetermined put dates, and offer, subject to certain conditions, replacement funding at then-current advances rates. We may hedge a putable advance by entering into a derivative that is cancelable by the derivative counterparty, where we pay a fixed-rate coupon and receive a variable-rate coupon. This type of hedge is treated as a fair-value hedge. The swap counterparty would normally exercise its option to cancel the derivative at par on any defined exercise date if interest rates had risen, and at that time, we could, at our option, require immediate repayment of the advance.</t>
  </si>
  <si>
    <t>Additionally, the borrower's ability to prepay an advance can create interest-rate risk. When a borrower prepays an advance, we could suffer lower future income if the principal portion of the prepaid advance were invested in lower-yielding assets that continue to be funded by higher-cost debt. To protect against this risk, we generally charge a prepayment fee that makes us financially indifferent to a borrower's decision to prepay an advance. If the advance is hedged with a derivative instrument, the prepayment fee will generally offset the cost of terminating the designated hedge. When we offer advances (other than short-term advances) that a borrower may prepay without a prepayment fee, we usually finance such advances with callable debt or otherwise hedge this option.</t>
  </si>
  <si>
    <r>
      <t>Mortgage Loans.</t>
    </r>
    <r>
      <rPr>
        <sz val="10"/>
        <color theme="1"/>
        <rFont val="Inherit"/>
      </rPr>
      <t> We invest in mortgage loans through the MPF program as discussed in Note 9 – Mortgage Loans Held for Portfolio. The prepayment options embedded in mortgage loans can result in extensions or contractions in the expected lives of these investments, depending on changes in estimated prepayment behavior. We address a portion of the interest-rate risk inherent in mortgage loans by duration-matching mortgage loans with funding liabilities. As interest rates change, the portfolio is rebalanced to maintain the targeted duration level. We may also manage against prepayment, or convexity risk by funding some mortgage loans with COs that have early redemption features. Net income could be reduced if we reinvest the proceeds from prepaid mortgage loans in lower-yielding assets and if our higher funding costs are not reduced concomitantly.</t>
    </r>
  </si>
  <si>
    <t>Swaptions may also be used to hedge the prepayment risk from our investments in mortgage loans. We may also purchase interest-rate caps and floors, optional termination interest rate swaps, call options, and put options to minimize the prepayment risk embedded in our investments in mortgage loans. Although these derivatives are valid economic hedges against the prepayment risk of the loans, they are not specifically linked to individual loans and, therefore, do not receive either fair-value or cash-flow hedge accounting. Changes in fair value of these economic hedges are recognized in current period earnings and presented on the statement of operations as net gains (losses) on derivatives and hedging activities.</t>
  </si>
  <si>
    <r>
      <t>COs.</t>
    </r>
    <r>
      <rPr>
        <sz val="10"/>
        <color theme="1"/>
        <rFont val="Inherit"/>
      </rPr>
      <t xml:space="preserve"> We may enter into derivatives to hedge (or partially hedge, depending on the risk-strategy) the interest-rate risk associated with our specific debt issuances, including using derivatives to change the effective interest-rate sensitivity of debt to better match the characteristics of funded assets. We endeavor to manage the risk arising from changing market prices and volatility of a CO by matching the cash inflow on the derivative with the cash outflow on the CO. </t>
    </r>
  </si>
  <si>
    <t xml:space="preserve">As an example of such a hedging strategy, when fixed-rate COs are issued, we simultaneously enter into a matching derivative in which the counterparty pays us fixed-interest cash flows designed to mirror in timing and amount the interest cash outflows we pay on the CO. At the same time, we may pay a variable cash flow that closely matches the interest payments we receive on short-term or variable-rate assets. In some cases, the hedged CO may have a nonstatic coupon that is subject to fair-value risk and that is matched by the receivable coupon on the hedging interest-rate swap. These transactions are treated as fair-value hedges. </t>
  </si>
  <si>
    <t xml:space="preserve">In a typical cash-flow or economic hedge of anticipated CO issuance, we may enter into interest-rate swaps for the anticipated issuance of fixed-rate CO bonds to lock in a spread between an earning asset and the cost of funding. The interest-rate swap is terminated upon issuance of the fixed-rate CO bond. Changes in fair value of the hedging derivative, to the extent that the hedge is effective, will be recorded in accumulated other comprehensive loss and reclassified into earnings in the period or periods during which the cash flows of the fixed-rate CO bond affects earnings (beginning upon issuance and continuing over the life of the CO bond). </t>
  </si>
  <si>
    <r>
      <t>Firm Commitments.</t>
    </r>
    <r>
      <rPr>
        <sz val="10"/>
        <color theme="1"/>
        <rFont val="Inherit"/>
      </rPr>
      <t> Mortgage-purchase commitments are considered derivatives. We may hedge these commitments by selling MBS TBA or other derivatives for forward settlement. These hedges do not qualify for hedge accounting treatment. The mortgage purchase commitment and the TBA used in the economic hedging strategy are recorded on the statement of condition at fair value, with changes in fair value recognized in current period earnings. When the mortgage purchase commitment derivative settles, the current market value of the commitment is included with the basis of the mortgage loan. The basis adjustments on the resulting performing loans are then amortized into net interest income over the life of the loans.</t>
    </r>
  </si>
  <si>
    <t>We may also hedge a firm commitment for a forward-starting advance through the use of an interest-rate swap. In this case, the swap functions as the hedging instrument for both the firm commitment and the subsequent advance. The fair-value change associated with the firm commitment is recorded as a basis adjustment of the advance at the time the commitment is terminated and the advance is issued. The basis adjustment is then amortized into interest income over the life of the advance.</t>
  </si>
  <si>
    <r>
      <t xml:space="preserve">Financial Statement Impact and Additional Financial Information. </t>
    </r>
    <r>
      <rPr>
        <sz val="10"/>
        <color theme="1"/>
        <rFont val="Inherit"/>
      </rPr>
      <t>The notional amount of derivatives is a factor in determining periodic interest payments or cash flows received and paid. However, the notional amount of derivatives reflects our involvement in the various classes of financial instruments and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t>
    </r>
  </si>
  <si>
    <r>
      <t xml:space="preserve">The following table presents the fair value of derivative instruments, including the effect of netting adjustments and cash collateral as of </t>
    </r>
    <r>
      <rPr>
        <sz val="10"/>
        <color rgb="FF000000"/>
        <rFont val="Inherit"/>
      </rPr>
      <t>December 31, 2013</t>
    </r>
    <r>
      <rPr>
        <sz val="10"/>
        <color theme="1"/>
        <rFont val="Inherit"/>
      </rPr>
      <t xml:space="preserve"> (dollars in thousands):</t>
    </r>
  </si>
  <si>
    <t>Notional</t>
  </si>
  <si>
    <t>Amount of</t>
  </si>
  <si>
    <t>Derivative</t>
  </si>
  <si>
    <t>Assets</t>
  </si>
  <si>
    <t>Liabilities</t>
  </si>
  <si>
    <t>Derivatives designated as hedging instruments</t>
  </si>
  <si>
    <t>Interest-rate swaps</t>
  </si>
  <si>
    <t>(568,477</t>
  </si>
  <si>
    <t>Forward-start interest-rate swaps</t>
  </si>
  <si>
    <t>(53,875</t>
  </si>
  <si>
    <t>Total derivatives designated as hedging instruments</t>
  </si>
  <si>
    <t>(622,352</t>
  </si>
  <si>
    <t>Derivatives not designated as hedging instruments</t>
  </si>
  <si>
    <t>(20,146</t>
  </si>
  <si>
    <t>Interest-rate caps or floors</t>
  </si>
  <si>
    <r>
      <t>Mortgage-delivery commitments</t>
    </r>
    <r>
      <rPr>
        <sz val="7"/>
        <color theme="1"/>
        <rFont val="Inherit"/>
      </rPr>
      <t> (1)</t>
    </r>
  </si>
  <si>
    <t>(39</t>
  </si>
  <si>
    <t>Total derivatives not designated as hedging instruments</t>
  </si>
  <si>
    <t>(20,185</t>
  </si>
  <si>
    <t>Total notional amount of derivatives</t>
  </si>
  <si>
    <t>Total derivatives before netting adjustments</t>
  </si>
  <si>
    <t>(642,537</t>
  </si>
  <si>
    <r>
      <t xml:space="preserve">Netting adjustments </t>
    </r>
    <r>
      <rPr>
        <sz val="7"/>
        <color theme="1"/>
        <rFont val="Inherit"/>
      </rPr>
      <t>(2)</t>
    </r>
  </si>
  <si>
    <t>(34,385</t>
  </si>
  <si>
    <t>Cash collateral and related accrued interest</t>
  </si>
  <si>
    <t>Derivative assets and derivative liabilities</t>
  </si>
  <si>
    <t>(608,152</t>
  </si>
  <si>
    <t>Mortgage-delivery commitments are classified as derivatives with changes in fair value recorded in other income.</t>
  </si>
  <si>
    <t>Amounts represent the effect of master-netting agreements intended to allow us to settle positive and negative positions with the same counterparty.</t>
  </si>
  <si>
    <r>
      <t xml:space="preserve">The following table presents the fair value of derivative instruments as of </t>
    </r>
    <r>
      <rPr>
        <sz val="10"/>
        <color rgb="FF000000"/>
        <rFont val="Inherit"/>
      </rPr>
      <t>December 31, 2012</t>
    </r>
    <r>
      <rPr>
        <sz val="10"/>
        <color theme="1"/>
        <rFont val="Inherit"/>
      </rPr>
      <t xml:space="preserve"> (dollars in thousands):</t>
    </r>
  </si>
  <si>
    <t>Amount of</t>
  </si>
  <si>
    <t>(896,248</t>
  </si>
  <si>
    <t>(64,897</t>
  </si>
  <si>
    <t>(961,145</t>
  </si>
  <si>
    <t>(34,217</t>
  </si>
  <si>
    <r>
      <t xml:space="preserve">Mortgage-delivery commitments </t>
    </r>
    <r>
      <rPr>
        <sz val="7"/>
        <color theme="1"/>
        <rFont val="Inherit"/>
      </rPr>
      <t>(1)</t>
    </r>
  </si>
  <si>
    <t>(16</t>
  </si>
  <si>
    <t>(34,233</t>
  </si>
  <si>
    <t>Total derivatives before netting and collateral adjustments</t>
  </si>
  <si>
    <t>(995,378</t>
  </si>
  <si>
    <t>(88,286</t>
  </si>
  <si>
    <t>(907,092</t>
  </si>
  <si>
    <r>
      <t xml:space="preserve">Net gains (losses) on derivatives and hedging activities recorded in Other Income (Los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and 2011 were as follows (dollars in thousands).</t>
    </r>
  </si>
  <si>
    <t>Derivatives and hedged items in fair-value hedging relationships:</t>
  </si>
  <si>
    <t>   Interest-rate swaps</t>
  </si>
  <si>
    <t>Cash flow hedge ineffectiveness</t>
  </si>
  <si>
    <t>(183</t>
  </si>
  <si>
    <t>Derivatives not designated as hedging instruments:</t>
  </si>
  <si>
    <t>   Economic hedges:</t>
  </si>
  <si>
    <t>      Interest-rate swaps</t>
  </si>
  <si>
    <t>(9,781</t>
  </si>
  <si>
    <t>(27,048</t>
  </si>
  <si>
    <t>      Interest-rate caps or floors</t>
  </si>
  <si>
    <t>(7</t>
  </si>
  <si>
    <t>(736</t>
  </si>
  <si>
    <t>(2,298</t>
  </si>
  <si>
    <t>   Mortgage-delivery commitments</t>
  </si>
  <si>
    <t>(1,538</t>
  </si>
  <si>
    <t>Total net gains (losses) related to derivatives not designated as hedging instruments</t>
  </si>
  <si>
    <t>(7,932</t>
  </si>
  <si>
    <t>(27,254</t>
  </si>
  <si>
    <t>Net gain (losses) on derivatives and hedging activities</t>
  </si>
  <si>
    <t>(7,493</t>
  </si>
  <si>
    <t>(24,908</t>
  </si>
  <si>
    <r>
      <t xml:space="preserve">The following tables present, by type of hedged item, the gains (losses) on derivatives and the related hedged items in fair-value hedge relationships and the impact of those derivatives on our net interest income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and 2011 (dollars in thousands):</t>
    </r>
  </si>
  <si>
    <t>For the Year Ended December 31, 2013</t>
  </si>
  <si>
    <t>Gain/(Loss) on</t>
  </si>
  <si>
    <t>Hedged Item</t>
  </si>
  <si>
    <t>Net Fair-Value</t>
  </si>
  <si>
    <t>Hedge</t>
  </si>
  <si>
    <t>Ineffectiveness</t>
  </si>
  <si>
    <t>Effect of</t>
  </si>
  <si>
    <t>Derivatives on</t>
  </si>
  <si>
    <t>Net Interest</t>
  </si>
  <si>
    <r>
      <t>Income </t>
    </r>
    <r>
      <rPr>
        <b/>
        <sz val="5"/>
        <color theme="1"/>
        <rFont val="Inherit"/>
      </rPr>
      <t>(1)</t>
    </r>
  </si>
  <si>
    <t>Hedged Item:</t>
  </si>
  <si>
    <t>(213,975</t>
  </si>
  <si>
    <t>(149,026</t>
  </si>
  <si>
    <t>Investments</t>
  </si>
  <si>
    <t>(142,488</t>
  </si>
  <si>
    <t>(38,474</t>
  </si>
  <si>
    <t>(1,543</t>
  </si>
  <si>
    <t>COs – bonds</t>
  </si>
  <si>
    <t>(80,712</t>
  </si>
  <si>
    <t>(451</t>
  </si>
  <si>
    <t>(274,659</t>
  </si>
  <si>
    <t>(122,230</t>
  </si>
  <si>
    <t>For the Year Ended December 31, 2012</t>
  </si>
  <si>
    <t>(110,755</t>
  </si>
  <si>
    <t>(1,195</t>
  </si>
  <si>
    <t>(192,918</t>
  </si>
  <si>
    <t>(16,454</t>
  </si>
  <si>
    <t>(41,028</t>
  </si>
  <si>
    <t>(1,301</t>
  </si>
  <si>
    <t>(129,829</t>
  </si>
  <si>
    <t> Total</t>
  </si>
  <si>
    <t>(3,434</t>
  </si>
  <si>
    <t>(143,737</t>
  </si>
  <si>
    <t>For the Year Ended December 31, 2011</t>
  </si>
  <si>
    <t>(30,888</t>
  </si>
  <si>
    <t>(279,353</t>
  </si>
  <si>
    <t>(153,796</t>
  </si>
  <si>
    <t>(46,837</t>
  </si>
  <si>
    <t>(783</t>
  </si>
  <si>
    <t>(3,851</t>
  </si>
  <si>
    <t>(117,982</t>
  </si>
  <si>
    <t>(171,434</t>
  </si>
  <si>
    <t>______________</t>
  </si>
  <si>
    <t>The net interest on derivatives in fair-value hedge relationships is presented in the statement of operations as interest income or interest expense of the respective hedged item.</t>
  </si>
  <si>
    <r>
      <t xml:space="preserve">The gain or loss recognized in other comprehensive income for forward-start interest-rate swaps associated with CO bond hedged items in cash-flow hedging relationships was a gain of </t>
    </r>
    <r>
      <rPr>
        <sz val="10"/>
        <color rgb="FF000000"/>
        <rFont val="Inherit"/>
      </rPr>
      <t>$13.4 million</t>
    </r>
    <r>
      <rPr>
        <sz val="10"/>
        <color theme="1"/>
        <rFont val="Inherit"/>
      </rPr>
      <t xml:space="preserve"> and a loss of </t>
    </r>
    <r>
      <rPr>
        <sz val="10"/>
        <color rgb="FF000000"/>
        <rFont val="Inherit"/>
      </rPr>
      <t>$32.7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t>
    </r>
    <r>
      <rPr>
        <sz val="10"/>
        <color rgb="FF000000"/>
        <rFont val="Inherit"/>
      </rPr>
      <t>December 31, 2013</t>
    </r>
    <r>
      <rPr>
        <sz val="10"/>
        <color theme="1"/>
        <rFont val="Inherit"/>
      </rPr>
      <t xml:space="preserve">, the maximum length of time over which we are hedging our exposure to the variability in future cash flows for forecasted transactions is </t>
    </r>
    <r>
      <rPr>
        <sz val="10"/>
        <color rgb="FF000000"/>
        <rFont val="Inherit"/>
      </rPr>
      <t>seven years</t>
    </r>
    <r>
      <rPr>
        <sz val="10"/>
        <color theme="1"/>
        <rFont val="Inherit"/>
      </rPr>
      <t>.</t>
    </r>
  </si>
  <si>
    <r>
      <t xml:space="preserve">As of </t>
    </r>
    <r>
      <rPr>
        <sz val="10"/>
        <color rgb="FF000000"/>
        <rFont val="Inherit"/>
      </rPr>
      <t>December 31, 2013</t>
    </r>
    <r>
      <rPr>
        <sz val="10"/>
        <color theme="1"/>
        <rFont val="Inherit"/>
      </rPr>
      <t xml:space="preserve">, the amount of deferred net losses on derivative instruments accumulated in other comprehensive loss, related to cash flow hedges expected to be reclassified to earnings during the next 12 months is </t>
    </r>
    <r>
      <rPr>
        <sz val="10"/>
        <color rgb="FF000000"/>
        <rFont val="Times New Roman"/>
        <family val="1"/>
      </rPr>
      <t>$7.7 million</t>
    </r>
    <r>
      <rPr>
        <sz val="10"/>
        <color theme="1"/>
        <rFont val="Inherit"/>
      </rPr>
      <t>.</t>
    </r>
  </si>
  <si>
    <r>
      <t xml:space="preserve">Managing Credit Risk on Derivatives. </t>
    </r>
    <r>
      <rPr>
        <sz val="10"/>
        <color theme="1"/>
        <rFont val="Inherit"/>
      </rPr>
      <t>We are subject to credit risk on our hedging activities due to the risk of nonperformance by nonmember counterparties (including DCOs and their clearing members acting as agent to the DCOs as well as bilateral counterparties) to the derivative agreements. We manage credit risk through credit analysis, collateral requirements and adherence to the requirements set forth in our policies, U.S. Commodity Futures Trading Commission (the CFTC) regulations, and FHFA regulations. All counterparties must execute master-netting agreements prior to entering into any non-cleared derivative (bilateral derivative) with us.</t>
    </r>
  </si>
  <si>
    <t>Our master-netting agreements for bilateral derivatives contain bilateral-collateral exchange agreements that require that credit exposure beyond a defined threshold amount be secured by readily marketable, U.S. Treasury or GSE securities, or cash. The level of these collateral threshold amounts varies according to the counterparty's Standard &amp; Poor's Ratings Services (S&amp;P) or Moody's Investors Service Inc. and Moody’s Corporation (together, Moody's) long-term credit ratings. Credit exposures are then measured daily and adjustments to collateral positions are made in accordance with the terms of the master-netting agreements. These master-netting agreements also contain bilateral ratings-tied termination events permitting us to terminate all outstanding agreements with a counterparty in the event of a specified rating downgrade by Moody's or S&amp;P. Based on credit analyses and collateral requirements, we do not anticipate any credit losses on our derivative agreements.</t>
  </si>
  <si>
    <t xml:space="preserve">We execute bilateral derivatives with nonmember counterparties with long-term ratings of single-A (or equivalent) or better by the major NRSROs at the time of the transaction, although risk-reducing trades (trades that reduce our net credit exposure or exposure sensitivity to the counterparty) are permitted for counterparties whose ratings have fallen below these ratings. Some of these counterparties or their affiliates buy, sell, and distribute COs. See Note 13 — Consolidated Obligations for additional information. </t>
  </si>
  <si>
    <t xml:space="preserve">For cleared derivatives, the DCO is our counterparty. We post initial margin and exchange variation margin through a clearing member who acts as our agent to the DCO and who guarantees our performance to the DCO, subject to the terms of relevant agreements. These arrangements expose us to institutional credit risk in the event that one of our agents (clearing members) or one of the DCOs fails to meet its obligations. The use of cleared derivatives is intended to mitigate credit risk exposure because the DCO, which is fully secured at all times through margin maintained with its clearing members, is substituted for the credit risk exposure of individual counterparties in bilateral derivatives and collateral is posted at least once daily for changes in the value of cleared derivatives through a clearing member. </t>
  </si>
  <si>
    <t>We have analyzed the rights, rules, and regulations governing our cleared derivatives and determined that those rights, rules and regulations should result in a net claim through each of our clearing members with the related DCO upon an event of default including a bankruptcy, insolvency or similar proceeding involving the DCO or one of our clearing members, or both. For this purpose, net claim generally means a single net amount reflecting the aggregation of all amounts indirectly owed by us to the relevant DCO and indirectly payable to us from the relevant DCO. Based on this analysis, we are presenting a net derivative receivable or payable for all of our transactions through a particular clearing member with a particular DCO.</t>
  </si>
  <si>
    <r>
      <t xml:space="preserve">Certain of our bilateral derivatives master-netting agreements contain provisions that require us to post additional collateral with our bilateral derivatives counterparties if our credit ratings are lowered. Under the terms that govern such agreements, if our credit rating is lowered by Moody's or S&amp;P to a certain level, we are required to deliver additional collateral on bilateral derivative instruments in a net liability position. In the event of a split between such credit ratings, the lower rating governs. The aggregate fair value of all bilateral derivative instruments with these provisions that were in a net-liability position (before cash collateral and related accrued interest) at </t>
    </r>
    <r>
      <rPr>
        <sz val="10"/>
        <color rgb="FF000000"/>
        <rFont val="Inherit"/>
      </rPr>
      <t>December 31, 2013</t>
    </r>
    <r>
      <rPr>
        <sz val="10"/>
        <color theme="1"/>
        <rFont val="Inherit"/>
      </rPr>
      <t xml:space="preserve">, was </t>
    </r>
    <r>
      <rPr>
        <sz val="10"/>
        <color rgb="FF000000"/>
        <rFont val="Inherit"/>
      </rPr>
      <t>$608.1 million</t>
    </r>
    <r>
      <rPr>
        <sz val="10"/>
        <color theme="1"/>
        <rFont val="Inherit"/>
      </rPr>
      <t xml:space="preserve"> for which we had delivered collateral with a post-haircut value of </t>
    </r>
    <r>
      <rPr>
        <sz val="10"/>
        <color rgb="FF000000"/>
        <rFont val="Inherit"/>
      </rPr>
      <t>$474.1 million</t>
    </r>
    <r>
      <rPr>
        <sz val="10"/>
        <color theme="1"/>
        <rFont val="Inherit"/>
      </rPr>
      <t xml:space="preserve"> in accordance with the terms of the master-netting agreements. The following table sets forth the post-haircut value of incremental collateral that certain bilateral derivatives counterparties could have required us to deliver based on incremental credit rating downgrades at </t>
    </r>
    <r>
      <rPr>
        <sz val="10"/>
        <color rgb="FF000000"/>
        <rFont val="Inherit"/>
      </rPr>
      <t>December 31, 2013</t>
    </r>
    <r>
      <rPr>
        <sz val="10"/>
        <color theme="1"/>
        <rFont val="Inherit"/>
      </rPr>
      <t xml:space="preserve"> (dollars in thousands).</t>
    </r>
  </si>
  <si>
    <t>Post-haircut Value of Incremental Collateral to be Delivered</t>
  </si>
  <si>
    <t> as of December 31, 2013</t>
  </si>
  <si>
    <r>
      <t>Ratings Downgrade</t>
    </r>
    <r>
      <rPr>
        <b/>
        <sz val="6"/>
        <color theme="1"/>
        <rFont val="Inherit"/>
      </rPr>
      <t> (1)</t>
    </r>
  </si>
  <si>
    <t>From</t>
  </si>
  <si>
    <t>To</t>
  </si>
  <si>
    <r>
      <t>Incremental Collateral</t>
    </r>
    <r>
      <rPr>
        <b/>
        <sz val="6"/>
        <color theme="1"/>
        <rFont val="Inherit"/>
      </rPr>
      <t>(2)</t>
    </r>
  </si>
  <si>
    <t>AA+</t>
  </si>
  <si>
    <t>AA or AA-</t>
  </si>
  <si>
    <t>AA-</t>
  </si>
  <si>
    <t>A+, A or A-</t>
  </si>
  <si>
    <t>A-</t>
  </si>
  <si>
    <t>below A-</t>
  </si>
  <si>
    <t>Ratings are expressed in this table according to S&amp;P's conventions but include the equivalent of such rating by Moody's. If there is a split rating, the lower rating is used.</t>
  </si>
  <si>
    <r>
      <t xml:space="preserve">Additional collateral of </t>
    </r>
    <r>
      <rPr>
        <sz val="10"/>
        <color rgb="FF000000"/>
        <rFont val="Inherit"/>
      </rPr>
      <t>$17.4 million</t>
    </r>
    <r>
      <rPr>
        <sz val="10"/>
        <color theme="1"/>
        <rFont val="Inherit"/>
      </rPr>
      <t xml:space="preserve"> could be called by counterparties as of </t>
    </r>
    <r>
      <rPr>
        <sz val="10"/>
        <color rgb="FF000000"/>
        <rFont val="Inherit"/>
      </rPr>
      <t>December 31, 2013</t>
    </r>
    <r>
      <rPr>
        <sz val="10"/>
        <color theme="1"/>
        <rFont val="Inherit"/>
      </rPr>
      <t>, at our current credit rating of AA+ (based on the lower of our credit ratings from S&amp;P and Moody's) and is not included in the table.</t>
    </r>
  </si>
  <si>
    <r>
      <t xml:space="preserve">For cleared derivatives, the DCO determines initial margin requirements and generally credit ratings are not factored into the initial margin. However, clearing members may require additional initial margin to be posted based on credit considerations, including but not limited to credit rating downgrades. We were not required to post additional initial margin with our clearing agent at </t>
    </r>
    <r>
      <rPr>
        <sz val="10"/>
        <color rgb="FF000000"/>
        <rFont val="Inherit"/>
      </rPr>
      <t>December 31, 2013</t>
    </r>
    <r>
      <rPr>
        <sz val="10"/>
        <color theme="1"/>
        <rFont val="Inherit"/>
      </rPr>
      <t>.</t>
    </r>
  </si>
  <si>
    <r>
      <t xml:space="preserve">Offsetting of Certain Derivative Assets and Derivative Liabilities. </t>
    </r>
    <r>
      <rPr>
        <sz val="10"/>
        <color theme="1"/>
        <rFont val="Inherit"/>
      </rPr>
      <t>We present derivative instruments, related cash collateral, including initial and variation margin, received or pledged and associated accrued interest, on a net basis by clearing member and/or by counterparty when it has met the netting requirements.</t>
    </r>
  </si>
  <si>
    <r>
      <t xml:space="preserve">The following presents separately the fair value of derivative instruments meeting or not meeting netting requirements, with and without the legal right of offset, including the related collateral received from or pledged to counterparties, based on the terms of our master netting arrangements or similar agreements as of </t>
    </r>
    <r>
      <rPr>
        <sz val="10"/>
        <color rgb="FF000000"/>
        <rFont val="Inherit"/>
      </rPr>
      <t>December 31, 2013</t>
    </r>
    <r>
      <rPr>
        <sz val="10"/>
        <color theme="1"/>
        <rFont val="Inherit"/>
      </rPr>
      <t xml:space="preserve"> and 2012 (dollars in thousands).</t>
    </r>
  </si>
  <si>
    <t>Derivative Assets</t>
  </si>
  <si>
    <t>Derivative Liabilities</t>
  </si>
  <si>
    <t>Derivative instruments meeting netting requirements</t>
  </si>
  <si>
    <t>Gross recognized amount</t>
  </si>
  <si>
    <t>Bilateral derivatives</t>
  </si>
  <si>
    <t>(639,372</t>
  </si>
  <si>
    <t>(995,362</t>
  </si>
  <si>
    <t>Cleared derivatives</t>
  </si>
  <si>
    <t>(3,126</t>
  </si>
  <si>
    <t>Total gross recognized amount</t>
  </si>
  <si>
    <t>(642,498</t>
  </si>
  <si>
    <t>Gross amounts of netting adjustments and cash collateral</t>
  </si>
  <si>
    <t>(31,259</t>
  </si>
  <si>
    <t>(850</t>
  </si>
  <si>
    <t>Total gross amounts of netting adjustments and cash collateral</t>
  </si>
  <si>
    <t>(32,109</t>
  </si>
  <si>
    <t>Net amounts after netting adjustments and cash collateral</t>
  </si>
  <si>
    <t>(608,113</t>
  </si>
  <si>
    <t>(907,076</t>
  </si>
  <si>
    <t>Total net amounts after netting adjustments and cash collateral</t>
  </si>
  <si>
    <r>
      <t xml:space="preserve">Derivative instruments not meeting netting requirements </t>
    </r>
    <r>
      <rPr>
        <sz val="7"/>
        <color theme="1"/>
        <rFont val="Inherit"/>
      </rPr>
      <t>(1)</t>
    </r>
  </si>
  <si>
    <t xml:space="preserve">Total derivative assets and total derivative liabilities </t>
  </si>
  <si>
    <t>Mortgage delivery commitments</t>
  </si>
  <si>
    <t>Total derivative assets and total derivative liabilities presented in the statement of condition</t>
  </si>
  <si>
    <r>
      <t xml:space="preserve">Non-cash collateral received or pledged not offset </t>
    </r>
    <r>
      <rPr>
        <sz val="7"/>
        <color theme="1"/>
        <rFont val="Inherit"/>
      </rPr>
      <t>(2)</t>
    </r>
  </si>
  <si>
    <t>Can be sold or repledged</t>
  </si>
  <si>
    <t>Cannot be sold or repledged</t>
  </si>
  <si>
    <t> Net amount</t>
  </si>
  <si>
    <t>(116,140</t>
  </si>
  <si>
    <t>(118,847</t>
  </si>
  <si>
    <t>Total net amount</t>
  </si>
  <si>
    <t>(116,179</t>
  </si>
  <si>
    <t>(118,863</t>
  </si>
  <si>
    <t>Consists of mortgage delivery commitments.</t>
  </si>
  <si>
    <r>
      <t xml:space="preserve">Includes noncash collateral at fair value. Any overcollateralization with a counterparty is not included in the determination of the net amount. At </t>
    </r>
    <r>
      <rPr>
        <sz val="10"/>
        <color rgb="FF000000"/>
        <rFont val="Inherit"/>
      </rPr>
      <t>December 31, 2013</t>
    </r>
    <r>
      <rPr>
        <sz val="10"/>
        <color theme="1"/>
        <rFont val="Inherit"/>
      </rPr>
      <t xml:space="preserve"> and 2012, we had additional net credit exposure of </t>
    </r>
    <r>
      <rPr>
        <sz val="10"/>
        <color rgb="FF000000"/>
        <rFont val="Inherit"/>
      </rPr>
      <t>$7.1 million</t>
    </r>
    <r>
      <rPr>
        <sz val="10"/>
        <color theme="1"/>
        <rFont val="Inherit"/>
      </rPr>
      <t xml:space="preserve"> and </t>
    </r>
    <r>
      <rPr>
        <sz val="10"/>
        <color rgb="FF000000"/>
        <rFont val="Inherit"/>
      </rPr>
      <t>$18.0 million</t>
    </r>
    <r>
      <rPr>
        <sz val="10"/>
        <color theme="1"/>
        <rFont val="Inherit"/>
      </rPr>
      <t xml:space="preserve">, respectively, due to instances where our collateral pledged to a counterparty exceeded our net derivative liability position. </t>
    </r>
  </si>
  <si>
    <t>Deposits [Abstract]</t>
  </si>
  <si>
    <t>Deposits [Text Block]</t>
  </si>
  <si>
    <t>We offer demand and overnight deposits for members and qualifying nonmembers. In addition, we offer short-term interest-bearing deposit programs to members. Members that service mortgage loans may deposit funds collected in connection with mortgage loans pending disbursement of such funds to the owners of the mortgage loans. We classify these items as "other" in the following table.</t>
  </si>
  <si>
    <r>
      <t xml:space="preserve">Deposits classified as demand, overnight, and other pay interest based on a daily interest rate. Term deposits pay interest based on a fixed rate determined at the issuance of the deposit. Deposits at </t>
    </r>
    <r>
      <rPr>
        <sz val="10"/>
        <color rgb="FF000000"/>
        <rFont val="Inherit"/>
      </rPr>
      <t>December 31, 2013</t>
    </r>
    <r>
      <rPr>
        <sz val="10"/>
        <color theme="1"/>
        <rFont val="Inherit"/>
      </rPr>
      <t xml:space="preserve"> and 2012, include hedging adjustments of $</t>
    </r>
    <r>
      <rPr>
        <sz val="10"/>
        <color rgb="FF000000"/>
        <rFont val="Inherit"/>
      </rPr>
      <t>1.1 million</t>
    </r>
    <r>
      <rPr>
        <sz val="10"/>
        <color theme="1"/>
        <rFont val="Inherit"/>
      </rPr>
      <t xml:space="preserve"> and </t>
    </r>
    <r>
      <rPr>
        <sz val="10"/>
        <color rgb="FF000000"/>
        <rFont val="Inherit"/>
      </rPr>
      <t>$2.7 million</t>
    </r>
    <r>
      <rPr>
        <sz val="10"/>
        <color theme="1"/>
        <rFont val="Inherit"/>
      </rPr>
      <t>, respectively. The average interest rates paid on average deposits during 2013 and 2012 was 0.003 percent and 0.008 percent, respectively.</t>
    </r>
  </si>
  <si>
    <t>The following table details interest-bearing and noninterest-bearing deposits (dollars in thousands):</t>
  </si>
  <si>
    <t>Interest-bearing</t>
  </si>
  <si>
    <t>Demand and overnight</t>
  </si>
  <si>
    <t>Term</t>
  </si>
  <si>
    <t>Noninterest-bearing</t>
  </si>
  <si>
    <t>Total deposits</t>
  </si>
  <si>
    <r>
      <t xml:space="preserve">The aggregate amount of time deposits with a denomination of </t>
    </r>
    <r>
      <rPr>
        <sz val="10"/>
        <color rgb="FF000000"/>
        <rFont val="Inherit"/>
      </rPr>
      <t>$100,000</t>
    </r>
    <r>
      <rPr>
        <sz val="10"/>
        <color theme="1"/>
        <rFont val="Inherit"/>
      </rPr>
      <t xml:space="preserve"> or more was </t>
    </r>
    <r>
      <rPr>
        <sz val="10"/>
        <color rgb="FF000000"/>
        <rFont val="Inherit"/>
      </rPr>
      <t>$20.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nsolidated Obligations</t>
  </si>
  <si>
    <t>Debt Disclosure [Abstract]</t>
  </si>
  <si>
    <t>Consolidated Obligations [Text Block]</t>
  </si>
  <si>
    <t>COs consist of CO bonds and CO discount notes. CO bonds are issued primarily to raise intermediate- and long-term funds and are not subject to any statutory or regulatory limits on maturity. CO discount notes are issued to raise short-term funds and have original maturities of up to one year. These notes sell at less than their face amount and are redeemed at par value when they mature.</t>
  </si>
  <si>
    <t>Although we are primarily liable for our portion of COs (that is, those issued from which we received issuance proceeds), we are also jointly and severally liable with the other FHLBanks for the payment of principal and interest on all COs. The FHFA, at its discretion, may require any FHLBank to make principal or interest payments due on any CO whether or not the CO represents a primary liability of such FHLBank. Although an FHLBank has never paid the principal or interest payments due on a CO on behalf of another FHLBank, if that event should occur, FHFA regulations provide that the paying FHLBank is entitled to reimbursement from the noncomplying FHLBank for any payments made on its behalf and other associated costs, including interest to be determined by the FHFA. If, however, the FHFA determines that the noncomplying FHLBank is unable to satisfy its repayment obligations, the FHFA may allocate the outstanding liabilities of the noncomplying FHLBank among the remaining FHLBanks on a pro rata basis in proportion to each FHLBank's participation in all COs outstanding. The FHFA reserves the right to allocate the outstanding liabilities for the COs among the FHLBanks in any other manner it may determine to ensure that the FHLBanks operate in a safe and sound manner. See Note 20 – Commitments and Contingencies for additional information regarding the FHLBanks' joint and several liability.</t>
  </si>
  <si>
    <r>
      <t xml:space="preserve">The par values of the 12 FHLBanks' outstanding COs, including COs held by other FHLBanks, were approximately $766.8 billion and $687.9 billion at </t>
    </r>
    <r>
      <rPr>
        <sz val="10"/>
        <color rgb="FF000000"/>
        <rFont val="Inherit"/>
      </rPr>
      <t>December 31, 2013</t>
    </r>
    <r>
      <rPr>
        <sz val="10"/>
        <color theme="1"/>
        <rFont val="Inherit"/>
      </rPr>
      <t xml:space="preserve"> and 2012, respectively. Regulations require each FHLBank to maintain unpledged qualifying assets equal to outstanding COs for which it is primarily liable. Such qualifying assets include cash; secured advances; assets with an assessment or rating at least equivalent to the current assessment or rating of the COs; obligations of or fully guaranteed by the U.S.; obligations, participations, or other instruments of or issued by Fannie Mae or the Government National Mortgage Association; mortgages, obligations, or other securities which are or ever have been sold by Freddie Mac under the FHLBank Act; and such securities as fiduciary and trust funds may invest in under the laws of the state in which the FHLBank is located. Any assets subject to a lien or pledge for the benefit of holders of any issues of COs are treated as if they were free from lien or pledge for purposes of compliance with these regulations.</t>
    </r>
  </si>
  <si>
    <r>
      <t>COs - Bonds.</t>
    </r>
    <r>
      <rPr>
        <sz val="10"/>
        <color theme="1"/>
        <rFont val="Inherit"/>
      </rPr>
      <t xml:space="preserve"> The following table sets forth the outstanding CO bonds for which we were primarily liable at </t>
    </r>
    <r>
      <rPr>
        <sz val="10"/>
        <color rgb="FF000000"/>
        <rFont val="Inherit"/>
      </rPr>
      <t>December 31, 2013</t>
    </r>
    <r>
      <rPr>
        <sz val="10"/>
        <color theme="1"/>
        <rFont val="Inherit"/>
      </rPr>
      <t xml:space="preserve"> and 2012, by year of contractual maturity (dollars in thousands):</t>
    </r>
  </si>
  <si>
    <t>Year of Contractual Maturity</t>
  </si>
  <si>
    <t xml:space="preserve">Weighted </t>
  </si>
  <si>
    <r>
      <t xml:space="preserve">Rate </t>
    </r>
    <r>
      <rPr>
        <b/>
        <sz val="6"/>
        <color theme="1"/>
        <rFont val="Inherit"/>
      </rPr>
      <t>(1)</t>
    </r>
  </si>
  <si>
    <t>(20,081</t>
  </si>
  <si>
    <t>(22,842</t>
  </si>
  <si>
    <t>(13,421</t>
  </si>
  <si>
    <t>The CO bonds' weighted-average rate excludes concession fees.</t>
  </si>
  <si>
    <t>COs outstanding were issued with either fixed-rate coupon-payment terms or variable-rate coupon-payment terms that may use a variety of indices for interest-rate resets, including the federal funds effective rate, LIBOR, and others. To meet the expected specific needs of certain investors in COs, both fixed-rate CO bonds and variable-rate CO bonds may contain features, which may result in complex coupon-payment terms and call options. When these COs are issued, we may enter into derivatives containing features that offset the terms and embedded options, if any, of the CO bonds.</t>
  </si>
  <si>
    <r>
      <t xml:space="preserve">Our CO bonds outstanding at </t>
    </r>
    <r>
      <rPr>
        <sz val="10"/>
        <color rgb="FF000000"/>
        <rFont val="Inherit"/>
      </rPr>
      <t>December 31, 2013</t>
    </r>
    <r>
      <rPr>
        <sz val="10"/>
        <color theme="1"/>
        <rFont val="Inherit"/>
      </rPr>
      <t xml:space="preserve"> and 2012, included (dollars in thousands):</t>
    </r>
  </si>
  <si>
    <t>Par value of CO bonds</t>
  </si>
  <si>
    <t>Noncallable and nonputable</t>
  </si>
  <si>
    <t>Callable</t>
  </si>
  <si>
    <r>
      <t xml:space="preserve">The following is a summary of the CO bonds for which we are primarily liable at </t>
    </r>
    <r>
      <rPr>
        <sz val="10"/>
        <color rgb="FF000000"/>
        <rFont val="Inherit"/>
      </rPr>
      <t>December 31, 2013</t>
    </r>
    <r>
      <rPr>
        <sz val="10"/>
        <color theme="1"/>
        <rFont val="Inherit"/>
      </rPr>
      <t xml:space="preserve"> and 2012, by year of contractual maturity or next call date for callable CO bonds (dollars in thousands):</t>
    </r>
  </si>
  <si>
    <t>Year of Contractual Maturity or Next Call Date</t>
  </si>
  <si>
    <t>CO bonds, beyond having fixed-rate or variable-rate interest-rate payment terms, may also have the following interest-rate payment terms:</t>
  </si>
  <si>
    <r>
      <t>Step-Up bonds</t>
    </r>
    <r>
      <rPr>
        <sz val="10"/>
        <color theme="1"/>
        <rFont val="Inherit"/>
      </rPr>
      <t xml:space="preserve"> pay interest at increasing fixed rates for specified intervals over the life of the CO bond and can be called at our option on the step-up dates.</t>
    </r>
  </si>
  <si>
    <r>
      <t xml:space="preserve">The following table sets forth the CO bonds for which we were primarily liable by interest-rate-payment type at </t>
    </r>
    <r>
      <rPr>
        <sz val="10"/>
        <color rgb="FF000000"/>
        <rFont val="Inherit"/>
      </rPr>
      <t>December 31, 2013</t>
    </r>
    <r>
      <rPr>
        <sz val="10"/>
        <color theme="1"/>
        <rFont val="Inherit"/>
      </rPr>
      <t xml:space="preserve"> and 2012 (dollars in thousands):</t>
    </r>
  </si>
  <si>
    <t>Simple variable-rate</t>
  </si>
  <si>
    <t>Step-up</t>
  </si>
  <si>
    <r>
      <t xml:space="preserve">COs – Discount Notes. </t>
    </r>
    <r>
      <rPr>
        <sz val="10"/>
        <color theme="1"/>
        <rFont val="Inherit"/>
      </rPr>
      <t>Outstanding CO discount notes for which we were primarily liable, all of which are due within one year, were as follows (dollars in thousands):</t>
    </r>
  </si>
  <si>
    <t>Book Value</t>
  </si>
  <si>
    <t>Par Value</t>
  </si>
  <si>
    <t>Weighted Average</t>
  </si>
  <si>
    <r>
      <t>Rate </t>
    </r>
    <r>
      <rPr>
        <b/>
        <sz val="5"/>
        <color theme="1"/>
        <rFont val="Inherit"/>
      </rPr>
      <t>(1)</t>
    </r>
  </si>
  <si>
    <t>The CO discount notes' weighted-average rate represents a yield to maturity excluding concession fees.</t>
  </si>
  <si>
    <r>
      <t>Concessions on COs.</t>
    </r>
    <r>
      <rPr>
        <sz val="10"/>
        <color theme="1"/>
        <rFont val="Inherit"/>
      </rPr>
      <t xml:space="preserve"> Unamortized concessions on COs were $5.6 million and $5.9 million at </t>
    </r>
    <r>
      <rPr>
        <sz val="10"/>
        <color rgb="FF000000"/>
        <rFont val="Inherit"/>
      </rPr>
      <t>December 31, 2013</t>
    </r>
    <r>
      <rPr>
        <sz val="10"/>
        <color theme="1"/>
        <rFont val="Inherit"/>
      </rPr>
      <t xml:space="preserve"> and 2012, respectively, and are included in other assets on the statement of condition. The amortization of these concessions is included in CO interest expense and totaled $2.9 million, $4.0 million, and $7.0 million in 2013, 2012, and 2011, respectively.</t>
    </r>
  </si>
  <si>
    <t>Affordable Housing Program</t>
  </si>
  <si>
    <t>Affordable Housing Program [Abstract]</t>
  </si>
  <si>
    <t>Affordable Housing Program [Text Block]</t>
  </si>
  <si>
    <t>The FHLBank Act requires each FHLBank to establish and maintain an AHP to provide subsidies in the form of direct grants and below-market interest-rate advances (AHP advances). These funds are intended to assist in the purchase, construction, or rehabilitation of housing for very low-, low-, and moderate-income households. Annually, the FHLBanks must set aside for the AHP the greater of $100 million or 10 percent of net income before interest expense associated with mandatorily redeemable capital stock and the assessment for AHP, but after any assessment for REFCorp. We accrue this expense monthly based on our net earnings, and the accruals are accumulated into our AHP payable account. We reduce our AHP payable account as we disburse the funds either in the form of direct grants to member institutions or as a discount on below-market-rate AHP advances. Calculation of the REFCorp assessment is discussed in Note 15 — Resolution Funding Corporation.</t>
  </si>
  <si>
    <t>On August 5, 2011, the FHFA certified that the FHLBanks had fully satisfied their REFCorp obligation with their payment made on July 15, 2011, which was accrued as applicable in each FHLBank's June 30, 2011, financial statements. The FHLBanks are parties to a Joint Capital Agreement which requires each FHLBank to allocate 20 percent of its net income to a separate restricted retained earnings account, which obligation commenced with the third quarter of 2011. Because the REFCorp assessment reduced the amount of net earnings used to calculate the AHP assessment, it had the effect of reducing the total amount of funds allocated to the AHP. The amounts allocated to the new restricted retained earnings account, however, are not treated as an assessment and do not reduce our net income. As a result, our AHP contributions as a percentage of pre-assessment earnings have increased because the REFCorp obligation has been fully satisfied.</t>
  </si>
  <si>
    <t xml:space="preserve">If we experience a net loss during a quarter, but still have net earnings for the year, our obligation to the AHP would be calculated based on our net earnings for that calendar year. In annual periods where our net earnings are zero or less, our AHP assessment is zero since our required annual contribution is limited to our annual net earnings. If the result of the aggregate 10 percent calculation described above was less than $100 million for all 12 FHLBanks, then each FHLBank would be required to contribute such prorated sums as may be required to assure that the aggregate contributions of the FHLBanks equals $100 million. The proration would be made on the basis of the income of the FHLBanks for the year, except that the required annual AHP contribution for an FHLBank cannot exceed its net earnings for the year pursuant to an FHFA regulation. Each FHLBank's required annual AHP contribution is limited to its annual net earnings. Our AHP expense for 2013, 2012, and 2011 was $24.2 million, $23.1 million, and $17.8 million, respectively. </t>
  </si>
  <si>
    <t>There was no shortfall, as described above, in any of 2013, 2012, or 2011. If an FHLBank is experiencing financial instability and finds that its required AHP contributions are contributing to the financial instability, the FHLBank may apply to the FHFA for a temporary suspension of its contributions. We did not make such an application in any of 2013, 2012, or 2011.</t>
  </si>
  <si>
    <r>
      <t>We charge the amount set aside for the AHP to income and recognize it as a liability. We then reduce the AHP liability as the funds are disbursed. We had outstanding principal in AHP advances of $</t>
    </r>
    <r>
      <rPr>
        <sz val="10"/>
        <color rgb="FF000000"/>
        <rFont val="Inherit"/>
      </rPr>
      <t>99.9 million</t>
    </r>
    <r>
      <rPr>
        <sz val="10"/>
        <color theme="1"/>
        <rFont val="Inherit"/>
      </rPr>
      <t xml:space="preserve"> at both </t>
    </r>
    <r>
      <rPr>
        <sz val="10"/>
        <color rgb="FF000000"/>
        <rFont val="Inherit"/>
      </rPr>
      <t>December 31, 2013</t>
    </r>
    <r>
      <rPr>
        <sz val="10"/>
        <color theme="1"/>
        <rFont val="Inherit"/>
      </rPr>
      <t xml:space="preserve"> and 2012, respectively.</t>
    </r>
  </si>
  <si>
    <r>
      <t xml:space="preserve">The following table presents a roll-forward of the AHP liability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2012 (dollars in thousands):</t>
    </r>
  </si>
  <si>
    <t>AHP expense for the period</t>
  </si>
  <si>
    <t>AHP direct grant disbursements</t>
  </si>
  <si>
    <t>(11,077</t>
  </si>
  <si>
    <t>(5,415</t>
  </si>
  <si>
    <t>AHP subsidy for AHP advance disbursements</t>
  </si>
  <si>
    <t>(1,148</t>
  </si>
  <si>
    <t>(1,477</t>
  </si>
  <si>
    <t>Return of previously disbursed grants and subsidies</t>
  </si>
  <si>
    <t>Resolution Funding Corporation</t>
  </si>
  <si>
    <t>Resolution Funding Corporation [Abstract]</t>
  </si>
  <si>
    <t>Resolution Funding Corporation [Text Block]</t>
  </si>
  <si>
    <t xml:space="preserve">On August 5, 2011, the FHFA certified that the FHLBanks had fully satisfied their REFCorp obligation with their payments made on July 15, 2011. Prior to the satisfaction of the FHLBanks' REFCorp obligation, each FHLBank was required to pay to REFCorp 20 percent of net income calculated in accordance with GAAP after the assessment for the AHP, but before the assessment for the REFCorp until the total amount of payments actually made was equivalent to a $300 million annual annuity whose final maturity date was April 15, 2030. The FHFA shortened or lengthened the period during which the FHLBanks made payments to REFCorp based on actual payments made relative to the referenced annuity. The FHFA, in consultation with the U.S. Secretary of the Treasury, selected the appropriate discounting factors used in calculating the annuity. Calculation of the AHP assessment is discussed in Note 14 — Affordable Housing Program. </t>
  </si>
  <si>
    <t>Following the satisfaction of their REFCorp obligation, the FHLBanks entered into the Joint Capital Agreement which requires each FHLBank to allocate 20 percent of its net income to a separate restricted retained earnings account until the required contribution is satisfied, beginning in the third quarter of 2011. See Note 16 — Capital for further discussion.</t>
  </si>
  <si>
    <t>Capital [Abstract]</t>
  </si>
  <si>
    <t>Capital [Text Block]</t>
  </si>
  <si>
    <t>We are subject to capital requirements under our capital plan, the FHLBank Act, and FHFA regulations:</t>
  </si>
  <si>
    <r>
      <t>Risk-based capital.</t>
    </r>
    <r>
      <rPr>
        <sz val="10"/>
        <color theme="1"/>
        <rFont val="Inherit"/>
      </rPr>
      <t xml:space="preserve">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t>
    </r>
  </si>
  <si>
    <r>
      <t>Total regulatory capital.</t>
    </r>
    <r>
      <rPr>
        <sz val="10"/>
        <color theme="1"/>
        <rFont val="Inherit"/>
      </rPr>
      <t xml:space="preserve"> We are required to maintain at all times a total capital-to-assets ratio of at least </t>
    </r>
    <r>
      <rPr>
        <sz val="10"/>
        <color rgb="FF000000"/>
        <rFont val="Inherit"/>
      </rPr>
      <t>four percent</t>
    </r>
    <r>
      <rPr>
        <sz val="10"/>
        <color theme="1"/>
        <rFont val="Inherit"/>
      </rPr>
      <t>. Total regulatory capital is the sum of permanent capital, the amount paid-in for Class A stock, the amount of any general loss allowance if consistent with GAAP and not established for specific assets, and other amounts from sources determined by the FHFA as available to absorb losses. We have never issued Class A stock.</t>
    </r>
  </si>
  <si>
    <r>
      <t xml:space="preserve">Leverage capital. </t>
    </r>
    <r>
      <rPr>
        <sz val="10"/>
        <color theme="1"/>
        <rFont val="Inherit"/>
      </rPr>
      <t xml:space="preserve">We are required to maintain at all times a leverage capital-to-assets ratio of at least </t>
    </r>
    <r>
      <rPr>
        <sz val="10"/>
        <color rgb="FF000000"/>
        <rFont val="Inherit"/>
      </rPr>
      <t>five percent</t>
    </r>
    <r>
      <rPr>
        <sz val="10"/>
        <color theme="1"/>
        <rFont val="Inherit"/>
      </rPr>
      <t xml:space="preserve">. A leverage capital-to-assets ratio is defined as permanent capital weighted </t>
    </r>
    <r>
      <rPr>
        <sz val="10"/>
        <color rgb="FF000000"/>
        <rFont val="Inherit"/>
      </rPr>
      <t>1.5</t>
    </r>
    <r>
      <rPr>
        <sz val="10"/>
        <color theme="1"/>
        <rFont val="Inherit"/>
      </rPr>
      <t xml:space="preserve"> times divided by total assets.</t>
    </r>
  </si>
  <si>
    <t xml:space="preserve">The FHFA may require us to maintain a greater amount of permanent capital than is required as defined by the risk-based capital requirements. </t>
  </si>
  <si>
    <r>
      <t xml:space="preserve">The following tables demonstrate our compliance with our regulatory capital requirements at </t>
    </r>
    <r>
      <rPr>
        <sz val="10"/>
        <color rgb="FF000000"/>
        <rFont val="Inherit"/>
      </rPr>
      <t>December 31, 2013</t>
    </r>
    <r>
      <rPr>
        <sz val="10"/>
        <color theme="1"/>
        <rFont val="Inherit"/>
      </rPr>
      <t xml:space="preserve"> and 2012 (dollars in thousands):</t>
    </r>
  </si>
  <si>
    <t>Risk-Based Capital Requirements</t>
  </si>
  <si>
    <t>December 31,</t>
  </si>
  <si>
    <t>Permanent capital</t>
  </si>
  <si>
    <t>Class B capital stock</t>
  </si>
  <si>
    <t>Retained earnings</t>
  </si>
  <si>
    <t>Total permanent capital</t>
  </si>
  <si>
    <t>Risk-based capital requirement</t>
  </si>
  <si>
    <t>Credit-risk capital</t>
  </si>
  <si>
    <t>Market-risk capital</t>
  </si>
  <si>
    <t>Operations-risk capital</t>
  </si>
  <si>
    <t>Total risk-based capital requirement</t>
  </si>
  <si>
    <t>Permanent capital in excess of risk-based capital requirement</t>
  </si>
  <si>
    <t>Required</t>
  </si>
  <si>
    <t>Actual</t>
  </si>
  <si>
    <t>Capital Ratio</t>
  </si>
  <si>
    <t>Risk-based capital</t>
  </si>
  <si>
    <t>Total regulatory capital</t>
  </si>
  <si>
    <t>Total capital-to-asset ratio</t>
  </si>
  <si>
    <t>Leverage Ratio</t>
  </si>
  <si>
    <t>Leverage capital</t>
  </si>
  <si>
    <t>Leverage capital-to-assets ratio</t>
  </si>
  <si>
    <t xml:space="preserve">We are a cooperative whose members and former members own all of our capital stock. Shares of capital stock cannot be purchased or sold except between us and our members at $100 per share par value. We have only issued Class B stock and each member is required to purchase Class B stock equal to the sum of 0.35 percent of certain member assets eligible to secure advances under the FHLBank Act, 3.00 percent for overnight advances, 4.00 percent for advances with an original maturity greater than overnight and up to three months, and 4.50 percent for all other advances and other specified assets related to activity between us and the member. </t>
  </si>
  <si>
    <t>The Gramm-Leach-Bliley Act of 1999, as amended, made FHLBank membership voluntary for all members. Members may redeem Class B stock after no sooner than five years' notice provided in accordance with our capital plan (the redemption-notice period). The effective date of termination of membership for any member that voluntarily withdraws from membership is the end of the redemption-notice period, at which time any stock that is held as a condition of membership shall be divested, subject to any other applicable restrictions at that time. At that time, any stock held pursuant to activity-based stock investment requirements shall remain outstanding until such requirements are eliminated by disposition of the related business activity. Any member that withdraws from membership may not be readmitted to membership in any FHLBank until five years from the divestiture date for all capital stock that is held as a condition of membership. This restriction does not apply if the member is transferring its membership from one FHLBank to another on an uninterrupted basis.</t>
  </si>
  <si>
    <t>The redemption-notice period can also be triggered by the involuntary termination of membership of a member by our board of directors or by the FHFA, the merger or acquisition of a member into a nonmember institution, or the relocation of a member to a principal location outside our district. At the end of the redemption-notice period, if the former member's activity-based stock investment requirement is greater than zero, we may require the associated remaining obligations to us to be satisfied in full prior to allowing the member to redeem the remaining shares.</t>
  </si>
  <si>
    <t>Because our Class B stock is subject to redemption in certain instances, we can experience a reduction in our capital, particularly due to membership terminations due to merger and acquisition activity. However, there are several mitigants to this risk, including, but not limited to, the following:</t>
  </si>
  <si>
    <t xml:space="preserve">the activity-based portion of the stock-investment requirement allows us to retain stock beyond the redemption-notice period if the associated member-related activity is still outstanding, until the obligations are paid in full; </t>
  </si>
  <si>
    <t xml:space="preserve">the redemption notice period allows for a significant period in which we can restructure our balance sheet to accommodate a reduction in capital; </t>
  </si>
  <si>
    <t xml:space="preserve">our board of directors may modify the membership stock-investment requirement or the activity-based stock-investment requirement, or both, to address expected shortfalls in capitalization due to membership termination; and </t>
  </si>
  <si>
    <t>our board of directors or the FHFA may suspend redemptions in the event that such redemptions would cause us not to meet our minimum regulatory capital requirements.</t>
  </si>
  <si>
    <t>Our board of directors may declare and pay dividends in either cash or capital stock, subject to limitations in applicable law and our capital plan.</t>
  </si>
  <si>
    <r>
      <t>Restricted Retained Earnings.</t>
    </r>
    <r>
      <rPr>
        <sz val="10"/>
        <color theme="1"/>
        <rFont val="Inherit"/>
      </rPr>
      <t xml:space="preserve"> Pursuant to the Joint Capital Agreement, and our capital plan, we, together with the other FHLBanks, are required to contribute </t>
    </r>
    <r>
      <rPr>
        <sz val="10"/>
        <color rgb="FF000000"/>
        <rFont val="Inherit"/>
      </rPr>
      <t>20 percent</t>
    </r>
    <r>
      <rPr>
        <sz val="10"/>
        <color theme="1"/>
        <rFont val="Inherit"/>
      </rPr>
      <t xml:space="preserve"> of our quarterly net income to a restricted retained earnings account until the balance of that account equals at least </t>
    </r>
    <r>
      <rPr>
        <sz val="10"/>
        <color rgb="FF000000"/>
        <rFont val="Inherit"/>
      </rPr>
      <t>one percent</t>
    </r>
    <r>
      <rPr>
        <sz val="10"/>
        <color theme="1"/>
        <rFont val="Inherit"/>
      </rPr>
      <t xml:space="preserve"> of the FHLBank's average balance of outstanding COs (excluding fair-value adjustments) for the calendar quarter. At </t>
    </r>
    <r>
      <rPr>
        <sz val="10"/>
        <color rgb="FF000000"/>
        <rFont val="Inherit"/>
      </rPr>
      <t>December 31, 2013</t>
    </r>
    <r>
      <rPr>
        <sz val="10"/>
        <color theme="1"/>
        <rFont val="Inherit"/>
      </rPr>
      <t xml:space="preserve">, our total contribution requirement totaled </t>
    </r>
    <r>
      <rPr>
        <sz val="10"/>
        <color rgb="FF000000"/>
        <rFont val="Inherit"/>
      </rPr>
      <t>$352.1 million</t>
    </r>
    <r>
      <rPr>
        <sz val="10"/>
        <color theme="1"/>
        <rFont val="Inherit"/>
      </rPr>
      <t xml:space="preserve">. As of </t>
    </r>
    <r>
      <rPr>
        <sz val="10"/>
        <color rgb="FF000000"/>
        <rFont val="Inherit"/>
      </rPr>
      <t>December 31, 2013</t>
    </r>
    <r>
      <rPr>
        <sz val="10"/>
        <color theme="1"/>
        <rFont val="Inherit"/>
      </rPr>
      <t xml:space="preserve"> and 2012, restricted retained earnings totaled </t>
    </r>
    <r>
      <rPr>
        <sz val="10"/>
        <color rgb="FF000000"/>
        <rFont val="Inherit"/>
      </rPr>
      <t>$106.8 million</t>
    </r>
    <r>
      <rPr>
        <sz val="10"/>
        <color theme="1"/>
        <rFont val="Inherit"/>
      </rPr>
      <t xml:space="preserve"> and </t>
    </r>
    <r>
      <rPr>
        <sz val="10"/>
        <color rgb="FF000000"/>
        <rFont val="Inherit"/>
      </rPr>
      <t>$64.4 million</t>
    </r>
    <r>
      <rPr>
        <sz val="10"/>
        <color theme="1"/>
        <rFont val="Inherit"/>
      </rPr>
      <t xml:space="preserve">, respectively. These restricted retained earnings are not available to pay dividends. </t>
    </r>
  </si>
  <si>
    <r>
      <t>Mandatorily Redeemable Capital Stock.</t>
    </r>
    <r>
      <rPr>
        <sz val="10"/>
        <color theme="1"/>
        <rFont val="Inherit"/>
      </rPr>
      <t xml:space="preserve"> We will reclassify capital stock subject to redemption from equity to liability once a member exercises a written notice of redemption, gives notice of intent to withdraw from membership, or attains nonmember status by merger or acquisition, charter termination, or involuntary termination from membership. Dividends related to capital stock classified as a liability are accrued at the expected dividend rate and reported as interest expense in the statement of operations. If a member cancels its written notice of redemption or notice of withdrawal, we will reclassify mandatorily redeemable capital stock from a liability to equity. After the reclassification, dividends on the capital stock would no longer be classified as interest expense. </t>
    </r>
  </si>
  <si>
    <r>
      <t xml:space="preserve">At </t>
    </r>
    <r>
      <rPr>
        <sz val="10"/>
        <color rgb="FF000000"/>
        <rFont val="Inherit"/>
      </rPr>
      <t>December 31, 2013</t>
    </r>
    <r>
      <rPr>
        <sz val="10"/>
        <color theme="1"/>
        <rFont val="Inherit"/>
      </rPr>
      <t xml:space="preserve"> and 2012, we had $977.3 million and $215.9 million, respectively, in capital stock subject to mandatory redemption. Redemption of capital stock is subject to the redemption-notice period and our satisfaction of applicable minimum capital requirements. For the years ended </t>
    </r>
    <r>
      <rPr>
        <sz val="10"/>
        <color rgb="FF000000"/>
        <rFont val="Inherit"/>
      </rPr>
      <t>December 31, 2013</t>
    </r>
    <r>
      <rPr>
        <sz val="10"/>
        <color theme="1"/>
        <rFont val="Inherit"/>
      </rPr>
      <t xml:space="preserve">, 2012, and 2011, dividends on mandatorily redeemable capital stock of $5.8 million, $1.0 million, and $721,000, respectively, were recorded as interest expense. </t>
    </r>
  </si>
  <si>
    <r>
      <t xml:space="preserve">The following table is a roll-forward of our capital stock that is subject to mandatory redemption during the years ended </t>
    </r>
    <r>
      <rPr>
        <sz val="10"/>
        <color rgb="FF000000"/>
        <rFont val="Inherit"/>
      </rPr>
      <t>December 31, 2013</t>
    </r>
    <r>
      <rPr>
        <sz val="10"/>
        <color theme="1"/>
        <rFont val="Inherit"/>
      </rPr>
      <t>, 2012, and 2011 (dollars in thousands).</t>
    </r>
  </si>
  <si>
    <t>Capital stock subject to mandatory redemption reclassified from capital</t>
  </si>
  <si>
    <t>Redemption/repurchase of mandatorily redeemable capital stock</t>
  </si>
  <si>
    <t>(98,037</t>
  </si>
  <si>
    <t>(12,580</t>
  </si>
  <si>
    <t>(3,469</t>
  </si>
  <si>
    <r>
      <t xml:space="preserve">The number of stockholders holding mandatorily redeemable capital stock was six at each of </t>
    </r>
    <r>
      <rPr>
        <sz val="10"/>
        <color rgb="FF000000"/>
        <rFont val="Inherit"/>
      </rPr>
      <t>December 31, 2013</t>
    </r>
    <r>
      <rPr>
        <sz val="10"/>
        <color theme="1"/>
        <rFont val="Inherit"/>
      </rPr>
      <t>, 2012, and 2011, respectively.</t>
    </r>
  </si>
  <si>
    <r>
      <t xml:space="preserve">Consistent with our capital plan, we are not required to redeem membership stock until the expiration of the redemption notice period. Furthermore, we are not required to redeem activity-based stock until the later of the expiration redemption-notice period or the activity to which the capital stock relates no longer remains outstanding. If activity-based stock becomes excess stock as a result of an activity-based asset no longer outstanding, we may repurchase such shares, in our sole discretion, subject to the statutory and regulatory restrictions on excess capital-stock redemption discussed below. The year of redemption in the following table represents the end of the redemption-notice period. However, as discussed above, if activity to which the capital stock relates remains outstanding beyond the redemption-notice period, the activity-based stock associated with this activity will remain outstanding until the activity no longer remains outstanding. The following table sets forth the amount of mandatorily redeemable capital stock by year of expiry of redemption period at </t>
    </r>
    <r>
      <rPr>
        <sz val="10"/>
        <color rgb="FF000000"/>
        <rFont val="Inherit"/>
      </rPr>
      <t>December 31, 2013</t>
    </r>
    <r>
      <rPr>
        <sz val="10"/>
        <color theme="1"/>
        <rFont val="Inherit"/>
      </rPr>
      <t xml:space="preserve"> and 2012 (dollars in thousands).</t>
    </r>
  </si>
  <si>
    <t>Expiry of Redemption Period</t>
  </si>
  <si>
    <r>
      <t xml:space="preserve">Past redemption date </t>
    </r>
    <r>
      <rPr>
        <sz val="7"/>
        <color theme="1"/>
        <rFont val="Inherit"/>
      </rPr>
      <t>(1)</t>
    </r>
  </si>
  <si>
    <t>Amount represents mandatorily redeemable capital stock that has reached the end of the five-year redemption period but the member-related activity remains outstanding. Accordingly, these shares of stock will not be redeemed until the activity is no longer outstanding.</t>
  </si>
  <si>
    <t>A member may cancel or revoke its written notice of redemption or its notice of withdrawal from membership prior to the end of the redemption-notice period. Our capital plan provides that we will charge the member a cancellation fee in the amount of 2.0 percent of the par amount of the shares of Class B stock that is the subject of the redemption notice. We will assess a redemption-cancellation fee unless the board of directors decides that it has a bona fide business purpose for waiving the imposition of the fee, and such a waiver is consistent with the FHLBank Act.</t>
  </si>
  <si>
    <r>
      <t>Excess Capital Stock.</t>
    </r>
    <r>
      <rPr>
        <sz val="10"/>
        <color theme="1"/>
        <rFont val="Inherit"/>
      </rPr>
      <t> Our capital plan provides us with the discretion to repurchase capital stock from a member at par value if that stock is not required by the member to meet its total stock investment requirement (excess capital stock) subject to all applicable limitations. In conducting any repurchases, we repurchase any shares that are the subject of an outstanding redemption notice from the member from whom we are repurchasing prior to repurchasing any other shares that are in excess of the member's total stock-investment requirement. We may also allow the member to sell the excess capital stock at par value to another one of our members.</t>
    </r>
  </si>
  <si>
    <r>
      <t xml:space="preserve">Since December 8, 2008, we have maintained a moratorium on all excess capital stock repurchases to help preserve our capital in the light of the challenges that arose at that time, which were principally due to our investments in private-label MBS. At </t>
    </r>
    <r>
      <rPr>
        <sz val="10"/>
        <color rgb="FF000000"/>
        <rFont val="Inherit"/>
      </rPr>
      <t>December 31, 2013</t>
    </r>
    <r>
      <rPr>
        <sz val="10"/>
        <color theme="1"/>
        <rFont val="Inherit"/>
      </rPr>
      <t xml:space="preserve"> and 2012, members and nonmembers with capital stock outstanding held excess capital stock totaling $1.7 billion and $2.1 billion, respectively, representing approximately 48.8 percent and 58.1 percent respectively of total capital stock outstanding. FHFA rules limit our ability to create member excess capital stock under certain circumstances. We may not pay dividends in the form of capital stock or issue new excess capital stock to members if our excess capital stock exceeds one percent of our total assets or if the issuance of excess capital stock would cause our excess capital stock to exceed one percent of our total assets. At </t>
    </r>
    <r>
      <rPr>
        <sz val="10"/>
        <color rgb="FF000000"/>
        <rFont val="Inherit"/>
      </rPr>
      <t>December 31, 2013</t>
    </r>
    <r>
      <rPr>
        <sz val="10"/>
        <color theme="1"/>
        <rFont val="Inherit"/>
      </rPr>
      <t xml:space="preserve">, we had excess capital stock outstanding totaling 3.8 percent of our total assets. For the year ended </t>
    </r>
    <r>
      <rPr>
        <sz val="10"/>
        <color rgb="FF000000"/>
        <rFont val="Inherit"/>
      </rPr>
      <t>December 31, 2013</t>
    </r>
    <r>
      <rPr>
        <sz val="10"/>
        <color theme="1"/>
        <rFont val="Inherit"/>
      </rPr>
      <t>, we complied with the FHFA's excess capital stock rule.</t>
    </r>
  </si>
  <si>
    <t>On March 9, 2012, we completed a partial repurchase of excess capital stock in the amount of $250.0 million. Of this amount, $12.6 million was repurchased from mandatorily redeemable capital stock. This was our first such repurchase since the moratorium was established in December 2008, and was the only such repurchase that we made in 2012.</t>
  </si>
  <si>
    <t>On March 11, 2013, we completed another partial repurchase of excess capital stock in the amount of $300.0 million. Of this amount, $25.0 million was repurchased from mandatorily redeemable capital stock. This was the only repurchase that we made in 2013.</t>
  </si>
  <si>
    <r>
      <t>Capital Classification Determination.</t>
    </r>
    <r>
      <rPr>
        <b/>
        <i/>
        <sz val="10"/>
        <color theme="1"/>
        <rFont val="Inherit"/>
      </rPr>
      <t xml:space="preserve"> </t>
    </r>
    <r>
      <rPr>
        <sz val="10"/>
        <color theme="1"/>
        <rFont val="Inherit"/>
      </rPr>
      <t xml:space="preserve">We are subject to the FHFA's regulation on FHLBank capital classification and critical capital levels (the Capital Rule). The Capital Rule, among other things, defines criteria for four capital classifications and corrective action requirements for FHLBanks that are classified in any classification other than adequately capitalized. An adequately capitalized FHLBank is one that has sufficient permanent and total capital to satisfy its risk-based and minimum capital requirements. We satisfied these requirements at </t>
    </r>
    <r>
      <rPr>
        <sz val="10"/>
        <color rgb="FF000000"/>
        <rFont val="Inherit"/>
      </rPr>
      <t>December 31, 2013</t>
    </r>
    <r>
      <rPr>
        <sz val="10"/>
        <color theme="1"/>
        <rFont val="Inherit"/>
      </rPr>
      <t xml:space="preserve">. However, pursuant to the Capital Rule, the FHFA has discretion to reclassify an FHLBank and modify or add to corrective action requirements for a particular capital classification. If we become classified into a capital classification other than adequately capitalized, we will be subject to the corrective action requirements for that capital classification in addition to being subject to prohibitions on declaring dividends and redeeming or repurchasing capital stock. By letter dated March 20, 2014, the Director of the FHFA notified us that, based on December 31, 2013 financial information, we met the definition of adequately capitalized under the Capital Rule. </t>
    </r>
  </si>
  <si>
    <t>Accumulated Other Comprehensive Income (Loss) [Abstract]</t>
  </si>
  <si>
    <t>Accumulated Other Comprehensive Loss [Text Block]</t>
  </si>
  <si>
    <r>
      <t xml:space="preserve">The following table presents a summary of changes in accumulated other comprehensiv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dollars in thousands):</t>
    </r>
  </si>
  <si>
    <t>Net Unrealized Loss on Available-for-sale Securities</t>
  </si>
  <si>
    <t>Noncredit Portion of Other-than-temporary Impairment Losses on Held-to-maturity Securities</t>
  </si>
  <si>
    <t>Net Unrealized Loss Relating to Hedging Activities</t>
  </si>
  <si>
    <t>Pension and Postretirement Benefits</t>
  </si>
  <si>
    <t>Total Accumulated Other Comprehensive Loss</t>
  </si>
  <si>
    <t>Balance, December 31, 2010</t>
  </si>
  <si>
    <t>(15,193</t>
  </si>
  <si>
    <t>(621,528</t>
  </si>
  <si>
    <t>(341</t>
  </si>
  <si>
    <t>(1,049</t>
  </si>
  <si>
    <t>(638,111</t>
  </si>
  <si>
    <t>Other comprehensive (loss) income before reclassifications:</t>
  </si>
  <si>
    <t>Net unrealized losses</t>
  </si>
  <si>
    <t>(20,566</t>
  </si>
  <si>
    <t>(31,981</t>
  </si>
  <si>
    <t>(52,547</t>
  </si>
  <si>
    <t>Noncredit other-than-temporary impairment losses</t>
  </si>
  <si>
    <t>(36,310</t>
  </si>
  <si>
    <t>Accretion of noncredit loss</t>
  </si>
  <si>
    <t>Net actuarial loss</t>
  </si>
  <si>
    <t>(1,640</t>
  </si>
  <si>
    <t>Reclassifications from other comprehensive income to net income</t>
  </si>
  <si>
    <t>Realized net gains on securities</t>
  </si>
  <si>
    <t>(12,801</t>
  </si>
  <si>
    <r>
      <t xml:space="preserve">Noncredit other-than-temporary impairment losses reclassified to credit loss </t>
    </r>
    <r>
      <rPr>
        <sz val="6"/>
        <color theme="1"/>
        <rFont val="Inherit"/>
      </rPr>
      <t>(1)</t>
    </r>
  </si>
  <si>
    <r>
      <t xml:space="preserve">Amortization - hedging activities </t>
    </r>
    <r>
      <rPr>
        <sz val="6"/>
        <color theme="1"/>
        <rFont val="Inherit"/>
      </rPr>
      <t>(2)</t>
    </r>
  </si>
  <si>
    <r>
      <t xml:space="preserve">Amortization - pension and postretirement benefits </t>
    </r>
    <r>
      <rPr>
        <sz val="6"/>
        <color theme="1"/>
        <rFont val="Inherit"/>
      </rPr>
      <t>(3)</t>
    </r>
  </si>
  <si>
    <t xml:space="preserve">Other comprehensive (loss) income </t>
  </si>
  <si>
    <t>(33,367</t>
  </si>
  <si>
    <t>(31,967</t>
  </si>
  <si>
    <t>(1,498</t>
  </si>
  <si>
    <t>Balance, December 31, 2011</t>
  </si>
  <si>
    <t>(48,560</t>
  </si>
  <si>
    <t>(450,996</t>
  </si>
  <si>
    <t>(32,308</t>
  </si>
  <si>
    <t>(2,547</t>
  </si>
  <si>
    <t>(534,411</t>
  </si>
  <si>
    <t>Other comprehensive income (loss) before reclassifications:</t>
  </si>
  <si>
    <t>Net unrealized gains (losses)</t>
  </si>
  <si>
    <t>(32,733</t>
  </si>
  <si>
    <t>(6,816</t>
  </si>
  <si>
    <t>(10,931</t>
  </si>
  <si>
    <t>(1,702</t>
  </si>
  <si>
    <t xml:space="preserve">Other comprehensive income (loss) </t>
  </si>
  <si>
    <t>(32,719</t>
  </si>
  <si>
    <t>(1,228</t>
  </si>
  <si>
    <t>Balance, December 31, 2012</t>
  </si>
  <si>
    <t>(22,643</t>
  </si>
  <si>
    <t>(65,027</t>
  </si>
  <si>
    <t>(3,775</t>
  </si>
  <si>
    <t>(476,620</t>
  </si>
  <si>
    <t>Net unrealized (losses) gains</t>
  </si>
  <si>
    <t>(79,122</t>
  </si>
  <si>
    <t>(65,703</t>
  </si>
  <si>
    <t>(63</t>
  </si>
  <si>
    <t>(254</t>
  </si>
  <si>
    <r>
      <t>Amortization - pension and postretirement benefits</t>
    </r>
    <r>
      <rPr>
        <sz val="6"/>
        <color theme="1"/>
        <rFont val="Inherit"/>
      </rPr>
      <t> (3)</t>
    </r>
  </si>
  <si>
    <t>(4,896</t>
  </si>
  <si>
    <t>Balance, December 31, 2013</t>
  </si>
  <si>
    <t>(101,765</t>
  </si>
  <si>
    <t>(51,594</t>
  </si>
  <si>
    <t>(3,229</t>
  </si>
  <si>
    <t>(481,516</t>
  </si>
  <si>
    <t>Recorded in net amount of impairment losses reclassified (from) to accumulated other comprehensive loss in the statement of operations.</t>
  </si>
  <si>
    <t>Recorded in net gains on derivatives and hedging activities in the statement of operations.</t>
  </si>
  <si>
    <t>Recorded in other operating expenses in the statement of operations.</t>
  </si>
  <si>
    <t>Employee Retirement Plans</t>
  </si>
  <si>
    <t>Compensation and Retirement Disclosure [Abstract]</t>
  </si>
  <si>
    <t>Employee Retirement Plans [Text Block]</t>
  </si>
  <si>
    <r>
      <t xml:space="preserve">Qualified Defined Benefit Multiemployer Plan. </t>
    </r>
    <r>
      <rPr>
        <sz val="10"/>
        <color theme="1"/>
        <rFont val="Inherit"/>
      </rPr>
      <t>We participate in the Pentegra Defined Benefit Plan for Financial Institutions (the Pentegra Defined Benefit Plan), a funded, tax-qualified, noncontributory defined-benefit pension plan. The Pentegra Defined Benefit Plan is treated as a multiemployer plan for accounting purposes, but operates as a multiple-employer plan under the Employee Retirement Income Security Act of 1974, as amended (ERISA), and the Internal Revenue Code. Accordingly, certain multiemployer plan disclosures, including the certified zone status, are not applicable to the Pentegra Defined Benefit Plan. Under the Pentegra Defined Benefit Plan, contributions made by a participating employer may be used to provide benefits to employees of other participating employers sinc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substantially all of our officers and employees. We were not required nor did we pay a funding improvement surcharge to the plan for the years ended December 31, 2013, 2012, and 2011.</t>
    </r>
  </si>
  <si>
    <t>The Pentegra Defined Benefit Plan operates on a fiscal year from July 1 through June 30. The Pentegra Defined Benefit Plan files one Form 5500 on behalf of all employers who participate in the plan. The Employer Identification Number is 13-5645888 and the three-digit plan number is 333. We do not have any collective bargaining agreements in place.</t>
  </si>
  <si>
    <t>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ccordingly, the market value of assets at the valuation date (July 1) will increase by any subsequent contributions designated for the immediately preceding plan year ended June 30.</t>
  </si>
  <si>
    <t>The most recent Form 5500 available for the Pentegra Defined Benefit Plan is for the plan year ended June 30, 2012. For the Pentegra Defined Benefit Plan plan years ended June 30, 2012 and 2011, our contributions did not represent more than five percent of the total contributions to the Pentegra Defined Benefit Plan.</t>
  </si>
  <si>
    <t>The following table sets forth our net pension costs and funded status under the Pentegra Defined Benefit Plan (dollars in thousands):</t>
  </si>
  <si>
    <t>Net pension cost</t>
  </si>
  <si>
    <r>
      <t xml:space="preserve">Pentegra Defined Benefit Plan funded status as of July 1 </t>
    </r>
    <r>
      <rPr>
        <sz val="7"/>
        <color theme="1"/>
        <rFont val="Inherit"/>
      </rPr>
      <t>(1)</t>
    </r>
  </si>
  <si>
    <r>
      <t>(2)</t>
    </r>
    <r>
      <rPr>
        <sz val="10"/>
        <color theme="1"/>
        <rFont val="Inherit"/>
      </rPr>
      <t> </t>
    </r>
  </si>
  <si>
    <r>
      <t>(3)</t>
    </r>
    <r>
      <rPr>
        <sz val="10"/>
        <color theme="1"/>
        <rFont val="Inherit"/>
      </rPr>
      <t> </t>
    </r>
  </si>
  <si>
    <r>
      <t xml:space="preserve">Our funded status as of July 1 </t>
    </r>
    <r>
      <rPr>
        <sz val="7"/>
        <color theme="1"/>
        <rFont val="Inherit"/>
      </rPr>
      <t>(1)</t>
    </r>
  </si>
  <si>
    <t>______________________</t>
  </si>
  <si>
    <t>The significant increase in the funded status from July 1, 2011, of both the Pentegra Defined Benefit Plan as a whole and our own funded status, is primarily due to a provision contained in the Moving Ahead for Progress in the 21st Century Act (MAP-21), which was signed into law by President Obama on July 6, 2012, and which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Over time, the pension funding stabilization effect of MAP-21 will decline because the 24-month smoothed segment rates and 25-year corridors are likely to converge.</t>
  </si>
  <si>
    <t>The funded status as of July 1, 2013, is preliminary and may increase because the plan's participants were permitted to make contributions for the plan year ended June 30, 2013, through March 15, 2014. Contributions made on or before March 15, 2014, and designated for the plan year ended June 30, 2013, will be included in the final valuation as of July 1, 2013. The final funded status as of July 1, 2013, will not be available until the Form 5500 for the plan year July 1, 2013, through June 30, 2014 is filed. This Form 5500 is due to be filed no later than April 2015.</t>
  </si>
  <si>
    <t>The funded status as of July 1, 2012, is preliminary and may increase because the plan's participants were permitted to make contributions for the plan year ended June 30, 2012, through March 15, 2013. Contributions made on or before March 15, 2013, and designated for the plan year ended June 30, 2012, will be included in the final valuation as of July 1, 2012. The final funded status as of July 1, 2012, will not be available until the Form 5500 for the plan year July 1, 2012, through June 30, 2013 is filed. This Form 5500 is due to be filed no later than April 2014.</t>
  </si>
  <si>
    <r>
      <t>Qualified Defined Contribution Plan.</t>
    </r>
    <r>
      <rPr>
        <sz val="10"/>
        <color theme="1"/>
        <rFont val="Inherit"/>
      </rPr>
      <t xml:space="preserve"> We also participate in the Pentegra Defined Contribution Plan for Financial </t>
    </r>
  </si>
  <si>
    <t>Institutions, a tax-qualified defined contribution plan. The plan covers substantially all of our officers and employees. We contribute a percentage of the participants' compensation by making a matching contribution equal to a percentage of voluntary employee contributions, subject to certain limitations. Our matching contributions are charged to compensation and benefits expense.</t>
  </si>
  <si>
    <r>
      <t>Nonqualified Defined Contribution Plan.</t>
    </r>
    <r>
      <rPr>
        <sz val="10"/>
        <color theme="1"/>
        <rFont val="Inherit"/>
      </rPr>
      <t xml:space="preserve"> We also maintain the Thrift Benefit Equalization Plan, a nonqualified, unfunded deferred compensation plan covering certain of our senior officers and directors. The plan's liability consists of the accumulated compensation deferrals and the accumulated earnings on these deferrals. Our obligation from this plan was $</t>
    </r>
    <r>
      <rPr>
        <sz val="10"/>
        <color rgb="FF000000"/>
        <rFont val="Inherit"/>
      </rPr>
      <t>5.1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December 31, 2013</t>
    </r>
    <r>
      <rPr>
        <sz val="10"/>
        <color theme="1"/>
        <rFont val="Inherit"/>
      </rPr>
      <t xml:space="preserve"> and 2012, respectively. We maintain a rabbi trust intended to satisfy future benefit obligations.</t>
    </r>
  </si>
  <si>
    <t>The following table sets forth expenses relating to our defined contribution plans (dollars in thousands):</t>
  </si>
  <si>
    <t>Qualified Defined Contribution Plan - Pentegra Defined Contribution Plan</t>
  </si>
  <si>
    <t>Nonqualified Defined Contribution Plan - Thrift Benefit Equalization Plan</t>
  </si>
  <si>
    <r>
      <t>Nonqualified Supplemental Defined Benefit Retirement Plan.</t>
    </r>
    <r>
      <rPr>
        <sz val="10"/>
        <color theme="1"/>
        <rFont val="Inherit"/>
      </rPr>
      <t xml:space="preserve"> We also maintain a nonqualified, single-employer unfunded defined-benefit plan covering certain senior officers, for which our obligation is detailed below. We maintain a rabbi trust intended to meet future benefit obligations.</t>
    </r>
  </si>
  <si>
    <r>
      <t xml:space="preserve">Postretirement Benefits. </t>
    </r>
    <r>
      <rPr>
        <sz val="10"/>
        <color theme="1"/>
        <rFont val="Inherit"/>
      </rPr>
      <t>We sponsor a fully insured postretirement benefit program that includes life insurance benefits for eligible retirees. We provide life insurance to all employees who retire on or after age 55 after completing six years of service. No contributions are required from the retirees. There are no funded plan assets that have been designated to provide postretirement benefits.</t>
    </r>
  </si>
  <si>
    <r>
      <t xml:space="preserve">In connection with the nonqualified supplemental defined benefit retirement plan and postretirement benefits, we recorded the following amounts as of </t>
    </r>
    <r>
      <rPr>
        <sz val="10"/>
        <color rgb="FF000000"/>
        <rFont val="Inherit"/>
      </rPr>
      <t>December 31, 2013</t>
    </r>
    <r>
      <rPr>
        <sz val="10"/>
        <color theme="1"/>
        <rFont val="Inherit"/>
      </rPr>
      <t xml:space="preserve"> and 2012 (dollars in thousands):</t>
    </r>
  </si>
  <si>
    <t>Nonqualified Supplemental Defined Benefit Retirement Plan</t>
  </si>
  <si>
    <t>Postretirement Benefits </t>
  </si>
  <si>
    <r>
      <t xml:space="preserve">Change in benefit obligation </t>
    </r>
    <r>
      <rPr>
        <b/>
        <sz val="7"/>
        <color theme="1"/>
        <rFont val="Inherit"/>
      </rPr>
      <t>(1)</t>
    </r>
  </si>
  <si>
    <t>Benefit obligation at beginning of year</t>
  </si>
  <si>
    <t>Service cost</t>
  </si>
  <si>
    <t>Interest cost</t>
  </si>
  <si>
    <t>Actuarial loss (gain)</t>
  </si>
  <si>
    <t>(131</t>
  </si>
  <si>
    <t>Benefits paid</t>
  </si>
  <si>
    <t>(300</t>
  </si>
  <si>
    <t>(19</t>
  </si>
  <si>
    <t>(18</t>
  </si>
  <si>
    <t>Benefit obligation at end of year</t>
  </si>
  <si>
    <t>Change in plan assets</t>
  </si>
  <si>
    <t>Fair value of plan assets at beginning of year</t>
  </si>
  <si>
    <t>Employer contribution</t>
  </si>
  <si>
    <t>Fair value of plan assets at end of year</t>
  </si>
  <si>
    <t>Funded status at end of year</t>
  </si>
  <si>
    <t>(9,069</t>
  </si>
  <si>
    <t>(7,969</t>
  </si>
  <si>
    <t>(633</t>
  </si>
  <si>
    <t>(721</t>
  </si>
  <si>
    <t>This represents projected benefit obligation for the nonqualified supplemental defined benefit retirement plan and accumulated postretirement benefit obligation for postretirement benefits.</t>
  </si>
  <si>
    <r>
      <t xml:space="preserve">Amounts recognized in other liabilities on the statement of condition for our nonqualified supplemental defined benefit retirement plan and postretirement benefits at </t>
    </r>
    <r>
      <rPr>
        <sz val="10"/>
        <color rgb="FF000000"/>
        <rFont val="Inherit"/>
      </rPr>
      <t>December 31, 2013</t>
    </r>
    <r>
      <rPr>
        <sz val="10"/>
        <color theme="1"/>
        <rFont val="Inherit"/>
      </rPr>
      <t xml:space="preserve"> and 2012, were $9.7 million and $8.7 million, respectively.</t>
    </r>
  </si>
  <si>
    <r>
      <t xml:space="preserve">Amounts recognized in accumulated other comprehensive loss for our nonqualified supplemental defined benefit retirement plan and postretirement benefits as of </t>
    </r>
    <r>
      <rPr>
        <sz val="10"/>
        <color rgb="FF000000"/>
        <rFont val="Inherit"/>
      </rPr>
      <t>December 31, 2013</t>
    </r>
    <r>
      <rPr>
        <sz val="10"/>
        <color theme="1"/>
        <rFont val="Inherit"/>
      </rPr>
      <t xml:space="preserve"> and 2012, were (dollars in thousands): </t>
    </r>
  </si>
  <si>
    <t>Postretirement</t>
  </si>
  <si>
    <t xml:space="preserve">Benefits </t>
  </si>
  <si>
    <r>
      <t xml:space="preserve">The accumulated benefit obligation for the nonqualified supplemental defined benefit retirement plan was $5.9 million and $5.3 million at </t>
    </r>
    <r>
      <rPr>
        <sz val="10"/>
        <color rgb="FF000000"/>
        <rFont val="Inherit"/>
      </rPr>
      <t>December 31, 2013</t>
    </r>
    <r>
      <rPr>
        <sz val="10"/>
        <color theme="1"/>
        <rFont val="Inherit"/>
      </rPr>
      <t xml:space="preserve"> and 2012, respectively.</t>
    </r>
  </si>
  <si>
    <r>
      <t xml:space="preserve">The following table presents the components of net periodic benefit cost and other amounts recognized in accumulated other comprehensive loss for our nonqualified supplemental defined benefit retirement plan and postretirement benefit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and 2011 (dollars in thousands):</t>
    </r>
  </si>
  <si>
    <t xml:space="preserve">Nonqualified Supplemental Defined Benefit Retirement Plan </t>
  </si>
  <si>
    <t>Postretirement Benefits</t>
  </si>
  <si>
    <t>Net Periodic Benefit Cost</t>
  </si>
  <si>
    <t>Amortization of net actuarial loss</t>
  </si>
  <si>
    <t>Net periodic benefit cost</t>
  </si>
  <si>
    <t>Other Changes in Benefit Obligations Recognized in Accumulated Other Comprehensive Loss</t>
  </si>
  <si>
    <t>(788</t>
  </si>
  <si>
    <t>(465</t>
  </si>
  <si>
    <t>(140</t>
  </si>
  <si>
    <t>(12</t>
  </si>
  <si>
    <t>(9</t>
  </si>
  <si>
    <t>Net actuarial loss (gain)</t>
  </si>
  <si>
    <t>Total recognized in accumulated other comprehensive loss</t>
  </si>
  <si>
    <t>(403</t>
  </si>
  <si>
    <t>(143</t>
  </si>
  <si>
    <t>Total recognized in net periodic benefit cost and accumulated other comprehensive loss</t>
  </si>
  <si>
    <t>(69</t>
  </si>
  <si>
    <t>The estimated net actuarial loss that will be amortized from accumulated other comprehensive loss into net periodic benefit cost during 2014 is $449,000 for our nonqualified supplemental defined benefit retirement plan and $1,000 for our postretirement benefits.</t>
  </si>
  <si>
    <r>
      <t xml:space="preserve">Key assumptions used for the actuarial calculations to determine benefit obligations and net periodic benefit cost for our nonqualified supplemental defined benefit retirement plan and postretirement benefits at </t>
    </r>
    <r>
      <rPr>
        <sz val="10"/>
        <color rgb="FF000000"/>
        <rFont val="Inherit"/>
      </rPr>
      <t>December 31, 2013</t>
    </r>
    <r>
      <rPr>
        <sz val="10"/>
        <color theme="1"/>
        <rFont val="Inherit"/>
      </rPr>
      <t xml:space="preserve"> and </t>
    </r>
    <r>
      <rPr>
        <sz val="10"/>
        <color rgb="FF000000"/>
        <rFont val="Inherit"/>
      </rPr>
      <t>2012</t>
    </r>
    <r>
      <rPr>
        <sz val="10"/>
        <color theme="1"/>
        <rFont val="Inherit"/>
      </rPr>
      <t>, were:</t>
    </r>
  </si>
  <si>
    <t>Benefit obligation</t>
  </si>
  <si>
    <t>Discount rate</t>
  </si>
  <si>
    <t>Salary increases</t>
  </si>
  <si>
    <r>
      <t xml:space="preserve">The discount rate for the nonqualified supplemental defined benefit retirement plan as of </t>
    </r>
    <r>
      <rPr>
        <sz val="10"/>
        <color rgb="FF000000"/>
        <rFont val="Inherit"/>
      </rPr>
      <t>December 31, 2013</t>
    </r>
    <r>
      <rPr>
        <sz val="10"/>
        <color theme="1"/>
        <rFont val="Inherit"/>
      </rPr>
      <t xml:space="preserve">, was determined by using a discounted cash-flow approach, which incorporates the timing of each expected future benefit payment. The estimate of the future benefit payments is based on the plan's census data, benefit formula and provisions, and valuation assumptions reflecting the probability of decrement and survival. The present value of the future benefit payments is then determined by using duration-based interest-rate yields from the Citigroup Pension Discount Curve as of </t>
    </r>
    <r>
      <rPr>
        <sz val="10"/>
        <color rgb="FF000000"/>
        <rFont val="Inherit"/>
      </rPr>
      <t>December 31, 2013</t>
    </r>
    <r>
      <rPr>
        <sz val="10"/>
        <color theme="1"/>
        <rFont val="Inherit"/>
      </rPr>
      <t>, and solving for the single discount rate that produces the same present value.</t>
    </r>
  </si>
  <si>
    <t>Our nonqualified supplemental defined benefit retirement plan and postretirement benefits are not funded; therefore, no contributions will be made in 2014 other than the payment of benefits.</t>
  </si>
  <si>
    <t>Estimated future benefit payments for our nonqualified supplemental defined benefit retirement plan and postretirement benefits, reflecting expected future services, for the years ending December 31 are (dollars in thousands):</t>
  </si>
  <si>
    <t>Estimated Future Payments</t>
  </si>
  <si>
    <t>Years</t>
  </si>
  <si>
    <t>Nonqualified Supplemental Defined Benefit</t>
  </si>
  <si>
    <t>Retirement Plan</t>
  </si>
  <si>
    <t>Benefits</t>
  </si>
  <si>
    <t>2019-2023</t>
  </si>
  <si>
    <t>Fair Values</t>
  </si>
  <si>
    <t>Fair Value Disclosures [Abstract]</t>
  </si>
  <si>
    <t>Fair Value [Text Block]</t>
  </si>
  <si>
    <r>
      <t xml:space="preserve">The carrying values, fair values, and fair-value hierarchy of our financial instruments at </t>
    </r>
    <r>
      <rPr>
        <sz val="10"/>
        <color rgb="FF000000"/>
        <rFont val="Inherit"/>
      </rPr>
      <t>December 31, 2013</t>
    </r>
    <r>
      <rPr>
        <sz val="10"/>
        <color theme="1"/>
        <rFont val="Inherit"/>
      </rPr>
      <t xml:space="preserve"> and 2012, were as follows (dollars in thousands). These fair values do not represent an estimate of our overall market value as a going concern, which would take into account, among other things, our future business opportunities and the net profitability of our assets and liabilities.</t>
    </r>
  </si>
  <si>
    <t>Total Fair Value</t>
  </si>
  <si>
    <t>Level 1</t>
  </si>
  <si>
    <t>Level 2</t>
  </si>
  <si>
    <t>Level 3</t>
  </si>
  <si>
    <t>Netting Adjustments and Cash Collateral</t>
  </si>
  <si>
    <t>Financial instruments</t>
  </si>
  <si>
    <t>Assets:</t>
  </si>
  <si>
    <r>
      <t>Trading securities</t>
    </r>
    <r>
      <rPr>
        <sz val="7"/>
        <color theme="1"/>
        <rFont val="Inherit"/>
      </rPr>
      <t>(1)</t>
    </r>
  </si>
  <si>
    <r>
      <t>Available-for-sale securities</t>
    </r>
    <r>
      <rPr>
        <sz val="7"/>
        <color theme="1"/>
        <rFont val="Inherit"/>
      </rPr>
      <t>(1)</t>
    </r>
  </si>
  <si>
    <r>
      <t>Held-to-maturity securities</t>
    </r>
    <r>
      <rPr>
        <sz val="7"/>
        <color theme="1"/>
        <rFont val="Inherit"/>
      </rPr>
      <t>(2)</t>
    </r>
  </si>
  <si>
    <t>Mortgage loans, net</t>
  </si>
  <si>
    <r>
      <t>Derivative assets</t>
    </r>
    <r>
      <rPr>
        <sz val="7"/>
        <color theme="1"/>
        <rFont val="Inherit"/>
      </rPr>
      <t>(1)</t>
    </r>
  </si>
  <si>
    <r>
      <t xml:space="preserve">Other assets </t>
    </r>
    <r>
      <rPr>
        <sz val="7"/>
        <color theme="1"/>
        <rFont val="Inherit"/>
      </rPr>
      <t>(1)</t>
    </r>
  </si>
  <si>
    <t>Liabilities:</t>
  </si>
  <si>
    <t>(517,565</t>
  </si>
  <si>
    <t>(517,552</t>
  </si>
  <si>
    <t>COs:</t>
  </si>
  <si>
    <t>(23,465,906</t>
  </si>
  <si>
    <t>(23,584,981</t>
  </si>
  <si>
    <t>(16,060,781</t>
  </si>
  <si>
    <t>(16,061,486</t>
  </si>
  <si>
    <t>(977,348</t>
  </si>
  <si>
    <t>(83,386</t>
  </si>
  <si>
    <r>
      <t>Derivative liabilities</t>
    </r>
    <r>
      <rPr>
        <sz val="7"/>
        <color theme="1"/>
        <rFont val="Inherit"/>
      </rPr>
      <t>(1)</t>
    </r>
  </si>
  <si>
    <t>Other:</t>
  </si>
  <si>
    <t>Commitments to extend credit for advances</t>
  </si>
  <si>
    <t>(2,098</t>
  </si>
  <si>
    <t>Standby letters of credit</t>
  </si>
  <si>
    <t>(562</t>
  </si>
  <si>
    <t>Carried at fair value on a recurring basis.</t>
  </si>
  <si>
    <t>Private-label residential MBS and HFA securities are categorized as Level 3. Private-label residential MBS that have incurred other-than-temporary impairment losses are measured at fair value on a nonrecurring basis. See the recurring and nonrecurring tables below for more details.</t>
  </si>
  <si>
    <t>Total Fair</t>
  </si>
  <si>
    <r>
      <t>Other assets</t>
    </r>
    <r>
      <rPr>
        <sz val="7"/>
        <color theme="1"/>
        <rFont val="Inherit"/>
      </rPr>
      <t>(1)</t>
    </r>
  </si>
  <si>
    <t>(594,968</t>
  </si>
  <si>
    <t>(594,856</t>
  </si>
  <si>
    <t>(26,119,848</t>
  </si>
  <si>
    <t>(26,813,277</t>
  </si>
  <si>
    <t>(8,639,048</t>
  </si>
  <si>
    <t>(8,639,373</t>
  </si>
  <si>
    <t>(215,863</t>
  </si>
  <si>
    <t>(96,356</t>
  </si>
  <si>
    <t>(229</t>
  </si>
  <si>
    <t>Standby bond-purchase agreements</t>
  </si>
  <si>
    <t>(523</t>
  </si>
  <si>
    <t>Fair-Value Methodologies and Techniques.</t>
  </si>
  <si>
    <t xml:space="preserve">We have determined the fair-value amounts above using available market and other pertinent information and our best judgment of appropriate valuation methods. Although we use our best judgment in estimating the fair value of these financial instruments, there are inherent limitations in any estimation technique or valuation methodology. For example, because an active secondary market does not exist for a portion of our financial instruments, in certain case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judgment of how a market participant would estimate the fair values. </t>
  </si>
  <si>
    <r>
      <t xml:space="preserve">Fair-Value Hierarchy. </t>
    </r>
    <r>
      <rPr>
        <sz val="10"/>
        <color theme="1"/>
        <rFont val="Inherit"/>
      </rPr>
      <t xml:space="preserve">Fair value is the price in an orderly transaction between market participants to sell an asset or transfer a liability in the principal (or advantageous) market for the asset or liability at the measurement date (an exit price). </t>
    </r>
  </si>
  <si>
    <t>U.S. GAAP establishes a fair-value hierarchy and requires an entity to maximize the use of observable inputs and minimize the use of unobservable inputs when measuring fair value. The inputs are evaluated and an overall level for the fair-value measurement is determined. This overall level is an indication of market observability of the fair-value measurement for the asset or liability.</t>
  </si>
  <si>
    <t>The fair-value hierarchy prioritizes the inputs used to measure fair value into three broad levels:</t>
  </si>
  <si>
    <t>Quoted prices (unadjusted) for identical assets or liabilities in an active market that the reporting entity can access on the measurement date.</t>
  </si>
  <si>
    <t>Inputs other than quoted prices included in Level 1 that are observable for the asset or liability, either directly or indirectly. If the asset or liability has a specified or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volatilities, and prepayment speeds); and (4) inputs that are derived principally from or corroborated by observable market data (e.g., implied spreads).</t>
  </si>
  <si>
    <t>Unobservable inputs for the asset or liability.</t>
  </si>
  <si>
    <r>
      <t xml:space="preserve">We review the fair-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years ended </t>
    </r>
    <r>
      <rPr>
        <sz val="10"/>
        <color rgb="FF000000"/>
        <rFont val="Inherit"/>
      </rPr>
      <t>December 31, 2013</t>
    </r>
    <r>
      <rPr>
        <sz val="10"/>
        <color theme="1"/>
        <rFont val="Inherit"/>
      </rPr>
      <t xml:space="preserve"> and 2012.</t>
    </r>
  </si>
  <si>
    <t>Summary of Valuation Methodologies and Primary Inputs</t>
  </si>
  <si>
    <r>
      <t xml:space="preserve">Cash and Due from Banks. </t>
    </r>
    <r>
      <rPr>
        <sz val="10"/>
        <color theme="1"/>
        <rFont val="Inherit"/>
      </rPr>
      <t>The fair value approximates the recorded carrying value.</t>
    </r>
  </si>
  <si>
    <r>
      <t xml:space="preserve">Interest-Bearing Deposits. </t>
    </r>
    <r>
      <rPr>
        <sz val="10"/>
        <color theme="1"/>
        <rFont val="Inherit"/>
      </rPr>
      <t>The fair value approximates the recorded carrying value.</t>
    </r>
  </si>
  <si>
    <r>
      <t xml:space="preserve">Securities Purchased under Agreements to Resell. </t>
    </r>
    <r>
      <rPr>
        <sz val="10"/>
        <color theme="1"/>
        <rFont val="Inherit"/>
      </rPr>
      <t>The fair value is determined by calculating the present value of expected future cash flows. The discount rates used in these calculations are the rates for securities with similar terms.</t>
    </r>
  </si>
  <si>
    <r>
      <t xml:space="preserve">Federal Funds Sold. </t>
    </r>
    <r>
      <rPr>
        <sz val="10"/>
        <color theme="1"/>
        <rFont val="Inherit"/>
      </rPr>
      <t>The fair value is determined by calculating the present value of the expected future cash flows. The discount rates used in these calculations are the rates for federal funds with similar terms.</t>
    </r>
  </si>
  <si>
    <r>
      <t xml:space="preserve">Investment Securities. </t>
    </r>
    <r>
      <rPr>
        <sz val="10"/>
        <color theme="1"/>
        <rFont val="Inherit"/>
      </rPr>
      <t>We determine the fair values of our investment securities, other than HFA floating-rate securities, based on prices obtained for each of these securities that we request from four designated third-party pricing vendors. The fair value of each such security is the average of such vendor prices that are within a cluster pricing tolerance range. A cluster is defined as a group of available vendor prices for a given security that is within a defined price tolerance range of the median vendor price depending on the security type. An outlier is any vendor price that is outside of the defined cluster and is evaluated for reasonableness. The use of the average of available vendor prices within a cluster and the evaluation of reasonableness of outlier prices does not discard available information. In addition, the fair values produced by this method are reviewed for reasonableness.</t>
    </r>
  </si>
  <si>
    <t>We request prices on each of our securities subject to this fair-value method from four third-party vendors, when available. These pricing vendors use methods that generally employ, but are not limited to, benchmark yields, recent trades, dealer estimates, valuation models, benchmarking of like securities, sector groupings, and/or matrix pricing. We establish a median price for each security using a formula that is based on the number of prices received:</t>
  </si>
  <si>
    <t xml:space="preserve">if four prices are received, the average of the two middle prices is used; </t>
  </si>
  <si>
    <t xml:space="preserve">if three prices are received, the middle price is used; </t>
  </si>
  <si>
    <t xml:space="preserve">if two prices are received, the average of the two prices is used; and </t>
  </si>
  <si>
    <t xml:space="preserve">if one price is received, it is used subject to validation of outliers as described below. </t>
  </si>
  <si>
    <t>Vendor prices that are outside of a defined cluster are identified as outliers and are subject to additional review including, but not limited to, comparison to prices provided by an additional third-party valuation vendor, prices for similar securities, and/or nonbinding dealer estimates, or the use of internal model prices, which we believe reflect the facts and circumstances that a market participant would consider. We also perform this analysis in those limited instances where no third-party vendor price or only one third-party vendor price is available to determine fair value. If the analysis indicates that an outlier (or outliers) is (are) not representative of fair value and that the average of the vendor prices within the tolerance threshold of the median price is the best estimate, then we use the average of the vendor prices within the tolerance threshold of the median price as the final price. If, on the other hand, we determine that an outlier (or some other price identified in the analysis) is a better estimate of fair value, then the outlier (or the other price as appropriate) is used as the final price. In all cases, the final price is used to determine the fair value of the security.</t>
  </si>
  <si>
    <t xml:space="preserve">As of December 31, 2013, four vendor prices were received for 93.8 percent of our investment securities and the final prices for substantially all of those securities were computed by averaging the four prices. The relative proximity of the prices received supports our conclusion that the final computed prices are reasonable estimates of fair value. Based on the current low level of market activity for private-label residential MBS, the nonrecurring fair-value measurements for such securities as of December 31, 2013 and 2012, fell within Level 3 of the fair-value hierarchy. Our fixed-rate HFA securities also fall within Level 3 of the fair-value hierarchy due to the current lack of market activities for these bonds. </t>
  </si>
  <si>
    <t>As an additional step, we reviewed the final fair-value estimates of our private-label MBS holdings as of December 31, 2013, for reasonableness using an implied yield test. We calculated an implied yield for each of our private-label MBS using the estimated fair value derived from the process described above and the security's projected cash flows from our other-than-temporary impairment process. This yield was compared to the implied yield for comparable securities according to price information from dealers and other third-party sources. Significant variances or inconsistencies were evaluated in conjunction with all of the other available pricing information to determine whether an adjustment to the fair-value estimate was appropriate.</t>
  </si>
  <si>
    <r>
      <t>Investment Securities</t>
    </r>
    <r>
      <rPr>
        <sz val="10"/>
        <color theme="1"/>
        <rFont val="Inherit"/>
      </rPr>
      <t xml:space="preserve"> – </t>
    </r>
    <r>
      <rPr>
        <i/>
        <sz val="10"/>
        <color theme="1"/>
        <rFont val="Inherit"/>
      </rPr>
      <t xml:space="preserve">HFA Floating Rate Securities. </t>
    </r>
    <r>
      <rPr>
        <sz val="10"/>
        <color theme="1"/>
        <rFont val="Inherit"/>
      </rPr>
      <t>The fair value is</t>
    </r>
    <r>
      <rPr>
        <i/>
        <sz val="10"/>
        <color theme="1"/>
        <rFont val="Inherit"/>
      </rPr>
      <t xml:space="preserve"> </t>
    </r>
    <r>
      <rPr>
        <sz val="10"/>
        <color theme="1"/>
        <rFont val="Inherit"/>
      </rPr>
      <t xml:space="preserve">determined by calculating the present value of the expected future cash flows. The discount rates used in these calculations are the rates for securities with similar terms. Our floating rate HFA securities also fall within Level 3 of the fair-value hierarchy due to the current lack of market activity for these bonds. </t>
    </r>
  </si>
  <si>
    <r>
      <t xml:space="preserve">Advances. </t>
    </r>
    <r>
      <rPr>
        <sz val="10"/>
        <color theme="1"/>
        <rFont val="Inherit"/>
      </rPr>
      <t>We determine the fair value of advances by calculating the present value of expected future cash flows from the advances and excluding the amount of accrued interest receivable. The discount rates used in these calculations are the current replacement rates for advances with similar terms. We calculate our replacement advance rates at a spread to our cost of funds. Our cost of funds approximates the CO curve. See — COs within this note for a discussion of the CO curve. We use market-based expectations of future interest-rate volatility implied from current market prices for similar options to estimate the fair values of advances with optionality. In accordance with the FHFA's advances regulations, advances with a maturity or repricing period greater than six months require a prepayment fee sufficient to make us financially indifferent to the borrower's decision to prepay the advances. Therefore, we do not assume prepayment risk when we determine the fair value of advances. Additionally, we do not account for credit risk in determining the fair value of our advances due to the strong credit protections that mitigate the credit risk associated with advances. Collateral requirements for advances provide surety for the repayment such that the probability of credit losses on advances is very low. We have the ability to establish a blanket lien on all financial assets of most members, and in the case of federally insured depository institutions, our lien has a statutory priority over all other creditors with respect to collateral that has not been perfected by other parties. All of these factors serve to mitigate credit risk on advances.</t>
    </r>
  </si>
  <si>
    <r>
      <t xml:space="preserve">Mortgage Loans. </t>
    </r>
    <r>
      <rPr>
        <sz val="10"/>
        <color theme="1"/>
        <rFont val="Inherit"/>
      </rPr>
      <t>The fair values for mortgage loans are determined based on quoted market prices of similar mortgage loans adjusted for credit and liquidity risk.</t>
    </r>
  </si>
  <si>
    <r>
      <t xml:space="preserve">REO. </t>
    </r>
    <r>
      <rPr>
        <sz val="10"/>
        <color theme="1"/>
        <rFont val="Inherit"/>
      </rPr>
      <t>Fair value is derived from third-party valuations of the property, which fall within Level 3 of the fair-value hierarchy.</t>
    </r>
  </si>
  <si>
    <r>
      <t xml:space="preserve">Accrued Interest Receivable and Payable. </t>
    </r>
    <r>
      <rPr>
        <sz val="10"/>
        <color theme="1"/>
        <rFont val="Inherit"/>
      </rPr>
      <t>The fair value approximates the recorded carrying value.</t>
    </r>
  </si>
  <si>
    <r>
      <t>Derivative Assets/Liabilities - Interest-Rate-Exchange Agreements</t>
    </r>
    <r>
      <rPr>
        <sz val="10"/>
        <color theme="1"/>
        <rFont val="Inherit"/>
      </rPr>
      <t>. We base the fair values of interest-rate-exchange agreements on available market prices of derivatives having similar terms, including accrued interest receivable and payable. The fair-value methodology uses standard valuation techniques for derivatives such as discounted cash-flow analysis and comparisons with similar instruments.</t>
    </r>
  </si>
  <si>
    <t>The fair values of all interest-rate-exchang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as a practical expedient for fair-value measurements. Because these estimates are made at a specific point in time, they are susceptible to material near-term changes. We have evaluated the potential for the fair value of the instruments to be affected by counterparty risk and our own credit risk and have determined that no adjustments were significant to the overall fair-value measurements.</t>
  </si>
  <si>
    <t>The discounted cash-flow model uses market-observable inputs (inputs that are actively quoted and can be validated to external sources), including the following:</t>
  </si>
  <si>
    <r>
      <t>Discount rate assumption</t>
    </r>
    <r>
      <rPr>
        <sz val="10"/>
        <color theme="1"/>
        <rFont val="Inherit"/>
      </rPr>
      <t>. At December 31, 2013 and 2012, we used either the overnight-index swap (OIS) curve or the LIBOR swap curve depending on the terms of the ISDA agreement we have with each derivative counterparty.</t>
    </r>
  </si>
  <si>
    <r>
      <t>Forward interest rate assumption</t>
    </r>
    <r>
      <rPr>
        <sz val="10"/>
        <color theme="1"/>
        <rFont val="Inherit"/>
      </rPr>
      <t>. LIBOR swap curve.</t>
    </r>
  </si>
  <si>
    <r>
      <t>Volatility assumption</t>
    </r>
    <r>
      <rPr>
        <sz val="10"/>
        <color theme="1"/>
        <rFont val="Inherit"/>
      </rPr>
      <t>. Market-based expectations of future interest rate volatility implied from current market prices for similar options.</t>
    </r>
  </si>
  <si>
    <r>
      <t>Derivative Assets/Liabilities</t>
    </r>
    <r>
      <rPr>
        <sz val="10"/>
        <color theme="1"/>
        <rFont val="Inherit"/>
      </rPr>
      <t xml:space="preserve"> – </t>
    </r>
    <r>
      <rPr>
        <i/>
        <sz val="10"/>
        <color theme="1"/>
        <rFont val="Inherit"/>
      </rPr>
      <t>Commitments to Invest in Mortgage Loans</t>
    </r>
    <r>
      <rPr>
        <sz val="10"/>
        <color theme="1"/>
        <rFont val="Inherit"/>
      </rPr>
      <t>.</t>
    </r>
    <r>
      <rPr>
        <i/>
        <sz val="10"/>
        <color theme="1"/>
        <rFont val="Inherit"/>
      </rPr>
      <t xml:space="preserve"> </t>
    </r>
    <r>
      <rPr>
        <sz val="10"/>
        <color theme="1"/>
        <rFont val="Inherit"/>
      </rPr>
      <t>Commitments to invest in mortgage loans are recorded as derivatives in the statement of condition. The fair values of such commitments are based on the end-of-day delivery commitment prices provided by the FHLBank of Chicago and a spread, derived from MBS TBA delivery commitment prices with adjustment for the contractual features of the MPF program, such as servicing and credit-enhancement features.</t>
    </r>
  </si>
  <si>
    <r>
      <t xml:space="preserve">Deposits. </t>
    </r>
    <r>
      <rPr>
        <sz val="10"/>
        <color theme="1"/>
        <rFont val="Inherit"/>
      </rPr>
      <t>We determine the fair values of term deposits by calculating the present value of expected future cash flows from the deposits and reducing this amount by any accrued interest payable. The discount rates used in these calculations are the costs of currently issued deposits with similar terms.</t>
    </r>
  </si>
  <si>
    <r>
      <t xml:space="preserve">COs. </t>
    </r>
    <r>
      <rPr>
        <sz val="10"/>
        <color theme="1"/>
        <rFont val="Inherit"/>
      </rPr>
      <t>We estimate fair values based on the cost of issuing comparable term debt, excluding non-interest selling costs. Fair values of COs without embedded options are determined based on internal valuation models that use market-based yield curve inputs obtained from the Office of Finance. Fair values of COs with embedded options are determined by internal valuation models with market-based inputs obtained from the Office of Finance and derivative dealers.</t>
    </r>
  </si>
  <si>
    <t>The inputs used to determine the fair values of COs are as follows:</t>
  </si>
  <si>
    <r>
      <t>CO Curve.</t>
    </r>
    <r>
      <rPr>
        <sz val="10"/>
        <color theme="1"/>
        <rFont val="Inherit"/>
      </rPr>
      <t> The Office of Finance constructs an internal yield curve, referred to as the CO curve, using the U.S. Treasury curve as a base yield curve that is then adjusted by adding indicative spreads obtained from market observable sources. These market indications are generally derived from pricing indications from dealers, historical pricing relationships, recent GSE debt trades, and secondary market activity.</t>
    </r>
  </si>
  <si>
    <r>
      <t>Volatility Assumption.</t>
    </r>
    <r>
      <rPr>
        <sz val="10"/>
        <color theme="1"/>
        <rFont val="Inherit"/>
      </rPr>
      <t> To estimate the fair values of COs with optionality, we use market-based expectations of future interest-rate volatility implied from current market prices for similar options.</t>
    </r>
  </si>
  <si>
    <r>
      <t xml:space="preserve">Mandatorily Redeemable Capital Stock. </t>
    </r>
    <r>
      <rPr>
        <sz val="10"/>
        <color theme="1"/>
        <rFont val="Inherit"/>
      </rPr>
      <t>The fair value of capital stock subject to mandatory redemption is generally equal to its par as indicated by contemporaneous member purchases and sales at par value. Fair value also includes an estimated dividend earned at the time of reclassification from equity to liabilities, until that amount is paid, and any subsequently declared dividend. Capital stock can only be acquired by our members at par value and redeemed at par value. Our capital stock is not traded and no market mechanism exists for the exchange of capital stock outside of our cooperative structure.</t>
    </r>
  </si>
  <si>
    <r>
      <t xml:space="preserve">Commitments. </t>
    </r>
    <r>
      <rPr>
        <sz val="10"/>
        <color theme="1"/>
        <rFont val="Inherit"/>
      </rPr>
      <t>The fair value of our standby bond-purchase agreements is based on the present value of the estimated fees we receive for providing these agreements discounted at yields comparable to those of the related bonds, taking into account the remaining terms of such agreements. For fixed-rate advance commitments, fair value also considers the difference between current levels of interest rates and the committed rates.</t>
    </r>
  </si>
  <si>
    <r>
      <t>Subjectivity of Estimates.</t>
    </r>
    <r>
      <rPr>
        <sz val="10"/>
        <color theme="1"/>
        <rFont val="Inherit"/>
      </rPr>
      <t xml:space="preserve"> Estimates of the fair value of financial assets and liabilities using the methodologies described above are highly subjective and require judgments regarding significant matters such as the amount and timing of future cash flows, prepayment speed assumptions, expected interest-rate volatility, possible distributions of future interest rates used to value options, and the selection of discount rates that appropriately reflect market and credit risks. The use of different assumptions could have a material effect on the fair-value estimates. Since these estimates are made as of a specific point in time, they are susceptible to material near-term changes.</t>
    </r>
  </si>
  <si>
    <t>Fair Value Measured on a Recurring Basis.</t>
  </si>
  <si>
    <r>
      <t xml:space="preserve">The following tables present our assets and liabilities that are measured at fair value on the statement of condition, which are recorded on a recurring basis at </t>
    </r>
    <r>
      <rPr>
        <sz val="10"/>
        <color rgb="FF000000"/>
        <rFont val="Inherit"/>
      </rPr>
      <t>December 31, 2013</t>
    </r>
    <r>
      <rPr>
        <sz val="10"/>
        <color theme="1"/>
        <rFont val="Inherit"/>
      </rPr>
      <t xml:space="preserve"> and 2012, by fair-value hierarchy level (dollars in thousands):</t>
    </r>
  </si>
  <si>
    <t>Level 1</t>
  </si>
  <si>
    <t>Level 2</t>
  </si>
  <si>
    <t>Level 3</t>
  </si>
  <si>
    <t>Netting</t>
  </si>
  <si>
    <r>
      <t>Adjustment </t>
    </r>
    <r>
      <rPr>
        <b/>
        <sz val="6"/>
        <color theme="1"/>
        <rFont val="Inherit"/>
      </rPr>
      <t>(1)</t>
    </r>
  </si>
  <si>
    <t>U.S. government-guaranteed – residential MBS</t>
  </si>
  <si>
    <t>GSEs – residential MBS</t>
  </si>
  <si>
    <t>GSEs – commercial MBS</t>
  </si>
  <si>
    <t>Total trading securities</t>
  </si>
  <si>
    <t>U.S. government guaranteed – residential MBS</t>
  </si>
  <si>
    <t>U.S. government guaranteed – commercial MBS</t>
  </si>
  <si>
    <t>Total available-for-sale securities</t>
  </si>
  <si>
    <t>Derivative assets:</t>
  </si>
  <si>
    <t>Interest-rate-exchange agreements</t>
  </si>
  <si>
    <t>Total derivative assets</t>
  </si>
  <si>
    <t>Total assets at fair value</t>
  </si>
  <si>
    <t>Derivative liabilities</t>
  </si>
  <si>
    <t>Total liabilities at fair value</t>
  </si>
  <si>
    <t xml:space="preserve">These amounts represent the application of the netting requirements which allow us to settle positive and negative positions and also cash collateral and related accrued interest held or placed with the same clearing member and/or counterparty. </t>
  </si>
  <si>
    <r>
      <t xml:space="preserve">These amounts represent the application of the netting requirements which allow us to settle positive and negative positions and also cash collateral and related accrued interest held or placed with the same clearing member and/or counterparty. We did not hold cash collateral, including accrued interest, associated with derivatives subject to master netting agreements as of </t>
    </r>
    <r>
      <rPr>
        <sz val="10"/>
        <color rgb="FF000000"/>
        <rFont val="Inherit"/>
      </rPr>
      <t>December 31, 2012</t>
    </r>
    <r>
      <rPr>
        <sz val="10"/>
        <color theme="1"/>
        <rFont val="Inherit"/>
      </rPr>
      <t>.</t>
    </r>
  </si>
  <si>
    <t>Fair Value on a Nonrecurring Basis</t>
  </si>
  <si>
    <t>We measure certain held-to-maturity investment securities and REO at fair value on a nonrecurring basis, that is, they are not measured at fair value on an ongoing basis but are subject to fair-value adjustments only in certain circumstances (for example, upon recognizing an other-than-temporary impairment on a held-to-maturity security).</t>
  </si>
  <si>
    <r>
      <t xml:space="preserve">The following tables present financial assets by level within the fair-value hierarchy which are recorded at fair value on a nonrecurring basis at </t>
    </r>
    <r>
      <rPr>
        <sz val="10"/>
        <color rgb="FF000000"/>
        <rFont val="Inherit"/>
      </rPr>
      <t>December 31, 2013</t>
    </r>
    <r>
      <rPr>
        <sz val="10"/>
        <color theme="1"/>
        <rFont val="Inherit"/>
      </rPr>
      <t xml:space="preserve"> and 2012 (dollars in thousands).</t>
    </r>
  </si>
  <si>
    <t>Total assets recorded at fair value on a nonrecurring basis</t>
  </si>
  <si>
    <t>Commitments and Contingencies</t>
  </si>
  <si>
    <t>Commitments and Contingencies Disclosure [Abstract]</t>
  </si>
  <si>
    <t>Commitments and Contingencies [Text Block]</t>
  </si>
  <si>
    <r>
      <t xml:space="preserve">Joint and Several Liability. </t>
    </r>
    <r>
      <rPr>
        <sz val="10"/>
        <color theme="1"/>
        <rFont val="Inherit"/>
      </rPr>
      <t xml:space="preserve">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t>
    </r>
    <r>
      <rPr>
        <sz val="10"/>
        <color rgb="FF000000"/>
        <rFont val="Inherit"/>
      </rPr>
      <t>December 31, 2013</t>
    </r>
    <r>
      <rPr>
        <sz val="10"/>
        <color theme="1"/>
        <rFont val="Inherit"/>
      </rPr>
      <t>, and through the filing of this report, we do not believe that it is reasonably likely that we will be required to repay the principal or interest on any CO on behalf of another FHLBank.</t>
    </r>
  </si>
  <si>
    <r>
      <t xml:space="preserve">We have considered applicable FASB guidance and determined it is not necessary to recognize a liability for the fair value of our joint and several liability for all of the COs. The joint and several obligation is manda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t>
    </r>
    <r>
      <rPr>
        <sz val="10"/>
        <color rgb="FF000000"/>
        <rFont val="Inherit"/>
      </rPr>
      <t>December 31, 2013</t>
    </r>
    <r>
      <rPr>
        <sz val="10"/>
        <color theme="1"/>
        <rFont val="Inherit"/>
      </rPr>
      <t xml:space="preserve"> and 2012. The par amounts of other FHLBanks' outstanding COs for which we are jointly and severally liable totaled $</t>
    </r>
    <r>
      <rPr>
        <sz val="10"/>
        <color rgb="FF000000"/>
        <rFont val="Inherit"/>
      </rPr>
      <t>727.5 billion</t>
    </r>
    <r>
      <rPr>
        <sz val="10"/>
        <color theme="1"/>
        <rFont val="Inherit"/>
      </rPr>
      <t xml:space="preserve"> and </t>
    </r>
    <r>
      <rPr>
        <sz val="10"/>
        <color rgb="FF000000"/>
        <rFont val="Inherit"/>
      </rPr>
      <t>$653.5 billion</t>
    </r>
    <r>
      <rPr>
        <sz val="10"/>
        <color theme="1"/>
        <rFont val="Inherit"/>
      </rPr>
      <t xml:space="preserve"> at </t>
    </r>
    <r>
      <rPr>
        <sz val="10"/>
        <color rgb="FF000000"/>
        <rFont val="Inherit"/>
      </rPr>
      <t>December 31, 2013</t>
    </r>
    <r>
      <rPr>
        <sz val="10"/>
        <color theme="1"/>
        <rFont val="Inherit"/>
      </rPr>
      <t xml:space="preserve"> and 2012, respectively. See Note 13 — Consolidated Obligations for additional information.</t>
    </r>
  </si>
  <si>
    <t>Off-Balance-Sheet Commitments</t>
  </si>
  <si>
    <r>
      <t xml:space="preserve">The following table sets forth our off-balance-sheet commitments as of </t>
    </r>
    <r>
      <rPr>
        <sz val="10"/>
        <color rgb="FF000000"/>
        <rFont val="Inherit"/>
      </rPr>
      <t>December 31, 2013</t>
    </r>
    <r>
      <rPr>
        <sz val="10"/>
        <color theme="1"/>
        <rFont val="Inherit"/>
      </rPr>
      <t xml:space="preserve"> and 2012 (dollars in thousands):</t>
    </r>
  </si>
  <si>
    <t>Expire within one year</t>
  </si>
  <si>
    <t>Expire after one year</t>
  </si>
  <si>
    <r>
      <t xml:space="preserve">Standby letters of credit outstanding </t>
    </r>
    <r>
      <rPr>
        <sz val="7"/>
        <color theme="1"/>
        <rFont val="Inherit"/>
      </rPr>
      <t>(1)</t>
    </r>
  </si>
  <si>
    <t>Commitments for standby bond purchases</t>
  </si>
  <si>
    <r>
      <t xml:space="preserve">Commitments for unused lines of credit - advances </t>
    </r>
    <r>
      <rPr>
        <sz val="7"/>
        <color theme="1"/>
        <rFont val="Inherit"/>
      </rPr>
      <t>(2)</t>
    </r>
  </si>
  <si>
    <t>Commitments to make additional advances</t>
  </si>
  <si>
    <t>Commitments to invest in mortgage loans</t>
  </si>
  <si>
    <r>
      <t xml:space="preserve">Unsettled CO bonds, at par </t>
    </r>
    <r>
      <rPr>
        <sz val="7"/>
        <color theme="1"/>
        <rFont val="Inherit"/>
      </rPr>
      <t>(3)</t>
    </r>
  </si>
  <si>
    <t>Unsettled CO discount notes, at par</t>
  </si>
  <si>
    <t>__________________________</t>
  </si>
  <si>
    <r>
      <t>The amount of standby letters of credit outstanding excludes commitments to issue standby letters of credit that expire within one year totaling $</t>
    </r>
    <r>
      <rPr>
        <sz val="10"/>
        <color rgb="FF000000"/>
        <rFont val="Inherit"/>
      </rPr>
      <t>15.7 million</t>
    </r>
    <r>
      <rPr>
        <sz val="10"/>
        <color theme="1"/>
        <rFont val="Inherit"/>
      </rPr>
      <t xml:space="preserve"> as of </t>
    </r>
    <r>
      <rPr>
        <sz val="10"/>
        <color rgb="FF000000"/>
        <rFont val="Inherit"/>
      </rPr>
      <t>December 31, 2013</t>
    </r>
    <r>
      <rPr>
        <sz val="10"/>
        <color theme="1"/>
        <rFont val="Inherit"/>
      </rPr>
      <t xml:space="preserve">. Also excluded are commitments to issue standby letters of credit that expire within one year totaling </t>
    </r>
    <r>
      <rPr>
        <sz val="10"/>
        <color rgb="FF000000"/>
        <rFont val="Inherit"/>
      </rPr>
      <t>$12.6 million</t>
    </r>
    <r>
      <rPr>
        <sz val="10"/>
        <color theme="1"/>
        <rFont val="Inherit"/>
      </rPr>
      <t xml:space="preserve"> at </t>
    </r>
    <r>
      <rPr>
        <sz val="10"/>
        <color rgb="FF000000"/>
        <rFont val="Inherit"/>
      </rPr>
      <t>December 31, 2012</t>
    </r>
    <r>
      <rPr>
        <sz val="10"/>
        <color theme="1"/>
        <rFont val="Inherit"/>
      </rPr>
      <t>.</t>
    </r>
  </si>
  <si>
    <r>
      <t xml:space="preserve">Commitments for unused line-of-credit advances are generally for periods of up to </t>
    </r>
    <r>
      <rPr>
        <sz val="10"/>
        <color rgb="FF000000"/>
        <rFont val="Inherit"/>
      </rPr>
      <t>12 months</t>
    </r>
    <r>
      <rPr>
        <sz val="10"/>
        <color theme="1"/>
        <rFont val="Inherit"/>
      </rPr>
      <t>. Since many of these commitments are not expected to be drawn upon, the total commitment amount does not necessarily indicate future liquidity requirements.</t>
    </r>
  </si>
  <si>
    <r>
      <t xml:space="preserve">We had no unsettled CO bonds that were hedged with associated interest-rate swaps at </t>
    </r>
    <r>
      <rPr>
        <sz val="10"/>
        <color rgb="FF000000"/>
        <rFont val="Inherit"/>
      </rPr>
      <t>December 31, 2013</t>
    </r>
    <r>
      <rPr>
        <sz val="10"/>
        <color theme="1"/>
        <rFont val="Inherit"/>
      </rPr>
      <t xml:space="preserve">. We had </t>
    </r>
    <r>
      <rPr>
        <sz val="10"/>
        <color rgb="FF000000"/>
        <rFont val="Inherit"/>
      </rPr>
      <t>$100.0 million</t>
    </r>
    <r>
      <rPr>
        <sz val="10"/>
        <color theme="1"/>
        <rFont val="Inherit"/>
      </rPr>
      <t xml:space="preserve"> in unsettled CO bonds that were hedged with associated interest-rate swaps at </t>
    </r>
    <r>
      <rPr>
        <sz val="10"/>
        <color rgb="FF000000"/>
        <rFont val="Inherit"/>
      </rPr>
      <t>December 31, 2012</t>
    </r>
    <r>
      <rPr>
        <sz val="10"/>
        <color theme="1"/>
        <rFont val="Inherit"/>
      </rPr>
      <t>.</t>
    </r>
  </si>
  <si>
    <r>
      <t xml:space="preserve">Standby Letters of Credit. </t>
    </r>
    <r>
      <rPr>
        <sz val="10"/>
        <color theme="1"/>
        <rFont val="Inherit"/>
      </rPr>
      <t>Standby letters of credit are executed with members or housing associates for a fee.</t>
    </r>
    <r>
      <rPr>
        <sz val="12"/>
        <color theme="1"/>
        <rFont val="Inherit"/>
      </rPr>
      <t xml:space="preserve"> </t>
    </r>
    <r>
      <rPr>
        <sz val="10"/>
        <color theme="1"/>
        <rFont val="Inherit"/>
      </rPr>
      <t>A standby letter of credit is a financing arrangement between us and a member or housing associate pursuant to which we agree to fund the associated member's or housing associate's obligation to a third-party beneficiary should that member or housing associate fail to fund such obligation. If we are required to make payment for a beneficiary's draw, the payment amount is converted into a collateralized advance to the member or housing associate. The original terms of these standby letters of credit range from</t>
    </r>
    <r>
      <rPr>
        <i/>
        <sz val="10"/>
        <color theme="1"/>
        <rFont val="Inherit"/>
      </rPr>
      <t xml:space="preserve"> </t>
    </r>
    <r>
      <rPr>
        <sz val="10"/>
        <color theme="1"/>
        <rFont val="Inherit"/>
      </rPr>
      <t xml:space="preserve">final expiries in </t>
    </r>
    <r>
      <rPr>
        <sz val="10"/>
        <color rgb="FF000000"/>
        <rFont val="Inherit"/>
      </rPr>
      <t>15 days</t>
    </r>
    <r>
      <rPr>
        <sz val="10"/>
        <color theme="1"/>
        <rFont val="Inherit"/>
      </rPr>
      <t xml:space="preserve"> to </t>
    </r>
    <r>
      <rPr>
        <sz val="10"/>
        <color rgb="FF000000"/>
        <rFont val="Inherit"/>
      </rPr>
      <t>20 years</t>
    </r>
    <r>
      <rPr>
        <sz val="10"/>
        <color theme="1"/>
        <rFont val="Inherit"/>
      </rPr>
      <t xml:space="preserve">. Our unearned fees for the value of the guarantees related to standby letters of credit are recorded in other liabilities and totaled </t>
    </r>
    <r>
      <rPr>
        <sz val="10"/>
        <color rgb="FF000000"/>
        <rFont val="Inherit"/>
      </rPr>
      <t>$562,000</t>
    </r>
    <r>
      <rPr>
        <sz val="10"/>
        <color theme="1"/>
        <rFont val="Inherit"/>
      </rPr>
      <t xml:space="preserve"> and </t>
    </r>
    <r>
      <rPr>
        <sz val="10"/>
        <color rgb="FF000000"/>
        <rFont val="Inherit"/>
      </rPr>
      <t>$523,000</t>
    </r>
    <r>
      <rPr>
        <sz val="10"/>
        <color theme="1"/>
        <rFont val="Inherit"/>
      </rPr>
      <t xml:space="preserve"> at </t>
    </r>
    <r>
      <rPr>
        <sz val="10"/>
        <color rgb="FF000000"/>
        <rFont val="Inherit"/>
      </rPr>
      <t>December 31, 2013</t>
    </r>
    <r>
      <rPr>
        <sz val="10"/>
        <color theme="1"/>
        <rFont val="Inherit"/>
      </rPr>
      <t xml:space="preserve"> and 2012, respectively.</t>
    </r>
  </si>
  <si>
    <t>We monitor the creditworthiness of our members and housing associates that have standby letter of credit agreements outstanding based on our evaluations of the financial condition of the member or housing associate. We review available financial data, which can include regulatory call reports filed by depository institution members, regulatory financial statements filed with the appropriate state insurance department by insurance company members, audited financial statements of housing associates, SEC filings, and rating-agency reports to ensure that potentially troubled members are identified as soon as possible. In addition, we have access to most members' regulatory examination reports. We analyze this information on a regular basis.</t>
  </si>
  <si>
    <t>Standby letters of credit are fully collateralized at the time of issuance. Based on our credit analyses and collateral requirements, we have not deemed it necessary to record any additional liability on these commitments.</t>
  </si>
  <si>
    <r>
      <t>Standby Bond-Purchase Agreements.</t>
    </r>
    <r>
      <rPr>
        <sz val="10"/>
        <color theme="1"/>
        <rFont val="Inherit"/>
      </rPr>
      <t xml:space="preserve"> We enter into standby bond-purchase agreements with state housing authorities from time to time whereby we, for a fee, agreed to purchase and hold the housing authority’s bonds until the designated remarketing agent can find an investor or the housing authority repurchases the bonds according to a schedule established by the standby bond-purchase agreement. Each standby bond-purchase agreement specifies the terms that would require us to purchase the bonds. The last standby bond-purchase commitment we had entered into expired in April </t>
    </r>
    <r>
      <rPr>
        <sz val="10"/>
        <color rgb="FF000000"/>
        <rFont val="Inherit"/>
      </rPr>
      <t>2013</t>
    </r>
    <r>
      <rPr>
        <sz val="10"/>
        <color theme="1"/>
        <rFont val="Inherit"/>
      </rPr>
      <t xml:space="preserve">. At </t>
    </r>
    <r>
      <rPr>
        <sz val="10"/>
        <color rgb="FF000000"/>
        <rFont val="Inherit"/>
      </rPr>
      <t>December 31, 2012</t>
    </r>
    <r>
      <rPr>
        <sz val="10"/>
        <color theme="1"/>
        <rFont val="Inherit"/>
      </rPr>
      <t xml:space="preserve">, we had standby bond-purchase agreements with </t>
    </r>
    <r>
      <rPr>
        <sz val="10"/>
        <color rgb="FF000000"/>
        <rFont val="Inherit"/>
      </rPr>
      <t>one</t>
    </r>
    <r>
      <rPr>
        <sz val="10"/>
        <color theme="1"/>
        <rFont val="Inherit"/>
      </rPr>
      <t xml:space="preserve"> state housing authority. During the years ended December 31, 2013 and </t>
    </r>
    <r>
      <rPr>
        <sz val="10"/>
        <color rgb="FF000000"/>
        <rFont val="Inherit"/>
      </rPr>
      <t>2012</t>
    </r>
    <r>
      <rPr>
        <sz val="10"/>
        <color theme="1"/>
        <rFont val="Inherit"/>
      </rPr>
      <t>, we were not required to purchase any bonds under these agreements.</t>
    </r>
  </si>
  <si>
    <r>
      <t xml:space="preserve">Commitments to Invest in Mortgage Loans. </t>
    </r>
    <r>
      <rPr>
        <sz val="10"/>
        <color theme="1"/>
        <rFont val="Inherit"/>
      </rPr>
      <t xml:space="preserve">Commitments to invest in mortgage loans are generally for periods not to exceed </t>
    </r>
    <r>
      <rPr>
        <sz val="10"/>
        <color rgb="FF000000"/>
        <rFont val="Inherit"/>
      </rPr>
      <t>45</t>
    </r>
    <r>
      <rPr>
        <sz val="10"/>
        <color theme="1"/>
        <rFont val="Inherit"/>
      </rPr>
      <t xml:space="preserve"> business days. Such commitments are recorded as derivatives at their fair values on the statement of condition.</t>
    </r>
  </si>
  <si>
    <r>
      <t xml:space="preserve">Pledged Collateral. </t>
    </r>
    <r>
      <rPr>
        <sz val="10"/>
        <color theme="1"/>
        <rFont val="Inherit"/>
      </rPr>
      <t>We have pledged securities, as collateral, related to derivatives. See Note 11 — Derivatives and Hedging Activities for additional information about our pledged collateral and other credit-risk-related contingent features.</t>
    </r>
  </si>
  <si>
    <r>
      <t xml:space="preserve">Lease Commitments. </t>
    </r>
    <r>
      <rPr>
        <sz val="10"/>
        <color theme="1"/>
        <rFont val="Inherit"/>
      </rPr>
      <t>We charged to operating expense net rental costs of approximately $2.7 million, $2.6 million, and $3.4 million</t>
    </r>
    <r>
      <rPr>
        <sz val="10"/>
        <color rgb="FFFF0000"/>
        <rFont val="Inherit"/>
      </rPr>
      <t xml:space="preserve"> </t>
    </r>
    <r>
      <rPr>
        <sz val="10"/>
        <color theme="1"/>
        <rFont val="Inherit"/>
      </rPr>
      <t xml:space="preserve">for the years ended </t>
    </r>
    <r>
      <rPr>
        <sz val="10"/>
        <color rgb="FF000000"/>
        <rFont val="Inherit"/>
      </rPr>
      <t>December 31, 2013</t>
    </r>
    <r>
      <rPr>
        <sz val="10"/>
        <color theme="1"/>
        <rFont val="Inherit"/>
      </rPr>
      <t xml:space="preserve">, 2012, and 2011, respectively. Future minimum rentals at </t>
    </r>
    <r>
      <rPr>
        <sz val="10"/>
        <color rgb="FF000000"/>
        <rFont val="Inherit"/>
      </rPr>
      <t>December 31, 2013</t>
    </r>
    <r>
      <rPr>
        <sz val="10"/>
        <color theme="1"/>
        <rFont val="Inherit"/>
      </rPr>
      <t>, were as follows (dollars in thousands):</t>
    </r>
  </si>
  <si>
    <t>Equipment</t>
  </si>
  <si>
    <t>Premises</t>
  </si>
  <si>
    <t>Capital Leases</t>
  </si>
  <si>
    <t>Operating Leases</t>
  </si>
  <si>
    <t>Total minimum lease payments</t>
  </si>
  <si>
    <t>Lease agreements for our premises generally provide for increases in the basic rentals resulting from increases in property taxes and maintenance expenses. We do not expect any such increases to have a material effect on us.</t>
  </si>
  <si>
    <r>
      <t>Legal Proceedings</t>
    </r>
    <r>
      <rPr>
        <sz val="10"/>
        <color theme="1"/>
        <rFont val="Inherit"/>
      </rPr>
      <t>. We are subject to various legal proceedings arising in the normal course of business from time to time. Management does not anticipate that the ultimate liability, if any, arising out of these matters will have a material effect on our financial condition, results of operations, or cash flows.</t>
    </r>
  </si>
  <si>
    <t>Other commitments and contingencies are discussed in Note 8 — Advances, Note 11 — Derivatives and Hedging Activities, Note 13 — Consolidated Obligations, Note 14 — Affordable Housing Program, Note 15 — Resolution Funding Corporation, Note 16 — Capital, and Note 18 — Employee Retirement Plans.</t>
  </si>
  <si>
    <t>Transactions with Shareholders</t>
  </si>
  <si>
    <t>Transactions with Shareholders [Abstract]</t>
  </si>
  <si>
    <t>Schedule of Transactions with Shareholders Disclosure [Text Block]</t>
  </si>
  <si>
    <t xml:space="preserve">We are a cooperative whose members own our capital stock and may receive dividends on their investment in our capital stock. In addition, certain former members and nonmembers that still have outstanding transactions with us are also required to maintain their investment in our capital stock until the transactions mature or are paid off. All advances are issued to members or housing associates, and mortgage loans held for portfolio are generally acquired from members. We also maintain demand-deposit accounts for members and housing associates primarily to facilitate settlement activities that are directly related to advances, mortgage-loan purchases, and other transactions between us and the member or housing associate. In instances where the member has an officer who serves as a director of the Bank, those transactions are subject to the same eligibility and credit criteria, as well as the same terms and conditions, as transactions with all other members. </t>
  </si>
  <si>
    <r>
      <t xml:space="preserve">Beginning in the second quarter of 2013, we defined related parties as members with </t>
    </r>
    <r>
      <rPr>
        <sz val="10"/>
        <color rgb="FF000000"/>
        <rFont val="Inherit"/>
      </rPr>
      <t>10 percent</t>
    </r>
    <r>
      <rPr>
        <sz val="10"/>
        <color theme="1"/>
        <rFont val="Inherit"/>
      </rPr>
      <t xml:space="preserve"> or more of the voting interests of our capital stock outstanding. In prior reports, we defined related parties as members whose capital stock holdings are in excess of </t>
    </r>
    <r>
      <rPr>
        <sz val="10"/>
        <color rgb="FF000000"/>
        <rFont val="Inherit"/>
      </rPr>
      <t>10 percent</t>
    </r>
    <r>
      <rPr>
        <sz val="10"/>
        <color theme="1"/>
        <rFont val="Inherit"/>
      </rPr>
      <t xml:space="preserve"> of total capital stock outstanding. The voting interest method of defining our related parties reflects a more narrow approach and is in agreement with accounting guidance. Shareholder concentrations, defined as members whose capital stock holdings are in excess of </t>
    </r>
    <r>
      <rPr>
        <sz val="10"/>
        <color rgb="FF000000"/>
        <rFont val="Inherit"/>
      </rPr>
      <t>10 percent</t>
    </r>
    <r>
      <rPr>
        <sz val="10"/>
        <color theme="1"/>
        <rFont val="Inherit"/>
      </rPr>
      <t xml:space="preserve"> of total capital stock outstanding, are disclosed in the shareholder concentration section below. </t>
    </r>
  </si>
  <si>
    <r>
      <t xml:space="preserve">Related Parties. </t>
    </r>
    <r>
      <rPr>
        <sz val="10"/>
        <color theme="1"/>
        <rFont val="Inherit"/>
      </rPr>
      <t xml:space="preserve">Under the FHLBank Act and FHFA regulations, each member directorship is designated to one of the six states in our district.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our stock that are required to be held by all members located in such member's state. Eligible members are permitted to vote all their eligible shares for one candidate for each open member directorship in the state in which the member is located and for each open independent directorship. A nonmember stockholder is not entitled to cast votes for the election of directors unless it was a member as of the record date. At </t>
    </r>
    <r>
      <rPr>
        <sz val="10"/>
        <color rgb="FF000000"/>
        <rFont val="Inherit"/>
      </rPr>
      <t>December 31, 2013</t>
    </r>
    <r>
      <rPr>
        <sz val="10"/>
        <color theme="1"/>
        <rFont val="Inherit"/>
      </rPr>
      <t xml:space="preserve"> and 2012, no shareholder owned more than </t>
    </r>
    <r>
      <rPr>
        <sz val="10"/>
        <color rgb="FF000000"/>
        <rFont val="Inherit"/>
      </rPr>
      <t>10 percent</t>
    </r>
    <r>
      <rPr>
        <sz val="10"/>
        <color theme="1"/>
        <rFont val="Inherit"/>
      </rPr>
      <t xml:space="preserve"> of the total voting interests due to statutory limits on members' voting rights, therefore, we did not have any related parties.</t>
    </r>
  </si>
  <si>
    <r>
      <t>Shareholder Concentrations.</t>
    </r>
    <r>
      <rPr>
        <sz val="10"/>
        <color theme="1"/>
        <rFont val="Inherit"/>
      </rPr>
      <t xml:space="preserve"> We consider shareholder concentrations as members or nonmembers whose capital stock holdings (including mandatorily redeemable capital stock) are in excess of </t>
    </r>
    <r>
      <rPr>
        <sz val="10"/>
        <color rgb="FF000000"/>
        <rFont val="Inherit"/>
      </rPr>
      <t>10 percent</t>
    </r>
    <r>
      <rPr>
        <sz val="10"/>
        <color theme="1"/>
        <rFont val="Inherit"/>
      </rPr>
      <t xml:space="preserve"> of total capital stock outstanding. The following tables present transactions with shareholders whose holdings of capital stock exceed </t>
    </r>
    <r>
      <rPr>
        <sz val="10"/>
        <color rgb="FF000000"/>
        <rFont val="Inherit"/>
      </rPr>
      <t>10 percent</t>
    </r>
    <r>
      <rPr>
        <sz val="10"/>
        <color theme="1"/>
        <rFont val="Inherit"/>
      </rPr>
      <t xml:space="preserve"> or more of total capital stock outstanding at </t>
    </r>
    <r>
      <rPr>
        <sz val="10"/>
        <color rgb="FF000000"/>
        <rFont val="Inherit"/>
      </rPr>
      <t>December 31, 2013</t>
    </r>
    <r>
      <rPr>
        <sz val="10"/>
        <color theme="1"/>
        <rFont val="Inherit"/>
      </rPr>
      <t xml:space="preserve"> and 2012 (dollars in thousands):</t>
    </r>
  </si>
  <si>
    <t>Capital Stock</t>
  </si>
  <si>
    <t>Outstanding</t>
  </si>
  <si>
    <t>of Total</t>
  </si>
  <si>
    <t>Value of</t>
  </si>
  <si>
    <t xml:space="preserve">Percent of Total Par Value </t>
  </si>
  <si>
    <t>of Advances</t>
  </si>
  <si>
    <t>Total Accrued</t>
  </si>
  <si>
    <t>Interest</t>
  </si>
  <si>
    <t>Receivable</t>
  </si>
  <si>
    <t>Percent of Total</t>
  </si>
  <si>
    <t>Accrued Interest</t>
  </si>
  <si>
    <t>Receivable on</t>
  </si>
  <si>
    <t xml:space="preserve">Bank of America, N.A. </t>
  </si>
  <si>
    <t>RBS Citizens N.A.</t>
  </si>
  <si>
    <r>
      <t>Bank of America Rhode Island, N.A.</t>
    </r>
    <r>
      <rPr>
        <sz val="7"/>
        <color theme="1"/>
        <rFont val="Inherit"/>
      </rPr>
      <t>(1)</t>
    </r>
  </si>
  <si>
    <r>
      <t xml:space="preserve">Capital stock outstanding at </t>
    </r>
    <r>
      <rPr>
        <sz val="10"/>
        <color rgb="FF000000"/>
        <rFont val="Inherit"/>
      </rPr>
      <t>December 31, 2012</t>
    </r>
    <r>
      <rPr>
        <sz val="10"/>
        <color theme="1"/>
        <rFont val="Inherit"/>
      </rPr>
      <t>, included $</t>
    </r>
    <r>
      <rPr>
        <sz val="10"/>
        <color rgb="FF000000"/>
        <rFont val="Inherit"/>
      </rPr>
      <t>1.9 million</t>
    </r>
    <r>
      <rPr>
        <sz val="10"/>
        <color theme="1"/>
        <rFont val="Inherit"/>
      </rPr>
      <t xml:space="preserve"> held by CW Reinsurance Company, a subsidiary of Bank of America Corporation (BANA). Bank of America Rhode Island, N.A. (BANA RI) merged into BANA, its parent, during the quarter ended June 30, 2013. BANA is ineligible for Bank membership.</t>
    </r>
  </si>
  <si>
    <t>We held sufficient collateral to support the advances to the above institutions such that we do not expect to incur any credit losses on these advances.</t>
  </si>
  <si>
    <r>
      <t xml:space="preserve">We recognized interest income on outstanding advances from the above shareholder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and 2011 as follows (dollars in thousands):</t>
    </r>
  </si>
  <si>
    <r>
      <t xml:space="preserve">Bank of America, N.A. </t>
    </r>
    <r>
      <rPr>
        <sz val="7"/>
        <color theme="1"/>
        <rFont val="Inherit"/>
      </rPr>
      <t>(1)</t>
    </r>
  </si>
  <si>
    <t>Includes interest income from advances outstanding to BANA RI through the date of its merger with BANA in April 2013.</t>
  </si>
  <si>
    <t xml:space="preserve">During 2013, we received prepayment fees of $903,000 from Bank of America, N.A. and the corresponding principal amount prepaid to us was $4.2 million. During 2012, we did not receive any prepayment fees from Bank of America Rhode Island, N.A. During 2011, we received prepayment fees of $292,000 from Bank of America Rhode Island, N.A. and the corresponding principal amount prepaid to us was $500.0 million. </t>
  </si>
  <si>
    <t xml:space="preserve">We did not receive any prepayment fees from RBS Citizens, N.A. during 2013 and 2011. During 2012, we received prepayment fees of $29,000 from RBS Citizens, N.A. The corresponding principal amount prepaid to us during 2012 was $135,000. </t>
  </si>
  <si>
    <r>
      <t>Transactions with Directors' Institutions.</t>
    </r>
    <r>
      <rPr>
        <sz val="10"/>
        <color theme="1"/>
        <rFont val="Inherit"/>
      </rPr>
      <t>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
    </r>
  </si>
  <si>
    <t>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t>
  </si>
  <si>
    <t>Transactions with Other FHLBanks</t>
  </si>
  <si>
    <t>Transactions with Other FHLBanks [Abstract]</t>
  </si>
  <si>
    <t>Transactions with Other FHLBanks [Text Block]</t>
  </si>
  <si>
    <t>We may occasionally enter into transactions with other FHLBanks. These transactions are summarized below.</t>
  </si>
  <si>
    <r>
      <t>Overnight Funds</t>
    </r>
    <r>
      <rPr>
        <sz val="10"/>
        <color theme="1"/>
        <rFont val="Inherit"/>
      </rPr>
      <t>. We may borrow or lend unsecured overnight funds from or to other FHLBanks. All such transactions are at current market rates. Interest income and interest expense related to these transactions with other FHLBanks are included within other interest income and interest expense from other borrowings in the statement of operations.</t>
    </r>
  </si>
  <si>
    <r>
      <t>MPF Mortgage Loans.</t>
    </r>
    <r>
      <rPr>
        <sz val="10"/>
        <color theme="1"/>
        <rFont val="Inherit"/>
      </rPr>
      <t xml:space="preserve"> We pay a transaction-services fee to the FHLBank of Chicago for our participation in the MPF program. This fee is assessed monthly, and is based upon the amount of mortgage loans which we invested in after January 1, 2004, and which remain outstanding on our statement of condition. For the years ended December 31, 2013, 2012 and 2011, we recorded </t>
    </r>
    <r>
      <rPr>
        <sz val="10"/>
        <color rgb="FF000000"/>
        <rFont val="Inherit"/>
      </rPr>
      <t>$1.5 million</t>
    </r>
    <r>
      <rPr>
        <sz val="10"/>
        <color theme="1"/>
        <rFont val="Inherit"/>
      </rPr>
      <t xml:space="preserve">, </t>
    </r>
    <r>
      <rPr>
        <sz val="10"/>
        <color rgb="FF000000"/>
        <rFont val="Inherit"/>
      </rPr>
      <t>$1.3 million</t>
    </r>
    <r>
      <rPr>
        <sz val="10"/>
        <color theme="1"/>
        <rFont val="Inherit"/>
      </rPr>
      <t xml:space="preserve">, and $1.1 million, respectively in MPF transaction-services fee expense to the FHLBank of Chicago which has been recorded in the statement of operations as other expense. </t>
    </r>
  </si>
  <si>
    <r>
      <t>COs.</t>
    </r>
    <r>
      <rPr>
        <sz val="10"/>
        <color theme="1"/>
        <rFont val="Inherit"/>
      </rPr>
      <t xml:space="preserve"> From time to time, one FHLBank may transfer to another FHLBank the COs for which the transferring FHLBank was originally the primary obligor but upon transfer the assuming FHLBank becomes the primary obligor. During the years ended </t>
    </r>
    <r>
      <rPr>
        <sz val="10"/>
        <color rgb="FF000000"/>
        <rFont val="Inherit"/>
      </rPr>
      <t>December 31, 2013</t>
    </r>
    <r>
      <rPr>
        <sz val="10"/>
        <color theme="1"/>
        <rFont val="Inherit"/>
      </rPr>
      <t xml:space="preserve"> and 2012, we assumed debt obligations with a par amount of $70.0 million and $380.0 million, respectively, and a fair value of approximately $80.1 million and $427.9 million, respectively, on the day they were assumed, which had been the obligations of another FHLBank. During the year ended December 31, 2011, there were no transfers of COs between us and other FHLBanks.</t>
    </r>
  </si>
  <si>
    <t>Subsequent Events [Abstract]</t>
  </si>
  <si>
    <t>Subsequent Events [Text Block]</t>
  </si>
  <si>
    <r>
      <t xml:space="preserve">On </t>
    </r>
    <r>
      <rPr>
        <sz val="10"/>
        <color rgb="FF000000"/>
        <rFont val="Inherit"/>
      </rPr>
      <t>February 20, 2014</t>
    </r>
    <r>
      <rPr>
        <sz val="10"/>
        <color theme="1"/>
        <rFont val="Inherit"/>
      </rPr>
      <t xml:space="preserve">, the board of directors declared a cash dividend at an annualized rate of </t>
    </r>
    <r>
      <rPr>
        <sz val="10"/>
        <color rgb="FF000000"/>
        <rFont val="Inherit"/>
      </rPr>
      <t>1.49 percent</t>
    </r>
    <r>
      <rPr>
        <sz val="10"/>
        <color theme="1"/>
        <rFont val="Inherit"/>
      </rPr>
      <t xml:space="preserve"> based on capital stock balances outstanding during the fourth quarter of 2013. The dividend, including dividends on mandatorily redeemable capital stock, amounted to </t>
    </r>
    <r>
      <rPr>
        <sz val="10"/>
        <color rgb="FF000000"/>
        <rFont val="Inherit"/>
      </rPr>
      <t>$12.9 million</t>
    </r>
    <r>
      <rPr>
        <sz val="10"/>
        <color theme="1"/>
        <rFont val="Inherit"/>
      </rPr>
      <t xml:space="preserve"> and was paid on </t>
    </r>
    <r>
      <rPr>
        <sz val="10"/>
        <color rgb="FF000000"/>
        <rFont val="Inherit"/>
      </rPr>
      <t>March 4, 2014</t>
    </r>
    <r>
      <rPr>
        <sz val="10"/>
        <color theme="1"/>
        <rFont val="Inherit"/>
      </rPr>
      <t>.</t>
    </r>
  </si>
  <si>
    <t>Summary of Significant Accounting Policies (Policies)</t>
  </si>
  <si>
    <t>Use of Estimates, Policy</t>
  </si>
  <si>
    <t>Cash and Cash Equivalents, Policy</t>
  </si>
  <si>
    <t>In the statement of cash flows, we consider noninterest bearing cash and due from banks as cash and cash equivalents. Federal funds sold and interest-bearing deposits are not treated as cash equivalents for purposes of the statement of cash flows, but are instead treated as short-term investments and are reflected in the investing activities section of the statement of cash flows.</t>
  </si>
  <si>
    <t>Interest-Bearing Deposits, Securities Purchased Under Agreements to Resell, and Federal Funds Sold, Policy</t>
  </si>
  <si>
    <t>These investments provide short-term liquidity and are carried at cost. Federal funds sold consist of short-term, unsecured loans made to investment-grade counterparties. Securities purchased under agreements to resell are treated as short-term collateralized loans which are classified as assets in the statement of condition. These securities purchased under agreements to resell are held in safekeeping in our name by third-party custodians, which we have approved. If the fair value of the underlying securities decreases below the fair value required as collateral, the counterparty has the option to provide additional securities in safekeeping in our name in an amount equal to the decrease or remit cash in such amount. If the counterparty defaults on this obligation, we will decrease the dollar value of the resale agreement accordingly.</t>
  </si>
  <si>
    <t>Investment, Policy</t>
  </si>
  <si>
    <t>Federal Home Loan Bank Advances , Policy</t>
  </si>
  <si>
    <t>Federal Home Loan Bank Advances, Prepayment Fees, Policy</t>
  </si>
  <si>
    <t>We record prepayment fees received from borrowers o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t>
  </si>
  <si>
    <t>Commitment Fees, Policy</t>
  </si>
  <si>
    <t>Loans and Leases Receivable, Mortgage Banking Activities, Policy</t>
  </si>
  <si>
    <t>We classify our investments in mortgage loans for which we have the intent and ability to hold for the foreseeable future or until maturity or payoff as held for portfolio.</t>
  </si>
  <si>
    <t>Accordingly, these investments are reported at their principal amount outstanding net of unamortized premiums, discounts, unrealized gains and losses from investments initially classified as mortgage loan commitments and the allowance for credit losses on mortgage loans.</t>
  </si>
  <si>
    <t>Loans and Leases Receivable, Origination Fees, Discounts or Premiums, and Direct Costs to Acquire Loans, Policy</t>
  </si>
  <si>
    <t>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t>
  </si>
  <si>
    <t>Credit-enhancement fees are recorded as an offset to mortgage-loan-interest income.</t>
  </si>
  <si>
    <t>We record other nonorigination fees in connection with our MPF program activities, such as delivery-commitment-extension fees, pair-off fees, price-adjustment fees, and counterparty fees in connection with the MPF Xtra product in other income. Delivery-commitment-extension fees are charged when a participating financial institution requests to extend the period of the delivery commitment beyond the original stated expiration. Pair-off fees represent a make-whole provision; they are received when the amount funded under a delivery commitment is less than a certain threshold (under-delivery) of the delivery-commitment amount. Price-adjustment fees are received when the amount funded is greater than a certain threshold (over-delivery) of the delivery-commitment amount. To the extent that pair-off fees relate to under-deliveries of loans, they are recorded in service fee income. Fees related to over-deliveries represent purchase-price adjustments to the related loans acquired and are recorded as part of the carrying value of the loan.</t>
  </si>
  <si>
    <t>Loans and Leases Receivable, Nonaccrual Loan and Lease Status, Policy</t>
  </si>
  <si>
    <t>We place conventional mortgage loans on nonaccrual status when the collection of the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t>
  </si>
  <si>
    <t>Loans and Leases Receivable, Nonperforming Loan and Lease, Policy</t>
  </si>
  <si>
    <t>A loan is considered impaired when, based on current information and events, it is probable that we will be unable to collect all amounts due according to the contractual terms of the loan agreement.</t>
  </si>
  <si>
    <t>Loans And Leases Receivable Charge Off, Policy</t>
  </si>
  <si>
    <t>We evaluate whether to record a charge-off on a conventional mortgage loan upon the occurrence of a confirming event. Confirming events include, but are not limited to, the occurrence of foreclosure or notification of a claim against any of the credit enhancements. A charge-off is recorded if we determine that the recorded investment in the loan is not likely to be recovered.</t>
  </si>
  <si>
    <t>Loans and Leases Receivable, Allowance for Loan Losses Policy</t>
  </si>
  <si>
    <t>We have established an allowance methodology for each of our portfolio segments. A portfolio segment is defined as the level at which an entity develops and documents a systematic method for determining its allowance for credit losses. We have developed and documented a systematic methodology for determining an allowance for credit losses for our:</t>
  </si>
  <si>
    <t>Loans and Leases Receivable, Troubled Debt Restructuring, Policy</t>
  </si>
  <si>
    <t>We also consider troubled debt restructurings to have occurred when a borrower has filed for bankruptcy under Chapter 7 of the U.S. Bankruptcy Code (Chapter 7 bankruptcy) pursuant to which the bankruptcy court has discharged the borrower's obligation to us and the borrower has not reaffirmed the debt. However, we do not consider a trouble debt restructuring of a financing receivable to have occurred when we expect to collect the recorded investment in full.</t>
  </si>
  <si>
    <t>We consider a troubled debt restructuring of a financing receivable to have occurred when we grant a concession to a borrower that we would not otherwise consider for economic or legal reasons related to the borrower's financial difficulties. We have granted a concession when we do not expect to collect all amounts due to us under the original contract as a result of the restructuring.</t>
  </si>
  <si>
    <t>Loans and Leases Receivable, Real Estate Acquired Through Foreclosure, Policy</t>
  </si>
  <si>
    <t>Property, Plant and Equipment, Policy</t>
  </si>
  <si>
    <t xml:space="preserve">We record premises, software, and equipment at cost less accumulated depreciation and amortization and compute depreciation on a straight-line basis over estimated useful lives ranging from three to 10 years. We amortize leasehold improvements on a straight-line basis over the shorter of the estimated useful life of the improvement or the remaining term of the lease. We capitalize improvements and major renewals but expense ordinary maintenance and repairs when incurred. We include gains and losses on disposal of premises, software, and equipment in other income (loss) on the statement of operations. The cost of purchased software and certain costs incurred in developing computer software for internal use are capitalized and amortized over future periods. </t>
  </si>
  <si>
    <t>Derivatives, Policy</t>
  </si>
  <si>
    <t>Derivatives, Hedge Discontinuances, Policy</t>
  </si>
  <si>
    <t>We may discontinue hedge accounting prospectively when:</t>
  </si>
  <si>
    <t>Derivatives, Embedded Derivatives, Policy</t>
  </si>
  <si>
    <t>When we determine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If the entire contract (the host contract and the embedded derivative) is to be measured at fair value, with changes in fair value reported in current earnings (for example, an investment security classified as trading, as well as hybrid financial instruments) or if we cannot reliably identify and measure the embedded derivative for purposes of separating that derivative from its host contract, the entire contract is carried on the statement of condition at fair value and no portion of the contract is designated as a hedging instrument.</t>
  </si>
  <si>
    <t>Derivatives, Offsetting Fair Value Amounts, Policy</t>
  </si>
  <si>
    <t>For cleared derivatives, the DCO is our counterparty. We post initial margin and exchange variation margin through a clearing member who acts as our agent to the DCO and who guarantees our performance to the DCO, subject to the terms of relevant agreements.</t>
  </si>
  <si>
    <t>Debt, Policy</t>
  </si>
  <si>
    <t>Shares Subject to Mandatory Redemption, Changes in Redemption Value, Policy</t>
  </si>
  <si>
    <t>Federal Home Loan Bank Assessments, Policy</t>
  </si>
  <si>
    <t>We charge the required funding for the AHP to earnings and establish a liability, except when annual net earnings are zero or negative, in which case there is no requirement to fund an AHP. We also issue AHP advances at interest rates below the customary interest rate for nonsubsidized advances. A discount on the AHP advance and charge against the AHP liability is recorded for the present value of the variation in the cash flow caused by the difference in the interest rate between the AHP advance rate and our related cost of funds for comparable maturity funding.</t>
  </si>
  <si>
    <t>Fair Value of Financial Instruments, Policy</t>
  </si>
  <si>
    <t>Joint and Several Liability Policy</t>
  </si>
  <si>
    <t>We evaluate the financial condition of the other FHLBanks primarily based on known regulatory actions, publicly available financial information, and individual long-term credit-rating action as of each period-end presented.</t>
  </si>
  <si>
    <t>Trading Securities Trading Securities (Tables)</t>
  </si>
  <si>
    <t>Trading Securities by Major Security Type [Table Text Block]</t>
  </si>
  <si>
    <r>
      <t xml:space="preserve">Our trading securities as of </t>
    </r>
    <r>
      <rPr>
        <sz val="10"/>
        <color rgb="FF000000"/>
        <rFont val="Inherit"/>
      </rPr>
      <t>December 31, 2013</t>
    </r>
    <r>
      <rPr>
        <sz val="10"/>
        <color theme="1"/>
        <rFont val="Inherit"/>
      </rPr>
      <t xml:space="preserve"> and 2012, were (dollars in thousands):</t>
    </r>
  </si>
  <si>
    <t>Gain (Loss) on Investments [Table Text Block]</t>
  </si>
  <si>
    <t>Available-for-Sale Securities (Tables)</t>
  </si>
  <si>
    <t>Schedule of Available-for-sale Securities [Line Items]</t>
  </si>
  <si>
    <t>Available-for-Sale (AFS) Securities by Major Security Type [Table Text Block]</t>
  </si>
  <si>
    <r>
      <t xml:space="preserve">Our available-for-sale securities as of </t>
    </r>
    <r>
      <rPr>
        <sz val="10"/>
        <color rgb="FF000000"/>
        <rFont val="Inherit"/>
      </rPr>
      <t>December 31, 2013</t>
    </r>
    <r>
      <rPr>
        <sz val="10"/>
        <color theme="1"/>
        <rFont val="Inherit"/>
      </rPr>
      <t>, were (dollars in thousands):</t>
    </r>
  </si>
  <si>
    <t>Realized Gain (Loss) on Investments [Table Text Block]</t>
  </si>
  <si>
    <t>The following table shows the proceeds from sale and gross gains and losses realized on the sale of our available-for-sale securities (dollars in thousands):</t>
  </si>
  <si>
    <t>Categories of Investments, Marketable Securities, Available-for-Sale Securities [Member]</t>
  </si>
  <si>
    <t>AFS Securities in a Continuous Unrealized Loss Position [Table Text Block]</t>
  </si>
  <si>
    <t>Investments Classified by Contractual Maturity Date [Table Text Block]</t>
  </si>
  <si>
    <r>
      <t xml:space="preserve">The amortized cost and fair value of our available-for-sale securities by contractual maturity at </t>
    </r>
    <r>
      <rPr>
        <sz val="10"/>
        <color rgb="FF000000"/>
        <rFont val="Inherit"/>
      </rPr>
      <t>December 31, 2013</t>
    </r>
    <r>
      <rPr>
        <sz val="10"/>
        <color theme="1"/>
        <rFont val="Inherit"/>
      </rPr>
      <t xml:space="preserve"> and 2012, were (dollars in thousands): </t>
    </r>
  </si>
  <si>
    <t>Schedule of interest rate payment terms for investments [Table Text Block]</t>
  </si>
  <si>
    <t>The following table details additional interest-rate-payment terms for our available-for-sale securities (dollars in thousands):</t>
  </si>
  <si>
    <t>Held-to-Maturity Securities (Tables)</t>
  </si>
  <si>
    <t>Schedule of Held-to-maturity Securities [Line Items]</t>
  </si>
  <si>
    <t>HTM Securities by Major Security Type [Table Text Block]</t>
  </si>
  <si>
    <r>
      <t xml:space="preserve">Our held-to-maturity securities as of </t>
    </r>
    <r>
      <rPr>
        <sz val="10"/>
        <color rgb="FF000000"/>
        <rFont val="Inherit"/>
      </rPr>
      <t>December 31, 2013</t>
    </r>
    <r>
      <rPr>
        <sz val="10"/>
        <color theme="1"/>
        <rFont val="Inherit"/>
      </rPr>
      <t>, were (dollars in thousands):</t>
    </r>
  </si>
  <si>
    <t>Categories of Investments, Marketable Securities, Held-to-maturity Securities [Member]</t>
  </si>
  <si>
    <t>HTM Securities in a Continuous Unrealized Loss Position [Table Text Block]</t>
  </si>
  <si>
    <t>HTM Securities by Contractual Maturity [Table Text Block]</t>
  </si>
  <si>
    <r>
      <t xml:space="preserve">The amortized cost and fair value of our held-to-maturity securities by contractual maturity at </t>
    </r>
    <r>
      <rPr>
        <sz val="10"/>
        <color rgb="FF000000"/>
        <rFont val="Inherit"/>
      </rPr>
      <t>December 31, 2013</t>
    </r>
    <r>
      <rPr>
        <sz val="10"/>
        <color theme="1"/>
        <rFont val="Inherit"/>
      </rPr>
      <t xml:space="preserve"> and </t>
    </r>
    <r>
      <rPr>
        <sz val="10"/>
        <color rgb="FF000000"/>
        <rFont val="Inherit"/>
      </rPr>
      <t>2012</t>
    </r>
    <r>
      <rPr>
        <sz val="10"/>
        <color theme="1"/>
        <rFont val="Inherit"/>
      </rPr>
      <t>, are shown below (dollars in thousands). Expected maturities of some securities and MBS may differ from contractual maturities because borrowers of the underlying loans may have the right to call or prepay their obligations with or without call or prepayment fees.</t>
    </r>
  </si>
  <si>
    <t>The following table details additional interest-rate-payment terms for investment securities classified as held-to-maturity (dollars in thousands):</t>
  </si>
  <si>
    <t>Other-Than-Temporary Impairment (Tables)</t>
  </si>
  <si>
    <t>Recovery Ranges of Housing Price Change [Table Text Block]</t>
  </si>
  <si>
    <t>Under those recovery paths, home prices were projected to increase as follows:</t>
  </si>
  <si>
    <t>Significant Inputs for OTTI [Table Text Block]</t>
  </si>
  <si>
    <t>Total Securities Other-than-Temporarily Impaired during the Life of the Security [Table Text Block]</t>
  </si>
  <si>
    <t>Rollforward of the Amounts Related to Credit Losses Recognized into Earnings [Table Text Block]</t>
  </si>
  <si>
    <t>Advances (Tables)</t>
  </si>
  <si>
    <t>Advances Redemption Terms [Table Text Block]</t>
  </si>
  <si>
    <r>
      <t xml:space="preserve">At </t>
    </r>
    <r>
      <rPr>
        <sz val="10"/>
        <color rgb="FF000000"/>
        <rFont val="Inherit"/>
      </rPr>
      <t>December 31, 2013</t>
    </r>
    <r>
      <rPr>
        <sz val="10"/>
        <color theme="1"/>
        <rFont val="Inherit"/>
      </rPr>
      <t xml:space="preserve">, and 2012, we had advances outstanding with interest rates ranging from </t>
    </r>
    <r>
      <rPr>
        <sz val="10"/>
        <color rgb="FF000000"/>
        <rFont val="Inherit"/>
      </rPr>
      <t>(0.22) percent</t>
    </r>
    <r>
      <rPr>
        <sz val="10"/>
        <color theme="1"/>
        <rFont val="Inherit"/>
      </rPr>
      <t xml:space="preserve"> to </t>
    </r>
    <r>
      <rPr>
        <sz val="10"/>
        <color rgb="FF000000"/>
        <rFont val="Inherit"/>
      </rPr>
      <t>8.37 percent</t>
    </r>
    <r>
      <rPr>
        <sz val="10"/>
        <color theme="1"/>
        <rFont val="Inherit"/>
      </rPr>
      <t xml:space="preserve"> and </t>
    </r>
    <r>
      <rPr>
        <sz val="10"/>
        <color rgb="FF000000"/>
        <rFont val="Inherit"/>
      </rPr>
      <t>(0.15) percent</t>
    </r>
    <r>
      <rPr>
        <sz val="10"/>
        <color theme="1"/>
        <rFont val="Inherit"/>
      </rPr>
      <t xml:space="preserve"> to </t>
    </r>
    <r>
      <rPr>
        <sz val="10"/>
        <color rgb="FF000000"/>
        <rFont val="Inherit"/>
      </rPr>
      <t>8.37 percent</t>
    </r>
    <r>
      <rPr>
        <sz val="10"/>
        <color theme="1"/>
        <rFont val="Inherit"/>
      </rPr>
      <t>, respectively, as summarized below (dollars in thousands). Advances with negative interest rates contain embedded interest-rate features that have met the requirements to be separated from the host contract and are recorded as stand-alone derivatives, and which we economically hedge with derivatives containing offsetting interest-rate features.</t>
    </r>
  </si>
  <si>
    <t>Advances by Year of the Earlier of Contractual Maturity or Next Put Date [Table Text Block]</t>
  </si>
  <si>
    <t>Advances by Interest Rate Payment Terms [Table Text Block]</t>
  </si>
  <si>
    <t>The following table details interest-rate-payment types for our outstanding advances (dollars in thousands):</t>
  </si>
  <si>
    <t>Schedule of Prepayment Fees on Advances [Table Text Block]</t>
  </si>
  <si>
    <t>Mortgage Loans Held for Portfolio (Tables)</t>
  </si>
  <si>
    <t>Mortgage Loans Held for Portfolio [Table Text Block]</t>
  </si>
  <si>
    <t>Mortgage Loans Held for Portfolio by Collateral/Guarantee Type [Table Text Block]</t>
  </si>
  <si>
    <t>Allowance for Credit Losses (Tables)</t>
  </si>
  <si>
    <t>Recorded Investment in Delinquent Mortgage Loans [Table Text Block]</t>
  </si>
  <si>
    <r>
      <t xml:space="preserve">The tables below set forth certain key credit quality indicators for our investments in mortgage lo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si>
  <si>
    <t>Impaired Financing Receivables [Table Text Block]</t>
  </si>
  <si>
    <r>
      <t xml:space="preserve">The following tables present the recorded investment, par value and any related allowance for impaired loans individually assessed for impair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average recorded investment and interest income recognized on these loan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llars in thousands).</t>
    </r>
  </si>
  <si>
    <t>Impact of Loss Mitigating Features of Conventional Mortgage Loans [Table Text Block]</t>
  </si>
  <si>
    <t>Rollforward of Allowance for Credit Losses on Mortgage Loans [Table Text Block]</t>
  </si>
  <si>
    <r>
      <t xml:space="preserve">The following table presents a roll-forward of the allowance for credit losses on conventional mortgage lo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s well as the recorded investment in mortgage loans by impairment methodology at </t>
    </r>
    <r>
      <rPr>
        <sz val="10"/>
        <color rgb="FF000000"/>
        <rFont val="Inherit"/>
      </rPr>
      <t>December 31, 2013</t>
    </r>
    <r>
      <rPr>
        <sz val="10"/>
        <color theme="1"/>
        <rFont val="Inherit"/>
      </rPr>
      <t xml:space="preserve">, </t>
    </r>
    <r>
      <rPr>
        <sz val="10"/>
        <color rgb="FF000000"/>
        <rFont val="Inherit"/>
      </rPr>
      <t>2012</t>
    </r>
    <r>
      <rPr>
        <sz val="10"/>
        <color theme="1"/>
        <rFont val="Inherit"/>
      </rPr>
      <t>, and 2011 (dollars in thousands). The recorded investment in a loan is the par amount of the loan, adjusted for accrued interest, unamortized premiums or discounts, deferred derivative gains and losses, and direct write-downs. The recorded investment is net of any valuation allowance.</t>
    </r>
  </si>
  <si>
    <t>Derivatives and Hedging Activities (Tables)</t>
  </si>
  <si>
    <t>Fair Value of Derivative Instruments [Table Text Block]</t>
  </si>
  <si>
    <t>Net Gains (Losses) on Derivatives and Hedging Activities [Table Text Block]</t>
  </si>
  <si>
    <t>Gains (Losses) By Type of Hedged Item [Table Text Block]</t>
  </si>
  <si>
    <t>Post-haircut Value of Incremental Collateral Based on Incremental Credit Rating Downgrades [Table Text Block]</t>
  </si>
  <si>
    <r>
      <t xml:space="preserve">The following table sets forth the post-haircut value of incremental collateral that certain bilateral derivatives counterparties could have required us to deliver based on incremental credit rating downgrades at </t>
    </r>
    <r>
      <rPr>
        <sz val="10"/>
        <color rgb="FF000000"/>
        <rFont val="Inherit"/>
      </rPr>
      <t>December 31, 2013</t>
    </r>
    <r>
      <rPr>
        <sz val="10"/>
        <color theme="1"/>
        <rFont val="Inherit"/>
      </rPr>
      <t xml:space="preserve"> (dollars in thousands).</t>
    </r>
  </si>
  <si>
    <t>Fair value of derivative instruments with and without the legal right of offset [Table Text Block]</t>
  </si>
  <si>
    <r>
      <t xml:space="preserve">Includes noncash collateral at fair value. Any overcollateralization with a counterparty is not included in the determination of the net amount. At </t>
    </r>
    <r>
      <rPr>
        <sz val="10"/>
        <color rgb="FF000000"/>
        <rFont val="Inherit"/>
      </rPr>
      <t>December 31, 2013</t>
    </r>
    <r>
      <rPr>
        <sz val="10"/>
        <color theme="1"/>
        <rFont val="Inherit"/>
      </rPr>
      <t xml:space="preserve"> and 2012, we had additional net credit exposure of </t>
    </r>
    <r>
      <rPr>
        <sz val="10"/>
        <color rgb="FF000000"/>
        <rFont val="Inherit"/>
      </rPr>
      <t>$7.1 million</t>
    </r>
    <r>
      <rPr>
        <sz val="10"/>
        <color theme="1"/>
        <rFont val="Inherit"/>
      </rPr>
      <t xml:space="preserve"> and </t>
    </r>
    <r>
      <rPr>
        <sz val="10"/>
        <color rgb="FF000000"/>
        <rFont val="Inherit"/>
      </rPr>
      <t>$18.0 million</t>
    </r>
    <r>
      <rPr>
        <sz val="10"/>
        <color theme="1"/>
        <rFont val="Inherit"/>
      </rPr>
      <t>, respectively, due to instances where our collateral pledged to a counterparty exceeded our net derivative liability position.</t>
    </r>
  </si>
  <si>
    <t>Deposits (Tables)</t>
  </si>
  <si>
    <t>Interest-bearing and Non-interest-bearing Deposits [Table Text Block]</t>
  </si>
  <si>
    <t>Consolidated Obligations (Tables)</t>
  </si>
  <si>
    <t>CO Bonds by Year of Contractual Maturity [Table Text Block]</t>
  </si>
  <si>
    <r>
      <t xml:space="preserve">The following table sets forth the outstanding CO bonds for which we were primarily liable at </t>
    </r>
    <r>
      <rPr>
        <sz val="10"/>
        <color rgb="FF000000"/>
        <rFont val="Inherit"/>
      </rPr>
      <t>December 31, 2013</t>
    </r>
    <r>
      <rPr>
        <sz val="10"/>
        <color theme="1"/>
        <rFont val="Inherit"/>
      </rPr>
      <t xml:space="preserve"> and 2012, by year of contractual maturity (dollars in thousands):</t>
    </r>
  </si>
  <si>
    <t>CO Bonds by Call Feature [Table Text Block]</t>
  </si>
  <si>
    <t>CO Bonds by Year of Contractual Maturity or Next Call Date [Table Text Block]</t>
  </si>
  <si>
    <t>CO Bonds by Interest-rate-payment Type [Table Text Block]</t>
  </si>
  <si>
    <t>CO Discount Notes [Table Text Block]</t>
  </si>
  <si>
    <t>Outstanding CO discount notes for which we were primarily liable, all of which are due within one year, were as follows (dollars in thousands):</t>
  </si>
  <si>
    <t>Affordable Housing Program (Tables)</t>
  </si>
  <si>
    <t>Roll-forward of the AHP Liability[Table Text Block]</t>
  </si>
  <si>
    <t>Capital (Tables)</t>
  </si>
  <si>
    <t>Compliance with Regulatory Capital Requirements [Table Text Block]</t>
  </si>
  <si>
    <t>Schedule of mandatorily redeemable capital stock [Table Text Block]</t>
  </si>
  <si>
    <t>Schedule of mandatorily redeemable capital stock by maturity date [Table Text Block]</t>
  </si>
  <si>
    <r>
      <t xml:space="preserve">The following table sets forth the amount of mandatorily redeemable capital stock by year of expiry of redemption period at </t>
    </r>
    <r>
      <rPr>
        <sz val="10"/>
        <color rgb="FF000000"/>
        <rFont val="Inherit"/>
      </rPr>
      <t>December 31, 2013</t>
    </r>
    <r>
      <rPr>
        <sz val="10"/>
        <color theme="1"/>
        <rFont val="Inherit"/>
      </rPr>
      <t xml:space="preserve"> and 2012 (dollars in thousands).</t>
    </r>
  </si>
  <si>
    <t>Accumulated Other Comprehensive Loss (Tables)</t>
  </si>
  <si>
    <t>Schedule of Accumulated Other Comprehensive Loss [Table Text Block]</t>
  </si>
  <si>
    <t>Employee Retirement Plans (Tables)</t>
  </si>
  <si>
    <t>Employee Retirement Plans [Line Items]</t>
  </si>
  <si>
    <t>Schedule of Net Periodic Benefit Cost Not yet Recognized [Table Text Block]</t>
  </si>
  <si>
    <t>Schedule of Net Funded Status [Table Text Block]</t>
  </si>
  <si>
    <t>Change in Benefit Obligation [Table Text Block]</t>
  </si>
  <si>
    <t>Net Periodic Benefit Cost [Table Text Block]</t>
  </si>
  <si>
    <t>Schedule of Assumptions Used [Table Text Block]</t>
  </si>
  <si>
    <t>Schedule of Expected Benefit Payments [Table Text Block]</t>
  </si>
  <si>
    <t>Pentegra Defined Contribution Plan and Thrift Benefit Equalization Plan [Member]</t>
  </si>
  <si>
    <t>Schedule of Costs of Retirement Plans [Table Text Block]</t>
  </si>
  <si>
    <t>Fair Values (Tables)</t>
  </si>
  <si>
    <t>Fair Value of Financial Instruments [Table Text Block]</t>
  </si>
  <si>
    <t>Fair Value Measured on Recurring Basis [Table Text Block]</t>
  </si>
  <si>
    <t>Fair Value on a Nonrecurring Basis [Table Text Block]</t>
  </si>
  <si>
    <t>Commitments and Contingencies (Tables)</t>
  </si>
  <si>
    <t>Off-Balance Sheet Commitments [Table Text Block]</t>
  </si>
  <si>
    <t>Schedule of Future Minimum Rental Payments [Table Text Block]</t>
  </si>
  <si>
    <r>
      <t xml:space="preserve">Future minimum rentals at </t>
    </r>
    <r>
      <rPr>
        <sz val="10"/>
        <color rgb="FF000000"/>
        <rFont val="Inherit"/>
      </rPr>
      <t>December 31, 2013</t>
    </r>
    <r>
      <rPr>
        <sz val="10"/>
        <color theme="1"/>
        <rFont val="Inherit"/>
      </rPr>
      <t>, were as follows (dollars in thousands):</t>
    </r>
  </si>
  <si>
    <t>Transactions with Shareholders (Tables)</t>
  </si>
  <si>
    <t>Schedule of Transactions with Shareholders [Table Text Block]</t>
  </si>
  <si>
    <r>
      <t xml:space="preserve">The following tables present transactions with shareholders whose holdings of capital stock exceed </t>
    </r>
    <r>
      <rPr>
        <sz val="10"/>
        <color rgb="FF000000"/>
        <rFont val="Inherit"/>
      </rPr>
      <t>10 percent</t>
    </r>
    <r>
      <rPr>
        <sz val="10"/>
        <color theme="1"/>
        <rFont val="Inherit"/>
      </rPr>
      <t xml:space="preserve"> or more of total capital stock outstanding at </t>
    </r>
    <r>
      <rPr>
        <sz val="10"/>
        <color rgb="FF000000"/>
        <rFont val="Inherit"/>
      </rPr>
      <t>December 31, 2013</t>
    </r>
    <r>
      <rPr>
        <sz val="10"/>
        <color theme="1"/>
        <rFont val="Inherit"/>
      </rPr>
      <t xml:space="preserve"> and 2012 (dollars in thousands):</t>
    </r>
  </si>
  <si>
    <t>Schedule of Transactions with Shareholders, Interest Income [Table Text Block]</t>
  </si>
  <si>
    <t>Schedule of Transactions with Shareholders, Transactions with Directors' Financial Institutions [Table Text Block]</t>
  </si>
  <si>
    <t>Background Information Narratives (Details)</t>
  </si>
  <si>
    <t>Number of Federal Home Loan Banks</t>
  </si>
  <si>
    <t>Number of states we conduct business</t>
  </si>
  <si>
    <t>Minimum [Member]</t>
  </si>
  <si>
    <t>Related party transaction, definition of related party capital stock, percent</t>
  </si>
  <si>
    <t>Summary of Significant Accounting Policies Narratives (Details) (USD $)</t>
  </si>
  <si>
    <t>Accounting Policies [Line Items]</t>
  </si>
  <si>
    <t>Securities purchased under agreements to resell, average balance</t>
  </si>
  <si>
    <t>Securties purchased under agreements to resell, maximum amount outstanding at any month-end</t>
  </si>
  <si>
    <t>Maximum percent of participation interest in MPF loan purchases</t>
  </si>
  <si>
    <t>Dollar amount purchased in MPF loan participation interests under the participation facility</t>
  </si>
  <si>
    <t>Unamortized computer software costs</t>
  </si>
  <si>
    <t>Accumulated depreciation and amortization related to premises, software, and equipment</t>
  </si>
  <si>
    <t>Amortization of computer software costs</t>
  </si>
  <si>
    <t>Gain (Loss) on disposal of premises, software, and equipment</t>
  </si>
  <si>
    <t>Depreciation and amortization expense for premises, software, and equipment</t>
  </si>
  <si>
    <t>FHLBank of Chicago [Member]</t>
  </si>
  <si>
    <t>Maximum dollar amount in participation interests in MPF loans under participation facility</t>
  </si>
  <si>
    <t>FHLBanks [Member]</t>
  </si>
  <si>
    <t>Quarterly percentage of net income contributed to restricted retained earnings per the Joint Capital Enhancement Agreement</t>
  </si>
  <si>
    <t>Percent of average balance of outstanding consolidated obligations prescribed per the Joint Capital Enhancement Agreement for each previous quarter</t>
  </si>
  <si>
    <t>Premises, software, and equipment, useful life</t>
  </si>
  <si>
    <t>'3 years</t>
  </si>
  <si>
    <t>Maximum [Member]</t>
  </si>
  <si>
    <t>'10 years</t>
  </si>
  <si>
    <t>Cash and Due From Bank - Narrative (Details) (USD $)</t>
  </si>
  <si>
    <t>In Millions, unless otherwise specified</t>
  </si>
  <si>
    <t>Average collected cash balances with commercial banks</t>
  </si>
  <si>
    <t>Trading Securities (Details) (USD $)</t>
  </si>
  <si>
    <t>Schedule of Trading Securities and Other Trading Assets [Line Items]</t>
  </si>
  <si>
    <t>U.S. government-guaranteed - residential MBS [Member]</t>
  </si>
  <si>
    <t>GSEs b_x0013_ residential MBS [Member]</t>
  </si>
  <si>
    <t>GSEs b_x0013_ commercial MBS [Member]</t>
  </si>
  <si>
    <t>Trading Securities Trading Securities - Net Unrealized (Losses) Gains (Details) (USD $)</t>
  </si>
  <si>
    <t>Net unrealized (losses) gains on trading securities of securities held at period-end</t>
  </si>
  <si>
    <t>Available-for-Sale Securities Major Security Types (Details) (USD $)</t>
  </si>
  <si>
    <t>Unrealized Gains Amounts Recorded in Accumulated Other Comprehensive Loss</t>
  </si>
  <si>
    <t>Unrealized Losses Amounts Recorded in Accumulated Other Comprehensive Loss</t>
  </si>
  <si>
    <t>Supranational institutions [Member]</t>
  </si>
  <si>
    <t>U.S. government-owned corporations [Member]</t>
  </si>
  <si>
    <t>GSEs [Member]</t>
  </si>
  <si>
    <t>Other Than Mortgage-backed Securities [Member]</t>
  </si>
  <si>
    <t>U.S. government guaranteed - commercial MBS [Member]</t>
  </si>
  <si>
    <t>MBS [Member]</t>
  </si>
  <si>
    <t>Available-for-Sale Securities Securities with Unrealized Losses (Details) (USD $)</t>
  </si>
  <si>
    <t>Less than 12 Months, Fair Value</t>
  </si>
  <si>
    <t>Less than 12 Months, Unrealized Losses</t>
  </si>
  <si>
    <t>12 Months or More, Fair Value</t>
  </si>
  <si>
    <t>12 Months or More, Unrealized Losses</t>
  </si>
  <si>
    <t>Total Unrealized Losses</t>
  </si>
  <si>
    <t>Available-for-Sale Securities Redemption Terms (Details)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vailable-for-Sale Securities Interest Rate Payment Terms (Details) (USD $)</t>
  </si>
  <si>
    <t>Available-for-sale Securities, Amortized Cost Basis</t>
  </si>
  <si>
    <t>Collateralized Mortgage Backed Securities [Member]</t>
  </si>
  <si>
    <t>Fixed Interest Rate [Member] | Other Than Mortgage-backed Securities [Member]</t>
  </si>
  <si>
    <t>Fixed Interest Rate [Member] | Collateralized Mortgage Backed Securities [Member]</t>
  </si>
  <si>
    <t>Variable Interest Rate [Member] | Collateralized Mortgage Backed Securities [Member]</t>
  </si>
  <si>
    <t>Available-for-Sale Securities Sale of Available-for-Sale Securities (Details) (USD $)</t>
  </si>
  <si>
    <t>Available-for-sale securities, gross realized gains</t>
  </si>
  <si>
    <t>Available-for-sale securities, gross realized losses</t>
  </si>
  <si>
    <t>Held-to-Maturity Securities Major Security Types (Details) (USD $)</t>
  </si>
  <si>
    <t>Other Than Temporary Impairment Recognized in Accumulated Other Comprehensive Loss</t>
  </si>
  <si>
    <t>Held to Maturity Securities Accumulated Unrecognized Holding Gains</t>
  </si>
  <si>
    <t>Held to Maturity Securities Accumulated Unrecognized Holding Losses</t>
  </si>
  <si>
    <t>U.S. agency obligations [Member]</t>
  </si>
  <si>
    <t>HFA securities [Member]</t>
  </si>
  <si>
    <t>Private-Label Residential MBS[Member]</t>
  </si>
  <si>
    <t>Private-Label b_x0013_ Commercial MBS [Member]</t>
  </si>
  <si>
    <t>ABS Backed by Home Equity Loans [Member]</t>
  </si>
  <si>
    <t>[3]</t>
  </si>
  <si>
    <t>[1],[3]</t>
  </si>
  <si>
    <t>Held-to-Maturity Securities Narratives (Details) (USD $)</t>
  </si>
  <si>
    <t>Held-to-maturity securities, sold security, at carrying value</t>
  </si>
  <si>
    <t>Held-to-Maturity Securities Fair Value and Unrealized Losses (Details) (USD $)</t>
  </si>
  <si>
    <t>Held-to-Maturity Securities Redemption Terms (Details) (USD $)</t>
  </si>
  <si>
    <t>Due in one year or less, Amortized Cost</t>
  </si>
  <si>
    <t>Due in one year or less, Carrying Value</t>
  </si>
  <si>
    <t>Due in one year or less, Fair Value</t>
  </si>
  <si>
    <t>Due after one year through five years, Amortized Cost</t>
  </si>
  <si>
    <t>Due after one year through five years, Carrying Value</t>
  </si>
  <si>
    <t>Due after one year through five years, Fair Value</t>
  </si>
  <si>
    <t>Due after five years through 10 years, Amortized Cost</t>
  </si>
  <si>
    <t>Due after five years through 10 years, Carrying Value</t>
  </si>
  <si>
    <t>Due after five years through 10 years, Fair Value</t>
  </si>
  <si>
    <t>Due after 10 years, Amortized Cost</t>
  </si>
  <si>
    <t>Due after 10 years, Carrying Value</t>
  </si>
  <si>
    <t>Due after 10 years, Fair Value</t>
  </si>
  <si>
    <t>Held-to-Maturity Securities Interest Rate Payment Terms (Details) (USD $)</t>
  </si>
  <si>
    <t>Other Than Mortgage-backed Securities [Member] | Fixed Interest Rate [Member]</t>
  </si>
  <si>
    <t>Other Than Mortgage-backed Securities [Member] | Variable Interest Rate [Member]</t>
  </si>
  <si>
    <t>Collateralized Mortgage Backed Securities [Member] | Fixed Interest Rate [Member]</t>
  </si>
  <si>
    <t>Collateralized Mortgage Backed Securities [Member] | Variable Interest Rate [Member]</t>
  </si>
  <si>
    <t>Other-Than-Temporary Impairment Projected Home Prices Recoveries (Details)</t>
  </si>
  <si>
    <t>Recovery Range Annualized % [Line Items]</t>
  </si>
  <si>
    <t>OTTI Governance Committee projected housing price decline rate</t>
  </si>
  <si>
    <t>OTTI Governance Committee projected housing price increase rate</t>
  </si>
  <si>
    <t>Projected house price decline rate</t>
  </si>
  <si>
    <t>Projected house price increase rate</t>
  </si>
  <si>
    <t>1-6 months</t>
  </si>
  <si>
    <t>7-12 months</t>
  </si>
  <si>
    <t>13-18 months</t>
  </si>
  <si>
    <t>19-30 months</t>
  </si>
  <si>
    <t>31-54 months</t>
  </si>
  <si>
    <t>Other-Than-Temporary Impairment Significant Inputs (Details) (USD $)</t>
  </si>
  <si>
    <t>Alt-A [Member] | Private-Label Residential MBS[Member]</t>
  </si>
  <si>
    <t>Other than Temporary Impairment, Disclosure [Line Items]</t>
  </si>
  <si>
    <t>Project Prepayment Rates - Weighted Average Percent</t>
  </si>
  <si>
    <t>Projected Default Rates, Weighted Average Percent</t>
  </si>
  <si>
    <t>Projected Loss Severities, Weighted Average Percent</t>
  </si>
  <si>
    <t>Current Credit Enhancement, Weighted Average Percent</t>
  </si>
  <si>
    <t>Alt-A [Member] | Securitization in 2007 [Member] | Private-Label Residential MBS[Member]</t>
  </si>
  <si>
    <t>Alt-A [Member] | Securitization in 2006 [Member] | Private-Label Residential MBS[Member]</t>
  </si>
  <si>
    <t>Alt-A [Member] | Securitization in 2005 [Member] | Private-Label Residential MBS[Member]</t>
  </si>
  <si>
    <t>Alt-A [Member] | Securitization in 2004 and prior [Member] | Private-Label Residential MBS[Member]</t>
  </si>
  <si>
    <t>Subprime [Member] | Securitization in 2004 and prior [Member] | ABS Backed by Home Equity Loans [Member]</t>
  </si>
  <si>
    <t>Other-Than-Temporary Impairment OTTI Credit Losses Recognized During Life of Security (Details) (USD $)</t>
  </si>
  <si>
    <t>Other-than-temporary Impairment Credit Losses Recognized During the Life of the Security [Abstract]</t>
  </si>
  <si>
    <t>Private-Label Residential MBS[Member] | Prime [Member]</t>
  </si>
  <si>
    <t>Private-Label Residential MBS[Member] | Alt-A [Member]</t>
  </si>
  <si>
    <t>ABS Backed by Home Equity Loans [Member] | Subprime [Member]</t>
  </si>
  <si>
    <t>Other-Than-Temporary Impairment Roll-forward of Amounts Related to Credit Losses Recognized in Earnings (Details) (USD $)</t>
  </si>
  <si>
    <t>Other than Temporary Impairment, Credit Losses Recognized in Earnings [Roll Forward]</t>
  </si>
  <si>
    <t>Realized Credit Losses On Securities That Remained In The Portfolio As Of The End Of Each Period</t>
  </si>
  <si>
    <t>Held-to-maturity Securities [Member]</t>
  </si>
  <si>
    <t>Additional credit losses for which an other-than-temporary impairment charge was previously recognized</t>
  </si>
  <si>
    <t>Securities matured during the year</t>
  </si>
  <si>
    <t>[2],[3]</t>
  </si>
  <si>
    <t>For the years ended DecemberB 31, 2013, 2012, and 2011, additional credit losses for which an other-than-temporary impairment charge was previously recognized relate to securities that were also previously impaired prior to January 1, 2013, 2012, and 2011.</t>
  </si>
  <si>
    <t>Advances - Year of Contractual Maturity (Details) (USD $)</t>
  </si>
  <si>
    <t>Overdrawn demand-deposit accounts, Weighted average rate</t>
  </si>
  <si>
    <t>Due in one year or less, Weighted average rate</t>
  </si>
  <si>
    <t>Due after one year through two years, Weighted average rate</t>
  </si>
  <si>
    <t>Due after two years through three years, Weighted average rate</t>
  </si>
  <si>
    <t>Due after three years through four years, Weighted average rate</t>
  </si>
  <si>
    <t>Due after four years through five years, Weighted average rate</t>
  </si>
  <si>
    <t>Thereafter, Weighted average rate</t>
  </si>
  <si>
    <t>Total Weighted average rate</t>
  </si>
  <si>
    <t>Market value of bifurcated derivatives</t>
  </si>
  <si>
    <t>Total Advances</t>
  </si>
  <si>
    <t>At DecemberB 31, 2013 and 2012, we had certain advances with embedded features that met the requirements to be separated from the host contract and designate the embedded features as a stand-alone derivative.</t>
  </si>
  <si>
    <t>Advances - Outstanding by the Earlier of Contractual Maturity or Next Put Date (Details) (USD $)</t>
  </si>
  <si>
    <t>Overdrawn demand-deposit accounts, Percentage of Total</t>
  </si>
  <si>
    <t>Due in one year or less, Percentage of total</t>
  </si>
  <si>
    <t>Due after one year through two years, Percentage of total</t>
  </si>
  <si>
    <t>Due after two years through three years, Percentage of total</t>
  </si>
  <si>
    <t>Due after three years through four years, Percentage of total</t>
  </si>
  <si>
    <t>Due after four years through five years, Percentage of total</t>
  </si>
  <si>
    <t>Thereafter, Percentage of total</t>
  </si>
  <si>
    <t>Total Percentage</t>
  </si>
  <si>
    <t>Advances - Interest-Rate-Payment Terms (Details) (USD $)</t>
  </si>
  <si>
    <t>Federal Home Loan Bank, Advances by Interest Rate Type, by Rate Type [Abstract]</t>
  </si>
  <si>
    <t>Due in one year or less - fixed rate</t>
  </si>
  <si>
    <t>Due after one year - fixed rate</t>
  </si>
  <si>
    <t>Due in one year or less - variable rate</t>
  </si>
  <si>
    <t>Due after one year - variable rate</t>
  </si>
  <si>
    <t>Total variable-rate</t>
  </si>
  <si>
    <t>Advances - Narratives (Details) (USD $)</t>
  </si>
  <si>
    <t>Federal Home Loan Bank, Advances [Line Items]</t>
  </si>
  <si>
    <t>Putable Federal Home Loan Bank Advances</t>
  </si>
  <si>
    <t>Callable Federal Home Loan Bank Advances</t>
  </si>
  <si>
    <t>Federal Home Loan Bank Advances [Member]</t>
  </si>
  <si>
    <t>Credit Risk Exposure and Security Terms [Abstract]</t>
  </si>
  <si>
    <t>Total outstanding advances greater than $1.0 billion per borrower, amount</t>
  </si>
  <si>
    <t>Minimum amount of advances outstanding per borrower disclosed herein</t>
  </si>
  <si>
    <t>Number of financial institutions with more than $1.0 billion advances borrowing</t>
  </si>
  <si>
    <t>Total outstanding advances greater than $1.0 billion per borrower as a percentage of advances outstanding</t>
  </si>
  <si>
    <t>Federal Home Loan Bank Advances Maturities</t>
  </si>
  <si>
    <t>'1 day</t>
  </si>
  <si>
    <t>Interest rates of advances outstanding</t>
  </si>
  <si>
    <t>'30 years</t>
  </si>
  <si>
    <t>Advances Advances - Prepayment Fees (Details) (USD $)</t>
  </si>
  <si>
    <t>Net prepayment fees recognized in income</t>
  </si>
  <si>
    <t>Mortgage Loans Held for Portfolio (Details) (USD $)</t>
  </si>
  <si>
    <t>Dec. 31, 2010</t>
  </si>
  <si>
    <t>Conventional Mortgage Loan [Member]</t>
  </si>
  <si>
    <t>Government Loan Member [Member]</t>
  </si>
  <si>
    <t>Mortgage Loans on Real Estate [Line Items]</t>
  </si>
  <si>
    <t>Original contractual terms</t>
  </si>
  <si>
    <t>'15 years</t>
  </si>
  <si>
    <t>'20 years</t>
  </si>
  <si>
    <t>Allowance for credit losses - Credit Quality Indicators (Details) (USD $)</t>
  </si>
  <si>
    <t>Mortgage Loans Past Due [Line Items]</t>
  </si>
  <si>
    <t>In process of foreclosure, included above</t>
  </si>
  <si>
    <t>Serious delinquency rate</t>
  </si>
  <si>
    <t>Loans on nonaccrual status</t>
  </si>
  <si>
    <t>Number of days past due, loans at serious delinquent status</t>
  </si>
  <si>
    <t>'90 days</t>
  </si>
  <si>
    <t>Loans that are 90 days or more past due or in the process of foreclosure expressed as a percentage of the recorded investment in the total loan portfolio class.</t>
  </si>
  <si>
    <t>Includes conventional mortgage loans with contractual principal or interest payments 90 days or more past due and not accruing interest as well as loans modified within the previous six months under our temporary loan modification plan.</t>
  </si>
  <si>
    <t>Allowance for credit losses - Individually Evaluated Impaired Loans (Details) (USD $)</t>
  </si>
  <si>
    <t>Individually evaluated impaired mortgage loans with no related allowance - Recorded Investment</t>
  </si>
  <si>
    <t>Individually evaluated impaired mortgage loans with no related allowance - Par Value</t>
  </si>
  <si>
    <t>Individually evaluated impaired mortgage loans with related allowance - Recorded Investment</t>
  </si>
  <si>
    <t>Individually evaluated impaired mortgage loans with related allowance - Par Value</t>
  </si>
  <si>
    <t>Individually evaluated impaired mortgage loans - Related Allowance</t>
  </si>
  <si>
    <t>Total individually evaluated impaired mortgage loans - Recorded Investment</t>
  </si>
  <si>
    <t>Total individually evaluated impaired mortgage loans, Par Value</t>
  </si>
  <si>
    <t>Individually evaluated impaired mortgage loans with no related allowance - Average Recorded Investment</t>
  </si>
  <si>
    <t>Individually evaluated impaired mortgage loans with no related allowance - Interest Income recognized</t>
  </si>
  <si>
    <t>Individually evaluated impaired mortgage loans with related allowance, Average Recorded Investment</t>
  </si>
  <si>
    <t>Individually evaluated impaired mortgage loans with related allowance, Interest Income recognized</t>
  </si>
  <si>
    <t>Total individually evaluated impaired mortgage loans - Average Recorded Investment</t>
  </si>
  <si>
    <t>Total individually evaluated impaired mortgage loans - Interest Income recognized</t>
  </si>
  <si>
    <t>Allowance for credit losses - Narratives (Details) (USD $)</t>
  </si>
  <si>
    <t>Contracts</t>
  </si>
  <si>
    <t>Maximum Exposure Under First Loss Account</t>
  </si>
  <si>
    <t>Credit enhancement fees</t>
  </si>
  <si>
    <t>Troubled Debt Restructuring Modification Period</t>
  </si>
  <si>
    <t>'36 months</t>
  </si>
  <si>
    <t>Troubled Debt Restructuring Modification, Housing Expense Ratio, Maximum</t>
  </si>
  <si>
    <t>Troubled Debt Restructuring Loan Modification for Principal and Interest Payment Term, Maximum</t>
  </si>
  <si>
    <t>'40 years</t>
  </si>
  <si>
    <t>Troubled Debt Restructuring Loan Modification Interest Rate Reduction Period if Expense Ratio is Not Met</t>
  </si>
  <si>
    <t>Troubled Debt Restructuring Modification Interest Decrease Floor, Percent</t>
  </si>
  <si>
    <t>Troubled Debt Restructuring Modification Incremental Interest Decrease Percent</t>
  </si>
  <si>
    <t>Number of troubled debt restructurings</t>
  </si>
  <si>
    <t>Post-modification recorded investment in the troubled debt restructurings</t>
  </si>
  <si>
    <t>Recorded investment of trouble debt restructuring</t>
  </si>
  <si>
    <t>Troubled debt restructurings - performing</t>
  </si>
  <si>
    <t>Troubled debt restructurings - nonperforming</t>
  </si>
  <si>
    <t>Troubled debt restructurings recorded investment due to Chapter 7 bankruptcy</t>
  </si>
  <si>
    <t>Troubled debt restructuring default term</t>
  </si>
  <si>
    <t>'60 days</t>
  </si>
  <si>
    <t>Troubled debt restructurings that subsequently defaulted</t>
  </si>
  <si>
    <t>Carrying amount of REO sold</t>
  </si>
  <si>
    <t>Net (losses) gains on sale of REO assets</t>
  </si>
  <si>
    <t>Allowance for credit losses - Impact of Loss Mitigation Features (Details) (USD $)</t>
  </si>
  <si>
    <t>Allowance for credit losses - Allowance Rollforward (Details) (USD $)</t>
  </si>
  <si>
    <t>Financing Receivable, Allowance for Credit Losses [Roll Forward]</t>
  </si>
  <si>
    <t>These amounts exclude government mortgage loans because we make no allowance for credit losses based on our investments in government mortgage loans, as discussed above under b_x0014_ Government Mortgage Loans Held for Portfolio.</t>
  </si>
  <si>
    <t>Derivatives and Hedging Activities Derivatives in Statement of Condition (Details) (USD $)</t>
  </si>
  <si>
    <t>Derivatives, Fair Value [Line Items]</t>
  </si>
  <si>
    <t>Notional Amount of Derivatives Designated as Hedging Instruments</t>
  </si>
  <si>
    <t>Derivative Assets Designated as Hedging Instruments</t>
  </si>
  <si>
    <t>Derivative Liabilities Designated as Hedging Instruments</t>
  </si>
  <si>
    <t>Notional Amount of Derivatives Not Designated as Hedging Instruments</t>
  </si>
  <si>
    <t>Derivatives Assets Not Designated as Hedging Instruments</t>
  </si>
  <si>
    <t>Derivatives Liabilities Not Designated as Hedging Instruments</t>
  </si>
  <si>
    <t>Notional Amount of Derivatives</t>
  </si>
  <si>
    <t>Derivative Assets, Before Netting and Collateral Adjustments</t>
  </si>
  <si>
    <t>Derivative Liabilities, Before Netting and Collateral Adjustments</t>
  </si>
  <si>
    <t>Netting Adjustments [Member]</t>
  </si>
  <si>
    <t>Derivative Asset, Amount Offset Against Collateral</t>
  </si>
  <si>
    <t>Derivative Liability, Amount Offset Against Collateral</t>
  </si>
  <si>
    <t>Interest-Rate Swaps [Member]</t>
  </si>
  <si>
    <t>Interest-Rate Caps or Floors [Member]</t>
  </si>
  <si>
    <t>Mortgage-Delivery Commitment [Member]</t>
  </si>
  <si>
    <t>Cash Collateral And Related Accrued Interest [Member]</t>
  </si>
  <si>
    <t>Derivatives and Hedging Activities Derivatives in Statement of Income (Details) (USD $)</t>
  </si>
  <si>
    <t>Derivative Instruments, Gain (Loss) [Line Items]</t>
  </si>
  <si>
    <t>Derivatives and hedged items in fair-value hedging relationships</t>
  </si>
  <si>
    <t>Derivatives and Hedging Activities Derivatives in Statement of Income and Impact on Interest (Details) (USD $)</t>
  </si>
  <si>
    <t>Gain/(Loss) on Derivative</t>
  </si>
  <si>
    <t>Gain/(Loss) on Hedged Item</t>
  </si>
  <si>
    <t>Net Fair-Value Hedge Ineffectiveness</t>
  </si>
  <si>
    <t>Effect of Derivatives on Net Interest Income</t>
  </si>
  <si>
    <t>Advances [Member]</t>
  </si>
  <si>
    <t>Investments [Member]</t>
  </si>
  <si>
    <t>Deposits [Member]</t>
  </si>
  <si>
    <t>COs - Bonds [Member]</t>
  </si>
  <si>
    <t>Derivatives and Hedging Activities Narratives (Details) (USD $)</t>
  </si>
  <si>
    <t>Derivative [Line Items]</t>
  </si>
  <si>
    <t>Gain (Loss) recognized in other comprehensive income for hedged items in cash-flow hedging relationships</t>
  </si>
  <si>
    <t>Maximum length of time which we are hedging our exposure to the variability in future cash flows for forecasted transactions</t>
  </si>
  <si>
    <t>'7 years</t>
  </si>
  <si>
    <t>Deferred net losses on derivative instruments accumulated in other comprehensive loss</t>
  </si>
  <si>
    <t>Aggregate fair value of all derivative instruments with credit-risk-related contingent features that were in a net liability position</t>
  </si>
  <si>
    <t>Post-haircut value of collateral already posted</t>
  </si>
  <si>
    <t>Rating Downgrade from AA+ to AA or AA - [Member]</t>
  </si>
  <si>
    <t>Additional collateral</t>
  </si>
  <si>
    <t>Rating Downgrade From AA- to A+, A or A -[Member]</t>
  </si>
  <si>
    <t>Rating Downgrade From A- to below A- [Member]</t>
  </si>
  <si>
    <t>AA+ Rating [Member]</t>
  </si>
  <si>
    <t>Additional collateral of $17.4 million could be called by counterparties as of DecemberB 31, 2013, at our current credit rating of AA+ (based on the lower of our credit ratings from S&amp;P and Moody's) and is not included in the table.</t>
  </si>
  <si>
    <t>Derivatives and Hedging Activities Fair Value of Derivative Instruments With or Without Legal Rights of Offset (Details) (USD $)</t>
  </si>
  <si>
    <t>Derivative Assets, Gross recognized amount</t>
  </si>
  <si>
    <t>Derivative Liabilities, Gross recognized amount</t>
  </si>
  <si>
    <t>Derivative Assets, Gross amounts of netting adjustments and cash collateral</t>
  </si>
  <si>
    <t>Derivative Liabilities, Gross amounts of netting adjustments and cash collateral</t>
  </si>
  <si>
    <t>Derivative Assets, Net amounts after netting adjustments and cash collateral</t>
  </si>
  <si>
    <t>Derivative Liabilities, Net amounts after netting adjustments and cash collateral</t>
  </si>
  <si>
    <t>Derivative Asset, Derivative instruments not meeting netting requirements</t>
  </si>
  <si>
    <t>Derivative Liabilities, Derivative instruments not meeting netting requirements</t>
  </si>
  <si>
    <t>Net amount of derivative assets after non-cash collateral received or pledged</t>
  </si>
  <si>
    <t>Net amount of derivative liabilities after non-cash collateral received or pledged</t>
  </si>
  <si>
    <t>Derivative Liabilities, additional net exposure, collateral pledged to counterparties in excess of net liabilities</t>
  </si>
  <si>
    <t>Over the Counter [Member]</t>
  </si>
  <si>
    <t>Derivative Assets, Fair Value of securities pledged as collateral that may be sold or repledged</t>
  </si>
  <si>
    <t>Derivative Liabilities, Fair value of securities pledged as collateral that may be sold or repledged</t>
  </si>
  <si>
    <t>Derivative Assets Fair Value Of Securities Pledged As Collateral That May Not Be Sold Or Repledged</t>
  </si>
  <si>
    <t>Derivative Liabilities, Fair value of securities pledged as collateral that may not be sold or repledged</t>
  </si>
  <si>
    <t>Exchange Cleared [Member]</t>
  </si>
  <si>
    <t>Includes noncash collateral at fair value. Any overcollateralization with a counterparty is not included in the determination of the net amount. At DecemberB 31, 2013 and 2012, we had additional net credit exposure of $7.1 million and $18.0 million, respectively, due to instances where our collateral pledged to a counterparty exceeded our net derivative liability position.</t>
  </si>
  <si>
    <t>Deposits Narratives (Details) (USD $)</t>
  </si>
  <si>
    <t>Hedging adjustment</t>
  </si>
  <si>
    <t>Average interest rates paid on average deposits</t>
  </si>
  <si>
    <t>Interest bearing deposit demand and overnight</t>
  </si>
  <si>
    <t>Interest bearing deposit term</t>
  </si>
  <si>
    <t>Interest bearing deposit other</t>
  </si>
  <si>
    <t>Non-interest bearing deposits other</t>
  </si>
  <si>
    <t>Aggregate amount of time deposits with a denomination of $100,000 or more</t>
  </si>
  <si>
    <t>Consolidated Obligations (Details) (USD $)</t>
  </si>
  <si>
    <t>Schedule of Short-term and Long-term Debt [Line Items]</t>
  </si>
  <si>
    <t>Unamortized Debt Issuance Expense</t>
  </si>
  <si>
    <t>Amortization of Financing Costs</t>
  </si>
  <si>
    <t>CO Bonds [Abstract]</t>
  </si>
  <si>
    <t>COs b_x0013_ Discount Notes [Abstract]</t>
  </si>
  <si>
    <t>Federal Home Loan Bank, Consolidated Obligations, Discount Notes</t>
  </si>
  <si>
    <t>COs - Discount notes [Member]</t>
  </si>
  <si>
    <t>Weighted Average Rate</t>
  </si>
  <si>
    <t>Total, Weighted average rate</t>
  </si>
  <si>
    <t>COs - Bonds [Member] | Fixed Interest Rate [Member]</t>
  </si>
  <si>
    <t>COs - Bonds [Member] | Simple variable rate [Member]</t>
  </si>
  <si>
    <t>COs - Bonds [Member] | Step-up [Member]</t>
  </si>
  <si>
    <t>COs - Bonds [Member] | Earlier of Contractual Maturity or Next Call Date [Member]</t>
  </si>
  <si>
    <t>COs - Bonds [Member] | Noncallable and non-putable [Member]</t>
  </si>
  <si>
    <t>COs - Bonds [Member] | Callable [Member]</t>
  </si>
  <si>
    <t>Affordable Housing Program Narratives (Details) (USD $)</t>
  </si>
  <si>
    <t>Affordable Housing Program [Line Items]</t>
  </si>
  <si>
    <t>Principal outstanding in AHP advances</t>
  </si>
  <si>
    <t>Affordable Housing Program [Roll Forward]</t>
  </si>
  <si>
    <t>Balance at end of period</t>
  </si>
  <si>
    <t>Affordable Housing Program Contribution Requirement, Amount</t>
  </si>
  <si>
    <t>Affordable Housing Program Contribution Requirement Percent</t>
  </si>
  <si>
    <t>Resolution Funding Corporation (Details) (USD $)</t>
  </si>
  <si>
    <t>Resolution Funding Corporation [Line Items]</t>
  </si>
  <si>
    <t>Resolution Funding Corporation Requirement Percent</t>
  </si>
  <si>
    <t>Resolution Funding Corporation Requirement Amount</t>
  </si>
  <si>
    <t>Capital Requirements (Details) (USD $)</t>
  </si>
  <si>
    <t>Capital [Line Items]</t>
  </si>
  <si>
    <t>Capital-to-asset ratio, Required</t>
  </si>
  <si>
    <t>Leverage capital-to-assets ratio, Required</t>
  </si>
  <si>
    <t>Multiplier for Determining Permanent Capital in Leverage Capital Calculation</t>
  </si>
  <si>
    <t>Class B capital stock</t>
  </si>
  <si>
    <t>Risk-based capital, Required</t>
  </si>
  <si>
    <t>Excess of risk-based capital requirement</t>
  </si>
  <si>
    <t>Regulatory capital, Required</t>
  </si>
  <si>
    <t>Leverage capital, Required</t>
  </si>
  <si>
    <t>Risk-based capital, Actual</t>
  </si>
  <si>
    <t>Regulatory capital, Actual</t>
  </si>
  <si>
    <t>Capital-to-asset ratio, Actual</t>
  </si>
  <si>
    <t>Leverage capital, Actual</t>
  </si>
  <si>
    <t>Leverage capital-to-assets ratio, Actual</t>
  </si>
  <si>
    <t>Contribution requirement - Restricted Retained Earnings</t>
  </si>
  <si>
    <t>Restricted retained earnings</t>
  </si>
  <si>
    <t>Capital Narratives (Details) (USD $)</t>
  </si>
  <si>
    <t>Mar. 11, 2013</t>
  </si>
  <si>
    <t>Mar. 09, 2012</t>
  </si>
  <si>
    <t>Excess capital stock, amount</t>
  </si>
  <si>
    <t>Dividends on mandatorily redeemable capital stock</t>
  </si>
  <si>
    <t>Excess capital stock to total capital stock outstanding, percent</t>
  </si>
  <si>
    <t>Excess capital stock to total assets, percent</t>
  </si>
  <si>
    <t>Partial repurchase of excess capital stock</t>
  </si>
  <si>
    <t>Certain member assets eligible to secure advances [Member]</t>
  </si>
  <si>
    <t>Class B stock purchase requirement</t>
  </si>
  <si>
    <t>Overnight advances [Member]</t>
  </si>
  <si>
    <t>Advances with original maturity greater than overnight and up to three months [Member]</t>
  </si>
  <si>
    <t>All other advances and other specified assets [Member]</t>
  </si>
  <si>
    <t>Mandatorily redeemable capital stock [Member]</t>
  </si>
  <si>
    <t>Capital Mandatorily Redeemable Capital Stock (Details) (USD $)</t>
  </si>
  <si>
    <t>Mandatorily Redeemable Capital Stock [Roll Forward]</t>
  </si>
  <si>
    <t>Number of stockholders holding mandatorily redeemable capital stock</t>
  </si>
  <si>
    <t>Capital Mandatorily Redeemable Capital Stock by Maturity (Details) (USD $)</t>
  </si>
  <si>
    <t>Past redemption date</t>
  </si>
  <si>
    <t>Member withdrawal cancellation fee</t>
  </si>
  <si>
    <t>Accumulated Other Comprehensive Loss (Details) (USD $)</t>
  </si>
  <si>
    <t>Accumulated Other Comprehensive Income (Loss) [Roll Forward]</t>
  </si>
  <si>
    <t>Amortization - hedging activities</t>
  </si>
  <si>
    <t>Amortization - pension and postretirement benefits</t>
  </si>
  <si>
    <t>Net Unrealized Loss Relating to Hedging Activities [Member]</t>
  </si>
  <si>
    <t>Beginning balance</t>
  </si>
  <si>
    <t>Net Unrealized (losses) gains</t>
  </si>
  <si>
    <t>Other comprehensive (loss) income</t>
  </si>
  <si>
    <t>Ending balance</t>
  </si>
  <si>
    <t>Pension and Postretirement Benefits [Member]</t>
  </si>
  <si>
    <t>Accumulated Other Comprehensive Income (Loss) [Member]</t>
  </si>
  <si>
    <t>Noncredit other-than-temporary impairment losses reclassified to credit loss</t>
  </si>
  <si>
    <t>Available-for-sale Securities [Member] | Net Unrealized Loss on Available-for-Sale Securities [Member]</t>
  </si>
  <si>
    <t>Held-to-maturity Securities [Member] | Net Noncredit Portion of Other-Than-Temporary Impairment Losses on Held-to-Maturity Securities [Member]</t>
  </si>
  <si>
    <t>Employee Retirement Plans - Net Pension Costs (Details) (Pentegra Defined Benefit Plan [Member], USD $)</t>
  </si>
  <si>
    <t>Pentegra Defined Benefit Plan [Member]</t>
  </si>
  <si>
    <t>Defined Benefit Plan Disclosure [Line Items]</t>
  </si>
  <si>
    <t>Pentegra Defined Benefit Plan funded status as of July 1</t>
  </si>
  <si>
    <t>Our funded status as of July 1</t>
  </si>
  <si>
    <t>Employee Retirement Plans - Costs of Retirement Plans (Details) (USD $)</t>
  </si>
  <si>
    <t>Pentegra Defined Contribution Plan [Member]</t>
  </si>
  <si>
    <t>Pension and Other Postretirement Benefit Expense</t>
  </si>
  <si>
    <t>Thrift Benefit Equalization Plan [Member]</t>
  </si>
  <si>
    <t>Nonqualified defined contribution plan obligation</t>
  </si>
  <si>
    <t>Employee Retirement Plans - Nonqualified Supplemental Defined Benefit and Postretirement Benefits (Details) (USD $)</t>
  </si>
  <si>
    <t>Supplemental Employee Retirement Plan, Defined Benefit [Member]</t>
  </si>
  <si>
    <t>Change in benefit obligation [Roll Forward]</t>
  </si>
  <si>
    <t>Service Cost</t>
  </si>
  <si>
    <t>Interest Cost</t>
  </si>
  <si>
    <t>Change in plan assets [Roll Forward]</t>
  </si>
  <si>
    <t>Other Postretirement Benefit Plan, Defined Benefit [Member]</t>
  </si>
  <si>
    <t>Employee Retirement Plans Employees Retirement Plans - Components of net periodic benefit cost and other amounts recognized in AOCL (Details) (USD $)</t>
  </si>
  <si>
    <t>Defined Benefit Plan, Net Periodic Benefit Cost [Abstract]</t>
  </si>
  <si>
    <t>Employee Retirement Plans Employee Retirement Plans - Narratives (Details) (USD $)</t>
  </si>
  <si>
    <t>Jun. 30, 2012</t>
  </si>
  <si>
    <t>Jun. 30, 2011</t>
  </si>
  <si>
    <t>Defined Benefit Plan, Amount to be Amortized from Accumulated Other Comprehensive Income (Loss) Next Fiscal Year</t>
  </si>
  <si>
    <t>Pension and Other Postretirement Defined Benefit Plans, Liabilities</t>
  </si>
  <si>
    <t>Maximum contribution as a percentage of total contributions to the Pentegra Defined Benefit Plan</t>
  </si>
  <si>
    <t>Defined Benefit Plan, Accumulated Benefit Obligation</t>
  </si>
  <si>
    <t>Employee Retirement Plans Employee Retirement Plans - Amounts Recognized in Accumulated Other Comprehensive Loss (Details) (USD $)</t>
  </si>
  <si>
    <t>Employee Retirement Plans Employee Retirement Plans - Key Assumptions used for actuarial calculations (Details)</t>
  </si>
  <si>
    <t>Defined Benefit Plans and Other Postretirement Benefit Plans Table Text Block [Line Items]</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Rate of Compensation Increase</t>
  </si>
  <si>
    <t>Employee Retirement Plans Employee Retirement Plans - Expected future benefit payments (Details) (USD $)</t>
  </si>
  <si>
    <t>Fair Values Carrying Value and Fair Value of Financial Instruments (Details) (USD $)</t>
  </si>
  <si>
    <t>Fair Value, Balance Sheet Grouping, Financial Statement Captions [Line Items]</t>
  </si>
  <si>
    <t>Held-to-maturity Securities</t>
  </si>
  <si>
    <t>Derivative Asset</t>
  </si>
  <si>
    <t>Level 1 [Member]</t>
  </si>
  <si>
    <t>[4]</t>
  </si>
  <si>
    <t>Other Assets</t>
  </si>
  <si>
    <t>Level 1 [Member] | Commitments to Extend Credit for Advances [Member]</t>
  </si>
  <si>
    <t>Level 1 [Member] | Standby Bond-Purchase Agreements [Member]</t>
  </si>
  <si>
    <t>Level 1 [Member] | Standby Letters of Credit [Member]</t>
  </si>
  <si>
    <t>Level 1 [Member] | COs - Discount notes [Member]</t>
  </si>
  <si>
    <t>CO Discount Notes</t>
  </si>
  <si>
    <t>Level 1 [Member] | COs - Bonds [Member]</t>
  </si>
  <si>
    <t>CO Bonds</t>
  </si>
  <si>
    <t>Level 2 [Member]</t>
  </si>
  <si>
    <t>Level 2 [Member] | Commitments to Extend Credit for Advances [Member]</t>
  </si>
  <si>
    <t>Level 2 [Member] | Standby Bond-Purchase Agreements [Member]</t>
  </si>
  <si>
    <t>Level 2 [Member] | Standby Letters of Credit [Member]</t>
  </si>
  <si>
    <t>Level 2 [Member] | COs - Discount notes [Member]</t>
  </si>
  <si>
    <t>Level 2 [Member] | COs - Bonds [Member]</t>
  </si>
  <si>
    <t>Level 3 [Member]</t>
  </si>
  <si>
    <t>Level 3 [Member] | Commitments to Extend Credit for Advances [Member]</t>
  </si>
  <si>
    <t>Level 3 [Member] | Standby Bond-Purchase Agreements [Member]</t>
  </si>
  <si>
    <t>Level 3 [Member] | Standby Letters of Credit [Member]</t>
  </si>
  <si>
    <t>Level 3 [Member] | COs - Discount notes [Member]</t>
  </si>
  <si>
    <t>Level 3 [Member] | COs - Bonds [Member]</t>
  </si>
  <si>
    <t>Netting Adjustments and Cash Collateral [Member]</t>
  </si>
  <si>
    <t>Netting Adjustments and Cash Collateral [Member] | Commitments to Extend Credit for Advances [Member]</t>
  </si>
  <si>
    <t>Netting Adjustments and Cash Collateral [Member] | Standby Bond-Purchase Agreements [Member]</t>
  </si>
  <si>
    <t>Netting Adjustments and Cash Collateral [Member] | Standby Letters of Credit [Member]</t>
  </si>
  <si>
    <t>Netting Adjustments and Cash Collateral [Member] | COs - Discount notes [Member]</t>
  </si>
  <si>
    <t>Netting Adjustments and Cash Collateral [Member] | COs - Bonds [Member]</t>
  </si>
  <si>
    <t>Carrying Value [Member]</t>
  </si>
  <si>
    <t>Carrying Value [Member] | Commitments to Extend Credit for Advances [Member]</t>
  </si>
  <si>
    <t>Carrying Value [Member] | Standby Bond-Purchase Agreements [Member]</t>
  </si>
  <si>
    <t>Carrying Value [Member] | Standby Letters of Credit [Member]</t>
  </si>
  <si>
    <t>Carrying Value [Member] | COs - Discount notes [Member]</t>
  </si>
  <si>
    <t>Carrying Value [Member] | COs - Bonds [Member]</t>
  </si>
  <si>
    <t>Total Fair Value [Member]</t>
  </si>
  <si>
    <t>Total Fair Value [Member] | Commitments to Extend Credit for Advances [Member]</t>
  </si>
  <si>
    <t>Total Fair Value [Member] | Standby Bond-Purchase Agreements [Member]</t>
  </si>
  <si>
    <t>Total Fair Value [Member] | Standby Letters of Credit [Member]</t>
  </si>
  <si>
    <t>Total Fair Value [Member] | COs - Discount notes [Member]</t>
  </si>
  <si>
    <t>Total Fair Value [Member] | COs - Bonds [Member]</t>
  </si>
  <si>
    <t>Fair Values Fair Value Measured on Recurring Basis (Details) (USD $)</t>
  </si>
  <si>
    <t>Fair Value, Assets and Liabilities Measured on Recurring and Nonrecurring Basis [Line Items]</t>
  </si>
  <si>
    <t>Recurring [Member] | Level 1 [Member]</t>
  </si>
  <si>
    <t>Interest-rate-exchange Agreements Derivative Assets</t>
  </si>
  <si>
    <t>Interest-rate-exchange Agreements Derivative Liabilities</t>
  </si>
  <si>
    <t>Recurring [Member] | Level 1 [Member] | Mortgage-Delivery Commitment [Member]</t>
  </si>
  <si>
    <t>Recurring [Member] | Level 1 [Member] | Supranational institutions [Member]</t>
  </si>
  <si>
    <t>Recurring [Member] | Level 1 [Member] | U.S. government-owned corporations [Member]</t>
  </si>
  <si>
    <t>Recurring [Member] | Level 1 [Member] | GSEs [Member]</t>
  </si>
  <si>
    <t>Recurring [Member] | Level 1 [Member] | U.S. government-guaranteed - residential MBS [Member]</t>
  </si>
  <si>
    <t>Recurring [Member] | Level 1 [Member] | U.S. government guaranteed - commercial MBS [Member]</t>
  </si>
  <si>
    <t>Recurring [Member] | Level 1 [Member] | GSEs b_x0013_ residential MBS [Member]</t>
  </si>
  <si>
    <t>Recurring [Member] | Level 1 [Member] | GSEs b_x0013_ commercial MBS [Member]</t>
  </si>
  <si>
    <t>Recurring [Member] | Level 2 [Member]</t>
  </si>
  <si>
    <t>Recurring [Member] | Level 2 [Member] | Mortgage-Delivery Commitment [Member]</t>
  </si>
  <si>
    <t>Recurring [Member] | Level 2 [Member] | Supranational institutions [Member]</t>
  </si>
  <si>
    <t>Recurring [Member] | Level 2 [Member] | U.S. government-owned corporations [Member]</t>
  </si>
  <si>
    <t>Recurring [Member] | Level 2 [Member] | GSEs [Member]</t>
  </si>
  <si>
    <t>Recurring [Member] | Level 2 [Member] | U.S. government-guaranteed - residential MBS [Member]</t>
  </si>
  <si>
    <t>Recurring [Member] | Level 2 [Member] | U.S. government guaranteed - commercial MBS [Member]</t>
  </si>
  <si>
    <t>Recurring [Member] | Level 2 [Member] | GSEs b_x0013_ residential MBS [Member]</t>
  </si>
  <si>
    <t>Recurring [Member] | Level 2 [Member] | GSEs b_x0013_ commercial MBS [Member]</t>
  </si>
  <si>
    <t>Recurring [Member] | Level 3 [Member]</t>
  </si>
  <si>
    <t>Recurring [Member] | Level 3 [Member] | Mortgage-Delivery Commitment [Member]</t>
  </si>
  <si>
    <t>Recurring [Member] | Level 3 [Member] | Supranational institutions [Member]</t>
  </si>
  <si>
    <t>Recurring [Member] | Level 3 [Member] | U.S. government-owned corporations [Member]</t>
  </si>
  <si>
    <t>Recurring [Member] | Level 3 [Member] | GSEs [Member]</t>
  </si>
  <si>
    <t>Recurring [Member] | Level 3 [Member] | U.S. government-guaranteed - residential MBS [Member]</t>
  </si>
  <si>
    <t>Recurring [Member] | Level 3 [Member] | U.S. government guaranteed - commercial MBS [Member]</t>
  </si>
  <si>
    <t>Recurring [Member] | Level 3 [Member] | GSEs b_x0013_ residential MBS [Member]</t>
  </si>
  <si>
    <t>Recurring [Member] | Level 3 [Member] | GSEs b_x0013_ commercial MBS [Member]</t>
  </si>
  <si>
    <t>Recurring [Member] | Netting Adjustments [Member]</t>
  </si>
  <si>
    <t>Recurring [Member] | Netting Adjustments [Member] | Mortgage-Delivery Commitment [Member]</t>
  </si>
  <si>
    <t>Recurring [Member] | Netting Adjustments [Member] | Supranational institutions [Member]</t>
  </si>
  <si>
    <t>Recurring [Member] | Netting Adjustments [Member] | U.S. government-owned corporations [Member]</t>
  </si>
  <si>
    <t>Recurring [Member] | Netting Adjustments [Member] | GSEs [Member]</t>
  </si>
  <si>
    <t>Recurring [Member] | Netting Adjustments [Member] | U.S. government-guaranteed - residential MBS [Member]</t>
  </si>
  <si>
    <t>Recurring [Member] | Netting Adjustments [Member] | U.S. government guaranteed - commercial MBS [Member]</t>
  </si>
  <si>
    <t>Recurring [Member] | Netting Adjustments [Member] | GSEs b_x0013_ residential MBS [Member]</t>
  </si>
  <si>
    <t>Recurring [Member] | Netting Adjustments [Member] | GSEs b_x0013_ commercial MBS [Member]</t>
  </si>
  <si>
    <t>Recurring [Member] | Total Fair Value [Member]</t>
  </si>
  <si>
    <t>Recurring [Member] | Total Fair Value [Member] | Mortgage-Delivery Commitment [Member]</t>
  </si>
  <si>
    <t>Recurring [Member] | Total Fair Value [Member] | Supranational institutions [Member]</t>
  </si>
  <si>
    <t>Recurring [Member] | Total Fair Value [Member] | U.S. government-owned corporations [Member]</t>
  </si>
  <si>
    <t>Recurring [Member] | Total Fair Value [Member] | GSEs [Member]</t>
  </si>
  <si>
    <t>Recurring [Member] | Total Fair Value [Member] | U.S. government-guaranteed - residential MBS [Member]</t>
  </si>
  <si>
    <t>Recurring [Member] | Total Fair Value [Member] | U.S. government guaranteed - commercial MBS [Member]</t>
  </si>
  <si>
    <t>Recurring [Member] | Total Fair Value [Member] | GSEs b_x0013_ residential MBS [Member]</t>
  </si>
  <si>
    <t>Recurring [Member] | Total Fair Value [Member] | GSEs b_x0013_ commercial MBS [Member]</t>
  </si>
  <si>
    <t>These amounts represent the application of the netting requirements which allow us to settle positive and negative positions and also cash collateral and related accrued interest held or placed with the same clearing member and/or counterparty.</t>
  </si>
  <si>
    <t>Fair Values Fair Value Measured on Nonrecurring Basis (Details) (USD $)</t>
  </si>
  <si>
    <t>Fair Value, Measurements, Nonrecurring [Member]</t>
  </si>
  <si>
    <t>Fair Value, Measurements, Nonrecurring [Member] | Level 1 [Member]</t>
  </si>
  <si>
    <t>Fair Value, Measurements, Nonrecurring [Member] | Level 2 [Member]</t>
  </si>
  <si>
    <t>Fair Value, Measurements, Nonrecurring [Member] | Level 3 [Member]</t>
  </si>
  <si>
    <t>Private-Label Residential MBS[Member] | Fair Value, Measurements, Nonrecurring [Member]</t>
  </si>
  <si>
    <t>Private-Label Residential MBS[Member] | Fair Value, Measurements, Nonrecurring [Member] | Level 1 [Member]</t>
  </si>
  <si>
    <t>Private-Label Residential MBS[Member] | Fair Value, Measurements, Nonrecurring [Member] | Level 2 [Member]</t>
  </si>
  <si>
    <t>Private-Label Residential MBS[Member] | Fair Value, Measurements, Nonrecurring [Member] | Level 3 [Member]</t>
  </si>
  <si>
    <t>Fair Values Valuation Techniques - Narratives (Details)</t>
  </si>
  <si>
    <t>vendor_prices</t>
  </si>
  <si>
    <t>Fair Value Measurements, Valuation Techniques, Number of Designated Third Party Pricing Vendors</t>
  </si>
  <si>
    <t>Investment Securities Evaluated with Four Vendor Prices, Percent</t>
  </si>
  <si>
    <t>Commitments and Contingencies (Details) (USD $)</t>
  </si>
  <si>
    <t>Housing_Authorities</t>
  </si>
  <si>
    <t>Loss Contingencies [Line Items]</t>
  </si>
  <si>
    <t>Value of the guarantees related to standby letters of credit</t>
  </si>
  <si>
    <t>Number of State Housing Authorities Standby Bond Purchase Agreements</t>
  </si>
  <si>
    <t>Maximum term of commitments to invest in mortgage loans</t>
  </si>
  <si>
    <t>'45 days</t>
  </si>
  <si>
    <t>Net rental cost</t>
  </si>
  <si>
    <t>Capital Leases - 2014</t>
  </si>
  <si>
    <t>Operating Leases - 2014</t>
  </si>
  <si>
    <t>Capital Leases - 2015</t>
  </si>
  <si>
    <t>Operating Leases - 2015</t>
  </si>
  <si>
    <t>Capital Leases - 2016</t>
  </si>
  <si>
    <t>Operating Leases - 2016</t>
  </si>
  <si>
    <t>Capital Leases - 2017</t>
  </si>
  <si>
    <t>Operating Leases - 2017</t>
  </si>
  <si>
    <t>Capital Leases - 2018</t>
  </si>
  <si>
    <t>Operating Leases - 2018</t>
  </si>
  <si>
    <t>Capital Leases - thereafter</t>
  </si>
  <si>
    <t>Operating Leases - thereafter</t>
  </si>
  <si>
    <t>Capital Leases - total minimum lease payments</t>
  </si>
  <si>
    <t>Operating Leases - total minimum lease payments</t>
  </si>
  <si>
    <t>Other FHLBanks [Member]</t>
  </si>
  <si>
    <t>Par value of other FHLBanks' outstanding COs for which we are jointly and severally liable</t>
  </si>
  <si>
    <t>Term of standby letters of credit</t>
  </si>
  <si>
    <t>'15 days</t>
  </si>
  <si>
    <t>Standby Letters of Credit [Member]</t>
  </si>
  <si>
    <t>Off-balance-sheet Commitments Expiring Within One Year</t>
  </si>
  <si>
    <t>Off-balance-sheet Commitments Expiring After One Year</t>
  </si>
  <si>
    <t>Total Off-balance Sheet Commitments</t>
  </si>
  <si>
    <t>Commitments for Standby Bond Purchases [Member]</t>
  </si>
  <si>
    <t>Commitments for Unused Lines of Credit - Advances [Member]</t>
  </si>
  <si>
    <t>Commitments for Unused Lines of Credit - Advances [Member] | Maximum [Member]</t>
  </si>
  <si>
    <t>Period for commitments for unused line-of-credit advances</t>
  </si>
  <si>
    <t>'12 months</t>
  </si>
  <si>
    <t>Commitments to Make Aditional Advances [Member]</t>
  </si>
  <si>
    <t>Commitments to Invest in Mortgage Loans [Member]</t>
  </si>
  <si>
    <t>Unsettled CO Bonds, at Par [Member]</t>
  </si>
  <si>
    <t>Unsettled CO Bonds, at Par [Member] | Interest-Rate Swaps [Member]</t>
  </si>
  <si>
    <t>Unsettled CO Discount Notes, at Par [Member]</t>
  </si>
  <si>
    <t>Standby Letters of Credit Issuance Commitments [Member]</t>
  </si>
  <si>
    <t>The amount of standby letters of credit outstanding excludes commitments to issue standby letters of credit that expire within one year totaling $15.7 million as of DecemberB 31, 2013. Also excluded are commitments to issue standby letters of credit that expire within one year totaling $12.6 million at DecemberB 31, 2012.</t>
  </si>
  <si>
    <t>Commitments for unused line-of-credit advances are generally for periods of up to 12 months. Since many of these commitments are not expected to be drawn upon, the total commitment amount does not necessarily indicate future liquidity requirements.</t>
  </si>
  <si>
    <t>We had no unsettled CO bonds that were hedged with associated interest-rate swaps at DecemberB 31, 2013. We had $100.0 million in unsettled CO bonds that were hedged with associated interest-rate swaps at DecemberB 31, 2012.</t>
  </si>
  <si>
    <t>Transactions with Shareholders (Details) (USD $)</t>
  </si>
  <si>
    <t>Transactions with Shareholders [Line Items]</t>
  </si>
  <si>
    <t>Capital Stock Outstanding</t>
  </si>
  <si>
    <t>Par Value of Advances</t>
  </si>
  <si>
    <t>Total Accrued Interest Receivable</t>
  </si>
  <si>
    <t>Interest income on outstanding advances</t>
  </si>
  <si>
    <t>Bank of America, N.A. [Member]</t>
  </si>
  <si>
    <t>Percentage of Total Par Value of Advances</t>
  </si>
  <si>
    <t>Percent of Total Accrued Interest Receivable on Advances</t>
  </si>
  <si>
    <t>Bank of America Rhode Island, N.A. [Member]</t>
  </si>
  <si>
    <t>RBS Citizens N.A. [Member]</t>
  </si>
  <si>
    <t>CW Reinsurance Company [Member]</t>
  </si>
  <si>
    <t>Directors' Financial Institutions [Member]</t>
  </si>
  <si>
    <t>Federal Home Loans Bank advances, prepaid</t>
  </si>
  <si>
    <t>Related Party Transaction, Definiton of Related Party Voting Interests, Percent</t>
  </si>
  <si>
    <t>Transactions with Shareholders, Definition of Shareholder Concentrations Capital Stock, Percent</t>
  </si>
  <si>
    <t>Capital stock outstanding at DecemberB 31, 2012, included $1.9 million held by CW Reinsurance Company, a subsidiary of Bank of America Corporation (BANA). Bank of America Rhode Island, N.A. (BANA RI) merged into BANA, its parent, during the quarter ended June 30, 2013. BANA is ineligible for Bank membership.</t>
  </si>
  <si>
    <t>Transactions with Other FHLBanks (Details) (USD $)</t>
  </si>
  <si>
    <t>Transactions with Other FHLBanks [Line Items]</t>
  </si>
  <si>
    <t>Debt obligations transferred form other Federal Home Loan Banks, par amount</t>
  </si>
  <si>
    <t>Debt obligations transferred from other Federal Home Loan Banks, fair value</t>
  </si>
  <si>
    <t>MPF transaction-services fee expense</t>
  </si>
  <si>
    <t>Subsequent Events Subsequent Events (Details) (Subsequent Event [Member], USD $)</t>
  </si>
  <si>
    <t>Feb. 20, 2014</t>
  </si>
  <si>
    <t>Dividend Declared [Member]</t>
  </si>
  <si>
    <t>Mar. 04, 2014</t>
  </si>
  <si>
    <t>Dividend Paid [Member]</t>
  </si>
  <si>
    <t>Subsequent Event [Line Items]</t>
  </si>
  <si>
    <t>Annualized rate of cash dividend</t>
  </si>
  <si>
    <t>Dividend, including dividends on mandatorily redeemable capital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10"/>
      <color rgb="FF0000FF"/>
      <name val="Inherit"/>
    </font>
    <font>
      <sz val="10"/>
      <color rgb="FF000000"/>
      <name val="Times New Roman"/>
      <family val="1"/>
    </font>
    <font>
      <sz val="7"/>
      <color theme="1"/>
      <name val="Inherit"/>
    </font>
    <font>
      <b/>
      <sz val="1"/>
      <color theme="1"/>
      <name val="Inherit"/>
    </font>
    <font>
      <b/>
      <sz val="9"/>
      <color theme="1"/>
      <name val="Inherit"/>
    </font>
    <font>
      <sz val="1"/>
      <color theme="1"/>
      <name val="Inherit"/>
    </font>
    <font>
      <b/>
      <sz val="8"/>
      <color theme="1"/>
      <name val="Inherit"/>
    </font>
    <font>
      <b/>
      <sz val="5"/>
      <color theme="1"/>
      <name val="Inherit"/>
    </font>
    <font>
      <sz val="9"/>
      <color theme="1"/>
      <name val="Inherit"/>
    </font>
    <font>
      <b/>
      <sz val="6"/>
      <color theme="1"/>
      <name val="Inherit"/>
    </font>
    <font>
      <sz val="10"/>
      <color rgb="FF221E1F"/>
      <name val="Inherit"/>
    </font>
    <font>
      <b/>
      <sz val="7"/>
      <color theme="1"/>
      <name val="Inherit"/>
    </font>
    <font>
      <sz val="12"/>
      <color theme="1"/>
      <name val="Inherit"/>
    </font>
    <font>
      <i/>
      <sz val="1"/>
      <color theme="1"/>
      <name val="Inherit"/>
    </font>
    <font>
      <b/>
      <i/>
      <sz val="10"/>
      <color theme="1"/>
      <name val="Inherit"/>
    </font>
    <font>
      <sz val="6"/>
      <color theme="1"/>
      <name val="Inherit"/>
    </font>
    <font>
      <sz val="10"/>
      <color rgb="FFFF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EEA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wrapText="1"/>
    </xf>
    <xf numFmtId="0" fontId="21"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9" fillId="0" borderId="0" xfId="0" applyFont="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19" fillId="0" borderId="0" xfId="0" applyFont="1" applyAlignment="1">
      <alignment wrapText="1"/>
    </xf>
    <xf numFmtId="0" fontId="28" fillId="0" borderId="10" xfId="0" applyFont="1" applyBorder="1" applyAlignment="1">
      <alignment horizontal="center" wrapText="1"/>
    </xf>
    <xf numFmtId="0" fontId="21" fillId="33" borderId="0" xfId="0" applyFont="1" applyFill="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9"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9" fillId="0" borderId="0" xfId="0" applyFont="1" applyAlignment="1">
      <alignment horizontal="lef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center" wrapText="1"/>
    </xf>
    <xf numFmtId="0" fontId="21" fillId="0" borderId="0" xfId="0" applyFont="1" applyAlignment="1">
      <alignment horizontal="right" wrapText="1"/>
    </xf>
    <xf numFmtId="0" fontId="28" fillId="0" borderId="14" xfId="0" applyFont="1" applyBorder="1" applyAlignment="1">
      <alignment horizontal="center" wrapText="1"/>
    </xf>
    <xf numFmtId="0" fontId="21" fillId="0" borderId="12" xfId="0" applyFont="1" applyBorder="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4" borderId="12" xfId="0" applyFont="1" applyFill="1" applyBorder="1" applyAlignment="1">
      <alignment horizontal="left" wrapText="1"/>
    </xf>
    <xf numFmtId="0" fontId="21" fillId="34" borderId="13" xfId="0" applyFont="1" applyFill="1" applyBorder="1" applyAlignment="1">
      <alignment horizontal="left" wrapText="1"/>
    </xf>
    <xf numFmtId="0" fontId="21" fillId="34" borderId="12" xfId="0" applyFont="1" applyFill="1" applyBorder="1" applyAlignment="1">
      <alignment horizontal="right" wrapText="1"/>
    </xf>
    <xf numFmtId="0" fontId="21" fillId="34" borderId="13" xfId="0" applyFont="1" applyFill="1" applyBorder="1" applyAlignment="1">
      <alignment horizontal="right" wrapText="1"/>
    </xf>
    <xf numFmtId="3" fontId="21" fillId="34" borderId="12"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1" fillId="34" borderId="12" xfId="0" applyFont="1" applyFill="1" applyBorder="1" applyAlignment="1">
      <alignment wrapText="1"/>
    </xf>
    <xf numFmtId="0" fontId="21" fillId="34" borderId="13" xfId="0" applyFont="1" applyFill="1" applyBorder="1" applyAlignment="1">
      <alignment wrapText="1"/>
    </xf>
    <xf numFmtId="0" fontId="20" fillId="0" borderId="0" xfId="0" applyFont="1" applyAlignment="1">
      <alignment horizontal="left" wrapText="1"/>
    </xf>
    <xf numFmtId="0" fontId="27" fillId="0" borderId="0" xfId="0" applyFont="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30" fillId="0" borderId="10" xfId="0" applyFont="1" applyBorder="1" applyAlignment="1">
      <alignment horizontal="center" wrapText="1"/>
    </xf>
    <xf numFmtId="0" fontId="27" fillId="0" borderId="0" xfId="0" applyFont="1" applyAlignment="1">
      <alignment horizontal="left" wrapText="1"/>
    </xf>
    <xf numFmtId="0" fontId="30" fillId="0" borderId="0" xfId="0" applyFont="1" applyAlignment="1">
      <alignment horizontal="center" wrapText="1"/>
    </xf>
    <xf numFmtId="0" fontId="27" fillId="0" borderId="0" xfId="0" applyFont="1" applyAlignment="1">
      <alignment horizontal="center" wrapText="1"/>
    </xf>
    <xf numFmtId="0" fontId="30" fillId="0" borderId="12" xfId="0" applyFont="1" applyBorder="1" applyAlignment="1">
      <alignment horizontal="center" wrapText="1"/>
    </xf>
    <xf numFmtId="0" fontId="27" fillId="0" borderId="12" xfId="0" applyFont="1" applyBorder="1" applyAlignment="1">
      <alignment horizontal="center" wrapText="1"/>
    </xf>
    <xf numFmtId="0" fontId="27" fillId="0" borderId="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9" fillId="0" borderId="0" xfId="0" applyFont="1" applyAlignment="1">
      <alignment horizontal="right" wrapText="1"/>
    </xf>
    <xf numFmtId="0" fontId="21" fillId="33" borderId="13"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21" fillId="0" borderId="0" xfId="0" applyFont="1" applyAlignment="1">
      <alignment horizontal="justify" vertical="top" wrapText="1"/>
    </xf>
    <xf numFmtId="0" fontId="21" fillId="0" borderId="12" xfId="0" applyFont="1" applyBorder="1" applyAlignment="1">
      <alignment wrapText="1"/>
    </xf>
    <xf numFmtId="15" fontId="28" fillId="0" borderId="10" xfId="0" applyNumberFormat="1" applyFont="1" applyBorder="1" applyAlignment="1">
      <alignment horizontal="center" wrapText="1"/>
    </xf>
    <xf numFmtId="0" fontId="30" fillId="0" borderId="14" xfId="0" applyFont="1" applyBorder="1" applyAlignment="1">
      <alignment horizontal="center" wrapText="1"/>
    </xf>
    <xf numFmtId="0" fontId="21" fillId="0" borderId="15" xfId="0" applyFont="1" applyBorder="1" applyAlignment="1">
      <alignment wrapText="1"/>
    </xf>
    <xf numFmtId="0" fontId="28" fillId="0" borderId="0" xfId="0" applyFont="1" applyAlignment="1">
      <alignment horizontal="left" wrapText="1"/>
    </xf>
    <xf numFmtId="0" fontId="32"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21" fillId="0" borderId="10" xfId="0" applyFont="1" applyBorder="1" applyAlignment="1">
      <alignment horizontal="left" wrapText="1"/>
    </xf>
    <xf numFmtId="0" fontId="21" fillId="0" borderId="0" xfId="0" applyFont="1" applyAlignment="1">
      <alignment horizontal="center" wrapText="1"/>
    </xf>
    <xf numFmtId="16" fontId="21" fillId="33" borderId="0" xfId="0" applyNumberFormat="1" applyFont="1" applyFill="1" applyAlignment="1">
      <alignment horizontal="left" wrapText="1"/>
    </xf>
    <xf numFmtId="0" fontId="21" fillId="33" borderId="12" xfId="0" applyFont="1" applyFill="1" applyBorder="1" applyAlignment="1">
      <alignment horizontal="center" wrapText="1"/>
    </xf>
    <xf numFmtId="10" fontId="21" fillId="33" borderId="12" xfId="0" applyNumberFormat="1" applyFont="1" applyFill="1" applyBorder="1" applyAlignment="1">
      <alignment horizontal="left" wrapText="1"/>
    </xf>
    <xf numFmtId="16" fontId="21" fillId="0" borderId="0" xfId="0" applyNumberFormat="1" applyFont="1" applyAlignment="1">
      <alignment horizontal="left" wrapText="1"/>
    </xf>
    <xf numFmtId="10" fontId="21" fillId="0" borderId="0" xfId="0" applyNumberFormat="1" applyFont="1" applyAlignment="1">
      <alignment horizontal="left" wrapText="1"/>
    </xf>
    <xf numFmtId="0" fontId="21" fillId="33" borderId="0" xfId="0" applyFont="1" applyFill="1" applyAlignment="1">
      <alignment horizontal="center" wrapText="1"/>
    </xf>
    <xf numFmtId="10" fontId="21" fillId="33" borderId="0" xfId="0" applyNumberFormat="1" applyFont="1" applyFill="1" applyAlignment="1">
      <alignment horizontal="left" wrapText="1"/>
    </xf>
    <xf numFmtId="0" fontId="21" fillId="0" borderId="10" xfId="0" applyFont="1" applyBorder="1" applyAlignment="1">
      <alignment horizontal="center" wrapText="1"/>
    </xf>
    <xf numFmtId="0" fontId="28" fillId="0" borderId="0" xfId="0" applyFont="1" applyAlignment="1">
      <alignment wrapText="1"/>
    </xf>
    <xf numFmtId="0" fontId="0" fillId="0" borderId="10" xfId="0" applyBorder="1" applyAlignment="1">
      <alignment wrapText="1"/>
    </xf>
    <xf numFmtId="0" fontId="28" fillId="33" borderId="0" xfId="0" applyFont="1" applyFill="1" applyAlignment="1">
      <alignment horizontal="left" wrapText="1"/>
    </xf>
    <xf numFmtId="0" fontId="32" fillId="33" borderId="0" xfId="0" applyFont="1" applyFill="1" applyAlignment="1">
      <alignment horizontal="left" wrapText="1"/>
    </xf>
    <xf numFmtId="0" fontId="28" fillId="0" borderId="0" xfId="0" applyFont="1" applyAlignment="1">
      <alignment wrapText="1"/>
    </xf>
    <xf numFmtId="0" fontId="32" fillId="0" borderId="0" xfId="0" applyFont="1" applyAlignment="1">
      <alignment horizontal="right" wrapText="1"/>
    </xf>
    <xf numFmtId="0" fontId="32" fillId="0" borderId="0" xfId="0" applyFont="1" applyAlignment="1">
      <alignment horizontal="lef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28" fillId="33" borderId="0" xfId="0" applyFont="1" applyFill="1" applyAlignment="1">
      <alignment horizontal="lef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0" fontId="20" fillId="0" borderId="0" xfId="0" applyFont="1" applyAlignment="1">
      <alignment horizontal="left" wrapText="1" indent="2"/>
    </xf>
    <xf numFmtId="0" fontId="21" fillId="33" borderId="0" xfId="0" applyFont="1" applyFill="1" applyAlignment="1">
      <alignment horizontal="left" wrapText="1" indent="4"/>
    </xf>
    <xf numFmtId="0" fontId="20" fillId="33" borderId="0" xfId="0" applyFont="1" applyFill="1" applyAlignment="1">
      <alignment horizontal="left" wrapText="1" indent="2"/>
    </xf>
    <xf numFmtId="0" fontId="21" fillId="33" borderId="10" xfId="0" applyFont="1" applyFill="1" applyBorder="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19" fillId="0" borderId="0" xfId="0" applyFont="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30" fillId="0" borderId="0"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3"/>
    </xf>
    <xf numFmtId="0" fontId="20" fillId="0" borderId="0" xfId="0" applyFont="1" applyAlignment="1">
      <alignment horizontal="justify" wrapText="1"/>
    </xf>
    <xf numFmtId="0" fontId="21" fillId="33" borderId="0" xfId="0" applyFont="1" applyFill="1" applyAlignment="1">
      <alignment horizontal="justify" wrapText="1"/>
    </xf>
    <xf numFmtId="0" fontId="20" fillId="33" borderId="0" xfId="0" applyFont="1" applyFill="1" applyAlignment="1">
      <alignment horizontal="justify" wrapText="1"/>
    </xf>
    <xf numFmtId="0" fontId="21" fillId="33" borderId="0" xfId="0" applyFont="1" applyFill="1" applyAlignment="1">
      <alignment horizontal="justify"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0" fillId="0" borderId="0" xfId="0" applyFont="1" applyAlignment="1">
      <alignment horizontal="justify" wrapText="1"/>
    </xf>
    <xf numFmtId="0" fontId="0" fillId="0" borderId="10" xfId="0" applyBorder="1" applyAlignment="1">
      <alignment wrapText="1"/>
    </xf>
    <xf numFmtId="0" fontId="29" fillId="0" borderId="15" xfId="0" applyFont="1" applyBorder="1" applyAlignment="1">
      <alignment horizontal="right" wrapText="1"/>
    </xf>
    <xf numFmtId="0" fontId="29" fillId="0" borderId="0" xfId="0" applyFont="1" applyAlignment="1">
      <alignment horizontal="center" wrapText="1"/>
    </xf>
    <xf numFmtId="0" fontId="29" fillId="0" borderId="12" xfId="0" applyFont="1" applyBorder="1" applyAlignment="1">
      <alignment horizontal="center" wrapText="1"/>
    </xf>
    <xf numFmtId="0" fontId="32" fillId="0" borderId="0" xfId="0" applyFont="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37" fillId="33" borderId="0" xfId="0" applyFont="1" applyFill="1" applyAlignment="1">
      <alignment horizontal="left" wrapText="1"/>
    </xf>
    <xf numFmtId="0" fontId="28" fillId="0" borderId="10" xfId="0" applyFont="1" applyBorder="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9" fillId="33" borderId="15" xfId="0" applyFont="1" applyFill="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left" wrapText="1" indent="8"/>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33" borderId="0" xfId="0" applyFont="1" applyFill="1" applyAlignment="1">
      <alignment horizontal="left" wrapText="1" indent="2"/>
    </xf>
    <xf numFmtId="0" fontId="32" fillId="0" borderId="0" xfId="0" applyFont="1" applyAlignment="1">
      <alignment horizontal="left" wrapText="1" indent="2"/>
    </xf>
    <xf numFmtId="0" fontId="21" fillId="0" borderId="0" xfId="0" applyFont="1" applyAlignment="1">
      <alignment horizontal="righ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6" fillId="0" borderId="0" xfId="0"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0" xfId="0" applyFont="1" applyFill="1" applyAlignment="1">
      <alignment wrapText="1"/>
    </xf>
    <xf numFmtId="15" fontId="30" fillId="0" borderId="10" xfId="0" applyNumberFormat="1" applyFont="1" applyBorder="1" applyAlignment="1">
      <alignment horizontal="center"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9" fillId="33" borderId="0" xfId="0" applyFont="1" applyFill="1" applyAlignment="1">
      <alignment wrapText="1"/>
    </xf>
    <xf numFmtId="0" fontId="20" fillId="0" borderId="0" xfId="0" applyFont="1" applyAlignment="1">
      <alignment horizontal="left" vertical="top" wrapText="1" indent="3"/>
    </xf>
    <xf numFmtId="0" fontId="21" fillId="0" borderId="0" xfId="0" applyFont="1" applyAlignment="1">
      <alignment horizontal="left" wrapText="1" indent="10"/>
    </xf>
    <xf numFmtId="0" fontId="19"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32.7109375" bestFit="1" customWidth="1"/>
    <col min="3" max="3" width="12" bestFit="1" customWidth="1"/>
    <col min="4" max="4" width="25.7109375" bestFit="1" customWidth="1"/>
    <col min="5" max="5" width="25.570312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5">
        <v>41639</v>
      </c>
      <c r="C6" s="4" t="s">
        <v>9</v>
      </c>
      <c r="D6" s="4" t="s">
        <v>9</v>
      </c>
      <c r="E6" s="4" t="s">
        <v>9</v>
      </c>
    </row>
    <row r="7" spans="1:5">
      <c r="A7" s="2" t="s">
        <v>13</v>
      </c>
      <c r="B7" s="4" t="s">
        <v>14</v>
      </c>
      <c r="C7" s="4" t="s">
        <v>9</v>
      </c>
      <c r="D7" s="4" t="s">
        <v>9</v>
      </c>
      <c r="E7" s="4" t="s">
        <v>9</v>
      </c>
    </row>
    <row r="8" spans="1:5">
      <c r="A8" s="2" t="s">
        <v>15</v>
      </c>
      <c r="B8" s="4" t="s">
        <v>16</v>
      </c>
      <c r="C8" s="4" t="s">
        <v>9</v>
      </c>
      <c r="D8" s="4" t="s">
        <v>9</v>
      </c>
      <c r="E8" s="4" t="s">
        <v>9</v>
      </c>
    </row>
    <row r="9" spans="1:5">
      <c r="A9" s="2" t="s">
        <v>17</v>
      </c>
      <c r="B9" s="4" t="s">
        <v>18</v>
      </c>
      <c r="C9" s="4" t="s">
        <v>9</v>
      </c>
      <c r="D9" s="4" t="s">
        <v>9</v>
      </c>
      <c r="E9" s="4" t="s">
        <v>9</v>
      </c>
    </row>
    <row r="10" spans="1:5">
      <c r="A10" s="2" t="s">
        <v>19</v>
      </c>
      <c r="B10" s="4" t="s">
        <v>20</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ht="30">
      <c r="A14" s="2" t="s">
        <v>27</v>
      </c>
      <c r="B14" s="4" t="s">
        <v>9</v>
      </c>
      <c r="C14" s="4" t="s">
        <v>9</v>
      </c>
      <c r="D14" s="4">
        <v>0</v>
      </c>
      <c r="E14" s="6">
        <v>35243407</v>
      </c>
    </row>
    <row r="15" spans="1:5">
      <c r="A15" s="2" t="s">
        <v>28</v>
      </c>
      <c r="B15" s="4" t="s">
        <v>29</v>
      </c>
      <c r="C15" s="4" t="s">
        <v>9</v>
      </c>
      <c r="D15" s="4" t="s">
        <v>9</v>
      </c>
      <c r="E15" s="4" t="s">
        <v>9</v>
      </c>
    </row>
    <row r="16" spans="1:5">
      <c r="A16" s="2" t="s">
        <v>30</v>
      </c>
      <c r="B16" s="4" t="s">
        <v>29</v>
      </c>
      <c r="C16" s="4" t="s">
        <v>9</v>
      </c>
      <c r="D16" s="4" t="s">
        <v>9</v>
      </c>
      <c r="E16" s="4" t="s">
        <v>9</v>
      </c>
    </row>
    <row r="17" spans="1:5">
      <c r="A17" s="2" t="s">
        <v>31</v>
      </c>
      <c r="B17" s="4" t="s">
        <v>32</v>
      </c>
      <c r="C17" s="4" t="s">
        <v>9</v>
      </c>
      <c r="D17" s="4" t="s">
        <v>9</v>
      </c>
      <c r="E17" s="4" t="s">
        <v>9</v>
      </c>
    </row>
    <row r="18" spans="1:5">
      <c r="A18" s="2" t="s">
        <v>33</v>
      </c>
      <c r="B18" s="4" t="s">
        <v>9</v>
      </c>
      <c r="C18" s="7">
        <v>0</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353</v>
      </c>
      <c r="B1" s="1" t="s">
        <v>2</v>
      </c>
    </row>
    <row r="2" spans="1:2">
      <c r="A2" s="8"/>
      <c r="B2" s="1" t="s">
        <v>3</v>
      </c>
    </row>
    <row r="3" spans="1:2" ht="45">
      <c r="A3" s="3" t="s">
        <v>354</v>
      </c>
      <c r="B3" s="4" t="s">
        <v>9</v>
      </c>
    </row>
    <row r="4" spans="1:2">
      <c r="A4" s="11" t="s">
        <v>355</v>
      </c>
      <c r="B4" s="4" t="s">
        <v>9</v>
      </c>
    </row>
    <row r="5" spans="1:2" ht="26.25">
      <c r="A5" s="11"/>
      <c r="B5" s="28" t="s">
        <v>353</v>
      </c>
    </row>
    <row r="6" spans="1:2">
      <c r="A6" s="11"/>
      <c r="B6" s="16"/>
    </row>
    <row r="7" spans="1:2" ht="357.75">
      <c r="A7" s="11"/>
      <c r="B7" s="14" t="s">
        <v>356</v>
      </c>
    </row>
    <row r="8" spans="1:2">
      <c r="A8" s="11"/>
      <c r="B8" s="4"/>
    </row>
    <row r="9" spans="1:2" ht="357.75">
      <c r="A9" s="11"/>
      <c r="B9" s="15" t="s">
        <v>357</v>
      </c>
    </row>
    <row r="10" spans="1:2">
      <c r="A10" s="11"/>
      <c r="B10" s="4"/>
    </row>
    <row r="11" spans="1:2" ht="357.75">
      <c r="A11" s="11"/>
      <c r="B11" s="15" t="s">
        <v>358</v>
      </c>
    </row>
    <row r="12" spans="1:2">
      <c r="A12" s="11"/>
      <c r="B12" s="4"/>
    </row>
    <row r="13" spans="1:2" ht="153.75">
      <c r="A13" s="11"/>
      <c r="B13" s="13" t="s">
        <v>359</v>
      </c>
    </row>
    <row r="14" spans="1:2">
      <c r="A14" s="11"/>
      <c r="B14" s="4"/>
    </row>
    <row r="15" spans="1:2" ht="409.6">
      <c r="A15" s="11"/>
      <c r="B15" s="14" t="s">
        <v>360</v>
      </c>
    </row>
    <row r="16" spans="1:2">
      <c r="A16" s="11"/>
      <c r="B16" s="4"/>
    </row>
    <row r="17" spans="1:2" ht="409.6">
      <c r="A17" s="11"/>
      <c r="B17" s="15" t="s">
        <v>361</v>
      </c>
    </row>
    <row r="18" spans="1:2">
      <c r="A18" s="11"/>
      <c r="B18" s="4"/>
    </row>
    <row r="19" spans="1:2">
      <c r="A19" s="11"/>
      <c r="B19" s="15" t="s">
        <v>362</v>
      </c>
    </row>
    <row r="20" spans="1:2">
      <c r="A20" s="11"/>
      <c r="B20" s="4"/>
    </row>
    <row r="21" spans="1:2" ht="332.25">
      <c r="A21" s="11"/>
      <c r="B21" s="15" t="s">
        <v>363</v>
      </c>
    </row>
  </sheetData>
  <mergeCells count="2">
    <mergeCell ref="A1:A2"/>
    <mergeCell ref="A4:A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2016</v>
      </c>
      <c r="B1" s="8" t="s">
        <v>2</v>
      </c>
      <c r="C1" s="8"/>
    </row>
    <row r="2" spans="1:3">
      <c r="A2" s="8"/>
      <c r="B2" s="1" t="s">
        <v>3</v>
      </c>
      <c r="C2" s="1" t="s">
        <v>36</v>
      </c>
    </row>
    <row r="3" spans="1:3" ht="30">
      <c r="A3" s="2" t="s">
        <v>2000</v>
      </c>
      <c r="B3" s="4" t="s">
        <v>9</v>
      </c>
      <c r="C3" s="4" t="s">
        <v>9</v>
      </c>
    </row>
    <row r="4" spans="1:3" ht="45">
      <c r="A4" s="3" t="s">
        <v>2017</v>
      </c>
      <c r="B4" s="4" t="s">
        <v>9</v>
      </c>
      <c r="C4" s="4" t="s">
        <v>9</v>
      </c>
    </row>
    <row r="5" spans="1:3" ht="45">
      <c r="A5" s="2" t="s">
        <v>2018</v>
      </c>
      <c r="B5" s="224">
        <v>4.7600000000000003E-2</v>
      </c>
      <c r="C5" s="224">
        <v>3.7999999999999999E-2</v>
      </c>
    </row>
    <row r="6" spans="1:3" ht="45">
      <c r="A6" s="2" t="s">
        <v>2019</v>
      </c>
      <c r="B6" s="224">
        <v>5.5E-2</v>
      </c>
      <c r="C6" s="224">
        <v>5.5E-2</v>
      </c>
    </row>
    <row r="7" spans="1:3" ht="45">
      <c r="A7" s="2" t="s">
        <v>2020</v>
      </c>
      <c r="B7" s="224">
        <v>3.7999999999999999E-2</v>
      </c>
      <c r="C7" s="224">
        <v>4.2500000000000003E-2</v>
      </c>
    </row>
    <row r="8" spans="1:3" ht="45">
      <c r="A8" s="2" t="s">
        <v>2021</v>
      </c>
      <c r="B8" s="224">
        <v>5.5E-2</v>
      </c>
      <c r="C8" s="224">
        <v>5.5E-2</v>
      </c>
    </row>
    <row r="9" spans="1:3" ht="30">
      <c r="A9" s="2" t="s">
        <v>2005</v>
      </c>
      <c r="B9" s="4" t="s">
        <v>9</v>
      </c>
      <c r="C9" s="4" t="s">
        <v>9</v>
      </c>
    </row>
    <row r="10" spans="1:3" ht="45">
      <c r="A10" s="3" t="s">
        <v>2017</v>
      </c>
      <c r="B10" s="4" t="s">
        <v>9</v>
      </c>
      <c r="C10" s="4" t="s">
        <v>9</v>
      </c>
    </row>
    <row r="11" spans="1:3" ht="45">
      <c r="A11" s="2" t="s">
        <v>2018</v>
      </c>
      <c r="B11" s="224">
        <v>5.0299999999999997E-2</v>
      </c>
      <c r="C11" s="224">
        <v>4.1000000000000002E-2</v>
      </c>
    </row>
    <row r="12" spans="1:3" ht="45">
      <c r="A12" s="2" t="s">
        <v>2019</v>
      </c>
      <c r="B12" s="224">
        <v>0</v>
      </c>
      <c r="C12" s="224">
        <v>0</v>
      </c>
    </row>
    <row r="13" spans="1:3" ht="45">
      <c r="A13" s="2" t="s">
        <v>2020</v>
      </c>
      <c r="B13" s="224">
        <v>4.1000000000000002E-2</v>
      </c>
      <c r="C13" s="224">
        <v>4.4499999999999998E-2</v>
      </c>
    </row>
    <row r="14" spans="1:3" ht="45">
      <c r="A14" s="2" t="s">
        <v>2021</v>
      </c>
      <c r="B14" s="224">
        <v>0</v>
      </c>
      <c r="C14" s="224">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22</v>
      </c>
      <c r="B1" s="8" t="s">
        <v>3</v>
      </c>
    </row>
    <row r="2" spans="1:2" ht="30">
      <c r="A2" s="1" t="s">
        <v>35</v>
      </c>
      <c r="B2" s="8"/>
    </row>
    <row r="3" spans="1:2" ht="30">
      <c r="A3" s="2" t="s">
        <v>2000</v>
      </c>
      <c r="B3" s="4" t="s">
        <v>9</v>
      </c>
    </row>
    <row r="4" spans="1:2" ht="45">
      <c r="A4" s="3" t="s">
        <v>2017</v>
      </c>
      <c r="B4" s="4" t="s">
        <v>9</v>
      </c>
    </row>
    <row r="5" spans="1:2">
      <c r="A5" s="2">
        <v>2014</v>
      </c>
      <c r="B5" s="7">
        <v>134</v>
      </c>
    </row>
    <row r="6" spans="1:2">
      <c r="A6" s="2">
        <v>2015</v>
      </c>
      <c r="B6" s="4">
        <v>188</v>
      </c>
    </row>
    <row r="7" spans="1:2">
      <c r="A7" s="2">
        <v>2016</v>
      </c>
      <c r="B7" s="4">
        <v>258</v>
      </c>
    </row>
    <row r="8" spans="1:2">
      <c r="A8" s="2">
        <v>2017</v>
      </c>
      <c r="B8" s="4">
        <v>328</v>
      </c>
    </row>
    <row r="9" spans="1:2">
      <c r="A9" s="2">
        <v>2018</v>
      </c>
      <c r="B9" s="4">
        <v>388</v>
      </c>
    </row>
    <row r="10" spans="1:2">
      <c r="A10" s="2" t="s">
        <v>1263</v>
      </c>
      <c r="B10" s="6">
        <v>3215</v>
      </c>
    </row>
    <row r="11" spans="1:2" ht="30">
      <c r="A11" s="2" t="s">
        <v>2005</v>
      </c>
      <c r="B11" s="4" t="s">
        <v>9</v>
      </c>
    </row>
    <row r="12" spans="1:2" ht="45">
      <c r="A12" s="3" t="s">
        <v>2017</v>
      </c>
      <c r="B12" s="4" t="s">
        <v>9</v>
      </c>
    </row>
    <row r="13" spans="1:2">
      <c r="A13" s="2">
        <v>2014</v>
      </c>
      <c r="B13" s="4">
        <v>17</v>
      </c>
    </row>
    <row r="14" spans="1:2">
      <c r="A14" s="2">
        <v>2015</v>
      </c>
      <c r="B14" s="4">
        <v>16</v>
      </c>
    </row>
    <row r="15" spans="1:2">
      <c r="A15" s="2">
        <v>2016</v>
      </c>
      <c r="B15" s="4">
        <v>16</v>
      </c>
    </row>
    <row r="16" spans="1:2">
      <c r="A16" s="2">
        <v>2017</v>
      </c>
      <c r="B16" s="4">
        <v>17</v>
      </c>
    </row>
    <row r="17" spans="1:2">
      <c r="A17" s="2">
        <v>2018</v>
      </c>
      <c r="B17" s="4">
        <v>18</v>
      </c>
    </row>
    <row r="18" spans="1:2">
      <c r="A18" s="2" t="s">
        <v>1263</v>
      </c>
      <c r="B18" s="7">
        <v>114</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3"/>
  <sheetViews>
    <sheetView showGridLines="0" workbookViewId="0"/>
  </sheetViews>
  <sheetFormatPr defaultRowHeight="15"/>
  <cols>
    <col min="1" max="1" width="36.5703125" bestFit="1" customWidth="1"/>
    <col min="2" max="2" width="34.28515625" customWidth="1"/>
    <col min="3" max="3" width="12.42578125" customWidth="1"/>
    <col min="4" max="4" width="34.28515625" customWidth="1"/>
    <col min="5" max="5" width="12.42578125" customWidth="1"/>
    <col min="6" max="7" width="33.42578125" customWidth="1"/>
  </cols>
  <sheetData>
    <row r="1" spans="1:7" ht="45">
      <c r="A1" s="1" t="s">
        <v>2023</v>
      </c>
      <c r="B1" s="8" t="s">
        <v>3</v>
      </c>
      <c r="C1" s="8"/>
      <c r="D1" s="8" t="s">
        <v>36</v>
      </c>
      <c r="E1" s="8"/>
      <c r="F1" s="8" t="s">
        <v>93</v>
      </c>
      <c r="G1" s="8" t="s">
        <v>1783</v>
      </c>
    </row>
    <row r="2" spans="1:7" ht="30">
      <c r="A2" s="1" t="s">
        <v>35</v>
      </c>
      <c r="B2" s="8"/>
      <c r="C2" s="8"/>
      <c r="D2" s="8"/>
      <c r="E2" s="8"/>
      <c r="F2" s="8"/>
      <c r="G2" s="8"/>
    </row>
    <row r="3" spans="1:7" ht="45">
      <c r="A3" s="3" t="s">
        <v>2024</v>
      </c>
      <c r="B3" s="4" t="s">
        <v>9</v>
      </c>
      <c r="C3" s="4"/>
      <c r="D3" s="4" t="s">
        <v>9</v>
      </c>
      <c r="E3" s="4"/>
      <c r="F3" s="4" t="s">
        <v>9</v>
      </c>
      <c r="G3" s="4" t="s">
        <v>9</v>
      </c>
    </row>
    <row r="4" spans="1:7">
      <c r="A4" s="2" t="s">
        <v>43</v>
      </c>
      <c r="B4" s="7">
        <v>247174</v>
      </c>
      <c r="C4" s="4"/>
      <c r="D4" s="7">
        <v>274293</v>
      </c>
      <c r="E4" s="4"/>
      <c r="F4" s="4" t="s">
        <v>9</v>
      </c>
      <c r="G4" s="4" t="s">
        <v>9</v>
      </c>
    </row>
    <row r="5" spans="1:7">
      <c r="A5" s="2" t="s">
        <v>96</v>
      </c>
      <c r="B5" s="6">
        <v>3995310</v>
      </c>
      <c r="C5" s="4"/>
      <c r="D5" s="6">
        <v>5268237</v>
      </c>
      <c r="E5" s="4"/>
      <c r="F5" s="4" t="s">
        <v>9</v>
      </c>
      <c r="G5" s="4" t="s">
        <v>9</v>
      </c>
    </row>
    <row r="6" spans="1:7" ht="17.25">
      <c r="A6" s="2" t="s">
        <v>2025</v>
      </c>
      <c r="B6" s="6">
        <v>4138661</v>
      </c>
      <c r="C6" s="9" t="s">
        <v>46</v>
      </c>
      <c r="D6" s="6">
        <v>5396335</v>
      </c>
      <c r="E6" s="9" t="s">
        <v>46</v>
      </c>
      <c r="F6" s="4" t="s">
        <v>9</v>
      </c>
      <c r="G6" s="4" t="s">
        <v>9</v>
      </c>
    </row>
    <row r="7" spans="1:7">
      <c r="A7" s="2" t="s">
        <v>97</v>
      </c>
      <c r="B7" s="6">
        <v>4499441</v>
      </c>
      <c r="C7" s="4"/>
      <c r="D7" s="6">
        <v>5699230</v>
      </c>
      <c r="E7" s="4"/>
      <c r="F7" s="4" t="s">
        <v>9</v>
      </c>
      <c r="G7" s="4" t="s">
        <v>9</v>
      </c>
    </row>
    <row r="8" spans="1:7">
      <c r="A8" s="2" t="s">
        <v>2026</v>
      </c>
      <c r="B8" s="6">
        <v>4318</v>
      </c>
      <c r="C8" s="4"/>
      <c r="D8" s="4">
        <v>111</v>
      </c>
      <c r="E8" s="4"/>
      <c r="F8" s="4" t="s">
        <v>9</v>
      </c>
      <c r="G8" s="4" t="s">
        <v>9</v>
      </c>
    </row>
    <row r="9" spans="1:7">
      <c r="A9" s="2" t="s">
        <v>61</v>
      </c>
      <c r="B9" s="6">
        <v>-977348</v>
      </c>
      <c r="C9" s="4"/>
      <c r="D9" s="6">
        <v>-215863</v>
      </c>
      <c r="E9" s="4"/>
      <c r="F9" s="6">
        <v>-227429</v>
      </c>
      <c r="G9" s="6">
        <v>-90077</v>
      </c>
    </row>
    <row r="10" spans="1:7">
      <c r="A10" s="2" t="s">
        <v>951</v>
      </c>
      <c r="B10" s="6">
        <v>-608152</v>
      </c>
      <c r="C10" s="4"/>
      <c r="D10" s="6">
        <v>-907092</v>
      </c>
      <c r="E10" s="4"/>
      <c r="F10" s="4" t="s">
        <v>9</v>
      </c>
      <c r="G10" s="4" t="s">
        <v>9</v>
      </c>
    </row>
    <row r="11" spans="1:7">
      <c r="A11" s="2" t="s">
        <v>2027</v>
      </c>
      <c r="B11" s="4" t="s">
        <v>9</v>
      </c>
      <c r="C11" s="4"/>
      <c r="D11" s="4" t="s">
        <v>9</v>
      </c>
      <c r="E11" s="4"/>
      <c r="F11" s="4" t="s">
        <v>9</v>
      </c>
      <c r="G11" s="4" t="s">
        <v>9</v>
      </c>
    </row>
    <row r="12" spans="1:7" ht="45">
      <c r="A12" s="3" t="s">
        <v>2024</v>
      </c>
      <c r="B12" s="4" t="s">
        <v>9</v>
      </c>
      <c r="C12" s="4"/>
      <c r="D12" s="4" t="s">
        <v>9</v>
      </c>
      <c r="E12" s="4"/>
      <c r="F12" s="4" t="s">
        <v>9</v>
      </c>
      <c r="G12" s="4" t="s">
        <v>9</v>
      </c>
    </row>
    <row r="13" spans="1:7">
      <c r="A13" s="2" t="s">
        <v>38</v>
      </c>
      <c r="B13" s="6">
        <v>641033</v>
      </c>
      <c r="C13" s="4"/>
      <c r="D13" s="6">
        <v>240945</v>
      </c>
      <c r="E13" s="4"/>
      <c r="F13" s="4" t="s">
        <v>9</v>
      </c>
      <c r="G13" s="4" t="s">
        <v>9</v>
      </c>
    </row>
    <row r="14" spans="1:7">
      <c r="A14" s="2" t="s">
        <v>39</v>
      </c>
      <c r="B14" s="4">
        <v>195</v>
      </c>
      <c r="C14" s="4"/>
      <c r="D14" s="4">
        <v>192</v>
      </c>
      <c r="E14" s="4"/>
      <c r="F14" s="4" t="s">
        <v>9</v>
      </c>
      <c r="G14" s="4" t="s">
        <v>9</v>
      </c>
    </row>
    <row r="15" spans="1:7" ht="30">
      <c r="A15" s="2" t="s">
        <v>40</v>
      </c>
      <c r="B15" s="4">
        <v>0</v>
      </c>
      <c r="C15" s="4"/>
      <c r="D15" s="4">
        <v>0</v>
      </c>
      <c r="E15" s="4"/>
      <c r="F15" s="4" t="s">
        <v>9</v>
      </c>
      <c r="G15" s="4" t="s">
        <v>9</v>
      </c>
    </row>
    <row r="16" spans="1:7">
      <c r="A16" s="2" t="s">
        <v>41</v>
      </c>
      <c r="B16" s="4">
        <v>0</v>
      </c>
      <c r="C16" s="4"/>
      <c r="D16" s="4">
        <v>0</v>
      </c>
      <c r="E16" s="4"/>
      <c r="F16" s="4" t="s">
        <v>9</v>
      </c>
      <c r="G16" s="4" t="s">
        <v>9</v>
      </c>
    </row>
    <row r="17" spans="1:7" ht="17.25">
      <c r="A17" s="2" t="s">
        <v>43</v>
      </c>
      <c r="B17" s="4">
        <v>0</v>
      </c>
      <c r="C17" s="9" t="s">
        <v>1679</v>
      </c>
      <c r="D17" s="4">
        <v>0</v>
      </c>
      <c r="E17" s="9" t="s">
        <v>1679</v>
      </c>
      <c r="F17" s="4" t="s">
        <v>9</v>
      </c>
      <c r="G17" s="4" t="s">
        <v>9</v>
      </c>
    </row>
    <row r="18" spans="1:7" ht="17.25">
      <c r="A18" s="2" t="s">
        <v>96</v>
      </c>
      <c r="B18" s="4">
        <v>0</v>
      </c>
      <c r="C18" s="9" t="s">
        <v>1679</v>
      </c>
      <c r="D18" s="4">
        <v>0</v>
      </c>
      <c r="E18" s="9" t="s">
        <v>1679</v>
      </c>
      <c r="F18" s="4" t="s">
        <v>9</v>
      </c>
      <c r="G18" s="4" t="s">
        <v>9</v>
      </c>
    </row>
    <row r="19" spans="1:7" ht="17.25">
      <c r="A19" s="2" t="s">
        <v>97</v>
      </c>
      <c r="B19" s="4">
        <v>0</v>
      </c>
      <c r="C19" s="9" t="s">
        <v>2028</v>
      </c>
      <c r="D19" s="4">
        <v>0</v>
      </c>
      <c r="E19" s="9" t="s">
        <v>2028</v>
      </c>
      <c r="F19" s="4" t="s">
        <v>9</v>
      </c>
      <c r="G19" s="4" t="s">
        <v>9</v>
      </c>
    </row>
    <row r="20" spans="1:7">
      <c r="A20" s="2" t="s">
        <v>48</v>
      </c>
      <c r="B20" s="4">
        <v>0</v>
      </c>
      <c r="C20" s="4"/>
      <c r="D20" s="4">
        <v>0</v>
      </c>
      <c r="E20" s="4"/>
      <c r="F20" s="4" t="s">
        <v>9</v>
      </c>
      <c r="G20" s="4" t="s">
        <v>9</v>
      </c>
    </row>
    <row r="21" spans="1:7">
      <c r="A21" s="2" t="s">
        <v>1278</v>
      </c>
      <c r="B21" s="4">
        <v>0</v>
      </c>
      <c r="C21" s="4"/>
      <c r="D21" s="4">
        <v>0</v>
      </c>
      <c r="E21" s="4"/>
      <c r="F21" s="4" t="s">
        <v>9</v>
      </c>
      <c r="G21" s="4" t="s">
        <v>9</v>
      </c>
    </row>
    <row r="22" spans="1:7">
      <c r="A22" s="2" t="s">
        <v>50</v>
      </c>
      <c r="B22" s="4">
        <v>0</v>
      </c>
      <c r="C22" s="4"/>
      <c r="D22" s="4">
        <v>0</v>
      </c>
      <c r="E22" s="4"/>
      <c r="F22" s="4" t="s">
        <v>9</v>
      </c>
      <c r="G22" s="4" t="s">
        <v>9</v>
      </c>
    </row>
    <row r="23" spans="1:7" ht="17.25">
      <c r="A23" s="2" t="s">
        <v>2026</v>
      </c>
      <c r="B23" s="4">
        <v>0</v>
      </c>
      <c r="C23" s="9" t="s">
        <v>1679</v>
      </c>
      <c r="D23" s="4">
        <v>0</v>
      </c>
      <c r="E23" s="9" t="s">
        <v>1679</v>
      </c>
      <c r="F23" s="4" t="s">
        <v>9</v>
      </c>
      <c r="G23" s="4" t="s">
        <v>9</v>
      </c>
    </row>
    <row r="24" spans="1:7" ht="17.25">
      <c r="A24" s="2" t="s">
        <v>2029</v>
      </c>
      <c r="B24" s="6">
        <v>5197</v>
      </c>
      <c r="C24" s="9" t="s">
        <v>1679</v>
      </c>
      <c r="D24" s="6">
        <v>4154</v>
      </c>
      <c r="E24" s="9" t="s">
        <v>1679</v>
      </c>
      <c r="F24" s="4" t="s">
        <v>9</v>
      </c>
      <c r="G24" s="4" t="s">
        <v>9</v>
      </c>
    </row>
    <row r="25" spans="1:7">
      <c r="A25" s="2" t="s">
        <v>56</v>
      </c>
      <c r="B25" s="4">
        <v>0</v>
      </c>
      <c r="C25" s="4"/>
      <c r="D25" s="4">
        <v>0</v>
      </c>
      <c r="E25" s="4"/>
      <c r="F25" s="4" t="s">
        <v>9</v>
      </c>
      <c r="G25" s="4" t="s">
        <v>9</v>
      </c>
    </row>
    <row r="26" spans="1:7">
      <c r="A26" s="2" t="s">
        <v>61</v>
      </c>
      <c r="B26" s="6">
        <v>-977348</v>
      </c>
      <c r="C26" s="4"/>
      <c r="D26" s="6">
        <v>-215863</v>
      </c>
      <c r="E26" s="4"/>
      <c r="F26" s="4" t="s">
        <v>9</v>
      </c>
      <c r="G26" s="4" t="s">
        <v>9</v>
      </c>
    </row>
    <row r="27" spans="1:7">
      <c r="A27" s="2" t="s">
        <v>62</v>
      </c>
      <c r="B27" s="4">
        <v>0</v>
      </c>
      <c r="C27" s="4"/>
      <c r="D27" s="4">
        <v>0</v>
      </c>
      <c r="E27" s="4"/>
      <c r="F27" s="4" t="s">
        <v>9</v>
      </c>
      <c r="G27" s="4" t="s">
        <v>9</v>
      </c>
    </row>
    <row r="28" spans="1:7" ht="17.25">
      <c r="A28" s="2" t="s">
        <v>951</v>
      </c>
      <c r="B28" s="4">
        <v>0</v>
      </c>
      <c r="C28" s="9" t="s">
        <v>1679</v>
      </c>
      <c r="D28" s="4">
        <v>0</v>
      </c>
      <c r="E28" s="9" t="s">
        <v>1679</v>
      </c>
      <c r="F28" s="4" t="s">
        <v>9</v>
      </c>
      <c r="G28" s="4" t="s">
        <v>9</v>
      </c>
    </row>
    <row r="29" spans="1:7" ht="30">
      <c r="A29" s="2" t="s">
        <v>2030</v>
      </c>
      <c r="B29" s="4" t="s">
        <v>9</v>
      </c>
      <c r="C29" s="4"/>
      <c r="D29" s="4" t="s">
        <v>9</v>
      </c>
      <c r="E29" s="4"/>
      <c r="F29" s="4" t="s">
        <v>9</v>
      </c>
      <c r="G29" s="4" t="s">
        <v>9</v>
      </c>
    </row>
    <row r="30" spans="1:7" ht="45">
      <c r="A30" s="3" t="s">
        <v>2024</v>
      </c>
      <c r="B30" s="4" t="s">
        <v>9</v>
      </c>
      <c r="C30" s="4"/>
      <c r="D30" s="4" t="s">
        <v>9</v>
      </c>
      <c r="E30" s="4"/>
      <c r="F30" s="4" t="s">
        <v>9</v>
      </c>
      <c r="G30" s="4" t="s">
        <v>9</v>
      </c>
    </row>
    <row r="31" spans="1:7">
      <c r="A31" s="2" t="s">
        <v>100</v>
      </c>
      <c r="B31" s="4">
        <v>0</v>
      </c>
      <c r="C31" s="4"/>
      <c r="D31" s="4">
        <v>0</v>
      </c>
      <c r="E31" s="4"/>
      <c r="F31" s="4" t="s">
        <v>9</v>
      </c>
      <c r="G31" s="4" t="s">
        <v>9</v>
      </c>
    </row>
    <row r="32" spans="1:7" ht="30">
      <c r="A32" s="2" t="s">
        <v>2031</v>
      </c>
      <c r="B32" s="4" t="s">
        <v>9</v>
      </c>
      <c r="C32" s="4"/>
      <c r="D32" s="4" t="s">
        <v>9</v>
      </c>
      <c r="E32" s="4"/>
      <c r="F32" s="4" t="s">
        <v>9</v>
      </c>
      <c r="G32" s="4" t="s">
        <v>9</v>
      </c>
    </row>
    <row r="33" spans="1:7" ht="45">
      <c r="A33" s="3" t="s">
        <v>2024</v>
      </c>
      <c r="B33" s="4" t="s">
        <v>9</v>
      </c>
      <c r="C33" s="4"/>
      <c r="D33" s="4" t="s">
        <v>9</v>
      </c>
      <c r="E33" s="4"/>
      <c r="F33" s="4" t="s">
        <v>9</v>
      </c>
      <c r="G33" s="4" t="s">
        <v>9</v>
      </c>
    </row>
    <row r="34" spans="1:7">
      <c r="A34" s="2" t="s">
        <v>100</v>
      </c>
      <c r="B34" s="4" t="s">
        <v>9</v>
      </c>
      <c r="C34" s="4"/>
      <c r="D34" s="4">
        <v>0</v>
      </c>
      <c r="E34" s="4"/>
      <c r="F34" s="4" t="s">
        <v>9</v>
      </c>
      <c r="G34" s="4" t="s">
        <v>9</v>
      </c>
    </row>
    <row r="35" spans="1:7" ht="30">
      <c r="A35" s="2" t="s">
        <v>2032</v>
      </c>
      <c r="B35" s="4" t="s">
        <v>9</v>
      </c>
      <c r="C35" s="4"/>
      <c r="D35" s="4" t="s">
        <v>9</v>
      </c>
      <c r="E35" s="4"/>
      <c r="F35" s="4" t="s">
        <v>9</v>
      </c>
      <c r="G35" s="4" t="s">
        <v>9</v>
      </c>
    </row>
    <row r="36" spans="1:7" ht="45">
      <c r="A36" s="3" t="s">
        <v>2024</v>
      </c>
      <c r="B36" s="4" t="s">
        <v>9</v>
      </c>
      <c r="C36" s="4"/>
      <c r="D36" s="4" t="s">
        <v>9</v>
      </c>
      <c r="E36" s="4"/>
      <c r="F36" s="4" t="s">
        <v>9</v>
      </c>
      <c r="G36" s="4" t="s">
        <v>9</v>
      </c>
    </row>
    <row r="37" spans="1:7">
      <c r="A37" s="2" t="s">
        <v>100</v>
      </c>
      <c r="B37" s="4">
        <v>0</v>
      </c>
      <c r="C37" s="4"/>
      <c r="D37" s="4">
        <v>0</v>
      </c>
      <c r="E37" s="4"/>
      <c r="F37" s="4" t="s">
        <v>9</v>
      </c>
      <c r="G37" s="4" t="s">
        <v>9</v>
      </c>
    </row>
    <row r="38" spans="1:7" ht="30">
      <c r="A38" s="2" t="s">
        <v>2033</v>
      </c>
      <c r="B38" s="4" t="s">
        <v>9</v>
      </c>
      <c r="C38" s="4"/>
      <c r="D38" s="4" t="s">
        <v>9</v>
      </c>
      <c r="E38" s="4"/>
      <c r="F38" s="4" t="s">
        <v>9</v>
      </c>
      <c r="G38" s="4" t="s">
        <v>9</v>
      </c>
    </row>
    <row r="39" spans="1:7" ht="45">
      <c r="A39" s="3" t="s">
        <v>2024</v>
      </c>
      <c r="B39" s="4" t="s">
        <v>9</v>
      </c>
      <c r="C39" s="4"/>
      <c r="D39" s="4" t="s">
        <v>9</v>
      </c>
      <c r="E39" s="4"/>
      <c r="F39" s="4" t="s">
        <v>9</v>
      </c>
      <c r="G39" s="4" t="s">
        <v>9</v>
      </c>
    </row>
    <row r="40" spans="1:7">
      <c r="A40" s="2" t="s">
        <v>2034</v>
      </c>
      <c r="B40" s="4">
        <v>0</v>
      </c>
      <c r="C40" s="4"/>
      <c r="D40" s="4">
        <v>0</v>
      </c>
      <c r="E40" s="4"/>
      <c r="F40" s="4" t="s">
        <v>9</v>
      </c>
      <c r="G40" s="4" t="s">
        <v>9</v>
      </c>
    </row>
    <row r="41" spans="1:7" ht="30">
      <c r="A41" s="2" t="s">
        <v>2035</v>
      </c>
      <c r="B41" s="4" t="s">
        <v>9</v>
      </c>
      <c r="C41" s="4"/>
      <c r="D41" s="4" t="s">
        <v>9</v>
      </c>
      <c r="E41" s="4"/>
      <c r="F41" s="4" t="s">
        <v>9</v>
      </c>
      <c r="G41" s="4" t="s">
        <v>9</v>
      </c>
    </row>
    <row r="42" spans="1:7" ht="45">
      <c r="A42" s="3" t="s">
        <v>2024</v>
      </c>
      <c r="B42" s="4" t="s">
        <v>9</v>
      </c>
      <c r="C42" s="4"/>
      <c r="D42" s="4" t="s">
        <v>9</v>
      </c>
      <c r="E42" s="4"/>
      <c r="F42" s="4" t="s">
        <v>9</v>
      </c>
      <c r="G42" s="4" t="s">
        <v>9</v>
      </c>
    </row>
    <row r="43" spans="1:7">
      <c r="A43" s="2" t="s">
        <v>2036</v>
      </c>
      <c r="B43" s="4">
        <v>0</v>
      </c>
      <c r="C43" s="4"/>
      <c r="D43" s="4">
        <v>0</v>
      </c>
      <c r="E43" s="4"/>
      <c r="F43" s="4" t="s">
        <v>9</v>
      </c>
      <c r="G43" s="4" t="s">
        <v>9</v>
      </c>
    </row>
    <row r="44" spans="1:7">
      <c r="A44" s="2" t="s">
        <v>2037</v>
      </c>
      <c r="B44" s="4" t="s">
        <v>9</v>
      </c>
      <c r="C44" s="4"/>
      <c r="D44" s="4" t="s">
        <v>9</v>
      </c>
      <c r="E44" s="4"/>
      <c r="F44" s="4" t="s">
        <v>9</v>
      </c>
      <c r="G44" s="4" t="s">
        <v>9</v>
      </c>
    </row>
    <row r="45" spans="1:7" ht="45">
      <c r="A45" s="3" t="s">
        <v>2024</v>
      </c>
      <c r="B45" s="4" t="s">
        <v>9</v>
      </c>
      <c r="C45" s="4"/>
      <c r="D45" s="4" t="s">
        <v>9</v>
      </c>
      <c r="E45" s="4"/>
      <c r="F45" s="4" t="s">
        <v>9</v>
      </c>
      <c r="G45" s="4" t="s">
        <v>9</v>
      </c>
    </row>
    <row r="46" spans="1:7">
      <c r="A46" s="2" t="s">
        <v>38</v>
      </c>
      <c r="B46" s="4">
        <v>0</v>
      </c>
      <c r="C46" s="4"/>
      <c r="D46" s="4">
        <v>0</v>
      </c>
      <c r="E46" s="4"/>
      <c r="F46" s="4" t="s">
        <v>9</v>
      </c>
      <c r="G46" s="4" t="s">
        <v>9</v>
      </c>
    </row>
    <row r="47" spans="1:7">
      <c r="A47" s="2" t="s">
        <v>39</v>
      </c>
      <c r="B47" s="4">
        <v>0</v>
      </c>
      <c r="C47" s="4"/>
      <c r="D47" s="4">
        <v>0</v>
      </c>
      <c r="E47" s="4"/>
      <c r="F47" s="4" t="s">
        <v>9</v>
      </c>
      <c r="G47" s="4" t="s">
        <v>9</v>
      </c>
    </row>
    <row r="48" spans="1:7" ht="30">
      <c r="A48" s="2" t="s">
        <v>40</v>
      </c>
      <c r="B48" s="6">
        <v>3749942</v>
      </c>
      <c r="C48" s="4"/>
      <c r="D48" s="6">
        <v>4014989</v>
      </c>
      <c r="E48" s="4"/>
      <c r="F48" s="4" t="s">
        <v>9</v>
      </c>
      <c r="G48" s="4" t="s">
        <v>9</v>
      </c>
    </row>
    <row r="49" spans="1:7">
      <c r="A49" s="2" t="s">
        <v>41</v>
      </c>
      <c r="B49" s="6">
        <v>849993</v>
      </c>
      <c r="C49" s="4"/>
      <c r="D49" s="6">
        <v>599994</v>
      </c>
      <c r="E49" s="4"/>
      <c r="F49" s="4" t="s">
        <v>9</v>
      </c>
      <c r="G49" s="4" t="s">
        <v>9</v>
      </c>
    </row>
    <row r="50" spans="1:7" ht="17.25">
      <c r="A50" s="2" t="s">
        <v>43</v>
      </c>
      <c r="B50" s="6">
        <v>247174</v>
      </c>
      <c r="C50" s="9" t="s">
        <v>1679</v>
      </c>
      <c r="D50" s="6">
        <v>274293</v>
      </c>
      <c r="E50" s="9" t="s">
        <v>1679</v>
      </c>
      <c r="F50" s="4" t="s">
        <v>9</v>
      </c>
      <c r="G50" s="4" t="s">
        <v>9</v>
      </c>
    </row>
    <row r="51" spans="1:7" ht="17.25">
      <c r="A51" s="2" t="s">
        <v>96</v>
      </c>
      <c r="B51" s="6">
        <v>3995310</v>
      </c>
      <c r="C51" s="9" t="s">
        <v>1679</v>
      </c>
      <c r="D51" s="6">
        <v>5268237</v>
      </c>
      <c r="E51" s="9" t="s">
        <v>1679</v>
      </c>
      <c r="F51" s="4" t="s">
        <v>9</v>
      </c>
      <c r="G51" s="4" t="s">
        <v>9</v>
      </c>
    </row>
    <row r="52" spans="1:7" ht="17.25">
      <c r="A52" s="2" t="s">
        <v>97</v>
      </c>
      <c r="B52" s="6">
        <v>2877334</v>
      </c>
      <c r="C52" s="9" t="s">
        <v>2028</v>
      </c>
      <c r="D52" s="6">
        <v>4060941</v>
      </c>
      <c r="E52" s="9" t="s">
        <v>2028</v>
      </c>
      <c r="F52" s="4" t="s">
        <v>9</v>
      </c>
      <c r="G52" s="4" t="s">
        <v>9</v>
      </c>
    </row>
    <row r="53" spans="1:7">
      <c r="A53" s="2" t="s">
        <v>48</v>
      </c>
      <c r="B53" s="6">
        <v>27632970</v>
      </c>
      <c r="C53" s="4"/>
      <c r="D53" s="6">
        <v>21168928</v>
      </c>
      <c r="E53" s="4"/>
      <c r="F53" s="4" t="s">
        <v>9</v>
      </c>
      <c r="G53" s="4" t="s">
        <v>9</v>
      </c>
    </row>
    <row r="54" spans="1:7">
      <c r="A54" s="2" t="s">
        <v>1278</v>
      </c>
      <c r="B54" s="6">
        <v>3396499</v>
      </c>
      <c r="C54" s="4"/>
      <c r="D54" s="6">
        <v>3667342</v>
      </c>
      <c r="E54" s="4"/>
      <c r="F54" s="4" t="s">
        <v>9</v>
      </c>
      <c r="G54" s="4" t="s">
        <v>9</v>
      </c>
    </row>
    <row r="55" spans="1:7">
      <c r="A55" s="2" t="s">
        <v>50</v>
      </c>
      <c r="B55" s="6">
        <v>83458</v>
      </c>
      <c r="C55" s="4"/>
      <c r="D55" s="6">
        <v>100404</v>
      </c>
      <c r="E55" s="4"/>
      <c r="F55" s="4" t="s">
        <v>9</v>
      </c>
      <c r="G55" s="4" t="s">
        <v>9</v>
      </c>
    </row>
    <row r="56" spans="1:7" ht="17.25">
      <c r="A56" s="2" t="s">
        <v>2026</v>
      </c>
      <c r="B56" s="6">
        <v>36427</v>
      </c>
      <c r="C56" s="9" t="s">
        <v>1679</v>
      </c>
      <c r="D56" s="6">
        <v>88397</v>
      </c>
      <c r="E56" s="9" t="s">
        <v>1679</v>
      </c>
      <c r="F56" s="4" t="s">
        <v>9</v>
      </c>
      <c r="G56" s="4" t="s">
        <v>9</v>
      </c>
    </row>
    <row r="57" spans="1:7" ht="17.25">
      <c r="A57" s="2" t="s">
        <v>2029</v>
      </c>
      <c r="B57" s="6">
        <v>4889</v>
      </c>
      <c r="C57" s="9" t="s">
        <v>1679</v>
      </c>
      <c r="D57" s="6">
        <v>4248</v>
      </c>
      <c r="E57" s="9" t="s">
        <v>1679</v>
      </c>
      <c r="F57" s="4" t="s">
        <v>9</v>
      </c>
      <c r="G57" s="4" t="s">
        <v>9</v>
      </c>
    </row>
    <row r="58" spans="1:7">
      <c r="A58" s="2" t="s">
        <v>56</v>
      </c>
      <c r="B58" s="6">
        <v>-517552</v>
      </c>
      <c r="C58" s="4"/>
      <c r="D58" s="6">
        <v>-594856</v>
      </c>
      <c r="E58" s="4"/>
      <c r="F58" s="4" t="s">
        <v>9</v>
      </c>
      <c r="G58" s="4" t="s">
        <v>9</v>
      </c>
    </row>
    <row r="59" spans="1:7">
      <c r="A59" s="2" t="s">
        <v>61</v>
      </c>
      <c r="B59" s="4">
        <v>0</v>
      </c>
      <c r="C59" s="4"/>
      <c r="D59" s="4">
        <v>0</v>
      </c>
      <c r="E59" s="4"/>
      <c r="F59" s="4" t="s">
        <v>9</v>
      </c>
      <c r="G59" s="4" t="s">
        <v>9</v>
      </c>
    </row>
    <row r="60" spans="1:7">
      <c r="A60" s="2" t="s">
        <v>62</v>
      </c>
      <c r="B60" s="6">
        <v>-83386</v>
      </c>
      <c r="C60" s="4"/>
      <c r="D60" s="6">
        <v>-96356</v>
      </c>
      <c r="E60" s="4"/>
      <c r="F60" s="4" t="s">
        <v>9</v>
      </c>
      <c r="G60" s="4" t="s">
        <v>9</v>
      </c>
    </row>
    <row r="61" spans="1:7" ht="17.25">
      <c r="A61" s="2" t="s">
        <v>951</v>
      </c>
      <c r="B61" s="6">
        <v>-642537</v>
      </c>
      <c r="C61" s="9" t="s">
        <v>1679</v>
      </c>
      <c r="D61" s="6">
        <v>-995378</v>
      </c>
      <c r="E61" s="9" t="s">
        <v>1679</v>
      </c>
      <c r="F61" s="4" t="s">
        <v>9</v>
      </c>
      <c r="G61" s="4" t="s">
        <v>9</v>
      </c>
    </row>
    <row r="62" spans="1:7" ht="30">
      <c r="A62" s="2" t="s">
        <v>2038</v>
      </c>
      <c r="B62" s="4" t="s">
        <v>9</v>
      </c>
      <c r="C62" s="4"/>
      <c r="D62" s="4" t="s">
        <v>9</v>
      </c>
      <c r="E62" s="4"/>
      <c r="F62" s="4" t="s">
        <v>9</v>
      </c>
      <c r="G62" s="4" t="s">
        <v>9</v>
      </c>
    </row>
    <row r="63" spans="1:7" ht="45">
      <c r="A63" s="3" t="s">
        <v>2024</v>
      </c>
      <c r="B63" s="4" t="s">
        <v>9</v>
      </c>
      <c r="C63" s="4"/>
      <c r="D63" s="4" t="s">
        <v>9</v>
      </c>
      <c r="E63" s="4"/>
      <c r="F63" s="4" t="s">
        <v>9</v>
      </c>
      <c r="G63" s="4" t="s">
        <v>9</v>
      </c>
    </row>
    <row r="64" spans="1:7">
      <c r="A64" s="2" t="s">
        <v>100</v>
      </c>
      <c r="B64" s="6">
        <v>-2098</v>
      </c>
      <c r="C64" s="4"/>
      <c r="D64" s="4">
        <v>-229</v>
      </c>
      <c r="E64" s="4"/>
      <c r="F64" s="4" t="s">
        <v>9</v>
      </c>
      <c r="G64" s="4" t="s">
        <v>9</v>
      </c>
    </row>
    <row r="65" spans="1:7" ht="30">
      <c r="A65" s="2" t="s">
        <v>2039</v>
      </c>
      <c r="B65" s="4" t="s">
        <v>9</v>
      </c>
      <c r="C65" s="4"/>
      <c r="D65" s="4" t="s">
        <v>9</v>
      </c>
      <c r="E65" s="4"/>
      <c r="F65" s="4" t="s">
        <v>9</v>
      </c>
      <c r="G65" s="4" t="s">
        <v>9</v>
      </c>
    </row>
    <row r="66" spans="1:7" ht="45">
      <c r="A66" s="3" t="s">
        <v>2024</v>
      </c>
      <c r="B66" s="4" t="s">
        <v>9</v>
      </c>
      <c r="C66" s="4"/>
      <c r="D66" s="4" t="s">
        <v>9</v>
      </c>
      <c r="E66" s="4"/>
      <c r="F66" s="4" t="s">
        <v>9</v>
      </c>
      <c r="G66" s="4" t="s">
        <v>9</v>
      </c>
    </row>
    <row r="67" spans="1:7">
      <c r="A67" s="2" t="s">
        <v>100</v>
      </c>
      <c r="B67" s="4" t="s">
        <v>9</v>
      </c>
      <c r="C67" s="4"/>
      <c r="D67" s="4">
        <v>358</v>
      </c>
      <c r="E67" s="4"/>
      <c r="F67" s="4" t="s">
        <v>9</v>
      </c>
      <c r="G67" s="4" t="s">
        <v>9</v>
      </c>
    </row>
    <row r="68" spans="1:7" ht="30">
      <c r="A68" s="2" t="s">
        <v>2040</v>
      </c>
      <c r="B68" s="4" t="s">
        <v>9</v>
      </c>
      <c r="C68" s="4"/>
      <c r="D68" s="4" t="s">
        <v>9</v>
      </c>
      <c r="E68" s="4"/>
      <c r="F68" s="4" t="s">
        <v>9</v>
      </c>
      <c r="G68" s="4" t="s">
        <v>9</v>
      </c>
    </row>
    <row r="69" spans="1:7" ht="45">
      <c r="A69" s="3" t="s">
        <v>2024</v>
      </c>
      <c r="B69" s="4" t="s">
        <v>9</v>
      </c>
      <c r="C69" s="4"/>
      <c r="D69" s="4" t="s">
        <v>9</v>
      </c>
      <c r="E69" s="4"/>
      <c r="F69" s="4" t="s">
        <v>9</v>
      </c>
      <c r="G69" s="4" t="s">
        <v>9</v>
      </c>
    </row>
    <row r="70" spans="1:7">
      <c r="A70" s="2" t="s">
        <v>100</v>
      </c>
      <c r="B70" s="4">
        <v>-562</v>
      </c>
      <c r="C70" s="4"/>
      <c r="D70" s="4">
        <v>-523</v>
      </c>
      <c r="E70" s="4"/>
      <c r="F70" s="4" t="s">
        <v>9</v>
      </c>
      <c r="G70" s="4" t="s">
        <v>9</v>
      </c>
    </row>
    <row r="71" spans="1:7" ht="30">
      <c r="A71" s="2" t="s">
        <v>2041</v>
      </c>
      <c r="B71" s="4" t="s">
        <v>9</v>
      </c>
      <c r="C71" s="4"/>
      <c r="D71" s="4" t="s">
        <v>9</v>
      </c>
      <c r="E71" s="4"/>
      <c r="F71" s="4" t="s">
        <v>9</v>
      </c>
      <c r="G71" s="4" t="s">
        <v>9</v>
      </c>
    </row>
    <row r="72" spans="1:7" ht="45">
      <c r="A72" s="3" t="s">
        <v>2024</v>
      </c>
      <c r="B72" s="4" t="s">
        <v>9</v>
      </c>
      <c r="C72" s="4"/>
      <c r="D72" s="4" t="s">
        <v>9</v>
      </c>
      <c r="E72" s="4"/>
      <c r="F72" s="4" t="s">
        <v>9</v>
      </c>
      <c r="G72" s="4" t="s">
        <v>9</v>
      </c>
    </row>
    <row r="73" spans="1:7">
      <c r="A73" s="2" t="s">
        <v>2034</v>
      </c>
      <c r="B73" s="6">
        <v>-16061486</v>
      </c>
      <c r="C73" s="4"/>
      <c r="D73" s="6">
        <v>-8639373</v>
      </c>
      <c r="E73" s="4"/>
      <c r="F73" s="4" t="s">
        <v>9</v>
      </c>
      <c r="G73" s="4" t="s">
        <v>9</v>
      </c>
    </row>
    <row r="74" spans="1:7" ht="30">
      <c r="A74" s="2" t="s">
        <v>2042</v>
      </c>
      <c r="B74" s="4" t="s">
        <v>9</v>
      </c>
      <c r="C74" s="4"/>
      <c r="D74" s="4" t="s">
        <v>9</v>
      </c>
      <c r="E74" s="4"/>
      <c r="F74" s="4" t="s">
        <v>9</v>
      </c>
      <c r="G74" s="4" t="s">
        <v>9</v>
      </c>
    </row>
    <row r="75" spans="1:7" ht="45">
      <c r="A75" s="3" t="s">
        <v>2024</v>
      </c>
      <c r="B75" s="4" t="s">
        <v>9</v>
      </c>
      <c r="C75" s="4"/>
      <c r="D75" s="4" t="s">
        <v>9</v>
      </c>
      <c r="E75" s="4"/>
      <c r="F75" s="4" t="s">
        <v>9</v>
      </c>
      <c r="G75" s="4" t="s">
        <v>9</v>
      </c>
    </row>
    <row r="76" spans="1:7">
      <c r="A76" s="2" t="s">
        <v>2036</v>
      </c>
      <c r="B76" s="6">
        <v>-23584981</v>
      </c>
      <c r="C76" s="4"/>
      <c r="D76" s="6">
        <v>-26813277</v>
      </c>
      <c r="E76" s="4"/>
      <c r="F76" s="4" t="s">
        <v>9</v>
      </c>
      <c r="G76" s="4" t="s">
        <v>9</v>
      </c>
    </row>
    <row r="77" spans="1:7">
      <c r="A77" s="2" t="s">
        <v>2043</v>
      </c>
      <c r="B77" s="4" t="s">
        <v>9</v>
      </c>
      <c r="C77" s="4"/>
      <c r="D77" s="4" t="s">
        <v>9</v>
      </c>
      <c r="E77" s="4"/>
      <c r="F77" s="4" t="s">
        <v>9</v>
      </c>
      <c r="G77" s="4" t="s">
        <v>9</v>
      </c>
    </row>
    <row r="78" spans="1:7" ht="45">
      <c r="A78" s="3" t="s">
        <v>2024</v>
      </c>
      <c r="B78" s="4" t="s">
        <v>9</v>
      </c>
      <c r="C78" s="4"/>
      <c r="D78" s="4" t="s">
        <v>9</v>
      </c>
      <c r="E78" s="4"/>
      <c r="F78" s="4" t="s">
        <v>9</v>
      </c>
      <c r="G78" s="4" t="s">
        <v>9</v>
      </c>
    </row>
    <row r="79" spans="1:7">
      <c r="A79" s="2" t="s">
        <v>38</v>
      </c>
      <c r="B79" s="4">
        <v>0</v>
      </c>
      <c r="C79" s="4"/>
      <c r="D79" s="4">
        <v>0</v>
      </c>
      <c r="E79" s="4"/>
      <c r="F79" s="4" t="s">
        <v>9</v>
      </c>
      <c r="G79" s="4" t="s">
        <v>9</v>
      </c>
    </row>
    <row r="80" spans="1:7">
      <c r="A80" s="2" t="s">
        <v>39</v>
      </c>
      <c r="B80" s="4">
        <v>0</v>
      </c>
      <c r="C80" s="4"/>
      <c r="D80" s="4">
        <v>0</v>
      </c>
      <c r="E80" s="4"/>
      <c r="F80" s="4" t="s">
        <v>9</v>
      </c>
      <c r="G80" s="4" t="s">
        <v>9</v>
      </c>
    </row>
    <row r="81" spans="1:7" ht="30">
      <c r="A81" s="2" t="s">
        <v>40</v>
      </c>
      <c r="B81" s="4">
        <v>0</v>
      </c>
      <c r="C81" s="4"/>
      <c r="D81" s="4">
        <v>0</v>
      </c>
      <c r="E81" s="4"/>
      <c r="F81" s="4" t="s">
        <v>9</v>
      </c>
      <c r="G81" s="4" t="s">
        <v>9</v>
      </c>
    </row>
    <row r="82" spans="1:7">
      <c r="A82" s="2" t="s">
        <v>41</v>
      </c>
      <c r="B82" s="4">
        <v>0</v>
      </c>
      <c r="C82" s="4"/>
      <c r="D82" s="4">
        <v>0</v>
      </c>
      <c r="E82" s="4"/>
      <c r="F82" s="4" t="s">
        <v>9</v>
      </c>
      <c r="G82" s="4" t="s">
        <v>9</v>
      </c>
    </row>
    <row r="83" spans="1:7" ht="17.25">
      <c r="A83" s="2" t="s">
        <v>43</v>
      </c>
      <c r="B83" s="4">
        <v>0</v>
      </c>
      <c r="C83" s="9" t="s">
        <v>1679</v>
      </c>
      <c r="D83" s="4">
        <v>0</v>
      </c>
      <c r="E83" s="9" t="s">
        <v>1679</v>
      </c>
      <c r="F83" s="4" t="s">
        <v>9</v>
      </c>
      <c r="G83" s="4" t="s">
        <v>9</v>
      </c>
    </row>
    <row r="84" spans="1:7" ht="17.25">
      <c r="A84" s="2" t="s">
        <v>96</v>
      </c>
      <c r="B84" s="4">
        <v>0</v>
      </c>
      <c r="C84" s="9" t="s">
        <v>1679</v>
      </c>
      <c r="D84" s="4">
        <v>0</v>
      </c>
      <c r="E84" s="9" t="s">
        <v>1679</v>
      </c>
      <c r="F84" s="4" t="s">
        <v>9</v>
      </c>
      <c r="G84" s="4" t="s">
        <v>9</v>
      </c>
    </row>
    <row r="85" spans="1:7" ht="17.25">
      <c r="A85" s="2" t="s">
        <v>97</v>
      </c>
      <c r="B85" s="6">
        <v>1622107</v>
      </c>
      <c r="C85" s="9" t="s">
        <v>2028</v>
      </c>
      <c r="D85" s="6">
        <v>1638289</v>
      </c>
      <c r="E85" s="9" t="s">
        <v>2028</v>
      </c>
      <c r="F85" s="4" t="s">
        <v>9</v>
      </c>
      <c r="G85" s="4" t="s">
        <v>9</v>
      </c>
    </row>
    <row r="86" spans="1:7">
      <c r="A86" s="2" t="s">
        <v>48</v>
      </c>
      <c r="B86" s="4">
        <v>0</v>
      </c>
      <c r="C86" s="4"/>
      <c r="D86" s="4">
        <v>0</v>
      </c>
      <c r="E86" s="4"/>
      <c r="F86" s="4" t="s">
        <v>9</v>
      </c>
      <c r="G86" s="4" t="s">
        <v>9</v>
      </c>
    </row>
    <row r="87" spans="1:7">
      <c r="A87" s="2" t="s">
        <v>1278</v>
      </c>
      <c r="B87" s="4">
        <v>0</v>
      </c>
      <c r="C87" s="4"/>
      <c r="D87" s="4">
        <v>0</v>
      </c>
      <c r="E87" s="4"/>
      <c r="F87" s="4" t="s">
        <v>9</v>
      </c>
      <c r="G87" s="4" t="s">
        <v>9</v>
      </c>
    </row>
    <row r="88" spans="1:7">
      <c r="A88" s="2" t="s">
        <v>50</v>
      </c>
      <c r="B88" s="4">
        <v>0</v>
      </c>
      <c r="C88" s="4"/>
      <c r="D88" s="4">
        <v>0</v>
      </c>
      <c r="E88" s="4"/>
      <c r="F88" s="4" t="s">
        <v>9</v>
      </c>
      <c r="G88" s="4" t="s">
        <v>9</v>
      </c>
    </row>
    <row r="89" spans="1:7" ht="17.25">
      <c r="A89" s="2" t="s">
        <v>2026</v>
      </c>
      <c r="B89" s="4">
        <v>0</v>
      </c>
      <c r="C89" s="9" t="s">
        <v>1679</v>
      </c>
      <c r="D89" s="4">
        <v>0</v>
      </c>
      <c r="E89" s="9" t="s">
        <v>1679</v>
      </c>
      <c r="F89" s="4" t="s">
        <v>9</v>
      </c>
      <c r="G89" s="4" t="s">
        <v>9</v>
      </c>
    </row>
    <row r="90" spans="1:7" ht="17.25">
      <c r="A90" s="2" t="s">
        <v>2029</v>
      </c>
      <c r="B90" s="4">
        <v>0</v>
      </c>
      <c r="C90" s="9" t="s">
        <v>1679</v>
      </c>
      <c r="D90" s="4">
        <v>0</v>
      </c>
      <c r="E90" s="9" t="s">
        <v>1679</v>
      </c>
      <c r="F90" s="4" t="s">
        <v>9</v>
      </c>
      <c r="G90" s="4" t="s">
        <v>9</v>
      </c>
    </row>
    <row r="91" spans="1:7">
      <c r="A91" s="2" t="s">
        <v>56</v>
      </c>
      <c r="B91" s="4">
        <v>0</v>
      </c>
      <c r="C91" s="4"/>
      <c r="D91" s="4">
        <v>0</v>
      </c>
      <c r="E91" s="4"/>
      <c r="F91" s="4" t="s">
        <v>9</v>
      </c>
      <c r="G91" s="4" t="s">
        <v>9</v>
      </c>
    </row>
    <row r="92" spans="1:7">
      <c r="A92" s="2" t="s">
        <v>61</v>
      </c>
      <c r="B92" s="4">
        <v>0</v>
      </c>
      <c r="C92" s="4"/>
      <c r="D92" s="4">
        <v>0</v>
      </c>
      <c r="E92" s="4"/>
      <c r="F92" s="4" t="s">
        <v>9</v>
      </c>
      <c r="G92" s="4" t="s">
        <v>9</v>
      </c>
    </row>
    <row r="93" spans="1:7">
      <c r="A93" s="2" t="s">
        <v>62</v>
      </c>
      <c r="B93" s="4">
        <v>0</v>
      </c>
      <c r="C93" s="4"/>
      <c r="D93" s="4">
        <v>0</v>
      </c>
      <c r="E93" s="4"/>
      <c r="F93" s="4" t="s">
        <v>9</v>
      </c>
      <c r="G93" s="4" t="s">
        <v>9</v>
      </c>
    </row>
    <row r="94" spans="1:7" ht="17.25">
      <c r="A94" s="2" t="s">
        <v>951</v>
      </c>
      <c r="B94" s="4">
        <v>0</v>
      </c>
      <c r="C94" s="9" t="s">
        <v>1679</v>
      </c>
      <c r="D94" s="4">
        <v>0</v>
      </c>
      <c r="E94" s="9" t="s">
        <v>1679</v>
      </c>
      <c r="F94" s="4" t="s">
        <v>9</v>
      </c>
      <c r="G94" s="4" t="s">
        <v>9</v>
      </c>
    </row>
    <row r="95" spans="1:7" ht="30">
      <c r="A95" s="2" t="s">
        <v>2044</v>
      </c>
      <c r="B95" s="4" t="s">
        <v>9</v>
      </c>
      <c r="C95" s="4"/>
      <c r="D95" s="4" t="s">
        <v>9</v>
      </c>
      <c r="E95" s="4"/>
      <c r="F95" s="4" t="s">
        <v>9</v>
      </c>
      <c r="G95" s="4" t="s">
        <v>9</v>
      </c>
    </row>
    <row r="96" spans="1:7" ht="45">
      <c r="A96" s="3" t="s">
        <v>2024</v>
      </c>
      <c r="B96" s="4" t="s">
        <v>9</v>
      </c>
      <c r="C96" s="4"/>
      <c r="D96" s="4" t="s">
        <v>9</v>
      </c>
      <c r="E96" s="4"/>
      <c r="F96" s="4" t="s">
        <v>9</v>
      </c>
      <c r="G96" s="4" t="s">
        <v>9</v>
      </c>
    </row>
    <row r="97" spans="1:7">
      <c r="A97" s="2" t="s">
        <v>100</v>
      </c>
      <c r="B97" s="4">
        <v>0</v>
      </c>
      <c r="C97" s="4"/>
      <c r="D97" s="4">
        <v>0</v>
      </c>
      <c r="E97" s="4"/>
      <c r="F97" s="4" t="s">
        <v>9</v>
      </c>
      <c r="G97" s="4" t="s">
        <v>9</v>
      </c>
    </row>
    <row r="98" spans="1:7" ht="30">
      <c r="A98" s="2" t="s">
        <v>2045</v>
      </c>
      <c r="B98" s="4" t="s">
        <v>9</v>
      </c>
      <c r="C98" s="4"/>
      <c r="D98" s="4" t="s">
        <v>9</v>
      </c>
      <c r="E98" s="4"/>
      <c r="F98" s="4" t="s">
        <v>9</v>
      </c>
      <c r="G98" s="4" t="s">
        <v>9</v>
      </c>
    </row>
    <row r="99" spans="1:7" ht="45">
      <c r="A99" s="3" t="s">
        <v>2024</v>
      </c>
      <c r="B99" s="4" t="s">
        <v>9</v>
      </c>
      <c r="C99" s="4"/>
      <c r="D99" s="4" t="s">
        <v>9</v>
      </c>
      <c r="E99" s="4"/>
      <c r="F99" s="4" t="s">
        <v>9</v>
      </c>
      <c r="G99" s="4" t="s">
        <v>9</v>
      </c>
    </row>
    <row r="100" spans="1:7">
      <c r="A100" s="2" t="s">
        <v>100</v>
      </c>
      <c r="B100" s="4" t="s">
        <v>9</v>
      </c>
      <c r="C100" s="4"/>
      <c r="D100" s="4">
        <v>0</v>
      </c>
      <c r="E100" s="4"/>
      <c r="F100" s="4" t="s">
        <v>9</v>
      </c>
      <c r="G100" s="4" t="s">
        <v>9</v>
      </c>
    </row>
    <row r="101" spans="1:7" ht="30">
      <c r="A101" s="2" t="s">
        <v>2046</v>
      </c>
      <c r="B101" s="4" t="s">
        <v>9</v>
      </c>
      <c r="C101" s="4"/>
      <c r="D101" s="4" t="s">
        <v>9</v>
      </c>
      <c r="E101" s="4"/>
      <c r="F101" s="4" t="s">
        <v>9</v>
      </c>
      <c r="G101" s="4" t="s">
        <v>9</v>
      </c>
    </row>
    <row r="102" spans="1:7" ht="45">
      <c r="A102" s="3" t="s">
        <v>2024</v>
      </c>
      <c r="B102" s="4" t="s">
        <v>9</v>
      </c>
      <c r="C102" s="4"/>
      <c r="D102" s="4" t="s">
        <v>9</v>
      </c>
      <c r="E102" s="4"/>
      <c r="F102" s="4" t="s">
        <v>9</v>
      </c>
      <c r="G102" s="4" t="s">
        <v>9</v>
      </c>
    </row>
    <row r="103" spans="1:7">
      <c r="A103" s="2" t="s">
        <v>100</v>
      </c>
      <c r="B103" s="4">
        <v>0</v>
      </c>
      <c r="C103" s="4"/>
      <c r="D103" s="4">
        <v>0</v>
      </c>
      <c r="E103" s="4"/>
      <c r="F103" s="4" t="s">
        <v>9</v>
      </c>
      <c r="G103" s="4" t="s">
        <v>9</v>
      </c>
    </row>
    <row r="104" spans="1:7" ht="30">
      <c r="A104" s="2" t="s">
        <v>2047</v>
      </c>
      <c r="B104" s="4" t="s">
        <v>9</v>
      </c>
      <c r="C104" s="4"/>
      <c r="D104" s="4" t="s">
        <v>9</v>
      </c>
      <c r="E104" s="4"/>
      <c r="F104" s="4" t="s">
        <v>9</v>
      </c>
      <c r="G104" s="4" t="s">
        <v>9</v>
      </c>
    </row>
    <row r="105" spans="1:7" ht="45">
      <c r="A105" s="3" t="s">
        <v>2024</v>
      </c>
      <c r="B105" s="4" t="s">
        <v>9</v>
      </c>
      <c r="C105" s="4"/>
      <c r="D105" s="4" t="s">
        <v>9</v>
      </c>
      <c r="E105" s="4"/>
      <c r="F105" s="4" t="s">
        <v>9</v>
      </c>
      <c r="G105" s="4" t="s">
        <v>9</v>
      </c>
    </row>
    <row r="106" spans="1:7">
      <c r="A106" s="2" t="s">
        <v>2034</v>
      </c>
      <c r="B106" s="4">
        <v>0</v>
      </c>
      <c r="C106" s="4"/>
      <c r="D106" s="4">
        <v>0</v>
      </c>
      <c r="E106" s="4"/>
      <c r="F106" s="4" t="s">
        <v>9</v>
      </c>
      <c r="G106" s="4" t="s">
        <v>9</v>
      </c>
    </row>
    <row r="107" spans="1:7" ht="30">
      <c r="A107" s="2" t="s">
        <v>2048</v>
      </c>
      <c r="B107" s="4" t="s">
        <v>9</v>
      </c>
      <c r="C107" s="4"/>
      <c r="D107" s="4" t="s">
        <v>9</v>
      </c>
      <c r="E107" s="4"/>
      <c r="F107" s="4" t="s">
        <v>9</v>
      </c>
      <c r="G107" s="4" t="s">
        <v>9</v>
      </c>
    </row>
    <row r="108" spans="1:7" ht="45">
      <c r="A108" s="3" t="s">
        <v>2024</v>
      </c>
      <c r="B108" s="4" t="s">
        <v>9</v>
      </c>
      <c r="C108" s="4"/>
      <c r="D108" s="4" t="s">
        <v>9</v>
      </c>
      <c r="E108" s="4"/>
      <c r="F108" s="4" t="s">
        <v>9</v>
      </c>
      <c r="G108" s="4" t="s">
        <v>9</v>
      </c>
    </row>
    <row r="109" spans="1:7">
      <c r="A109" s="2" t="s">
        <v>2036</v>
      </c>
      <c r="B109" s="4">
        <v>0</v>
      </c>
      <c r="C109" s="4"/>
      <c r="D109" s="4">
        <v>0</v>
      </c>
      <c r="E109" s="4"/>
      <c r="F109" s="4" t="s">
        <v>9</v>
      </c>
      <c r="G109" s="4" t="s">
        <v>9</v>
      </c>
    </row>
    <row r="110" spans="1:7" ht="30">
      <c r="A110" s="2" t="s">
        <v>2049</v>
      </c>
      <c r="B110" s="4" t="s">
        <v>9</v>
      </c>
      <c r="C110" s="4"/>
      <c r="D110" s="4" t="s">
        <v>9</v>
      </c>
      <c r="E110" s="4"/>
      <c r="F110" s="4" t="s">
        <v>9</v>
      </c>
      <c r="G110" s="4" t="s">
        <v>9</v>
      </c>
    </row>
    <row r="111" spans="1:7" ht="45">
      <c r="A111" s="3" t="s">
        <v>2024</v>
      </c>
      <c r="B111" s="4" t="s">
        <v>9</v>
      </c>
      <c r="C111" s="4"/>
      <c r="D111" s="4" t="s">
        <v>9</v>
      </c>
      <c r="E111" s="4"/>
      <c r="F111" s="4" t="s">
        <v>9</v>
      </c>
      <c r="G111" s="4" t="s">
        <v>9</v>
      </c>
    </row>
    <row r="112" spans="1:7">
      <c r="A112" s="2" t="s">
        <v>38</v>
      </c>
      <c r="B112" s="4">
        <v>0</v>
      </c>
      <c r="C112" s="4"/>
      <c r="D112" s="4">
        <v>0</v>
      </c>
      <c r="E112" s="4"/>
      <c r="F112" s="4" t="s">
        <v>9</v>
      </c>
      <c r="G112" s="4" t="s">
        <v>9</v>
      </c>
    </row>
    <row r="113" spans="1:7">
      <c r="A113" s="2" t="s">
        <v>39</v>
      </c>
      <c r="B113" s="4">
        <v>0</v>
      </c>
      <c r="C113" s="4"/>
      <c r="D113" s="4">
        <v>0</v>
      </c>
      <c r="E113" s="4"/>
      <c r="F113" s="4" t="s">
        <v>9</v>
      </c>
      <c r="G113" s="4" t="s">
        <v>9</v>
      </c>
    </row>
    <row r="114" spans="1:7" ht="30">
      <c r="A114" s="2" t="s">
        <v>40</v>
      </c>
      <c r="B114" s="4">
        <v>0</v>
      </c>
      <c r="C114" s="4"/>
      <c r="D114" s="4">
        <v>0</v>
      </c>
      <c r="E114" s="4"/>
      <c r="F114" s="4" t="s">
        <v>9</v>
      </c>
      <c r="G114" s="4" t="s">
        <v>9</v>
      </c>
    </row>
    <row r="115" spans="1:7">
      <c r="A115" s="2" t="s">
        <v>41</v>
      </c>
      <c r="B115" s="4">
        <v>0</v>
      </c>
      <c r="C115" s="4"/>
      <c r="D115" s="4">
        <v>0</v>
      </c>
      <c r="E115" s="4"/>
      <c r="F115" s="4" t="s">
        <v>9</v>
      </c>
      <c r="G115" s="4" t="s">
        <v>9</v>
      </c>
    </row>
    <row r="116" spans="1:7" ht="17.25">
      <c r="A116" s="2" t="s">
        <v>43</v>
      </c>
      <c r="B116" s="4">
        <v>0</v>
      </c>
      <c r="C116" s="9" t="s">
        <v>1679</v>
      </c>
      <c r="D116" s="4">
        <v>0</v>
      </c>
      <c r="E116" s="9" t="s">
        <v>1679</v>
      </c>
      <c r="F116" s="4" t="s">
        <v>9</v>
      </c>
      <c r="G116" s="4" t="s">
        <v>9</v>
      </c>
    </row>
    <row r="117" spans="1:7" ht="17.25">
      <c r="A117" s="2" t="s">
        <v>96</v>
      </c>
      <c r="B117" s="4">
        <v>0</v>
      </c>
      <c r="C117" s="9" t="s">
        <v>1679</v>
      </c>
      <c r="D117" s="4">
        <v>0</v>
      </c>
      <c r="E117" s="9" t="s">
        <v>1679</v>
      </c>
      <c r="F117" s="4" t="s">
        <v>9</v>
      </c>
      <c r="G117" s="4" t="s">
        <v>9</v>
      </c>
    </row>
    <row r="118" spans="1:7" ht="17.25">
      <c r="A118" s="2" t="s">
        <v>97</v>
      </c>
      <c r="B118" s="4">
        <v>0</v>
      </c>
      <c r="C118" s="9" t="s">
        <v>2028</v>
      </c>
      <c r="D118" s="4">
        <v>0</v>
      </c>
      <c r="E118" s="9" t="s">
        <v>2028</v>
      </c>
      <c r="F118" s="4" t="s">
        <v>9</v>
      </c>
      <c r="G118" s="4" t="s">
        <v>9</v>
      </c>
    </row>
    <row r="119" spans="1:7">
      <c r="A119" s="2" t="s">
        <v>48</v>
      </c>
      <c r="B119" s="4">
        <v>0</v>
      </c>
      <c r="C119" s="4"/>
      <c r="D119" s="4">
        <v>0</v>
      </c>
      <c r="E119" s="4"/>
      <c r="F119" s="4" t="s">
        <v>9</v>
      </c>
      <c r="G119" s="4" t="s">
        <v>9</v>
      </c>
    </row>
    <row r="120" spans="1:7">
      <c r="A120" s="2" t="s">
        <v>1278</v>
      </c>
      <c r="B120" s="4">
        <v>0</v>
      </c>
      <c r="C120" s="4"/>
      <c r="D120" s="4">
        <v>0</v>
      </c>
      <c r="E120" s="4"/>
      <c r="F120" s="4" t="s">
        <v>9</v>
      </c>
      <c r="G120" s="4" t="s">
        <v>9</v>
      </c>
    </row>
    <row r="121" spans="1:7">
      <c r="A121" s="2" t="s">
        <v>50</v>
      </c>
      <c r="B121" s="4">
        <v>0</v>
      </c>
      <c r="C121" s="4"/>
      <c r="D121" s="4">
        <v>0</v>
      </c>
      <c r="E121" s="4"/>
      <c r="F121" s="4" t="s">
        <v>9</v>
      </c>
      <c r="G121" s="4" t="s">
        <v>9</v>
      </c>
    </row>
    <row r="122" spans="1:7" ht="17.25">
      <c r="A122" s="2" t="s">
        <v>2026</v>
      </c>
      <c r="B122" s="6">
        <v>-32109</v>
      </c>
      <c r="C122" s="9" t="s">
        <v>1679</v>
      </c>
      <c r="D122" s="6">
        <v>-88286</v>
      </c>
      <c r="E122" s="9" t="s">
        <v>1679</v>
      </c>
      <c r="F122" s="4" t="s">
        <v>9</v>
      </c>
      <c r="G122" s="4" t="s">
        <v>9</v>
      </c>
    </row>
    <row r="123" spans="1:7" ht="17.25">
      <c r="A123" s="2" t="s">
        <v>2029</v>
      </c>
      <c r="B123" s="4">
        <v>0</v>
      </c>
      <c r="C123" s="9" t="s">
        <v>1679</v>
      </c>
      <c r="D123" s="4">
        <v>0</v>
      </c>
      <c r="E123" s="9" t="s">
        <v>1679</v>
      </c>
      <c r="F123" s="4" t="s">
        <v>9</v>
      </c>
      <c r="G123" s="4" t="s">
        <v>9</v>
      </c>
    </row>
    <row r="124" spans="1:7">
      <c r="A124" s="2" t="s">
        <v>56</v>
      </c>
      <c r="B124" s="4">
        <v>0</v>
      </c>
      <c r="C124" s="4"/>
      <c r="D124" s="4">
        <v>0</v>
      </c>
      <c r="E124" s="4"/>
      <c r="F124" s="4" t="s">
        <v>9</v>
      </c>
      <c r="G124" s="4" t="s">
        <v>9</v>
      </c>
    </row>
    <row r="125" spans="1:7">
      <c r="A125" s="2" t="s">
        <v>61</v>
      </c>
      <c r="B125" s="4">
        <v>0</v>
      </c>
      <c r="C125" s="4"/>
      <c r="D125" s="4">
        <v>0</v>
      </c>
      <c r="E125" s="4"/>
      <c r="F125" s="4" t="s">
        <v>9</v>
      </c>
      <c r="G125" s="4" t="s">
        <v>9</v>
      </c>
    </row>
    <row r="126" spans="1:7">
      <c r="A126" s="2" t="s">
        <v>62</v>
      </c>
      <c r="B126" s="4">
        <v>0</v>
      </c>
      <c r="C126" s="4"/>
      <c r="D126" s="4">
        <v>0</v>
      </c>
      <c r="E126" s="4"/>
      <c r="F126" s="4" t="s">
        <v>9</v>
      </c>
      <c r="G126" s="4" t="s">
        <v>9</v>
      </c>
    </row>
    <row r="127" spans="1:7" ht="17.25">
      <c r="A127" s="2" t="s">
        <v>951</v>
      </c>
      <c r="B127" s="6">
        <v>34385</v>
      </c>
      <c r="C127" s="9" t="s">
        <v>1679</v>
      </c>
      <c r="D127" s="6">
        <v>88286</v>
      </c>
      <c r="E127" s="9" t="s">
        <v>1679</v>
      </c>
      <c r="F127" s="4" t="s">
        <v>9</v>
      </c>
      <c r="G127" s="4" t="s">
        <v>9</v>
      </c>
    </row>
    <row r="128" spans="1:7" ht="45">
      <c r="A128" s="2" t="s">
        <v>2050</v>
      </c>
      <c r="B128" s="4" t="s">
        <v>9</v>
      </c>
      <c r="C128" s="4"/>
      <c r="D128" s="4" t="s">
        <v>9</v>
      </c>
      <c r="E128" s="4"/>
      <c r="F128" s="4" t="s">
        <v>9</v>
      </c>
      <c r="G128" s="4" t="s">
        <v>9</v>
      </c>
    </row>
    <row r="129" spans="1:7" ht="45">
      <c r="A129" s="3" t="s">
        <v>2024</v>
      </c>
      <c r="B129" s="4" t="s">
        <v>9</v>
      </c>
      <c r="C129" s="4"/>
      <c r="D129" s="4" t="s">
        <v>9</v>
      </c>
      <c r="E129" s="4"/>
      <c r="F129" s="4" t="s">
        <v>9</v>
      </c>
      <c r="G129" s="4" t="s">
        <v>9</v>
      </c>
    </row>
    <row r="130" spans="1:7">
      <c r="A130" s="2" t="s">
        <v>100</v>
      </c>
      <c r="B130" s="4">
        <v>0</v>
      </c>
      <c r="C130" s="4"/>
      <c r="D130" s="4">
        <v>0</v>
      </c>
      <c r="E130" s="4"/>
      <c r="F130" s="4" t="s">
        <v>9</v>
      </c>
      <c r="G130" s="4" t="s">
        <v>9</v>
      </c>
    </row>
    <row r="131" spans="1:7" ht="45">
      <c r="A131" s="2" t="s">
        <v>2051</v>
      </c>
      <c r="B131" s="4" t="s">
        <v>9</v>
      </c>
      <c r="C131" s="4"/>
      <c r="D131" s="4" t="s">
        <v>9</v>
      </c>
      <c r="E131" s="4"/>
      <c r="F131" s="4" t="s">
        <v>9</v>
      </c>
      <c r="G131" s="4" t="s">
        <v>9</v>
      </c>
    </row>
    <row r="132" spans="1:7" ht="45">
      <c r="A132" s="3" t="s">
        <v>2024</v>
      </c>
      <c r="B132" s="4" t="s">
        <v>9</v>
      </c>
      <c r="C132" s="4"/>
      <c r="D132" s="4" t="s">
        <v>9</v>
      </c>
      <c r="E132" s="4"/>
      <c r="F132" s="4" t="s">
        <v>9</v>
      </c>
      <c r="G132" s="4" t="s">
        <v>9</v>
      </c>
    </row>
    <row r="133" spans="1:7">
      <c r="A133" s="2" t="s">
        <v>100</v>
      </c>
      <c r="B133" s="4" t="s">
        <v>9</v>
      </c>
      <c r="C133" s="4"/>
      <c r="D133" s="4">
        <v>0</v>
      </c>
      <c r="E133" s="4"/>
      <c r="F133" s="4" t="s">
        <v>9</v>
      </c>
      <c r="G133" s="4" t="s">
        <v>9</v>
      </c>
    </row>
    <row r="134" spans="1:7" ht="45">
      <c r="A134" s="2" t="s">
        <v>2052</v>
      </c>
      <c r="B134" s="4" t="s">
        <v>9</v>
      </c>
      <c r="C134" s="4"/>
      <c r="D134" s="4" t="s">
        <v>9</v>
      </c>
      <c r="E134" s="4"/>
      <c r="F134" s="4" t="s">
        <v>9</v>
      </c>
      <c r="G134" s="4" t="s">
        <v>9</v>
      </c>
    </row>
    <row r="135" spans="1:7" ht="45">
      <c r="A135" s="3" t="s">
        <v>2024</v>
      </c>
      <c r="B135" s="4" t="s">
        <v>9</v>
      </c>
      <c r="C135" s="4"/>
      <c r="D135" s="4" t="s">
        <v>9</v>
      </c>
      <c r="E135" s="4"/>
      <c r="F135" s="4" t="s">
        <v>9</v>
      </c>
      <c r="G135" s="4" t="s">
        <v>9</v>
      </c>
    </row>
    <row r="136" spans="1:7">
      <c r="A136" s="2" t="s">
        <v>100</v>
      </c>
      <c r="B136" s="4">
        <v>0</v>
      </c>
      <c r="C136" s="4"/>
      <c r="D136" s="4">
        <v>0</v>
      </c>
      <c r="E136" s="4"/>
      <c r="F136" s="4" t="s">
        <v>9</v>
      </c>
      <c r="G136" s="4" t="s">
        <v>9</v>
      </c>
    </row>
    <row r="137" spans="1:7" ht="45">
      <c r="A137" s="2" t="s">
        <v>2053</v>
      </c>
      <c r="B137" s="4" t="s">
        <v>9</v>
      </c>
      <c r="C137" s="4"/>
      <c r="D137" s="4" t="s">
        <v>9</v>
      </c>
      <c r="E137" s="4"/>
      <c r="F137" s="4" t="s">
        <v>9</v>
      </c>
      <c r="G137" s="4" t="s">
        <v>9</v>
      </c>
    </row>
    <row r="138" spans="1:7" ht="45">
      <c r="A138" s="3" t="s">
        <v>2024</v>
      </c>
      <c r="B138" s="4" t="s">
        <v>9</v>
      </c>
      <c r="C138" s="4"/>
      <c r="D138" s="4" t="s">
        <v>9</v>
      </c>
      <c r="E138" s="4"/>
      <c r="F138" s="4" t="s">
        <v>9</v>
      </c>
      <c r="G138" s="4" t="s">
        <v>9</v>
      </c>
    </row>
    <row r="139" spans="1:7">
      <c r="A139" s="2" t="s">
        <v>2034</v>
      </c>
      <c r="B139" s="4">
        <v>0</v>
      </c>
      <c r="C139" s="4"/>
      <c r="D139" s="4">
        <v>0</v>
      </c>
      <c r="E139" s="4"/>
      <c r="F139" s="4" t="s">
        <v>9</v>
      </c>
      <c r="G139" s="4" t="s">
        <v>9</v>
      </c>
    </row>
    <row r="140" spans="1:7" ht="45">
      <c r="A140" s="2" t="s">
        <v>2054</v>
      </c>
      <c r="B140" s="4" t="s">
        <v>9</v>
      </c>
      <c r="C140" s="4"/>
      <c r="D140" s="4" t="s">
        <v>9</v>
      </c>
      <c r="E140" s="4"/>
      <c r="F140" s="4" t="s">
        <v>9</v>
      </c>
      <c r="G140" s="4" t="s">
        <v>9</v>
      </c>
    </row>
    <row r="141" spans="1:7" ht="45">
      <c r="A141" s="3" t="s">
        <v>2024</v>
      </c>
      <c r="B141" s="4" t="s">
        <v>9</v>
      </c>
      <c r="C141" s="4"/>
      <c r="D141" s="4" t="s">
        <v>9</v>
      </c>
      <c r="E141" s="4"/>
      <c r="F141" s="4" t="s">
        <v>9</v>
      </c>
      <c r="G141" s="4" t="s">
        <v>9</v>
      </c>
    </row>
    <row r="142" spans="1:7">
      <c r="A142" s="2" t="s">
        <v>2036</v>
      </c>
      <c r="B142" s="4">
        <v>0</v>
      </c>
      <c r="C142" s="4"/>
      <c r="D142" s="4">
        <v>0</v>
      </c>
      <c r="E142" s="4"/>
      <c r="F142" s="4" t="s">
        <v>9</v>
      </c>
      <c r="G142" s="4" t="s">
        <v>9</v>
      </c>
    </row>
    <row r="143" spans="1:7">
      <c r="A143" s="2" t="s">
        <v>2055</v>
      </c>
      <c r="B143" s="4" t="s">
        <v>9</v>
      </c>
      <c r="C143" s="4"/>
      <c r="D143" s="4" t="s">
        <v>9</v>
      </c>
      <c r="E143" s="4"/>
      <c r="F143" s="4" t="s">
        <v>9</v>
      </c>
      <c r="G143" s="4" t="s">
        <v>9</v>
      </c>
    </row>
    <row r="144" spans="1:7" ht="45">
      <c r="A144" s="3" t="s">
        <v>2024</v>
      </c>
      <c r="B144" s="4" t="s">
        <v>9</v>
      </c>
      <c r="C144" s="4"/>
      <c r="D144" s="4" t="s">
        <v>9</v>
      </c>
      <c r="E144" s="4"/>
      <c r="F144" s="4" t="s">
        <v>9</v>
      </c>
      <c r="G144" s="4" t="s">
        <v>9</v>
      </c>
    </row>
    <row r="145" spans="1:7">
      <c r="A145" s="2" t="s">
        <v>38</v>
      </c>
      <c r="B145" s="6">
        <v>641033</v>
      </c>
      <c r="C145" s="4"/>
      <c r="D145" s="6">
        <v>240945</v>
      </c>
      <c r="E145" s="4"/>
      <c r="F145" s="4" t="s">
        <v>9</v>
      </c>
      <c r="G145" s="4" t="s">
        <v>9</v>
      </c>
    </row>
    <row r="146" spans="1:7">
      <c r="A146" s="2" t="s">
        <v>39</v>
      </c>
      <c r="B146" s="4">
        <v>195</v>
      </c>
      <c r="C146" s="4"/>
      <c r="D146" s="4">
        <v>192</v>
      </c>
      <c r="E146" s="4"/>
      <c r="F146" s="4" t="s">
        <v>9</v>
      </c>
      <c r="G146" s="4" t="s">
        <v>9</v>
      </c>
    </row>
    <row r="147" spans="1:7" ht="30">
      <c r="A147" s="2" t="s">
        <v>40</v>
      </c>
      <c r="B147" s="6">
        <v>3750000</v>
      </c>
      <c r="C147" s="4"/>
      <c r="D147" s="6">
        <v>4015000</v>
      </c>
      <c r="E147" s="4"/>
      <c r="F147" s="4" t="s">
        <v>9</v>
      </c>
      <c r="G147" s="4" t="s">
        <v>9</v>
      </c>
    </row>
    <row r="148" spans="1:7">
      <c r="A148" s="2" t="s">
        <v>41</v>
      </c>
      <c r="B148" s="6">
        <v>850000</v>
      </c>
      <c r="C148" s="4"/>
      <c r="D148" s="6">
        <v>600000</v>
      </c>
      <c r="E148" s="4"/>
      <c r="F148" s="4" t="s">
        <v>9</v>
      </c>
      <c r="G148" s="4" t="s">
        <v>9</v>
      </c>
    </row>
    <row r="149" spans="1:7" ht="17.25">
      <c r="A149" s="2" t="s">
        <v>43</v>
      </c>
      <c r="B149" s="6">
        <v>247174</v>
      </c>
      <c r="C149" s="9" t="s">
        <v>1679</v>
      </c>
      <c r="D149" s="6">
        <v>274293</v>
      </c>
      <c r="E149" s="9" t="s">
        <v>1679</v>
      </c>
      <c r="F149" s="4" t="s">
        <v>9</v>
      </c>
      <c r="G149" s="4" t="s">
        <v>9</v>
      </c>
    </row>
    <row r="150" spans="1:7" ht="17.25">
      <c r="A150" s="2" t="s">
        <v>96</v>
      </c>
      <c r="B150" s="6">
        <v>3995310</v>
      </c>
      <c r="C150" s="9" t="s">
        <v>1679</v>
      </c>
      <c r="D150" s="6">
        <v>5268237</v>
      </c>
      <c r="E150" s="9" t="s">
        <v>1679</v>
      </c>
      <c r="F150" s="4" t="s">
        <v>9</v>
      </c>
      <c r="G150" s="4" t="s">
        <v>9</v>
      </c>
    </row>
    <row r="151" spans="1:7" ht="17.25">
      <c r="A151" s="2" t="s">
        <v>2025</v>
      </c>
      <c r="B151" s="6">
        <v>4138661</v>
      </c>
      <c r="C151" s="9" t="s">
        <v>2028</v>
      </c>
      <c r="D151" s="6">
        <v>5396335</v>
      </c>
      <c r="E151" s="9" t="s">
        <v>2028</v>
      </c>
      <c r="F151" s="4" t="s">
        <v>9</v>
      </c>
      <c r="G151" s="4" t="s">
        <v>9</v>
      </c>
    </row>
    <row r="152" spans="1:7">
      <c r="A152" s="2" t="s">
        <v>48</v>
      </c>
      <c r="B152" s="6">
        <v>27516678</v>
      </c>
      <c r="C152" s="4"/>
      <c r="D152" s="6">
        <v>20789704</v>
      </c>
      <c r="E152" s="4"/>
      <c r="F152" s="4" t="s">
        <v>9</v>
      </c>
      <c r="G152" s="4" t="s">
        <v>9</v>
      </c>
    </row>
    <row r="153" spans="1:7">
      <c r="A153" s="2" t="s">
        <v>1278</v>
      </c>
      <c r="B153" s="6">
        <v>3368476</v>
      </c>
      <c r="C153" s="4"/>
      <c r="D153" s="6">
        <v>3478896</v>
      </c>
      <c r="E153" s="4"/>
      <c r="F153" s="4" t="s">
        <v>9</v>
      </c>
      <c r="G153" s="4" t="s">
        <v>9</v>
      </c>
    </row>
    <row r="154" spans="1:7">
      <c r="A154" s="2" t="s">
        <v>50</v>
      </c>
      <c r="B154" s="6">
        <v>83458</v>
      </c>
      <c r="C154" s="4"/>
      <c r="D154" s="6">
        <v>100404</v>
      </c>
      <c r="E154" s="4"/>
      <c r="F154" s="4" t="s">
        <v>9</v>
      </c>
      <c r="G154" s="4" t="s">
        <v>9</v>
      </c>
    </row>
    <row r="155" spans="1:7" ht="17.25">
      <c r="A155" s="2" t="s">
        <v>2026</v>
      </c>
      <c r="B155" s="6">
        <v>4318</v>
      </c>
      <c r="C155" s="9" t="s">
        <v>1679</v>
      </c>
      <c r="D155" s="4">
        <v>111</v>
      </c>
      <c r="E155" s="9" t="s">
        <v>1679</v>
      </c>
      <c r="F155" s="4" t="s">
        <v>9</v>
      </c>
      <c r="G155" s="4" t="s">
        <v>9</v>
      </c>
    </row>
    <row r="156" spans="1:7" ht="17.25">
      <c r="A156" s="2" t="s">
        <v>2029</v>
      </c>
      <c r="B156" s="6">
        <v>10086</v>
      </c>
      <c r="C156" s="9" t="s">
        <v>1679</v>
      </c>
      <c r="D156" s="6">
        <v>8402</v>
      </c>
      <c r="E156" s="9" t="s">
        <v>1679</v>
      </c>
      <c r="F156" s="4" t="s">
        <v>9</v>
      </c>
      <c r="G156" s="4" t="s">
        <v>9</v>
      </c>
    </row>
    <row r="157" spans="1:7">
      <c r="A157" s="2" t="s">
        <v>56</v>
      </c>
      <c r="B157" s="6">
        <v>-517565</v>
      </c>
      <c r="C157" s="4"/>
      <c r="D157" s="6">
        <v>-594968</v>
      </c>
      <c r="E157" s="4"/>
      <c r="F157" s="4" t="s">
        <v>9</v>
      </c>
      <c r="G157" s="4" t="s">
        <v>9</v>
      </c>
    </row>
    <row r="158" spans="1:7">
      <c r="A158" s="2" t="s">
        <v>61</v>
      </c>
      <c r="B158" s="6">
        <v>-977348</v>
      </c>
      <c r="C158" s="4"/>
      <c r="D158" s="6">
        <v>-215863</v>
      </c>
      <c r="E158" s="4"/>
      <c r="F158" s="4" t="s">
        <v>9</v>
      </c>
      <c r="G158" s="4" t="s">
        <v>9</v>
      </c>
    </row>
    <row r="159" spans="1:7">
      <c r="A159" s="2" t="s">
        <v>62</v>
      </c>
      <c r="B159" s="6">
        <v>-83386</v>
      </c>
      <c r="C159" s="4"/>
      <c r="D159" s="6">
        <v>-96356</v>
      </c>
      <c r="E159" s="4"/>
      <c r="F159" s="4" t="s">
        <v>9</v>
      </c>
      <c r="G159" s="4" t="s">
        <v>9</v>
      </c>
    </row>
    <row r="160" spans="1:7" ht="17.25">
      <c r="A160" s="2" t="s">
        <v>951</v>
      </c>
      <c r="B160" s="6">
        <v>-608152</v>
      </c>
      <c r="C160" s="9" t="s">
        <v>1679</v>
      </c>
      <c r="D160" s="6">
        <v>-907092</v>
      </c>
      <c r="E160" s="9" t="s">
        <v>1679</v>
      </c>
      <c r="F160" s="4" t="s">
        <v>9</v>
      </c>
      <c r="G160" s="4" t="s">
        <v>9</v>
      </c>
    </row>
    <row r="161" spans="1:7" ht="45">
      <c r="A161" s="2" t="s">
        <v>2056</v>
      </c>
      <c r="B161" s="4" t="s">
        <v>9</v>
      </c>
      <c r="C161" s="4"/>
      <c r="D161" s="4" t="s">
        <v>9</v>
      </c>
      <c r="E161" s="4"/>
      <c r="F161" s="4" t="s">
        <v>9</v>
      </c>
      <c r="G161" s="4" t="s">
        <v>9</v>
      </c>
    </row>
    <row r="162" spans="1:7" ht="45">
      <c r="A162" s="3" t="s">
        <v>2024</v>
      </c>
      <c r="B162" s="4" t="s">
        <v>9</v>
      </c>
      <c r="C162" s="4"/>
      <c r="D162" s="4" t="s">
        <v>9</v>
      </c>
      <c r="E162" s="4"/>
      <c r="F162" s="4" t="s">
        <v>9</v>
      </c>
      <c r="G162" s="4" t="s">
        <v>9</v>
      </c>
    </row>
    <row r="163" spans="1:7">
      <c r="A163" s="2" t="s">
        <v>100</v>
      </c>
      <c r="B163" s="4">
        <v>0</v>
      </c>
      <c r="C163" s="4"/>
      <c r="D163" s="4">
        <v>0</v>
      </c>
      <c r="E163" s="4"/>
      <c r="F163" s="4" t="s">
        <v>9</v>
      </c>
      <c r="G163" s="4" t="s">
        <v>9</v>
      </c>
    </row>
    <row r="164" spans="1:7" ht="30">
      <c r="A164" s="2" t="s">
        <v>2057</v>
      </c>
      <c r="B164" s="4" t="s">
        <v>9</v>
      </c>
      <c r="C164" s="4"/>
      <c r="D164" s="4" t="s">
        <v>9</v>
      </c>
      <c r="E164" s="4"/>
      <c r="F164" s="4" t="s">
        <v>9</v>
      </c>
      <c r="G164" s="4" t="s">
        <v>9</v>
      </c>
    </row>
    <row r="165" spans="1:7" ht="45">
      <c r="A165" s="3" t="s">
        <v>2024</v>
      </c>
      <c r="B165" s="4" t="s">
        <v>9</v>
      </c>
      <c r="C165" s="4"/>
      <c r="D165" s="4" t="s">
        <v>9</v>
      </c>
      <c r="E165" s="4"/>
      <c r="F165" s="4" t="s">
        <v>9</v>
      </c>
      <c r="G165" s="4" t="s">
        <v>9</v>
      </c>
    </row>
    <row r="166" spans="1:7">
      <c r="A166" s="2" t="s">
        <v>100</v>
      </c>
      <c r="B166" s="4" t="s">
        <v>9</v>
      </c>
      <c r="C166" s="4"/>
      <c r="D166" s="4">
        <v>0</v>
      </c>
      <c r="E166" s="4"/>
      <c r="F166" s="4" t="s">
        <v>9</v>
      </c>
      <c r="G166" s="4" t="s">
        <v>9</v>
      </c>
    </row>
    <row r="167" spans="1:7" ht="30">
      <c r="A167" s="2" t="s">
        <v>2058</v>
      </c>
      <c r="B167" s="4" t="s">
        <v>9</v>
      </c>
      <c r="C167" s="4"/>
      <c r="D167" s="4" t="s">
        <v>9</v>
      </c>
      <c r="E167" s="4"/>
      <c r="F167" s="4" t="s">
        <v>9</v>
      </c>
      <c r="G167" s="4" t="s">
        <v>9</v>
      </c>
    </row>
    <row r="168" spans="1:7" ht="45">
      <c r="A168" s="3" t="s">
        <v>2024</v>
      </c>
      <c r="B168" s="4" t="s">
        <v>9</v>
      </c>
      <c r="C168" s="4"/>
      <c r="D168" s="4" t="s">
        <v>9</v>
      </c>
      <c r="E168" s="4"/>
      <c r="F168" s="4" t="s">
        <v>9</v>
      </c>
      <c r="G168" s="4" t="s">
        <v>9</v>
      </c>
    </row>
    <row r="169" spans="1:7">
      <c r="A169" s="2" t="s">
        <v>100</v>
      </c>
      <c r="B169" s="4">
        <v>-562</v>
      </c>
      <c r="C169" s="4"/>
      <c r="D169" s="4">
        <v>-523</v>
      </c>
      <c r="E169" s="4"/>
      <c r="F169" s="4" t="s">
        <v>9</v>
      </c>
      <c r="G169" s="4" t="s">
        <v>9</v>
      </c>
    </row>
    <row r="170" spans="1:7" ht="30">
      <c r="A170" s="2" t="s">
        <v>2059</v>
      </c>
      <c r="B170" s="4" t="s">
        <v>9</v>
      </c>
      <c r="C170" s="4"/>
      <c r="D170" s="4" t="s">
        <v>9</v>
      </c>
      <c r="E170" s="4"/>
      <c r="F170" s="4" t="s">
        <v>9</v>
      </c>
      <c r="G170" s="4" t="s">
        <v>9</v>
      </c>
    </row>
    <row r="171" spans="1:7" ht="45">
      <c r="A171" s="3" t="s">
        <v>2024</v>
      </c>
      <c r="B171" s="4" t="s">
        <v>9</v>
      </c>
      <c r="C171" s="4"/>
      <c r="D171" s="4" t="s">
        <v>9</v>
      </c>
      <c r="E171" s="4"/>
      <c r="F171" s="4" t="s">
        <v>9</v>
      </c>
      <c r="G171" s="4" t="s">
        <v>9</v>
      </c>
    </row>
    <row r="172" spans="1:7">
      <c r="A172" s="2" t="s">
        <v>2034</v>
      </c>
      <c r="B172" s="6">
        <v>-16060781</v>
      </c>
      <c r="C172" s="4"/>
      <c r="D172" s="6">
        <v>-8639048</v>
      </c>
      <c r="E172" s="4"/>
      <c r="F172" s="4" t="s">
        <v>9</v>
      </c>
      <c r="G172" s="4" t="s">
        <v>9</v>
      </c>
    </row>
    <row r="173" spans="1:7" ht="30">
      <c r="A173" s="2" t="s">
        <v>2060</v>
      </c>
      <c r="B173" s="4" t="s">
        <v>9</v>
      </c>
      <c r="C173" s="4"/>
      <c r="D173" s="4" t="s">
        <v>9</v>
      </c>
      <c r="E173" s="4"/>
      <c r="F173" s="4" t="s">
        <v>9</v>
      </c>
      <c r="G173" s="4" t="s">
        <v>9</v>
      </c>
    </row>
    <row r="174" spans="1:7" ht="45">
      <c r="A174" s="3" t="s">
        <v>2024</v>
      </c>
      <c r="B174" s="4" t="s">
        <v>9</v>
      </c>
      <c r="C174" s="4"/>
      <c r="D174" s="4" t="s">
        <v>9</v>
      </c>
      <c r="E174" s="4"/>
      <c r="F174" s="4" t="s">
        <v>9</v>
      </c>
      <c r="G174" s="4" t="s">
        <v>9</v>
      </c>
    </row>
    <row r="175" spans="1:7">
      <c r="A175" s="2" t="s">
        <v>2036</v>
      </c>
      <c r="B175" s="6">
        <v>-23465906</v>
      </c>
      <c r="C175" s="4"/>
      <c r="D175" s="6">
        <v>-26119848</v>
      </c>
      <c r="E175" s="4"/>
      <c r="F175" s="4" t="s">
        <v>9</v>
      </c>
      <c r="G175" s="4" t="s">
        <v>9</v>
      </c>
    </row>
    <row r="176" spans="1:7">
      <c r="A176" s="2" t="s">
        <v>2061</v>
      </c>
      <c r="B176" s="4" t="s">
        <v>9</v>
      </c>
      <c r="C176" s="4"/>
      <c r="D176" s="4" t="s">
        <v>9</v>
      </c>
      <c r="E176" s="4"/>
      <c r="F176" s="4" t="s">
        <v>9</v>
      </c>
      <c r="G176" s="4" t="s">
        <v>9</v>
      </c>
    </row>
    <row r="177" spans="1:7" ht="45">
      <c r="A177" s="3" t="s">
        <v>2024</v>
      </c>
      <c r="B177" s="4" t="s">
        <v>9</v>
      </c>
      <c r="C177" s="4"/>
      <c r="D177" s="4" t="s">
        <v>9</v>
      </c>
      <c r="E177" s="4"/>
      <c r="F177" s="4" t="s">
        <v>9</v>
      </c>
      <c r="G177" s="4" t="s">
        <v>9</v>
      </c>
    </row>
    <row r="178" spans="1:7">
      <c r="A178" s="2" t="s">
        <v>38</v>
      </c>
      <c r="B178" s="6">
        <v>641033</v>
      </c>
      <c r="C178" s="4"/>
      <c r="D178" s="6">
        <v>240945</v>
      </c>
      <c r="E178" s="4"/>
      <c r="F178" s="4" t="s">
        <v>9</v>
      </c>
      <c r="G178" s="4" t="s">
        <v>9</v>
      </c>
    </row>
    <row r="179" spans="1:7">
      <c r="A179" s="2" t="s">
        <v>39</v>
      </c>
      <c r="B179" s="4">
        <v>195</v>
      </c>
      <c r="C179" s="4"/>
      <c r="D179" s="4">
        <v>192</v>
      </c>
      <c r="E179" s="4"/>
      <c r="F179" s="4" t="s">
        <v>9</v>
      </c>
      <c r="G179" s="4" t="s">
        <v>9</v>
      </c>
    </row>
    <row r="180" spans="1:7" ht="30">
      <c r="A180" s="2" t="s">
        <v>40</v>
      </c>
      <c r="B180" s="6">
        <v>3749942</v>
      </c>
      <c r="C180" s="4"/>
      <c r="D180" s="6">
        <v>4014989</v>
      </c>
      <c r="E180" s="4"/>
      <c r="F180" s="4" t="s">
        <v>9</v>
      </c>
      <c r="G180" s="4" t="s">
        <v>9</v>
      </c>
    </row>
    <row r="181" spans="1:7">
      <c r="A181" s="2" t="s">
        <v>41</v>
      </c>
      <c r="B181" s="6">
        <v>849993</v>
      </c>
      <c r="C181" s="4"/>
      <c r="D181" s="6">
        <v>599994</v>
      </c>
      <c r="E181" s="4"/>
      <c r="F181" s="4" t="s">
        <v>9</v>
      </c>
      <c r="G181" s="4" t="s">
        <v>9</v>
      </c>
    </row>
    <row r="182" spans="1:7" ht="17.25">
      <c r="A182" s="2" t="s">
        <v>43</v>
      </c>
      <c r="B182" s="6">
        <v>247174</v>
      </c>
      <c r="C182" s="9" t="s">
        <v>1679</v>
      </c>
      <c r="D182" s="6">
        <v>274293</v>
      </c>
      <c r="E182" s="9" t="s">
        <v>1679</v>
      </c>
      <c r="F182" s="4" t="s">
        <v>9</v>
      </c>
      <c r="G182" s="4" t="s">
        <v>9</v>
      </c>
    </row>
    <row r="183" spans="1:7" ht="17.25">
      <c r="A183" s="2" t="s">
        <v>96</v>
      </c>
      <c r="B183" s="6">
        <v>3995310</v>
      </c>
      <c r="C183" s="9" t="s">
        <v>1679</v>
      </c>
      <c r="D183" s="6">
        <v>5268237</v>
      </c>
      <c r="E183" s="9" t="s">
        <v>1679</v>
      </c>
      <c r="F183" s="4" t="s">
        <v>9</v>
      </c>
      <c r="G183" s="4" t="s">
        <v>9</v>
      </c>
    </row>
    <row r="184" spans="1:7" ht="17.25">
      <c r="A184" s="2" t="s">
        <v>97</v>
      </c>
      <c r="B184" s="6">
        <v>4499441</v>
      </c>
      <c r="C184" s="9" t="s">
        <v>2028</v>
      </c>
      <c r="D184" s="6">
        <v>5699230</v>
      </c>
      <c r="E184" s="9" t="s">
        <v>2028</v>
      </c>
      <c r="F184" s="4" t="s">
        <v>9</v>
      </c>
      <c r="G184" s="4" t="s">
        <v>9</v>
      </c>
    </row>
    <row r="185" spans="1:7">
      <c r="A185" s="2" t="s">
        <v>48</v>
      </c>
      <c r="B185" s="6">
        <v>27632970</v>
      </c>
      <c r="C185" s="4"/>
      <c r="D185" s="6">
        <v>21168928</v>
      </c>
      <c r="E185" s="4"/>
      <c r="F185" s="4" t="s">
        <v>9</v>
      </c>
      <c r="G185" s="4" t="s">
        <v>9</v>
      </c>
    </row>
    <row r="186" spans="1:7">
      <c r="A186" s="2" t="s">
        <v>1278</v>
      </c>
      <c r="B186" s="6">
        <v>3396499</v>
      </c>
      <c r="C186" s="4"/>
      <c r="D186" s="6">
        <v>3667342</v>
      </c>
      <c r="E186" s="4"/>
      <c r="F186" s="4" t="s">
        <v>9</v>
      </c>
      <c r="G186" s="4" t="s">
        <v>9</v>
      </c>
    </row>
    <row r="187" spans="1:7">
      <c r="A187" s="2" t="s">
        <v>50</v>
      </c>
      <c r="B187" s="6">
        <v>83458</v>
      </c>
      <c r="C187" s="4"/>
      <c r="D187" s="6">
        <v>100404</v>
      </c>
      <c r="E187" s="4"/>
      <c r="F187" s="4" t="s">
        <v>9</v>
      </c>
      <c r="G187" s="4" t="s">
        <v>9</v>
      </c>
    </row>
    <row r="188" spans="1:7" ht="17.25">
      <c r="A188" s="2" t="s">
        <v>2026</v>
      </c>
      <c r="B188" s="6">
        <v>4318</v>
      </c>
      <c r="C188" s="9" t="s">
        <v>1679</v>
      </c>
      <c r="D188" s="4">
        <v>111</v>
      </c>
      <c r="E188" s="9" t="s">
        <v>1679</v>
      </c>
      <c r="F188" s="4" t="s">
        <v>9</v>
      </c>
      <c r="G188" s="4" t="s">
        <v>9</v>
      </c>
    </row>
    <row r="189" spans="1:7" ht="17.25">
      <c r="A189" s="2" t="s">
        <v>2029</v>
      </c>
      <c r="B189" s="6">
        <v>10086</v>
      </c>
      <c r="C189" s="9" t="s">
        <v>1679</v>
      </c>
      <c r="D189" s="6">
        <v>8402</v>
      </c>
      <c r="E189" s="9" t="s">
        <v>1679</v>
      </c>
      <c r="F189" s="4" t="s">
        <v>9</v>
      </c>
      <c r="G189" s="4" t="s">
        <v>9</v>
      </c>
    </row>
    <row r="190" spans="1:7">
      <c r="A190" s="2" t="s">
        <v>56</v>
      </c>
      <c r="B190" s="6">
        <v>-517552</v>
      </c>
      <c r="C190" s="4"/>
      <c r="D190" s="6">
        <v>-594856</v>
      </c>
      <c r="E190" s="4"/>
      <c r="F190" s="4" t="s">
        <v>9</v>
      </c>
      <c r="G190" s="4" t="s">
        <v>9</v>
      </c>
    </row>
    <row r="191" spans="1:7">
      <c r="A191" s="2" t="s">
        <v>61</v>
      </c>
      <c r="B191" s="6">
        <v>-977348</v>
      </c>
      <c r="C191" s="4"/>
      <c r="D191" s="6">
        <v>-215863</v>
      </c>
      <c r="E191" s="4"/>
      <c r="F191" s="4" t="s">
        <v>9</v>
      </c>
      <c r="G191" s="4" t="s">
        <v>9</v>
      </c>
    </row>
    <row r="192" spans="1:7">
      <c r="A192" s="2" t="s">
        <v>62</v>
      </c>
      <c r="B192" s="6">
        <v>-83386</v>
      </c>
      <c r="C192" s="4"/>
      <c r="D192" s="6">
        <v>-96356</v>
      </c>
      <c r="E192" s="4"/>
      <c r="F192" s="4" t="s">
        <v>9</v>
      </c>
      <c r="G192" s="4" t="s">
        <v>9</v>
      </c>
    </row>
    <row r="193" spans="1:7" ht="17.25">
      <c r="A193" s="2" t="s">
        <v>951</v>
      </c>
      <c r="B193" s="6">
        <v>-608152</v>
      </c>
      <c r="C193" s="9" t="s">
        <v>1679</v>
      </c>
      <c r="D193" s="6">
        <v>-907092</v>
      </c>
      <c r="E193" s="9" t="s">
        <v>1679</v>
      </c>
      <c r="F193" s="4" t="s">
        <v>9</v>
      </c>
      <c r="G193" s="4" t="s">
        <v>9</v>
      </c>
    </row>
    <row r="194" spans="1:7" ht="45">
      <c r="A194" s="2" t="s">
        <v>2062</v>
      </c>
      <c r="B194" s="4" t="s">
        <v>9</v>
      </c>
      <c r="C194" s="4"/>
      <c r="D194" s="4" t="s">
        <v>9</v>
      </c>
      <c r="E194" s="4"/>
      <c r="F194" s="4" t="s">
        <v>9</v>
      </c>
      <c r="G194" s="4" t="s">
        <v>9</v>
      </c>
    </row>
    <row r="195" spans="1:7" ht="45">
      <c r="A195" s="3" t="s">
        <v>2024</v>
      </c>
      <c r="B195" s="4" t="s">
        <v>9</v>
      </c>
      <c r="C195" s="4"/>
      <c r="D195" s="4" t="s">
        <v>9</v>
      </c>
      <c r="E195" s="4"/>
      <c r="F195" s="4" t="s">
        <v>9</v>
      </c>
      <c r="G195" s="4" t="s">
        <v>9</v>
      </c>
    </row>
    <row r="196" spans="1:7">
      <c r="A196" s="2" t="s">
        <v>100</v>
      </c>
      <c r="B196" s="6">
        <v>-2098</v>
      </c>
      <c r="C196" s="4"/>
      <c r="D196" s="4">
        <v>-229</v>
      </c>
      <c r="E196" s="4"/>
      <c r="F196" s="4" t="s">
        <v>9</v>
      </c>
      <c r="G196" s="4" t="s">
        <v>9</v>
      </c>
    </row>
    <row r="197" spans="1:7" ht="30">
      <c r="A197" s="2" t="s">
        <v>2063</v>
      </c>
      <c r="B197" s="4" t="s">
        <v>9</v>
      </c>
      <c r="C197" s="4"/>
      <c r="D197" s="4" t="s">
        <v>9</v>
      </c>
      <c r="E197" s="4"/>
      <c r="F197" s="4" t="s">
        <v>9</v>
      </c>
      <c r="G197" s="4" t="s">
        <v>9</v>
      </c>
    </row>
    <row r="198" spans="1:7" ht="45">
      <c r="A198" s="3" t="s">
        <v>2024</v>
      </c>
      <c r="B198" s="4" t="s">
        <v>9</v>
      </c>
      <c r="C198" s="4"/>
      <c r="D198" s="4" t="s">
        <v>9</v>
      </c>
      <c r="E198" s="4"/>
      <c r="F198" s="4" t="s">
        <v>9</v>
      </c>
      <c r="G198" s="4" t="s">
        <v>9</v>
      </c>
    </row>
    <row r="199" spans="1:7">
      <c r="A199" s="2" t="s">
        <v>100</v>
      </c>
      <c r="B199" s="4" t="s">
        <v>9</v>
      </c>
      <c r="C199" s="4"/>
      <c r="D199" s="4">
        <v>358</v>
      </c>
      <c r="E199" s="4"/>
      <c r="F199" s="4" t="s">
        <v>9</v>
      </c>
      <c r="G199" s="4" t="s">
        <v>9</v>
      </c>
    </row>
    <row r="200" spans="1:7" ht="30">
      <c r="A200" s="2" t="s">
        <v>2064</v>
      </c>
      <c r="B200" s="4" t="s">
        <v>9</v>
      </c>
      <c r="C200" s="4"/>
      <c r="D200" s="4" t="s">
        <v>9</v>
      </c>
      <c r="E200" s="4"/>
      <c r="F200" s="4" t="s">
        <v>9</v>
      </c>
      <c r="G200" s="4" t="s">
        <v>9</v>
      </c>
    </row>
    <row r="201" spans="1:7" ht="45">
      <c r="A201" s="3" t="s">
        <v>2024</v>
      </c>
      <c r="B201" s="4" t="s">
        <v>9</v>
      </c>
      <c r="C201" s="4"/>
      <c r="D201" s="4" t="s">
        <v>9</v>
      </c>
      <c r="E201" s="4"/>
      <c r="F201" s="4" t="s">
        <v>9</v>
      </c>
      <c r="G201" s="4" t="s">
        <v>9</v>
      </c>
    </row>
    <row r="202" spans="1:7">
      <c r="A202" s="2" t="s">
        <v>100</v>
      </c>
      <c r="B202" s="4">
        <v>-562</v>
      </c>
      <c r="C202" s="4"/>
      <c r="D202" s="4">
        <v>-523</v>
      </c>
      <c r="E202" s="4"/>
      <c r="F202" s="4" t="s">
        <v>9</v>
      </c>
      <c r="G202" s="4" t="s">
        <v>9</v>
      </c>
    </row>
    <row r="203" spans="1:7" ht="30">
      <c r="A203" s="2" t="s">
        <v>2065</v>
      </c>
      <c r="B203" s="4" t="s">
        <v>9</v>
      </c>
      <c r="C203" s="4"/>
      <c r="D203" s="4" t="s">
        <v>9</v>
      </c>
      <c r="E203" s="4"/>
      <c r="F203" s="4" t="s">
        <v>9</v>
      </c>
      <c r="G203" s="4" t="s">
        <v>9</v>
      </c>
    </row>
    <row r="204" spans="1:7" ht="45">
      <c r="A204" s="3" t="s">
        <v>2024</v>
      </c>
      <c r="B204" s="4" t="s">
        <v>9</v>
      </c>
      <c r="C204" s="4"/>
      <c r="D204" s="4" t="s">
        <v>9</v>
      </c>
      <c r="E204" s="4"/>
      <c r="F204" s="4" t="s">
        <v>9</v>
      </c>
      <c r="G204" s="4" t="s">
        <v>9</v>
      </c>
    </row>
    <row r="205" spans="1:7">
      <c r="A205" s="2" t="s">
        <v>2034</v>
      </c>
      <c r="B205" s="6">
        <v>-16061486</v>
      </c>
      <c r="C205" s="4"/>
      <c r="D205" s="6">
        <v>-8639373</v>
      </c>
      <c r="E205" s="4"/>
      <c r="F205" s="4" t="s">
        <v>9</v>
      </c>
      <c r="G205" s="4" t="s">
        <v>9</v>
      </c>
    </row>
    <row r="206" spans="1:7" ht="30">
      <c r="A206" s="2" t="s">
        <v>2066</v>
      </c>
      <c r="B206" s="4" t="s">
        <v>9</v>
      </c>
      <c r="C206" s="4"/>
      <c r="D206" s="4" t="s">
        <v>9</v>
      </c>
      <c r="E206" s="4"/>
      <c r="F206" s="4" t="s">
        <v>9</v>
      </c>
      <c r="G206" s="4" t="s">
        <v>9</v>
      </c>
    </row>
    <row r="207" spans="1:7" ht="45">
      <c r="A207" s="3" t="s">
        <v>2024</v>
      </c>
      <c r="B207" s="4" t="s">
        <v>9</v>
      </c>
      <c r="C207" s="4"/>
      <c r="D207" s="4" t="s">
        <v>9</v>
      </c>
      <c r="E207" s="4"/>
      <c r="F207" s="4" t="s">
        <v>9</v>
      </c>
      <c r="G207" s="4" t="s">
        <v>9</v>
      </c>
    </row>
    <row r="208" spans="1:7">
      <c r="A208" s="2" t="s">
        <v>2036</v>
      </c>
      <c r="B208" s="7">
        <v>-23584981</v>
      </c>
      <c r="C208" s="4"/>
      <c r="D208" s="7">
        <v>-26813277</v>
      </c>
      <c r="E208" s="4"/>
      <c r="F208" s="4" t="s">
        <v>9</v>
      </c>
      <c r="G208" s="4" t="s">
        <v>9</v>
      </c>
    </row>
    <row r="209" spans="1:7">
      <c r="A209" s="10"/>
      <c r="B209" s="10"/>
      <c r="C209" s="10"/>
      <c r="D209" s="10"/>
      <c r="E209" s="10"/>
      <c r="F209" s="10"/>
      <c r="G209" s="10"/>
    </row>
    <row r="210" spans="1:7" ht="30" customHeight="1">
      <c r="A210" s="2" t="s">
        <v>78</v>
      </c>
      <c r="B210" s="11" t="s">
        <v>79</v>
      </c>
      <c r="C210" s="11"/>
      <c r="D210" s="11"/>
      <c r="E210" s="11"/>
      <c r="F210" s="11"/>
      <c r="G210" s="11"/>
    </row>
    <row r="211" spans="1:7" ht="15" customHeight="1">
      <c r="A211" s="2" t="s">
        <v>80</v>
      </c>
      <c r="B211" s="11" t="s">
        <v>81</v>
      </c>
      <c r="C211" s="11"/>
      <c r="D211" s="11"/>
      <c r="E211" s="11"/>
      <c r="F211" s="11"/>
      <c r="G211" s="11"/>
    </row>
    <row r="212" spans="1:7" ht="15" customHeight="1">
      <c r="A212" s="2" t="s">
        <v>1679</v>
      </c>
      <c r="B212" s="11" t="s">
        <v>1297</v>
      </c>
      <c r="C212" s="11"/>
      <c r="D212" s="11"/>
      <c r="E212" s="11"/>
      <c r="F212" s="11"/>
      <c r="G212" s="11"/>
    </row>
    <row r="213" spans="1:7" ht="30" customHeight="1">
      <c r="A213" s="2" t="s">
        <v>2028</v>
      </c>
      <c r="B213" s="11" t="s">
        <v>1298</v>
      </c>
      <c r="C213" s="11"/>
      <c r="D213" s="11"/>
      <c r="E213" s="11"/>
      <c r="F213" s="11"/>
      <c r="G213" s="11"/>
    </row>
  </sheetData>
  <mergeCells count="9">
    <mergeCell ref="B211:G211"/>
    <mergeCell ref="B212:G212"/>
    <mergeCell ref="B213:G213"/>
    <mergeCell ref="B1:C2"/>
    <mergeCell ref="D1:E2"/>
    <mergeCell ref="F1:F2"/>
    <mergeCell ref="G1:G2"/>
    <mergeCell ref="A209:G209"/>
    <mergeCell ref="B210:G210"/>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2067</v>
      </c>
      <c r="B1" s="8" t="s">
        <v>3</v>
      </c>
      <c r="C1" s="8"/>
      <c r="D1" s="8" t="s">
        <v>36</v>
      </c>
      <c r="E1" s="8"/>
    </row>
    <row r="2" spans="1:5" ht="30">
      <c r="A2" s="1" t="s">
        <v>35</v>
      </c>
      <c r="B2" s="8"/>
      <c r="C2" s="8"/>
      <c r="D2" s="8"/>
      <c r="E2" s="8"/>
    </row>
    <row r="3" spans="1:5" ht="45">
      <c r="A3" s="3" t="s">
        <v>2068</v>
      </c>
      <c r="B3" s="4" t="s">
        <v>9</v>
      </c>
      <c r="C3" s="4"/>
      <c r="D3" s="4" t="s">
        <v>9</v>
      </c>
      <c r="E3" s="4"/>
    </row>
    <row r="4" spans="1:5">
      <c r="A4" s="2" t="s">
        <v>43</v>
      </c>
      <c r="B4" s="7">
        <v>247174</v>
      </c>
      <c r="C4" s="4"/>
      <c r="D4" s="7">
        <v>274293</v>
      </c>
      <c r="E4" s="4"/>
    </row>
    <row r="5" spans="1:5">
      <c r="A5" s="2" t="s">
        <v>96</v>
      </c>
      <c r="B5" s="6">
        <v>3995310</v>
      </c>
      <c r="C5" s="4"/>
      <c r="D5" s="6">
        <v>5268237</v>
      </c>
      <c r="E5" s="4"/>
    </row>
    <row r="6" spans="1:5" ht="30">
      <c r="A6" s="2" t="s">
        <v>1846</v>
      </c>
      <c r="B6" s="4">
        <v>658</v>
      </c>
      <c r="C6" s="4"/>
      <c r="D6" s="4">
        <v>934</v>
      </c>
      <c r="E6" s="4"/>
    </row>
    <row r="7" spans="1:5">
      <c r="A7" s="2" t="s">
        <v>950</v>
      </c>
      <c r="B7" s="6">
        <v>4318</v>
      </c>
      <c r="C7" s="4"/>
      <c r="D7" s="4">
        <v>111</v>
      </c>
      <c r="E7" s="4"/>
    </row>
    <row r="8" spans="1:5" ht="30">
      <c r="A8" s="2" t="s">
        <v>1847</v>
      </c>
      <c r="B8" s="6">
        <v>-20185</v>
      </c>
      <c r="C8" s="4"/>
      <c r="D8" s="6">
        <v>-34233</v>
      </c>
      <c r="E8" s="4"/>
    </row>
    <row r="9" spans="1:5" ht="30">
      <c r="A9" s="2" t="s">
        <v>1856</v>
      </c>
      <c r="B9" s="4" t="s">
        <v>9</v>
      </c>
      <c r="C9" s="4"/>
      <c r="D9" s="4" t="s">
        <v>9</v>
      </c>
      <c r="E9" s="4"/>
    </row>
    <row r="10" spans="1:5" ht="45">
      <c r="A10" s="3" t="s">
        <v>2068</v>
      </c>
      <c r="B10" s="4" t="s">
        <v>9</v>
      </c>
      <c r="C10" s="4"/>
      <c r="D10" s="4" t="s">
        <v>9</v>
      </c>
      <c r="E10" s="4"/>
    </row>
    <row r="11" spans="1:5" ht="30">
      <c r="A11" s="2" t="s">
        <v>1846</v>
      </c>
      <c r="B11" s="4">
        <v>5</v>
      </c>
      <c r="C11" s="9" t="s">
        <v>78</v>
      </c>
      <c r="D11" s="4">
        <v>35</v>
      </c>
      <c r="E11" s="9" t="s">
        <v>78</v>
      </c>
    </row>
    <row r="12" spans="1:5">
      <c r="A12" s="2" t="s">
        <v>950</v>
      </c>
      <c r="B12" s="4">
        <v>5</v>
      </c>
      <c r="C12" s="4"/>
      <c r="D12" s="4">
        <v>35</v>
      </c>
      <c r="E12" s="4"/>
    </row>
    <row r="13" spans="1:5" ht="30">
      <c r="A13" s="2" t="s">
        <v>1847</v>
      </c>
      <c r="B13" s="4">
        <v>-39</v>
      </c>
      <c r="C13" s="9" t="s">
        <v>78</v>
      </c>
      <c r="D13" s="4">
        <v>-16</v>
      </c>
      <c r="E13" s="9" t="s">
        <v>78</v>
      </c>
    </row>
    <row r="14" spans="1:5">
      <c r="A14" s="2" t="s">
        <v>2027</v>
      </c>
      <c r="B14" s="4" t="s">
        <v>9</v>
      </c>
      <c r="C14" s="4"/>
      <c r="D14" s="4" t="s">
        <v>9</v>
      </c>
      <c r="E14" s="4"/>
    </row>
    <row r="15" spans="1:5" ht="45">
      <c r="A15" s="3" t="s">
        <v>2068</v>
      </c>
      <c r="B15" s="4" t="s">
        <v>9</v>
      </c>
      <c r="C15" s="4"/>
      <c r="D15" s="4" t="s">
        <v>9</v>
      </c>
      <c r="E15" s="4"/>
    </row>
    <row r="16" spans="1:5" ht="17.25">
      <c r="A16" s="2" t="s">
        <v>43</v>
      </c>
      <c r="B16" s="4">
        <v>0</v>
      </c>
      <c r="C16" s="9" t="s">
        <v>80</v>
      </c>
      <c r="D16" s="4">
        <v>0</v>
      </c>
      <c r="E16" s="9" t="s">
        <v>80</v>
      </c>
    </row>
    <row r="17" spans="1:5" ht="17.25">
      <c r="A17" s="2" t="s">
        <v>96</v>
      </c>
      <c r="B17" s="4">
        <v>0</v>
      </c>
      <c r="C17" s="9" t="s">
        <v>80</v>
      </c>
      <c r="D17" s="4">
        <v>0</v>
      </c>
      <c r="E17" s="9" t="s">
        <v>80</v>
      </c>
    </row>
    <row r="18" spans="1:5" ht="17.25">
      <c r="A18" s="2" t="s">
        <v>950</v>
      </c>
      <c r="B18" s="4">
        <v>0</v>
      </c>
      <c r="C18" s="9" t="s">
        <v>80</v>
      </c>
      <c r="D18" s="4">
        <v>0</v>
      </c>
      <c r="E18" s="9" t="s">
        <v>80</v>
      </c>
    </row>
    <row r="19" spans="1:5" ht="17.25">
      <c r="A19" s="2" t="s">
        <v>2029</v>
      </c>
      <c r="B19" s="6">
        <v>5197</v>
      </c>
      <c r="C19" s="9" t="s">
        <v>80</v>
      </c>
      <c r="D19" s="6">
        <v>4154</v>
      </c>
      <c r="E19" s="9" t="s">
        <v>80</v>
      </c>
    </row>
    <row r="20" spans="1:5">
      <c r="A20" s="2" t="s">
        <v>2037</v>
      </c>
      <c r="B20" s="4" t="s">
        <v>9</v>
      </c>
      <c r="C20" s="4"/>
      <c r="D20" s="4" t="s">
        <v>9</v>
      </c>
      <c r="E20" s="4"/>
    </row>
    <row r="21" spans="1:5" ht="45">
      <c r="A21" s="3" t="s">
        <v>2068</v>
      </c>
      <c r="B21" s="4" t="s">
        <v>9</v>
      </c>
      <c r="C21" s="4"/>
      <c r="D21" s="4" t="s">
        <v>9</v>
      </c>
      <c r="E21" s="4"/>
    </row>
    <row r="22" spans="1:5" ht="17.25">
      <c r="A22" s="2" t="s">
        <v>43</v>
      </c>
      <c r="B22" s="6">
        <v>247174</v>
      </c>
      <c r="C22" s="9" t="s">
        <v>80</v>
      </c>
      <c r="D22" s="6">
        <v>274293</v>
      </c>
      <c r="E22" s="9" t="s">
        <v>80</v>
      </c>
    </row>
    <row r="23" spans="1:5" ht="17.25">
      <c r="A23" s="2" t="s">
        <v>96</v>
      </c>
      <c r="B23" s="6">
        <v>3995310</v>
      </c>
      <c r="C23" s="9" t="s">
        <v>80</v>
      </c>
      <c r="D23" s="6">
        <v>5268237</v>
      </c>
      <c r="E23" s="9" t="s">
        <v>80</v>
      </c>
    </row>
    <row r="24" spans="1:5" ht="17.25">
      <c r="A24" s="2" t="s">
        <v>950</v>
      </c>
      <c r="B24" s="6">
        <v>36427</v>
      </c>
      <c r="C24" s="9" t="s">
        <v>80</v>
      </c>
      <c r="D24" s="6">
        <v>88397</v>
      </c>
      <c r="E24" s="9" t="s">
        <v>80</v>
      </c>
    </row>
    <row r="25" spans="1:5" ht="17.25">
      <c r="A25" s="2" t="s">
        <v>2029</v>
      </c>
      <c r="B25" s="6">
        <v>4889</v>
      </c>
      <c r="C25" s="9" t="s">
        <v>80</v>
      </c>
      <c r="D25" s="6">
        <v>4248</v>
      </c>
      <c r="E25" s="9" t="s">
        <v>80</v>
      </c>
    </row>
    <row r="26" spans="1:5">
      <c r="A26" s="2" t="s">
        <v>2043</v>
      </c>
      <c r="B26" s="4" t="s">
        <v>9</v>
      </c>
      <c r="C26" s="4"/>
      <c r="D26" s="4" t="s">
        <v>9</v>
      </c>
      <c r="E26" s="4"/>
    </row>
    <row r="27" spans="1:5" ht="45">
      <c r="A27" s="3" t="s">
        <v>2068</v>
      </c>
      <c r="B27" s="4" t="s">
        <v>9</v>
      </c>
      <c r="C27" s="4"/>
      <c r="D27" s="4" t="s">
        <v>9</v>
      </c>
      <c r="E27" s="4"/>
    </row>
    <row r="28" spans="1:5" ht="17.25">
      <c r="A28" s="2" t="s">
        <v>43</v>
      </c>
      <c r="B28" s="4">
        <v>0</v>
      </c>
      <c r="C28" s="9" t="s">
        <v>80</v>
      </c>
      <c r="D28" s="4">
        <v>0</v>
      </c>
      <c r="E28" s="9" t="s">
        <v>80</v>
      </c>
    </row>
    <row r="29" spans="1:5" ht="17.25">
      <c r="A29" s="2" t="s">
        <v>96</v>
      </c>
      <c r="B29" s="4">
        <v>0</v>
      </c>
      <c r="C29" s="9" t="s">
        <v>80</v>
      </c>
      <c r="D29" s="4">
        <v>0</v>
      </c>
      <c r="E29" s="9" t="s">
        <v>80</v>
      </c>
    </row>
    <row r="30" spans="1:5" ht="17.25">
      <c r="A30" s="2" t="s">
        <v>950</v>
      </c>
      <c r="B30" s="4">
        <v>0</v>
      </c>
      <c r="C30" s="9" t="s">
        <v>80</v>
      </c>
      <c r="D30" s="4">
        <v>0</v>
      </c>
      <c r="E30" s="9" t="s">
        <v>80</v>
      </c>
    </row>
    <row r="31" spans="1:5" ht="17.25">
      <c r="A31" s="2" t="s">
        <v>2029</v>
      </c>
      <c r="B31" s="4">
        <v>0</v>
      </c>
      <c r="C31" s="9" t="s">
        <v>80</v>
      </c>
      <c r="D31" s="4">
        <v>0</v>
      </c>
      <c r="E31" s="9" t="s">
        <v>80</v>
      </c>
    </row>
    <row r="32" spans="1:5">
      <c r="A32" s="2" t="s">
        <v>1851</v>
      </c>
      <c r="B32" s="4" t="s">
        <v>9</v>
      </c>
      <c r="C32" s="4"/>
      <c r="D32" s="4" t="s">
        <v>9</v>
      </c>
      <c r="E32" s="4"/>
    </row>
    <row r="33" spans="1:5" ht="45">
      <c r="A33" s="3" t="s">
        <v>2068</v>
      </c>
      <c r="B33" s="4" t="s">
        <v>9</v>
      </c>
      <c r="C33" s="4"/>
      <c r="D33" s="4" t="s">
        <v>9</v>
      </c>
      <c r="E33" s="4"/>
    </row>
    <row r="34" spans="1:5" ht="17.25">
      <c r="A34" s="2" t="s">
        <v>43</v>
      </c>
      <c r="B34" s="4">
        <v>0</v>
      </c>
      <c r="C34" s="9" t="s">
        <v>80</v>
      </c>
      <c r="D34" s="4">
        <v>0</v>
      </c>
      <c r="E34" s="9" t="s">
        <v>80</v>
      </c>
    </row>
    <row r="35" spans="1:5" ht="17.25">
      <c r="A35" s="2" t="s">
        <v>96</v>
      </c>
      <c r="B35" s="4">
        <v>0</v>
      </c>
      <c r="C35" s="9" t="s">
        <v>80</v>
      </c>
      <c r="D35" s="4">
        <v>0</v>
      </c>
      <c r="E35" s="9" t="s">
        <v>80</v>
      </c>
    </row>
    <row r="36" spans="1:5" ht="17.25">
      <c r="A36" s="2" t="s">
        <v>950</v>
      </c>
      <c r="B36" s="6">
        <v>-32109</v>
      </c>
      <c r="C36" s="9" t="s">
        <v>80</v>
      </c>
      <c r="D36" s="6">
        <v>-88286</v>
      </c>
      <c r="E36" s="9" t="s">
        <v>80</v>
      </c>
    </row>
    <row r="37" spans="1:5" ht="17.25">
      <c r="A37" s="2" t="s">
        <v>2029</v>
      </c>
      <c r="B37" s="4">
        <v>0</v>
      </c>
      <c r="C37" s="9" t="s">
        <v>80</v>
      </c>
      <c r="D37" s="4">
        <v>0</v>
      </c>
      <c r="E37" s="9" t="s">
        <v>80</v>
      </c>
    </row>
    <row r="38" spans="1:5" ht="30">
      <c r="A38" s="2" t="s">
        <v>2069</v>
      </c>
      <c r="B38" s="4" t="s">
        <v>9</v>
      </c>
      <c r="C38" s="4"/>
      <c r="D38" s="4" t="s">
        <v>9</v>
      </c>
      <c r="E38" s="4"/>
    </row>
    <row r="39" spans="1:5" ht="45">
      <c r="A39" s="3" t="s">
        <v>2068</v>
      </c>
      <c r="B39" s="4" t="s">
        <v>9</v>
      </c>
      <c r="C39" s="4"/>
      <c r="D39" s="4" t="s">
        <v>9</v>
      </c>
      <c r="E39" s="4"/>
    </row>
    <row r="40" spans="1:5">
      <c r="A40" s="2" t="s">
        <v>43</v>
      </c>
      <c r="B40" s="4">
        <v>0</v>
      </c>
      <c r="C40" s="4"/>
      <c r="D40" s="4">
        <v>0</v>
      </c>
      <c r="E40" s="4"/>
    </row>
    <row r="41" spans="1:5">
      <c r="A41" s="2" t="s">
        <v>96</v>
      </c>
      <c r="B41" s="4">
        <v>0</v>
      </c>
      <c r="C41" s="4"/>
      <c r="D41" s="4">
        <v>0</v>
      </c>
      <c r="E41" s="4"/>
    </row>
    <row r="42" spans="1:5" ht="30">
      <c r="A42" s="2" t="s">
        <v>2070</v>
      </c>
      <c r="B42" s="4">
        <v>0</v>
      </c>
      <c r="C42" s="4"/>
      <c r="D42" s="4">
        <v>0</v>
      </c>
      <c r="E42" s="4"/>
    </row>
    <row r="43" spans="1:5">
      <c r="A43" s="2" t="s">
        <v>950</v>
      </c>
      <c r="B43" s="4">
        <v>0</v>
      </c>
      <c r="C43" s="4"/>
      <c r="D43" s="4">
        <v>0</v>
      </c>
      <c r="E43" s="4"/>
    </row>
    <row r="44" spans="1:5">
      <c r="A44" s="2" t="s">
        <v>2029</v>
      </c>
      <c r="B44" s="6">
        <v>5197</v>
      </c>
      <c r="C44" s="4"/>
      <c r="D44" s="6">
        <v>4154</v>
      </c>
      <c r="E44" s="4"/>
    </row>
    <row r="45" spans="1:5">
      <c r="A45" s="2" t="s">
        <v>1372</v>
      </c>
      <c r="B45" s="6">
        <v>5197</v>
      </c>
      <c r="C45" s="4"/>
      <c r="D45" s="6">
        <v>4154</v>
      </c>
      <c r="E45" s="4"/>
    </row>
    <row r="46" spans="1:5" ht="30">
      <c r="A46" s="2" t="s">
        <v>2071</v>
      </c>
      <c r="B46" s="4">
        <v>0</v>
      </c>
      <c r="C46" s="4"/>
      <c r="D46" s="4">
        <v>0</v>
      </c>
      <c r="E46" s="4"/>
    </row>
    <row r="47" spans="1:5" ht="30">
      <c r="A47" s="2" t="s">
        <v>1847</v>
      </c>
      <c r="B47" s="4">
        <v>0</v>
      </c>
      <c r="C47" s="4"/>
      <c r="D47" s="4">
        <v>0</v>
      </c>
      <c r="E47" s="4"/>
    </row>
    <row r="48" spans="1:5">
      <c r="A48" s="2" t="s">
        <v>1374</v>
      </c>
      <c r="B48" s="4">
        <v>0</v>
      </c>
      <c r="C48" s="4"/>
      <c r="D48" s="4">
        <v>0</v>
      </c>
      <c r="E48" s="4"/>
    </row>
    <row r="49" spans="1:5" ht="45">
      <c r="A49" s="2" t="s">
        <v>2072</v>
      </c>
      <c r="B49" s="4" t="s">
        <v>9</v>
      </c>
      <c r="C49" s="4"/>
      <c r="D49" s="4" t="s">
        <v>9</v>
      </c>
      <c r="E49" s="4"/>
    </row>
    <row r="50" spans="1:5" ht="45">
      <c r="A50" s="3" t="s">
        <v>2068</v>
      </c>
      <c r="B50" s="4" t="s">
        <v>9</v>
      </c>
      <c r="C50" s="4"/>
      <c r="D50" s="4" t="s">
        <v>9</v>
      </c>
      <c r="E50" s="4"/>
    </row>
    <row r="51" spans="1:5" ht="30">
      <c r="A51" s="2" t="s">
        <v>1846</v>
      </c>
      <c r="B51" s="4">
        <v>0</v>
      </c>
      <c r="C51" s="4"/>
      <c r="D51" s="4">
        <v>0</v>
      </c>
      <c r="E51" s="4"/>
    </row>
    <row r="52" spans="1:5" ht="45">
      <c r="A52" s="2" t="s">
        <v>2073</v>
      </c>
      <c r="B52" s="4" t="s">
        <v>9</v>
      </c>
      <c r="C52" s="4"/>
      <c r="D52" s="4" t="s">
        <v>9</v>
      </c>
      <c r="E52" s="4"/>
    </row>
    <row r="53" spans="1:5" ht="45">
      <c r="A53" s="3" t="s">
        <v>2068</v>
      </c>
      <c r="B53" s="4" t="s">
        <v>9</v>
      </c>
      <c r="C53" s="4"/>
      <c r="D53" s="4" t="s">
        <v>9</v>
      </c>
      <c r="E53" s="4"/>
    </row>
    <row r="54" spans="1:5">
      <c r="A54" s="2" t="s">
        <v>96</v>
      </c>
      <c r="B54" s="4">
        <v>0</v>
      </c>
      <c r="C54" s="4"/>
      <c r="D54" s="4">
        <v>0</v>
      </c>
      <c r="E54" s="4"/>
    </row>
    <row r="55" spans="1:5" ht="45">
      <c r="A55" s="2" t="s">
        <v>2074</v>
      </c>
      <c r="B55" s="4" t="s">
        <v>9</v>
      </c>
      <c r="C55" s="4"/>
      <c r="D55" s="4" t="s">
        <v>9</v>
      </c>
      <c r="E55" s="4"/>
    </row>
    <row r="56" spans="1:5" ht="45">
      <c r="A56" s="3" t="s">
        <v>2068</v>
      </c>
      <c r="B56" s="4" t="s">
        <v>9</v>
      </c>
      <c r="C56" s="4"/>
      <c r="D56" s="4" t="s">
        <v>9</v>
      </c>
      <c r="E56" s="4"/>
    </row>
    <row r="57" spans="1:5">
      <c r="A57" s="2" t="s">
        <v>96</v>
      </c>
      <c r="B57" s="4">
        <v>0</v>
      </c>
      <c r="C57" s="4"/>
      <c r="D57" s="4">
        <v>0</v>
      </c>
      <c r="E57" s="4"/>
    </row>
    <row r="58" spans="1:5" ht="30">
      <c r="A58" s="2" t="s">
        <v>2075</v>
      </c>
      <c r="B58" s="4" t="s">
        <v>9</v>
      </c>
      <c r="C58" s="4"/>
      <c r="D58" s="4" t="s">
        <v>9</v>
      </c>
      <c r="E58" s="4"/>
    </row>
    <row r="59" spans="1:5" ht="45">
      <c r="A59" s="3" t="s">
        <v>2068</v>
      </c>
      <c r="B59" s="4" t="s">
        <v>9</v>
      </c>
      <c r="C59" s="4"/>
      <c r="D59" s="4" t="s">
        <v>9</v>
      </c>
      <c r="E59" s="4"/>
    </row>
    <row r="60" spans="1:5">
      <c r="A60" s="2" t="s">
        <v>96</v>
      </c>
      <c r="B60" s="4">
        <v>0</v>
      </c>
      <c r="C60" s="4"/>
      <c r="D60" s="4">
        <v>0</v>
      </c>
      <c r="E60" s="4"/>
    </row>
    <row r="61" spans="1:5" ht="60">
      <c r="A61" s="2" t="s">
        <v>2076</v>
      </c>
      <c r="B61" s="4" t="s">
        <v>9</v>
      </c>
      <c r="C61" s="4"/>
      <c r="D61" s="4" t="s">
        <v>9</v>
      </c>
      <c r="E61" s="4"/>
    </row>
    <row r="62" spans="1:5" ht="45">
      <c r="A62" s="3" t="s">
        <v>2068</v>
      </c>
      <c r="B62" s="4" t="s">
        <v>9</v>
      </c>
      <c r="C62" s="4"/>
      <c r="D62" s="4" t="s">
        <v>9</v>
      </c>
      <c r="E62" s="4"/>
    </row>
    <row r="63" spans="1:5">
      <c r="A63" s="2" t="s">
        <v>43</v>
      </c>
      <c r="B63" s="4">
        <v>0</v>
      </c>
      <c r="C63" s="4"/>
      <c r="D63" s="4">
        <v>0</v>
      </c>
      <c r="E63" s="4"/>
    </row>
    <row r="64" spans="1:5">
      <c r="A64" s="2" t="s">
        <v>96</v>
      </c>
      <c r="B64" s="4">
        <v>0</v>
      </c>
      <c r="C64" s="4"/>
      <c r="D64" s="4">
        <v>0</v>
      </c>
      <c r="E64" s="4"/>
    </row>
    <row r="65" spans="1:5" ht="60">
      <c r="A65" s="2" t="s">
        <v>2077</v>
      </c>
      <c r="B65" s="4" t="s">
        <v>9</v>
      </c>
      <c r="C65" s="4"/>
      <c r="D65" s="4" t="s">
        <v>9</v>
      </c>
      <c r="E65" s="4"/>
    </row>
    <row r="66" spans="1:5" ht="45">
      <c r="A66" s="3" t="s">
        <v>2068</v>
      </c>
      <c r="B66" s="4" t="s">
        <v>9</v>
      </c>
      <c r="C66" s="4"/>
      <c r="D66" s="4" t="s">
        <v>9</v>
      </c>
      <c r="E66" s="4"/>
    </row>
    <row r="67" spans="1:5">
      <c r="A67" s="2" t="s">
        <v>96</v>
      </c>
      <c r="B67" s="4">
        <v>0</v>
      </c>
      <c r="C67" s="4"/>
      <c r="D67" s="4" t="s">
        <v>9</v>
      </c>
      <c r="E67" s="4"/>
    </row>
    <row r="68" spans="1:5" ht="45">
      <c r="A68" s="2" t="s">
        <v>2078</v>
      </c>
      <c r="B68" s="4" t="s">
        <v>9</v>
      </c>
      <c r="C68" s="4"/>
      <c r="D68" s="4" t="s">
        <v>9</v>
      </c>
      <c r="E68" s="4"/>
    </row>
    <row r="69" spans="1:5" ht="45">
      <c r="A69" s="3" t="s">
        <v>2068</v>
      </c>
      <c r="B69" s="4" t="s">
        <v>9</v>
      </c>
      <c r="C69" s="4"/>
      <c r="D69" s="4" t="s">
        <v>9</v>
      </c>
      <c r="E69" s="4"/>
    </row>
    <row r="70" spans="1:5">
      <c r="A70" s="2" t="s">
        <v>43</v>
      </c>
      <c r="B70" s="4">
        <v>0</v>
      </c>
      <c r="C70" s="4"/>
      <c r="D70" s="4">
        <v>0</v>
      </c>
      <c r="E70" s="4"/>
    </row>
    <row r="71" spans="1:5">
      <c r="A71" s="2" t="s">
        <v>96</v>
      </c>
      <c r="B71" s="4">
        <v>0</v>
      </c>
      <c r="C71" s="4"/>
      <c r="D71" s="4">
        <v>0</v>
      </c>
      <c r="E71" s="4"/>
    </row>
    <row r="72" spans="1:5" ht="45">
      <c r="A72" s="2" t="s">
        <v>2079</v>
      </c>
      <c r="B72" s="4" t="s">
        <v>9</v>
      </c>
      <c r="C72" s="4"/>
      <c r="D72" s="4" t="s">
        <v>9</v>
      </c>
      <c r="E72" s="4"/>
    </row>
    <row r="73" spans="1:5" ht="45">
      <c r="A73" s="3" t="s">
        <v>2068</v>
      </c>
      <c r="B73" s="4" t="s">
        <v>9</v>
      </c>
      <c r="C73" s="4"/>
      <c r="D73" s="4" t="s">
        <v>9</v>
      </c>
      <c r="E73" s="4"/>
    </row>
    <row r="74" spans="1:5">
      <c r="A74" s="2" t="s">
        <v>43</v>
      </c>
      <c r="B74" s="4">
        <v>0</v>
      </c>
      <c r="C74" s="4"/>
      <c r="D74" s="4">
        <v>0</v>
      </c>
      <c r="E74" s="4"/>
    </row>
    <row r="75" spans="1:5">
      <c r="A75" s="2" t="s">
        <v>96</v>
      </c>
      <c r="B75" s="4" t="s">
        <v>9</v>
      </c>
      <c r="C75" s="4"/>
      <c r="D75" s="4">
        <v>0</v>
      </c>
      <c r="E75" s="4"/>
    </row>
    <row r="76" spans="1:5" ht="30">
      <c r="A76" s="2" t="s">
        <v>2080</v>
      </c>
      <c r="B76" s="4" t="s">
        <v>9</v>
      </c>
      <c r="C76" s="4"/>
      <c r="D76" s="4" t="s">
        <v>9</v>
      </c>
      <c r="E76" s="4"/>
    </row>
    <row r="77" spans="1:5" ht="45">
      <c r="A77" s="3" t="s">
        <v>2068</v>
      </c>
      <c r="B77" s="4" t="s">
        <v>9</v>
      </c>
      <c r="C77" s="4"/>
      <c r="D77" s="4" t="s">
        <v>9</v>
      </c>
      <c r="E77" s="4"/>
    </row>
    <row r="78" spans="1:5">
      <c r="A78" s="2" t="s">
        <v>43</v>
      </c>
      <c r="B78" s="6">
        <v>247174</v>
      </c>
      <c r="C78" s="4"/>
      <c r="D78" s="6">
        <v>274293</v>
      </c>
      <c r="E78" s="4"/>
    </row>
    <row r="79" spans="1:5">
      <c r="A79" s="2" t="s">
        <v>96</v>
      </c>
      <c r="B79" s="6">
        <v>3995310</v>
      </c>
      <c r="C79" s="4"/>
      <c r="D79" s="6">
        <v>5268237</v>
      </c>
      <c r="E79" s="4"/>
    </row>
    <row r="80" spans="1:5" ht="30">
      <c r="A80" s="2" t="s">
        <v>2070</v>
      </c>
      <c r="B80" s="6">
        <v>36422</v>
      </c>
      <c r="C80" s="4"/>
      <c r="D80" s="6">
        <v>88362</v>
      </c>
      <c r="E80" s="4"/>
    </row>
    <row r="81" spans="1:5">
      <c r="A81" s="2" t="s">
        <v>950</v>
      </c>
      <c r="B81" s="6">
        <v>36427</v>
      </c>
      <c r="C81" s="4"/>
      <c r="D81" s="6">
        <v>88397</v>
      </c>
      <c r="E81" s="4"/>
    </row>
    <row r="82" spans="1:5">
      <c r="A82" s="2" t="s">
        <v>2029</v>
      </c>
      <c r="B82" s="6">
        <v>4889</v>
      </c>
      <c r="C82" s="4"/>
      <c r="D82" s="6">
        <v>4248</v>
      </c>
      <c r="E82" s="4"/>
    </row>
    <row r="83" spans="1:5">
      <c r="A83" s="2" t="s">
        <v>1372</v>
      </c>
      <c r="B83" s="6">
        <v>4283800</v>
      </c>
      <c r="C83" s="4"/>
      <c r="D83" s="6">
        <v>5635175</v>
      </c>
      <c r="E83" s="4"/>
    </row>
    <row r="84" spans="1:5" ht="30">
      <c r="A84" s="2" t="s">
        <v>2071</v>
      </c>
      <c r="B84" s="6">
        <v>-642498</v>
      </c>
      <c r="C84" s="4"/>
      <c r="D84" s="6">
        <v>-995362</v>
      </c>
      <c r="E84" s="4"/>
    </row>
    <row r="85" spans="1:5" ht="30">
      <c r="A85" s="2" t="s">
        <v>1847</v>
      </c>
      <c r="B85" s="4">
        <v>-39</v>
      </c>
      <c r="C85" s="4"/>
      <c r="D85" s="4">
        <v>-16</v>
      </c>
      <c r="E85" s="4"/>
    </row>
    <row r="86" spans="1:5">
      <c r="A86" s="2" t="s">
        <v>1374</v>
      </c>
      <c r="B86" s="6">
        <v>-642537</v>
      </c>
      <c r="C86" s="4"/>
      <c r="D86" s="6">
        <v>-995378</v>
      </c>
      <c r="E86" s="4"/>
    </row>
    <row r="87" spans="1:5" ht="45">
      <c r="A87" s="2" t="s">
        <v>2081</v>
      </c>
      <c r="B87" s="4" t="s">
        <v>9</v>
      </c>
      <c r="C87" s="4"/>
      <c r="D87" s="4" t="s">
        <v>9</v>
      </c>
      <c r="E87" s="4"/>
    </row>
    <row r="88" spans="1:5" ht="45">
      <c r="A88" s="3" t="s">
        <v>2068</v>
      </c>
      <c r="B88" s="4" t="s">
        <v>9</v>
      </c>
      <c r="C88" s="4"/>
      <c r="D88" s="4" t="s">
        <v>9</v>
      </c>
      <c r="E88" s="4"/>
    </row>
    <row r="89" spans="1:5" ht="30">
      <c r="A89" s="2" t="s">
        <v>1846</v>
      </c>
      <c r="B89" s="4">
        <v>5</v>
      </c>
      <c r="C89" s="4"/>
      <c r="D89" s="4">
        <v>35</v>
      </c>
      <c r="E89" s="4"/>
    </row>
    <row r="90" spans="1:5" ht="45">
      <c r="A90" s="2" t="s">
        <v>2082</v>
      </c>
      <c r="B90" s="4" t="s">
        <v>9</v>
      </c>
      <c r="C90" s="4"/>
      <c r="D90" s="4" t="s">
        <v>9</v>
      </c>
      <c r="E90" s="4"/>
    </row>
    <row r="91" spans="1:5" ht="45">
      <c r="A91" s="3" t="s">
        <v>2068</v>
      </c>
      <c r="B91" s="4" t="s">
        <v>9</v>
      </c>
      <c r="C91" s="4"/>
      <c r="D91" s="4" t="s">
        <v>9</v>
      </c>
      <c r="E91" s="4"/>
    </row>
    <row r="92" spans="1:5">
      <c r="A92" s="2" t="s">
        <v>96</v>
      </c>
      <c r="B92" s="6">
        <v>415135</v>
      </c>
      <c r="C92" s="4"/>
      <c r="D92" s="6">
        <v>473484</v>
      </c>
      <c r="E92" s="4"/>
    </row>
    <row r="93" spans="1:5" ht="45">
      <c r="A93" s="2" t="s">
        <v>2083</v>
      </c>
      <c r="B93" s="4" t="s">
        <v>9</v>
      </c>
      <c r="C93" s="4"/>
      <c r="D93" s="4" t="s">
        <v>9</v>
      </c>
      <c r="E93" s="4"/>
    </row>
    <row r="94" spans="1:5" ht="45">
      <c r="A94" s="3" t="s">
        <v>2068</v>
      </c>
      <c r="B94" s="4" t="s">
        <v>9</v>
      </c>
      <c r="C94" s="4"/>
      <c r="D94" s="4" t="s">
        <v>9</v>
      </c>
      <c r="E94" s="4"/>
    </row>
    <row r="95" spans="1:5">
      <c r="A95" s="2" t="s">
        <v>96</v>
      </c>
      <c r="B95" s="6">
        <v>238785</v>
      </c>
      <c r="C95" s="4"/>
      <c r="D95" s="6">
        <v>291081</v>
      </c>
      <c r="E95" s="4"/>
    </row>
    <row r="96" spans="1:5" ht="30">
      <c r="A96" s="2" t="s">
        <v>2084</v>
      </c>
      <c r="B96" s="4" t="s">
        <v>9</v>
      </c>
      <c r="C96" s="4"/>
      <c r="D96" s="4" t="s">
        <v>9</v>
      </c>
      <c r="E96" s="4"/>
    </row>
    <row r="97" spans="1:5" ht="45">
      <c r="A97" s="3" t="s">
        <v>2068</v>
      </c>
      <c r="B97" s="4" t="s">
        <v>9</v>
      </c>
      <c r="C97" s="4"/>
      <c r="D97" s="4" t="s">
        <v>9</v>
      </c>
      <c r="E97" s="4"/>
    </row>
    <row r="98" spans="1:5">
      <c r="A98" s="2" t="s">
        <v>96</v>
      </c>
      <c r="B98" s="6">
        <v>888525</v>
      </c>
      <c r="C98" s="4"/>
      <c r="D98" s="6">
        <v>2085084</v>
      </c>
      <c r="E98" s="4"/>
    </row>
    <row r="99" spans="1:5" ht="60">
      <c r="A99" s="2" t="s">
        <v>2085</v>
      </c>
      <c r="B99" s="4" t="s">
        <v>9</v>
      </c>
      <c r="C99" s="4"/>
      <c r="D99" s="4" t="s">
        <v>9</v>
      </c>
      <c r="E99" s="4"/>
    </row>
    <row r="100" spans="1:5" ht="45">
      <c r="A100" s="3" t="s">
        <v>2068</v>
      </c>
      <c r="B100" s="4" t="s">
        <v>9</v>
      </c>
      <c r="C100" s="4"/>
      <c r="D100" s="4" t="s">
        <v>9</v>
      </c>
      <c r="E100" s="4"/>
    </row>
    <row r="101" spans="1:5">
      <c r="A101" s="2" t="s">
        <v>43</v>
      </c>
      <c r="B101" s="6">
        <v>14331</v>
      </c>
      <c r="C101" s="4"/>
      <c r="D101" s="6">
        <v>16876</v>
      </c>
      <c r="E101" s="4"/>
    </row>
    <row r="102" spans="1:5">
      <c r="A102" s="2" t="s">
        <v>96</v>
      </c>
      <c r="B102" s="6">
        <v>271597</v>
      </c>
      <c r="C102" s="4"/>
      <c r="D102" s="6">
        <v>73359</v>
      </c>
      <c r="E102" s="4"/>
    </row>
    <row r="103" spans="1:5" ht="60">
      <c r="A103" s="2" t="s">
        <v>2086</v>
      </c>
      <c r="B103" s="4" t="s">
        <v>9</v>
      </c>
      <c r="C103" s="4"/>
      <c r="D103" s="4" t="s">
        <v>9</v>
      </c>
      <c r="E103" s="4"/>
    </row>
    <row r="104" spans="1:5" ht="45">
      <c r="A104" s="3" t="s">
        <v>2068</v>
      </c>
      <c r="B104" s="4" t="s">
        <v>9</v>
      </c>
      <c r="C104" s="4"/>
      <c r="D104" s="4" t="s">
        <v>9</v>
      </c>
      <c r="E104" s="4"/>
    </row>
    <row r="105" spans="1:5">
      <c r="A105" s="2" t="s">
        <v>96</v>
      </c>
      <c r="B105" s="6">
        <v>309101</v>
      </c>
      <c r="C105" s="4"/>
      <c r="D105" s="4" t="s">
        <v>9</v>
      </c>
      <c r="E105" s="4"/>
    </row>
    <row r="106" spans="1:5" ht="45">
      <c r="A106" s="2" t="s">
        <v>2087</v>
      </c>
      <c r="B106" s="4" t="s">
        <v>9</v>
      </c>
      <c r="C106" s="4"/>
      <c r="D106" s="4" t="s">
        <v>9</v>
      </c>
      <c r="E106" s="4"/>
    </row>
    <row r="107" spans="1:5" ht="45">
      <c r="A107" s="3" t="s">
        <v>2068</v>
      </c>
      <c r="B107" s="4" t="s">
        <v>9</v>
      </c>
      <c r="C107" s="4"/>
      <c r="D107" s="4" t="s">
        <v>9</v>
      </c>
      <c r="E107" s="4"/>
    </row>
    <row r="108" spans="1:5">
      <c r="A108" s="2" t="s">
        <v>43</v>
      </c>
      <c r="B108" s="6">
        <v>3486</v>
      </c>
      <c r="C108" s="4"/>
      <c r="D108" s="6">
        <v>4946</v>
      </c>
      <c r="E108" s="4"/>
    </row>
    <row r="109" spans="1:5">
      <c r="A109" s="2" t="s">
        <v>96</v>
      </c>
      <c r="B109" s="6">
        <v>1872167</v>
      </c>
      <c r="C109" s="4"/>
      <c r="D109" s="6">
        <v>2244794</v>
      </c>
      <c r="E109" s="4"/>
    </row>
    <row r="110" spans="1:5" ht="45">
      <c r="A110" s="2" t="s">
        <v>2088</v>
      </c>
      <c r="B110" s="4" t="s">
        <v>9</v>
      </c>
      <c r="C110" s="4"/>
      <c r="D110" s="4" t="s">
        <v>9</v>
      </c>
      <c r="E110" s="4"/>
    </row>
    <row r="111" spans="1:5" ht="45">
      <c r="A111" s="3" t="s">
        <v>2068</v>
      </c>
      <c r="B111" s="4" t="s">
        <v>9</v>
      </c>
      <c r="C111" s="4"/>
      <c r="D111" s="4" t="s">
        <v>9</v>
      </c>
      <c r="E111" s="4"/>
    </row>
    <row r="112" spans="1:5">
      <c r="A112" s="2" t="s">
        <v>43</v>
      </c>
      <c r="B112" s="6">
        <v>229357</v>
      </c>
      <c r="C112" s="4"/>
      <c r="D112" s="6">
        <v>252471</v>
      </c>
      <c r="E112" s="4"/>
    </row>
    <row r="113" spans="1:5">
      <c r="A113" s="2" t="s">
        <v>96</v>
      </c>
      <c r="B113" s="4" t="s">
        <v>9</v>
      </c>
      <c r="C113" s="4"/>
      <c r="D113" s="6">
        <v>100435</v>
      </c>
      <c r="E113" s="4"/>
    </row>
    <row r="114" spans="1:5" ht="30">
      <c r="A114" s="2" t="s">
        <v>2089</v>
      </c>
      <c r="B114" s="4" t="s">
        <v>9</v>
      </c>
      <c r="C114" s="4"/>
      <c r="D114" s="4" t="s">
        <v>9</v>
      </c>
      <c r="E114" s="4"/>
    </row>
    <row r="115" spans="1:5" ht="45">
      <c r="A115" s="3" t="s">
        <v>2068</v>
      </c>
      <c r="B115" s="4" t="s">
        <v>9</v>
      </c>
      <c r="C115" s="4"/>
      <c r="D115" s="4" t="s">
        <v>9</v>
      </c>
      <c r="E115" s="4"/>
    </row>
    <row r="116" spans="1:5">
      <c r="A116" s="2" t="s">
        <v>43</v>
      </c>
      <c r="B116" s="4">
        <v>0</v>
      </c>
      <c r="C116" s="4"/>
      <c r="D116" s="4">
        <v>0</v>
      </c>
      <c r="E116" s="4"/>
    </row>
    <row r="117" spans="1:5">
      <c r="A117" s="2" t="s">
        <v>96</v>
      </c>
      <c r="B117" s="4">
        <v>0</v>
      </c>
      <c r="C117" s="4"/>
      <c r="D117" s="4">
        <v>0</v>
      </c>
      <c r="E117" s="4"/>
    </row>
    <row r="118" spans="1:5" ht="30">
      <c r="A118" s="2" t="s">
        <v>2070</v>
      </c>
      <c r="B118" s="4">
        <v>0</v>
      </c>
      <c r="C118" s="4"/>
      <c r="D118" s="4">
        <v>0</v>
      </c>
      <c r="E118" s="4"/>
    </row>
    <row r="119" spans="1:5">
      <c r="A119" s="2" t="s">
        <v>950</v>
      </c>
      <c r="B119" s="4">
        <v>0</v>
      </c>
      <c r="C119" s="4"/>
      <c r="D119" s="4">
        <v>0</v>
      </c>
      <c r="E119" s="4"/>
    </row>
    <row r="120" spans="1:5">
      <c r="A120" s="2" t="s">
        <v>2029</v>
      </c>
      <c r="B120" s="4">
        <v>0</v>
      </c>
      <c r="C120" s="4"/>
      <c r="D120" s="4">
        <v>0</v>
      </c>
      <c r="E120" s="4"/>
    </row>
    <row r="121" spans="1:5">
      <c r="A121" s="2" t="s">
        <v>1372</v>
      </c>
      <c r="B121" s="4">
        <v>0</v>
      </c>
      <c r="C121" s="4"/>
      <c r="D121" s="4">
        <v>0</v>
      </c>
      <c r="E121" s="4"/>
    </row>
    <row r="122" spans="1:5" ht="30">
      <c r="A122" s="2" t="s">
        <v>2071</v>
      </c>
      <c r="B122" s="4">
        <v>0</v>
      </c>
      <c r="C122" s="4"/>
      <c r="D122" s="4">
        <v>0</v>
      </c>
      <c r="E122" s="4"/>
    </row>
    <row r="123" spans="1:5" ht="30">
      <c r="A123" s="2" t="s">
        <v>1847</v>
      </c>
      <c r="B123" s="4">
        <v>0</v>
      </c>
      <c r="C123" s="4"/>
      <c r="D123" s="4">
        <v>0</v>
      </c>
      <c r="E123" s="4"/>
    </row>
    <row r="124" spans="1:5">
      <c r="A124" s="2" t="s">
        <v>1374</v>
      </c>
      <c r="B124" s="4">
        <v>0</v>
      </c>
      <c r="C124" s="4"/>
      <c r="D124" s="4">
        <v>0</v>
      </c>
      <c r="E124" s="4"/>
    </row>
    <row r="125" spans="1:5" ht="45">
      <c r="A125" s="2" t="s">
        <v>2090</v>
      </c>
      <c r="B125" s="4" t="s">
        <v>9</v>
      </c>
      <c r="C125" s="4"/>
      <c r="D125" s="4" t="s">
        <v>9</v>
      </c>
      <c r="E125" s="4"/>
    </row>
    <row r="126" spans="1:5" ht="45">
      <c r="A126" s="3" t="s">
        <v>2068</v>
      </c>
      <c r="B126" s="4" t="s">
        <v>9</v>
      </c>
      <c r="C126" s="4"/>
      <c r="D126" s="4" t="s">
        <v>9</v>
      </c>
      <c r="E126" s="4"/>
    </row>
    <row r="127" spans="1:5" ht="30">
      <c r="A127" s="2" t="s">
        <v>1846</v>
      </c>
      <c r="B127" s="4">
        <v>0</v>
      </c>
      <c r="C127" s="4"/>
      <c r="D127" s="4">
        <v>0</v>
      </c>
      <c r="E127" s="4"/>
    </row>
    <row r="128" spans="1:5" ht="45">
      <c r="A128" s="2" t="s">
        <v>2091</v>
      </c>
      <c r="B128" s="4" t="s">
        <v>9</v>
      </c>
      <c r="C128" s="4"/>
      <c r="D128" s="4" t="s">
        <v>9</v>
      </c>
      <c r="E128" s="4"/>
    </row>
    <row r="129" spans="1:5" ht="45">
      <c r="A129" s="3" t="s">
        <v>2068</v>
      </c>
      <c r="B129" s="4" t="s">
        <v>9</v>
      </c>
      <c r="C129" s="4"/>
      <c r="D129" s="4" t="s">
        <v>9</v>
      </c>
      <c r="E129" s="4"/>
    </row>
    <row r="130" spans="1:5">
      <c r="A130" s="2" t="s">
        <v>96</v>
      </c>
      <c r="B130" s="4">
        <v>0</v>
      </c>
      <c r="C130" s="4"/>
      <c r="D130" s="4">
        <v>0</v>
      </c>
      <c r="E130" s="4"/>
    </row>
    <row r="131" spans="1:5" ht="45">
      <c r="A131" s="2" t="s">
        <v>2092</v>
      </c>
      <c r="B131" s="4" t="s">
        <v>9</v>
      </c>
      <c r="C131" s="4"/>
      <c r="D131" s="4" t="s">
        <v>9</v>
      </c>
      <c r="E131" s="4"/>
    </row>
    <row r="132" spans="1:5" ht="45">
      <c r="A132" s="3" t="s">
        <v>2068</v>
      </c>
      <c r="B132" s="4" t="s">
        <v>9</v>
      </c>
      <c r="C132" s="4"/>
      <c r="D132" s="4" t="s">
        <v>9</v>
      </c>
      <c r="E132" s="4"/>
    </row>
    <row r="133" spans="1:5">
      <c r="A133" s="2" t="s">
        <v>96</v>
      </c>
      <c r="B133" s="4">
        <v>0</v>
      </c>
      <c r="C133" s="4"/>
      <c r="D133" s="4">
        <v>0</v>
      </c>
      <c r="E133" s="4"/>
    </row>
    <row r="134" spans="1:5" ht="30">
      <c r="A134" s="2" t="s">
        <v>2093</v>
      </c>
      <c r="B134" s="4" t="s">
        <v>9</v>
      </c>
      <c r="C134" s="4"/>
      <c r="D134" s="4" t="s">
        <v>9</v>
      </c>
      <c r="E134" s="4"/>
    </row>
    <row r="135" spans="1:5" ht="45">
      <c r="A135" s="3" t="s">
        <v>2068</v>
      </c>
      <c r="B135" s="4" t="s">
        <v>9</v>
      </c>
      <c r="C135" s="4"/>
      <c r="D135" s="4" t="s">
        <v>9</v>
      </c>
      <c r="E135" s="4"/>
    </row>
    <row r="136" spans="1:5">
      <c r="A136" s="2" t="s">
        <v>96</v>
      </c>
      <c r="B136" s="4">
        <v>0</v>
      </c>
      <c r="C136" s="4"/>
      <c r="D136" s="4">
        <v>0</v>
      </c>
      <c r="E136" s="4"/>
    </row>
    <row r="137" spans="1:5" ht="60">
      <c r="A137" s="2" t="s">
        <v>2094</v>
      </c>
      <c r="B137" s="4" t="s">
        <v>9</v>
      </c>
      <c r="C137" s="4"/>
      <c r="D137" s="4" t="s">
        <v>9</v>
      </c>
      <c r="E137" s="4"/>
    </row>
    <row r="138" spans="1:5" ht="45">
      <c r="A138" s="3" t="s">
        <v>2068</v>
      </c>
      <c r="B138" s="4" t="s">
        <v>9</v>
      </c>
      <c r="C138" s="4"/>
      <c r="D138" s="4" t="s">
        <v>9</v>
      </c>
      <c r="E138" s="4"/>
    </row>
    <row r="139" spans="1:5">
      <c r="A139" s="2" t="s">
        <v>43</v>
      </c>
      <c r="B139" s="4">
        <v>0</v>
      </c>
      <c r="C139" s="4"/>
      <c r="D139" s="4">
        <v>0</v>
      </c>
      <c r="E139" s="4"/>
    </row>
    <row r="140" spans="1:5">
      <c r="A140" s="2" t="s">
        <v>96</v>
      </c>
      <c r="B140" s="4">
        <v>0</v>
      </c>
      <c r="C140" s="4"/>
      <c r="D140" s="4">
        <v>0</v>
      </c>
      <c r="E140" s="4"/>
    </row>
    <row r="141" spans="1:5" ht="60">
      <c r="A141" s="2" t="s">
        <v>2095</v>
      </c>
      <c r="B141" s="4" t="s">
        <v>9</v>
      </c>
      <c r="C141" s="4"/>
      <c r="D141" s="4" t="s">
        <v>9</v>
      </c>
      <c r="E141" s="4"/>
    </row>
    <row r="142" spans="1:5" ht="45">
      <c r="A142" s="3" t="s">
        <v>2068</v>
      </c>
      <c r="B142" s="4" t="s">
        <v>9</v>
      </c>
      <c r="C142" s="4"/>
      <c r="D142" s="4" t="s">
        <v>9</v>
      </c>
      <c r="E142" s="4"/>
    </row>
    <row r="143" spans="1:5">
      <c r="A143" s="2" t="s">
        <v>96</v>
      </c>
      <c r="B143" s="4">
        <v>0</v>
      </c>
      <c r="C143" s="4"/>
      <c r="D143" s="4" t="s">
        <v>9</v>
      </c>
      <c r="E143" s="4"/>
    </row>
    <row r="144" spans="1:5" ht="45">
      <c r="A144" s="2" t="s">
        <v>2096</v>
      </c>
      <c r="B144" s="4" t="s">
        <v>9</v>
      </c>
      <c r="C144" s="4"/>
      <c r="D144" s="4" t="s">
        <v>9</v>
      </c>
      <c r="E144" s="4"/>
    </row>
    <row r="145" spans="1:5" ht="45">
      <c r="A145" s="3" t="s">
        <v>2068</v>
      </c>
      <c r="B145" s="4" t="s">
        <v>9</v>
      </c>
      <c r="C145" s="4"/>
      <c r="D145" s="4" t="s">
        <v>9</v>
      </c>
      <c r="E145" s="4"/>
    </row>
    <row r="146" spans="1:5">
      <c r="A146" s="2" t="s">
        <v>43</v>
      </c>
      <c r="B146" s="4">
        <v>0</v>
      </c>
      <c r="C146" s="4"/>
      <c r="D146" s="4">
        <v>0</v>
      </c>
      <c r="E146" s="4"/>
    </row>
    <row r="147" spans="1:5">
      <c r="A147" s="2" t="s">
        <v>96</v>
      </c>
      <c r="B147" s="4">
        <v>0</v>
      </c>
      <c r="C147" s="4"/>
      <c r="D147" s="4">
        <v>0</v>
      </c>
      <c r="E147" s="4"/>
    </row>
    <row r="148" spans="1:5" ht="45">
      <c r="A148" s="2" t="s">
        <v>2097</v>
      </c>
      <c r="B148" s="4" t="s">
        <v>9</v>
      </c>
      <c r="C148" s="4"/>
      <c r="D148" s="4" t="s">
        <v>9</v>
      </c>
      <c r="E148" s="4"/>
    </row>
    <row r="149" spans="1:5" ht="45">
      <c r="A149" s="3" t="s">
        <v>2068</v>
      </c>
      <c r="B149" s="4" t="s">
        <v>9</v>
      </c>
      <c r="C149" s="4"/>
      <c r="D149" s="4" t="s">
        <v>9</v>
      </c>
      <c r="E149" s="4"/>
    </row>
    <row r="150" spans="1:5">
      <c r="A150" s="2" t="s">
        <v>43</v>
      </c>
      <c r="B150" s="4">
        <v>0</v>
      </c>
      <c r="C150" s="4"/>
      <c r="D150" s="4">
        <v>0</v>
      </c>
      <c r="E150" s="4"/>
    </row>
    <row r="151" spans="1:5">
      <c r="A151" s="2" t="s">
        <v>96</v>
      </c>
      <c r="B151" s="4" t="s">
        <v>9</v>
      </c>
      <c r="C151" s="4"/>
      <c r="D151" s="4">
        <v>0</v>
      </c>
      <c r="E151" s="4"/>
    </row>
    <row r="152" spans="1:5" ht="30">
      <c r="A152" s="2" t="s">
        <v>2098</v>
      </c>
      <c r="B152" s="4" t="s">
        <v>9</v>
      </c>
      <c r="C152" s="4"/>
      <c r="D152" s="4" t="s">
        <v>9</v>
      </c>
      <c r="E152" s="4"/>
    </row>
    <row r="153" spans="1:5" ht="45">
      <c r="A153" s="3" t="s">
        <v>2068</v>
      </c>
      <c r="B153" s="4" t="s">
        <v>9</v>
      </c>
      <c r="C153" s="4"/>
      <c r="D153" s="4" t="s">
        <v>9</v>
      </c>
      <c r="E153" s="4"/>
    </row>
    <row r="154" spans="1:5" ht="17.25">
      <c r="A154" s="2" t="s">
        <v>43</v>
      </c>
      <c r="B154" s="4">
        <v>0</v>
      </c>
      <c r="C154" s="9" t="s">
        <v>1679</v>
      </c>
      <c r="D154" s="4">
        <v>0</v>
      </c>
      <c r="E154" s="9" t="s">
        <v>1679</v>
      </c>
    </row>
    <row r="155" spans="1:5" ht="17.25">
      <c r="A155" s="2" t="s">
        <v>96</v>
      </c>
      <c r="B155" s="4">
        <v>0</v>
      </c>
      <c r="C155" s="9" t="s">
        <v>1679</v>
      </c>
      <c r="D155" s="4">
        <v>0</v>
      </c>
      <c r="E155" s="9" t="s">
        <v>1679</v>
      </c>
    </row>
    <row r="156" spans="1:5" ht="30">
      <c r="A156" s="2" t="s">
        <v>2070</v>
      </c>
      <c r="B156" s="6">
        <v>-32109</v>
      </c>
      <c r="C156" s="9" t="s">
        <v>1679</v>
      </c>
      <c r="D156" s="6">
        <v>-88286</v>
      </c>
      <c r="E156" s="9" t="s">
        <v>1679</v>
      </c>
    </row>
    <row r="157" spans="1:5" ht="17.25">
      <c r="A157" s="2" t="s">
        <v>950</v>
      </c>
      <c r="B157" s="6">
        <v>-32109</v>
      </c>
      <c r="C157" s="9" t="s">
        <v>1679</v>
      </c>
      <c r="D157" s="6">
        <v>-88286</v>
      </c>
      <c r="E157" s="9" t="s">
        <v>1679</v>
      </c>
    </row>
    <row r="158" spans="1:5" ht="17.25">
      <c r="A158" s="2" t="s">
        <v>2029</v>
      </c>
      <c r="B158" s="4">
        <v>0</v>
      </c>
      <c r="C158" s="4"/>
      <c r="D158" s="4">
        <v>0</v>
      </c>
      <c r="E158" s="9" t="s">
        <v>1679</v>
      </c>
    </row>
    <row r="159" spans="1:5" ht="17.25">
      <c r="A159" s="2" t="s">
        <v>1372</v>
      </c>
      <c r="B159" s="6">
        <v>-32109</v>
      </c>
      <c r="C159" s="9" t="s">
        <v>1679</v>
      </c>
      <c r="D159" s="6">
        <v>-88286</v>
      </c>
      <c r="E159" s="9" t="s">
        <v>1679</v>
      </c>
    </row>
    <row r="160" spans="1:5" ht="30">
      <c r="A160" s="2" t="s">
        <v>2071</v>
      </c>
      <c r="B160" s="6">
        <v>34385</v>
      </c>
      <c r="C160" s="9" t="s">
        <v>1679</v>
      </c>
      <c r="D160" s="6">
        <v>88286</v>
      </c>
      <c r="E160" s="9" t="s">
        <v>1679</v>
      </c>
    </row>
    <row r="161" spans="1:5" ht="30">
      <c r="A161" s="2" t="s">
        <v>1847</v>
      </c>
      <c r="B161" s="4">
        <v>0</v>
      </c>
      <c r="C161" s="4"/>
      <c r="D161" s="4">
        <v>0</v>
      </c>
      <c r="E161" s="9" t="s">
        <v>1679</v>
      </c>
    </row>
    <row r="162" spans="1:5" ht="17.25">
      <c r="A162" s="2" t="s">
        <v>1374</v>
      </c>
      <c r="B162" s="6">
        <v>34385</v>
      </c>
      <c r="C162" s="9" t="s">
        <v>1679</v>
      </c>
      <c r="D162" s="6">
        <v>88286</v>
      </c>
      <c r="E162" s="9" t="s">
        <v>1679</v>
      </c>
    </row>
    <row r="163" spans="1:5" ht="45">
      <c r="A163" s="2" t="s">
        <v>2099</v>
      </c>
      <c r="B163" s="4" t="s">
        <v>9</v>
      </c>
      <c r="C163" s="4"/>
      <c r="D163" s="4" t="s">
        <v>9</v>
      </c>
      <c r="E163" s="4"/>
    </row>
    <row r="164" spans="1:5" ht="45">
      <c r="A164" s="3" t="s">
        <v>2068</v>
      </c>
      <c r="B164" s="4" t="s">
        <v>9</v>
      </c>
      <c r="C164" s="4"/>
      <c r="D164" s="4" t="s">
        <v>9</v>
      </c>
      <c r="E164" s="4"/>
    </row>
    <row r="165" spans="1:5" ht="30">
      <c r="A165" s="2" t="s">
        <v>1846</v>
      </c>
      <c r="B165" s="4">
        <v>0</v>
      </c>
      <c r="C165" s="9" t="s">
        <v>1679</v>
      </c>
      <c r="D165" s="4">
        <v>0</v>
      </c>
      <c r="E165" s="9" t="s">
        <v>1679</v>
      </c>
    </row>
    <row r="166" spans="1:5" ht="45">
      <c r="A166" s="2" t="s">
        <v>2100</v>
      </c>
      <c r="B166" s="4" t="s">
        <v>9</v>
      </c>
      <c r="C166" s="4"/>
      <c r="D166" s="4" t="s">
        <v>9</v>
      </c>
      <c r="E166" s="4"/>
    </row>
    <row r="167" spans="1:5" ht="45">
      <c r="A167" s="3" t="s">
        <v>2068</v>
      </c>
      <c r="B167" s="4" t="s">
        <v>9</v>
      </c>
      <c r="C167" s="4"/>
      <c r="D167" s="4" t="s">
        <v>9</v>
      </c>
      <c r="E167" s="4"/>
    </row>
    <row r="168" spans="1:5" ht="17.25">
      <c r="A168" s="2" t="s">
        <v>96</v>
      </c>
      <c r="B168" s="4">
        <v>0</v>
      </c>
      <c r="C168" s="9" t="s">
        <v>1679</v>
      </c>
      <c r="D168" s="4">
        <v>0</v>
      </c>
      <c r="E168" s="9" t="s">
        <v>1679</v>
      </c>
    </row>
    <row r="169" spans="1:5" ht="60">
      <c r="A169" s="2" t="s">
        <v>2101</v>
      </c>
      <c r="B169" s="4" t="s">
        <v>9</v>
      </c>
      <c r="C169" s="4"/>
      <c r="D169" s="4" t="s">
        <v>9</v>
      </c>
      <c r="E169" s="4"/>
    </row>
    <row r="170" spans="1:5" ht="45">
      <c r="A170" s="3" t="s">
        <v>2068</v>
      </c>
      <c r="B170" s="4" t="s">
        <v>9</v>
      </c>
      <c r="C170" s="4"/>
      <c r="D170" s="4" t="s">
        <v>9</v>
      </c>
      <c r="E170" s="4"/>
    </row>
    <row r="171" spans="1:5" ht="17.25">
      <c r="A171" s="2" t="s">
        <v>96</v>
      </c>
      <c r="B171" s="4">
        <v>0</v>
      </c>
      <c r="C171" s="9" t="s">
        <v>1679</v>
      </c>
      <c r="D171" s="4">
        <v>0</v>
      </c>
      <c r="E171" s="9" t="s">
        <v>1679</v>
      </c>
    </row>
    <row r="172" spans="1:5" ht="45">
      <c r="A172" s="2" t="s">
        <v>2102</v>
      </c>
      <c r="B172" s="4" t="s">
        <v>9</v>
      </c>
      <c r="C172" s="4"/>
      <c r="D172" s="4" t="s">
        <v>9</v>
      </c>
      <c r="E172" s="4"/>
    </row>
    <row r="173" spans="1:5" ht="45">
      <c r="A173" s="3" t="s">
        <v>2068</v>
      </c>
      <c r="B173" s="4" t="s">
        <v>9</v>
      </c>
      <c r="C173" s="4"/>
      <c r="D173" s="4" t="s">
        <v>9</v>
      </c>
      <c r="E173" s="4"/>
    </row>
    <row r="174" spans="1:5" ht="17.25">
      <c r="A174" s="2" t="s">
        <v>96</v>
      </c>
      <c r="B174" s="4">
        <v>0</v>
      </c>
      <c r="C174" s="9" t="s">
        <v>1679</v>
      </c>
      <c r="D174" s="4">
        <v>0</v>
      </c>
      <c r="E174" s="9" t="s">
        <v>1679</v>
      </c>
    </row>
    <row r="175" spans="1:5" ht="60">
      <c r="A175" s="2" t="s">
        <v>2103</v>
      </c>
      <c r="B175" s="4" t="s">
        <v>9</v>
      </c>
      <c r="C175" s="4"/>
      <c r="D175" s="4" t="s">
        <v>9</v>
      </c>
      <c r="E175" s="4"/>
    </row>
    <row r="176" spans="1:5" ht="45">
      <c r="A176" s="3" t="s">
        <v>2068</v>
      </c>
      <c r="B176" s="4" t="s">
        <v>9</v>
      </c>
      <c r="C176" s="4"/>
      <c r="D176" s="4" t="s">
        <v>9</v>
      </c>
      <c r="E176" s="4"/>
    </row>
    <row r="177" spans="1:5" ht="17.25">
      <c r="A177" s="2" t="s">
        <v>43</v>
      </c>
      <c r="B177" s="4">
        <v>0</v>
      </c>
      <c r="C177" s="9" t="s">
        <v>1679</v>
      </c>
      <c r="D177" s="4">
        <v>0</v>
      </c>
      <c r="E177" s="9" t="s">
        <v>1679</v>
      </c>
    </row>
    <row r="178" spans="1:5" ht="17.25">
      <c r="A178" s="2" t="s">
        <v>96</v>
      </c>
      <c r="B178" s="4">
        <v>0</v>
      </c>
      <c r="C178" s="9" t="s">
        <v>1679</v>
      </c>
      <c r="D178" s="4">
        <v>0</v>
      </c>
      <c r="E178" s="9" t="s">
        <v>1679</v>
      </c>
    </row>
    <row r="179" spans="1:5" ht="60">
      <c r="A179" s="2" t="s">
        <v>2104</v>
      </c>
      <c r="B179" s="4" t="s">
        <v>9</v>
      </c>
      <c r="C179" s="4"/>
      <c r="D179" s="4" t="s">
        <v>9</v>
      </c>
      <c r="E179" s="4"/>
    </row>
    <row r="180" spans="1:5" ht="45">
      <c r="A180" s="3" t="s">
        <v>2068</v>
      </c>
      <c r="B180" s="4" t="s">
        <v>9</v>
      </c>
      <c r="C180" s="4"/>
      <c r="D180" s="4" t="s">
        <v>9</v>
      </c>
      <c r="E180" s="4"/>
    </row>
    <row r="181" spans="1:5" ht="17.25">
      <c r="A181" s="2" t="s">
        <v>96</v>
      </c>
      <c r="B181" s="4">
        <v>0</v>
      </c>
      <c r="C181" s="9" t="s">
        <v>1679</v>
      </c>
      <c r="D181" s="4" t="s">
        <v>9</v>
      </c>
      <c r="E181" s="4"/>
    </row>
    <row r="182" spans="1:5" ht="45">
      <c r="A182" s="2" t="s">
        <v>2105</v>
      </c>
      <c r="B182" s="4" t="s">
        <v>9</v>
      </c>
      <c r="C182" s="4"/>
      <c r="D182" s="4" t="s">
        <v>9</v>
      </c>
      <c r="E182" s="4"/>
    </row>
    <row r="183" spans="1:5" ht="45">
      <c r="A183" s="3" t="s">
        <v>2068</v>
      </c>
      <c r="B183" s="4" t="s">
        <v>9</v>
      </c>
      <c r="C183" s="4"/>
      <c r="D183" s="4" t="s">
        <v>9</v>
      </c>
      <c r="E183" s="4"/>
    </row>
    <row r="184" spans="1:5" ht="17.25">
      <c r="A184" s="2" t="s">
        <v>43</v>
      </c>
      <c r="B184" s="4">
        <v>0</v>
      </c>
      <c r="C184" s="9" t="s">
        <v>1679</v>
      </c>
      <c r="D184" s="4">
        <v>0</v>
      </c>
      <c r="E184" s="9" t="s">
        <v>1679</v>
      </c>
    </row>
    <row r="185" spans="1:5" ht="17.25">
      <c r="A185" s="2" t="s">
        <v>96</v>
      </c>
      <c r="B185" s="4">
        <v>0</v>
      </c>
      <c r="C185" s="9" t="s">
        <v>1679</v>
      </c>
      <c r="D185" s="4">
        <v>0</v>
      </c>
      <c r="E185" s="9" t="s">
        <v>1679</v>
      </c>
    </row>
    <row r="186" spans="1:5" ht="45">
      <c r="A186" s="2" t="s">
        <v>2106</v>
      </c>
      <c r="B186" s="4" t="s">
        <v>9</v>
      </c>
      <c r="C186" s="4"/>
      <c r="D186" s="4" t="s">
        <v>9</v>
      </c>
      <c r="E186" s="4"/>
    </row>
    <row r="187" spans="1:5" ht="45">
      <c r="A187" s="3" t="s">
        <v>2068</v>
      </c>
      <c r="B187" s="4" t="s">
        <v>9</v>
      </c>
      <c r="C187" s="4"/>
      <c r="D187" s="4" t="s">
        <v>9</v>
      </c>
      <c r="E187" s="4"/>
    </row>
    <row r="188" spans="1:5" ht="17.25">
      <c r="A188" s="2" t="s">
        <v>43</v>
      </c>
      <c r="B188" s="4">
        <v>0</v>
      </c>
      <c r="C188" s="9" t="s">
        <v>1679</v>
      </c>
      <c r="D188" s="4">
        <v>0</v>
      </c>
      <c r="E188" s="9" t="s">
        <v>1679</v>
      </c>
    </row>
    <row r="189" spans="1:5" ht="17.25">
      <c r="A189" s="2" t="s">
        <v>96</v>
      </c>
      <c r="B189" s="4" t="s">
        <v>9</v>
      </c>
      <c r="C189" s="4"/>
      <c r="D189" s="4">
        <v>0</v>
      </c>
      <c r="E189" s="9" t="s">
        <v>1679</v>
      </c>
    </row>
    <row r="190" spans="1:5" ht="30">
      <c r="A190" s="2" t="s">
        <v>2107</v>
      </c>
      <c r="B190" s="4" t="s">
        <v>9</v>
      </c>
      <c r="C190" s="4"/>
      <c r="D190" s="4" t="s">
        <v>9</v>
      </c>
      <c r="E190" s="4"/>
    </row>
    <row r="191" spans="1:5" ht="45">
      <c r="A191" s="3" t="s">
        <v>2068</v>
      </c>
      <c r="B191" s="4" t="s">
        <v>9</v>
      </c>
      <c r="C191" s="4"/>
      <c r="D191" s="4" t="s">
        <v>9</v>
      </c>
      <c r="E191" s="4"/>
    </row>
    <row r="192" spans="1:5">
      <c r="A192" s="2" t="s">
        <v>43</v>
      </c>
      <c r="B192" s="6">
        <v>247174</v>
      </c>
      <c r="C192" s="4"/>
      <c r="D192" s="6">
        <v>274293</v>
      </c>
      <c r="E192" s="4"/>
    </row>
    <row r="193" spans="1:5">
      <c r="A193" s="2" t="s">
        <v>96</v>
      </c>
      <c r="B193" s="6">
        <v>3995310</v>
      </c>
      <c r="C193" s="4"/>
      <c r="D193" s="6">
        <v>5268237</v>
      </c>
      <c r="E193" s="4"/>
    </row>
    <row r="194" spans="1:5" ht="30">
      <c r="A194" s="2" t="s">
        <v>2070</v>
      </c>
      <c r="B194" s="6">
        <v>4313</v>
      </c>
      <c r="C194" s="4"/>
      <c r="D194" s="4">
        <v>76</v>
      </c>
      <c r="E194" s="4"/>
    </row>
    <row r="195" spans="1:5">
      <c r="A195" s="2" t="s">
        <v>950</v>
      </c>
      <c r="B195" s="6">
        <v>4318</v>
      </c>
      <c r="C195" s="4"/>
      <c r="D195" s="4">
        <v>111</v>
      </c>
      <c r="E195" s="4"/>
    </row>
    <row r="196" spans="1:5">
      <c r="A196" s="2" t="s">
        <v>2029</v>
      </c>
      <c r="B196" s="6">
        <v>10086</v>
      </c>
      <c r="C196" s="4"/>
      <c r="D196" s="6">
        <v>8402</v>
      </c>
      <c r="E196" s="4"/>
    </row>
    <row r="197" spans="1:5">
      <c r="A197" s="2" t="s">
        <v>1372</v>
      </c>
      <c r="B197" s="6">
        <v>4256888</v>
      </c>
      <c r="C197" s="4"/>
      <c r="D197" s="6">
        <v>5551043</v>
      </c>
      <c r="E197" s="4"/>
    </row>
    <row r="198" spans="1:5" ht="30">
      <c r="A198" s="2" t="s">
        <v>2071</v>
      </c>
      <c r="B198" s="6">
        <v>-608113</v>
      </c>
      <c r="C198" s="4"/>
      <c r="D198" s="6">
        <v>-907076</v>
      </c>
      <c r="E198" s="4"/>
    </row>
    <row r="199" spans="1:5" ht="30">
      <c r="A199" s="2" t="s">
        <v>1847</v>
      </c>
      <c r="B199" s="4">
        <v>-39</v>
      </c>
      <c r="C199" s="4"/>
      <c r="D199" s="4">
        <v>-16</v>
      </c>
      <c r="E199" s="4"/>
    </row>
    <row r="200" spans="1:5">
      <c r="A200" s="2" t="s">
        <v>1374</v>
      </c>
      <c r="B200" s="6">
        <v>-608152</v>
      </c>
      <c r="C200" s="4"/>
      <c r="D200" s="6">
        <v>-907092</v>
      </c>
      <c r="E200" s="4"/>
    </row>
    <row r="201" spans="1:5" ht="45">
      <c r="A201" s="2" t="s">
        <v>2108</v>
      </c>
      <c r="B201" s="4" t="s">
        <v>9</v>
      </c>
      <c r="C201" s="4"/>
      <c r="D201" s="4" t="s">
        <v>9</v>
      </c>
      <c r="E201" s="4"/>
    </row>
    <row r="202" spans="1:5" ht="45">
      <c r="A202" s="3" t="s">
        <v>2068</v>
      </c>
      <c r="B202" s="4" t="s">
        <v>9</v>
      </c>
      <c r="C202" s="4"/>
      <c r="D202" s="4" t="s">
        <v>9</v>
      </c>
      <c r="E202" s="4"/>
    </row>
    <row r="203" spans="1:5" ht="30">
      <c r="A203" s="2" t="s">
        <v>1846</v>
      </c>
      <c r="B203" s="4">
        <v>5</v>
      </c>
      <c r="C203" s="4"/>
      <c r="D203" s="4">
        <v>35</v>
      </c>
      <c r="E203" s="4"/>
    </row>
    <row r="204" spans="1:5" ht="45">
      <c r="A204" s="2" t="s">
        <v>2109</v>
      </c>
      <c r="B204" s="4" t="s">
        <v>9</v>
      </c>
      <c r="C204" s="4"/>
      <c r="D204" s="4" t="s">
        <v>9</v>
      </c>
      <c r="E204" s="4"/>
    </row>
    <row r="205" spans="1:5" ht="45">
      <c r="A205" s="3" t="s">
        <v>2068</v>
      </c>
      <c r="B205" s="4" t="s">
        <v>9</v>
      </c>
      <c r="C205" s="4"/>
      <c r="D205" s="4" t="s">
        <v>9</v>
      </c>
      <c r="E205" s="4"/>
    </row>
    <row r="206" spans="1:5">
      <c r="A206" s="2" t="s">
        <v>96</v>
      </c>
      <c r="B206" s="6">
        <v>415135</v>
      </c>
      <c r="C206" s="4"/>
      <c r="D206" s="6">
        <v>473484</v>
      </c>
      <c r="E206" s="4"/>
    </row>
    <row r="207" spans="1:5" ht="45">
      <c r="A207" s="2" t="s">
        <v>2110</v>
      </c>
      <c r="B207" s="4" t="s">
        <v>9</v>
      </c>
      <c r="C207" s="4"/>
      <c r="D207" s="4" t="s">
        <v>9</v>
      </c>
      <c r="E207" s="4"/>
    </row>
    <row r="208" spans="1:5" ht="45">
      <c r="A208" s="3" t="s">
        <v>2068</v>
      </c>
      <c r="B208" s="4" t="s">
        <v>9</v>
      </c>
      <c r="C208" s="4"/>
      <c r="D208" s="4" t="s">
        <v>9</v>
      </c>
      <c r="E208" s="4"/>
    </row>
    <row r="209" spans="1:5">
      <c r="A209" s="2" t="s">
        <v>96</v>
      </c>
      <c r="B209" s="6">
        <v>238785</v>
      </c>
      <c r="C209" s="4"/>
      <c r="D209" s="6">
        <v>291081</v>
      </c>
      <c r="E209" s="4"/>
    </row>
    <row r="210" spans="1:5" ht="30">
      <c r="A210" s="2" t="s">
        <v>2111</v>
      </c>
      <c r="B210" s="4" t="s">
        <v>9</v>
      </c>
      <c r="C210" s="4"/>
      <c r="D210" s="4" t="s">
        <v>9</v>
      </c>
      <c r="E210" s="4"/>
    </row>
    <row r="211" spans="1:5" ht="45">
      <c r="A211" s="3" t="s">
        <v>2068</v>
      </c>
      <c r="B211" s="4" t="s">
        <v>9</v>
      </c>
      <c r="C211" s="4"/>
      <c r="D211" s="4" t="s">
        <v>9</v>
      </c>
      <c r="E211" s="4"/>
    </row>
    <row r="212" spans="1:5">
      <c r="A212" s="2" t="s">
        <v>96</v>
      </c>
      <c r="B212" s="6">
        <v>888525</v>
      </c>
      <c r="C212" s="4"/>
      <c r="D212" s="6">
        <v>2085084</v>
      </c>
      <c r="E212" s="4"/>
    </row>
    <row r="213" spans="1:5" ht="60">
      <c r="A213" s="2" t="s">
        <v>2112</v>
      </c>
      <c r="B213" s="4" t="s">
        <v>9</v>
      </c>
      <c r="C213" s="4"/>
      <c r="D213" s="4" t="s">
        <v>9</v>
      </c>
      <c r="E213" s="4"/>
    </row>
    <row r="214" spans="1:5" ht="45">
      <c r="A214" s="3" t="s">
        <v>2068</v>
      </c>
      <c r="B214" s="4" t="s">
        <v>9</v>
      </c>
      <c r="C214" s="4"/>
      <c r="D214" s="4" t="s">
        <v>9</v>
      </c>
      <c r="E214" s="4"/>
    </row>
    <row r="215" spans="1:5">
      <c r="A215" s="2" t="s">
        <v>43</v>
      </c>
      <c r="B215" s="6">
        <v>14331</v>
      </c>
      <c r="C215" s="4"/>
      <c r="D215" s="6">
        <v>16876</v>
      </c>
      <c r="E215" s="4"/>
    </row>
    <row r="216" spans="1:5">
      <c r="A216" s="2" t="s">
        <v>96</v>
      </c>
      <c r="B216" s="6">
        <v>271597</v>
      </c>
      <c r="C216" s="4"/>
      <c r="D216" s="6">
        <v>73359</v>
      </c>
      <c r="E216" s="4"/>
    </row>
    <row r="217" spans="1:5" ht="60">
      <c r="A217" s="2" t="s">
        <v>2113</v>
      </c>
      <c r="B217" s="4" t="s">
        <v>9</v>
      </c>
      <c r="C217" s="4"/>
      <c r="D217" s="4" t="s">
        <v>9</v>
      </c>
      <c r="E217" s="4"/>
    </row>
    <row r="218" spans="1:5" ht="45">
      <c r="A218" s="3" t="s">
        <v>2068</v>
      </c>
      <c r="B218" s="4" t="s">
        <v>9</v>
      </c>
      <c r="C218" s="4"/>
      <c r="D218" s="4" t="s">
        <v>9</v>
      </c>
      <c r="E218" s="4"/>
    </row>
    <row r="219" spans="1:5">
      <c r="A219" s="2" t="s">
        <v>96</v>
      </c>
      <c r="B219" s="6">
        <v>309101</v>
      </c>
      <c r="C219" s="4"/>
      <c r="D219" s="4" t="s">
        <v>9</v>
      </c>
      <c r="E219" s="4"/>
    </row>
    <row r="220" spans="1:5" ht="45">
      <c r="A220" s="2" t="s">
        <v>2114</v>
      </c>
      <c r="B220" s="4" t="s">
        <v>9</v>
      </c>
      <c r="C220" s="4"/>
      <c r="D220" s="4" t="s">
        <v>9</v>
      </c>
      <c r="E220" s="4"/>
    </row>
    <row r="221" spans="1:5" ht="45">
      <c r="A221" s="3" t="s">
        <v>2068</v>
      </c>
      <c r="B221" s="4" t="s">
        <v>9</v>
      </c>
      <c r="C221" s="4"/>
      <c r="D221" s="4" t="s">
        <v>9</v>
      </c>
      <c r="E221" s="4"/>
    </row>
    <row r="222" spans="1:5">
      <c r="A222" s="2" t="s">
        <v>43</v>
      </c>
      <c r="B222" s="6">
        <v>3486</v>
      </c>
      <c r="C222" s="4"/>
      <c r="D222" s="6">
        <v>4946</v>
      </c>
      <c r="E222" s="4"/>
    </row>
    <row r="223" spans="1:5">
      <c r="A223" s="2" t="s">
        <v>96</v>
      </c>
      <c r="B223" s="6">
        <v>1872167</v>
      </c>
      <c r="C223" s="4"/>
      <c r="D223" s="6">
        <v>2244794</v>
      </c>
      <c r="E223" s="4"/>
    </row>
    <row r="224" spans="1:5" ht="45">
      <c r="A224" s="2" t="s">
        <v>2115</v>
      </c>
      <c r="B224" s="4" t="s">
        <v>9</v>
      </c>
      <c r="C224" s="4"/>
      <c r="D224" s="4" t="s">
        <v>9</v>
      </c>
      <c r="E224" s="4"/>
    </row>
    <row r="225" spans="1:5" ht="45">
      <c r="A225" s="3" t="s">
        <v>2068</v>
      </c>
      <c r="B225" s="4" t="s">
        <v>9</v>
      </c>
      <c r="C225" s="4"/>
      <c r="D225" s="4" t="s">
        <v>9</v>
      </c>
      <c r="E225" s="4"/>
    </row>
    <row r="226" spans="1:5">
      <c r="A226" s="2" t="s">
        <v>43</v>
      </c>
      <c r="B226" s="6">
        <v>229357</v>
      </c>
      <c r="C226" s="4"/>
      <c r="D226" s="6">
        <v>252471</v>
      </c>
      <c r="E226" s="4"/>
    </row>
    <row r="227" spans="1:5">
      <c r="A227" s="2" t="s">
        <v>96</v>
      </c>
      <c r="B227" s="4" t="s">
        <v>9</v>
      </c>
      <c r="C227" s="4"/>
      <c r="D227" s="7">
        <v>100435</v>
      </c>
      <c r="E227" s="4"/>
    </row>
    <row r="228" spans="1:5">
      <c r="A228" s="10"/>
      <c r="B228" s="10"/>
      <c r="C228" s="10"/>
      <c r="D228" s="10"/>
      <c r="E228" s="10"/>
    </row>
    <row r="229" spans="1:5" ht="30" customHeight="1">
      <c r="A229" s="2" t="s">
        <v>78</v>
      </c>
      <c r="B229" s="11" t="s">
        <v>842</v>
      </c>
      <c r="C229" s="11"/>
      <c r="D229" s="11"/>
      <c r="E229" s="11"/>
    </row>
    <row r="230" spans="1:5" ht="15" customHeight="1">
      <c r="A230" s="2" t="s">
        <v>80</v>
      </c>
      <c r="B230" s="11" t="s">
        <v>1297</v>
      </c>
      <c r="C230" s="11"/>
      <c r="D230" s="11"/>
      <c r="E230" s="11"/>
    </row>
    <row r="231" spans="1:5" ht="45" customHeight="1">
      <c r="A231" s="2" t="s">
        <v>1679</v>
      </c>
      <c r="B231" s="11" t="s">
        <v>2116</v>
      </c>
      <c r="C231" s="11"/>
      <c r="D231" s="11"/>
      <c r="E231" s="11"/>
    </row>
  </sheetData>
  <mergeCells count="6">
    <mergeCell ref="B1:C2"/>
    <mergeCell ref="D1:E2"/>
    <mergeCell ref="A228:E228"/>
    <mergeCell ref="B229:E229"/>
    <mergeCell ref="B230:E230"/>
    <mergeCell ref="B231:E23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117</v>
      </c>
      <c r="B1" s="8" t="s">
        <v>3</v>
      </c>
      <c r="C1" s="8"/>
      <c r="D1" s="8" t="s">
        <v>36</v>
      </c>
      <c r="E1" s="8"/>
    </row>
    <row r="2" spans="1:5" ht="30">
      <c r="A2" s="1" t="s">
        <v>35</v>
      </c>
      <c r="B2" s="8"/>
      <c r="C2" s="8"/>
      <c r="D2" s="8"/>
      <c r="E2" s="8"/>
    </row>
    <row r="3" spans="1:5" ht="45">
      <c r="A3" s="3" t="s">
        <v>2068</v>
      </c>
      <c r="B3" s="4" t="s">
        <v>9</v>
      </c>
      <c r="C3" s="4"/>
      <c r="D3" s="4" t="s">
        <v>9</v>
      </c>
      <c r="E3" s="4"/>
    </row>
    <row r="4" spans="1:5" ht="30">
      <c r="A4" s="2" t="s">
        <v>91</v>
      </c>
      <c r="B4" s="7">
        <v>4499441</v>
      </c>
      <c r="C4" s="4"/>
      <c r="D4" s="7">
        <v>5699230</v>
      </c>
      <c r="E4" s="4"/>
    </row>
    <row r="5" spans="1:5">
      <c r="A5" s="2" t="s">
        <v>2027</v>
      </c>
      <c r="B5" s="4" t="s">
        <v>9</v>
      </c>
      <c r="C5" s="4"/>
      <c r="D5" s="4" t="s">
        <v>9</v>
      </c>
      <c r="E5" s="4"/>
    </row>
    <row r="6" spans="1:5" ht="45">
      <c r="A6" s="3" t="s">
        <v>2068</v>
      </c>
      <c r="B6" s="4" t="s">
        <v>9</v>
      </c>
      <c r="C6" s="4"/>
      <c r="D6" s="4" t="s">
        <v>9</v>
      </c>
      <c r="E6" s="4"/>
    </row>
    <row r="7" spans="1:5" ht="30">
      <c r="A7" s="2" t="s">
        <v>91</v>
      </c>
      <c r="B7" s="4">
        <v>0</v>
      </c>
      <c r="C7" s="9" t="s">
        <v>78</v>
      </c>
      <c r="D7" s="4">
        <v>0</v>
      </c>
      <c r="E7" s="9" t="s">
        <v>78</v>
      </c>
    </row>
    <row r="8" spans="1:5">
      <c r="A8" s="2" t="s">
        <v>2037</v>
      </c>
      <c r="B8" s="4" t="s">
        <v>9</v>
      </c>
      <c r="C8" s="4"/>
      <c r="D8" s="4" t="s">
        <v>9</v>
      </c>
      <c r="E8" s="4"/>
    </row>
    <row r="9" spans="1:5" ht="45">
      <c r="A9" s="3" t="s">
        <v>2068</v>
      </c>
      <c r="B9" s="4" t="s">
        <v>9</v>
      </c>
      <c r="C9" s="4"/>
      <c r="D9" s="4" t="s">
        <v>9</v>
      </c>
      <c r="E9" s="4"/>
    </row>
    <row r="10" spans="1:5" ht="30">
      <c r="A10" s="2" t="s">
        <v>91</v>
      </c>
      <c r="B10" s="6">
        <v>2877334</v>
      </c>
      <c r="C10" s="9" t="s">
        <v>78</v>
      </c>
      <c r="D10" s="6">
        <v>4060941</v>
      </c>
      <c r="E10" s="9" t="s">
        <v>78</v>
      </c>
    </row>
    <row r="11" spans="1:5">
      <c r="A11" s="2" t="s">
        <v>2043</v>
      </c>
      <c r="B11" s="4" t="s">
        <v>9</v>
      </c>
      <c r="C11" s="4"/>
      <c r="D11" s="4" t="s">
        <v>9</v>
      </c>
      <c r="E11" s="4"/>
    </row>
    <row r="12" spans="1:5" ht="45">
      <c r="A12" s="3" t="s">
        <v>2068</v>
      </c>
      <c r="B12" s="4" t="s">
        <v>9</v>
      </c>
      <c r="C12" s="4"/>
      <c r="D12" s="4" t="s">
        <v>9</v>
      </c>
      <c r="E12" s="4"/>
    </row>
    <row r="13" spans="1:5" ht="30">
      <c r="A13" s="2" t="s">
        <v>91</v>
      </c>
      <c r="B13" s="6">
        <v>1622107</v>
      </c>
      <c r="C13" s="9" t="s">
        <v>78</v>
      </c>
      <c r="D13" s="6">
        <v>1638289</v>
      </c>
      <c r="E13" s="9" t="s">
        <v>78</v>
      </c>
    </row>
    <row r="14" spans="1:5" ht="30">
      <c r="A14" s="2" t="s">
        <v>2118</v>
      </c>
      <c r="B14" s="4" t="s">
        <v>9</v>
      </c>
      <c r="C14" s="4"/>
      <c r="D14" s="4" t="s">
        <v>9</v>
      </c>
      <c r="E14" s="4"/>
    </row>
    <row r="15" spans="1:5" ht="45">
      <c r="A15" s="3" t="s">
        <v>2068</v>
      </c>
      <c r="B15" s="4" t="s">
        <v>9</v>
      </c>
      <c r="C15" s="4"/>
      <c r="D15" s="4" t="s">
        <v>9</v>
      </c>
      <c r="E15" s="4"/>
    </row>
    <row r="16" spans="1:5">
      <c r="A16" s="2" t="s">
        <v>293</v>
      </c>
      <c r="B16" s="4">
        <v>115</v>
      </c>
      <c r="C16" s="4"/>
      <c r="D16" s="4">
        <v>195</v>
      </c>
      <c r="E16" s="4"/>
    </row>
    <row r="17" spans="1:5" ht="30">
      <c r="A17" s="2" t="s">
        <v>1380</v>
      </c>
      <c r="B17" s="4" t="s">
        <v>9</v>
      </c>
      <c r="C17" s="4"/>
      <c r="D17" s="4">
        <v>220</v>
      </c>
      <c r="E17" s="4"/>
    </row>
    <row r="18" spans="1:5" ht="45">
      <c r="A18" s="2" t="s">
        <v>2119</v>
      </c>
      <c r="B18" s="4" t="s">
        <v>9</v>
      </c>
      <c r="C18" s="4"/>
      <c r="D18" s="4" t="s">
        <v>9</v>
      </c>
      <c r="E18" s="4"/>
    </row>
    <row r="19" spans="1:5" ht="45">
      <c r="A19" s="3" t="s">
        <v>2068</v>
      </c>
      <c r="B19" s="4" t="s">
        <v>9</v>
      </c>
      <c r="C19" s="4"/>
      <c r="D19" s="4" t="s">
        <v>9</v>
      </c>
      <c r="E19" s="4"/>
    </row>
    <row r="20" spans="1:5">
      <c r="A20" s="2" t="s">
        <v>293</v>
      </c>
      <c r="B20" s="4">
        <v>0</v>
      </c>
      <c r="C20" s="4"/>
      <c r="D20" s="4">
        <v>0</v>
      </c>
      <c r="E20" s="4"/>
    </row>
    <row r="21" spans="1:5" ht="30">
      <c r="A21" s="2" t="s">
        <v>1380</v>
      </c>
      <c r="B21" s="4" t="s">
        <v>9</v>
      </c>
      <c r="C21" s="4"/>
      <c r="D21" s="4">
        <v>0</v>
      </c>
      <c r="E21" s="4"/>
    </row>
    <row r="22" spans="1:5" ht="45">
      <c r="A22" s="2" t="s">
        <v>2120</v>
      </c>
      <c r="B22" s="4" t="s">
        <v>9</v>
      </c>
      <c r="C22" s="4"/>
      <c r="D22" s="4" t="s">
        <v>9</v>
      </c>
      <c r="E22" s="4"/>
    </row>
    <row r="23" spans="1:5" ht="45">
      <c r="A23" s="3" t="s">
        <v>2068</v>
      </c>
      <c r="B23" s="4" t="s">
        <v>9</v>
      </c>
      <c r="C23" s="4"/>
      <c r="D23" s="4" t="s">
        <v>9</v>
      </c>
      <c r="E23" s="4"/>
    </row>
    <row r="24" spans="1:5">
      <c r="A24" s="2" t="s">
        <v>293</v>
      </c>
      <c r="B24" s="4">
        <v>0</v>
      </c>
      <c r="C24" s="4"/>
      <c r="D24" s="4">
        <v>0</v>
      </c>
      <c r="E24" s="4"/>
    </row>
    <row r="25" spans="1:5" ht="30">
      <c r="A25" s="2" t="s">
        <v>1380</v>
      </c>
      <c r="B25" s="4" t="s">
        <v>9</v>
      </c>
      <c r="C25" s="4"/>
      <c r="D25" s="4">
        <v>0</v>
      </c>
      <c r="E25" s="4"/>
    </row>
    <row r="26" spans="1:5" ht="45">
      <c r="A26" s="2" t="s">
        <v>2121</v>
      </c>
      <c r="B26" s="4" t="s">
        <v>9</v>
      </c>
      <c r="C26" s="4"/>
      <c r="D26" s="4" t="s">
        <v>9</v>
      </c>
      <c r="E26" s="4"/>
    </row>
    <row r="27" spans="1:5" ht="45">
      <c r="A27" s="3" t="s">
        <v>2068</v>
      </c>
      <c r="B27" s="4" t="s">
        <v>9</v>
      </c>
      <c r="C27" s="4"/>
      <c r="D27" s="4" t="s">
        <v>9</v>
      </c>
      <c r="E27" s="4"/>
    </row>
    <row r="28" spans="1:5">
      <c r="A28" s="2" t="s">
        <v>293</v>
      </c>
      <c r="B28" s="4">
        <v>115</v>
      </c>
      <c r="C28" s="4"/>
      <c r="D28" s="4">
        <v>195</v>
      </c>
      <c r="E28" s="4"/>
    </row>
    <row r="29" spans="1:5" ht="30">
      <c r="A29" s="2" t="s">
        <v>1380</v>
      </c>
      <c r="B29" s="4" t="s">
        <v>9</v>
      </c>
      <c r="C29" s="4"/>
      <c r="D29" s="4">
        <v>220</v>
      </c>
      <c r="E29" s="4"/>
    </row>
    <row r="30" spans="1:5" ht="30">
      <c r="A30" s="2" t="s">
        <v>1676</v>
      </c>
      <c r="B30" s="4" t="s">
        <v>9</v>
      </c>
      <c r="C30" s="4"/>
      <c r="D30" s="4" t="s">
        <v>9</v>
      </c>
      <c r="E30" s="4"/>
    </row>
    <row r="31" spans="1:5" ht="45">
      <c r="A31" s="3" t="s">
        <v>2068</v>
      </c>
      <c r="B31" s="4" t="s">
        <v>9</v>
      </c>
      <c r="C31" s="4"/>
      <c r="D31" s="4" t="s">
        <v>9</v>
      </c>
      <c r="E31" s="4"/>
    </row>
    <row r="32" spans="1:5" ht="30">
      <c r="A32" s="2" t="s">
        <v>91</v>
      </c>
      <c r="B32" s="6">
        <v>1436023</v>
      </c>
      <c r="C32" s="4"/>
      <c r="D32" s="6">
        <v>1434387</v>
      </c>
      <c r="E32" s="4"/>
    </row>
    <row r="33" spans="1:5" ht="60">
      <c r="A33" s="2" t="s">
        <v>2122</v>
      </c>
      <c r="B33" s="4" t="s">
        <v>9</v>
      </c>
      <c r="C33" s="4"/>
      <c r="D33" s="4" t="s">
        <v>9</v>
      </c>
      <c r="E33" s="4"/>
    </row>
    <row r="34" spans="1:5" ht="45">
      <c r="A34" s="3" t="s">
        <v>2068</v>
      </c>
      <c r="B34" s="4" t="s">
        <v>9</v>
      </c>
      <c r="C34" s="4"/>
      <c r="D34" s="4" t="s">
        <v>9</v>
      </c>
      <c r="E34" s="4"/>
    </row>
    <row r="35" spans="1:5" ht="30">
      <c r="A35" s="2" t="s">
        <v>91</v>
      </c>
      <c r="B35" s="4" t="s">
        <v>9</v>
      </c>
      <c r="C35" s="4"/>
      <c r="D35" s="4">
        <v>25</v>
      </c>
      <c r="E35" s="4"/>
    </row>
    <row r="36" spans="1:5" ht="60">
      <c r="A36" s="2" t="s">
        <v>2123</v>
      </c>
      <c r="B36" s="4" t="s">
        <v>9</v>
      </c>
      <c r="C36" s="4"/>
      <c r="D36" s="4" t="s">
        <v>9</v>
      </c>
      <c r="E36" s="4"/>
    </row>
    <row r="37" spans="1:5" ht="45">
      <c r="A37" s="3" t="s">
        <v>2068</v>
      </c>
      <c r="B37" s="4" t="s">
        <v>9</v>
      </c>
      <c r="C37" s="4"/>
      <c r="D37" s="4" t="s">
        <v>9</v>
      </c>
      <c r="E37" s="4"/>
    </row>
    <row r="38" spans="1:5" ht="30">
      <c r="A38" s="2" t="s">
        <v>91</v>
      </c>
      <c r="B38" s="4" t="s">
        <v>9</v>
      </c>
      <c r="C38" s="4"/>
      <c r="D38" s="4">
        <v>0</v>
      </c>
      <c r="E38" s="4"/>
    </row>
    <row r="39" spans="1:5" ht="60">
      <c r="A39" s="2" t="s">
        <v>2124</v>
      </c>
      <c r="B39" s="4" t="s">
        <v>9</v>
      </c>
      <c r="C39" s="4"/>
      <c r="D39" s="4" t="s">
        <v>9</v>
      </c>
      <c r="E39" s="4"/>
    </row>
    <row r="40" spans="1:5" ht="45">
      <c r="A40" s="3" t="s">
        <v>2068</v>
      </c>
      <c r="B40" s="4" t="s">
        <v>9</v>
      </c>
      <c r="C40" s="4"/>
      <c r="D40" s="4" t="s">
        <v>9</v>
      </c>
      <c r="E40" s="4"/>
    </row>
    <row r="41" spans="1:5" ht="30">
      <c r="A41" s="2" t="s">
        <v>91</v>
      </c>
      <c r="B41" s="4" t="s">
        <v>9</v>
      </c>
      <c r="C41" s="4"/>
      <c r="D41" s="4">
        <v>0</v>
      </c>
      <c r="E41" s="4"/>
    </row>
    <row r="42" spans="1:5" ht="60">
      <c r="A42" s="2" t="s">
        <v>2125</v>
      </c>
      <c r="B42" s="4" t="s">
        <v>9</v>
      </c>
      <c r="C42" s="4"/>
      <c r="D42" s="4" t="s">
        <v>9</v>
      </c>
      <c r="E42" s="4"/>
    </row>
    <row r="43" spans="1:5" ht="45">
      <c r="A43" s="3" t="s">
        <v>2068</v>
      </c>
      <c r="B43" s="4" t="s">
        <v>9</v>
      </c>
      <c r="C43" s="4"/>
      <c r="D43" s="4" t="s">
        <v>9</v>
      </c>
      <c r="E43" s="4"/>
    </row>
    <row r="44" spans="1:5" ht="30">
      <c r="A44" s="2" t="s">
        <v>91</v>
      </c>
      <c r="B44" s="4" t="s">
        <v>9</v>
      </c>
      <c r="C44" s="4"/>
      <c r="D44" s="7">
        <v>25</v>
      </c>
      <c r="E44" s="4"/>
    </row>
    <row r="45" spans="1:5">
      <c r="A45" s="10"/>
      <c r="B45" s="10"/>
      <c r="C45" s="10"/>
      <c r="D45" s="10"/>
      <c r="E45" s="10"/>
    </row>
    <row r="46" spans="1:5" ht="45" customHeight="1">
      <c r="A46" s="2" t="s">
        <v>78</v>
      </c>
      <c r="B46" s="11" t="s">
        <v>1298</v>
      </c>
      <c r="C46" s="11"/>
      <c r="D46" s="11"/>
      <c r="E46" s="11"/>
    </row>
  </sheetData>
  <mergeCells count="4">
    <mergeCell ref="B1:C2"/>
    <mergeCell ref="D1:E2"/>
    <mergeCell ref="A45:E45"/>
    <mergeCell ref="B46:E4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3.7109375" bestFit="1" customWidth="1"/>
  </cols>
  <sheetData>
    <row r="1" spans="1:2" ht="15" customHeight="1">
      <c r="A1" s="8" t="s">
        <v>2126</v>
      </c>
      <c r="B1" s="1" t="s">
        <v>3</v>
      </c>
    </row>
    <row r="2" spans="1:2">
      <c r="A2" s="8"/>
      <c r="B2" s="1" t="s">
        <v>2127</v>
      </c>
    </row>
    <row r="3" spans="1:2">
      <c r="A3" s="3" t="s">
        <v>1265</v>
      </c>
      <c r="B3" s="4" t="s">
        <v>9</v>
      </c>
    </row>
    <row r="4" spans="1:2" ht="45">
      <c r="A4" s="2" t="s">
        <v>2128</v>
      </c>
      <c r="B4" s="4">
        <v>4</v>
      </c>
    </row>
    <row r="5" spans="1:2" ht="30">
      <c r="A5" s="2" t="s">
        <v>2129</v>
      </c>
      <c r="B5" s="224">
        <v>0.93799999999999994</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42578125" customWidth="1"/>
    <col min="6" max="6" width="33.5703125" customWidth="1"/>
  </cols>
  <sheetData>
    <row r="1" spans="1:6" ht="15" customHeight="1">
      <c r="A1" s="8" t="s">
        <v>2130</v>
      </c>
      <c r="B1" s="8" t="s">
        <v>2</v>
      </c>
      <c r="C1" s="8"/>
      <c r="D1" s="8"/>
      <c r="E1" s="8"/>
      <c r="F1" s="8"/>
    </row>
    <row r="2" spans="1:6" ht="15" customHeight="1">
      <c r="A2" s="8"/>
      <c r="B2" s="8" t="s">
        <v>3</v>
      </c>
      <c r="C2" s="8"/>
      <c r="D2" s="8" t="s">
        <v>36</v>
      </c>
      <c r="E2" s="8"/>
      <c r="F2" s="8" t="s">
        <v>93</v>
      </c>
    </row>
    <row r="3" spans="1:6" ht="15" customHeight="1">
      <c r="A3" s="8"/>
      <c r="B3" s="8"/>
      <c r="C3" s="8"/>
      <c r="D3" s="8" t="s">
        <v>2131</v>
      </c>
      <c r="E3" s="8"/>
      <c r="F3" s="8"/>
    </row>
    <row r="4" spans="1:6">
      <c r="A4" s="3" t="s">
        <v>2132</v>
      </c>
      <c r="B4" s="4" t="s">
        <v>9</v>
      </c>
      <c r="C4" s="4"/>
      <c r="D4" s="4" t="s">
        <v>9</v>
      </c>
      <c r="E4" s="4"/>
      <c r="F4" s="4" t="s">
        <v>9</v>
      </c>
    </row>
    <row r="5" spans="1:6" ht="30">
      <c r="A5" s="2" t="s">
        <v>2133</v>
      </c>
      <c r="B5" s="7">
        <v>24602000</v>
      </c>
      <c r="C5" s="4"/>
      <c r="D5" s="7">
        <v>19198000</v>
      </c>
      <c r="E5" s="4"/>
      <c r="F5" s="4" t="s">
        <v>9</v>
      </c>
    </row>
    <row r="6" spans="1:6" ht="30">
      <c r="A6" s="2" t="s">
        <v>2134</v>
      </c>
      <c r="B6" s="4" t="s">
        <v>9</v>
      </c>
      <c r="C6" s="4"/>
      <c r="D6" s="4">
        <v>1</v>
      </c>
      <c r="E6" s="4"/>
      <c r="F6" s="4" t="s">
        <v>9</v>
      </c>
    </row>
    <row r="7" spans="1:6" ht="30">
      <c r="A7" s="2" t="s">
        <v>2135</v>
      </c>
      <c r="B7" s="4" t="s">
        <v>2136</v>
      </c>
      <c r="C7" s="4"/>
      <c r="D7" s="4" t="s">
        <v>9</v>
      </c>
      <c r="E7" s="4"/>
      <c r="F7" s="4" t="s">
        <v>9</v>
      </c>
    </row>
    <row r="8" spans="1:6">
      <c r="A8" s="2" t="s">
        <v>2137</v>
      </c>
      <c r="B8" s="6">
        <v>2700000</v>
      </c>
      <c r="C8" s="4"/>
      <c r="D8" s="6">
        <v>2600000</v>
      </c>
      <c r="E8" s="4"/>
      <c r="F8" s="6">
        <v>3400000</v>
      </c>
    </row>
    <row r="9" spans="1:6">
      <c r="A9" s="2" t="s">
        <v>2138</v>
      </c>
      <c r="B9" s="6">
        <v>47000</v>
      </c>
      <c r="C9" s="4"/>
      <c r="D9" s="4" t="s">
        <v>9</v>
      </c>
      <c r="E9" s="4"/>
      <c r="F9" s="4" t="s">
        <v>9</v>
      </c>
    </row>
    <row r="10" spans="1:6">
      <c r="A10" s="2" t="s">
        <v>2139</v>
      </c>
      <c r="B10" s="6">
        <v>2490000</v>
      </c>
      <c r="C10" s="4"/>
      <c r="D10" s="4" t="s">
        <v>9</v>
      </c>
      <c r="E10" s="4"/>
      <c r="F10" s="4" t="s">
        <v>9</v>
      </c>
    </row>
    <row r="11" spans="1:6">
      <c r="A11" s="2" t="s">
        <v>2140</v>
      </c>
      <c r="B11" s="6">
        <v>47000</v>
      </c>
      <c r="C11" s="4"/>
      <c r="D11" s="4" t="s">
        <v>9</v>
      </c>
      <c r="E11" s="4"/>
      <c r="F11" s="4" t="s">
        <v>9</v>
      </c>
    </row>
    <row r="12" spans="1:6">
      <c r="A12" s="2" t="s">
        <v>2141</v>
      </c>
      <c r="B12" s="6">
        <v>2495000</v>
      </c>
      <c r="C12" s="4"/>
      <c r="D12" s="4" t="s">
        <v>9</v>
      </c>
      <c r="E12" s="4"/>
      <c r="F12" s="4" t="s">
        <v>9</v>
      </c>
    </row>
    <row r="13" spans="1:6">
      <c r="A13" s="2" t="s">
        <v>2142</v>
      </c>
      <c r="B13" s="6">
        <v>31000</v>
      </c>
      <c r="C13" s="4"/>
      <c r="D13" s="4" t="s">
        <v>9</v>
      </c>
      <c r="E13" s="4"/>
      <c r="F13" s="4" t="s">
        <v>9</v>
      </c>
    </row>
    <row r="14" spans="1:6">
      <c r="A14" s="2" t="s">
        <v>2143</v>
      </c>
      <c r="B14" s="6">
        <v>2499000</v>
      </c>
      <c r="C14" s="4"/>
      <c r="D14" s="4" t="s">
        <v>9</v>
      </c>
      <c r="E14" s="4"/>
      <c r="F14" s="4" t="s">
        <v>9</v>
      </c>
    </row>
    <row r="15" spans="1:6">
      <c r="A15" s="2" t="s">
        <v>2144</v>
      </c>
      <c r="B15" s="4">
        <v>0</v>
      </c>
      <c r="C15" s="4"/>
      <c r="D15" s="4" t="s">
        <v>9</v>
      </c>
      <c r="E15" s="4"/>
      <c r="F15" s="4" t="s">
        <v>9</v>
      </c>
    </row>
    <row r="16" spans="1:6">
      <c r="A16" s="2" t="s">
        <v>2145</v>
      </c>
      <c r="B16" s="6">
        <v>2504000</v>
      </c>
      <c r="C16" s="4"/>
      <c r="D16" s="4" t="s">
        <v>9</v>
      </c>
      <c r="E16" s="4"/>
      <c r="F16" s="4" t="s">
        <v>9</v>
      </c>
    </row>
    <row r="17" spans="1:6">
      <c r="A17" s="2" t="s">
        <v>2146</v>
      </c>
      <c r="B17" s="4">
        <v>0</v>
      </c>
      <c r="C17" s="4"/>
      <c r="D17" s="4" t="s">
        <v>9</v>
      </c>
      <c r="E17" s="4"/>
      <c r="F17" s="4" t="s">
        <v>9</v>
      </c>
    </row>
    <row r="18" spans="1:6">
      <c r="A18" s="2" t="s">
        <v>2147</v>
      </c>
      <c r="B18" s="6">
        <v>2568000</v>
      </c>
      <c r="C18" s="4"/>
      <c r="D18" s="4" t="s">
        <v>9</v>
      </c>
      <c r="E18" s="4"/>
      <c r="F18" s="4" t="s">
        <v>9</v>
      </c>
    </row>
    <row r="19" spans="1:6">
      <c r="A19" s="2" t="s">
        <v>2148</v>
      </c>
      <c r="B19" s="4">
        <v>0</v>
      </c>
      <c r="C19" s="4"/>
      <c r="D19" s="4" t="s">
        <v>9</v>
      </c>
      <c r="E19" s="4"/>
      <c r="F19" s="4" t="s">
        <v>9</v>
      </c>
    </row>
    <row r="20" spans="1:6">
      <c r="A20" s="2" t="s">
        <v>2149</v>
      </c>
      <c r="B20" s="6">
        <v>12683000</v>
      </c>
      <c r="C20" s="4"/>
      <c r="D20" s="4" t="s">
        <v>9</v>
      </c>
      <c r="E20" s="4"/>
      <c r="F20" s="4" t="s">
        <v>9</v>
      </c>
    </row>
    <row r="21" spans="1:6" ht="30">
      <c r="A21" s="2" t="s">
        <v>2150</v>
      </c>
      <c r="B21" s="6">
        <v>125000</v>
      </c>
      <c r="C21" s="4"/>
      <c r="D21" s="4" t="s">
        <v>9</v>
      </c>
      <c r="E21" s="4"/>
      <c r="F21" s="4" t="s">
        <v>9</v>
      </c>
    </row>
    <row r="22" spans="1:6" ht="30">
      <c r="A22" s="2" t="s">
        <v>2151</v>
      </c>
      <c r="B22" s="6">
        <v>25239000</v>
      </c>
      <c r="C22" s="4"/>
      <c r="D22" s="4" t="s">
        <v>9</v>
      </c>
      <c r="E22" s="4"/>
      <c r="F22" s="4" t="s">
        <v>9</v>
      </c>
    </row>
    <row r="23" spans="1:6">
      <c r="A23" s="2" t="s">
        <v>2152</v>
      </c>
      <c r="B23" s="4" t="s">
        <v>9</v>
      </c>
      <c r="C23" s="4"/>
      <c r="D23" s="4" t="s">
        <v>9</v>
      </c>
      <c r="E23" s="4"/>
      <c r="F23" s="4" t="s">
        <v>9</v>
      </c>
    </row>
    <row r="24" spans="1:6">
      <c r="A24" s="3" t="s">
        <v>2132</v>
      </c>
      <c r="B24" s="4" t="s">
        <v>9</v>
      </c>
      <c r="C24" s="4"/>
      <c r="D24" s="4" t="s">
        <v>9</v>
      </c>
      <c r="E24" s="4"/>
      <c r="F24" s="4" t="s">
        <v>9</v>
      </c>
    </row>
    <row r="25" spans="1:6" ht="45">
      <c r="A25" s="2" t="s">
        <v>2153</v>
      </c>
      <c r="B25" s="6">
        <v>727500000000</v>
      </c>
      <c r="C25" s="4"/>
      <c r="D25" s="6">
        <v>653500000000</v>
      </c>
      <c r="E25" s="4"/>
      <c r="F25" s="4" t="s">
        <v>9</v>
      </c>
    </row>
    <row r="26" spans="1:6">
      <c r="A26" s="2" t="s">
        <v>1605</v>
      </c>
      <c r="B26" s="4" t="s">
        <v>9</v>
      </c>
      <c r="C26" s="4"/>
      <c r="D26" s="4" t="s">
        <v>9</v>
      </c>
      <c r="E26" s="4"/>
      <c r="F26" s="4" t="s">
        <v>9</v>
      </c>
    </row>
    <row r="27" spans="1:6">
      <c r="A27" s="3" t="s">
        <v>2132</v>
      </c>
      <c r="B27" s="4" t="s">
        <v>9</v>
      </c>
      <c r="C27" s="4"/>
      <c r="D27" s="4" t="s">
        <v>9</v>
      </c>
      <c r="E27" s="4"/>
      <c r="F27" s="4" t="s">
        <v>9</v>
      </c>
    </row>
    <row r="28" spans="1:6">
      <c r="A28" s="2" t="s">
        <v>2154</v>
      </c>
      <c r="B28" s="4" t="s">
        <v>2155</v>
      </c>
      <c r="C28" s="4"/>
      <c r="D28" s="4" t="s">
        <v>9</v>
      </c>
      <c r="E28" s="4"/>
      <c r="F28" s="4" t="s">
        <v>9</v>
      </c>
    </row>
    <row r="29" spans="1:6">
      <c r="A29" s="2" t="s">
        <v>1625</v>
      </c>
      <c r="B29" s="4" t="s">
        <v>9</v>
      </c>
      <c r="C29" s="4"/>
      <c r="D29" s="4" t="s">
        <v>9</v>
      </c>
      <c r="E29" s="4"/>
      <c r="F29" s="4" t="s">
        <v>9</v>
      </c>
    </row>
    <row r="30" spans="1:6">
      <c r="A30" s="3" t="s">
        <v>2132</v>
      </c>
      <c r="B30" s="4" t="s">
        <v>9</v>
      </c>
      <c r="C30" s="4"/>
      <c r="D30" s="4" t="s">
        <v>9</v>
      </c>
      <c r="E30" s="4"/>
      <c r="F30" s="4" t="s">
        <v>9</v>
      </c>
    </row>
    <row r="31" spans="1:6">
      <c r="A31" s="2" t="s">
        <v>2154</v>
      </c>
      <c r="B31" s="4" t="s">
        <v>1789</v>
      </c>
      <c r="C31" s="4"/>
      <c r="D31" s="4" t="s">
        <v>9</v>
      </c>
      <c r="E31" s="4"/>
      <c r="F31" s="4" t="s">
        <v>9</v>
      </c>
    </row>
    <row r="32" spans="1:6">
      <c r="A32" s="2" t="s">
        <v>2156</v>
      </c>
      <c r="B32" s="4" t="s">
        <v>9</v>
      </c>
      <c r="C32" s="4"/>
      <c r="D32" s="4" t="s">
        <v>9</v>
      </c>
      <c r="E32" s="4"/>
      <c r="F32" s="4" t="s">
        <v>9</v>
      </c>
    </row>
    <row r="33" spans="1:6">
      <c r="A33" s="3" t="s">
        <v>2132</v>
      </c>
      <c r="B33" s="4" t="s">
        <v>9</v>
      </c>
      <c r="C33" s="4"/>
      <c r="D33" s="4" t="s">
        <v>9</v>
      </c>
      <c r="E33" s="4"/>
      <c r="F33" s="4" t="s">
        <v>9</v>
      </c>
    </row>
    <row r="34" spans="1:6" ht="30">
      <c r="A34" s="2" t="s">
        <v>2157</v>
      </c>
      <c r="B34" s="6">
        <v>2873616000</v>
      </c>
      <c r="C34" s="9" t="s">
        <v>78</v>
      </c>
      <c r="D34" s="6">
        <v>870905000</v>
      </c>
      <c r="E34" s="9" t="s">
        <v>78</v>
      </c>
      <c r="F34" s="4" t="s">
        <v>9</v>
      </c>
    </row>
    <row r="35" spans="1:6" ht="30">
      <c r="A35" s="2" t="s">
        <v>2158</v>
      </c>
      <c r="B35" s="6">
        <v>247399000</v>
      </c>
      <c r="C35" s="9" t="s">
        <v>78</v>
      </c>
      <c r="D35" s="6">
        <v>343744000</v>
      </c>
      <c r="E35" s="9" t="s">
        <v>78</v>
      </c>
      <c r="F35" s="4" t="s">
        <v>9</v>
      </c>
    </row>
    <row r="36" spans="1:6" ht="17.25">
      <c r="A36" s="2" t="s">
        <v>2159</v>
      </c>
      <c r="B36" s="6">
        <v>3121015000</v>
      </c>
      <c r="C36" s="9" t="s">
        <v>78</v>
      </c>
      <c r="D36" s="6">
        <v>1214649000</v>
      </c>
      <c r="E36" s="9" t="s">
        <v>78</v>
      </c>
      <c r="F36" s="4" t="s">
        <v>9</v>
      </c>
    </row>
    <row r="37" spans="1:6" ht="30">
      <c r="A37" s="2" t="s">
        <v>2133</v>
      </c>
      <c r="B37" s="6">
        <v>562000</v>
      </c>
      <c r="C37" s="4"/>
      <c r="D37" s="6">
        <v>523000</v>
      </c>
      <c r="E37" s="4"/>
      <c r="F37" s="4" t="s">
        <v>9</v>
      </c>
    </row>
    <row r="38" spans="1:6" ht="30">
      <c r="A38" s="2" t="s">
        <v>2160</v>
      </c>
      <c r="B38" s="4" t="s">
        <v>9</v>
      </c>
      <c r="C38" s="4"/>
      <c r="D38" s="4" t="s">
        <v>9</v>
      </c>
      <c r="E38" s="4"/>
      <c r="F38" s="4" t="s">
        <v>9</v>
      </c>
    </row>
    <row r="39" spans="1:6">
      <c r="A39" s="3" t="s">
        <v>2132</v>
      </c>
      <c r="B39" s="4" t="s">
        <v>9</v>
      </c>
      <c r="C39" s="4"/>
      <c r="D39" s="4" t="s">
        <v>9</v>
      </c>
      <c r="E39" s="4"/>
      <c r="F39" s="4" t="s">
        <v>9</v>
      </c>
    </row>
    <row r="40" spans="1:6" ht="30">
      <c r="A40" s="2" t="s">
        <v>2157</v>
      </c>
      <c r="B40" s="4">
        <v>0</v>
      </c>
      <c r="C40" s="4"/>
      <c r="D40" s="6">
        <v>158960000</v>
      </c>
      <c r="E40" s="4"/>
      <c r="F40" s="4" t="s">
        <v>9</v>
      </c>
    </row>
    <row r="41" spans="1:6" ht="30">
      <c r="A41" s="2" t="s">
        <v>2158</v>
      </c>
      <c r="B41" s="4">
        <v>0</v>
      </c>
      <c r="C41" s="4"/>
      <c r="D41" s="4">
        <v>0</v>
      </c>
      <c r="E41" s="4"/>
      <c r="F41" s="4" t="s">
        <v>9</v>
      </c>
    </row>
    <row r="42" spans="1:6">
      <c r="A42" s="2" t="s">
        <v>2159</v>
      </c>
      <c r="B42" s="4">
        <v>0</v>
      </c>
      <c r="C42" s="4"/>
      <c r="D42" s="6">
        <v>158960000</v>
      </c>
      <c r="E42" s="4"/>
      <c r="F42" s="4" t="s">
        <v>9</v>
      </c>
    </row>
    <row r="43" spans="1:6" ht="30">
      <c r="A43" s="2" t="s">
        <v>2161</v>
      </c>
      <c r="B43" s="4" t="s">
        <v>9</v>
      </c>
      <c r="C43" s="4"/>
      <c r="D43" s="4" t="s">
        <v>9</v>
      </c>
      <c r="E43" s="4"/>
      <c r="F43" s="4" t="s">
        <v>9</v>
      </c>
    </row>
    <row r="44" spans="1:6">
      <c r="A44" s="3" t="s">
        <v>2132</v>
      </c>
      <c r="B44" s="4" t="s">
        <v>9</v>
      </c>
      <c r="C44" s="4"/>
      <c r="D44" s="4" t="s">
        <v>9</v>
      </c>
      <c r="E44" s="4"/>
      <c r="F44" s="4" t="s">
        <v>9</v>
      </c>
    </row>
    <row r="45" spans="1:6" ht="30">
      <c r="A45" s="2" t="s">
        <v>2157</v>
      </c>
      <c r="B45" s="6">
        <v>1283361000</v>
      </c>
      <c r="C45" s="9" t="s">
        <v>80</v>
      </c>
      <c r="D45" s="6">
        <v>1290776000</v>
      </c>
      <c r="E45" s="9" t="s">
        <v>80</v>
      </c>
      <c r="F45" s="4" t="s">
        <v>9</v>
      </c>
    </row>
    <row r="46" spans="1:6" ht="30">
      <c r="A46" s="2" t="s">
        <v>2158</v>
      </c>
      <c r="B46" s="4">
        <v>0</v>
      </c>
      <c r="C46" s="9" t="s">
        <v>80</v>
      </c>
      <c r="D46" s="4">
        <v>0</v>
      </c>
      <c r="E46" s="9" t="s">
        <v>80</v>
      </c>
      <c r="F46" s="4" t="s">
        <v>9</v>
      </c>
    </row>
    <row r="47" spans="1:6" ht="17.25">
      <c r="A47" s="2" t="s">
        <v>2159</v>
      </c>
      <c r="B47" s="6">
        <v>1283361000</v>
      </c>
      <c r="C47" s="9" t="s">
        <v>80</v>
      </c>
      <c r="D47" s="6">
        <v>1290776000</v>
      </c>
      <c r="E47" s="9" t="s">
        <v>80</v>
      </c>
      <c r="F47" s="4" t="s">
        <v>9</v>
      </c>
    </row>
    <row r="48" spans="1:6" ht="45">
      <c r="A48" s="2" t="s">
        <v>2162</v>
      </c>
      <c r="B48" s="4" t="s">
        <v>9</v>
      </c>
      <c r="C48" s="4"/>
      <c r="D48" s="4" t="s">
        <v>9</v>
      </c>
      <c r="E48" s="4"/>
      <c r="F48" s="4" t="s">
        <v>9</v>
      </c>
    </row>
    <row r="49" spans="1:6">
      <c r="A49" s="3" t="s">
        <v>2132</v>
      </c>
      <c r="B49" s="4" t="s">
        <v>9</v>
      </c>
      <c r="C49" s="4"/>
      <c r="D49" s="4" t="s">
        <v>9</v>
      </c>
      <c r="E49" s="4"/>
      <c r="F49" s="4" t="s">
        <v>9</v>
      </c>
    </row>
    <row r="50" spans="1:6" ht="30">
      <c r="A50" s="2" t="s">
        <v>2163</v>
      </c>
      <c r="B50" s="4" t="s">
        <v>2164</v>
      </c>
      <c r="C50" s="4"/>
      <c r="D50" s="4" t="s">
        <v>9</v>
      </c>
      <c r="E50" s="4"/>
      <c r="F50" s="4" t="s">
        <v>9</v>
      </c>
    </row>
    <row r="51" spans="1:6" ht="30">
      <c r="A51" s="2" t="s">
        <v>2165</v>
      </c>
      <c r="B51" s="4" t="s">
        <v>9</v>
      </c>
      <c r="C51" s="4"/>
      <c r="D51" s="4" t="s">
        <v>9</v>
      </c>
      <c r="E51" s="4"/>
      <c r="F51" s="4" t="s">
        <v>9</v>
      </c>
    </row>
    <row r="52" spans="1:6">
      <c r="A52" s="3" t="s">
        <v>2132</v>
      </c>
      <c r="B52" s="4" t="s">
        <v>9</v>
      </c>
      <c r="C52" s="4"/>
      <c r="D52" s="4" t="s">
        <v>9</v>
      </c>
      <c r="E52" s="4"/>
      <c r="F52" s="4" t="s">
        <v>9</v>
      </c>
    </row>
    <row r="53" spans="1:6" ht="30">
      <c r="A53" s="2" t="s">
        <v>2157</v>
      </c>
      <c r="B53" s="6">
        <v>436954000</v>
      </c>
      <c r="C53" s="4"/>
      <c r="D53" s="6">
        <v>22985000</v>
      </c>
      <c r="E53" s="4"/>
      <c r="F53" s="4" t="s">
        <v>9</v>
      </c>
    </row>
    <row r="54" spans="1:6" ht="30">
      <c r="A54" s="2" t="s">
        <v>2158</v>
      </c>
      <c r="B54" s="6">
        <v>60078000</v>
      </c>
      <c r="C54" s="4"/>
      <c r="D54" s="6">
        <v>72036000</v>
      </c>
      <c r="E54" s="4"/>
      <c r="F54" s="4" t="s">
        <v>9</v>
      </c>
    </row>
    <row r="55" spans="1:6">
      <c r="A55" s="2" t="s">
        <v>2159</v>
      </c>
      <c r="B55" s="6">
        <v>497032000</v>
      </c>
      <c r="C55" s="4"/>
      <c r="D55" s="6">
        <v>95021000</v>
      </c>
      <c r="E55" s="4"/>
      <c r="F55" s="4" t="s">
        <v>9</v>
      </c>
    </row>
    <row r="56" spans="1:6" ht="30">
      <c r="A56" s="2" t="s">
        <v>2166</v>
      </c>
      <c r="B56" s="4" t="s">
        <v>9</v>
      </c>
      <c r="C56" s="4"/>
      <c r="D56" s="4" t="s">
        <v>9</v>
      </c>
      <c r="E56" s="4"/>
      <c r="F56" s="4" t="s">
        <v>9</v>
      </c>
    </row>
    <row r="57" spans="1:6">
      <c r="A57" s="3" t="s">
        <v>2132</v>
      </c>
      <c r="B57" s="4" t="s">
        <v>9</v>
      </c>
      <c r="C57" s="4"/>
      <c r="D57" s="4" t="s">
        <v>9</v>
      </c>
      <c r="E57" s="4"/>
      <c r="F57" s="4" t="s">
        <v>9</v>
      </c>
    </row>
    <row r="58" spans="1:6" ht="30">
      <c r="A58" s="2" t="s">
        <v>2157</v>
      </c>
      <c r="B58" s="6">
        <v>11056000</v>
      </c>
      <c r="C58" s="4"/>
      <c r="D58" s="6">
        <v>30938000</v>
      </c>
      <c r="E58" s="4"/>
      <c r="F58" s="4" t="s">
        <v>9</v>
      </c>
    </row>
    <row r="59" spans="1:6" ht="30">
      <c r="A59" s="2" t="s">
        <v>2158</v>
      </c>
      <c r="B59" s="4">
        <v>0</v>
      </c>
      <c r="C59" s="4"/>
      <c r="D59" s="4">
        <v>0</v>
      </c>
      <c r="E59" s="4"/>
      <c r="F59" s="4" t="s">
        <v>9</v>
      </c>
    </row>
    <row r="60" spans="1:6">
      <c r="A60" s="2" t="s">
        <v>2159</v>
      </c>
      <c r="B60" s="6">
        <v>11056000</v>
      </c>
      <c r="C60" s="4"/>
      <c r="D60" s="6">
        <v>30938000</v>
      </c>
      <c r="E60" s="4"/>
      <c r="F60" s="4" t="s">
        <v>9</v>
      </c>
    </row>
    <row r="61" spans="1:6">
      <c r="A61" s="2" t="s">
        <v>2167</v>
      </c>
      <c r="B61" s="4" t="s">
        <v>9</v>
      </c>
      <c r="C61" s="4"/>
      <c r="D61" s="4" t="s">
        <v>9</v>
      </c>
      <c r="E61" s="4"/>
      <c r="F61" s="4" t="s">
        <v>9</v>
      </c>
    </row>
    <row r="62" spans="1:6">
      <c r="A62" s="3" t="s">
        <v>2132</v>
      </c>
      <c r="B62" s="4" t="s">
        <v>9</v>
      </c>
      <c r="C62" s="4"/>
      <c r="D62" s="4" t="s">
        <v>9</v>
      </c>
      <c r="E62" s="4"/>
      <c r="F62" s="4" t="s">
        <v>9</v>
      </c>
    </row>
    <row r="63" spans="1:6" ht="30">
      <c r="A63" s="2" t="s">
        <v>2157</v>
      </c>
      <c r="B63" s="6">
        <v>36400000</v>
      </c>
      <c r="C63" s="9" t="s">
        <v>1679</v>
      </c>
      <c r="D63" s="6">
        <v>124100000</v>
      </c>
      <c r="E63" s="9" t="s">
        <v>1679</v>
      </c>
      <c r="F63" s="4" t="s">
        <v>9</v>
      </c>
    </row>
    <row r="64" spans="1:6" ht="30">
      <c r="A64" s="2" t="s">
        <v>2158</v>
      </c>
      <c r="B64" s="4">
        <v>0</v>
      </c>
      <c r="C64" s="9" t="s">
        <v>1679</v>
      </c>
      <c r="D64" s="4">
        <v>0</v>
      </c>
      <c r="E64" s="9" t="s">
        <v>1679</v>
      </c>
      <c r="F64" s="4" t="s">
        <v>9</v>
      </c>
    </row>
    <row r="65" spans="1:6" ht="17.25">
      <c r="A65" s="2" t="s">
        <v>2159</v>
      </c>
      <c r="B65" s="6">
        <v>36400000</v>
      </c>
      <c r="C65" s="9" t="s">
        <v>1679</v>
      </c>
      <c r="D65" s="6">
        <v>124100000</v>
      </c>
      <c r="E65" s="9" t="s">
        <v>1679</v>
      </c>
      <c r="F65" s="4" t="s">
        <v>9</v>
      </c>
    </row>
    <row r="66" spans="1:6" ht="30">
      <c r="A66" s="2" t="s">
        <v>2168</v>
      </c>
      <c r="B66" s="4" t="s">
        <v>9</v>
      </c>
      <c r="C66" s="4"/>
      <c r="D66" s="4" t="s">
        <v>9</v>
      </c>
      <c r="E66" s="4"/>
      <c r="F66" s="4" t="s">
        <v>9</v>
      </c>
    </row>
    <row r="67" spans="1:6">
      <c r="A67" s="3" t="s">
        <v>2132</v>
      </c>
      <c r="B67" s="4" t="s">
        <v>9</v>
      </c>
      <c r="C67" s="4"/>
      <c r="D67" s="4" t="s">
        <v>9</v>
      </c>
      <c r="E67" s="4"/>
      <c r="F67" s="4" t="s">
        <v>9</v>
      </c>
    </row>
    <row r="68" spans="1:6">
      <c r="A68" s="2" t="s">
        <v>2159</v>
      </c>
      <c r="B68" s="4" t="s">
        <v>9</v>
      </c>
      <c r="C68" s="4"/>
      <c r="D68" s="6">
        <v>100000000</v>
      </c>
      <c r="E68" s="4"/>
      <c r="F68" s="4" t="s">
        <v>9</v>
      </c>
    </row>
    <row r="69" spans="1:6" ht="30">
      <c r="A69" s="2" t="s">
        <v>2169</v>
      </c>
      <c r="B69" s="4" t="s">
        <v>9</v>
      </c>
      <c r="C69" s="4"/>
      <c r="D69" s="4" t="s">
        <v>9</v>
      </c>
      <c r="E69" s="4"/>
      <c r="F69" s="4" t="s">
        <v>9</v>
      </c>
    </row>
    <row r="70" spans="1:6">
      <c r="A70" s="3" t="s">
        <v>2132</v>
      </c>
      <c r="B70" s="4" t="s">
        <v>9</v>
      </c>
      <c r="C70" s="4"/>
      <c r="D70" s="4" t="s">
        <v>9</v>
      </c>
      <c r="E70" s="4"/>
      <c r="F70" s="4" t="s">
        <v>9</v>
      </c>
    </row>
    <row r="71" spans="1:6" ht="30">
      <c r="A71" s="2" t="s">
        <v>2157</v>
      </c>
      <c r="B71" s="6">
        <v>1215000000</v>
      </c>
      <c r="C71" s="4"/>
      <c r="D71" s="6">
        <v>1405000000</v>
      </c>
      <c r="E71" s="4"/>
      <c r="F71" s="4" t="s">
        <v>9</v>
      </c>
    </row>
    <row r="72" spans="1:6" ht="30">
      <c r="A72" s="2" t="s">
        <v>2158</v>
      </c>
      <c r="B72" s="4">
        <v>0</v>
      </c>
      <c r="C72" s="4"/>
      <c r="D72" s="4">
        <v>0</v>
      </c>
      <c r="E72" s="4"/>
      <c r="F72" s="4" t="s">
        <v>9</v>
      </c>
    </row>
    <row r="73" spans="1:6">
      <c r="A73" s="2" t="s">
        <v>2159</v>
      </c>
      <c r="B73" s="6">
        <v>1215000000</v>
      </c>
      <c r="C73" s="4"/>
      <c r="D73" s="6">
        <v>1405000000</v>
      </c>
      <c r="E73" s="4"/>
      <c r="F73" s="4" t="s">
        <v>9</v>
      </c>
    </row>
    <row r="74" spans="1:6" ht="30">
      <c r="A74" s="2" t="s">
        <v>2170</v>
      </c>
      <c r="B74" s="4" t="s">
        <v>9</v>
      </c>
      <c r="C74" s="4"/>
      <c r="D74" s="4" t="s">
        <v>9</v>
      </c>
      <c r="E74" s="4"/>
      <c r="F74" s="4" t="s">
        <v>9</v>
      </c>
    </row>
    <row r="75" spans="1:6">
      <c r="A75" s="3" t="s">
        <v>2132</v>
      </c>
      <c r="B75" s="4" t="s">
        <v>9</v>
      </c>
      <c r="C75" s="4"/>
      <c r="D75" s="4" t="s">
        <v>9</v>
      </c>
      <c r="E75" s="4"/>
      <c r="F75" s="4" t="s">
        <v>9</v>
      </c>
    </row>
    <row r="76" spans="1:6" ht="30">
      <c r="A76" s="2" t="s">
        <v>2157</v>
      </c>
      <c r="B76" s="7">
        <v>15700000</v>
      </c>
      <c r="C76" s="4"/>
      <c r="D76" s="7">
        <v>12600000</v>
      </c>
      <c r="E76" s="4"/>
      <c r="F76" s="4" t="s">
        <v>9</v>
      </c>
    </row>
    <row r="77" spans="1:6">
      <c r="A77" s="10"/>
      <c r="B77" s="10"/>
      <c r="C77" s="10"/>
      <c r="D77" s="10"/>
      <c r="E77" s="10"/>
      <c r="F77" s="10"/>
    </row>
    <row r="78" spans="1:6" ht="45" customHeight="1">
      <c r="A78" s="2" t="s">
        <v>78</v>
      </c>
      <c r="B78" s="11" t="s">
        <v>2171</v>
      </c>
      <c r="C78" s="11"/>
      <c r="D78" s="11"/>
      <c r="E78" s="11"/>
      <c r="F78" s="11"/>
    </row>
    <row r="79" spans="1:6" ht="30" customHeight="1">
      <c r="A79" s="2" t="s">
        <v>80</v>
      </c>
      <c r="B79" s="11" t="s">
        <v>2172</v>
      </c>
      <c r="C79" s="11"/>
      <c r="D79" s="11"/>
      <c r="E79" s="11"/>
      <c r="F79" s="11"/>
    </row>
    <row r="80" spans="1:6" ht="30" customHeight="1">
      <c r="A80" s="2" t="s">
        <v>1679</v>
      </c>
      <c r="B80" s="11" t="s">
        <v>2173</v>
      </c>
      <c r="C80" s="11"/>
      <c r="D80" s="11"/>
      <c r="E80" s="11"/>
      <c r="F80" s="11"/>
    </row>
  </sheetData>
  <mergeCells count="10">
    <mergeCell ref="A77:F77"/>
    <mergeCell ref="B78:F78"/>
    <mergeCell ref="B79:F79"/>
    <mergeCell ref="B80:F80"/>
    <mergeCell ref="A1:A3"/>
    <mergeCell ref="B1:F1"/>
    <mergeCell ref="B2:C3"/>
    <mergeCell ref="D2:E2"/>
    <mergeCell ref="D3:E3"/>
    <mergeCell ref="F2:F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2.7109375" customWidth="1"/>
    <col min="3" max="3" width="5.85546875" customWidth="1"/>
    <col min="4" max="4" width="32.7109375" customWidth="1"/>
    <col min="5" max="5" width="5.85546875" customWidth="1"/>
    <col min="6" max="6" width="27.28515625" customWidth="1"/>
    <col min="7" max="7" width="5.85546875" customWidth="1"/>
  </cols>
  <sheetData>
    <row r="1" spans="1:7" ht="15" customHeight="1">
      <c r="A1" s="8" t="s">
        <v>2174</v>
      </c>
      <c r="B1" s="8" t="s">
        <v>2</v>
      </c>
      <c r="C1" s="8"/>
      <c r="D1" s="8"/>
      <c r="E1" s="8"/>
      <c r="F1" s="8"/>
      <c r="G1" s="8"/>
    </row>
    <row r="2" spans="1:7" ht="15" customHeight="1">
      <c r="A2" s="8"/>
      <c r="B2" s="8" t="s">
        <v>3</v>
      </c>
      <c r="C2" s="8"/>
      <c r="D2" s="8" t="s">
        <v>36</v>
      </c>
      <c r="E2" s="8"/>
      <c r="F2" s="8" t="s">
        <v>93</v>
      </c>
      <c r="G2" s="8"/>
    </row>
    <row r="3" spans="1:7" ht="30">
      <c r="A3" s="3" t="s">
        <v>2175</v>
      </c>
      <c r="B3" s="4" t="s">
        <v>9</v>
      </c>
      <c r="C3" s="4"/>
      <c r="D3" s="4" t="s">
        <v>9</v>
      </c>
      <c r="E3" s="4"/>
      <c r="F3" s="4" t="s">
        <v>9</v>
      </c>
      <c r="G3" s="4"/>
    </row>
    <row r="4" spans="1:7">
      <c r="A4" s="2" t="s">
        <v>95</v>
      </c>
      <c r="B4" s="7">
        <v>23508000</v>
      </c>
      <c r="C4" s="4"/>
      <c r="D4" s="7">
        <v>65804000</v>
      </c>
      <c r="E4" s="4"/>
      <c r="F4" s="7">
        <v>28430000</v>
      </c>
      <c r="G4" s="4"/>
    </row>
    <row r="5" spans="1:7">
      <c r="A5" s="2" t="s">
        <v>2176</v>
      </c>
      <c r="B5" s="6">
        <v>2530471000</v>
      </c>
      <c r="C5" s="4"/>
      <c r="D5" s="6">
        <v>3455165000</v>
      </c>
      <c r="E5" s="4"/>
      <c r="F5" s="4" t="s">
        <v>9</v>
      </c>
      <c r="G5" s="4"/>
    </row>
    <row r="6" spans="1:7">
      <c r="A6" s="2" t="s">
        <v>2177</v>
      </c>
      <c r="B6" s="6">
        <v>27211264000</v>
      </c>
      <c r="C6" s="4"/>
      <c r="D6" s="6">
        <v>20269852000</v>
      </c>
      <c r="E6" s="4"/>
      <c r="F6" s="4" t="s">
        <v>9</v>
      </c>
      <c r="G6" s="4"/>
    </row>
    <row r="7" spans="1:7">
      <c r="A7" s="2" t="s">
        <v>2178</v>
      </c>
      <c r="B7" s="6">
        <v>83458000</v>
      </c>
      <c r="C7" s="4"/>
      <c r="D7" s="6">
        <v>100404000</v>
      </c>
      <c r="E7" s="4"/>
      <c r="F7" s="4" t="s">
        <v>9</v>
      </c>
      <c r="G7" s="4"/>
    </row>
    <row r="8" spans="1:7" ht="30">
      <c r="A8" s="2" t="s">
        <v>2179</v>
      </c>
      <c r="B8" s="6">
        <v>228825000</v>
      </c>
      <c r="C8" s="4"/>
      <c r="D8" s="6">
        <v>290604000</v>
      </c>
      <c r="E8" s="4"/>
      <c r="F8" s="6">
        <v>328467000</v>
      </c>
      <c r="G8" s="4"/>
    </row>
    <row r="9" spans="1:7">
      <c r="A9" s="2" t="s">
        <v>2180</v>
      </c>
      <c r="B9" s="4" t="s">
        <v>9</v>
      </c>
      <c r="C9" s="4"/>
      <c r="D9" s="4" t="s">
        <v>9</v>
      </c>
      <c r="E9" s="4"/>
      <c r="F9" s="4" t="s">
        <v>9</v>
      </c>
      <c r="G9" s="4"/>
    </row>
    <row r="10" spans="1:7" ht="30">
      <c r="A10" s="3" t="s">
        <v>2175</v>
      </c>
      <c r="B10" s="4" t="s">
        <v>9</v>
      </c>
      <c r="C10" s="4"/>
      <c r="D10" s="4" t="s">
        <v>9</v>
      </c>
      <c r="E10" s="4"/>
      <c r="F10" s="4" t="s">
        <v>9</v>
      </c>
      <c r="G10" s="4"/>
    </row>
    <row r="11" spans="1:7">
      <c r="A11" s="2" t="s">
        <v>2176</v>
      </c>
      <c r="B11" s="6">
        <v>857835000</v>
      </c>
      <c r="C11" s="4"/>
      <c r="D11" s="4" t="s">
        <v>9</v>
      </c>
      <c r="E11" s="4"/>
      <c r="F11" s="4" t="s">
        <v>9</v>
      </c>
      <c r="G11" s="4"/>
    </row>
    <row r="12" spans="1:7">
      <c r="A12" s="2" t="s">
        <v>1432</v>
      </c>
      <c r="B12" s="224">
        <v>0.245</v>
      </c>
      <c r="C12" s="4"/>
      <c r="D12" s="4" t="s">
        <v>9</v>
      </c>
      <c r="E12" s="4"/>
      <c r="F12" s="4" t="s">
        <v>9</v>
      </c>
      <c r="G12" s="4"/>
    </row>
    <row r="13" spans="1:7">
      <c r="A13" s="2" t="s">
        <v>2177</v>
      </c>
      <c r="B13" s="6">
        <v>98370000</v>
      </c>
      <c r="C13" s="4"/>
      <c r="D13" s="4" t="s">
        <v>9</v>
      </c>
      <c r="E13" s="4"/>
      <c r="F13" s="4" t="s">
        <v>9</v>
      </c>
      <c r="G13" s="4"/>
    </row>
    <row r="14" spans="1:7" ht="30">
      <c r="A14" s="2" t="s">
        <v>2181</v>
      </c>
      <c r="B14" s="224">
        <v>4.0000000000000001E-3</v>
      </c>
      <c r="C14" s="4"/>
      <c r="D14" s="4" t="s">
        <v>9</v>
      </c>
      <c r="E14" s="4"/>
      <c r="F14" s="4" t="s">
        <v>9</v>
      </c>
      <c r="G14" s="4"/>
    </row>
    <row r="15" spans="1:7">
      <c r="A15" s="2" t="s">
        <v>2178</v>
      </c>
      <c r="B15" s="6">
        <v>420000</v>
      </c>
      <c r="C15" s="4"/>
      <c r="D15" s="4" t="s">
        <v>9</v>
      </c>
      <c r="E15" s="4"/>
      <c r="F15" s="4" t="s">
        <v>9</v>
      </c>
      <c r="G15" s="4"/>
    </row>
    <row r="16" spans="1:7" ht="30">
      <c r="A16" s="2" t="s">
        <v>2182</v>
      </c>
      <c r="B16" s="224">
        <v>1.4E-2</v>
      </c>
      <c r="C16" s="4"/>
      <c r="D16" s="4" t="s">
        <v>9</v>
      </c>
      <c r="E16" s="4"/>
      <c r="F16" s="4" t="s">
        <v>9</v>
      </c>
      <c r="G16" s="4"/>
    </row>
    <row r="17" spans="1:7" ht="30">
      <c r="A17" s="2" t="s">
        <v>2179</v>
      </c>
      <c r="B17" s="6">
        <v>5277000</v>
      </c>
      <c r="C17" s="9" t="s">
        <v>78</v>
      </c>
      <c r="D17" s="6">
        <v>6717000</v>
      </c>
      <c r="E17" s="9" t="s">
        <v>78</v>
      </c>
      <c r="F17" s="6">
        <v>13057000</v>
      </c>
      <c r="G17" s="9" t="s">
        <v>78</v>
      </c>
    </row>
    <row r="18" spans="1:7" ht="30">
      <c r="A18" s="2" t="s">
        <v>2183</v>
      </c>
      <c r="B18" s="4" t="s">
        <v>9</v>
      </c>
      <c r="C18" s="4"/>
      <c r="D18" s="4" t="s">
        <v>9</v>
      </c>
      <c r="E18" s="4"/>
      <c r="F18" s="4" t="s">
        <v>9</v>
      </c>
      <c r="G18" s="4"/>
    </row>
    <row r="19" spans="1:7" ht="30">
      <c r="A19" s="3" t="s">
        <v>2175</v>
      </c>
      <c r="B19" s="4" t="s">
        <v>9</v>
      </c>
      <c r="C19" s="4"/>
      <c r="D19" s="4" t="s">
        <v>9</v>
      </c>
      <c r="E19" s="4"/>
      <c r="F19" s="4" t="s">
        <v>9</v>
      </c>
      <c r="G19" s="4"/>
    </row>
    <row r="20" spans="1:7" ht="17.25">
      <c r="A20" s="2" t="s">
        <v>2176</v>
      </c>
      <c r="B20" s="4" t="s">
        <v>9</v>
      </c>
      <c r="C20" s="4"/>
      <c r="D20" s="6">
        <v>978084000</v>
      </c>
      <c r="E20" s="9" t="s">
        <v>80</v>
      </c>
      <c r="F20" s="4" t="s">
        <v>9</v>
      </c>
      <c r="G20" s="4"/>
    </row>
    <row r="21" spans="1:7" ht="17.25">
      <c r="A21" s="2" t="s">
        <v>1432</v>
      </c>
      <c r="B21" s="4" t="s">
        <v>9</v>
      </c>
      <c r="C21" s="4"/>
      <c r="D21" s="224">
        <v>0.26600000000000001</v>
      </c>
      <c r="E21" s="9" t="s">
        <v>80</v>
      </c>
      <c r="F21" s="4" t="s">
        <v>9</v>
      </c>
      <c r="G21" s="4"/>
    </row>
    <row r="22" spans="1:7" ht="17.25">
      <c r="A22" s="2" t="s">
        <v>2177</v>
      </c>
      <c r="B22" s="4" t="s">
        <v>9</v>
      </c>
      <c r="C22" s="4"/>
      <c r="D22" s="6">
        <v>101795000</v>
      </c>
      <c r="E22" s="9" t="s">
        <v>80</v>
      </c>
      <c r="F22" s="4" t="s">
        <v>9</v>
      </c>
      <c r="G22" s="4"/>
    </row>
    <row r="23" spans="1:7" ht="30">
      <c r="A23" s="2" t="s">
        <v>2181</v>
      </c>
      <c r="B23" s="4" t="s">
        <v>9</v>
      </c>
      <c r="C23" s="4"/>
      <c r="D23" s="224">
        <v>5.0000000000000001E-3</v>
      </c>
      <c r="E23" s="9" t="s">
        <v>80</v>
      </c>
      <c r="F23" s="4" t="s">
        <v>9</v>
      </c>
      <c r="G23" s="4"/>
    </row>
    <row r="24" spans="1:7" ht="17.25">
      <c r="A24" s="2" t="s">
        <v>2178</v>
      </c>
      <c r="B24" s="4" t="s">
        <v>9</v>
      </c>
      <c r="C24" s="4"/>
      <c r="D24" s="6">
        <v>437000</v>
      </c>
      <c r="E24" s="9" t="s">
        <v>80</v>
      </c>
      <c r="F24" s="4" t="s">
        <v>9</v>
      </c>
      <c r="G24" s="4"/>
    </row>
    <row r="25" spans="1:7" ht="30">
      <c r="A25" s="2" t="s">
        <v>2182</v>
      </c>
      <c r="B25" s="4" t="s">
        <v>9</v>
      </c>
      <c r="C25" s="4"/>
      <c r="D25" s="224">
        <v>1.2E-2</v>
      </c>
      <c r="E25" s="9" t="s">
        <v>80</v>
      </c>
      <c r="F25" s="4" t="s">
        <v>9</v>
      </c>
      <c r="G25" s="4"/>
    </row>
    <row r="26" spans="1:7">
      <c r="A26" s="2" t="s">
        <v>2184</v>
      </c>
      <c r="B26" s="4" t="s">
        <v>9</v>
      </c>
      <c r="C26" s="4"/>
      <c r="D26" s="4" t="s">
        <v>9</v>
      </c>
      <c r="E26" s="4"/>
      <c r="F26" s="4" t="s">
        <v>9</v>
      </c>
      <c r="G26" s="4"/>
    </row>
    <row r="27" spans="1:7" ht="30">
      <c r="A27" s="3" t="s">
        <v>2175</v>
      </c>
      <c r="B27" s="4" t="s">
        <v>9</v>
      </c>
      <c r="C27" s="4"/>
      <c r="D27" s="4" t="s">
        <v>9</v>
      </c>
      <c r="E27" s="4"/>
      <c r="F27" s="4" t="s">
        <v>9</v>
      </c>
      <c r="G27" s="4"/>
    </row>
    <row r="28" spans="1:7">
      <c r="A28" s="2" t="s">
        <v>2176</v>
      </c>
      <c r="B28" s="6">
        <v>430077000</v>
      </c>
      <c r="C28" s="4"/>
      <c r="D28" s="6">
        <v>484517000</v>
      </c>
      <c r="E28" s="4"/>
      <c r="F28" s="4" t="s">
        <v>9</v>
      </c>
      <c r="G28" s="4"/>
    </row>
    <row r="29" spans="1:7">
      <c r="A29" s="2" t="s">
        <v>1432</v>
      </c>
      <c r="B29" s="224">
        <v>0.123</v>
      </c>
      <c r="C29" s="4"/>
      <c r="D29" s="224">
        <v>0.13200000000000001</v>
      </c>
      <c r="E29" s="4"/>
      <c r="F29" s="4" t="s">
        <v>9</v>
      </c>
      <c r="G29" s="4"/>
    </row>
    <row r="30" spans="1:7">
      <c r="A30" s="2" t="s">
        <v>2177</v>
      </c>
      <c r="B30" s="6">
        <v>2269149000</v>
      </c>
      <c r="C30" s="4"/>
      <c r="D30" s="6">
        <v>519808000</v>
      </c>
      <c r="E30" s="4"/>
      <c r="F30" s="4" t="s">
        <v>9</v>
      </c>
      <c r="G30" s="4"/>
    </row>
    <row r="31" spans="1:7" ht="30">
      <c r="A31" s="2" t="s">
        <v>2181</v>
      </c>
      <c r="B31" s="224">
        <v>8.3000000000000004E-2</v>
      </c>
      <c r="C31" s="4"/>
      <c r="D31" s="224">
        <v>2.5999999999999999E-2</v>
      </c>
      <c r="E31" s="4"/>
      <c r="F31" s="4" t="s">
        <v>9</v>
      </c>
      <c r="G31" s="4"/>
    </row>
    <row r="32" spans="1:7">
      <c r="A32" s="2" t="s">
        <v>2178</v>
      </c>
      <c r="B32" s="6">
        <v>187000</v>
      </c>
      <c r="C32" s="4"/>
      <c r="D32" s="6">
        <v>109000</v>
      </c>
      <c r="E32" s="4"/>
      <c r="F32" s="4" t="s">
        <v>9</v>
      </c>
      <c r="G32" s="4"/>
    </row>
    <row r="33" spans="1:7" ht="30">
      <c r="A33" s="2" t="s">
        <v>2182</v>
      </c>
      <c r="B33" s="224">
        <v>6.0000000000000001E-3</v>
      </c>
      <c r="C33" s="4"/>
      <c r="D33" s="224">
        <v>3.0000000000000001E-3</v>
      </c>
      <c r="E33" s="4"/>
      <c r="F33" s="4" t="s">
        <v>9</v>
      </c>
      <c r="G33" s="4"/>
    </row>
    <row r="34" spans="1:7" ht="30">
      <c r="A34" s="2" t="s">
        <v>2179</v>
      </c>
      <c r="B34" s="6">
        <v>1380000</v>
      </c>
      <c r="C34" s="4"/>
      <c r="D34" s="6">
        <v>10019000</v>
      </c>
      <c r="E34" s="4"/>
      <c r="F34" s="6">
        <v>11482000</v>
      </c>
      <c r="G34" s="4"/>
    </row>
    <row r="35" spans="1:7">
      <c r="A35" s="2" t="s">
        <v>2185</v>
      </c>
      <c r="B35" s="4" t="s">
        <v>9</v>
      </c>
      <c r="C35" s="4"/>
      <c r="D35" s="4" t="s">
        <v>9</v>
      </c>
      <c r="E35" s="4"/>
      <c r="F35" s="4" t="s">
        <v>9</v>
      </c>
      <c r="G35" s="4"/>
    </row>
    <row r="36" spans="1:7" ht="30">
      <c r="A36" s="3" t="s">
        <v>2175</v>
      </c>
      <c r="B36" s="4" t="s">
        <v>9</v>
      </c>
      <c r="C36" s="4"/>
      <c r="D36" s="4" t="s">
        <v>9</v>
      </c>
      <c r="E36" s="4"/>
      <c r="F36" s="4" t="s">
        <v>9</v>
      </c>
      <c r="G36" s="4"/>
    </row>
    <row r="37" spans="1:7">
      <c r="A37" s="2" t="s">
        <v>2176</v>
      </c>
      <c r="B37" s="4" t="s">
        <v>9</v>
      </c>
      <c r="C37" s="4"/>
      <c r="D37" s="6">
        <v>1900000</v>
      </c>
      <c r="E37" s="4"/>
      <c r="F37" s="4" t="s">
        <v>9</v>
      </c>
      <c r="G37" s="4"/>
    </row>
    <row r="38" spans="1:7" ht="30">
      <c r="A38" s="2" t="s">
        <v>2186</v>
      </c>
      <c r="B38" s="4" t="s">
        <v>9</v>
      </c>
      <c r="C38" s="4"/>
      <c r="D38" s="4" t="s">
        <v>9</v>
      </c>
      <c r="E38" s="4"/>
      <c r="F38" s="4" t="s">
        <v>9</v>
      </c>
      <c r="G38" s="4"/>
    </row>
    <row r="39" spans="1:7" ht="30">
      <c r="A39" s="3" t="s">
        <v>2175</v>
      </c>
      <c r="B39" s="4" t="s">
        <v>9</v>
      </c>
      <c r="C39" s="4"/>
      <c r="D39" s="4" t="s">
        <v>9</v>
      </c>
      <c r="E39" s="4"/>
      <c r="F39" s="4" t="s">
        <v>9</v>
      </c>
      <c r="G39" s="4"/>
    </row>
    <row r="40" spans="1:7">
      <c r="A40" s="2" t="s">
        <v>2176</v>
      </c>
      <c r="B40" s="6">
        <v>127020000</v>
      </c>
      <c r="C40" s="4"/>
      <c r="D40" s="6">
        <v>143165000</v>
      </c>
      <c r="E40" s="4"/>
      <c r="F40" s="4" t="s">
        <v>9</v>
      </c>
      <c r="G40" s="4"/>
    </row>
    <row r="41" spans="1:7">
      <c r="A41" s="2" t="s">
        <v>1432</v>
      </c>
      <c r="B41" s="224">
        <v>3.5999999999999997E-2</v>
      </c>
      <c r="C41" s="4"/>
      <c r="D41" s="224">
        <v>3.9E-2</v>
      </c>
      <c r="E41" s="4"/>
      <c r="F41" s="4" t="s">
        <v>9</v>
      </c>
      <c r="G41" s="4"/>
    </row>
    <row r="42" spans="1:7">
      <c r="A42" s="2" t="s">
        <v>2177</v>
      </c>
      <c r="B42" s="6">
        <v>659333000</v>
      </c>
      <c r="C42" s="4"/>
      <c r="D42" s="6">
        <v>792839000</v>
      </c>
      <c r="E42" s="4"/>
      <c r="F42" s="4" t="s">
        <v>9</v>
      </c>
      <c r="G42" s="4"/>
    </row>
    <row r="43" spans="1:7" ht="30">
      <c r="A43" s="2" t="s">
        <v>2181</v>
      </c>
      <c r="B43" s="224">
        <v>2.4E-2</v>
      </c>
      <c r="C43" s="4"/>
      <c r="D43" s="224">
        <v>3.9E-2</v>
      </c>
      <c r="E43" s="4"/>
      <c r="F43" s="4" t="s">
        <v>9</v>
      </c>
      <c r="G43" s="4"/>
    </row>
    <row r="44" spans="1:7">
      <c r="A44" s="2" t="s">
        <v>2178</v>
      </c>
      <c r="B44" s="6">
        <v>1693000</v>
      </c>
      <c r="C44" s="4"/>
      <c r="D44" s="6">
        <v>2138000</v>
      </c>
      <c r="E44" s="4"/>
      <c r="F44" s="4" t="s">
        <v>9</v>
      </c>
      <c r="G44" s="4"/>
    </row>
    <row r="45" spans="1:7" ht="30">
      <c r="A45" s="2" t="s">
        <v>2182</v>
      </c>
      <c r="B45" s="224">
        <v>5.6000000000000001E-2</v>
      </c>
      <c r="C45" s="4"/>
      <c r="D45" s="224">
        <v>6.0999999999999999E-2</v>
      </c>
      <c r="E45" s="4"/>
      <c r="F45" s="4" t="s">
        <v>9</v>
      </c>
      <c r="G45" s="4"/>
    </row>
    <row r="46" spans="1:7">
      <c r="A46" s="2" t="s">
        <v>2180</v>
      </c>
      <c r="B46" s="4" t="s">
        <v>9</v>
      </c>
      <c r="C46" s="4"/>
      <c r="D46" s="4" t="s">
        <v>9</v>
      </c>
      <c r="E46" s="4"/>
      <c r="F46" s="4" t="s">
        <v>9</v>
      </c>
      <c r="G46" s="4"/>
    </row>
    <row r="47" spans="1:7" ht="30">
      <c r="A47" s="3" t="s">
        <v>2175</v>
      </c>
      <c r="B47" s="4" t="s">
        <v>9</v>
      </c>
      <c r="C47" s="4"/>
      <c r="D47" s="4" t="s">
        <v>9</v>
      </c>
      <c r="E47" s="4"/>
      <c r="F47" s="4" t="s">
        <v>9</v>
      </c>
      <c r="G47" s="4"/>
    </row>
    <row r="48" spans="1:7">
      <c r="A48" s="2" t="s">
        <v>95</v>
      </c>
      <c r="B48" s="6">
        <v>903000</v>
      </c>
      <c r="C48" s="4"/>
      <c r="D48" s="4" t="s">
        <v>9</v>
      </c>
      <c r="E48" s="4"/>
      <c r="F48" s="4" t="s">
        <v>9</v>
      </c>
      <c r="G48" s="4"/>
    </row>
    <row r="49" spans="1:7" ht="30">
      <c r="A49" s="2" t="s">
        <v>2187</v>
      </c>
      <c r="B49" s="6">
        <v>4200000</v>
      </c>
      <c r="C49" s="4"/>
      <c r="D49" s="4" t="s">
        <v>9</v>
      </c>
      <c r="E49" s="4"/>
      <c r="F49" s="4" t="s">
        <v>9</v>
      </c>
      <c r="G49" s="4"/>
    </row>
    <row r="50" spans="1:7" ht="30">
      <c r="A50" s="2" t="s">
        <v>2183</v>
      </c>
      <c r="B50" s="4" t="s">
        <v>9</v>
      </c>
      <c r="C50" s="4"/>
      <c r="D50" s="4" t="s">
        <v>9</v>
      </c>
      <c r="E50" s="4"/>
      <c r="F50" s="4" t="s">
        <v>9</v>
      </c>
      <c r="G50" s="4"/>
    </row>
    <row r="51" spans="1:7" ht="30">
      <c r="A51" s="3" t="s">
        <v>2175</v>
      </c>
      <c r="B51" s="4" t="s">
        <v>9</v>
      </c>
      <c r="C51" s="4"/>
      <c r="D51" s="4" t="s">
        <v>9</v>
      </c>
      <c r="E51" s="4"/>
      <c r="F51" s="4" t="s">
        <v>9</v>
      </c>
      <c r="G51" s="4"/>
    </row>
    <row r="52" spans="1:7">
      <c r="A52" s="2" t="s">
        <v>95</v>
      </c>
      <c r="B52" s="4" t="s">
        <v>9</v>
      </c>
      <c r="C52" s="4"/>
      <c r="D52" s="4" t="s">
        <v>9</v>
      </c>
      <c r="E52" s="4"/>
      <c r="F52" s="6">
        <v>292000</v>
      </c>
      <c r="G52" s="4"/>
    </row>
    <row r="53" spans="1:7" ht="30">
      <c r="A53" s="2" t="s">
        <v>2187</v>
      </c>
      <c r="B53" s="4" t="s">
        <v>9</v>
      </c>
      <c r="C53" s="4"/>
      <c r="D53" s="4" t="s">
        <v>9</v>
      </c>
      <c r="E53" s="4"/>
      <c r="F53" s="6">
        <v>500000000</v>
      </c>
      <c r="G53" s="4"/>
    </row>
    <row r="54" spans="1:7">
      <c r="A54" s="2" t="s">
        <v>2184</v>
      </c>
      <c r="B54" s="4" t="s">
        <v>9</v>
      </c>
      <c r="C54" s="4"/>
      <c r="D54" s="4" t="s">
        <v>9</v>
      </c>
      <c r="E54" s="4"/>
      <c r="F54" s="4" t="s">
        <v>9</v>
      </c>
      <c r="G54" s="4"/>
    </row>
    <row r="55" spans="1:7" ht="30">
      <c r="A55" s="3" t="s">
        <v>2175</v>
      </c>
      <c r="B55" s="4" t="s">
        <v>9</v>
      </c>
      <c r="C55" s="4"/>
      <c r="D55" s="4" t="s">
        <v>9</v>
      </c>
      <c r="E55" s="4"/>
      <c r="F55" s="4" t="s">
        <v>9</v>
      </c>
      <c r="G55" s="4"/>
    </row>
    <row r="56" spans="1:7">
      <c r="A56" s="2" t="s">
        <v>95</v>
      </c>
      <c r="B56" s="4" t="s">
        <v>9</v>
      </c>
      <c r="C56" s="4"/>
      <c r="D56" s="6">
        <v>29000</v>
      </c>
      <c r="E56" s="4"/>
      <c r="F56" s="4" t="s">
        <v>9</v>
      </c>
      <c r="G56" s="4"/>
    </row>
    <row r="57" spans="1:7" ht="30">
      <c r="A57" s="2" t="s">
        <v>2187</v>
      </c>
      <c r="B57" s="4" t="s">
        <v>9</v>
      </c>
      <c r="C57" s="4"/>
      <c r="D57" s="7">
        <v>135000</v>
      </c>
      <c r="E57" s="4"/>
      <c r="F57" s="4" t="s">
        <v>9</v>
      </c>
      <c r="G57" s="4"/>
    </row>
    <row r="58" spans="1:7">
      <c r="A58" s="2" t="s">
        <v>1605</v>
      </c>
      <c r="B58" s="4" t="s">
        <v>9</v>
      </c>
      <c r="C58" s="4"/>
      <c r="D58" s="4" t="s">
        <v>9</v>
      </c>
      <c r="E58" s="4"/>
      <c r="F58" s="4" t="s">
        <v>9</v>
      </c>
      <c r="G58" s="4"/>
    </row>
    <row r="59" spans="1:7" ht="30">
      <c r="A59" s="3" t="s">
        <v>2175</v>
      </c>
      <c r="B59" s="4" t="s">
        <v>9</v>
      </c>
      <c r="C59" s="4"/>
      <c r="D59" s="4" t="s">
        <v>9</v>
      </c>
      <c r="E59" s="4"/>
      <c r="F59" s="4" t="s">
        <v>9</v>
      </c>
      <c r="G59" s="4"/>
    </row>
    <row r="60" spans="1:7" ht="30">
      <c r="A60" s="2" t="s">
        <v>2188</v>
      </c>
      <c r="B60" s="224">
        <v>0.1</v>
      </c>
      <c r="C60" s="4"/>
      <c r="D60" s="4" t="s">
        <v>9</v>
      </c>
      <c r="E60" s="4"/>
      <c r="F60" s="4" t="s">
        <v>9</v>
      </c>
      <c r="G60" s="4"/>
    </row>
    <row r="61" spans="1:7" ht="30">
      <c r="A61" s="2" t="s">
        <v>1606</v>
      </c>
      <c r="B61" s="224">
        <v>0.1</v>
      </c>
      <c r="C61" s="4"/>
      <c r="D61" s="4" t="s">
        <v>9</v>
      </c>
      <c r="E61" s="4"/>
      <c r="F61" s="4" t="s">
        <v>9</v>
      </c>
      <c r="G61" s="4"/>
    </row>
    <row r="62" spans="1:7" ht="45">
      <c r="A62" s="2" t="s">
        <v>2189</v>
      </c>
      <c r="B62" s="224">
        <v>0.1</v>
      </c>
      <c r="C62" s="4"/>
      <c r="D62" s="4" t="s">
        <v>9</v>
      </c>
      <c r="E62" s="4"/>
      <c r="F62" s="4" t="s">
        <v>9</v>
      </c>
      <c r="G62" s="4"/>
    </row>
    <row r="63" spans="1:7">
      <c r="A63" s="10"/>
      <c r="B63" s="10"/>
      <c r="C63" s="10"/>
      <c r="D63" s="10"/>
      <c r="E63" s="10"/>
      <c r="F63" s="10"/>
      <c r="G63" s="10"/>
    </row>
    <row r="64" spans="1:7" ht="15" customHeight="1">
      <c r="A64" s="2" t="s">
        <v>78</v>
      </c>
      <c r="B64" s="11" t="s">
        <v>1442</v>
      </c>
      <c r="C64" s="11"/>
      <c r="D64" s="11"/>
      <c r="E64" s="11"/>
      <c r="F64" s="11"/>
      <c r="G64" s="11"/>
    </row>
    <row r="65" spans="1:7" ht="45" customHeight="1">
      <c r="A65" s="2" t="s">
        <v>80</v>
      </c>
      <c r="B65" s="11" t="s">
        <v>2190</v>
      </c>
      <c r="C65" s="11"/>
      <c r="D65" s="11"/>
      <c r="E65" s="11"/>
      <c r="F65" s="11"/>
      <c r="G65" s="11"/>
    </row>
  </sheetData>
  <mergeCells count="8">
    <mergeCell ref="B64:G64"/>
    <mergeCell ref="B65:G65"/>
    <mergeCell ref="A1:A2"/>
    <mergeCell ref="B1:G1"/>
    <mergeCell ref="B2:C2"/>
    <mergeCell ref="D2:E2"/>
    <mergeCell ref="F2:G2"/>
    <mergeCell ref="A63:G6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2191</v>
      </c>
      <c r="B1" s="8" t="s">
        <v>2</v>
      </c>
      <c r="C1" s="8"/>
      <c r="D1" s="8"/>
    </row>
    <row r="2" spans="1:4">
      <c r="A2" s="8"/>
      <c r="B2" s="1" t="s">
        <v>3</v>
      </c>
      <c r="C2" s="1" t="s">
        <v>36</v>
      </c>
      <c r="D2" s="1" t="s">
        <v>93</v>
      </c>
    </row>
    <row r="3" spans="1:4" ht="30">
      <c r="A3" s="3" t="s">
        <v>2192</v>
      </c>
      <c r="B3" s="4" t="s">
        <v>9</v>
      </c>
      <c r="C3" s="4" t="s">
        <v>9</v>
      </c>
      <c r="D3" s="4" t="s">
        <v>9</v>
      </c>
    </row>
    <row r="4" spans="1:4" ht="45">
      <c r="A4" s="2" t="s">
        <v>2193</v>
      </c>
      <c r="B4" s="7">
        <v>70000000</v>
      </c>
      <c r="C4" s="7">
        <v>380000000</v>
      </c>
      <c r="D4" s="4" t="s">
        <v>9</v>
      </c>
    </row>
    <row r="5" spans="1:4" ht="45">
      <c r="A5" s="2" t="s">
        <v>2194</v>
      </c>
      <c r="B5" s="6">
        <v>80135000</v>
      </c>
      <c r="C5" s="6">
        <v>427909000</v>
      </c>
      <c r="D5" s="4">
        <v>0</v>
      </c>
    </row>
    <row r="6" spans="1:4">
      <c r="A6" s="2" t="s">
        <v>1618</v>
      </c>
      <c r="B6" s="4" t="s">
        <v>9</v>
      </c>
      <c r="C6" s="4" t="s">
        <v>9</v>
      </c>
      <c r="D6" s="4" t="s">
        <v>9</v>
      </c>
    </row>
    <row r="7" spans="1:4" ht="30">
      <c r="A7" s="3" t="s">
        <v>2192</v>
      </c>
      <c r="B7" s="4" t="s">
        <v>9</v>
      </c>
      <c r="C7" s="4" t="s">
        <v>9</v>
      </c>
      <c r="D7" s="4" t="s">
        <v>9</v>
      </c>
    </row>
    <row r="8" spans="1:4">
      <c r="A8" s="2" t="s">
        <v>2195</v>
      </c>
      <c r="B8" s="7">
        <v>1542000</v>
      </c>
      <c r="C8" s="7">
        <v>1300000</v>
      </c>
      <c r="D8" s="7">
        <v>1133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7.42578125" bestFit="1" customWidth="1"/>
    <col min="3" max="3" width="23.28515625" bestFit="1" customWidth="1"/>
  </cols>
  <sheetData>
    <row r="1" spans="1:3" ht="45">
      <c r="A1" s="1" t="s">
        <v>2196</v>
      </c>
      <c r="B1" s="1" t="s">
        <v>2197</v>
      </c>
      <c r="C1" s="1" t="s">
        <v>2199</v>
      </c>
    </row>
    <row r="2" spans="1:3">
      <c r="A2" s="1" t="s">
        <v>1628</v>
      </c>
      <c r="B2" s="1" t="s">
        <v>2198</v>
      </c>
      <c r="C2" s="1" t="s">
        <v>2200</v>
      </c>
    </row>
    <row r="3" spans="1:3">
      <c r="A3" s="3" t="s">
        <v>2201</v>
      </c>
      <c r="B3" s="4" t="s">
        <v>9</v>
      </c>
      <c r="C3" s="4" t="s">
        <v>9</v>
      </c>
    </row>
    <row r="4" spans="1:3">
      <c r="A4" s="2" t="s">
        <v>2202</v>
      </c>
      <c r="B4" s="224">
        <v>1.49E-2</v>
      </c>
      <c r="C4" s="4" t="s">
        <v>9</v>
      </c>
    </row>
    <row r="5" spans="1:3" ht="30">
      <c r="A5" s="2" t="s">
        <v>2203</v>
      </c>
      <c r="B5" s="4" t="s">
        <v>9</v>
      </c>
      <c r="C5" s="225">
        <v>12.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64</v>
      </c>
      <c r="B1" s="1" t="s">
        <v>2</v>
      </c>
    </row>
    <row r="2" spans="1:2">
      <c r="A2" s="8"/>
      <c r="B2" s="1" t="s">
        <v>3</v>
      </c>
    </row>
    <row r="3" spans="1:2">
      <c r="A3" s="3" t="s">
        <v>365</v>
      </c>
      <c r="B3" s="4" t="s">
        <v>9</v>
      </c>
    </row>
    <row r="4" spans="1:2">
      <c r="A4" s="11" t="s">
        <v>366</v>
      </c>
      <c r="B4" s="4" t="s">
        <v>9</v>
      </c>
    </row>
    <row r="5" spans="1:2">
      <c r="A5" s="11"/>
      <c r="B5" s="12" t="s">
        <v>367</v>
      </c>
    </row>
    <row r="6" spans="1:2">
      <c r="A6" s="11"/>
      <c r="B6" s="4"/>
    </row>
    <row r="7" spans="1:2" ht="115.5">
      <c r="A7" s="11"/>
      <c r="B7" s="14" t="s">
        <v>3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2" bestFit="1" customWidth="1"/>
    <col min="4" max="4" width="7.5703125" bestFit="1" customWidth="1"/>
    <col min="5" max="5" width="7.140625" bestFit="1" customWidth="1"/>
    <col min="6" max="6" width="1.5703125" bestFit="1" customWidth="1"/>
    <col min="7" max="7" width="2.140625" customWidth="1"/>
    <col min="8" max="8" width="8.28515625" customWidth="1"/>
    <col min="9" max="9" width="6.140625" customWidth="1"/>
    <col min="12" max="12" width="2" bestFit="1" customWidth="1"/>
    <col min="13" max="13" width="6.5703125" bestFit="1" customWidth="1"/>
  </cols>
  <sheetData>
    <row r="1" spans="1:14" ht="15" customHeight="1">
      <c r="A1" s="8" t="s">
        <v>36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70</v>
      </c>
      <c r="B3" s="10" t="s">
        <v>9</v>
      </c>
      <c r="C3" s="10"/>
      <c r="D3" s="10"/>
      <c r="E3" s="10"/>
      <c r="F3" s="10"/>
      <c r="G3" s="10"/>
      <c r="H3" s="10"/>
      <c r="I3" s="10"/>
      <c r="J3" s="10"/>
      <c r="K3" s="10"/>
      <c r="L3" s="10"/>
      <c r="M3" s="10"/>
      <c r="N3" s="10"/>
    </row>
    <row r="4" spans="1:14" ht="15" customHeight="1">
      <c r="A4" s="11" t="s">
        <v>371</v>
      </c>
      <c r="B4" s="10" t="s">
        <v>9</v>
      </c>
      <c r="C4" s="10"/>
      <c r="D4" s="10"/>
      <c r="E4" s="10"/>
      <c r="F4" s="10"/>
      <c r="G4" s="10"/>
      <c r="H4" s="10"/>
      <c r="I4" s="10"/>
      <c r="J4" s="10"/>
      <c r="K4" s="10"/>
      <c r="L4" s="10"/>
      <c r="M4" s="10"/>
      <c r="N4" s="10"/>
    </row>
    <row r="5" spans="1:14">
      <c r="A5" s="11"/>
      <c r="B5" s="77" t="s">
        <v>369</v>
      </c>
      <c r="C5" s="77"/>
      <c r="D5" s="77"/>
      <c r="E5" s="77"/>
      <c r="F5" s="77"/>
      <c r="G5" s="77"/>
      <c r="H5" s="77"/>
      <c r="I5" s="77"/>
      <c r="J5" s="77"/>
      <c r="K5" s="77"/>
      <c r="L5" s="77"/>
      <c r="M5" s="77"/>
      <c r="N5" s="77"/>
    </row>
    <row r="6" spans="1:14">
      <c r="A6" s="11"/>
      <c r="B6" s="25"/>
      <c r="C6" s="25"/>
      <c r="D6" s="25"/>
      <c r="E6" s="25"/>
      <c r="F6" s="25"/>
      <c r="G6" s="25"/>
      <c r="H6" s="25"/>
      <c r="I6" s="25"/>
      <c r="J6" s="25"/>
      <c r="K6" s="25"/>
      <c r="L6" s="25"/>
      <c r="M6" s="25"/>
      <c r="N6" s="25"/>
    </row>
    <row r="7" spans="1:14">
      <c r="A7" s="11"/>
      <c r="B7" s="24" t="s">
        <v>372</v>
      </c>
      <c r="C7" s="24"/>
      <c r="D7" s="24"/>
      <c r="E7" s="24"/>
      <c r="F7" s="24"/>
      <c r="G7" s="24"/>
      <c r="H7" s="24"/>
      <c r="I7" s="24"/>
      <c r="J7" s="24"/>
      <c r="K7" s="24"/>
      <c r="L7" s="24"/>
      <c r="M7" s="24"/>
      <c r="N7" s="24"/>
    </row>
    <row r="8" spans="1:14">
      <c r="A8" s="11"/>
      <c r="B8" s="38"/>
      <c r="C8" s="38"/>
      <c r="D8" s="38"/>
      <c r="E8" s="38"/>
      <c r="F8" s="38"/>
      <c r="G8" s="38"/>
      <c r="H8" s="38"/>
      <c r="I8" s="38"/>
    </row>
    <row r="9" spans="1:14">
      <c r="A9" s="11"/>
      <c r="B9" s="17"/>
      <c r="C9" s="17"/>
      <c r="D9" s="17"/>
      <c r="E9" s="17"/>
      <c r="F9" s="17"/>
      <c r="G9" s="17"/>
      <c r="H9" s="17"/>
      <c r="I9" s="17"/>
    </row>
    <row r="10" spans="1:14" ht="15.75" thickBot="1">
      <c r="A10" s="11"/>
      <c r="B10" s="29"/>
      <c r="C10" s="39" t="s">
        <v>373</v>
      </c>
      <c r="D10" s="39"/>
      <c r="E10" s="39"/>
      <c r="F10" s="30"/>
      <c r="G10" s="39" t="s">
        <v>374</v>
      </c>
      <c r="H10" s="39"/>
      <c r="I10" s="39"/>
    </row>
    <row r="11" spans="1:14">
      <c r="A11" s="11"/>
      <c r="B11" s="40" t="s">
        <v>375</v>
      </c>
      <c r="C11" s="42"/>
      <c r="D11" s="42"/>
      <c r="E11" s="44"/>
      <c r="F11" s="45"/>
      <c r="G11" s="46"/>
      <c r="H11" s="46"/>
      <c r="I11" s="46"/>
    </row>
    <row r="12" spans="1:14">
      <c r="A12" s="11"/>
      <c r="B12" s="40"/>
      <c r="C12" s="41"/>
      <c r="D12" s="41"/>
      <c r="E12" s="43"/>
      <c r="F12" s="45"/>
      <c r="G12" s="40"/>
      <c r="H12" s="40"/>
      <c r="I12" s="40"/>
    </row>
    <row r="13" spans="1:14">
      <c r="A13" s="11"/>
      <c r="B13" s="47" t="s">
        <v>376</v>
      </c>
      <c r="C13" s="25" t="s">
        <v>377</v>
      </c>
      <c r="D13" s="48">
        <v>14331</v>
      </c>
      <c r="E13" s="23"/>
      <c r="F13" s="49"/>
      <c r="G13" s="25" t="s">
        <v>377</v>
      </c>
      <c r="H13" s="48">
        <v>16876</v>
      </c>
      <c r="I13" s="23"/>
    </row>
    <row r="14" spans="1:14">
      <c r="A14" s="11"/>
      <c r="B14" s="47"/>
      <c r="C14" s="25"/>
      <c r="D14" s="48"/>
      <c r="E14" s="23"/>
      <c r="F14" s="49"/>
      <c r="G14" s="25"/>
      <c r="H14" s="48"/>
      <c r="I14" s="23"/>
    </row>
    <row r="15" spans="1:14">
      <c r="A15" s="11"/>
      <c r="B15" s="50" t="s">
        <v>378</v>
      </c>
      <c r="C15" s="51">
        <v>3486</v>
      </c>
      <c r="D15" s="51"/>
      <c r="E15" s="43"/>
      <c r="F15" s="45"/>
      <c r="G15" s="51">
        <v>4946</v>
      </c>
      <c r="H15" s="51"/>
      <c r="I15" s="43"/>
    </row>
    <row r="16" spans="1:14">
      <c r="A16" s="11"/>
      <c r="B16" s="50"/>
      <c r="C16" s="51"/>
      <c r="D16" s="51"/>
      <c r="E16" s="43"/>
      <c r="F16" s="45"/>
      <c r="G16" s="51"/>
      <c r="H16" s="51"/>
      <c r="I16" s="43"/>
    </row>
    <row r="17" spans="1:14">
      <c r="A17" s="11"/>
      <c r="B17" s="47" t="s">
        <v>379</v>
      </c>
      <c r="C17" s="48">
        <v>229357</v>
      </c>
      <c r="D17" s="48"/>
      <c r="E17" s="23"/>
      <c r="F17" s="49"/>
      <c r="G17" s="48">
        <v>252471</v>
      </c>
      <c r="H17" s="48"/>
      <c r="I17" s="23"/>
    </row>
    <row r="18" spans="1:14" ht="15.75" thickBot="1">
      <c r="A18" s="11"/>
      <c r="B18" s="47"/>
      <c r="C18" s="52"/>
      <c r="D18" s="52"/>
      <c r="E18" s="53"/>
      <c r="F18" s="49"/>
      <c r="G18" s="52"/>
      <c r="H18" s="52"/>
      <c r="I18" s="53"/>
    </row>
    <row r="19" spans="1:14">
      <c r="A19" s="11"/>
      <c r="B19" s="40" t="s">
        <v>380</v>
      </c>
      <c r="C19" s="46" t="s">
        <v>377</v>
      </c>
      <c r="D19" s="55">
        <v>247174</v>
      </c>
      <c r="E19" s="44"/>
      <c r="F19" s="43"/>
      <c r="G19" s="46" t="s">
        <v>377</v>
      </c>
      <c r="H19" s="55">
        <v>274293</v>
      </c>
      <c r="I19" s="44"/>
    </row>
    <row r="20" spans="1:14" ht="15.75" thickBot="1">
      <c r="A20" s="11"/>
      <c r="B20" s="40"/>
      <c r="C20" s="54"/>
      <c r="D20" s="56"/>
      <c r="E20" s="57"/>
      <c r="F20" s="43"/>
      <c r="G20" s="54"/>
      <c r="H20" s="56"/>
      <c r="I20" s="57"/>
    </row>
    <row r="21" spans="1:14" ht="15.75" thickTop="1">
      <c r="A21" s="11"/>
      <c r="B21" s="10"/>
      <c r="C21" s="10"/>
      <c r="D21" s="10"/>
      <c r="E21" s="10"/>
      <c r="F21" s="10"/>
      <c r="G21" s="10"/>
      <c r="H21" s="10"/>
      <c r="I21" s="10"/>
      <c r="J21" s="10"/>
      <c r="K21" s="10"/>
      <c r="L21" s="10"/>
      <c r="M21" s="10"/>
      <c r="N21" s="10"/>
    </row>
    <row r="22" spans="1:14">
      <c r="A22" s="11"/>
      <c r="B22" s="25" t="s">
        <v>381</v>
      </c>
      <c r="C22" s="25"/>
      <c r="D22" s="25"/>
      <c r="E22" s="25"/>
      <c r="F22" s="25"/>
      <c r="G22" s="25"/>
      <c r="H22" s="25"/>
      <c r="I22" s="25"/>
      <c r="J22" s="25"/>
      <c r="K22" s="25"/>
      <c r="L22" s="25"/>
      <c r="M22" s="25"/>
      <c r="N22" s="25"/>
    </row>
    <row r="23" spans="1:14">
      <c r="A23" s="11"/>
      <c r="B23" s="38"/>
      <c r="C23" s="38"/>
      <c r="D23" s="38"/>
      <c r="E23" s="38"/>
      <c r="F23" s="38"/>
      <c r="G23" s="38"/>
      <c r="H23" s="38"/>
      <c r="I23" s="38"/>
      <c r="J23" s="38"/>
      <c r="K23" s="38"/>
      <c r="L23" s="38"/>
      <c r="M23" s="38"/>
      <c r="N23" s="38"/>
    </row>
    <row r="24" spans="1:14">
      <c r="A24" s="11"/>
      <c r="B24" s="17"/>
      <c r="C24" s="17"/>
      <c r="D24" s="17"/>
      <c r="E24" s="17"/>
      <c r="F24" s="17"/>
      <c r="G24" s="17"/>
      <c r="H24" s="17"/>
      <c r="I24" s="17"/>
      <c r="J24" s="17"/>
      <c r="K24" s="17"/>
      <c r="L24" s="17"/>
      <c r="M24" s="17"/>
      <c r="N24" s="17"/>
    </row>
    <row r="25" spans="1:14" ht="15.75" thickBot="1">
      <c r="A25" s="11"/>
      <c r="B25" s="13"/>
      <c r="C25" s="13"/>
      <c r="D25" s="39" t="s">
        <v>382</v>
      </c>
      <c r="E25" s="39"/>
      <c r="F25" s="39"/>
      <c r="G25" s="39"/>
      <c r="H25" s="39"/>
      <c r="I25" s="39"/>
      <c r="J25" s="39"/>
      <c r="K25" s="39"/>
      <c r="L25" s="39"/>
      <c r="M25" s="39"/>
      <c r="N25" s="39"/>
    </row>
    <row r="26" spans="1:14" ht="15.75" thickBot="1">
      <c r="A26" s="11"/>
      <c r="B26" s="28"/>
      <c r="C26" s="58"/>
      <c r="D26" s="60">
        <v>2013</v>
      </c>
      <c r="E26" s="60"/>
      <c r="F26" s="60"/>
      <c r="G26" s="13"/>
      <c r="H26" s="60">
        <v>2012</v>
      </c>
      <c r="I26" s="60"/>
      <c r="J26" s="60"/>
      <c r="K26" s="13"/>
      <c r="L26" s="60">
        <v>2011</v>
      </c>
      <c r="M26" s="60"/>
      <c r="N26" s="60"/>
    </row>
    <row r="27" spans="1:14">
      <c r="A27" s="11"/>
      <c r="B27" s="28"/>
      <c r="C27" s="58"/>
      <c r="D27" s="61"/>
      <c r="E27" s="61"/>
      <c r="F27" s="61"/>
      <c r="G27" s="13"/>
      <c r="H27" s="61"/>
      <c r="I27" s="61"/>
      <c r="J27" s="61"/>
      <c r="K27" s="13"/>
      <c r="L27" s="61"/>
      <c r="M27" s="61"/>
      <c r="N27" s="61"/>
    </row>
    <row r="28" spans="1:14">
      <c r="A28" s="11"/>
      <c r="B28" s="62" t="s">
        <v>383</v>
      </c>
      <c r="C28" s="62"/>
      <c r="D28" s="62" t="s">
        <v>377</v>
      </c>
      <c r="E28" s="63" t="s">
        <v>384</v>
      </c>
      <c r="F28" s="62" t="s">
        <v>385</v>
      </c>
      <c r="G28" s="64"/>
      <c r="H28" s="62" t="s">
        <v>377</v>
      </c>
      <c r="I28" s="65">
        <v>7087</v>
      </c>
      <c r="J28" s="64"/>
      <c r="K28" s="64"/>
      <c r="L28" s="62" t="s">
        <v>377</v>
      </c>
      <c r="M28" s="65">
        <v>18830</v>
      </c>
      <c r="N28" s="64"/>
    </row>
    <row r="29" spans="1:14">
      <c r="A29" s="11"/>
      <c r="B29" s="62"/>
      <c r="C29" s="62"/>
      <c r="D29" s="62"/>
      <c r="E29" s="63"/>
      <c r="F29" s="62"/>
      <c r="G29" s="64"/>
      <c r="H29" s="62"/>
      <c r="I29" s="65"/>
      <c r="J29" s="64"/>
      <c r="K29" s="64"/>
      <c r="L29" s="62"/>
      <c r="M29" s="65"/>
      <c r="N29" s="64"/>
    </row>
    <row r="30" spans="1:14">
      <c r="A30" s="11"/>
      <c r="B30" s="25" t="s">
        <v>386</v>
      </c>
      <c r="C30" s="25"/>
      <c r="D30" s="66" t="s">
        <v>387</v>
      </c>
      <c r="E30" s="66"/>
      <c r="F30" s="25" t="s">
        <v>385</v>
      </c>
      <c r="G30" s="23"/>
      <c r="H30" s="66" t="s">
        <v>388</v>
      </c>
      <c r="I30" s="66"/>
      <c r="J30" s="23"/>
      <c r="K30" s="23"/>
      <c r="L30" s="66" t="s">
        <v>388</v>
      </c>
      <c r="M30" s="66"/>
      <c r="N30" s="23"/>
    </row>
    <row r="31" spans="1:14" ht="15.75" thickBot="1">
      <c r="A31" s="11"/>
      <c r="B31" s="25"/>
      <c r="C31" s="25"/>
      <c r="D31" s="67"/>
      <c r="E31" s="67"/>
      <c r="F31" s="68"/>
      <c r="G31" s="23"/>
      <c r="H31" s="67"/>
      <c r="I31" s="67"/>
      <c r="J31" s="53"/>
      <c r="K31" s="23"/>
      <c r="L31" s="67"/>
      <c r="M31" s="67"/>
      <c r="N31" s="53"/>
    </row>
    <row r="32" spans="1:14">
      <c r="A32" s="11"/>
      <c r="B32" s="62" t="s">
        <v>117</v>
      </c>
      <c r="C32" s="62"/>
      <c r="D32" s="69" t="s">
        <v>377</v>
      </c>
      <c r="E32" s="71" t="s">
        <v>389</v>
      </c>
      <c r="F32" s="69" t="s">
        <v>385</v>
      </c>
      <c r="G32" s="64"/>
      <c r="H32" s="69" t="s">
        <v>377</v>
      </c>
      <c r="I32" s="73">
        <v>7087</v>
      </c>
      <c r="J32" s="75"/>
      <c r="K32" s="64"/>
      <c r="L32" s="69" t="s">
        <v>377</v>
      </c>
      <c r="M32" s="73">
        <v>18830</v>
      </c>
      <c r="N32" s="75"/>
    </row>
    <row r="33" spans="1:14" ht="15.75" thickBot="1">
      <c r="A33" s="11"/>
      <c r="B33" s="62"/>
      <c r="C33" s="62"/>
      <c r="D33" s="70"/>
      <c r="E33" s="72"/>
      <c r="F33" s="70"/>
      <c r="G33" s="64"/>
      <c r="H33" s="70"/>
      <c r="I33" s="74"/>
      <c r="J33" s="76"/>
      <c r="K33" s="64"/>
      <c r="L33" s="70"/>
      <c r="M33" s="74"/>
      <c r="N33" s="76"/>
    </row>
    <row r="34" spans="1:14" ht="15.75" thickTop="1">
      <c r="A34" s="11"/>
      <c r="B34" s="10"/>
      <c r="C34" s="10"/>
      <c r="D34" s="10"/>
      <c r="E34" s="10"/>
      <c r="F34" s="10"/>
      <c r="G34" s="10"/>
      <c r="H34" s="10"/>
      <c r="I34" s="10"/>
      <c r="J34" s="10"/>
      <c r="K34" s="10"/>
      <c r="L34" s="10"/>
      <c r="M34" s="10"/>
      <c r="N34" s="10"/>
    </row>
    <row r="35" spans="1:14">
      <c r="A35" s="11"/>
      <c r="B35" s="25" t="s">
        <v>390</v>
      </c>
      <c r="C35" s="25"/>
      <c r="D35" s="25"/>
      <c r="E35" s="25"/>
      <c r="F35" s="25"/>
      <c r="G35" s="25"/>
      <c r="H35" s="25"/>
      <c r="I35" s="25"/>
      <c r="J35" s="25"/>
      <c r="K35" s="25"/>
      <c r="L35" s="25"/>
      <c r="M35" s="25"/>
      <c r="N35" s="25"/>
    </row>
  </sheetData>
  <mergeCells count="93">
    <mergeCell ref="B34:N34"/>
    <mergeCell ref="B35:N35"/>
    <mergeCell ref="N32:N33"/>
    <mergeCell ref="A1:A2"/>
    <mergeCell ref="B1:N1"/>
    <mergeCell ref="B2:N2"/>
    <mergeCell ref="B3:N3"/>
    <mergeCell ref="A4:A35"/>
    <mergeCell ref="B4:N4"/>
    <mergeCell ref="B5:N5"/>
    <mergeCell ref="B6:N6"/>
    <mergeCell ref="B7:N7"/>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H19:H20"/>
    <mergeCell ref="I19:I20"/>
    <mergeCell ref="B23:N23"/>
    <mergeCell ref="D25:N25"/>
    <mergeCell ref="D26:F26"/>
    <mergeCell ref="H26:J26"/>
    <mergeCell ref="L26:N26"/>
    <mergeCell ref="B21:N21"/>
    <mergeCell ref="B22:N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3" width="36.5703125" bestFit="1" customWidth="1"/>
    <col min="4" max="6" width="10.28515625" customWidth="1"/>
    <col min="7" max="7" width="2.28515625" customWidth="1"/>
    <col min="8" max="10" width="11.42578125" customWidth="1"/>
    <col min="11" max="11" width="2.28515625" customWidth="1"/>
    <col min="12" max="12" width="11.42578125" customWidth="1"/>
    <col min="13" max="13" width="1.85546875" customWidth="1"/>
    <col min="14" max="14" width="10.28515625" customWidth="1"/>
    <col min="15" max="15" width="2.140625" customWidth="1"/>
    <col min="16" max="16" width="10.28515625" customWidth="1"/>
    <col min="17" max="17" width="1.7109375" customWidth="1"/>
    <col min="18" max="18" width="10.28515625" customWidth="1"/>
    <col min="19" max="19" width="2.140625" customWidth="1"/>
    <col min="20" max="22" width="10.28515625" customWidth="1"/>
    <col min="23" max="23" width="2.140625" customWidth="1"/>
    <col min="24" max="24" width="9" customWidth="1"/>
    <col min="25" max="25" width="1.7109375" customWidth="1"/>
  </cols>
  <sheetData>
    <row r="1" spans="1:25" ht="15" customHeight="1">
      <c r="A1" s="8" t="s">
        <v>39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392</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93</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77" t="s">
        <v>391</v>
      </c>
      <c r="C5" s="77"/>
      <c r="D5" s="77"/>
      <c r="E5" s="77"/>
      <c r="F5" s="77"/>
      <c r="G5" s="77"/>
      <c r="H5" s="77"/>
      <c r="I5" s="77"/>
      <c r="J5" s="77"/>
      <c r="K5" s="77"/>
      <c r="L5" s="77"/>
      <c r="M5" s="77"/>
      <c r="N5" s="77"/>
      <c r="O5" s="77"/>
      <c r="P5" s="77"/>
      <c r="Q5" s="77"/>
      <c r="R5" s="77"/>
      <c r="S5" s="77"/>
      <c r="T5" s="77"/>
      <c r="U5" s="77"/>
      <c r="V5" s="77"/>
      <c r="W5" s="77"/>
      <c r="X5" s="77"/>
      <c r="Y5" s="77"/>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24" t="s">
        <v>394</v>
      </c>
      <c r="C7" s="24"/>
      <c r="D7" s="24"/>
      <c r="E7" s="24"/>
      <c r="F7" s="24"/>
      <c r="G7" s="24"/>
      <c r="H7" s="24"/>
      <c r="I7" s="24"/>
      <c r="J7" s="24"/>
      <c r="K7" s="24"/>
      <c r="L7" s="24"/>
      <c r="M7" s="24"/>
      <c r="N7" s="24"/>
      <c r="O7" s="24"/>
      <c r="P7" s="24"/>
      <c r="Q7" s="24"/>
      <c r="R7" s="24"/>
      <c r="S7" s="24"/>
      <c r="T7" s="24"/>
      <c r="U7" s="24"/>
      <c r="V7" s="24"/>
      <c r="W7" s="24"/>
      <c r="X7" s="24"/>
      <c r="Y7" s="24"/>
    </row>
    <row r="8" spans="1:25">
      <c r="A8" s="11"/>
      <c r="B8" s="25"/>
      <c r="C8" s="25"/>
      <c r="D8" s="25"/>
      <c r="E8" s="25"/>
      <c r="F8" s="25"/>
      <c r="G8" s="25"/>
      <c r="H8" s="25"/>
      <c r="I8" s="25"/>
      <c r="J8" s="25"/>
      <c r="K8" s="25"/>
      <c r="L8" s="25"/>
      <c r="M8" s="25"/>
      <c r="N8" s="25"/>
      <c r="O8" s="25"/>
      <c r="P8" s="25"/>
      <c r="Q8" s="25"/>
      <c r="R8" s="25"/>
      <c r="S8" s="25"/>
      <c r="T8" s="25"/>
      <c r="U8" s="25"/>
      <c r="V8" s="25"/>
      <c r="W8" s="25"/>
      <c r="X8" s="25"/>
      <c r="Y8" s="25"/>
    </row>
    <row r="9" spans="1:25">
      <c r="A9" s="11"/>
      <c r="B9" s="38"/>
      <c r="C9" s="38"/>
      <c r="D9" s="38"/>
      <c r="E9" s="38"/>
      <c r="F9" s="38"/>
      <c r="G9" s="38"/>
      <c r="H9" s="38"/>
      <c r="I9" s="38"/>
      <c r="J9" s="38"/>
      <c r="K9" s="38"/>
      <c r="L9" s="38"/>
      <c r="M9" s="38"/>
      <c r="N9" s="38"/>
      <c r="O9" s="38"/>
      <c r="P9" s="38"/>
      <c r="Q9" s="38"/>
    </row>
    <row r="10" spans="1:25">
      <c r="A10" s="11"/>
      <c r="B10" s="17"/>
      <c r="C10" s="17"/>
      <c r="D10" s="17"/>
      <c r="E10" s="17"/>
      <c r="F10" s="17"/>
      <c r="G10" s="17"/>
      <c r="H10" s="17"/>
      <c r="I10" s="17"/>
      <c r="J10" s="17"/>
      <c r="K10" s="17"/>
      <c r="L10" s="17"/>
      <c r="M10" s="17"/>
      <c r="N10" s="17"/>
      <c r="O10" s="17"/>
      <c r="P10" s="17"/>
      <c r="Q10" s="17"/>
    </row>
    <row r="11" spans="1:25" ht="15.75" thickBot="1">
      <c r="A11" s="11"/>
      <c r="B11" s="29"/>
      <c r="C11" s="23"/>
      <c r="D11" s="23"/>
      <c r="E11" s="23"/>
      <c r="F11" s="78"/>
      <c r="G11" s="81" t="s">
        <v>395</v>
      </c>
      <c r="H11" s="81"/>
      <c r="I11" s="81"/>
      <c r="J11" s="81"/>
      <c r="K11" s="81"/>
      <c r="L11" s="81"/>
      <c r="M11" s="81"/>
      <c r="N11" s="13"/>
      <c r="O11" s="23"/>
      <c r="P11" s="23"/>
      <c r="Q11" s="23"/>
    </row>
    <row r="12" spans="1:25">
      <c r="A12" s="11"/>
      <c r="B12" s="82"/>
      <c r="C12" s="83" t="s">
        <v>396</v>
      </c>
      <c r="D12" s="83"/>
      <c r="E12" s="83"/>
      <c r="F12" s="84"/>
      <c r="G12" s="85" t="s">
        <v>398</v>
      </c>
      <c r="H12" s="85"/>
      <c r="I12" s="85"/>
      <c r="J12" s="86"/>
      <c r="K12" s="85" t="s">
        <v>398</v>
      </c>
      <c r="L12" s="85"/>
      <c r="M12" s="85"/>
      <c r="N12" s="23"/>
      <c r="O12" s="83" t="s">
        <v>401</v>
      </c>
      <c r="P12" s="83"/>
      <c r="Q12" s="83"/>
    </row>
    <row r="13" spans="1:25" ht="15.75" thickBot="1">
      <c r="A13" s="11"/>
      <c r="B13" s="82"/>
      <c r="C13" s="81" t="s">
        <v>397</v>
      </c>
      <c r="D13" s="81"/>
      <c r="E13" s="81"/>
      <c r="F13" s="84"/>
      <c r="G13" s="81" t="s">
        <v>399</v>
      </c>
      <c r="H13" s="81"/>
      <c r="I13" s="81"/>
      <c r="J13" s="87"/>
      <c r="K13" s="81" t="s">
        <v>400</v>
      </c>
      <c r="L13" s="81"/>
      <c r="M13" s="81"/>
      <c r="N13" s="23"/>
      <c r="O13" s="81" t="s">
        <v>402</v>
      </c>
      <c r="P13" s="81"/>
      <c r="Q13" s="81"/>
    </row>
    <row r="14" spans="1:25">
      <c r="A14" s="11"/>
      <c r="B14" s="40" t="s">
        <v>403</v>
      </c>
      <c r="C14" s="46" t="s">
        <v>377</v>
      </c>
      <c r="D14" s="55">
        <v>439098</v>
      </c>
      <c r="E14" s="44"/>
      <c r="F14" s="45"/>
      <c r="G14" s="46" t="s">
        <v>377</v>
      </c>
      <c r="H14" s="91" t="s">
        <v>388</v>
      </c>
      <c r="I14" s="44"/>
      <c r="J14" s="45"/>
      <c r="K14" s="46" t="s">
        <v>377</v>
      </c>
      <c r="L14" s="91" t="s">
        <v>404</v>
      </c>
      <c r="M14" s="46" t="s">
        <v>385</v>
      </c>
      <c r="N14" s="43"/>
      <c r="O14" s="46" t="s">
        <v>377</v>
      </c>
      <c r="P14" s="55">
        <v>415135</v>
      </c>
      <c r="Q14" s="44"/>
    </row>
    <row r="15" spans="1:25">
      <c r="A15" s="11"/>
      <c r="B15" s="40"/>
      <c r="C15" s="88"/>
      <c r="D15" s="89"/>
      <c r="E15" s="90"/>
      <c r="F15" s="45"/>
      <c r="G15" s="88"/>
      <c r="H15" s="92"/>
      <c r="I15" s="90"/>
      <c r="J15" s="45"/>
      <c r="K15" s="88"/>
      <c r="L15" s="92"/>
      <c r="M15" s="88"/>
      <c r="N15" s="43"/>
      <c r="O15" s="88"/>
      <c r="P15" s="89"/>
      <c r="Q15" s="90"/>
    </row>
    <row r="16" spans="1:25">
      <c r="A16" s="11"/>
      <c r="B16" s="25" t="s">
        <v>405</v>
      </c>
      <c r="C16" s="48">
        <v>273342</v>
      </c>
      <c r="D16" s="48"/>
      <c r="E16" s="23"/>
      <c r="F16" s="49"/>
      <c r="G16" s="66" t="s">
        <v>388</v>
      </c>
      <c r="H16" s="66"/>
      <c r="I16" s="23"/>
      <c r="J16" s="49"/>
      <c r="K16" s="66" t="s">
        <v>406</v>
      </c>
      <c r="L16" s="66"/>
      <c r="M16" s="25" t="s">
        <v>385</v>
      </c>
      <c r="N16" s="23"/>
      <c r="O16" s="48">
        <v>238785</v>
      </c>
      <c r="P16" s="48"/>
      <c r="Q16" s="23"/>
    </row>
    <row r="17" spans="1:17">
      <c r="A17" s="11"/>
      <c r="B17" s="25"/>
      <c r="C17" s="48"/>
      <c r="D17" s="48"/>
      <c r="E17" s="23"/>
      <c r="F17" s="49"/>
      <c r="G17" s="66"/>
      <c r="H17" s="66"/>
      <c r="I17" s="23"/>
      <c r="J17" s="49"/>
      <c r="K17" s="66"/>
      <c r="L17" s="66"/>
      <c r="M17" s="25"/>
      <c r="N17" s="23"/>
      <c r="O17" s="48"/>
      <c r="P17" s="48"/>
      <c r="Q17" s="23"/>
    </row>
    <row r="18" spans="1:17">
      <c r="A18" s="11"/>
      <c r="B18" s="40" t="s">
        <v>407</v>
      </c>
      <c r="C18" s="51">
        <v>896767</v>
      </c>
      <c r="D18" s="51"/>
      <c r="E18" s="43"/>
      <c r="F18" s="45"/>
      <c r="G18" s="51">
        <v>2292</v>
      </c>
      <c r="H18" s="51"/>
      <c r="I18" s="43"/>
      <c r="J18" s="45"/>
      <c r="K18" s="95" t="s">
        <v>408</v>
      </c>
      <c r="L18" s="95"/>
      <c r="M18" s="40" t="s">
        <v>385</v>
      </c>
      <c r="N18" s="43"/>
      <c r="O18" s="51">
        <v>888525</v>
      </c>
      <c r="P18" s="51"/>
      <c r="Q18" s="43"/>
    </row>
    <row r="19" spans="1:17" ht="15.75" thickBot="1">
      <c r="A19" s="11"/>
      <c r="B19" s="40"/>
      <c r="C19" s="93"/>
      <c r="D19" s="93"/>
      <c r="E19" s="94"/>
      <c r="F19" s="45"/>
      <c r="G19" s="93"/>
      <c r="H19" s="93"/>
      <c r="I19" s="94"/>
      <c r="J19" s="45"/>
      <c r="K19" s="96"/>
      <c r="L19" s="96"/>
      <c r="M19" s="97"/>
      <c r="N19" s="43"/>
      <c r="O19" s="93"/>
      <c r="P19" s="93"/>
      <c r="Q19" s="94"/>
    </row>
    <row r="20" spans="1:17">
      <c r="A20" s="11"/>
      <c r="B20" s="49"/>
      <c r="C20" s="98">
        <v>1609207</v>
      </c>
      <c r="D20" s="98"/>
      <c r="E20" s="61"/>
      <c r="F20" s="49"/>
      <c r="G20" s="98">
        <v>2292</v>
      </c>
      <c r="H20" s="98"/>
      <c r="I20" s="61"/>
      <c r="J20" s="49"/>
      <c r="K20" s="99" t="s">
        <v>409</v>
      </c>
      <c r="L20" s="99"/>
      <c r="M20" s="100" t="s">
        <v>385</v>
      </c>
      <c r="N20" s="23"/>
      <c r="O20" s="98">
        <v>1542445</v>
      </c>
      <c r="P20" s="98"/>
      <c r="Q20" s="61"/>
    </row>
    <row r="21" spans="1:17">
      <c r="A21" s="11"/>
      <c r="B21" s="49"/>
      <c r="C21" s="48"/>
      <c r="D21" s="48"/>
      <c r="E21" s="23"/>
      <c r="F21" s="49"/>
      <c r="G21" s="48"/>
      <c r="H21" s="48"/>
      <c r="I21" s="23"/>
      <c r="J21" s="49"/>
      <c r="K21" s="66"/>
      <c r="L21" s="66"/>
      <c r="M21" s="25"/>
      <c r="N21" s="23"/>
      <c r="O21" s="48"/>
      <c r="P21" s="48"/>
      <c r="Q21" s="23"/>
    </row>
    <row r="22" spans="1:17">
      <c r="A22" s="11"/>
      <c r="B22" s="40" t="s">
        <v>375</v>
      </c>
      <c r="C22" s="41"/>
      <c r="D22" s="41"/>
      <c r="E22" s="43"/>
      <c r="F22" s="45"/>
      <c r="G22" s="41"/>
      <c r="H22" s="41"/>
      <c r="I22" s="43"/>
      <c r="J22" s="45"/>
      <c r="K22" s="41"/>
      <c r="L22" s="41"/>
      <c r="M22" s="43"/>
      <c r="N22" s="43"/>
      <c r="O22" s="41"/>
      <c r="P22" s="41"/>
      <c r="Q22" s="43"/>
    </row>
    <row r="23" spans="1:17">
      <c r="A23" s="11"/>
      <c r="B23" s="40"/>
      <c r="C23" s="41"/>
      <c r="D23" s="41"/>
      <c r="E23" s="43"/>
      <c r="F23" s="45"/>
      <c r="G23" s="41"/>
      <c r="H23" s="41"/>
      <c r="I23" s="43"/>
      <c r="J23" s="45"/>
      <c r="K23" s="41"/>
      <c r="L23" s="41"/>
      <c r="M23" s="43"/>
      <c r="N23" s="43"/>
      <c r="O23" s="41"/>
      <c r="P23" s="41"/>
      <c r="Q23" s="43"/>
    </row>
    <row r="24" spans="1:17">
      <c r="A24" s="11"/>
      <c r="B24" s="47" t="s">
        <v>410</v>
      </c>
      <c r="C24" s="48">
        <v>273861</v>
      </c>
      <c r="D24" s="48"/>
      <c r="E24" s="23"/>
      <c r="F24" s="49"/>
      <c r="G24" s="66">
        <v>416</v>
      </c>
      <c r="H24" s="66"/>
      <c r="I24" s="23"/>
      <c r="J24" s="49"/>
      <c r="K24" s="66" t="s">
        <v>411</v>
      </c>
      <c r="L24" s="66"/>
      <c r="M24" s="25" t="s">
        <v>385</v>
      </c>
      <c r="N24" s="23"/>
      <c r="O24" s="48">
        <v>271597</v>
      </c>
      <c r="P24" s="48"/>
      <c r="Q24" s="23"/>
    </row>
    <row r="25" spans="1:17">
      <c r="A25" s="11"/>
      <c r="B25" s="47"/>
      <c r="C25" s="48"/>
      <c r="D25" s="48"/>
      <c r="E25" s="23"/>
      <c r="F25" s="49"/>
      <c r="G25" s="66"/>
      <c r="H25" s="66"/>
      <c r="I25" s="23"/>
      <c r="J25" s="49"/>
      <c r="K25" s="66"/>
      <c r="L25" s="66"/>
      <c r="M25" s="25"/>
      <c r="N25" s="23"/>
      <c r="O25" s="48"/>
      <c r="P25" s="48"/>
      <c r="Q25" s="23"/>
    </row>
    <row r="26" spans="1:17">
      <c r="A26" s="11"/>
      <c r="B26" s="50" t="s">
        <v>412</v>
      </c>
      <c r="C26" s="51">
        <v>309506</v>
      </c>
      <c r="D26" s="51"/>
      <c r="E26" s="43"/>
      <c r="F26" s="45"/>
      <c r="G26" s="95">
        <v>77</v>
      </c>
      <c r="H26" s="95"/>
      <c r="I26" s="43"/>
      <c r="J26" s="45"/>
      <c r="K26" s="95" t="s">
        <v>413</v>
      </c>
      <c r="L26" s="95"/>
      <c r="M26" s="40" t="s">
        <v>385</v>
      </c>
      <c r="N26" s="43"/>
      <c r="O26" s="51">
        <v>309101</v>
      </c>
      <c r="P26" s="51"/>
      <c r="Q26" s="43"/>
    </row>
    <row r="27" spans="1:17">
      <c r="A27" s="11"/>
      <c r="B27" s="50"/>
      <c r="C27" s="51"/>
      <c r="D27" s="51"/>
      <c r="E27" s="43"/>
      <c r="F27" s="45"/>
      <c r="G27" s="95"/>
      <c r="H27" s="95"/>
      <c r="I27" s="43"/>
      <c r="J27" s="45"/>
      <c r="K27" s="95"/>
      <c r="L27" s="95"/>
      <c r="M27" s="40"/>
      <c r="N27" s="43"/>
      <c r="O27" s="51"/>
      <c r="P27" s="51"/>
      <c r="Q27" s="43"/>
    </row>
    <row r="28" spans="1:17">
      <c r="A28" s="11"/>
      <c r="B28" s="47" t="s">
        <v>378</v>
      </c>
      <c r="C28" s="48">
        <v>1904501</v>
      </c>
      <c r="D28" s="48"/>
      <c r="E28" s="23"/>
      <c r="F28" s="49"/>
      <c r="G28" s="48">
        <v>5237</v>
      </c>
      <c r="H28" s="48"/>
      <c r="I28" s="23"/>
      <c r="J28" s="49"/>
      <c r="K28" s="66" t="s">
        <v>414</v>
      </c>
      <c r="L28" s="66"/>
      <c r="M28" s="25" t="s">
        <v>385</v>
      </c>
      <c r="N28" s="23"/>
      <c r="O28" s="48">
        <v>1872167</v>
      </c>
      <c r="P28" s="48"/>
      <c r="Q28" s="23"/>
    </row>
    <row r="29" spans="1:17" ht="15.75" thickBot="1">
      <c r="A29" s="11"/>
      <c r="B29" s="47"/>
      <c r="C29" s="52"/>
      <c r="D29" s="52"/>
      <c r="E29" s="53"/>
      <c r="F29" s="49"/>
      <c r="G29" s="52"/>
      <c r="H29" s="52"/>
      <c r="I29" s="53"/>
      <c r="J29" s="49"/>
      <c r="K29" s="67"/>
      <c r="L29" s="67"/>
      <c r="M29" s="68"/>
      <c r="N29" s="23"/>
      <c r="O29" s="52"/>
      <c r="P29" s="52"/>
      <c r="Q29" s="53"/>
    </row>
    <row r="30" spans="1:17">
      <c r="A30" s="11"/>
      <c r="B30" s="45"/>
      <c r="C30" s="55">
        <v>2487868</v>
      </c>
      <c r="D30" s="55"/>
      <c r="E30" s="44"/>
      <c r="F30" s="45"/>
      <c r="G30" s="55">
        <v>5730</v>
      </c>
      <c r="H30" s="55"/>
      <c r="I30" s="44"/>
      <c r="J30" s="45"/>
      <c r="K30" s="91" t="s">
        <v>415</v>
      </c>
      <c r="L30" s="91"/>
      <c r="M30" s="46" t="s">
        <v>385</v>
      </c>
      <c r="N30" s="43"/>
      <c r="O30" s="55">
        <v>2452865</v>
      </c>
      <c r="P30" s="55"/>
      <c r="Q30" s="44"/>
    </row>
    <row r="31" spans="1:17">
      <c r="A31" s="11"/>
      <c r="B31" s="45"/>
      <c r="C31" s="51"/>
      <c r="D31" s="51"/>
      <c r="E31" s="43"/>
      <c r="F31" s="45"/>
      <c r="G31" s="51"/>
      <c r="H31" s="51"/>
      <c r="I31" s="43"/>
      <c r="J31" s="45"/>
      <c r="K31" s="95"/>
      <c r="L31" s="95"/>
      <c r="M31" s="40"/>
      <c r="N31" s="43"/>
      <c r="O31" s="51"/>
      <c r="P31" s="51"/>
      <c r="Q31" s="43"/>
    </row>
    <row r="32" spans="1:17">
      <c r="A32" s="11"/>
      <c r="B32" s="25" t="s">
        <v>380</v>
      </c>
      <c r="C32" s="25" t="s">
        <v>377</v>
      </c>
      <c r="D32" s="48">
        <v>4097075</v>
      </c>
      <c r="E32" s="23"/>
      <c r="F32" s="49"/>
      <c r="G32" s="25" t="s">
        <v>377</v>
      </c>
      <c r="H32" s="48">
        <v>8022</v>
      </c>
      <c r="I32" s="23"/>
      <c r="J32" s="49"/>
      <c r="K32" s="25" t="s">
        <v>377</v>
      </c>
      <c r="L32" s="66" t="s">
        <v>416</v>
      </c>
      <c r="M32" s="25" t="s">
        <v>385</v>
      </c>
      <c r="N32" s="23"/>
      <c r="O32" s="25" t="s">
        <v>377</v>
      </c>
      <c r="P32" s="48">
        <v>3995310</v>
      </c>
      <c r="Q32" s="23"/>
    </row>
    <row r="33" spans="1:25" ht="15.75" thickBot="1">
      <c r="A33" s="11"/>
      <c r="B33" s="25"/>
      <c r="C33" s="101"/>
      <c r="D33" s="102"/>
      <c r="E33" s="103"/>
      <c r="F33" s="49"/>
      <c r="G33" s="101"/>
      <c r="H33" s="102"/>
      <c r="I33" s="103"/>
      <c r="J33" s="49"/>
      <c r="K33" s="101"/>
      <c r="L33" s="104"/>
      <c r="M33" s="101"/>
      <c r="N33" s="23"/>
      <c r="O33" s="101"/>
      <c r="P33" s="102"/>
      <c r="Q33" s="103"/>
    </row>
    <row r="34" spans="1:25" ht="15.75" thickTop="1">
      <c r="A34" s="11"/>
      <c r="B34" s="23" t="s">
        <v>417</v>
      </c>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1"/>
      <c r="B35" s="17"/>
      <c r="C35" s="17"/>
    </row>
    <row r="36" spans="1:25" ht="76.5">
      <c r="A36" s="11"/>
      <c r="B36" s="18">
        <v>-1</v>
      </c>
      <c r="C36" s="20" t="s">
        <v>418</v>
      </c>
    </row>
    <row r="37" spans="1: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1"/>
      <c r="B38" s="25" t="s">
        <v>419</v>
      </c>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1"/>
      <c r="B39" s="25"/>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1"/>
      <c r="B40" s="38"/>
      <c r="C40" s="38"/>
      <c r="D40" s="38"/>
      <c r="E40" s="38"/>
      <c r="F40" s="38"/>
      <c r="G40" s="38"/>
      <c r="H40" s="38"/>
      <c r="I40" s="38"/>
      <c r="J40" s="38"/>
      <c r="K40" s="38"/>
      <c r="L40" s="38"/>
      <c r="M40" s="38"/>
      <c r="N40" s="38"/>
      <c r="O40" s="38"/>
      <c r="P40" s="38"/>
      <c r="Q40" s="38"/>
    </row>
    <row r="41" spans="1:25">
      <c r="A41" s="11"/>
      <c r="B41" s="17"/>
      <c r="C41" s="17"/>
      <c r="D41" s="17"/>
      <c r="E41" s="17"/>
      <c r="F41" s="17"/>
      <c r="G41" s="17"/>
      <c r="H41" s="17"/>
      <c r="I41" s="17"/>
      <c r="J41" s="17"/>
      <c r="K41" s="17"/>
      <c r="L41" s="17"/>
      <c r="M41" s="17"/>
      <c r="N41" s="17"/>
      <c r="O41" s="17"/>
      <c r="P41" s="17"/>
      <c r="Q41" s="17"/>
    </row>
    <row r="42" spans="1:25" ht="15.75" thickBot="1">
      <c r="A42" s="11"/>
      <c r="B42" s="29"/>
      <c r="C42" s="23"/>
      <c r="D42" s="23"/>
      <c r="E42" s="23"/>
      <c r="F42" s="78"/>
      <c r="G42" s="81" t="s">
        <v>395</v>
      </c>
      <c r="H42" s="81"/>
      <c r="I42" s="81"/>
      <c r="J42" s="81"/>
      <c r="K42" s="81"/>
      <c r="L42" s="81"/>
      <c r="M42" s="81"/>
      <c r="N42" s="13"/>
      <c r="O42" s="23"/>
      <c r="P42" s="23"/>
      <c r="Q42" s="23"/>
    </row>
    <row r="43" spans="1:25">
      <c r="A43" s="11"/>
      <c r="B43" s="82"/>
      <c r="C43" s="83" t="s">
        <v>396</v>
      </c>
      <c r="D43" s="83"/>
      <c r="E43" s="83"/>
      <c r="F43" s="84"/>
      <c r="G43" s="85" t="s">
        <v>398</v>
      </c>
      <c r="H43" s="85"/>
      <c r="I43" s="85"/>
      <c r="J43" s="86"/>
      <c r="K43" s="85" t="s">
        <v>398</v>
      </c>
      <c r="L43" s="85"/>
      <c r="M43" s="85"/>
      <c r="N43" s="23"/>
      <c r="O43" s="83" t="s">
        <v>401</v>
      </c>
      <c r="P43" s="83"/>
      <c r="Q43" s="83"/>
    </row>
    <row r="44" spans="1:25" ht="15.75" thickBot="1">
      <c r="A44" s="11"/>
      <c r="B44" s="82"/>
      <c r="C44" s="81" t="s">
        <v>397</v>
      </c>
      <c r="D44" s="81"/>
      <c r="E44" s="81"/>
      <c r="F44" s="84"/>
      <c r="G44" s="81" t="s">
        <v>399</v>
      </c>
      <c r="H44" s="81"/>
      <c r="I44" s="81"/>
      <c r="J44" s="87"/>
      <c r="K44" s="81" t="s">
        <v>400</v>
      </c>
      <c r="L44" s="81"/>
      <c r="M44" s="81"/>
      <c r="N44" s="23"/>
      <c r="O44" s="81" t="s">
        <v>402</v>
      </c>
      <c r="P44" s="81"/>
      <c r="Q44" s="81"/>
    </row>
    <row r="45" spans="1:25">
      <c r="A45" s="11"/>
      <c r="B45" s="40" t="s">
        <v>403</v>
      </c>
      <c r="C45" s="46" t="s">
        <v>377</v>
      </c>
      <c r="D45" s="55">
        <v>502177</v>
      </c>
      <c r="E45" s="44"/>
      <c r="F45" s="45"/>
      <c r="G45" s="46" t="s">
        <v>377</v>
      </c>
      <c r="H45" s="91" t="s">
        <v>388</v>
      </c>
      <c r="I45" s="44"/>
      <c r="J45" s="45"/>
      <c r="K45" s="46" t="s">
        <v>377</v>
      </c>
      <c r="L45" s="91" t="s">
        <v>420</v>
      </c>
      <c r="M45" s="46" t="s">
        <v>385</v>
      </c>
      <c r="N45" s="43"/>
      <c r="O45" s="46" t="s">
        <v>377</v>
      </c>
      <c r="P45" s="55">
        <v>473484</v>
      </c>
      <c r="Q45" s="44"/>
    </row>
    <row r="46" spans="1:25">
      <c r="A46" s="11"/>
      <c r="B46" s="40"/>
      <c r="C46" s="88"/>
      <c r="D46" s="89"/>
      <c r="E46" s="90"/>
      <c r="F46" s="45"/>
      <c r="G46" s="88"/>
      <c r="H46" s="92"/>
      <c r="I46" s="90"/>
      <c r="J46" s="45"/>
      <c r="K46" s="88"/>
      <c r="L46" s="92"/>
      <c r="M46" s="88"/>
      <c r="N46" s="43"/>
      <c r="O46" s="88"/>
      <c r="P46" s="89"/>
      <c r="Q46" s="90"/>
    </row>
    <row r="47" spans="1:25">
      <c r="A47" s="11"/>
      <c r="B47" s="25" t="s">
        <v>405</v>
      </c>
      <c r="C47" s="48">
        <v>330106</v>
      </c>
      <c r="D47" s="48"/>
      <c r="E47" s="23"/>
      <c r="F47" s="49"/>
      <c r="G47" s="66" t="s">
        <v>388</v>
      </c>
      <c r="H47" s="66"/>
      <c r="I47" s="23"/>
      <c r="J47" s="49"/>
      <c r="K47" s="66" t="s">
        <v>421</v>
      </c>
      <c r="L47" s="66"/>
      <c r="M47" s="25" t="s">
        <v>385</v>
      </c>
      <c r="N47" s="23"/>
      <c r="O47" s="48">
        <v>291081</v>
      </c>
      <c r="P47" s="48"/>
      <c r="Q47" s="23"/>
    </row>
    <row r="48" spans="1:25">
      <c r="A48" s="11"/>
      <c r="B48" s="25"/>
      <c r="C48" s="48"/>
      <c r="D48" s="48"/>
      <c r="E48" s="23"/>
      <c r="F48" s="49"/>
      <c r="G48" s="66"/>
      <c r="H48" s="66"/>
      <c r="I48" s="23"/>
      <c r="J48" s="49"/>
      <c r="K48" s="66"/>
      <c r="L48" s="66"/>
      <c r="M48" s="25"/>
      <c r="N48" s="23"/>
      <c r="O48" s="48"/>
      <c r="P48" s="48"/>
      <c r="Q48" s="23"/>
    </row>
    <row r="49" spans="1:17">
      <c r="A49" s="11"/>
      <c r="B49" s="40" t="s">
        <v>407</v>
      </c>
      <c r="C49" s="51">
        <v>2072936</v>
      </c>
      <c r="D49" s="51"/>
      <c r="E49" s="43"/>
      <c r="F49" s="45"/>
      <c r="G49" s="51">
        <v>25901</v>
      </c>
      <c r="H49" s="51"/>
      <c r="I49" s="43"/>
      <c r="J49" s="45"/>
      <c r="K49" s="95" t="s">
        <v>422</v>
      </c>
      <c r="L49" s="95"/>
      <c r="M49" s="40" t="s">
        <v>385</v>
      </c>
      <c r="N49" s="43"/>
      <c r="O49" s="51">
        <v>2085084</v>
      </c>
      <c r="P49" s="51"/>
      <c r="Q49" s="43"/>
    </row>
    <row r="50" spans="1:17" ht="15.75" thickBot="1">
      <c r="A50" s="11"/>
      <c r="B50" s="40"/>
      <c r="C50" s="93"/>
      <c r="D50" s="93"/>
      <c r="E50" s="94"/>
      <c r="F50" s="45"/>
      <c r="G50" s="93"/>
      <c r="H50" s="93"/>
      <c r="I50" s="94"/>
      <c r="J50" s="45"/>
      <c r="K50" s="96"/>
      <c r="L50" s="96"/>
      <c r="M50" s="97"/>
      <c r="N50" s="43"/>
      <c r="O50" s="93"/>
      <c r="P50" s="93"/>
      <c r="Q50" s="94"/>
    </row>
    <row r="51" spans="1:17">
      <c r="A51" s="11"/>
      <c r="B51" s="49"/>
      <c r="C51" s="98">
        <v>2905219</v>
      </c>
      <c r="D51" s="98"/>
      <c r="E51" s="61"/>
      <c r="F51" s="49"/>
      <c r="G51" s="98">
        <v>25901</v>
      </c>
      <c r="H51" s="98"/>
      <c r="I51" s="61"/>
      <c r="J51" s="49"/>
      <c r="K51" s="99" t="s">
        <v>423</v>
      </c>
      <c r="L51" s="99"/>
      <c r="M51" s="100" t="s">
        <v>385</v>
      </c>
      <c r="N51" s="23"/>
      <c r="O51" s="98">
        <v>2849649</v>
      </c>
      <c r="P51" s="98"/>
      <c r="Q51" s="61"/>
    </row>
    <row r="52" spans="1:17">
      <c r="A52" s="11"/>
      <c r="B52" s="49"/>
      <c r="C52" s="48"/>
      <c r="D52" s="48"/>
      <c r="E52" s="23"/>
      <c r="F52" s="49"/>
      <c r="G52" s="48"/>
      <c r="H52" s="48"/>
      <c r="I52" s="23"/>
      <c r="J52" s="49"/>
      <c r="K52" s="66"/>
      <c r="L52" s="66"/>
      <c r="M52" s="25"/>
      <c r="N52" s="23"/>
      <c r="O52" s="48"/>
      <c r="P52" s="48"/>
      <c r="Q52" s="23"/>
    </row>
    <row r="53" spans="1:17">
      <c r="A53" s="11"/>
      <c r="B53" s="40" t="s">
        <v>375</v>
      </c>
      <c r="C53" s="41"/>
      <c r="D53" s="41"/>
      <c r="E53" s="43"/>
      <c r="F53" s="45"/>
      <c r="G53" s="41"/>
      <c r="H53" s="41"/>
      <c r="I53" s="43"/>
      <c r="J53" s="45"/>
      <c r="K53" s="41"/>
      <c r="L53" s="41"/>
      <c r="M53" s="43"/>
      <c r="N53" s="43"/>
      <c r="O53" s="41"/>
      <c r="P53" s="41"/>
      <c r="Q53" s="43"/>
    </row>
    <row r="54" spans="1:17">
      <c r="A54" s="11"/>
      <c r="B54" s="40"/>
      <c r="C54" s="41"/>
      <c r="D54" s="41"/>
      <c r="E54" s="43"/>
      <c r="F54" s="45"/>
      <c r="G54" s="41"/>
      <c r="H54" s="41"/>
      <c r="I54" s="43"/>
      <c r="J54" s="45"/>
      <c r="K54" s="41"/>
      <c r="L54" s="41"/>
      <c r="M54" s="43"/>
      <c r="N54" s="43"/>
      <c r="O54" s="41"/>
      <c r="P54" s="41"/>
      <c r="Q54" s="43"/>
    </row>
    <row r="55" spans="1:17">
      <c r="A55" s="11"/>
      <c r="B55" s="47" t="s">
        <v>410</v>
      </c>
      <c r="C55" s="48">
        <v>72862</v>
      </c>
      <c r="D55" s="48"/>
      <c r="E55" s="23"/>
      <c r="F55" s="49"/>
      <c r="G55" s="66">
        <v>497</v>
      </c>
      <c r="H55" s="66"/>
      <c r="I55" s="23"/>
      <c r="J55" s="49"/>
      <c r="K55" s="66" t="s">
        <v>388</v>
      </c>
      <c r="L55" s="66"/>
      <c r="M55" s="23"/>
      <c r="N55" s="23"/>
      <c r="O55" s="48">
        <v>73359</v>
      </c>
      <c r="P55" s="48"/>
      <c r="Q55" s="23"/>
    </row>
    <row r="56" spans="1:17">
      <c r="A56" s="11"/>
      <c r="B56" s="47"/>
      <c r="C56" s="48"/>
      <c r="D56" s="48"/>
      <c r="E56" s="23"/>
      <c r="F56" s="49"/>
      <c r="G56" s="66"/>
      <c r="H56" s="66"/>
      <c r="I56" s="23"/>
      <c r="J56" s="49"/>
      <c r="K56" s="66"/>
      <c r="L56" s="66"/>
      <c r="M56" s="23"/>
      <c r="N56" s="23"/>
      <c r="O56" s="48"/>
      <c r="P56" s="48"/>
      <c r="Q56" s="23"/>
    </row>
    <row r="57" spans="1:17">
      <c r="A57" s="11"/>
      <c r="B57" s="50" t="s">
        <v>378</v>
      </c>
      <c r="C57" s="51">
        <v>2212183</v>
      </c>
      <c r="D57" s="51"/>
      <c r="E57" s="43"/>
      <c r="F57" s="45"/>
      <c r="G57" s="51">
        <v>32611</v>
      </c>
      <c r="H57" s="51"/>
      <c r="I57" s="43"/>
      <c r="J57" s="45"/>
      <c r="K57" s="95" t="s">
        <v>388</v>
      </c>
      <c r="L57" s="95"/>
      <c r="M57" s="43"/>
      <c r="N57" s="43"/>
      <c r="O57" s="51">
        <v>2244794</v>
      </c>
      <c r="P57" s="51"/>
      <c r="Q57" s="43"/>
    </row>
    <row r="58" spans="1:17">
      <c r="A58" s="11"/>
      <c r="B58" s="50"/>
      <c r="C58" s="51"/>
      <c r="D58" s="51"/>
      <c r="E58" s="43"/>
      <c r="F58" s="45"/>
      <c r="G58" s="51"/>
      <c r="H58" s="51"/>
      <c r="I58" s="43"/>
      <c r="J58" s="45"/>
      <c r="K58" s="95"/>
      <c r="L58" s="95"/>
      <c r="M58" s="43"/>
      <c r="N58" s="43"/>
      <c r="O58" s="51"/>
      <c r="P58" s="51"/>
      <c r="Q58" s="43"/>
    </row>
    <row r="59" spans="1:17">
      <c r="A59" s="11"/>
      <c r="B59" s="47" t="s">
        <v>379</v>
      </c>
      <c r="C59" s="48">
        <v>100616</v>
      </c>
      <c r="D59" s="48"/>
      <c r="E59" s="23"/>
      <c r="F59" s="49"/>
      <c r="G59" s="66" t="s">
        <v>388</v>
      </c>
      <c r="H59" s="66"/>
      <c r="I59" s="23"/>
      <c r="J59" s="49"/>
      <c r="K59" s="66" t="s">
        <v>424</v>
      </c>
      <c r="L59" s="66"/>
      <c r="M59" s="25" t="s">
        <v>385</v>
      </c>
      <c r="N59" s="23"/>
      <c r="O59" s="48">
        <v>100435</v>
      </c>
      <c r="P59" s="48"/>
      <c r="Q59" s="23"/>
    </row>
    <row r="60" spans="1:17" ht="15.75" thickBot="1">
      <c r="A60" s="11"/>
      <c r="B60" s="47"/>
      <c r="C60" s="52"/>
      <c r="D60" s="52"/>
      <c r="E60" s="53"/>
      <c r="F60" s="49"/>
      <c r="G60" s="67"/>
      <c r="H60" s="67"/>
      <c r="I60" s="53"/>
      <c r="J60" s="49"/>
      <c r="K60" s="67"/>
      <c r="L60" s="67"/>
      <c r="M60" s="68"/>
      <c r="N60" s="23"/>
      <c r="O60" s="52"/>
      <c r="P60" s="52"/>
      <c r="Q60" s="53"/>
    </row>
    <row r="61" spans="1:17">
      <c r="A61" s="11"/>
      <c r="B61" s="45"/>
      <c r="C61" s="55">
        <v>2385661</v>
      </c>
      <c r="D61" s="55"/>
      <c r="E61" s="44"/>
      <c r="F61" s="45"/>
      <c r="G61" s="55">
        <v>33108</v>
      </c>
      <c r="H61" s="55"/>
      <c r="I61" s="44"/>
      <c r="J61" s="45"/>
      <c r="K61" s="91" t="s">
        <v>424</v>
      </c>
      <c r="L61" s="91"/>
      <c r="M61" s="46" t="s">
        <v>385</v>
      </c>
      <c r="N61" s="43"/>
      <c r="O61" s="55">
        <v>2418588</v>
      </c>
      <c r="P61" s="55"/>
      <c r="Q61" s="44"/>
    </row>
    <row r="62" spans="1:17">
      <c r="A62" s="11"/>
      <c r="B62" s="45"/>
      <c r="C62" s="51"/>
      <c r="D62" s="51"/>
      <c r="E62" s="43"/>
      <c r="F62" s="45"/>
      <c r="G62" s="51"/>
      <c r="H62" s="51"/>
      <c r="I62" s="43"/>
      <c r="J62" s="45"/>
      <c r="K62" s="95"/>
      <c r="L62" s="95"/>
      <c r="M62" s="40"/>
      <c r="N62" s="43"/>
      <c r="O62" s="51"/>
      <c r="P62" s="51"/>
      <c r="Q62" s="43"/>
    </row>
    <row r="63" spans="1:17">
      <c r="A63" s="11"/>
      <c r="B63" s="25" t="s">
        <v>380</v>
      </c>
      <c r="C63" s="25" t="s">
        <v>377</v>
      </c>
      <c r="D63" s="48">
        <v>5290880</v>
      </c>
      <c r="E63" s="23"/>
      <c r="F63" s="49"/>
      <c r="G63" s="25" t="s">
        <v>377</v>
      </c>
      <c r="H63" s="48">
        <v>59009</v>
      </c>
      <c r="I63" s="23"/>
      <c r="J63" s="49"/>
      <c r="K63" s="25" t="s">
        <v>377</v>
      </c>
      <c r="L63" s="66" t="s">
        <v>425</v>
      </c>
      <c r="M63" s="25" t="s">
        <v>385</v>
      </c>
      <c r="N63" s="23"/>
      <c r="O63" s="25" t="s">
        <v>377</v>
      </c>
      <c r="P63" s="48">
        <v>5268237</v>
      </c>
      <c r="Q63" s="23"/>
    </row>
    <row r="64" spans="1:17" ht="15.75" thickBot="1">
      <c r="A64" s="11"/>
      <c r="B64" s="25"/>
      <c r="C64" s="101"/>
      <c r="D64" s="102"/>
      <c r="E64" s="103"/>
      <c r="F64" s="49"/>
      <c r="G64" s="101"/>
      <c r="H64" s="102"/>
      <c r="I64" s="103"/>
      <c r="J64" s="49"/>
      <c r="K64" s="101"/>
      <c r="L64" s="104"/>
      <c r="M64" s="101"/>
      <c r="N64" s="23"/>
      <c r="O64" s="101"/>
      <c r="P64" s="102"/>
      <c r="Q64" s="103"/>
    </row>
    <row r="65" spans="1:25" ht="15.75" thickTop="1">
      <c r="A65" s="11"/>
      <c r="B65" s="23" t="s">
        <v>417</v>
      </c>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11"/>
      <c r="B66" s="17"/>
      <c r="C66" s="17"/>
    </row>
    <row r="67" spans="1:25" ht="76.5">
      <c r="A67" s="11"/>
      <c r="B67" s="18">
        <v>-1</v>
      </c>
      <c r="C67" s="20" t="s">
        <v>418</v>
      </c>
    </row>
    <row r="68" spans="1: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25" t="s">
        <v>426</v>
      </c>
      <c r="C69" s="25"/>
      <c r="D69" s="25"/>
      <c r="E69" s="25"/>
      <c r="F69" s="25"/>
      <c r="G69" s="25"/>
      <c r="H69" s="25"/>
      <c r="I69" s="25"/>
      <c r="J69" s="25"/>
      <c r="K69" s="25"/>
      <c r="L69" s="25"/>
      <c r="M69" s="25"/>
      <c r="N69" s="25"/>
      <c r="O69" s="25"/>
      <c r="P69" s="25"/>
      <c r="Q69" s="25"/>
      <c r="R69" s="25"/>
      <c r="S69" s="25"/>
      <c r="T69" s="25"/>
      <c r="U69" s="25"/>
      <c r="V69" s="25"/>
      <c r="W69" s="25"/>
      <c r="X69" s="25"/>
      <c r="Y69" s="25"/>
    </row>
    <row r="70" spans="1:25">
      <c r="A70" s="11"/>
      <c r="B70" s="38"/>
      <c r="C70" s="38"/>
      <c r="D70" s="38"/>
      <c r="E70" s="38"/>
      <c r="F70" s="38"/>
      <c r="G70" s="38"/>
      <c r="H70" s="38"/>
      <c r="I70" s="38"/>
      <c r="J70" s="38"/>
      <c r="K70" s="38"/>
      <c r="L70" s="38"/>
      <c r="M70" s="38"/>
      <c r="N70" s="38"/>
      <c r="O70" s="38"/>
      <c r="P70" s="38"/>
      <c r="Q70" s="38"/>
      <c r="R70" s="38"/>
      <c r="S70" s="38"/>
      <c r="T70" s="38"/>
      <c r="U70" s="38"/>
      <c r="V70" s="38"/>
      <c r="W70" s="38"/>
      <c r="X70" s="38"/>
      <c r="Y70" s="38"/>
    </row>
    <row r="71" spans="1:25">
      <c r="A71" s="11"/>
      <c r="B71" s="17"/>
      <c r="C71" s="17"/>
      <c r="D71" s="17"/>
      <c r="E71" s="17"/>
      <c r="F71" s="17"/>
      <c r="G71" s="17"/>
      <c r="H71" s="17"/>
      <c r="I71" s="17"/>
      <c r="J71" s="17"/>
      <c r="K71" s="17"/>
      <c r="L71" s="17"/>
      <c r="M71" s="17"/>
      <c r="N71" s="17"/>
      <c r="O71" s="17"/>
      <c r="P71" s="17"/>
      <c r="Q71" s="17"/>
      <c r="R71" s="17"/>
      <c r="S71" s="17"/>
      <c r="T71" s="17"/>
      <c r="U71" s="17"/>
      <c r="V71" s="17"/>
      <c r="W71" s="17"/>
      <c r="X71" s="17"/>
      <c r="Y71" s="17"/>
    </row>
    <row r="72" spans="1:25" ht="15.75" thickBot="1">
      <c r="A72" s="11"/>
      <c r="B72" s="29"/>
      <c r="C72" s="81" t="s">
        <v>427</v>
      </c>
      <c r="D72" s="81"/>
      <c r="E72" s="81"/>
      <c r="F72" s="81"/>
      <c r="G72" s="81"/>
      <c r="H72" s="81"/>
      <c r="I72" s="81"/>
      <c r="J72" s="13"/>
      <c r="K72" s="81" t="s">
        <v>428</v>
      </c>
      <c r="L72" s="81"/>
      <c r="M72" s="81"/>
      <c r="N72" s="81"/>
      <c r="O72" s="81"/>
      <c r="P72" s="81"/>
      <c r="Q72" s="81"/>
      <c r="R72" s="13"/>
      <c r="S72" s="81" t="s">
        <v>380</v>
      </c>
      <c r="T72" s="81"/>
      <c r="U72" s="81"/>
      <c r="V72" s="81"/>
      <c r="W72" s="81"/>
      <c r="X72" s="81"/>
      <c r="Y72" s="81"/>
    </row>
    <row r="73" spans="1:25">
      <c r="A73" s="11"/>
      <c r="B73" s="82"/>
      <c r="C73" s="85" t="s">
        <v>401</v>
      </c>
      <c r="D73" s="85"/>
      <c r="E73" s="85"/>
      <c r="F73" s="61"/>
      <c r="G73" s="85" t="s">
        <v>398</v>
      </c>
      <c r="H73" s="85"/>
      <c r="I73" s="85"/>
      <c r="J73" s="23"/>
      <c r="K73" s="85" t="s">
        <v>401</v>
      </c>
      <c r="L73" s="85"/>
      <c r="M73" s="85"/>
      <c r="N73" s="61"/>
      <c r="O73" s="85" t="s">
        <v>398</v>
      </c>
      <c r="P73" s="85"/>
      <c r="Q73" s="85"/>
      <c r="R73" s="23"/>
      <c r="S73" s="85" t="s">
        <v>401</v>
      </c>
      <c r="T73" s="85"/>
      <c r="U73" s="85"/>
      <c r="V73" s="61"/>
      <c r="W73" s="85" t="s">
        <v>398</v>
      </c>
      <c r="X73" s="85"/>
      <c r="Y73" s="85"/>
    </row>
    <row r="74" spans="1:25" ht="15.75" thickBot="1">
      <c r="A74" s="11"/>
      <c r="B74" s="82"/>
      <c r="C74" s="81" t="s">
        <v>402</v>
      </c>
      <c r="D74" s="81"/>
      <c r="E74" s="81"/>
      <c r="F74" s="23"/>
      <c r="G74" s="81" t="s">
        <v>429</v>
      </c>
      <c r="H74" s="81"/>
      <c r="I74" s="81"/>
      <c r="J74" s="23"/>
      <c r="K74" s="81" t="s">
        <v>402</v>
      </c>
      <c r="L74" s="81"/>
      <c r="M74" s="81"/>
      <c r="N74" s="23"/>
      <c r="O74" s="81" t="s">
        <v>429</v>
      </c>
      <c r="P74" s="81"/>
      <c r="Q74" s="81"/>
      <c r="R74" s="23"/>
      <c r="S74" s="81" t="s">
        <v>402</v>
      </c>
      <c r="T74" s="81"/>
      <c r="U74" s="81"/>
      <c r="V74" s="23"/>
      <c r="W74" s="81" t="s">
        <v>429</v>
      </c>
      <c r="X74" s="81"/>
      <c r="Y74" s="81"/>
    </row>
    <row r="75" spans="1:25">
      <c r="A75" s="11"/>
      <c r="B75" s="40" t="s">
        <v>403</v>
      </c>
      <c r="C75" s="46" t="s">
        <v>377</v>
      </c>
      <c r="D75" s="91" t="s">
        <v>388</v>
      </c>
      <c r="E75" s="44"/>
      <c r="F75" s="43"/>
      <c r="G75" s="46" t="s">
        <v>377</v>
      </c>
      <c r="H75" s="91" t="s">
        <v>388</v>
      </c>
      <c r="I75" s="44"/>
      <c r="J75" s="43"/>
      <c r="K75" s="46" t="s">
        <v>377</v>
      </c>
      <c r="L75" s="55">
        <v>415135</v>
      </c>
      <c r="M75" s="44"/>
      <c r="N75" s="43"/>
      <c r="O75" s="46" t="s">
        <v>377</v>
      </c>
      <c r="P75" s="91" t="s">
        <v>404</v>
      </c>
      <c r="Q75" s="46" t="s">
        <v>385</v>
      </c>
      <c r="R75" s="43"/>
      <c r="S75" s="46" t="s">
        <v>377</v>
      </c>
      <c r="T75" s="55">
        <v>415135</v>
      </c>
      <c r="U75" s="44"/>
      <c r="V75" s="43"/>
      <c r="W75" s="46" t="s">
        <v>377</v>
      </c>
      <c r="X75" s="91" t="s">
        <v>404</v>
      </c>
      <c r="Y75" s="46" t="s">
        <v>385</v>
      </c>
    </row>
    <row r="76" spans="1:25">
      <c r="A76" s="11"/>
      <c r="B76" s="40"/>
      <c r="C76" s="88"/>
      <c r="D76" s="92"/>
      <c r="E76" s="90"/>
      <c r="F76" s="43"/>
      <c r="G76" s="88"/>
      <c r="H76" s="92"/>
      <c r="I76" s="90"/>
      <c r="J76" s="43"/>
      <c r="K76" s="88"/>
      <c r="L76" s="89"/>
      <c r="M76" s="90"/>
      <c r="N76" s="43"/>
      <c r="O76" s="88"/>
      <c r="P76" s="92"/>
      <c r="Q76" s="88"/>
      <c r="R76" s="43"/>
      <c r="S76" s="40"/>
      <c r="T76" s="51"/>
      <c r="U76" s="43"/>
      <c r="V76" s="43"/>
      <c r="W76" s="40"/>
      <c r="X76" s="95"/>
      <c r="Y76" s="40"/>
    </row>
    <row r="77" spans="1:25">
      <c r="A77" s="11"/>
      <c r="B77" s="25" t="s">
        <v>405</v>
      </c>
      <c r="C77" s="66" t="s">
        <v>388</v>
      </c>
      <c r="D77" s="66"/>
      <c r="E77" s="23"/>
      <c r="F77" s="23"/>
      <c r="G77" s="66" t="s">
        <v>388</v>
      </c>
      <c r="H77" s="66"/>
      <c r="I77" s="23"/>
      <c r="J77" s="23"/>
      <c r="K77" s="48">
        <v>238785</v>
      </c>
      <c r="L77" s="48"/>
      <c r="M77" s="23"/>
      <c r="N77" s="23"/>
      <c r="O77" s="66" t="s">
        <v>406</v>
      </c>
      <c r="P77" s="66"/>
      <c r="Q77" s="25" t="s">
        <v>385</v>
      </c>
      <c r="R77" s="23"/>
      <c r="S77" s="48">
        <v>238785</v>
      </c>
      <c r="T77" s="48"/>
      <c r="U77" s="23"/>
      <c r="V77" s="23"/>
      <c r="W77" s="66" t="s">
        <v>406</v>
      </c>
      <c r="X77" s="66"/>
      <c r="Y77" s="25" t="s">
        <v>385</v>
      </c>
    </row>
    <row r="78" spans="1:25">
      <c r="A78" s="11"/>
      <c r="B78" s="25"/>
      <c r="C78" s="66"/>
      <c r="D78" s="66"/>
      <c r="E78" s="23"/>
      <c r="F78" s="23"/>
      <c r="G78" s="66"/>
      <c r="H78" s="66"/>
      <c r="I78" s="23"/>
      <c r="J78" s="23"/>
      <c r="K78" s="48"/>
      <c r="L78" s="48"/>
      <c r="M78" s="23"/>
      <c r="N78" s="23"/>
      <c r="O78" s="66"/>
      <c r="P78" s="66"/>
      <c r="Q78" s="25"/>
      <c r="R78" s="23"/>
      <c r="S78" s="48"/>
      <c r="T78" s="48"/>
      <c r="U78" s="23"/>
      <c r="V78" s="23"/>
      <c r="W78" s="66"/>
      <c r="X78" s="66"/>
      <c r="Y78" s="25"/>
    </row>
    <row r="79" spans="1:25">
      <c r="A79" s="11"/>
      <c r="B79" s="40" t="s">
        <v>407</v>
      </c>
      <c r="C79" s="95" t="s">
        <v>388</v>
      </c>
      <c r="D79" s="95"/>
      <c r="E79" s="43"/>
      <c r="F79" s="43"/>
      <c r="G79" s="95" t="s">
        <v>388</v>
      </c>
      <c r="H79" s="95"/>
      <c r="I79" s="43"/>
      <c r="J79" s="43"/>
      <c r="K79" s="51">
        <v>105644</v>
      </c>
      <c r="L79" s="51"/>
      <c r="M79" s="43"/>
      <c r="N79" s="43"/>
      <c r="O79" s="95" t="s">
        <v>408</v>
      </c>
      <c r="P79" s="95"/>
      <c r="Q79" s="40" t="s">
        <v>385</v>
      </c>
      <c r="R79" s="43"/>
      <c r="S79" s="51">
        <v>105644</v>
      </c>
      <c r="T79" s="51"/>
      <c r="U79" s="43"/>
      <c r="V79" s="43"/>
      <c r="W79" s="95" t="s">
        <v>408</v>
      </c>
      <c r="X79" s="95"/>
      <c r="Y79" s="40" t="s">
        <v>385</v>
      </c>
    </row>
    <row r="80" spans="1:25" ht="15.75" thickBot="1">
      <c r="A80" s="11"/>
      <c r="B80" s="40"/>
      <c r="C80" s="96"/>
      <c r="D80" s="96"/>
      <c r="E80" s="94"/>
      <c r="F80" s="43"/>
      <c r="G80" s="96"/>
      <c r="H80" s="96"/>
      <c r="I80" s="94"/>
      <c r="J80" s="43"/>
      <c r="K80" s="93"/>
      <c r="L80" s="93"/>
      <c r="M80" s="94"/>
      <c r="N80" s="43"/>
      <c r="O80" s="96"/>
      <c r="P80" s="96"/>
      <c r="Q80" s="97"/>
      <c r="R80" s="43"/>
      <c r="S80" s="93"/>
      <c r="T80" s="93"/>
      <c r="U80" s="94"/>
      <c r="V80" s="43"/>
      <c r="W80" s="96"/>
      <c r="X80" s="96"/>
      <c r="Y80" s="97"/>
    </row>
    <row r="81" spans="1:25">
      <c r="A81" s="11"/>
      <c r="B81" s="23"/>
      <c r="C81" s="99" t="s">
        <v>388</v>
      </c>
      <c r="D81" s="99"/>
      <c r="E81" s="61"/>
      <c r="F81" s="23"/>
      <c r="G81" s="99" t="s">
        <v>388</v>
      </c>
      <c r="H81" s="99"/>
      <c r="I81" s="61"/>
      <c r="J81" s="23"/>
      <c r="K81" s="98">
        <v>759564</v>
      </c>
      <c r="L81" s="98"/>
      <c r="M81" s="61"/>
      <c r="N81" s="23"/>
      <c r="O81" s="99" t="s">
        <v>409</v>
      </c>
      <c r="P81" s="99"/>
      <c r="Q81" s="100" t="s">
        <v>385</v>
      </c>
      <c r="R81" s="23"/>
      <c r="S81" s="98">
        <v>759564</v>
      </c>
      <c r="T81" s="98"/>
      <c r="U81" s="61"/>
      <c r="V81" s="23"/>
      <c r="W81" s="99" t="s">
        <v>409</v>
      </c>
      <c r="X81" s="99"/>
      <c r="Y81" s="100" t="s">
        <v>385</v>
      </c>
    </row>
    <row r="82" spans="1:25">
      <c r="A82" s="11"/>
      <c r="B82" s="23"/>
      <c r="C82" s="66"/>
      <c r="D82" s="66"/>
      <c r="E82" s="23"/>
      <c r="F82" s="23"/>
      <c r="G82" s="66"/>
      <c r="H82" s="66"/>
      <c r="I82" s="23"/>
      <c r="J82" s="23"/>
      <c r="K82" s="48"/>
      <c r="L82" s="48"/>
      <c r="M82" s="23"/>
      <c r="N82" s="23"/>
      <c r="O82" s="66"/>
      <c r="P82" s="66"/>
      <c r="Q82" s="25"/>
      <c r="R82" s="23"/>
      <c r="S82" s="48"/>
      <c r="T82" s="48"/>
      <c r="U82" s="23"/>
      <c r="V82" s="23"/>
      <c r="W82" s="66"/>
      <c r="X82" s="66"/>
      <c r="Y82" s="25"/>
    </row>
    <row r="83" spans="1:25">
      <c r="A83" s="11"/>
      <c r="B83" s="33"/>
      <c r="C83" s="43"/>
      <c r="D83" s="43"/>
      <c r="E83" s="43"/>
      <c r="F83" s="33"/>
      <c r="G83" s="43"/>
      <c r="H83" s="43"/>
      <c r="I83" s="43"/>
      <c r="J83" s="33"/>
      <c r="K83" s="43"/>
      <c r="L83" s="43"/>
      <c r="M83" s="43"/>
      <c r="N83" s="33"/>
      <c r="O83" s="43"/>
      <c r="P83" s="43"/>
      <c r="Q83" s="43"/>
      <c r="R83" s="33"/>
      <c r="S83" s="43"/>
      <c r="T83" s="43"/>
      <c r="U83" s="43"/>
      <c r="V83" s="33"/>
      <c r="W83" s="43"/>
      <c r="X83" s="43"/>
      <c r="Y83" s="43"/>
    </row>
    <row r="84" spans="1:25">
      <c r="A84" s="11"/>
      <c r="B84" s="25" t="s">
        <v>375</v>
      </c>
      <c r="C84" s="106"/>
      <c r="D84" s="106"/>
      <c r="E84" s="23"/>
      <c r="F84" s="23"/>
      <c r="G84" s="106"/>
      <c r="H84" s="106"/>
      <c r="I84" s="23"/>
      <c r="J84" s="23"/>
      <c r="K84" s="106"/>
      <c r="L84" s="106"/>
      <c r="M84" s="23"/>
      <c r="N84" s="23"/>
      <c r="O84" s="106"/>
      <c r="P84" s="106"/>
      <c r="Q84" s="23"/>
      <c r="R84" s="23"/>
      <c r="S84" s="106"/>
      <c r="T84" s="106"/>
      <c r="U84" s="23"/>
      <c r="V84" s="23"/>
      <c r="W84" s="106"/>
      <c r="X84" s="106"/>
      <c r="Y84" s="23"/>
    </row>
    <row r="85" spans="1:25">
      <c r="A85" s="11"/>
      <c r="B85" s="25"/>
      <c r="C85" s="106"/>
      <c r="D85" s="106"/>
      <c r="E85" s="23"/>
      <c r="F85" s="23"/>
      <c r="G85" s="106"/>
      <c r="H85" s="106"/>
      <c r="I85" s="23"/>
      <c r="J85" s="23"/>
      <c r="K85" s="106"/>
      <c r="L85" s="106"/>
      <c r="M85" s="23"/>
      <c r="N85" s="23"/>
      <c r="O85" s="106"/>
      <c r="P85" s="106"/>
      <c r="Q85" s="23"/>
      <c r="R85" s="23"/>
      <c r="S85" s="106"/>
      <c r="T85" s="106"/>
      <c r="U85" s="23"/>
      <c r="V85" s="23"/>
      <c r="W85" s="106"/>
      <c r="X85" s="106"/>
      <c r="Y85" s="23"/>
    </row>
    <row r="86" spans="1:25">
      <c r="A86" s="11"/>
      <c r="B86" s="50" t="s">
        <v>410</v>
      </c>
      <c r="C86" s="51">
        <v>211044</v>
      </c>
      <c r="D86" s="51"/>
      <c r="E86" s="43"/>
      <c r="F86" s="43"/>
      <c r="G86" s="95" t="s">
        <v>411</v>
      </c>
      <c r="H86" s="95"/>
      <c r="I86" s="40" t="s">
        <v>385</v>
      </c>
      <c r="J86" s="43"/>
      <c r="K86" s="95" t="s">
        <v>388</v>
      </c>
      <c r="L86" s="95"/>
      <c r="M86" s="43"/>
      <c r="N86" s="43"/>
      <c r="O86" s="95" t="s">
        <v>388</v>
      </c>
      <c r="P86" s="95"/>
      <c r="Q86" s="43"/>
      <c r="R86" s="43"/>
      <c r="S86" s="51">
        <v>211044</v>
      </c>
      <c r="T86" s="51"/>
      <c r="U86" s="43"/>
      <c r="V86" s="43"/>
      <c r="W86" s="95" t="s">
        <v>411</v>
      </c>
      <c r="X86" s="95"/>
      <c r="Y86" s="40" t="s">
        <v>385</v>
      </c>
    </row>
    <row r="87" spans="1:25">
      <c r="A87" s="11"/>
      <c r="B87" s="50"/>
      <c r="C87" s="51"/>
      <c r="D87" s="51"/>
      <c r="E87" s="43"/>
      <c r="F87" s="43"/>
      <c r="G87" s="95"/>
      <c r="H87" s="95"/>
      <c r="I87" s="40"/>
      <c r="J87" s="43"/>
      <c r="K87" s="95"/>
      <c r="L87" s="95"/>
      <c r="M87" s="43"/>
      <c r="N87" s="43"/>
      <c r="O87" s="95"/>
      <c r="P87" s="95"/>
      <c r="Q87" s="43"/>
      <c r="R87" s="43"/>
      <c r="S87" s="51"/>
      <c r="T87" s="51"/>
      <c r="U87" s="43"/>
      <c r="V87" s="43"/>
      <c r="W87" s="95"/>
      <c r="X87" s="95"/>
      <c r="Y87" s="40"/>
    </row>
    <row r="88" spans="1:25">
      <c r="A88" s="11"/>
      <c r="B88" s="47" t="s">
        <v>412</v>
      </c>
      <c r="C88" s="48">
        <v>164407</v>
      </c>
      <c r="D88" s="48"/>
      <c r="E88" s="23"/>
      <c r="F88" s="23"/>
      <c r="G88" s="66" t="s">
        <v>413</v>
      </c>
      <c r="H88" s="66"/>
      <c r="I88" s="25" t="s">
        <v>385</v>
      </c>
      <c r="J88" s="23"/>
      <c r="K88" s="66" t="s">
        <v>388</v>
      </c>
      <c r="L88" s="66"/>
      <c r="M88" s="23"/>
      <c r="N88" s="23"/>
      <c r="O88" s="66" t="s">
        <v>388</v>
      </c>
      <c r="P88" s="66"/>
      <c r="Q88" s="23"/>
      <c r="R88" s="23"/>
      <c r="S88" s="48">
        <v>164407</v>
      </c>
      <c r="T88" s="48"/>
      <c r="U88" s="23"/>
      <c r="V88" s="23"/>
      <c r="W88" s="66" t="s">
        <v>413</v>
      </c>
      <c r="X88" s="66"/>
      <c r="Y88" s="25" t="s">
        <v>385</v>
      </c>
    </row>
    <row r="89" spans="1:25">
      <c r="A89" s="11"/>
      <c r="B89" s="47"/>
      <c r="C89" s="48"/>
      <c r="D89" s="48"/>
      <c r="E89" s="23"/>
      <c r="F89" s="23"/>
      <c r="G89" s="66"/>
      <c r="H89" s="66"/>
      <c r="I89" s="25"/>
      <c r="J89" s="23"/>
      <c r="K89" s="66"/>
      <c r="L89" s="66"/>
      <c r="M89" s="23"/>
      <c r="N89" s="23"/>
      <c r="O89" s="66"/>
      <c r="P89" s="66"/>
      <c r="Q89" s="23"/>
      <c r="R89" s="23"/>
      <c r="S89" s="48"/>
      <c r="T89" s="48"/>
      <c r="U89" s="23"/>
      <c r="V89" s="23"/>
      <c r="W89" s="66"/>
      <c r="X89" s="66"/>
      <c r="Y89" s="25"/>
    </row>
    <row r="90" spans="1:25">
      <c r="A90" s="11"/>
      <c r="B90" s="50" t="s">
        <v>378</v>
      </c>
      <c r="C90" s="51">
        <v>1383396</v>
      </c>
      <c r="D90" s="51"/>
      <c r="E90" s="43"/>
      <c r="F90" s="43"/>
      <c r="G90" s="95" t="s">
        <v>414</v>
      </c>
      <c r="H90" s="95"/>
      <c r="I90" s="40" t="s">
        <v>385</v>
      </c>
      <c r="J90" s="43"/>
      <c r="K90" s="95" t="s">
        <v>388</v>
      </c>
      <c r="L90" s="95"/>
      <c r="M90" s="43"/>
      <c r="N90" s="43"/>
      <c r="O90" s="95" t="s">
        <v>388</v>
      </c>
      <c r="P90" s="95"/>
      <c r="Q90" s="43"/>
      <c r="R90" s="43"/>
      <c r="S90" s="51">
        <v>1383396</v>
      </c>
      <c r="T90" s="51"/>
      <c r="U90" s="43"/>
      <c r="V90" s="43"/>
      <c r="W90" s="95" t="s">
        <v>414</v>
      </c>
      <c r="X90" s="95"/>
      <c r="Y90" s="40" t="s">
        <v>385</v>
      </c>
    </row>
    <row r="91" spans="1:25" ht="15.75" thickBot="1">
      <c r="A91" s="11"/>
      <c r="B91" s="50"/>
      <c r="C91" s="93"/>
      <c r="D91" s="93"/>
      <c r="E91" s="94"/>
      <c r="F91" s="43"/>
      <c r="G91" s="96"/>
      <c r="H91" s="96"/>
      <c r="I91" s="97"/>
      <c r="J91" s="43"/>
      <c r="K91" s="96"/>
      <c r="L91" s="96"/>
      <c r="M91" s="94"/>
      <c r="N91" s="43"/>
      <c r="O91" s="96"/>
      <c r="P91" s="96"/>
      <c r="Q91" s="94"/>
      <c r="R91" s="43"/>
      <c r="S91" s="93"/>
      <c r="T91" s="93"/>
      <c r="U91" s="94"/>
      <c r="V91" s="43"/>
      <c r="W91" s="96"/>
      <c r="X91" s="96"/>
      <c r="Y91" s="97"/>
    </row>
    <row r="92" spans="1:25">
      <c r="A92" s="11"/>
      <c r="B92" s="49"/>
      <c r="C92" s="98">
        <v>1758847</v>
      </c>
      <c r="D92" s="98"/>
      <c r="E92" s="61"/>
      <c r="F92" s="23"/>
      <c r="G92" s="99" t="s">
        <v>415</v>
      </c>
      <c r="H92" s="99"/>
      <c r="I92" s="100" t="s">
        <v>385</v>
      </c>
      <c r="J92" s="23"/>
      <c r="K92" s="99" t="s">
        <v>388</v>
      </c>
      <c r="L92" s="99"/>
      <c r="M92" s="61"/>
      <c r="N92" s="23"/>
      <c r="O92" s="99" t="s">
        <v>388</v>
      </c>
      <c r="P92" s="99"/>
      <c r="Q92" s="61"/>
      <c r="R92" s="23"/>
      <c r="S92" s="98">
        <v>1758847</v>
      </c>
      <c r="T92" s="98"/>
      <c r="U92" s="61"/>
      <c r="V92" s="23"/>
      <c r="W92" s="99" t="s">
        <v>415</v>
      </c>
      <c r="X92" s="99"/>
      <c r="Y92" s="100" t="s">
        <v>385</v>
      </c>
    </row>
    <row r="93" spans="1:25" ht="15.75" thickBot="1">
      <c r="A93" s="11"/>
      <c r="B93" s="49"/>
      <c r="C93" s="52"/>
      <c r="D93" s="52"/>
      <c r="E93" s="53"/>
      <c r="F93" s="23"/>
      <c r="G93" s="67"/>
      <c r="H93" s="67"/>
      <c r="I93" s="68"/>
      <c r="J93" s="23"/>
      <c r="K93" s="67"/>
      <c r="L93" s="67"/>
      <c r="M93" s="53"/>
      <c r="N93" s="23"/>
      <c r="O93" s="67"/>
      <c r="P93" s="67"/>
      <c r="Q93" s="53"/>
      <c r="R93" s="23"/>
      <c r="S93" s="52"/>
      <c r="T93" s="52"/>
      <c r="U93" s="53"/>
      <c r="V93" s="23"/>
      <c r="W93" s="67"/>
      <c r="X93" s="67"/>
      <c r="Y93" s="68"/>
    </row>
    <row r="94" spans="1:25">
      <c r="A94" s="11"/>
      <c r="B94" s="40" t="s">
        <v>430</v>
      </c>
      <c r="C94" s="46" t="s">
        <v>377</v>
      </c>
      <c r="D94" s="55">
        <v>1758847</v>
      </c>
      <c r="E94" s="44"/>
      <c r="F94" s="43"/>
      <c r="G94" s="46" t="s">
        <v>377</v>
      </c>
      <c r="H94" s="91" t="s">
        <v>415</v>
      </c>
      <c r="I94" s="46" t="s">
        <v>385</v>
      </c>
      <c r="J94" s="43"/>
      <c r="K94" s="46" t="s">
        <v>377</v>
      </c>
      <c r="L94" s="55">
        <v>759564</v>
      </c>
      <c r="M94" s="44"/>
      <c r="N94" s="43"/>
      <c r="O94" s="46" t="s">
        <v>377</v>
      </c>
      <c r="P94" s="91" t="s">
        <v>409</v>
      </c>
      <c r="Q94" s="46" t="s">
        <v>385</v>
      </c>
      <c r="R94" s="43"/>
      <c r="S94" s="46" t="s">
        <v>377</v>
      </c>
      <c r="T94" s="55">
        <v>2518411</v>
      </c>
      <c r="U94" s="44"/>
      <c r="V94" s="43"/>
      <c r="W94" s="46" t="s">
        <v>377</v>
      </c>
      <c r="X94" s="91" t="s">
        <v>416</v>
      </c>
      <c r="Y94" s="46" t="s">
        <v>385</v>
      </c>
    </row>
    <row r="95" spans="1:25" ht="15.75" thickBot="1">
      <c r="A95" s="11"/>
      <c r="B95" s="40"/>
      <c r="C95" s="54"/>
      <c r="D95" s="56"/>
      <c r="E95" s="57"/>
      <c r="F95" s="43"/>
      <c r="G95" s="54"/>
      <c r="H95" s="107"/>
      <c r="I95" s="54"/>
      <c r="J95" s="43"/>
      <c r="K95" s="54"/>
      <c r="L95" s="56"/>
      <c r="M95" s="57"/>
      <c r="N95" s="43"/>
      <c r="O95" s="54"/>
      <c r="P95" s="107"/>
      <c r="Q95" s="54"/>
      <c r="R95" s="43"/>
      <c r="S95" s="54"/>
      <c r="T95" s="56"/>
      <c r="U95" s="57"/>
      <c r="V95" s="43"/>
      <c r="W95" s="54"/>
      <c r="X95" s="107"/>
      <c r="Y95" s="54"/>
    </row>
    <row r="96" spans="1:25" ht="15.75" thickTop="1">
      <c r="A96" s="11"/>
      <c r="B96" s="10"/>
      <c r="C96" s="10"/>
      <c r="D96" s="10"/>
      <c r="E96" s="10"/>
      <c r="F96" s="10"/>
      <c r="G96" s="10"/>
      <c r="H96" s="10"/>
      <c r="I96" s="10"/>
      <c r="J96" s="10"/>
      <c r="K96" s="10"/>
      <c r="L96" s="10"/>
      <c r="M96" s="10"/>
      <c r="N96" s="10"/>
      <c r="O96" s="10"/>
      <c r="P96" s="10"/>
      <c r="Q96" s="10"/>
      <c r="R96" s="10"/>
      <c r="S96" s="10"/>
      <c r="T96" s="10"/>
      <c r="U96" s="10"/>
      <c r="V96" s="10"/>
      <c r="W96" s="10"/>
      <c r="X96" s="10"/>
      <c r="Y96" s="10"/>
    </row>
    <row r="97" spans="1:25">
      <c r="A97" s="11"/>
      <c r="B97" s="25" t="s">
        <v>431</v>
      </c>
      <c r="C97" s="25"/>
      <c r="D97" s="25"/>
      <c r="E97" s="25"/>
      <c r="F97" s="25"/>
      <c r="G97" s="25"/>
      <c r="H97" s="25"/>
      <c r="I97" s="25"/>
      <c r="J97" s="25"/>
      <c r="K97" s="25"/>
      <c r="L97" s="25"/>
      <c r="M97" s="25"/>
      <c r="N97" s="25"/>
      <c r="O97" s="25"/>
      <c r="P97" s="25"/>
      <c r="Q97" s="25"/>
      <c r="R97" s="25"/>
      <c r="S97" s="25"/>
      <c r="T97" s="25"/>
      <c r="U97" s="25"/>
      <c r="V97" s="25"/>
      <c r="W97" s="25"/>
      <c r="X97" s="25"/>
      <c r="Y97" s="25"/>
    </row>
    <row r="98" spans="1:25">
      <c r="A98" s="11"/>
      <c r="B98" s="25"/>
      <c r="C98" s="25"/>
      <c r="D98" s="25"/>
      <c r="E98" s="25"/>
      <c r="F98" s="25"/>
      <c r="G98" s="25"/>
      <c r="H98" s="25"/>
      <c r="I98" s="25"/>
      <c r="J98" s="25"/>
      <c r="K98" s="25"/>
      <c r="L98" s="25"/>
      <c r="M98" s="25"/>
      <c r="N98" s="25"/>
      <c r="O98" s="25"/>
      <c r="P98" s="25"/>
      <c r="Q98" s="25"/>
      <c r="R98" s="25"/>
      <c r="S98" s="25"/>
      <c r="T98" s="25"/>
      <c r="U98" s="25"/>
      <c r="V98" s="25"/>
      <c r="W98" s="25"/>
      <c r="X98" s="25"/>
      <c r="Y98" s="25"/>
    </row>
    <row r="99" spans="1:25">
      <c r="A99" s="11"/>
      <c r="B99" s="38"/>
      <c r="C99" s="38"/>
      <c r="D99" s="38"/>
      <c r="E99" s="38"/>
      <c r="F99" s="38"/>
      <c r="G99" s="38"/>
      <c r="H99" s="38"/>
      <c r="I99" s="38"/>
      <c r="J99" s="38"/>
      <c r="K99" s="38"/>
      <c r="L99" s="38"/>
      <c r="M99" s="38"/>
      <c r="N99" s="38"/>
      <c r="O99" s="38"/>
      <c r="P99" s="38"/>
      <c r="Q99" s="38"/>
      <c r="R99" s="38"/>
      <c r="S99" s="38"/>
      <c r="T99" s="38"/>
      <c r="U99" s="38"/>
      <c r="V99" s="38"/>
      <c r="W99" s="38"/>
      <c r="X99" s="38"/>
      <c r="Y99" s="38"/>
    </row>
    <row r="100" spans="1:25">
      <c r="A100" s="11"/>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25" ht="15.75" thickBot="1">
      <c r="A101" s="11"/>
      <c r="B101" s="29"/>
      <c r="C101" s="81" t="s">
        <v>427</v>
      </c>
      <c r="D101" s="81"/>
      <c r="E101" s="81"/>
      <c r="F101" s="81"/>
      <c r="G101" s="81"/>
      <c r="H101" s="81"/>
      <c r="I101" s="81"/>
      <c r="J101" s="13"/>
      <c r="K101" s="81" t="s">
        <v>428</v>
      </c>
      <c r="L101" s="81"/>
      <c r="M101" s="81"/>
      <c r="N101" s="81"/>
      <c r="O101" s="81"/>
      <c r="P101" s="81"/>
      <c r="Q101" s="81"/>
      <c r="R101" s="13"/>
      <c r="S101" s="81" t="s">
        <v>380</v>
      </c>
      <c r="T101" s="81"/>
      <c r="U101" s="81"/>
      <c r="V101" s="81"/>
      <c r="W101" s="81"/>
      <c r="X101" s="81"/>
      <c r="Y101" s="81"/>
    </row>
    <row r="102" spans="1:25">
      <c r="A102" s="11"/>
      <c r="B102" s="82"/>
      <c r="C102" s="85" t="s">
        <v>401</v>
      </c>
      <c r="D102" s="85"/>
      <c r="E102" s="85"/>
      <c r="F102" s="61"/>
      <c r="G102" s="85" t="s">
        <v>398</v>
      </c>
      <c r="H102" s="85"/>
      <c r="I102" s="85"/>
      <c r="J102" s="23"/>
      <c r="K102" s="85" t="s">
        <v>401</v>
      </c>
      <c r="L102" s="85"/>
      <c r="M102" s="85"/>
      <c r="N102" s="61"/>
      <c r="O102" s="85" t="s">
        <v>398</v>
      </c>
      <c r="P102" s="85"/>
      <c r="Q102" s="85"/>
      <c r="R102" s="23"/>
      <c r="S102" s="85" t="s">
        <v>401</v>
      </c>
      <c r="T102" s="85"/>
      <c r="U102" s="85"/>
      <c r="V102" s="61"/>
      <c r="W102" s="85" t="s">
        <v>398</v>
      </c>
      <c r="X102" s="85"/>
      <c r="Y102" s="85"/>
    </row>
    <row r="103" spans="1:25" ht="15.75" thickBot="1">
      <c r="A103" s="11"/>
      <c r="B103" s="82"/>
      <c r="C103" s="81" t="s">
        <v>402</v>
      </c>
      <c r="D103" s="81"/>
      <c r="E103" s="81"/>
      <c r="F103" s="23"/>
      <c r="G103" s="81" t="s">
        <v>429</v>
      </c>
      <c r="H103" s="81"/>
      <c r="I103" s="81"/>
      <c r="J103" s="23"/>
      <c r="K103" s="81" t="s">
        <v>402</v>
      </c>
      <c r="L103" s="81"/>
      <c r="M103" s="81"/>
      <c r="N103" s="23"/>
      <c r="O103" s="81" t="s">
        <v>429</v>
      </c>
      <c r="P103" s="81"/>
      <c r="Q103" s="81"/>
      <c r="R103" s="23"/>
      <c r="S103" s="81" t="s">
        <v>402</v>
      </c>
      <c r="T103" s="81"/>
      <c r="U103" s="81"/>
      <c r="V103" s="23"/>
      <c r="W103" s="81" t="s">
        <v>429</v>
      </c>
      <c r="X103" s="81"/>
      <c r="Y103" s="81"/>
    </row>
    <row r="104" spans="1:25">
      <c r="A104" s="11"/>
      <c r="B104" s="40" t="s">
        <v>403</v>
      </c>
      <c r="C104" s="46" t="s">
        <v>377</v>
      </c>
      <c r="D104" s="91" t="s">
        <v>388</v>
      </c>
      <c r="E104" s="44"/>
      <c r="F104" s="43"/>
      <c r="G104" s="46" t="s">
        <v>377</v>
      </c>
      <c r="H104" s="91" t="s">
        <v>388</v>
      </c>
      <c r="I104" s="44"/>
      <c r="J104" s="43"/>
      <c r="K104" s="46" t="s">
        <v>377</v>
      </c>
      <c r="L104" s="55">
        <v>473484</v>
      </c>
      <c r="M104" s="44"/>
      <c r="N104" s="43"/>
      <c r="O104" s="46" t="s">
        <v>377</v>
      </c>
      <c r="P104" s="91" t="s">
        <v>420</v>
      </c>
      <c r="Q104" s="46" t="s">
        <v>385</v>
      </c>
      <c r="R104" s="43"/>
      <c r="S104" s="46" t="s">
        <v>377</v>
      </c>
      <c r="T104" s="55">
        <v>473484</v>
      </c>
      <c r="U104" s="44"/>
      <c r="V104" s="43"/>
      <c r="W104" s="46" t="s">
        <v>377</v>
      </c>
      <c r="X104" s="91" t="s">
        <v>420</v>
      </c>
      <c r="Y104" s="46" t="s">
        <v>385</v>
      </c>
    </row>
    <row r="105" spans="1:25">
      <c r="A105" s="11"/>
      <c r="B105" s="40"/>
      <c r="C105" s="88"/>
      <c r="D105" s="92"/>
      <c r="E105" s="90"/>
      <c r="F105" s="43"/>
      <c r="G105" s="88"/>
      <c r="H105" s="92"/>
      <c r="I105" s="90"/>
      <c r="J105" s="43"/>
      <c r="K105" s="88"/>
      <c r="L105" s="89"/>
      <c r="M105" s="90"/>
      <c r="N105" s="43"/>
      <c r="O105" s="88"/>
      <c r="P105" s="92"/>
      <c r="Q105" s="88"/>
      <c r="R105" s="43"/>
      <c r="S105" s="88"/>
      <c r="T105" s="89"/>
      <c r="U105" s="90"/>
      <c r="V105" s="43"/>
      <c r="W105" s="88"/>
      <c r="X105" s="92"/>
      <c r="Y105" s="88"/>
    </row>
    <row r="106" spans="1:25">
      <c r="A106" s="11"/>
      <c r="B106" s="25" t="s">
        <v>405</v>
      </c>
      <c r="C106" s="66" t="s">
        <v>388</v>
      </c>
      <c r="D106" s="66"/>
      <c r="E106" s="23"/>
      <c r="F106" s="23"/>
      <c r="G106" s="66" t="s">
        <v>388</v>
      </c>
      <c r="H106" s="66"/>
      <c r="I106" s="23"/>
      <c r="J106" s="23"/>
      <c r="K106" s="48">
        <v>291081</v>
      </c>
      <c r="L106" s="48"/>
      <c r="M106" s="23"/>
      <c r="N106" s="23"/>
      <c r="O106" s="66" t="s">
        <v>421</v>
      </c>
      <c r="P106" s="66"/>
      <c r="Q106" s="25" t="s">
        <v>385</v>
      </c>
      <c r="R106" s="23"/>
      <c r="S106" s="48">
        <v>291081</v>
      </c>
      <c r="T106" s="48"/>
      <c r="U106" s="23"/>
      <c r="V106" s="23"/>
      <c r="W106" s="66" t="s">
        <v>421</v>
      </c>
      <c r="X106" s="66"/>
      <c r="Y106" s="25" t="s">
        <v>385</v>
      </c>
    </row>
    <row r="107" spans="1:25">
      <c r="A107" s="11"/>
      <c r="B107" s="25"/>
      <c r="C107" s="66"/>
      <c r="D107" s="66"/>
      <c r="E107" s="23"/>
      <c r="F107" s="23"/>
      <c r="G107" s="66"/>
      <c r="H107" s="66"/>
      <c r="I107" s="23"/>
      <c r="J107" s="23"/>
      <c r="K107" s="48"/>
      <c r="L107" s="48"/>
      <c r="M107" s="23"/>
      <c r="N107" s="23"/>
      <c r="O107" s="66"/>
      <c r="P107" s="66"/>
      <c r="Q107" s="25"/>
      <c r="R107" s="23"/>
      <c r="S107" s="48"/>
      <c r="T107" s="48"/>
      <c r="U107" s="23"/>
      <c r="V107" s="23"/>
      <c r="W107" s="66"/>
      <c r="X107" s="66"/>
      <c r="Y107" s="25"/>
    </row>
    <row r="108" spans="1:25">
      <c r="A108" s="11"/>
      <c r="B108" s="40" t="s">
        <v>407</v>
      </c>
      <c r="C108" s="95" t="s">
        <v>388</v>
      </c>
      <c r="D108" s="95"/>
      <c r="E108" s="43"/>
      <c r="F108" s="43"/>
      <c r="G108" s="95" t="s">
        <v>388</v>
      </c>
      <c r="H108" s="95"/>
      <c r="I108" s="43"/>
      <c r="J108" s="43"/>
      <c r="K108" s="51">
        <v>124453</v>
      </c>
      <c r="L108" s="51"/>
      <c r="M108" s="43"/>
      <c r="N108" s="43"/>
      <c r="O108" s="95" t="s">
        <v>422</v>
      </c>
      <c r="P108" s="95"/>
      <c r="Q108" s="40" t="s">
        <v>385</v>
      </c>
      <c r="R108" s="43"/>
      <c r="S108" s="51">
        <v>124453</v>
      </c>
      <c r="T108" s="51"/>
      <c r="U108" s="43"/>
      <c r="V108" s="43"/>
      <c r="W108" s="95" t="s">
        <v>422</v>
      </c>
      <c r="X108" s="95"/>
      <c r="Y108" s="40" t="s">
        <v>385</v>
      </c>
    </row>
    <row r="109" spans="1:25" ht="15.75" thickBot="1">
      <c r="A109" s="11"/>
      <c r="B109" s="40"/>
      <c r="C109" s="96"/>
      <c r="D109" s="96"/>
      <c r="E109" s="94"/>
      <c r="F109" s="43"/>
      <c r="G109" s="96"/>
      <c r="H109" s="96"/>
      <c r="I109" s="94"/>
      <c r="J109" s="43"/>
      <c r="K109" s="93"/>
      <c r="L109" s="93"/>
      <c r="M109" s="94"/>
      <c r="N109" s="43"/>
      <c r="O109" s="96"/>
      <c r="P109" s="96"/>
      <c r="Q109" s="97"/>
      <c r="R109" s="43"/>
      <c r="S109" s="93"/>
      <c r="T109" s="93"/>
      <c r="U109" s="94"/>
      <c r="V109" s="43"/>
      <c r="W109" s="96"/>
      <c r="X109" s="96"/>
      <c r="Y109" s="97"/>
    </row>
    <row r="110" spans="1:25">
      <c r="A110" s="11"/>
      <c r="B110" s="49"/>
      <c r="C110" s="99" t="s">
        <v>388</v>
      </c>
      <c r="D110" s="99"/>
      <c r="E110" s="61"/>
      <c r="F110" s="23"/>
      <c r="G110" s="99" t="s">
        <v>388</v>
      </c>
      <c r="H110" s="99"/>
      <c r="I110" s="61"/>
      <c r="J110" s="23"/>
      <c r="K110" s="98">
        <v>889018</v>
      </c>
      <c r="L110" s="98"/>
      <c r="M110" s="61"/>
      <c r="N110" s="23"/>
      <c r="O110" s="99" t="s">
        <v>423</v>
      </c>
      <c r="P110" s="99"/>
      <c r="Q110" s="100" t="s">
        <v>385</v>
      </c>
      <c r="R110" s="23"/>
      <c r="S110" s="98">
        <v>889018</v>
      </c>
      <c r="T110" s="98"/>
      <c r="U110" s="61"/>
      <c r="V110" s="23"/>
      <c r="W110" s="99" t="s">
        <v>423</v>
      </c>
      <c r="X110" s="99"/>
      <c r="Y110" s="100" t="s">
        <v>385</v>
      </c>
    </row>
    <row r="111" spans="1:25">
      <c r="A111" s="11"/>
      <c r="B111" s="49"/>
      <c r="C111" s="66"/>
      <c r="D111" s="66"/>
      <c r="E111" s="23"/>
      <c r="F111" s="23"/>
      <c r="G111" s="66"/>
      <c r="H111" s="66"/>
      <c r="I111" s="23"/>
      <c r="J111" s="23"/>
      <c r="K111" s="48"/>
      <c r="L111" s="48"/>
      <c r="M111" s="23"/>
      <c r="N111" s="23"/>
      <c r="O111" s="66"/>
      <c r="P111" s="66"/>
      <c r="Q111" s="25"/>
      <c r="R111" s="23"/>
      <c r="S111" s="48"/>
      <c r="T111" s="48"/>
      <c r="U111" s="23"/>
      <c r="V111" s="23"/>
      <c r="W111" s="66"/>
      <c r="X111" s="66"/>
      <c r="Y111" s="25"/>
    </row>
    <row r="112" spans="1:25">
      <c r="A112" s="11"/>
      <c r="B112" s="40" t="s">
        <v>375</v>
      </c>
      <c r="C112" s="41"/>
      <c r="D112" s="41"/>
      <c r="E112" s="43"/>
      <c r="F112" s="43"/>
      <c r="G112" s="41"/>
      <c r="H112" s="41"/>
      <c r="I112" s="43"/>
      <c r="J112" s="43"/>
      <c r="K112" s="41"/>
      <c r="L112" s="41"/>
      <c r="M112" s="43"/>
      <c r="N112" s="43"/>
      <c r="O112" s="41"/>
      <c r="P112" s="41"/>
      <c r="Q112" s="43"/>
      <c r="R112" s="43"/>
      <c r="S112" s="41"/>
      <c r="T112" s="41"/>
      <c r="U112" s="43"/>
      <c r="V112" s="43"/>
      <c r="W112" s="41"/>
      <c r="X112" s="41"/>
      <c r="Y112" s="43"/>
    </row>
    <row r="113" spans="1:25">
      <c r="A113" s="11"/>
      <c r="B113" s="40"/>
      <c r="C113" s="41"/>
      <c r="D113" s="41"/>
      <c r="E113" s="43"/>
      <c r="F113" s="43"/>
      <c r="G113" s="41"/>
      <c r="H113" s="41"/>
      <c r="I113" s="43"/>
      <c r="J113" s="43"/>
      <c r="K113" s="41"/>
      <c r="L113" s="41"/>
      <c r="M113" s="43"/>
      <c r="N113" s="43"/>
      <c r="O113" s="41"/>
      <c r="P113" s="41"/>
      <c r="Q113" s="43"/>
      <c r="R113" s="43"/>
      <c r="S113" s="41"/>
      <c r="T113" s="41"/>
      <c r="U113" s="43"/>
      <c r="V113" s="43"/>
      <c r="W113" s="41"/>
      <c r="X113" s="41"/>
      <c r="Y113" s="43"/>
    </row>
    <row r="114" spans="1:25">
      <c r="A114" s="11"/>
      <c r="B114" s="47" t="s">
        <v>379</v>
      </c>
      <c r="C114" s="48">
        <v>100435</v>
      </c>
      <c r="D114" s="48"/>
      <c r="E114" s="23"/>
      <c r="F114" s="23"/>
      <c r="G114" s="66" t="s">
        <v>424</v>
      </c>
      <c r="H114" s="66"/>
      <c r="I114" s="25" t="s">
        <v>385</v>
      </c>
      <c r="J114" s="23"/>
      <c r="K114" s="66" t="s">
        <v>388</v>
      </c>
      <c r="L114" s="66"/>
      <c r="M114" s="23"/>
      <c r="N114" s="23"/>
      <c r="O114" s="66" t="s">
        <v>388</v>
      </c>
      <c r="P114" s="66"/>
      <c r="Q114" s="23"/>
      <c r="R114" s="23"/>
      <c r="S114" s="48">
        <v>100435</v>
      </c>
      <c r="T114" s="48"/>
      <c r="U114" s="23"/>
      <c r="V114" s="23"/>
      <c r="W114" s="66" t="s">
        <v>424</v>
      </c>
      <c r="X114" s="66"/>
      <c r="Y114" s="25" t="s">
        <v>385</v>
      </c>
    </row>
    <row r="115" spans="1:25" ht="15.75" thickBot="1">
      <c r="A115" s="11"/>
      <c r="B115" s="47"/>
      <c r="C115" s="52"/>
      <c r="D115" s="52"/>
      <c r="E115" s="53"/>
      <c r="F115" s="23"/>
      <c r="G115" s="67"/>
      <c r="H115" s="67"/>
      <c r="I115" s="68"/>
      <c r="J115" s="23"/>
      <c r="K115" s="67"/>
      <c r="L115" s="67"/>
      <c r="M115" s="53"/>
      <c r="N115" s="23"/>
      <c r="O115" s="67"/>
      <c r="P115" s="67"/>
      <c r="Q115" s="53"/>
      <c r="R115" s="23"/>
      <c r="S115" s="52"/>
      <c r="T115" s="52"/>
      <c r="U115" s="53"/>
      <c r="V115" s="23"/>
      <c r="W115" s="67"/>
      <c r="X115" s="67"/>
      <c r="Y115" s="68"/>
    </row>
    <row r="116" spans="1:25">
      <c r="A116" s="11"/>
      <c r="B116" s="40" t="s">
        <v>430</v>
      </c>
      <c r="C116" s="46" t="s">
        <v>377</v>
      </c>
      <c r="D116" s="55">
        <v>100435</v>
      </c>
      <c r="E116" s="44"/>
      <c r="F116" s="43"/>
      <c r="G116" s="46" t="s">
        <v>377</v>
      </c>
      <c r="H116" s="91" t="s">
        <v>424</v>
      </c>
      <c r="I116" s="46" t="s">
        <v>385</v>
      </c>
      <c r="J116" s="43"/>
      <c r="K116" s="46" t="s">
        <v>377</v>
      </c>
      <c r="L116" s="55">
        <v>889018</v>
      </c>
      <c r="M116" s="44"/>
      <c r="N116" s="43"/>
      <c r="O116" s="46" t="s">
        <v>377</v>
      </c>
      <c r="P116" s="91" t="s">
        <v>423</v>
      </c>
      <c r="Q116" s="46" t="s">
        <v>385</v>
      </c>
      <c r="R116" s="43"/>
      <c r="S116" s="46" t="s">
        <v>377</v>
      </c>
      <c r="T116" s="55">
        <v>989453</v>
      </c>
      <c r="U116" s="44"/>
      <c r="V116" s="43"/>
      <c r="W116" s="46" t="s">
        <v>377</v>
      </c>
      <c r="X116" s="91" t="s">
        <v>425</v>
      </c>
      <c r="Y116" s="46" t="s">
        <v>385</v>
      </c>
    </row>
    <row r="117" spans="1:25" ht="15.75" thickBot="1">
      <c r="A117" s="11"/>
      <c r="B117" s="40"/>
      <c r="C117" s="54"/>
      <c r="D117" s="56"/>
      <c r="E117" s="57"/>
      <c r="F117" s="43"/>
      <c r="G117" s="54"/>
      <c r="H117" s="107"/>
      <c r="I117" s="54"/>
      <c r="J117" s="43"/>
      <c r="K117" s="54"/>
      <c r="L117" s="56"/>
      <c r="M117" s="57"/>
      <c r="N117" s="43"/>
      <c r="O117" s="54"/>
      <c r="P117" s="107"/>
      <c r="Q117" s="54"/>
      <c r="R117" s="43"/>
      <c r="S117" s="54"/>
      <c r="T117" s="56"/>
      <c r="U117" s="57"/>
      <c r="V117" s="43"/>
      <c r="W117" s="54"/>
      <c r="X117" s="107"/>
      <c r="Y117" s="54"/>
    </row>
    <row r="118" spans="1:25" ht="15.75" thickTop="1">
      <c r="A118" s="11"/>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row>
    <row r="119" spans="1:25">
      <c r="A119" s="11"/>
      <c r="B119" s="24" t="s">
        <v>432</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c r="A120" s="11"/>
      <c r="B120" s="38"/>
      <c r="C120" s="38"/>
      <c r="D120" s="38"/>
      <c r="E120" s="38"/>
      <c r="F120" s="38"/>
      <c r="G120" s="38"/>
      <c r="H120" s="38"/>
      <c r="I120" s="38"/>
      <c r="J120" s="38"/>
      <c r="K120" s="38"/>
      <c r="L120" s="38"/>
      <c r="M120" s="38"/>
      <c r="N120" s="38"/>
      <c r="O120" s="38"/>
      <c r="P120" s="38"/>
      <c r="Q120" s="38"/>
    </row>
    <row r="121" spans="1:25">
      <c r="A121" s="11"/>
      <c r="B121" s="17"/>
      <c r="C121" s="17"/>
      <c r="D121" s="17"/>
      <c r="E121" s="17"/>
      <c r="F121" s="17"/>
      <c r="G121" s="17"/>
      <c r="H121" s="17"/>
      <c r="I121" s="17"/>
      <c r="J121" s="17"/>
      <c r="K121" s="17"/>
      <c r="L121" s="17"/>
      <c r="M121" s="17"/>
      <c r="N121" s="17"/>
      <c r="O121" s="17"/>
      <c r="P121" s="17"/>
      <c r="Q121" s="17"/>
    </row>
    <row r="122" spans="1:25" ht="15.75" thickBot="1">
      <c r="A122" s="11"/>
      <c r="B122" s="29"/>
      <c r="C122" s="81" t="s">
        <v>373</v>
      </c>
      <c r="D122" s="81"/>
      <c r="E122" s="81"/>
      <c r="F122" s="81"/>
      <c r="G122" s="81"/>
      <c r="H122" s="81"/>
      <c r="I122" s="81"/>
      <c r="J122" s="78"/>
      <c r="K122" s="81" t="s">
        <v>374</v>
      </c>
      <c r="L122" s="81"/>
      <c r="M122" s="81"/>
      <c r="N122" s="81"/>
      <c r="O122" s="81"/>
      <c r="P122" s="81"/>
      <c r="Q122" s="81"/>
    </row>
    <row r="123" spans="1:25">
      <c r="A123" s="11"/>
      <c r="B123" s="109" t="s">
        <v>433</v>
      </c>
      <c r="C123" s="85" t="s">
        <v>396</v>
      </c>
      <c r="D123" s="85"/>
      <c r="E123" s="85"/>
      <c r="F123" s="86"/>
      <c r="G123" s="85" t="s">
        <v>401</v>
      </c>
      <c r="H123" s="85"/>
      <c r="I123" s="85"/>
      <c r="J123" s="84"/>
      <c r="K123" s="85" t="s">
        <v>396</v>
      </c>
      <c r="L123" s="85"/>
      <c r="M123" s="85"/>
      <c r="N123" s="100"/>
      <c r="O123" s="85" t="s">
        <v>401</v>
      </c>
      <c r="P123" s="85"/>
      <c r="Q123" s="85"/>
    </row>
    <row r="124" spans="1:25" ht="15.75" thickBot="1">
      <c r="A124" s="11"/>
      <c r="B124" s="110"/>
      <c r="C124" s="81" t="s">
        <v>434</v>
      </c>
      <c r="D124" s="81"/>
      <c r="E124" s="81"/>
      <c r="F124" s="84"/>
      <c r="G124" s="81" t="s">
        <v>402</v>
      </c>
      <c r="H124" s="81"/>
      <c r="I124" s="81"/>
      <c r="J124" s="84"/>
      <c r="K124" s="81" t="s">
        <v>434</v>
      </c>
      <c r="L124" s="81"/>
      <c r="M124" s="81"/>
      <c r="N124" s="25"/>
      <c r="O124" s="81" t="s">
        <v>402</v>
      </c>
      <c r="P124" s="81"/>
      <c r="Q124" s="81"/>
    </row>
    <row r="125" spans="1:25">
      <c r="A125" s="11"/>
      <c r="B125" s="46" t="s">
        <v>435</v>
      </c>
      <c r="C125" s="46" t="s">
        <v>377</v>
      </c>
      <c r="D125" s="55">
        <v>780589</v>
      </c>
      <c r="E125" s="44"/>
      <c r="F125" s="45"/>
      <c r="G125" s="46" t="s">
        <v>377</v>
      </c>
      <c r="H125" s="55">
        <v>782881</v>
      </c>
      <c r="I125" s="44"/>
      <c r="J125" s="45"/>
      <c r="K125" s="46" t="s">
        <v>377</v>
      </c>
      <c r="L125" s="55">
        <v>1147950</v>
      </c>
      <c r="M125" s="44"/>
      <c r="N125" s="43"/>
      <c r="O125" s="46" t="s">
        <v>377</v>
      </c>
      <c r="P125" s="55">
        <v>1156133</v>
      </c>
      <c r="Q125" s="44"/>
    </row>
    <row r="126" spans="1:25">
      <c r="A126" s="11"/>
      <c r="B126" s="40"/>
      <c r="C126" s="40"/>
      <c r="D126" s="51"/>
      <c r="E126" s="43"/>
      <c r="F126" s="45"/>
      <c r="G126" s="40"/>
      <c r="H126" s="51"/>
      <c r="I126" s="43"/>
      <c r="J126" s="45"/>
      <c r="K126" s="40"/>
      <c r="L126" s="51"/>
      <c r="M126" s="43"/>
      <c r="N126" s="43"/>
      <c r="O126" s="40"/>
      <c r="P126" s="51"/>
      <c r="Q126" s="43"/>
    </row>
    <row r="127" spans="1:25">
      <c r="A127" s="11"/>
      <c r="B127" s="25" t="s">
        <v>436</v>
      </c>
      <c r="C127" s="66" t="s">
        <v>388</v>
      </c>
      <c r="D127" s="66"/>
      <c r="E127" s="23"/>
      <c r="F127" s="49"/>
      <c r="G127" s="66" t="s">
        <v>388</v>
      </c>
      <c r="H127" s="66"/>
      <c r="I127" s="23"/>
      <c r="J127" s="49"/>
      <c r="K127" s="48">
        <v>786779</v>
      </c>
      <c r="L127" s="48"/>
      <c r="M127" s="23"/>
      <c r="N127" s="23"/>
      <c r="O127" s="48">
        <v>804498</v>
      </c>
      <c r="P127" s="48"/>
      <c r="Q127" s="23"/>
    </row>
    <row r="128" spans="1:25">
      <c r="A128" s="11"/>
      <c r="B128" s="25"/>
      <c r="C128" s="66"/>
      <c r="D128" s="66"/>
      <c r="E128" s="23"/>
      <c r="F128" s="49"/>
      <c r="G128" s="66"/>
      <c r="H128" s="66"/>
      <c r="I128" s="23"/>
      <c r="J128" s="49"/>
      <c r="K128" s="48"/>
      <c r="L128" s="48"/>
      <c r="M128" s="23"/>
      <c r="N128" s="23"/>
      <c r="O128" s="48"/>
      <c r="P128" s="48"/>
      <c r="Q128" s="23"/>
    </row>
    <row r="129" spans="1:25">
      <c r="A129" s="11"/>
      <c r="B129" s="40" t="s">
        <v>437</v>
      </c>
      <c r="C129" s="95" t="s">
        <v>388</v>
      </c>
      <c r="D129" s="95"/>
      <c r="E129" s="43"/>
      <c r="F129" s="45"/>
      <c r="G129" s="95" t="s">
        <v>388</v>
      </c>
      <c r="H129" s="95"/>
      <c r="I129" s="43"/>
      <c r="J129" s="45"/>
      <c r="K129" s="95" t="s">
        <v>388</v>
      </c>
      <c r="L129" s="95"/>
      <c r="M129" s="43"/>
      <c r="N129" s="43"/>
      <c r="O129" s="95" t="s">
        <v>388</v>
      </c>
      <c r="P129" s="95"/>
      <c r="Q129" s="43"/>
    </row>
    <row r="130" spans="1:25">
      <c r="A130" s="11"/>
      <c r="B130" s="40"/>
      <c r="C130" s="95"/>
      <c r="D130" s="95"/>
      <c r="E130" s="43"/>
      <c r="F130" s="45"/>
      <c r="G130" s="95"/>
      <c r="H130" s="95"/>
      <c r="I130" s="43"/>
      <c r="J130" s="45"/>
      <c r="K130" s="95"/>
      <c r="L130" s="95"/>
      <c r="M130" s="43"/>
      <c r="N130" s="43"/>
      <c r="O130" s="95"/>
      <c r="P130" s="95"/>
      <c r="Q130" s="43"/>
    </row>
    <row r="131" spans="1:25">
      <c r="A131" s="11"/>
      <c r="B131" s="25" t="s">
        <v>438</v>
      </c>
      <c r="C131" s="48">
        <v>828618</v>
      </c>
      <c r="D131" s="48"/>
      <c r="E131" s="23"/>
      <c r="F131" s="49"/>
      <c r="G131" s="48">
        <v>759564</v>
      </c>
      <c r="H131" s="48"/>
      <c r="I131" s="23"/>
      <c r="J131" s="49"/>
      <c r="K131" s="48">
        <v>970490</v>
      </c>
      <c r="L131" s="48"/>
      <c r="M131" s="23"/>
      <c r="N131" s="23"/>
      <c r="O131" s="48">
        <v>889018</v>
      </c>
      <c r="P131" s="48"/>
      <c r="Q131" s="23"/>
    </row>
    <row r="132" spans="1:25" ht="15.75" thickBot="1">
      <c r="A132" s="11"/>
      <c r="B132" s="25"/>
      <c r="C132" s="52"/>
      <c r="D132" s="52"/>
      <c r="E132" s="53"/>
      <c r="F132" s="49"/>
      <c r="G132" s="52"/>
      <c r="H132" s="52"/>
      <c r="I132" s="53"/>
      <c r="J132" s="49"/>
      <c r="K132" s="52"/>
      <c r="L132" s="52"/>
      <c r="M132" s="53"/>
      <c r="N132" s="23"/>
      <c r="O132" s="52"/>
      <c r="P132" s="52"/>
      <c r="Q132" s="53"/>
    </row>
    <row r="133" spans="1:25">
      <c r="A133" s="11"/>
      <c r="B133" s="45"/>
      <c r="C133" s="55">
        <v>1609207</v>
      </c>
      <c r="D133" s="55"/>
      <c r="E133" s="44"/>
      <c r="F133" s="45"/>
      <c r="G133" s="55">
        <v>1542445</v>
      </c>
      <c r="H133" s="55"/>
      <c r="I133" s="44"/>
      <c r="J133" s="45"/>
      <c r="K133" s="55">
        <v>2905219</v>
      </c>
      <c r="L133" s="55"/>
      <c r="M133" s="44"/>
      <c r="N133" s="43"/>
      <c r="O133" s="55">
        <v>2849649</v>
      </c>
      <c r="P133" s="55"/>
      <c r="Q133" s="44"/>
    </row>
    <row r="134" spans="1:25">
      <c r="A134" s="11"/>
      <c r="B134" s="45"/>
      <c r="C134" s="51"/>
      <c r="D134" s="51"/>
      <c r="E134" s="43"/>
      <c r="F134" s="45"/>
      <c r="G134" s="51"/>
      <c r="H134" s="51"/>
      <c r="I134" s="43"/>
      <c r="J134" s="45"/>
      <c r="K134" s="51"/>
      <c r="L134" s="51"/>
      <c r="M134" s="43"/>
      <c r="N134" s="43"/>
      <c r="O134" s="51"/>
      <c r="P134" s="51"/>
      <c r="Q134" s="43"/>
    </row>
    <row r="135" spans="1:25">
      <c r="A135" s="11"/>
      <c r="B135" s="23" t="s">
        <v>439</v>
      </c>
      <c r="C135" s="48">
        <v>2487868</v>
      </c>
      <c r="D135" s="48"/>
      <c r="E135" s="23"/>
      <c r="F135" s="49"/>
      <c r="G135" s="48">
        <v>2452865</v>
      </c>
      <c r="H135" s="48"/>
      <c r="I135" s="23"/>
      <c r="J135" s="49"/>
      <c r="K135" s="48">
        <v>2385661</v>
      </c>
      <c r="L135" s="48"/>
      <c r="M135" s="23"/>
      <c r="N135" s="23"/>
      <c r="O135" s="48">
        <v>2418588</v>
      </c>
      <c r="P135" s="48"/>
      <c r="Q135" s="23"/>
    </row>
    <row r="136" spans="1:25" ht="15.75" thickBot="1">
      <c r="A136" s="11"/>
      <c r="B136" s="23"/>
      <c r="C136" s="52"/>
      <c r="D136" s="52"/>
      <c r="E136" s="53"/>
      <c r="F136" s="49"/>
      <c r="G136" s="52"/>
      <c r="H136" s="52"/>
      <c r="I136" s="53"/>
      <c r="J136" s="49"/>
      <c r="K136" s="52"/>
      <c r="L136" s="52"/>
      <c r="M136" s="53"/>
      <c r="N136" s="23"/>
      <c r="O136" s="52"/>
      <c r="P136" s="52"/>
      <c r="Q136" s="53"/>
    </row>
    <row r="137" spans="1:25">
      <c r="A137" s="11"/>
      <c r="B137" s="50" t="s">
        <v>380</v>
      </c>
      <c r="C137" s="46" t="s">
        <v>377</v>
      </c>
      <c r="D137" s="55">
        <v>4097075</v>
      </c>
      <c r="E137" s="44"/>
      <c r="F137" s="45"/>
      <c r="G137" s="46" t="s">
        <v>377</v>
      </c>
      <c r="H137" s="55">
        <v>3995310</v>
      </c>
      <c r="I137" s="44"/>
      <c r="J137" s="45"/>
      <c r="K137" s="46" t="s">
        <v>377</v>
      </c>
      <c r="L137" s="55">
        <v>5290880</v>
      </c>
      <c r="M137" s="44"/>
      <c r="N137" s="43"/>
      <c r="O137" s="46" t="s">
        <v>377</v>
      </c>
      <c r="P137" s="55">
        <v>5268237</v>
      </c>
      <c r="Q137" s="44"/>
    </row>
    <row r="138" spans="1:25" ht="15.75" thickBot="1">
      <c r="A138" s="11"/>
      <c r="B138" s="50"/>
      <c r="C138" s="54"/>
      <c r="D138" s="56"/>
      <c r="E138" s="57"/>
      <c r="F138" s="45"/>
      <c r="G138" s="54"/>
      <c r="H138" s="56"/>
      <c r="I138" s="57"/>
      <c r="J138" s="45"/>
      <c r="K138" s="54"/>
      <c r="L138" s="56"/>
      <c r="M138" s="57"/>
      <c r="N138" s="43"/>
      <c r="O138" s="54"/>
      <c r="P138" s="56"/>
      <c r="Q138" s="57"/>
    </row>
    <row r="139" spans="1:25" ht="15.75" thickTop="1">
      <c r="A139" s="11"/>
      <c r="B139" s="26" t="s">
        <v>417</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row>
    <row r="140" spans="1:25">
      <c r="A140" s="11"/>
      <c r="B140" s="17"/>
      <c r="C140" s="17"/>
    </row>
    <row r="141" spans="1:25" ht="89.25">
      <c r="A141" s="11"/>
      <c r="B141" s="18">
        <v>-1</v>
      </c>
      <c r="C141" s="111" t="s">
        <v>440</v>
      </c>
    </row>
    <row r="142" spans="1: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c r="A143" s="11"/>
      <c r="B143" s="22" t="s">
        <v>441</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row>
    <row r="144" spans="1:25">
      <c r="A144" s="11"/>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row>
    <row r="145" spans="1:10">
      <c r="A145" s="11"/>
      <c r="B145" s="38"/>
      <c r="C145" s="38"/>
      <c r="D145" s="38"/>
      <c r="E145" s="38"/>
      <c r="F145" s="38"/>
      <c r="G145" s="38"/>
      <c r="H145" s="38"/>
      <c r="I145" s="38"/>
      <c r="J145" s="38"/>
    </row>
    <row r="146" spans="1:10">
      <c r="A146" s="11"/>
      <c r="B146" s="17"/>
      <c r="C146" s="17"/>
      <c r="D146" s="17"/>
      <c r="E146" s="17"/>
      <c r="F146" s="17"/>
      <c r="G146" s="17"/>
      <c r="H146" s="17"/>
      <c r="I146" s="17"/>
      <c r="J146" s="17"/>
    </row>
    <row r="147" spans="1:10" ht="15.75" thickBot="1">
      <c r="A147" s="11"/>
      <c r="B147" s="28"/>
      <c r="C147" s="13"/>
      <c r="D147" s="113">
        <v>41639</v>
      </c>
      <c r="E147" s="113"/>
      <c r="F147" s="113"/>
      <c r="G147" s="13"/>
      <c r="H147" s="113">
        <v>41274</v>
      </c>
      <c r="I147" s="113"/>
      <c r="J147" s="113"/>
    </row>
    <row r="148" spans="1:10" ht="26.25">
      <c r="A148" s="11"/>
      <c r="B148" s="32" t="s">
        <v>442</v>
      </c>
      <c r="C148" s="33"/>
      <c r="D148" s="46"/>
      <c r="E148" s="46"/>
      <c r="F148" s="46"/>
      <c r="G148" s="33"/>
      <c r="H148" s="46"/>
      <c r="I148" s="46"/>
      <c r="J148" s="46"/>
    </row>
    <row r="149" spans="1:10">
      <c r="A149" s="11"/>
      <c r="B149" s="25" t="s">
        <v>443</v>
      </c>
      <c r="C149" s="23"/>
      <c r="D149" s="25" t="s">
        <v>377</v>
      </c>
      <c r="E149" s="48">
        <v>1609207</v>
      </c>
      <c r="F149" s="23"/>
      <c r="G149" s="23"/>
      <c r="H149" s="25" t="s">
        <v>377</v>
      </c>
      <c r="I149" s="48">
        <v>2905219</v>
      </c>
      <c r="J149" s="23"/>
    </row>
    <row r="150" spans="1:10">
      <c r="A150" s="11"/>
      <c r="B150" s="25"/>
      <c r="C150" s="23"/>
      <c r="D150" s="25"/>
      <c r="E150" s="48"/>
      <c r="F150" s="23"/>
      <c r="G150" s="23"/>
      <c r="H150" s="25"/>
      <c r="I150" s="48"/>
      <c r="J150" s="23"/>
    </row>
    <row r="151" spans="1:10">
      <c r="A151" s="11"/>
      <c r="B151" s="33"/>
      <c r="C151" s="33"/>
      <c r="D151" s="43"/>
      <c r="E151" s="43"/>
      <c r="F151" s="43"/>
      <c r="G151" s="33"/>
      <c r="H151" s="43"/>
      <c r="I151" s="43"/>
      <c r="J151" s="43"/>
    </row>
    <row r="152" spans="1:10">
      <c r="A152" s="11"/>
      <c r="B152" s="16" t="s">
        <v>444</v>
      </c>
      <c r="C152" s="13"/>
      <c r="D152" s="25"/>
      <c r="E152" s="25"/>
      <c r="F152" s="25"/>
      <c r="G152" s="13"/>
      <c r="H152" s="25"/>
      <c r="I152" s="25"/>
      <c r="J152" s="25"/>
    </row>
    <row r="153" spans="1:10">
      <c r="A153" s="11"/>
      <c r="B153" s="40" t="s">
        <v>443</v>
      </c>
      <c r="C153" s="43"/>
      <c r="D153" s="51">
        <v>1789311</v>
      </c>
      <c r="E153" s="51"/>
      <c r="F153" s="43"/>
      <c r="G153" s="43"/>
      <c r="H153" s="51">
        <v>1631953</v>
      </c>
      <c r="I153" s="51"/>
      <c r="J153" s="43"/>
    </row>
    <row r="154" spans="1:10">
      <c r="A154" s="11"/>
      <c r="B154" s="40"/>
      <c r="C154" s="43"/>
      <c r="D154" s="51"/>
      <c r="E154" s="51"/>
      <c r="F154" s="43"/>
      <c r="G154" s="43"/>
      <c r="H154" s="51"/>
      <c r="I154" s="51"/>
      <c r="J154" s="43"/>
    </row>
    <row r="155" spans="1:10">
      <c r="A155" s="11"/>
      <c r="B155" s="25" t="s">
        <v>445</v>
      </c>
      <c r="C155" s="23"/>
      <c r="D155" s="48">
        <v>698557</v>
      </c>
      <c r="E155" s="48"/>
      <c r="F155" s="23"/>
      <c r="G155" s="23"/>
      <c r="H155" s="48">
        <v>753708</v>
      </c>
      <c r="I155" s="48"/>
      <c r="J155" s="23"/>
    </row>
    <row r="156" spans="1:10" ht="15.75" thickBot="1">
      <c r="A156" s="11"/>
      <c r="B156" s="25"/>
      <c r="C156" s="23"/>
      <c r="D156" s="52"/>
      <c r="E156" s="52"/>
      <c r="F156" s="53"/>
      <c r="G156" s="23"/>
      <c r="H156" s="52"/>
      <c r="I156" s="52"/>
      <c r="J156" s="53"/>
    </row>
    <row r="157" spans="1:10">
      <c r="A157" s="11"/>
      <c r="B157" s="43"/>
      <c r="C157" s="43"/>
      <c r="D157" s="55">
        <v>2487868</v>
      </c>
      <c r="E157" s="55"/>
      <c r="F157" s="44"/>
      <c r="G157" s="43"/>
      <c r="H157" s="55">
        <v>2385661</v>
      </c>
      <c r="I157" s="55"/>
      <c r="J157" s="44"/>
    </row>
    <row r="158" spans="1:10" ht="15.75" thickBot="1">
      <c r="A158" s="11"/>
      <c r="B158" s="43"/>
      <c r="C158" s="43"/>
      <c r="D158" s="93"/>
      <c r="E158" s="93"/>
      <c r="F158" s="94"/>
      <c r="G158" s="43"/>
      <c r="H158" s="93"/>
      <c r="I158" s="93"/>
      <c r="J158" s="94"/>
    </row>
    <row r="159" spans="1:10">
      <c r="A159" s="11"/>
      <c r="B159" s="25" t="s">
        <v>380</v>
      </c>
      <c r="C159" s="23"/>
      <c r="D159" s="100" t="s">
        <v>377</v>
      </c>
      <c r="E159" s="98">
        <v>4097075</v>
      </c>
      <c r="F159" s="61"/>
      <c r="G159" s="23"/>
      <c r="H159" s="100" t="s">
        <v>377</v>
      </c>
      <c r="I159" s="98">
        <v>5290880</v>
      </c>
      <c r="J159" s="61"/>
    </row>
    <row r="160" spans="1:10" ht="15.75" thickBot="1">
      <c r="A160" s="11"/>
      <c r="B160" s="25"/>
      <c r="C160" s="23"/>
      <c r="D160" s="101"/>
      <c r="E160" s="102"/>
      <c r="F160" s="103"/>
      <c r="G160" s="23"/>
      <c r="H160" s="101"/>
      <c r="I160" s="102"/>
      <c r="J160" s="103"/>
    </row>
    <row r="161" spans="1:25" ht="15.75" thickTop="1">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c r="A162" s="11"/>
      <c r="B162" s="22" t="s">
        <v>446</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row>
    <row r="163" spans="1:25">
      <c r="A163" s="11"/>
      <c r="B163" s="38"/>
      <c r="C163" s="38"/>
      <c r="D163" s="38"/>
      <c r="E163" s="38"/>
      <c r="F163" s="38"/>
      <c r="G163" s="38"/>
      <c r="H163" s="38"/>
      <c r="I163" s="38"/>
      <c r="J163" s="38"/>
      <c r="K163" s="38"/>
      <c r="L163" s="38"/>
      <c r="M163" s="38"/>
    </row>
    <row r="164" spans="1:25">
      <c r="A164" s="11"/>
      <c r="B164" s="17"/>
      <c r="C164" s="17"/>
      <c r="D164" s="17"/>
      <c r="E164" s="17"/>
      <c r="F164" s="17"/>
      <c r="G164" s="17"/>
      <c r="H164" s="17"/>
      <c r="I164" s="17"/>
      <c r="J164" s="17"/>
      <c r="K164" s="17"/>
      <c r="L164" s="17"/>
      <c r="M164" s="17"/>
    </row>
    <row r="165" spans="1:25" ht="15.75" thickBot="1">
      <c r="A165" s="11"/>
      <c r="B165" s="29"/>
      <c r="C165" s="81" t="s">
        <v>382</v>
      </c>
      <c r="D165" s="81"/>
      <c r="E165" s="81"/>
      <c r="F165" s="81"/>
      <c r="G165" s="81"/>
      <c r="H165" s="81"/>
      <c r="I165" s="81"/>
      <c r="J165" s="81"/>
      <c r="K165" s="81"/>
      <c r="L165" s="81"/>
      <c r="M165" s="81"/>
    </row>
    <row r="166" spans="1:25" ht="15.75" thickBot="1">
      <c r="A166" s="11"/>
      <c r="B166" s="13"/>
      <c r="C166" s="114">
        <v>2013</v>
      </c>
      <c r="D166" s="114"/>
      <c r="E166" s="114"/>
      <c r="F166" s="78"/>
      <c r="G166" s="114">
        <v>2012</v>
      </c>
      <c r="H166" s="114"/>
      <c r="I166" s="114"/>
      <c r="J166" s="78"/>
      <c r="K166" s="114">
        <v>2011</v>
      </c>
      <c r="L166" s="114"/>
      <c r="M166" s="114"/>
    </row>
    <row r="167" spans="1:25">
      <c r="A167" s="11"/>
      <c r="B167" s="40" t="s">
        <v>447</v>
      </c>
      <c r="C167" s="46" t="s">
        <v>377</v>
      </c>
      <c r="D167" s="91" t="s">
        <v>388</v>
      </c>
      <c r="E167" s="44"/>
      <c r="F167" s="45"/>
      <c r="G167" s="46" t="s">
        <v>377</v>
      </c>
      <c r="H167" s="91" t="s">
        <v>388</v>
      </c>
      <c r="I167" s="44"/>
      <c r="J167" s="45"/>
      <c r="K167" s="46" t="s">
        <v>377</v>
      </c>
      <c r="L167" s="55">
        <v>2127944</v>
      </c>
      <c r="M167" s="44"/>
    </row>
    <row r="168" spans="1:25" ht="15.75" thickBot="1">
      <c r="A168" s="11"/>
      <c r="B168" s="40"/>
      <c r="C168" s="54"/>
      <c r="D168" s="107"/>
      <c r="E168" s="57"/>
      <c r="F168" s="45"/>
      <c r="G168" s="54"/>
      <c r="H168" s="107"/>
      <c r="I168" s="57"/>
      <c r="J168" s="45"/>
      <c r="K168" s="54"/>
      <c r="L168" s="56"/>
      <c r="M168" s="57"/>
    </row>
    <row r="169" spans="1:25" ht="15.75" thickTop="1">
      <c r="A169" s="11"/>
      <c r="B169" s="13"/>
      <c r="C169" s="115"/>
      <c r="D169" s="115"/>
      <c r="E169" s="115"/>
      <c r="F169" s="13"/>
      <c r="G169" s="115"/>
      <c r="H169" s="115"/>
      <c r="I169" s="115"/>
      <c r="J169" s="13"/>
      <c r="K169" s="115"/>
      <c r="L169" s="115"/>
      <c r="M169" s="115"/>
    </row>
    <row r="170" spans="1:25">
      <c r="A170" s="11"/>
      <c r="B170" s="40" t="s">
        <v>448</v>
      </c>
      <c r="C170" s="40" t="s">
        <v>377</v>
      </c>
      <c r="D170" s="95" t="s">
        <v>388</v>
      </c>
      <c r="E170" s="43"/>
      <c r="F170" s="43"/>
      <c r="G170" s="40" t="s">
        <v>377</v>
      </c>
      <c r="H170" s="95" t="s">
        <v>388</v>
      </c>
      <c r="I170" s="43"/>
      <c r="J170" s="43"/>
      <c r="K170" s="40" t="s">
        <v>377</v>
      </c>
      <c r="L170" s="51">
        <v>14415</v>
      </c>
      <c r="M170" s="43"/>
    </row>
    <row r="171" spans="1:25">
      <c r="A171" s="11"/>
      <c r="B171" s="40"/>
      <c r="C171" s="40"/>
      <c r="D171" s="95"/>
      <c r="E171" s="43"/>
      <c r="F171" s="43"/>
      <c r="G171" s="40"/>
      <c r="H171" s="95"/>
      <c r="I171" s="43"/>
      <c r="J171" s="43"/>
      <c r="K171" s="40"/>
      <c r="L171" s="51"/>
      <c r="M171" s="43"/>
    </row>
    <row r="172" spans="1:25">
      <c r="A172" s="11"/>
      <c r="B172" s="25" t="s">
        <v>449</v>
      </c>
      <c r="C172" s="66" t="s">
        <v>388</v>
      </c>
      <c r="D172" s="66"/>
      <c r="E172" s="23"/>
      <c r="F172" s="23"/>
      <c r="G172" s="66" t="s">
        <v>388</v>
      </c>
      <c r="H172" s="66"/>
      <c r="I172" s="23"/>
      <c r="J172" s="23"/>
      <c r="K172" s="66" t="s">
        <v>450</v>
      </c>
      <c r="L172" s="66"/>
      <c r="M172" s="25" t="s">
        <v>385</v>
      </c>
    </row>
    <row r="173" spans="1:25" ht="15.75" thickBot="1">
      <c r="A173" s="11"/>
      <c r="B173" s="25"/>
      <c r="C173" s="67"/>
      <c r="D173" s="67"/>
      <c r="E173" s="53"/>
      <c r="F173" s="23"/>
      <c r="G173" s="67"/>
      <c r="H173" s="67"/>
      <c r="I173" s="53"/>
      <c r="J173" s="23"/>
      <c r="K173" s="67"/>
      <c r="L173" s="67"/>
      <c r="M173" s="68"/>
    </row>
    <row r="174" spans="1:25">
      <c r="A174" s="11"/>
      <c r="B174" s="40" t="s">
        <v>451</v>
      </c>
      <c r="C174" s="46" t="s">
        <v>377</v>
      </c>
      <c r="D174" s="91" t="s">
        <v>388</v>
      </c>
      <c r="E174" s="44"/>
      <c r="F174" s="45"/>
      <c r="G174" s="46" t="s">
        <v>377</v>
      </c>
      <c r="H174" s="91" t="s">
        <v>388</v>
      </c>
      <c r="I174" s="44"/>
      <c r="J174" s="45"/>
      <c r="K174" s="46" t="s">
        <v>377</v>
      </c>
      <c r="L174" s="55">
        <v>12801</v>
      </c>
      <c r="M174" s="44"/>
    </row>
    <row r="175" spans="1:25" ht="15.75" thickBot="1">
      <c r="A175" s="11"/>
      <c r="B175" s="40"/>
      <c r="C175" s="54"/>
      <c r="D175" s="107"/>
      <c r="E175" s="57"/>
      <c r="F175" s="45"/>
      <c r="G175" s="54"/>
      <c r="H175" s="107"/>
      <c r="I175" s="57"/>
      <c r="J175" s="45"/>
      <c r="K175" s="54"/>
      <c r="L175" s="56"/>
      <c r="M175" s="57"/>
    </row>
    <row r="176" spans="1:25" ht="15.75" thickTop="1"/>
  </sheetData>
  <mergeCells count="904">
    <mergeCell ref="B161:Y161"/>
    <mergeCell ref="B162:Y162"/>
    <mergeCell ref="B98:Y98"/>
    <mergeCell ref="B118:Y118"/>
    <mergeCell ref="B119:Y119"/>
    <mergeCell ref="B139:Y139"/>
    <mergeCell ref="B142:Y142"/>
    <mergeCell ref="B143:Y143"/>
    <mergeCell ref="B39:Y39"/>
    <mergeCell ref="B65:Y65"/>
    <mergeCell ref="B68:Y68"/>
    <mergeCell ref="B69:Y69"/>
    <mergeCell ref="B96:Y96"/>
    <mergeCell ref="B97:Y97"/>
    <mergeCell ref="B4:Y4"/>
    <mergeCell ref="B5:Y5"/>
    <mergeCell ref="B6:Y6"/>
    <mergeCell ref="B7:Y7"/>
    <mergeCell ref="B8:Y8"/>
    <mergeCell ref="B34:Y34"/>
    <mergeCell ref="I174:I175"/>
    <mergeCell ref="J174:J175"/>
    <mergeCell ref="K174:K175"/>
    <mergeCell ref="L174:L175"/>
    <mergeCell ref="M174:M175"/>
    <mergeCell ref="A1:A2"/>
    <mergeCell ref="B1:Y1"/>
    <mergeCell ref="B2:Y2"/>
    <mergeCell ref="B3:Y3"/>
    <mergeCell ref="A4:A175"/>
    <mergeCell ref="J172:J173"/>
    <mergeCell ref="K172:L173"/>
    <mergeCell ref="M172:M173"/>
    <mergeCell ref="B174:B175"/>
    <mergeCell ref="C174:C175"/>
    <mergeCell ref="D174:D175"/>
    <mergeCell ref="E174:E175"/>
    <mergeCell ref="F174:F175"/>
    <mergeCell ref="G174:G175"/>
    <mergeCell ref="H174:H175"/>
    <mergeCell ref="B172:B173"/>
    <mergeCell ref="C172:D173"/>
    <mergeCell ref="E172:E173"/>
    <mergeCell ref="F172:F173"/>
    <mergeCell ref="G172:H173"/>
    <mergeCell ref="I172:I173"/>
    <mergeCell ref="H170:H171"/>
    <mergeCell ref="I170:I171"/>
    <mergeCell ref="J170:J171"/>
    <mergeCell ref="K170:K171"/>
    <mergeCell ref="L170:L171"/>
    <mergeCell ref="M170:M171"/>
    <mergeCell ref="M167:M168"/>
    <mergeCell ref="C169:E169"/>
    <mergeCell ref="G169:I169"/>
    <mergeCell ref="K169:M169"/>
    <mergeCell ref="B170:B171"/>
    <mergeCell ref="C170:C171"/>
    <mergeCell ref="D170:D171"/>
    <mergeCell ref="E170:E171"/>
    <mergeCell ref="F170:F171"/>
    <mergeCell ref="G170:G171"/>
    <mergeCell ref="G167:G168"/>
    <mergeCell ref="H167:H168"/>
    <mergeCell ref="I167:I168"/>
    <mergeCell ref="J167:J168"/>
    <mergeCell ref="K167:K168"/>
    <mergeCell ref="L167:L168"/>
    <mergeCell ref="B163:M163"/>
    <mergeCell ref="C165:M165"/>
    <mergeCell ref="C166:E166"/>
    <mergeCell ref="G166:I166"/>
    <mergeCell ref="K166:M166"/>
    <mergeCell ref="B167:B168"/>
    <mergeCell ref="C167:C168"/>
    <mergeCell ref="D167:D168"/>
    <mergeCell ref="E167:E168"/>
    <mergeCell ref="F167:F168"/>
    <mergeCell ref="J157:J158"/>
    <mergeCell ref="B159:B160"/>
    <mergeCell ref="C159:C160"/>
    <mergeCell ref="D159:D160"/>
    <mergeCell ref="E159:E160"/>
    <mergeCell ref="F159:F160"/>
    <mergeCell ref="G159:G160"/>
    <mergeCell ref="H159:H160"/>
    <mergeCell ref="I159:I160"/>
    <mergeCell ref="J159:J160"/>
    <mergeCell ref="B157:B158"/>
    <mergeCell ref="C157:C158"/>
    <mergeCell ref="D157:E158"/>
    <mergeCell ref="F157:F158"/>
    <mergeCell ref="G157:G158"/>
    <mergeCell ref="H157:I158"/>
    <mergeCell ref="H153:I154"/>
    <mergeCell ref="J153:J154"/>
    <mergeCell ref="B155:B156"/>
    <mergeCell ref="C155:C156"/>
    <mergeCell ref="D155:E156"/>
    <mergeCell ref="F155:F156"/>
    <mergeCell ref="G155:G156"/>
    <mergeCell ref="H155:I156"/>
    <mergeCell ref="J155:J156"/>
    <mergeCell ref="J149:J150"/>
    <mergeCell ref="D151:F151"/>
    <mergeCell ref="H151:J151"/>
    <mergeCell ref="D152:F152"/>
    <mergeCell ref="H152:J152"/>
    <mergeCell ref="B153:B154"/>
    <mergeCell ref="C153:C154"/>
    <mergeCell ref="D153:E154"/>
    <mergeCell ref="F153:F154"/>
    <mergeCell ref="G153:G154"/>
    <mergeCell ref="D148:F148"/>
    <mergeCell ref="H148:J148"/>
    <mergeCell ref="B149:B150"/>
    <mergeCell ref="C149:C150"/>
    <mergeCell ref="D149:D150"/>
    <mergeCell ref="E149:E150"/>
    <mergeCell ref="F149:F150"/>
    <mergeCell ref="G149:G150"/>
    <mergeCell ref="H149:H150"/>
    <mergeCell ref="I149:I150"/>
    <mergeCell ref="O137:O138"/>
    <mergeCell ref="P137:P138"/>
    <mergeCell ref="Q137:Q138"/>
    <mergeCell ref="B145:J145"/>
    <mergeCell ref="D147:F147"/>
    <mergeCell ref="H147:J147"/>
    <mergeCell ref="B144:Y144"/>
    <mergeCell ref="I137:I138"/>
    <mergeCell ref="J137:J138"/>
    <mergeCell ref="K137:K138"/>
    <mergeCell ref="L137:L138"/>
    <mergeCell ref="M137:M138"/>
    <mergeCell ref="N137:N138"/>
    <mergeCell ref="N135:N136"/>
    <mergeCell ref="O135:P136"/>
    <mergeCell ref="Q135:Q136"/>
    <mergeCell ref="B137:B138"/>
    <mergeCell ref="C137:C138"/>
    <mergeCell ref="D137:D138"/>
    <mergeCell ref="E137:E138"/>
    <mergeCell ref="F137:F138"/>
    <mergeCell ref="G137:G138"/>
    <mergeCell ref="H137:H138"/>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M125:M126"/>
    <mergeCell ref="N125:N126"/>
    <mergeCell ref="O125:O126"/>
    <mergeCell ref="P125:P126"/>
    <mergeCell ref="Q125:Q126"/>
    <mergeCell ref="B127:B128"/>
    <mergeCell ref="C127:D128"/>
    <mergeCell ref="E127:E128"/>
    <mergeCell ref="F127:F128"/>
    <mergeCell ref="G127:H128"/>
    <mergeCell ref="G125:G126"/>
    <mergeCell ref="H125:H126"/>
    <mergeCell ref="I125:I126"/>
    <mergeCell ref="J125:J126"/>
    <mergeCell ref="K125:K126"/>
    <mergeCell ref="L125:L126"/>
    <mergeCell ref="K123:M123"/>
    <mergeCell ref="K124:M124"/>
    <mergeCell ref="N123:N124"/>
    <mergeCell ref="O123:Q123"/>
    <mergeCell ref="O124:Q124"/>
    <mergeCell ref="B125:B126"/>
    <mergeCell ref="C125:C126"/>
    <mergeCell ref="D125:D126"/>
    <mergeCell ref="E125:E126"/>
    <mergeCell ref="F125:F126"/>
    <mergeCell ref="B120:Q120"/>
    <mergeCell ref="C122:I122"/>
    <mergeCell ref="K122:Q122"/>
    <mergeCell ref="B123:B124"/>
    <mergeCell ref="C123:E123"/>
    <mergeCell ref="C124:E124"/>
    <mergeCell ref="F123:F124"/>
    <mergeCell ref="G123:I123"/>
    <mergeCell ref="G124:I124"/>
    <mergeCell ref="J123:J12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U102"/>
    <mergeCell ref="S103:U103"/>
    <mergeCell ref="V102:V103"/>
    <mergeCell ref="W102:Y102"/>
    <mergeCell ref="W103:Y103"/>
    <mergeCell ref="J102:J103"/>
    <mergeCell ref="K102:M102"/>
    <mergeCell ref="K103:M103"/>
    <mergeCell ref="N102:N103"/>
    <mergeCell ref="O102:Q102"/>
    <mergeCell ref="O103:Q103"/>
    <mergeCell ref="B99:Y99"/>
    <mergeCell ref="C101:I101"/>
    <mergeCell ref="K101:Q101"/>
    <mergeCell ref="S101:Y101"/>
    <mergeCell ref="B102:B103"/>
    <mergeCell ref="C102:E102"/>
    <mergeCell ref="C103:E103"/>
    <mergeCell ref="F102:F103"/>
    <mergeCell ref="G102:I102"/>
    <mergeCell ref="G103:I103"/>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U73"/>
    <mergeCell ref="S74:U74"/>
    <mergeCell ref="V73:V74"/>
    <mergeCell ref="W73:Y73"/>
    <mergeCell ref="W74:Y74"/>
    <mergeCell ref="J73:J74"/>
    <mergeCell ref="K73:M73"/>
    <mergeCell ref="K74:M74"/>
    <mergeCell ref="N73:N74"/>
    <mergeCell ref="O73:Q73"/>
    <mergeCell ref="O74:Q74"/>
    <mergeCell ref="B73:B74"/>
    <mergeCell ref="C73:E73"/>
    <mergeCell ref="C74:E74"/>
    <mergeCell ref="F73:F74"/>
    <mergeCell ref="G73:I73"/>
    <mergeCell ref="G74:I74"/>
    <mergeCell ref="N63:N64"/>
    <mergeCell ref="O63:O64"/>
    <mergeCell ref="P63:P64"/>
    <mergeCell ref="Q63:Q64"/>
    <mergeCell ref="B70:Y70"/>
    <mergeCell ref="C72:I72"/>
    <mergeCell ref="K72:Q72"/>
    <mergeCell ref="S72:Y72"/>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M43"/>
    <mergeCell ref="K44:M44"/>
    <mergeCell ref="N43:N44"/>
    <mergeCell ref="O43:Q43"/>
    <mergeCell ref="O44:Q44"/>
    <mergeCell ref="B43:B44"/>
    <mergeCell ref="C43:E43"/>
    <mergeCell ref="C44:E44"/>
    <mergeCell ref="F43:F44"/>
    <mergeCell ref="G43:I43"/>
    <mergeCell ref="G44:I44"/>
    <mergeCell ref="N32:N33"/>
    <mergeCell ref="O32:O33"/>
    <mergeCell ref="P32:P33"/>
    <mergeCell ref="Q32:Q33"/>
    <mergeCell ref="B40:Q40"/>
    <mergeCell ref="C42:E42"/>
    <mergeCell ref="G42:M42"/>
    <mergeCell ref="O42:Q42"/>
    <mergeCell ref="B37:Y37"/>
    <mergeCell ref="B38:Y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2"/>
    <mergeCell ref="K13:M13"/>
    <mergeCell ref="N12:N13"/>
    <mergeCell ref="O12:Q12"/>
    <mergeCell ref="O13:Q13"/>
    <mergeCell ref="B9:Q9"/>
    <mergeCell ref="C11:E11"/>
    <mergeCell ref="G11:M11"/>
    <mergeCell ref="O11:Q11"/>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3" width="36.5703125" bestFit="1" customWidth="1"/>
    <col min="4" max="6" width="24" customWidth="1"/>
    <col min="7" max="7" width="5.140625" customWidth="1"/>
    <col min="8" max="9" width="25.7109375" customWidth="1"/>
    <col min="10" max="10" width="24" customWidth="1"/>
    <col min="11" max="11" width="4.85546875" customWidth="1"/>
    <col min="12" max="14" width="24" customWidth="1"/>
    <col min="15" max="15" width="4.85546875" customWidth="1"/>
    <col min="16" max="16" width="24" customWidth="1"/>
    <col min="17" max="17" width="3.5703125" customWidth="1"/>
    <col min="18" max="18" width="24" customWidth="1"/>
    <col min="19" max="19" width="4.85546875" customWidth="1"/>
    <col min="20" max="20" width="24" customWidth="1"/>
    <col min="21" max="21" width="3.5703125" customWidth="1"/>
    <col min="22" max="22" width="24" customWidth="1"/>
    <col min="23" max="23" width="4.85546875" customWidth="1"/>
    <col min="24" max="24" width="24" customWidth="1"/>
    <col min="25" max="25" width="3.5703125" customWidth="1"/>
  </cols>
  <sheetData>
    <row r="1" spans="1:25" ht="15" customHeight="1">
      <c r="A1" s="8" t="s">
        <v>45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453</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54</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77" t="s">
        <v>452</v>
      </c>
      <c r="C5" s="77"/>
      <c r="D5" s="77"/>
      <c r="E5" s="77"/>
      <c r="F5" s="77"/>
      <c r="G5" s="77"/>
      <c r="H5" s="77"/>
      <c r="I5" s="77"/>
      <c r="J5" s="77"/>
      <c r="K5" s="77"/>
      <c r="L5" s="77"/>
      <c r="M5" s="77"/>
      <c r="N5" s="77"/>
      <c r="O5" s="77"/>
      <c r="P5" s="77"/>
      <c r="Q5" s="77"/>
      <c r="R5" s="77"/>
      <c r="S5" s="77"/>
      <c r="T5" s="77"/>
      <c r="U5" s="77"/>
      <c r="V5" s="77"/>
      <c r="W5" s="77"/>
      <c r="X5" s="77"/>
      <c r="Y5" s="77"/>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24" t="s">
        <v>455</v>
      </c>
      <c r="C7" s="24"/>
      <c r="D7" s="24"/>
      <c r="E7" s="24"/>
      <c r="F7" s="24"/>
      <c r="G7" s="24"/>
      <c r="H7" s="24"/>
      <c r="I7" s="24"/>
      <c r="J7" s="24"/>
      <c r="K7" s="24"/>
      <c r="L7" s="24"/>
      <c r="M7" s="24"/>
      <c r="N7" s="24"/>
      <c r="O7" s="24"/>
      <c r="P7" s="24"/>
      <c r="Q7" s="24"/>
      <c r="R7" s="24"/>
      <c r="S7" s="24"/>
      <c r="T7" s="24"/>
      <c r="U7" s="24"/>
      <c r="V7" s="24"/>
      <c r="W7" s="24"/>
      <c r="X7" s="24"/>
      <c r="Y7" s="24"/>
    </row>
    <row r="8" spans="1:25">
      <c r="A8" s="11"/>
      <c r="B8" s="25"/>
      <c r="C8" s="25"/>
      <c r="D8" s="25"/>
      <c r="E8" s="25"/>
      <c r="F8" s="25"/>
      <c r="G8" s="25"/>
      <c r="H8" s="25"/>
      <c r="I8" s="25"/>
      <c r="J8" s="25"/>
      <c r="K8" s="25"/>
      <c r="L8" s="25"/>
      <c r="M8" s="25"/>
      <c r="N8" s="25"/>
      <c r="O8" s="25"/>
      <c r="P8" s="25"/>
      <c r="Q8" s="25"/>
      <c r="R8" s="25"/>
      <c r="S8" s="25"/>
      <c r="T8" s="25"/>
      <c r="U8" s="25"/>
      <c r="V8" s="25"/>
      <c r="W8" s="25"/>
      <c r="X8" s="25"/>
      <c r="Y8" s="25"/>
    </row>
    <row r="9" spans="1:25">
      <c r="A9" s="11"/>
      <c r="B9" s="38"/>
      <c r="C9" s="38"/>
      <c r="D9" s="38"/>
      <c r="E9" s="38"/>
      <c r="F9" s="38"/>
      <c r="G9" s="38"/>
      <c r="H9" s="38"/>
      <c r="I9" s="38"/>
      <c r="J9" s="38"/>
      <c r="K9" s="38"/>
      <c r="L9" s="38"/>
      <c r="M9" s="38"/>
      <c r="N9" s="38"/>
      <c r="O9" s="38"/>
      <c r="P9" s="38"/>
      <c r="Q9" s="38"/>
      <c r="R9" s="38"/>
      <c r="S9" s="38"/>
      <c r="T9" s="38"/>
      <c r="U9" s="38"/>
      <c r="V9" s="38"/>
      <c r="W9" s="38"/>
      <c r="X9" s="38"/>
      <c r="Y9" s="38"/>
    </row>
    <row r="10" spans="1:25">
      <c r="A10" s="11"/>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22.5" customHeight="1" thickBot="1">
      <c r="A11" s="11"/>
      <c r="B11" s="29"/>
      <c r="C11" s="81" t="s">
        <v>456</v>
      </c>
      <c r="D11" s="81"/>
      <c r="E11" s="81"/>
      <c r="F11" s="13"/>
      <c r="G11" s="81" t="s">
        <v>457</v>
      </c>
      <c r="H11" s="81"/>
      <c r="I11" s="81"/>
      <c r="J11" s="13"/>
      <c r="K11" s="81" t="s">
        <v>458</v>
      </c>
      <c r="L11" s="81"/>
      <c r="M11" s="81"/>
      <c r="N11" s="13"/>
      <c r="O11" s="81" t="s">
        <v>459</v>
      </c>
      <c r="P11" s="81"/>
      <c r="Q11" s="81"/>
      <c r="R11" s="13"/>
      <c r="S11" s="81" t="s">
        <v>460</v>
      </c>
      <c r="T11" s="81"/>
      <c r="U11" s="81"/>
      <c r="V11" s="13"/>
      <c r="W11" s="81" t="s">
        <v>227</v>
      </c>
      <c r="X11" s="81"/>
      <c r="Y11" s="81"/>
    </row>
    <row r="12" spans="1:25">
      <c r="A12" s="11"/>
      <c r="B12" s="40" t="s">
        <v>461</v>
      </c>
      <c r="C12" s="46" t="s">
        <v>377</v>
      </c>
      <c r="D12" s="55">
        <v>8503</v>
      </c>
      <c r="E12" s="44"/>
      <c r="F12" s="43"/>
      <c r="G12" s="46" t="s">
        <v>377</v>
      </c>
      <c r="H12" s="91" t="s">
        <v>388</v>
      </c>
      <c r="I12" s="44"/>
      <c r="J12" s="43"/>
      <c r="K12" s="46" t="s">
        <v>377</v>
      </c>
      <c r="L12" s="55">
        <v>8503</v>
      </c>
      <c r="M12" s="44"/>
      <c r="N12" s="43"/>
      <c r="O12" s="46" t="s">
        <v>377</v>
      </c>
      <c r="P12" s="91">
        <v>682</v>
      </c>
      <c r="Q12" s="44"/>
      <c r="R12" s="43"/>
      <c r="S12" s="46" t="s">
        <v>377</v>
      </c>
      <c r="T12" s="91" t="s">
        <v>388</v>
      </c>
      <c r="U12" s="44"/>
      <c r="V12" s="43"/>
      <c r="W12" s="46" t="s">
        <v>377</v>
      </c>
      <c r="X12" s="55">
        <v>9185</v>
      </c>
      <c r="Y12" s="44"/>
    </row>
    <row r="13" spans="1:25">
      <c r="A13" s="11"/>
      <c r="B13" s="40"/>
      <c r="C13" s="88"/>
      <c r="D13" s="89"/>
      <c r="E13" s="90"/>
      <c r="F13" s="43"/>
      <c r="G13" s="40"/>
      <c r="H13" s="95"/>
      <c r="I13" s="43"/>
      <c r="J13" s="43"/>
      <c r="K13" s="40"/>
      <c r="L13" s="51"/>
      <c r="M13" s="43"/>
      <c r="N13" s="43"/>
      <c r="O13" s="40"/>
      <c r="P13" s="95"/>
      <c r="Q13" s="43"/>
      <c r="R13" s="43"/>
      <c r="S13" s="40"/>
      <c r="T13" s="95"/>
      <c r="U13" s="43"/>
      <c r="V13" s="43"/>
      <c r="W13" s="40"/>
      <c r="X13" s="51"/>
      <c r="Y13" s="43"/>
    </row>
    <row r="14" spans="1:25">
      <c r="A14" s="11"/>
      <c r="B14" s="25" t="s">
        <v>462</v>
      </c>
      <c r="C14" s="48">
        <v>183625</v>
      </c>
      <c r="D14" s="48"/>
      <c r="E14" s="23"/>
      <c r="F14" s="23"/>
      <c r="G14" s="66" t="s">
        <v>388</v>
      </c>
      <c r="H14" s="66"/>
      <c r="I14" s="23"/>
      <c r="J14" s="23"/>
      <c r="K14" s="48">
        <v>183625</v>
      </c>
      <c r="L14" s="48"/>
      <c r="M14" s="23"/>
      <c r="N14" s="23"/>
      <c r="O14" s="66">
        <v>30</v>
      </c>
      <c r="P14" s="66"/>
      <c r="Q14" s="23"/>
      <c r="R14" s="23"/>
      <c r="S14" s="66" t="s">
        <v>463</v>
      </c>
      <c r="T14" s="66"/>
      <c r="U14" s="25" t="s">
        <v>385</v>
      </c>
      <c r="V14" s="23"/>
      <c r="W14" s="48">
        <v>164057</v>
      </c>
      <c r="X14" s="48"/>
      <c r="Y14" s="23"/>
    </row>
    <row r="15" spans="1:25">
      <c r="A15" s="11"/>
      <c r="B15" s="25"/>
      <c r="C15" s="48"/>
      <c r="D15" s="48"/>
      <c r="E15" s="23"/>
      <c r="F15" s="23"/>
      <c r="G15" s="66"/>
      <c r="H15" s="66"/>
      <c r="I15" s="23"/>
      <c r="J15" s="23"/>
      <c r="K15" s="48"/>
      <c r="L15" s="48"/>
      <c r="M15" s="23"/>
      <c r="N15" s="23"/>
      <c r="O15" s="66"/>
      <c r="P15" s="66"/>
      <c r="Q15" s="23"/>
      <c r="R15" s="23"/>
      <c r="S15" s="66"/>
      <c r="T15" s="66"/>
      <c r="U15" s="25"/>
      <c r="V15" s="23"/>
      <c r="W15" s="48"/>
      <c r="X15" s="48"/>
      <c r="Y15" s="23"/>
    </row>
    <row r="16" spans="1:25">
      <c r="A16" s="11"/>
      <c r="B16" s="40" t="s">
        <v>407</v>
      </c>
      <c r="C16" s="51">
        <v>67504</v>
      </c>
      <c r="D16" s="51"/>
      <c r="E16" s="43"/>
      <c r="F16" s="43"/>
      <c r="G16" s="95" t="s">
        <v>388</v>
      </c>
      <c r="H16" s="95"/>
      <c r="I16" s="43"/>
      <c r="J16" s="43"/>
      <c r="K16" s="51">
        <v>67504</v>
      </c>
      <c r="L16" s="51"/>
      <c r="M16" s="43"/>
      <c r="N16" s="43"/>
      <c r="O16" s="95">
        <v>160</v>
      </c>
      <c r="P16" s="95"/>
      <c r="Q16" s="43"/>
      <c r="R16" s="43"/>
      <c r="S16" s="95" t="s">
        <v>388</v>
      </c>
      <c r="T16" s="95"/>
      <c r="U16" s="43"/>
      <c r="V16" s="43"/>
      <c r="W16" s="51">
        <v>67664</v>
      </c>
      <c r="X16" s="51"/>
      <c r="Y16" s="43"/>
    </row>
    <row r="17" spans="1:25" ht="15.75" thickBot="1">
      <c r="A17" s="11"/>
      <c r="B17" s="40"/>
      <c r="C17" s="93"/>
      <c r="D17" s="93"/>
      <c r="E17" s="94"/>
      <c r="F17" s="43"/>
      <c r="G17" s="96"/>
      <c r="H17" s="96"/>
      <c r="I17" s="94"/>
      <c r="J17" s="43"/>
      <c r="K17" s="93"/>
      <c r="L17" s="93"/>
      <c r="M17" s="94"/>
      <c r="N17" s="43"/>
      <c r="O17" s="96"/>
      <c r="P17" s="96"/>
      <c r="Q17" s="94"/>
      <c r="R17" s="43"/>
      <c r="S17" s="96"/>
      <c r="T17" s="96"/>
      <c r="U17" s="94"/>
      <c r="V17" s="43"/>
      <c r="W17" s="93"/>
      <c r="X17" s="93"/>
      <c r="Y17" s="94"/>
    </row>
    <row r="18" spans="1:25">
      <c r="A18" s="11"/>
      <c r="B18" s="49"/>
      <c r="C18" s="98">
        <v>259632</v>
      </c>
      <c r="D18" s="98"/>
      <c r="E18" s="61"/>
      <c r="F18" s="23"/>
      <c r="G18" s="99" t="s">
        <v>388</v>
      </c>
      <c r="H18" s="99"/>
      <c r="I18" s="61"/>
      <c r="J18" s="23"/>
      <c r="K18" s="98">
        <v>259632</v>
      </c>
      <c r="L18" s="98"/>
      <c r="M18" s="61"/>
      <c r="N18" s="23"/>
      <c r="O18" s="99">
        <v>872</v>
      </c>
      <c r="P18" s="99"/>
      <c r="Q18" s="61"/>
      <c r="R18" s="23"/>
      <c r="S18" s="99" t="s">
        <v>463</v>
      </c>
      <c r="T18" s="99"/>
      <c r="U18" s="100" t="s">
        <v>385</v>
      </c>
      <c r="V18" s="23"/>
      <c r="W18" s="98">
        <v>240906</v>
      </c>
      <c r="X18" s="98"/>
      <c r="Y18" s="61"/>
    </row>
    <row r="19" spans="1:25">
      <c r="A19" s="11"/>
      <c r="B19" s="49"/>
      <c r="C19" s="48"/>
      <c r="D19" s="48"/>
      <c r="E19" s="23"/>
      <c r="F19" s="23"/>
      <c r="G19" s="66"/>
      <c r="H19" s="66"/>
      <c r="I19" s="23"/>
      <c r="J19" s="23"/>
      <c r="K19" s="48"/>
      <c r="L19" s="48"/>
      <c r="M19" s="23"/>
      <c r="N19" s="23"/>
      <c r="O19" s="66"/>
      <c r="P19" s="66"/>
      <c r="Q19" s="23"/>
      <c r="R19" s="23"/>
      <c r="S19" s="66"/>
      <c r="T19" s="66"/>
      <c r="U19" s="25"/>
      <c r="V19" s="23"/>
      <c r="W19" s="48"/>
      <c r="X19" s="48"/>
      <c r="Y19" s="23"/>
    </row>
    <row r="20" spans="1:25">
      <c r="A20" s="11"/>
      <c r="B20" s="40" t="s">
        <v>375</v>
      </c>
      <c r="C20" s="41"/>
      <c r="D20" s="41"/>
      <c r="E20" s="43"/>
      <c r="F20" s="43"/>
      <c r="G20" s="41"/>
      <c r="H20" s="41"/>
      <c r="I20" s="43"/>
      <c r="J20" s="43"/>
      <c r="K20" s="41"/>
      <c r="L20" s="41"/>
      <c r="M20" s="43"/>
      <c r="N20" s="43"/>
      <c r="O20" s="41"/>
      <c r="P20" s="41"/>
      <c r="Q20" s="43"/>
      <c r="R20" s="43"/>
      <c r="S20" s="41"/>
      <c r="T20" s="41"/>
      <c r="U20" s="43"/>
      <c r="V20" s="43"/>
      <c r="W20" s="41"/>
      <c r="X20" s="41"/>
      <c r="Y20" s="43"/>
    </row>
    <row r="21" spans="1:25">
      <c r="A21" s="11"/>
      <c r="B21" s="40"/>
      <c r="C21" s="41"/>
      <c r="D21" s="41"/>
      <c r="E21" s="43"/>
      <c r="F21" s="43"/>
      <c r="G21" s="41"/>
      <c r="H21" s="41"/>
      <c r="I21" s="43"/>
      <c r="J21" s="43"/>
      <c r="K21" s="41"/>
      <c r="L21" s="41"/>
      <c r="M21" s="43"/>
      <c r="N21" s="43"/>
      <c r="O21" s="41"/>
      <c r="P21" s="41"/>
      <c r="Q21" s="43"/>
      <c r="R21" s="43"/>
      <c r="S21" s="41"/>
      <c r="T21" s="41"/>
      <c r="U21" s="43"/>
      <c r="V21" s="43"/>
      <c r="W21" s="41"/>
      <c r="X21" s="41"/>
      <c r="Y21" s="43"/>
    </row>
    <row r="22" spans="1:25">
      <c r="A22" s="11"/>
      <c r="B22" s="47" t="s">
        <v>410</v>
      </c>
      <c r="C22" s="48">
        <v>27767</v>
      </c>
      <c r="D22" s="48"/>
      <c r="E22" s="23"/>
      <c r="F22" s="23"/>
      <c r="G22" s="66" t="s">
        <v>388</v>
      </c>
      <c r="H22" s="66"/>
      <c r="I22" s="23"/>
      <c r="J22" s="23"/>
      <c r="K22" s="48">
        <v>27767</v>
      </c>
      <c r="L22" s="48"/>
      <c r="M22" s="23"/>
      <c r="N22" s="23"/>
      <c r="O22" s="66">
        <v>644</v>
      </c>
      <c r="P22" s="66"/>
      <c r="Q22" s="23"/>
      <c r="R22" s="23"/>
      <c r="S22" s="66" t="s">
        <v>388</v>
      </c>
      <c r="T22" s="66"/>
      <c r="U22" s="23"/>
      <c r="V22" s="23"/>
      <c r="W22" s="48">
        <v>28411</v>
      </c>
      <c r="X22" s="48"/>
      <c r="Y22" s="23"/>
    </row>
    <row r="23" spans="1:25">
      <c r="A23" s="11"/>
      <c r="B23" s="47"/>
      <c r="C23" s="48"/>
      <c r="D23" s="48"/>
      <c r="E23" s="23"/>
      <c r="F23" s="23"/>
      <c r="G23" s="66"/>
      <c r="H23" s="66"/>
      <c r="I23" s="23"/>
      <c r="J23" s="23"/>
      <c r="K23" s="48"/>
      <c r="L23" s="48"/>
      <c r="M23" s="23"/>
      <c r="N23" s="23"/>
      <c r="O23" s="66"/>
      <c r="P23" s="66"/>
      <c r="Q23" s="23"/>
      <c r="R23" s="23"/>
      <c r="S23" s="66"/>
      <c r="T23" s="66"/>
      <c r="U23" s="23"/>
      <c r="V23" s="23"/>
      <c r="W23" s="48"/>
      <c r="X23" s="48"/>
      <c r="Y23" s="23"/>
    </row>
    <row r="24" spans="1:25">
      <c r="A24" s="11"/>
      <c r="B24" s="50" t="s">
        <v>412</v>
      </c>
      <c r="C24" s="51">
        <v>213144</v>
      </c>
      <c r="D24" s="51"/>
      <c r="E24" s="43"/>
      <c r="F24" s="43"/>
      <c r="G24" s="95" t="s">
        <v>388</v>
      </c>
      <c r="H24" s="95"/>
      <c r="I24" s="43"/>
      <c r="J24" s="43"/>
      <c r="K24" s="51">
        <v>213144</v>
      </c>
      <c r="L24" s="51"/>
      <c r="M24" s="43"/>
      <c r="N24" s="43"/>
      <c r="O24" s="95">
        <v>883</v>
      </c>
      <c r="P24" s="95"/>
      <c r="Q24" s="43"/>
      <c r="R24" s="43"/>
      <c r="S24" s="95" t="s">
        <v>388</v>
      </c>
      <c r="T24" s="95"/>
      <c r="U24" s="43"/>
      <c r="V24" s="43"/>
      <c r="W24" s="51">
        <v>214027</v>
      </c>
      <c r="X24" s="51"/>
      <c r="Y24" s="43"/>
    </row>
    <row r="25" spans="1:25">
      <c r="A25" s="11"/>
      <c r="B25" s="50"/>
      <c r="C25" s="51"/>
      <c r="D25" s="51"/>
      <c r="E25" s="43"/>
      <c r="F25" s="43"/>
      <c r="G25" s="95"/>
      <c r="H25" s="95"/>
      <c r="I25" s="43"/>
      <c r="J25" s="43"/>
      <c r="K25" s="51"/>
      <c r="L25" s="51"/>
      <c r="M25" s="43"/>
      <c r="N25" s="43"/>
      <c r="O25" s="95"/>
      <c r="P25" s="95"/>
      <c r="Q25" s="43"/>
      <c r="R25" s="43"/>
      <c r="S25" s="95"/>
      <c r="T25" s="95"/>
      <c r="U25" s="43"/>
      <c r="V25" s="43"/>
      <c r="W25" s="51"/>
      <c r="X25" s="51"/>
      <c r="Y25" s="43"/>
    </row>
    <row r="26" spans="1:25">
      <c r="A26" s="11"/>
      <c r="B26" s="47" t="s">
        <v>378</v>
      </c>
      <c r="C26" s="48">
        <v>1773905</v>
      </c>
      <c r="D26" s="48"/>
      <c r="E26" s="23"/>
      <c r="F26" s="23"/>
      <c r="G26" s="66" t="s">
        <v>388</v>
      </c>
      <c r="H26" s="66"/>
      <c r="I26" s="23"/>
      <c r="J26" s="23"/>
      <c r="K26" s="48">
        <v>1773905</v>
      </c>
      <c r="L26" s="48"/>
      <c r="M26" s="23"/>
      <c r="N26" s="23"/>
      <c r="O26" s="48">
        <v>45472</v>
      </c>
      <c r="P26" s="48"/>
      <c r="Q26" s="23"/>
      <c r="R26" s="23"/>
      <c r="S26" s="66" t="s">
        <v>464</v>
      </c>
      <c r="T26" s="66"/>
      <c r="U26" s="25" t="s">
        <v>385</v>
      </c>
      <c r="V26" s="23"/>
      <c r="W26" s="48">
        <v>1819017</v>
      </c>
      <c r="X26" s="48"/>
      <c r="Y26" s="23"/>
    </row>
    <row r="27" spans="1:25">
      <c r="A27" s="11"/>
      <c r="B27" s="47"/>
      <c r="C27" s="48"/>
      <c r="D27" s="48"/>
      <c r="E27" s="23"/>
      <c r="F27" s="23"/>
      <c r="G27" s="66"/>
      <c r="H27" s="66"/>
      <c r="I27" s="23"/>
      <c r="J27" s="23"/>
      <c r="K27" s="48"/>
      <c r="L27" s="48"/>
      <c r="M27" s="23"/>
      <c r="N27" s="23"/>
      <c r="O27" s="48"/>
      <c r="P27" s="48"/>
      <c r="Q27" s="23"/>
      <c r="R27" s="23"/>
      <c r="S27" s="66"/>
      <c r="T27" s="66"/>
      <c r="U27" s="25"/>
      <c r="V27" s="23"/>
      <c r="W27" s="48"/>
      <c r="X27" s="48"/>
      <c r="Y27" s="23"/>
    </row>
    <row r="28" spans="1:25">
      <c r="A28" s="11"/>
      <c r="B28" s="50" t="s">
        <v>379</v>
      </c>
      <c r="C28" s="51">
        <v>700348</v>
      </c>
      <c r="D28" s="51"/>
      <c r="E28" s="43"/>
      <c r="F28" s="43"/>
      <c r="G28" s="95" t="s">
        <v>388</v>
      </c>
      <c r="H28" s="95"/>
      <c r="I28" s="43"/>
      <c r="J28" s="43"/>
      <c r="K28" s="51">
        <v>700348</v>
      </c>
      <c r="L28" s="51"/>
      <c r="M28" s="43"/>
      <c r="N28" s="43"/>
      <c r="O28" s="51">
        <v>38683</v>
      </c>
      <c r="P28" s="51"/>
      <c r="Q28" s="43"/>
      <c r="R28" s="43"/>
      <c r="S28" s="95" t="s">
        <v>388</v>
      </c>
      <c r="T28" s="95"/>
      <c r="U28" s="43"/>
      <c r="V28" s="43"/>
      <c r="W28" s="51">
        <v>739031</v>
      </c>
      <c r="X28" s="51"/>
      <c r="Y28" s="43"/>
    </row>
    <row r="29" spans="1:25">
      <c r="A29" s="11"/>
      <c r="B29" s="50"/>
      <c r="C29" s="51"/>
      <c r="D29" s="51"/>
      <c r="E29" s="43"/>
      <c r="F29" s="43"/>
      <c r="G29" s="95"/>
      <c r="H29" s="95"/>
      <c r="I29" s="43"/>
      <c r="J29" s="43"/>
      <c r="K29" s="51"/>
      <c r="L29" s="51"/>
      <c r="M29" s="43"/>
      <c r="N29" s="43"/>
      <c r="O29" s="51"/>
      <c r="P29" s="51"/>
      <c r="Q29" s="43"/>
      <c r="R29" s="43"/>
      <c r="S29" s="95"/>
      <c r="T29" s="95"/>
      <c r="U29" s="43"/>
      <c r="V29" s="43"/>
      <c r="W29" s="51"/>
      <c r="X29" s="51"/>
      <c r="Y29" s="43"/>
    </row>
    <row r="30" spans="1:25">
      <c r="A30" s="11"/>
      <c r="B30" s="47" t="s">
        <v>465</v>
      </c>
      <c r="C30" s="48">
        <v>1465379</v>
      </c>
      <c r="D30" s="48"/>
      <c r="E30" s="23"/>
      <c r="F30" s="23"/>
      <c r="G30" s="66" t="s">
        <v>466</v>
      </c>
      <c r="H30" s="66"/>
      <c r="I30" s="25" t="s">
        <v>385</v>
      </c>
      <c r="J30" s="23"/>
      <c r="K30" s="48">
        <v>1141390</v>
      </c>
      <c r="L30" s="48"/>
      <c r="M30" s="23"/>
      <c r="N30" s="23"/>
      <c r="O30" s="48">
        <v>312228</v>
      </c>
      <c r="P30" s="48"/>
      <c r="Q30" s="23"/>
      <c r="R30" s="23"/>
      <c r="S30" s="66" t="s">
        <v>467</v>
      </c>
      <c r="T30" s="66"/>
      <c r="U30" s="25" t="s">
        <v>385</v>
      </c>
      <c r="V30" s="23"/>
      <c r="W30" s="48">
        <v>1436023</v>
      </c>
      <c r="X30" s="48"/>
      <c r="Y30" s="23"/>
    </row>
    <row r="31" spans="1:25">
      <c r="A31" s="11"/>
      <c r="B31" s="47"/>
      <c r="C31" s="48"/>
      <c r="D31" s="48"/>
      <c r="E31" s="23"/>
      <c r="F31" s="23"/>
      <c r="G31" s="66"/>
      <c r="H31" s="66"/>
      <c r="I31" s="25"/>
      <c r="J31" s="23"/>
      <c r="K31" s="48"/>
      <c r="L31" s="48"/>
      <c r="M31" s="23"/>
      <c r="N31" s="23"/>
      <c r="O31" s="48"/>
      <c r="P31" s="48"/>
      <c r="Q31" s="23"/>
      <c r="R31" s="23"/>
      <c r="S31" s="66"/>
      <c r="T31" s="66"/>
      <c r="U31" s="25"/>
      <c r="V31" s="23"/>
      <c r="W31" s="48"/>
      <c r="X31" s="48"/>
      <c r="Y31" s="23"/>
    </row>
    <row r="32" spans="1:25">
      <c r="A32" s="11"/>
      <c r="B32" s="50" t="s">
        <v>468</v>
      </c>
      <c r="C32" s="51">
        <v>23414</v>
      </c>
      <c r="D32" s="51"/>
      <c r="E32" s="43"/>
      <c r="F32" s="43"/>
      <c r="G32" s="95" t="s">
        <v>469</v>
      </c>
      <c r="H32" s="95"/>
      <c r="I32" s="40" t="s">
        <v>385</v>
      </c>
      <c r="J32" s="43"/>
      <c r="K32" s="51">
        <v>22475</v>
      </c>
      <c r="L32" s="51"/>
      <c r="M32" s="43"/>
      <c r="N32" s="43"/>
      <c r="O32" s="95">
        <v>986</v>
      </c>
      <c r="P32" s="95"/>
      <c r="Q32" s="43"/>
      <c r="R32" s="43"/>
      <c r="S32" s="95" t="s">
        <v>470</v>
      </c>
      <c r="T32" s="95"/>
      <c r="U32" s="40" t="s">
        <v>385</v>
      </c>
      <c r="V32" s="43"/>
      <c r="W32" s="51">
        <v>22026</v>
      </c>
      <c r="X32" s="51"/>
      <c r="Y32" s="43"/>
    </row>
    <row r="33" spans="1:25" ht="15.75" thickBot="1">
      <c r="A33" s="11"/>
      <c r="B33" s="50"/>
      <c r="C33" s="93"/>
      <c r="D33" s="93"/>
      <c r="E33" s="94"/>
      <c r="F33" s="43"/>
      <c r="G33" s="96"/>
      <c r="H33" s="96"/>
      <c r="I33" s="97"/>
      <c r="J33" s="43"/>
      <c r="K33" s="93"/>
      <c r="L33" s="93"/>
      <c r="M33" s="94"/>
      <c r="N33" s="43"/>
      <c r="O33" s="96"/>
      <c r="P33" s="96"/>
      <c r="Q33" s="94"/>
      <c r="R33" s="43"/>
      <c r="S33" s="96"/>
      <c r="T33" s="96"/>
      <c r="U33" s="97"/>
      <c r="V33" s="43"/>
      <c r="W33" s="93"/>
      <c r="X33" s="93"/>
      <c r="Y33" s="94"/>
    </row>
    <row r="34" spans="1:25">
      <c r="A34" s="11"/>
      <c r="B34" s="49"/>
      <c r="C34" s="98">
        <v>4203957</v>
      </c>
      <c r="D34" s="98"/>
      <c r="E34" s="61"/>
      <c r="F34" s="23"/>
      <c r="G34" s="99" t="s">
        <v>471</v>
      </c>
      <c r="H34" s="99"/>
      <c r="I34" s="100" t="s">
        <v>385</v>
      </c>
      <c r="J34" s="23"/>
      <c r="K34" s="98">
        <v>3879029</v>
      </c>
      <c r="L34" s="98"/>
      <c r="M34" s="61"/>
      <c r="N34" s="23"/>
      <c r="O34" s="98">
        <v>398896</v>
      </c>
      <c r="P34" s="98"/>
      <c r="Q34" s="61"/>
      <c r="R34" s="23"/>
      <c r="S34" s="99" t="s">
        <v>472</v>
      </c>
      <c r="T34" s="99"/>
      <c r="U34" s="100" t="s">
        <v>385</v>
      </c>
      <c r="V34" s="23"/>
      <c r="W34" s="98">
        <v>4258535</v>
      </c>
      <c r="X34" s="98"/>
      <c r="Y34" s="61"/>
    </row>
    <row r="35" spans="1:25" ht="15.75" thickBot="1">
      <c r="A35" s="11"/>
      <c r="B35" s="49"/>
      <c r="C35" s="52"/>
      <c r="D35" s="52"/>
      <c r="E35" s="53"/>
      <c r="F35" s="23"/>
      <c r="G35" s="67"/>
      <c r="H35" s="67"/>
      <c r="I35" s="68"/>
      <c r="J35" s="23"/>
      <c r="K35" s="52"/>
      <c r="L35" s="52"/>
      <c r="M35" s="53"/>
      <c r="N35" s="23"/>
      <c r="O35" s="52"/>
      <c r="P35" s="52"/>
      <c r="Q35" s="53"/>
      <c r="R35" s="23"/>
      <c r="S35" s="67"/>
      <c r="T35" s="67"/>
      <c r="U35" s="68"/>
      <c r="V35" s="23"/>
      <c r="W35" s="52"/>
      <c r="X35" s="52"/>
      <c r="Y35" s="53"/>
    </row>
    <row r="36" spans="1:25">
      <c r="A36" s="11"/>
      <c r="B36" s="50" t="s">
        <v>380</v>
      </c>
      <c r="C36" s="46" t="s">
        <v>377</v>
      </c>
      <c r="D36" s="55">
        <v>4463589</v>
      </c>
      <c r="E36" s="44"/>
      <c r="F36" s="43"/>
      <c r="G36" s="46" t="s">
        <v>377</v>
      </c>
      <c r="H36" s="91" t="s">
        <v>471</v>
      </c>
      <c r="I36" s="46" t="s">
        <v>385</v>
      </c>
      <c r="J36" s="43"/>
      <c r="K36" s="46" t="s">
        <v>377</v>
      </c>
      <c r="L36" s="55">
        <v>4138661</v>
      </c>
      <c r="M36" s="44"/>
      <c r="N36" s="43"/>
      <c r="O36" s="46" t="s">
        <v>377</v>
      </c>
      <c r="P36" s="55">
        <v>399768</v>
      </c>
      <c r="Q36" s="44"/>
      <c r="R36" s="43"/>
      <c r="S36" s="46" t="s">
        <v>377</v>
      </c>
      <c r="T36" s="91" t="s">
        <v>473</v>
      </c>
      <c r="U36" s="46" t="s">
        <v>385</v>
      </c>
      <c r="V36" s="43"/>
      <c r="W36" s="46" t="s">
        <v>377</v>
      </c>
      <c r="X36" s="55">
        <v>4499441</v>
      </c>
      <c r="Y36" s="44"/>
    </row>
    <row r="37" spans="1:25" ht="15.75" thickBot="1">
      <c r="A37" s="11"/>
      <c r="B37" s="50"/>
      <c r="C37" s="54"/>
      <c r="D37" s="56"/>
      <c r="E37" s="57"/>
      <c r="F37" s="43"/>
      <c r="G37" s="54"/>
      <c r="H37" s="107"/>
      <c r="I37" s="54"/>
      <c r="J37" s="43"/>
      <c r="K37" s="54"/>
      <c r="L37" s="56"/>
      <c r="M37" s="57"/>
      <c r="N37" s="43"/>
      <c r="O37" s="54"/>
      <c r="P37" s="56"/>
      <c r="Q37" s="57"/>
      <c r="R37" s="43"/>
      <c r="S37" s="54"/>
      <c r="T37" s="107"/>
      <c r="U37" s="54"/>
      <c r="V37" s="43"/>
      <c r="W37" s="54"/>
      <c r="X37" s="56"/>
      <c r="Y37" s="57"/>
    </row>
    <row r="38" spans="1:25" ht="15.75" thickTop="1">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25" t="s">
        <v>474</v>
      </c>
      <c r="C39" s="25"/>
      <c r="D39" s="25"/>
      <c r="E39" s="25"/>
      <c r="F39" s="25"/>
      <c r="G39" s="25"/>
      <c r="H39" s="25"/>
      <c r="I39" s="25"/>
      <c r="J39" s="25"/>
      <c r="K39" s="25"/>
      <c r="L39" s="25"/>
      <c r="M39" s="25"/>
      <c r="N39" s="25"/>
      <c r="O39" s="25"/>
      <c r="P39" s="25"/>
      <c r="Q39" s="25"/>
      <c r="R39" s="25"/>
      <c r="S39" s="25"/>
      <c r="T39" s="25"/>
      <c r="U39" s="25"/>
      <c r="V39" s="25"/>
      <c r="W39" s="25"/>
      <c r="X39" s="25"/>
      <c r="Y39" s="25"/>
    </row>
    <row r="40" spans="1:25">
      <c r="A40" s="11"/>
      <c r="B40" s="38"/>
      <c r="C40" s="38"/>
      <c r="D40" s="38"/>
      <c r="E40" s="38"/>
      <c r="F40" s="38"/>
      <c r="G40" s="38"/>
      <c r="H40" s="38"/>
      <c r="I40" s="38"/>
      <c r="J40" s="38"/>
      <c r="K40" s="38"/>
      <c r="L40" s="38"/>
      <c r="M40" s="38"/>
      <c r="N40" s="38"/>
      <c r="O40" s="38"/>
      <c r="P40" s="38"/>
      <c r="Q40" s="38"/>
      <c r="R40" s="38"/>
      <c r="S40" s="38"/>
      <c r="T40" s="38"/>
      <c r="U40" s="38"/>
      <c r="V40" s="38"/>
      <c r="W40" s="38"/>
      <c r="X40" s="38"/>
      <c r="Y40" s="38"/>
    </row>
    <row r="41" spans="1:25">
      <c r="A41" s="11"/>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22.5" customHeight="1" thickBot="1">
      <c r="A42" s="11"/>
      <c r="B42" s="29"/>
      <c r="C42" s="81" t="s">
        <v>456</v>
      </c>
      <c r="D42" s="81"/>
      <c r="E42" s="81"/>
      <c r="F42" s="13"/>
      <c r="G42" s="81" t="s">
        <v>457</v>
      </c>
      <c r="H42" s="81"/>
      <c r="I42" s="81"/>
      <c r="J42" s="13"/>
      <c r="K42" s="81" t="s">
        <v>458</v>
      </c>
      <c r="L42" s="81"/>
      <c r="M42" s="81"/>
      <c r="N42" s="13"/>
      <c r="O42" s="81" t="s">
        <v>459</v>
      </c>
      <c r="P42" s="81"/>
      <c r="Q42" s="81"/>
      <c r="R42" s="13"/>
      <c r="S42" s="81" t="s">
        <v>460</v>
      </c>
      <c r="T42" s="81"/>
      <c r="U42" s="81"/>
      <c r="V42" s="13"/>
      <c r="W42" s="81" t="s">
        <v>227</v>
      </c>
      <c r="X42" s="81"/>
      <c r="Y42" s="81"/>
    </row>
    <row r="43" spans="1:25">
      <c r="A43" s="11"/>
      <c r="B43" s="40" t="s">
        <v>461</v>
      </c>
      <c r="C43" s="46" t="s">
        <v>377</v>
      </c>
      <c r="D43" s="55">
        <v>12877</v>
      </c>
      <c r="E43" s="44"/>
      <c r="F43" s="43"/>
      <c r="G43" s="46" t="s">
        <v>377</v>
      </c>
      <c r="H43" s="91" t="s">
        <v>388</v>
      </c>
      <c r="I43" s="44"/>
      <c r="J43" s="43"/>
      <c r="K43" s="46" t="s">
        <v>377</v>
      </c>
      <c r="L43" s="55">
        <v>12877</v>
      </c>
      <c r="M43" s="44"/>
      <c r="N43" s="43"/>
      <c r="O43" s="46" t="s">
        <v>377</v>
      </c>
      <c r="P43" s="55">
        <v>1243</v>
      </c>
      <c r="Q43" s="44"/>
      <c r="R43" s="43"/>
      <c r="S43" s="46" t="s">
        <v>377</v>
      </c>
      <c r="T43" s="91" t="s">
        <v>388</v>
      </c>
      <c r="U43" s="44"/>
      <c r="V43" s="43"/>
      <c r="W43" s="46" t="s">
        <v>377</v>
      </c>
      <c r="X43" s="55">
        <v>14120</v>
      </c>
      <c r="Y43" s="44"/>
    </row>
    <row r="44" spans="1:25">
      <c r="A44" s="11"/>
      <c r="B44" s="40"/>
      <c r="C44" s="88"/>
      <c r="D44" s="89"/>
      <c r="E44" s="90"/>
      <c r="F44" s="43"/>
      <c r="G44" s="40"/>
      <c r="H44" s="95"/>
      <c r="I44" s="43"/>
      <c r="J44" s="43"/>
      <c r="K44" s="40"/>
      <c r="L44" s="51"/>
      <c r="M44" s="43"/>
      <c r="N44" s="43"/>
      <c r="O44" s="40"/>
      <c r="P44" s="51"/>
      <c r="Q44" s="43"/>
      <c r="R44" s="43"/>
      <c r="S44" s="40"/>
      <c r="T44" s="95"/>
      <c r="U44" s="43"/>
      <c r="V44" s="43"/>
      <c r="W44" s="40"/>
      <c r="X44" s="51"/>
      <c r="Y44" s="43"/>
    </row>
    <row r="45" spans="1:25">
      <c r="A45" s="11"/>
      <c r="B45" s="25" t="s">
        <v>475</v>
      </c>
      <c r="C45" s="48">
        <v>189719</v>
      </c>
      <c r="D45" s="48"/>
      <c r="E45" s="23"/>
      <c r="F45" s="23"/>
      <c r="G45" s="66" t="s">
        <v>388</v>
      </c>
      <c r="H45" s="66"/>
      <c r="I45" s="23"/>
      <c r="J45" s="23"/>
      <c r="K45" s="48">
        <v>189719</v>
      </c>
      <c r="L45" s="48"/>
      <c r="M45" s="23"/>
      <c r="N45" s="23"/>
      <c r="O45" s="66">
        <v>44</v>
      </c>
      <c r="P45" s="66"/>
      <c r="Q45" s="23"/>
      <c r="R45" s="23"/>
      <c r="S45" s="66" t="s">
        <v>476</v>
      </c>
      <c r="T45" s="66"/>
      <c r="U45" s="25" t="s">
        <v>385</v>
      </c>
      <c r="V45" s="23"/>
      <c r="W45" s="48">
        <v>171882</v>
      </c>
      <c r="X45" s="48"/>
      <c r="Y45" s="23"/>
    </row>
    <row r="46" spans="1:25">
      <c r="A46" s="11"/>
      <c r="B46" s="25"/>
      <c r="C46" s="48"/>
      <c r="D46" s="48"/>
      <c r="E46" s="23"/>
      <c r="F46" s="23"/>
      <c r="G46" s="66"/>
      <c r="H46" s="66"/>
      <c r="I46" s="23"/>
      <c r="J46" s="23"/>
      <c r="K46" s="48"/>
      <c r="L46" s="48"/>
      <c r="M46" s="23"/>
      <c r="N46" s="23"/>
      <c r="O46" s="66"/>
      <c r="P46" s="66"/>
      <c r="Q46" s="23"/>
      <c r="R46" s="23"/>
      <c r="S46" s="66"/>
      <c r="T46" s="66"/>
      <c r="U46" s="25"/>
      <c r="V46" s="23"/>
      <c r="W46" s="48"/>
      <c r="X46" s="48"/>
      <c r="Y46" s="23"/>
    </row>
    <row r="47" spans="1:25">
      <c r="A47" s="11"/>
      <c r="B47" s="40" t="s">
        <v>407</v>
      </c>
      <c r="C47" s="51">
        <v>69246</v>
      </c>
      <c r="D47" s="51"/>
      <c r="E47" s="43"/>
      <c r="F47" s="43"/>
      <c r="G47" s="95" t="s">
        <v>388</v>
      </c>
      <c r="H47" s="95"/>
      <c r="I47" s="43"/>
      <c r="J47" s="43"/>
      <c r="K47" s="51">
        <v>69246</v>
      </c>
      <c r="L47" s="51"/>
      <c r="M47" s="43"/>
      <c r="N47" s="43"/>
      <c r="O47" s="51">
        <v>1521</v>
      </c>
      <c r="P47" s="51"/>
      <c r="Q47" s="43"/>
      <c r="R47" s="43"/>
      <c r="S47" s="95" t="s">
        <v>388</v>
      </c>
      <c r="T47" s="95"/>
      <c r="U47" s="43"/>
      <c r="V47" s="43"/>
      <c r="W47" s="51">
        <v>70767</v>
      </c>
      <c r="X47" s="51"/>
      <c r="Y47" s="43"/>
    </row>
    <row r="48" spans="1:25" ht="15.75" thickBot="1">
      <c r="A48" s="11"/>
      <c r="B48" s="40"/>
      <c r="C48" s="93"/>
      <c r="D48" s="93"/>
      <c r="E48" s="94"/>
      <c r="F48" s="43"/>
      <c r="G48" s="96"/>
      <c r="H48" s="96"/>
      <c r="I48" s="94"/>
      <c r="J48" s="43"/>
      <c r="K48" s="93"/>
      <c r="L48" s="93"/>
      <c r="M48" s="94"/>
      <c r="N48" s="43"/>
      <c r="O48" s="93"/>
      <c r="P48" s="93"/>
      <c r="Q48" s="94"/>
      <c r="R48" s="43"/>
      <c r="S48" s="96"/>
      <c r="T48" s="96"/>
      <c r="U48" s="94"/>
      <c r="V48" s="43"/>
      <c r="W48" s="93"/>
      <c r="X48" s="93"/>
      <c r="Y48" s="94"/>
    </row>
    <row r="49" spans="1:25">
      <c r="A49" s="11"/>
      <c r="B49" s="49"/>
      <c r="C49" s="98">
        <v>271842</v>
      </c>
      <c r="D49" s="98"/>
      <c r="E49" s="61"/>
      <c r="F49" s="23"/>
      <c r="G49" s="99" t="s">
        <v>388</v>
      </c>
      <c r="H49" s="99"/>
      <c r="I49" s="61"/>
      <c r="J49" s="23"/>
      <c r="K49" s="98">
        <v>271842</v>
      </c>
      <c r="L49" s="98"/>
      <c r="M49" s="61"/>
      <c r="N49" s="23"/>
      <c r="O49" s="98">
        <v>2808</v>
      </c>
      <c r="P49" s="98"/>
      <c r="Q49" s="61"/>
      <c r="R49" s="23"/>
      <c r="S49" s="99" t="s">
        <v>476</v>
      </c>
      <c r="T49" s="99"/>
      <c r="U49" s="100" t="s">
        <v>385</v>
      </c>
      <c r="V49" s="23"/>
      <c r="W49" s="98">
        <v>256769</v>
      </c>
      <c r="X49" s="98"/>
      <c r="Y49" s="61"/>
    </row>
    <row r="50" spans="1:25">
      <c r="A50" s="11"/>
      <c r="B50" s="49"/>
      <c r="C50" s="48"/>
      <c r="D50" s="48"/>
      <c r="E50" s="23"/>
      <c r="F50" s="23"/>
      <c r="G50" s="66"/>
      <c r="H50" s="66"/>
      <c r="I50" s="23"/>
      <c r="J50" s="23"/>
      <c r="K50" s="48"/>
      <c r="L50" s="48"/>
      <c r="M50" s="23"/>
      <c r="N50" s="23"/>
      <c r="O50" s="48"/>
      <c r="P50" s="48"/>
      <c r="Q50" s="23"/>
      <c r="R50" s="23"/>
      <c r="S50" s="66"/>
      <c r="T50" s="66"/>
      <c r="U50" s="25"/>
      <c r="V50" s="23"/>
      <c r="W50" s="48"/>
      <c r="X50" s="48"/>
      <c r="Y50" s="23"/>
    </row>
    <row r="51" spans="1:25">
      <c r="A51" s="11"/>
      <c r="B51" s="40" t="s">
        <v>375</v>
      </c>
      <c r="C51" s="41"/>
      <c r="D51" s="41"/>
      <c r="E51" s="43"/>
      <c r="F51" s="43"/>
      <c r="G51" s="41"/>
      <c r="H51" s="41"/>
      <c r="I51" s="43"/>
      <c r="J51" s="43"/>
      <c r="K51" s="41"/>
      <c r="L51" s="41"/>
      <c r="M51" s="43"/>
      <c r="N51" s="43"/>
      <c r="O51" s="41"/>
      <c r="P51" s="41"/>
      <c r="Q51" s="43"/>
      <c r="R51" s="43"/>
      <c r="S51" s="41"/>
      <c r="T51" s="41"/>
      <c r="U51" s="43"/>
      <c r="V51" s="43"/>
      <c r="W51" s="41"/>
      <c r="X51" s="41"/>
      <c r="Y51" s="43"/>
    </row>
    <row r="52" spans="1:25">
      <c r="A52" s="11"/>
      <c r="B52" s="40"/>
      <c r="C52" s="41"/>
      <c r="D52" s="41"/>
      <c r="E52" s="43"/>
      <c r="F52" s="43"/>
      <c r="G52" s="41"/>
      <c r="H52" s="41"/>
      <c r="I52" s="43"/>
      <c r="J52" s="43"/>
      <c r="K52" s="41"/>
      <c r="L52" s="41"/>
      <c r="M52" s="43"/>
      <c r="N52" s="43"/>
      <c r="O52" s="41"/>
      <c r="P52" s="41"/>
      <c r="Q52" s="43"/>
      <c r="R52" s="43"/>
      <c r="S52" s="41"/>
      <c r="T52" s="41"/>
      <c r="U52" s="43"/>
      <c r="V52" s="43"/>
      <c r="W52" s="41"/>
      <c r="X52" s="41"/>
      <c r="Y52" s="43"/>
    </row>
    <row r="53" spans="1:25">
      <c r="A53" s="11"/>
      <c r="B53" s="47" t="s">
        <v>410</v>
      </c>
      <c r="C53" s="48">
        <v>38313</v>
      </c>
      <c r="D53" s="48"/>
      <c r="E53" s="23"/>
      <c r="F53" s="23"/>
      <c r="G53" s="66" t="s">
        <v>388</v>
      </c>
      <c r="H53" s="66"/>
      <c r="I53" s="23"/>
      <c r="J53" s="23"/>
      <c r="K53" s="48">
        <v>38313</v>
      </c>
      <c r="L53" s="48"/>
      <c r="M53" s="23"/>
      <c r="N53" s="23"/>
      <c r="O53" s="66">
        <v>879</v>
      </c>
      <c r="P53" s="66"/>
      <c r="Q53" s="23"/>
      <c r="R53" s="23"/>
      <c r="S53" s="66" t="s">
        <v>388</v>
      </c>
      <c r="T53" s="66"/>
      <c r="U53" s="23"/>
      <c r="V53" s="23"/>
      <c r="W53" s="48">
        <v>39192</v>
      </c>
      <c r="X53" s="48"/>
      <c r="Y53" s="23"/>
    </row>
    <row r="54" spans="1:25">
      <c r="A54" s="11"/>
      <c r="B54" s="47"/>
      <c r="C54" s="48"/>
      <c r="D54" s="48"/>
      <c r="E54" s="23"/>
      <c r="F54" s="23"/>
      <c r="G54" s="66"/>
      <c r="H54" s="66"/>
      <c r="I54" s="23"/>
      <c r="J54" s="23"/>
      <c r="K54" s="48"/>
      <c r="L54" s="48"/>
      <c r="M54" s="23"/>
      <c r="N54" s="23"/>
      <c r="O54" s="66"/>
      <c r="P54" s="66"/>
      <c r="Q54" s="23"/>
      <c r="R54" s="23"/>
      <c r="S54" s="66"/>
      <c r="T54" s="66"/>
      <c r="U54" s="23"/>
      <c r="V54" s="23"/>
      <c r="W54" s="48"/>
      <c r="X54" s="48"/>
      <c r="Y54" s="23"/>
    </row>
    <row r="55" spans="1:25">
      <c r="A55" s="11"/>
      <c r="B55" s="50" t="s">
        <v>412</v>
      </c>
      <c r="C55" s="51">
        <v>451559</v>
      </c>
      <c r="D55" s="51"/>
      <c r="E55" s="43"/>
      <c r="F55" s="43"/>
      <c r="G55" s="95" t="s">
        <v>388</v>
      </c>
      <c r="H55" s="95"/>
      <c r="I55" s="43"/>
      <c r="J55" s="43"/>
      <c r="K55" s="51">
        <v>451559</v>
      </c>
      <c r="L55" s="51"/>
      <c r="M55" s="43"/>
      <c r="N55" s="43"/>
      <c r="O55" s="51">
        <v>8273</v>
      </c>
      <c r="P55" s="51"/>
      <c r="Q55" s="43"/>
      <c r="R55" s="43"/>
      <c r="S55" s="95" t="s">
        <v>388</v>
      </c>
      <c r="T55" s="95"/>
      <c r="U55" s="43"/>
      <c r="V55" s="43"/>
      <c r="W55" s="51">
        <v>459832</v>
      </c>
      <c r="X55" s="51"/>
      <c r="Y55" s="43"/>
    </row>
    <row r="56" spans="1:25">
      <c r="A56" s="11"/>
      <c r="B56" s="50"/>
      <c r="C56" s="51"/>
      <c r="D56" s="51"/>
      <c r="E56" s="43"/>
      <c r="F56" s="43"/>
      <c r="G56" s="95"/>
      <c r="H56" s="95"/>
      <c r="I56" s="43"/>
      <c r="J56" s="43"/>
      <c r="K56" s="51"/>
      <c r="L56" s="51"/>
      <c r="M56" s="43"/>
      <c r="N56" s="43"/>
      <c r="O56" s="51"/>
      <c r="P56" s="51"/>
      <c r="Q56" s="43"/>
      <c r="R56" s="43"/>
      <c r="S56" s="95"/>
      <c r="T56" s="95"/>
      <c r="U56" s="43"/>
      <c r="V56" s="43"/>
      <c r="W56" s="51"/>
      <c r="X56" s="51"/>
      <c r="Y56" s="43"/>
    </row>
    <row r="57" spans="1:25">
      <c r="A57" s="11"/>
      <c r="B57" s="47" t="s">
        <v>378</v>
      </c>
      <c r="C57" s="48">
        <v>2357479</v>
      </c>
      <c r="D57" s="48"/>
      <c r="E57" s="23"/>
      <c r="F57" s="23"/>
      <c r="G57" s="66" t="s">
        <v>388</v>
      </c>
      <c r="H57" s="66"/>
      <c r="I57" s="23"/>
      <c r="J57" s="23"/>
      <c r="K57" s="48">
        <v>2357479</v>
      </c>
      <c r="L57" s="48"/>
      <c r="M57" s="23"/>
      <c r="N57" s="23"/>
      <c r="O57" s="48">
        <v>78105</v>
      </c>
      <c r="P57" s="48"/>
      <c r="Q57" s="23"/>
      <c r="R57" s="23"/>
      <c r="S57" s="66" t="s">
        <v>477</v>
      </c>
      <c r="T57" s="66"/>
      <c r="U57" s="25" t="s">
        <v>385</v>
      </c>
      <c r="V57" s="23"/>
      <c r="W57" s="48">
        <v>2435247</v>
      </c>
      <c r="X57" s="48"/>
      <c r="Y57" s="23"/>
    </row>
    <row r="58" spans="1:25">
      <c r="A58" s="11"/>
      <c r="B58" s="47"/>
      <c r="C58" s="48"/>
      <c r="D58" s="48"/>
      <c r="E58" s="23"/>
      <c r="F58" s="23"/>
      <c r="G58" s="66"/>
      <c r="H58" s="66"/>
      <c r="I58" s="23"/>
      <c r="J58" s="23"/>
      <c r="K58" s="48"/>
      <c r="L58" s="48"/>
      <c r="M58" s="23"/>
      <c r="N58" s="23"/>
      <c r="O58" s="48"/>
      <c r="P58" s="48"/>
      <c r="Q58" s="23"/>
      <c r="R58" s="23"/>
      <c r="S58" s="66"/>
      <c r="T58" s="66"/>
      <c r="U58" s="25"/>
      <c r="V58" s="23"/>
      <c r="W58" s="48"/>
      <c r="X58" s="48"/>
      <c r="Y58" s="23"/>
    </row>
    <row r="59" spans="1:25">
      <c r="A59" s="11"/>
      <c r="B59" s="50" t="s">
        <v>379</v>
      </c>
      <c r="C59" s="51">
        <v>957503</v>
      </c>
      <c r="D59" s="51"/>
      <c r="E59" s="43"/>
      <c r="F59" s="43"/>
      <c r="G59" s="95" t="s">
        <v>388</v>
      </c>
      <c r="H59" s="95"/>
      <c r="I59" s="43"/>
      <c r="J59" s="43"/>
      <c r="K59" s="51">
        <v>957503</v>
      </c>
      <c r="L59" s="51"/>
      <c r="M59" s="43"/>
      <c r="N59" s="43"/>
      <c r="O59" s="51">
        <v>84282</v>
      </c>
      <c r="P59" s="51"/>
      <c r="Q59" s="43"/>
      <c r="R59" s="43"/>
      <c r="S59" s="95" t="s">
        <v>478</v>
      </c>
      <c r="T59" s="95"/>
      <c r="U59" s="40" t="s">
        <v>385</v>
      </c>
      <c r="V59" s="43"/>
      <c r="W59" s="51">
        <v>1041783</v>
      </c>
      <c r="X59" s="51"/>
      <c r="Y59" s="43"/>
    </row>
    <row r="60" spans="1:25">
      <c r="A60" s="11"/>
      <c r="B60" s="50"/>
      <c r="C60" s="51"/>
      <c r="D60" s="51"/>
      <c r="E60" s="43"/>
      <c r="F60" s="43"/>
      <c r="G60" s="95"/>
      <c r="H60" s="95"/>
      <c r="I60" s="43"/>
      <c r="J60" s="43"/>
      <c r="K60" s="51"/>
      <c r="L60" s="51"/>
      <c r="M60" s="43"/>
      <c r="N60" s="43"/>
      <c r="O60" s="51"/>
      <c r="P60" s="51"/>
      <c r="Q60" s="43"/>
      <c r="R60" s="43"/>
      <c r="S60" s="95"/>
      <c r="T60" s="95"/>
      <c r="U60" s="40"/>
      <c r="V60" s="43"/>
      <c r="W60" s="51"/>
      <c r="X60" s="51"/>
      <c r="Y60" s="43"/>
    </row>
    <row r="61" spans="1:25">
      <c r="A61" s="11"/>
      <c r="B61" s="47" t="s">
        <v>465</v>
      </c>
      <c r="C61" s="48">
        <v>1669041</v>
      </c>
      <c r="D61" s="48"/>
      <c r="E61" s="23"/>
      <c r="F61" s="23"/>
      <c r="G61" s="66" t="s">
        <v>479</v>
      </c>
      <c r="H61" s="66"/>
      <c r="I61" s="25" t="s">
        <v>385</v>
      </c>
      <c r="J61" s="23"/>
      <c r="K61" s="48">
        <v>1284990</v>
      </c>
      <c r="L61" s="48"/>
      <c r="M61" s="23"/>
      <c r="N61" s="23"/>
      <c r="O61" s="48">
        <v>183581</v>
      </c>
      <c r="P61" s="48"/>
      <c r="Q61" s="23"/>
      <c r="R61" s="23"/>
      <c r="S61" s="66" t="s">
        <v>480</v>
      </c>
      <c r="T61" s="66"/>
      <c r="U61" s="25" t="s">
        <v>385</v>
      </c>
      <c r="V61" s="23"/>
      <c r="W61" s="48">
        <v>1434387</v>
      </c>
      <c r="X61" s="48"/>
      <c r="Y61" s="23"/>
    </row>
    <row r="62" spans="1:25">
      <c r="A62" s="11"/>
      <c r="B62" s="47"/>
      <c r="C62" s="48"/>
      <c r="D62" s="48"/>
      <c r="E62" s="23"/>
      <c r="F62" s="23"/>
      <c r="G62" s="66"/>
      <c r="H62" s="66"/>
      <c r="I62" s="25"/>
      <c r="J62" s="23"/>
      <c r="K62" s="48"/>
      <c r="L62" s="48"/>
      <c r="M62" s="23"/>
      <c r="N62" s="23"/>
      <c r="O62" s="48"/>
      <c r="P62" s="48"/>
      <c r="Q62" s="23"/>
      <c r="R62" s="23"/>
      <c r="S62" s="66"/>
      <c r="T62" s="66"/>
      <c r="U62" s="25"/>
      <c r="V62" s="23"/>
      <c r="W62" s="48"/>
      <c r="X62" s="48"/>
      <c r="Y62" s="23"/>
    </row>
    <row r="63" spans="1:25">
      <c r="A63" s="11"/>
      <c r="B63" s="50" t="s">
        <v>481</v>
      </c>
      <c r="C63" s="51">
        <v>9822</v>
      </c>
      <c r="D63" s="51"/>
      <c r="E63" s="43"/>
      <c r="F63" s="43"/>
      <c r="G63" s="95" t="s">
        <v>388</v>
      </c>
      <c r="H63" s="95"/>
      <c r="I63" s="43"/>
      <c r="J63" s="43"/>
      <c r="K63" s="51">
        <v>9822</v>
      </c>
      <c r="L63" s="51"/>
      <c r="M63" s="43"/>
      <c r="N63" s="43"/>
      <c r="O63" s="95">
        <v>321</v>
      </c>
      <c r="P63" s="95"/>
      <c r="Q63" s="43"/>
      <c r="R63" s="43"/>
      <c r="S63" s="95" t="s">
        <v>388</v>
      </c>
      <c r="T63" s="95"/>
      <c r="U63" s="43"/>
      <c r="V63" s="43"/>
      <c r="W63" s="51">
        <v>10143</v>
      </c>
      <c r="X63" s="51"/>
      <c r="Y63" s="43"/>
    </row>
    <row r="64" spans="1:25">
      <c r="A64" s="11"/>
      <c r="B64" s="50"/>
      <c r="C64" s="51"/>
      <c r="D64" s="51"/>
      <c r="E64" s="43"/>
      <c r="F64" s="43"/>
      <c r="G64" s="95"/>
      <c r="H64" s="95"/>
      <c r="I64" s="43"/>
      <c r="J64" s="43"/>
      <c r="K64" s="51"/>
      <c r="L64" s="51"/>
      <c r="M64" s="43"/>
      <c r="N64" s="43"/>
      <c r="O64" s="95"/>
      <c r="P64" s="95"/>
      <c r="Q64" s="43"/>
      <c r="R64" s="43"/>
      <c r="S64" s="95"/>
      <c r="T64" s="95"/>
      <c r="U64" s="43"/>
      <c r="V64" s="43"/>
      <c r="W64" s="51"/>
      <c r="X64" s="51"/>
      <c r="Y64" s="43"/>
    </row>
    <row r="65" spans="1:25">
      <c r="A65" s="11"/>
      <c r="B65" s="47" t="s">
        <v>482</v>
      </c>
      <c r="C65" s="48">
        <v>25951</v>
      </c>
      <c r="D65" s="48"/>
      <c r="E65" s="23"/>
      <c r="F65" s="23"/>
      <c r="G65" s="66" t="s">
        <v>483</v>
      </c>
      <c r="H65" s="66"/>
      <c r="I65" s="25" t="s">
        <v>385</v>
      </c>
      <c r="J65" s="23"/>
      <c r="K65" s="48">
        <v>24827</v>
      </c>
      <c r="L65" s="48"/>
      <c r="M65" s="23"/>
      <c r="N65" s="23"/>
      <c r="O65" s="66">
        <v>719</v>
      </c>
      <c r="P65" s="66"/>
      <c r="Q65" s="23"/>
      <c r="R65" s="23"/>
      <c r="S65" s="66" t="s">
        <v>484</v>
      </c>
      <c r="T65" s="66"/>
      <c r="U65" s="25" t="s">
        <v>385</v>
      </c>
      <c r="V65" s="23"/>
      <c r="W65" s="48">
        <v>21877</v>
      </c>
      <c r="X65" s="48"/>
      <c r="Y65" s="23"/>
    </row>
    <row r="66" spans="1:25" ht="15.75" thickBot="1">
      <c r="A66" s="11"/>
      <c r="B66" s="47"/>
      <c r="C66" s="52"/>
      <c r="D66" s="52"/>
      <c r="E66" s="53"/>
      <c r="F66" s="23"/>
      <c r="G66" s="67"/>
      <c r="H66" s="67"/>
      <c r="I66" s="68"/>
      <c r="J66" s="23"/>
      <c r="K66" s="52"/>
      <c r="L66" s="52"/>
      <c r="M66" s="53"/>
      <c r="N66" s="23"/>
      <c r="O66" s="67"/>
      <c r="P66" s="67"/>
      <c r="Q66" s="53"/>
      <c r="R66" s="23"/>
      <c r="S66" s="67"/>
      <c r="T66" s="67"/>
      <c r="U66" s="68"/>
      <c r="V66" s="23"/>
      <c r="W66" s="52"/>
      <c r="X66" s="52"/>
      <c r="Y66" s="53"/>
    </row>
    <row r="67" spans="1:25">
      <c r="A67" s="11"/>
      <c r="B67" s="45"/>
      <c r="C67" s="55">
        <v>5509668</v>
      </c>
      <c r="D67" s="55"/>
      <c r="E67" s="44"/>
      <c r="F67" s="43"/>
      <c r="G67" s="91" t="s">
        <v>485</v>
      </c>
      <c r="H67" s="91"/>
      <c r="I67" s="46" t="s">
        <v>385</v>
      </c>
      <c r="J67" s="43"/>
      <c r="K67" s="55">
        <v>5124493</v>
      </c>
      <c r="L67" s="55"/>
      <c r="M67" s="44"/>
      <c r="N67" s="43"/>
      <c r="O67" s="55">
        <v>356160</v>
      </c>
      <c r="P67" s="55"/>
      <c r="Q67" s="44"/>
      <c r="R67" s="43"/>
      <c r="S67" s="91" t="s">
        <v>486</v>
      </c>
      <c r="T67" s="91"/>
      <c r="U67" s="46" t="s">
        <v>385</v>
      </c>
      <c r="V67" s="43"/>
      <c r="W67" s="55">
        <v>5442461</v>
      </c>
      <c r="X67" s="55"/>
      <c r="Y67" s="44"/>
    </row>
    <row r="68" spans="1:25" ht="15.75" thickBot="1">
      <c r="A68" s="11"/>
      <c r="B68" s="45"/>
      <c r="C68" s="93"/>
      <c r="D68" s="93"/>
      <c r="E68" s="94"/>
      <c r="F68" s="43"/>
      <c r="G68" s="96"/>
      <c r="H68" s="96"/>
      <c r="I68" s="97"/>
      <c r="J68" s="43"/>
      <c r="K68" s="93"/>
      <c r="L68" s="93"/>
      <c r="M68" s="94"/>
      <c r="N68" s="43"/>
      <c r="O68" s="93"/>
      <c r="P68" s="93"/>
      <c r="Q68" s="94"/>
      <c r="R68" s="43"/>
      <c r="S68" s="96"/>
      <c r="T68" s="96"/>
      <c r="U68" s="97"/>
      <c r="V68" s="43"/>
      <c r="W68" s="93"/>
      <c r="X68" s="93"/>
      <c r="Y68" s="94"/>
    </row>
    <row r="69" spans="1:25">
      <c r="A69" s="11"/>
      <c r="B69" s="47" t="s">
        <v>380</v>
      </c>
      <c r="C69" s="100" t="s">
        <v>377</v>
      </c>
      <c r="D69" s="98">
        <v>5781510</v>
      </c>
      <c r="E69" s="61"/>
      <c r="F69" s="23"/>
      <c r="G69" s="100" t="s">
        <v>377</v>
      </c>
      <c r="H69" s="99" t="s">
        <v>485</v>
      </c>
      <c r="I69" s="100" t="s">
        <v>385</v>
      </c>
      <c r="J69" s="23"/>
      <c r="K69" s="100" t="s">
        <v>377</v>
      </c>
      <c r="L69" s="98">
        <v>5396335</v>
      </c>
      <c r="M69" s="61"/>
      <c r="N69" s="23"/>
      <c r="O69" s="100" t="s">
        <v>377</v>
      </c>
      <c r="P69" s="98">
        <v>358968</v>
      </c>
      <c r="Q69" s="61"/>
      <c r="R69" s="23"/>
      <c r="S69" s="100" t="s">
        <v>377</v>
      </c>
      <c r="T69" s="99" t="s">
        <v>487</v>
      </c>
      <c r="U69" s="100" t="s">
        <v>385</v>
      </c>
      <c r="V69" s="23"/>
      <c r="W69" s="100" t="s">
        <v>377</v>
      </c>
      <c r="X69" s="98">
        <v>5699230</v>
      </c>
      <c r="Y69" s="61"/>
    </row>
    <row r="70" spans="1:25" ht="15.75" thickBot="1">
      <c r="A70" s="11"/>
      <c r="B70" s="47"/>
      <c r="C70" s="101"/>
      <c r="D70" s="102"/>
      <c r="E70" s="103"/>
      <c r="F70" s="23"/>
      <c r="G70" s="101"/>
      <c r="H70" s="104"/>
      <c r="I70" s="101"/>
      <c r="J70" s="23"/>
      <c r="K70" s="101"/>
      <c r="L70" s="102"/>
      <c r="M70" s="103"/>
      <c r="N70" s="23"/>
      <c r="O70" s="101"/>
      <c r="P70" s="102"/>
      <c r="Q70" s="103"/>
      <c r="R70" s="23"/>
      <c r="S70" s="101"/>
      <c r="T70" s="104"/>
      <c r="U70" s="101"/>
      <c r="V70" s="23"/>
      <c r="W70" s="101"/>
      <c r="X70" s="102"/>
      <c r="Y70" s="103"/>
    </row>
    <row r="71" spans="1:25" ht="15.75" thickTop="1">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25" t="s">
        <v>488</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1"/>
      <c r="B73" s="38"/>
      <c r="C73" s="38"/>
      <c r="D73" s="38"/>
      <c r="E73" s="38"/>
      <c r="F73" s="38"/>
      <c r="G73" s="38"/>
      <c r="H73" s="38"/>
      <c r="I73" s="38"/>
      <c r="J73" s="38"/>
      <c r="K73" s="38"/>
      <c r="L73" s="38"/>
      <c r="M73" s="38"/>
      <c r="N73" s="38"/>
      <c r="O73" s="38"/>
      <c r="P73" s="38"/>
      <c r="Q73" s="38"/>
      <c r="R73" s="38"/>
      <c r="S73" s="38"/>
      <c r="T73" s="38"/>
      <c r="U73" s="38"/>
      <c r="V73" s="38"/>
      <c r="W73" s="38"/>
      <c r="X73" s="38"/>
      <c r="Y73" s="38"/>
    </row>
    <row r="74" spans="1:25">
      <c r="A74" s="11"/>
      <c r="B74" s="17"/>
      <c r="C74" s="17"/>
      <c r="D74" s="17"/>
      <c r="E74" s="17"/>
      <c r="F74" s="17"/>
      <c r="G74" s="17"/>
      <c r="H74" s="17"/>
      <c r="I74" s="17"/>
      <c r="J74" s="17"/>
      <c r="K74" s="17"/>
      <c r="L74" s="17"/>
      <c r="M74" s="17"/>
      <c r="N74" s="17"/>
      <c r="O74" s="17"/>
      <c r="P74" s="17"/>
      <c r="Q74" s="17"/>
      <c r="R74" s="17"/>
      <c r="S74" s="17"/>
      <c r="T74" s="17"/>
      <c r="U74" s="17"/>
      <c r="V74" s="17"/>
      <c r="W74" s="17"/>
      <c r="X74" s="17"/>
      <c r="Y74" s="17"/>
    </row>
    <row r="75" spans="1:25" ht="15.75" thickBot="1">
      <c r="A75" s="11"/>
      <c r="B75" s="116"/>
      <c r="C75" s="39" t="s">
        <v>427</v>
      </c>
      <c r="D75" s="39"/>
      <c r="E75" s="39"/>
      <c r="F75" s="39"/>
      <c r="G75" s="39"/>
      <c r="H75" s="39"/>
      <c r="I75" s="39"/>
      <c r="J75" s="13"/>
      <c r="K75" s="39" t="s">
        <v>428</v>
      </c>
      <c r="L75" s="39"/>
      <c r="M75" s="39"/>
      <c r="N75" s="39"/>
      <c r="O75" s="39"/>
      <c r="P75" s="39"/>
      <c r="Q75" s="39"/>
      <c r="R75" s="13"/>
      <c r="S75" s="39" t="s">
        <v>380</v>
      </c>
      <c r="T75" s="39"/>
      <c r="U75" s="39"/>
      <c r="V75" s="39"/>
      <c r="W75" s="39"/>
      <c r="X75" s="39"/>
      <c r="Y75" s="39"/>
    </row>
    <row r="76" spans="1:25">
      <c r="A76" s="11"/>
      <c r="B76" s="118"/>
      <c r="C76" s="120" t="s">
        <v>489</v>
      </c>
      <c r="D76" s="120"/>
      <c r="E76" s="120"/>
      <c r="F76" s="61"/>
      <c r="G76" s="120" t="s">
        <v>398</v>
      </c>
      <c r="H76" s="120"/>
      <c r="I76" s="120"/>
      <c r="J76" s="23"/>
      <c r="K76" s="120" t="s">
        <v>401</v>
      </c>
      <c r="L76" s="120"/>
      <c r="M76" s="120"/>
      <c r="N76" s="61"/>
      <c r="O76" s="120" t="s">
        <v>398</v>
      </c>
      <c r="P76" s="120"/>
      <c r="Q76" s="120"/>
      <c r="R76" s="23"/>
      <c r="S76" s="120" t="s">
        <v>489</v>
      </c>
      <c r="T76" s="120"/>
      <c r="U76" s="120"/>
      <c r="V76" s="120"/>
      <c r="W76" s="120" t="s">
        <v>398</v>
      </c>
      <c r="X76" s="120"/>
      <c r="Y76" s="120"/>
    </row>
    <row r="77" spans="1:25" ht="15.75" thickBot="1">
      <c r="A77" s="11"/>
      <c r="B77" s="118"/>
      <c r="C77" s="39" t="s">
        <v>490</v>
      </c>
      <c r="D77" s="39"/>
      <c r="E77" s="39"/>
      <c r="F77" s="23"/>
      <c r="G77" s="39" t="s">
        <v>400</v>
      </c>
      <c r="H77" s="39"/>
      <c r="I77" s="39"/>
      <c r="J77" s="23"/>
      <c r="K77" s="39" t="s">
        <v>402</v>
      </c>
      <c r="L77" s="39"/>
      <c r="M77" s="39"/>
      <c r="N77" s="23"/>
      <c r="O77" s="39" t="s">
        <v>400</v>
      </c>
      <c r="P77" s="39"/>
      <c r="Q77" s="39"/>
      <c r="R77" s="23"/>
      <c r="S77" s="39" t="s">
        <v>490</v>
      </c>
      <c r="T77" s="39"/>
      <c r="U77" s="39"/>
      <c r="V77" s="119"/>
      <c r="W77" s="39" t="s">
        <v>400</v>
      </c>
      <c r="X77" s="39"/>
      <c r="Y77" s="39"/>
    </row>
    <row r="78" spans="1:25">
      <c r="A78" s="11"/>
      <c r="B78" s="40" t="s">
        <v>475</v>
      </c>
      <c r="C78" s="46" t="s">
        <v>377</v>
      </c>
      <c r="D78" s="91" t="s">
        <v>388</v>
      </c>
      <c r="E78" s="44"/>
      <c r="F78" s="43"/>
      <c r="G78" s="46" t="s">
        <v>377</v>
      </c>
      <c r="H78" s="91" t="s">
        <v>388</v>
      </c>
      <c r="I78" s="44"/>
      <c r="J78" s="43"/>
      <c r="K78" s="46" t="s">
        <v>377</v>
      </c>
      <c r="L78" s="55">
        <v>157752</v>
      </c>
      <c r="M78" s="44"/>
      <c r="N78" s="43"/>
      <c r="O78" s="46" t="s">
        <v>377</v>
      </c>
      <c r="P78" s="91" t="s">
        <v>463</v>
      </c>
      <c r="Q78" s="46" t="s">
        <v>385</v>
      </c>
      <c r="R78" s="43"/>
      <c r="S78" s="46" t="s">
        <v>377</v>
      </c>
      <c r="T78" s="55">
        <v>157752</v>
      </c>
      <c r="U78" s="44"/>
      <c r="V78" s="40"/>
      <c r="W78" s="46" t="s">
        <v>377</v>
      </c>
      <c r="X78" s="91" t="s">
        <v>463</v>
      </c>
      <c r="Y78" s="46" t="s">
        <v>385</v>
      </c>
    </row>
    <row r="79" spans="1:25">
      <c r="A79" s="11"/>
      <c r="B79" s="40"/>
      <c r="C79" s="88"/>
      <c r="D79" s="92"/>
      <c r="E79" s="90"/>
      <c r="F79" s="43"/>
      <c r="G79" s="40"/>
      <c r="H79" s="95"/>
      <c r="I79" s="43"/>
      <c r="J79" s="43"/>
      <c r="K79" s="40"/>
      <c r="L79" s="51"/>
      <c r="M79" s="43"/>
      <c r="N79" s="43"/>
      <c r="O79" s="40"/>
      <c r="P79" s="95"/>
      <c r="Q79" s="40"/>
      <c r="R79" s="43"/>
      <c r="S79" s="40"/>
      <c r="T79" s="51"/>
      <c r="U79" s="43"/>
      <c r="V79" s="40"/>
      <c r="W79" s="40"/>
      <c r="X79" s="95"/>
      <c r="Y79" s="40"/>
    </row>
    <row r="80" spans="1:25">
      <c r="A80" s="11"/>
      <c r="B80" s="117"/>
      <c r="C80" s="23"/>
      <c r="D80" s="23"/>
      <c r="E80" s="23"/>
      <c r="F80" s="13"/>
      <c r="G80" s="23"/>
      <c r="H80" s="23"/>
      <c r="I80" s="23"/>
      <c r="J80" s="13"/>
      <c r="K80" s="23"/>
      <c r="L80" s="23"/>
      <c r="M80" s="23"/>
      <c r="N80" s="13"/>
      <c r="O80" s="23"/>
      <c r="P80" s="23"/>
      <c r="Q80" s="23"/>
      <c r="R80" s="13"/>
      <c r="S80" s="23"/>
      <c r="T80" s="23"/>
      <c r="U80" s="23"/>
      <c r="V80" s="13"/>
      <c r="W80" s="23"/>
      <c r="X80" s="23"/>
      <c r="Y80" s="23"/>
    </row>
    <row r="81" spans="1:25">
      <c r="A81" s="11"/>
      <c r="B81" s="40" t="s">
        <v>375</v>
      </c>
      <c r="C81" s="43"/>
      <c r="D81" s="43"/>
      <c r="E81" s="43"/>
      <c r="F81" s="43"/>
      <c r="G81" s="43"/>
      <c r="H81" s="43"/>
      <c r="I81" s="43"/>
      <c r="J81" s="43"/>
      <c r="K81" s="43"/>
      <c r="L81" s="43"/>
      <c r="M81" s="43"/>
      <c r="N81" s="43"/>
      <c r="O81" s="43"/>
      <c r="P81" s="43"/>
      <c r="Q81" s="43"/>
      <c r="R81" s="43"/>
      <c r="S81" s="95"/>
      <c r="T81" s="95"/>
      <c r="U81" s="43"/>
      <c r="V81" s="40"/>
      <c r="W81" s="95"/>
      <c r="X81" s="95"/>
      <c r="Y81" s="43"/>
    </row>
    <row r="82" spans="1:25">
      <c r="A82" s="11"/>
      <c r="B82" s="40"/>
      <c r="C82" s="43"/>
      <c r="D82" s="43"/>
      <c r="E82" s="43"/>
      <c r="F82" s="43"/>
      <c r="G82" s="43"/>
      <c r="H82" s="43"/>
      <c r="I82" s="43"/>
      <c r="J82" s="43"/>
      <c r="K82" s="43"/>
      <c r="L82" s="43"/>
      <c r="M82" s="43"/>
      <c r="N82" s="43"/>
      <c r="O82" s="43"/>
      <c r="P82" s="43"/>
      <c r="Q82" s="43"/>
      <c r="R82" s="43"/>
      <c r="S82" s="95"/>
      <c r="T82" s="95"/>
      <c r="U82" s="43"/>
      <c r="V82" s="40"/>
      <c r="W82" s="95"/>
      <c r="X82" s="95"/>
      <c r="Y82" s="43"/>
    </row>
    <row r="83" spans="1:25">
      <c r="A83" s="11"/>
      <c r="B83" s="47" t="s">
        <v>378</v>
      </c>
      <c r="C83" s="48">
        <v>35723</v>
      </c>
      <c r="D83" s="48"/>
      <c r="E83" s="23"/>
      <c r="F83" s="23"/>
      <c r="G83" s="66" t="s">
        <v>491</v>
      </c>
      <c r="H83" s="66"/>
      <c r="I83" s="25" t="s">
        <v>385</v>
      </c>
      <c r="J83" s="23"/>
      <c r="K83" s="48">
        <v>42229</v>
      </c>
      <c r="L83" s="48"/>
      <c r="M83" s="23"/>
      <c r="N83" s="23"/>
      <c r="O83" s="66" t="s">
        <v>492</v>
      </c>
      <c r="P83" s="66"/>
      <c r="Q83" s="25" t="s">
        <v>385</v>
      </c>
      <c r="R83" s="23"/>
      <c r="S83" s="48">
        <v>77952</v>
      </c>
      <c r="T83" s="48"/>
      <c r="U83" s="23"/>
      <c r="V83" s="25"/>
      <c r="W83" s="66" t="s">
        <v>464</v>
      </c>
      <c r="X83" s="66"/>
      <c r="Y83" s="25" t="s">
        <v>385</v>
      </c>
    </row>
    <row r="84" spans="1:25">
      <c r="A84" s="11"/>
      <c r="B84" s="47"/>
      <c r="C84" s="48"/>
      <c r="D84" s="48"/>
      <c r="E84" s="23"/>
      <c r="F84" s="23"/>
      <c r="G84" s="66"/>
      <c r="H84" s="66"/>
      <c r="I84" s="25"/>
      <c r="J84" s="23"/>
      <c r="K84" s="48"/>
      <c r="L84" s="48"/>
      <c r="M84" s="23"/>
      <c r="N84" s="23"/>
      <c r="O84" s="66"/>
      <c r="P84" s="66"/>
      <c r="Q84" s="25"/>
      <c r="R84" s="23"/>
      <c r="S84" s="48"/>
      <c r="T84" s="48"/>
      <c r="U84" s="23"/>
      <c r="V84" s="25"/>
      <c r="W84" s="66"/>
      <c r="X84" s="66"/>
      <c r="Y84" s="25"/>
    </row>
    <row r="85" spans="1:25">
      <c r="A85" s="11"/>
      <c r="B85" s="50" t="s">
        <v>465</v>
      </c>
      <c r="C85" s="51">
        <v>34910</v>
      </c>
      <c r="D85" s="51"/>
      <c r="E85" s="43"/>
      <c r="F85" s="43"/>
      <c r="G85" s="95" t="s">
        <v>493</v>
      </c>
      <c r="H85" s="95"/>
      <c r="I85" s="40" t="s">
        <v>385</v>
      </c>
      <c r="J85" s="43"/>
      <c r="K85" s="51">
        <v>910016</v>
      </c>
      <c r="L85" s="51"/>
      <c r="M85" s="43"/>
      <c r="N85" s="43"/>
      <c r="O85" s="95" t="s">
        <v>494</v>
      </c>
      <c r="P85" s="95"/>
      <c r="Q85" s="40" t="s">
        <v>385</v>
      </c>
      <c r="R85" s="43"/>
      <c r="S85" s="51">
        <v>944926</v>
      </c>
      <c r="T85" s="51"/>
      <c r="U85" s="43"/>
      <c r="V85" s="40"/>
      <c r="W85" s="95" t="s">
        <v>495</v>
      </c>
      <c r="X85" s="95"/>
      <c r="Y85" s="40" t="s">
        <v>385</v>
      </c>
    </row>
    <row r="86" spans="1:25">
      <c r="A86" s="11"/>
      <c r="B86" s="50"/>
      <c r="C86" s="51"/>
      <c r="D86" s="51"/>
      <c r="E86" s="43"/>
      <c r="F86" s="43"/>
      <c r="G86" s="95"/>
      <c r="H86" s="95"/>
      <c r="I86" s="40"/>
      <c r="J86" s="43"/>
      <c r="K86" s="51"/>
      <c r="L86" s="51"/>
      <c r="M86" s="43"/>
      <c r="N86" s="43"/>
      <c r="O86" s="95"/>
      <c r="P86" s="95"/>
      <c r="Q86" s="40"/>
      <c r="R86" s="43"/>
      <c r="S86" s="51"/>
      <c r="T86" s="51"/>
      <c r="U86" s="43"/>
      <c r="V86" s="40"/>
      <c r="W86" s="95"/>
      <c r="X86" s="95"/>
      <c r="Y86" s="40"/>
    </row>
    <row r="87" spans="1:25">
      <c r="A87" s="11"/>
      <c r="B87" s="47" t="s">
        <v>482</v>
      </c>
      <c r="C87" s="66" t="s">
        <v>388</v>
      </c>
      <c r="D87" s="66"/>
      <c r="E87" s="23"/>
      <c r="F87" s="23"/>
      <c r="G87" s="66" t="s">
        <v>388</v>
      </c>
      <c r="H87" s="66"/>
      <c r="I87" s="23"/>
      <c r="J87" s="23"/>
      <c r="K87" s="48">
        <v>20418</v>
      </c>
      <c r="L87" s="48"/>
      <c r="M87" s="23"/>
      <c r="N87" s="23"/>
      <c r="O87" s="66" t="s">
        <v>496</v>
      </c>
      <c r="P87" s="66"/>
      <c r="Q87" s="25" t="s">
        <v>385</v>
      </c>
      <c r="R87" s="23"/>
      <c r="S87" s="48">
        <v>20418</v>
      </c>
      <c r="T87" s="48"/>
      <c r="U87" s="23"/>
      <c r="V87" s="25"/>
      <c r="W87" s="66" t="s">
        <v>496</v>
      </c>
      <c r="X87" s="66"/>
      <c r="Y87" s="25" t="s">
        <v>385</v>
      </c>
    </row>
    <row r="88" spans="1:25" ht="15.75" thickBot="1">
      <c r="A88" s="11"/>
      <c r="B88" s="47"/>
      <c r="C88" s="67"/>
      <c r="D88" s="67"/>
      <c r="E88" s="53"/>
      <c r="F88" s="23"/>
      <c r="G88" s="67"/>
      <c r="H88" s="67"/>
      <c r="I88" s="53"/>
      <c r="J88" s="23"/>
      <c r="K88" s="52"/>
      <c r="L88" s="52"/>
      <c r="M88" s="53"/>
      <c r="N88" s="23"/>
      <c r="O88" s="67"/>
      <c r="P88" s="67"/>
      <c r="Q88" s="68"/>
      <c r="R88" s="23"/>
      <c r="S88" s="52"/>
      <c r="T88" s="52"/>
      <c r="U88" s="53"/>
      <c r="V88" s="25"/>
      <c r="W88" s="67"/>
      <c r="X88" s="67"/>
      <c r="Y88" s="68"/>
    </row>
    <row r="89" spans="1:25">
      <c r="A89" s="11"/>
      <c r="B89" s="40"/>
      <c r="C89" s="55">
        <v>70633</v>
      </c>
      <c r="D89" s="55"/>
      <c r="E89" s="44"/>
      <c r="F89" s="43"/>
      <c r="G89" s="91" t="s">
        <v>497</v>
      </c>
      <c r="H89" s="91"/>
      <c r="I89" s="46" t="s">
        <v>385</v>
      </c>
      <c r="J89" s="43"/>
      <c r="K89" s="55">
        <v>972663</v>
      </c>
      <c r="L89" s="55"/>
      <c r="M89" s="44"/>
      <c r="N89" s="43"/>
      <c r="O89" s="91" t="s">
        <v>498</v>
      </c>
      <c r="P89" s="91"/>
      <c r="Q89" s="46" t="s">
        <v>385</v>
      </c>
      <c r="R89" s="43"/>
      <c r="S89" s="55">
        <v>1043296</v>
      </c>
      <c r="T89" s="55"/>
      <c r="U89" s="44"/>
      <c r="V89" s="40"/>
      <c r="W89" s="91" t="s">
        <v>499</v>
      </c>
      <c r="X89" s="91"/>
      <c r="Y89" s="46" t="s">
        <v>385</v>
      </c>
    </row>
    <row r="90" spans="1:25" ht="15.75" thickBot="1">
      <c r="A90" s="11"/>
      <c r="B90" s="40"/>
      <c r="C90" s="93"/>
      <c r="D90" s="93"/>
      <c r="E90" s="94"/>
      <c r="F90" s="43"/>
      <c r="G90" s="96"/>
      <c r="H90" s="96"/>
      <c r="I90" s="97"/>
      <c r="J90" s="43"/>
      <c r="K90" s="93"/>
      <c r="L90" s="93"/>
      <c r="M90" s="94"/>
      <c r="N90" s="43"/>
      <c r="O90" s="96"/>
      <c r="P90" s="96"/>
      <c r="Q90" s="97"/>
      <c r="R90" s="43"/>
      <c r="S90" s="93"/>
      <c r="T90" s="93"/>
      <c r="U90" s="94"/>
      <c r="V90" s="40"/>
      <c r="W90" s="96"/>
      <c r="X90" s="96"/>
      <c r="Y90" s="97"/>
    </row>
    <row r="91" spans="1:25">
      <c r="A91" s="11"/>
      <c r="B91" s="47" t="s">
        <v>380</v>
      </c>
      <c r="C91" s="100" t="s">
        <v>377</v>
      </c>
      <c r="D91" s="98">
        <v>70633</v>
      </c>
      <c r="E91" s="61"/>
      <c r="F91" s="23"/>
      <c r="G91" s="100" t="s">
        <v>377</v>
      </c>
      <c r="H91" s="99" t="s">
        <v>497</v>
      </c>
      <c r="I91" s="100" t="s">
        <v>385</v>
      </c>
      <c r="J91" s="23"/>
      <c r="K91" s="100" t="s">
        <v>377</v>
      </c>
      <c r="L91" s="98">
        <v>1130415</v>
      </c>
      <c r="M91" s="61"/>
      <c r="N91" s="23"/>
      <c r="O91" s="100" t="s">
        <v>377</v>
      </c>
      <c r="P91" s="99" t="s">
        <v>500</v>
      </c>
      <c r="Q91" s="100" t="s">
        <v>385</v>
      </c>
      <c r="R91" s="23"/>
      <c r="S91" s="100" t="s">
        <v>377</v>
      </c>
      <c r="T91" s="98">
        <v>1201048</v>
      </c>
      <c r="U91" s="61"/>
      <c r="V91" s="25"/>
      <c r="W91" s="100" t="s">
        <v>377</v>
      </c>
      <c r="X91" s="99" t="s">
        <v>501</v>
      </c>
      <c r="Y91" s="100" t="s">
        <v>385</v>
      </c>
    </row>
    <row r="92" spans="1:25" ht="15.75" thickBot="1">
      <c r="A92" s="11"/>
      <c r="B92" s="47"/>
      <c r="C92" s="101"/>
      <c r="D92" s="102"/>
      <c r="E92" s="103"/>
      <c r="F92" s="23"/>
      <c r="G92" s="101"/>
      <c r="H92" s="104"/>
      <c r="I92" s="101"/>
      <c r="J92" s="23"/>
      <c r="K92" s="101"/>
      <c r="L92" s="102"/>
      <c r="M92" s="103"/>
      <c r="N92" s="23"/>
      <c r="O92" s="101"/>
      <c r="P92" s="104"/>
      <c r="Q92" s="101"/>
      <c r="R92" s="23"/>
      <c r="S92" s="101"/>
      <c r="T92" s="102"/>
      <c r="U92" s="103"/>
      <c r="V92" s="25"/>
      <c r="W92" s="101"/>
      <c r="X92" s="104"/>
      <c r="Y92" s="101"/>
    </row>
    <row r="93" spans="1:25" ht="15.75" thickTop="1">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25" t="s">
        <v>502</v>
      </c>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1"/>
      <c r="B95" s="38"/>
      <c r="C95" s="38"/>
      <c r="D95" s="38"/>
      <c r="E95" s="38"/>
      <c r="F95" s="38"/>
      <c r="G95" s="38"/>
      <c r="H95" s="38"/>
      <c r="I95" s="38"/>
      <c r="J95" s="38"/>
      <c r="K95" s="38"/>
      <c r="L95" s="38"/>
      <c r="M95" s="38"/>
      <c r="N95" s="38"/>
      <c r="O95" s="38"/>
      <c r="P95" s="38"/>
      <c r="Q95" s="38"/>
      <c r="R95" s="38"/>
      <c r="S95" s="38"/>
      <c r="T95" s="38"/>
      <c r="U95" s="38"/>
      <c r="V95" s="38"/>
      <c r="W95" s="38"/>
      <c r="X95" s="38"/>
      <c r="Y95" s="38"/>
    </row>
    <row r="96" spans="1:25">
      <c r="A96" s="11"/>
      <c r="B96" s="17"/>
      <c r="C96" s="17"/>
      <c r="D96" s="17"/>
      <c r="E96" s="17"/>
      <c r="F96" s="17"/>
      <c r="G96" s="17"/>
      <c r="H96" s="17"/>
      <c r="I96" s="17"/>
      <c r="J96" s="17"/>
      <c r="K96" s="17"/>
      <c r="L96" s="17"/>
      <c r="M96" s="17"/>
      <c r="N96" s="17"/>
      <c r="O96" s="17"/>
      <c r="P96" s="17"/>
      <c r="Q96" s="17"/>
      <c r="R96" s="17"/>
      <c r="S96" s="17"/>
      <c r="T96" s="17"/>
      <c r="U96" s="17"/>
      <c r="V96" s="17"/>
      <c r="W96" s="17"/>
      <c r="X96" s="17"/>
      <c r="Y96" s="17"/>
    </row>
    <row r="97" spans="1:25" ht="15.75" thickBot="1">
      <c r="A97" s="11"/>
      <c r="B97" s="116"/>
      <c r="C97" s="39" t="s">
        <v>427</v>
      </c>
      <c r="D97" s="39"/>
      <c r="E97" s="39"/>
      <c r="F97" s="39"/>
      <c r="G97" s="39"/>
      <c r="H97" s="39"/>
      <c r="I97" s="39"/>
      <c r="J97" s="13"/>
      <c r="K97" s="39" t="s">
        <v>428</v>
      </c>
      <c r="L97" s="39"/>
      <c r="M97" s="39"/>
      <c r="N97" s="39"/>
      <c r="O97" s="39"/>
      <c r="P97" s="39"/>
      <c r="Q97" s="39"/>
      <c r="R97" s="13"/>
      <c r="S97" s="39" t="s">
        <v>380</v>
      </c>
      <c r="T97" s="39"/>
      <c r="U97" s="39"/>
      <c r="V97" s="39"/>
      <c r="W97" s="39"/>
      <c r="X97" s="39"/>
      <c r="Y97" s="39"/>
    </row>
    <row r="98" spans="1:25">
      <c r="A98" s="11"/>
      <c r="B98" s="118"/>
      <c r="C98" s="120" t="s">
        <v>489</v>
      </c>
      <c r="D98" s="120"/>
      <c r="E98" s="120"/>
      <c r="F98" s="61"/>
      <c r="G98" s="120" t="s">
        <v>398</v>
      </c>
      <c r="H98" s="120"/>
      <c r="I98" s="120"/>
      <c r="J98" s="23"/>
      <c r="K98" s="120" t="s">
        <v>401</v>
      </c>
      <c r="L98" s="120"/>
      <c r="M98" s="120"/>
      <c r="N98" s="61"/>
      <c r="O98" s="120" t="s">
        <v>398</v>
      </c>
      <c r="P98" s="120"/>
      <c r="Q98" s="120"/>
      <c r="R98" s="23"/>
      <c r="S98" s="120" t="s">
        <v>489</v>
      </c>
      <c r="T98" s="120"/>
      <c r="U98" s="120"/>
      <c r="V98" s="120"/>
      <c r="W98" s="120" t="s">
        <v>398</v>
      </c>
      <c r="X98" s="120"/>
      <c r="Y98" s="120"/>
    </row>
    <row r="99" spans="1:25" ht="15.75" thickBot="1">
      <c r="A99" s="11"/>
      <c r="B99" s="118"/>
      <c r="C99" s="39" t="s">
        <v>490</v>
      </c>
      <c r="D99" s="39"/>
      <c r="E99" s="39"/>
      <c r="F99" s="23"/>
      <c r="G99" s="39" t="s">
        <v>400</v>
      </c>
      <c r="H99" s="39"/>
      <c r="I99" s="39"/>
      <c r="J99" s="23"/>
      <c r="K99" s="39" t="s">
        <v>402</v>
      </c>
      <c r="L99" s="39"/>
      <c r="M99" s="39"/>
      <c r="N99" s="23"/>
      <c r="O99" s="39" t="s">
        <v>400</v>
      </c>
      <c r="P99" s="39"/>
      <c r="Q99" s="39"/>
      <c r="R99" s="23"/>
      <c r="S99" s="39" t="s">
        <v>490</v>
      </c>
      <c r="T99" s="39"/>
      <c r="U99" s="39"/>
      <c r="V99" s="119"/>
      <c r="W99" s="39" t="s">
        <v>400</v>
      </c>
      <c r="X99" s="39"/>
      <c r="Y99" s="39"/>
    </row>
    <row r="100" spans="1:25">
      <c r="A100" s="11"/>
      <c r="B100" s="40" t="s">
        <v>475</v>
      </c>
      <c r="C100" s="46" t="s">
        <v>377</v>
      </c>
      <c r="D100" s="91" t="s">
        <v>388</v>
      </c>
      <c r="E100" s="44"/>
      <c r="F100" s="43"/>
      <c r="G100" s="46" t="s">
        <v>377</v>
      </c>
      <c r="H100" s="91" t="s">
        <v>388</v>
      </c>
      <c r="I100" s="44"/>
      <c r="J100" s="43"/>
      <c r="K100" s="46" t="s">
        <v>377</v>
      </c>
      <c r="L100" s="55">
        <v>163864</v>
      </c>
      <c r="M100" s="44"/>
      <c r="N100" s="43"/>
      <c r="O100" s="46" t="s">
        <v>377</v>
      </c>
      <c r="P100" s="91" t="s">
        <v>476</v>
      </c>
      <c r="Q100" s="46" t="s">
        <v>385</v>
      </c>
      <c r="R100" s="43"/>
      <c r="S100" s="46" t="s">
        <v>377</v>
      </c>
      <c r="T100" s="55">
        <v>163864</v>
      </c>
      <c r="U100" s="44"/>
      <c r="V100" s="40"/>
      <c r="W100" s="46" t="s">
        <v>377</v>
      </c>
      <c r="X100" s="91" t="s">
        <v>476</v>
      </c>
      <c r="Y100" s="46" t="s">
        <v>385</v>
      </c>
    </row>
    <row r="101" spans="1:25">
      <c r="A101" s="11"/>
      <c r="B101" s="40"/>
      <c r="C101" s="88"/>
      <c r="D101" s="92"/>
      <c r="E101" s="90"/>
      <c r="F101" s="43"/>
      <c r="G101" s="88"/>
      <c r="H101" s="92"/>
      <c r="I101" s="90"/>
      <c r="J101" s="43"/>
      <c r="K101" s="88"/>
      <c r="L101" s="89"/>
      <c r="M101" s="90"/>
      <c r="N101" s="43"/>
      <c r="O101" s="88"/>
      <c r="P101" s="92"/>
      <c r="Q101" s="88"/>
      <c r="R101" s="43"/>
      <c r="S101" s="88"/>
      <c r="T101" s="89"/>
      <c r="U101" s="90"/>
      <c r="V101" s="40"/>
      <c r="W101" s="88"/>
      <c r="X101" s="92"/>
      <c r="Y101" s="88"/>
    </row>
    <row r="102" spans="1:25">
      <c r="A102" s="11"/>
      <c r="B102" s="117"/>
      <c r="C102" s="23"/>
      <c r="D102" s="23"/>
      <c r="E102" s="23"/>
      <c r="F102" s="13"/>
      <c r="G102" s="23"/>
      <c r="H102" s="23"/>
      <c r="I102" s="23"/>
      <c r="J102" s="13"/>
      <c r="K102" s="23"/>
      <c r="L102" s="23"/>
      <c r="M102" s="23"/>
      <c r="N102" s="13"/>
      <c r="O102" s="23"/>
      <c r="P102" s="23"/>
      <c r="Q102" s="23"/>
      <c r="R102" s="13"/>
      <c r="S102" s="23"/>
      <c r="T102" s="23"/>
      <c r="U102" s="23"/>
      <c r="V102" s="13"/>
      <c r="W102" s="23"/>
      <c r="X102" s="23"/>
      <c r="Y102" s="23"/>
    </row>
    <row r="103" spans="1:25">
      <c r="A103" s="11"/>
      <c r="B103" s="40" t="s">
        <v>375</v>
      </c>
      <c r="C103" s="43"/>
      <c r="D103" s="43"/>
      <c r="E103" s="43"/>
      <c r="F103" s="43"/>
      <c r="G103" s="43"/>
      <c r="H103" s="43"/>
      <c r="I103" s="43"/>
      <c r="J103" s="43"/>
      <c r="K103" s="43"/>
      <c r="L103" s="43"/>
      <c r="M103" s="43"/>
      <c r="N103" s="43"/>
      <c r="O103" s="43"/>
      <c r="P103" s="43"/>
      <c r="Q103" s="43"/>
      <c r="R103" s="43"/>
      <c r="S103" s="95"/>
      <c r="T103" s="95"/>
      <c r="U103" s="43"/>
      <c r="V103" s="40"/>
      <c r="W103" s="95"/>
      <c r="X103" s="95"/>
      <c r="Y103" s="43"/>
    </row>
    <row r="104" spans="1:25">
      <c r="A104" s="11"/>
      <c r="B104" s="40"/>
      <c r="C104" s="43"/>
      <c r="D104" s="43"/>
      <c r="E104" s="43"/>
      <c r="F104" s="43"/>
      <c r="G104" s="43"/>
      <c r="H104" s="43"/>
      <c r="I104" s="43"/>
      <c r="J104" s="43"/>
      <c r="K104" s="43"/>
      <c r="L104" s="43"/>
      <c r="M104" s="43"/>
      <c r="N104" s="43"/>
      <c r="O104" s="43"/>
      <c r="P104" s="43"/>
      <c r="Q104" s="43"/>
      <c r="R104" s="43"/>
      <c r="S104" s="95"/>
      <c r="T104" s="95"/>
      <c r="U104" s="43"/>
      <c r="V104" s="40"/>
      <c r="W104" s="95"/>
      <c r="X104" s="95"/>
      <c r="Y104" s="43"/>
    </row>
    <row r="105" spans="1:25">
      <c r="A105" s="11"/>
      <c r="B105" s="47" t="s">
        <v>378</v>
      </c>
      <c r="C105" s="66" t="s">
        <v>388</v>
      </c>
      <c r="D105" s="66"/>
      <c r="E105" s="23"/>
      <c r="F105" s="23"/>
      <c r="G105" s="66" t="s">
        <v>388</v>
      </c>
      <c r="H105" s="66"/>
      <c r="I105" s="23"/>
      <c r="J105" s="23"/>
      <c r="K105" s="48">
        <v>60776</v>
      </c>
      <c r="L105" s="48"/>
      <c r="M105" s="23"/>
      <c r="N105" s="23"/>
      <c r="O105" s="66" t="s">
        <v>477</v>
      </c>
      <c r="P105" s="66"/>
      <c r="Q105" s="25" t="s">
        <v>385</v>
      </c>
      <c r="R105" s="23"/>
      <c r="S105" s="48">
        <v>60776</v>
      </c>
      <c r="T105" s="48"/>
      <c r="U105" s="23"/>
      <c r="V105" s="25"/>
      <c r="W105" s="66" t="s">
        <v>477</v>
      </c>
      <c r="X105" s="66"/>
      <c r="Y105" s="25" t="s">
        <v>385</v>
      </c>
    </row>
    <row r="106" spans="1:25">
      <c r="A106" s="11"/>
      <c r="B106" s="47"/>
      <c r="C106" s="66"/>
      <c r="D106" s="66"/>
      <c r="E106" s="23"/>
      <c r="F106" s="23"/>
      <c r="G106" s="66"/>
      <c r="H106" s="66"/>
      <c r="I106" s="23"/>
      <c r="J106" s="23"/>
      <c r="K106" s="48"/>
      <c r="L106" s="48"/>
      <c r="M106" s="23"/>
      <c r="N106" s="23"/>
      <c r="O106" s="66"/>
      <c r="P106" s="66"/>
      <c r="Q106" s="25"/>
      <c r="R106" s="23"/>
      <c r="S106" s="48"/>
      <c r="T106" s="48"/>
      <c r="U106" s="23"/>
      <c r="V106" s="25"/>
      <c r="W106" s="66"/>
      <c r="X106" s="66"/>
      <c r="Y106" s="25"/>
    </row>
    <row r="107" spans="1:25">
      <c r="A107" s="11"/>
      <c r="B107" s="50" t="s">
        <v>379</v>
      </c>
      <c r="C107" s="51">
        <v>1220</v>
      </c>
      <c r="D107" s="51"/>
      <c r="E107" s="43"/>
      <c r="F107" s="43"/>
      <c r="G107" s="95" t="s">
        <v>478</v>
      </c>
      <c r="H107" s="95"/>
      <c r="I107" s="40" t="s">
        <v>385</v>
      </c>
      <c r="J107" s="43"/>
      <c r="K107" s="95" t="s">
        <v>388</v>
      </c>
      <c r="L107" s="95"/>
      <c r="M107" s="43"/>
      <c r="N107" s="43"/>
      <c r="O107" s="95" t="s">
        <v>388</v>
      </c>
      <c r="P107" s="95"/>
      <c r="Q107" s="43"/>
      <c r="R107" s="43"/>
      <c r="S107" s="51">
        <v>1220</v>
      </c>
      <c r="T107" s="51"/>
      <c r="U107" s="43"/>
      <c r="V107" s="43"/>
      <c r="W107" s="95" t="s">
        <v>478</v>
      </c>
      <c r="X107" s="95"/>
      <c r="Y107" s="40" t="s">
        <v>385</v>
      </c>
    </row>
    <row r="108" spans="1:25">
      <c r="A108" s="11"/>
      <c r="B108" s="50"/>
      <c r="C108" s="51"/>
      <c r="D108" s="51"/>
      <c r="E108" s="43"/>
      <c r="F108" s="43"/>
      <c r="G108" s="95"/>
      <c r="H108" s="95"/>
      <c r="I108" s="40"/>
      <c r="J108" s="43"/>
      <c r="K108" s="95"/>
      <c r="L108" s="95"/>
      <c r="M108" s="43"/>
      <c r="N108" s="43"/>
      <c r="O108" s="95"/>
      <c r="P108" s="95"/>
      <c r="Q108" s="43"/>
      <c r="R108" s="43"/>
      <c r="S108" s="51"/>
      <c r="T108" s="51"/>
      <c r="U108" s="43"/>
      <c r="V108" s="43"/>
      <c r="W108" s="95"/>
      <c r="X108" s="95"/>
      <c r="Y108" s="40"/>
    </row>
    <row r="109" spans="1:25">
      <c r="A109" s="11"/>
      <c r="B109" s="47" t="s">
        <v>465</v>
      </c>
      <c r="C109" s="66" t="s">
        <v>388</v>
      </c>
      <c r="D109" s="66"/>
      <c r="E109" s="23"/>
      <c r="F109" s="23"/>
      <c r="G109" s="66" t="s">
        <v>388</v>
      </c>
      <c r="H109" s="66"/>
      <c r="I109" s="23"/>
      <c r="J109" s="23"/>
      <c r="K109" s="48">
        <v>1325876</v>
      </c>
      <c r="L109" s="48"/>
      <c r="M109" s="23"/>
      <c r="N109" s="23"/>
      <c r="O109" s="66" t="s">
        <v>503</v>
      </c>
      <c r="P109" s="66"/>
      <c r="Q109" s="25" t="s">
        <v>385</v>
      </c>
      <c r="R109" s="23"/>
      <c r="S109" s="48">
        <v>1325876</v>
      </c>
      <c r="T109" s="48"/>
      <c r="U109" s="23"/>
      <c r="V109" s="25"/>
      <c r="W109" s="66" t="s">
        <v>503</v>
      </c>
      <c r="X109" s="66"/>
      <c r="Y109" s="25" t="s">
        <v>385</v>
      </c>
    </row>
    <row r="110" spans="1:25">
      <c r="A110" s="11"/>
      <c r="B110" s="47"/>
      <c r="C110" s="66"/>
      <c r="D110" s="66"/>
      <c r="E110" s="23"/>
      <c r="F110" s="23"/>
      <c r="G110" s="66"/>
      <c r="H110" s="66"/>
      <c r="I110" s="23"/>
      <c r="J110" s="23"/>
      <c r="K110" s="48"/>
      <c r="L110" s="48"/>
      <c r="M110" s="23"/>
      <c r="N110" s="23"/>
      <c r="O110" s="66"/>
      <c r="P110" s="66"/>
      <c r="Q110" s="25"/>
      <c r="R110" s="23"/>
      <c r="S110" s="48"/>
      <c r="T110" s="48"/>
      <c r="U110" s="23"/>
      <c r="V110" s="25"/>
      <c r="W110" s="66"/>
      <c r="X110" s="66"/>
      <c r="Y110" s="25"/>
    </row>
    <row r="111" spans="1:25">
      <c r="A111" s="11"/>
      <c r="B111" s="50" t="s">
        <v>482</v>
      </c>
      <c r="C111" s="95" t="s">
        <v>388</v>
      </c>
      <c r="D111" s="95"/>
      <c r="E111" s="43"/>
      <c r="F111" s="43"/>
      <c r="G111" s="95" t="s">
        <v>388</v>
      </c>
      <c r="H111" s="95"/>
      <c r="I111" s="43"/>
      <c r="J111" s="43"/>
      <c r="K111" s="51">
        <v>21181</v>
      </c>
      <c r="L111" s="51"/>
      <c r="M111" s="43"/>
      <c r="N111" s="43"/>
      <c r="O111" s="95" t="s">
        <v>504</v>
      </c>
      <c r="P111" s="95"/>
      <c r="Q111" s="40" t="s">
        <v>385</v>
      </c>
      <c r="R111" s="43"/>
      <c r="S111" s="51">
        <v>21181</v>
      </c>
      <c r="T111" s="51"/>
      <c r="U111" s="43"/>
      <c r="V111" s="40"/>
      <c r="W111" s="95" t="s">
        <v>504</v>
      </c>
      <c r="X111" s="95"/>
      <c r="Y111" s="40" t="s">
        <v>385</v>
      </c>
    </row>
    <row r="112" spans="1:25" ht="15.75" thickBot="1">
      <c r="A112" s="11"/>
      <c r="B112" s="50"/>
      <c r="C112" s="96"/>
      <c r="D112" s="96"/>
      <c r="E112" s="94"/>
      <c r="F112" s="43"/>
      <c r="G112" s="96"/>
      <c r="H112" s="96"/>
      <c r="I112" s="94"/>
      <c r="J112" s="43"/>
      <c r="K112" s="93"/>
      <c r="L112" s="93"/>
      <c r="M112" s="94"/>
      <c r="N112" s="43"/>
      <c r="O112" s="96"/>
      <c r="P112" s="96"/>
      <c r="Q112" s="97"/>
      <c r="R112" s="43"/>
      <c r="S112" s="93"/>
      <c r="T112" s="93"/>
      <c r="U112" s="94"/>
      <c r="V112" s="40"/>
      <c r="W112" s="96"/>
      <c r="X112" s="96"/>
      <c r="Y112" s="97"/>
    </row>
    <row r="113" spans="1:25">
      <c r="A113" s="11"/>
      <c r="B113" s="25"/>
      <c r="C113" s="98">
        <v>1220</v>
      </c>
      <c r="D113" s="98"/>
      <c r="E113" s="61"/>
      <c r="F113" s="23"/>
      <c r="G113" s="99" t="s">
        <v>478</v>
      </c>
      <c r="H113" s="99"/>
      <c r="I113" s="100" t="s">
        <v>385</v>
      </c>
      <c r="J113" s="23"/>
      <c r="K113" s="98">
        <v>1407833</v>
      </c>
      <c r="L113" s="98"/>
      <c r="M113" s="61"/>
      <c r="N113" s="23"/>
      <c r="O113" s="99" t="s">
        <v>505</v>
      </c>
      <c r="P113" s="99"/>
      <c r="Q113" s="100" t="s">
        <v>385</v>
      </c>
      <c r="R113" s="23"/>
      <c r="S113" s="98">
        <v>1409053</v>
      </c>
      <c r="T113" s="98"/>
      <c r="U113" s="61"/>
      <c r="V113" s="25"/>
      <c r="W113" s="99" t="s">
        <v>506</v>
      </c>
      <c r="X113" s="99"/>
      <c r="Y113" s="100" t="s">
        <v>385</v>
      </c>
    </row>
    <row r="114" spans="1:25" ht="15.75" thickBot="1">
      <c r="A114" s="11"/>
      <c r="B114" s="25"/>
      <c r="C114" s="52"/>
      <c r="D114" s="52"/>
      <c r="E114" s="53"/>
      <c r="F114" s="23"/>
      <c r="G114" s="67"/>
      <c r="H114" s="67"/>
      <c r="I114" s="68"/>
      <c r="J114" s="23"/>
      <c r="K114" s="52"/>
      <c r="L114" s="52"/>
      <c r="M114" s="53"/>
      <c r="N114" s="23"/>
      <c r="O114" s="67"/>
      <c r="P114" s="67"/>
      <c r="Q114" s="68"/>
      <c r="R114" s="23"/>
      <c r="S114" s="52"/>
      <c r="T114" s="52"/>
      <c r="U114" s="53"/>
      <c r="V114" s="25"/>
      <c r="W114" s="67"/>
      <c r="X114" s="67"/>
      <c r="Y114" s="68"/>
    </row>
    <row r="115" spans="1:25">
      <c r="A115" s="11"/>
      <c r="B115" s="50" t="s">
        <v>380</v>
      </c>
      <c r="C115" s="46" t="s">
        <v>377</v>
      </c>
      <c r="D115" s="55">
        <v>1220</v>
      </c>
      <c r="E115" s="44"/>
      <c r="F115" s="43"/>
      <c r="G115" s="46" t="s">
        <v>377</v>
      </c>
      <c r="H115" s="91" t="s">
        <v>478</v>
      </c>
      <c r="I115" s="46" t="s">
        <v>385</v>
      </c>
      <c r="J115" s="43"/>
      <c r="K115" s="46" t="s">
        <v>377</v>
      </c>
      <c r="L115" s="55">
        <v>1571697</v>
      </c>
      <c r="M115" s="44"/>
      <c r="N115" s="43"/>
      <c r="O115" s="46" t="s">
        <v>377</v>
      </c>
      <c r="P115" s="91" t="s">
        <v>507</v>
      </c>
      <c r="Q115" s="46" t="s">
        <v>385</v>
      </c>
      <c r="R115" s="43"/>
      <c r="S115" s="46" t="s">
        <v>377</v>
      </c>
      <c r="T115" s="55">
        <v>1572917</v>
      </c>
      <c r="U115" s="44"/>
      <c r="V115" s="40"/>
      <c r="W115" s="46" t="s">
        <v>377</v>
      </c>
      <c r="X115" s="91" t="s">
        <v>508</v>
      </c>
      <c r="Y115" s="46" t="s">
        <v>385</v>
      </c>
    </row>
    <row r="116" spans="1:25" ht="15.75" thickBot="1">
      <c r="A116" s="11"/>
      <c r="B116" s="50"/>
      <c r="C116" s="54"/>
      <c r="D116" s="56"/>
      <c r="E116" s="57"/>
      <c r="F116" s="43"/>
      <c r="G116" s="54"/>
      <c r="H116" s="107"/>
      <c r="I116" s="54"/>
      <c r="J116" s="43"/>
      <c r="K116" s="54"/>
      <c r="L116" s="56"/>
      <c r="M116" s="57"/>
      <c r="N116" s="43"/>
      <c r="O116" s="54"/>
      <c r="P116" s="107"/>
      <c r="Q116" s="54"/>
      <c r="R116" s="43"/>
      <c r="S116" s="54"/>
      <c r="T116" s="56"/>
      <c r="U116" s="57"/>
      <c r="V116" s="40"/>
      <c r="W116" s="54"/>
      <c r="X116" s="107"/>
      <c r="Y116" s="54"/>
    </row>
    <row r="117" spans="1:25" ht="15.75" thickTop="1">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24" t="s">
        <v>509</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row>
    <row r="119" spans="1:25">
      <c r="A119" s="11"/>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row>
    <row r="120" spans="1:25">
      <c r="A120" s="11"/>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row>
    <row r="121" spans="1:25" ht="15.75" thickBot="1">
      <c r="A121" s="11"/>
      <c r="B121" s="116"/>
      <c r="C121" s="39" t="s">
        <v>373</v>
      </c>
      <c r="D121" s="39"/>
      <c r="E121" s="39"/>
      <c r="F121" s="39"/>
      <c r="G121" s="39"/>
      <c r="H121" s="39"/>
      <c r="I121" s="39"/>
      <c r="J121" s="39"/>
      <c r="K121" s="39"/>
      <c r="L121" s="39"/>
      <c r="M121" s="39"/>
      <c r="N121" s="30"/>
      <c r="O121" s="39" t="s">
        <v>374</v>
      </c>
      <c r="P121" s="39"/>
      <c r="Q121" s="39"/>
      <c r="R121" s="39"/>
      <c r="S121" s="39"/>
      <c r="T121" s="39"/>
      <c r="U121" s="39"/>
      <c r="V121" s="39"/>
      <c r="W121" s="39"/>
      <c r="X121" s="39"/>
      <c r="Y121" s="39"/>
    </row>
    <row r="122" spans="1:25">
      <c r="A122" s="11"/>
      <c r="B122" s="118" t="s">
        <v>433</v>
      </c>
      <c r="C122" s="120" t="s">
        <v>510</v>
      </c>
      <c r="D122" s="120"/>
      <c r="E122" s="120"/>
      <c r="F122" s="120"/>
      <c r="G122" s="120" t="s">
        <v>511</v>
      </c>
      <c r="H122" s="120"/>
      <c r="I122" s="120"/>
      <c r="J122" s="120"/>
      <c r="K122" s="120" t="s">
        <v>401</v>
      </c>
      <c r="L122" s="120"/>
      <c r="M122" s="120"/>
      <c r="N122" s="119"/>
      <c r="O122" s="120" t="s">
        <v>396</v>
      </c>
      <c r="P122" s="120"/>
      <c r="Q122" s="120"/>
      <c r="R122" s="61"/>
      <c r="S122" s="120" t="s">
        <v>511</v>
      </c>
      <c r="T122" s="120"/>
      <c r="U122" s="120"/>
      <c r="V122" s="120"/>
      <c r="W122" s="120" t="s">
        <v>401</v>
      </c>
      <c r="X122" s="120"/>
      <c r="Y122" s="120"/>
    </row>
    <row r="123" spans="1:25" ht="15.75" thickBot="1">
      <c r="A123" s="11"/>
      <c r="B123" s="121"/>
      <c r="C123" s="39" t="s">
        <v>434</v>
      </c>
      <c r="D123" s="39"/>
      <c r="E123" s="39"/>
      <c r="F123" s="119"/>
      <c r="G123" s="39" t="s">
        <v>512</v>
      </c>
      <c r="H123" s="39"/>
      <c r="I123" s="39"/>
      <c r="J123" s="119"/>
      <c r="K123" s="39" t="s">
        <v>490</v>
      </c>
      <c r="L123" s="39"/>
      <c r="M123" s="39"/>
      <c r="N123" s="119"/>
      <c r="O123" s="39" t="s">
        <v>434</v>
      </c>
      <c r="P123" s="39"/>
      <c r="Q123" s="39"/>
      <c r="R123" s="23"/>
      <c r="S123" s="39" t="s">
        <v>512</v>
      </c>
      <c r="T123" s="39"/>
      <c r="U123" s="39"/>
      <c r="V123" s="119"/>
      <c r="W123" s="39" t="s">
        <v>490</v>
      </c>
      <c r="X123" s="39"/>
      <c r="Y123" s="39"/>
    </row>
    <row r="124" spans="1:25">
      <c r="A124" s="11"/>
      <c r="B124" s="46" t="s">
        <v>435</v>
      </c>
      <c r="C124" s="46" t="s">
        <v>377</v>
      </c>
      <c r="D124" s="55">
        <v>67504</v>
      </c>
      <c r="E124" s="44"/>
      <c r="F124" s="43"/>
      <c r="G124" s="46" t="s">
        <v>377</v>
      </c>
      <c r="H124" s="55">
        <v>67504</v>
      </c>
      <c r="I124" s="44"/>
      <c r="J124" s="43"/>
      <c r="K124" s="46" t="s">
        <v>377</v>
      </c>
      <c r="L124" s="55">
        <v>67664</v>
      </c>
      <c r="M124" s="44"/>
      <c r="N124" s="40"/>
      <c r="O124" s="46" t="s">
        <v>377</v>
      </c>
      <c r="P124" s="91" t="s">
        <v>388</v>
      </c>
      <c r="Q124" s="44"/>
      <c r="R124" s="43"/>
      <c r="S124" s="46" t="s">
        <v>377</v>
      </c>
      <c r="T124" s="91" t="s">
        <v>388</v>
      </c>
      <c r="U124" s="44"/>
      <c r="V124" s="43"/>
      <c r="W124" s="46" t="s">
        <v>377</v>
      </c>
      <c r="X124" s="91" t="s">
        <v>388</v>
      </c>
      <c r="Y124" s="44"/>
    </row>
    <row r="125" spans="1:25">
      <c r="A125" s="11"/>
      <c r="B125" s="40"/>
      <c r="C125" s="40"/>
      <c r="D125" s="51"/>
      <c r="E125" s="43"/>
      <c r="F125" s="43"/>
      <c r="G125" s="40"/>
      <c r="H125" s="51"/>
      <c r="I125" s="43"/>
      <c r="J125" s="43"/>
      <c r="K125" s="40"/>
      <c r="L125" s="51"/>
      <c r="M125" s="43"/>
      <c r="N125" s="40"/>
      <c r="O125" s="88"/>
      <c r="P125" s="92"/>
      <c r="Q125" s="90"/>
      <c r="R125" s="43"/>
      <c r="S125" s="88"/>
      <c r="T125" s="92"/>
      <c r="U125" s="90"/>
      <c r="V125" s="43"/>
      <c r="W125" s="88"/>
      <c r="X125" s="92"/>
      <c r="Y125" s="90"/>
    </row>
    <row r="126" spans="1:25">
      <c r="A126" s="11"/>
      <c r="B126" s="25" t="s">
        <v>436</v>
      </c>
      <c r="C126" s="48">
        <v>2794</v>
      </c>
      <c r="D126" s="48"/>
      <c r="E126" s="23"/>
      <c r="F126" s="23"/>
      <c r="G126" s="48">
        <v>2794</v>
      </c>
      <c r="H126" s="48"/>
      <c r="I126" s="23"/>
      <c r="J126" s="23"/>
      <c r="K126" s="48">
        <v>2984</v>
      </c>
      <c r="L126" s="48"/>
      <c r="M126" s="23"/>
      <c r="N126" s="25"/>
      <c r="O126" s="48">
        <v>69581</v>
      </c>
      <c r="P126" s="48"/>
      <c r="Q126" s="23"/>
      <c r="R126" s="23"/>
      <c r="S126" s="48">
        <v>69581</v>
      </c>
      <c r="T126" s="48"/>
      <c r="U126" s="23"/>
      <c r="V126" s="23"/>
      <c r="W126" s="48">
        <v>71102</v>
      </c>
      <c r="X126" s="48"/>
      <c r="Y126" s="23"/>
    </row>
    <row r="127" spans="1:25">
      <c r="A127" s="11"/>
      <c r="B127" s="25"/>
      <c r="C127" s="48"/>
      <c r="D127" s="48"/>
      <c r="E127" s="23"/>
      <c r="F127" s="23"/>
      <c r="G127" s="48"/>
      <c r="H127" s="48"/>
      <c r="I127" s="23"/>
      <c r="J127" s="23"/>
      <c r="K127" s="48"/>
      <c r="L127" s="48"/>
      <c r="M127" s="23"/>
      <c r="N127" s="25"/>
      <c r="O127" s="48"/>
      <c r="P127" s="48"/>
      <c r="Q127" s="23"/>
      <c r="R127" s="23"/>
      <c r="S127" s="48"/>
      <c r="T127" s="48"/>
      <c r="U127" s="23"/>
      <c r="V127" s="23"/>
      <c r="W127" s="48"/>
      <c r="X127" s="48"/>
      <c r="Y127" s="23"/>
    </row>
    <row r="128" spans="1:25">
      <c r="A128" s="11"/>
      <c r="B128" s="40" t="s">
        <v>437</v>
      </c>
      <c r="C128" s="51">
        <v>27229</v>
      </c>
      <c r="D128" s="51"/>
      <c r="E128" s="43"/>
      <c r="F128" s="43"/>
      <c r="G128" s="51">
        <v>27229</v>
      </c>
      <c r="H128" s="51"/>
      <c r="I128" s="43"/>
      <c r="J128" s="43"/>
      <c r="K128" s="51">
        <v>27427</v>
      </c>
      <c r="L128" s="51"/>
      <c r="M128" s="43"/>
      <c r="N128" s="40"/>
      <c r="O128" s="51">
        <v>32562</v>
      </c>
      <c r="P128" s="51"/>
      <c r="Q128" s="43"/>
      <c r="R128" s="43"/>
      <c r="S128" s="51">
        <v>32562</v>
      </c>
      <c r="T128" s="51"/>
      <c r="U128" s="43"/>
      <c r="V128" s="43"/>
      <c r="W128" s="51">
        <v>33604</v>
      </c>
      <c r="X128" s="51"/>
      <c r="Y128" s="43"/>
    </row>
    <row r="129" spans="1:25">
      <c r="A129" s="11"/>
      <c r="B129" s="40"/>
      <c r="C129" s="51"/>
      <c r="D129" s="51"/>
      <c r="E129" s="43"/>
      <c r="F129" s="43"/>
      <c r="G129" s="51"/>
      <c r="H129" s="51"/>
      <c r="I129" s="43"/>
      <c r="J129" s="43"/>
      <c r="K129" s="51"/>
      <c r="L129" s="51"/>
      <c r="M129" s="43"/>
      <c r="N129" s="40"/>
      <c r="O129" s="51"/>
      <c r="P129" s="51"/>
      <c r="Q129" s="43"/>
      <c r="R129" s="43"/>
      <c r="S129" s="51"/>
      <c r="T129" s="51"/>
      <c r="U129" s="43"/>
      <c r="V129" s="43"/>
      <c r="W129" s="51"/>
      <c r="X129" s="51"/>
      <c r="Y129" s="43"/>
    </row>
    <row r="130" spans="1:25">
      <c r="A130" s="11"/>
      <c r="B130" s="25" t="s">
        <v>438</v>
      </c>
      <c r="C130" s="48">
        <v>162105</v>
      </c>
      <c r="D130" s="48"/>
      <c r="E130" s="23"/>
      <c r="F130" s="23"/>
      <c r="G130" s="48">
        <v>162105</v>
      </c>
      <c r="H130" s="48"/>
      <c r="I130" s="23"/>
      <c r="J130" s="23"/>
      <c r="K130" s="48">
        <v>142831</v>
      </c>
      <c r="L130" s="48"/>
      <c r="M130" s="23"/>
      <c r="N130" s="25"/>
      <c r="O130" s="48">
        <v>169699</v>
      </c>
      <c r="P130" s="48"/>
      <c r="Q130" s="23"/>
      <c r="R130" s="23"/>
      <c r="S130" s="48">
        <v>169699</v>
      </c>
      <c r="T130" s="48"/>
      <c r="U130" s="23"/>
      <c r="V130" s="23"/>
      <c r="W130" s="48">
        <v>152063</v>
      </c>
      <c r="X130" s="48"/>
      <c r="Y130" s="23"/>
    </row>
    <row r="131" spans="1:25" ht="15.75" thickBot="1">
      <c r="A131" s="11"/>
      <c r="B131" s="25"/>
      <c r="C131" s="52"/>
      <c r="D131" s="52"/>
      <c r="E131" s="53"/>
      <c r="F131" s="23"/>
      <c r="G131" s="52"/>
      <c r="H131" s="52"/>
      <c r="I131" s="53"/>
      <c r="J131" s="23"/>
      <c r="K131" s="52"/>
      <c r="L131" s="52"/>
      <c r="M131" s="53"/>
      <c r="N131" s="25"/>
      <c r="O131" s="52"/>
      <c r="P131" s="52"/>
      <c r="Q131" s="53"/>
      <c r="R131" s="23"/>
      <c r="S131" s="52"/>
      <c r="T131" s="52"/>
      <c r="U131" s="53"/>
      <c r="V131" s="23"/>
      <c r="W131" s="52"/>
      <c r="X131" s="52"/>
      <c r="Y131" s="53"/>
    </row>
    <row r="132" spans="1:25">
      <c r="A132" s="11"/>
      <c r="B132" s="40"/>
      <c r="C132" s="55">
        <v>259632</v>
      </c>
      <c r="D132" s="55"/>
      <c r="E132" s="44"/>
      <c r="F132" s="40"/>
      <c r="G132" s="55">
        <v>259632</v>
      </c>
      <c r="H132" s="55"/>
      <c r="I132" s="44"/>
      <c r="J132" s="40"/>
      <c r="K132" s="55">
        <v>240906</v>
      </c>
      <c r="L132" s="55"/>
      <c r="M132" s="44"/>
      <c r="N132" s="40"/>
      <c r="O132" s="55">
        <v>271842</v>
      </c>
      <c r="P132" s="55"/>
      <c r="Q132" s="44"/>
      <c r="R132" s="40"/>
      <c r="S132" s="55">
        <v>271842</v>
      </c>
      <c r="T132" s="55"/>
      <c r="U132" s="44"/>
      <c r="V132" s="40"/>
      <c r="W132" s="55">
        <v>256769</v>
      </c>
      <c r="X132" s="55"/>
      <c r="Y132" s="44"/>
    </row>
    <row r="133" spans="1:25">
      <c r="A133" s="11"/>
      <c r="B133" s="40"/>
      <c r="C133" s="51"/>
      <c r="D133" s="51"/>
      <c r="E133" s="43"/>
      <c r="F133" s="40"/>
      <c r="G133" s="51"/>
      <c r="H133" s="51"/>
      <c r="I133" s="43"/>
      <c r="J133" s="40"/>
      <c r="K133" s="51"/>
      <c r="L133" s="51"/>
      <c r="M133" s="43"/>
      <c r="N133" s="40"/>
      <c r="O133" s="51"/>
      <c r="P133" s="51"/>
      <c r="Q133" s="43"/>
      <c r="R133" s="40"/>
      <c r="S133" s="51"/>
      <c r="T133" s="51"/>
      <c r="U133" s="43"/>
      <c r="V133" s="40"/>
      <c r="W133" s="51"/>
      <c r="X133" s="51"/>
      <c r="Y133" s="43"/>
    </row>
    <row r="134" spans="1:25">
      <c r="A134" s="11"/>
      <c r="B134" s="23" t="s">
        <v>513</v>
      </c>
      <c r="C134" s="48">
        <v>4203957</v>
      </c>
      <c r="D134" s="48"/>
      <c r="E134" s="23"/>
      <c r="F134" s="23"/>
      <c r="G134" s="48">
        <v>3879029</v>
      </c>
      <c r="H134" s="48"/>
      <c r="I134" s="23"/>
      <c r="J134" s="23"/>
      <c r="K134" s="48">
        <v>4258535</v>
      </c>
      <c r="L134" s="48"/>
      <c r="M134" s="23"/>
      <c r="N134" s="25"/>
      <c r="O134" s="48">
        <v>5509668</v>
      </c>
      <c r="P134" s="48"/>
      <c r="Q134" s="23"/>
      <c r="R134" s="23"/>
      <c r="S134" s="48">
        <v>5124493</v>
      </c>
      <c r="T134" s="48"/>
      <c r="U134" s="23"/>
      <c r="V134" s="23"/>
      <c r="W134" s="48">
        <v>5442461</v>
      </c>
      <c r="X134" s="48"/>
      <c r="Y134" s="23"/>
    </row>
    <row r="135" spans="1:25" ht="15.75" thickBot="1">
      <c r="A135" s="11"/>
      <c r="B135" s="23"/>
      <c r="C135" s="52"/>
      <c r="D135" s="52"/>
      <c r="E135" s="53"/>
      <c r="F135" s="23"/>
      <c r="G135" s="52"/>
      <c r="H135" s="52"/>
      <c r="I135" s="53"/>
      <c r="J135" s="23"/>
      <c r="K135" s="52"/>
      <c r="L135" s="52"/>
      <c r="M135" s="53"/>
      <c r="N135" s="25"/>
      <c r="O135" s="52"/>
      <c r="P135" s="52"/>
      <c r="Q135" s="53"/>
      <c r="R135" s="23"/>
      <c r="S135" s="52"/>
      <c r="T135" s="52"/>
      <c r="U135" s="53"/>
      <c r="V135" s="23"/>
      <c r="W135" s="52"/>
      <c r="X135" s="52"/>
      <c r="Y135" s="53"/>
    </row>
    <row r="136" spans="1:25">
      <c r="A136" s="11"/>
      <c r="B136" s="40" t="s">
        <v>380</v>
      </c>
      <c r="C136" s="46" t="s">
        <v>377</v>
      </c>
      <c r="D136" s="55">
        <v>4463589</v>
      </c>
      <c r="E136" s="44"/>
      <c r="F136" s="40"/>
      <c r="G136" s="46" t="s">
        <v>377</v>
      </c>
      <c r="H136" s="55">
        <v>4138661</v>
      </c>
      <c r="I136" s="44"/>
      <c r="J136" s="40"/>
      <c r="K136" s="46" t="s">
        <v>377</v>
      </c>
      <c r="L136" s="55">
        <v>4499441</v>
      </c>
      <c r="M136" s="44"/>
      <c r="N136" s="40"/>
      <c r="O136" s="46" t="s">
        <v>377</v>
      </c>
      <c r="P136" s="55">
        <v>5781510</v>
      </c>
      <c r="Q136" s="44"/>
      <c r="R136" s="40"/>
      <c r="S136" s="46" t="s">
        <v>377</v>
      </c>
      <c r="T136" s="55">
        <v>5396335</v>
      </c>
      <c r="U136" s="44"/>
      <c r="V136" s="40"/>
      <c r="W136" s="46" t="s">
        <v>377</v>
      </c>
      <c r="X136" s="55">
        <v>5699230</v>
      </c>
      <c r="Y136" s="44"/>
    </row>
    <row r="137" spans="1:25" ht="15.75" thickBot="1">
      <c r="A137" s="11"/>
      <c r="B137" s="40"/>
      <c r="C137" s="54"/>
      <c r="D137" s="56"/>
      <c r="E137" s="57"/>
      <c r="F137" s="40"/>
      <c r="G137" s="54"/>
      <c r="H137" s="56"/>
      <c r="I137" s="57"/>
      <c r="J137" s="40"/>
      <c r="K137" s="54"/>
      <c r="L137" s="56"/>
      <c r="M137" s="57"/>
      <c r="N137" s="40"/>
      <c r="O137" s="54"/>
      <c r="P137" s="56"/>
      <c r="Q137" s="57"/>
      <c r="R137" s="40"/>
      <c r="S137" s="54"/>
      <c r="T137" s="56"/>
      <c r="U137" s="57"/>
      <c r="V137" s="40"/>
      <c r="W137" s="54"/>
      <c r="X137" s="56"/>
      <c r="Y137" s="57"/>
    </row>
    <row r="138" spans="1:25" ht="15.75" thickTop="1">
      <c r="A138" s="11"/>
      <c r="B138" s="23" t="s">
        <v>417</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c r="A139" s="11"/>
      <c r="B139" s="17"/>
      <c r="C139" s="17"/>
    </row>
    <row r="140" spans="1:25" ht="76.5">
      <c r="A140" s="11"/>
      <c r="B140" s="18">
        <v>-1</v>
      </c>
      <c r="C140" s="20" t="s">
        <v>79</v>
      </c>
    </row>
    <row r="141" spans="1:25">
      <c r="A141" s="11"/>
      <c r="B141" s="17"/>
      <c r="C141" s="17"/>
    </row>
    <row r="142" spans="1:25" ht="89.25">
      <c r="A142" s="11"/>
      <c r="B142" s="18">
        <v>-2</v>
      </c>
      <c r="C142" s="111" t="s">
        <v>514</v>
      </c>
    </row>
    <row r="143" spans="1: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c r="A144" s="11"/>
      <c r="B144" s="24" t="s">
        <v>515</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row>
    <row r="145" spans="1:10">
      <c r="A145" s="11"/>
      <c r="B145" s="38"/>
      <c r="C145" s="38"/>
      <c r="D145" s="38"/>
      <c r="E145" s="38"/>
      <c r="F145" s="38"/>
      <c r="G145" s="38"/>
      <c r="H145" s="38"/>
      <c r="I145" s="38"/>
      <c r="J145" s="38"/>
    </row>
    <row r="146" spans="1:10">
      <c r="A146" s="11"/>
      <c r="B146" s="17"/>
      <c r="C146" s="17"/>
      <c r="D146" s="17"/>
      <c r="E146" s="17"/>
      <c r="F146" s="17"/>
      <c r="G146" s="17"/>
      <c r="H146" s="17"/>
      <c r="I146" s="17"/>
      <c r="J146" s="17"/>
    </row>
    <row r="147" spans="1:10" ht="15.75" thickBot="1">
      <c r="A147" s="11"/>
      <c r="B147" s="28"/>
      <c r="C147" s="13"/>
      <c r="D147" s="113">
        <v>41639</v>
      </c>
      <c r="E147" s="113"/>
      <c r="F147" s="113"/>
      <c r="G147" s="13"/>
      <c r="H147" s="113">
        <v>41274</v>
      </c>
      <c r="I147" s="113"/>
      <c r="J147" s="113"/>
    </row>
    <row r="148" spans="1:10" ht="26.25">
      <c r="A148" s="11"/>
      <c r="B148" s="32" t="s">
        <v>516</v>
      </c>
      <c r="C148" s="33"/>
      <c r="D148" s="46"/>
      <c r="E148" s="46"/>
      <c r="F148" s="46"/>
      <c r="G148" s="33"/>
      <c r="H148" s="46"/>
      <c r="I148" s="46"/>
      <c r="J148" s="46"/>
    </row>
    <row r="149" spans="1:10">
      <c r="A149" s="11"/>
      <c r="B149" s="25" t="s">
        <v>443</v>
      </c>
      <c r="C149" s="23"/>
      <c r="D149" s="25" t="s">
        <v>377</v>
      </c>
      <c r="E149" s="48">
        <v>82527</v>
      </c>
      <c r="F149" s="23"/>
      <c r="G149" s="23"/>
      <c r="H149" s="25" t="s">
        <v>377</v>
      </c>
      <c r="I149" s="48">
        <v>90432</v>
      </c>
      <c r="J149" s="23"/>
    </row>
    <row r="150" spans="1:10">
      <c r="A150" s="11"/>
      <c r="B150" s="25"/>
      <c r="C150" s="23"/>
      <c r="D150" s="25"/>
      <c r="E150" s="48"/>
      <c r="F150" s="23"/>
      <c r="G150" s="23"/>
      <c r="H150" s="25"/>
      <c r="I150" s="48"/>
      <c r="J150" s="23"/>
    </row>
    <row r="151" spans="1:10">
      <c r="A151" s="11"/>
      <c r="B151" s="40" t="s">
        <v>445</v>
      </c>
      <c r="C151" s="43"/>
      <c r="D151" s="51">
        <v>177105</v>
      </c>
      <c r="E151" s="51"/>
      <c r="F151" s="43"/>
      <c r="G151" s="43"/>
      <c r="H151" s="51">
        <v>181410</v>
      </c>
      <c r="I151" s="51"/>
      <c r="J151" s="43"/>
    </row>
    <row r="152" spans="1:10" ht="15.75" thickBot="1">
      <c r="A152" s="11"/>
      <c r="B152" s="40"/>
      <c r="C152" s="43"/>
      <c r="D152" s="93"/>
      <c r="E152" s="93"/>
      <c r="F152" s="94"/>
      <c r="G152" s="43"/>
      <c r="H152" s="93"/>
      <c r="I152" s="93"/>
      <c r="J152" s="94"/>
    </row>
    <row r="153" spans="1:10">
      <c r="A153" s="11"/>
      <c r="B153" s="23"/>
      <c r="C153" s="23"/>
      <c r="D153" s="98">
        <v>259632</v>
      </c>
      <c r="E153" s="98"/>
      <c r="F153" s="61"/>
      <c r="G153" s="23"/>
      <c r="H153" s="98">
        <v>271842</v>
      </c>
      <c r="I153" s="98"/>
      <c r="J153" s="61"/>
    </row>
    <row r="154" spans="1:10">
      <c r="A154" s="11"/>
      <c r="B154" s="23"/>
      <c r="C154" s="23"/>
      <c r="D154" s="122"/>
      <c r="E154" s="122"/>
      <c r="F154" s="123"/>
      <c r="G154" s="23"/>
      <c r="H154" s="122"/>
      <c r="I154" s="122"/>
      <c r="J154" s="123"/>
    </row>
    <row r="155" spans="1:10">
      <c r="A155" s="11"/>
      <c r="B155" s="32" t="s">
        <v>517</v>
      </c>
      <c r="C155" s="33"/>
      <c r="D155" s="43"/>
      <c r="E155" s="43"/>
      <c r="F155" s="43"/>
      <c r="G155" s="33"/>
      <c r="H155" s="40"/>
      <c r="I155" s="40"/>
      <c r="J155" s="40"/>
    </row>
    <row r="156" spans="1:10">
      <c r="A156" s="11"/>
      <c r="B156" s="25" t="s">
        <v>443</v>
      </c>
      <c r="C156" s="23"/>
      <c r="D156" s="48">
        <v>1593361</v>
      </c>
      <c r="E156" s="48"/>
      <c r="F156" s="23"/>
      <c r="G156" s="23"/>
      <c r="H156" s="48">
        <v>2321145</v>
      </c>
      <c r="I156" s="48"/>
      <c r="J156" s="23"/>
    </row>
    <row r="157" spans="1:10">
      <c r="A157" s="11"/>
      <c r="B157" s="25"/>
      <c r="C157" s="23"/>
      <c r="D157" s="48"/>
      <c r="E157" s="48"/>
      <c r="F157" s="23"/>
      <c r="G157" s="23"/>
      <c r="H157" s="48"/>
      <c r="I157" s="48"/>
      <c r="J157" s="23"/>
    </row>
    <row r="158" spans="1:10">
      <c r="A158" s="11"/>
      <c r="B158" s="40" t="s">
        <v>445</v>
      </c>
      <c r="C158" s="43"/>
      <c r="D158" s="51">
        <v>2610596</v>
      </c>
      <c r="E158" s="51"/>
      <c r="F158" s="43"/>
      <c r="G158" s="43"/>
      <c r="H158" s="51">
        <v>3188523</v>
      </c>
      <c r="I158" s="51"/>
      <c r="J158" s="43"/>
    </row>
    <row r="159" spans="1:10" ht="15.75" thickBot="1">
      <c r="A159" s="11"/>
      <c r="B159" s="40"/>
      <c r="C159" s="43"/>
      <c r="D159" s="93"/>
      <c r="E159" s="93"/>
      <c r="F159" s="94"/>
      <c r="G159" s="43"/>
      <c r="H159" s="93"/>
      <c r="I159" s="93"/>
      <c r="J159" s="94"/>
    </row>
    <row r="160" spans="1:10">
      <c r="A160" s="11"/>
      <c r="B160" s="23"/>
      <c r="C160" s="23"/>
      <c r="D160" s="98">
        <v>4203957</v>
      </c>
      <c r="E160" s="98"/>
      <c r="F160" s="61"/>
      <c r="G160" s="23"/>
      <c r="H160" s="98">
        <v>5509668</v>
      </c>
      <c r="I160" s="98"/>
      <c r="J160" s="61"/>
    </row>
    <row r="161" spans="1:25" ht="15.75" thickBot="1">
      <c r="A161" s="11"/>
      <c r="B161" s="23"/>
      <c r="C161" s="23"/>
      <c r="D161" s="52"/>
      <c r="E161" s="52"/>
      <c r="F161" s="53"/>
      <c r="G161" s="23"/>
      <c r="H161" s="52"/>
      <c r="I161" s="52"/>
      <c r="J161" s="53"/>
    </row>
    <row r="162" spans="1:25">
      <c r="A162" s="11"/>
      <c r="B162" s="40" t="s">
        <v>380</v>
      </c>
      <c r="C162" s="43"/>
      <c r="D162" s="46" t="s">
        <v>377</v>
      </c>
      <c r="E162" s="55">
        <v>4463589</v>
      </c>
      <c r="F162" s="44"/>
      <c r="G162" s="43"/>
      <c r="H162" s="46" t="s">
        <v>377</v>
      </c>
      <c r="I162" s="55">
        <v>5781510</v>
      </c>
      <c r="J162" s="44"/>
    </row>
    <row r="163" spans="1:25" ht="15.75" thickBot="1">
      <c r="A163" s="11"/>
      <c r="B163" s="40"/>
      <c r="C163" s="43"/>
      <c r="D163" s="54"/>
      <c r="E163" s="56"/>
      <c r="F163" s="57"/>
      <c r="G163" s="43"/>
      <c r="H163" s="54"/>
      <c r="I163" s="56"/>
      <c r="J163" s="57"/>
    </row>
    <row r="164" spans="1:25" ht="15.75" thickTop="1">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row>
    <row r="165" spans="1:25">
      <c r="A165" s="11"/>
      <c r="B165" s="22" t="s">
        <v>518</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row>
    <row r="166" spans="1: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row>
    <row r="167" spans="1:25">
      <c r="A167" s="11"/>
      <c r="B167" s="23" t="s">
        <v>519</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row>
    <row r="168" spans="1: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ht="25.5" customHeight="1">
      <c r="A169" s="11"/>
      <c r="B169" s="23" t="s">
        <v>520</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row>
  </sheetData>
  <mergeCells count="1112">
    <mergeCell ref="B164:Y164"/>
    <mergeCell ref="B165:Y165"/>
    <mergeCell ref="B166:Y166"/>
    <mergeCell ref="B167:Y167"/>
    <mergeCell ref="B168:Y168"/>
    <mergeCell ref="B169:Y169"/>
    <mergeCell ref="B72:Y72"/>
    <mergeCell ref="B93:Y93"/>
    <mergeCell ref="B94:Y94"/>
    <mergeCell ref="B117:Y117"/>
    <mergeCell ref="B118:Y118"/>
    <mergeCell ref="B138:Y138"/>
    <mergeCell ref="B6:Y6"/>
    <mergeCell ref="B7:Y7"/>
    <mergeCell ref="B8:Y8"/>
    <mergeCell ref="B38:Y38"/>
    <mergeCell ref="B39:Y39"/>
    <mergeCell ref="B71:Y71"/>
    <mergeCell ref="H162:H163"/>
    <mergeCell ref="I162:I163"/>
    <mergeCell ref="J162:J163"/>
    <mergeCell ref="A1:A2"/>
    <mergeCell ref="B1:Y1"/>
    <mergeCell ref="B2:Y2"/>
    <mergeCell ref="B3:Y3"/>
    <mergeCell ref="A4:A169"/>
    <mergeCell ref="B4:Y4"/>
    <mergeCell ref="B5:Y5"/>
    <mergeCell ref="B162:B163"/>
    <mergeCell ref="C162:C163"/>
    <mergeCell ref="D162:D163"/>
    <mergeCell ref="E162:E163"/>
    <mergeCell ref="F162:F163"/>
    <mergeCell ref="G162:G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3:J154"/>
    <mergeCell ref="D155:F155"/>
    <mergeCell ref="H155:J155"/>
    <mergeCell ref="B156:B157"/>
    <mergeCell ref="C156:C157"/>
    <mergeCell ref="D156:E157"/>
    <mergeCell ref="F156:F157"/>
    <mergeCell ref="G156:G157"/>
    <mergeCell ref="H156:I157"/>
    <mergeCell ref="J156:J157"/>
    <mergeCell ref="B153:B154"/>
    <mergeCell ref="C153:C154"/>
    <mergeCell ref="D153:E154"/>
    <mergeCell ref="F153:F154"/>
    <mergeCell ref="G153:G154"/>
    <mergeCell ref="H153:I154"/>
    <mergeCell ref="H149:H150"/>
    <mergeCell ref="I149:I150"/>
    <mergeCell ref="J149:J150"/>
    <mergeCell ref="B151:B152"/>
    <mergeCell ref="C151:C152"/>
    <mergeCell ref="D151:E152"/>
    <mergeCell ref="F151:F152"/>
    <mergeCell ref="G151:G152"/>
    <mergeCell ref="H151:I152"/>
    <mergeCell ref="J151:J152"/>
    <mergeCell ref="B149:B150"/>
    <mergeCell ref="C149:C150"/>
    <mergeCell ref="D149:D150"/>
    <mergeCell ref="E149:E150"/>
    <mergeCell ref="F149:F150"/>
    <mergeCell ref="G149:G150"/>
    <mergeCell ref="Y136:Y137"/>
    <mergeCell ref="B145:J145"/>
    <mergeCell ref="D147:F147"/>
    <mergeCell ref="H147:J147"/>
    <mergeCell ref="D148:F148"/>
    <mergeCell ref="H148:J148"/>
    <mergeCell ref="B143:Y143"/>
    <mergeCell ref="B144:Y144"/>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S134:T135"/>
    <mergeCell ref="U134:U135"/>
    <mergeCell ref="V134:V135"/>
    <mergeCell ref="W134:X135"/>
    <mergeCell ref="Y134:Y135"/>
    <mergeCell ref="B136:B137"/>
    <mergeCell ref="C136:C137"/>
    <mergeCell ref="D136:D137"/>
    <mergeCell ref="E136:E137"/>
    <mergeCell ref="F136:F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V126:V127"/>
    <mergeCell ref="W126:X127"/>
    <mergeCell ref="Y126:Y127"/>
    <mergeCell ref="B128:B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S122:U122"/>
    <mergeCell ref="S123:U123"/>
    <mergeCell ref="V122:V123"/>
    <mergeCell ref="W122:Y122"/>
    <mergeCell ref="W123:Y123"/>
    <mergeCell ref="B124:B125"/>
    <mergeCell ref="C124:C125"/>
    <mergeCell ref="D124:D125"/>
    <mergeCell ref="E124:E125"/>
    <mergeCell ref="F124:F125"/>
    <mergeCell ref="K122:M122"/>
    <mergeCell ref="K123:M123"/>
    <mergeCell ref="N122:N123"/>
    <mergeCell ref="O122:Q122"/>
    <mergeCell ref="O123:Q123"/>
    <mergeCell ref="R122:R123"/>
    <mergeCell ref="B119:Y119"/>
    <mergeCell ref="C121:M121"/>
    <mergeCell ref="O121:Y121"/>
    <mergeCell ref="B122:B123"/>
    <mergeCell ref="C122:E122"/>
    <mergeCell ref="C123:E123"/>
    <mergeCell ref="F122:F123"/>
    <mergeCell ref="G122:I122"/>
    <mergeCell ref="G123:I123"/>
    <mergeCell ref="J122:J123"/>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U105:U106"/>
    <mergeCell ref="V105:V106"/>
    <mergeCell ref="W105:X106"/>
    <mergeCell ref="Y105:Y106"/>
    <mergeCell ref="B107:B108"/>
    <mergeCell ref="C107:D108"/>
    <mergeCell ref="E107:E108"/>
    <mergeCell ref="F107:F108"/>
    <mergeCell ref="G107:H108"/>
    <mergeCell ref="I107:I108"/>
    <mergeCell ref="M105:M106"/>
    <mergeCell ref="N105:N106"/>
    <mergeCell ref="O105:P106"/>
    <mergeCell ref="Q105:Q106"/>
    <mergeCell ref="R105:R106"/>
    <mergeCell ref="S105:T106"/>
    <mergeCell ref="W103:X104"/>
    <mergeCell ref="Y103:Y104"/>
    <mergeCell ref="B105:B106"/>
    <mergeCell ref="C105:D106"/>
    <mergeCell ref="E105:E106"/>
    <mergeCell ref="F105:F106"/>
    <mergeCell ref="G105:H106"/>
    <mergeCell ref="I105:I106"/>
    <mergeCell ref="J105:J106"/>
    <mergeCell ref="K105:L106"/>
    <mergeCell ref="N103:N104"/>
    <mergeCell ref="O103:Q104"/>
    <mergeCell ref="R103:R104"/>
    <mergeCell ref="S103:T104"/>
    <mergeCell ref="U103:U104"/>
    <mergeCell ref="V103:V104"/>
    <mergeCell ref="B103:B104"/>
    <mergeCell ref="C103:E104"/>
    <mergeCell ref="F103:F104"/>
    <mergeCell ref="G103:I104"/>
    <mergeCell ref="J103:J104"/>
    <mergeCell ref="K103:M104"/>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U98"/>
    <mergeCell ref="S99:U99"/>
    <mergeCell ref="V98:V99"/>
    <mergeCell ref="W98:Y98"/>
    <mergeCell ref="W99:Y99"/>
    <mergeCell ref="J98:J99"/>
    <mergeCell ref="K98:M98"/>
    <mergeCell ref="K99:M99"/>
    <mergeCell ref="N98:N99"/>
    <mergeCell ref="O98:Q98"/>
    <mergeCell ref="O99:Q99"/>
    <mergeCell ref="B95:Y95"/>
    <mergeCell ref="C97:I97"/>
    <mergeCell ref="K97:Q97"/>
    <mergeCell ref="S97:Y97"/>
    <mergeCell ref="B98:B99"/>
    <mergeCell ref="C98:E98"/>
    <mergeCell ref="C99:E99"/>
    <mergeCell ref="F98:F99"/>
    <mergeCell ref="G98:I98"/>
    <mergeCell ref="G99:I99"/>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U83:U84"/>
    <mergeCell ref="V83:V84"/>
    <mergeCell ref="W83:X84"/>
    <mergeCell ref="Y83:Y84"/>
    <mergeCell ref="B85:B86"/>
    <mergeCell ref="C85:D86"/>
    <mergeCell ref="E85:E86"/>
    <mergeCell ref="F85:F86"/>
    <mergeCell ref="G85:H86"/>
    <mergeCell ref="I85:I86"/>
    <mergeCell ref="M83:M84"/>
    <mergeCell ref="N83:N84"/>
    <mergeCell ref="O83:P84"/>
    <mergeCell ref="Q83:Q84"/>
    <mergeCell ref="R83:R84"/>
    <mergeCell ref="S83:T84"/>
    <mergeCell ref="W81:X82"/>
    <mergeCell ref="Y81:Y82"/>
    <mergeCell ref="B83:B84"/>
    <mergeCell ref="C83:D84"/>
    <mergeCell ref="E83:E84"/>
    <mergeCell ref="F83:F84"/>
    <mergeCell ref="G83:H84"/>
    <mergeCell ref="I83:I84"/>
    <mergeCell ref="J83:J84"/>
    <mergeCell ref="K83:L84"/>
    <mergeCell ref="N81:N82"/>
    <mergeCell ref="O81:Q82"/>
    <mergeCell ref="R81:R82"/>
    <mergeCell ref="S81:T82"/>
    <mergeCell ref="U81:U82"/>
    <mergeCell ref="V81:V82"/>
    <mergeCell ref="B81:B82"/>
    <mergeCell ref="C81:E82"/>
    <mergeCell ref="F81:F82"/>
    <mergeCell ref="G81:I82"/>
    <mergeCell ref="J81:J82"/>
    <mergeCell ref="K81:M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U76"/>
    <mergeCell ref="S77:U77"/>
    <mergeCell ref="V76:V77"/>
    <mergeCell ref="W76:Y76"/>
    <mergeCell ref="W77:Y77"/>
    <mergeCell ref="J76:J77"/>
    <mergeCell ref="K76:M76"/>
    <mergeCell ref="K77:M77"/>
    <mergeCell ref="N76:N77"/>
    <mergeCell ref="O76:Q76"/>
    <mergeCell ref="O77:Q77"/>
    <mergeCell ref="B73:Y73"/>
    <mergeCell ref="C75:I75"/>
    <mergeCell ref="K75:Q75"/>
    <mergeCell ref="S75:Y75"/>
    <mergeCell ref="B76:B77"/>
    <mergeCell ref="C76:E76"/>
    <mergeCell ref="C77:E77"/>
    <mergeCell ref="F76:F77"/>
    <mergeCell ref="G76:I76"/>
    <mergeCell ref="G77:I77"/>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0:Y40"/>
    <mergeCell ref="C42:E42"/>
    <mergeCell ref="G42:I42"/>
    <mergeCell ref="K42:M42"/>
    <mergeCell ref="O42:Q42"/>
    <mergeCell ref="S42:U42"/>
    <mergeCell ref="W42:Y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3" width="36.5703125" bestFit="1" customWidth="1"/>
    <col min="4" max="4" width="26.85546875" customWidth="1"/>
    <col min="5" max="5" width="21.7109375" customWidth="1"/>
    <col min="6" max="6" width="7.42578125" customWidth="1"/>
    <col min="7" max="7" width="18.42578125" customWidth="1"/>
    <col min="8" max="8" width="26.85546875" customWidth="1"/>
    <col min="9" max="9" width="7.42578125" customWidth="1"/>
    <col min="10" max="10" width="26.85546875" customWidth="1"/>
    <col min="11" max="11" width="14.5703125" customWidth="1"/>
    <col min="12" max="12" width="22.140625" customWidth="1"/>
    <col min="13" max="13" width="4.5703125" customWidth="1"/>
    <col min="14" max="14" width="14.5703125" customWidth="1"/>
    <col min="15" max="15" width="7.42578125" customWidth="1"/>
    <col min="16" max="16" width="26.85546875" customWidth="1"/>
    <col min="17" max="17" width="14.5703125" customWidth="1"/>
    <col min="18" max="18" width="7.42578125" customWidth="1"/>
  </cols>
  <sheetData>
    <row r="1" spans="1:18" ht="15" customHeight="1">
      <c r="A1" s="8" t="s">
        <v>52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22</v>
      </c>
      <c r="B3" s="10" t="s">
        <v>9</v>
      </c>
      <c r="C3" s="10"/>
      <c r="D3" s="10"/>
      <c r="E3" s="10"/>
      <c r="F3" s="10"/>
      <c r="G3" s="10"/>
      <c r="H3" s="10"/>
      <c r="I3" s="10"/>
      <c r="J3" s="10"/>
      <c r="K3" s="10"/>
      <c r="L3" s="10"/>
      <c r="M3" s="10"/>
      <c r="N3" s="10"/>
      <c r="O3" s="10"/>
      <c r="P3" s="10"/>
      <c r="Q3" s="10"/>
      <c r="R3" s="10"/>
    </row>
    <row r="4" spans="1:18" ht="15" customHeight="1">
      <c r="A4" s="11" t="s">
        <v>523</v>
      </c>
      <c r="B4" s="10" t="s">
        <v>9</v>
      </c>
      <c r="C4" s="10"/>
      <c r="D4" s="10"/>
      <c r="E4" s="10"/>
      <c r="F4" s="10"/>
      <c r="G4" s="10"/>
      <c r="H4" s="10"/>
      <c r="I4" s="10"/>
      <c r="J4" s="10"/>
      <c r="K4" s="10"/>
      <c r="L4" s="10"/>
      <c r="M4" s="10"/>
      <c r="N4" s="10"/>
      <c r="O4" s="10"/>
      <c r="P4" s="10"/>
      <c r="Q4" s="10"/>
      <c r="R4" s="10"/>
    </row>
    <row r="5" spans="1:18">
      <c r="A5" s="11"/>
      <c r="B5" s="77" t="s">
        <v>521</v>
      </c>
      <c r="C5" s="77"/>
      <c r="D5" s="77"/>
      <c r="E5" s="77"/>
      <c r="F5" s="77"/>
      <c r="G5" s="77"/>
      <c r="H5" s="77"/>
      <c r="I5" s="77"/>
      <c r="J5" s="77"/>
      <c r="K5" s="77"/>
      <c r="L5" s="77"/>
      <c r="M5" s="77"/>
      <c r="N5" s="77"/>
      <c r="O5" s="77"/>
      <c r="P5" s="77"/>
      <c r="Q5" s="77"/>
      <c r="R5" s="77"/>
    </row>
    <row r="6" spans="1:18">
      <c r="A6" s="11"/>
      <c r="B6" s="10"/>
      <c r="C6" s="10"/>
      <c r="D6" s="10"/>
      <c r="E6" s="10"/>
      <c r="F6" s="10"/>
      <c r="G6" s="10"/>
      <c r="H6" s="10"/>
      <c r="I6" s="10"/>
      <c r="J6" s="10"/>
      <c r="K6" s="10"/>
      <c r="L6" s="10"/>
      <c r="M6" s="10"/>
      <c r="N6" s="10"/>
      <c r="O6" s="10"/>
      <c r="P6" s="10"/>
      <c r="Q6" s="10"/>
      <c r="R6" s="10"/>
    </row>
    <row r="7" spans="1:18" ht="51" customHeight="1">
      <c r="A7" s="11"/>
      <c r="B7" s="25" t="s">
        <v>524</v>
      </c>
      <c r="C7" s="25"/>
      <c r="D7" s="25"/>
      <c r="E7" s="25"/>
      <c r="F7" s="25"/>
      <c r="G7" s="25"/>
      <c r="H7" s="25"/>
      <c r="I7" s="25"/>
      <c r="J7" s="25"/>
      <c r="K7" s="25"/>
      <c r="L7" s="25"/>
      <c r="M7" s="25"/>
      <c r="N7" s="25"/>
      <c r="O7" s="25"/>
      <c r="P7" s="25"/>
      <c r="Q7" s="25"/>
      <c r="R7" s="25"/>
    </row>
    <row r="8" spans="1:18">
      <c r="A8" s="11"/>
      <c r="B8" s="10"/>
      <c r="C8" s="10"/>
      <c r="D8" s="10"/>
      <c r="E8" s="10"/>
      <c r="F8" s="10"/>
      <c r="G8" s="10"/>
      <c r="H8" s="10"/>
      <c r="I8" s="10"/>
      <c r="J8" s="10"/>
      <c r="K8" s="10"/>
      <c r="L8" s="10"/>
      <c r="M8" s="10"/>
      <c r="N8" s="10"/>
      <c r="O8" s="10"/>
      <c r="P8" s="10"/>
      <c r="Q8" s="10"/>
      <c r="R8" s="10"/>
    </row>
    <row r="9" spans="1:18" ht="38.25" customHeight="1">
      <c r="A9" s="11"/>
      <c r="B9" s="25" t="s">
        <v>525</v>
      </c>
      <c r="C9" s="25"/>
      <c r="D9" s="25"/>
      <c r="E9" s="25"/>
      <c r="F9" s="25"/>
      <c r="G9" s="25"/>
      <c r="H9" s="25"/>
      <c r="I9" s="25"/>
      <c r="J9" s="25"/>
      <c r="K9" s="25"/>
      <c r="L9" s="25"/>
      <c r="M9" s="25"/>
      <c r="N9" s="25"/>
      <c r="O9" s="25"/>
      <c r="P9" s="25"/>
      <c r="Q9" s="25"/>
      <c r="R9" s="25"/>
    </row>
    <row r="10" spans="1:18">
      <c r="A10" s="11"/>
      <c r="B10" s="10"/>
      <c r="C10" s="10"/>
      <c r="D10" s="10"/>
      <c r="E10" s="10"/>
      <c r="F10" s="10"/>
      <c r="G10" s="10"/>
      <c r="H10" s="10"/>
      <c r="I10" s="10"/>
      <c r="J10" s="10"/>
      <c r="K10" s="10"/>
      <c r="L10" s="10"/>
      <c r="M10" s="10"/>
      <c r="N10" s="10"/>
      <c r="O10" s="10"/>
      <c r="P10" s="10"/>
      <c r="Q10" s="10"/>
      <c r="R10" s="10"/>
    </row>
    <row r="11" spans="1:18">
      <c r="A11" s="11"/>
      <c r="B11" s="24" t="s">
        <v>391</v>
      </c>
      <c r="C11" s="24"/>
      <c r="D11" s="24"/>
      <c r="E11" s="24"/>
      <c r="F11" s="24"/>
      <c r="G11" s="24"/>
      <c r="H11" s="24"/>
      <c r="I11" s="24"/>
      <c r="J11" s="24"/>
      <c r="K11" s="24"/>
      <c r="L11" s="24"/>
      <c r="M11" s="24"/>
      <c r="N11" s="24"/>
      <c r="O11" s="24"/>
      <c r="P11" s="24"/>
      <c r="Q11" s="24"/>
      <c r="R11" s="24"/>
    </row>
    <row r="12" spans="1:18">
      <c r="A12" s="11"/>
      <c r="B12" s="10"/>
      <c r="C12" s="10"/>
      <c r="D12" s="10"/>
      <c r="E12" s="10"/>
      <c r="F12" s="10"/>
      <c r="G12" s="10"/>
      <c r="H12" s="10"/>
      <c r="I12" s="10"/>
      <c r="J12" s="10"/>
      <c r="K12" s="10"/>
      <c r="L12" s="10"/>
      <c r="M12" s="10"/>
      <c r="N12" s="10"/>
      <c r="O12" s="10"/>
      <c r="P12" s="10"/>
      <c r="Q12" s="10"/>
      <c r="R12" s="10"/>
    </row>
    <row r="13" spans="1:18" ht="38.25" customHeight="1">
      <c r="A13" s="11"/>
      <c r="B13" s="25" t="s">
        <v>526</v>
      </c>
      <c r="C13" s="25"/>
      <c r="D13" s="25"/>
      <c r="E13" s="25"/>
      <c r="F13" s="25"/>
      <c r="G13" s="25"/>
      <c r="H13" s="25"/>
      <c r="I13" s="25"/>
      <c r="J13" s="25"/>
      <c r="K13" s="25"/>
      <c r="L13" s="25"/>
      <c r="M13" s="25"/>
      <c r="N13" s="25"/>
      <c r="O13" s="25"/>
      <c r="P13" s="25"/>
      <c r="Q13" s="25"/>
      <c r="R13" s="25"/>
    </row>
    <row r="14" spans="1:18">
      <c r="A14" s="11"/>
      <c r="B14" s="25"/>
      <c r="C14" s="25"/>
      <c r="D14" s="25"/>
      <c r="E14" s="25"/>
      <c r="F14" s="25"/>
      <c r="G14" s="25"/>
      <c r="H14" s="25"/>
      <c r="I14" s="25"/>
      <c r="J14" s="25"/>
      <c r="K14" s="25"/>
      <c r="L14" s="25"/>
      <c r="M14" s="25"/>
      <c r="N14" s="25"/>
      <c r="O14" s="25"/>
      <c r="P14" s="25"/>
      <c r="Q14" s="25"/>
      <c r="R14" s="25"/>
    </row>
    <row r="15" spans="1:18">
      <c r="A15" s="11"/>
      <c r="B15" s="17"/>
      <c r="C15" s="17"/>
    </row>
    <row r="16" spans="1:18" ht="140.25">
      <c r="A16" s="11"/>
      <c r="B16" s="18" t="s">
        <v>245</v>
      </c>
      <c r="C16" s="20" t="s">
        <v>527</v>
      </c>
    </row>
    <row r="17" spans="1:18">
      <c r="A17" s="11"/>
      <c r="B17" s="47"/>
      <c r="C17" s="47"/>
      <c r="D17" s="47"/>
      <c r="E17" s="47"/>
      <c r="F17" s="47"/>
      <c r="G17" s="47"/>
      <c r="H17" s="47"/>
      <c r="I17" s="47"/>
      <c r="J17" s="47"/>
      <c r="K17" s="47"/>
      <c r="L17" s="47"/>
      <c r="M17" s="47"/>
      <c r="N17" s="47"/>
      <c r="O17" s="47"/>
      <c r="P17" s="47"/>
      <c r="Q17" s="47"/>
      <c r="R17" s="47"/>
    </row>
    <row r="18" spans="1:18">
      <c r="A18" s="11"/>
      <c r="B18" s="17"/>
      <c r="C18" s="17"/>
    </row>
    <row r="19" spans="1:18" ht="140.25">
      <c r="A19" s="11"/>
      <c r="B19" s="18" t="s">
        <v>245</v>
      </c>
      <c r="C19" s="20" t="s">
        <v>528</v>
      </c>
    </row>
    <row r="20" spans="1:18">
      <c r="A20" s="11"/>
      <c r="B20" s="23"/>
      <c r="C20" s="23"/>
      <c r="D20" s="23"/>
      <c r="E20" s="23"/>
      <c r="F20" s="23"/>
      <c r="G20" s="23"/>
      <c r="H20" s="23"/>
      <c r="I20" s="23"/>
      <c r="J20" s="23"/>
      <c r="K20" s="23"/>
      <c r="L20" s="23"/>
      <c r="M20" s="23"/>
      <c r="N20" s="23"/>
      <c r="O20" s="23"/>
      <c r="P20" s="23"/>
      <c r="Q20" s="23"/>
      <c r="R20" s="23"/>
    </row>
    <row r="21" spans="1:18">
      <c r="A21" s="11"/>
      <c r="B21" s="17"/>
      <c r="C21" s="17"/>
    </row>
    <row r="22" spans="1:18" ht="63.75">
      <c r="A22" s="11"/>
      <c r="B22" s="18" t="s">
        <v>245</v>
      </c>
      <c r="C22" s="20" t="s">
        <v>529</v>
      </c>
    </row>
    <row r="23" spans="1:18">
      <c r="A23" s="11"/>
      <c r="B23" s="23"/>
      <c r="C23" s="23"/>
      <c r="D23" s="23"/>
      <c r="E23" s="23"/>
      <c r="F23" s="23"/>
      <c r="G23" s="23"/>
      <c r="H23" s="23"/>
      <c r="I23" s="23"/>
      <c r="J23" s="23"/>
      <c r="K23" s="23"/>
      <c r="L23" s="23"/>
      <c r="M23" s="23"/>
      <c r="N23" s="23"/>
      <c r="O23" s="23"/>
      <c r="P23" s="23"/>
      <c r="Q23" s="23"/>
      <c r="R23" s="23"/>
    </row>
    <row r="24" spans="1:18">
      <c r="A24" s="11"/>
      <c r="B24" s="17"/>
      <c r="C24" s="17"/>
    </row>
    <row r="25" spans="1:18" ht="114.75">
      <c r="A25" s="11"/>
      <c r="B25" s="18" t="s">
        <v>245</v>
      </c>
      <c r="C25" s="20" t="s">
        <v>530</v>
      </c>
    </row>
    <row r="26" spans="1:18">
      <c r="A26" s="11"/>
      <c r="B26" s="23"/>
      <c r="C26" s="23"/>
      <c r="D26" s="23"/>
      <c r="E26" s="23"/>
      <c r="F26" s="23"/>
      <c r="G26" s="23"/>
      <c r="H26" s="23"/>
      <c r="I26" s="23"/>
      <c r="J26" s="23"/>
      <c r="K26" s="23"/>
      <c r="L26" s="23"/>
      <c r="M26" s="23"/>
      <c r="N26" s="23"/>
      <c r="O26" s="23"/>
      <c r="P26" s="23"/>
      <c r="Q26" s="23"/>
      <c r="R26" s="23"/>
    </row>
    <row r="27" spans="1:18">
      <c r="A27" s="11"/>
      <c r="B27" s="17"/>
      <c r="C27" s="17"/>
    </row>
    <row r="28" spans="1:18" ht="114.75">
      <c r="A28" s="11"/>
      <c r="B28" s="124" t="s">
        <v>245</v>
      </c>
      <c r="C28" s="125" t="s">
        <v>531</v>
      </c>
    </row>
    <row r="29" spans="1:18">
      <c r="A29" s="11"/>
      <c r="B29" s="10"/>
      <c r="C29" s="10"/>
      <c r="D29" s="10"/>
      <c r="E29" s="10"/>
      <c r="F29" s="10"/>
      <c r="G29" s="10"/>
      <c r="H29" s="10"/>
      <c r="I29" s="10"/>
      <c r="J29" s="10"/>
      <c r="K29" s="10"/>
      <c r="L29" s="10"/>
      <c r="M29" s="10"/>
      <c r="N29" s="10"/>
      <c r="O29" s="10"/>
      <c r="P29" s="10"/>
      <c r="Q29" s="10"/>
      <c r="R29" s="10"/>
    </row>
    <row r="30" spans="1:18">
      <c r="A30" s="11"/>
      <c r="B30" s="24" t="s">
        <v>452</v>
      </c>
      <c r="C30" s="24"/>
      <c r="D30" s="24"/>
      <c r="E30" s="24"/>
      <c r="F30" s="24"/>
      <c r="G30" s="24"/>
      <c r="H30" s="24"/>
      <c r="I30" s="24"/>
      <c r="J30" s="24"/>
      <c r="K30" s="24"/>
      <c r="L30" s="24"/>
      <c r="M30" s="24"/>
      <c r="N30" s="24"/>
      <c r="O30" s="24"/>
      <c r="P30" s="24"/>
      <c r="Q30" s="24"/>
      <c r="R30" s="24"/>
    </row>
    <row r="31" spans="1:18">
      <c r="A31" s="11"/>
      <c r="B31" s="10"/>
      <c r="C31" s="10"/>
      <c r="D31" s="10"/>
      <c r="E31" s="10"/>
      <c r="F31" s="10"/>
      <c r="G31" s="10"/>
      <c r="H31" s="10"/>
      <c r="I31" s="10"/>
      <c r="J31" s="10"/>
      <c r="K31" s="10"/>
      <c r="L31" s="10"/>
      <c r="M31" s="10"/>
      <c r="N31" s="10"/>
      <c r="O31" s="10"/>
      <c r="P31" s="10"/>
      <c r="Q31" s="10"/>
      <c r="R31" s="10"/>
    </row>
    <row r="32" spans="1:18" ht="51" customHeight="1">
      <c r="A32" s="11"/>
      <c r="B32" s="24" t="s">
        <v>532</v>
      </c>
      <c r="C32" s="24"/>
      <c r="D32" s="24"/>
      <c r="E32" s="24"/>
      <c r="F32" s="24"/>
      <c r="G32" s="24"/>
      <c r="H32" s="24"/>
      <c r="I32" s="24"/>
      <c r="J32" s="24"/>
      <c r="K32" s="24"/>
      <c r="L32" s="24"/>
      <c r="M32" s="24"/>
      <c r="N32" s="24"/>
      <c r="O32" s="24"/>
      <c r="P32" s="24"/>
      <c r="Q32" s="24"/>
      <c r="R32" s="24"/>
    </row>
    <row r="33" spans="1:18">
      <c r="A33" s="11"/>
      <c r="B33" s="25"/>
      <c r="C33" s="25"/>
      <c r="D33" s="25"/>
      <c r="E33" s="25"/>
      <c r="F33" s="25"/>
      <c r="G33" s="25"/>
      <c r="H33" s="25"/>
      <c r="I33" s="25"/>
      <c r="J33" s="25"/>
      <c r="K33" s="25"/>
      <c r="L33" s="25"/>
      <c r="M33" s="25"/>
      <c r="N33" s="25"/>
      <c r="O33" s="25"/>
      <c r="P33" s="25"/>
      <c r="Q33" s="25"/>
      <c r="R33" s="25"/>
    </row>
    <row r="34" spans="1:18" ht="38.25" customHeight="1">
      <c r="A34" s="11"/>
      <c r="B34" s="24" t="s">
        <v>533</v>
      </c>
      <c r="C34" s="24"/>
      <c r="D34" s="24"/>
      <c r="E34" s="24"/>
      <c r="F34" s="24"/>
      <c r="G34" s="24"/>
      <c r="H34" s="24"/>
      <c r="I34" s="24"/>
      <c r="J34" s="24"/>
      <c r="K34" s="24"/>
      <c r="L34" s="24"/>
      <c r="M34" s="24"/>
      <c r="N34" s="24"/>
      <c r="O34" s="24"/>
      <c r="P34" s="24"/>
      <c r="Q34" s="24"/>
      <c r="R34" s="24"/>
    </row>
    <row r="35" spans="1:18">
      <c r="A35" s="11"/>
      <c r="B35" s="10"/>
      <c r="C35" s="10"/>
      <c r="D35" s="10"/>
      <c r="E35" s="10"/>
      <c r="F35" s="10"/>
      <c r="G35" s="10"/>
      <c r="H35" s="10"/>
      <c r="I35" s="10"/>
      <c r="J35" s="10"/>
      <c r="K35" s="10"/>
      <c r="L35" s="10"/>
      <c r="M35" s="10"/>
      <c r="N35" s="10"/>
      <c r="O35" s="10"/>
      <c r="P35" s="10"/>
      <c r="Q35" s="10"/>
      <c r="R35" s="10"/>
    </row>
    <row r="36" spans="1:18" ht="51" customHeight="1">
      <c r="A36" s="11"/>
      <c r="B36" s="24" t="s">
        <v>534</v>
      </c>
      <c r="C36" s="24"/>
      <c r="D36" s="24"/>
      <c r="E36" s="24"/>
      <c r="F36" s="24"/>
      <c r="G36" s="24"/>
      <c r="H36" s="24"/>
      <c r="I36" s="24"/>
      <c r="J36" s="24"/>
      <c r="K36" s="24"/>
      <c r="L36" s="24"/>
      <c r="M36" s="24"/>
      <c r="N36" s="24"/>
      <c r="O36" s="24"/>
      <c r="P36" s="24"/>
      <c r="Q36" s="24"/>
      <c r="R36" s="24"/>
    </row>
    <row r="37" spans="1:18">
      <c r="A37" s="11"/>
      <c r="B37" s="10"/>
      <c r="C37" s="10"/>
      <c r="D37" s="10"/>
      <c r="E37" s="10"/>
      <c r="F37" s="10"/>
      <c r="G37" s="10"/>
      <c r="H37" s="10"/>
      <c r="I37" s="10"/>
      <c r="J37" s="10"/>
      <c r="K37" s="10"/>
      <c r="L37" s="10"/>
      <c r="M37" s="10"/>
      <c r="N37" s="10"/>
      <c r="O37" s="10"/>
      <c r="P37" s="10"/>
      <c r="Q37" s="10"/>
      <c r="R37" s="10"/>
    </row>
    <row r="38" spans="1:18">
      <c r="A38" s="11"/>
      <c r="B38" s="25" t="s">
        <v>535</v>
      </c>
      <c r="C38" s="25"/>
      <c r="D38" s="25"/>
      <c r="E38" s="25"/>
      <c r="F38" s="25"/>
      <c r="G38" s="25"/>
      <c r="H38" s="25"/>
      <c r="I38" s="25"/>
      <c r="J38" s="25"/>
      <c r="K38" s="25"/>
      <c r="L38" s="25"/>
      <c r="M38" s="25"/>
      <c r="N38" s="25"/>
      <c r="O38" s="25"/>
      <c r="P38" s="25"/>
      <c r="Q38" s="25"/>
      <c r="R38" s="25"/>
    </row>
    <row r="39" spans="1:18">
      <c r="A39" s="11"/>
      <c r="B39" s="23"/>
      <c r="C39" s="23"/>
      <c r="D39" s="23"/>
      <c r="E39" s="23"/>
      <c r="F39" s="23"/>
      <c r="G39" s="23"/>
      <c r="H39" s="23"/>
      <c r="I39" s="23"/>
      <c r="J39" s="23"/>
      <c r="K39" s="23"/>
      <c r="L39" s="23"/>
      <c r="M39" s="23"/>
      <c r="N39" s="23"/>
      <c r="O39" s="23"/>
      <c r="P39" s="23"/>
      <c r="Q39" s="23"/>
      <c r="R39" s="23"/>
    </row>
    <row r="40" spans="1:18">
      <c r="A40" s="11"/>
      <c r="B40" s="17"/>
      <c r="C40" s="17"/>
    </row>
    <row r="41" spans="1:18" ht="25.5">
      <c r="A41" s="11"/>
      <c r="B41" s="18" t="s">
        <v>245</v>
      </c>
      <c r="C41" s="20" t="s">
        <v>536</v>
      </c>
    </row>
    <row r="42" spans="1:18">
      <c r="A42" s="11"/>
      <c r="B42" s="17"/>
      <c r="C42" s="17"/>
    </row>
    <row r="43" spans="1:18">
      <c r="A43" s="11"/>
      <c r="B43" s="18" t="s">
        <v>245</v>
      </c>
      <c r="C43" s="20" t="s">
        <v>537</v>
      </c>
    </row>
    <row r="44" spans="1:18">
      <c r="A44" s="11"/>
      <c r="B44" s="17"/>
      <c r="C44" s="17"/>
    </row>
    <row r="45" spans="1:18">
      <c r="A45" s="11"/>
      <c r="B45" s="18" t="s">
        <v>245</v>
      </c>
      <c r="C45" s="20" t="s">
        <v>538</v>
      </c>
    </row>
    <row r="46" spans="1:18">
      <c r="A46" s="11"/>
      <c r="B46" s="17"/>
      <c r="C46" s="17"/>
    </row>
    <row r="47" spans="1:18" ht="38.25">
      <c r="A47" s="11"/>
      <c r="B47" s="18" t="s">
        <v>245</v>
      </c>
      <c r="C47" s="20" t="s">
        <v>539</v>
      </c>
    </row>
    <row r="48" spans="1:18">
      <c r="A48" s="11"/>
      <c r="B48" s="17"/>
      <c r="C48" s="17"/>
    </row>
    <row r="49" spans="1:18">
      <c r="A49" s="11"/>
      <c r="B49" s="18" t="s">
        <v>245</v>
      </c>
      <c r="C49" s="20" t="s">
        <v>540</v>
      </c>
    </row>
    <row r="50" spans="1:18">
      <c r="A50" s="11"/>
      <c r="B50" s="17"/>
      <c r="C50" s="17"/>
    </row>
    <row r="51" spans="1:18">
      <c r="A51" s="11"/>
      <c r="B51" s="18" t="s">
        <v>245</v>
      </c>
      <c r="C51" s="20" t="s">
        <v>541</v>
      </c>
    </row>
    <row r="52" spans="1:18">
      <c r="A52" s="11"/>
      <c r="B52" s="10"/>
      <c r="C52" s="10"/>
      <c r="D52" s="10"/>
      <c r="E52" s="10"/>
      <c r="F52" s="10"/>
      <c r="G52" s="10"/>
      <c r="H52" s="10"/>
      <c r="I52" s="10"/>
      <c r="J52" s="10"/>
      <c r="K52" s="10"/>
      <c r="L52" s="10"/>
      <c r="M52" s="10"/>
      <c r="N52" s="10"/>
      <c r="O52" s="10"/>
      <c r="P52" s="10"/>
      <c r="Q52" s="10"/>
      <c r="R52" s="10"/>
    </row>
    <row r="53" spans="1:18" ht="51" customHeight="1">
      <c r="A53" s="11"/>
      <c r="B53" s="25" t="s">
        <v>542</v>
      </c>
      <c r="C53" s="25"/>
      <c r="D53" s="25"/>
      <c r="E53" s="25"/>
      <c r="F53" s="25"/>
      <c r="G53" s="25"/>
      <c r="H53" s="25"/>
      <c r="I53" s="25"/>
      <c r="J53" s="25"/>
      <c r="K53" s="25"/>
      <c r="L53" s="25"/>
      <c r="M53" s="25"/>
      <c r="N53" s="25"/>
      <c r="O53" s="25"/>
      <c r="P53" s="25"/>
      <c r="Q53" s="25"/>
      <c r="R53" s="25"/>
    </row>
    <row r="54" spans="1:18">
      <c r="A54" s="11"/>
      <c r="B54" s="25"/>
      <c r="C54" s="25"/>
      <c r="D54" s="25"/>
      <c r="E54" s="25"/>
      <c r="F54" s="25"/>
      <c r="G54" s="25"/>
      <c r="H54" s="25"/>
      <c r="I54" s="25"/>
      <c r="J54" s="25"/>
      <c r="K54" s="25"/>
      <c r="L54" s="25"/>
      <c r="M54" s="25"/>
      <c r="N54" s="25"/>
      <c r="O54" s="25"/>
      <c r="P54" s="25"/>
      <c r="Q54" s="25"/>
      <c r="R54" s="25"/>
    </row>
    <row r="55" spans="1:18">
      <c r="A55" s="11"/>
      <c r="B55" s="25" t="s">
        <v>543</v>
      </c>
      <c r="C55" s="25"/>
      <c r="D55" s="25"/>
      <c r="E55" s="25"/>
      <c r="F55" s="25"/>
      <c r="G55" s="25"/>
      <c r="H55" s="25"/>
      <c r="I55" s="25"/>
      <c r="J55" s="25"/>
      <c r="K55" s="25"/>
      <c r="L55" s="25"/>
      <c r="M55" s="25"/>
      <c r="N55" s="25"/>
      <c r="O55" s="25"/>
      <c r="P55" s="25"/>
      <c r="Q55" s="25"/>
      <c r="R55" s="25"/>
    </row>
    <row r="56" spans="1:18">
      <c r="A56" s="11"/>
      <c r="B56" s="25"/>
      <c r="C56" s="25"/>
      <c r="D56" s="25"/>
      <c r="E56" s="25"/>
      <c r="F56" s="25"/>
      <c r="G56" s="25"/>
      <c r="H56" s="25"/>
      <c r="I56" s="25"/>
      <c r="J56" s="25"/>
      <c r="K56" s="25"/>
      <c r="L56" s="25"/>
      <c r="M56" s="25"/>
      <c r="N56" s="25"/>
      <c r="O56" s="25"/>
      <c r="P56" s="25"/>
      <c r="Q56" s="25"/>
      <c r="R56" s="25"/>
    </row>
    <row r="57" spans="1:18" ht="38.25" customHeight="1">
      <c r="A57" s="11"/>
      <c r="B57" s="25" t="s">
        <v>544</v>
      </c>
      <c r="C57" s="25"/>
      <c r="D57" s="25"/>
      <c r="E57" s="25"/>
      <c r="F57" s="25"/>
      <c r="G57" s="25"/>
      <c r="H57" s="25"/>
      <c r="I57" s="25"/>
      <c r="J57" s="25"/>
      <c r="K57" s="25"/>
      <c r="L57" s="25"/>
      <c r="M57" s="25"/>
      <c r="N57" s="25"/>
      <c r="O57" s="25"/>
      <c r="P57" s="25"/>
      <c r="Q57" s="25"/>
      <c r="R57" s="25"/>
    </row>
    <row r="58" spans="1:18">
      <c r="A58" s="11"/>
      <c r="B58" s="162"/>
      <c r="C58" s="162"/>
      <c r="D58" s="162"/>
      <c r="E58" s="162"/>
      <c r="F58" s="162"/>
      <c r="G58" s="162"/>
      <c r="H58" s="162"/>
      <c r="I58" s="162"/>
      <c r="J58" s="162"/>
      <c r="K58" s="162"/>
      <c r="L58" s="162"/>
      <c r="M58" s="162"/>
      <c r="N58" s="162"/>
      <c r="O58" s="162"/>
      <c r="P58" s="162"/>
      <c r="Q58" s="162"/>
      <c r="R58" s="162"/>
    </row>
    <row r="59" spans="1:18">
      <c r="A59" s="11"/>
      <c r="B59" s="38"/>
      <c r="C59" s="38"/>
      <c r="D59" s="38"/>
      <c r="E59" s="38"/>
      <c r="F59" s="38"/>
      <c r="G59" s="38"/>
    </row>
    <row r="60" spans="1:18">
      <c r="A60" s="11"/>
      <c r="B60" s="17"/>
      <c r="C60" s="17"/>
      <c r="D60" s="17"/>
      <c r="E60" s="17"/>
      <c r="F60" s="17"/>
      <c r="G60" s="17"/>
    </row>
    <row r="61" spans="1:18" ht="15.75" thickBot="1">
      <c r="A61" s="11"/>
      <c r="B61" s="126" t="s">
        <v>545</v>
      </c>
      <c r="C61" s="13"/>
      <c r="D61" s="135" t="s">
        <v>546</v>
      </c>
      <c r="E61" s="135"/>
      <c r="F61" s="135"/>
      <c r="G61" s="135"/>
    </row>
    <row r="62" spans="1:18">
      <c r="A62" s="11"/>
      <c r="B62" s="128">
        <v>41645</v>
      </c>
      <c r="C62" s="33"/>
      <c r="D62" s="80">
        <v>0</v>
      </c>
      <c r="E62" s="37" t="s">
        <v>547</v>
      </c>
      <c r="F62" s="129" t="s">
        <v>548</v>
      </c>
      <c r="G62" s="130">
        <v>0.03</v>
      </c>
    </row>
    <row r="63" spans="1:18">
      <c r="A63" s="11"/>
      <c r="B63" s="131">
        <v>41832</v>
      </c>
      <c r="C63" s="13"/>
      <c r="D63" s="59">
        <v>1</v>
      </c>
      <c r="E63" s="16" t="s">
        <v>547</v>
      </c>
      <c r="F63" s="127" t="s">
        <v>548</v>
      </c>
      <c r="G63" s="132">
        <v>0.04</v>
      </c>
    </row>
    <row r="64" spans="1:18">
      <c r="A64" s="11"/>
      <c r="B64" s="32" t="s">
        <v>549</v>
      </c>
      <c r="C64" s="33"/>
      <c r="D64" s="79">
        <v>2</v>
      </c>
      <c r="E64" s="32" t="s">
        <v>547</v>
      </c>
      <c r="F64" s="133" t="s">
        <v>548</v>
      </c>
      <c r="G64" s="134">
        <v>0.04</v>
      </c>
    </row>
    <row r="65" spans="1:18">
      <c r="A65" s="11"/>
      <c r="B65" s="16" t="s">
        <v>550</v>
      </c>
      <c r="C65" s="13"/>
      <c r="D65" s="59">
        <v>2</v>
      </c>
      <c r="E65" s="16" t="s">
        <v>547</v>
      </c>
      <c r="F65" s="127" t="s">
        <v>548</v>
      </c>
      <c r="G65" s="132">
        <v>0.05</v>
      </c>
    </row>
    <row r="66" spans="1:18">
      <c r="A66" s="11"/>
      <c r="B66" s="32" t="s">
        <v>551</v>
      </c>
      <c r="C66" s="33"/>
      <c r="D66" s="79">
        <v>2</v>
      </c>
      <c r="E66" s="32" t="s">
        <v>547</v>
      </c>
      <c r="F66" s="133" t="s">
        <v>548</v>
      </c>
      <c r="G66" s="134">
        <v>0.06</v>
      </c>
    </row>
    <row r="67" spans="1:18">
      <c r="A67" s="11"/>
      <c r="B67" s="16" t="s">
        <v>552</v>
      </c>
      <c r="C67" s="13"/>
      <c r="D67" s="59">
        <v>2.2999999999999998</v>
      </c>
      <c r="E67" s="16" t="s">
        <v>547</v>
      </c>
      <c r="F67" s="127" t="s">
        <v>548</v>
      </c>
      <c r="G67" s="132">
        <v>5.6000000000000001E-2</v>
      </c>
    </row>
    <row r="68" spans="1:18">
      <c r="A68" s="11"/>
      <c r="B68" s="10"/>
      <c r="C68" s="10"/>
      <c r="D68" s="10"/>
      <c r="E68" s="10"/>
      <c r="F68" s="10"/>
      <c r="G68" s="10"/>
      <c r="H68" s="10"/>
      <c r="I68" s="10"/>
      <c r="J68" s="10"/>
      <c r="K68" s="10"/>
      <c r="L68" s="10"/>
      <c r="M68" s="10"/>
      <c r="N68" s="10"/>
      <c r="O68" s="10"/>
      <c r="P68" s="10"/>
      <c r="Q68" s="10"/>
      <c r="R68" s="10"/>
    </row>
    <row r="69" spans="1:18" ht="38.25" customHeight="1">
      <c r="A69" s="11"/>
      <c r="B69" s="25" t="s">
        <v>553</v>
      </c>
      <c r="C69" s="25"/>
      <c r="D69" s="25"/>
      <c r="E69" s="25"/>
      <c r="F69" s="25"/>
      <c r="G69" s="25"/>
      <c r="H69" s="25"/>
      <c r="I69" s="25"/>
      <c r="J69" s="25"/>
      <c r="K69" s="25"/>
      <c r="L69" s="25"/>
      <c r="M69" s="25"/>
      <c r="N69" s="25"/>
      <c r="O69" s="25"/>
      <c r="P69" s="25"/>
      <c r="Q69" s="25"/>
      <c r="R69" s="25"/>
    </row>
    <row r="70" spans="1:18">
      <c r="A70" s="11"/>
      <c r="B70" s="10"/>
      <c r="C70" s="10"/>
      <c r="D70" s="10"/>
      <c r="E70" s="10"/>
      <c r="F70" s="10"/>
      <c r="G70" s="10"/>
      <c r="H70" s="10"/>
      <c r="I70" s="10"/>
      <c r="J70" s="10"/>
      <c r="K70" s="10"/>
      <c r="L70" s="10"/>
      <c r="M70" s="10"/>
      <c r="N70" s="10"/>
      <c r="O70" s="10"/>
      <c r="P70" s="10"/>
      <c r="Q70" s="10"/>
      <c r="R70" s="10"/>
    </row>
    <row r="71" spans="1:18" ht="38.25" customHeight="1">
      <c r="A71" s="11"/>
      <c r="B71" s="25" t="s">
        <v>554</v>
      </c>
      <c r="C71" s="25"/>
      <c r="D71" s="25"/>
      <c r="E71" s="25"/>
      <c r="F71" s="25"/>
      <c r="G71" s="25"/>
      <c r="H71" s="25"/>
      <c r="I71" s="25"/>
      <c r="J71" s="25"/>
      <c r="K71" s="25"/>
      <c r="L71" s="25"/>
      <c r="M71" s="25"/>
      <c r="N71" s="25"/>
      <c r="O71" s="25"/>
      <c r="P71" s="25"/>
      <c r="Q71" s="25"/>
      <c r="R71" s="25"/>
    </row>
    <row r="72" spans="1:18">
      <c r="A72" s="11"/>
      <c r="B72" s="38"/>
      <c r="C72" s="38"/>
      <c r="D72" s="38"/>
      <c r="E72" s="38"/>
      <c r="F72" s="38"/>
      <c r="G72" s="38"/>
      <c r="H72" s="38"/>
      <c r="I72" s="38"/>
      <c r="J72" s="38"/>
      <c r="K72" s="38"/>
      <c r="L72" s="38"/>
      <c r="M72" s="38"/>
      <c r="N72" s="38"/>
      <c r="O72" s="38"/>
      <c r="P72" s="38"/>
      <c r="Q72" s="38"/>
      <c r="R72" s="38"/>
    </row>
    <row r="73" spans="1:18">
      <c r="A73" s="11"/>
      <c r="B73" s="17"/>
      <c r="C73" s="17"/>
      <c r="D73" s="17"/>
      <c r="E73" s="17"/>
      <c r="F73" s="17"/>
      <c r="G73" s="17"/>
      <c r="H73" s="17"/>
      <c r="I73" s="17"/>
      <c r="J73" s="17"/>
      <c r="K73" s="17"/>
      <c r="L73" s="17"/>
      <c r="M73" s="17"/>
      <c r="N73" s="17"/>
      <c r="O73" s="17"/>
      <c r="P73" s="17"/>
      <c r="Q73" s="17"/>
      <c r="R73" s="17"/>
    </row>
    <row r="74" spans="1:18" ht="15.75" thickBot="1">
      <c r="A74" s="11"/>
      <c r="B74" s="13"/>
      <c r="C74" s="13"/>
      <c r="D74" s="23"/>
      <c r="E74" s="23"/>
      <c r="F74" s="23"/>
      <c r="G74" s="13"/>
      <c r="H74" s="39" t="s">
        <v>555</v>
      </c>
      <c r="I74" s="39"/>
      <c r="J74" s="39"/>
      <c r="K74" s="39"/>
      <c r="L74" s="39"/>
      <c r="M74" s="39"/>
      <c r="N74" s="39"/>
      <c r="O74" s="39"/>
      <c r="P74" s="13"/>
      <c r="Q74" s="53"/>
      <c r="R74" s="53"/>
    </row>
    <row r="75" spans="1:18">
      <c r="A75" s="11"/>
      <c r="B75" s="118"/>
      <c r="C75" s="23"/>
      <c r="D75" s="23"/>
      <c r="E75" s="23"/>
      <c r="F75" s="23"/>
      <c r="G75" s="23"/>
      <c r="H75" s="120" t="s">
        <v>556</v>
      </c>
      <c r="I75" s="120"/>
      <c r="J75" s="120"/>
      <c r="K75" s="120" t="s">
        <v>556</v>
      </c>
      <c r="L75" s="120"/>
      <c r="M75" s="120"/>
      <c r="N75" s="120" t="s">
        <v>556</v>
      </c>
      <c r="O75" s="120"/>
      <c r="P75" s="119"/>
      <c r="Q75" s="120" t="s">
        <v>560</v>
      </c>
      <c r="R75" s="120"/>
    </row>
    <row r="76" spans="1:18" ht="15.75" thickBot="1">
      <c r="A76" s="11"/>
      <c r="B76" s="118"/>
      <c r="C76" s="23"/>
      <c r="D76" s="23"/>
      <c r="E76" s="23"/>
      <c r="F76" s="23"/>
      <c r="G76" s="23"/>
      <c r="H76" s="39" t="s">
        <v>557</v>
      </c>
      <c r="I76" s="39"/>
      <c r="J76" s="119"/>
      <c r="K76" s="39" t="s">
        <v>558</v>
      </c>
      <c r="L76" s="39"/>
      <c r="M76" s="119"/>
      <c r="N76" s="39" t="s">
        <v>559</v>
      </c>
      <c r="O76" s="39"/>
      <c r="P76" s="119"/>
      <c r="Q76" s="39" t="s">
        <v>561</v>
      </c>
      <c r="R76" s="39"/>
    </row>
    <row r="77" spans="1:18">
      <c r="A77" s="11"/>
      <c r="B77" s="136" t="s">
        <v>562</v>
      </c>
      <c r="C77" s="23"/>
      <c r="D77" s="119" t="s">
        <v>564</v>
      </c>
      <c r="E77" s="119"/>
      <c r="F77" s="119"/>
      <c r="G77" s="23"/>
      <c r="H77" s="120" t="s">
        <v>565</v>
      </c>
      <c r="I77" s="120"/>
      <c r="J77" s="119"/>
      <c r="K77" s="120" t="s">
        <v>565</v>
      </c>
      <c r="L77" s="120"/>
      <c r="M77" s="119"/>
      <c r="N77" s="120" t="s">
        <v>565</v>
      </c>
      <c r="O77" s="120"/>
      <c r="P77" s="119"/>
      <c r="Q77" s="120" t="s">
        <v>565</v>
      </c>
      <c r="R77" s="120"/>
    </row>
    <row r="78" spans="1:18">
      <c r="A78" s="11"/>
      <c r="B78" s="136" t="s">
        <v>563</v>
      </c>
      <c r="C78" s="23"/>
      <c r="D78" s="119"/>
      <c r="E78" s="119"/>
      <c r="F78" s="119"/>
      <c r="G78" s="23"/>
      <c r="H78" s="119" t="s">
        <v>566</v>
      </c>
      <c r="I78" s="119"/>
      <c r="J78" s="119"/>
      <c r="K78" s="119" t="s">
        <v>566</v>
      </c>
      <c r="L78" s="119"/>
      <c r="M78" s="119"/>
      <c r="N78" s="119" t="s">
        <v>566</v>
      </c>
      <c r="O78" s="119"/>
      <c r="P78" s="119"/>
      <c r="Q78" s="119" t="s">
        <v>566</v>
      </c>
      <c r="R78" s="119"/>
    </row>
    <row r="79" spans="1:18" ht="15.75" thickBot="1">
      <c r="A79" s="11"/>
      <c r="B79" s="137"/>
      <c r="C79" s="23"/>
      <c r="D79" s="39"/>
      <c r="E79" s="39"/>
      <c r="F79" s="39"/>
      <c r="G79" s="23"/>
      <c r="H79" s="39" t="s">
        <v>567</v>
      </c>
      <c r="I79" s="39"/>
      <c r="J79" s="119"/>
      <c r="K79" s="39" t="s">
        <v>567</v>
      </c>
      <c r="L79" s="39"/>
      <c r="M79" s="119"/>
      <c r="N79" s="39" t="s">
        <v>567</v>
      </c>
      <c r="O79" s="39"/>
      <c r="P79" s="119"/>
      <c r="Q79" s="39" t="s">
        <v>567</v>
      </c>
      <c r="R79" s="39"/>
    </row>
    <row r="80" spans="1:18">
      <c r="A80" s="11"/>
      <c r="B80" s="138" t="s">
        <v>568</v>
      </c>
      <c r="C80" s="33"/>
      <c r="D80" s="44"/>
      <c r="E80" s="44"/>
      <c r="F80" s="44"/>
      <c r="G80" s="33"/>
      <c r="H80" s="44"/>
      <c r="I80" s="44"/>
      <c r="J80" s="33"/>
      <c r="K80" s="44"/>
      <c r="L80" s="44"/>
      <c r="M80" s="33"/>
      <c r="N80" s="44"/>
      <c r="O80" s="44"/>
      <c r="P80" s="33"/>
      <c r="Q80" s="44"/>
      <c r="R80" s="44"/>
    </row>
    <row r="81" spans="1:18">
      <c r="A81" s="11"/>
      <c r="B81" s="140" t="s">
        <v>569</v>
      </c>
      <c r="C81" s="23"/>
      <c r="D81" s="23"/>
      <c r="E81" s="23"/>
      <c r="F81" s="23"/>
      <c r="G81" s="23"/>
      <c r="H81" s="141"/>
      <c r="I81" s="23"/>
      <c r="J81" s="142"/>
      <c r="K81" s="141"/>
      <c r="L81" s="23"/>
      <c r="M81" s="142"/>
      <c r="N81" s="141"/>
      <c r="O81" s="23"/>
      <c r="P81" s="142"/>
      <c r="Q81" s="141"/>
      <c r="R81" s="23"/>
    </row>
    <row r="82" spans="1:18">
      <c r="A82" s="11"/>
      <c r="B82" s="140"/>
      <c r="C82" s="23"/>
      <c r="D82" s="23"/>
      <c r="E82" s="23"/>
      <c r="F82" s="23"/>
      <c r="G82" s="23"/>
      <c r="H82" s="141"/>
      <c r="I82" s="23"/>
      <c r="J82" s="142"/>
      <c r="K82" s="141"/>
      <c r="L82" s="23"/>
      <c r="M82" s="142"/>
      <c r="N82" s="141"/>
      <c r="O82" s="23"/>
      <c r="P82" s="142"/>
      <c r="Q82" s="141"/>
      <c r="R82" s="23"/>
    </row>
    <row r="83" spans="1:18">
      <c r="A83" s="11"/>
      <c r="B83" s="143">
        <v>2007</v>
      </c>
      <c r="C83" s="43"/>
      <c r="D83" s="143" t="s">
        <v>377</v>
      </c>
      <c r="E83" s="144">
        <v>94612</v>
      </c>
      <c r="F83" s="43"/>
      <c r="G83" s="43"/>
      <c r="H83" s="145">
        <v>6.5</v>
      </c>
      <c r="I83" s="143" t="s">
        <v>547</v>
      </c>
      <c r="J83" s="43"/>
      <c r="K83" s="145">
        <v>48.5</v>
      </c>
      <c r="L83" s="143" t="s">
        <v>547</v>
      </c>
      <c r="M83" s="43"/>
      <c r="N83" s="145">
        <v>43.8</v>
      </c>
      <c r="O83" s="143" t="s">
        <v>547</v>
      </c>
      <c r="P83" s="43"/>
      <c r="Q83" s="145">
        <v>16.600000000000001</v>
      </c>
      <c r="R83" s="143" t="s">
        <v>547</v>
      </c>
    </row>
    <row r="84" spans="1:18">
      <c r="A84" s="11"/>
      <c r="B84" s="143"/>
      <c r="C84" s="43"/>
      <c r="D84" s="143"/>
      <c r="E84" s="144"/>
      <c r="F84" s="43"/>
      <c r="G84" s="43"/>
      <c r="H84" s="145"/>
      <c r="I84" s="143"/>
      <c r="J84" s="43"/>
      <c r="K84" s="145"/>
      <c r="L84" s="143"/>
      <c r="M84" s="43"/>
      <c r="N84" s="145"/>
      <c r="O84" s="143"/>
      <c r="P84" s="43"/>
      <c r="Q84" s="145"/>
      <c r="R84" s="143"/>
    </row>
    <row r="85" spans="1:18">
      <c r="A85" s="11"/>
      <c r="B85" s="142">
        <v>2006</v>
      </c>
      <c r="C85" s="23"/>
      <c r="D85" s="146">
        <v>30904</v>
      </c>
      <c r="E85" s="146"/>
      <c r="F85" s="23"/>
      <c r="G85" s="23"/>
      <c r="H85" s="141">
        <v>5.9</v>
      </c>
      <c r="I85" s="23"/>
      <c r="J85" s="23"/>
      <c r="K85" s="141">
        <v>51.2</v>
      </c>
      <c r="L85" s="23"/>
      <c r="M85" s="23"/>
      <c r="N85" s="141">
        <v>44.5</v>
      </c>
      <c r="O85" s="23"/>
      <c r="P85" s="23"/>
      <c r="Q85" s="141">
        <v>14</v>
      </c>
      <c r="R85" s="23"/>
    </row>
    <row r="86" spans="1:18">
      <c r="A86" s="11"/>
      <c r="B86" s="142"/>
      <c r="C86" s="23"/>
      <c r="D86" s="146"/>
      <c r="E86" s="146"/>
      <c r="F86" s="23"/>
      <c r="G86" s="23"/>
      <c r="H86" s="141"/>
      <c r="I86" s="23"/>
      <c r="J86" s="23"/>
      <c r="K86" s="141"/>
      <c r="L86" s="23"/>
      <c r="M86" s="23"/>
      <c r="N86" s="141"/>
      <c r="O86" s="23"/>
      <c r="P86" s="23"/>
      <c r="Q86" s="141"/>
      <c r="R86" s="23"/>
    </row>
    <row r="87" spans="1:18">
      <c r="A87" s="11"/>
      <c r="B87" s="143">
        <v>2005</v>
      </c>
      <c r="C87" s="43"/>
      <c r="D87" s="144">
        <v>8722</v>
      </c>
      <c r="E87" s="144"/>
      <c r="F87" s="43"/>
      <c r="G87" s="43"/>
      <c r="H87" s="145">
        <v>5.8</v>
      </c>
      <c r="I87" s="43"/>
      <c r="J87" s="43"/>
      <c r="K87" s="145">
        <v>40.9</v>
      </c>
      <c r="L87" s="43"/>
      <c r="M87" s="43"/>
      <c r="N87" s="145">
        <v>40</v>
      </c>
      <c r="O87" s="43"/>
      <c r="P87" s="43"/>
      <c r="Q87" s="145">
        <v>23.7</v>
      </c>
      <c r="R87" s="43"/>
    </row>
    <row r="88" spans="1:18">
      <c r="A88" s="11"/>
      <c r="B88" s="143"/>
      <c r="C88" s="43"/>
      <c r="D88" s="144"/>
      <c r="E88" s="144"/>
      <c r="F88" s="43"/>
      <c r="G88" s="43"/>
      <c r="H88" s="145"/>
      <c r="I88" s="43"/>
      <c r="J88" s="43"/>
      <c r="K88" s="145"/>
      <c r="L88" s="43"/>
      <c r="M88" s="43"/>
      <c r="N88" s="145"/>
      <c r="O88" s="43"/>
      <c r="P88" s="43"/>
      <c r="Q88" s="145"/>
      <c r="R88" s="43"/>
    </row>
    <row r="89" spans="1:18">
      <c r="A89" s="11"/>
      <c r="B89" s="142" t="s">
        <v>570</v>
      </c>
      <c r="C89" s="23"/>
      <c r="D89" s="146">
        <v>1199</v>
      </c>
      <c r="E89" s="146"/>
      <c r="F89" s="23"/>
      <c r="G89" s="23"/>
      <c r="H89" s="141">
        <v>7.4</v>
      </c>
      <c r="I89" s="23"/>
      <c r="J89" s="23"/>
      <c r="K89" s="141">
        <v>22.9</v>
      </c>
      <c r="L89" s="23"/>
      <c r="M89" s="23"/>
      <c r="N89" s="141">
        <v>41.8</v>
      </c>
      <c r="O89" s="23"/>
      <c r="P89" s="23"/>
      <c r="Q89" s="141">
        <v>14.6</v>
      </c>
      <c r="R89" s="23"/>
    </row>
    <row r="90" spans="1:18" ht="15.75" thickBot="1">
      <c r="A90" s="11"/>
      <c r="B90" s="142"/>
      <c r="C90" s="23"/>
      <c r="D90" s="147"/>
      <c r="E90" s="147"/>
      <c r="F90" s="53"/>
      <c r="G90" s="23"/>
      <c r="H90" s="148"/>
      <c r="I90" s="53"/>
      <c r="J90" s="23"/>
      <c r="K90" s="148"/>
      <c r="L90" s="53"/>
      <c r="M90" s="23"/>
      <c r="N90" s="148"/>
      <c r="O90" s="53"/>
      <c r="P90" s="23"/>
      <c r="Q90" s="148"/>
      <c r="R90" s="53"/>
    </row>
    <row r="91" spans="1:18">
      <c r="A91" s="11"/>
      <c r="B91" s="149" t="s">
        <v>571</v>
      </c>
      <c r="C91" s="43"/>
      <c r="D91" s="150" t="s">
        <v>377</v>
      </c>
      <c r="E91" s="152">
        <v>135437</v>
      </c>
      <c r="F91" s="44"/>
      <c r="G91" s="43"/>
      <c r="H91" s="154">
        <v>6.3</v>
      </c>
      <c r="I91" s="150" t="s">
        <v>547</v>
      </c>
      <c r="J91" s="43"/>
      <c r="K91" s="154">
        <v>48.4</v>
      </c>
      <c r="L91" s="150" t="s">
        <v>547</v>
      </c>
      <c r="M91" s="43"/>
      <c r="N91" s="154">
        <v>43.7</v>
      </c>
      <c r="O91" s="150" t="s">
        <v>547</v>
      </c>
      <c r="P91" s="43"/>
      <c r="Q91" s="154">
        <v>16.399999999999999</v>
      </c>
      <c r="R91" s="150" t="s">
        <v>547</v>
      </c>
    </row>
    <row r="92" spans="1:18" ht="15.75" thickBot="1">
      <c r="A92" s="11"/>
      <c r="B92" s="149"/>
      <c r="C92" s="43"/>
      <c r="D92" s="151"/>
      <c r="E92" s="153"/>
      <c r="F92" s="57"/>
      <c r="G92" s="43"/>
      <c r="H92" s="155"/>
      <c r="I92" s="151"/>
      <c r="J92" s="43"/>
      <c r="K92" s="155"/>
      <c r="L92" s="151"/>
      <c r="M92" s="43"/>
      <c r="N92" s="155"/>
      <c r="O92" s="151"/>
      <c r="P92" s="43"/>
      <c r="Q92" s="155"/>
      <c r="R92" s="151"/>
    </row>
    <row r="93" spans="1:18" ht="15.75" thickTop="1">
      <c r="A93" s="11"/>
      <c r="B93" s="13"/>
      <c r="C93" s="13"/>
      <c r="D93" s="115"/>
      <c r="E93" s="115"/>
      <c r="F93" s="115"/>
      <c r="G93" s="13"/>
      <c r="H93" s="115"/>
      <c r="I93" s="115"/>
      <c r="J93" s="13"/>
      <c r="K93" s="115"/>
      <c r="L93" s="115"/>
      <c r="M93" s="13"/>
      <c r="N93" s="115"/>
      <c r="O93" s="115"/>
      <c r="P93" s="13"/>
      <c r="Q93" s="115"/>
      <c r="R93" s="115"/>
    </row>
    <row r="94" spans="1:18">
      <c r="A94" s="11"/>
      <c r="B94" s="138" t="s">
        <v>482</v>
      </c>
      <c r="C94" s="33"/>
      <c r="D94" s="43"/>
      <c r="E94" s="43"/>
      <c r="F94" s="43"/>
      <c r="G94" s="33"/>
      <c r="H94" s="43"/>
      <c r="I94" s="43"/>
      <c r="J94" s="33"/>
      <c r="K94" s="43"/>
      <c r="L94" s="43"/>
      <c r="M94" s="33"/>
      <c r="N94" s="43"/>
      <c r="O94" s="43"/>
      <c r="P94" s="33"/>
      <c r="Q94" s="43"/>
      <c r="R94" s="43"/>
    </row>
    <row r="95" spans="1:18">
      <c r="A95" s="11"/>
      <c r="B95" s="136" t="s">
        <v>572</v>
      </c>
      <c r="C95" s="13"/>
      <c r="D95" s="23"/>
      <c r="E95" s="23"/>
      <c r="F95" s="23"/>
      <c r="G95" s="13"/>
      <c r="H95" s="23"/>
      <c r="I95" s="23"/>
      <c r="J95" s="13"/>
      <c r="K95" s="23"/>
      <c r="L95" s="23"/>
      <c r="M95" s="13"/>
      <c r="N95" s="23"/>
      <c r="O95" s="23"/>
      <c r="P95" s="13"/>
      <c r="Q95" s="23"/>
      <c r="R95" s="23"/>
    </row>
    <row r="96" spans="1:18">
      <c r="A96" s="11"/>
      <c r="B96" s="143" t="s">
        <v>570</v>
      </c>
      <c r="C96" s="43"/>
      <c r="D96" s="143" t="s">
        <v>377</v>
      </c>
      <c r="E96" s="145">
        <v>257</v>
      </c>
      <c r="F96" s="43"/>
      <c r="G96" s="43"/>
      <c r="H96" s="145">
        <v>1.2</v>
      </c>
      <c r="I96" s="143" t="s">
        <v>547</v>
      </c>
      <c r="J96" s="43"/>
      <c r="K96" s="145">
        <v>44.9</v>
      </c>
      <c r="L96" s="143" t="s">
        <v>547</v>
      </c>
      <c r="M96" s="43"/>
      <c r="N96" s="145">
        <v>81.8</v>
      </c>
      <c r="O96" s="143" t="s">
        <v>547</v>
      </c>
      <c r="P96" s="43"/>
      <c r="Q96" s="145">
        <v>11.5</v>
      </c>
      <c r="R96" s="143" t="s">
        <v>547</v>
      </c>
    </row>
    <row r="97" spans="1:18" ht="15.75" thickBot="1">
      <c r="A97" s="11"/>
      <c r="B97" s="143"/>
      <c r="C97" s="43"/>
      <c r="D97" s="151"/>
      <c r="E97" s="155"/>
      <c r="F97" s="57"/>
      <c r="G97" s="43"/>
      <c r="H97" s="155"/>
      <c r="I97" s="151"/>
      <c r="J97" s="43"/>
      <c r="K97" s="155"/>
      <c r="L97" s="151"/>
      <c r="M97" s="43"/>
      <c r="N97" s="155"/>
      <c r="O97" s="151"/>
      <c r="P97" s="43"/>
      <c r="Q97" s="155"/>
      <c r="R97" s="151"/>
    </row>
    <row r="98" spans="1:18" ht="15.75" thickTop="1">
      <c r="A98" s="11"/>
      <c r="B98" s="23" t="s">
        <v>417</v>
      </c>
      <c r="C98" s="23"/>
      <c r="D98" s="23"/>
      <c r="E98" s="23"/>
      <c r="F98" s="23"/>
      <c r="G98" s="23"/>
      <c r="H98" s="23"/>
      <c r="I98" s="23"/>
      <c r="J98" s="23"/>
      <c r="K98" s="23"/>
      <c r="L98" s="23"/>
      <c r="M98" s="23"/>
      <c r="N98" s="23"/>
      <c r="O98" s="23"/>
      <c r="P98" s="23"/>
      <c r="Q98" s="23"/>
      <c r="R98" s="23"/>
    </row>
    <row r="99" spans="1:18">
      <c r="A99" s="11"/>
      <c r="B99" s="17"/>
      <c r="C99" s="17"/>
    </row>
    <row r="100" spans="1:18" ht="102">
      <c r="A100" s="11"/>
      <c r="B100" s="18">
        <v>-1</v>
      </c>
      <c r="C100" s="20" t="s">
        <v>573</v>
      </c>
    </row>
    <row r="101" spans="1:18">
      <c r="A101" s="11"/>
      <c r="B101" s="25"/>
      <c r="C101" s="25"/>
      <c r="D101" s="25"/>
      <c r="E101" s="25"/>
      <c r="F101" s="25"/>
      <c r="G101" s="25"/>
      <c r="H101" s="25"/>
      <c r="I101" s="25"/>
      <c r="J101" s="25"/>
      <c r="K101" s="25"/>
      <c r="L101" s="25"/>
      <c r="M101" s="25"/>
      <c r="N101" s="25"/>
      <c r="O101" s="25"/>
      <c r="P101" s="25"/>
      <c r="Q101" s="25"/>
      <c r="R101" s="25"/>
    </row>
    <row r="102" spans="1:18" ht="38.25" customHeight="1">
      <c r="A102" s="11"/>
      <c r="B102" s="25" t="s">
        <v>574</v>
      </c>
      <c r="C102" s="25"/>
      <c r="D102" s="25"/>
      <c r="E102" s="25"/>
      <c r="F102" s="25"/>
      <c r="G102" s="25"/>
      <c r="H102" s="25"/>
      <c r="I102" s="25"/>
      <c r="J102" s="25"/>
      <c r="K102" s="25"/>
      <c r="L102" s="25"/>
      <c r="M102" s="25"/>
      <c r="N102" s="25"/>
      <c r="O102" s="25"/>
      <c r="P102" s="25"/>
      <c r="Q102" s="25"/>
      <c r="R102" s="25"/>
    </row>
    <row r="103" spans="1:18">
      <c r="A103" s="11"/>
      <c r="B103" s="38"/>
      <c r="C103" s="38"/>
      <c r="D103" s="38"/>
      <c r="E103" s="38"/>
      <c r="F103" s="38"/>
      <c r="G103" s="38"/>
      <c r="H103" s="38"/>
      <c r="I103" s="38"/>
      <c r="J103" s="38"/>
      <c r="K103" s="38"/>
      <c r="L103" s="38"/>
      <c r="M103" s="38"/>
      <c r="N103" s="38"/>
      <c r="O103" s="38"/>
      <c r="P103" s="38"/>
      <c r="Q103" s="38"/>
    </row>
    <row r="104" spans="1:18">
      <c r="A104" s="11"/>
      <c r="B104" s="17"/>
      <c r="C104" s="17"/>
      <c r="D104" s="17"/>
      <c r="E104" s="17"/>
      <c r="F104" s="17"/>
      <c r="G104" s="17"/>
      <c r="H104" s="17"/>
      <c r="I104" s="17"/>
      <c r="J104" s="17"/>
      <c r="K104" s="17"/>
      <c r="L104" s="17"/>
      <c r="M104" s="17"/>
      <c r="N104" s="17"/>
      <c r="O104" s="17"/>
      <c r="P104" s="17"/>
      <c r="Q104" s="17"/>
    </row>
    <row r="105" spans="1:18" ht="15.75" thickBot="1">
      <c r="A105" s="11"/>
      <c r="B105" s="29"/>
      <c r="C105" s="39" t="s">
        <v>373</v>
      </c>
      <c r="D105" s="39"/>
      <c r="E105" s="39"/>
      <c r="F105" s="39"/>
      <c r="G105" s="39"/>
      <c r="H105" s="39"/>
      <c r="I105" s="39"/>
      <c r="J105" s="39"/>
      <c r="K105" s="39"/>
      <c r="L105" s="39"/>
      <c r="M105" s="39"/>
      <c r="N105" s="39"/>
      <c r="O105" s="39"/>
      <c r="P105" s="39"/>
      <c r="Q105" s="39"/>
    </row>
    <row r="106" spans="1:18">
      <c r="A106" s="11"/>
      <c r="B106" s="109" t="s">
        <v>575</v>
      </c>
      <c r="C106" s="85" t="s">
        <v>576</v>
      </c>
      <c r="D106" s="85"/>
      <c r="E106" s="85"/>
      <c r="F106" s="86"/>
      <c r="G106" s="85" t="s">
        <v>396</v>
      </c>
      <c r="H106" s="85"/>
      <c r="I106" s="85"/>
      <c r="J106" s="86"/>
      <c r="K106" s="85" t="s">
        <v>511</v>
      </c>
      <c r="L106" s="85"/>
      <c r="M106" s="85"/>
      <c r="N106" s="86"/>
      <c r="O106" s="85" t="s">
        <v>401</v>
      </c>
      <c r="P106" s="85"/>
      <c r="Q106" s="85"/>
    </row>
    <row r="107" spans="1:18" ht="15.75" thickBot="1">
      <c r="A107" s="11"/>
      <c r="B107" s="110"/>
      <c r="C107" s="81" t="s">
        <v>490</v>
      </c>
      <c r="D107" s="81"/>
      <c r="E107" s="81"/>
      <c r="F107" s="84"/>
      <c r="G107" s="81" t="s">
        <v>434</v>
      </c>
      <c r="H107" s="81"/>
      <c r="I107" s="81"/>
      <c r="J107" s="84"/>
      <c r="K107" s="81" t="s">
        <v>490</v>
      </c>
      <c r="L107" s="81"/>
      <c r="M107" s="81"/>
      <c r="N107" s="84"/>
      <c r="O107" s="81" t="s">
        <v>490</v>
      </c>
      <c r="P107" s="81"/>
      <c r="Q107" s="81"/>
    </row>
    <row r="108" spans="1:18">
      <c r="A108" s="11"/>
      <c r="B108" s="46" t="s">
        <v>577</v>
      </c>
      <c r="C108" s="46" t="s">
        <v>377</v>
      </c>
      <c r="D108" s="55">
        <v>63194</v>
      </c>
      <c r="E108" s="44"/>
      <c r="F108" s="45"/>
      <c r="G108" s="46" t="s">
        <v>377</v>
      </c>
      <c r="H108" s="55">
        <v>53449</v>
      </c>
      <c r="I108" s="44"/>
      <c r="J108" s="45"/>
      <c r="K108" s="46" t="s">
        <v>377</v>
      </c>
      <c r="L108" s="55">
        <v>40332</v>
      </c>
      <c r="M108" s="44"/>
      <c r="N108" s="45"/>
      <c r="O108" s="46" t="s">
        <v>377</v>
      </c>
      <c r="P108" s="55">
        <v>54020</v>
      </c>
      <c r="Q108" s="44"/>
    </row>
    <row r="109" spans="1:18">
      <c r="A109" s="11"/>
      <c r="B109" s="40"/>
      <c r="C109" s="88"/>
      <c r="D109" s="89"/>
      <c r="E109" s="90"/>
      <c r="F109" s="45"/>
      <c r="G109" s="88"/>
      <c r="H109" s="89"/>
      <c r="I109" s="90"/>
      <c r="J109" s="45"/>
      <c r="K109" s="88"/>
      <c r="L109" s="89"/>
      <c r="M109" s="90"/>
      <c r="N109" s="45"/>
      <c r="O109" s="88"/>
      <c r="P109" s="89"/>
      <c r="Q109" s="90"/>
    </row>
    <row r="110" spans="1:18">
      <c r="A110" s="11"/>
      <c r="B110" s="25" t="s">
        <v>578</v>
      </c>
      <c r="C110" s="48">
        <v>1565396</v>
      </c>
      <c r="D110" s="48"/>
      <c r="E110" s="23"/>
      <c r="F110" s="49"/>
      <c r="G110" s="48">
        <v>1132696</v>
      </c>
      <c r="H110" s="48"/>
      <c r="I110" s="23"/>
      <c r="J110" s="49"/>
      <c r="K110" s="48">
        <v>821824</v>
      </c>
      <c r="L110" s="48"/>
      <c r="M110" s="23"/>
      <c r="N110" s="49"/>
      <c r="O110" s="48">
        <v>1120331</v>
      </c>
      <c r="P110" s="48"/>
      <c r="Q110" s="23"/>
    </row>
    <row r="111" spans="1:18">
      <c r="A111" s="11"/>
      <c r="B111" s="25"/>
      <c r="C111" s="48"/>
      <c r="D111" s="48"/>
      <c r="E111" s="23"/>
      <c r="F111" s="49"/>
      <c r="G111" s="48"/>
      <c r="H111" s="48"/>
      <c r="I111" s="23"/>
      <c r="J111" s="49"/>
      <c r="K111" s="48"/>
      <c r="L111" s="48"/>
      <c r="M111" s="23"/>
      <c r="N111" s="49"/>
      <c r="O111" s="48"/>
      <c r="P111" s="48"/>
      <c r="Q111" s="23"/>
    </row>
    <row r="112" spans="1:18">
      <c r="A112" s="11"/>
      <c r="B112" s="40" t="s">
        <v>579</v>
      </c>
      <c r="C112" s="51">
        <v>4817</v>
      </c>
      <c r="D112" s="51"/>
      <c r="E112" s="43"/>
      <c r="F112" s="45"/>
      <c r="G112" s="51">
        <v>4278</v>
      </c>
      <c r="H112" s="51"/>
      <c r="I112" s="43"/>
      <c r="J112" s="45"/>
      <c r="K112" s="51">
        <v>3339</v>
      </c>
      <c r="L112" s="51"/>
      <c r="M112" s="43"/>
      <c r="N112" s="45"/>
      <c r="O112" s="51">
        <v>4321</v>
      </c>
      <c r="P112" s="51"/>
      <c r="Q112" s="43"/>
    </row>
    <row r="113" spans="1:18" ht="15.75" thickBot="1">
      <c r="A113" s="11"/>
      <c r="B113" s="40"/>
      <c r="C113" s="93"/>
      <c r="D113" s="93"/>
      <c r="E113" s="94"/>
      <c r="F113" s="45"/>
      <c r="G113" s="93"/>
      <c r="H113" s="93"/>
      <c r="I113" s="94"/>
      <c r="J113" s="45"/>
      <c r="K113" s="93"/>
      <c r="L113" s="93"/>
      <c r="M113" s="94"/>
      <c r="N113" s="45"/>
      <c r="O113" s="93"/>
      <c r="P113" s="93"/>
      <c r="Q113" s="94"/>
    </row>
    <row r="114" spans="1:18">
      <c r="A114" s="11"/>
      <c r="B114" s="25" t="s">
        <v>580</v>
      </c>
      <c r="C114" s="100" t="s">
        <v>377</v>
      </c>
      <c r="D114" s="98">
        <v>1633407</v>
      </c>
      <c r="E114" s="61"/>
      <c r="F114" s="49"/>
      <c r="G114" s="100" t="s">
        <v>377</v>
      </c>
      <c r="H114" s="98">
        <v>1190423</v>
      </c>
      <c r="I114" s="61"/>
      <c r="J114" s="49"/>
      <c r="K114" s="100" t="s">
        <v>377</v>
      </c>
      <c r="L114" s="98">
        <v>865495</v>
      </c>
      <c r="M114" s="61"/>
      <c r="N114" s="49"/>
      <c r="O114" s="100" t="s">
        <v>377</v>
      </c>
      <c r="P114" s="98">
        <v>1178672</v>
      </c>
      <c r="Q114" s="61"/>
    </row>
    <row r="115" spans="1:18" ht="15.75" thickBot="1">
      <c r="A115" s="11"/>
      <c r="B115" s="25"/>
      <c r="C115" s="101"/>
      <c r="D115" s="102"/>
      <c r="E115" s="103"/>
      <c r="F115" s="49"/>
      <c r="G115" s="101"/>
      <c r="H115" s="102"/>
      <c r="I115" s="103"/>
      <c r="J115" s="49"/>
      <c r="K115" s="101"/>
      <c r="L115" s="102"/>
      <c r="M115" s="103"/>
      <c r="N115" s="49"/>
      <c r="O115" s="101"/>
      <c r="P115" s="102"/>
      <c r="Q115" s="103"/>
    </row>
    <row r="116" spans="1:18" ht="15.75" thickTop="1">
      <c r="A116" s="11"/>
      <c r="B116" s="25"/>
      <c r="C116" s="25"/>
      <c r="D116" s="25"/>
      <c r="E116" s="25"/>
      <c r="F116" s="25"/>
      <c r="G116" s="25"/>
      <c r="H116" s="25"/>
      <c r="I116" s="25"/>
      <c r="J116" s="25"/>
      <c r="K116" s="25"/>
      <c r="L116" s="25"/>
      <c r="M116" s="25"/>
      <c r="N116" s="25"/>
      <c r="O116" s="25"/>
      <c r="P116" s="25"/>
      <c r="Q116" s="25"/>
      <c r="R116" s="25"/>
    </row>
    <row r="117" spans="1:18">
      <c r="A117" s="11"/>
      <c r="B117" s="25" t="s">
        <v>581</v>
      </c>
      <c r="C117" s="25"/>
      <c r="D117" s="25"/>
      <c r="E117" s="25"/>
      <c r="F117" s="25"/>
      <c r="G117" s="25"/>
      <c r="H117" s="25"/>
      <c r="I117" s="25"/>
      <c r="J117" s="25"/>
      <c r="K117" s="25"/>
      <c r="L117" s="25"/>
      <c r="M117" s="25"/>
      <c r="N117" s="25"/>
      <c r="O117" s="25"/>
      <c r="P117" s="25"/>
      <c r="Q117" s="25"/>
      <c r="R117" s="25"/>
    </row>
    <row r="118" spans="1:18">
      <c r="A118" s="11"/>
      <c r="B118" s="38"/>
      <c r="C118" s="38"/>
      <c r="D118" s="38"/>
      <c r="E118" s="38"/>
      <c r="F118" s="38"/>
      <c r="G118" s="38"/>
      <c r="H118" s="38"/>
      <c r="I118" s="38"/>
      <c r="J118" s="38"/>
      <c r="K118" s="38"/>
      <c r="L118" s="38"/>
      <c r="M118" s="38"/>
    </row>
    <row r="119" spans="1:18">
      <c r="A119" s="11"/>
      <c r="B119" s="17"/>
      <c r="C119" s="17"/>
      <c r="D119" s="17"/>
      <c r="E119" s="17"/>
      <c r="F119" s="17"/>
      <c r="G119" s="17"/>
      <c r="H119" s="17"/>
      <c r="I119" s="17"/>
      <c r="J119" s="17"/>
      <c r="K119" s="17"/>
      <c r="L119" s="17"/>
      <c r="M119" s="17"/>
    </row>
    <row r="120" spans="1:18" ht="15.75" thickBot="1">
      <c r="A120" s="11"/>
      <c r="B120" s="13"/>
      <c r="C120" s="39" t="s">
        <v>582</v>
      </c>
      <c r="D120" s="39"/>
      <c r="E120" s="39"/>
      <c r="F120" s="39"/>
      <c r="G120" s="39"/>
      <c r="H120" s="39"/>
      <c r="I120" s="39"/>
      <c r="J120" s="39"/>
      <c r="K120" s="39"/>
      <c r="L120" s="39"/>
      <c r="M120" s="39"/>
    </row>
    <row r="121" spans="1:18" ht="15.75" thickBot="1">
      <c r="A121" s="11"/>
      <c r="B121" s="29"/>
      <c r="C121" s="60">
        <v>2013</v>
      </c>
      <c r="D121" s="60"/>
      <c r="E121" s="60"/>
      <c r="F121" s="13"/>
      <c r="G121" s="60">
        <v>2012</v>
      </c>
      <c r="H121" s="60"/>
      <c r="I121" s="60"/>
      <c r="J121" s="13"/>
      <c r="K121" s="60">
        <v>2011</v>
      </c>
      <c r="L121" s="60"/>
      <c r="M121" s="60"/>
    </row>
    <row r="122" spans="1:18">
      <c r="A122" s="11"/>
      <c r="B122" s="40" t="s">
        <v>583</v>
      </c>
      <c r="C122" s="46" t="s">
        <v>377</v>
      </c>
      <c r="D122" s="55">
        <v>631330</v>
      </c>
      <c r="E122" s="44"/>
      <c r="F122" s="43"/>
      <c r="G122" s="46" t="s">
        <v>377</v>
      </c>
      <c r="H122" s="55">
        <v>633488</v>
      </c>
      <c r="I122" s="44"/>
      <c r="J122" s="43"/>
      <c r="K122" s="46" t="s">
        <v>377</v>
      </c>
      <c r="L122" s="55">
        <v>559971</v>
      </c>
      <c r="M122" s="44"/>
    </row>
    <row r="123" spans="1:18">
      <c r="A123" s="11"/>
      <c r="B123" s="40"/>
      <c r="C123" s="40"/>
      <c r="D123" s="51"/>
      <c r="E123" s="43"/>
      <c r="F123" s="43"/>
      <c r="G123" s="88"/>
      <c r="H123" s="89"/>
      <c r="I123" s="90"/>
      <c r="J123" s="43"/>
      <c r="K123" s="88"/>
      <c r="L123" s="89"/>
      <c r="M123" s="90"/>
    </row>
    <row r="124" spans="1:18">
      <c r="A124" s="11"/>
      <c r="B124" s="156" t="s">
        <v>584</v>
      </c>
      <c r="C124" s="23"/>
      <c r="D124" s="23"/>
      <c r="E124" s="23"/>
      <c r="F124" s="13"/>
      <c r="G124" s="23"/>
      <c r="H124" s="23"/>
      <c r="I124" s="23"/>
      <c r="J124" s="13"/>
      <c r="K124" s="23"/>
      <c r="L124" s="23"/>
      <c r="M124" s="23"/>
    </row>
    <row r="125" spans="1:18" ht="23.25" customHeight="1">
      <c r="A125" s="11"/>
      <c r="B125" s="160" t="s">
        <v>585</v>
      </c>
      <c r="C125" s="95" t="s">
        <v>388</v>
      </c>
      <c r="D125" s="95"/>
      <c r="E125" s="43"/>
      <c r="F125" s="43"/>
      <c r="G125" s="95">
        <v>1</v>
      </c>
      <c r="H125" s="95"/>
      <c r="I125" s="43"/>
      <c r="J125" s="43"/>
      <c r="K125" s="95">
        <v>139</v>
      </c>
      <c r="L125" s="95"/>
      <c r="M125" s="43"/>
    </row>
    <row r="126" spans="1:18">
      <c r="A126" s="11"/>
      <c r="B126" s="160"/>
      <c r="C126" s="95"/>
      <c r="D126" s="95"/>
      <c r="E126" s="43"/>
      <c r="F126" s="43"/>
      <c r="G126" s="95"/>
      <c r="H126" s="95"/>
      <c r="I126" s="43"/>
      <c r="J126" s="43"/>
      <c r="K126" s="95"/>
      <c r="L126" s="95"/>
      <c r="M126" s="43"/>
    </row>
    <row r="127" spans="1:18" ht="23.25" customHeight="1">
      <c r="A127" s="11"/>
      <c r="B127" s="161" t="s">
        <v>586</v>
      </c>
      <c r="C127" s="48">
        <v>2566</v>
      </c>
      <c r="D127" s="48"/>
      <c r="E127" s="23"/>
      <c r="F127" s="23"/>
      <c r="G127" s="48">
        <v>7172</v>
      </c>
      <c r="H127" s="48"/>
      <c r="I127" s="23"/>
      <c r="J127" s="23"/>
      <c r="K127" s="48">
        <v>76928</v>
      </c>
      <c r="L127" s="48"/>
      <c r="M127" s="23"/>
    </row>
    <row r="128" spans="1:18">
      <c r="A128" s="11"/>
      <c r="B128" s="161"/>
      <c r="C128" s="48"/>
      <c r="D128" s="48"/>
      <c r="E128" s="23"/>
      <c r="F128" s="23"/>
      <c r="G128" s="48"/>
      <c r="H128" s="48"/>
      <c r="I128" s="23"/>
      <c r="J128" s="23"/>
      <c r="K128" s="48"/>
      <c r="L128" s="48"/>
      <c r="M128" s="23"/>
    </row>
    <row r="129" spans="1:18">
      <c r="A129" s="11"/>
      <c r="B129" s="158" t="s">
        <v>587</v>
      </c>
      <c r="C129" s="43"/>
      <c r="D129" s="43"/>
      <c r="E129" s="43"/>
      <c r="F129" s="33"/>
      <c r="G129" s="43"/>
      <c r="H129" s="43"/>
      <c r="I129" s="43"/>
      <c r="J129" s="33"/>
      <c r="K129" s="43"/>
      <c r="L129" s="43"/>
      <c r="M129" s="43"/>
    </row>
    <row r="130" spans="1:18">
      <c r="A130" s="11"/>
      <c r="B130" s="161" t="s">
        <v>588</v>
      </c>
      <c r="C130" s="66" t="s">
        <v>589</v>
      </c>
      <c r="D130" s="66"/>
      <c r="E130" s="25" t="s">
        <v>385</v>
      </c>
      <c r="F130" s="23"/>
      <c r="G130" s="66" t="s">
        <v>388</v>
      </c>
      <c r="H130" s="66"/>
      <c r="I130" s="23"/>
      <c r="J130" s="23"/>
      <c r="K130" s="66" t="s">
        <v>388</v>
      </c>
      <c r="L130" s="66"/>
      <c r="M130" s="23"/>
    </row>
    <row r="131" spans="1:18">
      <c r="A131" s="11"/>
      <c r="B131" s="161"/>
      <c r="C131" s="66"/>
      <c r="D131" s="66"/>
      <c r="E131" s="25"/>
      <c r="F131" s="23"/>
      <c r="G131" s="66"/>
      <c r="H131" s="66"/>
      <c r="I131" s="23"/>
      <c r="J131" s="23"/>
      <c r="K131" s="66"/>
      <c r="L131" s="66"/>
      <c r="M131" s="23"/>
    </row>
    <row r="132" spans="1:18" ht="52.5" thickBot="1">
      <c r="A132" s="11"/>
      <c r="B132" s="157" t="s">
        <v>590</v>
      </c>
      <c r="C132" s="96" t="s">
        <v>591</v>
      </c>
      <c r="D132" s="96"/>
      <c r="E132" s="32" t="s">
        <v>385</v>
      </c>
      <c r="F132" s="33"/>
      <c r="G132" s="96" t="s">
        <v>592</v>
      </c>
      <c r="H132" s="96"/>
      <c r="I132" s="159" t="s">
        <v>385</v>
      </c>
      <c r="J132" s="33"/>
      <c r="K132" s="96" t="s">
        <v>593</v>
      </c>
      <c r="L132" s="96"/>
      <c r="M132" s="159" t="s">
        <v>385</v>
      </c>
    </row>
    <row r="133" spans="1:18">
      <c r="A133" s="11"/>
      <c r="B133" s="25" t="s">
        <v>594</v>
      </c>
      <c r="C133" s="100" t="s">
        <v>377</v>
      </c>
      <c r="D133" s="98">
        <v>603786</v>
      </c>
      <c r="E133" s="61"/>
      <c r="F133" s="23"/>
      <c r="G133" s="100" t="s">
        <v>377</v>
      </c>
      <c r="H133" s="98">
        <v>631330</v>
      </c>
      <c r="I133" s="61"/>
      <c r="J133" s="23"/>
      <c r="K133" s="100" t="s">
        <v>377</v>
      </c>
      <c r="L133" s="98">
        <v>633488</v>
      </c>
      <c r="M133" s="61"/>
    </row>
    <row r="134" spans="1:18" ht="15.75" thickBot="1">
      <c r="A134" s="11"/>
      <c r="B134" s="25"/>
      <c r="C134" s="101"/>
      <c r="D134" s="102"/>
      <c r="E134" s="103"/>
      <c r="F134" s="23"/>
      <c r="G134" s="101"/>
      <c r="H134" s="102"/>
      <c r="I134" s="103"/>
      <c r="J134" s="23"/>
      <c r="K134" s="101"/>
      <c r="L134" s="102"/>
      <c r="M134" s="103"/>
    </row>
    <row r="135" spans="1:18" ht="15.75" thickTop="1">
      <c r="A135" s="11"/>
      <c r="B135" s="23" t="s">
        <v>417</v>
      </c>
      <c r="C135" s="23"/>
      <c r="D135" s="23"/>
      <c r="E135" s="23"/>
      <c r="F135" s="23"/>
      <c r="G135" s="23"/>
      <c r="H135" s="23"/>
      <c r="I135" s="23"/>
      <c r="J135" s="23"/>
      <c r="K135" s="23"/>
      <c r="L135" s="23"/>
      <c r="M135" s="23"/>
      <c r="N135" s="23"/>
      <c r="O135" s="23"/>
      <c r="P135" s="23"/>
      <c r="Q135" s="23"/>
      <c r="R135" s="23"/>
    </row>
    <row r="136" spans="1:18">
      <c r="A136" s="11"/>
      <c r="B136" s="17"/>
      <c r="C136" s="17"/>
    </row>
    <row r="137" spans="1:18" ht="89.25">
      <c r="A137" s="11"/>
      <c r="B137" s="18">
        <v>-1</v>
      </c>
      <c r="C137" s="20" t="s">
        <v>595</v>
      </c>
    </row>
    <row r="138" spans="1:18">
      <c r="A138" s="11"/>
      <c r="B138" s="17"/>
      <c r="C138" s="17"/>
    </row>
    <row r="139" spans="1:18" ht="51">
      <c r="A139" s="11"/>
      <c r="B139" s="18">
        <v>-2</v>
      </c>
      <c r="C139" s="20" t="s">
        <v>596</v>
      </c>
    </row>
    <row r="140" spans="1:18">
      <c r="A140" s="11"/>
      <c r="B140" s="17"/>
      <c r="C140" s="17"/>
    </row>
    <row r="141" spans="1:18" ht="242.25">
      <c r="A141" s="11"/>
      <c r="B141" s="18">
        <v>-3</v>
      </c>
      <c r="C141" s="20" t="s">
        <v>597</v>
      </c>
    </row>
  </sheetData>
  <mergeCells count="356">
    <mergeCell ref="B135:R135"/>
    <mergeCell ref="B55:R55"/>
    <mergeCell ref="B56:R56"/>
    <mergeCell ref="B57:R57"/>
    <mergeCell ref="B58:R58"/>
    <mergeCell ref="B68:R68"/>
    <mergeCell ref="B69:R69"/>
    <mergeCell ref="B37:R37"/>
    <mergeCell ref="B38:R38"/>
    <mergeCell ref="B39:R39"/>
    <mergeCell ref="B52:R52"/>
    <mergeCell ref="B53:R53"/>
    <mergeCell ref="B54:R54"/>
    <mergeCell ref="B31:R31"/>
    <mergeCell ref="B32:R32"/>
    <mergeCell ref="B33:R33"/>
    <mergeCell ref="B34:R34"/>
    <mergeCell ref="B35:R35"/>
    <mergeCell ref="B36:R36"/>
    <mergeCell ref="B17:R17"/>
    <mergeCell ref="B20:R20"/>
    <mergeCell ref="B23:R23"/>
    <mergeCell ref="B26:R26"/>
    <mergeCell ref="B29:R29"/>
    <mergeCell ref="B30:R30"/>
    <mergeCell ref="B9:R9"/>
    <mergeCell ref="B10:R10"/>
    <mergeCell ref="B11:R11"/>
    <mergeCell ref="B12:R12"/>
    <mergeCell ref="B13:R13"/>
    <mergeCell ref="B14:R14"/>
    <mergeCell ref="A1:A2"/>
    <mergeCell ref="B1:R1"/>
    <mergeCell ref="B2:R2"/>
    <mergeCell ref="B3:R3"/>
    <mergeCell ref="A4:A141"/>
    <mergeCell ref="B4:R4"/>
    <mergeCell ref="B5:R5"/>
    <mergeCell ref="B6:R6"/>
    <mergeCell ref="B7:R7"/>
    <mergeCell ref="B8:R8"/>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0:J131"/>
    <mergeCell ref="K130:L131"/>
    <mergeCell ref="M130:M131"/>
    <mergeCell ref="C132:D132"/>
    <mergeCell ref="G132:H132"/>
    <mergeCell ref="K132:L132"/>
    <mergeCell ref="M127:M128"/>
    <mergeCell ref="C129:E129"/>
    <mergeCell ref="G129:I129"/>
    <mergeCell ref="K129:M129"/>
    <mergeCell ref="B130:B131"/>
    <mergeCell ref="C130:D131"/>
    <mergeCell ref="E130:E131"/>
    <mergeCell ref="F130:F131"/>
    <mergeCell ref="G130:H131"/>
    <mergeCell ref="I130:I131"/>
    <mergeCell ref="K125:L126"/>
    <mergeCell ref="M125:M126"/>
    <mergeCell ref="B127:B128"/>
    <mergeCell ref="C127:D128"/>
    <mergeCell ref="E127:E128"/>
    <mergeCell ref="F127:F128"/>
    <mergeCell ref="G127:H128"/>
    <mergeCell ref="I127:I128"/>
    <mergeCell ref="J127:J128"/>
    <mergeCell ref="K127:L128"/>
    <mergeCell ref="C124:E124"/>
    <mergeCell ref="G124:I124"/>
    <mergeCell ref="K124:M124"/>
    <mergeCell ref="B125:B126"/>
    <mergeCell ref="C125:D126"/>
    <mergeCell ref="E125:E126"/>
    <mergeCell ref="F125:F126"/>
    <mergeCell ref="G125:H126"/>
    <mergeCell ref="I125:I126"/>
    <mergeCell ref="J125:J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Q114:Q115"/>
    <mergeCell ref="B118:M118"/>
    <mergeCell ref="C120:M120"/>
    <mergeCell ref="C121:E121"/>
    <mergeCell ref="G121:I121"/>
    <mergeCell ref="K121:M121"/>
    <mergeCell ref="B116:R116"/>
    <mergeCell ref="B117:R117"/>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O108:O109"/>
    <mergeCell ref="P108:P109"/>
    <mergeCell ref="Q108:Q109"/>
    <mergeCell ref="B110:B111"/>
    <mergeCell ref="C110:D111"/>
    <mergeCell ref="E110:E111"/>
    <mergeCell ref="F110:F111"/>
    <mergeCell ref="G110:H111"/>
    <mergeCell ref="I110:I111"/>
    <mergeCell ref="J110:J111"/>
    <mergeCell ref="I108:I109"/>
    <mergeCell ref="J108:J109"/>
    <mergeCell ref="K108:K109"/>
    <mergeCell ref="L108:L109"/>
    <mergeCell ref="M108:M109"/>
    <mergeCell ref="N108:N109"/>
    <mergeCell ref="N106:N107"/>
    <mergeCell ref="O106:Q106"/>
    <mergeCell ref="O107:Q107"/>
    <mergeCell ref="B108:B109"/>
    <mergeCell ref="C108:C109"/>
    <mergeCell ref="D108:D109"/>
    <mergeCell ref="E108:E109"/>
    <mergeCell ref="F108:F109"/>
    <mergeCell ref="G108:G109"/>
    <mergeCell ref="H108:H109"/>
    <mergeCell ref="C105:Q105"/>
    <mergeCell ref="B106:B107"/>
    <mergeCell ref="C106:E106"/>
    <mergeCell ref="C107:E107"/>
    <mergeCell ref="F106:F107"/>
    <mergeCell ref="G106:I106"/>
    <mergeCell ref="G107:I107"/>
    <mergeCell ref="J106:J107"/>
    <mergeCell ref="K106:M106"/>
    <mergeCell ref="K107:M107"/>
    <mergeCell ref="N96:N97"/>
    <mergeCell ref="O96:O97"/>
    <mergeCell ref="P96:P97"/>
    <mergeCell ref="Q96:Q97"/>
    <mergeCell ref="R96:R97"/>
    <mergeCell ref="B103:Q103"/>
    <mergeCell ref="B98:R98"/>
    <mergeCell ref="B101:R101"/>
    <mergeCell ref="B102:R102"/>
    <mergeCell ref="H96:H97"/>
    <mergeCell ref="I96:I97"/>
    <mergeCell ref="J96:J97"/>
    <mergeCell ref="K96:K97"/>
    <mergeCell ref="L96:L97"/>
    <mergeCell ref="M96:M97"/>
    <mergeCell ref="B96:B97"/>
    <mergeCell ref="C96:C97"/>
    <mergeCell ref="D96:D97"/>
    <mergeCell ref="E96:E97"/>
    <mergeCell ref="F96:F97"/>
    <mergeCell ref="G96:G97"/>
    <mergeCell ref="D94:F94"/>
    <mergeCell ref="H94:I94"/>
    <mergeCell ref="K94:L94"/>
    <mergeCell ref="N94:O94"/>
    <mergeCell ref="Q94:R94"/>
    <mergeCell ref="D95:F95"/>
    <mergeCell ref="H95:I95"/>
    <mergeCell ref="K95:L95"/>
    <mergeCell ref="N95:O95"/>
    <mergeCell ref="Q95:R95"/>
    <mergeCell ref="N91:N92"/>
    <mergeCell ref="O91:O92"/>
    <mergeCell ref="P91:P92"/>
    <mergeCell ref="Q91:Q92"/>
    <mergeCell ref="R91:R92"/>
    <mergeCell ref="D93:F93"/>
    <mergeCell ref="H93:I93"/>
    <mergeCell ref="K93:L93"/>
    <mergeCell ref="N93:O93"/>
    <mergeCell ref="Q93:R93"/>
    <mergeCell ref="H91:H92"/>
    <mergeCell ref="I91:I92"/>
    <mergeCell ref="J91:J92"/>
    <mergeCell ref="K91:K92"/>
    <mergeCell ref="L91:L92"/>
    <mergeCell ref="M91:M92"/>
    <mergeCell ref="O89:O90"/>
    <mergeCell ref="P89:P90"/>
    <mergeCell ref="Q89:Q90"/>
    <mergeCell ref="R89:R90"/>
    <mergeCell ref="B91:B92"/>
    <mergeCell ref="C91:C92"/>
    <mergeCell ref="D91:D92"/>
    <mergeCell ref="E91:E92"/>
    <mergeCell ref="F91:F92"/>
    <mergeCell ref="G91:G92"/>
    <mergeCell ref="I89:I90"/>
    <mergeCell ref="J89:J90"/>
    <mergeCell ref="K89:K90"/>
    <mergeCell ref="L89:L90"/>
    <mergeCell ref="M89:M90"/>
    <mergeCell ref="N89:N90"/>
    <mergeCell ref="O87:O88"/>
    <mergeCell ref="P87:P88"/>
    <mergeCell ref="Q87:Q88"/>
    <mergeCell ref="R87:R88"/>
    <mergeCell ref="B89:B90"/>
    <mergeCell ref="C89:C90"/>
    <mergeCell ref="D89:E90"/>
    <mergeCell ref="F89:F90"/>
    <mergeCell ref="G89:G90"/>
    <mergeCell ref="H89:H90"/>
    <mergeCell ref="I87:I88"/>
    <mergeCell ref="J87:J88"/>
    <mergeCell ref="K87:K88"/>
    <mergeCell ref="L87:L88"/>
    <mergeCell ref="M87:M88"/>
    <mergeCell ref="N87:N88"/>
    <mergeCell ref="O85:O86"/>
    <mergeCell ref="P85:P86"/>
    <mergeCell ref="Q85:Q86"/>
    <mergeCell ref="R85:R86"/>
    <mergeCell ref="B87:B88"/>
    <mergeCell ref="C87:C88"/>
    <mergeCell ref="D87:E88"/>
    <mergeCell ref="F87:F88"/>
    <mergeCell ref="G87:G88"/>
    <mergeCell ref="H87:H88"/>
    <mergeCell ref="I85:I86"/>
    <mergeCell ref="J85:J86"/>
    <mergeCell ref="K85:K86"/>
    <mergeCell ref="L85:L86"/>
    <mergeCell ref="M85:M86"/>
    <mergeCell ref="N85:N86"/>
    <mergeCell ref="O83:O84"/>
    <mergeCell ref="P83:P84"/>
    <mergeCell ref="Q83:Q84"/>
    <mergeCell ref="R83:R84"/>
    <mergeCell ref="B85:B86"/>
    <mergeCell ref="C85:C86"/>
    <mergeCell ref="D85:E86"/>
    <mergeCell ref="F85:F86"/>
    <mergeCell ref="G85:G86"/>
    <mergeCell ref="H85:H86"/>
    <mergeCell ref="I83:I84"/>
    <mergeCell ref="J83:J84"/>
    <mergeCell ref="K83:K84"/>
    <mergeCell ref="L83:L84"/>
    <mergeCell ref="M83:M84"/>
    <mergeCell ref="N83:N84"/>
    <mergeCell ref="P81:P82"/>
    <mergeCell ref="Q81:Q82"/>
    <mergeCell ref="R81:R82"/>
    <mergeCell ref="B83:B84"/>
    <mergeCell ref="C83:C84"/>
    <mergeCell ref="D83:D84"/>
    <mergeCell ref="E83:E84"/>
    <mergeCell ref="F83:F84"/>
    <mergeCell ref="G83:G84"/>
    <mergeCell ref="H83:H84"/>
    <mergeCell ref="J81:J82"/>
    <mergeCell ref="K81:K82"/>
    <mergeCell ref="L81:L82"/>
    <mergeCell ref="M81:M82"/>
    <mergeCell ref="N81:N82"/>
    <mergeCell ref="O81:O82"/>
    <mergeCell ref="B81:B82"/>
    <mergeCell ref="C81:C82"/>
    <mergeCell ref="D81:F82"/>
    <mergeCell ref="G81:G82"/>
    <mergeCell ref="H81:H82"/>
    <mergeCell ref="I81:I82"/>
    <mergeCell ref="P77:P79"/>
    <mergeCell ref="Q77:R77"/>
    <mergeCell ref="Q78:R78"/>
    <mergeCell ref="Q79:R79"/>
    <mergeCell ref="D80:F80"/>
    <mergeCell ref="H80:I80"/>
    <mergeCell ref="K80:L80"/>
    <mergeCell ref="N80:O80"/>
    <mergeCell ref="Q80:R80"/>
    <mergeCell ref="K77:L77"/>
    <mergeCell ref="K78:L78"/>
    <mergeCell ref="K79:L79"/>
    <mergeCell ref="M77:M79"/>
    <mergeCell ref="N77:O77"/>
    <mergeCell ref="N78:O78"/>
    <mergeCell ref="N79:O79"/>
    <mergeCell ref="P75:P76"/>
    <mergeCell ref="Q75:R75"/>
    <mergeCell ref="Q76:R76"/>
    <mergeCell ref="C77:C79"/>
    <mergeCell ref="D77:F79"/>
    <mergeCell ref="G77:G79"/>
    <mergeCell ref="H77:I77"/>
    <mergeCell ref="H78:I78"/>
    <mergeCell ref="H79:I79"/>
    <mergeCell ref="J77:J79"/>
    <mergeCell ref="J75:J76"/>
    <mergeCell ref="K75:L75"/>
    <mergeCell ref="K76:L76"/>
    <mergeCell ref="M75:M76"/>
    <mergeCell ref="N75:O75"/>
    <mergeCell ref="N76:O76"/>
    <mergeCell ref="B75:B76"/>
    <mergeCell ref="C75:C76"/>
    <mergeCell ref="D75:F76"/>
    <mergeCell ref="G75:G76"/>
    <mergeCell ref="H75:I75"/>
    <mergeCell ref="H76:I76"/>
    <mergeCell ref="B59:G59"/>
    <mergeCell ref="D61:G61"/>
    <mergeCell ref="B72:R72"/>
    <mergeCell ref="D74:F74"/>
    <mergeCell ref="H74:O74"/>
    <mergeCell ref="Q74:R74"/>
    <mergeCell ref="B70:R70"/>
    <mergeCell ref="B71:R7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3" width="36.5703125" bestFit="1" customWidth="1"/>
    <col min="4" max="4" width="26.85546875" customWidth="1"/>
    <col min="5" max="5" width="17.42578125" customWidth="1"/>
    <col min="6" max="6" width="4" customWidth="1"/>
    <col min="7" max="7" width="13.140625" customWidth="1"/>
    <col min="8" max="8" width="26.85546875" customWidth="1"/>
    <col min="9" max="9" width="20.140625" customWidth="1"/>
    <col min="10" max="10" width="5.28515625" customWidth="1"/>
    <col min="11" max="11" width="26.85546875" customWidth="1"/>
    <col min="12" max="12" width="5.28515625" customWidth="1"/>
    <col min="13" max="13" width="17.42578125" customWidth="1"/>
    <col min="14" max="14" width="13.140625" customWidth="1"/>
    <col min="15" max="15" width="7.140625" customWidth="1"/>
  </cols>
  <sheetData>
    <row r="1" spans="1:15" ht="15" customHeight="1">
      <c r="A1" s="8" t="s">
        <v>4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598</v>
      </c>
      <c r="B3" s="10" t="s">
        <v>9</v>
      </c>
      <c r="C3" s="10"/>
      <c r="D3" s="10"/>
      <c r="E3" s="10"/>
      <c r="F3" s="10"/>
      <c r="G3" s="10"/>
      <c r="H3" s="10"/>
      <c r="I3" s="10"/>
      <c r="J3" s="10"/>
      <c r="K3" s="10"/>
      <c r="L3" s="10"/>
      <c r="M3" s="10"/>
      <c r="N3" s="10"/>
      <c r="O3" s="10"/>
    </row>
    <row r="4" spans="1:15" ht="15" customHeight="1">
      <c r="A4" s="11" t="s">
        <v>599</v>
      </c>
      <c r="B4" s="10" t="s">
        <v>9</v>
      </c>
      <c r="C4" s="10"/>
      <c r="D4" s="10"/>
      <c r="E4" s="10"/>
      <c r="F4" s="10"/>
      <c r="G4" s="10"/>
      <c r="H4" s="10"/>
      <c r="I4" s="10"/>
      <c r="J4" s="10"/>
      <c r="K4" s="10"/>
      <c r="L4" s="10"/>
      <c r="M4" s="10"/>
      <c r="N4" s="10"/>
      <c r="O4" s="10"/>
    </row>
    <row r="5" spans="1:15">
      <c r="A5" s="11"/>
      <c r="B5" s="77" t="s">
        <v>600</v>
      </c>
      <c r="C5" s="77"/>
      <c r="D5" s="77"/>
      <c r="E5" s="77"/>
      <c r="F5" s="77"/>
      <c r="G5" s="77"/>
      <c r="H5" s="77"/>
      <c r="I5" s="77"/>
      <c r="J5" s="77"/>
      <c r="K5" s="77"/>
      <c r="L5" s="77"/>
      <c r="M5" s="77"/>
      <c r="N5" s="77"/>
      <c r="O5" s="77"/>
    </row>
    <row r="6" spans="1:15">
      <c r="A6" s="11"/>
      <c r="B6" s="25"/>
      <c r="C6" s="25"/>
      <c r="D6" s="25"/>
      <c r="E6" s="25"/>
      <c r="F6" s="25"/>
      <c r="G6" s="25"/>
      <c r="H6" s="25"/>
      <c r="I6" s="25"/>
      <c r="J6" s="25"/>
      <c r="K6" s="25"/>
      <c r="L6" s="25"/>
      <c r="M6" s="25"/>
      <c r="N6" s="25"/>
      <c r="O6" s="25"/>
    </row>
    <row r="7" spans="1:15" ht="38.25" customHeight="1">
      <c r="A7" s="11"/>
      <c r="B7" s="24" t="s">
        <v>601</v>
      </c>
      <c r="C7" s="24"/>
      <c r="D7" s="24"/>
      <c r="E7" s="24"/>
      <c r="F7" s="24"/>
      <c r="G7" s="24"/>
      <c r="H7" s="24"/>
      <c r="I7" s="24"/>
      <c r="J7" s="24"/>
      <c r="K7" s="24"/>
      <c r="L7" s="24"/>
      <c r="M7" s="24"/>
      <c r="N7" s="24"/>
      <c r="O7" s="24"/>
    </row>
    <row r="8" spans="1:15">
      <c r="A8" s="11"/>
      <c r="B8" s="38"/>
      <c r="C8" s="38"/>
      <c r="D8" s="38"/>
      <c r="E8" s="38"/>
      <c r="F8" s="38"/>
      <c r="G8" s="38"/>
      <c r="H8" s="38"/>
      <c r="I8" s="38"/>
      <c r="J8" s="38"/>
      <c r="K8" s="38"/>
      <c r="L8" s="38"/>
      <c r="M8" s="38"/>
      <c r="N8" s="38"/>
      <c r="O8" s="38"/>
    </row>
    <row r="9" spans="1:15">
      <c r="A9" s="11"/>
      <c r="B9" s="17"/>
      <c r="C9" s="17"/>
      <c r="D9" s="17"/>
      <c r="E9" s="17"/>
      <c r="F9" s="17"/>
      <c r="G9" s="17"/>
      <c r="H9" s="17"/>
      <c r="I9" s="17"/>
      <c r="J9" s="17"/>
      <c r="K9" s="17"/>
      <c r="L9" s="17"/>
      <c r="M9" s="17"/>
      <c r="N9" s="17"/>
      <c r="O9" s="17"/>
    </row>
    <row r="10" spans="1:15" ht="15.75" thickBot="1">
      <c r="A10" s="11"/>
      <c r="B10" s="108"/>
      <c r="C10" s="81" t="s">
        <v>373</v>
      </c>
      <c r="D10" s="81"/>
      <c r="E10" s="81"/>
      <c r="F10" s="81"/>
      <c r="G10" s="81"/>
      <c r="H10" s="81"/>
      <c r="I10" s="13"/>
      <c r="J10" s="81" t="s">
        <v>374</v>
      </c>
      <c r="K10" s="81"/>
      <c r="L10" s="81"/>
      <c r="M10" s="81"/>
      <c r="N10" s="81"/>
      <c r="O10" s="81"/>
    </row>
    <row r="11" spans="1:15">
      <c r="A11" s="11"/>
      <c r="B11" s="109" t="s">
        <v>602</v>
      </c>
      <c r="C11" s="85" t="s">
        <v>603</v>
      </c>
      <c r="D11" s="85"/>
      <c r="E11" s="85"/>
      <c r="F11" s="61"/>
      <c r="G11" s="85" t="s">
        <v>565</v>
      </c>
      <c r="H11" s="85"/>
      <c r="I11" s="23"/>
      <c r="J11" s="85" t="s">
        <v>603</v>
      </c>
      <c r="K11" s="85"/>
      <c r="L11" s="85"/>
      <c r="M11" s="61"/>
      <c r="N11" s="85" t="s">
        <v>565</v>
      </c>
      <c r="O11" s="85"/>
    </row>
    <row r="12" spans="1:15">
      <c r="A12" s="11"/>
      <c r="B12" s="109"/>
      <c r="C12" s="83"/>
      <c r="D12" s="83"/>
      <c r="E12" s="83"/>
      <c r="F12" s="23"/>
      <c r="G12" s="83" t="s">
        <v>566</v>
      </c>
      <c r="H12" s="83"/>
      <c r="I12" s="23"/>
      <c r="J12" s="83"/>
      <c r="K12" s="83"/>
      <c r="L12" s="83"/>
      <c r="M12" s="23"/>
      <c r="N12" s="83" t="s">
        <v>566</v>
      </c>
      <c r="O12" s="83"/>
    </row>
    <row r="13" spans="1:15" ht="15.75" thickBot="1">
      <c r="A13" s="11"/>
      <c r="B13" s="110"/>
      <c r="C13" s="81"/>
      <c r="D13" s="81"/>
      <c r="E13" s="81"/>
      <c r="F13" s="23"/>
      <c r="G13" s="81" t="s">
        <v>604</v>
      </c>
      <c r="H13" s="81"/>
      <c r="I13" s="23"/>
      <c r="J13" s="81"/>
      <c r="K13" s="81"/>
      <c r="L13" s="81"/>
      <c r="M13" s="23"/>
      <c r="N13" s="81" t="s">
        <v>604</v>
      </c>
      <c r="O13" s="81"/>
    </row>
    <row r="14" spans="1:15">
      <c r="A14" s="11"/>
      <c r="B14" s="46" t="s">
        <v>605</v>
      </c>
      <c r="C14" s="46" t="s">
        <v>377</v>
      </c>
      <c r="D14" s="55">
        <v>9287</v>
      </c>
      <c r="E14" s="44"/>
      <c r="F14" s="43"/>
      <c r="G14" s="91">
        <v>0.43</v>
      </c>
      <c r="H14" s="46" t="s">
        <v>547</v>
      </c>
      <c r="I14" s="43"/>
      <c r="J14" s="46" t="s">
        <v>377</v>
      </c>
      <c r="K14" s="55">
        <v>12893</v>
      </c>
      <c r="L14" s="44"/>
      <c r="M14" s="43"/>
      <c r="N14" s="91">
        <v>0.53</v>
      </c>
      <c r="O14" s="46" t="s">
        <v>547</v>
      </c>
    </row>
    <row r="15" spans="1:15">
      <c r="A15" s="11"/>
      <c r="B15" s="40"/>
      <c r="C15" s="88"/>
      <c r="D15" s="89"/>
      <c r="E15" s="90"/>
      <c r="F15" s="43"/>
      <c r="G15" s="95"/>
      <c r="H15" s="40"/>
      <c r="I15" s="43"/>
      <c r="J15" s="40"/>
      <c r="K15" s="51"/>
      <c r="L15" s="43"/>
      <c r="M15" s="43"/>
      <c r="N15" s="92"/>
      <c r="O15" s="88"/>
    </row>
    <row r="16" spans="1:15">
      <c r="A16" s="11"/>
      <c r="B16" s="25" t="s">
        <v>435</v>
      </c>
      <c r="C16" s="48">
        <v>15413949</v>
      </c>
      <c r="D16" s="48"/>
      <c r="E16" s="23"/>
      <c r="F16" s="23"/>
      <c r="G16" s="66">
        <v>0.5</v>
      </c>
      <c r="H16" s="23"/>
      <c r="I16" s="23"/>
      <c r="J16" s="48">
        <v>8273972</v>
      </c>
      <c r="K16" s="48"/>
      <c r="L16" s="23"/>
      <c r="M16" s="23"/>
      <c r="N16" s="66">
        <v>1</v>
      </c>
      <c r="O16" s="23"/>
    </row>
    <row r="17" spans="1:15">
      <c r="A17" s="11"/>
      <c r="B17" s="25"/>
      <c r="C17" s="48"/>
      <c r="D17" s="48"/>
      <c r="E17" s="23"/>
      <c r="F17" s="23"/>
      <c r="G17" s="66"/>
      <c r="H17" s="23"/>
      <c r="I17" s="23"/>
      <c r="J17" s="48"/>
      <c r="K17" s="48"/>
      <c r="L17" s="23"/>
      <c r="M17" s="23"/>
      <c r="N17" s="66"/>
      <c r="O17" s="23"/>
    </row>
    <row r="18" spans="1:15">
      <c r="A18" s="11"/>
      <c r="B18" s="40" t="s">
        <v>606</v>
      </c>
      <c r="C18" s="51">
        <v>2025840</v>
      </c>
      <c r="D18" s="51"/>
      <c r="E18" s="43"/>
      <c r="F18" s="43"/>
      <c r="G18" s="95">
        <v>1.99</v>
      </c>
      <c r="H18" s="43"/>
      <c r="I18" s="43"/>
      <c r="J18" s="51">
        <v>2198709</v>
      </c>
      <c r="K18" s="51"/>
      <c r="L18" s="43"/>
      <c r="M18" s="43"/>
      <c r="N18" s="95">
        <v>2.61</v>
      </c>
      <c r="O18" s="43"/>
    </row>
    <row r="19" spans="1:15">
      <c r="A19" s="11"/>
      <c r="B19" s="40"/>
      <c r="C19" s="51"/>
      <c r="D19" s="51"/>
      <c r="E19" s="43"/>
      <c r="F19" s="43"/>
      <c r="G19" s="95"/>
      <c r="H19" s="43"/>
      <c r="I19" s="43"/>
      <c r="J19" s="51"/>
      <c r="K19" s="51"/>
      <c r="L19" s="43"/>
      <c r="M19" s="43"/>
      <c r="N19" s="95"/>
      <c r="O19" s="43"/>
    </row>
    <row r="20" spans="1:15">
      <c r="A20" s="11"/>
      <c r="B20" s="25" t="s">
        <v>607</v>
      </c>
      <c r="C20" s="48">
        <v>2875074</v>
      </c>
      <c r="D20" s="48"/>
      <c r="E20" s="23"/>
      <c r="F20" s="23"/>
      <c r="G20" s="66">
        <v>2.2599999999999998</v>
      </c>
      <c r="H20" s="23"/>
      <c r="I20" s="23"/>
      <c r="J20" s="48">
        <v>1921353</v>
      </c>
      <c r="K20" s="48"/>
      <c r="L20" s="23"/>
      <c r="M20" s="23"/>
      <c r="N20" s="66">
        <v>2.57</v>
      </c>
      <c r="O20" s="23"/>
    </row>
    <row r="21" spans="1:15">
      <c r="A21" s="11"/>
      <c r="B21" s="25"/>
      <c r="C21" s="48"/>
      <c r="D21" s="48"/>
      <c r="E21" s="23"/>
      <c r="F21" s="23"/>
      <c r="G21" s="66"/>
      <c r="H21" s="23"/>
      <c r="I21" s="23"/>
      <c r="J21" s="48"/>
      <c r="K21" s="48"/>
      <c r="L21" s="23"/>
      <c r="M21" s="23"/>
      <c r="N21" s="66"/>
      <c r="O21" s="23"/>
    </row>
    <row r="22" spans="1:15">
      <c r="A22" s="11"/>
      <c r="B22" s="40" t="s">
        <v>608</v>
      </c>
      <c r="C22" s="51">
        <v>3116119</v>
      </c>
      <c r="D22" s="51"/>
      <c r="E22" s="43"/>
      <c r="F22" s="43"/>
      <c r="G22" s="95">
        <v>2.89</v>
      </c>
      <c r="H22" s="43"/>
      <c r="I22" s="43"/>
      <c r="J22" s="51">
        <v>2347511</v>
      </c>
      <c r="K22" s="51"/>
      <c r="L22" s="43"/>
      <c r="M22" s="43"/>
      <c r="N22" s="95">
        <v>2.56</v>
      </c>
      <c r="O22" s="43"/>
    </row>
    <row r="23" spans="1:15">
      <c r="A23" s="11"/>
      <c r="B23" s="40"/>
      <c r="C23" s="51"/>
      <c r="D23" s="51"/>
      <c r="E23" s="43"/>
      <c r="F23" s="43"/>
      <c r="G23" s="95"/>
      <c r="H23" s="43"/>
      <c r="I23" s="43"/>
      <c r="J23" s="51"/>
      <c r="K23" s="51"/>
      <c r="L23" s="43"/>
      <c r="M23" s="43"/>
      <c r="N23" s="95"/>
      <c r="O23" s="43"/>
    </row>
    <row r="24" spans="1:15">
      <c r="A24" s="11"/>
      <c r="B24" s="25" t="s">
        <v>609</v>
      </c>
      <c r="C24" s="48">
        <v>2156717</v>
      </c>
      <c r="D24" s="48"/>
      <c r="E24" s="23"/>
      <c r="F24" s="23"/>
      <c r="G24" s="66">
        <v>2.21</v>
      </c>
      <c r="H24" s="23"/>
      <c r="I24" s="23"/>
      <c r="J24" s="48">
        <v>3033895</v>
      </c>
      <c r="K24" s="48"/>
      <c r="L24" s="23"/>
      <c r="M24" s="23"/>
      <c r="N24" s="66">
        <v>3.04</v>
      </c>
      <c r="O24" s="23"/>
    </row>
    <row r="25" spans="1:15">
      <c r="A25" s="11"/>
      <c r="B25" s="25"/>
      <c r="C25" s="48"/>
      <c r="D25" s="48"/>
      <c r="E25" s="23"/>
      <c r="F25" s="23"/>
      <c r="G25" s="66"/>
      <c r="H25" s="23"/>
      <c r="I25" s="23"/>
      <c r="J25" s="48"/>
      <c r="K25" s="48"/>
      <c r="L25" s="23"/>
      <c r="M25" s="23"/>
      <c r="N25" s="66"/>
      <c r="O25" s="23"/>
    </row>
    <row r="26" spans="1:15">
      <c r="A26" s="11"/>
      <c r="B26" s="40" t="s">
        <v>552</v>
      </c>
      <c r="C26" s="51">
        <v>1614278</v>
      </c>
      <c r="D26" s="51"/>
      <c r="E26" s="43"/>
      <c r="F26" s="43"/>
      <c r="G26" s="95">
        <v>2.98</v>
      </c>
      <c r="H26" s="43"/>
      <c r="I26" s="43"/>
      <c r="J26" s="51">
        <v>2481519</v>
      </c>
      <c r="K26" s="51"/>
      <c r="L26" s="43"/>
      <c r="M26" s="43"/>
      <c r="N26" s="95">
        <v>2.96</v>
      </c>
      <c r="O26" s="43"/>
    </row>
    <row r="27" spans="1:15" ht="15.75" thickBot="1">
      <c r="A27" s="11"/>
      <c r="B27" s="40"/>
      <c r="C27" s="93"/>
      <c r="D27" s="93"/>
      <c r="E27" s="94"/>
      <c r="F27" s="43"/>
      <c r="G27" s="96"/>
      <c r="H27" s="94"/>
      <c r="I27" s="43"/>
      <c r="J27" s="93"/>
      <c r="K27" s="93"/>
      <c r="L27" s="94"/>
      <c r="M27" s="43"/>
      <c r="N27" s="96"/>
      <c r="O27" s="94"/>
    </row>
    <row r="28" spans="1:15">
      <c r="A28" s="11"/>
      <c r="B28" s="25" t="s">
        <v>610</v>
      </c>
      <c r="C28" s="98">
        <v>27211264</v>
      </c>
      <c r="D28" s="98"/>
      <c r="E28" s="61"/>
      <c r="F28" s="23"/>
      <c r="G28" s="99">
        <v>1.35</v>
      </c>
      <c r="H28" s="100" t="s">
        <v>547</v>
      </c>
      <c r="I28" s="23"/>
      <c r="J28" s="98">
        <v>20269852</v>
      </c>
      <c r="K28" s="98"/>
      <c r="L28" s="61"/>
      <c r="M28" s="23"/>
      <c r="N28" s="99">
        <v>2.0499999999999998</v>
      </c>
      <c r="O28" s="100" t="s">
        <v>547</v>
      </c>
    </row>
    <row r="29" spans="1:15">
      <c r="A29" s="11"/>
      <c r="B29" s="25"/>
      <c r="C29" s="48"/>
      <c r="D29" s="48"/>
      <c r="E29" s="23"/>
      <c r="F29" s="23"/>
      <c r="G29" s="163"/>
      <c r="H29" s="164"/>
      <c r="I29" s="23"/>
      <c r="J29" s="48"/>
      <c r="K29" s="48"/>
      <c r="L29" s="23"/>
      <c r="M29" s="23"/>
      <c r="N29" s="66"/>
      <c r="O29" s="25"/>
    </row>
    <row r="30" spans="1:15">
      <c r="A30" s="11"/>
      <c r="B30" s="40" t="s">
        <v>611</v>
      </c>
      <c r="C30" s="51">
        <v>49447</v>
      </c>
      <c r="D30" s="51"/>
      <c r="E30" s="43"/>
      <c r="F30" s="43"/>
      <c r="G30" s="41"/>
      <c r="H30" s="43"/>
      <c r="I30" s="43"/>
      <c r="J30" s="51">
        <v>52435</v>
      </c>
      <c r="K30" s="51"/>
      <c r="L30" s="43"/>
      <c r="M30" s="43"/>
      <c r="N30" s="41"/>
      <c r="O30" s="43"/>
    </row>
    <row r="31" spans="1:15">
      <c r="A31" s="11"/>
      <c r="B31" s="40"/>
      <c r="C31" s="51"/>
      <c r="D31" s="51"/>
      <c r="E31" s="43"/>
      <c r="F31" s="43"/>
      <c r="G31" s="41"/>
      <c r="H31" s="43"/>
      <c r="I31" s="43"/>
      <c r="J31" s="51"/>
      <c r="K31" s="51"/>
      <c r="L31" s="43"/>
      <c r="M31" s="43"/>
      <c r="N31" s="41"/>
      <c r="O31" s="43"/>
    </row>
    <row r="32" spans="1:15">
      <c r="A32" s="11"/>
      <c r="B32" s="25" t="s">
        <v>612</v>
      </c>
      <c r="C32" s="66" t="s">
        <v>613</v>
      </c>
      <c r="D32" s="66"/>
      <c r="E32" s="25" t="s">
        <v>385</v>
      </c>
      <c r="F32" s="23"/>
      <c r="G32" s="106"/>
      <c r="H32" s="23"/>
      <c r="I32" s="23"/>
      <c r="J32" s="66" t="s">
        <v>614</v>
      </c>
      <c r="K32" s="66"/>
      <c r="L32" s="25" t="s">
        <v>385</v>
      </c>
      <c r="M32" s="23"/>
      <c r="N32" s="106"/>
      <c r="O32" s="23"/>
    </row>
    <row r="33" spans="1:15">
      <c r="A33" s="11"/>
      <c r="B33" s="25"/>
      <c r="C33" s="66"/>
      <c r="D33" s="66"/>
      <c r="E33" s="25"/>
      <c r="F33" s="23"/>
      <c r="G33" s="106"/>
      <c r="H33" s="23"/>
      <c r="I33" s="23"/>
      <c r="J33" s="66"/>
      <c r="K33" s="66"/>
      <c r="L33" s="25"/>
      <c r="M33" s="23"/>
      <c r="N33" s="106"/>
      <c r="O33" s="23"/>
    </row>
    <row r="34" spans="1:15">
      <c r="A34" s="11"/>
      <c r="B34" s="43" t="s">
        <v>615</v>
      </c>
      <c r="C34" s="95">
        <v>892</v>
      </c>
      <c r="D34" s="95"/>
      <c r="E34" s="43"/>
      <c r="F34" s="43"/>
      <c r="G34" s="43"/>
      <c r="H34" s="43"/>
      <c r="I34" s="43"/>
      <c r="J34" s="51">
        <v>1163</v>
      </c>
      <c r="K34" s="51"/>
      <c r="L34" s="43"/>
      <c r="M34" s="43"/>
      <c r="N34" s="43"/>
      <c r="O34" s="43"/>
    </row>
    <row r="35" spans="1:15">
      <c r="A35" s="11"/>
      <c r="B35" s="43"/>
      <c r="C35" s="95"/>
      <c r="D35" s="95"/>
      <c r="E35" s="43"/>
      <c r="F35" s="43"/>
      <c r="G35" s="43"/>
      <c r="H35" s="43"/>
      <c r="I35" s="43"/>
      <c r="J35" s="51"/>
      <c r="K35" s="51"/>
      <c r="L35" s="43"/>
      <c r="M35" s="43"/>
      <c r="N35" s="43"/>
      <c r="O35" s="43"/>
    </row>
    <row r="36" spans="1:15">
      <c r="A36" s="11"/>
      <c r="B36" s="25" t="s">
        <v>616</v>
      </c>
      <c r="C36" s="48">
        <v>275365</v>
      </c>
      <c r="D36" s="48"/>
      <c r="E36" s="23"/>
      <c r="F36" s="23"/>
      <c r="G36" s="106"/>
      <c r="H36" s="23"/>
      <c r="I36" s="23"/>
      <c r="J36" s="48">
        <v>489341</v>
      </c>
      <c r="K36" s="48"/>
      <c r="L36" s="23"/>
      <c r="M36" s="23"/>
      <c r="N36" s="106"/>
      <c r="O36" s="23"/>
    </row>
    <row r="37" spans="1:15" ht="15.75" thickBot="1">
      <c r="A37" s="11"/>
      <c r="B37" s="25"/>
      <c r="C37" s="52"/>
      <c r="D37" s="52"/>
      <c r="E37" s="53"/>
      <c r="F37" s="23"/>
      <c r="G37" s="106"/>
      <c r="H37" s="23"/>
      <c r="I37" s="23"/>
      <c r="J37" s="52"/>
      <c r="K37" s="52"/>
      <c r="L37" s="53"/>
      <c r="M37" s="23"/>
      <c r="N37" s="106"/>
      <c r="O37" s="23"/>
    </row>
    <row r="38" spans="1:15">
      <c r="A38" s="11"/>
      <c r="B38" s="40" t="s">
        <v>380</v>
      </c>
      <c r="C38" s="46" t="s">
        <v>377</v>
      </c>
      <c r="D38" s="55">
        <v>27516678</v>
      </c>
      <c r="E38" s="44"/>
      <c r="F38" s="43"/>
      <c r="G38" s="41"/>
      <c r="H38" s="43"/>
      <c r="I38" s="43"/>
      <c r="J38" s="46" t="s">
        <v>377</v>
      </c>
      <c r="K38" s="55">
        <v>20789704</v>
      </c>
      <c r="L38" s="44"/>
      <c r="M38" s="43"/>
      <c r="N38" s="41"/>
      <c r="O38" s="43"/>
    </row>
    <row r="39" spans="1:15" ht="15.75" thickBot="1">
      <c r="A39" s="11"/>
      <c r="B39" s="40"/>
      <c r="C39" s="54"/>
      <c r="D39" s="56"/>
      <c r="E39" s="57"/>
      <c r="F39" s="43"/>
      <c r="G39" s="41"/>
      <c r="H39" s="43"/>
      <c r="I39" s="43"/>
      <c r="J39" s="54"/>
      <c r="K39" s="56"/>
      <c r="L39" s="57"/>
      <c r="M39" s="43"/>
      <c r="N39" s="41"/>
      <c r="O39" s="43"/>
    </row>
    <row r="40" spans="1:15" ht="15.75" thickTop="1">
      <c r="A40" s="11"/>
      <c r="B40" s="26" t="s">
        <v>617</v>
      </c>
      <c r="C40" s="26"/>
      <c r="D40" s="26"/>
      <c r="E40" s="26"/>
      <c r="F40" s="26"/>
      <c r="G40" s="26"/>
      <c r="H40" s="26"/>
      <c r="I40" s="26"/>
      <c r="J40" s="26"/>
      <c r="K40" s="26"/>
      <c r="L40" s="26"/>
      <c r="M40" s="26"/>
      <c r="N40" s="26"/>
      <c r="O40" s="26"/>
    </row>
    <row r="41" spans="1:15">
      <c r="A41" s="11"/>
      <c r="B41" s="17"/>
      <c r="C41" s="17"/>
    </row>
    <row r="42" spans="1:15" ht="76.5">
      <c r="A42" s="11"/>
      <c r="B42" s="18">
        <v>-1</v>
      </c>
      <c r="C42" s="20" t="s">
        <v>618</v>
      </c>
    </row>
    <row r="43" spans="1:15">
      <c r="A43" s="11"/>
      <c r="B43" s="10"/>
      <c r="C43" s="10"/>
      <c r="D43" s="10"/>
      <c r="E43" s="10"/>
      <c r="F43" s="10"/>
      <c r="G43" s="10"/>
      <c r="H43" s="10"/>
      <c r="I43" s="10"/>
      <c r="J43" s="10"/>
      <c r="K43" s="10"/>
      <c r="L43" s="10"/>
      <c r="M43" s="10"/>
      <c r="N43" s="10"/>
      <c r="O43" s="10"/>
    </row>
    <row r="44" spans="1:15" ht="25.5" customHeight="1">
      <c r="A44" s="11"/>
      <c r="B44" s="23" t="s">
        <v>619</v>
      </c>
      <c r="C44" s="23"/>
      <c r="D44" s="23"/>
      <c r="E44" s="23"/>
      <c r="F44" s="23"/>
      <c r="G44" s="23"/>
      <c r="H44" s="23"/>
      <c r="I44" s="23"/>
      <c r="J44" s="23"/>
      <c r="K44" s="23"/>
      <c r="L44" s="23"/>
      <c r="M44" s="23"/>
      <c r="N44" s="23"/>
      <c r="O44" s="23"/>
    </row>
    <row r="45" spans="1:15">
      <c r="A45" s="11"/>
      <c r="B45" s="10"/>
      <c r="C45" s="10"/>
      <c r="D45" s="10"/>
      <c r="E45" s="10"/>
      <c r="F45" s="10"/>
      <c r="G45" s="10"/>
      <c r="H45" s="10"/>
      <c r="I45" s="10"/>
      <c r="J45" s="10"/>
      <c r="K45" s="10"/>
      <c r="L45" s="10"/>
      <c r="M45" s="10"/>
      <c r="N45" s="10"/>
      <c r="O45" s="10"/>
    </row>
    <row r="46" spans="1:15">
      <c r="A46" s="11"/>
      <c r="B46" s="25" t="s">
        <v>620</v>
      </c>
      <c r="C46" s="25"/>
      <c r="D46" s="25"/>
      <c r="E46" s="25"/>
      <c r="F46" s="25"/>
      <c r="G46" s="25"/>
      <c r="H46" s="25"/>
      <c r="I46" s="25"/>
      <c r="J46" s="25"/>
      <c r="K46" s="25"/>
      <c r="L46" s="25"/>
      <c r="M46" s="25"/>
      <c r="N46" s="25"/>
      <c r="O46" s="25"/>
    </row>
    <row r="47" spans="1:15">
      <c r="A47" s="11"/>
      <c r="B47" s="38"/>
      <c r="C47" s="38"/>
      <c r="D47" s="38"/>
      <c r="E47" s="38"/>
      <c r="F47" s="38"/>
      <c r="G47" s="38"/>
      <c r="H47" s="38"/>
      <c r="I47" s="38"/>
      <c r="J47" s="38"/>
      <c r="K47" s="38"/>
      <c r="L47" s="38"/>
      <c r="M47" s="38"/>
      <c r="N47" s="38"/>
      <c r="O47" s="38"/>
    </row>
    <row r="48" spans="1:15">
      <c r="A48" s="11"/>
      <c r="B48" s="17"/>
      <c r="C48" s="17"/>
      <c r="D48" s="17"/>
      <c r="E48" s="17"/>
      <c r="F48" s="17"/>
      <c r="G48" s="17"/>
      <c r="H48" s="17"/>
      <c r="I48" s="17"/>
      <c r="J48" s="17"/>
      <c r="K48" s="17"/>
      <c r="L48" s="17"/>
      <c r="M48" s="17"/>
      <c r="N48" s="17"/>
      <c r="O48" s="17"/>
    </row>
    <row r="49" spans="1:15" ht="15.75" thickBot="1">
      <c r="A49" s="11"/>
      <c r="B49" s="108"/>
      <c r="C49" s="81" t="s">
        <v>373</v>
      </c>
      <c r="D49" s="81"/>
      <c r="E49" s="81"/>
      <c r="F49" s="81"/>
      <c r="G49" s="81"/>
      <c r="H49" s="81"/>
      <c r="I49" s="13"/>
      <c r="J49" s="81" t="s">
        <v>374</v>
      </c>
      <c r="K49" s="81"/>
      <c r="L49" s="81"/>
      <c r="M49" s="81"/>
      <c r="N49" s="81"/>
      <c r="O49" s="81"/>
    </row>
    <row r="50" spans="1:15">
      <c r="A50" s="11"/>
      <c r="B50" s="109" t="s">
        <v>621</v>
      </c>
      <c r="C50" s="85" t="s">
        <v>564</v>
      </c>
      <c r="D50" s="85"/>
      <c r="E50" s="85"/>
      <c r="F50" s="85"/>
      <c r="G50" s="85" t="s">
        <v>622</v>
      </c>
      <c r="H50" s="85"/>
      <c r="I50" s="23"/>
      <c r="J50" s="85" t="s">
        <v>564</v>
      </c>
      <c r="K50" s="85"/>
      <c r="L50" s="85"/>
      <c r="M50" s="85"/>
      <c r="N50" s="85" t="s">
        <v>622</v>
      </c>
      <c r="O50" s="85"/>
    </row>
    <row r="51" spans="1:15" ht="15.75" thickBot="1">
      <c r="A51" s="11"/>
      <c r="B51" s="110"/>
      <c r="C51" s="81"/>
      <c r="D51" s="81"/>
      <c r="E51" s="81"/>
      <c r="F51" s="83"/>
      <c r="G51" s="81" t="s">
        <v>623</v>
      </c>
      <c r="H51" s="81"/>
      <c r="I51" s="23"/>
      <c r="J51" s="81"/>
      <c r="K51" s="81"/>
      <c r="L51" s="81"/>
      <c r="M51" s="165"/>
      <c r="N51" s="81" t="s">
        <v>623</v>
      </c>
      <c r="O51" s="81"/>
    </row>
    <row r="52" spans="1:15">
      <c r="A52" s="11"/>
      <c r="B52" s="46" t="s">
        <v>605</v>
      </c>
      <c r="C52" s="46" t="s">
        <v>377</v>
      </c>
      <c r="D52" s="55">
        <v>9287</v>
      </c>
      <c r="E52" s="44"/>
      <c r="F52" s="45"/>
      <c r="G52" s="91">
        <v>0</v>
      </c>
      <c r="H52" s="46" t="s">
        <v>547</v>
      </c>
      <c r="I52" s="43"/>
      <c r="J52" s="46" t="s">
        <v>377</v>
      </c>
      <c r="K52" s="55">
        <v>12893</v>
      </c>
      <c r="L52" s="44"/>
      <c r="M52" s="45"/>
      <c r="N52" s="91">
        <v>0.1</v>
      </c>
      <c r="O52" s="46" t="s">
        <v>547</v>
      </c>
    </row>
    <row r="53" spans="1:15">
      <c r="A53" s="11"/>
      <c r="B53" s="40"/>
      <c r="C53" s="40"/>
      <c r="D53" s="51"/>
      <c r="E53" s="43"/>
      <c r="F53" s="45"/>
      <c r="G53" s="95"/>
      <c r="H53" s="40"/>
      <c r="I53" s="43"/>
      <c r="J53" s="40"/>
      <c r="K53" s="51"/>
      <c r="L53" s="43"/>
      <c r="M53" s="45"/>
      <c r="N53" s="92"/>
      <c r="O53" s="88"/>
    </row>
    <row r="54" spans="1:15">
      <c r="A54" s="11"/>
      <c r="B54" s="25" t="s">
        <v>435</v>
      </c>
      <c r="C54" s="48">
        <v>17778624</v>
      </c>
      <c r="D54" s="48"/>
      <c r="E54" s="23"/>
      <c r="F54" s="49"/>
      <c r="G54" s="66">
        <v>65.400000000000006</v>
      </c>
      <c r="H54" s="23"/>
      <c r="I54" s="23"/>
      <c r="J54" s="48">
        <v>11218147</v>
      </c>
      <c r="K54" s="48"/>
      <c r="L54" s="23"/>
      <c r="M54" s="49"/>
      <c r="N54" s="66">
        <v>55.3</v>
      </c>
      <c r="O54" s="23"/>
    </row>
    <row r="55" spans="1:15">
      <c r="A55" s="11"/>
      <c r="B55" s="25"/>
      <c r="C55" s="48"/>
      <c r="D55" s="48"/>
      <c r="E55" s="23"/>
      <c r="F55" s="49"/>
      <c r="G55" s="66"/>
      <c r="H55" s="23"/>
      <c r="I55" s="23"/>
      <c r="J55" s="48"/>
      <c r="K55" s="48"/>
      <c r="L55" s="23"/>
      <c r="M55" s="49"/>
      <c r="N55" s="66"/>
      <c r="O55" s="23"/>
    </row>
    <row r="56" spans="1:15">
      <c r="A56" s="11"/>
      <c r="B56" s="40" t="s">
        <v>606</v>
      </c>
      <c r="C56" s="51">
        <v>1938590</v>
      </c>
      <c r="D56" s="51"/>
      <c r="E56" s="43"/>
      <c r="F56" s="45"/>
      <c r="G56" s="95">
        <v>7.1</v>
      </c>
      <c r="H56" s="43"/>
      <c r="I56" s="43"/>
      <c r="J56" s="51">
        <v>1919209</v>
      </c>
      <c r="K56" s="51"/>
      <c r="L56" s="43"/>
      <c r="M56" s="45"/>
      <c r="N56" s="95">
        <v>9.5</v>
      </c>
      <c r="O56" s="43"/>
    </row>
    <row r="57" spans="1:15">
      <c r="A57" s="11"/>
      <c r="B57" s="40"/>
      <c r="C57" s="51"/>
      <c r="D57" s="51"/>
      <c r="E57" s="43"/>
      <c r="F57" s="45"/>
      <c r="G57" s="95"/>
      <c r="H57" s="43"/>
      <c r="I57" s="43"/>
      <c r="J57" s="51"/>
      <c r="K57" s="51"/>
      <c r="L57" s="43"/>
      <c r="M57" s="45"/>
      <c r="N57" s="95"/>
      <c r="O57" s="43"/>
    </row>
    <row r="58" spans="1:15">
      <c r="A58" s="11"/>
      <c r="B58" s="25" t="s">
        <v>607</v>
      </c>
      <c r="C58" s="48">
        <v>2477674</v>
      </c>
      <c r="D58" s="48"/>
      <c r="E58" s="23"/>
      <c r="F58" s="49"/>
      <c r="G58" s="66">
        <v>9.1</v>
      </c>
      <c r="H58" s="23"/>
      <c r="I58" s="23"/>
      <c r="J58" s="48">
        <v>1779103</v>
      </c>
      <c r="K58" s="48"/>
      <c r="L58" s="23"/>
      <c r="M58" s="49"/>
      <c r="N58" s="66">
        <v>8.8000000000000007</v>
      </c>
      <c r="O58" s="23"/>
    </row>
    <row r="59" spans="1:15">
      <c r="A59" s="11"/>
      <c r="B59" s="25"/>
      <c r="C59" s="48"/>
      <c r="D59" s="48"/>
      <c r="E59" s="23"/>
      <c r="F59" s="49"/>
      <c r="G59" s="66"/>
      <c r="H59" s="23"/>
      <c r="I59" s="23"/>
      <c r="J59" s="48"/>
      <c r="K59" s="48"/>
      <c r="L59" s="23"/>
      <c r="M59" s="49"/>
      <c r="N59" s="66"/>
      <c r="O59" s="23"/>
    </row>
    <row r="60" spans="1:15">
      <c r="A60" s="11"/>
      <c r="B60" s="40" t="s">
        <v>608</v>
      </c>
      <c r="C60" s="51">
        <v>1619094</v>
      </c>
      <c r="D60" s="51"/>
      <c r="E60" s="43"/>
      <c r="F60" s="45"/>
      <c r="G60" s="95">
        <v>6</v>
      </c>
      <c r="H60" s="43"/>
      <c r="I60" s="43"/>
      <c r="J60" s="51">
        <v>1906611</v>
      </c>
      <c r="K60" s="51"/>
      <c r="L60" s="43"/>
      <c r="M60" s="45"/>
      <c r="N60" s="95">
        <v>9.4</v>
      </c>
      <c r="O60" s="43"/>
    </row>
    <row r="61" spans="1:15">
      <c r="A61" s="11"/>
      <c r="B61" s="40"/>
      <c r="C61" s="51"/>
      <c r="D61" s="51"/>
      <c r="E61" s="43"/>
      <c r="F61" s="45"/>
      <c r="G61" s="95"/>
      <c r="H61" s="43"/>
      <c r="I61" s="43"/>
      <c r="J61" s="51"/>
      <c r="K61" s="51"/>
      <c r="L61" s="43"/>
      <c r="M61" s="45"/>
      <c r="N61" s="95"/>
      <c r="O61" s="43"/>
    </row>
    <row r="62" spans="1:15">
      <c r="A62" s="11"/>
      <c r="B62" s="25" t="s">
        <v>609</v>
      </c>
      <c r="C62" s="48">
        <v>1824967</v>
      </c>
      <c r="D62" s="48"/>
      <c r="E62" s="23"/>
      <c r="F62" s="49"/>
      <c r="G62" s="66">
        <v>6.7</v>
      </c>
      <c r="H62" s="23"/>
      <c r="I62" s="23"/>
      <c r="J62" s="48">
        <v>1441870</v>
      </c>
      <c r="K62" s="48"/>
      <c r="L62" s="23"/>
      <c r="M62" s="49"/>
      <c r="N62" s="66">
        <v>7.1</v>
      </c>
      <c r="O62" s="23"/>
    </row>
    <row r="63" spans="1:15">
      <c r="A63" s="11"/>
      <c r="B63" s="25"/>
      <c r="C63" s="48"/>
      <c r="D63" s="48"/>
      <c r="E63" s="23"/>
      <c r="F63" s="49"/>
      <c r="G63" s="66"/>
      <c r="H63" s="23"/>
      <c r="I63" s="23"/>
      <c r="J63" s="48"/>
      <c r="K63" s="48"/>
      <c r="L63" s="23"/>
      <c r="M63" s="49"/>
      <c r="N63" s="66"/>
      <c r="O63" s="23"/>
    </row>
    <row r="64" spans="1:15">
      <c r="A64" s="11"/>
      <c r="B64" s="40" t="s">
        <v>552</v>
      </c>
      <c r="C64" s="51">
        <v>1563028</v>
      </c>
      <c r="D64" s="51"/>
      <c r="E64" s="43"/>
      <c r="F64" s="43"/>
      <c r="G64" s="95">
        <v>5.7</v>
      </c>
      <c r="H64" s="43"/>
      <c r="I64" s="43"/>
      <c r="J64" s="51">
        <v>1992019</v>
      </c>
      <c r="K64" s="51"/>
      <c r="L64" s="43"/>
      <c r="M64" s="43"/>
      <c r="N64" s="95">
        <v>9.8000000000000007</v>
      </c>
      <c r="O64" s="43"/>
    </row>
    <row r="65" spans="1:15" ht="15.75" thickBot="1">
      <c r="A65" s="11"/>
      <c r="B65" s="40"/>
      <c r="C65" s="93"/>
      <c r="D65" s="93"/>
      <c r="E65" s="94"/>
      <c r="F65" s="43"/>
      <c r="G65" s="96"/>
      <c r="H65" s="94"/>
      <c r="I65" s="43"/>
      <c r="J65" s="93"/>
      <c r="K65" s="93"/>
      <c r="L65" s="94"/>
      <c r="M65" s="43"/>
      <c r="N65" s="96"/>
      <c r="O65" s="94"/>
    </row>
    <row r="66" spans="1:15">
      <c r="A66" s="11"/>
      <c r="B66" s="25" t="s">
        <v>610</v>
      </c>
      <c r="C66" s="100" t="s">
        <v>377</v>
      </c>
      <c r="D66" s="98">
        <v>27211264</v>
      </c>
      <c r="E66" s="61"/>
      <c r="F66" s="49"/>
      <c r="G66" s="99">
        <v>100</v>
      </c>
      <c r="H66" s="100" t="s">
        <v>547</v>
      </c>
      <c r="I66" s="23"/>
      <c r="J66" s="100" t="s">
        <v>377</v>
      </c>
      <c r="K66" s="98">
        <v>20269852</v>
      </c>
      <c r="L66" s="61"/>
      <c r="M66" s="49"/>
      <c r="N66" s="99">
        <v>100</v>
      </c>
      <c r="O66" s="100" t="s">
        <v>547</v>
      </c>
    </row>
    <row r="67" spans="1:15" ht="15.75" thickBot="1">
      <c r="A67" s="11"/>
      <c r="B67" s="25"/>
      <c r="C67" s="101"/>
      <c r="D67" s="102"/>
      <c r="E67" s="103"/>
      <c r="F67" s="49"/>
      <c r="G67" s="104"/>
      <c r="H67" s="101"/>
      <c r="I67" s="23"/>
      <c r="J67" s="101"/>
      <c r="K67" s="102"/>
      <c r="L67" s="103"/>
      <c r="M67" s="49"/>
      <c r="N67" s="104"/>
      <c r="O67" s="101"/>
    </row>
    <row r="68" spans="1:15" ht="15.75" thickTop="1">
      <c r="A68" s="11"/>
      <c r="B68" s="10"/>
      <c r="C68" s="10"/>
      <c r="D68" s="10"/>
      <c r="E68" s="10"/>
      <c r="F68" s="10"/>
      <c r="G68" s="10"/>
      <c r="H68" s="10"/>
      <c r="I68" s="10"/>
      <c r="J68" s="10"/>
      <c r="K68" s="10"/>
      <c r="L68" s="10"/>
      <c r="M68" s="10"/>
      <c r="N68" s="10"/>
      <c r="O68" s="10"/>
    </row>
    <row r="69" spans="1:15" ht="38.25" customHeight="1">
      <c r="A69" s="11"/>
      <c r="B69" s="25" t="s">
        <v>624</v>
      </c>
      <c r="C69" s="25"/>
      <c r="D69" s="25"/>
      <c r="E69" s="25"/>
      <c r="F69" s="25"/>
      <c r="G69" s="25"/>
      <c r="H69" s="25"/>
      <c r="I69" s="25"/>
      <c r="J69" s="25"/>
      <c r="K69" s="25"/>
      <c r="L69" s="25"/>
      <c r="M69" s="25"/>
      <c r="N69" s="25"/>
      <c r="O69" s="25"/>
    </row>
    <row r="70" spans="1:15">
      <c r="A70" s="11"/>
      <c r="B70" s="10"/>
      <c r="C70" s="10"/>
      <c r="D70" s="10"/>
      <c r="E70" s="10"/>
      <c r="F70" s="10"/>
      <c r="G70" s="10"/>
      <c r="H70" s="10"/>
      <c r="I70" s="10"/>
      <c r="J70" s="10"/>
      <c r="K70" s="10"/>
      <c r="L70" s="10"/>
      <c r="M70" s="10"/>
      <c r="N70" s="10"/>
      <c r="O70" s="10"/>
    </row>
    <row r="71" spans="1:15">
      <c r="A71" s="11"/>
      <c r="B71" s="24" t="s">
        <v>625</v>
      </c>
      <c r="C71" s="24"/>
      <c r="D71" s="24"/>
      <c r="E71" s="24"/>
      <c r="F71" s="24"/>
      <c r="G71" s="24"/>
      <c r="H71" s="24"/>
      <c r="I71" s="24"/>
      <c r="J71" s="24"/>
      <c r="K71" s="24"/>
      <c r="L71" s="24"/>
      <c r="M71" s="24"/>
      <c r="N71" s="24"/>
      <c r="O71" s="24"/>
    </row>
    <row r="72" spans="1:15">
      <c r="A72" s="11"/>
      <c r="B72" s="38"/>
      <c r="C72" s="38"/>
      <c r="D72" s="38"/>
      <c r="E72" s="38"/>
      <c r="F72" s="38"/>
      <c r="G72" s="38"/>
      <c r="H72" s="38"/>
      <c r="I72" s="38"/>
    </row>
    <row r="73" spans="1:15">
      <c r="A73" s="11"/>
      <c r="B73" s="17"/>
      <c r="C73" s="17"/>
      <c r="D73" s="17"/>
      <c r="E73" s="17"/>
      <c r="F73" s="17"/>
      <c r="G73" s="17"/>
      <c r="H73" s="17"/>
      <c r="I73" s="17"/>
    </row>
    <row r="74" spans="1:15" ht="15.75" thickBot="1">
      <c r="A74" s="11"/>
      <c r="B74" s="28" t="s">
        <v>626</v>
      </c>
      <c r="C74" s="81" t="s">
        <v>373</v>
      </c>
      <c r="D74" s="81"/>
      <c r="E74" s="81"/>
      <c r="F74" s="78"/>
      <c r="G74" s="81" t="s">
        <v>374</v>
      </c>
      <c r="H74" s="81"/>
      <c r="I74" s="81"/>
    </row>
    <row r="75" spans="1:15">
      <c r="A75" s="11"/>
      <c r="B75" s="166" t="s">
        <v>443</v>
      </c>
      <c r="C75" s="44"/>
      <c r="D75" s="44"/>
      <c r="E75" s="44"/>
      <c r="F75" s="33"/>
      <c r="G75" s="44"/>
      <c r="H75" s="44"/>
      <c r="I75" s="44"/>
    </row>
    <row r="76" spans="1:15">
      <c r="A76" s="11"/>
      <c r="B76" s="47" t="s">
        <v>435</v>
      </c>
      <c r="C76" s="25" t="s">
        <v>377</v>
      </c>
      <c r="D76" s="48">
        <v>14151949</v>
      </c>
      <c r="E76" s="23"/>
      <c r="F76" s="23"/>
      <c r="G76" s="25" t="s">
        <v>377</v>
      </c>
      <c r="H76" s="48">
        <v>7575972</v>
      </c>
      <c r="I76" s="23"/>
    </row>
    <row r="77" spans="1:15">
      <c r="A77" s="11"/>
      <c r="B77" s="47"/>
      <c r="C77" s="25"/>
      <c r="D77" s="48"/>
      <c r="E77" s="23"/>
      <c r="F77" s="23"/>
      <c r="G77" s="25"/>
      <c r="H77" s="48"/>
      <c r="I77" s="23"/>
    </row>
    <row r="78" spans="1:15">
      <c r="A78" s="11"/>
      <c r="B78" s="50" t="s">
        <v>627</v>
      </c>
      <c r="C78" s="51">
        <v>11427028</v>
      </c>
      <c r="D78" s="51"/>
      <c r="E78" s="43"/>
      <c r="F78" s="43"/>
      <c r="G78" s="51">
        <v>11603487</v>
      </c>
      <c r="H78" s="51"/>
      <c r="I78" s="43"/>
    </row>
    <row r="79" spans="1:15" ht="15.75" thickBot="1">
      <c r="A79" s="11"/>
      <c r="B79" s="50"/>
      <c r="C79" s="93"/>
      <c r="D79" s="93"/>
      <c r="E79" s="94"/>
      <c r="F79" s="43"/>
      <c r="G79" s="93"/>
      <c r="H79" s="93"/>
      <c r="I79" s="94"/>
    </row>
    <row r="80" spans="1:15">
      <c r="A80" s="11"/>
      <c r="B80" s="47" t="s">
        <v>628</v>
      </c>
      <c r="C80" s="98">
        <v>25578977</v>
      </c>
      <c r="D80" s="98"/>
      <c r="E80" s="61"/>
      <c r="F80" s="23"/>
      <c r="G80" s="98">
        <v>19179459</v>
      </c>
      <c r="H80" s="98"/>
      <c r="I80" s="61"/>
    </row>
    <row r="81" spans="1:15">
      <c r="A81" s="11"/>
      <c r="B81" s="47"/>
      <c r="C81" s="122"/>
      <c r="D81" s="122"/>
      <c r="E81" s="123"/>
      <c r="F81" s="23"/>
      <c r="G81" s="122"/>
      <c r="H81" s="122"/>
      <c r="I81" s="123"/>
    </row>
    <row r="82" spans="1:15">
      <c r="A82" s="11"/>
      <c r="B82" s="33"/>
      <c r="C82" s="43"/>
      <c r="D82" s="43"/>
      <c r="E82" s="43"/>
      <c r="F82" s="33"/>
      <c r="G82" s="43"/>
      <c r="H82" s="43"/>
      <c r="I82" s="43"/>
    </row>
    <row r="83" spans="1:15">
      <c r="A83" s="11"/>
      <c r="B83" s="167" t="s">
        <v>445</v>
      </c>
      <c r="C83" s="23"/>
      <c r="D83" s="23"/>
      <c r="E83" s="23"/>
      <c r="F83" s="13"/>
      <c r="G83" s="23"/>
      <c r="H83" s="23"/>
      <c r="I83" s="23"/>
    </row>
    <row r="84" spans="1:15">
      <c r="A84" s="11"/>
      <c r="B84" s="50" t="s">
        <v>435</v>
      </c>
      <c r="C84" s="51">
        <v>1271287</v>
      </c>
      <c r="D84" s="51"/>
      <c r="E84" s="43"/>
      <c r="F84" s="43"/>
      <c r="G84" s="51">
        <v>710893</v>
      </c>
      <c r="H84" s="51"/>
      <c r="I84" s="43"/>
    </row>
    <row r="85" spans="1:15">
      <c r="A85" s="11"/>
      <c r="B85" s="50"/>
      <c r="C85" s="51"/>
      <c r="D85" s="51"/>
      <c r="E85" s="43"/>
      <c r="F85" s="43"/>
      <c r="G85" s="51"/>
      <c r="H85" s="51"/>
      <c r="I85" s="43"/>
    </row>
    <row r="86" spans="1:15">
      <c r="A86" s="11"/>
      <c r="B86" s="47" t="s">
        <v>627</v>
      </c>
      <c r="C86" s="48">
        <v>361000</v>
      </c>
      <c r="D86" s="48"/>
      <c r="E86" s="23"/>
      <c r="F86" s="23"/>
      <c r="G86" s="48">
        <v>379500</v>
      </c>
      <c r="H86" s="48"/>
      <c r="I86" s="23"/>
    </row>
    <row r="87" spans="1:15" ht="15.75" thickBot="1">
      <c r="A87" s="11"/>
      <c r="B87" s="47"/>
      <c r="C87" s="52"/>
      <c r="D87" s="52"/>
      <c r="E87" s="53"/>
      <c r="F87" s="23"/>
      <c r="G87" s="52"/>
      <c r="H87" s="52"/>
      <c r="I87" s="53"/>
    </row>
    <row r="88" spans="1:15">
      <c r="A88" s="11"/>
      <c r="B88" s="50" t="s">
        <v>445</v>
      </c>
      <c r="C88" s="55">
        <v>1632287</v>
      </c>
      <c r="D88" s="55"/>
      <c r="E88" s="44"/>
      <c r="F88" s="43"/>
      <c r="G88" s="55">
        <v>1090393</v>
      </c>
      <c r="H88" s="55"/>
      <c r="I88" s="44"/>
    </row>
    <row r="89" spans="1:15" ht="15.75" thickBot="1">
      <c r="A89" s="11"/>
      <c r="B89" s="50"/>
      <c r="C89" s="93"/>
      <c r="D89" s="93"/>
      <c r="E89" s="94"/>
      <c r="F89" s="43"/>
      <c r="G89" s="93"/>
      <c r="H89" s="93"/>
      <c r="I89" s="94"/>
    </row>
    <row r="90" spans="1:15">
      <c r="A90" s="11"/>
      <c r="B90" s="25" t="s">
        <v>610</v>
      </c>
      <c r="C90" s="100" t="s">
        <v>377</v>
      </c>
      <c r="D90" s="98">
        <v>27211264</v>
      </c>
      <c r="E90" s="61"/>
      <c r="F90" s="23"/>
      <c r="G90" s="100" t="s">
        <v>377</v>
      </c>
      <c r="H90" s="98">
        <v>20269852</v>
      </c>
      <c r="I90" s="61"/>
    </row>
    <row r="91" spans="1:15" ht="15.75" thickBot="1">
      <c r="A91" s="11"/>
      <c r="B91" s="25"/>
      <c r="C91" s="101"/>
      <c r="D91" s="102"/>
      <c r="E91" s="103"/>
      <c r="F91" s="23"/>
      <c r="G91" s="101"/>
      <c r="H91" s="102"/>
      <c r="I91" s="103"/>
    </row>
    <row r="92" spans="1:15" ht="15.75" thickTop="1">
      <c r="A92" s="11"/>
      <c r="B92" s="25"/>
      <c r="C92" s="25"/>
      <c r="D92" s="25"/>
      <c r="E92" s="25"/>
      <c r="F92" s="25"/>
      <c r="G92" s="25"/>
      <c r="H92" s="25"/>
      <c r="I92" s="25"/>
      <c r="J92" s="25"/>
      <c r="K92" s="25"/>
      <c r="L92" s="25"/>
      <c r="M92" s="25"/>
      <c r="N92" s="25"/>
      <c r="O92" s="25"/>
    </row>
    <row r="93" spans="1:15" ht="38.25" customHeight="1">
      <c r="A93" s="11"/>
      <c r="B93" s="24" t="s">
        <v>629</v>
      </c>
      <c r="C93" s="24"/>
      <c r="D93" s="24"/>
      <c r="E93" s="24"/>
      <c r="F93" s="24"/>
      <c r="G93" s="24"/>
      <c r="H93" s="24"/>
      <c r="I93" s="24"/>
      <c r="J93" s="24"/>
      <c r="K93" s="24"/>
      <c r="L93" s="24"/>
      <c r="M93" s="24"/>
      <c r="N93" s="24"/>
      <c r="O93" s="24"/>
    </row>
    <row r="94" spans="1:15">
      <c r="A94" s="11"/>
      <c r="B94" s="10"/>
      <c r="C94" s="10"/>
      <c r="D94" s="10"/>
      <c r="E94" s="10"/>
      <c r="F94" s="10"/>
      <c r="G94" s="10"/>
      <c r="H94" s="10"/>
      <c r="I94" s="10"/>
      <c r="J94" s="10"/>
      <c r="K94" s="10"/>
      <c r="L94" s="10"/>
      <c r="M94" s="10"/>
      <c r="N94" s="10"/>
      <c r="O94" s="10"/>
    </row>
    <row r="95" spans="1:15" ht="38.25" customHeight="1">
      <c r="A95" s="11"/>
      <c r="B95" s="24" t="s">
        <v>630</v>
      </c>
      <c r="C95" s="24"/>
      <c r="D95" s="24"/>
      <c r="E95" s="24"/>
      <c r="F95" s="24"/>
      <c r="G95" s="24"/>
      <c r="H95" s="24"/>
      <c r="I95" s="24"/>
      <c r="J95" s="24"/>
      <c r="K95" s="24"/>
      <c r="L95" s="24"/>
      <c r="M95" s="24"/>
      <c r="N95" s="24"/>
      <c r="O95" s="24"/>
    </row>
    <row r="96" spans="1:15">
      <c r="A96" s="11"/>
      <c r="B96" s="10"/>
      <c r="C96" s="10"/>
      <c r="D96" s="10"/>
      <c r="E96" s="10"/>
      <c r="F96" s="10"/>
      <c r="G96" s="10"/>
      <c r="H96" s="10"/>
      <c r="I96" s="10"/>
      <c r="J96" s="10"/>
      <c r="K96" s="10"/>
      <c r="L96" s="10"/>
      <c r="M96" s="10"/>
      <c r="N96" s="10"/>
      <c r="O96" s="10"/>
    </row>
    <row r="97" spans="1:15" ht="25.5" customHeight="1">
      <c r="A97" s="11"/>
      <c r="B97" s="25" t="s">
        <v>631</v>
      </c>
      <c r="C97" s="25"/>
      <c r="D97" s="25"/>
      <c r="E97" s="25"/>
      <c r="F97" s="25"/>
      <c r="G97" s="25"/>
      <c r="H97" s="25"/>
      <c r="I97" s="25"/>
      <c r="J97" s="25"/>
      <c r="K97" s="25"/>
      <c r="L97" s="25"/>
      <c r="M97" s="25"/>
      <c r="N97" s="25"/>
      <c r="O97" s="25"/>
    </row>
    <row r="98" spans="1:15">
      <c r="A98" s="11"/>
      <c r="B98" s="10"/>
      <c r="C98" s="10"/>
      <c r="D98" s="10"/>
      <c r="E98" s="10"/>
      <c r="F98" s="10"/>
      <c r="G98" s="10"/>
      <c r="H98" s="10"/>
      <c r="I98" s="10"/>
      <c r="J98" s="10"/>
      <c r="K98" s="10"/>
      <c r="L98" s="10"/>
      <c r="M98" s="10"/>
      <c r="N98" s="10"/>
      <c r="O98" s="10"/>
    </row>
    <row r="99" spans="1:15">
      <c r="A99" s="11"/>
      <c r="B99" s="25" t="s">
        <v>632</v>
      </c>
      <c r="C99" s="25"/>
      <c r="D99" s="25"/>
      <c r="E99" s="25"/>
      <c r="F99" s="25"/>
      <c r="G99" s="25"/>
      <c r="H99" s="25"/>
      <c r="I99" s="25"/>
      <c r="J99" s="25"/>
      <c r="K99" s="25"/>
      <c r="L99" s="25"/>
      <c r="M99" s="25"/>
      <c r="N99" s="25"/>
      <c r="O99" s="25"/>
    </row>
    <row r="100" spans="1:15">
      <c r="A100" s="11"/>
      <c r="B100" s="38"/>
      <c r="C100" s="38"/>
      <c r="D100" s="38"/>
      <c r="E100" s="38"/>
      <c r="F100" s="38"/>
      <c r="G100" s="38"/>
      <c r="H100" s="38"/>
      <c r="I100" s="38"/>
      <c r="J100" s="38"/>
      <c r="K100" s="38"/>
      <c r="L100" s="38"/>
      <c r="M100" s="38"/>
      <c r="N100" s="38"/>
    </row>
    <row r="101" spans="1:15">
      <c r="A101" s="11"/>
      <c r="B101" s="17"/>
      <c r="C101" s="17"/>
      <c r="D101" s="17"/>
      <c r="E101" s="17"/>
      <c r="F101" s="17"/>
      <c r="G101" s="17"/>
      <c r="H101" s="17"/>
      <c r="I101" s="17"/>
      <c r="J101" s="17"/>
      <c r="K101" s="17"/>
      <c r="L101" s="17"/>
      <c r="M101" s="17"/>
      <c r="N101" s="17"/>
    </row>
    <row r="102" spans="1:15" ht="15.75" thickBot="1">
      <c r="A102" s="11"/>
      <c r="B102" s="28"/>
      <c r="C102" s="13"/>
      <c r="D102" s="39">
        <v>2013</v>
      </c>
      <c r="E102" s="39"/>
      <c r="F102" s="39"/>
      <c r="G102" s="13"/>
      <c r="H102" s="39">
        <v>2012</v>
      </c>
      <c r="I102" s="39"/>
      <c r="J102" s="39"/>
      <c r="K102" s="13"/>
      <c r="L102" s="39">
        <v>2011</v>
      </c>
      <c r="M102" s="39"/>
      <c r="N102" s="39"/>
    </row>
    <row r="103" spans="1:15">
      <c r="A103" s="11"/>
      <c r="B103" s="40" t="s">
        <v>633</v>
      </c>
      <c r="C103" s="43"/>
      <c r="D103" s="46" t="s">
        <v>377</v>
      </c>
      <c r="E103" s="55">
        <v>47790</v>
      </c>
      <c r="F103" s="44"/>
      <c r="G103" s="43"/>
      <c r="H103" s="46" t="s">
        <v>377</v>
      </c>
      <c r="I103" s="55">
        <v>118376</v>
      </c>
      <c r="J103" s="44"/>
      <c r="K103" s="43"/>
      <c r="L103" s="46" t="s">
        <v>377</v>
      </c>
      <c r="M103" s="55">
        <v>85414</v>
      </c>
      <c r="N103" s="44"/>
    </row>
    <row r="104" spans="1:15">
      <c r="A104" s="11"/>
      <c r="B104" s="40"/>
      <c r="C104" s="43"/>
      <c r="D104" s="40"/>
      <c r="E104" s="51"/>
      <c r="F104" s="43"/>
      <c r="G104" s="43"/>
      <c r="H104" s="40"/>
      <c r="I104" s="51"/>
      <c r="J104" s="43"/>
      <c r="K104" s="43"/>
      <c r="L104" s="40"/>
      <c r="M104" s="51"/>
      <c r="N104" s="43"/>
    </row>
    <row r="105" spans="1:15" ht="26.25">
      <c r="A105" s="11"/>
      <c r="B105" s="16" t="s">
        <v>634</v>
      </c>
      <c r="C105" s="13"/>
      <c r="D105" s="66" t="s">
        <v>635</v>
      </c>
      <c r="E105" s="66"/>
      <c r="F105" s="16" t="s">
        <v>385</v>
      </c>
      <c r="G105" s="13"/>
      <c r="H105" s="66" t="s">
        <v>636</v>
      </c>
      <c r="I105" s="66"/>
      <c r="J105" s="16" t="s">
        <v>385</v>
      </c>
      <c r="K105" s="13"/>
      <c r="L105" s="66" t="s">
        <v>637</v>
      </c>
      <c r="M105" s="66"/>
      <c r="N105" s="16" t="s">
        <v>385</v>
      </c>
    </row>
    <row r="106" spans="1:15" ht="26.25">
      <c r="A106" s="11"/>
      <c r="B106" s="32" t="s">
        <v>638</v>
      </c>
      <c r="C106" s="33"/>
      <c r="D106" s="95" t="s">
        <v>639</v>
      </c>
      <c r="E106" s="95"/>
      <c r="F106" s="32" t="s">
        <v>385</v>
      </c>
      <c r="G106" s="33"/>
      <c r="H106" s="95" t="s">
        <v>640</v>
      </c>
      <c r="I106" s="95"/>
      <c r="J106" s="32" t="s">
        <v>385</v>
      </c>
      <c r="K106" s="33"/>
      <c r="L106" s="95" t="s">
        <v>641</v>
      </c>
      <c r="M106" s="95"/>
      <c r="N106" s="32" t="s">
        <v>385</v>
      </c>
    </row>
    <row r="107" spans="1:15" ht="51.75">
      <c r="A107" s="11"/>
      <c r="B107" s="16" t="s">
        <v>642</v>
      </c>
      <c r="C107" s="13"/>
      <c r="D107" s="66" t="s">
        <v>643</v>
      </c>
      <c r="E107" s="66"/>
      <c r="F107" s="16" t="s">
        <v>385</v>
      </c>
      <c r="G107" s="13"/>
      <c r="H107" s="66" t="s">
        <v>644</v>
      </c>
      <c r="I107" s="66"/>
      <c r="J107" s="16" t="s">
        <v>385</v>
      </c>
      <c r="K107" s="13"/>
      <c r="L107" s="66" t="s">
        <v>645</v>
      </c>
      <c r="M107" s="66"/>
      <c r="N107" s="16" t="s">
        <v>385</v>
      </c>
    </row>
    <row r="108" spans="1:15" ht="22.5" customHeight="1">
      <c r="A108" s="11"/>
      <c r="B108" s="40" t="s">
        <v>646</v>
      </c>
      <c r="C108" s="43"/>
      <c r="D108" s="51">
        <v>6845</v>
      </c>
      <c r="E108" s="51"/>
      <c r="F108" s="43"/>
      <c r="G108" s="43"/>
      <c r="H108" s="51">
        <v>16139</v>
      </c>
      <c r="I108" s="51"/>
      <c r="J108" s="43"/>
      <c r="K108" s="43"/>
      <c r="L108" s="51">
        <v>17658</v>
      </c>
      <c r="M108" s="51"/>
      <c r="N108" s="43"/>
    </row>
    <row r="109" spans="1:15" ht="15.75" thickBot="1">
      <c r="A109" s="11"/>
      <c r="B109" s="40"/>
      <c r="C109" s="43"/>
      <c r="D109" s="93"/>
      <c r="E109" s="93"/>
      <c r="F109" s="94"/>
      <c r="G109" s="43"/>
      <c r="H109" s="93"/>
      <c r="I109" s="93"/>
      <c r="J109" s="94"/>
      <c r="K109" s="43"/>
      <c r="L109" s="93"/>
      <c r="M109" s="93"/>
      <c r="N109" s="94"/>
    </row>
    <row r="110" spans="1:15">
      <c r="A110" s="11"/>
      <c r="B110" s="25" t="s">
        <v>647</v>
      </c>
      <c r="C110" s="23"/>
      <c r="D110" s="100" t="s">
        <v>377</v>
      </c>
      <c r="E110" s="98">
        <v>23508</v>
      </c>
      <c r="F110" s="61"/>
      <c r="G110" s="23"/>
      <c r="H110" s="100" t="s">
        <v>377</v>
      </c>
      <c r="I110" s="98">
        <v>65804</v>
      </c>
      <c r="J110" s="61"/>
      <c r="K110" s="23"/>
      <c r="L110" s="100" t="s">
        <v>377</v>
      </c>
      <c r="M110" s="98">
        <v>28430</v>
      </c>
      <c r="N110" s="61"/>
    </row>
    <row r="111" spans="1:15" ht="15.75" thickBot="1">
      <c r="A111" s="11"/>
      <c r="B111" s="25"/>
      <c r="C111" s="23"/>
      <c r="D111" s="101"/>
      <c r="E111" s="102"/>
      <c r="F111" s="103"/>
      <c r="G111" s="23"/>
      <c r="H111" s="101"/>
      <c r="I111" s="102"/>
      <c r="J111" s="103"/>
      <c r="K111" s="23"/>
      <c r="L111" s="101"/>
      <c r="M111" s="102"/>
      <c r="N111" s="103"/>
    </row>
    <row r="112" spans="1:15" ht="15.75" thickTop="1"/>
  </sheetData>
  <mergeCells count="416">
    <mergeCell ref="B71:O71"/>
    <mergeCell ref="B92:O92"/>
    <mergeCell ref="B93:O93"/>
    <mergeCell ref="B94:O94"/>
    <mergeCell ref="B95:O95"/>
    <mergeCell ref="B96:O96"/>
    <mergeCell ref="A1:A2"/>
    <mergeCell ref="B1:O1"/>
    <mergeCell ref="B2:O2"/>
    <mergeCell ref="B3:O3"/>
    <mergeCell ref="A4:A111"/>
    <mergeCell ref="B4:O4"/>
    <mergeCell ref="B5:O5"/>
    <mergeCell ref="B6:O6"/>
    <mergeCell ref="B7:O7"/>
    <mergeCell ref="B40:O40"/>
    <mergeCell ref="I110:I111"/>
    <mergeCell ref="J110:J111"/>
    <mergeCell ref="K110:K111"/>
    <mergeCell ref="L110:L111"/>
    <mergeCell ref="M110:M111"/>
    <mergeCell ref="N110:N111"/>
    <mergeCell ref="K108:K109"/>
    <mergeCell ref="L108:M109"/>
    <mergeCell ref="N108:N109"/>
    <mergeCell ref="B110:B111"/>
    <mergeCell ref="C110:C111"/>
    <mergeCell ref="D110:D111"/>
    <mergeCell ref="E110:E111"/>
    <mergeCell ref="F110:F111"/>
    <mergeCell ref="G110:G111"/>
    <mergeCell ref="H110:H111"/>
    <mergeCell ref="D107:E107"/>
    <mergeCell ref="H107:I107"/>
    <mergeCell ref="L107:M107"/>
    <mergeCell ref="B108:B109"/>
    <mergeCell ref="C108:C109"/>
    <mergeCell ref="D108:E109"/>
    <mergeCell ref="F108:F109"/>
    <mergeCell ref="G108:G109"/>
    <mergeCell ref="H108:I109"/>
    <mergeCell ref="J108:J109"/>
    <mergeCell ref="N103:N104"/>
    <mergeCell ref="D105:E105"/>
    <mergeCell ref="H105:I105"/>
    <mergeCell ref="L105:M105"/>
    <mergeCell ref="D106:E106"/>
    <mergeCell ref="H106:I106"/>
    <mergeCell ref="L106: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90:H91"/>
    <mergeCell ref="I90:I91"/>
    <mergeCell ref="B100:N100"/>
    <mergeCell ref="D102:F102"/>
    <mergeCell ref="H102:J102"/>
    <mergeCell ref="L102:N102"/>
    <mergeCell ref="B97:O97"/>
    <mergeCell ref="B98:O98"/>
    <mergeCell ref="B99:O99"/>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C82:E82"/>
    <mergeCell ref="G82:I82"/>
    <mergeCell ref="C83:E83"/>
    <mergeCell ref="G83:I83"/>
    <mergeCell ref="B84:B85"/>
    <mergeCell ref="C84:D85"/>
    <mergeCell ref="E84:E85"/>
    <mergeCell ref="F84:F85"/>
    <mergeCell ref="G84:H85"/>
    <mergeCell ref="I84:I85"/>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N66:N67"/>
    <mergeCell ref="O66:O67"/>
    <mergeCell ref="B72:I72"/>
    <mergeCell ref="C74:E74"/>
    <mergeCell ref="G74:I74"/>
    <mergeCell ref="C75:E75"/>
    <mergeCell ref="G75:I75"/>
    <mergeCell ref="B68:O68"/>
    <mergeCell ref="B69:O69"/>
    <mergeCell ref="B70:O70"/>
    <mergeCell ref="H66:H67"/>
    <mergeCell ref="I66:I67"/>
    <mergeCell ref="J66:J67"/>
    <mergeCell ref="K66:K67"/>
    <mergeCell ref="L66:L67"/>
    <mergeCell ref="M66:M67"/>
    <mergeCell ref="B66:B67"/>
    <mergeCell ref="C66:C67"/>
    <mergeCell ref="D66:D67"/>
    <mergeCell ref="E66:E67"/>
    <mergeCell ref="F66:F67"/>
    <mergeCell ref="G66:G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L54:L55"/>
    <mergeCell ref="M54:M55"/>
    <mergeCell ref="N54:N55"/>
    <mergeCell ref="O54:O55"/>
    <mergeCell ref="B56:B57"/>
    <mergeCell ref="C56:D57"/>
    <mergeCell ref="E56:E57"/>
    <mergeCell ref="F56:F57"/>
    <mergeCell ref="G56:G57"/>
    <mergeCell ref="H56:H57"/>
    <mergeCell ref="N52:N53"/>
    <mergeCell ref="O52:O53"/>
    <mergeCell ref="B54:B55"/>
    <mergeCell ref="C54:D55"/>
    <mergeCell ref="E54:E55"/>
    <mergeCell ref="F54:F55"/>
    <mergeCell ref="G54:G55"/>
    <mergeCell ref="H54:H55"/>
    <mergeCell ref="I54:I55"/>
    <mergeCell ref="J54:K55"/>
    <mergeCell ref="H52:H53"/>
    <mergeCell ref="I52:I53"/>
    <mergeCell ref="J52:J53"/>
    <mergeCell ref="K52:K53"/>
    <mergeCell ref="L52:L53"/>
    <mergeCell ref="M52:M53"/>
    <mergeCell ref="J50:L51"/>
    <mergeCell ref="M50:M51"/>
    <mergeCell ref="N50:O50"/>
    <mergeCell ref="N51:O51"/>
    <mergeCell ref="B52:B53"/>
    <mergeCell ref="C52:C53"/>
    <mergeCell ref="D52:D53"/>
    <mergeCell ref="E52:E53"/>
    <mergeCell ref="F52:F53"/>
    <mergeCell ref="G52:G53"/>
    <mergeCell ref="B50:B51"/>
    <mergeCell ref="C50:E51"/>
    <mergeCell ref="F50:F51"/>
    <mergeCell ref="G50:H50"/>
    <mergeCell ref="G51:H51"/>
    <mergeCell ref="I50:I51"/>
    <mergeCell ref="M38:M39"/>
    <mergeCell ref="N38:N39"/>
    <mergeCell ref="O38:O39"/>
    <mergeCell ref="B47:O47"/>
    <mergeCell ref="C49:H49"/>
    <mergeCell ref="J49:O49"/>
    <mergeCell ref="B43:O43"/>
    <mergeCell ref="B44:O44"/>
    <mergeCell ref="B45:O45"/>
    <mergeCell ref="B46:O46"/>
    <mergeCell ref="G38:G39"/>
    <mergeCell ref="H38:H39"/>
    <mergeCell ref="I38:I39"/>
    <mergeCell ref="J38:J39"/>
    <mergeCell ref="K38:K39"/>
    <mergeCell ref="L38:L39"/>
    <mergeCell ref="J36:K37"/>
    <mergeCell ref="L36:L37"/>
    <mergeCell ref="M36:M37"/>
    <mergeCell ref="N36:N37"/>
    <mergeCell ref="O36:O37"/>
    <mergeCell ref="B38:B39"/>
    <mergeCell ref="C38:C39"/>
    <mergeCell ref="D38:D39"/>
    <mergeCell ref="E38:E39"/>
    <mergeCell ref="F38:F39"/>
    <mergeCell ref="L34:L35"/>
    <mergeCell ref="M34:M35"/>
    <mergeCell ref="N34:O35"/>
    <mergeCell ref="B36:B37"/>
    <mergeCell ref="C36:D37"/>
    <mergeCell ref="E36:E37"/>
    <mergeCell ref="F36:F37"/>
    <mergeCell ref="G36:G37"/>
    <mergeCell ref="H36:H37"/>
    <mergeCell ref="I36:I37"/>
    <mergeCell ref="M32:M33"/>
    <mergeCell ref="N32:N33"/>
    <mergeCell ref="O32:O33"/>
    <mergeCell ref="B34:B35"/>
    <mergeCell ref="C34:D35"/>
    <mergeCell ref="E34:E35"/>
    <mergeCell ref="F34:F35"/>
    <mergeCell ref="G34:H35"/>
    <mergeCell ref="I34:I35"/>
    <mergeCell ref="J34:K35"/>
    <mergeCell ref="O30:O31"/>
    <mergeCell ref="B32:B33"/>
    <mergeCell ref="C32:D33"/>
    <mergeCell ref="E32:E33"/>
    <mergeCell ref="F32:F33"/>
    <mergeCell ref="G32:G33"/>
    <mergeCell ref="H32:H33"/>
    <mergeCell ref="I32:I33"/>
    <mergeCell ref="J32:K33"/>
    <mergeCell ref="L32:L33"/>
    <mergeCell ref="H30:H31"/>
    <mergeCell ref="I30:I31"/>
    <mergeCell ref="J30:K31"/>
    <mergeCell ref="L30:L31"/>
    <mergeCell ref="M30:M31"/>
    <mergeCell ref="N30:N31"/>
    <mergeCell ref="J28:K29"/>
    <mergeCell ref="L28:L29"/>
    <mergeCell ref="M28:M29"/>
    <mergeCell ref="N28:N29"/>
    <mergeCell ref="O28:O29"/>
    <mergeCell ref="B30:B31"/>
    <mergeCell ref="C30:D31"/>
    <mergeCell ref="E30:E31"/>
    <mergeCell ref="F30:F31"/>
    <mergeCell ref="G30:G31"/>
    <mergeCell ref="M26:M27"/>
    <mergeCell ref="N26:N27"/>
    <mergeCell ref="O26:O27"/>
    <mergeCell ref="B28:B29"/>
    <mergeCell ref="C28:D29"/>
    <mergeCell ref="E28:E29"/>
    <mergeCell ref="F28:F29"/>
    <mergeCell ref="G28:G29"/>
    <mergeCell ref="H28:H29"/>
    <mergeCell ref="I28:I29"/>
    <mergeCell ref="O24:O25"/>
    <mergeCell ref="B26:B27"/>
    <mergeCell ref="C26:D27"/>
    <mergeCell ref="E26:E27"/>
    <mergeCell ref="F26:F27"/>
    <mergeCell ref="G26:G27"/>
    <mergeCell ref="H26:H27"/>
    <mergeCell ref="I26:I27"/>
    <mergeCell ref="J26:K27"/>
    <mergeCell ref="L26:L27"/>
    <mergeCell ref="H24:H25"/>
    <mergeCell ref="I24:I25"/>
    <mergeCell ref="J24:K25"/>
    <mergeCell ref="L24:L25"/>
    <mergeCell ref="M24:M25"/>
    <mergeCell ref="N24:N25"/>
    <mergeCell ref="J22:K23"/>
    <mergeCell ref="L22:L23"/>
    <mergeCell ref="M22:M23"/>
    <mergeCell ref="N22:N23"/>
    <mergeCell ref="O22:O23"/>
    <mergeCell ref="B24:B25"/>
    <mergeCell ref="C24:D25"/>
    <mergeCell ref="E24:E25"/>
    <mergeCell ref="F24:F25"/>
    <mergeCell ref="G24:G25"/>
    <mergeCell ref="M20:M21"/>
    <mergeCell ref="N20:N21"/>
    <mergeCell ref="O20:O21"/>
    <mergeCell ref="B22:B23"/>
    <mergeCell ref="C22:D23"/>
    <mergeCell ref="E22:E23"/>
    <mergeCell ref="F22:F23"/>
    <mergeCell ref="G22:G23"/>
    <mergeCell ref="H22:H23"/>
    <mergeCell ref="I22:I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J16:K17"/>
    <mergeCell ref="L16:L17"/>
    <mergeCell ref="M16:M17"/>
    <mergeCell ref="N16:N17"/>
    <mergeCell ref="O16:O17"/>
    <mergeCell ref="B18:B19"/>
    <mergeCell ref="C18:D19"/>
    <mergeCell ref="E18:E19"/>
    <mergeCell ref="F18:F19"/>
    <mergeCell ref="G18:G19"/>
    <mergeCell ref="M14:M15"/>
    <mergeCell ref="N14:N15"/>
    <mergeCell ref="O14:O15"/>
    <mergeCell ref="B16:B17"/>
    <mergeCell ref="C16:D17"/>
    <mergeCell ref="E16:E17"/>
    <mergeCell ref="F16:F17"/>
    <mergeCell ref="G16:G17"/>
    <mergeCell ref="H16:H17"/>
    <mergeCell ref="I16:I17"/>
    <mergeCell ref="G14:G15"/>
    <mergeCell ref="H14:H15"/>
    <mergeCell ref="I14:I15"/>
    <mergeCell ref="J14:J15"/>
    <mergeCell ref="K14:K15"/>
    <mergeCell ref="L14:L15"/>
    <mergeCell ref="J11:L13"/>
    <mergeCell ref="M11:M13"/>
    <mergeCell ref="N11:O11"/>
    <mergeCell ref="N12:O12"/>
    <mergeCell ref="N13:O13"/>
    <mergeCell ref="B14:B15"/>
    <mergeCell ref="C14:C15"/>
    <mergeCell ref="D14:D15"/>
    <mergeCell ref="E14:E15"/>
    <mergeCell ref="F14:F15"/>
    <mergeCell ref="B8:O8"/>
    <mergeCell ref="C10:H10"/>
    <mergeCell ref="J10:O10"/>
    <mergeCell ref="B11:B13"/>
    <mergeCell ref="C11:E13"/>
    <mergeCell ref="F11:F13"/>
    <mergeCell ref="G11:H11"/>
    <mergeCell ref="G12:H12"/>
    <mergeCell ref="G13:H13"/>
    <mergeCell ref="I11: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275</v>
      </c>
      <c r="B1" s="8" t="s">
        <v>2</v>
      </c>
      <c r="C1" s="8"/>
      <c r="D1" s="8"/>
      <c r="E1" s="8"/>
      <c r="F1" s="8"/>
      <c r="G1" s="8"/>
      <c r="H1" s="8"/>
      <c r="I1" s="8"/>
    </row>
    <row r="2" spans="1:9" ht="15" customHeight="1">
      <c r="A2" s="8"/>
      <c r="B2" s="8" t="s">
        <v>3</v>
      </c>
      <c r="C2" s="8"/>
      <c r="D2" s="8"/>
      <c r="E2" s="8"/>
      <c r="F2" s="8"/>
      <c r="G2" s="8"/>
      <c r="H2" s="8"/>
      <c r="I2" s="8"/>
    </row>
    <row r="3" spans="1:9" ht="30">
      <c r="A3" s="3" t="s">
        <v>648</v>
      </c>
      <c r="B3" s="10" t="s">
        <v>9</v>
      </c>
      <c r="C3" s="10"/>
      <c r="D3" s="10"/>
      <c r="E3" s="10"/>
      <c r="F3" s="10"/>
      <c r="G3" s="10"/>
      <c r="H3" s="10"/>
      <c r="I3" s="10"/>
    </row>
    <row r="4" spans="1:9" ht="15" customHeight="1">
      <c r="A4" s="11" t="s">
        <v>649</v>
      </c>
      <c r="B4" s="10" t="s">
        <v>9</v>
      </c>
      <c r="C4" s="10"/>
      <c r="D4" s="10"/>
      <c r="E4" s="10"/>
      <c r="F4" s="10"/>
      <c r="G4" s="10"/>
      <c r="H4" s="10"/>
      <c r="I4" s="10"/>
    </row>
    <row r="5" spans="1:9">
      <c r="A5" s="11"/>
      <c r="B5" s="77" t="s">
        <v>275</v>
      </c>
      <c r="C5" s="77"/>
      <c r="D5" s="77"/>
      <c r="E5" s="77"/>
      <c r="F5" s="77"/>
      <c r="G5" s="77"/>
      <c r="H5" s="77"/>
      <c r="I5" s="77"/>
    </row>
    <row r="6" spans="1:9">
      <c r="A6" s="11"/>
      <c r="B6" s="10"/>
      <c r="C6" s="10"/>
      <c r="D6" s="10"/>
      <c r="E6" s="10"/>
      <c r="F6" s="10"/>
      <c r="G6" s="10"/>
      <c r="H6" s="10"/>
      <c r="I6" s="10"/>
    </row>
    <row r="7" spans="1:9" ht="51" customHeight="1">
      <c r="A7" s="11"/>
      <c r="B7" s="25" t="s">
        <v>650</v>
      </c>
      <c r="C7" s="25"/>
      <c r="D7" s="25"/>
      <c r="E7" s="25"/>
      <c r="F7" s="25"/>
      <c r="G7" s="25"/>
      <c r="H7" s="25"/>
      <c r="I7" s="25"/>
    </row>
    <row r="8" spans="1:9">
      <c r="A8" s="11"/>
      <c r="B8" s="10"/>
      <c r="C8" s="10"/>
      <c r="D8" s="10"/>
      <c r="E8" s="10"/>
      <c r="F8" s="10"/>
      <c r="G8" s="10"/>
      <c r="H8" s="10"/>
      <c r="I8" s="10"/>
    </row>
    <row r="9" spans="1:9">
      <c r="A9" s="11"/>
      <c r="B9" s="25" t="s">
        <v>651</v>
      </c>
      <c r="C9" s="25"/>
      <c r="D9" s="25"/>
      <c r="E9" s="25"/>
      <c r="F9" s="25"/>
      <c r="G9" s="25"/>
      <c r="H9" s="25"/>
      <c r="I9" s="25"/>
    </row>
    <row r="10" spans="1:9">
      <c r="A10" s="11"/>
      <c r="B10" s="38"/>
      <c r="C10" s="38"/>
      <c r="D10" s="38"/>
      <c r="E10" s="38"/>
      <c r="F10" s="38"/>
      <c r="G10" s="38"/>
      <c r="H10" s="38"/>
      <c r="I10" s="38"/>
    </row>
    <row r="11" spans="1:9">
      <c r="A11" s="11"/>
      <c r="B11" s="17"/>
      <c r="C11" s="17"/>
      <c r="D11" s="17"/>
      <c r="E11" s="17"/>
      <c r="F11" s="17"/>
      <c r="G11" s="17"/>
      <c r="H11" s="17"/>
      <c r="I11" s="17"/>
    </row>
    <row r="12" spans="1:9" ht="15.75" thickBot="1">
      <c r="A12" s="11"/>
      <c r="B12" s="29"/>
      <c r="C12" s="39" t="s">
        <v>373</v>
      </c>
      <c r="D12" s="39"/>
      <c r="E12" s="39"/>
      <c r="F12" s="13"/>
      <c r="G12" s="39" t="s">
        <v>374</v>
      </c>
      <c r="H12" s="39"/>
      <c r="I12" s="39"/>
    </row>
    <row r="13" spans="1:9">
      <c r="A13" s="11"/>
      <c r="B13" s="40" t="s">
        <v>652</v>
      </c>
      <c r="C13" s="42"/>
      <c r="D13" s="42"/>
      <c r="E13" s="44"/>
      <c r="F13" s="43"/>
      <c r="G13" s="42"/>
      <c r="H13" s="42"/>
      <c r="I13" s="44"/>
    </row>
    <row r="14" spans="1:9">
      <c r="A14" s="11"/>
      <c r="B14" s="40"/>
      <c r="C14" s="41"/>
      <c r="D14" s="41"/>
      <c r="E14" s="43"/>
      <c r="F14" s="43"/>
      <c r="G14" s="41"/>
      <c r="H14" s="41"/>
      <c r="I14" s="43"/>
    </row>
    <row r="15" spans="1:9">
      <c r="A15" s="11"/>
      <c r="B15" s="47" t="s">
        <v>653</v>
      </c>
      <c r="C15" s="25" t="s">
        <v>377</v>
      </c>
      <c r="D15" s="48">
        <v>595319</v>
      </c>
      <c r="E15" s="23"/>
      <c r="F15" s="23"/>
      <c r="G15" s="25" t="s">
        <v>377</v>
      </c>
      <c r="H15" s="48">
        <v>679153</v>
      </c>
      <c r="I15" s="23"/>
    </row>
    <row r="16" spans="1:9">
      <c r="A16" s="11"/>
      <c r="B16" s="47"/>
      <c r="C16" s="25"/>
      <c r="D16" s="48"/>
      <c r="E16" s="23"/>
      <c r="F16" s="23"/>
      <c r="G16" s="25"/>
      <c r="H16" s="48"/>
      <c r="I16" s="23"/>
    </row>
    <row r="17" spans="1:9">
      <c r="A17" s="11"/>
      <c r="B17" s="50" t="s">
        <v>654</v>
      </c>
      <c r="C17" s="51">
        <v>2717973</v>
      </c>
      <c r="D17" s="51"/>
      <c r="E17" s="43"/>
      <c r="F17" s="43"/>
      <c r="G17" s="51">
        <v>2743955</v>
      </c>
      <c r="H17" s="51"/>
      <c r="I17" s="43"/>
    </row>
    <row r="18" spans="1:9">
      <c r="A18" s="11"/>
      <c r="B18" s="50"/>
      <c r="C18" s="51"/>
      <c r="D18" s="51"/>
      <c r="E18" s="43"/>
      <c r="F18" s="43"/>
      <c r="G18" s="51"/>
      <c r="H18" s="51"/>
      <c r="I18" s="43"/>
    </row>
    <row r="19" spans="1:9">
      <c r="A19" s="11"/>
      <c r="B19" s="47" t="s">
        <v>611</v>
      </c>
      <c r="C19" s="48">
        <v>59154</v>
      </c>
      <c r="D19" s="48"/>
      <c r="E19" s="23"/>
      <c r="F19" s="23"/>
      <c r="G19" s="48">
        <v>60573</v>
      </c>
      <c r="H19" s="48"/>
      <c r="I19" s="23"/>
    </row>
    <row r="20" spans="1:9">
      <c r="A20" s="11"/>
      <c r="B20" s="47"/>
      <c r="C20" s="48"/>
      <c r="D20" s="48"/>
      <c r="E20" s="23"/>
      <c r="F20" s="23"/>
      <c r="G20" s="48"/>
      <c r="H20" s="48"/>
      <c r="I20" s="23"/>
    </row>
    <row r="21" spans="1:9">
      <c r="A21" s="11"/>
      <c r="B21" s="36" t="s">
        <v>612</v>
      </c>
      <c r="C21" s="95" t="s">
        <v>655</v>
      </c>
      <c r="D21" s="95"/>
      <c r="E21" s="32" t="s">
        <v>385</v>
      </c>
      <c r="F21" s="33"/>
      <c r="G21" s="95" t="s">
        <v>656</v>
      </c>
      <c r="H21" s="95"/>
      <c r="I21" s="32" t="s">
        <v>385</v>
      </c>
    </row>
    <row r="22" spans="1:9">
      <c r="A22" s="11"/>
      <c r="B22" s="47" t="s">
        <v>657</v>
      </c>
      <c r="C22" s="48">
        <v>1691</v>
      </c>
      <c r="D22" s="48"/>
      <c r="E22" s="23"/>
      <c r="F22" s="23"/>
      <c r="G22" s="48">
        <v>3650</v>
      </c>
      <c r="H22" s="48"/>
      <c r="I22" s="23"/>
    </row>
    <row r="23" spans="1:9" ht="15.75" thickBot="1">
      <c r="A23" s="11"/>
      <c r="B23" s="47"/>
      <c r="C23" s="52"/>
      <c r="D23" s="52"/>
      <c r="E23" s="53"/>
      <c r="F23" s="23"/>
      <c r="G23" s="52"/>
      <c r="H23" s="52"/>
      <c r="I23" s="53"/>
    </row>
    <row r="24" spans="1:9">
      <c r="A24" s="11"/>
      <c r="B24" s="40" t="s">
        <v>658</v>
      </c>
      <c r="C24" s="55">
        <v>3370697</v>
      </c>
      <c r="D24" s="55"/>
      <c r="E24" s="44"/>
      <c r="F24" s="43"/>
      <c r="G24" s="55">
        <v>3483310</v>
      </c>
      <c r="H24" s="55"/>
      <c r="I24" s="44"/>
    </row>
    <row r="25" spans="1:9">
      <c r="A25" s="11"/>
      <c r="B25" s="40"/>
      <c r="C25" s="89"/>
      <c r="D25" s="89"/>
      <c r="E25" s="90"/>
      <c r="F25" s="43"/>
      <c r="G25" s="51"/>
      <c r="H25" s="51"/>
      <c r="I25" s="43"/>
    </row>
    <row r="26" spans="1:9" ht="15.75" thickBot="1">
      <c r="A26" s="11"/>
      <c r="B26" s="168" t="s">
        <v>659</v>
      </c>
      <c r="C26" s="67" t="s">
        <v>660</v>
      </c>
      <c r="D26" s="67"/>
      <c r="E26" s="126" t="s">
        <v>385</v>
      </c>
      <c r="F26" s="13"/>
      <c r="G26" s="67" t="s">
        <v>661</v>
      </c>
      <c r="H26" s="67"/>
      <c r="I26" s="126" t="s">
        <v>385</v>
      </c>
    </row>
    <row r="27" spans="1:9">
      <c r="A27" s="11"/>
      <c r="B27" s="40" t="s">
        <v>662</v>
      </c>
      <c r="C27" s="46" t="s">
        <v>377</v>
      </c>
      <c r="D27" s="55">
        <v>3368476</v>
      </c>
      <c r="E27" s="44"/>
      <c r="F27" s="43"/>
      <c r="G27" s="46" t="s">
        <v>377</v>
      </c>
      <c r="H27" s="55">
        <v>3478896</v>
      </c>
      <c r="I27" s="44"/>
    </row>
    <row r="28" spans="1:9" ht="15.75" thickBot="1">
      <c r="A28" s="11"/>
      <c r="B28" s="40"/>
      <c r="C28" s="54"/>
      <c r="D28" s="56"/>
      <c r="E28" s="57"/>
      <c r="F28" s="43"/>
      <c r="G28" s="54"/>
      <c r="H28" s="56"/>
      <c r="I28" s="57"/>
    </row>
    <row r="29" spans="1:9" ht="15.75" thickTop="1">
      <c r="A29" s="11"/>
      <c r="B29" s="25"/>
      <c r="C29" s="25"/>
      <c r="D29" s="25"/>
      <c r="E29" s="25"/>
      <c r="F29" s="25"/>
      <c r="G29" s="25"/>
      <c r="H29" s="25"/>
      <c r="I29" s="25"/>
    </row>
    <row r="30" spans="1:9">
      <c r="A30" s="11"/>
      <c r="B30" s="23" t="s">
        <v>663</v>
      </c>
      <c r="C30" s="23"/>
      <c r="D30" s="23"/>
      <c r="E30" s="23"/>
      <c r="F30" s="23"/>
      <c r="G30" s="23"/>
      <c r="H30" s="23"/>
      <c r="I30" s="23"/>
    </row>
    <row r="31" spans="1:9">
      <c r="A31" s="11"/>
      <c r="B31" s="38"/>
      <c r="C31" s="38"/>
      <c r="D31" s="38"/>
      <c r="E31" s="38"/>
      <c r="F31" s="38"/>
      <c r="G31" s="38"/>
      <c r="H31" s="38"/>
      <c r="I31" s="38"/>
    </row>
    <row r="32" spans="1:9">
      <c r="A32" s="11"/>
      <c r="B32" s="17"/>
      <c r="C32" s="17"/>
      <c r="D32" s="17"/>
      <c r="E32" s="17"/>
      <c r="F32" s="17"/>
      <c r="G32" s="17"/>
      <c r="H32" s="17"/>
      <c r="I32" s="17"/>
    </row>
    <row r="33" spans="1:9" ht="15.75" thickBot="1">
      <c r="A33" s="11"/>
      <c r="B33" s="29"/>
      <c r="C33" s="39" t="s">
        <v>373</v>
      </c>
      <c r="D33" s="39"/>
      <c r="E33" s="39"/>
      <c r="F33" s="13"/>
      <c r="G33" s="39" t="s">
        <v>374</v>
      </c>
      <c r="H33" s="39"/>
      <c r="I33" s="39"/>
    </row>
    <row r="34" spans="1:9">
      <c r="A34" s="11"/>
      <c r="B34" s="40" t="s">
        <v>664</v>
      </c>
      <c r="C34" s="46" t="s">
        <v>377</v>
      </c>
      <c r="D34" s="55">
        <v>2873935</v>
      </c>
      <c r="E34" s="44"/>
      <c r="F34" s="45"/>
      <c r="G34" s="46" t="s">
        <v>377</v>
      </c>
      <c r="H34" s="55">
        <v>2979067</v>
      </c>
      <c r="I34" s="44"/>
    </row>
    <row r="35" spans="1:9">
      <c r="A35" s="11"/>
      <c r="B35" s="40"/>
      <c r="C35" s="88"/>
      <c r="D35" s="89"/>
      <c r="E35" s="90"/>
      <c r="F35" s="45"/>
      <c r="G35" s="88"/>
      <c r="H35" s="89"/>
      <c r="I35" s="90"/>
    </row>
    <row r="36" spans="1:9">
      <c r="A36" s="11"/>
      <c r="B36" s="25" t="s">
        <v>665</v>
      </c>
      <c r="C36" s="48">
        <v>439357</v>
      </c>
      <c r="D36" s="48"/>
      <c r="E36" s="23"/>
      <c r="F36" s="49"/>
      <c r="G36" s="48">
        <v>444041</v>
      </c>
      <c r="H36" s="48"/>
      <c r="I36" s="23"/>
    </row>
    <row r="37" spans="1:9" ht="15.75" thickBot="1">
      <c r="A37" s="11"/>
      <c r="B37" s="25"/>
      <c r="C37" s="52"/>
      <c r="D37" s="52"/>
      <c r="E37" s="53"/>
      <c r="F37" s="49"/>
      <c r="G37" s="52"/>
      <c r="H37" s="52"/>
      <c r="I37" s="53"/>
    </row>
    <row r="38" spans="1:9">
      <c r="A38" s="11"/>
      <c r="B38" s="40" t="s">
        <v>610</v>
      </c>
      <c r="C38" s="46" t="s">
        <v>377</v>
      </c>
      <c r="D38" s="55">
        <v>3313292</v>
      </c>
      <c r="E38" s="44"/>
      <c r="F38" s="45"/>
      <c r="G38" s="46" t="s">
        <v>377</v>
      </c>
      <c r="H38" s="55">
        <v>3423108</v>
      </c>
      <c r="I38" s="44"/>
    </row>
    <row r="39" spans="1:9" ht="15.75" thickBot="1">
      <c r="A39" s="11"/>
      <c r="B39" s="40"/>
      <c r="C39" s="54"/>
      <c r="D39" s="56"/>
      <c r="E39" s="57"/>
      <c r="F39" s="45"/>
      <c r="G39" s="54"/>
      <c r="H39" s="56"/>
      <c r="I39" s="57"/>
    </row>
    <row r="40" spans="1:9" ht="15.75" thickTop="1">
      <c r="A40" s="11"/>
      <c r="B40" s="25"/>
      <c r="C40" s="25"/>
      <c r="D40" s="25"/>
      <c r="E40" s="25"/>
      <c r="F40" s="25"/>
      <c r="G40" s="25"/>
      <c r="H40" s="25"/>
      <c r="I40" s="25"/>
    </row>
    <row r="41" spans="1:9" ht="25.5" customHeight="1">
      <c r="A41" s="11"/>
      <c r="B41" s="25" t="s">
        <v>666</v>
      </c>
      <c r="C41" s="25"/>
      <c r="D41" s="25"/>
      <c r="E41" s="25"/>
      <c r="F41" s="25"/>
      <c r="G41" s="25"/>
      <c r="H41" s="25"/>
      <c r="I41" s="25"/>
    </row>
  </sheetData>
  <mergeCells count="93">
    <mergeCell ref="B41:I41"/>
    <mergeCell ref="B7:I7"/>
    <mergeCell ref="B8:I8"/>
    <mergeCell ref="B9:I9"/>
    <mergeCell ref="B29:I29"/>
    <mergeCell ref="B30:I30"/>
    <mergeCell ref="B40:I40"/>
    <mergeCell ref="H38:H39"/>
    <mergeCell ref="I38:I39"/>
    <mergeCell ref="A1:A2"/>
    <mergeCell ref="B1:I1"/>
    <mergeCell ref="B2:I2"/>
    <mergeCell ref="B3:I3"/>
    <mergeCell ref="A4:A41"/>
    <mergeCell ref="B4:I4"/>
    <mergeCell ref="B5:I5"/>
    <mergeCell ref="B6:I6"/>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I27:I28"/>
    <mergeCell ref="B31:I31"/>
    <mergeCell ref="C33:E33"/>
    <mergeCell ref="G33:I33"/>
    <mergeCell ref="B34:B35"/>
    <mergeCell ref="C34:C35"/>
    <mergeCell ref="D34:D35"/>
    <mergeCell ref="E34:E35"/>
    <mergeCell ref="F34:F35"/>
    <mergeCell ref="G34:G35"/>
    <mergeCell ref="C26:D26"/>
    <mergeCell ref="G26:H26"/>
    <mergeCell ref="B27:B28"/>
    <mergeCell ref="C27:C28"/>
    <mergeCell ref="D27:D28"/>
    <mergeCell ref="E27:E28"/>
    <mergeCell ref="F27:F28"/>
    <mergeCell ref="G27:G28"/>
    <mergeCell ref="H27:H28"/>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B13:B14"/>
    <mergeCell ref="C13:D14"/>
    <mergeCell ref="E13:E14"/>
    <mergeCell ref="F13:F14"/>
    <mergeCell ref="G13: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cols>
    <col min="1" max="3" width="36.5703125" bestFit="1" customWidth="1"/>
    <col min="4" max="4" width="27" customWidth="1"/>
    <col min="5" max="5" width="16.28515625" customWidth="1"/>
    <col min="6" max="6" width="27" customWidth="1"/>
    <col min="7" max="7" width="5.42578125" customWidth="1"/>
    <col min="8" max="8" width="27" customWidth="1"/>
    <col min="9" max="9" width="16.28515625" customWidth="1"/>
    <col min="10" max="10" width="27" customWidth="1"/>
    <col min="11" max="11" width="5.42578125" customWidth="1"/>
    <col min="12" max="12" width="27" customWidth="1"/>
    <col min="13" max="13" width="16.28515625" customWidth="1"/>
    <col min="14" max="15" width="27" customWidth="1"/>
    <col min="16" max="16" width="5.42578125" customWidth="1"/>
    <col min="17" max="17" width="16.28515625" customWidth="1"/>
    <col min="18" max="19" width="27" customWidth="1"/>
    <col min="20" max="20" width="5.42578125" customWidth="1"/>
    <col min="21" max="21" width="16.28515625" customWidth="1"/>
    <col min="22" max="23" width="27" customWidth="1"/>
    <col min="24" max="24" width="5.42578125" customWidth="1"/>
    <col min="25" max="25" width="8.140625" customWidth="1"/>
    <col min="26" max="26" width="27" customWidth="1"/>
  </cols>
  <sheetData>
    <row r="1" spans="1:26" ht="15" customHeight="1">
      <c r="A1" s="8" t="s">
        <v>28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667</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68</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79" t="s">
        <v>283</v>
      </c>
      <c r="C5" s="179"/>
      <c r="D5" s="179"/>
      <c r="E5" s="179"/>
      <c r="F5" s="179"/>
      <c r="G5" s="179"/>
      <c r="H5" s="179"/>
      <c r="I5" s="179"/>
      <c r="J5" s="179"/>
      <c r="K5" s="179"/>
      <c r="L5" s="179"/>
      <c r="M5" s="179"/>
      <c r="N5" s="179"/>
      <c r="O5" s="179"/>
      <c r="P5" s="179"/>
      <c r="Q5" s="179"/>
      <c r="R5" s="179"/>
      <c r="S5" s="179"/>
      <c r="T5" s="179"/>
      <c r="U5" s="179"/>
      <c r="V5" s="179"/>
      <c r="W5" s="179"/>
      <c r="X5" s="179"/>
      <c r="Y5" s="179"/>
      <c r="Z5" s="179"/>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3" t="s">
        <v>669</v>
      </c>
      <c r="C7" s="23"/>
      <c r="D7" s="23"/>
      <c r="E7" s="23"/>
      <c r="F7" s="23"/>
      <c r="G7" s="23"/>
      <c r="H7" s="23"/>
      <c r="I7" s="23"/>
      <c r="J7" s="23"/>
      <c r="K7" s="23"/>
      <c r="L7" s="23"/>
      <c r="M7" s="23"/>
      <c r="N7" s="23"/>
      <c r="O7" s="23"/>
      <c r="P7" s="23"/>
      <c r="Q7" s="23"/>
      <c r="R7" s="23"/>
      <c r="S7" s="23"/>
      <c r="T7" s="23"/>
      <c r="U7" s="23"/>
      <c r="V7" s="23"/>
      <c r="W7" s="23"/>
      <c r="X7" s="23"/>
      <c r="Y7" s="23"/>
      <c r="Z7" s="23"/>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22" t="s">
        <v>670</v>
      </c>
      <c r="C9" s="22"/>
      <c r="D9" s="22"/>
      <c r="E9" s="22"/>
      <c r="F9" s="22"/>
      <c r="G9" s="22"/>
      <c r="H9" s="22"/>
      <c r="I9" s="22"/>
      <c r="J9" s="22"/>
      <c r="K9" s="22"/>
      <c r="L9" s="22"/>
      <c r="M9" s="22"/>
      <c r="N9" s="22"/>
      <c r="O9" s="22"/>
      <c r="P9" s="22"/>
      <c r="Q9" s="22"/>
      <c r="R9" s="22"/>
      <c r="S9" s="22"/>
      <c r="T9" s="22"/>
      <c r="U9" s="22"/>
      <c r="V9" s="22"/>
      <c r="W9" s="22"/>
      <c r="X9" s="22"/>
      <c r="Y9" s="22"/>
      <c r="Z9" s="22"/>
    </row>
    <row r="10" spans="1:26">
      <c r="A10" s="11"/>
      <c r="B10" s="17"/>
      <c r="C10" s="17"/>
    </row>
    <row r="11" spans="1:26" ht="25.5">
      <c r="A11" s="11"/>
      <c r="B11" s="18" t="s">
        <v>245</v>
      </c>
      <c r="C11" s="20" t="s">
        <v>671</v>
      </c>
    </row>
    <row r="12" spans="1:26">
      <c r="A12" s="11"/>
      <c r="B12" s="17"/>
      <c r="C12" s="17"/>
    </row>
    <row r="13" spans="1:26" ht="25.5">
      <c r="A13" s="11"/>
      <c r="B13" s="18" t="s">
        <v>245</v>
      </c>
      <c r="C13" s="20" t="s">
        <v>672</v>
      </c>
    </row>
    <row r="14" spans="1:26">
      <c r="A14" s="11"/>
      <c r="B14" s="17"/>
      <c r="C14" s="17"/>
    </row>
    <row r="15" spans="1:26" ht="25.5">
      <c r="A15" s="11"/>
      <c r="B15" s="18" t="s">
        <v>245</v>
      </c>
      <c r="C15" s="20" t="s">
        <v>673</v>
      </c>
    </row>
    <row r="16" spans="1:26">
      <c r="A16" s="11"/>
      <c r="B16" s="17"/>
      <c r="C16" s="17"/>
    </row>
    <row r="17" spans="1:26" ht="25.5">
      <c r="A17" s="11"/>
      <c r="B17" s="18" t="s">
        <v>245</v>
      </c>
      <c r="C17" s="20" t="s">
        <v>674</v>
      </c>
    </row>
    <row r="18" spans="1:26">
      <c r="A18" s="11"/>
      <c r="B18" s="17"/>
      <c r="C18" s="17"/>
    </row>
    <row r="19" spans="1:26">
      <c r="A19" s="11"/>
      <c r="B19" s="18" t="s">
        <v>245</v>
      </c>
      <c r="C19" s="18" t="s">
        <v>675</v>
      </c>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22" t="s">
        <v>676</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24" t="s">
        <v>677</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38.25" customHeight="1">
      <c r="A25" s="11"/>
      <c r="B25" s="25" t="s">
        <v>678</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25" t="s">
        <v>679</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25.5" customHeight="1">
      <c r="A29" s="11"/>
      <c r="B29" s="25" t="s">
        <v>680</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25" t="s">
        <v>681</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25" t="s">
        <v>682</v>
      </c>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25" t="s">
        <v>683</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24" t="s">
        <v>684</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25" t="s">
        <v>685</v>
      </c>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25.5" customHeight="1">
      <c r="A41" s="11"/>
      <c r="B41" s="25" t="s">
        <v>686</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c r="A43" s="11"/>
      <c r="B43" s="24" t="s">
        <v>687</v>
      </c>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38.25" customHeight="1">
      <c r="A45" s="11"/>
      <c r="B45" s="25" t="s">
        <v>688</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c r="A47" s="11"/>
      <c r="B47" s="24" t="s">
        <v>689</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c r="A48" s="11"/>
      <c r="B48" s="25" t="s">
        <v>690</v>
      </c>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c r="A49" s="11"/>
      <c r="B49" s="25" t="s">
        <v>691</v>
      </c>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c r="A50" s="11"/>
      <c r="B50" s="25" t="s">
        <v>692</v>
      </c>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c r="A51" s="11"/>
      <c r="B51" s="25" t="s">
        <v>693</v>
      </c>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c r="A52" s="11"/>
      <c r="B52" s="25" t="s">
        <v>694</v>
      </c>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11"/>
      <c r="B53" s="23" t="s">
        <v>695</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c r="A54" s="11"/>
      <c r="B54" s="23" t="s">
        <v>696</v>
      </c>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38.25" customHeight="1">
      <c r="A56" s="11"/>
      <c r="B56" s="24" t="s">
        <v>697</v>
      </c>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25.5" customHeight="1">
      <c r="A58" s="11"/>
      <c r="B58" s="24" t="s">
        <v>698</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c r="A60" s="11"/>
      <c r="B60" s="24" t="s">
        <v>699</v>
      </c>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26">
      <c r="A61" s="11"/>
      <c r="B61" s="38"/>
      <c r="C61" s="38"/>
      <c r="D61" s="38"/>
      <c r="E61" s="38"/>
      <c r="F61" s="38"/>
      <c r="G61" s="38"/>
      <c r="H61" s="38"/>
      <c r="I61" s="38"/>
      <c r="J61" s="38"/>
      <c r="K61" s="38"/>
      <c r="L61" s="38"/>
      <c r="M61" s="38"/>
    </row>
    <row r="62" spans="1:26">
      <c r="A62" s="11"/>
      <c r="B62" s="17"/>
      <c r="C62" s="17"/>
      <c r="D62" s="17"/>
      <c r="E62" s="17"/>
      <c r="F62" s="17"/>
      <c r="G62" s="17"/>
      <c r="H62" s="17"/>
      <c r="I62" s="17"/>
      <c r="J62" s="17"/>
      <c r="K62" s="17"/>
      <c r="L62" s="17"/>
      <c r="M62" s="17"/>
    </row>
    <row r="63" spans="1:26" ht="15.75" thickBot="1">
      <c r="A63" s="11"/>
      <c r="B63" s="13"/>
      <c r="C63" s="39" t="s">
        <v>373</v>
      </c>
      <c r="D63" s="39"/>
      <c r="E63" s="39"/>
      <c r="F63" s="39"/>
      <c r="G63" s="39"/>
      <c r="H63" s="39"/>
      <c r="I63" s="39"/>
      <c r="J63" s="39"/>
      <c r="K63" s="39"/>
      <c r="L63" s="39"/>
      <c r="M63" s="39"/>
    </row>
    <row r="64" spans="1:26" ht="15.75" thickBot="1">
      <c r="A64" s="11"/>
      <c r="B64" s="13"/>
      <c r="C64" s="60" t="s">
        <v>700</v>
      </c>
      <c r="D64" s="60"/>
      <c r="E64" s="60"/>
      <c r="F64" s="13"/>
      <c r="G64" s="60" t="s">
        <v>701</v>
      </c>
      <c r="H64" s="60"/>
      <c r="I64" s="60"/>
      <c r="J64" s="13"/>
      <c r="K64" s="60" t="s">
        <v>380</v>
      </c>
      <c r="L64" s="60"/>
      <c r="M64" s="60"/>
    </row>
    <row r="65" spans="1:13">
      <c r="A65" s="11"/>
      <c r="B65" s="172" t="s">
        <v>702</v>
      </c>
      <c r="C65" s="46" t="s">
        <v>377</v>
      </c>
      <c r="D65" s="55">
        <v>31401</v>
      </c>
      <c r="E65" s="44"/>
      <c r="F65" s="43"/>
      <c r="G65" s="46" t="s">
        <v>377</v>
      </c>
      <c r="H65" s="55">
        <v>17690</v>
      </c>
      <c r="I65" s="44"/>
      <c r="J65" s="43"/>
      <c r="K65" s="46" t="s">
        <v>377</v>
      </c>
      <c r="L65" s="55">
        <v>49091</v>
      </c>
      <c r="M65" s="44"/>
    </row>
    <row r="66" spans="1:13">
      <c r="A66" s="11"/>
      <c r="B66" s="172"/>
      <c r="C66" s="40"/>
      <c r="D66" s="51"/>
      <c r="E66" s="43"/>
      <c r="F66" s="43"/>
      <c r="G66" s="40"/>
      <c r="H66" s="51"/>
      <c r="I66" s="43"/>
      <c r="J66" s="43"/>
      <c r="K66" s="40"/>
      <c r="L66" s="51"/>
      <c r="M66" s="43"/>
    </row>
    <row r="67" spans="1:13">
      <c r="A67" s="11"/>
      <c r="B67" s="26" t="s">
        <v>703</v>
      </c>
      <c r="C67" s="48">
        <v>10786</v>
      </c>
      <c r="D67" s="48"/>
      <c r="E67" s="23"/>
      <c r="F67" s="23"/>
      <c r="G67" s="48">
        <v>4618</v>
      </c>
      <c r="H67" s="48"/>
      <c r="I67" s="23"/>
      <c r="J67" s="23"/>
      <c r="K67" s="48">
        <v>15404</v>
      </c>
      <c r="L67" s="48"/>
      <c r="M67" s="23"/>
    </row>
    <row r="68" spans="1:13">
      <c r="A68" s="11"/>
      <c r="B68" s="26"/>
      <c r="C68" s="48"/>
      <c r="D68" s="48"/>
      <c r="E68" s="23"/>
      <c r="F68" s="23"/>
      <c r="G68" s="48"/>
      <c r="H68" s="48"/>
      <c r="I68" s="23"/>
      <c r="J68" s="23"/>
      <c r="K68" s="48"/>
      <c r="L68" s="48"/>
      <c r="M68" s="23"/>
    </row>
    <row r="69" spans="1:13">
      <c r="A69" s="11"/>
      <c r="B69" s="172" t="s">
        <v>704</v>
      </c>
      <c r="C69" s="51">
        <v>45916</v>
      </c>
      <c r="D69" s="51"/>
      <c r="E69" s="43"/>
      <c r="F69" s="43"/>
      <c r="G69" s="51">
        <v>19913</v>
      </c>
      <c r="H69" s="51"/>
      <c r="I69" s="43"/>
      <c r="J69" s="43"/>
      <c r="K69" s="51">
        <v>65829</v>
      </c>
      <c r="L69" s="51"/>
      <c r="M69" s="43"/>
    </row>
    <row r="70" spans="1:13" ht="15.75" thickBot="1">
      <c r="A70" s="11"/>
      <c r="B70" s="172"/>
      <c r="C70" s="93"/>
      <c r="D70" s="93"/>
      <c r="E70" s="94"/>
      <c r="F70" s="43"/>
      <c r="G70" s="93"/>
      <c r="H70" s="93"/>
      <c r="I70" s="94"/>
      <c r="J70" s="43"/>
      <c r="K70" s="93"/>
      <c r="L70" s="93"/>
      <c r="M70" s="94"/>
    </row>
    <row r="71" spans="1:13">
      <c r="A71" s="11"/>
      <c r="B71" s="26" t="s">
        <v>705</v>
      </c>
      <c r="C71" s="98">
        <v>88103</v>
      </c>
      <c r="D71" s="98"/>
      <c r="E71" s="61"/>
      <c r="F71" s="23"/>
      <c r="G71" s="98">
        <v>42221</v>
      </c>
      <c r="H71" s="98"/>
      <c r="I71" s="61"/>
      <c r="J71" s="23"/>
      <c r="K71" s="98">
        <v>130324</v>
      </c>
      <c r="L71" s="98"/>
      <c r="M71" s="61"/>
    </row>
    <row r="72" spans="1:13">
      <c r="A72" s="11"/>
      <c r="B72" s="26"/>
      <c r="C72" s="122"/>
      <c r="D72" s="122"/>
      <c r="E72" s="123"/>
      <c r="F72" s="23"/>
      <c r="G72" s="122"/>
      <c r="H72" s="122"/>
      <c r="I72" s="123"/>
      <c r="J72" s="23"/>
      <c r="K72" s="122"/>
      <c r="L72" s="122"/>
      <c r="M72" s="123"/>
    </row>
    <row r="73" spans="1:13">
      <c r="A73" s="11"/>
      <c r="B73" s="172" t="s">
        <v>706</v>
      </c>
      <c r="C73" s="51">
        <v>2848158</v>
      </c>
      <c r="D73" s="51"/>
      <c r="E73" s="43"/>
      <c r="F73" s="43"/>
      <c r="G73" s="51">
        <v>409478</v>
      </c>
      <c r="H73" s="51"/>
      <c r="I73" s="43"/>
      <c r="J73" s="43"/>
      <c r="K73" s="51">
        <v>3257636</v>
      </c>
      <c r="L73" s="51"/>
      <c r="M73" s="43"/>
    </row>
    <row r="74" spans="1:13" ht="15.75" thickBot="1">
      <c r="A74" s="11"/>
      <c r="B74" s="172"/>
      <c r="C74" s="93"/>
      <c r="D74" s="93"/>
      <c r="E74" s="94"/>
      <c r="F74" s="43"/>
      <c r="G74" s="93"/>
      <c r="H74" s="93"/>
      <c r="I74" s="94"/>
      <c r="J74" s="43"/>
      <c r="K74" s="93"/>
      <c r="L74" s="93"/>
      <c r="M74" s="94"/>
    </row>
    <row r="75" spans="1:13">
      <c r="A75" s="11"/>
      <c r="B75" s="26" t="s">
        <v>707</v>
      </c>
      <c r="C75" s="100" t="s">
        <v>377</v>
      </c>
      <c r="D75" s="98">
        <v>2936261</v>
      </c>
      <c r="E75" s="61"/>
      <c r="F75" s="23"/>
      <c r="G75" s="100" t="s">
        <v>377</v>
      </c>
      <c r="H75" s="98">
        <v>451699</v>
      </c>
      <c r="I75" s="61"/>
      <c r="J75" s="23"/>
      <c r="K75" s="100" t="s">
        <v>377</v>
      </c>
      <c r="L75" s="98">
        <v>3387960</v>
      </c>
      <c r="M75" s="61"/>
    </row>
    <row r="76" spans="1:13" ht="15.75" thickBot="1">
      <c r="A76" s="11"/>
      <c r="B76" s="26"/>
      <c r="C76" s="101"/>
      <c r="D76" s="102"/>
      <c r="E76" s="103"/>
      <c r="F76" s="23"/>
      <c r="G76" s="101"/>
      <c r="H76" s="102"/>
      <c r="I76" s="103"/>
      <c r="J76" s="23"/>
      <c r="K76" s="101"/>
      <c r="L76" s="102"/>
      <c r="M76" s="103"/>
    </row>
    <row r="77" spans="1:13" ht="15.75" thickTop="1">
      <c r="A77" s="11"/>
      <c r="B77" s="171" t="s">
        <v>708</v>
      </c>
      <c r="C77" s="173"/>
      <c r="D77" s="173"/>
      <c r="E77" s="173"/>
      <c r="F77" s="33"/>
      <c r="G77" s="173"/>
      <c r="H77" s="173"/>
      <c r="I77" s="173"/>
      <c r="J77" s="33"/>
      <c r="K77" s="173"/>
      <c r="L77" s="173"/>
      <c r="M77" s="173"/>
    </row>
    <row r="78" spans="1:13">
      <c r="A78" s="11"/>
      <c r="B78" s="26" t="s">
        <v>709</v>
      </c>
      <c r="C78" s="25" t="s">
        <v>377</v>
      </c>
      <c r="D78" s="48">
        <v>18570</v>
      </c>
      <c r="E78" s="23"/>
      <c r="F78" s="23"/>
      <c r="G78" s="25" t="s">
        <v>377</v>
      </c>
      <c r="H78" s="48">
        <v>7904</v>
      </c>
      <c r="I78" s="23"/>
      <c r="J78" s="23"/>
      <c r="K78" s="25" t="s">
        <v>377</v>
      </c>
      <c r="L78" s="48">
        <v>26474</v>
      </c>
      <c r="M78" s="23"/>
    </row>
    <row r="79" spans="1:13">
      <c r="A79" s="11"/>
      <c r="B79" s="26"/>
      <c r="C79" s="25"/>
      <c r="D79" s="48"/>
      <c r="E79" s="23"/>
      <c r="F79" s="23"/>
      <c r="G79" s="25"/>
      <c r="H79" s="48"/>
      <c r="I79" s="23"/>
      <c r="J79" s="23"/>
      <c r="K79" s="25"/>
      <c r="L79" s="48"/>
      <c r="M79" s="23"/>
    </row>
    <row r="80" spans="1:13">
      <c r="A80" s="11"/>
      <c r="B80" s="170" t="s">
        <v>710</v>
      </c>
      <c r="C80" s="95">
        <v>1.59</v>
      </c>
      <c r="D80" s="95"/>
      <c r="E80" s="32" t="s">
        <v>547</v>
      </c>
      <c r="F80" s="33"/>
      <c r="G80" s="95">
        <v>4.41</v>
      </c>
      <c r="H80" s="95"/>
      <c r="I80" s="32" t="s">
        <v>547</v>
      </c>
      <c r="J80" s="33"/>
      <c r="K80" s="95">
        <v>1.97</v>
      </c>
      <c r="L80" s="95"/>
      <c r="M80" s="32" t="s">
        <v>547</v>
      </c>
    </row>
    <row r="81" spans="1:26">
      <c r="A81" s="11"/>
      <c r="B81" s="26" t="s">
        <v>711</v>
      </c>
      <c r="C81" s="25" t="s">
        <v>377</v>
      </c>
      <c r="D81" s="66" t="s">
        <v>388</v>
      </c>
      <c r="E81" s="23"/>
      <c r="F81" s="23"/>
      <c r="G81" s="25" t="s">
        <v>377</v>
      </c>
      <c r="H81" s="48">
        <v>19913</v>
      </c>
      <c r="I81" s="23"/>
      <c r="J81" s="23"/>
      <c r="K81" s="25" t="s">
        <v>377</v>
      </c>
      <c r="L81" s="48">
        <v>19913</v>
      </c>
      <c r="M81" s="23"/>
    </row>
    <row r="82" spans="1:26">
      <c r="A82" s="11"/>
      <c r="B82" s="26"/>
      <c r="C82" s="25"/>
      <c r="D82" s="66"/>
      <c r="E82" s="23"/>
      <c r="F82" s="23"/>
      <c r="G82" s="25"/>
      <c r="H82" s="48"/>
      <c r="I82" s="23"/>
      <c r="J82" s="23"/>
      <c r="K82" s="25"/>
      <c r="L82" s="48"/>
      <c r="M82" s="23"/>
    </row>
    <row r="83" spans="1:26">
      <c r="A83" s="11"/>
      <c r="B83" s="172" t="s">
        <v>712</v>
      </c>
      <c r="C83" s="40" t="s">
        <v>377</v>
      </c>
      <c r="D83" s="51">
        <v>46208</v>
      </c>
      <c r="E83" s="43"/>
      <c r="F83" s="43"/>
      <c r="G83" s="40" t="s">
        <v>377</v>
      </c>
      <c r="H83" s="95" t="s">
        <v>388</v>
      </c>
      <c r="I83" s="43"/>
      <c r="J83" s="43"/>
      <c r="K83" s="40" t="s">
        <v>377</v>
      </c>
      <c r="L83" s="51">
        <v>46208</v>
      </c>
      <c r="M83" s="43"/>
    </row>
    <row r="84" spans="1:26">
      <c r="A84" s="11"/>
      <c r="B84" s="172"/>
      <c r="C84" s="40"/>
      <c r="D84" s="51"/>
      <c r="E84" s="43"/>
      <c r="F84" s="43"/>
      <c r="G84" s="40"/>
      <c r="H84" s="95"/>
      <c r="I84" s="43"/>
      <c r="J84" s="43"/>
      <c r="K84" s="40"/>
      <c r="L84" s="51"/>
      <c r="M84" s="43"/>
    </row>
    <row r="85" spans="1:26">
      <c r="A85" s="11"/>
      <c r="B85" s="26" t="s">
        <v>417</v>
      </c>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c r="A86" s="11"/>
      <c r="B86" s="17"/>
      <c r="C86" s="17"/>
    </row>
    <row r="87" spans="1:26" ht="51">
      <c r="A87" s="11"/>
      <c r="B87" s="18">
        <v>-1</v>
      </c>
      <c r="C87" s="20" t="s">
        <v>713</v>
      </c>
    </row>
    <row r="88" spans="1:26">
      <c r="A88" s="11"/>
      <c r="B88" s="17"/>
      <c r="C88" s="17"/>
    </row>
    <row r="89" spans="1:26" ht="51">
      <c r="A89" s="11"/>
      <c r="B89" s="18">
        <v>-2</v>
      </c>
      <c r="C89" s="20" t="s">
        <v>714</v>
      </c>
    </row>
    <row r="90" spans="1:26">
      <c r="A90" s="11"/>
      <c r="B90" s="17"/>
      <c r="C90" s="17"/>
    </row>
    <row r="91" spans="1:26" ht="89.25">
      <c r="A91" s="11"/>
      <c r="B91" s="18">
        <v>-3</v>
      </c>
      <c r="C91" s="20" t="s">
        <v>715</v>
      </c>
    </row>
    <row r="92" spans="1:26">
      <c r="A92" s="11"/>
      <c r="B92" s="162"/>
      <c r="C92" s="162"/>
      <c r="D92" s="162"/>
      <c r="E92" s="162"/>
      <c r="F92" s="162"/>
      <c r="G92" s="162"/>
      <c r="H92" s="162"/>
      <c r="I92" s="162"/>
      <c r="J92" s="162"/>
      <c r="K92" s="162"/>
      <c r="L92" s="162"/>
      <c r="M92" s="162"/>
      <c r="N92" s="162"/>
      <c r="O92" s="162"/>
      <c r="P92" s="162"/>
      <c r="Q92" s="162"/>
      <c r="R92" s="162"/>
      <c r="S92" s="162"/>
      <c r="T92" s="162"/>
      <c r="U92" s="162"/>
      <c r="V92" s="162"/>
      <c r="W92" s="162"/>
      <c r="X92" s="162"/>
      <c r="Y92" s="162"/>
      <c r="Z92" s="162"/>
    </row>
    <row r="93" spans="1:26">
      <c r="A93" s="11"/>
      <c r="B93" s="38"/>
      <c r="C93" s="38"/>
      <c r="D93" s="38"/>
      <c r="E93" s="38"/>
      <c r="F93" s="38"/>
      <c r="G93" s="38"/>
      <c r="H93" s="38"/>
      <c r="I93" s="38"/>
      <c r="J93" s="38"/>
      <c r="K93" s="38"/>
      <c r="L93" s="38"/>
      <c r="M93" s="38"/>
    </row>
    <row r="94" spans="1:26">
      <c r="A94" s="11"/>
      <c r="B94" s="17"/>
      <c r="C94" s="17"/>
      <c r="D94" s="17"/>
      <c r="E94" s="17"/>
      <c r="F94" s="17"/>
      <c r="G94" s="17"/>
      <c r="H94" s="17"/>
      <c r="I94" s="17"/>
      <c r="J94" s="17"/>
      <c r="K94" s="17"/>
      <c r="L94" s="17"/>
      <c r="M94" s="17"/>
    </row>
    <row r="95" spans="1:26" ht="15.75" thickBot="1">
      <c r="A95" s="11"/>
      <c r="B95" s="13"/>
      <c r="C95" s="39" t="s">
        <v>374</v>
      </c>
      <c r="D95" s="39"/>
      <c r="E95" s="39"/>
      <c r="F95" s="39"/>
      <c r="G95" s="39"/>
      <c r="H95" s="39"/>
      <c r="I95" s="39"/>
      <c r="J95" s="39"/>
      <c r="K95" s="39"/>
      <c r="L95" s="39"/>
      <c r="M95" s="39"/>
    </row>
    <row r="96" spans="1:26" ht="15.75" thickBot="1">
      <c r="A96" s="11"/>
      <c r="B96" s="13"/>
      <c r="C96" s="60" t="s">
        <v>700</v>
      </c>
      <c r="D96" s="60"/>
      <c r="E96" s="60"/>
      <c r="F96" s="13"/>
      <c r="G96" s="60" t="s">
        <v>701</v>
      </c>
      <c r="H96" s="60"/>
      <c r="I96" s="60"/>
      <c r="J96" s="13"/>
      <c r="K96" s="60" t="s">
        <v>380</v>
      </c>
      <c r="L96" s="60"/>
      <c r="M96" s="60"/>
    </row>
    <row r="97" spans="1:13">
      <c r="A97" s="11"/>
      <c r="B97" s="172" t="s">
        <v>702</v>
      </c>
      <c r="C97" s="46" t="s">
        <v>377</v>
      </c>
      <c r="D97" s="55">
        <v>36720</v>
      </c>
      <c r="E97" s="44"/>
      <c r="F97" s="43"/>
      <c r="G97" s="46" t="s">
        <v>377</v>
      </c>
      <c r="H97" s="55">
        <v>14451</v>
      </c>
      <c r="I97" s="44"/>
      <c r="J97" s="43"/>
      <c r="K97" s="46" t="s">
        <v>377</v>
      </c>
      <c r="L97" s="55">
        <v>51171</v>
      </c>
      <c r="M97" s="44"/>
    </row>
    <row r="98" spans="1:13">
      <c r="A98" s="11"/>
      <c r="B98" s="172"/>
      <c r="C98" s="40"/>
      <c r="D98" s="51"/>
      <c r="E98" s="43"/>
      <c r="F98" s="43"/>
      <c r="G98" s="40"/>
      <c r="H98" s="51"/>
      <c r="I98" s="43"/>
      <c r="J98" s="43"/>
      <c r="K98" s="40"/>
      <c r="L98" s="51"/>
      <c r="M98" s="43"/>
    </row>
    <row r="99" spans="1:13">
      <c r="A99" s="11"/>
      <c r="B99" s="26" t="s">
        <v>703</v>
      </c>
      <c r="C99" s="48">
        <v>12339</v>
      </c>
      <c r="D99" s="48"/>
      <c r="E99" s="23"/>
      <c r="F99" s="23"/>
      <c r="G99" s="48">
        <v>4459</v>
      </c>
      <c r="H99" s="48"/>
      <c r="I99" s="23"/>
      <c r="J99" s="23"/>
      <c r="K99" s="48">
        <v>16798</v>
      </c>
      <c r="L99" s="48"/>
      <c r="M99" s="23"/>
    </row>
    <row r="100" spans="1:13">
      <c r="A100" s="11"/>
      <c r="B100" s="26"/>
      <c r="C100" s="48"/>
      <c r="D100" s="48"/>
      <c r="E100" s="23"/>
      <c r="F100" s="23"/>
      <c r="G100" s="48"/>
      <c r="H100" s="48"/>
      <c r="I100" s="23"/>
      <c r="J100" s="23"/>
      <c r="K100" s="48"/>
      <c r="L100" s="48"/>
      <c r="M100" s="23"/>
    </row>
    <row r="101" spans="1:13">
      <c r="A101" s="11"/>
      <c r="B101" s="172" t="s">
        <v>704</v>
      </c>
      <c r="C101" s="51">
        <v>50927</v>
      </c>
      <c r="D101" s="51"/>
      <c r="E101" s="43"/>
      <c r="F101" s="43"/>
      <c r="G101" s="51">
        <v>23715</v>
      </c>
      <c r="H101" s="51"/>
      <c r="I101" s="43"/>
      <c r="J101" s="43"/>
      <c r="K101" s="51">
        <v>74642</v>
      </c>
      <c r="L101" s="51"/>
      <c r="M101" s="43"/>
    </row>
    <row r="102" spans="1:13" ht="15.75" thickBot="1">
      <c r="A102" s="11"/>
      <c r="B102" s="172"/>
      <c r="C102" s="93"/>
      <c r="D102" s="93"/>
      <c r="E102" s="94"/>
      <c r="F102" s="43"/>
      <c r="G102" s="93"/>
      <c r="H102" s="93"/>
      <c r="I102" s="94"/>
      <c r="J102" s="43"/>
      <c r="K102" s="93"/>
      <c r="L102" s="93"/>
      <c r="M102" s="94"/>
    </row>
    <row r="103" spans="1:13">
      <c r="A103" s="11"/>
      <c r="B103" s="26" t="s">
        <v>705</v>
      </c>
      <c r="C103" s="98">
        <v>99986</v>
      </c>
      <c r="D103" s="98"/>
      <c r="E103" s="61"/>
      <c r="F103" s="23"/>
      <c r="G103" s="98">
        <v>42625</v>
      </c>
      <c r="H103" s="98"/>
      <c r="I103" s="61"/>
      <c r="J103" s="23"/>
      <c r="K103" s="98">
        <v>142611</v>
      </c>
      <c r="L103" s="98"/>
      <c r="M103" s="61"/>
    </row>
    <row r="104" spans="1:13">
      <c r="A104" s="11"/>
      <c r="B104" s="26"/>
      <c r="C104" s="122"/>
      <c r="D104" s="122"/>
      <c r="E104" s="123"/>
      <c r="F104" s="23"/>
      <c r="G104" s="122"/>
      <c r="H104" s="122"/>
      <c r="I104" s="123"/>
      <c r="J104" s="23"/>
      <c r="K104" s="122"/>
      <c r="L104" s="122"/>
      <c r="M104" s="123"/>
    </row>
    <row r="105" spans="1:13">
      <c r="A105" s="11"/>
      <c r="B105" s="172" t="s">
        <v>706</v>
      </c>
      <c r="C105" s="51">
        <v>2944184</v>
      </c>
      <c r="D105" s="51"/>
      <c r="E105" s="43"/>
      <c r="F105" s="43"/>
      <c r="G105" s="51">
        <v>414400</v>
      </c>
      <c r="H105" s="51"/>
      <c r="I105" s="43"/>
      <c r="J105" s="43"/>
      <c r="K105" s="51">
        <v>3358584</v>
      </c>
      <c r="L105" s="51"/>
      <c r="M105" s="43"/>
    </row>
    <row r="106" spans="1:13" ht="15.75" thickBot="1">
      <c r="A106" s="11"/>
      <c r="B106" s="172"/>
      <c r="C106" s="93"/>
      <c r="D106" s="93"/>
      <c r="E106" s="94"/>
      <c r="F106" s="43"/>
      <c r="G106" s="93"/>
      <c r="H106" s="93"/>
      <c r="I106" s="94"/>
      <c r="J106" s="43"/>
      <c r="K106" s="93"/>
      <c r="L106" s="93"/>
      <c r="M106" s="94"/>
    </row>
    <row r="107" spans="1:13">
      <c r="A107" s="11"/>
      <c r="B107" s="26" t="s">
        <v>707</v>
      </c>
      <c r="C107" s="100" t="s">
        <v>377</v>
      </c>
      <c r="D107" s="98">
        <v>3044170</v>
      </c>
      <c r="E107" s="61"/>
      <c r="F107" s="23"/>
      <c r="G107" s="100" t="s">
        <v>377</v>
      </c>
      <c r="H107" s="98">
        <v>457025</v>
      </c>
      <c r="I107" s="61"/>
      <c r="J107" s="23"/>
      <c r="K107" s="100" t="s">
        <v>377</v>
      </c>
      <c r="L107" s="98">
        <v>3501195</v>
      </c>
      <c r="M107" s="61"/>
    </row>
    <row r="108" spans="1:13" ht="15.75" thickBot="1">
      <c r="A108" s="11"/>
      <c r="B108" s="26"/>
      <c r="C108" s="101"/>
      <c r="D108" s="102"/>
      <c r="E108" s="103"/>
      <c r="F108" s="23"/>
      <c r="G108" s="101"/>
      <c r="H108" s="102"/>
      <c r="I108" s="103"/>
      <c r="J108" s="23"/>
      <c r="K108" s="101"/>
      <c r="L108" s="102"/>
      <c r="M108" s="103"/>
    </row>
    <row r="109" spans="1:13" ht="15.75" thickTop="1">
      <c r="A109" s="11"/>
      <c r="B109" s="171" t="s">
        <v>708</v>
      </c>
      <c r="C109" s="173"/>
      <c r="D109" s="173"/>
      <c r="E109" s="173"/>
      <c r="F109" s="33"/>
      <c r="G109" s="173"/>
      <c r="H109" s="173"/>
      <c r="I109" s="173"/>
      <c r="J109" s="33"/>
      <c r="K109" s="173"/>
      <c r="L109" s="173"/>
      <c r="M109" s="173"/>
    </row>
    <row r="110" spans="1:13">
      <c r="A110" s="11"/>
      <c r="B110" s="26" t="s">
        <v>709</v>
      </c>
      <c r="C110" s="25" t="s">
        <v>377</v>
      </c>
      <c r="D110" s="48">
        <v>23580</v>
      </c>
      <c r="E110" s="23"/>
      <c r="F110" s="23"/>
      <c r="G110" s="25" t="s">
        <v>377</v>
      </c>
      <c r="H110" s="48">
        <v>11022</v>
      </c>
      <c r="I110" s="23"/>
      <c r="J110" s="23"/>
      <c r="K110" s="25" t="s">
        <v>377</v>
      </c>
      <c r="L110" s="48">
        <v>34602</v>
      </c>
      <c r="M110" s="23"/>
    </row>
    <row r="111" spans="1:13">
      <c r="A111" s="11"/>
      <c r="B111" s="26"/>
      <c r="C111" s="25"/>
      <c r="D111" s="48"/>
      <c r="E111" s="23"/>
      <c r="F111" s="23"/>
      <c r="G111" s="25"/>
      <c r="H111" s="48"/>
      <c r="I111" s="23"/>
      <c r="J111" s="23"/>
      <c r="K111" s="25"/>
      <c r="L111" s="48"/>
      <c r="M111" s="23"/>
    </row>
    <row r="112" spans="1:13">
      <c r="A112" s="11"/>
      <c r="B112" s="170" t="s">
        <v>710</v>
      </c>
      <c r="C112" s="95">
        <v>1.7</v>
      </c>
      <c r="D112" s="95"/>
      <c r="E112" s="32" t="s">
        <v>547</v>
      </c>
      <c r="F112" s="33"/>
      <c r="G112" s="95">
        <v>5.19</v>
      </c>
      <c r="H112" s="95"/>
      <c r="I112" s="32" t="s">
        <v>547</v>
      </c>
      <c r="J112" s="33"/>
      <c r="K112" s="95">
        <v>2.15</v>
      </c>
      <c r="L112" s="95"/>
      <c r="M112" s="32" t="s">
        <v>547</v>
      </c>
    </row>
    <row r="113" spans="1:26">
      <c r="A113" s="11"/>
      <c r="B113" s="26" t="s">
        <v>711</v>
      </c>
      <c r="C113" s="25" t="s">
        <v>377</v>
      </c>
      <c r="D113" s="66" t="s">
        <v>388</v>
      </c>
      <c r="E113" s="23"/>
      <c r="F113" s="23"/>
      <c r="G113" s="25" t="s">
        <v>377</v>
      </c>
      <c r="H113" s="48">
        <v>23715</v>
      </c>
      <c r="I113" s="23"/>
      <c r="J113" s="23"/>
      <c r="K113" s="25" t="s">
        <v>377</v>
      </c>
      <c r="L113" s="48">
        <v>23715</v>
      </c>
      <c r="M113" s="23"/>
    </row>
    <row r="114" spans="1:26">
      <c r="A114" s="11"/>
      <c r="B114" s="26"/>
      <c r="C114" s="25"/>
      <c r="D114" s="66"/>
      <c r="E114" s="23"/>
      <c r="F114" s="23"/>
      <c r="G114" s="25"/>
      <c r="H114" s="48"/>
      <c r="I114" s="23"/>
      <c r="J114" s="23"/>
      <c r="K114" s="25"/>
      <c r="L114" s="48"/>
      <c r="M114" s="23"/>
    </row>
    <row r="115" spans="1:26">
      <c r="A115" s="11"/>
      <c r="B115" s="172" t="s">
        <v>712</v>
      </c>
      <c r="C115" s="40" t="s">
        <v>377</v>
      </c>
      <c r="D115" s="51">
        <v>51609</v>
      </c>
      <c r="E115" s="43"/>
      <c r="F115" s="43"/>
      <c r="G115" s="40" t="s">
        <v>377</v>
      </c>
      <c r="H115" s="95" t="s">
        <v>388</v>
      </c>
      <c r="I115" s="43"/>
      <c r="J115" s="43"/>
      <c r="K115" s="40" t="s">
        <v>377</v>
      </c>
      <c r="L115" s="51">
        <v>51609</v>
      </c>
      <c r="M115" s="43"/>
    </row>
    <row r="116" spans="1:26">
      <c r="A116" s="11"/>
      <c r="B116" s="172"/>
      <c r="C116" s="40"/>
      <c r="D116" s="51"/>
      <c r="E116" s="43"/>
      <c r="F116" s="43"/>
      <c r="G116" s="40"/>
      <c r="H116" s="95"/>
      <c r="I116" s="43"/>
      <c r="J116" s="43"/>
      <c r="K116" s="40"/>
      <c r="L116" s="51"/>
      <c r="M116" s="43"/>
    </row>
    <row r="117" spans="1:26">
      <c r="A117" s="11"/>
      <c r="B117" s="26" t="s">
        <v>417</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c r="A118" s="11"/>
      <c r="B118" s="17"/>
      <c r="C118" s="17"/>
    </row>
    <row r="119" spans="1:26" ht="51">
      <c r="A119" s="11"/>
      <c r="B119" s="18">
        <v>-1</v>
      </c>
      <c r="C119" s="20" t="s">
        <v>713</v>
      </c>
    </row>
    <row r="120" spans="1:26">
      <c r="A120" s="11"/>
      <c r="B120" s="17"/>
      <c r="C120" s="17"/>
    </row>
    <row r="121" spans="1:26" ht="51">
      <c r="A121" s="11"/>
      <c r="B121" s="18">
        <v>-2</v>
      </c>
      <c r="C121" s="20" t="s">
        <v>714</v>
      </c>
    </row>
    <row r="122" spans="1:26">
      <c r="A122" s="11"/>
      <c r="B122" s="17"/>
      <c r="C122" s="17"/>
    </row>
    <row r="123" spans="1:26" ht="89.25">
      <c r="A123" s="11"/>
      <c r="B123" s="18">
        <v>-3</v>
      </c>
      <c r="C123" s="20" t="s">
        <v>715</v>
      </c>
    </row>
    <row r="124" spans="1:26">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c r="A125" s="11"/>
      <c r="B125" s="24" t="s">
        <v>716</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row>
    <row r="126" spans="1:26">
      <c r="A126" s="11"/>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row>
    <row r="127" spans="1:26">
      <c r="A127" s="11"/>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row>
    <row r="128" spans="1:26" ht="15.75" thickBot="1">
      <c r="A128" s="11"/>
      <c r="B128" s="13"/>
      <c r="C128" s="13"/>
      <c r="D128" s="39" t="s">
        <v>717</v>
      </c>
      <c r="E128" s="39"/>
      <c r="F128" s="39"/>
      <c r="G128" s="39"/>
      <c r="H128" s="39"/>
      <c r="I128" s="39"/>
      <c r="J128" s="39"/>
      <c r="K128" s="39"/>
      <c r="L128" s="39"/>
      <c r="M128" s="39"/>
      <c r="N128" s="39"/>
      <c r="O128" s="13"/>
      <c r="P128" s="39" t="s">
        <v>718</v>
      </c>
      <c r="Q128" s="39"/>
      <c r="R128" s="39"/>
      <c r="S128" s="39"/>
      <c r="T128" s="39"/>
      <c r="U128" s="39"/>
      <c r="V128" s="39"/>
      <c r="W128" s="39"/>
      <c r="X128" s="39"/>
      <c r="Y128" s="39"/>
      <c r="Z128" s="39"/>
    </row>
    <row r="129" spans="1:26" ht="15.75" thickBot="1">
      <c r="A129" s="11"/>
      <c r="B129" s="13"/>
      <c r="C129" s="13"/>
      <c r="D129" s="60" t="s">
        <v>719</v>
      </c>
      <c r="E129" s="60"/>
      <c r="F129" s="60"/>
      <c r="G129" s="13"/>
      <c r="H129" s="60" t="s">
        <v>564</v>
      </c>
      <c r="I129" s="60"/>
      <c r="J129" s="60"/>
      <c r="K129" s="13"/>
      <c r="L129" s="60" t="s">
        <v>720</v>
      </c>
      <c r="M129" s="60"/>
      <c r="N129" s="60"/>
      <c r="O129" s="13"/>
      <c r="P129" s="60" t="s">
        <v>719</v>
      </c>
      <c r="Q129" s="60"/>
      <c r="R129" s="60"/>
      <c r="S129" s="13"/>
      <c r="T129" s="60" t="s">
        <v>564</v>
      </c>
      <c r="U129" s="60"/>
      <c r="V129" s="60"/>
      <c r="W129" s="13"/>
      <c r="X129" s="60" t="s">
        <v>720</v>
      </c>
      <c r="Y129" s="60"/>
      <c r="Z129" s="60"/>
    </row>
    <row r="130" spans="1:26">
      <c r="A130" s="11"/>
      <c r="B130" s="40" t="s">
        <v>721</v>
      </c>
      <c r="C130" s="43"/>
      <c r="D130" s="46" t="s">
        <v>377</v>
      </c>
      <c r="E130" s="55">
        <v>3231</v>
      </c>
      <c r="F130" s="44"/>
      <c r="G130" s="43"/>
      <c r="H130" s="46" t="s">
        <v>377</v>
      </c>
      <c r="I130" s="55">
        <v>3223</v>
      </c>
      <c r="J130" s="44"/>
      <c r="K130" s="43"/>
      <c r="L130" s="46" t="s">
        <v>377</v>
      </c>
      <c r="M130" s="91" t="s">
        <v>388</v>
      </c>
      <c r="N130" s="44"/>
      <c r="O130" s="43"/>
      <c r="P130" s="46" t="s">
        <v>377</v>
      </c>
      <c r="Q130" s="55">
        <v>2752</v>
      </c>
      <c r="R130" s="44"/>
      <c r="S130" s="43"/>
      <c r="T130" s="46" t="s">
        <v>377</v>
      </c>
      <c r="U130" s="55">
        <v>2726</v>
      </c>
      <c r="V130" s="44"/>
      <c r="W130" s="43"/>
      <c r="X130" s="46" t="s">
        <v>377</v>
      </c>
      <c r="Y130" s="91" t="s">
        <v>388</v>
      </c>
      <c r="Z130" s="44"/>
    </row>
    <row r="131" spans="1:26">
      <c r="A131" s="11"/>
      <c r="B131" s="40"/>
      <c r="C131" s="43"/>
      <c r="D131" s="88"/>
      <c r="E131" s="89"/>
      <c r="F131" s="90"/>
      <c r="G131" s="43"/>
      <c r="H131" s="88"/>
      <c r="I131" s="89"/>
      <c r="J131" s="90"/>
      <c r="K131" s="43"/>
      <c r="L131" s="88"/>
      <c r="M131" s="92"/>
      <c r="N131" s="90"/>
      <c r="O131" s="43"/>
      <c r="P131" s="88"/>
      <c r="Q131" s="89"/>
      <c r="R131" s="90"/>
      <c r="S131" s="43"/>
      <c r="T131" s="88"/>
      <c r="U131" s="89"/>
      <c r="V131" s="90"/>
      <c r="W131" s="43"/>
      <c r="X131" s="88"/>
      <c r="Y131" s="92"/>
      <c r="Z131" s="90"/>
    </row>
    <row r="132" spans="1:26">
      <c r="A132" s="11"/>
      <c r="B132" s="25" t="s">
        <v>722</v>
      </c>
      <c r="C132" s="23"/>
      <c r="D132" s="48">
        <v>3440</v>
      </c>
      <c r="E132" s="48"/>
      <c r="F132" s="23"/>
      <c r="G132" s="23"/>
      <c r="H132" s="48">
        <v>3415</v>
      </c>
      <c r="I132" s="48"/>
      <c r="J132" s="23"/>
      <c r="K132" s="23"/>
      <c r="L132" s="66">
        <v>605</v>
      </c>
      <c r="M132" s="66"/>
      <c r="N132" s="23"/>
      <c r="O132" s="23"/>
      <c r="P132" s="66" t="s">
        <v>388</v>
      </c>
      <c r="Q132" s="66"/>
      <c r="R132" s="23"/>
      <c r="S132" s="23"/>
      <c r="T132" s="66" t="s">
        <v>388</v>
      </c>
      <c r="U132" s="66"/>
      <c r="V132" s="23"/>
      <c r="W132" s="23"/>
      <c r="X132" s="66" t="s">
        <v>388</v>
      </c>
      <c r="Y132" s="66"/>
      <c r="Z132" s="23"/>
    </row>
    <row r="133" spans="1:26" ht="15.75" thickBot="1">
      <c r="A133" s="11"/>
      <c r="B133" s="25"/>
      <c r="C133" s="23"/>
      <c r="D133" s="52"/>
      <c r="E133" s="52"/>
      <c r="F133" s="53"/>
      <c r="G133" s="23"/>
      <c r="H133" s="52"/>
      <c r="I133" s="52"/>
      <c r="J133" s="53"/>
      <c r="K133" s="23"/>
      <c r="L133" s="67"/>
      <c r="M133" s="67"/>
      <c r="N133" s="53"/>
      <c r="O133" s="23"/>
      <c r="P133" s="67"/>
      <c r="Q133" s="67"/>
      <c r="R133" s="53"/>
      <c r="S133" s="23"/>
      <c r="T133" s="67"/>
      <c r="U133" s="67"/>
      <c r="V133" s="53"/>
      <c r="W133" s="23"/>
      <c r="X133" s="67"/>
      <c r="Y133" s="67"/>
      <c r="Z133" s="53"/>
    </row>
    <row r="134" spans="1:26">
      <c r="A134" s="11"/>
      <c r="B134" s="40" t="s">
        <v>723</v>
      </c>
      <c r="C134" s="43"/>
      <c r="D134" s="46" t="s">
        <v>377</v>
      </c>
      <c r="E134" s="55">
        <v>6671</v>
      </c>
      <c r="F134" s="44"/>
      <c r="G134" s="43"/>
      <c r="H134" s="46" t="s">
        <v>377</v>
      </c>
      <c r="I134" s="55">
        <v>6638</v>
      </c>
      <c r="J134" s="44"/>
      <c r="K134" s="43"/>
      <c r="L134" s="46" t="s">
        <v>377</v>
      </c>
      <c r="M134" s="91">
        <v>605</v>
      </c>
      <c r="N134" s="44"/>
      <c r="O134" s="43"/>
      <c r="P134" s="46" t="s">
        <v>377</v>
      </c>
      <c r="Q134" s="55">
        <v>2752</v>
      </c>
      <c r="R134" s="44"/>
      <c r="S134" s="43"/>
      <c r="T134" s="46" t="s">
        <v>377</v>
      </c>
      <c r="U134" s="55">
        <v>2726</v>
      </c>
      <c r="V134" s="44"/>
      <c r="W134" s="43"/>
      <c r="X134" s="46" t="s">
        <v>377</v>
      </c>
      <c r="Y134" s="91" t="s">
        <v>388</v>
      </c>
      <c r="Z134" s="44"/>
    </row>
    <row r="135" spans="1:26" ht="15.75" thickBot="1">
      <c r="A135" s="11"/>
      <c r="B135" s="40"/>
      <c r="C135" s="43"/>
      <c r="D135" s="54"/>
      <c r="E135" s="56"/>
      <c r="F135" s="57"/>
      <c r="G135" s="43"/>
      <c r="H135" s="54"/>
      <c r="I135" s="56"/>
      <c r="J135" s="57"/>
      <c r="K135" s="43"/>
      <c r="L135" s="54"/>
      <c r="M135" s="107"/>
      <c r="N135" s="57"/>
      <c r="O135" s="43"/>
      <c r="P135" s="54"/>
      <c r="Q135" s="56"/>
      <c r="R135" s="57"/>
      <c r="S135" s="43"/>
      <c r="T135" s="54"/>
      <c r="U135" s="56"/>
      <c r="V135" s="57"/>
      <c r="W135" s="43"/>
      <c r="X135" s="54"/>
      <c r="Y135" s="107"/>
      <c r="Z135" s="57"/>
    </row>
    <row r="136" spans="1:26" ht="15.75" thickTop="1">
      <c r="A136" s="11"/>
      <c r="B136" s="162"/>
      <c r="C136" s="162"/>
      <c r="D136" s="162"/>
      <c r="E136" s="162"/>
      <c r="F136" s="162"/>
      <c r="G136" s="162"/>
      <c r="H136" s="162"/>
      <c r="I136" s="162"/>
      <c r="J136" s="162"/>
      <c r="K136" s="162"/>
      <c r="L136" s="162"/>
      <c r="M136" s="162"/>
      <c r="N136" s="162"/>
      <c r="O136" s="162"/>
      <c r="P136" s="162"/>
      <c r="Q136" s="162"/>
      <c r="R136" s="162"/>
      <c r="S136" s="162"/>
      <c r="T136" s="162"/>
      <c r="U136" s="162"/>
      <c r="V136" s="162"/>
      <c r="W136" s="162"/>
      <c r="X136" s="162"/>
      <c r="Y136" s="162"/>
      <c r="Z136" s="162"/>
    </row>
    <row r="137" spans="1:26">
      <c r="A137" s="11"/>
      <c r="B137" s="38"/>
      <c r="C137" s="38"/>
      <c r="D137" s="38"/>
      <c r="E137" s="38"/>
      <c r="F137" s="38"/>
      <c r="G137" s="38"/>
      <c r="H137" s="38"/>
      <c r="I137" s="38"/>
      <c r="J137" s="38"/>
      <c r="K137" s="38"/>
      <c r="L137" s="38"/>
      <c r="M137" s="38"/>
      <c r="N137" s="38"/>
      <c r="O137" s="38"/>
      <c r="P137" s="38"/>
      <c r="Q137" s="38"/>
      <c r="R137" s="38"/>
    </row>
    <row r="138" spans="1:26">
      <c r="A138" s="11"/>
      <c r="B138" s="17"/>
      <c r="C138" s="17"/>
      <c r="D138" s="17"/>
      <c r="E138" s="17"/>
      <c r="F138" s="17"/>
      <c r="G138" s="17"/>
      <c r="H138" s="17"/>
      <c r="I138" s="17"/>
      <c r="J138" s="17"/>
      <c r="K138" s="17"/>
      <c r="L138" s="17"/>
      <c r="M138" s="17"/>
      <c r="N138" s="17"/>
      <c r="O138" s="17"/>
      <c r="P138" s="17"/>
      <c r="Q138" s="17"/>
      <c r="R138" s="17"/>
    </row>
    <row r="139" spans="1:26" ht="15.75" thickBot="1">
      <c r="A139" s="11"/>
      <c r="B139" s="13"/>
      <c r="C139" s="13"/>
      <c r="D139" s="39" t="s">
        <v>382</v>
      </c>
      <c r="E139" s="39"/>
      <c r="F139" s="39"/>
      <c r="G139" s="39"/>
      <c r="H139" s="39"/>
      <c r="I139" s="39"/>
      <c r="J139" s="39"/>
      <c r="K139" s="39"/>
      <c r="L139" s="39"/>
      <c r="M139" s="39"/>
      <c r="N139" s="39"/>
      <c r="O139" s="39"/>
      <c r="P139" s="39"/>
      <c r="Q139" s="39"/>
      <c r="R139" s="39"/>
    </row>
    <row r="140" spans="1:26" ht="15.75" thickBot="1">
      <c r="A140" s="11"/>
      <c r="B140" s="13"/>
      <c r="C140" s="13"/>
      <c r="D140" s="60">
        <v>2013</v>
      </c>
      <c r="E140" s="60"/>
      <c r="F140" s="60"/>
      <c r="G140" s="60"/>
      <c r="H140" s="60"/>
      <c r="I140" s="60"/>
      <c r="J140" s="60"/>
      <c r="K140" s="13"/>
      <c r="L140" s="60">
        <v>2012</v>
      </c>
      <c r="M140" s="60"/>
      <c r="N140" s="60"/>
      <c r="O140" s="60"/>
      <c r="P140" s="60"/>
      <c r="Q140" s="60"/>
      <c r="R140" s="60"/>
    </row>
    <row r="141" spans="1:26" ht="15.75" thickBot="1">
      <c r="A141" s="11"/>
      <c r="B141" s="13"/>
      <c r="C141" s="13"/>
      <c r="D141" s="60" t="s">
        <v>724</v>
      </c>
      <c r="E141" s="60"/>
      <c r="F141" s="60"/>
      <c r="G141" s="13"/>
      <c r="H141" s="60" t="s">
        <v>725</v>
      </c>
      <c r="I141" s="60"/>
      <c r="J141" s="60"/>
      <c r="K141" s="13"/>
      <c r="L141" s="60" t="s">
        <v>724</v>
      </c>
      <c r="M141" s="60"/>
      <c r="N141" s="60"/>
      <c r="O141" s="13"/>
      <c r="P141" s="60" t="s">
        <v>725</v>
      </c>
      <c r="Q141" s="60"/>
      <c r="R141" s="60"/>
    </row>
    <row r="142" spans="1:26">
      <c r="A142" s="11"/>
      <c r="B142" s="40" t="s">
        <v>721</v>
      </c>
      <c r="C142" s="43"/>
      <c r="D142" s="46" t="s">
        <v>377</v>
      </c>
      <c r="E142" s="55">
        <v>3426</v>
      </c>
      <c r="F142" s="44"/>
      <c r="G142" s="43"/>
      <c r="H142" s="46" t="s">
        <v>377</v>
      </c>
      <c r="I142" s="91">
        <v>186</v>
      </c>
      <c r="J142" s="44"/>
      <c r="K142" s="43"/>
      <c r="L142" s="46" t="s">
        <v>377</v>
      </c>
      <c r="M142" s="55">
        <v>2021</v>
      </c>
      <c r="N142" s="44"/>
      <c r="O142" s="43"/>
      <c r="P142" s="46" t="s">
        <v>377</v>
      </c>
      <c r="Q142" s="91">
        <v>120</v>
      </c>
      <c r="R142" s="44"/>
    </row>
    <row r="143" spans="1:26">
      <c r="A143" s="11"/>
      <c r="B143" s="40"/>
      <c r="C143" s="43"/>
      <c r="D143" s="88"/>
      <c r="E143" s="89"/>
      <c r="F143" s="90"/>
      <c r="G143" s="43"/>
      <c r="H143" s="88"/>
      <c r="I143" s="92"/>
      <c r="J143" s="90"/>
      <c r="K143" s="43"/>
      <c r="L143" s="88"/>
      <c r="M143" s="89"/>
      <c r="N143" s="90"/>
      <c r="O143" s="43"/>
      <c r="P143" s="88"/>
      <c r="Q143" s="92"/>
      <c r="R143" s="90"/>
    </row>
    <row r="144" spans="1:26">
      <c r="A144" s="11"/>
      <c r="B144" s="25" t="s">
        <v>722</v>
      </c>
      <c r="C144" s="23"/>
      <c r="D144" s="48">
        <v>2346</v>
      </c>
      <c r="E144" s="48"/>
      <c r="F144" s="23"/>
      <c r="G144" s="23"/>
      <c r="H144" s="66">
        <v>18</v>
      </c>
      <c r="I144" s="66"/>
      <c r="J144" s="23"/>
      <c r="K144" s="23"/>
      <c r="L144" s="66" t="s">
        <v>388</v>
      </c>
      <c r="M144" s="66"/>
      <c r="N144" s="23"/>
      <c r="O144" s="23"/>
      <c r="P144" s="66" t="s">
        <v>388</v>
      </c>
      <c r="Q144" s="66"/>
      <c r="R144" s="23"/>
    </row>
    <row r="145" spans="1:26" ht="15.75" thickBot="1">
      <c r="A145" s="11"/>
      <c r="B145" s="25"/>
      <c r="C145" s="23"/>
      <c r="D145" s="52"/>
      <c r="E145" s="52"/>
      <c r="F145" s="53"/>
      <c r="G145" s="23"/>
      <c r="H145" s="67"/>
      <c r="I145" s="67"/>
      <c r="J145" s="53"/>
      <c r="K145" s="23"/>
      <c r="L145" s="67"/>
      <c r="M145" s="67"/>
      <c r="N145" s="53"/>
      <c r="O145" s="23"/>
      <c r="P145" s="67"/>
      <c r="Q145" s="67"/>
      <c r="R145" s="53"/>
    </row>
    <row r="146" spans="1:26">
      <c r="A146" s="11"/>
      <c r="B146" s="40" t="s">
        <v>723</v>
      </c>
      <c r="C146" s="43"/>
      <c r="D146" s="46" t="s">
        <v>377</v>
      </c>
      <c r="E146" s="55">
        <v>5772</v>
      </c>
      <c r="F146" s="44"/>
      <c r="G146" s="43"/>
      <c r="H146" s="46" t="s">
        <v>377</v>
      </c>
      <c r="I146" s="91">
        <v>204</v>
      </c>
      <c r="J146" s="44"/>
      <c r="K146" s="43"/>
      <c r="L146" s="46" t="s">
        <v>377</v>
      </c>
      <c r="M146" s="55">
        <v>2021</v>
      </c>
      <c r="N146" s="44"/>
      <c r="O146" s="43"/>
      <c r="P146" s="46" t="s">
        <v>377</v>
      </c>
      <c r="Q146" s="91">
        <v>120</v>
      </c>
      <c r="R146" s="44"/>
    </row>
    <row r="147" spans="1:26" ht="15.75" thickBot="1">
      <c r="A147" s="11"/>
      <c r="B147" s="40"/>
      <c r="C147" s="43"/>
      <c r="D147" s="54"/>
      <c r="E147" s="56"/>
      <c r="F147" s="57"/>
      <c r="G147" s="43"/>
      <c r="H147" s="54"/>
      <c r="I147" s="107"/>
      <c r="J147" s="57"/>
      <c r="K147" s="43"/>
      <c r="L147" s="54"/>
      <c r="M147" s="56"/>
      <c r="N147" s="57"/>
      <c r="O147" s="43"/>
      <c r="P147" s="54"/>
      <c r="Q147" s="107"/>
      <c r="R147" s="57"/>
    </row>
    <row r="148" spans="1:26" ht="15.75" thickTop="1">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25.5" customHeight="1">
      <c r="A149" s="11"/>
      <c r="B149" s="24" t="s">
        <v>726</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row>
    <row r="150" spans="1:26">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ht="25.5" customHeight="1">
      <c r="A151" s="11"/>
      <c r="B151" s="25" t="s">
        <v>727</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row>
    <row r="152" spans="1:26">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ht="25.5" customHeight="1">
      <c r="A153" s="11"/>
      <c r="B153" s="25" t="s">
        <v>728</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row>
    <row r="154" spans="1:26">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ht="25.5" customHeight="1">
      <c r="A155" s="11"/>
      <c r="B155" s="25" t="s">
        <v>729</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row>
    <row r="156" spans="1:26">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c r="A157" s="11"/>
      <c r="B157" s="25" t="s">
        <v>730</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row>
    <row r="158" spans="1:26">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ht="25.5" customHeight="1">
      <c r="A159" s="11"/>
      <c r="B159" s="25" t="s">
        <v>731</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row>
    <row r="160" spans="1:26">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ht="38.25" customHeight="1">
      <c r="A161" s="11"/>
      <c r="B161" s="25" t="s">
        <v>732</v>
      </c>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row>
    <row r="162" spans="1:26">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c r="A163" s="11"/>
      <c r="B163" s="25" t="s">
        <v>733</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row>
    <row r="164" spans="1:26">
      <c r="A164" s="11"/>
      <c r="B164" s="38"/>
      <c r="C164" s="38"/>
      <c r="D164" s="38"/>
      <c r="E164" s="38"/>
      <c r="F164" s="38"/>
      <c r="G164" s="38"/>
      <c r="H164" s="38"/>
      <c r="I164" s="38"/>
    </row>
    <row r="165" spans="1:26">
      <c r="A165" s="11"/>
      <c r="B165" s="17"/>
      <c r="C165" s="17"/>
      <c r="D165" s="17"/>
      <c r="E165" s="17"/>
      <c r="F165" s="17"/>
      <c r="G165" s="17"/>
      <c r="H165" s="17"/>
      <c r="I165" s="17"/>
    </row>
    <row r="166" spans="1:26" ht="15.75" thickBot="1">
      <c r="A166" s="11"/>
      <c r="B166" s="13"/>
      <c r="C166" s="39" t="s">
        <v>373</v>
      </c>
      <c r="D166" s="39"/>
      <c r="E166" s="39"/>
      <c r="F166" s="13"/>
      <c r="G166" s="39" t="s">
        <v>374</v>
      </c>
      <c r="H166" s="39"/>
      <c r="I166" s="39"/>
    </row>
    <row r="167" spans="1:26">
      <c r="A167" s="11"/>
      <c r="B167" s="40" t="s">
        <v>734</v>
      </c>
      <c r="C167" s="46" t="s">
        <v>377</v>
      </c>
      <c r="D167" s="55">
        <v>3983</v>
      </c>
      <c r="E167" s="44"/>
      <c r="F167" s="43"/>
      <c r="G167" s="46" t="s">
        <v>377</v>
      </c>
      <c r="H167" s="55">
        <v>10053</v>
      </c>
      <c r="I167" s="44"/>
    </row>
    <row r="168" spans="1:26">
      <c r="A168" s="11"/>
      <c r="B168" s="40"/>
      <c r="C168" s="88"/>
      <c r="D168" s="89"/>
      <c r="E168" s="90"/>
      <c r="F168" s="43"/>
      <c r="G168" s="88"/>
      <c r="H168" s="89"/>
      <c r="I168" s="90"/>
    </row>
    <row r="169" spans="1:26" ht="39">
      <c r="A169" s="11"/>
      <c r="B169" s="16" t="s">
        <v>735</v>
      </c>
      <c r="C169" s="66" t="s">
        <v>736</v>
      </c>
      <c r="D169" s="66"/>
      <c r="E169" s="16" t="s">
        <v>385</v>
      </c>
      <c r="F169" s="13"/>
      <c r="G169" s="66" t="s">
        <v>737</v>
      </c>
      <c r="H169" s="66"/>
      <c r="I169" s="16" t="s">
        <v>385</v>
      </c>
    </row>
    <row r="170" spans="1:26" ht="27" thickBot="1">
      <c r="A170" s="11"/>
      <c r="B170" s="32" t="s">
        <v>738</v>
      </c>
      <c r="C170" s="96" t="s">
        <v>739</v>
      </c>
      <c r="D170" s="96"/>
      <c r="E170" s="32" t="s">
        <v>385</v>
      </c>
      <c r="F170" s="33"/>
      <c r="G170" s="96" t="s">
        <v>740</v>
      </c>
      <c r="H170" s="96"/>
      <c r="I170" s="32" t="s">
        <v>385</v>
      </c>
    </row>
    <row r="171" spans="1:26">
      <c r="A171" s="11"/>
      <c r="B171" s="25" t="s">
        <v>741</v>
      </c>
      <c r="C171" s="100" t="s">
        <v>377</v>
      </c>
      <c r="D171" s="98">
        <v>2221</v>
      </c>
      <c r="E171" s="61"/>
      <c r="F171" s="23"/>
      <c r="G171" s="100" t="s">
        <v>377</v>
      </c>
      <c r="H171" s="98">
        <v>4414</v>
      </c>
      <c r="I171" s="61"/>
    </row>
    <row r="172" spans="1:26" ht="15.75" thickBot="1">
      <c r="A172" s="11"/>
      <c r="B172" s="25"/>
      <c r="C172" s="101"/>
      <c r="D172" s="102"/>
      <c r="E172" s="103"/>
      <c r="F172" s="23"/>
      <c r="G172" s="101"/>
      <c r="H172" s="102"/>
      <c r="I172" s="103"/>
    </row>
    <row r="173" spans="1:26" ht="15.75" thickTop="1">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ht="25.5" customHeight="1">
      <c r="A174" s="11"/>
      <c r="B174" s="24" t="s">
        <v>742</v>
      </c>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row>
    <row r="175" spans="1:26">
      <c r="A175" s="11"/>
      <c r="B175" s="38"/>
      <c r="C175" s="38"/>
      <c r="D175" s="38"/>
      <c r="E175" s="38"/>
      <c r="F175" s="38"/>
      <c r="G175" s="38"/>
      <c r="H175" s="38"/>
      <c r="I175" s="38"/>
      <c r="J175" s="38"/>
      <c r="K175" s="38"/>
      <c r="L175" s="38"/>
      <c r="M175" s="38"/>
    </row>
    <row r="176" spans="1:26" ht="15.75" thickBot="1">
      <c r="A176" s="11"/>
      <c r="B176" s="17"/>
      <c r="C176" s="17"/>
      <c r="D176" s="17"/>
      <c r="E176" s="17"/>
      <c r="F176" s="17"/>
      <c r="G176" s="17"/>
      <c r="H176" s="17"/>
      <c r="I176" s="17"/>
      <c r="J176" s="17"/>
      <c r="K176" s="17"/>
      <c r="L176" s="17"/>
      <c r="M176" s="17"/>
    </row>
    <row r="177" spans="1:13" ht="15.75" thickBot="1">
      <c r="A177" s="11"/>
      <c r="B177" s="13"/>
      <c r="C177" s="60">
        <v>2013</v>
      </c>
      <c r="D177" s="60"/>
      <c r="E177" s="60"/>
      <c r="F177" s="13"/>
      <c r="G177" s="60">
        <v>2012</v>
      </c>
      <c r="H177" s="60"/>
      <c r="I177" s="60"/>
      <c r="J177" s="13"/>
      <c r="K177" s="60">
        <v>2011</v>
      </c>
      <c r="L177" s="60"/>
      <c r="M177" s="60"/>
    </row>
    <row r="178" spans="1:13">
      <c r="A178" s="11"/>
      <c r="B178" s="169" t="s">
        <v>87</v>
      </c>
      <c r="C178" s="61"/>
      <c r="D178" s="61"/>
      <c r="E178" s="61"/>
      <c r="F178" s="13"/>
      <c r="G178" s="61"/>
      <c r="H178" s="61"/>
      <c r="I178" s="61"/>
      <c r="J178" s="13"/>
      <c r="K178" s="61"/>
      <c r="L178" s="61"/>
      <c r="M178" s="61"/>
    </row>
    <row r="179" spans="1:13">
      <c r="A179" s="11"/>
      <c r="B179" s="172" t="s">
        <v>743</v>
      </c>
      <c r="C179" s="40" t="s">
        <v>377</v>
      </c>
      <c r="D179" s="51">
        <v>4414</v>
      </c>
      <c r="E179" s="43"/>
      <c r="F179" s="43"/>
      <c r="G179" s="40" t="s">
        <v>377</v>
      </c>
      <c r="H179" s="51">
        <v>7800</v>
      </c>
      <c r="I179" s="43"/>
      <c r="J179" s="43"/>
      <c r="K179" s="40" t="s">
        <v>377</v>
      </c>
      <c r="L179" s="51">
        <v>8653</v>
      </c>
      <c r="M179" s="43"/>
    </row>
    <row r="180" spans="1:13">
      <c r="A180" s="11"/>
      <c r="B180" s="172"/>
      <c r="C180" s="40"/>
      <c r="D180" s="51"/>
      <c r="E180" s="43"/>
      <c r="F180" s="43"/>
      <c r="G180" s="40"/>
      <c r="H180" s="51"/>
      <c r="I180" s="43"/>
      <c r="J180" s="43"/>
      <c r="K180" s="40"/>
      <c r="L180" s="51"/>
      <c r="M180" s="43"/>
    </row>
    <row r="181" spans="1:13">
      <c r="A181" s="11"/>
      <c r="B181" s="19" t="s">
        <v>744</v>
      </c>
      <c r="C181" s="66" t="s">
        <v>745</v>
      </c>
      <c r="D181" s="66"/>
      <c r="E181" s="16" t="s">
        <v>385</v>
      </c>
      <c r="F181" s="13"/>
      <c r="G181" s="66" t="s">
        <v>746</v>
      </c>
      <c r="H181" s="66"/>
      <c r="I181" s="16" t="s">
        <v>385</v>
      </c>
      <c r="J181" s="13"/>
      <c r="K181" s="66" t="s">
        <v>747</v>
      </c>
      <c r="L181" s="66"/>
      <c r="M181" s="16" t="s">
        <v>385</v>
      </c>
    </row>
    <row r="182" spans="1:13">
      <c r="A182" s="11"/>
      <c r="B182" s="172" t="s">
        <v>748</v>
      </c>
      <c r="C182" s="95">
        <v>94</v>
      </c>
      <c r="D182" s="95"/>
      <c r="E182" s="43"/>
      <c r="F182" s="43"/>
      <c r="G182" s="95" t="s">
        <v>388</v>
      </c>
      <c r="H182" s="95"/>
      <c r="I182" s="43"/>
      <c r="J182" s="43"/>
      <c r="K182" s="95" t="s">
        <v>388</v>
      </c>
      <c r="L182" s="95"/>
      <c r="M182" s="43"/>
    </row>
    <row r="183" spans="1:13">
      <c r="A183" s="11"/>
      <c r="B183" s="172"/>
      <c r="C183" s="95"/>
      <c r="D183" s="95"/>
      <c r="E183" s="43"/>
      <c r="F183" s="43"/>
      <c r="G183" s="95"/>
      <c r="H183" s="95"/>
      <c r="I183" s="43"/>
      <c r="J183" s="43"/>
      <c r="K183" s="95"/>
      <c r="L183" s="95"/>
      <c r="M183" s="43"/>
    </row>
    <row r="184" spans="1:13" ht="15.75" thickBot="1">
      <c r="A184" s="11"/>
      <c r="B184" s="19" t="s">
        <v>108</v>
      </c>
      <c r="C184" s="67" t="s">
        <v>749</v>
      </c>
      <c r="D184" s="67"/>
      <c r="E184" s="16" t="s">
        <v>385</v>
      </c>
      <c r="F184" s="13"/>
      <c r="G184" s="67" t="s">
        <v>750</v>
      </c>
      <c r="H184" s="67"/>
      <c r="I184" s="126" t="s">
        <v>385</v>
      </c>
      <c r="J184" s="13"/>
      <c r="K184" s="67" t="s">
        <v>751</v>
      </c>
      <c r="L184" s="67"/>
      <c r="M184" s="126" t="s">
        <v>385</v>
      </c>
    </row>
    <row r="185" spans="1:13">
      <c r="A185" s="11"/>
      <c r="B185" s="172" t="s">
        <v>752</v>
      </c>
      <c r="C185" s="46" t="s">
        <v>377</v>
      </c>
      <c r="D185" s="55">
        <v>2221</v>
      </c>
      <c r="E185" s="44"/>
      <c r="F185" s="43"/>
      <c r="G185" s="46" t="s">
        <v>377</v>
      </c>
      <c r="H185" s="55">
        <v>4414</v>
      </c>
      <c r="I185" s="44"/>
      <c r="J185" s="43"/>
      <c r="K185" s="46" t="s">
        <v>377</v>
      </c>
      <c r="L185" s="55">
        <v>7800</v>
      </c>
      <c r="M185" s="44"/>
    </row>
    <row r="186" spans="1:13" ht="15.75" thickBot="1">
      <c r="A186" s="11"/>
      <c r="B186" s="172"/>
      <c r="C186" s="54"/>
      <c r="D186" s="56"/>
      <c r="E186" s="57"/>
      <c r="F186" s="43"/>
      <c r="G186" s="54"/>
      <c r="H186" s="56"/>
      <c r="I186" s="57"/>
      <c r="J186" s="43"/>
      <c r="K186" s="54"/>
      <c r="L186" s="56"/>
      <c r="M186" s="57"/>
    </row>
    <row r="187" spans="1:13" ht="15.75" thickTop="1">
      <c r="A187" s="11"/>
      <c r="B187" s="25" t="s">
        <v>753</v>
      </c>
      <c r="C187" s="174" t="s">
        <v>377</v>
      </c>
      <c r="D187" s="175">
        <v>605</v>
      </c>
      <c r="E187" s="115"/>
      <c r="F187" s="23"/>
      <c r="G187" s="174" t="s">
        <v>377</v>
      </c>
      <c r="H187" s="175" t="s">
        <v>388</v>
      </c>
      <c r="I187" s="115"/>
      <c r="J187" s="23"/>
      <c r="K187" s="174" t="s">
        <v>377</v>
      </c>
      <c r="L187" s="175" t="s">
        <v>388</v>
      </c>
      <c r="M187" s="115"/>
    </row>
    <row r="188" spans="1:13" ht="15.75" thickBot="1">
      <c r="A188" s="11"/>
      <c r="B188" s="25"/>
      <c r="C188" s="101"/>
      <c r="D188" s="104"/>
      <c r="E188" s="103"/>
      <c r="F188" s="23"/>
      <c r="G188" s="101"/>
      <c r="H188" s="104"/>
      <c r="I188" s="103"/>
      <c r="J188" s="23"/>
      <c r="K188" s="101"/>
      <c r="L188" s="104"/>
      <c r="M188" s="103"/>
    </row>
    <row r="189" spans="1:13" ht="15.75" thickTop="1">
      <c r="A189" s="11"/>
      <c r="B189" s="40" t="s">
        <v>754</v>
      </c>
      <c r="C189" s="176" t="s">
        <v>377</v>
      </c>
      <c r="D189" s="177">
        <v>1616</v>
      </c>
      <c r="E189" s="173"/>
      <c r="F189" s="43"/>
      <c r="G189" s="176" t="s">
        <v>377</v>
      </c>
      <c r="H189" s="177">
        <v>4414</v>
      </c>
      <c r="I189" s="173"/>
      <c r="J189" s="43"/>
      <c r="K189" s="176" t="s">
        <v>377</v>
      </c>
      <c r="L189" s="177">
        <v>7800</v>
      </c>
      <c r="M189" s="173"/>
    </row>
    <row r="190" spans="1:13" ht="15.75" thickBot="1">
      <c r="A190" s="11"/>
      <c r="B190" s="40"/>
      <c r="C190" s="54"/>
      <c r="D190" s="56"/>
      <c r="E190" s="57"/>
      <c r="F190" s="43"/>
      <c r="G190" s="54"/>
      <c r="H190" s="56"/>
      <c r="I190" s="57"/>
      <c r="J190" s="43"/>
      <c r="K190" s="54"/>
      <c r="L190" s="56"/>
      <c r="M190" s="57"/>
    </row>
    <row r="191" spans="1:13" ht="15.75" thickTop="1">
      <c r="A191" s="11"/>
      <c r="B191" s="169" t="s">
        <v>755</v>
      </c>
      <c r="C191" s="115"/>
      <c r="D191" s="115"/>
      <c r="E191" s="115"/>
      <c r="F191" s="13"/>
      <c r="G191" s="115"/>
      <c r="H191" s="115"/>
      <c r="I191" s="115"/>
      <c r="J191" s="13"/>
      <c r="K191" s="115"/>
      <c r="L191" s="115"/>
      <c r="M191" s="115"/>
    </row>
    <row r="192" spans="1:13">
      <c r="A192" s="11"/>
      <c r="B192" s="172" t="s">
        <v>756</v>
      </c>
      <c r="C192" s="40" t="s">
        <v>377</v>
      </c>
      <c r="D192" s="51">
        <v>6671</v>
      </c>
      <c r="E192" s="43"/>
      <c r="F192" s="43"/>
      <c r="G192" s="40" t="s">
        <v>377</v>
      </c>
      <c r="H192" s="51">
        <v>2752</v>
      </c>
      <c r="I192" s="43"/>
      <c r="J192" s="43"/>
      <c r="K192" s="40" t="s">
        <v>377</v>
      </c>
      <c r="L192" s="95">
        <v>446</v>
      </c>
      <c r="M192" s="43"/>
    </row>
    <row r="193" spans="1:26" ht="15.75" thickBot="1">
      <c r="A193" s="11"/>
      <c r="B193" s="172"/>
      <c r="C193" s="54"/>
      <c r="D193" s="56"/>
      <c r="E193" s="57"/>
      <c r="F193" s="43"/>
      <c r="G193" s="54"/>
      <c r="H193" s="56"/>
      <c r="I193" s="57"/>
      <c r="J193" s="43"/>
      <c r="K193" s="54"/>
      <c r="L193" s="107"/>
      <c r="M193" s="57"/>
    </row>
    <row r="194" spans="1:26" ht="15.75" thickTop="1">
      <c r="A194" s="11"/>
      <c r="B194" s="26" t="s">
        <v>757</v>
      </c>
      <c r="C194" s="174" t="s">
        <v>377</v>
      </c>
      <c r="D194" s="178">
        <v>2929590</v>
      </c>
      <c r="E194" s="115"/>
      <c r="F194" s="23"/>
      <c r="G194" s="174" t="s">
        <v>377</v>
      </c>
      <c r="H194" s="178">
        <v>3041418</v>
      </c>
      <c r="I194" s="115"/>
      <c r="J194" s="23"/>
      <c r="K194" s="174" t="s">
        <v>377</v>
      </c>
      <c r="L194" s="178">
        <v>2818923</v>
      </c>
      <c r="M194" s="115"/>
    </row>
    <row r="195" spans="1:26" ht="15.75" thickBot="1">
      <c r="A195" s="11"/>
      <c r="B195" s="26"/>
      <c r="C195" s="101"/>
      <c r="D195" s="102"/>
      <c r="E195" s="103"/>
      <c r="F195" s="23"/>
      <c r="G195" s="101"/>
      <c r="H195" s="102"/>
      <c r="I195" s="103"/>
      <c r="J195" s="23"/>
      <c r="K195" s="101"/>
      <c r="L195" s="102"/>
      <c r="M195" s="103"/>
    </row>
    <row r="196" spans="1:26" ht="15.75" thickTop="1">
      <c r="A196" s="11"/>
      <c r="B196" s="26" t="s">
        <v>617</v>
      </c>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row>
    <row r="197" spans="1:26">
      <c r="A197" s="11"/>
      <c r="B197" s="17"/>
      <c r="C197" s="17"/>
    </row>
    <row r="198" spans="1:26" ht="89.25">
      <c r="A198" s="11"/>
      <c r="B198" s="18">
        <v>-1</v>
      </c>
      <c r="C198" s="20" t="s">
        <v>758</v>
      </c>
    </row>
    <row r="199" spans="1:26">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row>
    <row r="200" spans="1:26">
      <c r="A200" s="11"/>
      <c r="B200" s="24" t="s">
        <v>759</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row>
    <row r="201" spans="1:26">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row>
    <row r="202" spans="1:26">
      <c r="A202" s="11"/>
      <c r="B202" s="25" t="s">
        <v>760</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row>
    <row r="203" spans="1:26">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row>
    <row r="204" spans="1:26" ht="25.5" customHeight="1">
      <c r="A204" s="11"/>
      <c r="B204" s="25" t="s">
        <v>761</v>
      </c>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row>
    <row r="205" spans="1:26">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ht="25.5" customHeight="1">
      <c r="A206" s="11"/>
      <c r="B206" s="23" t="s">
        <v>762</v>
      </c>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row>
    <row r="207" spans="1:26">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c r="A208" s="11"/>
      <c r="B208" s="23" t="s">
        <v>763</v>
      </c>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row>
    <row r="209" spans="1:26">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row>
    <row r="210" spans="1:26">
      <c r="A210" s="11"/>
      <c r="B210" s="25" t="s">
        <v>764</v>
      </c>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row>
    <row r="211" spans="1:26">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row>
    <row r="212" spans="1:26" ht="25.5" customHeight="1">
      <c r="A212" s="11"/>
      <c r="B212" s="23" t="s">
        <v>765</v>
      </c>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row>
    <row r="213" spans="1:26">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row>
    <row r="214" spans="1:26" ht="25.5" customHeight="1">
      <c r="A214" s="11"/>
      <c r="B214" s="24" t="s">
        <v>766</v>
      </c>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row>
    <row r="215" spans="1:26">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c r="A216" s="11"/>
      <c r="B216" s="24" t="s">
        <v>767</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row>
    <row r="217" spans="1:26">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row>
    <row r="218" spans="1:26">
      <c r="A218" s="11"/>
      <c r="B218" s="25" t="s">
        <v>768</v>
      </c>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row>
    <row r="219" spans="1:26">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ht="25.5" customHeight="1">
      <c r="A220" s="11"/>
      <c r="B220" s="25" t="s">
        <v>769</v>
      </c>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row>
  </sheetData>
  <mergeCells count="566">
    <mergeCell ref="B216:Z216"/>
    <mergeCell ref="B217:Z217"/>
    <mergeCell ref="B218:Z218"/>
    <mergeCell ref="B219:Z219"/>
    <mergeCell ref="B220:Z220"/>
    <mergeCell ref="B210:Z210"/>
    <mergeCell ref="B211:Z211"/>
    <mergeCell ref="B212:Z212"/>
    <mergeCell ref="B213:Z213"/>
    <mergeCell ref="B214:Z214"/>
    <mergeCell ref="B215:Z215"/>
    <mergeCell ref="B204:Z204"/>
    <mergeCell ref="B205:Z205"/>
    <mergeCell ref="B206:Z206"/>
    <mergeCell ref="B207:Z207"/>
    <mergeCell ref="B208:Z208"/>
    <mergeCell ref="B209:Z209"/>
    <mergeCell ref="B196:Z196"/>
    <mergeCell ref="B199:Z199"/>
    <mergeCell ref="B200:Z200"/>
    <mergeCell ref="B201:Z201"/>
    <mergeCell ref="B202:Z202"/>
    <mergeCell ref="B203:Z203"/>
    <mergeCell ref="B158:Z158"/>
    <mergeCell ref="B159:Z159"/>
    <mergeCell ref="B160:Z160"/>
    <mergeCell ref="B161:Z161"/>
    <mergeCell ref="B162:Z162"/>
    <mergeCell ref="B163:Z163"/>
    <mergeCell ref="B152:Z152"/>
    <mergeCell ref="B153:Z153"/>
    <mergeCell ref="B154:Z154"/>
    <mergeCell ref="B155:Z155"/>
    <mergeCell ref="B156:Z156"/>
    <mergeCell ref="B157:Z157"/>
    <mergeCell ref="B60:Z60"/>
    <mergeCell ref="B85:Z85"/>
    <mergeCell ref="B92:Z92"/>
    <mergeCell ref="B117:Z117"/>
    <mergeCell ref="B124:Z124"/>
    <mergeCell ref="B125:Z125"/>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8:Z8"/>
    <mergeCell ref="B9:Z9"/>
    <mergeCell ref="B20:Z20"/>
    <mergeCell ref="B21:Z21"/>
    <mergeCell ref="B22:Z22"/>
    <mergeCell ref="B23:Z23"/>
    <mergeCell ref="M194:M195"/>
    <mergeCell ref="A1:A2"/>
    <mergeCell ref="B1:Z1"/>
    <mergeCell ref="B2:Z2"/>
    <mergeCell ref="B3:Z3"/>
    <mergeCell ref="A4:A220"/>
    <mergeCell ref="B4:Z4"/>
    <mergeCell ref="B5:Z5"/>
    <mergeCell ref="B6:Z6"/>
    <mergeCell ref="B7:Z7"/>
    <mergeCell ref="G194:G195"/>
    <mergeCell ref="H194:H195"/>
    <mergeCell ref="I194:I195"/>
    <mergeCell ref="J194:J195"/>
    <mergeCell ref="K194:K195"/>
    <mergeCell ref="L194:L195"/>
    <mergeCell ref="I192:I193"/>
    <mergeCell ref="J192:J193"/>
    <mergeCell ref="K192:K193"/>
    <mergeCell ref="L192:L193"/>
    <mergeCell ref="M192:M193"/>
    <mergeCell ref="B194:B195"/>
    <mergeCell ref="C194:C195"/>
    <mergeCell ref="D194:D195"/>
    <mergeCell ref="E194:E195"/>
    <mergeCell ref="F194:F195"/>
    <mergeCell ref="C191:E191"/>
    <mergeCell ref="G191:I191"/>
    <mergeCell ref="K191:M191"/>
    <mergeCell ref="B192:B193"/>
    <mergeCell ref="C192:C193"/>
    <mergeCell ref="D192:D193"/>
    <mergeCell ref="E192:E193"/>
    <mergeCell ref="F192:F193"/>
    <mergeCell ref="G192:G193"/>
    <mergeCell ref="H192:H193"/>
    <mergeCell ref="H189:H190"/>
    <mergeCell ref="I189:I190"/>
    <mergeCell ref="J189:J190"/>
    <mergeCell ref="K189:K190"/>
    <mergeCell ref="L189:L190"/>
    <mergeCell ref="M189:M190"/>
    <mergeCell ref="B189:B190"/>
    <mergeCell ref="C189:C190"/>
    <mergeCell ref="D189:D190"/>
    <mergeCell ref="E189:E190"/>
    <mergeCell ref="F189:F190"/>
    <mergeCell ref="G189:G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2:J183"/>
    <mergeCell ref="K182:L183"/>
    <mergeCell ref="M182:M183"/>
    <mergeCell ref="C184:D184"/>
    <mergeCell ref="G184:H184"/>
    <mergeCell ref="K184:L184"/>
    <mergeCell ref="B182:B183"/>
    <mergeCell ref="C182:D183"/>
    <mergeCell ref="E182:E183"/>
    <mergeCell ref="F182:F183"/>
    <mergeCell ref="G182:H183"/>
    <mergeCell ref="I182:I183"/>
    <mergeCell ref="I179:I180"/>
    <mergeCell ref="J179:J180"/>
    <mergeCell ref="K179:K180"/>
    <mergeCell ref="L179:L180"/>
    <mergeCell ref="M179:M180"/>
    <mergeCell ref="C181:D181"/>
    <mergeCell ref="G181:H181"/>
    <mergeCell ref="K181:L181"/>
    <mergeCell ref="C178:E178"/>
    <mergeCell ref="G178:I178"/>
    <mergeCell ref="K178:M178"/>
    <mergeCell ref="B179:B180"/>
    <mergeCell ref="C179:C180"/>
    <mergeCell ref="D179:D180"/>
    <mergeCell ref="E179:E180"/>
    <mergeCell ref="F179:F180"/>
    <mergeCell ref="G179:G180"/>
    <mergeCell ref="H179:H180"/>
    <mergeCell ref="H171:H172"/>
    <mergeCell ref="I171:I172"/>
    <mergeCell ref="B175:M175"/>
    <mergeCell ref="C177:E177"/>
    <mergeCell ref="G177:I177"/>
    <mergeCell ref="K177:M177"/>
    <mergeCell ref="B173:Z173"/>
    <mergeCell ref="B174:Z174"/>
    <mergeCell ref="B171:B172"/>
    <mergeCell ref="C171:C172"/>
    <mergeCell ref="D171:D172"/>
    <mergeCell ref="E171:E172"/>
    <mergeCell ref="F171:F172"/>
    <mergeCell ref="G171:G172"/>
    <mergeCell ref="H167:H168"/>
    <mergeCell ref="I167:I168"/>
    <mergeCell ref="C169:D169"/>
    <mergeCell ref="G169:H169"/>
    <mergeCell ref="C170:D170"/>
    <mergeCell ref="G170:H170"/>
    <mergeCell ref="B167:B168"/>
    <mergeCell ref="C167:C168"/>
    <mergeCell ref="D167:D168"/>
    <mergeCell ref="E167:E168"/>
    <mergeCell ref="F167:F168"/>
    <mergeCell ref="G167:G168"/>
    <mergeCell ref="P146:P147"/>
    <mergeCell ref="Q146:Q147"/>
    <mergeCell ref="R146:R147"/>
    <mergeCell ref="B164:I164"/>
    <mergeCell ref="C166:E166"/>
    <mergeCell ref="G166:I166"/>
    <mergeCell ref="B148:Z148"/>
    <mergeCell ref="B149:Z149"/>
    <mergeCell ref="B150:Z150"/>
    <mergeCell ref="B151:Z151"/>
    <mergeCell ref="J146:J147"/>
    <mergeCell ref="K146:K147"/>
    <mergeCell ref="L146:L147"/>
    <mergeCell ref="M146:M147"/>
    <mergeCell ref="N146:N147"/>
    <mergeCell ref="O146:O147"/>
    <mergeCell ref="P144:Q145"/>
    <mergeCell ref="R144:R145"/>
    <mergeCell ref="B146:B147"/>
    <mergeCell ref="C146:C147"/>
    <mergeCell ref="D146:D147"/>
    <mergeCell ref="E146:E147"/>
    <mergeCell ref="F146:F147"/>
    <mergeCell ref="G146:G147"/>
    <mergeCell ref="H146:H147"/>
    <mergeCell ref="I146:I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Z134:Z135"/>
    <mergeCell ref="B137:R137"/>
    <mergeCell ref="D139:R139"/>
    <mergeCell ref="D140:J140"/>
    <mergeCell ref="L140:R140"/>
    <mergeCell ref="D141:F141"/>
    <mergeCell ref="H141:J141"/>
    <mergeCell ref="L141:N141"/>
    <mergeCell ref="P141:R141"/>
    <mergeCell ref="B136:Z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V133"/>
    <mergeCell ref="W132:W133"/>
    <mergeCell ref="X132:Y133"/>
    <mergeCell ref="Z132:Z133"/>
    <mergeCell ref="B134:B135"/>
    <mergeCell ref="C134:C135"/>
    <mergeCell ref="D134:D135"/>
    <mergeCell ref="E134:E135"/>
    <mergeCell ref="F134:F135"/>
    <mergeCell ref="G134:G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Z126"/>
    <mergeCell ref="D128:N128"/>
    <mergeCell ref="P128:Z128"/>
    <mergeCell ref="D129:F129"/>
    <mergeCell ref="H129:J129"/>
    <mergeCell ref="L129:N129"/>
    <mergeCell ref="P129:R129"/>
    <mergeCell ref="T129:V129"/>
    <mergeCell ref="X129:Z129"/>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0:I111"/>
    <mergeCell ref="J110:J111"/>
    <mergeCell ref="K110:K111"/>
    <mergeCell ref="L110:L111"/>
    <mergeCell ref="M110:M111"/>
    <mergeCell ref="C112:D112"/>
    <mergeCell ref="G112:H112"/>
    <mergeCell ref="K112:L112"/>
    <mergeCell ref="C109:E109"/>
    <mergeCell ref="G109:I109"/>
    <mergeCell ref="K109:M109"/>
    <mergeCell ref="B110:B111"/>
    <mergeCell ref="C110:C111"/>
    <mergeCell ref="D110:D111"/>
    <mergeCell ref="E110:E111"/>
    <mergeCell ref="F110:F111"/>
    <mergeCell ref="G110:G111"/>
    <mergeCell ref="H110:H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M83:M84"/>
    <mergeCell ref="B93:M93"/>
    <mergeCell ref="C95:M95"/>
    <mergeCell ref="C96:E96"/>
    <mergeCell ref="G96:I96"/>
    <mergeCell ref="K96:M96"/>
    <mergeCell ref="G83:G84"/>
    <mergeCell ref="H83:H84"/>
    <mergeCell ref="I83:I84"/>
    <mergeCell ref="J83:J84"/>
    <mergeCell ref="K83:K84"/>
    <mergeCell ref="L83:L84"/>
    <mergeCell ref="I81:I82"/>
    <mergeCell ref="J81:J82"/>
    <mergeCell ref="K81:K82"/>
    <mergeCell ref="L81:L82"/>
    <mergeCell ref="M81:M82"/>
    <mergeCell ref="B83:B84"/>
    <mergeCell ref="C83:C84"/>
    <mergeCell ref="D83:D84"/>
    <mergeCell ref="E83:E84"/>
    <mergeCell ref="F83:F84"/>
    <mergeCell ref="C80:D80"/>
    <mergeCell ref="G80:H80"/>
    <mergeCell ref="K80:L80"/>
    <mergeCell ref="B81:B82"/>
    <mergeCell ref="C81:C82"/>
    <mergeCell ref="D81:D82"/>
    <mergeCell ref="E81:E82"/>
    <mergeCell ref="F81:F82"/>
    <mergeCell ref="G81:G82"/>
    <mergeCell ref="H81:H82"/>
    <mergeCell ref="H78:H79"/>
    <mergeCell ref="I78:I79"/>
    <mergeCell ref="J78:J79"/>
    <mergeCell ref="K78:K79"/>
    <mergeCell ref="L78:L79"/>
    <mergeCell ref="M78:M79"/>
    <mergeCell ref="B78:B79"/>
    <mergeCell ref="C78:C79"/>
    <mergeCell ref="D78:D79"/>
    <mergeCell ref="E78:E79"/>
    <mergeCell ref="F78:F79"/>
    <mergeCell ref="G78:G79"/>
    <mergeCell ref="K75:K76"/>
    <mergeCell ref="L75:L76"/>
    <mergeCell ref="M75:M76"/>
    <mergeCell ref="C77:E77"/>
    <mergeCell ref="G77:I77"/>
    <mergeCell ref="K77:M77"/>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B61:M61"/>
    <mergeCell ref="C63:M63"/>
    <mergeCell ref="C64:E64"/>
    <mergeCell ref="G64:I64"/>
    <mergeCell ref="K64:M64"/>
    <mergeCell ref="B65:B66"/>
    <mergeCell ref="C65:C66"/>
    <mergeCell ref="D65:D66"/>
    <mergeCell ref="E65:E66"/>
    <mergeCell ref="F65:F6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4"/>
  <sheetViews>
    <sheetView showGridLines="0" workbookViewId="0"/>
  </sheetViews>
  <sheetFormatPr defaultRowHeight="15"/>
  <cols>
    <col min="1" max="3" width="36.5703125" bestFit="1" customWidth="1"/>
    <col min="4" max="4" width="31.28515625" customWidth="1"/>
    <col min="5" max="5" width="19.7109375" customWidth="1"/>
    <col min="6" max="6" width="6" customWidth="1"/>
    <col min="7" max="7" width="19.7109375" customWidth="1"/>
    <col min="8" max="9" width="24.42578125" customWidth="1"/>
    <col min="10" max="10" width="4.7109375" customWidth="1"/>
    <col min="11" max="11" width="6" customWidth="1"/>
    <col min="12" max="12" width="24.42578125" customWidth="1"/>
    <col min="13" max="13" width="21.42578125" customWidth="1"/>
    <col min="14" max="14" width="4.7109375" customWidth="1"/>
    <col min="15" max="15" width="6" customWidth="1"/>
    <col min="16" max="17" width="24.42578125" customWidth="1"/>
    <col min="18" max="18" width="4.7109375" customWidth="1"/>
  </cols>
  <sheetData>
    <row r="1" spans="1:18" ht="15" customHeight="1">
      <c r="A1" s="8" t="s">
        <v>77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71</v>
      </c>
      <c r="B3" s="10" t="s">
        <v>9</v>
      </c>
      <c r="C3" s="10"/>
      <c r="D3" s="10"/>
      <c r="E3" s="10"/>
      <c r="F3" s="10"/>
      <c r="G3" s="10"/>
      <c r="H3" s="10"/>
      <c r="I3" s="10"/>
      <c r="J3" s="10"/>
      <c r="K3" s="10"/>
      <c r="L3" s="10"/>
      <c r="M3" s="10"/>
      <c r="N3" s="10"/>
      <c r="O3" s="10"/>
      <c r="P3" s="10"/>
      <c r="Q3" s="10"/>
      <c r="R3" s="10"/>
    </row>
    <row r="4" spans="1:18" ht="15" customHeight="1">
      <c r="A4" s="11" t="s">
        <v>772</v>
      </c>
      <c r="B4" s="10" t="s">
        <v>9</v>
      </c>
      <c r="C4" s="10"/>
      <c r="D4" s="10"/>
      <c r="E4" s="10"/>
      <c r="F4" s="10"/>
      <c r="G4" s="10"/>
      <c r="H4" s="10"/>
      <c r="I4" s="10"/>
      <c r="J4" s="10"/>
      <c r="K4" s="10"/>
      <c r="L4" s="10"/>
      <c r="M4" s="10"/>
      <c r="N4" s="10"/>
      <c r="O4" s="10"/>
      <c r="P4" s="10"/>
      <c r="Q4" s="10"/>
      <c r="R4" s="10"/>
    </row>
    <row r="5" spans="1:18">
      <c r="A5" s="11"/>
      <c r="B5" s="77" t="s">
        <v>773</v>
      </c>
      <c r="C5" s="77"/>
      <c r="D5" s="77"/>
      <c r="E5" s="77"/>
      <c r="F5" s="77"/>
      <c r="G5" s="77"/>
      <c r="H5" s="77"/>
      <c r="I5" s="77"/>
      <c r="J5" s="77"/>
      <c r="K5" s="77"/>
      <c r="L5" s="77"/>
      <c r="M5" s="77"/>
      <c r="N5" s="77"/>
      <c r="O5" s="77"/>
      <c r="P5" s="77"/>
      <c r="Q5" s="77"/>
      <c r="R5" s="77"/>
    </row>
    <row r="6" spans="1:18">
      <c r="A6" s="11"/>
      <c r="B6" s="10"/>
      <c r="C6" s="10"/>
      <c r="D6" s="10"/>
      <c r="E6" s="10"/>
      <c r="F6" s="10"/>
      <c r="G6" s="10"/>
      <c r="H6" s="10"/>
      <c r="I6" s="10"/>
      <c r="J6" s="10"/>
      <c r="K6" s="10"/>
      <c r="L6" s="10"/>
      <c r="M6" s="10"/>
      <c r="N6" s="10"/>
      <c r="O6" s="10"/>
      <c r="P6" s="10"/>
      <c r="Q6" s="10"/>
      <c r="R6" s="10"/>
    </row>
    <row r="7" spans="1:18">
      <c r="A7" s="11"/>
      <c r="B7" s="22" t="s">
        <v>774</v>
      </c>
      <c r="C7" s="22"/>
      <c r="D7" s="22"/>
      <c r="E7" s="22"/>
      <c r="F7" s="22"/>
      <c r="G7" s="22"/>
      <c r="H7" s="22"/>
      <c r="I7" s="22"/>
      <c r="J7" s="22"/>
      <c r="K7" s="22"/>
      <c r="L7" s="22"/>
      <c r="M7" s="22"/>
      <c r="N7" s="22"/>
      <c r="O7" s="22"/>
      <c r="P7" s="22"/>
      <c r="Q7" s="22"/>
      <c r="R7" s="22"/>
    </row>
    <row r="8" spans="1:18">
      <c r="A8" s="11"/>
      <c r="B8" s="10"/>
      <c r="C8" s="10"/>
      <c r="D8" s="10"/>
      <c r="E8" s="10"/>
      <c r="F8" s="10"/>
      <c r="G8" s="10"/>
      <c r="H8" s="10"/>
      <c r="I8" s="10"/>
      <c r="J8" s="10"/>
      <c r="K8" s="10"/>
      <c r="L8" s="10"/>
      <c r="M8" s="10"/>
      <c r="N8" s="10"/>
      <c r="O8" s="10"/>
      <c r="P8" s="10"/>
      <c r="Q8" s="10"/>
      <c r="R8" s="10"/>
    </row>
    <row r="9" spans="1:18" ht="25.5" customHeight="1">
      <c r="A9" s="11"/>
      <c r="B9" s="23" t="s">
        <v>775</v>
      </c>
      <c r="C9" s="23"/>
      <c r="D9" s="23"/>
      <c r="E9" s="23"/>
      <c r="F9" s="23"/>
      <c r="G9" s="23"/>
      <c r="H9" s="23"/>
      <c r="I9" s="23"/>
      <c r="J9" s="23"/>
      <c r="K9" s="23"/>
      <c r="L9" s="23"/>
      <c r="M9" s="23"/>
      <c r="N9" s="23"/>
      <c r="O9" s="23"/>
      <c r="P9" s="23"/>
      <c r="Q9" s="23"/>
      <c r="R9" s="23"/>
    </row>
    <row r="10" spans="1:18">
      <c r="A10" s="11"/>
      <c r="B10" s="10"/>
      <c r="C10" s="10"/>
      <c r="D10" s="10"/>
      <c r="E10" s="10"/>
      <c r="F10" s="10"/>
      <c r="G10" s="10"/>
      <c r="H10" s="10"/>
      <c r="I10" s="10"/>
      <c r="J10" s="10"/>
      <c r="K10" s="10"/>
      <c r="L10" s="10"/>
      <c r="M10" s="10"/>
      <c r="N10" s="10"/>
      <c r="O10" s="10"/>
      <c r="P10" s="10"/>
      <c r="Q10" s="10"/>
      <c r="R10" s="10"/>
    </row>
    <row r="11" spans="1:18" ht="25.5" customHeight="1">
      <c r="A11" s="11"/>
      <c r="B11" s="23" t="s">
        <v>776</v>
      </c>
      <c r="C11" s="23"/>
      <c r="D11" s="23"/>
      <c r="E11" s="23"/>
      <c r="F11" s="23"/>
      <c r="G11" s="23"/>
      <c r="H11" s="23"/>
      <c r="I11" s="23"/>
      <c r="J11" s="23"/>
      <c r="K11" s="23"/>
      <c r="L11" s="23"/>
      <c r="M11" s="23"/>
      <c r="N11" s="23"/>
      <c r="O11" s="23"/>
      <c r="P11" s="23"/>
      <c r="Q11" s="23"/>
      <c r="R11" s="23"/>
    </row>
    <row r="12" spans="1:18">
      <c r="A12" s="11"/>
      <c r="B12" s="10"/>
      <c r="C12" s="10"/>
      <c r="D12" s="10"/>
      <c r="E12" s="10"/>
      <c r="F12" s="10"/>
      <c r="G12" s="10"/>
      <c r="H12" s="10"/>
      <c r="I12" s="10"/>
      <c r="J12" s="10"/>
      <c r="K12" s="10"/>
      <c r="L12" s="10"/>
      <c r="M12" s="10"/>
      <c r="N12" s="10"/>
      <c r="O12" s="10"/>
      <c r="P12" s="10"/>
      <c r="Q12" s="10"/>
      <c r="R12" s="10"/>
    </row>
    <row r="13" spans="1:18">
      <c r="A13" s="11"/>
      <c r="B13" s="23" t="s">
        <v>777</v>
      </c>
      <c r="C13" s="23"/>
      <c r="D13" s="23"/>
      <c r="E13" s="23"/>
      <c r="F13" s="23"/>
      <c r="G13" s="23"/>
      <c r="H13" s="23"/>
      <c r="I13" s="23"/>
      <c r="J13" s="23"/>
      <c r="K13" s="23"/>
      <c r="L13" s="23"/>
      <c r="M13" s="23"/>
      <c r="N13" s="23"/>
      <c r="O13" s="23"/>
      <c r="P13" s="23"/>
      <c r="Q13" s="23"/>
      <c r="R13" s="23"/>
    </row>
    <row r="14" spans="1:18">
      <c r="A14" s="11"/>
      <c r="B14" s="23"/>
      <c r="C14" s="23"/>
      <c r="D14" s="23"/>
      <c r="E14" s="23"/>
      <c r="F14" s="23"/>
      <c r="G14" s="23"/>
      <c r="H14" s="23"/>
      <c r="I14" s="23"/>
      <c r="J14" s="23"/>
      <c r="K14" s="23"/>
      <c r="L14" s="23"/>
      <c r="M14" s="23"/>
      <c r="N14" s="23"/>
      <c r="O14" s="23"/>
      <c r="P14" s="23"/>
      <c r="Q14" s="23"/>
      <c r="R14" s="23"/>
    </row>
    <row r="15" spans="1:18">
      <c r="A15" s="11"/>
      <c r="B15" s="17"/>
      <c r="C15" s="17"/>
    </row>
    <row r="16" spans="1:18" ht="51">
      <c r="A16" s="11"/>
      <c r="B16" s="18" t="s">
        <v>245</v>
      </c>
      <c r="C16" s="18" t="s">
        <v>778</v>
      </c>
    </row>
    <row r="17" spans="1:18">
      <c r="A17" s="11"/>
      <c r="B17" s="17"/>
      <c r="C17" s="17"/>
    </row>
    <row r="18" spans="1:18" ht="51">
      <c r="A18" s="11"/>
      <c r="B18" s="18" t="s">
        <v>245</v>
      </c>
      <c r="C18" s="18" t="s">
        <v>779</v>
      </c>
    </row>
    <row r="19" spans="1:18">
      <c r="A19" s="11"/>
      <c r="B19" s="17"/>
      <c r="C19" s="17"/>
    </row>
    <row r="20" spans="1:18" ht="38.25">
      <c r="A20" s="11"/>
      <c r="B20" s="18" t="s">
        <v>245</v>
      </c>
      <c r="C20" s="18" t="s">
        <v>780</v>
      </c>
    </row>
    <row r="21" spans="1:18">
      <c r="A21" s="11"/>
      <c r="B21" s="10"/>
      <c r="C21" s="10"/>
      <c r="D21" s="10"/>
      <c r="E21" s="10"/>
      <c r="F21" s="10"/>
      <c r="G21" s="10"/>
      <c r="H21" s="10"/>
      <c r="I21" s="10"/>
      <c r="J21" s="10"/>
      <c r="K21" s="10"/>
      <c r="L21" s="10"/>
      <c r="M21" s="10"/>
      <c r="N21" s="10"/>
      <c r="O21" s="10"/>
      <c r="P21" s="10"/>
      <c r="Q21" s="10"/>
      <c r="R21" s="10"/>
    </row>
    <row r="22" spans="1:18">
      <c r="A22" s="11"/>
      <c r="B22" s="22" t="s">
        <v>781</v>
      </c>
      <c r="C22" s="22"/>
      <c r="D22" s="22"/>
      <c r="E22" s="22"/>
      <c r="F22" s="22"/>
      <c r="G22" s="22"/>
      <c r="H22" s="22"/>
      <c r="I22" s="22"/>
      <c r="J22" s="22"/>
      <c r="K22" s="22"/>
      <c r="L22" s="22"/>
      <c r="M22" s="22"/>
      <c r="N22" s="22"/>
      <c r="O22" s="22"/>
      <c r="P22" s="22"/>
      <c r="Q22" s="22"/>
      <c r="R22" s="22"/>
    </row>
    <row r="23" spans="1:18">
      <c r="A23" s="11"/>
      <c r="B23" s="10"/>
      <c r="C23" s="10"/>
      <c r="D23" s="10"/>
      <c r="E23" s="10"/>
      <c r="F23" s="10"/>
      <c r="G23" s="10"/>
      <c r="H23" s="10"/>
      <c r="I23" s="10"/>
      <c r="J23" s="10"/>
      <c r="K23" s="10"/>
      <c r="L23" s="10"/>
      <c r="M23" s="10"/>
      <c r="N23" s="10"/>
      <c r="O23" s="10"/>
      <c r="P23" s="10"/>
      <c r="Q23" s="10"/>
      <c r="R23" s="10"/>
    </row>
    <row r="24" spans="1:18">
      <c r="A24" s="11"/>
      <c r="B24" s="23" t="s">
        <v>782</v>
      </c>
      <c r="C24" s="23"/>
      <c r="D24" s="23"/>
      <c r="E24" s="23"/>
      <c r="F24" s="23"/>
      <c r="G24" s="23"/>
      <c r="H24" s="23"/>
      <c r="I24" s="23"/>
      <c r="J24" s="23"/>
      <c r="K24" s="23"/>
      <c r="L24" s="23"/>
      <c r="M24" s="23"/>
      <c r="N24" s="23"/>
      <c r="O24" s="23"/>
      <c r="P24" s="23"/>
      <c r="Q24" s="23"/>
      <c r="R24" s="23"/>
    </row>
    <row r="25" spans="1:18">
      <c r="A25" s="11"/>
      <c r="B25" s="23"/>
      <c r="C25" s="23"/>
      <c r="D25" s="23"/>
      <c r="E25" s="23"/>
      <c r="F25" s="23"/>
      <c r="G25" s="23"/>
      <c r="H25" s="23"/>
      <c r="I25" s="23"/>
      <c r="J25" s="23"/>
      <c r="K25" s="23"/>
      <c r="L25" s="23"/>
      <c r="M25" s="23"/>
      <c r="N25" s="23"/>
      <c r="O25" s="23"/>
      <c r="P25" s="23"/>
      <c r="Q25" s="23"/>
      <c r="R25" s="23"/>
    </row>
    <row r="26" spans="1:18">
      <c r="A26" s="11"/>
      <c r="B26" s="17"/>
      <c r="C26" s="17"/>
    </row>
    <row r="27" spans="1:18" ht="38.25">
      <c r="A27" s="11"/>
      <c r="B27" s="18" t="s">
        <v>245</v>
      </c>
      <c r="C27" s="18" t="s">
        <v>783</v>
      </c>
    </row>
    <row r="28" spans="1:18">
      <c r="A28" s="11"/>
      <c r="B28" s="17"/>
      <c r="C28" s="17"/>
    </row>
    <row r="29" spans="1:18" ht="229.5">
      <c r="A29" s="11"/>
      <c r="B29" s="18" t="s">
        <v>245</v>
      </c>
      <c r="C29" s="18" t="s">
        <v>784</v>
      </c>
    </row>
    <row r="30" spans="1:18">
      <c r="A30" s="11"/>
      <c r="B30" s="10"/>
      <c r="C30" s="10"/>
      <c r="D30" s="10"/>
      <c r="E30" s="10"/>
      <c r="F30" s="10"/>
      <c r="G30" s="10"/>
      <c r="H30" s="10"/>
      <c r="I30" s="10"/>
      <c r="J30" s="10"/>
      <c r="K30" s="10"/>
      <c r="L30" s="10"/>
      <c r="M30" s="10"/>
      <c r="N30" s="10"/>
      <c r="O30" s="10"/>
      <c r="P30" s="10"/>
      <c r="Q30" s="10"/>
      <c r="R30" s="10"/>
    </row>
    <row r="31" spans="1:18">
      <c r="A31" s="11"/>
      <c r="B31" s="25" t="s">
        <v>785</v>
      </c>
      <c r="C31" s="25"/>
      <c r="D31" s="25"/>
      <c r="E31" s="25"/>
      <c r="F31" s="25"/>
      <c r="G31" s="25"/>
      <c r="H31" s="25"/>
      <c r="I31" s="25"/>
      <c r="J31" s="25"/>
      <c r="K31" s="25"/>
      <c r="L31" s="25"/>
      <c r="M31" s="25"/>
      <c r="N31" s="25"/>
      <c r="O31" s="25"/>
      <c r="P31" s="25"/>
      <c r="Q31" s="25"/>
      <c r="R31" s="25"/>
    </row>
    <row r="32" spans="1:18">
      <c r="A32" s="11"/>
      <c r="B32" s="10"/>
      <c r="C32" s="10"/>
      <c r="D32" s="10"/>
      <c r="E32" s="10"/>
      <c r="F32" s="10"/>
      <c r="G32" s="10"/>
      <c r="H32" s="10"/>
      <c r="I32" s="10"/>
      <c r="J32" s="10"/>
      <c r="K32" s="10"/>
      <c r="L32" s="10"/>
      <c r="M32" s="10"/>
      <c r="N32" s="10"/>
      <c r="O32" s="10"/>
      <c r="P32" s="10"/>
      <c r="Q32" s="10"/>
      <c r="R32" s="10"/>
    </row>
    <row r="33" spans="1:18" ht="25.5" customHeight="1">
      <c r="A33" s="11"/>
      <c r="B33" s="25" t="s">
        <v>786</v>
      </c>
      <c r="C33" s="25"/>
      <c r="D33" s="25"/>
      <c r="E33" s="25"/>
      <c r="F33" s="25"/>
      <c r="G33" s="25"/>
      <c r="H33" s="25"/>
      <c r="I33" s="25"/>
      <c r="J33" s="25"/>
      <c r="K33" s="25"/>
      <c r="L33" s="25"/>
      <c r="M33" s="25"/>
      <c r="N33" s="25"/>
      <c r="O33" s="25"/>
      <c r="P33" s="25"/>
      <c r="Q33" s="25"/>
      <c r="R33" s="25"/>
    </row>
    <row r="34" spans="1:18">
      <c r="A34" s="11"/>
      <c r="B34" s="10"/>
      <c r="C34" s="10"/>
      <c r="D34" s="10"/>
      <c r="E34" s="10"/>
      <c r="F34" s="10"/>
      <c r="G34" s="10"/>
      <c r="H34" s="10"/>
      <c r="I34" s="10"/>
      <c r="J34" s="10"/>
      <c r="K34" s="10"/>
      <c r="L34" s="10"/>
      <c r="M34" s="10"/>
      <c r="N34" s="10"/>
      <c r="O34" s="10"/>
      <c r="P34" s="10"/>
      <c r="Q34" s="10"/>
      <c r="R34" s="10"/>
    </row>
    <row r="35" spans="1:18" ht="25.5" customHeight="1">
      <c r="A35" s="11"/>
      <c r="B35" s="25" t="s">
        <v>787</v>
      </c>
      <c r="C35" s="25"/>
      <c r="D35" s="25"/>
      <c r="E35" s="25"/>
      <c r="F35" s="25"/>
      <c r="G35" s="25"/>
      <c r="H35" s="25"/>
      <c r="I35" s="25"/>
      <c r="J35" s="25"/>
      <c r="K35" s="25"/>
      <c r="L35" s="25"/>
      <c r="M35" s="25"/>
      <c r="N35" s="25"/>
      <c r="O35" s="25"/>
      <c r="P35" s="25"/>
      <c r="Q35" s="25"/>
      <c r="R35" s="25"/>
    </row>
    <row r="36" spans="1:18">
      <c r="A36" s="11"/>
      <c r="B36" s="10"/>
      <c r="C36" s="10"/>
      <c r="D36" s="10"/>
      <c r="E36" s="10"/>
      <c r="F36" s="10"/>
      <c r="G36" s="10"/>
      <c r="H36" s="10"/>
      <c r="I36" s="10"/>
      <c r="J36" s="10"/>
      <c r="K36" s="10"/>
      <c r="L36" s="10"/>
      <c r="M36" s="10"/>
      <c r="N36" s="10"/>
      <c r="O36" s="10"/>
      <c r="P36" s="10"/>
      <c r="Q36" s="10"/>
      <c r="R36" s="10"/>
    </row>
    <row r="37" spans="1:18">
      <c r="A37" s="11"/>
      <c r="B37" s="24" t="s">
        <v>788</v>
      </c>
      <c r="C37" s="24"/>
      <c r="D37" s="24"/>
      <c r="E37" s="24"/>
      <c r="F37" s="24"/>
      <c r="G37" s="24"/>
      <c r="H37" s="24"/>
      <c r="I37" s="24"/>
      <c r="J37" s="24"/>
      <c r="K37" s="24"/>
      <c r="L37" s="24"/>
      <c r="M37" s="24"/>
      <c r="N37" s="24"/>
      <c r="O37" s="24"/>
      <c r="P37" s="24"/>
      <c r="Q37" s="24"/>
      <c r="R37" s="24"/>
    </row>
    <row r="38" spans="1:18">
      <c r="A38" s="11"/>
      <c r="B38" s="10"/>
      <c r="C38" s="10"/>
      <c r="D38" s="10"/>
      <c r="E38" s="10"/>
      <c r="F38" s="10"/>
      <c r="G38" s="10"/>
      <c r="H38" s="10"/>
      <c r="I38" s="10"/>
      <c r="J38" s="10"/>
      <c r="K38" s="10"/>
      <c r="L38" s="10"/>
      <c r="M38" s="10"/>
      <c r="N38" s="10"/>
      <c r="O38" s="10"/>
      <c r="P38" s="10"/>
      <c r="Q38" s="10"/>
      <c r="R38" s="10"/>
    </row>
    <row r="39" spans="1:18">
      <c r="A39" s="11"/>
      <c r="B39" s="25" t="s">
        <v>789</v>
      </c>
      <c r="C39" s="25"/>
      <c r="D39" s="25"/>
      <c r="E39" s="25"/>
      <c r="F39" s="25"/>
      <c r="G39" s="25"/>
      <c r="H39" s="25"/>
      <c r="I39" s="25"/>
      <c r="J39" s="25"/>
      <c r="K39" s="25"/>
      <c r="L39" s="25"/>
      <c r="M39" s="25"/>
      <c r="N39" s="25"/>
      <c r="O39" s="25"/>
      <c r="P39" s="25"/>
      <c r="Q39" s="25"/>
      <c r="R39" s="25"/>
    </row>
    <row r="40" spans="1:18">
      <c r="A40" s="11"/>
      <c r="B40" s="23"/>
      <c r="C40" s="23"/>
      <c r="D40" s="23"/>
      <c r="E40" s="23"/>
      <c r="F40" s="23"/>
      <c r="G40" s="23"/>
      <c r="H40" s="23"/>
      <c r="I40" s="23"/>
      <c r="J40" s="23"/>
      <c r="K40" s="23"/>
      <c r="L40" s="23"/>
      <c r="M40" s="23"/>
      <c r="N40" s="23"/>
      <c r="O40" s="23"/>
      <c r="P40" s="23"/>
      <c r="Q40" s="23"/>
      <c r="R40" s="23"/>
    </row>
    <row r="41" spans="1:18">
      <c r="A41" s="11"/>
      <c r="B41" s="17"/>
      <c r="C41" s="17"/>
    </row>
    <row r="42" spans="1:18" ht="229.5">
      <c r="A42" s="11"/>
      <c r="B42" s="18" t="s">
        <v>245</v>
      </c>
      <c r="C42" s="125" t="s">
        <v>790</v>
      </c>
    </row>
    <row r="43" spans="1:18">
      <c r="A43" s="11"/>
      <c r="B43" s="17"/>
      <c r="C43" s="17"/>
    </row>
    <row r="44" spans="1:18" ht="216.75">
      <c r="A44" s="11"/>
      <c r="B44" s="18" t="s">
        <v>245</v>
      </c>
      <c r="C44" s="125" t="s">
        <v>791</v>
      </c>
    </row>
    <row r="45" spans="1:18">
      <c r="A45" s="11"/>
      <c r="B45" s="17"/>
      <c r="C45" s="17"/>
    </row>
    <row r="46" spans="1:18" ht="89.25">
      <c r="A46" s="11"/>
      <c r="B46" s="18" t="s">
        <v>245</v>
      </c>
      <c r="C46" s="125" t="s">
        <v>792</v>
      </c>
    </row>
    <row r="47" spans="1:18">
      <c r="A47" s="11"/>
      <c r="B47" s="17"/>
      <c r="C47" s="17"/>
    </row>
    <row r="48" spans="1:18" ht="178.5">
      <c r="A48" s="11"/>
      <c r="B48" s="18" t="s">
        <v>245</v>
      </c>
      <c r="C48" s="125" t="s">
        <v>793</v>
      </c>
    </row>
    <row r="49" spans="1:18">
      <c r="A49" s="11"/>
      <c r="B49" s="17"/>
      <c r="C49" s="17"/>
    </row>
    <row r="50" spans="1:18" ht="165.75">
      <c r="A50" s="11"/>
      <c r="B50" s="18" t="s">
        <v>245</v>
      </c>
      <c r="C50" s="125" t="s">
        <v>794</v>
      </c>
    </row>
    <row r="51" spans="1:18">
      <c r="A51" s="11"/>
      <c r="B51" s="17"/>
      <c r="C51" s="17"/>
    </row>
    <row r="52" spans="1:18" ht="89.25">
      <c r="A52" s="11"/>
      <c r="B52" s="18" t="s">
        <v>245</v>
      </c>
      <c r="C52" s="125" t="s">
        <v>795</v>
      </c>
    </row>
    <row r="53" spans="1:18">
      <c r="A53" s="11"/>
      <c r="B53" s="17"/>
      <c r="C53" s="17"/>
    </row>
    <row r="54" spans="1:18" ht="140.25">
      <c r="A54" s="11"/>
      <c r="B54" s="18" t="s">
        <v>245</v>
      </c>
      <c r="C54" s="125" t="s">
        <v>796</v>
      </c>
    </row>
    <row r="55" spans="1:18">
      <c r="A55" s="11"/>
      <c r="B55" s="10"/>
      <c r="C55" s="10"/>
      <c r="D55" s="10"/>
      <c r="E55" s="10"/>
      <c r="F55" s="10"/>
      <c r="G55" s="10"/>
      <c r="H55" s="10"/>
      <c r="I55" s="10"/>
      <c r="J55" s="10"/>
      <c r="K55" s="10"/>
      <c r="L55" s="10"/>
      <c r="M55" s="10"/>
      <c r="N55" s="10"/>
      <c r="O55" s="10"/>
      <c r="P55" s="10"/>
      <c r="Q55" s="10"/>
      <c r="R55" s="10"/>
    </row>
    <row r="56" spans="1:18">
      <c r="A56" s="11"/>
      <c r="B56" s="24" t="s">
        <v>797</v>
      </c>
      <c r="C56" s="24"/>
      <c r="D56" s="24"/>
      <c r="E56" s="24"/>
      <c r="F56" s="24"/>
      <c r="G56" s="24"/>
      <c r="H56" s="24"/>
      <c r="I56" s="24"/>
      <c r="J56" s="24"/>
      <c r="K56" s="24"/>
      <c r="L56" s="24"/>
      <c r="M56" s="24"/>
      <c r="N56" s="24"/>
      <c r="O56" s="24"/>
      <c r="P56" s="24"/>
      <c r="Q56" s="24"/>
      <c r="R56" s="24"/>
    </row>
    <row r="57" spans="1:18">
      <c r="A57" s="11"/>
      <c r="B57" s="10"/>
      <c r="C57" s="10"/>
      <c r="D57" s="10"/>
      <c r="E57" s="10"/>
      <c r="F57" s="10"/>
      <c r="G57" s="10"/>
      <c r="H57" s="10"/>
      <c r="I57" s="10"/>
      <c r="J57" s="10"/>
      <c r="K57" s="10"/>
      <c r="L57" s="10"/>
      <c r="M57" s="10"/>
      <c r="N57" s="10"/>
      <c r="O57" s="10"/>
      <c r="P57" s="10"/>
      <c r="Q57" s="10"/>
      <c r="R57" s="10"/>
    </row>
    <row r="58" spans="1:18" ht="51" customHeight="1">
      <c r="A58" s="11"/>
      <c r="B58" s="23" t="s">
        <v>798</v>
      </c>
      <c r="C58" s="23"/>
      <c r="D58" s="23"/>
      <c r="E58" s="23"/>
      <c r="F58" s="23"/>
      <c r="G58" s="23"/>
      <c r="H58" s="23"/>
      <c r="I58" s="23"/>
      <c r="J58" s="23"/>
      <c r="K58" s="23"/>
      <c r="L58" s="23"/>
      <c r="M58" s="23"/>
      <c r="N58" s="23"/>
      <c r="O58" s="23"/>
      <c r="P58" s="23"/>
      <c r="Q58" s="23"/>
      <c r="R58" s="23"/>
    </row>
    <row r="59" spans="1:18">
      <c r="A59" s="11"/>
      <c r="B59" s="10"/>
      <c r="C59" s="10"/>
      <c r="D59" s="10"/>
      <c r="E59" s="10"/>
      <c r="F59" s="10"/>
      <c r="G59" s="10"/>
      <c r="H59" s="10"/>
      <c r="I59" s="10"/>
      <c r="J59" s="10"/>
      <c r="K59" s="10"/>
      <c r="L59" s="10"/>
      <c r="M59" s="10"/>
      <c r="N59" s="10"/>
      <c r="O59" s="10"/>
      <c r="P59" s="10"/>
      <c r="Q59" s="10"/>
      <c r="R59" s="10"/>
    </row>
    <row r="60" spans="1:18" ht="38.25" customHeight="1">
      <c r="A60" s="11"/>
      <c r="B60" s="22" t="s">
        <v>799</v>
      </c>
      <c r="C60" s="22"/>
      <c r="D60" s="22"/>
      <c r="E60" s="22"/>
      <c r="F60" s="22"/>
      <c r="G60" s="22"/>
      <c r="H60" s="22"/>
      <c r="I60" s="22"/>
      <c r="J60" s="22"/>
      <c r="K60" s="22"/>
      <c r="L60" s="22"/>
      <c r="M60" s="22"/>
      <c r="N60" s="22"/>
      <c r="O60" s="22"/>
      <c r="P60" s="22"/>
      <c r="Q60" s="22"/>
      <c r="R60" s="22"/>
    </row>
    <row r="61" spans="1:18">
      <c r="A61" s="11"/>
      <c r="B61" s="10"/>
      <c r="C61" s="10"/>
      <c r="D61" s="10"/>
      <c r="E61" s="10"/>
      <c r="F61" s="10"/>
      <c r="G61" s="10"/>
      <c r="H61" s="10"/>
      <c r="I61" s="10"/>
      <c r="J61" s="10"/>
      <c r="K61" s="10"/>
      <c r="L61" s="10"/>
      <c r="M61" s="10"/>
      <c r="N61" s="10"/>
      <c r="O61" s="10"/>
      <c r="P61" s="10"/>
      <c r="Q61" s="10"/>
      <c r="R61" s="10"/>
    </row>
    <row r="62" spans="1:18" ht="25.5" customHeight="1">
      <c r="A62" s="11"/>
      <c r="B62" s="23" t="s">
        <v>800</v>
      </c>
      <c r="C62" s="23"/>
      <c r="D62" s="23"/>
      <c r="E62" s="23"/>
      <c r="F62" s="23"/>
      <c r="G62" s="23"/>
      <c r="H62" s="23"/>
      <c r="I62" s="23"/>
      <c r="J62" s="23"/>
      <c r="K62" s="23"/>
      <c r="L62" s="23"/>
      <c r="M62" s="23"/>
      <c r="N62" s="23"/>
      <c r="O62" s="23"/>
      <c r="P62" s="23"/>
      <c r="Q62" s="23"/>
      <c r="R62" s="23"/>
    </row>
    <row r="63" spans="1:18">
      <c r="A63" s="11"/>
      <c r="B63" s="10"/>
      <c r="C63" s="10"/>
      <c r="D63" s="10"/>
      <c r="E63" s="10"/>
      <c r="F63" s="10"/>
      <c r="G63" s="10"/>
      <c r="H63" s="10"/>
      <c r="I63" s="10"/>
      <c r="J63" s="10"/>
      <c r="K63" s="10"/>
      <c r="L63" s="10"/>
      <c r="M63" s="10"/>
      <c r="N63" s="10"/>
      <c r="O63" s="10"/>
      <c r="P63" s="10"/>
      <c r="Q63" s="10"/>
      <c r="R63" s="10"/>
    </row>
    <row r="64" spans="1:18" ht="25.5" customHeight="1">
      <c r="A64" s="11"/>
      <c r="B64" s="23" t="s">
        <v>801</v>
      </c>
      <c r="C64" s="23"/>
      <c r="D64" s="23"/>
      <c r="E64" s="23"/>
      <c r="F64" s="23"/>
      <c r="G64" s="23"/>
      <c r="H64" s="23"/>
      <c r="I64" s="23"/>
      <c r="J64" s="23"/>
      <c r="K64" s="23"/>
      <c r="L64" s="23"/>
      <c r="M64" s="23"/>
      <c r="N64" s="23"/>
      <c r="O64" s="23"/>
      <c r="P64" s="23"/>
      <c r="Q64" s="23"/>
      <c r="R64" s="23"/>
    </row>
    <row r="65" spans="1:18">
      <c r="A65" s="11"/>
      <c r="B65" s="10"/>
      <c r="C65" s="10"/>
      <c r="D65" s="10"/>
      <c r="E65" s="10"/>
      <c r="F65" s="10"/>
      <c r="G65" s="10"/>
      <c r="H65" s="10"/>
      <c r="I65" s="10"/>
      <c r="J65" s="10"/>
      <c r="K65" s="10"/>
      <c r="L65" s="10"/>
      <c r="M65" s="10"/>
      <c r="N65" s="10"/>
      <c r="O65" s="10"/>
      <c r="P65" s="10"/>
      <c r="Q65" s="10"/>
      <c r="R65" s="10"/>
    </row>
    <row r="66" spans="1:18" ht="25.5" customHeight="1">
      <c r="A66" s="11"/>
      <c r="B66" s="23" t="s">
        <v>802</v>
      </c>
      <c r="C66" s="23"/>
      <c r="D66" s="23"/>
      <c r="E66" s="23"/>
      <c r="F66" s="23"/>
      <c r="G66" s="23"/>
      <c r="H66" s="23"/>
      <c r="I66" s="23"/>
      <c r="J66" s="23"/>
      <c r="K66" s="23"/>
      <c r="L66" s="23"/>
      <c r="M66" s="23"/>
      <c r="N66" s="23"/>
      <c r="O66" s="23"/>
      <c r="P66" s="23"/>
      <c r="Q66" s="23"/>
      <c r="R66" s="23"/>
    </row>
    <row r="67" spans="1:18">
      <c r="A67" s="11"/>
      <c r="B67" s="10"/>
      <c r="C67" s="10"/>
      <c r="D67" s="10"/>
      <c r="E67" s="10"/>
      <c r="F67" s="10"/>
      <c r="G67" s="10"/>
      <c r="H67" s="10"/>
      <c r="I67" s="10"/>
      <c r="J67" s="10"/>
      <c r="K67" s="10"/>
      <c r="L67" s="10"/>
      <c r="M67" s="10"/>
      <c r="N67" s="10"/>
      <c r="O67" s="10"/>
      <c r="P67" s="10"/>
      <c r="Q67" s="10"/>
      <c r="R67" s="10"/>
    </row>
    <row r="68" spans="1:18" ht="38.25" customHeight="1">
      <c r="A68" s="11"/>
      <c r="B68" s="22" t="s">
        <v>803</v>
      </c>
      <c r="C68" s="22"/>
      <c r="D68" s="22"/>
      <c r="E68" s="22"/>
      <c r="F68" s="22"/>
      <c r="G68" s="22"/>
      <c r="H68" s="22"/>
      <c r="I68" s="22"/>
      <c r="J68" s="22"/>
      <c r="K68" s="22"/>
      <c r="L68" s="22"/>
      <c r="M68" s="22"/>
      <c r="N68" s="22"/>
      <c r="O68" s="22"/>
      <c r="P68" s="22"/>
      <c r="Q68" s="22"/>
      <c r="R68" s="22"/>
    </row>
    <row r="69" spans="1:18">
      <c r="A69" s="11"/>
      <c r="B69" s="10"/>
      <c r="C69" s="10"/>
      <c r="D69" s="10"/>
      <c r="E69" s="10"/>
      <c r="F69" s="10"/>
      <c r="G69" s="10"/>
      <c r="H69" s="10"/>
      <c r="I69" s="10"/>
      <c r="J69" s="10"/>
      <c r="K69" s="10"/>
      <c r="L69" s="10"/>
      <c r="M69" s="10"/>
      <c r="N69" s="10"/>
      <c r="O69" s="10"/>
      <c r="P69" s="10"/>
      <c r="Q69" s="10"/>
      <c r="R69" s="10"/>
    </row>
    <row r="70" spans="1:18" ht="25.5" customHeight="1">
      <c r="A70" s="11"/>
      <c r="B70" s="23" t="s">
        <v>804</v>
      </c>
      <c r="C70" s="23"/>
      <c r="D70" s="23"/>
      <c r="E70" s="23"/>
      <c r="F70" s="23"/>
      <c r="G70" s="23"/>
      <c r="H70" s="23"/>
      <c r="I70" s="23"/>
      <c r="J70" s="23"/>
      <c r="K70" s="23"/>
      <c r="L70" s="23"/>
      <c r="M70" s="23"/>
      <c r="N70" s="23"/>
      <c r="O70" s="23"/>
      <c r="P70" s="23"/>
      <c r="Q70" s="23"/>
      <c r="R70" s="23"/>
    </row>
    <row r="71" spans="1:18">
      <c r="A71" s="11"/>
      <c r="B71" s="10"/>
      <c r="C71" s="10"/>
      <c r="D71" s="10"/>
      <c r="E71" s="10"/>
      <c r="F71" s="10"/>
      <c r="G71" s="10"/>
      <c r="H71" s="10"/>
      <c r="I71" s="10"/>
      <c r="J71" s="10"/>
      <c r="K71" s="10"/>
      <c r="L71" s="10"/>
      <c r="M71" s="10"/>
      <c r="N71" s="10"/>
      <c r="O71" s="10"/>
      <c r="P71" s="10"/>
      <c r="Q71" s="10"/>
      <c r="R71" s="10"/>
    </row>
    <row r="72" spans="1:18" ht="38.25" customHeight="1">
      <c r="A72" s="11"/>
      <c r="B72" s="23" t="s">
        <v>805</v>
      </c>
      <c r="C72" s="23"/>
      <c r="D72" s="23"/>
      <c r="E72" s="23"/>
      <c r="F72" s="23"/>
      <c r="G72" s="23"/>
      <c r="H72" s="23"/>
      <c r="I72" s="23"/>
      <c r="J72" s="23"/>
      <c r="K72" s="23"/>
      <c r="L72" s="23"/>
      <c r="M72" s="23"/>
      <c r="N72" s="23"/>
      <c r="O72" s="23"/>
      <c r="P72" s="23"/>
      <c r="Q72" s="23"/>
      <c r="R72" s="23"/>
    </row>
    <row r="73" spans="1:18">
      <c r="A73" s="11"/>
      <c r="B73" s="10"/>
      <c r="C73" s="10"/>
      <c r="D73" s="10"/>
      <c r="E73" s="10"/>
      <c r="F73" s="10"/>
      <c r="G73" s="10"/>
      <c r="H73" s="10"/>
      <c r="I73" s="10"/>
      <c r="J73" s="10"/>
      <c r="K73" s="10"/>
      <c r="L73" s="10"/>
      <c r="M73" s="10"/>
      <c r="N73" s="10"/>
      <c r="O73" s="10"/>
      <c r="P73" s="10"/>
      <c r="Q73" s="10"/>
      <c r="R73" s="10"/>
    </row>
    <row r="74" spans="1:18" ht="38.25" customHeight="1">
      <c r="A74" s="11"/>
      <c r="B74" s="22" t="s">
        <v>806</v>
      </c>
      <c r="C74" s="22"/>
      <c r="D74" s="22"/>
      <c r="E74" s="22"/>
      <c r="F74" s="22"/>
      <c r="G74" s="22"/>
      <c r="H74" s="22"/>
      <c r="I74" s="22"/>
      <c r="J74" s="22"/>
      <c r="K74" s="22"/>
      <c r="L74" s="22"/>
      <c r="M74" s="22"/>
      <c r="N74" s="22"/>
      <c r="O74" s="22"/>
      <c r="P74" s="22"/>
      <c r="Q74" s="22"/>
      <c r="R74" s="22"/>
    </row>
    <row r="75" spans="1:18">
      <c r="A75" s="11"/>
      <c r="B75" s="10"/>
      <c r="C75" s="10"/>
      <c r="D75" s="10"/>
      <c r="E75" s="10"/>
      <c r="F75" s="10"/>
      <c r="G75" s="10"/>
      <c r="H75" s="10"/>
      <c r="I75" s="10"/>
      <c r="J75" s="10"/>
      <c r="K75" s="10"/>
      <c r="L75" s="10"/>
      <c r="M75" s="10"/>
      <c r="N75" s="10"/>
      <c r="O75" s="10"/>
      <c r="P75" s="10"/>
      <c r="Q75" s="10"/>
      <c r="R75" s="10"/>
    </row>
    <row r="76" spans="1:18" ht="25.5" customHeight="1">
      <c r="A76" s="11"/>
      <c r="B76" s="23" t="s">
        <v>807</v>
      </c>
      <c r="C76" s="23"/>
      <c r="D76" s="23"/>
      <c r="E76" s="23"/>
      <c r="F76" s="23"/>
      <c r="G76" s="23"/>
      <c r="H76" s="23"/>
      <c r="I76" s="23"/>
      <c r="J76" s="23"/>
      <c r="K76" s="23"/>
      <c r="L76" s="23"/>
      <c r="M76" s="23"/>
      <c r="N76" s="23"/>
      <c r="O76" s="23"/>
      <c r="P76" s="23"/>
      <c r="Q76" s="23"/>
      <c r="R76" s="23"/>
    </row>
    <row r="77" spans="1:18">
      <c r="A77" s="11"/>
      <c r="B77" s="10"/>
      <c r="C77" s="10"/>
      <c r="D77" s="10"/>
      <c r="E77" s="10"/>
      <c r="F77" s="10"/>
      <c r="G77" s="10"/>
      <c r="H77" s="10"/>
      <c r="I77" s="10"/>
      <c r="J77" s="10"/>
      <c r="K77" s="10"/>
      <c r="L77" s="10"/>
      <c r="M77" s="10"/>
      <c r="N77" s="10"/>
      <c r="O77" s="10"/>
      <c r="P77" s="10"/>
      <c r="Q77" s="10"/>
      <c r="R77" s="10"/>
    </row>
    <row r="78" spans="1:18" ht="25.5" customHeight="1">
      <c r="A78" s="11"/>
      <c r="B78" s="22" t="s">
        <v>808</v>
      </c>
      <c r="C78" s="22"/>
      <c r="D78" s="22"/>
      <c r="E78" s="22"/>
      <c r="F78" s="22"/>
      <c r="G78" s="22"/>
      <c r="H78" s="22"/>
      <c r="I78" s="22"/>
      <c r="J78" s="22"/>
      <c r="K78" s="22"/>
      <c r="L78" s="22"/>
      <c r="M78" s="22"/>
      <c r="N78" s="22"/>
      <c r="O78" s="22"/>
      <c r="P78" s="22"/>
      <c r="Q78" s="22"/>
      <c r="R78" s="22"/>
    </row>
    <row r="79" spans="1:18">
      <c r="A79" s="11"/>
      <c r="B79" s="10"/>
      <c r="C79" s="10"/>
      <c r="D79" s="10"/>
      <c r="E79" s="10"/>
      <c r="F79" s="10"/>
      <c r="G79" s="10"/>
      <c r="H79" s="10"/>
      <c r="I79" s="10"/>
      <c r="J79" s="10"/>
      <c r="K79" s="10"/>
      <c r="L79" s="10"/>
      <c r="M79" s="10"/>
      <c r="N79" s="10"/>
      <c r="O79" s="10"/>
      <c r="P79" s="10"/>
      <c r="Q79" s="10"/>
      <c r="R79" s="10"/>
    </row>
    <row r="80" spans="1:18" ht="25.5" customHeight="1">
      <c r="A80" s="11"/>
      <c r="B80" s="23" t="s">
        <v>809</v>
      </c>
      <c r="C80" s="23"/>
      <c r="D80" s="23"/>
      <c r="E80" s="23"/>
      <c r="F80" s="23"/>
      <c r="G80" s="23"/>
      <c r="H80" s="23"/>
      <c r="I80" s="23"/>
      <c r="J80" s="23"/>
      <c r="K80" s="23"/>
      <c r="L80" s="23"/>
      <c r="M80" s="23"/>
      <c r="N80" s="23"/>
      <c r="O80" s="23"/>
      <c r="P80" s="23"/>
      <c r="Q80" s="23"/>
      <c r="R80" s="23"/>
    </row>
    <row r="81" spans="1:18">
      <c r="A81" s="11"/>
      <c r="B81" s="10"/>
      <c r="C81" s="10"/>
      <c r="D81" s="10"/>
      <c r="E81" s="10"/>
      <c r="F81" s="10"/>
      <c r="G81" s="10"/>
      <c r="H81" s="10"/>
      <c r="I81" s="10"/>
      <c r="J81" s="10"/>
      <c r="K81" s="10"/>
      <c r="L81" s="10"/>
      <c r="M81" s="10"/>
      <c r="N81" s="10"/>
      <c r="O81" s="10"/>
      <c r="P81" s="10"/>
      <c r="Q81" s="10"/>
      <c r="R81" s="10"/>
    </row>
    <row r="82" spans="1:18" ht="25.5" customHeight="1">
      <c r="A82" s="11"/>
      <c r="B82" s="23" t="s">
        <v>810</v>
      </c>
      <c r="C82" s="23"/>
      <c r="D82" s="23"/>
      <c r="E82" s="23"/>
      <c r="F82" s="23"/>
      <c r="G82" s="23"/>
      <c r="H82" s="23"/>
      <c r="I82" s="23"/>
      <c r="J82" s="23"/>
      <c r="K82" s="23"/>
      <c r="L82" s="23"/>
      <c r="M82" s="23"/>
      <c r="N82" s="23"/>
      <c r="O82" s="23"/>
      <c r="P82" s="23"/>
      <c r="Q82" s="23"/>
      <c r="R82" s="23"/>
    </row>
    <row r="83" spans="1:18">
      <c r="A83" s="11"/>
      <c r="B83" s="10"/>
      <c r="C83" s="10"/>
      <c r="D83" s="10"/>
      <c r="E83" s="10"/>
      <c r="F83" s="10"/>
      <c r="G83" s="10"/>
      <c r="H83" s="10"/>
      <c r="I83" s="10"/>
      <c r="J83" s="10"/>
      <c r="K83" s="10"/>
      <c r="L83" s="10"/>
      <c r="M83" s="10"/>
      <c r="N83" s="10"/>
      <c r="O83" s="10"/>
      <c r="P83" s="10"/>
      <c r="Q83" s="10"/>
      <c r="R83" s="10"/>
    </row>
    <row r="84" spans="1:18" ht="25.5" customHeight="1">
      <c r="A84" s="11"/>
      <c r="B84" s="22" t="s">
        <v>811</v>
      </c>
      <c r="C84" s="22"/>
      <c r="D84" s="22"/>
      <c r="E84" s="22"/>
      <c r="F84" s="22"/>
      <c r="G84" s="22"/>
      <c r="H84" s="22"/>
      <c r="I84" s="22"/>
      <c r="J84" s="22"/>
      <c r="K84" s="22"/>
      <c r="L84" s="22"/>
      <c r="M84" s="22"/>
      <c r="N84" s="22"/>
      <c r="O84" s="22"/>
      <c r="P84" s="22"/>
      <c r="Q84" s="22"/>
      <c r="R84" s="22"/>
    </row>
    <row r="85" spans="1:18">
      <c r="A85" s="11"/>
      <c r="B85" s="10"/>
      <c r="C85" s="10"/>
      <c r="D85" s="10"/>
      <c r="E85" s="10"/>
      <c r="F85" s="10"/>
      <c r="G85" s="10"/>
      <c r="H85" s="10"/>
      <c r="I85" s="10"/>
      <c r="J85" s="10"/>
      <c r="K85" s="10"/>
      <c r="L85" s="10"/>
      <c r="M85" s="10"/>
      <c r="N85" s="10"/>
      <c r="O85" s="10"/>
      <c r="P85" s="10"/>
      <c r="Q85" s="10"/>
      <c r="R85" s="10"/>
    </row>
    <row r="86" spans="1:18" ht="25.5" customHeight="1">
      <c r="A86" s="11"/>
      <c r="B86" s="23" t="s">
        <v>812</v>
      </c>
      <c r="C86" s="23"/>
      <c r="D86" s="23"/>
      <c r="E86" s="23"/>
      <c r="F86" s="23"/>
      <c r="G86" s="23"/>
      <c r="H86" s="23"/>
      <c r="I86" s="23"/>
      <c r="J86" s="23"/>
      <c r="K86" s="23"/>
      <c r="L86" s="23"/>
      <c r="M86" s="23"/>
      <c r="N86" s="23"/>
      <c r="O86" s="23"/>
      <c r="P86" s="23"/>
      <c r="Q86" s="23"/>
      <c r="R86" s="23"/>
    </row>
    <row r="87" spans="1:18">
      <c r="A87" s="11"/>
      <c r="B87" s="10"/>
      <c r="C87" s="10"/>
      <c r="D87" s="10"/>
      <c r="E87" s="10"/>
      <c r="F87" s="10"/>
      <c r="G87" s="10"/>
      <c r="H87" s="10"/>
      <c r="I87" s="10"/>
      <c r="J87" s="10"/>
      <c r="K87" s="10"/>
      <c r="L87" s="10"/>
      <c r="M87" s="10"/>
      <c r="N87" s="10"/>
      <c r="O87" s="10"/>
      <c r="P87" s="10"/>
      <c r="Q87" s="10"/>
      <c r="R87" s="10"/>
    </row>
    <row r="88" spans="1:18" ht="25.5" customHeight="1">
      <c r="A88" s="11"/>
      <c r="B88" s="22" t="s">
        <v>813</v>
      </c>
      <c r="C88" s="22"/>
      <c r="D88" s="22"/>
      <c r="E88" s="22"/>
      <c r="F88" s="22"/>
      <c r="G88" s="22"/>
      <c r="H88" s="22"/>
      <c r="I88" s="22"/>
      <c r="J88" s="22"/>
      <c r="K88" s="22"/>
      <c r="L88" s="22"/>
      <c r="M88" s="22"/>
      <c r="N88" s="22"/>
      <c r="O88" s="22"/>
      <c r="P88" s="22"/>
      <c r="Q88" s="22"/>
      <c r="R88" s="22"/>
    </row>
    <row r="89" spans="1:18">
      <c r="A89" s="11"/>
      <c r="B89" s="10"/>
      <c r="C89" s="10"/>
      <c r="D89" s="10"/>
      <c r="E89" s="10"/>
      <c r="F89" s="10"/>
      <c r="G89" s="10"/>
      <c r="H89" s="10"/>
      <c r="I89" s="10"/>
      <c r="J89" s="10"/>
      <c r="K89" s="10"/>
      <c r="L89" s="10"/>
      <c r="M89" s="10"/>
      <c r="N89" s="10"/>
      <c r="O89" s="10"/>
      <c r="P89" s="10"/>
      <c r="Q89" s="10"/>
      <c r="R89" s="10"/>
    </row>
    <row r="90" spans="1:18">
      <c r="A90" s="11"/>
      <c r="B90" s="25" t="s">
        <v>814</v>
      </c>
      <c r="C90" s="25"/>
      <c r="D90" s="25"/>
      <c r="E90" s="25"/>
      <c r="F90" s="25"/>
      <c r="G90" s="25"/>
      <c r="H90" s="25"/>
      <c r="I90" s="25"/>
      <c r="J90" s="25"/>
      <c r="K90" s="25"/>
      <c r="L90" s="25"/>
      <c r="M90" s="25"/>
      <c r="N90" s="25"/>
      <c r="O90" s="25"/>
      <c r="P90" s="25"/>
      <c r="Q90" s="25"/>
      <c r="R90" s="25"/>
    </row>
    <row r="91" spans="1:18">
      <c r="A91" s="11"/>
      <c r="B91" s="38"/>
      <c r="C91" s="38"/>
      <c r="D91" s="38"/>
      <c r="E91" s="38"/>
      <c r="F91" s="38"/>
      <c r="G91" s="38"/>
      <c r="H91" s="38"/>
      <c r="I91" s="38"/>
      <c r="J91" s="38"/>
      <c r="K91" s="38"/>
      <c r="L91" s="38"/>
      <c r="M91" s="38"/>
    </row>
    <row r="92" spans="1:18">
      <c r="A92" s="11"/>
      <c r="B92" s="17"/>
      <c r="C92" s="17"/>
      <c r="D92" s="17"/>
      <c r="E92" s="17"/>
      <c r="F92" s="17"/>
      <c r="G92" s="17"/>
      <c r="H92" s="17"/>
      <c r="I92" s="17"/>
      <c r="J92" s="17"/>
      <c r="K92" s="17"/>
      <c r="L92" s="17"/>
      <c r="M92" s="17"/>
    </row>
    <row r="93" spans="1:18">
      <c r="A93" s="11"/>
      <c r="B93" s="82"/>
      <c r="C93" s="83" t="s">
        <v>815</v>
      </c>
      <c r="D93" s="83"/>
      <c r="E93" s="83"/>
      <c r="F93" s="23"/>
      <c r="G93" s="83" t="s">
        <v>817</v>
      </c>
      <c r="H93" s="83"/>
      <c r="I93" s="83"/>
      <c r="J93" s="23"/>
      <c r="K93" s="83" t="s">
        <v>817</v>
      </c>
      <c r="L93" s="83"/>
      <c r="M93" s="83"/>
    </row>
    <row r="94" spans="1:18">
      <c r="A94" s="11"/>
      <c r="B94" s="82"/>
      <c r="C94" s="83" t="s">
        <v>816</v>
      </c>
      <c r="D94" s="83"/>
      <c r="E94" s="83"/>
      <c r="F94" s="23"/>
      <c r="G94" s="83" t="s">
        <v>818</v>
      </c>
      <c r="H94" s="83"/>
      <c r="I94" s="83"/>
      <c r="J94" s="23"/>
      <c r="K94" s="83" t="s">
        <v>819</v>
      </c>
      <c r="L94" s="83"/>
      <c r="M94" s="83"/>
    </row>
    <row r="95" spans="1:18" ht="15.75" thickBot="1">
      <c r="A95" s="11"/>
      <c r="B95" s="82"/>
      <c r="C95" s="81" t="s">
        <v>295</v>
      </c>
      <c r="D95" s="81"/>
      <c r="E95" s="81"/>
      <c r="F95" s="23"/>
      <c r="G95" s="180"/>
      <c r="H95" s="180"/>
      <c r="I95" s="180"/>
      <c r="J95" s="23"/>
      <c r="K95" s="180"/>
      <c r="L95" s="180"/>
      <c r="M95" s="180"/>
    </row>
    <row r="96" spans="1:18">
      <c r="A96" s="11"/>
      <c r="B96" s="40" t="s">
        <v>820</v>
      </c>
      <c r="C96" s="42"/>
      <c r="D96" s="42"/>
      <c r="E96" s="44"/>
      <c r="F96" s="43"/>
      <c r="G96" s="42"/>
      <c r="H96" s="42"/>
      <c r="I96" s="44"/>
      <c r="J96" s="43"/>
      <c r="K96" s="42"/>
      <c r="L96" s="42"/>
      <c r="M96" s="44"/>
    </row>
    <row r="97" spans="1:13">
      <c r="A97" s="11"/>
      <c r="B97" s="40"/>
      <c r="C97" s="41"/>
      <c r="D97" s="41"/>
      <c r="E97" s="43"/>
      <c r="F97" s="43"/>
      <c r="G97" s="41"/>
      <c r="H97" s="41"/>
      <c r="I97" s="43"/>
      <c r="J97" s="43"/>
      <c r="K97" s="41"/>
      <c r="L97" s="41"/>
      <c r="M97" s="43"/>
    </row>
    <row r="98" spans="1:13">
      <c r="A98" s="11"/>
      <c r="B98" s="47" t="s">
        <v>821</v>
      </c>
      <c r="C98" s="25" t="s">
        <v>377</v>
      </c>
      <c r="D98" s="48">
        <v>11707590</v>
      </c>
      <c r="E98" s="23"/>
      <c r="F98" s="23"/>
      <c r="G98" s="25" t="s">
        <v>377</v>
      </c>
      <c r="H98" s="48">
        <v>33361</v>
      </c>
      <c r="I98" s="23"/>
      <c r="J98" s="23"/>
      <c r="K98" s="25" t="s">
        <v>377</v>
      </c>
      <c r="L98" s="66" t="s">
        <v>822</v>
      </c>
      <c r="M98" s="25" t="s">
        <v>385</v>
      </c>
    </row>
    <row r="99" spans="1:13">
      <c r="A99" s="11"/>
      <c r="B99" s="47"/>
      <c r="C99" s="25"/>
      <c r="D99" s="48"/>
      <c r="E99" s="23"/>
      <c r="F99" s="23"/>
      <c r="G99" s="25"/>
      <c r="H99" s="48"/>
      <c r="I99" s="23"/>
      <c r="J99" s="23"/>
      <c r="K99" s="25"/>
      <c r="L99" s="66"/>
      <c r="M99" s="25"/>
    </row>
    <row r="100" spans="1:13">
      <c r="A100" s="11"/>
      <c r="B100" s="50" t="s">
        <v>823</v>
      </c>
      <c r="C100" s="51">
        <v>1410800</v>
      </c>
      <c r="D100" s="51"/>
      <c r="E100" s="43"/>
      <c r="F100" s="43"/>
      <c r="G100" s="51">
        <v>2408</v>
      </c>
      <c r="H100" s="51"/>
      <c r="I100" s="43"/>
      <c r="J100" s="43"/>
      <c r="K100" s="95" t="s">
        <v>824</v>
      </c>
      <c r="L100" s="95"/>
      <c r="M100" s="40" t="s">
        <v>385</v>
      </c>
    </row>
    <row r="101" spans="1:13" ht="15.75" thickBot="1">
      <c r="A101" s="11"/>
      <c r="B101" s="50"/>
      <c r="C101" s="93"/>
      <c r="D101" s="93"/>
      <c r="E101" s="94"/>
      <c r="F101" s="43"/>
      <c r="G101" s="93"/>
      <c r="H101" s="93"/>
      <c r="I101" s="94"/>
      <c r="J101" s="43"/>
      <c r="K101" s="96"/>
      <c r="L101" s="96"/>
      <c r="M101" s="97"/>
    </row>
    <row r="102" spans="1:13">
      <c r="A102" s="11"/>
      <c r="B102" s="25" t="s">
        <v>825</v>
      </c>
      <c r="C102" s="98">
        <v>13118390</v>
      </c>
      <c r="D102" s="98"/>
      <c r="E102" s="61"/>
      <c r="F102" s="23"/>
      <c r="G102" s="98">
        <v>35769</v>
      </c>
      <c r="H102" s="98"/>
      <c r="I102" s="61"/>
      <c r="J102" s="23"/>
      <c r="K102" s="99" t="s">
        <v>826</v>
      </c>
      <c r="L102" s="99"/>
      <c r="M102" s="100" t="s">
        <v>385</v>
      </c>
    </row>
    <row r="103" spans="1:13">
      <c r="A103" s="11"/>
      <c r="B103" s="25"/>
      <c r="C103" s="48"/>
      <c r="D103" s="48"/>
      <c r="E103" s="23"/>
      <c r="F103" s="23"/>
      <c r="G103" s="48"/>
      <c r="H103" s="48"/>
      <c r="I103" s="23"/>
      <c r="J103" s="23"/>
      <c r="K103" s="66"/>
      <c r="L103" s="66"/>
      <c r="M103" s="25"/>
    </row>
    <row r="104" spans="1:13">
      <c r="A104" s="11"/>
      <c r="B104" s="33"/>
      <c r="C104" s="43"/>
      <c r="D104" s="43"/>
      <c r="E104" s="43"/>
      <c r="F104" s="33"/>
      <c r="G104" s="43"/>
      <c r="H104" s="43"/>
      <c r="I104" s="43"/>
      <c r="J104" s="33"/>
      <c r="K104" s="43"/>
      <c r="L104" s="43"/>
      <c r="M104" s="43"/>
    </row>
    <row r="105" spans="1:13" ht="26.25">
      <c r="A105" s="11"/>
      <c r="B105" s="16" t="s">
        <v>827</v>
      </c>
      <c r="C105" s="23"/>
      <c r="D105" s="23"/>
      <c r="E105" s="23"/>
      <c r="F105" s="13"/>
      <c r="G105" s="23"/>
      <c r="H105" s="23"/>
      <c r="I105" s="23"/>
      <c r="J105" s="13"/>
      <c r="K105" s="23"/>
      <c r="L105" s="23"/>
      <c r="M105" s="23"/>
    </row>
    <row r="106" spans="1:13">
      <c r="A106" s="11"/>
      <c r="B106" s="50" t="s">
        <v>821</v>
      </c>
      <c r="C106" s="51">
        <v>1273500</v>
      </c>
      <c r="D106" s="51"/>
      <c r="E106" s="43"/>
      <c r="F106" s="43"/>
      <c r="G106" s="95">
        <v>610</v>
      </c>
      <c r="H106" s="95"/>
      <c r="I106" s="43"/>
      <c r="J106" s="43"/>
      <c r="K106" s="95" t="s">
        <v>828</v>
      </c>
      <c r="L106" s="95"/>
      <c r="M106" s="40" t="s">
        <v>385</v>
      </c>
    </row>
    <row r="107" spans="1:13">
      <c r="A107" s="11"/>
      <c r="B107" s="50"/>
      <c r="C107" s="51"/>
      <c r="D107" s="51"/>
      <c r="E107" s="43"/>
      <c r="F107" s="43"/>
      <c r="G107" s="95"/>
      <c r="H107" s="95"/>
      <c r="I107" s="43"/>
      <c r="J107" s="43"/>
      <c r="K107" s="95"/>
      <c r="L107" s="95"/>
      <c r="M107" s="40"/>
    </row>
    <row r="108" spans="1:13">
      <c r="A108" s="11"/>
      <c r="B108" s="47" t="s">
        <v>829</v>
      </c>
      <c r="C108" s="48">
        <v>300000</v>
      </c>
      <c r="D108" s="48"/>
      <c r="E108" s="23"/>
      <c r="F108" s="23"/>
      <c r="G108" s="66">
        <v>43</v>
      </c>
      <c r="H108" s="66"/>
      <c r="I108" s="23"/>
      <c r="J108" s="23"/>
      <c r="K108" s="66" t="s">
        <v>388</v>
      </c>
      <c r="L108" s="66"/>
      <c r="M108" s="23"/>
    </row>
    <row r="109" spans="1:13">
      <c r="A109" s="11"/>
      <c r="B109" s="47"/>
      <c r="C109" s="48"/>
      <c r="D109" s="48"/>
      <c r="E109" s="23"/>
      <c r="F109" s="23"/>
      <c r="G109" s="66"/>
      <c r="H109" s="66"/>
      <c r="I109" s="23"/>
      <c r="J109" s="23"/>
      <c r="K109" s="66"/>
      <c r="L109" s="66"/>
      <c r="M109" s="23"/>
    </row>
    <row r="110" spans="1:13">
      <c r="A110" s="11"/>
      <c r="B110" s="50" t="s">
        <v>830</v>
      </c>
      <c r="C110" s="51">
        <v>11056</v>
      </c>
      <c r="D110" s="51"/>
      <c r="E110" s="43"/>
      <c r="F110" s="43"/>
      <c r="G110" s="95">
        <v>5</v>
      </c>
      <c r="H110" s="95"/>
      <c r="I110" s="43"/>
      <c r="J110" s="43"/>
      <c r="K110" s="95" t="s">
        <v>831</v>
      </c>
      <c r="L110" s="95"/>
      <c r="M110" s="40" t="s">
        <v>385</v>
      </c>
    </row>
    <row r="111" spans="1:13" ht="15.75" thickBot="1">
      <c r="A111" s="11"/>
      <c r="B111" s="50"/>
      <c r="C111" s="93"/>
      <c r="D111" s="93"/>
      <c r="E111" s="94"/>
      <c r="F111" s="43"/>
      <c r="G111" s="96"/>
      <c r="H111" s="96"/>
      <c r="I111" s="94"/>
      <c r="J111" s="43"/>
      <c r="K111" s="96"/>
      <c r="L111" s="96"/>
      <c r="M111" s="97"/>
    </row>
    <row r="112" spans="1:13">
      <c r="A112" s="11"/>
      <c r="B112" s="25" t="s">
        <v>832</v>
      </c>
      <c r="C112" s="98">
        <v>1584556</v>
      </c>
      <c r="D112" s="98"/>
      <c r="E112" s="61"/>
      <c r="F112" s="23"/>
      <c r="G112" s="99">
        <v>658</v>
      </c>
      <c r="H112" s="99"/>
      <c r="I112" s="61"/>
      <c r="J112" s="23"/>
      <c r="K112" s="99" t="s">
        <v>833</v>
      </c>
      <c r="L112" s="99"/>
      <c r="M112" s="100" t="s">
        <v>385</v>
      </c>
    </row>
    <row r="113" spans="1:18">
      <c r="A113" s="11"/>
      <c r="B113" s="25"/>
      <c r="C113" s="48"/>
      <c r="D113" s="48"/>
      <c r="E113" s="23"/>
      <c r="F113" s="23"/>
      <c r="G113" s="163"/>
      <c r="H113" s="163"/>
      <c r="I113" s="123"/>
      <c r="J113" s="23"/>
      <c r="K113" s="163"/>
      <c r="L113" s="163"/>
      <c r="M113" s="164"/>
    </row>
    <row r="114" spans="1:18">
      <c r="A114" s="11"/>
      <c r="B114" s="40" t="s">
        <v>834</v>
      </c>
      <c r="C114" s="40" t="s">
        <v>377</v>
      </c>
      <c r="D114" s="51">
        <v>14702946</v>
      </c>
      <c r="E114" s="43"/>
      <c r="F114" s="43"/>
      <c r="G114" s="41"/>
      <c r="H114" s="41"/>
      <c r="I114" s="43"/>
      <c r="J114" s="43"/>
      <c r="K114" s="41"/>
      <c r="L114" s="41"/>
      <c r="M114" s="43"/>
    </row>
    <row r="115" spans="1:18" ht="15.75" thickBot="1">
      <c r="A115" s="11"/>
      <c r="B115" s="40"/>
      <c r="C115" s="54"/>
      <c r="D115" s="56"/>
      <c r="E115" s="57"/>
      <c r="F115" s="43"/>
      <c r="G115" s="41"/>
      <c r="H115" s="41"/>
      <c r="I115" s="43"/>
      <c r="J115" s="43"/>
      <c r="K115" s="41"/>
      <c r="L115" s="41"/>
      <c r="M115" s="43"/>
    </row>
    <row r="116" spans="1:18" ht="15.75" thickTop="1">
      <c r="A116" s="11"/>
      <c r="B116" s="25" t="s">
        <v>835</v>
      </c>
      <c r="C116" s="181"/>
      <c r="D116" s="181"/>
      <c r="E116" s="115"/>
      <c r="F116" s="23"/>
      <c r="G116" s="48">
        <v>36427</v>
      </c>
      <c r="H116" s="48"/>
      <c r="I116" s="23"/>
      <c r="J116" s="23"/>
      <c r="K116" s="66" t="s">
        <v>836</v>
      </c>
      <c r="L116" s="66"/>
      <c r="M116" s="25" t="s">
        <v>385</v>
      </c>
    </row>
    <row r="117" spans="1:18">
      <c r="A117" s="11"/>
      <c r="B117" s="25"/>
      <c r="C117" s="106"/>
      <c r="D117" s="106"/>
      <c r="E117" s="23"/>
      <c r="F117" s="23"/>
      <c r="G117" s="48"/>
      <c r="H117" s="48"/>
      <c r="I117" s="23"/>
      <c r="J117" s="23"/>
      <c r="K117" s="66"/>
      <c r="L117" s="66"/>
      <c r="M117" s="25"/>
    </row>
    <row r="118" spans="1:18">
      <c r="A118" s="11"/>
      <c r="B118" s="50" t="s">
        <v>837</v>
      </c>
      <c r="C118" s="41"/>
      <c r="D118" s="41"/>
      <c r="E118" s="43"/>
      <c r="F118" s="43"/>
      <c r="G118" s="95" t="s">
        <v>838</v>
      </c>
      <c r="H118" s="95"/>
      <c r="I118" s="40" t="s">
        <v>385</v>
      </c>
      <c r="J118" s="43"/>
      <c r="K118" s="51">
        <v>34385</v>
      </c>
      <c r="L118" s="51"/>
      <c r="M118" s="43"/>
    </row>
    <row r="119" spans="1:18">
      <c r="A119" s="11"/>
      <c r="B119" s="50"/>
      <c r="C119" s="41"/>
      <c r="D119" s="41"/>
      <c r="E119" s="43"/>
      <c r="F119" s="43"/>
      <c r="G119" s="95"/>
      <c r="H119" s="95"/>
      <c r="I119" s="40"/>
      <c r="J119" s="43"/>
      <c r="K119" s="51"/>
      <c r="L119" s="51"/>
      <c r="M119" s="43"/>
    </row>
    <row r="120" spans="1:18">
      <c r="A120" s="11"/>
      <c r="B120" s="47" t="s">
        <v>839</v>
      </c>
      <c r="C120" s="23"/>
      <c r="D120" s="23"/>
      <c r="E120" s="23"/>
      <c r="F120" s="23"/>
      <c r="G120" s="48">
        <v>2276</v>
      </c>
      <c r="H120" s="48"/>
      <c r="I120" s="23"/>
      <c r="J120" s="23"/>
      <c r="K120" s="66" t="s">
        <v>388</v>
      </c>
      <c r="L120" s="66"/>
      <c r="M120" s="23"/>
    </row>
    <row r="121" spans="1:18" ht="15.75" thickBot="1">
      <c r="A121" s="11"/>
      <c r="B121" s="47"/>
      <c r="C121" s="23"/>
      <c r="D121" s="23"/>
      <c r="E121" s="23"/>
      <c r="F121" s="23"/>
      <c r="G121" s="52"/>
      <c r="H121" s="52"/>
      <c r="I121" s="53"/>
      <c r="J121" s="23"/>
      <c r="K121" s="67"/>
      <c r="L121" s="67"/>
      <c r="M121" s="53"/>
    </row>
    <row r="122" spans="1:18">
      <c r="A122" s="11"/>
      <c r="B122" s="40" t="s">
        <v>840</v>
      </c>
      <c r="C122" s="41"/>
      <c r="D122" s="41"/>
      <c r="E122" s="43"/>
      <c r="F122" s="43"/>
      <c r="G122" s="46" t="s">
        <v>377</v>
      </c>
      <c r="H122" s="55">
        <v>4318</v>
      </c>
      <c r="I122" s="44"/>
      <c r="J122" s="43"/>
      <c r="K122" s="46" t="s">
        <v>377</v>
      </c>
      <c r="L122" s="91" t="s">
        <v>841</v>
      </c>
      <c r="M122" s="46" t="s">
        <v>385</v>
      </c>
    </row>
    <row r="123" spans="1:18" ht="15.75" thickBot="1">
      <c r="A123" s="11"/>
      <c r="B123" s="40"/>
      <c r="C123" s="41"/>
      <c r="D123" s="41"/>
      <c r="E123" s="43"/>
      <c r="F123" s="43"/>
      <c r="G123" s="54"/>
      <c r="H123" s="56"/>
      <c r="I123" s="57"/>
      <c r="J123" s="43"/>
      <c r="K123" s="54"/>
      <c r="L123" s="107"/>
      <c r="M123" s="54"/>
    </row>
    <row r="124" spans="1:18" ht="15.75" thickTop="1">
      <c r="A124" s="11"/>
      <c r="B124" s="23" t="s">
        <v>417</v>
      </c>
      <c r="C124" s="23"/>
      <c r="D124" s="23"/>
      <c r="E124" s="23"/>
      <c r="F124" s="23"/>
      <c r="G124" s="23"/>
      <c r="H124" s="23"/>
      <c r="I124" s="23"/>
      <c r="J124" s="23"/>
      <c r="K124" s="23"/>
      <c r="L124" s="23"/>
      <c r="M124" s="23"/>
      <c r="N124" s="23"/>
      <c r="O124" s="23"/>
      <c r="P124" s="23"/>
      <c r="Q124" s="23"/>
      <c r="R124" s="23"/>
    </row>
    <row r="125" spans="1:18">
      <c r="A125" s="11"/>
      <c r="B125" s="17"/>
      <c r="C125" s="17"/>
    </row>
    <row r="126" spans="1:18" ht="38.25">
      <c r="A126" s="11"/>
      <c r="B126" s="18">
        <v>-1</v>
      </c>
      <c r="C126" s="20" t="s">
        <v>842</v>
      </c>
    </row>
    <row r="127" spans="1:18">
      <c r="A127" s="11"/>
      <c r="B127" s="17"/>
      <c r="C127" s="17"/>
    </row>
    <row r="128" spans="1:18" ht="51">
      <c r="A128" s="11"/>
      <c r="B128" s="18">
        <v>-2</v>
      </c>
      <c r="C128" s="20" t="s">
        <v>843</v>
      </c>
    </row>
    <row r="129" spans="1:18">
      <c r="A129" s="11"/>
      <c r="B129" s="10"/>
      <c r="C129" s="10"/>
      <c r="D129" s="10"/>
      <c r="E129" s="10"/>
      <c r="F129" s="10"/>
      <c r="G129" s="10"/>
      <c r="H129" s="10"/>
      <c r="I129" s="10"/>
      <c r="J129" s="10"/>
      <c r="K129" s="10"/>
      <c r="L129" s="10"/>
      <c r="M129" s="10"/>
      <c r="N129" s="10"/>
      <c r="O129" s="10"/>
      <c r="P129" s="10"/>
      <c r="Q129" s="10"/>
      <c r="R129" s="10"/>
    </row>
    <row r="130" spans="1:18">
      <c r="A130" s="11"/>
      <c r="B130" s="25" t="s">
        <v>844</v>
      </c>
      <c r="C130" s="25"/>
      <c r="D130" s="25"/>
      <c r="E130" s="25"/>
      <c r="F130" s="25"/>
      <c r="G130" s="25"/>
      <c r="H130" s="25"/>
      <c r="I130" s="25"/>
      <c r="J130" s="25"/>
      <c r="K130" s="25"/>
      <c r="L130" s="25"/>
      <c r="M130" s="25"/>
      <c r="N130" s="25"/>
      <c r="O130" s="25"/>
      <c r="P130" s="25"/>
      <c r="Q130" s="25"/>
      <c r="R130" s="25"/>
    </row>
    <row r="131" spans="1:18">
      <c r="A131" s="11"/>
      <c r="B131" s="162"/>
      <c r="C131" s="162"/>
      <c r="D131" s="162"/>
      <c r="E131" s="162"/>
      <c r="F131" s="162"/>
      <c r="G131" s="162"/>
      <c r="H131" s="162"/>
      <c r="I131" s="162"/>
      <c r="J131" s="162"/>
      <c r="K131" s="162"/>
      <c r="L131" s="162"/>
      <c r="M131" s="162"/>
      <c r="N131" s="162"/>
      <c r="O131" s="162"/>
      <c r="P131" s="162"/>
      <c r="Q131" s="162"/>
      <c r="R131" s="162"/>
    </row>
    <row r="132" spans="1:18">
      <c r="A132" s="11"/>
      <c r="B132" s="38"/>
      <c r="C132" s="38"/>
      <c r="D132" s="38"/>
      <c r="E132" s="38"/>
      <c r="F132" s="38"/>
      <c r="G132" s="38"/>
      <c r="H132" s="38"/>
      <c r="I132" s="38"/>
      <c r="J132" s="38"/>
      <c r="K132" s="38"/>
      <c r="L132" s="38"/>
      <c r="M132" s="38"/>
    </row>
    <row r="133" spans="1:18">
      <c r="A133" s="11"/>
      <c r="B133" s="17"/>
      <c r="C133" s="17"/>
      <c r="D133" s="17"/>
      <c r="E133" s="17"/>
      <c r="F133" s="17"/>
      <c r="G133" s="17"/>
      <c r="H133" s="17"/>
      <c r="I133" s="17"/>
      <c r="J133" s="17"/>
      <c r="K133" s="17"/>
      <c r="L133" s="17"/>
      <c r="M133" s="17"/>
    </row>
    <row r="134" spans="1:18">
      <c r="A134" s="11"/>
      <c r="B134" s="82"/>
      <c r="C134" s="83" t="s">
        <v>815</v>
      </c>
      <c r="D134" s="83"/>
      <c r="E134" s="83"/>
      <c r="F134" s="23"/>
      <c r="G134" s="83" t="s">
        <v>817</v>
      </c>
      <c r="H134" s="83"/>
      <c r="I134" s="83"/>
      <c r="J134" s="23"/>
      <c r="K134" s="83" t="s">
        <v>817</v>
      </c>
      <c r="L134" s="83"/>
      <c r="M134" s="83"/>
    </row>
    <row r="135" spans="1:18">
      <c r="A135" s="11"/>
      <c r="B135" s="82"/>
      <c r="C135" s="83" t="s">
        <v>845</v>
      </c>
      <c r="D135" s="83"/>
      <c r="E135" s="83"/>
      <c r="F135" s="23"/>
      <c r="G135" s="83" t="s">
        <v>818</v>
      </c>
      <c r="H135" s="83"/>
      <c r="I135" s="83"/>
      <c r="J135" s="23"/>
      <c r="K135" s="83" t="s">
        <v>819</v>
      </c>
      <c r="L135" s="83"/>
      <c r="M135" s="83"/>
    </row>
    <row r="136" spans="1:18" ht="15.75" thickBot="1">
      <c r="A136" s="11"/>
      <c r="B136" s="82"/>
      <c r="C136" s="81" t="s">
        <v>295</v>
      </c>
      <c r="D136" s="81"/>
      <c r="E136" s="81"/>
      <c r="F136" s="23"/>
      <c r="G136" s="180"/>
      <c r="H136" s="180"/>
      <c r="I136" s="180"/>
      <c r="J136" s="23"/>
      <c r="K136" s="180"/>
      <c r="L136" s="180"/>
      <c r="M136" s="180"/>
    </row>
    <row r="137" spans="1:18">
      <c r="A137" s="11"/>
      <c r="B137" s="40" t="s">
        <v>820</v>
      </c>
      <c r="C137" s="42"/>
      <c r="D137" s="42"/>
      <c r="E137" s="44"/>
      <c r="F137" s="43"/>
      <c r="G137" s="42"/>
      <c r="H137" s="42"/>
      <c r="I137" s="44"/>
      <c r="J137" s="43"/>
      <c r="K137" s="42"/>
      <c r="L137" s="42"/>
      <c r="M137" s="44"/>
    </row>
    <row r="138" spans="1:18">
      <c r="A138" s="11"/>
      <c r="B138" s="40"/>
      <c r="C138" s="41"/>
      <c r="D138" s="41"/>
      <c r="E138" s="43"/>
      <c r="F138" s="43"/>
      <c r="G138" s="41"/>
      <c r="H138" s="41"/>
      <c r="I138" s="43"/>
      <c r="J138" s="43"/>
      <c r="K138" s="41"/>
      <c r="L138" s="41"/>
      <c r="M138" s="43"/>
    </row>
    <row r="139" spans="1:18">
      <c r="A139" s="11"/>
      <c r="B139" s="47" t="s">
        <v>821</v>
      </c>
      <c r="C139" s="25" t="s">
        <v>377</v>
      </c>
      <c r="D139" s="48">
        <v>14595750</v>
      </c>
      <c r="E139" s="23"/>
      <c r="F139" s="23"/>
      <c r="G139" s="25" t="s">
        <v>377</v>
      </c>
      <c r="H139" s="48">
        <v>87463</v>
      </c>
      <c r="I139" s="23"/>
      <c r="J139" s="23"/>
      <c r="K139" s="25" t="s">
        <v>377</v>
      </c>
      <c r="L139" s="66" t="s">
        <v>846</v>
      </c>
      <c r="M139" s="25" t="s">
        <v>385</v>
      </c>
    </row>
    <row r="140" spans="1:18">
      <c r="A140" s="11"/>
      <c r="B140" s="47"/>
      <c r="C140" s="25"/>
      <c r="D140" s="48"/>
      <c r="E140" s="23"/>
      <c r="F140" s="23"/>
      <c r="G140" s="25"/>
      <c r="H140" s="48"/>
      <c r="I140" s="23"/>
      <c r="J140" s="23"/>
      <c r="K140" s="25"/>
      <c r="L140" s="66"/>
      <c r="M140" s="25"/>
    </row>
    <row r="141" spans="1:18">
      <c r="A141" s="11"/>
      <c r="B141" s="50" t="s">
        <v>823</v>
      </c>
      <c r="C141" s="51">
        <v>1250000</v>
      </c>
      <c r="D141" s="51"/>
      <c r="E141" s="43"/>
      <c r="F141" s="43"/>
      <c r="G141" s="95" t="s">
        <v>388</v>
      </c>
      <c r="H141" s="95"/>
      <c r="I141" s="43"/>
      <c r="J141" s="43"/>
      <c r="K141" s="95" t="s">
        <v>847</v>
      </c>
      <c r="L141" s="95"/>
      <c r="M141" s="40" t="s">
        <v>385</v>
      </c>
    </row>
    <row r="142" spans="1:18" ht="15.75" thickBot="1">
      <c r="A142" s="11"/>
      <c r="B142" s="50"/>
      <c r="C142" s="93"/>
      <c r="D142" s="93"/>
      <c r="E142" s="94"/>
      <c r="F142" s="43"/>
      <c r="G142" s="96"/>
      <c r="H142" s="96"/>
      <c r="I142" s="94"/>
      <c r="J142" s="43"/>
      <c r="K142" s="96"/>
      <c r="L142" s="96"/>
      <c r="M142" s="97"/>
    </row>
    <row r="143" spans="1:18">
      <c r="A143" s="11"/>
      <c r="B143" s="25" t="s">
        <v>825</v>
      </c>
      <c r="C143" s="98">
        <v>15845750</v>
      </c>
      <c r="D143" s="98"/>
      <c r="E143" s="61"/>
      <c r="F143" s="23"/>
      <c r="G143" s="98">
        <v>87463</v>
      </c>
      <c r="H143" s="98"/>
      <c r="I143" s="61"/>
      <c r="J143" s="23"/>
      <c r="K143" s="99" t="s">
        <v>848</v>
      </c>
      <c r="L143" s="99"/>
      <c r="M143" s="100" t="s">
        <v>385</v>
      </c>
    </row>
    <row r="144" spans="1:18">
      <c r="A144" s="11"/>
      <c r="B144" s="25"/>
      <c r="C144" s="48"/>
      <c r="D144" s="48"/>
      <c r="E144" s="23"/>
      <c r="F144" s="23"/>
      <c r="G144" s="122"/>
      <c r="H144" s="122"/>
      <c r="I144" s="123"/>
      <c r="J144" s="23"/>
      <c r="K144" s="163"/>
      <c r="L144" s="163"/>
      <c r="M144" s="164"/>
    </row>
    <row r="145" spans="1:13">
      <c r="A145" s="11"/>
      <c r="B145" s="33"/>
      <c r="C145" s="43"/>
      <c r="D145" s="43"/>
      <c r="E145" s="43"/>
      <c r="F145" s="33"/>
      <c r="G145" s="43"/>
      <c r="H145" s="43"/>
      <c r="I145" s="43"/>
      <c r="J145" s="33"/>
      <c r="K145" s="43"/>
      <c r="L145" s="43"/>
      <c r="M145" s="43"/>
    </row>
    <row r="146" spans="1:13">
      <c r="A146" s="11"/>
      <c r="B146" s="25" t="s">
        <v>827</v>
      </c>
      <c r="C146" s="106"/>
      <c r="D146" s="106"/>
      <c r="E146" s="23"/>
      <c r="F146" s="23"/>
      <c r="G146" s="106"/>
      <c r="H146" s="106"/>
      <c r="I146" s="23"/>
      <c r="J146" s="23"/>
      <c r="K146" s="106"/>
      <c r="L146" s="106"/>
      <c r="M146" s="23"/>
    </row>
    <row r="147" spans="1:13">
      <c r="A147" s="11"/>
      <c r="B147" s="25"/>
      <c r="C147" s="106"/>
      <c r="D147" s="106"/>
      <c r="E147" s="23"/>
      <c r="F147" s="23"/>
      <c r="G147" s="106"/>
      <c r="H147" s="106"/>
      <c r="I147" s="23"/>
      <c r="J147" s="23"/>
      <c r="K147" s="106"/>
      <c r="L147" s="106"/>
      <c r="M147" s="23"/>
    </row>
    <row r="148" spans="1:13">
      <c r="A148" s="11"/>
      <c r="B148" s="50" t="s">
        <v>821</v>
      </c>
      <c r="C148" s="51">
        <v>1364500</v>
      </c>
      <c r="D148" s="51"/>
      <c r="E148" s="43"/>
      <c r="F148" s="43"/>
      <c r="G148" s="95">
        <v>849</v>
      </c>
      <c r="H148" s="95"/>
      <c r="I148" s="43"/>
      <c r="J148" s="43"/>
      <c r="K148" s="95" t="s">
        <v>849</v>
      </c>
      <c r="L148" s="95"/>
      <c r="M148" s="40" t="s">
        <v>385</v>
      </c>
    </row>
    <row r="149" spans="1:13">
      <c r="A149" s="11"/>
      <c r="B149" s="50"/>
      <c r="C149" s="51"/>
      <c r="D149" s="51"/>
      <c r="E149" s="43"/>
      <c r="F149" s="43"/>
      <c r="G149" s="95"/>
      <c r="H149" s="95"/>
      <c r="I149" s="43"/>
      <c r="J149" s="43"/>
      <c r="K149" s="95"/>
      <c r="L149" s="95"/>
      <c r="M149" s="40"/>
    </row>
    <row r="150" spans="1:13">
      <c r="A150" s="11"/>
      <c r="B150" s="47" t="s">
        <v>829</v>
      </c>
      <c r="C150" s="48">
        <v>300000</v>
      </c>
      <c r="D150" s="48"/>
      <c r="E150" s="23"/>
      <c r="F150" s="23"/>
      <c r="G150" s="66">
        <v>50</v>
      </c>
      <c r="H150" s="66"/>
      <c r="I150" s="23"/>
      <c r="J150" s="23"/>
      <c r="K150" s="66" t="s">
        <v>388</v>
      </c>
      <c r="L150" s="66"/>
      <c r="M150" s="23"/>
    </row>
    <row r="151" spans="1:13">
      <c r="A151" s="11"/>
      <c r="B151" s="47"/>
      <c r="C151" s="48"/>
      <c r="D151" s="48"/>
      <c r="E151" s="23"/>
      <c r="F151" s="23"/>
      <c r="G151" s="66"/>
      <c r="H151" s="66"/>
      <c r="I151" s="23"/>
      <c r="J151" s="23"/>
      <c r="K151" s="66"/>
      <c r="L151" s="66"/>
      <c r="M151" s="23"/>
    </row>
    <row r="152" spans="1:13">
      <c r="A152" s="11"/>
      <c r="B152" s="50" t="s">
        <v>850</v>
      </c>
      <c r="C152" s="51">
        <v>30938</v>
      </c>
      <c r="D152" s="51"/>
      <c r="E152" s="43"/>
      <c r="F152" s="43"/>
      <c r="G152" s="95">
        <v>35</v>
      </c>
      <c r="H152" s="95"/>
      <c r="I152" s="43"/>
      <c r="J152" s="43"/>
      <c r="K152" s="95" t="s">
        <v>851</v>
      </c>
      <c r="L152" s="95"/>
      <c r="M152" s="40" t="s">
        <v>385</v>
      </c>
    </row>
    <row r="153" spans="1:13" ht="15.75" thickBot="1">
      <c r="A153" s="11"/>
      <c r="B153" s="50"/>
      <c r="C153" s="93"/>
      <c r="D153" s="93"/>
      <c r="E153" s="94"/>
      <c r="F153" s="43"/>
      <c r="G153" s="96"/>
      <c r="H153" s="96"/>
      <c r="I153" s="94"/>
      <c r="J153" s="43"/>
      <c r="K153" s="96"/>
      <c r="L153" s="96"/>
      <c r="M153" s="97"/>
    </row>
    <row r="154" spans="1:13">
      <c r="A154" s="11"/>
      <c r="B154" s="25" t="s">
        <v>832</v>
      </c>
      <c r="C154" s="98">
        <v>1695438</v>
      </c>
      <c r="D154" s="98"/>
      <c r="E154" s="61"/>
      <c r="F154" s="23"/>
      <c r="G154" s="99">
        <v>934</v>
      </c>
      <c r="H154" s="99"/>
      <c r="I154" s="61"/>
      <c r="J154" s="23"/>
      <c r="K154" s="99" t="s">
        <v>852</v>
      </c>
      <c r="L154" s="99"/>
      <c r="M154" s="100" t="s">
        <v>385</v>
      </c>
    </row>
    <row r="155" spans="1:13">
      <c r="A155" s="11"/>
      <c r="B155" s="25"/>
      <c r="C155" s="48"/>
      <c r="D155" s="48"/>
      <c r="E155" s="23"/>
      <c r="F155" s="23"/>
      <c r="G155" s="66"/>
      <c r="H155" s="66"/>
      <c r="I155" s="23"/>
      <c r="J155" s="23"/>
      <c r="K155" s="66"/>
      <c r="L155" s="66"/>
      <c r="M155" s="25"/>
    </row>
    <row r="156" spans="1:13">
      <c r="A156" s="11"/>
      <c r="B156" s="40" t="s">
        <v>834</v>
      </c>
      <c r="C156" s="40" t="s">
        <v>377</v>
      </c>
      <c r="D156" s="51">
        <v>17541188</v>
      </c>
      <c r="E156" s="43"/>
      <c r="F156" s="43"/>
      <c r="G156" s="41"/>
      <c r="H156" s="41"/>
      <c r="I156" s="43"/>
      <c r="J156" s="43"/>
      <c r="K156" s="41"/>
      <c r="L156" s="41"/>
      <c r="M156" s="43"/>
    </row>
    <row r="157" spans="1:13" ht="15.75" thickBot="1">
      <c r="A157" s="11"/>
      <c r="B157" s="40"/>
      <c r="C157" s="54"/>
      <c r="D157" s="56"/>
      <c r="E157" s="57"/>
      <c r="F157" s="43"/>
      <c r="G157" s="41"/>
      <c r="H157" s="41"/>
      <c r="I157" s="43"/>
      <c r="J157" s="43"/>
      <c r="K157" s="41"/>
      <c r="L157" s="41"/>
      <c r="M157" s="43"/>
    </row>
    <row r="158" spans="1:13" ht="15.75" thickTop="1">
      <c r="A158" s="11"/>
      <c r="B158" s="25" t="s">
        <v>853</v>
      </c>
      <c r="C158" s="181"/>
      <c r="D158" s="181"/>
      <c r="E158" s="115"/>
      <c r="F158" s="23"/>
      <c r="G158" s="48">
        <v>88397</v>
      </c>
      <c r="H158" s="48"/>
      <c r="I158" s="23"/>
      <c r="J158" s="23"/>
      <c r="K158" s="66" t="s">
        <v>854</v>
      </c>
      <c r="L158" s="66"/>
      <c r="M158" s="25" t="s">
        <v>385</v>
      </c>
    </row>
    <row r="159" spans="1:13">
      <c r="A159" s="11"/>
      <c r="B159" s="25"/>
      <c r="C159" s="106"/>
      <c r="D159" s="106"/>
      <c r="E159" s="23"/>
      <c r="F159" s="23"/>
      <c r="G159" s="48"/>
      <c r="H159" s="48"/>
      <c r="I159" s="23"/>
      <c r="J159" s="23"/>
      <c r="K159" s="66"/>
      <c r="L159" s="66"/>
      <c r="M159" s="25"/>
    </row>
    <row r="160" spans="1:13">
      <c r="A160" s="11"/>
      <c r="B160" s="50" t="s">
        <v>837</v>
      </c>
      <c r="C160" s="41"/>
      <c r="D160" s="41"/>
      <c r="E160" s="43"/>
      <c r="F160" s="43"/>
      <c r="G160" s="95" t="s">
        <v>855</v>
      </c>
      <c r="H160" s="95"/>
      <c r="I160" s="40" t="s">
        <v>385</v>
      </c>
      <c r="J160" s="43"/>
      <c r="K160" s="51">
        <v>88286</v>
      </c>
      <c r="L160" s="51"/>
      <c r="M160" s="43"/>
    </row>
    <row r="161" spans="1:18" ht="15.75" thickBot="1">
      <c r="A161" s="11"/>
      <c r="B161" s="50"/>
      <c r="C161" s="41"/>
      <c r="D161" s="41"/>
      <c r="E161" s="43"/>
      <c r="F161" s="43"/>
      <c r="G161" s="96"/>
      <c r="H161" s="96"/>
      <c r="I161" s="97"/>
      <c r="J161" s="43"/>
      <c r="K161" s="93"/>
      <c r="L161" s="93"/>
      <c r="M161" s="94"/>
    </row>
    <row r="162" spans="1:18">
      <c r="A162" s="11"/>
      <c r="B162" s="25" t="s">
        <v>840</v>
      </c>
      <c r="C162" s="106"/>
      <c r="D162" s="106"/>
      <c r="E162" s="23"/>
      <c r="F162" s="23"/>
      <c r="G162" s="100" t="s">
        <v>377</v>
      </c>
      <c r="H162" s="99">
        <v>111</v>
      </c>
      <c r="I162" s="61"/>
      <c r="J162" s="23"/>
      <c r="K162" s="100" t="s">
        <v>377</v>
      </c>
      <c r="L162" s="99" t="s">
        <v>856</v>
      </c>
      <c r="M162" s="100" t="s">
        <v>385</v>
      </c>
    </row>
    <row r="163" spans="1:18" ht="15.75" thickBot="1">
      <c r="A163" s="11"/>
      <c r="B163" s="25"/>
      <c r="C163" s="106"/>
      <c r="D163" s="106"/>
      <c r="E163" s="23"/>
      <c r="F163" s="23"/>
      <c r="G163" s="101"/>
      <c r="H163" s="104"/>
      <c r="I163" s="103"/>
      <c r="J163" s="23"/>
      <c r="K163" s="101"/>
      <c r="L163" s="104"/>
      <c r="M163" s="101"/>
    </row>
    <row r="164" spans="1:18" ht="15.75" thickTop="1">
      <c r="A164" s="11"/>
      <c r="B164" s="23" t="s">
        <v>417</v>
      </c>
      <c r="C164" s="23"/>
      <c r="D164" s="23"/>
      <c r="E164" s="23"/>
      <c r="F164" s="23"/>
      <c r="G164" s="23"/>
      <c r="H164" s="23"/>
      <c r="I164" s="23"/>
      <c r="J164" s="23"/>
      <c r="K164" s="23"/>
      <c r="L164" s="23"/>
      <c r="M164" s="23"/>
      <c r="N164" s="23"/>
      <c r="O164" s="23"/>
      <c r="P164" s="23"/>
      <c r="Q164" s="23"/>
      <c r="R164" s="23"/>
    </row>
    <row r="165" spans="1:18">
      <c r="A165" s="11"/>
      <c r="B165" s="17"/>
      <c r="C165" s="17"/>
    </row>
    <row r="166" spans="1:18" ht="38.25">
      <c r="A166" s="11"/>
      <c r="B166" s="18">
        <v>-1</v>
      </c>
      <c r="C166" s="20" t="s">
        <v>842</v>
      </c>
    </row>
    <row r="167" spans="1:18">
      <c r="A167" s="11"/>
      <c r="B167" s="17"/>
      <c r="C167" s="17"/>
    </row>
    <row r="168" spans="1:18" ht="51">
      <c r="A168" s="11"/>
      <c r="B168" s="18">
        <v>-2</v>
      </c>
      <c r="C168" s="20" t="s">
        <v>843</v>
      </c>
    </row>
    <row r="169" spans="1:18">
      <c r="A169" s="11"/>
      <c r="B169" s="10"/>
      <c r="C169" s="10"/>
      <c r="D169" s="10"/>
      <c r="E169" s="10"/>
      <c r="F169" s="10"/>
      <c r="G169" s="10"/>
      <c r="H169" s="10"/>
      <c r="I169" s="10"/>
      <c r="J169" s="10"/>
      <c r="K169" s="10"/>
      <c r="L169" s="10"/>
      <c r="M169" s="10"/>
      <c r="N169" s="10"/>
      <c r="O169" s="10"/>
      <c r="P169" s="10"/>
      <c r="Q169" s="10"/>
      <c r="R169" s="10"/>
    </row>
    <row r="170" spans="1:18">
      <c r="A170" s="11"/>
      <c r="B170" s="23" t="s">
        <v>857</v>
      </c>
      <c r="C170" s="23"/>
      <c r="D170" s="23"/>
      <c r="E170" s="23"/>
      <c r="F170" s="23"/>
      <c r="G170" s="23"/>
      <c r="H170" s="23"/>
      <c r="I170" s="23"/>
      <c r="J170" s="23"/>
      <c r="K170" s="23"/>
      <c r="L170" s="23"/>
      <c r="M170" s="23"/>
      <c r="N170" s="23"/>
      <c r="O170" s="23"/>
      <c r="P170" s="23"/>
      <c r="Q170" s="23"/>
      <c r="R170" s="23"/>
    </row>
    <row r="171" spans="1:18">
      <c r="A171" s="11"/>
      <c r="B171" s="38"/>
      <c r="C171" s="38"/>
      <c r="D171" s="38"/>
      <c r="E171" s="38"/>
      <c r="F171" s="38"/>
      <c r="G171" s="38"/>
      <c r="H171" s="38"/>
      <c r="I171" s="38"/>
      <c r="J171" s="38"/>
      <c r="K171" s="38"/>
      <c r="L171" s="38"/>
      <c r="M171" s="38"/>
      <c r="N171" s="38"/>
      <c r="O171" s="38"/>
      <c r="P171" s="38"/>
      <c r="Q171" s="38"/>
      <c r="R171" s="38"/>
    </row>
    <row r="172" spans="1:18">
      <c r="A172" s="11"/>
      <c r="B172" s="38"/>
      <c r="C172" s="38"/>
      <c r="D172" s="38"/>
      <c r="E172" s="38"/>
      <c r="F172" s="38"/>
      <c r="G172" s="38"/>
      <c r="H172" s="38"/>
      <c r="I172" s="38"/>
      <c r="J172" s="38"/>
      <c r="K172" s="38"/>
      <c r="L172" s="38"/>
      <c r="M172" s="38"/>
      <c r="N172" s="38"/>
    </row>
    <row r="173" spans="1:18">
      <c r="A173" s="11"/>
      <c r="B173" s="17"/>
      <c r="C173" s="17"/>
      <c r="D173" s="17"/>
      <c r="E173" s="17"/>
      <c r="F173" s="17"/>
      <c r="G173" s="17"/>
      <c r="H173" s="17"/>
      <c r="I173" s="17"/>
      <c r="J173" s="17"/>
      <c r="K173" s="17"/>
      <c r="L173" s="17"/>
      <c r="M173" s="17"/>
      <c r="N173" s="17"/>
    </row>
    <row r="174" spans="1:18" ht="15.75" thickBot="1">
      <c r="A174" s="11"/>
      <c r="B174" s="13"/>
      <c r="C174" s="13"/>
      <c r="D174" s="39" t="s">
        <v>382</v>
      </c>
      <c r="E174" s="39"/>
      <c r="F174" s="39"/>
      <c r="G174" s="39"/>
      <c r="H174" s="39"/>
      <c r="I174" s="39"/>
      <c r="J174" s="39"/>
      <c r="K174" s="39"/>
      <c r="L174" s="39"/>
      <c r="M174" s="39"/>
      <c r="N174" s="39"/>
    </row>
    <row r="175" spans="1:18" ht="15.75" thickBot="1">
      <c r="A175" s="11"/>
      <c r="B175" s="116"/>
      <c r="C175" s="13"/>
      <c r="D175" s="60">
        <v>2013</v>
      </c>
      <c r="E175" s="60"/>
      <c r="F175" s="60"/>
      <c r="G175" s="13"/>
      <c r="H175" s="60">
        <v>2012</v>
      </c>
      <c r="I175" s="60"/>
      <c r="J175" s="60"/>
      <c r="K175" s="13"/>
      <c r="L175" s="60">
        <v>2011</v>
      </c>
      <c r="M175" s="60"/>
      <c r="N175" s="60"/>
    </row>
    <row r="176" spans="1:18" ht="26.25">
      <c r="A176" s="11"/>
      <c r="B176" s="32" t="s">
        <v>858</v>
      </c>
      <c r="C176" s="33"/>
      <c r="D176" s="46"/>
      <c r="E176" s="46"/>
      <c r="F176" s="46"/>
      <c r="G176" s="33"/>
      <c r="H176" s="46"/>
      <c r="I176" s="46"/>
      <c r="J176" s="46"/>
      <c r="K176" s="33"/>
      <c r="L176" s="44"/>
      <c r="M176" s="44"/>
      <c r="N176" s="44"/>
    </row>
    <row r="177" spans="1:18">
      <c r="A177" s="11"/>
      <c r="B177" s="25" t="s">
        <v>859</v>
      </c>
      <c r="C177" s="23"/>
      <c r="D177" s="25" t="s">
        <v>377</v>
      </c>
      <c r="E177" s="48">
        <v>2125</v>
      </c>
      <c r="F177" s="23"/>
      <c r="G177" s="23"/>
      <c r="H177" s="25" t="s">
        <v>377</v>
      </c>
      <c r="I177" s="66">
        <v>622</v>
      </c>
      <c r="J177" s="23"/>
      <c r="K177" s="23"/>
      <c r="L177" s="25" t="s">
        <v>377</v>
      </c>
      <c r="M177" s="48">
        <v>2346</v>
      </c>
      <c r="N177" s="23"/>
    </row>
    <row r="178" spans="1:18">
      <c r="A178" s="11"/>
      <c r="B178" s="25"/>
      <c r="C178" s="23"/>
      <c r="D178" s="25"/>
      <c r="E178" s="48"/>
      <c r="F178" s="23"/>
      <c r="G178" s="23"/>
      <c r="H178" s="25"/>
      <c r="I178" s="66"/>
      <c r="J178" s="23"/>
      <c r="K178" s="23"/>
      <c r="L178" s="25"/>
      <c r="M178" s="48"/>
      <c r="N178" s="23"/>
    </row>
    <row r="179" spans="1:18">
      <c r="A179" s="11"/>
      <c r="B179" s="40" t="s">
        <v>860</v>
      </c>
      <c r="C179" s="43"/>
      <c r="D179" s="95">
        <v>12</v>
      </c>
      <c r="E179" s="95"/>
      <c r="F179" s="43"/>
      <c r="G179" s="43"/>
      <c r="H179" s="95" t="s">
        <v>861</v>
      </c>
      <c r="I179" s="95"/>
      <c r="J179" s="40" t="s">
        <v>385</v>
      </c>
      <c r="K179" s="43"/>
      <c r="L179" s="95" t="s">
        <v>388</v>
      </c>
      <c r="M179" s="95"/>
      <c r="N179" s="43"/>
    </row>
    <row r="180" spans="1:18">
      <c r="A180" s="11"/>
      <c r="B180" s="40"/>
      <c r="C180" s="43"/>
      <c r="D180" s="95"/>
      <c r="E180" s="95"/>
      <c r="F180" s="43"/>
      <c r="G180" s="43"/>
      <c r="H180" s="95"/>
      <c r="I180" s="95"/>
      <c r="J180" s="40"/>
      <c r="K180" s="43"/>
      <c r="L180" s="95"/>
      <c r="M180" s="95"/>
      <c r="N180" s="43"/>
    </row>
    <row r="181" spans="1:18" ht="26.25">
      <c r="A181" s="11"/>
      <c r="B181" s="16" t="s">
        <v>862</v>
      </c>
      <c r="C181" s="13"/>
      <c r="D181" s="23"/>
      <c r="E181" s="23"/>
      <c r="F181" s="23"/>
      <c r="G181" s="13"/>
      <c r="H181" s="25"/>
      <c r="I181" s="25"/>
      <c r="J181" s="25"/>
      <c r="K181" s="13"/>
      <c r="L181" s="23"/>
      <c r="M181" s="23"/>
      <c r="N181" s="23"/>
    </row>
    <row r="182" spans="1:18">
      <c r="A182" s="11"/>
      <c r="B182" s="32" t="s">
        <v>863</v>
      </c>
      <c r="C182" s="33"/>
      <c r="D182" s="43"/>
      <c r="E182" s="43"/>
      <c r="F182" s="43"/>
      <c r="G182" s="33"/>
      <c r="H182" s="40"/>
      <c r="I182" s="40"/>
      <c r="J182" s="40"/>
      <c r="K182" s="33"/>
      <c r="L182" s="43"/>
      <c r="M182" s="43"/>
      <c r="N182" s="43"/>
    </row>
    <row r="183" spans="1:18">
      <c r="A183" s="11"/>
      <c r="B183" s="25" t="s">
        <v>864</v>
      </c>
      <c r="C183" s="23"/>
      <c r="D183" s="48">
        <v>6848</v>
      </c>
      <c r="E183" s="48"/>
      <c r="F183" s="23"/>
      <c r="G183" s="23"/>
      <c r="H183" s="66" t="s">
        <v>865</v>
      </c>
      <c r="I183" s="66"/>
      <c r="J183" s="25" t="s">
        <v>385</v>
      </c>
      <c r="K183" s="23"/>
      <c r="L183" s="66" t="s">
        <v>866</v>
      </c>
      <c r="M183" s="66"/>
      <c r="N183" s="25" t="s">
        <v>385</v>
      </c>
    </row>
    <row r="184" spans="1:18">
      <c r="A184" s="11"/>
      <c r="B184" s="25"/>
      <c r="C184" s="23"/>
      <c r="D184" s="48"/>
      <c r="E184" s="48"/>
      <c r="F184" s="23"/>
      <c r="G184" s="23"/>
      <c r="H184" s="66"/>
      <c r="I184" s="66"/>
      <c r="J184" s="25"/>
      <c r="K184" s="23"/>
      <c r="L184" s="66"/>
      <c r="M184" s="66"/>
      <c r="N184" s="25"/>
    </row>
    <row r="185" spans="1:18">
      <c r="A185" s="11"/>
      <c r="B185" s="32" t="s">
        <v>867</v>
      </c>
      <c r="C185" s="33"/>
      <c r="D185" s="95" t="s">
        <v>868</v>
      </c>
      <c r="E185" s="95"/>
      <c r="F185" s="32" t="s">
        <v>385</v>
      </c>
      <c r="G185" s="33"/>
      <c r="H185" s="95" t="s">
        <v>869</v>
      </c>
      <c r="I185" s="95"/>
      <c r="J185" s="32" t="s">
        <v>385</v>
      </c>
      <c r="K185" s="33"/>
      <c r="L185" s="95" t="s">
        <v>870</v>
      </c>
      <c r="M185" s="95"/>
      <c r="N185" s="32" t="s">
        <v>385</v>
      </c>
    </row>
    <row r="186" spans="1:18">
      <c r="A186" s="11"/>
      <c r="B186" s="25" t="s">
        <v>871</v>
      </c>
      <c r="C186" s="23"/>
      <c r="D186" s="66" t="s">
        <v>872</v>
      </c>
      <c r="E186" s="66"/>
      <c r="F186" s="25" t="s">
        <v>385</v>
      </c>
      <c r="G186" s="23"/>
      <c r="H186" s="48">
        <v>2585</v>
      </c>
      <c r="I186" s="48"/>
      <c r="J186" s="23"/>
      <c r="K186" s="23"/>
      <c r="L186" s="48">
        <v>2092</v>
      </c>
      <c r="M186" s="48"/>
      <c r="N186" s="23"/>
    </row>
    <row r="187" spans="1:18" ht="15.75" thickBot="1">
      <c r="A187" s="11"/>
      <c r="B187" s="25"/>
      <c r="C187" s="23"/>
      <c r="D187" s="67"/>
      <c r="E187" s="67"/>
      <c r="F187" s="68"/>
      <c r="G187" s="23"/>
      <c r="H187" s="52"/>
      <c r="I187" s="52"/>
      <c r="J187" s="53"/>
      <c r="K187" s="23"/>
      <c r="L187" s="52"/>
      <c r="M187" s="52"/>
      <c r="N187" s="53"/>
    </row>
    <row r="188" spans="1:18" ht="22.5" customHeight="1">
      <c r="A188" s="11"/>
      <c r="B188" s="40" t="s">
        <v>873</v>
      </c>
      <c r="C188" s="43"/>
      <c r="D188" s="55">
        <v>5303</v>
      </c>
      <c r="E188" s="55"/>
      <c r="F188" s="44"/>
      <c r="G188" s="43"/>
      <c r="H188" s="91" t="s">
        <v>874</v>
      </c>
      <c r="I188" s="91"/>
      <c r="J188" s="46" t="s">
        <v>385</v>
      </c>
      <c r="K188" s="43"/>
      <c r="L188" s="91" t="s">
        <v>875</v>
      </c>
      <c r="M188" s="91"/>
      <c r="N188" s="46" t="s">
        <v>385</v>
      </c>
    </row>
    <row r="189" spans="1:18" ht="15.75" thickBot="1">
      <c r="A189" s="11"/>
      <c r="B189" s="40"/>
      <c r="C189" s="43"/>
      <c r="D189" s="93"/>
      <c r="E189" s="93"/>
      <c r="F189" s="94"/>
      <c r="G189" s="43"/>
      <c r="H189" s="96"/>
      <c r="I189" s="96"/>
      <c r="J189" s="97"/>
      <c r="K189" s="43"/>
      <c r="L189" s="96"/>
      <c r="M189" s="96"/>
      <c r="N189" s="97"/>
    </row>
    <row r="190" spans="1:18">
      <c r="A190" s="11"/>
      <c r="B190" s="25" t="s">
        <v>876</v>
      </c>
      <c r="C190" s="23"/>
      <c r="D190" s="100" t="s">
        <v>377</v>
      </c>
      <c r="E190" s="98">
        <v>7440</v>
      </c>
      <c r="F190" s="61"/>
      <c r="G190" s="23"/>
      <c r="H190" s="100" t="s">
        <v>377</v>
      </c>
      <c r="I190" s="99" t="s">
        <v>877</v>
      </c>
      <c r="J190" s="100" t="s">
        <v>385</v>
      </c>
      <c r="K190" s="23"/>
      <c r="L190" s="100" t="s">
        <v>377</v>
      </c>
      <c r="M190" s="99" t="s">
        <v>878</v>
      </c>
      <c r="N190" s="100" t="s">
        <v>385</v>
      </c>
    </row>
    <row r="191" spans="1:18" ht="15.75" thickBot="1">
      <c r="A191" s="11"/>
      <c r="B191" s="25"/>
      <c r="C191" s="23"/>
      <c r="D191" s="101"/>
      <c r="E191" s="102"/>
      <c r="F191" s="103"/>
      <c r="G191" s="23"/>
      <c r="H191" s="101"/>
      <c r="I191" s="104"/>
      <c r="J191" s="101"/>
      <c r="K191" s="23"/>
      <c r="L191" s="101"/>
      <c r="M191" s="104"/>
      <c r="N191" s="101"/>
    </row>
    <row r="192" spans="1:18" ht="15.75" thickTop="1">
      <c r="A192" s="11"/>
      <c r="B192" s="10"/>
      <c r="C192" s="10"/>
      <c r="D192" s="10"/>
      <c r="E192" s="10"/>
      <c r="F192" s="10"/>
      <c r="G192" s="10"/>
      <c r="H192" s="10"/>
      <c r="I192" s="10"/>
      <c r="J192" s="10"/>
      <c r="K192" s="10"/>
      <c r="L192" s="10"/>
      <c r="M192" s="10"/>
      <c r="N192" s="10"/>
      <c r="O192" s="10"/>
      <c r="P192" s="10"/>
      <c r="Q192" s="10"/>
      <c r="R192" s="10"/>
    </row>
    <row r="193" spans="1:18">
      <c r="A193" s="11"/>
      <c r="B193" s="25" t="s">
        <v>879</v>
      </c>
      <c r="C193" s="25"/>
      <c r="D193" s="25"/>
      <c r="E193" s="25"/>
      <c r="F193" s="25"/>
      <c r="G193" s="25"/>
      <c r="H193" s="25"/>
      <c r="I193" s="25"/>
      <c r="J193" s="25"/>
      <c r="K193" s="25"/>
      <c r="L193" s="25"/>
      <c r="M193" s="25"/>
      <c r="N193" s="25"/>
      <c r="O193" s="25"/>
      <c r="P193" s="25"/>
      <c r="Q193" s="25"/>
      <c r="R193" s="25"/>
    </row>
    <row r="194" spans="1:18">
      <c r="A194" s="11"/>
      <c r="B194" s="38"/>
      <c r="C194" s="38"/>
      <c r="D194" s="38"/>
      <c r="E194" s="38"/>
      <c r="F194" s="38"/>
      <c r="G194" s="38"/>
      <c r="H194" s="38"/>
      <c r="I194" s="38"/>
      <c r="J194" s="38"/>
      <c r="K194" s="38"/>
      <c r="L194" s="38"/>
      <c r="M194" s="38"/>
      <c r="N194" s="38"/>
      <c r="O194" s="38"/>
      <c r="P194" s="38"/>
      <c r="Q194" s="38"/>
    </row>
    <row r="195" spans="1:18">
      <c r="A195" s="11"/>
      <c r="B195" s="17"/>
      <c r="C195" s="17"/>
      <c r="D195" s="17"/>
      <c r="E195" s="17"/>
      <c r="F195" s="17"/>
      <c r="G195" s="17"/>
      <c r="H195" s="17"/>
      <c r="I195" s="17"/>
      <c r="J195" s="17"/>
      <c r="K195" s="17"/>
      <c r="L195" s="17"/>
      <c r="M195" s="17"/>
      <c r="N195" s="17"/>
      <c r="O195" s="17"/>
      <c r="P195" s="17"/>
      <c r="Q195" s="17"/>
    </row>
    <row r="196" spans="1:18" ht="15.75" thickBot="1">
      <c r="A196" s="11"/>
      <c r="B196" s="29"/>
      <c r="C196" s="39" t="s">
        <v>880</v>
      </c>
      <c r="D196" s="39"/>
      <c r="E196" s="39"/>
      <c r="F196" s="39"/>
      <c r="G196" s="39"/>
      <c r="H196" s="39"/>
      <c r="I196" s="39"/>
      <c r="J196" s="39"/>
      <c r="K196" s="39"/>
      <c r="L196" s="39"/>
      <c r="M196" s="39"/>
      <c r="N196" s="39"/>
      <c r="O196" s="39"/>
      <c r="P196" s="39"/>
      <c r="Q196" s="39"/>
    </row>
    <row r="197" spans="1:18">
      <c r="A197" s="11"/>
      <c r="B197" s="82"/>
      <c r="C197" s="85" t="s">
        <v>881</v>
      </c>
      <c r="D197" s="85"/>
      <c r="E197" s="85"/>
      <c r="F197" s="61"/>
      <c r="G197" s="85" t="s">
        <v>881</v>
      </c>
      <c r="H197" s="85"/>
      <c r="I197" s="85"/>
      <c r="J197" s="61"/>
      <c r="K197" s="85" t="s">
        <v>883</v>
      </c>
      <c r="L197" s="85"/>
      <c r="M197" s="85"/>
      <c r="N197" s="86"/>
      <c r="O197" s="85" t="s">
        <v>886</v>
      </c>
      <c r="P197" s="85"/>
      <c r="Q197" s="85"/>
    </row>
    <row r="198" spans="1:18">
      <c r="A198" s="11"/>
      <c r="B198" s="82"/>
      <c r="C198" s="83" t="s">
        <v>817</v>
      </c>
      <c r="D198" s="83"/>
      <c r="E198" s="83"/>
      <c r="F198" s="23"/>
      <c r="G198" s="83" t="s">
        <v>882</v>
      </c>
      <c r="H198" s="83"/>
      <c r="I198" s="83"/>
      <c r="J198" s="23"/>
      <c r="K198" s="83" t="s">
        <v>884</v>
      </c>
      <c r="L198" s="83"/>
      <c r="M198" s="83"/>
      <c r="N198" s="84"/>
      <c r="O198" s="83" t="s">
        <v>887</v>
      </c>
      <c r="P198" s="83"/>
      <c r="Q198" s="83"/>
    </row>
    <row r="199" spans="1:18">
      <c r="A199" s="11"/>
      <c r="B199" s="82"/>
      <c r="C199" s="10"/>
      <c r="D199" s="10"/>
      <c r="E199" s="10"/>
      <c r="F199" s="23"/>
      <c r="G199" s="10"/>
      <c r="H199" s="10"/>
      <c r="I199" s="10"/>
      <c r="J199" s="23"/>
      <c r="K199" s="83" t="s">
        <v>885</v>
      </c>
      <c r="L199" s="83"/>
      <c r="M199" s="83"/>
      <c r="N199" s="84"/>
      <c r="O199" s="83" t="s">
        <v>888</v>
      </c>
      <c r="P199" s="83"/>
      <c r="Q199" s="83"/>
    </row>
    <row r="200" spans="1:18" ht="15.75" thickBot="1">
      <c r="A200" s="11"/>
      <c r="B200" s="82"/>
      <c r="C200" s="180"/>
      <c r="D200" s="180"/>
      <c r="E200" s="180"/>
      <c r="F200" s="23"/>
      <c r="G200" s="180"/>
      <c r="H200" s="180"/>
      <c r="I200" s="180"/>
      <c r="J200" s="23"/>
      <c r="K200" s="180"/>
      <c r="L200" s="180"/>
      <c r="M200" s="180"/>
      <c r="N200" s="84"/>
      <c r="O200" s="81" t="s">
        <v>889</v>
      </c>
      <c r="P200" s="81"/>
      <c r="Q200" s="81"/>
    </row>
    <row r="201" spans="1:18">
      <c r="A201" s="11"/>
      <c r="B201" s="40" t="s">
        <v>890</v>
      </c>
      <c r="C201" s="42"/>
      <c r="D201" s="42"/>
      <c r="E201" s="44"/>
      <c r="F201" s="43"/>
      <c r="G201" s="42"/>
      <c r="H201" s="42"/>
      <c r="I201" s="44"/>
      <c r="J201" s="43"/>
      <c r="K201" s="42"/>
      <c r="L201" s="42"/>
      <c r="M201" s="44"/>
      <c r="N201" s="45"/>
      <c r="O201" s="42"/>
      <c r="P201" s="42"/>
      <c r="Q201" s="44"/>
    </row>
    <row r="202" spans="1:18">
      <c r="A202" s="11"/>
      <c r="B202" s="40"/>
      <c r="C202" s="41"/>
      <c r="D202" s="41"/>
      <c r="E202" s="43"/>
      <c r="F202" s="43"/>
      <c r="G202" s="41"/>
      <c r="H202" s="41"/>
      <c r="I202" s="43"/>
      <c r="J202" s="43"/>
      <c r="K202" s="41"/>
      <c r="L202" s="41"/>
      <c r="M202" s="43"/>
      <c r="N202" s="45"/>
      <c r="O202" s="41"/>
      <c r="P202" s="41"/>
      <c r="Q202" s="43"/>
    </row>
    <row r="203" spans="1:18">
      <c r="A203" s="11"/>
      <c r="B203" s="47" t="s">
        <v>48</v>
      </c>
      <c r="C203" s="25" t="s">
        <v>377</v>
      </c>
      <c r="D203" s="48">
        <v>214872</v>
      </c>
      <c r="E203" s="23"/>
      <c r="F203" s="23"/>
      <c r="G203" s="25" t="s">
        <v>377</v>
      </c>
      <c r="H203" s="66" t="s">
        <v>891</v>
      </c>
      <c r="I203" s="25" t="s">
        <v>385</v>
      </c>
      <c r="J203" s="23"/>
      <c r="K203" s="25" t="s">
        <v>377</v>
      </c>
      <c r="L203" s="66">
        <v>897</v>
      </c>
      <c r="M203" s="23"/>
      <c r="N203" s="49"/>
      <c r="O203" s="25" t="s">
        <v>377</v>
      </c>
      <c r="P203" s="66" t="s">
        <v>892</v>
      </c>
      <c r="Q203" s="25" t="s">
        <v>385</v>
      </c>
    </row>
    <row r="204" spans="1:18">
      <c r="A204" s="11"/>
      <c r="B204" s="47"/>
      <c r="C204" s="25"/>
      <c r="D204" s="48"/>
      <c r="E204" s="23"/>
      <c r="F204" s="23"/>
      <c r="G204" s="25"/>
      <c r="H204" s="66"/>
      <c r="I204" s="25"/>
      <c r="J204" s="23"/>
      <c r="K204" s="25"/>
      <c r="L204" s="66"/>
      <c r="M204" s="23"/>
      <c r="N204" s="49"/>
      <c r="O204" s="25"/>
      <c r="P204" s="66"/>
      <c r="Q204" s="25"/>
    </row>
    <row r="205" spans="1:18">
      <c r="A205" s="11"/>
      <c r="B205" s="50" t="s">
        <v>893</v>
      </c>
      <c r="C205" s="51">
        <v>144167</v>
      </c>
      <c r="D205" s="51"/>
      <c r="E205" s="43"/>
      <c r="F205" s="43"/>
      <c r="G205" s="95" t="s">
        <v>894</v>
      </c>
      <c r="H205" s="95"/>
      <c r="I205" s="40" t="s">
        <v>385</v>
      </c>
      <c r="J205" s="43"/>
      <c r="K205" s="51">
        <v>1679</v>
      </c>
      <c r="L205" s="51"/>
      <c r="M205" s="43"/>
      <c r="N205" s="45"/>
      <c r="O205" s="95" t="s">
        <v>895</v>
      </c>
      <c r="P205" s="95"/>
      <c r="Q205" s="40" t="s">
        <v>385</v>
      </c>
    </row>
    <row r="206" spans="1:18">
      <c r="A206" s="11"/>
      <c r="B206" s="50"/>
      <c r="C206" s="51"/>
      <c r="D206" s="51"/>
      <c r="E206" s="43"/>
      <c r="F206" s="43"/>
      <c r="G206" s="95"/>
      <c r="H206" s="95"/>
      <c r="I206" s="40"/>
      <c r="J206" s="43"/>
      <c r="K206" s="51"/>
      <c r="L206" s="51"/>
      <c r="M206" s="43"/>
      <c r="N206" s="45"/>
      <c r="O206" s="95"/>
      <c r="P206" s="95"/>
      <c r="Q206" s="40"/>
    </row>
    <row r="207" spans="1:18">
      <c r="A207" s="11"/>
      <c r="B207" s="47" t="s">
        <v>56</v>
      </c>
      <c r="C207" s="66" t="s">
        <v>896</v>
      </c>
      <c r="D207" s="66"/>
      <c r="E207" s="25" t="s">
        <v>385</v>
      </c>
      <c r="F207" s="23"/>
      <c r="G207" s="48">
        <v>1543</v>
      </c>
      <c r="H207" s="48"/>
      <c r="I207" s="23"/>
      <c r="J207" s="23"/>
      <c r="K207" s="66" t="s">
        <v>388</v>
      </c>
      <c r="L207" s="66"/>
      <c r="M207" s="23"/>
      <c r="N207" s="49"/>
      <c r="O207" s="48">
        <v>1580</v>
      </c>
      <c r="P207" s="48"/>
      <c r="Q207" s="23"/>
    </row>
    <row r="208" spans="1:18">
      <c r="A208" s="11"/>
      <c r="B208" s="47"/>
      <c r="C208" s="66"/>
      <c r="D208" s="66"/>
      <c r="E208" s="25"/>
      <c r="F208" s="23"/>
      <c r="G208" s="48"/>
      <c r="H208" s="48"/>
      <c r="I208" s="23"/>
      <c r="J208" s="23"/>
      <c r="K208" s="66"/>
      <c r="L208" s="66"/>
      <c r="M208" s="23"/>
      <c r="N208" s="49"/>
      <c r="O208" s="48"/>
      <c r="P208" s="48"/>
      <c r="Q208" s="23"/>
    </row>
    <row r="209" spans="1:17">
      <c r="A209" s="11"/>
      <c r="B209" s="50" t="s">
        <v>897</v>
      </c>
      <c r="C209" s="95" t="s">
        <v>898</v>
      </c>
      <c r="D209" s="95"/>
      <c r="E209" s="40" t="s">
        <v>385</v>
      </c>
      <c r="F209" s="43"/>
      <c r="G209" s="51">
        <v>80261</v>
      </c>
      <c r="H209" s="51"/>
      <c r="I209" s="43"/>
      <c r="J209" s="43"/>
      <c r="K209" s="95" t="s">
        <v>899</v>
      </c>
      <c r="L209" s="95"/>
      <c r="M209" s="40" t="s">
        <v>385</v>
      </c>
      <c r="N209" s="45"/>
      <c r="O209" s="51">
        <v>63690</v>
      </c>
      <c r="P209" s="51"/>
      <c r="Q209" s="43"/>
    </row>
    <row r="210" spans="1:17" ht="15.75" thickBot="1">
      <c r="A210" s="11"/>
      <c r="B210" s="50"/>
      <c r="C210" s="96"/>
      <c r="D210" s="96"/>
      <c r="E210" s="97"/>
      <c r="F210" s="43"/>
      <c r="G210" s="93"/>
      <c r="H210" s="93"/>
      <c r="I210" s="94"/>
      <c r="J210" s="43"/>
      <c r="K210" s="96"/>
      <c r="L210" s="96"/>
      <c r="M210" s="97"/>
      <c r="N210" s="45"/>
      <c r="O210" s="93"/>
      <c r="P210" s="93"/>
      <c r="Q210" s="94"/>
    </row>
    <row r="211" spans="1:17">
      <c r="A211" s="11"/>
      <c r="B211" s="47" t="s">
        <v>380</v>
      </c>
      <c r="C211" s="100" t="s">
        <v>377</v>
      </c>
      <c r="D211" s="98">
        <v>276784</v>
      </c>
      <c r="E211" s="61"/>
      <c r="F211" s="23"/>
      <c r="G211" s="100" t="s">
        <v>377</v>
      </c>
      <c r="H211" s="99" t="s">
        <v>900</v>
      </c>
      <c r="I211" s="100" t="s">
        <v>385</v>
      </c>
      <c r="J211" s="23"/>
      <c r="K211" s="100" t="s">
        <v>377</v>
      </c>
      <c r="L211" s="98">
        <v>2125</v>
      </c>
      <c r="M211" s="61"/>
      <c r="N211" s="49"/>
      <c r="O211" s="100" t="s">
        <v>377</v>
      </c>
      <c r="P211" s="99" t="s">
        <v>901</v>
      </c>
      <c r="Q211" s="100" t="s">
        <v>385</v>
      </c>
    </row>
    <row r="212" spans="1:17" ht="15.75" thickBot="1">
      <c r="A212" s="11"/>
      <c r="B212" s="47"/>
      <c r="C212" s="101"/>
      <c r="D212" s="102"/>
      <c r="E212" s="103"/>
      <c r="F212" s="23"/>
      <c r="G212" s="101"/>
      <c r="H212" s="104"/>
      <c r="I212" s="101"/>
      <c r="J212" s="23"/>
      <c r="K212" s="101"/>
      <c r="L212" s="102"/>
      <c r="M212" s="103"/>
      <c r="N212" s="49"/>
      <c r="O212" s="101"/>
      <c r="P212" s="104"/>
      <c r="Q212" s="101"/>
    </row>
    <row r="213" spans="1:17" ht="15.75" thickTop="1">
      <c r="A213" s="11"/>
      <c r="B213" s="13"/>
      <c r="C213" s="115"/>
      <c r="D213" s="115"/>
      <c r="E213" s="115"/>
      <c r="F213" s="13"/>
      <c r="G213" s="115"/>
      <c r="H213" s="115"/>
      <c r="I213" s="115"/>
      <c r="J213" s="13"/>
      <c r="K213" s="115"/>
      <c r="L213" s="115"/>
      <c r="M213" s="115"/>
      <c r="N213" s="13"/>
      <c r="O213" s="115"/>
      <c r="P213" s="115"/>
      <c r="Q213" s="115"/>
    </row>
    <row r="214" spans="1:17" ht="15.75" thickBot="1">
      <c r="A214" s="11"/>
      <c r="B214" s="35"/>
      <c r="C214" s="39" t="s">
        <v>902</v>
      </c>
      <c r="D214" s="39"/>
      <c r="E214" s="39"/>
      <c r="F214" s="39"/>
      <c r="G214" s="39"/>
      <c r="H214" s="39"/>
      <c r="I214" s="39"/>
      <c r="J214" s="39"/>
      <c r="K214" s="39"/>
      <c r="L214" s="39"/>
      <c r="M214" s="39"/>
      <c r="N214" s="39"/>
      <c r="O214" s="39"/>
      <c r="P214" s="39"/>
      <c r="Q214" s="39"/>
    </row>
    <row r="215" spans="1:17">
      <c r="A215" s="11"/>
      <c r="B215" s="49"/>
      <c r="C215" s="85" t="s">
        <v>881</v>
      </c>
      <c r="D215" s="85"/>
      <c r="E215" s="85"/>
      <c r="F215" s="61"/>
      <c r="G215" s="85" t="s">
        <v>881</v>
      </c>
      <c r="H215" s="85"/>
      <c r="I215" s="85"/>
      <c r="J215" s="61"/>
      <c r="K215" s="85" t="s">
        <v>883</v>
      </c>
      <c r="L215" s="85"/>
      <c r="M215" s="85"/>
      <c r="N215" s="183"/>
      <c r="O215" s="85" t="s">
        <v>886</v>
      </c>
      <c r="P215" s="85"/>
      <c r="Q215" s="85"/>
    </row>
    <row r="216" spans="1:17">
      <c r="A216" s="11"/>
      <c r="B216" s="49"/>
      <c r="C216" s="83" t="s">
        <v>817</v>
      </c>
      <c r="D216" s="83"/>
      <c r="E216" s="83"/>
      <c r="F216" s="23"/>
      <c r="G216" s="83" t="s">
        <v>882</v>
      </c>
      <c r="H216" s="83"/>
      <c r="I216" s="83"/>
      <c r="J216" s="23"/>
      <c r="K216" s="83" t="s">
        <v>884</v>
      </c>
      <c r="L216" s="83"/>
      <c r="M216" s="83"/>
      <c r="N216" s="182"/>
      <c r="O216" s="83" t="s">
        <v>887</v>
      </c>
      <c r="P216" s="83"/>
      <c r="Q216" s="83"/>
    </row>
    <row r="217" spans="1:17">
      <c r="A217" s="11"/>
      <c r="B217" s="49"/>
      <c r="C217" s="10"/>
      <c r="D217" s="10"/>
      <c r="E217" s="10"/>
      <c r="F217" s="23"/>
      <c r="G217" s="10"/>
      <c r="H217" s="10"/>
      <c r="I217" s="10"/>
      <c r="J217" s="23"/>
      <c r="K217" s="83" t="s">
        <v>885</v>
      </c>
      <c r="L217" s="83"/>
      <c r="M217" s="83"/>
      <c r="N217" s="182"/>
      <c r="O217" s="83" t="s">
        <v>888</v>
      </c>
      <c r="P217" s="83"/>
      <c r="Q217" s="83"/>
    </row>
    <row r="218" spans="1:17" ht="15.75" thickBot="1">
      <c r="A218" s="11"/>
      <c r="B218" s="49"/>
      <c r="C218" s="180"/>
      <c r="D218" s="180"/>
      <c r="E218" s="180"/>
      <c r="F218" s="23"/>
      <c r="G218" s="180"/>
      <c r="H218" s="180"/>
      <c r="I218" s="180"/>
      <c r="J218" s="23"/>
      <c r="K218" s="180"/>
      <c r="L218" s="180"/>
      <c r="M218" s="180"/>
      <c r="N218" s="182"/>
      <c r="O218" s="81" t="s">
        <v>889</v>
      </c>
      <c r="P218" s="81"/>
      <c r="Q218" s="81"/>
    </row>
    <row r="219" spans="1:17">
      <c r="A219" s="11"/>
      <c r="B219" s="40" t="s">
        <v>890</v>
      </c>
      <c r="C219" s="91"/>
      <c r="D219" s="91"/>
      <c r="E219" s="44"/>
      <c r="F219" s="43"/>
      <c r="G219" s="91"/>
      <c r="H219" s="91"/>
      <c r="I219" s="44"/>
      <c r="J219" s="43"/>
      <c r="K219" s="91"/>
      <c r="L219" s="91"/>
      <c r="M219" s="44"/>
      <c r="N219" s="45"/>
      <c r="O219" s="91"/>
      <c r="P219" s="91"/>
      <c r="Q219" s="44"/>
    </row>
    <row r="220" spans="1:17">
      <c r="A220" s="11"/>
      <c r="B220" s="40"/>
      <c r="C220" s="95"/>
      <c r="D220" s="95"/>
      <c r="E220" s="43"/>
      <c r="F220" s="43"/>
      <c r="G220" s="95"/>
      <c r="H220" s="95"/>
      <c r="I220" s="43"/>
      <c r="J220" s="43"/>
      <c r="K220" s="95"/>
      <c r="L220" s="95"/>
      <c r="M220" s="43"/>
      <c r="N220" s="45"/>
      <c r="O220" s="95"/>
      <c r="P220" s="95"/>
      <c r="Q220" s="43"/>
    </row>
    <row r="221" spans="1:17">
      <c r="A221" s="11"/>
      <c r="B221" s="47" t="s">
        <v>48</v>
      </c>
      <c r="C221" s="25" t="s">
        <v>377</v>
      </c>
      <c r="D221" s="48">
        <v>109560</v>
      </c>
      <c r="E221" s="23"/>
      <c r="F221" s="23"/>
      <c r="G221" s="25" t="s">
        <v>377</v>
      </c>
      <c r="H221" s="66" t="s">
        <v>903</v>
      </c>
      <c r="I221" s="25" t="s">
        <v>385</v>
      </c>
      <c r="J221" s="23"/>
      <c r="K221" s="25" t="s">
        <v>377</v>
      </c>
      <c r="L221" s="66" t="s">
        <v>904</v>
      </c>
      <c r="M221" s="25" t="s">
        <v>385</v>
      </c>
      <c r="N221" s="49"/>
      <c r="O221" s="25" t="s">
        <v>377</v>
      </c>
      <c r="P221" s="66" t="s">
        <v>905</v>
      </c>
      <c r="Q221" s="25" t="s">
        <v>385</v>
      </c>
    </row>
    <row r="222" spans="1:17">
      <c r="A222" s="11"/>
      <c r="B222" s="47"/>
      <c r="C222" s="25"/>
      <c r="D222" s="48"/>
      <c r="E222" s="23"/>
      <c r="F222" s="23"/>
      <c r="G222" s="25"/>
      <c r="H222" s="66"/>
      <c r="I222" s="25"/>
      <c r="J222" s="23"/>
      <c r="K222" s="25"/>
      <c r="L222" s="66"/>
      <c r="M222" s="25"/>
      <c r="N222" s="49"/>
      <c r="O222" s="25"/>
      <c r="P222" s="66"/>
      <c r="Q222" s="25"/>
    </row>
    <row r="223" spans="1:17">
      <c r="A223" s="11"/>
      <c r="B223" s="50" t="s">
        <v>893</v>
      </c>
      <c r="C223" s="51">
        <v>18136</v>
      </c>
      <c r="D223" s="51"/>
      <c r="E223" s="43"/>
      <c r="F223" s="43"/>
      <c r="G223" s="95" t="s">
        <v>906</v>
      </c>
      <c r="H223" s="95"/>
      <c r="I223" s="40" t="s">
        <v>385</v>
      </c>
      <c r="J223" s="43"/>
      <c r="K223" s="51">
        <v>1682</v>
      </c>
      <c r="L223" s="51"/>
      <c r="M223" s="43"/>
      <c r="N223" s="45"/>
      <c r="O223" s="95" t="s">
        <v>907</v>
      </c>
      <c r="P223" s="95"/>
      <c r="Q223" s="40" t="s">
        <v>385</v>
      </c>
    </row>
    <row r="224" spans="1:17">
      <c r="A224" s="11"/>
      <c r="B224" s="50"/>
      <c r="C224" s="51"/>
      <c r="D224" s="51"/>
      <c r="E224" s="43"/>
      <c r="F224" s="43"/>
      <c r="G224" s="95"/>
      <c r="H224" s="95"/>
      <c r="I224" s="40"/>
      <c r="J224" s="43"/>
      <c r="K224" s="51"/>
      <c r="L224" s="51"/>
      <c r="M224" s="43"/>
      <c r="N224" s="45"/>
      <c r="O224" s="95"/>
      <c r="P224" s="95"/>
      <c r="Q224" s="40"/>
    </row>
    <row r="225" spans="1:17">
      <c r="A225" s="11"/>
      <c r="B225" s="47" t="s">
        <v>56</v>
      </c>
      <c r="C225" s="66" t="s">
        <v>908</v>
      </c>
      <c r="D225" s="66"/>
      <c r="E225" s="25" t="s">
        <v>385</v>
      </c>
      <c r="F225" s="23"/>
      <c r="G225" s="48">
        <v>1301</v>
      </c>
      <c r="H225" s="48"/>
      <c r="I225" s="23"/>
      <c r="J225" s="23"/>
      <c r="K225" s="66" t="s">
        <v>388</v>
      </c>
      <c r="L225" s="66"/>
      <c r="M225" s="23"/>
      <c r="N225" s="49"/>
      <c r="O225" s="48">
        <v>1541</v>
      </c>
      <c r="P225" s="48"/>
      <c r="Q225" s="23"/>
    </row>
    <row r="226" spans="1:17">
      <c r="A226" s="11"/>
      <c r="B226" s="47"/>
      <c r="C226" s="66"/>
      <c r="D226" s="66"/>
      <c r="E226" s="25"/>
      <c r="F226" s="23"/>
      <c r="G226" s="48"/>
      <c r="H226" s="48"/>
      <c r="I226" s="23"/>
      <c r="J226" s="23"/>
      <c r="K226" s="66"/>
      <c r="L226" s="66"/>
      <c r="M226" s="23"/>
      <c r="N226" s="49"/>
      <c r="O226" s="48"/>
      <c r="P226" s="48"/>
      <c r="Q226" s="23"/>
    </row>
    <row r="227" spans="1:17">
      <c r="A227" s="11"/>
      <c r="B227" s="50" t="s">
        <v>897</v>
      </c>
      <c r="C227" s="95" t="s">
        <v>909</v>
      </c>
      <c r="D227" s="95"/>
      <c r="E227" s="40" t="s">
        <v>385</v>
      </c>
      <c r="F227" s="43"/>
      <c r="G227" s="51">
        <v>129964</v>
      </c>
      <c r="H227" s="51"/>
      <c r="I227" s="43"/>
      <c r="J227" s="43"/>
      <c r="K227" s="95">
        <v>135</v>
      </c>
      <c r="L227" s="95"/>
      <c r="M227" s="43"/>
      <c r="N227" s="45"/>
      <c r="O227" s="51">
        <v>88668</v>
      </c>
      <c r="P227" s="51"/>
      <c r="Q227" s="43"/>
    </row>
    <row r="228" spans="1:17" ht="15.75" thickBot="1">
      <c r="A228" s="11"/>
      <c r="B228" s="50"/>
      <c r="C228" s="96"/>
      <c r="D228" s="96"/>
      <c r="E228" s="97"/>
      <c r="F228" s="43"/>
      <c r="G228" s="93"/>
      <c r="H228" s="93"/>
      <c r="I228" s="94"/>
      <c r="J228" s="43"/>
      <c r="K228" s="96"/>
      <c r="L228" s="96"/>
      <c r="M228" s="94"/>
      <c r="N228" s="45"/>
      <c r="O228" s="93"/>
      <c r="P228" s="93"/>
      <c r="Q228" s="94"/>
    </row>
    <row r="229" spans="1:17">
      <c r="A229" s="11"/>
      <c r="B229" s="47" t="s">
        <v>910</v>
      </c>
      <c r="C229" s="100" t="s">
        <v>377</v>
      </c>
      <c r="D229" s="99" t="s">
        <v>911</v>
      </c>
      <c r="E229" s="100" t="s">
        <v>385</v>
      </c>
      <c r="F229" s="23"/>
      <c r="G229" s="100" t="s">
        <v>377</v>
      </c>
      <c r="H229" s="98">
        <v>4056</v>
      </c>
      <c r="I229" s="61"/>
      <c r="J229" s="23"/>
      <c r="K229" s="100" t="s">
        <v>377</v>
      </c>
      <c r="L229" s="99">
        <v>622</v>
      </c>
      <c r="M229" s="61"/>
      <c r="N229" s="49"/>
      <c r="O229" s="100" t="s">
        <v>377</v>
      </c>
      <c r="P229" s="99" t="s">
        <v>912</v>
      </c>
      <c r="Q229" s="100" t="s">
        <v>385</v>
      </c>
    </row>
    <row r="230" spans="1:17" ht="15.75" thickBot="1">
      <c r="A230" s="11"/>
      <c r="B230" s="47"/>
      <c r="C230" s="101"/>
      <c r="D230" s="104"/>
      <c r="E230" s="101"/>
      <c r="F230" s="23"/>
      <c r="G230" s="101"/>
      <c r="H230" s="102"/>
      <c r="I230" s="103"/>
      <c r="J230" s="23"/>
      <c r="K230" s="101"/>
      <c r="L230" s="104"/>
      <c r="M230" s="103"/>
      <c r="N230" s="49"/>
      <c r="O230" s="101"/>
      <c r="P230" s="104"/>
      <c r="Q230" s="101"/>
    </row>
    <row r="231" spans="1:17" ht="15.75" thickTop="1">
      <c r="A231" s="11"/>
      <c r="B231" s="38"/>
      <c r="C231" s="38"/>
      <c r="D231" s="38"/>
      <c r="E231" s="38"/>
      <c r="F231" s="38"/>
      <c r="G231" s="38"/>
      <c r="H231" s="38"/>
      <c r="I231" s="38"/>
      <c r="J231" s="38"/>
      <c r="K231" s="38"/>
      <c r="L231" s="38"/>
      <c r="M231" s="38"/>
      <c r="N231" s="38"/>
      <c r="O231" s="38"/>
      <c r="P231" s="38"/>
      <c r="Q231" s="38"/>
    </row>
    <row r="232" spans="1:17">
      <c r="A232" s="11"/>
      <c r="B232" s="17"/>
      <c r="C232" s="17"/>
      <c r="D232" s="17"/>
      <c r="E232" s="17"/>
      <c r="F232" s="17"/>
      <c r="G232" s="17"/>
      <c r="H232" s="17"/>
      <c r="I232" s="17"/>
      <c r="J232" s="17"/>
      <c r="K232" s="17"/>
      <c r="L232" s="17"/>
      <c r="M232" s="17"/>
      <c r="N232" s="17"/>
      <c r="O232" s="17"/>
      <c r="P232" s="17"/>
      <c r="Q232" s="17"/>
    </row>
    <row r="233" spans="1:17" ht="15.75" thickBot="1">
      <c r="A233" s="11"/>
      <c r="B233" s="29"/>
      <c r="C233" s="39" t="s">
        <v>913</v>
      </c>
      <c r="D233" s="39"/>
      <c r="E233" s="39"/>
      <c r="F233" s="39"/>
      <c r="G233" s="39"/>
      <c r="H233" s="39"/>
      <c r="I233" s="39"/>
      <c r="J233" s="39"/>
      <c r="K233" s="39"/>
      <c r="L233" s="39"/>
      <c r="M233" s="39"/>
      <c r="N233" s="39"/>
      <c r="O233" s="39"/>
      <c r="P233" s="39"/>
      <c r="Q233" s="39"/>
    </row>
    <row r="234" spans="1:17">
      <c r="A234" s="11"/>
      <c r="B234" s="82"/>
      <c r="C234" s="85" t="s">
        <v>881</v>
      </c>
      <c r="D234" s="85"/>
      <c r="E234" s="85"/>
      <c r="F234" s="61"/>
      <c r="G234" s="85" t="s">
        <v>881</v>
      </c>
      <c r="H234" s="85"/>
      <c r="I234" s="85"/>
      <c r="J234" s="61"/>
      <c r="K234" s="85" t="s">
        <v>883</v>
      </c>
      <c r="L234" s="85"/>
      <c r="M234" s="85"/>
      <c r="N234" s="86"/>
      <c r="O234" s="85" t="s">
        <v>886</v>
      </c>
      <c r="P234" s="85"/>
      <c r="Q234" s="85"/>
    </row>
    <row r="235" spans="1:17">
      <c r="A235" s="11"/>
      <c r="B235" s="82"/>
      <c r="C235" s="83" t="s">
        <v>817</v>
      </c>
      <c r="D235" s="83"/>
      <c r="E235" s="83"/>
      <c r="F235" s="23"/>
      <c r="G235" s="83" t="s">
        <v>882</v>
      </c>
      <c r="H235" s="83"/>
      <c r="I235" s="83"/>
      <c r="J235" s="23"/>
      <c r="K235" s="83" t="s">
        <v>884</v>
      </c>
      <c r="L235" s="83"/>
      <c r="M235" s="83"/>
      <c r="N235" s="84"/>
      <c r="O235" s="83" t="s">
        <v>887</v>
      </c>
      <c r="P235" s="83"/>
      <c r="Q235" s="83"/>
    </row>
    <row r="236" spans="1:17">
      <c r="A236" s="11"/>
      <c r="B236" s="82"/>
      <c r="C236" s="10"/>
      <c r="D236" s="10"/>
      <c r="E236" s="10"/>
      <c r="F236" s="23"/>
      <c r="G236" s="10"/>
      <c r="H236" s="10"/>
      <c r="I236" s="10"/>
      <c r="J236" s="23"/>
      <c r="K236" s="83" t="s">
        <v>885</v>
      </c>
      <c r="L236" s="83"/>
      <c r="M236" s="83"/>
      <c r="N236" s="84"/>
      <c r="O236" s="83" t="s">
        <v>888</v>
      </c>
      <c r="P236" s="83"/>
      <c r="Q236" s="83"/>
    </row>
    <row r="237" spans="1:17" ht="15.75" thickBot="1">
      <c r="A237" s="11"/>
      <c r="B237" s="82"/>
      <c r="C237" s="180"/>
      <c r="D237" s="180"/>
      <c r="E237" s="180"/>
      <c r="F237" s="23"/>
      <c r="G237" s="180"/>
      <c r="H237" s="180"/>
      <c r="I237" s="180"/>
      <c r="J237" s="23"/>
      <c r="K237" s="180"/>
      <c r="L237" s="180"/>
      <c r="M237" s="180"/>
      <c r="N237" s="84"/>
      <c r="O237" s="81" t="s">
        <v>889</v>
      </c>
      <c r="P237" s="81"/>
      <c r="Q237" s="81"/>
    </row>
    <row r="238" spans="1:17">
      <c r="A238" s="11"/>
      <c r="B238" s="40" t="s">
        <v>890</v>
      </c>
      <c r="C238" s="42"/>
      <c r="D238" s="42"/>
      <c r="E238" s="44"/>
      <c r="F238" s="43"/>
      <c r="G238" s="42"/>
      <c r="H238" s="42"/>
      <c r="I238" s="44"/>
      <c r="J238" s="43"/>
      <c r="K238" s="42"/>
      <c r="L238" s="42"/>
      <c r="M238" s="44"/>
      <c r="N238" s="45"/>
      <c r="O238" s="42"/>
      <c r="P238" s="42"/>
      <c r="Q238" s="44"/>
    </row>
    <row r="239" spans="1:17">
      <c r="A239" s="11"/>
      <c r="B239" s="40"/>
      <c r="C239" s="41"/>
      <c r="D239" s="41"/>
      <c r="E239" s="43"/>
      <c r="F239" s="43"/>
      <c r="G239" s="41"/>
      <c r="H239" s="41"/>
      <c r="I239" s="43"/>
      <c r="J239" s="43"/>
      <c r="K239" s="41"/>
      <c r="L239" s="41"/>
      <c r="M239" s="43"/>
      <c r="N239" s="45"/>
      <c r="O239" s="41"/>
      <c r="P239" s="41"/>
      <c r="Q239" s="43"/>
    </row>
    <row r="240" spans="1:17">
      <c r="A240" s="11"/>
      <c r="B240" s="47" t="s">
        <v>48</v>
      </c>
      <c r="C240" s="25" t="s">
        <v>377</v>
      </c>
      <c r="D240" s="48">
        <v>31560</v>
      </c>
      <c r="E240" s="23"/>
      <c r="F240" s="23"/>
      <c r="G240" s="25" t="s">
        <v>377</v>
      </c>
      <c r="H240" s="66" t="s">
        <v>914</v>
      </c>
      <c r="I240" s="25" t="s">
        <v>385</v>
      </c>
      <c r="J240" s="23"/>
      <c r="K240" s="25" t="s">
        <v>377</v>
      </c>
      <c r="L240" s="66">
        <v>672</v>
      </c>
      <c r="M240" s="23"/>
      <c r="N240" s="49"/>
      <c r="O240" s="25" t="s">
        <v>377</v>
      </c>
      <c r="P240" s="66" t="s">
        <v>915</v>
      </c>
      <c r="Q240" s="25" t="s">
        <v>385</v>
      </c>
    </row>
    <row r="241" spans="1:18">
      <c r="A241" s="11"/>
      <c r="B241" s="47"/>
      <c r="C241" s="25"/>
      <c r="D241" s="48"/>
      <c r="E241" s="23"/>
      <c r="F241" s="23"/>
      <c r="G241" s="25"/>
      <c r="H241" s="66"/>
      <c r="I241" s="25"/>
      <c r="J241" s="23"/>
      <c r="K241" s="25"/>
      <c r="L241" s="66"/>
      <c r="M241" s="23"/>
      <c r="N241" s="49"/>
      <c r="O241" s="25"/>
      <c r="P241" s="66"/>
      <c r="Q241" s="25"/>
    </row>
    <row r="242" spans="1:18">
      <c r="A242" s="11"/>
      <c r="B242" s="50" t="s">
        <v>893</v>
      </c>
      <c r="C242" s="95" t="s">
        <v>916</v>
      </c>
      <c r="D242" s="95"/>
      <c r="E242" s="40" t="s">
        <v>385</v>
      </c>
      <c r="F242" s="43"/>
      <c r="G242" s="51">
        <v>154284</v>
      </c>
      <c r="H242" s="51"/>
      <c r="I242" s="43"/>
      <c r="J242" s="43"/>
      <c r="K242" s="95">
        <v>488</v>
      </c>
      <c r="L242" s="95"/>
      <c r="M242" s="43"/>
      <c r="N242" s="45"/>
      <c r="O242" s="95" t="s">
        <v>917</v>
      </c>
      <c r="P242" s="95"/>
      <c r="Q242" s="40" t="s">
        <v>385</v>
      </c>
    </row>
    <row r="243" spans="1:18">
      <c r="A243" s="11"/>
      <c r="B243" s="50"/>
      <c r="C243" s="95"/>
      <c r="D243" s="95"/>
      <c r="E243" s="40"/>
      <c r="F243" s="43"/>
      <c r="G243" s="51"/>
      <c r="H243" s="51"/>
      <c r="I243" s="43"/>
      <c r="J243" s="43"/>
      <c r="K243" s="95"/>
      <c r="L243" s="95"/>
      <c r="M243" s="43"/>
      <c r="N243" s="45"/>
      <c r="O243" s="95"/>
      <c r="P243" s="95"/>
      <c r="Q243" s="40"/>
    </row>
    <row r="244" spans="1:18">
      <c r="A244" s="11"/>
      <c r="B244" s="47" t="s">
        <v>56</v>
      </c>
      <c r="C244" s="66" t="s">
        <v>918</v>
      </c>
      <c r="D244" s="66"/>
      <c r="E244" s="25" t="s">
        <v>385</v>
      </c>
      <c r="F244" s="23"/>
      <c r="G244" s="66">
        <v>783</v>
      </c>
      <c r="H244" s="66"/>
      <c r="I244" s="23"/>
      <c r="J244" s="23"/>
      <c r="K244" s="66" t="s">
        <v>388</v>
      </c>
      <c r="L244" s="66"/>
      <c r="M244" s="23"/>
      <c r="N244" s="49"/>
      <c r="O244" s="48">
        <v>1573</v>
      </c>
      <c r="P244" s="48"/>
      <c r="Q244" s="23"/>
    </row>
    <row r="245" spans="1:18">
      <c r="A245" s="11"/>
      <c r="B245" s="47"/>
      <c r="C245" s="66"/>
      <c r="D245" s="66"/>
      <c r="E245" s="25"/>
      <c r="F245" s="23"/>
      <c r="G245" s="66"/>
      <c r="H245" s="66"/>
      <c r="I245" s="23"/>
      <c r="J245" s="23"/>
      <c r="K245" s="66"/>
      <c r="L245" s="66"/>
      <c r="M245" s="23"/>
      <c r="N245" s="49"/>
      <c r="O245" s="48"/>
      <c r="P245" s="48"/>
      <c r="Q245" s="23"/>
    </row>
    <row r="246" spans="1:18">
      <c r="A246" s="11"/>
      <c r="B246" s="50" t="s">
        <v>897</v>
      </c>
      <c r="C246" s="51">
        <v>5037</v>
      </c>
      <c r="D246" s="51"/>
      <c r="E246" s="43"/>
      <c r="F246" s="43"/>
      <c r="G246" s="95" t="s">
        <v>919</v>
      </c>
      <c r="H246" s="95"/>
      <c r="I246" s="40" t="s">
        <v>385</v>
      </c>
      <c r="J246" s="43"/>
      <c r="K246" s="51">
        <v>1186</v>
      </c>
      <c r="L246" s="51"/>
      <c r="M246" s="43"/>
      <c r="N246" s="45"/>
      <c r="O246" s="51">
        <v>153183</v>
      </c>
      <c r="P246" s="51"/>
      <c r="Q246" s="43"/>
    </row>
    <row r="247" spans="1:18" ht="15.75" thickBot="1">
      <c r="A247" s="11"/>
      <c r="B247" s="50"/>
      <c r="C247" s="93"/>
      <c r="D247" s="93"/>
      <c r="E247" s="94"/>
      <c r="F247" s="43"/>
      <c r="G247" s="96"/>
      <c r="H247" s="96"/>
      <c r="I247" s="97"/>
      <c r="J247" s="43"/>
      <c r="K247" s="93"/>
      <c r="L247" s="93"/>
      <c r="M247" s="94"/>
      <c r="N247" s="45"/>
      <c r="O247" s="93"/>
      <c r="P247" s="93"/>
      <c r="Q247" s="94"/>
    </row>
    <row r="248" spans="1:18">
      <c r="A248" s="11"/>
      <c r="B248" s="47" t="s">
        <v>380</v>
      </c>
      <c r="C248" s="100" t="s">
        <v>377</v>
      </c>
      <c r="D248" s="99" t="s">
        <v>920</v>
      </c>
      <c r="E248" s="100" t="s">
        <v>385</v>
      </c>
      <c r="F248" s="23"/>
      <c r="G248" s="100" t="s">
        <v>377</v>
      </c>
      <c r="H248" s="98">
        <v>120328</v>
      </c>
      <c r="I248" s="61"/>
      <c r="J248" s="23"/>
      <c r="K248" s="100" t="s">
        <v>377</v>
      </c>
      <c r="L248" s="98">
        <v>2346</v>
      </c>
      <c r="M248" s="61"/>
      <c r="N248" s="49"/>
      <c r="O248" s="100" t="s">
        <v>377</v>
      </c>
      <c r="P248" s="99" t="s">
        <v>921</v>
      </c>
      <c r="Q248" s="100" t="s">
        <v>385</v>
      </c>
    </row>
    <row r="249" spans="1:18" ht="15.75" thickBot="1">
      <c r="A249" s="11"/>
      <c r="B249" s="47"/>
      <c r="C249" s="101"/>
      <c r="D249" s="104"/>
      <c r="E249" s="101"/>
      <c r="F249" s="23"/>
      <c r="G249" s="101"/>
      <c r="H249" s="102"/>
      <c r="I249" s="103"/>
      <c r="J249" s="23"/>
      <c r="K249" s="101"/>
      <c r="L249" s="102"/>
      <c r="M249" s="103"/>
      <c r="N249" s="49"/>
      <c r="O249" s="101"/>
      <c r="P249" s="104"/>
      <c r="Q249" s="101"/>
    </row>
    <row r="250" spans="1:18" ht="15.75" thickTop="1">
      <c r="A250" s="11"/>
      <c r="B250" s="23" t="s">
        <v>922</v>
      </c>
      <c r="C250" s="23"/>
      <c r="D250" s="23"/>
      <c r="E250" s="23"/>
      <c r="F250" s="23"/>
      <c r="G250" s="23"/>
      <c r="H250" s="23"/>
      <c r="I250" s="23"/>
      <c r="J250" s="23"/>
      <c r="K250" s="23"/>
      <c r="L250" s="23"/>
      <c r="M250" s="23"/>
      <c r="N250" s="23"/>
      <c r="O250" s="23"/>
      <c r="P250" s="23"/>
      <c r="Q250" s="23"/>
      <c r="R250" s="23"/>
    </row>
    <row r="251" spans="1:18">
      <c r="A251" s="11"/>
      <c r="B251" s="17"/>
      <c r="C251" s="17"/>
    </row>
    <row r="252" spans="1:18" ht="63.75">
      <c r="A252" s="11"/>
      <c r="B252" s="18">
        <v>-1</v>
      </c>
      <c r="C252" s="20" t="s">
        <v>923</v>
      </c>
    </row>
    <row r="253" spans="1:18">
      <c r="A253" s="11"/>
      <c r="B253" s="10"/>
      <c r="C253" s="10"/>
      <c r="D253" s="10"/>
      <c r="E253" s="10"/>
      <c r="F253" s="10"/>
      <c r="G253" s="10"/>
      <c r="H253" s="10"/>
      <c r="I253" s="10"/>
      <c r="J253" s="10"/>
      <c r="K253" s="10"/>
      <c r="L253" s="10"/>
      <c r="M253" s="10"/>
      <c r="N253" s="10"/>
      <c r="O253" s="10"/>
      <c r="P253" s="10"/>
      <c r="Q253" s="10"/>
      <c r="R253" s="10"/>
    </row>
    <row r="254" spans="1:18">
      <c r="A254" s="11"/>
      <c r="B254" s="25" t="s">
        <v>924</v>
      </c>
      <c r="C254" s="25"/>
      <c r="D254" s="25"/>
      <c r="E254" s="25"/>
      <c r="F254" s="25"/>
      <c r="G254" s="25"/>
      <c r="H254" s="25"/>
      <c r="I254" s="25"/>
      <c r="J254" s="25"/>
      <c r="K254" s="25"/>
      <c r="L254" s="25"/>
      <c r="M254" s="25"/>
      <c r="N254" s="25"/>
      <c r="O254" s="25"/>
      <c r="P254" s="25"/>
      <c r="Q254" s="25"/>
      <c r="R254" s="25"/>
    </row>
    <row r="255" spans="1:18">
      <c r="A255" s="11"/>
      <c r="B255" s="10"/>
      <c r="C255" s="10"/>
      <c r="D255" s="10"/>
      <c r="E255" s="10"/>
      <c r="F255" s="10"/>
      <c r="G255" s="10"/>
      <c r="H255" s="10"/>
      <c r="I255" s="10"/>
      <c r="J255" s="10"/>
      <c r="K255" s="10"/>
      <c r="L255" s="10"/>
      <c r="M255" s="10"/>
      <c r="N255" s="10"/>
      <c r="O255" s="10"/>
      <c r="P255" s="10"/>
      <c r="Q255" s="10"/>
      <c r="R255" s="10"/>
    </row>
    <row r="256" spans="1:18" ht="25.5" customHeight="1">
      <c r="A256" s="11"/>
      <c r="B256" s="25" t="s">
        <v>925</v>
      </c>
      <c r="C256" s="25"/>
      <c r="D256" s="25"/>
      <c r="E256" s="25"/>
      <c r="F256" s="25"/>
      <c r="G256" s="25"/>
      <c r="H256" s="25"/>
      <c r="I256" s="25"/>
      <c r="J256" s="25"/>
      <c r="K256" s="25"/>
      <c r="L256" s="25"/>
      <c r="M256" s="25"/>
      <c r="N256" s="25"/>
      <c r="O256" s="25"/>
      <c r="P256" s="25"/>
      <c r="Q256" s="25"/>
      <c r="R256" s="25"/>
    </row>
    <row r="257" spans="1:18">
      <c r="A257" s="11"/>
      <c r="B257" s="10"/>
      <c r="C257" s="10"/>
      <c r="D257" s="10"/>
      <c r="E257" s="10"/>
      <c r="F257" s="10"/>
      <c r="G257" s="10"/>
      <c r="H257" s="10"/>
      <c r="I257" s="10"/>
      <c r="J257" s="10"/>
      <c r="K257" s="10"/>
      <c r="L257" s="10"/>
      <c r="M257" s="10"/>
      <c r="N257" s="10"/>
      <c r="O257" s="10"/>
      <c r="P257" s="10"/>
      <c r="Q257" s="10"/>
      <c r="R257" s="10"/>
    </row>
    <row r="258" spans="1:18">
      <c r="A258" s="11"/>
      <c r="B258" s="25" t="s">
        <v>926</v>
      </c>
      <c r="C258" s="25"/>
      <c r="D258" s="25"/>
      <c r="E258" s="25"/>
      <c r="F258" s="25"/>
      <c r="G258" s="25"/>
      <c r="H258" s="25"/>
      <c r="I258" s="25"/>
      <c r="J258" s="25"/>
      <c r="K258" s="25"/>
      <c r="L258" s="25"/>
      <c r="M258" s="25"/>
      <c r="N258" s="25"/>
      <c r="O258" s="25"/>
      <c r="P258" s="25"/>
      <c r="Q258" s="25"/>
      <c r="R258" s="25"/>
    </row>
    <row r="259" spans="1:18">
      <c r="A259" s="11"/>
      <c r="B259" s="10"/>
      <c r="C259" s="10"/>
      <c r="D259" s="10"/>
      <c r="E259" s="10"/>
      <c r="F259" s="10"/>
      <c r="G259" s="10"/>
      <c r="H259" s="10"/>
      <c r="I259" s="10"/>
      <c r="J259" s="10"/>
      <c r="K259" s="10"/>
      <c r="L259" s="10"/>
      <c r="M259" s="10"/>
      <c r="N259" s="10"/>
      <c r="O259" s="10"/>
      <c r="P259" s="10"/>
      <c r="Q259" s="10"/>
      <c r="R259" s="10"/>
    </row>
    <row r="260" spans="1:18" ht="25.5" customHeight="1">
      <c r="A260" s="11"/>
      <c r="B260" s="22" t="s">
        <v>927</v>
      </c>
      <c r="C260" s="22"/>
      <c r="D260" s="22"/>
      <c r="E260" s="22"/>
      <c r="F260" s="22"/>
      <c r="G260" s="22"/>
      <c r="H260" s="22"/>
      <c r="I260" s="22"/>
      <c r="J260" s="22"/>
      <c r="K260" s="22"/>
      <c r="L260" s="22"/>
      <c r="M260" s="22"/>
      <c r="N260" s="22"/>
      <c r="O260" s="22"/>
      <c r="P260" s="22"/>
      <c r="Q260" s="22"/>
      <c r="R260" s="22"/>
    </row>
    <row r="261" spans="1:18">
      <c r="A261" s="11"/>
      <c r="B261" s="10"/>
      <c r="C261" s="10"/>
      <c r="D261" s="10"/>
      <c r="E261" s="10"/>
      <c r="F261" s="10"/>
      <c r="G261" s="10"/>
      <c r="H261" s="10"/>
      <c r="I261" s="10"/>
      <c r="J261" s="10"/>
      <c r="K261" s="10"/>
      <c r="L261" s="10"/>
      <c r="M261" s="10"/>
      <c r="N261" s="10"/>
      <c r="O261" s="10"/>
      <c r="P261" s="10"/>
      <c r="Q261" s="10"/>
      <c r="R261" s="10"/>
    </row>
    <row r="262" spans="1:18" ht="38.25" customHeight="1">
      <c r="A262" s="11"/>
      <c r="B262" s="23" t="s">
        <v>928</v>
      </c>
      <c r="C262" s="23"/>
      <c r="D262" s="23"/>
      <c r="E262" s="23"/>
      <c r="F262" s="23"/>
      <c r="G262" s="23"/>
      <c r="H262" s="23"/>
      <c r="I262" s="23"/>
      <c r="J262" s="23"/>
      <c r="K262" s="23"/>
      <c r="L262" s="23"/>
      <c r="M262" s="23"/>
      <c r="N262" s="23"/>
      <c r="O262" s="23"/>
      <c r="P262" s="23"/>
      <c r="Q262" s="23"/>
      <c r="R262" s="23"/>
    </row>
    <row r="263" spans="1:18">
      <c r="A263" s="11"/>
      <c r="B263" s="10"/>
      <c r="C263" s="10"/>
      <c r="D263" s="10"/>
      <c r="E263" s="10"/>
      <c r="F263" s="10"/>
      <c r="G263" s="10"/>
      <c r="H263" s="10"/>
      <c r="I263" s="10"/>
      <c r="J263" s="10"/>
      <c r="K263" s="10"/>
      <c r="L263" s="10"/>
      <c r="M263" s="10"/>
      <c r="N263" s="10"/>
      <c r="O263" s="10"/>
      <c r="P263" s="10"/>
      <c r="Q263" s="10"/>
      <c r="R263" s="10"/>
    </row>
    <row r="264" spans="1:18" ht="25.5" customHeight="1">
      <c r="A264" s="11"/>
      <c r="B264" s="23" t="s">
        <v>929</v>
      </c>
      <c r="C264" s="23"/>
      <c r="D264" s="23"/>
      <c r="E264" s="23"/>
      <c r="F264" s="23"/>
      <c r="G264" s="23"/>
      <c r="H264" s="23"/>
      <c r="I264" s="23"/>
      <c r="J264" s="23"/>
      <c r="K264" s="23"/>
      <c r="L264" s="23"/>
      <c r="M264" s="23"/>
      <c r="N264" s="23"/>
      <c r="O264" s="23"/>
      <c r="P264" s="23"/>
      <c r="Q264" s="23"/>
      <c r="R264" s="23"/>
    </row>
    <row r="265" spans="1:18">
      <c r="A265" s="11"/>
      <c r="B265" s="10"/>
      <c r="C265" s="10"/>
      <c r="D265" s="10"/>
      <c r="E265" s="10"/>
      <c r="F265" s="10"/>
      <c r="G265" s="10"/>
      <c r="H265" s="10"/>
      <c r="I265" s="10"/>
      <c r="J265" s="10"/>
      <c r="K265" s="10"/>
      <c r="L265" s="10"/>
      <c r="M265" s="10"/>
      <c r="N265" s="10"/>
      <c r="O265" s="10"/>
      <c r="P265" s="10"/>
      <c r="Q265" s="10"/>
      <c r="R265" s="10"/>
    </row>
    <row r="266" spans="1:18" ht="38.25" customHeight="1">
      <c r="A266" s="11"/>
      <c r="B266" s="23" t="s">
        <v>930</v>
      </c>
      <c r="C266" s="23"/>
      <c r="D266" s="23"/>
      <c r="E266" s="23"/>
      <c r="F266" s="23"/>
      <c r="G266" s="23"/>
      <c r="H266" s="23"/>
      <c r="I266" s="23"/>
      <c r="J266" s="23"/>
      <c r="K266" s="23"/>
      <c r="L266" s="23"/>
      <c r="M266" s="23"/>
      <c r="N266" s="23"/>
      <c r="O266" s="23"/>
      <c r="P266" s="23"/>
      <c r="Q266" s="23"/>
      <c r="R266" s="23"/>
    </row>
    <row r="267" spans="1:18">
      <c r="A267" s="11"/>
      <c r="B267" s="10"/>
      <c r="C267" s="10"/>
      <c r="D267" s="10"/>
      <c r="E267" s="10"/>
      <c r="F267" s="10"/>
      <c r="G267" s="10"/>
      <c r="H267" s="10"/>
      <c r="I267" s="10"/>
      <c r="J267" s="10"/>
      <c r="K267" s="10"/>
      <c r="L267" s="10"/>
      <c r="M267" s="10"/>
      <c r="N267" s="10"/>
      <c r="O267" s="10"/>
      <c r="P267" s="10"/>
      <c r="Q267" s="10"/>
      <c r="R267" s="10"/>
    </row>
    <row r="268" spans="1:18" ht="25.5" customHeight="1">
      <c r="A268" s="11"/>
      <c r="B268" s="23" t="s">
        <v>931</v>
      </c>
      <c r="C268" s="23"/>
      <c r="D268" s="23"/>
      <c r="E268" s="23"/>
      <c r="F268" s="23"/>
      <c r="G268" s="23"/>
      <c r="H268" s="23"/>
      <c r="I268" s="23"/>
      <c r="J268" s="23"/>
      <c r="K268" s="23"/>
      <c r="L268" s="23"/>
      <c r="M268" s="23"/>
      <c r="N268" s="23"/>
      <c r="O268" s="23"/>
      <c r="P268" s="23"/>
      <c r="Q268" s="23"/>
      <c r="R268" s="23"/>
    </row>
    <row r="269" spans="1:18">
      <c r="A269" s="11"/>
      <c r="B269" s="10"/>
      <c r="C269" s="10"/>
      <c r="D269" s="10"/>
      <c r="E269" s="10"/>
      <c r="F269" s="10"/>
      <c r="G269" s="10"/>
      <c r="H269" s="10"/>
      <c r="I269" s="10"/>
      <c r="J269" s="10"/>
      <c r="K269" s="10"/>
      <c r="L269" s="10"/>
      <c r="M269" s="10"/>
      <c r="N269" s="10"/>
      <c r="O269" s="10"/>
      <c r="P269" s="10"/>
      <c r="Q269" s="10"/>
      <c r="R269" s="10"/>
    </row>
    <row r="270" spans="1:18" ht="38.25" customHeight="1">
      <c r="A270" s="11"/>
      <c r="B270" s="25" t="s">
        <v>932</v>
      </c>
      <c r="C270" s="25"/>
      <c r="D270" s="25"/>
      <c r="E270" s="25"/>
      <c r="F270" s="25"/>
      <c r="G270" s="25"/>
      <c r="H270" s="25"/>
      <c r="I270" s="25"/>
      <c r="J270" s="25"/>
      <c r="K270" s="25"/>
      <c r="L270" s="25"/>
      <c r="M270" s="25"/>
      <c r="N270" s="25"/>
      <c r="O270" s="25"/>
      <c r="P270" s="25"/>
      <c r="Q270" s="25"/>
      <c r="R270" s="25"/>
    </row>
    <row r="271" spans="1:18">
      <c r="A271" s="11"/>
      <c r="B271" s="162"/>
      <c r="C271" s="162"/>
      <c r="D271" s="162"/>
      <c r="E271" s="162"/>
      <c r="F271" s="162"/>
      <c r="G271" s="162"/>
      <c r="H271" s="162"/>
      <c r="I271" s="162"/>
      <c r="J271" s="162"/>
      <c r="K271" s="162"/>
      <c r="L271" s="162"/>
      <c r="M271" s="162"/>
      <c r="N271" s="162"/>
      <c r="O271" s="162"/>
      <c r="P271" s="162"/>
      <c r="Q271" s="162"/>
      <c r="R271" s="162"/>
    </row>
    <row r="272" spans="1:18">
      <c r="A272" s="11"/>
      <c r="B272" s="119" t="s">
        <v>933</v>
      </c>
      <c r="C272" s="119"/>
      <c r="D272" s="119"/>
      <c r="E272" s="119"/>
      <c r="F272" s="119"/>
      <c r="G272" s="119"/>
      <c r="H272" s="119"/>
    </row>
    <row r="273" spans="1:18">
      <c r="A273" s="11"/>
      <c r="B273" s="119" t="s">
        <v>934</v>
      </c>
      <c r="C273" s="119"/>
      <c r="D273" s="119"/>
      <c r="E273" s="119"/>
      <c r="F273" s="119"/>
      <c r="G273" s="119"/>
      <c r="H273" s="119"/>
    </row>
    <row r="274" spans="1:18">
      <c r="A274" s="11"/>
      <c r="B274" s="184"/>
      <c r="C274" s="184"/>
      <c r="D274" s="184"/>
      <c r="E274" s="184"/>
      <c r="F274" s="184"/>
      <c r="G274" s="184"/>
      <c r="H274" s="184"/>
    </row>
    <row r="275" spans="1:18">
      <c r="A275" s="11"/>
      <c r="B275" s="17"/>
      <c r="C275" s="17"/>
      <c r="D275" s="17"/>
      <c r="E275" s="17"/>
      <c r="F275" s="17"/>
      <c r="G275" s="17"/>
      <c r="H275" s="17"/>
    </row>
    <row r="276" spans="1:18" ht="15.75" thickBot="1">
      <c r="A276" s="11"/>
      <c r="B276" s="39" t="s">
        <v>935</v>
      </c>
      <c r="C276" s="39"/>
      <c r="D276" s="39"/>
      <c r="E276" s="13"/>
      <c r="F276" s="23"/>
      <c r="G276" s="23"/>
      <c r="H276" s="23"/>
    </row>
    <row r="277" spans="1:18" ht="15.75" thickBot="1">
      <c r="A277" s="11"/>
      <c r="B277" s="31" t="s">
        <v>936</v>
      </c>
      <c r="C277" s="13"/>
      <c r="D277" s="31" t="s">
        <v>937</v>
      </c>
      <c r="E277" s="13"/>
      <c r="F277" s="39" t="s">
        <v>938</v>
      </c>
      <c r="G277" s="39"/>
      <c r="H277" s="39"/>
    </row>
    <row r="278" spans="1:18">
      <c r="A278" s="11"/>
      <c r="B278" s="186" t="s">
        <v>939</v>
      </c>
      <c r="C278" s="43"/>
      <c r="D278" s="186" t="s">
        <v>940</v>
      </c>
      <c r="E278" s="43"/>
      <c r="F278" s="46" t="s">
        <v>377</v>
      </c>
      <c r="G278" s="55">
        <v>37053</v>
      </c>
      <c r="H278" s="44"/>
    </row>
    <row r="279" spans="1:18">
      <c r="A279" s="11"/>
      <c r="B279" s="185"/>
      <c r="C279" s="43"/>
      <c r="D279" s="185"/>
      <c r="E279" s="43"/>
      <c r="F279" s="88"/>
      <c r="G279" s="89"/>
      <c r="H279" s="90"/>
    </row>
    <row r="280" spans="1:18">
      <c r="A280" s="11"/>
      <c r="B280" s="187" t="s">
        <v>941</v>
      </c>
      <c r="C280" s="23"/>
      <c r="D280" s="187" t="s">
        <v>942</v>
      </c>
      <c r="E280" s="23"/>
      <c r="F280" s="48">
        <v>39685</v>
      </c>
      <c r="G280" s="48"/>
      <c r="H280" s="23"/>
    </row>
    <row r="281" spans="1:18">
      <c r="A281" s="11"/>
      <c r="B281" s="187"/>
      <c r="C281" s="23"/>
      <c r="D281" s="187"/>
      <c r="E281" s="23"/>
      <c r="F281" s="48"/>
      <c r="G281" s="48"/>
      <c r="H281" s="23"/>
    </row>
    <row r="282" spans="1:18">
      <c r="A282" s="11"/>
      <c r="B282" s="185" t="s">
        <v>943</v>
      </c>
      <c r="C282" s="43"/>
      <c r="D282" s="185" t="s">
        <v>944</v>
      </c>
      <c r="E282" s="43"/>
      <c r="F282" s="51">
        <v>39043</v>
      </c>
      <c r="G282" s="51"/>
      <c r="H282" s="43"/>
    </row>
    <row r="283" spans="1:18">
      <c r="A283" s="11"/>
      <c r="B283" s="185"/>
      <c r="C283" s="43"/>
      <c r="D283" s="185"/>
      <c r="E283" s="43"/>
      <c r="F283" s="51"/>
      <c r="G283" s="51"/>
      <c r="H283" s="43"/>
    </row>
    <row r="284" spans="1:18">
      <c r="A284" s="11"/>
      <c r="B284" s="23" t="s">
        <v>417</v>
      </c>
      <c r="C284" s="23"/>
      <c r="D284" s="23"/>
      <c r="E284" s="23"/>
      <c r="F284" s="23"/>
      <c r="G284" s="23"/>
      <c r="H284" s="23"/>
      <c r="I284" s="23"/>
      <c r="J284" s="23"/>
      <c r="K284" s="23"/>
      <c r="L284" s="23"/>
      <c r="M284" s="23"/>
      <c r="N284" s="23"/>
      <c r="O284" s="23"/>
      <c r="P284" s="23"/>
      <c r="Q284" s="23"/>
      <c r="R284" s="23"/>
    </row>
    <row r="285" spans="1:18">
      <c r="A285" s="11"/>
      <c r="B285" s="17"/>
      <c r="C285" s="17"/>
    </row>
    <row r="286" spans="1:18" ht="63.75">
      <c r="A286" s="11"/>
      <c r="B286" s="18">
        <v>-1</v>
      </c>
      <c r="C286" s="20" t="s">
        <v>945</v>
      </c>
    </row>
    <row r="287" spans="1:18">
      <c r="A287" s="11"/>
      <c r="B287" s="17"/>
      <c r="C287" s="17"/>
    </row>
    <row r="288" spans="1:18" ht="76.5">
      <c r="A288" s="11"/>
      <c r="B288" s="18">
        <v>-2</v>
      </c>
      <c r="C288" s="20" t="s">
        <v>946</v>
      </c>
    </row>
    <row r="289" spans="1:18">
      <c r="A289" s="11"/>
      <c r="B289" s="10"/>
      <c r="C289" s="10"/>
      <c r="D289" s="10"/>
      <c r="E289" s="10"/>
      <c r="F289" s="10"/>
      <c r="G289" s="10"/>
      <c r="H289" s="10"/>
      <c r="I289" s="10"/>
      <c r="J289" s="10"/>
      <c r="K289" s="10"/>
      <c r="L289" s="10"/>
      <c r="M289" s="10"/>
      <c r="N289" s="10"/>
      <c r="O289" s="10"/>
      <c r="P289" s="10"/>
      <c r="Q289" s="10"/>
      <c r="R289" s="10"/>
    </row>
    <row r="290" spans="1:18" ht="25.5" customHeight="1">
      <c r="A290" s="11"/>
      <c r="B290" s="25" t="s">
        <v>947</v>
      </c>
      <c r="C290" s="25"/>
      <c r="D290" s="25"/>
      <c r="E290" s="25"/>
      <c r="F290" s="25"/>
      <c r="G290" s="25"/>
      <c r="H290" s="25"/>
      <c r="I290" s="25"/>
      <c r="J290" s="25"/>
      <c r="K290" s="25"/>
      <c r="L290" s="25"/>
      <c r="M290" s="25"/>
      <c r="N290" s="25"/>
      <c r="O290" s="25"/>
      <c r="P290" s="25"/>
      <c r="Q290" s="25"/>
      <c r="R290" s="25"/>
    </row>
    <row r="291" spans="1:18">
      <c r="A291" s="11"/>
      <c r="B291" s="10"/>
      <c r="C291" s="10"/>
      <c r="D291" s="10"/>
      <c r="E291" s="10"/>
      <c r="F291" s="10"/>
      <c r="G291" s="10"/>
      <c r="H291" s="10"/>
      <c r="I291" s="10"/>
      <c r="J291" s="10"/>
      <c r="K291" s="10"/>
      <c r="L291" s="10"/>
      <c r="M291" s="10"/>
      <c r="N291" s="10"/>
      <c r="O291" s="10"/>
      <c r="P291" s="10"/>
      <c r="Q291" s="10"/>
      <c r="R291" s="10"/>
    </row>
    <row r="292" spans="1:18">
      <c r="A292" s="11"/>
      <c r="B292" s="24" t="s">
        <v>948</v>
      </c>
      <c r="C292" s="24"/>
      <c r="D292" s="24"/>
      <c r="E292" s="24"/>
      <c r="F292" s="24"/>
      <c r="G292" s="24"/>
      <c r="H292" s="24"/>
      <c r="I292" s="24"/>
      <c r="J292" s="24"/>
      <c r="K292" s="24"/>
      <c r="L292" s="24"/>
      <c r="M292" s="24"/>
      <c r="N292" s="24"/>
      <c r="O292" s="24"/>
      <c r="P292" s="24"/>
      <c r="Q292" s="24"/>
      <c r="R292" s="24"/>
    </row>
    <row r="293" spans="1:18">
      <c r="A293" s="11"/>
      <c r="B293" s="10"/>
      <c r="C293" s="10"/>
      <c r="D293" s="10"/>
      <c r="E293" s="10"/>
      <c r="F293" s="10"/>
      <c r="G293" s="10"/>
      <c r="H293" s="10"/>
      <c r="I293" s="10"/>
      <c r="J293" s="10"/>
      <c r="K293" s="10"/>
      <c r="L293" s="10"/>
      <c r="M293" s="10"/>
      <c r="N293" s="10"/>
      <c r="O293" s="10"/>
      <c r="P293" s="10"/>
      <c r="Q293" s="10"/>
      <c r="R293" s="10"/>
    </row>
    <row r="294" spans="1:18">
      <c r="A294" s="11"/>
      <c r="B294" s="25" t="s">
        <v>949</v>
      </c>
      <c r="C294" s="25"/>
      <c r="D294" s="25"/>
      <c r="E294" s="25"/>
      <c r="F294" s="25"/>
      <c r="G294" s="25"/>
      <c r="H294" s="25"/>
      <c r="I294" s="25"/>
      <c r="J294" s="25"/>
      <c r="K294" s="25"/>
      <c r="L294" s="25"/>
      <c r="M294" s="25"/>
      <c r="N294" s="25"/>
      <c r="O294" s="25"/>
      <c r="P294" s="25"/>
      <c r="Q294" s="25"/>
      <c r="R294" s="25"/>
    </row>
    <row r="295" spans="1:18">
      <c r="A295" s="11"/>
      <c r="B295" s="162"/>
      <c r="C295" s="162"/>
      <c r="D295" s="162"/>
      <c r="E295" s="162"/>
      <c r="F295" s="162"/>
      <c r="G295" s="162"/>
      <c r="H295" s="162"/>
      <c r="I295" s="162"/>
      <c r="J295" s="162"/>
      <c r="K295" s="162"/>
      <c r="L295" s="162"/>
      <c r="M295" s="162"/>
      <c r="N295" s="162"/>
      <c r="O295" s="162"/>
      <c r="P295" s="162"/>
      <c r="Q295" s="162"/>
      <c r="R295" s="162"/>
    </row>
    <row r="296" spans="1:18">
      <c r="A296" s="11"/>
      <c r="B296" s="38"/>
      <c r="C296" s="38"/>
      <c r="D296" s="38"/>
      <c r="E296" s="38"/>
      <c r="F296" s="38"/>
      <c r="G296" s="38"/>
      <c r="H296" s="38"/>
      <c r="I296" s="38"/>
      <c r="J296" s="38"/>
      <c r="K296" s="38"/>
      <c r="L296" s="38"/>
      <c r="M296" s="38"/>
      <c r="N296" s="38"/>
      <c r="O296" s="38"/>
      <c r="P296" s="38"/>
      <c r="Q296" s="38"/>
      <c r="R296" s="38"/>
    </row>
    <row r="297" spans="1:18">
      <c r="A297" s="11"/>
      <c r="B297" s="17"/>
      <c r="C297" s="17"/>
      <c r="D297" s="17"/>
      <c r="E297" s="17"/>
      <c r="F297" s="17"/>
      <c r="G297" s="17"/>
      <c r="H297" s="17"/>
      <c r="I297" s="17"/>
      <c r="J297" s="17"/>
      <c r="K297" s="17"/>
      <c r="L297" s="17"/>
      <c r="M297" s="17"/>
      <c r="N297" s="17"/>
      <c r="O297" s="17"/>
      <c r="P297" s="17"/>
      <c r="Q297" s="17"/>
      <c r="R297" s="17"/>
    </row>
    <row r="298" spans="1:18" ht="15.75" thickBot="1">
      <c r="A298" s="11"/>
      <c r="B298" s="13"/>
      <c r="C298" s="13"/>
      <c r="D298" s="190">
        <v>41639</v>
      </c>
      <c r="E298" s="190"/>
      <c r="F298" s="190"/>
      <c r="G298" s="190"/>
      <c r="H298" s="190"/>
      <c r="I298" s="190"/>
      <c r="J298" s="190"/>
      <c r="K298" s="13"/>
      <c r="L298" s="190">
        <v>41274</v>
      </c>
      <c r="M298" s="190"/>
      <c r="N298" s="190"/>
      <c r="O298" s="190"/>
      <c r="P298" s="190"/>
      <c r="Q298" s="190"/>
      <c r="R298" s="190"/>
    </row>
    <row r="299" spans="1:18" ht="15.75" thickBot="1">
      <c r="A299" s="11"/>
      <c r="B299" s="13"/>
      <c r="C299" s="13"/>
      <c r="D299" s="192" t="s">
        <v>950</v>
      </c>
      <c r="E299" s="192"/>
      <c r="F299" s="192"/>
      <c r="G299" s="13"/>
      <c r="H299" s="192" t="s">
        <v>951</v>
      </c>
      <c r="I299" s="192"/>
      <c r="J299" s="192"/>
      <c r="K299" s="13"/>
      <c r="L299" s="192" t="s">
        <v>950</v>
      </c>
      <c r="M299" s="192"/>
      <c r="N299" s="192"/>
      <c r="O299" s="13"/>
      <c r="P299" s="192" t="s">
        <v>951</v>
      </c>
      <c r="Q299" s="192"/>
      <c r="R299" s="192"/>
    </row>
    <row r="300" spans="1:18" ht="26.25">
      <c r="A300" s="11"/>
      <c r="B300" s="188" t="s">
        <v>952</v>
      </c>
      <c r="C300" s="33"/>
      <c r="D300" s="44"/>
      <c r="E300" s="44"/>
      <c r="F300" s="44"/>
      <c r="G300" s="33"/>
      <c r="H300" s="44"/>
      <c r="I300" s="44"/>
      <c r="J300" s="44"/>
      <c r="K300" s="33"/>
      <c r="L300" s="44"/>
      <c r="M300" s="44"/>
      <c r="N300" s="44"/>
      <c r="O300" s="33"/>
      <c r="P300" s="44"/>
      <c r="Q300" s="44"/>
      <c r="R300" s="44"/>
    </row>
    <row r="301" spans="1:18">
      <c r="A301" s="11"/>
      <c r="B301" s="16" t="s">
        <v>953</v>
      </c>
      <c r="C301" s="13"/>
      <c r="D301" s="23"/>
      <c r="E301" s="23"/>
      <c r="F301" s="23"/>
      <c r="G301" s="13"/>
      <c r="H301" s="23"/>
      <c r="I301" s="23"/>
      <c r="J301" s="23"/>
      <c r="K301" s="13"/>
      <c r="L301" s="23"/>
      <c r="M301" s="23"/>
      <c r="N301" s="23"/>
      <c r="O301" s="13"/>
      <c r="P301" s="23"/>
      <c r="Q301" s="23"/>
      <c r="R301" s="23"/>
    </row>
    <row r="302" spans="1:18">
      <c r="A302" s="11"/>
      <c r="B302" s="50" t="s">
        <v>954</v>
      </c>
      <c r="C302" s="43"/>
      <c r="D302" s="40" t="s">
        <v>377</v>
      </c>
      <c r="E302" s="51">
        <v>31271</v>
      </c>
      <c r="F302" s="43"/>
      <c r="G302" s="43"/>
      <c r="H302" s="40" t="s">
        <v>377</v>
      </c>
      <c r="I302" s="95" t="s">
        <v>955</v>
      </c>
      <c r="J302" s="40" t="s">
        <v>385</v>
      </c>
      <c r="K302" s="43"/>
      <c r="L302" s="40" t="s">
        <v>377</v>
      </c>
      <c r="M302" s="51">
        <v>88362</v>
      </c>
      <c r="N302" s="43"/>
      <c r="O302" s="43"/>
      <c r="P302" s="40" t="s">
        <v>377</v>
      </c>
      <c r="Q302" s="95" t="s">
        <v>956</v>
      </c>
      <c r="R302" s="40" t="s">
        <v>385</v>
      </c>
    </row>
    <row r="303" spans="1:18">
      <c r="A303" s="11"/>
      <c r="B303" s="50"/>
      <c r="C303" s="43"/>
      <c r="D303" s="40"/>
      <c r="E303" s="51"/>
      <c r="F303" s="43"/>
      <c r="G303" s="43"/>
      <c r="H303" s="40"/>
      <c r="I303" s="95"/>
      <c r="J303" s="40"/>
      <c r="K303" s="43"/>
      <c r="L303" s="40"/>
      <c r="M303" s="51"/>
      <c r="N303" s="43"/>
      <c r="O303" s="43"/>
      <c r="P303" s="40"/>
      <c r="Q303" s="95"/>
      <c r="R303" s="40"/>
    </row>
    <row r="304" spans="1:18">
      <c r="A304" s="11"/>
      <c r="B304" s="47" t="s">
        <v>957</v>
      </c>
      <c r="C304" s="23"/>
      <c r="D304" s="48">
        <v>5151</v>
      </c>
      <c r="E304" s="48"/>
      <c r="F304" s="23"/>
      <c r="G304" s="23"/>
      <c r="H304" s="66" t="s">
        <v>958</v>
      </c>
      <c r="I304" s="66"/>
      <c r="J304" s="25" t="s">
        <v>385</v>
      </c>
      <c r="K304" s="23"/>
      <c r="L304" s="66" t="s">
        <v>388</v>
      </c>
      <c r="M304" s="66"/>
      <c r="N304" s="23"/>
      <c r="O304" s="23"/>
      <c r="P304" s="66" t="s">
        <v>388</v>
      </c>
      <c r="Q304" s="66"/>
      <c r="R304" s="23"/>
    </row>
    <row r="305" spans="1:18" ht="15.75" thickBot="1">
      <c r="A305" s="11"/>
      <c r="B305" s="47"/>
      <c r="C305" s="23"/>
      <c r="D305" s="52"/>
      <c r="E305" s="52"/>
      <c r="F305" s="53"/>
      <c r="G305" s="23"/>
      <c r="H305" s="67"/>
      <c r="I305" s="67"/>
      <c r="J305" s="68"/>
      <c r="K305" s="23"/>
      <c r="L305" s="67"/>
      <c r="M305" s="67"/>
      <c r="N305" s="53"/>
      <c r="O305" s="23"/>
      <c r="P305" s="67"/>
      <c r="Q305" s="67"/>
      <c r="R305" s="53"/>
    </row>
    <row r="306" spans="1:18">
      <c r="A306" s="11"/>
      <c r="B306" s="50" t="s">
        <v>959</v>
      </c>
      <c r="C306" s="43"/>
      <c r="D306" s="55">
        <v>36422</v>
      </c>
      <c r="E306" s="55"/>
      <c r="F306" s="44"/>
      <c r="G306" s="43"/>
      <c r="H306" s="91" t="s">
        <v>960</v>
      </c>
      <c r="I306" s="91"/>
      <c r="J306" s="46" t="s">
        <v>385</v>
      </c>
      <c r="K306" s="43"/>
      <c r="L306" s="55">
        <v>88362</v>
      </c>
      <c r="M306" s="55"/>
      <c r="N306" s="44"/>
      <c r="O306" s="43"/>
      <c r="P306" s="91" t="s">
        <v>956</v>
      </c>
      <c r="Q306" s="91"/>
      <c r="R306" s="46" t="s">
        <v>385</v>
      </c>
    </row>
    <row r="307" spans="1:18">
      <c r="A307" s="11"/>
      <c r="B307" s="50"/>
      <c r="C307" s="43"/>
      <c r="D307" s="51"/>
      <c r="E307" s="51"/>
      <c r="F307" s="43"/>
      <c r="G307" s="43"/>
      <c r="H307" s="95"/>
      <c r="I307" s="95"/>
      <c r="J307" s="40"/>
      <c r="K307" s="43"/>
      <c r="L307" s="51"/>
      <c r="M307" s="51"/>
      <c r="N307" s="43"/>
      <c r="O307" s="43"/>
      <c r="P307" s="95"/>
      <c r="Q307" s="95"/>
      <c r="R307" s="40"/>
    </row>
    <row r="308" spans="1:18" ht="26.25">
      <c r="A308" s="11"/>
      <c r="B308" s="16" t="s">
        <v>961</v>
      </c>
      <c r="C308" s="13"/>
      <c r="D308" s="23"/>
      <c r="E308" s="23"/>
      <c r="F308" s="23"/>
      <c r="G308" s="13"/>
      <c r="H308" s="23"/>
      <c r="I308" s="23"/>
      <c r="J308" s="23"/>
      <c r="K308" s="13"/>
      <c r="L308" s="23"/>
      <c r="M308" s="23"/>
      <c r="N308" s="23"/>
      <c r="O308" s="13"/>
      <c r="P308" s="23"/>
      <c r="Q308" s="23"/>
      <c r="R308" s="23"/>
    </row>
    <row r="309" spans="1:18">
      <c r="A309" s="11"/>
      <c r="B309" s="50" t="s">
        <v>954</v>
      </c>
      <c r="C309" s="43"/>
      <c r="D309" s="95" t="s">
        <v>962</v>
      </c>
      <c r="E309" s="95"/>
      <c r="F309" s="40" t="s">
        <v>385</v>
      </c>
      <c r="G309" s="43"/>
      <c r="H309" s="51">
        <v>31259</v>
      </c>
      <c r="I309" s="51"/>
      <c r="J309" s="43"/>
      <c r="K309" s="43"/>
      <c r="L309" s="95" t="s">
        <v>855</v>
      </c>
      <c r="M309" s="95"/>
      <c r="N309" s="40" t="s">
        <v>385</v>
      </c>
      <c r="O309" s="43"/>
      <c r="P309" s="51">
        <v>88286</v>
      </c>
      <c r="Q309" s="51"/>
      <c r="R309" s="43"/>
    </row>
    <row r="310" spans="1:18">
      <c r="A310" s="11"/>
      <c r="B310" s="50"/>
      <c r="C310" s="43"/>
      <c r="D310" s="95"/>
      <c r="E310" s="95"/>
      <c r="F310" s="40"/>
      <c r="G310" s="43"/>
      <c r="H310" s="51"/>
      <c r="I310" s="51"/>
      <c r="J310" s="43"/>
      <c r="K310" s="43"/>
      <c r="L310" s="95"/>
      <c r="M310" s="95"/>
      <c r="N310" s="40"/>
      <c r="O310" s="43"/>
      <c r="P310" s="51"/>
      <c r="Q310" s="51"/>
      <c r="R310" s="43"/>
    </row>
    <row r="311" spans="1:18">
      <c r="A311" s="11"/>
      <c r="B311" s="47" t="s">
        <v>957</v>
      </c>
      <c r="C311" s="23"/>
      <c r="D311" s="66" t="s">
        <v>963</v>
      </c>
      <c r="E311" s="66"/>
      <c r="F311" s="25" t="s">
        <v>385</v>
      </c>
      <c r="G311" s="23"/>
      <c r="H311" s="48">
        <v>3126</v>
      </c>
      <c r="I311" s="48"/>
      <c r="J311" s="23"/>
      <c r="K311" s="23"/>
      <c r="L311" s="66" t="s">
        <v>388</v>
      </c>
      <c r="M311" s="66"/>
      <c r="N311" s="23"/>
      <c r="O311" s="23"/>
      <c r="P311" s="66" t="s">
        <v>388</v>
      </c>
      <c r="Q311" s="66"/>
      <c r="R311" s="23"/>
    </row>
    <row r="312" spans="1:18" ht="15.75" thickBot="1">
      <c r="A312" s="11"/>
      <c r="B312" s="47"/>
      <c r="C312" s="23"/>
      <c r="D312" s="67"/>
      <c r="E312" s="67"/>
      <c r="F312" s="68"/>
      <c r="G312" s="23"/>
      <c r="H312" s="52"/>
      <c r="I312" s="52"/>
      <c r="J312" s="53"/>
      <c r="K312" s="23"/>
      <c r="L312" s="67"/>
      <c r="M312" s="67"/>
      <c r="N312" s="53"/>
      <c r="O312" s="23"/>
      <c r="P312" s="67"/>
      <c r="Q312" s="67"/>
      <c r="R312" s="53"/>
    </row>
    <row r="313" spans="1:18">
      <c r="A313" s="11"/>
      <c r="B313" s="50" t="s">
        <v>964</v>
      </c>
      <c r="C313" s="43"/>
      <c r="D313" s="91" t="s">
        <v>965</v>
      </c>
      <c r="E313" s="91"/>
      <c r="F313" s="46" t="s">
        <v>385</v>
      </c>
      <c r="G313" s="43"/>
      <c r="H313" s="55">
        <v>34385</v>
      </c>
      <c r="I313" s="55"/>
      <c r="J313" s="44"/>
      <c r="K313" s="43"/>
      <c r="L313" s="91" t="s">
        <v>855</v>
      </c>
      <c r="M313" s="91"/>
      <c r="N313" s="46" t="s">
        <v>385</v>
      </c>
      <c r="O313" s="43"/>
      <c r="P313" s="55">
        <v>88286</v>
      </c>
      <c r="Q313" s="55"/>
      <c r="R313" s="44"/>
    </row>
    <row r="314" spans="1:18">
      <c r="A314" s="11"/>
      <c r="B314" s="50"/>
      <c r="C314" s="43"/>
      <c r="D314" s="95"/>
      <c r="E314" s="95"/>
      <c r="F314" s="40"/>
      <c r="G314" s="43"/>
      <c r="H314" s="51"/>
      <c r="I314" s="51"/>
      <c r="J314" s="43"/>
      <c r="K314" s="43"/>
      <c r="L314" s="95"/>
      <c r="M314" s="95"/>
      <c r="N314" s="40"/>
      <c r="O314" s="43"/>
      <c r="P314" s="51"/>
      <c r="Q314" s="51"/>
      <c r="R314" s="43"/>
    </row>
    <row r="315" spans="1:18" ht="26.25">
      <c r="A315" s="11"/>
      <c r="B315" s="16" t="s">
        <v>966</v>
      </c>
      <c r="C315" s="13"/>
      <c r="D315" s="23"/>
      <c r="E315" s="23"/>
      <c r="F315" s="23"/>
      <c r="G315" s="13"/>
      <c r="H315" s="23"/>
      <c r="I315" s="23"/>
      <c r="J315" s="23"/>
      <c r="K315" s="13"/>
      <c r="L315" s="23"/>
      <c r="M315" s="23"/>
      <c r="N315" s="23"/>
      <c r="O315" s="13"/>
      <c r="P315" s="23"/>
      <c r="Q315" s="23"/>
      <c r="R315" s="23"/>
    </row>
    <row r="316" spans="1:18">
      <c r="A316" s="11"/>
      <c r="B316" s="50" t="s">
        <v>954</v>
      </c>
      <c r="C316" s="43"/>
      <c r="D316" s="95">
        <v>12</v>
      </c>
      <c r="E316" s="95"/>
      <c r="F316" s="43"/>
      <c r="G316" s="43"/>
      <c r="H316" s="95" t="s">
        <v>967</v>
      </c>
      <c r="I316" s="95"/>
      <c r="J316" s="40" t="s">
        <v>385</v>
      </c>
      <c r="K316" s="43"/>
      <c r="L316" s="95">
        <v>76</v>
      </c>
      <c r="M316" s="95"/>
      <c r="N316" s="43"/>
      <c r="O316" s="43"/>
      <c r="P316" s="95" t="s">
        <v>968</v>
      </c>
      <c r="Q316" s="95"/>
      <c r="R316" s="40" t="s">
        <v>385</v>
      </c>
    </row>
    <row r="317" spans="1:18">
      <c r="A317" s="11"/>
      <c r="B317" s="50"/>
      <c r="C317" s="43"/>
      <c r="D317" s="95"/>
      <c r="E317" s="95"/>
      <c r="F317" s="43"/>
      <c r="G317" s="43"/>
      <c r="H317" s="95"/>
      <c r="I317" s="95"/>
      <c r="J317" s="40"/>
      <c r="K317" s="43"/>
      <c r="L317" s="95"/>
      <c r="M317" s="95"/>
      <c r="N317" s="43"/>
      <c r="O317" s="43"/>
      <c r="P317" s="95"/>
      <c r="Q317" s="95"/>
      <c r="R317" s="40"/>
    </row>
    <row r="318" spans="1:18">
      <c r="A318" s="11"/>
      <c r="B318" s="47" t="s">
        <v>957</v>
      </c>
      <c r="C318" s="23"/>
      <c r="D318" s="48">
        <v>4301</v>
      </c>
      <c r="E318" s="48"/>
      <c r="F318" s="23"/>
      <c r="G318" s="23"/>
      <c r="H318" s="66" t="s">
        <v>388</v>
      </c>
      <c r="I318" s="66"/>
      <c r="J318" s="23"/>
      <c r="K318" s="23"/>
      <c r="L318" s="66" t="s">
        <v>388</v>
      </c>
      <c r="M318" s="66"/>
      <c r="N318" s="23"/>
      <c r="O318" s="23"/>
      <c r="P318" s="66" t="s">
        <v>388</v>
      </c>
      <c r="Q318" s="66"/>
      <c r="R318" s="23"/>
    </row>
    <row r="319" spans="1:18" ht="15.75" thickBot="1">
      <c r="A319" s="11"/>
      <c r="B319" s="47"/>
      <c r="C319" s="23"/>
      <c r="D319" s="52"/>
      <c r="E319" s="52"/>
      <c r="F319" s="53"/>
      <c r="G319" s="23"/>
      <c r="H319" s="67"/>
      <c r="I319" s="67"/>
      <c r="J319" s="53"/>
      <c r="K319" s="23"/>
      <c r="L319" s="67"/>
      <c r="M319" s="67"/>
      <c r="N319" s="53"/>
      <c r="O319" s="23"/>
      <c r="P319" s="67"/>
      <c r="Q319" s="67"/>
      <c r="R319" s="53"/>
    </row>
    <row r="320" spans="1:18">
      <c r="A320" s="11"/>
      <c r="B320" s="50" t="s">
        <v>969</v>
      </c>
      <c r="C320" s="43"/>
      <c r="D320" s="55">
        <v>4313</v>
      </c>
      <c r="E320" s="55"/>
      <c r="F320" s="44"/>
      <c r="G320" s="43"/>
      <c r="H320" s="91" t="s">
        <v>967</v>
      </c>
      <c r="I320" s="91"/>
      <c r="J320" s="46" t="s">
        <v>385</v>
      </c>
      <c r="K320" s="43"/>
      <c r="L320" s="91">
        <v>76</v>
      </c>
      <c r="M320" s="91"/>
      <c r="N320" s="44"/>
      <c r="O320" s="43"/>
      <c r="P320" s="91" t="s">
        <v>968</v>
      </c>
      <c r="Q320" s="91"/>
      <c r="R320" s="46" t="s">
        <v>385</v>
      </c>
    </row>
    <row r="321" spans="1:18">
      <c r="A321" s="11"/>
      <c r="B321" s="50"/>
      <c r="C321" s="43"/>
      <c r="D321" s="51"/>
      <c r="E321" s="51"/>
      <c r="F321" s="43"/>
      <c r="G321" s="43"/>
      <c r="H321" s="95"/>
      <c r="I321" s="95"/>
      <c r="J321" s="40"/>
      <c r="K321" s="43"/>
      <c r="L321" s="95"/>
      <c r="M321" s="95"/>
      <c r="N321" s="43"/>
      <c r="O321" s="43"/>
      <c r="P321" s="95"/>
      <c r="Q321" s="95"/>
      <c r="R321" s="40"/>
    </row>
    <row r="322" spans="1:18">
      <c r="A322" s="11"/>
      <c r="B322" s="21" t="s">
        <v>970</v>
      </c>
      <c r="C322" s="23"/>
      <c r="D322" s="66">
        <v>5</v>
      </c>
      <c r="E322" s="66"/>
      <c r="F322" s="23"/>
      <c r="G322" s="23"/>
      <c r="H322" s="66" t="s">
        <v>831</v>
      </c>
      <c r="I322" s="66"/>
      <c r="J322" s="25" t="s">
        <v>385</v>
      </c>
      <c r="K322" s="23"/>
      <c r="L322" s="66">
        <v>35</v>
      </c>
      <c r="M322" s="66"/>
      <c r="N322" s="23"/>
      <c r="O322" s="23"/>
      <c r="P322" s="66" t="s">
        <v>851</v>
      </c>
      <c r="Q322" s="66"/>
      <c r="R322" s="25" t="s">
        <v>385</v>
      </c>
    </row>
    <row r="323" spans="1:18">
      <c r="A323" s="11"/>
      <c r="B323" s="21"/>
      <c r="C323" s="23"/>
      <c r="D323" s="66"/>
      <c r="E323" s="66"/>
      <c r="F323" s="23"/>
      <c r="G323" s="23"/>
      <c r="H323" s="66"/>
      <c r="I323" s="66"/>
      <c r="J323" s="25"/>
      <c r="K323" s="23"/>
      <c r="L323" s="66"/>
      <c r="M323" s="66"/>
      <c r="N323" s="23"/>
      <c r="O323" s="23"/>
      <c r="P323" s="66"/>
      <c r="Q323" s="66"/>
      <c r="R323" s="25"/>
    </row>
    <row r="324" spans="1:18" ht="26.25">
      <c r="A324" s="11"/>
      <c r="B324" s="188" t="s">
        <v>971</v>
      </c>
      <c r="C324" s="33"/>
      <c r="D324" s="43"/>
      <c r="E324" s="43"/>
      <c r="F324" s="43"/>
      <c r="G324" s="33"/>
      <c r="H324" s="43"/>
      <c r="I324" s="43"/>
      <c r="J324" s="43"/>
      <c r="K324" s="33"/>
      <c r="L324" s="43"/>
      <c r="M324" s="43"/>
      <c r="N324" s="43"/>
      <c r="O324" s="33"/>
      <c r="P324" s="43"/>
      <c r="Q324" s="43"/>
      <c r="R324" s="43"/>
    </row>
    <row r="325" spans="1:18">
      <c r="A325" s="11"/>
      <c r="B325" s="47" t="s">
        <v>954</v>
      </c>
      <c r="C325" s="23"/>
      <c r="D325" s="66">
        <v>12</v>
      </c>
      <c r="E325" s="66"/>
      <c r="F325" s="23"/>
      <c r="G325" s="23"/>
      <c r="H325" s="66" t="s">
        <v>967</v>
      </c>
      <c r="I325" s="66"/>
      <c r="J325" s="25" t="s">
        <v>385</v>
      </c>
      <c r="K325" s="23"/>
      <c r="L325" s="66">
        <v>76</v>
      </c>
      <c r="M325" s="66"/>
      <c r="N325" s="23"/>
      <c r="O325" s="23"/>
      <c r="P325" s="66" t="s">
        <v>968</v>
      </c>
      <c r="Q325" s="66"/>
      <c r="R325" s="25" t="s">
        <v>385</v>
      </c>
    </row>
    <row r="326" spans="1:18">
      <c r="A326" s="11"/>
      <c r="B326" s="47"/>
      <c r="C326" s="23"/>
      <c r="D326" s="66"/>
      <c r="E326" s="66"/>
      <c r="F326" s="23"/>
      <c r="G326" s="23"/>
      <c r="H326" s="66"/>
      <c r="I326" s="66"/>
      <c r="J326" s="25"/>
      <c r="K326" s="23"/>
      <c r="L326" s="66"/>
      <c r="M326" s="66"/>
      <c r="N326" s="23"/>
      <c r="O326" s="23"/>
      <c r="P326" s="66"/>
      <c r="Q326" s="66"/>
      <c r="R326" s="25"/>
    </row>
    <row r="327" spans="1:18">
      <c r="A327" s="11"/>
      <c r="B327" s="50" t="s">
        <v>957</v>
      </c>
      <c r="C327" s="43"/>
      <c r="D327" s="51">
        <v>4301</v>
      </c>
      <c r="E327" s="51"/>
      <c r="F327" s="43"/>
      <c r="G327" s="43"/>
      <c r="H327" s="95" t="s">
        <v>388</v>
      </c>
      <c r="I327" s="95"/>
      <c r="J327" s="43"/>
      <c r="K327" s="43"/>
      <c r="L327" s="95" t="s">
        <v>388</v>
      </c>
      <c r="M327" s="95"/>
      <c r="N327" s="43"/>
      <c r="O327" s="43"/>
      <c r="P327" s="95" t="s">
        <v>388</v>
      </c>
      <c r="Q327" s="95"/>
      <c r="R327" s="43"/>
    </row>
    <row r="328" spans="1:18">
      <c r="A328" s="11"/>
      <c r="B328" s="50"/>
      <c r="C328" s="43"/>
      <c r="D328" s="51"/>
      <c r="E328" s="51"/>
      <c r="F328" s="43"/>
      <c r="G328" s="43"/>
      <c r="H328" s="95"/>
      <c r="I328" s="95"/>
      <c r="J328" s="43"/>
      <c r="K328" s="43"/>
      <c r="L328" s="95"/>
      <c r="M328" s="95"/>
      <c r="N328" s="43"/>
      <c r="O328" s="43"/>
      <c r="P328" s="95"/>
      <c r="Q328" s="95"/>
      <c r="R328" s="43"/>
    </row>
    <row r="329" spans="1:18">
      <c r="A329" s="11"/>
      <c r="B329" s="47" t="s">
        <v>972</v>
      </c>
      <c r="C329" s="23"/>
      <c r="D329" s="66">
        <v>5</v>
      </c>
      <c r="E329" s="66"/>
      <c r="F329" s="23"/>
      <c r="G329" s="23"/>
      <c r="H329" s="66" t="s">
        <v>831</v>
      </c>
      <c r="I329" s="66"/>
      <c r="J329" s="25" t="s">
        <v>385</v>
      </c>
      <c r="K329" s="23"/>
      <c r="L329" s="66">
        <v>35</v>
      </c>
      <c r="M329" s="66"/>
      <c r="N329" s="23"/>
      <c r="O329" s="23"/>
      <c r="P329" s="66" t="s">
        <v>851</v>
      </c>
      <c r="Q329" s="66"/>
      <c r="R329" s="25" t="s">
        <v>385</v>
      </c>
    </row>
    <row r="330" spans="1:18" ht="15.75" thickBot="1">
      <c r="A330" s="11"/>
      <c r="B330" s="47"/>
      <c r="C330" s="23"/>
      <c r="D330" s="67"/>
      <c r="E330" s="67"/>
      <c r="F330" s="53"/>
      <c r="G330" s="23"/>
      <c r="H330" s="67"/>
      <c r="I330" s="67"/>
      <c r="J330" s="68"/>
      <c r="K330" s="23"/>
      <c r="L330" s="67"/>
      <c r="M330" s="67"/>
      <c r="N330" s="53"/>
      <c r="O330" s="23"/>
      <c r="P330" s="67"/>
      <c r="Q330" s="67"/>
      <c r="R330" s="68"/>
    </row>
    <row r="331" spans="1:18" ht="23.25" customHeight="1">
      <c r="A331" s="11"/>
      <c r="B331" s="50" t="s">
        <v>973</v>
      </c>
      <c r="C331" s="43"/>
      <c r="D331" s="55">
        <v>4318</v>
      </c>
      <c r="E331" s="55"/>
      <c r="F331" s="44"/>
      <c r="G331" s="43"/>
      <c r="H331" s="91" t="s">
        <v>841</v>
      </c>
      <c r="I331" s="91"/>
      <c r="J331" s="46" t="s">
        <v>385</v>
      </c>
      <c r="K331" s="43"/>
      <c r="L331" s="91">
        <v>111</v>
      </c>
      <c r="M331" s="91"/>
      <c r="N331" s="44"/>
      <c r="O331" s="43"/>
      <c r="P331" s="91" t="s">
        <v>856</v>
      </c>
      <c r="Q331" s="91"/>
      <c r="R331" s="46" t="s">
        <v>385</v>
      </c>
    </row>
    <row r="332" spans="1:18">
      <c r="A332" s="11"/>
      <c r="B332" s="50"/>
      <c r="C332" s="43"/>
      <c r="D332" s="51"/>
      <c r="E332" s="51"/>
      <c r="F332" s="43"/>
      <c r="G332" s="43"/>
      <c r="H332" s="95"/>
      <c r="I332" s="95"/>
      <c r="J332" s="40"/>
      <c r="K332" s="43"/>
      <c r="L332" s="95"/>
      <c r="M332" s="95"/>
      <c r="N332" s="43"/>
      <c r="O332" s="43"/>
      <c r="P332" s="95"/>
      <c r="Q332" s="95"/>
      <c r="R332" s="40"/>
    </row>
    <row r="333" spans="1:18">
      <c r="A333" s="11"/>
      <c r="B333" s="13"/>
      <c r="C333" s="13"/>
      <c r="D333" s="23"/>
      <c r="E333" s="23"/>
      <c r="F333" s="23"/>
      <c r="G333" s="13"/>
      <c r="H333" s="23"/>
      <c r="I333" s="23"/>
      <c r="J333" s="23"/>
      <c r="K333" s="13"/>
      <c r="L333" s="23"/>
      <c r="M333" s="23"/>
      <c r="N333" s="23"/>
      <c r="O333" s="13"/>
      <c r="P333" s="23"/>
      <c r="Q333" s="23"/>
      <c r="R333" s="23"/>
    </row>
    <row r="334" spans="1:18" ht="26.25">
      <c r="A334" s="11"/>
      <c r="B334" s="189" t="s">
        <v>974</v>
      </c>
      <c r="C334" s="33"/>
      <c r="D334" s="43"/>
      <c r="E334" s="43"/>
      <c r="F334" s="43"/>
      <c r="G334" s="33"/>
      <c r="H334" s="43"/>
      <c r="I334" s="43"/>
      <c r="J334" s="43"/>
      <c r="K334" s="33"/>
      <c r="L334" s="43"/>
      <c r="M334" s="43"/>
      <c r="N334" s="43"/>
      <c r="O334" s="33"/>
      <c r="P334" s="43"/>
      <c r="Q334" s="43"/>
      <c r="R334" s="43"/>
    </row>
    <row r="335" spans="1:18">
      <c r="A335" s="11"/>
      <c r="B335" s="16" t="s">
        <v>975</v>
      </c>
      <c r="C335" s="13"/>
      <c r="D335" s="23"/>
      <c r="E335" s="23"/>
      <c r="F335" s="23"/>
      <c r="G335" s="13"/>
      <c r="H335" s="23"/>
      <c r="I335" s="23"/>
      <c r="J335" s="23"/>
      <c r="K335" s="13"/>
      <c r="L335" s="23"/>
      <c r="M335" s="23"/>
      <c r="N335" s="23"/>
      <c r="O335" s="13"/>
      <c r="P335" s="23"/>
      <c r="Q335" s="23"/>
      <c r="R335" s="23"/>
    </row>
    <row r="336" spans="1:18">
      <c r="A336" s="11"/>
      <c r="B336" s="50" t="s">
        <v>954</v>
      </c>
      <c r="C336" s="43"/>
      <c r="D336" s="95" t="s">
        <v>388</v>
      </c>
      <c r="E336" s="95"/>
      <c r="F336" s="43"/>
      <c r="G336" s="43"/>
      <c r="H336" s="51">
        <v>71063</v>
      </c>
      <c r="I336" s="51"/>
      <c r="J336" s="43"/>
      <c r="K336" s="43"/>
      <c r="L336" s="95" t="s">
        <v>388</v>
      </c>
      <c r="M336" s="95"/>
      <c r="N336" s="43"/>
      <c r="O336" s="43"/>
      <c r="P336" s="51">
        <v>115339</v>
      </c>
      <c r="Q336" s="51"/>
      <c r="R336" s="43"/>
    </row>
    <row r="337" spans="1:18">
      <c r="A337" s="11"/>
      <c r="B337" s="50"/>
      <c r="C337" s="43"/>
      <c r="D337" s="95"/>
      <c r="E337" s="95"/>
      <c r="F337" s="43"/>
      <c r="G337" s="43"/>
      <c r="H337" s="51"/>
      <c r="I337" s="51"/>
      <c r="J337" s="43"/>
      <c r="K337" s="43"/>
      <c r="L337" s="95"/>
      <c r="M337" s="95"/>
      <c r="N337" s="43"/>
      <c r="O337" s="43"/>
      <c r="P337" s="51"/>
      <c r="Q337" s="51"/>
      <c r="R337" s="43"/>
    </row>
    <row r="338" spans="1:18">
      <c r="A338" s="11"/>
      <c r="B338" s="16" t="s">
        <v>976</v>
      </c>
      <c r="C338" s="13"/>
      <c r="D338" s="23"/>
      <c r="E338" s="23"/>
      <c r="F338" s="23"/>
      <c r="G338" s="13"/>
      <c r="H338" s="23"/>
      <c r="I338" s="23"/>
      <c r="J338" s="23"/>
      <c r="K338" s="13"/>
      <c r="L338" s="23"/>
      <c r="M338" s="23"/>
      <c r="N338" s="23"/>
      <c r="O338" s="13"/>
      <c r="P338" s="23"/>
      <c r="Q338" s="23"/>
      <c r="R338" s="23"/>
    </row>
    <row r="339" spans="1:18">
      <c r="A339" s="11"/>
      <c r="B339" s="50" t="s">
        <v>954</v>
      </c>
      <c r="C339" s="43"/>
      <c r="D339" s="95" t="s">
        <v>388</v>
      </c>
      <c r="E339" s="95"/>
      <c r="F339" s="43"/>
      <c r="G339" s="43"/>
      <c r="H339" s="51">
        <v>420910</v>
      </c>
      <c r="I339" s="51"/>
      <c r="J339" s="43"/>
      <c r="K339" s="43"/>
      <c r="L339" s="95" t="s">
        <v>388</v>
      </c>
      <c r="M339" s="95"/>
      <c r="N339" s="43"/>
      <c r="O339" s="43"/>
      <c r="P339" s="51">
        <v>672890</v>
      </c>
      <c r="Q339" s="51"/>
      <c r="R339" s="43"/>
    </row>
    <row r="340" spans="1:18">
      <c r="A340" s="11"/>
      <c r="B340" s="50"/>
      <c r="C340" s="43"/>
      <c r="D340" s="95"/>
      <c r="E340" s="95"/>
      <c r="F340" s="43"/>
      <c r="G340" s="43"/>
      <c r="H340" s="51"/>
      <c r="I340" s="51"/>
      <c r="J340" s="43"/>
      <c r="K340" s="43"/>
      <c r="L340" s="95"/>
      <c r="M340" s="95"/>
      <c r="N340" s="43"/>
      <c r="O340" s="43"/>
      <c r="P340" s="51"/>
      <c r="Q340" s="51"/>
      <c r="R340" s="43"/>
    </row>
    <row r="341" spans="1:18">
      <c r="A341" s="11"/>
      <c r="B341" s="28" t="s">
        <v>977</v>
      </c>
      <c r="C341" s="13"/>
      <c r="D341" s="23"/>
      <c r="E341" s="23"/>
      <c r="F341" s="23"/>
      <c r="G341" s="13"/>
      <c r="H341" s="23"/>
      <c r="I341" s="23"/>
      <c r="J341" s="23"/>
      <c r="K341" s="13"/>
      <c r="L341" s="23"/>
      <c r="M341" s="23"/>
      <c r="N341" s="23"/>
      <c r="O341" s="13"/>
      <c r="P341" s="23"/>
      <c r="Q341" s="23"/>
      <c r="R341" s="23"/>
    </row>
    <row r="342" spans="1:18">
      <c r="A342" s="11"/>
      <c r="B342" s="50" t="s">
        <v>954</v>
      </c>
      <c r="C342" s="43"/>
      <c r="D342" s="95">
        <v>12</v>
      </c>
      <c r="E342" s="95"/>
      <c r="F342" s="43"/>
      <c r="G342" s="43"/>
      <c r="H342" s="95" t="s">
        <v>978</v>
      </c>
      <c r="I342" s="95"/>
      <c r="J342" s="40" t="s">
        <v>385</v>
      </c>
      <c r="K342" s="43"/>
      <c r="L342" s="95">
        <v>76</v>
      </c>
      <c r="M342" s="95"/>
      <c r="N342" s="43"/>
      <c r="O342" s="43"/>
      <c r="P342" s="95" t="s">
        <v>979</v>
      </c>
      <c r="Q342" s="95"/>
      <c r="R342" s="40" t="s">
        <v>385</v>
      </c>
    </row>
    <row r="343" spans="1:18">
      <c r="A343" s="11"/>
      <c r="B343" s="50"/>
      <c r="C343" s="43"/>
      <c r="D343" s="95"/>
      <c r="E343" s="95"/>
      <c r="F343" s="43"/>
      <c r="G343" s="43"/>
      <c r="H343" s="95"/>
      <c r="I343" s="95"/>
      <c r="J343" s="40"/>
      <c r="K343" s="43"/>
      <c r="L343" s="95"/>
      <c r="M343" s="95"/>
      <c r="N343" s="43"/>
      <c r="O343" s="43"/>
      <c r="P343" s="95"/>
      <c r="Q343" s="95"/>
      <c r="R343" s="40"/>
    </row>
    <row r="344" spans="1:18">
      <c r="A344" s="11"/>
      <c r="B344" s="47" t="s">
        <v>957</v>
      </c>
      <c r="C344" s="23"/>
      <c r="D344" s="48">
        <v>4301</v>
      </c>
      <c r="E344" s="48"/>
      <c r="F344" s="23"/>
      <c r="G344" s="23"/>
      <c r="H344" s="66" t="s">
        <v>388</v>
      </c>
      <c r="I344" s="66"/>
      <c r="J344" s="23"/>
      <c r="K344" s="23"/>
      <c r="L344" s="66" t="s">
        <v>388</v>
      </c>
      <c r="M344" s="66"/>
      <c r="N344" s="23"/>
      <c r="O344" s="23"/>
      <c r="P344" s="66" t="s">
        <v>388</v>
      </c>
      <c r="Q344" s="66"/>
      <c r="R344" s="23"/>
    </row>
    <row r="345" spans="1:18">
      <c r="A345" s="11"/>
      <c r="B345" s="47"/>
      <c r="C345" s="23"/>
      <c r="D345" s="48"/>
      <c r="E345" s="48"/>
      <c r="F345" s="23"/>
      <c r="G345" s="23"/>
      <c r="H345" s="66"/>
      <c r="I345" s="66"/>
      <c r="J345" s="23"/>
      <c r="K345" s="23"/>
      <c r="L345" s="66"/>
      <c r="M345" s="66"/>
      <c r="N345" s="23"/>
      <c r="O345" s="23"/>
      <c r="P345" s="66"/>
      <c r="Q345" s="66"/>
      <c r="R345" s="23"/>
    </row>
    <row r="346" spans="1:18">
      <c r="A346" s="11"/>
      <c r="B346" s="50" t="s">
        <v>972</v>
      </c>
      <c r="C346" s="43"/>
      <c r="D346" s="95">
        <v>5</v>
      </c>
      <c r="E346" s="95"/>
      <c r="F346" s="43"/>
      <c r="G346" s="43"/>
      <c r="H346" s="95" t="s">
        <v>831</v>
      </c>
      <c r="I346" s="95"/>
      <c r="J346" s="40" t="s">
        <v>385</v>
      </c>
      <c r="K346" s="43"/>
      <c r="L346" s="95">
        <v>35</v>
      </c>
      <c r="M346" s="95"/>
      <c r="N346" s="43"/>
      <c r="O346" s="43"/>
      <c r="P346" s="95" t="s">
        <v>851</v>
      </c>
      <c r="Q346" s="95"/>
      <c r="R346" s="40" t="s">
        <v>385</v>
      </c>
    </row>
    <row r="347" spans="1:18" ht="15.75" thickBot="1">
      <c r="A347" s="11"/>
      <c r="B347" s="50"/>
      <c r="C347" s="43"/>
      <c r="D347" s="96"/>
      <c r="E347" s="96"/>
      <c r="F347" s="94"/>
      <c r="G347" s="43"/>
      <c r="H347" s="96"/>
      <c r="I347" s="96"/>
      <c r="J347" s="97"/>
      <c r="K347" s="43"/>
      <c r="L347" s="96"/>
      <c r="M347" s="96"/>
      <c r="N347" s="94"/>
      <c r="O347" s="43"/>
      <c r="P347" s="96"/>
      <c r="Q347" s="96"/>
      <c r="R347" s="97"/>
    </row>
    <row r="348" spans="1:18">
      <c r="A348" s="11"/>
      <c r="B348" s="47" t="s">
        <v>980</v>
      </c>
      <c r="C348" s="23"/>
      <c r="D348" s="100" t="s">
        <v>377</v>
      </c>
      <c r="E348" s="98">
        <v>4318</v>
      </c>
      <c r="F348" s="61"/>
      <c r="G348" s="23"/>
      <c r="H348" s="100" t="s">
        <v>377</v>
      </c>
      <c r="I348" s="99" t="s">
        <v>981</v>
      </c>
      <c r="J348" s="100" t="s">
        <v>385</v>
      </c>
      <c r="K348" s="23"/>
      <c r="L348" s="100" t="s">
        <v>377</v>
      </c>
      <c r="M348" s="99">
        <v>111</v>
      </c>
      <c r="N348" s="61"/>
      <c r="O348" s="23"/>
      <c r="P348" s="100" t="s">
        <v>377</v>
      </c>
      <c r="Q348" s="99" t="s">
        <v>982</v>
      </c>
      <c r="R348" s="100" t="s">
        <v>385</v>
      </c>
    </row>
    <row r="349" spans="1:18" ht="15.75" thickBot="1">
      <c r="A349" s="11"/>
      <c r="B349" s="47"/>
      <c r="C349" s="23"/>
      <c r="D349" s="101"/>
      <c r="E349" s="102"/>
      <c r="F349" s="103"/>
      <c r="G349" s="23"/>
      <c r="H349" s="101"/>
      <c r="I349" s="104"/>
      <c r="J349" s="101"/>
      <c r="K349" s="23"/>
      <c r="L349" s="101"/>
      <c r="M349" s="104"/>
      <c r="N349" s="103"/>
      <c r="O349" s="23"/>
      <c r="P349" s="101"/>
      <c r="Q349" s="104"/>
      <c r="R349" s="101"/>
    </row>
    <row r="350" spans="1:18" ht="15.75" thickTop="1">
      <c r="A350" s="11"/>
      <c r="B350" s="23" t="s">
        <v>417</v>
      </c>
      <c r="C350" s="23"/>
      <c r="D350" s="23"/>
      <c r="E350" s="23"/>
      <c r="F350" s="23"/>
      <c r="G350" s="23"/>
      <c r="H350" s="23"/>
      <c r="I350" s="23"/>
      <c r="J350" s="23"/>
      <c r="K350" s="23"/>
      <c r="L350" s="23"/>
      <c r="M350" s="23"/>
      <c r="N350" s="23"/>
      <c r="O350" s="23"/>
      <c r="P350" s="23"/>
      <c r="Q350" s="23"/>
      <c r="R350" s="23"/>
    </row>
    <row r="351" spans="1:18">
      <c r="A351" s="11"/>
      <c r="B351" s="17"/>
      <c r="C351" s="17"/>
    </row>
    <row r="352" spans="1:18" ht="25.5">
      <c r="A352" s="11"/>
      <c r="B352" s="18">
        <v>-1</v>
      </c>
      <c r="C352" s="20" t="s">
        <v>983</v>
      </c>
    </row>
    <row r="353" spans="1:3">
      <c r="A353" s="11"/>
      <c r="B353" s="17"/>
      <c r="C353" s="17"/>
    </row>
    <row r="354" spans="1:3" ht="127.5">
      <c r="A354" s="11"/>
      <c r="B354" s="18">
        <v>-2</v>
      </c>
      <c r="C354" s="20" t="s">
        <v>984</v>
      </c>
    </row>
  </sheetData>
  <mergeCells count="1119">
    <mergeCell ref="B293:R293"/>
    <mergeCell ref="B294:R294"/>
    <mergeCell ref="B295:R295"/>
    <mergeCell ref="B350:R350"/>
    <mergeCell ref="B271:R271"/>
    <mergeCell ref="B284:R284"/>
    <mergeCell ref="B289:R289"/>
    <mergeCell ref="B290:R290"/>
    <mergeCell ref="B291:R291"/>
    <mergeCell ref="B292:R292"/>
    <mergeCell ref="B265:R265"/>
    <mergeCell ref="B266:R266"/>
    <mergeCell ref="B267:R267"/>
    <mergeCell ref="B268:R268"/>
    <mergeCell ref="B269:R269"/>
    <mergeCell ref="B270:R270"/>
    <mergeCell ref="B259:R259"/>
    <mergeCell ref="B260:R260"/>
    <mergeCell ref="B261:R261"/>
    <mergeCell ref="B262:R262"/>
    <mergeCell ref="B263:R263"/>
    <mergeCell ref="B264:R264"/>
    <mergeCell ref="B171:R171"/>
    <mergeCell ref="B192:R192"/>
    <mergeCell ref="B193:R193"/>
    <mergeCell ref="B250:R250"/>
    <mergeCell ref="B253:R253"/>
    <mergeCell ref="B254:R254"/>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35:R35"/>
    <mergeCell ref="B36:R36"/>
    <mergeCell ref="B37:R37"/>
    <mergeCell ref="B38:R38"/>
    <mergeCell ref="B39:R39"/>
    <mergeCell ref="B40:R40"/>
    <mergeCell ref="B25:R25"/>
    <mergeCell ref="B30:R30"/>
    <mergeCell ref="B31:R31"/>
    <mergeCell ref="B32:R32"/>
    <mergeCell ref="B33:R33"/>
    <mergeCell ref="B34:R34"/>
    <mergeCell ref="B13:R13"/>
    <mergeCell ref="B14:R14"/>
    <mergeCell ref="B21:R21"/>
    <mergeCell ref="B22:R22"/>
    <mergeCell ref="B23:R23"/>
    <mergeCell ref="B24:R24"/>
    <mergeCell ref="B7:R7"/>
    <mergeCell ref="B8:R8"/>
    <mergeCell ref="B9:R9"/>
    <mergeCell ref="B10:R10"/>
    <mergeCell ref="B11:R11"/>
    <mergeCell ref="B12:R12"/>
    <mergeCell ref="Q348:Q349"/>
    <mergeCell ref="R348:R349"/>
    <mergeCell ref="A1:A2"/>
    <mergeCell ref="B1:R1"/>
    <mergeCell ref="B2:R2"/>
    <mergeCell ref="B3:R3"/>
    <mergeCell ref="A4:A354"/>
    <mergeCell ref="B4:R4"/>
    <mergeCell ref="B5:R5"/>
    <mergeCell ref="B6:R6"/>
    <mergeCell ref="K348:K349"/>
    <mergeCell ref="L348:L349"/>
    <mergeCell ref="M348:M349"/>
    <mergeCell ref="N348:N349"/>
    <mergeCell ref="O348:O349"/>
    <mergeCell ref="P348:P349"/>
    <mergeCell ref="R346:R347"/>
    <mergeCell ref="B348:B349"/>
    <mergeCell ref="C348:C349"/>
    <mergeCell ref="D348:D349"/>
    <mergeCell ref="E348:E349"/>
    <mergeCell ref="F348:F349"/>
    <mergeCell ref="G348:G349"/>
    <mergeCell ref="H348:H349"/>
    <mergeCell ref="I348:I349"/>
    <mergeCell ref="J348:J349"/>
    <mergeCell ref="J346:J347"/>
    <mergeCell ref="K346:K347"/>
    <mergeCell ref="L346:M347"/>
    <mergeCell ref="N346:N347"/>
    <mergeCell ref="O346:O347"/>
    <mergeCell ref="P346:Q347"/>
    <mergeCell ref="N344:N345"/>
    <mergeCell ref="O344:O345"/>
    <mergeCell ref="P344:Q345"/>
    <mergeCell ref="R344:R345"/>
    <mergeCell ref="B346:B347"/>
    <mergeCell ref="C346:C347"/>
    <mergeCell ref="D346:E347"/>
    <mergeCell ref="F346:F347"/>
    <mergeCell ref="G346:G347"/>
    <mergeCell ref="H346:I347"/>
    <mergeCell ref="R342:R343"/>
    <mergeCell ref="B344:B345"/>
    <mergeCell ref="C344:C345"/>
    <mergeCell ref="D344:E345"/>
    <mergeCell ref="F344:F345"/>
    <mergeCell ref="G344:G345"/>
    <mergeCell ref="H344:I345"/>
    <mergeCell ref="J344:J345"/>
    <mergeCell ref="K344:K345"/>
    <mergeCell ref="L344:M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P339:Q340"/>
    <mergeCell ref="R339:R340"/>
    <mergeCell ref="D341:F341"/>
    <mergeCell ref="H341:J341"/>
    <mergeCell ref="L341:N341"/>
    <mergeCell ref="P341:R341"/>
    <mergeCell ref="H339:I340"/>
    <mergeCell ref="J339:J340"/>
    <mergeCell ref="K339:K340"/>
    <mergeCell ref="L339:M340"/>
    <mergeCell ref="N339:N340"/>
    <mergeCell ref="O339:O340"/>
    <mergeCell ref="R336:R337"/>
    <mergeCell ref="D338:F338"/>
    <mergeCell ref="H338:J338"/>
    <mergeCell ref="L338:N338"/>
    <mergeCell ref="P338:R338"/>
    <mergeCell ref="B339:B340"/>
    <mergeCell ref="C339:C340"/>
    <mergeCell ref="D339:E340"/>
    <mergeCell ref="F339:F340"/>
    <mergeCell ref="G339:G340"/>
    <mergeCell ref="J336:J337"/>
    <mergeCell ref="K336:K337"/>
    <mergeCell ref="L336:M337"/>
    <mergeCell ref="N336:N337"/>
    <mergeCell ref="O336:O337"/>
    <mergeCell ref="P336:Q337"/>
    <mergeCell ref="B336:B337"/>
    <mergeCell ref="C336:C337"/>
    <mergeCell ref="D336:E337"/>
    <mergeCell ref="F336:F337"/>
    <mergeCell ref="G336:G337"/>
    <mergeCell ref="H336:I337"/>
    <mergeCell ref="D334:F334"/>
    <mergeCell ref="H334:J334"/>
    <mergeCell ref="L334:N334"/>
    <mergeCell ref="P334:R334"/>
    <mergeCell ref="D335:F335"/>
    <mergeCell ref="H335:J335"/>
    <mergeCell ref="L335:N335"/>
    <mergeCell ref="P335:R335"/>
    <mergeCell ref="N331:N332"/>
    <mergeCell ref="O331:O332"/>
    <mergeCell ref="P331:Q332"/>
    <mergeCell ref="R331:R332"/>
    <mergeCell ref="D333:F333"/>
    <mergeCell ref="H333:J333"/>
    <mergeCell ref="L333:N333"/>
    <mergeCell ref="P333:R333"/>
    <mergeCell ref="R329:R330"/>
    <mergeCell ref="B331:B332"/>
    <mergeCell ref="C331:C332"/>
    <mergeCell ref="D331:E332"/>
    <mergeCell ref="F331:F332"/>
    <mergeCell ref="G331:G332"/>
    <mergeCell ref="H331:I332"/>
    <mergeCell ref="J331:J332"/>
    <mergeCell ref="K331:K332"/>
    <mergeCell ref="L331:M332"/>
    <mergeCell ref="J329:J330"/>
    <mergeCell ref="K329:K330"/>
    <mergeCell ref="L329:M330"/>
    <mergeCell ref="N329:N330"/>
    <mergeCell ref="O329:O330"/>
    <mergeCell ref="P329:Q330"/>
    <mergeCell ref="N327:N328"/>
    <mergeCell ref="O327:O328"/>
    <mergeCell ref="P327:Q328"/>
    <mergeCell ref="R327:R328"/>
    <mergeCell ref="B329:B330"/>
    <mergeCell ref="C329:C330"/>
    <mergeCell ref="D329:E330"/>
    <mergeCell ref="F329:F330"/>
    <mergeCell ref="G329:G330"/>
    <mergeCell ref="H329:I330"/>
    <mergeCell ref="R325:R326"/>
    <mergeCell ref="B327:B328"/>
    <mergeCell ref="C327:C328"/>
    <mergeCell ref="D327:E328"/>
    <mergeCell ref="F327:F328"/>
    <mergeCell ref="G327:G328"/>
    <mergeCell ref="H327:I328"/>
    <mergeCell ref="J327:J328"/>
    <mergeCell ref="K327:K328"/>
    <mergeCell ref="L327:M328"/>
    <mergeCell ref="J325:J326"/>
    <mergeCell ref="K325:K326"/>
    <mergeCell ref="L325:M326"/>
    <mergeCell ref="N325:N326"/>
    <mergeCell ref="O325:O326"/>
    <mergeCell ref="P325:Q326"/>
    <mergeCell ref="B325:B326"/>
    <mergeCell ref="C325:C326"/>
    <mergeCell ref="D325:E326"/>
    <mergeCell ref="F325:F326"/>
    <mergeCell ref="G325:G326"/>
    <mergeCell ref="H325:I326"/>
    <mergeCell ref="L322:M323"/>
    <mergeCell ref="N322:N323"/>
    <mergeCell ref="O322:O323"/>
    <mergeCell ref="P322:Q323"/>
    <mergeCell ref="R322:R323"/>
    <mergeCell ref="D324:F324"/>
    <mergeCell ref="H324:J324"/>
    <mergeCell ref="L324:N324"/>
    <mergeCell ref="P324:R324"/>
    <mergeCell ref="P320:Q321"/>
    <mergeCell ref="R320:R321"/>
    <mergeCell ref="B322:B323"/>
    <mergeCell ref="C322:C323"/>
    <mergeCell ref="D322:E323"/>
    <mergeCell ref="F322:F323"/>
    <mergeCell ref="G322:G323"/>
    <mergeCell ref="H322:I323"/>
    <mergeCell ref="J322:J323"/>
    <mergeCell ref="K322:K323"/>
    <mergeCell ref="H320:I321"/>
    <mergeCell ref="J320:J321"/>
    <mergeCell ref="K320:K321"/>
    <mergeCell ref="L320:M321"/>
    <mergeCell ref="N320:N321"/>
    <mergeCell ref="O320:O321"/>
    <mergeCell ref="L318:M319"/>
    <mergeCell ref="N318:N319"/>
    <mergeCell ref="O318:O319"/>
    <mergeCell ref="P318:Q319"/>
    <mergeCell ref="R318:R319"/>
    <mergeCell ref="B320:B321"/>
    <mergeCell ref="C320:C321"/>
    <mergeCell ref="D320:E321"/>
    <mergeCell ref="F320:F321"/>
    <mergeCell ref="G320:G321"/>
    <mergeCell ref="P316:Q317"/>
    <mergeCell ref="R316:R317"/>
    <mergeCell ref="B318:B319"/>
    <mergeCell ref="C318:C319"/>
    <mergeCell ref="D318:E319"/>
    <mergeCell ref="F318:F319"/>
    <mergeCell ref="G318:G319"/>
    <mergeCell ref="H318:I319"/>
    <mergeCell ref="J318:J319"/>
    <mergeCell ref="K318:K319"/>
    <mergeCell ref="H316:I317"/>
    <mergeCell ref="J316:J317"/>
    <mergeCell ref="K316:K317"/>
    <mergeCell ref="L316:M317"/>
    <mergeCell ref="N316:N317"/>
    <mergeCell ref="O316:O317"/>
    <mergeCell ref="R313:R314"/>
    <mergeCell ref="D315:F315"/>
    <mergeCell ref="H315:J315"/>
    <mergeCell ref="L315:N315"/>
    <mergeCell ref="P315:R315"/>
    <mergeCell ref="B316:B317"/>
    <mergeCell ref="C316:C317"/>
    <mergeCell ref="D316:E317"/>
    <mergeCell ref="F316:F317"/>
    <mergeCell ref="G316:G317"/>
    <mergeCell ref="J313:J314"/>
    <mergeCell ref="K313:K314"/>
    <mergeCell ref="L313:M314"/>
    <mergeCell ref="N313:N314"/>
    <mergeCell ref="O313:O314"/>
    <mergeCell ref="P313:Q314"/>
    <mergeCell ref="N311:N312"/>
    <mergeCell ref="O311:O312"/>
    <mergeCell ref="P311:Q312"/>
    <mergeCell ref="R311:R312"/>
    <mergeCell ref="B313:B314"/>
    <mergeCell ref="C313:C314"/>
    <mergeCell ref="D313:E314"/>
    <mergeCell ref="F313:F314"/>
    <mergeCell ref="G313:G314"/>
    <mergeCell ref="H313:I314"/>
    <mergeCell ref="R309:R310"/>
    <mergeCell ref="B311:B312"/>
    <mergeCell ref="C311:C312"/>
    <mergeCell ref="D311:E312"/>
    <mergeCell ref="F311:F312"/>
    <mergeCell ref="G311:G312"/>
    <mergeCell ref="H311:I312"/>
    <mergeCell ref="J311:J312"/>
    <mergeCell ref="K311:K312"/>
    <mergeCell ref="L311:M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L306:M307"/>
    <mergeCell ref="N306:N307"/>
    <mergeCell ref="O306:O307"/>
    <mergeCell ref="P306:Q307"/>
    <mergeCell ref="R306:R307"/>
    <mergeCell ref="D308:F308"/>
    <mergeCell ref="H308:J308"/>
    <mergeCell ref="L308:N308"/>
    <mergeCell ref="P308:R308"/>
    <mergeCell ref="P304:Q305"/>
    <mergeCell ref="R304:R305"/>
    <mergeCell ref="B306:B307"/>
    <mergeCell ref="C306:C307"/>
    <mergeCell ref="D306:E307"/>
    <mergeCell ref="F306:F307"/>
    <mergeCell ref="G306:G307"/>
    <mergeCell ref="H306:I307"/>
    <mergeCell ref="J306:J307"/>
    <mergeCell ref="K306:K307"/>
    <mergeCell ref="H304:I305"/>
    <mergeCell ref="J304:J305"/>
    <mergeCell ref="K304:K305"/>
    <mergeCell ref="L304:M305"/>
    <mergeCell ref="N304:N305"/>
    <mergeCell ref="O304:O305"/>
    <mergeCell ref="N302:N303"/>
    <mergeCell ref="O302:O303"/>
    <mergeCell ref="P302:P303"/>
    <mergeCell ref="Q302:Q303"/>
    <mergeCell ref="R302:R303"/>
    <mergeCell ref="B304:B305"/>
    <mergeCell ref="C304:C305"/>
    <mergeCell ref="D304:E305"/>
    <mergeCell ref="F304:F305"/>
    <mergeCell ref="G304:G305"/>
    <mergeCell ref="H302:H303"/>
    <mergeCell ref="I302:I303"/>
    <mergeCell ref="J302:J303"/>
    <mergeCell ref="K302:K303"/>
    <mergeCell ref="L302:L303"/>
    <mergeCell ref="M302:M303"/>
    <mergeCell ref="B302:B303"/>
    <mergeCell ref="C302:C303"/>
    <mergeCell ref="D302:D303"/>
    <mergeCell ref="E302:E303"/>
    <mergeCell ref="F302:F303"/>
    <mergeCell ref="G302:G303"/>
    <mergeCell ref="D300:F300"/>
    <mergeCell ref="H300:J300"/>
    <mergeCell ref="L300:N300"/>
    <mergeCell ref="P300:R300"/>
    <mergeCell ref="D301:F301"/>
    <mergeCell ref="H301:J301"/>
    <mergeCell ref="L301:N301"/>
    <mergeCell ref="P301:R301"/>
    <mergeCell ref="B296:R296"/>
    <mergeCell ref="D298:J298"/>
    <mergeCell ref="L298:R298"/>
    <mergeCell ref="D299:F299"/>
    <mergeCell ref="H299:J299"/>
    <mergeCell ref="L299:N299"/>
    <mergeCell ref="P299:R299"/>
    <mergeCell ref="B282:B283"/>
    <mergeCell ref="C282:C283"/>
    <mergeCell ref="D282:D283"/>
    <mergeCell ref="E282:E283"/>
    <mergeCell ref="F282:G283"/>
    <mergeCell ref="H282:H283"/>
    <mergeCell ref="B280:B281"/>
    <mergeCell ref="C280:C281"/>
    <mergeCell ref="D280:D281"/>
    <mergeCell ref="E280:E281"/>
    <mergeCell ref="F280:G281"/>
    <mergeCell ref="H280:H281"/>
    <mergeCell ref="F277:H277"/>
    <mergeCell ref="B278:B279"/>
    <mergeCell ref="C278:C279"/>
    <mergeCell ref="D278:D279"/>
    <mergeCell ref="E278:E279"/>
    <mergeCell ref="F278:F279"/>
    <mergeCell ref="G278:G279"/>
    <mergeCell ref="H278:H279"/>
    <mergeCell ref="Q248:Q249"/>
    <mergeCell ref="B272:H272"/>
    <mergeCell ref="B273:H273"/>
    <mergeCell ref="B274:H274"/>
    <mergeCell ref="B276:D276"/>
    <mergeCell ref="F276:H276"/>
    <mergeCell ref="B255:R255"/>
    <mergeCell ref="B256:R256"/>
    <mergeCell ref="B257:R257"/>
    <mergeCell ref="B258:R258"/>
    <mergeCell ref="K248:K249"/>
    <mergeCell ref="L248:L249"/>
    <mergeCell ref="M248:M249"/>
    <mergeCell ref="N248:N249"/>
    <mergeCell ref="O248:O249"/>
    <mergeCell ref="P248:P249"/>
    <mergeCell ref="Q246:Q247"/>
    <mergeCell ref="B248:B249"/>
    <mergeCell ref="C248:C249"/>
    <mergeCell ref="D248:D249"/>
    <mergeCell ref="E248:E249"/>
    <mergeCell ref="F248:F249"/>
    <mergeCell ref="G248:G249"/>
    <mergeCell ref="H248:H249"/>
    <mergeCell ref="I248:I249"/>
    <mergeCell ref="J248:J249"/>
    <mergeCell ref="I246:I247"/>
    <mergeCell ref="J246:J247"/>
    <mergeCell ref="K246:L247"/>
    <mergeCell ref="M246:M247"/>
    <mergeCell ref="N246:N247"/>
    <mergeCell ref="O246:P247"/>
    <mergeCell ref="K244:L245"/>
    <mergeCell ref="M244:M245"/>
    <mergeCell ref="N244:N245"/>
    <mergeCell ref="O244:P245"/>
    <mergeCell ref="Q244:Q245"/>
    <mergeCell ref="B246:B247"/>
    <mergeCell ref="C246:D247"/>
    <mergeCell ref="E246:E247"/>
    <mergeCell ref="F246:F247"/>
    <mergeCell ref="G246:H247"/>
    <mergeCell ref="N242:N243"/>
    <mergeCell ref="O242:P243"/>
    <mergeCell ref="Q242:Q243"/>
    <mergeCell ref="B244:B245"/>
    <mergeCell ref="C244:D245"/>
    <mergeCell ref="E244:E245"/>
    <mergeCell ref="F244:F245"/>
    <mergeCell ref="G244:H245"/>
    <mergeCell ref="I244:I245"/>
    <mergeCell ref="J244:J245"/>
    <mergeCell ref="Q240:Q241"/>
    <mergeCell ref="B242:B243"/>
    <mergeCell ref="C242:D243"/>
    <mergeCell ref="E242:E243"/>
    <mergeCell ref="F242:F243"/>
    <mergeCell ref="G242:H243"/>
    <mergeCell ref="I242:I243"/>
    <mergeCell ref="J242:J243"/>
    <mergeCell ref="K242:L243"/>
    <mergeCell ref="M242:M243"/>
    <mergeCell ref="K240:K241"/>
    <mergeCell ref="L240:L241"/>
    <mergeCell ref="M240:M241"/>
    <mergeCell ref="N240:N241"/>
    <mergeCell ref="O240:O241"/>
    <mergeCell ref="P240:P241"/>
    <mergeCell ref="Q238:Q239"/>
    <mergeCell ref="B240:B241"/>
    <mergeCell ref="C240:C241"/>
    <mergeCell ref="D240:D241"/>
    <mergeCell ref="E240:E241"/>
    <mergeCell ref="F240:F241"/>
    <mergeCell ref="G240:G241"/>
    <mergeCell ref="H240:H241"/>
    <mergeCell ref="I240:I241"/>
    <mergeCell ref="J240:J241"/>
    <mergeCell ref="I238:I239"/>
    <mergeCell ref="J238:J239"/>
    <mergeCell ref="K238:L239"/>
    <mergeCell ref="M238:M239"/>
    <mergeCell ref="N238:N239"/>
    <mergeCell ref="O238:P239"/>
    <mergeCell ref="N234:N237"/>
    <mergeCell ref="O234:Q234"/>
    <mergeCell ref="O235:Q235"/>
    <mergeCell ref="O236:Q236"/>
    <mergeCell ref="O237:Q237"/>
    <mergeCell ref="B238:B239"/>
    <mergeCell ref="C238:D239"/>
    <mergeCell ref="E238:E239"/>
    <mergeCell ref="F238:F239"/>
    <mergeCell ref="G238:H239"/>
    <mergeCell ref="G235:I235"/>
    <mergeCell ref="G236:I236"/>
    <mergeCell ref="G237:I237"/>
    <mergeCell ref="J234:J237"/>
    <mergeCell ref="K234:M234"/>
    <mergeCell ref="K235:M235"/>
    <mergeCell ref="K236:M236"/>
    <mergeCell ref="K237:M237"/>
    <mergeCell ref="Q229:Q230"/>
    <mergeCell ref="B231:Q231"/>
    <mergeCell ref="C233:Q233"/>
    <mergeCell ref="B234:B237"/>
    <mergeCell ref="C234:E234"/>
    <mergeCell ref="C235:E235"/>
    <mergeCell ref="C236:E236"/>
    <mergeCell ref="C237:E237"/>
    <mergeCell ref="F234:F237"/>
    <mergeCell ref="G234:I234"/>
    <mergeCell ref="K229:K230"/>
    <mergeCell ref="L229:L230"/>
    <mergeCell ref="M229:M230"/>
    <mergeCell ref="N229:N230"/>
    <mergeCell ref="O229:O230"/>
    <mergeCell ref="P229:P230"/>
    <mergeCell ref="Q227:Q228"/>
    <mergeCell ref="B229:B230"/>
    <mergeCell ref="C229:C230"/>
    <mergeCell ref="D229:D230"/>
    <mergeCell ref="E229:E230"/>
    <mergeCell ref="F229:F230"/>
    <mergeCell ref="G229:G230"/>
    <mergeCell ref="H229:H230"/>
    <mergeCell ref="I229:I230"/>
    <mergeCell ref="J229:J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Q221:Q222"/>
    <mergeCell ref="B223:B224"/>
    <mergeCell ref="C223:D224"/>
    <mergeCell ref="E223:E224"/>
    <mergeCell ref="F223:F224"/>
    <mergeCell ref="G223:H224"/>
    <mergeCell ref="I223:I224"/>
    <mergeCell ref="J223:J224"/>
    <mergeCell ref="K223:L224"/>
    <mergeCell ref="M223:M224"/>
    <mergeCell ref="K221:K222"/>
    <mergeCell ref="L221:L222"/>
    <mergeCell ref="M221:M222"/>
    <mergeCell ref="N221:N222"/>
    <mergeCell ref="O221:O222"/>
    <mergeCell ref="P221:P222"/>
    <mergeCell ref="Q219:Q220"/>
    <mergeCell ref="B221:B222"/>
    <mergeCell ref="C221:C222"/>
    <mergeCell ref="D221:D222"/>
    <mergeCell ref="E221:E222"/>
    <mergeCell ref="F221:F222"/>
    <mergeCell ref="G221:G222"/>
    <mergeCell ref="H221:H222"/>
    <mergeCell ref="I221:I222"/>
    <mergeCell ref="J221:J222"/>
    <mergeCell ref="I219:I220"/>
    <mergeCell ref="J219:J220"/>
    <mergeCell ref="K219:L220"/>
    <mergeCell ref="M219:M220"/>
    <mergeCell ref="N219:N220"/>
    <mergeCell ref="O219:P220"/>
    <mergeCell ref="N215:N218"/>
    <mergeCell ref="O215:Q215"/>
    <mergeCell ref="O216:Q216"/>
    <mergeCell ref="O217:Q217"/>
    <mergeCell ref="O218:Q218"/>
    <mergeCell ref="B219:B220"/>
    <mergeCell ref="C219:D220"/>
    <mergeCell ref="E219:E220"/>
    <mergeCell ref="F219:F220"/>
    <mergeCell ref="G219:H220"/>
    <mergeCell ref="G215:I215"/>
    <mergeCell ref="G216:I216"/>
    <mergeCell ref="G217:I217"/>
    <mergeCell ref="G218:I218"/>
    <mergeCell ref="J215:J218"/>
    <mergeCell ref="K215:M215"/>
    <mergeCell ref="K216:M216"/>
    <mergeCell ref="K217:M217"/>
    <mergeCell ref="K218:M218"/>
    <mergeCell ref="B215:B218"/>
    <mergeCell ref="C215:E215"/>
    <mergeCell ref="C216:E216"/>
    <mergeCell ref="C217:E217"/>
    <mergeCell ref="C218:E218"/>
    <mergeCell ref="F215:F218"/>
    <mergeCell ref="Q211:Q212"/>
    <mergeCell ref="C213:E213"/>
    <mergeCell ref="G213:I213"/>
    <mergeCell ref="K213:M213"/>
    <mergeCell ref="O213:Q213"/>
    <mergeCell ref="C214:Q214"/>
    <mergeCell ref="K211:K212"/>
    <mergeCell ref="L211:L212"/>
    <mergeCell ref="M211:M212"/>
    <mergeCell ref="N211:N212"/>
    <mergeCell ref="O211:O212"/>
    <mergeCell ref="P211:P212"/>
    <mergeCell ref="Q209:Q210"/>
    <mergeCell ref="B211:B212"/>
    <mergeCell ref="C211:C212"/>
    <mergeCell ref="D211:D212"/>
    <mergeCell ref="E211:E212"/>
    <mergeCell ref="F211:F212"/>
    <mergeCell ref="G211:G212"/>
    <mergeCell ref="H211:H212"/>
    <mergeCell ref="I211:I212"/>
    <mergeCell ref="J211:J212"/>
    <mergeCell ref="I209:I210"/>
    <mergeCell ref="J209:J210"/>
    <mergeCell ref="K209:L210"/>
    <mergeCell ref="M209:M210"/>
    <mergeCell ref="N209:N210"/>
    <mergeCell ref="O209:P210"/>
    <mergeCell ref="K207:L208"/>
    <mergeCell ref="M207:M208"/>
    <mergeCell ref="N207:N208"/>
    <mergeCell ref="O207:P208"/>
    <mergeCell ref="Q207:Q208"/>
    <mergeCell ref="B209:B210"/>
    <mergeCell ref="C209:D210"/>
    <mergeCell ref="E209:E210"/>
    <mergeCell ref="F209:F210"/>
    <mergeCell ref="G209:H210"/>
    <mergeCell ref="N205:N206"/>
    <mergeCell ref="O205:P206"/>
    <mergeCell ref="Q205:Q206"/>
    <mergeCell ref="B207:B208"/>
    <mergeCell ref="C207:D208"/>
    <mergeCell ref="E207:E208"/>
    <mergeCell ref="F207:F208"/>
    <mergeCell ref="G207:H208"/>
    <mergeCell ref="I207:I208"/>
    <mergeCell ref="J207:J208"/>
    <mergeCell ref="Q203:Q204"/>
    <mergeCell ref="B205:B206"/>
    <mergeCell ref="C205:D206"/>
    <mergeCell ref="E205:E206"/>
    <mergeCell ref="F205:F206"/>
    <mergeCell ref="G205:H206"/>
    <mergeCell ref="I205:I206"/>
    <mergeCell ref="J205:J206"/>
    <mergeCell ref="K205:L206"/>
    <mergeCell ref="M205:M206"/>
    <mergeCell ref="K203:K204"/>
    <mergeCell ref="L203:L204"/>
    <mergeCell ref="M203:M204"/>
    <mergeCell ref="N203:N204"/>
    <mergeCell ref="O203:O204"/>
    <mergeCell ref="P203:P204"/>
    <mergeCell ref="Q201:Q202"/>
    <mergeCell ref="B203:B204"/>
    <mergeCell ref="C203:C204"/>
    <mergeCell ref="D203:D204"/>
    <mergeCell ref="E203:E204"/>
    <mergeCell ref="F203:F204"/>
    <mergeCell ref="G203:G204"/>
    <mergeCell ref="H203:H204"/>
    <mergeCell ref="I203:I204"/>
    <mergeCell ref="J203:J204"/>
    <mergeCell ref="I201:I202"/>
    <mergeCell ref="J201:J202"/>
    <mergeCell ref="K201:L202"/>
    <mergeCell ref="M201:M202"/>
    <mergeCell ref="N201:N202"/>
    <mergeCell ref="O201:P202"/>
    <mergeCell ref="N197:N200"/>
    <mergeCell ref="O197:Q197"/>
    <mergeCell ref="O198:Q198"/>
    <mergeCell ref="O199:Q199"/>
    <mergeCell ref="O200:Q200"/>
    <mergeCell ref="B201:B202"/>
    <mergeCell ref="C201:D202"/>
    <mergeCell ref="E201:E202"/>
    <mergeCell ref="F201:F202"/>
    <mergeCell ref="G201:H202"/>
    <mergeCell ref="G198:I198"/>
    <mergeCell ref="G199:I199"/>
    <mergeCell ref="G200:I200"/>
    <mergeCell ref="J197:J200"/>
    <mergeCell ref="K197:M197"/>
    <mergeCell ref="K198:M198"/>
    <mergeCell ref="K199:M199"/>
    <mergeCell ref="K200:M200"/>
    <mergeCell ref="N190:N191"/>
    <mergeCell ref="B194:Q194"/>
    <mergeCell ref="C196:Q196"/>
    <mergeCell ref="B197:B200"/>
    <mergeCell ref="C197:E197"/>
    <mergeCell ref="C198:E198"/>
    <mergeCell ref="C199:E199"/>
    <mergeCell ref="C200:E200"/>
    <mergeCell ref="F197:F200"/>
    <mergeCell ref="G197:I197"/>
    <mergeCell ref="H190:H191"/>
    <mergeCell ref="I190:I191"/>
    <mergeCell ref="J190:J191"/>
    <mergeCell ref="K190:K191"/>
    <mergeCell ref="L190:L191"/>
    <mergeCell ref="M190:M191"/>
    <mergeCell ref="J188:J189"/>
    <mergeCell ref="K188:K189"/>
    <mergeCell ref="L188:M189"/>
    <mergeCell ref="N188:N189"/>
    <mergeCell ref="B190:B191"/>
    <mergeCell ref="C190:C191"/>
    <mergeCell ref="D190:D191"/>
    <mergeCell ref="E190:E191"/>
    <mergeCell ref="F190:F191"/>
    <mergeCell ref="G190:G191"/>
    <mergeCell ref="J186:J187"/>
    <mergeCell ref="K186:K187"/>
    <mergeCell ref="L186:M187"/>
    <mergeCell ref="N186:N187"/>
    <mergeCell ref="B188:B189"/>
    <mergeCell ref="C188:C189"/>
    <mergeCell ref="D188:E189"/>
    <mergeCell ref="F188:F189"/>
    <mergeCell ref="G188:G189"/>
    <mergeCell ref="H188:I189"/>
    <mergeCell ref="B186:B187"/>
    <mergeCell ref="C186:C187"/>
    <mergeCell ref="D186:E187"/>
    <mergeCell ref="F186:F187"/>
    <mergeCell ref="G186:G187"/>
    <mergeCell ref="H186:I187"/>
    <mergeCell ref="K183:K184"/>
    <mergeCell ref="L183:M184"/>
    <mergeCell ref="N183:N184"/>
    <mergeCell ref="D185:E185"/>
    <mergeCell ref="H185:I185"/>
    <mergeCell ref="L185:M185"/>
    <mergeCell ref="D182:F182"/>
    <mergeCell ref="H182:J182"/>
    <mergeCell ref="L182:N182"/>
    <mergeCell ref="B183:B184"/>
    <mergeCell ref="C183:C184"/>
    <mergeCell ref="D183:E184"/>
    <mergeCell ref="F183:F184"/>
    <mergeCell ref="G183:G184"/>
    <mergeCell ref="H183:I184"/>
    <mergeCell ref="J183:J184"/>
    <mergeCell ref="J179:J180"/>
    <mergeCell ref="K179:K180"/>
    <mergeCell ref="L179:M180"/>
    <mergeCell ref="N179:N180"/>
    <mergeCell ref="D181:F181"/>
    <mergeCell ref="H181:J181"/>
    <mergeCell ref="L181:N181"/>
    <mergeCell ref="B179:B180"/>
    <mergeCell ref="C179:C180"/>
    <mergeCell ref="D179:E180"/>
    <mergeCell ref="F179:F180"/>
    <mergeCell ref="G179:G180"/>
    <mergeCell ref="H179:I180"/>
    <mergeCell ref="I177:I178"/>
    <mergeCell ref="J177:J178"/>
    <mergeCell ref="K177:K178"/>
    <mergeCell ref="L177:L178"/>
    <mergeCell ref="M177:M178"/>
    <mergeCell ref="N177:N178"/>
    <mergeCell ref="D176:F176"/>
    <mergeCell ref="H176:J176"/>
    <mergeCell ref="L176:N176"/>
    <mergeCell ref="B177:B178"/>
    <mergeCell ref="C177:C178"/>
    <mergeCell ref="D177:D178"/>
    <mergeCell ref="E177:E178"/>
    <mergeCell ref="F177:F178"/>
    <mergeCell ref="G177:G178"/>
    <mergeCell ref="H177:H178"/>
    <mergeCell ref="L162:L163"/>
    <mergeCell ref="M162:M163"/>
    <mergeCell ref="B172:N172"/>
    <mergeCell ref="D174:N174"/>
    <mergeCell ref="D175:F175"/>
    <mergeCell ref="H175:J175"/>
    <mergeCell ref="L175:N175"/>
    <mergeCell ref="B164:R164"/>
    <mergeCell ref="B169:R169"/>
    <mergeCell ref="B170:R170"/>
    <mergeCell ref="M160:M161"/>
    <mergeCell ref="B162:B163"/>
    <mergeCell ref="C162:D163"/>
    <mergeCell ref="E162:E163"/>
    <mergeCell ref="F162:F163"/>
    <mergeCell ref="G162:G163"/>
    <mergeCell ref="H162:H163"/>
    <mergeCell ref="I162:I163"/>
    <mergeCell ref="J162:J163"/>
    <mergeCell ref="K162:K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J154:J155"/>
    <mergeCell ref="K154:L155"/>
    <mergeCell ref="M154:M155"/>
    <mergeCell ref="B156:B157"/>
    <mergeCell ref="C156:C157"/>
    <mergeCell ref="D156:D157"/>
    <mergeCell ref="E156:E157"/>
    <mergeCell ref="F156:F157"/>
    <mergeCell ref="G156:H157"/>
    <mergeCell ref="I156:I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J143:J144"/>
    <mergeCell ref="K143:L144"/>
    <mergeCell ref="M143:M144"/>
    <mergeCell ref="C145:E145"/>
    <mergeCell ref="G145:I145"/>
    <mergeCell ref="K145:M145"/>
    <mergeCell ref="I141:I142"/>
    <mergeCell ref="J141:J142"/>
    <mergeCell ref="K141:L142"/>
    <mergeCell ref="M141:M142"/>
    <mergeCell ref="B143:B144"/>
    <mergeCell ref="C143:D144"/>
    <mergeCell ref="E143:E144"/>
    <mergeCell ref="F143:F144"/>
    <mergeCell ref="G143:H144"/>
    <mergeCell ref="I143:I144"/>
    <mergeCell ref="I139:I140"/>
    <mergeCell ref="J139:J140"/>
    <mergeCell ref="K139:K140"/>
    <mergeCell ref="L139:L140"/>
    <mergeCell ref="M139:M140"/>
    <mergeCell ref="B141:B142"/>
    <mergeCell ref="C141:D142"/>
    <mergeCell ref="E141:E142"/>
    <mergeCell ref="F141:F142"/>
    <mergeCell ref="G141:H142"/>
    <mergeCell ref="J137:J138"/>
    <mergeCell ref="K137:L138"/>
    <mergeCell ref="M137:M138"/>
    <mergeCell ref="B139:B140"/>
    <mergeCell ref="C139:C140"/>
    <mergeCell ref="D139:D140"/>
    <mergeCell ref="E139:E140"/>
    <mergeCell ref="F139:F140"/>
    <mergeCell ref="G139:G140"/>
    <mergeCell ref="H139:H140"/>
    <mergeCell ref="J134:J136"/>
    <mergeCell ref="K134:M134"/>
    <mergeCell ref="K135:M135"/>
    <mergeCell ref="K136:M136"/>
    <mergeCell ref="B137:B138"/>
    <mergeCell ref="C137:D138"/>
    <mergeCell ref="E137:E138"/>
    <mergeCell ref="F137:F138"/>
    <mergeCell ref="G137:H138"/>
    <mergeCell ref="I137:I138"/>
    <mergeCell ref="B134:B136"/>
    <mergeCell ref="C134:E134"/>
    <mergeCell ref="C135:E135"/>
    <mergeCell ref="C136:E136"/>
    <mergeCell ref="F134:F136"/>
    <mergeCell ref="G134:I134"/>
    <mergeCell ref="G135:I135"/>
    <mergeCell ref="G136:I136"/>
    <mergeCell ref="I122:I123"/>
    <mergeCell ref="J122:J123"/>
    <mergeCell ref="K122:K123"/>
    <mergeCell ref="L122:L123"/>
    <mergeCell ref="M122:M123"/>
    <mergeCell ref="B132:M132"/>
    <mergeCell ref="B124:R124"/>
    <mergeCell ref="B129:R129"/>
    <mergeCell ref="B130:R130"/>
    <mergeCell ref="B131:R131"/>
    <mergeCell ref="B122:B123"/>
    <mergeCell ref="C122:D123"/>
    <mergeCell ref="E122:E123"/>
    <mergeCell ref="F122:F123"/>
    <mergeCell ref="G122:G123"/>
    <mergeCell ref="H122:H123"/>
    <mergeCell ref="K118:L119"/>
    <mergeCell ref="M118:M119"/>
    <mergeCell ref="B120:B121"/>
    <mergeCell ref="C120:E121"/>
    <mergeCell ref="F120:F121"/>
    <mergeCell ref="G120:H121"/>
    <mergeCell ref="I120:I121"/>
    <mergeCell ref="J120:J121"/>
    <mergeCell ref="K120:L121"/>
    <mergeCell ref="M120:M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B114:B115"/>
    <mergeCell ref="C114:C115"/>
    <mergeCell ref="D114:D115"/>
    <mergeCell ref="E114:E115"/>
    <mergeCell ref="F114:F115"/>
    <mergeCell ref="G114:H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K102:L103"/>
    <mergeCell ref="M102:M103"/>
    <mergeCell ref="C104:E104"/>
    <mergeCell ref="G104:I104"/>
    <mergeCell ref="K104:M104"/>
    <mergeCell ref="C105:E105"/>
    <mergeCell ref="G105:I105"/>
    <mergeCell ref="K105:M105"/>
    <mergeCell ref="J100:J101"/>
    <mergeCell ref="K100:L101"/>
    <mergeCell ref="M100:M101"/>
    <mergeCell ref="B102:B103"/>
    <mergeCell ref="C102:D103"/>
    <mergeCell ref="E102:E103"/>
    <mergeCell ref="F102:F103"/>
    <mergeCell ref="G102:H103"/>
    <mergeCell ref="I102:I103"/>
    <mergeCell ref="J102:J103"/>
    <mergeCell ref="J98:J99"/>
    <mergeCell ref="K98:K99"/>
    <mergeCell ref="L98:L99"/>
    <mergeCell ref="M98:M99"/>
    <mergeCell ref="B100:B101"/>
    <mergeCell ref="C100:D101"/>
    <mergeCell ref="E100:E101"/>
    <mergeCell ref="F100:F101"/>
    <mergeCell ref="G100:H101"/>
    <mergeCell ref="I100:I101"/>
    <mergeCell ref="K96:L97"/>
    <mergeCell ref="M96:M97"/>
    <mergeCell ref="B98:B99"/>
    <mergeCell ref="C98:C99"/>
    <mergeCell ref="D98:D99"/>
    <mergeCell ref="E98:E99"/>
    <mergeCell ref="F98:F99"/>
    <mergeCell ref="G98:G99"/>
    <mergeCell ref="H98:H99"/>
    <mergeCell ref="I98:I99"/>
    <mergeCell ref="K93:M93"/>
    <mergeCell ref="K94:M94"/>
    <mergeCell ref="K95:M95"/>
    <mergeCell ref="B96:B97"/>
    <mergeCell ref="C96:D97"/>
    <mergeCell ref="E96:E97"/>
    <mergeCell ref="F96:F97"/>
    <mergeCell ref="G96:H97"/>
    <mergeCell ref="I96:I97"/>
    <mergeCell ref="J96:J97"/>
    <mergeCell ref="B91:M91"/>
    <mergeCell ref="B93:B95"/>
    <mergeCell ref="C93:E93"/>
    <mergeCell ref="C94:E94"/>
    <mergeCell ref="C95:E95"/>
    <mergeCell ref="F93:F95"/>
    <mergeCell ref="G93:I93"/>
    <mergeCell ref="G94:I94"/>
    <mergeCell ref="G95:I95"/>
    <mergeCell ref="J93:J9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34</v>
      </c>
      <c r="B1" s="8" t="s">
        <v>3</v>
      </c>
      <c r="C1" s="8"/>
      <c r="D1" s="8" t="s">
        <v>36</v>
      </c>
      <c r="E1" s="8"/>
    </row>
    <row r="2" spans="1:5" ht="30">
      <c r="A2" s="1" t="s">
        <v>35</v>
      </c>
      <c r="B2" s="8"/>
      <c r="C2" s="8"/>
      <c r="D2" s="8"/>
      <c r="E2" s="8"/>
    </row>
    <row r="3" spans="1:5">
      <c r="A3" s="3" t="s">
        <v>37</v>
      </c>
      <c r="B3" s="4" t="s">
        <v>9</v>
      </c>
      <c r="C3" s="4"/>
      <c r="D3" s="4" t="s">
        <v>9</v>
      </c>
      <c r="E3" s="4"/>
    </row>
    <row r="4" spans="1:5">
      <c r="A4" s="2" t="s">
        <v>38</v>
      </c>
      <c r="B4" s="7">
        <v>641033</v>
      </c>
      <c r="C4" s="4"/>
      <c r="D4" s="7">
        <v>240945</v>
      </c>
      <c r="E4" s="4"/>
    </row>
    <row r="5" spans="1:5">
      <c r="A5" s="2" t="s">
        <v>39</v>
      </c>
      <c r="B5" s="4">
        <v>195</v>
      </c>
      <c r="C5" s="4"/>
      <c r="D5" s="4">
        <v>192</v>
      </c>
      <c r="E5" s="4"/>
    </row>
    <row r="6" spans="1:5" ht="30">
      <c r="A6" s="2" t="s">
        <v>40</v>
      </c>
      <c r="B6" s="6">
        <v>3750000</v>
      </c>
      <c r="C6" s="4"/>
      <c r="D6" s="6">
        <v>4015000</v>
      </c>
      <c r="E6" s="4"/>
    </row>
    <row r="7" spans="1:5">
      <c r="A7" s="2" t="s">
        <v>41</v>
      </c>
      <c r="B7" s="6">
        <v>850000</v>
      </c>
      <c r="C7" s="4"/>
      <c r="D7" s="6">
        <v>600000</v>
      </c>
      <c r="E7" s="4"/>
    </row>
    <row r="8" spans="1:5">
      <c r="A8" s="3" t="s">
        <v>42</v>
      </c>
      <c r="B8" s="4" t="s">
        <v>9</v>
      </c>
      <c r="C8" s="4"/>
      <c r="D8" s="4" t="s">
        <v>9</v>
      </c>
      <c r="E8" s="4"/>
    </row>
    <row r="9" spans="1:5">
      <c r="A9" s="2" t="s">
        <v>43</v>
      </c>
      <c r="B9" s="6">
        <v>247174</v>
      </c>
      <c r="C9" s="4"/>
      <c r="D9" s="6">
        <v>274293</v>
      </c>
      <c r="E9" s="4"/>
    </row>
    <row r="10" spans="1:5" ht="60">
      <c r="A10" s="2" t="s">
        <v>44</v>
      </c>
      <c r="B10" s="6">
        <v>3995310</v>
      </c>
      <c r="C10" s="4"/>
      <c r="D10" s="6">
        <v>5268237</v>
      </c>
      <c r="E10" s="4"/>
    </row>
    <row r="11" spans="1:5" ht="75">
      <c r="A11" s="2" t="s">
        <v>45</v>
      </c>
      <c r="B11" s="6">
        <v>4138661</v>
      </c>
      <c r="C11" s="9" t="s">
        <v>46</v>
      </c>
      <c r="D11" s="6">
        <v>5396335</v>
      </c>
      <c r="E11" s="9" t="s">
        <v>46</v>
      </c>
    </row>
    <row r="12" spans="1:5">
      <c r="A12" s="2" t="s">
        <v>47</v>
      </c>
      <c r="B12" s="6">
        <v>8381145</v>
      </c>
      <c r="C12" s="4"/>
      <c r="D12" s="6">
        <v>10938865</v>
      </c>
      <c r="E12" s="4"/>
    </row>
    <row r="13" spans="1:5">
      <c r="A13" s="2" t="s">
        <v>48</v>
      </c>
      <c r="B13" s="6">
        <v>27516678</v>
      </c>
      <c r="C13" s="4"/>
      <c r="D13" s="6">
        <v>20789704</v>
      </c>
      <c r="E13" s="4"/>
    </row>
    <row r="14" spans="1:5" ht="60">
      <c r="A14" s="2" t="s">
        <v>49</v>
      </c>
      <c r="B14" s="6">
        <v>3368476</v>
      </c>
      <c r="C14" s="4"/>
      <c r="D14" s="6">
        <v>3478896</v>
      </c>
      <c r="E14" s="4"/>
    </row>
    <row r="15" spans="1:5">
      <c r="A15" s="2" t="s">
        <v>50</v>
      </c>
      <c r="B15" s="6">
        <v>83458</v>
      </c>
      <c r="C15" s="4"/>
      <c r="D15" s="6">
        <v>100404</v>
      </c>
      <c r="E15" s="4"/>
    </row>
    <row r="16" spans="1:5" ht="30">
      <c r="A16" s="2" t="s">
        <v>51</v>
      </c>
      <c r="B16" s="6">
        <v>4108</v>
      </c>
      <c r="C16" s="4"/>
      <c r="D16" s="6">
        <v>4382</v>
      </c>
      <c r="E16" s="4"/>
    </row>
    <row r="17" spans="1:5">
      <c r="A17" s="2" t="s">
        <v>52</v>
      </c>
      <c r="B17" s="6">
        <v>4318</v>
      </c>
      <c r="C17" s="4"/>
      <c r="D17" s="4">
        <v>111</v>
      </c>
      <c r="E17" s="4"/>
    </row>
    <row r="18" spans="1:5">
      <c r="A18" s="2" t="s">
        <v>53</v>
      </c>
      <c r="B18" s="6">
        <v>38665</v>
      </c>
      <c r="C18" s="4"/>
      <c r="D18" s="6">
        <v>40518</v>
      </c>
      <c r="E18" s="4"/>
    </row>
    <row r="19" spans="1:5">
      <c r="A19" s="2" t="s">
        <v>54</v>
      </c>
      <c r="B19" s="6">
        <v>44638076</v>
      </c>
      <c r="C19" s="4"/>
      <c r="D19" s="6">
        <v>40209017</v>
      </c>
      <c r="E19" s="4"/>
    </row>
    <row r="20" spans="1:5">
      <c r="A20" s="3" t="s">
        <v>55</v>
      </c>
      <c r="B20" s="4" t="s">
        <v>9</v>
      </c>
      <c r="C20" s="4"/>
      <c r="D20" s="4" t="s">
        <v>9</v>
      </c>
      <c r="E20" s="4"/>
    </row>
    <row r="21" spans="1:5">
      <c r="A21" s="2" t="s">
        <v>56</v>
      </c>
      <c r="B21" s="6">
        <v>517565</v>
      </c>
      <c r="C21" s="4"/>
      <c r="D21" s="6">
        <v>594968</v>
      </c>
      <c r="E21" s="4"/>
    </row>
    <row r="22" spans="1:5">
      <c r="A22" s="3" t="s">
        <v>57</v>
      </c>
      <c r="B22" s="4" t="s">
        <v>9</v>
      </c>
      <c r="C22" s="4"/>
      <c r="D22" s="4" t="s">
        <v>9</v>
      </c>
      <c r="E22" s="4"/>
    </row>
    <row r="23" spans="1:5">
      <c r="A23" s="2" t="s">
        <v>58</v>
      </c>
      <c r="B23" s="6">
        <v>23465906</v>
      </c>
      <c r="C23" s="4"/>
      <c r="D23" s="6">
        <v>26119848</v>
      </c>
      <c r="E23" s="4"/>
    </row>
    <row r="24" spans="1:5">
      <c r="A24" s="2" t="s">
        <v>59</v>
      </c>
      <c r="B24" s="6">
        <v>16060781</v>
      </c>
      <c r="C24" s="4"/>
      <c r="D24" s="6">
        <v>8639048</v>
      </c>
      <c r="E24" s="4"/>
    </row>
    <row r="25" spans="1:5">
      <c r="A25" s="2" t="s">
        <v>60</v>
      </c>
      <c r="B25" s="6">
        <v>39526687</v>
      </c>
      <c r="C25" s="4"/>
      <c r="D25" s="6">
        <v>34758896</v>
      </c>
      <c r="E25" s="4"/>
    </row>
    <row r="26" spans="1:5">
      <c r="A26" s="2" t="s">
        <v>61</v>
      </c>
      <c r="B26" s="6">
        <v>977348</v>
      </c>
      <c r="C26" s="4"/>
      <c r="D26" s="6">
        <v>215863</v>
      </c>
      <c r="E26" s="4"/>
    </row>
    <row r="27" spans="1:5">
      <c r="A27" s="2" t="s">
        <v>62</v>
      </c>
      <c r="B27" s="6">
        <v>83386</v>
      </c>
      <c r="C27" s="4"/>
      <c r="D27" s="6">
        <v>96356</v>
      </c>
      <c r="E27" s="4"/>
    </row>
    <row r="28" spans="1:5" ht="30">
      <c r="A28" s="2" t="s">
        <v>63</v>
      </c>
      <c r="B28" s="6">
        <v>62591</v>
      </c>
      <c r="C28" s="4"/>
      <c r="D28" s="6">
        <v>50545</v>
      </c>
      <c r="E28" s="4"/>
    </row>
    <row r="29" spans="1:5">
      <c r="A29" s="2" t="s">
        <v>64</v>
      </c>
      <c r="B29" s="6">
        <v>608152</v>
      </c>
      <c r="C29" s="4"/>
      <c r="D29" s="6">
        <v>907092</v>
      </c>
      <c r="E29" s="4"/>
    </row>
    <row r="30" spans="1:5">
      <c r="A30" s="2" t="s">
        <v>65</v>
      </c>
      <c r="B30" s="6">
        <v>24602</v>
      </c>
      <c r="C30" s="4"/>
      <c r="D30" s="6">
        <v>19198</v>
      </c>
      <c r="E30" s="4"/>
    </row>
    <row r="31" spans="1:5">
      <c r="A31" s="2" t="s">
        <v>66</v>
      </c>
      <c r="B31" s="6">
        <v>41800331</v>
      </c>
      <c r="C31" s="4"/>
      <c r="D31" s="6">
        <v>36642918</v>
      </c>
      <c r="E31" s="4"/>
    </row>
    <row r="32" spans="1:5" ht="30">
      <c r="A32" s="2" t="s">
        <v>67</v>
      </c>
      <c r="B32" s="4" t="s">
        <v>68</v>
      </c>
      <c r="C32" s="4"/>
      <c r="D32" s="4" t="s">
        <v>68</v>
      </c>
      <c r="E32" s="4"/>
    </row>
    <row r="33" spans="1:5">
      <c r="A33" s="3" t="s">
        <v>69</v>
      </c>
      <c r="B33" s="4" t="s">
        <v>9</v>
      </c>
      <c r="C33" s="4"/>
      <c r="D33" s="4" t="s">
        <v>9</v>
      </c>
      <c r="E33" s="4"/>
    </row>
    <row r="34" spans="1:5" ht="75">
      <c r="A34" s="2" t="s">
        <v>70</v>
      </c>
      <c r="B34" s="6">
        <v>2530471</v>
      </c>
      <c r="C34" s="4"/>
      <c r="D34" s="6">
        <v>3455165</v>
      </c>
      <c r="E34" s="4"/>
    </row>
    <row r="35" spans="1:5">
      <c r="A35" s="3" t="s">
        <v>71</v>
      </c>
      <c r="B35" s="4" t="s">
        <v>9</v>
      </c>
      <c r="C35" s="4"/>
      <c r="D35" s="4" t="s">
        <v>9</v>
      </c>
      <c r="E35" s="4"/>
    </row>
    <row r="36" spans="1:5">
      <c r="A36" s="2" t="s">
        <v>72</v>
      </c>
      <c r="B36" s="6">
        <v>681978</v>
      </c>
      <c r="C36" s="4"/>
      <c r="D36" s="6">
        <v>523203</v>
      </c>
      <c r="E36" s="4"/>
    </row>
    <row r="37" spans="1:5">
      <c r="A37" s="2" t="s">
        <v>73</v>
      </c>
      <c r="B37" s="6">
        <v>106812</v>
      </c>
      <c r="C37" s="4"/>
      <c r="D37" s="6">
        <v>64351</v>
      </c>
      <c r="E37" s="4"/>
    </row>
    <row r="38" spans="1:5">
      <c r="A38" s="2" t="s">
        <v>74</v>
      </c>
      <c r="B38" s="6">
        <v>788790</v>
      </c>
      <c r="C38" s="4"/>
      <c r="D38" s="6">
        <v>587554</v>
      </c>
      <c r="E38" s="4"/>
    </row>
    <row r="39" spans="1:5" ht="30">
      <c r="A39" s="2" t="s">
        <v>75</v>
      </c>
      <c r="B39" s="6">
        <v>-481516</v>
      </c>
      <c r="C39" s="4"/>
      <c r="D39" s="6">
        <v>-476620</v>
      </c>
      <c r="E39" s="4"/>
    </row>
    <row r="40" spans="1:5">
      <c r="A40" s="2" t="s">
        <v>76</v>
      </c>
      <c r="B40" s="6">
        <v>2837745</v>
      </c>
      <c r="C40" s="4"/>
      <c r="D40" s="6">
        <v>3566099</v>
      </c>
      <c r="E40" s="4"/>
    </row>
    <row r="41" spans="1:5">
      <c r="A41" s="2" t="s">
        <v>77</v>
      </c>
      <c r="B41" s="7">
        <v>44638076</v>
      </c>
      <c r="C41" s="4"/>
      <c r="D41" s="7">
        <v>40209017</v>
      </c>
      <c r="E41" s="4"/>
    </row>
    <row r="42" spans="1:5">
      <c r="A42" s="10"/>
      <c r="B42" s="10"/>
      <c r="C42" s="10"/>
      <c r="D42" s="10"/>
      <c r="E42" s="10"/>
    </row>
    <row r="43" spans="1:5" ht="30" customHeight="1">
      <c r="A43" s="2" t="s">
        <v>78</v>
      </c>
      <c r="B43" s="11" t="s">
        <v>79</v>
      </c>
      <c r="C43" s="11"/>
      <c r="D43" s="11"/>
      <c r="E43" s="11"/>
    </row>
    <row r="44" spans="1:5" ht="30" customHeight="1">
      <c r="A44" s="2" t="s">
        <v>80</v>
      </c>
      <c r="B44" s="11" t="s">
        <v>81</v>
      </c>
      <c r="C44" s="11"/>
      <c r="D44" s="11"/>
      <c r="E44" s="11"/>
    </row>
  </sheetData>
  <mergeCells count="5">
    <mergeCell ref="B1:C2"/>
    <mergeCell ref="D1:E2"/>
    <mergeCell ref="A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19.85546875" bestFit="1" customWidth="1"/>
    <col min="2" max="2" width="36.5703125" customWidth="1"/>
    <col min="3" max="3" width="6.42578125" customWidth="1"/>
    <col min="4" max="4" width="24.5703125" customWidth="1"/>
    <col min="5" max="6" width="29.5703125" customWidth="1"/>
    <col min="7" max="7" width="6.42578125" customWidth="1"/>
    <col min="8" max="8" width="24.5703125" customWidth="1"/>
    <col min="9" max="9" width="29.5703125" customWidth="1"/>
  </cols>
  <sheetData>
    <row r="1" spans="1:9" ht="15" customHeight="1">
      <c r="A1" s="8" t="s">
        <v>56</v>
      </c>
      <c r="B1" s="8" t="s">
        <v>2</v>
      </c>
      <c r="C1" s="8"/>
      <c r="D1" s="8"/>
      <c r="E1" s="8"/>
      <c r="F1" s="8"/>
      <c r="G1" s="8"/>
      <c r="H1" s="8"/>
      <c r="I1" s="8"/>
    </row>
    <row r="2" spans="1:9" ht="15" customHeight="1">
      <c r="A2" s="8"/>
      <c r="B2" s="8" t="s">
        <v>3</v>
      </c>
      <c r="C2" s="8"/>
      <c r="D2" s="8"/>
      <c r="E2" s="8"/>
      <c r="F2" s="8"/>
      <c r="G2" s="8"/>
      <c r="H2" s="8"/>
      <c r="I2" s="8"/>
    </row>
    <row r="3" spans="1:9" ht="15" customHeight="1">
      <c r="A3" s="3" t="s">
        <v>985</v>
      </c>
      <c r="B3" s="10" t="s">
        <v>9</v>
      </c>
      <c r="C3" s="10"/>
      <c r="D3" s="10"/>
      <c r="E3" s="10"/>
      <c r="F3" s="10"/>
      <c r="G3" s="10"/>
      <c r="H3" s="10"/>
      <c r="I3" s="10"/>
    </row>
    <row r="4" spans="1:9" ht="15" customHeight="1">
      <c r="A4" s="11" t="s">
        <v>986</v>
      </c>
      <c r="B4" s="10" t="s">
        <v>9</v>
      </c>
      <c r="C4" s="10"/>
      <c r="D4" s="10"/>
      <c r="E4" s="10"/>
      <c r="F4" s="10"/>
      <c r="G4" s="10"/>
      <c r="H4" s="10"/>
      <c r="I4" s="10"/>
    </row>
    <row r="5" spans="1:9">
      <c r="A5" s="11"/>
      <c r="B5" s="77" t="s">
        <v>56</v>
      </c>
      <c r="C5" s="77"/>
      <c r="D5" s="77"/>
      <c r="E5" s="77"/>
      <c r="F5" s="77"/>
      <c r="G5" s="77"/>
      <c r="H5" s="77"/>
      <c r="I5" s="77"/>
    </row>
    <row r="6" spans="1:9">
      <c r="A6" s="11"/>
      <c r="B6" s="10"/>
      <c r="C6" s="10"/>
      <c r="D6" s="10"/>
      <c r="E6" s="10"/>
      <c r="F6" s="10"/>
      <c r="G6" s="10"/>
      <c r="H6" s="10"/>
      <c r="I6" s="10"/>
    </row>
    <row r="7" spans="1:9" ht="25.5" customHeight="1">
      <c r="A7" s="11"/>
      <c r="B7" s="25" t="s">
        <v>987</v>
      </c>
      <c r="C7" s="25"/>
      <c r="D7" s="25"/>
      <c r="E7" s="25"/>
      <c r="F7" s="25"/>
      <c r="G7" s="25"/>
      <c r="H7" s="25"/>
      <c r="I7" s="25"/>
    </row>
    <row r="8" spans="1:9">
      <c r="A8" s="11"/>
      <c r="B8" s="10"/>
      <c r="C8" s="10"/>
      <c r="D8" s="10"/>
      <c r="E8" s="10"/>
      <c r="F8" s="10"/>
      <c r="G8" s="10"/>
      <c r="H8" s="10"/>
      <c r="I8" s="10"/>
    </row>
    <row r="9" spans="1:9" ht="25.5" customHeight="1">
      <c r="A9" s="11"/>
      <c r="B9" s="23" t="s">
        <v>988</v>
      </c>
      <c r="C9" s="23"/>
      <c r="D9" s="23"/>
      <c r="E9" s="23"/>
      <c r="F9" s="23"/>
      <c r="G9" s="23"/>
      <c r="H9" s="23"/>
      <c r="I9" s="23"/>
    </row>
    <row r="10" spans="1:9">
      <c r="A10" s="11"/>
      <c r="B10" s="10"/>
      <c r="C10" s="10"/>
      <c r="D10" s="10"/>
      <c r="E10" s="10"/>
      <c r="F10" s="10"/>
      <c r="G10" s="10"/>
      <c r="H10" s="10"/>
      <c r="I10" s="10"/>
    </row>
    <row r="11" spans="1:9">
      <c r="A11" s="11"/>
      <c r="B11" s="25" t="s">
        <v>989</v>
      </c>
      <c r="C11" s="25"/>
      <c r="D11" s="25"/>
      <c r="E11" s="25"/>
      <c r="F11" s="25"/>
      <c r="G11" s="25"/>
      <c r="H11" s="25"/>
      <c r="I11" s="25"/>
    </row>
    <row r="12" spans="1:9">
      <c r="A12" s="11"/>
      <c r="B12" s="38"/>
      <c r="C12" s="38"/>
      <c r="D12" s="38"/>
      <c r="E12" s="38"/>
      <c r="F12" s="38"/>
      <c r="G12" s="38"/>
      <c r="H12" s="38"/>
      <c r="I12" s="38"/>
    </row>
    <row r="13" spans="1:9">
      <c r="A13" s="11"/>
      <c r="B13" s="17"/>
      <c r="C13" s="17"/>
      <c r="D13" s="17"/>
      <c r="E13" s="17"/>
      <c r="F13" s="17"/>
      <c r="G13" s="17"/>
      <c r="H13" s="17"/>
      <c r="I13" s="17"/>
    </row>
    <row r="14" spans="1:9" ht="15.75" thickBot="1">
      <c r="A14" s="11"/>
      <c r="B14" s="29"/>
      <c r="C14" s="81" t="s">
        <v>373</v>
      </c>
      <c r="D14" s="81"/>
      <c r="E14" s="81"/>
      <c r="F14" s="78"/>
      <c r="G14" s="81" t="s">
        <v>374</v>
      </c>
      <c r="H14" s="81"/>
      <c r="I14" s="81"/>
    </row>
    <row r="15" spans="1:9">
      <c r="A15" s="11"/>
      <c r="B15" s="40" t="s">
        <v>990</v>
      </c>
      <c r="C15" s="42"/>
      <c r="D15" s="42"/>
      <c r="E15" s="44"/>
      <c r="F15" s="45"/>
      <c r="G15" s="44"/>
      <c r="H15" s="44"/>
      <c r="I15" s="44"/>
    </row>
    <row r="16" spans="1:9">
      <c r="A16" s="11"/>
      <c r="B16" s="40"/>
      <c r="C16" s="41"/>
      <c r="D16" s="41"/>
      <c r="E16" s="43"/>
      <c r="F16" s="45"/>
      <c r="G16" s="43"/>
      <c r="H16" s="43"/>
      <c r="I16" s="43"/>
    </row>
    <row r="17" spans="1:9">
      <c r="A17" s="11"/>
      <c r="B17" s="47" t="s">
        <v>991</v>
      </c>
      <c r="C17" s="25" t="s">
        <v>377</v>
      </c>
      <c r="D17" s="48">
        <v>473600</v>
      </c>
      <c r="E17" s="23"/>
      <c r="F17" s="49"/>
      <c r="G17" s="25" t="s">
        <v>377</v>
      </c>
      <c r="H17" s="48">
        <v>530887</v>
      </c>
      <c r="I17" s="23"/>
    </row>
    <row r="18" spans="1:9">
      <c r="A18" s="11"/>
      <c r="B18" s="47"/>
      <c r="C18" s="25"/>
      <c r="D18" s="48"/>
      <c r="E18" s="23"/>
      <c r="F18" s="49"/>
      <c r="G18" s="25"/>
      <c r="H18" s="48"/>
      <c r="I18" s="23"/>
    </row>
    <row r="19" spans="1:9">
      <c r="A19" s="11"/>
      <c r="B19" s="50" t="s">
        <v>992</v>
      </c>
      <c r="C19" s="51">
        <v>20676</v>
      </c>
      <c r="D19" s="51"/>
      <c r="E19" s="43"/>
      <c r="F19" s="45"/>
      <c r="G19" s="51">
        <v>21638</v>
      </c>
      <c r="H19" s="51"/>
      <c r="I19" s="43"/>
    </row>
    <row r="20" spans="1:9">
      <c r="A20" s="11"/>
      <c r="B20" s="50"/>
      <c r="C20" s="51"/>
      <c r="D20" s="51"/>
      <c r="E20" s="43"/>
      <c r="F20" s="45"/>
      <c r="G20" s="51"/>
      <c r="H20" s="51"/>
      <c r="I20" s="43"/>
    </row>
    <row r="21" spans="1:9">
      <c r="A21" s="11"/>
      <c r="B21" s="47" t="s">
        <v>100</v>
      </c>
      <c r="C21" s="48">
        <v>4399</v>
      </c>
      <c r="D21" s="48"/>
      <c r="E21" s="23"/>
      <c r="F21" s="49"/>
      <c r="G21" s="48">
        <v>4915</v>
      </c>
      <c r="H21" s="48"/>
      <c r="I21" s="23"/>
    </row>
    <row r="22" spans="1:9">
      <c r="A22" s="11"/>
      <c r="B22" s="47"/>
      <c r="C22" s="48"/>
      <c r="D22" s="48"/>
      <c r="E22" s="23"/>
      <c r="F22" s="49"/>
      <c r="G22" s="48"/>
      <c r="H22" s="48"/>
      <c r="I22" s="23"/>
    </row>
    <row r="23" spans="1:9">
      <c r="A23" s="11"/>
      <c r="B23" s="40" t="s">
        <v>993</v>
      </c>
      <c r="C23" s="41"/>
      <c r="D23" s="41"/>
      <c r="E23" s="43"/>
      <c r="F23" s="45"/>
      <c r="G23" s="41"/>
      <c r="H23" s="41"/>
      <c r="I23" s="43"/>
    </row>
    <row r="24" spans="1:9">
      <c r="A24" s="11"/>
      <c r="B24" s="40"/>
      <c r="C24" s="41"/>
      <c r="D24" s="41"/>
      <c r="E24" s="43"/>
      <c r="F24" s="45"/>
      <c r="G24" s="41"/>
      <c r="H24" s="41"/>
      <c r="I24" s="43"/>
    </row>
    <row r="25" spans="1:9">
      <c r="A25" s="11"/>
      <c r="B25" s="47" t="s">
        <v>100</v>
      </c>
      <c r="C25" s="48">
        <v>18890</v>
      </c>
      <c r="D25" s="48"/>
      <c r="E25" s="23"/>
      <c r="F25" s="49"/>
      <c r="G25" s="48">
        <v>37528</v>
      </c>
      <c r="H25" s="48"/>
      <c r="I25" s="23"/>
    </row>
    <row r="26" spans="1:9" ht="15.75" thickBot="1">
      <c r="A26" s="11"/>
      <c r="B26" s="47"/>
      <c r="C26" s="52"/>
      <c r="D26" s="52"/>
      <c r="E26" s="53"/>
      <c r="F26" s="49"/>
      <c r="G26" s="52"/>
      <c r="H26" s="52"/>
      <c r="I26" s="53"/>
    </row>
    <row r="27" spans="1:9">
      <c r="A27" s="11"/>
      <c r="B27" s="40" t="s">
        <v>994</v>
      </c>
      <c r="C27" s="46" t="s">
        <v>377</v>
      </c>
      <c r="D27" s="55">
        <v>517565</v>
      </c>
      <c r="E27" s="44"/>
      <c r="F27" s="45"/>
      <c r="G27" s="46" t="s">
        <v>377</v>
      </c>
      <c r="H27" s="55">
        <v>594968</v>
      </c>
      <c r="I27" s="44"/>
    </row>
    <row r="28" spans="1:9" ht="15.75" thickBot="1">
      <c r="A28" s="11"/>
      <c r="B28" s="40"/>
      <c r="C28" s="54"/>
      <c r="D28" s="56"/>
      <c r="E28" s="57"/>
      <c r="F28" s="45"/>
      <c r="G28" s="54"/>
      <c r="H28" s="56"/>
      <c r="I28" s="57"/>
    </row>
    <row r="29" spans="1:9" ht="15.75" thickTop="1">
      <c r="A29" s="11"/>
      <c r="B29" s="10"/>
      <c r="C29" s="10"/>
      <c r="D29" s="10"/>
      <c r="E29" s="10"/>
      <c r="F29" s="10"/>
      <c r="G29" s="10"/>
      <c r="H29" s="10"/>
      <c r="I29" s="10"/>
    </row>
    <row r="30" spans="1:9">
      <c r="A30" s="11"/>
      <c r="B30" s="25" t="s">
        <v>995</v>
      </c>
      <c r="C30" s="25"/>
      <c r="D30" s="25"/>
      <c r="E30" s="25"/>
      <c r="F30" s="25"/>
      <c r="G30" s="25"/>
      <c r="H30" s="25"/>
      <c r="I30" s="25"/>
    </row>
  </sheetData>
  <mergeCells count="63">
    <mergeCell ref="B30:I30"/>
    <mergeCell ref="B7:I7"/>
    <mergeCell ref="B8:I8"/>
    <mergeCell ref="B9:I9"/>
    <mergeCell ref="B10:I10"/>
    <mergeCell ref="B11:I11"/>
    <mergeCell ref="B29:I29"/>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B15:B16"/>
    <mergeCell ref="C15:D16"/>
    <mergeCell ref="E15:E16"/>
    <mergeCell ref="F15:F16"/>
    <mergeCell ref="G15: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1" width="35" bestFit="1" customWidth="1"/>
    <col min="2" max="3" width="36.5703125" bestFit="1" customWidth="1"/>
    <col min="4" max="5" width="21.5703125" customWidth="1"/>
    <col min="6" max="6" width="19.42578125" customWidth="1"/>
    <col min="7" max="7" width="10.5703125" customWidth="1"/>
    <col min="8" max="9" width="21.5703125" customWidth="1"/>
    <col min="10" max="10" width="4.140625" customWidth="1"/>
    <col min="11" max="11" width="21.5703125" customWidth="1"/>
    <col min="12" max="12" width="5.5703125" customWidth="1"/>
    <col min="13" max="13" width="19.42578125" customWidth="1"/>
    <col min="14" max="14" width="10.5703125" customWidth="1"/>
    <col min="15" max="15" width="5.5703125" customWidth="1"/>
  </cols>
  <sheetData>
    <row r="1" spans="1:15" ht="15" customHeight="1">
      <c r="A1" s="8" t="s">
        <v>99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997</v>
      </c>
      <c r="B3" s="10" t="s">
        <v>9</v>
      </c>
      <c r="C3" s="10"/>
      <c r="D3" s="10"/>
      <c r="E3" s="10"/>
      <c r="F3" s="10"/>
      <c r="G3" s="10"/>
      <c r="H3" s="10"/>
      <c r="I3" s="10"/>
      <c r="J3" s="10"/>
      <c r="K3" s="10"/>
      <c r="L3" s="10"/>
      <c r="M3" s="10"/>
      <c r="N3" s="10"/>
      <c r="O3" s="10"/>
    </row>
    <row r="4" spans="1:15" ht="15" customHeight="1">
      <c r="A4" s="11" t="s">
        <v>998</v>
      </c>
      <c r="B4" s="10" t="s">
        <v>9</v>
      </c>
      <c r="C4" s="10"/>
      <c r="D4" s="10"/>
      <c r="E4" s="10"/>
      <c r="F4" s="10"/>
      <c r="G4" s="10"/>
      <c r="H4" s="10"/>
      <c r="I4" s="10"/>
      <c r="J4" s="10"/>
      <c r="K4" s="10"/>
      <c r="L4" s="10"/>
      <c r="M4" s="10"/>
      <c r="N4" s="10"/>
      <c r="O4" s="10"/>
    </row>
    <row r="5" spans="1:15">
      <c r="A5" s="11"/>
      <c r="B5" s="77" t="s">
        <v>996</v>
      </c>
      <c r="C5" s="77"/>
      <c r="D5" s="77"/>
      <c r="E5" s="77"/>
      <c r="F5" s="77"/>
      <c r="G5" s="77"/>
      <c r="H5" s="77"/>
      <c r="I5" s="77"/>
      <c r="J5" s="77"/>
      <c r="K5" s="77"/>
      <c r="L5" s="77"/>
      <c r="M5" s="77"/>
      <c r="N5" s="77"/>
      <c r="O5" s="77"/>
    </row>
    <row r="6" spans="1:15">
      <c r="A6" s="11"/>
      <c r="B6" s="10"/>
      <c r="C6" s="10"/>
      <c r="D6" s="10"/>
      <c r="E6" s="10"/>
      <c r="F6" s="10"/>
      <c r="G6" s="10"/>
      <c r="H6" s="10"/>
      <c r="I6" s="10"/>
      <c r="J6" s="10"/>
      <c r="K6" s="10"/>
      <c r="L6" s="10"/>
      <c r="M6" s="10"/>
      <c r="N6" s="10"/>
      <c r="O6" s="10"/>
    </row>
    <row r="7" spans="1:15" ht="25.5" customHeight="1">
      <c r="A7" s="11"/>
      <c r="B7" s="23" t="s">
        <v>999</v>
      </c>
      <c r="C7" s="23"/>
      <c r="D7" s="23"/>
      <c r="E7" s="23"/>
      <c r="F7" s="23"/>
      <c r="G7" s="23"/>
      <c r="H7" s="23"/>
      <c r="I7" s="23"/>
      <c r="J7" s="23"/>
      <c r="K7" s="23"/>
      <c r="L7" s="23"/>
      <c r="M7" s="23"/>
      <c r="N7" s="23"/>
      <c r="O7" s="23"/>
    </row>
    <row r="8" spans="1:15">
      <c r="A8" s="11"/>
      <c r="B8" s="10"/>
      <c r="C8" s="10"/>
      <c r="D8" s="10"/>
      <c r="E8" s="10"/>
      <c r="F8" s="10"/>
      <c r="G8" s="10"/>
      <c r="H8" s="10"/>
      <c r="I8" s="10"/>
      <c r="J8" s="10"/>
      <c r="K8" s="10"/>
      <c r="L8" s="10"/>
      <c r="M8" s="10"/>
      <c r="N8" s="10"/>
      <c r="O8" s="10"/>
    </row>
    <row r="9" spans="1:15" ht="63.75" customHeight="1">
      <c r="A9" s="11"/>
      <c r="B9" s="23" t="s">
        <v>1000</v>
      </c>
      <c r="C9" s="23"/>
      <c r="D9" s="23"/>
      <c r="E9" s="23"/>
      <c r="F9" s="23"/>
      <c r="G9" s="23"/>
      <c r="H9" s="23"/>
      <c r="I9" s="23"/>
      <c r="J9" s="23"/>
      <c r="K9" s="23"/>
      <c r="L9" s="23"/>
      <c r="M9" s="23"/>
      <c r="N9" s="23"/>
      <c r="O9" s="23"/>
    </row>
    <row r="10" spans="1:15">
      <c r="A10" s="11"/>
      <c r="B10" s="10"/>
      <c r="C10" s="10"/>
      <c r="D10" s="10"/>
      <c r="E10" s="10"/>
      <c r="F10" s="10"/>
      <c r="G10" s="10"/>
      <c r="H10" s="10"/>
      <c r="I10" s="10"/>
      <c r="J10" s="10"/>
      <c r="K10" s="10"/>
      <c r="L10" s="10"/>
      <c r="M10" s="10"/>
      <c r="N10" s="10"/>
      <c r="O10" s="10"/>
    </row>
    <row r="11" spans="1:15" ht="51" customHeight="1">
      <c r="A11" s="11"/>
      <c r="B11" s="23" t="s">
        <v>1001</v>
      </c>
      <c r="C11" s="23"/>
      <c r="D11" s="23"/>
      <c r="E11" s="23"/>
      <c r="F11" s="23"/>
      <c r="G11" s="23"/>
      <c r="H11" s="23"/>
      <c r="I11" s="23"/>
      <c r="J11" s="23"/>
      <c r="K11" s="23"/>
      <c r="L11" s="23"/>
      <c r="M11" s="23"/>
      <c r="N11" s="23"/>
      <c r="O11" s="23"/>
    </row>
    <row r="12" spans="1:15">
      <c r="A12" s="11"/>
      <c r="B12" s="10"/>
      <c r="C12" s="10"/>
      <c r="D12" s="10"/>
      <c r="E12" s="10"/>
      <c r="F12" s="10"/>
      <c r="G12" s="10"/>
      <c r="H12" s="10"/>
      <c r="I12" s="10"/>
      <c r="J12" s="10"/>
      <c r="K12" s="10"/>
      <c r="L12" s="10"/>
      <c r="M12" s="10"/>
      <c r="N12" s="10"/>
      <c r="O12" s="10"/>
    </row>
    <row r="13" spans="1:15">
      <c r="A13" s="11"/>
      <c r="B13" s="24" t="s">
        <v>1002</v>
      </c>
      <c r="C13" s="24"/>
      <c r="D13" s="24"/>
      <c r="E13" s="24"/>
      <c r="F13" s="24"/>
      <c r="G13" s="24"/>
      <c r="H13" s="24"/>
      <c r="I13" s="24"/>
      <c r="J13" s="24"/>
      <c r="K13" s="24"/>
      <c r="L13" s="24"/>
      <c r="M13" s="24"/>
      <c r="N13" s="24"/>
      <c r="O13" s="24"/>
    </row>
    <row r="14" spans="1:15">
      <c r="A14" s="11"/>
      <c r="B14" s="38"/>
      <c r="C14" s="38"/>
      <c r="D14" s="38"/>
      <c r="E14" s="38"/>
      <c r="F14" s="38"/>
      <c r="G14" s="38"/>
      <c r="H14" s="38"/>
      <c r="I14" s="38"/>
      <c r="J14" s="38"/>
      <c r="K14" s="38"/>
      <c r="L14" s="38"/>
      <c r="M14" s="38"/>
      <c r="N14" s="38"/>
      <c r="O14" s="38"/>
    </row>
    <row r="15" spans="1:15">
      <c r="A15" s="11"/>
      <c r="B15" s="17"/>
      <c r="C15" s="17"/>
      <c r="D15" s="17"/>
      <c r="E15" s="17"/>
      <c r="F15" s="17"/>
      <c r="G15" s="17"/>
      <c r="H15" s="17"/>
      <c r="I15" s="17"/>
      <c r="J15" s="17"/>
      <c r="K15" s="17"/>
      <c r="L15" s="17"/>
      <c r="M15" s="17"/>
      <c r="N15" s="17"/>
      <c r="O15" s="17"/>
    </row>
    <row r="16" spans="1:15" ht="15.75" thickBot="1">
      <c r="A16" s="11"/>
      <c r="B16" s="30"/>
      <c r="C16" s="39" t="s">
        <v>373</v>
      </c>
      <c r="D16" s="39"/>
      <c r="E16" s="39"/>
      <c r="F16" s="39"/>
      <c r="G16" s="39"/>
      <c r="H16" s="39"/>
      <c r="I16" s="13"/>
      <c r="J16" s="39" t="s">
        <v>374</v>
      </c>
      <c r="K16" s="39"/>
      <c r="L16" s="39"/>
      <c r="M16" s="39"/>
      <c r="N16" s="39"/>
      <c r="O16" s="39"/>
    </row>
    <row r="17" spans="1:15">
      <c r="A17" s="11"/>
      <c r="B17" s="118" t="s">
        <v>1003</v>
      </c>
      <c r="C17" s="120" t="s">
        <v>603</v>
      </c>
      <c r="D17" s="120"/>
      <c r="E17" s="120"/>
      <c r="F17" s="120"/>
      <c r="G17" s="120" t="s">
        <v>1004</v>
      </c>
      <c r="H17" s="120"/>
      <c r="I17" s="23"/>
      <c r="J17" s="120" t="s">
        <v>603</v>
      </c>
      <c r="K17" s="120"/>
      <c r="L17" s="120"/>
      <c r="M17" s="61"/>
      <c r="N17" s="120" t="s">
        <v>1004</v>
      </c>
      <c r="O17" s="120"/>
    </row>
    <row r="18" spans="1:15">
      <c r="A18" s="11"/>
      <c r="B18" s="118"/>
      <c r="C18" s="119"/>
      <c r="D18" s="119"/>
      <c r="E18" s="119"/>
      <c r="F18" s="119"/>
      <c r="G18" s="119" t="s">
        <v>566</v>
      </c>
      <c r="H18" s="119"/>
      <c r="I18" s="23"/>
      <c r="J18" s="119"/>
      <c r="K18" s="119"/>
      <c r="L18" s="119"/>
      <c r="M18" s="23"/>
      <c r="N18" s="119" t="s">
        <v>566</v>
      </c>
      <c r="O18" s="119"/>
    </row>
    <row r="19" spans="1:15" ht="15.75" thickBot="1">
      <c r="A19" s="11"/>
      <c r="B19" s="121"/>
      <c r="C19" s="39"/>
      <c r="D19" s="39"/>
      <c r="E19" s="39"/>
      <c r="F19" s="119"/>
      <c r="G19" s="39" t="s">
        <v>1005</v>
      </c>
      <c r="H19" s="39"/>
      <c r="I19" s="23"/>
      <c r="J19" s="39"/>
      <c r="K19" s="39"/>
      <c r="L19" s="39"/>
      <c r="M19" s="23"/>
      <c r="N19" s="39" t="s">
        <v>1005</v>
      </c>
      <c r="O19" s="39"/>
    </row>
    <row r="20" spans="1:15">
      <c r="A20" s="11"/>
      <c r="B20" s="194"/>
      <c r="C20" s="196"/>
      <c r="D20" s="196"/>
      <c r="E20" s="44"/>
      <c r="F20" s="193"/>
      <c r="G20" s="196"/>
      <c r="H20" s="44"/>
      <c r="I20" s="43"/>
      <c r="J20" s="196"/>
      <c r="K20" s="196"/>
      <c r="L20" s="44"/>
      <c r="M20" s="43"/>
      <c r="N20" s="196"/>
      <c r="O20" s="44"/>
    </row>
    <row r="21" spans="1:15">
      <c r="A21" s="11"/>
      <c r="B21" s="193"/>
      <c r="C21" s="195"/>
      <c r="D21" s="195"/>
      <c r="E21" s="43"/>
      <c r="F21" s="193"/>
      <c r="G21" s="195"/>
      <c r="H21" s="43"/>
      <c r="I21" s="43"/>
      <c r="J21" s="195"/>
      <c r="K21" s="195"/>
      <c r="L21" s="43"/>
      <c r="M21" s="43"/>
      <c r="N21" s="195"/>
      <c r="O21" s="43"/>
    </row>
    <row r="22" spans="1:15">
      <c r="A22" s="11"/>
      <c r="B22" s="25" t="s">
        <v>435</v>
      </c>
      <c r="C22" s="25" t="s">
        <v>377</v>
      </c>
      <c r="D22" s="48">
        <v>7646100</v>
      </c>
      <c r="E22" s="23"/>
      <c r="F22" s="49"/>
      <c r="G22" s="66">
        <v>0.99</v>
      </c>
      <c r="H22" s="25" t="s">
        <v>547</v>
      </c>
      <c r="I22" s="23"/>
      <c r="J22" s="25" t="s">
        <v>377</v>
      </c>
      <c r="K22" s="48">
        <v>8344355</v>
      </c>
      <c r="L22" s="23"/>
      <c r="M22" s="25"/>
      <c r="N22" s="66">
        <v>1.67</v>
      </c>
      <c r="O22" s="25" t="s">
        <v>547</v>
      </c>
    </row>
    <row r="23" spans="1:15">
      <c r="A23" s="11"/>
      <c r="B23" s="25"/>
      <c r="C23" s="25"/>
      <c r="D23" s="48"/>
      <c r="E23" s="23"/>
      <c r="F23" s="49"/>
      <c r="G23" s="66"/>
      <c r="H23" s="25"/>
      <c r="I23" s="23"/>
      <c r="J23" s="25"/>
      <c r="K23" s="48"/>
      <c r="L23" s="23"/>
      <c r="M23" s="25"/>
      <c r="N23" s="66"/>
      <c r="O23" s="25"/>
    </row>
    <row r="24" spans="1:15">
      <c r="A24" s="11"/>
      <c r="B24" s="40" t="s">
        <v>606</v>
      </c>
      <c r="C24" s="51">
        <v>4454885</v>
      </c>
      <c r="D24" s="51"/>
      <c r="E24" s="43"/>
      <c r="F24" s="45"/>
      <c r="G24" s="95">
        <v>2.0699999999999998</v>
      </c>
      <c r="H24" s="43"/>
      <c r="I24" s="43"/>
      <c r="J24" s="51">
        <v>5447000</v>
      </c>
      <c r="K24" s="51"/>
      <c r="L24" s="43"/>
      <c r="M24" s="40"/>
      <c r="N24" s="95">
        <v>1.36</v>
      </c>
      <c r="O24" s="43"/>
    </row>
    <row r="25" spans="1:15">
      <c r="A25" s="11"/>
      <c r="B25" s="40"/>
      <c r="C25" s="51"/>
      <c r="D25" s="51"/>
      <c r="E25" s="43"/>
      <c r="F25" s="45"/>
      <c r="G25" s="95"/>
      <c r="H25" s="43"/>
      <c r="I25" s="43"/>
      <c r="J25" s="51"/>
      <c r="K25" s="51"/>
      <c r="L25" s="43"/>
      <c r="M25" s="40"/>
      <c r="N25" s="95"/>
      <c r="O25" s="43"/>
    </row>
    <row r="26" spans="1:15">
      <c r="A26" s="11"/>
      <c r="B26" s="25" t="s">
        <v>607</v>
      </c>
      <c r="C26" s="48">
        <v>2903390</v>
      </c>
      <c r="D26" s="48"/>
      <c r="E26" s="23"/>
      <c r="F26" s="49"/>
      <c r="G26" s="66">
        <v>1.93</v>
      </c>
      <c r="H26" s="23"/>
      <c r="I26" s="23"/>
      <c r="J26" s="48">
        <v>3482025</v>
      </c>
      <c r="K26" s="48"/>
      <c r="L26" s="23"/>
      <c r="M26" s="25"/>
      <c r="N26" s="66">
        <v>2.44</v>
      </c>
      <c r="O26" s="23"/>
    </row>
    <row r="27" spans="1:15">
      <c r="A27" s="11"/>
      <c r="B27" s="25"/>
      <c r="C27" s="48"/>
      <c r="D27" s="48"/>
      <c r="E27" s="23"/>
      <c r="F27" s="49"/>
      <c r="G27" s="66"/>
      <c r="H27" s="23"/>
      <c r="I27" s="23"/>
      <c r="J27" s="48"/>
      <c r="K27" s="48"/>
      <c r="L27" s="23"/>
      <c r="M27" s="25"/>
      <c r="N27" s="66"/>
      <c r="O27" s="23"/>
    </row>
    <row r="28" spans="1:15">
      <c r="A28" s="11"/>
      <c r="B28" s="40" t="s">
        <v>608</v>
      </c>
      <c r="C28" s="51">
        <v>3245980</v>
      </c>
      <c r="D28" s="51"/>
      <c r="E28" s="43"/>
      <c r="F28" s="45"/>
      <c r="G28" s="95">
        <v>2.17</v>
      </c>
      <c r="H28" s="43"/>
      <c r="I28" s="43"/>
      <c r="J28" s="51">
        <v>1975360</v>
      </c>
      <c r="K28" s="51"/>
      <c r="L28" s="43"/>
      <c r="M28" s="40"/>
      <c r="N28" s="95">
        <v>2.34</v>
      </c>
      <c r="O28" s="43"/>
    </row>
    <row r="29" spans="1:15">
      <c r="A29" s="11"/>
      <c r="B29" s="40"/>
      <c r="C29" s="51"/>
      <c r="D29" s="51"/>
      <c r="E29" s="43"/>
      <c r="F29" s="45"/>
      <c r="G29" s="95"/>
      <c r="H29" s="43"/>
      <c r="I29" s="43"/>
      <c r="J29" s="51"/>
      <c r="K29" s="51"/>
      <c r="L29" s="43"/>
      <c r="M29" s="40"/>
      <c r="N29" s="95"/>
      <c r="O29" s="43"/>
    </row>
    <row r="30" spans="1:15">
      <c r="A30" s="11"/>
      <c r="B30" s="25" t="s">
        <v>609</v>
      </c>
      <c r="C30" s="48">
        <v>1651560</v>
      </c>
      <c r="D30" s="48"/>
      <c r="E30" s="23"/>
      <c r="F30" s="49"/>
      <c r="G30" s="66">
        <v>1.85</v>
      </c>
      <c r="H30" s="23"/>
      <c r="I30" s="23"/>
      <c r="J30" s="48">
        <v>3122805</v>
      </c>
      <c r="K30" s="48"/>
      <c r="L30" s="23"/>
      <c r="M30" s="23"/>
      <c r="N30" s="66">
        <v>2.2200000000000002</v>
      </c>
      <c r="O30" s="23"/>
    </row>
    <row r="31" spans="1:15">
      <c r="A31" s="11"/>
      <c r="B31" s="25"/>
      <c r="C31" s="48"/>
      <c r="D31" s="48"/>
      <c r="E31" s="23"/>
      <c r="F31" s="49"/>
      <c r="G31" s="66"/>
      <c r="H31" s="23"/>
      <c r="I31" s="23"/>
      <c r="J31" s="48"/>
      <c r="K31" s="48"/>
      <c r="L31" s="23"/>
      <c r="M31" s="23"/>
      <c r="N31" s="66"/>
      <c r="O31" s="23"/>
    </row>
    <row r="32" spans="1:15">
      <c r="A32" s="11"/>
      <c r="B32" s="40" t="s">
        <v>552</v>
      </c>
      <c r="C32" s="51">
        <v>3368740</v>
      </c>
      <c r="D32" s="51"/>
      <c r="E32" s="43"/>
      <c r="F32" s="43"/>
      <c r="G32" s="95">
        <v>2.64</v>
      </c>
      <c r="H32" s="43"/>
      <c r="I32" s="43"/>
      <c r="J32" s="51">
        <v>3433690</v>
      </c>
      <c r="K32" s="51"/>
      <c r="L32" s="43"/>
      <c r="M32" s="40"/>
      <c r="N32" s="95">
        <v>2.5499999999999998</v>
      </c>
      <c r="O32" s="43"/>
    </row>
    <row r="33" spans="1:15" ht="15.75" thickBot="1">
      <c r="A33" s="11"/>
      <c r="B33" s="40"/>
      <c r="C33" s="93"/>
      <c r="D33" s="93"/>
      <c r="E33" s="94"/>
      <c r="F33" s="43"/>
      <c r="G33" s="96"/>
      <c r="H33" s="94"/>
      <c r="I33" s="43"/>
      <c r="J33" s="93"/>
      <c r="K33" s="93"/>
      <c r="L33" s="94"/>
      <c r="M33" s="40"/>
      <c r="N33" s="96"/>
      <c r="O33" s="94"/>
    </row>
    <row r="34" spans="1:15">
      <c r="A34" s="11"/>
      <c r="B34" s="25" t="s">
        <v>610</v>
      </c>
      <c r="C34" s="98">
        <v>23270655</v>
      </c>
      <c r="D34" s="98"/>
      <c r="E34" s="61"/>
      <c r="F34" s="49"/>
      <c r="G34" s="99">
        <v>1.78</v>
      </c>
      <c r="H34" s="100" t="s">
        <v>547</v>
      </c>
      <c r="I34" s="23"/>
      <c r="J34" s="98">
        <v>25805235</v>
      </c>
      <c r="K34" s="98"/>
      <c r="L34" s="61"/>
      <c r="M34" s="23"/>
      <c r="N34" s="99">
        <v>1.94</v>
      </c>
      <c r="O34" s="100" t="s">
        <v>547</v>
      </c>
    </row>
    <row r="35" spans="1:15">
      <c r="A35" s="11"/>
      <c r="B35" s="25"/>
      <c r="C35" s="48"/>
      <c r="D35" s="48"/>
      <c r="E35" s="23"/>
      <c r="F35" s="49"/>
      <c r="G35" s="66"/>
      <c r="H35" s="25"/>
      <c r="I35" s="23"/>
      <c r="J35" s="122"/>
      <c r="K35" s="122"/>
      <c r="L35" s="123"/>
      <c r="M35" s="23"/>
      <c r="N35" s="163"/>
      <c r="O35" s="164"/>
    </row>
    <row r="36" spans="1:15">
      <c r="A36" s="11"/>
      <c r="B36" s="40" t="s">
        <v>611</v>
      </c>
      <c r="C36" s="51">
        <v>228753</v>
      </c>
      <c r="D36" s="51"/>
      <c r="E36" s="43"/>
      <c r="F36" s="45"/>
      <c r="G36" s="41"/>
      <c r="H36" s="43"/>
      <c r="I36" s="43"/>
      <c r="J36" s="51">
        <v>270614</v>
      </c>
      <c r="K36" s="51"/>
      <c r="L36" s="43"/>
      <c r="M36" s="43"/>
      <c r="N36" s="41"/>
      <c r="O36" s="43"/>
    </row>
    <row r="37" spans="1:15">
      <c r="A37" s="11"/>
      <c r="B37" s="40"/>
      <c r="C37" s="51"/>
      <c r="D37" s="51"/>
      <c r="E37" s="43"/>
      <c r="F37" s="45"/>
      <c r="G37" s="41"/>
      <c r="H37" s="43"/>
      <c r="I37" s="43"/>
      <c r="J37" s="51"/>
      <c r="K37" s="51"/>
      <c r="L37" s="43"/>
      <c r="M37" s="43"/>
      <c r="N37" s="41"/>
      <c r="O37" s="43"/>
    </row>
    <row r="38" spans="1:15">
      <c r="A38" s="11"/>
      <c r="B38" s="25" t="s">
        <v>612</v>
      </c>
      <c r="C38" s="66" t="s">
        <v>1006</v>
      </c>
      <c r="D38" s="66"/>
      <c r="E38" s="25" t="s">
        <v>385</v>
      </c>
      <c r="F38" s="23"/>
      <c r="G38" s="106"/>
      <c r="H38" s="23"/>
      <c r="I38" s="23"/>
      <c r="J38" s="66" t="s">
        <v>1007</v>
      </c>
      <c r="K38" s="66"/>
      <c r="L38" s="25" t="s">
        <v>385</v>
      </c>
      <c r="M38" s="23"/>
      <c r="N38" s="106"/>
      <c r="O38" s="23"/>
    </row>
    <row r="39" spans="1:15">
      <c r="A39" s="11"/>
      <c r="B39" s="25"/>
      <c r="C39" s="66"/>
      <c r="D39" s="66"/>
      <c r="E39" s="25"/>
      <c r="F39" s="23"/>
      <c r="G39" s="106"/>
      <c r="H39" s="23"/>
      <c r="I39" s="23"/>
      <c r="J39" s="66"/>
      <c r="K39" s="66"/>
      <c r="L39" s="25"/>
      <c r="M39" s="23"/>
      <c r="N39" s="106"/>
      <c r="O39" s="23"/>
    </row>
    <row r="40" spans="1:15">
      <c r="A40" s="11"/>
      <c r="B40" s="40" t="s">
        <v>616</v>
      </c>
      <c r="C40" s="95" t="s">
        <v>1008</v>
      </c>
      <c r="D40" s="95"/>
      <c r="E40" s="40" t="s">
        <v>385</v>
      </c>
      <c r="F40" s="45"/>
      <c r="G40" s="41"/>
      <c r="H40" s="43"/>
      <c r="I40" s="43"/>
      <c r="J40" s="51">
        <v>66841</v>
      </c>
      <c r="K40" s="51"/>
      <c r="L40" s="43"/>
      <c r="M40" s="43"/>
      <c r="N40" s="41"/>
      <c r="O40" s="43"/>
    </row>
    <row r="41" spans="1:15" ht="15.75" thickBot="1">
      <c r="A41" s="11"/>
      <c r="B41" s="40"/>
      <c r="C41" s="96"/>
      <c r="D41" s="96"/>
      <c r="E41" s="97"/>
      <c r="F41" s="45"/>
      <c r="G41" s="41"/>
      <c r="H41" s="43"/>
      <c r="I41" s="43"/>
      <c r="J41" s="93"/>
      <c r="K41" s="93"/>
      <c r="L41" s="94"/>
      <c r="M41" s="43"/>
      <c r="N41" s="41"/>
      <c r="O41" s="43"/>
    </row>
    <row r="42" spans="1:15">
      <c r="A42" s="11"/>
      <c r="B42" s="23"/>
      <c r="C42" s="100" t="s">
        <v>377</v>
      </c>
      <c r="D42" s="98">
        <v>23465906</v>
      </c>
      <c r="E42" s="61"/>
      <c r="F42" s="49"/>
      <c r="G42" s="106"/>
      <c r="H42" s="23"/>
      <c r="I42" s="23"/>
      <c r="J42" s="100" t="s">
        <v>377</v>
      </c>
      <c r="K42" s="98">
        <v>26119848</v>
      </c>
      <c r="L42" s="61"/>
      <c r="M42" s="23"/>
      <c r="N42" s="106"/>
      <c r="O42" s="23"/>
    </row>
    <row r="43" spans="1:15" ht="15.75" thickBot="1">
      <c r="A43" s="11"/>
      <c r="B43" s="23"/>
      <c r="C43" s="101"/>
      <c r="D43" s="102"/>
      <c r="E43" s="103"/>
      <c r="F43" s="49"/>
      <c r="G43" s="106"/>
      <c r="H43" s="23"/>
      <c r="I43" s="23"/>
      <c r="J43" s="101"/>
      <c r="K43" s="102"/>
      <c r="L43" s="103"/>
      <c r="M43" s="23"/>
      <c r="N43" s="106"/>
      <c r="O43" s="23"/>
    </row>
    <row r="44" spans="1:15" ht="15.75" thickTop="1">
      <c r="A44" s="11"/>
      <c r="B44" s="23" t="s">
        <v>417</v>
      </c>
      <c r="C44" s="23"/>
      <c r="D44" s="23"/>
      <c r="E44" s="23"/>
      <c r="F44" s="23"/>
      <c r="G44" s="23"/>
      <c r="H44" s="23"/>
      <c r="I44" s="23"/>
      <c r="J44" s="23"/>
      <c r="K44" s="23"/>
      <c r="L44" s="23"/>
      <c r="M44" s="23"/>
      <c r="N44" s="23"/>
      <c r="O44" s="23"/>
    </row>
    <row r="45" spans="1:15">
      <c r="A45" s="11"/>
      <c r="B45" s="17"/>
      <c r="C45" s="17"/>
    </row>
    <row r="46" spans="1:15" ht="25.5">
      <c r="A46" s="11"/>
      <c r="B46" s="18">
        <v>-1</v>
      </c>
      <c r="C46" s="20" t="s">
        <v>1009</v>
      </c>
    </row>
    <row r="47" spans="1:15">
      <c r="A47" s="11"/>
      <c r="B47" s="10"/>
      <c r="C47" s="10"/>
      <c r="D47" s="10"/>
      <c r="E47" s="10"/>
      <c r="F47" s="10"/>
      <c r="G47" s="10"/>
      <c r="H47" s="10"/>
      <c r="I47" s="10"/>
      <c r="J47" s="10"/>
      <c r="K47" s="10"/>
      <c r="L47" s="10"/>
      <c r="M47" s="10"/>
      <c r="N47" s="10"/>
      <c r="O47" s="10"/>
    </row>
    <row r="48" spans="1:15" ht="25.5" customHeight="1">
      <c r="A48" s="11"/>
      <c r="B48" s="23" t="s">
        <v>1010</v>
      </c>
      <c r="C48" s="23"/>
      <c r="D48" s="23"/>
      <c r="E48" s="23"/>
      <c r="F48" s="23"/>
      <c r="G48" s="23"/>
      <c r="H48" s="23"/>
      <c r="I48" s="23"/>
      <c r="J48" s="23"/>
      <c r="K48" s="23"/>
      <c r="L48" s="23"/>
      <c r="M48" s="23"/>
      <c r="N48" s="23"/>
      <c r="O48" s="23"/>
    </row>
    <row r="49" spans="1:15">
      <c r="A49" s="11"/>
      <c r="B49" s="10"/>
      <c r="C49" s="10"/>
      <c r="D49" s="10"/>
      <c r="E49" s="10"/>
      <c r="F49" s="10"/>
      <c r="G49" s="10"/>
      <c r="H49" s="10"/>
      <c r="I49" s="10"/>
      <c r="J49" s="10"/>
      <c r="K49" s="10"/>
      <c r="L49" s="10"/>
      <c r="M49" s="10"/>
      <c r="N49" s="10"/>
      <c r="O49" s="10"/>
    </row>
    <row r="50" spans="1:15">
      <c r="A50" s="11"/>
      <c r="B50" s="25" t="s">
        <v>1011</v>
      </c>
      <c r="C50" s="25"/>
      <c r="D50" s="25"/>
      <c r="E50" s="25"/>
      <c r="F50" s="25"/>
      <c r="G50" s="25"/>
      <c r="H50" s="25"/>
      <c r="I50" s="25"/>
      <c r="J50" s="25"/>
      <c r="K50" s="25"/>
      <c r="L50" s="25"/>
      <c r="M50" s="25"/>
      <c r="N50" s="25"/>
      <c r="O50" s="25"/>
    </row>
    <row r="51" spans="1:15">
      <c r="A51" s="11"/>
      <c r="B51" s="38"/>
      <c r="C51" s="38"/>
      <c r="D51" s="38"/>
      <c r="E51" s="38"/>
      <c r="F51" s="38"/>
      <c r="G51" s="38"/>
      <c r="H51" s="38"/>
      <c r="I51" s="38"/>
    </row>
    <row r="52" spans="1:15">
      <c r="A52" s="11"/>
      <c r="B52" s="17"/>
      <c r="C52" s="17"/>
      <c r="D52" s="17"/>
      <c r="E52" s="17"/>
      <c r="F52" s="17"/>
      <c r="G52" s="17"/>
      <c r="H52" s="17"/>
      <c r="I52" s="17"/>
    </row>
    <row r="53" spans="1:15" ht="15.75" thickBot="1">
      <c r="A53" s="11"/>
      <c r="B53" s="29"/>
      <c r="C53" s="39" t="s">
        <v>373</v>
      </c>
      <c r="D53" s="39"/>
      <c r="E53" s="39"/>
      <c r="F53" s="30"/>
      <c r="G53" s="39" t="s">
        <v>374</v>
      </c>
      <c r="H53" s="39"/>
      <c r="I53" s="39"/>
    </row>
    <row r="54" spans="1:15">
      <c r="A54" s="11"/>
      <c r="B54" s="40" t="s">
        <v>1012</v>
      </c>
      <c r="C54" s="198"/>
      <c r="D54" s="198"/>
      <c r="E54" s="44"/>
      <c r="F54" s="199"/>
      <c r="G54" s="198"/>
      <c r="H54" s="198"/>
      <c r="I54" s="44"/>
    </row>
    <row r="55" spans="1:15">
      <c r="A55" s="11"/>
      <c r="B55" s="40"/>
      <c r="C55" s="197"/>
      <c r="D55" s="197"/>
      <c r="E55" s="43"/>
      <c r="F55" s="199"/>
      <c r="G55" s="197"/>
      <c r="H55" s="197"/>
      <c r="I55" s="43"/>
    </row>
    <row r="56" spans="1:15">
      <c r="A56" s="11"/>
      <c r="B56" s="47" t="s">
        <v>1013</v>
      </c>
      <c r="C56" s="25" t="s">
        <v>377</v>
      </c>
      <c r="D56" s="48">
        <v>20755655</v>
      </c>
      <c r="E56" s="23"/>
      <c r="F56" s="49"/>
      <c r="G56" s="25" t="s">
        <v>377</v>
      </c>
      <c r="H56" s="48">
        <v>23732235</v>
      </c>
      <c r="I56" s="23"/>
    </row>
    <row r="57" spans="1:15">
      <c r="A57" s="11"/>
      <c r="B57" s="47"/>
      <c r="C57" s="25"/>
      <c r="D57" s="48"/>
      <c r="E57" s="23"/>
      <c r="F57" s="49"/>
      <c r="G57" s="25"/>
      <c r="H57" s="48"/>
      <c r="I57" s="23"/>
    </row>
    <row r="58" spans="1:15">
      <c r="A58" s="11"/>
      <c r="B58" s="50" t="s">
        <v>1014</v>
      </c>
      <c r="C58" s="51">
        <v>2515000</v>
      </c>
      <c r="D58" s="51"/>
      <c r="E58" s="43"/>
      <c r="F58" s="45"/>
      <c r="G58" s="51">
        <v>2073000</v>
      </c>
      <c r="H58" s="51"/>
      <c r="I58" s="43"/>
    </row>
    <row r="59" spans="1:15" ht="15.75" thickBot="1">
      <c r="A59" s="11"/>
      <c r="B59" s="50"/>
      <c r="C59" s="93"/>
      <c r="D59" s="93"/>
      <c r="E59" s="94"/>
      <c r="F59" s="45"/>
      <c r="G59" s="93"/>
      <c r="H59" s="93"/>
      <c r="I59" s="94"/>
    </row>
    <row r="60" spans="1:15">
      <c r="A60" s="11"/>
      <c r="B60" s="25" t="s">
        <v>610</v>
      </c>
      <c r="C60" s="100" t="s">
        <v>377</v>
      </c>
      <c r="D60" s="98">
        <v>23270655</v>
      </c>
      <c r="E60" s="61"/>
      <c r="F60" s="49"/>
      <c r="G60" s="100" t="s">
        <v>377</v>
      </c>
      <c r="H60" s="98">
        <v>25805235</v>
      </c>
      <c r="I60" s="61"/>
    </row>
    <row r="61" spans="1:15" ht="15.75" thickBot="1">
      <c r="A61" s="11"/>
      <c r="B61" s="25"/>
      <c r="C61" s="101"/>
      <c r="D61" s="102"/>
      <c r="E61" s="103"/>
      <c r="F61" s="49"/>
      <c r="G61" s="101"/>
      <c r="H61" s="102"/>
      <c r="I61" s="103"/>
    </row>
    <row r="62" spans="1:15" ht="15.75" thickTop="1">
      <c r="A62" s="11"/>
      <c r="B62" s="10"/>
      <c r="C62" s="10"/>
      <c r="D62" s="10"/>
      <c r="E62" s="10"/>
      <c r="F62" s="10"/>
      <c r="G62" s="10"/>
      <c r="H62" s="10"/>
      <c r="I62" s="10"/>
      <c r="J62" s="10"/>
      <c r="K62" s="10"/>
      <c r="L62" s="10"/>
      <c r="M62" s="10"/>
      <c r="N62" s="10"/>
      <c r="O62" s="10"/>
    </row>
    <row r="63" spans="1:15">
      <c r="A63" s="11"/>
      <c r="B63" s="25" t="s">
        <v>1015</v>
      </c>
      <c r="C63" s="25"/>
      <c r="D63" s="25"/>
      <c r="E63" s="25"/>
      <c r="F63" s="25"/>
      <c r="G63" s="25"/>
      <c r="H63" s="25"/>
      <c r="I63" s="25"/>
      <c r="J63" s="25"/>
      <c r="K63" s="25"/>
      <c r="L63" s="25"/>
      <c r="M63" s="25"/>
      <c r="N63" s="25"/>
      <c r="O63" s="25"/>
    </row>
    <row r="64" spans="1:15">
      <c r="A64" s="11"/>
      <c r="B64" s="38"/>
      <c r="C64" s="38"/>
      <c r="D64" s="38"/>
      <c r="E64" s="38"/>
      <c r="F64" s="38"/>
      <c r="G64" s="38"/>
      <c r="H64" s="38"/>
      <c r="I64" s="38"/>
      <c r="J64" s="38"/>
    </row>
    <row r="65" spans="1:10">
      <c r="A65" s="11"/>
      <c r="B65" s="17"/>
      <c r="C65" s="17"/>
      <c r="D65" s="17"/>
      <c r="E65" s="17"/>
      <c r="F65" s="17"/>
      <c r="G65" s="17"/>
      <c r="H65" s="17"/>
      <c r="I65" s="17"/>
      <c r="J65" s="17"/>
    </row>
    <row r="66" spans="1:10" ht="25.5" thickBot="1">
      <c r="A66" s="11"/>
      <c r="B66" s="200" t="s">
        <v>1016</v>
      </c>
      <c r="C66" s="13"/>
      <c r="D66" s="39" t="s">
        <v>373</v>
      </c>
      <c r="E66" s="39"/>
      <c r="F66" s="39"/>
      <c r="G66" s="13"/>
      <c r="H66" s="39" t="s">
        <v>374</v>
      </c>
      <c r="I66" s="39"/>
      <c r="J66" s="39"/>
    </row>
    <row r="67" spans="1:10">
      <c r="A67" s="11"/>
      <c r="B67" s="46" t="s">
        <v>435</v>
      </c>
      <c r="C67" s="43"/>
      <c r="D67" s="46" t="s">
        <v>377</v>
      </c>
      <c r="E67" s="55">
        <v>10066100</v>
      </c>
      <c r="F67" s="44"/>
      <c r="G67" s="43"/>
      <c r="H67" s="46" t="s">
        <v>377</v>
      </c>
      <c r="I67" s="55">
        <v>10222355</v>
      </c>
      <c r="J67" s="44"/>
    </row>
    <row r="68" spans="1:10">
      <c r="A68" s="11"/>
      <c r="B68" s="40"/>
      <c r="C68" s="43"/>
      <c r="D68" s="88"/>
      <c r="E68" s="89"/>
      <c r="F68" s="90"/>
      <c r="G68" s="43"/>
      <c r="H68" s="40"/>
      <c r="I68" s="51"/>
      <c r="J68" s="43"/>
    </row>
    <row r="69" spans="1:10">
      <c r="A69" s="11"/>
      <c r="B69" s="25" t="s">
        <v>606</v>
      </c>
      <c r="C69" s="23"/>
      <c r="D69" s="48">
        <v>4459885</v>
      </c>
      <c r="E69" s="48"/>
      <c r="F69" s="23"/>
      <c r="G69" s="23"/>
      <c r="H69" s="48">
        <v>5547000</v>
      </c>
      <c r="I69" s="48"/>
      <c r="J69" s="23"/>
    </row>
    <row r="70" spans="1:10">
      <c r="A70" s="11"/>
      <c r="B70" s="25"/>
      <c r="C70" s="23"/>
      <c r="D70" s="48"/>
      <c r="E70" s="48"/>
      <c r="F70" s="23"/>
      <c r="G70" s="23"/>
      <c r="H70" s="48"/>
      <c r="I70" s="48"/>
      <c r="J70" s="23"/>
    </row>
    <row r="71" spans="1:10">
      <c r="A71" s="11"/>
      <c r="B71" s="40" t="s">
        <v>607</v>
      </c>
      <c r="C71" s="43"/>
      <c r="D71" s="51">
        <v>2838390</v>
      </c>
      <c r="E71" s="51"/>
      <c r="F71" s="43"/>
      <c r="G71" s="43"/>
      <c r="H71" s="51">
        <v>3537025</v>
      </c>
      <c r="I71" s="51"/>
      <c r="J71" s="43"/>
    </row>
    <row r="72" spans="1:10">
      <c r="A72" s="11"/>
      <c r="B72" s="40"/>
      <c r="C72" s="43"/>
      <c r="D72" s="51"/>
      <c r="E72" s="51"/>
      <c r="F72" s="43"/>
      <c r="G72" s="43"/>
      <c r="H72" s="51"/>
      <c r="I72" s="51"/>
      <c r="J72" s="43"/>
    </row>
    <row r="73" spans="1:10">
      <c r="A73" s="11"/>
      <c r="B73" s="25" t="s">
        <v>608</v>
      </c>
      <c r="C73" s="23"/>
      <c r="D73" s="48">
        <v>3105980</v>
      </c>
      <c r="E73" s="48"/>
      <c r="F73" s="23"/>
      <c r="G73" s="23"/>
      <c r="H73" s="48">
        <v>1975360</v>
      </c>
      <c r="I73" s="48"/>
      <c r="J73" s="23"/>
    </row>
    <row r="74" spans="1:10">
      <c r="A74" s="11"/>
      <c r="B74" s="25"/>
      <c r="C74" s="23"/>
      <c r="D74" s="48"/>
      <c r="E74" s="48"/>
      <c r="F74" s="23"/>
      <c r="G74" s="23"/>
      <c r="H74" s="48"/>
      <c r="I74" s="48"/>
      <c r="J74" s="23"/>
    </row>
    <row r="75" spans="1:10">
      <c r="A75" s="11"/>
      <c r="B75" s="40" t="s">
        <v>609</v>
      </c>
      <c r="C75" s="43"/>
      <c r="D75" s="51">
        <v>1476560</v>
      </c>
      <c r="E75" s="51"/>
      <c r="F75" s="43"/>
      <c r="G75" s="43"/>
      <c r="H75" s="51">
        <v>2917805</v>
      </c>
      <c r="I75" s="51"/>
      <c r="J75" s="43"/>
    </row>
    <row r="76" spans="1:10">
      <c r="A76" s="11"/>
      <c r="B76" s="40"/>
      <c r="C76" s="43"/>
      <c r="D76" s="51"/>
      <c r="E76" s="51"/>
      <c r="F76" s="43"/>
      <c r="G76" s="43"/>
      <c r="H76" s="51"/>
      <c r="I76" s="51"/>
      <c r="J76" s="43"/>
    </row>
    <row r="77" spans="1:10">
      <c r="A77" s="11"/>
      <c r="B77" s="25" t="s">
        <v>552</v>
      </c>
      <c r="C77" s="23"/>
      <c r="D77" s="48">
        <v>1323740</v>
      </c>
      <c r="E77" s="48"/>
      <c r="F77" s="23"/>
      <c r="G77" s="23"/>
      <c r="H77" s="48">
        <v>1605690</v>
      </c>
      <c r="I77" s="48"/>
      <c r="J77" s="23"/>
    </row>
    <row r="78" spans="1:10" ht="15.75" thickBot="1">
      <c r="A78" s="11"/>
      <c r="B78" s="25"/>
      <c r="C78" s="23"/>
      <c r="D78" s="52"/>
      <c r="E78" s="52"/>
      <c r="F78" s="53"/>
      <c r="G78" s="23"/>
      <c r="H78" s="52"/>
      <c r="I78" s="52"/>
      <c r="J78" s="53"/>
    </row>
    <row r="79" spans="1:10">
      <c r="A79" s="11"/>
      <c r="B79" s="40" t="s">
        <v>610</v>
      </c>
      <c r="C79" s="43"/>
      <c r="D79" s="46" t="s">
        <v>377</v>
      </c>
      <c r="E79" s="55">
        <v>23270655</v>
      </c>
      <c r="F79" s="44"/>
      <c r="G79" s="43"/>
      <c r="H79" s="46" t="s">
        <v>377</v>
      </c>
      <c r="I79" s="55">
        <v>25805235</v>
      </c>
      <c r="J79" s="44"/>
    </row>
    <row r="80" spans="1:10" ht="15.75" thickBot="1">
      <c r="A80" s="11"/>
      <c r="B80" s="40"/>
      <c r="C80" s="43"/>
      <c r="D80" s="54"/>
      <c r="E80" s="56"/>
      <c r="F80" s="57"/>
      <c r="G80" s="43"/>
      <c r="H80" s="54"/>
      <c r="I80" s="56"/>
      <c r="J80" s="57"/>
    </row>
    <row r="81" spans="1:15" ht="15.75" thickTop="1">
      <c r="A81" s="11"/>
      <c r="B81" s="10"/>
      <c r="C81" s="10"/>
      <c r="D81" s="10"/>
      <c r="E81" s="10"/>
      <c r="F81" s="10"/>
      <c r="G81" s="10"/>
      <c r="H81" s="10"/>
      <c r="I81" s="10"/>
      <c r="J81" s="10"/>
      <c r="K81" s="10"/>
      <c r="L81" s="10"/>
      <c r="M81" s="10"/>
      <c r="N81" s="10"/>
      <c r="O81" s="10"/>
    </row>
    <row r="82" spans="1:15">
      <c r="A82" s="11"/>
      <c r="B82" s="23" t="s">
        <v>1017</v>
      </c>
      <c r="C82" s="23"/>
      <c r="D82" s="23"/>
      <c r="E82" s="23"/>
      <c r="F82" s="23"/>
      <c r="G82" s="23"/>
      <c r="H82" s="23"/>
      <c r="I82" s="23"/>
      <c r="J82" s="23"/>
      <c r="K82" s="23"/>
      <c r="L82" s="23"/>
      <c r="M82" s="23"/>
      <c r="N82" s="23"/>
      <c r="O82" s="23"/>
    </row>
    <row r="83" spans="1:15">
      <c r="A83" s="11"/>
      <c r="B83" s="10"/>
      <c r="C83" s="10"/>
      <c r="D83" s="10"/>
      <c r="E83" s="10"/>
      <c r="F83" s="10"/>
      <c r="G83" s="10"/>
      <c r="H83" s="10"/>
      <c r="I83" s="10"/>
      <c r="J83" s="10"/>
      <c r="K83" s="10"/>
      <c r="L83" s="10"/>
      <c r="M83" s="10"/>
      <c r="N83" s="10"/>
      <c r="O83" s="10"/>
    </row>
    <row r="84" spans="1:15">
      <c r="A84" s="11"/>
      <c r="B84" s="22" t="s">
        <v>1018</v>
      </c>
      <c r="C84" s="22"/>
      <c r="D84" s="22"/>
      <c r="E84" s="22"/>
      <c r="F84" s="22"/>
      <c r="G84" s="22"/>
      <c r="H84" s="22"/>
      <c r="I84" s="22"/>
      <c r="J84" s="22"/>
      <c r="K84" s="22"/>
      <c r="L84" s="22"/>
      <c r="M84" s="22"/>
      <c r="N84" s="22"/>
      <c r="O84" s="22"/>
    </row>
    <row r="85" spans="1:15">
      <c r="A85" s="11"/>
      <c r="B85" s="10"/>
      <c r="C85" s="10"/>
      <c r="D85" s="10"/>
      <c r="E85" s="10"/>
      <c r="F85" s="10"/>
      <c r="G85" s="10"/>
      <c r="H85" s="10"/>
      <c r="I85" s="10"/>
      <c r="J85" s="10"/>
      <c r="K85" s="10"/>
      <c r="L85" s="10"/>
      <c r="M85" s="10"/>
      <c r="N85" s="10"/>
      <c r="O85" s="10"/>
    </row>
    <row r="86" spans="1:15">
      <c r="A86" s="11"/>
      <c r="B86" s="25" t="s">
        <v>1019</v>
      </c>
      <c r="C86" s="25"/>
      <c r="D86" s="25"/>
      <c r="E86" s="25"/>
      <c r="F86" s="25"/>
      <c r="G86" s="25"/>
      <c r="H86" s="25"/>
      <c r="I86" s="25"/>
      <c r="J86" s="25"/>
      <c r="K86" s="25"/>
      <c r="L86" s="25"/>
      <c r="M86" s="25"/>
      <c r="N86" s="25"/>
      <c r="O86" s="25"/>
    </row>
    <row r="87" spans="1:15">
      <c r="A87" s="11"/>
      <c r="B87" s="38"/>
      <c r="C87" s="38"/>
      <c r="D87" s="38"/>
      <c r="E87" s="38"/>
      <c r="F87" s="38"/>
      <c r="G87" s="38"/>
      <c r="H87" s="38"/>
      <c r="I87" s="38"/>
    </row>
    <row r="88" spans="1:15">
      <c r="A88" s="11"/>
      <c r="B88" s="17"/>
      <c r="C88" s="17"/>
      <c r="D88" s="17"/>
      <c r="E88" s="17"/>
      <c r="F88" s="17"/>
      <c r="G88" s="17"/>
      <c r="H88" s="17"/>
      <c r="I88" s="17"/>
    </row>
    <row r="89" spans="1:15" ht="15.75" thickBot="1">
      <c r="A89" s="11"/>
      <c r="B89" s="29"/>
      <c r="C89" s="39" t="s">
        <v>373</v>
      </c>
      <c r="D89" s="39"/>
      <c r="E89" s="39"/>
      <c r="F89" s="30"/>
      <c r="G89" s="39" t="s">
        <v>374</v>
      </c>
      <c r="H89" s="39"/>
      <c r="I89" s="39"/>
    </row>
    <row r="90" spans="1:15">
      <c r="A90" s="11"/>
      <c r="B90" s="40" t="s">
        <v>1012</v>
      </c>
      <c r="C90" s="42"/>
      <c r="D90" s="42"/>
      <c r="E90" s="44"/>
      <c r="F90" s="45"/>
      <c r="G90" s="42"/>
      <c r="H90" s="42"/>
      <c r="I90" s="44"/>
    </row>
    <row r="91" spans="1:15">
      <c r="A91" s="11"/>
      <c r="B91" s="40"/>
      <c r="C91" s="41"/>
      <c r="D91" s="41"/>
      <c r="E91" s="43"/>
      <c r="F91" s="45"/>
      <c r="G91" s="41"/>
      <c r="H91" s="41"/>
      <c r="I91" s="43"/>
    </row>
    <row r="92" spans="1:15">
      <c r="A92" s="11"/>
      <c r="B92" s="47" t="s">
        <v>443</v>
      </c>
      <c r="C92" s="25" t="s">
        <v>377</v>
      </c>
      <c r="D92" s="48">
        <v>19815655</v>
      </c>
      <c r="E92" s="23"/>
      <c r="F92" s="49"/>
      <c r="G92" s="25" t="s">
        <v>377</v>
      </c>
      <c r="H92" s="48">
        <v>21385235</v>
      </c>
      <c r="I92" s="23"/>
    </row>
    <row r="93" spans="1:15">
      <c r="A93" s="11"/>
      <c r="B93" s="47"/>
      <c r="C93" s="25"/>
      <c r="D93" s="48"/>
      <c r="E93" s="23"/>
      <c r="F93" s="49"/>
      <c r="G93" s="25"/>
      <c r="H93" s="48"/>
      <c r="I93" s="23"/>
    </row>
    <row r="94" spans="1:15">
      <c r="A94" s="11"/>
      <c r="B94" s="50" t="s">
        <v>1020</v>
      </c>
      <c r="C94" s="51">
        <v>2570000</v>
      </c>
      <c r="D94" s="51"/>
      <c r="E94" s="43"/>
      <c r="F94" s="45"/>
      <c r="G94" s="51">
        <v>3570000</v>
      </c>
      <c r="H94" s="51"/>
      <c r="I94" s="43"/>
    </row>
    <row r="95" spans="1:15">
      <c r="A95" s="11"/>
      <c r="B95" s="50"/>
      <c r="C95" s="51"/>
      <c r="D95" s="51"/>
      <c r="E95" s="43"/>
      <c r="F95" s="45"/>
      <c r="G95" s="51"/>
      <c r="H95" s="51"/>
      <c r="I95" s="43"/>
    </row>
    <row r="96" spans="1:15">
      <c r="A96" s="11"/>
      <c r="B96" s="47" t="s">
        <v>1021</v>
      </c>
      <c r="C96" s="48">
        <v>885000</v>
      </c>
      <c r="D96" s="48"/>
      <c r="E96" s="23"/>
      <c r="F96" s="49"/>
      <c r="G96" s="48">
        <v>850000</v>
      </c>
      <c r="H96" s="48"/>
      <c r="I96" s="23"/>
    </row>
    <row r="97" spans="1:15" ht="15.75" thickBot="1">
      <c r="A97" s="11"/>
      <c r="B97" s="47"/>
      <c r="C97" s="52"/>
      <c r="D97" s="52"/>
      <c r="E97" s="53"/>
      <c r="F97" s="49"/>
      <c r="G97" s="52"/>
      <c r="H97" s="52"/>
      <c r="I97" s="53"/>
    </row>
    <row r="98" spans="1:15">
      <c r="A98" s="11"/>
      <c r="B98" s="40" t="s">
        <v>610</v>
      </c>
      <c r="C98" s="46" t="s">
        <v>377</v>
      </c>
      <c r="D98" s="55">
        <v>23270655</v>
      </c>
      <c r="E98" s="44"/>
      <c r="F98" s="45"/>
      <c r="G98" s="46" t="s">
        <v>377</v>
      </c>
      <c r="H98" s="55">
        <v>25805235</v>
      </c>
      <c r="I98" s="44"/>
    </row>
    <row r="99" spans="1:15" ht="15.75" thickBot="1">
      <c r="A99" s="11"/>
      <c r="B99" s="40"/>
      <c r="C99" s="54"/>
      <c r="D99" s="56"/>
      <c r="E99" s="57"/>
      <c r="F99" s="45"/>
      <c r="G99" s="54"/>
      <c r="H99" s="56"/>
      <c r="I99" s="57"/>
    </row>
    <row r="100" spans="1:15" ht="15.75" thickTop="1">
      <c r="A100" s="11"/>
      <c r="B100" s="10"/>
      <c r="C100" s="10"/>
      <c r="D100" s="10"/>
      <c r="E100" s="10"/>
      <c r="F100" s="10"/>
      <c r="G100" s="10"/>
      <c r="H100" s="10"/>
      <c r="I100" s="10"/>
      <c r="J100" s="10"/>
      <c r="K100" s="10"/>
      <c r="L100" s="10"/>
      <c r="M100" s="10"/>
      <c r="N100" s="10"/>
      <c r="O100" s="10"/>
    </row>
    <row r="101" spans="1:15">
      <c r="A101" s="11"/>
      <c r="B101" s="24" t="s">
        <v>1022</v>
      </c>
      <c r="C101" s="24"/>
      <c r="D101" s="24"/>
      <c r="E101" s="24"/>
      <c r="F101" s="24"/>
      <c r="G101" s="24"/>
      <c r="H101" s="24"/>
      <c r="I101" s="24"/>
      <c r="J101" s="24"/>
      <c r="K101" s="24"/>
      <c r="L101" s="24"/>
      <c r="M101" s="24"/>
      <c r="N101" s="24"/>
      <c r="O101" s="24"/>
    </row>
    <row r="102" spans="1:15">
      <c r="A102" s="11"/>
      <c r="B102" s="38"/>
      <c r="C102" s="38"/>
      <c r="D102" s="38"/>
      <c r="E102" s="38"/>
      <c r="F102" s="38"/>
      <c r="G102" s="38"/>
      <c r="H102" s="38"/>
      <c r="I102" s="38"/>
      <c r="J102" s="38"/>
      <c r="K102" s="38"/>
      <c r="L102" s="38"/>
    </row>
    <row r="103" spans="1:15">
      <c r="A103" s="11"/>
      <c r="B103" s="17"/>
      <c r="C103" s="17"/>
      <c r="D103" s="17"/>
      <c r="E103" s="17"/>
      <c r="F103" s="17"/>
      <c r="G103" s="17"/>
      <c r="H103" s="17"/>
      <c r="I103" s="17"/>
      <c r="J103" s="17"/>
      <c r="K103" s="17"/>
      <c r="L103" s="17"/>
    </row>
    <row r="104" spans="1:15">
      <c r="A104" s="11"/>
      <c r="B104" s="82"/>
      <c r="C104" s="83" t="s">
        <v>1023</v>
      </c>
      <c r="D104" s="83"/>
      <c r="E104" s="83"/>
      <c r="F104" s="84"/>
      <c r="G104" s="83" t="s">
        <v>1024</v>
      </c>
      <c r="H104" s="83"/>
      <c r="I104" s="83"/>
      <c r="J104" s="84"/>
      <c r="K104" s="83" t="s">
        <v>1025</v>
      </c>
      <c r="L104" s="83"/>
    </row>
    <row r="105" spans="1:15" ht="15.75" thickBot="1">
      <c r="A105" s="11"/>
      <c r="B105" s="82"/>
      <c r="C105" s="81"/>
      <c r="D105" s="81"/>
      <c r="E105" s="81"/>
      <c r="F105" s="84"/>
      <c r="G105" s="81"/>
      <c r="H105" s="81"/>
      <c r="I105" s="81"/>
      <c r="J105" s="84"/>
      <c r="K105" s="81" t="s">
        <v>1026</v>
      </c>
      <c r="L105" s="81"/>
    </row>
    <row r="106" spans="1:15">
      <c r="A106" s="11"/>
      <c r="B106" s="201">
        <v>41639</v>
      </c>
      <c r="C106" s="46" t="s">
        <v>377</v>
      </c>
      <c r="D106" s="55">
        <v>16060781</v>
      </c>
      <c r="E106" s="44"/>
      <c r="F106" s="45"/>
      <c r="G106" s="46" t="s">
        <v>377</v>
      </c>
      <c r="H106" s="55">
        <v>16062000</v>
      </c>
      <c r="I106" s="44"/>
      <c r="J106" s="45"/>
      <c r="K106" s="91">
        <v>7.0000000000000007E-2</v>
      </c>
      <c r="L106" s="46" t="s">
        <v>547</v>
      </c>
    </row>
    <row r="107" spans="1:15" ht="15.75" thickBot="1">
      <c r="A107" s="11"/>
      <c r="B107" s="201"/>
      <c r="C107" s="54"/>
      <c r="D107" s="56"/>
      <c r="E107" s="57"/>
      <c r="F107" s="45"/>
      <c r="G107" s="54"/>
      <c r="H107" s="56"/>
      <c r="I107" s="57"/>
      <c r="J107" s="45"/>
      <c r="K107" s="107"/>
      <c r="L107" s="54"/>
    </row>
    <row r="108" spans="1:15" ht="15.75" thickTop="1">
      <c r="A108" s="11"/>
      <c r="B108" s="202">
        <v>41274</v>
      </c>
      <c r="C108" s="174" t="s">
        <v>377</v>
      </c>
      <c r="D108" s="178">
        <v>8639048</v>
      </c>
      <c r="E108" s="115"/>
      <c r="F108" s="49"/>
      <c r="G108" s="174" t="s">
        <v>377</v>
      </c>
      <c r="H108" s="178">
        <v>8640000</v>
      </c>
      <c r="I108" s="115"/>
      <c r="J108" s="49"/>
      <c r="K108" s="175">
        <v>0.09</v>
      </c>
      <c r="L108" s="174" t="s">
        <v>547</v>
      </c>
    </row>
    <row r="109" spans="1:15" ht="15.75" thickBot="1">
      <c r="A109" s="11"/>
      <c r="B109" s="202"/>
      <c r="C109" s="101"/>
      <c r="D109" s="102"/>
      <c r="E109" s="103"/>
      <c r="F109" s="49"/>
      <c r="G109" s="101"/>
      <c r="H109" s="102"/>
      <c r="I109" s="103"/>
      <c r="J109" s="49"/>
      <c r="K109" s="104"/>
      <c r="L109" s="101"/>
    </row>
    <row r="110" spans="1:15" ht="15.75" thickTop="1">
      <c r="A110" s="11"/>
      <c r="B110" s="23" t="s">
        <v>417</v>
      </c>
      <c r="C110" s="23"/>
      <c r="D110" s="23"/>
      <c r="E110" s="23"/>
      <c r="F110" s="23"/>
      <c r="G110" s="23"/>
      <c r="H110" s="23"/>
      <c r="I110" s="23"/>
      <c r="J110" s="23"/>
      <c r="K110" s="23"/>
      <c r="L110" s="23"/>
      <c r="M110" s="23"/>
      <c r="N110" s="23"/>
      <c r="O110" s="23"/>
    </row>
    <row r="111" spans="1:15">
      <c r="A111" s="11"/>
      <c r="B111" s="17"/>
      <c r="C111" s="17"/>
    </row>
    <row r="112" spans="1:15" ht="38.25">
      <c r="A112" s="11"/>
      <c r="B112" s="18">
        <v>-1</v>
      </c>
      <c r="C112" s="20" t="s">
        <v>1027</v>
      </c>
    </row>
    <row r="113" spans="1:15">
      <c r="A113" s="11"/>
      <c r="B113" s="10"/>
      <c r="C113" s="10"/>
      <c r="D113" s="10"/>
      <c r="E113" s="10"/>
      <c r="F113" s="10"/>
      <c r="G113" s="10"/>
      <c r="H113" s="10"/>
      <c r="I113" s="10"/>
      <c r="J113" s="10"/>
      <c r="K113" s="10"/>
      <c r="L113" s="10"/>
      <c r="M113" s="10"/>
      <c r="N113" s="10"/>
      <c r="O113" s="10"/>
    </row>
    <row r="114" spans="1:15" ht="25.5" customHeight="1">
      <c r="A114" s="11"/>
      <c r="B114" s="27" t="s">
        <v>1028</v>
      </c>
      <c r="C114" s="27"/>
      <c r="D114" s="27"/>
      <c r="E114" s="27"/>
      <c r="F114" s="27"/>
      <c r="G114" s="27"/>
      <c r="H114" s="27"/>
      <c r="I114" s="27"/>
      <c r="J114" s="27"/>
      <c r="K114" s="27"/>
      <c r="L114" s="27"/>
      <c r="M114" s="27"/>
      <c r="N114" s="27"/>
      <c r="O114" s="27"/>
    </row>
  </sheetData>
  <mergeCells count="350">
    <mergeCell ref="B114:O114"/>
    <mergeCell ref="B85:O85"/>
    <mergeCell ref="B86:O86"/>
    <mergeCell ref="B100:O100"/>
    <mergeCell ref="B101:O101"/>
    <mergeCell ref="B110:O110"/>
    <mergeCell ref="B113:O113"/>
    <mergeCell ref="B62:O62"/>
    <mergeCell ref="B63:O63"/>
    <mergeCell ref="B81:O81"/>
    <mergeCell ref="B82:O82"/>
    <mergeCell ref="B83:O83"/>
    <mergeCell ref="B84:O84"/>
    <mergeCell ref="B9:O9"/>
    <mergeCell ref="B10:O10"/>
    <mergeCell ref="B11:O11"/>
    <mergeCell ref="B12:O12"/>
    <mergeCell ref="B13:O13"/>
    <mergeCell ref="B44:O44"/>
    <mergeCell ref="A1:A2"/>
    <mergeCell ref="B1:O1"/>
    <mergeCell ref="B2:O2"/>
    <mergeCell ref="B3:O3"/>
    <mergeCell ref="A4:A114"/>
    <mergeCell ref="B4:O4"/>
    <mergeCell ref="B5:O5"/>
    <mergeCell ref="B6:O6"/>
    <mergeCell ref="B7:O7"/>
    <mergeCell ref="B8:O8"/>
    <mergeCell ref="G108:G109"/>
    <mergeCell ref="H108:H109"/>
    <mergeCell ref="I108:I109"/>
    <mergeCell ref="J108:J109"/>
    <mergeCell ref="K108:K109"/>
    <mergeCell ref="L108:L109"/>
    <mergeCell ref="H106:H107"/>
    <mergeCell ref="I106:I107"/>
    <mergeCell ref="J106:J107"/>
    <mergeCell ref="K106:K107"/>
    <mergeCell ref="L106:L107"/>
    <mergeCell ref="B108:B109"/>
    <mergeCell ref="C108:C109"/>
    <mergeCell ref="D108:D109"/>
    <mergeCell ref="E108:E109"/>
    <mergeCell ref="F108:F109"/>
    <mergeCell ref="B106:B107"/>
    <mergeCell ref="C106:C107"/>
    <mergeCell ref="D106:D107"/>
    <mergeCell ref="E106:E107"/>
    <mergeCell ref="F106:F107"/>
    <mergeCell ref="G106:G107"/>
    <mergeCell ref="H98:H99"/>
    <mergeCell ref="I98:I99"/>
    <mergeCell ref="B102:L102"/>
    <mergeCell ref="B104:B105"/>
    <mergeCell ref="C104:E105"/>
    <mergeCell ref="F104:F105"/>
    <mergeCell ref="G104:I105"/>
    <mergeCell ref="J104:J105"/>
    <mergeCell ref="K104:L104"/>
    <mergeCell ref="K105:L105"/>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7:I87"/>
    <mergeCell ref="C89:E89"/>
    <mergeCell ref="G89:I89"/>
    <mergeCell ref="B90:B91"/>
    <mergeCell ref="C90:D91"/>
    <mergeCell ref="E90:E91"/>
    <mergeCell ref="F90:F91"/>
    <mergeCell ref="G90:H91"/>
    <mergeCell ref="I90:I91"/>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G67:G68"/>
    <mergeCell ref="H67:H68"/>
    <mergeCell ref="I67:I68"/>
    <mergeCell ref="J67:J68"/>
    <mergeCell ref="B69:B70"/>
    <mergeCell ref="C69:C70"/>
    <mergeCell ref="D69:E70"/>
    <mergeCell ref="F69:F70"/>
    <mergeCell ref="G69:G70"/>
    <mergeCell ref="H69:I70"/>
    <mergeCell ref="H60:H61"/>
    <mergeCell ref="I60:I61"/>
    <mergeCell ref="B64:J64"/>
    <mergeCell ref="D66:F66"/>
    <mergeCell ref="H66:J66"/>
    <mergeCell ref="B67:B68"/>
    <mergeCell ref="C67:C68"/>
    <mergeCell ref="D67:D68"/>
    <mergeCell ref="E67:E68"/>
    <mergeCell ref="F67:F68"/>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D55"/>
    <mergeCell ref="E54:E55"/>
    <mergeCell ref="F54:F55"/>
    <mergeCell ref="G54:H55"/>
    <mergeCell ref="I54:I55"/>
    <mergeCell ref="M42:M43"/>
    <mergeCell ref="N42:N43"/>
    <mergeCell ref="O42:O43"/>
    <mergeCell ref="B51:I51"/>
    <mergeCell ref="C53:E53"/>
    <mergeCell ref="G53:I53"/>
    <mergeCell ref="B47:O47"/>
    <mergeCell ref="B48:O48"/>
    <mergeCell ref="B49:O49"/>
    <mergeCell ref="B50:O50"/>
    <mergeCell ref="G42:G43"/>
    <mergeCell ref="H42:H43"/>
    <mergeCell ref="I42:I43"/>
    <mergeCell ref="J42:J43"/>
    <mergeCell ref="K42:K43"/>
    <mergeCell ref="L42:L43"/>
    <mergeCell ref="J40:K41"/>
    <mergeCell ref="L40:L41"/>
    <mergeCell ref="M40:M41"/>
    <mergeCell ref="N40:N41"/>
    <mergeCell ref="O40:O41"/>
    <mergeCell ref="B42:B43"/>
    <mergeCell ref="C42:C43"/>
    <mergeCell ref="D42:D43"/>
    <mergeCell ref="E42:E43"/>
    <mergeCell ref="F42:F43"/>
    <mergeCell ref="M38:M39"/>
    <mergeCell ref="N38:N39"/>
    <mergeCell ref="O38:O39"/>
    <mergeCell ref="B40:B41"/>
    <mergeCell ref="C40:D41"/>
    <mergeCell ref="E40:E41"/>
    <mergeCell ref="F40:F41"/>
    <mergeCell ref="G40:G41"/>
    <mergeCell ref="H40:H41"/>
    <mergeCell ref="I40:I41"/>
    <mergeCell ref="O36:O37"/>
    <mergeCell ref="B38:B39"/>
    <mergeCell ref="C38:D39"/>
    <mergeCell ref="E38:E39"/>
    <mergeCell ref="F38:F39"/>
    <mergeCell ref="G38:G39"/>
    <mergeCell ref="H38:H39"/>
    <mergeCell ref="I38:I39"/>
    <mergeCell ref="J38:K39"/>
    <mergeCell ref="L38:L39"/>
    <mergeCell ref="H36:H37"/>
    <mergeCell ref="I36:I37"/>
    <mergeCell ref="J36:K37"/>
    <mergeCell ref="L36:L37"/>
    <mergeCell ref="M36:M37"/>
    <mergeCell ref="N36:N37"/>
    <mergeCell ref="J34:K35"/>
    <mergeCell ref="L34:L35"/>
    <mergeCell ref="M34:M35"/>
    <mergeCell ref="N34:N35"/>
    <mergeCell ref="O34:O35"/>
    <mergeCell ref="B36:B37"/>
    <mergeCell ref="C36:D37"/>
    <mergeCell ref="E36:E37"/>
    <mergeCell ref="F36:F37"/>
    <mergeCell ref="G36:G37"/>
    <mergeCell ref="M32:M33"/>
    <mergeCell ref="N32:N33"/>
    <mergeCell ref="O32:O33"/>
    <mergeCell ref="B34:B35"/>
    <mergeCell ref="C34:D35"/>
    <mergeCell ref="E34:E35"/>
    <mergeCell ref="F34:F35"/>
    <mergeCell ref="G34:G35"/>
    <mergeCell ref="H34:H35"/>
    <mergeCell ref="I34:I35"/>
    <mergeCell ref="O30:O31"/>
    <mergeCell ref="B32:B33"/>
    <mergeCell ref="C32:D33"/>
    <mergeCell ref="E32:E33"/>
    <mergeCell ref="F32:F33"/>
    <mergeCell ref="G32:G33"/>
    <mergeCell ref="H32:H33"/>
    <mergeCell ref="I32:I33"/>
    <mergeCell ref="J32:K33"/>
    <mergeCell ref="L32:L33"/>
    <mergeCell ref="H30:H31"/>
    <mergeCell ref="I30:I31"/>
    <mergeCell ref="J30:K31"/>
    <mergeCell ref="L30:L31"/>
    <mergeCell ref="M30:M31"/>
    <mergeCell ref="N30:N31"/>
    <mergeCell ref="J28:K29"/>
    <mergeCell ref="L28:L29"/>
    <mergeCell ref="M28:M29"/>
    <mergeCell ref="N28:N29"/>
    <mergeCell ref="O28:O29"/>
    <mergeCell ref="B30:B31"/>
    <mergeCell ref="C30:D31"/>
    <mergeCell ref="E30:E31"/>
    <mergeCell ref="F30:F31"/>
    <mergeCell ref="G30:G31"/>
    <mergeCell ref="M26:M27"/>
    <mergeCell ref="N26:N27"/>
    <mergeCell ref="O26:O27"/>
    <mergeCell ref="B28:B29"/>
    <mergeCell ref="C28:D29"/>
    <mergeCell ref="E28:E29"/>
    <mergeCell ref="F28:F29"/>
    <mergeCell ref="G28:G29"/>
    <mergeCell ref="H28:H29"/>
    <mergeCell ref="I28:I29"/>
    <mergeCell ref="O24:O25"/>
    <mergeCell ref="B26:B27"/>
    <mergeCell ref="C26:D27"/>
    <mergeCell ref="E26:E27"/>
    <mergeCell ref="F26:F27"/>
    <mergeCell ref="G26:G27"/>
    <mergeCell ref="H26:H27"/>
    <mergeCell ref="I26:I27"/>
    <mergeCell ref="J26:K27"/>
    <mergeCell ref="L26:L27"/>
    <mergeCell ref="H24:H25"/>
    <mergeCell ref="I24:I25"/>
    <mergeCell ref="J24:K25"/>
    <mergeCell ref="L24:L25"/>
    <mergeCell ref="M24:M25"/>
    <mergeCell ref="N24:N25"/>
    <mergeCell ref="K22:K23"/>
    <mergeCell ref="L22:L23"/>
    <mergeCell ref="M22:M23"/>
    <mergeCell ref="N22:N23"/>
    <mergeCell ref="O22:O23"/>
    <mergeCell ref="B24:B25"/>
    <mergeCell ref="C24:D25"/>
    <mergeCell ref="E24:E25"/>
    <mergeCell ref="F24:F25"/>
    <mergeCell ref="G24:G25"/>
    <mergeCell ref="O20:O21"/>
    <mergeCell ref="B22:B23"/>
    <mergeCell ref="C22:C23"/>
    <mergeCell ref="D22:D23"/>
    <mergeCell ref="E22:E23"/>
    <mergeCell ref="F22:F23"/>
    <mergeCell ref="G22:G23"/>
    <mergeCell ref="H22:H23"/>
    <mergeCell ref="I22:I23"/>
    <mergeCell ref="J22:J23"/>
    <mergeCell ref="H20:H21"/>
    <mergeCell ref="I20:I21"/>
    <mergeCell ref="J20:K21"/>
    <mergeCell ref="L20:L21"/>
    <mergeCell ref="M20:M21"/>
    <mergeCell ref="N20:N21"/>
    <mergeCell ref="J17:L19"/>
    <mergeCell ref="M17:M19"/>
    <mergeCell ref="N17:O17"/>
    <mergeCell ref="N18:O18"/>
    <mergeCell ref="N19:O19"/>
    <mergeCell ref="B20:B21"/>
    <mergeCell ref="C20:D21"/>
    <mergeCell ref="E20:E21"/>
    <mergeCell ref="F20:F21"/>
    <mergeCell ref="G20:G21"/>
    <mergeCell ref="B14:O14"/>
    <mergeCell ref="C16:H16"/>
    <mergeCell ref="J16:O16"/>
    <mergeCell ref="B17:B19"/>
    <mergeCell ref="C17:E19"/>
    <mergeCell ref="F17:F19"/>
    <mergeCell ref="G17:H17"/>
    <mergeCell ref="G18:H18"/>
    <mergeCell ref="G19:H19"/>
    <mergeCell ref="I17: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1029</v>
      </c>
      <c r="B1" s="8" t="s">
        <v>2</v>
      </c>
      <c r="C1" s="8"/>
      <c r="D1" s="8"/>
      <c r="E1" s="8"/>
      <c r="F1" s="8"/>
      <c r="G1" s="8"/>
      <c r="H1" s="8"/>
      <c r="I1" s="8"/>
    </row>
    <row r="2" spans="1:9" ht="15" customHeight="1">
      <c r="A2" s="8"/>
      <c r="B2" s="8" t="s">
        <v>3</v>
      </c>
      <c r="C2" s="8"/>
      <c r="D2" s="8"/>
      <c r="E2" s="8"/>
      <c r="F2" s="8"/>
      <c r="G2" s="8"/>
      <c r="H2" s="8"/>
      <c r="I2" s="8"/>
    </row>
    <row r="3" spans="1:9" ht="15" customHeight="1">
      <c r="A3" s="3" t="s">
        <v>1030</v>
      </c>
      <c r="B3" s="10" t="s">
        <v>9</v>
      </c>
      <c r="C3" s="10"/>
      <c r="D3" s="10"/>
      <c r="E3" s="10"/>
      <c r="F3" s="10"/>
      <c r="G3" s="10"/>
      <c r="H3" s="10"/>
      <c r="I3" s="10"/>
    </row>
    <row r="4" spans="1:9" ht="15" customHeight="1">
      <c r="A4" s="11" t="s">
        <v>1031</v>
      </c>
      <c r="B4" s="10" t="s">
        <v>9</v>
      </c>
      <c r="C4" s="10"/>
      <c r="D4" s="10"/>
      <c r="E4" s="10"/>
      <c r="F4" s="10"/>
      <c r="G4" s="10"/>
      <c r="H4" s="10"/>
      <c r="I4" s="10"/>
    </row>
    <row r="5" spans="1:9">
      <c r="A5" s="11"/>
      <c r="B5" s="77" t="s">
        <v>1029</v>
      </c>
      <c r="C5" s="77"/>
      <c r="D5" s="77"/>
      <c r="E5" s="77"/>
      <c r="F5" s="77"/>
      <c r="G5" s="77"/>
      <c r="H5" s="77"/>
      <c r="I5" s="77"/>
    </row>
    <row r="6" spans="1:9">
      <c r="A6" s="11"/>
      <c r="B6" s="10"/>
      <c r="C6" s="10"/>
      <c r="D6" s="10"/>
      <c r="E6" s="10"/>
      <c r="F6" s="10"/>
      <c r="G6" s="10"/>
      <c r="H6" s="10"/>
      <c r="I6" s="10"/>
    </row>
    <row r="7" spans="1:9" ht="76.5" customHeight="1">
      <c r="A7" s="11"/>
      <c r="B7" s="25" t="s">
        <v>1032</v>
      </c>
      <c r="C7" s="25"/>
      <c r="D7" s="25"/>
      <c r="E7" s="25"/>
      <c r="F7" s="25"/>
      <c r="G7" s="25"/>
      <c r="H7" s="25"/>
      <c r="I7" s="25"/>
    </row>
    <row r="8" spans="1:9">
      <c r="A8" s="11"/>
      <c r="B8" s="10"/>
      <c r="C8" s="10"/>
      <c r="D8" s="10"/>
      <c r="E8" s="10"/>
      <c r="F8" s="10"/>
      <c r="G8" s="10"/>
      <c r="H8" s="10"/>
      <c r="I8" s="10"/>
    </row>
    <row r="9" spans="1:9" ht="76.5" customHeight="1">
      <c r="A9" s="11"/>
      <c r="B9" s="25" t="s">
        <v>1033</v>
      </c>
      <c r="C9" s="25"/>
      <c r="D9" s="25"/>
      <c r="E9" s="25"/>
      <c r="F9" s="25"/>
      <c r="G9" s="25"/>
      <c r="H9" s="25"/>
      <c r="I9" s="25"/>
    </row>
    <row r="10" spans="1:9">
      <c r="A10" s="11"/>
      <c r="B10" s="10"/>
      <c r="C10" s="10"/>
      <c r="D10" s="10"/>
      <c r="E10" s="10"/>
      <c r="F10" s="10"/>
      <c r="G10" s="10"/>
      <c r="H10" s="10"/>
      <c r="I10" s="10"/>
    </row>
    <row r="11" spans="1:9" ht="76.5" customHeight="1">
      <c r="A11" s="11"/>
      <c r="B11" s="23" t="s">
        <v>1034</v>
      </c>
      <c r="C11" s="23"/>
      <c r="D11" s="23"/>
      <c r="E11" s="23"/>
      <c r="F11" s="23"/>
      <c r="G11" s="23"/>
      <c r="H11" s="23"/>
      <c r="I11" s="23"/>
    </row>
    <row r="12" spans="1:9">
      <c r="A12" s="11"/>
      <c r="B12" s="10"/>
      <c r="C12" s="10"/>
      <c r="D12" s="10"/>
      <c r="E12" s="10"/>
      <c r="F12" s="10"/>
      <c r="G12" s="10"/>
      <c r="H12" s="10"/>
      <c r="I12" s="10"/>
    </row>
    <row r="13" spans="1:9" ht="38.25" customHeight="1">
      <c r="A13" s="11"/>
      <c r="B13" s="23" t="s">
        <v>1035</v>
      </c>
      <c r="C13" s="23"/>
      <c r="D13" s="23"/>
      <c r="E13" s="23"/>
      <c r="F13" s="23"/>
      <c r="G13" s="23"/>
      <c r="H13" s="23"/>
      <c r="I13" s="23"/>
    </row>
    <row r="14" spans="1:9">
      <c r="A14" s="11"/>
      <c r="B14" s="10"/>
      <c r="C14" s="10"/>
      <c r="D14" s="10"/>
      <c r="E14" s="10"/>
      <c r="F14" s="10"/>
      <c r="G14" s="10"/>
      <c r="H14" s="10"/>
      <c r="I14" s="10"/>
    </row>
    <row r="15" spans="1:9" ht="25.5" customHeight="1">
      <c r="A15" s="11"/>
      <c r="B15" s="23" t="s">
        <v>1036</v>
      </c>
      <c r="C15" s="23"/>
      <c r="D15" s="23"/>
      <c r="E15" s="23"/>
      <c r="F15" s="23"/>
      <c r="G15" s="23"/>
      <c r="H15" s="23"/>
      <c r="I15" s="23"/>
    </row>
    <row r="16" spans="1:9">
      <c r="A16" s="11"/>
      <c r="B16" s="10"/>
      <c r="C16" s="10"/>
      <c r="D16" s="10"/>
      <c r="E16" s="10"/>
      <c r="F16" s="10"/>
      <c r="G16" s="10"/>
      <c r="H16" s="10"/>
      <c r="I16" s="10"/>
    </row>
    <row r="17" spans="1:9">
      <c r="A17" s="11"/>
      <c r="B17" s="25" t="s">
        <v>1037</v>
      </c>
      <c r="C17" s="25"/>
      <c r="D17" s="25"/>
      <c r="E17" s="25"/>
      <c r="F17" s="25"/>
      <c r="G17" s="25"/>
      <c r="H17" s="25"/>
      <c r="I17" s="25"/>
    </row>
    <row r="18" spans="1:9">
      <c r="A18" s="11"/>
      <c r="B18" s="38"/>
      <c r="C18" s="38"/>
      <c r="D18" s="38"/>
      <c r="E18" s="38"/>
      <c r="F18" s="38"/>
      <c r="G18" s="38"/>
      <c r="H18" s="38"/>
      <c r="I18" s="38"/>
    </row>
    <row r="19" spans="1:9">
      <c r="A19" s="11"/>
      <c r="B19" s="17"/>
      <c r="C19" s="17"/>
      <c r="D19" s="17"/>
      <c r="E19" s="17"/>
      <c r="F19" s="17"/>
      <c r="G19" s="17"/>
      <c r="H19" s="17"/>
      <c r="I19" s="17"/>
    </row>
    <row r="20" spans="1:9" ht="15.75" thickBot="1">
      <c r="A20" s="11"/>
      <c r="B20" s="13"/>
      <c r="C20" s="39">
        <v>2013</v>
      </c>
      <c r="D20" s="39"/>
      <c r="E20" s="39"/>
      <c r="F20" s="13"/>
      <c r="G20" s="39">
        <v>2012</v>
      </c>
      <c r="H20" s="39"/>
      <c r="I20" s="39"/>
    </row>
    <row r="21" spans="1:9">
      <c r="A21" s="11"/>
      <c r="B21" s="40" t="s">
        <v>583</v>
      </c>
      <c r="C21" s="46" t="s">
        <v>377</v>
      </c>
      <c r="D21" s="55">
        <v>50545</v>
      </c>
      <c r="E21" s="44"/>
      <c r="F21" s="43"/>
      <c r="G21" s="46" t="s">
        <v>377</v>
      </c>
      <c r="H21" s="55">
        <v>34241</v>
      </c>
      <c r="I21" s="44"/>
    </row>
    <row r="22" spans="1:9">
      <c r="A22" s="11"/>
      <c r="B22" s="40"/>
      <c r="C22" s="40"/>
      <c r="D22" s="51"/>
      <c r="E22" s="43"/>
      <c r="F22" s="43"/>
      <c r="G22" s="88"/>
      <c r="H22" s="89"/>
      <c r="I22" s="90"/>
    </row>
    <row r="23" spans="1:9">
      <c r="A23" s="11"/>
      <c r="B23" s="25" t="s">
        <v>1038</v>
      </c>
      <c r="C23" s="48">
        <v>24229</v>
      </c>
      <c r="D23" s="48"/>
      <c r="E23" s="23"/>
      <c r="F23" s="23"/>
      <c r="G23" s="48">
        <v>23122</v>
      </c>
      <c r="H23" s="48"/>
      <c r="I23" s="23"/>
    </row>
    <row r="24" spans="1:9">
      <c r="A24" s="11"/>
      <c r="B24" s="25"/>
      <c r="C24" s="48"/>
      <c r="D24" s="48"/>
      <c r="E24" s="23"/>
      <c r="F24" s="23"/>
      <c r="G24" s="48"/>
      <c r="H24" s="48"/>
      <c r="I24" s="23"/>
    </row>
    <row r="25" spans="1:9">
      <c r="A25" s="11"/>
      <c r="B25" s="32" t="s">
        <v>1039</v>
      </c>
      <c r="C25" s="95" t="s">
        <v>1040</v>
      </c>
      <c r="D25" s="95"/>
      <c r="E25" s="32" t="s">
        <v>385</v>
      </c>
      <c r="F25" s="33"/>
      <c r="G25" s="95" t="s">
        <v>1041</v>
      </c>
      <c r="H25" s="95"/>
      <c r="I25" s="32" t="s">
        <v>385</v>
      </c>
    </row>
    <row r="26" spans="1:9" ht="26.25">
      <c r="A26" s="11"/>
      <c r="B26" s="16" t="s">
        <v>1042</v>
      </c>
      <c r="C26" s="66" t="s">
        <v>1043</v>
      </c>
      <c r="D26" s="66"/>
      <c r="E26" s="16" t="s">
        <v>385</v>
      </c>
      <c r="F26" s="13"/>
      <c r="G26" s="66" t="s">
        <v>1044</v>
      </c>
      <c r="H26" s="66"/>
      <c r="I26" s="16" t="s">
        <v>385</v>
      </c>
    </row>
    <row r="27" spans="1:9">
      <c r="A27" s="11"/>
      <c r="B27" s="40" t="s">
        <v>1045</v>
      </c>
      <c r="C27" s="95">
        <v>42</v>
      </c>
      <c r="D27" s="95"/>
      <c r="E27" s="43"/>
      <c r="F27" s="43"/>
      <c r="G27" s="95">
        <v>74</v>
      </c>
      <c r="H27" s="95"/>
      <c r="I27" s="43"/>
    </row>
    <row r="28" spans="1:9" ht="15.75" thickBot="1">
      <c r="A28" s="11"/>
      <c r="B28" s="40"/>
      <c r="C28" s="96"/>
      <c r="D28" s="96"/>
      <c r="E28" s="94"/>
      <c r="F28" s="43"/>
      <c r="G28" s="96"/>
      <c r="H28" s="96"/>
      <c r="I28" s="94"/>
    </row>
    <row r="29" spans="1:9">
      <c r="A29" s="11"/>
      <c r="B29" s="25" t="s">
        <v>594</v>
      </c>
      <c r="C29" s="100" t="s">
        <v>377</v>
      </c>
      <c r="D29" s="98">
        <v>62591</v>
      </c>
      <c r="E29" s="61"/>
      <c r="F29" s="23"/>
      <c r="G29" s="100" t="s">
        <v>377</v>
      </c>
      <c r="H29" s="98">
        <v>50545</v>
      </c>
      <c r="I29" s="61"/>
    </row>
    <row r="30" spans="1:9" ht="15.75" thickBot="1">
      <c r="A30" s="11"/>
      <c r="B30" s="25"/>
      <c r="C30" s="101"/>
      <c r="D30" s="102"/>
      <c r="E30" s="103"/>
      <c r="F30" s="23"/>
      <c r="G30" s="101"/>
      <c r="H30" s="102"/>
      <c r="I30" s="103"/>
    </row>
    <row r="31" spans="1:9" ht="15.75" thickTop="1"/>
  </sheetData>
  <mergeCells count="54">
    <mergeCell ref="B15:I15"/>
    <mergeCell ref="B16:I16"/>
    <mergeCell ref="B17:I17"/>
    <mergeCell ref="B9:I9"/>
    <mergeCell ref="B10:I10"/>
    <mergeCell ref="B11:I11"/>
    <mergeCell ref="B12:I12"/>
    <mergeCell ref="B13:I13"/>
    <mergeCell ref="B14:I14"/>
    <mergeCell ref="A1:A2"/>
    <mergeCell ref="B1:I1"/>
    <mergeCell ref="B2:I2"/>
    <mergeCell ref="B3:I3"/>
    <mergeCell ref="A4:A30"/>
    <mergeCell ref="B4:I4"/>
    <mergeCell ref="B5:I5"/>
    <mergeCell ref="B6:I6"/>
    <mergeCell ref="B7:I7"/>
    <mergeCell ref="B8:I8"/>
    <mergeCell ref="I27:I28"/>
    <mergeCell ref="B29:B30"/>
    <mergeCell ref="C29:C30"/>
    <mergeCell ref="D29:D30"/>
    <mergeCell ref="E29:E30"/>
    <mergeCell ref="F29:F30"/>
    <mergeCell ref="G29:G30"/>
    <mergeCell ref="H29:H30"/>
    <mergeCell ref="I29:I30"/>
    <mergeCell ref="C25:D25"/>
    <mergeCell ref="G25:H25"/>
    <mergeCell ref="C26:D26"/>
    <mergeCell ref="G26:H26"/>
    <mergeCell ref="B27:B28"/>
    <mergeCell ref="C27:D28"/>
    <mergeCell ref="E27:E28"/>
    <mergeCell ref="F27:F28"/>
    <mergeCell ref="G27:H28"/>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046</v>
      </c>
      <c r="B1" s="1" t="s">
        <v>2</v>
      </c>
    </row>
    <row r="2" spans="1:2">
      <c r="A2" s="8"/>
      <c r="B2" s="1" t="s">
        <v>3</v>
      </c>
    </row>
    <row r="3" spans="1:2" ht="30">
      <c r="A3" s="3" t="s">
        <v>1047</v>
      </c>
      <c r="B3" s="4" t="s">
        <v>9</v>
      </c>
    </row>
    <row r="4" spans="1:2">
      <c r="A4" s="11" t="s">
        <v>1048</v>
      </c>
      <c r="B4" s="4" t="s">
        <v>9</v>
      </c>
    </row>
    <row r="5" spans="1:2">
      <c r="A5" s="11"/>
      <c r="B5" s="12" t="s">
        <v>1046</v>
      </c>
    </row>
    <row r="6" spans="1:2">
      <c r="A6" s="11"/>
      <c r="B6" s="4"/>
    </row>
    <row r="7" spans="1:2" ht="306.75">
      <c r="A7" s="11"/>
      <c r="B7" s="13" t="s">
        <v>1049</v>
      </c>
    </row>
    <row r="8" spans="1:2">
      <c r="A8" s="11"/>
      <c r="B8" s="4"/>
    </row>
    <row r="9" spans="1:2" ht="115.5">
      <c r="A9" s="11"/>
      <c r="B9" s="13" t="s">
        <v>105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1" width="18.28515625" bestFit="1" customWidth="1"/>
    <col min="2" max="3" width="36.5703125" bestFit="1" customWidth="1"/>
    <col min="4" max="5" width="25.5703125" customWidth="1"/>
    <col min="6" max="6" width="7.5703125" customWidth="1"/>
    <col min="7" max="7" width="5.5703125" customWidth="1"/>
    <col min="8" max="9" width="25.5703125" customWidth="1"/>
    <col min="10" max="10" width="7.5703125" customWidth="1"/>
    <col min="11" max="11" width="25.5703125" customWidth="1"/>
    <col min="12" max="12" width="5.5703125" customWidth="1"/>
    <col min="13" max="13" width="25.5703125" customWidth="1"/>
    <col min="14" max="14" width="7.5703125" customWidth="1"/>
    <col min="15" max="15" width="25.5703125" customWidth="1"/>
    <col min="16" max="16" width="5.5703125" customWidth="1"/>
    <col min="17" max="17" width="25.5703125" customWidth="1"/>
    <col min="18" max="18" width="7.5703125" customWidth="1"/>
  </cols>
  <sheetData>
    <row r="1" spans="1:18" ht="15" customHeight="1">
      <c r="A1" s="8" t="s">
        <v>6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051</v>
      </c>
      <c r="B3" s="10" t="s">
        <v>9</v>
      </c>
      <c r="C3" s="10"/>
      <c r="D3" s="10"/>
      <c r="E3" s="10"/>
      <c r="F3" s="10"/>
      <c r="G3" s="10"/>
      <c r="H3" s="10"/>
      <c r="I3" s="10"/>
      <c r="J3" s="10"/>
      <c r="K3" s="10"/>
      <c r="L3" s="10"/>
      <c r="M3" s="10"/>
      <c r="N3" s="10"/>
      <c r="O3" s="10"/>
      <c r="P3" s="10"/>
      <c r="Q3" s="10"/>
      <c r="R3" s="10"/>
    </row>
    <row r="4" spans="1:18" ht="15" customHeight="1">
      <c r="A4" s="11" t="s">
        <v>1052</v>
      </c>
      <c r="B4" s="10" t="s">
        <v>9</v>
      </c>
      <c r="C4" s="10"/>
      <c r="D4" s="10"/>
      <c r="E4" s="10"/>
      <c r="F4" s="10"/>
      <c r="G4" s="10"/>
      <c r="H4" s="10"/>
      <c r="I4" s="10"/>
      <c r="J4" s="10"/>
      <c r="K4" s="10"/>
      <c r="L4" s="10"/>
      <c r="M4" s="10"/>
      <c r="N4" s="10"/>
      <c r="O4" s="10"/>
      <c r="P4" s="10"/>
      <c r="Q4" s="10"/>
      <c r="R4" s="10"/>
    </row>
    <row r="5" spans="1:18">
      <c r="A5" s="11"/>
      <c r="B5" s="77" t="s">
        <v>69</v>
      </c>
      <c r="C5" s="77"/>
      <c r="D5" s="77"/>
      <c r="E5" s="77"/>
      <c r="F5" s="77"/>
      <c r="G5" s="77"/>
      <c r="H5" s="77"/>
      <c r="I5" s="77"/>
      <c r="J5" s="77"/>
      <c r="K5" s="77"/>
      <c r="L5" s="77"/>
      <c r="M5" s="77"/>
      <c r="N5" s="77"/>
      <c r="O5" s="77"/>
      <c r="P5" s="77"/>
      <c r="Q5" s="77"/>
      <c r="R5" s="77"/>
    </row>
    <row r="6" spans="1:18">
      <c r="A6" s="11"/>
      <c r="B6" s="10"/>
      <c r="C6" s="10"/>
      <c r="D6" s="10"/>
      <c r="E6" s="10"/>
      <c r="F6" s="10"/>
      <c r="G6" s="10"/>
      <c r="H6" s="10"/>
      <c r="I6" s="10"/>
      <c r="J6" s="10"/>
      <c r="K6" s="10"/>
      <c r="L6" s="10"/>
      <c r="M6" s="10"/>
      <c r="N6" s="10"/>
      <c r="O6" s="10"/>
      <c r="P6" s="10"/>
      <c r="Q6" s="10"/>
      <c r="R6" s="10"/>
    </row>
    <row r="7" spans="1:18">
      <c r="A7" s="11"/>
      <c r="B7" s="25" t="s">
        <v>1053</v>
      </c>
      <c r="C7" s="25"/>
      <c r="D7" s="25"/>
      <c r="E7" s="25"/>
      <c r="F7" s="25"/>
      <c r="G7" s="25"/>
      <c r="H7" s="25"/>
      <c r="I7" s="25"/>
      <c r="J7" s="25"/>
      <c r="K7" s="25"/>
      <c r="L7" s="25"/>
      <c r="M7" s="25"/>
      <c r="N7" s="25"/>
      <c r="O7" s="25"/>
      <c r="P7" s="25"/>
      <c r="Q7" s="25"/>
      <c r="R7" s="25"/>
    </row>
    <row r="8" spans="1:18">
      <c r="A8" s="11"/>
      <c r="B8" s="204"/>
      <c r="C8" s="204"/>
      <c r="D8" s="204"/>
      <c r="E8" s="204"/>
      <c r="F8" s="204"/>
      <c r="G8" s="204"/>
      <c r="H8" s="204"/>
      <c r="I8" s="204"/>
      <c r="J8" s="204"/>
      <c r="K8" s="204"/>
      <c r="L8" s="204"/>
      <c r="M8" s="204"/>
      <c r="N8" s="204"/>
      <c r="O8" s="204"/>
      <c r="P8" s="204"/>
      <c r="Q8" s="204"/>
      <c r="R8" s="204"/>
    </row>
    <row r="9" spans="1:18">
      <c r="A9" s="11"/>
      <c r="B9" s="17"/>
      <c r="C9" s="17"/>
    </row>
    <row r="10" spans="1:18" ht="191.25">
      <c r="A10" s="11"/>
      <c r="B10" s="18">
        <v>1</v>
      </c>
      <c r="C10" s="125" t="s">
        <v>1054</v>
      </c>
    </row>
    <row r="11" spans="1:18">
      <c r="A11" s="11"/>
      <c r="B11" s="187"/>
      <c r="C11" s="187"/>
      <c r="D11" s="187"/>
      <c r="E11" s="187"/>
      <c r="F11" s="187"/>
      <c r="G11" s="187"/>
      <c r="H11" s="187"/>
      <c r="I11" s="187"/>
      <c r="J11" s="187"/>
      <c r="K11" s="187"/>
      <c r="L11" s="187"/>
      <c r="M11" s="187"/>
      <c r="N11" s="187"/>
      <c r="O11" s="187"/>
      <c r="P11" s="187"/>
      <c r="Q11" s="187"/>
      <c r="R11" s="187"/>
    </row>
    <row r="12" spans="1:18">
      <c r="A12" s="11"/>
      <c r="B12" s="17"/>
      <c r="C12" s="17"/>
    </row>
    <row r="13" spans="1:18" ht="153">
      <c r="A13" s="11"/>
      <c r="B13" s="18">
        <v>2</v>
      </c>
      <c r="C13" s="125" t="s">
        <v>1055</v>
      </c>
    </row>
    <row r="14" spans="1:18">
      <c r="A14" s="11"/>
      <c r="B14" s="161"/>
      <c r="C14" s="161"/>
      <c r="D14" s="161"/>
      <c r="E14" s="161"/>
      <c r="F14" s="161"/>
      <c r="G14" s="161"/>
      <c r="H14" s="161"/>
      <c r="I14" s="161"/>
      <c r="J14" s="161"/>
      <c r="K14" s="161"/>
      <c r="L14" s="161"/>
      <c r="M14" s="161"/>
      <c r="N14" s="161"/>
      <c r="O14" s="161"/>
      <c r="P14" s="161"/>
      <c r="Q14" s="161"/>
      <c r="R14" s="161"/>
    </row>
    <row r="15" spans="1:18">
      <c r="A15" s="11"/>
      <c r="B15" s="17"/>
      <c r="C15" s="17"/>
    </row>
    <row r="16" spans="1:18" ht="76.5">
      <c r="A16" s="11"/>
      <c r="B16" s="18">
        <v>3</v>
      </c>
      <c r="C16" s="125" t="s">
        <v>1056</v>
      </c>
    </row>
    <row r="17" spans="1:18">
      <c r="A17" s="11"/>
      <c r="B17" s="205"/>
      <c r="C17" s="205"/>
      <c r="D17" s="205"/>
      <c r="E17" s="205"/>
      <c r="F17" s="205"/>
      <c r="G17" s="205"/>
      <c r="H17" s="205"/>
      <c r="I17" s="205"/>
      <c r="J17" s="205"/>
      <c r="K17" s="205"/>
      <c r="L17" s="205"/>
      <c r="M17" s="205"/>
      <c r="N17" s="205"/>
      <c r="O17" s="205"/>
      <c r="P17" s="205"/>
      <c r="Q17" s="205"/>
      <c r="R17" s="205"/>
    </row>
    <row r="18" spans="1:18">
      <c r="A18" s="11"/>
      <c r="B18" s="25" t="s">
        <v>1057</v>
      </c>
      <c r="C18" s="25"/>
      <c r="D18" s="25"/>
      <c r="E18" s="25"/>
      <c r="F18" s="25"/>
      <c r="G18" s="25"/>
      <c r="H18" s="25"/>
      <c r="I18" s="25"/>
      <c r="J18" s="25"/>
      <c r="K18" s="25"/>
      <c r="L18" s="25"/>
      <c r="M18" s="25"/>
      <c r="N18" s="25"/>
      <c r="O18" s="25"/>
      <c r="P18" s="25"/>
      <c r="Q18" s="25"/>
      <c r="R18" s="25"/>
    </row>
    <row r="19" spans="1:18">
      <c r="A19" s="11"/>
      <c r="B19" s="10"/>
      <c r="C19" s="10"/>
      <c r="D19" s="10"/>
      <c r="E19" s="10"/>
      <c r="F19" s="10"/>
      <c r="G19" s="10"/>
      <c r="H19" s="10"/>
      <c r="I19" s="10"/>
      <c r="J19" s="10"/>
      <c r="K19" s="10"/>
      <c r="L19" s="10"/>
      <c r="M19" s="10"/>
      <c r="N19" s="10"/>
      <c r="O19" s="10"/>
      <c r="P19" s="10"/>
      <c r="Q19" s="10"/>
      <c r="R19" s="10"/>
    </row>
    <row r="20" spans="1:18">
      <c r="A20" s="11"/>
      <c r="B20" s="25" t="s">
        <v>1058</v>
      </c>
      <c r="C20" s="25"/>
      <c r="D20" s="25"/>
      <c r="E20" s="25"/>
      <c r="F20" s="25"/>
      <c r="G20" s="25"/>
      <c r="H20" s="25"/>
      <c r="I20" s="25"/>
      <c r="J20" s="25"/>
      <c r="K20" s="25"/>
      <c r="L20" s="25"/>
      <c r="M20" s="25"/>
      <c r="N20" s="25"/>
      <c r="O20" s="25"/>
      <c r="P20" s="25"/>
      <c r="Q20" s="25"/>
      <c r="R20" s="25"/>
    </row>
    <row r="21" spans="1:18">
      <c r="A21" s="11"/>
      <c r="B21" s="38"/>
      <c r="C21" s="38"/>
      <c r="D21" s="38"/>
      <c r="E21" s="38"/>
      <c r="F21" s="38"/>
      <c r="G21" s="38"/>
      <c r="H21" s="38"/>
      <c r="I21" s="38"/>
    </row>
    <row r="22" spans="1:18">
      <c r="A22" s="11"/>
      <c r="B22" s="17"/>
      <c r="C22" s="17"/>
      <c r="D22" s="17"/>
      <c r="E22" s="17"/>
      <c r="F22" s="17"/>
      <c r="G22" s="17"/>
      <c r="H22" s="17"/>
      <c r="I22" s="17"/>
    </row>
    <row r="23" spans="1:18">
      <c r="A23" s="11"/>
      <c r="B23" s="118" t="s">
        <v>1059</v>
      </c>
      <c r="C23" s="119" t="s">
        <v>1060</v>
      </c>
      <c r="D23" s="119"/>
      <c r="E23" s="119"/>
      <c r="F23" s="119"/>
      <c r="G23" s="119" t="s">
        <v>1060</v>
      </c>
      <c r="H23" s="119"/>
      <c r="I23" s="119"/>
    </row>
    <row r="24" spans="1:18" ht="15.75" thickBot="1">
      <c r="A24" s="11"/>
      <c r="B24" s="118"/>
      <c r="C24" s="39">
        <v>2013</v>
      </c>
      <c r="D24" s="39"/>
      <c r="E24" s="39"/>
      <c r="F24" s="119"/>
      <c r="G24" s="39">
        <v>2012</v>
      </c>
      <c r="H24" s="39"/>
      <c r="I24" s="39"/>
    </row>
    <row r="25" spans="1:18">
      <c r="A25" s="11"/>
      <c r="B25" s="33"/>
      <c r="C25" s="44"/>
      <c r="D25" s="44"/>
      <c r="E25" s="44"/>
      <c r="F25" s="33"/>
      <c r="G25" s="44"/>
      <c r="H25" s="44"/>
      <c r="I25" s="44"/>
    </row>
    <row r="26" spans="1:18">
      <c r="A26" s="11"/>
      <c r="B26" s="77" t="s">
        <v>1061</v>
      </c>
      <c r="C26" s="106"/>
      <c r="D26" s="106"/>
      <c r="E26" s="23"/>
      <c r="F26" s="49"/>
      <c r="G26" s="106"/>
      <c r="H26" s="106"/>
      <c r="I26" s="23"/>
    </row>
    <row r="27" spans="1:18">
      <c r="A27" s="11"/>
      <c r="B27" s="77"/>
      <c r="C27" s="106"/>
      <c r="D27" s="106"/>
      <c r="E27" s="23"/>
      <c r="F27" s="49"/>
      <c r="G27" s="106"/>
      <c r="H27" s="106"/>
      <c r="I27" s="23"/>
    </row>
    <row r="28" spans="1:18">
      <c r="A28" s="11"/>
      <c r="B28" s="40" t="s">
        <v>1062</v>
      </c>
      <c r="C28" s="40" t="s">
        <v>377</v>
      </c>
      <c r="D28" s="51">
        <v>2530471</v>
      </c>
      <c r="E28" s="43"/>
      <c r="F28" s="45"/>
      <c r="G28" s="40" t="s">
        <v>377</v>
      </c>
      <c r="H28" s="51">
        <v>3455165</v>
      </c>
      <c r="I28" s="43"/>
    </row>
    <row r="29" spans="1:18">
      <c r="A29" s="11"/>
      <c r="B29" s="40"/>
      <c r="C29" s="40"/>
      <c r="D29" s="51"/>
      <c r="E29" s="43"/>
      <c r="F29" s="45"/>
      <c r="G29" s="40"/>
      <c r="H29" s="51"/>
      <c r="I29" s="43"/>
    </row>
    <row r="30" spans="1:18">
      <c r="A30" s="11"/>
      <c r="B30" s="25" t="s">
        <v>61</v>
      </c>
      <c r="C30" s="48">
        <v>977348</v>
      </c>
      <c r="D30" s="48"/>
      <c r="E30" s="23"/>
      <c r="F30" s="49"/>
      <c r="G30" s="48">
        <v>215863</v>
      </c>
      <c r="H30" s="48"/>
      <c r="I30" s="23"/>
    </row>
    <row r="31" spans="1:18">
      <c r="A31" s="11"/>
      <c r="B31" s="25"/>
      <c r="C31" s="48"/>
      <c r="D31" s="48"/>
      <c r="E31" s="23"/>
      <c r="F31" s="49"/>
      <c r="G31" s="48"/>
      <c r="H31" s="48"/>
      <c r="I31" s="23"/>
    </row>
    <row r="32" spans="1:18">
      <c r="A32" s="11"/>
      <c r="B32" s="40" t="s">
        <v>1063</v>
      </c>
      <c r="C32" s="51">
        <v>788790</v>
      </c>
      <c r="D32" s="51"/>
      <c r="E32" s="43"/>
      <c r="F32" s="45"/>
      <c r="G32" s="51">
        <v>587554</v>
      </c>
      <c r="H32" s="51"/>
      <c r="I32" s="43"/>
    </row>
    <row r="33" spans="1:18" ht="15.75" thickBot="1">
      <c r="A33" s="11"/>
      <c r="B33" s="40"/>
      <c r="C33" s="93"/>
      <c r="D33" s="93"/>
      <c r="E33" s="94"/>
      <c r="F33" s="45"/>
      <c r="G33" s="93"/>
      <c r="H33" s="93"/>
      <c r="I33" s="94"/>
    </row>
    <row r="34" spans="1:18">
      <c r="A34" s="11"/>
      <c r="B34" s="25" t="s">
        <v>1064</v>
      </c>
      <c r="C34" s="100" t="s">
        <v>377</v>
      </c>
      <c r="D34" s="98">
        <v>4296609</v>
      </c>
      <c r="E34" s="61"/>
      <c r="F34" s="49"/>
      <c r="G34" s="100" t="s">
        <v>377</v>
      </c>
      <c r="H34" s="98">
        <v>4258582</v>
      </c>
      <c r="I34" s="61"/>
    </row>
    <row r="35" spans="1:18" ht="15.75" thickBot="1">
      <c r="A35" s="11"/>
      <c r="B35" s="25"/>
      <c r="C35" s="101"/>
      <c r="D35" s="102"/>
      <c r="E35" s="103"/>
      <c r="F35" s="49"/>
      <c r="G35" s="101"/>
      <c r="H35" s="102"/>
      <c r="I35" s="103"/>
    </row>
    <row r="36" spans="1:18" ht="15.75" thickTop="1">
      <c r="A36" s="11"/>
      <c r="B36" s="193" t="s">
        <v>1065</v>
      </c>
      <c r="C36" s="203"/>
      <c r="D36" s="203"/>
      <c r="E36" s="173"/>
      <c r="F36" s="45"/>
      <c r="G36" s="203"/>
      <c r="H36" s="203"/>
      <c r="I36" s="173"/>
    </row>
    <row r="37" spans="1:18">
      <c r="A37" s="11"/>
      <c r="B37" s="193"/>
      <c r="C37" s="41"/>
      <c r="D37" s="41"/>
      <c r="E37" s="43"/>
      <c r="F37" s="45"/>
      <c r="G37" s="41"/>
      <c r="H37" s="41"/>
      <c r="I37" s="43"/>
    </row>
    <row r="38" spans="1:18">
      <c r="A38" s="11"/>
      <c r="B38" s="25" t="s">
        <v>1066</v>
      </c>
      <c r="C38" s="25" t="s">
        <v>377</v>
      </c>
      <c r="D38" s="48">
        <v>423522</v>
      </c>
      <c r="E38" s="23"/>
      <c r="F38" s="49"/>
      <c r="G38" s="25" t="s">
        <v>377</v>
      </c>
      <c r="H38" s="48">
        <v>473233</v>
      </c>
      <c r="I38" s="23"/>
    </row>
    <row r="39" spans="1:18">
      <c r="A39" s="11"/>
      <c r="B39" s="25"/>
      <c r="C39" s="25"/>
      <c r="D39" s="48"/>
      <c r="E39" s="23"/>
      <c r="F39" s="49"/>
      <c r="G39" s="25"/>
      <c r="H39" s="48"/>
      <c r="I39" s="23"/>
    </row>
    <row r="40" spans="1:18">
      <c r="A40" s="11"/>
      <c r="B40" s="40" t="s">
        <v>1067</v>
      </c>
      <c r="C40" s="51">
        <v>136943</v>
      </c>
      <c r="D40" s="51"/>
      <c r="E40" s="43"/>
      <c r="F40" s="45"/>
      <c r="G40" s="51">
        <v>80026</v>
      </c>
      <c r="H40" s="51"/>
      <c r="I40" s="43"/>
    </row>
    <row r="41" spans="1:18">
      <c r="A41" s="11"/>
      <c r="B41" s="40"/>
      <c r="C41" s="51"/>
      <c r="D41" s="51"/>
      <c r="E41" s="43"/>
      <c r="F41" s="45"/>
      <c r="G41" s="51"/>
      <c r="H41" s="51"/>
      <c r="I41" s="43"/>
    </row>
    <row r="42" spans="1:18">
      <c r="A42" s="11"/>
      <c r="B42" s="25" t="s">
        <v>1068</v>
      </c>
      <c r="C42" s="48">
        <v>168140</v>
      </c>
      <c r="D42" s="48"/>
      <c r="E42" s="23"/>
      <c r="F42" s="49"/>
      <c r="G42" s="48">
        <v>165978</v>
      </c>
      <c r="H42" s="48"/>
      <c r="I42" s="23"/>
    </row>
    <row r="43" spans="1:18" ht="15.75" thickBot="1">
      <c r="A43" s="11"/>
      <c r="B43" s="25"/>
      <c r="C43" s="52"/>
      <c r="D43" s="52"/>
      <c r="E43" s="53"/>
      <c r="F43" s="49"/>
      <c r="G43" s="52"/>
      <c r="H43" s="52"/>
      <c r="I43" s="53"/>
    </row>
    <row r="44" spans="1:18">
      <c r="A44" s="11"/>
      <c r="B44" s="40" t="s">
        <v>1069</v>
      </c>
      <c r="C44" s="46" t="s">
        <v>377</v>
      </c>
      <c r="D44" s="55">
        <v>728605</v>
      </c>
      <c r="E44" s="44"/>
      <c r="F44" s="45"/>
      <c r="G44" s="46" t="s">
        <v>377</v>
      </c>
      <c r="H44" s="55">
        <v>719237</v>
      </c>
      <c r="I44" s="44"/>
    </row>
    <row r="45" spans="1:18" ht="15.75" thickBot="1">
      <c r="A45" s="11"/>
      <c r="B45" s="40"/>
      <c r="C45" s="54"/>
      <c r="D45" s="56"/>
      <c r="E45" s="57"/>
      <c r="F45" s="45"/>
      <c r="G45" s="54"/>
      <c r="H45" s="56"/>
      <c r="I45" s="57"/>
    </row>
    <row r="46" spans="1:18" ht="15.75" thickTop="1">
      <c r="A46" s="11"/>
      <c r="B46" s="25" t="s">
        <v>1070</v>
      </c>
      <c r="C46" s="174" t="s">
        <v>377</v>
      </c>
      <c r="D46" s="178">
        <v>3568004</v>
      </c>
      <c r="E46" s="115"/>
      <c r="F46" s="49"/>
      <c r="G46" s="174" t="s">
        <v>377</v>
      </c>
      <c r="H46" s="178">
        <v>3539345</v>
      </c>
      <c r="I46" s="115"/>
    </row>
    <row r="47" spans="1:18" ht="15.75" thickBot="1">
      <c r="A47" s="11"/>
      <c r="B47" s="25"/>
      <c r="C47" s="101"/>
      <c r="D47" s="102"/>
      <c r="E47" s="103"/>
      <c r="F47" s="49"/>
      <c r="G47" s="101"/>
      <c r="H47" s="102"/>
      <c r="I47" s="103"/>
    </row>
    <row r="48" spans="1:18" ht="15.75" thickTop="1">
      <c r="A48" s="11"/>
      <c r="B48" s="38"/>
      <c r="C48" s="38"/>
      <c r="D48" s="38"/>
      <c r="E48" s="38"/>
      <c r="F48" s="38"/>
      <c r="G48" s="38"/>
      <c r="H48" s="38"/>
      <c r="I48" s="38"/>
      <c r="J48" s="38"/>
      <c r="K48" s="38"/>
      <c r="L48" s="38"/>
      <c r="M48" s="38"/>
      <c r="N48" s="38"/>
      <c r="O48" s="38"/>
      <c r="P48" s="38"/>
      <c r="Q48" s="38"/>
      <c r="R48" s="38"/>
    </row>
    <row r="49" spans="1:18">
      <c r="A49" s="11"/>
      <c r="B49" s="17"/>
      <c r="C49" s="17"/>
      <c r="D49" s="17"/>
      <c r="E49" s="17"/>
      <c r="F49" s="17"/>
      <c r="G49" s="17"/>
      <c r="H49" s="17"/>
      <c r="I49" s="17"/>
      <c r="J49" s="17"/>
      <c r="K49" s="17"/>
      <c r="L49" s="17"/>
      <c r="M49" s="17"/>
      <c r="N49" s="17"/>
      <c r="O49" s="17"/>
      <c r="P49" s="17"/>
      <c r="Q49" s="17"/>
      <c r="R49" s="17"/>
    </row>
    <row r="50" spans="1:18" ht="15.75" thickBot="1">
      <c r="A50" s="11"/>
      <c r="B50" s="116"/>
      <c r="C50" s="13"/>
      <c r="D50" s="39" t="s">
        <v>373</v>
      </c>
      <c r="E50" s="39"/>
      <c r="F50" s="39"/>
      <c r="G50" s="39"/>
      <c r="H50" s="39"/>
      <c r="I50" s="39"/>
      <c r="J50" s="39"/>
      <c r="K50" s="13"/>
      <c r="L50" s="39" t="s">
        <v>374</v>
      </c>
      <c r="M50" s="39"/>
      <c r="N50" s="39"/>
      <c r="O50" s="39"/>
      <c r="P50" s="39"/>
      <c r="Q50" s="39"/>
      <c r="R50" s="39"/>
    </row>
    <row r="51" spans="1:18" ht="15.75" thickBot="1">
      <c r="A51" s="11"/>
      <c r="B51" s="116"/>
      <c r="C51" s="13"/>
      <c r="D51" s="60" t="s">
        <v>1071</v>
      </c>
      <c r="E51" s="60"/>
      <c r="F51" s="60"/>
      <c r="G51" s="13"/>
      <c r="H51" s="60" t="s">
        <v>1072</v>
      </c>
      <c r="I51" s="60"/>
      <c r="J51" s="60"/>
      <c r="K51" s="13"/>
      <c r="L51" s="60" t="s">
        <v>1071</v>
      </c>
      <c r="M51" s="60"/>
      <c r="N51" s="60"/>
      <c r="O51" s="13"/>
      <c r="P51" s="60" t="s">
        <v>1072</v>
      </c>
      <c r="Q51" s="60"/>
      <c r="R51" s="60"/>
    </row>
    <row r="52" spans="1:18">
      <c r="A52" s="11"/>
      <c r="B52" s="188" t="s">
        <v>1073</v>
      </c>
      <c r="C52" s="33"/>
      <c r="D52" s="46"/>
      <c r="E52" s="46"/>
      <c r="F52" s="46"/>
      <c r="G52" s="33"/>
      <c r="H52" s="46"/>
      <c r="I52" s="46"/>
      <c r="J52" s="46"/>
      <c r="K52" s="33"/>
      <c r="L52" s="46"/>
      <c r="M52" s="46"/>
      <c r="N52" s="46"/>
      <c r="O52" s="33"/>
      <c r="P52" s="46"/>
      <c r="Q52" s="46"/>
      <c r="R52" s="46"/>
    </row>
    <row r="53" spans="1:18">
      <c r="A53" s="11"/>
      <c r="B53" s="25" t="s">
        <v>1074</v>
      </c>
      <c r="C53" s="23"/>
      <c r="D53" s="25" t="s">
        <v>377</v>
      </c>
      <c r="E53" s="48">
        <v>728605</v>
      </c>
      <c r="F53" s="23"/>
      <c r="G53" s="23"/>
      <c r="H53" s="25" t="s">
        <v>377</v>
      </c>
      <c r="I53" s="48">
        <v>4296609</v>
      </c>
      <c r="J53" s="23"/>
      <c r="K53" s="23"/>
      <c r="L53" s="25" t="s">
        <v>377</v>
      </c>
      <c r="M53" s="48">
        <v>719237</v>
      </c>
      <c r="N53" s="23"/>
      <c r="O53" s="23"/>
      <c r="P53" s="25" t="s">
        <v>377</v>
      </c>
      <c r="Q53" s="48">
        <v>4258582</v>
      </c>
      <c r="R53" s="23"/>
    </row>
    <row r="54" spans="1:18">
      <c r="A54" s="11"/>
      <c r="B54" s="25"/>
      <c r="C54" s="23"/>
      <c r="D54" s="25"/>
      <c r="E54" s="48"/>
      <c r="F54" s="23"/>
      <c r="G54" s="23"/>
      <c r="H54" s="25"/>
      <c r="I54" s="48"/>
      <c r="J54" s="23"/>
      <c r="K54" s="23"/>
      <c r="L54" s="25"/>
      <c r="M54" s="48"/>
      <c r="N54" s="23"/>
      <c r="O54" s="23"/>
      <c r="P54" s="25"/>
      <c r="Q54" s="48"/>
      <c r="R54" s="23"/>
    </row>
    <row r="55" spans="1:18">
      <c r="A55" s="11"/>
      <c r="B55" s="40" t="s">
        <v>1075</v>
      </c>
      <c r="C55" s="43"/>
      <c r="D55" s="40" t="s">
        <v>377</v>
      </c>
      <c r="E55" s="51">
        <v>1785523</v>
      </c>
      <c r="F55" s="43"/>
      <c r="G55" s="43"/>
      <c r="H55" s="40" t="s">
        <v>377</v>
      </c>
      <c r="I55" s="51">
        <v>4296609</v>
      </c>
      <c r="J55" s="43"/>
      <c r="K55" s="43"/>
      <c r="L55" s="40" t="s">
        <v>377</v>
      </c>
      <c r="M55" s="51">
        <v>1608361</v>
      </c>
      <c r="N55" s="43"/>
      <c r="O55" s="43"/>
      <c r="P55" s="40" t="s">
        <v>377</v>
      </c>
      <c r="Q55" s="51">
        <v>4258582</v>
      </c>
      <c r="R55" s="43"/>
    </row>
    <row r="56" spans="1:18">
      <c r="A56" s="11"/>
      <c r="B56" s="40"/>
      <c r="C56" s="43"/>
      <c r="D56" s="40"/>
      <c r="E56" s="51"/>
      <c r="F56" s="43"/>
      <c r="G56" s="43"/>
      <c r="H56" s="40"/>
      <c r="I56" s="51"/>
      <c r="J56" s="43"/>
      <c r="K56" s="43"/>
      <c r="L56" s="40"/>
      <c r="M56" s="51"/>
      <c r="N56" s="43"/>
      <c r="O56" s="43"/>
      <c r="P56" s="40"/>
      <c r="Q56" s="51"/>
      <c r="R56" s="43"/>
    </row>
    <row r="57" spans="1:18">
      <c r="A57" s="11"/>
      <c r="B57" s="16" t="s">
        <v>1076</v>
      </c>
      <c r="C57" s="13"/>
      <c r="D57" s="66">
        <v>4</v>
      </c>
      <c r="E57" s="66"/>
      <c r="F57" s="16" t="s">
        <v>547</v>
      </c>
      <c r="G57" s="13"/>
      <c r="H57" s="66">
        <v>9.6</v>
      </c>
      <c r="I57" s="66"/>
      <c r="J57" s="16" t="s">
        <v>547</v>
      </c>
      <c r="K57" s="13"/>
      <c r="L57" s="66">
        <v>4</v>
      </c>
      <c r="M57" s="66"/>
      <c r="N57" s="16" t="s">
        <v>547</v>
      </c>
      <c r="O57" s="13"/>
      <c r="P57" s="66">
        <v>10.6</v>
      </c>
      <c r="Q57" s="66"/>
      <c r="R57" s="16" t="s">
        <v>547</v>
      </c>
    </row>
    <row r="58" spans="1:18">
      <c r="A58" s="11"/>
      <c r="B58" s="33"/>
      <c r="C58" s="33"/>
      <c r="D58" s="43"/>
      <c r="E58" s="43"/>
      <c r="F58" s="43"/>
      <c r="G58" s="33"/>
      <c r="H58" s="43"/>
      <c r="I58" s="43"/>
      <c r="J58" s="43"/>
      <c r="K58" s="33"/>
      <c r="L58" s="43"/>
      <c r="M58" s="43"/>
      <c r="N58" s="43"/>
      <c r="O58" s="33"/>
      <c r="P58" s="43"/>
      <c r="Q58" s="43"/>
      <c r="R58" s="43"/>
    </row>
    <row r="59" spans="1:18">
      <c r="A59" s="11"/>
      <c r="B59" s="28" t="s">
        <v>1077</v>
      </c>
      <c r="C59" s="13"/>
      <c r="D59" s="23"/>
      <c r="E59" s="23"/>
      <c r="F59" s="23"/>
      <c r="G59" s="13"/>
      <c r="H59" s="23"/>
      <c r="I59" s="23"/>
      <c r="J59" s="23"/>
      <c r="K59" s="13"/>
      <c r="L59" s="23"/>
      <c r="M59" s="23"/>
      <c r="N59" s="23"/>
      <c r="O59" s="13"/>
      <c r="P59" s="23"/>
      <c r="Q59" s="23"/>
      <c r="R59" s="23"/>
    </row>
    <row r="60" spans="1:18">
      <c r="A60" s="11"/>
      <c r="B60" s="40" t="s">
        <v>1078</v>
      </c>
      <c r="C60" s="43"/>
      <c r="D60" s="40" t="s">
        <v>377</v>
      </c>
      <c r="E60" s="51">
        <v>2231904</v>
      </c>
      <c r="F60" s="43"/>
      <c r="G60" s="43"/>
      <c r="H60" s="40" t="s">
        <v>377</v>
      </c>
      <c r="I60" s="51">
        <v>6444913</v>
      </c>
      <c r="J60" s="43"/>
      <c r="K60" s="43"/>
      <c r="L60" s="40" t="s">
        <v>377</v>
      </c>
      <c r="M60" s="51">
        <v>2010451</v>
      </c>
      <c r="N60" s="43"/>
      <c r="O60" s="43"/>
      <c r="P60" s="40" t="s">
        <v>377</v>
      </c>
      <c r="Q60" s="51">
        <v>6387873</v>
      </c>
      <c r="R60" s="43"/>
    </row>
    <row r="61" spans="1:18">
      <c r="A61" s="11"/>
      <c r="B61" s="40"/>
      <c r="C61" s="43"/>
      <c r="D61" s="40"/>
      <c r="E61" s="51"/>
      <c r="F61" s="43"/>
      <c r="G61" s="43"/>
      <c r="H61" s="40"/>
      <c r="I61" s="51"/>
      <c r="J61" s="43"/>
      <c r="K61" s="43"/>
      <c r="L61" s="40"/>
      <c r="M61" s="51"/>
      <c r="N61" s="43"/>
      <c r="O61" s="43"/>
      <c r="P61" s="40"/>
      <c r="Q61" s="51"/>
      <c r="R61" s="43"/>
    </row>
    <row r="62" spans="1:18">
      <c r="A62" s="11"/>
      <c r="B62" s="16" t="s">
        <v>1079</v>
      </c>
      <c r="C62" s="13"/>
      <c r="D62" s="66">
        <v>5</v>
      </c>
      <c r="E62" s="66"/>
      <c r="F62" s="16" t="s">
        <v>547</v>
      </c>
      <c r="G62" s="13"/>
      <c r="H62" s="66">
        <v>14.4</v>
      </c>
      <c r="I62" s="66"/>
      <c r="J62" s="16" t="s">
        <v>547</v>
      </c>
      <c r="K62" s="13"/>
      <c r="L62" s="66">
        <v>5</v>
      </c>
      <c r="M62" s="66"/>
      <c r="N62" s="16" t="s">
        <v>547</v>
      </c>
      <c r="O62" s="13"/>
      <c r="P62" s="66">
        <v>15.9</v>
      </c>
      <c r="Q62" s="66"/>
      <c r="R62" s="16" t="s">
        <v>547</v>
      </c>
    </row>
    <row r="63" spans="1:18">
      <c r="A63" s="11"/>
      <c r="B63" s="10"/>
      <c r="C63" s="10"/>
      <c r="D63" s="10"/>
      <c r="E63" s="10"/>
      <c r="F63" s="10"/>
      <c r="G63" s="10"/>
      <c r="H63" s="10"/>
      <c r="I63" s="10"/>
      <c r="J63" s="10"/>
      <c r="K63" s="10"/>
      <c r="L63" s="10"/>
      <c r="M63" s="10"/>
      <c r="N63" s="10"/>
      <c r="O63" s="10"/>
      <c r="P63" s="10"/>
      <c r="Q63" s="10"/>
      <c r="R63" s="10"/>
    </row>
    <row r="64" spans="1:18" ht="25.5" customHeight="1">
      <c r="A64" s="11"/>
      <c r="B64" s="23" t="s">
        <v>1080</v>
      </c>
      <c r="C64" s="23"/>
      <c r="D64" s="23"/>
      <c r="E64" s="23"/>
      <c r="F64" s="23"/>
      <c r="G64" s="23"/>
      <c r="H64" s="23"/>
      <c r="I64" s="23"/>
      <c r="J64" s="23"/>
      <c r="K64" s="23"/>
      <c r="L64" s="23"/>
      <c r="M64" s="23"/>
      <c r="N64" s="23"/>
      <c r="O64" s="23"/>
      <c r="P64" s="23"/>
      <c r="Q64" s="23"/>
      <c r="R64" s="23"/>
    </row>
    <row r="65" spans="1:18">
      <c r="A65" s="11"/>
      <c r="B65" s="10"/>
      <c r="C65" s="10"/>
      <c r="D65" s="10"/>
      <c r="E65" s="10"/>
      <c r="F65" s="10"/>
      <c r="G65" s="10"/>
      <c r="H65" s="10"/>
      <c r="I65" s="10"/>
      <c r="J65" s="10"/>
      <c r="K65" s="10"/>
      <c r="L65" s="10"/>
      <c r="M65" s="10"/>
      <c r="N65" s="10"/>
      <c r="O65" s="10"/>
      <c r="P65" s="10"/>
      <c r="Q65" s="10"/>
      <c r="R65" s="10"/>
    </row>
    <row r="66" spans="1:18" ht="38.25" customHeight="1">
      <c r="A66" s="11"/>
      <c r="B66" s="23" t="s">
        <v>1081</v>
      </c>
      <c r="C66" s="23"/>
      <c r="D66" s="23"/>
      <c r="E66" s="23"/>
      <c r="F66" s="23"/>
      <c r="G66" s="23"/>
      <c r="H66" s="23"/>
      <c r="I66" s="23"/>
      <c r="J66" s="23"/>
      <c r="K66" s="23"/>
      <c r="L66" s="23"/>
      <c r="M66" s="23"/>
      <c r="N66" s="23"/>
      <c r="O66" s="23"/>
      <c r="P66" s="23"/>
      <c r="Q66" s="23"/>
      <c r="R66" s="23"/>
    </row>
    <row r="67" spans="1:18">
      <c r="A67" s="11"/>
      <c r="B67" s="10"/>
      <c r="C67" s="10"/>
      <c r="D67" s="10"/>
      <c r="E67" s="10"/>
      <c r="F67" s="10"/>
      <c r="G67" s="10"/>
      <c r="H67" s="10"/>
      <c r="I67" s="10"/>
      <c r="J67" s="10"/>
      <c r="K67" s="10"/>
      <c r="L67" s="10"/>
      <c r="M67" s="10"/>
      <c r="N67" s="10"/>
      <c r="O67" s="10"/>
      <c r="P67" s="10"/>
      <c r="Q67" s="10"/>
      <c r="R67" s="10"/>
    </row>
    <row r="68" spans="1:18" ht="25.5" customHeight="1">
      <c r="A68" s="11"/>
      <c r="B68" s="23" t="s">
        <v>1082</v>
      </c>
      <c r="C68" s="23"/>
      <c r="D68" s="23"/>
      <c r="E68" s="23"/>
      <c r="F68" s="23"/>
      <c r="G68" s="23"/>
      <c r="H68" s="23"/>
      <c r="I68" s="23"/>
      <c r="J68" s="23"/>
      <c r="K68" s="23"/>
      <c r="L68" s="23"/>
      <c r="M68" s="23"/>
      <c r="N68" s="23"/>
      <c r="O68" s="23"/>
      <c r="P68" s="23"/>
      <c r="Q68" s="23"/>
      <c r="R68" s="23"/>
    </row>
    <row r="69" spans="1:18">
      <c r="A69" s="11"/>
      <c r="B69" s="10"/>
      <c r="C69" s="10"/>
      <c r="D69" s="10"/>
      <c r="E69" s="10"/>
      <c r="F69" s="10"/>
      <c r="G69" s="10"/>
      <c r="H69" s="10"/>
      <c r="I69" s="10"/>
      <c r="J69" s="10"/>
      <c r="K69" s="10"/>
      <c r="L69" s="10"/>
      <c r="M69" s="10"/>
      <c r="N69" s="10"/>
      <c r="O69" s="10"/>
      <c r="P69" s="10"/>
      <c r="Q69" s="10"/>
      <c r="R69" s="10"/>
    </row>
    <row r="70" spans="1:18">
      <c r="A70" s="11"/>
      <c r="B70" s="23" t="s">
        <v>1083</v>
      </c>
      <c r="C70" s="23"/>
      <c r="D70" s="23"/>
      <c r="E70" s="23"/>
      <c r="F70" s="23"/>
      <c r="G70" s="23"/>
      <c r="H70" s="23"/>
      <c r="I70" s="23"/>
      <c r="J70" s="23"/>
      <c r="K70" s="23"/>
      <c r="L70" s="23"/>
      <c r="M70" s="23"/>
      <c r="N70" s="23"/>
      <c r="O70" s="23"/>
      <c r="P70" s="23"/>
      <c r="Q70" s="23"/>
      <c r="R70" s="23"/>
    </row>
    <row r="71" spans="1:18">
      <c r="A71" s="11"/>
      <c r="B71" s="23"/>
      <c r="C71" s="23"/>
      <c r="D71" s="23"/>
      <c r="E71" s="23"/>
      <c r="F71" s="23"/>
      <c r="G71" s="23"/>
      <c r="H71" s="23"/>
      <c r="I71" s="23"/>
      <c r="J71" s="23"/>
      <c r="K71" s="23"/>
      <c r="L71" s="23"/>
      <c r="M71" s="23"/>
      <c r="N71" s="23"/>
      <c r="O71" s="23"/>
      <c r="P71" s="23"/>
      <c r="Q71" s="23"/>
      <c r="R71" s="23"/>
    </row>
    <row r="72" spans="1:18">
      <c r="A72" s="11"/>
      <c r="B72" s="17"/>
      <c r="C72" s="17"/>
    </row>
    <row r="73" spans="1:18" ht="76.5">
      <c r="A73" s="11"/>
      <c r="B73" s="18" t="s">
        <v>245</v>
      </c>
      <c r="C73" s="18" t="s">
        <v>1084</v>
      </c>
    </row>
    <row r="74" spans="1:18">
      <c r="A74" s="11"/>
      <c r="B74" s="17"/>
      <c r="C74" s="17"/>
    </row>
    <row r="75" spans="1:18" ht="51">
      <c r="A75" s="11"/>
      <c r="B75" s="18" t="s">
        <v>245</v>
      </c>
      <c r="C75" s="18" t="s">
        <v>1085</v>
      </c>
    </row>
    <row r="76" spans="1:18">
      <c r="A76" s="11"/>
      <c r="B76" s="17"/>
      <c r="C76" s="17"/>
    </row>
    <row r="77" spans="1:18" ht="89.25">
      <c r="A77" s="11"/>
      <c r="B77" s="18" t="s">
        <v>245</v>
      </c>
      <c r="C77" s="18" t="s">
        <v>1086</v>
      </c>
    </row>
    <row r="78" spans="1:18">
      <c r="A78" s="11"/>
      <c r="B78" s="17"/>
      <c r="C78" s="17"/>
    </row>
    <row r="79" spans="1:18" ht="63.75">
      <c r="A79" s="11"/>
      <c r="B79" s="18" t="s">
        <v>245</v>
      </c>
      <c r="C79" s="18" t="s">
        <v>1087</v>
      </c>
    </row>
    <row r="80" spans="1:18">
      <c r="A80" s="11"/>
      <c r="B80" s="10"/>
      <c r="C80" s="10"/>
      <c r="D80" s="10"/>
      <c r="E80" s="10"/>
      <c r="F80" s="10"/>
      <c r="G80" s="10"/>
      <c r="H80" s="10"/>
      <c r="I80" s="10"/>
      <c r="J80" s="10"/>
      <c r="K80" s="10"/>
      <c r="L80" s="10"/>
      <c r="M80" s="10"/>
      <c r="N80" s="10"/>
      <c r="O80" s="10"/>
      <c r="P80" s="10"/>
      <c r="Q80" s="10"/>
      <c r="R80" s="10"/>
    </row>
    <row r="81" spans="1:18">
      <c r="A81" s="11"/>
      <c r="B81" s="23" t="s">
        <v>1088</v>
      </c>
      <c r="C81" s="23"/>
      <c r="D81" s="23"/>
      <c r="E81" s="23"/>
      <c r="F81" s="23"/>
      <c r="G81" s="23"/>
      <c r="H81" s="23"/>
      <c r="I81" s="23"/>
      <c r="J81" s="23"/>
      <c r="K81" s="23"/>
      <c r="L81" s="23"/>
      <c r="M81" s="23"/>
      <c r="N81" s="23"/>
      <c r="O81" s="23"/>
      <c r="P81" s="23"/>
      <c r="Q81" s="23"/>
      <c r="R81" s="23"/>
    </row>
    <row r="82" spans="1:18">
      <c r="A82" s="11"/>
      <c r="B82" s="10"/>
      <c r="C82" s="10"/>
      <c r="D82" s="10"/>
      <c r="E82" s="10"/>
      <c r="F82" s="10"/>
      <c r="G82" s="10"/>
      <c r="H82" s="10"/>
      <c r="I82" s="10"/>
      <c r="J82" s="10"/>
      <c r="K82" s="10"/>
      <c r="L82" s="10"/>
      <c r="M82" s="10"/>
      <c r="N82" s="10"/>
      <c r="O82" s="10"/>
      <c r="P82" s="10"/>
      <c r="Q82" s="10"/>
      <c r="R82" s="10"/>
    </row>
    <row r="83" spans="1:18" ht="25.5" customHeight="1">
      <c r="A83" s="11"/>
      <c r="B83" s="24" t="s">
        <v>1089</v>
      </c>
      <c r="C83" s="24"/>
      <c r="D83" s="24"/>
      <c r="E83" s="24"/>
      <c r="F83" s="24"/>
      <c r="G83" s="24"/>
      <c r="H83" s="24"/>
      <c r="I83" s="24"/>
      <c r="J83" s="24"/>
      <c r="K83" s="24"/>
      <c r="L83" s="24"/>
      <c r="M83" s="24"/>
      <c r="N83" s="24"/>
      <c r="O83" s="24"/>
      <c r="P83" s="24"/>
      <c r="Q83" s="24"/>
      <c r="R83" s="24"/>
    </row>
    <row r="84" spans="1:18">
      <c r="A84" s="11"/>
      <c r="B84" s="10"/>
      <c r="C84" s="10"/>
      <c r="D84" s="10"/>
      <c r="E84" s="10"/>
      <c r="F84" s="10"/>
      <c r="G84" s="10"/>
      <c r="H84" s="10"/>
      <c r="I84" s="10"/>
      <c r="J84" s="10"/>
      <c r="K84" s="10"/>
      <c r="L84" s="10"/>
      <c r="M84" s="10"/>
      <c r="N84" s="10"/>
      <c r="O84" s="10"/>
      <c r="P84" s="10"/>
      <c r="Q84" s="10"/>
      <c r="R84" s="10"/>
    </row>
    <row r="85" spans="1:18" ht="25.5" customHeight="1">
      <c r="A85" s="11"/>
      <c r="B85" s="22" t="s">
        <v>1090</v>
      </c>
      <c r="C85" s="22"/>
      <c r="D85" s="22"/>
      <c r="E85" s="22"/>
      <c r="F85" s="22"/>
      <c r="G85" s="22"/>
      <c r="H85" s="22"/>
      <c r="I85" s="22"/>
      <c r="J85" s="22"/>
      <c r="K85" s="22"/>
      <c r="L85" s="22"/>
      <c r="M85" s="22"/>
      <c r="N85" s="22"/>
      <c r="O85" s="22"/>
      <c r="P85" s="22"/>
      <c r="Q85" s="22"/>
      <c r="R85" s="22"/>
    </row>
    <row r="86" spans="1:18">
      <c r="A86" s="11"/>
      <c r="B86" s="10"/>
      <c r="C86" s="10"/>
      <c r="D86" s="10"/>
      <c r="E86" s="10"/>
      <c r="F86" s="10"/>
      <c r="G86" s="10"/>
      <c r="H86" s="10"/>
      <c r="I86" s="10"/>
      <c r="J86" s="10"/>
      <c r="K86" s="10"/>
      <c r="L86" s="10"/>
      <c r="M86" s="10"/>
      <c r="N86" s="10"/>
      <c r="O86" s="10"/>
      <c r="P86" s="10"/>
      <c r="Q86" s="10"/>
      <c r="R86" s="10"/>
    </row>
    <row r="87" spans="1:18" ht="25.5" customHeight="1">
      <c r="A87" s="11"/>
      <c r="B87" s="23" t="s">
        <v>1091</v>
      </c>
      <c r="C87" s="23"/>
      <c r="D87" s="23"/>
      <c r="E87" s="23"/>
      <c r="F87" s="23"/>
      <c r="G87" s="23"/>
      <c r="H87" s="23"/>
      <c r="I87" s="23"/>
      <c r="J87" s="23"/>
      <c r="K87" s="23"/>
      <c r="L87" s="23"/>
      <c r="M87" s="23"/>
      <c r="N87" s="23"/>
      <c r="O87" s="23"/>
      <c r="P87" s="23"/>
      <c r="Q87" s="23"/>
      <c r="R87" s="23"/>
    </row>
    <row r="88" spans="1:18">
      <c r="A88" s="11"/>
      <c r="B88" s="10"/>
      <c r="C88" s="10"/>
      <c r="D88" s="10"/>
      <c r="E88" s="10"/>
      <c r="F88" s="10"/>
      <c r="G88" s="10"/>
      <c r="H88" s="10"/>
      <c r="I88" s="10"/>
      <c r="J88" s="10"/>
      <c r="K88" s="10"/>
      <c r="L88" s="10"/>
      <c r="M88" s="10"/>
      <c r="N88" s="10"/>
      <c r="O88" s="10"/>
      <c r="P88" s="10"/>
      <c r="Q88" s="10"/>
      <c r="R88" s="10"/>
    </row>
    <row r="89" spans="1:18">
      <c r="A89" s="11"/>
      <c r="B89" s="23" t="s">
        <v>1092</v>
      </c>
      <c r="C89" s="23"/>
      <c r="D89" s="23"/>
      <c r="E89" s="23"/>
      <c r="F89" s="23"/>
      <c r="G89" s="23"/>
      <c r="H89" s="23"/>
      <c r="I89" s="23"/>
      <c r="J89" s="23"/>
      <c r="K89" s="23"/>
      <c r="L89" s="23"/>
      <c r="M89" s="23"/>
      <c r="N89" s="23"/>
      <c r="O89" s="23"/>
      <c r="P89" s="23"/>
      <c r="Q89" s="23"/>
      <c r="R89" s="23"/>
    </row>
    <row r="90" spans="1:18">
      <c r="A90" s="11"/>
      <c r="B90" s="38"/>
      <c r="C90" s="38"/>
      <c r="D90" s="38"/>
      <c r="E90" s="38"/>
      <c r="F90" s="38"/>
      <c r="G90" s="38"/>
      <c r="H90" s="38"/>
      <c r="I90" s="38"/>
      <c r="J90" s="38"/>
      <c r="K90" s="38"/>
      <c r="L90" s="38"/>
      <c r="M90" s="38"/>
      <c r="N90" s="38"/>
    </row>
    <row r="91" spans="1:18">
      <c r="A91" s="11"/>
      <c r="B91" s="17"/>
      <c r="C91" s="17"/>
      <c r="D91" s="17"/>
      <c r="E91" s="17"/>
      <c r="F91" s="17"/>
      <c r="G91" s="17"/>
      <c r="H91" s="17"/>
      <c r="I91" s="17"/>
      <c r="J91" s="17"/>
      <c r="K91" s="17"/>
      <c r="L91" s="17"/>
      <c r="M91" s="17"/>
      <c r="N91" s="17"/>
    </row>
    <row r="92" spans="1:18" ht="15.75" thickBot="1">
      <c r="A92" s="11"/>
      <c r="B92" s="116"/>
      <c r="C92" s="13"/>
      <c r="D92" s="191">
        <v>2013</v>
      </c>
      <c r="E92" s="191"/>
      <c r="F92" s="191"/>
      <c r="G92" s="13"/>
      <c r="H92" s="191">
        <v>2012</v>
      </c>
      <c r="I92" s="191"/>
      <c r="J92" s="191"/>
      <c r="K92" s="13"/>
      <c r="L92" s="191">
        <v>2011</v>
      </c>
      <c r="M92" s="191"/>
      <c r="N92" s="191"/>
    </row>
    <row r="93" spans="1:18">
      <c r="A93" s="11"/>
      <c r="B93" s="40" t="s">
        <v>583</v>
      </c>
      <c r="C93" s="43"/>
      <c r="D93" s="46" t="s">
        <v>377</v>
      </c>
      <c r="E93" s="55">
        <v>215863</v>
      </c>
      <c r="F93" s="44"/>
      <c r="G93" s="43"/>
      <c r="H93" s="46" t="s">
        <v>377</v>
      </c>
      <c r="I93" s="55">
        <v>227429</v>
      </c>
      <c r="J93" s="44"/>
      <c r="K93" s="43"/>
      <c r="L93" s="46" t="s">
        <v>377</v>
      </c>
      <c r="M93" s="55">
        <v>90077</v>
      </c>
      <c r="N93" s="44"/>
    </row>
    <row r="94" spans="1:18">
      <c r="A94" s="11"/>
      <c r="B94" s="40"/>
      <c r="C94" s="43"/>
      <c r="D94" s="88"/>
      <c r="E94" s="89"/>
      <c r="F94" s="90"/>
      <c r="G94" s="43"/>
      <c r="H94" s="88"/>
      <c r="I94" s="89"/>
      <c r="J94" s="90"/>
      <c r="K94" s="43"/>
      <c r="L94" s="88"/>
      <c r="M94" s="89"/>
      <c r="N94" s="90"/>
    </row>
    <row r="95" spans="1:18">
      <c r="A95" s="11"/>
      <c r="B95" s="25" t="s">
        <v>1093</v>
      </c>
      <c r="C95" s="23"/>
      <c r="D95" s="48">
        <v>859522</v>
      </c>
      <c r="E95" s="48"/>
      <c r="F95" s="23"/>
      <c r="G95" s="23"/>
      <c r="H95" s="48">
        <v>1014</v>
      </c>
      <c r="I95" s="48"/>
      <c r="J95" s="23"/>
      <c r="K95" s="23"/>
      <c r="L95" s="48">
        <v>140821</v>
      </c>
      <c r="M95" s="48"/>
      <c r="N95" s="23"/>
    </row>
    <row r="96" spans="1:18">
      <c r="A96" s="11"/>
      <c r="B96" s="25"/>
      <c r="C96" s="23"/>
      <c r="D96" s="48"/>
      <c r="E96" s="48"/>
      <c r="F96" s="23"/>
      <c r="G96" s="23"/>
      <c r="H96" s="48"/>
      <c r="I96" s="48"/>
      <c r="J96" s="23"/>
      <c r="K96" s="23"/>
      <c r="L96" s="48"/>
      <c r="M96" s="48"/>
      <c r="N96" s="23"/>
    </row>
    <row r="97" spans="1:18" ht="27" thickBot="1">
      <c r="A97" s="11"/>
      <c r="B97" s="32" t="s">
        <v>1094</v>
      </c>
      <c r="C97" s="33"/>
      <c r="D97" s="96" t="s">
        <v>1095</v>
      </c>
      <c r="E97" s="96"/>
      <c r="F97" s="159" t="s">
        <v>385</v>
      </c>
      <c r="G97" s="33"/>
      <c r="H97" s="96" t="s">
        <v>1096</v>
      </c>
      <c r="I97" s="96"/>
      <c r="J97" s="159" t="s">
        <v>385</v>
      </c>
      <c r="K97" s="33"/>
      <c r="L97" s="96" t="s">
        <v>1097</v>
      </c>
      <c r="M97" s="96"/>
      <c r="N97" s="159" t="s">
        <v>385</v>
      </c>
    </row>
    <row r="98" spans="1:18">
      <c r="A98" s="11"/>
      <c r="B98" s="25" t="s">
        <v>594</v>
      </c>
      <c r="C98" s="23"/>
      <c r="D98" s="100" t="s">
        <v>377</v>
      </c>
      <c r="E98" s="98">
        <v>977348</v>
      </c>
      <c r="F98" s="61"/>
      <c r="G98" s="23"/>
      <c r="H98" s="100" t="s">
        <v>377</v>
      </c>
      <c r="I98" s="98">
        <v>215863</v>
      </c>
      <c r="J98" s="61"/>
      <c r="K98" s="23"/>
      <c r="L98" s="100" t="s">
        <v>377</v>
      </c>
      <c r="M98" s="98">
        <v>227429</v>
      </c>
      <c r="N98" s="61"/>
    </row>
    <row r="99" spans="1:18" ht="15.75" thickBot="1">
      <c r="A99" s="11"/>
      <c r="B99" s="25"/>
      <c r="C99" s="23"/>
      <c r="D99" s="101"/>
      <c r="E99" s="102"/>
      <c r="F99" s="103"/>
      <c r="G99" s="23"/>
      <c r="H99" s="101"/>
      <c r="I99" s="102"/>
      <c r="J99" s="103"/>
      <c r="K99" s="23"/>
      <c r="L99" s="101"/>
      <c r="M99" s="102"/>
      <c r="N99" s="103"/>
    </row>
    <row r="100" spans="1:18" ht="15.75" thickTop="1">
      <c r="A100" s="11"/>
      <c r="B100" s="10"/>
      <c r="C100" s="10"/>
      <c r="D100" s="10"/>
      <c r="E100" s="10"/>
      <c r="F100" s="10"/>
      <c r="G100" s="10"/>
      <c r="H100" s="10"/>
      <c r="I100" s="10"/>
      <c r="J100" s="10"/>
      <c r="K100" s="10"/>
      <c r="L100" s="10"/>
      <c r="M100" s="10"/>
      <c r="N100" s="10"/>
      <c r="O100" s="10"/>
      <c r="P100" s="10"/>
      <c r="Q100" s="10"/>
      <c r="R100" s="10"/>
    </row>
    <row r="101" spans="1:18">
      <c r="A101" s="11"/>
      <c r="B101" s="23" t="s">
        <v>1098</v>
      </c>
      <c r="C101" s="23"/>
      <c r="D101" s="23"/>
      <c r="E101" s="23"/>
      <c r="F101" s="23"/>
      <c r="G101" s="23"/>
      <c r="H101" s="23"/>
      <c r="I101" s="23"/>
      <c r="J101" s="23"/>
      <c r="K101" s="23"/>
      <c r="L101" s="23"/>
      <c r="M101" s="23"/>
      <c r="N101" s="23"/>
      <c r="O101" s="23"/>
      <c r="P101" s="23"/>
      <c r="Q101" s="23"/>
      <c r="R101" s="23"/>
    </row>
    <row r="102" spans="1:18">
      <c r="A102" s="11"/>
      <c r="B102" s="10"/>
      <c r="C102" s="10"/>
      <c r="D102" s="10"/>
      <c r="E102" s="10"/>
      <c r="F102" s="10"/>
      <c r="G102" s="10"/>
      <c r="H102" s="10"/>
      <c r="I102" s="10"/>
      <c r="J102" s="10"/>
      <c r="K102" s="10"/>
      <c r="L102" s="10"/>
      <c r="M102" s="10"/>
      <c r="N102" s="10"/>
      <c r="O102" s="10"/>
      <c r="P102" s="10"/>
      <c r="Q102" s="10"/>
      <c r="R102" s="10"/>
    </row>
    <row r="103" spans="1:18" ht="38.25" customHeight="1">
      <c r="A103" s="11"/>
      <c r="B103" s="23" t="s">
        <v>1099</v>
      </c>
      <c r="C103" s="23"/>
      <c r="D103" s="23"/>
      <c r="E103" s="23"/>
      <c r="F103" s="23"/>
      <c r="G103" s="23"/>
      <c r="H103" s="23"/>
      <c r="I103" s="23"/>
      <c r="J103" s="23"/>
      <c r="K103" s="23"/>
      <c r="L103" s="23"/>
      <c r="M103" s="23"/>
      <c r="N103" s="23"/>
      <c r="O103" s="23"/>
      <c r="P103" s="23"/>
      <c r="Q103" s="23"/>
      <c r="R103" s="23"/>
    </row>
    <row r="104" spans="1:18">
      <c r="A104" s="11"/>
      <c r="B104" s="38"/>
      <c r="C104" s="38"/>
      <c r="D104" s="38"/>
      <c r="E104" s="38"/>
      <c r="F104" s="38"/>
      <c r="G104" s="38"/>
      <c r="H104" s="38"/>
      <c r="I104" s="38"/>
      <c r="J104" s="38"/>
      <c r="K104" s="38"/>
      <c r="L104" s="38"/>
      <c r="M104" s="38"/>
      <c r="N104" s="38"/>
      <c r="O104" s="38"/>
      <c r="P104" s="38"/>
      <c r="Q104" s="38"/>
      <c r="R104" s="38"/>
    </row>
    <row r="105" spans="1:18">
      <c r="A105" s="11"/>
      <c r="B105" s="38"/>
      <c r="C105" s="38"/>
      <c r="D105" s="38"/>
      <c r="E105" s="38"/>
      <c r="F105" s="38"/>
      <c r="G105" s="38"/>
      <c r="H105" s="38"/>
      <c r="I105" s="38"/>
      <c r="J105" s="38"/>
    </row>
    <row r="106" spans="1:18">
      <c r="A106" s="11"/>
      <c r="B106" s="17"/>
      <c r="C106" s="17"/>
      <c r="D106" s="17"/>
      <c r="E106" s="17"/>
      <c r="F106" s="17"/>
      <c r="G106" s="17"/>
      <c r="H106" s="17"/>
      <c r="I106" s="17"/>
      <c r="J106" s="17"/>
    </row>
    <row r="107" spans="1:18" ht="15.75" thickBot="1">
      <c r="A107" s="11"/>
      <c r="B107" s="116" t="s">
        <v>1100</v>
      </c>
      <c r="C107" s="13"/>
      <c r="D107" s="113">
        <v>41639</v>
      </c>
      <c r="E107" s="113"/>
      <c r="F107" s="113"/>
      <c r="G107" s="13"/>
      <c r="H107" s="113">
        <v>41274</v>
      </c>
      <c r="I107" s="113"/>
      <c r="J107" s="113"/>
    </row>
    <row r="108" spans="1:18">
      <c r="A108" s="11"/>
      <c r="B108" s="40" t="s">
        <v>1101</v>
      </c>
      <c r="C108" s="43"/>
      <c r="D108" s="46" t="s">
        <v>377</v>
      </c>
      <c r="E108" s="91">
        <v>697</v>
      </c>
      <c r="F108" s="44"/>
      <c r="G108" s="43"/>
      <c r="H108" s="46" t="s">
        <v>377</v>
      </c>
      <c r="I108" s="91" t="s">
        <v>388</v>
      </c>
      <c r="J108" s="44"/>
    </row>
    <row r="109" spans="1:18">
      <c r="A109" s="11"/>
      <c r="B109" s="40"/>
      <c r="C109" s="43"/>
      <c r="D109" s="88"/>
      <c r="E109" s="92"/>
      <c r="F109" s="90"/>
      <c r="G109" s="43"/>
      <c r="H109" s="88"/>
      <c r="I109" s="92"/>
      <c r="J109" s="90"/>
    </row>
    <row r="110" spans="1:18">
      <c r="A110" s="11"/>
      <c r="B110" s="25" t="s">
        <v>435</v>
      </c>
      <c r="C110" s="23"/>
      <c r="D110" s="66" t="s">
        <v>388</v>
      </c>
      <c r="E110" s="66"/>
      <c r="F110" s="23"/>
      <c r="G110" s="23"/>
      <c r="H110" s="48">
        <v>80259</v>
      </c>
      <c r="I110" s="48"/>
      <c r="J110" s="23"/>
    </row>
    <row r="111" spans="1:18">
      <c r="A111" s="11"/>
      <c r="B111" s="25"/>
      <c r="C111" s="23"/>
      <c r="D111" s="66"/>
      <c r="E111" s="66"/>
      <c r="F111" s="23"/>
      <c r="G111" s="23"/>
      <c r="H111" s="48"/>
      <c r="I111" s="48"/>
      <c r="J111" s="23"/>
    </row>
    <row r="112" spans="1:18">
      <c r="A112" s="11"/>
      <c r="B112" s="40" t="s">
        <v>606</v>
      </c>
      <c r="C112" s="43"/>
      <c r="D112" s="95" t="s">
        <v>388</v>
      </c>
      <c r="E112" s="95"/>
      <c r="F112" s="43"/>
      <c r="G112" s="43"/>
      <c r="H112" s="95" t="s">
        <v>388</v>
      </c>
      <c r="I112" s="95"/>
      <c r="J112" s="43"/>
    </row>
    <row r="113" spans="1:18">
      <c r="A113" s="11"/>
      <c r="B113" s="40"/>
      <c r="C113" s="43"/>
      <c r="D113" s="95"/>
      <c r="E113" s="95"/>
      <c r="F113" s="43"/>
      <c r="G113" s="43"/>
      <c r="H113" s="95"/>
      <c r="I113" s="95"/>
      <c r="J113" s="43"/>
    </row>
    <row r="114" spans="1:18">
      <c r="A114" s="11"/>
      <c r="B114" s="25" t="s">
        <v>607</v>
      </c>
      <c r="C114" s="23"/>
      <c r="D114" s="48">
        <v>116745</v>
      </c>
      <c r="E114" s="48"/>
      <c r="F114" s="23"/>
      <c r="G114" s="23"/>
      <c r="H114" s="66" t="s">
        <v>388</v>
      </c>
      <c r="I114" s="66"/>
      <c r="J114" s="23"/>
    </row>
    <row r="115" spans="1:18">
      <c r="A115" s="11"/>
      <c r="B115" s="25"/>
      <c r="C115" s="23"/>
      <c r="D115" s="48"/>
      <c r="E115" s="48"/>
      <c r="F115" s="23"/>
      <c r="G115" s="23"/>
      <c r="H115" s="66"/>
      <c r="I115" s="66"/>
      <c r="J115" s="23"/>
    </row>
    <row r="116" spans="1:18">
      <c r="A116" s="11"/>
      <c r="B116" s="40" t="s">
        <v>608</v>
      </c>
      <c r="C116" s="43"/>
      <c r="D116" s="95">
        <v>832</v>
      </c>
      <c r="E116" s="95"/>
      <c r="F116" s="43"/>
      <c r="G116" s="43"/>
      <c r="H116" s="51">
        <v>134590</v>
      </c>
      <c r="I116" s="51"/>
      <c r="J116" s="43"/>
    </row>
    <row r="117" spans="1:18">
      <c r="A117" s="11"/>
      <c r="B117" s="40"/>
      <c r="C117" s="43"/>
      <c r="D117" s="95"/>
      <c r="E117" s="95"/>
      <c r="F117" s="43"/>
      <c r="G117" s="43"/>
      <c r="H117" s="51"/>
      <c r="I117" s="51"/>
      <c r="J117" s="43"/>
    </row>
    <row r="118" spans="1:18">
      <c r="A118" s="11"/>
      <c r="B118" s="25" t="s">
        <v>609</v>
      </c>
      <c r="C118" s="23"/>
      <c r="D118" s="48">
        <v>859074</v>
      </c>
      <c r="E118" s="48"/>
      <c r="F118" s="23"/>
      <c r="G118" s="23"/>
      <c r="H118" s="48">
        <v>1014</v>
      </c>
      <c r="I118" s="48"/>
      <c r="J118" s="23"/>
    </row>
    <row r="119" spans="1:18" ht="15.75" thickBot="1">
      <c r="A119" s="11"/>
      <c r="B119" s="25"/>
      <c r="C119" s="23"/>
      <c r="D119" s="52"/>
      <c r="E119" s="52"/>
      <c r="F119" s="53"/>
      <c r="G119" s="23"/>
      <c r="H119" s="52"/>
      <c r="I119" s="52"/>
      <c r="J119" s="53"/>
    </row>
    <row r="120" spans="1:18">
      <c r="A120" s="11"/>
      <c r="B120" s="40" t="s">
        <v>380</v>
      </c>
      <c r="C120" s="43"/>
      <c r="D120" s="46" t="s">
        <v>377</v>
      </c>
      <c r="E120" s="55">
        <v>977348</v>
      </c>
      <c r="F120" s="44"/>
      <c r="G120" s="43"/>
      <c r="H120" s="46" t="s">
        <v>377</v>
      </c>
      <c r="I120" s="55">
        <v>215863</v>
      </c>
      <c r="J120" s="44"/>
    </row>
    <row r="121" spans="1:18" ht="15.75" thickBot="1">
      <c r="A121" s="11"/>
      <c r="B121" s="40"/>
      <c r="C121" s="43"/>
      <c r="D121" s="54"/>
      <c r="E121" s="56"/>
      <c r="F121" s="57"/>
      <c r="G121" s="43"/>
      <c r="H121" s="54"/>
      <c r="I121" s="56"/>
      <c r="J121" s="57"/>
    </row>
    <row r="122" spans="1:18" ht="15.75" thickTop="1">
      <c r="A122" s="11"/>
      <c r="B122" s="23" t="s">
        <v>417</v>
      </c>
      <c r="C122" s="23"/>
      <c r="D122" s="23"/>
      <c r="E122" s="23"/>
      <c r="F122" s="23"/>
      <c r="G122" s="23"/>
      <c r="H122" s="23"/>
      <c r="I122" s="23"/>
      <c r="J122" s="23"/>
      <c r="K122" s="23"/>
      <c r="L122" s="23"/>
      <c r="M122" s="23"/>
      <c r="N122" s="23"/>
      <c r="O122" s="23"/>
      <c r="P122" s="23"/>
      <c r="Q122" s="23"/>
      <c r="R122" s="23"/>
    </row>
    <row r="123" spans="1:18">
      <c r="A123" s="11"/>
      <c r="B123" s="17"/>
      <c r="C123" s="17"/>
    </row>
    <row r="124" spans="1:18" ht="102">
      <c r="A124" s="11"/>
      <c r="B124" s="18">
        <v>-1</v>
      </c>
      <c r="C124" s="20" t="s">
        <v>1102</v>
      </c>
    </row>
    <row r="125" spans="1:18">
      <c r="A125" s="11"/>
      <c r="B125" s="10"/>
      <c r="C125" s="10"/>
      <c r="D125" s="10"/>
      <c r="E125" s="10"/>
      <c r="F125" s="10"/>
      <c r="G125" s="10"/>
      <c r="H125" s="10"/>
      <c r="I125" s="10"/>
      <c r="J125" s="10"/>
      <c r="K125" s="10"/>
      <c r="L125" s="10"/>
      <c r="M125" s="10"/>
      <c r="N125" s="10"/>
      <c r="O125" s="10"/>
      <c r="P125" s="10"/>
      <c r="Q125" s="10"/>
      <c r="R125" s="10"/>
    </row>
    <row r="126" spans="1:18" ht="25.5" customHeight="1">
      <c r="A126" s="11"/>
      <c r="B126" s="23" t="s">
        <v>1103</v>
      </c>
      <c r="C126" s="23"/>
      <c r="D126" s="23"/>
      <c r="E126" s="23"/>
      <c r="F126" s="23"/>
      <c r="G126" s="23"/>
      <c r="H126" s="23"/>
      <c r="I126" s="23"/>
      <c r="J126" s="23"/>
      <c r="K126" s="23"/>
      <c r="L126" s="23"/>
      <c r="M126" s="23"/>
      <c r="N126" s="23"/>
      <c r="O126" s="23"/>
      <c r="P126" s="23"/>
      <c r="Q126" s="23"/>
      <c r="R126" s="23"/>
    </row>
    <row r="127" spans="1:18">
      <c r="A127" s="11"/>
      <c r="B127" s="10"/>
      <c r="C127" s="10"/>
      <c r="D127" s="10"/>
      <c r="E127" s="10"/>
      <c r="F127" s="10"/>
      <c r="G127" s="10"/>
      <c r="H127" s="10"/>
      <c r="I127" s="10"/>
      <c r="J127" s="10"/>
      <c r="K127" s="10"/>
      <c r="L127" s="10"/>
      <c r="M127" s="10"/>
      <c r="N127" s="10"/>
      <c r="O127" s="10"/>
      <c r="P127" s="10"/>
      <c r="Q127" s="10"/>
      <c r="R127" s="10"/>
    </row>
    <row r="128" spans="1:18" ht="25.5" customHeight="1">
      <c r="A128" s="11"/>
      <c r="B128" s="22" t="s">
        <v>1104</v>
      </c>
      <c r="C128" s="22"/>
      <c r="D128" s="22"/>
      <c r="E128" s="22"/>
      <c r="F128" s="22"/>
      <c r="G128" s="22"/>
      <c r="H128" s="22"/>
      <c r="I128" s="22"/>
      <c r="J128" s="22"/>
      <c r="K128" s="22"/>
      <c r="L128" s="22"/>
      <c r="M128" s="22"/>
      <c r="N128" s="22"/>
      <c r="O128" s="22"/>
      <c r="P128" s="22"/>
      <c r="Q128" s="22"/>
      <c r="R128" s="22"/>
    </row>
    <row r="129" spans="1:18">
      <c r="A129" s="11"/>
      <c r="B129" s="10"/>
      <c r="C129" s="10"/>
      <c r="D129" s="10"/>
      <c r="E129" s="10"/>
      <c r="F129" s="10"/>
      <c r="G129" s="10"/>
      <c r="H129" s="10"/>
      <c r="I129" s="10"/>
      <c r="J129" s="10"/>
      <c r="K129" s="10"/>
      <c r="L129" s="10"/>
      <c r="M129" s="10"/>
      <c r="N129" s="10"/>
      <c r="O129" s="10"/>
      <c r="P129" s="10"/>
      <c r="Q129" s="10"/>
      <c r="R129" s="10"/>
    </row>
    <row r="130" spans="1:18" ht="38.25" customHeight="1">
      <c r="A130" s="11"/>
      <c r="B130" s="23" t="s">
        <v>1105</v>
      </c>
      <c r="C130" s="23"/>
      <c r="D130" s="23"/>
      <c r="E130" s="23"/>
      <c r="F130" s="23"/>
      <c r="G130" s="23"/>
      <c r="H130" s="23"/>
      <c r="I130" s="23"/>
      <c r="J130" s="23"/>
      <c r="K130" s="23"/>
      <c r="L130" s="23"/>
      <c r="M130" s="23"/>
      <c r="N130" s="23"/>
      <c r="O130" s="23"/>
      <c r="P130" s="23"/>
      <c r="Q130" s="23"/>
      <c r="R130" s="23"/>
    </row>
    <row r="131" spans="1:18">
      <c r="A131" s="11"/>
      <c r="B131" s="10"/>
      <c r="C131" s="10"/>
      <c r="D131" s="10"/>
      <c r="E131" s="10"/>
      <c r="F131" s="10"/>
      <c r="G131" s="10"/>
      <c r="H131" s="10"/>
      <c r="I131" s="10"/>
      <c r="J131" s="10"/>
      <c r="K131" s="10"/>
      <c r="L131" s="10"/>
      <c r="M131" s="10"/>
      <c r="N131" s="10"/>
      <c r="O131" s="10"/>
      <c r="P131" s="10"/>
      <c r="Q131" s="10"/>
      <c r="R131" s="10"/>
    </row>
    <row r="132" spans="1:18">
      <c r="A132" s="11"/>
      <c r="B132" s="23" t="s">
        <v>1106</v>
      </c>
      <c r="C132" s="23"/>
      <c r="D132" s="23"/>
      <c r="E132" s="23"/>
      <c r="F132" s="23"/>
      <c r="G132" s="23"/>
      <c r="H132" s="23"/>
      <c r="I132" s="23"/>
      <c r="J132" s="23"/>
      <c r="K132" s="23"/>
      <c r="L132" s="23"/>
      <c r="M132" s="23"/>
      <c r="N132" s="23"/>
      <c r="O132" s="23"/>
      <c r="P132" s="23"/>
      <c r="Q132" s="23"/>
      <c r="R132" s="23"/>
    </row>
    <row r="133" spans="1:18">
      <c r="A133" s="11"/>
      <c r="B133" s="10"/>
      <c r="C133" s="10"/>
      <c r="D133" s="10"/>
      <c r="E133" s="10"/>
      <c r="F133" s="10"/>
      <c r="G133" s="10"/>
      <c r="H133" s="10"/>
      <c r="I133" s="10"/>
      <c r="J133" s="10"/>
      <c r="K133" s="10"/>
      <c r="L133" s="10"/>
      <c r="M133" s="10"/>
      <c r="N133" s="10"/>
      <c r="O133" s="10"/>
      <c r="P133" s="10"/>
      <c r="Q133" s="10"/>
      <c r="R133" s="10"/>
    </row>
    <row r="134" spans="1:18">
      <c r="A134" s="11"/>
      <c r="B134" s="23" t="s">
        <v>1107</v>
      </c>
      <c r="C134" s="23"/>
      <c r="D134" s="23"/>
      <c r="E134" s="23"/>
      <c r="F134" s="23"/>
      <c r="G134" s="23"/>
      <c r="H134" s="23"/>
      <c r="I134" s="23"/>
      <c r="J134" s="23"/>
      <c r="K134" s="23"/>
      <c r="L134" s="23"/>
      <c r="M134" s="23"/>
      <c r="N134" s="23"/>
      <c r="O134" s="23"/>
      <c r="P134" s="23"/>
      <c r="Q134" s="23"/>
      <c r="R134" s="23"/>
    </row>
    <row r="135" spans="1:18">
      <c r="A135" s="11"/>
      <c r="B135" s="10"/>
      <c r="C135" s="10"/>
      <c r="D135" s="10"/>
      <c r="E135" s="10"/>
      <c r="F135" s="10"/>
      <c r="G135" s="10"/>
      <c r="H135" s="10"/>
      <c r="I135" s="10"/>
      <c r="J135" s="10"/>
      <c r="K135" s="10"/>
      <c r="L135" s="10"/>
      <c r="M135" s="10"/>
      <c r="N135" s="10"/>
      <c r="O135" s="10"/>
      <c r="P135" s="10"/>
      <c r="Q135" s="10"/>
      <c r="R135" s="10"/>
    </row>
    <row r="136" spans="1:18" ht="51" customHeight="1">
      <c r="A136" s="11"/>
      <c r="B136" s="22" t="s">
        <v>1108</v>
      </c>
      <c r="C136" s="22"/>
      <c r="D136" s="22"/>
      <c r="E136" s="22"/>
      <c r="F136" s="22"/>
      <c r="G136" s="22"/>
      <c r="H136" s="22"/>
      <c r="I136" s="22"/>
      <c r="J136" s="22"/>
      <c r="K136" s="22"/>
      <c r="L136" s="22"/>
      <c r="M136" s="22"/>
      <c r="N136" s="22"/>
      <c r="O136" s="22"/>
      <c r="P136" s="22"/>
      <c r="Q136" s="22"/>
      <c r="R136" s="22"/>
    </row>
  </sheetData>
  <mergeCells count="315">
    <mergeCell ref="B133:R133"/>
    <mergeCell ref="B134:R134"/>
    <mergeCell ref="B135:R135"/>
    <mergeCell ref="B136:R136"/>
    <mergeCell ref="B127:R127"/>
    <mergeCell ref="B128:R128"/>
    <mergeCell ref="B129:R129"/>
    <mergeCell ref="B130:R130"/>
    <mergeCell ref="B131:R131"/>
    <mergeCell ref="B132:R132"/>
    <mergeCell ref="B102:R102"/>
    <mergeCell ref="B103:R103"/>
    <mergeCell ref="B104:R104"/>
    <mergeCell ref="B122:R122"/>
    <mergeCell ref="B125:R125"/>
    <mergeCell ref="B126:R126"/>
    <mergeCell ref="B86:R86"/>
    <mergeCell ref="B87:R87"/>
    <mergeCell ref="B88:R88"/>
    <mergeCell ref="B89:R89"/>
    <mergeCell ref="B100:R100"/>
    <mergeCell ref="B101:R101"/>
    <mergeCell ref="B80:R80"/>
    <mergeCell ref="B81:R81"/>
    <mergeCell ref="B82:R82"/>
    <mergeCell ref="B83:R83"/>
    <mergeCell ref="B84:R84"/>
    <mergeCell ref="B85:R85"/>
    <mergeCell ref="B66:R66"/>
    <mergeCell ref="B67:R67"/>
    <mergeCell ref="B68:R68"/>
    <mergeCell ref="B69:R69"/>
    <mergeCell ref="B70:R70"/>
    <mergeCell ref="B71:R71"/>
    <mergeCell ref="B18:R18"/>
    <mergeCell ref="B19:R19"/>
    <mergeCell ref="B20:R20"/>
    <mergeCell ref="B63:R63"/>
    <mergeCell ref="B64:R64"/>
    <mergeCell ref="B65:R65"/>
    <mergeCell ref="B6:R6"/>
    <mergeCell ref="B7:R7"/>
    <mergeCell ref="B8:R8"/>
    <mergeCell ref="B11:R11"/>
    <mergeCell ref="B14:R14"/>
    <mergeCell ref="B17:R17"/>
    <mergeCell ref="H120:H121"/>
    <mergeCell ref="I120:I121"/>
    <mergeCell ref="J120:J121"/>
    <mergeCell ref="A1:A2"/>
    <mergeCell ref="B1:R1"/>
    <mergeCell ref="B2:R2"/>
    <mergeCell ref="B3:R3"/>
    <mergeCell ref="A4:A136"/>
    <mergeCell ref="B4:R4"/>
    <mergeCell ref="B5:R5"/>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N98:N99"/>
    <mergeCell ref="B105:J105"/>
    <mergeCell ref="D107:F107"/>
    <mergeCell ref="H107:J107"/>
    <mergeCell ref="B108:B109"/>
    <mergeCell ref="C108:C109"/>
    <mergeCell ref="D108:D109"/>
    <mergeCell ref="E108:E109"/>
    <mergeCell ref="F108:F109"/>
    <mergeCell ref="G108:G109"/>
    <mergeCell ref="H98:H99"/>
    <mergeCell ref="I98:I99"/>
    <mergeCell ref="J98:J99"/>
    <mergeCell ref="K98:K99"/>
    <mergeCell ref="L98:L99"/>
    <mergeCell ref="M98:M99"/>
    <mergeCell ref="N95:N96"/>
    <mergeCell ref="D97:E97"/>
    <mergeCell ref="H97:I97"/>
    <mergeCell ref="L97:M97"/>
    <mergeCell ref="B98:B99"/>
    <mergeCell ref="C98:C99"/>
    <mergeCell ref="D98:D99"/>
    <mergeCell ref="E98:E99"/>
    <mergeCell ref="F98:F99"/>
    <mergeCell ref="G98:G99"/>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0:N90"/>
    <mergeCell ref="D92:F92"/>
    <mergeCell ref="H92:J92"/>
    <mergeCell ref="L92:N92"/>
    <mergeCell ref="B93:B94"/>
    <mergeCell ref="C93:C94"/>
    <mergeCell ref="D93:D94"/>
    <mergeCell ref="E93:E94"/>
    <mergeCell ref="F93:F94"/>
    <mergeCell ref="G93:G94"/>
    <mergeCell ref="N60:N61"/>
    <mergeCell ref="O60:O61"/>
    <mergeCell ref="P60:P61"/>
    <mergeCell ref="Q60:Q61"/>
    <mergeCell ref="R60:R61"/>
    <mergeCell ref="D62:E62"/>
    <mergeCell ref="H62:I62"/>
    <mergeCell ref="L62:M62"/>
    <mergeCell ref="P62:Q62"/>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D57:E57"/>
    <mergeCell ref="H57:I57"/>
    <mergeCell ref="L57:M57"/>
    <mergeCell ref="P57:Q57"/>
    <mergeCell ref="D58:F58"/>
    <mergeCell ref="H58:J58"/>
    <mergeCell ref="L58:N58"/>
    <mergeCell ref="P58:R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8:R48"/>
    <mergeCell ref="D50:J50"/>
    <mergeCell ref="L50:R50"/>
    <mergeCell ref="D51:F51"/>
    <mergeCell ref="H51:J51"/>
    <mergeCell ref="L51:N51"/>
    <mergeCell ref="P51:R51"/>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C25:E25"/>
    <mergeCell ref="G25:I25"/>
    <mergeCell ref="B26:B27"/>
    <mergeCell ref="C26:D27"/>
    <mergeCell ref="E26:E27"/>
    <mergeCell ref="F26:F27"/>
    <mergeCell ref="G26:H27"/>
    <mergeCell ref="I26:I27"/>
    <mergeCell ref="B21:I21"/>
    <mergeCell ref="B23:B24"/>
    <mergeCell ref="C23:E23"/>
    <mergeCell ref="C24:E24"/>
    <mergeCell ref="F23:F24"/>
    <mergeCell ref="G23:I23"/>
    <mergeCell ref="G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3" width="36.5703125" bestFit="1" customWidth="1"/>
    <col min="4" max="4" width="7.28515625" customWidth="1"/>
    <col min="5" max="5" width="29.5703125" customWidth="1"/>
    <col min="6" max="6" width="5.7109375" customWidth="1"/>
    <col min="8" max="8" width="13" customWidth="1"/>
    <col min="9" max="9" width="36.5703125" customWidth="1"/>
    <col min="10" max="10" width="10.140625" customWidth="1"/>
    <col min="12" max="12" width="7.5703125" customWidth="1"/>
    <col min="13" max="13" width="27.140625" customWidth="1"/>
    <col min="14" max="14" width="5.85546875" customWidth="1"/>
    <col min="16" max="16" width="6.28515625" customWidth="1"/>
    <col min="17" max="17" width="19.42578125" customWidth="1"/>
    <col min="18" max="18" width="4.85546875" customWidth="1"/>
    <col min="20" max="20" width="6.5703125" customWidth="1"/>
    <col min="21" max="21" width="27" customWidth="1"/>
    <col min="22" max="22" width="5.140625" customWidth="1"/>
  </cols>
  <sheetData>
    <row r="1" spans="1:22" ht="15" customHeight="1">
      <c r="A1" s="8" t="s">
        <v>16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1109</v>
      </c>
      <c r="B3" s="10" t="s">
        <v>9</v>
      </c>
      <c r="C3" s="10"/>
      <c r="D3" s="10"/>
      <c r="E3" s="10"/>
      <c r="F3" s="10"/>
      <c r="G3" s="10"/>
      <c r="H3" s="10"/>
      <c r="I3" s="10"/>
      <c r="J3" s="10"/>
      <c r="K3" s="10"/>
      <c r="L3" s="10"/>
      <c r="M3" s="10"/>
      <c r="N3" s="10"/>
      <c r="O3" s="10"/>
      <c r="P3" s="10"/>
      <c r="Q3" s="10"/>
      <c r="R3" s="10"/>
      <c r="S3" s="10"/>
      <c r="T3" s="10"/>
      <c r="U3" s="10"/>
      <c r="V3" s="10"/>
    </row>
    <row r="4" spans="1:22" ht="15" customHeight="1">
      <c r="A4" s="11" t="s">
        <v>1110</v>
      </c>
      <c r="B4" s="10" t="s">
        <v>9</v>
      </c>
      <c r="C4" s="10"/>
      <c r="D4" s="10"/>
      <c r="E4" s="10"/>
      <c r="F4" s="10"/>
      <c r="G4" s="10"/>
      <c r="H4" s="10"/>
      <c r="I4" s="10"/>
      <c r="J4" s="10"/>
      <c r="K4" s="10"/>
      <c r="L4" s="10"/>
      <c r="M4" s="10"/>
      <c r="N4" s="10"/>
      <c r="O4" s="10"/>
      <c r="P4" s="10"/>
      <c r="Q4" s="10"/>
      <c r="R4" s="10"/>
      <c r="S4" s="10"/>
      <c r="T4" s="10"/>
      <c r="U4" s="10"/>
      <c r="V4" s="10"/>
    </row>
    <row r="5" spans="1:22">
      <c r="A5" s="11"/>
      <c r="B5" s="77" t="s">
        <v>164</v>
      </c>
      <c r="C5" s="77"/>
      <c r="D5" s="77"/>
      <c r="E5" s="77"/>
      <c r="F5" s="77"/>
      <c r="G5" s="77"/>
      <c r="H5" s="77"/>
      <c r="I5" s="77"/>
      <c r="J5" s="77"/>
      <c r="K5" s="77"/>
      <c r="L5" s="77"/>
      <c r="M5" s="77"/>
      <c r="N5" s="77"/>
      <c r="O5" s="77"/>
      <c r="P5" s="77"/>
      <c r="Q5" s="77"/>
      <c r="R5" s="77"/>
      <c r="S5" s="77"/>
      <c r="T5" s="77"/>
      <c r="U5" s="77"/>
      <c r="V5" s="77"/>
    </row>
    <row r="6" spans="1:22">
      <c r="A6" s="11"/>
      <c r="B6" s="10"/>
      <c r="C6" s="10"/>
      <c r="D6" s="10"/>
      <c r="E6" s="10"/>
      <c r="F6" s="10"/>
      <c r="G6" s="10"/>
      <c r="H6" s="10"/>
      <c r="I6" s="10"/>
      <c r="J6" s="10"/>
      <c r="K6" s="10"/>
      <c r="L6" s="10"/>
      <c r="M6" s="10"/>
      <c r="N6" s="10"/>
      <c r="O6" s="10"/>
      <c r="P6" s="10"/>
      <c r="Q6" s="10"/>
      <c r="R6" s="10"/>
      <c r="S6" s="10"/>
      <c r="T6" s="10"/>
      <c r="U6" s="10"/>
      <c r="V6" s="10"/>
    </row>
    <row r="7" spans="1:22">
      <c r="A7" s="11"/>
      <c r="B7" s="25" t="s">
        <v>1111</v>
      </c>
      <c r="C7" s="25"/>
      <c r="D7" s="25"/>
      <c r="E7" s="25"/>
      <c r="F7" s="25"/>
      <c r="G7" s="25"/>
      <c r="H7" s="25"/>
      <c r="I7" s="25"/>
      <c r="J7" s="25"/>
      <c r="K7" s="25"/>
      <c r="L7" s="25"/>
      <c r="M7" s="25"/>
      <c r="N7" s="25"/>
      <c r="O7" s="25"/>
      <c r="P7" s="25"/>
      <c r="Q7" s="25"/>
      <c r="R7" s="25"/>
      <c r="S7" s="25"/>
      <c r="T7" s="25"/>
      <c r="U7" s="25"/>
      <c r="V7" s="25"/>
    </row>
    <row r="8" spans="1:22">
      <c r="A8" s="11"/>
      <c r="B8" s="162"/>
      <c r="C8" s="162"/>
      <c r="D8" s="162"/>
      <c r="E8" s="162"/>
      <c r="F8" s="162"/>
      <c r="G8" s="162"/>
      <c r="H8" s="162"/>
      <c r="I8" s="162"/>
      <c r="J8" s="162"/>
      <c r="K8" s="162"/>
      <c r="L8" s="162"/>
      <c r="M8" s="162"/>
      <c r="N8" s="162"/>
      <c r="O8" s="162"/>
      <c r="P8" s="162"/>
      <c r="Q8" s="162"/>
      <c r="R8" s="162"/>
      <c r="S8" s="162"/>
      <c r="T8" s="162"/>
      <c r="U8" s="162"/>
      <c r="V8" s="162"/>
    </row>
    <row r="9" spans="1:22">
      <c r="A9" s="11"/>
      <c r="B9" s="38"/>
      <c r="C9" s="38"/>
      <c r="D9" s="38"/>
      <c r="E9" s="38"/>
      <c r="F9" s="38"/>
      <c r="G9" s="38"/>
      <c r="H9" s="38"/>
      <c r="I9" s="38"/>
      <c r="J9" s="38"/>
      <c r="K9" s="38"/>
      <c r="L9" s="38"/>
      <c r="M9" s="38"/>
      <c r="N9" s="38"/>
      <c r="O9" s="38"/>
      <c r="P9" s="38"/>
      <c r="Q9" s="38"/>
      <c r="R9" s="38"/>
      <c r="S9" s="38"/>
      <c r="T9" s="38"/>
      <c r="U9" s="38"/>
      <c r="V9" s="38"/>
    </row>
    <row r="10" spans="1:22">
      <c r="A10" s="11"/>
      <c r="B10" s="17"/>
      <c r="C10" s="17"/>
      <c r="D10" s="17"/>
      <c r="E10" s="17"/>
      <c r="F10" s="17"/>
      <c r="G10" s="17"/>
      <c r="H10" s="17"/>
      <c r="I10" s="17"/>
      <c r="J10" s="17"/>
      <c r="K10" s="17"/>
      <c r="L10" s="17"/>
      <c r="M10" s="17"/>
      <c r="N10" s="17"/>
      <c r="O10" s="17"/>
      <c r="P10" s="17"/>
      <c r="Q10" s="17"/>
      <c r="R10" s="17"/>
      <c r="S10" s="17"/>
      <c r="T10" s="17"/>
      <c r="U10" s="17"/>
      <c r="V10" s="17"/>
    </row>
    <row r="11" spans="1:22" ht="22.5" customHeight="1" thickBot="1">
      <c r="A11" s="11"/>
      <c r="B11" s="13"/>
      <c r="C11" s="13"/>
      <c r="D11" s="81" t="s">
        <v>1112</v>
      </c>
      <c r="E11" s="81"/>
      <c r="F11" s="81"/>
      <c r="G11" s="13"/>
      <c r="H11" s="81" t="s">
        <v>1113</v>
      </c>
      <c r="I11" s="81"/>
      <c r="J11" s="81"/>
      <c r="K11" s="13"/>
      <c r="L11" s="81" t="s">
        <v>1114</v>
      </c>
      <c r="M11" s="81"/>
      <c r="N11" s="81"/>
      <c r="O11" s="13"/>
      <c r="P11" s="81" t="s">
        <v>1115</v>
      </c>
      <c r="Q11" s="81"/>
      <c r="R11" s="81"/>
      <c r="S11" s="13"/>
      <c r="T11" s="81" t="s">
        <v>1116</v>
      </c>
      <c r="U11" s="81"/>
      <c r="V11" s="81"/>
    </row>
    <row r="12" spans="1:22">
      <c r="A12" s="11"/>
      <c r="B12" s="139" t="s">
        <v>1117</v>
      </c>
      <c r="C12" s="33"/>
      <c r="D12" s="37" t="s">
        <v>377</v>
      </c>
      <c r="E12" s="80" t="s">
        <v>1118</v>
      </c>
      <c r="F12" s="37" t="s">
        <v>385</v>
      </c>
      <c r="G12" s="33"/>
      <c r="H12" s="37" t="s">
        <v>377</v>
      </c>
      <c r="I12" s="80" t="s">
        <v>1119</v>
      </c>
      <c r="J12" s="37" t="s">
        <v>385</v>
      </c>
      <c r="K12" s="33"/>
      <c r="L12" s="37" t="s">
        <v>377</v>
      </c>
      <c r="M12" s="80" t="s">
        <v>1120</v>
      </c>
      <c r="N12" s="37" t="s">
        <v>385</v>
      </c>
      <c r="O12" s="33"/>
      <c r="P12" s="37" t="s">
        <v>377</v>
      </c>
      <c r="Q12" s="80" t="s">
        <v>1121</v>
      </c>
      <c r="R12" s="37" t="s">
        <v>385</v>
      </c>
      <c r="S12" s="33"/>
      <c r="T12" s="37" t="s">
        <v>377</v>
      </c>
      <c r="U12" s="80" t="s">
        <v>1122</v>
      </c>
      <c r="V12" s="37" t="s">
        <v>385</v>
      </c>
    </row>
    <row r="13" spans="1:22" ht="24.75">
      <c r="A13" s="11"/>
      <c r="B13" s="117" t="s">
        <v>1123</v>
      </c>
      <c r="C13" s="13"/>
      <c r="D13" s="23"/>
      <c r="E13" s="23"/>
      <c r="F13" s="23"/>
      <c r="G13" s="13"/>
      <c r="H13" s="23"/>
      <c r="I13" s="23"/>
      <c r="J13" s="23"/>
      <c r="K13" s="13"/>
      <c r="L13" s="23"/>
      <c r="M13" s="23"/>
      <c r="N13" s="23"/>
      <c r="O13" s="13"/>
      <c r="P13" s="23"/>
      <c r="Q13" s="23"/>
      <c r="R13" s="23"/>
      <c r="S13" s="13"/>
      <c r="T13" s="23"/>
      <c r="U13" s="23"/>
      <c r="V13" s="23"/>
    </row>
    <row r="14" spans="1:22">
      <c r="A14" s="11"/>
      <c r="B14" s="208" t="s">
        <v>1124</v>
      </c>
      <c r="C14" s="43"/>
      <c r="D14" s="95" t="s">
        <v>1125</v>
      </c>
      <c r="E14" s="95"/>
      <c r="F14" s="40" t="s">
        <v>385</v>
      </c>
      <c r="G14" s="43"/>
      <c r="H14" s="95" t="s">
        <v>388</v>
      </c>
      <c r="I14" s="95"/>
      <c r="J14" s="43"/>
      <c r="K14" s="43"/>
      <c r="L14" s="95" t="s">
        <v>1126</v>
      </c>
      <c r="M14" s="95"/>
      <c r="N14" s="40" t="s">
        <v>385</v>
      </c>
      <c r="O14" s="43"/>
      <c r="P14" s="95" t="s">
        <v>388</v>
      </c>
      <c r="Q14" s="95"/>
      <c r="R14" s="43"/>
      <c r="S14" s="43"/>
      <c r="T14" s="95" t="s">
        <v>1127</v>
      </c>
      <c r="U14" s="95"/>
      <c r="V14" s="40" t="s">
        <v>385</v>
      </c>
    </row>
    <row r="15" spans="1:22">
      <c r="A15" s="11"/>
      <c r="B15" s="208"/>
      <c r="C15" s="43"/>
      <c r="D15" s="95"/>
      <c r="E15" s="95"/>
      <c r="F15" s="40"/>
      <c r="G15" s="43"/>
      <c r="H15" s="95"/>
      <c r="I15" s="95"/>
      <c r="J15" s="43"/>
      <c r="K15" s="43"/>
      <c r="L15" s="95"/>
      <c r="M15" s="95"/>
      <c r="N15" s="40"/>
      <c r="O15" s="43"/>
      <c r="P15" s="95"/>
      <c r="Q15" s="95"/>
      <c r="R15" s="43"/>
      <c r="S15" s="43"/>
      <c r="T15" s="95"/>
      <c r="U15" s="95"/>
      <c r="V15" s="40"/>
    </row>
    <row r="16" spans="1:22">
      <c r="A16" s="11"/>
      <c r="B16" s="209" t="s">
        <v>1128</v>
      </c>
      <c r="C16" s="23"/>
      <c r="D16" s="210" t="s">
        <v>388</v>
      </c>
      <c r="E16" s="210"/>
      <c r="F16" s="23"/>
      <c r="G16" s="23"/>
      <c r="H16" s="66" t="s">
        <v>1129</v>
      </c>
      <c r="I16" s="66"/>
      <c r="J16" s="25" t="s">
        <v>385</v>
      </c>
      <c r="K16" s="23"/>
      <c r="L16" s="66" t="s">
        <v>388</v>
      </c>
      <c r="M16" s="66"/>
      <c r="N16" s="23"/>
      <c r="O16" s="23"/>
      <c r="P16" s="66" t="s">
        <v>388</v>
      </c>
      <c r="Q16" s="66"/>
      <c r="R16" s="23"/>
      <c r="S16" s="23"/>
      <c r="T16" s="66" t="s">
        <v>1129</v>
      </c>
      <c r="U16" s="66"/>
      <c r="V16" s="25" t="s">
        <v>385</v>
      </c>
    </row>
    <row r="17" spans="1:22">
      <c r="A17" s="11"/>
      <c r="B17" s="209"/>
      <c r="C17" s="23"/>
      <c r="D17" s="210"/>
      <c r="E17" s="210"/>
      <c r="F17" s="23"/>
      <c r="G17" s="23"/>
      <c r="H17" s="66"/>
      <c r="I17" s="66"/>
      <c r="J17" s="25"/>
      <c r="K17" s="23"/>
      <c r="L17" s="66"/>
      <c r="M17" s="66"/>
      <c r="N17" s="23"/>
      <c r="O17" s="23"/>
      <c r="P17" s="66"/>
      <c r="Q17" s="66"/>
      <c r="R17" s="23"/>
      <c r="S17" s="23"/>
      <c r="T17" s="66"/>
      <c r="U17" s="66"/>
      <c r="V17" s="25"/>
    </row>
    <row r="18" spans="1:22">
      <c r="A18" s="11"/>
      <c r="B18" s="208" t="s">
        <v>1130</v>
      </c>
      <c r="C18" s="43"/>
      <c r="D18" s="95" t="s">
        <v>388</v>
      </c>
      <c r="E18" s="95"/>
      <c r="F18" s="43"/>
      <c r="G18" s="43"/>
      <c r="H18" s="51">
        <v>146509</v>
      </c>
      <c r="I18" s="51"/>
      <c r="J18" s="43"/>
      <c r="K18" s="43"/>
      <c r="L18" s="95" t="s">
        <v>388</v>
      </c>
      <c r="M18" s="95"/>
      <c r="N18" s="43"/>
      <c r="O18" s="43"/>
      <c r="P18" s="95" t="s">
        <v>388</v>
      </c>
      <c r="Q18" s="95"/>
      <c r="R18" s="43"/>
      <c r="S18" s="43"/>
      <c r="T18" s="51">
        <v>146509</v>
      </c>
      <c r="U18" s="51"/>
      <c r="V18" s="43"/>
    </row>
    <row r="19" spans="1:22">
      <c r="A19" s="11"/>
      <c r="B19" s="208"/>
      <c r="C19" s="43"/>
      <c r="D19" s="95"/>
      <c r="E19" s="95"/>
      <c r="F19" s="43"/>
      <c r="G19" s="43"/>
      <c r="H19" s="51"/>
      <c r="I19" s="51"/>
      <c r="J19" s="43"/>
      <c r="K19" s="43"/>
      <c r="L19" s="95"/>
      <c r="M19" s="95"/>
      <c r="N19" s="43"/>
      <c r="O19" s="43"/>
      <c r="P19" s="95"/>
      <c r="Q19" s="95"/>
      <c r="R19" s="43"/>
      <c r="S19" s="43"/>
      <c r="T19" s="51"/>
      <c r="U19" s="51"/>
      <c r="V19" s="43"/>
    </row>
    <row r="20" spans="1:22">
      <c r="A20" s="11"/>
      <c r="B20" s="207" t="s">
        <v>1131</v>
      </c>
      <c r="C20" s="13"/>
      <c r="D20" s="23"/>
      <c r="E20" s="23"/>
      <c r="F20" s="23"/>
      <c r="G20" s="13"/>
      <c r="H20" s="23"/>
      <c r="I20" s="23"/>
      <c r="J20" s="23"/>
      <c r="K20" s="13"/>
      <c r="L20" s="23"/>
      <c r="M20" s="23"/>
      <c r="N20" s="23"/>
      <c r="O20" s="13"/>
      <c r="P20" s="66" t="s">
        <v>1132</v>
      </c>
      <c r="Q20" s="66"/>
      <c r="R20" s="16" t="s">
        <v>385</v>
      </c>
      <c r="S20" s="13"/>
      <c r="T20" s="66" t="s">
        <v>1132</v>
      </c>
      <c r="U20" s="66"/>
      <c r="V20" s="16" t="s">
        <v>385</v>
      </c>
    </row>
    <row r="21" spans="1:22" ht="24.75">
      <c r="A21" s="11"/>
      <c r="B21" s="139" t="s">
        <v>1133</v>
      </c>
      <c r="C21" s="33"/>
      <c r="D21" s="43"/>
      <c r="E21" s="43"/>
      <c r="F21" s="43"/>
      <c r="G21" s="33"/>
      <c r="H21" s="43"/>
      <c r="I21" s="43"/>
      <c r="J21" s="43"/>
      <c r="K21" s="33"/>
      <c r="L21" s="43"/>
      <c r="M21" s="43"/>
      <c r="N21" s="43"/>
      <c r="O21" s="33"/>
      <c r="P21" s="43"/>
      <c r="Q21" s="43"/>
      <c r="R21" s="43"/>
      <c r="S21" s="33"/>
      <c r="T21" s="43"/>
      <c r="U21" s="43"/>
      <c r="V21" s="43"/>
    </row>
    <row r="22" spans="1:22">
      <c r="A22" s="11"/>
      <c r="B22" s="209" t="s">
        <v>1134</v>
      </c>
      <c r="C22" s="23"/>
      <c r="D22" s="66" t="s">
        <v>1135</v>
      </c>
      <c r="E22" s="66"/>
      <c r="F22" s="25" t="s">
        <v>385</v>
      </c>
      <c r="G22" s="23"/>
      <c r="H22" s="66" t="s">
        <v>388</v>
      </c>
      <c r="I22" s="66"/>
      <c r="J22" s="23"/>
      <c r="K22" s="23"/>
      <c r="L22" s="66" t="s">
        <v>388</v>
      </c>
      <c r="M22" s="66"/>
      <c r="N22" s="23"/>
      <c r="O22" s="23"/>
      <c r="P22" s="66" t="s">
        <v>388</v>
      </c>
      <c r="Q22" s="66"/>
      <c r="R22" s="23"/>
      <c r="S22" s="23"/>
      <c r="T22" s="66" t="s">
        <v>1135</v>
      </c>
      <c r="U22" s="66"/>
      <c r="V22" s="25" t="s">
        <v>385</v>
      </c>
    </row>
    <row r="23" spans="1:22">
      <c r="A23" s="11"/>
      <c r="B23" s="209"/>
      <c r="C23" s="23"/>
      <c r="D23" s="66"/>
      <c r="E23" s="66"/>
      <c r="F23" s="25"/>
      <c r="G23" s="23"/>
      <c r="H23" s="66"/>
      <c r="I23" s="66"/>
      <c r="J23" s="23"/>
      <c r="K23" s="23"/>
      <c r="L23" s="66"/>
      <c r="M23" s="66"/>
      <c r="N23" s="23"/>
      <c r="O23" s="23"/>
      <c r="P23" s="66"/>
      <c r="Q23" s="66"/>
      <c r="R23" s="23"/>
      <c r="S23" s="23"/>
      <c r="T23" s="66"/>
      <c r="U23" s="66"/>
      <c r="V23" s="25"/>
    </row>
    <row r="24" spans="1:22">
      <c r="A24" s="11"/>
      <c r="B24" s="208" t="s">
        <v>1136</v>
      </c>
      <c r="C24" s="43"/>
      <c r="D24" s="95" t="s">
        <v>388</v>
      </c>
      <c r="E24" s="95"/>
      <c r="F24" s="43"/>
      <c r="G24" s="43"/>
      <c r="H24" s="51">
        <v>60333</v>
      </c>
      <c r="I24" s="51"/>
      <c r="J24" s="43"/>
      <c r="K24" s="43"/>
      <c r="L24" s="95" t="s">
        <v>388</v>
      </c>
      <c r="M24" s="95"/>
      <c r="N24" s="43"/>
      <c r="O24" s="43"/>
      <c r="P24" s="95" t="s">
        <v>388</v>
      </c>
      <c r="Q24" s="95"/>
      <c r="R24" s="43"/>
      <c r="S24" s="43"/>
      <c r="T24" s="51">
        <v>60333</v>
      </c>
      <c r="U24" s="51"/>
      <c r="V24" s="43"/>
    </row>
    <row r="25" spans="1:22">
      <c r="A25" s="11"/>
      <c r="B25" s="208"/>
      <c r="C25" s="43"/>
      <c r="D25" s="95"/>
      <c r="E25" s="95"/>
      <c r="F25" s="43"/>
      <c r="G25" s="43"/>
      <c r="H25" s="51"/>
      <c r="I25" s="51"/>
      <c r="J25" s="43"/>
      <c r="K25" s="43"/>
      <c r="L25" s="95"/>
      <c r="M25" s="95"/>
      <c r="N25" s="43"/>
      <c r="O25" s="43"/>
      <c r="P25" s="95"/>
      <c r="Q25" s="95"/>
      <c r="R25" s="43"/>
      <c r="S25" s="43"/>
      <c r="T25" s="51"/>
      <c r="U25" s="51"/>
      <c r="V25" s="43"/>
    </row>
    <row r="26" spans="1:22">
      <c r="A26" s="11"/>
      <c r="B26" s="209" t="s">
        <v>1137</v>
      </c>
      <c r="C26" s="23"/>
      <c r="D26" s="66" t="s">
        <v>388</v>
      </c>
      <c r="E26" s="66"/>
      <c r="F26" s="23"/>
      <c r="G26" s="23"/>
      <c r="H26" s="66" t="s">
        <v>388</v>
      </c>
      <c r="I26" s="66"/>
      <c r="J26" s="23"/>
      <c r="K26" s="23"/>
      <c r="L26" s="66">
        <v>14</v>
      </c>
      <c r="M26" s="66"/>
      <c r="N26" s="23"/>
      <c r="O26" s="23"/>
      <c r="P26" s="66" t="s">
        <v>388</v>
      </c>
      <c r="Q26" s="66"/>
      <c r="R26" s="23"/>
      <c r="S26" s="23"/>
      <c r="T26" s="66">
        <v>14</v>
      </c>
      <c r="U26" s="66"/>
      <c r="V26" s="23"/>
    </row>
    <row r="27" spans="1:22">
      <c r="A27" s="11"/>
      <c r="B27" s="209"/>
      <c r="C27" s="23"/>
      <c r="D27" s="66"/>
      <c r="E27" s="66"/>
      <c r="F27" s="23"/>
      <c r="G27" s="23"/>
      <c r="H27" s="66"/>
      <c r="I27" s="66"/>
      <c r="J27" s="23"/>
      <c r="K27" s="23"/>
      <c r="L27" s="66"/>
      <c r="M27" s="66"/>
      <c r="N27" s="23"/>
      <c r="O27" s="23"/>
      <c r="P27" s="66"/>
      <c r="Q27" s="66"/>
      <c r="R27" s="23"/>
      <c r="S27" s="23"/>
      <c r="T27" s="66"/>
      <c r="U27" s="66"/>
      <c r="V27" s="23"/>
    </row>
    <row r="28" spans="1:22">
      <c r="A28" s="11"/>
      <c r="B28" s="208" t="s">
        <v>1138</v>
      </c>
      <c r="C28" s="43"/>
      <c r="D28" s="95" t="s">
        <v>388</v>
      </c>
      <c r="E28" s="95"/>
      <c r="F28" s="43"/>
      <c r="G28" s="43"/>
      <c r="H28" s="95" t="s">
        <v>388</v>
      </c>
      <c r="I28" s="95"/>
      <c r="J28" s="43"/>
      <c r="K28" s="43"/>
      <c r="L28" s="95" t="s">
        <v>388</v>
      </c>
      <c r="M28" s="95"/>
      <c r="N28" s="43"/>
      <c r="O28" s="43"/>
      <c r="P28" s="95">
        <v>142</v>
      </c>
      <c r="Q28" s="95"/>
      <c r="R28" s="43"/>
      <c r="S28" s="43"/>
      <c r="T28" s="95">
        <v>142</v>
      </c>
      <c r="U28" s="95"/>
      <c r="V28" s="43"/>
    </row>
    <row r="29" spans="1:22" ht="15.75" thickBot="1">
      <c r="A29" s="11"/>
      <c r="B29" s="208"/>
      <c r="C29" s="43"/>
      <c r="D29" s="96"/>
      <c r="E29" s="96"/>
      <c r="F29" s="94"/>
      <c r="G29" s="43"/>
      <c r="H29" s="96"/>
      <c r="I29" s="96"/>
      <c r="J29" s="94"/>
      <c r="K29" s="43"/>
      <c r="L29" s="96"/>
      <c r="M29" s="96"/>
      <c r="N29" s="94"/>
      <c r="O29" s="43"/>
      <c r="P29" s="96"/>
      <c r="Q29" s="96"/>
      <c r="R29" s="94"/>
      <c r="S29" s="43"/>
      <c r="T29" s="96"/>
      <c r="U29" s="96"/>
      <c r="V29" s="94"/>
    </row>
    <row r="30" spans="1:22">
      <c r="A30" s="11"/>
      <c r="B30" s="142" t="s">
        <v>1139</v>
      </c>
      <c r="C30" s="23"/>
      <c r="D30" s="99" t="s">
        <v>1140</v>
      </c>
      <c r="E30" s="99"/>
      <c r="F30" s="100" t="s">
        <v>385</v>
      </c>
      <c r="G30" s="23"/>
      <c r="H30" s="98">
        <v>170532</v>
      </c>
      <c r="I30" s="98"/>
      <c r="J30" s="61"/>
      <c r="K30" s="23"/>
      <c r="L30" s="99" t="s">
        <v>1141</v>
      </c>
      <c r="M30" s="99"/>
      <c r="N30" s="100" t="s">
        <v>385</v>
      </c>
      <c r="O30" s="23"/>
      <c r="P30" s="99" t="s">
        <v>1142</v>
      </c>
      <c r="Q30" s="99"/>
      <c r="R30" s="100" t="s">
        <v>385</v>
      </c>
      <c r="S30" s="23"/>
      <c r="T30" s="98">
        <v>103700</v>
      </c>
      <c r="U30" s="98"/>
      <c r="V30" s="61"/>
    </row>
    <row r="31" spans="1:22" ht="15.75" thickBot="1">
      <c r="A31" s="11"/>
      <c r="B31" s="142"/>
      <c r="C31" s="23"/>
      <c r="D31" s="67"/>
      <c r="E31" s="67"/>
      <c r="F31" s="68"/>
      <c r="G31" s="23"/>
      <c r="H31" s="52"/>
      <c r="I31" s="52"/>
      <c r="J31" s="53"/>
      <c r="K31" s="23"/>
      <c r="L31" s="67"/>
      <c r="M31" s="67"/>
      <c r="N31" s="68"/>
      <c r="O31" s="23"/>
      <c r="P31" s="67"/>
      <c r="Q31" s="67"/>
      <c r="R31" s="68"/>
      <c r="S31" s="23"/>
      <c r="T31" s="52"/>
      <c r="U31" s="52"/>
      <c r="V31" s="53"/>
    </row>
    <row r="32" spans="1:22">
      <c r="A32" s="11"/>
      <c r="B32" s="139" t="s">
        <v>1143</v>
      </c>
      <c r="C32" s="33"/>
      <c r="D32" s="91" t="s">
        <v>1144</v>
      </c>
      <c r="E32" s="91"/>
      <c r="F32" s="32" t="s">
        <v>385</v>
      </c>
      <c r="G32" s="33"/>
      <c r="H32" s="91" t="s">
        <v>1145</v>
      </c>
      <c r="I32" s="91"/>
      <c r="J32" s="32" t="s">
        <v>385</v>
      </c>
      <c r="K32" s="33"/>
      <c r="L32" s="91" t="s">
        <v>1146</v>
      </c>
      <c r="M32" s="91"/>
      <c r="N32" s="32" t="s">
        <v>385</v>
      </c>
      <c r="O32" s="33"/>
      <c r="P32" s="91" t="s">
        <v>1147</v>
      </c>
      <c r="Q32" s="91"/>
      <c r="R32" s="32" t="s">
        <v>385</v>
      </c>
      <c r="S32" s="33"/>
      <c r="T32" s="91" t="s">
        <v>1148</v>
      </c>
      <c r="U32" s="91"/>
      <c r="V32" s="32" t="s">
        <v>385</v>
      </c>
    </row>
    <row r="33" spans="1:22" ht="24.75">
      <c r="A33" s="11"/>
      <c r="B33" s="117" t="s">
        <v>1149</v>
      </c>
      <c r="C33" s="13"/>
      <c r="D33" s="23"/>
      <c r="E33" s="23"/>
      <c r="F33" s="23"/>
      <c r="G33" s="13"/>
      <c r="H33" s="23"/>
      <c r="I33" s="23"/>
      <c r="J33" s="23"/>
      <c r="K33" s="13"/>
      <c r="L33" s="23"/>
      <c r="M33" s="23"/>
      <c r="N33" s="23"/>
      <c r="O33" s="13"/>
      <c r="P33" s="23"/>
      <c r="Q33" s="23"/>
      <c r="R33" s="23"/>
      <c r="S33" s="13"/>
      <c r="T33" s="23"/>
      <c r="U33" s="23"/>
      <c r="V33" s="23"/>
    </row>
    <row r="34" spans="1:22">
      <c r="A34" s="11"/>
      <c r="B34" s="208" t="s">
        <v>1150</v>
      </c>
      <c r="C34" s="43"/>
      <c r="D34" s="51">
        <v>25917</v>
      </c>
      <c r="E34" s="51"/>
      <c r="F34" s="43"/>
      <c r="G34" s="43"/>
      <c r="H34" s="95" t="s">
        <v>388</v>
      </c>
      <c r="I34" s="95"/>
      <c r="J34" s="43"/>
      <c r="K34" s="43"/>
      <c r="L34" s="95" t="s">
        <v>1151</v>
      </c>
      <c r="M34" s="95"/>
      <c r="N34" s="40" t="s">
        <v>385</v>
      </c>
      <c r="O34" s="43"/>
      <c r="P34" s="95" t="s">
        <v>388</v>
      </c>
      <c r="Q34" s="95"/>
      <c r="R34" s="43"/>
      <c r="S34" s="43"/>
      <c r="T34" s="95" t="s">
        <v>1152</v>
      </c>
      <c r="U34" s="95"/>
      <c r="V34" s="40" t="s">
        <v>385</v>
      </c>
    </row>
    <row r="35" spans="1:22">
      <c r="A35" s="11"/>
      <c r="B35" s="208"/>
      <c r="C35" s="43"/>
      <c r="D35" s="51"/>
      <c r="E35" s="51"/>
      <c r="F35" s="43"/>
      <c r="G35" s="43"/>
      <c r="H35" s="95"/>
      <c r="I35" s="95"/>
      <c r="J35" s="43"/>
      <c r="K35" s="43"/>
      <c r="L35" s="95"/>
      <c r="M35" s="95"/>
      <c r="N35" s="40"/>
      <c r="O35" s="43"/>
      <c r="P35" s="95"/>
      <c r="Q35" s="95"/>
      <c r="R35" s="43"/>
      <c r="S35" s="43"/>
      <c r="T35" s="95"/>
      <c r="U35" s="95"/>
      <c r="V35" s="40"/>
    </row>
    <row r="36" spans="1:22">
      <c r="A36" s="11"/>
      <c r="B36" s="209" t="s">
        <v>1128</v>
      </c>
      <c r="C36" s="23"/>
      <c r="D36" s="210" t="s">
        <v>388</v>
      </c>
      <c r="E36" s="210"/>
      <c r="F36" s="23"/>
      <c r="G36" s="23"/>
      <c r="H36" s="66" t="s">
        <v>1153</v>
      </c>
      <c r="I36" s="66"/>
      <c r="J36" s="25" t="s">
        <v>385</v>
      </c>
      <c r="K36" s="23"/>
      <c r="L36" s="66" t="s">
        <v>388</v>
      </c>
      <c r="M36" s="66"/>
      <c r="N36" s="23"/>
      <c r="O36" s="23"/>
      <c r="P36" s="66" t="s">
        <v>388</v>
      </c>
      <c r="Q36" s="66"/>
      <c r="R36" s="23"/>
      <c r="S36" s="23"/>
      <c r="T36" s="66" t="s">
        <v>1153</v>
      </c>
      <c r="U36" s="66"/>
      <c r="V36" s="25" t="s">
        <v>385</v>
      </c>
    </row>
    <row r="37" spans="1:22">
      <c r="A37" s="11"/>
      <c r="B37" s="209"/>
      <c r="C37" s="23"/>
      <c r="D37" s="210"/>
      <c r="E37" s="210"/>
      <c r="F37" s="23"/>
      <c r="G37" s="23"/>
      <c r="H37" s="66"/>
      <c r="I37" s="66"/>
      <c r="J37" s="25"/>
      <c r="K37" s="23"/>
      <c r="L37" s="66"/>
      <c r="M37" s="66"/>
      <c r="N37" s="23"/>
      <c r="O37" s="23"/>
      <c r="P37" s="66"/>
      <c r="Q37" s="66"/>
      <c r="R37" s="23"/>
      <c r="S37" s="23"/>
      <c r="T37" s="66"/>
      <c r="U37" s="66"/>
      <c r="V37" s="25"/>
    </row>
    <row r="38" spans="1:22">
      <c r="A38" s="11"/>
      <c r="B38" s="208" t="s">
        <v>1130</v>
      </c>
      <c r="C38" s="43"/>
      <c r="D38" s="95" t="s">
        <v>388</v>
      </c>
      <c r="E38" s="95"/>
      <c r="F38" s="43"/>
      <c r="G38" s="43"/>
      <c r="H38" s="51">
        <v>72931</v>
      </c>
      <c r="I38" s="51"/>
      <c r="J38" s="43"/>
      <c r="K38" s="43"/>
      <c r="L38" s="95" t="s">
        <v>388</v>
      </c>
      <c r="M38" s="95"/>
      <c r="N38" s="43"/>
      <c r="O38" s="43"/>
      <c r="P38" s="95" t="s">
        <v>388</v>
      </c>
      <c r="Q38" s="95"/>
      <c r="R38" s="43"/>
      <c r="S38" s="43"/>
      <c r="T38" s="51">
        <v>72931</v>
      </c>
      <c r="U38" s="51"/>
      <c r="V38" s="43"/>
    </row>
    <row r="39" spans="1:22">
      <c r="A39" s="11"/>
      <c r="B39" s="208"/>
      <c r="C39" s="43"/>
      <c r="D39" s="95"/>
      <c r="E39" s="95"/>
      <c r="F39" s="43"/>
      <c r="G39" s="43"/>
      <c r="H39" s="51"/>
      <c r="I39" s="51"/>
      <c r="J39" s="43"/>
      <c r="K39" s="43"/>
      <c r="L39" s="95"/>
      <c r="M39" s="95"/>
      <c r="N39" s="43"/>
      <c r="O39" s="43"/>
      <c r="P39" s="95"/>
      <c r="Q39" s="95"/>
      <c r="R39" s="43"/>
      <c r="S39" s="43"/>
      <c r="T39" s="51"/>
      <c r="U39" s="51"/>
      <c r="V39" s="43"/>
    </row>
    <row r="40" spans="1:22">
      <c r="A40" s="11"/>
      <c r="B40" s="207" t="s">
        <v>1131</v>
      </c>
      <c r="C40" s="13"/>
      <c r="D40" s="23"/>
      <c r="E40" s="23"/>
      <c r="F40" s="23"/>
      <c r="G40" s="13"/>
      <c r="H40" s="23"/>
      <c r="I40" s="23"/>
      <c r="J40" s="23"/>
      <c r="K40" s="13"/>
      <c r="L40" s="23"/>
      <c r="M40" s="23"/>
      <c r="N40" s="23"/>
      <c r="O40" s="13"/>
      <c r="P40" s="66" t="s">
        <v>1154</v>
      </c>
      <c r="Q40" s="66"/>
      <c r="R40" s="16" t="s">
        <v>385</v>
      </c>
      <c r="S40" s="13"/>
      <c r="T40" s="66" t="s">
        <v>1154</v>
      </c>
      <c r="U40" s="66"/>
      <c r="V40" s="16" t="s">
        <v>385</v>
      </c>
    </row>
    <row r="41" spans="1:22" ht="24.75">
      <c r="A41" s="11"/>
      <c r="B41" s="139" t="s">
        <v>1133</v>
      </c>
      <c r="C41" s="33"/>
      <c r="D41" s="43"/>
      <c r="E41" s="43"/>
      <c r="F41" s="43"/>
      <c r="G41" s="33"/>
      <c r="H41" s="43"/>
      <c r="I41" s="43"/>
      <c r="J41" s="43"/>
      <c r="K41" s="33"/>
      <c r="L41" s="43"/>
      <c r="M41" s="43"/>
      <c r="N41" s="43"/>
      <c r="O41" s="33"/>
      <c r="P41" s="43"/>
      <c r="Q41" s="43"/>
      <c r="R41" s="43"/>
      <c r="S41" s="33"/>
      <c r="T41" s="43"/>
      <c r="U41" s="43"/>
      <c r="V41" s="43"/>
    </row>
    <row r="42" spans="1:22">
      <c r="A42" s="11"/>
      <c r="B42" s="209" t="s">
        <v>1136</v>
      </c>
      <c r="C42" s="23"/>
      <c r="D42" s="66" t="s">
        <v>388</v>
      </c>
      <c r="E42" s="66"/>
      <c r="F42" s="23"/>
      <c r="G42" s="23"/>
      <c r="H42" s="48">
        <v>3821</v>
      </c>
      <c r="I42" s="48"/>
      <c r="J42" s="23"/>
      <c r="K42" s="23"/>
      <c r="L42" s="66" t="s">
        <v>388</v>
      </c>
      <c r="M42" s="66"/>
      <c r="N42" s="23"/>
      <c r="O42" s="23"/>
      <c r="P42" s="66" t="s">
        <v>388</v>
      </c>
      <c r="Q42" s="66"/>
      <c r="R42" s="23"/>
      <c r="S42" s="23"/>
      <c r="T42" s="48">
        <v>3821</v>
      </c>
      <c r="U42" s="48"/>
      <c r="V42" s="23"/>
    </row>
    <row r="43" spans="1:22">
      <c r="A43" s="11"/>
      <c r="B43" s="209"/>
      <c r="C43" s="23"/>
      <c r="D43" s="66"/>
      <c r="E43" s="66"/>
      <c r="F43" s="23"/>
      <c r="G43" s="23"/>
      <c r="H43" s="48"/>
      <c r="I43" s="48"/>
      <c r="J43" s="23"/>
      <c r="K43" s="23"/>
      <c r="L43" s="66"/>
      <c r="M43" s="66"/>
      <c r="N43" s="23"/>
      <c r="O43" s="23"/>
      <c r="P43" s="66"/>
      <c r="Q43" s="66"/>
      <c r="R43" s="23"/>
      <c r="S43" s="23"/>
      <c r="T43" s="48"/>
      <c r="U43" s="48"/>
      <c r="V43" s="23"/>
    </row>
    <row r="44" spans="1:22">
      <c r="A44" s="11"/>
      <c r="B44" s="208" t="s">
        <v>1137</v>
      </c>
      <c r="C44" s="43"/>
      <c r="D44" s="95" t="s">
        <v>388</v>
      </c>
      <c r="E44" s="95"/>
      <c r="F44" s="43"/>
      <c r="G44" s="43"/>
      <c r="H44" s="95" t="s">
        <v>388</v>
      </c>
      <c r="I44" s="95"/>
      <c r="J44" s="43"/>
      <c r="K44" s="43"/>
      <c r="L44" s="95">
        <v>14</v>
      </c>
      <c r="M44" s="95"/>
      <c r="N44" s="43"/>
      <c r="O44" s="43"/>
      <c r="P44" s="95" t="s">
        <v>388</v>
      </c>
      <c r="Q44" s="95"/>
      <c r="R44" s="43"/>
      <c r="S44" s="43"/>
      <c r="T44" s="95">
        <v>14</v>
      </c>
      <c r="U44" s="95"/>
      <c r="V44" s="43"/>
    </row>
    <row r="45" spans="1:22">
      <c r="A45" s="11"/>
      <c r="B45" s="208"/>
      <c r="C45" s="43"/>
      <c r="D45" s="95"/>
      <c r="E45" s="95"/>
      <c r="F45" s="43"/>
      <c r="G45" s="43"/>
      <c r="H45" s="95"/>
      <c r="I45" s="95"/>
      <c r="J45" s="43"/>
      <c r="K45" s="43"/>
      <c r="L45" s="95"/>
      <c r="M45" s="95"/>
      <c r="N45" s="43"/>
      <c r="O45" s="43"/>
      <c r="P45" s="95"/>
      <c r="Q45" s="95"/>
      <c r="R45" s="43"/>
      <c r="S45" s="43"/>
      <c r="T45" s="95"/>
      <c r="U45" s="95"/>
      <c r="V45" s="43"/>
    </row>
    <row r="46" spans="1:22">
      <c r="A46" s="11"/>
      <c r="B46" s="209" t="s">
        <v>1138</v>
      </c>
      <c r="C46" s="23"/>
      <c r="D46" s="66" t="s">
        <v>388</v>
      </c>
      <c r="E46" s="66"/>
      <c r="F46" s="23"/>
      <c r="G46" s="23"/>
      <c r="H46" s="66" t="s">
        <v>388</v>
      </c>
      <c r="I46" s="66"/>
      <c r="J46" s="23"/>
      <c r="K46" s="23"/>
      <c r="L46" s="66" t="s">
        <v>388</v>
      </c>
      <c r="M46" s="66"/>
      <c r="N46" s="23"/>
      <c r="O46" s="23"/>
      <c r="P46" s="66">
        <v>474</v>
      </c>
      <c r="Q46" s="66"/>
      <c r="R46" s="23"/>
      <c r="S46" s="23"/>
      <c r="T46" s="66">
        <v>474</v>
      </c>
      <c r="U46" s="66"/>
      <c r="V46" s="23"/>
    </row>
    <row r="47" spans="1:22" ht="15.75" thickBot="1">
      <c r="A47" s="11"/>
      <c r="B47" s="209"/>
      <c r="C47" s="23"/>
      <c r="D47" s="67"/>
      <c r="E47" s="67"/>
      <c r="F47" s="53"/>
      <c r="G47" s="23"/>
      <c r="H47" s="67"/>
      <c r="I47" s="67"/>
      <c r="J47" s="53"/>
      <c r="K47" s="23"/>
      <c r="L47" s="67"/>
      <c r="M47" s="67"/>
      <c r="N47" s="53"/>
      <c r="O47" s="23"/>
      <c r="P47" s="67"/>
      <c r="Q47" s="67"/>
      <c r="R47" s="53"/>
      <c r="S47" s="23"/>
      <c r="T47" s="67"/>
      <c r="U47" s="67"/>
      <c r="V47" s="53"/>
    </row>
    <row r="48" spans="1:22">
      <c r="A48" s="11"/>
      <c r="B48" s="143" t="s">
        <v>1155</v>
      </c>
      <c r="C48" s="43"/>
      <c r="D48" s="55">
        <v>25917</v>
      </c>
      <c r="E48" s="55"/>
      <c r="F48" s="44"/>
      <c r="G48" s="43"/>
      <c r="H48" s="55">
        <v>65821</v>
      </c>
      <c r="I48" s="55"/>
      <c r="J48" s="44"/>
      <c r="K48" s="43"/>
      <c r="L48" s="91" t="s">
        <v>1156</v>
      </c>
      <c r="M48" s="91"/>
      <c r="N48" s="46" t="s">
        <v>385</v>
      </c>
      <c r="O48" s="43"/>
      <c r="P48" s="91" t="s">
        <v>1157</v>
      </c>
      <c r="Q48" s="91"/>
      <c r="R48" s="46" t="s">
        <v>385</v>
      </c>
      <c r="S48" s="43"/>
      <c r="T48" s="55">
        <v>57791</v>
      </c>
      <c r="U48" s="55"/>
      <c r="V48" s="44"/>
    </row>
    <row r="49" spans="1:22" ht="15.75" thickBot="1">
      <c r="A49" s="11"/>
      <c r="B49" s="143"/>
      <c r="C49" s="43"/>
      <c r="D49" s="93"/>
      <c r="E49" s="93"/>
      <c r="F49" s="94"/>
      <c r="G49" s="43"/>
      <c r="H49" s="93"/>
      <c r="I49" s="93"/>
      <c r="J49" s="94"/>
      <c r="K49" s="43"/>
      <c r="L49" s="96"/>
      <c r="M49" s="96"/>
      <c r="N49" s="97"/>
      <c r="O49" s="43"/>
      <c r="P49" s="96"/>
      <c r="Q49" s="96"/>
      <c r="R49" s="97"/>
      <c r="S49" s="43"/>
      <c r="T49" s="93"/>
      <c r="U49" s="93"/>
      <c r="V49" s="94"/>
    </row>
    <row r="50" spans="1:22">
      <c r="A50" s="11"/>
      <c r="B50" s="117" t="s">
        <v>1158</v>
      </c>
      <c r="C50" s="13"/>
      <c r="D50" s="99" t="s">
        <v>1159</v>
      </c>
      <c r="E50" s="99"/>
      <c r="F50" s="105" t="s">
        <v>385</v>
      </c>
      <c r="G50" s="13"/>
      <c r="H50" s="99" t="s">
        <v>485</v>
      </c>
      <c r="I50" s="99"/>
      <c r="J50" s="105" t="s">
        <v>385</v>
      </c>
      <c r="K50" s="13"/>
      <c r="L50" s="99" t="s">
        <v>1160</v>
      </c>
      <c r="M50" s="99"/>
      <c r="N50" s="105" t="s">
        <v>385</v>
      </c>
      <c r="O50" s="13"/>
      <c r="P50" s="99" t="s">
        <v>1161</v>
      </c>
      <c r="Q50" s="99"/>
      <c r="R50" s="105" t="s">
        <v>385</v>
      </c>
      <c r="S50" s="13"/>
      <c r="T50" s="99" t="s">
        <v>1162</v>
      </c>
      <c r="U50" s="99"/>
      <c r="V50" s="105" t="s">
        <v>385</v>
      </c>
    </row>
    <row r="51" spans="1:22" ht="24.75">
      <c r="A51" s="11"/>
      <c r="B51" s="139" t="s">
        <v>1149</v>
      </c>
      <c r="C51" s="33"/>
      <c r="D51" s="43"/>
      <c r="E51" s="43"/>
      <c r="F51" s="43"/>
      <c r="G51" s="33"/>
      <c r="H51" s="43"/>
      <c r="I51" s="43"/>
      <c r="J51" s="43"/>
      <c r="K51" s="33"/>
      <c r="L51" s="43"/>
      <c r="M51" s="43"/>
      <c r="N51" s="43"/>
      <c r="O51" s="33"/>
      <c r="P51" s="43"/>
      <c r="Q51" s="43"/>
      <c r="R51" s="43"/>
      <c r="S51" s="33"/>
      <c r="T51" s="43"/>
      <c r="U51" s="43"/>
      <c r="V51" s="43"/>
    </row>
    <row r="52" spans="1:22">
      <c r="A52" s="11"/>
      <c r="B52" s="209" t="s">
        <v>1163</v>
      </c>
      <c r="C52" s="23"/>
      <c r="D52" s="66" t="s">
        <v>1164</v>
      </c>
      <c r="E52" s="66"/>
      <c r="F52" s="25" t="s">
        <v>385</v>
      </c>
      <c r="G52" s="23"/>
      <c r="H52" s="66" t="s">
        <v>388</v>
      </c>
      <c r="I52" s="66"/>
      <c r="J52" s="23"/>
      <c r="K52" s="23"/>
      <c r="L52" s="48">
        <v>13419</v>
      </c>
      <c r="M52" s="48"/>
      <c r="N52" s="23"/>
      <c r="O52" s="23"/>
      <c r="P52" s="66" t="s">
        <v>388</v>
      </c>
      <c r="Q52" s="66"/>
      <c r="R52" s="23"/>
      <c r="S52" s="23"/>
      <c r="T52" s="66" t="s">
        <v>1165</v>
      </c>
      <c r="U52" s="66"/>
      <c r="V52" s="25" t="s">
        <v>385</v>
      </c>
    </row>
    <row r="53" spans="1:22">
      <c r="A53" s="11"/>
      <c r="B53" s="209"/>
      <c r="C53" s="23"/>
      <c r="D53" s="66"/>
      <c r="E53" s="66"/>
      <c r="F53" s="25"/>
      <c r="G53" s="23"/>
      <c r="H53" s="66"/>
      <c r="I53" s="66"/>
      <c r="J53" s="23"/>
      <c r="K53" s="23"/>
      <c r="L53" s="48"/>
      <c r="M53" s="48"/>
      <c r="N53" s="23"/>
      <c r="O53" s="23"/>
      <c r="P53" s="66"/>
      <c r="Q53" s="66"/>
      <c r="R53" s="23"/>
      <c r="S53" s="23"/>
      <c r="T53" s="66"/>
      <c r="U53" s="66"/>
      <c r="V53" s="25"/>
    </row>
    <row r="54" spans="1:22">
      <c r="A54" s="11"/>
      <c r="B54" s="208" t="s">
        <v>1128</v>
      </c>
      <c r="C54" s="43"/>
      <c r="D54" s="95" t="s">
        <v>388</v>
      </c>
      <c r="E54" s="95"/>
      <c r="F54" s="43"/>
      <c r="G54" s="43"/>
      <c r="H54" s="95" t="s">
        <v>1166</v>
      </c>
      <c r="I54" s="95"/>
      <c r="J54" s="40" t="s">
        <v>385</v>
      </c>
      <c r="K54" s="43"/>
      <c r="L54" s="95" t="s">
        <v>388</v>
      </c>
      <c r="M54" s="95"/>
      <c r="N54" s="43"/>
      <c r="O54" s="43"/>
      <c r="P54" s="95" t="s">
        <v>388</v>
      </c>
      <c r="Q54" s="95"/>
      <c r="R54" s="43"/>
      <c r="S54" s="43"/>
      <c r="T54" s="95" t="s">
        <v>1166</v>
      </c>
      <c r="U54" s="95"/>
      <c r="V54" s="40" t="s">
        <v>385</v>
      </c>
    </row>
    <row r="55" spans="1:22">
      <c r="A55" s="11"/>
      <c r="B55" s="208"/>
      <c r="C55" s="43"/>
      <c r="D55" s="95"/>
      <c r="E55" s="95"/>
      <c r="F55" s="43"/>
      <c r="G55" s="43"/>
      <c r="H55" s="95"/>
      <c r="I55" s="95"/>
      <c r="J55" s="40"/>
      <c r="K55" s="43"/>
      <c r="L55" s="95"/>
      <c r="M55" s="95"/>
      <c r="N55" s="43"/>
      <c r="O55" s="43"/>
      <c r="P55" s="95"/>
      <c r="Q55" s="95"/>
      <c r="R55" s="43"/>
      <c r="S55" s="43"/>
      <c r="T55" s="95"/>
      <c r="U55" s="95"/>
      <c r="V55" s="40"/>
    </row>
    <row r="56" spans="1:22">
      <c r="A56" s="11"/>
      <c r="B56" s="209" t="s">
        <v>1130</v>
      </c>
      <c r="C56" s="23"/>
      <c r="D56" s="66" t="s">
        <v>388</v>
      </c>
      <c r="E56" s="66"/>
      <c r="F56" s="23"/>
      <c r="G56" s="23"/>
      <c r="H56" s="48">
        <v>57862</v>
      </c>
      <c r="I56" s="48"/>
      <c r="J56" s="23"/>
      <c r="K56" s="23"/>
      <c r="L56" s="66" t="s">
        <v>388</v>
      </c>
      <c r="M56" s="66"/>
      <c r="N56" s="23"/>
      <c r="O56" s="23"/>
      <c r="P56" s="66" t="s">
        <v>388</v>
      </c>
      <c r="Q56" s="66"/>
      <c r="R56" s="23"/>
      <c r="S56" s="23"/>
      <c r="T56" s="48">
        <v>57862</v>
      </c>
      <c r="U56" s="48"/>
      <c r="V56" s="23"/>
    </row>
    <row r="57" spans="1:22">
      <c r="A57" s="11"/>
      <c r="B57" s="209"/>
      <c r="C57" s="23"/>
      <c r="D57" s="66"/>
      <c r="E57" s="66"/>
      <c r="F57" s="23"/>
      <c r="G57" s="23"/>
      <c r="H57" s="48"/>
      <c r="I57" s="48"/>
      <c r="J57" s="23"/>
      <c r="K57" s="23"/>
      <c r="L57" s="66"/>
      <c r="M57" s="66"/>
      <c r="N57" s="23"/>
      <c r="O57" s="23"/>
      <c r="P57" s="66"/>
      <c r="Q57" s="66"/>
      <c r="R57" s="23"/>
      <c r="S57" s="23"/>
      <c r="T57" s="48"/>
      <c r="U57" s="48"/>
      <c r="V57" s="23"/>
    </row>
    <row r="58" spans="1:22">
      <c r="A58" s="11"/>
      <c r="B58" s="206" t="s">
        <v>1131</v>
      </c>
      <c r="C58" s="33"/>
      <c r="D58" s="43"/>
      <c r="E58" s="43"/>
      <c r="F58" s="43"/>
      <c r="G58" s="33"/>
      <c r="H58" s="43"/>
      <c r="I58" s="43"/>
      <c r="J58" s="43"/>
      <c r="K58" s="33"/>
      <c r="L58" s="43"/>
      <c r="M58" s="43"/>
      <c r="N58" s="43"/>
      <c r="O58" s="33"/>
      <c r="P58" s="95" t="s">
        <v>1167</v>
      </c>
      <c r="Q58" s="95"/>
      <c r="R58" s="32" t="s">
        <v>385</v>
      </c>
      <c r="S58" s="33"/>
      <c r="T58" s="95" t="s">
        <v>1167</v>
      </c>
      <c r="U58" s="95"/>
      <c r="V58" s="32" t="s">
        <v>385</v>
      </c>
    </row>
    <row r="59" spans="1:22" ht="24.75">
      <c r="A59" s="11"/>
      <c r="B59" s="117" t="s">
        <v>1133</v>
      </c>
      <c r="C59" s="13"/>
      <c r="D59" s="23"/>
      <c r="E59" s="23"/>
      <c r="F59" s="23"/>
      <c r="G59" s="13"/>
      <c r="H59" s="23"/>
      <c r="I59" s="23"/>
      <c r="J59" s="23"/>
      <c r="K59" s="13"/>
      <c r="L59" s="23"/>
      <c r="M59" s="23"/>
      <c r="N59" s="23"/>
      <c r="O59" s="13"/>
      <c r="P59" s="23"/>
      <c r="Q59" s="23"/>
      <c r="R59" s="23"/>
      <c r="S59" s="13"/>
      <c r="T59" s="23"/>
      <c r="U59" s="23"/>
      <c r="V59" s="23"/>
    </row>
    <row r="60" spans="1:22">
      <c r="A60" s="11"/>
      <c r="B60" s="38"/>
      <c r="C60" s="38"/>
      <c r="D60" s="38"/>
      <c r="E60" s="38"/>
      <c r="F60" s="38"/>
      <c r="G60" s="38"/>
      <c r="H60" s="38"/>
      <c r="I60" s="38"/>
      <c r="J60" s="38"/>
      <c r="K60" s="38"/>
      <c r="L60" s="38"/>
      <c r="M60" s="38"/>
      <c r="N60" s="38"/>
      <c r="O60" s="38"/>
      <c r="P60" s="38"/>
      <c r="Q60" s="38"/>
      <c r="R60" s="38"/>
      <c r="S60" s="38"/>
      <c r="T60" s="38"/>
      <c r="U60" s="38"/>
      <c r="V60" s="38"/>
    </row>
    <row r="61" spans="1:22">
      <c r="A61" s="11"/>
      <c r="B61" s="17"/>
      <c r="C61" s="17"/>
      <c r="D61" s="17"/>
      <c r="E61" s="17"/>
      <c r="F61" s="17"/>
      <c r="G61" s="17"/>
      <c r="H61" s="17"/>
      <c r="I61" s="17"/>
      <c r="J61" s="17"/>
      <c r="K61" s="17"/>
      <c r="L61" s="17"/>
      <c r="M61" s="17"/>
      <c r="N61" s="17"/>
      <c r="O61" s="17"/>
      <c r="P61" s="17"/>
      <c r="Q61" s="17"/>
      <c r="R61" s="17"/>
      <c r="S61" s="17"/>
      <c r="T61" s="17"/>
      <c r="U61" s="17"/>
      <c r="V61" s="17"/>
    </row>
    <row r="62" spans="1:22">
      <c r="A62" s="11"/>
      <c r="B62" s="208" t="s">
        <v>1136</v>
      </c>
      <c r="C62" s="43"/>
      <c r="D62" s="95" t="s">
        <v>388</v>
      </c>
      <c r="E62" s="95"/>
      <c r="F62" s="43"/>
      <c r="G62" s="43"/>
      <c r="H62" s="51">
        <v>2448</v>
      </c>
      <c r="I62" s="51"/>
      <c r="J62" s="43"/>
      <c r="K62" s="43"/>
      <c r="L62" s="95" t="s">
        <v>388</v>
      </c>
      <c r="M62" s="95"/>
      <c r="N62" s="43"/>
      <c r="O62" s="43"/>
      <c r="P62" s="95" t="s">
        <v>388</v>
      </c>
      <c r="Q62" s="95"/>
      <c r="R62" s="43"/>
      <c r="S62" s="43"/>
      <c r="T62" s="51">
        <v>2448</v>
      </c>
      <c r="U62" s="51"/>
      <c r="V62" s="43"/>
    </row>
    <row r="63" spans="1:22">
      <c r="A63" s="11"/>
      <c r="B63" s="208"/>
      <c r="C63" s="43"/>
      <c r="D63" s="95"/>
      <c r="E63" s="95"/>
      <c r="F63" s="43"/>
      <c r="G63" s="43"/>
      <c r="H63" s="51"/>
      <c r="I63" s="51"/>
      <c r="J63" s="43"/>
      <c r="K63" s="43"/>
      <c r="L63" s="95"/>
      <c r="M63" s="95"/>
      <c r="N63" s="43"/>
      <c r="O63" s="43"/>
      <c r="P63" s="95"/>
      <c r="Q63" s="95"/>
      <c r="R63" s="43"/>
      <c r="S63" s="43"/>
      <c r="T63" s="51"/>
      <c r="U63" s="51"/>
      <c r="V63" s="43"/>
    </row>
    <row r="64" spans="1:22">
      <c r="A64" s="11"/>
      <c r="B64" s="209" t="s">
        <v>1137</v>
      </c>
      <c r="C64" s="23"/>
      <c r="D64" s="66" t="s">
        <v>388</v>
      </c>
      <c r="E64" s="66"/>
      <c r="F64" s="23"/>
      <c r="G64" s="23"/>
      <c r="H64" s="66" t="s">
        <v>388</v>
      </c>
      <c r="I64" s="66"/>
      <c r="J64" s="23"/>
      <c r="K64" s="23"/>
      <c r="L64" s="66">
        <v>14</v>
      </c>
      <c r="M64" s="66"/>
      <c r="N64" s="23"/>
      <c r="O64" s="23"/>
      <c r="P64" s="66" t="s">
        <v>388</v>
      </c>
      <c r="Q64" s="66"/>
      <c r="R64" s="23"/>
      <c r="S64" s="23"/>
      <c r="T64" s="66">
        <v>14</v>
      </c>
      <c r="U64" s="66"/>
      <c r="V64" s="23"/>
    </row>
    <row r="65" spans="1:22">
      <c r="A65" s="11"/>
      <c r="B65" s="209"/>
      <c r="C65" s="23"/>
      <c r="D65" s="66"/>
      <c r="E65" s="66"/>
      <c r="F65" s="23"/>
      <c r="G65" s="23"/>
      <c r="H65" s="66"/>
      <c r="I65" s="66"/>
      <c r="J65" s="23"/>
      <c r="K65" s="23"/>
      <c r="L65" s="66"/>
      <c r="M65" s="66"/>
      <c r="N65" s="23"/>
      <c r="O65" s="23"/>
      <c r="P65" s="66"/>
      <c r="Q65" s="66"/>
      <c r="R65" s="23"/>
      <c r="S65" s="23"/>
      <c r="T65" s="66"/>
      <c r="U65" s="66"/>
      <c r="V65" s="23"/>
    </row>
    <row r="66" spans="1:22">
      <c r="A66" s="11"/>
      <c r="B66" s="208" t="s">
        <v>1168</v>
      </c>
      <c r="C66" s="43"/>
      <c r="D66" s="95" t="s">
        <v>388</v>
      </c>
      <c r="E66" s="95"/>
      <c r="F66" s="43"/>
      <c r="G66" s="43"/>
      <c r="H66" s="95" t="s">
        <v>388</v>
      </c>
      <c r="I66" s="95"/>
      <c r="J66" s="43"/>
      <c r="K66" s="43"/>
      <c r="L66" s="95" t="s">
        <v>388</v>
      </c>
      <c r="M66" s="95"/>
      <c r="N66" s="43"/>
      <c r="O66" s="43"/>
      <c r="P66" s="95">
        <v>800</v>
      </c>
      <c r="Q66" s="95"/>
      <c r="R66" s="43"/>
      <c r="S66" s="43"/>
      <c r="T66" s="95">
        <v>800</v>
      </c>
      <c r="U66" s="95"/>
      <c r="V66" s="43"/>
    </row>
    <row r="67" spans="1:22" ht="15.75" thickBot="1">
      <c r="A67" s="11"/>
      <c r="B67" s="208"/>
      <c r="C67" s="43"/>
      <c r="D67" s="96"/>
      <c r="E67" s="96"/>
      <c r="F67" s="94"/>
      <c r="G67" s="43"/>
      <c r="H67" s="96"/>
      <c r="I67" s="96"/>
      <c r="J67" s="94"/>
      <c r="K67" s="43"/>
      <c r="L67" s="96"/>
      <c r="M67" s="96"/>
      <c r="N67" s="94"/>
      <c r="O67" s="43"/>
      <c r="P67" s="96"/>
      <c r="Q67" s="96"/>
      <c r="R67" s="94"/>
      <c r="S67" s="43"/>
      <c r="T67" s="96"/>
      <c r="U67" s="96"/>
      <c r="V67" s="94"/>
    </row>
    <row r="68" spans="1:22">
      <c r="A68" s="11"/>
      <c r="B68" s="142" t="s">
        <v>1139</v>
      </c>
      <c r="C68" s="23"/>
      <c r="D68" s="99" t="s">
        <v>1164</v>
      </c>
      <c r="E68" s="99"/>
      <c r="F68" s="100" t="s">
        <v>385</v>
      </c>
      <c r="G68" s="23"/>
      <c r="H68" s="98">
        <v>60247</v>
      </c>
      <c r="I68" s="98"/>
      <c r="J68" s="61"/>
      <c r="K68" s="23"/>
      <c r="L68" s="98">
        <v>13433</v>
      </c>
      <c r="M68" s="98"/>
      <c r="N68" s="61"/>
      <c r="O68" s="23"/>
      <c r="P68" s="99">
        <v>546</v>
      </c>
      <c r="Q68" s="99"/>
      <c r="R68" s="61"/>
      <c r="S68" s="23"/>
      <c r="T68" s="99" t="s">
        <v>1169</v>
      </c>
      <c r="U68" s="99"/>
      <c r="V68" s="100" t="s">
        <v>385</v>
      </c>
    </row>
    <row r="69" spans="1:22" ht="15.75" thickBot="1">
      <c r="A69" s="11"/>
      <c r="B69" s="142"/>
      <c r="C69" s="23"/>
      <c r="D69" s="67"/>
      <c r="E69" s="67"/>
      <c r="F69" s="68"/>
      <c r="G69" s="23"/>
      <c r="H69" s="52"/>
      <c r="I69" s="52"/>
      <c r="J69" s="53"/>
      <c r="K69" s="23"/>
      <c r="L69" s="52"/>
      <c r="M69" s="52"/>
      <c r="N69" s="53"/>
      <c r="O69" s="23"/>
      <c r="P69" s="67"/>
      <c r="Q69" s="67"/>
      <c r="R69" s="53"/>
      <c r="S69" s="23"/>
      <c r="T69" s="67"/>
      <c r="U69" s="67"/>
      <c r="V69" s="68"/>
    </row>
    <row r="70" spans="1:22" ht="15.75" thickBot="1">
      <c r="A70" s="11"/>
      <c r="B70" s="139" t="s">
        <v>1170</v>
      </c>
      <c r="C70" s="33"/>
      <c r="D70" s="211" t="s">
        <v>377</v>
      </c>
      <c r="E70" s="212" t="s">
        <v>1171</v>
      </c>
      <c r="F70" s="211" t="s">
        <v>385</v>
      </c>
      <c r="G70" s="33"/>
      <c r="H70" s="211" t="s">
        <v>377</v>
      </c>
      <c r="I70" s="212" t="s">
        <v>471</v>
      </c>
      <c r="J70" s="211" t="s">
        <v>385</v>
      </c>
      <c r="K70" s="33"/>
      <c r="L70" s="211" t="s">
        <v>377</v>
      </c>
      <c r="M70" s="212" t="s">
        <v>1172</v>
      </c>
      <c r="N70" s="211" t="s">
        <v>385</v>
      </c>
      <c r="O70" s="33"/>
      <c r="P70" s="211" t="s">
        <v>377</v>
      </c>
      <c r="Q70" s="212" t="s">
        <v>1173</v>
      </c>
      <c r="R70" s="211" t="s">
        <v>385</v>
      </c>
      <c r="S70" s="33"/>
      <c r="T70" s="211" t="s">
        <v>377</v>
      </c>
      <c r="U70" s="212" t="s">
        <v>1174</v>
      </c>
      <c r="V70" s="211" t="s">
        <v>385</v>
      </c>
    </row>
    <row r="71" spans="1:22" ht="15.75" thickTop="1">
      <c r="A71" s="11"/>
      <c r="B71" s="23" t="s">
        <v>417</v>
      </c>
      <c r="C71" s="23"/>
      <c r="D71" s="23"/>
      <c r="E71" s="23"/>
      <c r="F71" s="23"/>
      <c r="G71" s="23"/>
      <c r="H71" s="23"/>
      <c r="I71" s="23"/>
      <c r="J71" s="23"/>
      <c r="K71" s="23"/>
      <c r="L71" s="23"/>
      <c r="M71" s="23"/>
      <c r="N71" s="23"/>
      <c r="O71" s="23"/>
      <c r="P71" s="23"/>
      <c r="Q71" s="23"/>
      <c r="R71" s="23"/>
      <c r="S71" s="23"/>
      <c r="T71" s="23"/>
      <c r="U71" s="23"/>
      <c r="V71" s="23"/>
    </row>
    <row r="72" spans="1:22">
      <c r="A72" s="11"/>
      <c r="B72" s="17"/>
      <c r="C72" s="17"/>
    </row>
    <row r="73" spans="1:22" ht="51">
      <c r="A73" s="11"/>
      <c r="B73" s="18">
        <v>-1</v>
      </c>
      <c r="C73" s="20" t="s">
        <v>1175</v>
      </c>
    </row>
    <row r="74" spans="1:22">
      <c r="A74" s="11"/>
      <c r="B74" s="17"/>
      <c r="C74" s="17"/>
    </row>
    <row r="75" spans="1:22" ht="38.25">
      <c r="A75" s="11"/>
      <c r="B75" s="18">
        <v>-2</v>
      </c>
      <c r="C75" s="20" t="s">
        <v>1176</v>
      </c>
    </row>
    <row r="76" spans="1:22">
      <c r="A76" s="11"/>
      <c r="B76" s="17"/>
      <c r="C76" s="17"/>
    </row>
    <row r="77" spans="1:22" ht="25.5">
      <c r="A77" s="11"/>
      <c r="B77" s="18">
        <v>-3</v>
      </c>
      <c r="C77" s="20" t="s">
        <v>1177</v>
      </c>
    </row>
  </sheetData>
  <mergeCells count="425">
    <mergeCell ref="B5:V5"/>
    <mergeCell ref="B6:V6"/>
    <mergeCell ref="B7:V7"/>
    <mergeCell ref="B8:V8"/>
    <mergeCell ref="B71:V71"/>
    <mergeCell ref="R68:R69"/>
    <mergeCell ref="S68:S69"/>
    <mergeCell ref="T68:U69"/>
    <mergeCell ref="V68:V69"/>
    <mergeCell ref="A1:A2"/>
    <mergeCell ref="B1:V1"/>
    <mergeCell ref="B2:V2"/>
    <mergeCell ref="B3:V3"/>
    <mergeCell ref="A4:A77"/>
    <mergeCell ref="B4:V4"/>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D59:F59"/>
    <mergeCell ref="H59:J59"/>
    <mergeCell ref="L59:N59"/>
    <mergeCell ref="P59:R59"/>
    <mergeCell ref="T59:V59"/>
    <mergeCell ref="B60:V60"/>
    <mergeCell ref="P56:Q57"/>
    <mergeCell ref="R56:R57"/>
    <mergeCell ref="S56:S57"/>
    <mergeCell ref="T56:U57"/>
    <mergeCell ref="V56:V57"/>
    <mergeCell ref="D58:F58"/>
    <mergeCell ref="H58:J58"/>
    <mergeCell ref="L58:N58"/>
    <mergeCell ref="P58:Q58"/>
    <mergeCell ref="T58:U58"/>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P52:Q53"/>
    <mergeCell ref="R52:R53"/>
    <mergeCell ref="S52:S53"/>
    <mergeCell ref="T52:U53"/>
    <mergeCell ref="V52:V53"/>
    <mergeCell ref="B54:B55"/>
    <mergeCell ref="C54:C55"/>
    <mergeCell ref="D54:E55"/>
    <mergeCell ref="F54:F55"/>
    <mergeCell ref="G54:G55"/>
    <mergeCell ref="H52:I53"/>
    <mergeCell ref="J52:J53"/>
    <mergeCell ref="K52:K53"/>
    <mergeCell ref="L52:M53"/>
    <mergeCell ref="N52:N53"/>
    <mergeCell ref="O52:O53"/>
    <mergeCell ref="D51:F51"/>
    <mergeCell ref="H51:J51"/>
    <mergeCell ref="L51:N51"/>
    <mergeCell ref="P51:R51"/>
    <mergeCell ref="T51:V51"/>
    <mergeCell ref="B52:B53"/>
    <mergeCell ref="C52:C53"/>
    <mergeCell ref="D52:E53"/>
    <mergeCell ref="F52:F53"/>
    <mergeCell ref="G52:G53"/>
    <mergeCell ref="P48:Q49"/>
    <mergeCell ref="R48:R49"/>
    <mergeCell ref="S48:S49"/>
    <mergeCell ref="T48:U49"/>
    <mergeCell ref="V48:V49"/>
    <mergeCell ref="D50:E50"/>
    <mergeCell ref="H50:I50"/>
    <mergeCell ref="L50:M50"/>
    <mergeCell ref="P50:Q50"/>
    <mergeCell ref="T50:U50"/>
    <mergeCell ref="H48:I49"/>
    <mergeCell ref="J48:J49"/>
    <mergeCell ref="K48:K49"/>
    <mergeCell ref="L48:M49"/>
    <mergeCell ref="N48:N49"/>
    <mergeCell ref="O48:O49"/>
    <mergeCell ref="P46:Q47"/>
    <mergeCell ref="R46:R47"/>
    <mergeCell ref="S46:S47"/>
    <mergeCell ref="T46:U47"/>
    <mergeCell ref="V46:V47"/>
    <mergeCell ref="B48:B49"/>
    <mergeCell ref="C48:C49"/>
    <mergeCell ref="D48:E49"/>
    <mergeCell ref="F48:F49"/>
    <mergeCell ref="G48:G49"/>
    <mergeCell ref="H46:I47"/>
    <mergeCell ref="J46:J47"/>
    <mergeCell ref="K46:K47"/>
    <mergeCell ref="L46:M47"/>
    <mergeCell ref="N46:N47"/>
    <mergeCell ref="O46:O47"/>
    <mergeCell ref="P44:Q45"/>
    <mergeCell ref="R44:R45"/>
    <mergeCell ref="S44:S45"/>
    <mergeCell ref="T44:U45"/>
    <mergeCell ref="V44:V45"/>
    <mergeCell ref="B46:B47"/>
    <mergeCell ref="C46:C47"/>
    <mergeCell ref="D46:E47"/>
    <mergeCell ref="F46:F47"/>
    <mergeCell ref="G46:G47"/>
    <mergeCell ref="H44:I45"/>
    <mergeCell ref="J44:J45"/>
    <mergeCell ref="K44:K45"/>
    <mergeCell ref="L44:M45"/>
    <mergeCell ref="N44:N45"/>
    <mergeCell ref="O44:O45"/>
    <mergeCell ref="P42:Q43"/>
    <mergeCell ref="R42:R43"/>
    <mergeCell ref="S42:S43"/>
    <mergeCell ref="T42:U43"/>
    <mergeCell ref="V42:V43"/>
    <mergeCell ref="B44:B45"/>
    <mergeCell ref="C44:C45"/>
    <mergeCell ref="D44:E45"/>
    <mergeCell ref="F44:F45"/>
    <mergeCell ref="G44:G45"/>
    <mergeCell ref="H42:I43"/>
    <mergeCell ref="J42:J43"/>
    <mergeCell ref="K42:K43"/>
    <mergeCell ref="L42:M43"/>
    <mergeCell ref="N42:N43"/>
    <mergeCell ref="O42:O43"/>
    <mergeCell ref="D41:F41"/>
    <mergeCell ref="H41:J41"/>
    <mergeCell ref="L41:N41"/>
    <mergeCell ref="P41:R41"/>
    <mergeCell ref="T41:V41"/>
    <mergeCell ref="B42:B43"/>
    <mergeCell ref="C42:C43"/>
    <mergeCell ref="D42:E43"/>
    <mergeCell ref="F42:F43"/>
    <mergeCell ref="G42:G43"/>
    <mergeCell ref="P38:Q39"/>
    <mergeCell ref="R38:R39"/>
    <mergeCell ref="S38:S39"/>
    <mergeCell ref="T38:U39"/>
    <mergeCell ref="V38:V39"/>
    <mergeCell ref="D40:F40"/>
    <mergeCell ref="H40:J40"/>
    <mergeCell ref="L40:N40"/>
    <mergeCell ref="P40:Q40"/>
    <mergeCell ref="T40:U40"/>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D33:F33"/>
    <mergeCell ref="H33:J33"/>
    <mergeCell ref="L33:N33"/>
    <mergeCell ref="P33:R33"/>
    <mergeCell ref="T33:V33"/>
    <mergeCell ref="B34:B35"/>
    <mergeCell ref="C34:C35"/>
    <mergeCell ref="D34:E35"/>
    <mergeCell ref="F34:F35"/>
    <mergeCell ref="G34:G35"/>
    <mergeCell ref="P30:Q31"/>
    <mergeCell ref="R30:R31"/>
    <mergeCell ref="S30:S31"/>
    <mergeCell ref="T30:U31"/>
    <mergeCell ref="V30:V31"/>
    <mergeCell ref="D32:E32"/>
    <mergeCell ref="H32:I32"/>
    <mergeCell ref="L32:M32"/>
    <mergeCell ref="P32:Q32"/>
    <mergeCell ref="T32:U32"/>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D21:F21"/>
    <mergeCell ref="H21:J21"/>
    <mergeCell ref="L21:N21"/>
    <mergeCell ref="P21:R21"/>
    <mergeCell ref="T21:V21"/>
    <mergeCell ref="B22:B23"/>
    <mergeCell ref="C22:C23"/>
    <mergeCell ref="D22:E23"/>
    <mergeCell ref="F22:F23"/>
    <mergeCell ref="G22:G23"/>
    <mergeCell ref="P18:Q19"/>
    <mergeCell ref="R18:R19"/>
    <mergeCell ref="S18:S19"/>
    <mergeCell ref="T18:U19"/>
    <mergeCell ref="V18:V19"/>
    <mergeCell ref="D20:F20"/>
    <mergeCell ref="H20:J20"/>
    <mergeCell ref="L20:N20"/>
    <mergeCell ref="P20:Q20"/>
    <mergeCell ref="T20:U20"/>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D13:F13"/>
    <mergeCell ref="H13:J13"/>
    <mergeCell ref="L13:N13"/>
    <mergeCell ref="P13:R13"/>
    <mergeCell ref="T13:V13"/>
    <mergeCell ref="B14:B15"/>
    <mergeCell ref="C14:C15"/>
    <mergeCell ref="D14:E15"/>
    <mergeCell ref="F14:F15"/>
    <mergeCell ref="G14:G15"/>
    <mergeCell ref="B9:V9"/>
    <mergeCell ref="D11:F11"/>
    <mergeCell ref="H11:J11"/>
    <mergeCell ref="L11:N11"/>
    <mergeCell ref="P11:R11"/>
    <mergeCell ref="T11:V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cols>
    <col min="1" max="3" width="36.5703125" bestFit="1" customWidth="1"/>
    <col min="4" max="4" width="26.42578125" customWidth="1"/>
    <col min="5" max="5" width="24" customWidth="1"/>
    <col min="6" max="6" width="13.5703125" customWidth="1"/>
    <col min="7" max="7" width="21.5703125" customWidth="1"/>
    <col min="8" max="8" width="26.42578125" customWidth="1"/>
    <col min="9" max="9" width="24" customWidth="1"/>
    <col min="10" max="10" width="21.5703125" customWidth="1"/>
    <col min="11" max="11" width="11.7109375" customWidth="1"/>
    <col min="12" max="13" width="24" customWidth="1"/>
    <col min="14" max="14" width="11.7109375" customWidth="1"/>
    <col min="15" max="15" width="8.5703125" customWidth="1"/>
    <col min="16" max="16" width="19.7109375" customWidth="1"/>
    <col min="17" max="17" width="17.140625" customWidth="1"/>
    <col min="18" max="18" width="6.7109375" customWidth="1"/>
    <col min="19" max="19" width="36.5703125" customWidth="1"/>
    <col min="20" max="20" width="8.5703125" customWidth="1"/>
    <col min="21" max="21" width="17.140625" customWidth="1"/>
    <col min="22" max="22" width="6.7109375" customWidth="1"/>
    <col min="23" max="23" width="36.5703125" customWidth="1"/>
    <col min="24" max="24" width="8.5703125" customWidth="1"/>
    <col min="25" max="25" width="17.140625" customWidth="1"/>
    <col min="26" max="26" width="6.7109375" customWidth="1"/>
  </cols>
  <sheetData>
    <row r="1" spans="1:26" ht="15" customHeight="1">
      <c r="A1" s="8" t="s">
        <v>117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179</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80</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7" t="s">
        <v>1178</v>
      </c>
      <c r="C5" s="77"/>
      <c r="D5" s="77"/>
      <c r="E5" s="77"/>
      <c r="F5" s="77"/>
      <c r="G5" s="77"/>
      <c r="H5" s="77"/>
      <c r="I5" s="77"/>
      <c r="J5" s="77"/>
      <c r="K5" s="77"/>
      <c r="L5" s="77"/>
      <c r="M5" s="77"/>
      <c r="N5" s="77"/>
      <c r="O5" s="77"/>
      <c r="P5" s="77"/>
      <c r="Q5" s="77"/>
      <c r="R5" s="77"/>
      <c r="S5" s="77"/>
      <c r="T5" s="77"/>
      <c r="U5" s="77"/>
      <c r="V5" s="77"/>
      <c r="W5" s="77"/>
      <c r="X5" s="77"/>
      <c r="Y5" s="77"/>
      <c r="Z5" s="77"/>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38.25" customHeight="1">
      <c r="A7" s="11"/>
      <c r="B7" s="22" t="s">
        <v>1181</v>
      </c>
      <c r="C7" s="22"/>
      <c r="D7" s="22"/>
      <c r="E7" s="22"/>
      <c r="F7" s="22"/>
      <c r="G7" s="22"/>
      <c r="H7" s="22"/>
      <c r="I7" s="22"/>
      <c r="J7" s="22"/>
      <c r="K7" s="22"/>
      <c r="L7" s="22"/>
      <c r="M7" s="22"/>
      <c r="N7" s="22"/>
      <c r="O7" s="22"/>
      <c r="P7" s="22"/>
      <c r="Q7" s="22"/>
      <c r="R7" s="22"/>
      <c r="S7" s="22"/>
      <c r="T7" s="22"/>
      <c r="U7" s="22"/>
      <c r="V7" s="22"/>
      <c r="W7" s="22"/>
      <c r="X7" s="22"/>
      <c r="Y7" s="22"/>
      <c r="Z7" s="22"/>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23" t="s">
        <v>1182</v>
      </c>
      <c r="C9" s="23"/>
      <c r="D9" s="23"/>
      <c r="E9" s="23"/>
      <c r="F9" s="23"/>
      <c r="G9" s="23"/>
      <c r="H9" s="23"/>
      <c r="I9" s="23"/>
      <c r="J9" s="23"/>
      <c r="K9" s="23"/>
      <c r="L9" s="23"/>
      <c r="M9" s="23"/>
      <c r="N9" s="23"/>
      <c r="O9" s="23"/>
      <c r="P9" s="23"/>
      <c r="Q9" s="23"/>
      <c r="R9" s="23"/>
      <c r="S9" s="23"/>
      <c r="T9" s="23"/>
      <c r="U9" s="23"/>
      <c r="V9" s="23"/>
      <c r="W9" s="23"/>
      <c r="X9" s="23"/>
      <c r="Y9" s="23"/>
      <c r="Z9" s="23"/>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25.5" customHeight="1">
      <c r="A11" s="11"/>
      <c r="B11" s="25" t="s">
        <v>1183</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25" t="s">
        <v>1184</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23" t="s">
        <v>1185</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c r="A16" s="11"/>
      <c r="B16" s="38"/>
      <c r="C16" s="38"/>
      <c r="D16" s="38"/>
      <c r="E16" s="38"/>
      <c r="F16" s="38"/>
      <c r="G16" s="38"/>
      <c r="H16" s="38"/>
      <c r="I16" s="38"/>
      <c r="J16" s="38"/>
      <c r="K16" s="38"/>
      <c r="L16" s="38"/>
      <c r="M16" s="38"/>
    </row>
    <row r="17" spans="1:26">
      <c r="A17" s="11"/>
      <c r="B17" s="17"/>
      <c r="C17" s="17"/>
      <c r="D17" s="17"/>
      <c r="E17" s="17"/>
      <c r="F17" s="17"/>
      <c r="G17" s="17"/>
      <c r="H17" s="17"/>
      <c r="I17" s="17"/>
      <c r="J17" s="17"/>
      <c r="K17" s="17"/>
      <c r="L17" s="17"/>
      <c r="M17" s="17"/>
    </row>
    <row r="18" spans="1:26" ht="15.75" thickBot="1">
      <c r="A18" s="11"/>
      <c r="B18" s="13"/>
      <c r="C18" s="39" t="s">
        <v>382</v>
      </c>
      <c r="D18" s="39"/>
      <c r="E18" s="39"/>
      <c r="F18" s="39"/>
      <c r="G18" s="39"/>
      <c r="H18" s="39"/>
      <c r="I18" s="39"/>
      <c r="J18" s="39"/>
      <c r="K18" s="39"/>
      <c r="L18" s="39"/>
      <c r="M18" s="39"/>
    </row>
    <row r="19" spans="1:26" ht="15.75" thickBot="1">
      <c r="A19" s="11"/>
      <c r="B19" s="13"/>
      <c r="C19" s="60">
        <v>2013</v>
      </c>
      <c r="D19" s="60"/>
      <c r="E19" s="60"/>
      <c r="F19" s="13"/>
      <c r="G19" s="60">
        <v>2012</v>
      </c>
      <c r="H19" s="60"/>
      <c r="I19" s="60"/>
      <c r="J19" s="13"/>
      <c r="K19" s="60">
        <v>2011</v>
      </c>
      <c r="L19" s="60"/>
      <c r="M19" s="60"/>
    </row>
    <row r="20" spans="1:26">
      <c r="A20" s="11"/>
      <c r="B20" s="172" t="s">
        <v>1186</v>
      </c>
      <c r="C20" s="46" t="s">
        <v>377</v>
      </c>
      <c r="D20" s="55">
        <v>3908</v>
      </c>
      <c r="E20" s="44"/>
      <c r="F20" s="43"/>
      <c r="G20" s="46" t="s">
        <v>377</v>
      </c>
      <c r="H20" s="55">
        <v>4367</v>
      </c>
      <c r="I20" s="44"/>
      <c r="J20" s="43"/>
      <c r="K20" s="46" t="s">
        <v>377</v>
      </c>
      <c r="L20" s="55">
        <v>3902</v>
      </c>
      <c r="M20" s="44"/>
    </row>
    <row r="21" spans="1:26">
      <c r="A21" s="11"/>
      <c r="B21" s="172"/>
      <c r="C21" s="88"/>
      <c r="D21" s="89"/>
      <c r="E21" s="90"/>
      <c r="F21" s="43"/>
      <c r="G21" s="88"/>
      <c r="H21" s="89"/>
      <c r="I21" s="90"/>
      <c r="J21" s="43"/>
      <c r="K21" s="88"/>
      <c r="L21" s="89"/>
      <c r="M21" s="90"/>
    </row>
    <row r="22" spans="1:26" ht="26.25">
      <c r="A22" s="11"/>
      <c r="B22" s="19" t="s">
        <v>1187</v>
      </c>
      <c r="C22" s="66">
        <v>101.3</v>
      </c>
      <c r="D22" s="66"/>
      <c r="E22" s="16" t="s">
        <v>547</v>
      </c>
      <c r="F22" s="213" t="s">
        <v>1188</v>
      </c>
      <c r="G22" s="66">
        <v>108.4</v>
      </c>
      <c r="H22" s="66"/>
      <c r="I22" s="16" t="s">
        <v>547</v>
      </c>
      <c r="J22" s="213" t="s">
        <v>1189</v>
      </c>
      <c r="K22" s="66">
        <v>90.3</v>
      </c>
      <c r="L22" s="66"/>
      <c r="M22" s="16" t="s">
        <v>547</v>
      </c>
    </row>
    <row r="23" spans="1:26">
      <c r="A23" s="11"/>
      <c r="B23" s="170" t="s">
        <v>1190</v>
      </c>
      <c r="C23" s="95">
        <v>100.1</v>
      </c>
      <c r="D23" s="95"/>
      <c r="E23" s="32" t="s">
        <v>547</v>
      </c>
      <c r="F23" s="33"/>
      <c r="G23" s="95">
        <v>106.1</v>
      </c>
      <c r="H23" s="95"/>
      <c r="I23" s="32" t="s">
        <v>547</v>
      </c>
      <c r="J23" s="33"/>
      <c r="K23" s="95">
        <v>86.9</v>
      </c>
      <c r="L23" s="95"/>
      <c r="M23" s="32" t="s">
        <v>547</v>
      </c>
    </row>
    <row r="24" spans="1:26">
      <c r="A24" s="11"/>
      <c r="B24" s="25" t="s">
        <v>1191</v>
      </c>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c r="A25" s="11"/>
      <c r="B25" s="17"/>
      <c r="C25" s="17"/>
    </row>
    <row r="26" spans="1:26" ht="280.5">
      <c r="A26" s="11"/>
      <c r="B26" s="18">
        <v>-1</v>
      </c>
      <c r="C26" s="20" t="s">
        <v>1192</v>
      </c>
    </row>
    <row r="27" spans="1:26">
      <c r="A27" s="11"/>
      <c r="B27" s="17"/>
      <c r="C27" s="17"/>
    </row>
    <row r="28" spans="1:26" ht="191.25">
      <c r="A28" s="11"/>
      <c r="B28" s="18">
        <v>-2</v>
      </c>
      <c r="C28" s="20" t="s">
        <v>1193</v>
      </c>
    </row>
    <row r="29" spans="1:26">
      <c r="A29" s="11"/>
      <c r="B29" s="17"/>
      <c r="C29" s="17"/>
    </row>
    <row r="30" spans="1:26" ht="191.25">
      <c r="A30" s="11"/>
      <c r="B30" s="18">
        <v>-3</v>
      </c>
      <c r="C30" s="20" t="s">
        <v>1194</v>
      </c>
    </row>
    <row r="31" spans="1:26">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c r="A32" s="11"/>
      <c r="B32" s="22" t="s">
        <v>1195</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c r="A33" s="11"/>
      <c r="B33" s="23" t="s">
        <v>1196</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22" t="s">
        <v>1197</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23" t="s">
        <v>1198</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c r="A38" s="11"/>
      <c r="B38" s="162"/>
      <c r="C38" s="162"/>
      <c r="D38" s="162"/>
      <c r="E38" s="162"/>
      <c r="F38" s="162"/>
      <c r="G38" s="162"/>
      <c r="H38" s="162"/>
      <c r="I38" s="162"/>
      <c r="J38" s="162"/>
      <c r="K38" s="162"/>
      <c r="L38" s="162"/>
      <c r="M38" s="162"/>
      <c r="N38" s="162"/>
      <c r="O38" s="162"/>
      <c r="P38" s="162"/>
      <c r="Q38" s="162"/>
      <c r="R38" s="162"/>
      <c r="S38" s="162"/>
      <c r="T38" s="162"/>
      <c r="U38" s="162"/>
      <c r="V38" s="162"/>
      <c r="W38" s="162"/>
      <c r="X38" s="162"/>
      <c r="Y38" s="162"/>
      <c r="Z38" s="162"/>
    </row>
    <row r="39" spans="1:26">
      <c r="A39" s="11"/>
      <c r="B39" s="38"/>
      <c r="C39" s="38"/>
      <c r="D39" s="38"/>
      <c r="E39" s="38"/>
      <c r="F39" s="38"/>
      <c r="G39" s="38"/>
      <c r="H39" s="38"/>
      <c r="I39" s="38"/>
      <c r="J39" s="38"/>
      <c r="K39" s="38"/>
      <c r="L39" s="38"/>
      <c r="M39" s="38"/>
    </row>
    <row r="40" spans="1:26">
      <c r="A40" s="11"/>
      <c r="B40" s="17"/>
      <c r="C40" s="17"/>
      <c r="D40" s="17"/>
      <c r="E40" s="17"/>
      <c r="F40" s="17"/>
      <c r="G40" s="17"/>
      <c r="H40" s="17"/>
      <c r="I40" s="17"/>
      <c r="J40" s="17"/>
      <c r="K40" s="17"/>
      <c r="L40" s="17"/>
      <c r="M40" s="17"/>
    </row>
    <row r="41" spans="1:26" ht="15.75" thickBot="1">
      <c r="A41" s="11"/>
      <c r="B41" s="13"/>
      <c r="C41" s="39" t="s">
        <v>382</v>
      </c>
      <c r="D41" s="39"/>
      <c r="E41" s="39"/>
      <c r="F41" s="39"/>
      <c r="G41" s="39"/>
      <c r="H41" s="39"/>
      <c r="I41" s="39"/>
      <c r="J41" s="39"/>
      <c r="K41" s="39"/>
      <c r="L41" s="39"/>
      <c r="M41" s="39"/>
    </row>
    <row r="42" spans="1:26" ht="15.75" thickBot="1">
      <c r="A42" s="11"/>
      <c r="B42" s="13"/>
      <c r="C42" s="60">
        <v>2013</v>
      </c>
      <c r="D42" s="60"/>
      <c r="E42" s="60"/>
      <c r="F42" s="13"/>
      <c r="G42" s="60">
        <v>2012</v>
      </c>
      <c r="H42" s="60"/>
      <c r="I42" s="60"/>
      <c r="J42" s="13"/>
      <c r="K42" s="60">
        <v>2011</v>
      </c>
      <c r="L42" s="60"/>
      <c r="M42" s="60"/>
    </row>
    <row r="43" spans="1:26">
      <c r="A43" s="11"/>
      <c r="B43" s="40" t="s">
        <v>1199</v>
      </c>
      <c r="C43" s="46" t="s">
        <v>377</v>
      </c>
      <c r="D43" s="91">
        <v>939</v>
      </c>
      <c r="E43" s="44"/>
      <c r="F43" s="43"/>
      <c r="G43" s="46" t="s">
        <v>377</v>
      </c>
      <c r="H43" s="91">
        <v>946</v>
      </c>
      <c r="I43" s="44"/>
      <c r="J43" s="43"/>
      <c r="K43" s="46" t="s">
        <v>377</v>
      </c>
      <c r="L43" s="91">
        <v>851</v>
      </c>
      <c r="M43" s="44"/>
    </row>
    <row r="44" spans="1:26">
      <c r="A44" s="11"/>
      <c r="B44" s="40"/>
      <c r="C44" s="88"/>
      <c r="D44" s="92"/>
      <c r="E44" s="90"/>
      <c r="F44" s="43"/>
      <c r="G44" s="88"/>
      <c r="H44" s="92"/>
      <c r="I44" s="90"/>
      <c r="J44" s="43"/>
      <c r="K44" s="88"/>
      <c r="L44" s="92"/>
      <c r="M44" s="90"/>
    </row>
    <row r="45" spans="1:26">
      <c r="A45" s="11"/>
      <c r="B45" s="25" t="s">
        <v>1200</v>
      </c>
      <c r="C45" s="66">
        <v>146</v>
      </c>
      <c r="D45" s="66"/>
      <c r="E45" s="23"/>
      <c r="F45" s="23"/>
      <c r="G45" s="66">
        <v>104</v>
      </c>
      <c r="H45" s="66"/>
      <c r="I45" s="23"/>
      <c r="J45" s="23"/>
      <c r="K45" s="66">
        <v>89</v>
      </c>
      <c r="L45" s="66"/>
      <c r="M45" s="23"/>
    </row>
    <row r="46" spans="1:26">
      <c r="A46" s="11"/>
      <c r="B46" s="25"/>
      <c r="C46" s="66"/>
      <c r="D46" s="66"/>
      <c r="E46" s="23"/>
      <c r="F46" s="23"/>
      <c r="G46" s="66"/>
      <c r="H46" s="66"/>
      <c r="I46" s="23"/>
      <c r="J46" s="23"/>
      <c r="K46" s="66"/>
      <c r="L46" s="66"/>
      <c r="M46" s="23"/>
    </row>
    <row r="47" spans="1:26">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c r="A48" s="11"/>
      <c r="B48" s="22" t="s">
        <v>1201</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24" t="s">
        <v>1202</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25" t="s">
        <v>1203</v>
      </c>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11"/>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c r="A54" s="11"/>
      <c r="B54" s="38"/>
      <c r="C54" s="38"/>
      <c r="D54" s="38"/>
      <c r="E54" s="38"/>
      <c r="F54" s="38"/>
      <c r="G54" s="38"/>
      <c r="H54" s="38"/>
      <c r="I54" s="38"/>
      <c r="J54" s="38"/>
      <c r="K54" s="38"/>
      <c r="L54" s="38"/>
      <c r="M54" s="38"/>
      <c r="N54" s="38"/>
      <c r="O54" s="38"/>
      <c r="P54" s="38"/>
      <c r="Q54" s="38"/>
    </row>
    <row r="55" spans="1:26">
      <c r="A55" s="11"/>
      <c r="B55" s="17"/>
      <c r="C55" s="17"/>
      <c r="D55" s="17"/>
      <c r="E55" s="17"/>
      <c r="F55" s="17"/>
      <c r="G55" s="17"/>
      <c r="H55" s="17"/>
      <c r="I55" s="17"/>
      <c r="J55" s="17"/>
      <c r="K55" s="17"/>
      <c r="L55" s="17"/>
      <c r="M55" s="17"/>
      <c r="N55" s="17"/>
      <c r="O55" s="17"/>
      <c r="P55" s="17"/>
      <c r="Q55" s="17"/>
    </row>
    <row r="56" spans="1:26" ht="15.75" thickBot="1">
      <c r="A56" s="11"/>
      <c r="B56" s="29"/>
      <c r="C56" s="39" t="s">
        <v>1204</v>
      </c>
      <c r="D56" s="39"/>
      <c r="E56" s="39"/>
      <c r="F56" s="39"/>
      <c r="G56" s="39"/>
      <c r="H56" s="39"/>
      <c r="I56" s="39"/>
      <c r="J56" s="13"/>
      <c r="K56" s="39" t="s">
        <v>1205</v>
      </c>
      <c r="L56" s="39"/>
      <c r="M56" s="39"/>
      <c r="N56" s="39"/>
      <c r="O56" s="39"/>
      <c r="P56" s="39"/>
      <c r="Q56" s="39"/>
    </row>
    <row r="57" spans="1:26" ht="15.75" thickBot="1">
      <c r="A57" s="11"/>
      <c r="B57" s="29"/>
      <c r="C57" s="60" t="s">
        <v>373</v>
      </c>
      <c r="D57" s="60"/>
      <c r="E57" s="60"/>
      <c r="F57" s="30"/>
      <c r="G57" s="60" t="s">
        <v>374</v>
      </c>
      <c r="H57" s="60"/>
      <c r="I57" s="60"/>
      <c r="J57" s="13"/>
      <c r="K57" s="60" t="s">
        <v>373</v>
      </c>
      <c r="L57" s="60"/>
      <c r="M57" s="60"/>
      <c r="N57" s="13"/>
      <c r="O57" s="60" t="s">
        <v>374</v>
      </c>
      <c r="P57" s="60"/>
      <c r="Q57" s="60"/>
    </row>
    <row r="58" spans="1:26">
      <c r="A58" s="11"/>
      <c r="B58" s="216" t="s">
        <v>1206</v>
      </c>
      <c r="C58" s="42"/>
      <c r="D58" s="42"/>
      <c r="E58" s="44"/>
      <c r="F58" s="43"/>
      <c r="G58" s="42"/>
      <c r="H58" s="42"/>
      <c r="I58" s="44"/>
      <c r="J58" s="43"/>
      <c r="K58" s="42"/>
      <c r="L58" s="42"/>
      <c r="M58" s="44"/>
      <c r="N58" s="43"/>
      <c r="O58" s="42"/>
      <c r="P58" s="42"/>
      <c r="Q58" s="44"/>
    </row>
    <row r="59" spans="1:26">
      <c r="A59" s="11"/>
      <c r="B59" s="216"/>
      <c r="C59" s="41"/>
      <c r="D59" s="41"/>
      <c r="E59" s="43"/>
      <c r="F59" s="43"/>
      <c r="G59" s="41"/>
      <c r="H59" s="41"/>
      <c r="I59" s="43"/>
      <c r="J59" s="43"/>
      <c r="K59" s="41"/>
      <c r="L59" s="41"/>
      <c r="M59" s="43"/>
      <c r="N59" s="43"/>
      <c r="O59" s="41"/>
      <c r="P59" s="41"/>
      <c r="Q59" s="43"/>
    </row>
    <row r="60" spans="1:26">
      <c r="A60" s="11"/>
      <c r="B60" s="25" t="s">
        <v>1207</v>
      </c>
      <c r="C60" s="25" t="s">
        <v>377</v>
      </c>
      <c r="D60" s="48">
        <v>7969</v>
      </c>
      <c r="E60" s="23"/>
      <c r="F60" s="23"/>
      <c r="G60" s="25" t="s">
        <v>377</v>
      </c>
      <c r="H60" s="48">
        <v>5901</v>
      </c>
      <c r="I60" s="23"/>
      <c r="J60" s="23"/>
      <c r="K60" s="25" t="s">
        <v>377</v>
      </c>
      <c r="L60" s="66">
        <v>721</v>
      </c>
      <c r="M60" s="23"/>
      <c r="N60" s="23"/>
      <c r="O60" s="25" t="s">
        <v>377</v>
      </c>
      <c r="P60" s="66">
        <v>634</v>
      </c>
      <c r="Q60" s="23"/>
    </row>
    <row r="61" spans="1:26">
      <c r="A61" s="11"/>
      <c r="B61" s="25"/>
      <c r="C61" s="25"/>
      <c r="D61" s="48"/>
      <c r="E61" s="23"/>
      <c r="F61" s="23"/>
      <c r="G61" s="25"/>
      <c r="H61" s="48"/>
      <c r="I61" s="23"/>
      <c r="J61" s="23"/>
      <c r="K61" s="25"/>
      <c r="L61" s="66"/>
      <c r="M61" s="23"/>
      <c r="N61" s="23"/>
      <c r="O61" s="25"/>
      <c r="P61" s="66"/>
      <c r="Q61" s="23"/>
    </row>
    <row r="62" spans="1:26">
      <c r="A62" s="11"/>
      <c r="B62" s="50" t="s">
        <v>1208</v>
      </c>
      <c r="C62" s="95">
        <v>588</v>
      </c>
      <c r="D62" s="95"/>
      <c r="E62" s="43"/>
      <c r="F62" s="43"/>
      <c r="G62" s="95">
        <v>418</v>
      </c>
      <c r="H62" s="95"/>
      <c r="I62" s="43"/>
      <c r="J62" s="43"/>
      <c r="K62" s="95">
        <v>33</v>
      </c>
      <c r="L62" s="95"/>
      <c r="M62" s="43"/>
      <c r="N62" s="43"/>
      <c r="O62" s="95">
        <v>32</v>
      </c>
      <c r="P62" s="95"/>
      <c r="Q62" s="43"/>
    </row>
    <row r="63" spans="1:26">
      <c r="A63" s="11"/>
      <c r="B63" s="50"/>
      <c r="C63" s="95"/>
      <c r="D63" s="95"/>
      <c r="E63" s="43"/>
      <c r="F63" s="43"/>
      <c r="G63" s="95"/>
      <c r="H63" s="95"/>
      <c r="I63" s="43"/>
      <c r="J63" s="43"/>
      <c r="K63" s="95"/>
      <c r="L63" s="95"/>
      <c r="M63" s="43"/>
      <c r="N63" s="43"/>
      <c r="O63" s="95"/>
      <c r="P63" s="95"/>
      <c r="Q63" s="43"/>
    </row>
    <row r="64" spans="1:26">
      <c r="A64" s="11"/>
      <c r="B64" s="47" t="s">
        <v>1209</v>
      </c>
      <c r="C64" s="66">
        <v>381</v>
      </c>
      <c r="D64" s="66"/>
      <c r="E64" s="23"/>
      <c r="F64" s="23"/>
      <c r="G64" s="66">
        <v>293</v>
      </c>
      <c r="H64" s="66"/>
      <c r="I64" s="23"/>
      <c r="J64" s="23"/>
      <c r="K64" s="66">
        <v>29</v>
      </c>
      <c r="L64" s="66"/>
      <c r="M64" s="23"/>
      <c r="N64" s="23"/>
      <c r="O64" s="66">
        <v>28</v>
      </c>
      <c r="P64" s="66"/>
      <c r="Q64" s="23"/>
    </row>
    <row r="65" spans="1:17">
      <c r="A65" s="11"/>
      <c r="B65" s="47"/>
      <c r="C65" s="66"/>
      <c r="D65" s="66"/>
      <c r="E65" s="23"/>
      <c r="F65" s="23"/>
      <c r="G65" s="66"/>
      <c r="H65" s="66"/>
      <c r="I65" s="23"/>
      <c r="J65" s="23"/>
      <c r="K65" s="66"/>
      <c r="L65" s="66"/>
      <c r="M65" s="23"/>
      <c r="N65" s="23"/>
      <c r="O65" s="66"/>
      <c r="P65" s="66"/>
      <c r="Q65" s="23"/>
    </row>
    <row r="66" spans="1:17">
      <c r="A66" s="11"/>
      <c r="B66" s="50" t="s">
        <v>1210</v>
      </c>
      <c r="C66" s="95">
        <v>385</v>
      </c>
      <c r="D66" s="95"/>
      <c r="E66" s="43"/>
      <c r="F66" s="43"/>
      <c r="G66" s="51">
        <v>1657</v>
      </c>
      <c r="H66" s="51"/>
      <c r="I66" s="43"/>
      <c r="J66" s="43"/>
      <c r="K66" s="95" t="s">
        <v>1211</v>
      </c>
      <c r="L66" s="95"/>
      <c r="M66" s="40" t="s">
        <v>385</v>
      </c>
      <c r="N66" s="43"/>
      <c r="O66" s="95">
        <v>45</v>
      </c>
      <c r="P66" s="95"/>
      <c r="Q66" s="43"/>
    </row>
    <row r="67" spans="1:17">
      <c r="A67" s="11"/>
      <c r="B67" s="50"/>
      <c r="C67" s="95"/>
      <c r="D67" s="95"/>
      <c r="E67" s="43"/>
      <c r="F67" s="43"/>
      <c r="G67" s="51"/>
      <c r="H67" s="51"/>
      <c r="I67" s="43"/>
      <c r="J67" s="43"/>
      <c r="K67" s="95"/>
      <c r="L67" s="95"/>
      <c r="M67" s="40"/>
      <c r="N67" s="43"/>
      <c r="O67" s="95"/>
      <c r="P67" s="95"/>
      <c r="Q67" s="43"/>
    </row>
    <row r="68" spans="1:17" ht="15.75" thickBot="1">
      <c r="A68" s="11"/>
      <c r="B68" s="34" t="s">
        <v>1212</v>
      </c>
      <c r="C68" s="67" t="s">
        <v>1167</v>
      </c>
      <c r="D68" s="67"/>
      <c r="E68" s="126" t="s">
        <v>385</v>
      </c>
      <c r="F68" s="13"/>
      <c r="G68" s="67" t="s">
        <v>1213</v>
      </c>
      <c r="H68" s="67"/>
      <c r="I68" s="126" t="s">
        <v>385</v>
      </c>
      <c r="J68" s="13"/>
      <c r="K68" s="67" t="s">
        <v>1214</v>
      </c>
      <c r="L68" s="67"/>
      <c r="M68" s="126" t="s">
        <v>385</v>
      </c>
      <c r="N68" s="13"/>
      <c r="O68" s="67" t="s">
        <v>1215</v>
      </c>
      <c r="P68" s="67"/>
      <c r="Q68" s="126" t="s">
        <v>385</v>
      </c>
    </row>
    <row r="69" spans="1:17">
      <c r="A69" s="11"/>
      <c r="B69" s="40" t="s">
        <v>1216</v>
      </c>
      <c r="C69" s="55">
        <v>9069</v>
      </c>
      <c r="D69" s="55"/>
      <c r="E69" s="44"/>
      <c r="F69" s="43"/>
      <c r="G69" s="55">
        <v>7969</v>
      </c>
      <c r="H69" s="55"/>
      <c r="I69" s="44"/>
      <c r="J69" s="43"/>
      <c r="K69" s="91">
        <v>633</v>
      </c>
      <c r="L69" s="91"/>
      <c r="M69" s="44"/>
      <c r="N69" s="43"/>
      <c r="O69" s="91">
        <v>721</v>
      </c>
      <c r="P69" s="91"/>
      <c r="Q69" s="44"/>
    </row>
    <row r="70" spans="1:17">
      <c r="A70" s="11"/>
      <c r="B70" s="40"/>
      <c r="C70" s="51"/>
      <c r="D70" s="51"/>
      <c r="E70" s="43"/>
      <c r="F70" s="43"/>
      <c r="G70" s="51"/>
      <c r="H70" s="51"/>
      <c r="I70" s="43"/>
      <c r="J70" s="43"/>
      <c r="K70" s="95"/>
      <c r="L70" s="95"/>
      <c r="M70" s="43"/>
      <c r="N70" s="43"/>
      <c r="O70" s="95"/>
      <c r="P70" s="95"/>
      <c r="Q70" s="43"/>
    </row>
    <row r="71" spans="1:17">
      <c r="A71" s="11"/>
      <c r="B71" s="77" t="s">
        <v>1217</v>
      </c>
      <c r="C71" s="106"/>
      <c r="D71" s="106"/>
      <c r="E71" s="23"/>
      <c r="F71" s="23"/>
      <c r="G71" s="106"/>
      <c r="H71" s="106"/>
      <c r="I71" s="23"/>
      <c r="J71" s="23"/>
      <c r="K71" s="106"/>
      <c r="L71" s="106"/>
      <c r="M71" s="23"/>
      <c r="N71" s="23"/>
      <c r="O71" s="106"/>
      <c r="P71" s="106"/>
      <c r="Q71" s="23"/>
    </row>
    <row r="72" spans="1:17">
      <c r="A72" s="11"/>
      <c r="B72" s="77"/>
      <c r="C72" s="106"/>
      <c r="D72" s="106"/>
      <c r="E72" s="23"/>
      <c r="F72" s="23"/>
      <c r="G72" s="106"/>
      <c r="H72" s="106"/>
      <c r="I72" s="23"/>
      <c r="J72" s="23"/>
      <c r="K72" s="106"/>
      <c r="L72" s="106"/>
      <c r="M72" s="23"/>
      <c r="N72" s="23"/>
      <c r="O72" s="106"/>
      <c r="P72" s="106"/>
      <c r="Q72" s="23"/>
    </row>
    <row r="73" spans="1:17">
      <c r="A73" s="11"/>
      <c r="B73" s="40" t="s">
        <v>1218</v>
      </c>
      <c r="C73" s="95" t="s">
        <v>388</v>
      </c>
      <c r="D73" s="95"/>
      <c r="E73" s="43"/>
      <c r="F73" s="43"/>
      <c r="G73" s="95" t="s">
        <v>388</v>
      </c>
      <c r="H73" s="95"/>
      <c r="I73" s="43"/>
      <c r="J73" s="43"/>
      <c r="K73" s="95" t="s">
        <v>388</v>
      </c>
      <c r="L73" s="95"/>
      <c r="M73" s="43"/>
      <c r="N73" s="43"/>
      <c r="O73" s="95" t="s">
        <v>388</v>
      </c>
      <c r="P73" s="95"/>
      <c r="Q73" s="43"/>
    </row>
    <row r="74" spans="1:17">
      <c r="A74" s="11"/>
      <c r="B74" s="40"/>
      <c r="C74" s="95"/>
      <c r="D74" s="95"/>
      <c r="E74" s="43"/>
      <c r="F74" s="43"/>
      <c r="G74" s="95"/>
      <c r="H74" s="95"/>
      <c r="I74" s="43"/>
      <c r="J74" s="43"/>
      <c r="K74" s="95"/>
      <c r="L74" s="95"/>
      <c r="M74" s="43"/>
      <c r="N74" s="43"/>
      <c r="O74" s="95"/>
      <c r="P74" s="95"/>
      <c r="Q74" s="43"/>
    </row>
    <row r="75" spans="1:17">
      <c r="A75" s="11"/>
      <c r="B75" s="47" t="s">
        <v>1219</v>
      </c>
      <c r="C75" s="66">
        <v>254</v>
      </c>
      <c r="D75" s="66"/>
      <c r="E75" s="23"/>
      <c r="F75" s="23"/>
      <c r="G75" s="66">
        <v>300</v>
      </c>
      <c r="H75" s="66"/>
      <c r="I75" s="23"/>
      <c r="J75" s="23"/>
      <c r="K75" s="66">
        <v>19</v>
      </c>
      <c r="L75" s="66"/>
      <c r="M75" s="23"/>
      <c r="N75" s="23"/>
      <c r="O75" s="66">
        <v>18</v>
      </c>
      <c r="P75" s="66"/>
      <c r="Q75" s="23"/>
    </row>
    <row r="76" spans="1:17">
      <c r="A76" s="11"/>
      <c r="B76" s="47"/>
      <c r="C76" s="66"/>
      <c r="D76" s="66"/>
      <c r="E76" s="23"/>
      <c r="F76" s="23"/>
      <c r="G76" s="66"/>
      <c r="H76" s="66"/>
      <c r="I76" s="23"/>
      <c r="J76" s="23"/>
      <c r="K76" s="66"/>
      <c r="L76" s="66"/>
      <c r="M76" s="23"/>
      <c r="N76" s="23"/>
      <c r="O76" s="66"/>
      <c r="P76" s="66"/>
      <c r="Q76" s="23"/>
    </row>
    <row r="77" spans="1:17" ht="15.75" thickBot="1">
      <c r="A77" s="11"/>
      <c r="B77" s="36" t="s">
        <v>1212</v>
      </c>
      <c r="C77" s="96" t="s">
        <v>1167</v>
      </c>
      <c r="D77" s="96"/>
      <c r="E77" s="159" t="s">
        <v>385</v>
      </c>
      <c r="F77" s="33"/>
      <c r="G77" s="96" t="s">
        <v>1213</v>
      </c>
      <c r="H77" s="96"/>
      <c r="I77" s="159" t="s">
        <v>385</v>
      </c>
      <c r="J77" s="33"/>
      <c r="K77" s="96" t="s">
        <v>1214</v>
      </c>
      <c r="L77" s="96"/>
      <c r="M77" s="159" t="s">
        <v>385</v>
      </c>
      <c r="N77" s="33"/>
      <c r="O77" s="96" t="s">
        <v>1215</v>
      </c>
      <c r="P77" s="96"/>
      <c r="Q77" s="159" t="s">
        <v>385</v>
      </c>
    </row>
    <row r="78" spans="1:17">
      <c r="A78" s="11"/>
      <c r="B78" s="25" t="s">
        <v>1220</v>
      </c>
      <c r="C78" s="99" t="s">
        <v>388</v>
      </c>
      <c r="D78" s="99"/>
      <c r="E78" s="61"/>
      <c r="F78" s="23"/>
      <c r="G78" s="99" t="s">
        <v>388</v>
      </c>
      <c r="H78" s="99"/>
      <c r="I78" s="61"/>
      <c r="J78" s="23"/>
      <c r="K78" s="99" t="s">
        <v>388</v>
      </c>
      <c r="L78" s="99"/>
      <c r="M78" s="61"/>
      <c r="N78" s="23"/>
      <c r="O78" s="99" t="s">
        <v>388</v>
      </c>
      <c r="P78" s="99"/>
      <c r="Q78" s="61"/>
    </row>
    <row r="79" spans="1:17" ht="15.75" thickBot="1">
      <c r="A79" s="11"/>
      <c r="B79" s="25"/>
      <c r="C79" s="67"/>
      <c r="D79" s="67"/>
      <c r="E79" s="53"/>
      <c r="F79" s="23"/>
      <c r="G79" s="67"/>
      <c r="H79" s="67"/>
      <c r="I79" s="53"/>
      <c r="J79" s="23"/>
      <c r="K79" s="67"/>
      <c r="L79" s="67"/>
      <c r="M79" s="53"/>
      <c r="N79" s="23"/>
      <c r="O79" s="67"/>
      <c r="P79" s="67"/>
      <c r="Q79" s="53"/>
    </row>
    <row r="80" spans="1:17" ht="15.75" thickBot="1">
      <c r="A80" s="11"/>
      <c r="B80" s="32" t="s">
        <v>1221</v>
      </c>
      <c r="C80" s="214" t="s">
        <v>377</v>
      </c>
      <c r="D80" s="215" t="s">
        <v>1222</v>
      </c>
      <c r="E80" s="214" t="s">
        <v>385</v>
      </c>
      <c r="F80" s="33"/>
      <c r="G80" s="214" t="s">
        <v>377</v>
      </c>
      <c r="H80" s="215" t="s">
        <v>1223</v>
      </c>
      <c r="I80" s="214" t="s">
        <v>385</v>
      </c>
      <c r="J80" s="33"/>
      <c r="K80" s="214" t="s">
        <v>377</v>
      </c>
      <c r="L80" s="215" t="s">
        <v>1224</v>
      </c>
      <c r="M80" s="214" t="s">
        <v>385</v>
      </c>
      <c r="N80" s="33"/>
      <c r="O80" s="214" t="s">
        <v>377</v>
      </c>
      <c r="P80" s="215" t="s">
        <v>1225</v>
      </c>
      <c r="Q80" s="214" t="s">
        <v>385</v>
      </c>
    </row>
    <row r="81" spans="1:26" ht="15.75" thickTop="1">
      <c r="A81" s="11"/>
      <c r="B81" s="25" t="s">
        <v>1191</v>
      </c>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c r="A82" s="11"/>
      <c r="B82" s="17"/>
      <c r="C82" s="17"/>
    </row>
    <row r="83" spans="1:26" ht="76.5">
      <c r="A83" s="11"/>
      <c r="B83" s="18">
        <v>-1</v>
      </c>
      <c r="C83" s="20" t="s">
        <v>1226</v>
      </c>
    </row>
    <row r="84" spans="1:26">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c r="A85" s="11"/>
      <c r="B85" s="23" t="s">
        <v>1227</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23" t="s">
        <v>1228</v>
      </c>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c r="A88" s="11"/>
      <c r="B88" s="38"/>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c r="A89" s="11"/>
      <c r="B89" s="38"/>
      <c r="C89" s="38"/>
      <c r="D89" s="38"/>
      <c r="E89" s="38"/>
      <c r="F89" s="38"/>
      <c r="G89" s="38"/>
      <c r="H89" s="38"/>
      <c r="I89" s="38"/>
      <c r="J89" s="38"/>
      <c r="K89" s="38"/>
      <c r="L89" s="38"/>
      <c r="M89" s="38"/>
      <c r="N89" s="38"/>
      <c r="O89" s="38"/>
      <c r="P89" s="38"/>
      <c r="Q89" s="38"/>
      <c r="R89" s="38"/>
    </row>
    <row r="90" spans="1:26">
      <c r="A90" s="11"/>
      <c r="B90" s="17"/>
      <c r="C90" s="17"/>
      <c r="D90" s="17"/>
      <c r="E90" s="17"/>
      <c r="F90" s="17"/>
      <c r="G90" s="17"/>
      <c r="H90" s="17"/>
      <c r="I90" s="17"/>
      <c r="J90" s="17"/>
      <c r="K90" s="17"/>
      <c r="L90" s="17"/>
      <c r="M90" s="17"/>
      <c r="N90" s="17"/>
      <c r="O90" s="17"/>
      <c r="P90" s="17"/>
      <c r="Q90" s="17"/>
      <c r="R90" s="17"/>
    </row>
    <row r="91" spans="1:26">
      <c r="A91" s="11"/>
      <c r="B91" s="77"/>
      <c r="C91" s="23"/>
      <c r="D91" s="119" t="s">
        <v>1204</v>
      </c>
      <c r="E91" s="119"/>
      <c r="F91" s="119"/>
      <c r="G91" s="119"/>
      <c r="H91" s="119"/>
      <c r="I91" s="119"/>
      <c r="J91" s="119"/>
      <c r="K91" s="23"/>
      <c r="L91" s="119" t="s">
        <v>1229</v>
      </c>
      <c r="M91" s="119"/>
      <c r="N91" s="119"/>
      <c r="O91" s="119"/>
      <c r="P91" s="119"/>
      <c r="Q91" s="119"/>
      <c r="R91" s="119"/>
    </row>
    <row r="92" spans="1:26" ht="15.75" thickBot="1">
      <c r="A92" s="11"/>
      <c r="B92" s="77"/>
      <c r="C92" s="23"/>
      <c r="D92" s="39"/>
      <c r="E92" s="39"/>
      <c r="F92" s="39"/>
      <c r="G92" s="39"/>
      <c r="H92" s="39"/>
      <c r="I92" s="39"/>
      <c r="J92" s="39"/>
      <c r="K92" s="23"/>
      <c r="L92" s="39" t="s">
        <v>1230</v>
      </c>
      <c r="M92" s="39"/>
      <c r="N92" s="39"/>
      <c r="O92" s="39"/>
      <c r="P92" s="39"/>
      <c r="Q92" s="39"/>
      <c r="R92" s="39"/>
    </row>
    <row r="93" spans="1:26" ht="15.75" thickBot="1">
      <c r="A93" s="11"/>
      <c r="B93" s="116"/>
      <c r="C93" s="13"/>
      <c r="D93" s="192">
        <v>2013</v>
      </c>
      <c r="E93" s="192"/>
      <c r="F93" s="192"/>
      <c r="G93" s="13"/>
      <c r="H93" s="192">
        <v>2012</v>
      </c>
      <c r="I93" s="192"/>
      <c r="J93" s="192"/>
      <c r="K93" s="13"/>
      <c r="L93" s="192">
        <v>2013</v>
      </c>
      <c r="M93" s="192"/>
      <c r="N93" s="192"/>
      <c r="O93" s="112"/>
      <c r="P93" s="192">
        <v>2012</v>
      </c>
      <c r="Q93" s="192"/>
      <c r="R93" s="192"/>
    </row>
    <row r="94" spans="1:26">
      <c r="A94" s="11"/>
      <c r="B94" s="40" t="s">
        <v>1131</v>
      </c>
      <c r="C94" s="43"/>
      <c r="D94" s="46" t="s">
        <v>377</v>
      </c>
      <c r="E94" s="55">
        <v>3151</v>
      </c>
      <c r="F94" s="44"/>
      <c r="G94" s="43"/>
      <c r="H94" s="46" t="s">
        <v>377</v>
      </c>
      <c r="I94" s="55">
        <v>3554</v>
      </c>
      <c r="J94" s="44"/>
      <c r="K94" s="43"/>
      <c r="L94" s="46" t="s">
        <v>377</v>
      </c>
      <c r="M94" s="91">
        <v>78</v>
      </c>
      <c r="N94" s="44"/>
      <c r="O94" s="43"/>
      <c r="P94" s="46" t="s">
        <v>377</v>
      </c>
      <c r="Q94" s="91">
        <v>221</v>
      </c>
      <c r="R94" s="44"/>
    </row>
    <row r="95" spans="1:26">
      <c r="A95" s="11"/>
      <c r="B95" s="40"/>
      <c r="C95" s="43"/>
      <c r="D95" s="88"/>
      <c r="E95" s="89"/>
      <c r="F95" s="90"/>
      <c r="G95" s="43"/>
      <c r="H95" s="88"/>
      <c r="I95" s="89"/>
      <c r="J95" s="90"/>
      <c r="K95" s="43"/>
      <c r="L95" s="88"/>
      <c r="M95" s="92"/>
      <c r="N95" s="90"/>
      <c r="O95" s="43"/>
      <c r="P95" s="88"/>
      <c r="Q95" s="92"/>
      <c r="R95" s="90"/>
    </row>
    <row r="96" spans="1:26">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c r="A97" s="11"/>
      <c r="B97" s="23" t="s">
        <v>1231</v>
      </c>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c r="A99" s="11"/>
      <c r="B99" s="23" t="s">
        <v>1232</v>
      </c>
      <c r="C99" s="23"/>
      <c r="D99" s="23"/>
      <c r="E99" s="23"/>
      <c r="F99" s="23"/>
      <c r="G99" s="23"/>
      <c r="H99" s="23"/>
      <c r="I99" s="23"/>
      <c r="J99" s="23"/>
      <c r="K99" s="23"/>
      <c r="L99" s="23"/>
      <c r="M99" s="23"/>
      <c r="N99" s="23"/>
      <c r="O99" s="23"/>
      <c r="P99" s="23"/>
      <c r="Q99" s="23"/>
      <c r="R99" s="23"/>
      <c r="S99" s="23"/>
      <c r="T99" s="23"/>
      <c r="U99" s="23"/>
      <c r="V99" s="23"/>
      <c r="W99" s="23"/>
      <c r="X99" s="23"/>
      <c r="Y99" s="23"/>
      <c r="Z99" s="23"/>
    </row>
    <row r="100" spans="1:26">
      <c r="A100" s="11"/>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c r="A101" s="11"/>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c r="A102" s="11"/>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ht="15.75" thickBot="1">
      <c r="A103" s="11"/>
      <c r="B103" s="28"/>
      <c r="C103" s="13"/>
      <c r="D103" s="39" t="s">
        <v>1233</v>
      </c>
      <c r="E103" s="39"/>
      <c r="F103" s="39"/>
      <c r="G103" s="39"/>
      <c r="H103" s="39"/>
      <c r="I103" s="39"/>
      <c r="J103" s="39"/>
      <c r="K103" s="39"/>
      <c r="L103" s="39"/>
      <c r="M103" s="39"/>
      <c r="N103" s="39"/>
      <c r="O103" s="13"/>
      <c r="P103" s="39" t="s">
        <v>1234</v>
      </c>
      <c r="Q103" s="39"/>
      <c r="R103" s="39"/>
      <c r="S103" s="39"/>
      <c r="T103" s="39"/>
      <c r="U103" s="39"/>
      <c r="V103" s="39"/>
      <c r="W103" s="39"/>
      <c r="X103" s="39"/>
      <c r="Y103" s="39"/>
      <c r="Z103" s="39"/>
    </row>
    <row r="104" spans="1:26" ht="15.75" thickBot="1">
      <c r="A104" s="11"/>
      <c r="B104" s="116"/>
      <c r="C104" s="13"/>
      <c r="D104" s="60">
        <v>2013</v>
      </c>
      <c r="E104" s="60"/>
      <c r="F104" s="60"/>
      <c r="G104" s="13"/>
      <c r="H104" s="60">
        <v>2012</v>
      </c>
      <c r="I104" s="60"/>
      <c r="J104" s="60"/>
      <c r="K104" s="13"/>
      <c r="L104" s="60">
        <v>2011</v>
      </c>
      <c r="M104" s="60"/>
      <c r="N104" s="60"/>
      <c r="O104" s="13"/>
      <c r="P104" s="60">
        <v>2013</v>
      </c>
      <c r="Q104" s="60"/>
      <c r="R104" s="60"/>
      <c r="S104" s="13"/>
      <c r="T104" s="60">
        <v>2012</v>
      </c>
      <c r="U104" s="60"/>
      <c r="V104" s="60"/>
      <c r="W104" s="13"/>
      <c r="X104" s="192">
        <v>2011</v>
      </c>
      <c r="Y104" s="192"/>
      <c r="Z104" s="192"/>
    </row>
    <row r="105" spans="1:26">
      <c r="A105" s="11"/>
      <c r="B105" s="188" t="s">
        <v>1235</v>
      </c>
      <c r="C105" s="33"/>
      <c r="D105" s="46"/>
      <c r="E105" s="46"/>
      <c r="F105" s="46"/>
      <c r="G105" s="33"/>
      <c r="H105" s="46"/>
      <c r="I105" s="46"/>
      <c r="J105" s="46"/>
      <c r="K105" s="33"/>
      <c r="L105" s="44"/>
      <c r="M105" s="44"/>
      <c r="N105" s="44"/>
      <c r="O105" s="33"/>
      <c r="P105" s="46"/>
      <c r="Q105" s="46"/>
      <c r="R105" s="46"/>
      <c r="S105" s="33"/>
      <c r="T105" s="46"/>
      <c r="U105" s="46"/>
      <c r="V105" s="46"/>
      <c r="W105" s="33"/>
      <c r="X105" s="44"/>
      <c r="Y105" s="44"/>
      <c r="Z105" s="44"/>
    </row>
    <row r="106" spans="1:26">
      <c r="A106" s="11"/>
      <c r="B106" s="25" t="s">
        <v>1208</v>
      </c>
      <c r="C106" s="23"/>
      <c r="D106" s="25" t="s">
        <v>377</v>
      </c>
      <c r="E106" s="66">
        <v>588</v>
      </c>
      <c r="F106" s="23"/>
      <c r="G106" s="23"/>
      <c r="H106" s="25" t="s">
        <v>377</v>
      </c>
      <c r="I106" s="66">
        <v>418</v>
      </c>
      <c r="J106" s="23"/>
      <c r="K106" s="23"/>
      <c r="L106" s="25" t="s">
        <v>377</v>
      </c>
      <c r="M106" s="66">
        <v>261</v>
      </c>
      <c r="N106" s="23"/>
      <c r="O106" s="23"/>
      <c r="P106" s="25" t="s">
        <v>377</v>
      </c>
      <c r="Q106" s="66">
        <v>33</v>
      </c>
      <c r="R106" s="23"/>
      <c r="S106" s="23"/>
      <c r="T106" s="25" t="s">
        <v>377</v>
      </c>
      <c r="U106" s="66">
        <v>32</v>
      </c>
      <c r="V106" s="23"/>
      <c r="W106" s="23"/>
      <c r="X106" s="25" t="s">
        <v>377</v>
      </c>
      <c r="Y106" s="66">
        <v>25</v>
      </c>
      <c r="Z106" s="23"/>
    </row>
    <row r="107" spans="1:26">
      <c r="A107" s="11"/>
      <c r="B107" s="25"/>
      <c r="C107" s="23"/>
      <c r="D107" s="25"/>
      <c r="E107" s="66"/>
      <c r="F107" s="23"/>
      <c r="G107" s="23"/>
      <c r="H107" s="25"/>
      <c r="I107" s="66"/>
      <c r="J107" s="23"/>
      <c r="K107" s="23"/>
      <c r="L107" s="25"/>
      <c r="M107" s="66"/>
      <c r="N107" s="23"/>
      <c r="O107" s="23"/>
      <c r="P107" s="25"/>
      <c r="Q107" s="66"/>
      <c r="R107" s="23"/>
      <c r="S107" s="23"/>
      <c r="T107" s="25"/>
      <c r="U107" s="66"/>
      <c r="V107" s="23"/>
      <c r="W107" s="23"/>
      <c r="X107" s="25"/>
      <c r="Y107" s="66"/>
      <c r="Z107" s="23"/>
    </row>
    <row r="108" spans="1:26">
      <c r="A108" s="11"/>
      <c r="B108" s="40" t="s">
        <v>1209</v>
      </c>
      <c r="C108" s="43"/>
      <c r="D108" s="95">
        <v>381</v>
      </c>
      <c r="E108" s="95"/>
      <c r="F108" s="43"/>
      <c r="G108" s="43"/>
      <c r="H108" s="95">
        <v>293</v>
      </c>
      <c r="I108" s="95"/>
      <c r="J108" s="43"/>
      <c r="K108" s="43"/>
      <c r="L108" s="95">
        <v>238</v>
      </c>
      <c r="M108" s="95"/>
      <c r="N108" s="43"/>
      <c r="O108" s="43"/>
      <c r="P108" s="95">
        <v>29</v>
      </c>
      <c r="Q108" s="95"/>
      <c r="R108" s="43"/>
      <c r="S108" s="43"/>
      <c r="T108" s="95">
        <v>28</v>
      </c>
      <c r="U108" s="95"/>
      <c r="V108" s="43"/>
      <c r="W108" s="43"/>
      <c r="X108" s="95">
        <v>26</v>
      </c>
      <c r="Y108" s="95"/>
      <c r="Z108" s="43"/>
    </row>
    <row r="109" spans="1:26">
      <c r="A109" s="11"/>
      <c r="B109" s="40"/>
      <c r="C109" s="43"/>
      <c r="D109" s="95"/>
      <c r="E109" s="95"/>
      <c r="F109" s="43"/>
      <c r="G109" s="43"/>
      <c r="H109" s="95"/>
      <c r="I109" s="95"/>
      <c r="J109" s="43"/>
      <c r="K109" s="43"/>
      <c r="L109" s="95"/>
      <c r="M109" s="95"/>
      <c r="N109" s="43"/>
      <c r="O109" s="43"/>
      <c r="P109" s="95"/>
      <c r="Q109" s="95"/>
      <c r="R109" s="43"/>
      <c r="S109" s="43"/>
      <c r="T109" s="95"/>
      <c r="U109" s="95"/>
      <c r="V109" s="43"/>
      <c r="W109" s="43"/>
      <c r="X109" s="95"/>
      <c r="Y109" s="95"/>
      <c r="Z109" s="43"/>
    </row>
    <row r="110" spans="1:26">
      <c r="A110" s="11"/>
      <c r="B110" s="25" t="s">
        <v>1236</v>
      </c>
      <c r="C110" s="23"/>
      <c r="D110" s="66">
        <v>788</v>
      </c>
      <c r="E110" s="66"/>
      <c r="F110" s="23"/>
      <c r="G110" s="23"/>
      <c r="H110" s="66">
        <v>465</v>
      </c>
      <c r="I110" s="66"/>
      <c r="J110" s="23"/>
      <c r="K110" s="23"/>
      <c r="L110" s="66">
        <v>140</v>
      </c>
      <c r="M110" s="66"/>
      <c r="N110" s="23"/>
      <c r="O110" s="23"/>
      <c r="P110" s="66">
        <v>12</v>
      </c>
      <c r="Q110" s="66"/>
      <c r="R110" s="23"/>
      <c r="S110" s="23"/>
      <c r="T110" s="66">
        <v>9</v>
      </c>
      <c r="U110" s="66"/>
      <c r="V110" s="23"/>
      <c r="W110" s="23"/>
      <c r="X110" s="66">
        <v>2</v>
      </c>
      <c r="Y110" s="66"/>
      <c r="Z110" s="23"/>
    </row>
    <row r="111" spans="1:26" ht="15.75" thickBot="1">
      <c r="A111" s="11"/>
      <c r="B111" s="25"/>
      <c r="C111" s="23"/>
      <c r="D111" s="67"/>
      <c r="E111" s="67"/>
      <c r="F111" s="53"/>
      <c r="G111" s="23"/>
      <c r="H111" s="67"/>
      <c r="I111" s="67"/>
      <c r="J111" s="53"/>
      <c r="K111" s="23"/>
      <c r="L111" s="67"/>
      <c r="M111" s="67"/>
      <c r="N111" s="53"/>
      <c r="O111" s="23"/>
      <c r="P111" s="67"/>
      <c r="Q111" s="67"/>
      <c r="R111" s="53"/>
      <c r="S111" s="23"/>
      <c r="T111" s="67"/>
      <c r="U111" s="67"/>
      <c r="V111" s="53"/>
      <c r="W111" s="53"/>
      <c r="X111" s="67"/>
      <c r="Y111" s="67"/>
      <c r="Z111" s="53"/>
    </row>
    <row r="112" spans="1:26">
      <c r="A112" s="11"/>
      <c r="B112" s="40" t="s">
        <v>1237</v>
      </c>
      <c r="C112" s="43"/>
      <c r="D112" s="46" t="s">
        <v>377</v>
      </c>
      <c r="E112" s="55">
        <v>1757</v>
      </c>
      <c r="F112" s="44"/>
      <c r="G112" s="43"/>
      <c r="H112" s="46" t="s">
        <v>377</v>
      </c>
      <c r="I112" s="55">
        <v>1176</v>
      </c>
      <c r="J112" s="44"/>
      <c r="K112" s="43"/>
      <c r="L112" s="91">
        <v>639</v>
      </c>
      <c r="M112" s="91"/>
      <c r="N112" s="44"/>
      <c r="O112" s="43"/>
      <c r="P112" s="46" t="s">
        <v>377</v>
      </c>
      <c r="Q112" s="91">
        <v>74</v>
      </c>
      <c r="R112" s="44"/>
      <c r="S112" s="43"/>
      <c r="T112" s="46" t="s">
        <v>377</v>
      </c>
      <c r="U112" s="91">
        <v>69</v>
      </c>
      <c r="V112" s="44"/>
      <c r="W112" s="44"/>
      <c r="X112" s="91">
        <v>53</v>
      </c>
      <c r="Y112" s="91"/>
      <c r="Z112" s="44"/>
    </row>
    <row r="113" spans="1:26">
      <c r="A113" s="11"/>
      <c r="B113" s="40"/>
      <c r="C113" s="43"/>
      <c r="D113" s="88"/>
      <c r="E113" s="89"/>
      <c r="F113" s="90"/>
      <c r="G113" s="43"/>
      <c r="H113" s="88"/>
      <c r="I113" s="89"/>
      <c r="J113" s="90"/>
      <c r="K113" s="43"/>
      <c r="L113" s="92"/>
      <c r="M113" s="92"/>
      <c r="N113" s="90"/>
      <c r="O113" s="43"/>
      <c r="P113" s="88"/>
      <c r="Q113" s="92"/>
      <c r="R113" s="90"/>
      <c r="S113" s="43"/>
      <c r="T113" s="88"/>
      <c r="U113" s="92"/>
      <c r="V113" s="90"/>
      <c r="W113" s="90"/>
      <c r="X113" s="92"/>
      <c r="Y113" s="92"/>
      <c r="Z113" s="90"/>
    </row>
    <row r="114" spans="1:26" ht="39">
      <c r="A114" s="11"/>
      <c r="B114" s="28" t="s">
        <v>1238</v>
      </c>
      <c r="C114" s="13"/>
      <c r="D114" s="23"/>
      <c r="E114" s="23"/>
      <c r="F114" s="23"/>
      <c r="G114" s="13"/>
      <c r="H114" s="23"/>
      <c r="I114" s="23"/>
      <c r="J114" s="23"/>
      <c r="K114" s="13"/>
      <c r="L114" s="23"/>
      <c r="M114" s="23"/>
      <c r="N114" s="23"/>
      <c r="O114" s="13"/>
      <c r="P114" s="23"/>
      <c r="Q114" s="23"/>
      <c r="R114" s="23"/>
      <c r="S114" s="13"/>
      <c r="T114" s="23"/>
      <c r="U114" s="23"/>
      <c r="V114" s="23"/>
      <c r="W114" s="13"/>
      <c r="X114" s="23"/>
      <c r="Y114" s="23"/>
      <c r="Z114" s="23"/>
    </row>
    <row r="115" spans="1:26">
      <c r="A115" s="11"/>
      <c r="B115" s="32" t="s">
        <v>1236</v>
      </c>
      <c r="C115" s="33"/>
      <c r="D115" s="95" t="s">
        <v>1239</v>
      </c>
      <c r="E115" s="95"/>
      <c r="F115" s="32" t="s">
        <v>385</v>
      </c>
      <c r="G115" s="33"/>
      <c r="H115" s="95" t="s">
        <v>1240</v>
      </c>
      <c r="I115" s="95"/>
      <c r="J115" s="32" t="s">
        <v>385</v>
      </c>
      <c r="K115" s="33"/>
      <c r="L115" s="95" t="s">
        <v>1241</v>
      </c>
      <c r="M115" s="95"/>
      <c r="N115" s="32" t="s">
        <v>385</v>
      </c>
      <c r="O115" s="33"/>
      <c r="P115" s="95" t="s">
        <v>1242</v>
      </c>
      <c r="Q115" s="95"/>
      <c r="R115" s="32" t="s">
        <v>385</v>
      </c>
      <c r="S115" s="33"/>
      <c r="T115" s="95" t="s">
        <v>1243</v>
      </c>
      <c r="U115" s="95"/>
      <c r="V115" s="32" t="s">
        <v>385</v>
      </c>
      <c r="W115" s="33"/>
      <c r="X115" s="95" t="s">
        <v>478</v>
      </c>
      <c r="Y115" s="95"/>
      <c r="Z115" s="32" t="s">
        <v>385</v>
      </c>
    </row>
    <row r="116" spans="1:26">
      <c r="A116" s="11"/>
      <c r="B116" s="25" t="s">
        <v>1244</v>
      </c>
      <c r="C116" s="23"/>
      <c r="D116" s="66">
        <v>385</v>
      </c>
      <c r="E116" s="66"/>
      <c r="F116" s="23"/>
      <c r="G116" s="23"/>
      <c r="H116" s="48">
        <v>1657</v>
      </c>
      <c r="I116" s="48"/>
      <c r="J116" s="23"/>
      <c r="K116" s="23"/>
      <c r="L116" s="48">
        <v>1543</v>
      </c>
      <c r="M116" s="48"/>
      <c r="N116" s="23"/>
      <c r="O116" s="23"/>
      <c r="P116" s="66" t="s">
        <v>1211</v>
      </c>
      <c r="Q116" s="66"/>
      <c r="R116" s="25" t="s">
        <v>385</v>
      </c>
      <c r="S116" s="23"/>
      <c r="T116" s="66">
        <v>45</v>
      </c>
      <c r="U116" s="66"/>
      <c r="V116" s="23"/>
      <c r="W116" s="23"/>
      <c r="X116" s="66">
        <v>97</v>
      </c>
      <c r="Y116" s="66"/>
      <c r="Z116" s="23"/>
    </row>
    <row r="117" spans="1:26" ht="15.75" thickBot="1">
      <c r="A117" s="11"/>
      <c r="B117" s="25"/>
      <c r="C117" s="23"/>
      <c r="D117" s="67"/>
      <c r="E117" s="67"/>
      <c r="F117" s="53"/>
      <c r="G117" s="23"/>
      <c r="H117" s="52"/>
      <c r="I117" s="52"/>
      <c r="J117" s="53"/>
      <c r="K117" s="23"/>
      <c r="L117" s="52"/>
      <c r="M117" s="52"/>
      <c r="N117" s="53"/>
      <c r="O117" s="23"/>
      <c r="P117" s="67"/>
      <c r="Q117" s="67"/>
      <c r="R117" s="68"/>
      <c r="S117" s="23"/>
      <c r="T117" s="67"/>
      <c r="U117" s="67"/>
      <c r="V117" s="53"/>
      <c r="W117" s="23"/>
      <c r="X117" s="67"/>
      <c r="Y117" s="67"/>
      <c r="Z117" s="53"/>
    </row>
    <row r="118" spans="1:26">
      <c r="A118" s="11"/>
      <c r="B118" s="40" t="s">
        <v>1245</v>
      </c>
      <c r="C118" s="43"/>
      <c r="D118" s="91" t="s">
        <v>1246</v>
      </c>
      <c r="E118" s="91"/>
      <c r="F118" s="46" t="s">
        <v>385</v>
      </c>
      <c r="G118" s="43"/>
      <c r="H118" s="55">
        <v>1192</v>
      </c>
      <c r="I118" s="55"/>
      <c r="J118" s="44"/>
      <c r="K118" s="43"/>
      <c r="L118" s="55">
        <v>1403</v>
      </c>
      <c r="M118" s="55"/>
      <c r="N118" s="44"/>
      <c r="O118" s="43"/>
      <c r="P118" s="91" t="s">
        <v>1247</v>
      </c>
      <c r="Q118" s="91"/>
      <c r="R118" s="46" t="s">
        <v>385</v>
      </c>
      <c r="S118" s="43"/>
      <c r="T118" s="91">
        <v>36</v>
      </c>
      <c r="U118" s="91"/>
      <c r="V118" s="44"/>
      <c r="W118" s="43"/>
      <c r="X118" s="91">
        <v>95</v>
      </c>
      <c r="Y118" s="91"/>
      <c r="Z118" s="44"/>
    </row>
    <row r="119" spans="1:26" ht="15.75" thickBot="1">
      <c r="A119" s="11"/>
      <c r="B119" s="40"/>
      <c r="C119" s="43"/>
      <c r="D119" s="96"/>
      <c r="E119" s="96"/>
      <c r="F119" s="97"/>
      <c r="G119" s="43"/>
      <c r="H119" s="93"/>
      <c r="I119" s="93"/>
      <c r="J119" s="94"/>
      <c r="K119" s="43"/>
      <c r="L119" s="93"/>
      <c r="M119" s="93"/>
      <c r="N119" s="94"/>
      <c r="O119" s="43"/>
      <c r="P119" s="96"/>
      <c r="Q119" s="96"/>
      <c r="R119" s="97"/>
      <c r="S119" s="43"/>
      <c r="T119" s="96"/>
      <c r="U119" s="96"/>
      <c r="V119" s="94"/>
      <c r="W119" s="43"/>
      <c r="X119" s="96"/>
      <c r="Y119" s="96"/>
      <c r="Z119" s="94"/>
    </row>
    <row r="120" spans="1:26">
      <c r="A120" s="11"/>
      <c r="B120" s="25" t="s">
        <v>1248</v>
      </c>
      <c r="C120" s="23"/>
      <c r="D120" s="100" t="s">
        <v>377</v>
      </c>
      <c r="E120" s="98">
        <v>1354</v>
      </c>
      <c r="F120" s="61"/>
      <c r="G120" s="23"/>
      <c r="H120" s="100" t="s">
        <v>377</v>
      </c>
      <c r="I120" s="98">
        <v>2368</v>
      </c>
      <c r="J120" s="61"/>
      <c r="K120" s="23"/>
      <c r="L120" s="100" t="s">
        <v>377</v>
      </c>
      <c r="M120" s="98">
        <v>2042</v>
      </c>
      <c r="N120" s="61"/>
      <c r="O120" s="23"/>
      <c r="P120" s="100" t="s">
        <v>377</v>
      </c>
      <c r="Q120" s="99" t="s">
        <v>1249</v>
      </c>
      <c r="R120" s="100" t="s">
        <v>385</v>
      </c>
      <c r="S120" s="23"/>
      <c r="T120" s="100" t="s">
        <v>377</v>
      </c>
      <c r="U120" s="99">
        <v>105</v>
      </c>
      <c r="V120" s="61"/>
      <c r="W120" s="23"/>
      <c r="X120" s="100" t="s">
        <v>377</v>
      </c>
      <c r="Y120" s="99">
        <v>148</v>
      </c>
      <c r="Z120" s="61"/>
    </row>
    <row r="121" spans="1:26" ht="15.75" thickBot="1">
      <c r="A121" s="11"/>
      <c r="B121" s="25"/>
      <c r="C121" s="23"/>
      <c r="D121" s="101"/>
      <c r="E121" s="102"/>
      <c r="F121" s="103"/>
      <c r="G121" s="23"/>
      <c r="H121" s="101"/>
      <c r="I121" s="102"/>
      <c r="J121" s="103"/>
      <c r="K121" s="23"/>
      <c r="L121" s="101"/>
      <c r="M121" s="102"/>
      <c r="N121" s="103"/>
      <c r="O121" s="23"/>
      <c r="P121" s="101"/>
      <c r="Q121" s="104"/>
      <c r="R121" s="101"/>
      <c r="S121" s="23"/>
      <c r="T121" s="101"/>
      <c r="U121" s="104"/>
      <c r="V121" s="103"/>
      <c r="W121" s="23"/>
      <c r="X121" s="101"/>
      <c r="Y121" s="104"/>
      <c r="Z121" s="103"/>
    </row>
    <row r="122" spans="1:26" ht="15.75" thickTop="1">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c r="A123" s="11"/>
      <c r="B123" s="23" t="s">
        <v>1250</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c r="A125" s="11"/>
      <c r="B125" s="23" t="s">
        <v>1251</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c r="A126" s="11"/>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row>
    <row r="127" spans="1:26">
      <c r="A127" s="11"/>
      <c r="B127" s="38"/>
      <c r="C127" s="38"/>
      <c r="D127" s="38"/>
      <c r="E127" s="38"/>
      <c r="F127" s="38"/>
      <c r="G127" s="38"/>
      <c r="H127" s="38"/>
      <c r="I127" s="38"/>
      <c r="J127" s="38"/>
      <c r="K127" s="38"/>
      <c r="L127" s="38"/>
      <c r="M127" s="38"/>
      <c r="N127" s="38"/>
    </row>
    <row r="128" spans="1:26">
      <c r="A128" s="11"/>
      <c r="B128" s="17"/>
      <c r="C128" s="17"/>
      <c r="D128" s="17"/>
      <c r="E128" s="17"/>
      <c r="F128" s="17"/>
      <c r="G128" s="17"/>
      <c r="H128" s="17"/>
      <c r="I128" s="17"/>
      <c r="J128" s="17"/>
      <c r="K128" s="17"/>
      <c r="L128" s="17"/>
      <c r="M128" s="17"/>
      <c r="N128" s="17"/>
    </row>
    <row r="129" spans="1:26">
      <c r="A129" s="11"/>
      <c r="B129" s="77"/>
      <c r="C129" s="23"/>
      <c r="D129" s="119" t="s">
        <v>1204</v>
      </c>
      <c r="E129" s="119"/>
      <c r="F129" s="119"/>
      <c r="G129" s="119"/>
      <c r="H129" s="119"/>
      <c r="I129" s="23"/>
      <c r="J129" s="119" t="s">
        <v>1229</v>
      </c>
      <c r="K129" s="119"/>
      <c r="L129" s="119"/>
      <c r="M129" s="119"/>
      <c r="N129" s="119"/>
    </row>
    <row r="130" spans="1:26" ht="15.75" thickBot="1">
      <c r="A130" s="11"/>
      <c r="B130" s="77"/>
      <c r="C130" s="23"/>
      <c r="D130" s="39"/>
      <c r="E130" s="39"/>
      <c r="F130" s="39"/>
      <c r="G130" s="39"/>
      <c r="H130" s="39"/>
      <c r="I130" s="23"/>
      <c r="J130" s="39" t="s">
        <v>1230</v>
      </c>
      <c r="K130" s="39"/>
      <c r="L130" s="39"/>
      <c r="M130" s="39"/>
      <c r="N130" s="39"/>
    </row>
    <row r="131" spans="1:26" ht="15.75" thickBot="1">
      <c r="A131" s="11"/>
      <c r="B131" s="116"/>
      <c r="C131" s="13"/>
      <c r="D131" s="192">
        <v>2013</v>
      </c>
      <c r="E131" s="192"/>
      <c r="F131" s="112"/>
      <c r="G131" s="192">
        <v>2012</v>
      </c>
      <c r="H131" s="192"/>
      <c r="I131" s="13"/>
      <c r="J131" s="192">
        <v>2013</v>
      </c>
      <c r="K131" s="192"/>
      <c r="L131" s="112"/>
      <c r="M131" s="192">
        <v>2012</v>
      </c>
      <c r="N131" s="192"/>
    </row>
    <row r="132" spans="1:26">
      <c r="A132" s="11"/>
      <c r="B132" s="32" t="s">
        <v>1252</v>
      </c>
      <c r="C132" s="33"/>
      <c r="D132" s="46"/>
      <c r="E132" s="46"/>
      <c r="F132" s="33"/>
      <c r="G132" s="46"/>
      <c r="H132" s="46"/>
      <c r="I132" s="33"/>
      <c r="J132" s="46"/>
      <c r="K132" s="46"/>
      <c r="L132" s="33"/>
      <c r="M132" s="46"/>
      <c r="N132" s="46"/>
    </row>
    <row r="133" spans="1:26">
      <c r="A133" s="11"/>
      <c r="B133" s="34" t="s">
        <v>1253</v>
      </c>
      <c r="C133" s="13"/>
      <c r="D133" s="59">
        <v>4.76</v>
      </c>
      <c r="E133" s="16" t="s">
        <v>547</v>
      </c>
      <c r="F133" s="13"/>
      <c r="G133" s="59">
        <v>3.8</v>
      </c>
      <c r="H133" s="16" t="s">
        <v>547</v>
      </c>
      <c r="I133" s="13"/>
      <c r="J133" s="59">
        <v>5.03</v>
      </c>
      <c r="K133" s="16" t="s">
        <v>547</v>
      </c>
      <c r="L133" s="13"/>
      <c r="M133" s="59">
        <v>4.0999999999999996</v>
      </c>
      <c r="N133" s="16" t="s">
        <v>547</v>
      </c>
    </row>
    <row r="134" spans="1:26">
      <c r="A134" s="11"/>
      <c r="B134" s="50" t="s">
        <v>1254</v>
      </c>
      <c r="C134" s="43"/>
      <c r="D134" s="95">
        <v>5.5</v>
      </c>
      <c r="E134" s="40" t="s">
        <v>547</v>
      </c>
      <c r="F134" s="43"/>
      <c r="G134" s="95">
        <v>5.5</v>
      </c>
      <c r="H134" s="40" t="s">
        <v>547</v>
      </c>
      <c r="I134" s="43"/>
      <c r="J134" s="95" t="s">
        <v>388</v>
      </c>
      <c r="K134" s="43"/>
      <c r="L134" s="43"/>
      <c r="M134" s="95" t="s">
        <v>388</v>
      </c>
      <c r="N134" s="43"/>
    </row>
    <row r="135" spans="1:26">
      <c r="A135" s="11"/>
      <c r="B135" s="50"/>
      <c r="C135" s="43"/>
      <c r="D135" s="95"/>
      <c r="E135" s="40"/>
      <c r="F135" s="43"/>
      <c r="G135" s="95"/>
      <c r="H135" s="40"/>
      <c r="I135" s="43"/>
      <c r="J135" s="95"/>
      <c r="K135" s="43"/>
      <c r="L135" s="43"/>
      <c r="M135" s="95"/>
      <c r="N135" s="43"/>
    </row>
    <row r="136" spans="1:26">
      <c r="A136" s="11"/>
      <c r="B136" s="13"/>
      <c r="C136" s="13"/>
      <c r="D136" s="23"/>
      <c r="E136" s="23"/>
      <c r="F136" s="13"/>
      <c r="G136" s="23"/>
      <c r="H136" s="23"/>
      <c r="I136" s="13"/>
      <c r="J136" s="23"/>
      <c r="K136" s="23"/>
      <c r="L136" s="13"/>
      <c r="M136" s="23"/>
      <c r="N136" s="23"/>
    </row>
    <row r="137" spans="1:26">
      <c r="A137" s="11"/>
      <c r="B137" s="32" t="s">
        <v>1237</v>
      </c>
      <c r="C137" s="33"/>
      <c r="D137" s="43"/>
      <c r="E137" s="43"/>
      <c r="F137" s="33"/>
      <c r="G137" s="43"/>
      <c r="H137" s="43"/>
      <c r="I137" s="33"/>
      <c r="J137" s="43"/>
      <c r="K137" s="43"/>
      <c r="L137" s="33"/>
      <c r="M137" s="43"/>
      <c r="N137" s="43"/>
    </row>
    <row r="138" spans="1:26">
      <c r="A138" s="11"/>
      <c r="B138" s="34" t="s">
        <v>1253</v>
      </c>
      <c r="C138" s="13"/>
      <c r="D138" s="59">
        <v>3.8</v>
      </c>
      <c r="E138" s="16" t="s">
        <v>547</v>
      </c>
      <c r="F138" s="13"/>
      <c r="G138" s="59">
        <v>4.25</v>
      </c>
      <c r="H138" s="16" t="s">
        <v>547</v>
      </c>
      <c r="I138" s="13"/>
      <c r="J138" s="59">
        <v>4.0999999999999996</v>
      </c>
      <c r="K138" s="16" t="s">
        <v>547</v>
      </c>
      <c r="L138" s="13"/>
      <c r="M138" s="59">
        <v>4.45</v>
      </c>
      <c r="N138" s="16" t="s">
        <v>547</v>
      </c>
    </row>
    <row r="139" spans="1:26">
      <c r="A139" s="11"/>
      <c r="B139" s="50" t="s">
        <v>1254</v>
      </c>
      <c r="C139" s="43"/>
      <c r="D139" s="95">
        <v>5.5</v>
      </c>
      <c r="E139" s="40" t="s">
        <v>547</v>
      </c>
      <c r="F139" s="43"/>
      <c r="G139" s="95">
        <v>5.5</v>
      </c>
      <c r="H139" s="40" t="s">
        <v>547</v>
      </c>
      <c r="I139" s="43"/>
      <c r="J139" s="95" t="s">
        <v>388</v>
      </c>
      <c r="K139" s="43"/>
      <c r="L139" s="43"/>
      <c r="M139" s="95" t="s">
        <v>388</v>
      </c>
      <c r="N139" s="43"/>
    </row>
    <row r="140" spans="1:26">
      <c r="A140" s="11"/>
      <c r="B140" s="50"/>
      <c r="C140" s="43"/>
      <c r="D140" s="95"/>
      <c r="E140" s="40"/>
      <c r="F140" s="43"/>
      <c r="G140" s="95"/>
      <c r="H140" s="40"/>
      <c r="I140" s="43"/>
      <c r="J140" s="95"/>
      <c r="K140" s="43"/>
      <c r="L140" s="43"/>
      <c r="M140" s="95"/>
      <c r="N140" s="43"/>
    </row>
    <row r="141" spans="1:26">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ht="25.5" customHeight="1">
      <c r="A142" s="11"/>
      <c r="B142" s="23" t="s">
        <v>1255</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row>
    <row r="143" spans="1:26">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c r="A144" s="11"/>
      <c r="B144" s="23" t="s">
        <v>1256</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row>
    <row r="145" spans="1:26">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c r="A146" s="11"/>
      <c r="B146" s="23" t="s">
        <v>1257</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row>
    <row r="147" spans="1:26">
      <c r="A147" s="11"/>
      <c r="B147" s="38"/>
      <c r="C147" s="38"/>
      <c r="D147" s="38"/>
      <c r="E147" s="38"/>
      <c r="F147" s="38"/>
      <c r="G147" s="38"/>
      <c r="H147" s="38"/>
      <c r="I147" s="38"/>
      <c r="J147" s="38"/>
    </row>
    <row r="148" spans="1:26">
      <c r="A148" s="11"/>
      <c r="B148" s="17"/>
      <c r="C148" s="17"/>
      <c r="D148" s="17"/>
      <c r="E148" s="17"/>
      <c r="F148" s="17"/>
      <c r="G148" s="17"/>
      <c r="H148" s="17"/>
      <c r="I148" s="17"/>
      <c r="J148" s="17"/>
    </row>
    <row r="149" spans="1:26" ht="15.75" thickBot="1">
      <c r="A149" s="11"/>
      <c r="B149" s="13"/>
      <c r="C149" s="13"/>
      <c r="D149" s="191" t="s">
        <v>1258</v>
      </c>
      <c r="E149" s="191"/>
      <c r="F149" s="191"/>
      <c r="G149" s="191"/>
      <c r="H149" s="191"/>
      <c r="I149" s="191"/>
      <c r="J149" s="191"/>
    </row>
    <row r="150" spans="1:26">
      <c r="A150" s="11"/>
      <c r="B150" s="118" t="s">
        <v>1259</v>
      </c>
      <c r="C150" s="23"/>
      <c r="D150" s="120" t="s">
        <v>1260</v>
      </c>
      <c r="E150" s="120"/>
      <c r="F150" s="120"/>
      <c r="G150" s="61"/>
      <c r="H150" s="120" t="s">
        <v>1229</v>
      </c>
      <c r="I150" s="120"/>
      <c r="J150" s="120"/>
    </row>
    <row r="151" spans="1:26" ht="15.75" thickBot="1">
      <c r="A151" s="11"/>
      <c r="B151" s="118"/>
      <c r="C151" s="23"/>
      <c r="D151" s="39" t="s">
        <v>1261</v>
      </c>
      <c r="E151" s="39"/>
      <c r="F151" s="39"/>
      <c r="G151" s="23"/>
      <c r="H151" s="39" t="s">
        <v>1262</v>
      </c>
      <c r="I151" s="39"/>
      <c r="J151" s="39"/>
    </row>
    <row r="152" spans="1:26">
      <c r="A152" s="11"/>
      <c r="B152" s="40">
        <v>2014</v>
      </c>
      <c r="C152" s="43"/>
      <c r="D152" s="46" t="s">
        <v>377</v>
      </c>
      <c r="E152" s="91">
        <v>134</v>
      </c>
      <c r="F152" s="44"/>
      <c r="G152" s="43"/>
      <c r="H152" s="46" t="s">
        <v>377</v>
      </c>
      <c r="I152" s="91">
        <v>17</v>
      </c>
      <c r="J152" s="44"/>
    </row>
    <row r="153" spans="1:26">
      <c r="A153" s="11"/>
      <c r="B153" s="40"/>
      <c r="C153" s="43"/>
      <c r="D153" s="88"/>
      <c r="E153" s="92"/>
      <c r="F153" s="90"/>
      <c r="G153" s="43"/>
      <c r="H153" s="88"/>
      <c r="I153" s="92"/>
      <c r="J153" s="90"/>
    </row>
    <row r="154" spans="1:26">
      <c r="A154" s="11"/>
      <c r="B154" s="25">
        <v>2015</v>
      </c>
      <c r="C154" s="23"/>
      <c r="D154" s="66">
        <v>188</v>
      </c>
      <c r="E154" s="66"/>
      <c r="F154" s="23"/>
      <c r="G154" s="23"/>
      <c r="H154" s="66">
        <v>16</v>
      </c>
      <c r="I154" s="66"/>
      <c r="J154" s="23"/>
    </row>
    <row r="155" spans="1:26">
      <c r="A155" s="11"/>
      <c r="B155" s="25"/>
      <c r="C155" s="23"/>
      <c r="D155" s="66"/>
      <c r="E155" s="66"/>
      <c r="F155" s="23"/>
      <c r="G155" s="23"/>
      <c r="H155" s="66"/>
      <c r="I155" s="66"/>
      <c r="J155" s="23"/>
    </row>
    <row r="156" spans="1:26">
      <c r="A156" s="11"/>
      <c r="B156" s="40">
        <v>2016</v>
      </c>
      <c r="C156" s="43"/>
      <c r="D156" s="95">
        <v>258</v>
      </c>
      <c r="E156" s="95"/>
      <c r="F156" s="43"/>
      <c r="G156" s="43"/>
      <c r="H156" s="95">
        <v>16</v>
      </c>
      <c r="I156" s="95"/>
      <c r="J156" s="43"/>
    </row>
    <row r="157" spans="1:26">
      <c r="A157" s="11"/>
      <c r="B157" s="40"/>
      <c r="C157" s="43"/>
      <c r="D157" s="95"/>
      <c r="E157" s="95"/>
      <c r="F157" s="43"/>
      <c r="G157" s="43"/>
      <c r="H157" s="95"/>
      <c r="I157" s="95"/>
      <c r="J157" s="43"/>
    </row>
    <row r="158" spans="1:26">
      <c r="A158" s="11"/>
      <c r="B158" s="25">
        <v>2017</v>
      </c>
      <c r="C158" s="23"/>
      <c r="D158" s="66">
        <v>328</v>
      </c>
      <c r="E158" s="66"/>
      <c r="F158" s="23"/>
      <c r="G158" s="23"/>
      <c r="H158" s="66">
        <v>17</v>
      </c>
      <c r="I158" s="66"/>
      <c r="J158" s="23"/>
    </row>
    <row r="159" spans="1:26">
      <c r="A159" s="11"/>
      <c r="B159" s="25"/>
      <c r="C159" s="23"/>
      <c r="D159" s="66"/>
      <c r="E159" s="66"/>
      <c r="F159" s="23"/>
      <c r="G159" s="23"/>
      <c r="H159" s="66"/>
      <c r="I159" s="66"/>
      <c r="J159" s="23"/>
    </row>
    <row r="160" spans="1:26">
      <c r="A160" s="11"/>
      <c r="B160" s="40">
        <v>2018</v>
      </c>
      <c r="C160" s="43"/>
      <c r="D160" s="95">
        <v>388</v>
      </c>
      <c r="E160" s="95"/>
      <c r="F160" s="43"/>
      <c r="G160" s="43"/>
      <c r="H160" s="95">
        <v>18</v>
      </c>
      <c r="I160" s="95"/>
      <c r="J160" s="43"/>
    </row>
    <row r="161" spans="1:10">
      <c r="A161" s="11"/>
      <c r="B161" s="40"/>
      <c r="C161" s="43"/>
      <c r="D161" s="95"/>
      <c r="E161" s="95"/>
      <c r="F161" s="43"/>
      <c r="G161" s="43"/>
      <c r="H161" s="95"/>
      <c r="I161" s="95"/>
      <c r="J161" s="43"/>
    </row>
    <row r="162" spans="1:10">
      <c r="A162" s="11"/>
      <c r="B162" s="25" t="s">
        <v>1263</v>
      </c>
      <c r="C162" s="23"/>
      <c r="D162" s="48">
        <v>3215</v>
      </c>
      <c r="E162" s="48"/>
      <c r="F162" s="23"/>
      <c r="G162" s="23"/>
      <c r="H162" s="66">
        <v>114</v>
      </c>
      <c r="I162" s="66"/>
      <c r="J162" s="23"/>
    </row>
    <row r="163" spans="1:10">
      <c r="A163" s="11"/>
      <c r="B163" s="25"/>
      <c r="C163" s="23"/>
      <c r="D163" s="48"/>
      <c r="E163" s="48"/>
      <c r="F163" s="23"/>
      <c r="G163" s="23"/>
      <c r="H163" s="66"/>
      <c r="I163" s="66"/>
      <c r="J163" s="23"/>
    </row>
  </sheetData>
  <mergeCells count="549">
    <mergeCell ref="B144:Z144"/>
    <mergeCell ref="B145:Z145"/>
    <mergeCell ref="B146:Z146"/>
    <mergeCell ref="B124:Z124"/>
    <mergeCell ref="B125:Z125"/>
    <mergeCell ref="B126:Z126"/>
    <mergeCell ref="B141:Z141"/>
    <mergeCell ref="B142:Z142"/>
    <mergeCell ref="B143:Z143"/>
    <mergeCell ref="B84:Z84"/>
    <mergeCell ref="B85:Z85"/>
    <mergeCell ref="B86:Z86"/>
    <mergeCell ref="B87:Z87"/>
    <mergeCell ref="B88:Z88"/>
    <mergeCell ref="B96:Z96"/>
    <mergeCell ref="B49:Z49"/>
    <mergeCell ref="B50:Z50"/>
    <mergeCell ref="B51:Z51"/>
    <mergeCell ref="B52:Z52"/>
    <mergeCell ref="B53:Z53"/>
    <mergeCell ref="B81:Z81"/>
    <mergeCell ref="B35:Z35"/>
    <mergeCell ref="B36:Z36"/>
    <mergeCell ref="B37:Z37"/>
    <mergeCell ref="B38:Z38"/>
    <mergeCell ref="B47:Z47"/>
    <mergeCell ref="B48:Z48"/>
    <mergeCell ref="B15:Z15"/>
    <mergeCell ref="B24:Z24"/>
    <mergeCell ref="B31:Z31"/>
    <mergeCell ref="B32:Z32"/>
    <mergeCell ref="B33:Z33"/>
    <mergeCell ref="B34:Z34"/>
    <mergeCell ref="B9:Z9"/>
    <mergeCell ref="B10:Z10"/>
    <mergeCell ref="B11:Z11"/>
    <mergeCell ref="B12:Z12"/>
    <mergeCell ref="B13:Z13"/>
    <mergeCell ref="B14:Z14"/>
    <mergeCell ref="A1:A2"/>
    <mergeCell ref="B1:Z1"/>
    <mergeCell ref="B2:Z2"/>
    <mergeCell ref="B3:Z3"/>
    <mergeCell ref="A4:A163"/>
    <mergeCell ref="B4:Z4"/>
    <mergeCell ref="B5:Z5"/>
    <mergeCell ref="B6:Z6"/>
    <mergeCell ref="B7:Z7"/>
    <mergeCell ref="B8:Z8"/>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H152:H153"/>
    <mergeCell ref="I152:I153"/>
    <mergeCell ref="J152:J153"/>
    <mergeCell ref="B154:B155"/>
    <mergeCell ref="C154:C155"/>
    <mergeCell ref="D154:E155"/>
    <mergeCell ref="F154:F155"/>
    <mergeCell ref="G154:G155"/>
    <mergeCell ref="H154:I155"/>
    <mergeCell ref="J154:J155"/>
    <mergeCell ref="B152:B153"/>
    <mergeCell ref="C152:C153"/>
    <mergeCell ref="D152:D153"/>
    <mergeCell ref="E152:E153"/>
    <mergeCell ref="F152:F153"/>
    <mergeCell ref="G152:G153"/>
    <mergeCell ref="N139:N140"/>
    <mergeCell ref="B147:J147"/>
    <mergeCell ref="D149:J149"/>
    <mergeCell ref="B150:B151"/>
    <mergeCell ref="C150:C151"/>
    <mergeCell ref="D150:F150"/>
    <mergeCell ref="D151:F151"/>
    <mergeCell ref="G150:G151"/>
    <mergeCell ref="H150:J150"/>
    <mergeCell ref="H151:J151"/>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4:N135"/>
    <mergeCell ref="D136:E136"/>
    <mergeCell ref="G136:H136"/>
    <mergeCell ref="J136:K136"/>
    <mergeCell ref="M136:N136"/>
    <mergeCell ref="D137:E137"/>
    <mergeCell ref="G137:H137"/>
    <mergeCell ref="J137:K137"/>
    <mergeCell ref="M137:N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1:E131"/>
    <mergeCell ref="G131:H131"/>
    <mergeCell ref="J131:K131"/>
    <mergeCell ref="M131:N131"/>
    <mergeCell ref="D132:E132"/>
    <mergeCell ref="G132:H132"/>
    <mergeCell ref="J132:K132"/>
    <mergeCell ref="M132:N132"/>
    <mergeCell ref="Z120:Z121"/>
    <mergeCell ref="B127:N127"/>
    <mergeCell ref="B129:B130"/>
    <mergeCell ref="C129:C130"/>
    <mergeCell ref="D129:H130"/>
    <mergeCell ref="I129:I130"/>
    <mergeCell ref="J129:N129"/>
    <mergeCell ref="J130:N130"/>
    <mergeCell ref="B122:Z122"/>
    <mergeCell ref="B123:Z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8:V119"/>
    <mergeCell ref="W118:W119"/>
    <mergeCell ref="X118:Y119"/>
    <mergeCell ref="Z118:Z119"/>
    <mergeCell ref="B120:B121"/>
    <mergeCell ref="C120:C121"/>
    <mergeCell ref="D120:D121"/>
    <mergeCell ref="E120:E121"/>
    <mergeCell ref="F120:F121"/>
    <mergeCell ref="G120:G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D115:E115"/>
    <mergeCell ref="H115:I115"/>
    <mergeCell ref="L115:M115"/>
    <mergeCell ref="P115:Q115"/>
    <mergeCell ref="T115:U115"/>
    <mergeCell ref="X115:Y115"/>
    <mergeCell ref="X112:Y113"/>
    <mergeCell ref="Z112:Z113"/>
    <mergeCell ref="D114:F114"/>
    <mergeCell ref="H114:J114"/>
    <mergeCell ref="L114:N114"/>
    <mergeCell ref="P114:R114"/>
    <mergeCell ref="T114:V114"/>
    <mergeCell ref="X114:Z114"/>
    <mergeCell ref="R112:R113"/>
    <mergeCell ref="S112:S113"/>
    <mergeCell ref="T112:T113"/>
    <mergeCell ref="U112:U113"/>
    <mergeCell ref="V112:V113"/>
    <mergeCell ref="W112:W113"/>
    <mergeCell ref="K112:K113"/>
    <mergeCell ref="L112:M113"/>
    <mergeCell ref="N112:N113"/>
    <mergeCell ref="O112:O113"/>
    <mergeCell ref="P112:P113"/>
    <mergeCell ref="Q112:Q113"/>
    <mergeCell ref="Z110:Z111"/>
    <mergeCell ref="B112:B113"/>
    <mergeCell ref="C112:C113"/>
    <mergeCell ref="D112:D113"/>
    <mergeCell ref="E112:E113"/>
    <mergeCell ref="F112:F113"/>
    <mergeCell ref="G112:G113"/>
    <mergeCell ref="H112:H113"/>
    <mergeCell ref="I112:I113"/>
    <mergeCell ref="J112:J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D103:N103"/>
    <mergeCell ref="P103:Z103"/>
    <mergeCell ref="D104:F104"/>
    <mergeCell ref="H104:J104"/>
    <mergeCell ref="L104:N104"/>
    <mergeCell ref="P104:R104"/>
    <mergeCell ref="T104:V104"/>
    <mergeCell ref="X104:Z104"/>
    <mergeCell ref="N94:N95"/>
    <mergeCell ref="O94:O95"/>
    <mergeCell ref="P94:P95"/>
    <mergeCell ref="Q94:Q95"/>
    <mergeCell ref="R94:R95"/>
    <mergeCell ref="B101:Z101"/>
    <mergeCell ref="B97:Z97"/>
    <mergeCell ref="B98:Z98"/>
    <mergeCell ref="B99:Z99"/>
    <mergeCell ref="B100:Z100"/>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B89:R89"/>
    <mergeCell ref="B91:B92"/>
    <mergeCell ref="C91:C92"/>
    <mergeCell ref="D91:J92"/>
    <mergeCell ref="K91:K92"/>
    <mergeCell ref="L91:R91"/>
    <mergeCell ref="L92:R92"/>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B54:Q54"/>
    <mergeCell ref="C56:I56"/>
    <mergeCell ref="K56:Q56"/>
    <mergeCell ref="C57:E57"/>
    <mergeCell ref="G57:I57"/>
    <mergeCell ref="K57:M57"/>
    <mergeCell ref="O57:Q57"/>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M20:M21"/>
    <mergeCell ref="C22:D22"/>
    <mergeCell ref="G22:H22"/>
    <mergeCell ref="K22:L22"/>
    <mergeCell ref="C23:D23"/>
    <mergeCell ref="G23:H23"/>
    <mergeCell ref="K23:L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6"/>
  <sheetViews>
    <sheetView showGridLines="0" workbookViewId="0"/>
  </sheetViews>
  <sheetFormatPr defaultRowHeight="15"/>
  <cols>
    <col min="1" max="1" width="30.140625" bestFit="1" customWidth="1"/>
    <col min="2" max="3" width="36.5703125" bestFit="1" customWidth="1"/>
    <col min="4" max="4" width="31" customWidth="1"/>
    <col min="5" max="5" width="6.140625" customWidth="1"/>
    <col min="6" max="6" width="36.5703125" customWidth="1"/>
    <col min="7" max="7" width="8" customWidth="1"/>
    <col min="8" max="8" width="36.5703125" customWidth="1"/>
    <col min="9" max="9" width="6.140625" customWidth="1"/>
    <col min="10" max="10" width="36.5703125" customWidth="1"/>
    <col min="11" max="11" width="8" customWidth="1"/>
    <col min="12" max="12" width="31" customWidth="1"/>
    <col min="13" max="13" width="6.140625" customWidth="1"/>
    <col min="14" max="14" width="36.5703125" customWidth="1"/>
    <col min="15" max="15" width="8" customWidth="1"/>
    <col min="16" max="16" width="29" customWidth="1"/>
    <col min="17" max="17" width="6.140625" customWidth="1"/>
    <col min="18" max="18" width="36.5703125" customWidth="1"/>
    <col min="19" max="19" width="8" customWidth="1"/>
    <col min="20" max="20" width="36.5703125" customWidth="1"/>
    <col min="21" max="21" width="6.140625" customWidth="1"/>
    <col min="22" max="22" width="36.5703125" customWidth="1"/>
    <col min="23" max="23" width="10.28515625" customWidth="1"/>
    <col min="24" max="24" width="15" customWidth="1"/>
    <col min="25" max="25" width="7.85546875" customWidth="1"/>
  </cols>
  <sheetData>
    <row r="1" spans="1:25" ht="15" customHeight="1">
      <c r="A1" s="8" t="s">
        <v>126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1265</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66</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77" t="s">
        <v>1264</v>
      </c>
      <c r="C5" s="77"/>
      <c r="D5" s="77"/>
      <c r="E5" s="77"/>
      <c r="F5" s="77"/>
      <c r="G5" s="77"/>
      <c r="H5" s="77"/>
      <c r="I5" s="77"/>
      <c r="J5" s="77"/>
      <c r="K5" s="77"/>
      <c r="L5" s="77"/>
      <c r="M5" s="77"/>
      <c r="N5" s="77"/>
      <c r="O5" s="77"/>
      <c r="P5" s="77"/>
      <c r="Q5" s="77"/>
      <c r="R5" s="77"/>
      <c r="S5" s="77"/>
      <c r="T5" s="77"/>
      <c r="U5" s="77"/>
      <c r="V5" s="77"/>
      <c r="W5" s="77"/>
      <c r="X5" s="77"/>
      <c r="Y5" s="77"/>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3" t="s">
        <v>1267</v>
      </c>
      <c r="C7" s="23"/>
      <c r="D7" s="23"/>
      <c r="E7" s="23"/>
      <c r="F7" s="23"/>
      <c r="G7" s="23"/>
      <c r="H7" s="23"/>
      <c r="I7" s="23"/>
      <c r="J7" s="23"/>
      <c r="K7" s="23"/>
      <c r="L7" s="23"/>
      <c r="M7" s="23"/>
      <c r="N7" s="23"/>
      <c r="O7" s="23"/>
      <c r="P7" s="23"/>
      <c r="Q7" s="23"/>
      <c r="R7" s="23"/>
      <c r="S7" s="23"/>
      <c r="T7" s="23"/>
      <c r="U7" s="23"/>
      <c r="V7" s="23"/>
      <c r="W7" s="23"/>
      <c r="X7" s="23"/>
      <c r="Y7" s="23"/>
    </row>
    <row r="8" spans="1:25">
      <c r="A8" s="11"/>
      <c r="B8" s="38"/>
      <c r="C8" s="38"/>
      <c r="D8" s="38"/>
      <c r="E8" s="38"/>
      <c r="F8" s="38"/>
      <c r="G8" s="38"/>
      <c r="H8" s="38"/>
      <c r="I8" s="38"/>
      <c r="J8" s="38"/>
      <c r="K8" s="38"/>
      <c r="L8" s="38"/>
      <c r="M8" s="38"/>
      <c r="N8" s="38"/>
      <c r="O8" s="38"/>
      <c r="P8" s="38"/>
      <c r="Q8" s="38"/>
      <c r="R8" s="38"/>
      <c r="S8" s="38"/>
      <c r="T8" s="38"/>
      <c r="U8" s="38"/>
      <c r="V8" s="38"/>
      <c r="W8" s="38"/>
      <c r="X8" s="38"/>
      <c r="Y8" s="38"/>
    </row>
    <row r="9" spans="1:25">
      <c r="A9" s="11"/>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1"/>
      <c r="B10" s="29"/>
      <c r="C10" s="217">
        <v>41639</v>
      </c>
      <c r="D10" s="217"/>
      <c r="E10" s="217"/>
      <c r="F10" s="217"/>
      <c r="G10" s="217"/>
      <c r="H10" s="217"/>
      <c r="I10" s="217"/>
      <c r="J10" s="217"/>
      <c r="K10" s="217"/>
      <c r="L10" s="217"/>
      <c r="M10" s="217"/>
      <c r="N10" s="217"/>
      <c r="O10" s="217"/>
      <c r="P10" s="217"/>
      <c r="Q10" s="217"/>
      <c r="R10" s="217"/>
      <c r="S10" s="217"/>
      <c r="T10" s="217"/>
      <c r="U10" s="217"/>
      <c r="V10" s="217"/>
      <c r="W10" s="217"/>
      <c r="X10" s="217"/>
      <c r="Y10" s="217"/>
    </row>
    <row r="11" spans="1:25">
      <c r="A11" s="11"/>
      <c r="B11" s="82"/>
      <c r="C11" s="85" t="s">
        <v>511</v>
      </c>
      <c r="D11" s="85"/>
      <c r="E11" s="85"/>
      <c r="F11" s="61"/>
      <c r="G11" s="85" t="s">
        <v>1268</v>
      </c>
      <c r="H11" s="85"/>
      <c r="I11" s="85"/>
      <c r="J11" s="61"/>
      <c r="K11" s="85" t="s">
        <v>1269</v>
      </c>
      <c r="L11" s="85"/>
      <c r="M11" s="85"/>
      <c r="N11" s="61"/>
      <c r="O11" s="85" t="s">
        <v>1270</v>
      </c>
      <c r="P11" s="85"/>
      <c r="Q11" s="85"/>
      <c r="R11" s="61"/>
      <c r="S11" s="85" t="s">
        <v>1271</v>
      </c>
      <c r="T11" s="85"/>
      <c r="U11" s="85"/>
      <c r="V11" s="61"/>
      <c r="W11" s="85" t="s">
        <v>1272</v>
      </c>
      <c r="X11" s="85"/>
      <c r="Y11" s="85"/>
    </row>
    <row r="12" spans="1:25" ht="15.75" thickBot="1">
      <c r="A12" s="11"/>
      <c r="B12" s="82"/>
      <c r="C12" s="81" t="s">
        <v>490</v>
      </c>
      <c r="D12" s="81"/>
      <c r="E12" s="81"/>
      <c r="F12" s="23"/>
      <c r="G12" s="81"/>
      <c r="H12" s="81"/>
      <c r="I12" s="81"/>
      <c r="J12" s="23"/>
      <c r="K12" s="81"/>
      <c r="L12" s="81"/>
      <c r="M12" s="81"/>
      <c r="N12" s="23"/>
      <c r="O12" s="81"/>
      <c r="P12" s="81"/>
      <c r="Q12" s="81"/>
      <c r="R12" s="23"/>
      <c r="S12" s="81"/>
      <c r="T12" s="81"/>
      <c r="U12" s="81"/>
      <c r="V12" s="23"/>
      <c r="W12" s="81"/>
      <c r="X12" s="81"/>
      <c r="Y12" s="81"/>
    </row>
    <row r="13" spans="1:25">
      <c r="A13" s="11"/>
      <c r="B13" s="193" t="s">
        <v>1273</v>
      </c>
      <c r="C13" s="219"/>
      <c r="D13" s="219"/>
      <c r="E13" s="44"/>
      <c r="F13" s="43"/>
      <c r="G13" s="219"/>
      <c r="H13" s="219"/>
      <c r="I13" s="44"/>
      <c r="J13" s="43"/>
      <c r="K13" s="44"/>
      <c r="L13" s="44"/>
      <c r="M13" s="44"/>
      <c r="N13" s="43"/>
      <c r="O13" s="44"/>
      <c r="P13" s="44"/>
      <c r="Q13" s="44"/>
      <c r="R13" s="43"/>
      <c r="S13" s="44"/>
      <c r="T13" s="44"/>
      <c r="U13" s="44"/>
      <c r="V13" s="43"/>
      <c r="W13" s="44"/>
      <c r="X13" s="44"/>
      <c r="Y13" s="44"/>
    </row>
    <row r="14" spans="1:25">
      <c r="A14" s="11"/>
      <c r="B14" s="193"/>
      <c r="C14" s="218"/>
      <c r="D14" s="218"/>
      <c r="E14" s="43"/>
      <c r="F14" s="43"/>
      <c r="G14" s="218"/>
      <c r="H14" s="218"/>
      <c r="I14" s="43"/>
      <c r="J14" s="43"/>
      <c r="K14" s="43"/>
      <c r="L14" s="43"/>
      <c r="M14" s="43"/>
      <c r="N14" s="43"/>
      <c r="O14" s="43"/>
      <c r="P14" s="43"/>
      <c r="Q14" s="43"/>
      <c r="R14" s="43"/>
      <c r="S14" s="43"/>
      <c r="T14" s="43"/>
      <c r="U14" s="43"/>
      <c r="V14" s="43"/>
      <c r="W14" s="43"/>
      <c r="X14" s="43"/>
      <c r="Y14" s="43"/>
    </row>
    <row r="15" spans="1:25">
      <c r="A15" s="11"/>
      <c r="B15" s="77" t="s">
        <v>1274</v>
      </c>
      <c r="C15" s="106"/>
      <c r="D15" s="106"/>
      <c r="E15" s="23"/>
      <c r="F15" s="23"/>
      <c r="G15" s="106"/>
      <c r="H15" s="106"/>
      <c r="I15" s="23"/>
      <c r="J15" s="23"/>
      <c r="K15" s="23"/>
      <c r="L15" s="23"/>
      <c r="M15" s="23"/>
      <c r="N15" s="23"/>
      <c r="O15" s="23"/>
      <c r="P15" s="23"/>
      <c r="Q15" s="23"/>
      <c r="R15" s="23"/>
      <c r="S15" s="23"/>
      <c r="T15" s="23"/>
      <c r="U15" s="23"/>
      <c r="V15" s="23"/>
      <c r="W15" s="23"/>
      <c r="X15" s="23"/>
      <c r="Y15" s="23"/>
    </row>
    <row r="16" spans="1:25">
      <c r="A16" s="11"/>
      <c r="B16" s="77"/>
      <c r="C16" s="106"/>
      <c r="D16" s="106"/>
      <c r="E16" s="23"/>
      <c r="F16" s="23"/>
      <c r="G16" s="106"/>
      <c r="H16" s="106"/>
      <c r="I16" s="23"/>
      <c r="J16" s="23"/>
      <c r="K16" s="23"/>
      <c r="L16" s="23"/>
      <c r="M16" s="23"/>
      <c r="N16" s="23"/>
      <c r="O16" s="23"/>
      <c r="P16" s="23"/>
      <c r="Q16" s="23"/>
      <c r="R16" s="23"/>
      <c r="S16" s="23"/>
      <c r="T16" s="23"/>
      <c r="U16" s="23"/>
      <c r="V16" s="23"/>
      <c r="W16" s="23"/>
      <c r="X16" s="23"/>
      <c r="Y16" s="23"/>
    </row>
    <row r="17" spans="1:25">
      <c r="A17" s="11"/>
      <c r="B17" s="40" t="s">
        <v>38</v>
      </c>
      <c r="C17" s="40" t="s">
        <v>377</v>
      </c>
      <c r="D17" s="51">
        <v>641033</v>
      </c>
      <c r="E17" s="43"/>
      <c r="F17" s="43"/>
      <c r="G17" s="40" t="s">
        <v>377</v>
      </c>
      <c r="H17" s="51">
        <v>641033</v>
      </c>
      <c r="I17" s="43"/>
      <c r="J17" s="43"/>
      <c r="K17" s="40" t="s">
        <v>377</v>
      </c>
      <c r="L17" s="51">
        <v>641033</v>
      </c>
      <c r="M17" s="43"/>
      <c r="N17" s="43"/>
      <c r="O17" s="40" t="s">
        <v>377</v>
      </c>
      <c r="P17" s="95" t="s">
        <v>388</v>
      </c>
      <c r="Q17" s="43"/>
      <c r="R17" s="43"/>
      <c r="S17" s="40" t="s">
        <v>377</v>
      </c>
      <c r="T17" s="95" t="s">
        <v>388</v>
      </c>
      <c r="U17" s="43"/>
      <c r="V17" s="43"/>
      <c r="W17" s="40" t="s">
        <v>377</v>
      </c>
      <c r="X17" s="95" t="s">
        <v>388</v>
      </c>
      <c r="Y17" s="43"/>
    </row>
    <row r="18" spans="1:25">
      <c r="A18" s="11"/>
      <c r="B18" s="40"/>
      <c r="C18" s="40"/>
      <c r="D18" s="51"/>
      <c r="E18" s="43"/>
      <c r="F18" s="43"/>
      <c r="G18" s="40"/>
      <c r="H18" s="51"/>
      <c r="I18" s="43"/>
      <c r="J18" s="43"/>
      <c r="K18" s="40"/>
      <c r="L18" s="51"/>
      <c r="M18" s="43"/>
      <c r="N18" s="43"/>
      <c r="O18" s="40"/>
      <c r="P18" s="95"/>
      <c r="Q18" s="43"/>
      <c r="R18" s="43"/>
      <c r="S18" s="40"/>
      <c r="T18" s="95"/>
      <c r="U18" s="43"/>
      <c r="V18" s="43"/>
      <c r="W18" s="40"/>
      <c r="X18" s="95"/>
      <c r="Y18" s="43"/>
    </row>
    <row r="19" spans="1:25">
      <c r="A19" s="11"/>
      <c r="B19" s="25" t="s">
        <v>39</v>
      </c>
      <c r="C19" s="66">
        <v>195</v>
      </c>
      <c r="D19" s="66"/>
      <c r="E19" s="23"/>
      <c r="F19" s="23"/>
      <c r="G19" s="66">
        <v>195</v>
      </c>
      <c r="H19" s="66"/>
      <c r="I19" s="23"/>
      <c r="J19" s="23"/>
      <c r="K19" s="66">
        <v>195</v>
      </c>
      <c r="L19" s="66"/>
      <c r="M19" s="23"/>
      <c r="N19" s="23"/>
      <c r="O19" s="66" t="s">
        <v>388</v>
      </c>
      <c r="P19" s="66"/>
      <c r="Q19" s="23"/>
      <c r="R19" s="23"/>
      <c r="S19" s="66" t="s">
        <v>388</v>
      </c>
      <c r="T19" s="66"/>
      <c r="U19" s="23"/>
      <c r="V19" s="23"/>
      <c r="W19" s="66" t="s">
        <v>388</v>
      </c>
      <c r="X19" s="66"/>
      <c r="Y19" s="23"/>
    </row>
    <row r="20" spans="1:25">
      <c r="A20" s="11"/>
      <c r="B20" s="25"/>
      <c r="C20" s="66"/>
      <c r="D20" s="66"/>
      <c r="E20" s="23"/>
      <c r="F20" s="23"/>
      <c r="G20" s="66"/>
      <c r="H20" s="66"/>
      <c r="I20" s="23"/>
      <c r="J20" s="23"/>
      <c r="K20" s="66"/>
      <c r="L20" s="66"/>
      <c r="M20" s="23"/>
      <c r="N20" s="23"/>
      <c r="O20" s="66"/>
      <c r="P20" s="66"/>
      <c r="Q20" s="23"/>
      <c r="R20" s="23"/>
      <c r="S20" s="66"/>
      <c r="T20" s="66"/>
      <c r="U20" s="23"/>
      <c r="V20" s="23"/>
      <c r="W20" s="66"/>
      <c r="X20" s="66"/>
      <c r="Y20" s="23"/>
    </row>
    <row r="21" spans="1:25">
      <c r="A21" s="11"/>
      <c r="B21" s="40" t="s">
        <v>40</v>
      </c>
      <c r="C21" s="51">
        <v>3750000</v>
      </c>
      <c r="D21" s="51"/>
      <c r="E21" s="43"/>
      <c r="F21" s="43"/>
      <c r="G21" s="51">
        <v>3749942</v>
      </c>
      <c r="H21" s="51"/>
      <c r="I21" s="43"/>
      <c r="J21" s="43"/>
      <c r="K21" s="95" t="s">
        <v>388</v>
      </c>
      <c r="L21" s="95"/>
      <c r="M21" s="43"/>
      <c r="N21" s="43"/>
      <c r="O21" s="51">
        <v>3749942</v>
      </c>
      <c r="P21" s="51"/>
      <c r="Q21" s="43"/>
      <c r="R21" s="43"/>
      <c r="S21" s="95" t="s">
        <v>388</v>
      </c>
      <c r="T21" s="95"/>
      <c r="U21" s="43"/>
      <c r="V21" s="43"/>
      <c r="W21" s="95" t="s">
        <v>388</v>
      </c>
      <c r="X21" s="95"/>
      <c r="Y21" s="43"/>
    </row>
    <row r="22" spans="1:25">
      <c r="A22" s="11"/>
      <c r="B22" s="40"/>
      <c r="C22" s="51"/>
      <c r="D22" s="51"/>
      <c r="E22" s="43"/>
      <c r="F22" s="43"/>
      <c r="G22" s="51"/>
      <c r="H22" s="51"/>
      <c r="I22" s="43"/>
      <c r="J22" s="43"/>
      <c r="K22" s="95"/>
      <c r="L22" s="95"/>
      <c r="M22" s="43"/>
      <c r="N22" s="43"/>
      <c r="O22" s="51"/>
      <c r="P22" s="51"/>
      <c r="Q22" s="43"/>
      <c r="R22" s="43"/>
      <c r="S22" s="95"/>
      <c r="T22" s="95"/>
      <c r="U22" s="43"/>
      <c r="V22" s="43"/>
      <c r="W22" s="95"/>
      <c r="X22" s="95"/>
      <c r="Y22" s="43"/>
    </row>
    <row r="23" spans="1:25">
      <c r="A23" s="11"/>
      <c r="B23" s="25" t="s">
        <v>41</v>
      </c>
      <c r="C23" s="48">
        <v>850000</v>
      </c>
      <c r="D23" s="48"/>
      <c r="E23" s="23"/>
      <c r="F23" s="23"/>
      <c r="G23" s="48">
        <v>849993</v>
      </c>
      <c r="H23" s="48"/>
      <c r="I23" s="23"/>
      <c r="J23" s="23"/>
      <c r="K23" s="66" t="s">
        <v>388</v>
      </c>
      <c r="L23" s="66"/>
      <c r="M23" s="23"/>
      <c r="N23" s="23"/>
      <c r="O23" s="48">
        <v>849993</v>
      </c>
      <c r="P23" s="48"/>
      <c r="Q23" s="23"/>
      <c r="R23" s="23"/>
      <c r="S23" s="66" t="s">
        <v>388</v>
      </c>
      <c r="T23" s="66"/>
      <c r="U23" s="23"/>
      <c r="V23" s="23"/>
      <c r="W23" s="66" t="s">
        <v>388</v>
      </c>
      <c r="X23" s="66"/>
      <c r="Y23" s="23"/>
    </row>
    <row r="24" spans="1:25">
      <c r="A24" s="11"/>
      <c r="B24" s="25"/>
      <c r="C24" s="48"/>
      <c r="D24" s="48"/>
      <c r="E24" s="23"/>
      <c r="F24" s="23"/>
      <c r="G24" s="48"/>
      <c r="H24" s="48"/>
      <c r="I24" s="23"/>
      <c r="J24" s="23"/>
      <c r="K24" s="66"/>
      <c r="L24" s="66"/>
      <c r="M24" s="23"/>
      <c r="N24" s="23"/>
      <c r="O24" s="48"/>
      <c r="P24" s="48"/>
      <c r="Q24" s="23"/>
      <c r="R24" s="23"/>
      <c r="S24" s="66"/>
      <c r="T24" s="66"/>
      <c r="U24" s="23"/>
      <c r="V24" s="23"/>
      <c r="W24" s="66"/>
      <c r="X24" s="66"/>
      <c r="Y24" s="23"/>
    </row>
    <row r="25" spans="1:25">
      <c r="A25" s="11"/>
      <c r="B25" s="43" t="s">
        <v>1275</v>
      </c>
      <c r="C25" s="51">
        <v>247174</v>
      </c>
      <c r="D25" s="51"/>
      <c r="E25" s="43"/>
      <c r="F25" s="43"/>
      <c r="G25" s="51">
        <v>247174</v>
      </c>
      <c r="H25" s="51"/>
      <c r="I25" s="43"/>
      <c r="J25" s="43"/>
      <c r="K25" s="95" t="s">
        <v>388</v>
      </c>
      <c r="L25" s="95"/>
      <c r="M25" s="43"/>
      <c r="N25" s="43"/>
      <c r="O25" s="51">
        <v>247174</v>
      </c>
      <c r="P25" s="51"/>
      <c r="Q25" s="43"/>
      <c r="R25" s="43"/>
      <c r="S25" s="95" t="s">
        <v>388</v>
      </c>
      <c r="T25" s="95"/>
      <c r="U25" s="43"/>
      <c r="V25" s="43"/>
      <c r="W25" s="95" t="s">
        <v>388</v>
      </c>
      <c r="X25" s="95"/>
      <c r="Y25" s="43"/>
    </row>
    <row r="26" spans="1:25">
      <c r="A26" s="11"/>
      <c r="B26" s="43"/>
      <c r="C26" s="51"/>
      <c r="D26" s="51"/>
      <c r="E26" s="43"/>
      <c r="F26" s="43"/>
      <c r="G26" s="51"/>
      <c r="H26" s="51"/>
      <c r="I26" s="43"/>
      <c r="J26" s="43"/>
      <c r="K26" s="95"/>
      <c r="L26" s="95"/>
      <c r="M26" s="43"/>
      <c r="N26" s="43"/>
      <c r="O26" s="51"/>
      <c r="P26" s="51"/>
      <c r="Q26" s="43"/>
      <c r="R26" s="43"/>
      <c r="S26" s="95"/>
      <c r="T26" s="95"/>
      <c r="U26" s="43"/>
      <c r="V26" s="43"/>
      <c r="W26" s="95"/>
      <c r="X26" s="95"/>
      <c r="Y26" s="43"/>
    </row>
    <row r="27" spans="1:25">
      <c r="A27" s="11"/>
      <c r="B27" s="23" t="s">
        <v>1276</v>
      </c>
      <c r="C27" s="48">
        <v>3995310</v>
      </c>
      <c r="D27" s="48"/>
      <c r="E27" s="23"/>
      <c r="F27" s="23"/>
      <c r="G27" s="48">
        <v>3995310</v>
      </c>
      <c r="H27" s="48"/>
      <c r="I27" s="23"/>
      <c r="J27" s="23"/>
      <c r="K27" s="66" t="s">
        <v>388</v>
      </c>
      <c r="L27" s="66"/>
      <c r="M27" s="23"/>
      <c r="N27" s="23"/>
      <c r="O27" s="48">
        <v>3995310</v>
      </c>
      <c r="P27" s="48"/>
      <c r="Q27" s="23"/>
      <c r="R27" s="23"/>
      <c r="S27" s="66" t="s">
        <v>388</v>
      </c>
      <c r="T27" s="66"/>
      <c r="U27" s="23"/>
      <c r="V27" s="23"/>
      <c r="W27" s="66" t="s">
        <v>388</v>
      </c>
      <c r="X27" s="66"/>
      <c r="Y27" s="23"/>
    </row>
    <row r="28" spans="1:25">
      <c r="A28" s="11"/>
      <c r="B28" s="23"/>
      <c r="C28" s="48"/>
      <c r="D28" s="48"/>
      <c r="E28" s="23"/>
      <c r="F28" s="23"/>
      <c r="G28" s="48"/>
      <c r="H28" s="48"/>
      <c r="I28" s="23"/>
      <c r="J28" s="23"/>
      <c r="K28" s="66"/>
      <c r="L28" s="66"/>
      <c r="M28" s="23"/>
      <c r="N28" s="23"/>
      <c r="O28" s="48"/>
      <c r="P28" s="48"/>
      <c r="Q28" s="23"/>
      <c r="R28" s="23"/>
      <c r="S28" s="66"/>
      <c r="T28" s="66"/>
      <c r="U28" s="23"/>
      <c r="V28" s="23"/>
      <c r="W28" s="66"/>
      <c r="X28" s="66"/>
      <c r="Y28" s="23"/>
    </row>
    <row r="29" spans="1:25">
      <c r="A29" s="11"/>
      <c r="B29" s="43" t="s">
        <v>1277</v>
      </c>
      <c r="C29" s="51">
        <v>4138661</v>
      </c>
      <c r="D29" s="51"/>
      <c r="E29" s="43"/>
      <c r="F29" s="43"/>
      <c r="G29" s="51">
        <v>4499441</v>
      </c>
      <c r="H29" s="51"/>
      <c r="I29" s="43"/>
      <c r="J29" s="43"/>
      <c r="K29" s="95" t="s">
        <v>388</v>
      </c>
      <c r="L29" s="95"/>
      <c r="M29" s="43"/>
      <c r="N29" s="43"/>
      <c r="O29" s="51">
        <v>2877334</v>
      </c>
      <c r="P29" s="51"/>
      <c r="Q29" s="43"/>
      <c r="R29" s="43"/>
      <c r="S29" s="51">
        <v>1622107</v>
      </c>
      <c r="T29" s="51"/>
      <c r="U29" s="43"/>
      <c r="V29" s="43"/>
      <c r="W29" s="95" t="s">
        <v>388</v>
      </c>
      <c r="X29" s="95"/>
      <c r="Y29" s="43"/>
    </row>
    <row r="30" spans="1:25">
      <c r="A30" s="11"/>
      <c r="B30" s="43"/>
      <c r="C30" s="51"/>
      <c r="D30" s="51"/>
      <c r="E30" s="43"/>
      <c r="F30" s="43"/>
      <c r="G30" s="51"/>
      <c r="H30" s="51"/>
      <c r="I30" s="43"/>
      <c r="J30" s="43"/>
      <c r="K30" s="95"/>
      <c r="L30" s="95"/>
      <c r="M30" s="43"/>
      <c r="N30" s="43"/>
      <c r="O30" s="51"/>
      <c r="P30" s="51"/>
      <c r="Q30" s="43"/>
      <c r="R30" s="43"/>
      <c r="S30" s="51"/>
      <c r="T30" s="51"/>
      <c r="U30" s="43"/>
      <c r="V30" s="43"/>
      <c r="W30" s="95"/>
      <c r="X30" s="95"/>
      <c r="Y30" s="43"/>
    </row>
    <row r="31" spans="1:25">
      <c r="A31" s="11"/>
      <c r="B31" s="25" t="s">
        <v>48</v>
      </c>
      <c r="C31" s="48">
        <v>27516678</v>
      </c>
      <c r="D31" s="48"/>
      <c r="E31" s="23"/>
      <c r="F31" s="23"/>
      <c r="G31" s="48">
        <v>27632970</v>
      </c>
      <c r="H31" s="48"/>
      <c r="I31" s="23"/>
      <c r="J31" s="23"/>
      <c r="K31" s="66" t="s">
        <v>388</v>
      </c>
      <c r="L31" s="66"/>
      <c r="M31" s="23"/>
      <c r="N31" s="23"/>
      <c r="O31" s="48">
        <v>27632970</v>
      </c>
      <c r="P31" s="48"/>
      <c r="Q31" s="23"/>
      <c r="R31" s="23"/>
      <c r="S31" s="66" t="s">
        <v>388</v>
      </c>
      <c r="T31" s="66"/>
      <c r="U31" s="23"/>
      <c r="V31" s="23"/>
      <c r="W31" s="66" t="s">
        <v>388</v>
      </c>
      <c r="X31" s="66"/>
      <c r="Y31" s="23"/>
    </row>
    <row r="32" spans="1:25">
      <c r="A32" s="11"/>
      <c r="B32" s="25"/>
      <c r="C32" s="48"/>
      <c r="D32" s="48"/>
      <c r="E32" s="23"/>
      <c r="F32" s="23"/>
      <c r="G32" s="48"/>
      <c r="H32" s="48"/>
      <c r="I32" s="23"/>
      <c r="J32" s="23"/>
      <c r="K32" s="66"/>
      <c r="L32" s="66"/>
      <c r="M32" s="23"/>
      <c r="N32" s="23"/>
      <c r="O32" s="48"/>
      <c r="P32" s="48"/>
      <c r="Q32" s="23"/>
      <c r="R32" s="23"/>
      <c r="S32" s="66"/>
      <c r="T32" s="66"/>
      <c r="U32" s="23"/>
      <c r="V32" s="23"/>
      <c r="W32" s="66"/>
      <c r="X32" s="66"/>
      <c r="Y32" s="23"/>
    </row>
    <row r="33" spans="1:25">
      <c r="A33" s="11"/>
      <c r="B33" s="40" t="s">
        <v>1278</v>
      </c>
      <c r="C33" s="51">
        <v>3368476</v>
      </c>
      <c r="D33" s="51"/>
      <c r="E33" s="43"/>
      <c r="F33" s="43"/>
      <c r="G33" s="51">
        <v>3396499</v>
      </c>
      <c r="H33" s="51"/>
      <c r="I33" s="43"/>
      <c r="J33" s="43"/>
      <c r="K33" s="95" t="s">
        <v>388</v>
      </c>
      <c r="L33" s="95"/>
      <c r="M33" s="43"/>
      <c r="N33" s="43"/>
      <c r="O33" s="51">
        <v>3396499</v>
      </c>
      <c r="P33" s="51"/>
      <c r="Q33" s="43"/>
      <c r="R33" s="43"/>
      <c r="S33" s="95" t="s">
        <v>388</v>
      </c>
      <c r="T33" s="95"/>
      <c r="U33" s="43"/>
      <c r="V33" s="43"/>
      <c r="W33" s="95" t="s">
        <v>388</v>
      </c>
      <c r="X33" s="95"/>
      <c r="Y33" s="43"/>
    </row>
    <row r="34" spans="1:25">
      <c r="A34" s="11"/>
      <c r="B34" s="40"/>
      <c r="C34" s="51"/>
      <c r="D34" s="51"/>
      <c r="E34" s="43"/>
      <c r="F34" s="43"/>
      <c r="G34" s="51"/>
      <c r="H34" s="51"/>
      <c r="I34" s="43"/>
      <c r="J34" s="43"/>
      <c r="K34" s="95"/>
      <c r="L34" s="95"/>
      <c r="M34" s="43"/>
      <c r="N34" s="43"/>
      <c r="O34" s="51"/>
      <c r="P34" s="51"/>
      <c r="Q34" s="43"/>
      <c r="R34" s="43"/>
      <c r="S34" s="95"/>
      <c r="T34" s="95"/>
      <c r="U34" s="43"/>
      <c r="V34" s="43"/>
      <c r="W34" s="95"/>
      <c r="X34" s="95"/>
      <c r="Y34" s="43"/>
    </row>
    <row r="35" spans="1:25">
      <c r="A35" s="11"/>
      <c r="B35" s="25" t="s">
        <v>50</v>
      </c>
      <c r="C35" s="48">
        <v>83458</v>
      </c>
      <c r="D35" s="48"/>
      <c r="E35" s="23"/>
      <c r="F35" s="23"/>
      <c r="G35" s="48">
        <v>83458</v>
      </c>
      <c r="H35" s="48"/>
      <c r="I35" s="23"/>
      <c r="J35" s="23"/>
      <c r="K35" s="66" t="s">
        <v>388</v>
      </c>
      <c r="L35" s="66"/>
      <c r="M35" s="23"/>
      <c r="N35" s="23"/>
      <c r="O35" s="48">
        <v>83458</v>
      </c>
      <c r="P35" s="48"/>
      <c r="Q35" s="23"/>
      <c r="R35" s="23"/>
      <c r="S35" s="66" t="s">
        <v>388</v>
      </c>
      <c r="T35" s="66"/>
      <c r="U35" s="23"/>
      <c r="V35" s="23"/>
      <c r="W35" s="66" t="s">
        <v>388</v>
      </c>
      <c r="X35" s="66"/>
      <c r="Y35" s="23"/>
    </row>
    <row r="36" spans="1:25">
      <c r="A36" s="11"/>
      <c r="B36" s="25"/>
      <c r="C36" s="48"/>
      <c r="D36" s="48"/>
      <c r="E36" s="23"/>
      <c r="F36" s="23"/>
      <c r="G36" s="48"/>
      <c r="H36" s="48"/>
      <c r="I36" s="23"/>
      <c r="J36" s="23"/>
      <c r="K36" s="66"/>
      <c r="L36" s="66"/>
      <c r="M36" s="23"/>
      <c r="N36" s="23"/>
      <c r="O36" s="48"/>
      <c r="P36" s="48"/>
      <c r="Q36" s="23"/>
      <c r="R36" s="23"/>
      <c r="S36" s="66"/>
      <c r="T36" s="66"/>
      <c r="U36" s="23"/>
      <c r="V36" s="23"/>
      <c r="W36" s="66"/>
      <c r="X36" s="66"/>
      <c r="Y36" s="23"/>
    </row>
    <row r="37" spans="1:25">
      <c r="A37" s="11"/>
      <c r="B37" s="43" t="s">
        <v>1279</v>
      </c>
      <c r="C37" s="51">
        <v>4318</v>
      </c>
      <c r="D37" s="51"/>
      <c r="E37" s="43"/>
      <c r="F37" s="43"/>
      <c r="G37" s="51">
        <v>4318</v>
      </c>
      <c r="H37" s="51"/>
      <c r="I37" s="43"/>
      <c r="J37" s="43"/>
      <c r="K37" s="95" t="s">
        <v>388</v>
      </c>
      <c r="L37" s="95"/>
      <c r="M37" s="43"/>
      <c r="N37" s="43"/>
      <c r="O37" s="51">
        <v>36427</v>
      </c>
      <c r="P37" s="51"/>
      <c r="Q37" s="43"/>
      <c r="R37" s="43"/>
      <c r="S37" s="95" t="s">
        <v>388</v>
      </c>
      <c r="T37" s="95"/>
      <c r="U37" s="43"/>
      <c r="V37" s="43"/>
      <c r="W37" s="95" t="s">
        <v>965</v>
      </c>
      <c r="X37" s="95"/>
      <c r="Y37" s="40" t="s">
        <v>385</v>
      </c>
    </row>
    <row r="38" spans="1:25">
      <c r="A38" s="11"/>
      <c r="B38" s="43"/>
      <c r="C38" s="51"/>
      <c r="D38" s="51"/>
      <c r="E38" s="43"/>
      <c r="F38" s="43"/>
      <c r="G38" s="51"/>
      <c r="H38" s="51"/>
      <c r="I38" s="43"/>
      <c r="J38" s="43"/>
      <c r="K38" s="95"/>
      <c r="L38" s="95"/>
      <c r="M38" s="43"/>
      <c r="N38" s="43"/>
      <c r="O38" s="51"/>
      <c r="P38" s="51"/>
      <c r="Q38" s="43"/>
      <c r="R38" s="43"/>
      <c r="S38" s="95"/>
      <c r="T38" s="95"/>
      <c r="U38" s="43"/>
      <c r="V38" s="43"/>
      <c r="W38" s="95"/>
      <c r="X38" s="95"/>
      <c r="Y38" s="40"/>
    </row>
    <row r="39" spans="1:25">
      <c r="A39" s="11"/>
      <c r="B39" s="23" t="s">
        <v>1280</v>
      </c>
      <c r="C39" s="48">
        <v>10086</v>
      </c>
      <c r="D39" s="48"/>
      <c r="E39" s="23"/>
      <c r="F39" s="23"/>
      <c r="G39" s="48">
        <v>10086</v>
      </c>
      <c r="H39" s="48"/>
      <c r="I39" s="23"/>
      <c r="J39" s="23"/>
      <c r="K39" s="48">
        <v>5197</v>
      </c>
      <c r="L39" s="48"/>
      <c r="M39" s="23"/>
      <c r="N39" s="23"/>
      <c r="O39" s="48">
        <v>4889</v>
      </c>
      <c r="P39" s="48"/>
      <c r="Q39" s="23"/>
      <c r="R39" s="23"/>
      <c r="S39" s="66" t="s">
        <v>388</v>
      </c>
      <c r="T39" s="66"/>
      <c r="U39" s="23"/>
      <c r="V39" s="23"/>
      <c r="W39" s="66" t="s">
        <v>388</v>
      </c>
      <c r="X39" s="66"/>
      <c r="Y39" s="23"/>
    </row>
    <row r="40" spans="1:25">
      <c r="A40" s="11"/>
      <c r="B40" s="23"/>
      <c r="C40" s="48"/>
      <c r="D40" s="48"/>
      <c r="E40" s="23"/>
      <c r="F40" s="23"/>
      <c r="G40" s="48"/>
      <c r="H40" s="48"/>
      <c r="I40" s="23"/>
      <c r="J40" s="23"/>
      <c r="K40" s="48"/>
      <c r="L40" s="48"/>
      <c r="M40" s="23"/>
      <c r="N40" s="23"/>
      <c r="O40" s="48"/>
      <c r="P40" s="48"/>
      <c r="Q40" s="23"/>
      <c r="R40" s="23"/>
      <c r="S40" s="66"/>
      <c r="T40" s="66"/>
      <c r="U40" s="23"/>
      <c r="V40" s="23"/>
      <c r="W40" s="66"/>
      <c r="X40" s="66"/>
      <c r="Y40" s="23"/>
    </row>
    <row r="41" spans="1:25">
      <c r="A41" s="11"/>
      <c r="B41" s="193" t="s">
        <v>1281</v>
      </c>
      <c r="C41" s="220"/>
      <c r="D41" s="220"/>
      <c r="E41" s="43"/>
      <c r="F41" s="43"/>
      <c r="G41" s="41"/>
      <c r="H41" s="41"/>
      <c r="I41" s="43"/>
      <c r="J41" s="43"/>
      <c r="K41" s="43"/>
      <c r="L41" s="43"/>
      <c r="M41" s="43"/>
      <c r="N41" s="43"/>
      <c r="O41" s="43"/>
      <c r="P41" s="43"/>
      <c r="Q41" s="43"/>
      <c r="R41" s="43"/>
      <c r="S41" s="43"/>
      <c r="T41" s="43"/>
      <c r="U41" s="43"/>
      <c r="V41" s="43"/>
      <c r="W41" s="43"/>
      <c r="X41" s="43"/>
      <c r="Y41" s="43"/>
    </row>
    <row r="42" spans="1:25">
      <c r="A42" s="11"/>
      <c r="B42" s="193"/>
      <c r="C42" s="220"/>
      <c r="D42" s="220"/>
      <c r="E42" s="43"/>
      <c r="F42" s="43"/>
      <c r="G42" s="41"/>
      <c r="H42" s="41"/>
      <c r="I42" s="43"/>
      <c r="J42" s="43"/>
      <c r="K42" s="43"/>
      <c r="L42" s="43"/>
      <c r="M42" s="43"/>
      <c r="N42" s="43"/>
      <c r="O42" s="43"/>
      <c r="P42" s="43"/>
      <c r="Q42" s="43"/>
      <c r="R42" s="43"/>
      <c r="S42" s="43"/>
      <c r="T42" s="43"/>
      <c r="U42" s="43"/>
      <c r="V42" s="43"/>
      <c r="W42" s="43"/>
      <c r="X42" s="43"/>
      <c r="Y42" s="43"/>
    </row>
    <row r="43" spans="1:25">
      <c r="A43" s="11"/>
      <c r="B43" s="25" t="s">
        <v>56</v>
      </c>
      <c r="C43" s="66" t="s">
        <v>1282</v>
      </c>
      <c r="D43" s="66"/>
      <c r="E43" s="25" t="s">
        <v>385</v>
      </c>
      <c r="F43" s="23"/>
      <c r="G43" s="66" t="s">
        <v>1283</v>
      </c>
      <c r="H43" s="66"/>
      <c r="I43" s="25" t="s">
        <v>385</v>
      </c>
      <c r="J43" s="23"/>
      <c r="K43" s="66" t="s">
        <v>388</v>
      </c>
      <c r="L43" s="66"/>
      <c r="M43" s="23"/>
      <c r="N43" s="23"/>
      <c r="O43" s="66" t="s">
        <v>1283</v>
      </c>
      <c r="P43" s="66"/>
      <c r="Q43" s="25" t="s">
        <v>385</v>
      </c>
      <c r="R43" s="23"/>
      <c r="S43" s="66" t="s">
        <v>388</v>
      </c>
      <c r="T43" s="66"/>
      <c r="U43" s="23"/>
      <c r="V43" s="23"/>
      <c r="W43" s="66" t="s">
        <v>388</v>
      </c>
      <c r="X43" s="66"/>
      <c r="Y43" s="23"/>
    </row>
    <row r="44" spans="1:25">
      <c r="A44" s="11"/>
      <c r="B44" s="25"/>
      <c r="C44" s="66"/>
      <c r="D44" s="66"/>
      <c r="E44" s="25"/>
      <c r="F44" s="23"/>
      <c r="G44" s="66"/>
      <c r="H44" s="66"/>
      <c r="I44" s="25"/>
      <c r="J44" s="23"/>
      <c r="K44" s="66"/>
      <c r="L44" s="66"/>
      <c r="M44" s="23"/>
      <c r="N44" s="23"/>
      <c r="O44" s="66"/>
      <c r="P44" s="66"/>
      <c r="Q44" s="25"/>
      <c r="R44" s="23"/>
      <c r="S44" s="66"/>
      <c r="T44" s="66"/>
      <c r="U44" s="23"/>
      <c r="V44" s="23"/>
      <c r="W44" s="66"/>
      <c r="X44" s="66"/>
      <c r="Y44" s="23"/>
    </row>
    <row r="45" spans="1:25">
      <c r="A45" s="11"/>
      <c r="B45" s="40" t="s">
        <v>1284</v>
      </c>
      <c r="C45" s="220"/>
      <c r="D45" s="220"/>
      <c r="E45" s="43"/>
      <c r="F45" s="43"/>
      <c r="G45" s="43"/>
      <c r="H45" s="43"/>
      <c r="I45" s="43"/>
      <c r="J45" s="43"/>
      <c r="K45" s="43"/>
      <c r="L45" s="43"/>
      <c r="M45" s="43"/>
      <c r="N45" s="43"/>
      <c r="O45" s="43"/>
      <c r="P45" s="43"/>
      <c r="Q45" s="43"/>
      <c r="R45" s="43"/>
      <c r="S45" s="43"/>
      <c r="T45" s="43"/>
      <c r="U45" s="43"/>
      <c r="V45" s="43"/>
      <c r="W45" s="43"/>
      <c r="X45" s="43"/>
      <c r="Y45" s="43"/>
    </row>
    <row r="46" spans="1:25">
      <c r="A46" s="11"/>
      <c r="B46" s="40"/>
      <c r="C46" s="220"/>
      <c r="D46" s="220"/>
      <c r="E46" s="43"/>
      <c r="F46" s="43"/>
      <c r="G46" s="43"/>
      <c r="H46" s="43"/>
      <c r="I46" s="43"/>
      <c r="J46" s="43"/>
      <c r="K46" s="43"/>
      <c r="L46" s="43"/>
      <c r="M46" s="43"/>
      <c r="N46" s="43"/>
      <c r="O46" s="43"/>
      <c r="P46" s="43"/>
      <c r="Q46" s="43"/>
      <c r="R46" s="43"/>
      <c r="S46" s="43"/>
      <c r="T46" s="43"/>
      <c r="U46" s="43"/>
      <c r="V46" s="43"/>
      <c r="W46" s="43"/>
      <c r="X46" s="43"/>
      <c r="Y46" s="43"/>
    </row>
    <row r="47" spans="1:25">
      <c r="A47" s="11"/>
      <c r="B47" s="47" t="s">
        <v>58</v>
      </c>
      <c r="C47" s="66" t="s">
        <v>1285</v>
      </c>
      <c r="D47" s="66"/>
      <c r="E47" s="25" t="s">
        <v>385</v>
      </c>
      <c r="F47" s="23"/>
      <c r="G47" s="66" t="s">
        <v>1286</v>
      </c>
      <c r="H47" s="66"/>
      <c r="I47" s="25" t="s">
        <v>385</v>
      </c>
      <c r="J47" s="23"/>
      <c r="K47" s="66" t="s">
        <v>388</v>
      </c>
      <c r="L47" s="66"/>
      <c r="M47" s="23"/>
      <c r="N47" s="23"/>
      <c r="O47" s="66" t="s">
        <v>1286</v>
      </c>
      <c r="P47" s="66"/>
      <c r="Q47" s="25" t="s">
        <v>385</v>
      </c>
      <c r="R47" s="23"/>
      <c r="S47" s="66" t="s">
        <v>388</v>
      </c>
      <c r="T47" s="66"/>
      <c r="U47" s="23"/>
      <c r="V47" s="23"/>
      <c r="W47" s="66" t="s">
        <v>388</v>
      </c>
      <c r="X47" s="66"/>
      <c r="Y47" s="23"/>
    </row>
    <row r="48" spans="1:25">
      <c r="A48" s="11"/>
      <c r="B48" s="47"/>
      <c r="C48" s="66"/>
      <c r="D48" s="66"/>
      <c r="E48" s="25"/>
      <c r="F48" s="23"/>
      <c r="G48" s="66"/>
      <c r="H48" s="66"/>
      <c r="I48" s="25"/>
      <c r="J48" s="23"/>
      <c r="K48" s="66"/>
      <c r="L48" s="66"/>
      <c r="M48" s="23"/>
      <c r="N48" s="23"/>
      <c r="O48" s="66"/>
      <c r="P48" s="66"/>
      <c r="Q48" s="25"/>
      <c r="R48" s="23"/>
      <c r="S48" s="66"/>
      <c r="T48" s="66"/>
      <c r="U48" s="23"/>
      <c r="V48" s="23"/>
      <c r="W48" s="66"/>
      <c r="X48" s="66"/>
      <c r="Y48" s="23"/>
    </row>
    <row r="49" spans="1:25">
      <c r="A49" s="11"/>
      <c r="B49" s="50" t="s">
        <v>59</v>
      </c>
      <c r="C49" s="95" t="s">
        <v>1287</v>
      </c>
      <c r="D49" s="95"/>
      <c r="E49" s="40" t="s">
        <v>385</v>
      </c>
      <c r="F49" s="43"/>
      <c r="G49" s="95" t="s">
        <v>1288</v>
      </c>
      <c r="H49" s="95"/>
      <c r="I49" s="40" t="s">
        <v>385</v>
      </c>
      <c r="J49" s="43"/>
      <c r="K49" s="95" t="s">
        <v>388</v>
      </c>
      <c r="L49" s="95"/>
      <c r="M49" s="43"/>
      <c r="N49" s="43"/>
      <c r="O49" s="95" t="s">
        <v>1288</v>
      </c>
      <c r="P49" s="95"/>
      <c r="Q49" s="40" t="s">
        <v>385</v>
      </c>
      <c r="R49" s="43"/>
      <c r="S49" s="95" t="s">
        <v>388</v>
      </c>
      <c r="T49" s="95"/>
      <c r="U49" s="43"/>
      <c r="V49" s="43"/>
      <c r="W49" s="95" t="s">
        <v>388</v>
      </c>
      <c r="X49" s="95"/>
      <c r="Y49" s="43"/>
    </row>
    <row r="50" spans="1:25">
      <c r="A50" s="11"/>
      <c r="B50" s="50"/>
      <c r="C50" s="95"/>
      <c r="D50" s="95"/>
      <c r="E50" s="40"/>
      <c r="F50" s="43"/>
      <c r="G50" s="95"/>
      <c r="H50" s="95"/>
      <c r="I50" s="40"/>
      <c r="J50" s="43"/>
      <c r="K50" s="95"/>
      <c r="L50" s="95"/>
      <c r="M50" s="43"/>
      <c r="N50" s="43"/>
      <c r="O50" s="95"/>
      <c r="P50" s="95"/>
      <c r="Q50" s="40"/>
      <c r="R50" s="43"/>
      <c r="S50" s="95"/>
      <c r="T50" s="95"/>
      <c r="U50" s="43"/>
      <c r="V50" s="43"/>
      <c r="W50" s="95"/>
      <c r="X50" s="95"/>
      <c r="Y50" s="43"/>
    </row>
    <row r="51" spans="1:25">
      <c r="A51" s="11"/>
      <c r="B51" s="25" t="s">
        <v>61</v>
      </c>
      <c r="C51" s="66" t="s">
        <v>1289</v>
      </c>
      <c r="D51" s="66"/>
      <c r="E51" s="25" t="s">
        <v>385</v>
      </c>
      <c r="F51" s="23"/>
      <c r="G51" s="66" t="s">
        <v>1289</v>
      </c>
      <c r="H51" s="66"/>
      <c r="I51" s="25" t="s">
        <v>385</v>
      </c>
      <c r="J51" s="23"/>
      <c r="K51" s="66" t="s">
        <v>1289</v>
      </c>
      <c r="L51" s="66"/>
      <c r="M51" s="25" t="s">
        <v>385</v>
      </c>
      <c r="N51" s="23"/>
      <c r="O51" s="66" t="s">
        <v>388</v>
      </c>
      <c r="P51" s="66"/>
      <c r="Q51" s="23"/>
      <c r="R51" s="23"/>
      <c r="S51" s="66" t="s">
        <v>388</v>
      </c>
      <c r="T51" s="66"/>
      <c r="U51" s="23"/>
      <c r="V51" s="23"/>
      <c r="W51" s="66" t="s">
        <v>388</v>
      </c>
      <c r="X51" s="66"/>
      <c r="Y51" s="23"/>
    </row>
    <row r="52" spans="1:25">
      <c r="A52" s="11"/>
      <c r="B52" s="25"/>
      <c r="C52" s="66"/>
      <c r="D52" s="66"/>
      <c r="E52" s="25"/>
      <c r="F52" s="23"/>
      <c r="G52" s="66"/>
      <c r="H52" s="66"/>
      <c r="I52" s="25"/>
      <c r="J52" s="23"/>
      <c r="K52" s="66"/>
      <c r="L52" s="66"/>
      <c r="M52" s="25"/>
      <c r="N52" s="23"/>
      <c r="O52" s="66"/>
      <c r="P52" s="66"/>
      <c r="Q52" s="23"/>
      <c r="R52" s="23"/>
      <c r="S52" s="66"/>
      <c r="T52" s="66"/>
      <c r="U52" s="23"/>
      <c r="V52" s="23"/>
      <c r="W52" s="66"/>
      <c r="X52" s="66"/>
      <c r="Y52" s="23"/>
    </row>
    <row r="53" spans="1:25">
      <c r="A53" s="11"/>
      <c r="B53" s="40" t="s">
        <v>62</v>
      </c>
      <c r="C53" s="95" t="s">
        <v>1290</v>
      </c>
      <c r="D53" s="95"/>
      <c r="E53" s="40" t="s">
        <v>385</v>
      </c>
      <c r="F53" s="43"/>
      <c r="G53" s="95" t="s">
        <v>1290</v>
      </c>
      <c r="H53" s="95"/>
      <c r="I53" s="40" t="s">
        <v>385</v>
      </c>
      <c r="J53" s="43"/>
      <c r="K53" s="95" t="s">
        <v>388</v>
      </c>
      <c r="L53" s="95"/>
      <c r="M53" s="43"/>
      <c r="N53" s="43"/>
      <c r="O53" s="95" t="s">
        <v>1290</v>
      </c>
      <c r="P53" s="95"/>
      <c r="Q53" s="40" t="s">
        <v>385</v>
      </c>
      <c r="R53" s="43"/>
      <c r="S53" s="95" t="s">
        <v>388</v>
      </c>
      <c r="T53" s="95"/>
      <c r="U53" s="43"/>
      <c r="V53" s="43"/>
      <c r="W53" s="95" t="s">
        <v>388</v>
      </c>
      <c r="X53" s="95"/>
      <c r="Y53" s="43"/>
    </row>
    <row r="54" spans="1:25">
      <c r="A54" s="11"/>
      <c r="B54" s="40"/>
      <c r="C54" s="95"/>
      <c r="D54" s="95"/>
      <c r="E54" s="40"/>
      <c r="F54" s="43"/>
      <c r="G54" s="95"/>
      <c r="H54" s="95"/>
      <c r="I54" s="40"/>
      <c r="J54" s="43"/>
      <c r="K54" s="95"/>
      <c r="L54" s="95"/>
      <c r="M54" s="43"/>
      <c r="N54" s="43"/>
      <c r="O54" s="95"/>
      <c r="P54" s="95"/>
      <c r="Q54" s="40"/>
      <c r="R54" s="43"/>
      <c r="S54" s="95"/>
      <c r="T54" s="95"/>
      <c r="U54" s="43"/>
      <c r="V54" s="43"/>
      <c r="W54" s="95"/>
      <c r="X54" s="95"/>
      <c r="Y54" s="43"/>
    </row>
    <row r="55" spans="1:25">
      <c r="A55" s="11"/>
      <c r="B55" s="23" t="s">
        <v>1291</v>
      </c>
      <c r="C55" s="66" t="s">
        <v>841</v>
      </c>
      <c r="D55" s="66"/>
      <c r="E55" s="25" t="s">
        <v>385</v>
      </c>
      <c r="F55" s="23"/>
      <c r="G55" s="66" t="s">
        <v>841</v>
      </c>
      <c r="H55" s="66"/>
      <c r="I55" s="25" t="s">
        <v>385</v>
      </c>
      <c r="J55" s="23"/>
      <c r="K55" s="66" t="s">
        <v>388</v>
      </c>
      <c r="L55" s="66"/>
      <c r="M55" s="23"/>
      <c r="N55" s="23"/>
      <c r="O55" s="66" t="s">
        <v>836</v>
      </c>
      <c r="P55" s="66"/>
      <c r="Q55" s="25" t="s">
        <v>385</v>
      </c>
      <c r="R55" s="23"/>
      <c r="S55" s="66" t="s">
        <v>388</v>
      </c>
      <c r="T55" s="66"/>
      <c r="U55" s="23"/>
      <c r="V55" s="23"/>
      <c r="W55" s="48">
        <v>34385</v>
      </c>
      <c r="X55" s="48"/>
      <c r="Y55" s="23"/>
    </row>
    <row r="56" spans="1:25">
      <c r="A56" s="11"/>
      <c r="B56" s="23"/>
      <c r="C56" s="66"/>
      <c r="D56" s="66"/>
      <c r="E56" s="25"/>
      <c r="F56" s="23"/>
      <c r="G56" s="66"/>
      <c r="H56" s="66"/>
      <c r="I56" s="25"/>
      <c r="J56" s="23"/>
      <c r="K56" s="66"/>
      <c r="L56" s="66"/>
      <c r="M56" s="23"/>
      <c r="N56" s="23"/>
      <c r="O56" s="66"/>
      <c r="P56" s="66"/>
      <c r="Q56" s="25"/>
      <c r="R56" s="23"/>
      <c r="S56" s="66"/>
      <c r="T56" s="66"/>
      <c r="U56" s="23"/>
      <c r="V56" s="23"/>
      <c r="W56" s="48"/>
      <c r="X56" s="48"/>
      <c r="Y56" s="23"/>
    </row>
    <row r="57" spans="1:25">
      <c r="A57" s="11"/>
      <c r="B57" s="193" t="s">
        <v>1292</v>
      </c>
      <c r="C57" s="220"/>
      <c r="D57" s="220"/>
      <c r="E57" s="43"/>
      <c r="F57" s="43"/>
      <c r="G57" s="43"/>
      <c r="H57" s="43"/>
      <c r="I57" s="43"/>
      <c r="J57" s="43"/>
      <c r="K57" s="43"/>
      <c r="L57" s="43"/>
      <c r="M57" s="43"/>
      <c r="N57" s="43"/>
      <c r="O57" s="43"/>
      <c r="P57" s="43"/>
      <c r="Q57" s="43"/>
      <c r="R57" s="43"/>
      <c r="S57" s="43"/>
      <c r="T57" s="43"/>
      <c r="U57" s="43"/>
      <c r="V57" s="43"/>
      <c r="W57" s="43"/>
      <c r="X57" s="43"/>
      <c r="Y57" s="43"/>
    </row>
    <row r="58" spans="1:25">
      <c r="A58" s="11"/>
      <c r="B58" s="193"/>
      <c r="C58" s="220"/>
      <c r="D58" s="220"/>
      <c r="E58" s="43"/>
      <c r="F58" s="43"/>
      <c r="G58" s="43"/>
      <c r="H58" s="43"/>
      <c r="I58" s="43"/>
      <c r="J58" s="43"/>
      <c r="K58" s="43"/>
      <c r="L58" s="43"/>
      <c r="M58" s="43"/>
      <c r="N58" s="43"/>
      <c r="O58" s="43"/>
      <c r="P58" s="43"/>
      <c r="Q58" s="43"/>
      <c r="R58" s="43"/>
      <c r="S58" s="43"/>
      <c r="T58" s="43"/>
      <c r="U58" s="43"/>
      <c r="V58" s="43"/>
      <c r="W58" s="43"/>
      <c r="X58" s="43"/>
      <c r="Y58" s="43"/>
    </row>
    <row r="59" spans="1:25">
      <c r="A59" s="11"/>
      <c r="B59" s="25" t="s">
        <v>1293</v>
      </c>
      <c r="C59" s="66" t="s">
        <v>388</v>
      </c>
      <c r="D59" s="66"/>
      <c r="E59" s="23"/>
      <c r="F59" s="23"/>
      <c r="G59" s="66" t="s">
        <v>1294</v>
      </c>
      <c r="H59" s="66"/>
      <c r="I59" s="25" t="s">
        <v>385</v>
      </c>
      <c r="J59" s="23"/>
      <c r="K59" s="66" t="s">
        <v>388</v>
      </c>
      <c r="L59" s="66"/>
      <c r="M59" s="23"/>
      <c r="N59" s="23"/>
      <c r="O59" s="66" t="s">
        <v>1294</v>
      </c>
      <c r="P59" s="66"/>
      <c r="Q59" s="25" t="s">
        <v>385</v>
      </c>
      <c r="R59" s="23"/>
      <c r="S59" s="66" t="s">
        <v>388</v>
      </c>
      <c r="T59" s="66"/>
      <c r="U59" s="23"/>
      <c r="V59" s="23"/>
      <c r="W59" s="66" t="s">
        <v>388</v>
      </c>
      <c r="X59" s="66"/>
      <c r="Y59" s="23"/>
    </row>
    <row r="60" spans="1:25">
      <c r="A60" s="11"/>
      <c r="B60" s="25"/>
      <c r="C60" s="66"/>
      <c r="D60" s="66"/>
      <c r="E60" s="23"/>
      <c r="F60" s="23"/>
      <c r="G60" s="66"/>
      <c r="H60" s="66"/>
      <c r="I60" s="25"/>
      <c r="J60" s="23"/>
      <c r="K60" s="66"/>
      <c r="L60" s="66"/>
      <c r="M60" s="23"/>
      <c r="N60" s="23"/>
      <c r="O60" s="66"/>
      <c r="P60" s="66"/>
      <c r="Q60" s="25"/>
      <c r="R60" s="23"/>
      <c r="S60" s="66"/>
      <c r="T60" s="66"/>
      <c r="U60" s="23"/>
      <c r="V60" s="23"/>
      <c r="W60" s="66"/>
      <c r="X60" s="66"/>
      <c r="Y60" s="23"/>
    </row>
    <row r="61" spans="1:25">
      <c r="A61" s="11"/>
      <c r="B61" s="40" t="s">
        <v>1295</v>
      </c>
      <c r="C61" s="95" t="s">
        <v>1296</v>
      </c>
      <c r="D61" s="95"/>
      <c r="E61" s="40" t="s">
        <v>385</v>
      </c>
      <c r="F61" s="43"/>
      <c r="G61" s="95" t="s">
        <v>1296</v>
      </c>
      <c r="H61" s="95"/>
      <c r="I61" s="40" t="s">
        <v>385</v>
      </c>
      <c r="J61" s="43"/>
      <c r="K61" s="95" t="s">
        <v>388</v>
      </c>
      <c r="L61" s="95"/>
      <c r="M61" s="43"/>
      <c r="N61" s="43"/>
      <c r="O61" s="95" t="s">
        <v>1296</v>
      </c>
      <c r="P61" s="95"/>
      <c r="Q61" s="40" t="s">
        <v>385</v>
      </c>
      <c r="R61" s="43"/>
      <c r="S61" s="95" t="s">
        <v>388</v>
      </c>
      <c r="T61" s="95"/>
      <c r="U61" s="43"/>
      <c r="V61" s="43"/>
      <c r="W61" s="95" t="s">
        <v>388</v>
      </c>
      <c r="X61" s="95"/>
      <c r="Y61" s="43"/>
    </row>
    <row r="62" spans="1:25">
      <c r="A62" s="11"/>
      <c r="B62" s="40"/>
      <c r="C62" s="95"/>
      <c r="D62" s="95"/>
      <c r="E62" s="40"/>
      <c r="F62" s="43"/>
      <c r="G62" s="95"/>
      <c r="H62" s="95"/>
      <c r="I62" s="40"/>
      <c r="J62" s="43"/>
      <c r="K62" s="95"/>
      <c r="L62" s="95"/>
      <c r="M62" s="43"/>
      <c r="N62" s="43"/>
      <c r="O62" s="95"/>
      <c r="P62" s="95"/>
      <c r="Q62" s="40"/>
      <c r="R62" s="43"/>
      <c r="S62" s="95"/>
      <c r="T62" s="95"/>
      <c r="U62" s="43"/>
      <c r="V62" s="43"/>
      <c r="W62" s="95"/>
      <c r="X62" s="95"/>
      <c r="Y62" s="43"/>
    </row>
    <row r="63" spans="1:25">
      <c r="A63" s="11"/>
      <c r="B63" s="23" t="s">
        <v>417</v>
      </c>
      <c r="C63" s="23"/>
      <c r="D63" s="23"/>
      <c r="E63" s="23"/>
      <c r="F63" s="23"/>
      <c r="G63" s="23"/>
      <c r="H63" s="23"/>
      <c r="I63" s="23"/>
      <c r="J63" s="23"/>
      <c r="K63" s="23"/>
      <c r="L63" s="23"/>
      <c r="M63" s="23"/>
      <c r="N63" s="23"/>
      <c r="O63" s="23"/>
      <c r="P63" s="23"/>
      <c r="Q63" s="23"/>
      <c r="R63" s="23"/>
      <c r="S63" s="23"/>
      <c r="T63" s="23"/>
      <c r="U63" s="23"/>
      <c r="V63" s="23"/>
      <c r="W63" s="23"/>
      <c r="X63" s="23"/>
      <c r="Y63" s="23"/>
    </row>
    <row r="64" spans="1:25">
      <c r="A64" s="11"/>
      <c r="B64" s="17"/>
      <c r="C64" s="17"/>
    </row>
    <row r="65" spans="1:25">
      <c r="A65" s="11"/>
      <c r="B65" s="18">
        <v>-1</v>
      </c>
      <c r="C65" s="20" t="s">
        <v>1297</v>
      </c>
    </row>
    <row r="66" spans="1:25">
      <c r="A66" s="11"/>
      <c r="B66" s="17"/>
      <c r="C66" s="17"/>
    </row>
    <row r="67" spans="1:25" ht="102">
      <c r="A67" s="11"/>
      <c r="B67" s="18">
        <v>-2</v>
      </c>
      <c r="C67" s="20" t="s">
        <v>1298</v>
      </c>
    </row>
    <row r="68" spans="1:25">
      <c r="A68" s="11"/>
      <c r="B68" s="38"/>
      <c r="C68" s="38"/>
      <c r="D68" s="38"/>
      <c r="E68" s="38"/>
      <c r="F68" s="38"/>
      <c r="G68" s="38"/>
      <c r="H68" s="38"/>
      <c r="I68" s="38"/>
      <c r="J68" s="38"/>
      <c r="K68" s="38"/>
      <c r="L68" s="38"/>
      <c r="M68" s="38"/>
      <c r="N68" s="38"/>
      <c r="O68" s="38"/>
      <c r="P68" s="38"/>
      <c r="Q68" s="38"/>
      <c r="R68" s="38"/>
      <c r="S68" s="38"/>
      <c r="T68" s="38"/>
      <c r="U68" s="38"/>
      <c r="V68" s="38"/>
      <c r="W68" s="38"/>
      <c r="X68" s="38"/>
      <c r="Y68" s="38"/>
    </row>
    <row r="69" spans="1:25">
      <c r="A69" s="11"/>
      <c r="B69" s="38"/>
      <c r="C69" s="38"/>
      <c r="D69" s="38"/>
      <c r="E69" s="38"/>
      <c r="F69" s="38"/>
      <c r="G69" s="38"/>
      <c r="H69" s="38"/>
      <c r="I69" s="38"/>
      <c r="J69" s="38"/>
      <c r="K69" s="38"/>
      <c r="L69" s="38"/>
      <c r="M69" s="38"/>
      <c r="N69" s="38"/>
      <c r="O69" s="38"/>
      <c r="P69" s="38"/>
      <c r="Q69" s="38"/>
      <c r="R69" s="38"/>
      <c r="S69" s="38"/>
      <c r="T69" s="38"/>
      <c r="U69" s="38"/>
      <c r="V69" s="38"/>
      <c r="W69" s="38"/>
      <c r="X69" s="38"/>
      <c r="Y69" s="38"/>
    </row>
    <row r="70" spans="1:25">
      <c r="A70" s="11"/>
      <c r="B70" s="17"/>
      <c r="C70" s="17"/>
      <c r="D70" s="17"/>
      <c r="E70" s="17"/>
      <c r="F70" s="17"/>
      <c r="G70" s="17"/>
      <c r="H70" s="17"/>
      <c r="I70" s="17"/>
      <c r="J70" s="17"/>
      <c r="K70" s="17"/>
      <c r="L70" s="17"/>
      <c r="M70" s="17"/>
      <c r="N70" s="17"/>
      <c r="O70" s="17"/>
      <c r="P70" s="17"/>
      <c r="Q70" s="17"/>
      <c r="R70" s="17"/>
      <c r="S70" s="17"/>
      <c r="T70" s="17"/>
      <c r="U70" s="17"/>
      <c r="V70" s="17"/>
      <c r="W70" s="17"/>
      <c r="X70" s="17"/>
      <c r="Y70" s="17"/>
    </row>
    <row r="71" spans="1:25" ht="15.75" thickBot="1">
      <c r="A71" s="11"/>
      <c r="B71" s="13"/>
      <c r="C71" s="113">
        <v>41274</v>
      </c>
      <c r="D71" s="113"/>
      <c r="E71" s="113"/>
      <c r="F71" s="113"/>
      <c r="G71" s="113"/>
      <c r="H71" s="113"/>
      <c r="I71" s="113"/>
      <c r="J71" s="113"/>
      <c r="K71" s="113"/>
      <c r="L71" s="113"/>
      <c r="M71" s="113"/>
      <c r="N71" s="113"/>
      <c r="O71" s="113"/>
      <c r="P71" s="113"/>
      <c r="Q71" s="113"/>
      <c r="R71" s="113"/>
      <c r="S71" s="113"/>
      <c r="T71" s="113"/>
      <c r="U71" s="113"/>
      <c r="V71" s="113"/>
      <c r="W71" s="113"/>
      <c r="X71" s="113"/>
      <c r="Y71" s="113"/>
    </row>
    <row r="72" spans="1:25">
      <c r="A72" s="11"/>
      <c r="B72" s="82"/>
      <c r="C72" s="85" t="s">
        <v>511</v>
      </c>
      <c r="D72" s="85"/>
      <c r="E72" s="85"/>
      <c r="F72" s="61"/>
      <c r="G72" s="85" t="s">
        <v>1299</v>
      </c>
      <c r="H72" s="85"/>
      <c r="I72" s="85"/>
      <c r="J72" s="61"/>
      <c r="K72" s="85" t="s">
        <v>1269</v>
      </c>
      <c r="L72" s="85"/>
      <c r="M72" s="85"/>
      <c r="N72" s="61"/>
      <c r="O72" s="85" t="s">
        <v>1270</v>
      </c>
      <c r="P72" s="85"/>
      <c r="Q72" s="85"/>
      <c r="R72" s="61"/>
      <c r="S72" s="85" t="s">
        <v>1271</v>
      </c>
      <c r="T72" s="85"/>
      <c r="U72" s="85"/>
      <c r="V72" s="61"/>
      <c r="W72" s="85" t="s">
        <v>1272</v>
      </c>
      <c r="X72" s="85"/>
      <c r="Y72" s="85"/>
    </row>
    <row r="73" spans="1:25" ht="15.75" thickBot="1">
      <c r="A73" s="11"/>
      <c r="B73" s="82"/>
      <c r="C73" s="81" t="s">
        <v>490</v>
      </c>
      <c r="D73" s="81"/>
      <c r="E73" s="81"/>
      <c r="F73" s="123"/>
      <c r="G73" s="81" t="s">
        <v>490</v>
      </c>
      <c r="H73" s="81"/>
      <c r="I73" s="81"/>
      <c r="J73" s="53"/>
      <c r="K73" s="81"/>
      <c r="L73" s="81"/>
      <c r="M73" s="81"/>
      <c r="N73" s="53"/>
      <c r="O73" s="81"/>
      <c r="P73" s="81"/>
      <c r="Q73" s="81"/>
      <c r="R73" s="53"/>
      <c r="S73" s="81"/>
      <c r="T73" s="81"/>
      <c r="U73" s="81"/>
      <c r="V73" s="53"/>
      <c r="W73" s="81"/>
      <c r="X73" s="81"/>
      <c r="Y73" s="81"/>
    </row>
    <row r="74" spans="1:25">
      <c r="A74" s="11"/>
      <c r="B74" s="193" t="s">
        <v>1273</v>
      </c>
      <c r="C74" s="219"/>
      <c r="D74" s="219"/>
      <c r="E74" s="44"/>
      <c r="F74" s="43"/>
      <c r="G74" s="219"/>
      <c r="H74" s="219"/>
      <c r="I74" s="44"/>
      <c r="J74" s="44"/>
      <c r="K74" s="44"/>
      <c r="L74" s="44"/>
      <c r="M74" s="44"/>
      <c r="N74" s="44"/>
      <c r="O74" s="44"/>
      <c r="P74" s="44"/>
      <c r="Q74" s="44"/>
      <c r="R74" s="44"/>
      <c r="S74" s="44"/>
      <c r="T74" s="44"/>
      <c r="U74" s="44"/>
      <c r="V74" s="44"/>
      <c r="W74" s="44"/>
      <c r="X74" s="44"/>
      <c r="Y74" s="44"/>
    </row>
    <row r="75" spans="1:25">
      <c r="A75" s="11"/>
      <c r="B75" s="193"/>
      <c r="C75" s="218"/>
      <c r="D75" s="218"/>
      <c r="E75" s="43"/>
      <c r="F75" s="43"/>
      <c r="G75" s="218"/>
      <c r="H75" s="218"/>
      <c r="I75" s="43"/>
      <c r="J75" s="43"/>
      <c r="K75" s="43"/>
      <c r="L75" s="43"/>
      <c r="M75" s="43"/>
      <c r="N75" s="43"/>
      <c r="O75" s="43"/>
      <c r="P75" s="43"/>
      <c r="Q75" s="43"/>
      <c r="R75" s="43"/>
      <c r="S75" s="43"/>
      <c r="T75" s="43"/>
      <c r="U75" s="43"/>
      <c r="V75" s="43"/>
      <c r="W75" s="43"/>
      <c r="X75" s="43"/>
      <c r="Y75" s="43"/>
    </row>
    <row r="76" spans="1:25">
      <c r="A76" s="11"/>
      <c r="B76" s="77" t="s">
        <v>1274</v>
      </c>
      <c r="C76" s="106"/>
      <c r="D76" s="106"/>
      <c r="E76" s="23"/>
      <c r="F76" s="23"/>
      <c r="G76" s="106"/>
      <c r="H76" s="106"/>
      <c r="I76" s="23"/>
      <c r="J76" s="23"/>
      <c r="K76" s="23"/>
      <c r="L76" s="23"/>
      <c r="M76" s="23"/>
      <c r="N76" s="23"/>
      <c r="O76" s="23"/>
      <c r="P76" s="23"/>
      <c r="Q76" s="23"/>
      <c r="R76" s="23"/>
      <c r="S76" s="23"/>
      <c r="T76" s="23"/>
      <c r="U76" s="23"/>
      <c r="V76" s="23"/>
      <c r="W76" s="23"/>
      <c r="X76" s="23"/>
      <c r="Y76" s="23"/>
    </row>
    <row r="77" spans="1:25">
      <c r="A77" s="11"/>
      <c r="B77" s="77"/>
      <c r="C77" s="106"/>
      <c r="D77" s="106"/>
      <c r="E77" s="23"/>
      <c r="F77" s="23"/>
      <c r="G77" s="106"/>
      <c r="H77" s="106"/>
      <c r="I77" s="23"/>
      <c r="J77" s="23"/>
      <c r="K77" s="23"/>
      <c r="L77" s="23"/>
      <c r="M77" s="23"/>
      <c r="N77" s="23"/>
      <c r="O77" s="23"/>
      <c r="P77" s="23"/>
      <c r="Q77" s="23"/>
      <c r="R77" s="23"/>
      <c r="S77" s="23"/>
      <c r="T77" s="23"/>
      <c r="U77" s="23"/>
      <c r="V77" s="23"/>
      <c r="W77" s="23"/>
      <c r="X77" s="23"/>
      <c r="Y77" s="23"/>
    </row>
    <row r="78" spans="1:25">
      <c r="A78" s="11"/>
      <c r="B78" s="40" t="s">
        <v>38</v>
      </c>
      <c r="C78" s="40" t="s">
        <v>377</v>
      </c>
      <c r="D78" s="51">
        <v>240945</v>
      </c>
      <c r="E78" s="43"/>
      <c r="F78" s="43"/>
      <c r="G78" s="40" t="s">
        <v>377</v>
      </c>
      <c r="H78" s="51">
        <v>240945</v>
      </c>
      <c r="I78" s="43"/>
      <c r="J78" s="43"/>
      <c r="K78" s="40" t="s">
        <v>377</v>
      </c>
      <c r="L78" s="51">
        <v>240945</v>
      </c>
      <c r="M78" s="43"/>
      <c r="N78" s="43"/>
      <c r="O78" s="40" t="s">
        <v>377</v>
      </c>
      <c r="P78" s="95" t="s">
        <v>388</v>
      </c>
      <c r="Q78" s="43"/>
      <c r="R78" s="43"/>
      <c r="S78" s="40" t="s">
        <v>377</v>
      </c>
      <c r="T78" s="95" t="s">
        <v>388</v>
      </c>
      <c r="U78" s="43"/>
      <c r="V78" s="43"/>
      <c r="W78" s="40" t="s">
        <v>377</v>
      </c>
      <c r="X78" s="95" t="s">
        <v>388</v>
      </c>
      <c r="Y78" s="43"/>
    </row>
    <row r="79" spans="1:25">
      <c r="A79" s="11"/>
      <c r="B79" s="40"/>
      <c r="C79" s="40"/>
      <c r="D79" s="51"/>
      <c r="E79" s="43"/>
      <c r="F79" s="43"/>
      <c r="G79" s="40"/>
      <c r="H79" s="51"/>
      <c r="I79" s="43"/>
      <c r="J79" s="43"/>
      <c r="K79" s="40"/>
      <c r="L79" s="51"/>
      <c r="M79" s="43"/>
      <c r="N79" s="43"/>
      <c r="O79" s="40"/>
      <c r="P79" s="95"/>
      <c r="Q79" s="43"/>
      <c r="R79" s="43"/>
      <c r="S79" s="40"/>
      <c r="T79" s="95"/>
      <c r="U79" s="43"/>
      <c r="V79" s="43"/>
      <c r="W79" s="40"/>
      <c r="X79" s="95"/>
      <c r="Y79" s="43"/>
    </row>
    <row r="80" spans="1:25">
      <c r="A80" s="11"/>
      <c r="B80" s="25" t="s">
        <v>39</v>
      </c>
      <c r="C80" s="66">
        <v>192</v>
      </c>
      <c r="D80" s="66"/>
      <c r="E80" s="23"/>
      <c r="F80" s="23"/>
      <c r="G80" s="66">
        <v>192</v>
      </c>
      <c r="H80" s="66"/>
      <c r="I80" s="23"/>
      <c r="J80" s="23"/>
      <c r="K80" s="66">
        <v>192</v>
      </c>
      <c r="L80" s="66"/>
      <c r="M80" s="23"/>
      <c r="N80" s="23"/>
      <c r="O80" s="66" t="s">
        <v>388</v>
      </c>
      <c r="P80" s="66"/>
      <c r="Q80" s="23"/>
      <c r="R80" s="23"/>
      <c r="S80" s="66" t="s">
        <v>388</v>
      </c>
      <c r="T80" s="66"/>
      <c r="U80" s="23"/>
      <c r="V80" s="23"/>
      <c r="W80" s="66" t="s">
        <v>388</v>
      </c>
      <c r="X80" s="66"/>
      <c r="Y80" s="23"/>
    </row>
    <row r="81" spans="1:25">
      <c r="A81" s="11"/>
      <c r="B81" s="25"/>
      <c r="C81" s="66"/>
      <c r="D81" s="66"/>
      <c r="E81" s="23"/>
      <c r="F81" s="23"/>
      <c r="G81" s="66"/>
      <c r="H81" s="66"/>
      <c r="I81" s="23"/>
      <c r="J81" s="23"/>
      <c r="K81" s="66"/>
      <c r="L81" s="66"/>
      <c r="M81" s="23"/>
      <c r="N81" s="23"/>
      <c r="O81" s="66"/>
      <c r="P81" s="66"/>
      <c r="Q81" s="23"/>
      <c r="R81" s="23"/>
      <c r="S81" s="66"/>
      <c r="T81" s="66"/>
      <c r="U81" s="23"/>
      <c r="V81" s="23"/>
      <c r="W81" s="66"/>
      <c r="X81" s="66"/>
      <c r="Y81" s="23"/>
    </row>
    <row r="82" spans="1:25">
      <c r="A82" s="11"/>
      <c r="B82" s="40" t="s">
        <v>40</v>
      </c>
      <c r="C82" s="51">
        <v>4015000</v>
      </c>
      <c r="D82" s="51"/>
      <c r="E82" s="43"/>
      <c r="F82" s="43"/>
      <c r="G82" s="51">
        <v>4014989</v>
      </c>
      <c r="H82" s="51"/>
      <c r="I82" s="43"/>
      <c r="J82" s="43"/>
      <c r="K82" s="95" t="s">
        <v>388</v>
      </c>
      <c r="L82" s="95"/>
      <c r="M82" s="43"/>
      <c r="N82" s="43"/>
      <c r="O82" s="51">
        <v>4014989</v>
      </c>
      <c r="P82" s="51"/>
      <c r="Q82" s="43"/>
      <c r="R82" s="43"/>
      <c r="S82" s="95" t="s">
        <v>388</v>
      </c>
      <c r="T82" s="95"/>
      <c r="U82" s="43"/>
      <c r="V82" s="43"/>
      <c r="W82" s="95" t="s">
        <v>388</v>
      </c>
      <c r="X82" s="95"/>
      <c r="Y82" s="43"/>
    </row>
    <row r="83" spans="1:25">
      <c r="A83" s="11"/>
      <c r="B83" s="40"/>
      <c r="C83" s="51"/>
      <c r="D83" s="51"/>
      <c r="E83" s="43"/>
      <c r="F83" s="43"/>
      <c r="G83" s="51"/>
      <c r="H83" s="51"/>
      <c r="I83" s="43"/>
      <c r="J83" s="43"/>
      <c r="K83" s="95"/>
      <c r="L83" s="95"/>
      <c r="M83" s="43"/>
      <c r="N83" s="43"/>
      <c r="O83" s="51"/>
      <c r="P83" s="51"/>
      <c r="Q83" s="43"/>
      <c r="R83" s="43"/>
      <c r="S83" s="95"/>
      <c r="T83" s="95"/>
      <c r="U83" s="43"/>
      <c r="V83" s="43"/>
      <c r="W83" s="95"/>
      <c r="X83" s="95"/>
      <c r="Y83" s="43"/>
    </row>
    <row r="84" spans="1:25">
      <c r="A84" s="11"/>
      <c r="B84" s="25" t="s">
        <v>41</v>
      </c>
      <c r="C84" s="48">
        <v>600000</v>
      </c>
      <c r="D84" s="48"/>
      <c r="E84" s="23"/>
      <c r="F84" s="23"/>
      <c r="G84" s="48">
        <v>599994</v>
      </c>
      <c r="H84" s="48"/>
      <c r="I84" s="23"/>
      <c r="J84" s="23"/>
      <c r="K84" s="66" t="s">
        <v>388</v>
      </c>
      <c r="L84" s="66"/>
      <c r="M84" s="23"/>
      <c r="N84" s="23"/>
      <c r="O84" s="48">
        <v>599994</v>
      </c>
      <c r="P84" s="48"/>
      <c r="Q84" s="23"/>
      <c r="R84" s="23"/>
      <c r="S84" s="66" t="s">
        <v>388</v>
      </c>
      <c r="T84" s="66"/>
      <c r="U84" s="23"/>
      <c r="V84" s="23"/>
      <c r="W84" s="66" t="s">
        <v>388</v>
      </c>
      <c r="X84" s="66"/>
      <c r="Y84" s="23"/>
    </row>
    <row r="85" spans="1:25">
      <c r="A85" s="11"/>
      <c r="B85" s="25"/>
      <c r="C85" s="48"/>
      <c r="D85" s="48"/>
      <c r="E85" s="23"/>
      <c r="F85" s="23"/>
      <c r="G85" s="48"/>
      <c r="H85" s="48"/>
      <c r="I85" s="23"/>
      <c r="J85" s="23"/>
      <c r="K85" s="66"/>
      <c r="L85" s="66"/>
      <c r="M85" s="23"/>
      <c r="N85" s="23"/>
      <c r="O85" s="48"/>
      <c r="P85" s="48"/>
      <c r="Q85" s="23"/>
      <c r="R85" s="23"/>
      <c r="S85" s="66"/>
      <c r="T85" s="66"/>
      <c r="U85" s="23"/>
      <c r="V85" s="23"/>
      <c r="W85" s="66"/>
      <c r="X85" s="66"/>
      <c r="Y85" s="23"/>
    </row>
    <row r="86" spans="1:25">
      <c r="A86" s="11"/>
      <c r="B86" s="43" t="s">
        <v>1275</v>
      </c>
      <c r="C86" s="51">
        <v>274293</v>
      </c>
      <c r="D86" s="51"/>
      <c r="E86" s="43"/>
      <c r="F86" s="43"/>
      <c r="G86" s="51">
        <v>274293</v>
      </c>
      <c r="H86" s="51"/>
      <c r="I86" s="43"/>
      <c r="J86" s="43"/>
      <c r="K86" s="95" t="s">
        <v>388</v>
      </c>
      <c r="L86" s="95"/>
      <c r="M86" s="43"/>
      <c r="N86" s="43"/>
      <c r="O86" s="51">
        <v>274293</v>
      </c>
      <c r="P86" s="51"/>
      <c r="Q86" s="43"/>
      <c r="R86" s="43"/>
      <c r="S86" s="95" t="s">
        <v>388</v>
      </c>
      <c r="T86" s="95"/>
      <c r="U86" s="43"/>
      <c r="V86" s="43"/>
      <c r="W86" s="95" t="s">
        <v>388</v>
      </c>
      <c r="X86" s="95"/>
      <c r="Y86" s="43"/>
    </row>
    <row r="87" spans="1:25">
      <c r="A87" s="11"/>
      <c r="B87" s="43"/>
      <c r="C87" s="51"/>
      <c r="D87" s="51"/>
      <c r="E87" s="43"/>
      <c r="F87" s="43"/>
      <c r="G87" s="51"/>
      <c r="H87" s="51"/>
      <c r="I87" s="43"/>
      <c r="J87" s="43"/>
      <c r="K87" s="95"/>
      <c r="L87" s="95"/>
      <c r="M87" s="43"/>
      <c r="N87" s="43"/>
      <c r="O87" s="51"/>
      <c r="P87" s="51"/>
      <c r="Q87" s="43"/>
      <c r="R87" s="43"/>
      <c r="S87" s="95"/>
      <c r="T87" s="95"/>
      <c r="U87" s="43"/>
      <c r="V87" s="43"/>
      <c r="W87" s="95"/>
      <c r="X87" s="95"/>
      <c r="Y87" s="43"/>
    </row>
    <row r="88" spans="1:25">
      <c r="A88" s="11"/>
      <c r="B88" s="23" t="s">
        <v>1276</v>
      </c>
      <c r="C88" s="48">
        <v>5268237</v>
      </c>
      <c r="D88" s="48"/>
      <c r="E88" s="23"/>
      <c r="F88" s="23"/>
      <c r="G88" s="48">
        <v>5268237</v>
      </c>
      <c r="H88" s="48"/>
      <c r="I88" s="23"/>
      <c r="J88" s="23"/>
      <c r="K88" s="66" t="s">
        <v>388</v>
      </c>
      <c r="L88" s="66"/>
      <c r="M88" s="23"/>
      <c r="N88" s="23"/>
      <c r="O88" s="48">
        <v>5268237</v>
      </c>
      <c r="P88" s="48"/>
      <c r="Q88" s="23"/>
      <c r="R88" s="23"/>
      <c r="S88" s="66" t="s">
        <v>388</v>
      </c>
      <c r="T88" s="66"/>
      <c r="U88" s="23"/>
      <c r="V88" s="23"/>
      <c r="W88" s="66" t="s">
        <v>388</v>
      </c>
      <c r="X88" s="66"/>
      <c r="Y88" s="23"/>
    </row>
    <row r="89" spans="1:25">
      <c r="A89" s="11"/>
      <c r="B89" s="23"/>
      <c r="C89" s="48"/>
      <c r="D89" s="48"/>
      <c r="E89" s="23"/>
      <c r="F89" s="23"/>
      <c r="G89" s="48"/>
      <c r="H89" s="48"/>
      <c r="I89" s="23"/>
      <c r="J89" s="23"/>
      <c r="K89" s="66"/>
      <c r="L89" s="66"/>
      <c r="M89" s="23"/>
      <c r="N89" s="23"/>
      <c r="O89" s="48"/>
      <c r="P89" s="48"/>
      <c r="Q89" s="23"/>
      <c r="R89" s="23"/>
      <c r="S89" s="66"/>
      <c r="T89" s="66"/>
      <c r="U89" s="23"/>
      <c r="V89" s="23"/>
      <c r="W89" s="66"/>
      <c r="X89" s="66"/>
      <c r="Y89" s="23"/>
    </row>
    <row r="90" spans="1:25">
      <c r="A90" s="11"/>
      <c r="B90" s="43" t="s">
        <v>1277</v>
      </c>
      <c r="C90" s="51">
        <v>5396335</v>
      </c>
      <c r="D90" s="51"/>
      <c r="E90" s="43"/>
      <c r="F90" s="43"/>
      <c r="G90" s="51">
        <v>5699230</v>
      </c>
      <c r="H90" s="51"/>
      <c r="I90" s="43"/>
      <c r="J90" s="43"/>
      <c r="K90" s="95" t="s">
        <v>388</v>
      </c>
      <c r="L90" s="95"/>
      <c r="M90" s="43"/>
      <c r="N90" s="43"/>
      <c r="O90" s="51">
        <v>4060941</v>
      </c>
      <c r="P90" s="51"/>
      <c r="Q90" s="43"/>
      <c r="R90" s="43"/>
      <c r="S90" s="51">
        <v>1638289</v>
      </c>
      <c r="T90" s="51"/>
      <c r="U90" s="43"/>
      <c r="V90" s="43"/>
      <c r="W90" s="95" t="s">
        <v>388</v>
      </c>
      <c r="X90" s="95"/>
      <c r="Y90" s="43"/>
    </row>
    <row r="91" spans="1:25">
      <c r="A91" s="11"/>
      <c r="B91" s="43"/>
      <c r="C91" s="51"/>
      <c r="D91" s="51"/>
      <c r="E91" s="43"/>
      <c r="F91" s="43"/>
      <c r="G91" s="51"/>
      <c r="H91" s="51"/>
      <c r="I91" s="43"/>
      <c r="J91" s="43"/>
      <c r="K91" s="95"/>
      <c r="L91" s="95"/>
      <c r="M91" s="43"/>
      <c r="N91" s="43"/>
      <c r="O91" s="51"/>
      <c r="P91" s="51"/>
      <c r="Q91" s="43"/>
      <c r="R91" s="43"/>
      <c r="S91" s="51"/>
      <c r="T91" s="51"/>
      <c r="U91" s="43"/>
      <c r="V91" s="43"/>
      <c r="W91" s="95"/>
      <c r="X91" s="95"/>
      <c r="Y91" s="43"/>
    </row>
    <row r="92" spans="1:25">
      <c r="A92" s="11"/>
      <c r="B92" s="25" t="s">
        <v>48</v>
      </c>
      <c r="C92" s="48">
        <v>20789704</v>
      </c>
      <c r="D92" s="48"/>
      <c r="E92" s="23"/>
      <c r="F92" s="23"/>
      <c r="G92" s="48">
        <v>21168928</v>
      </c>
      <c r="H92" s="48"/>
      <c r="I92" s="23"/>
      <c r="J92" s="23"/>
      <c r="K92" s="66" t="s">
        <v>388</v>
      </c>
      <c r="L92" s="66"/>
      <c r="M92" s="23"/>
      <c r="N92" s="23"/>
      <c r="O92" s="48">
        <v>21168928</v>
      </c>
      <c r="P92" s="48"/>
      <c r="Q92" s="23"/>
      <c r="R92" s="23"/>
      <c r="S92" s="66" t="s">
        <v>388</v>
      </c>
      <c r="T92" s="66"/>
      <c r="U92" s="23"/>
      <c r="V92" s="23"/>
      <c r="W92" s="66" t="s">
        <v>388</v>
      </c>
      <c r="X92" s="66"/>
      <c r="Y92" s="23"/>
    </row>
    <row r="93" spans="1:25">
      <c r="A93" s="11"/>
      <c r="B93" s="25"/>
      <c r="C93" s="48"/>
      <c r="D93" s="48"/>
      <c r="E93" s="23"/>
      <c r="F93" s="23"/>
      <c r="G93" s="48"/>
      <c r="H93" s="48"/>
      <c r="I93" s="23"/>
      <c r="J93" s="23"/>
      <c r="K93" s="66"/>
      <c r="L93" s="66"/>
      <c r="M93" s="23"/>
      <c r="N93" s="23"/>
      <c r="O93" s="48"/>
      <c r="P93" s="48"/>
      <c r="Q93" s="23"/>
      <c r="R93" s="23"/>
      <c r="S93" s="66"/>
      <c r="T93" s="66"/>
      <c r="U93" s="23"/>
      <c r="V93" s="23"/>
      <c r="W93" s="66"/>
      <c r="X93" s="66"/>
      <c r="Y93" s="23"/>
    </row>
    <row r="94" spans="1:25">
      <c r="A94" s="11"/>
      <c r="B94" s="40" t="s">
        <v>1278</v>
      </c>
      <c r="C94" s="51">
        <v>3478896</v>
      </c>
      <c r="D94" s="51"/>
      <c r="E94" s="43"/>
      <c r="F94" s="43"/>
      <c r="G94" s="51">
        <v>3667342</v>
      </c>
      <c r="H94" s="51"/>
      <c r="I94" s="43"/>
      <c r="J94" s="43"/>
      <c r="K94" s="95" t="s">
        <v>388</v>
      </c>
      <c r="L94" s="95"/>
      <c r="M94" s="43"/>
      <c r="N94" s="43"/>
      <c r="O94" s="51">
        <v>3667342</v>
      </c>
      <c r="P94" s="51"/>
      <c r="Q94" s="43"/>
      <c r="R94" s="43"/>
      <c r="S94" s="95" t="s">
        <v>388</v>
      </c>
      <c r="T94" s="95"/>
      <c r="U94" s="43"/>
      <c r="V94" s="43"/>
      <c r="W94" s="95" t="s">
        <v>388</v>
      </c>
      <c r="X94" s="95"/>
      <c r="Y94" s="43"/>
    </row>
    <row r="95" spans="1:25">
      <c r="A95" s="11"/>
      <c r="B95" s="40"/>
      <c r="C95" s="51"/>
      <c r="D95" s="51"/>
      <c r="E95" s="43"/>
      <c r="F95" s="43"/>
      <c r="G95" s="51"/>
      <c r="H95" s="51"/>
      <c r="I95" s="43"/>
      <c r="J95" s="43"/>
      <c r="K95" s="95"/>
      <c r="L95" s="95"/>
      <c r="M95" s="43"/>
      <c r="N95" s="43"/>
      <c r="O95" s="51"/>
      <c r="P95" s="51"/>
      <c r="Q95" s="43"/>
      <c r="R95" s="43"/>
      <c r="S95" s="95"/>
      <c r="T95" s="95"/>
      <c r="U95" s="43"/>
      <c r="V95" s="43"/>
      <c r="W95" s="95"/>
      <c r="X95" s="95"/>
      <c r="Y95" s="43"/>
    </row>
    <row r="96" spans="1:25">
      <c r="A96" s="11"/>
      <c r="B96" s="25" t="s">
        <v>50</v>
      </c>
      <c r="C96" s="48">
        <v>100404</v>
      </c>
      <c r="D96" s="48"/>
      <c r="E96" s="23"/>
      <c r="F96" s="23"/>
      <c r="G96" s="48">
        <v>100404</v>
      </c>
      <c r="H96" s="48"/>
      <c r="I96" s="23"/>
      <c r="J96" s="23"/>
      <c r="K96" s="66" t="s">
        <v>388</v>
      </c>
      <c r="L96" s="66"/>
      <c r="M96" s="23"/>
      <c r="N96" s="23"/>
      <c r="O96" s="48">
        <v>100404</v>
      </c>
      <c r="P96" s="48"/>
      <c r="Q96" s="23"/>
      <c r="R96" s="23"/>
      <c r="S96" s="66" t="s">
        <v>388</v>
      </c>
      <c r="T96" s="66"/>
      <c r="U96" s="23"/>
      <c r="V96" s="23"/>
      <c r="W96" s="66" t="s">
        <v>388</v>
      </c>
      <c r="X96" s="66"/>
      <c r="Y96" s="23"/>
    </row>
    <row r="97" spans="1:25">
      <c r="A97" s="11"/>
      <c r="B97" s="25"/>
      <c r="C97" s="48"/>
      <c r="D97" s="48"/>
      <c r="E97" s="23"/>
      <c r="F97" s="23"/>
      <c r="G97" s="48"/>
      <c r="H97" s="48"/>
      <c r="I97" s="23"/>
      <c r="J97" s="23"/>
      <c r="K97" s="66"/>
      <c r="L97" s="66"/>
      <c r="M97" s="23"/>
      <c r="N97" s="23"/>
      <c r="O97" s="48"/>
      <c r="P97" s="48"/>
      <c r="Q97" s="23"/>
      <c r="R97" s="23"/>
      <c r="S97" s="66"/>
      <c r="T97" s="66"/>
      <c r="U97" s="23"/>
      <c r="V97" s="23"/>
      <c r="W97" s="66"/>
      <c r="X97" s="66"/>
      <c r="Y97" s="23"/>
    </row>
    <row r="98" spans="1:25">
      <c r="A98" s="11"/>
      <c r="B98" s="43" t="s">
        <v>1279</v>
      </c>
      <c r="C98" s="95">
        <v>111</v>
      </c>
      <c r="D98" s="95"/>
      <c r="E98" s="43"/>
      <c r="F98" s="43"/>
      <c r="G98" s="95">
        <v>111</v>
      </c>
      <c r="H98" s="95"/>
      <c r="I98" s="43"/>
      <c r="J98" s="43"/>
      <c r="K98" s="95" t="s">
        <v>388</v>
      </c>
      <c r="L98" s="95"/>
      <c r="M98" s="43"/>
      <c r="N98" s="43"/>
      <c r="O98" s="51">
        <v>88397</v>
      </c>
      <c r="P98" s="51"/>
      <c r="Q98" s="43"/>
      <c r="R98" s="43"/>
      <c r="S98" s="95" t="s">
        <v>388</v>
      </c>
      <c r="T98" s="95"/>
      <c r="U98" s="43"/>
      <c r="V98" s="43"/>
      <c r="W98" s="95" t="s">
        <v>855</v>
      </c>
      <c r="X98" s="95"/>
      <c r="Y98" s="40" t="s">
        <v>385</v>
      </c>
    </row>
    <row r="99" spans="1:25">
      <c r="A99" s="11"/>
      <c r="B99" s="43"/>
      <c r="C99" s="95"/>
      <c r="D99" s="95"/>
      <c r="E99" s="43"/>
      <c r="F99" s="43"/>
      <c r="G99" s="95"/>
      <c r="H99" s="95"/>
      <c r="I99" s="43"/>
      <c r="J99" s="43"/>
      <c r="K99" s="95"/>
      <c r="L99" s="95"/>
      <c r="M99" s="43"/>
      <c r="N99" s="43"/>
      <c r="O99" s="51"/>
      <c r="P99" s="51"/>
      <c r="Q99" s="43"/>
      <c r="R99" s="43"/>
      <c r="S99" s="95"/>
      <c r="T99" s="95"/>
      <c r="U99" s="43"/>
      <c r="V99" s="43"/>
      <c r="W99" s="95"/>
      <c r="X99" s="95"/>
      <c r="Y99" s="40"/>
    </row>
    <row r="100" spans="1:25">
      <c r="A100" s="11"/>
      <c r="B100" s="23" t="s">
        <v>1300</v>
      </c>
      <c r="C100" s="48">
        <v>8402</v>
      </c>
      <c r="D100" s="48"/>
      <c r="E100" s="23"/>
      <c r="F100" s="23"/>
      <c r="G100" s="48">
        <v>8402</v>
      </c>
      <c r="H100" s="48"/>
      <c r="I100" s="23"/>
      <c r="J100" s="23"/>
      <c r="K100" s="48">
        <v>4154</v>
      </c>
      <c r="L100" s="48"/>
      <c r="M100" s="23"/>
      <c r="N100" s="23"/>
      <c r="O100" s="48">
        <v>4248</v>
      </c>
      <c r="P100" s="48"/>
      <c r="Q100" s="23"/>
      <c r="R100" s="23"/>
      <c r="S100" s="66" t="s">
        <v>388</v>
      </c>
      <c r="T100" s="66"/>
      <c r="U100" s="23"/>
      <c r="V100" s="23"/>
      <c r="W100" s="66" t="s">
        <v>388</v>
      </c>
      <c r="X100" s="66"/>
      <c r="Y100" s="23"/>
    </row>
    <row r="101" spans="1:25">
      <c r="A101" s="11"/>
      <c r="B101" s="23"/>
      <c r="C101" s="48"/>
      <c r="D101" s="48"/>
      <c r="E101" s="23"/>
      <c r="F101" s="23"/>
      <c r="G101" s="48"/>
      <c r="H101" s="48"/>
      <c r="I101" s="23"/>
      <c r="J101" s="23"/>
      <c r="K101" s="48"/>
      <c r="L101" s="48"/>
      <c r="M101" s="23"/>
      <c r="N101" s="23"/>
      <c r="O101" s="48"/>
      <c r="P101" s="48"/>
      <c r="Q101" s="23"/>
      <c r="R101" s="23"/>
      <c r="S101" s="66"/>
      <c r="T101" s="66"/>
      <c r="U101" s="23"/>
      <c r="V101" s="23"/>
      <c r="W101" s="66"/>
      <c r="X101" s="66"/>
      <c r="Y101" s="23"/>
    </row>
    <row r="102" spans="1:25">
      <c r="A102" s="11"/>
      <c r="B102" s="193" t="s">
        <v>1281</v>
      </c>
      <c r="C102" s="41"/>
      <c r="D102" s="41"/>
      <c r="E102" s="43"/>
      <c r="F102" s="43"/>
      <c r="G102" s="41"/>
      <c r="H102" s="41"/>
      <c r="I102" s="43"/>
      <c r="J102" s="43"/>
      <c r="K102" s="43"/>
      <c r="L102" s="43"/>
      <c r="M102" s="43"/>
      <c r="N102" s="43"/>
      <c r="O102" s="43"/>
      <c r="P102" s="43"/>
      <c r="Q102" s="43"/>
      <c r="R102" s="43"/>
      <c r="S102" s="43"/>
      <c r="T102" s="43"/>
      <c r="U102" s="43"/>
      <c r="V102" s="43"/>
      <c r="W102" s="43"/>
      <c r="X102" s="43"/>
      <c r="Y102" s="43"/>
    </row>
    <row r="103" spans="1:25">
      <c r="A103" s="11"/>
      <c r="B103" s="193"/>
      <c r="C103" s="41"/>
      <c r="D103" s="41"/>
      <c r="E103" s="43"/>
      <c r="F103" s="43"/>
      <c r="G103" s="41"/>
      <c r="H103" s="41"/>
      <c r="I103" s="43"/>
      <c r="J103" s="43"/>
      <c r="K103" s="43"/>
      <c r="L103" s="43"/>
      <c r="M103" s="43"/>
      <c r="N103" s="43"/>
      <c r="O103" s="43"/>
      <c r="P103" s="43"/>
      <c r="Q103" s="43"/>
      <c r="R103" s="43"/>
      <c r="S103" s="43"/>
      <c r="T103" s="43"/>
      <c r="U103" s="43"/>
      <c r="V103" s="43"/>
      <c r="W103" s="43"/>
      <c r="X103" s="43"/>
      <c r="Y103" s="43"/>
    </row>
    <row r="104" spans="1:25">
      <c r="A104" s="11"/>
      <c r="B104" s="25" t="s">
        <v>56</v>
      </c>
      <c r="C104" s="66" t="s">
        <v>1301</v>
      </c>
      <c r="D104" s="66"/>
      <c r="E104" s="25" t="s">
        <v>385</v>
      </c>
      <c r="F104" s="23"/>
      <c r="G104" s="66" t="s">
        <v>1302</v>
      </c>
      <c r="H104" s="66"/>
      <c r="I104" s="25" t="s">
        <v>385</v>
      </c>
      <c r="J104" s="23"/>
      <c r="K104" s="66" t="s">
        <v>388</v>
      </c>
      <c r="L104" s="66"/>
      <c r="M104" s="23"/>
      <c r="N104" s="23"/>
      <c r="O104" s="66" t="s">
        <v>1302</v>
      </c>
      <c r="P104" s="66"/>
      <c r="Q104" s="25" t="s">
        <v>385</v>
      </c>
      <c r="R104" s="23"/>
      <c r="S104" s="66" t="s">
        <v>388</v>
      </c>
      <c r="T104" s="66"/>
      <c r="U104" s="23"/>
      <c r="V104" s="23"/>
      <c r="W104" s="66" t="s">
        <v>388</v>
      </c>
      <c r="X104" s="66"/>
      <c r="Y104" s="23"/>
    </row>
    <row r="105" spans="1:25">
      <c r="A105" s="11"/>
      <c r="B105" s="25"/>
      <c r="C105" s="66"/>
      <c r="D105" s="66"/>
      <c r="E105" s="25"/>
      <c r="F105" s="23"/>
      <c r="G105" s="66"/>
      <c r="H105" s="66"/>
      <c r="I105" s="25"/>
      <c r="J105" s="23"/>
      <c r="K105" s="66"/>
      <c r="L105" s="66"/>
      <c r="M105" s="23"/>
      <c r="N105" s="23"/>
      <c r="O105" s="66"/>
      <c r="P105" s="66"/>
      <c r="Q105" s="25"/>
      <c r="R105" s="23"/>
      <c r="S105" s="66"/>
      <c r="T105" s="66"/>
      <c r="U105" s="23"/>
      <c r="V105" s="23"/>
      <c r="W105" s="66"/>
      <c r="X105" s="66"/>
      <c r="Y105" s="23"/>
    </row>
    <row r="106" spans="1:25">
      <c r="A106" s="11"/>
      <c r="B106" s="32" t="s">
        <v>1284</v>
      </c>
      <c r="C106" s="43"/>
      <c r="D106" s="43"/>
      <c r="E106" s="43"/>
      <c r="F106" s="33"/>
      <c r="G106" s="43"/>
      <c r="H106" s="43"/>
      <c r="I106" s="43"/>
      <c r="J106" s="33"/>
      <c r="K106" s="43"/>
      <c r="L106" s="43"/>
      <c r="M106" s="43"/>
      <c r="N106" s="33"/>
      <c r="O106" s="43"/>
      <c r="P106" s="43"/>
      <c r="Q106" s="43"/>
      <c r="R106" s="33"/>
      <c r="S106" s="43"/>
      <c r="T106" s="43"/>
      <c r="U106" s="43"/>
      <c r="V106" s="33"/>
      <c r="W106" s="43"/>
      <c r="X106" s="43"/>
      <c r="Y106" s="43"/>
    </row>
    <row r="107" spans="1:25">
      <c r="A107" s="11"/>
      <c r="B107" s="47" t="s">
        <v>58</v>
      </c>
      <c r="C107" s="66" t="s">
        <v>1303</v>
      </c>
      <c r="D107" s="66"/>
      <c r="E107" s="25" t="s">
        <v>385</v>
      </c>
      <c r="F107" s="23"/>
      <c r="G107" s="66" t="s">
        <v>1304</v>
      </c>
      <c r="H107" s="66"/>
      <c r="I107" s="25" t="s">
        <v>385</v>
      </c>
      <c r="J107" s="23"/>
      <c r="K107" s="66" t="s">
        <v>388</v>
      </c>
      <c r="L107" s="66"/>
      <c r="M107" s="23"/>
      <c r="N107" s="23"/>
      <c r="O107" s="66" t="s">
        <v>1304</v>
      </c>
      <c r="P107" s="66"/>
      <c r="Q107" s="25" t="s">
        <v>385</v>
      </c>
      <c r="R107" s="23"/>
      <c r="S107" s="66" t="s">
        <v>388</v>
      </c>
      <c r="T107" s="66"/>
      <c r="U107" s="23"/>
      <c r="V107" s="23"/>
      <c r="W107" s="66" t="s">
        <v>388</v>
      </c>
      <c r="X107" s="66"/>
      <c r="Y107" s="23"/>
    </row>
    <row r="108" spans="1:25">
      <c r="A108" s="11"/>
      <c r="B108" s="47"/>
      <c r="C108" s="66"/>
      <c r="D108" s="66"/>
      <c r="E108" s="25"/>
      <c r="F108" s="23"/>
      <c r="G108" s="66"/>
      <c r="H108" s="66"/>
      <c r="I108" s="25"/>
      <c r="J108" s="23"/>
      <c r="K108" s="66"/>
      <c r="L108" s="66"/>
      <c r="M108" s="23"/>
      <c r="N108" s="23"/>
      <c r="O108" s="66"/>
      <c r="P108" s="66"/>
      <c r="Q108" s="25"/>
      <c r="R108" s="23"/>
      <c r="S108" s="66"/>
      <c r="T108" s="66"/>
      <c r="U108" s="23"/>
      <c r="V108" s="23"/>
      <c r="W108" s="66"/>
      <c r="X108" s="66"/>
      <c r="Y108" s="23"/>
    </row>
    <row r="109" spans="1:25">
      <c r="A109" s="11"/>
      <c r="B109" s="50" t="s">
        <v>59</v>
      </c>
      <c r="C109" s="95" t="s">
        <v>1305</v>
      </c>
      <c r="D109" s="95"/>
      <c r="E109" s="40" t="s">
        <v>385</v>
      </c>
      <c r="F109" s="43"/>
      <c r="G109" s="95" t="s">
        <v>1306</v>
      </c>
      <c r="H109" s="95"/>
      <c r="I109" s="40" t="s">
        <v>385</v>
      </c>
      <c r="J109" s="43"/>
      <c r="K109" s="95" t="s">
        <v>388</v>
      </c>
      <c r="L109" s="95"/>
      <c r="M109" s="43"/>
      <c r="N109" s="43"/>
      <c r="O109" s="95" t="s">
        <v>1306</v>
      </c>
      <c r="P109" s="95"/>
      <c r="Q109" s="40" t="s">
        <v>385</v>
      </c>
      <c r="R109" s="43"/>
      <c r="S109" s="95" t="s">
        <v>388</v>
      </c>
      <c r="T109" s="95"/>
      <c r="U109" s="43"/>
      <c r="V109" s="43"/>
      <c r="W109" s="95" t="s">
        <v>388</v>
      </c>
      <c r="X109" s="95"/>
      <c r="Y109" s="43"/>
    </row>
    <row r="110" spans="1:25">
      <c r="A110" s="11"/>
      <c r="B110" s="50"/>
      <c r="C110" s="95"/>
      <c r="D110" s="95"/>
      <c r="E110" s="40"/>
      <c r="F110" s="43"/>
      <c r="G110" s="95"/>
      <c r="H110" s="95"/>
      <c r="I110" s="40"/>
      <c r="J110" s="43"/>
      <c r="K110" s="95"/>
      <c r="L110" s="95"/>
      <c r="M110" s="43"/>
      <c r="N110" s="43"/>
      <c r="O110" s="95"/>
      <c r="P110" s="95"/>
      <c r="Q110" s="40"/>
      <c r="R110" s="43"/>
      <c r="S110" s="95"/>
      <c r="T110" s="95"/>
      <c r="U110" s="43"/>
      <c r="V110" s="43"/>
      <c r="W110" s="95"/>
      <c r="X110" s="95"/>
      <c r="Y110" s="43"/>
    </row>
    <row r="111" spans="1:25">
      <c r="A111" s="11"/>
      <c r="B111" s="25" t="s">
        <v>61</v>
      </c>
      <c r="C111" s="66" t="s">
        <v>1307</v>
      </c>
      <c r="D111" s="66"/>
      <c r="E111" s="25" t="s">
        <v>385</v>
      </c>
      <c r="F111" s="23"/>
      <c r="G111" s="66" t="s">
        <v>1307</v>
      </c>
      <c r="H111" s="66"/>
      <c r="I111" s="25" t="s">
        <v>385</v>
      </c>
      <c r="J111" s="23"/>
      <c r="K111" s="66" t="s">
        <v>1307</v>
      </c>
      <c r="L111" s="66"/>
      <c r="M111" s="25" t="s">
        <v>385</v>
      </c>
      <c r="N111" s="23"/>
      <c r="O111" s="66" t="s">
        <v>388</v>
      </c>
      <c r="P111" s="66"/>
      <c r="Q111" s="23"/>
      <c r="R111" s="23"/>
      <c r="S111" s="66" t="s">
        <v>388</v>
      </c>
      <c r="T111" s="66"/>
      <c r="U111" s="23"/>
      <c r="V111" s="23"/>
      <c r="W111" s="66" t="s">
        <v>388</v>
      </c>
      <c r="X111" s="66"/>
      <c r="Y111" s="23"/>
    </row>
    <row r="112" spans="1:25">
      <c r="A112" s="11"/>
      <c r="B112" s="25"/>
      <c r="C112" s="66"/>
      <c r="D112" s="66"/>
      <c r="E112" s="25"/>
      <c r="F112" s="23"/>
      <c r="G112" s="66"/>
      <c r="H112" s="66"/>
      <c r="I112" s="25"/>
      <c r="J112" s="23"/>
      <c r="K112" s="66"/>
      <c r="L112" s="66"/>
      <c r="M112" s="25"/>
      <c r="N112" s="23"/>
      <c r="O112" s="66"/>
      <c r="P112" s="66"/>
      <c r="Q112" s="23"/>
      <c r="R112" s="23"/>
      <c r="S112" s="66"/>
      <c r="T112" s="66"/>
      <c r="U112" s="23"/>
      <c r="V112" s="23"/>
      <c r="W112" s="66"/>
      <c r="X112" s="66"/>
      <c r="Y112" s="23"/>
    </row>
    <row r="113" spans="1:25">
      <c r="A113" s="11"/>
      <c r="B113" s="40" t="s">
        <v>62</v>
      </c>
      <c r="C113" s="95" t="s">
        <v>1308</v>
      </c>
      <c r="D113" s="95"/>
      <c r="E113" s="40" t="s">
        <v>385</v>
      </c>
      <c r="F113" s="43"/>
      <c r="G113" s="95" t="s">
        <v>1308</v>
      </c>
      <c r="H113" s="95"/>
      <c r="I113" s="40" t="s">
        <v>385</v>
      </c>
      <c r="J113" s="43"/>
      <c r="K113" s="95" t="s">
        <v>388</v>
      </c>
      <c r="L113" s="95"/>
      <c r="M113" s="43"/>
      <c r="N113" s="43"/>
      <c r="O113" s="95" t="s">
        <v>1308</v>
      </c>
      <c r="P113" s="95"/>
      <c r="Q113" s="40" t="s">
        <v>385</v>
      </c>
      <c r="R113" s="43"/>
      <c r="S113" s="95" t="s">
        <v>388</v>
      </c>
      <c r="T113" s="95"/>
      <c r="U113" s="43"/>
      <c r="V113" s="43"/>
      <c r="W113" s="95" t="s">
        <v>388</v>
      </c>
      <c r="X113" s="95"/>
      <c r="Y113" s="43"/>
    </row>
    <row r="114" spans="1:25">
      <c r="A114" s="11"/>
      <c r="B114" s="40"/>
      <c r="C114" s="95"/>
      <c r="D114" s="95"/>
      <c r="E114" s="40"/>
      <c r="F114" s="43"/>
      <c r="G114" s="95"/>
      <c r="H114" s="95"/>
      <c r="I114" s="40"/>
      <c r="J114" s="43"/>
      <c r="K114" s="95"/>
      <c r="L114" s="95"/>
      <c r="M114" s="43"/>
      <c r="N114" s="43"/>
      <c r="O114" s="95"/>
      <c r="P114" s="95"/>
      <c r="Q114" s="40"/>
      <c r="R114" s="43"/>
      <c r="S114" s="95"/>
      <c r="T114" s="95"/>
      <c r="U114" s="43"/>
      <c r="V114" s="43"/>
      <c r="W114" s="95"/>
      <c r="X114" s="95"/>
      <c r="Y114" s="43"/>
    </row>
    <row r="115" spans="1:25">
      <c r="A115" s="11"/>
      <c r="B115" s="23" t="s">
        <v>1291</v>
      </c>
      <c r="C115" s="66" t="s">
        <v>856</v>
      </c>
      <c r="D115" s="66"/>
      <c r="E115" s="25" t="s">
        <v>385</v>
      </c>
      <c r="F115" s="23"/>
      <c r="G115" s="66" t="s">
        <v>856</v>
      </c>
      <c r="H115" s="66"/>
      <c r="I115" s="25" t="s">
        <v>385</v>
      </c>
      <c r="J115" s="23"/>
      <c r="K115" s="66" t="s">
        <v>388</v>
      </c>
      <c r="L115" s="66"/>
      <c r="M115" s="23"/>
      <c r="N115" s="23"/>
      <c r="O115" s="66" t="s">
        <v>854</v>
      </c>
      <c r="P115" s="66"/>
      <c r="Q115" s="25" t="s">
        <v>385</v>
      </c>
      <c r="R115" s="23"/>
      <c r="S115" s="66" t="s">
        <v>388</v>
      </c>
      <c r="T115" s="66"/>
      <c r="U115" s="23"/>
      <c r="V115" s="23"/>
      <c r="W115" s="48">
        <v>88286</v>
      </c>
      <c r="X115" s="48"/>
      <c r="Y115" s="23"/>
    </row>
    <row r="116" spans="1:25">
      <c r="A116" s="11"/>
      <c r="B116" s="23"/>
      <c r="C116" s="66"/>
      <c r="D116" s="66"/>
      <c r="E116" s="25"/>
      <c r="F116" s="23"/>
      <c r="G116" s="66"/>
      <c r="H116" s="66"/>
      <c r="I116" s="25"/>
      <c r="J116" s="23"/>
      <c r="K116" s="66"/>
      <c r="L116" s="66"/>
      <c r="M116" s="23"/>
      <c r="N116" s="23"/>
      <c r="O116" s="66"/>
      <c r="P116" s="66"/>
      <c r="Q116" s="25"/>
      <c r="R116" s="23"/>
      <c r="S116" s="66"/>
      <c r="T116" s="66"/>
      <c r="U116" s="23"/>
      <c r="V116" s="23"/>
      <c r="W116" s="48"/>
      <c r="X116" s="48"/>
      <c r="Y116" s="23"/>
    </row>
    <row r="117" spans="1:25">
      <c r="A117" s="11"/>
      <c r="B117" s="188" t="s">
        <v>1292</v>
      </c>
      <c r="C117" s="43"/>
      <c r="D117" s="43"/>
      <c r="E117" s="43"/>
      <c r="F117" s="33"/>
      <c r="G117" s="43"/>
      <c r="H117" s="43"/>
      <c r="I117" s="43"/>
      <c r="J117" s="33"/>
      <c r="K117" s="43"/>
      <c r="L117" s="43"/>
      <c r="M117" s="43"/>
      <c r="N117" s="33"/>
      <c r="O117" s="43"/>
      <c r="P117" s="43"/>
      <c r="Q117" s="43"/>
      <c r="R117" s="33"/>
      <c r="S117" s="43"/>
      <c r="T117" s="43"/>
      <c r="U117" s="43"/>
      <c r="V117" s="33"/>
      <c r="W117" s="43"/>
      <c r="X117" s="43"/>
      <c r="Y117" s="43"/>
    </row>
    <row r="118" spans="1:25">
      <c r="A118" s="11"/>
      <c r="B118" s="25" t="s">
        <v>1293</v>
      </c>
      <c r="C118" s="66" t="s">
        <v>388</v>
      </c>
      <c r="D118" s="66"/>
      <c r="E118" s="23"/>
      <c r="F118" s="23"/>
      <c r="G118" s="66" t="s">
        <v>1309</v>
      </c>
      <c r="H118" s="66"/>
      <c r="I118" s="25" t="s">
        <v>385</v>
      </c>
      <c r="J118" s="23"/>
      <c r="K118" s="66" t="s">
        <v>388</v>
      </c>
      <c r="L118" s="66"/>
      <c r="M118" s="23"/>
      <c r="N118" s="23"/>
      <c r="O118" s="66" t="s">
        <v>1309</v>
      </c>
      <c r="P118" s="66"/>
      <c r="Q118" s="25" t="s">
        <v>385</v>
      </c>
      <c r="R118" s="23"/>
      <c r="S118" s="66" t="s">
        <v>388</v>
      </c>
      <c r="T118" s="66"/>
      <c r="U118" s="23"/>
      <c r="V118" s="23"/>
      <c r="W118" s="66" t="s">
        <v>388</v>
      </c>
      <c r="X118" s="66"/>
      <c r="Y118" s="23"/>
    </row>
    <row r="119" spans="1:25">
      <c r="A119" s="11"/>
      <c r="B119" s="25"/>
      <c r="C119" s="66"/>
      <c r="D119" s="66"/>
      <c r="E119" s="23"/>
      <c r="F119" s="23"/>
      <c r="G119" s="66"/>
      <c r="H119" s="66"/>
      <c r="I119" s="25"/>
      <c r="J119" s="23"/>
      <c r="K119" s="66"/>
      <c r="L119" s="66"/>
      <c r="M119" s="23"/>
      <c r="N119" s="23"/>
      <c r="O119" s="66"/>
      <c r="P119" s="66"/>
      <c r="Q119" s="25"/>
      <c r="R119" s="23"/>
      <c r="S119" s="66"/>
      <c r="T119" s="66"/>
      <c r="U119" s="23"/>
      <c r="V119" s="23"/>
      <c r="W119" s="66"/>
      <c r="X119" s="66"/>
      <c r="Y119" s="23"/>
    </row>
    <row r="120" spans="1:25">
      <c r="A120" s="11"/>
      <c r="B120" s="40" t="s">
        <v>1310</v>
      </c>
      <c r="C120" s="95" t="s">
        <v>388</v>
      </c>
      <c r="D120" s="95"/>
      <c r="E120" s="43"/>
      <c r="F120" s="43"/>
      <c r="G120" s="95">
        <v>358</v>
      </c>
      <c r="H120" s="95"/>
      <c r="I120" s="43"/>
      <c r="J120" s="43"/>
      <c r="K120" s="95" t="s">
        <v>388</v>
      </c>
      <c r="L120" s="95"/>
      <c r="M120" s="43"/>
      <c r="N120" s="43"/>
      <c r="O120" s="95">
        <v>358</v>
      </c>
      <c r="P120" s="95"/>
      <c r="Q120" s="43"/>
      <c r="R120" s="43"/>
      <c r="S120" s="95" t="s">
        <v>388</v>
      </c>
      <c r="T120" s="95"/>
      <c r="U120" s="43"/>
      <c r="V120" s="43"/>
      <c r="W120" s="95" t="s">
        <v>388</v>
      </c>
      <c r="X120" s="95"/>
      <c r="Y120" s="43"/>
    </row>
    <row r="121" spans="1:25">
      <c r="A121" s="11"/>
      <c r="B121" s="40"/>
      <c r="C121" s="95"/>
      <c r="D121" s="95"/>
      <c r="E121" s="43"/>
      <c r="F121" s="43"/>
      <c r="G121" s="95"/>
      <c r="H121" s="95"/>
      <c r="I121" s="43"/>
      <c r="J121" s="43"/>
      <c r="K121" s="95"/>
      <c r="L121" s="95"/>
      <c r="M121" s="43"/>
      <c r="N121" s="43"/>
      <c r="O121" s="95"/>
      <c r="P121" s="95"/>
      <c r="Q121" s="43"/>
      <c r="R121" s="43"/>
      <c r="S121" s="95"/>
      <c r="T121" s="95"/>
      <c r="U121" s="43"/>
      <c r="V121" s="43"/>
      <c r="W121" s="95"/>
      <c r="X121" s="95"/>
      <c r="Y121" s="43"/>
    </row>
    <row r="122" spans="1:25">
      <c r="A122" s="11"/>
      <c r="B122" s="25" t="s">
        <v>1295</v>
      </c>
      <c r="C122" s="66" t="s">
        <v>1311</v>
      </c>
      <c r="D122" s="66"/>
      <c r="E122" s="25" t="s">
        <v>385</v>
      </c>
      <c r="F122" s="23"/>
      <c r="G122" s="66" t="s">
        <v>1311</v>
      </c>
      <c r="H122" s="66"/>
      <c r="I122" s="25" t="s">
        <v>385</v>
      </c>
      <c r="J122" s="23"/>
      <c r="K122" s="66" t="s">
        <v>388</v>
      </c>
      <c r="L122" s="66"/>
      <c r="M122" s="23"/>
      <c r="N122" s="23"/>
      <c r="O122" s="66" t="s">
        <v>1311</v>
      </c>
      <c r="P122" s="66"/>
      <c r="Q122" s="25" t="s">
        <v>385</v>
      </c>
      <c r="R122" s="23"/>
      <c r="S122" s="66" t="s">
        <v>388</v>
      </c>
      <c r="T122" s="66"/>
      <c r="U122" s="23"/>
      <c r="V122" s="23"/>
      <c r="W122" s="66" t="s">
        <v>388</v>
      </c>
      <c r="X122" s="66"/>
      <c r="Y122" s="23"/>
    </row>
    <row r="123" spans="1:25">
      <c r="A123" s="11"/>
      <c r="B123" s="25"/>
      <c r="C123" s="66"/>
      <c r="D123" s="66"/>
      <c r="E123" s="25"/>
      <c r="F123" s="23"/>
      <c r="G123" s="66"/>
      <c r="H123" s="66"/>
      <c r="I123" s="25"/>
      <c r="J123" s="23"/>
      <c r="K123" s="66"/>
      <c r="L123" s="66"/>
      <c r="M123" s="23"/>
      <c r="N123" s="23"/>
      <c r="O123" s="66"/>
      <c r="P123" s="66"/>
      <c r="Q123" s="25"/>
      <c r="R123" s="23"/>
      <c r="S123" s="66"/>
      <c r="T123" s="66"/>
      <c r="U123" s="23"/>
      <c r="V123" s="23"/>
      <c r="W123" s="66"/>
      <c r="X123" s="66"/>
      <c r="Y123" s="23"/>
    </row>
    <row r="124" spans="1:25">
      <c r="A124" s="11"/>
      <c r="B124" s="23" t="s">
        <v>417</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row>
    <row r="125" spans="1:25">
      <c r="A125" s="11"/>
      <c r="B125" s="17"/>
      <c r="C125" s="17"/>
    </row>
    <row r="126" spans="1:25">
      <c r="A126" s="11"/>
      <c r="B126" s="18">
        <v>-1</v>
      </c>
      <c r="C126" s="20" t="s">
        <v>1297</v>
      </c>
    </row>
    <row r="127" spans="1:25">
      <c r="A127" s="11"/>
      <c r="B127" s="17"/>
      <c r="C127" s="17"/>
    </row>
    <row r="128" spans="1:25" ht="102">
      <c r="A128" s="11"/>
      <c r="B128" s="18">
        <v>-2</v>
      </c>
      <c r="C128" s="20" t="s">
        <v>1298</v>
      </c>
    </row>
    <row r="129" spans="1: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row>
    <row r="130" spans="1:25">
      <c r="A130" s="11"/>
      <c r="B130" s="24" t="s">
        <v>1312</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row>
    <row r="131" spans="1:25">
      <c r="A131" s="11"/>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row>
    <row r="132" spans="1:25" ht="25.5" customHeight="1">
      <c r="A132" s="11"/>
      <c r="B132" s="25" t="s">
        <v>1313</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row>
    <row r="133" spans="1:25">
      <c r="A133" s="11"/>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row>
    <row r="134" spans="1:25">
      <c r="A134" s="11"/>
      <c r="B134" s="22" t="s">
        <v>1314</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row>
    <row r="135" spans="1: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row>
    <row r="136" spans="1:25">
      <c r="A136" s="11"/>
      <c r="B136" s="25" t="s">
        <v>1315</v>
      </c>
      <c r="C136" s="25"/>
      <c r="D136" s="25"/>
      <c r="E136" s="25"/>
      <c r="F136" s="25"/>
      <c r="G136" s="25"/>
      <c r="H136" s="25"/>
      <c r="I136" s="25"/>
      <c r="J136" s="25"/>
      <c r="K136" s="25"/>
      <c r="L136" s="25"/>
      <c r="M136" s="25"/>
      <c r="N136" s="25"/>
      <c r="O136" s="25"/>
      <c r="P136" s="25"/>
      <c r="Q136" s="25"/>
      <c r="R136" s="25"/>
      <c r="S136" s="25"/>
      <c r="T136" s="25"/>
      <c r="U136" s="25"/>
      <c r="V136" s="25"/>
      <c r="W136" s="25"/>
      <c r="X136" s="25"/>
      <c r="Y136" s="25"/>
    </row>
    <row r="137" spans="1:25">
      <c r="A137" s="11"/>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row>
    <row r="138" spans="1:25">
      <c r="A138" s="11"/>
      <c r="B138" s="25" t="s">
        <v>1316</v>
      </c>
      <c r="C138" s="25"/>
      <c r="D138" s="25"/>
      <c r="E138" s="25"/>
      <c r="F138" s="25"/>
      <c r="G138" s="25"/>
      <c r="H138" s="25"/>
      <c r="I138" s="25"/>
      <c r="J138" s="25"/>
      <c r="K138" s="25"/>
      <c r="L138" s="25"/>
      <c r="M138" s="25"/>
      <c r="N138" s="25"/>
      <c r="O138" s="25"/>
      <c r="P138" s="25"/>
      <c r="Q138" s="25"/>
      <c r="R138" s="25"/>
      <c r="S138" s="25"/>
      <c r="T138" s="25"/>
      <c r="U138" s="25"/>
      <c r="V138" s="25"/>
      <c r="W138" s="25"/>
      <c r="X138" s="25"/>
      <c r="Y138" s="25"/>
    </row>
    <row r="139" spans="1:25">
      <c r="A139" s="11"/>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row>
    <row r="140" spans="1:25">
      <c r="A140" s="11"/>
      <c r="B140" s="17"/>
      <c r="C140" s="17"/>
    </row>
    <row r="141" spans="1:25" ht="51">
      <c r="A141" s="11"/>
      <c r="B141" s="221" t="s">
        <v>1269</v>
      </c>
      <c r="C141" s="20" t="s">
        <v>1317</v>
      </c>
    </row>
    <row r="142" spans="1:25">
      <c r="A142" s="11"/>
      <c r="B142" s="222"/>
      <c r="C142" s="222"/>
      <c r="D142" s="222"/>
      <c r="E142" s="222"/>
      <c r="F142" s="222"/>
      <c r="G142" s="222"/>
      <c r="H142" s="222"/>
      <c r="I142" s="222"/>
      <c r="J142" s="222"/>
      <c r="K142" s="222"/>
      <c r="L142" s="222"/>
      <c r="M142" s="222"/>
      <c r="N142" s="222"/>
      <c r="O142" s="222"/>
      <c r="P142" s="222"/>
      <c r="Q142" s="222"/>
      <c r="R142" s="222"/>
      <c r="S142" s="222"/>
      <c r="T142" s="222"/>
      <c r="U142" s="222"/>
      <c r="V142" s="222"/>
      <c r="W142" s="222"/>
      <c r="X142" s="222"/>
      <c r="Y142" s="222"/>
    </row>
    <row r="143" spans="1:25">
      <c r="A143" s="11"/>
      <c r="B143" s="17"/>
      <c r="C143" s="17"/>
    </row>
    <row r="144" spans="1:25" ht="255">
      <c r="A144" s="11"/>
      <c r="B144" s="221" t="s">
        <v>1270</v>
      </c>
      <c r="C144" s="20" t="s">
        <v>1318</v>
      </c>
    </row>
    <row r="145" spans="1:25">
      <c r="A145" s="11"/>
      <c r="B145" s="222"/>
      <c r="C145" s="222"/>
      <c r="D145" s="222"/>
      <c r="E145" s="222"/>
      <c r="F145" s="222"/>
      <c r="G145" s="222"/>
      <c r="H145" s="222"/>
      <c r="I145" s="222"/>
      <c r="J145" s="222"/>
      <c r="K145" s="222"/>
      <c r="L145" s="222"/>
      <c r="M145" s="222"/>
      <c r="N145" s="222"/>
      <c r="O145" s="222"/>
      <c r="P145" s="222"/>
      <c r="Q145" s="222"/>
      <c r="R145" s="222"/>
      <c r="S145" s="222"/>
      <c r="T145" s="222"/>
      <c r="U145" s="222"/>
      <c r="V145" s="222"/>
      <c r="W145" s="222"/>
      <c r="X145" s="222"/>
      <c r="Y145" s="222"/>
    </row>
    <row r="146" spans="1:25">
      <c r="A146" s="11"/>
      <c r="B146" s="17"/>
      <c r="C146" s="17"/>
    </row>
    <row r="147" spans="1:25" ht="25.5">
      <c r="A147" s="11"/>
      <c r="B147" s="221" t="s">
        <v>1271</v>
      </c>
      <c r="C147" s="20" t="s">
        <v>1319</v>
      </c>
    </row>
    <row r="148" spans="1:25">
      <c r="A148" s="11"/>
      <c r="B148" s="222"/>
      <c r="C148" s="222"/>
      <c r="D148" s="222"/>
      <c r="E148" s="222"/>
      <c r="F148" s="222"/>
      <c r="G148" s="222"/>
      <c r="H148" s="222"/>
      <c r="I148" s="222"/>
      <c r="J148" s="222"/>
      <c r="K148" s="222"/>
      <c r="L148" s="222"/>
      <c r="M148" s="222"/>
      <c r="N148" s="222"/>
      <c r="O148" s="222"/>
      <c r="P148" s="222"/>
      <c r="Q148" s="222"/>
      <c r="R148" s="222"/>
      <c r="S148" s="222"/>
      <c r="T148" s="222"/>
      <c r="U148" s="222"/>
      <c r="V148" s="222"/>
      <c r="W148" s="222"/>
      <c r="X148" s="222"/>
      <c r="Y148" s="222"/>
    </row>
    <row r="149" spans="1:25">
      <c r="A149" s="11"/>
      <c r="B149" s="25" t="s">
        <v>1320</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row>
    <row r="150" spans="1: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c r="A151" s="11"/>
      <c r="B151" s="77" t="s">
        <v>1321</v>
      </c>
      <c r="C151" s="77"/>
      <c r="D151" s="77"/>
      <c r="E151" s="77"/>
      <c r="F151" s="77"/>
      <c r="G151" s="77"/>
      <c r="H151" s="77"/>
      <c r="I151" s="77"/>
      <c r="J151" s="77"/>
      <c r="K151" s="77"/>
      <c r="L151" s="77"/>
      <c r="M151" s="77"/>
      <c r="N151" s="77"/>
      <c r="O151" s="77"/>
      <c r="P151" s="77"/>
      <c r="Q151" s="77"/>
      <c r="R151" s="77"/>
      <c r="S151" s="77"/>
      <c r="T151" s="77"/>
      <c r="U151" s="77"/>
      <c r="V151" s="77"/>
      <c r="W151" s="77"/>
      <c r="X151" s="77"/>
      <c r="Y151" s="77"/>
    </row>
    <row r="152" spans="1: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c r="A153" s="11"/>
      <c r="B153" s="24" t="s">
        <v>1322</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row>
    <row r="154" spans="1:25">
      <c r="A154" s="11"/>
      <c r="B154" s="25"/>
      <c r="C154" s="25"/>
      <c r="D154" s="25"/>
      <c r="E154" s="25"/>
      <c r="F154" s="25"/>
      <c r="G154" s="25"/>
      <c r="H154" s="25"/>
      <c r="I154" s="25"/>
      <c r="J154" s="25"/>
      <c r="K154" s="25"/>
      <c r="L154" s="25"/>
      <c r="M154" s="25"/>
      <c r="N154" s="25"/>
      <c r="O154" s="25"/>
      <c r="P154" s="25"/>
      <c r="Q154" s="25"/>
      <c r="R154" s="25"/>
      <c r="S154" s="25"/>
      <c r="T154" s="25"/>
      <c r="U154" s="25"/>
      <c r="V154" s="25"/>
      <c r="W154" s="25"/>
      <c r="X154" s="25"/>
      <c r="Y154" s="25"/>
    </row>
    <row r="155" spans="1:25">
      <c r="A155" s="11"/>
      <c r="B155" s="24" t="s">
        <v>1323</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row>
    <row r="156" spans="1:25">
      <c r="A156" s="11"/>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row>
    <row r="157" spans="1:25">
      <c r="A157" s="11"/>
      <c r="B157" s="24" t="s">
        <v>1324</v>
      </c>
      <c r="C157" s="24"/>
      <c r="D157" s="24"/>
      <c r="E157" s="24"/>
      <c r="F157" s="24"/>
      <c r="G157" s="24"/>
      <c r="H157" s="24"/>
      <c r="I157" s="24"/>
      <c r="J157" s="24"/>
      <c r="K157" s="24"/>
      <c r="L157" s="24"/>
      <c r="M157" s="24"/>
      <c r="N157" s="24"/>
      <c r="O157" s="24"/>
      <c r="P157" s="24"/>
      <c r="Q157" s="24"/>
      <c r="R157" s="24"/>
      <c r="S157" s="24"/>
      <c r="T157" s="24"/>
      <c r="U157" s="24"/>
      <c r="V157" s="24"/>
      <c r="W157" s="24"/>
      <c r="X157" s="24"/>
      <c r="Y157" s="24"/>
    </row>
    <row r="158" spans="1: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row>
    <row r="159" spans="1:25">
      <c r="A159" s="11"/>
      <c r="B159" s="24" t="s">
        <v>1325</v>
      </c>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row>
    <row r="161" spans="1:25" ht="25.5" customHeight="1">
      <c r="A161" s="11"/>
      <c r="B161" s="24" t="s">
        <v>1326</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row>
    <row r="162" spans="1: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row>
    <row r="163" spans="1:25">
      <c r="A163" s="11"/>
      <c r="B163" s="25" t="s">
        <v>1327</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row>
    <row r="164" spans="1:25">
      <c r="A164" s="11"/>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row>
    <row r="165" spans="1:25">
      <c r="A165" s="11"/>
      <c r="B165" s="17"/>
      <c r="C165" s="17"/>
    </row>
    <row r="166" spans="1:25" ht="25.5">
      <c r="A166" s="11"/>
      <c r="B166" s="18" t="s">
        <v>245</v>
      </c>
      <c r="C166" s="20" t="s">
        <v>1328</v>
      </c>
    </row>
    <row r="167" spans="1:25">
      <c r="A167" s="11"/>
      <c r="B167" s="17"/>
      <c r="C167" s="17"/>
    </row>
    <row r="168" spans="1:25" ht="25.5">
      <c r="A168" s="11"/>
      <c r="B168" s="18" t="s">
        <v>245</v>
      </c>
      <c r="C168" s="20" t="s">
        <v>1329</v>
      </c>
    </row>
    <row r="169" spans="1:25">
      <c r="A169" s="11"/>
      <c r="B169" s="17"/>
      <c r="C169" s="17"/>
    </row>
    <row r="170" spans="1:25" ht="25.5">
      <c r="A170" s="11"/>
      <c r="B170" s="18" t="s">
        <v>245</v>
      </c>
      <c r="C170" s="20" t="s">
        <v>1330</v>
      </c>
    </row>
    <row r="171" spans="1:25">
      <c r="A171" s="11"/>
      <c r="B171" s="17"/>
      <c r="C171" s="17"/>
    </row>
    <row r="172" spans="1:25" ht="38.25">
      <c r="A172" s="11"/>
      <c r="B172" s="18" t="s">
        <v>245</v>
      </c>
      <c r="C172" s="20" t="s">
        <v>1331</v>
      </c>
    </row>
    <row r="173" spans="1: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row>
    <row r="174" spans="1:25" ht="25.5" customHeight="1">
      <c r="A174" s="11"/>
      <c r="B174" s="25" t="s">
        <v>1332</v>
      </c>
      <c r="C174" s="25"/>
      <c r="D174" s="25"/>
      <c r="E174" s="25"/>
      <c r="F174" s="25"/>
      <c r="G174" s="25"/>
      <c r="H174" s="25"/>
      <c r="I174" s="25"/>
      <c r="J174" s="25"/>
      <c r="K174" s="25"/>
      <c r="L174" s="25"/>
      <c r="M174" s="25"/>
      <c r="N174" s="25"/>
      <c r="O174" s="25"/>
      <c r="P174" s="25"/>
      <c r="Q174" s="25"/>
      <c r="R174" s="25"/>
      <c r="S174" s="25"/>
      <c r="T174" s="25"/>
      <c r="U174" s="25"/>
      <c r="V174" s="25"/>
      <c r="W174" s="25"/>
      <c r="X174" s="25"/>
      <c r="Y174" s="25"/>
    </row>
    <row r="175" spans="1: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row>
    <row r="176" spans="1:25" ht="25.5" customHeight="1">
      <c r="A176" s="11"/>
      <c r="B176" s="25" t="s">
        <v>1333</v>
      </c>
      <c r="C176" s="25"/>
      <c r="D176" s="25"/>
      <c r="E176" s="25"/>
      <c r="F176" s="25"/>
      <c r="G176" s="25"/>
      <c r="H176" s="25"/>
      <c r="I176" s="25"/>
      <c r="J176" s="25"/>
      <c r="K176" s="25"/>
      <c r="L176" s="25"/>
      <c r="M176" s="25"/>
      <c r="N176" s="25"/>
      <c r="O176" s="25"/>
      <c r="P176" s="25"/>
      <c r="Q176" s="25"/>
      <c r="R176" s="25"/>
      <c r="S176" s="25"/>
      <c r="T176" s="25"/>
      <c r="U176" s="25"/>
      <c r="V176" s="25"/>
      <c r="W176" s="25"/>
      <c r="X176" s="25"/>
      <c r="Y176" s="25"/>
    </row>
    <row r="177" spans="1: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row>
    <row r="178" spans="1:25" ht="25.5" customHeight="1">
      <c r="A178" s="11"/>
      <c r="B178" s="23" t="s">
        <v>1334</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row>
    <row r="179" spans="1: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row>
    <row r="180" spans="1:25">
      <c r="A180" s="11"/>
      <c r="B180" s="24" t="s">
        <v>1335</v>
      </c>
      <c r="C180" s="24"/>
      <c r="D180" s="24"/>
      <c r="E180" s="24"/>
      <c r="F180" s="24"/>
      <c r="G180" s="24"/>
      <c r="H180" s="24"/>
      <c r="I180" s="24"/>
      <c r="J180" s="24"/>
      <c r="K180" s="24"/>
      <c r="L180" s="24"/>
      <c r="M180" s="24"/>
      <c r="N180" s="24"/>
      <c r="O180" s="24"/>
      <c r="P180" s="24"/>
      <c r="Q180" s="24"/>
      <c r="R180" s="24"/>
      <c r="S180" s="24"/>
      <c r="T180" s="24"/>
      <c r="U180" s="24"/>
      <c r="V180" s="24"/>
      <c r="W180" s="24"/>
      <c r="X180" s="24"/>
      <c r="Y180" s="24"/>
    </row>
    <row r="181" spans="1:25">
      <c r="A181" s="11"/>
      <c r="B181" s="187"/>
      <c r="C181" s="187"/>
      <c r="D181" s="187"/>
      <c r="E181" s="187"/>
      <c r="F181" s="187"/>
      <c r="G181" s="187"/>
      <c r="H181" s="187"/>
      <c r="I181" s="187"/>
      <c r="J181" s="187"/>
      <c r="K181" s="187"/>
      <c r="L181" s="187"/>
      <c r="M181" s="187"/>
      <c r="N181" s="187"/>
      <c r="O181" s="187"/>
      <c r="P181" s="187"/>
      <c r="Q181" s="187"/>
      <c r="R181" s="187"/>
      <c r="S181" s="187"/>
      <c r="T181" s="187"/>
      <c r="U181" s="187"/>
      <c r="V181" s="187"/>
      <c r="W181" s="187"/>
      <c r="X181" s="187"/>
      <c r="Y181" s="187"/>
    </row>
    <row r="182" spans="1:25" ht="38.25" customHeight="1">
      <c r="A182" s="11"/>
      <c r="B182" s="22" t="s">
        <v>1336</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row>
    <row r="183" spans="1: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c r="A184" s="11"/>
      <c r="B184" s="24" t="s">
        <v>1337</v>
      </c>
      <c r="C184" s="24"/>
      <c r="D184" s="24"/>
      <c r="E184" s="24"/>
      <c r="F184" s="24"/>
      <c r="G184" s="24"/>
      <c r="H184" s="24"/>
      <c r="I184" s="24"/>
      <c r="J184" s="24"/>
      <c r="K184" s="24"/>
      <c r="L184" s="24"/>
      <c r="M184" s="24"/>
      <c r="N184" s="24"/>
      <c r="O184" s="24"/>
      <c r="P184" s="24"/>
      <c r="Q184" s="24"/>
      <c r="R184" s="24"/>
      <c r="S184" s="24"/>
      <c r="T184" s="24"/>
      <c r="U184" s="24"/>
      <c r="V184" s="24"/>
      <c r="W184" s="24"/>
      <c r="X184" s="24"/>
      <c r="Y184" s="24"/>
    </row>
    <row r="185" spans="1:25">
      <c r="A185" s="11"/>
      <c r="B185" s="22" t="s">
        <v>1338</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row>
    <row r="186" spans="1:25">
      <c r="A186" s="11"/>
      <c r="B186" s="24" t="s">
        <v>1339</v>
      </c>
      <c r="C186" s="24"/>
      <c r="D186" s="24"/>
      <c r="E186" s="24"/>
      <c r="F186" s="24"/>
      <c r="G186" s="24"/>
      <c r="H186" s="24"/>
      <c r="I186" s="24"/>
      <c r="J186" s="24"/>
      <c r="K186" s="24"/>
      <c r="L186" s="24"/>
      <c r="M186" s="24"/>
      <c r="N186" s="24"/>
      <c r="O186" s="24"/>
      <c r="P186" s="24"/>
      <c r="Q186" s="24"/>
      <c r="R186" s="24"/>
      <c r="S186" s="24"/>
      <c r="T186" s="24"/>
      <c r="U186" s="24"/>
      <c r="V186" s="24"/>
      <c r="W186" s="24"/>
      <c r="X186" s="24"/>
      <c r="Y186" s="24"/>
    </row>
    <row r="187" spans="1:25">
      <c r="A187" s="11"/>
      <c r="B187" s="25"/>
      <c r="C187" s="25"/>
      <c r="D187" s="25"/>
      <c r="E187" s="25"/>
      <c r="F187" s="25"/>
      <c r="G187" s="25"/>
      <c r="H187" s="25"/>
      <c r="I187" s="25"/>
      <c r="J187" s="25"/>
      <c r="K187" s="25"/>
      <c r="L187" s="25"/>
      <c r="M187" s="25"/>
      <c r="N187" s="25"/>
      <c r="O187" s="25"/>
      <c r="P187" s="25"/>
      <c r="Q187" s="25"/>
      <c r="R187" s="25"/>
      <c r="S187" s="25"/>
      <c r="T187" s="25"/>
      <c r="U187" s="25"/>
      <c r="V187" s="25"/>
      <c r="W187" s="25"/>
      <c r="X187" s="25"/>
      <c r="Y187" s="25"/>
    </row>
    <row r="188" spans="1:25">
      <c r="A188" s="11"/>
      <c r="B188" s="24" t="s">
        <v>1340</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row>
    <row r="189" spans="1: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row>
    <row r="190" spans="1:25" ht="25.5" customHeight="1">
      <c r="A190" s="11"/>
      <c r="B190" s="25" t="s">
        <v>1341</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row>
    <row r="191" spans="1: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row>
    <row r="192" spans="1:25">
      <c r="A192" s="11"/>
      <c r="B192" s="25" t="s">
        <v>1342</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row>
    <row r="193" spans="1:25">
      <c r="A193" s="11"/>
      <c r="B193" s="17"/>
      <c r="C193" s="17"/>
    </row>
    <row r="194" spans="1:25" ht="76.5">
      <c r="A194" s="11"/>
      <c r="B194" s="18" t="s">
        <v>245</v>
      </c>
      <c r="C194" s="125" t="s">
        <v>1343</v>
      </c>
    </row>
    <row r="195" spans="1:25">
      <c r="A195" s="11"/>
      <c r="B195" s="17"/>
      <c r="C195" s="17"/>
    </row>
    <row r="196" spans="1:25" ht="25.5">
      <c r="A196" s="11"/>
      <c r="B196" s="18" t="s">
        <v>245</v>
      </c>
      <c r="C196" s="125" t="s">
        <v>1344</v>
      </c>
    </row>
    <row r="197" spans="1:25">
      <c r="A197" s="11"/>
      <c r="B197" s="17"/>
      <c r="C197" s="17"/>
    </row>
    <row r="198" spans="1:25" ht="51">
      <c r="A198" s="11"/>
      <c r="B198" s="18" t="s">
        <v>245</v>
      </c>
      <c r="C198" s="125" t="s">
        <v>1345</v>
      </c>
    </row>
    <row r="199" spans="1: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row>
    <row r="200" spans="1:25">
      <c r="A200" s="11"/>
      <c r="B200" s="24" t="s">
        <v>1346</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row>
    <row r="201" spans="1:25">
      <c r="A201" s="11"/>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row>
    <row r="202" spans="1:25">
      <c r="A202" s="11"/>
      <c r="B202" s="24" t="s">
        <v>1347</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row>
    <row r="203" spans="1:25">
      <c r="A203" s="11"/>
      <c r="B203" s="25"/>
      <c r="C203" s="25"/>
      <c r="D203" s="25"/>
      <c r="E203" s="25"/>
      <c r="F203" s="25"/>
      <c r="G203" s="25"/>
      <c r="H203" s="25"/>
      <c r="I203" s="25"/>
      <c r="J203" s="25"/>
      <c r="K203" s="25"/>
      <c r="L203" s="25"/>
      <c r="M203" s="25"/>
      <c r="N203" s="25"/>
      <c r="O203" s="25"/>
      <c r="P203" s="25"/>
      <c r="Q203" s="25"/>
      <c r="R203" s="25"/>
      <c r="S203" s="25"/>
      <c r="T203" s="25"/>
      <c r="U203" s="25"/>
      <c r="V203" s="25"/>
      <c r="W203" s="25"/>
      <c r="X203" s="25"/>
      <c r="Y203" s="25"/>
    </row>
    <row r="204" spans="1:25">
      <c r="A204" s="11"/>
      <c r="B204" s="24" t="s">
        <v>1348</v>
      </c>
      <c r="C204" s="24"/>
      <c r="D204" s="24"/>
      <c r="E204" s="24"/>
      <c r="F204" s="24"/>
      <c r="G204" s="24"/>
      <c r="H204" s="24"/>
      <c r="I204" s="24"/>
      <c r="J204" s="24"/>
      <c r="K204" s="24"/>
      <c r="L204" s="24"/>
      <c r="M204" s="24"/>
      <c r="N204" s="24"/>
      <c r="O204" s="24"/>
      <c r="P204" s="24"/>
      <c r="Q204" s="24"/>
      <c r="R204" s="24"/>
      <c r="S204" s="24"/>
      <c r="T204" s="24"/>
      <c r="U204" s="24"/>
      <c r="V204" s="24"/>
      <c r="W204" s="24"/>
      <c r="X204" s="24"/>
      <c r="Y204" s="24"/>
    </row>
    <row r="205" spans="1: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row>
    <row r="206" spans="1:25">
      <c r="A206" s="11"/>
      <c r="B206" s="25" t="s">
        <v>1349</v>
      </c>
      <c r="C206" s="25"/>
      <c r="D206" s="25"/>
      <c r="E206" s="25"/>
      <c r="F206" s="25"/>
      <c r="G206" s="25"/>
      <c r="H206" s="25"/>
      <c r="I206" s="25"/>
      <c r="J206" s="25"/>
      <c r="K206" s="25"/>
      <c r="L206" s="25"/>
      <c r="M206" s="25"/>
      <c r="N206" s="25"/>
      <c r="O206" s="25"/>
      <c r="P206" s="25"/>
      <c r="Q206" s="25"/>
      <c r="R206" s="25"/>
      <c r="S206" s="25"/>
      <c r="T206" s="25"/>
      <c r="U206" s="25"/>
      <c r="V206" s="25"/>
      <c r="W206" s="25"/>
      <c r="X206" s="25"/>
      <c r="Y206" s="25"/>
    </row>
    <row r="207" spans="1:25">
      <c r="A207" s="11"/>
      <c r="B207" s="25"/>
      <c r="C207" s="25"/>
      <c r="D207" s="25"/>
      <c r="E207" s="25"/>
      <c r="F207" s="25"/>
      <c r="G207" s="25"/>
      <c r="H207" s="25"/>
      <c r="I207" s="25"/>
      <c r="J207" s="25"/>
      <c r="K207" s="25"/>
      <c r="L207" s="25"/>
      <c r="M207" s="25"/>
      <c r="N207" s="25"/>
      <c r="O207" s="25"/>
      <c r="P207" s="25"/>
      <c r="Q207" s="25"/>
      <c r="R207" s="25"/>
      <c r="S207" s="25"/>
      <c r="T207" s="25"/>
      <c r="U207" s="25"/>
      <c r="V207" s="25"/>
      <c r="W207" s="25"/>
      <c r="X207" s="25"/>
      <c r="Y207" s="25"/>
    </row>
    <row r="208" spans="1:25">
      <c r="A208" s="11"/>
      <c r="B208" s="17"/>
      <c r="C208" s="17"/>
    </row>
    <row r="209" spans="1:25" ht="140.25">
      <c r="A209" s="11"/>
      <c r="B209" s="18" t="s">
        <v>245</v>
      </c>
      <c r="C209" s="125" t="s">
        <v>1350</v>
      </c>
    </row>
    <row r="210" spans="1:25">
      <c r="A210" s="11"/>
      <c r="B210" s="23"/>
      <c r="C210" s="23"/>
      <c r="D210" s="23"/>
      <c r="E210" s="23"/>
      <c r="F210" s="23"/>
      <c r="G210" s="23"/>
      <c r="H210" s="23"/>
      <c r="I210" s="23"/>
      <c r="J210" s="23"/>
      <c r="K210" s="23"/>
      <c r="L210" s="23"/>
      <c r="M210" s="23"/>
      <c r="N210" s="23"/>
      <c r="O210" s="23"/>
      <c r="P210" s="23"/>
      <c r="Q210" s="23"/>
      <c r="R210" s="23"/>
      <c r="S210" s="23"/>
      <c r="T210" s="23"/>
      <c r="U210" s="23"/>
      <c r="V210" s="23"/>
      <c r="W210" s="23"/>
      <c r="X210" s="23"/>
      <c r="Y210" s="23"/>
    </row>
    <row r="211" spans="1:25">
      <c r="A211" s="11"/>
      <c r="B211" s="17"/>
      <c r="C211" s="17"/>
    </row>
    <row r="212" spans="1:25" ht="63.75">
      <c r="A212" s="11"/>
      <c r="B212" s="18" t="s">
        <v>245</v>
      </c>
      <c r="C212" s="125" t="s">
        <v>1351</v>
      </c>
    </row>
    <row r="213" spans="1: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row>
    <row r="214" spans="1:25">
      <c r="A214" s="11"/>
      <c r="B214" s="24" t="s">
        <v>1352</v>
      </c>
      <c r="C214" s="24"/>
      <c r="D214" s="24"/>
      <c r="E214" s="24"/>
      <c r="F214" s="24"/>
      <c r="G214" s="24"/>
      <c r="H214" s="24"/>
      <c r="I214" s="24"/>
      <c r="J214" s="24"/>
      <c r="K214" s="24"/>
      <c r="L214" s="24"/>
      <c r="M214" s="24"/>
      <c r="N214" s="24"/>
      <c r="O214" s="24"/>
      <c r="P214" s="24"/>
      <c r="Q214" s="24"/>
      <c r="R214" s="24"/>
      <c r="S214" s="24"/>
      <c r="T214" s="24"/>
      <c r="U214" s="24"/>
      <c r="V214" s="24"/>
      <c r="W214" s="24"/>
      <c r="X214" s="24"/>
      <c r="Y214" s="24"/>
    </row>
    <row r="215" spans="1:25">
      <c r="A215" s="11"/>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row>
    <row r="216" spans="1:25">
      <c r="A216" s="11"/>
      <c r="B216" s="24" t="s">
        <v>1353</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row>
    <row r="217" spans="1:25">
      <c r="A217" s="11"/>
      <c r="B217" s="187"/>
      <c r="C217" s="187"/>
      <c r="D217" s="187"/>
      <c r="E217" s="187"/>
      <c r="F217" s="187"/>
      <c r="G217" s="187"/>
      <c r="H217" s="187"/>
      <c r="I217" s="187"/>
      <c r="J217" s="187"/>
      <c r="K217" s="187"/>
      <c r="L217" s="187"/>
      <c r="M217" s="187"/>
      <c r="N217" s="187"/>
      <c r="O217" s="187"/>
      <c r="P217" s="187"/>
      <c r="Q217" s="187"/>
      <c r="R217" s="187"/>
      <c r="S217" s="187"/>
      <c r="T217" s="187"/>
      <c r="U217" s="187"/>
      <c r="V217" s="187"/>
      <c r="W217" s="187"/>
      <c r="X217" s="187"/>
      <c r="Y217" s="187"/>
    </row>
    <row r="218" spans="1:25" ht="25.5" customHeight="1">
      <c r="A218" s="11"/>
      <c r="B218" s="22" t="s">
        <v>1354</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row>
    <row r="219" spans="1: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row>
    <row r="220" spans="1:25">
      <c r="A220" s="11"/>
      <c r="B220" s="24" t="s">
        <v>1355</v>
      </c>
      <c r="C220" s="24"/>
      <c r="D220" s="24"/>
      <c r="E220" s="24"/>
      <c r="F220" s="24"/>
      <c r="G220" s="24"/>
      <c r="H220" s="24"/>
      <c r="I220" s="24"/>
      <c r="J220" s="24"/>
      <c r="K220" s="24"/>
      <c r="L220" s="24"/>
      <c r="M220" s="24"/>
      <c r="N220" s="24"/>
      <c r="O220" s="24"/>
      <c r="P220" s="24"/>
      <c r="Q220" s="24"/>
      <c r="R220" s="24"/>
      <c r="S220" s="24"/>
      <c r="T220" s="24"/>
      <c r="U220" s="24"/>
      <c r="V220" s="24"/>
      <c r="W220" s="24"/>
      <c r="X220" s="24"/>
      <c r="Y220" s="24"/>
    </row>
    <row r="221" spans="1: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row>
    <row r="222" spans="1:25">
      <c r="A222" s="11"/>
      <c r="B222" s="25" t="s">
        <v>1356</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row>
    <row r="223" spans="1:25">
      <c r="A223" s="11"/>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row>
    <row r="224" spans="1:25">
      <c r="A224" s="11"/>
      <c r="B224" s="38"/>
      <c r="C224" s="38"/>
      <c r="D224" s="38"/>
      <c r="E224" s="38"/>
      <c r="F224" s="38"/>
      <c r="G224" s="38"/>
      <c r="H224" s="38"/>
      <c r="I224" s="38"/>
      <c r="J224" s="38"/>
      <c r="K224" s="38"/>
      <c r="L224" s="38"/>
      <c r="M224" s="38"/>
      <c r="N224" s="38"/>
      <c r="O224" s="38"/>
      <c r="P224" s="38"/>
      <c r="Q224" s="38"/>
      <c r="R224" s="38"/>
      <c r="S224" s="38"/>
      <c r="T224" s="38"/>
      <c r="U224" s="38"/>
    </row>
    <row r="225" spans="1:21">
      <c r="A225" s="11"/>
      <c r="B225" s="17"/>
      <c r="C225" s="17"/>
      <c r="D225" s="17"/>
      <c r="E225" s="17"/>
      <c r="F225" s="17"/>
      <c r="G225" s="17"/>
      <c r="H225" s="17"/>
      <c r="I225" s="17"/>
      <c r="J225" s="17"/>
      <c r="K225" s="17"/>
      <c r="L225" s="17"/>
      <c r="M225" s="17"/>
      <c r="N225" s="17"/>
      <c r="O225" s="17"/>
      <c r="P225" s="17"/>
      <c r="Q225" s="17"/>
      <c r="R225" s="17"/>
      <c r="S225" s="17"/>
      <c r="T225" s="17"/>
      <c r="U225" s="17"/>
    </row>
    <row r="226" spans="1:21" ht="15.75" thickBot="1">
      <c r="A226" s="11"/>
      <c r="B226" s="13"/>
      <c r="C226" s="39" t="s">
        <v>373</v>
      </c>
      <c r="D226" s="39"/>
      <c r="E226" s="39"/>
      <c r="F226" s="39"/>
      <c r="G226" s="39"/>
      <c r="H226" s="39"/>
      <c r="I226" s="39"/>
      <c r="J226" s="39"/>
      <c r="K226" s="39"/>
      <c r="L226" s="39"/>
      <c r="M226" s="39"/>
      <c r="N226" s="39"/>
      <c r="O226" s="39"/>
      <c r="P226" s="39"/>
      <c r="Q226" s="39"/>
      <c r="R226" s="39"/>
      <c r="S226" s="39"/>
      <c r="T226" s="39"/>
      <c r="U226" s="39"/>
    </row>
    <row r="227" spans="1:21">
      <c r="A227" s="11"/>
      <c r="B227" s="82"/>
      <c r="C227" s="120" t="s">
        <v>1357</v>
      </c>
      <c r="D227" s="120"/>
      <c r="E227" s="120"/>
      <c r="F227" s="61"/>
      <c r="G227" s="120" t="s">
        <v>1358</v>
      </c>
      <c r="H227" s="120"/>
      <c r="I227" s="120"/>
      <c r="J227" s="61"/>
      <c r="K227" s="120" t="s">
        <v>1359</v>
      </c>
      <c r="L227" s="120"/>
      <c r="M227" s="120"/>
      <c r="N227" s="61"/>
      <c r="O227" s="120" t="s">
        <v>1360</v>
      </c>
      <c r="P227" s="120"/>
      <c r="Q227" s="120"/>
      <c r="R227" s="61"/>
      <c r="S227" s="120" t="s">
        <v>380</v>
      </c>
      <c r="T227" s="120"/>
      <c r="U227" s="120"/>
    </row>
    <row r="228" spans="1:21" ht="15.75" thickBot="1">
      <c r="A228" s="11"/>
      <c r="B228" s="82"/>
      <c r="C228" s="39"/>
      <c r="D228" s="39"/>
      <c r="E228" s="39"/>
      <c r="F228" s="23"/>
      <c r="G228" s="39"/>
      <c r="H228" s="39"/>
      <c r="I228" s="39"/>
      <c r="J228" s="23"/>
      <c r="K228" s="39"/>
      <c r="L228" s="39"/>
      <c r="M228" s="39"/>
      <c r="N228" s="23"/>
      <c r="O228" s="39" t="s">
        <v>1361</v>
      </c>
      <c r="P228" s="39"/>
      <c r="Q228" s="39"/>
      <c r="R228" s="23"/>
      <c r="S228" s="39"/>
      <c r="T228" s="39"/>
      <c r="U228" s="39"/>
    </row>
    <row r="229" spans="1:21">
      <c r="A229" s="11"/>
      <c r="B229" s="193" t="s">
        <v>1274</v>
      </c>
      <c r="C229" s="42"/>
      <c r="D229" s="42"/>
      <c r="E229" s="44"/>
      <c r="F229" s="43"/>
      <c r="G229" s="42"/>
      <c r="H229" s="42"/>
      <c r="I229" s="44"/>
      <c r="J229" s="43"/>
      <c r="K229" s="42"/>
      <c r="L229" s="42"/>
      <c r="M229" s="44"/>
      <c r="N229" s="43"/>
      <c r="O229" s="42"/>
      <c r="P229" s="42"/>
      <c r="Q229" s="44"/>
      <c r="R229" s="43"/>
      <c r="S229" s="42"/>
      <c r="T229" s="42"/>
      <c r="U229" s="44"/>
    </row>
    <row r="230" spans="1:21">
      <c r="A230" s="11"/>
      <c r="B230" s="193"/>
      <c r="C230" s="41"/>
      <c r="D230" s="41"/>
      <c r="E230" s="43"/>
      <c r="F230" s="43"/>
      <c r="G230" s="41"/>
      <c r="H230" s="41"/>
      <c r="I230" s="43"/>
      <c r="J230" s="43"/>
      <c r="K230" s="41"/>
      <c r="L230" s="41"/>
      <c r="M230" s="43"/>
      <c r="N230" s="43"/>
      <c r="O230" s="41"/>
      <c r="P230" s="41"/>
      <c r="Q230" s="43"/>
      <c r="R230" s="43"/>
      <c r="S230" s="41"/>
      <c r="T230" s="41"/>
      <c r="U230" s="43"/>
    </row>
    <row r="231" spans="1:21">
      <c r="A231" s="11"/>
      <c r="B231" s="16" t="s">
        <v>182</v>
      </c>
      <c r="C231" s="23"/>
      <c r="D231" s="23"/>
      <c r="E231" s="23"/>
      <c r="F231" s="13"/>
      <c r="G231" s="23"/>
      <c r="H231" s="23"/>
      <c r="I231" s="23"/>
      <c r="J231" s="13"/>
      <c r="K231" s="23"/>
      <c r="L231" s="23"/>
      <c r="M231" s="23"/>
      <c r="N231" s="13"/>
      <c r="O231" s="23"/>
      <c r="P231" s="23"/>
      <c r="Q231" s="23"/>
      <c r="R231" s="13"/>
      <c r="S231" s="23"/>
      <c r="T231" s="23"/>
      <c r="U231" s="23"/>
    </row>
    <row r="232" spans="1:21">
      <c r="A232" s="11"/>
      <c r="B232" s="50" t="s">
        <v>1362</v>
      </c>
      <c r="C232" s="40" t="s">
        <v>377</v>
      </c>
      <c r="D232" s="95" t="s">
        <v>388</v>
      </c>
      <c r="E232" s="43"/>
      <c r="F232" s="43"/>
      <c r="G232" s="40" t="s">
        <v>377</v>
      </c>
      <c r="H232" s="51">
        <v>14331</v>
      </c>
      <c r="I232" s="43"/>
      <c r="J232" s="43"/>
      <c r="K232" s="40" t="s">
        <v>377</v>
      </c>
      <c r="L232" s="95" t="s">
        <v>388</v>
      </c>
      <c r="M232" s="43"/>
      <c r="N232" s="43"/>
      <c r="O232" s="40" t="s">
        <v>377</v>
      </c>
      <c r="P232" s="95" t="s">
        <v>388</v>
      </c>
      <c r="Q232" s="43"/>
      <c r="R232" s="43"/>
      <c r="S232" s="40" t="s">
        <v>377</v>
      </c>
      <c r="T232" s="51">
        <v>14331</v>
      </c>
      <c r="U232" s="43"/>
    </row>
    <row r="233" spans="1:21">
      <c r="A233" s="11"/>
      <c r="B233" s="50"/>
      <c r="C233" s="40"/>
      <c r="D233" s="95"/>
      <c r="E233" s="43"/>
      <c r="F233" s="43"/>
      <c r="G233" s="40"/>
      <c r="H233" s="51"/>
      <c r="I233" s="43"/>
      <c r="J233" s="43"/>
      <c r="K233" s="40"/>
      <c r="L233" s="95"/>
      <c r="M233" s="43"/>
      <c r="N233" s="43"/>
      <c r="O233" s="40"/>
      <c r="P233" s="95"/>
      <c r="Q233" s="43"/>
      <c r="R233" s="43"/>
      <c r="S233" s="40"/>
      <c r="T233" s="51"/>
      <c r="U233" s="43"/>
    </row>
    <row r="234" spans="1:21">
      <c r="A234" s="11"/>
      <c r="B234" s="47" t="s">
        <v>1363</v>
      </c>
      <c r="C234" s="66" t="s">
        <v>388</v>
      </c>
      <c r="D234" s="66"/>
      <c r="E234" s="23"/>
      <c r="F234" s="23"/>
      <c r="G234" s="48">
        <v>3486</v>
      </c>
      <c r="H234" s="48"/>
      <c r="I234" s="23"/>
      <c r="J234" s="23"/>
      <c r="K234" s="66" t="s">
        <v>388</v>
      </c>
      <c r="L234" s="66"/>
      <c r="M234" s="23"/>
      <c r="N234" s="23"/>
      <c r="O234" s="66" t="s">
        <v>388</v>
      </c>
      <c r="P234" s="66"/>
      <c r="Q234" s="23"/>
      <c r="R234" s="23"/>
      <c r="S234" s="48">
        <v>3486</v>
      </c>
      <c r="T234" s="48"/>
      <c r="U234" s="23"/>
    </row>
    <row r="235" spans="1:21">
      <c r="A235" s="11"/>
      <c r="B235" s="47"/>
      <c r="C235" s="66"/>
      <c r="D235" s="66"/>
      <c r="E235" s="23"/>
      <c r="F235" s="23"/>
      <c r="G235" s="48"/>
      <c r="H235" s="48"/>
      <c r="I235" s="23"/>
      <c r="J235" s="23"/>
      <c r="K235" s="66"/>
      <c r="L235" s="66"/>
      <c r="M235" s="23"/>
      <c r="N235" s="23"/>
      <c r="O235" s="66"/>
      <c r="P235" s="66"/>
      <c r="Q235" s="23"/>
      <c r="R235" s="23"/>
      <c r="S235" s="48"/>
      <c r="T235" s="48"/>
      <c r="U235" s="23"/>
    </row>
    <row r="236" spans="1:21">
      <c r="A236" s="11"/>
      <c r="B236" s="50" t="s">
        <v>1364</v>
      </c>
      <c r="C236" s="95" t="s">
        <v>388</v>
      </c>
      <c r="D236" s="95"/>
      <c r="E236" s="43"/>
      <c r="F236" s="43"/>
      <c r="G236" s="51">
        <v>229357</v>
      </c>
      <c r="H236" s="51"/>
      <c r="I236" s="43"/>
      <c r="J236" s="43"/>
      <c r="K236" s="95" t="s">
        <v>388</v>
      </c>
      <c r="L236" s="95"/>
      <c r="M236" s="43"/>
      <c r="N236" s="43"/>
      <c r="O236" s="95" t="s">
        <v>388</v>
      </c>
      <c r="P236" s="95"/>
      <c r="Q236" s="43"/>
      <c r="R236" s="43"/>
      <c r="S236" s="51">
        <v>229357</v>
      </c>
      <c r="T236" s="51"/>
      <c r="U236" s="43"/>
    </row>
    <row r="237" spans="1:21" ht="15.75" thickBot="1">
      <c r="A237" s="11"/>
      <c r="B237" s="50"/>
      <c r="C237" s="96"/>
      <c r="D237" s="96"/>
      <c r="E237" s="94"/>
      <c r="F237" s="43"/>
      <c r="G237" s="93"/>
      <c r="H237" s="93"/>
      <c r="I237" s="94"/>
      <c r="J237" s="43"/>
      <c r="K237" s="96"/>
      <c r="L237" s="96"/>
      <c r="M237" s="94"/>
      <c r="N237" s="43"/>
      <c r="O237" s="96"/>
      <c r="P237" s="96"/>
      <c r="Q237" s="94"/>
      <c r="R237" s="43"/>
      <c r="S237" s="93"/>
      <c r="T237" s="93"/>
      <c r="U237" s="94"/>
    </row>
    <row r="238" spans="1:21">
      <c r="A238" s="11"/>
      <c r="B238" s="25" t="s">
        <v>1365</v>
      </c>
      <c r="C238" s="99" t="s">
        <v>388</v>
      </c>
      <c r="D238" s="99"/>
      <c r="E238" s="61"/>
      <c r="F238" s="23"/>
      <c r="G238" s="98">
        <v>247174</v>
      </c>
      <c r="H238" s="98"/>
      <c r="I238" s="61"/>
      <c r="J238" s="23"/>
      <c r="K238" s="99" t="s">
        <v>388</v>
      </c>
      <c r="L238" s="99"/>
      <c r="M238" s="61"/>
      <c r="N238" s="23"/>
      <c r="O238" s="99" t="s">
        <v>388</v>
      </c>
      <c r="P238" s="99"/>
      <c r="Q238" s="61"/>
      <c r="R238" s="23"/>
      <c r="S238" s="98">
        <v>247174</v>
      </c>
      <c r="T238" s="98"/>
      <c r="U238" s="61"/>
    </row>
    <row r="239" spans="1:21">
      <c r="A239" s="11"/>
      <c r="B239" s="25"/>
      <c r="C239" s="66"/>
      <c r="D239" s="66"/>
      <c r="E239" s="23"/>
      <c r="F239" s="23"/>
      <c r="G239" s="122"/>
      <c r="H239" s="122"/>
      <c r="I239" s="123"/>
      <c r="J239" s="23"/>
      <c r="K239" s="66"/>
      <c r="L239" s="66"/>
      <c r="M239" s="23"/>
      <c r="N239" s="23"/>
      <c r="O239" s="66"/>
      <c r="P239" s="66"/>
      <c r="Q239" s="23"/>
      <c r="R239" s="23"/>
      <c r="S239" s="48"/>
      <c r="T239" s="48"/>
      <c r="U239" s="23"/>
    </row>
    <row r="240" spans="1:21">
      <c r="A240" s="11"/>
      <c r="B240" s="40" t="s">
        <v>185</v>
      </c>
      <c r="C240" s="41"/>
      <c r="D240" s="41"/>
      <c r="E240" s="43"/>
      <c r="F240" s="43"/>
      <c r="G240" s="41"/>
      <c r="H240" s="41"/>
      <c r="I240" s="43"/>
      <c r="J240" s="43"/>
      <c r="K240" s="41"/>
      <c r="L240" s="41"/>
      <c r="M240" s="43"/>
      <c r="N240" s="43"/>
      <c r="O240" s="41"/>
      <c r="P240" s="41"/>
      <c r="Q240" s="43"/>
      <c r="R240" s="43"/>
      <c r="S240" s="41"/>
      <c r="T240" s="41"/>
      <c r="U240" s="43"/>
    </row>
    <row r="241" spans="1:21">
      <c r="A241" s="11"/>
      <c r="B241" s="40"/>
      <c r="C241" s="41"/>
      <c r="D241" s="41"/>
      <c r="E241" s="43"/>
      <c r="F241" s="43"/>
      <c r="G241" s="41"/>
      <c r="H241" s="41"/>
      <c r="I241" s="43"/>
      <c r="J241" s="43"/>
      <c r="K241" s="41"/>
      <c r="L241" s="41"/>
      <c r="M241" s="43"/>
      <c r="N241" s="43"/>
      <c r="O241" s="41"/>
      <c r="P241" s="41"/>
      <c r="Q241" s="43"/>
      <c r="R241" s="43"/>
      <c r="S241" s="41"/>
      <c r="T241" s="41"/>
      <c r="U241" s="43"/>
    </row>
    <row r="242" spans="1:21">
      <c r="A242" s="11"/>
      <c r="B242" s="47" t="s">
        <v>403</v>
      </c>
      <c r="C242" s="66" t="s">
        <v>388</v>
      </c>
      <c r="D242" s="66"/>
      <c r="E242" s="23"/>
      <c r="F242" s="23"/>
      <c r="G242" s="48">
        <v>415135</v>
      </c>
      <c r="H242" s="48"/>
      <c r="I242" s="23"/>
      <c r="J242" s="23"/>
      <c r="K242" s="66" t="s">
        <v>388</v>
      </c>
      <c r="L242" s="66"/>
      <c r="M242" s="23"/>
      <c r="N242" s="23"/>
      <c r="O242" s="66" t="s">
        <v>388</v>
      </c>
      <c r="P242" s="66"/>
      <c r="Q242" s="23"/>
      <c r="R242" s="23"/>
      <c r="S242" s="48">
        <v>415135</v>
      </c>
      <c r="T242" s="48"/>
      <c r="U242" s="23"/>
    </row>
    <row r="243" spans="1:21">
      <c r="A243" s="11"/>
      <c r="B243" s="47"/>
      <c r="C243" s="66"/>
      <c r="D243" s="66"/>
      <c r="E243" s="23"/>
      <c r="F243" s="23"/>
      <c r="G243" s="48"/>
      <c r="H243" s="48"/>
      <c r="I243" s="23"/>
      <c r="J243" s="23"/>
      <c r="K243" s="66"/>
      <c r="L243" s="66"/>
      <c r="M243" s="23"/>
      <c r="N243" s="23"/>
      <c r="O243" s="66"/>
      <c r="P243" s="66"/>
      <c r="Q243" s="23"/>
      <c r="R243" s="23"/>
      <c r="S243" s="48"/>
      <c r="T243" s="48"/>
      <c r="U243" s="23"/>
    </row>
    <row r="244" spans="1:21">
      <c r="A244" s="11"/>
      <c r="B244" s="50" t="s">
        <v>405</v>
      </c>
      <c r="C244" s="95" t="s">
        <v>388</v>
      </c>
      <c r="D244" s="95"/>
      <c r="E244" s="43"/>
      <c r="F244" s="43"/>
      <c r="G244" s="51">
        <v>238785</v>
      </c>
      <c r="H244" s="51"/>
      <c r="I244" s="43"/>
      <c r="J244" s="43"/>
      <c r="K244" s="95" t="s">
        <v>388</v>
      </c>
      <c r="L244" s="95"/>
      <c r="M244" s="43"/>
      <c r="N244" s="43"/>
      <c r="O244" s="95" t="s">
        <v>388</v>
      </c>
      <c r="P244" s="95"/>
      <c r="Q244" s="43"/>
      <c r="R244" s="43"/>
      <c r="S244" s="51">
        <v>238785</v>
      </c>
      <c r="T244" s="51"/>
      <c r="U244" s="43"/>
    </row>
    <row r="245" spans="1:21">
      <c r="A245" s="11"/>
      <c r="B245" s="50"/>
      <c r="C245" s="95"/>
      <c r="D245" s="95"/>
      <c r="E245" s="43"/>
      <c r="F245" s="43"/>
      <c r="G245" s="51"/>
      <c r="H245" s="51"/>
      <c r="I245" s="43"/>
      <c r="J245" s="43"/>
      <c r="K245" s="95"/>
      <c r="L245" s="95"/>
      <c r="M245" s="43"/>
      <c r="N245" s="43"/>
      <c r="O245" s="95"/>
      <c r="P245" s="95"/>
      <c r="Q245" s="43"/>
      <c r="R245" s="43"/>
      <c r="S245" s="51"/>
      <c r="T245" s="51"/>
      <c r="U245" s="43"/>
    </row>
    <row r="246" spans="1:21">
      <c r="A246" s="11"/>
      <c r="B246" s="47" t="s">
        <v>407</v>
      </c>
      <c r="C246" s="66" t="s">
        <v>388</v>
      </c>
      <c r="D246" s="66"/>
      <c r="E246" s="23"/>
      <c r="F246" s="23"/>
      <c r="G246" s="48">
        <v>888525</v>
      </c>
      <c r="H246" s="48"/>
      <c r="I246" s="23"/>
      <c r="J246" s="23"/>
      <c r="K246" s="66" t="s">
        <v>388</v>
      </c>
      <c r="L246" s="66"/>
      <c r="M246" s="23"/>
      <c r="N246" s="23"/>
      <c r="O246" s="66" t="s">
        <v>388</v>
      </c>
      <c r="P246" s="66"/>
      <c r="Q246" s="23"/>
      <c r="R246" s="23"/>
      <c r="S246" s="48">
        <v>888525</v>
      </c>
      <c r="T246" s="48"/>
      <c r="U246" s="23"/>
    </row>
    <row r="247" spans="1:21">
      <c r="A247" s="11"/>
      <c r="B247" s="47"/>
      <c r="C247" s="66"/>
      <c r="D247" s="66"/>
      <c r="E247" s="23"/>
      <c r="F247" s="23"/>
      <c r="G247" s="48"/>
      <c r="H247" s="48"/>
      <c r="I247" s="23"/>
      <c r="J247" s="23"/>
      <c r="K247" s="66"/>
      <c r="L247" s="66"/>
      <c r="M247" s="23"/>
      <c r="N247" s="23"/>
      <c r="O247" s="66"/>
      <c r="P247" s="66"/>
      <c r="Q247" s="23"/>
      <c r="R247" s="23"/>
      <c r="S247" s="48"/>
      <c r="T247" s="48"/>
      <c r="U247" s="23"/>
    </row>
    <row r="248" spans="1:21">
      <c r="A248" s="11"/>
      <c r="B248" s="50" t="s">
        <v>1366</v>
      </c>
      <c r="C248" s="95" t="s">
        <v>388</v>
      </c>
      <c r="D248" s="95"/>
      <c r="E248" s="43"/>
      <c r="F248" s="43"/>
      <c r="G248" s="51">
        <v>271597</v>
      </c>
      <c r="H248" s="51"/>
      <c r="I248" s="43"/>
      <c r="J248" s="43"/>
      <c r="K248" s="95" t="s">
        <v>388</v>
      </c>
      <c r="L248" s="95"/>
      <c r="M248" s="43"/>
      <c r="N248" s="43"/>
      <c r="O248" s="95" t="s">
        <v>388</v>
      </c>
      <c r="P248" s="95"/>
      <c r="Q248" s="43"/>
      <c r="R248" s="43"/>
      <c r="S248" s="51">
        <v>271597</v>
      </c>
      <c r="T248" s="51"/>
      <c r="U248" s="43"/>
    </row>
    <row r="249" spans="1:21">
      <c r="A249" s="11"/>
      <c r="B249" s="50"/>
      <c r="C249" s="95"/>
      <c r="D249" s="95"/>
      <c r="E249" s="43"/>
      <c r="F249" s="43"/>
      <c r="G249" s="51"/>
      <c r="H249" s="51"/>
      <c r="I249" s="43"/>
      <c r="J249" s="43"/>
      <c r="K249" s="95"/>
      <c r="L249" s="95"/>
      <c r="M249" s="43"/>
      <c r="N249" s="43"/>
      <c r="O249" s="95"/>
      <c r="P249" s="95"/>
      <c r="Q249" s="43"/>
      <c r="R249" s="43"/>
      <c r="S249" s="51"/>
      <c r="T249" s="51"/>
      <c r="U249" s="43"/>
    </row>
    <row r="250" spans="1:21">
      <c r="A250" s="11"/>
      <c r="B250" s="47" t="s">
        <v>1367</v>
      </c>
      <c r="C250" s="66" t="s">
        <v>388</v>
      </c>
      <c r="D250" s="66"/>
      <c r="E250" s="23"/>
      <c r="F250" s="23"/>
      <c r="G250" s="48">
        <v>309101</v>
      </c>
      <c r="H250" s="48"/>
      <c r="I250" s="23"/>
      <c r="J250" s="23"/>
      <c r="K250" s="66" t="s">
        <v>388</v>
      </c>
      <c r="L250" s="66"/>
      <c r="M250" s="23"/>
      <c r="N250" s="23"/>
      <c r="O250" s="66" t="s">
        <v>388</v>
      </c>
      <c r="P250" s="66"/>
      <c r="Q250" s="23"/>
      <c r="R250" s="23"/>
      <c r="S250" s="48">
        <v>309101</v>
      </c>
      <c r="T250" s="48"/>
      <c r="U250" s="23"/>
    </row>
    <row r="251" spans="1:21">
      <c r="A251" s="11"/>
      <c r="B251" s="47"/>
      <c r="C251" s="66"/>
      <c r="D251" s="66"/>
      <c r="E251" s="23"/>
      <c r="F251" s="23"/>
      <c r="G251" s="48"/>
      <c r="H251" s="48"/>
      <c r="I251" s="23"/>
      <c r="J251" s="23"/>
      <c r="K251" s="66"/>
      <c r="L251" s="66"/>
      <c r="M251" s="23"/>
      <c r="N251" s="23"/>
      <c r="O251" s="66"/>
      <c r="P251" s="66"/>
      <c r="Q251" s="23"/>
      <c r="R251" s="23"/>
      <c r="S251" s="48"/>
      <c r="T251" s="48"/>
      <c r="U251" s="23"/>
    </row>
    <row r="252" spans="1:21">
      <c r="A252" s="11"/>
      <c r="B252" s="50" t="s">
        <v>1363</v>
      </c>
      <c r="C252" s="95" t="s">
        <v>388</v>
      </c>
      <c r="D252" s="95"/>
      <c r="E252" s="43"/>
      <c r="F252" s="43"/>
      <c r="G252" s="51">
        <v>1872167</v>
      </c>
      <c r="H252" s="51"/>
      <c r="I252" s="43"/>
      <c r="J252" s="43"/>
      <c r="K252" s="95" t="s">
        <v>388</v>
      </c>
      <c r="L252" s="95"/>
      <c r="M252" s="43"/>
      <c r="N252" s="43"/>
      <c r="O252" s="95" t="s">
        <v>388</v>
      </c>
      <c r="P252" s="95"/>
      <c r="Q252" s="43"/>
      <c r="R252" s="43"/>
      <c r="S252" s="51">
        <v>1872167</v>
      </c>
      <c r="T252" s="51"/>
      <c r="U252" s="43"/>
    </row>
    <row r="253" spans="1:21" ht="15.75" thickBot="1">
      <c r="A253" s="11"/>
      <c r="B253" s="50"/>
      <c r="C253" s="96"/>
      <c r="D253" s="96"/>
      <c r="E253" s="94"/>
      <c r="F253" s="43"/>
      <c r="G253" s="93"/>
      <c r="H253" s="93"/>
      <c r="I253" s="94"/>
      <c r="J253" s="43"/>
      <c r="K253" s="96"/>
      <c r="L253" s="96"/>
      <c r="M253" s="94"/>
      <c r="N253" s="43"/>
      <c r="O253" s="96"/>
      <c r="P253" s="96"/>
      <c r="Q253" s="94"/>
      <c r="R253" s="43"/>
      <c r="S253" s="93"/>
      <c r="T253" s="93"/>
      <c r="U253" s="94"/>
    </row>
    <row r="254" spans="1:21">
      <c r="A254" s="11"/>
      <c r="B254" s="25" t="s">
        <v>1368</v>
      </c>
      <c r="C254" s="99" t="s">
        <v>388</v>
      </c>
      <c r="D254" s="99"/>
      <c r="E254" s="61"/>
      <c r="F254" s="23"/>
      <c r="G254" s="98">
        <v>3995310</v>
      </c>
      <c r="H254" s="98"/>
      <c r="I254" s="61"/>
      <c r="J254" s="23"/>
      <c r="K254" s="99" t="s">
        <v>388</v>
      </c>
      <c r="L254" s="99"/>
      <c r="M254" s="61"/>
      <c r="N254" s="23"/>
      <c r="O254" s="99" t="s">
        <v>388</v>
      </c>
      <c r="P254" s="99"/>
      <c r="Q254" s="61"/>
      <c r="R254" s="23"/>
      <c r="S254" s="98">
        <v>3995310</v>
      </c>
      <c r="T254" s="98"/>
      <c r="U254" s="61"/>
    </row>
    <row r="255" spans="1:21">
      <c r="A255" s="11"/>
      <c r="B255" s="25"/>
      <c r="C255" s="66"/>
      <c r="D255" s="66"/>
      <c r="E255" s="23"/>
      <c r="F255" s="23"/>
      <c r="G255" s="48"/>
      <c r="H255" s="48"/>
      <c r="I255" s="23"/>
      <c r="J255" s="23"/>
      <c r="K255" s="66"/>
      <c r="L255" s="66"/>
      <c r="M255" s="23"/>
      <c r="N255" s="23"/>
      <c r="O255" s="66"/>
      <c r="P255" s="66"/>
      <c r="Q255" s="23"/>
      <c r="R255" s="23"/>
      <c r="S255" s="48"/>
      <c r="T255" s="48"/>
      <c r="U255" s="23"/>
    </row>
    <row r="256" spans="1:21">
      <c r="A256" s="11"/>
      <c r="B256" s="40" t="s">
        <v>1369</v>
      </c>
      <c r="C256" s="41"/>
      <c r="D256" s="41"/>
      <c r="E256" s="43"/>
      <c r="F256" s="43"/>
      <c r="G256" s="41"/>
      <c r="H256" s="41"/>
      <c r="I256" s="43"/>
      <c r="J256" s="43"/>
      <c r="K256" s="41"/>
      <c r="L256" s="41"/>
      <c r="M256" s="43"/>
      <c r="N256" s="43"/>
      <c r="O256" s="41"/>
      <c r="P256" s="41"/>
      <c r="Q256" s="43"/>
      <c r="R256" s="43"/>
      <c r="S256" s="41"/>
      <c r="T256" s="41"/>
      <c r="U256" s="43"/>
    </row>
    <row r="257" spans="1:21">
      <c r="A257" s="11"/>
      <c r="B257" s="40"/>
      <c r="C257" s="41"/>
      <c r="D257" s="41"/>
      <c r="E257" s="43"/>
      <c r="F257" s="43"/>
      <c r="G257" s="41"/>
      <c r="H257" s="41"/>
      <c r="I257" s="43"/>
      <c r="J257" s="43"/>
      <c r="K257" s="41"/>
      <c r="L257" s="41"/>
      <c r="M257" s="43"/>
      <c r="N257" s="43"/>
      <c r="O257" s="41"/>
      <c r="P257" s="41"/>
      <c r="Q257" s="43"/>
      <c r="R257" s="43"/>
      <c r="S257" s="41"/>
      <c r="T257" s="41"/>
      <c r="U257" s="43"/>
    </row>
    <row r="258" spans="1:21">
      <c r="A258" s="11"/>
      <c r="B258" s="47" t="s">
        <v>1370</v>
      </c>
      <c r="C258" s="66" t="s">
        <v>388</v>
      </c>
      <c r="D258" s="66"/>
      <c r="E258" s="23"/>
      <c r="F258" s="23"/>
      <c r="G258" s="48">
        <v>36422</v>
      </c>
      <c r="H258" s="48"/>
      <c r="I258" s="23"/>
      <c r="J258" s="23"/>
      <c r="K258" s="66" t="s">
        <v>388</v>
      </c>
      <c r="L258" s="66"/>
      <c r="M258" s="23"/>
      <c r="N258" s="23"/>
      <c r="O258" s="66" t="s">
        <v>965</v>
      </c>
      <c r="P258" s="66"/>
      <c r="Q258" s="25" t="s">
        <v>385</v>
      </c>
      <c r="R258" s="23"/>
      <c r="S258" s="48">
        <v>4313</v>
      </c>
      <c r="T258" s="48"/>
      <c r="U258" s="23"/>
    </row>
    <row r="259" spans="1:21">
      <c r="A259" s="11"/>
      <c r="B259" s="47"/>
      <c r="C259" s="66"/>
      <c r="D259" s="66"/>
      <c r="E259" s="23"/>
      <c r="F259" s="23"/>
      <c r="G259" s="48"/>
      <c r="H259" s="48"/>
      <c r="I259" s="23"/>
      <c r="J259" s="23"/>
      <c r="K259" s="66"/>
      <c r="L259" s="66"/>
      <c r="M259" s="23"/>
      <c r="N259" s="23"/>
      <c r="O259" s="66"/>
      <c r="P259" s="66"/>
      <c r="Q259" s="25"/>
      <c r="R259" s="23"/>
      <c r="S259" s="48"/>
      <c r="T259" s="48"/>
      <c r="U259" s="23"/>
    </row>
    <row r="260" spans="1:21">
      <c r="A260" s="11"/>
      <c r="B260" s="50" t="s">
        <v>972</v>
      </c>
      <c r="C260" s="95" t="s">
        <v>388</v>
      </c>
      <c r="D260" s="95"/>
      <c r="E260" s="43"/>
      <c r="F260" s="43"/>
      <c r="G260" s="95">
        <v>5</v>
      </c>
      <c r="H260" s="95"/>
      <c r="I260" s="43"/>
      <c r="J260" s="43"/>
      <c r="K260" s="95" t="s">
        <v>388</v>
      </c>
      <c r="L260" s="95"/>
      <c r="M260" s="43"/>
      <c r="N260" s="43"/>
      <c r="O260" s="95" t="s">
        <v>388</v>
      </c>
      <c r="P260" s="95"/>
      <c r="Q260" s="43"/>
      <c r="R260" s="43"/>
      <c r="S260" s="95">
        <v>5</v>
      </c>
      <c r="T260" s="95"/>
      <c r="U260" s="43"/>
    </row>
    <row r="261" spans="1:21" ht="15.75" thickBot="1">
      <c r="A261" s="11"/>
      <c r="B261" s="50"/>
      <c r="C261" s="96"/>
      <c r="D261" s="96"/>
      <c r="E261" s="94"/>
      <c r="F261" s="43"/>
      <c r="G261" s="96"/>
      <c r="H261" s="96"/>
      <c r="I261" s="94"/>
      <c r="J261" s="43"/>
      <c r="K261" s="96"/>
      <c r="L261" s="96"/>
      <c r="M261" s="94"/>
      <c r="N261" s="43"/>
      <c r="O261" s="96"/>
      <c r="P261" s="96"/>
      <c r="Q261" s="94"/>
      <c r="R261" s="43"/>
      <c r="S261" s="96"/>
      <c r="T261" s="96"/>
      <c r="U261" s="94"/>
    </row>
    <row r="262" spans="1:21">
      <c r="A262" s="11"/>
      <c r="B262" s="25" t="s">
        <v>1371</v>
      </c>
      <c r="C262" s="99" t="s">
        <v>388</v>
      </c>
      <c r="D262" s="99"/>
      <c r="E262" s="61"/>
      <c r="F262" s="23"/>
      <c r="G262" s="98">
        <v>36427</v>
      </c>
      <c r="H262" s="98"/>
      <c r="I262" s="61"/>
      <c r="J262" s="23"/>
      <c r="K262" s="99" t="s">
        <v>388</v>
      </c>
      <c r="L262" s="99"/>
      <c r="M262" s="61"/>
      <c r="N262" s="23"/>
      <c r="O262" s="99" t="s">
        <v>965</v>
      </c>
      <c r="P262" s="99"/>
      <c r="Q262" s="100" t="s">
        <v>385</v>
      </c>
      <c r="R262" s="23"/>
      <c r="S262" s="98">
        <v>4318</v>
      </c>
      <c r="T262" s="98"/>
      <c r="U262" s="61"/>
    </row>
    <row r="263" spans="1:21">
      <c r="A263" s="11"/>
      <c r="B263" s="25"/>
      <c r="C263" s="66"/>
      <c r="D263" s="66"/>
      <c r="E263" s="23"/>
      <c r="F263" s="23"/>
      <c r="G263" s="48"/>
      <c r="H263" s="48"/>
      <c r="I263" s="23"/>
      <c r="J263" s="23"/>
      <c r="K263" s="66"/>
      <c r="L263" s="66"/>
      <c r="M263" s="23"/>
      <c r="N263" s="23"/>
      <c r="O263" s="66"/>
      <c r="P263" s="66"/>
      <c r="Q263" s="25"/>
      <c r="R263" s="23"/>
      <c r="S263" s="48"/>
      <c r="T263" s="48"/>
      <c r="U263" s="23"/>
    </row>
    <row r="264" spans="1:21">
      <c r="A264" s="11"/>
      <c r="B264" s="40" t="s">
        <v>53</v>
      </c>
      <c r="C264" s="51">
        <v>5197</v>
      </c>
      <c r="D264" s="51"/>
      <c r="E264" s="43"/>
      <c r="F264" s="43"/>
      <c r="G264" s="51">
        <v>4889</v>
      </c>
      <c r="H264" s="51"/>
      <c r="I264" s="43"/>
      <c r="J264" s="43"/>
      <c r="K264" s="95" t="s">
        <v>388</v>
      </c>
      <c r="L264" s="95"/>
      <c r="M264" s="43"/>
      <c r="N264" s="43"/>
      <c r="O264" s="95" t="s">
        <v>388</v>
      </c>
      <c r="P264" s="95"/>
      <c r="Q264" s="43"/>
      <c r="R264" s="43"/>
      <c r="S264" s="51">
        <v>10086</v>
      </c>
      <c r="T264" s="51"/>
      <c r="U264" s="43"/>
    </row>
    <row r="265" spans="1:21" ht="15.75" thickBot="1">
      <c r="A265" s="11"/>
      <c r="B265" s="40"/>
      <c r="C265" s="93"/>
      <c r="D265" s="93"/>
      <c r="E265" s="94"/>
      <c r="F265" s="43"/>
      <c r="G265" s="93"/>
      <c r="H265" s="93"/>
      <c r="I265" s="94"/>
      <c r="J265" s="43"/>
      <c r="K265" s="96"/>
      <c r="L265" s="96"/>
      <c r="M265" s="94"/>
      <c r="N265" s="43"/>
      <c r="O265" s="96"/>
      <c r="P265" s="96"/>
      <c r="Q265" s="94"/>
      <c r="R265" s="43"/>
      <c r="S265" s="93"/>
      <c r="T265" s="93"/>
      <c r="U265" s="94"/>
    </row>
    <row r="266" spans="1:21">
      <c r="A266" s="11"/>
      <c r="B266" s="25" t="s">
        <v>1372</v>
      </c>
      <c r="C266" s="100" t="s">
        <v>377</v>
      </c>
      <c r="D266" s="98">
        <v>5197</v>
      </c>
      <c r="E266" s="61"/>
      <c r="F266" s="23"/>
      <c r="G266" s="100" t="s">
        <v>377</v>
      </c>
      <c r="H266" s="98">
        <v>4283800</v>
      </c>
      <c r="I266" s="61"/>
      <c r="J266" s="23"/>
      <c r="K266" s="100" t="s">
        <v>377</v>
      </c>
      <c r="L266" s="99" t="s">
        <v>388</v>
      </c>
      <c r="M266" s="61"/>
      <c r="N266" s="23"/>
      <c r="O266" s="100" t="s">
        <v>377</v>
      </c>
      <c r="P266" s="99" t="s">
        <v>965</v>
      </c>
      <c r="Q266" s="100" t="s">
        <v>385</v>
      </c>
      <c r="R266" s="23"/>
      <c r="S266" s="100" t="s">
        <v>377</v>
      </c>
      <c r="T266" s="98">
        <v>4256888</v>
      </c>
      <c r="U266" s="61"/>
    </row>
    <row r="267" spans="1:21" ht="15.75" thickBot="1">
      <c r="A267" s="11"/>
      <c r="B267" s="25"/>
      <c r="C267" s="101"/>
      <c r="D267" s="102"/>
      <c r="E267" s="103"/>
      <c r="F267" s="23"/>
      <c r="G267" s="101"/>
      <c r="H267" s="102"/>
      <c r="I267" s="103"/>
      <c r="J267" s="23"/>
      <c r="K267" s="101"/>
      <c r="L267" s="104"/>
      <c r="M267" s="103"/>
      <c r="N267" s="23"/>
      <c r="O267" s="101"/>
      <c r="P267" s="104"/>
      <c r="Q267" s="101"/>
      <c r="R267" s="23"/>
      <c r="S267" s="101"/>
      <c r="T267" s="102"/>
      <c r="U267" s="103"/>
    </row>
    <row r="268" spans="1:21" ht="15.75" thickTop="1">
      <c r="A268" s="11"/>
      <c r="B268" s="193" t="s">
        <v>1281</v>
      </c>
      <c r="C268" s="203"/>
      <c r="D268" s="203"/>
      <c r="E268" s="173"/>
      <c r="F268" s="43"/>
      <c r="G268" s="203"/>
      <c r="H268" s="203"/>
      <c r="I268" s="173"/>
      <c r="J268" s="43"/>
      <c r="K268" s="203"/>
      <c r="L268" s="203"/>
      <c r="M268" s="173"/>
      <c r="N268" s="43"/>
      <c r="O268" s="203"/>
      <c r="P268" s="203"/>
      <c r="Q268" s="173"/>
      <c r="R268" s="43"/>
      <c r="S268" s="203"/>
      <c r="T268" s="203"/>
      <c r="U268" s="173"/>
    </row>
    <row r="269" spans="1:21">
      <c r="A269" s="11"/>
      <c r="B269" s="193"/>
      <c r="C269" s="41"/>
      <c r="D269" s="41"/>
      <c r="E269" s="43"/>
      <c r="F269" s="43"/>
      <c r="G269" s="41"/>
      <c r="H269" s="41"/>
      <c r="I269" s="43"/>
      <c r="J269" s="43"/>
      <c r="K269" s="41"/>
      <c r="L269" s="41"/>
      <c r="M269" s="43"/>
      <c r="N269" s="43"/>
      <c r="O269" s="41"/>
      <c r="P269" s="41"/>
      <c r="Q269" s="43"/>
      <c r="R269" s="43"/>
      <c r="S269" s="41"/>
      <c r="T269" s="41"/>
      <c r="U269" s="43"/>
    </row>
    <row r="270" spans="1:21">
      <c r="A270" s="11"/>
      <c r="B270" s="25" t="s">
        <v>1373</v>
      </c>
      <c r="C270" s="106"/>
      <c r="D270" s="106"/>
      <c r="E270" s="23"/>
      <c r="F270" s="23"/>
      <c r="G270" s="106"/>
      <c r="H270" s="106"/>
      <c r="I270" s="23"/>
      <c r="J270" s="23"/>
      <c r="K270" s="106"/>
      <c r="L270" s="106"/>
      <c r="M270" s="23"/>
      <c r="N270" s="23"/>
      <c r="O270" s="106"/>
      <c r="P270" s="106"/>
      <c r="Q270" s="23"/>
      <c r="R270" s="23"/>
      <c r="S270" s="106"/>
      <c r="T270" s="106"/>
      <c r="U270" s="23"/>
    </row>
    <row r="271" spans="1:21">
      <c r="A271" s="11"/>
      <c r="B271" s="25"/>
      <c r="C271" s="106"/>
      <c r="D271" s="106"/>
      <c r="E271" s="23"/>
      <c r="F271" s="23"/>
      <c r="G271" s="106"/>
      <c r="H271" s="106"/>
      <c r="I271" s="23"/>
      <c r="J271" s="23"/>
      <c r="K271" s="106"/>
      <c r="L271" s="106"/>
      <c r="M271" s="23"/>
      <c r="N271" s="23"/>
      <c r="O271" s="106"/>
      <c r="P271" s="106"/>
      <c r="Q271" s="23"/>
      <c r="R271" s="23"/>
      <c r="S271" s="106"/>
      <c r="T271" s="106"/>
      <c r="U271" s="23"/>
    </row>
    <row r="272" spans="1:21">
      <c r="A272" s="11"/>
      <c r="B272" s="50" t="s">
        <v>1370</v>
      </c>
      <c r="C272" s="40" t="s">
        <v>377</v>
      </c>
      <c r="D272" s="95" t="s">
        <v>388</v>
      </c>
      <c r="E272" s="43"/>
      <c r="F272" s="43"/>
      <c r="G272" s="40" t="s">
        <v>377</v>
      </c>
      <c r="H272" s="95" t="s">
        <v>960</v>
      </c>
      <c r="I272" s="40" t="s">
        <v>385</v>
      </c>
      <c r="J272" s="43"/>
      <c r="K272" s="40" t="s">
        <v>377</v>
      </c>
      <c r="L272" s="95" t="s">
        <v>388</v>
      </c>
      <c r="M272" s="43"/>
      <c r="N272" s="43"/>
      <c r="O272" s="40" t="s">
        <v>377</v>
      </c>
      <c r="P272" s="51">
        <v>34385</v>
      </c>
      <c r="Q272" s="43"/>
      <c r="R272" s="43"/>
      <c r="S272" s="40" t="s">
        <v>377</v>
      </c>
      <c r="T272" s="95" t="s">
        <v>967</v>
      </c>
      <c r="U272" s="40" t="s">
        <v>385</v>
      </c>
    </row>
    <row r="273" spans="1:25">
      <c r="A273" s="11"/>
      <c r="B273" s="50"/>
      <c r="C273" s="40"/>
      <c r="D273" s="95"/>
      <c r="E273" s="43"/>
      <c r="F273" s="43"/>
      <c r="G273" s="40"/>
      <c r="H273" s="95"/>
      <c r="I273" s="40"/>
      <c r="J273" s="43"/>
      <c r="K273" s="40"/>
      <c r="L273" s="95"/>
      <c r="M273" s="43"/>
      <c r="N273" s="43"/>
      <c r="O273" s="40"/>
      <c r="P273" s="51"/>
      <c r="Q273" s="43"/>
      <c r="R273" s="43"/>
      <c r="S273" s="40"/>
      <c r="T273" s="95"/>
      <c r="U273" s="40"/>
    </row>
    <row r="274" spans="1:25">
      <c r="A274" s="11"/>
      <c r="B274" s="47" t="s">
        <v>972</v>
      </c>
      <c r="C274" s="66" t="s">
        <v>388</v>
      </c>
      <c r="D274" s="66"/>
      <c r="E274" s="23"/>
      <c r="F274" s="23"/>
      <c r="G274" s="66" t="s">
        <v>831</v>
      </c>
      <c r="H274" s="66"/>
      <c r="I274" s="25" t="s">
        <v>385</v>
      </c>
      <c r="J274" s="23"/>
      <c r="K274" s="66" t="s">
        <v>388</v>
      </c>
      <c r="L274" s="66"/>
      <c r="M274" s="23"/>
      <c r="N274" s="23"/>
      <c r="O274" s="66" t="s">
        <v>388</v>
      </c>
      <c r="P274" s="66"/>
      <c r="Q274" s="23"/>
      <c r="R274" s="23"/>
      <c r="S274" s="66" t="s">
        <v>831</v>
      </c>
      <c r="T274" s="66"/>
      <c r="U274" s="25" t="s">
        <v>385</v>
      </c>
    </row>
    <row r="275" spans="1:25" ht="15.75" thickBot="1">
      <c r="A275" s="11"/>
      <c r="B275" s="47"/>
      <c r="C275" s="67"/>
      <c r="D275" s="67"/>
      <c r="E275" s="53"/>
      <c r="F275" s="23"/>
      <c r="G275" s="67"/>
      <c r="H275" s="67"/>
      <c r="I275" s="68"/>
      <c r="J275" s="23"/>
      <c r="K275" s="67"/>
      <c r="L275" s="67"/>
      <c r="M275" s="53"/>
      <c r="N275" s="23"/>
      <c r="O275" s="67"/>
      <c r="P275" s="67"/>
      <c r="Q275" s="53"/>
      <c r="R275" s="23"/>
      <c r="S275" s="67"/>
      <c r="T275" s="67"/>
      <c r="U275" s="68"/>
    </row>
    <row r="276" spans="1:25">
      <c r="A276" s="11"/>
      <c r="B276" s="40" t="s">
        <v>1374</v>
      </c>
      <c r="C276" s="46" t="s">
        <v>377</v>
      </c>
      <c r="D276" s="91" t="s">
        <v>388</v>
      </c>
      <c r="E276" s="44"/>
      <c r="F276" s="43"/>
      <c r="G276" s="46" t="s">
        <v>377</v>
      </c>
      <c r="H276" s="91" t="s">
        <v>836</v>
      </c>
      <c r="I276" s="46" t="s">
        <v>385</v>
      </c>
      <c r="J276" s="43"/>
      <c r="K276" s="46" t="s">
        <v>377</v>
      </c>
      <c r="L276" s="91" t="s">
        <v>388</v>
      </c>
      <c r="M276" s="44"/>
      <c r="N276" s="43"/>
      <c r="O276" s="46" t="s">
        <v>377</v>
      </c>
      <c r="P276" s="55">
        <v>34385</v>
      </c>
      <c r="Q276" s="44"/>
      <c r="R276" s="43"/>
      <c r="S276" s="46" t="s">
        <v>377</v>
      </c>
      <c r="T276" s="91" t="s">
        <v>841</v>
      </c>
      <c r="U276" s="46" t="s">
        <v>385</v>
      </c>
    </row>
    <row r="277" spans="1:25" ht="15.75" thickBot="1">
      <c r="A277" s="11"/>
      <c r="B277" s="40"/>
      <c r="C277" s="54"/>
      <c r="D277" s="107"/>
      <c r="E277" s="57"/>
      <c r="F277" s="43"/>
      <c r="G277" s="54"/>
      <c r="H277" s="107"/>
      <c r="I277" s="54"/>
      <c r="J277" s="43"/>
      <c r="K277" s="54"/>
      <c r="L277" s="107"/>
      <c r="M277" s="57"/>
      <c r="N277" s="43"/>
      <c r="O277" s="54"/>
      <c r="P277" s="56"/>
      <c r="Q277" s="57"/>
      <c r="R277" s="43"/>
      <c r="S277" s="54"/>
      <c r="T277" s="107"/>
      <c r="U277" s="54"/>
    </row>
    <row r="278" spans="1:25" ht="15.75" thickTop="1">
      <c r="A278" s="11"/>
      <c r="B278" s="23" t="s">
        <v>417</v>
      </c>
      <c r="C278" s="23"/>
      <c r="D278" s="23"/>
      <c r="E278" s="23"/>
      <c r="F278" s="23"/>
      <c r="G278" s="23"/>
      <c r="H278" s="23"/>
      <c r="I278" s="23"/>
      <c r="J278" s="23"/>
      <c r="K278" s="23"/>
      <c r="L278" s="23"/>
      <c r="M278" s="23"/>
      <c r="N278" s="23"/>
      <c r="O278" s="23"/>
      <c r="P278" s="23"/>
      <c r="Q278" s="23"/>
      <c r="R278" s="23"/>
      <c r="S278" s="23"/>
      <c r="T278" s="23"/>
      <c r="U278" s="23"/>
      <c r="V278" s="23"/>
      <c r="W278" s="23"/>
      <c r="X278" s="23"/>
      <c r="Y278" s="23"/>
    </row>
    <row r="279" spans="1:25">
      <c r="A279" s="11"/>
      <c r="B279" s="17"/>
      <c r="C279" s="17"/>
    </row>
    <row r="280" spans="1:25" ht="89.25">
      <c r="A280" s="11"/>
      <c r="B280" s="18">
        <v>-1</v>
      </c>
      <c r="C280" s="20" t="s">
        <v>1375</v>
      </c>
    </row>
    <row r="281" spans="1:25">
      <c r="A281" s="11"/>
      <c r="B281" s="162"/>
      <c r="C281" s="162"/>
      <c r="D281" s="162"/>
      <c r="E281" s="162"/>
      <c r="F281" s="162"/>
      <c r="G281" s="162"/>
      <c r="H281" s="162"/>
      <c r="I281" s="162"/>
      <c r="J281" s="162"/>
      <c r="K281" s="162"/>
      <c r="L281" s="162"/>
      <c r="M281" s="162"/>
      <c r="N281" s="162"/>
      <c r="O281" s="162"/>
      <c r="P281" s="162"/>
      <c r="Q281" s="162"/>
      <c r="R281" s="162"/>
      <c r="S281" s="162"/>
      <c r="T281" s="162"/>
      <c r="U281" s="162"/>
      <c r="V281" s="162"/>
      <c r="W281" s="162"/>
      <c r="X281" s="162"/>
      <c r="Y281" s="162"/>
    </row>
    <row r="282" spans="1:25">
      <c r="A282" s="11"/>
      <c r="B282" s="162"/>
      <c r="C282" s="162"/>
      <c r="D282" s="162"/>
      <c r="E282" s="162"/>
      <c r="F282" s="162"/>
      <c r="G282" s="162"/>
      <c r="H282" s="162"/>
      <c r="I282" s="162"/>
      <c r="J282" s="162"/>
      <c r="K282" s="162"/>
      <c r="L282" s="162"/>
      <c r="M282" s="162"/>
      <c r="N282" s="162"/>
      <c r="O282" s="162"/>
      <c r="P282" s="162"/>
      <c r="Q282" s="162"/>
      <c r="R282" s="162"/>
      <c r="S282" s="162"/>
      <c r="T282" s="162"/>
      <c r="U282" s="162"/>
      <c r="V282" s="162"/>
      <c r="W282" s="162"/>
      <c r="X282" s="162"/>
      <c r="Y282" s="162"/>
    </row>
    <row r="283" spans="1:25">
      <c r="A283" s="11"/>
      <c r="B283" s="38"/>
      <c r="C283" s="38"/>
      <c r="D283" s="38"/>
      <c r="E283" s="38"/>
      <c r="F283" s="38"/>
      <c r="G283" s="38"/>
      <c r="H283" s="38"/>
      <c r="I283" s="38"/>
      <c r="J283" s="38"/>
      <c r="K283" s="38"/>
      <c r="L283" s="38"/>
      <c r="M283" s="38"/>
      <c r="N283" s="38"/>
      <c r="O283" s="38"/>
      <c r="P283" s="38"/>
      <c r="Q283" s="38"/>
      <c r="R283" s="38"/>
      <c r="S283" s="38"/>
      <c r="T283" s="38"/>
      <c r="U283" s="38"/>
    </row>
    <row r="284" spans="1:25">
      <c r="A284" s="11"/>
      <c r="B284" s="17"/>
      <c r="C284" s="17"/>
      <c r="D284" s="17"/>
      <c r="E284" s="17"/>
      <c r="F284" s="17"/>
      <c r="G284" s="17"/>
      <c r="H284" s="17"/>
      <c r="I284" s="17"/>
      <c r="J284" s="17"/>
      <c r="K284" s="17"/>
      <c r="L284" s="17"/>
      <c r="M284" s="17"/>
      <c r="N284" s="17"/>
      <c r="O284" s="17"/>
      <c r="P284" s="17"/>
      <c r="Q284" s="17"/>
      <c r="R284" s="17"/>
      <c r="S284" s="17"/>
      <c r="T284" s="17"/>
      <c r="U284" s="17"/>
    </row>
    <row r="285" spans="1:25" ht="15.75" thickBot="1">
      <c r="A285" s="11"/>
      <c r="B285" s="13"/>
      <c r="C285" s="39" t="s">
        <v>374</v>
      </c>
      <c r="D285" s="39"/>
      <c r="E285" s="39"/>
      <c r="F285" s="39"/>
      <c r="G285" s="39"/>
      <c r="H285" s="39"/>
      <c r="I285" s="39"/>
      <c r="J285" s="39"/>
      <c r="K285" s="39"/>
      <c r="L285" s="39"/>
      <c r="M285" s="39"/>
      <c r="N285" s="39"/>
      <c r="O285" s="39"/>
      <c r="P285" s="39"/>
      <c r="Q285" s="39"/>
      <c r="R285" s="39"/>
      <c r="S285" s="39"/>
      <c r="T285" s="39"/>
      <c r="U285" s="39"/>
    </row>
    <row r="286" spans="1:25">
      <c r="A286" s="11"/>
      <c r="B286" s="82"/>
      <c r="C286" s="120" t="s">
        <v>1357</v>
      </c>
      <c r="D286" s="120"/>
      <c r="E286" s="120"/>
      <c r="F286" s="61"/>
      <c r="G286" s="120" t="s">
        <v>1358</v>
      </c>
      <c r="H286" s="120"/>
      <c r="I286" s="120"/>
      <c r="J286" s="61"/>
      <c r="K286" s="120" t="s">
        <v>1359</v>
      </c>
      <c r="L286" s="120"/>
      <c r="M286" s="120"/>
      <c r="N286" s="61"/>
      <c r="O286" s="120" t="s">
        <v>1360</v>
      </c>
      <c r="P286" s="120"/>
      <c r="Q286" s="120"/>
      <c r="R286" s="61"/>
      <c r="S286" s="120" t="s">
        <v>380</v>
      </c>
      <c r="T286" s="120"/>
      <c r="U286" s="120"/>
    </row>
    <row r="287" spans="1:25" ht="15.75" thickBot="1">
      <c r="A287" s="11"/>
      <c r="B287" s="82"/>
      <c r="C287" s="39"/>
      <c r="D287" s="39"/>
      <c r="E287" s="39"/>
      <c r="F287" s="23"/>
      <c r="G287" s="39"/>
      <c r="H287" s="39"/>
      <c r="I287" s="39"/>
      <c r="J287" s="23"/>
      <c r="K287" s="39"/>
      <c r="L287" s="39"/>
      <c r="M287" s="39"/>
      <c r="N287" s="23"/>
      <c r="O287" s="39" t="s">
        <v>1361</v>
      </c>
      <c r="P287" s="39"/>
      <c r="Q287" s="39"/>
      <c r="R287" s="23"/>
      <c r="S287" s="39"/>
      <c r="T287" s="39"/>
      <c r="U287" s="39"/>
    </row>
    <row r="288" spans="1:25">
      <c r="A288" s="11"/>
      <c r="B288" s="193" t="s">
        <v>1274</v>
      </c>
      <c r="C288" s="42"/>
      <c r="D288" s="42"/>
      <c r="E288" s="44"/>
      <c r="F288" s="43"/>
      <c r="G288" s="42"/>
      <c r="H288" s="42"/>
      <c r="I288" s="44"/>
      <c r="J288" s="43"/>
      <c r="K288" s="42"/>
      <c r="L288" s="42"/>
      <c r="M288" s="44"/>
      <c r="N288" s="43"/>
      <c r="O288" s="42"/>
      <c r="P288" s="42"/>
      <c r="Q288" s="44"/>
      <c r="R288" s="43"/>
      <c r="S288" s="42"/>
      <c r="T288" s="42"/>
      <c r="U288" s="44"/>
    </row>
    <row r="289" spans="1:21">
      <c r="A289" s="11"/>
      <c r="B289" s="193"/>
      <c r="C289" s="41"/>
      <c r="D289" s="41"/>
      <c r="E289" s="43"/>
      <c r="F289" s="43"/>
      <c r="G289" s="41"/>
      <c r="H289" s="41"/>
      <c r="I289" s="43"/>
      <c r="J289" s="43"/>
      <c r="K289" s="41"/>
      <c r="L289" s="41"/>
      <c r="M289" s="43"/>
      <c r="N289" s="43"/>
      <c r="O289" s="41"/>
      <c r="P289" s="41"/>
      <c r="Q289" s="43"/>
      <c r="R289" s="43"/>
      <c r="S289" s="41"/>
      <c r="T289" s="41"/>
      <c r="U289" s="43"/>
    </row>
    <row r="290" spans="1:21">
      <c r="A290" s="11"/>
      <c r="B290" s="16" t="s">
        <v>182</v>
      </c>
      <c r="C290" s="23"/>
      <c r="D290" s="23"/>
      <c r="E290" s="23"/>
      <c r="F290" s="13"/>
      <c r="G290" s="23"/>
      <c r="H290" s="23"/>
      <c r="I290" s="23"/>
      <c r="J290" s="13"/>
      <c r="K290" s="23"/>
      <c r="L290" s="23"/>
      <c r="M290" s="23"/>
      <c r="N290" s="13"/>
      <c r="O290" s="23"/>
      <c r="P290" s="23"/>
      <c r="Q290" s="23"/>
      <c r="R290" s="13"/>
      <c r="S290" s="23"/>
      <c r="T290" s="23"/>
      <c r="U290" s="23"/>
    </row>
    <row r="291" spans="1:21">
      <c r="A291" s="11"/>
      <c r="B291" s="50" t="s">
        <v>1362</v>
      </c>
      <c r="C291" s="40" t="s">
        <v>377</v>
      </c>
      <c r="D291" s="95" t="s">
        <v>388</v>
      </c>
      <c r="E291" s="43"/>
      <c r="F291" s="43"/>
      <c r="G291" s="40" t="s">
        <v>377</v>
      </c>
      <c r="H291" s="51">
        <v>16876</v>
      </c>
      <c r="I291" s="43"/>
      <c r="J291" s="43"/>
      <c r="K291" s="40" t="s">
        <v>377</v>
      </c>
      <c r="L291" s="95" t="s">
        <v>388</v>
      </c>
      <c r="M291" s="43"/>
      <c r="N291" s="43"/>
      <c r="O291" s="40" t="s">
        <v>377</v>
      </c>
      <c r="P291" s="95" t="s">
        <v>388</v>
      </c>
      <c r="Q291" s="43"/>
      <c r="R291" s="43"/>
      <c r="S291" s="40" t="s">
        <v>377</v>
      </c>
      <c r="T291" s="51">
        <v>16876</v>
      </c>
      <c r="U291" s="43"/>
    </row>
    <row r="292" spans="1:21">
      <c r="A292" s="11"/>
      <c r="B292" s="50"/>
      <c r="C292" s="40"/>
      <c r="D292" s="95"/>
      <c r="E292" s="43"/>
      <c r="F292" s="43"/>
      <c r="G292" s="40"/>
      <c r="H292" s="51"/>
      <c r="I292" s="43"/>
      <c r="J292" s="43"/>
      <c r="K292" s="40"/>
      <c r="L292" s="95"/>
      <c r="M292" s="43"/>
      <c r="N292" s="43"/>
      <c r="O292" s="40"/>
      <c r="P292" s="95"/>
      <c r="Q292" s="43"/>
      <c r="R292" s="43"/>
      <c r="S292" s="40"/>
      <c r="T292" s="51"/>
      <c r="U292" s="43"/>
    </row>
    <row r="293" spans="1:21">
      <c r="A293" s="11"/>
      <c r="B293" s="47" t="s">
        <v>1363</v>
      </c>
      <c r="C293" s="66" t="s">
        <v>388</v>
      </c>
      <c r="D293" s="66"/>
      <c r="E293" s="23"/>
      <c r="F293" s="23"/>
      <c r="G293" s="48">
        <v>4946</v>
      </c>
      <c r="H293" s="48"/>
      <c r="I293" s="23"/>
      <c r="J293" s="23"/>
      <c r="K293" s="66" t="s">
        <v>388</v>
      </c>
      <c r="L293" s="66"/>
      <c r="M293" s="23"/>
      <c r="N293" s="23"/>
      <c r="O293" s="66" t="s">
        <v>388</v>
      </c>
      <c r="P293" s="66"/>
      <c r="Q293" s="23"/>
      <c r="R293" s="23"/>
      <c r="S293" s="48">
        <v>4946</v>
      </c>
      <c r="T293" s="48"/>
      <c r="U293" s="23"/>
    </row>
    <row r="294" spans="1:21">
      <c r="A294" s="11"/>
      <c r="B294" s="47"/>
      <c r="C294" s="66"/>
      <c r="D294" s="66"/>
      <c r="E294" s="23"/>
      <c r="F294" s="23"/>
      <c r="G294" s="48"/>
      <c r="H294" s="48"/>
      <c r="I294" s="23"/>
      <c r="J294" s="23"/>
      <c r="K294" s="66"/>
      <c r="L294" s="66"/>
      <c r="M294" s="23"/>
      <c r="N294" s="23"/>
      <c r="O294" s="66"/>
      <c r="P294" s="66"/>
      <c r="Q294" s="23"/>
      <c r="R294" s="23"/>
      <c r="S294" s="48"/>
      <c r="T294" s="48"/>
      <c r="U294" s="23"/>
    </row>
    <row r="295" spans="1:21">
      <c r="A295" s="11"/>
      <c r="B295" s="50" t="s">
        <v>1364</v>
      </c>
      <c r="C295" s="95" t="s">
        <v>388</v>
      </c>
      <c r="D295" s="95"/>
      <c r="E295" s="43"/>
      <c r="F295" s="43"/>
      <c r="G295" s="51">
        <v>252471</v>
      </c>
      <c r="H295" s="51"/>
      <c r="I295" s="43"/>
      <c r="J295" s="43"/>
      <c r="K295" s="95" t="s">
        <v>388</v>
      </c>
      <c r="L295" s="95"/>
      <c r="M295" s="43"/>
      <c r="N295" s="43"/>
      <c r="O295" s="95" t="s">
        <v>388</v>
      </c>
      <c r="P295" s="95"/>
      <c r="Q295" s="43"/>
      <c r="R295" s="43"/>
      <c r="S295" s="51">
        <v>252471</v>
      </c>
      <c r="T295" s="51"/>
      <c r="U295" s="43"/>
    </row>
    <row r="296" spans="1:21" ht="15.75" thickBot="1">
      <c r="A296" s="11"/>
      <c r="B296" s="50"/>
      <c r="C296" s="96"/>
      <c r="D296" s="96"/>
      <c r="E296" s="94"/>
      <c r="F296" s="43"/>
      <c r="G296" s="93"/>
      <c r="H296" s="93"/>
      <c r="I296" s="94"/>
      <c r="J296" s="43"/>
      <c r="K296" s="96"/>
      <c r="L296" s="96"/>
      <c r="M296" s="94"/>
      <c r="N296" s="43"/>
      <c r="O296" s="96"/>
      <c r="P296" s="96"/>
      <c r="Q296" s="94"/>
      <c r="R296" s="43"/>
      <c r="S296" s="93"/>
      <c r="T296" s="93"/>
      <c r="U296" s="94"/>
    </row>
    <row r="297" spans="1:21">
      <c r="A297" s="11"/>
      <c r="B297" s="25" t="s">
        <v>1365</v>
      </c>
      <c r="C297" s="99" t="s">
        <v>388</v>
      </c>
      <c r="D297" s="99"/>
      <c r="E297" s="61"/>
      <c r="F297" s="23"/>
      <c r="G297" s="98">
        <v>274293</v>
      </c>
      <c r="H297" s="98"/>
      <c r="I297" s="61"/>
      <c r="J297" s="23"/>
      <c r="K297" s="99" t="s">
        <v>388</v>
      </c>
      <c r="L297" s="99"/>
      <c r="M297" s="61"/>
      <c r="N297" s="23"/>
      <c r="O297" s="99" t="s">
        <v>388</v>
      </c>
      <c r="P297" s="99"/>
      <c r="Q297" s="61"/>
      <c r="R297" s="23"/>
      <c r="S297" s="98">
        <v>274293</v>
      </c>
      <c r="T297" s="98"/>
      <c r="U297" s="61"/>
    </row>
    <row r="298" spans="1:21">
      <c r="A298" s="11"/>
      <c r="B298" s="25"/>
      <c r="C298" s="66"/>
      <c r="D298" s="66"/>
      <c r="E298" s="23"/>
      <c r="F298" s="23"/>
      <c r="G298" s="122"/>
      <c r="H298" s="122"/>
      <c r="I298" s="123"/>
      <c r="J298" s="23"/>
      <c r="K298" s="66"/>
      <c r="L298" s="66"/>
      <c r="M298" s="23"/>
      <c r="N298" s="23"/>
      <c r="O298" s="163"/>
      <c r="P298" s="163"/>
      <c r="Q298" s="123"/>
      <c r="R298" s="23"/>
      <c r="S298" s="48"/>
      <c r="T298" s="48"/>
      <c r="U298" s="23"/>
    </row>
    <row r="299" spans="1:21">
      <c r="A299" s="11"/>
      <c r="B299" s="40" t="s">
        <v>185</v>
      </c>
      <c r="C299" s="41"/>
      <c r="D299" s="41"/>
      <c r="E299" s="43"/>
      <c r="F299" s="43"/>
      <c r="G299" s="41"/>
      <c r="H299" s="41"/>
      <c r="I299" s="43"/>
      <c r="J299" s="43"/>
      <c r="K299" s="41"/>
      <c r="L299" s="41"/>
      <c r="M299" s="43"/>
      <c r="N299" s="43"/>
      <c r="O299" s="41"/>
      <c r="P299" s="41"/>
      <c r="Q299" s="43"/>
      <c r="R299" s="43"/>
      <c r="S299" s="41"/>
      <c r="T299" s="41"/>
      <c r="U299" s="43"/>
    </row>
    <row r="300" spans="1:21">
      <c r="A300" s="11"/>
      <c r="B300" s="40"/>
      <c r="C300" s="41"/>
      <c r="D300" s="41"/>
      <c r="E300" s="43"/>
      <c r="F300" s="43"/>
      <c r="G300" s="41"/>
      <c r="H300" s="41"/>
      <c r="I300" s="43"/>
      <c r="J300" s="43"/>
      <c r="K300" s="41"/>
      <c r="L300" s="41"/>
      <c r="M300" s="43"/>
      <c r="N300" s="43"/>
      <c r="O300" s="41"/>
      <c r="P300" s="41"/>
      <c r="Q300" s="43"/>
      <c r="R300" s="43"/>
      <c r="S300" s="41"/>
      <c r="T300" s="41"/>
      <c r="U300" s="43"/>
    </row>
    <row r="301" spans="1:21">
      <c r="A301" s="11"/>
      <c r="B301" s="47" t="s">
        <v>403</v>
      </c>
      <c r="C301" s="66" t="s">
        <v>388</v>
      </c>
      <c r="D301" s="66"/>
      <c r="E301" s="23"/>
      <c r="F301" s="23"/>
      <c r="G301" s="48">
        <v>473484</v>
      </c>
      <c r="H301" s="48"/>
      <c r="I301" s="23"/>
      <c r="J301" s="23"/>
      <c r="K301" s="66" t="s">
        <v>388</v>
      </c>
      <c r="L301" s="66"/>
      <c r="M301" s="23"/>
      <c r="N301" s="23"/>
      <c r="O301" s="66" t="s">
        <v>388</v>
      </c>
      <c r="P301" s="66"/>
      <c r="Q301" s="23"/>
      <c r="R301" s="23"/>
      <c r="S301" s="48">
        <v>473484</v>
      </c>
      <c r="T301" s="48"/>
      <c r="U301" s="23"/>
    </row>
    <row r="302" spans="1:21">
      <c r="A302" s="11"/>
      <c r="B302" s="47"/>
      <c r="C302" s="66"/>
      <c r="D302" s="66"/>
      <c r="E302" s="23"/>
      <c r="F302" s="23"/>
      <c r="G302" s="48"/>
      <c r="H302" s="48"/>
      <c r="I302" s="23"/>
      <c r="J302" s="23"/>
      <c r="K302" s="66"/>
      <c r="L302" s="66"/>
      <c r="M302" s="23"/>
      <c r="N302" s="23"/>
      <c r="O302" s="66"/>
      <c r="P302" s="66"/>
      <c r="Q302" s="23"/>
      <c r="R302" s="23"/>
      <c r="S302" s="48"/>
      <c r="T302" s="48"/>
      <c r="U302" s="23"/>
    </row>
    <row r="303" spans="1:21">
      <c r="A303" s="11"/>
      <c r="B303" s="50" t="s">
        <v>405</v>
      </c>
      <c r="C303" s="95" t="s">
        <v>388</v>
      </c>
      <c r="D303" s="95"/>
      <c r="E303" s="43"/>
      <c r="F303" s="43"/>
      <c r="G303" s="51">
        <v>291081</v>
      </c>
      <c r="H303" s="51"/>
      <c r="I303" s="43"/>
      <c r="J303" s="43"/>
      <c r="K303" s="95" t="s">
        <v>388</v>
      </c>
      <c r="L303" s="95"/>
      <c r="M303" s="43"/>
      <c r="N303" s="43"/>
      <c r="O303" s="95" t="s">
        <v>388</v>
      </c>
      <c r="P303" s="95"/>
      <c r="Q303" s="43"/>
      <c r="R303" s="43"/>
      <c r="S303" s="51">
        <v>291081</v>
      </c>
      <c r="T303" s="51"/>
      <c r="U303" s="43"/>
    </row>
    <row r="304" spans="1:21">
      <c r="A304" s="11"/>
      <c r="B304" s="50"/>
      <c r="C304" s="95"/>
      <c r="D304" s="95"/>
      <c r="E304" s="43"/>
      <c r="F304" s="43"/>
      <c r="G304" s="51"/>
      <c r="H304" s="51"/>
      <c r="I304" s="43"/>
      <c r="J304" s="43"/>
      <c r="K304" s="95"/>
      <c r="L304" s="95"/>
      <c r="M304" s="43"/>
      <c r="N304" s="43"/>
      <c r="O304" s="95"/>
      <c r="P304" s="95"/>
      <c r="Q304" s="43"/>
      <c r="R304" s="43"/>
      <c r="S304" s="51"/>
      <c r="T304" s="51"/>
      <c r="U304" s="43"/>
    </row>
    <row r="305" spans="1:21">
      <c r="A305" s="11"/>
      <c r="B305" s="47" t="s">
        <v>407</v>
      </c>
      <c r="C305" s="66" t="s">
        <v>388</v>
      </c>
      <c r="D305" s="66"/>
      <c r="E305" s="23"/>
      <c r="F305" s="23"/>
      <c r="G305" s="48">
        <v>2085084</v>
      </c>
      <c r="H305" s="48"/>
      <c r="I305" s="23"/>
      <c r="J305" s="23"/>
      <c r="K305" s="66" t="s">
        <v>388</v>
      </c>
      <c r="L305" s="66"/>
      <c r="M305" s="23"/>
      <c r="N305" s="23"/>
      <c r="O305" s="66" t="s">
        <v>388</v>
      </c>
      <c r="P305" s="66"/>
      <c r="Q305" s="23"/>
      <c r="R305" s="23"/>
      <c r="S305" s="48">
        <v>2085084</v>
      </c>
      <c r="T305" s="48"/>
      <c r="U305" s="23"/>
    </row>
    <row r="306" spans="1:21">
      <c r="A306" s="11"/>
      <c r="B306" s="47"/>
      <c r="C306" s="66"/>
      <c r="D306" s="66"/>
      <c r="E306" s="23"/>
      <c r="F306" s="23"/>
      <c r="G306" s="48"/>
      <c r="H306" s="48"/>
      <c r="I306" s="23"/>
      <c r="J306" s="23"/>
      <c r="K306" s="66"/>
      <c r="L306" s="66"/>
      <c r="M306" s="23"/>
      <c r="N306" s="23"/>
      <c r="O306" s="66"/>
      <c r="P306" s="66"/>
      <c r="Q306" s="23"/>
      <c r="R306" s="23"/>
      <c r="S306" s="48"/>
      <c r="T306" s="48"/>
      <c r="U306" s="23"/>
    </row>
    <row r="307" spans="1:21">
      <c r="A307" s="11"/>
      <c r="B307" s="50" t="s">
        <v>1366</v>
      </c>
      <c r="C307" s="95" t="s">
        <v>388</v>
      </c>
      <c r="D307" s="95"/>
      <c r="E307" s="43"/>
      <c r="F307" s="43"/>
      <c r="G307" s="51">
        <v>73359</v>
      </c>
      <c r="H307" s="51"/>
      <c r="I307" s="43"/>
      <c r="J307" s="43"/>
      <c r="K307" s="95" t="s">
        <v>388</v>
      </c>
      <c r="L307" s="95"/>
      <c r="M307" s="43"/>
      <c r="N307" s="43"/>
      <c r="O307" s="95" t="s">
        <v>388</v>
      </c>
      <c r="P307" s="95"/>
      <c r="Q307" s="43"/>
      <c r="R307" s="43"/>
      <c r="S307" s="51">
        <v>73359</v>
      </c>
      <c r="T307" s="51"/>
      <c r="U307" s="43"/>
    </row>
    <row r="308" spans="1:21">
      <c r="A308" s="11"/>
      <c r="B308" s="50"/>
      <c r="C308" s="95"/>
      <c r="D308" s="95"/>
      <c r="E308" s="43"/>
      <c r="F308" s="43"/>
      <c r="G308" s="51"/>
      <c r="H308" s="51"/>
      <c r="I308" s="43"/>
      <c r="J308" s="43"/>
      <c r="K308" s="95"/>
      <c r="L308" s="95"/>
      <c r="M308" s="43"/>
      <c r="N308" s="43"/>
      <c r="O308" s="95"/>
      <c r="P308" s="95"/>
      <c r="Q308" s="43"/>
      <c r="R308" s="43"/>
      <c r="S308" s="51"/>
      <c r="T308" s="51"/>
      <c r="U308" s="43"/>
    </row>
    <row r="309" spans="1:21">
      <c r="A309" s="11"/>
      <c r="B309" s="47" t="s">
        <v>1363</v>
      </c>
      <c r="C309" s="66" t="s">
        <v>388</v>
      </c>
      <c r="D309" s="66"/>
      <c r="E309" s="23"/>
      <c r="F309" s="23"/>
      <c r="G309" s="48">
        <v>2244794</v>
      </c>
      <c r="H309" s="48"/>
      <c r="I309" s="23"/>
      <c r="J309" s="23"/>
      <c r="K309" s="66" t="s">
        <v>388</v>
      </c>
      <c r="L309" s="66"/>
      <c r="M309" s="23"/>
      <c r="N309" s="23"/>
      <c r="O309" s="66" t="s">
        <v>388</v>
      </c>
      <c r="P309" s="66"/>
      <c r="Q309" s="23"/>
      <c r="R309" s="23"/>
      <c r="S309" s="48">
        <v>2244794</v>
      </c>
      <c r="T309" s="48"/>
      <c r="U309" s="23"/>
    </row>
    <row r="310" spans="1:21">
      <c r="A310" s="11"/>
      <c r="B310" s="47"/>
      <c r="C310" s="66"/>
      <c r="D310" s="66"/>
      <c r="E310" s="23"/>
      <c r="F310" s="23"/>
      <c r="G310" s="48"/>
      <c r="H310" s="48"/>
      <c r="I310" s="23"/>
      <c r="J310" s="23"/>
      <c r="K310" s="66"/>
      <c r="L310" s="66"/>
      <c r="M310" s="23"/>
      <c r="N310" s="23"/>
      <c r="O310" s="66"/>
      <c r="P310" s="66"/>
      <c r="Q310" s="23"/>
      <c r="R310" s="23"/>
      <c r="S310" s="48"/>
      <c r="T310" s="48"/>
      <c r="U310" s="23"/>
    </row>
    <row r="311" spans="1:21">
      <c r="A311" s="11"/>
      <c r="B311" s="50" t="s">
        <v>1364</v>
      </c>
      <c r="C311" s="95" t="s">
        <v>388</v>
      </c>
      <c r="D311" s="95"/>
      <c r="E311" s="43"/>
      <c r="F311" s="43"/>
      <c r="G311" s="51">
        <v>100435</v>
      </c>
      <c r="H311" s="51"/>
      <c r="I311" s="43"/>
      <c r="J311" s="43"/>
      <c r="K311" s="95" t="s">
        <v>388</v>
      </c>
      <c r="L311" s="95"/>
      <c r="M311" s="43"/>
      <c r="N311" s="43"/>
      <c r="O311" s="95" t="s">
        <v>388</v>
      </c>
      <c r="P311" s="95"/>
      <c r="Q311" s="43"/>
      <c r="R311" s="43"/>
      <c r="S311" s="51">
        <v>100435</v>
      </c>
      <c r="T311" s="51"/>
      <c r="U311" s="43"/>
    </row>
    <row r="312" spans="1:21" ht="15.75" thickBot="1">
      <c r="A312" s="11"/>
      <c r="B312" s="50"/>
      <c r="C312" s="96"/>
      <c r="D312" s="96"/>
      <c r="E312" s="94"/>
      <c r="F312" s="43"/>
      <c r="G312" s="93"/>
      <c r="H312" s="93"/>
      <c r="I312" s="94"/>
      <c r="J312" s="43"/>
      <c r="K312" s="96"/>
      <c r="L312" s="96"/>
      <c r="M312" s="94"/>
      <c r="N312" s="43"/>
      <c r="O312" s="96"/>
      <c r="P312" s="96"/>
      <c r="Q312" s="94"/>
      <c r="R312" s="43"/>
      <c r="S312" s="93"/>
      <c r="T312" s="93"/>
      <c r="U312" s="94"/>
    </row>
    <row r="313" spans="1:21">
      <c r="A313" s="11"/>
      <c r="B313" s="25" t="s">
        <v>1368</v>
      </c>
      <c r="C313" s="99" t="s">
        <v>388</v>
      </c>
      <c r="D313" s="99"/>
      <c r="E313" s="61"/>
      <c r="F313" s="23"/>
      <c r="G313" s="98">
        <v>5268237</v>
      </c>
      <c r="H313" s="98"/>
      <c r="I313" s="61"/>
      <c r="J313" s="23"/>
      <c r="K313" s="99" t="s">
        <v>388</v>
      </c>
      <c r="L313" s="99"/>
      <c r="M313" s="61"/>
      <c r="N313" s="23"/>
      <c r="O313" s="99" t="s">
        <v>388</v>
      </c>
      <c r="P313" s="99"/>
      <c r="Q313" s="61"/>
      <c r="R313" s="23"/>
      <c r="S313" s="98">
        <v>5268237</v>
      </c>
      <c r="T313" s="98"/>
      <c r="U313" s="61"/>
    </row>
    <row r="314" spans="1:21">
      <c r="A314" s="11"/>
      <c r="B314" s="25"/>
      <c r="C314" s="66"/>
      <c r="D314" s="66"/>
      <c r="E314" s="23"/>
      <c r="F314" s="23"/>
      <c r="G314" s="48"/>
      <c r="H314" s="48"/>
      <c r="I314" s="23"/>
      <c r="J314" s="23"/>
      <c r="K314" s="66"/>
      <c r="L314" s="66"/>
      <c r="M314" s="23"/>
      <c r="N314" s="23"/>
      <c r="O314" s="66"/>
      <c r="P314" s="66"/>
      <c r="Q314" s="23"/>
      <c r="R314" s="23"/>
      <c r="S314" s="48"/>
      <c r="T314" s="48"/>
      <c r="U314" s="23"/>
    </row>
    <row r="315" spans="1:21">
      <c r="A315" s="11"/>
      <c r="B315" s="40" t="s">
        <v>1369</v>
      </c>
      <c r="C315" s="41"/>
      <c r="D315" s="41"/>
      <c r="E315" s="43"/>
      <c r="F315" s="43"/>
      <c r="G315" s="41"/>
      <c r="H315" s="41"/>
      <c r="I315" s="43"/>
      <c r="J315" s="43"/>
      <c r="K315" s="41"/>
      <c r="L315" s="41"/>
      <c r="M315" s="43"/>
      <c r="N315" s="43"/>
      <c r="O315" s="41"/>
      <c r="P315" s="41"/>
      <c r="Q315" s="43"/>
      <c r="R315" s="43"/>
      <c r="S315" s="41"/>
      <c r="T315" s="41"/>
      <c r="U315" s="43"/>
    </row>
    <row r="316" spans="1:21">
      <c r="A316" s="11"/>
      <c r="B316" s="40"/>
      <c r="C316" s="41"/>
      <c r="D316" s="41"/>
      <c r="E316" s="43"/>
      <c r="F316" s="43"/>
      <c r="G316" s="41"/>
      <c r="H316" s="41"/>
      <c r="I316" s="43"/>
      <c r="J316" s="43"/>
      <c r="K316" s="41"/>
      <c r="L316" s="41"/>
      <c r="M316" s="43"/>
      <c r="N316" s="43"/>
      <c r="O316" s="41"/>
      <c r="P316" s="41"/>
      <c r="Q316" s="43"/>
      <c r="R316" s="43"/>
      <c r="S316" s="41"/>
      <c r="T316" s="41"/>
      <c r="U316" s="43"/>
    </row>
    <row r="317" spans="1:21">
      <c r="A317" s="11"/>
      <c r="B317" s="47" t="s">
        <v>1370</v>
      </c>
      <c r="C317" s="66" t="s">
        <v>388</v>
      </c>
      <c r="D317" s="66"/>
      <c r="E317" s="23"/>
      <c r="F317" s="23"/>
      <c r="G317" s="48">
        <v>88362</v>
      </c>
      <c r="H317" s="48"/>
      <c r="I317" s="23"/>
      <c r="J317" s="23"/>
      <c r="K317" s="66" t="s">
        <v>388</v>
      </c>
      <c r="L317" s="66"/>
      <c r="M317" s="23"/>
      <c r="N317" s="23"/>
      <c r="O317" s="66" t="s">
        <v>855</v>
      </c>
      <c r="P317" s="66"/>
      <c r="Q317" s="25" t="s">
        <v>385</v>
      </c>
      <c r="R317" s="23"/>
      <c r="S317" s="66">
        <v>76</v>
      </c>
      <c r="T317" s="66"/>
      <c r="U317" s="23"/>
    </row>
    <row r="318" spans="1:21">
      <c r="A318" s="11"/>
      <c r="B318" s="47"/>
      <c r="C318" s="66"/>
      <c r="D318" s="66"/>
      <c r="E318" s="23"/>
      <c r="F318" s="23"/>
      <c r="G318" s="48"/>
      <c r="H318" s="48"/>
      <c r="I318" s="23"/>
      <c r="J318" s="23"/>
      <c r="K318" s="66"/>
      <c r="L318" s="66"/>
      <c r="M318" s="23"/>
      <c r="N318" s="23"/>
      <c r="O318" s="66"/>
      <c r="P318" s="66"/>
      <c r="Q318" s="25"/>
      <c r="R318" s="23"/>
      <c r="S318" s="66"/>
      <c r="T318" s="66"/>
      <c r="U318" s="23"/>
    </row>
    <row r="319" spans="1:21">
      <c r="A319" s="11"/>
      <c r="B319" s="50" t="s">
        <v>972</v>
      </c>
      <c r="C319" s="95" t="s">
        <v>388</v>
      </c>
      <c r="D319" s="95"/>
      <c r="E319" s="43"/>
      <c r="F319" s="43"/>
      <c r="G319" s="95">
        <v>35</v>
      </c>
      <c r="H319" s="95"/>
      <c r="I319" s="43"/>
      <c r="J319" s="43"/>
      <c r="K319" s="95" t="s">
        <v>388</v>
      </c>
      <c r="L319" s="95"/>
      <c r="M319" s="43"/>
      <c r="N319" s="43"/>
      <c r="O319" s="95" t="s">
        <v>388</v>
      </c>
      <c r="P319" s="95"/>
      <c r="Q319" s="43"/>
      <c r="R319" s="43"/>
      <c r="S319" s="95">
        <v>35</v>
      </c>
      <c r="T319" s="95"/>
      <c r="U319" s="43"/>
    </row>
    <row r="320" spans="1:21" ht="15.75" thickBot="1">
      <c r="A320" s="11"/>
      <c r="B320" s="50"/>
      <c r="C320" s="96"/>
      <c r="D320" s="96"/>
      <c r="E320" s="94"/>
      <c r="F320" s="43"/>
      <c r="G320" s="96"/>
      <c r="H320" s="96"/>
      <c r="I320" s="94"/>
      <c r="J320" s="43"/>
      <c r="K320" s="96"/>
      <c r="L320" s="96"/>
      <c r="M320" s="94"/>
      <c r="N320" s="43"/>
      <c r="O320" s="96"/>
      <c r="P320" s="96"/>
      <c r="Q320" s="94"/>
      <c r="R320" s="43"/>
      <c r="S320" s="96"/>
      <c r="T320" s="96"/>
      <c r="U320" s="94"/>
    </row>
    <row r="321" spans="1:21">
      <c r="A321" s="11"/>
      <c r="B321" s="25" t="s">
        <v>1371</v>
      </c>
      <c r="C321" s="99" t="s">
        <v>388</v>
      </c>
      <c r="D321" s="99"/>
      <c r="E321" s="61"/>
      <c r="F321" s="23"/>
      <c r="G321" s="98">
        <v>88397</v>
      </c>
      <c r="H321" s="98"/>
      <c r="I321" s="61"/>
      <c r="J321" s="23"/>
      <c r="K321" s="99" t="s">
        <v>388</v>
      </c>
      <c r="L321" s="99"/>
      <c r="M321" s="61"/>
      <c r="N321" s="23"/>
      <c r="O321" s="99" t="s">
        <v>855</v>
      </c>
      <c r="P321" s="99"/>
      <c r="Q321" s="100" t="s">
        <v>385</v>
      </c>
      <c r="R321" s="23"/>
      <c r="S321" s="99">
        <v>111</v>
      </c>
      <c r="T321" s="99"/>
      <c r="U321" s="61"/>
    </row>
    <row r="322" spans="1:21">
      <c r="A322" s="11"/>
      <c r="B322" s="25"/>
      <c r="C322" s="163"/>
      <c r="D322" s="163"/>
      <c r="E322" s="123"/>
      <c r="F322" s="23"/>
      <c r="G322" s="48"/>
      <c r="H322" s="48"/>
      <c r="I322" s="23"/>
      <c r="J322" s="23"/>
      <c r="K322" s="66"/>
      <c r="L322" s="66"/>
      <c r="M322" s="23"/>
      <c r="N322" s="23"/>
      <c r="O322" s="66"/>
      <c r="P322" s="66"/>
      <c r="Q322" s="25"/>
      <c r="R322" s="23"/>
      <c r="S322" s="66"/>
      <c r="T322" s="66"/>
      <c r="U322" s="23"/>
    </row>
    <row r="323" spans="1:21">
      <c r="A323" s="11"/>
      <c r="B323" s="40" t="s">
        <v>53</v>
      </c>
      <c r="C323" s="51">
        <v>4154</v>
      </c>
      <c r="D323" s="51"/>
      <c r="E323" s="43"/>
      <c r="F323" s="43"/>
      <c r="G323" s="51">
        <v>4248</v>
      </c>
      <c r="H323" s="51"/>
      <c r="I323" s="43"/>
      <c r="J323" s="43"/>
      <c r="K323" s="95" t="s">
        <v>388</v>
      </c>
      <c r="L323" s="95"/>
      <c r="M323" s="43"/>
      <c r="N323" s="43"/>
      <c r="O323" s="95" t="s">
        <v>388</v>
      </c>
      <c r="P323" s="95"/>
      <c r="Q323" s="43"/>
      <c r="R323" s="43"/>
      <c r="S323" s="51">
        <v>8402</v>
      </c>
      <c r="T323" s="51"/>
      <c r="U323" s="43"/>
    </row>
    <row r="324" spans="1:21" ht="15.75" thickBot="1">
      <c r="A324" s="11"/>
      <c r="B324" s="40"/>
      <c r="C324" s="93"/>
      <c r="D324" s="93"/>
      <c r="E324" s="94"/>
      <c r="F324" s="43"/>
      <c r="G324" s="93"/>
      <c r="H324" s="93"/>
      <c r="I324" s="94"/>
      <c r="J324" s="43"/>
      <c r="K324" s="96"/>
      <c r="L324" s="96"/>
      <c r="M324" s="94"/>
      <c r="N324" s="43"/>
      <c r="O324" s="96"/>
      <c r="P324" s="96"/>
      <c r="Q324" s="94"/>
      <c r="R324" s="43"/>
      <c r="S324" s="93"/>
      <c r="T324" s="93"/>
      <c r="U324" s="94"/>
    </row>
    <row r="325" spans="1:21">
      <c r="A325" s="11"/>
      <c r="B325" s="25" t="s">
        <v>1372</v>
      </c>
      <c r="C325" s="100" t="s">
        <v>377</v>
      </c>
      <c r="D325" s="98">
        <v>4154</v>
      </c>
      <c r="E325" s="61"/>
      <c r="F325" s="23"/>
      <c r="G325" s="100" t="s">
        <v>377</v>
      </c>
      <c r="H325" s="98">
        <v>5635175</v>
      </c>
      <c r="I325" s="61"/>
      <c r="J325" s="23"/>
      <c r="K325" s="100" t="s">
        <v>377</v>
      </c>
      <c r="L325" s="99" t="s">
        <v>388</v>
      </c>
      <c r="M325" s="61"/>
      <c r="N325" s="23"/>
      <c r="O325" s="100" t="s">
        <v>377</v>
      </c>
      <c r="P325" s="99" t="s">
        <v>855</v>
      </c>
      <c r="Q325" s="100" t="s">
        <v>385</v>
      </c>
      <c r="R325" s="23"/>
      <c r="S325" s="100" t="s">
        <v>377</v>
      </c>
      <c r="T325" s="98">
        <v>5551043</v>
      </c>
      <c r="U325" s="61"/>
    </row>
    <row r="326" spans="1:21" ht="15.75" thickBot="1">
      <c r="A326" s="11"/>
      <c r="B326" s="25"/>
      <c r="C326" s="101"/>
      <c r="D326" s="102"/>
      <c r="E326" s="103"/>
      <c r="F326" s="23"/>
      <c r="G326" s="101"/>
      <c r="H326" s="102"/>
      <c r="I326" s="103"/>
      <c r="J326" s="23"/>
      <c r="K326" s="101"/>
      <c r="L326" s="104"/>
      <c r="M326" s="103"/>
      <c r="N326" s="23"/>
      <c r="O326" s="101"/>
      <c r="P326" s="104"/>
      <c r="Q326" s="101"/>
      <c r="R326" s="23"/>
      <c r="S326" s="101"/>
      <c r="T326" s="102"/>
      <c r="U326" s="103"/>
    </row>
    <row r="327" spans="1:21" ht="15.75" thickTop="1">
      <c r="A327" s="11"/>
      <c r="B327" s="193" t="s">
        <v>1281</v>
      </c>
      <c r="C327" s="203"/>
      <c r="D327" s="203"/>
      <c r="E327" s="173"/>
      <c r="F327" s="43"/>
      <c r="G327" s="203"/>
      <c r="H327" s="203"/>
      <c r="I327" s="173"/>
      <c r="J327" s="43"/>
      <c r="K327" s="203"/>
      <c r="L327" s="203"/>
      <c r="M327" s="173"/>
      <c r="N327" s="43"/>
      <c r="O327" s="203"/>
      <c r="P327" s="203"/>
      <c r="Q327" s="173"/>
      <c r="R327" s="43"/>
      <c r="S327" s="203"/>
      <c r="T327" s="203"/>
      <c r="U327" s="173"/>
    </row>
    <row r="328" spans="1:21">
      <c r="A328" s="11"/>
      <c r="B328" s="193"/>
      <c r="C328" s="41"/>
      <c r="D328" s="41"/>
      <c r="E328" s="43"/>
      <c r="F328" s="43"/>
      <c r="G328" s="41"/>
      <c r="H328" s="41"/>
      <c r="I328" s="43"/>
      <c r="J328" s="43"/>
      <c r="K328" s="41"/>
      <c r="L328" s="41"/>
      <c r="M328" s="43"/>
      <c r="N328" s="43"/>
      <c r="O328" s="41"/>
      <c r="P328" s="41"/>
      <c r="Q328" s="43"/>
      <c r="R328" s="43"/>
      <c r="S328" s="41"/>
      <c r="T328" s="41"/>
      <c r="U328" s="43"/>
    </row>
    <row r="329" spans="1:21">
      <c r="A329" s="11"/>
      <c r="B329" s="25" t="s">
        <v>1373</v>
      </c>
      <c r="C329" s="106"/>
      <c r="D329" s="106"/>
      <c r="E329" s="23"/>
      <c r="F329" s="23"/>
      <c r="G329" s="106"/>
      <c r="H329" s="106"/>
      <c r="I329" s="23"/>
      <c r="J329" s="23"/>
      <c r="K329" s="106"/>
      <c r="L329" s="106"/>
      <c r="M329" s="23"/>
      <c r="N329" s="23"/>
      <c r="O329" s="106"/>
      <c r="P329" s="106"/>
      <c r="Q329" s="23"/>
      <c r="R329" s="23"/>
      <c r="S329" s="106"/>
      <c r="T329" s="106"/>
      <c r="U329" s="23"/>
    </row>
    <row r="330" spans="1:21">
      <c r="A330" s="11"/>
      <c r="B330" s="25"/>
      <c r="C330" s="106"/>
      <c r="D330" s="106"/>
      <c r="E330" s="23"/>
      <c r="F330" s="23"/>
      <c r="G330" s="106"/>
      <c r="H330" s="106"/>
      <c r="I330" s="23"/>
      <c r="J330" s="23"/>
      <c r="K330" s="106"/>
      <c r="L330" s="106"/>
      <c r="M330" s="23"/>
      <c r="N330" s="23"/>
      <c r="O330" s="106"/>
      <c r="P330" s="106"/>
      <c r="Q330" s="23"/>
      <c r="R330" s="23"/>
      <c r="S330" s="106"/>
      <c r="T330" s="106"/>
      <c r="U330" s="23"/>
    </row>
    <row r="331" spans="1:21">
      <c r="A331" s="11"/>
      <c r="B331" s="50" t="s">
        <v>1370</v>
      </c>
      <c r="C331" s="40" t="s">
        <v>377</v>
      </c>
      <c r="D331" s="95" t="s">
        <v>388</v>
      </c>
      <c r="E331" s="43"/>
      <c r="F331" s="43"/>
      <c r="G331" s="40" t="s">
        <v>377</v>
      </c>
      <c r="H331" s="95" t="s">
        <v>956</v>
      </c>
      <c r="I331" s="40" t="s">
        <v>385</v>
      </c>
      <c r="J331" s="43"/>
      <c r="K331" s="40" t="s">
        <v>377</v>
      </c>
      <c r="L331" s="95" t="s">
        <v>388</v>
      </c>
      <c r="M331" s="43"/>
      <c r="N331" s="43"/>
      <c r="O331" s="40" t="s">
        <v>377</v>
      </c>
      <c r="P331" s="51">
        <v>88286</v>
      </c>
      <c r="Q331" s="43"/>
      <c r="R331" s="43"/>
      <c r="S331" s="40" t="s">
        <v>377</v>
      </c>
      <c r="T331" s="95" t="s">
        <v>968</v>
      </c>
      <c r="U331" s="40" t="s">
        <v>385</v>
      </c>
    </row>
    <row r="332" spans="1:21">
      <c r="A332" s="11"/>
      <c r="B332" s="50"/>
      <c r="C332" s="40"/>
      <c r="D332" s="95"/>
      <c r="E332" s="43"/>
      <c r="F332" s="43"/>
      <c r="G332" s="40"/>
      <c r="H332" s="95"/>
      <c r="I332" s="40"/>
      <c r="J332" s="43"/>
      <c r="K332" s="40"/>
      <c r="L332" s="95"/>
      <c r="M332" s="43"/>
      <c r="N332" s="43"/>
      <c r="O332" s="40"/>
      <c r="P332" s="51"/>
      <c r="Q332" s="43"/>
      <c r="R332" s="43"/>
      <c r="S332" s="40"/>
      <c r="T332" s="95"/>
      <c r="U332" s="40"/>
    </row>
    <row r="333" spans="1:21">
      <c r="A333" s="11"/>
      <c r="B333" s="47" t="s">
        <v>972</v>
      </c>
      <c r="C333" s="66" t="s">
        <v>388</v>
      </c>
      <c r="D333" s="66"/>
      <c r="E333" s="23"/>
      <c r="F333" s="23"/>
      <c r="G333" s="66" t="s">
        <v>851</v>
      </c>
      <c r="H333" s="66"/>
      <c r="I333" s="25" t="s">
        <v>385</v>
      </c>
      <c r="J333" s="23"/>
      <c r="K333" s="66" t="s">
        <v>388</v>
      </c>
      <c r="L333" s="66"/>
      <c r="M333" s="23"/>
      <c r="N333" s="23"/>
      <c r="O333" s="66" t="s">
        <v>388</v>
      </c>
      <c r="P333" s="66"/>
      <c r="Q333" s="23"/>
      <c r="R333" s="23"/>
      <c r="S333" s="66" t="s">
        <v>851</v>
      </c>
      <c r="T333" s="66"/>
      <c r="U333" s="25" t="s">
        <v>385</v>
      </c>
    </row>
    <row r="334" spans="1:21" ht="15.75" thickBot="1">
      <c r="A334" s="11"/>
      <c r="B334" s="47"/>
      <c r="C334" s="67"/>
      <c r="D334" s="67"/>
      <c r="E334" s="53"/>
      <c r="F334" s="23"/>
      <c r="G334" s="67"/>
      <c r="H334" s="67"/>
      <c r="I334" s="68"/>
      <c r="J334" s="23"/>
      <c r="K334" s="67"/>
      <c r="L334" s="67"/>
      <c r="M334" s="53"/>
      <c r="N334" s="23"/>
      <c r="O334" s="67"/>
      <c r="P334" s="67"/>
      <c r="Q334" s="53"/>
      <c r="R334" s="23"/>
      <c r="S334" s="67"/>
      <c r="T334" s="67"/>
      <c r="U334" s="68"/>
    </row>
    <row r="335" spans="1:21">
      <c r="A335" s="11"/>
      <c r="B335" s="40" t="s">
        <v>1374</v>
      </c>
      <c r="C335" s="46" t="s">
        <v>377</v>
      </c>
      <c r="D335" s="91" t="s">
        <v>388</v>
      </c>
      <c r="E335" s="44"/>
      <c r="F335" s="43"/>
      <c r="G335" s="46" t="s">
        <v>377</v>
      </c>
      <c r="H335" s="91" t="s">
        <v>854</v>
      </c>
      <c r="I335" s="46" t="s">
        <v>385</v>
      </c>
      <c r="J335" s="43"/>
      <c r="K335" s="46" t="s">
        <v>377</v>
      </c>
      <c r="L335" s="91" t="s">
        <v>388</v>
      </c>
      <c r="M335" s="44"/>
      <c r="N335" s="43"/>
      <c r="O335" s="46" t="s">
        <v>377</v>
      </c>
      <c r="P335" s="55">
        <v>88286</v>
      </c>
      <c r="Q335" s="44"/>
      <c r="R335" s="43"/>
      <c r="S335" s="46" t="s">
        <v>377</v>
      </c>
      <c r="T335" s="91" t="s">
        <v>856</v>
      </c>
      <c r="U335" s="46" t="s">
        <v>385</v>
      </c>
    </row>
    <row r="336" spans="1:21" ht="15.75" thickBot="1">
      <c r="A336" s="11"/>
      <c r="B336" s="40"/>
      <c r="C336" s="54"/>
      <c r="D336" s="107"/>
      <c r="E336" s="57"/>
      <c r="F336" s="43"/>
      <c r="G336" s="54"/>
      <c r="H336" s="107"/>
      <c r="I336" s="54"/>
      <c r="J336" s="43"/>
      <c r="K336" s="54"/>
      <c r="L336" s="107"/>
      <c r="M336" s="57"/>
      <c r="N336" s="43"/>
      <c r="O336" s="54"/>
      <c r="P336" s="56"/>
      <c r="Q336" s="57"/>
      <c r="R336" s="43"/>
      <c r="S336" s="54"/>
      <c r="T336" s="107"/>
      <c r="U336" s="54"/>
    </row>
    <row r="337" spans="1:25" ht="15.75" thickTop="1">
      <c r="A337" s="11"/>
      <c r="B337" s="23" t="s">
        <v>417</v>
      </c>
      <c r="C337" s="23"/>
      <c r="D337" s="23"/>
      <c r="E337" s="23"/>
      <c r="F337" s="23"/>
      <c r="G337" s="23"/>
      <c r="H337" s="23"/>
      <c r="I337" s="23"/>
      <c r="J337" s="23"/>
      <c r="K337" s="23"/>
      <c r="L337" s="23"/>
      <c r="M337" s="23"/>
      <c r="N337" s="23"/>
      <c r="O337" s="23"/>
      <c r="P337" s="23"/>
      <c r="Q337" s="23"/>
      <c r="R337" s="23"/>
      <c r="S337" s="23"/>
      <c r="T337" s="23"/>
      <c r="U337" s="23"/>
      <c r="V337" s="23"/>
      <c r="W337" s="23"/>
      <c r="X337" s="23"/>
      <c r="Y337" s="23"/>
    </row>
    <row r="338" spans="1:25">
      <c r="A338" s="11"/>
      <c r="B338" s="17"/>
      <c r="C338" s="17"/>
    </row>
    <row r="339" spans="1:25" ht="140.25">
      <c r="A339" s="11"/>
      <c r="B339" s="18">
        <v>-1</v>
      </c>
      <c r="C339" s="20" t="s">
        <v>1376</v>
      </c>
    </row>
    <row r="340" spans="1:25">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row>
    <row r="341" spans="1:25">
      <c r="A341" s="11"/>
      <c r="B341" s="24" t="s">
        <v>1377</v>
      </c>
      <c r="C341" s="24"/>
      <c r="D341" s="24"/>
      <c r="E341" s="24"/>
      <c r="F341" s="24"/>
      <c r="G341" s="24"/>
      <c r="H341" s="24"/>
      <c r="I341" s="24"/>
      <c r="J341" s="24"/>
      <c r="K341" s="24"/>
      <c r="L341" s="24"/>
      <c r="M341" s="24"/>
      <c r="N341" s="24"/>
      <c r="O341" s="24"/>
      <c r="P341" s="24"/>
      <c r="Q341" s="24"/>
      <c r="R341" s="24"/>
      <c r="S341" s="24"/>
      <c r="T341" s="24"/>
      <c r="U341" s="24"/>
      <c r="V341" s="24"/>
      <c r="W341" s="24"/>
      <c r="X341" s="24"/>
      <c r="Y341" s="24"/>
    </row>
    <row r="342" spans="1: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row>
    <row r="343" spans="1:25">
      <c r="A343" s="11"/>
      <c r="B343" s="25" t="s">
        <v>1378</v>
      </c>
      <c r="C343" s="25"/>
      <c r="D343" s="25"/>
      <c r="E343" s="25"/>
      <c r="F343" s="25"/>
      <c r="G343" s="25"/>
      <c r="H343" s="25"/>
      <c r="I343" s="25"/>
      <c r="J343" s="25"/>
      <c r="K343" s="25"/>
      <c r="L343" s="25"/>
      <c r="M343" s="25"/>
      <c r="N343" s="25"/>
      <c r="O343" s="25"/>
      <c r="P343" s="25"/>
      <c r="Q343" s="25"/>
      <c r="R343" s="25"/>
      <c r="S343" s="25"/>
      <c r="T343" s="25"/>
      <c r="U343" s="25"/>
      <c r="V343" s="25"/>
      <c r="W343" s="25"/>
      <c r="X343" s="25"/>
      <c r="Y343" s="25"/>
    </row>
    <row r="344" spans="1:25">
      <c r="A344" s="11"/>
      <c r="B344" s="25"/>
      <c r="C344" s="25"/>
      <c r="D344" s="25"/>
      <c r="E344" s="25"/>
      <c r="F344" s="25"/>
      <c r="G344" s="25"/>
      <c r="H344" s="25"/>
      <c r="I344" s="25"/>
      <c r="J344" s="25"/>
      <c r="K344" s="25"/>
      <c r="L344" s="25"/>
      <c r="M344" s="25"/>
      <c r="N344" s="25"/>
      <c r="O344" s="25"/>
      <c r="P344" s="25"/>
      <c r="Q344" s="25"/>
      <c r="R344" s="25"/>
      <c r="S344" s="25"/>
      <c r="T344" s="25"/>
      <c r="U344" s="25"/>
      <c r="V344" s="25"/>
      <c r="W344" s="25"/>
      <c r="X344" s="25"/>
      <c r="Y344" s="25"/>
    </row>
    <row r="345" spans="1:25">
      <c r="A345" s="11"/>
      <c r="B345" s="25" t="s">
        <v>1379</v>
      </c>
      <c r="C345" s="25"/>
      <c r="D345" s="25"/>
      <c r="E345" s="25"/>
      <c r="F345" s="25"/>
      <c r="G345" s="25"/>
      <c r="H345" s="25"/>
      <c r="I345" s="25"/>
      <c r="J345" s="25"/>
      <c r="K345" s="25"/>
      <c r="L345" s="25"/>
      <c r="M345" s="25"/>
      <c r="N345" s="25"/>
      <c r="O345" s="25"/>
      <c r="P345" s="25"/>
      <c r="Q345" s="25"/>
      <c r="R345" s="25"/>
      <c r="S345" s="25"/>
      <c r="T345" s="25"/>
      <c r="U345" s="25"/>
      <c r="V345" s="25"/>
      <c r="W345" s="25"/>
      <c r="X345" s="25"/>
      <c r="Y345" s="25"/>
    </row>
    <row r="346" spans="1:25">
      <c r="A346" s="11"/>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row>
    <row r="347" spans="1:25">
      <c r="A347" s="11"/>
      <c r="B347" s="38"/>
      <c r="C347" s="38"/>
      <c r="D347" s="38"/>
      <c r="E347" s="38"/>
      <c r="F347" s="38"/>
      <c r="G347" s="38"/>
      <c r="H347" s="38"/>
      <c r="I347" s="38"/>
      <c r="J347" s="38"/>
      <c r="K347" s="38"/>
      <c r="L347" s="38"/>
      <c r="M347" s="38"/>
      <c r="N347" s="38"/>
      <c r="O347" s="38"/>
      <c r="P347" s="38"/>
      <c r="Q347" s="38"/>
    </row>
    <row r="348" spans="1:25">
      <c r="A348" s="11"/>
      <c r="B348" s="17"/>
      <c r="C348" s="17"/>
      <c r="D348" s="17"/>
      <c r="E348" s="17"/>
      <c r="F348" s="17"/>
      <c r="G348" s="17"/>
      <c r="H348" s="17"/>
      <c r="I348" s="17"/>
      <c r="J348" s="17"/>
      <c r="K348" s="17"/>
      <c r="L348" s="17"/>
      <c r="M348" s="17"/>
      <c r="N348" s="17"/>
      <c r="O348" s="17"/>
      <c r="P348" s="17"/>
      <c r="Q348" s="17"/>
    </row>
    <row r="349" spans="1:25" ht="15.75" thickBot="1">
      <c r="A349" s="11"/>
      <c r="B349" s="13"/>
      <c r="C349" s="39" t="s">
        <v>373</v>
      </c>
      <c r="D349" s="39"/>
      <c r="E349" s="39"/>
      <c r="F349" s="39"/>
      <c r="G349" s="39"/>
      <c r="H349" s="39"/>
      <c r="I349" s="39"/>
      <c r="J349" s="39"/>
      <c r="K349" s="39"/>
      <c r="L349" s="39"/>
      <c r="M349" s="39"/>
      <c r="N349" s="39"/>
      <c r="O349" s="39"/>
      <c r="P349" s="39"/>
      <c r="Q349" s="39"/>
    </row>
    <row r="350" spans="1:25" ht="15.75" thickBot="1">
      <c r="A350" s="11"/>
      <c r="B350" s="13"/>
      <c r="C350" s="60" t="s">
        <v>1269</v>
      </c>
      <c r="D350" s="60"/>
      <c r="E350" s="60"/>
      <c r="F350" s="13"/>
      <c r="G350" s="60" t="s">
        <v>1270</v>
      </c>
      <c r="H350" s="60"/>
      <c r="I350" s="60"/>
      <c r="J350" s="13"/>
      <c r="K350" s="60" t="s">
        <v>1271</v>
      </c>
      <c r="L350" s="60"/>
      <c r="M350" s="60"/>
      <c r="N350" s="13"/>
      <c r="O350" s="60" t="s">
        <v>380</v>
      </c>
      <c r="P350" s="60"/>
      <c r="Q350" s="60"/>
    </row>
    <row r="351" spans="1:25">
      <c r="A351" s="11"/>
      <c r="B351" s="40" t="s">
        <v>293</v>
      </c>
      <c r="C351" s="46" t="s">
        <v>377</v>
      </c>
      <c r="D351" s="91" t="s">
        <v>388</v>
      </c>
      <c r="E351" s="44"/>
      <c r="F351" s="43"/>
      <c r="G351" s="46" t="s">
        <v>377</v>
      </c>
      <c r="H351" s="91" t="s">
        <v>388</v>
      </c>
      <c r="I351" s="44"/>
      <c r="J351" s="43"/>
      <c r="K351" s="46" t="s">
        <v>377</v>
      </c>
      <c r="L351" s="91">
        <v>115</v>
      </c>
      <c r="M351" s="44"/>
      <c r="N351" s="43"/>
      <c r="O351" s="46" t="s">
        <v>377</v>
      </c>
      <c r="P351" s="91">
        <v>115</v>
      </c>
      <c r="Q351" s="44"/>
    </row>
    <row r="352" spans="1:25">
      <c r="A352" s="11"/>
      <c r="B352" s="40"/>
      <c r="C352" s="40"/>
      <c r="D352" s="95"/>
      <c r="E352" s="43"/>
      <c r="F352" s="43"/>
      <c r="G352" s="40"/>
      <c r="H352" s="95"/>
      <c r="I352" s="43"/>
      <c r="J352" s="43"/>
      <c r="K352" s="40"/>
      <c r="L352" s="95"/>
      <c r="M352" s="43"/>
      <c r="N352" s="43"/>
      <c r="O352" s="40"/>
      <c r="P352" s="95"/>
      <c r="Q352" s="43"/>
    </row>
    <row r="353" spans="1:25">
      <c r="A353" s="11"/>
      <c r="B353" s="162"/>
      <c r="C353" s="162"/>
      <c r="D353" s="162"/>
      <c r="E353" s="162"/>
      <c r="F353" s="162"/>
      <c r="G353" s="162"/>
      <c r="H353" s="162"/>
      <c r="I353" s="162"/>
      <c r="J353" s="162"/>
      <c r="K353" s="162"/>
      <c r="L353" s="162"/>
      <c r="M353" s="162"/>
      <c r="N353" s="162"/>
      <c r="O353" s="162"/>
      <c r="P353" s="162"/>
      <c r="Q353" s="162"/>
      <c r="R353" s="162"/>
      <c r="S353" s="162"/>
      <c r="T353" s="162"/>
      <c r="U353" s="162"/>
      <c r="V353" s="162"/>
      <c r="W353" s="162"/>
      <c r="X353" s="162"/>
      <c r="Y353" s="162"/>
    </row>
    <row r="354" spans="1:25">
      <c r="A354" s="11"/>
      <c r="B354" s="38"/>
      <c r="C354" s="38"/>
      <c r="D354" s="38"/>
      <c r="E354" s="38"/>
      <c r="F354" s="38"/>
      <c r="G354" s="38"/>
      <c r="H354" s="38"/>
      <c r="I354" s="38"/>
      <c r="J354" s="38"/>
      <c r="K354" s="38"/>
      <c r="L354" s="38"/>
      <c r="M354" s="38"/>
      <c r="N354" s="38"/>
      <c r="O354" s="38"/>
      <c r="P354" s="38"/>
      <c r="Q354" s="38"/>
    </row>
    <row r="355" spans="1:25">
      <c r="A355" s="11"/>
      <c r="B355" s="17"/>
      <c r="C355" s="17"/>
      <c r="D355" s="17"/>
      <c r="E355" s="17"/>
      <c r="F355" s="17"/>
      <c r="G355" s="17"/>
      <c r="H355" s="17"/>
      <c r="I355" s="17"/>
      <c r="J355" s="17"/>
      <c r="K355" s="17"/>
      <c r="L355" s="17"/>
      <c r="M355" s="17"/>
      <c r="N355" s="17"/>
      <c r="O355" s="17"/>
      <c r="P355" s="17"/>
      <c r="Q355" s="17"/>
    </row>
    <row r="356" spans="1:25" ht="15.75" thickBot="1">
      <c r="A356" s="11"/>
      <c r="B356" s="13"/>
      <c r="C356" s="113">
        <v>41274</v>
      </c>
      <c r="D356" s="113"/>
      <c r="E356" s="113"/>
      <c r="F356" s="113"/>
      <c r="G356" s="113"/>
      <c r="H356" s="113"/>
      <c r="I356" s="113"/>
      <c r="J356" s="113"/>
      <c r="K356" s="113"/>
      <c r="L356" s="113"/>
      <c r="M356" s="113"/>
      <c r="N356" s="113"/>
      <c r="O356" s="113"/>
      <c r="P356" s="113"/>
      <c r="Q356" s="113"/>
    </row>
    <row r="357" spans="1:25" ht="15.75" thickBot="1">
      <c r="A357" s="11"/>
      <c r="B357" s="13"/>
      <c r="C357" s="60" t="s">
        <v>1269</v>
      </c>
      <c r="D357" s="60"/>
      <c r="E357" s="60"/>
      <c r="F357" s="13"/>
      <c r="G357" s="60" t="s">
        <v>1270</v>
      </c>
      <c r="H357" s="60"/>
      <c r="I357" s="60"/>
      <c r="J357" s="13"/>
      <c r="K357" s="60" t="s">
        <v>1271</v>
      </c>
      <c r="L357" s="60"/>
      <c r="M357" s="60"/>
      <c r="N357" s="13"/>
      <c r="O357" s="60" t="s">
        <v>380</v>
      </c>
      <c r="P357" s="60"/>
      <c r="Q357" s="60"/>
    </row>
    <row r="358" spans="1:25">
      <c r="A358" s="11"/>
      <c r="B358" s="32" t="s">
        <v>187</v>
      </c>
      <c r="C358" s="44"/>
      <c r="D358" s="44"/>
      <c r="E358" s="44"/>
      <c r="F358" s="33"/>
      <c r="G358" s="44"/>
      <c r="H358" s="44"/>
      <c r="I358" s="44"/>
      <c r="J358" s="33"/>
      <c r="K358" s="44"/>
      <c r="L358" s="44"/>
      <c r="M358" s="44"/>
      <c r="N358" s="33"/>
      <c r="O358" s="44"/>
      <c r="P358" s="44"/>
      <c r="Q358" s="44"/>
    </row>
    <row r="359" spans="1:25">
      <c r="A359" s="11"/>
      <c r="B359" s="47" t="s">
        <v>568</v>
      </c>
      <c r="C359" s="25" t="s">
        <v>377</v>
      </c>
      <c r="D359" s="66" t="s">
        <v>388</v>
      </c>
      <c r="E359" s="23"/>
      <c r="F359" s="23"/>
      <c r="G359" s="25" t="s">
        <v>377</v>
      </c>
      <c r="H359" s="66" t="s">
        <v>388</v>
      </c>
      <c r="I359" s="23"/>
      <c r="J359" s="23"/>
      <c r="K359" s="25" t="s">
        <v>377</v>
      </c>
      <c r="L359" s="66">
        <v>25</v>
      </c>
      <c r="M359" s="23"/>
      <c r="N359" s="23"/>
      <c r="O359" s="25" t="s">
        <v>377</v>
      </c>
      <c r="P359" s="66">
        <v>25</v>
      </c>
      <c r="Q359" s="23"/>
    </row>
    <row r="360" spans="1:25">
      <c r="A360" s="11"/>
      <c r="B360" s="47"/>
      <c r="C360" s="25"/>
      <c r="D360" s="66"/>
      <c r="E360" s="23"/>
      <c r="F360" s="23"/>
      <c r="G360" s="25"/>
      <c r="H360" s="66"/>
      <c r="I360" s="23"/>
      <c r="J360" s="23"/>
      <c r="K360" s="25"/>
      <c r="L360" s="66"/>
      <c r="M360" s="23"/>
      <c r="N360" s="23"/>
      <c r="O360" s="25"/>
      <c r="P360" s="66"/>
      <c r="Q360" s="23"/>
    </row>
    <row r="361" spans="1:25">
      <c r="A361" s="11"/>
      <c r="B361" s="40" t="s">
        <v>293</v>
      </c>
      <c r="C361" s="95" t="s">
        <v>388</v>
      </c>
      <c r="D361" s="95"/>
      <c r="E361" s="43"/>
      <c r="F361" s="43"/>
      <c r="G361" s="95" t="s">
        <v>388</v>
      </c>
      <c r="H361" s="95"/>
      <c r="I361" s="43"/>
      <c r="J361" s="43"/>
      <c r="K361" s="95">
        <v>195</v>
      </c>
      <c r="L361" s="95"/>
      <c r="M361" s="43"/>
      <c r="N361" s="43"/>
      <c r="O361" s="95">
        <v>195</v>
      </c>
      <c r="P361" s="95"/>
      <c r="Q361" s="43"/>
    </row>
    <row r="362" spans="1:25" ht="15.75" thickBot="1">
      <c r="A362" s="11"/>
      <c r="B362" s="40"/>
      <c r="C362" s="96"/>
      <c r="D362" s="96"/>
      <c r="E362" s="94"/>
      <c r="F362" s="43"/>
      <c r="G362" s="96"/>
      <c r="H362" s="96"/>
      <c r="I362" s="94"/>
      <c r="J362" s="43"/>
      <c r="K362" s="96"/>
      <c r="L362" s="96"/>
      <c r="M362" s="94"/>
      <c r="N362" s="43"/>
      <c r="O362" s="96"/>
      <c r="P362" s="96"/>
      <c r="Q362" s="94"/>
    </row>
    <row r="363" spans="1:25">
      <c r="A363" s="11"/>
      <c r="B363" s="13"/>
      <c r="C363" s="61"/>
      <c r="D363" s="61"/>
      <c r="E363" s="61"/>
      <c r="F363" s="13"/>
      <c r="G363" s="61"/>
      <c r="H363" s="61"/>
      <c r="I363" s="61"/>
      <c r="J363" s="13"/>
      <c r="K363" s="61"/>
      <c r="L363" s="61"/>
      <c r="M363" s="61"/>
      <c r="N363" s="13"/>
      <c r="O363" s="61"/>
      <c r="P363" s="61"/>
      <c r="Q363" s="61"/>
    </row>
    <row r="364" spans="1:25">
      <c r="A364" s="11"/>
      <c r="B364" s="40" t="s">
        <v>1380</v>
      </c>
      <c r="C364" s="40" t="s">
        <v>377</v>
      </c>
      <c r="D364" s="95" t="s">
        <v>388</v>
      </c>
      <c r="E364" s="43"/>
      <c r="F364" s="43"/>
      <c r="G364" s="40" t="s">
        <v>377</v>
      </c>
      <c r="H364" s="95" t="s">
        <v>388</v>
      </c>
      <c r="I364" s="43"/>
      <c r="J364" s="43"/>
      <c r="K364" s="40" t="s">
        <v>377</v>
      </c>
      <c r="L364" s="95">
        <v>220</v>
      </c>
      <c r="M364" s="43"/>
      <c r="N364" s="43"/>
      <c r="O364" s="40" t="s">
        <v>377</v>
      </c>
      <c r="P364" s="95">
        <v>220</v>
      </c>
      <c r="Q364" s="43"/>
    </row>
    <row r="365" spans="1:25" ht="15.75" thickBot="1">
      <c r="A365" s="11"/>
      <c r="B365" s="40"/>
      <c r="C365" s="54"/>
      <c r="D365" s="107"/>
      <c r="E365" s="57"/>
      <c r="F365" s="43"/>
      <c r="G365" s="54"/>
      <c r="H365" s="107"/>
      <c r="I365" s="57"/>
      <c r="J365" s="43"/>
      <c r="K365" s="54"/>
      <c r="L365" s="107"/>
      <c r="M365" s="57"/>
      <c r="N365" s="43"/>
      <c r="O365" s="54"/>
      <c r="P365" s="107"/>
      <c r="Q365" s="57"/>
    </row>
    <row r="366" spans="1:25" ht="15.75" thickTop="1"/>
  </sheetData>
  <mergeCells count="1874">
    <mergeCell ref="B346:Y346"/>
    <mergeCell ref="B353:Y353"/>
    <mergeCell ref="B281:Y281"/>
    <mergeCell ref="B282:Y282"/>
    <mergeCell ref="B337:Y337"/>
    <mergeCell ref="B340:Y340"/>
    <mergeCell ref="B341:Y341"/>
    <mergeCell ref="B342:Y342"/>
    <mergeCell ref="B219:Y219"/>
    <mergeCell ref="B220:Y220"/>
    <mergeCell ref="B221:Y221"/>
    <mergeCell ref="B222:Y222"/>
    <mergeCell ref="B223:Y223"/>
    <mergeCell ref="B278:Y278"/>
    <mergeCell ref="B213:Y213"/>
    <mergeCell ref="B214:Y214"/>
    <mergeCell ref="B215:Y215"/>
    <mergeCell ref="B216:Y216"/>
    <mergeCell ref="B217:Y217"/>
    <mergeCell ref="B218:Y218"/>
    <mergeCell ref="B203:Y203"/>
    <mergeCell ref="B204:Y204"/>
    <mergeCell ref="B205:Y205"/>
    <mergeCell ref="B206:Y206"/>
    <mergeCell ref="B207:Y207"/>
    <mergeCell ref="B210:Y210"/>
    <mergeCell ref="B191:Y191"/>
    <mergeCell ref="B192:Y192"/>
    <mergeCell ref="B199:Y199"/>
    <mergeCell ref="B200:Y200"/>
    <mergeCell ref="B201:Y201"/>
    <mergeCell ref="B202:Y202"/>
    <mergeCell ref="B185:Y185"/>
    <mergeCell ref="B186:Y186"/>
    <mergeCell ref="B187:Y187"/>
    <mergeCell ref="B188:Y188"/>
    <mergeCell ref="B189:Y189"/>
    <mergeCell ref="B190:Y190"/>
    <mergeCell ref="B179:Y179"/>
    <mergeCell ref="B180:Y180"/>
    <mergeCell ref="B181:Y181"/>
    <mergeCell ref="B182:Y182"/>
    <mergeCell ref="B183:Y183"/>
    <mergeCell ref="B184:Y184"/>
    <mergeCell ref="B173:Y173"/>
    <mergeCell ref="B174:Y174"/>
    <mergeCell ref="B175:Y175"/>
    <mergeCell ref="B176:Y176"/>
    <mergeCell ref="B177:Y177"/>
    <mergeCell ref="B178:Y178"/>
    <mergeCell ref="B159:Y159"/>
    <mergeCell ref="B160:Y160"/>
    <mergeCell ref="B161:Y161"/>
    <mergeCell ref="B162:Y162"/>
    <mergeCell ref="B163:Y163"/>
    <mergeCell ref="B164:Y164"/>
    <mergeCell ref="B153:Y153"/>
    <mergeCell ref="B154:Y154"/>
    <mergeCell ref="B155:Y155"/>
    <mergeCell ref="B156:Y156"/>
    <mergeCell ref="B157:Y157"/>
    <mergeCell ref="B158:Y158"/>
    <mergeCell ref="B145:Y145"/>
    <mergeCell ref="B148:Y148"/>
    <mergeCell ref="B149:Y149"/>
    <mergeCell ref="B150:Y150"/>
    <mergeCell ref="B151:Y151"/>
    <mergeCell ref="B152:Y152"/>
    <mergeCell ref="B135:Y135"/>
    <mergeCell ref="B136:Y136"/>
    <mergeCell ref="B137:Y137"/>
    <mergeCell ref="B138:Y138"/>
    <mergeCell ref="B139:Y139"/>
    <mergeCell ref="B142:Y142"/>
    <mergeCell ref="B129:Y129"/>
    <mergeCell ref="B130:Y130"/>
    <mergeCell ref="B131:Y131"/>
    <mergeCell ref="B132:Y132"/>
    <mergeCell ref="B133:Y133"/>
    <mergeCell ref="B134:Y134"/>
    <mergeCell ref="B5:Y5"/>
    <mergeCell ref="B6:Y6"/>
    <mergeCell ref="B7:Y7"/>
    <mergeCell ref="B63:Y63"/>
    <mergeCell ref="B68:Y68"/>
    <mergeCell ref="B124:Y124"/>
    <mergeCell ref="N364:N365"/>
    <mergeCell ref="O364:O365"/>
    <mergeCell ref="P364:P365"/>
    <mergeCell ref="Q364:Q365"/>
    <mergeCell ref="A1:A2"/>
    <mergeCell ref="B1:Y1"/>
    <mergeCell ref="B2:Y2"/>
    <mergeCell ref="B3:Y3"/>
    <mergeCell ref="A4:A365"/>
    <mergeCell ref="B4:Y4"/>
    <mergeCell ref="H364:H365"/>
    <mergeCell ref="I364:I365"/>
    <mergeCell ref="J364:J365"/>
    <mergeCell ref="K364:K365"/>
    <mergeCell ref="L364:L365"/>
    <mergeCell ref="M364:M365"/>
    <mergeCell ref="C363:E363"/>
    <mergeCell ref="G363:I363"/>
    <mergeCell ref="K363:M363"/>
    <mergeCell ref="O363:Q363"/>
    <mergeCell ref="B364:B365"/>
    <mergeCell ref="C364:C365"/>
    <mergeCell ref="D364:D365"/>
    <mergeCell ref="E364:E365"/>
    <mergeCell ref="F364:F365"/>
    <mergeCell ref="G364:G365"/>
    <mergeCell ref="J361:J362"/>
    <mergeCell ref="K361:L362"/>
    <mergeCell ref="M361:M362"/>
    <mergeCell ref="N361:N362"/>
    <mergeCell ref="O361:P362"/>
    <mergeCell ref="Q361:Q362"/>
    <mergeCell ref="N359:N360"/>
    <mergeCell ref="O359:O360"/>
    <mergeCell ref="P359:P360"/>
    <mergeCell ref="Q359:Q360"/>
    <mergeCell ref="B361:B362"/>
    <mergeCell ref="C361:D362"/>
    <mergeCell ref="E361:E362"/>
    <mergeCell ref="F361:F362"/>
    <mergeCell ref="G361:H362"/>
    <mergeCell ref="I361:I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7:E357"/>
    <mergeCell ref="G357:I357"/>
    <mergeCell ref="K357:M357"/>
    <mergeCell ref="O357:Q357"/>
    <mergeCell ref="C358:E358"/>
    <mergeCell ref="G358:I358"/>
    <mergeCell ref="K358:M358"/>
    <mergeCell ref="O358:Q358"/>
    <mergeCell ref="N351:N352"/>
    <mergeCell ref="O351:O352"/>
    <mergeCell ref="P351:P352"/>
    <mergeCell ref="Q351:Q352"/>
    <mergeCell ref="B354:Q354"/>
    <mergeCell ref="C356:Q356"/>
    <mergeCell ref="H351:H352"/>
    <mergeCell ref="I351:I352"/>
    <mergeCell ref="J351:J352"/>
    <mergeCell ref="K351:K352"/>
    <mergeCell ref="L351:L352"/>
    <mergeCell ref="M351:M352"/>
    <mergeCell ref="B351:B352"/>
    <mergeCell ref="C351:C352"/>
    <mergeCell ref="D351:D352"/>
    <mergeCell ref="E351:E352"/>
    <mergeCell ref="F351:F352"/>
    <mergeCell ref="G351:G352"/>
    <mergeCell ref="U335:U336"/>
    <mergeCell ref="B347:Q347"/>
    <mergeCell ref="C349:Q349"/>
    <mergeCell ref="C350:E350"/>
    <mergeCell ref="G350:I350"/>
    <mergeCell ref="K350:M350"/>
    <mergeCell ref="O350:Q350"/>
    <mergeCell ref="B343:Y343"/>
    <mergeCell ref="B344:Y344"/>
    <mergeCell ref="B345:Y345"/>
    <mergeCell ref="O335:O336"/>
    <mergeCell ref="P335:P336"/>
    <mergeCell ref="Q335:Q336"/>
    <mergeCell ref="R335:R336"/>
    <mergeCell ref="S335:S336"/>
    <mergeCell ref="T335:T336"/>
    <mergeCell ref="I335:I336"/>
    <mergeCell ref="J335:J336"/>
    <mergeCell ref="K335:K336"/>
    <mergeCell ref="L335:L336"/>
    <mergeCell ref="M335:M336"/>
    <mergeCell ref="N335:N336"/>
    <mergeCell ref="R333:R334"/>
    <mergeCell ref="S333:T334"/>
    <mergeCell ref="U333:U334"/>
    <mergeCell ref="B335:B336"/>
    <mergeCell ref="C335:C336"/>
    <mergeCell ref="D335:D336"/>
    <mergeCell ref="E335:E336"/>
    <mergeCell ref="F335:F336"/>
    <mergeCell ref="G335:G336"/>
    <mergeCell ref="H335:H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P331:P332"/>
    <mergeCell ref="Q331:Q332"/>
    <mergeCell ref="R331:R332"/>
    <mergeCell ref="S331:S332"/>
    <mergeCell ref="T331:T332"/>
    <mergeCell ref="U331:U332"/>
    <mergeCell ref="J331:J332"/>
    <mergeCell ref="K331:K332"/>
    <mergeCell ref="L331:L332"/>
    <mergeCell ref="M331:M332"/>
    <mergeCell ref="N331:N332"/>
    <mergeCell ref="O331:O332"/>
    <mergeCell ref="S329:T330"/>
    <mergeCell ref="U329:U330"/>
    <mergeCell ref="B331:B332"/>
    <mergeCell ref="C331:C332"/>
    <mergeCell ref="D331:D332"/>
    <mergeCell ref="E331:E332"/>
    <mergeCell ref="F331:F332"/>
    <mergeCell ref="G331:G332"/>
    <mergeCell ref="H331:H332"/>
    <mergeCell ref="I331:I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P325:P326"/>
    <mergeCell ref="Q325:Q326"/>
    <mergeCell ref="R325:R326"/>
    <mergeCell ref="S325:S326"/>
    <mergeCell ref="T325:T326"/>
    <mergeCell ref="U325:U326"/>
    <mergeCell ref="J325:J326"/>
    <mergeCell ref="K325:K326"/>
    <mergeCell ref="L325:L326"/>
    <mergeCell ref="M325:M326"/>
    <mergeCell ref="N325:N326"/>
    <mergeCell ref="O325:O326"/>
    <mergeCell ref="S323:T324"/>
    <mergeCell ref="U323:U324"/>
    <mergeCell ref="B325:B326"/>
    <mergeCell ref="C325:C326"/>
    <mergeCell ref="D325:D326"/>
    <mergeCell ref="E325:E326"/>
    <mergeCell ref="F325:F326"/>
    <mergeCell ref="G325:G326"/>
    <mergeCell ref="H325:H326"/>
    <mergeCell ref="I325:I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T291:T292"/>
    <mergeCell ref="U291:U292"/>
    <mergeCell ref="B293:B294"/>
    <mergeCell ref="C293:D294"/>
    <mergeCell ref="E293:E294"/>
    <mergeCell ref="F293:F294"/>
    <mergeCell ref="G293:H294"/>
    <mergeCell ref="I293:I294"/>
    <mergeCell ref="J293:J294"/>
    <mergeCell ref="K293:L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8:R289"/>
    <mergeCell ref="S288:T289"/>
    <mergeCell ref="U288:U289"/>
    <mergeCell ref="C290:E290"/>
    <mergeCell ref="G290:I290"/>
    <mergeCell ref="K290:M290"/>
    <mergeCell ref="O290:Q290"/>
    <mergeCell ref="S290:U290"/>
    <mergeCell ref="J288:J289"/>
    <mergeCell ref="K288:L289"/>
    <mergeCell ref="M288:M289"/>
    <mergeCell ref="N288:N289"/>
    <mergeCell ref="O288:P289"/>
    <mergeCell ref="Q288:Q289"/>
    <mergeCell ref="O286:Q286"/>
    <mergeCell ref="O287:Q287"/>
    <mergeCell ref="R286:R287"/>
    <mergeCell ref="S286:U287"/>
    <mergeCell ref="B288:B289"/>
    <mergeCell ref="C288:D289"/>
    <mergeCell ref="E288:E289"/>
    <mergeCell ref="F288:F289"/>
    <mergeCell ref="G288:H289"/>
    <mergeCell ref="I288:I289"/>
    <mergeCell ref="U276:U277"/>
    <mergeCell ref="B283:U283"/>
    <mergeCell ref="C285:U285"/>
    <mergeCell ref="B286:B287"/>
    <mergeCell ref="C286:E287"/>
    <mergeCell ref="F286:F287"/>
    <mergeCell ref="G286:I287"/>
    <mergeCell ref="J286:J287"/>
    <mergeCell ref="K286:M287"/>
    <mergeCell ref="N286:N287"/>
    <mergeCell ref="O276:O277"/>
    <mergeCell ref="P276:P277"/>
    <mergeCell ref="Q276:Q277"/>
    <mergeCell ref="R276:R277"/>
    <mergeCell ref="S276:S277"/>
    <mergeCell ref="T276:T277"/>
    <mergeCell ref="I276:I277"/>
    <mergeCell ref="J276:J277"/>
    <mergeCell ref="K276:K277"/>
    <mergeCell ref="L276:L277"/>
    <mergeCell ref="M276:M277"/>
    <mergeCell ref="N276:N277"/>
    <mergeCell ref="R274:R275"/>
    <mergeCell ref="S274:T275"/>
    <mergeCell ref="U274:U275"/>
    <mergeCell ref="B276:B277"/>
    <mergeCell ref="C276:C277"/>
    <mergeCell ref="D276:D277"/>
    <mergeCell ref="E276:E277"/>
    <mergeCell ref="F276:F277"/>
    <mergeCell ref="G276:G277"/>
    <mergeCell ref="H276:H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P272:P273"/>
    <mergeCell ref="Q272:Q273"/>
    <mergeCell ref="R272:R273"/>
    <mergeCell ref="S272:S273"/>
    <mergeCell ref="T272:T273"/>
    <mergeCell ref="U272:U273"/>
    <mergeCell ref="J272:J273"/>
    <mergeCell ref="K272:K273"/>
    <mergeCell ref="L272:L273"/>
    <mergeCell ref="M272:M273"/>
    <mergeCell ref="N272:N273"/>
    <mergeCell ref="O272:O273"/>
    <mergeCell ref="S270:T271"/>
    <mergeCell ref="U270:U271"/>
    <mergeCell ref="B272:B273"/>
    <mergeCell ref="C272:C273"/>
    <mergeCell ref="D272:D273"/>
    <mergeCell ref="E272:E273"/>
    <mergeCell ref="F272:F273"/>
    <mergeCell ref="G272:G273"/>
    <mergeCell ref="H272:H273"/>
    <mergeCell ref="I272:I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S229:T230"/>
    <mergeCell ref="U229:U230"/>
    <mergeCell ref="C231:E231"/>
    <mergeCell ref="G231:I231"/>
    <mergeCell ref="K231:M231"/>
    <mergeCell ref="O231:Q231"/>
    <mergeCell ref="S231:U231"/>
    <mergeCell ref="K229:L230"/>
    <mergeCell ref="M229:M230"/>
    <mergeCell ref="N229:N230"/>
    <mergeCell ref="O229:P230"/>
    <mergeCell ref="Q229:Q230"/>
    <mergeCell ref="R229:R230"/>
    <mergeCell ref="O228:Q228"/>
    <mergeCell ref="R227:R228"/>
    <mergeCell ref="S227:U228"/>
    <mergeCell ref="B229:B230"/>
    <mergeCell ref="C229:D230"/>
    <mergeCell ref="E229:E230"/>
    <mergeCell ref="F229:F230"/>
    <mergeCell ref="G229:H230"/>
    <mergeCell ref="I229:I230"/>
    <mergeCell ref="J229:J230"/>
    <mergeCell ref="B224:U224"/>
    <mergeCell ref="C226:U226"/>
    <mergeCell ref="B227:B228"/>
    <mergeCell ref="C227:E228"/>
    <mergeCell ref="F227:F228"/>
    <mergeCell ref="G227:I228"/>
    <mergeCell ref="J227:J228"/>
    <mergeCell ref="K227:M228"/>
    <mergeCell ref="N227:N228"/>
    <mergeCell ref="O227:Q227"/>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Y104:Y105"/>
    <mergeCell ref="C106:E106"/>
    <mergeCell ref="G106:I106"/>
    <mergeCell ref="K106:M106"/>
    <mergeCell ref="O106:Q106"/>
    <mergeCell ref="S106:U106"/>
    <mergeCell ref="W106:Y106"/>
    <mergeCell ref="Q104:Q105"/>
    <mergeCell ref="R104:R105"/>
    <mergeCell ref="S104:T105"/>
    <mergeCell ref="U104:U105"/>
    <mergeCell ref="V104:V105"/>
    <mergeCell ref="W104:X105"/>
    <mergeCell ref="I104:I105"/>
    <mergeCell ref="J104:J105"/>
    <mergeCell ref="K104:L105"/>
    <mergeCell ref="M104:M105"/>
    <mergeCell ref="N104:N105"/>
    <mergeCell ref="O104:P105"/>
    <mergeCell ref="O102:Q103"/>
    <mergeCell ref="R102:R103"/>
    <mergeCell ref="S102:U103"/>
    <mergeCell ref="V102:V103"/>
    <mergeCell ref="W102:Y103"/>
    <mergeCell ref="B104:B105"/>
    <mergeCell ref="C104:D105"/>
    <mergeCell ref="E104:E105"/>
    <mergeCell ref="F104:F105"/>
    <mergeCell ref="G104:H105"/>
    <mergeCell ref="Y100:Y101"/>
    <mergeCell ref="B102:B103"/>
    <mergeCell ref="C102:D103"/>
    <mergeCell ref="E102:E103"/>
    <mergeCell ref="F102:F103"/>
    <mergeCell ref="G102:H103"/>
    <mergeCell ref="I102:I103"/>
    <mergeCell ref="J102:J103"/>
    <mergeCell ref="K102:M103"/>
    <mergeCell ref="N102:N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V90:V91"/>
    <mergeCell ref="W90:X91"/>
    <mergeCell ref="Y90:Y91"/>
    <mergeCell ref="B92:B93"/>
    <mergeCell ref="C92:D93"/>
    <mergeCell ref="E92:E93"/>
    <mergeCell ref="F92:F93"/>
    <mergeCell ref="G92:H93"/>
    <mergeCell ref="I92:I93"/>
    <mergeCell ref="J92:J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W78:W79"/>
    <mergeCell ref="X78:X79"/>
    <mergeCell ref="Y78:Y79"/>
    <mergeCell ref="B80:B81"/>
    <mergeCell ref="C80:D81"/>
    <mergeCell ref="E80:E81"/>
    <mergeCell ref="F80:F81"/>
    <mergeCell ref="G80:H81"/>
    <mergeCell ref="I80:I81"/>
    <mergeCell ref="J80:J81"/>
    <mergeCell ref="Q78:Q79"/>
    <mergeCell ref="R78:R79"/>
    <mergeCell ref="S78:S79"/>
    <mergeCell ref="T78:T79"/>
    <mergeCell ref="U78:U79"/>
    <mergeCell ref="V78:V79"/>
    <mergeCell ref="K78:K79"/>
    <mergeCell ref="L78:L79"/>
    <mergeCell ref="M78:M79"/>
    <mergeCell ref="N78:N79"/>
    <mergeCell ref="O78:O79"/>
    <mergeCell ref="P78:P79"/>
    <mergeCell ref="W76:Y77"/>
    <mergeCell ref="B78:B79"/>
    <mergeCell ref="C78:C79"/>
    <mergeCell ref="D78:D79"/>
    <mergeCell ref="E78:E79"/>
    <mergeCell ref="F78:F79"/>
    <mergeCell ref="G78:G79"/>
    <mergeCell ref="H78:H79"/>
    <mergeCell ref="I78:I79"/>
    <mergeCell ref="J78:J79"/>
    <mergeCell ref="K76:M77"/>
    <mergeCell ref="N76:N77"/>
    <mergeCell ref="O76:Q77"/>
    <mergeCell ref="R76:R77"/>
    <mergeCell ref="S76:U77"/>
    <mergeCell ref="V76:V77"/>
    <mergeCell ref="S74:U75"/>
    <mergeCell ref="V74:V75"/>
    <mergeCell ref="W74:Y75"/>
    <mergeCell ref="B76:B77"/>
    <mergeCell ref="C76:D77"/>
    <mergeCell ref="E76:E77"/>
    <mergeCell ref="F76:F77"/>
    <mergeCell ref="G76:H77"/>
    <mergeCell ref="I76:I77"/>
    <mergeCell ref="J76:J77"/>
    <mergeCell ref="I74:I75"/>
    <mergeCell ref="J74:J75"/>
    <mergeCell ref="K74:M75"/>
    <mergeCell ref="N74:N75"/>
    <mergeCell ref="O74:Q75"/>
    <mergeCell ref="R74:R75"/>
    <mergeCell ref="O72:Q73"/>
    <mergeCell ref="R72:R73"/>
    <mergeCell ref="S72:U73"/>
    <mergeCell ref="V72:V73"/>
    <mergeCell ref="W72:Y73"/>
    <mergeCell ref="B74:B75"/>
    <mergeCell ref="C74:D75"/>
    <mergeCell ref="E74:E75"/>
    <mergeCell ref="F74:F75"/>
    <mergeCell ref="G74:H75"/>
    <mergeCell ref="C71:Y71"/>
    <mergeCell ref="B72:B73"/>
    <mergeCell ref="C72:E72"/>
    <mergeCell ref="C73:E73"/>
    <mergeCell ref="F72:F73"/>
    <mergeCell ref="G72:I72"/>
    <mergeCell ref="G73:I73"/>
    <mergeCell ref="J72:J73"/>
    <mergeCell ref="K72:M73"/>
    <mergeCell ref="N72:N73"/>
    <mergeCell ref="S61:T62"/>
    <mergeCell ref="U61:U62"/>
    <mergeCell ref="V61:V62"/>
    <mergeCell ref="W61:X62"/>
    <mergeCell ref="Y61:Y62"/>
    <mergeCell ref="B69:Y69"/>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W57:Y58"/>
    <mergeCell ref="B59:B60"/>
    <mergeCell ref="C59:D60"/>
    <mergeCell ref="E59:E60"/>
    <mergeCell ref="F59:F60"/>
    <mergeCell ref="G59:H60"/>
    <mergeCell ref="I59:I60"/>
    <mergeCell ref="J59:J60"/>
    <mergeCell ref="K59:L60"/>
    <mergeCell ref="M59:M60"/>
    <mergeCell ref="K57:M58"/>
    <mergeCell ref="N57:N58"/>
    <mergeCell ref="O57:Q58"/>
    <mergeCell ref="R57:R58"/>
    <mergeCell ref="S57:U58"/>
    <mergeCell ref="V57:V58"/>
    <mergeCell ref="B57:B58"/>
    <mergeCell ref="C57:D58"/>
    <mergeCell ref="E57:E58"/>
    <mergeCell ref="F57:F58"/>
    <mergeCell ref="G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R45:R46"/>
    <mergeCell ref="S45:U46"/>
    <mergeCell ref="V45:V46"/>
    <mergeCell ref="W45:Y46"/>
    <mergeCell ref="B47:B48"/>
    <mergeCell ref="C47:D48"/>
    <mergeCell ref="E47:E48"/>
    <mergeCell ref="F47:F48"/>
    <mergeCell ref="G47:H48"/>
    <mergeCell ref="I47:I48"/>
    <mergeCell ref="Y43:Y44"/>
    <mergeCell ref="B45:B46"/>
    <mergeCell ref="C45:D46"/>
    <mergeCell ref="E45:E46"/>
    <mergeCell ref="F45:F46"/>
    <mergeCell ref="G45:I46"/>
    <mergeCell ref="J45:J46"/>
    <mergeCell ref="K45:M46"/>
    <mergeCell ref="N45:N46"/>
    <mergeCell ref="O45:Q46"/>
    <mergeCell ref="Q43:Q44"/>
    <mergeCell ref="R43:R44"/>
    <mergeCell ref="S43:T44"/>
    <mergeCell ref="U43:U44"/>
    <mergeCell ref="V43:V44"/>
    <mergeCell ref="W43:X44"/>
    <mergeCell ref="I43:I44"/>
    <mergeCell ref="J43:J44"/>
    <mergeCell ref="K43:L44"/>
    <mergeCell ref="M43:M44"/>
    <mergeCell ref="N43:N44"/>
    <mergeCell ref="O43:P44"/>
    <mergeCell ref="O41:Q42"/>
    <mergeCell ref="R41:R42"/>
    <mergeCell ref="S41:U42"/>
    <mergeCell ref="V41:V42"/>
    <mergeCell ref="W41:Y42"/>
    <mergeCell ref="B43:B44"/>
    <mergeCell ref="C43:D44"/>
    <mergeCell ref="E43:E44"/>
    <mergeCell ref="F43:F44"/>
    <mergeCell ref="G43:H44"/>
    <mergeCell ref="Y39:Y40"/>
    <mergeCell ref="B41:B42"/>
    <mergeCell ref="C41:D42"/>
    <mergeCell ref="E41:E42"/>
    <mergeCell ref="F41:F42"/>
    <mergeCell ref="G41:H42"/>
    <mergeCell ref="I41:I42"/>
    <mergeCell ref="J41:J42"/>
    <mergeCell ref="K41:M42"/>
    <mergeCell ref="N41:N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W15:Y16"/>
    <mergeCell ref="B17:B18"/>
    <mergeCell ref="C17:C18"/>
    <mergeCell ref="D17:D18"/>
    <mergeCell ref="E17:E18"/>
    <mergeCell ref="F17:F18"/>
    <mergeCell ref="G17:G18"/>
    <mergeCell ref="H17:H18"/>
    <mergeCell ref="I17:I18"/>
    <mergeCell ref="J17:J18"/>
    <mergeCell ref="K15:M16"/>
    <mergeCell ref="N15:N16"/>
    <mergeCell ref="O15:Q16"/>
    <mergeCell ref="R15:R16"/>
    <mergeCell ref="S15:U16"/>
    <mergeCell ref="V15:V16"/>
    <mergeCell ref="S13:U14"/>
    <mergeCell ref="V13:V14"/>
    <mergeCell ref="W13:Y14"/>
    <mergeCell ref="B15:B16"/>
    <mergeCell ref="C15:D16"/>
    <mergeCell ref="E15:E16"/>
    <mergeCell ref="F15:F16"/>
    <mergeCell ref="G15:H16"/>
    <mergeCell ref="I15:I16"/>
    <mergeCell ref="J15:J16"/>
    <mergeCell ref="I13:I14"/>
    <mergeCell ref="J13:J14"/>
    <mergeCell ref="K13:M14"/>
    <mergeCell ref="N13:N14"/>
    <mergeCell ref="O13:Q14"/>
    <mergeCell ref="R13:R14"/>
    <mergeCell ref="O11:Q12"/>
    <mergeCell ref="R11:R12"/>
    <mergeCell ref="S11:U12"/>
    <mergeCell ref="V11:V12"/>
    <mergeCell ref="W11:Y12"/>
    <mergeCell ref="B13:B14"/>
    <mergeCell ref="C13:D14"/>
    <mergeCell ref="E13:E14"/>
    <mergeCell ref="F13:F14"/>
    <mergeCell ref="G13:H14"/>
    <mergeCell ref="B8:Y8"/>
    <mergeCell ref="C10:Y10"/>
    <mergeCell ref="B11:B12"/>
    <mergeCell ref="C11:E11"/>
    <mergeCell ref="C12:E12"/>
    <mergeCell ref="F11:F12"/>
    <mergeCell ref="G11:I12"/>
    <mergeCell ref="J11:J12"/>
    <mergeCell ref="K11:M12"/>
    <mergeCell ref="N11: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3" width="36.5703125" bestFit="1" customWidth="1"/>
    <col min="4" max="4" width="5.7109375" customWidth="1"/>
    <col min="5" max="7" width="26.28515625" customWidth="1"/>
    <col min="8" max="8" width="5.7109375" customWidth="1"/>
    <col min="9" max="9" width="21.7109375" customWidth="1"/>
    <col min="10" max="11" width="26.28515625" customWidth="1"/>
    <col min="12" max="12" width="5.7109375" customWidth="1"/>
    <col min="13" max="15" width="26.28515625" customWidth="1"/>
    <col min="16" max="16" width="5.7109375" customWidth="1"/>
    <col min="17" max="17" width="21.7109375" customWidth="1"/>
    <col min="18" max="19" width="26.28515625" customWidth="1"/>
    <col min="20" max="20" width="5.7109375" customWidth="1"/>
    <col min="21" max="21" width="21.7109375" customWidth="1"/>
    <col min="22" max="23" width="26.28515625" customWidth="1"/>
    <col min="24" max="24" width="5.7109375" customWidth="1"/>
    <col min="25" max="26" width="26.28515625" customWidth="1"/>
  </cols>
  <sheetData>
    <row r="1" spans="1:26" ht="15" customHeight="1">
      <c r="A1" s="8" t="s">
        <v>1381</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382</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383</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7" t="s">
        <v>1381</v>
      </c>
      <c r="C5" s="77"/>
      <c r="D5" s="77"/>
      <c r="E5" s="77"/>
      <c r="F5" s="77"/>
      <c r="G5" s="77"/>
      <c r="H5" s="77"/>
      <c r="I5" s="77"/>
      <c r="J5" s="77"/>
      <c r="K5" s="77"/>
      <c r="L5" s="77"/>
      <c r="M5" s="77"/>
      <c r="N5" s="77"/>
      <c r="O5" s="77"/>
      <c r="P5" s="77"/>
      <c r="Q5" s="77"/>
      <c r="R5" s="77"/>
      <c r="S5" s="77"/>
      <c r="T5" s="77"/>
      <c r="U5" s="77"/>
      <c r="V5" s="77"/>
      <c r="W5" s="77"/>
      <c r="X5" s="77"/>
      <c r="Y5" s="77"/>
      <c r="Z5" s="77"/>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24" t="s">
        <v>1384</v>
      </c>
      <c r="C7" s="24"/>
      <c r="D7" s="24"/>
      <c r="E7" s="24"/>
      <c r="F7" s="24"/>
      <c r="G7" s="24"/>
      <c r="H7" s="24"/>
      <c r="I7" s="24"/>
      <c r="J7" s="24"/>
      <c r="K7" s="24"/>
      <c r="L7" s="24"/>
      <c r="M7" s="24"/>
      <c r="N7" s="24"/>
      <c r="O7" s="24"/>
      <c r="P7" s="24"/>
      <c r="Q7" s="24"/>
      <c r="R7" s="24"/>
      <c r="S7" s="24"/>
      <c r="T7" s="24"/>
      <c r="U7" s="24"/>
      <c r="V7" s="24"/>
      <c r="W7" s="24"/>
      <c r="X7" s="24"/>
      <c r="Y7" s="24"/>
      <c r="Z7" s="24"/>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25" t="s">
        <v>1385</v>
      </c>
      <c r="C9" s="25"/>
      <c r="D9" s="25"/>
      <c r="E9" s="25"/>
      <c r="F9" s="25"/>
      <c r="G9" s="25"/>
      <c r="H9" s="25"/>
      <c r="I9" s="25"/>
      <c r="J9" s="25"/>
      <c r="K9" s="25"/>
      <c r="L9" s="25"/>
      <c r="M9" s="25"/>
      <c r="N9" s="25"/>
      <c r="O9" s="25"/>
      <c r="P9" s="25"/>
      <c r="Q9" s="25"/>
      <c r="R9" s="25"/>
      <c r="S9" s="25"/>
      <c r="T9" s="25"/>
      <c r="U9" s="25"/>
      <c r="V9" s="25"/>
      <c r="W9" s="25"/>
      <c r="X9" s="25"/>
      <c r="Y9" s="25"/>
      <c r="Z9" s="25"/>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24" t="s">
        <v>1386</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25" t="s">
        <v>1387</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c r="A14" s="11"/>
      <c r="B14" s="162"/>
      <c r="C14" s="162"/>
      <c r="D14" s="162"/>
      <c r="E14" s="162"/>
      <c r="F14" s="162"/>
      <c r="G14" s="162"/>
      <c r="H14" s="162"/>
      <c r="I14" s="162"/>
      <c r="J14" s="162"/>
      <c r="K14" s="162"/>
      <c r="L14" s="162"/>
      <c r="M14" s="162"/>
      <c r="N14" s="162"/>
      <c r="O14" s="162"/>
      <c r="P14" s="162"/>
      <c r="Q14" s="162"/>
      <c r="R14" s="162"/>
      <c r="S14" s="162"/>
      <c r="T14" s="162"/>
      <c r="U14" s="162"/>
      <c r="V14" s="162"/>
      <c r="W14" s="162"/>
      <c r="X14" s="162"/>
      <c r="Y14" s="162"/>
      <c r="Z14" s="162"/>
    </row>
    <row r="15" spans="1:26">
      <c r="A15" s="11"/>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c r="A16" s="11"/>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15.75" thickBot="1">
      <c r="A17" s="11"/>
      <c r="B17" s="13"/>
      <c r="C17" s="13"/>
      <c r="D17" s="39" t="s">
        <v>373</v>
      </c>
      <c r="E17" s="39"/>
      <c r="F17" s="39"/>
      <c r="G17" s="39"/>
      <c r="H17" s="39"/>
      <c r="I17" s="39"/>
      <c r="J17" s="39"/>
      <c r="K17" s="39"/>
      <c r="L17" s="39"/>
      <c r="M17" s="39"/>
      <c r="N17" s="39"/>
      <c r="O17" s="13"/>
      <c r="P17" s="39" t="s">
        <v>374</v>
      </c>
      <c r="Q17" s="39"/>
      <c r="R17" s="39"/>
      <c r="S17" s="39"/>
      <c r="T17" s="39"/>
      <c r="U17" s="39"/>
      <c r="V17" s="39"/>
      <c r="W17" s="39"/>
      <c r="X17" s="39"/>
      <c r="Y17" s="39"/>
      <c r="Z17" s="39"/>
    </row>
    <row r="18" spans="1:26" ht="15.75" thickBot="1">
      <c r="A18" s="11"/>
      <c r="B18" s="13"/>
      <c r="C18" s="13"/>
      <c r="D18" s="60" t="s">
        <v>1388</v>
      </c>
      <c r="E18" s="60"/>
      <c r="F18" s="60"/>
      <c r="G18" s="13"/>
      <c r="H18" s="60" t="s">
        <v>1389</v>
      </c>
      <c r="I18" s="60"/>
      <c r="J18" s="60"/>
      <c r="K18" s="13"/>
      <c r="L18" s="60" t="s">
        <v>380</v>
      </c>
      <c r="M18" s="60"/>
      <c r="N18" s="60"/>
      <c r="O18" s="13"/>
      <c r="P18" s="60" t="s">
        <v>1388</v>
      </c>
      <c r="Q18" s="60"/>
      <c r="R18" s="60"/>
      <c r="S18" s="13"/>
      <c r="T18" s="60" t="s">
        <v>1389</v>
      </c>
      <c r="U18" s="60"/>
      <c r="V18" s="60"/>
      <c r="W18" s="13"/>
      <c r="X18" s="192" t="s">
        <v>380</v>
      </c>
      <c r="Y18" s="192"/>
      <c r="Z18" s="192"/>
    </row>
    <row r="19" spans="1:26">
      <c r="A19" s="11"/>
      <c r="B19" s="43" t="s">
        <v>1390</v>
      </c>
      <c r="C19" s="43"/>
      <c r="D19" s="46" t="s">
        <v>377</v>
      </c>
      <c r="E19" s="55">
        <v>2873616</v>
      </c>
      <c r="F19" s="44"/>
      <c r="G19" s="43"/>
      <c r="H19" s="46" t="s">
        <v>377</v>
      </c>
      <c r="I19" s="55">
        <v>247399</v>
      </c>
      <c r="J19" s="44"/>
      <c r="K19" s="43"/>
      <c r="L19" s="46" t="s">
        <v>377</v>
      </c>
      <c r="M19" s="55">
        <v>3121015</v>
      </c>
      <c r="N19" s="44"/>
      <c r="O19" s="43"/>
      <c r="P19" s="46" t="s">
        <v>377</v>
      </c>
      <c r="Q19" s="55">
        <v>870905</v>
      </c>
      <c r="R19" s="44"/>
      <c r="S19" s="43"/>
      <c r="T19" s="46" t="s">
        <v>377</v>
      </c>
      <c r="U19" s="55">
        <v>343744</v>
      </c>
      <c r="V19" s="44"/>
      <c r="W19" s="43"/>
      <c r="X19" s="46" t="s">
        <v>377</v>
      </c>
      <c r="Y19" s="55">
        <v>1214649</v>
      </c>
      <c r="Z19" s="44"/>
    </row>
    <row r="20" spans="1:26">
      <c r="A20" s="11"/>
      <c r="B20" s="43"/>
      <c r="C20" s="43"/>
      <c r="D20" s="88"/>
      <c r="E20" s="89"/>
      <c r="F20" s="90"/>
      <c r="G20" s="43"/>
      <c r="H20" s="88"/>
      <c r="I20" s="89"/>
      <c r="J20" s="90"/>
      <c r="K20" s="43"/>
      <c r="L20" s="40"/>
      <c r="M20" s="51"/>
      <c r="N20" s="43"/>
      <c r="O20" s="43"/>
      <c r="P20" s="88"/>
      <c r="Q20" s="89"/>
      <c r="R20" s="90"/>
      <c r="S20" s="43"/>
      <c r="T20" s="88"/>
      <c r="U20" s="89"/>
      <c r="V20" s="90"/>
      <c r="W20" s="43"/>
      <c r="X20" s="88"/>
      <c r="Y20" s="89"/>
      <c r="Z20" s="90"/>
    </row>
    <row r="21" spans="1:26">
      <c r="A21" s="11"/>
      <c r="B21" s="25" t="s">
        <v>1391</v>
      </c>
      <c r="C21" s="23"/>
      <c r="D21" s="66" t="s">
        <v>388</v>
      </c>
      <c r="E21" s="66"/>
      <c r="F21" s="23"/>
      <c r="G21" s="23"/>
      <c r="H21" s="66" t="s">
        <v>388</v>
      </c>
      <c r="I21" s="66"/>
      <c r="J21" s="23"/>
      <c r="K21" s="23"/>
      <c r="L21" s="66" t="s">
        <v>388</v>
      </c>
      <c r="M21" s="66"/>
      <c r="N21" s="23"/>
      <c r="O21" s="23"/>
      <c r="P21" s="48">
        <v>158960</v>
      </c>
      <c r="Q21" s="48"/>
      <c r="R21" s="23"/>
      <c r="S21" s="23"/>
      <c r="T21" s="66" t="s">
        <v>388</v>
      </c>
      <c r="U21" s="66"/>
      <c r="V21" s="23"/>
      <c r="W21" s="23"/>
      <c r="X21" s="48">
        <v>158960</v>
      </c>
      <c r="Y21" s="48"/>
      <c r="Z21" s="23"/>
    </row>
    <row r="22" spans="1:26">
      <c r="A22" s="11"/>
      <c r="B22" s="25"/>
      <c r="C22" s="23"/>
      <c r="D22" s="66"/>
      <c r="E22" s="66"/>
      <c r="F22" s="23"/>
      <c r="G22" s="23"/>
      <c r="H22" s="66"/>
      <c r="I22" s="66"/>
      <c r="J22" s="23"/>
      <c r="K22" s="23"/>
      <c r="L22" s="66"/>
      <c r="M22" s="66"/>
      <c r="N22" s="23"/>
      <c r="O22" s="23"/>
      <c r="P22" s="48"/>
      <c r="Q22" s="48"/>
      <c r="R22" s="23"/>
      <c r="S22" s="23"/>
      <c r="T22" s="66"/>
      <c r="U22" s="66"/>
      <c r="V22" s="23"/>
      <c r="W22" s="23"/>
      <c r="X22" s="48"/>
      <c r="Y22" s="48"/>
      <c r="Z22" s="23"/>
    </row>
    <row r="23" spans="1:26">
      <c r="A23" s="11"/>
      <c r="B23" s="43" t="s">
        <v>1392</v>
      </c>
      <c r="C23" s="43"/>
      <c r="D23" s="51">
        <v>1283361</v>
      </c>
      <c r="E23" s="51"/>
      <c r="F23" s="43"/>
      <c r="G23" s="43"/>
      <c r="H23" s="95" t="s">
        <v>388</v>
      </c>
      <c r="I23" s="95"/>
      <c r="J23" s="43"/>
      <c r="K23" s="43"/>
      <c r="L23" s="51">
        <v>1283361</v>
      </c>
      <c r="M23" s="51"/>
      <c r="N23" s="43"/>
      <c r="O23" s="43"/>
      <c r="P23" s="51">
        <v>1290776</v>
      </c>
      <c r="Q23" s="51"/>
      <c r="R23" s="43"/>
      <c r="S23" s="43"/>
      <c r="T23" s="95" t="s">
        <v>388</v>
      </c>
      <c r="U23" s="95"/>
      <c r="V23" s="43"/>
      <c r="W23" s="43"/>
      <c r="X23" s="51">
        <v>1290776</v>
      </c>
      <c r="Y23" s="51"/>
      <c r="Z23" s="43"/>
    </row>
    <row r="24" spans="1:26">
      <c r="A24" s="11"/>
      <c r="B24" s="43"/>
      <c r="C24" s="43"/>
      <c r="D24" s="51"/>
      <c r="E24" s="51"/>
      <c r="F24" s="43"/>
      <c r="G24" s="43"/>
      <c r="H24" s="95"/>
      <c r="I24" s="95"/>
      <c r="J24" s="43"/>
      <c r="K24" s="43"/>
      <c r="L24" s="51"/>
      <c r="M24" s="51"/>
      <c r="N24" s="43"/>
      <c r="O24" s="43"/>
      <c r="P24" s="51"/>
      <c r="Q24" s="51"/>
      <c r="R24" s="43"/>
      <c r="S24" s="43"/>
      <c r="T24" s="95"/>
      <c r="U24" s="95"/>
      <c r="V24" s="43"/>
      <c r="W24" s="43"/>
      <c r="X24" s="51"/>
      <c r="Y24" s="51"/>
      <c r="Z24" s="43"/>
    </row>
    <row r="25" spans="1:26">
      <c r="A25" s="11"/>
      <c r="B25" s="25" t="s">
        <v>1393</v>
      </c>
      <c r="C25" s="23"/>
      <c r="D25" s="48">
        <v>436954</v>
      </c>
      <c r="E25" s="48"/>
      <c r="F25" s="23"/>
      <c r="G25" s="23"/>
      <c r="H25" s="48">
        <v>60078</v>
      </c>
      <c r="I25" s="48"/>
      <c r="J25" s="23"/>
      <c r="K25" s="23"/>
      <c r="L25" s="48">
        <v>497032</v>
      </c>
      <c r="M25" s="48"/>
      <c r="N25" s="23"/>
      <c r="O25" s="23"/>
      <c r="P25" s="48">
        <v>22985</v>
      </c>
      <c r="Q25" s="48"/>
      <c r="R25" s="23"/>
      <c r="S25" s="23"/>
      <c r="T25" s="48">
        <v>72036</v>
      </c>
      <c r="U25" s="48"/>
      <c r="V25" s="23"/>
      <c r="W25" s="23"/>
      <c r="X25" s="48">
        <v>95021</v>
      </c>
      <c r="Y25" s="48"/>
      <c r="Z25" s="23"/>
    </row>
    <row r="26" spans="1:26">
      <c r="A26" s="11"/>
      <c r="B26" s="25"/>
      <c r="C26" s="23"/>
      <c r="D26" s="48"/>
      <c r="E26" s="48"/>
      <c r="F26" s="23"/>
      <c r="G26" s="23"/>
      <c r="H26" s="48"/>
      <c r="I26" s="48"/>
      <c r="J26" s="23"/>
      <c r="K26" s="23"/>
      <c r="L26" s="48"/>
      <c r="M26" s="48"/>
      <c r="N26" s="23"/>
      <c r="O26" s="23"/>
      <c r="P26" s="48"/>
      <c r="Q26" s="48"/>
      <c r="R26" s="23"/>
      <c r="S26" s="23"/>
      <c r="T26" s="48"/>
      <c r="U26" s="48"/>
      <c r="V26" s="23"/>
      <c r="W26" s="23"/>
      <c r="X26" s="48"/>
      <c r="Y26" s="48"/>
      <c r="Z26" s="23"/>
    </row>
    <row r="27" spans="1:26">
      <c r="A27" s="11"/>
      <c r="B27" s="40" t="s">
        <v>1394</v>
      </c>
      <c r="C27" s="43"/>
      <c r="D27" s="51">
        <v>11056</v>
      </c>
      <c r="E27" s="51"/>
      <c r="F27" s="43"/>
      <c r="G27" s="43"/>
      <c r="H27" s="95" t="s">
        <v>388</v>
      </c>
      <c r="I27" s="95"/>
      <c r="J27" s="43"/>
      <c r="K27" s="43"/>
      <c r="L27" s="51">
        <v>11056</v>
      </c>
      <c r="M27" s="51"/>
      <c r="N27" s="43"/>
      <c r="O27" s="43"/>
      <c r="P27" s="51">
        <v>30938</v>
      </c>
      <c r="Q27" s="51"/>
      <c r="R27" s="43"/>
      <c r="S27" s="43"/>
      <c r="T27" s="95" t="s">
        <v>388</v>
      </c>
      <c r="U27" s="95"/>
      <c r="V27" s="43"/>
      <c r="W27" s="43"/>
      <c r="X27" s="51">
        <v>30938</v>
      </c>
      <c r="Y27" s="51"/>
      <c r="Z27" s="43"/>
    </row>
    <row r="28" spans="1:26">
      <c r="A28" s="11"/>
      <c r="B28" s="40"/>
      <c r="C28" s="43"/>
      <c r="D28" s="51"/>
      <c r="E28" s="51"/>
      <c r="F28" s="43"/>
      <c r="G28" s="43"/>
      <c r="H28" s="95"/>
      <c r="I28" s="95"/>
      <c r="J28" s="43"/>
      <c r="K28" s="43"/>
      <c r="L28" s="51"/>
      <c r="M28" s="51"/>
      <c r="N28" s="43"/>
      <c r="O28" s="43"/>
      <c r="P28" s="51"/>
      <c r="Q28" s="51"/>
      <c r="R28" s="43"/>
      <c r="S28" s="43"/>
      <c r="T28" s="95"/>
      <c r="U28" s="95"/>
      <c r="V28" s="43"/>
      <c r="W28" s="43"/>
      <c r="X28" s="51"/>
      <c r="Y28" s="51"/>
      <c r="Z28" s="43"/>
    </row>
    <row r="29" spans="1:26">
      <c r="A29" s="11"/>
      <c r="B29" s="23" t="s">
        <v>1395</v>
      </c>
      <c r="C29" s="23"/>
      <c r="D29" s="48">
        <v>36400</v>
      </c>
      <c r="E29" s="48"/>
      <c r="F29" s="23"/>
      <c r="G29" s="23"/>
      <c r="H29" s="66" t="s">
        <v>388</v>
      </c>
      <c r="I29" s="66"/>
      <c r="J29" s="23"/>
      <c r="K29" s="23"/>
      <c r="L29" s="48">
        <v>36400</v>
      </c>
      <c r="M29" s="48"/>
      <c r="N29" s="23"/>
      <c r="O29" s="23"/>
      <c r="P29" s="48">
        <v>124100</v>
      </c>
      <c r="Q29" s="48"/>
      <c r="R29" s="23"/>
      <c r="S29" s="23"/>
      <c r="T29" s="66" t="s">
        <v>388</v>
      </c>
      <c r="U29" s="66"/>
      <c r="V29" s="23"/>
      <c r="W29" s="23"/>
      <c r="X29" s="48">
        <v>124100</v>
      </c>
      <c r="Y29" s="48"/>
      <c r="Z29" s="23"/>
    </row>
    <row r="30" spans="1:26">
      <c r="A30" s="11"/>
      <c r="B30" s="23"/>
      <c r="C30" s="23"/>
      <c r="D30" s="48"/>
      <c r="E30" s="48"/>
      <c r="F30" s="23"/>
      <c r="G30" s="23"/>
      <c r="H30" s="66"/>
      <c r="I30" s="66"/>
      <c r="J30" s="23"/>
      <c r="K30" s="23"/>
      <c r="L30" s="48"/>
      <c r="M30" s="48"/>
      <c r="N30" s="23"/>
      <c r="O30" s="23"/>
      <c r="P30" s="48"/>
      <c r="Q30" s="48"/>
      <c r="R30" s="23"/>
      <c r="S30" s="23"/>
      <c r="T30" s="66"/>
      <c r="U30" s="66"/>
      <c r="V30" s="23"/>
      <c r="W30" s="23"/>
      <c r="X30" s="48"/>
      <c r="Y30" s="48"/>
      <c r="Z30" s="23"/>
    </row>
    <row r="31" spans="1:26">
      <c r="A31" s="11"/>
      <c r="B31" s="40" t="s">
        <v>1396</v>
      </c>
      <c r="C31" s="43"/>
      <c r="D31" s="51">
        <v>1215000</v>
      </c>
      <c r="E31" s="51"/>
      <c r="F31" s="43"/>
      <c r="G31" s="43"/>
      <c r="H31" s="95" t="s">
        <v>388</v>
      </c>
      <c r="I31" s="95"/>
      <c r="J31" s="43"/>
      <c r="K31" s="43"/>
      <c r="L31" s="51">
        <v>1215000</v>
      </c>
      <c r="M31" s="51"/>
      <c r="N31" s="43"/>
      <c r="O31" s="43"/>
      <c r="P31" s="51">
        <v>1405000</v>
      </c>
      <c r="Q31" s="51"/>
      <c r="R31" s="43"/>
      <c r="S31" s="43"/>
      <c r="T31" s="95" t="s">
        <v>388</v>
      </c>
      <c r="U31" s="95"/>
      <c r="V31" s="43"/>
      <c r="W31" s="43"/>
      <c r="X31" s="51">
        <v>1405000</v>
      </c>
      <c r="Y31" s="51"/>
      <c r="Z31" s="43"/>
    </row>
    <row r="32" spans="1:26">
      <c r="A32" s="11"/>
      <c r="B32" s="40"/>
      <c r="C32" s="43"/>
      <c r="D32" s="51"/>
      <c r="E32" s="51"/>
      <c r="F32" s="43"/>
      <c r="G32" s="43"/>
      <c r="H32" s="95"/>
      <c r="I32" s="95"/>
      <c r="J32" s="43"/>
      <c r="K32" s="43"/>
      <c r="L32" s="51"/>
      <c r="M32" s="51"/>
      <c r="N32" s="43"/>
      <c r="O32" s="43"/>
      <c r="P32" s="51"/>
      <c r="Q32" s="51"/>
      <c r="R32" s="43"/>
      <c r="S32" s="43"/>
      <c r="T32" s="95"/>
      <c r="U32" s="95"/>
      <c r="V32" s="43"/>
      <c r="W32" s="43"/>
      <c r="X32" s="51"/>
      <c r="Y32" s="51"/>
      <c r="Z32" s="43"/>
    </row>
    <row r="33" spans="1:26">
      <c r="A33" s="11"/>
      <c r="B33" s="24" t="s">
        <v>1397</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11"/>
      <c r="B34" s="17"/>
      <c r="C34" s="17"/>
    </row>
    <row r="35" spans="1:26" ht="102">
      <c r="A35" s="11"/>
      <c r="B35" s="18">
        <v>-1</v>
      </c>
      <c r="C35" s="20" t="s">
        <v>1398</v>
      </c>
    </row>
    <row r="36" spans="1:26">
      <c r="A36" s="11"/>
      <c r="B36" s="17"/>
      <c r="C36" s="17"/>
    </row>
    <row r="37" spans="1:26" ht="89.25">
      <c r="A37" s="11"/>
      <c r="B37" s="18">
        <v>-2</v>
      </c>
      <c r="C37" s="20" t="s">
        <v>1399</v>
      </c>
    </row>
    <row r="38" spans="1:26">
      <c r="A38" s="11"/>
      <c r="B38" s="17"/>
      <c r="C38" s="17"/>
    </row>
    <row r="39" spans="1:26" ht="76.5">
      <c r="A39" s="11"/>
      <c r="B39" s="18">
        <v>-3</v>
      </c>
      <c r="C39" s="20" t="s">
        <v>1400</v>
      </c>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27.75" customHeight="1">
      <c r="A41" s="11"/>
      <c r="B41" s="24" t="s">
        <v>1401</v>
      </c>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25.5" customHeight="1">
      <c r="A43" s="11"/>
      <c r="B43" s="23" t="s">
        <v>1402</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c r="A44" s="11"/>
      <c r="B44" s="23" t="s">
        <v>1403</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ht="25.5" customHeight="1">
      <c r="A45" s="11"/>
      <c r="B45" s="22" t="s">
        <v>1404</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c r="A46" s="11"/>
      <c r="B46" s="24" t="s">
        <v>1405</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11"/>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c r="A48" s="11"/>
      <c r="B48" s="24" t="s">
        <v>1406</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24" t="s">
        <v>1407</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11"/>
      <c r="B51" s="38"/>
      <c r="C51" s="38"/>
      <c r="D51" s="38"/>
      <c r="E51" s="38"/>
      <c r="F51" s="38"/>
      <c r="G51" s="38"/>
      <c r="H51" s="38"/>
      <c r="I51" s="38"/>
      <c r="J51" s="38"/>
    </row>
    <row r="52" spans="1:26">
      <c r="A52" s="11"/>
      <c r="B52" s="17"/>
      <c r="C52" s="17"/>
      <c r="D52" s="17"/>
      <c r="E52" s="17"/>
      <c r="F52" s="17"/>
      <c r="G52" s="17"/>
      <c r="H52" s="17"/>
      <c r="I52" s="17"/>
      <c r="J52" s="17"/>
    </row>
    <row r="53" spans="1:26">
      <c r="A53" s="11"/>
      <c r="B53" s="13"/>
      <c r="C53" s="13"/>
      <c r="D53" s="119" t="s">
        <v>1408</v>
      </c>
      <c r="E53" s="119"/>
      <c r="F53" s="119"/>
      <c r="G53" s="13"/>
      <c r="H53" s="119" t="s">
        <v>1409</v>
      </c>
      <c r="I53" s="119"/>
      <c r="J53" s="119"/>
    </row>
    <row r="54" spans="1:26" ht="15.75" thickBot="1">
      <c r="A54" s="11"/>
      <c r="B54" s="13"/>
      <c r="C54" s="13"/>
      <c r="D54" s="39" t="s">
        <v>1410</v>
      </c>
      <c r="E54" s="39"/>
      <c r="F54" s="39"/>
      <c r="G54" s="13"/>
      <c r="H54" s="39" t="s">
        <v>1411</v>
      </c>
      <c r="I54" s="39"/>
      <c r="J54" s="39"/>
    </row>
    <row r="55" spans="1:26">
      <c r="A55" s="11"/>
      <c r="B55" s="40">
        <v>2014</v>
      </c>
      <c r="C55" s="43"/>
      <c r="D55" s="46" t="s">
        <v>377</v>
      </c>
      <c r="E55" s="91">
        <v>47</v>
      </c>
      <c r="F55" s="44"/>
      <c r="G55" s="43"/>
      <c r="H55" s="46" t="s">
        <v>377</v>
      </c>
      <c r="I55" s="55">
        <v>2490</v>
      </c>
      <c r="J55" s="44"/>
    </row>
    <row r="56" spans="1:26">
      <c r="A56" s="11"/>
      <c r="B56" s="40"/>
      <c r="C56" s="43"/>
      <c r="D56" s="88"/>
      <c r="E56" s="92"/>
      <c r="F56" s="90"/>
      <c r="G56" s="43"/>
      <c r="H56" s="88"/>
      <c r="I56" s="89"/>
      <c r="J56" s="90"/>
    </row>
    <row r="57" spans="1:26">
      <c r="A57" s="11"/>
      <c r="B57" s="25">
        <v>2015</v>
      </c>
      <c r="C57" s="23"/>
      <c r="D57" s="66">
        <v>47</v>
      </c>
      <c r="E57" s="66"/>
      <c r="F57" s="23"/>
      <c r="G57" s="23"/>
      <c r="H57" s="48">
        <v>2495</v>
      </c>
      <c r="I57" s="48"/>
      <c r="J57" s="23"/>
    </row>
    <row r="58" spans="1:26">
      <c r="A58" s="11"/>
      <c r="B58" s="25"/>
      <c r="C58" s="23"/>
      <c r="D58" s="66"/>
      <c r="E58" s="66"/>
      <c r="F58" s="23"/>
      <c r="G58" s="23"/>
      <c r="H58" s="48"/>
      <c r="I58" s="48"/>
      <c r="J58" s="23"/>
    </row>
    <row r="59" spans="1:26">
      <c r="A59" s="11"/>
      <c r="B59" s="40">
        <v>2016</v>
      </c>
      <c r="C59" s="43"/>
      <c r="D59" s="95">
        <v>31</v>
      </c>
      <c r="E59" s="95"/>
      <c r="F59" s="43"/>
      <c r="G59" s="43"/>
      <c r="H59" s="51">
        <v>2499</v>
      </c>
      <c r="I59" s="51"/>
      <c r="J59" s="43"/>
    </row>
    <row r="60" spans="1:26">
      <c r="A60" s="11"/>
      <c r="B60" s="40"/>
      <c r="C60" s="43"/>
      <c r="D60" s="95"/>
      <c r="E60" s="95"/>
      <c r="F60" s="43"/>
      <c r="G60" s="43"/>
      <c r="H60" s="51"/>
      <c r="I60" s="51"/>
      <c r="J60" s="43"/>
    </row>
    <row r="61" spans="1:26">
      <c r="A61" s="11"/>
      <c r="B61" s="25">
        <v>2017</v>
      </c>
      <c r="C61" s="23"/>
      <c r="D61" s="66" t="s">
        <v>388</v>
      </c>
      <c r="E61" s="66"/>
      <c r="F61" s="23"/>
      <c r="G61" s="23"/>
      <c r="H61" s="48">
        <v>2504</v>
      </c>
      <c r="I61" s="48"/>
      <c r="J61" s="23"/>
    </row>
    <row r="62" spans="1:26">
      <c r="A62" s="11"/>
      <c r="B62" s="25"/>
      <c r="C62" s="23"/>
      <c r="D62" s="66"/>
      <c r="E62" s="66"/>
      <c r="F62" s="23"/>
      <c r="G62" s="23"/>
      <c r="H62" s="48"/>
      <c r="I62" s="48"/>
      <c r="J62" s="23"/>
    </row>
    <row r="63" spans="1:26">
      <c r="A63" s="11"/>
      <c r="B63" s="40">
        <v>2018</v>
      </c>
      <c r="C63" s="43"/>
      <c r="D63" s="95" t="s">
        <v>388</v>
      </c>
      <c r="E63" s="95"/>
      <c r="F63" s="43"/>
      <c r="G63" s="43"/>
      <c r="H63" s="51">
        <v>2568</v>
      </c>
      <c r="I63" s="51"/>
      <c r="J63" s="43"/>
    </row>
    <row r="64" spans="1:26">
      <c r="A64" s="11"/>
      <c r="B64" s="40"/>
      <c r="C64" s="43"/>
      <c r="D64" s="95"/>
      <c r="E64" s="95"/>
      <c r="F64" s="43"/>
      <c r="G64" s="43"/>
      <c r="H64" s="51"/>
      <c r="I64" s="51"/>
      <c r="J64" s="43"/>
    </row>
    <row r="65" spans="1:26">
      <c r="A65" s="11"/>
      <c r="B65" s="25" t="s">
        <v>552</v>
      </c>
      <c r="C65" s="23"/>
      <c r="D65" s="66" t="s">
        <v>388</v>
      </c>
      <c r="E65" s="66"/>
      <c r="F65" s="23"/>
      <c r="G65" s="23"/>
      <c r="H65" s="48">
        <v>12683</v>
      </c>
      <c r="I65" s="48"/>
      <c r="J65" s="23"/>
    </row>
    <row r="66" spans="1:26" ht="15.75" thickBot="1">
      <c r="A66" s="11"/>
      <c r="B66" s="25"/>
      <c r="C66" s="23"/>
      <c r="D66" s="67"/>
      <c r="E66" s="67"/>
      <c r="F66" s="53"/>
      <c r="G66" s="23"/>
      <c r="H66" s="52"/>
      <c r="I66" s="52"/>
      <c r="J66" s="53"/>
    </row>
    <row r="67" spans="1:26">
      <c r="A67" s="11"/>
      <c r="B67" s="40" t="s">
        <v>1412</v>
      </c>
      <c r="C67" s="43"/>
      <c r="D67" s="46" t="s">
        <v>377</v>
      </c>
      <c r="E67" s="91">
        <v>125</v>
      </c>
      <c r="F67" s="44"/>
      <c r="G67" s="43"/>
      <c r="H67" s="46" t="s">
        <v>377</v>
      </c>
      <c r="I67" s="55">
        <v>25239</v>
      </c>
      <c r="J67" s="44"/>
    </row>
    <row r="68" spans="1:26" ht="15.75" thickBot="1">
      <c r="A68" s="11"/>
      <c r="B68" s="40"/>
      <c r="C68" s="43"/>
      <c r="D68" s="54"/>
      <c r="E68" s="107"/>
      <c r="F68" s="57"/>
      <c r="G68" s="43"/>
      <c r="H68" s="54"/>
      <c r="I68" s="56"/>
      <c r="J68" s="57"/>
    </row>
    <row r="69" spans="1:26" ht="15.75" thickTop="1">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c r="A70" s="11"/>
      <c r="B70" s="23" t="s">
        <v>1413</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c r="A72" s="11"/>
      <c r="B72" s="24" t="s">
        <v>1414</v>
      </c>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c r="A74" s="11"/>
      <c r="B74" s="23" t="s">
        <v>1415</v>
      </c>
      <c r="C74" s="23"/>
      <c r="D74" s="23"/>
      <c r="E74" s="23"/>
      <c r="F74" s="23"/>
      <c r="G74" s="23"/>
      <c r="H74" s="23"/>
      <c r="I74" s="23"/>
      <c r="J74" s="23"/>
      <c r="K74" s="23"/>
      <c r="L74" s="23"/>
      <c r="M74" s="23"/>
      <c r="N74" s="23"/>
      <c r="O74" s="23"/>
      <c r="P74" s="23"/>
      <c r="Q74" s="23"/>
      <c r="R74" s="23"/>
      <c r="S74" s="23"/>
      <c r="T74" s="23"/>
      <c r="U74" s="23"/>
      <c r="V74" s="23"/>
      <c r="W74" s="23"/>
      <c r="X74" s="23"/>
      <c r="Y74" s="23"/>
      <c r="Z74" s="23"/>
    </row>
  </sheetData>
  <mergeCells count="240">
    <mergeCell ref="B70:Z70"/>
    <mergeCell ref="B71:Z71"/>
    <mergeCell ref="B72:Z72"/>
    <mergeCell ref="B73:Z73"/>
    <mergeCell ref="B74:Z74"/>
    <mergeCell ref="B46:Z46"/>
    <mergeCell ref="B47:Z47"/>
    <mergeCell ref="B48:Z48"/>
    <mergeCell ref="B49:Z49"/>
    <mergeCell ref="B50:Z50"/>
    <mergeCell ref="B69:Z69"/>
    <mergeCell ref="B12:Z12"/>
    <mergeCell ref="B13:Z13"/>
    <mergeCell ref="B14:Z14"/>
    <mergeCell ref="B33:Z33"/>
    <mergeCell ref="B40:Z40"/>
    <mergeCell ref="B41:Z41"/>
    <mergeCell ref="B6:Z6"/>
    <mergeCell ref="B7:Z7"/>
    <mergeCell ref="B8:Z8"/>
    <mergeCell ref="B9:Z9"/>
    <mergeCell ref="B10:Z10"/>
    <mergeCell ref="B11:Z11"/>
    <mergeCell ref="H67:H68"/>
    <mergeCell ref="I67:I68"/>
    <mergeCell ref="J67:J68"/>
    <mergeCell ref="A1:A2"/>
    <mergeCell ref="B1:Z1"/>
    <mergeCell ref="B2:Z2"/>
    <mergeCell ref="B3:Z3"/>
    <mergeCell ref="A4:A74"/>
    <mergeCell ref="B4:Z4"/>
    <mergeCell ref="B5:Z5"/>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Z31:Z32"/>
    <mergeCell ref="B51:J51"/>
    <mergeCell ref="D53:F53"/>
    <mergeCell ref="H53:J53"/>
    <mergeCell ref="D54:F54"/>
    <mergeCell ref="H54:J54"/>
    <mergeCell ref="B42:Z42"/>
    <mergeCell ref="B43:Z43"/>
    <mergeCell ref="B44:Z44"/>
    <mergeCell ref="B45:Z45"/>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Z15"/>
    <mergeCell ref="D17:N17"/>
    <mergeCell ref="P17:Z17"/>
    <mergeCell ref="D18:F18"/>
    <mergeCell ref="H18:J18"/>
    <mergeCell ref="L18:N18"/>
    <mergeCell ref="P18:R18"/>
    <mergeCell ref="T18:V18"/>
    <mergeCell ref="X18:Z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36.5703125" customWidth="1"/>
    <col min="3" max="3" width="36.5703125" bestFit="1" customWidth="1"/>
    <col min="4" max="4" width="26.28515625" customWidth="1"/>
    <col min="5" max="5" width="19.28515625" customWidth="1"/>
    <col min="6" max="6" width="31.7109375" customWidth="1"/>
    <col min="7" max="7" width="17.28515625" customWidth="1"/>
    <col min="8" max="8" width="9.42578125" customWidth="1"/>
    <col min="9" max="9" width="19.28515625" customWidth="1"/>
    <col min="10" max="10" width="6.85546875" customWidth="1"/>
    <col min="11" max="11" width="26.28515625" customWidth="1"/>
    <col min="12" max="12" width="6.85546875" customWidth="1"/>
    <col min="13" max="13" width="22.7109375" customWidth="1"/>
    <col min="14" max="14" width="13.85546875" customWidth="1"/>
    <col min="15" max="15" width="9.42578125" customWidth="1"/>
    <col min="16" max="16" width="31.7109375" customWidth="1"/>
    <col min="17" max="17" width="6.85546875" customWidth="1"/>
    <col min="18" max="18" width="19.28515625" customWidth="1"/>
    <col min="19" max="20" width="31.7109375" customWidth="1"/>
    <col min="21" max="21" width="13.85546875" customWidth="1"/>
    <col min="22" max="22" width="9.42578125" customWidth="1"/>
  </cols>
  <sheetData>
    <row r="1" spans="1:22" ht="15" customHeight="1">
      <c r="A1" s="8" t="s">
        <v>141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1417</v>
      </c>
      <c r="B3" s="10" t="s">
        <v>9</v>
      </c>
      <c r="C3" s="10"/>
      <c r="D3" s="10"/>
      <c r="E3" s="10"/>
      <c r="F3" s="10"/>
      <c r="G3" s="10"/>
      <c r="H3" s="10"/>
      <c r="I3" s="10"/>
      <c r="J3" s="10"/>
      <c r="K3" s="10"/>
      <c r="L3" s="10"/>
      <c r="M3" s="10"/>
      <c r="N3" s="10"/>
      <c r="O3" s="10"/>
      <c r="P3" s="10"/>
      <c r="Q3" s="10"/>
      <c r="R3" s="10"/>
      <c r="S3" s="10"/>
      <c r="T3" s="10"/>
      <c r="U3" s="10"/>
      <c r="V3" s="10"/>
    </row>
    <row r="4" spans="1:22" ht="15" customHeight="1">
      <c r="A4" s="11" t="s">
        <v>1418</v>
      </c>
      <c r="B4" s="10" t="s">
        <v>9</v>
      </c>
      <c r="C4" s="10"/>
      <c r="D4" s="10"/>
      <c r="E4" s="10"/>
      <c r="F4" s="10"/>
      <c r="G4" s="10"/>
      <c r="H4" s="10"/>
      <c r="I4" s="10"/>
      <c r="J4" s="10"/>
      <c r="K4" s="10"/>
      <c r="L4" s="10"/>
      <c r="M4" s="10"/>
      <c r="N4" s="10"/>
      <c r="O4" s="10"/>
      <c r="P4" s="10"/>
      <c r="Q4" s="10"/>
      <c r="R4" s="10"/>
      <c r="S4" s="10"/>
      <c r="T4" s="10"/>
      <c r="U4" s="10"/>
      <c r="V4" s="10"/>
    </row>
    <row r="5" spans="1:22">
      <c r="A5" s="11"/>
      <c r="B5" s="77" t="s">
        <v>1416</v>
      </c>
      <c r="C5" s="77"/>
      <c r="D5" s="77"/>
      <c r="E5" s="77"/>
      <c r="F5" s="77"/>
      <c r="G5" s="77"/>
      <c r="H5" s="77"/>
      <c r="I5" s="77"/>
      <c r="J5" s="77"/>
      <c r="K5" s="77"/>
      <c r="L5" s="77"/>
      <c r="M5" s="77"/>
      <c r="N5" s="77"/>
      <c r="O5" s="77"/>
      <c r="P5" s="77"/>
      <c r="Q5" s="77"/>
      <c r="R5" s="77"/>
      <c r="S5" s="77"/>
      <c r="T5" s="77"/>
      <c r="U5" s="77"/>
      <c r="V5" s="77"/>
    </row>
    <row r="6" spans="1:22">
      <c r="A6" s="11"/>
      <c r="B6" s="25"/>
      <c r="C6" s="25"/>
      <c r="D6" s="25"/>
      <c r="E6" s="25"/>
      <c r="F6" s="25"/>
      <c r="G6" s="25"/>
      <c r="H6" s="25"/>
      <c r="I6" s="25"/>
      <c r="J6" s="25"/>
      <c r="K6" s="25"/>
      <c r="L6" s="25"/>
      <c r="M6" s="25"/>
      <c r="N6" s="25"/>
      <c r="O6" s="25"/>
      <c r="P6" s="25"/>
      <c r="Q6" s="25"/>
      <c r="R6" s="25"/>
      <c r="S6" s="25"/>
      <c r="T6" s="25"/>
      <c r="U6" s="25"/>
      <c r="V6" s="25"/>
    </row>
    <row r="7" spans="1:22" ht="25.5" customHeight="1">
      <c r="A7" s="11"/>
      <c r="B7" s="23" t="s">
        <v>1419</v>
      </c>
      <c r="C7" s="23"/>
      <c r="D7" s="23"/>
      <c r="E7" s="23"/>
      <c r="F7" s="23"/>
      <c r="G7" s="23"/>
      <c r="H7" s="23"/>
      <c r="I7" s="23"/>
      <c r="J7" s="23"/>
      <c r="K7" s="23"/>
      <c r="L7" s="23"/>
      <c r="M7" s="23"/>
      <c r="N7" s="23"/>
      <c r="O7" s="23"/>
      <c r="P7" s="23"/>
      <c r="Q7" s="23"/>
      <c r="R7" s="23"/>
      <c r="S7" s="23"/>
      <c r="T7" s="23"/>
      <c r="U7" s="23"/>
      <c r="V7" s="23"/>
    </row>
    <row r="8" spans="1:22">
      <c r="A8" s="11"/>
      <c r="B8" s="10"/>
      <c r="C8" s="10"/>
      <c r="D8" s="10"/>
      <c r="E8" s="10"/>
      <c r="F8" s="10"/>
      <c r="G8" s="10"/>
      <c r="H8" s="10"/>
      <c r="I8" s="10"/>
      <c r="J8" s="10"/>
      <c r="K8" s="10"/>
      <c r="L8" s="10"/>
      <c r="M8" s="10"/>
      <c r="N8" s="10"/>
      <c r="O8" s="10"/>
      <c r="P8" s="10"/>
      <c r="Q8" s="10"/>
      <c r="R8" s="10"/>
      <c r="S8" s="10"/>
      <c r="T8" s="10"/>
      <c r="U8" s="10"/>
      <c r="V8" s="10"/>
    </row>
    <row r="9" spans="1:22" ht="25.5" customHeight="1">
      <c r="A9" s="11"/>
      <c r="B9" s="23" t="s">
        <v>1420</v>
      </c>
      <c r="C9" s="23"/>
      <c r="D9" s="23"/>
      <c r="E9" s="23"/>
      <c r="F9" s="23"/>
      <c r="G9" s="23"/>
      <c r="H9" s="23"/>
      <c r="I9" s="23"/>
      <c r="J9" s="23"/>
      <c r="K9" s="23"/>
      <c r="L9" s="23"/>
      <c r="M9" s="23"/>
      <c r="N9" s="23"/>
      <c r="O9" s="23"/>
      <c r="P9" s="23"/>
      <c r="Q9" s="23"/>
      <c r="R9" s="23"/>
      <c r="S9" s="23"/>
      <c r="T9" s="23"/>
      <c r="U9" s="23"/>
      <c r="V9" s="23"/>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ht="38.25" customHeight="1">
      <c r="A11" s="11"/>
      <c r="B11" s="24" t="s">
        <v>1421</v>
      </c>
      <c r="C11" s="24"/>
      <c r="D11" s="24"/>
      <c r="E11" s="24"/>
      <c r="F11" s="24"/>
      <c r="G11" s="24"/>
      <c r="H11" s="24"/>
      <c r="I11" s="24"/>
      <c r="J11" s="24"/>
      <c r="K11" s="24"/>
      <c r="L11" s="24"/>
      <c r="M11" s="24"/>
      <c r="N11" s="24"/>
      <c r="O11" s="24"/>
      <c r="P11" s="24"/>
      <c r="Q11" s="24"/>
      <c r="R11" s="24"/>
      <c r="S11" s="24"/>
      <c r="T11" s="24"/>
      <c r="U11" s="24"/>
      <c r="V11" s="24"/>
    </row>
    <row r="12" spans="1:22">
      <c r="A12" s="11"/>
      <c r="B12" s="10"/>
      <c r="C12" s="10"/>
      <c r="D12" s="10"/>
      <c r="E12" s="10"/>
      <c r="F12" s="10"/>
      <c r="G12" s="10"/>
      <c r="H12" s="10"/>
      <c r="I12" s="10"/>
      <c r="J12" s="10"/>
      <c r="K12" s="10"/>
      <c r="L12" s="10"/>
      <c r="M12" s="10"/>
      <c r="N12" s="10"/>
      <c r="O12" s="10"/>
      <c r="P12" s="10"/>
      <c r="Q12" s="10"/>
      <c r="R12" s="10"/>
      <c r="S12" s="10"/>
      <c r="T12" s="10"/>
      <c r="U12" s="10"/>
      <c r="V12" s="10"/>
    </row>
    <row r="13" spans="1:22">
      <c r="A13" s="11"/>
      <c r="B13" s="24" t="s">
        <v>1422</v>
      </c>
      <c r="C13" s="24"/>
      <c r="D13" s="24"/>
      <c r="E13" s="24"/>
      <c r="F13" s="24"/>
      <c r="G13" s="24"/>
      <c r="H13" s="24"/>
      <c r="I13" s="24"/>
      <c r="J13" s="24"/>
      <c r="K13" s="24"/>
      <c r="L13" s="24"/>
      <c r="M13" s="24"/>
      <c r="N13" s="24"/>
      <c r="O13" s="24"/>
      <c r="P13" s="24"/>
      <c r="Q13" s="24"/>
      <c r="R13" s="24"/>
      <c r="S13" s="24"/>
      <c r="T13" s="24"/>
      <c r="U13" s="24"/>
      <c r="V13" s="24"/>
    </row>
    <row r="14" spans="1:22">
      <c r="A14" s="11"/>
      <c r="B14" s="223"/>
      <c r="C14" s="223"/>
      <c r="D14" s="223"/>
      <c r="E14" s="223"/>
      <c r="F14" s="223"/>
      <c r="G14" s="223"/>
      <c r="H14" s="223"/>
      <c r="I14" s="223"/>
      <c r="J14" s="223"/>
      <c r="K14" s="223"/>
      <c r="L14" s="223"/>
      <c r="M14" s="223"/>
      <c r="N14" s="223"/>
      <c r="O14" s="223"/>
      <c r="P14" s="223"/>
      <c r="Q14" s="223"/>
      <c r="R14" s="223"/>
      <c r="S14" s="223"/>
      <c r="T14" s="223"/>
      <c r="U14" s="223"/>
      <c r="V14" s="223"/>
    </row>
    <row r="15" spans="1:22">
      <c r="A15" s="11"/>
      <c r="B15" s="38"/>
      <c r="C15" s="38"/>
      <c r="D15" s="38"/>
      <c r="E15" s="38"/>
      <c r="F15" s="38"/>
      <c r="G15" s="38"/>
      <c r="H15" s="38"/>
      <c r="I15" s="38"/>
      <c r="J15" s="38"/>
      <c r="K15" s="38"/>
      <c r="L15" s="38"/>
      <c r="M15" s="38"/>
      <c r="N15" s="38"/>
      <c r="O15" s="38"/>
      <c r="P15" s="38"/>
      <c r="Q15" s="38"/>
      <c r="R15" s="38"/>
      <c r="S15" s="38"/>
      <c r="T15" s="38"/>
      <c r="U15" s="38"/>
      <c r="V15" s="38"/>
    </row>
    <row r="16" spans="1:22">
      <c r="A16" s="11"/>
      <c r="B16" s="17"/>
      <c r="C16" s="17"/>
      <c r="D16" s="17"/>
      <c r="E16" s="17"/>
      <c r="F16" s="17"/>
      <c r="G16" s="17"/>
      <c r="H16" s="17"/>
      <c r="I16" s="17"/>
      <c r="J16" s="17"/>
      <c r="K16" s="17"/>
      <c r="L16" s="17"/>
      <c r="M16" s="17"/>
      <c r="N16" s="17"/>
      <c r="O16" s="17"/>
      <c r="P16" s="17"/>
      <c r="Q16" s="17"/>
      <c r="R16" s="17"/>
      <c r="S16" s="17"/>
      <c r="T16" s="17"/>
      <c r="U16" s="17"/>
      <c r="V16" s="17"/>
    </row>
    <row r="17" spans="1:22">
      <c r="A17" s="11"/>
      <c r="B17" s="77" t="s">
        <v>717</v>
      </c>
      <c r="C17" s="119" t="s">
        <v>1423</v>
      </c>
      <c r="D17" s="119"/>
      <c r="E17" s="119"/>
      <c r="F17" s="119"/>
      <c r="G17" s="119" t="s">
        <v>567</v>
      </c>
      <c r="H17" s="119"/>
      <c r="I17" s="23"/>
      <c r="J17" s="119" t="s">
        <v>576</v>
      </c>
      <c r="K17" s="119"/>
      <c r="L17" s="119"/>
      <c r="M17" s="119"/>
      <c r="N17" s="119" t="s">
        <v>1427</v>
      </c>
      <c r="O17" s="119"/>
      <c r="P17" s="23"/>
      <c r="Q17" s="119" t="s">
        <v>1429</v>
      </c>
      <c r="R17" s="119"/>
      <c r="S17" s="119"/>
      <c r="T17" s="119"/>
      <c r="U17" s="119" t="s">
        <v>1432</v>
      </c>
      <c r="V17" s="119"/>
    </row>
    <row r="18" spans="1:22">
      <c r="A18" s="11"/>
      <c r="B18" s="77"/>
      <c r="C18" s="119" t="s">
        <v>1424</v>
      </c>
      <c r="D18" s="119"/>
      <c r="E18" s="119"/>
      <c r="F18" s="119"/>
      <c r="G18" s="119" t="s">
        <v>1425</v>
      </c>
      <c r="H18" s="119"/>
      <c r="I18" s="23"/>
      <c r="J18" s="119" t="s">
        <v>1426</v>
      </c>
      <c r="K18" s="119"/>
      <c r="L18" s="119"/>
      <c r="M18" s="119"/>
      <c r="N18" s="119" t="s">
        <v>1428</v>
      </c>
      <c r="O18" s="119"/>
      <c r="P18" s="23"/>
      <c r="Q18" s="119" t="s">
        <v>1430</v>
      </c>
      <c r="R18" s="119"/>
      <c r="S18" s="119"/>
      <c r="T18" s="119"/>
      <c r="U18" s="119" t="s">
        <v>1433</v>
      </c>
      <c r="V18" s="119"/>
    </row>
    <row r="19" spans="1:22">
      <c r="A19" s="11"/>
      <c r="B19" s="77"/>
      <c r="C19" s="10"/>
      <c r="D19" s="10"/>
      <c r="E19" s="10"/>
      <c r="F19" s="119"/>
      <c r="G19" s="10"/>
      <c r="H19" s="10"/>
      <c r="I19" s="23"/>
      <c r="J19" s="119" t="s">
        <v>48</v>
      </c>
      <c r="K19" s="119"/>
      <c r="L19" s="119"/>
      <c r="M19" s="119"/>
      <c r="N19" s="10"/>
      <c r="O19" s="10"/>
      <c r="P19" s="23"/>
      <c r="Q19" s="119" t="s">
        <v>1431</v>
      </c>
      <c r="R19" s="119"/>
      <c r="S19" s="119"/>
      <c r="T19" s="119"/>
      <c r="U19" s="119" t="s">
        <v>1434</v>
      </c>
      <c r="V19" s="119"/>
    </row>
    <row r="20" spans="1:22" ht="15.75" thickBot="1">
      <c r="A20" s="11"/>
      <c r="B20" s="77"/>
      <c r="C20" s="180"/>
      <c r="D20" s="180"/>
      <c r="E20" s="180"/>
      <c r="F20" s="119"/>
      <c r="G20" s="180"/>
      <c r="H20" s="180"/>
      <c r="I20" s="23"/>
      <c r="J20" s="180"/>
      <c r="K20" s="180"/>
      <c r="L20" s="180"/>
      <c r="M20" s="119"/>
      <c r="N20" s="180"/>
      <c r="O20" s="180"/>
      <c r="P20" s="23"/>
      <c r="Q20" s="180"/>
      <c r="R20" s="180"/>
      <c r="S20" s="180"/>
      <c r="T20" s="119"/>
      <c r="U20" s="39" t="s">
        <v>48</v>
      </c>
      <c r="V20" s="39"/>
    </row>
    <row r="21" spans="1:22">
      <c r="A21" s="11"/>
      <c r="B21" s="40" t="s">
        <v>1435</v>
      </c>
      <c r="C21" s="46" t="s">
        <v>377</v>
      </c>
      <c r="D21" s="55">
        <v>857835</v>
      </c>
      <c r="E21" s="44"/>
      <c r="F21" s="45"/>
      <c r="G21" s="91">
        <v>24.5</v>
      </c>
      <c r="H21" s="46" t="s">
        <v>547</v>
      </c>
      <c r="I21" s="43"/>
      <c r="J21" s="46" t="s">
        <v>377</v>
      </c>
      <c r="K21" s="55">
        <v>98370</v>
      </c>
      <c r="L21" s="44"/>
      <c r="M21" s="40"/>
      <c r="N21" s="91">
        <v>0.4</v>
      </c>
      <c r="O21" s="46" t="s">
        <v>547</v>
      </c>
      <c r="P21" s="43"/>
      <c r="Q21" s="46" t="s">
        <v>377</v>
      </c>
      <c r="R21" s="91">
        <v>420</v>
      </c>
      <c r="S21" s="44"/>
      <c r="T21" s="40"/>
      <c r="U21" s="91">
        <v>1.4</v>
      </c>
      <c r="V21" s="46" t="s">
        <v>547</v>
      </c>
    </row>
    <row r="22" spans="1:22">
      <c r="A22" s="11"/>
      <c r="B22" s="40"/>
      <c r="C22" s="40"/>
      <c r="D22" s="51"/>
      <c r="E22" s="43"/>
      <c r="F22" s="45"/>
      <c r="G22" s="95"/>
      <c r="H22" s="40"/>
      <c r="I22" s="43"/>
      <c r="J22" s="40"/>
      <c r="K22" s="51"/>
      <c r="L22" s="43"/>
      <c r="M22" s="40"/>
      <c r="N22" s="95"/>
      <c r="O22" s="40"/>
      <c r="P22" s="43"/>
      <c r="Q22" s="40"/>
      <c r="R22" s="95"/>
      <c r="S22" s="43"/>
      <c r="T22" s="40"/>
      <c r="U22" s="95"/>
      <c r="V22" s="40"/>
    </row>
    <row r="23" spans="1:22">
      <c r="A23" s="11"/>
      <c r="B23" s="25" t="s">
        <v>1436</v>
      </c>
      <c r="C23" s="48">
        <v>430077</v>
      </c>
      <c r="D23" s="48"/>
      <c r="E23" s="23"/>
      <c r="F23" s="49"/>
      <c r="G23" s="66">
        <v>12.3</v>
      </c>
      <c r="H23" s="23"/>
      <c r="I23" s="23"/>
      <c r="J23" s="48">
        <v>2269149</v>
      </c>
      <c r="K23" s="48"/>
      <c r="L23" s="23"/>
      <c r="M23" s="25"/>
      <c r="N23" s="66">
        <v>8.3000000000000007</v>
      </c>
      <c r="O23" s="23"/>
      <c r="P23" s="23"/>
      <c r="Q23" s="66">
        <v>187</v>
      </c>
      <c r="R23" s="66"/>
      <c r="S23" s="23"/>
      <c r="T23" s="25"/>
      <c r="U23" s="66">
        <v>0.6</v>
      </c>
      <c r="V23" s="23"/>
    </row>
    <row r="24" spans="1:22">
      <c r="A24" s="11"/>
      <c r="B24" s="25"/>
      <c r="C24" s="48"/>
      <c r="D24" s="48"/>
      <c r="E24" s="23"/>
      <c r="F24" s="49"/>
      <c r="G24" s="66"/>
      <c r="H24" s="23"/>
      <c r="I24" s="23"/>
      <c r="J24" s="48"/>
      <c r="K24" s="48"/>
      <c r="L24" s="23"/>
      <c r="M24" s="25"/>
      <c r="N24" s="66"/>
      <c r="O24" s="23"/>
      <c r="P24" s="23"/>
      <c r="Q24" s="66"/>
      <c r="R24" s="66"/>
      <c r="S24" s="23"/>
      <c r="T24" s="25"/>
      <c r="U24" s="66"/>
      <c r="V24" s="23"/>
    </row>
    <row r="25" spans="1:22">
      <c r="A25" s="11"/>
      <c r="B25" s="223"/>
      <c r="C25" s="223"/>
      <c r="D25" s="223"/>
      <c r="E25" s="223"/>
      <c r="F25" s="223"/>
      <c r="G25" s="223"/>
      <c r="H25" s="223"/>
      <c r="I25" s="223"/>
      <c r="J25" s="223"/>
      <c r="K25" s="223"/>
      <c r="L25" s="223"/>
      <c r="M25" s="223"/>
      <c r="N25" s="223"/>
      <c r="O25" s="223"/>
      <c r="P25" s="223"/>
      <c r="Q25" s="223"/>
      <c r="R25" s="223"/>
      <c r="S25" s="223"/>
      <c r="T25" s="223"/>
      <c r="U25" s="223"/>
      <c r="V25" s="223"/>
    </row>
    <row r="26" spans="1:22">
      <c r="A26" s="11"/>
      <c r="B26" s="38"/>
      <c r="C26" s="38"/>
      <c r="D26" s="38"/>
      <c r="E26" s="38"/>
      <c r="F26" s="38"/>
      <c r="G26" s="38"/>
      <c r="H26" s="38"/>
      <c r="I26" s="38"/>
      <c r="J26" s="38"/>
      <c r="K26" s="38"/>
      <c r="L26" s="38"/>
      <c r="M26" s="38"/>
      <c r="N26" s="38"/>
      <c r="O26" s="38"/>
      <c r="P26" s="38"/>
      <c r="Q26" s="38"/>
      <c r="R26" s="38"/>
      <c r="S26" s="38"/>
      <c r="T26" s="38"/>
      <c r="U26" s="38"/>
      <c r="V26" s="38"/>
    </row>
    <row r="27" spans="1:22">
      <c r="A27" s="11"/>
      <c r="B27" s="17"/>
      <c r="C27" s="17"/>
      <c r="D27" s="17"/>
      <c r="E27" s="17"/>
      <c r="F27" s="17"/>
      <c r="G27" s="17"/>
      <c r="H27" s="17"/>
      <c r="I27" s="17"/>
      <c r="J27" s="17"/>
      <c r="K27" s="17"/>
      <c r="L27" s="17"/>
      <c r="M27" s="17"/>
      <c r="N27" s="17"/>
      <c r="O27" s="17"/>
      <c r="P27" s="17"/>
      <c r="Q27" s="17"/>
      <c r="R27" s="17"/>
      <c r="S27" s="17"/>
      <c r="T27" s="17"/>
      <c r="U27" s="17"/>
      <c r="V27" s="17"/>
    </row>
    <row r="28" spans="1:22">
      <c r="A28" s="11"/>
      <c r="B28" s="77" t="s">
        <v>718</v>
      </c>
      <c r="C28" s="119" t="s">
        <v>1423</v>
      </c>
      <c r="D28" s="119"/>
      <c r="E28" s="119"/>
      <c r="F28" s="119"/>
      <c r="G28" s="119" t="s">
        <v>567</v>
      </c>
      <c r="H28" s="119"/>
      <c r="I28" s="23"/>
      <c r="J28" s="119" t="s">
        <v>576</v>
      </c>
      <c r="K28" s="119"/>
      <c r="L28" s="119"/>
      <c r="M28" s="142"/>
      <c r="N28" s="119" t="s">
        <v>1427</v>
      </c>
      <c r="O28" s="119"/>
      <c r="P28" s="23"/>
      <c r="Q28" s="119" t="s">
        <v>1429</v>
      </c>
      <c r="R28" s="119"/>
      <c r="S28" s="119"/>
      <c r="T28" s="142"/>
      <c r="U28" s="119" t="s">
        <v>1432</v>
      </c>
      <c r="V28" s="119"/>
    </row>
    <row r="29" spans="1:22">
      <c r="A29" s="11"/>
      <c r="B29" s="77"/>
      <c r="C29" s="119" t="s">
        <v>1424</v>
      </c>
      <c r="D29" s="119"/>
      <c r="E29" s="119"/>
      <c r="F29" s="119"/>
      <c r="G29" s="119" t="s">
        <v>1425</v>
      </c>
      <c r="H29" s="119"/>
      <c r="I29" s="23"/>
      <c r="J29" s="119" t="s">
        <v>1426</v>
      </c>
      <c r="K29" s="119"/>
      <c r="L29" s="119"/>
      <c r="M29" s="142"/>
      <c r="N29" s="119" t="s">
        <v>1428</v>
      </c>
      <c r="O29" s="119"/>
      <c r="P29" s="23"/>
      <c r="Q29" s="119" t="s">
        <v>1430</v>
      </c>
      <c r="R29" s="119"/>
      <c r="S29" s="119"/>
      <c r="T29" s="142"/>
      <c r="U29" s="119" t="s">
        <v>1433</v>
      </c>
      <c r="V29" s="119"/>
    </row>
    <row r="30" spans="1:22">
      <c r="A30" s="11"/>
      <c r="B30" s="77"/>
      <c r="C30" s="10"/>
      <c r="D30" s="10"/>
      <c r="E30" s="10"/>
      <c r="F30" s="119"/>
      <c r="G30" s="10"/>
      <c r="H30" s="10"/>
      <c r="I30" s="23"/>
      <c r="J30" s="119" t="s">
        <v>48</v>
      </c>
      <c r="K30" s="119"/>
      <c r="L30" s="119"/>
      <c r="M30" s="142"/>
      <c r="N30" s="10"/>
      <c r="O30" s="10"/>
      <c r="P30" s="23"/>
      <c r="Q30" s="119" t="s">
        <v>1431</v>
      </c>
      <c r="R30" s="119"/>
      <c r="S30" s="119"/>
      <c r="T30" s="142"/>
      <c r="U30" s="119" t="s">
        <v>1434</v>
      </c>
      <c r="V30" s="119"/>
    </row>
    <row r="31" spans="1:22" ht="15.75" thickBot="1">
      <c r="A31" s="11"/>
      <c r="B31" s="77"/>
      <c r="C31" s="180"/>
      <c r="D31" s="180"/>
      <c r="E31" s="180"/>
      <c r="F31" s="119"/>
      <c r="G31" s="180"/>
      <c r="H31" s="180"/>
      <c r="I31" s="23"/>
      <c r="J31" s="180"/>
      <c r="K31" s="180"/>
      <c r="L31" s="180"/>
      <c r="M31" s="142"/>
      <c r="N31" s="180"/>
      <c r="O31" s="180"/>
      <c r="P31" s="23"/>
      <c r="Q31" s="180"/>
      <c r="R31" s="180"/>
      <c r="S31" s="180"/>
      <c r="T31" s="142"/>
      <c r="U31" s="39" t="s">
        <v>48</v>
      </c>
      <c r="V31" s="39"/>
    </row>
    <row r="32" spans="1:22">
      <c r="A32" s="11"/>
      <c r="B32" s="43" t="s">
        <v>1437</v>
      </c>
      <c r="C32" s="46" t="s">
        <v>377</v>
      </c>
      <c r="D32" s="55">
        <v>978084</v>
      </c>
      <c r="E32" s="44"/>
      <c r="F32" s="45"/>
      <c r="G32" s="91">
        <v>26.6</v>
      </c>
      <c r="H32" s="46" t="s">
        <v>547</v>
      </c>
      <c r="I32" s="43"/>
      <c r="J32" s="46" t="s">
        <v>377</v>
      </c>
      <c r="K32" s="55">
        <v>101795</v>
      </c>
      <c r="L32" s="44"/>
      <c r="M32" s="40"/>
      <c r="N32" s="91">
        <v>0.5</v>
      </c>
      <c r="O32" s="46" t="s">
        <v>547</v>
      </c>
      <c r="P32" s="43"/>
      <c r="Q32" s="46" t="s">
        <v>377</v>
      </c>
      <c r="R32" s="91">
        <v>437</v>
      </c>
      <c r="S32" s="44"/>
      <c r="T32" s="40"/>
      <c r="U32" s="91">
        <v>1.2</v>
      </c>
      <c r="V32" s="46" t="s">
        <v>547</v>
      </c>
    </row>
    <row r="33" spans="1:22">
      <c r="A33" s="11"/>
      <c r="B33" s="43"/>
      <c r="C33" s="88"/>
      <c r="D33" s="89"/>
      <c r="E33" s="90"/>
      <c r="F33" s="45"/>
      <c r="G33" s="95"/>
      <c r="H33" s="40"/>
      <c r="I33" s="43"/>
      <c r="J33" s="40"/>
      <c r="K33" s="51"/>
      <c r="L33" s="43"/>
      <c r="M33" s="40"/>
      <c r="N33" s="95"/>
      <c r="O33" s="40"/>
      <c r="P33" s="43"/>
      <c r="Q33" s="40"/>
      <c r="R33" s="95"/>
      <c r="S33" s="43"/>
      <c r="T33" s="40"/>
      <c r="U33" s="95"/>
      <c r="V33" s="40"/>
    </row>
    <row r="34" spans="1:22">
      <c r="A34" s="11"/>
      <c r="B34" s="25" t="s">
        <v>1436</v>
      </c>
      <c r="C34" s="48">
        <v>484517</v>
      </c>
      <c r="D34" s="48"/>
      <c r="E34" s="23"/>
      <c r="F34" s="49"/>
      <c r="G34" s="66">
        <v>13.2</v>
      </c>
      <c r="H34" s="23"/>
      <c r="I34" s="23"/>
      <c r="J34" s="48">
        <v>519808</v>
      </c>
      <c r="K34" s="48"/>
      <c r="L34" s="23"/>
      <c r="M34" s="25"/>
      <c r="N34" s="66">
        <v>2.6</v>
      </c>
      <c r="O34" s="23"/>
      <c r="P34" s="23"/>
      <c r="Q34" s="66">
        <v>109</v>
      </c>
      <c r="R34" s="66"/>
      <c r="S34" s="23"/>
      <c r="T34" s="25"/>
      <c r="U34" s="66">
        <v>0.3</v>
      </c>
      <c r="V34" s="23"/>
    </row>
    <row r="35" spans="1:22">
      <c r="A35" s="11"/>
      <c r="B35" s="25"/>
      <c r="C35" s="48"/>
      <c r="D35" s="48"/>
      <c r="E35" s="23"/>
      <c r="F35" s="49"/>
      <c r="G35" s="66"/>
      <c r="H35" s="23"/>
      <c r="I35" s="23"/>
      <c r="J35" s="48"/>
      <c r="K35" s="48"/>
      <c r="L35" s="23"/>
      <c r="M35" s="25"/>
      <c r="N35" s="66"/>
      <c r="O35" s="23"/>
      <c r="P35" s="23"/>
      <c r="Q35" s="66"/>
      <c r="R35" s="66"/>
      <c r="S35" s="23"/>
      <c r="T35" s="25"/>
      <c r="U35" s="66"/>
      <c r="V35" s="23"/>
    </row>
    <row r="36" spans="1:22">
      <c r="A36" s="11"/>
      <c r="B36" s="24" t="s">
        <v>1397</v>
      </c>
      <c r="C36" s="24"/>
      <c r="D36" s="24"/>
      <c r="E36" s="24"/>
      <c r="F36" s="24"/>
      <c r="G36" s="24"/>
      <c r="H36" s="24"/>
      <c r="I36" s="24"/>
      <c r="J36" s="24"/>
      <c r="K36" s="24"/>
      <c r="L36" s="24"/>
      <c r="M36" s="24"/>
      <c r="N36" s="24"/>
      <c r="O36" s="24"/>
      <c r="P36" s="24"/>
      <c r="Q36" s="24"/>
      <c r="R36" s="24"/>
      <c r="S36" s="24"/>
      <c r="T36" s="24"/>
      <c r="U36" s="24"/>
      <c r="V36" s="24"/>
    </row>
    <row r="37" spans="1:22">
      <c r="A37" s="11"/>
      <c r="B37" s="17"/>
      <c r="C37" s="17"/>
    </row>
    <row r="38" spans="1:22" ht="114.75">
      <c r="A38" s="11"/>
      <c r="B38" s="18">
        <v>-1</v>
      </c>
      <c r="C38" s="20" t="s">
        <v>1438</v>
      </c>
    </row>
    <row r="39" spans="1:22">
      <c r="A39" s="11"/>
      <c r="B39" s="10"/>
      <c r="C39" s="10"/>
      <c r="D39" s="10"/>
      <c r="E39" s="10"/>
      <c r="F39" s="10"/>
      <c r="G39" s="10"/>
      <c r="H39" s="10"/>
      <c r="I39" s="10"/>
      <c r="J39" s="10"/>
      <c r="K39" s="10"/>
      <c r="L39" s="10"/>
      <c r="M39" s="10"/>
      <c r="N39" s="10"/>
      <c r="O39" s="10"/>
      <c r="P39" s="10"/>
      <c r="Q39" s="10"/>
      <c r="R39" s="10"/>
      <c r="S39" s="10"/>
      <c r="T39" s="10"/>
      <c r="U39" s="10"/>
      <c r="V39" s="10"/>
    </row>
    <row r="40" spans="1:22">
      <c r="A40" s="11"/>
      <c r="B40" s="25" t="s">
        <v>1439</v>
      </c>
      <c r="C40" s="25"/>
      <c r="D40" s="25"/>
      <c r="E40" s="25"/>
      <c r="F40" s="25"/>
      <c r="G40" s="25"/>
      <c r="H40" s="25"/>
      <c r="I40" s="25"/>
      <c r="J40" s="25"/>
      <c r="K40" s="25"/>
      <c r="L40" s="25"/>
      <c r="M40" s="25"/>
      <c r="N40" s="25"/>
      <c r="O40" s="25"/>
      <c r="P40" s="25"/>
      <c r="Q40" s="25"/>
      <c r="R40" s="25"/>
      <c r="S40" s="25"/>
      <c r="T40" s="25"/>
      <c r="U40" s="25"/>
      <c r="V40" s="25"/>
    </row>
    <row r="41" spans="1:22">
      <c r="A41" s="11"/>
      <c r="B41" s="10"/>
      <c r="C41" s="10"/>
      <c r="D41" s="10"/>
      <c r="E41" s="10"/>
      <c r="F41" s="10"/>
      <c r="G41" s="10"/>
      <c r="H41" s="10"/>
      <c r="I41" s="10"/>
      <c r="J41" s="10"/>
      <c r="K41" s="10"/>
      <c r="L41" s="10"/>
      <c r="M41" s="10"/>
      <c r="N41" s="10"/>
      <c r="O41" s="10"/>
      <c r="P41" s="10"/>
      <c r="Q41" s="10"/>
      <c r="R41" s="10"/>
      <c r="S41" s="10"/>
      <c r="T41" s="10"/>
      <c r="U41" s="10"/>
      <c r="V41" s="10"/>
    </row>
    <row r="42" spans="1:22">
      <c r="A42" s="11"/>
      <c r="B42" s="25" t="s">
        <v>1440</v>
      </c>
      <c r="C42" s="25"/>
      <c r="D42" s="25"/>
      <c r="E42" s="25"/>
      <c r="F42" s="25"/>
      <c r="G42" s="25"/>
      <c r="H42" s="25"/>
      <c r="I42" s="25"/>
      <c r="J42" s="25"/>
      <c r="K42" s="25"/>
      <c r="L42" s="25"/>
      <c r="M42" s="25"/>
      <c r="N42" s="25"/>
      <c r="O42" s="25"/>
      <c r="P42" s="25"/>
      <c r="Q42" s="25"/>
      <c r="R42" s="25"/>
      <c r="S42" s="25"/>
      <c r="T42" s="25"/>
      <c r="U42" s="25"/>
      <c r="V42" s="25"/>
    </row>
    <row r="43" spans="1:22">
      <c r="A43" s="11"/>
      <c r="B43" s="38"/>
      <c r="C43" s="38"/>
      <c r="D43" s="38"/>
      <c r="E43" s="38"/>
      <c r="F43" s="38"/>
      <c r="G43" s="38"/>
      <c r="H43" s="38"/>
      <c r="I43" s="38"/>
      <c r="J43" s="38"/>
      <c r="K43" s="38"/>
      <c r="L43" s="38"/>
      <c r="M43" s="38"/>
      <c r="N43" s="38"/>
    </row>
    <row r="44" spans="1:22">
      <c r="A44" s="11"/>
      <c r="B44" s="17"/>
      <c r="C44" s="17"/>
      <c r="D44" s="17"/>
      <c r="E44" s="17"/>
      <c r="F44" s="17"/>
      <c r="G44" s="17"/>
      <c r="H44" s="17"/>
      <c r="I44" s="17"/>
      <c r="J44" s="17"/>
      <c r="K44" s="17"/>
      <c r="L44" s="17"/>
      <c r="M44" s="17"/>
      <c r="N44" s="17"/>
    </row>
    <row r="45" spans="1:22" ht="15.75" thickBot="1">
      <c r="A45" s="11"/>
      <c r="B45" s="13"/>
      <c r="C45" s="13"/>
      <c r="D45" s="39" t="s">
        <v>382</v>
      </c>
      <c r="E45" s="39"/>
      <c r="F45" s="39"/>
      <c r="G45" s="39"/>
      <c r="H45" s="39"/>
      <c r="I45" s="39"/>
      <c r="J45" s="39"/>
      <c r="K45" s="39"/>
      <c r="L45" s="39"/>
      <c r="M45" s="39"/>
      <c r="N45" s="39"/>
    </row>
    <row r="46" spans="1:22" ht="15.75" thickBot="1">
      <c r="A46" s="11"/>
      <c r="B46" s="13"/>
      <c r="C46" s="13"/>
      <c r="D46" s="60">
        <v>2013</v>
      </c>
      <c r="E46" s="60"/>
      <c r="F46" s="60"/>
      <c r="G46" s="13"/>
      <c r="H46" s="60">
        <v>2012</v>
      </c>
      <c r="I46" s="60"/>
      <c r="J46" s="60"/>
      <c r="K46" s="13"/>
      <c r="L46" s="60">
        <v>2011</v>
      </c>
      <c r="M46" s="60"/>
      <c r="N46" s="60"/>
    </row>
    <row r="47" spans="1:22">
      <c r="A47" s="11"/>
      <c r="B47" s="43" t="s">
        <v>1441</v>
      </c>
      <c r="C47" s="43"/>
      <c r="D47" s="46" t="s">
        <v>377</v>
      </c>
      <c r="E47" s="55">
        <v>5277</v>
      </c>
      <c r="F47" s="44"/>
      <c r="G47" s="43"/>
      <c r="H47" s="46" t="s">
        <v>377</v>
      </c>
      <c r="I47" s="55">
        <v>6717</v>
      </c>
      <c r="J47" s="44"/>
      <c r="K47" s="43"/>
      <c r="L47" s="46" t="s">
        <v>377</v>
      </c>
      <c r="M47" s="55">
        <v>13057</v>
      </c>
      <c r="N47" s="44"/>
    </row>
    <row r="48" spans="1:22">
      <c r="A48" s="11"/>
      <c r="B48" s="43"/>
      <c r="C48" s="43"/>
      <c r="D48" s="88"/>
      <c r="E48" s="89"/>
      <c r="F48" s="90"/>
      <c r="G48" s="43"/>
      <c r="H48" s="88"/>
      <c r="I48" s="89"/>
      <c r="J48" s="90"/>
      <c r="K48" s="43"/>
      <c r="L48" s="88"/>
      <c r="M48" s="89"/>
      <c r="N48" s="90"/>
    </row>
    <row r="49" spans="1:22">
      <c r="A49" s="11"/>
      <c r="B49" s="25" t="s">
        <v>1436</v>
      </c>
      <c r="C49" s="23"/>
      <c r="D49" s="48">
        <v>1380</v>
      </c>
      <c r="E49" s="48"/>
      <c r="F49" s="23"/>
      <c r="G49" s="23"/>
      <c r="H49" s="48">
        <v>10019</v>
      </c>
      <c r="I49" s="48"/>
      <c r="J49" s="23"/>
      <c r="K49" s="23"/>
      <c r="L49" s="48">
        <v>11482</v>
      </c>
      <c r="M49" s="48"/>
      <c r="N49" s="23"/>
    </row>
    <row r="50" spans="1:22">
      <c r="A50" s="11"/>
      <c r="B50" s="25"/>
      <c r="C50" s="23"/>
      <c r="D50" s="48"/>
      <c r="E50" s="48"/>
      <c r="F50" s="23"/>
      <c r="G50" s="23"/>
      <c r="H50" s="48"/>
      <c r="I50" s="48"/>
      <c r="J50" s="23"/>
      <c r="K50" s="23"/>
      <c r="L50" s="48"/>
      <c r="M50" s="48"/>
      <c r="N50" s="23"/>
    </row>
    <row r="51" spans="1:22">
      <c r="A51" s="11"/>
      <c r="B51" s="24" t="s">
        <v>1397</v>
      </c>
      <c r="C51" s="24"/>
      <c r="D51" s="24"/>
      <c r="E51" s="24"/>
      <c r="F51" s="24"/>
      <c r="G51" s="24"/>
      <c r="H51" s="24"/>
      <c r="I51" s="24"/>
      <c r="J51" s="24"/>
      <c r="K51" s="24"/>
      <c r="L51" s="24"/>
      <c r="M51" s="24"/>
      <c r="N51" s="24"/>
      <c r="O51" s="24"/>
      <c r="P51" s="24"/>
      <c r="Q51" s="24"/>
      <c r="R51" s="24"/>
      <c r="S51" s="24"/>
      <c r="T51" s="24"/>
      <c r="U51" s="24"/>
      <c r="V51" s="24"/>
    </row>
    <row r="52" spans="1:22">
      <c r="A52" s="11"/>
      <c r="B52" s="17"/>
      <c r="C52" s="17"/>
    </row>
    <row r="53" spans="1:22" ht="38.25">
      <c r="A53" s="11"/>
      <c r="B53" s="18">
        <v>-1</v>
      </c>
      <c r="C53" s="20" t="s">
        <v>1442</v>
      </c>
    </row>
    <row r="54" spans="1:22">
      <c r="A54" s="11"/>
      <c r="B54" s="10"/>
      <c r="C54" s="10"/>
      <c r="D54" s="10"/>
      <c r="E54" s="10"/>
      <c r="F54" s="10"/>
      <c r="G54" s="10"/>
      <c r="H54" s="10"/>
      <c r="I54" s="10"/>
      <c r="J54" s="10"/>
      <c r="K54" s="10"/>
      <c r="L54" s="10"/>
      <c r="M54" s="10"/>
      <c r="N54" s="10"/>
      <c r="O54" s="10"/>
      <c r="P54" s="10"/>
      <c r="Q54" s="10"/>
      <c r="R54" s="10"/>
      <c r="S54" s="10"/>
      <c r="T54" s="10"/>
      <c r="U54" s="10"/>
      <c r="V54" s="10"/>
    </row>
    <row r="55" spans="1:22">
      <c r="A55" s="11"/>
      <c r="B55" s="25" t="s">
        <v>1443</v>
      </c>
      <c r="C55" s="25"/>
      <c r="D55" s="25"/>
      <c r="E55" s="25"/>
      <c r="F55" s="25"/>
      <c r="G55" s="25"/>
      <c r="H55" s="25"/>
      <c r="I55" s="25"/>
      <c r="J55" s="25"/>
      <c r="K55" s="25"/>
      <c r="L55" s="25"/>
      <c r="M55" s="25"/>
      <c r="N55" s="25"/>
      <c r="O55" s="25"/>
      <c r="P55" s="25"/>
      <c r="Q55" s="25"/>
      <c r="R55" s="25"/>
      <c r="S55" s="25"/>
      <c r="T55" s="25"/>
      <c r="U55" s="25"/>
      <c r="V55" s="25"/>
    </row>
    <row r="56" spans="1:22">
      <c r="A56" s="11"/>
      <c r="B56" s="10"/>
      <c r="C56" s="10"/>
      <c r="D56" s="10"/>
      <c r="E56" s="10"/>
      <c r="F56" s="10"/>
      <c r="G56" s="10"/>
      <c r="H56" s="10"/>
      <c r="I56" s="10"/>
      <c r="J56" s="10"/>
      <c r="K56" s="10"/>
      <c r="L56" s="10"/>
      <c r="M56" s="10"/>
      <c r="N56" s="10"/>
      <c r="O56" s="10"/>
      <c r="P56" s="10"/>
      <c r="Q56" s="10"/>
      <c r="R56" s="10"/>
      <c r="S56" s="10"/>
      <c r="T56" s="10"/>
      <c r="U56" s="10"/>
      <c r="V56" s="10"/>
    </row>
    <row r="57" spans="1:22">
      <c r="A57" s="11"/>
      <c r="B57" s="25" t="s">
        <v>1444</v>
      </c>
      <c r="C57" s="25"/>
      <c r="D57" s="25"/>
      <c r="E57" s="25"/>
      <c r="F57" s="25"/>
      <c r="G57" s="25"/>
      <c r="H57" s="25"/>
      <c r="I57" s="25"/>
      <c r="J57" s="25"/>
      <c r="K57" s="25"/>
      <c r="L57" s="25"/>
      <c r="M57" s="25"/>
      <c r="N57" s="25"/>
      <c r="O57" s="25"/>
      <c r="P57" s="25"/>
      <c r="Q57" s="25"/>
      <c r="R57" s="25"/>
      <c r="S57" s="25"/>
      <c r="T57" s="25"/>
      <c r="U57" s="25"/>
      <c r="V57" s="25"/>
    </row>
    <row r="58" spans="1:22">
      <c r="A58" s="11"/>
      <c r="B58" s="10"/>
      <c r="C58" s="10"/>
      <c r="D58" s="10"/>
      <c r="E58" s="10"/>
      <c r="F58" s="10"/>
      <c r="G58" s="10"/>
      <c r="H58" s="10"/>
      <c r="I58" s="10"/>
      <c r="J58" s="10"/>
      <c r="K58" s="10"/>
      <c r="L58" s="10"/>
      <c r="M58" s="10"/>
      <c r="N58" s="10"/>
      <c r="O58" s="10"/>
      <c r="P58" s="10"/>
      <c r="Q58" s="10"/>
      <c r="R58" s="10"/>
      <c r="S58" s="10"/>
      <c r="T58" s="10"/>
      <c r="U58" s="10"/>
      <c r="V58" s="10"/>
    </row>
    <row r="59" spans="1:22">
      <c r="A59" s="11"/>
      <c r="B59" s="24" t="s">
        <v>1445</v>
      </c>
      <c r="C59" s="24"/>
      <c r="D59" s="24"/>
      <c r="E59" s="24"/>
      <c r="F59" s="24"/>
      <c r="G59" s="24"/>
      <c r="H59" s="24"/>
      <c r="I59" s="24"/>
      <c r="J59" s="24"/>
      <c r="K59" s="24"/>
      <c r="L59" s="24"/>
      <c r="M59" s="24"/>
      <c r="N59" s="24"/>
      <c r="O59" s="24"/>
      <c r="P59" s="24"/>
      <c r="Q59" s="24"/>
      <c r="R59" s="24"/>
      <c r="S59" s="24"/>
      <c r="T59" s="24"/>
      <c r="U59" s="24"/>
      <c r="V59" s="24"/>
    </row>
    <row r="60" spans="1:22">
      <c r="A60" s="11"/>
      <c r="B60" s="10"/>
      <c r="C60" s="10"/>
      <c r="D60" s="10"/>
      <c r="E60" s="10"/>
      <c r="F60" s="10"/>
      <c r="G60" s="10"/>
      <c r="H60" s="10"/>
      <c r="I60" s="10"/>
      <c r="J60" s="10"/>
      <c r="K60" s="10"/>
      <c r="L60" s="10"/>
      <c r="M60" s="10"/>
      <c r="N60" s="10"/>
      <c r="O60" s="10"/>
      <c r="P60" s="10"/>
      <c r="Q60" s="10"/>
      <c r="R60" s="10"/>
      <c r="S60" s="10"/>
      <c r="T60" s="10"/>
      <c r="U60" s="10"/>
      <c r="V60" s="10"/>
    </row>
    <row r="61" spans="1:22">
      <c r="A61" s="11"/>
      <c r="B61" s="25" t="s">
        <v>1446</v>
      </c>
      <c r="C61" s="25"/>
      <c r="D61" s="25"/>
      <c r="E61" s="25"/>
      <c r="F61" s="25"/>
      <c r="G61" s="25"/>
      <c r="H61" s="25"/>
      <c r="I61" s="25"/>
      <c r="J61" s="25"/>
      <c r="K61" s="25"/>
      <c r="L61" s="25"/>
      <c r="M61" s="25"/>
      <c r="N61" s="25"/>
      <c r="O61" s="25"/>
      <c r="P61" s="25"/>
      <c r="Q61" s="25"/>
      <c r="R61" s="25"/>
      <c r="S61" s="25"/>
      <c r="T61" s="25"/>
      <c r="U61" s="25"/>
      <c r="V61" s="25"/>
    </row>
    <row r="62" spans="1:22">
      <c r="A62" s="11"/>
      <c r="B62" s="38"/>
      <c r="C62" s="38"/>
      <c r="D62" s="38"/>
      <c r="E62" s="38"/>
      <c r="F62" s="38"/>
      <c r="G62" s="38"/>
      <c r="H62" s="38"/>
      <c r="I62" s="38"/>
      <c r="J62" s="38"/>
      <c r="K62" s="38"/>
      <c r="L62" s="38"/>
      <c r="M62" s="38"/>
      <c r="N62" s="38"/>
      <c r="O62" s="38"/>
      <c r="P62" s="38"/>
      <c r="Q62" s="38"/>
      <c r="R62" s="38"/>
      <c r="S62" s="38"/>
      <c r="T62" s="38"/>
      <c r="U62" s="38"/>
      <c r="V62" s="38"/>
    </row>
    <row r="63" spans="1:22">
      <c r="A63" s="11"/>
      <c r="B63" s="17"/>
      <c r="C63" s="17"/>
      <c r="D63" s="17"/>
      <c r="E63" s="17"/>
      <c r="F63" s="17"/>
      <c r="G63" s="17"/>
      <c r="H63" s="17"/>
      <c r="I63" s="17"/>
      <c r="J63" s="17"/>
      <c r="K63" s="17"/>
      <c r="L63" s="17"/>
      <c r="M63" s="17"/>
      <c r="N63" s="17"/>
      <c r="O63" s="17"/>
      <c r="P63" s="17"/>
      <c r="Q63" s="17"/>
      <c r="R63" s="17"/>
      <c r="S63" s="17"/>
      <c r="T63" s="17"/>
      <c r="U63" s="17"/>
      <c r="V63" s="17"/>
    </row>
    <row r="64" spans="1:22">
      <c r="A64" s="11"/>
      <c r="B64" s="23"/>
      <c r="C64" s="119" t="s">
        <v>1423</v>
      </c>
      <c r="D64" s="119"/>
      <c r="E64" s="119"/>
      <c r="F64" s="119"/>
      <c r="G64" s="119" t="s">
        <v>567</v>
      </c>
      <c r="H64" s="119"/>
      <c r="I64" s="23"/>
      <c r="J64" s="119" t="s">
        <v>576</v>
      </c>
      <c r="K64" s="119"/>
      <c r="L64" s="119"/>
      <c r="M64" s="119"/>
      <c r="N64" s="119" t="s">
        <v>1427</v>
      </c>
      <c r="O64" s="119"/>
      <c r="P64" s="23"/>
      <c r="Q64" s="119" t="s">
        <v>1429</v>
      </c>
      <c r="R64" s="119"/>
      <c r="S64" s="119"/>
      <c r="T64" s="119"/>
      <c r="U64" s="119" t="s">
        <v>1432</v>
      </c>
      <c r="V64" s="119"/>
    </row>
    <row r="65" spans="1:22">
      <c r="A65" s="11"/>
      <c r="B65" s="23"/>
      <c r="C65" s="119" t="s">
        <v>1424</v>
      </c>
      <c r="D65" s="119"/>
      <c r="E65" s="119"/>
      <c r="F65" s="119"/>
      <c r="G65" s="119" t="s">
        <v>1425</v>
      </c>
      <c r="H65" s="119"/>
      <c r="I65" s="23"/>
      <c r="J65" s="119" t="s">
        <v>1426</v>
      </c>
      <c r="K65" s="119"/>
      <c r="L65" s="119"/>
      <c r="M65" s="119"/>
      <c r="N65" s="119" t="s">
        <v>1428</v>
      </c>
      <c r="O65" s="119"/>
      <c r="P65" s="23"/>
      <c r="Q65" s="119" t="s">
        <v>1430</v>
      </c>
      <c r="R65" s="119"/>
      <c r="S65" s="119"/>
      <c r="T65" s="119"/>
      <c r="U65" s="119" t="s">
        <v>1433</v>
      </c>
      <c r="V65" s="119"/>
    </row>
    <row r="66" spans="1:22">
      <c r="A66" s="11"/>
      <c r="B66" s="23"/>
      <c r="C66" s="10"/>
      <c r="D66" s="10"/>
      <c r="E66" s="10"/>
      <c r="F66" s="119"/>
      <c r="G66" s="10"/>
      <c r="H66" s="10"/>
      <c r="I66" s="23"/>
      <c r="J66" s="119" t="s">
        <v>48</v>
      </c>
      <c r="K66" s="119"/>
      <c r="L66" s="119"/>
      <c r="M66" s="119"/>
      <c r="N66" s="10"/>
      <c r="O66" s="10"/>
      <c r="P66" s="23"/>
      <c r="Q66" s="119" t="s">
        <v>1431</v>
      </c>
      <c r="R66" s="119"/>
      <c r="S66" s="119"/>
      <c r="T66" s="119"/>
      <c r="U66" s="119" t="s">
        <v>1434</v>
      </c>
      <c r="V66" s="119"/>
    </row>
    <row r="67" spans="1:22" ht="15.75" thickBot="1">
      <c r="A67" s="11"/>
      <c r="B67" s="23"/>
      <c r="C67" s="180"/>
      <c r="D67" s="180"/>
      <c r="E67" s="180"/>
      <c r="F67" s="119"/>
      <c r="G67" s="180"/>
      <c r="H67" s="180"/>
      <c r="I67" s="23"/>
      <c r="J67" s="180"/>
      <c r="K67" s="180"/>
      <c r="L67" s="180"/>
      <c r="M67" s="119"/>
      <c r="N67" s="180"/>
      <c r="O67" s="180"/>
      <c r="P67" s="23"/>
      <c r="Q67" s="180"/>
      <c r="R67" s="180"/>
      <c r="S67" s="180"/>
      <c r="T67" s="119"/>
      <c r="U67" s="39" t="s">
        <v>48</v>
      </c>
      <c r="V67" s="39"/>
    </row>
    <row r="68" spans="1:22">
      <c r="A68" s="11"/>
      <c r="B68" s="40" t="s">
        <v>717</v>
      </c>
      <c r="C68" s="46" t="s">
        <v>377</v>
      </c>
      <c r="D68" s="55">
        <v>127020</v>
      </c>
      <c r="E68" s="44"/>
      <c r="F68" s="43"/>
      <c r="G68" s="91">
        <v>3.6</v>
      </c>
      <c r="H68" s="46" t="s">
        <v>547</v>
      </c>
      <c r="I68" s="43"/>
      <c r="J68" s="46" t="s">
        <v>377</v>
      </c>
      <c r="K68" s="55">
        <v>659333</v>
      </c>
      <c r="L68" s="44"/>
      <c r="M68" s="43"/>
      <c r="N68" s="91">
        <v>2.4</v>
      </c>
      <c r="O68" s="46" t="s">
        <v>547</v>
      </c>
      <c r="P68" s="43"/>
      <c r="Q68" s="46" t="s">
        <v>377</v>
      </c>
      <c r="R68" s="55">
        <v>1693</v>
      </c>
      <c r="S68" s="44"/>
      <c r="T68" s="43"/>
      <c r="U68" s="91">
        <v>5.6</v>
      </c>
      <c r="V68" s="46" t="s">
        <v>547</v>
      </c>
    </row>
    <row r="69" spans="1:22">
      <c r="A69" s="11"/>
      <c r="B69" s="40"/>
      <c r="C69" s="88"/>
      <c r="D69" s="89"/>
      <c r="E69" s="90"/>
      <c r="F69" s="43"/>
      <c r="G69" s="92"/>
      <c r="H69" s="88"/>
      <c r="I69" s="43"/>
      <c r="J69" s="88"/>
      <c r="K69" s="89"/>
      <c r="L69" s="90"/>
      <c r="M69" s="43"/>
      <c r="N69" s="92"/>
      <c r="O69" s="88"/>
      <c r="P69" s="43"/>
      <c r="Q69" s="88"/>
      <c r="R69" s="89"/>
      <c r="S69" s="90"/>
      <c r="T69" s="43"/>
      <c r="U69" s="92"/>
      <c r="V69" s="88"/>
    </row>
    <row r="70" spans="1:22">
      <c r="A70" s="11"/>
      <c r="B70" s="25" t="s">
        <v>718</v>
      </c>
      <c r="C70" s="48">
        <v>143165</v>
      </c>
      <c r="D70" s="48"/>
      <c r="E70" s="23"/>
      <c r="F70" s="23"/>
      <c r="G70" s="66">
        <v>3.9</v>
      </c>
      <c r="H70" s="23"/>
      <c r="I70" s="23"/>
      <c r="J70" s="48">
        <v>792839</v>
      </c>
      <c r="K70" s="48"/>
      <c r="L70" s="23"/>
      <c r="M70" s="23"/>
      <c r="N70" s="66">
        <v>3.9</v>
      </c>
      <c r="O70" s="23"/>
      <c r="P70" s="23"/>
      <c r="Q70" s="48">
        <v>2138</v>
      </c>
      <c r="R70" s="48"/>
      <c r="S70" s="23"/>
      <c r="T70" s="23"/>
      <c r="U70" s="66">
        <v>6.1</v>
      </c>
      <c r="V70" s="23"/>
    </row>
    <row r="71" spans="1:22">
      <c r="A71" s="11"/>
      <c r="B71" s="25"/>
      <c r="C71" s="48"/>
      <c r="D71" s="48"/>
      <c r="E71" s="23"/>
      <c r="F71" s="23"/>
      <c r="G71" s="66"/>
      <c r="H71" s="23"/>
      <c r="I71" s="23"/>
      <c r="J71" s="48"/>
      <c r="K71" s="48"/>
      <c r="L71" s="23"/>
      <c r="M71" s="23"/>
      <c r="N71" s="66"/>
      <c r="O71" s="23"/>
      <c r="P71" s="23"/>
      <c r="Q71" s="48"/>
      <c r="R71" s="48"/>
      <c r="S71" s="23"/>
      <c r="T71" s="23"/>
      <c r="U71" s="66"/>
      <c r="V71" s="23"/>
    </row>
  </sheetData>
  <mergeCells count="269">
    <mergeCell ref="B58:V58"/>
    <mergeCell ref="B59:V59"/>
    <mergeCell ref="B60:V60"/>
    <mergeCell ref="B61:V61"/>
    <mergeCell ref="B42:V42"/>
    <mergeCell ref="B51:V51"/>
    <mergeCell ref="B54:V54"/>
    <mergeCell ref="B55:V55"/>
    <mergeCell ref="B56:V56"/>
    <mergeCell ref="B57:V57"/>
    <mergeCell ref="B10:V10"/>
    <mergeCell ref="B11:V11"/>
    <mergeCell ref="B12:V12"/>
    <mergeCell ref="B13:V13"/>
    <mergeCell ref="B14:V14"/>
    <mergeCell ref="B25:V25"/>
    <mergeCell ref="B4:V4"/>
    <mergeCell ref="B5:V5"/>
    <mergeCell ref="B6:V6"/>
    <mergeCell ref="B7:V7"/>
    <mergeCell ref="B8:V8"/>
    <mergeCell ref="B9:V9"/>
    <mergeCell ref="Q70:R71"/>
    <mergeCell ref="S70:S71"/>
    <mergeCell ref="T70:T71"/>
    <mergeCell ref="U70:U71"/>
    <mergeCell ref="V70:V71"/>
    <mergeCell ref="A1:A2"/>
    <mergeCell ref="B1:V1"/>
    <mergeCell ref="B2:V2"/>
    <mergeCell ref="B3:V3"/>
    <mergeCell ref="A4:A71"/>
    <mergeCell ref="J70:K71"/>
    <mergeCell ref="L70:L71"/>
    <mergeCell ref="M70:M71"/>
    <mergeCell ref="N70:N71"/>
    <mergeCell ref="O70:O71"/>
    <mergeCell ref="P70:P71"/>
    <mergeCell ref="T68:T69"/>
    <mergeCell ref="U68:U69"/>
    <mergeCell ref="V68:V69"/>
    <mergeCell ref="B70:B71"/>
    <mergeCell ref="C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Q64:S64"/>
    <mergeCell ref="Q65:S65"/>
    <mergeCell ref="Q66:S66"/>
    <mergeCell ref="Q67:S67"/>
    <mergeCell ref="T64:T67"/>
    <mergeCell ref="U64:V64"/>
    <mergeCell ref="U65:V65"/>
    <mergeCell ref="U66:V66"/>
    <mergeCell ref="U67:V67"/>
    <mergeCell ref="M64:M67"/>
    <mergeCell ref="N64:O64"/>
    <mergeCell ref="N65:O65"/>
    <mergeCell ref="N66:O66"/>
    <mergeCell ref="N67:O67"/>
    <mergeCell ref="P64:P67"/>
    <mergeCell ref="G66:H66"/>
    <mergeCell ref="G67:H67"/>
    <mergeCell ref="I64:I67"/>
    <mergeCell ref="J64:L64"/>
    <mergeCell ref="J65:L65"/>
    <mergeCell ref="J66:L66"/>
    <mergeCell ref="J67:L67"/>
    <mergeCell ref="N49:N50"/>
    <mergeCell ref="B62:V62"/>
    <mergeCell ref="B64:B67"/>
    <mergeCell ref="C64:E64"/>
    <mergeCell ref="C65:E65"/>
    <mergeCell ref="C66:E66"/>
    <mergeCell ref="C67:E67"/>
    <mergeCell ref="F64:F67"/>
    <mergeCell ref="G64:H64"/>
    <mergeCell ref="G65:H65"/>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D45:N45"/>
    <mergeCell ref="D46:F46"/>
    <mergeCell ref="H46:J46"/>
    <mergeCell ref="L46:N46"/>
    <mergeCell ref="B47:B48"/>
    <mergeCell ref="C47:C48"/>
    <mergeCell ref="D47:D48"/>
    <mergeCell ref="E47:E48"/>
    <mergeCell ref="F47:F48"/>
    <mergeCell ref="G47:G48"/>
    <mergeCell ref="Q34:R35"/>
    <mergeCell ref="S34:S35"/>
    <mergeCell ref="T34:T35"/>
    <mergeCell ref="U34:U35"/>
    <mergeCell ref="V34:V35"/>
    <mergeCell ref="B43:N43"/>
    <mergeCell ref="B36:V36"/>
    <mergeCell ref="B39:V39"/>
    <mergeCell ref="B40:V40"/>
    <mergeCell ref="B41:V41"/>
    <mergeCell ref="J34:K35"/>
    <mergeCell ref="L34:L35"/>
    <mergeCell ref="M34:M35"/>
    <mergeCell ref="N34:N35"/>
    <mergeCell ref="O34:O35"/>
    <mergeCell ref="P34:P35"/>
    <mergeCell ref="T32:T33"/>
    <mergeCell ref="U32:U33"/>
    <mergeCell ref="V32:V33"/>
    <mergeCell ref="B34:B35"/>
    <mergeCell ref="C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8:S28"/>
    <mergeCell ref="Q29:S29"/>
    <mergeCell ref="Q30:S30"/>
    <mergeCell ref="Q31:S31"/>
    <mergeCell ref="T28:T31"/>
    <mergeCell ref="U28:V28"/>
    <mergeCell ref="U29:V29"/>
    <mergeCell ref="U30:V30"/>
    <mergeCell ref="U31:V31"/>
    <mergeCell ref="M28:M31"/>
    <mergeCell ref="N28:O28"/>
    <mergeCell ref="N29:O29"/>
    <mergeCell ref="N30:O30"/>
    <mergeCell ref="N31:O31"/>
    <mergeCell ref="P28:P31"/>
    <mergeCell ref="G28:H28"/>
    <mergeCell ref="G29:H29"/>
    <mergeCell ref="G30:H30"/>
    <mergeCell ref="G31:H31"/>
    <mergeCell ref="I28:I31"/>
    <mergeCell ref="J28:L28"/>
    <mergeCell ref="J29:L29"/>
    <mergeCell ref="J30:L30"/>
    <mergeCell ref="J31:L31"/>
    <mergeCell ref="B28:B31"/>
    <mergeCell ref="C28:E28"/>
    <mergeCell ref="C29:E29"/>
    <mergeCell ref="C30:E30"/>
    <mergeCell ref="C31:E31"/>
    <mergeCell ref="F28:F31"/>
    <mergeCell ref="Q23:R24"/>
    <mergeCell ref="S23:S24"/>
    <mergeCell ref="T23:T24"/>
    <mergeCell ref="U23:U24"/>
    <mergeCell ref="V23:V24"/>
    <mergeCell ref="B26:V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7:S17"/>
    <mergeCell ref="Q18:S18"/>
    <mergeCell ref="Q19:S19"/>
    <mergeCell ref="Q20:S20"/>
    <mergeCell ref="T17:T20"/>
    <mergeCell ref="U17:V17"/>
    <mergeCell ref="U18:V18"/>
    <mergeCell ref="U19:V19"/>
    <mergeCell ref="U20:V20"/>
    <mergeCell ref="M17:M20"/>
    <mergeCell ref="N17:O17"/>
    <mergeCell ref="N18:O18"/>
    <mergeCell ref="N19:O19"/>
    <mergeCell ref="N20:O20"/>
    <mergeCell ref="P17:P20"/>
    <mergeCell ref="G20:H20"/>
    <mergeCell ref="I17:I20"/>
    <mergeCell ref="J17:L17"/>
    <mergeCell ref="J18:L18"/>
    <mergeCell ref="J19:L19"/>
    <mergeCell ref="J20:L20"/>
    <mergeCell ref="B15:V15"/>
    <mergeCell ref="B17:B20"/>
    <mergeCell ref="C17:E17"/>
    <mergeCell ref="C18:E18"/>
    <mergeCell ref="C19:E19"/>
    <mergeCell ref="C20:E20"/>
    <mergeCell ref="F17:F20"/>
    <mergeCell ref="G17:H17"/>
    <mergeCell ref="G18:H18"/>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v>
      </c>
      <c r="B1" s="8" t="s">
        <v>3</v>
      </c>
      <c r="C1" s="8" t="s">
        <v>36</v>
      </c>
    </row>
    <row r="2" spans="1:3" ht="30">
      <c r="A2" s="1" t="s">
        <v>83</v>
      </c>
      <c r="B2" s="8"/>
      <c r="C2" s="8"/>
    </row>
    <row r="3" spans="1:3" ht="30">
      <c r="A3" s="3" t="s">
        <v>84</v>
      </c>
      <c r="B3" s="4" t="s">
        <v>9</v>
      </c>
      <c r="C3" s="4" t="s">
        <v>9</v>
      </c>
    </row>
    <row r="4" spans="1:3" ht="30">
      <c r="A4" s="2" t="s">
        <v>85</v>
      </c>
      <c r="B4" s="7">
        <v>3381</v>
      </c>
      <c r="C4" s="7">
        <v>8582</v>
      </c>
    </row>
    <row r="5" spans="1:3" ht="30">
      <c r="A5" s="2" t="s">
        <v>86</v>
      </c>
      <c r="B5" s="6">
        <v>65996</v>
      </c>
      <c r="C5" s="6">
        <v>100124</v>
      </c>
    </row>
    <row r="6" spans="1:3">
      <c r="A6" s="2" t="s">
        <v>87</v>
      </c>
      <c r="B6" s="6">
        <v>2221</v>
      </c>
      <c r="C6" s="6">
        <v>4414</v>
      </c>
    </row>
    <row r="7" spans="1:3" ht="30">
      <c r="A7" s="2" t="s">
        <v>88</v>
      </c>
      <c r="B7" s="6">
        <v>25305</v>
      </c>
      <c r="C7" s="6">
        <v>34552</v>
      </c>
    </row>
    <row r="8" spans="1:3" ht="30">
      <c r="A8" s="2" t="s">
        <v>89</v>
      </c>
      <c r="B8" s="7">
        <v>100</v>
      </c>
      <c r="C8" s="7">
        <v>100</v>
      </c>
    </row>
    <row r="9" spans="1:3" ht="30">
      <c r="A9" s="2" t="s">
        <v>90</v>
      </c>
      <c r="B9" s="6">
        <v>25305</v>
      </c>
      <c r="C9" s="6">
        <v>34552</v>
      </c>
    </row>
    <row r="10" spans="1:3" ht="30">
      <c r="A10" s="2" t="s">
        <v>91</v>
      </c>
      <c r="B10" s="7">
        <v>4499441</v>
      </c>
      <c r="C10" s="7">
        <v>56992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447</v>
      </c>
      <c r="B1" s="1" t="s">
        <v>2</v>
      </c>
    </row>
    <row r="2" spans="1:2">
      <c r="A2" s="8"/>
      <c r="B2" s="1" t="s">
        <v>3</v>
      </c>
    </row>
    <row r="3" spans="1:2" ht="30">
      <c r="A3" s="3" t="s">
        <v>1448</v>
      </c>
      <c r="B3" s="4" t="s">
        <v>9</v>
      </c>
    </row>
    <row r="4" spans="1:2">
      <c r="A4" s="11" t="s">
        <v>1449</v>
      </c>
      <c r="B4" s="4" t="s">
        <v>9</v>
      </c>
    </row>
    <row r="5" spans="1:2">
      <c r="A5" s="11"/>
      <c r="B5" s="28" t="s">
        <v>1447</v>
      </c>
    </row>
    <row r="6" spans="1:2">
      <c r="A6" s="11"/>
      <c r="B6" s="4"/>
    </row>
    <row r="7" spans="1:2" ht="39">
      <c r="A7" s="11"/>
      <c r="B7" s="16" t="s">
        <v>1450</v>
      </c>
    </row>
    <row r="8" spans="1:2">
      <c r="A8" s="11"/>
      <c r="B8" s="4"/>
    </row>
    <row r="9" spans="1:2" ht="115.5">
      <c r="A9" s="11"/>
      <c r="B9" s="15" t="s">
        <v>1451</v>
      </c>
    </row>
    <row r="10" spans="1:2">
      <c r="A10" s="11"/>
      <c r="B10" s="4"/>
    </row>
    <row r="11" spans="1:2" ht="192">
      <c r="A11" s="11"/>
      <c r="B11" s="15" t="s">
        <v>1452</v>
      </c>
    </row>
    <row r="12" spans="1:2">
      <c r="A12" s="11"/>
      <c r="B12" s="4"/>
    </row>
    <row r="13" spans="1:2" ht="217.5">
      <c r="A13" s="11"/>
      <c r="B13" s="15" t="s">
        <v>1453</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350</v>
      </c>
      <c r="B1" s="1" t="s">
        <v>2</v>
      </c>
    </row>
    <row r="2" spans="1:2">
      <c r="A2" s="8"/>
      <c r="B2" s="1" t="s">
        <v>3</v>
      </c>
    </row>
    <row r="3" spans="1:2">
      <c r="A3" s="3" t="s">
        <v>1454</v>
      </c>
      <c r="B3" s="4" t="s">
        <v>9</v>
      </c>
    </row>
    <row r="4" spans="1:2">
      <c r="A4" s="11" t="s">
        <v>1455</v>
      </c>
      <c r="B4" s="4" t="s">
        <v>9</v>
      </c>
    </row>
    <row r="5" spans="1:2">
      <c r="A5" s="11"/>
      <c r="B5" s="12" t="s">
        <v>350</v>
      </c>
    </row>
    <row r="6" spans="1:2">
      <c r="A6" s="11"/>
      <c r="B6" s="4"/>
    </row>
    <row r="7" spans="1:2" ht="115.5">
      <c r="A7" s="11"/>
      <c r="B7" s="13" t="s">
        <v>1456</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3"/>
  <sheetViews>
    <sheetView showGridLines="0" workbookViewId="0"/>
  </sheetViews>
  <sheetFormatPr defaultRowHeight="15"/>
  <cols>
    <col min="1" max="1" width="36.5703125" bestFit="1" customWidth="1"/>
    <col min="2" max="2" width="11.42578125" customWidth="1"/>
    <col min="3" max="3" width="36.5703125" bestFit="1" customWidth="1"/>
  </cols>
  <sheetData>
    <row r="1" spans="1:3" ht="15" customHeight="1">
      <c r="A1" s="8" t="s">
        <v>1457</v>
      </c>
      <c r="B1" s="8" t="s">
        <v>2</v>
      </c>
      <c r="C1" s="8"/>
    </row>
    <row r="2" spans="1:3" ht="15" customHeight="1">
      <c r="A2" s="8"/>
      <c r="B2" s="8" t="s">
        <v>3</v>
      </c>
      <c r="C2" s="8"/>
    </row>
    <row r="3" spans="1:3" ht="15" customHeight="1">
      <c r="A3" s="3" t="s">
        <v>223</v>
      </c>
      <c r="B3" s="10" t="s">
        <v>9</v>
      </c>
      <c r="C3" s="10"/>
    </row>
    <row r="4" spans="1:3" ht="15" customHeight="1">
      <c r="A4" s="11" t="s">
        <v>1458</v>
      </c>
      <c r="B4" s="10" t="s">
        <v>9</v>
      </c>
      <c r="C4" s="10"/>
    </row>
    <row r="5" spans="1:3" ht="178.5" customHeight="1">
      <c r="A5" s="11"/>
      <c r="B5" s="23" t="s">
        <v>226</v>
      </c>
      <c r="C5" s="23"/>
    </row>
    <row r="6" spans="1:3" ht="15" customHeight="1">
      <c r="A6" s="11" t="s">
        <v>1459</v>
      </c>
      <c r="B6" s="10" t="s">
        <v>9</v>
      </c>
      <c r="C6" s="10"/>
    </row>
    <row r="7" spans="1:3" ht="89.25" customHeight="1">
      <c r="A7" s="11"/>
      <c r="B7" s="23" t="s">
        <v>1460</v>
      </c>
      <c r="C7" s="23"/>
    </row>
    <row r="8" spans="1:3" ht="30" customHeight="1">
      <c r="A8" s="11" t="s">
        <v>1461</v>
      </c>
      <c r="B8" s="10" t="s">
        <v>9</v>
      </c>
      <c r="C8" s="10"/>
    </row>
    <row r="9" spans="1:3" ht="204" customHeight="1">
      <c r="A9" s="11"/>
      <c r="B9" s="23" t="s">
        <v>1462</v>
      </c>
      <c r="C9" s="23"/>
    </row>
    <row r="10" spans="1:3" ht="15" customHeight="1">
      <c r="A10" s="11" t="s">
        <v>1463</v>
      </c>
      <c r="B10" s="10" t="s">
        <v>9</v>
      </c>
      <c r="C10" s="10"/>
    </row>
    <row r="11" spans="1:3" ht="38.25" customHeight="1">
      <c r="A11" s="11"/>
      <c r="B11" s="23" t="s">
        <v>240</v>
      </c>
      <c r="C11" s="23"/>
    </row>
    <row r="12" spans="1:3">
      <c r="A12" s="11"/>
      <c r="B12" s="10"/>
      <c r="C12" s="10"/>
    </row>
    <row r="13" spans="1:3" ht="102" customHeight="1">
      <c r="A13" s="11"/>
      <c r="B13" s="22" t="s">
        <v>241</v>
      </c>
      <c r="C13" s="22"/>
    </row>
    <row r="14" spans="1:3">
      <c r="A14" s="11"/>
      <c r="B14" s="10"/>
      <c r="C14" s="10"/>
    </row>
    <row r="15" spans="1:3" ht="216.75" customHeight="1">
      <c r="A15" s="11"/>
      <c r="B15" s="22" t="s">
        <v>242</v>
      </c>
      <c r="C15" s="22"/>
    </row>
    <row r="16" spans="1:3">
      <c r="A16" s="11"/>
      <c r="B16" s="10"/>
      <c r="C16" s="10"/>
    </row>
    <row r="17" spans="1:3" ht="102" customHeight="1">
      <c r="A17" s="11"/>
      <c r="B17" s="22" t="s">
        <v>243</v>
      </c>
      <c r="C17" s="22"/>
    </row>
    <row r="18" spans="1:3">
      <c r="A18" s="11"/>
      <c r="B18" s="10"/>
      <c r="C18" s="10"/>
    </row>
    <row r="19" spans="1:3" ht="216.75" customHeight="1">
      <c r="A19" s="11"/>
      <c r="B19" s="23" t="s">
        <v>244</v>
      </c>
      <c r="C19" s="23"/>
    </row>
    <row r="20" spans="1:3">
      <c r="A20" s="11"/>
      <c r="B20" s="23"/>
      <c r="C20" s="23"/>
    </row>
    <row r="21" spans="1:3">
      <c r="A21" s="11"/>
      <c r="B21" s="17"/>
      <c r="C21" s="17"/>
    </row>
    <row r="22" spans="1:3" ht="89.25">
      <c r="A22" s="11"/>
      <c r="B22" s="18" t="s">
        <v>245</v>
      </c>
      <c r="C22" s="18" t="s">
        <v>246</v>
      </c>
    </row>
    <row r="23" spans="1:3">
      <c r="A23" s="11"/>
      <c r="B23" s="17"/>
      <c r="C23" s="17"/>
    </row>
    <row r="24" spans="1:3" ht="102">
      <c r="A24" s="11"/>
      <c r="B24" s="18" t="s">
        <v>245</v>
      </c>
      <c r="C24" s="18" t="s">
        <v>247</v>
      </c>
    </row>
    <row r="25" spans="1:3">
      <c r="A25" s="11"/>
      <c r="B25" s="10"/>
      <c r="C25" s="10"/>
    </row>
    <row r="26" spans="1:3" ht="216.75" customHeight="1">
      <c r="A26" s="11"/>
      <c r="B26" s="22" t="s">
        <v>248</v>
      </c>
      <c r="C26" s="22"/>
    </row>
    <row r="27" spans="1:3">
      <c r="A27" s="11"/>
      <c r="B27" s="10"/>
      <c r="C27" s="10"/>
    </row>
    <row r="28" spans="1:3" ht="51" customHeight="1">
      <c r="A28" s="11"/>
      <c r="B28" s="22" t="s">
        <v>249</v>
      </c>
      <c r="C28" s="22"/>
    </row>
    <row r="29" spans="1:3">
      <c r="A29" s="11"/>
      <c r="B29" s="10"/>
      <c r="C29" s="10"/>
    </row>
    <row r="30" spans="1:3" ht="25.5" customHeight="1">
      <c r="A30" s="11"/>
      <c r="B30" s="23" t="s">
        <v>250</v>
      </c>
      <c r="C30" s="23"/>
    </row>
    <row r="31" spans="1:3">
      <c r="A31" s="11"/>
      <c r="B31" s="10"/>
      <c r="C31" s="10"/>
    </row>
    <row r="32" spans="1:3" ht="25.5" customHeight="1">
      <c r="A32" s="11"/>
      <c r="B32" s="22" t="s">
        <v>251</v>
      </c>
      <c r="C32" s="22"/>
    </row>
    <row r="33" spans="1:3">
      <c r="A33" s="11"/>
      <c r="B33" s="10"/>
      <c r="C33" s="10"/>
    </row>
    <row r="34" spans="1:3" ht="76.5" customHeight="1">
      <c r="A34" s="11"/>
      <c r="B34" s="23" t="s">
        <v>252</v>
      </c>
      <c r="C34" s="23"/>
    </row>
    <row r="35" spans="1:3">
      <c r="A35" s="11"/>
      <c r="B35" s="23"/>
      <c r="C35" s="23"/>
    </row>
    <row r="36" spans="1:3">
      <c r="A36" s="11"/>
      <c r="B36" s="17"/>
      <c r="C36" s="17"/>
    </row>
    <row r="37" spans="1:3">
      <c r="A37" s="11"/>
      <c r="B37" s="18" t="s">
        <v>245</v>
      </c>
      <c r="C37" s="18" t="s">
        <v>253</v>
      </c>
    </row>
    <row r="38" spans="1:3">
      <c r="A38" s="11"/>
      <c r="B38" s="17"/>
      <c r="C38" s="17"/>
    </row>
    <row r="39" spans="1:3" ht="51">
      <c r="A39" s="11"/>
      <c r="B39" s="18" t="s">
        <v>245</v>
      </c>
      <c r="C39" s="18" t="s">
        <v>254</v>
      </c>
    </row>
    <row r="40" spans="1:3">
      <c r="A40" s="11"/>
      <c r="B40" s="17"/>
      <c r="C40" s="17"/>
    </row>
    <row r="41" spans="1:3" ht="25.5">
      <c r="A41" s="11"/>
      <c r="B41" s="18" t="s">
        <v>245</v>
      </c>
      <c r="C41" s="18" t="s">
        <v>255</v>
      </c>
    </row>
    <row r="42" spans="1:3">
      <c r="A42" s="11"/>
      <c r="B42" s="10"/>
      <c r="C42" s="10"/>
    </row>
    <row r="43" spans="1:3" ht="76.5" customHeight="1">
      <c r="A43" s="11"/>
      <c r="B43" s="22" t="s">
        <v>256</v>
      </c>
      <c r="C43" s="22"/>
    </row>
    <row r="44" spans="1:3">
      <c r="A44" s="11"/>
      <c r="B44" s="10"/>
      <c r="C44" s="10"/>
    </row>
    <row r="45" spans="1:3" ht="306" customHeight="1">
      <c r="A45" s="11"/>
      <c r="B45" s="23" t="s">
        <v>257</v>
      </c>
      <c r="C45" s="23"/>
    </row>
    <row r="46" spans="1:3">
      <c r="A46" s="11"/>
      <c r="B46" s="10"/>
      <c r="C46" s="10"/>
    </row>
    <row r="47" spans="1:3" ht="89.25" customHeight="1">
      <c r="A47" s="11"/>
      <c r="B47" s="23" t="s">
        <v>258</v>
      </c>
      <c r="C47" s="23"/>
    </row>
    <row r="48" spans="1:3">
      <c r="A48" s="11"/>
      <c r="B48" s="10"/>
      <c r="C48" s="10"/>
    </row>
    <row r="49" spans="1:3" ht="293.25" customHeight="1">
      <c r="A49" s="11"/>
      <c r="B49" s="22" t="s">
        <v>259</v>
      </c>
      <c r="C49" s="22"/>
    </row>
    <row r="50" spans="1:3">
      <c r="A50" s="11"/>
      <c r="B50" s="10"/>
      <c r="C50" s="10"/>
    </row>
    <row r="51" spans="1:3" ht="267.75" customHeight="1">
      <c r="A51" s="11"/>
      <c r="B51" s="22" t="s">
        <v>260</v>
      </c>
      <c r="C51" s="22"/>
    </row>
    <row r="52" spans="1:3" ht="318.75" customHeight="1">
      <c r="A52" s="11"/>
      <c r="B52" s="25" t="s">
        <v>524</v>
      </c>
      <c r="C52" s="25"/>
    </row>
    <row r="53" spans="1:3">
      <c r="A53" s="11"/>
      <c r="B53" s="10"/>
      <c r="C53" s="10"/>
    </row>
    <row r="54" spans="1:3" ht="229.5" customHeight="1">
      <c r="A54" s="11"/>
      <c r="B54" s="25" t="s">
        <v>525</v>
      </c>
      <c r="C54" s="25"/>
    </row>
    <row r="55" spans="1:3">
      <c r="A55" s="11"/>
      <c r="B55" s="22"/>
      <c r="C55" s="22"/>
    </row>
    <row r="56" spans="1:3" ht="15" customHeight="1">
      <c r="A56" s="11" t="s">
        <v>1464</v>
      </c>
      <c r="B56" s="10" t="s">
        <v>9</v>
      </c>
      <c r="C56" s="10"/>
    </row>
    <row r="57" spans="1:3" ht="76.5" customHeight="1">
      <c r="A57" s="11"/>
      <c r="B57" s="23" t="s">
        <v>261</v>
      </c>
      <c r="C57" s="23"/>
    </row>
    <row r="58" spans="1:3">
      <c r="A58" s="11"/>
      <c r="B58" s="23"/>
      <c r="C58" s="23"/>
    </row>
    <row r="59" spans="1:3">
      <c r="A59" s="11"/>
      <c r="B59" s="17"/>
      <c r="C59" s="17"/>
    </row>
    <row r="60" spans="1:3" ht="89.25">
      <c r="A60" s="11"/>
      <c r="B60" s="18" t="s">
        <v>245</v>
      </c>
      <c r="C60" s="18" t="s">
        <v>262</v>
      </c>
    </row>
    <row r="61" spans="1:3">
      <c r="A61" s="11"/>
      <c r="B61" s="17"/>
      <c r="C61" s="17"/>
    </row>
    <row r="62" spans="1:3" ht="63.75">
      <c r="A62" s="11"/>
      <c r="B62" s="18" t="s">
        <v>245</v>
      </c>
      <c r="C62" s="18" t="s">
        <v>263</v>
      </c>
    </row>
    <row r="63" spans="1:3">
      <c r="A63" s="11"/>
      <c r="B63" s="17"/>
      <c r="C63" s="17"/>
    </row>
    <row r="64" spans="1:3" ht="102">
      <c r="A64" s="11"/>
      <c r="B64" s="18" t="s">
        <v>245</v>
      </c>
      <c r="C64" s="18" t="s">
        <v>264</v>
      </c>
    </row>
    <row r="65" spans="1:3">
      <c r="A65" s="11"/>
      <c r="B65" s="17"/>
      <c r="C65" s="17"/>
    </row>
    <row r="66" spans="1:3" ht="127.5">
      <c r="A66" s="11"/>
      <c r="B66" s="18" t="s">
        <v>245</v>
      </c>
      <c r="C66" s="18" t="s">
        <v>265</v>
      </c>
    </row>
    <row r="67" spans="1:3">
      <c r="A67" s="11"/>
      <c r="B67" s="17"/>
      <c r="C67" s="17"/>
    </row>
    <row r="68" spans="1:3" ht="102">
      <c r="A68" s="11"/>
      <c r="B68" s="18" t="s">
        <v>245</v>
      </c>
      <c r="C68" s="18" t="s">
        <v>266</v>
      </c>
    </row>
    <row r="69" spans="1:3">
      <c r="A69" s="11"/>
      <c r="B69" s="10"/>
      <c r="C69" s="10"/>
    </row>
    <row r="70" spans="1:3" ht="51" customHeight="1">
      <c r="A70" s="11"/>
      <c r="B70" s="23" t="s">
        <v>267</v>
      </c>
      <c r="C70" s="23"/>
    </row>
    <row r="71" spans="1:3">
      <c r="A71" s="11"/>
      <c r="B71" s="10"/>
      <c r="C71" s="10"/>
    </row>
    <row r="72" spans="1:3" ht="89.25" customHeight="1">
      <c r="A72" s="11"/>
      <c r="B72" s="22" t="s">
        <v>268</v>
      </c>
      <c r="C72" s="22"/>
    </row>
    <row r="73" spans="1:3">
      <c r="A73" s="11"/>
      <c r="B73" s="10"/>
      <c r="C73" s="10"/>
    </row>
    <row r="74" spans="1:3" ht="204" customHeight="1">
      <c r="A74" s="11"/>
      <c r="B74" s="22" t="s">
        <v>269</v>
      </c>
      <c r="C74" s="22"/>
    </row>
    <row r="75" spans="1:3">
      <c r="A75" s="11"/>
      <c r="B75" s="10"/>
      <c r="C75" s="10"/>
    </row>
    <row r="76" spans="1:3" ht="140.25" customHeight="1">
      <c r="A76" s="11"/>
      <c r="B76" s="23" t="s">
        <v>270</v>
      </c>
      <c r="C76" s="23"/>
    </row>
    <row r="77" spans="1:3">
      <c r="A77" s="11"/>
      <c r="B77" s="10"/>
      <c r="C77" s="10"/>
    </row>
    <row r="78" spans="1:3" ht="267.75" customHeight="1">
      <c r="A78" s="11"/>
      <c r="B78" s="25" t="s">
        <v>271</v>
      </c>
      <c r="C78" s="25"/>
    </row>
    <row r="79" spans="1:3">
      <c r="A79" s="11"/>
      <c r="B79" s="10"/>
      <c r="C79" s="10"/>
    </row>
    <row r="80" spans="1:3" ht="76.5" customHeight="1">
      <c r="A80" s="11"/>
      <c r="B80" s="26" t="s">
        <v>272</v>
      </c>
      <c r="C80" s="26"/>
    </row>
    <row r="81" spans="1:3" ht="15" customHeight="1">
      <c r="A81" s="11" t="s">
        <v>1465</v>
      </c>
      <c r="B81" s="10" t="s">
        <v>9</v>
      </c>
      <c r="C81" s="10"/>
    </row>
    <row r="82" spans="1:3" ht="216.75" customHeight="1">
      <c r="A82" s="11"/>
      <c r="B82" s="25" t="s">
        <v>1466</v>
      </c>
      <c r="C82" s="25"/>
    </row>
    <row r="83" spans="1:3" ht="15" customHeight="1">
      <c r="A83" s="11" t="s">
        <v>1467</v>
      </c>
      <c r="B83" s="10" t="s">
        <v>9</v>
      </c>
      <c r="C83" s="10"/>
    </row>
    <row r="84" spans="1:3" ht="89.25" customHeight="1">
      <c r="A84" s="11"/>
      <c r="B84" s="26" t="s">
        <v>274</v>
      </c>
      <c r="C84" s="26"/>
    </row>
    <row r="85" spans="1:3" ht="15" customHeight="1">
      <c r="A85" s="11" t="s">
        <v>1468</v>
      </c>
      <c r="B85" s="10" t="s">
        <v>9</v>
      </c>
      <c r="C85" s="10"/>
    </row>
    <row r="86" spans="1:3" ht="38.25" customHeight="1">
      <c r="A86" s="11"/>
      <c r="B86" s="23" t="s">
        <v>1469</v>
      </c>
      <c r="C86" s="23"/>
    </row>
    <row r="87" spans="1:3" ht="76.5" customHeight="1">
      <c r="A87" s="11"/>
      <c r="B87" s="23" t="s">
        <v>1470</v>
      </c>
      <c r="C87" s="23"/>
    </row>
    <row r="88" spans="1:3" ht="15" customHeight="1">
      <c r="A88" s="11" t="s">
        <v>1471</v>
      </c>
      <c r="B88" s="10" t="s">
        <v>9</v>
      </c>
      <c r="C88" s="10"/>
    </row>
    <row r="89" spans="1:3" ht="127.5" customHeight="1">
      <c r="A89" s="11"/>
      <c r="B89" s="23" t="s">
        <v>1472</v>
      </c>
      <c r="C89" s="23"/>
    </row>
    <row r="90" spans="1:3" ht="25.5" customHeight="1">
      <c r="A90" s="11"/>
      <c r="B90" s="23" t="s">
        <v>1473</v>
      </c>
      <c r="C90" s="23"/>
    </row>
    <row r="91" spans="1:3" ht="255" customHeight="1">
      <c r="A91" s="11"/>
      <c r="B91" s="23" t="s">
        <v>1474</v>
      </c>
      <c r="C91" s="23"/>
    </row>
    <row r="92" spans="1:3" ht="15" customHeight="1">
      <c r="A92" s="11" t="s">
        <v>1475</v>
      </c>
      <c r="B92" s="10" t="s">
        <v>9</v>
      </c>
      <c r="C92" s="10"/>
    </row>
    <row r="93" spans="1:3" ht="306" customHeight="1">
      <c r="A93" s="11"/>
      <c r="B93" s="23" t="s">
        <v>1476</v>
      </c>
      <c r="C93" s="23"/>
    </row>
    <row r="94" spans="1:3" ht="15" customHeight="1">
      <c r="A94" s="11" t="s">
        <v>1477</v>
      </c>
      <c r="B94" s="10" t="s">
        <v>9</v>
      </c>
      <c r="C94" s="10"/>
    </row>
    <row r="95" spans="1:3" ht="51" customHeight="1">
      <c r="A95" s="11"/>
      <c r="B95" s="23" t="s">
        <v>1478</v>
      </c>
      <c r="C95" s="23"/>
    </row>
    <row r="96" spans="1:3">
      <c r="A96" s="11"/>
      <c r="B96" s="10"/>
      <c r="C96" s="10"/>
    </row>
    <row r="97" spans="1:3" ht="165.75" customHeight="1">
      <c r="A97" s="11"/>
      <c r="B97" s="23" t="s">
        <v>288</v>
      </c>
      <c r="C97" s="23"/>
    </row>
    <row r="98" spans="1:3" ht="15" customHeight="1">
      <c r="A98" s="11" t="s">
        <v>1479</v>
      </c>
      <c r="B98" s="10" t="s">
        <v>9</v>
      </c>
      <c r="C98" s="10"/>
    </row>
    <row r="99" spans="1:3" ht="89.25" customHeight="1">
      <c r="A99" s="11"/>
      <c r="B99" s="23" t="s">
        <v>1480</v>
      </c>
      <c r="C99" s="23"/>
    </row>
    <row r="100" spans="1:3" ht="15" customHeight="1">
      <c r="A100" s="11" t="s">
        <v>1481</v>
      </c>
      <c r="B100" s="10" t="s">
        <v>9</v>
      </c>
      <c r="C100" s="10"/>
    </row>
    <row r="101" spans="1:3" ht="89.25" customHeight="1">
      <c r="A101" s="11"/>
      <c r="B101" s="23" t="s">
        <v>1482</v>
      </c>
      <c r="C101" s="23"/>
    </row>
    <row r="102" spans="1:3">
      <c r="A102" s="11"/>
      <c r="B102" s="17"/>
      <c r="C102" s="17"/>
    </row>
    <row r="103" spans="1:3" ht="25.5">
      <c r="A103" s="11"/>
      <c r="B103" s="18" t="s">
        <v>245</v>
      </c>
      <c r="C103" s="20" t="s">
        <v>671</v>
      </c>
    </row>
    <row r="104" spans="1:3">
      <c r="A104" s="11"/>
      <c r="B104" s="17"/>
      <c r="C104" s="17"/>
    </row>
    <row r="105" spans="1:3" ht="25.5">
      <c r="A105" s="11"/>
      <c r="B105" s="18" t="s">
        <v>245</v>
      </c>
      <c r="C105" s="20" t="s">
        <v>672</v>
      </c>
    </row>
    <row r="106" spans="1:3">
      <c r="A106" s="11"/>
      <c r="B106" s="17"/>
      <c r="C106" s="17"/>
    </row>
    <row r="107" spans="1:3" ht="25.5">
      <c r="A107" s="11"/>
      <c r="B107" s="18" t="s">
        <v>245</v>
      </c>
      <c r="C107" s="20" t="s">
        <v>673</v>
      </c>
    </row>
    <row r="108" spans="1:3">
      <c r="A108" s="11"/>
      <c r="B108" s="17"/>
      <c r="C108" s="17"/>
    </row>
    <row r="109" spans="1:3" ht="25.5">
      <c r="A109" s="11"/>
      <c r="B109" s="18" t="s">
        <v>245</v>
      </c>
      <c r="C109" s="20" t="s">
        <v>674</v>
      </c>
    </row>
    <row r="110" spans="1:3">
      <c r="A110" s="11"/>
      <c r="B110" s="17"/>
      <c r="C110" s="17"/>
    </row>
    <row r="111" spans="1:3">
      <c r="A111" s="11"/>
      <c r="B111" s="18" t="s">
        <v>245</v>
      </c>
      <c r="C111" s="18" t="s">
        <v>675</v>
      </c>
    </row>
    <row r="112" spans="1:3" ht="318.75" customHeight="1">
      <c r="A112" s="11"/>
      <c r="B112" s="25" t="s">
        <v>688</v>
      </c>
      <c r="C112" s="25"/>
    </row>
    <row r="113" spans="1:3">
      <c r="A113" s="11"/>
      <c r="B113" s="10"/>
      <c r="C113" s="10"/>
    </row>
    <row r="114" spans="1:3" ht="38.25" customHeight="1">
      <c r="A114" s="11"/>
      <c r="B114" s="24" t="s">
        <v>689</v>
      </c>
      <c r="C114" s="24"/>
    </row>
    <row r="115" spans="1:3" ht="38.25" customHeight="1">
      <c r="A115" s="11"/>
      <c r="B115" s="25" t="s">
        <v>690</v>
      </c>
      <c r="C115" s="25"/>
    </row>
    <row r="116" spans="1:3" ht="38.25" customHeight="1">
      <c r="A116" s="11"/>
      <c r="B116" s="25" t="s">
        <v>691</v>
      </c>
      <c r="C116" s="25"/>
    </row>
    <row r="117" spans="1:3" ht="38.25" customHeight="1">
      <c r="A117" s="11"/>
      <c r="B117" s="25" t="s">
        <v>692</v>
      </c>
      <c r="C117" s="25"/>
    </row>
    <row r="118" spans="1:3" ht="38.25" customHeight="1">
      <c r="A118" s="11"/>
      <c r="B118" s="25" t="s">
        <v>693</v>
      </c>
      <c r="C118" s="25"/>
    </row>
    <row r="119" spans="1:3" ht="38.25" customHeight="1">
      <c r="A119" s="11"/>
      <c r="B119" s="25" t="s">
        <v>694</v>
      </c>
      <c r="C119" s="25"/>
    </row>
    <row r="120" spans="1:3" ht="63.75" customHeight="1">
      <c r="A120" s="11"/>
      <c r="B120" s="23" t="s">
        <v>695</v>
      </c>
      <c r="C120" s="23"/>
    </row>
    <row r="121" spans="1:3" ht="25.5" customHeight="1">
      <c r="A121" s="11"/>
      <c r="B121" s="23" t="s">
        <v>696</v>
      </c>
      <c r="C121" s="23"/>
    </row>
    <row r="122" spans="1:3">
      <c r="A122" s="11"/>
      <c r="B122" s="10"/>
      <c r="C122" s="10"/>
    </row>
    <row r="123" spans="1:3" ht="369.75" customHeight="1">
      <c r="A123" s="11"/>
      <c r="B123" s="24" t="s">
        <v>697</v>
      </c>
      <c r="C123" s="24"/>
    </row>
    <row r="124" spans="1:3">
      <c r="A124" s="11"/>
      <c r="B124" s="10"/>
      <c r="C124" s="10"/>
    </row>
    <row r="125" spans="1:3" ht="191.25" customHeight="1">
      <c r="A125" s="11"/>
      <c r="B125" s="24" t="s">
        <v>698</v>
      </c>
      <c r="C125" s="24"/>
    </row>
    <row r="126" spans="1:3" ht="15" customHeight="1">
      <c r="A126" s="11" t="s">
        <v>1483</v>
      </c>
      <c r="B126" s="10" t="s">
        <v>9</v>
      </c>
      <c r="C126" s="10"/>
    </row>
    <row r="127" spans="1:3" ht="102" customHeight="1">
      <c r="A127" s="11"/>
      <c r="B127" s="25" t="s">
        <v>291</v>
      </c>
      <c r="C127" s="25"/>
    </row>
    <row r="128" spans="1:3">
      <c r="A128" s="11"/>
      <c r="B128" s="10"/>
      <c r="C128" s="10"/>
    </row>
    <row r="129" spans="1:3" ht="114.75" customHeight="1">
      <c r="A129" s="11"/>
      <c r="B129" s="25" t="s">
        <v>1484</v>
      </c>
      <c r="C129" s="25"/>
    </row>
    <row r="130" spans="1:3" ht="89.25" customHeight="1">
      <c r="A130" s="11"/>
      <c r="B130" s="25" t="s">
        <v>1485</v>
      </c>
      <c r="C130" s="25"/>
    </row>
    <row r="131" spans="1:3">
      <c r="A131" s="11"/>
      <c r="B131" s="10"/>
      <c r="C131" s="10"/>
    </row>
    <row r="132" spans="1:3" ht="127.5" customHeight="1">
      <c r="A132" s="11"/>
      <c r="B132" s="25" t="s">
        <v>760</v>
      </c>
      <c r="C132" s="25"/>
    </row>
    <row r="133" spans="1:3">
      <c r="A133" s="11"/>
      <c r="B133" s="10"/>
      <c r="C133" s="10"/>
    </row>
    <row r="134" spans="1:3" ht="229.5" customHeight="1">
      <c r="A134" s="11"/>
      <c r="B134" s="25" t="s">
        <v>761</v>
      </c>
      <c r="C134" s="25"/>
    </row>
    <row r="135" spans="1:3">
      <c r="A135" s="11"/>
      <c r="B135" s="23"/>
      <c r="C135" s="23"/>
    </row>
    <row r="136" spans="1:3" ht="15" customHeight="1">
      <c r="A136" s="11" t="s">
        <v>1486</v>
      </c>
      <c r="B136" s="10" t="s">
        <v>9</v>
      </c>
      <c r="C136" s="10"/>
    </row>
    <row r="137" spans="1:3" ht="153" customHeight="1">
      <c r="A137" s="11"/>
      <c r="B137" s="23" t="s">
        <v>294</v>
      </c>
      <c r="C137" s="23"/>
    </row>
    <row r="138" spans="1:3" ht="15" customHeight="1">
      <c r="A138" s="11" t="s">
        <v>1487</v>
      </c>
      <c r="B138" s="10" t="s">
        <v>9</v>
      </c>
      <c r="C138" s="10"/>
    </row>
    <row r="139" spans="1:3" ht="191.25" customHeight="1">
      <c r="A139" s="11"/>
      <c r="B139" s="23" t="s">
        <v>1488</v>
      </c>
      <c r="C139" s="23"/>
    </row>
    <row r="140" spans="1:3" ht="15" customHeight="1">
      <c r="A140" s="11" t="s">
        <v>1489</v>
      </c>
      <c r="B140" s="10" t="s">
        <v>9</v>
      </c>
      <c r="C140" s="10"/>
    </row>
    <row r="141" spans="1:3" ht="255" customHeight="1">
      <c r="A141" s="11"/>
      <c r="B141" s="25" t="s">
        <v>296</v>
      </c>
      <c r="C141" s="25"/>
    </row>
    <row r="142" spans="1:3">
      <c r="A142" s="11"/>
      <c r="B142" s="10"/>
      <c r="C142" s="10"/>
    </row>
    <row r="143" spans="1:3">
      <c r="A143" s="11"/>
      <c r="B143" s="25" t="s">
        <v>297</v>
      </c>
      <c r="C143" s="25"/>
    </row>
    <row r="144" spans="1:3">
      <c r="A144" s="11"/>
      <c r="B144" s="23"/>
      <c r="C144" s="23"/>
    </row>
    <row r="145" spans="1:3">
      <c r="A145" s="11"/>
      <c r="B145" s="17"/>
      <c r="C145" s="17"/>
    </row>
    <row r="146" spans="1:3" ht="51">
      <c r="A146" s="11"/>
      <c r="B146" s="18" t="s">
        <v>245</v>
      </c>
      <c r="C146" s="20" t="s">
        <v>298</v>
      </c>
    </row>
    <row r="147" spans="1:3">
      <c r="A147" s="11"/>
      <c r="B147" s="17"/>
      <c r="C147" s="17"/>
    </row>
    <row r="148" spans="1:3" ht="63.75">
      <c r="A148" s="11"/>
      <c r="B148" s="18" t="s">
        <v>245</v>
      </c>
      <c r="C148" s="20" t="s">
        <v>299</v>
      </c>
    </row>
    <row r="149" spans="1:3">
      <c r="A149" s="11"/>
      <c r="B149" s="17"/>
      <c r="C149" s="17"/>
    </row>
    <row r="150" spans="1:3" ht="38.25">
      <c r="A150" s="11"/>
      <c r="B150" s="18" t="s">
        <v>245</v>
      </c>
      <c r="C150" s="20" t="s">
        <v>300</v>
      </c>
    </row>
    <row r="151" spans="1:3">
      <c r="A151" s="11"/>
      <c r="B151" s="10"/>
      <c r="C151" s="10"/>
    </row>
    <row r="152" spans="1:3" ht="127.5" customHeight="1">
      <c r="A152" s="11"/>
      <c r="B152" s="24" t="s">
        <v>301</v>
      </c>
      <c r="C152" s="24"/>
    </row>
    <row r="153" spans="1:3">
      <c r="A153" s="11"/>
      <c r="B153" s="23"/>
      <c r="C153" s="23"/>
    </row>
    <row r="154" spans="1:3">
      <c r="A154" s="11"/>
      <c r="B154" s="17"/>
      <c r="C154" s="17"/>
    </row>
    <row r="155" spans="1:3" ht="127.5">
      <c r="A155" s="11"/>
      <c r="B155" s="18" t="s">
        <v>245</v>
      </c>
      <c r="C155" s="20" t="s">
        <v>302</v>
      </c>
    </row>
    <row r="156" spans="1:3">
      <c r="A156" s="11"/>
      <c r="B156" s="17"/>
      <c r="C156" s="17"/>
    </row>
    <row r="157" spans="1:3" ht="153">
      <c r="A157" s="11"/>
      <c r="B157" s="18" t="s">
        <v>245</v>
      </c>
      <c r="C157" s="20" t="s">
        <v>303</v>
      </c>
    </row>
    <row r="158" spans="1:3">
      <c r="A158" s="11"/>
      <c r="B158" s="10"/>
      <c r="C158" s="10"/>
    </row>
    <row r="159" spans="1:3" ht="204" customHeight="1">
      <c r="A159" s="11"/>
      <c r="B159" s="25" t="s">
        <v>304</v>
      </c>
      <c r="C159" s="25"/>
    </row>
    <row r="160" spans="1:3">
      <c r="A160" s="11"/>
      <c r="B160" s="10"/>
      <c r="C160" s="10"/>
    </row>
    <row r="161" spans="1:3" ht="89.25" customHeight="1">
      <c r="A161" s="11"/>
      <c r="B161" s="25" t="s">
        <v>305</v>
      </c>
      <c r="C161" s="25"/>
    </row>
    <row r="162" spans="1:3">
      <c r="A162" s="11"/>
      <c r="B162" s="10"/>
      <c r="C162" s="10"/>
    </row>
    <row r="163" spans="1:3" ht="76.5" customHeight="1">
      <c r="A163" s="11"/>
      <c r="B163" s="25" t="s">
        <v>306</v>
      </c>
      <c r="C163" s="25"/>
    </row>
    <row r="164" spans="1:3">
      <c r="A164" s="11"/>
      <c r="B164" s="10"/>
      <c r="C164" s="10"/>
    </row>
    <row r="165" spans="1:3" ht="89.25" customHeight="1">
      <c r="A165" s="11"/>
      <c r="B165" s="25" t="s">
        <v>307</v>
      </c>
      <c r="C165" s="25"/>
    </row>
    <row r="166" spans="1:3">
      <c r="A166" s="11"/>
      <c r="B166" s="10"/>
      <c r="C166" s="10"/>
    </row>
    <row r="167" spans="1:3" ht="242.25" customHeight="1">
      <c r="A167" s="11"/>
      <c r="B167" s="24" t="s">
        <v>308</v>
      </c>
      <c r="C167" s="24"/>
    </row>
    <row r="168" spans="1:3">
      <c r="A168" s="11"/>
      <c r="B168" s="10"/>
      <c r="C168" s="10"/>
    </row>
    <row r="169" spans="1:3" ht="153" customHeight="1">
      <c r="A169" s="11"/>
      <c r="B169" s="24" t="s">
        <v>309</v>
      </c>
      <c r="C169" s="24"/>
    </row>
    <row r="170" spans="1:3" ht="153" customHeight="1">
      <c r="A170" s="11"/>
      <c r="B170" s="22" t="s">
        <v>927</v>
      </c>
      <c r="C170" s="22"/>
    </row>
    <row r="171" spans="1:3">
      <c r="A171" s="11"/>
      <c r="B171" s="10"/>
      <c r="C171" s="10"/>
    </row>
    <row r="172" spans="1:3" ht="229.5" customHeight="1">
      <c r="A172" s="11"/>
      <c r="B172" s="23" t="s">
        <v>928</v>
      </c>
      <c r="C172" s="23"/>
    </row>
    <row r="173" spans="1:3" ht="15" customHeight="1">
      <c r="A173" s="11" t="s">
        <v>1490</v>
      </c>
      <c r="B173" s="10" t="s">
        <v>9</v>
      </c>
      <c r="C173" s="10"/>
    </row>
    <row r="174" spans="1:3" ht="25.5" customHeight="1">
      <c r="A174" s="11"/>
      <c r="B174" s="25" t="s">
        <v>1491</v>
      </c>
      <c r="C174" s="25"/>
    </row>
    <row r="175" spans="1:3">
      <c r="A175" s="11"/>
      <c r="B175" s="23"/>
      <c r="C175" s="23"/>
    </row>
    <row r="176" spans="1:3">
      <c r="A176" s="11"/>
      <c r="B176" s="17"/>
      <c r="C176" s="17"/>
    </row>
    <row r="177" spans="1:3" ht="63.75">
      <c r="A177" s="11"/>
      <c r="B177" s="18" t="s">
        <v>245</v>
      </c>
      <c r="C177" s="20" t="s">
        <v>311</v>
      </c>
    </row>
    <row r="178" spans="1:3">
      <c r="A178" s="11"/>
      <c r="B178" s="17"/>
      <c r="C178" s="17"/>
    </row>
    <row r="179" spans="1:3" ht="38.25">
      <c r="A179" s="11"/>
      <c r="B179" s="18" t="s">
        <v>245</v>
      </c>
      <c r="C179" s="20" t="s">
        <v>312</v>
      </c>
    </row>
    <row r="180" spans="1:3">
      <c r="A180" s="11"/>
      <c r="B180" s="17"/>
      <c r="C180" s="17"/>
    </row>
    <row r="181" spans="1:3" ht="38.25">
      <c r="A181" s="11"/>
      <c r="B181" s="18" t="s">
        <v>245</v>
      </c>
      <c r="C181" s="20" t="s">
        <v>313</v>
      </c>
    </row>
    <row r="182" spans="1:3">
      <c r="A182" s="11"/>
      <c r="B182" s="17"/>
      <c r="C182" s="17"/>
    </row>
    <row r="183" spans="1:3" ht="38.25">
      <c r="A183" s="11"/>
      <c r="B183" s="18" t="s">
        <v>245</v>
      </c>
      <c r="C183" s="20" t="s">
        <v>314</v>
      </c>
    </row>
    <row r="184" spans="1:3">
      <c r="A184" s="11"/>
      <c r="B184" s="17"/>
      <c r="C184" s="17"/>
    </row>
    <row r="185" spans="1:3" ht="38.25">
      <c r="A185" s="11"/>
      <c r="B185" s="18" t="s">
        <v>245</v>
      </c>
      <c r="C185" s="20" t="s">
        <v>315</v>
      </c>
    </row>
    <row r="186" spans="1:3">
      <c r="A186" s="11"/>
      <c r="B186" s="10"/>
      <c r="C186" s="10"/>
    </row>
    <row r="187" spans="1:3" ht="127.5" customHeight="1">
      <c r="A187" s="11"/>
      <c r="B187" s="25" t="s">
        <v>316</v>
      </c>
      <c r="C187" s="25"/>
    </row>
    <row r="188" spans="1:3">
      <c r="A188" s="11"/>
      <c r="B188" s="10"/>
      <c r="C188" s="10"/>
    </row>
    <row r="189" spans="1:3" ht="89.25" customHeight="1">
      <c r="A189" s="11"/>
      <c r="B189" s="25" t="s">
        <v>317</v>
      </c>
      <c r="C189" s="25"/>
    </row>
    <row r="190" spans="1:3">
      <c r="A190" s="11"/>
      <c r="B190" s="10"/>
      <c r="C190" s="10"/>
    </row>
    <row r="191" spans="1:3" ht="178.5" customHeight="1">
      <c r="A191" s="11"/>
      <c r="B191" s="23" t="s">
        <v>318</v>
      </c>
      <c r="C191" s="23"/>
    </row>
    <row r="192" spans="1:3">
      <c r="A192" s="11"/>
      <c r="B192" s="10"/>
      <c r="C192" s="10"/>
    </row>
    <row r="193" spans="1:3" ht="89.25" customHeight="1">
      <c r="A193" s="11"/>
      <c r="B193" s="25" t="s">
        <v>319</v>
      </c>
      <c r="C193" s="25"/>
    </row>
    <row r="194" spans="1:3" ht="15" customHeight="1">
      <c r="A194" s="11" t="s">
        <v>1492</v>
      </c>
      <c r="B194" s="10" t="s">
        <v>9</v>
      </c>
      <c r="C194" s="10"/>
    </row>
    <row r="195" spans="1:3" ht="216.75" customHeight="1">
      <c r="A195" s="11"/>
      <c r="B195" s="25" t="s">
        <v>1493</v>
      </c>
      <c r="C195" s="25"/>
    </row>
    <row r="196" spans="1:3" ht="15" customHeight="1">
      <c r="A196" s="11" t="s">
        <v>1494</v>
      </c>
      <c r="B196" s="10" t="s">
        <v>9</v>
      </c>
      <c r="C196" s="10"/>
    </row>
    <row r="197" spans="1:3" ht="63.75" customHeight="1">
      <c r="A197" s="11"/>
      <c r="B197" s="23" t="s">
        <v>1495</v>
      </c>
      <c r="C197" s="23"/>
    </row>
    <row r="198" spans="1:3" ht="178.5" customHeight="1">
      <c r="A198" s="11"/>
      <c r="B198" s="23" t="s">
        <v>931</v>
      </c>
      <c r="C198" s="23"/>
    </row>
    <row r="199" spans="1:3" ht="15" customHeight="1">
      <c r="A199" s="11" t="s">
        <v>1496</v>
      </c>
      <c r="B199" s="10" t="s">
        <v>9</v>
      </c>
      <c r="C199" s="10"/>
    </row>
    <row r="200" spans="1:3">
      <c r="A200" s="11"/>
      <c r="B200" s="26" t="s">
        <v>327</v>
      </c>
      <c r="C200" s="26"/>
    </row>
    <row r="201" spans="1:3">
      <c r="A201" s="11"/>
      <c r="B201" s="10"/>
      <c r="C201" s="10"/>
    </row>
    <row r="202" spans="1:3" ht="51" customHeight="1">
      <c r="A202" s="11"/>
      <c r="B202" s="27" t="s">
        <v>328</v>
      </c>
      <c r="C202" s="27"/>
    </row>
    <row r="203" spans="1:3">
      <c r="A203" s="11"/>
      <c r="B203" s="10"/>
      <c r="C203" s="10"/>
    </row>
    <row r="204" spans="1:3" ht="140.25" customHeight="1">
      <c r="A204" s="11"/>
      <c r="B204" s="24" t="s">
        <v>329</v>
      </c>
      <c r="C204" s="24"/>
    </row>
    <row r="205" spans="1:3" ht="15" customHeight="1">
      <c r="A205" s="11" t="s">
        <v>1497</v>
      </c>
      <c r="B205" s="10" t="s">
        <v>9</v>
      </c>
      <c r="C205" s="10"/>
    </row>
    <row r="206" spans="1:3" ht="204" customHeight="1">
      <c r="A206" s="11"/>
      <c r="B206" s="23" t="s">
        <v>331</v>
      </c>
      <c r="C206" s="23"/>
    </row>
    <row r="207" spans="1:3">
      <c r="A207" s="11"/>
      <c r="B207" s="10"/>
      <c r="C207" s="10"/>
    </row>
    <row r="208" spans="1:3" ht="140.25" customHeight="1">
      <c r="A208" s="11"/>
      <c r="B208" s="23" t="s">
        <v>332</v>
      </c>
      <c r="C208" s="23"/>
    </row>
    <row r="209" spans="1:3" ht="15" customHeight="1">
      <c r="A209" s="11" t="s">
        <v>1498</v>
      </c>
      <c r="B209" s="10" t="s">
        <v>9</v>
      </c>
      <c r="C209" s="10"/>
    </row>
    <row r="210" spans="1:3" ht="140.25" customHeight="1">
      <c r="A210" s="11"/>
      <c r="B210" s="23" t="s">
        <v>1499</v>
      </c>
      <c r="C210" s="23"/>
    </row>
    <row r="211" spans="1:3" ht="15" customHeight="1">
      <c r="A211" s="11" t="s">
        <v>1500</v>
      </c>
      <c r="B211" s="10" t="s">
        <v>9</v>
      </c>
      <c r="C211" s="10"/>
    </row>
    <row r="212" spans="1:3">
      <c r="A212" s="11"/>
      <c r="B212" s="24" t="s">
        <v>1377</v>
      </c>
      <c r="C212" s="24"/>
    </row>
    <row r="213" spans="1:3">
      <c r="A213" s="11"/>
      <c r="B213" s="10"/>
      <c r="C213" s="10"/>
    </row>
    <row r="214" spans="1:3" ht="89.25" customHeight="1">
      <c r="A214" s="11"/>
      <c r="B214" s="25" t="s">
        <v>1378</v>
      </c>
      <c r="C214" s="25"/>
    </row>
    <row r="215" spans="1:3">
      <c r="A215" s="11"/>
      <c r="B215" s="24" t="s">
        <v>1312</v>
      </c>
      <c r="C215" s="24"/>
    </row>
    <row r="216" spans="1:3">
      <c r="A216" s="11"/>
      <c r="B216" s="25"/>
      <c r="C216" s="25"/>
    </row>
    <row r="217" spans="1:3" ht="204" customHeight="1">
      <c r="A217" s="11"/>
      <c r="B217" s="25" t="s">
        <v>1313</v>
      </c>
      <c r="C217" s="25"/>
    </row>
    <row r="218" spans="1:3">
      <c r="A218" s="11"/>
      <c r="B218" s="25"/>
      <c r="C218" s="25"/>
    </row>
    <row r="219" spans="1:3" ht="63.75" customHeight="1">
      <c r="A219" s="11"/>
      <c r="B219" s="22" t="s">
        <v>1314</v>
      </c>
      <c r="C219" s="22"/>
    </row>
    <row r="220" spans="1:3">
      <c r="A220" s="11"/>
      <c r="B220" s="10"/>
      <c r="C220" s="10"/>
    </row>
    <row r="221" spans="1:3" ht="89.25" customHeight="1">
      <c r="A221" s="11"/>
      <c r="B221" s="25" t="s">
        <v>1315</v>
      </c>
      <c r="C221" s="25"/>
    </row>
    <row r="222" spans="1:3">
      <c r="A222" s="11"/>
      <c r="B222" s="25"/>
      <c r="C222" s="25"/>
    </row>
    <row r="223" spans="1:3" ht="25.5" customHeight="1">
      <c r="A223" s="11"/>
      <c r="B223" s="25" t="s">
        <v>1316</v>
      </c>
      <c r="C223" s="25"/>
    </row>
    <row r="224" spans="1:3">
      <c r="A224" s="11"/>
      <c r="B224" s="23"/>
      <c r="C224" s="23"/>
    </row>
    <row r="225" spans="1:3">
      <c r="A225" s="11"/>
      <c r="B225" s="17"/>
      <c r="C225" s="17"/>
    </row>
    <row r="226" spans="1:3" ht="51">
      <c r="A226" s="11"/>
      <c r="B226" s="221" t="s">
        <v>1269</v>
      </c>
      <c r="C226" s="20" t="s">
        <v>1317</v>
      </c>
    </row>
    <row r="227" spans="1:3">
      <c r="A227" s="11"/>
      <c r="B227" s="222"/>
      <c r="C227" s="222"/>
    </row>
    <row r="228" spans="1:3">
      <c r="A228" s="11"/>
      <c r="B228" s="17"/>
      <c r="C228" s="17"/>
    </row>
    <row r="229" spans="1:3" ht="255">
      <c r="A229" s="11"/>
      <c r="B229" s="221" t="s">
        <v>1270</v>
      </c>
      <c r="C229" s="20" t="s">
        <v>1318</v>
      </c>
    </row>
    <row r="230" spans="1:3">
      <c r="A230" s="11"/>
      <c r="B230" s="222"/>
      <c r="C230" s="222"/>
    </row>
    <row r="231" spans="1:3">
      <c r="A231" s="11"/>
      <c r="B231" s="17"/>
      <c r="C231" s="17"/>
    </row>
    <row r="232" spans="1:3" ht="25.5">
      <c r="A232" s="11"/>
      <c r="B232" s="221" t="s">
        <v>1271</v>
      </c>
      <c r="C232" s="20" t="s">
        <v>1319</v>
      </c>
    </row>
    <row r="233" spans="1:3">
      <c r="A233" s="11"/>
      <c r="B233" s="222"/>
      <c r="C233" s="222"/>
    </row>
    <row r="234" spans="1:3" ht="89.25" customHeight="1">
      <c r="A234" s="11"/>
      <c r="B234" s="25" t="s">
        <v>1320</v>
      </c>
      <c r="C234" s="25"/>
    </row>
    <row r="235" spans="1:3">
      <c r="A235" s="11"/>
      <c r="B235" s="10"/>
      <c r="C235" s="10"/>
    </row>
    <row r="236" spans="1:3" ht="25.5" customHeight="1">
      <c r="A236" s="11"/>
      <c r="B236" s="77" t="s">
        <v>1321</v>
      </c>
      <c r="C236" s="77"/>
    </row>
    <row r="237" spans="1:3">
      <c r="A237" s="11"/>
      <c r="B237" s="10"/>
      <c r="C237" s="10"/>
    </row>
    <row r="238" spans="1:3" ht="25.5" customHeight="1">
      <c r="A238" s="11"/>
      <c r="B238" s="24" t="s">
        <v>1322</v>
      </c>
      <c r="C238" s="24"/>
    </row>
    <row r="239" spans="1:3">
      <c r="A239" s="11"/>
      <c r="B239" s="25"/>
      <c r="C239" s="25"/>
    </row>
    <row r="240" spans="1:3" ht="25.5" customHeight="1">
      <c r="A240" s="11"/>
      <c r="B240" s="24" t="s">
        <v>1323</v>
      </c>
      <c r="C240" s="24"/>
    </row>
    <row r="241" spans="1:3">
      <c r="A241" s="11"/>
      <c r="B241" s="25"/>
      <c r="C241" s="25"/>
    </row>
    <row r="242" spans="1:3" ht="63.75" customHeight="1">
      <c r="A242" s="11"/>
      <c r="B242" s="24" t="s">
        <v>1324</v>
      </c>
      <c r="C242" s="24"/>
    </row>
    <row r="243" spans="1:3">
      <c r="A243" s="11"/>
      <c r="B243" s="10"/>
      <c r="C243" s="10"/>
    </row>
    <row r="244" spans="1:3" ht="51" customHeight="1">
      <c r="A244" s="11"/>
      <c r="B244" s="24" t="s">
        <v>1325</v>
      </c>
      <c r="C244" s="24"/>
    </row>
    <row r="245" spans="1:3">
      <c r="A245" s="11"/>
      <c r="B245" s="10"/>
      <c r="C245" s="10"/>
    </row>
    <row r="246" spans="1:3" ht="216.75" customHeight="1">
      <c r="A246" s="11"/>
      <c r="B246" s="24" t="s">
        <v>1326</v>
      </c>
      <c r="C246" s="24"/>
    </row>
    <row r="247" spans="1:3">
      <c r="A247" s="11"/>
      <c r="B247" s="10"/>
      <c r="C247" s="10"/>
    </row>
    <row r="248" spans="1:3" ht="114.75" customHeight="1">
      <c r="A248" s="11"/>
      <c r="B248" s="25" t="s">
        <v>1327</v>
      </c>
      <c r="C248" s="25"/>
    </row>
    <row r="249" spans="1:3">
      <c r="A249" s="11"/>
      <c r="B249" s="23"/>
      <c r="C249" s="23"/>
    </row>
    <row r="250" spans="1:3">
      <c r="A250" s="11"/>
      <c r="B250" s="17"/>
      <c r="C250" s="17"/>
    </row>
    <row r="251" spans="1:3" ht="25.5">
      <c r="A251" s="11"/>
      <c r="B251" s="18" t="s">
        <v>245</v>
      </c>
      <c r="C251" s="20" t="s">
        <v>1328</v>
      </c>
    </row>
    <row r="252" spans="1:3">
      <c r="A252" s="11"/>
      <c r="B252" s="17"/>
      <c r="C252" s="17"/>
    </row>
    <row r="253" spans="1:3" ht="25.5">
      <c r="A253" s="11"/>
      <c r="B253" s="18" t="s">
        <v>245</v>
      </c>
      <c r="C253" s="20" t="s">
        <v>1329</v>
      </c>
    </row>
    <row r="254" spans="1:3">
      <c r="A254" s="11"/>
      <c r="B254" s="17"/>
      <c r="C254" s="17"/>
    </row>
    <row r="255" spans="1:3" ht="25.5">
      <c r="A255" s="11"/>
      <c r="B255" s="18" t="s">
        <v>245</v>
      </c>
      <c r="C255" s="20" t="s">
        <v>1330</v>
      </c>
    </row>
    <row r="256" spans="1:3">
      <c r="A256" s="11"/>
      <c r="B256" s="17"/>
      <c r="C256" s="17"/>
    </row>
    <row r="257" spans="1:3" ht="38.25">
      <c r="A257" s="11"/>
      <c r="B257" s="18" t="s">
        <v>245</v>
      </c>
      <c r="C257" s="20" t="s">
        <v>1331</v>
      </c>
    </row>
    <row r="258" spans="1:3">
      <c r="A258" s="11"/>
      <c r="B258" s="10"/>
      <c r="C258" s="10"/>
    </row>
    <row r="259" spans="1:3" ht="280.5" customHeight="1">
      <c r="A259" s="11"/>
      <c r="B259" s="25" t="s">
        <v>1332</v>
      </c>
      <c r="C259" s="25"/>
    </row>
    <row r="260" spans="1:3">
      <c r="A260" s="11"/>
      <c r="B260" s="10"/>
      <c r="C260" s="10"/>
    </row>
    <row r="261" spans="1:3" ht="165.75" customHeight="1">
      <c r="A261" s="11"/>
      <c r="B261" s="25" t="s">
        <v>1333</v>
      </c>
      <c r="C261" s="25"/>
    </row>
    <row r="262" spans="1:3">
      <c r="A262" s="11"/>
      <c r="B262" s="10"/>
      <c r="C262" s="10"/>
    </row>
    <row r="263" spans="1:3" ht="178.5" customHeight="1">
      <c r="A263" s="11"/>
      <c r="B263" s="23" t="s">
        <v>1334</v>
      </c>
      <c r="C263" s="23"/>
    </row>
    <row r="264" spans="1:3">
      <c r="A264" s="11"/>
      <c r="B264" s="10"/>
      <c r="C264" s="10"/>
    </row>
    <row r="265" spans="1:3" ht="102" customHeight="1">
      <c r="A265" s="11"/>
      <c r="B265" s="24" t="s">
        <v>1335</v>
      </c>
      <c r="C265" s="24"/>
    </row>
    <row r="266" spans="1:3">
      <c r="A266" s="11"/>
      <c r="B266" s="187"/>
      <c r="C266" s="187"/>
    </row>
    <row r="267" spans="1:3" ht="395.25" customHeight="1">
      <c r="A267" s="11"/>
      <c r="B267" s="22" t="s">
        <v>1336</v>
      </c>
      <c r="C267" s="22"/>
    </row>
    <row r="268" spans="1:3">
      <c r="A268" s="11"/>
      <c r="B268" s="10"/>
      <c r="C268" s="10"/>
    </row>
    <row r="269" spans="1:3" ht="38.25" customHeight="1">
      <c r="A269" s="11"/>
      <c r="B269" s="24" t="s">
        <v>1337</v>
      </c>
      <c r="C269" s="24"/>
    </row>
    <row r="270" spans="1:3" ht="38.25" customHeight="1">
      <c r="A270" s="11"/>
      <c r="B270" s="22" t="s">
        <v>1338</v>
      </c>
      <c r="C270" s="22"/>
    </row>
    <row r="271" spans="1:3" ht="25.5" customHeight="1">
      <c r="A271" s="11"/>
      <c r="B271" s="24" t="s">
        <v>1339</v>
      </c>
      <c r="C271" s="24"/>
    </row>
    <row r="272" spans="1:3">
      <c r="A272" s="11"/>
      <c r="B272" s="25"/>
      <c r="C272" s="25"/>
    </row>
    <row r="273" spans="1:3" ht="102" customHeight="1">
      <c r="A273" s="11"/>
      <c r="B273" s="24" t="s">
        <v>1340</v>
      </c>
      <c r="C273" s="24"/>
    </row>
    <row r="274" spans="1:3">
      <c r="A274" s="11"/>
      <c r="B274" s="10"/>
      <c r="C274" s="10"/>
    </row>
    <row r="275" spans="1:3" ht="178.5" customHeight="1">
      <c r="A275" s="11"/>
      <c r="B275" s="25" t="s">
        <v>1341</v>
      </c>
      <c r="C275" s="25"/>
    </row>
    <row r="276" spans="1:3">
      <c r="A276" s="11"/>
      <c r="B276" s="10"/>
      <c r="C276" s="10"/>
    </row>
    <row r="277" spans="1:3" ht="38.25" customHeight="1">
      <c r="A277" s="11"/>
      <c r="B277" s="25" t="s">
        <v>1342</v>
      </c>
      <c r="C277" s="25"/>
    </row>
    <row r="278" spans="1:3">
      <c r="A278" s="11"/>
      <c r="B278" s="17"/>
      <c r="C278" s="17"/>
    </row>
    <row r="279" spans="1:3" ht="76.5">
      <c r="A279" s="11"/>
      <c r="B279" s="18" t="s">
        <v>245</v>
      </c>
      <c r="C279" s="125" t="s">
        <v>1343</v>
      </c>
    </row>
    <row r="280" spans="1:3">
      <c r="A280" s="11"/>
      <c r="B280" s="17"/>
      <c r="C280" s="17"/>
    </row>
    <row r="281" spans="1:3" ht="25.5">
      <c r="A281" s="11"/>
      <c r="B281" s="18" t="s">
        <v>245</v>
      </c>
      <c r="C281" s="125" t="s">
        <v>1344</v>
      </c>
    </row>
    <row r="282" spans="1:3">
      <c r="A282" s="11"/>
      <c r="B282" s="17"/>
      <c r="C282" s="17"/>
    </row>
    <row r="283" spans="1:3" ht="51">
      <c r="A283" s="11"/>
      <c r="B283" s="18" t="s">
        <v>245</v>
      </c>
      <c r="C283" s="125" t="s">
        <v>1345</v>
      </c>
    </row>
    <row r="284" spans="1:3">
      <c r="A284" s="11"/>
      <c r="B284" s="10"/>
      <c r="C284" s="10"/>
    </row>
    <row r="285" spans="1:3" ht="127.5" customHeight="1">
      <c r="A285" s="11"/>
      <c r="B285" s="24" t="s">
        <v>1346</v>
      </c>
      <c r="C285" s="24"/>
    </row>
    <row r="286" spans="1:3">
      <c r="A286" s="11"/>
      <c r="B286" s="25"/>
      <c r="C286" s="25"/>
    </row>
    <row r="287" spans="1:3" ht="76.5" customHeight="1">
      <c r="A287" s="11"/>
      <c r="B287" s="24" t="s">
        <v>1347</v>
      </c>
      <c r="C287" s="24"/>
    </row>
    <row r="288" spans="1:3">
      <c r="A288" s="11"/>
      <c r="B288" s="25"/>
      <c r="C288" s="25"/>
    </row>
    <row r="289" spans="1:3" ht="114.75" customHeight="1">
      <c r="A289" s="11"/>
      <c r="B289" s="24" t="s">
        <v>1348</v>
      </c>
      <c r="C289" s="24"/>
    </row>
    <row r="290" spans="1:3">
      <c r="A290" s="11"/>
      <c r="B290" s="10"/>
      <c r="C290" s="10"/>
    </row>
    <row r="291" spans="1:3" ht="25.5" customHeight="1">
      <c r="A291" s="11"/>
      <c r="B291" s="25" t="s">
        <v>1349</v>
      </c>
      <c r="C291" s="25"/>
    </row>
    <row r="292" spans="1:3">
      <c r="A292" s="11"/>
      <c r="B292" s="25"/>
      <c r="C292" s="25"/>
    </row>
    <row r="293" spans="1:3">
      <c r="A293" s="11"/>
      <c r="B293" s="17"/>
      <c r="C293" s="17"/>
    </row>
    <row r="294" spans="1:3" ht="140.25">
      <c r="A294" s="11"/>
      <c r="B294" s="18" t="s">
        <v>245</v>
      </c>
      <c r="C294" s="125" t="s">
        <v>1350</v>
      </c>
    </row>
    <row r="295" spans="1:3">
      <c r="A295" s="11"/>
      <c r="B295" s="23"/>
      <c r="C295" s="23"/>
    </row>
    <row r="296" spans="1:3">
      <c r="A296" s="11"/>
      <c r="B296" s="17"/>
      <c r="C296" s="17"/>
    </row>
    <row r="297" spans="1:3" ht="63.75">
      <c r="A297" s="11"/>
      <c r="B297" s="18" t="s">
        <v>245</v>
      </c>
      <c r="C297" s="125" t="s">
        <v>1351</v>
      </c>
    </row>
    <row r="298" spans="1:3">
      <c r="A298" s="11"/>
      <c r="B298" s="10"/>
      <c r="C298" s="10"/>
    </row>
    <row r="299" spans="1:3" ht="153" customHeight="1">
      <c r="A299" s="11"/>
      <c r="B299" s="24" t="s">
        <v>1352</v>
      </c>
      <c r="C299" s="24"/>
    </row>
    <row r="300" spans="1:3">
      <c r="A300" s="11"/>
      <c r="B300" s="25"/>
      <c r="C300" s="25"/>
    </row>
    <row r="301" spans="1:3" ht="114.75" customHeight="1">
      <c r="A301" s="11"/>
      <c r="B301" s="24" t="s">
        <v>1353</v>
      </c>
      <c r="C301" s="24"/>
    </row>
    <row r="302" spans="1:3" ht="15" customHeight="1">
      <c r="A302" s="11" t="s">
        <v>1501</v>
      </c>
      <c r="B302" s="10" t="s">
        <v>9</v>
      </c>
      <c r="C302" s="10"/>
    </row>
    <row r="303" spans="1:3" ht="51" customHeight="1">
      <c r="A303" s="11"/>
      <c r="B303" s="25" t="s">
        <v>1502</v>
      </c>
      <c r="C303" s="25"/>
    </row>
  </sheetData>
  <mergeCells count="255">
    <mergeCell ref="B301:C301"/>
    <mergeCell ref="A302:A303"/>
    <mergeCell ref="B302:C302"/>
    <mergeCell ref="B303:C303"/>
    <mergeCell ref="B291:C291"/>
    <mergeCell ref="B292:C292"/>
    <mergeCell ref="B295:C295"/>
    <mergeCell ref="B298:C298"/>
    <mergeCell ref="B299:C299"/>
    <mergeCell ref="B300:C300"/>
    <mergeCell ref="B285:C285"/>
    <mergeCell ref="B286:C286"/>
    <mergeCell ref="B287:C287"/>
    <mergeCell ref="B288:C288"/>
    <mergeCell ref="B289:C289"/>
    <mergeCell ref="B290:C290"/>
    <mergeCell ref="B273:C273"/>
    <mergeCell ref="B274:C274"/>
    <mergeCell ref="B275:C275"/>
    <mergeCell ref="B276:C276"/>
    <mergeCell ref="B277:C277"/>
    <mergeCell ref="B284:C284"/>
    <mergeCell ref="B267:C267"/>
    <mergeCell ref="B268:C268"/>
    <mergeCell ref="B269:C269"/>
    <mergeCell ref="B270:C270"/>
    <mergeCell ref="B271:C271"/>
    <mergeCell ref="B272:C272"/>
    <mergeCell ref="B261:C261"/>
    <mergeCell ref="B262:C262"/>
    <mergeCell ref="B263:C263"/>
    <mergeCell ref="B264:C264"/>
    <mergeCell ref="B265:C265"/>
    <mergeCell ref="B266:C266"/>
    <mergeCell ref="B247:C247"/>
    <mergeCell ref="B248:C248"/>
    <mergeCell ref="B249:C249"/>
    <mergeCell ref="B258:C258"/>
    <mergeCell ref="B259:C259"/>
    <mergeCell ref="B260:C260"/>
    <mergeCell ref="B241:C241"/>
    <mergeCell ref="B242:C242"/>
    <mergeCell ref="B243:C243"/>
    <mergeCell ref="B244:C244"/>
    <mergeCell ref="B245:C245"/>
    <mergeCell ref="B246:C246"/>
    <mergeCell ref="B235:C235"/>
    <mergeCell ref="B236:C236"/>
    <mergeCell ref="B237:C237"/>
    <mergeCell ref="B238:C238"/>
    <mergeCell ref="B239:C239"/>
    <mergeCell ref="B240:C240"/>
    <mergeCell ref="B223:C223"/>
    <mergeCell ref="B224:C224"/>
    <mergeCell ref="B227:C227"/>
    <mergeCell ref="B230:C230"/>
    <mergeCell ref="B233:C233"/>
    <mergeCell ref="B234:C234"/>
    <mergeCell ref="B217:C217"/>
    <mergeCell ref="B218:C218"/>
    <mergeCell ref="B219:C219"/>
    <mergeCell ref="B220:C220"/>
    <mergeCell ref="B221:C221"/>
    <mergeCell ref="B222:C222"/>
    <mergeCell ref="A209:A210"/>
    <mergeCell ref="B209:C209"/>
    <mergeCell ref="B210:C210"/>
    <mergeCell ref="A211:A301"/>
    <mergeCell ref="B211:C211"/>
    <mergeCell ref="B212:C212"/>
    <mergeCell ref="B213:C213"/>
    <mergeCell ref="B214:C214"/>
    <mergeCell ref="B215:C215"/>
    <mergeCell ref="B216:C216"/>
    <mergeCell ref="B204:C204"/>
    <mergeCell ref="A205:A208"/>
    <mergeCell ref="B205:C205"/>
    <mergeCell ref="B206:C206"/>
    <mergeCell ref="B207:C207"/>
    <mergeCell ref="B208:C208"/>
    <mergeCell ref="A196:A198"/>
    <mergeCell ref="B196:C196"/>
    <mergeCell ref="B197:C197"/>
    <mergeCell ref="B198:C198"/>
    <mergeCell ref="A199:A204"/>
    <mergeCell ref="B199:C199"/>
    <mergeCell ref="B200:C200"/>
    <mergeCell ref="B201:C201"/>
    <mergeCell ref="B202:C202"/>
    <mergeCell ref="B203:C203"/>
    <mergeCell ref="B190:C190"/>
    <mergeCell ref="B191:C191"/>
    <mergeCell ref="B192:C192"/>
    <mergeCell ref="B193:C193"/>
    <mergeCell ref="A194:A195"/>
    <mergeCell ref="B194:C194"/>
    <mergeCell ref="B195:C195"/>
    <mergeCell ref="B171:C171"/>
    <mergeCell ref="B172:C172"/>
    <mergeCell ref="A173:A193"/>
    <mergeCell ref="B173:C173"/>
    <mergeCell ref="B174:C174"/>
    <mergeCell ref="B175:C175"/>
    <mergeCell ref="B186:C186"/>
    <mergeCell ref="B187:C187"/>
    <mergeCell ref="B188:C188"/>
    <mergeCell ref="B189:C189"/>
    <mergeCell ref="B165:C165"/>
    <mergeCell ref="B166:C166"/>
    <mergeCell ref="B167:C167"/>
    <mergeCell ref="B168:C168"/>
    <mergeCell ref="B169:C169"/>
    <mergeCell ref="B170:C170"/>
    <mergeCell ref="B159:C159"/>
    <mergeCell ref="B160:C160"/>
    <mergeCell ref="B161:C161"/>
    <mergeCell ref="B162:C162"/>
    <mergeCell ref="B163:C163"/>
    <mergeCell ref="B164:C164"/>
    <mergeCell ref="A140:A172"/>
    <mergeCell ref="B140:C140"/>
    <mergeCell ref="B141:C141"/>
    <mergeCell ref="B142:C142"/>
    <mergeCell ref="B143:C143"/>
    <mergeCell ref="B144:C144"/>
    <mergeCell ref="B151:C151"/>
    <mergeCell ref="B152:C152"/>
    <mergeCell ref="B153:C153"/>
    <mergeCell ref="B158:C158"/>
    <mergeCell ref="B134:C134"/>
    <mergeCell ref="B135:C135"/>
    <mergeCell ref="A136:A137"/>
    <mergeCell ref="B136:C136"/>
    <mergeCell ref="B137:C137"/>
    <mergeCell ref="A138:A139"/>
    <mergeCell ref="B138:C138"/>
    <mergeCell ref="B139:C139"/>
    <mergeCell ref="B125:C125"/>
    <mergeCell ref="A126:A135"/>
    <mergeCell ref="B126:C126"/>
    <mergeCell ref="B127:C127"/>
    <mergeCell ref="B128:C128"/>
    <mergeCell ref="B129:C129"/>
    <mergeCell ref="B130:C130"/>
    <mergeCell ref="B131:C131"/>
    <mergeCell ref="B132:C132"/>
    <mergeCell ref="B133:C133"/>
    <mergeCell ref="B119:C119"/>
    <mergeCell ref="B120:C120"/>
    <mergeCell ref="B121:C121"/>
    <mergeCell ref="B122:C122"/>
    <mergeCell ref="B123:C123"/>
    <mergeCell ref="B124:C124"/>
    <mergeCell ref="A100:A125"/>
    <mergeCell ref="B100:C100"/>
    <mergeCell ref="B101:C101"/>
    <mergeCell ref="B112:C112"/>
    <mergeCell ref="B113:C113"/>
    <mergeCell ref="B114:C114"/>
    <mergeCell ref="B115:C115"/>
    <mergeCell ref="B116:C116"/>
    <mergeCell ref="B117:C117"/>
    <mergeCell ref="B118:C118"/>
    <mergeCell ref="A94:A97"/>
    <mergeCell ref="B94:C94"/>
    <mergeCell ref="B95:C95"/>
    <mergeCell ref="B96:C96"/>
    <mergeCell ref="B97:C97"/>
    <mergeCell ref="A98:A99"/>
    <mergeCell ref="B98:C98"/>
    <mergeCell ref="B99:C99"/>
    <mergeCell ref="A88:A91"/>
    <mergeCell ref="B88:C88"/>
    <mergeCell ref="B89:C89"/>
    <mergeCell ref="B90:C90"/>
    <mergeCell ref="B91:C91"/>
    <mergeCell ref="A92:A93"/>
    <mergeCell ref="B92:C92"/>
    <mergeCell ref="B93:C93"/>
    <mergeCell ref="A83:A84"/>
    <mergeCell ref="B83:C83"/>
    <mergeCell ref="B84:C84"/>
    <mergeCell ref="A85:A87"/>
    <mergeCell ref="B85:C85"/>
    <mergeCell ref="B86:C86"/>
    <mergeCell ref="B87:C87"/>
    <mergeCell ref="B78:C78"/>
    <mergeCell ref="B79:C79"/>
    <mergeCell ref="B80:C80"/>
    <mergeCell ref="A81:A82"/>
    <mergeCell ref="B81:C81"/>
    <mergeCell ref="B82:C82"/>
    <mergeCell ref="B72:C72"/>
    <mergeCell ref="B73:C73"/>
    <mergeCell ref="B74:C74"/>
    <mergeCell ref="B75:C75"/>
    <mergeCell ref="B76:C76"/>
    <mergeCell ref="B77:C77"/>
    <mergeCell ref="B53:C53"/>
    <mergeCell ref="B54:C54"/>
    <mergeCell ref="B55:C55"/>
    <mergeCell ref="A56:A80"/>
    <mergeCell ref="B56:C56"/>
    <mergeCell ref="B57:C57"/>
    <mergeCell ref="B58:C58"/>
    <mergeCell ref="B69:C69"/>
    <mergeCell ref="B70:C70"/>
    <mergeCell ref="B71:C71"/>
    <mergeCell ref="B47:C47"/>
    <mergeCell ref="B48:C48"/>
    <mergeCell ref="B49:C49"/>
    <mergeCell ref="B50:C50"/>
    <mergeCell ref="B51:C51"/>
    <mergeCell ref="B52:C52"/>
    <mergeCell ref="B35:C35"/>
    <mergeCell ref="B42:C42"/>
    <mergeCell ref="B43:C43"/>
    <mergeCell ref="B44:C44"/>
    <mergeCell ref="B45:C45"/>
    <mergeCell ref="B46:C46"/>
    <mergeCell ref="B29:C29"/>
    <mergeCell ref="B30:C30"/>
    <mergeCell ref="B31:C31"/>
    <mergeCell ref="B32:C32"/>
    <mergeCell ref="B33:C33"/>
    <mergeCell ref="B34:C34"/>
    <mergeCell ref="B19:C19"/>
    <mergeCell ref="B20:C20"/>
    <mergeCell ref="B25:C25"/>
    <mergeCell ref="B26:C26"/>
    <mergeCell ref="B27:C27"/>
    <mergeCell ref="B28:C28"/>
    <mergeCell ref="A10:A55"/>
    <mergeCell ref="B10:C10"/>
    <mergeCell ref="B11:C11"/>
    <mergeCell ref="B12:C12"/>
    <mergeCell ref="B13:C13"/>
    <mergeCell ref="B14:C14"/>
    <mergeCell ref="B15:C15"/>
    <mergeCell ref="B16:C16"/>
    <mergeCell ref="B17:C17"/>
    <mergeCell ref="B18:C18"/>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 customWidth="1"/>
    <col min="4" max="4" width="7.5703125" customWidth="1"/>
    <col min="5" max="5" width="7.140625" customWidth="1"/>
    <col min="6" max="6" width="1.5703125" customWidth="1"/>
    <col min="7" max="7" width="2.140625" customWidth="1"/>
    <col min="8" max="8" width="8.28515625" customWidth="1"/>
    <col min="9" max="9" width="6.140625" customWidth="1"/>
    <col min="12" max="12" width="2" customWidth="1"/>
    <col min="13" max="13" width="6.5703125" customWidth="1"/>
  </cols>
  <sheetData>
    <row r="1" spans="1:14" ht="15" customHeight="1">
      <c r="A1" s="8" t="s">
        <v>150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70</v>
      </c>
      <c r="B3" s="10" t="s">
        <v>9</v>
      </c>
      <c r="C3" s="10"/>
      <c r="D3" s="10"/>
      <c r="E3" s="10"/>
      <c r="F3" s="10"/>
      <c r="G3" s="10"/>
      <c r="H3" s="10"/>
      <c r="I3" s="10"/>
      <c r="J3" s="10"/>
      <c r="K3" s="10"/>
      <c r="L3" s="10"/>
      <c r="M3" s="10"/>
      <c r="N3" s="10"/>
    </row>
    <row r="4" spans="1:14" ht="15" customHeight="1">
      <c r="A4" s="11" t="s">
        <v>1504</v>
      </c>
      <c r="B4" s="10" t="s">
        <v>9</v>
      </c>
      <c r="C4" s="10"/>
      <c r="D4" s="10"/>
      <c r="E4" s="10"/>
      <c r="F4" s="10"/>
      <c r="G4" s="10"/>
      <c r="H4" s="10"/>
      <c r="I4" s="10"/>
      <c r="J4" s="10"/>
      <c r="K4" s="10"/>
      <c r="L4" s="10"/>
      <c r="M4" s="10"/>
      <c r="N4" s="10"/>
    </row>
    <row r="5" spans="1:14">
      <c r="A5" s="11"/>
      <c r="B5" s="25" t="s">
        <v>1505</v>
      </c>
      <c r="C5" s="25"/>
      <c r="D5" s="25"/>
      <c r="E5" s="25"/>
      <c r="F5" s="25"/>
      <c r="G5" s="25"/>
      <c r="H5" s="25"/>
      <c r="I5" s="25"/>
      <c r="J5" s="25"/>
      <c r="K5" s="25"/>
      <c r="L5" s="25"/>
      <c r="M5" s="25"/>
      <c r="N5" s="25"/>
    </row>
    <row r="6" spans="1:14">
      <c r="A6" s="11"/>
      <c r="B6" s="38"/>
      <c r="C6" s="38"/>
      <c r="D6" s="38"/>
      <c r="E6" s="38"/>
      <c r="F6" s="38"/>
      <c r="G6" s="38"/>
      <c r="H6" s="38"/>
      <c r="I6" s="38"/>
    </row>
    <row r="7" spans="1:14">
      <c r="A7" s="11"/>
      <c r="B7" s="17"/>
      <c r="C7" s="17"/>
      <c r="D7" s="17"/>
      <c r="E7" s="17"/>
      <c r="F7" s="17"/>
      <c r="G7" s="17"/>
      <c r="H7" s="17"/>
      <c r="I7" s="17"/>
    </row>
    <row r="8" spans="1:14" ht="15.75" thickBot="1">
      <c r="A8" s="11"/>
      <c r="B8" s="29"/>
      <c r="C8" s="39" t="s">
        <v>373</v>
      </c>
      <c r="D8" s="39"/>
      <c r="E8" s="39"/>
      <c r="F8" s="30"/>
      <c r="G8" s="39" t="s">
        <v>374</v>
      </c>
      <c r="H8" s="39"/>
      <c r="I8" s="39"/>
    </row>
    <row r="9" spans="1:14">
      <c r="A9" s="11"/>
      <c r="B9" s="40" t="s">
        <v>375</v>
      </c>
      <c r="C9" s="42"/>
      <c r="D9" s="42"/>
      <c r="E9" s="44"/>
      <c r="F9" s="45"/>
      <c r="G9" s="46"/>
      <c r="H9" s="46"/>
      <c r="I9" s="46"/>
    </row>
    <row r="10" spans="1:14">
      <c r="A10" s="11"/>
      <c r="B10" s="40"/>
      <c r="C10" s="41"/>
      <c r="D10" s="41"/>
      <c r="E10" s="43"/>
      <c r="F10" s="45"/>
      <c r="G10" s="40"/>
      <c r="H10" s="40"/>
      <c r="I10" s="40"/>
    </row>
    <row r="11" spans="1:14">
      <c r="A11" s="11"/>
      <c r="B11" s="47" t="s">
        <v>376</v>
      </c>
      <c r="C11" s="25" t="s">
        <v>377</v>
      </c>
      <c r="D11" s="48">
        <v>14331</v>
      </c>
      <c r="E11" s="23"/>
      <c r="F11" s="49"/>
      <c r="G11" s="25" t="s">
        <v>377</v>
      </c>
      <c r="H11" s="48">
        <v>16876</v>
      </c>
      <c r="I11" s="23"/>
    </row>
    <row r="12" spans="1:14">
      <c r="A12" s="11"/>
      <c r="B12" s="47"/>
      <c r="C12" s="25"/>
      <c r="D12" s="48"/>
      <c r="E12" s="23"/>
      <c r="F12" s="49"/>
      <c r="G12" s="25"/>
      <c r="H12" s="48"/>
      <c r="I12" s="23"/>
    </row>
    <row r="13" spans="1:14">
      <c r="A13" s="11"/>
      <c r="B13" s="50" t="s">
        <v>378</v>
      </c>
      <c r="C13" s="51">
        <v>3486</v>
      </c>
      <c r="D13" s="51"/>
      <c r="E13" s="43"/>
      <c r="F13" s="45"/>
      <c r="G13" s="51">
        <v>4946</v>
      </c>
      <c r="H13" s="51"/>
      <c r="I13" s="43"/>
    </row>
    <row r="14" spans="1:14">
      <c r="A14" s="11"/>
      <c r="B14" s="50"/>
      <c r="C14" s="51"/>
      <c r="D14" s="51"/>
      <c r="E14" s="43"/>
      <c r="F14" s="45"/>
      <c r="G14" s="51"/>
      <c r="H14" s="51"/>
      <c r="I14" s="43"/>
    </row>
    <row r="15" spans="1:14">
      <c r="A15" s="11"/>
      <c r="B15" s="47" t="s">
        <v>379</v>
      </c>
      <c r="C15" s="48">
        <v>229357</v>
      </c>
      <c r="D15" s="48"/>
      <c r="E15" s="23"/>
      <c r="F15" s="49"/>
      <c r="G15" s="48">
        <v>252471</v>
      </c>
      <c r="H15" s="48"/>
      <c r="I15" s="23"/>
    </row>
    <row r="16" spans="1:14" ht="15.75" thickBot="1">
      <c r="A16" s="11"/>
      <c r="B16" s="47"/>
      <c r="C16" s="52"/>
      <c r="D16" s="52"/>
      <c r="E16" s="53"/>
      <c r="F16" s="49"/>
      <c r="G16" s="52"/>
      <c r="H16" s="52"/>
      <c r="I16" s="53"/>
    </row>
    <row r="17" spans="1:14">
      <c r="A17" s="11"/>
      <c r="B17" s="40" t="s">
        <v>380</v>
      </c>
      <c r="C17" s="46" t="s">
        <v>377</v>
      </c>
      <c r="D17" s="55">
        <v>247174</v>
      </c>
      <c r="E17" s="44"/>
      <c r="F17" s="43"/>
      <c r="G17" s="46" t="s">
        <v>377</v>
      </c>
      <c r="H17" s="55">
        <v>274293</v>
      </c>
      <c r="I17" s="44"/>
    </row>
    <row r="18" spans="1:14" ht="15.75" thickBot="1">
      <c r="A18" s="11"/>
      <c r="B18" s="40"/>
      <c r="C18" s="54"/>
      <c r="D18" s="56"/>
      <c r="E18" s="57"/>
      <c r="F18" s="43"/>
      <c r="G18" s="54"/>
      <c r="H18" s="56"/>
      <c r="I18" s="57"/>
    </row>
    <row r="19" spans="1:14" ht="15.75" thickTop="1">
      <c r="A19" s="11" t="s">
        <v>1506</v>
      </c>
      <c r="B19" s="10" t="s">
        <v>9</v>
      </c>
      <c r="C19" s="10"/>
      <c r="D19" s="10"/>
      <c r="E19" s="10"/>
      <c r="F19" s="10"/>
      <c r="G19" s="10"/>
      <c r="H19" s="10"/>
      <c r="I19" s="10"/>
      <c r="J19" s="10"/>
      <c r="K19" s="10"/>
      <c r="L19" s="10"/>
      <c r="M19" s="10"/>
      <c r="N19" s="10"/>
    </row>
    <row r="20" spans="1:14">
      <c r="A20" s="11"/>
      <c r="B20" s="25" t="s">
        <v>381</v>
      </c>
      <c r="C20" s="25"/>
      <c r="D20" s="25"/>
      <c r="E20" s="25"/>
      <c r="F20" s="25"/>
      <c r="G20" s="25"/>
      <c r="H20" s="25"/>
      <c r="I20" s="25"/>
      <c r="J20" s="25"/>
      <c r="K20" s="25"/>
      <c r="L20" s="25"/>
      <c r="M20" s="25"/>
      <c r="N20" s="25"/>
    </row>
    <row r="21" spans="1:14">
      <c r="A21" s="11"/>
      <c r="B21" s="38"/>
      <c r="C21" s="38"/>
      <c r="D21" s="38"/>
      <c r="E21" s="38"/>
      <c r="F21" s="38"/>
      <c r="G21" s="38"/>
      <c r="H21" s="38"/>
      <c r="I21" s="38"/>
      <c r="J21" s="38"/>
      <c r="K21" s="38"/>
      <c r="L21" s="38"/>
      <c r="M21" s="38"/>
      <c r="N21" s="38"/>
    </row>
    <row r="22" spans="1:14">
      <c r="A22" s="11"/>
      <c r="B22" s="17"/>
      <c r="C22" s="17"/>
      <c r="D22" s="17"/>
      <c r="E22" s="17"/>
      <c r="F22" s="17"/>
      <c r="G22" s="17"/>
      <c r="H22" s="17"/>
      <c r="I22" s="17"/>
      <c r="J22" s="17"/>
      <c r="K22" s="17"/>
      <c r="L22" s="17"/>
      <c r="M22" s="17"/>
      <c r="N22" s="17"/>
    </row>
    <row r="23" spans="1:14" ht="15.75" thickBot="1">
      <c r="A23" s="11"/>
      <c r="B23" s="13"/>
      <c r="C23" s="13"/>
      <c r="D23" s="39" t="s">
        <v>382</v>
      </c>
      <c r="E23" s="39"/>
      <c r="F23" s="39"/>
      <c r="G23" s="39"/>
      <c r="H23" s="39"/>
      <c r="I23" s="39"/>
      <c r="J23" s="39"/>
      <c r="K23" s="39"/>
      <c r="L23" s="39"/>
      <c r="M23" s="39"/>
      <c r="N23" s="39"/>
    </row>
    <row r="24" spans="1:14" ht="15.75" thickBot="1">
      <c r="A24" s="11"/>
      <c r="B24" s="28"/>
      <c r="C24" s="58"/>
      <c r="D24" s="60">
        <v>2013</v>
      </c>
      <c r="E24" s="60"/>
      <c r="F24" s="60"/>
      <c r="G24" s="13"/>
      <c r="H24" s="60">
        <v>2012</v>
      </c>
      <c r="I24" s="60"/>
      <c r="J24" s="60"/>
      <c r="K24" s="13"/>
      <c r="L24" s="60">
        <v>2011</v>
      </c>
      <c r="M24" s="60"/>
      <c r="N24" s="60"/>
    </row>
    <row r="25" spans="1:14">
      <c r="A25" s="11"/>
      <c r="B25" s="28"/>
      <c r="C25" s="58"/>
      <c r="D25" s="61"/>
      <c r="E25" s="61"/>
      <c r="F25" s="61"/>
      <c r="G25" s="13"/>
      <c r="H25" s="61"/>
      <c r="I25" s="61"/>
      <c r="J25" s="61"/>
      <c r="K25" s="13"/>
      <c r="L25" s="61"/>
      <c r="M25" s="61"/>
      <c r="N25" s="61"/>
    </row>
    <row r="26" spans="1:14">
      <c r="A26" s="11"/>
      <c r="B26" s="62" t="s">
        <v>383</v>
      </c>
      <c r="C26" s="62"/>
      <c r="D26" s="62" t="s">
        <v>377</v>
      </c>
      <c r="E26" s="63" t="s">
        <v>384</v>
      </c>
      <c r="F26" s="62" t="s">
        <v>385</v>
      </c>
      <c r="G26" s="64"/>
      <c r="H26" s="62" t="s">
        <v>377</v>
      </c>
      <c r="I26" s="65">
        <v>7087</v>
      </c>
      <c r="J26" s="64"/>
      <c r="K26" s="64"/>
      <c r="L26" s="62" t="s">
        <v>377</v>
      </c>
      <c r="M26" s="65">
        <v>18830</v>
      </c>
      <c r="N26" s="64"/>
    </row>
    <row r="27" spans="1:14">
      <c r="A27" s="11"/>
      <c r="B27" s="62"/>
      <c r="C27" s="62"/>
      <c r="D27" s="62"/>
      <c r="E27" s="63"/>
      <c r="F27" s="62"/>
      <c r="G27" s="64"/>
      <c r="H27" s="62"/>
      <c r="I27" s="65"/>
      <c r="J27" s="64"/>
      <c r="K27" s="64"/>
      <c r="L27" s="62"/>
      <c r="M27" s="65"/>
      <c r="N27" s="64"/>
    </row>
    <row r="28" spans="1:14">
      <c r="A28" s="11"/>
      <c r="B28" s="25" t="s">
        <v>386</v>
      </c>
      <c r="C28" s="25"/>
      <c r="D28" s="66" t="s">
        <v>387</v>
      </c>
      <c r="E28" s="66"/>
      <c r="F28" s="25" t="s">
        <v>385</v>
      </c>
      <c r="G28" s="23"/>
      <c r="H28" s="66" t="s">
        <v>388</v>
      </c>
      <c r="I28" s="66"/>
      <c r="J28" s="23"/>
      <c r="K28" s="23"/>
      <c r="L28" s="66" t="s">
        <v>388</v>
      </c>
      <c r="M28" s="66"/>
      <c r="N28" s="23"/>
    </row>
    <row r="29" spans="1:14" ht="15.75" thickBot="1">
      <c r="A29" s="11"/>
      <c r="B29" s="25"/>
      <c r="C29" s="25"/>
      <c r="D29" s="67"/>
      <c r="E29" s="67"/>
      <c r="F29" s="68"/>
      <c r="G29" s="23"/>
      <c r="H29" s="67"/>
      <c r="I29" s="67"/>
      <c r="J29" s="53"/>
      <c r="K29" s="23"/>
      <c r="L29" s="67"/>
      <c r="M29" s="67"/>
      <c r="N29" s="53"/>
    </row>
    <row r="30" spans="1:14">
      <c r="A30" s="11"/>
      <c r="B30" s="62" t="s">
        <v>117</v>
      </c>
      <c r="C30" s="62"/>
      <c r="D30" s="69" t="s">
        <v>377</v>
      </c>
      <c r="E30" s="71" t="s">
        <v>389</v>
      </c>
      <c r="F30" s="69" t="s">
        <v>385</v>
      </c>
      <c r="G30" s="64"/>
      <c r="H30" s="69" t="s">
        <v>377</v>
      </c>
      <c r="I30" s="73">
        <v>7087</v>
      </c>
      <c r="J30" s="75"/>
      <c r="K30" s="64"/>
      <c r="L30" s="69" t="s">
        <v>377</v>
      </c>
      <c r="M30" s="73">
        <v>18830</v>
      </c>
      <c r="N30" s="75"/>
    </row>
    <row r="31" spans="1:14" ht="15.75" thickBot="1">
      <c r="A31" s="11"/>
      <c r="B31" s="62"/>
      <c r="C31" s="62"/>
      <c r="D31" s="70"/>
      <c r="E31" s="72"/>
      <c r="F31" s="70"/>
      <c r="G31" s="64"/>
      <c r="H31" s="70"/>
      <c r="I31" s="74"/>
      <c r="J31" s="76"/>
      <c r="K31" s="64"/>
      <c r="L31" s="70"/>
      <c r="M31" s="74"/>
      <c r="N31" s="76"/>
    </row>
    <row r="32" spans="1:14" ht="15.75" thickTop="1"/>
  </sheetData>
  <mergeCells count="90">
    <mergeCell ref="N30:N31"/>
    <mergeCell ref="A1:A2"/>
    <mergeCell ref="B1:N1"/>
    <mergeCell ref="B2:N2"/>
    <mergeCell ref="B3:N3"/>
    <mergeCell ref="A4:A18"/>
    <mergeCell ref="B4:N4"/>
    <mergeCell ref="B5:N5"/>
    <mergeCell ref="A19:A31"/>
    <mergeCell ref="B19:N19"/>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H17:H18"/>
    <mergeCell ref="I17:I18"/>
    <mergeCell ref="B21:N21"/>
    <mergeCell ref="D23:N23"/>
    <mergeCell ref="D24:F24"/>
    <mergeCell ref="H24:J24"/>
    <mergeCell ref="L24:N24"/>
    <mergeCell ref="B20:N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3" width="36.5703125" bestFit="1" customWidth="1"/>
    <col min="4" max="6" width="10.28515625" customWidth="1"/>
    <col min="7" max="7" width="2.28515625" customWidth="1"/>
    <col min="8" max="10" width="11.42578125" customWidth="1"/>
    <col min="11" max="11" width="2.28515625" customWidth="1"/>
    <col min="12" max="12" width="11.42578125" customWidth="1"/>
    <col min="13" max="13" width="1.85546875" customWidth="1"/>
    <col min="14" max="14" width="10.28515625" customWidth="1"/>
    <col min="15" max="15" width="2.140625" customWidth="1"/>
    <col min="16" max="16" width="10.28515625" customWidth="1"/>
    <col min="17" max="17" width="1.7109375" customWidth="1"/>
    <col min="18" max="18" width="10.28515625" customWidth="1"/>
    <col min="19" max="19" width="2.140625" customWidth="1"/>
    <col min="20" max="22" width="10.28515625" customWidth="1"/>
    <col min="23" max="23" width="2.140625" customWidth="1"/>
    <col min="24" max="24" width="9" customWidth="1"/>
    <col min="25" max="25" width="1.7109375" customWidth="1"/>
  </cols>
  <sheetData>
    <row r="1" spans="1:25" ht="15" customHeight="1">
      <c r="A1" s="8" t="s">
        <v>150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508</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09</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25" t="s">
        <v>1510</v>
      </c>
      <c r="C5" s="25"/>
      <c r="D5" s="25"/>
      <c r="E5" s="25"/>
      <c r="F5" s="25"/>
      <c r="G5" s="25"/>
      <c r="H5" s="25"/>
      <c r="I5" s="25"/>
      <c r="J5" s="25"/>
      <c r="K5" s="25"/>
      <c r="L5" s="25"/>
      <c r="M5" s="25"/>
      <c r="N5" s="25"/>
      <c r="O5" s="25"/>
      <c r="P5" s="25"/>
      <c r="Q5" s="25"/>
      <c r="R5" s="25"/>
      <c r="S5" s="25"/>
      <c r="T5" s="25"/>
      <c r="U5" s="25"/>
      <c r="V5" s="25"/>
      <c r="W5" s="25"/>
      <c r="X5" s="25"/>
      <c r="Y5" s="25"/>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38"/>
      <c r="C7" s="38"/>
      <c r="D7" s="38"/>
      <c r="E7" s="38"/>
      <c r="F7" s="38"/>
      <c r="G7" s="38"/>
      <c r="H7" s="38"/>
      <c r="I7" s="38"/>
      <c r="J7" s="38"/>
      <c r="K7" s="38"/>
      <c r="L7" s="38"/>
      <c r="M7" s="38"/>
      <c r="N7" s="38"/>
      <c r="O7" s="38"/>
      <c r="P7" s="38"/>
      <c r="Q7" s="38"/>
    </row>
    <row r="8" spans="1:25">
      <c r="A8" s="11"/>
      <c r="B8" s="17"/>
      <c r="C8" s="17"/>
      <c r="D8" s="17"/>
      <c r="E8" s="17"/>
      <c r="F8" s="17"/>
      <c r="G8" s="17"/>
      <c r="H8" s="17"/>
      <c r="I8" s="17"/>
      <c r="J8" s="17"/>
      <c r="K8" s="17"/>
      <c r="L8" s="17"/>
      <c r="M8" s="17"/>
      <c r="N8" s="17"/>
      <c r="O8" s="17"/>
      <c r="P8" s="17"/>
      <c r="Q8" s="17"/>
    </row>
    <row r="9" spans="1:25" ht="15.75" thickBot="1">
      <c r="A9" s="11"/>
      <c r="B9" s="29"/>
      <c r="C9" s="23"/>
      <c r="D9" s="23"/>
      <c r="E9" s="23"/>
      <c r="F9" s="78"/>
      <c r="G9" s="81" t="s">
        <v>395</v>
      </c>
      <c r="H9" s="81"/>
      <c r="I9" s="81"/>
      <c r="J9" s="81"/>
      <c r="K9" s="81"/>
      <c r="L9" s="81"/>
      <c r="M9" s="81"/>
      <c r="N9" s="13"/>
      <c r="O9" s="23"/>
      <c r="P9" s="23"/>
      <c r="Q9" s="23"/>
    </row>
    <row r="10" spans="1:25">
      <c r="A10" s="11"/>
      <c r="B10" s="82"/>
      <c r="C10" s="83" t="s">
        <v>396</v>
      </c>
      <c r="D10" s="83"/>
      <c r="E10" s="83"/>
      <c r="F10" s="84"/>
      <c r="G10" s="85" t="s">
        <v>398</v>
      </c>
      <c r="H10" s="85"/>
      <c r="I10" s="85"/>
      <c r="J10" s="86"/>
      <c r="K10" s="85" t="s">
        <v>398</v>
      </c>
      <c r="L10" s="85"/>
      <c r="M10" s="85"/>
      <c r="N10" s="23"/>
      <c r="O10" s="83" t="s">
        <v>401</v>
      </c>
      <c r="P10" s="83"/>
      <c r="Q10" s="83"/>
    </row>
    <row r="11" spans="1:25" ht="15.75" thickBot="1">
      <c r="A11" s="11"/>
      <c r="B11" s="82"/>
      <c r="C11" s="81" t="s">
        <v>397</v>
      </c>
      <c r="D11" s="81"/>
      <c r="E11" s="81"/>
      <c r="F11" s="84"/>
      <c r="G11" s="81" t="s">
        <v>399</v>
      </c>
      <c r="H11" s="81"/>
      <c r="I11" s="81"/>
      <c r="J11" s="87"/>
      <c r="K11" s="81" t="s">
        <v>400</v>
      </c>
      <c r="L11" s="81"/>
      <c r="M11" s="81"/>
      <c r="N11" s="23"/>
      <c r="O11" s="81" t="s">
        <v>402</v>
      </c>
      <c r="P11" s="81"/>
      <c r="Q11" s="81"/>
    </row>
    <row r="12" spans="1:25">
      <c r="A12" s="11"/>
      <c r="B12" s="40" t="s">
        <v>403</v>
      </c>
      <c r="C12" s="46" t="s">
        <v>377</v>
      </c>
      <c r="D12" s="55">
        <v>439098</v>
      </c>
      <c r="E12" s="44"/>
      <c r="F12" s="45"/>
      <c r="G12" s="46" t="s">
        <v>377</v>
      </c>
      <c r="H12" s="91" t="s">
        <v>388</v>
      </c>
      <c r="I12" s="44"/>
      <c r="J12" s="45"/>
      <c r="K12" s="46" t="s">
        <v>377</v>
      </c>
      <c r="L12" s="91" t="s">
        <v>404</v>
      </c>
      <c r="M12" s="46" t="s">
        <v>385</v>
      </c>
      <c r="N12" s="43"/>
      <c r="O12" s="46" t="s">
        <v>377</v>
      </c>
      <c r="P12" s="55">
        <v>415135</v>
      </c>
      <c r="Q12" s="44"/>
    </row>
    <row r="13" spans="1:25">
      <c r="A13" s="11"/>
      <c r="B13" s="40"/>
      <c r="C13" s="88"/>
      <c r="D13" s="89"/>
      <c r="E13" s="90"/>
      <c r="F13" s="45"/>
      <c r="G13" s="88"/>
      <c r="H13" s="92"/>
      <c r="I13" s="90"/>
      <c r="J13" s="45"/>
      <c r="K13" s="88"/>
      <c r="L13" s="92"/>
      <c r="M13" s="88"/>
      <c r="N13" s="43"/>
      <c r="O13" s="88"/>
      <c r="P13" s="89"/>
      <c r="Q13" s="90"/>
    </row>
    <row r="14" spans="1:25">
      <c r="A14" s="11"/>
      <c r="B14" s="25" t="s">
        <v>405</v>
      </c>
      <c r="C14" s="48">
        <v>273342</v>
      </c>
      <c r="D14" s="48"/>
      <c r="E14" s="23"/>
      <c r="F14" s="49"/>
      <c r="G14" s="66" t="s">
        <v>388</v>
      </c>
      <c r="H14" s="66"/>
      <c r="I14" s="23"/>
      <c r="J14" s="49"/>
      <c r="K14" s="66" t="s">
        <v>406</v>
      </c>
      <c r="L14" s="66"/>
      <c r="M14" s="25" t="s">
        <v>385</v>
      </c>
      <c r="N14" s="23"/>
      <c r="O14" s="48">
        <v>238785</v>
      </c>
      <c r="P14" s="48"/>
      <c r="Q14" s="23"/>
    </row>
    <row r="15" spans="1:25">
      <c r="A15" s="11"/>
      <c r="B15" s="25"/>
      <c r="C15" s="48"/>
      <c r="D15" s="48"/>
      <c r="E15" s="23"/>
      <c r="F15" s="49"/>
      <c r="G15" s="66"/>
      <c r="H15" s="66"/>
      <c r="I15" s="23"/>
      <c r="J15" s="49"/>
      <c r="K15" s="66"/>
      <c r="L15" s="66"/>
      <c r="M15" s="25"/>
      <c r="N15" s="23"/>
      <c r="O15" s="48"/>
      <c r="P15" s="48"/>
      <c r="Q15" s="23"/>
    </row>
    <row r="16" spans="1:25">
      <c r="A16" s="11"/>
      <c r="B16" s="40" t="s">
        <v>407</v>
      </c>
      <c r="C16" s="51">
        <v>896767</v>
      </c>
      <c r="D16" s="51"/>
      <c r="E16" s="43"/>
      <c r="F16" s="45"/>
      <c r="G16" s="51">
        <v>2292</v>
      </c>
      <c r="H16" s="51"/>
      <c r="I16" s="43"/>
      <c r="J16" s="45"/>
      <c r="K16" s="95" t="s">
        <v>408</v>
      </c>
      <c r="L16" s="95"/>
      <c r="M16" s="40" t="s">
        <v>385</v>
      </c>
      <c r="N16" s="43"/>
      <c r="O16" s="51">
        <v>888525</v>
      </c>
      <c r="P16" s="51"/>
      <c r="Q16" s="43"/>
    </row>
    <row r="17" spans="1:25" ht="15.75" thickBot="1">
      <c r="A17" s="11"/>
      <c r="B17" s="40"/>
      <c r="C17" s="93"/>
      <c r="D17" s="93"/>
      <c r="E17" s="94"/>
      <c r="F17" s="45"/>
      <c r="G17" s="93"/>
      <c r="H17" s="93"/>
      <c r="I17" s="94"/>
      <c r="J17" s="45"/>
      <c r="K17" s="96"/>
      <c r="L17" s="96"/>
      <c r="M17" s="97"/>
      <c r="N17" s="43"/>
      <c r="O17" s="93"/>
      <c r="P17" s="93"/>
      <c r="Q17" s="94"/>
    </row>
    <row r="18" spans="1:25">
      <c r="A18" s="11"/>
      <c r="B18" s="49"/>
      <c r="C18" s="98">
        <v>1609207</v>
      </c>
      <c r="D18" s="98"/>
      <c r="E18" s="61"/>
      <c r="F18" s="49"/>
      <c r="G18" s="98">
        <v>2292</v>
      </c>
      <c r="H18" s="98"/>
      <c r="I18" s="61"/>
      <c r="J18" s="49"/>
      <c r="K18" s="99" t="s">
        <v>409</v>
      </c>
      <c r="L18" s="99"/>
      <c r="M18" s="100" t="s">
        <v>385</v>
      </c>
      <c r="N18" s="23"/>
      <c r="O18" s="98">
        <v>1542445</v>
      </c>
      <c r="P18" s="98"/>
      <c r="Q18" s="61"/>
    </row>
    <row r="19" spans="1:25">
      <c r="A19" s="11"/>
      <c r="B19" s="49"/>
      <c r="C19" s="48"/>
      <c r="D19" s="48"/>
      <c r="E19" s="23"/>
      <c r="F19" s="49"/>
      <c r="G19" s="48"/>
      <c r="H19" s="48"/>
      <c r="I19" s="23"/>
      <c r="J19" s="49"/>
      <c r="K19" s="66"/>
      <c r="L19" s="66"/>
      <c r="M19" s="25"/>
      <c r="N19" s="23"/>
      <c r="O19" s="48"/>
      <c r="P19" s="48"/>
      <c r="Q19" s="23"/>
    </row>
    <row r="20" spans="1:25">
      <c r="A20" s="11"/>
      <c r="B20" s="40" t="s">
        <v>375</v>
      </c>
      <c r="C20" s="41"/>
      <c r="D20" s="41"/>
      <c r="E20" s="43"/>
      <c r="F20" s="45"/>
      <c r="G20" s="41"/>
      <c r="H20" s="41"/>
      <c r="I20" s="43"/>
      <c r="J20" s="45"/>
      <c r="K20" s="41"/>
      <c r="L20" s="41"/>
      <c r="M20" s="43"/>
      <c r="N20" s="43"/>
      <c r="O20" s="41"/>
      <c r="P20" s="41"/>
      <c r="Q20" s="43"/>
    </row>
    <row r="21" spans="1:25">
      <c r="A21" s="11"/>
      <c r="B21" s="40"/>
      <c r="C21" s="41"/>
      <c r="D21" s="41"/>
      <c r="E21" s="43"/>
      <c r="F21" s="45"/>
      <c r="G21" s="41"/>
      <c r="H21" s="41"/>
      <c r="I21" s="43"/>
      <c r="J21" s="45"/>
      <c r="K21" s="41"/>
      <c r="L21" s="41"/>
      <c r="M21" s="43"/>
      <c r="N21" s="43"/>
      <c r="O21" s="41"/>
      <c r="P21" s="41"/>
      <c r="Q21" s="43"/>
    </row>
    <row r="22" spans="1:25">
      <c r="A22" s="11"/>
      <c r="B22" s="47" t="s">
        <v>410</v>
      </c>
      <c r="C22" s="48">
        <v>273861</v>
      </c>
      <c r="D22" s="48"/>
      <c r="E22" s="23"/>
      <c r="F22" s="49"/>
      <c r="G22" s="66">
        <v>416</v>
      </c>
      <c r="H22" s="66"/>
      <c r="I22" s="23"/>
      <c r="J22" s="49"/>
      <c r="K22" s="66" t="s">
        <v>411</v>
      </c>
      <c r="L22" s="66"/>
      <c r="M22" s="25" t="s">
        <v>385</v>
      </c>
      <c r="N22" s="23"/>
      <c r="O22" s="48">
        <v>271597</v>
      </c>
      <c r="P22" s="48"/>
      <c r="Q22" s="23"/>
    </row>
    <row r="23" spans="1:25">
      <c r="A23" s="11"/>
      <c r="B23" s="47"/>
      <c r="C23" s="48"/>
      <c r="D23" s="48"/>
      <c r="E23" s="23"/>
      <c r="F23" s="49"/>
      <c r="G23" s="66"/>
      <c r="H23" s="66"/>
      <c r="I23" s="23"/>
      <c r="J23" s="49"/>
      <c r="K23" s="66"/>
      <c r="L23" s="66"/>
      <c r="M23" s="25"/>
      <c r="N23" s="23"/>
      <c r="O23" s="48"/>
      <c r="P23" s="48"/>
      <c r="Q23" s="23"/>
    </row>
    <row r="24" spans="1:25">
      <c r="A24" s="11"/>
      <c r="B24" s="50" t="s">
        <v>412</v>
      </c>
      <c r="C24" s="51">
        <v>309506</v>
      </c>
      <c r="D24" s="51"/>
      <c r="E24" s="43"/>
      <c r="F24" s="45"/>
      <c r="G24" s="95">
        <v>77</v>
      </c>
      <c r="H24" s="95"/>
      <c r="I24" s="43"/>
      <c r="J24" s="45"/>
      <c r="K24" s="95" t="s">
        <v>413</v>
      </c>
      <c r="L24" s="95"/>
      <c r="M24" s="40" t="s">
        <v>385</v>
      </c>
      <c r="N24" s="43"/>
      <c r="O24" s="51">
        <v>309101</v>
      </c>
      <c r="P24" s="51"/>
      <c r="Q24" s="43"/>
    </row>
    <row r="25" spans="1:25">
      <c r="A25" s="11"/>
      <c r="B25" s="50"/>
      <c r="C25" s="51"/>
      <c r="D25" s="51"/>
      <c r="E25" s="43"/>
      <c r="F25" s="45"/>
      <c r="G25" s="95"/>
      <c r="H25" s="95"/>
      <c r="I25" s="43"/>
      <c r="J25" s="45"/>
      <c r="K25" s="95"/>
      <c r="L25" s="95"/>
      <c r="M25" s="40"/>
      <c r="N25" s="43"/>
      <c r="O25" s="51"/>
      <c r="P25" s="51"/>
      <c r="Q25" s="43"/>
    </row>
    <row r="26" spans="1:25">
      <c r="A26" s="11"/>
      <c r="B26" s="47" t="s">
        <v>378</v>
      </c>
      <c r="C26" s="48">
        <v>1904501</v>
      </c>
      <c r="D26" s="48"/>
      <c r="E26" s="23"/>
      <c r="F26" s="49"/>
      <c r="G26" s="48">
        <v>5237</v>
      </c>
      <c r="H26" s="48"/>
      <c r="I26" s="23"/>
      <c r="J26" s="49"/>
      <c r="K26" s="66" t="s">
        <v>414</v>
      </c>
      <c r="L26" s="66"/>
      <c r="M26" s="25" t="s">
        <v>385</v>
      </c>
      <c r="N26" s="23"/>
      <c r="O26" s="48">
        <v>1872167</v>
      </c>
      <c r="P26" s="48"/>
      <c r="Q26" s="23"/>
    </row>
    <row r="27" spans="1:25" ht="15.75" thickBot="1">
      <c r="A27" s="11"/>
      <c r="B27" s="47"/>
      <c r="C27" s="52"/>
      <c r="D27" s="52"/>
      <c r="E27" s="53"/>
      <c r="F27" s="49"/>
      <c r="G27" s="52"/>
      <c r="H27" s="52"/>
      <c r="I27" s="53"/>
      <c r="J27" s="49"/>
      <c r="K27" s="67"/>
      <c r="L27" s="67"/>
      <c r="M27" s="68"/>
      <c r="N27" s="23"/>
      <c r="O27" s="52"/>
      <c r="P27" s="52"/>
      <c r="Q27" s="53"/>
    </row>
    <row r="28" spans="1:25">
      <c r="A28" s="11"/>
      <c r="B28" s="45"/>
      <c r="C28" s="55">
        <v>2487868</v>
      </c>
      <c r="D28" s="55"/>
      <c r="E28" s="44"/>
      <c r="F28" s="45"/>
      <c r="G28" s="55">
        <v>5730</v>
      </c>
      <c r="H28" s="55"/>
      <c r="I28" s="44"/>
      <c r="J28" s="45"/>
      <c r="K28" s="91" t="s">
        <v>415</v>
      </c>
      <c r="L28" s="91"/>
      <c r="M28" s="46" t="s">
        <v>385</v>
      </c>
      <c r="N28" s="43"/>
      <c r="O28" s="55">
        <v>2452865</v>
      </c>
      <c r="P28" s="55"/>
      <c r="Q28" s="44"/>
    </row>
    <row r="29" spans="1:25">
      <c r="A29" s="11"/>
      <c r="B29" s="45"/>
      <c r="C29" s="51"/>
      <c r="D29" s="51"/>
      <c r="E29" s="43"/>
      <c r="F29" s="45"/>
      <c r="G29" s="51"/>
      <c r="H29" s="51"/>
      <c r="I29" s="43"/>
      <c r="J29" s="45"/>
      <c r="K29" s="95"/>
      <c r="L29" s="95"/>
      <c r="M29" s="40"/>
      <c r="N29" s="43"/>
      <c r="O29" s="51"/>
      <c r="P29" s="51"/>
      <c r="Q29" s="43"/>
    </row>
    <row r="30" spans="1:25">
      <c r="A30" s="11"/>
      <c r="B30" s="25" t="s">
        <v>380</v>
      </c>
      <c r="C30" s="25" t="s">
        <v>377</v>
      </c>
      <c r="D30" s="48">
        <v>4097075</v>
      </c>
      <c r="E30" s="23"/>
      <c r="F30" s="49"/>
      <c r="G30" s="25" t="s">
        <v>377</v>
      </c>
      <c r="H30" s="48">
        <v>8022</v>
      </c>
      <c r="I30" s="23"/>
      <c r="J30" s="49"/>
      <c r="K30" s="25" t="s">
        <v>377</v>
      </c>
      <c r="L30" s="66" t="s">
        <v>416</v>
      </c>
      <c r="M30" s="25" t="s">
        <v>385</v>
      </c>
      <c r="N30" s="23"/>
      <c r="O30" s="25" t="s">
        <v>377</v>
      </c>
      <c r="P30" s="48">
        <v>3995310</v>
      </c>
      <c r="Q30" s="23"/>
    </row>
    <row r="31" spans="1:25" ht="15.75" thickBot="1">
      <c r="A31" s="11"/>
      <c r="B31" s="25"/>
      <c r="C31" s="101"/>
      <c r="D31" s="102"/>
      <c r="E31" s="103"/>
      <c r="F31" s="49"/>
      <c r="G31" s="101"/>
      <c r="H31" s="102"/>
      <c r="I31" s="103"/>
      <c r="J31" s="49"/>
      <c r="K31" s="101"/>
      <c r="L31" s="104"/>
      <c r="M31" s="101"/>
      <c r="N31" s="23"/>
      <c r="O31" s="101"/>
      <c r="P31" s="102"/>
      <c r="Q31" s="103"/>
    </row>
    <row r="32" spans="1:25" ht="15.75" thickTop="1">
      <c r="A32" s="11"/>
      <c r="B32" s="23" t="s">
        <v>417</v>
      </c>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11"/>
      <c r="B33" s="17"/>
      <c r="C33" s="17"/>
    </row>
    <row r="34" spans="1:25" ht="76.5">
      <c r="A34" s="11"/>
      <c r="B34" s="18">
        <v>-1</v>
      </c>
      <c r="C34" s="20" t="s">
        <v>418</v>
      </c>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25" t="s">
        <v>419</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1"/>
      <c r="B37" s="25"/>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1"/>
      <c r="B38" s="38"/>
      <c r="C38" s="38"/>
      <c r="D38" s="38"/>
      <c r="E38" s="38"/>
      <c r="F38" s="38"/>
      <c r="G38" s="38"/>
      <c r="H38" s="38"/>
      <c r="I38" s="38"/>
      <c r="J38" s="38"/>
      <c r="K38" s="38"/>
      <c r="L38" s="38"/>
      <c r="M38" s="38"/>
      <c r="N38" s="38"/>
      <c r="O38" s="38"/>
      <c r="P38" s="38"/>
      <c r="Q38" s="38"/>
    </row>
    <row r="39" spans="1:25">
      <c r="A39" s="11"/>
      <c r="B39" s="17"/>
      <c r="C39" s="17"/>
      <c r="D39" s="17"/>
      <c r="E39" s="17"/>
      <c r="F39" s="17"/>
      <c r="G39" s="17"/>
      <c r="H39" s="17"/>
      <c r="I39" s="17"/>
      <c r="J39" s="17"/>
      <c r="K39" s="17"/>
      <c r="L39" s="17"/>
      <c r="M39" s="17"/>
      <c r="N39" s="17"/>
      <c r="O39" s="17"/>
      <c r="P39" s="17"/>
      <c r="Q39" s="17"/>
    </row>
    <row r="40" spans="1:25" ht="15.75" thickBot="1">
      <c r="A40" s="11"/>
      <c r="B40" s="29"/>
      <c r="C40" s="23"/>
      <c r="D40" s="23"/>
      <c r="E40" s="23"/>
      <c r="F40" s="78"/>
      <c r="G40" s="81" t="s">
        <v>395</v>
      </c>
      <c r="H40" s="81"/>
      <c r="I40" s="81"/>
      <c r="J40" s="81"/>
      <c r="K40" s="81"/>
      <c r="L40" s="81"/>
      <c r="M40" s="81"/>
      <c r="N40" s="13"/>
      <c r="O40" s="23"/>
      <c r="P40" s="23"/>
      <c r="Q40" s="23"/>
    </row>
    <row r="41" spans="1:25">
      <c r="A41" s="11"/>
      <c r="B41" s="82"/>
      <c r="C41" s="83" t="s">
        <v>396</v>
      </c>
      <c r="D41" s="83"/>
      <c r="E41" s="83"/>
      <c r="F41" s="84"/>
      <c r="G41" s="85" t="s">
        <v>398</v>
      </c>
      <c r="H41" s="85"/>
      <c r="I41" s="85"/>
      <c r="J41" s="86"/>
      <c r="K41" s="85" t="s">
        <v>398</v>
      </c>
      <c r="L41" s="85"/>
      <c r="M41" s="85"/>
      <c r="N41" s="23"/>
      <c r="O41" s="83" t="s">
        <v>401</v>
      </c>
      <c r="P41" s="83"/>
      <c r="Q41" s="83"/>
    </row>
    <row r="42" spans="1:25" ht="15.75" thickBot="1">
      <c r="A42" s="11"/>
      <c r="B42" s="82"/>
      <c r="C42" s="81" t="s">
        <v>397</v>
      </c>
      <c r="D42" s="81"/>
      <c r="E42" s="81"/>
      <c r="F42" s="84"/>
      <c r="G42" s="81" t="s">
        <v>399</v>
      </c>
      <c r="H42" s="81"/>
      <c r="I42" s="81"/>
      <c r="J42" s="87"/>
      <c r="K42" s="81" t="s">
        <v>400</v>
      </c>
      <c r="L42" s="81"/>
      <c r="M42" s="81"/>
      <c r="N42" s="23"/>
      <c r="O42" s="81" t="s">
        <v>402</v>
      </c>
      <c r="P42" s="81"/>
      <c r="Q42" s="81"/>
    </row>
    <row r="43" spans="1:25">
      <c r="A43" s="11"/>
      <c r="B43" s="40" t="s">
        <v>403</v>
      </c>
      <c r="C43" s="46" t="s">
        <v>377</v>
      </c>
      <c r="D43" s="55">
        <v>502177</v>
      </c>
      <c r="E43" s="44"/>
      <c r="F43" s="45"/>
      <c r="G43" s="46" t="s">
        <v>377</v>
      </c>
      <c r="H43" s="91" t="s">
        <v>388</v>
      </c>
      <c r="I43" s="44"/>
      <c r="J43" s="45"/>
      <c r="K43" s="46" t="s">
        <v>377</v>
      </c>
      <c r="L43" s="91" t="s">
        <v>420</v>
      </c>
      <c r="M43" s="46" t="s">
        <v>385</v>
      </c>
      <c r="N43" s="43"/>
      <c r="O43" s="46" t="s">
        <v>377</v>
      </c>
      <c r="P43" s="55">
        <v>473484</v>
      </c>
      <c r="Q43" s="44"/>
    </row>
    <row r="44" spans="1:25">
      <c r="A44" s="11"/>
      <c r="B44" s="40"/>
      <c r="C44" s="88"/>
      <c r="D44" s="89"/>
      <c r="E44" s="90"/>
      <c r="F44" s="45"/>
      <c r="G44" s="88"/>
      <c r="H44" s="92"/>
      <c r="I44" s="90"/>
      <c r="J44" s="45"/>
      <c r="K44" s="88"/>
      <c r="L44" s="92"/>
      <c r="M44" s="88"/>
      <c r="N44" s="43"/>
      <c r="O44" s="88"/>
      <c r="P44" s="89"/>
      <c r="Q44" s="90"/>
    </row>
    <row r="45" spans="1:25">
      <c r="A45" s="11"/>
      <c r="B45" s="25" t="s">
        <v>405</v>
      </c>
      <c r="C45" s="48">
        <v>330106</v>
      </c>
      <c r="D45" s="48"/>
      <c r="E45" s="23"/>
      <c r="F45" s="49"/>
      <c r="G45" s="66" t="s">
        <v>388</v>
      </c>
      <c r="H45" s="66"/>
      <c r="I45" s="23"/>
      <c r="J45" s="49"/>
      <c r="K45" s="66" t="s">
        <v>421</v>
      </c>
      <c r="L45" s="66"/>
      <c r="M45" s="25" t="s">
        <v>385</v>
      </c>
      <c r="N45" s="23"/>
      <c r="O45" s="48">
        <v>291081</v>
      </c>
      <c r="P45" s="48"/>
      <c r="Q45" s="23"/>
    </row>
    <row r="46" spans="1:25">
      <c r="A46" s="11"/>
      <c r="B46" s="25"/>
      <c r="C46" s="48"/>
      <c r="D46" s="48"/>
      <c r="E46" s="23"/>
      <c r="F46" s="49"/>
      <c r="G46" s="66"/>
      <c r="H46" s="66"/>
      <c r="I46" s="23"/>
      <c r="J46" s="49"/>
      <c r="K46" s="66"/>
      <c r="L46" s="66"/>
      <c r="M46" s="25"/>
      <c r="N46" s="23"/>
      <c r="O46" s="48"/>
      <c r="P46" s="48"/>
      <c r="Q46" s="23"/>
    </row>
    <row r="47" spans="1:25">
      <c r="A47" s="11"/>
      <c r="B47" s="40" t="s">
        <v>407</v>
      </c>
      <c r="C47" s="51">
        <v>2072936</v>
      </c>
      <c r="D47" s="51"/>
      <c r="E47" s="43"/>
      <c r="F47" s="45"/>
      <c r="G47" s="51">
        <v>25901</v>
      </c>
      <c r="H47" s="51"/>
      <c r="I47" s="43"/>
      <c r="J47" s="45"/>
      <c r="K47" s="95" t="s">
        <v>422</v>
      </c>
      <c r="L47" s="95"/>
      <c r="M47" s="40" t="s">
        <v>385</v>
      </c>
      <c r="N47" s="43"/>
      <c r="O47" s="51">
        <v>2085084</v>
      </c>
      <c r="P47" s="51"/>
      <c r="Q47" s="43"/>
    </row>
    <row r="48" spans="1:25" ht="15.75" thickBot="1">
      <c r="A48" s="11"/>
      <c r="B48" s="40"/>
      <c r="C48" s="93"/>
      <c r="D48" s="93"/>
      <c r="E48" s="94"/>
      <c r="F48" s="45"/>
      <c r="G48" s="93"/>
      <c r="H48" s="93"/>
      <c r="I48" s="94"/>
      <c r="J48" s="45"/>
      <c r="K48" s="96"/>
      <c r="L48" s="96"/>
      <c r="M48" s="97"/>
      <c r="N48" s="43"/>
      <c r="O48" s="93"/>
      <c r="P48" s="93"/>
      <c r="Q48" s="94"/>
    </row>
    <row r="49" spans="1:25">
      <c r="A49" s="11"/>
      <c r="B49" s="49"/>
      <c r="C49" s="98">
        <v>2905219</v>
      </c>
      <c r="D49" s="98"/>
      <c r="E49" s="61"/>
      <c r="F49" s="49"/>
      <c r="G49" s="98">
        <v>25901</v>
      </c>
      <c r="H49" s="98"/>
      <c r="I49" s="61"/>
      <c r="J49" s="49"/>
      <c r="K49" s="99" t="s">
        <v>423</v>
      </c>
      <c r="L49" s="99"/>
      <c r="M49" s="100" t="s">
        <v>385</v>
      </c>
      <c r="N49" s="23"/>
      <c r="O49" s="98">
        <v>2849649</v>
      </c>
      <c r="P49" s="98"/>
      <c r="Q49" s="61"/>
    </row>
    <row r="50" spans="1:25">
      <c r="A50" s="11"/>
      <c r="B50" s="49"/>
      <c r="C50" s="48"/>
      <c r="D50" s="48"/>
      <c r="E50" s="23"/>
      <c r="F50" s="49"/>
      <c r="G50" s="48"/>
      <c r="H50" s="48"/>
      <c r="I50" s="23"/>
      <c r="J50" s="49"/>
      <c r="K50" s="66"/>
      <c r="L50" s="66"/>
      <c r="M50" s="25"/>
      <c r="N50" s="23"/>
      <c r="O50" s="48"/>
      <c r="P50" s="48"/>
      <c r="Q50" s="23"/>
    </row>
    <row r="51" spans="1:25">
      <c r="A51" s="11"/>
      <c r="B51" s="40" t="s">
        <v>375</v>
      </c>
      <c r="C51" s="41"/>
      <c r="D51" s="41"/>
      <c r="E51" s="43"/>
      <c r="F51" s="45"/>
      <c r="G51" s="41"/>
      <c r="H51" s="41"/>
      <c r="I51" s="43"/>
      <c r="J51" s="45"/>
      <c r="K51" s="41"/>
      <c r="L51" s="41"/>
      <c r="M51" s="43"/>
      <c r="N51" s="43"/>
      <c r="O51" s="41"/>
      <c r="P51" s="41"/>
      <c r="Q51" s="43"/>
    </row>
    <row r="52" spans="1:25">
      <c r="A52" s="11"/>
      <c r="B52" s="40"/>
      <c r="C52" s="41"/>
      <c r="D52" s="41"/>
      <c r="E52" s="43"/>
      <c r="F52" s="45"/>
      <c r="G52" s="41"/>
      <c r="H52" s="41"/>
      <c r="I52" s="43"/>
      <c r="J52" s="45"/>
      <c r="K52" s="41"/>
      <c r="L52" s="41"/>
      <c r="M52" s="43"/>
      <c r="N52" s="43"/>
      <c r="O52" s="41"/>
      <c r="P52" s="41"/>
      <c r="Q52" s="43"/>
    </row>
    <row r="53" spans="1:25">
      <c r="A53" s="11"/>
      <c r="B53" s="47" t="s">
        <v>410</v>
      </c>
      <c r="C53" s="48">
        <v>72862</v>
      </c>
      <c r="D53" s="48"/>
      <c r="E53" s="23"/>
      <c r="F53" s="49"/>
      <c r="G53" s="66">
        <v>497</v>
      </c>
      <c r="H53" s="66"/>
      <c r="I53" s="23"/>
      <c r="J53" s="49"/>
      <c r="K53" s="66" t="s">
        <v>388</v>
      </c>
      <c r="L53" s="66"/>
      <c r="M53" s="23"/>
      <c r="N53" s="23"/>
      <c r="O53" s="48">
        <v>73359</v>
      </c>
      <c r="P53" s="48"/>
      <c r="Q53" s="23"/>
    </row>
    <row r="54" spans="1:25">
      <c r="A54" s="11"/>
      <c r="B54" s="47"/>
      <c r="C54" s="48"/>
      <c r="D54" s="48"/>
      <c r="E54" s="23"/>
      <c r="F54" s="49"/>
      <c r="G54" s="66"/>
      <c r="H54" s="66"/>
      <c r="I54" s="23"/>
      <c r="J54" s="49"/>
      <c r="K54" s="66"/>
      <c r="L54" s="66"/>
      <c r="M54" s="23"/>
      <c r="N54" s="23"/>
      <c r="O54" s="48"/>
      <c r="P54" s="48"/>
      <c r="Q54" s="23"/>
    </row>
    <row r="55" spans="1:25">
      <c r="A55" s="11"/>
      <c r="B55" s="50" t="s">
        <v>378</v>
      </c>
      <c r="C55" s="51">
        <v>2212183</v>
      </c>
      <c r="D55" s="51"/>
      <c r="E55" s="43"/>
      <c r="F55" s="45"/>
      <c r="G55" s="51">
        <v>32611</v>
      </c>
      <c r="H55" s="51"/>
      <c r="I55" s="43"/>
      <c r="J55" s="45"/>
      <c r="K55" s="95" t="s">
        <v>388</v>
      </c>
      <c r="L55" s="95"/>
      <c r="M55" s="43"/>
      <c r="N55" s="43"/>
      <c r="O55" s="51">
        <v>2244794</v>
      </c>
      <c r="P55" s="51"/>
      <c r="Q55" s="43"/>
    </row>
    <row r="56" spans="1:25">
      <c r="A56" s="11"/>
      <c r="B56" s="50"/>
      <c r="C56" s="51"/>
      <c r="D56" s="51"/>
      <c r="E56" s="43"/>
      <c r="F56" s="45"/>
      <c r="G56" s="51"/>
      <c r="H56" s="51"/>
      <c r="I56" s="43"/>
      <c r="J56" s="45"/>
      <c r="K56" s="95"/>
      <c r="L56" s="95"/>
      <c r="M56" s="43"/>
      <c r="N56" s="43"/>
      <c r="O56" s="51"/>
      <c r="P56" s="51"/>
      <c r="Q56" s="43"/>
    </row>
    <row r="57" spans="1:25">
      <c r="A57" s="11"/>
      <c r="B57" s="47" t="s">
        <v>379</v>
      </c>
      <c r="C57" s="48">
        <v>100616</v>
      </c>
      <c r="D57" s="48"/>
      <c r="E57" s="23"/>
      <c r="F57" s="49"/>
      <c r="G57" s="66" t="s">
        <v>388</v>
      </c>
      <c r="H57" s="66"/>
      <c r="I57" s="23"/>
      <c r="J57" s="49"/>
      <c r="K57" s="66" t="s">
        <v>424</v>
      </c>
      <c r="L57" s="66"/>
      <c r="M57" s="25" t="s">
        <v>385</v>
      </c>
      <c r="N57" s="23"/>
      <c r="O57" s="48">
        <v>100435</v>
      </c>
      <c r="P57" s="48"/>
      <c r="Q57" s="23"/>
    </row>
    <row r="58" spans="1:25" ht="15.75" thickBot="1">
      <c r="A58" s="11"/>
      <c r="B58" s="47"/>
      <c r="C58" s="52"/>
      <c r="D58" s="52"/>
      <c r="E58" s="53"/>
      <c r="F58" s="49"/>
      <c r="G58" s="67"/>
      <c r="H58" s="67"/>
      <c r="I58" s="53"/>
      <c r="J58" s="49"/>
      <c r="K58" s="67"/>
      <c r="L58" s="67"/>
      <c r="M58" s="68"/>
      <c r="N58" s="23"/>
      <c r="O58" s="52"/>
      <c r="P58" s="52"/>
      <c r="Q58" s="53"/>
    </row>
    <row r="59" spans="1:25">
      <c r="A59" s="11"/>
      <c r="B59" s="45"/>
      <c r="C59" s="55">
        <v>2385661</v>
      </c>
      <c r="D59" s="55"/>
      <c r="E59" s="44"/>
      <c r="F59" s="45"/>
      <c r="G59" s="55">
        <v>33108</v>
      </c>
      <c r="H59" s="55"/>
      <c r="I59" s="44"/>
      <c r="J59" s="45"/>
      <c r="K59" s="91" t="s">
        <v>424</v>
      </c>
      <c r="L59" s="91"/>
      <c r="M59" s="46" t="s">
        <v>385</v>
      </c>
      <c r="N59" s="43"/>
      <c r="O59" s="55">
        <v>2418588</v>
      </c>
      <c r="P59" s="55"/>
      <c r="Q59" s="44"/>
    </row>
    <row r="60" spans="1:25">
      <c r="A60" s="11"/>
      <c r="B60" s="45"/>
      <c r="C60" s="51"/>
      <c r="D60" s="51"/>
      <c r="E60" s="43"/>
      <c r="F60" s="45"/>
      <c r="G60" s="51"/>
      <c r="H60" s="51"/>
      <c r="I60" s="43"/>
      <c r="J60" s="45"/>
      <c r="K60" s="95"/>
      <c r="L60" s="95"/>
      <c r="M60" s="40"/>
      <c r="N60" s="43"/>
      <c r="O60" s="51"/>
      <c r="P60" s="51"/>
      <c r="Q60" s="43"/>
    </row>
    <row r="61" spans="1:25">
      <c r="A61" s="11"/>
      <c r="B61" s="25" t="s">
        <v>380</v>
      </c>
      <c r="C61" s="25" t="s">
        <v>377</v>
      </c>
      <c r="D61" s="48">
        <v>5290880</v>
      </c>
      <c r="E61" s="23"/>
      <c r="F61" s="49"/>
      <c r="G61" s="25" t="s">
        <v>377</v>
      </c>
      <c r="H61" s="48">
        <v>59009</v>
      </c>
      <c r="I61" s="23"/>
      <c r="J61" s="49"/>
      <c r="K61" s="25" t="s">
        <v>377</v>
      </c>
      <c r="L61" s="66" t="s">
        <v>425</v>
      </c>
      <c r="M61" s="25" t="s">
        <v>385</v>
      </c>
      <c r="N61" s="23"/>
      <c r="O61" s="25" t="s">
        <v>377</v>
      </c>
      <c r="P61" s="48">
        <v>5268237</v>
      </c>
      <c r="Q61" s="23"/>
    </row>
    <row r="62" spans="1:25" ht="15.75" thickBot="1">
      <c r="A62" s="11"/>
      <c r="B62" s="25"/>
      <c r="C62" s="101"/>
      <c r="D62" s="102"/>
      <c r="E62" s="103"/>
      <c r="F62" s="49"/>
      <c r="G62" s="101"/>
      <c r="H62" s="102"/>
      <c r="I62" s="103"/>
      <c r="J62" s="49"/>
      <c r="K62" s="101"/>
      <c r="L62" s="104"/>
      <c r="M62" s="101"/>
      <c r="N62" s="23"/>
      <c r="O62" s="101"/>
      <c r="P62" s="102"/>
      <c r="Q62" s="103"/>
    </row>
    <row r="63" spans="1:25" ht="15.75" thickTop="1">
      <c r="A63" s="11"/>
      <c r="B63" s="23" t="s">
        <v>417</v>
      </c>
      <c r="C63" s="23"/>
      <c r="D63" s="23"/>
      <c r="E63" s="23"/>
      <c r="F63" s="23"/>
      <c r="G63" s="23"/>
      <c r="H63" s="23"/>
      <c r="I63" s="23"/>
      <c r="J63" s="23"/>
      <c r="K63" s="23"/>
      <c r="L63" s="23"/>
      <c r="M63" s="23"/>
      <c r="N63" s="23"/>
      <c r="O63" s="23"/>
      <c r="P63" s="23"/>
      <c r="Q63" s="23"/>
      <c r="R63" s="23"/>
      <c r="S63" s="23"/>
      <c r="T63" s="23"/>
      <c r="U63" s="23"/>
      <c r="V63" s="23"/>
      <c r="W63" s="23"/>
      <c r="X63" s="23"/>
      <c r="Y63" s="23"/>
    </row>
    <row r="64" spans="1:25">
      <c r="A64" s="11"/>
      <c r="B64" s="17"/>
      <c r="C64" s="17"/>
    </row>
    <row r="65" spans="1:25" ht="76.5">
      <c r="A65" s="11"/>
      <c r="B65" s="18">
        <v>-1</v>
      </c>
      <c r="C65" s="20" t="s">
        <v>418</v>
      </c>
    </row>
    <row r="66" spans="1:25" ht="15" customHeight="1">
      <c r="A66" s="11" t="s">
        <v>1511</v>
      </c>
      <c r="B66" s="10" t="s">
        <v>9</v>
      </c>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23" t="s">
        <v>1512</v>
      </c>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11"/>
      <c r="B68" s="38"/>
      <c r="C68" s="38"/>
      <c r="D68" s="38"/>
      <c r="E68" s="38"/>
      <c r="F68" s="38"/>
      <c r="G68" s="38"/>
      <c r="H68" s="38"/>
      <c r="I68" s="38"/>
      <c r="J68" s="38"/>
      <c r="K68" s="38"/>
      <c r="L68" s="38"/>
      <c r="M68" s="38"/>
    </row>
    <row r="69" spans="1:25">
      <c r="A69" s="11"/>
      <c r="B69" s="17"/>
      <c r="C69" s="17"/>
      <c r="D69" s="17"/>
      <c r="E69" s="17"/>
      <c r="F69" s="17"/>
      <c r="G69" s="17"/>
      <c r="H69" s="17"/>
      <c r="I69" s="17"/>
      <c r="J69" s="17"/>
      <c r="K69" s="17"/>
      <c r="L69" s="17"/>
      <c r="M69" s="17"/>
    </row>
    <row r="70" spans="1:25" ht="15.75" thickBot="1">
      <c r="A70" s="11"/>
      <c r="B70" s="29"/>
      <c r="C70" s="81" t="s">
        <v>382</v>
      </c>
      <c r="D70" s="81"/>
      <c r="E70" s="81"/>
      <c r="F70" s="81"/>
      <c r="G70" s="81"/>
      <c r="H70" s="81"/>
      <c r="I70" s="81"/>
      <c r="J70" s="81"/>
      <c r="K70" s="81"/>
      <c r="L70" s="81"/>
      <c r="M70" s="81"/>
    </row>
    <row r="71" spans="1:25" ht="15.75" thickBot="1">
      <c r="A71" s="11"/>
      <c r="B71" s="13"/>
      <c r="C71" s="114">
        <v>2013</v>
      </c>
      <c r="D71" s="114"/>
      <c r="E71" s="114"/>
      <c r="F71" s="78"/>
      <c r="G71" s="114">
        <v>2012</v>
      </c>
      <c r="H71" s="114"/>
      <c r="I71" s="114"/>
      <c r="J71" s="78"/>
      <c r="K71" s="114">
        <v>2011</v>
      </c>
      <c r="L71" s="114"/>
      <c r="M71" s="114"/>
    </row>
    <row r="72" spans="1:25">
      <c r="A72" s="11"/>
      <c r="B72" s="40" t="s">
        <v>447</v>
      </c>
      <c r="C72" s="46" t="s">
        <v>377</v>
      </c>
      <c r="D72" s="91" t="s">
        <v>388</v>
      </c>
      <c r="E72" s="44"/>
      <c r="F72" s="45"/>
      <c r="G72" s="46" t="s">
        <v>377</v>
      </c>
      <c r="H72" s="91" t="s">
        <v>388</v>
      </c>
      <c r="I72" s="44"/>
      <c r="J72" s="45"/>
      <c r="K72" s="46" t="s">
        <v>377</v>
      </c>
      <c r="L72" s="55">
        <v>2127944</v>
      </c>
      <c r="M72" s="44"/>
    </row>
    <row r="73" spans="1:25" ht="15.75" thickBot="1">
      <c r="A73" s="11"/>
      <c r="B73" s="40"/>
      <c r="C73" s="54"/>
      <c r="D73" s="107"/>
      <c r="E73" s="57"/>
      <c r="F73" s="45"/>
      <c r="G73" s="54"/>
      <c r="H73" s="107"/>
      <c r="I73" s="57"/>
      <c r="J73" s="45"/>
      <c r="K73" s="54"/>
      <c r="L73" s="56"/>
      <c r="M73" s="57"/>
    </row>
    <row r="74" spans="1:25" ht="15.75" thickTop="1">
      <c r="A74" s="11"/>
      <c r="B74" s="13"/>
      <c r="C74" s="115"/>
      <c r="D74" s="115"/>
      <c r="E74" s="115"/>
      <c r="F74" s="13"/>
      <c r="G74" s="115"/>
      <c r="H74" s="115"/>
      <c r="I74" s="115"/>
      <c r="J74" s="13"/>
      <c r="K74" s="115"/>
      <c r="L74" s="115"/>
      <c r="M74" s="115"/>
    </row>
    <row r="75" spans="1:25">
      <c r="A75" s="11"/>
      <c r="B75" s="40" t="s">
        <v>448</v>
      </c>
      <c r="C75" s="40" t="s">
        <v>377</v>
      </c>
      <c r="D75" s="95" t="s">
        <v>388</v>
      </c>
      <c r="E75" s="43"/>
      <c r="F75" s="43"/>
      <c r="G75" s="40" t="s">
        <v>377</v>
      </c>
      <c r="H75" s="95" t="s">
        <v>388</v>
      </c>
      <c r="I75" s="43"/>
      <c r="J75" s="43"/>
      <c r="K75" s="40" t="s">
        <v>377</v>
      </c>
      <c r="L75" s="51">
        <v>14415</v>
      </c>
      <c r="M75" s="43"/>
    </row>
    <row r="76" spans="1:25">
      <c r="A76" s="11"/>
      <c r="B76" s="40"/>
      <c r="C76" s="40"/>
      <c r="D76" s="95"/>
      <c r="E76" s="43"/>
      <c r="F76" s="43"/>
      <c r="G76" s="40"/>
      <c r="H76" s="95"/>
      <c r="I76" s="43"/>
      <c r="J76" s="43"/>
      <c r="K76" s="40"/>
      <c r="L76" s="51"/>
      <c r="M76" s="43"/>
    </row>
    <row r="77" spans="1:25">
      <c r="A77" s="11"/>
      <c r="B77" s="25" t="s">
        <v>449</v>
      </c>
      <c r="C77" s="66" t="s">
        <v>388</v>
      </c>
      <c r="D77" s="66"/>
      <c r="E77" s="23"/>
      <c r="F77" s="23"/>
      <c r="G77" s="66" t="s">
        <v>388</v>
      </c>
      <c r="H77" s="66"/>
      <c r="I77" s="23"/>
      <c r="J77" s="23"/>
      <c r="K77" s="66" t="s">
        <v>450</v>
      </c>
      <c r="L77" s="66"/>
      <c r="M77" s="25" t="s">
        <v>385</v>
      </c>
    </row>
    <row r="78" spans="1:25" ht="15.75" thickBot="1">
      <c r="A78" s="11"/>
      <c r="B78" s="25"/>
      <c r="C78" s="67"/>
      <c r="D78" s="67"/>
      <c r="E78" s="53"/>
      <c r="F78" s="23"/>
      <c r="G78" s="67"/>
      <c r="H78" s="67"/>
      <c r="I78" s="53"/>
      <c r="J78" s="23"/>
      <c r="K78" s="67"/>
      <c r="L78" s="67"/>
      <c r="M78" s="68"/>
    </row>
    <row r="79" spans="1:25">
      <c r="A79" s="11"/>
      <c r="B79" s="40" t="s">
        <v>451</v>
      </c>
      <c r="C79" s="46" t="s">
        <v>377</v>
      </c>
      <c r="D79" s="91" t="s">
        <v>388</v>
      </c>
      <c r="E79" s="44"/>
      <c r="F79" s="45"/>
      <c r="G79" s="46" t="s">
        <v>377</v>
      </c>
      <c r="H79" s="91" t="s">
        <v>388</v>
      </c>
      <c r="I79" s="44"/>
      <c r="J79" s="45"/>
      <c r="K79" s="46" t="s">
        <v>377</v>
      </c>
      <c r="L79" s="55">
        <v>12801</v>
      </c>
      <c r="M79" s="44"/>
    </row>
    <row r="80" spans="1:25" ht="15.75" thickBot="1">
      <c r="A80" s="11"/>
      <c r="B80" s="40"/>
      <c r="C80" s="54"/>
      <c r="D80" s="107"/>
      <c r="E80" s="57"/>
      <c r="F80" s="45"/>
      <c r="G80" s="54"/>
      <c r="H80" s="107"/>
      <c r="I80" s="57"/>
      <c r="J80" s="45"/>
      <c r="K80" s="54"/>
      <c r="L80" s="56"/>
      <c r="M80" s="57"/>
    </row>
    <row r="81" spans="1:25" ht="45.75" thickTop="1">
      <c r="A81" s="2" t="s">
        <v>1513</v>
      </c>
      <c r="B81" s="10" t="s">
        <v>9</v>
      </c>
      <c r="C81" s="10"/>
      <c r="D81" s="10"/>
      <c r="E81" s="10"/>
      <c r="F81" s="10"/>
      <c r="G81" s="10"/>
      <c r="H81" s="10"/>
      <c r="I81" s="10"/>
      <c r="J81" s="10"/>
      <c r="K81" s="10"/>
      <c r="L81" s="10"/>
      <c r="M81" s="10"/>
      <c r="N81" s="10"/>
      <c r="O81" s="10"/>
      <c r="P81" s="10"/>
      <c r="Q81" s="10"/>
      <c r="R81" s="10"/>
      <c r="S81" s="10"/>
      <c r="T81" s="10"/>
      <c r="U81" s="10"/>
      <c r="V81" s="10"/>
      <c r="W81" s="10"/>
      <c r="X81" s="10"/>
      <c r="Y81" s="10"/>
    </row>
    <row r="82" spans="1:25" ht="30">
      <c r="A82" s="3" t="s">
        <v>1508</v>
      </c>
      <c r="B82" s="10" t="s">
        <v>9</v>
      </c>
      <c r="C82" s="10"/>
      <c r="D82" s="10"/>
      <c r="E82" s="10"/>
      <c r="F82" s="10"/>
      <c r="G82" s="10"/>
      <c r="H82" s="10"/>
      <c r="I82" s="10"/>
      <c r="J82" s="10"/>
      <c r="K82" s="10"/>
      <c r="L82" s="10"/>
      <c r="M82" s="10"/>
      <c r="N82" s="10"/>
      <c r="O82" s="10"/>
      <c r="P82" s="10"/>
      <c r="Q82" s="10"/>
      <c r="R82" s="10"/>
      <c r="S82" s="10"/>
      <c r="T82" s="10"/>
      <c r="U82" s="10"/>
      <c r="V82" s="10"/>
      <c r="W82" s="10"/>
      <c r="X82" s="10"/>
      <c r="Y82" s="10"/>
    </row>
    <row r="83" spans="1:25" ht="15" customHeight="1">
      <c r="A83" s="11" t="s">
        <v>1514</v>
      </c>
      <c r="B83" s="10" t="s">
        <v>9</v>
      </c>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25" t="s">
        <v>426</v>
      </c>
      <c r="C84" s="25"/>
      <c r="D84" s="25"/>
      <c r="E84" s="25"/>
      <c r="F84" s="25"/>
      <c r="G84" s="25"/>
      <c r="H84" s="25"/>
      <c r="I84" s="25"/>
      <c r="J84" s="25"/>
      <c r="K84" s="25"/>
      <c r="L84" s="25"/>
      <c r="M84" s="25"/>
      <c r="N84" s="25"/>
      <c r="O84" s="25"/>
      <c r="P84" s="25"/>
      <c r="Q84" s="25"/>
      <c r="R84" s="25"/>
      <c r="S84" s="25"/>
      <c r="T84" s="25"/>
      <c r="U84" s="25"/>
      <c r="V84" s="25"/>
      <c r="W84" s="25"/>
      <c r="X84" s="25"/>
      <c r="Y84" s="25"/>
    </row>
    <row r="85" spans="1:25">
      <c r="A85" s="11"/>
      <c r="B85" s="38"/>
      <c r="C85" s="38"/>
      <c r="D85" s="38"/>
      <c r="E85" s="38"/>
      <c r="F85" s="38"/>
      <c r="G85" s="38"/>
      <c r="H85" s="38"/>
      <c r="I85" s="38"/>
      <c r="J85" s="38"/>
      <c r="K85" s="38"/>
      <c r="L85" s="38"/>
      <c r="M85" s="38"/>
      <c r="N85" s="38"/>
      <c r="O85" s="38"/>
      <c r="P85" s="38"/>
      <c r="Q85" s="38"/>
      <c r="R85" s="38"/>
      <c r="S85" s="38"/>
      <c r="T85" s="38"/>
      <c r="U85" s="38"/>
      <c r="V85" s="38"/>
      <c r="W85" s="38"/>
      <c r="X85" s="38"/>
      <c r="Y85" s="38"/>
    </row>
    <row r="86" spans="1:25">
      <c r="A86" s="11"/>
      <c r="B86" s="17"/>
      <c r="C86" s="17"/>
      <c r="D86" s="17"/>
      <c r="E86" s="17"/>
      <c r="F86" s="17"/>
      <c r="G86" s="17"/>
      <c r="H86" s="17"/>
      <c r="I86" s="17"/>
      <c r="J86" s="17"/>
      <c r="K86" s="17"/>
      <c r="L86" s="17"/>
      <c r="M86" s="17"/>
      <c r="N86" s="17"/>
      <c r="O86" s="17"/>
      <c r="P86" s="17"/>
      <c r="Q86" s="17"/>
      <c r="R86" s="17"/>
      <c r="S86" s="17"/>
      <c r="T86" s="17"/>
      <c r="U86" s="17"/>
      <c r="V86" s="17"/>
      <c r="W86" s="17"/>
      <c r="X86" s="17"/>
      <c r="Y86" s="17"/>
    </row>
    <row r="87" spans="1:25" ht="15.75" thickBot="1">
      <c r="A87" s="11"/>
      <c r="B87" s="29"/>
      <c r="C87" s="81" t="s">
        <v>427</v>
      </c>
      <c r="D87" s="81"/>
      <c r="E87" s="81"/>
      <c r="F87" s="81"/>
      <c r="G87" s="81"/>
      <c r="H87" s="81"/>
      <c r="I87" s="81"/>
      <c r="J87" s="13"/>
      <c r="K87" s="81" t="s">
        <v>428</v>
      </c>
      <c r="L87" s="81"/>
      <c r="M87" s="81"/>
      <c r="N87" s="81"/>
      <c r="O87" s="81"/>
      <c r="P87" s="81"/>
      <c r="Q87" s="81"/>
      <c r="R87" s="13"/>
      <c r="S87" s="81" t="s">
        <v>380</v>
      </c>
      <c r="T87" s="81"/>
      <c r="U87" s="81"/>
      <c r="V87" s="81"/>
      <c r="W87" s="81"/>
      <c r="X87" s="81"/>
      <c r="Y87" s="81"/>
    </row>
    <row r="88" spans="1:25">
      <c r="A88" s="11"/>
      <c r="B88" s="82"/>
      <c r="C88" s="85" t="s">
        <v>401</v>
      </c>
      <c r="D88" s="85"/>
      <c r="E88" s="85"/>
      <c r="F88" s="61"/>
      <c r="G88" s="85" t="s">
        <v>398</v>
      </c>
      <c r="H88" s="85"/>
      <c r="I88" s="85"/>
      <c r="J88" s="23"/>
      <c r="K88" s="85" t="s">
        <v>401</v>
      </c>
      <c r="L88" s="85"/>
      <c r="M88" s="85"/>
      <c r="N88" s="61"/>
      <c r="O88" s="85" t="s">
        <v>398</v>
      </c>
      <c r="P88" s="85"/>
      <c r="Q88" s="85"/>
      <c r="R88" s="23"/>
      <c r="S88" s="85" t="s">
        <v>401</v>
      </c>
      <c r="T88" s="85"/>
      <c r="U88" s="85"/>
      <c r="V88" s="61"/>
      <c r="W88" s="85" t="s">
        <v>398</v>
      </c>
      <c r="X88" s="85"/>
      <c r="Y88" s="85"/>
    </row>
    <row r="89" spans="1:25" ht="15.75" thickBot="1">
      <c r="A89" s="11"/>
      <c r="B89" s="82"/>
      <c r="C89" s="81" t="s">
        <v>402</v>
      </c>
      <c r="D89" s="81"/>
      <c r="E89" s="81"/>
      <c r="F89" s="23"/>
      <c r="G89" s="81" t="s">
        <v>429</v>
      </c>
      <c r="H89" s="81"/>
      <c r="I89" s="81"/>
      <c r="J89" s="23"/>
      <c r="K89" s="81" t="s">
        <v>402</v>
      </c>
      <c r="L89" s="81"/>
      <c r="M89" s="81"/>
      <c r="N89" s="23"/>
      <c r="O89" s="81" t="s">
        <v>429</v>
      </c>
      <c r="P89" s="81"/>
      <c r="Q89" s="81"/>
      <c r="R89" s="23"/>
      <c r="S89" s="81" t="s">
        <v>402</v>
      </c>
      <c r="T89" s="81"/>
      <c r="U89" s="81"/>
      <c r="V89" s="23"/>
      <c r="W89" s="81" t="s">
        <v>429</v>
      </c>
      <c r="X89" s="81"/>
      <c r="Y89" s="81"/>
    </row>
    <row r="90" spans="1:25">
      <c r="A90" s="11"/>
      <c r="B90" s="40" t="s">
        <v>403</v>
      </c>
      <c r="C90" s="46" t="s">
        <v>377</v>
      </c>
      <c r="D90" s="91" t="s">
        <v>388</v>
      </c>
      <c r="E90" s="44"/>
      <c r="F90" s="43"/>
      <c r="G90" s="46" t="s">
        <v>377</v>
      </c>
      <c r="H90" s="91" t="s">
        <v>388</v>
      </c>
      <c r="I90" s="44"/>
      <c r="J90" s="43"/>
      <c r="K90" s="46" t="s">
        <v>377</v>
      </c>
      <c r="L90" s="55">
        <v>415135</v>
      </c>
      <c r="M90" s="44"/>
      <c r="N90" s="43"/>
      <c r="O90" s="46" t="s">
        <v>377</v>
      </c>
      <c r="P90" s="91" t="s">
        <v>404</v>
      </c>
      <c r="Q90" s="46" t="s">
        <v>385</v>
      </c>
      <c r="R90" s="43"/>
      <c r="S90" s="46" t="s">
        <v>377</v>
      </c>
      <c r="T90" s="55">
        <v>415135</v>
      </c>
      <c r="U90" s="44"/>
      <c r="V90" s="43"/>
      <c r="W90" s="46" t="s">
        <v>377</v>
      </c>
      <c r="X90" s="91" t="s">
        <v>404</v>
      </c>
      <c r="Y90" s="46" t="s">
        <v>385</v>
      </c>
    </row>
    <row r="91" spans="1:25">
      <c r="A91" s="11"/>
      <c r="B91" s="40"/>
      <c r="C91" s="88"/>
      <c r="D91" s="92"/>
      <c r="E91" s="90"/>
      <c r="F91" s="43"/>
      <c r="G91" s="88"/>
      <c r="H91" s="92"/>
      <c r="I91" s="90"/>
      <c r="J91" s="43"/>
      <c r="K91" s="88"/>
      <c r="L91" s="89"/>
      <c r="M91" s="90"/>
      <c r="N91" s="43"/>
      <c r="O91" s="88"/>
      <c r="P91" s="92"/>
      <c r="Q91" s="88"/>
      <c r="R91" s="43"/>
      <c r="S91" s="40"/>
      <c r="T91" s="51"/>
      <c r="U91" s="43"/>
      <c r="V91" s="43"/>
      <c r="W91" s="40"/>
      <c r="X91" s="95"/>
      <c r="Y91" s="40"/>
    </row>
    <row r="92" spans="1:25">
      <c r="A92" s="11"/>
      <c r="B92" s="25" t="s">
        <v>405</v>
      </c>
      <c r="C92" s="66" t="s">
        <v>388</v>
      </c>
      <c r="D92" s="66"/>
      <c r="E92" s="23"/>
      <c r="F92" s="23"/>
      <c r="G92" s="66" t="s">
        <v>388</v>
      </c>
      <c r="H92" s="66"/>
      <c r="I92" s="23"/>
      <c r="J92" s="23"/>
      <c r="K92" s="48">
        <v>238785</v>
      </c>
      <c r="L92" s="48"/>
      <c r="M92" s="23"/>
      <c r="N92" s="23"/>
      <c r="O92" s="66" t="s">
        <v>406</v>
      </c>
      <c r="P92" s="66"/>
      <c r="Q92" s="25" t="s">
        <v>385</v>
      </c>
      <c r="R92" s="23"/>
      <c r="S92" s="48">
        <v>238785</v>
      </c>
      <c r="T92" s="48"/>
      <c r="U92" s="23"/>
      <c r="V92" s="23"/>
      <c r="W92" s="66" t="s">
        <v>406</v>
      </c>
      <c r="X92" s="66"/>
      <c r="Y92" s="25" t="s">
        <v>385</v>
      </c>
    </row>
    <row r="93" spans="1:25">
      <c r="A93" s="11"/>
      <c r="B93" s="25"/>
      <c r="C93" s="66"/>
      <c r="D93" s="66"/>
      <c r="E93" s="23"/>
      <c r="F93" s="23"/>
      <c r="G93" s="66"/>
      <c r="H93" s="66"/>
      <c r="I93" s="23"/>
      <c r="J93" s="23"/>
      <c r="K93" s="48"/>
      <c r="L93" s="48"/>
      <c r="M93" s="23"/>
      <c r="N93" s="23"/>
      <c r="O93" s="66"/>
      <c r="P93" s="66"/>
      <c r="Q93" s="25"/>
      <c r="R93" s="23"/>
      <c r="S93" s="48"/>
      <c r="T93" s="48"/>
      <c r="U93" s="23"/>
      <c r="V93" s="23"/>
      <c r="W93" s="66"/>
      <c r="X93" s="66"/>
      <c r="Y93" s="25"/>
    </row>
    <row r="94" spans="1:25">
      <c r="A94" s="11"/>
      <c r="B94" s="40" t="s">
        <v>407</v>
      </c>
      <c r="C94" s="95" t="s">
        <v>388</v>
      </c>
      <c r="D94" s="95"/>
      <c r="E94" s="43"/>
      <c r="F94" s="43"/>
      <c r="G94" s="95" t="s">
        <v>388</v>
      </c>
      <c r="H94" s="95"/>
      <c r="I94" s="43"/>
      <c r="J94" s="43"/>
      <c r="K94" s="51">
        <v>105644</v>
      </c>
      <c r="L94" s="51"/>
      <c r="M94" s="43"/>
      <c r="N94" s="43"/>
      <c r="O94" s="95" t="s">
        <v>408</v>
      </c>
      <c r="P94" s="95"/>
      <c r="Q94" s="40" t="s">
        <v>385</v>
      </c>
      <c r="R94" s="43"/>
      <c r="S94" s="51">
        <v>105644</v>
      </c>
      <c r="T94" s="51"/>
      <c r="U94" s="43"/>
      <c r="V94" s="43"/>
      <c r="W94" s="95" t="s">
        <v>408</v>
      </c>
      <c r="X94" s="95"/>
      <c r="Y94" s="40" t="s">
        <v>385</v>
      </c>
    </row>
    <row r="95" spans="1:25" ht="15.75" thickBot="1">
      <c r="A95" s="11"/>
      <c r="B95" s="40"/>
      <c r="C95" s="96"/>
      <c r="D95" s="96"/>
      <c r="E95" s="94"/>
      <c r="F95" s="43"/>
      <c r="G95" s="96"/>
      <c r="H95" s="96"/>
      <c r="I95" s="94"/>
      <c r="J95" s="43"/>
      <c r="K95" s="93"/>
      <c r="L95" s="93"/>
      <c r="M95" s="94"/>
      <c r="N95" s="43"/>
      <c r="O95" s="96"/>
      <c r="P95" s="96"/>
      <c r="Q95" s="97"/>
      <c r="R95" s="43"/>
      <c r="S95" s="93"/>
      <c r="T95" s="93"/>
      <c r="U95" s="94"/>
      <c r="V95" s="43"/>
      <c r="W95" s="96"/>
      <c r="X95" s="96"/>
      <c r="Y95" s="97"/>
    </row>
    <row r="96" spans="1:25">
      <c r="A96" s="11"/>
      <c r="B96" s="23"/>
      <c r="C96" s="99" t="s">
        <v>388</v>
      </c>
      <c r="D96" s="99"/>
      <c r="E96" s="61"/>
      <c r="F96" s="23"/>
      <c r="G96" s="99" t="s">
        <v>388</v>
      </c>
      <c r="H96" s="99"/>
      <c r="I96" s="61"/>
      <c r="J96" s="23"/>
      <c r="K96" s="98">
        <v>759564</v>
      </c>
      <c r="L96" s="98"/>
      <c r="M96" s="61"/>
      <c r="N96" s="23"/>
      <c r="O96" s="99" t="s">
        <v>409</v>
      </c>
      <c r="P96" s="99"/>
      <c r="Q96" s="100" t="s">
        <v>385</v>
      </c>
      <c r="R96" s="23"/>
      <c r="S96" s="98">
        <v>759564</v>
      </c>
      <c r="T96" s="98"/>
      <c r="U96" s="61"/>
      <c r="V96" s="23"/>
      <c r="W96" s="99" t="s">
        <v>409</v>
      </c>
      <c r="X96" s="99"/>
      <c r="Y96" s="100" t="s">
        <v>385</v>
      </c>
    </row>
    <row r="97" spans="1:25">
      <c r="A97" s="11"/>
      <c r="B97" s="23"/>
      <c r="C97" s="66"/>
      <c r="D97" s="66"/>
      <c r="E97" s="23"/>
      <c r="F97" s="23"/>
      <c r="G97" s="66"/>
      <c r="H97" s="66"/>
      <c r="I97" s="23"/>
      <c r="J97" s="23"/>
      <c r="K97" s="48"/>
      <c r="L97" s="48"/>
      <c r="M97" s="23"/>
      <c r="N97" s="23"/>
      <c r="O97" s="66"/>
      <c r="P97" s="66"/>
      <c r="Q97" s="25"/>
      <c r="R97" s="23"/>
      <c r="S97" s="48"/>
      <c r="T97" s="48"/>
      <c r="U97" s="23"/>
      <c r="V97" s="23"/>
      <c r="W97" s="66"/>
      <c r="X97" s="66"/>
      <c r="Y97" s="25"/>
    </row>
    <row r="98" spans="1:25">
      <c r="A98" s="11"/>
      <c r="B98" s="33"/>
      <c r="C98" s="43"/>
      <c r="D98" s="43"/>
      <c r="E98" s="43"/>
      <c r="F98" s="33"/>
      <c r="G98" s="43"/>
      <c r="H98" s="43"/>
      <c r="I98" s="43"/>
      <c r="J98" s="33"/>
      <c r="K98" s="43"/>
      <c r="L98" s="43"/>
      <c r="M98" s="43"/>
      <c r="N98" s="33"/>
      <c r="O98" s="43"/>
      <c r="P98" s="43"/>
      <c r="Q98" s="43"/>
      <c r="R98" s="33"/>
      <c r="S98" s="43"/>
      <c r="T98" s="43"/>
      <c r="U98" s="43"/>
      <c r="V98" s="33"/>
      <c r="W98" s="43"/>
      <c r="X98" s="43"/>
      <c r="Y98" s="43"/>
    </row>
    <row r="99" spans="1:25">
      <c r="A99" s="11"/>
      <c r="B99" s="25" t="s">
        <v>375</v>
      </c>
      <c r="C99" s="106"/>
      <c r="D99" s="106"/>
      <c r="E99" s="23"/>
      <c r="F99" s="23"/>
      <c r="G99" s="106"/>
      <c r="H99" s="106"/>
      <c r="I99" s="23"/>
      <c r="J99" s="23"/>
      <c r="K99" s="106"/>
      <c r="L99" s="106"/>
      <c r="M99" s="23"/>
      <c r="N99" s="23"/>
      <c r="O99" s="106"/>
      <c r="P99" s="106"/>
      <c r="Q99" s="23"/>
      <c r="R99" s="23"/>
      <c r="S99" s="106"/>
      <c r="T99" s="106"/>
      <c r="U99" s="23"/>
      <c r="V99" s="23"/>
      <c r="W99" s="106"/>
      <c r="X99" s="106"/>
      <c r="Y99" s="23"/>
    </row>
    <row r="100" spans="1:25">
      <c r="A100" s="11"/>
      <c r="B100" s="25"/>
      <c r="C100" s="106"/>
      <c r="D100" s="106"/>
      <c r="E100" s="23"/>
      <c r="F100" s="23"/>
      <c r="G100" s="106"/>
      <c r="H100" s="106"/>
      <c r="I100" s="23"/>
      <c r="J100" s="23"/>
      <c r="K100" s="106"/>
      <c r="L100" s="106"/>
      <c r="M100" s="23"/>
      <c r="N100" s="23"/>
      <c r="O100" s="106"/>
      <c r="P100" s="106"/>
      <c r="Q100" s="23"/>
      <c r="R100" s="23"/>
      <c r="S100" s="106"/>
      <c r="T100" s="106"/>
      <c r="U100" s="23"/>
      <c r="V100" s="23"/>
      <c r="W100" s="106"/>
      <c r="X100" s="106"/>
      <c r="Y100" s="23"/>
    </row>
    <row r="101" spans="1:25">
      <c r="A101" s="11"/>
      <c r="B101" s="50" t="s">
        <v>410</v>
      </c>
      <c r="C101" s="51">
        <v>211044</v>
      </c>
      <c r="D101" s="51"/>
      <c r="E101" s="43"/>
      <c r="F101" s="43"/>
      <c r="G101" s="95" t="s">
        <v>411</v>
      </c>
      <c r="H101" s="95"/>
      <c r="I101" s="40" t="s">
        <v>385</v>
      </c>
      <c r="J101" s="43"/>
      <c r="K101" s="95" t="s">
        <v>388</v>
      </c>
      <c r="L101" s="95"/>
      <c r="M101" s="43"/>
      <c r="N101" s="43"/>
      <c r="O101" s="95" t="s">
        <v>388</v>
      </c>
      <c r="P101" s="95"/>
      <c r="Q101" s="43"/>
      <c r="R101" s="43"/>
      <c r="S101" s="51">
        <v>211044</v>
      </c>
      <c r="T101" s="51"/>
      <c r="U101" s="43"/>
      <c r="V101" s="43"/>
      <c r="W101" s="95" t="s">
        <v>411</v>
      </c>
      <c r="X101" s="95"/>
      <c r="Y101" s="40" t="s">
        <v>385</v>
      </c>
    </row>
    <row r="102" spans="1:25">
      <c r="A102" s="11"/>
      <c r="B102" s="50"/>
      <c r="C102" s="51"/>
      <c r="D102" s="51"/>
      <c r="E102" s="43"/>
      <c r="F102" s="43"/>
      <c r="G102" s="95"/>
      <c r="H102" s="95"/>
      <c r="I102" s="40"/>
      <c r="J102" s="43"/>
      <c r="K102" s="95"/>
      <c r="L102" s="95"/>
      <c r="M102" s="43"/>
      <c r="N102" s="43"/>
      <c r="O102" s="95"/>
      <c r="P102" s="95"/>
      <c r="Q102" s="43"/>
      <c r="R102" s="43"/>
      <c r="S102" s="51"/>
      <c r="T102" s="51"/>
      <c r="U102" s="43"/>
      <c r="V102" s="43"/>
      <c r="W102" s="95"/>
      <c r="X102" s="95"/>
      <c r="Y102" s="40"/>
    </row>
    <row r="103" spans="1:25">
      <c r="A103" s="11"/>
      <c r="B103" s="47" t="s">
        <v>412</v>
      </c>
      <c r="C103" s="48">
        <v>164407</v>
      </c>
      <c r="D103" s="48"/>
      <c r="E103" s="23"/>
      <c r="F103" s="23"/>
      <c r="G103" s="66" t="s">
        <v>413</v>
      </c>
      <c r="H103" s="66"/>
      <c r="I103" s="25" t="s">
        <v>385</v>
      </c>
      <c r="J103" s="23"/>
      <c r="K103" s="66" t="s">
        <v>388</v>
      </c>
      <c r="L103" s="66"/>
      <c r="M103" s="23"/>
      <c r="N103" s="23"/>
      <c r="O103" s="66" t="s">
        <v>388</v>
      </c>
      <c r="P103" s="66"/>
      <c r="Q103" s="23"/>
      <c r="R103" s="23"/>
      <c r="S103" s="48">
        <v>164407</v>
      </c>
      <c r="T103" s="48"/>
      <c r="U103" s="23"/>
      <c r="V103" s="23"/>
      <c r="W103" s="66" t="s">
        <v>413</v>
      </c>
      <c r="X103" s="66"/>
      <c r="Y103" s="25" t="s">
        <v>385</v>
      </c>
    </row>
    <row r="104" spans="1:25">
      <c r="A104" s="11"/>
      <c r="B104" s="47"/>
      <c r="C104" s="48"/>
      <c r="D104" s="48"/>
      <c r="E104" s="23"/>
      <c r="F104" s="23"/>
      <c r="G104" s="66"/>
      <c r="H104" s="66"/>
      <c r="I104" s="25"/>
      <c r="J104" s="23"/>
      <c r="K104" s="66"/>
      <c r="L104" s="66"/>
      <c r="M104" s="23"/>
      <c r="N104" s="23"/>
      <c r="O104" s="66"/>
      <c r="P104" s="66"/>
      <c r="Q104" s="23"/>
      <c r="R104" s="23"/>
      <c r="S104" s="48"/>
      <c r="T104" s="48"/>
      <c r="U104" s="23"/>
      <c r="V104" s="23"/>
      <c r="W104" s="66"/>
      <c r="X104" s="66"/>
      <c r="Y104" s="25"/>
    </row>
    <row r="105" spans="1:25">
      <c r="A105" s="11"/>
      <c r="B105" s="50" t="s">
        <v>378</v>
      </c>
      <c r="C105" s="51">
        <v>1383396</v>
      </c>
      <c r="D105" s="51"/>
      <c r="E105" s="43"/>
      <c r="F105" s="43"/>
      <c r="G105" s="95" t="s">
        <v>414</v>
      </c>
      <c r="H105" s="95"/>
      <c r="I105" s="40" t="s">
        <v>385</v>
      </c>
      <c r="J105" s="43"/>
      <c r="K105" s="95" t="s">
        <v>388</v>
      </c>
      <c r="L105" s="95"/>
      <c r="M105" s="43"/>
      <c r="N105" s="43"/>
      <c r="O105" s="95" t="s">
        <v>388</v>
      </c>
      <c r="P105" s="95"/>
      <c r="Q105" s="43"/>
      <c r="R105" s="43"/>
      <c r="S105" s="51">
        <v>1383396</v>
      </c>
      <c r="T105" s="51"/>
      <c r="U105" s="43"/>
      <c r="V105" s="43"/>
      <c r="W105" s="95" t="s">
        <v>414</v>
      </c>
      <c r="X105" s="95"/>
      <c r="Y105" s="40" t="s">
        <v>385</v>
      </c>
    </row>
    <row r="106" spans="1:25" ht="15.75" thickBot="1">
      <c r="A106" s="11"/>
      <c r="B106" s="50"/>
      <c r="C106" s="93"/>
      <c r="D106" s="93"/>
      <c r="E106" s="94"/>
      <c r="F106" s="43"/>
      <c r="G106" s="96"/>
      <c r="H106" s="96"/>
      <c r="I106" s="97"/>
      <c r="J106" s="43"/>
      <c r="K106" s="96"/>
      <c r="L106" s="96"/>
      <c r="M106" s="94"/>
      <c r="N106" s="43"/>
      <c r="O106" s="96"/>
      <c r="P106" s="96"/>
      <c r="Q106" s="94"/>
      <c r="R106" s="43"/>
      <c r="S106" s="93"/>
      <c r="T106" s="93"/>
      <c r="U106" s="94"/>
      <c r="V106" s="43"/>
      <c r="W106" s="96"/>
      <c r="X106" s="96"/>
      <c r="Y106" s="97"/>
    </row>
    <row r="107" spans="1:25">
      <c r="A107" s="11"/>
      <c r="B107" s="49"/>
      <c r="C107" s="98">
        <v>1758847</v>
      </c>
      <c r="D107" s="98"/>
      <c r="E107" s="61"/>
      <c r="F107" s="23"/>
      <c r="G107" s="99" t="s">
        <v>415</v>
      </c>
      <c r="H107" s="99"/>
      <c r="I107" s="100" t="s">
        <v>385</v>
      </c>
      <c r="J107" s="23"/>
      <c r="K107" s="99" t="s">
        <v>388</v>
      </c>
      <c r="L107" s="99"/>
      <c r="M107" s="61"/>
      <c r="N107" s="23"/>
      <c r="O107" s="99" t="s">
        <v>388</v>
      </c>
      <c r="P107" s="99"/>
      <c r="Q107" s="61"/>
      <c r="R107" s="23"/>
      <c r="S107" s="98">
        <v>1758847</v>
      </c>
      <c r="T107" s="98"/>
      <c r="U107" s="61"/>
      <c r="V107" s="23"/>
      <c r="W107" s="99" t="s">
        <v>415</v>
      </c>
      <c r="X107" s="99"/>
      <c r="Y107" s="100" t="s">
        <v>385</v>
      </c>
    </row>
    <row r="108" spans="1:25" ht="15.75" thickBot="1">
      <c r="A108" s="11"/>
      <c r="B108" s="49"/>
      <c r="C108" s="52"/>
      <c r="D108" s="52"/>
      <c r="E108" s="53"/>
      <c r="F108" s="23"/>
      <c r="G108" s="67"/>
      <c r="H108" s="67"/>
      <c r="I108" s="68"/>
      <c r="J108" s="23"/>
      <c r="K108" s="67"/>
      <c r="L108" s="67"/>
      <c r="M108" s="53"/>
      <c r="N108" s="23"/>
      <c r="O108" s="67"/>
      <c r="P108" s="67"/>
      <c r="Q108" s="53"/>
      <c r="R108" s="23"/>
      <c r="S108" s="52"/>
      <c r="T108" s="52"/>
      <c r="U108" s="53"/>
      <c r="V108" s="23"/>
      <c r="W108" s="67"/>
      <c r="X108" s="67"/>
      <c r="Y108" s="68"/>
    </row>
    <row r="109" spans="1:25">
      <c r="A109" s="11"/>
      <c r="B109" s="40" t="s">
        <v>430</v>
      </c>
      <c r="C109" s="46" t="s">
        <v>377</v>
      </c>
      <c r="D109" s="55">
        <v>1758847</v>
      </c>
      <c r="E109" s="44"/>
      <c r="F109" s="43"/>
      <c r="G109" s="46" t="s">
        <v>377</v>
      </c>
      <c r="H109" s="91" t="s">
        <v>415</v>
      </c>
      <c r="I109" s="46" t="s">
        <v>385</v>
      </c>
      <c r="J109" s="43"/>
      <c r="K109" s="46" t="s">
        <v>377</v>
      </c>
      <c r="L109" s="55">
        <v>759564</v>
      </c>
      <c r="M109" s="44"/>
      <c r="N109" s="43"/>
      <c r="O109" s="46" t="s">
        <v>377</v>
      </c>
      <c r="P109" s="91" t="s">
        <v>409</v>
      </c>
      <c r="Q109" s="46" t="s">
        <v>385</v>
      </c>
      <c r="R109" s="43"/>
      <c r="S109" s="46" t="s">
        <v>377</v>
      </c>
      <c r="T109" s="55">
        <v>2518411</v>
      </c>
      <c r="U109" s="44"/>
      <c r="V109" s="43"/>
      <c r="W109" s="46" t="s">
        <v>377</v>
      </c>
      <c r="X109" s="91" t="s">
        <v>416</v>
      </c>
      <c r="Y109" s="46" t="s">
        <v>385</v>
      </c>
    </row>
    <row r="110" spans="1:25" ht="15.75" thickBot="1">
      <c r="A110" s="11"/>
      <c r="B110" s="40"/>
      <c r="C110" s="54"/>
      <c r="D110" s="56"/>
      <c r="E110" s="57"/>
      <c r="F110" s="43"/>
      <c r="G110" s="54"/>
      <c r="H110" s="107"/>
      <c r="I110" s="54"/>
      <c r="J110" s="43"/>
      <c r="K110" s="54"/>
      <c r="L110" s="56"/>
      <c r="M110" s="57"/>
      <c r="N110" s="43"/>
      <c r="O110" s="54"/>
      <c r="P110" s="107"/>
      <c r="Q110" s="54"/>
      <c r="R110" s="43"/>
      <c r="S110" s="54"/>
      <c r="T110" s="56"/>
      <c r="U110" s="57"/>
      <c r="V110" s="43"/>
      <c r="W110" s="54"/>
      <c r="X110" s="107"/>
      <c r="Y110" s="54"/>
    </row>
    <row r="111" spans="1:25" ht="15.75" thickTop="1">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25" t="s">
        <v>431</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25">
      <c r="A113" s="11"/>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row>
    <row r="114" spans="1:25">
      <c r="A114" s="11"/>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row>
    <row r="115" spans="1:25">
      <c r="A115" s="11"/>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row>
    <row r="116" spans="1:25" ht="15.75" thickBot="1">
      <c r="A116" s="11"/>
      <c r="B116" s="29"/>
      <c r="C116" s="81" t="s">
        <v>427</v>
      </c>
      <c r="D116" s="81"/>
      <c r="E116" s="81"/>
      <c r="F116" s="81"/>
      <c r="G116" s="81"/>
      <c r="H116" s="81"/>
      <c r="I116" s="81"/>
      <c r="J116" s="13"/>
      <c r="K116" s="81" t="s">
        <v>428</v>
      </c>
      <c r="L116" s="81"/>
      <c r="M116" s="81"/>
      <c r="N116" s="81"/>
      <c r="O116" s="81"/>
      <c r="P116" s="81"/>
      <c r="Q116" s="81"/>
      <c r="R116" s="13"/>
      <c r="S116" s="81" t="s">
        <v>380</v>
      </c>
      <c r="T116" s="81"/>
      <c r="U116" s="81"/>
      <c r="V116" s="81"/>
      <c r="W116" s="81"/>
      <c r="X116" s="81"/>
      <c r="Y116" s="81"/>
    </row>
    <row r="117" spans="1:25">
      <c r="A117" s="11"/>
      <c r="B117" s="82"/>
      <c r="C117" s="85" t="s">
        <v>401</v>
      </c>
      <c r="D117" s="85"/>
      <c r="E117" s="85"/>
      <c r="F117" s="61"/>
      <c r="G117" s="85" t="s">
        <v>398</v>
      </c>
      <c r="H117" s="85"/>
      <c r="I117" s="85"/>
      <c r="J117" s="23"/>
      <c r="K117" s="85" t="s">
        <v>401</v>
      </c>
      <c r="L117" s="85"/>
      <c r="M117" s="85"/>
      <c r="N117" s="61"/>
      <c r="O117" s="85" t="s">
        <v>398</v>
      </c>
      <c r="P117" s="85"/>
      <c r="Q117" s="85"/>
      <c r="R117" s="23"/>
      <c r="S117" s="85" t="s">
        <v>401</v>
      </c>
      <c r="T117" s="85"/>
      <c r="U117" s="85"/>
      <c r="V117" s="61"/>
      <c r="W117" s="85" t="s">
        <v>398</v>
      </c>
      <c r="X117" s="85"/>
      <c r="Y117" s="85"/>
    </row>
    <row r="118" spans="1:25" ht="15.75" thickBot="1">
      <c r="A118" s="11"/>
      <c r="B118" s="82"/>
      <c r="C118" s="81" t="s">
        <v>402</v>
      </c>
      <c r="D118" s="81"/>
      <c r="E118" s="81"/>
      <c r="F118" s="23"/>
      <c r="G118" s="81" t="s">
        <v>429</v>
      </c>
      <c r="H118" s="81"/>
      <c r="I118" s="81"/>
      <c r="J118" s="23"/>
      <c r="K118" s="81" t="s">
        <v>402</v>
      </c>
      <c r="L118" s="81"/>
      <c r="M118" s="81"/>
      <c r="N118" s="23"/>
      <c r="O118" s="81" t="s">
        <v>429</v>
      </c>
      <c r="P118" s="81"/>
      <c r="Q118" s="81"/>
      <c r="R118" s="23"/>
      <c r="S118" s="81" t="s">
        <v>402</v>
      </c>
      <c r="T118" s="81"/>
      <c r="U118" s="81"/>
      <c r="V118" s="23"/>
      <c r="W118" s="81" t="s">
        <v>429</v>
      </c>
      <c r="X118" s="81"/>
      <c r="Y118" s="81"/>
    </row>
    <row r="119" spans="1:25">
      <c r="A119" s="11"/>
      <c r="B119" s="40" t="s">
        <v>403</v>
      </c>
      <c r="C119" s="46" t="s">
        <v>377</v>
      </c>
      <c r="D119" s="91" t="s">
        <v>388</v>
      </c>
      <c r="E119" s="44"/>
      <c r="F119" s="43"/>
      <c r="G119" s="46" t="s">
        <v>377</v>
      </c>
      <c r="H119" s="91" t="s">
        <v>388</v>
      </c>
      <c r="I119" s="44"/>
      <c r="J119" s="43"/>
      <c r="K119" s="46" t="s">
        <v>377</v>
      </c>
      <c r="L119" s="55">
        <v>473484</v>
      </c>
      <c r="M119" s="44"/>
      <c r="N119" s="43"/>
      <c r="O119" s="46" t="s">
        <v>377</v>
      </c>
      <c r="P119" s="91" t="s">
        <v>420</v>
      </c>
      <c r="Q119" s="46" t="s">
        <v>385</v>
      </c>
      <c r="R119" s="43"/>
      <c r="S119" s="46" t="s">
        <v>377</v>
      </c>
      <c r="T119" s="55">
        <v>473484</v>
      </c>
      <c r="U119" s="44"/>
      <c r="V119" s="43"/>
      <c r="W119" s="46" t="s">
        <v>377</v>
      </c>
      <c r="X119" s="91" t="s">
        <v>420</v>
      </c>
      <c r="Y119" s="46" t="s">
        <v>385</v>
      </c>
    </row>
    <row r="120" spans="1:25">
      <c r="A120" s="11"/>
      <c r="B120" s="40"/>
      <c r="C120" s="88"/>
      <c r="D120" s="92"/>
      <c r="E120" s="90"/>
      <c r="F120" s="43"/>
      <c r="G120" s="88"/>
      <c r="H120" s="92"/>
      <c r="I120" s="90"/>
      <c r="J120" s="43"/>
      <c r="K120" s="88"/>
      <c r="L120" s="89"/>
      <c r="M120" s="90"/>
      <c r="N120" s="43"/>
      <c r="O120" s="88"/>
      <c r="P120" s="92"/>
      <c r="Q120" s="88"/>
      <c r="R120" s="43"/>
      <c r="S120" s="88"/>
      <c r="T120" s="89"/>
      <c r="U120" s="90"/>
      <c r="V120" s="43"/>
      <c r="W120" s="88"/>
      <c r="X120" s="92"/>
      <c r="Y120" s="88"/>
    </row>
    <row r="121" spans="1:25">
      <c r="A121" s="11"/>
      <c r="B121" s="25" t="s">
        <v>405</v>
      </c>
      <c r="C121" s="66" t="s">
        <v>388</v>
      </c>
      <c r="D121" s="66"/>
      <c r="E121" s="23"/>
      <c r="F121" s="23"/>
      <c r="G121" s="66" t="s">
        <v>388</v>
      </c>
      <c r="H121" s="66"/>
      <c r="I121" s="23"/>
      <c r="J121" s="23"/>
      <c r="K121" s="48">
        <v>291081</v>
      </c>
      <c r="L121" s="48"/>
      <c r="M121" s="23"/>
      <c r="N121" s="23"/>
      <c r="O121" s="66" t="s">
        <v>421</v>
      </c>
      <c r="P121" s="66"/>
      <c r="Q121" s="25" t="s">
        <v>385</v>
      </c>
      <c r="R121" s="23"/>
      <c r="S121" s="48">
        <v>291081</v>
      </c>
      <c r="T121" s="48"/>
      <c r="U121" s="23"/>
      <c r="V121" s="23"/>
      <c r="W121" s="66" t="s">
        <v>421</v>
      </c>
      <c r="X121" s="66"/>
      <c r="Y121" s="25" t="s">
        <v>385</v>
      </c>
    </row>
    <row r="122" spans="1:25">
      <c r="A122" s="11"/>
      <c r="B122" s="25"/>
      <c r="C122" s="66"/>
      <c r="D122" s="66"/>
      <c r="E122" s="23"/>
      <c r="F122" s="23"/>
      <c r="G122" s="66"/>
      <c r="H122" s="66"/>
      <c r="I122" s="23"/>
      <c r="J122" s="23"/>
      <c r="K122" s="48"/>
      <c r="L122" s="48"/>
      <c r="M122" s="23"/>
      <c r="N122" s="23"/>
      <c r="O122" s="66"/>
      <c r="P122" s="66"/>
      <c r="Q122" s="25"/>
      <c r="R122" s="23"/>
      <c r="S122" s="48"/>
      <c r="T122" s="48"/>
      <c r="U122" s="23"/>
      <c r="V122" s="23"/>
      <c r="W122" s="66"/>
      <c r="X122" s="66"/>
      <c r="Y122" s="25"/>
    </row>
    <row r="123" spans="1:25">
      <c r="A123" s="11"/>
      <c r="B123" s="40" t="s">
        <v>407</v>
      </c>
      <c r="C123" s="95" t="s">
        <v>388</v>
      </c>
      <c r="D123" s="95"/>
      <c r="E123" s="43"/>
      <c r="F123" s="43"/>
      <c r="G123" s="95" t="s">
        <v>388</v>
      </c>
      <c r="H123" s="95"/>
      <c r="I123" s="43"/>
      <c r="J123" s="43"/>
      <c r="K123" s="51">
        <v>124453</v>
      </c>
      <c r="L123" s="51"/>
      <c r="M123" s="43"/>
      <c r="N123" s="43"/>
      <c r="O123" s="95" t="s">
        <v>422</v>
      </c>
      <c r="P123" s="95"/>
      <c r="Q123" s="40" t="s">
        <v>385</v>
      </c>
      <c r="R123" s="43"/>
      <c r="S123" s="51">
        <v>124453</v>
      </c>
      <c r="T123" s="51"/>
      <c r="U123" s="43"/>
      <c r="V123" s="43"/>
      <c r="W123" s="95" t="s">
        <v>422</v>
      </c>
      <c r="X123" s="95"/>
      <c r="Y123" s="40" t="s">
        <v>385</v>
      </c>
    </row>
    <row r="124" spans="1:25" ht="15.75" thickBot="1">
      <c r="A124" s="11"/>
      <c r="B124" s="40"/>
      <c r="C124" s="96"/>
      <c r="D124" s="96"/>
      <c r="E124" s="94"/>
      <c r="F124" s="43"/>
      <c r="G124" s="96"/>
      <c r="H124" s="96"/>
      <c r="I124" s="94"/>
      <c r="J124" s="43"/>
      <c r="K124" s="93"/>
      <c r="L124" s="93"/>
      <c r="M124" s="94"/>
      <c r="N124" s="43"/>
      <c r="O124" s="96"/>
      <c r="P124" s="96"/>
      <c r="Q124" s="97"/>
      <c r="R124" s="43"/>
      <c r="S124" s="93"/>
      <c r="T124" s="93"/>
      <c r="U124" s="94"/>
      <c r="V124" s="43"/>
      <c r="W124" s="96"/>
      <c r="X124" s="96"/>
      <c r="Y124" s="97"/>
    </row>
    <row r="125" spans="1:25">
      <c r="A125" s="11"/>
      <c r="B125" s="49"/>
      <c r="C125" s="99" t="s">
        <v>388</v>
      </c>
      <c r="D125" s="99"/>
      <c r="E125" s="61"/>
      <c r="F125" s="23"/>
      <c r="G125" s="99" t="s">
        <v>388</v>
      </c>
      <c r="H125" s="99"/>
      <c r="I125" s="61"/>
      <c r="J125" s="23"/>
      <c r="K125" s="98">
        <v>889018</v>
      </c>
      <c r="L125" s="98"/>
      <c r="M125" s="61"/>
      <c r="N125" s="23"/>
      <c r="O125" s="99" t="s">
        <v>423</v>
      </c>
      <c r="P125" s="99"/>
      <c r="Q125" s="100" t="s">
        <v>385</v>
      </c>
      <c r="R125" s="23"/>
      <c r="S125" s="98">
        <v>889018</v>
      </c>
      <c r="T125" s="98"/>
      <c r="U125" s="61"/>
      <c r="V125" s="23"/>
      <c r="W125" s="99" t="s">
        <v>423</v>
      </c>
      <c r="X125" s="99"/>
      <c r="Y125" s="100" t="s">
        <v>385</v>
      </c>
    </row>
    <row r="126" spans="1:25">
      <c r="A126" s="11"/>
      <c r="B126" s="49"/>
      <c r="C126" s="66"/>
      <c r="D126" s="66"/>
      <c r="E126" s="23"/>
      <c r="F126" s="23"/>
      <c r="G126" s="66"/>
      <c r="H126" s="66"/>
      <c r="I126" s="23"/>
      <c r="J126" s="23"/>
      <c r="K126" s="48"/>
      <c r="L126" s="48"/>
      <c r="M126" s="23"/>
      <c r="N126" s="23"/>
      <c r="O126" s="66"/>
      <c r="P126" s="66"/>
      <c r="Q126" s="25"/>
      <c r="R126" s="23"/>
      <c r="S126" s="48"/>
      <c r="T126" s="48"/>
      <c r="U126" s="23"/>
      <c r="V126" s="23"/>
      <c r="W126" s="66"/>
      <c r="X126" s="66"/>
      <c r="Y126" s="25"/>
    </row>
    <row r="127" spans="1:25">
      <c r="A127" s="11"/>
      <c r="B127" s="40" t="s">
        <v>375</v>
      </c>
      <c r="C127" s="41"/>
      <c r="D127" s="41"/>
      <c r="E127" s="43"/>
      <c r="F127" s="43"/>
      <c r="G127" s="41"/>
      <c r="H127" s="41"/>
      <c r="I127" s="43"/>
      <c r="J127" s="43"/>
      <c r="K127" s="41"/>
      <c r="L127" s="41"/>
      <c r="M127" s="43"/>
      <c r="N127" s="43"/>
      <c r="O127" s="41"/>
      <c r="P127" s="41"/>
      <c r="Q127" s="43"/>
      <c r="R127" s="43"/>
      <c r="S127" s="41"/>
      <c r="T127" s="41"/>
      <c r="U127" s="43"/>
      <c r="V127" s="43"/>
      <c r="W127" s="41"/>
      <c r="X127" s="41"/>
      <c r="Y127" s="43"/>
    </row>
    <row r="128" spans="1:25">
      <c r="A128" s="11"/>
      <c r="B128" s="40"/>
      <c r="C128" s="41"/>
      <c r="D128" s="41"/>
      <c r="E128" s="43"/>
      <c r="F128" s="43"/>
      <c r="G128" s="41"/>
      <c r="H128" s="41"/>
      <c r="I128" s="43"/>
      <c r="J128" s="43"/>
      <c r="K128" s="41"/>
      <c r="L128" s="41"/>
      <c r="M128" s="43"/>
      <c r="N128" s="43"/>
      <c r="O128" s="41"/>
      <c r="P128" s="41"/>
      <c r="Q128" s="43"/>
      <c r="R128" s="43"/>
      <c r="S128" s="41"/>
      <c r="T128" s="41"/>
      <c r="U128" s="43"/>
      <c r="V128" s="43"/>
      <c r="W128" s="41"/>
      <c r="X128" s="41"/>
      <c r="Y128" s="43"/>
    </row>
    <row r="129" spans="1:25">
      <c r="A129" s="11"/>
      <c r="B129" s="47" t="s">
        <v>379</v>
      </c>
      <c r="C129" s="48">
        <v>100435</v>
      </c>
      <c r="D129" s="48"/>
      <c r="E129" s="23"/>
      <c r="F129" s="23"/>
      <c r="G129" s="66" t="s">
        <v>424</v>
      </c>
      <c r="H129" s="66"/>
      <c r="I129" s="25" t="s">
        <v>385</v>
      </c>
      <c r="J129" s="23"/>
      <c r="K129" s="66" t="s">
        <v>388</v>
      </c>
      <c r="L129" s="66"/>
      <c r="M129" s="23"/>
      <c r="N129" s="23"/>
      <c r="O129" s="66" t="s">
        <v>388</v>
      </c>
      <c r="P129" s="66"/>
      <c r="Q129" s="23"/>
      <c r="R129" s="23"/>
      <c r="S129" s="48">
        <v>100435</v>
      </c>
      <c r="T129" s="48"/>
      <c r="U129" s="23"/>
      <c r="V129" s="23"/>
      <c r="W129" s="66" t="s">
        <v>424</v>
      </c>
      <c r="X129" s="66"/>
      <c r="Y129" s="25" t="s">
        <v>385</v>
      </c>
    </row>
    <row r="130" spans="1:25" ht="15.75" thickBot="1">
      <c r="A130" s="11"/>
      <c r="B130" s="47"/>
      <c r="C130" s="52"/>
      <c r="D130" s="52"/>
      <c r="E130" s="53"/>
      <c r="F130" s="23"/>
      <c r="G130" s="67"/>
      <c r="H130" s="67"/>
      <c r="I130" s="68"/>
      <c r="J130" s="23"/>
      <c r="K130" s="67"/>
      <c r="L130" s="67"/>
      <c r="M130" s="53"/>
      <c r="N130" s="23"/>
      <c r="O130" s="67"/>
      <c r="P130" s="67"/>
      <c r="Q130" s="53"/>
      <c r="R130" s="23"/>
      <c r="S130" s="52"/>
      <c r="T130" s="52"/>
      <c r="U130" s="53"/>
      <c r="V130" s="23"/>
      <c r="W130" s="67"/>
      <c r="X130" s="67"/>
      <c r="Y130" s="68"/>
    </row>
    <row r="131" spans="1:25">
      <c r="A131" s="11"/>
      <c r="B131" s="40" t="s">
        <v>430</v>
      </c>
      <c r="C131" s="46" t="s">
        <v>377</v>
      </c>
      <c r="D131" s="55">
        <v>100435</v>
      </c>
      <c r="E131" s="44"/>
      <c r="F131" s="43"/>
      <c r="G131" s="46" t="s">
        <v>377</v>
      </c>
      <c r="H131" s="91" t="s">
        <v>424</v>
      </c>
      <c r="I131" s="46" t="s">
        <v>385</v>
      </c>
      <c r="J131" s="43"/>
      <c r="K131" s="46" t="s">
        <v>377</v>
      </c>
      <c r="L131" s="55">
        <v>889018</v>
      </c>
      <c r="M131" s="44"/>
      <c r="N131" s="43"/>
      <c r="O131" s="46" t="s">
        <v>377</v>
      </c>
      <c r="P131" s="91" t="s">
        <v>423</v>
      </c>
      <c r="Q131" s="46" t="s">
        <v>385</v>
      </c>
      <c r="R131" s="43"/>
      <c r="S131" s="46" t="s">
        <v>377</v>
      </c>
      <c r="T131" s="55">
        <v>989453</v>
      </c>
      <c r="U131" s="44"/>
      <c r="V131" s="43"/>
      <c r="W131" s="46" t="s">
        <v>377</v>
      </c>
      <c r="X131" s="91" t="s">
        <v>425</v>
      </c>
      <c r="Y131" s="46" t="s">
        <v>385</v>
      </c>
    </row>
    <row r="132" spans="1:25" ht="15.75" thickBot="1">
      <c r="A132" s="11"/>
      <c r="B132" s="40"/>
      <c r="C132" s="54"/>
      <c r="D132" s="56"/>
      <c r="E132" s="57"/>
      <c r="F132" s="43"/>
      <c r="G132" s="54"/>
      <c r="H132" s="107"/>
      <c r="I132" s="54"/>
      <c r="J132" s="43"/>
      <c r="K132" s="54"/>
      <c r="L132" s="56"/>
      <c r="M132" s="57"/>
      <c r="N132" s="43"/>
      <c r="O132" s="54"/>
      <c r="P132" s="107"/>
      <c r="Q132" s="54"/>
      <c r="R132" s="43"/>
      <c r="S132" s="54"/>
      <c r="T132" s="56"/>
      <c r="U132" s="57"/>
      <c r="V132" s="43"/>
      <c r="W132" s="54"/>
      <c r="X132" s="107"/>
      <c r="Y132" s="54"/>
    </row>
    <row r="133" spans="1:25" ht="15.75" thickTop="1">
      <c r="A133" s="11" t="s">
        <v>1515</v>
      </c>
      <c r="B133" s="10" t="s">
        <v>9</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row>
    <row r="134" spans="1:25">
      <c r="A134" s="11"/>
      <c r="B134" s="25" t="s">
        <v>1516</v>
      </c>
      <c r="C134" s="25"/>
      <c r="D134" s="25"/>
      <c r="E134" s="25"/>
      <c r="F134" s="25"/>
      <c r="G134" s="25"/>
      <c r="H134" s="25"/>
      <c r="I134" s="25"/>
      <c r="J134" s="25"/>
      <c r="K134" s="25"/>
      <c r="L134" s="25"/>
      <c r="M134" s="25"/>
      <c r="N134" s="25"/>
      <c r="O134" s="25"/>
      <c r="P134" s="25"/>
      <c r="Q134" s="25"/>
      <c r="R134" s="25"/>
      <c r="S134" s="25"/>
      <c r="T134" s="25"/>
      <c r="U134" s="25"/>
      <c r="V134" s="25"/>
      <c r="W134" s="25"/>
      <c r="X134" s="25"/>
      <c r="Y134" s="25"/>
    </row>
    <row r="135" spans="1:25">
      <c r="A135" s="11"/>
      <c r="B135" s="38"/>
      <c r="C135" s="38"/>
      <c r="D135" s="38"/>
      <c r="E135" s="38"/>
      <c r="F135" s="38"/>
      <c r="G135" s="38"/>
      <c r="H135" s="38"/>
      <c r="I135" s="38"/>
      <c r="J135" s="38"/>
      <c r="K135" s="38"/>
      <c r="L135" s="38"/>
      <c r="M135" s="38"/>
      <c r="N135" s="38"/>
      <c r="O135" s="38"/>
      <c r="P135" s="38"/>
      <c r="Q135" s="38"/>
    </row>
    <row r="136" spans="1:25">
      <c r="A136" s="11"/>
      <c r="B136" s="17"/>
      <c r="C136" s="17"/>
      <c r="D136" s="17"/>
      <c r="E136" s="17"/>
      <c r="F136" s="17"/>
      <c r="G136" s="17"/>
      <c r="H136" s="17"/>
      <c r="I136" s="17"/>
      <c r="J136" s="17"/>
      <c r="K136" s="17"/>
      <c r="L136" s="17"/>
      <c r="M136" s="17"/>
      <c r="N136" s="17"/>
      <c r="O136" s="17"/>
      <c r="P136" s="17"/>
      <c r="Q136" s="17"/>
    </row>
    <row r="137" spans="1:25" ht="15.75" thickBot="1">
      <c r="A137" s="11"/>
      <c r="B137" s="29"/>
      <c r="C137" s="81" t="s">
        <v>373</v>
      </c>
      <c r="D137" s="81"/>
      <c r="E137" s="81"/>
      <c r="F137" s="81"/>
      <c r="G137" s="81"/>
      <c r="H137" s="81"/>
      <c r="I137" s="81"/>
      <c r="J137" s="78"/>
      <c r="K137" s="81" t="s">
        <v>374</v>
      </c>
      <c r="L137" s="81"/>
      <c r="M137" s="81"/>
      <c r="N137" s="81"/>
      <c r="O137" s="81"/>
      <c r="P137" s="81"/>
      <c r="Q137" s="81"/>
    </row>
    <row r="138" spans="1:25">
      <c r="A138" s="11"/>
      <c r="B138" s="109" t="s">
        <v>433</v>
      </c>
      <c r="C138" s="85" t="s">
        <v>396</v>
      </c>
      <c r="D138" s="85"/>
      <c r="E138" s="85"/>
      <c r="F138" s="86"/>
      <c r="G138" s="85" t="s">
        <v>401</v>
      </c>
      <c r="H138" s="85"/>
      <c r="I138" s="85"/>
      <c r="J138" s="84"/>
      <c r="K138" s="85" t="s">
        <v>396</v>
      </c>
      <c r="L138" s="85"/>
      <c r="M138" s="85"/>
      <c r="N138" s="100"/>
      <c r="O138" s="85" t="s">
        <v>401</v>
      </c>
      <c r="P138" s="85"/>
      <c r="Q138" s="85"/>
    </row>
    <row r="139" spans="1:25" ht="15.75" thickBot="1">
      <c r="A139" s="11"/>
      <c r="B139" s="110"/>
      <c r="C139" s="81" t="s">
        <v>434</v>
      </c>
      <c r="D139" s="81"/>
      <c r="E139" s="81"/>
      <c r="F139" s="84"/>
      <c r="G139" s="81" t="s">
        <v>402</v>
      </c>
      <c r="H139" s="81"/>
      <c r="I139" s="81"/>
      <c r="J139" s="84"/>
      <c r="K139" s="81" t="s">
        <v>434</v>
      </c>
      <c r="L139" s="81"/>
      <c r="M139" s="81"/>
      <c r="N139" s="25"/>
      <c r="O139" s="81" t="s">
        <v>402</v>
      </c>
      <c r="P139" s="81"/>
      <c r="Q139" s="81"/>
    </row>
    <row r="140" spans="1:25">
      <c r="A140" s="11"/>
      <c r="B140" s="46" t="s">
        <v>435</v>
      </c>
      <c r="C140" s="46" t="s">
        <v>377</v>
      </c>
      <c r="D140" s="55">
        <v>780589</v>
      </c>
      <c r="E140" s="44"/>
      <c r="F140" s="45"/>
      <c r="G140" s="46" t="s">
        <v>377</v>
      </c>
      <c r="H140" s="55">
        <v>782881</v>
      </c>
      <c r="I140" s="44"/>
      <c r="J140" s="45"/>
      <c r="K140" s="46" t="s">
        <v>377</v>
      </c>
      <c r="L140" s="55">
        <v>1147950</v>
      </c>
      <c r="M140" s="44"/>
      <c r="N140" s="43"/>
      <c r="O140" s="46" t="s">
        <v>377</v>
      </c>
      <c r="P140" s="55">
        <v>1156133</v>
      </c>
      <c r="Q140" s="44"/>
    </row>
    <row r="141" spans="1:25">
      <c r="A141" s="11"/>
      <c r="B141" s="40"/>
      <c r="C141" s="40"/>
      <c r="D141" s="51"/>
      <c r="E141" s="43"/>
      <c r="F141" s="45"/>
      <c r="G141" s="40"/>
      <c r="H141" s="51"/>
      <c r="I141" s="43"/>
      <c r="J141" s="45"/>
      <c r="K141" s="40"/>
      <c r="L141" s="51"/>
      <c r="M141" s="43"/>
      <c r="N141" s="43"/>
      <c r="O141" s="40"/>
      <c r="P141" s="51"/>
      <c r="Q141" s="43"/>
    </row>
    <row r="142" spans="1:25">
      <c r="A142" s="11"/>
      <c r="B142" s="25" t="s">
        <v>436</v>
      </c>
      <c r="C142" s="66" t="s">
        <v>388</v>
      </c>
      <c r="D142" s="66"/>
      <c r="E142" s="23"/>
      <c r="F142" s="49"/>
      <c r="G142" s="66" t="s">
        <v>388</v>
      </c>
      <c r="H142" s="66"/>
      <c r="I142" s="23"/>
      <c r="J142" s="49"/>
      <c r="K142" s="48">
        <v>786779</v>
      </c>
      <c r="L142" s="48"/>
      <c r="M142" s="23"/>
      <c r="N142" s="23"/>
      <c r="O142" s="48">
        <v>804498</v>
      </c>
      <c r="P142" s="48"/>
      <c r="Q142" s="23"/>
    </row>
    <row r="143" spans="1:25">
      <c r="A143" s="11"/>
      <c r="B143" s="25"/>
      <c r="C143" s="66"/>
      <c r="D143" s="66"/>
      <c r="E143" s="23"/>
      <c r="F143" s="49"/>
      <c r="G143" s="66"/>
      <c r="H143" s="66"/>
      <c r="I143" s="23"/>
      <c r="J143" s="49"/>
      <c r="K143" s="48"/>
      <c r="L143" s="48"/>
      <c r="M143" s="23"/>
      <c r="N143" s="23"/>
      <c r="O143" s="48"/>
      <c r="P143" s="48"/>
      <c r="Q143" s="23"/>
    </row>
    <row r="144" spans="1:25">
      <c r="A144" s="11"/>
      <c r="B144" s="40" t="s">
        <v>437</v>
      </c>
      <c r="C144" s="95" t="s">
        <v>388</v>
      </c>
      <c r="D144" s="95"/>
      <c r="E144" s="43"/>
      <c r="F144" s="45"/>
      <c r="G144" s="95" t="s">
        <v>388</v>
      </c>
      <c r="H144" s="95"/>
      <c r="I144" s="43"/>
      <c r="J144" s="45"/>
      <c r="K144" s="95" t="s">
        <v>388</v>
      </c>
      <c r="L144" s="95"/>
      <c r="M144" s="43"/>
      <c r="N144" s="43"/>
      <c r="O144" s="95" t="s">
        <v>388</v>
      </c>
      <c r="P144" s="95"/>
      <c r="Q144" s="43"/>
    </row>
    <row r="145" spans="1:25">
      <c r="A145" s="11"/>
      <c r="B145" s="40"/>
      <c r="C145" s="95"/>
      <c r="D145" s="95"/>
      <c r="E145" s="43"/>
      <c r="F145" s="45"/>
      <c r="G145" s="95"/>
      <c r="H145" s="95"/>
      <c r="I145" s="43"/>
      <c r="J145" s="45"/>
      <c r="K145" s="95"/>
      <c r="L145" s="95"/>
      <c r="M145" s="43"/>
      <c r="N145" s="43"/>
      <c r="O145" s="95"/>
      <c r="P145" s="95"/>
      <c r="Q145" s="43"/>
    </row>
    <row r="146" spans="1:25">
      <c r="A146" s="11"/>
      <c r="B146" s="25" t="s">
        <v>438</v>
      </c>
      <c r="C146" s="48">
        <v>828618</v>
      </c>
      <c r="D146" s="48"/>
      <c r="E146" s="23"/>
      <c r="F146" s="49"/>
      <c r="G146" s="48">
        <v>759564</v>
      </c>
      <c r="H146" s="48"/>
      <c r="I146" s="23"/>
      <c r="J146" s="49"/>
      <c r="K146" s="48">
        <v>970490</v>
      </c>
      <c r="L146" s="48"/>
      <c r="M146" s="23"/>
      <c r="N146" s="23"/>
      <c r="O146" s="48">
        <v>889018</v>
      </c>
      <c r="P146" s="48"/>
      <c r="Q146" s="23"/>
    </row>
    <row r="147" spans="1:25" ht="15.75" thickBot="1">
      <c r="A147" s="11"/>
      <c r="B147" s="25"/>
      <c r="C147" s="52"/>
      <c r="D147" s="52"/>
      <c r="E147" s="53"/>
      <c r="F147" s="49"/>
      <c r="G147" s="52"/>
      <c r="H147" s="52"/>
      <c r="I147" s="53"/>
      <c r="J147" s="49"/>
      <c r="K147" s="52"/>
      <c r="L147" s="52"/>
      <c r="M147" s="53"/>
      <c r="N147" s="23"/>
      <c r="O147" s="52"/>
      <c r="P147" s="52"/>
      <c r="Q147" s="53"/>
    </row>
    <row r="148" spans="1:25">
      <c r="A148" s="11"/>
      <c r="B148" s="45"/>
      <c r="C148" s="55">
        <v>1609207</v>
      </c>
      <c r="D148" s="55"/>
      <c r="E148" s="44"/>
      <c r="F148" s="45"/>
      <c r="G148" s="55">
        <v>1542445</v>
      </c>
      <c r="H148" s="55"/>
      <c r="I148" s="44"/>
      <c r="J148" s="45"/>
      <c r="K148" s="55">
        <v>2905219</v>
      </c>
      <c r="L148" s="55"/>
      <c r="M148" s="44"/>
      <c r="N148" s="43"/>
      <c r="O148" s="55">
        <v>2849649</v>
      </c>
      <c r="P148" s="55"/>
      <c r="Q148" s="44"/>
    </row>
    <row r="149" spans="1:25">
      <c r="A149" s="11"/>
      <c r="B149" s="45"/>
      <c r="C149" s="51"/>
      <c r="D149" s="51"/>
      <c r="E149" s="43"/>
      <c r="F149" s="45"/>
      <c r="G149" s="51"/>
      <c r="H149" s="51"/>
      <c r="I149" s="43"/>
      <c r="J149" s="45"/>
      <c r="K149" s="51"/>
      <c r="L149" s="51"/>
      <c r="M149" s="43"/>
      <c r="N149" s="43"/>
      <c r="O149" s="51"/>
      <c r="P149" s="51"/>
      <c r="Q149" s="43"/>
    </row>
    <row r="150" spans="1:25">
      <c r="A150" s="11"/>
      <c r="B150" s="23" t="s">
        <v>439</v>
      </c>
      <c r="C150" s="48">
        <v>2487868</v>
      </c>
      <c r="D150" s="48"/>
      <c r="E150" s="23"/>
      <c r="F150" s="49"/>
      <c r="G150" s="48">
        <v>2452865</v>
      </c>
      <c r="H150" s="48"/>
      <c r="I150" s="23"/>
      <c r="J150" s="49"/>
      <c r="K150" s="48">
        <v>2385661</v>
      </c>
      <c r="L150" s="48"/>
      <c r="M150" s="23"/>
      <c r="N150" s="23"/>
      <c r="O150" s="48">
        <v>2418588</v>
      </c>
      <c r="P150" s="48"/>
      <c r="Q150" s="23"/>
    </row>
    <row r="151" spans="1:25" ht="15.75" thickBot="1">
      <c r="A151" s="11"/>
      <c r="B151" s="23"/>
      <c r="C151" s="52"/>
      <c r="D151" s="52"/>
      <c r="E151" s="53"/>
      <c r="F151" s="49"/>
      <c r="G151" s="52"/>
      <c r="H151" s="52"/>
      <c r="I151" s="53"/>
      <c r="J151" s="49"/>
      <c r="K151" s="52"/>
      <c r="L151" s="52"/>
      <c r="M151" s="53"/>
      <c r="N151" s="23"/>
      <c r="O151" s="52"/>
      <c r="P151" s="52"/>
      <c r="Q151" s="53"/>
    </row>
    <row r="152" spans="1:25">
      <c r="A152" s="11"/>
      <c r="B152" s="50" t="s">
        <v>380</v>
      </c>
      <c r="C152" s="46" t="s">
        <v>377</v>
      </c>
      <c r="D152" s="55">
        <v>4097075</v>
      </c>
      <c r="E152" s="44"/>
      <c r="F152" s="45"/>
      <c r="G152" s="46" t="s">
        <v>377</v>
      </c>
      <c r="H152" s="55">
        <v>3995310</v>
      </c>
      <c r="I152" s="44"/>
      <c r="J152" s="45"/>
      <c r="K152" s="46" t="s">
        <v>377</v>
      </c>
      <c r="L152" s="55">
        <v>5290880</v>
      </c>
      <c r="M152" s="44"/>
      <c r="N152" s="43"/>
      <c r="O152" s="46" t="s">
        <v>377</v>
      </c>
      <c r="P152" s="55">
        <v>5268237</v>
      </c>
      <c r="Q152" s="44"/>
    </row>
    <row r="153" spans="1:25" ht="15.75" thickBot="1">
      <c r="A153" s="11"/>
      <c r="B153" s="50"/>
      <c r="C153" s="54"/>
      <c r="D153" s="56"/>
      <c r="E153" s="57"/>
      <c r="F153" s="45"/>
      <c r="G153" s="54"/>
      <c r="H153" s="56"/>
      <c r="I153" s="57"/>
      <c r="J153" s="45"/>
      <c r="K153" s="54"/>
      <c r="L153" s="56"/>
      <c r="M153" s="57"/>
      <c r="N153" s="43"/>
      <c r="O153" s="54"/>
      <c r="P153" s="56"/>
      <c r="Q153" s="57"/>
    </row>
    <row r="154" spans="1:25" ht="15.75" thickTop="1">
      <c r="A154" s="11"/>
      <c r="B154" s="26" t="s">
        <v>417</v>
      </c>
      <c r="C154" s="26"/>
      <c r="D154" s="26"/>
      <c r="E154" s="26"/>
      <c r="F154" s="26"/>
      <c r="G154" s="26"/>
      <c r="H154" s="26"/>
      <c r="I154" s="26"/>
      <c r="J154" s="26"/>
      <c r="K154" s="26"/>
      <c r="L154" s="26"/>
      <c r="M154" s="26"/>
      <c r="N154" s="26"/>
      <c r="O154" s="26"/>
      <c r="P154" s="26"/>
      <c r="Q154" s="26"/>
      <c r="R154" s="26"/>
      <c r="S154" s="26"/>
      <c r="T154" s="26"/>
      <c r="U154" s="26"/>
      <c r="V154" s="26"/>
      <c r="W154" s="26"/>
      <c r="X154" s="26"/>
      <c r="Y154" s="26"/>
    </row>
    <row r="155" spans="1:25">
      <c r="A155" s="11"/>
      <c r="B155" s="17"/>
      <c r="C155" s="17"/>
    </row>
    <row r="156" spans="1:25" ht="89.25">
      <c r="A156" s="11"/>
      <c r="B156" s="18">
        <v>-1</v>
      </c>
      <c r="C156" s="111" t="s">
        <v>440</v>
      </c>
    </row>
    <row r="157" spans="1:25" ht="15" customHeight="1">
      <c r="A157" s="11" t="s">
        <v>1517</v>
      </c>
      <c r="B157" s="10" t="s">
        <v>9</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c r="A158" s="11"/>
      <c r="B158" s="23" t="s">
        <v>1518</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row>
    <row r="159" spans="1:25">
      <c r="A159" s="11"/>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row>
    <row r="160" spans="1:25">
      <c r="A160" s="11"/>
      <c r="B160" s="38"/>
      <c r="C160" s="38"/>
      <c r="D160" s="38"/>
      <c r="E160" s="38"/>
      <c r="F160" s="38"/>
      <c r="G160" s="38"/>
      <c r="H160" s="38"/>
      <c r="I160" s="38"/>
      <c r="J160" s="38"/>
    </row>
    <row r="161" spans="1:10">
      <c r="A161" s="11"/>
      <c r="B161" s="17"/>
      <c r="C161" s="17"/>
      <c r="D161" s="17"/>
      <c r="E161" s="17"/>
      <c r="F161" s="17"/>
      <c r="G161" s="17"/>
      <c r="H161" s="17"/>
      <c r="I161" s="17"/>
      <c r="J161" s="17"/>
    </row>
    <row r="162" spans="1:10" ht="15.75" thickBot="1">
      <c r="A162" s="11"/>
      <c r="B162" s="28"/>
      <c r="C162" s="13"/>
      <c r="D162" s="113">
        <v>41639</v>
      </c>
      <c r="E162" s="113"/>
      <c r="F162" s="113"/>
      <c r="G162" s="13"/>
      <c r="H162" s="113">
        <v>41274</v>
      </c>
      <c r="I162" s="113"/>
      <c r="J162" s="113"/>
    </row>
    <row r="163" spans="1:10" ht="26.25">
      <c r="A163" s="11"/>
      <c r="B163" s="32" t="s">
        <v>442</v>
      </c>
      <c r="C163" s="33"/>
      <c r="D163" s="46"/>
      <c r="E163" s="46"/>
      <c r="F163" s="46"/>
      <c r="G163" s="33"/>
      <c r="H163" s="46"/>
      <c r="I163" s="46"/>
      <c r="J163" s="46"/>
    </row>
    <row r="164" spans="1:10">
      <c r="A164" s="11"/>
      <c r="B164" s="25" t="s">
        <v>443</v>
      </c>
      <c r="C164" s="23"/>
      <c r="D164" s="25" t="s">
        <v>377</v>
      </c>
      <c r="E164" s="48">
        <v>1609207</v>
      </c>
      <c r="F164" s="23"/>
      <c r="G164" s="23"/>
      <c r="H164" s="25" t="s">
        <v>377</v>
      </c>
      <c r="I164" s="48">
        <v>2905219</v>
      </c>
      <c r="J164" s="23"/>
    </row>
    <row r="165" spans="1:10">
      <c r="A165" s="11"/>
      <c r="B165" s="25"/>
      <c r="C165" s="23"/>
      <c r="D165" s="25"/>
      <c r="E165" s="48"/>
      <c r="F165" s="23"/>
      <c r="G165" s="23"/>
      <c r="H165" s="25"/>
      <c r="I165" s="48"/>
      <c r="J165" s="23"/>
    </row>
    <row r="166" spans="1:10">
      <c r="A166" s="11"/>
      <c r="B166" s="33"/>
      <c r="C166" s="33"/>
      <c r="D166" s="43"/>
      <c r="E166" s="43"/>
      <c r="F166" s="43"/>
      <c r="G166" s="33"/>
      <c r="H166" s="43"/>
      <c r="I166" s="43"/>
      <c r="J166" s="43"/>
    </row>
    <row r="167" spans="1:10">
      <c r="A167" s="11"/>
      <c r="B167" s="16" t="s">
        <v>444</v>
      </c>
      <c r="C167" s="13"/>
      <c r="D167" s="25"/>
      <c r="E167" s="25"/>
      <c r="F167" s="25"/>
      <c r="G167" s="13"/>
      <c r="H167" s="25"/>
      <c r="I167" s="25"/>
      <c r="J167" s="25"/>
    </row>
    <row r="168" spans="1:10">
      <c r="A168" s="11"/>
      <c r="B168" s="40" t="s">
        <v>443</v>
      </c>
      <c r="C168" s="43"/>
      <c r="D168" s="51">
        <v>1789311</v>
      </c>
      <c r="E168" s="51"/>
      <c r="F168" s="43"/>
      <c r="G168" s="43"/>
      <c r="H168" s="51">
        <v>1631953</v>
      </c>
      <c r="I168" s="51"/>
      <c r="J168" s="43"/>
    </row>
    <row r="169" spans="1:10">
      <c r="A169" s="11"/>
      <c r="B169" s="40"/>
      <c r="C169" s="43"/>
      <c r="D169" s="51"/>
      <c r="E169" s="51"/>
      <c r="F169" s="43"/>
      <c r="G169" s="43"/>
      <c r="H169" s="51"/>
      <c r="I169" s="51"/>
      <c r="J169" s="43"/>
    </row>
    <row r="170" spans="1:10">
      <c r="A170" s="11"/>
      <c r="B170" s="25" t="s">
        <v>445</v>
      </c>
      <c r="C170" s="23"/>
      <c r="D170" s="48">
        <v>698557</v>
      </c>
      <c r="E170" s="48"/>
      <c r="F170" s="23"/>
      <c r="G170" s="23"/>
      <c r="H170" s="48">
        <v>753708</v>
      </c>
      <c r="I170" s="48"/>
      <c r="J170" s="23"/>
    </row>
    <row r="171" spans="1:10" ht="15.75" thickBot="1">
      <c r="A171" s="11"/>
      <c r="B171" s="25"/>
      <c r="C171" s="23"/>
      <c r="D171" s="52"/>
      <c r="E171" s="52"/>
      <c r="F171" s="53"/>
      <c r="G171" s="23"/>
      <c r="H171" s="52"/>
      <c r="I171" s="52"/>
      <c r="J171" s="53"/>
    </row>
    <row r="172" spans="1:10">
      <c r="A172" s="11"/>
      <c r="B172" s="43"/>
      <c r="C172" s="43"/>
      <c r="D172" s="55">
        <v>2487868</v>
      </c>
      <c r="E172" s="55"/>
      <c r="F172" s="44"/>
      <c r="G172" s="43"/>
      <c r="H172" s="55">
        <v>2385661</v>
      </c>
      <c r="I172" s="55"/>
      <c r="J172" s="44"/>
    </row>
    <row r="173" spans="1:10" ht="15.75" thickBot="1">
      <c r="A173" s="11"/>
      <c r="B173" s="43"/>
      <c r="C173" s="43"/>
      <c r="D173" s="93"/>
      <c r="E173" s="93"/>
      <c r="F173" s="94"/>
      <c r="G173" s="43"/>
      <c r="H173" s="93"/>
      <c r="I173" s="93"/>
      <c r="J173" s="94"/>
    </row>
    <row r="174" spans="1:10">
      <c r="A174" s="11"/>
      <c r="B174" s="25" t="s">
        <v>380</v>
      </c>
      <c r="C174" s="23"/>
      <c r="D174" s="100" t="s">
        <v>377</v>
      </c>
      <c r="E174" s="98">
        <v>4097075</v>
      </c>
      <c r="F174" s="61"/>
      <c r="G174" s="23"/>
      <c r="H174" s="100" t="s">
        <v>377</v>
      </c>
      <c r="I174" s="98">
        <v>5290880</v>
      </c>
      <c r="J174" s="61"/>
    </row>
    <row r="175" spans="1:10" ht="15.75" thickBot="1">
      <c r="A175" s="11"/>
      <c r="B175" s="25"/>
      <c r="C175" s="23"/>
      <c r="D175" s="101"/>
      <c r="E175" s="102"/>
      <c r="F175" s="103"/>
      <c r="G175" s="23"/>
      <c r="H175" s="101"/>
      <c r="I175" s="102"/>
      <c r="J175" s="103"/>
    </row>
    <row r="176" spans="1:10" ht="15.75" thickTop="1"/>
  </sheetData>
  <mergeCells count="908">
    <mergeCell ref="B113:Y113"/>
    <mergeCell ref="A133:A156"/>
    <mergeCell ref="B133:Y133"/>
    <mergeCell ref="B134:Y134"/>
    <mergeCell ref="B154:Y154"/>
    <mergeCell ref="A157:A175"/>
    <mergeCell ref="B157:Y157"/>
    <mergeCell ref="B158:Y158"/>
    <mergeCell ref="B159:Y159"/>
    <mergeCell ref="A66:A80"/>
    <mergeCell ref="B66:Y66"/>
    <mergeCell ref="B67:Y67"/>
    <mergeCell ref="B81:Y81"/>
    <mergeCell ref="B82:Y82"/>
    <mergeCell ref="A83:A132"/>
    <mergeCell ref="B83:Y83"/>
    <mergeCell ref="B84:Y84"/>
    <mergeCell ref="B111:Y111"/>
    <mergeCell ref="B112:Y112"/>
    <mergeCell ref="A1:A2"/>
    <mergeCell ref="B1:Y1"/>
    <mergeCell ref="B2:Y2"/>
    <mergeCell ref="B3:Y3"/>
    <mergeCell ref="A4:A65"/>
    <mergeCell ref="B4:Y4"/>
    <mergeCell ref="B5:Y5"/>
    <mergeCell ref="B6:Y6"/>
    <mergeCell ref="B32:Y32"/>
    <mergeCell ref="B35:Y35"/>
    <mergeCell ref="J172:J173"/>
    <mergeCell ref="B174:B175"/>
    <mergeCell ref="C174:C175"/>
    <mergeCell ref="D174:D175"/>
    <mergeCell ref="E174:E175"/>
    <mergeCell ref="F174:F175"/>
    <mergeCell ref="G174:G175"/>
    <mergeCell ref="H174:H175"/>
    <mergeCell ref="I174:I175"/>
    <mergeCell ref="J174:J175"/>
    <mergeCell ref="B172:B173"/>
    <mergeCell ref="C172:C173"/>
    <mergeCell ref="D172:E173"/>
    <mergeCell ref="F172:F173"/>
    <mergeCell ref="G172:G173"/>
    <mergeCell ref="H172:I173"/>
    <mergeCell ref="H168:I169"/>
    <mergeCell ref="J168:J169"/>
    <mergeCell ref="B170:B171"/>
    <mergeCell ref="C170:C171"/>
    <mergeCell ref="D170:E171"/>
    <mergeCell ref="F170:F171"/>
    <mergeCell ref="G170:G171"/>
    <mergeCell ref="H170:I171"/>
    <mergeCell ref="J170:J171"/>
    <mergeCell ref="J164:J165"/>
    <mergeCell ref="D166:F166"/>
    <mergeCell ref="H166:J166"/>
    <mergeCell ref="D167:F167"/>
    <mergeCell ref="H167:J167"/>
    <mergeCell ref="B168:B169"/>
    <mergeCell ref="C168:C169"/>
    <mergeCell ref="D168:E169"/>
    <mergeCell ref="F168:F169"/>
    <mergeCell ref="G168:G169"/>
    <mergeCell ref="D163:F163"/>
    <mergeCell ref="H163:J163"/>
    <mergeCell ref="B164:B165"/>
    <mergeCell ref="C164:C165"/>
    <mergeCell ref="D164:D165"/>
    <mergeCell ref="E164:E165"/>
    <mergeCell ref="F164:F165"/>
    <mergeCell ref="G164:G165"/>
    <mergeCell ref="H164:H165"/>
    <mergeCell ref="I164:I165"/>
    <mergeCell ref="O152:O153"/>
    <mergeCell ref="P152:P153"/>
    <mergeCell ref="Q152:Q153"/>
    <mergeCell ref="B160:J160"/>
    <mergeCell ref="D162:F162"/>
    <mergeCell ref="H162:J162"/>
    <mergeCell ref="I152:I153"/>
    <mergeCell ref="J152:J153"/>
    <mergeCell ref="K152:K153"/>
    <mergeCell ref="L152:L153"/>
    <mergeCell ref="M152:M153"/>
    <mergeCell ref="N152:N153"/>
    <mergeCell ref="N150:N151"/>
    <mergeCell ref="O150:P151"/>
    <mergeCell ref="Q150:Q151"/>
    <mergeCell ref="B152:B153"/>
    <mergeCell ref="C152:C153"/>
    <mergeCell ref="D152:D153"/>
    <mergeCell ref="E152:E153"/>
    <mergeCell ref="F152:F153"/>
    <mergeCell ref="G152:G153"/>
    <mergeCell ref="H152:H153"/>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M140:M141"/>
    <mergeCell ref="N140:N141"/>
    <mergeCell ref="O140:O141"/>
    <mergeCell ref="P140:P141"/>
    <mergeCell ref="Q140:Q141"/>
    <mergeCell ref="B142:B143"/>
    <mergeCell ref="C142:D143"/>
    <mergeCell ref="E142:E143"/>
    <mergeCell ref="F142:F143"/>
    <mergeCell ref="G142:H143"/>
    <mergeCell ref="G140:G141"/>
    <mergeCell ref="H140:H141"/>
    <mergeCell ref="I140:I141"/>
    <mergeCell ref="J140:J141"/>
    <mergeCell ref="K140:K141"/>
    <mergeCell ref="L140:L141"/>
    <mergeCell ref="K138:M138"/>
    <mergeCell ref="K139:M139"/>
    <mergeCell ref="N138:N139"/>
    <mergeCell ref="O138:Q138"/>
    <mergeCell ref="O139:Q139"/>
    <mergeCell ref="B140:B141"/>
    <mergeCell ref="C140:C141"/>
    <mergeCell ref="D140:D141"/>
    <mergeCell ref="E140:E141"/>
    <mergeCell ref="F140:F141"/>
    <mergeCell ref="B135:Q135"/>
    <mergeCell ref="C137:I137"/>
    <mergeCell ref="K137:Q137"/>
    <mergeCell ref="B138:B139"/>
    <mergeCell ref="C138:E138"/>
    <mergeCell ref="C139:E139"/>
    <mergeCell ref="F138:F139"/>
    <mergeCell ref="G138:I138"/>
    <mergeCell ref="G139:I139"/>
    <mergeCell ref="J138:J139"/>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U117"/>
    <mergeCell ref="S118:U118"/>
    <mergeCell ref="V117:V118"/>
    <mergeCell ref="W117:Y117"/>
    <mergeCell ref="W118:Y118"/>
    <mergeCell ref="J117:J118"/>
    <mergeCell ref="K117:M117"/>
    <mergeCell ref="K118:M118"/>
    <mergeCell ref="N117:N118"/>
    <mergeCell ref="O117:Q117"/>
    <mergeCell ref="O118:Q118"/>
    <mergeCell ref="B114:Y114"/>
    <mergeCell ref="C116:I116"/>
    <mergeCell ref="K116:Q116"/>
    <mergeCell ref="S116:Y116"/>
    <mergeCell ref="B117:B118"/>
    <mergeCell ref="C117:E117"/>
    <mergeCell ref="C118:E118"/>
    <mergeCell ref="F117:F118"/>
    <mergeCell ref="G117:I117"/>
    <mergeCell ref="G118:I118"/>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Y96:Y97"/>
    <mergeCell ref="C98:E98"/>
    <mergeCell ref="G98:I98"/>
    <mergeCell ref="K98:M98"/>
    <mergeCell ref="O98:Q98"/>
    <mergeCell ref="S98:U98"/>
    <mergeCell ref="W98:Y98"/>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U88"/>
    <mergeCell ref="S89:U89"/>
    <mergeCell ref="V88:V89"/>
    <mergeCell ref="W88:Y88"/>
    <mergeCell ref="W89:Y89"/>
    <mergeCell ref="B90:B91"/>
    <mergeCell ref="C90:C91"/>
    <mergeCell ref="D90:D91"/>
    <mergeCell ref="E90:E91"/>
    <mergeCell ref="F90:F91"/>
    <mergeCell ref="K88:M88"/>
    <mergeCell ref="K89:M89"/>
    <mergeCell ref="N88:N89"/>
    <mergeCell ref="O88:Q88"/>
    <mergeCell ref="O89:Q89"/>
    <mergeCell ref="R88:R89"/>
    <mergeCell ref="C87:I87"/>
    <mergeCell ref="K87:Q87"/>
    <mergeCell ref="S87:Y87"/>
    <mergeCell ref="B88:B89"/>
    <mergeCell ref="C88:E88"/>
    <mergeCell ref="C89:E89"/>
    <mergeCell ref="F88:F89"/>
    <mergeCell ref="G88:I88"/>
    <mergeCell ref="G89:I89"/>
    <mergeCell ref="J88:J89"/>
    <mergeCell ref="I79:I80"/>
    <mergeCell ref="J79:J80"/>
    <mergeCell ref="K79:K80"/>
    <mergeCell ref="L79:L80"/>
    <mergeCell ref="M79:M80"/>
    <mergeCell ref="B85:Y85"/>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K73"/>
    <mergeCell ref="L72:L73"/>
    <mergeCell ref="M72:M73"/>
    <mergeCell ref="C74:E74"/>
    <mergeCell ref="G74:I74"/>
    <mergeCell ref="K74:M74"/>
    <mergeCell ref="C71:E71"/>
    <mergeCell ref="G71:I71"/>
    <mergeCell ref="K71:M71"/>
    <mergeCell ref="B72:B73"/>
    <mergeCell ref="C72:C73"/>
    <mergeCell ref="D72:D73"/>
    <mergeCell ref="E72:E73"/>
    <mergeCell ref="F72:F73"/>
    <mergeCell ref="G72:G73"/>
    <mergeCell ref="H72:H73"/>
    <mergeCell ref="N61:N62"/>
    <mergeCell ref="O61:O62"/>
    <mergeCell ref="P61:P62"/>
    <mergeCell ref="Q61:Q62"/>
    <mergeCell ref="B68:M68"/>
    <mergeCell ref="C70:M70"/>
    <mergeCell ref="B63:Y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M41"/>
    <mergeCell ref="K42:M42"/>
    <mergeCell ref="N41:N42"/>
    <mergeCell ref="O41:Q41"/>
    <mergeCell ref="O42:Q42"/>
    <mergeCell ref="B41:B42"/>
    <mergeCell ref="C41:E41"/>
    <mergeCell ref="C42:E42"/>
    <mergeCell ref="F41:F42"/>
    <mergeCell ref="G41:I41"/>
    <mergeCell ref="G42:I42"/>
    <mergeCell ref="N30:N31"/>
    <mergeCell ref="O30:O31"/>
    <mergeCell ref="P30:P31"/>
    <mergeCell ref="Q30:Q31"/>
    <mergeCell ref="B38:Q38"/>
    <mergeCell ref="C40:E40"/>
    <mergeCell ref="G40:M40"/>
    <mergeCell ref="O40:Q40"/>
    <mergeCell ref="B36:Y36"/>
    <mergeCell ref="B37:Y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7:Q7"/>
    <mergeCell ref="C9:E9"/>
    <mergeCell ref="G9:M9"/>
    <mergeCell ref="O9:Q9"/>
    <mergeCell ref="B10:B11"/>
    <mergeCell ref="C10:E10"/>
    <mergeCell ref="C11:E11"/>
    <mergeCell ref="F10:F11"/>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3" width="36.5703125" bestFit="1" customWidth="1"/>
    <col min="4" max="6" width="14.42578125" customWidth="1"/>
    <col min="7" max="7" width="7" customWidth="1"/>
    <col min="8" max="9" width="34.140625" customWidth="1"/>
    <col min="10" max="10" width="14.42578125" customWidth="1"/>
    <col min="11" max="11" width="3" customWidth="1"/>
    <col min="12" max="14" width="14.42578125" customWidth="1"/>
    <col min="15" max="15" width="4.28515625" customWidth="1"/>
    <col min="16" max="16" width="21.140625" customWidth="1"/>
    <col min="17" max="17" width="3.140625" customWidth="1"/>
    <col min="18" max="18" width="14.42578125" customWidth="1"/>
    <col min="19" max="19" width="4.5703125" customWidth="1"/>
    <col min="20" max="20" width="22.42578125" customWidth="1"/>
    <col min="21" max="21" width="3.28515625" customWidth="1"/>
    <col min="22" max="22" width="14.42578125" customWidth="1"/>
    <col min="23" max="23" width="3" customWidth="1"/>
    <col min="24" max="24" width="14.42578125" customWidth="1"/>
    <col min="25" max="25" width="2.140625" customWidth="1"/>
  </cols>
  <sheetData>
    <row r="1" spans="1:25" ht="15" customHeight="1">
      <c r="A1" s="8" t="s">
        <v>151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520</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21</v>
      </c>
      <c r="B4" s="10" t="s">
        <v>9</v>
      </c>
      <c r="C4" s="10"/>
      <c r="D4" s="10"/>
      <c r="E4" s="10"/>
      <c r="F4" s="10"/>
      <c r="G4" s="10"/>
      <c r="H4" s="10"/>
      <c r="I4" s="10"/>
      <c r="J4" s="10"/>
      <c r="K4" s="10"/>
      <c r="L4" s="10"/>
      <c r="M4" s="10"/>
      <c r="N4" s="10"/>
      <c r="O4" s="10"/>
      <c r="P4" s="10"/>
      <c r="Q4" s="10"/>
      <c r="R4" s="10"/>
      <c r="S4" s="10"/>
      <c r="T4" s="10"/>
      <c r="U4" s="10"/>
      <c r="V4" s="10"/>
      <c r="W4" s="10"/>
      <c r="X4" s="10"/>
      <c r="Y4" s="10"/>
    </row>
    <row r="5" spans="1:25">
      <c r="A5" s="11"/>
      <c r="B5" s="25" t="s">
        <v>1522</v>
      </c>
      <c r="C5" s="25"/>
      <c r="D5" s="25"/>
      <c r="E5" s="25"/>
      <c r="F5" s="25"/>
      <c r="G5" s="25"/>
      <c r="H5" s="25"/>
      <c r="I5" s="25"/>
      <c r="J5" s="25"/>
      <c r="K5" s="25"/>
      <c r="L5" s="25"/>
      <c r="M5" s="25"/>
      <c r="N5" s="25"/>
      <c r="O5" s="25"/>
      <c r="P5" s="25"/>
      <c r="Q5" s="25"/>
      <c r="R5" s="25"/>
      <c r="S5" s="25"/>
      <c r="T5" s="25"/>
      <c r="U5" s="25"/>
      <c r="V5" s="25"/>
      <c r="W5" s="25"/>
      <c r="X5" s="25"/>
      <c r="Y5" s="25"/>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38"/>
      <c r="C7" s="38"/>
      <c r="D7" s="38"/>
      <c r="E7" s="38"/>
      <c r="F7" s="38"/>
      <c r="G7" s="38"/>
      <c r="H7" s="38"/>
      <c r="I7" s="38"/>
      <c r="J7" s="38"/>
      <c r="K7" s="38"/>
      <c r="L7" s="38"/>
      <c r="M7" s="38"/>
      <c r="N7" s="38"/>
      <c r="O7" s="38"/>
      <c r="P7" s="38"/>
      <c r="Q7" s="38"/>
      <c r="R7" s="38"/>
      <c r="S7" s="38"/>
      <c r="T7" s="38"/>
      <c r="U7" s="38"/>
      <c r="V7" s="38"/>
      <c r="W7" s="38"/>
      <c r="X7" s="38"/>
      <c r="Y7" s="38"/>
    </row>
    <row r="8" spans="1:25">
      <c r="A8" s="11"/>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1"/>
      <c r="B9" s="29"/>
      <c r="C9" s="81" t="s">
        <v>456</v>
      </c>
      <c r="D9" s="81"/>
      <c r="E9" s="81"/>
      <c r="F9" s="13"/>
      <c r="G9" s="81" t="s">
        <v>457</v>
      </c>
      <c r="H9" s="81"/>
      <c r="I9" s="81"/>
      <c r="J9" s="13"/>
      <c r="K9" s="81" t="s">
        <v>458</v>
      </c>
      <c r="L9" s="81"/>
      <c r="M9" s="81"/>
      <c r="N9" s="13"/>
      <c r="O9" s="81" t="s">
        <v>459</v>
      </c>
      <c r="P9" s="81"/>
      <c r="Q9" s="81"/>
      <c r="R9" s="13"/>
      <c r="S9" s="81" t="s">
        <v>460</v>
      </c>
      <c r="T9" s="81"/>
      <c r="U9" s="81"/>
      <c r="V9" s="13"/>
      <c r="W9" s="81" t="s">
        <v>227</v>
      </c>
      <c r="X9" s="81"/>
      <c r="Y9" s="81"/>
    </row>
    <row r="10" spans="1:25">
      <c r="A10" s="11"/>
      <c r="B10" s="40" t="s">
        <v>461</v>
      </c>
      <c r="C10" s="46" t="s">
        <v>377</v>
      </c>
      <c r="D10" s="55">
        <v>8503</v>
      </c>
      <c r="E10" s="44"/>
      <c r="F10" s="43"/>
      <c r="G10" s="46" t="s">
        <v>377</v>
      </c>
      <c r="H10" s="91" t="s">
        <v>388</v>
      </c>
      <c r="I10" s="44"/>
      <c r="J10" s="43"/>
      <c r="K10" s="46" t="s">
        <v>377</v>
      </c>
      <c r="L10" s="55">
        <v>8503</v>
      </c>
      <c r="M10" s="44"/>
      <c r="N10" s="43"/>
      <c r="O10" s="46" t="s">
        <v>377</v>
      </c>
      <c r="P10" s="91">
        <v>682</v>
      </c>
      <c r="Q10" s="44"/>
      <c r="R10" s="43"/>
      <c r="S10" s="46" t="s">
        <v>377</v>
      </c>
      <c r="T10" s="91" t="s">
        <v>388</v>
      </c>
      <c r="U10" s="44"/>
      <c r="V10" s="43"/>
      <c r="W10" s="46" t="s">
        <v>377</v>
      </c>
      <c r="X10" s="55">
        <v>9185</v>
      </c>
      <c r="Y10" s="44"/>
    </row>
    <row r="11" spans="1:25">
      <c r="A11" s="11"/>
      <c r="B11" s="40"/>
      <c r="C11" s="88"/>
      <c r="D11" s="89"/>
      <c r="E11" s="90"/>
      <c r="F11" s="43"/>
      <c r="G11" s="40"/>
      <c r="H11" s="95"/>
      <c r="I11" s="43"/>
      <c r="J11" s="43"/>
      <c r="K11" s="40"/>
      <c r="L11" s="51"/>
      <c r="M11" s="43"/>
      <c r="N11" s="43"/>
      <c r="O11" s="40"/>
      <c r="P11" s="95"/>
      <c r="Q11" s="43"/>
      <c r="R11" s="43"/>
      <c r="S11" s="40"/>
      <c r="T11" s="95"/>
      <c r="U11" s="43"/>
      <c r="V11" s="43"/>
      <c r="W11" s="40"/>
      <c r="X11" s="51"/>
      <c r="Y11" s="43"/>
    </row>
    <row r="12" spans="1:25">
      <c r="A12" s="11"/>
      <c r="B12" s="25" t="s">
        <v>462</v>
      </c>
      <c r="C12" s="48">
        <v>183625</v>
      </c>
      <c r="D12" s="48"/>
      <c r="E12" s="23"/>
      <c r="F12" s="23"/>
      <c r="G12" s="66" t="s">
        <v>388</v>
      </c>
      <c r="H12" s="66"/>
      <c r="I12" s="23"/>
      <c r="J12" s="23"/>
      <c r="K12" s="48">
        <v>183625</v>
      </c>
      <c r="L12" s="48"/>
      <c r="M12" s="23"/>
      <c r="N12" s="23"/>
      <c r="O12" s="66">
        <v>30</v>
      </c>
      <c r="P12" s="66"/>
      <c r="Q12" s="23"/>
      <c r="R12" s="23"/>
      <c r="S12" s="66" t="s">
        <v>463</v>
      </c>
      <c r="T12" s="66"/>
      <c r="U12" s="25" t="s">
        <v>385</v>
      </c>
      <c r="V12" s="23"/>
      <c r="W12" s="48">
        <v>164057</v>
      </c>
      <c r="X12" s="48"/>
      <c r="Y12" s="23"/>
    </row>
    <row r="13" spans="1:25">
      <c r="A13" s="11"/>
      <c r="B13" s="25"/>
      <c r="C13" s="48"/>
      <c r="D13" s="48"/>
      <c r="E13" s="23"/>
      <c r="F13" s="23"/>
      <c r="G13" s="66"/>
      <c r="H13" s="66"/>
      <c r="I13" s="23"/>
      <c r="J13" s="23"/>
      <c r="K13" s="48"/>
      <c r="L13" s="48"/>
      <c r="M13" s="23"/>
      <c r="N13" s="23"/>
      <c r="O13" s="66"/>
      <c r="P13" s="66"/>
      <c r="Q13" s="23"/>
      <c r="R13" s="23"/>
      <c r="S13" s="66"/>
      <c r="T13" s="66"/>
      <c r="U13" s="25"/>
      <c r="V13" s="23"/>
      <c r="W13" s="48"/>
      <c r="X13" s="48"/>
      <c r="Y13" s="23"/>
    </row>
    <row r="14" spans="1:25">
      <c r="A14" s="11"/>
      <c r="B14" s="40" t="s">
        <v>407</v>
      </c>
      <c r="C14" s="51">
        <v>67504</v>
      </c>
      <c r="D14" s="51"/>
      <c r="E14" s="43"/>
      <c r="F14" s="43"/>
      <c r="G14" s="95" t="s">
        <v>388</v>
      </c>
      <c r="H14" s="95"/>
      <c r="I14" s="43"/>
      <c r="J14" s="43"/>
      <c r="K14" s="51">
        <v>67504</v>
      </c>
      <c r="L14" s="51"/>
      <c r="M14" s="43"/>
      <c r="N14" s="43"/>
      <c r="O14" s="95">
        <v>160</v>
      </c>
      <c r="P14" s="95"/>
      <c r="Q14" s="43"/>
      <c r="R14" s="43"/>
      <c r="S14" s="95" t="s">
        <v>388</v>
      </c>
      <c r="T14" s="95"/>
      <c r="U14" s="43"/>
      <c r="V14" s="43"/>
      <c r="W14" s="51">
        <v>67664</v>
      </c>
      <c r="X14" s="51"/>
      <c r="Y14" s="43"/>
    </row>
    <row r="15" spans="1:25" ht="15.75" thickBot="1">
      <c r="A15" s="11"/>
      <c r="B15" s="40"/>
      <c r="C15" s="93"/>
      <c r="D15" s="93"/>
      <c r="E15" s="94"/>
      <c r="F15" s="43"/>
      <c r="G15" s="96"/>
      <c r="H15" s="96"/>
      <c r="I15" s="94"/>
      <c r="J15" s="43"/>
      <c r="K15" s="93"/>
      <c r="L15" s="93"/>
      <c r="M15" s="94"/>
      <c r="N15" s="43"/>
      <c r="O15" s="96"/>
      <c r="P15" s="96"/>
      <c r="Q15" s="94"/>
      <c r="R15" s="43"/>
      <c r="S15" s="96"/>
      <c r="T15" s="96"/>
      <c r="U15" s="94"/>
      <c r="V15" s="43"/>
      <c r="W15" s="93"/>
      <c r="X15" s="93"/>
      <c r="Y15" s="94"/>
    </row>
    <row r="16" spans="1:25">
      <c r="A16" s="11"/>
      <c r="B16" s="49"/>
      <c r="C16" s="98">
        <v>259632</v>
      </c>
      <c r="D16" s="98"/>
      <c r="E16" s="61"/>
      <c r="F16" s="23"/>
      <c r="G16" s="99" t="s">
        <v>388</v>
      </c>
      <c r="H16" s="99"/>
      <c r="I16" s="61"/>
      <c r="J16" s="23"/>
      <c r="K16" s="98">
        <v>259632</v>
      </c>
      <c r="L16" s="98"/>
      <c r="M16" s="61"/>
      <c r="N16" s="23"/>
      <c r="O16" s="99">
        <v>872</v>
      </c>
      <c r="P16" s="99"/>
      <c r="Q16" s="61"/>
      <c r="R16" s="23"/>
      <c r="S16" s="99" t="s">
        <v>463</v>
      </c>
      <c r="T16" s="99"/>
      <c r="U16" s="100" t="s">
        <v>385</v>
      </c>
      <c r="V16" s="23"/>
      <c r="W16" s="98">
        <v>240906</v>
      </c>
      <c r="X16" s="98"/>
      <c r="Y16" s="61"/>
    </row>
    <row r="17" spans="1:25">
      <c r="A17" s="11"/>
      <c r="B17" s="49"/>
      <c r="C17" s="48"/>
      <c r="D17" s="48"/>
      <c r="E17" s="23"/>
      <c r="F17" s="23"/>
      <c r="G17" s="66"/>
      <c r="H17" s="66"/>
      <c r="I17" s="23"/>
      <c r="J17" s="23"/>
      <c r="K17" s="48"/>
      <c r="L17" s="48"/>
      <c r="M17" s="23"/>
      <c r="N17" s="23"/>
      <c r="O17" s="66"/>
      <c r="P17" s="66"/>
      <c r="Q17" s="23"/>
      <c r="R17" s="23"/>
      <c r="S17" s="66"/>
      <c r="T17" s="66"/>
      <c r="U17" s="25"/>
      <c r="V17" s="23"/>
      <c r="W17" s="48"/>
      <c r="X17" s="48"/>
      <c r="Y17" s="23"/>
    </row>
    <row r="18" spans="1:25">
      <c r="A18" s="11"/>
      <c r="B18" s="40" t="s">
        <v>375</v>
      </c>
      <c r="C18" s="41"/>
      <c r="D18" s="41"/>
      <c r="E18" s="43"/>
      <c r="F18" s="43"/>
      <c r="G18" s="41"/>
      <c r="H18" s="41"/>
      <c r="I18" s="43"/>
      <c r="J18" s="43"/>
      <c r="K18" s="41"/>
      <c r="L18" s="41"/>
      <c r="M18" s="43"/>
      <c r="N18" s="43"/>
      <c r="O18" s="41"/>
      <c r="P18" s="41"/>
      <c r="Q18" s="43"/>
      <c r="R18" s="43"/>
      <c r="S18" s="41"/>
      <c r="T18" s="41"/>
      <c r="U18" s="43"/>
      <c r="V18" s="43"/>
      <c r="W18" s="41"/>
      <c r="X18" s="41"/>
      <c r="Y18" s="43"/>
    </row>
    <row r="19" spans="1:25">
      <c r="A19" s="11"/>
      <c r="B19" s="40"/>
      <c r="C19" s="41"/>
      <c r="D19" s="41"/>
      <c r="E19" s="43"/>
      <c r="F19" s="43"/>
      <c r="G19" s="41"/>
      <c r="H19" s="41"/>
      <c r="I19" s="43"/>
      <c r="J19" s="43"/>
      <c r="K19" s="41"/>
      <c r="L19" s="41"/>
      <c r="M19" s="43"/>
      <c r="N19" s="43"/>
      <c r="O19" s="41"/>
      <c r="P19" s="41"/>
      <c r="Q19" s="43"/>
      <c r="R19" s="43"/>
      <c r="S19" s="41"/>
      <c r="T19" s="41"/>
      <c r="U19" s="43"/>
      <c r="V19" s="43"/>
      <c r="W19" s="41"/>
      <c r="X19" s="41"/>
      <c r="Y19" s="43"/>
    </row>
    <row r="20" spans="1:25">
      <c r="A20" s="11"/>
      <c r="B20" s="47" t="s">
        <v>410</v>
      </c>
      <c r="C20" s="48">
        <v>27767</v>
      </c>
      <c r="D20" s="48"/>
      <c r="E20" s="23"/>
      <c r="F20" s="23"/>
      <c r="G20" s="66" t="s">
        <v>388</v>
      </c>
      <c r="H20" s="66"/>
      <c r="I20" s="23"/>
      <c r="J20" s="23"/>
      <c r="K20" s="48">
        <v>27767</v>
      </c>
      <c r="L20" s="48"/>
      <c r="M20" s="23"/>
      <c r="N20" s="23"/>
      <c r="O20" s="66">
        <v>644</v>
      </c>
      <c r="P20" s="66"/>
      <c r="Q20" s="23"/>
      <c r="R20" s="23"/>
      <c r="S20" s="66" t="s">
        <v>388</v>
      </c>
      <c r="T20" s="66"/>
      <c r="U20" s="23"/>
      <c r="V20" s="23"/>
      <c r="W20" s="48">
        <v>28411</v>
      </c>
      <c r="X20" s="48"/>
      <c r="Y20" s="23"/>
    </row>
    <row r="21" spans="1:25">
      <c r="A21" s="11"/>
      <c r="B21" s="47"/>
      <c r="C21" s="48"/>
      <c r="D21" s="48"/>
      <c r="E21" s="23"/>
      <c r="F21" s="23"/>
      <c r="G21" s="66"/>
      <c r="H21" s="66"/>
      <c r="I21" s="23"/>
      <c r="J21" s="23"/>
      <c r="K21" s="48"/>
      <c r="L21" s="48"/>
      <c r="M21" s="23"/>
      <c r="N21" s="23"/>
      <c r="O21" s="66"/>
      <c r="P21" s="66"/>
      <c r="Q21" s="23"/>
      <c r="R21" s="23"/>
      <c r="S21" s="66"/>
      <c r="T21" s="66"/>
      <c r="U21" s="23"/>
      <c r="V21" s="23"/>
      <c r="W21" s="48"/>
      <c r="X21" s="48"/>
      <c r="Y21" s="23"/>
    </row>
    <row r="22" spans="1:25">
      <c r="A22" s="11"/>
      <c r="B22" s="50" t="s">
        <v>412</v>
      </c>
      <c r="C22" s="51">
        <v>213144</v>
      </c>
      <c r="D22" s="51"/>
      <c r="E22" s="43"/>
      <c r="F22" s="43"/>
      <c r="G22" s="95" t="s">
        <v>388</v>
      </c>
      <c r="H22" s="95"/>
      <c r="I22" s="43"/>
      <c r="J22" s="43"/>
      <c r="K22" s="51">
        <v>213144</v>
      </c>
      <c r="L22" s="51"/>
      <c r="M22" s="43"/>
      <c r="N22" s="43"/>
      <c r="O22" s="95">
        <v>883</v>
      </c>
      <c r="P22" s="95"/>
      <c r="Q22" s="43"/>
      <c r="R22" s="43"/>
      <c r="S22" s="95" t="s">
        <v>388</v>
      </c>
      <c r="T22" s="95"/>
      <c r="U22" s="43"/>
      <c r="V22" s="43"/>
      <c r="W22" s="51">
        <v>214027</v>
      </c>
      <c r="X22" s="51"/>
      <c r="Y22" s="43"/>
    </row>
    <row r="23" spans="1:25">
      <c r="A23" s="11"/>
      <c r="B23" s="50"/>
      <c r="C23" s="51"/>
      <c r="D23" s="51"/>
      <c r="E23" s="43"/>
      <c r="F23" s="43"/>
      <c r="G23" s="95"/>
      <c r="H23" s="95"/>
      <c r="I23" s="43"/>
      <c r="J23" s="43"/>
      <c r="K23" s="51"/>
      <c r="L23" s="51"/>
      <c r="M23" s="43"/>
      <c r="N23" s="43"/>
      <c r="O23" s="95"/>
      <c r="P23" s="95"/>
      <c r="Q23" s="43"/>
      <c r="R23" s="43"/>
      <c r="S23" s="95"/>
      <c r="T23" s="95"/>
      <c r="U23" s="43"/>
      <c r="V23" s="43"/>
      <c r="W23" s="51"/>
      <c r="X23" s="51"/>
      <c r="Y23" s="43"/>
    </row>
    <row r="24" spans="1:25">
      <c r="A24" s="11"/>
      <c r="B24" s="47" t="s">
        <v>378</v>
      </c>
      <c r="C24" s="48">
        <v>1773905</v>
      </c>
      <c r="D24" s="48"/>
      <c r="E24" s="23"/>
      <c r="F24" s="23"/>
      <c r="G24" s="66" t="s">
        <v>388</v>
      </c>
      <c r="H24" s="66"/>
      <c r="I24" s="23"/>
      <c r="J24" s="23"/>
      <c r="K24" s="48">
        <v>1773905</v>
      </c>
      <c r="L24" s="48"/>
      <c r="M24" s="23"/>
      <c r="N24" s="23"/>
      <c r="O24" s="48">
        <v>45472</v>
      </c>
      <c r="P24" s="48"/>
      <c r="Q24" s="23"/>
      <c r="R24" s="23"/>
      <c r="S24" s="66" t="s">
        <v>464</v>
      </c>
      <c r="T24" s="66"/>
      <c r="U24" s="25" t="s">
        <v>385</v>
      </c>
      <c r="V24" s="23"/>
      <c r="W24" s="48">
        <v>1819017</v>
      </c>
      <c r="X24" s="48"/>
      <c r="Y24" s="23"/>
    </row>
    <row r="25" spans="1:25">
      <c r="A25" s="11"/>
      <c r="B25" s="47"/>
      <c r="C25" s="48"/>
      <c r="D25" s="48"/>
      <c r="E25" s="23"/>
      <c r="F25" s="23"/>
      <c r="G25" s="66"/>
      <c r="H25" s="66"/>
      <c r="I25" s="23"/>
      <c r="J25" s="23"/>
      <c r="K25" s="48"/>
      <c r="L25" s="48"/>
      <c r="M25" s="23"/>
      <c r="N25" s="23"/>
      <c r="O25" s="48"/>
      <c r="P25" s="48"/>
      <c r="Q25" s="23"/>
      <c r="R25" s="23"/>
      <c r="S25" s="66"/>
      <c r="T25" s="66"/>
      <c r="U25" s="25"/>
      <c r="V25" s="23"/>
      <c r="W25" s="48"/>
      <c r="X25" s="48"/>
      <c r="Y25" s="23"/>
    </row>
    <row r="26" spans="1:25">
      <c r="A26" s="11"/>
      <c r="B26" s="50" t="s">
        <v>379</v>
      </c>
      <c r="C26" s="51">
        <v>700348</v>
      </c>
      <c r="D26" s="51"/>
      <c r="E26" s="43"/>
      <c r="F26" s="43"/>
      <c r="G26" s="95" t="s">
        <v>388</v>
      </c>
      <c r="H26" s="95"/>
      <c r="I26" s="43"/>
      <c r="J26" s="43"/>
      <c r="K26" s="51">
        <v>700348</v>
      </c>
      <c r="L26" s="51"/>
      <c r="M26" s="43"/>
      <c r="N26" s="43"/>
      <c r="O26" s="51">
        <v>38683</v>
      </c>
      <c r="P26" s="51"/>
      <c r="Q26" s="43"/>
      <c r="R26" s="43"/>
      <c r="S26" s="95" t="s">
        <v>388</v>
      </c>
      <c r="T26" s="95"/>
      <c r="U26" s="43"/>
      <c r="V26" s="43"/>
      <c r="W26" s="51">
        <v>739031</v>
      </c>
      <c r="X26" s="51"/>
      <c r="Y26" s="43"/>
    </row>
    <row r="27" spans="1:25">
      <c r="A27" s="11"/>
      <c r="B27" s="50"/>
      <c r="C27" s="51"/>
      <c r="D27" s="51"/>
      <c r="E27" s="43"/>
      <c r="F27" s="43"/>
      <c r="G27" s="95"/>
      <c r="H27" s="95"/>
      <c r="I27" s="43"/>
      <c r="J27" s="43"/>
      <c r="K27" s="51"/>
      <c r="L27" s="51"/>
      <c r="M27" s="43"/>
      <c r="N27" s="43"/>
      <c r="O27" s="51"/>
      <c r="P27" s="51"/>
      <c r="Q27" s="43"/>
      <c r="R27" s="43"/>
      <c r="S27" s="95"/>
      <c r="T27" s="95"/>
      <c r="U27" s="43"/>
      <c r="V27" s="43"/>
      <c r="W27" s="51"/>
      <c r="X27" s="51"/>
      <c r="Y27" s="43"/>
    </row>
    <row r="28" spans="1:25">
      <c r="A28" s="11"/>
      <c r="B28" s="47" t="s">
        <v>465</v>
      </c>
      <c r="C28" s="48">
        <v>1465379</v>
      </c>
      <c r="D28" s="48"/>
      <c r="E28" s="23"/>
      <c r="F28" s="23"/>
      <c r="G28" s="66" t="s">
        <v>466</v>
      </c>
      <c r="H28" s="66"/>
      <c r="I28" s="25" t="s">
        <v>385</v>
      </c>
      <c r="J28" s="23"/>
      <c r="K28" s="48">
        <v>1141390</v>
      </c>
      <c r="L28" s="48"/>
      <c r="M28" s="23"/>
      <c r="N28" s="23"/>
      <c r="O28" s="48">
        <v>312228</v>
      </c>
      <c r="P28" s="48"/>
      <c r="Q28" s="23"/>
      <c r="R28" s="23"/>
      <c r="S28" s="66" t="s">
        <v>467</v>
      </c>
      <c r="T28" s="66"/>
      <c r="U28" s="25" t="s">
        <v>385</v>
      </c>
      <c r="V28" s="23"/>
      <c r="W28" s="48">
        <v>1436023</v>
      </c>
      <c r="X28" s="48"/>
      <c r="Y28" s="23"/>
    </row>
    <row r="29" spans="1:25">
      <c r="A29" s="11"/>
      <c r="B29" s="47"/>
      <c r="C29" s="48"/>
      <c r="D29" s="48"/>
      <c r="E29" s="23"/>
      <c r="F29" s="23"/>
      <c r="G29" s="66"/>
      <c r="H29" s="66"/>
      <c r="I29" s="25"/>
      <c r="J29" s="23"/>
      <c r="K29" s="48"/>
      <c r="L29" s="48"/>
      <c r="M29" s="23"/>
      <c r="N29" s="23"/>
      <c r="O29" s="48"/>
      <c r="P29" s="48"/>
      <c r="Q29" s="23"/>
      <c r="R29" s="23"/>
      <c r="S29" s="66"/>
      <c r="T29" s="66"/>
      <c r="U29" s="25"/>
      <c r="V29" s="23"/>
      <c r="W29" s="48"/>
      <c r="X29" s="48"/>
      <c r="Y29" s="23"/>
    </row>
    <row r="30" spans="1:25">
      <c r="A30" s="11"/>
      <c r="B30" s="50" t="s">
        <v>468</v>
      </c>
      <c r="C30" s="51">
        <v>23414</v>
      </c>
      <c r="D30" s="51"/>
      <c r="E30" s="43"/>
      <c r="F30" s="43"/>
      <c r="G30" s="95" t="s">
        <v>469</v>
      </c>
      <c r="H30" s="95"/>
      <c r="I30" s="40" t="s">
        <v>385</v>
      </c>
      <c r="J30" s="43"/>
      <c r="K30" s="51">
        <v>22475</v>
      </c>
      <c r="L30" s="51"/>
      <c r="M30" s="43"/>
      <c r="N30" s="43"/>
      <c r="O30" s="95">
        <v>986</v>
      </c>
      <c r="P30" s="95"/>
      <c r="Q30" s="43"/>
      <c r="R30" s="43"/>
      <c r="S30" s="95" t="s">
        <v>470</v>
      </c>
      <c r="T30" s="95"/>
      <c r="U30" s="40" t="s">
        <v>385</v>
      </c>
      <c r="V30" s="43"/>
      <c r="W30" s="51">
        <v>22026</v>
      </c>
      <c r="X30" s="51"/>
      <c r="Y30" s="43"/>
    </row>
    <row r="31" spans="1:25" ht="15.75" thickBot="1">
      <c r="A31" s="11"/>
      <c r="B31" s="50"/>
      <c r="C31" s="93"/>
      <c r="D31" s="93"/>
      <c r="E31" s="94"/>
      <c r="F31" s="43"/>
      <c r="G31" s="96"/>
      <c r="H31" s="96"/>
      <c r="I31" s="97"/>
      <c r="J31" s="43"/>
      <c r="K31" s="93"/>
      <c r="L31" s="93"/>
      <c r="M31" s="94"/>
      <c r="N31" s="43"/>
      <c r="O31" s="96"/>
      <c r="P31" s="96"/>
      <c r="Q31" s="94"/>
      <c r="R31" s="43"/>
      <c r="S31" s="96"/>
      <c r="T31" s="96"/>
      <c r="U31" s="97"/>
      <c r="V31" s="43"/>
      <c r="W31" s="93"/>
      <c r="X31" s="93"/>
      <c r="Y31" s="94"/>
    </row>
    <row r="32" spans="1:25">
      <c r="A32" s="11"/>
      <c r="B32" s="49"/>
      <c r="C32" s="98">
        <v>4203957</v>
      </c>
      <c r="D32" s="98"/>
      <c r="E32" s="61"/>
      <c r="F32" s="23"/>
      <c r="G32" s="99" t="s">
        <v>471</v>
      </c>
      <c r="H32" s="99"/>
      <c r="I32" s="100" t="s">
        <v>385</v>
      </c>
      <c r="J32" s="23"/>
      <c r="K32" s="98">
        <v>3879029</v>
      </c>
      <c r="L32" s="98"/>
      <c r="M32" s="61"/>
      <c r="N32" s="23"/>
      <c r="O32" s="98">
        <v>398896</v>
      </c>
      <c r="P32" s="98"/>
      <c r="Q32" s="61"/>
      <c r="R32" s="23"/>
      <c r="S32" s="99" t="s">
        <v>472</v>
      </c>
      <c r="T32" s="99"/>
      <c r="U32" s="100" t="s">
        <v>385</v>
      </c>
      <c r="V32" s="23"/>
      <c r="W32" s="98">
        <v>4258535</v>
      </c>
      <c r="X32" s="98"/>
      <c r="Y32" s="61"/>
    </row>
    <row r="33" spans="1:25" ht="15.75" thickBot="1">
      <c r="A33" s="11"/>
      <c r="B33" s="49"/>
      <c r="C33" s="52"/>
      <c r="D33" s="52"/>
      <c r="E33" s="53"/>
      <c r="F33" s="23"/>
      <c r="G33" s="67"/>
      <c r="H33" s="67"/>
      <c r="I33" s="68"/>
      <c r="J33" s="23"/>
      <c r="K33" s="52"/>
      <c r="L33" s="52"/>
      <c r="M33" s="53"/>
      <c r="N33" s="23"/>
      <c r="O33" s="52"/>
      <c r="P33" s="52"/>
      <c r="Q33" s="53"/>
      <c r="R33" s="23"/>
      <c r="S33" s="67"/>
      <c r="T33" s="67"/>
      <c r="U33" s="68"/>
      <c r="V33" s="23"/>
      <c r="W33" s="52"/>
      <c r="X33" s="52"/>
      <c r="Y33" s="53"/>
    </row>
    <row r="34" spans="1:25">
      <c r="A34" s="11"/>
      <c r="B34" s="50" t="s">
        <v>380</v>
      </c>
      <c r="C34" s="46" t="s">
        <v>377</v>
      </c>
      <c r="D34" s="55">
        <v>4463589</v>
      </c>
      <c r="E34" s="44"/>
      <c r="F34" s="43"/>
      <c r="G34" s="46" t="s">
        <v>377</v>
      </c>
      <c r="H34" s="91" t="s">
        <v>471</v>
      </c>
      <c r="I34" s="46" t="s">
        <v>385</v>
      </c>
      <c r="J34" s="43"/>
      <c r="K34" s="46" t="s">
        <v>377</v>
      </c>
      <c r="L34" s="55">
        <v>4138661</v>
      </c>
      <c r="M34" s="44"/>
      <c r="N34" s="43"/>
      <c r="O34" s="46" t="s">
        <v>377</v>
      </c>
      <c r="P34" s="55">
        <v>399768</v>
      </c>
      <c r="Q34" s="44"/>
      <c r="R34" s="43"/>
      <c r="S34" s="46" t="s">
        <v>377</v>
      </c>
      <c r="T34" s="91" t="s">
        <v>473</v>
      </c>
      <c r="U34" s="46" t="s">
        <v>385</v>
      </c>
      <c r="V34" s="43"/>
      <c r="W34" s="46" t="s">
        <v>377</v>
      </c>
      <c r="X34" s="55">
        <v>4499441</v>
      </c>
      <c r="Y34" s="44"/>
    </row>
    <row r="35" spans="1:25" ht="15.75" thickBot="1">
      <c r="A35" s="11"/>
      <c r="B35" s="50"/>
      <c r="C35" s="54"/>
      <c r="D35" s="56"/>
      <c r="E35" s="57"/>
      <c r="F35" s="43"/>
      <c r="G35" s="54"/>
      <c r="H35" s="107"/>
      <c r="I35" s="54"/>
      <c r="J35" s="43"/>
      <c r="K35" s="54"/>
      <c r="L35" s="56"/>
      <c r="M35" s="57"/>
      <c r="N35" s="43"/>
      <c r="O35" s="54"/>
      <c r="P35" s="56"/>
      <c r="Q35" s="57"/>
      <c r="R35" s="43"/>
      <c r="S35" s="54"/>
      <c r="T35" s="107"/>
      <c r="U35" s="54"/>
      <c r="V35" s="43"/>
      <c r="W35" s="54"/>
      <c r="X35" s="56"/>
      <c r="Y35" s="57"/>
    </row>
    <row r="36" spans="1:25" ht="15.75" thickTop="1">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25" t="s">
        <v>474</v>
      </c>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1"/>
      <c r="B38" s="38"/>
      <c r="C38" s="38"/>
      <c r="D38" s="38"/>
      <c r="E38" s="38"/>
      <c r="F38" s="38"/>
      <c r="G38" s="38"/>
      <c r="H38" s="38"/>
      <c r="I38" s="38"/>
      <c r="J38" s="38"/>
      <c r="K38" s="38"/>
      <c r="L38" s="38"/>
      <c r="M38" s="38"/>
      <c r="N38" s="38"/>
      <c r="O38" s="38"/>
      <c r="P38" s="38"/>
      <c r="Q38" s="38"/>
      <c r="R38" s="38"/>
      <c r="S38" s="38"/>
      <c r="T38" s="38"/>
      <c r="U38" s="38"/>
      <c r="V38" s="38"/>
      <c r="W38" s="38"/>
      <c r="X38" s="38"/>
      <c r="Y38" s="38"/>
    </row>
    <row r="39" spans="1:25">
      <c r="A39" s="11"/>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ht="15.75" thickBot="1">
      <c r="A40" s="11"/>
      <c r="B40" s="29"/>
      <c r="C40" s="81" t="s">
        <v>456</v>
      </c>
      <c r="D40" s="81"/>
      <c r="E40" s="81"/>
      <c r="F40" s="13"/>
      <c r="G40" s="81" t="s">
        <v>457</v>
      </c>
      <c r="H40" s="81"/>
      <c r="I40" s="81"/>
      <c r="J40" s="13"/>
      <c r="K40" s="81" t="s">
        <v>458</v>
      </c>
      <c r="L40" s="81"/>
      <c r="M40" s="81"/>
      <c r="N40" s="13"/>
      <c r="O40" s="81" t="s">
        <v>459</v>
      </c>
      <c r="P40" s="81"/>
      <c r="Q40" s="81"/>
      <c r="R40" s="13"/>
      <c r="S40" s="81" t="s">
        <v>460</v>
      </c>
      <c r="T40" s="81"/>
      <c r="U40" s="81"/>
      <c r="V40" s="13"/>
      <c r="W40" s="81" t="s">
        <v>227</v>
      </c>
      <c r="X40" s="81"/>
      <c r="Y40" s="81"/>
    </row>
    <row r="41" spans="1:25">
      <c r="A41" s="11"/>
      <c r="B41" s="40" t="s">
        <v>461</v>
      </c>
      <c r="C41" s="46" t="s">
        <v>377</v>
      </c>
      <c r="D41" s="55">
        <v>12877</v>
      </c>
      <c r="E41" s="44"/>
      <c r="F41" s="43"/>
      <c r="G41" s="46" t="s">
        <v>377</v>
      </c>
      <c r="H41" s="91" t="s">
        <v>388</v>
      </c>
      <c r="I41" s="44"/>
      <c r="J41" s="43"/>
      <c r="K41" s="46" t="s">
        <v>377</v>
      </c>
      <c r="L41" s="55">
        <v>12877</v>
      </c>
      <c r="M41" s="44"/>
      <c r="N41" s="43"/>
      <c r="O41" s="46" t="s">
        <v>377</v>
      </c>
      <c r="P41" s="55">
        <v>1243</v>
      </c>
      <c r="Q41" s="44"/>
      <c r="R41" s="43"/>
      <c r="S41" s="46" t="s">
        <v>377</v>
      </c>
      <c r="T41" s="91" t="s">
        <v>388</v>
      </c>
      <c r="U41" s="44"/>
      <c r="V41" s="43"/>
      <c r="W41" s="46" t="s">
        <v>377</v>
      </c>
      <c r="X41" s="55">
        <v>14120</v>
      </c>
      <c r="Y41" s="44"/>
    </row>
    <row r="42" spans="1:25">
      <c r="A42" s="11"/>
      <c r="B42" s="40"/>
      <c r="C42" s="88"/>
      <c r="D42" s="89"/>
      <c r="E42" s="90"/>
      <c r="F42" s="43"/>
      <c r="G42" s="40"/>
      <c r="H42" s="95"/>
      <c r="I42" s="43"/>
      <c r="J42" s="43"/>
      <c r="K42" s="40"/>
      <c r="L42" s="51"/>
      <c r="M42" s="43"/>
      <c r="N42" s="43"/>
      <c r="O42" s="40"/>
      <c r="P42" s="51"/>
      <c r="Q42" s="43"/>
      <c r="R42" s="43"/>
      <c r="S42" s="40"/>
      <c r="T42" s="95"/>
      <c r="U42" s="43"/>
      <c r="V42" s="43"/>
      <c r="W42" s="40"/>
      <c r="X42" s="51"/>
      <c r="Y42" s="43"/>
    </row>
    <row r="43" spans="1:25">
      <c r="A43" s="11"/>
      <c r="B43" s="25" t="s">
        <v>475</v>
      </c>
      <c r="C43" s="48">
        <v>189719</v>
      </c>
      <c r="D43" s="48"/>
      <c r="E43" s="23"/>
      <c r="F43" s="23"/>
      <c r="G43" s="66" t="s">
        <v>388</v>
      </c>
      <c r="H43" s="66"/>
      <c r="I43" s="23"/>
      <c r="J43" s="23"/>
      <c r="K43" s="48">
        <v>189719</v>
      </c>
      <c r="L43" s="48"/>
      <c r="M43" s="23"/>
      <c r="N43" s="23"/>
      <c r="O43" s="66">
        <v>44</v>
      </c>
      <c r="P43" s="66"/>
      <c r="Q43" s="23"/>
      <c r="R43" s="23"/>
      <c r="S43" s="66" t="s">
        <v>476</v>
      </c>
      <c r="T43" s="66"/>
      <c r="U43" s="25" t="s">
        <v>385</v>
      </c>
      <c r="V43" s="23"/>
      <c r="W43" s="48">
        <v>171882</v>
      </c>
      <c r="X43" s="48"/>
      <c r="Y43" s="23"/>
    </row>
    <row r="44" spans="1:25">
      <c r="A44" s="11"/>
      <c r="B44" s="25"/>
      <c r="C44" s="48"/>
      <c r="D44" s="48"/>
      <c r="E44" s="23"/>
      <c r="F44" s="23"/>
      <c r="G44" s="66"/>
      <c r="H44" s="66"/>
      <c r="I44" s="23"/>
      <c r="J44" s="23"/>
      <c r="K44" s="48"/>
      <c r="L44" s="48"/>
      <c r="M44" s="23"/>
      <c r="N44" s="23"/>
      <c r="O44" s="66"/>
      <c r="P44" s="66"/>
      <c r="Q44" s="23"/>
      <c r="R44" s="23"/>
      <c r="S44" s="66"/>
      <c r="T44" s="66"/>
      <c r="U44" s="25"/>
      <c r="V44" s="23"/>
      <c r="W44" s="48"/>
      <c r="X44" s="48"/>
      <c r="Y44" s="23"/>
    </row>
    <row r="45" spans="1:25">
      <c r="A45" s="11"/>
      <c r="B45" s="40" t="s">
        <v>407</v>
      </c>
      <c r="C45" s="51">
        <v>69246</v>
      </c>
      <c r="D45" s="51"/>
      <c r="E45" s="43"/>
      <c r="F45" s="43"/>
      <c r="G45" s="95" t="s">
        <v>388</v>
      </c>
      <c r="H45" s="95"/>
      <c r="I45" s="43"/>
      <c r="J45" s="43"/>
      <c r="K45" s="51">
        <v>69246</v>
      </c>
      <c r="L45" s="51"/>
      <c r="M45" s="43"/>
      <c r="N45" s="43"/>
      <c r="O45" s="51">
        <v>1521</v>
      </c>
      <c r="P45" s="51"/>
      <c r="Q45" s="43"/>
      <c r="R45" s="43"/>
      <c r="S45" s="95" t="s">
        <v>388</v>
      </c>
      <c r="T45" s="95"/>
      <c r="U45" s="43"/>
      <c r="V45" s="43"/>
      <c r="W45" s="51">
        <v>70767</v>
      </c>
      <c r="X45" s="51"/>
      <c r="Y45" s="43"/>
    </row>
    <row r="46" spans="1:25" ht="15.75" thickBot="1">
      <c r="A46" s="11"/>
      <c r="B46" s="40"/>
      <c r="C46" s="93"/>
      <c r="D46" s="93"/>
      <c r="E46" s="94"/>
      <c r="F46" s="43"/>
      <c r="G46" s="96"/>
      <c r="H46" s="96"/>
      <c r="I46" s="94"/>
      <c r="J46" s="43"/>
      <c r="K46" s="93"/>
      <c r="L46" s="93"/>
      <c r="M46" s="94"/>
      <c r="N46" s="43"/>
      <c r="O46" s="93"/>
      <c r="P46" s="93"/>
      <c r="Q46" s="94"/>
      <c r="R46" s="43"/>
      <c r="S46" s="96"/>
      <c r="T46" s="96"/>
      <c r="U46" s="94"/>
      <c r="V46" s="43"/>
      <c r="W46" s="93"/>
      <c r="X46" s="93"/>
      <c r="Y46" s="94"/>
    </row>
    <row r="47" spans="1:25">
      <c r="A47" s="11"/>
      <c r="B47" s="49"/>
      <c r="C47" s="98">
        <v>271842</v>
      </c>
      <c r="D47" s="98"/>
      <c r="E47" s="61"/>
      <c r="F47" s="23"/>
      <c r="G47" s="99" t="s">
        <v>388</v>
      </c>
      <c r="H47" s="99"/>
      <c r="I47" s="61"/>
      <c r="J47" s="23"/>
      <c r="K47" s="98">
        <v>271842</v>
      </c>
      <c r="L47" s="98"/>
      <c r="M47" s="61"/>
      <c r="N47" s="23"/>
      <c r="O47" s="98">
        <v>2808</v>
      </c>
      <c r="P47" s="98"/>
      <c r="Q47" s="61"/>
      <c r="R47" s="23"/>
      <c r="S47" s="99" t="s">
        <v>476</v>
      </c>
      <c r="T47" s="99"/>
      <c r="U47" s="100" t="s">
        <v>385</v>
      </c>
      <c r="V47" s="23"/>
      <c r="W47" s="98">
        <v>256769</v>
      </c>
      <c r="X47" s="98"/>
      <c r="Y47" s="61"/>
    </row>
    <row r="48" spans="1:25">
      <c r="A48" s="11"/>
      <c r="B48" s="49"/>
      <c r="C48" s="48"/>
      <c r="D48" s="48"/>
      <c r="E48" s="23"/>
      <c r="F48" s="23"/>
      <c r="G48" s="66"/>
      <c r="H48" s="66"/>
      <c r="I48" s="23"/>
      <c r="J48" s="23"/>
      <c r="K48" s="48"/>
      <c r="L48" s="48"/>
      <c r="M48" s="23"/>
      <c r="N48" s="23"/>
      <c r="O48" s="48"/>
      <c r="P48" s="48"/>
      <c r="Q48" s="23"/>
      <c r="R48" s="23"/>
      <c r="S48" s="66"/>
      <c r="T48" s="66"/>
      <c r="U48" s="25"/>
      <c r="V48" s="23"/>
      <c r="W48" s="48"/>
      <c r="X48" s="48"/>
      <c r="Y48" s="23"/>
    </row>
    <row r="49" spans="1:25">
      <c r="A49" s="11"/>
      <c r="B49" s="40" t="s">
        <v>375</v>
      </c>
      <c r="C49" s="41"/>
      <c r="D49" s="41"/>
      <c r="E49" s="43"/>
      <c r="F49" s="43"/>
      <c r="G49" s="41"/>
      <c r="H49" s="41"/>
      <c r="I49" s="43"/>
      <c r="J49" s="43"/>
      <c r="K49" s="41"/>
      <c r="L49" s="41"/>
      <c r="M49" s="43"/>
      <c r="N49" s="43"/>
      <c r="O49" s="41"/>
      <c r="P49" s="41"/>
      <c r="Q49" s="43"/>
      <c r="R49" s="43"/>
      <c r="S49" s="41"/>
      <c r="T49" s="41"/>
      <c r="U49" s="43"/>
      <c r="V49" s="43"/>
      <c r="W49" s="41"/>
      <c r="X49" s="41"/>
      <c r="Y49" s="43"/>
    </row>
    <row r="50" spans="1:25">
      <c r="A50" s="11"/>
      <c r="B50" s="40"/>
      <c r="C50" s="41"/>
      <c r="D50" s="41"/>
      <c r="E50" s="43"/>
      <c r="F50" s="43"/>
      <c r="G50" s="41"/>
      <c r="H50" s="41"/>
      <c r="I50" s="43"/>
      <c r="J50" s="43"/>
      <c r="K50" s="41"/>
      <c r="L50" s="41"/>
      <c r="M50" s="43"/>
      <c r="N50" s="43"/>
      <c r="O50" s="41"/>
      <c r="P50" s="41"/>
      <c r="Q50" s="43"/>
      <c r="R50" s="43"/>
      <c r="S50" s="41"/>
      <c r="T50" s="41"/>
      <c r="U50" s="43"/>
      <c r="V50" s="43"/>
      <c r="W50" s="41"/>
      <c r="X50" s="41"/>
      <c r="Y50" s="43"/>
    </row>
    <row r="51" spans="1:25">
      <c r="A51" s="11"/>
      <c r="B51" s="47" t="s">
        <v>410</v>
      </c>
      <c r="C51" s="48">
        <v>38313</v>
      </c>
      <c r="D51" s="48"/>
      <c r="E51" s="23"/>
      <c r="F51" s="23"/>
      <c r="G51" s="66" t="s">
        <v>388</v>
      </c>
      <c r="H51" s="66"/>
      <c r="I51" s="23"/>
      <c r="J51" s="23"/>
      <c r="K51" s="48">
        <v>38313</v>
      </c>
      <c r="L51" s="48"/>
      <c r="M51" s="23"/>
      <c r="N51" s="23"/>
      <c r="O51" s="66">
        <v>879</v>
      </c>
      <c r="P51" s="66"/>
      <c r="Q51" s="23"/>
      <c r="R51" s="23"/>
      <c r="S51" s="66" t="s">
        <v>388</v>
      </c>
      <c r="T51" s="66"/>
      <c r="U51" s="23"/>
      <c r="V51" s="23"/>
      <c r="W51" s="48">
        <v>39192</v>
      </c>
      <c r="X51" s="48"/>
      <c r="Y51" s="23"/>
    </row>
    <row r="52" spans="1:25">
      <c r="A52" s="11"/>
      <c r="B52" s="47"/>
      <c r="C52" s="48"/>
      <c r="D52" s="48"/>
      <c r="E52" s="23"/>
      <c r="F52" s="23"/>
      <c r="G52" s="66"/>
      <c r="H52" s="66"/>
      <c r="I52" s="23"/>
      <c r="J52" s="23"/>
      <c r="K52" s="48"/>
      <c r="L52" s="48"/>
      <c r="M52" s="23"/>
      <c r="N52" s="23"/>
      <c r="O52" s="66"/>
      <c r="P52" s="66"/>
      <c r="Q52" s="23"/>
      <c r="R52" s="23"/>
      <c r="S52" s="66"/>
      <c r="T52" s="66"/>
      <c r="U52" s="23"/>
      <c r="V52" s="23"/>
      <c r="W52" s="48"/>
      <c r="X52" s="48"/>
      <c r="Y52" s="23"/>
    </row>
    <row r="53" spans="1:25">
      <c r="A53" s="11"/>
      <c r="B53" s="50" t="s">
        <v>412</v>
      </c>
      <c r="C53" s="51">
        <v>451559</v>
      </c>
      <c r="D53" s="51"/>
      <c r="E53" s="43"/>
      <c r="F53" s="43"/>
      <c r="G53" s="95" t="s">
        <v>388</v>
      </c>
      <c r="H53" s="95"/>
      <c r="I53" s="43"/>
      <c r="J53" s="43"/>
      <c r="K53" s="51">
        <v>451559</v>
      </c>
      <c r="L53" s="51"/>
      <c r="M53" s="43"/>
      <c r="N53" s="43"/>
      <c r="O53" s="51">
        <v>8273</v>
      </c>
      <c r="P53" s="51"/>
      <c r="Q53" s="43"/>
      <c r="R53" s="43"/>
      <c r="S53" s="95" t="s">
        <v>388</v>
      </c>
      <c r="T53" s="95"/>
      <c r="U53" s="43"/>
      <c r="V53" s="43"/>
      <c r="W53" s="51">
        <v>459832</v>
      </c>
      <c r="X53" s="51"/>
      <c r="Y53" s="43"/>
    </row>
    <row r="54" spans="1:25">
      <c r="A54" s="11"/>
      <c r="B54" s="50"/>
      <c r="C54" s="51"/>
      <c r="D54" s="51"/>
      <c r="E54" s="43"/>
      <c r="F54" s="43"/>
      <c r="G54" s="95"/>
      <c r="H54" s="95"/>
      <c r="I54" s="43"/>
      <c r="J54" s="43"/>
      <c r="K54" s="51"/>
      <c r="L54" s="51"/>
      <c r="M54" s="43"/>
      <c r="N54" s="43"/>
      <c r="O54" s="51"/>
      <c r="P54" s="51"/>
      <c r="Q54" s="43"/>
      <c r="R54" s="43"/>
      <c r="S54" s="95"/>
      <c r="T54" s="95"/>
      <c r="U54" s="43"/>
      <c r="V54" s="43"/>
      <c r="W54" s="51"/>
      <c r="X54" s="51"/>
      <c r="Y54" s="43"/>
    </row>
    <row r="55" spans="1:25">
      <c r="A55" s="11"/>
      <c r="B55" s="47" t="s">
        <v>378</v>
      </c>
      <c r="C55" s="48">
        <v>2357479</v>
      </c>
      <c r="D55" s="48"/>
      <c r="E55" s="23"/>
      <c r="F55" s="23"/>
      <c r="G55" s="66" t="s">
        <v>388</v>
      </c>
      <c r="H55" s="66"/>
      <c r="I55" s="23"/>
      <c r="J55" s="23"/>
      <c r="K55" s="48">
        <v>2357479</v>
      </c>
      <c r="L55" s="48"/>
      <c r="M55" s="23"/>
      <c r="N55" s="23"/>
      <c r="O55" s="48">
        <v>78105</v>
      </c>
      <c r="P55" s="48"/>
      <c r="Q55" s="23"/>
      <c r="R55" s="23"/>
      <c r="S55" s="66" t="s">
        <v>477</v>
      </c>
      <c r="T55" s="66"/>
      <c r="U55" s="25" t="s">
        <v>385</v>
      </c>
      <c r="V55" s="23"/>
      <c r="W55" s="48">
        <v>2435247</v>
      </c>
      <c r="X55" s="48"/>
      <c r="Y55" s="23"/>
    </row>
    <row r="56" spans="1:25">
      <c r="A56" s="11"/>
      <c r="B56" s="47"/>
      <c r="C56" s="48"/>
      <c r="D56" s="48"/>
      <c r="E56" s="23"/>
      <c r="F56" s="23"/>
      <c r="G56" s="66"/>
      <c r="H56" s="66"/>
      <c r="I56" s="23"/>
      <c r="J56" s="23"/>
      <c r="K56" s="48"/>
      <c r="L56" s="48"/>
      <c r="M56" s="23"/>
      <c r="N56" s="23"/>
      <c r="O56" s="48"/>
      <c r="P56" s="48"/>
      <c r="Q56" s="23"/>
      <c r="R56" s="23"/>
      <c r="S56" s="66"/>
      <c r="T56" s="66"/>
      <c r="U56" s="25"/>
      <c r="V56" s="23"/>
      <c r="W56" s="48"/>
      <c r="X56" s="48"/>
      <c r="Y56" s="23"/>
    </row>
    <row r="57" spans="1:25">
      <c r="A57" s="11"/>
      <c r="B57" s="50" t="s">
        <v>379</v>
      </c>
      <c r="C57" s="51">
        <v>957503</v>
      </c>
      <c r="D57" s="51"/>
      <c r="E57" s="43"/>
      <c r="F57" s="43"/>
      <c r="G57" s="95" t="s">
        <v>388</v>
      </c>
      <c r="H57" s="95"/>
      <c r="I57" s="43"/>
      <c r="J57" s="43"/>
      <c r="K57" s="51">
        <v>957503</v>
      </c>
      <c r="L57" s="51"/>
      <c r="M57" s="43"/>
      <c r="N57" s="43"/>
      <c r="O57" s="51">
        <v>84282</v>
      </c>
      <c r="P57" s="51"/>
      <c r="Q57" s="43"/>
      <c r="R57" s="43"/>
      <c r="S57" s="95" t="s">
        <v>478</v>
      </c>
      <c r="T57" s="95"/>
      <c r="U57" s="40" t="s">
        <v>385</v>
      </c>
      <c r="V57" s="43"/>
      <c r="W57" s="51">
        <v>1041783</v>
      </c>
      <c r="X57" s="51"/>
      <c r="Y57" s="43"/>
    </row>
    <row r="58" spans="1:25">
      <c r="A58" s="11"/>
      <c r="B58" s="50"/>
      <c r="C58" s="51"/>
      <c r="D58" s="51"/>
      <c r="E58" s="43"/>
      <c r="F58" s="43"/>
      <c r="G58" s="95"/>
      <c r="H58" s="95"/>
      <c r="I58" s="43"/>
      <c r="J58" s="43"/>
      <c r="K58" s="51"/>
      <c r="L58" s="51"/>
      <c r="M58" s="43"/>
      <c r="N58" s="43"/>
      <c r="O58" s="51"/>
      <c r="P58" s="51"/>
      <c r="Q58" s="43"/>
      <c r="R58" s="43"/>
      <c r="S58" s="95"/>
      <c r="T58" s="95"/>
      <c r="U58" s="40"/>
      <c r="V58" s="43"/>
      <c r="W58" s="51"/>
      <c r="X58" s="51"/>
      <c r="Y58" s="43"/>
    </row>
    <row r="59" spans="1:25">
      <c r="A59" s="11"/>
      <c r="B59" s="47" t="s">
        <v>465</v>
      </c>
      <c r="C59" s="48">
        <v>1669041</v>
      </c>
      <c r="D59" s="48"/>
      <c r="E59" s="23"/>
      <c r="F59" s="23"/>
      <c r="G59" s="66" t="s">
        <v>479</v>
      </c>
      <c r="H59" s="66"/>
      <c r="I59" s="25" t="s">
        <v>385</v>
      </c>
      <c r="J59" s="23"/>
      <c r="K59" s="48">
        <v>1284990</v>
      </c>
      <c r="L59" s="48"/>
      <c r="M59" s="23"/>
      <c r="N59" s="23"/>
      <c r="O59" s="48">
        <v>183581</v>
      </c>
      <c r="P59" s="48"/>
      <c r="Q59" s="23"/>
      <c r="R59" s="23"/>
      <c r="S59" s="66" t="s">
        <v>480</v>
      </c>
      <c r="T59" s="66"/>
      <c r="U59" s="25" t="s">
        <v>385</v>
      </c>
      <c r="V59" s="23"/>
      <c r="W59" s="48">
        <v>1434387</v>
      </c>
      <c r="X59" s="48"/>
      <c r="Y59" s="23"/>
    </row>
    <row r="60" spans="1:25">
      <c r="A60" s="11"/>
      <c r="B60" s="47"/>
      <c r="C60" s="48"/>
      <c r="D60" s="48"/>
      <c r="E60" s="23"/>
      <c r="F60" s="23"/>
      <c r="G60" s="66"/>
      <c r="H60" s="66"/>
      <c r="I60" s="25"/>
      <c r="J60" s="23"/>
      <c r="K60" s="48"/>
      <c r="L60" s="48"/>
      <c r="M60" s="23"/>
      <c r="N60" s="23"/>
      <c r="O60" s="48"/>
      <c r="P60" s="48"/>
      <c r="Q60" s="23"/>
      <c r="R60" s="23"/>
      <c r="S60" s="66"/>
      <c r="T60" s="66"/>
      <c r="U60" s="25"/>
      <c r="V60" s="23"/>
      <c r="W60" s="48"/>
      <c r="X60" s="48"/>
      <c r="Y60" s="23"/>
    </row>
    <row r="61" spans="1:25">
      <c r="A61" s="11"/>
      <c r="B61" s="50" t="s">
        <v>481</v>
      </c>
      <c r="C61" s="51">
        <v>9822</v>
      </c>
      <c r="D61" s="51"/>
      <c r="E61" s="43"/>
      <c r="F61" s="43"/>
      <c r="G61" s="95" t="s">
        <v>388</v>
      </c>
      <c r="H61" s="95"/>
      <c r="I61" s="43"/>
      <c r="J61" s="43"/>
      <c r="K61" s="51">
        <v>9822</v>
      </c>
      <c r="L61" s="51"/>
      <c r="M61" s="43"/>
      <c r="N61" s="43"/>
      <c r="O61" s="95">
        <v>321</v>
      </c>
      <c r="P61" s="95"/>
      <c r="Q61" s="43"/>
      <c r="R61" s="43"/>
      <c r="S61" s="95" t="s">
        <v>388</v>
      </c>
      <c r="T61" s="95"/>
      <c r="U61" s="43"/>
      <c r="V61" s="43"/>
      <c r="W61" s="51">
        <v>10143</v>
      </c>
      <c r="X61" s="51"/>
      <c r="Y61" s="43"/>
    </row>
    <row r="62" spans="1:25">
      <c r="A62" s="11"/>
      <c r="B62" s="50"/>
      <c r="C62" s="51"/>
      <c r="D62" s="51"/>
      <c r="E62" s="43"/>
      <c r="F62" s="43"/>
      <c r="G62" s="95"/>
      <c r="H62" s="95"/>
      <c r="I62" s="43"/>
      <c r="J62" s="43"/>
      <c r="K62" s="51"/>
      <c r="L62" s="51"/>
      <c r="M62" s="43"/>
      <c r="N62" s="43"/>
      <c r="O62" s="95"/>
      <c r="P62" s="95"/>
      <c r="Q62" s="43"/>
      <c r="R62" s="43"/>
      <c r="S62" s="95"/>
      <c r="T62" s="95"/>
      <c r="U62" s="43"/>
      <c r="V62" s="43"/>
      <c r="W62" s="51"/>
      <c r="X62" s="51"/>
      <c r="Y62" s="43"/>
    </row>
    <row r="63" spans="1:25">
      <c r="A63" s="11"/>
      <c r="B63" s="47" t="s">
        <v>482</v>
      </c>
      <c r="C63" s="48">
        <v>25951</v>
      </c>
      <c r="D63" s="48"/>
      <c r="E63" s="23"/>
      <c r="F63" s="23"/>
      <c r="G63" s="66" t="s">
        <v>483</v>
      </c>
      <c r="H63" s="66"/>
      <c r="I63" s="25" t="s">
        <v>385</v>
      </c>
      <c r="J63" s="23"/>
      <c r="K63" s="48">
        <v>24827</v>
      </c>
      <c r="L63" s="48"/>
      <c r="M63" s="23"/>
      <c r="N63" s="23"/>
      <c r="O63" s="66">
        <v>719</v>
      </c>
      <c r="P63" s="66"/>
      <c r="Q63" s="23"/>
      <c r="R63" s="23"/>
      <c r="S63" s="66" t="s">
        <v>484</v>
      </c>
      <c r="T63" s="66"/>
      <c r="U63" s="25" t="s">
        <v>385</v>
      </c>
      <c r="V63" s="23"/>
      <c r="W63" s="48">
        <v>21877</v>
      </c>
      <c r="X63" s="48"/>
      <c r="Y63" s="23"/>
    </row>
    <row r="64" spans="1:25" ht="15.75" thickBot="1">
      <c r="A64" s="11"/>
      <c r="B64" s="47"/>
      <c r="C64" s="52"/>
      <c r="D64" s="52"/>
      <c r="E64" s="53"/>
      <c r="F64" s="23"/>
      <c r="G64" s="67"/>
      <c r="H64" s="67"/>
      <c r="I64" s="68"/>
      <c r="J64" s="23"/>
      <c r="K64" s="52"/>
      <c r="L64" s="52"/>
      <c r="M64" s="53"/>
      <c r="N64" s="23"/>
      <c r="O64" s="67"/>
      <c r="P64" s="67"/>
      <c r="Q64" s="53"/>
      <c r="R64" s="23"/>
      <c r="S64" s="67"/>
      <c r="T64" s="67"/>
      <c r="U64" s="68"/>
      <c r="V64" s="23"/>
      <c r="W64" s="52"/>
      <c r="X64" s="52"/>
      <c r="Y64" s="53"/>
    </row>
    <row r="65" spans="1:25">
      <c r="A65" s="11"/>
      <c r="B65" s="45"/>
      <c r="C65" s="55">
        <v>5509668</v>
      </c>
      <c r="D65" s="55"/>
      <c r="E65" s="44"/>
      <c r="F65" s="43"/>
      <c r="G65" s="91" t="s">
        <v>485</v>
      </c>
      <c r="H65" s="91"/>
      <c r="I65" s="46" t="s">
        <v>385</v>
      </c>
      <c r="J65" s="43"/>
      <c r="K65" s="55">
        <v>5124493</v>
      </c>
      <c r="L65" s="55"/>
      <c r="M65" s="44"/>
      <c r="N65" s="43"/>
      <c r="O65" s="55">
        <v>356160</v>
      </c>
      <c r="P65" s="55"/>
      <c r="Q65" s="44"/>
      <c r="R65" s="43"/>
      <c r="S65" s="91" t="s">
        <v>486</v>
      </c>
      <c r="T65" s="91"/>
      <c r="U65" s="46" t="s">
        <v>385</v>
      </c>
      <c r="V65" s="43"/>
      <c r="W65" s="55">
        <v>5442461</v>
      </c>
      <c r="X65" s="55"/>
      <c r="Y65" s="44"/>
    </row>
    <row r="66" spans="1:25" ht="15.75" thickBot="1">
      <c r="A66" s="11"/>
      <c r="B66" s="45"/>
      <c r="C66" s="93"/>
      <c r="D66" s="93"/>
      <c r="E66" s="94"/>
      <c r="F66" s="43"/>
      <c r="G66" s="96"/>
      <c r="H66" s="96"/>
      <c r="I66" s="97"/>
      <c r="J66" s="43"/>
      <c r="K66" s="93"/>
      <c r="L66" s="93"/>
      <c r="M66" s="94"/>
      <c r="N66" s="43"/>
      <c r="O66" s="93"/>
      <c r="P66" s="93"/>
      <c r="Q66" s="94"/>
      <c r="R66" s="43"/>
      <c r="S66" s="96"/>
      <c r="T66" s="96"/>
      <c r="U66" s="97"/>
      <c r="V66" s="43"/>
      <c r="W66" s="93"/>
      <c r="X66" s="93"/>
      <c r="Y66" s="94"/>
    </row>
    <row r="67" spans="1:25">
      <c r="A67" s="11"/>
      <c r="B67" s="47" t="s">
        <v>380</v>
      </c>
      <c r="C67" s="100" t="s">
        <v>377</v>
      </c>
      <c r="D67" s="98">
        <v>5781510</v>
      </c>
      <c r="E67" s="61"/>
      <c r="F67" s="23"/>
      <c r="G67" s="100" t="s">
        <v>377</v>
      </c>
      <c r="H67" s="99" t="s">
        <v>485</v>
      </c>
      <c r="I67" s="100" t="s">
        <v>385</v>
      </c>
      <c r="J67" s="23"/>
      <c r="K67" s="100" t="s">
        <v>377</v>
      </c>
      <c r="L67" s="98">
        <v>5396335</v>
      </c>
      <c r="M67" s="61"/>
      <c r="N67" s="23"/>
      <c r="O67" s="100" t="s">
        <v>377</v>
      </c>
      <c r="P67" s="98">
        <v>358968</v>
      </c>
      <c r="Q67" s="61"/>
      <c r="R67" s="23"/>
      <c r="S67" s="100" t="s">
        <v>377</v>
      </c>
      <c r="T67" s="99" t="s">
        <v>487</v>
      </c>
      <c r="U67" s="100" t="s">
        <v>385</v>
      </c>
      <c r="V67" s="23"/>
      <c r="W67" s="100" t="s">
        <v>377</v>
      </c>
      <c r="X67" s="98">
        <v>5699230</v>
      </c>
      <c r="Y67" s="61"/>
    </row>
    <row r="68" spans="1:25" ht="15.75" thickBot="1">
      <c r="A68" s="11"/>
      <c r="B68" s="47"/>
      <c r="C68" s="101"/>
      <c r="D68" s="102"/>
      <c r="E68" s="103"/>
      <c r="F68" s="23"/>
      <c r="G68" s="101"/>
      <c r="H68" s="104"/>
      <c r="I68" s="101"/>
      <c r="J68" s="23"/>
      <c r="K68" s="101"/>
      <c r="L68" s="102"/>
      <c r="M68" s="103"/>
      <c r="N68" s="23"/>
      <c r="O68" s="101"/>
      <c r="P68" s="102"/>
      <c r="Q68" s="103"/>
      <c r="R68" s="23"/>
      <c r="S68" s="101"/>
      <c r="T68" s="104"/>
      <c r="U68" s="101"/>
      <c r="V68" s="23"/>
      <c r="W68" s="101"/>
      <c r="X68" s="102"/>
      <c r="Y68" s="103"/>
    </row>
    <row r="69" spans="1:25" ht="45.75" thickTop="1">
      <c r="A69" s="2" t="s">
        <v>1523</v>
      </c>
      <c r="B69" s="10" t="s">
        <v>9</v>
      </c>
      <c r="C69" s="10"/>
      <c r="D69" s="10"/>
      <c r="E69" s="10"/>
      <c r="F69" s="10"/>
      <c r="G69" s="10"/>
      <c r="H69" s="10"/>
      <c r="I69" s="10"/>
      <c r="J69" s="10"/>
      <c r="K69" s="10"/>
      <c r="L69" s="10"/>
      <c r="M69" s="10"/>
      <c r="N69" s="10"/>
      <c r="O69" s="10"/>
      <c r="P69" s="10"/>
      <c r="Q69" s="10"/>
      <c r="R69" s="10"/>
      <c r="S69" s="10"/>
      <c r="T69" s="10"/>
      <c r="U69" s="10"/>
      <c r="V69" s="10"/>
      <c r="W69" s="10"/>
      <c r="X69" s="10"/>
      <c r="Y69" s="10"/>
    </row>
    <row r="70" spans="1:25" ht="30">
      <c r="A70" s="3" t="s">
        <v>1520</v>
      </c>
      <c r="B70" s="10" t="s">
        <v>9</v>
      </c>
      <c r="C70" s="10"/>
      <c r="D70" s="10"/>
      <c r="E70" s="10"/>
      <c r="F70" s="10"/>
      <c r="G70" s="10"/>
      <c r="H70" s="10"/>
      <c r="I70" s="10"/>
      <c r="J70" s="10"/>
      <c r="K70" s="10"/>
      <c r="L70" s="10"/>
      <c r="M70" s="10"/>
      <c r="N70" s="10"/>
      <c r="O70" s="10"/>
      <c r="P70" s="10"/>
      <c r="Q70" s="10"/>
      <c r="R70" s="10"/>
      <c r="S70" s="10"/>
      <c r="T70" s="10"/>
      <c r="U70" s="10"/>
      <c r="V70" s="10"/>
      <c r="W70" s="10"/>
      <c r="X70" s="10"/>
      <c r="Y70" s="10"/>
    </row>
    <row r="71" spans="1:25" ht="15" customHeight="1">
      <c r="A71" s="11" t="s">
        <v>1524</v>
      </c>
      <c r="B71" s="10" t="s">
        <v>9</v>
      </c>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25" t="s">
        <v>488</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1"/>
      <c r="B73" s="38"/>
      <c r="C73" s="38"/>
      <c r="D73" s="38"/>
      <c r="E73" s="38"/>
      <c r="F73" s="38"/>
      <c r="G73" s="38"/>
      <c r="H73" s="38"/>
      <c r="I73" s="38"/>
      <c r="J73" s="38"/>
      <c r="K73" s="38"/>
      <c r="L73" s="38"/>
      <c r="M73" s="38"/>
      <c r="N73" s="38"/>
      <c r="O73" s="38"/>
      <c r="P73" s="38"/>
      <c r="Q73" s="38"/>
      <c r="R73" s="38"/>
      <c r="S73" s="38"/>
      <c r="T73" s="38"/>
      <c r="U73" s="38"/>
      <c r="V73" s="38"/>
      <c r="W73" s="38"/>
      <c r="X73" s="38"/>
      <c r="Y73" s="38"/>
    </row>
    <row r="74" spans="1:25">
      <c r="A74" s="11"/>
      <c r="B74" s="17"/>
      <c r="C74" s="17"/>
      <c r="D74" s="17"/>
      <c r="E74" s="17"/>
      <c r="F74" s="17"/>
      <c r="G74" s="17"/>
      <c r="H74" s="17"/>
      <c r="I74" s="17"/>
      <c r="J74" s="17"/>
      <c r="K74" s="17"/>
      <c r="L74" s="17"/>
      <c r="M74" s="17"/>
      <c r="N74" s="17"/>
      <c r="O74" s="17"/>
      <c r="P74" s="17"/>
      <c r="Q74" s="17"/>
      <c r="R74" s="17"/>
      <c r="S74" s="17"/>
      <c r="T74" s="17"/>
      <c r="U74" s="17"/>
      <c r="V74" s="17"/>
      <c r="W74" s="17"/>
      <c r="X74" s="17"/>
      <c r="Y74" s="17"/>
    </row>
    <row r="75" spans="1:25" ht="15.75" thickBot="1">
      <c r="A75" s="11"/>
      <c r="B75" s="116"/>
      <c r="C75" s="39" t="s">
        <v>427</v>
      </c>
      <c r="D75" s="39"/>
      <c r="E75" s="39"/>
      <c r="F75" s="39"/>
      <c r="G75" s="39"/>
      <c r="H75" s="39"/>
      <c r="I75" s="39"/>
      <c r="J75" s="13"/>
      <c r="K75" s="39" t="s">
        <v>428</v>
      </c>
      <c r="L75" s="39"/>
      <c r="M75" s="39"/>
      <c r="N75" s="39"/>
      <c r="O75" s="39"/>
      <c r="P75" s="39"/>
      <c r="Q75" s="39"/>
      <c r="R75" s="13"/>
      <c r="S75" s="39" t="s">
        <v>380</v>
      </c>
      <c r="T75" s="39"/>
      <c r="U75" s="39"/>
      <c r="V75" s="39"/>
      <c r="W75" s="39"/>
      <c r="X75" s="39"/>
      <c r="Y75" s="39"/>
    </row>
    <row r="76" spans="1:25">
      <c r="A76" s="11"/>
      <c r="B76" s="118"/>
      <c r="C76" s="120" t="s">
        <v>489</v>
      </c>
      <c r="D76" s="120"/>
      <c r="E76" s="120"/>
      <c r="F76" s="61"/>
      <c r="G76" s="120" t="s">
        <v>398</v>
      </c>
      <c r="H76" s="120"/>
      <c r="I76" s="120"/>
      <c r="J76" s="23"/>
      <c r="K76" s="120" t="s">
        <v>401</v>
      </c>
      <c r="L76" s="120"/>
      <c r="M76" s="120"/>
      <c r="N76" s="61"/>
      <c r="O76" s="120" t="s">
        <v>398</v>
      </c>
      <c r="P76" s="120"/>
      <c r="Q76" s="120"/>
      <c r="R76" s="23"/>
      <c r="S76" s="120" t="s">
        <v>489</v>
      </c>
      <c r="T76" s="120"/>
      <c r="U76" s="120"/>
      <c r="V76" s="120"/>
      <c r="W76" s="120" t="s">
        <v>398</v>
      </c>
      <c r="X76" s="120"/>
      <c r="Y76" s="120"/>
    </row>
    <row r="77" spans="1:25" ht="15.75" thickBot="1">
      <c r="A77" s="11"/>
      <c r="B77" s="118"/>
      <c r="C77" s="39" t="s">
        <v>490</v>
      </c>
      <c r="D77" s="39"/>
      <c r="E77" s="39"/>
      <c r="F77" s="23"/>
      <c r="G77" s="39" t="s">
        <v>400</v>
      </c>
      <c r="H77" s="39"/>
      <c r="I77" s="39"/>
      <c r="J77" s="23"/>
      <c r="K77" s="39" t="s">
        <v>402</v>
      </c>
      <c r="L77" s="39"/>
      <c r="M77" s="39"/>
      <c r="N77" s="23"/>
      <c r="O77" s="39" t="s">
        <v>400</v>
      </c>
      <c r="P77" s="39"/>
      <c r="Q77" s="39"/>
      <c r="R77" s="23"/>
      <c r="S77" s="39" t="s">
        <v>490</v>
      </c>
      <c r="T77" s="39"/>
      <c r="U77" s="39"/>
      <c r="V77" s="119"/>
      <c r="W77" s="39" t="s">
        <v>400</v>
      </c>
      <c r="X77" s="39"/>
      <c r="Y77" s="39"/>
    </row>
    <row r="78" spans="1:25">
      <c r="A78" s="11"/>
      <c r="B78" s="40" t="s">
        <v>475</v>
      </c>
      <c r="C78" s="46" t="s">
        <v>377</v>
      </c>
      <c r="D78" s="91" t="s">
        <v>388</v>
      </c>
      <c r="E78" s="44"/>
      <c r="F78" s="43"/>
      <c r="G78" s="46" t="s">
        <v>377</v>
      </c>
      <c r="H78" s="91" t="s">
        <v>388</v>
      </c>
      <c r="I78" s="44"/>
      <c r="J78" s="43"/>
      <c r="K78" s="46" t="s">
        <v>377</v>
      </c>
      <c r="L78" s="55">
        <v>157752</v>
      </c>
      <c r="M78" s="44"/>
      <c r="N78" s="43"/>
      <c r="O78" s="46" t="s">
        <v>377</v>
      </c>
      <c r="P78" s="91" t="s">
        <v>463</v>
      </c>
      <c r="Q78" s="46" t="s">
        <v>385</v>
      </c>
      <c r="R78" s="43"/>
      <c r="S78" s="46" t="s">
        <v>377</v>
      </c>
      <c r="T78" s="55">
        <v>157752</v>
      </c>
      <c r="U78" s="44"/>
      <c r="V78" s="40"/>
      <c r="W78" s="46" t="s">
        <v>377</v>
      </c>
      <c r="X78" s="91" t="s">
        <v>463</v>
      </c>
      <c r="Y78" s="46" t="s">
        <v>385</v>
      </c>
    </row>
    <row r="79" spans="1:25">
      <c r="A79" s="11"/>
      <c r="B79" s="40"/>
      <c r="C79" s="88"/>
      <c r="D79" s="92"/>
      <c r="E79" s="90"/>
      <c r="F79" s="43"/>
      <c r="G79" s="40"/>
      <c r="H79" s="95"/>
      <c r="I79" s="43"/>
      <c r="J79" s="43"/>
      <c r="K79" s="40"/>
      <c r="L79" s="51"/>
      <c r="M79" s="43"/>
      <c r="N79" s="43"/>
      <c r="O79" s="40"/>
      <c r="P79" s="95"/>
      <c r="Q79" s="40"/>
      <c r="R79" s="43"/>
      <c r="S79" s="40"/>
      <c r="T79" s="51"/>
      <c r="U79" s="43"/>
      <c r="V79" s="40"/>
      <c r="W79" s="40"/>
      <c r="X79" s="95"/>
      <c r="Y79" s="40"/>
    </row>
    <row r="80" spans="1:25">
      <c r="A80" s="11"/>
      <c r="B80" s="117"/>
      <c r="C80" s="23"/>
      <c r="D80" s="23"/>
      <c r="E80" s="23"/>
      <c r="F80" s="13"/>
      <c r="G80" s="23"/>
      <c r="H80" s="23"/>
      <c r="I80" s="23"/>
      <c r="J80" s="13"/>
      <c r="K80" s="23"/>
      <c r="L80" s="23"/>
      <c r="M80" s="23"/>
      <c r="N80" s="13"/>
      <c r="O80" s="23"/>
      <c r="P80" s="23"/>
      <c r="Q80" s="23"/>
      <c r="R80" s="13"/>
      <c r="S80" s="23"/>
      <c r="T80" s="23"/>
      <c r="U80" s="23"/>
      <c r="V80" s="13"/>
      <c r="W80" s="23"/>
      <c r="X80" s="23"/>
      <c r="Y80" s="23"/>
    </row>
    <row r="81" spans="1:25">
      <c r="A81" s="11"/>
      <c r="B81" s="40" t="s">
        <v>375</v>
      </c>
      <c r="C81" s="43"/>
      <c r="D81" s="43"/>
      <c r="E81" s="43"/>
      <c r="F81" s="43"/>
      <c r="G81" s="43"/>
      <c r="H81" s="43"/>
      <c r="I81" s="43"/>
      <c r="J81" s="43"/>
      <c r="K81" s="43"/>
      <c r="L81" s="43"/>
      <c r="M81" s="43"/>
      <c r="N81" s="43"/>
      <c r="O81" s="43"/>
      <c r="P81" s="43"/>
      <c r="Q81" s="43"/>
      <c r="R81" s="43"/>
      <c r="S81" s="95"/>
      <c r="T81" s="95"/>
      <c r="U81" s="43"/>
      <c r="V81" s="40"/>
      <c r="W81" s="95"/>
      <c r="X81" s="95"/>
      <c r="Y81" s="43"/>
    </row>
    <row r="82" spans="1:25">
      <c r="A82" s="11"/>
      <c r="B82" s="40"/>
      <c r="C82" s="43"/>
      <c r="D82" s="43"/>
      <c r="E82" s="43"/>
      <c r="F82" s="43"/>
      <c r="G82" s="43"/>
      <c r="H82" s="43"/>
      <c r="I82" s="43"/>
      <c r="J82" s="43"/>
      <c r="K82" s="43"/>
      <c r="L82" s="43"/>
      <c r="M82" s="43"/>
      <c r="N82" s="43"/>
      <c r="O82" s="43"/>
      <c r="P82" s="43"/>
      <c r="Q82" s="43"/>
      <c r="R82" s="43"/>
      <c r="S82" s="95"/>
      <c r="T82" s="95"/>
      <c r="U82" s="43"/>
      <c r="V82" s="40"/>
      <c r="W82" s="95"/>
      <c r="X82" s="95"/>
      <c r="Y82" s="43"/>
    </row>
    <row r="83" spans="1:25">
      <c r="A83" s="11"/>
      <c r="B83" s="47" t="s">
        <v>378</v>
      </c>
      <c r="C83" s="48">
        <v>35723</v>
      </c>
      <c r="D83" s="48"/>
      <c r="E83" s="23"/>
      <c r="F83" s="23"/>
      <c r="G83" s="66" t="s">
        <v>491</v>
      </c>
      <c r="H83" s="66"/>
      <c r="I83" s="25" t="s">
        <v>385</v>
      </c>
      <c r="J83" s="23"/>
      <c r="K83" s="48">
        <v>42229</v>
      </c>
      <c r="L83" s="48"/>
      <c r="M83" s="23"/>
      <c r="N83" s="23"/>
      <c r="O83" s="66" t="s">
        <v>492</v>
      </c>
      <c r="P83" s="66"/>
      <c r="Q83" s="25" t="s">
        <v>385</v>
      </c>
      <c r="R83" s="23"/>
      <c r="S83" s="48">
        <v>77952</v>
      </c>
      <c r="T83" s="48"/>
      <c r="U83" s="23"/>
      <c r="V83" s="25"/>
      <c r="W83" s="66" t="s">
        <v>464</v>
      </c>
      <c r="X83" s="66"/>
      <c r="Y83" s="25" t="s">
        <v>385</v>
      </c>
    </row>
    <row r="84" spans="1:25">
      <c r="A84" s="11"/>
      <c r="B84" s="47"/>
      <c r="C84" s="48"/>
      <c r="D84" s="48"/>
      <c r="E84" s="23"/>
      <c r="F84" s="23"/>
      <c r="G84" s="66"/>
      <c r="H84" s="66"/>
      <c r="I84" s="25"/>
      <c r="J84" s="23"/>
      <c r="K84" s="48"/>
      <c r="L84" s="48"/>
      <c r="M84" s="23"/>
      <c r="N84" s="23"/>
      <c r="O84" s="66"/>
      <c r="P84" s="66"/>
      <c r="Q84" s="25"/>
      <c r="R84" s="23"/>
      <c r="S84" s="48"/>
      <c r="T84" s="48"/>
      <c r="U84" s="23"/>
      <c r="V84" s="25"/>
      <c r="W84" s="66"/>
      <c r="X84" s="66"/>
      <c r="Y84" s="25"/>
    </row>
    <row r="85" spans="1:25">
      <c r="A85" s="11"/>
      <c r="B85" s="50" t="s">
        <v>465</v>
      </c>
      <c r="C85" s="51">
        <v>34910</v>
      </c>
      <c r="D85" s="51"/>
      <c r="E85" s="43"/>
      <c r="F85" s="43"/>
      <c r="G85" s="95" t="s">
        <v>493</v>
      </c>
      <c r="H85" s="95"/>
      <c r="I85" s="40" t="s">
        <v>385</v>
      </c>
      <c r="J85" s="43"/>
      <c r="K85" s="51">
        <v>910016</v>
      </c>
      <c r="L85" s="51"/>
      <c r="M85" s="43"/>
      <c r="N85" s="43"/>
      <c r="O85" s="95" t="s">
        <v>494</v>
      </c>
      <c r="P85" s="95"/>
      <c r="Q85" s="40" t="s">
        <v>385</v>
      </c>
      <c r="R85" s="43"/>
      <c r="S85" s="51">
        <v>944926</v>
      </c>
      <c r="T85" s="51"/>
      <c r="U85" s="43"/>
      <c r="V85" s="40"/>
      <c r="W85" s="95" t="s">
        <v>495</v>
      </c>
      <c r="X85" s="95"/>
      <c r="Y85" s="40" t="s">
        <v>385</v>
      </c>
    </row>
    <row r="86" spans="1:25">
      <c r="A86" s="11"/>
      <c r="B86" s="50"/>
      <c r="C86" s="51"/>
      <c r="D86" s="51"/>
      <c r="E86" s="43"/>
      <c r="F86" s="43"/>
      <c r="G86" s="95"/>
      <c r="H86" s="95"/>
      <c r="I86" s="40"/>
      <c r="J86" s="43"/>
      <c r="K86" s="51"/>
      <c r="L86" s="51"/>
      <c r="M86" s="43"/>
      <c r="N86" s="43"/>
      <c r="O86" s="95"/>
      <c r="P86" s="95"/>
      <c r="Q86" s="40"/>
      <c r="R86" s="43"/>
      <c r="S86" s="51"/>
      <c r="T86" s="51"/>
      <c r="U86" s="43"/>
      <c r="V86" s="40"/>
      <c r="W86" s="95"/>
      <c r="X86" s="95"/>
      <c r="Y86" s="40"/>
    </row>
    <row r="87" spans="1:25">
      <c r="A87" s="11"/>
      <c r="B87" s="47" t="s">
        <v>482</v>
      </c>
      <c r="C87" s="66" t="s">
        <v>388</v>
      </c>
      <c r="D87" s="66"/>
      <c r="E87" s="23"/>
      <c r="F87" s="23"/>
      <c r="G87" s="66" t="s">
        <v>388</v>
      </c>
      <c r="H87" s="66"/>
      <c r="I87" s="23"/>
      <c r="J87" s="23"/>
      <c r="K87" s="48">
        <v>20418</v>
      </c>
      <c r="L87" s="48"/>
      <c r="M87" s="23"/>
      <c r="N87" s="23"/>
      <c r="O87" s="66" t="s">
        <v>496</v>
      </c>
      <c r="P87" s="66"/>
      <c r="Q87" s="25" t="s">
        <v>385</v>
      </c>
      <c r="R87" s="23"/>
      <c r="S87" s="48">
        <v>20418</v>
      </c>
      <c r="T87" s="48"/>
      <c r="U87" s="23"/>
      <c r="V87" s="25"/>
      <c r="W87" s="66" t="s">
        <v>496</v>
      </c>
      <c r="X87" s="66"/>
      <c r="Y87" s="25" t="s">
        <v>385</v>
      </c>
    </row>
    <row r="88" spans="1:25" ht="15.75" thickBot="1">
      <c r="A88" s="11"/>
      <c r="B88" s="47"/>
      <c r="C88" s="67"/>
      <c r="D88" s="67"/>
      <c r="E88" s="53"/>
      <c r="F88" s="23"/>
      <c r="G88" s="67"/>
      <c r="H88" s="67"/>
      <c r="I88" s="53"/>
      <c r="J88" s="23"/>
      <c r="K88" s="52"/>
      <c r="L88" s="52"/>
      <c r="M88" s="53"/>
      <c r="N88" s="23"/>
      <c r="O88" s="67"/>
      <c r="P88" s="67"/>
      <c r="Q88" s="68"/>
      <c r="R88" s="23"/>
      <c r="S88" s="52"/>
      <c r="T88" s="52"/>
      <c r="U88" s="53"/>
      <c r="V88" s="25"/>
      <c r="W88" s="67"/>
      <c r="X88" s="67"/>
      <c r="Y88" s="68"/>
    </row>
    <row r="89" spans="1:25">
      <c r="A89" s="11"/>
      <c r="B89" s="40"/>
      <c r="C89" s="55">
        <v>70633</v>
      </c>
      <c r="D89" s="55"/>
      <c r="E89" s="44"/>
      <c r="F89" s="43"/>
      <c r="G89" s="91" t="s">
        <v>497</v>
      </c>
      <c r="H89" s="91"/>
      <c r="I89" s="46" t="s">
        <v>385</v>
      </c>
      <c r="J89" s="43"/>
      <c r="K89" s="55">
        <v>972663</v>
      </c>
      <c r="L89" s="55"/>
      <c r="M89" s="44"/>
      <c r="N89" s="43"/>
      <c r="O89" s="91" t="s">
        <v>498</v>
      </c>
      <c r="P89" s="91"/>
      <c r="Q89" s="46" t="s">
        <v>385</v>
      </c>
      <c r="R89" s="43"/>
      <c r="S89" s="55">
        <v>1043296</v>
      </c>
      <c r="T89" s="55"/>
      <c r="U89" s="44"/>
      <c r="V89" s="40"/>
      <c r="W89" s="91" t="s">
        <v>499</v>
      </c>
      <c r="X89" s="91"/>
      <c r="Y89" s="46" t="s">
        <v>385</v>
      </c>
    </row>
    <row r="90" spans="1:25" ht="15.75" thickBot="1">
      <c r="A90" s="11"/>
      <c r="B90" s="40"/>
      <c r="C90" s="93"/>
      <c r="D90" s="93"/>
      <c r="E90" s="94"/>
      <c r="F90" s="43"/>
      <c r="G90" s="96"/>
      <c r="H90" s="96"/>
      <c r="I90" s="97"/>
      <c r="J90" s="43"/>
      <c r="K90" s="93"/>
      <c r="L90" s="93"/>
      <c r="M90" s="94"/>
      <c r="N90" s="43"/>
      <c r="O90" s="96"/>
      <c r="P90" s="96"/>
      <c r="Q90" s="97"/>
      <c r="R90" s="43"/>
      <c r="S90" s="93"/>
      <c r="T90" s="93"/>
      <c r="U90" s="94"/>
      <c r="V90" s="40"/>
      <c r="W90" s="96"/>
      <c r="X90" s="96"/>
      <c r="Y90" s="97"/>
    </row>
    <row r="91" spans="1:25">
      <c r="A91" s="11"/>
      <c r="B91" s="47" t="s">
        <v>380</v>
      </c>
      <c r="C91" s="100" t="s">
        <v>377</v>
      </c>
      <c r="D91" s="98">
        <v>70633</v>
      </c>
      <c r="E91" s="61"/>
      <c r="F91" s="23"/>
      <c r="G91" s="100" t="s">
        <v>377</v>
      </c>
      <c r="H91" s="99" t="s">
        <v>497</v>
      </c>
      <c r="I91" s="100" t="s">
        <v>385</v>
      </c>
      <c r="J91" s="23"/>
      <c r="K91" s="100" t="s">
        <v>377</v>
      </c>
      <c r="L91" s="98">
        <v>1130415</v>
      </c>
      <c r="M91" s="61"/>
      <c r="N91" s="23"/>
      <c r="O91" s="100" t="s">
        <v>377</v>
      </c>
      <c r="P91" s="99" t="s">
        <v>500</v>
      </c>
      <c r="Q91" s="100" t="s">
        <v>385</v>
      </c>
      <c r="R91" s="23"/>
      <c r="S91" s="100" t="s">
        <v>377</v>
      </c>
      <c r="T91" s="98">
        <v>1201048</v>
      </c>
      <c r="U91" s="61"/>
      <c r="V91" s="25"/>
      <c r="W91" s="100" t="s">
        <v>377</v>
      </c>
      <c r="X91" s="99" t="s">
        <v>501</v>
      </c>
      <c r="Y91" s="100" t="s">
        <v>385</v>
      </c>
    </row>
    <row r="92" spans="1:25" ht="15.75" thickBot="1">
      <c r="A92" s="11"/>
      <c r="B92" s="47"/>
      <c r="C92" s="101"/>
      <c r="D92" s="102"/>
      <c r="E92" s="103"/>
      <c r="F92" s="23"/>
      <c r="G92" s="101"/>
      <c r="H92" s="104"/>
      <c r="I92" s="101"/>
      <c r="J92" s="23"/>
      <c r="K92" s="101"/>
      <c r="L92" s="102"/>
      <c r="M92" s="103"/>
      <c r="N92" s="23"/>
      <c r="O92" s="101"/>
      <c r="P92" s="104"/>
      <c r="Q92" s="101"/>
      <c r="R92" s="23"/>
      <c r="S92" s="101"/>
      <c r="T92" s="102"/>
      <c r="U92" s="103"/>
      <c r="V92" s="25"/>
      <c r="W92" s="101"/>
      <c r="X92" s="104"/>
      <c r="Y92" s="101"/>
    </row>
    <row r="93" spans="1:25" ht="15.75" thickTop="1">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25" t="s">
        <v>502</v>
      </c>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1"/>
      <c r="B95" s="38"/>
      <c r="C95" s="38"/>
      <c r="D95" s="38"/>
      <c r="E95" s="38"/>
      <c r="F95" s="38"/>
      <c r="G95" s="38"/>
      <c r="H95" s="38"/>
      <c r="I95" s="38"/>
      <c r="J95" s="38"/>
      <c r="K95" s="38"/>
      <c r="L95" s="38"/>
      <c r="M95" s="38"/>
      <c r="N95" s="38"/>
      <c r="O95" s="38"/>
      <c r="P95" s="38"/>
      <c r="Q95" s="38"/>
      <c r="R95" s="38"/>
      <c r="S95" s="38"/>
      <c r="T95" s="38"/>
      <c r="U95" s="38"/>
      <c r="V95" s="38"/>
      <c r="W95" s="38"/>
      <c r="X95" s="38"/>
      <c r="Y95" s="38"/>
    </row>
    <row r="96" spans="1:25">
      <c r="A96" s="11"/>
      <c r="B96" s="17"/>
      <c r="C96" s="17"/>
      <c r="D96" s="17"/>
      <c r="E96" s="17"/>
      <c r="F96" s="17"/>
      <c r="G96" s="17"/>
      <c r="H96" s="17"/>
      <c r="I96" s="17"/>
      <c r="J96" s="17"/>
      <c r="K96" s="17"/>
      <c r="L96" s="17"/>
      <c r="M96" s="17"/>
      <c r="N96" s="17"/>
      <c r="O96" s="17"/>
      <c r="P96" s="17"/>
      <c r="Q96" s="17"/>
      <c r="R96" s="17"/>
      <c r="S96" s="17"/>
      <c r="T96" s="17"/>
      <c r="U96" s="17"/>
      <c r="V96" s="17"/>
      <c r="W96" s="17"/>
      <c r="X96" s="17"/>
      <c r="Y96" s="17"/>
    </row>
    <row r="97" spans="1:25" ht="15.75" thickBot="1">
      <c r="A97" s="11"/>
      <c r="B97" s="116"/>
      <c r="C97" s="39" t="s">
        <v>427</v>
      </c>
      <c r="D97" s="39"/>
      <c r="E97" s="39"/>
      <c r="F97" s="39"/>
      <c r="G97" s="39"/>
      <c r="H97" s="39"/>
      <c r="I97" s="39"/>
      <c r="J97" s="13"/>
      <c r="K97" s="39" t="s">
        <v>428</v>
      </c>
      <c r="L97" s="39"/>
      <c r="M97" s="39"/>
      <c r="N97" s="39"/>
      <c r="O97" s="39"/>
      <c r="P97" s="39"/>
      <c r="Q97" s="39"/>
      <c r="R97" s="13"/>
      <c r="S97" s="39" t="s">
        <v>380</v>
      </c>
      <c r="T97" s="39"/>
      <c r="U97" s="39"/>
      <c r="V97" s="39"/>
      <c r="W97" s="39"/>
      <c r="X97" s="39"/>
      <c r="Y97" s="39"/>
    </row>
    <row r="98" spans="1:25">
      <c r="A98" s="11"/>
      <c r="B98" s="118"/>
      <c r="C98" s="120" t="s">
        <v>489</v>
      </c>
      <c r="D98" s="120"/>
      <c r="E98" s="120"/>
      <c r="F98" s="61"/>
      <c r="G98" s="120" t="s">
        <v>398</v>
      </c>
      <c r="H98" s="120"/>
      <c r="I98" s="120"/>
      <c r="J98" s="23"/>
      <c r="K98" s="120" t="s">
        <v>401</v>
      </c>
      <c r="L98" s="120"/>
      <c r="M98" s="120"/>
      <c r="N98" s="61"/>
      <c r="O98" s="120" t="s">
        <v>398</v>
      </c>
      <c r="P98" s="120"/>
      <c r="Q98" s="120"/>
      <c r="R98" s="23"/>
      <c r="S98" s="120" t="s">
        <v>489</v>
      </c>
      <c r="T98" s="120"/>
      <c r="U98" s="120"/>
      <c r="V98" s="120"/>
      <c r="W98" s="120" t="s">
        <v>398</v>
      </c>
      <c r="X98" s="120"/>
      <c r="Y98" s="120"/>
    </row>
    <row r="99" spans="1:25" ht="15.75" thickBot="1">
      <c r="A99" s="11"/>
      <c r="B99" s="118"/>
      <c r="C99" s="39" t="s">
        <v>490</v>
      </c>
      <c r="D99" s="39"/>
      <c r="E99" s="39"/>
      <c r="F99" s="23"/>
      <c r="G99" s="39" t="s">
        <v>400</v>
      </c>
      <c r="H99" s="39"/>
      <c r="I99" s="39"/>
      <c r="J99" s="23"/>
      <c r="K99" s="39" t="s">
        <v>402</v>
      </c>
      <c r="L99" s="39"/>
      <c r="M99" s="39"/>
      <c r="N99" s="23"/>
      <c r="O99" s="39" t="s">
        <v>400</v>
      </c>
      <c r="P99" s="39"/>
      <c r="Q99" s="39"/>
      <c r="R99" s="23"/>
      <c r="S99" s="39" t="s">
        <v>490</v>
      </c>
      <c r="T99" s="39"/>
      <c r="U99" s="39"/>
      <c r="V99" s="119"/>
      <c r="W99" s="39" t="s">
        <v>400</v>
      </c>
      <c r="X99" s="39"/>
      <c r="Y99" s="39"/>
    </row>
    <row r="100" spans="1:25">
      <c r="A100" s="11"/>
      <c r="B100" s="40" t="s">
        <v>475</v>
      </c>
      <c r="C100" s="46" t="s">
        <v>377</v>
      </c>
      <c r="D100" s="91" t="s">
        <v>388</v>
      </c>
      <c r="E100" s="44"/>
      <c r="F100" s="43"/>
      <c r="G100" s="46" t="s">
        <v>377</v>
      </c>
      <c r="H100" s="91" t="s">
        <v>388</v>
      </c>
      <c r="I100" s="44"/>
      <c r="J100" s="43"/>
      <c r="K100" s="46" t="s">
        <v>377</v>
      </c>
      <c r="L100" s="55">
        <v>163864</v>
      </c>
      <c r="M100" s="44"/>
      <c r="N100" s="43"/>
      <c r="O100" s="46" t="s">
        <v>377</v>
      </c>
      <c r="P100" s="91" t="s">
        <v>476</v>
      </c>
      <c r="Q100" s="46" t="s">
        <v>385</v>
      </c>
      <c r="R100" s="43"/>
      <c r="S100" s="46" t="s">
        <v>377</v>
      </c>
      <c r="T100" s="55">
        <v>163864</v>
      </c>
      <c r="U100" s="44"/>
      <c r="V100" s="40"/>
      <c r="W100" s="46" t="s">
        <v>377</v>
      </c>
      <c r="X100" s="91" t="s">
        <v>476</v>
      </c>
      <c r="Y100" s="46" t="s">
        <v>385</v>
      </c>
    </row>
    <row r="101" spans="1:25">
      <c r="A101" s="11"/>
      <c r="B101" s="40"/>
      <c r="C101" s="88"/>
      <c r="D101" s="92"/>
      <c r="E101" s="90"/>
      <c r="F101" s="43"/>
      <c r="G101" s="88"/>
      <c r="H101" s="92"/>
      <c r="I101" s="90"/>
      <c r="J101" s="43"/>
      <c r="K101" s="88"/>
      <c r="L101" s="89"/>
      <c r="M101" s="90"/>
      <c r="N101" s="43"/>
      <c r="O101" s="88"/>
      <c r="P101" s="92"/>
      <c r="Q101" s="88"/>
      <c r="R101" s="43"/>
      <c r="S101" s="88"/>
      <c r="T101" s="89"/>
      <c r="U101" s="90"/>
      <c r="V101" s="40"/>
      <c r="W101" s="88"/>
      <c r="X101" s="92"/>
      <c r="Y101" s="88"/>
    </row>
    <row r="102" spans="1:25">
      <c r="A102" s="11"/>
      <c r="B102" s="117"/>
      <c r="C102" s="23"/>
      <c r="D102" s="23"/>
      <c r="E102" s="23"/>
      <c r="F102" s="13"/>
      <c r="G102" s="23"/>
      <c r="H102" s="23"/>
      <c r="I102" s="23"/>
      <c r="J102" s="13"/>
      <c r="K102" s="23"/>
      <c r="L102" s="23"/>
      <c r="M102" s="23"/>
      <c r="N102" s="13"/>
      <c r="O102" s="23"/>
      <c r="P102" s="23"/>
      <c r="Q102" s="23"/>
      <c r="R102" s="13"/>
      <c r="S102" s="23"/>
      <c r="T102" s="23"/>
      <c r="U102" s="23"/>
      <c r="V102" s="13"/>
      <c r="W102" s="23"/>
      <c r="X102" s="23"/>
      <c r="Y102" s="23"/>
    </row>
    <row r="103" spans="1:25">
      <c r="A103" s="11"/>
      <c r="B103" s="40" t="s">
        <v>375</v>
      </c>
      <c r="C103" s="43"/>
      <c r="D103" s="43"/>
      <c r="E103" s="43"/>
      <c r="F103" s="43"/>
      <c r="G103" s="43"/>
      <c r="H103" s="43"/>
      <c r="I103" s="43"/>
      <c r="J103" s="43"/>
      <c r="K103" s="43"/>
      <c r="L103" s="43"/>
      <c r="M103" s="43"/>
      <c r="N103" s="43"/>
      <c r="O103" s="43"/>
      <c r="P103" s="43"/>
      <c r="Q103" s="43"/>
      <c r="R103" s="43"/>
      <c r="S103" s="95"/>
      <c r="T103" s="95"/>
      <c r="U103" s="43"/>
      <c r="V103" s="40"/>
      <c r="W103" s="95"/>
      <c r="X103" s="95"/>
      <c r="Y103" s="43"/>
    </row>
    <row r="104" spans="1:25">
      <c r="A104" s="11"/>
      <c r="B104" s="40"/>
      <c r="C104" s="43"/>
      <c r="D104" s="43"/>
      <c r="E104" s="43"/>
      <c r="F104" s="43"/>
      <c r="G104" s="43"/>
      <c r="H104" s="43"/>
      <c r="I104" s="43"/>
      <c r="J104" s="43"/>
      <c r="K104" s="43"/>
      <c r="L104" s="43"/>
      <c r="M104" s="43"/>
      <c r="N104" s="43"/>
      <c r="O104" s="43"/>
      <c r="P104" s="43"/>
      <c r="Q104" s="43"/>
      <c r="R104" s="43"/>
      <c r="S104" s="95"/>
      <c r="T104" s="95"/>
      <c r="U104" s="43"/>
      <c r="V104" s="40"/>
      <c r="W104" s="95"/>
      <c r="X104" s="95"/>
      <c r="Y104" s="43"/>
    </row>
    <row r="105" spans="1:25">
      <c r="A105" s="11"/>
      <c r="B105" s="47" t="s">
        <v>378</v>
      </c>
      <c r="C105" s="66" t="s">
        <v>388</v>
      </c>
      <c r="D105" s="66"/>
      <c r="E105" s="23"/>
      <c r="F105" s="23"/>
      <c r="G105" s="66" t="s">
        <v>388</v>
      </c>
      <c r="H105" s="66"/>
      <c r="I105" s="23"/>
      <c r="J105" s="23"/>
      <c r="K105" s="48">
        <v>60776</v>
      </c>
      <c r="L105" s="48"/>
      <c r="M105" s="23"/>
      <c r="N105" s="23"/>
      <c r="O105" s="66" t="s">
        <v>477</v>
      </c>
      <c r="P105" s="66"/>
      <c r="Q105" s="25" t="s">
        <v>385</v>
      </c>
      <c r="R105" s="23"/>
      <c r="S105" s="48">
        <v>60776</v>
      </c>
      <c r="T105" s="48"/>
      <c r="U105" s="23"/>
      <c r="V105" s="25"/>
      <c r="W105" s="66" t="s">
        <v>477</v>
      </c>
      <c r="X105" s="66"/>
      <c r="Y105" s="25" t="s">
        <v>385</v>
      </c>
    </row>
    <row r="106" spans="1:25">
      <c r="A106" s="11"/>
      <c r="B106" s="47"/>
      <c r="C106" s="66"/>
      <c r="D106" s="66"/>
      <c r="E106" s="23"/>
      <c r="F106" s="23"/>
      <c r="G106" s="66"/>
      <c r="H106" s="66"/>
      <c r="I106" s="23"/>
      <c r="J106" s="23"/>
      <c r="K106" s="48"/>
      <c r="L106" s="48"/>
      <c r="M106" s="23"/>
      <c r="N106" s="23"/>
      <c r="O106" s="66"/>
      <c r="P106" s="66"/>
      <c r="Q106" s="25"/>
      <c r="R106" s="23"/>
      <c r="S106" s="48"/>
      <c r="T106" s="48"/>
      <c r="U106" s="23"/>
      <c r="V106" s="25"/>
      <c r="W106" s="66"/>
      <c r="X106" s="66"/>
      <c r="Y106" s="25"/>
    </row>
    <row r="107" spans="1:25">
      <c r="A107" s="11"/>
      <c r="B107" s="50" t="s">
        <v>379</v>
      </c>
      <c r="C107" s="51">
        <v>1220</v>
      </c>
      <c r="D107" s="51"/>
      <c r="E107" s="43"/>
      <c r="F107" s="43"/>
      <c r="G107" s="95" t="s">
        <v>478</v>
      </c>
      <c r="H107" s="95"/>
      <c r="I107" s="40" t="s">
        <v>385</v>
      </c>
      <c r="J107" s="43"/>
      <c r="K107" s="95" t="s">
        <v>388</v>
      </c>
      <c r="L107" s="95"/>
      <c r="M107" s="43"/>
      <c r="N107" s="43"/>
      <c r="O107" s="95" t="s">
        <v>388</v>
      </c>
      <c r="P107" s="95"/>
      <c r="Q107" s="43"/>
      <c r="R107" s="43"/>
      <c r="S107" s="51">
        <v>1220</v>
      </c>
      <c r="T107" s="51"/>
      <c r="U107" s="43"/>
      <c r="V107" s="43"/>
      <c r="W107" s="95" t="s">
        <v>478</v>
      </c>
      <c r="X107" s="95"/>
      <c r="Y107" s="40" t="s">
        <v>385</v>
      </c>
    </row>
    <row r="108" spans="1:25">
      <c r="A108" s="11"/>
      <c r="B108" s="50"/>
      <c r="C108" s="51"/>
      <c r="D108" s="51"/>
      <c r="E108" s="43"/>
      <c r="F108" s="43"/>
      <c r="G108" s="95"/>
      <c r="H108" s="95"/>
      <c r="I108" s="40"/>
      <c r="J108" s="43"/>
      <c r="K108" s="95"/>
      <c r="L108" s="95"/>
      <c r="M108" s="43"/>
      <c r="N108" s="43"/>
      <c r="O108" s="95"/>
      <c r="P108" s="95"/>
      <c r="Q108" s="43"/>
      <c r="R108" s="43"/>
      <c r="S108" s="51"/>
      <c r="T108" s="51"/>
      <c r="U108" s="43"/>
      <c r="V108" s="43"/>
      <c r="W108" s="95"/>
      <c r="X108" s="95"/>
      <c r="Y108" s="40"/>
    </row>
    <row r="109" spans="1:25">
      <c r="A109" s="11"/>
      <c r="B109" s="47" t="s">
        <v>465</v>
      </c>
      <c r="C109" s="66" t="s">
        <v>388</v>
      </c>
      <c r="D109" s="66"/>
      <c r="E109" s="23"/>
      <c r="F109" s="23"/>
      <c r="G109" s="66" t="s">
        <v>388</v>
      </c>
      <c r="H109" s="66"/>
      <c r="I109" s="23"/>
      <c r="J109" s="23"/>
      <c r="K109" s="48">
        <v>1325876</v>
      </c>
      <c r="L109" s="48"/>
      <c r="M109" s="23"/>
      <c r="N109" s="23"/>
      <c r="O109" s="66" t="s">
        <v>503</v>
      </c>
      <c r="P109" s="66"/>
      <c r="Q109" s="25" t="s">
        <v>385</v>
      </c>
      <c r="R109" s="23"/>
      <c r="S109" s="48">
        <v>1325876</v>
      </c>
      <c r="T109" s="48"/>
      <c r="U109" s="23"/>
      <c r="V109" s="25"/>
      <c r="W109" s="66" t="s">
        <v>503</v>
      </c>
      <c r="X109" s="66"/>
      <c r="Y109" s="25" t="s">
        <v>385</v>
      </c>
    </row>
    <row r="110" spans="1:25">
      <c r="A110" s="11"/>
      <c r="B110" s="47"/>
      <c r="C110" s="66"/>
      <c r="D110" s="66"/>
      <c r="E110" s="23"/>
      <c r="F110" s="23"/>
      <c r="G110" s="66"/>
      <c r="H110" s="66"/>
      <c r="I110" s="23"/>
      <c r="J110" s="23"/>
      <c r="K110" s="48"/>
      <c r="L110" s="48"/>
      <c r="M110" s="23"/>
      <c r="N110" s="23"/>
      <c r="O110" s="66"/>
      <c r="P110" s="66"/>
      <c r="Q110" s="25"/>
      <c r="R110" s="23"/>
      <c r="S110" s="48"/>
      <c r="T110" s="48"/>
      <c r="U110" s="23"/>
      <c r="V110" s="25"/>
      <c r="W110" s="66"/>
      <c r="X110" s="66"/>
      <c r="Y110" s="25"/>
    </row>
    <row r="111" spans="1:25">
      <c r="A111" s="11"/>
      <c r="B111" s="50" t="s">
        <v>482</v>
      </c>
      <c r="C111" s="95" t="s">
        <v>388</v>
      </c>
      <c r="D111" s="95"/>
      <c r="E111" s="43"/>
      <c r="F111" s="43"/>
      <c r="G111" s="95" t="s">
        <v>388</v>
      </c>
      <c r="H111" s="95"/>
      <c r="I111" s="43"/>
      <c r="J111" s="43"/>
      <c r="K111" s="51">
        <v>21181</v>
      </c>
      <c r="L111" s="51"/>
      <c r="M111" s="43"/>
      <c r="N111" s="43"/>
      <c r="O111" s="95" t="s">
        <v>504</v>
      </c>
      <c r="P111" s="95"/>
      <c r="Q111" s="40" t="s">
        <v>385</v>
      </c>
      <c r="R111" s="43"/>
      <c r="S111" s="51">
        <v>21181</v>
      </c>
      <c r="T111" s="51"/>
      <c r="U111" s="43"/>
      <c r="V111" s="40"/>
      <c r="W111" s="95" t="s">
        <v>504</v>
      </c>
      <c r="X111" s="95"/>
      <c r="Y111" s="40" t="s">
        <v>385</v>
      </c>
    </row>
    <row r="112" spans="1:25" ht="15.75" thickBot="1">
      <c r="A112" s="11"/>
      <c r="B112" s="50"/>
      <c r="C112" s="96"/>
      <c r="D112" s="96"/>
      <c r="E112" s="94"/>
      <c r="F112" s="43"/>
      <c r="G112" s="96"/>
      <c r="H112" s="96"/>
      <c r="I112" s="94"/>
      <c r="J112" s="43"/>
      <c r="K112" s="93"/>
      <c r="L112" s="93"/>
      <c r="M112" s="94"/>
      <c r="N112" s="43"/>
      <c r="O112" s="96"/>
      <c r="P112" s="96"/>
      <c r="Q112" s="97"/>
      <c r="R112" s="43"/>
      <c r="S112" s="93"/>
      <c r="T112" s="93"/>
      <c r="U112" s="94"/>
      <c r="V112" s="40"/>
      <c r="W112" s="96"/>
      <c r="X112" s="96"/>
      <c r="Y112" s="97"/>
    </row>
    <row r="113" spans="1:25">
      <c r="A113" s="11"/>
      <c r="B113" s="25"/>
      <c r="C113" s="98">
        <v>1220</v>
      </c>
      <c r="D113" s="98"/>
      <c r="E113" s="61"/>
      <c r="F113" s="23"/>
      <c r="G113" s="99" t="s">
        <v>478</v>
      </c>
      <c r="H113" s="99"/>
      <c r="I113" s="100" t="s">
        <v>385</v>
      </c>
      <c r="J113" s="23"/>
      <c r="K113" s="98">
        <v>1407833</v>
      </c>
      <c r="L113" s="98"/>
      <c r="M113" s="61"/>
      <c r="N113" s="23"/>
      <c r="O113" s="99" t="s">
        <v>505</v>
      </c>
      <c r="P113" s="99"/>
      <c r="Q113" s="100" t="s">
        <v>385</v>
      </c>
      <c r="R113" s="23"/>
      <c r="S113" s="98">
        <v>1409053</v>
      </c>
      <c r="T113" s="98"/>
      <c r="U113" s="61"/>
      <c r="V113" s="25"/>
      <c r="W113" s="99" t="s">
        <v>506</v>
      </c>
      <c r="X113" s="99"/>
      <c r="Y113" s="100" t="s">
        <v>385</v>
      </c>
    </row>
    <row r="114" spans="1:25" ht="15.75" thickBot="1">
      <c r="A114" s="11"/>
      <c r="B114" s="25"/>
      <c r="C114" s="52"/>
      <c r="D114" s="52"/>
      <c r="E114" s="53"/>
      <c r="F114" s="23"/>
      <c r="G114" s="67"/>
      <c r="H114" s="67"/>
      <c r="I114" s="68"/>
      <c r="J114" s="23"/>
      <c r="K114" s="52"/>
      <c r="L114" s="52"/>
      <c r="M114" s="53"/>
      <c r="N114" s="23"/>
      <c r="O114" s="67"/>
      <c r="P114" s="67"/>
      <c r="Q114" s="68"/>
      <c r="R114" s="23"/>
      <c r="S114" s="52"/>
      <c r="T114" s="52"/>
      <c r="U114" s="53"/>
      <c r="V114" s="25"/>
      <c r="W114" s="67"/>
      <c r="X114" s="67"/>
      <c r="Y114" s="68"/>
    </row>
    <row r="115" spans="1:25">
      <c r="A115" s="11"/>
      <c r="B115" s="50" t="s">
        <v>380</v>
      </c>
      <c r="C115" s="46" t="s">
        <v>377</v>
      </c>
      <c r="D115" s="55">
        <v>1220</v>
      </c>
      <c r="E115" s="44"/>
      <c r="F115" s="43"/>
      <c r="G115" s="46" t="s">
        <v>377</v>
      </c>
      <c r="H115" s="91" t="s">
        <v>478</v>
      </c>
      <c r="I115" s="46" t="s">
        <v>385</v>
      </c>
      <c r="J115" s="43"/>
      <c r="K115" s="46" t="s">
        <v>377</v>
      </c>
      <c r="L115" s="55">
        <v>1571697</v>
      </c>
      <c r="M115" s="44"/>
      <c r="N115" s="43"/>
      <c r="O115" s="46" t="s">
        <v>377</v>
      </c>
      <c r="P115" s="91" t="s">
        <v>507</v>
      </c>
      <c r="Q115" s="46" t="s">
        <v>385</v>
      </c>
      <c r="R115" s="43"/>
      <c r="S115" s="46" t="s">
        <v>377</v>
      </c>
      <c r="T115" s="55">
        <v>1572917</v>
      </c>
      <c r="U115" s="44"/>
      <c r="V115" s="40"/>
      <c r="W115" s="46" t="s">
        <v>377</v>
      </c>
      <c r="X115" s="91" t="s">
        <v>508</v>
      </c>
      <c r="Y115" s="46" t="s">
        <v>385</v>
      </c>
    </row>
    <row r="116" spans="1:25" ht="15.75" thickBot="1">
      <c r="A116" s="11"/>
      <c r="B116" s="50"/>
      <c r="C116" s="54"/>
      <c r="D116" s="56"/>
      <c r="E116" s="57"/>
      <c r="F116" s="43"/>
      <c r="G116" s="54"/>
      <c r="H116" s="107"/>
      <c r="I116" s="54"/>
      <c r="J116" s="43"/>
      <c r="K116" s="54"/>
      <c r="L116" s="56"/>
      <c r="M116" s="57"/>
      <c r="N116" s="43"/>
      <c r="O116" s="54"/>
      <c r="P116" s="107"/>
      <c r="Q116" s="54"/>
      <c r="R116" s="43"/>
      <c r="S116" s="54"/>
      <c r="T116" s="56"/>
      <c r="U116" s="57"/>
      <c r="V116" s="40"/>
      <c r="W116" s="54"/>
      <c r="X116" s="107"/>
      <c r="Y116" s="54"/>
    </row>
    <row r="117" spans="1:25" ht="15.75" thickTop="1">
      <c r="A117" s="11" t="s">
        <v>1525</v>
      </c>
      <c r="B117" s="10" t="s">
        <v>9</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25" t="s">
        <v>1526</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row>
    <row r="119" spans="1:25">
      <c r="A119" s="11"/>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row>
    <row r="120" spans="1:25">
      <c r="A120" s="11"/>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row>
    <row r="121" spans="1:25" ht="15.75" thickBot="1">
      <c r="A121" s="11"/>
      <c r="B121" s="116"/>
      <c r="C121" s="39" t="s">
        <v>373</v>
      </c>
      <c r="D121" s="39"/>
      <c r="E121" s="39"/>
      <c r="F121" s="39"/>
      <c r="G121" s="39"/>
      <c r="H121" s="39"/>
      <c r="I121" s="39"/>
      <c r="J121" s="39"/>
      <c r="K121" s="39"/>
      <c r="L121" s="39"/>
      <c r="M121" s="39"/>
      <c r="N121" s="30"/>
      <c r="O121" s="39" t="s">
        <v>374</v>
      </c>
      <c r="P121" s="39"/>
      <c r="Q121" s="39"/>
      <c r="R121" s="39"/>
      <c r="S121" s="39"/>
      <c r="T121" s="39"/>
      <c r="U121" s="39"/>
      <c r="V121" s="39"/>
      <c r="W121" s="39"/>
      <c r="X121" s="39"/>
      <c r="Y121" s="39"/>
    </row>
    <row r="122" spans="1:25">
      <c r="A122" s="11"/>
      <c r="B122" s="118" t="s">
        <v>433</v>
      </c>
      <c r="C122" s="120" t="s">
        <v>510</v>
      </c>
      <c r="D122" s="120"/>
      <c r="E122" s="120"/>
      <c r="F122" s="120"/>
      <c r="G122" s="120" t="s">
        <v>511</v>
      </c>
      <c r="H122" s="120"/>
      <c r="I122" s="120"/>
      <c r="J122" s="120"/>
      <c r="K122" s="120" t="s">
        <v>401</v>
      </c>
      <c r="L122" s="120"/>
      <c r="M122" s="120"/>
      <c r="N122" s="119"/>
      <c r="O122" s="120" t="s">
        <v>396</v>
      </c>
      <c r="P122" s="120"/>
      <c r="Q122" s="120"/>
      <c r="R122" s="61"/>
      <c r="S122" s="120" t="s">
        <v>511</v>
      </c>
      <c r="T122" s="120"/>
      <c r="U122" s="120"/>
      <c r="V122" s="120"/>
      <c r="W122" s="120" t="s">
        <v>401</v>
      </c>
      <c r="X122" s="120"/>
      <c r="Y122" s="120"/>
    </row>
    <row r="123" spans="1:25" ht="15.75" thickBot="1">
      <c r="A123" s="11"/>
      <c r="B123" s="121"/>
      <c r="C123" s="39" t="s">
        <v>434</v>
      </c>
      <c r="D123" s="39"/>
      <c r="E123" s="39"/>
      <c r="F123" s="119"/>
      <c r="G123" s="39" t="s">
        <v>512</v>
      </c>
      <c r="H123" s="39"/>
      <c r="I123" s="39"/>
      <c r="J123" s="119"/>
      <c r="K123" s="39" t="s">
        <v>490</v>
      </c>
      <c r="L123" s="39"/>
      <c r="M123" s="39"/>
      <c r="N123" s="119"/>
      <c r="O123" s="39" t="s">
        <v>434</v>
      </c>
      <c r="P123" s="39"/>
      <c r="Q123" s="39"/>
      <c r="R123" s="23"/>
      <c r="S123" s="39" t="s">
        <v>512</v>
      </c>
      <c r="T123" s="39"/>
      <c r="U123" s="39"/>
      <c r="V123" s="119"/>
      <c r="W123" s="39" t="s">
        <v>490</v>
      </c>
      <c r="X123" s="39"/>
      <c r="Y123" s="39"/>
    </row>
    <row r="124" spans="1:25">
      <c r="A124" s="11"/>
      <c r="B124" s="46" t="s">
        <v>435</v>
      </c>
      <c r="C124" s="46" t="s">
        <v>377</v>
      </c>
      <c r="D124" s="55">
        <v>67504</v>
      </c>
      <c r="E124" s="44"/>
      <c r="F124" s="43"/>
      <c r="G124" s="46" t="s">
        <v>377</v>
      </c>
      <c r="H124" s="55">
        <v>67504</v>
      </c>
      <c r="I124" s="44"/>
      <c r="J124" s="43"/>
      <c r="K124" s="46" t="s">
        <v>377</v>
      </c>
      <c r="L124" s="55">
        <v>67664</v>
      </c>
      <c r="M124" s="44"/>
      <c r="N124" s="40"/>
      <c r="O124" s="46" t="s">
        <v>377</v>
      </c>
      <c r="P124" s="91" t="s">
        <v>388</v>
      </c>
      <c r="Q124" s="44"/>
      <c r="R124" s="43"/>
      <c r="S124" s="46" t="s">
        <v>377</v>
      </c>
      <c r="T124" s="91" t="s">
        <v>388</v>
      </c>
      <c r="U124" s="44"/>
      <c r="V124" s="43"/>
      <c r="W124" s="46" t="s">
        <v>377</v>
      </c>
      <c r="X124" s="91" t="s">
        <v>388</v>
      </c>
      <c r="Y124" s="44"/>
    </row>
    <row r="125" spans="1:25">
      <c r="A125" s="11"/>
      <c r="B125" s="40"/>
      <c r="C125" s="40"/>
      <c r="D125" s="51"/>
      <c r="E125" s="43"/>
      <c r="F125" s="43"/>
      <c r="G125" s="40"/>
      <c r="H125" s="51"/>
      <c r="I125" s="43"/>
      <c r="J125" s="43"/>
      <c r="K125" s="40"/>
      <c r="L125" s="51"/>
      <c r="M125" s="43"/>
      <c r="N125" s="40"/>
      <c r="O125" s="88"/>
      <c r="P125" s="92"/>
      <c r="Q125" s="90"/>
      <c r="R125" s="43"/>
      <c r="S125" s="88"/>
      <c r="T125" s="92"/>
      <c r="U125" s="90"/>
      <c r="V125" s="43"/>
      <c r="W125" s="88"/>
      <c r="X125" s="92"/>
      <c r="Y125" s="90"/>
    </row>
    <row r="126" spans="1:25">
      <c r="A126" s="11"/>
      <c r="B126" s="25" t="s">
        <v>436</v>
      </c>
      <c r="C126" s="48">
        <v>2794</v>
      </c>
      <c r="D126" s="48"/>
      <c r="E126" s="23"/>
      <c r="F126" s="23"/>
      <c r="G126" s="48">
        <v>2794</v>
      </c>
      <c r="H126" s="48"/>
      <c r="I126" s="23"/>
      <c r="J126" s="23"/>
      <c r="K126" s="48">
        <v>2984</v>
      </c>
      <c r="L126" s="48"/>
      <c r="M126" s="23"/>
      <c r="N126" s="25"/>
      <c r="O126" s="48">
        <v>69581</v>
      </c>
      <c r="P126" s="48"/>
      <c r="Q126" s="23"/>
      <c r="R126" s="23"/>
      <c r="S126" s="48">
        <v>69581</v>
      </c>
      <c r="T126" s="48"/>
      <c r="U126" s="23"/>
      <c r="V126" s="23"/>
      <c r="W126" s="48">
        <v>71102</v>
      </c>
      <c r="X126" s="48"/>
      <c r="Y126" s="23"/>
    </row>
    <row r="127" spans="1:25">
      <c r="A127" s="11"/>
      <c r="B127" s="25"/>
      <c r="C127" s="48"/>
      <c r="D127" s="48"/>
      <c r="E127" s="23"/>
      <c r="F127" s="23"/>
      <c r="G127" s="48"/>
      <c r="H127" s="48"/>
      <c r="I127" s="23"/>
      <c r="J127" s="23"/>
      <c r="K127" s="48"/>
      <c r="L127" s="48"/>
      <c r="M127" s="23"/>
      <c r="N127" s="25"/>
      <c r="O127" s="48"/>
      <c r="P127" s="48"/>
      <c r="Q127" s="23"/>
      <c r="R127" s="23"/>
      <c r="S127" s="48"/>
      <c r="T127" s="48"/>
      <c r="U127" s="23"/>
      <c r="V127" s="23"/>
      <c r="W127" s="48"/>
      <c r="X127" s="48"/>
      <c r="Y127" s="23"/>
    </row>
    <row r="128" spans="1:25">
      <c r="A128" s="11"/>
      <c r="B128" s="40" t="s">
        <v>437</v>
      </c>
      <c r="C128" s="51">
        <v>27229</v>
      </c>
      <c r="D128" s="51"/>
      <c r="E128" s="43"/>
      <c r="F128" s="43"/>
      <c r="G128" s="51">
        <v>27229</v>
      </c>
      <c r="H128" s="51"/>
      <c r="I128" s="43"/>
      <c r="J128" s="43"/>
      <c r="K128" s="51">
        <v>27427</v>
      </c>
      <c r="L128" s="51"/>
      <c r="M128" s="43"/>
      <c r="N128" s="40"/>
      <c r="O128" s="51">
        <v>32562</v>
      </c>
      <c r="P128" s="51"/>
      <c r="Q128" s="43"/>
      <c r="R128" s="43"/>
      <c r="S128" s="51">
        <v>32562</v>
      </c>
      <c r="T128" s="51"/>
      <c r="U128" s="43"/>
      <c r="V128" s="43"/>
      <c r="W128" s="51">
        <v>33604</v>
      </c>
      <c r="X128" s="51"/>
      <c r="Y128" s="43"/>
    </row>
    <row r="129" spans="1:25">
      <c r="A129" s="11"/>
      <c r="B129" s="40"/>
      <c r="C129" s="51"/>
      <c r="D129" s="51"/>
      <c r="E129" s="43"/>
      <c r="F129" s="43"/>
      <c r="G129" s="51"/>
      <c r="H129" s="51"/>
      <c r="I129" s="43"/>
      <c r="J129" s="43"/>
      <c r="K129" s="51"/>
      <c r="L129" s="51"/>
      <c r="M129" s="43"/>
      <c r="N129" s="40"/>
      <c r="O129" s="51"/>
      <c r="P129" s="51"/>
      <c r="Q129" s="43"/>
      <c r="R129" s="43"/>
      <c r="S129" s="51"/>
      <c r="T129" s="51"/>
      <c r="U129" s="43"/>
      <c r="V129" s="43"/>
      <c r="W129" s="51"/>
      <c r="X129" s="51"/>
      <c r="Y129" s="43"/>
    </row>
    <row r="130" spans="1:25">
      <c r="A130" s="11"/>
      <c r="B130" s="25" t="s">
        <v>438</v>
      </c>
      <c r="C130" s="48">
        <v>162105</v>
      </c>
      <c r="D130" s="48"/>
      <c r="E130" s="23"/>
      <c r="F130" s="23"/>
      <c r="G130" s="48">
        <v>162105</v>
      </c>
      <c r="H130" s="48"/>
      <c r="I130" s="23"/>
      <c r="J130" s="23"/>
      <c r="K130" s="48">
        <v>142831</v>
      </c>
      <c r="L130" s="48"/>
      <c r="M130" s="23"/>
      <c r="N130" s="25"/>
      <c r="O130" s="48">
        <v>169699</v>
      </c>
      <c r="P130" s="48"/>
      <c r="Q130" s="23"/>
      <c r="R130" s="23"/>
      <c r="S130" s="48">
        <v>169699</v>
      </c>
      <c r="T130" s="48"/>
      <c r="U130" s="23"/>
      <c r="V130" s="23"/>
      <c r="W130" s="48">
        <v>152063</v>
      </c>
      <c r="X130" s="48"/>
      <c r="Y130" s="23"/>
    </row>
    <row r="131" spans="1:25" ht="15.75" thickBot="1">
      <c r="A131" s="11"/>
      <c r="B131" s="25"/>
      <c r="C131" s="52"/>
      <c r="D131" s="52"/>
      <c r="E131" s="53"/>
      <c r="F131" s="23"/>
      <c r="G131" s="52"/>
      <c r="H131" s="52"/>
      <c r="I131" s="53"/>
      <c r="J131" s="23"/>
      <c r="K131" s="52"/>
      <c r="L131" s="52"/>
      <c r="M131" s="53"/>
      <c r="N131" s="25"/>
      <c r="O131" s="52"/>
      <c r="P131" s="52"/>
      <c r="Q131" s="53"/>
      <c r="R131" s="23"/>
      <c r="S131" s="52"/>
      <c r="T131" s="52"/>
      <c r="U131" s="53"/>
      <c r="V131" s="23"/>
      <c r="W131" s="52"/>
      <c r="X131" s="52"/>
      <c r="Y131" s="53"/>
    </row>
    <row r="132" spans="1:25">
      <c r="A132" s="11"/>
      <c r="B132" s="40"/>
      <c r="C132" s="55">
        <v>259632</v>
      </c>
      <c r="D132" s="55"/>
      <c r="E132" s="44"/>
      <c r="F132" s="40"/>
      <c r="G132" s="55">
        <v>259632</v>
      </c>
      <c r="H132" s="55"/>
      <c r="I132" s="44"/>
      <c r="J132" s="40"/>
      <c r="K132" s="55">
        <v>240906</v>
      </c>
      <c r="L132" s="55"/>
      <c r="M132" s="44"/>
      <c r="N132" s="40"/>
      <c r="O132" s="55">
        <v>271842</v>
      </c>
      <c r="P132" s="55"/>
      <c r="Q132" s="44"/>
      <c r="R132" s="40"/>
      <c r="S132" s="55">
        <v>271842</v>
      </c>
      <c r="T132" s="55"/>
      <c r="U132" s="44"/>
      <c r="V132" s="40"/>
      <c r="W132" s="55">
        <v>256769</v>
      </c>
      <c r="X132" s="55"/>
      <c r="Y132" s="44"/>
    </row>
    <row r="133" spans="1:25">
      <c r="A133" s="11"/>
      <c r="B133" s="40"/>
      <c r="C133" s="51"/>
      <c r="D133" s="51"/>
      <c r="E133" s="43"/>
      <c r="F133" s="40"/>
      <c r="G133" s="51"/>
      <c r="H133" s="51"/>
      <c r="I133" s="43"/>
      <c r="J133" s="40"/>
      <c r="K133" s="51"/>
      <c r="L133" s="51"/>
      <c r="M133" s="43"/>
      <c r="N133" s="40"/>
      <c r="O133" s="51"/>
      <c r="P133" s="51"/>
      <c r="Q133" s="43"/>
      <c r="R133" s="40"/>
      <c r="S133" s="51"/>
      <c r="T133" s="51"/>
      <c r="U133" s="43"/>
      <c r="V133" s="40"/>
      <c r="W133" s="51"/>
      <c r="X133" s="51"/>
      <c r="Y133" s="43"/>
    </row>
    <row r="134" spans="1:25">
      <c r="A134" s="11"/>
      <c r="B134" s="23" t="s">
        <v>513</v>
      </c>
      <c r="C134" s="48">
        <v>4203957</v>
      </c>
      <c r="D134" s="48"/>
      <c r="E134" s="23"/>
      <c r="F134" s="23"/>
      <c r="G134" s="48">
        <v>3879029</v>
      </c>
      <c r="H134" s="48"/>
      <c r="I134" s="23"/>
      <c r="J134" s="23"/>
      <c r="K134" s="48">
        <v>4258535</v>
      </c>
      <c r="L134" s="48"/>
      <c r="M134" s="23"/>
      <c r="N134" s="25"/>
      <c r="O134" s="48">
        <v>5509668</v>
      </c>
      <c r="P134" s="48"/>
      <c r="Q134" s="23"/>
      <c r="R134" s="23"/>
      <c r="S134" s="48">
        <v>5124493</v>
      </c>
      <c r="T134" s="48"/>
      <c r="U134" s="23"/>
      <c r="V134" s="23"/>
      <c r="W134" s="48">
        <v>5442461</v>
      </c>
      <c r="X134" s="48"/>
      <c r="Y134" s="23"/>
    </row>
    <row r="135" spans="1:25" ht="15.75" thickBot="1">
      <c r="A135" s="11"/>
      <c r="B135" s="23"/>
      <c r="C135" s="52"/>
      <c r="D135" s="52"/>
      <c r="E135" s="53"/>
      <c r="F135" s="23"/>
      <c r="G135" s="52"/>
      <c r="H135" s="52"/>
      <c r="I135" s="53"/>
      <c r="J135" s="23"/>
      <c r="K135" s="52"/>
      <c r="L135" s="52"/>
      <c r="M135" s="53"/>
      <c r="N135" s="25"/>
      <c r="O135" s="52"/>
      <c r="P135" s="52"/>
      <c r="Q135" s="53"/>
      <c r="R135" s="23"/>
      <c r="S135" s="52"/>
      <c r="T135" s="52"/>
      <c r="U135" s="53"/>
      <c r="V135" s="23"/>
      <c r="W135" s="52"/>
      <c r="X135" s="52"/>
      <c r="Y135" s="53"/>
    </row>
    <row r="136" spans="1:25">
      <c r="A136" s="11"/>
      <c r="B136" s="40" t="s">
        <v>380</v>
      </c>
      <c r="C136" s="46" t="s">
        <v>377</v>
      </c>
      <c r="D136" s="55">
        <v>4463589</v>
      </c>
      <c r="E136" s="44"/>
      <c r="F136" s="40"/>
      <c r="G136" s="46" t="s">
        <v>377</v>
      </c>
      <c r="H136" s="55">
        <v>4138661</v>
      </c>
      <c r="I136" s="44"/>
      <c r="J136" s="40"/>
      <c r="K136" s="46" t="s">
        <v>377</v>
      </c>
      <c r="L136" s="55">
        <v>4499441</v>
      </c>
      <c r="M136" s="44"/>
      <c r="N136" s="40"/>
      <c r="O136" s="46" t="s">
        <v>377</v>
      </c>
      <c r="P136" s="55">
        <v>5781510</v>
      </c>
      <c r="Q136" s="44"/>
      <c r="R136" s="40"/>
      <c r="S136" s="46" t="s">
        <v>377</v>
      </c>
      <c r="T136" s="55">
        <v>5396335</v>
      </c>
      <c r="U136" s="44"/>
      <c r="V136" s="40"/>
      <c r="W136" s="46" t="s">
        <v>377</v>
      </c>
      <c r="X136" s="55">
        <v>5699230</v>
      </c>
      <c r="Y136" s="44"/>
    </row>
    <row r="137" spans="1:25" ht="15.75" thickBot="1">
      <c r="A137" s="11"/>
      <c r="B137" s="40"/>
      <c r="C137" s="54"/>
      <c r="D137" s="56"/>
      <c r="E137" s="57"/>
      <c r="F137" s="40"/>
      <c r="G137" s="54"/>
      <c r="H137" s="56"/>
      <c r="I137" s="57"/>
      <c r="J137" s="40"/>
      <c r="K137" s="54"/>
      <c r="L137" s="56"/>
      <c r="M137" s="57"/>
      <c r="N137" s="40"/>
      <c r="O137" s="54"/>
      <c r="P137" s="56"/>
      <c r="Q137" s="57"/>
      <c r="R137" s="40"/>
      <c r="S137" s="54"/>
      <c r="T137" s="56"/>
      <c r="U137" s="57"/>
      <c r="V137" s="40"/>
      <c r="W137" s="54"/>
      <c r="X137" s="56"/>
      <c r="Y137" s="57"/>
    </row>
    <row r="138" spans="1:25" ht="15.75" thickTop="1">
      <c r="A138" s="11"/>
      <c r="B138" s="23" t="s">
        <v>417</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c r="A139" s="11"/>
      <c r="B139" s="17"/>
      <c r="C139" s="17"/>
    </row>
    <row r="140" spans="1:25" ht="76.5">
      <c r="A140" s="11"/>
      <c r="B140" s="18">
        <v>-1</v>
      </c>
      <c r="C140" s="20" t="s">
        <v>79</v>
      </c>
    </row>
    <row r="141" spans="1:25">
      <c r="A141" s="11"/>
      <c r="B141" s="17"/>
      <c r="C141" s="17"/>
    </row>
    <row r="142" spans="1:25" ht="89.25">
      <c r="A142" s="11"/>
      <c r="B142" s="18">
        <v>-2</v>
      </c>
      <c r="C142" s="111" t="s">
        <v>514</v>
      </c>
    </row>
    <row r="143" spans="1:25" ht="15" customHeight="1">
      <c r="A143" s="11" t="s">
        <v>1517</v>
      </c>
      <c r="B143" s="10" t="s">
        <v>9</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c r="A144" s="11"/>
      <c r="B144" s="25" t="s">
        <v>1527</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row>
    <row r="145" spans="1:10">
      <c r="A145" s="11"/>
      <c r="B145" s="38"/>
      <c r="C145" s="38"/>
      <c r="D145" s="38"/>
      <c r="E145" s="38"/>
      <c r="F145" s="38"/>
      <c r="G145" s="38"/>
      <c r="H145" s="38"/>
      <c r="I145" s="38"/>
      <c r="J145" s="38"/>
    </row>
    <row r="146" spans="1:10">
      <c r="A146" s="11"/>
      <c r="B146" s="17"/>
      <c r="C146" s="17"/>
      <c r="D146" s="17"/>
      <c r="E146" s="17"/>
      <c r="F146" s="17"/>
      <c r="G146" s="17"/>
      <c r="H146" s="17"/>
      <c r="I146" s="17"/>
      <c r="J146" s="17"/>
    </row>
    <row r="147" spans="1:10" ht="15.75" thickBot="1">
      <c r="A147" s="11"/>
      <c r="B147" s="28"/>
      <c r="C147" s="13"/>
      <c r="D147" s="113">
        <v>41639</v>
      </c>
      <c r="E147" s="113"/>
      <c r="F147" s="113"/>
      <c r="G147" s="13"/>
      <c r="H147" s="113">
        <v>41274</v>
      </c>
      <c r="I147" s="113"/>
      <c r="J147" s="113"/>
    </row>
    <row r="148" spans="1:10" ht="26.25">
      <c r="A148" s="11"/>
      <c r="B148" s="32" t="s">
        <v>516</v>
      </c>
      <c r="C148" s="33"/>
      <c r="D148" s="46"/>
      <c r="E148" s="46"/>
      <c r="F148" s="46"/>
      <c r="G148" s="33"/>
      <c r="H148" s="46"/>
      <c r="I148" s="46"/>
      <c r="J148" s="46"/>
    </row>
    <row r="149" spans="1:10">
      <c r="A149" s="11"/>
      <c r="B149" s="25" t="s">
        <v>443</v>
      </c>
      <c r="C149" s="23"/>
      <c r="D149" s="25" t="s">
        <v>377</v>
      </c>
      <c r="E149" s="48">
        <v>82527</v>
      </c>
      <c r="F149" s="23"/>
      <c r="G149" s="23"/>
      <c r="H149" s="25" t="s">
        <v>377</v>
      </c>
      <c r="I149" s="48">
        <v>90432</v>
      </c>
      <c r="J149" s="23"/>
    </row>
    <row r="150" spans="1:10">
      <c r="A150" s="11"/>
      <c r="B150" s="25"/>
      <c r="C150" s="23"/>
      <c r="D150" s="25"/>
      <c r="E150" s="48"/>
      <c r="F150" s="23"/>
      <c r="G150" s="23"/>
      <c r="H150" s="25"/>
      <c r="I150" s="48"/>
      <c r="J150" s="23"/>
    </row>
    <row r="151" spans="1:10">
      <c r="A151" s="11"/>
      <c r="B151" s="40" t="s">
        <v>445</v>
      </c>
      <c r="C151" s="43"/>
      <c r="D151" s="51">
        <v>177105</v>
      </c>
      <c r="E151" s="51"/>
      <c r="F151" s="43"/>
      <c r="G151" s="43"/>
      <c r="H151" s="51">
        <v>181410</v>
      </c>
      <c r="I151" s="51"/>
      <c r="J151" s="43"/>
    </row>
    <row r="152" spans="1:10" ht="15.75" thickBot="1">
      <c r="A152" s="11"/>
      <c r="B152" s="40"/>
      <c r="C152" s="43"/>
      <c r="D152" s="93"/>
      <c r="E152" s="93"/>
      <c r="F152" s="94"/>
      <c r="G152" s="43"/>
      <c r="H152" s="93"/>
      <c r="I152" s="93"/>
      <c r="J152" s="94"/>
    </row>
    <row r="153" spans="1:10">
      <c r="A153" s="11"/>
      <c r="B153" s="23"/>
      <c r="C153" s="23"/>
      <c r="D153" s="98">
        <v>259632</v>
      </c>
      <c r="E153" s="98"/>
      <c r="F153" s="61"/>
      <c r="G153" s="23"/>
      <c r="H153" s="98">
        <v>271842</v>
      </c>
      <c r="I153" s="98"/>
      <c r="J153" s="61"/>
    </row>
    <row r="154" spans="1:10">
      <c r="A154" s="11"/>
      <c r="B154" s="23"/>
      <c r="C154" s="23"/>
      <c r="D154" s="122"/>
      <c r="E154" s="122"/>
      <c r="F154" s="123"/>
      <c r="G154" s="23"/>
      <c r="H154" s="122"/>
      <c r="I154" s="122"/>
      <c r="J154" s="123"/>
    </row>
    <row r="155" spans="1:10">
      <c r="A155" s="11"/>
      <c r="B155" s="32" t="s">
        <v>517</v>
      </c>
      <c r="C155" s="33"/>
      <c r="D155" s="43"/>
      <c r="E155" s="43"/>
      <c r="F155" s="43"/>
      <c r="G155" s="33"/>
      <c r="H155" s="40"/>
      <c r="I155" s="40"/>
      <c r="J155" s="40"/>
    </row>
    <row r="156" spans="1:10">
      <c r="A156" s="11"/>
      <c r="B156" s="25" t="s">
        <v>443</v>
      </c>
      <c r="C156" s="23"/>
      <c r="D156" s="48">
        <v>1593361</v>
      </c>
      <c r="E156" s="48"/>
      <c r="F156" s="23"/>
      <c r="G156" s="23"/>
      <c r="H156" s="48">
        <v>2321145</v>
      </c>
      <c r="I156" s="48"/>
      <c r="J156" s="23"/>
    </row>
    <row r="157" spans="1:10">
      <c r="A157" s="11"/>
      <c r="B157" s="25"/>
      <c r="C157" s="23"/>
      <c r="D157" s="48"/>
      <c r="E157" s="48"/>
      <c r="F157" s="23"/>
      <c r="G157" s="23"/>
      <c r="H157" s="48"/>
      <c r="I157" s="48"/>
      <c r="J157" s="23"/>
    </row>
    <row r="158" spans="1:10">
      <c r="A158" s="11"/>
      <c r="B158" s="40" t="s">
        <v>445</v>
      </c>
      <c r="C158" s="43"/>
      <c r="D158" s="51">
        <v>2610596</v>
      </c>
      <c r="E158" s="51"/>
      <c r="F158" s="43"/>
      <c r="G158" s="43"/>
      <c r="H158" s="51">
        <v>3188523</v>
      </c>
      <c r="I158" s="51"/>
      <c r="J158" s="43"/>
    </row>
    <row r="159" spans="1:10" ht="15.75" thickBot="1">
      <c r="A159" s="11"/>
      <c r="B159" s="40"/>
      <c r="C159" s="43"/>
      <c r="D159" s="93"/>
      <c r="E159" s="93"/>
      <c r="F159" s="94"/>
      <c r="G159" s="43"/>
      <c r="H159" s="93"/>
      <c r="I159" s="93"/>
      <c r="J159" s="94"/>
    </row>
    <row r="160" spans="1:10">
      <c r="A160" s="11"/>
      <c r="B160" s="23"/>
      <c r="C160" s="23"/>
      <c r="D160" s="98">
        <v>4203957</v>
      </c>
      <c r="E160" s="98"/>
      <c r="F160" s="61"/>
      <c r="G160" s="23"/>
      <c r="H160" s="98">
        <v>5509668</v>
      </c>
      <c r="I160" s="98"/>
      <c r="J160" s="61"/>
    </row>
    <row r="161" spans="1:10" ht="15.75" thickBot="1">
      <c r="A161" s="11"/>
      <c r="B161" s="23"/>
      <c r="C161" s="23"/>
      <c r="D161" s="52"/>
      <c r="E161" s="52"/>
      <c r="F161" s="53"/>
      <c r="G161" s="23"/>
      <c r="H161" s="52"/>
      <c r="I161" s="52"/>
      <c r="J161" s="53"/>
    </row>
    <row r="162" spans="1:10">
      <c r="A162" s="11"/>
      <c r="B162" s="40" t="s">
        <v>380</v>
      </c>
      <c r="C162" s="43"/>
      <c r="D162" s="46" t="s">
        <v>377</v>
      </c>
      <c r="E162" s="55">
        <v>4463589</v>
      </c>
      <c r="F162" s="44"/>
      <c r="G162" s="43"/>
      <c r="H162" s="46" t="s">
        <v>377</v>
      </c>
      <c r="I162" s="55">
        <v>5781510</v>
      </c>
      <c r="J162" s="44"/>
    </row>
    <row r="163" spans="1:10" ht="15.75" thickBot="1">
      <c r="A163" s="11"/>
      <c r="B163" s="40"/>
      <c r="C163" s="43"/>
      <c r="D163" s="54"/>
      <c r="E163" s="56"/>
      <c r="F163" s="57"/>
      <c r="G163" s="43"/>
      <c r="H163" s="54"/>
      <c r="I163" s="56"/>
      <c r="J163" s="57"/>
    </row>
    <row r="164" spans="1:10" ht="15.75" thickTop="1"/>
  </sheetData>
  <mergeCells count="1109">
    <mergeCell ref="A117:A142"/>
    <mergeCell ref="B117:Y117"/>
    <mergeCell ref="B118:Y118"/>
    <mergeCell ref="B138:Y138"/>
    <mergeCell ref="A143:A163"/>
    <mergeCell ref="B143:Y143"/>
    <mergeCell ref="B144:Y144"/>
    <mergeCell ref="B6:Y6"/>
    <mergeCell ref="B36:Y36"/>
    <mergeCell ref="B37:Y37"/>
    <mergeCell ref="B69:Y69"/>
    <mergeCell ref="B70:Y70"/>
    <mergeCell ref="A71:A116"/>
    <mergeCell ref="B71:Y71"/>
    <mergeCell ref="B72:Y72"/>
    <mergeCell ref="B93:Y93"/>
    <mergeCell ref="B94:Y94"/>
    <mergeCell ref="H162:H163"/>
    <mergeCell ref="I162:I163"/>
    <mergeCell ref="J162:J163"/>
    <mergeCell ref="A1:A2"/>
    <mergeCell ref="B1:Y1"/>
    <mergeCell ref="B2:Y2"/>
    <mergeCell ref="B3:Y3"/>
    <mergeCell ref="A4:A68"/>
    <mergeCell ref="B4:Y4"/>
    <mergeCell ref="B5:Y5"/>
    <mergeCell ref="B162:B163"/>
    <mergeCell ref="C162:C163"/>
    <mergeCell ref="D162:D163"/>
    <mergeCell ref="E162:E163"/>
    <mergeCell ref="F162:F163"/>
    <mergeCell ref="G162:G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3:J154"/>
    <mergeCell ref="D155:F155"/>
    <mergeCell ref="H155:J155"/>
    <mergeCell ref="B156:B157"/>
    <mergeCell ref="C156:C157"/>
    <mergeCell ref="D156:E157"/>
    <mergeCell ref="F156:F157"/>
    <mergeCell ref="G156:G157"/>
    <mergeCell ref="H156:I157"/>
    <mergeCell ref="J156:J157"/>
    <mergeCell ref="B153:B154"/>
    <mergeCell ref="C153:C154"/>
    <mergeCell ref="D153:E154"/>
    <mergeCell ref="F153:F154"/>
    <mergeCell ref="G153:G154"/>
    <mergeCell ref="H153:I154"/>
    <mergeCell ref="H149:H150"/>
    <mergeCell ref="I149:I150"/>
    <mergeCell ref="J149:J150"/>
    <mergeCell ref="B151:B152"/>
    <mergeCell ref="C151:C152"/>
    <mergeCell ref="D151:E152"/>
    <mergeCell ref="F151:F152"/>
    <mergeCell ref="G151:G152"/>
    <mergeCell ref="H151:I152"/>
    <mergeCell ref="J151:J152"/>
    <mergeCell ref="B149:B150"/>
    <mergeCell ref="C149:C150"/>
    <mergeCell ref="D149:D150"/>
    <mergeCell ref="E149:E150"/>
    <mergeCell ref="F149:F150"/>
    <mergeCell ref="G149:G150"/>
    <mergeCell ref="Y136:Y137"/>
    <mergeCell ref="B145:J145"/>
    <mergeCell ref="D147:F147"/>
    <mergeCell ref="H147:J147"/>
    <mergeCell ref="D148:F148"/>
    <mergeCell ref="H148:J148"/>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S134:T135"/>
    <mergeCell ref="U134:U135"/>
    <mergeCell ref="V134:V135"/>
    <mergeCell ref="W134:X135"/>
    <mergeCell ref="Y134:Y135"/>
    <mergeCell ref="B136:B137"/>
    <mergeCell ref="C136:C137"/>
    <mergeCell ref="D136:D137"/>
    <mergeCell ref="E136:E137"/>
    <mergeCell ref="F136:F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V126:V127"/>
    <mergeCell ref="W126:X127"/>
    <mergeCell ref="Y126:Y127"/>
    <mergeCell ref="B128:B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S122:U122"/>
    <mergeCell ref="S123:U123"/>
    <mergeCell ref="V122:V123"/>
    <mergeCell ref="W122:Y122"/>
    <mergeCell ref="W123:Y123"/>
    <mergeCell ref="B124:B125"/>
    <mergeCell ref="C124:C125"/>
    <mergeCell ref="D124:D125"/>
    <mergeCell ref="E124:E125"/>
    <mergeCell ref="F124:F125"/>
    <mergeCell ref="K122:M122"/>
    <mergeCell ref="K123:M123"/>
    <mergeCell ref="N122:N123"/>
    <mergeCell ref="O122:Q122"/>
    <mergeCell ref="O123:Q123"/>
    <mergeCell ref="R122:R123"/>
    <mergeCell ref="B119:Y119"/>
    <mergeCell ref="C121:M121"/>
    <mergeCell ref="O121:Y121"/>
    <mergeCell ref="B122:B123"/>
    <mergeCell ref="C122:E122"/>
    <mergeCell ref="C123:E123"/>
    <mergeCell ref="F122:F123"/>
    <mergeCell ref="G122:I122"/>
    <mergeCell ref="G123:I123"/>
    <mergeCell ref="J122:J123"/>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U105:U106"/>
    <mergeCell ref="V105:V106"/>
    <mergeCell ref="W105:X106"/>
    <mergeCell ref="Y105:Y106"/>
    <mergeCell ref="B107:B108"/>
    <mergeCell ref="C107:D108"/>
    <mergeCell ref="E107:E108"/>
    <mergeCell ref="F107:F108"/>
    <mergeCell ref="G107:H108"/>
    <mergeCell ref="I107:I108"/>
    <mergeCell ref="M105:M106"/>
    <mergeCell ref="N105:N106"/>
    <mergeCell ref="O105:P106"/>
    <mergeCell ref="Q105:Q106"/>
    <mergeCell ref="R105:R106"/>
    <mergeCell ref="S105:T106"/>
    <mergeCell ref="W103:X104"/>
    <mergeCell ref="Y103:Y104"/>
    <mergeCell ref="B105:B106"/>
    <mergeCell ref="C105:D106"/>
    <mergeCell ref="E105:E106"/>
    <mergeCell ref="F105:F106"/>
    <mergeCell ref="G105:H106"/>
    <mergeCell ref="I105:I106"/>
    <mergeCell ref="J105:J106"/>
    <mergeCell ref="K105:L106"/>
    <mergeCell ref="N103:N104"/>
    <mergeCell ref="O103:Q104"/>
    <mergeCell ref="R103:R104"/>
    <mergeCell ref="S103:T104"/>
    <mergeCell ref="U103:U104"/>
    <mergeCell ref="V103:V104"/>
    <mergeCell ref="B103:B104"/>
    <mergeCell ref="C103:E104"/>
    <mergeCell ref="F103:F104"/>
    <mergeCell ref="G103:I104"/>
    <mergeCell ref="J103:J104"/>
    <mergeCell ref="K103:M104"/>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U98"/>
    <mergeCell ref="S99:U99"/>
    <mergeCell ref="V98:V99"/>
    <mergeCell ref="W98:Y98"/>
    <mergeCell ref="W99:Y99"/>
    <mergeCell ref="J98:J99"/>
    <mergeCell ref="K98:M98"/>
    <mergeCell ref="K99:M99"/>
    <mergeCell ref="N98:N99"/>
    <mergeCell ref="O98:Q98"/>
    <mergeCell ref="O99:Q99"/>
    <mergeCell ref="B95:Y95"/>
    <mergeCell ref="C97:I97"/>
    <mergeCell ref="K97:Q97"/>
    <mergeCell ref="S97:Y97"/>
    <mergeCell ref="B98:B99"/>
    <mergeCell ref="C98:E98"/>
    <mergeCell ref="C99:E99"/>
    <mergeCell ref="F98:F99"/>
    <mergeCell ref="G98:I98"/>
    <mergeCell ref="G99:I99"/>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U83:U84"/>
    <mergeCell ref="V83:V84"/>
    <mergeCell ref="W83:X84"/>
    <mergeCell ref="Y83:Y84"/>
    <mergeCell ref="B85:B86"/>
    <mergeCell ref="C85:D86"/>
    <mergeCell ref="E85:E86"/>
    <mergeCell ref="F85:F86"/>
    <mergeCell ref="G85:H86"/>
    <mergeCell ref="I85:I86"/>
    <mergeCell ref="M83:M84"/>
    <mergeCell ref="N83:N84"/>
    <mergeCell ref="O83:P84"/>
    <mergeCell ref="Q83:Q84"/>
    <mergeCell ref="R83:R84"/>
    <mergeCell ref="S83:T84"/>
    <mergeCell ref="W81:X82"/>
    <mergeCell ref="Y81:Y82"/>
    <mergeCell ref="B83:B84"/>
    <mergeCell ref="C83:D84"/>
    <mergeCell ref="E83:E84"/>
    <mergeCell ref="F83:F84"/>
    <mergeCell ref="G83:H84"/>
    <mergeCell ref="I83:I84"/>
    <mergeCell ref="J83:J84"/>
    <mergeCell ref="K83:L84"/>
    <mergeCell ref="N81:N82"/>
    <mergeCell ref="O81:Q82"/>
    <mergeCell ref="R81:R82"/>
    <mergeCell ref="S81:T82"/>
    <mergeCell ref="U81:U82"/>
    <mergeCell ref="V81:V82"/>
    <mergeCell ref="B81:B82"/>
    <mergeCell ref="C81:E82"/>
    <mergeCell ref="F81:F82"/>
    <mergeCell ref="G81:I82"/>
    <mergeCell ref="J81:J82"/>
    <mergeCell ref="K81:M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U76"/>
    <mergeCell ref="S77:U77"/>
    <mergeCell ref="V76:V77"/>
    <mergeCell ref="W76:Y76"/>
    <mergeCell ref="W77:Y77"/>
    <mergeCell ref="J76:J77"/>
    <mergeCell ref="K76:M76"/>
    <mergeCell ref="K77:M77"/>
    <mergeCell ref="N76:N77"/>
    <mergeCell ref="O76:Q76"/>
    <mergeCell ref="O77:Q77"/>
    <mergeCell ref="B73:Y73"/>
    <mergeCell ref="C75:I75"/>
    <mergeCell ref="K75:Q75"/>
    <mergeCell ref="S75:Y75"/>
    <mergeCell ref="B76:B77"/>
    <mergeCell ref="C76:E76"/>
    <mergeCell ref="C77:E77"/>
    <mergeCell ref="F76:F77"/>
    <mergeCell ref="G76:I76"/>
    <mergeCell ref="G77:I77"/>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8:Y38"/>
    <mergeCell ref="C40:E40"/>
    <mergeCell ref="G40:I40"/>
    <mergeCell ref="K40:M40"/>
    <mergeCell ref="O40:Q40"/>
    <mergeCell ref="S40:U40"/>
    <mergeCell ref="W40:Y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3" width="36.5703125" bestFit="1" customWidth="1"/>
    <col min="4" max="4" width="26.85546875" customWidth="1"/>
    <col min="5" max="5" width="21.7109375" customWidth="1"/>
    <col min="6" max="6" width="7.42578125" customWidth="1"/>
    <col min="7" max="7" width="18.42578125" customWidth="1"/>
    <col min="8" max="8" width="26.85546875" customWidth="1"/>
    <col min="9" max="9" width="7.42578125" customWidth="1"/>
    <col min="10" max="10" width="26.85546875" customWidth="1"/>
    <col min="11" max="11" width="14.5703125" customWidth="1"/>
    <col min="12" max="12" width="22.140625" customWidth="1"/>
    <col min="13" max="13" width="4.5703125" customWidth="1"/>
    <col min="14" max="14" width="14.5703125" customWidth="1"/>
    <col min="15" max="15" width="7.42578125" customWidth="1"/>
    <col min="16" max="16" width="26.85546875" customWidth="1"/>
    <col min="17" max="17" width="14.5703125" customWidth="1"/>
    <col min="18" max="18" width="7.42578125" customWidth="1"/>
  </cols>
  <sheetData>
    <row r="1" spans="1:18" ht="15" customHeight="1">
      <c r="A1" s="8" t="s">
        <v>152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22</v>
      </c>
      <c r="B3" s="10" t="s">
        <v>9</v>
      </c>
      <c r="C3" s="10"/>
      <c r="D3" s="10"/>
      <c r="E3" s="10"/>
      <c r="F3" s="10"/>
      <c r="G3" s="10"/>
      <c r="H3" s="10"/>
      <c r="I3" s="10"/>
      <c r="J3" s="10"/>
      <c r="K3" s="10"/>
      <c r="L3" s="10"/>
      <c r="M3" s="10"/>
      <c r="N3" s="10"/>
      <c r="O3" s="10"/>
      <c r="P3" s="10"/>
      <c r="Q3" s="10"/>
      <c r="R3" s="10"/>
    </row>
    <row r="4" spans="1:18" ht="15" customHeight="1">
      <c r="A4" s="11" t="s">
        <v>1529</v>
      </c>
      <c r="B4" s="10" t="s">
        <v>9</v>
      </c>
      <c r="C4" s="10"/>
      <c r="D4" s="10"/>
      <c r="E4" s="10"/>
      <c r="F4" s="10"/>
      <c r="G4" s="10"/>
      <c r="H4" s="10"/>
      <c r="I4" s="10"/>
      <c r="J4" s="10"/>
      <c r="K4" s="10"/>
      <c r="L4" s="10"/>
      <c r="M4" s="10"/>
      <c r="N4" s="10"/>
      <c r="O4" s="10"/>
      <c r="P4" s="10"/>
      <c r="Q4" s="10"/>
      <c r="R4" s="10"/>
    </row>
    <row r="5" spans="1:18">
      <c r="A5" s="11"/>
      <c r="B5" s="25" t="s">
        <v>1530</v>
      </c>
      <c r="C5" s="25"/>
      <c r="D5" s="25"/>
      <c r="E5" s="25"/>
      <c r="F5" s="25"/>
      <c r="G5" s="25"/>
      <c r="H5" s="25"/>
      <c r="I5" s="25"/>
      <c r="J5" s="25"/>
      <c r="K5" s="25"/>
      <c r="L5" s="25"/>
      <c r="M5" s="25"/>
      <c r="N5" s="25"/>
      <c r="O5" s="25"/>
      <c r="P5" s="25"/>
      <c r="Q5" s="25"/>
      <c r="R5" s="25"/>
    </row>
    <row r="6" spans="1:18">
      <c r="A6" s="11"/>
      <c r="B6" s="162"/>
      <c r="C6" s="162"/>
      <c r="D6" s="162"/>
      <c r="E6" s="162"/>
      <c r="F6" s="162"/>
      <c r="G6" s="162"/>
      <c r="H6" s="162"/>
      <c r="I6" s="162"/>
      <c r="J6" s="162"/>
      <c r="K6" s="162"/>
      <c r="L6" s="162"/>
      <c r="M6" s="162"/>
      <c r="N6" s="162"/>
      <c r="O6" s="162"/>
      <c r="P6" s="162"/>
      <c r="Q6" s="162"/>
      <c r="R6" s="162"/>
    </row>
    <row r="7" spans="1:18">
      <c r="A7" s="11"/>
      <c r="B7" s="38"/>
      <c r="C7" s="38"/>
      <c r="D7" s="38"/>
      <c r="E7" s="38"/>
      <c r="F7" s="38"/>
      <c r="G7" s="38"/>
    </row>
    <row r="8" spans="1:18">
      <c r="A8" s="11"/>
      <c r="B8" s="17"/>
      <c r="C8" s="17"/>
      <c r="D8" s="17"/>
      <c r="E8" s="17"/>
      <c r="F8" s="17"/>
      <c r="G8" s="17"/>
    </row>
    <row r="9" spans="1:18" ht="15.75" thickBot="1">
      <c r="A9" s="11"/>
      <c r="B9" s="126" t="s">
        <v>545</v>
      </c>
      <c r="C9" s="13"/>
      <c r="D9" s="135" t="s">
        <v>546</v>
      </c>
      <c r="E9" s="135"/>
      <c r="F9" s="135"/>
      <c r="G9" s="135"/>
    </row>
    <row r="10" spans="1:18">
      <c r="A10" s="11"/>
      <c r="B10" s="128">
        <v>41645</v>
      </c>
      <c r="C10" s="33"/>
      <c r="D10" s="80">
        <v>0</v>
      </c>
      <c r="E10" s="37" t="s">
        <v>547</v>
      </c>
      <c r="F10" s="129" t="s">
        <v>548</v>
      </c>
      <c r="G10" s="130">
        <v>0.03</v>
      </c>
    </row>
    <row r="11" spans="1:18">
      <c r="A11" s="11"/>
      <c r="B11" s="131">
        <v>41832</v>
      </c>
      <c r="C11" s="13"/>
      <c r="D11" s="59">
        <v>1</v>
      </c>
      <c r="E11" s="16" t="s">
        <v>547</v>
      </c>
      <c r="F11" s="127" t="s">
        <v>548</v>
      </c>
      <c r="G11" s="132">
        <v>0.04</v>
      </c>
    </row>
    <row r="12" spans="1:18">
      <c r="A12" s="11"/>
      <c r="B12" s="32" t="s">
        <v>549</v>
      </c>
      <c r="C12" s="33"/>
      <c r="D12" s="79">
        <v>2</v>
      </c>
      <c r="E12" s="32" t="s">
        <v>547</v>
      </c>
      <c r="F12" s="133" t="s">
        <v>548</v>
      </c>
      <c r="G12" s="134">
        <v>0.04</v>
      </c>
    </row>
    <row r="13" spans="1:18">
      <c r="A13" s="11"/>
      <c r="B13" s="16" t="s">
        <v>550</v>
      </c>
      <c r="C13" s="13"/>
      <c r="D13" s="59">
        <v>2</v>
      </c>
      <c r="E13" s="16" t="s">
        <v>547</v>
      </c>
      <c r="F13" s="127" t="s">
        <v>548</v>
      </c>
      <c r="G13" s="132">
        <v>0.05</v>
      </c>
    </row>
    <row r="14" spans="1:18">
      <c r="A14" s="11"/>
      <c r="B14" s="32" t="s">
        <v>551</v>
      </c>
      <c r="C14" s="33"/>
      <c r="D14" s="79">
        <v>2</v>
      </c>
      <c r="E14" s="32" t="s">
        <v>547</v>
      </c>
      <c r="F14" s="133" t="s">
        <v>548</v>
      </c>
      <c r="G14" s="134">
        <v>0.06</v>
      </c>
    </row>
    <row r="15" spans="1:18">
      <c r="A15" s="11"/>
      <c r="B15" s="16" t="s">
        <v>552</v>
      </c>
      <c r="C15" s="13"/>
      <c r="D15" s="59">
        <v>2.2999999999999998</v>
      </c>
      <c r="E15" s="16" t="s">
        <v>547</v>
      </c>
      <c r="F15" s="127" t="s">
        <v>548</v>
      </c>
      <c r="G15" s="132">
        <v>5.6000000000000001E-2</v>
      </c>
    </row>
    <row r="16" spans="1:18" ht="15" customHeight="1">
      <c r="A16" s="11" t="s">
        <v>1531</v>
      </c>
      <c r="B16" s="10" t="s">
        <v>9</v>
      </c>
      <c r="C16" s="10"/>
      <c r="D16" s="10"/>
      <c r="E16" s="10"/>
      <c r="F16" s="10"/>
      <c r="G16" s="10"/>
      <c r="H16" s="10"/>
      <c r="I16" s="10"/>
      <c r="J16" s="10"/>
      <c r="K16" s="10"/>
      <c r="L16" s="10"/>
      <c r="M16" s="10"/>
      <c r="N16" s="10"/>
      <c r="O16" s="10"/>
      <c r="P16" s="10"/>
      <c r="Q16" s="10"/>
      <c r="R16" s="10"/>
    </row>
    <row r="17" spans="1:18" ht="38.25" customHeight="1">
      <c r="A17" s="11"/>
      <c r="B17" s="25" t="s">
        <v>554</v>
      </c>
      <c r="C17" s="25"/>
      <c r="D17" s="25"/>
      <c r="E17" s="25"/>
      <c r="F17" s="25"/>
      <c r="G17" s="25"/>
      <c r="H17" s="25"/>
      <c r="I17" s="25"/>
      <c r="J17" s="25"/>
      <c r="K17" s="25"/>
      <c r="L17" s="25"/>
      <c r="M17" s="25"/>
      <c r="N17" s="25"/>
      <c r="O17" s="25"/>
      <c r="P17" s="25"/>
      <c r="Q17" s="25"/>
      <c r="R17" s="25"/>
    </row>
    <row r="18" spans="1:18">
      <c r="A18" s="11"/>
      <c r="B18" s="38"/>
      <c r="C18" s="38"/>
      <c r="D18" s="38"/>
      <c r="E18" s="38"/>
      <c r="F18" s="38"/>
      <c r="G18" s="38"/>
      <c r="H18" s="38"/>
      <c r="I18" s="38"/>
      <c r="J18" s="38"/>
      <c r="K18" s="38"/>
      <c r="L18" s="38"/>
      <c r="M18" s="38"/>
      <c r="N18" s="38"/>
      <c r="O18" s="38"/>
      <c r="P18" s="38"/>
      <c r="Q18" s="38"/>
      <c r="R18" s="38"/>
    </row>
    <row r="19" spans="1:18">
      <c r="A19" s="11"/>
      <c r="B19" s="17"/>
      <c r="C19" s="17"/>
      <c r="D19" s="17"/>
      <c r="E19" s="17"/>
      <c r="F19" s="17"/>
      <c r="G19" s="17"/>
      <c r="H19" s="17"/>
      <c r="I19" s="17"/>
      <c r="J19" s="17"/>
      <c r="K19" s="17"/>
      <c r="L19" s="17"/>
      <c r="M19" s="17"/>
      <c r="N19" s="17"/>
      <c r="O19" s="17"/>
      <c r="P19" s="17"/>
      <c r="Q19" s="17"/>
      <c r="R19" s="17"/>
    </row>
    <row r="20" spans="1:18" ht="15.75" thickBot="1">
      <c r="A20" s="11"/>
      <c r="B20" s="13"/>
      <c r="C20" s="13"/>
      <c r="D20" s="23"/>
      <c r="E20" s="23"/>
      <c r="F20" s="23"/>
      <c r="G20" s="13"/>
      <c r="H20" s="39" t="s">
        <v>555</v>
      </c>
      <c r="I20" s="39"/>
      <c r="J20" s="39"/>
      <c r="K20" s="39"/>
      <c r="L20" s="39"/>
      <c r="M20" s="39"/>
      <c r="N20" s="39"/>
      <c r="O20" s="39"/>
      <c r="P20" s="13"/>
      <c r="Q20" s="53"/>
      <c r="R20" s="53"/>
    </row>
    <row r="21" spans="1:18">
      <c r="A21" s="11"/>
      <c r="B21" s="118"/>
      <c r="C21" s="23"/>
      <c r="D21" s="23"/>
      <c r="E21" s="23"/>
      <c r="F21" s="23"/>
      <c r="G21" s="23"/>
      <c r="H21" s="120" t="s">
        <v>556</v>
      </c>
      <c r="I21" s="120"/>
      <c r="J21" s="120"/>
      <c r="K21" s="120" t="s">
        <v>556</v>
      </c>
      <c r="L21" s="120"/>
      <c r="M21" s="120"/>
      <c r="N21" s="120" t="s">
        <v>556</v>
      </c>
      <c r="O21" s="120"/>
      <c r="P21" s="119"/>
      <c r="Q21" s="120" t="s">
        <v>560</v>
      </c>
      <c r="R21" s="120"/>
    </row>
    <row r="22" spans="1:18" ht="15.75" thickBot="1">
      <c r="A22" s="11"/>
      <c r="B22" s="118"/>
      <c r="C22" s="23"/>
      <c r="D22" s="23"/>
      <c r="E22" s="23"/>
      <c r="F22" s="23"/>
      <c r="G22" s="23"/>
      <c r="H22" s="39" t="s">
        <v>557</v>
      </c>
      <c r="I22" s="39"/>
      <c r="J22" s="119"/>
      <c r="K22" s="39" t="s">
        <v>558</v>
      </c>
      <c r="L22" s="39"/>
      <c r="M22" s="119"/>
      <c r="N22" s="39" t="s">
        <v>559</v>
      </c>
      <c r="O22" s="39"/>
      <c r="P22" s="119"/>
      <c r="Q22" s="39" t="s">
        <v>561</v>
      </c>
      <c r="R22" s="39"/>
    </row>
    <row r="23" spans="1:18">
      <c r="A23" s="11"/>
      <c r="B23" s="136" t="s">
        <v>562</v>
      </c>
      <c r="C23" s="23"/>
      <c r="D23" s="119" t="s">
        <v>564</v>
      </c>
      <c r="E23" s="119"/>
      <c r="F23" s="119"/>
      <c r="G23" s="23"/>
      <c r="H23" s="120" t="s">
        <v>565</v>
      </c>
      <c r="I23" s="120"/>
      <c r="J23" s="119"/>
      <c r="K23" s="120" t="s">
        <v>565</v>
      </c>
      <c r="L23" s="120"/>
      <c r="M23" s="119"/>
      <c r="N23" s="120" t="s">
        <v>565</v>
      </c>
      <c r="O23" s="120"/>
      <c r="P23" s="119"/>
      <c r="Q23" s="120" t="s">
        <v>565</v>
      </c>
      <c r="R23" s="120"/>
    </row>
    <row r="24" spans="1:18">
      <c r="A24" s="11"/>
      <c r="B24" s="136" t="s">
        <v>563</v>
      </c>
      <c r="C24" s="23"/>
      <c r="D24" s="119"/>
      <c r="E24" s="119"/>
      <c r="F24" s="119"/>
      <c r="G24" s="23"/>
      <c r="H24" s="119" t="s">
        <v>566</v>
      </c>
      <c r="I24" s="119"/>
      <c r="J24" s="119"/>
      <c r="K24" s="119" t="s">
        <v>566</v>
      </c>
      <c r="L24" s="119"/>
      <c r="M24" s="119"/>
      <c r="N24" s="119" t="s">
        <v>566</v>
      </c>
      <c r="O24" s="119"/>
      <c r="P24" s="119"/>
      <c r="Q24" s="119" t="s">
        <v>566</v>
      </c>
      <c r="R24" s="119"/>
    </row>
    <row r="25" spans="1:18" ht="15.75" thickBot="1">
      <c r="A25" s="11"/>
      <c r="B25" s="137"/>
      <c r="C25" s="23"/>
      <c r="D25" s="39"/>
      <c r="E25" s="39"/>
      <c r="F25" s="39"/>
      <c r="G25" s="23"/>
      <c r="H25" s="39" t="s">
        <v>567</v>
      </c>
      <c r="I25" s="39"/>
      <c r="J25" s="119"/>
      <c r="K25" s="39" t="s">
        <v>567</v>
      </c>
      <c r="L25" s="39"/>
      <c r="M25" s="119"/>
      <c r="N25" s="39" t="s">
        <v>567</v>
      </c>
      <c r="O25" s="39"/>
      <c r="P25" s="119"/>
      <c r="Q25" s="39" t="s">
        <v>567</v>
      </c>
      <c r="R25" s="39"/>
    </row>
    <row r="26" spans="1:18">
      <c r="A26" s="11"/>
      <c r="B26" s="138" t="s">
        <v>568</v>
      </c>
      <c r="C26" s="33"/>
      <c r="D26" s="44"/>
      <c r="E26" s="44"/>
      <c r="F26" s="44"/>
      <c r="G26" s="33"/>
      <c r="H26" s="44"/>
      <c r="I26" s="44"/>
      <c r="J26" s="33"/>
      <c r="K26" s="44"/>
      <c r="L26" s="44"/>
      <c r="M26" s="33"/>
      <c r="N26" s="44"/>
      <c r="O26" s="44"/>
      <c r="P26" s="33"/>
      <c r="Q26" s="44"/>
      <c r="R26" s="44"/>
    </row>
    <row r="27" spans="1:18">
      <c r="A27" s="11"/>
      <c r="B27" s="140" t="s">
        <v>569</v>
      </c>
      <c r="C27" s="23"/>
      <c r="D27" s="23"/>
      <c r="E27" s="23"/>
      <c r="F27" s="23"/>
      <c r="G27" s="23"/>
      <c r="H27" s="141"/>
      <c r="I27" s="23"/>
      <c r="J27" s="142"/>
      <c r="K27" s="141"/>
      <c r="L27" s="23"/>
      <c r="M27" s="142"/>
      <c r="N27" s="141"/>
      <c r="O27" s="23"/>
      <c r="P27" s="142"/>
      <c r="Q27" s="141"/>
      <c r="R27" s="23"/>
    </row>
    <row r="28" spans="1:18">
      <c r="A28" s="11"/>
      <c r="B28" s="140"/>
      <c r="C28" s="23"/>
      <c r="D28" s="23"/>
      <c r="E28" s="23"/>
      <c r="F28" s="23"/>
      <c r="G28" s="23"/>
      <c r="H28" s="141"/>
      <c r="I28" s="23"/>
      <c r="J28" s="142"/>
      <c r="K28" s="141"/>
      <c r="L28" s="23"/>
      <c r="M28" s="142"/>
      <c r="N28" s="141"/>
      <c r="O28" s="23"/>
      <c r="P28" s="142"/>
      <c r="Q28" s="141"/>
      <c r="R28" s="23"/>
    </row>
    <row r="29" spans="1:18">
      <c r="A29" s="11"/>
      <c r="B29" s="143">
        <v>2007</v>
      </c>
      <c r="C29" s="43"/>
      <c r="D29" s="143" t="s">
        <v>377</v>
      </c>
      <c r="E29" s="144">
        <v>94612</v>
      </c>
      <c r="F29" s="43"/>
      <c r="G29" s="43"/>
      <c r="H29" s="145">
        <v>6.5</v>
      </c>
      <c r="I29" s="143" t="s">
        <v>547</v>
      </c>
      <c r="J29" s="43"/>
      <c r="K29" s="145">
        <v>48.5</v>
      </c>
      <c r="L29" s="143" t="s">
        <v>547</v>
      </c>
      <c r="M29" s="43"/>
      <c r="N29" s="145">
        <v>43.8</v>
      </c>
      <c r="O29" s="143" t="s">
        <v>547</v>
      </c>
      <c r="P29" s="43"/>
      <c r="Q29" s="145">
        <v>16.600000000000001</v>
      </c>
      <c r="R29" s="143" t="s">
        <v>547</v>
      </c>
    </row>
    <row r="30" spans="1:18">
      <c r="A30" s="11"/>
      <c r="B30" s="143"/>
      <c r="C30" s="43"/>
      <c r="D30" s="143"/>
      <c r="E30" s="144"/>
      <c r="F30" s="43"/>
      <c r="G30" s="43"/>
      <c r="H30" s="145"/>
      <c r="I30" s="143"/>
      <c r="J30" s="43"/>
      <c r="K30" s="145"/>
      <c r="L30" s="143"/>
      <c r="M30" s="43"/>
      <c r="N30" s="145"/>
      <c r="O30" s="143"/>
      <c r="P30" s="43"/>
      <c r="Q30" s="145"/>
      <c r="R30" s="143"/>
    </row>
    <row r="31" spans="1:18">
      <c r="A31" s="11"/>
      <c r="B31" s="142">
        <v>2006</v>
      </c>
      <c r="C31" s="23"/>
      <c r="D31" s="146">
        <v>30904</v>
      </c>
      <c r="E31" s="146"/>
      <c r="F31" s="23"/>
      <c r="G31" s="23"/>
      <c r="H31" s="141">
        <v>5.9</v>
      </c>
      <c r="I31" s="23"/>
      <c r="J31" s="23"/>
      <c r="K31" s="141">
        <v>51.2</v>
      </c>
      <c r="L31" s="23"/>
      <c r="M31" s="23"/>
      <c r="N31" s="141">
        <v>44.5</v>
      </c>
      <c r="O31" s="23"/>
      <c r="P31" s="23"/>
      <c r="Q31" s="141">
        <v>14</v>
      </c>
      <c r="R31" s="23"/>
    </row>
    <row r="32" spans="1:18">
      <c r="A32" s="11"/>
      <c r="B32" s="142"/>
      <c r="C32" s="23"/>
      <c r="D32" s="146"/>
      <c r="E32" s="146"/>
      <c r="F32" s="23"/>
      <c r="G32" s="23"/>
      <c r="H32" s="141"/>
      <c r="I32" s="23"/>
      <c r="J32" s="23"/>
      <c r="K32" s="141"/>
      <c r="L32" s="23"/>
      <c r="M32" s="23"/>
      <c r="N32" s="141"/>
      <c r="O32" s="23"/>
      <c r="P32" s="23"/>
      <c r="Q32" s="141"/>
      <c r="R32" s="23"/>
    </row>
    <row r="33" spans="1:18">
      <c r="A33" s="11"/>
      <c r="B33" s="143">
        <v>2005</v>
      </c>
      <c r="C33" s="43"/>
      <c r="D33" s="144">
        <v>8722</v>
      </c>
      <c r="E33" s="144"/>
      <c r="F33" s="43"/>
      <c r="G33" s="43"/>
      <c r="H33" s="145">
        <v>5.8</v>
      </c>
      <c r="I33" s="43"/>
      <c r="J33" s="43"/>
      <c r="K33" s="145">
        <v>40.9</v>
      </c>
      <c r="L33" s="43"/>
      <c r="M33" s="43"/>
      <c r="N33" s="145">
        <v>40</v>
      </c>
      <c r="O33" s="43"/>
      <c r="P33" s="43"/>
      <c r="Q33" s="145">
        <v>23.7</v>
      </c>
      <c r="R33" s="43"/>
    </row>
    <row r="34" spans="1:18">
      <c r="A34" s="11"/>
      <c r="B34" s="143"/>
      <c r="C34" s="43"/>
      <c r="D34" s="144"/>
      <c r="E34" s="144"/>
      <c r="F34" s="43"/>
      <c r="G34" s="43"/>
      <c r="H34" s="145"/>
      <c r="I34" s="43"/>
      <c r="J34" s="43"/>
      <c r="K34" s="145"/>
      <c r="L34" s="43"/>
      <c r="M34" s="43"/>
      <c r="N34" s="145"/>
      <c r="O34" s="43"/>
      <c r="P34" s="43"/>
      <c r="Q34" s="145"/>
      <c r="R34" s="43"/>
    </row>
    <row r="35" spans="1:18">
      <c r="A35" s="11"/>
      <c r="B35" s="142" t="s">
        <v>570</v>
      </c>
      <c r="C35" s="23"/>
      <c r="D35" s="146">
        <v>1199</v>
      </c>
      <c r="E35" s="146"/>
      <c r="F35" s="23"/>
      <c r="G35" s="23"/>
      <c r="H35" s="141">
        <v>7.4</v>
      </c>
      <c r="I35" s="23"/>
      <c r="J35" s="23"/>
      <c r="K35" s="141">
        <v>22.9</v>
      </c>
      <c r="L35" s="23"/>
      <c r="M35" s="23"/>
      <c r="N35" s="141">
        <v>41.8</v>
      </c>
      <c r="O35" s="23"/>
      <c r="P35" s="23"/>
      <c r="Q35" s="141">
        <v>14.6</v>
      </c>
      <c r="R35" s="23"/>
    </row>
    <row r="36" spans="1:18" ht="15.75" thickBot="1">
      <c r="A36" s="11"/>
      <c r="B36" s="142"/>
      <c r="C36" s="23"/>
      <c r="D36" s="147"/>
      <c r="E36" s="147"/>
      <c r="F36" s="53"/>
      <c r="G36" s="23"/>
      <c r="H36" s="148"/>
      <c r="I36" s="53"/>
      <c r="J36" s="23"/>
      <c r="K36" s="148"/>
      <c r="L36" s="53"/>
      <c r="M36" s="23"/>
      <c r="N36" s="148"/>
      <c r="O36" s="53"/>
      <c r="P36" s="23"/>
      <c r="Q36" s="148"/>
      <c r="R36" s="53"/>
    </row>
    <row r="37" spans="1:18">
      <c r="A37" s="11"/>
      <c r="B37" s="149" t="s">
        <v>571</v>
      </c>
      <c r="C37" s="43"/>
      <c r="D37" s="150" t="s">
        <v>377</v>
      </c>
      <c r="E37" s="152">
        <v>135437</v>
      </c>
      <c r="F37" s="44"/>
      <c r="G37" s="43"/>
      <c r="H37" s="154">
        <v>6.3</v>
      </c>
      <c r="I37" s="150" t="s">
        <v>547</v>
      </c>
      <c r="J37" s="43"/>
      <c r="K37" s="154">
        <v>48.4</v>
      </c>
      <c r="L37" s="150" t="s">
        <v>547</v>
      </c>
      <c r="M37" s="43"/>
      <c r="N37" s="154">
        <v>43.7</v>
      </c>
      <c r="O37" s="150" t="s">
        <v>547</v>
      </c>
      <c r="P37" s="43"/>
      <c r="Q37" s="154">
        <v>16.399999999999999</v>
      </c>
      <c r="R37" s="150" t="s">
        <v>547</v>
      </c>
    </row>
    <row r="38" spans="1:18" ht="15.75" thickBot="1">
      <c r="A38" s="11"/>
      <c r="B38" s="149"/>
      <c r="C38" s="43"/>
      <c r="D38" s="151"/>
      <c r="E38" s="153"/>
      <c r="F38" s="57"/>
      <c r="G38" s="43"/>
      <c r="H38" s="155"/>
      <c r="I38" s="151"/>
      <c r="J38" s="43"/>
      <c r="K38" s="155"/>
      <c r="L38" s="151"/>
      <c r="M38" s="43"/>
      <c r="N38" s="155"/>
      <c r="O38" s="151"/>
      <c r="P38" s="43"/>
      <c r="Q38" s="155"/>
      <c r="R38" s="151"/>
    </row>
    <row r="39" spans="1:18" ht="15.75" thickTop="1">
      <c r="A39" s="11"/>
      <c r="B39" s="13"/>
      <c r="C39" s="13"/>
      <c r="D39" s="115"/>
      <c r="E39" s="115"/>
      <c r="F39" s="115"/>
      <c r="G39" s="13"/>
      <c r="H39" s="115"/>
      <c r="I39" s="115"/>
      <c r="J39" s="13"/>
      <c r="K39" s="115"/>
      <c r="L39" s="115"/>
      <c r="M39" s="13"/>
      <c r="N39" s="115"/>
      <c r="O39" s="115"/>
      <c r="P39" s="13"/>
      <c r="Q39" s="115"/>
      <c r="R39" s="115"/>
    </row>
    <row r="40" spans="1:18">
      <c r="A40" s="11"/>
      <c r="B40" s="138" t="s">
        <v>482</v>
      </c>
      <c r="C40" s="33"/>
      <c r="D40" s="43"/>
      <c r="E40" s="43"/>
      <c r="F40" s="43"/>
      <c r="G40" s="33"/>
      <c r="H40" s="43"/>
      <c r="I40" s="43"/>
      <c r="J40" s="33"/>
      <c r="K40" s="43"/>
      <c r="L40" s="43"/>
      <c r="M40" s="33"/>
      <c r="N40" s="43"/>
      <c r="O40" s="43"/>
      <c r="P40" s="33"/>
      <c r="Q40" s="43"/>
      <c r="R40" s="43"/>
    </row>
    <row r="41" spans="1:18">
      <c r="A41" s="11"/>
      <c r="B41" s="136" t="s">
        <v>572</v>
      </c>
      <c r="C41" s="13"/>
      <c r="D41" s="23"/>
      <c r="E41" s="23"/>
      <c r="F41" s="23"/>
      <c r="G41" s="13"/>
      <c r="H41" s="23"/>
      <c r="I41" s="23"/>
      <c r="J41" s="13"/>
      <c r="K41" s="23"/>
      <c r="L41" s="23"/>
      <c r="M41" s="13"/>
      <c r="N41" s="23"/>
      <c r="O41" s="23"/>
      <c r="P41" s="13"/>
      <c r="Q41" s="23"/>
      <c r="R41" s="23"/>
    </row>
    <row r="42" spans="1:18">
      <c r="A42" s="11"/>
      <c r="B42" s="143" t="s">
        <v>570</v>
      </c>
      <c r="C42" s="43"/>
      <c r="D42" s="143" t="s">
        <v>377</v>
      </c>
      <c r="E42" s="145">
        <v>257</v>
      </c>
      <c r="F42" s="43"/>
      <c r="G42" s="43"/>
      <c r="H42" s="145">
        <v>1.2</v>
      </c>
      <c r="I42" s="143" t="s">
        <v>547</v>
      </c>
      <c r="J42" s="43"/>
      <c r="K42" s="145">
        <v>44.9</v>
      </c>
      <c r="L42" s="143" t="s">
        <v>547</v>
      </c>
      <c r="M42" s="43"/>
      <c r="N42" s="145">
        <v>81.8</v>
      </c>
      <c r="O42" s="143" t="s">
        <v>547</v>
      </c>
      <c r="P42" s="43"/>
      <c r="Q42" s="145">
        <v>11.5</v>
      </c>
      <c r="R42" s="143" t="s">
        <v>547</v>
      </c>
    </row>
    <row r="43" spans="1:18" ht="15.75" thickBot="1">
      <c r="A43" s="11"/>
      <c r="B43" s="143"/>
      <c r="C43" s="43"/>
      <c r="D43" s="151"/>
      <c r="E43" s="155"/>
      <c r="F43" s="57"/>
      <c r="G43" s="43"/>
      <c r="H43" s="155"/>
      <c r="I43" s="151"/>
      <c r="J43" s="43"/>
      <c r="K43" s="155"/>
      <c r="L43" s="151"/>
      <c r="M43" s="43"/>
      <c r="N43" s="155"/>
      <c r="O43" s="151"/>
      <c r="P43" s="43"/>
      <c r="Q43" s="155"/>
      <c r="R43" s="151"/>
    </row>
    <row r="44" spans="1:18" ht="15.75" thickTop="1">
      <c r="A44" s="11"/>
      <c r="B44" s="23" t="s">
        <v>417</v>
      </c>
      <c r="C44" s="23"/>
      <c r="D44" s="23"/>
      <c r="E44" s="23"/>
      <c r="F44" s="23"/>
      <c r="G44" s="23"/>
      <c r="H44" s="23"/>
      <c r="I44" s="23"/>
      <c r="J44" s="23"/>
      <c r="K44" s="23"/>
      <c r="L44" s="23"/>
      <c r="M44" s="23"/>
      <c r="N44" s="23"/>
      <c r="O44" s="23"/>
      <c r="P44" s="23"/>
      <c r="Q44" s="23"/>
      <c r="R44" s="23"/>
    </row>
    <row r="45" spans="1:18">
      <c r="A45" s="11"/>
      <c r="B45" s="17"/>
      <c r="C45" s="17"/>
    </row>
    <row r="46" spans="1:18" ht="102">
      <c r="A46" s="11"/>
      <c r="B46" s="18">
        <v>-1</v>
      </c>
      <c r="C46" s="20" t="s">
        <v>573</v>
      </c>
    </row>
    <row r="47" spans="1:18" ht="15" customHeight="1">
      <c r="A47" s="11" t="s">
        <v>1532</v>
      </c>
      <c r="B47" s="10" t="s">
        <v>9</v>
      </c>
      <c r="C47" s="10"/>
      <c r="D47" s="10"/>
      <c r="E47" s="10"/>
      <c r="F47" s="10"/>
      <c r="G47" s="10"/>
      <c r="H47" s="10"/>
      <c r="I47" s="10"/>
      <c r="J47" s="10"/>
      <c r="K47" s="10"/>
      <c r="L47" s="10"/>
      <c r="M47" s="10"/>
      <c r="N47" s="10"/>
      <c r="O47" s="10"/>
      <c r="P47" s="10"/>
      <c r="Q47" s="10"/>
      <c r="R47" s="10"/>
    </row>
    <row r="48" spans="1:18" ht="38.25" customHeight="1">
      <c r="A48" s="11"/>
      <c r="B48" s="25" t="s">
        <v>574</v>
      </c>
      <c r="C48" s="25"/>
      <c r="D48" s="25"/>
      <c r="E48" s="25"/>
      <c r="F48" s="25"/>
      <c r="G48" s="25"/>
      <c r="H48" s="25"/>
      <c r="I48" s="25"/>
      <c r="J48" s="25"/>
      <c r="K48" s="25"/>
      <c r="L48" s="25"/>
      <c r="M48" s="25"/>
      <c r="N48" s="25"/>
      <c r="O48" s="25"/>
      <c r="P48" s="25"/>
      <c r="Q48" s="25"/>
      <c r="R48" s="25"/>
    </row>
    <row r="49" spans="1:18">
      <c r="A49" s="11"/>
      <c r="B49" s="38"/>
      <c r="C49" s="38"/>
      <c r="D49" s="38"/>
      <c r="E49" s="38"/>
      <c r="F49" s="38"/>
      <c r="G49" s="38"/>
      <c r="H49" s="38"/>
      <c r="I49" s="38"/>
      <c r="J49" s="38"/>
      <c r="K49" s="38"/>
      <c r="L49" s="38"/>
      <c r="M49" s="38"/>
      <c r="N49" s="38"/>
      <c r="O49" s="38"/>
      <c r="P49" s="38"/>
      <c r="Q49" s="38"/>
    </row>
    <row r="50" spans="1:18">
      <c r="A50" s="11"/>
      <c r="B50" s="17"/>
      <c r="C50" s="17"/>
      <c r="D50" s="17"/>
      <c r="E50" s="17"/>
      <c r="F50" s="17"/>
      <c r="G50" s="17"/>
      <c r="H50" s="17"/>
      <c r="I50" s="17"/>
      <c r="J50" s="17"/>
      <c r="K50" s="17"/>
      <c r="L50" s="17"/>
      <c r="M50" s="17"/>
      <c r="N50" s="17"/>
      <c r="O50" s="17"/>
      <c r="P50" s="17"/>
      <c r="Q50" s="17"/>
    </row>
    <row r="51" spans="1:18" ht="15.75" thickBot="1">
      <c r="A51" s="11"/>
      <c r="B51" s="29"/>
      <c r="C51" s="39" t="s">
        <v>373</v>
      </c>
      <c r="D51" s="39"/>
      <c r="E51" s="39"/>
      <c r="F51" s="39"/>
      <c r="G51" s="39"/>
      <c r="H51" s="39"/>
      <c r="I51" s="39"/>
      <c r="J51" s="39"/>
      <c r="K51" s="39"/>
      <c r="L51" s="39"/>
      <c r="M51" s="39"/>
      <c r="N51" s="39"/>
      <c r="O51" s="39"/>
      <c r="P51" s="39"/>
      <c r="Q51" s="39"/>
    </row>
    <row r="52" spans="1:18">
      <c r="A52" s="11"/>
      <c r="B52" s="109" t="s">
        <v>575</v>
      </c>
      <c r="C52" s="85" t="s">
        <v>576</v>
      </c>
      <c r="D52" s="85"/>
      <c r="E52" s="85"/>
      <c r="F52" s="86"/>
      <c r="G52" s="85" t="s">
        <v>396</v>
      </c>
      <c r="H52" s="85"/>
      <c r="I52" s="85"/>
      <c r="J52" s="86"/>
      <c r="K52" s="85" t="s">
        <v>511</v>
      </c>
      <c r="L52" s="85"/>
      <c r="M52" s="85"/>
      <c r="N52" s="86"/>
      <c r="O52" s="85" t="s">
        <v>401</v>
      </c>
      <c r="P52" s="85"/>
      <c r="Q52" s="85"/>
    </row>
    <row r="53" spans="1:18" ht="15.75" thickBot="1">
      <c r="A53" s="11"/>
      <c r="B53" s="110"/>
      <c r="C53" s="81" t="s">
        <v>490</v>
      </c>
      <c r="D53" s="81"/>
      <c r="E53" s="81"/>
      <c r="F53" s="84"/>
      <c r="G53" s="81" t="s">
        <v>434</v>
      </c>
      <c r="H53" s="81"/>
      <c r="I53" s="81"/>
      <c r="J53" s="84"/>
      <c r="K53" s="81" t="s">
        <v>490</v>
      </c>
      <c r="L53" s="81"/>
      <c r="M53" s="81"/>
      <c r="N53" s="84"/>
      <c r="O53" s="81" t="s">
        <v>490</v>
      </c>
      <c r="P53" s="81"/>
      <c r="Q53" s="81"/>
    </row>
    <row r="54" spans="1:18">
      <c r="A54" s="11"/>
      <c r="B54" s="46" t="s">
        <v>577</v>
      </c>
      <c r="C54" s="46" t="s">
        <v>377</v>
      </c>
      <c r="D54" s="55">
        <v>63194</v>
      </c>
      <c r="E54" s="44"/>
      <c r="F54" s="45"/>
      <c r="G54" s="46" t="s">
        <v>377</v>
      </c>
      <c r="H54" s="55">
        <v>53449</v>
      </c>
      <c r="I54" s="44"/>
      <c r="J54" s="45"/>
      <c r="K54" s="46" t="s">
        <v>377</v>
      </c>
      <c r="L54" s="55">
        <v>40332</v>
      </c>
      <c r="M54" s="44"/>
      <c r="N54" s="45"/>
      <c r="O54" s="46" t="s">
        <v>377</v>
      </c>
      <c r="P54" s="55">
        <v>54020</v>
      </c>
      <c r="Q54" s="44"/>
    </row>
    <row r="55" spans="1:18">
      <c r="A55" s="11"/>
      <c r="B55" s="40"/>
      <c r="C55" s="88"/>
      <c r="D55" s="89"/>
      <c r="E55" s="90"/>
      <c r="F55" s="45"/>
      <c r="G55" s="88"/>
      <c r="H55" s="89"/>
      <c r="I55" s="90"/>
      <c r="J55" s="45"/>
      <c r="K55" s="88"/>
      <c r="L55" s="89"/>
      <c r="M55" s="90"/>
      <c r="N55" s="45"/>
      <c r="O55" s="88"/>
      <c r="P55" s="89"/>
      <c r="Q55" s="90"/>
    </row>
    <row r="56" spans="1:18">
      <c r="A56" s="11"/>
      <c r="B56" s="25" t="s">
        <v>578</v>
      </c>
      <c r="C56" s="48">
        <v>1565396</v>
      </c>
      <c r="D56" s="48"/>
      <c r="E56" s="23"/>
      <c r="F56" s="49"/>
      <c r="G56" s="48">
        <v>1132696</v>
      </c>
      <c r="H56" s="48"/>
      <c r="I56" s="23"/>
      <c r="J56" s="49"/>
      <c r="K56" s="48">
        <v>821824</v>
      </c>
      <c r="L56" s="48"/>
      <c r="M56" s="23"/>
      <c r="N56" s="49"/>
      <c r="O56" s="48">
        <v>1120331</v>
      </c>
      <c r="P56" s="48"/>
      <c r="Q56" s="23"/>
    </row>
    <row r="57" spans="1:18">
      <c r="A57" s="11"/>
      <c r="B57" s="25"/>
      <c r="C57" s="48"/>
      <c r="D57" s="48"/>
      <c r="E57" s="23"/>
      <c r="F57" s="49"/>
      <c r="G57" s="48"/>
      <c r="H57" s="48"/>
      <c r="I57" s="23"/>
      <c r="J57" s="49"/>
      <c r="K57" s="48"/>
      <c r="L57" s="48"/>
      <c r="M57" s="23"/>
      <c r="N57" s="49"/>
      <c r="O57" s="48"/>
      <c r="P57" s="48"/>
      <c r="Q57" s="23"/>
    </row>
    <row r="58" spans="1:18">
      <c r="A58" s="11"/>
      <c r="B58" s="40" t="s">
        <v>579</v>
      </c>
      <c r="C58" s="51">
        <v>4817</v>
      </c>
      <c r="D58" s="51"/>
      <c r="E58" s="43"/>
      <c r="F58" s="45"/>
      <c r="G58" s="51">
        <v>4278</v>
      </c>
      <c r="H58" s="51"/>
      <c r="I58" s="43"/>
      <c r="J58" s="45"/>
      <c r="K58" s="51">
        <v>3339</v>
      </c>
      <c r="L58" s="51"/>
      <c r="M58" s="43"/>
      <c r="N58" s="45"/>
      <c r="O58" s="51">
        <v>4321</v>
      </c>
      <c r="P58" s="51"/>
      <c r="Q58" s="43"/>
    </row>
    <row r="59" spans="1:18" ht="15.75" thickBot="1">
      <c r="A59" s="11"/>
      <c r="B59" s="40"/>
      <c r="C59" s="93"/>
      <c r="D59" s="93"/>
      <c r="E59" s="94"/>
      <c r="F59" s="45"/>
      <c r="G59" s="93"/>
      <c r="H59" s="93"/>
      <c r="I59" s="94"/>
      <c r="J59" s="45"/>
      <c r="K59" s="93"/>
      <c r="L59" s="93"/>
      <c r="M59" s="94"/>
      <c r="N59" s="45"/>
      <c r="O59" s="93"/>
      <c r="P59" s="93"/>
      <c r="Q59" s="94"/>
    </row>
    <row r="60" spans="1:18">
      <c r="A60" s="11"/>
      <c r="B60" s="25" t="s">
        <v>580</v>
      </c>
      <c r="C60" s="100" t="s">
        <v>377</v>
      </c>
      <c r="D60" s="98">
        <v>1633407</v>
      </c>
      <c r="E60" s="61"/>
      <c r="F60" s="49"/>
      <c r="G60" s="100" t="s">
        <v>377</v>
      </c>
      <c r="H60" s="98">
        <v>1190423</v>
      </c>
      <c r="I60" s="61"/>
      <c r="J60" s="49"/>
      <c r="K60" s="100" t="s">
        <v>377</v>
      </c>
      <c r="L60" s="98">
        <v>865495</v>
      </c>
      <c r="M60" s="61"/>
      <c r="N60" s="49"/>
      <c r="O60" s="100" t="s">
        <v>377</v>
      </c>
      <c r="P60" s="98">
        <v>1178672</v>
      </c>
      <c r="Q60" s="61"/>
    </row>
    <row r="61" spans="1:18" ht="15.75" thickBot="1">
      <c r="A61" s="11"/>
      <c r="B61" s="25"/>
      <c r="C61" s="101"/>
      <c r="D61" s="102"/>
      <c r="E61" s="103"/>
      <c r="F61" s="49"/>
      <c r="G61" s="101"/>
      <c r="H61" s="102"/>
      <c r="I61" s="103"/>
      <c r="J61" s="49"/>
      <c r="K61" s="101"/>
      <c r="L61" s="102"/>
      <c r="M61" s="103"/>
      <c r="N61" s="49"/>
      <c r="O61" s="101"/>
      <c r="P61" s="102"/>
      <c r="Q61" s="103"/>
    </row>
    <row r="62" spans="1:18" ht="15.75" thickTop="1">
      <c r="A62" s="11" t="s">
        <v>1533</v>
      </c>
      <c r="B62" s="10" t="s">
        <v>9</v>
      </c>
      <c r="C62" s="10"/>
      <c r="D62" s="10"/>
      <c r="E62" s="10"/>
      <c r="F62" s="10"/>
      <c r="G62" s="10"/>
      <c r="H62" s="10"/>
      <c r="I62" s="10"/>
      <c r="J62" s="10"/>
      <c r="K62" s="10"/>
      <c r="L62" s="10"/>
      <c r="M62" s="10"/>
      <c r="N62" s="10"/>
      <c r="O62" s="10"/>
      <c r="P62" s="10"/>
      <c r="Q62" s="10"/>
      <c r="R62" s="10"/>
    </row>
    <row r="63" spans="1:18">
      <c r="A63" s="11"/>
      <c r="B63" s="25" t="s">
        <v>581</v>
      </c>
      <c r="C63" s="25"/>
      <c r="D63" s="25"/>
      <c r="E63" s="25"/>
      <c r="F63" s="25"/>
      <c r="G63" s="25"/>
      <c r="H63" s="25"/>
      <c r="I63" s="25"/>
      <c r="J63" s="25"/>
      <c r="K63" s="25"/>
      <c r="L63" s="25"/>
      <c r="M63" s="25"/>
      <c r="N63" s="25"/>
      <c r="O63" s="25"/>
      <c r="P63" s="25"/>
      <c r="Q63" s="25"/>
      <c r="R63" s="25"/>
    </row>
    <row r="64" spans="1:18">
      <c r="A64" s="11"/>
      <c r="B64" s="38"/>
      <c r="C64" s="38"/>
      <c r="D64" s="38"/>
      <c r="E64" s="38"/>
      <c r="F64" s="38"/>
      <c r="G64" s="38"/>
      <c r="H64" s="38"/>
      <c r="I64" s="38"/>
      <c r="J64" s="38"/>
      <c r="K64" s="38"/>
      <c r="L64" s="38"/>
      <c r="M64" s="38"/>
    </row>
    <row r="65" spans="1:13">
      <c r="A65" s="11"/>
      <c r="B65" s="17"/>
      <c r="C65" s="17"/>
      <c r="D65" s="17"/>
      <c r="E65" s="17"/>
      <c r="F65" s="17"/>
      <c r="G65" s="17"/>
      <c r="H65" s="17"/>
      <c r="I65" s="17"/>
      <c r="J65" s="17"/>
      <c r="K65" s="17"/>
      <c r="L65" s="17"/>
      <c r="M65" s="17"/>
    </row>
    <row r="66" spans="1:13" ht="15.75" thickBot="1">
      <c r="A66" s="11"/>
      <c r="B66" s="13"/>
      <c r="C66" s="39" t="s">
        <v>582</v>
      </c>
      <c r="D66" s="39"/>
      <c r="E66" s="39"/>
      <c r="F66" s="39"/>
      <c r="G66" s="39"/>
      <c r="H66" s="39"/>
      <c r="I66" s="39"/>
      <c r="J66" s="39"/>
      <c r="K66" s="39"/>
      <c r="L66" s="39"/>
      <c r="M66" s="39"/>
    </row>
    <row r="67" spans="1:13" ht="15.75" thickBot="1">
      <c r="A67" s="11"/>
      <c r="B67" s="29"/>
      <c r="C67" s="60">
        <v>2013</v>
      </c>
      <c r="D67" s="60"/>
      <c r="E67" s="60"/>
      <c r="F67" s="13"/>
      <c r="G67" s="60">
        <v>2012</v>
      </c>
      <c r="H67" s="60"/>
      <c r="I67" s="60"/>
      <c r="J67" s="13"/>
      <c r="K67" s="60">
        <v>2011</v>
      </c>
      <c r="L67" s="60"/>
      <c r="M67" s="60"/>
    </row>
    <row r="68" spans="1:13">
      <c r="A68" s="11"/>
      <c r="B68" s="40" t="s">
        <v>583</v>
      </c>
      <c r="C68" s="46" t="s">
        <v>377</v>
      </c>
      <c r="D68" s="55">
        <v>631330</v>
      </c>
      <c r="E68" s="44"/>
      <c r="F68" s="43"/>
      <c r="G68" s="46" t="s">
        <v>377</v>
      </c>
      <c r="H68" s="55">
        <v>633488</v>
      </c>
      <c r="I68" s="44"/>
      <c r="J68" s="43"/>
      <c r="K68" s="46" t="s">
        <v>377</v>
      </c>
      <c r="L68" s="55">
        <v>559971</v>
      </c>
      <c r="M68" s="44"/>
    </row>
    <row r="69" spans="1:13">
      <c r="A69" s="11"/>
      <c r="B69" s="40"/>
      <c r="C69" s="40"/>
      <c r="D69" s="51"/>
      <c r="E69" s="43"/>
      <c r="F69" s="43"/>
      <c r="G69" s="88"/>
      <c r="H69" s="89"/>
      <c r="I69" s="90"/>
      <c r="J69" s="43"/>
      <c r="K69" s="88"/>
      <c r="L69" s="89"/>
      <c r="M69" s="90"/>
    </row>
    <row r="70" spans="1:13">
      <c r="A70" s="11"/>
      <c r="B70" s="156" t="s">
        <v>584</v>
      </c>
      <c r="C70" s="23"/>
      <c r="D70" s="23"/>
      <c r="E70" s="23"/>
      <c r="F70" s="13"/>
      <c r="G70" s="23"/>
      <c r="H70" s="23"/>
      <c r="I70" s="23"/>
      <c r="J70" s="13"/>
      <c r="K70" s="23"/>
      <c r="L70" s="23"/>
      <c r="M70" s="23"/>
    </row>
    <row r="71" spans="1:13" ht="23.25" customHeight="1">
      <c r="A71" s="11"/>
      <c r="B71" s="160" t="s">
        <v>585</v>
      </c>
      <c r="C71" s="95" t="s">
        <v>388</v>
      </c>
      <c r="D71" s="95"/>
      <c r="E71" s="43"/>
      <c r="F71" s="43"/>
      <c r="G71" s="95">
        <v>1</v>
      </c>
      <c r="H71" s="95"/>
      <c r="I71" s="43"/>
      <c r="J71" s="43"/>
      <c r="K71" s="95">
        <v>139</v>
      </c>
      <c r="L71" s="95"/>
      <c r="M71" s="43"/>
    </row>
    <row r="72" spans="1:13">
      <c r="A72" s="11"/>
      <c r="B72" s="160"/>
      <c r="C72" s="95"/>
      <c r="D72" s="95"/>
      <c r="E72" s="43"/>
      <c r="F72" s="43"/>
      <c r="G72" s="95"/>
      <c r="H72" s="95"/>
      <c r="I72" s="43"/>
      <c r="J72" s="43"/>
      <c r="K72" s="95"/>
      <c r="L72" s="95"/>
      <c r="M72" s="43"/>
    </row>
    <row r="73" spans="1:13" ht="23.25" customHeight="1">
      <c r="A73" s="11"/>
      <c r="B73" s="161" t="s">
        <v>586</v>
      </c>
      <c r="C73" s="48">
        <v>2566</v>
      </c>
      <c r="D73" s="48"/>
      <c r="E73" s="23"/>
      <c r="F73" s="23"/>
      <c r="G73" s="48">
        <v>7172</v>
      </c>
      <c r="H73" s="48"/>
      <c r="I73" s="23"/>
      <c r="J73" s="23"/>
      <c r="K73" s="48">
        <v>76928</v>
      </c>
      <c r="L73" s="48"/>
      <c r="M73" s="23"/>
    </row>
    <row r="74" spans="1:13">
      <c r="A74" s="11"/>
      <c r="B74" s="161"/>
      <c r="C74" s="48"/>
      <c r="D74" s="48"/>
      <c r="E74" s="23"/>
      <c r="F74" s="23"/>
      <c r="G74" s="48"/>
      <c r="H74" s="48"/>
      <c r="I74" s="23"/>
      <c r="J74" s="23"/>
      <c r="K74" s="48"/>
      <c r="L74" s="48"/>
      <c r="M74" s="23"/>
    </row>
    <row r="75" spans="1:13">
      <c r="A75" s="11"/>
      <c r="B75" s="158" t="s">
        <v>587</v>
      </c>
      <c r="C75" s="43"/>
      <c r="D75" s="43"/>
      <c r="E75" s="43"/>
      <c r="F75" s="33"/>
      <c r="G75" s="43"/>
      <c r="H75" s="43"/>
      <c r="I75" s="43"/>
      <c r="J75" s="33"/>
      <c r="K75" s="43"/>
      <c r="L75" s="43"/>
      <c r="M75" s="43"/>
    </row>
    <row r="76" spans="1:13">
      <c r="A76" s="11"/>
      <c r="B76" s="161" t="s">
        <v>588</v>
      </c>
      <c r="C76" s="66" t="s">
        <v>589</v>
      </c>
      <c r="D76" s="66"/>
      <c r="E76" s="25" t="s">
        <v>385</v>
      </c>
      <c r="F76" s="23"/>
      <c r="G76" s="66" t="s">
        <v>388</v>
      </c>
      <c r="H76" s="66"/>
      <c r="I76" s="23"/>
      <c r="J76" s="23"/>
      <c r="K76" s="66" t="s">
        <v>388</v>
      </c>
      <c r="L76" s="66"/>
      <c r="M76" s="23"/>
    </row>
    <row r="77" spans="1:13">
      <c r="A77" s="11"/>
      <c r="B77" s="161"/>
      <c r="C77" s="66"/>
      <c r="D77" s="66"/>
      <c r="E77" s="25"/>
      <c r="F77" s="23"/>
      <c r="G77" s="66"/>
      <c r="H77" s="66"/>
      <c r="I77" s="23"/>
      <c r="J77" s="23"/>
      <c r="K77" s="66"/>
      <c r="L77" s="66"/>
      <c r="M77" s="23"/>
    </row>
    <row r="78" spans="1:13" ht="52.5" thickBot="1">
      <c r="A78" s="11"/>
      <c r="B78" s="157" t="s">
        <v>590</v>
      </c>
      <c r="C78" s="96" t="s">
        <v>591</v>
      </c>
      <c r="D78" s="96"/>
      <c r="E78" s="32" t="s">
        <v>385</v>
      </c>
      <c r="F78" s="33"/>
      <c r="G78" s="96" t="s">
        <v>592</v>
      </c>
      <c r="H78" s="96"/>
      <c r="I78" s="159" t="s">
        <v>385</v>
      </c>
      <c r="J78" s="33"/>
      <c r="K78" s="96" t="s">
        <v>593</v>
      </c>
      <c r="L78" s="96"/>
      <c r="M78" s="159" t="s">
        <v>385</v>
      </c>
    </row>
    <row r="79" spans="1:13">
      <c r="A79" s="11"/>
      <c r="B79" s="25" t="s">
        <v>594</v>
      </c>
      <c r="C79" s="100" t="s">
        <v>377</v>
      </c>
      <c r="D79" s="98">
        <v>603786</v>
      </c>
      <c r="E79" s="61"/>
      <c r="F79" s="23"/>
      <c r="G79" s="100" t="s">
        <v>377</v>
      </c>
      <c r="H79" s="98">
        <v>631330</v>
      </c>
      <c r="I79" s="61"/>
      <c r="J79" s="23"/>
      <c r="K79" s="100" t="s">
        <v>377</v>
      </c>
      <c r="L79" s="98">
        <v>633488</v>
      </c>
      <c r="M79" s="61"/>
    </row>
    <row r="80" spans="1:13" ht="15.75" thickBot="1">
      <c r="A80" s="11"/>
      <c r="B80" s="25"/>
      <c r="C80" s="101"/>
      <c r="D80" s="102"/>
      <c r="E80" s="103"/>
      <c r="F80" s="23"/>
      <c r="G80" s="101"/>
      <c r="H80" s="102"/>
      <c r="I80" s="103"/>
      <c r="J80" s="23"/>
      <c r="K80" s="101"/>
      <c r="L80" s="102"/>
      <c r="M80" s="103"/>
    </row>
    <row r="81" spans="1:18" ht="15.75" thickTop="1">
      <c r="A81" s="11"/>
      <c r="B81" s="23" t="s">
        <v>417</v>
      </c>
      <c r="C81" s="23"/>
      <c r="D81" s="23"/>
      <c r="E81" s="23"/>
      <c r="F81" s="23"/>
      <c r="G81" s="23"/>
      <c r="H81" s="23"/>
      <c r="I81" s="23"/>
      <c r="J81" s="23"/>
      <c r="K81" s="23"/>
      <c r="L81" s="23"/>
      <c r="M81" s="23"/>
      <c r="N81" s="23"/>
      <c r="O81" s="23"/>
      <c r="P81" s="23"/>
      <c r="Q81" s="23"/>
      <c r="R81" s="23"/>
    </row>
    <row r="82" spans="1:18">
      <c r="A82" s="11"/>
      <c r="B82" s="17"/>
      <c r="C82" s="17"/>
    </row>
    <row r="83" spans="1:18" ht="89.25">
      <c r="A83" s="11"/>
      <c r="B83" s="18">
        <v>-1</v>
      </c>
      <c r="C83" s="20" t="s">
        <v>595</v>
      </c>
    </row>
    <row r="84" spans="1:18">
      <c r="A84" s="11"/>
      <c r="B84" s="17"/>
      <c r="C84" s="17"/>
    </row>
    <row r="85" spans="1:18" ht="51">
      <c r="A85" s="11"/>
      <c r="B85" s="18">
        <v>-2</v>
      </c>
      <c r="C85" s="20" t="s">
        <v>596</v>
      </c>
    </row>
    <row r="86" spans="1:18">
      <c r="A86" s="11"/>
      <c r="B86" s="17"/>
      <c r="C86" s="17"/>
    </row>
    <row r="87" spans="1:18" ht="242.25">
      <c r="A87" s="11"/>
      <c r="B87" s="18">
        <v>-3</v>
      </c>
      <c r="C87" s="20" t="s">
        <v>597</v>
      </c>
    </row>
  </sheetData>
  <mergeCells count="327">
    <mergeCell ref="A62:A87"/>
    <mergeCell ref="B62:R62"/>
    <mergeCell ref="B63:R63"/>
    <mergeCell ref="B81:R81"/>
    <mergeCell ref="A16:A46"/>
    <mergeCell ref="B16:R16"/>
    <mergeCell ref="B17:R17"/>
    <mergeCell ref="B44:R44"/>
    <mergeCell ref="A47:A61"/>
    <mergeCell ref="B47:R47"/>
    <mergeCell ref="B48:R48"/>
    <mergeCell ref="A1:A2"/>
    <mergeCell ref="B1:R1"/>
    <mergeCell ref="B2:R2"/>
    <mergeCell ref="B3:R3"/>
    <mergeCell ref="A4:A15"/>
    <mergeCell ref="B4:R4"/>
    <mergeCell ref="B5:R5"/>
    <mergeCell ref="B6:R6"/>
    <mergeCell ref="H79:H80"/>
    <mergeCell ref="I79:I80"/>
    <mergeCell ref="J79:J80"/>
    <mergeCell ref="K79:K80"/>
    <mergeCell ref="L79:L80"/>
    <mergeCell ref="M79:M80"/>
    <mergeCell ref="B79:B80"/>
    <mergeCell ref="C79:C80"/>
    <mergeCell ref="D79:D80"/>
    <mergeCell ref="E79:E80"/>
    <mergeCell ref="F79:F80"/>
    <mergeCell ref="G79:G80"/>
    <mergeCell ref="J76:J77"/>
    <mergeCell ref="K76:L77"/>
    <mergeCell ref="M76:M77"/>
    <mergeCell ref="C78:D78"/>
    <mergeCell ref="G78:H78"/>
    <mergeCell ref="K78:L78"/>
    <mergeCell ref="M73:M74"/>
    <mergeCell ref="C75:E75"/>
    <mergeCell ref="G75:I75"/>
    <mergeCell ref="K75:M75"/>
    <mergeCell ref="B76:B77"/>
    <mergeCell ref="C76:D77"/>
    <mergeCell ref="E76:E77"/>
    <mergeCell ref="F76:F77"/>
    <mergeCell ref="G76:H77"/>
    <mergeCell ref="I76:I77"/>
    <mergeCell ref="K71:L72"/>
    <mergeCell ref="M71:M72"/>
    <mergeCell ref="B73:B74"/>
    <mergeCell ref="C73:D74"/>
    <mergeCell ref="E73:E74"/>
    <mergeCell ref="F73:F74"/>
    <mergeCell ref="G73:H74"/>
    <mergeCell ref="I73:I74"/>
    <mergeCell ref="J73:J74"/>
    <mergeCell ref="K73:L74"/>
    <mergeCell ref="C70:E70"/>
    <mergeCell ref="G70:I70"/>
    <mergeCell ref="K70:M70"/>
    <mergeCell ref="B71:B72"/>
    <mergeCell ref="C71:D72"/>
    <mergeCell ref="E71:E72"/>
    <mergeCell ref="F71:F72"/>
    <mergeCell ref="G71:H72"/>
    <mergeCell ref="I71:I72"/>
    <mergeCell ref="J71:J72"/>
    <mergeCell ref="H68:H69"/>
    <mergeCell ref="I68:I69"/>
    <mergeCell ref="J68:J69"/>
    <mergeCell ref="K68:K69"/>
    <mergeCell ref="L68:L69"/>
    <mergeCell ref="M68:M69"/>
    <mergeCell ref="B68:B69"/>
    <mergeCell ref="C68:C69"/>
    <mergeCell ref="D68:D69"/>
    <mergeCell ref="E68:E69"/>
    <mergeCell ref="F68:F69"/>
    <mergeCell ref="G68:G69"/>
    <mergeCell ref="Q60:Q61"/>
    <mergeCell ref="B64:M64"/>
    <mergeCell ref="C66:M66"/>
    <mergeCell ref="C67:E67"/>
    <mergeCell ref="G67:I67"/>
    <mergeCell ref="K67:M67"/>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O54:O55"/>
    <mergeCell ref="P54:P55"/>
    <mergeCell ref="Q54:Q55"/>
    <mergeCell ref="B56:B57"/>
    <mergeCell ref="C56:D57"/>
    <mergeCell ref="E56:E57"/>
    <mergeCell ref="F56:F57"/>
    <mergeCell ref="G56:H57"/>
    <mergeCell ref="I56:I57"/>
    <mergeCell ref="J56:J57"/>
    <mergeCell ref="I54:I55"/>
    <mergeCell ref="J54:J55"/>
    <mergeCell ref="K54:K55"/>
    <mergeCell ref="L54:L55"/>
    <mergeCell ref="M54:M55"/>
    <mergeCell ref="N54:N55"/>
    <mergeCell ref="N52:N53"/>
    <mergeCell ref="O52:Q52"/>
    <mergeCell ref="O53:Q53"/>
    <mergeCell ref="B54:B55"/>
    <mergeCell ref="C54:C55"/>
    <mergeCell ref="D54:D55"/>
    <mergeCell ref="E54:E55"/>
    <mergeCell ref="F54:F55"/>
    <mergeCell ref="G54:G55"/>
    <mergeCell ref="H54:H55"/>
    <mergeCell ref="C51:Q51"/>
    <mergeCell ref="B52:B53"/>
    <mergeCell ref="C52:E52"/>
    <mergeCell ref="C53:E53"/>
    <mergeCell ref="F52:F53"/>
    <mergeCell ref="G52:I52"/>
    <mergeCell ref="G53:I53"/>
    <mergeCell ref="J52:J53"/>
    <mergeCell ref="K52:M52"/>
    <mergeCell ref="K53:M53"/>
    <mergeCell ref="N42:N43"/>
    <mergeCell ref="O42:O43"/>
    <mergeCell ref="P42:P43"/>
    <mergeCell ref="Q42:Q43"/>
    <mergeCell ref="R42:R43"/>
    <mergeCell ref="B49:Q49"/>
    <mergeCell ref="H42:H43"/>
    <mergeCell ref="I42:I43"/>
    <mergeCell ref="J42:J43"/>
    <mergeCell ref="K42:K43"/>
    <mergeCell ref="L42:L43"/>
    <mergeCell ref="M42:M43"/>
    <mergeCell ref="B42:B43"/>
    <mergeCell ref="C42:C43"/>
    <mergeCell ref="D42:D43"/>
    <mergeCell ref="E42:E43"/>
    <mergeCell ref="F42:F43"/>
    <mergeCell ref="G42:G43"/>
    <mergeCell ref="D40:F40"/>
    <mergeCell ref="H40:I40"/>
    <mergeCell ref="K40:L40"/>
    <mergeCell ref="N40:O40"/>
    <mergeCell ref="Q40:R40"/>
    <mergeCell ref="D41:F41"/>
    <mergeCell ref="H41:I41"/>
    <mergeCell ref="K41:L41"/>
    <mergeCell ref="N41:O41"/>
    <mergeCell ref="Q41:R41"/>
    <mergeCell ref="N37:N38"/>
    <mergeCell ref="O37:O38"/>
    <mergeCell ref="P37:P38"/>
    <mergeCell ref="Q37:Q38"/>
    <mergeCell ref="R37:R38"/>
    <mergeCell ref="D39:F39"/>
    <mergeCell ref="H39:I39"/>
    <mergeCell ref="K39:L39"/>
    <mergeCell ref="N39:O39"/>
    <mergeCell ref="Q39:R39"/>
    <mergeCell ref="H37:H38"/>
    <mergeCell ref="I37:I38"/>
    <mergeCell ref="J37:J38"/>
    <mergeCell ref="K37:K38"/>
    <mergeCell ref="L37:L38"/>
    <mergeCell ref="M37:M38"/>
    <mergeCell ref="O35:O36"/>
    <mergeCell ref="P35:P36"/>
    <mergeCell ref="Q35:Q36"/>
    <mergeCell ref="R35:R36"/>
    <mergeCell ref="B37:B38"/>
    <mergeCell ref="C37:C38"/>
    <mergeCell ref="D37:D38"/>
    <mergeCell ref="E37:E38"/>
    <mergeCell ref="F37:F38"/>
    <mergeCell ref="G37:G38"/>
    <mergeCell ref="I35:I36"/>
    <mergeCell ref="J35:J36"/>
    <mergeCell ref="K35:K36"/>
    <mergeCell ref="L35:L36"/>
    <mergeCell ref="M35:M36"/>
    <mergeCell ref="N35:N36"/>
    <mergeCell ref="O33:O34"/>
    <mergeCell ref="P33:P34"/>
    <mergeCell ref="Q33:Q34"/>
    <mergeCell ref="R33:R34"/>
    <mergeCell ref="B35:B36"/>
    <mergeCell ref="C35:C36"/>
    <mergeCell ref="D35:E36"/>
    <mergeCell ref="F35:F36"/>
    <mergeCell ref="G35:G36"/>
    <mergeCell ref="H35:H36"/>
    <mergeCell ref="I33:I34"/>
    <mergeCell ref="J33:J34"/>
    <mergeCell ref="K33:K34"/>
    <mergeCell ref="L33:L34"/>
    <mergeCell ref="M33:M34"/>
    <mergeCell ref="N33:N34"/>
    <mergeCell ref="O31:O32"/>
    <mergeCell ref="P31:P32"/>
    <mergeCell ref="Q31:Q32"/>
    <mergeCell ref="R31:R32"/>
    <mergeCell ref="B33:B34"/>
    <mergeCell ref="C33:C34"/>
    <mergeCell ref="D33:E34"/>
    <mergeCell ref="F33:F34"/>
    <mergeCell ref="G33:G34"/>
    <mergeCell ref="H33:H34"/>
    <mergeCell ref="I31:I32"/>
    <mergeCell ref="J31:J32"/>
    <mergeCell ref="K31:K32"/>
    <mergeCell ref="L31:L32"/>
    <mergeCell ref="M31:M32"/>
    <mergeCell ref="N31:N32"/>
    <mergeCell ref="O29:O30"/>
    <mergeCell ref="P29:P30"/>
    <mergeCell ref="Q29:Q30"/>
    <mergeCell ref="R29:R30"/>
    <mergeCell ref="B31:B32"/>
    <mergeCell ref="C31:C32"/>
    <mergeCell ref="D31:E32"/>
    <mergeCell ref="F31:F32"/>
    <mergeCell ref="G31:G32"/>
    <mergeCell ref="H31:H32"/>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B27:B28"/>
    <mergeCell ref="C27:C28"/>
    <mergeCell ref="D27:F28"/>
    <mergeCell ref="G27:G28"/>
    <mergeCell ref="H27:H28"/>
    <mergeCell ref="I27:I28"/>
    <mergeCell ref="P23:P25"/>
    <mergeCell ref="Q23:R23"/>
    <mergeCell ref="Q24:R24"/>
    <mergeCell ref="Q25:R25"/>
    <mergeCell ref="D26:F26"/>
    <mergeCell ref="H26:I26"/>
    <mergeCell ref="K26:L26"/>
    <mergeCell ref="N26:O26"/>
    <mergeCell ref="Q26:R26"/>
    <mergeCell ref="K23:L23"/>
    <mergeCell ref="K24:L24"/>
    <mergeCell ref="K25:L25"/>
    <mergeCell ref="M23:M25"/>
    <mergeCell ref="N23:O23"/>
    <mergeCell ref="N24:O24"/>
    <mergeCell ref="N25:O25"/>
    <mergeCell ref="P21:P22"/>
    <mergeCell ref="Q21:R21"/>
    <mergeCell ref="Q22:R22"/>
    <mergeCell ref="C23:C25"/>
    <mergeCell ref="D23:F25"/>
    <mergeCell ref="G23:G25"/>
    <mergeCell ref="H23:I23"/>
    <mergeCell ref="H24:I24"/>
    <mergeCell ref="H25:I25"/>
    <mergeCell ref="J23:J25"/>
    <mergeCell ref="J21:J22"/>
    <mergeCell ref="K21:L21"/>
    <mergeCell ref="K22:L22"/>
    <mergeCell ref="M21:M22"/>
    <mergeCell ref="N21:O21"/>
    <mergeCell ref="N22:O22"/>
    <mergeCell ref="B21:B22"/>
    <mergeCell ref="C21:C22"/>
    <mergeCell ref="D21:F22"/>
    <mergeCell ref="G21:G22"/>
    <mergeCell ref="H21:I21"/>
    <mergeCell ref="H22:I22"/>
    <mergeCell ref="B7:G7"/>
    <mergeCell ref="D9:G9"/>
    <mergeCell ref="B18:R18"/>
    <mergeCell ref="D20:F20"/>
    <mergeCell ref="H20:O20"/>
    <mergeCell ref="Q20:R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3" width="36.5703125" bestFit="1" customWidth="1"/>
    <col min="4" max="4" width="26.140625" customWidth="1"/>
    <col min="5" max="5" width="17" customWidth="1"/>
    <col min="6" max="6" width="4" customWidth="1"/>
    <col min="7" max="7" width="12.85546875" customWidth="1"/>
    <col min="8" max="8" width="26.140625" customWidth="1"/>
    <col min="9" max="9" width="19.5703125" customWidth="1"/>
    <col min="10" max="10" width="5.140625" customWidth="1"/>
    <col min="11" max="11" width="26.140625" customWidth="1"/>
    <col min="12" max="12" width="5.140625" customWidth="1"/>
    <col min="13" max="13" width="17" customWidth="1"/>
    <col min="14" max="14" width="12.85546875" customWidth="1"/>
    <col min="15" max="15" width="7" customWidth="1"/>
  </cols>
  <sheetData>
    <row r="1" spans="1:15" ht="15" customHeight="1">
      <c r="A1" s="8" t="s">
        <v>153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598</v>
      </c>
      <c r="B3" s="10" t="s">
        <v>9</v>
      </c>
      <c r="C3" s="10"/>
      <c r="D3" s="10"/>
      <c r="E3" s="10"/>
      <c r="F3" s="10"/>
      <c r="G3" s="10"/>
      <c r="H3" s="10"/>
      <c r="I3" s="10"/>
      <c r="J3" s="10"/>
      <c r="K3" s="10"/>
      <c r="L3" s="10"/>
      <c r="M3" s="10"/>
      <c r="N3" s="10"/>
      <c r="O3" s="10"/>
    </row>
    <row r="4" spans="1:15" ht="15" customHeight="1">
      <c r="A4" s="11" t="s">
        <v>1535</v>
      </c>
      <c r="B4" s="10" t="s">
        <v>9</v>
      </c>
      <c r="C4" s="10"/>
      <c r="D4" s="10"/>
      <c r="E4" s="10"/>
      <c r="F4" s="10"/>
      <c r="G4" s="10"/>
      <c r="H4" s="10"/>
      <c r="I4" s="10"/>
      <c r="J4" s="10"/>
      <c r="K4" s="10"/>
      <c r="L4" s="10"/>
      <c r="M4" s="10"/>
      <c r="N4" s="10"/>
      <c r="O4" s="10"/>
    </row>
    <row r="5" spans="1:15" ht="25.5" customHeight="1">
      <c r="A5" s="11"/>
      <c r="B5" s="25" t="s">
        <v>1536</v>
      </c>
      <c r="C5" s="25"/>
      <c r="D5" s="25"/>
      <c r="E5" s="25"/>
      <c r="F5" s="25"/>
      <c r="G5" s="25"/>
      <c r="H5" s="25"/>
      <c r="I5" s="25"/>
      <c r="J5" s="25"/>
      <c r="K5" s="25"/>
      <c r="L5" s="25"/>
      <c r="M5" s="25"/>
      <c r="N5" s="25"/>
      <c r="O5" s="25"/>
    </row>
    <row r="6" spans="1:15">
      <c r="A6" s="11"/>
      <c r="B6" s="38"/>
      <c r="C6" s="38"/>
      <c r="D6" s="38"/>
      <c r="E6" s="38"/>
      <c r="F6" s="38"/>
      <c r="G6" s="38"/>
      <c r="H6" s="38"/>
      <c r="I6" s="38"/>
      <c r="J6" s="38"/>
      <c r="K6" s="38"/>
      <c r="L6" s="38"/>
      <c r="M6" s="38"/>
      <c r="N6" s="38"/>
      <c r="O6" s="38"/>
    </row>
    <row r="7" spans="1:15">
      <c r="A7" s="11"/>
      <c r="B7" s="17"/>
      <c r="C7" s="17"/>
      <c r="D7" s="17"/>
      <c r="E7" s="17"/>
      <c r="F7" s="17"/>
      <c r="G7" s="17"/>
      <c r="H7" s="17"/>
      <c r="I7" s="17"/>
      <c r="J7" s="17"/>
      <c r="K7" s="17"/>
      <c r="L7" s="17"/>
      <c r="M7" s="17"/>
      <c r="N7" s="17"/>
      <c r="O7" s="17"/>
    </row>
    <row r="8" spans="1:15" ht="15.75" thickBot="1">
      <c r="A8" s="11"/>
      <c r="B8" s="108"/>
      <c r="C8" s="81" t="s">
        <v>373</v>
      </c>
      <c r="D8" s="81"/>
      <c r="E8" s="81"/>
      <c r="F8" s="81"/>
      <c r="G8" s="81"/>
      <c r="H8" s="81"/>
      <c r="I8" s="13"/>
      <c r="J8" s="81" t="s">
        <v>374</v>
      </c>
      <c r="K8" s="81"/>
      <c r="L8" s="81"/>
      <c r="M8" s="81"/>
      <c r="N8" s="81"/>
      <c r="O8" s="81"/>
    </row>
    <row r="9" spans="1:15">
      <c r="A9" s="11"/>
      <c r="B9" s="109" t="s">
        <v>602</v>
      </c>
      <c r="C9" s="85" t="s">
        <v>603</v>
      </c>
      <c r="D9" s="85"/>
      <c r="E9" s="85"/>
      <c r="F9" s="61"/>
      <c r="G9" s="85" t="s">
        <v>565</v>
      </c>
      <c r="H9" s="85"/>
      <c r="I9" s="23"/>
      <c r="J9" s="85" t="s">
        <v>603</v>
      </c>
      <c r="K9" s="85"/>
      <c r="L9" s="85"/>
      <c r="M9" s="61"/>
      <c r="N9" s="85" t="s">
        <v>565</v>
      </c>
      <c r="O9" s="85"/>
    </row>
    <row r="10" spans="1:15">
      <c r="A10" s="11"/>
      <c r="B10" s="109"/>
      <c r="C10" s="83"/>
      <c r="D10" s="83"/>
      <c r="E10" s="83"/>
      <c r="F10" s="23"/>
      <c r="G10" s="83" t="s">
        <v>566</v>
      </c>
      <c r="H10" s="83"/>
      <c r="I10" s="23"/>
      <c r="J10" s="83"/>
      <c r="K10" s="83"/>
      <c r="L10" s="83"/>
      <c r="M10" s="23"/>
      <c r="N10" s="83" t="s">
        <v>566</v>
      </c>
      <c r="O10" s="83"/>
    </row>
    <row r="11" spans="1:15" ht="15.75" thickBot="1">
      <c r="A11" s="11"/>
      <c r="B11" s="110"/>
      <c r="C11" s="81"/>
      <c r="D11" s="81"/>
      <c r="E11" s="81"/>
      <c r="F11" s="23"/>
      <c r="G11" s="81" t="s">
        <v>604</v>
      </c>
      <c r="H11" s="81"/>
      <c r="I11" s="23"/>
      <c r="J11" s="81"/>
      <c r="K11" s="81"/>
      <c r="L11" s="81"/>
      <c r="M11" s="23"/>
      <c r="N11" s="81" t="s">
        <v>604</v>
      </c>
      <c r="O11" s="81"/>
    </row>
    <row r="12" spans="1:15">
      <c r="A12" s="11"/>
      <c r="B12" s="46" t="s">
        <v>605</v>
      </c>
      <c r="C12" s="46" t="s">
        <v>377</v>
      </c>
      <c r="D12" s="55">
        <v>9287</v>
      </c>
      <c r="E12" s="44"/>
      <c r="F12" s="43"/>
      <c r="G12" s="91">
        <v>0.43</v>
      </c>
      <c r="H12" s="46" t="s">
        <v>547</v>
      </c>
      <c r="I12" s="43"/>
      <c r="J12" s="46" t="s">
        <v>377</v>
      </c>
      <c r="K12" s="55">
        <v>12893</v>
      </c>
      <c r="L12" s="44"/>
      <c r="M12" s="43"/>
      <c r="N12" s="91">
        <v>0.53</v>
      </c>
      <c r="O12" s="46" t="s">
        <v>547</v>
      </c>
    </row>
    <row r="13" spans="1:15">
      <c r="A13" s="11"/>
      <c r="B13" s="40"/>
      <c r="C13" s="88"/>
      <c r="D13" s="89"/>
      <c r="E13" s="90"/>
      <c r="F13" s="43"/>
      <c r="G13" s="95"/>
      <c r="H13" s="40"/>
      <c r="I13" s="43"/>
      <c r="J13" s="40"/>
      <c r="K13" s="51"/>
      <c r="L13" s="43"/>
      <c r="M13" s="43"/>
      <c r="N13" s="92"/>
      <c r="O13" s="88"/>
    </row>
    <row r="14" spans="1:15">
      <c r="A14" s="11"/>
      <c r="B14" s="25" t="s">
        <v>435</v>
      </c>
      <c r="C14" s="48">
        <v>15413949</v>
      </c>
      <c r="D14" s="48"/>
      <c r="E14" s="23"/>
      <c r="F14" s="23"/>
      <c r="G14" s="66">
        <v>0.5</v>
      </c>
      <c r="H14" s="23"/>
      <c r="I14" s="23"/>
      <c r="J14" s="48">
        <v>8273972</v>
      </c>
      <c r="K14" s="48"/>
      <c r="L14" s="23"/>
      <c r="M14" s="23"/>
      <c r="N14" s="66">
        <v>1</v>
      </c>
      <c r="O14" s="23"/>
    </row>
    <row r="15" spans="1:15">
      <c r="A15" s="11"/>
      <c r="B15" s="25"/>
      <c r="C15" s="48"/>
      <c r="D15" s="48"/>
      <c r="E15" s="23"/>
      <c r="F15" s="23"/>
      <c r="G15" s="66"/>
      <c r="H15" s="23"/>
      <c r="I15" s="23"/>
      <c r="J15" s="48"/>
      <c r="K15" s="48"/>
      <c r="L15" s="23"/>
      <c r="M15" s="23"/>
      <c r="N15" s="66"/>
      <c r="O15" s="23"/>
    </row>
    <row r="16" spans="1:15">
      <c r="A16" s="11"/>
      <c r="B16" s="40" t="s">
        <v>606</v>
      </c>
      <c r="C16" s="51">
        <v>2025840</v>
      </c>
      <c r="D16" s="51"/>
      <c r="E16" s="43"/>
      <c r="F16" s="43"/>
      <c r="G16" s="95">
        <v>1.99</v>
      </c>
      <c r="H16" s="43"/>
      <c r="I16" s="43"/>
      <c r="J16" s="51">
        <v>2198709</v>
      </c>
      <c r="K16" s="51"/>
      <c r="L16" s="43"/>
      <c r="M16" s="43"/>
      <c r="N16" s="95">
        <v>2.61</v>
      </c>
      <c r="O16" s="43"/>
    </row>
    <row r="17" spans="1:15">
      <c r="A17" s="11"/>
      <c r="B17" s="40"/>
      <c r="C17" s="51"/>
      <c r="D17" s="51"/>
      <c r="E17" s="43"/>
      <c r="F17" s="43"/>
      <c r="G17" s="95"/>
      <c r="H17" s="43"/>
      <c r="I17" s="43"/>
      <c r="J17" s="51"/>
      <c r="K17" s="51"/>
      <c r="L17" s="43"/>
      <c r="M17" s="43"/>
      <c r="N17" s="95"/>
      <c r="O17" s="43"/>
    </row>
    <row r="18" spans="1:15">
      <c r="A18" s="11"/>
      <c r="B18" s="25" t="s">
        <v>607</v>
      </c>
      <c r="C18" s="48">
        <v>2875074</v>
      </c>
      <c r="D18" s="48"/>
      <c r="E18" s="23"/>
      <c r="F18" s="23"/>
      <c r="G18" s="66">
        <v>2.2599999999999998</v>
      </c>
      <c r="H18" s="23"/>
      <c r="I18" s="23"/>
      <c r="J18" s="48">
        <v>1921353</v>
      </c>
      <c r="K18" s="48"/>
      <c r="L18" s="23"/>
      <c r="M18" s="23"/>
      <c r="N18" s="66">
        <v>2.57</v>
      </c>
      <c r="O18" s="23"/>
    </row>
    <row r="19" spans="1:15">
      <c r="A19" s="11"/>
      <c r="B19" s="25"/>
      <c r="C19" s="48"/>
      <c r="D19" s="48"/>
      <c r="E19" s="23"/>
      <c r="F19" s="23"/>
      <c r="G19" s="66"/>
      <c r="H19" s="23"/>
      <c r="I19" s="23"/>
      <c r="J19" s="48"/>
      <c r="K19" s="48"/>
      <c r="L19" s="23"/>
      <c r="M19" s="23"/>
      <c r="N19" s="66"/>
      <c r="O19" s="23"/>
    </row>
    <row r="20" spans="1:15">
      <c r="A20" s="11"/>
      <c r="B20" s="40" t="s">
        <v>608</v>
      </c>
      <c r="C20" s="51">
        <v>3116119</v>
      </c>
      <c r="D20" s="51"/>
      <c r="E20" s="43"/>
      <c r="F20" s="43"/>
      <c r="G20" s="95">
        <v>2.89</v>
      </c>
      <c r="H20" s="43"/>
      <c r="I20" s="43"/>
      <c r="J20" s="51">
        <v>2347511</v>
      </c>
      <c r="K20" s="51"/>
      <c r="L20" s="43"/>
      <c r="M20" s="43"/>
      <c r="N20" s="95">
        <v>2.56</v>
      </c>
      <c r="O20" s="43"/>
    </row>
    <row r="21" spans="1:15">
      <c r="A21" s="11"/>
      <c r="B21" s="40"/>
      <c r="C21" s="51"/>
      <c r="D21" s="51"/>
      <c r="E21" s="43"/>
      <c r="F21" s="43"/>
      <c r="G21" s="95"/>
      <c r="H21" s="43"/>
      <c r="I21" s="43"/>
      <c r="J21" s="51"/>
      <c r="K21" s="51"/>
      <c r="L21" s="43"/>
      <c r="M21" s="43"/>
      <c r="N21" s="95"/>
      <c r="O21" s="43"/>
    </row>
    <row r="22" spans="1:15">
      <c r="A22" s="11"/>
      <c r="B22" s="25" t="s">
        <v>609</v>
      </c>
      <c r="C22" s="48">
        <v>2156717</v>
      </c>
      <c r="D22" s="48"/>
      <c r="E22" s="23"/>
      <c r="F22" s="23"/>
      <c r="G22" s="66">
        <v>2.21</v>
      </c>
      <c r="H22" s="23"/>
      <c r="I22" s="23"/>
      <c r="J22" s="48">
        <v>3033895</v>
      </c>
      <c r="K22" s="48"/>
      <c r="L22" s="23"/>
      <c r="M22" s="23"/>
      <c r="N22" s="66">
        <v>3.04</v>
      </c>
      <c r="O22" s="23"/>
    </row>
    <row r="23" spans="1:15">
      <c r="A23" s="11"/>
      <c r="B23" s="25"/>
      <c r="C23" s="48"/>
      <c r="D23" s="48"/>
      <c r="E23" s="23"/>
      <c r="F23" s="23"/>
      <c r="G23" s="66"/>
      <c r="H23" s="23"/>
      <c r="I23" s="23"/>
      <c r="J23" s="48"/>
      <c r="K23" s="48"/>
      <c r="L23" s="23"/>
      <c r="M23" s="23"/>
      <c r="N23" s="66"/>
      <c r="O23" s="23"/>
    </row>
    <row r="24" spans="1:15">
      <c r="A24" s="11"/>
      <c r="B24" s="40" t="s">
        <v>552</v>
      </c>
      <c r="C24" s="51">
        <v>1614278</v>
      </c>
      <c r="D24" s="51"/>
      <c r="E24" s="43"/>
      <c r="F24" s="43"/>
      <c r="G24" s="95">
        <v>2.98</v>
      </c>
      <c r="H24" s="43"/>
      <c r="I24" s="43"/>
      <c r="J24" s="51">
        <v>2481519</v>
      </c>
      <c r="K24" s="51"/>
      <c r="L24" s="43"/>
      <c r="M24" s="43"/>
      <c r="N24" s="95">
        <v>2.96</v>
      </c>
      <c r="O24" s="43"/>
    </row>
    <row r="25" spans="1:15" ht="15.75" thickBot="1">
      <c r="A25" s="11"/>
      <c r="B25" s="40"/>
      <c r="C25" s="93"/>
      <c r="D25" s="93"/>
      <c r="E25" s="94"/>
      <c r="F25" s="43"/>
      <c r="G25" s="96"/>
      <c r="H25" s="94"/>
      <c r="I25" s="43"/>
      <c r="J25" s="93"/>
      <c r="K25" s="93"/>
      <c r="L25" s="94"/>
      <c r="M25" s="43"/>
      <c r="N25" s="96"/>
      <c r="O25" s="94"/>
    </row>
    <row r="26" spans="1:15">
      <c r="A26" s="11"/>
      <c r="B26" s="25" t="s">
        <v>610</v>
      </c>
      <c r="C26" s="98">
        <v>27211264</v>
      </c>
      <c r="D26" s="98"/>
      <c r="E26" s="61"/>
      <c r="F26" s="23"/>
      <c r="G26" s="99">
        <v>1.35</v>
      </c>
      <c r="H26" s="100" t="s">
        <v>547</v>
      </c>
      <c r="I26" s="23"/>
      <c r="J26" s="98">
        <v>20269852</v>
      </c>
      <c r="K26" s="98"/>
      <c r="L26" s="61"/>
      <c r="M26" s="23"/>
      <c r="N26" s="99">
        <v>2.0499999999999998</v>
      </c>
      <c r="O26" s="100" t="s">
        <v>547</v>
      </c>
    </row>
    <row r="27" spans="1:15">
      <c r="A27" s="11"/>
      <c r="B27" s="25"/>
      <c r="C27" s="48"/>
      <c r="D27" s="48"/>
      <c r="E27" s="23"/>
      <c r="F27" s="23"/>
      <c r="G27" s="163"/>
      <c r="H27" s="164"/>
      <c r="I27" s="23"/>
      <c r="J27" s="48"/>
      <c r="K27" s="48"/>
      <c r="L27" s="23"/>
      <c r="M27" s="23"/>
      <c r="N27" s="66"/>
      <c r="O27" s="25"/>
    </row>
    <row r="28" spans="1:15">
      <c r="A28" s="11"/>
      <c r="B28" s="40" t="s">
        <v>611</v>
      </c>
      <c r="C28" s="51">
        <v>49447</v>
      </c>
      <c r="D28" s="51"/>
      <c r="E28" s="43"/>
      <c r="F28" s="43"/>
      <c r="G28" s="41"/>
      <c r="H28" s="43"/>
      <c r="I28" s="43"/>
      <c r="J28" s="51">
        <v>52435</v>
      </c>
      <c r="K28" s="51"/>
      <c r="L28" s="43"/>
      <c r="M28" s="43"/>
      <c r="N28" s="41"/>
      <c r="O28" s="43"/>
    </row>
    <row r="29" spans="1:15">
      <c r="A29" s="11"/>
      <c r="B29" s="40"/>
      <c r="C29" s="51"/>
      <c r="D29" s="51"/>
      <c r="E29" s="43"/>
      <c r="F29" s="43"/>
      <c r="G29" s="41"/>
      <c r="H29" s="43"/>
      <c r="I29" s="43"/>
      <c r="J29" s="51"/>
      <c r="K29" s="51"/>
      <c r="L29" s="43"/>
      <c r="M29" s="43"/>
      <c r="N29" s="41"/>
      <c r="O29" s="43"/>
    </row>
    <row r="30" spans="1:15">
      <c r="A30" s="11"/>
      <c r="B30" s="25" t="s">
        <v>612</v>
      </c>
      <c r="C30" s="66" t="s">
        <v>613</v>
      </c>
      <c r="D30" s="66"/>
      <c r="E30" s="25" t="s">
        <v>385</v>
      </c>
      <c r="F30" s="23"/>
      <c r="G30" s="106"/>
      <c r="H30" s="23"/>
      <c r="I30" s="23"/>
      <c r="J30" s="66" t="s">
        <v>614</v>
      </c>
      <c r="K30" s="66"/>
      <c r="L30" s="25" t="s">
        <v>385</v>
      </c>
      <c r="M30" s="23"/>
      <c r="N30" s="106"/>
      <c r="O30" s="23"/>
    </row>
    <row r="31" spans="1:15">
      <c r="A31" s="11"/>
      <c r="B31" s="25"/>
      <c r="C31" s="66"/>
      <c r="D31" s="66"/>
      <c r="E31" s="25"/>
      <c r="F31" s="23"/>
      <c r="G31" s="106"/>
      <c r="H31" s="23"/>
      <c r="I31" s="23"/>
      <c r="J31" s="66"/>
      <c r="K31" s="66"/>
      <c r="L31" s="25"/>
      <c r="M31" s="23"/>
      <c r="N31" s="106"/>
      <c r="O31" s="23"/>
    </row>
    <row r="32" spans="1:15">
      <c r="A32" s="11"/>
      <c r="B32" s="43" t="s">
        <v>615</v>
      </c>
      <c r="C32" s="95">
        <v>892</v>
      </c>
      <c r="D32" s="95"/>
      <c r="E32" s="43"/>
      <c r="F32" s="43"/>
      <c r="G32" s="43"/>
      <c r="H32" s="43"/>
      <c r="I32" s="43"/>
      <c r="J32" s="51">
        <v>1163</v>
      </c>
      <c r="K32" s="51"/>
      <c r="L32" s="43"/>
      <c r="M32" s="43"/>
      <c r="N32" s="43"/>
      <c r="O32" s="43"/>
    </row>
    <row r="33" spans="1:15">
      <c r="A33" s="11"/>
      <c r="B33" s="43"/>
      <c r="C33" s="95"/>
      <c r="D33" s="95"/>
      <c r="E33" s="43"/>
      <c r="F33" s="43"/>
      <c r="G33" s="43"/>
      <c r="H33" s="43"/>
      <c r="I33" s="43"/>
      <c r="J33" s="51"/>
      <c r="K33" s="51"/>
      <c r="L33" s="43"/>
      <c r="M33" s="43"/>
      <c r="N33" s="43"/>
      <c r="O33" s="43"/>
    </row>
    <row r="34" spans="1:15">
      <c r="A34" s="11"/>
      <c r="B34" s="25" t="s">
        <v>616</v>
      </c>
      <c r="C34" s="48">
        <v>275365</v>
      </c>
      <c r="D34" s="48"/>
      <c r="E34" s="23"/>
      <c r="F34" s="23"/>
      <c r="G34" s="106"/>
      <c r="H34" s="23"/>
      <c r="I34" s="23"/>
      <c r="J34" s="48">
        <v>489341</v>
      </c>
      <c r="K34" s="48"/>
      <c r="L34" s="23"/>
      <c r="M34" s="23"/>
      <c r="N34" s="106"/>
      <c r="O34" s="23"/>
    </row>
    <row r="35" spans="1:15" ht="15.75" thickBot="1">
      <c r="A35" s="11"/>
      <c r="B35" s="25"/>
      <c r="C35" s="52"/>
      <c r="D35" s="52"/>
      <c r="E35" s="53"/>
      <c r="F35" s="23"/>
      <c r="G35" s="106"/>
      <c r="H35" s="23"/>
      <c r="I35" s="23"/>
      <c r="J35" s="52"/>
      <c r="K35" s="52"/>
      <c r="L35" s="53"/>
      <c r="M35" s="23"/>
      <c r="N35" s="106"/>
      <c r="O35" s="23"/>
    </row>
    <row r="36" spans="1:15">
      <c r="A36" s="11"/>
      <c r="B36" s="40" t="s">
        <v>380</v>
      </c>
      <c r="C36" s="46" t="s">
        <v>377</v>
      </c>
      <c r="D36" s="55">
        <v>27516678</v>
      </c>
      <c r="E36" s="44"/>
      <c r="F36" s="43"/>
      <c r="G36" s="41"/>
      <c r="H36" s="43"/>
      <c r="I36" s="43"/>
      <c r="J36" s="46" t="s">
        <v>377</v>
      </c>
      <c r="K36" s="55">
        <v>20789704</v>
      </c>
      <c r="L36" s="44"/>
      <c r="M36" s="43"/>
      <c r="N36" s="41"/>
      <c r="O36" s="43"/>
    </row>
    <row r="37" spans="1:15" ht="15.75" thickBot="1">
      <c r="A37" s="11"/>
      <c r="B37" s="40"/>
      <c r="C37" s="54"/>
      <c r="D37" s="56"/>
      <c r="E37" s="57"/>
      <c r="F37" s="43"/>
      <c r="G37" s="41"/>
      <c r="H37" s="43"/>
      <c r="I37" s="43"/>
      <c r="J37" s="54"/>
      <c r="K37" s="56"/>
      <c r="L37" s="57"/>
      <c r="M37" s="43"/>
      <c r="N37" s="41"/>
      <c r="O37" s="43"/>
    </row>
    <row r="38" spans="1:15" ht="15.75" thickTop="1">
      <c r="A38" s="11"/>
      <c r="B38" s="26" t="s">
        <v>617</v>
      </c>
      <c r="C38" s="26"/>
      <c r="D38" s="26"/>
      <c r="E38" s="26"/>
      <c r="F38" s="26"/>
      <c r="G38" s="26"/>
      <c r="H38" s="26"/>
      <c r="I38" s="26"/>
      <c r="J38" s="26"/>
      <c r="K38" s="26"/>
      <c r="L38" s="26"/>
      <c r="M38" s="26"/>
      <c r="N38" s="26"/>
      <c r="O38" s="26"/>
    </row>
    <row r="39" spans="1:15">
      <c r="A39" s="11"/>
      <c r="B39" s="17"/>
      <c r="C39" s="17"/>
    </row>
    <row r="40" spans="1:15" ht="76.5">
      <c r="A40" s="11"/>
      <c r="B40" s="18">
        <v>-1</v>
      </c>
      <c r="C40" s="20" t="s">
        <v>618</v>
      </c>
    </row>
    <row r="41" spans="1:15" ht="15" customHeight="1">
      <c r="A41" s="11" t="s">
        <v>1537</v>
      </c>
      <c r="B41" s="10" t="s">
        <v>9</v>
      </c>
      <c r="C41" s="10"/>
      <c r="D41" s="10"/>
      <c r="E41" s="10"/>
      <c r="F41" s="10"/>
      <c r="G41" s="10"/>
      <c r="H41" s="10"/>
      <c r="I41" s="10"/>
      <c r="J41" s="10"/>
      <c r="K41" s="10"/>
      <c r="L41" s="10"/>
      <c r="M41" s="10"/>
      <c r="N41" s="10"/>
      <c r="O41" s="10"/>
    </row>
    <row r="42" spans="1:15">
      <c r="A42" s="11"/>
      <c r="B42" s="25" t="s">
        <v>620</v>
      </c>
      <c r="C42" s="25"/>
      <c r="D42" s="25"/>
      <c r="E42" s="25"/>
      <c r="F42" s="25"/>
      <c r="G42" s="25"/>
      <c r="H42" s="25"/>
      <c r="I42" s="25"/>
      <c r="J42" s="25"/>
      <c r="K42" s="25"/>
      <c r="L42" s="25"/>
      <c r="M42" s="25"/>
      <c r="N42" s="25"/>
      <c r="O42" s="25"/>
    </row>
    <row r="43" spans="1:15">
      <c r="A43" s="11"/>
      <c r="B43" s="38"/>
      <c r="C43" s="38"/>
      <c r="D43" s="38"/>
      <c r="E43" s="38"/>
      <c r="F43" s="38"/>
      <c r="G43" s="38"/>
      <c r="H43" s="38"/>
      <c r="I43" s="38"/>
      <c r="J43" s="38"/>
      <c r="K43" s="38"/>
      <c r="L43" s="38"/>
      <c r="M43" s="38"/>
      <c r="N43" s="38"/>
      <c r="O43" s="38"/>
    </row>
    <row r="44" spans="1:15">
      <c r="A44" s="11"/>
      <c r="B44" s="17"/>
      <c r="C44" s="17"/>
      <c r="D44" s="17"/>
      <c r="E44" s="17"/>
      <c r="F44" s="17"/>
      <c r="G44" s="17"/>
      <c r="H44" s="17"/>
      <c r="I44" s="17"/>
      <c r="J44" s="17"/>
      <c r="K44" s="17"/>
      <c r="L44" s="17"/>
      <c r="M44" s="17"/>
      <c r="N44" s="17"/>
      <c r="O44" s="17"/>
    </row>
    <row r="45" spans="1:15" ht="15.75" thickBot="1">
      <c r="A45" s="11"/>
      <c r="B45" s="108"/>
      <c r="C45" s="81" t="s">
        <v>373</v>
      </c>
      <c r="D45" s="81"/>
      <c r="E45" s="81"/>
      <c r="F45" s="81"/>
      <c r="G45" s="81"/>
      <c r="H45" s="81"/>
      <c r="I45" s="13"/>
      <c r="J45" s="81" t="s">
        <v>374</v>
      </c>
      <c r="K45" s="81"/>
      <c r="L45" s="81"/>
      <c r="M45" s="81"/>
      <c r="N45" s="81"/>
      <c r="O45" s="81"/>
    </row>
    <row r="46" spans="1:15">
      <c r="A46" s="11"/>
      <c r="B46" s="109" t="s">
        <v>621</v>
      </c>
      <c r="C46" s="85" t="s">
        <v>564</v>
      </c>
      <c r="D46" s="85"/>
      <c r="E46" s="85"/>
      <c r="F46" s="85"/>
      <c r="G46" s="85" t="s">
        <v>622</v>
      </c>
      <c r="H46" s="85"/>
      <c r="I46" s="23"/>
      <c r="J46" s="85" t="s">
        <v>564</v>
      </c>
      <c r="K46" s="85"/>
      <c r="L46" s="85"/>
      <c r="M46" s="85"/>
      <c r="N46" s="85" t="s">
        <v>622</v>
      </c>
      <c r="O46" s="85"/>
    </row>
    <row r="47" spans="1:15" ht="15.75" thickBot="1">
      <c r="A47" s="11"/>
      <c r="B47" s="110"/>
      <c r="C47" s="81"/>
      <c r="D47" s="81"/>
      <c r="E47" s="81"/>
      <c r="F47" s="83"/>
      <c r="G47" s="81" t="s">
        <v>623</v>
      </c>
      <c r="H47" s="81"/>
      <c r="I47" s="23"/>
      <c r="J47" s="81"/>
      <c r="K47" s="81"/>
      <c r="L47" s="81"/>
      <c r="M47" s="165"/>
      <c r="N47" s="81" t="s">
        <v>623</v>
      </c>
      <c r="O47" s="81"/>
    </row>
    <row r="48" spans="1:15">
      <c r="A48" s="11"/>
      <c r="B48" s="46" t="s">
        <v>605</v>
      </c>
      <c r="C48" s="46" t="s">
        <v>377</v>
      </c>
      <c r="D48" s="55">
        <v>9287</v>
      </c>
      <c r="E48" s="44"/>
      <c r="F48" s="45"/>
      <c r="G48" s="91">
        <v>0</v>
      </c>
      <c r="H48" s="46" t="s">
        <v>547</v>
      </c>
      <c r="I48" s="43"/>
      <c r="J48" s="46" t="s">
        <v>377</v>
      </c>
      <c r="K48" s="55">
        <v>12893</v>
      </c>
      <c r="L48" s="44"/>
      <c r="M48" s="45"/>
      <c r="N48" s="91">
        <v>0.1</v>
      </c>
      <c r="O48" s="46" t="s">
        <v>547</v>
      </c>
    </row>
    <row r="49" spans="1:15">
      <c r="A49" s="11"/>
      <c r="B49" s="40"/>
      <c r="C49" s="40"/>
      <c r="D49" s="51"/>
      <c r="E49" s="43"/>
      <c r="F49" s="45"/>
      <c r="G49" s="95"/>
      <c r="H49" s="40"/>
      <c r="I49" s="43"/>
      <c r="J49" s="40"/>
      <c r="K49" s="51"/>
      <c r="L49" s="43"/>
      <c r="M49" s="45"/>
      <c r="N49" s="92"/>
      <c r="O49" s="88"/>
    </row>
    <row r="50" spans="1:15">
      <c r="A50" s="11"/>
      <c r="B50" s="25" t="s">
        <v>435</v>
      </c>
      <c r="C50" s="48">
        <v>17778624</v>
      </c>
      <c r="D50" s="48"/>
      <c r="E50" s="23"/>
      <c r="F50" s="49"/>
      <c r="G50" s="66">
        <v>65.400000000000006</v>
      </c>
      <c r="H50" s="23"/>
      <c r="I50" s="23"/>
      <c r="J50" s="48">
        <v>11218147</v>
      </c>
      <c r="K50" s="48"/>
      <c r="L50" s="23"/>
      <c r="M50" s="49"/>
      <c r="N50" s="66">
        <v>55.3</v>
      </c>
      <c r="O50" s="23"/>
    </row>
    <row r="51" spans="1:15">
      <c r="A51" s="11"/>
      <c r="B51" s="25"/>
      <c r="C51" s="48"/>
      <c r="D51" s="48"/>
      <c r="E51" s="23"/>
      <c r="F51" s="49"/>
      <c r="G51" s="66"/>
      <c r="H51" s="23"/>
      <c r="I51" s="23"/>
      <c r="J51" s="48"/>
      <c r="K51" s="48"/>
      <c r="L51" s="23"/>
      <c r="M51" s="49"/>
      <c r="N51" s="66"/>
      <c r="O51" s="23"/>
    </row>
    <row r="52" spans="1:15">
      <c r="A52" s="11"/>
      <c r="B52" s="40" t="s">
        <v>606</v>
      </c>
      <c r="C52" s="51">
        <v>1938590</v>
      </c>
      <c r="D52" s="51"/>
      <c r="E52" s="43"/>
      <c r="F52" s="45"/>
      <c r="G52" s="95">
        <v>7.1</v>
      </c>
      <c r="H52" s="43"/>
      <c r="I52" s="43"/>
      <c r="J52" s="51">
        <v>1919209</v>
      </c>
      <c r="K52" s="51"/>
      <c r="L52" s="43"/>
      <c r="M52" s="45"/>
      <c r="N52" s="95">
        <v>9.5</v>
      </c>
      <c r="O52" s="43"/>
    </row>
    <row r="53" spans="1:15">
      <c r="A53" s="11"/>
      <c r="B53" s="40"/>
      <c r="C53" s="51"/>
      <c r="D53" s="51"/>
      <c r="E53" s="43"/>
      <c r="F53" s="45"/>
      <c r="G53" s="95"/>
      <c r="H53" s="43"/>
      <c r="I53" s="43"/>
      <c r="J53" s="51"/>
      <c r="K53" s="51"/>
      <c r="L53" s="43"/>
      <c r="M53" s="45"/>
      <c r="N53" s="95"/>
      <c r="O53" s="43"/>
    </row>
    <row r="54" spans="1:15">
      <c r="A54" s="11"/>
      <c r="B54" s="25" t="s">
        <v>607</v>
      </c>
      <c r="C54" s="48">
        <v>2477674</v>
      </c>
      <c r="D54" s="48"/>
      <c r="E54" s="23"/>
      <c r="F54" s="49"/>
      <c r="G54" s="66">
        <v>9.1</v>
      </c>
      <c r="H54" s="23"/>
      <c r="I54" s="23"/>
      <c r="J54" s="48">
        <v>1779103</v>
      </c>
      <c r="K54" s="48"/>
      <c r="L54" s="23"/>
      <c r="M54" s="49"/>
      <c r="N54" s="66">
        <v>8.8000000000000007</v>
      </c>
      <c r="O54" s="23"/>
    </row>
    <row r="55" spans="1:15">
      <c r="A55" s="11"/>
      <c r="B55" s="25"/>
      <c r="C55" s="48"/>
      <c r="D55" s="48"/>
      <c r="E55" s="23"/>
      <c r="F55" s="49"/>
      <c r="G55" s="66"/>
      <c r="H55" s="23"/>
      <c r="I55" s="23"/>
      <c r="J55" s="48"/>
      <c r="K55" s="48"/>
      <c r="L55" s="23"/>
      <c r="M55" s="49"/>
      <c r="N55" s="66"/>
      <c r="O55" s="23"/>
    </row>
    <row r="56" spans="1:15">
      <c r="A56" s="11"/>
      <c r="B56" s="40" t="s">
        <v>608</v>
      </c>
      <c r="C56" s="51">
        <v>1619094</v>
      </c>
      <c r="D56" s="51"/>
      <c r="E56" s="43"/>
      <c r="F56" s="45"/>
      <c r="G56" s="95">
        <v>6</v>
      </c>
      <c r="H56" s="43"/>
      <c r="I56" s="43"/>
      <c r="J56" s="51">
        <v>1906611</v>
      </c>
      <c r="K56" s="51"/>
      <c r="L56" s="43"/>
      <c r="M56" s="45"/>
      <c r="N56" s="95">
        <v>9.4</v>
      </c>
      <c r="O56" s="43"/>
    </row>
    <row r="57" spans="1:15">
      <c r="A57" s="11"/>
      <c r="B57" s="40"/>
      <c r="C57" s="51"/>
      <c r="D57" s="51"/>
      <c r="E57" s="43"/>
      <c r="F57" s="45"/>
      <c r="G57" s="95"/>
      <c r="H57" s="43"/>
      <c r="I57" s="43"/>
      <c r="J57" s="51"/>
      <c r="K57" s="51"/>
      <c r="L57" s="43"/>
      <c r="M57" s="45"/>
      <c r="N57" s="95"/>
      <c r="O57" s="43"/>
    </row>
    <row r="58" spans="1:15">
      <c r="A58" s="11"/>
      <c r="B58" s="25" t="s">
        <v>609</v>
      </c>
      <c r="C58" s="48">
        <v>1824967</v>
      </c>
      <c r="D58" s="48"/>
      <c r="E58" s="23"/>
      <c r="F58" s="49"/>
      <c r="G58" s="66">
        <v>6.7</v>
      </c>
      <c r="H58" s="23"/>
      <c r="I58" s="23"/>
      <c r="J58" s="48">
        <v>1441870</v>
      </c>
      <c r="K58" s="48"/>
      <c r="L58" s="23"/>
      <c r="M58" s="49"/>
      <c r="N58" s="66">
        <v>7.1</v>
      </c>
      <c r="O58" s="23"/>
    </row>
    <row r="59" spans="1:15">
      <c r="A59" s="11"/>
      <c r="B59" s="25"/>
      <c r="C59" s="48"/>
      <c r="D59" s="48"/>
      <c r="E59" s="23"/>
      <c r="F59" s="49"/>
      <c r="G59" s="66"/>
      <c r="H59" s="23"/>
      <c r="I59" s="23"/>
      <c r="J59" s="48"/>
      <c r="K59" s="48"/>
      <c r="L59" s="23"/>
      <c r="M59" s="49"/>
      <c r="N59" s="66"/>
      <c r="O59" s="23"/>
    </row>
    <row r="60" spans="1:15">
      <c r="A60" s="11"/>
      <c r="B60" s="40" t="s">
        <v>552</v>
      </c>
      <c r="C60" s="51">
        <v>1563028</v>
      </c>
      <c r="D60" s="51"/>
      <c r="E60" s="43"/>
      <c r="F60" s="43"/>
      <c r="G60" s="95">
        <v>5.7</v>
      </c>
      <c r="H60" s="43"/>
      <c r="I60" s="43"/>
      <c r="J60" s="51">
        <v>1992019</v>
      </c>
      <c r="K60" s="51"/>
      <c r="L60" s="43"/>
      <c r="M60" s="43"/>
      <c r="N60" s="95">
        <v>9.8000000000000007</v>
      </c>
      <c r="O60" s="43"/>
    </row>
    <row r="61" spans="1:15" ht="15.75" thickBot="1">
      <c r="A61" s="11"/>
      <c r="B61" s="40"/>
      <c r="C61" s="93"/>
      <c r="D61" s="93"/>
      <c r="E61" s="94"/>
      <c r="F61" s="43"/>
      <c r="G61" s="96"/>
      <c r="H61" s="94"/>
      <c r="I61" s="43"/>
      <c r="J61" s="93"/>
      <c r="K61" s="93"/>
      <c r="L61" s="94"/>
      <c r="M61" s="43"/>
      <c r="N61" s="96"/>
      <c r="O61" s="94"/>
    </row>
    <row r="62" spans="1:15">
      <c r="A62" s="11"/>
      <c r="B62" s="25" t="s">
        <v>610</v>
      </c>
      <c r="C62" s="100" t="s">
        <v>377</v>
      </c>
      <c r="D62" s="98">
        <v>27211264</v>
      </c>
      <c r="E62" s="61"/>
      <c r="F62" s="49"/>
      <c r="G62" s="99">
        <v>100</v>
      </c>
      <c r="H62" s="100" t="s">
        <v>547</v>
      </c>
      <c r="I62" s="23"/>
      <c r="J62" s="100" t="s">
        <v>377</v>
      </c>
      <c r="K62" s="98">
        <v>20269852</v>
      </c>
      <c r="L62" s="61"/>
      <c r="M62" s="49"/>
      <c r="N62" s="99">
        <v>100</v>
      </c>
      <c r="O62" s="100" t="s">
        <v>547</v>
      </c>
    </row>
    <row r="63" spans="1:15" ht="15.75" thickBot="1">
      <c r="A63" s="11"/>
      <c r="B63" s="25"/>
      <c r="C63" s="101"/>
      <c r="D63" s="102"/>
      <c r="E63" s="103"/>
      <c r="F63" s="49"/>
      <c r="G63" s="104"/>
      <c r="H63" s="101"/>
      <c r="I63" s="23"/>
      <c r="J63" s="101"/>
      <c r="K63" s="102"/>
      <c r="L63" s="103"/>
      <c r="M63" s="49"/>
      <c r="N63" s="104"/>
      <c r="O63" s="101"/>
    </row>
    <row r="64" spans="1:15" ht="15.75" thickTop="1">
      <c r="A64" s="11" t="s">
        <v>1538</v>
      </c>
      <c r="B64" s="10" t="s">
        <v>9</v>
      </c>
      <c r="C64" s="10"/>
      <c r="D64" s="10"/>
      <c r="E64" s="10"/>
      <c r="F64" s="10"/>
      <c r="G64" s="10"/>
      <c r="H64" s="10"/>
      <c r="I64" s="10"/>
      <c r="J64" s="10"/>
      <c r="K64" s="10"/>
      <c r="L64" s="10"/>
      <c r="M64" s="10"/>
      <c r="N64" s="10"/>
      <c r="O64" s="10"/>
    </row>
    <row r="65" spans="1:15">
      <c r="A65" s="11"/>
      <c r="B65" s="25" t="s">
        <v>1539</v>
      </c>
      <c r="C65" s="25"/>
      <c r="D65" s="25"/>
      <c r="E65" s="25"/>
      <c r="F65" s="25"/>
      <c r="G65" s="25"/>
      <c r="H65" s="25"/>
      <c r="I65" s="25"/>
      <c r="J65" s="25"/>
      <c r="K65" s="25"/>
      <c r="L65" s="25"/>
      <c r="M65" s="25"/>
      <c r="N65" s="25"/>
      <c r="O65" s="25"/>
    </row>
    <row r="66" spans="1:15">
      <c r="A66" s="11"/>
      <c r="B66" s="38"/>
      <c r="C66" s="38"/>
      <c r="D66" s="38"/>
      <c r="E66" s="38"/>
      <c r="F66" s="38"/>
      <c r="G66" s="38"/>
      <c r="H66" s="38"/>
      <c r="I66" s="38"/>
    </row>
    <row r="67" spans="1:15">
      <c r="A67" s="11"/>
      <c r="B67" s="17"/>
      <c r="C67" s="17"/>
      <c r="D67" s="17"/>
      <c r="E67" s="17"/>
      <c r="F67" s="17"/>
      <c r="G67" s="17"/>
      <c r="H67" s="17"/>
      <c r="I67" s="17"/>
    </row>
    <row r="68" spans="1:15" ht="15.75" thickBot="1">
      <c r="A68" s="11"/>
      <c r="B68" s="28" t="s">
        <v>626</v>
      </c>
      <c r="C68" s="81" t="s">
        <v>373</v>
      </c>
      <c r="D68" s="81"/>
      <c r="E68" s="81"/>
      <c r="F68" s="78"/>
      <c r="G68" s="81" t="s">
        <v>374</v>
      </c>
      <c r="H68" s="81"/>
      <c r="I68" s="81"/>
    </row>
    <row r="69" spans="1:15">
      <c r="A69" s="11"/>
      <c r="B69" s="166" t="s">
        <v>443</v>
      </c>
      <c r="C69" s="44"/>
      <c r="D69" s="44"/>
      <c r="E69" s="44"/>
      <c r="F69" s="33"/>
      <c r="G69" s="44"/>
      <c r="H69" s="44"/>
      <c r="I69" s="44"/>
    </row>
    <row r="70" spans="1:15">
      <c r="A70" s="11"/>
      <c r="B70" s="47" t="s">
        <v>435</v>
      </c>
      <c r="C70" s="25" t="s">
        <v>377</v>
      </c>
      <c r="D70" s="48">
        <v>14151949</v>
      </c>
      <c r="E70" s="23"/>
      <c r="F70" s="23"/>
      <c r="G70" s="25" t="s">
        <v>377</v>
      </c>
      <c r="H70" s="48">
        <v>7575972</v>
      </c>
      <c r="I70" s="23"/>
    </row>
    <row r="71" spans="1:15">
      <c r="A71" s="11"/>
      <c r="B71" s="47"/>
      <c r="C71" s="25"/>
      <c r="D71" s="48"/>
      <c r="E71" s="23"/>
      <c r="F71" s="23"/>
      <c r="G71" s="25"/>
      <c r="H71" s="48"/>
      <c r="I71" s="23"/>
    </row>
    <row r="72" spans="1:15">
      <c r="A72" s="11"/>
      <c r="B72" s="50" t="s">
        <v>627</v>
      </c>
      <c r="C72" s="51">
        <v>11427028</v>
      </c>
      <c r="D72" s="51"/>
      <c r="E72" s="43"/>
      <c r="F72" s="43"/>
      <c r="G72" s="51">
        <v>11603487</v>
      </c>
      <c r="H72" s="51"/>
      <c r="I72" s="43"/>
    </row>
    <row r="73" spans="1:15" ht="15.75" thickBot="1">
      <c r="A73" s="11"/>
      <c r="B73" s="50"/>
      <c r="C73" s="93"/>
      <c r="D73" s="93"/>
      <c r="E73" s="94"/>
      <c r="F73" s="43"/>
      <c r="G73" s="93"/>
      <c r="H73" s="93"/>
      <c r="I73" s="94"/>
    </row>
    <row r="74" spans="1:15">
      <c r="A74" s="11"/>
      <c r="B74" s="47" t="s">
        <v>628</v>
      </c>
      <c r="C74" s="98">
        <v>25578977</v>
      </c>
      <c r="D74" s="98"/>
      <c r="E74" s="61"/>
      <c r="F74" s="23"/>
      <c r="G74" s="98">
        <v>19179459</v>
      </c>
      <c r="H74" s="98"/>
      <c r="I74" s="61"/>
    </row>
    <row r="75" spans="1:15">
      <c r="A75" s="11"/>
      <c r="B75" s="47"/>
      <c r="C75" s="122"/>
      <c r="D75" s="122"/>
      <c r="E75" s="123"/>
      <c r="F75" s="23"/>
      <c r="G75" s="122"/>
      <c r="H75" s="122"/>
      <c r="I75" s="123"/>
    </row>
    <row r="76" spans="1:15">
      <c r="A76" s="11"/>
      <c r="B76" s="33"/>
      <c r="C76" s="43"/>
      <c r="D76" s="43"/>
      <c r="E76" s="43"/>
      <c r="F76" s="33"/>
      <c r="G76" s="43"/>
      <c r="H76" s="43"/>
      <c r="I76" s="43"/>
    </row>
    <row r="77" spans="1:15">
      <c r="A77" s="11"/>
      <c r="B77" s="167" t="s">
        <v>445</v>
      </c>
      <c r="C77" s="23"/>
      <c r="D77" s="23"/>
      <c r="E77" s="23"/>
      <c r="F77" s="13"/>
      <c r="G77" s="23"/>
      <c r="H77" s="23"/>
      <c r="I77" s="23"/>
    </row>
    <row r="78" spans="1:15">
      <c r="A78" s="11"/>
      <c r="B78" s="50" t="s">
        <v>435</v>
      </c>
      <c r="C78" s="51">
        <v>1271287</v>
      </c>
      <c r="D78" s="51"/>
      <c r="E78" s="43"/>
      <c r="F78" s="43"/>
      <c r="G78" s="51">
        <v>710893</v>
      </c>
      <c r="H78" s="51"/>
      <c r="I78" s="43"/>
    </row>
    <row r="79" spans="1:15">
      <c r="A79" s="11"/>
      <c r="B79" s="50"/>
      <c r="C79" s="51"/>
      <c r="D79" s="51"/>
      <c r="E79" s="43"/>
      <c r="F79" s="43"/>
      <c r="G79" s="51"/>
      <c r="H79" s="51"/>
      <c r="I79" s="43"/>
    </row>
    <row r="80" spans="1:15">
      <c r="A80" s="11"/>
      <c r="B80" s="47" t="s">
        <v>627</v>
      </c>
      <c r="C80" s="48">
        <v>361000</v>
      </c>
      <c r="D80" s="48"/>
      <c r="E80" s="23"/>
      <c r="F80" s="23"/>
      <c r="G80" s="48">
        <v>379500</v>
      </c>
      <c r="H80" s="48"/>
      <c r="I80" s="23"/>
    </row>
    <row r="81" spans="1:15" ht="15.75" thickBot="1">
      <c r="A81" s="11"/>
      <c r="B81" s="47"/>
      <c r="C81" s="52"/>
      <c r="D81" s="52"/>
      <c r="E81" s="53"/>
      <c r="F81" s="23"/>
      <c r="G81" s="52"/>
      <c r="H81" s="52"/>
      <c r="I81" s="53"/>
    </row>
    <row r="82" spans="1:15">
      <c r="A82" s="11"/>
      <c r="B82" s="50" t="s">
        <v>445</v>
      </c>
      <c r="C82" s="55">
        <v>1632287</v>
      </c>
      <c r="D82" s="55"/>
      <c r="E82" s="44"/>
      <c r="F82" s="43"/>
      <c r="G82" s="55">
        <v>1090393</v>
      </c>
      <c r="H82" s="55"/>
      <c r="I82" s="44"/>
    </row>
    <row r="83" spans="1:15" ht="15.75" thickBot="1">
      <c r="A83" s="11"/>
      <c r="B83" s="50"/>
      <c r="C83" s="93"/>
      <c r="D83" s="93"/>
      <c r="E83" s="94"/>
      <c r="F83" s="43"/>
      <c r="G83" s="93"/>
      <c r="H83" s="93"/>
      <c r="I83" s="94"/>
    </row>
    <row r="84" spans="1:15">
      <c r="A84" s="11"/>
      <c r="B84" s="25" t="s">
        <v>610</v>
      </c>
      <c r="C84" s="100" t="s">
        <v>377</v>
      </c>
      <c r="D84" s="98">
        <v>27211264</v>
      </c>
      <c r="E84" s="61"/>
      <c r="F84" s="23"/>
      <c r="G84" s="100" t="s">
        <v>377</v>
      </c>
      <c r="H84" s="98">
        <v>20269852</v>
      </c>
      <c r="I84" s="61"/>
    </row>
    <row r="85" spans="1:15" ht="15.75" thickBot="1">
      <c r="A85" s="11"/>
      <c r="B85" s="25"/>
      <c r="C85" s="101"/>
      <c r="D85" s="102"/>
      <c r="E85" s="103"/>
      <c r="F85" s="23"/>
      <c r="G85" s="101"/>
      <c r="H85" s="102"/>
      <c r="I85" s="103"/>
    </row>
    <row r="86" spans="1:15" ht="15.75" thickTop="1">
      <c r="A86" s="11" t="s">
        <v>1540</v>
      </c>
      <c r="B86" s="10" t="s">
        <v>9</v>
      </c>
      <c r="C86" s="10"/>
      <c r="D86" s="10"/>
      <c r="E86" s="10"/>
      <c r="F86" s="10"/>
      <c r="G86" s="10"/>
      <c r="H86" s="10"/>
      <c r="I86" s="10"/>
      <c r="J86" s="10"/>
      <c r="K86" s="10"/>
      <c r="L86" s="10"/>
      <c r="M86" s="10"/>
      <c r="N86" s="10"/>
      <c r="O86" s="10"/>
    </row>
    <row r="87" spans="1:15">
      <c r="A87" s="11"/>
      <c r="B87" s="25" t="s">
        <v>632</v>
      </c>
      <c r="C87" s="25"/>
      <c r="D87" s="25"/>
      <c r="E87" s="25"/>
      <c r="F87" s="25"/>
      <c r="G87" s="25"/>
      <c r="H87" s="25"/>
      <c r="I87" s="25"/>
      <c r="J87" s="25"/>
      <c r="K87" s="25"/>
      <c r="L87" s="25"/>
      <c r="M87" s="25"/>
      <c r="N87" s="25"/>
      <c r="O87" s="25"/>
    </row>
    <row r="88" spans="1:15">
      <c r="A88" s="11"/>
      <c r="B88" s="38"/>
      <c r="C88" s="38"/>
      <c r="D88" s="38"/>
      <c r="E88" s="38"/>
      <c r="F88" s="38"/>
      <c r="G88" s="38"/>
      <c r="H88" s="38"/>
      <c r="I88" s="38"/>
      <c r="J88" s="38"/>
      <c r="K88" s="38"/>
      <c r="L88" s="38"/>
      <c r="M88" s="38"/>
      <c r="N88" s="38"/>
    </row>
    <row r="89" spans="1:15">
      <c r="A89" s="11"/>
      <c r="B89" s="17"/>
      <c r="C89" s="17"/>
      <c r="D89" s="17"/>
      <c r="E89" s="17"/>
      <c r="F89" s="17"/>
      <c r="G89" s="17"/>
      <c r="H89" s="17"/>
      <c r="I89" s="17"/>
      <c r="J89" s="17"/>
      <c r="K89" s="17"/>
      <c r="L89" s="17"/>
      <c r="M89" s="17"/>
      <c r="N89" s="17"/>
    </row>
    <row r="90" spans="1:15" ht="15.75" thickBot="1">
      <c r="A90" s="11"/>
      <c r="B90" s="28"/>
      <c r="C90" s="13"/>
      <c r="D90" s="39">
        <v>2013</v>
      </c>
      <c r="E90" s="39"/>
      <c r="F90" s="39"/>
      <c r="G90" s="13"/>
      <c r="H90" s="39">
        <v>2012</v>
      </c>
      <c r="I90" s="39"/>
      <c r="J90" s="39"/>
      <c r="K90" s="13"/>
      <c r="L90" s="39">
        <v>2011</v>
      </c>
      <c r="M90" s="39"/>
      <c r="N90" s="39"/>
    </row>
    <row r="91" spans="1:15">
      <c r="A91" s="11"/>
      <c r="B91" s="40" t="s">
        <v>633</v>
      </c>
      <c r="C91" s="43"/>
      <c r="D91" s="46" t="s">
        <v>377</v>
      </c>
      <c r="E91" s="55">
        <v>47790</v>
      </c>
      <c r="F91" s="44"/>
      <c r="G91" s="43"/>
      <c r="H91" s="46" t="s">
        <v>377</v>
      </c>
      <c r="I91" s="55">
        <v>118376</v>
      </c>
      <c r="J91" s="44"/>
      <c r="K91" s="43"/>
      <c r="L91" s="46" t="s">
        <v>377</v>
      </c>
      <c r="M91" s="55">
        <v>85414</v>
      </c>
      <c r="N91" s="44"/>
    </row>
    <row r="92" spans="1:15">
      <c r="A92" s="11"/>
      <c r="B92" s="40"/>
      <c r="C92" s="43"/>
      <c r="D92" s="40"/>
      <c r="E92" s="51"/>
      <c r="F92" s="43"/>
      <c r="G92" s="43"/>
      <c r="H92" s="40"/>
      <c r="I92" s="51"/>
      <c r="J92" s="43"/>
      <c r="K92" s="43"/>
      <c r="L92" s="40"/>
      <c r="M92" s="51"/>
      <c r="N92" s="43"/>
    </row>
    <row r="93" spans="1:15" ht="26.25">
      <c r="A93" s="11"/>
      <c r="B93" s="16" t="s">
        <v>634</v>
      </c>
      <c r="C93" s="13"/>
      <c r="D93" s="66" t="s">
        <v>635</v>
      </c>
      <c r="E93" s="66"/>
      <c r="F93" s="16" t="s">
        <v>385</v>
      </c>
      <c r="G93" s="13"/>
      <c r="H93" s="66" t="s">
        <v>636</v>
      </c>
      <c r="I93" s="66"/>
      <c r="J93" s="16" t="s">
        <v>385</v>
      </c>
      <c r="K93" s="13"/>
      <c r="L93" s="66" t="s">
        <v>637</v>
      </c>
      <c r="M93" s="66"/>
      <c r="N93" s="16" t="s">
        <v>385</v>
      </c>
    </row>
    <row r="94" spans="1:15" ht="26.25">
      <c r="A94" s="11"/>
      <c r="B94" s="32" t="s">
        <v>638</v>
      </c>
      <c r="C94" s="33"/>
      <c r="D94" s="95" t="s">
        <v>639</v>
      </c>
      <c r="E94" s="95"/>
      <c r="F94" s="32" t="s">
        <v>385</v>
      </c>
      <c r="G94" s="33"/>
      <c r="H94" s="95" t="s">
        <v>640</v>
      </c>
      <c r="I94" s="95"/>
      <c r="J94" s="32" t="s">
        <v>385</v>
      </c>
      <c r="K94" s="33"/>
      <c r="L94" s="95" t="s">
        <v>641</v>
      </c>
      <c r="M94" s="95"/>
      <c r="N94" s="32" t="s">
        <v>385</v>
      </c>
    </row>
    <row r="95" spans="1:15" ht="51.75">
      <c r="A95" s="11"/>
      <c r="B95" s="16" t="s">
        <v>642</v>
      </c>
      <c r="C95" s="13"/>
      <c r="D95" s="66" t="s">
        <v>643</v>
      </c>
      <c r="E95" s="66"/>
      <c r="F95" s="16" t="s">
        <v>385</v>
      </c>
      <c r="G95" s="13"/>
      <c r="H95" s="66" t="s">
        <v>644</v>
      </c>
      <c r="I95" s="66"/>
      <c r="J95" s="16" t="s">
        <v>385</v>
      </c>
      <c r="K95" s="13"/>
      <c r="L95" s="66" t="s">
        <v>645</v>
      </c>
      <c r="M95" s="66"/>
      <c r="N95" s="16" t="s">
        <v>385</v>
      </c>
    </row>
    <row r="96" spans="1:15" ht="22.5" customHeight="1">
      <c r="A96" s="11"/>
      <c r="B96" s="40" t="s">
        <v>646</v>
      </c>
      <c r="C96" s="43"/>
      <c r="D96" s="51">
        <v>6845</v>
      </c>
      <c r="E96" s="51"/>
      <c r="F96" s="43"/>
      <c r="G96" s="43"/>
      <c r="H96" s="51">
        <v>16139</v>
      </c>
      <c r="I96" s="51"/>
      <c r="J96" s="43"/>
      <c r="K96" s="43"/>
      <c r="L96" s="51">
        <v>17658</v>
      </c>
      <c r="M96" s="51"/>
      <c r="N96" s="43"/>
    </row>
    <row r="97" spans="1:14" ht="15.75" thickBot="1">
      <c r="A97" s="11"/>
      <c r="B97" s="40"/>
      <c r="C97" s="43"/>
      <c r="D97" s="93"/>
      <c r="E97" s="93"/>
      <c r="F97" s="94"/>
      <c r="G97" s="43"/>
      <c r="H97" s="93"/>
      <c r="I97" s="93"/>
      <c r="J97" s="94"/>
      <c r="K97" s="43"/>
      <c r="L97" s="93"/>
      <c r="M97" s="93"/>
      <c r="N97" s="94"/>
    </row>
    <row r="98" spans="1:14">
      <c r="A98" s="11"/>
      <c r="B98" s="25" t="s">
        <v>647</v>
      </c>
      <c r="C98" s="23"/>
      <c r="D98" s="100" t="s">
        <v>377</v>
      </c>
      <c r="E98" s="98">
        <v>23508</v>
      </c>
      <c r="F98" s="61"/>
      <c r="G98" s="23"/>
      <c r="H98" s="100" t="s">
        <v>377</v>
      </c>
      <c r="I98" s="98">
        <v>65804</v>
      </c>
      <c r="J98" s="61"/>
      <c r="K98" s="23"/>
      <c r="L98" s="100" t="s">
        <v>377</v>
      </c>
      <c r="M98" s="98">
        <v>28430</v>
      </c>
      <c r="N98" s="61"/>
    </row>
    <row r="99" spans="1:14" ht="15.75" thickBot="1">
      <c r="A99" s="11"/>
      <c r="B99" s="25"/>
      <c r="C99" s="23"/>
      <c r="D99" s="101"/>
      <c r="E99" s="102"/>
      <c r="F99" s="103"/>
      <c r="G99" s="23"/>
      <c r="H99" s="101"/>
      <c r="I99" s="102"/>
      <c r="J99" s="103"/>
      <c r="K99" s="23"/>
      <c r="L99" s="101"/>
      <c r="M99" s="102"/>
      <c r="N99" s="103"/>
    </row>
    <row r="100" spans="1:14" ht="15.75" thickTop="1"/>
  </sheetData>
  <mergeCells count="407">
    <mergeCell ref="A86:A99"/>
    <mergeCell ref="B86:O86"/>
    <mergeCell ref="B87:O87"/>
    <mergeCell ref="A41:A63"/>
    <mergeCell ref="B41:O41"/>
    <mergeCell ref="B42:O42"/>
    <mergeCell ref="A64:A85"/>
    <mergeCell ref="B64:O64"/>
    <mergeCell ref="B65:O65"/>
    <mergeCell ref="A1:A2"/>
    <mergeCell ref="B1:O1"/>
    <mergeCell ref="B2:O2"/>
    <mergeCell ref="B3:O3"/>
    <mergeCell ref="A4:A40"/>
    <mergeCell ref="B4:O4"/>
    <mergeCell ref="B5:O5"/>
    <mergeCell ref="B38:O38"/>
    <mergeCell ref="I98:I99"/>
    <mergeCell ref="J98:J99"/>
    <mergeCell ref="K98:K99"/>
    <mergeCell ref="L98:L99"/>
    <mergeCell ref="M98:M99"/>
    <mergeCell ref="N98:N99"/>
    <mergeCell ref="K96:K97"/>
    <mergeCell ref="L96:M97"/>
    <mergeCell ref="N96:N97"/>
    <mergeCell ref="B98:B99"/>
    <mergeCell ref="C98:C99"/>
    <mergeCell ref="D98:D99"/>
    <mergeCell ref="E98:E99"/>
    <mergeCell ref="F98:F99"/>
    <mergeCell ref="G98:G99"/>
    <mergeCell ref="H98:H99"/>
    <mergeCell ref="D95:E95"/>
    <mergeCell ref="H95:I95"/>
    <mergeCell ref="L95:M95"/>
    <mergeCell ref="B96:B97"/>
    <mergeCell ref="C96:C97"/>
    <mergeCell ref="D96:E97"/>
    <mergeCell ref="F96:F97"/>
    <mergeCell ref="G96:G97"/>
    <mergeCell ref="H96:I97"/>
    <mergeCell ref="J96:J97"/>
    <mergeCell ref="N91:N92"/>
    <mergeCell ref="D93:E93"/>
    <mergeCell ref="H93:I93"/>
    <mergeCell ref="L93:M93"/>
    <mergeCell ref="D94:E94"/>
    <mergeCell ref="H94:I94"/>
    <mergeCell ref="L94:M94"/>
    <mergeCell ref="H91:H92"/>
    <mergeCell ref="I91:I92"/>
    <mergeCell ref="J91:J92"/>
    <mergeCell ref="K91:K92"/>
    <mergeCell ref="L91:L92"/>
    <mergeCell ref="M91:M92"/>
    <mergeCell ref="B91:B92"/>
    <mergeCell ref="C91:C92"/>
    <mergeCell ref="D91:D92"/>
    <mergeCell ref="E91:E92"/>
    <mergeCell ref="F91:F92"/>
    <mergeCell ref="G91:G92"/>
    <mergeCell ref="H84:H85"/>
    <mergeCell ref="I84:I85"/>
    <mergeCell ref="B88:N88"/>
    <mergeCell ref="D90:F90"/>
    <mergeCell ref="H90:J90"/>
    <mergeCell ref="L90:N90"/>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C76:E76"/>
    <mergeCell ref="G76:I76"/>
    <mergeCell ref="C77:E77"/>
    <mergeCell ref="G77:I77"/>
    <mergeCell ref="B78:B79"/>
    <mergeCell ref="C78:D79"/>
    <mergeCell ref="E78:E79"/>
    <mergeCell ref="F78:F79"/>
    <mergeCell ref="G78:H79"/>
    <mergeCell ref="I78:I79"/>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N62:N63"/>
    <mergeCell ref="O62:O63"/>
    <mergeCell ref="B66:I66"/>
    <mergeCell ref="C68:E68"/>
    <mergeCell ref="G68:I68"/>
    <mergeCell ref="C69:E69"/>
    <mergeCell ref="G69:I69"/>
    <mergeCell ref="H62:H63"/>
    <mergeCell ref="I62:I63"/>
    <mergeCell ref="J62:J63"/>
    <mergeCell ref="K62:K63"/>
    <mergeCell ref="L62:L63"/>
    <mergeCell ref="M62:M63"/>
    <mergeCell ref="B62:B63"/>
    <mergeCell ref="C62:C63"/>
    <mergeCell ref="D62:D63"/>
    <mergeCell ref="E62:E63"/>
    <mergeCell ref="F62:F63"/>
    <mergeCell ref="G62:G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L50:L51"/>
    <mergeCell ref="M50:M51"/>
    <mergeCell ref="N50:N51"/>
    <mergeCell ref="O50:O51"/>
    <mergeCell ref="B52:B53"/>
    <mergeCell ref="C52:D53"/>
    <mergeCell ref="E52:E53"/>
    <mergeCell ref="F52:F53"/>
    <mergeCell ref="G52:G53"/>
    <mergeCell ref="H52:H53"/>
    <mergeCell ref="N48:N49"/>
    <mergeCell ref="O48:O49"/>
    <mergeCell ref="B50:B51"/>
    <mergeCell ref="C50:D51"/>
    <mergeCell ref="E50:E51"/>
    <mergeCell ref="F50:F51"/>
    <mergeCell ref="G50:G51"/>
    <mergeCell ref="H50:H51"/>
    <mergeCell ref="I50:I51"/>
    <mergeCell ref="J50:K51"/>
    <mergeCell ref="H48:H49"/>
    <mergeCell ref="I48:I49"/>
    <mergeCell ref="J48:J49"/>
    <mergeCell ref="K48:K49"/>
    <mergeCell ref="L48:L49"/>
    <mergeCell ref="M48:M49"/>
    <mergeCell ref="J46:L47"/>
    <mergeCell ref="M46:M47"/>
    <mergeCell ref="N46:O46"/>
    <mergeCell ref="N47:O47"/>
    <mergeCell ref="B48:B49"/>
    <mergeCell ref="C48:C49"/>
    <mergeCell ref="D48:D49"/>
    <mergeCell ref="E48:E49"/>
    <mergeCell ref="F48:F49"/>
    <mergeCell ref="G48:G49"/>
    <mergeCell ref="B46:B47"/>
    <mergeCell ref="C46:E47"/>
    <mergeCell ref="F46:F47"/>
    <mergeCell ref="G46:H46"/>
    <mergeCell ref="G47:H47"/>
    <mergeCell ref="I46:I47"/>
    <mergeCell ref="M36:M37"/>
    <mergeCell ref="N36:N37"/>
    <mergeCell ref="O36:O37"/>
    <mergeCell ref="B43:O43"/>
    <mergeCell ref="C45:H45"/>
    <mergeCell ref="J45:O45"/>
    <mergeCell ref="G36:G37"/>
    <mergeCell ref="H36:H37"/>
    <mergeCell ref="I36:I37"/>
    <mergeCell ref="J36:J37"/>
    <mergeCell ref="K36:K37"/>
    <mergeCell ref="L36:L37"/>
    <mergeCell ref="J34:K35"/>
    <mergeCell ref="L34:L35"/>
    <mergeCell ref="M34:M35"/>
    <mergeCell ref="N34:N35"/>
    <mergeCell ref="O34:O35"/>
    <mergeCell ref="B36:B37"/>
    <mergeCell ref="C36:C37"/>
    <mergeCell ref="D36:D37"/>
    <mergeCell ref="E36:E37"/>
    <mergeCell ref="F36:F37"/>
    <mergeCell ref="L32:L33"/>
    <mergeCell ref="M32:M33"/>
    <mergeCell ref="N32:O33"/>
    <mergeCell ref="B34:B35"/>
    <mergeCell ref="C34:D35"/>
    <mergeCell ref="E34:E35"/>
    <mergeCell ref="F34:F35"/>
    <mergeCell ref="G34:G35"/>
    <mergeCell ref="H34:H35"/>
    <mergeCell ref="I34:I35"/>
    <mergeCell ref="M30:M31"/>
    <mergeCell ref="N30:N31"/>
    <mergeCell ref="O30:O31"/>
    <mergeCell ref="B32:B33"/>
    <mergeCell ref="C32:D33"/>
    <mergeCell ref="E32:E33"/>
    <mergeCell ref="F32:F33"/>
    <mergeCell ref="G32:H33"/>
    <mergeCell ref="I32:I33"/>
    <mergeCell ref="J32:K33"/>
    <mergeCell ref="O28:O29"/>
    <mergeCell ref="B30:B31"/>
    <mergeCell ref="C30:D31"/>
    <mergeCell ref="E30:E31"/>
    <mergeCell ref="F30:F31"/>
    <mergeCell ref="G30:G31"/>
    <mergeCell ref="H30:H31"/>
    <mergeCell ref="I30:I31"/>
    <mergeCell ref="J30:K31"/>
    <mergeCell ref="L30:L31"/>
    <mergeCell ref="H28:H29"/>
    <mergeCell ref="I28:I29"/>
    <mergeCell ref="J28:K29"/>
    <mergeCell ref="L28:L29"/>
    <mergeCell ref="M28:M29"/>
    <mergeCell ref="N28:N29"/>
    <mergeCell ref="J26:K27"/>
    <mergeCell ref="L26:L27"/>
    <mergeCell ref="M26:M27"/>
    <mergeCell ref="N26:N27"/>
    <mergeCell ref="O26:O27"/>
    <mergeCell ref="B28:B29"/>
    <mergeCell ref="C28:D29"/>
    <mergeCell ref="E28:E29"/>
    <mergeCell ref="F28:F29"/>
    <mergeCell ref="G28:G29"/>
    <mergeCell ref="M24:M25"/>
    <mergeCell ref="N24:N25"/>
    <mergeCell ref="O24:O25"/>
    <mergeCell ref="B26:B27"/>
    <mergeCell ref="C26:D27"/>
    <mergeCell ref="E26:E27"/>
    <mergeCell ref="F26:F27"/>
    <mergeCell ref="G26:G27"/>
    <mergeCell ref="H26:H27"/>
    <mergeCell ref="I26:I27"/>
    <mergeCell ref="O22:O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J9:L11"/>
    <mergeCell ref="M9:M11"/>
    <mergeCell ref="N9:O9"/>
    <mergeCell ref="N10:O10"/>
    <mergeCell ref="N11:O11"/>
    <mergeCell ref="B12:B13"/>
    <mergeCell ref="C12:C13"/>
    <mergeCell ref="D12:D13"/>
    <mergeCell ref="E12:E13"/>
    <mergeCell ref="F12:F13"/>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6" max="6" width="13.42578125" customWidth="1"/>
    <col min="7" max="7" width="2.85546875" customWidth="1"/>
    <col min="8" max="8" width="13.42578125" customWidth="1"/>
    <col min="9" max="9" width="2.28515625" customWidth="1"/>
  </cols>
  <sheetData>
    <row r="1" spans="1:9" ht="15" customHeight="1">
      <c r="A1" s="8" t="s">
        <v>1541</v>
      </c>
      <c r="B1" s="8" t="s">
        <v>2</v>
      </c>
      <c r="C1" s="8"/>
      <c r="D1" s="8"/>
      <c r="E1" s="8"/>
      <c r="F1" s="8"/>
      <c r="G1" s="8"/>
      <c r="H1" s="8"/>
      <c r="I1" s="8"/>
    </row>
    <row r="2" spans="1:9" ht="15" customHeight="1">
      <c r="A2" s="8"/>
      <c r="B2" s="8" t="s">
        <v>3</v>
      </c>
      <c r="C2" s="8"/>
      <c r="D2" s="8"/>
      <c r="E2" s="8"/>
      <c r="F2" s="8"/>
      <c r="G2" s="8"/>
      <c r="H2" s="8"/>
      <c r="I2" s="8"/>
    </row>
    <row r="3" spans="1:9" ht="30">
      <c r="A3" s="3" t="s">
        <v>648</v>
      </c>
      <c r="B3" s="10" t="s">
        <v>9</v>
      </c>
      <c r="C3" s="10"/>
      <c r="D3" s="10"/>
      <c r="E3" s="10"/>
      <c r="F3" s="10"/>
      <c r="G3" s="10"/>
      <c r="H3" s="10"/>
      <c r="I3" s="10"/>
    </row>
    <row r="4" spans="1:9" ht="15" customHeight="1">
      <c r="A4" s="11" t="s">
        <v>1542</v>
      </c>
      <c r="B4" s="10" t="s">
        <v>9</v>
      </c>
      <c r="C4" s="10"/>
      <c r="D4" s="10"/>
      <c r="E4" s="10"/>
      <c r="F4" s="10"/>
      <c r="G4" s="10"/>
      <c r="H4" s="10"/>
      <c r="I4" s="10"/>
    </row>
    <row r="5" spans="1:9">
      <c r="A5" s="11"/>
      <c r="B5" s="10"/>
      <c r="C5" s="10"/>
      <c r="D5" s="10"/>
      <c r="E5" s="10"/>
      <c r="F5" s="10"/>
      <c r="G5" s="10"/>
      <c r="H5" s="10"/>
      <c r="I5" s="10"/>
    </row>
    <row r="6" spans="1:9" ht="25.5" customHeight="1">
      <c r="A6" s="11"/>
      <c r="B6" s="25" t="s">
        <v>651</v>
      </c>
      <c r="C6" s="25"/>
      <c r="D6" s="25"/>
      <c r="E6" s="25"/>
      <c r="F6" s="25"/>
      <c r="G6" s="25"/>
      <c r="H6" s="25"/>
      <c r="I6" s="25"/>
    </row>
    <row r="7" spans="1:9">
      <c r="A7" s="11"/>
      <c r="B7" s="38"/>
      <c r="C7" s="38"/>
      <c r="D7" s="38"/>
      <c r="E7" s="38"/>
      <c r="F7" s="38"/>
      <c r="G7" s="38"/>
      <c r="H7" s="38"/>
      <c r="I7" s="38"/>
    </row>
    <row r="8" spans="1:9">
      <c r="A8" s="11"/>
      <c r="B8" s="17"/>
      <c r="C8" s="17"/>
      <c r="D8" s="17"/>
      <c r="E8" s="17"/>
      <c r="F8" s="17"/>
      <c r="G8" s="17"/>
      <c r="H8" s="17"/>
      <c r="I8" s="17"/>
    </row>
    <row r="9" spans="1:9" ht="15.75" thickBot="1">
      <c r="A9" s="11"/>
      <c r="B9" s="29"/>
      <c r="C9" s="39" t="s">
        <v>373</v>
      </c>
      <c r="D9" s="39"/>
      <c r="E9" s="39"/>
      <c r="F9" s="13"/>
      <c r="G9" s="39" t="s">
        <v>374</v>
      </c>
      <c r="H9" s="39"/>
      <c r="I9" s="39"/>
    </row>
    <row r="10" spans="1:9">
      <c r="A10" s="11"/>
      <c r="B10" s="40" t="s">
        <v>652</v>
      </c>
      <c r="C10" s="42"/>
      <c r="D10" s="42"/>
      <c r="E10" s="44"/>
      <c r="F10" s="43"/>
      <c r="G10" s="42"/>
      <c r="H10" s="42"/>
      <c r="I10" s="44"/>
    </row>
    <row r="11" spans="1:9">
      <c r="A11" s="11"/>
      <c r="B11" s="40"/>
      <c r="C11" s="41"/>
      <c r="D11" s="41"/>
      <c r="E11" s="43"/>
      <c r="F11" s="43"/>
      <c r="G11" s="41"/>
      <c r="H11" s="41"/>
      <c r="I11" s="43"/>
    </row>
    <row r="12" spans="1:9">
      <c r="A12" s="11"/>
      <c r="B12" s="47" t="s">
        <v>653</v>
      </c>
      <c r="C12" s="25" t="s">
        <v>377</v>
      </c>
      <c r="D12" s="48">
        <v>595319</v>
      </c>
      <c r="E12" s="23"/>
      <c r="F12" s="23"/>
      <c r="G12" s="25" t="s">
        <v>377</v>
      </c>
      <c r="H12" s="48">
        <v>679153</v>
      </c>
      <c r="I12" s="23"/>
    </row>
    <row r="13" spans="1:9">
      <c r="A13" s="11"/>
      <c r="B13" s="47"/>
      <c r="C13" s="25"/>
      <c r="D13" s="48"/>
      <c r="E13" s="23"/>
      <c r="F13" s="23"/>
      <c r="G13" s="25"/>
      <c r="H13" s="48"/>
      <c r="I13" s="23"/>
    </row>
    <row r="14" spans="1:9">
      <c r="A14" s="11"/>
      <c r="B14" s="50" t="s">
        <v>654</v>
      </c>
      <c r="C14" s="51">
        <v>2717973</v>
      </c>
      <c r="D14" s="51"/>
      <c r="E14" s="43"/>
      <c r="F14" s="43"/>
      <c r="G14" s="51">
        <v>2743955</v>
      </c>
      <c r="H14" s="51"/>
      <c r="I14" s="43"/>
    </row>
    <row r="15" spans="1:9">
      <c r="A15" s="11"/>
      <c r="B15" s="50"/>
      <c r="C15" s="51"/>
      <c r="D15" s="51"/>
      <c r="E15" s="43"/>
      <c r="F15" s="43"/>
      <c r="G15" s="51"/>
      <c r="H15" s="51"/>
      <c r="I15" s="43"/>
    </row>
    <row r="16" spans="1:9">
      <c r="A16" s="11"/>
      <c r="B16" s="47" t="s">
        <v>611</v>
      </c>
      <c r="C16" s="48">
        <v>59154</v>
      </c>
      <c r="D16" s="48"/>
      <c r="E16" s="23"/>
      <c r="F16" s="23"/>
      <c r="G16" s="48">
        <v>60573</v>
      </c>
      <c r="H16" s="48"/>
      <c r="I16" s="23"/>
    </row>
    <row r="17" spans="1:9">
      <c r="A17" s="11"/>
      <c r="B17" s="47"/>
      <c r="C17" s="48"/>
      <c r="D17" s="48"/>
      <c r="E17" s="23"/>
      <c r="F17" s="23"/>
      <c r="G17" s="48"/>
      <c r="H17" s="48"/>
      <c r="I17" s="23"/>
    </row>
    <row r="18" spans="1:9">
      <c r="A18" s="11"/>
      <c r="B18" s="36" t="s">
        <v>612</v>
      </c>
      <c r="C18" s="95" t="s">
        <v>655</v>
      </c>
      <c r="D18" s="95"/>
      <c r="E18" s="32" t="s">
        <v>385</v>
      </c>
      <c r="F18" s="33"/>
      <c r="G18" s="95" t="s">
        <v>656</v>
      </c>
      <c r="H18" s="95"/>
      <c r="I18" s="32" t="s">
        <v>385</v>
      </c>
    </row>
    <row r="19" spans="1:9">
      <c r="A19" s="11"/>
      <c r="B19" s="47" t="s">
        <v>657</v>
      </c>
      <c r="C19" s="48">
        <v>1691</v>
      </c>
      <c r="D19" s="48"/>
      <c r="E19" s="23"/>
      <c r="F19" s="23"/>
      <c r="G19" s="48">
        <v>3650</v>
      </c>
      <c r="H19" s="48"/>
      <c r="I19" s="23"/>
    </row>
    <row r="20" spans="1:9" ht="15.75" thickBot="1">
      <c r="A20" s="11"/>
      <c r="B20" s="47"/>
      <c r="C20" s="52"/>
      <c r="D20" s="52"/>
      <c r="E20" s="53"/>
      <c r="F20" s="23"/>
      <c r="G20" s="52"/>
      <c r="H20" s="52"/>
      <c r="I20" s="53"/>
    </row>
    <row r="21" spans="1:9">
      <c r="A21" s="11"/>
      <c r="B21" s="40" t="s">
        <v>658</v>
      </c>
      <c r="C21" s="55">
        <v>3370697</v>
      </c>
      <c r="D21" s="55"/>
      <c r="E21" s="44"/>
      <c r="F21" s="43"/>
      <c r="G21" s="55">
        <v>3483310</v>
      </c>
      <c r="H21" s="55"/>
      <c r="I21" s="44"/>
    </row>
    <row r="22" spans="1:9">
      <c r="A22" s="11"/>
      <c r="B22" s="40"/>
      <c r="C22" s="89"/>
      <c r="D22" s="89"/>
      <c r="E22" s="90"/>
      <c r="F22" s="43"/>
      <c r="G22" s="51"/>
      <c r="H22" s="51"/>
      <c r="I22" s="43"/>
    </row>
    <row r="23" spans="1:9" ht="15.75" thickBot="1">
      <c r="A23" s="11"/>
      <c r="B23" s="168" t="s">
        <v>659</v>
      </c>
      <c r="C23" s="67" t="s">
        <v>660</v>
      </c>
      <c r="D23" s="67"/>
      <c r="E23" s="126" t="s">
        <v>385</v>
      </c>
      <c r="F23" s="13"/>
      <c r="G23" s="67" t="s">
        <v>661</v>
      </c>
      <c r="H23" s="67"/>
      <c r="I23" s="126" t="s">
        <v>385</v>
      </c>
    </row>
    <row r="24" spans="1:9">
      <c r="A24" s="11"/>
      <c r="B24" s="40" t="s">
        <v>662</v>
      </c>
      <c r="C24" s="46" t="s">
        <v>377</v>
      </c>
      <c r="D24" s="55">
        <v>3368476</v>
      </c>
      <c r="E24" s="44"/>
      <c r="F24" s="43"/>
      <c r="G24" s="46" t="s">
        <v>377</v>
      </c>
      <c r="H24" s="55">
        <v>3478896</v>
      </c>
      <c r="I24" s="44"/>
    </row>
    <row r="25" spans="1:9" ht="15.75" thickBot="1">
      <c r="A25" s="11"/>
      <c r="B25" s="40"/>
      <c r="C25" s="54"/>
      <c r="D25" s="56"/>
      <c r="E25" s="57"/>
      <c r="F25" s="43"/>
      <c r="G25" s="54"/>
      <c r="H25" s="56"/>
      <c r="I25" s="57"/>
    </row>
    <row r="26" spans="1:9" ht="15.75" thickTop="1">
      <c r="A26" s="11" t="s">
        <v>1543</v>
      </c>
      <c r="B26" s="10" t="s">
        <v>9</v>
      </c>
      <c r="C26" s="10"/>
      <c r="D26" s="10"/>
      <c r="E26" s="10"/>
      <c r="F26" s="10"/>
      <c r="G26" s="10"/>
      <c r="H26" s="10"/>
      <c r="I26" s="10"/>
    </row>
    <row r="27" spans="1:9">
      <c r="A27" s="11"/>
      <c r="B27" s="23" t="s">
        <v>663</v>
      </c>
      <c r="C27" s="23"/>
      <c r="D27" s="23"/>
      <c r="E27" s="23"/>
      <c r="F27" s="23"/>
      <c r="G27" s="23"/>
      <c r="H27" s="23"/>
      <c r="I27" s="23"/>
    </row>
    <row r="28" spans="1:9">
      <c r="A28" s="11"/>
      <c r="B28" s="38"/>
      <c r="C28" s="38"/>
      <c r="D28" s="38"/>
      <c r="E28" s="38"/>
      <c r="F28" s="38"/>
      <c r="G28" s="38"/>
      <c r="H28" s="38"/>
      <c r="I28" s="38"/>
    </row>
    <row r="29" spans="1:9">
      <c r="A29" s="11"/>
      <c r="B29" s="17"/>
      <c r="C29" s="17"/>
      <c r="D29" s="17"/>
      <c r="E29" s="17"/>
      <c r="F29" s="17"/>
      <c r="G29" s="17"/>
      <c r="H29" s="17"/>
      <c r="I29" s="17"/>
    </row>
    <row r="30" spans="1:9" ht="15.75" thickBot="1">
      <c r="A30" s="11"/>
      <c r="B30" s="29"/>
      <c r="C30" s="39" t="s">
        <v>373</v>
      </c>
      <c r="D30" s="39"/>
      <c r="E30" s="39"/>
      <c r="F30" s="13"/>
      <c r="G30" s="39" t="s">
        <v>374</v>
      </c>
      <c r="H30" s="39"/>
      <c r="I30" s="39"/>
    </row>
    <row r="31" spans="1:9">
      <c r="A31" s="11"/>
      <c r="B31" s="40" t="s">
        <v>664</v>
      </c>
      <c r="C31" s="46" t="s">
        <v>377</v>
      </c>
      <c r="D31" s="55">
        <v>2873935</v>
      </c>
      <c r="E31" s="44"/>
      <c r="F31" s="45"/>
      <c r="G31" s="46" t="s">
        <v>377</v>
      </c>
      <c r="H31" s="55">
        <v>2979067</v>
      </c>
      <c r="I31" s="44"/>
    </row>
    <row r="32" spans="1:9">
      <c r="A32" s="11"/>
      <c r="B32" s="40"/>
      <c r="C32" s="88"/>
      <c r="D32" s="89"/>
      <c r="E32" s="90"/>
      <c r="F32" s="45"/>
      <c r="G32" s="88"/>
      <c r="H32" s="89"/>
      <c r="I32" s="90"/>
    </row>
    <row r="33" spans="1:9">
      <c r="A33" s="11"/>
      <c r="B33" s="25" t="s">
        <v>665</v>
      </c>
      <c r="C33" s="48">
        <v>439357</v>
      </c>
      <c r="D33" s="48"/>
      <c r="E33" s="23"/>
      <c r="F33" s="49"/>
      <c r="G33" s="48">
        <v>444041</v>
      </c>
      <c r="H33" s="48"/>
      <c r="I33" s="23"/>
    </row>
    <row r="34" spans="1:9" ht="15.75" thickBot="1">
      <c r="A34" s="11"/>
      <c r="B34" s="25"/>
      <c r="C34" s="52"/>
      <c r="D34" s="52"/>
      <c r="E34" s="53"/>
      <c r="F34" s="49"/>
      <c r="G34" s="52"/>
      <c r="H34" s="52"/>
      <c r="I34" s="53"/>
    </row>
    <row r="35" spans="1:9">
      <c r="A35" s="11"/>
      <c r="B35" s="40" t="s">
        <v>610</v>
      </c>
      <c r="C35" s="46" t="s">
        <v>377</v>
      </c>
      <c r="D35" s="55">
        <v>3313292</v>
      </c>
      <c r="E35" s="44"/>
      <c r="F35" s="45"/>
      <c r="G35" s="46" t="s">
        <v>377</v>
      </c>
      <c r="H35" s="55">
        <v>3423108</v>
      </c>
      <c r="I35" s="44"/>
    </row>
    <row r="36" spans="1:9" ht="15.75" thickBot="1">
      <c r="A36" s="11"/>
      <c r="B36" s="40"/>
      <c r="C36" s="54"/>
      <c r="D36" s="56"/>
      <c r="E36" s="57"/>
      <c r="F36" s="45"/>
      <c r="G36" s="54"/>
      <c r="H36" s="56"/>
      <c r="I36" s="57"/>
    </row>
    <row r="37" spans="1:9" ht="15.75" thickTop="1"/>
  </sheetData>
  <mergeCells count="89">
    <mergeCell ref="A26:A36"/>
    <mergeCell ref="B26:I26"/>
    <mergeCell ref="B27:I27"/>
    <mergeCell ref="H35:H36"/>
    <mergeCell ref="I35:I36"/>
    <mergeCell ref="A1:A2"/>
    <mergeCell ref="B1:I1"/>
    <mergeCell ref="B2:I2"/>
    <mergeCell ref="B3:I3"/>
    <mergeCell ref="A4:A25"/>
    <mergeCell ref="B4:I4"/>
    <mergeCell ref="B5:I5"/>
    <mergeCell ref="B6:I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I24:I25"/>
    <mergeCell ref="B28:I28"/>
    <mergeCell ref="C30:E30"/>
    <mergeCell ref="G30:I30"/>
    <mergeCell ref="B31:B32"/>
    <mergeCell ref="C31:C32"/>
    <mergeCell ref="D31:D32"/>
    <mergeCell ref="E31:E32"/>
    <mergeCell ref="F31:F32"/>
    <mergeCell ref="G31:G32"/>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3" width="36.5703125" bestFit="1" customWidth="1"/>
    <col min="4" max="4" width="21.140625" customWidth="1"/>
    <col min="5" max="5" width="12.7109375" customWidth="1"/>
    <col min="6" max="6" width="21.140625" customWidth="1"/>
    <col min="7" max="7" width="5.28515625" customWidth="1"/>
    <col min="8" max="8" width="25" customWidth="1"/>
    <col min="9" max="9" width="15" customWidth="1"/>
    <col min="10" max="10" width="21.140625" customWidth="1"/>
    <col min="11" max="11" width="4.5703125" customWidth="1"/>
    <col min="12" max="12" width="21.140625" customWidth="1"/>
    <col min="13" max="13" width="12.7109375" customWidth="1"/>
    <col min="14" max="15" width="21.140625" customWidth="1"/>
    <col min="16" max="16" width="4.5703125" customWidth="1"/>
    <col min="17" max="17" width="12.7109375" customWidth="1"/>
    <col min="18" max="19" width="21.140625" customWidth="1"/>
    <col min="20" max="20" width="4.5703125" customWidth="1"/>
    <col min="21" max="21" width="12.7109375" customWidth="1"/>
    <col min="22" max="23" width="21.140625" customWidth="1"/>
    <col min="24" max="24" width="4.5703125" customWidth="1"/>
    <col min="25" max="25" width="6.28515625" customWidth="1"/>
    <col min="26" max="26" width="21.140625" customWidth="1"/>
  </cols>
  <sheetData>
    <row r="1" spans="1:26" ht="15" customHeight="1">
      <c r="A1" s="8" t="s">
        <v>1544</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667</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545</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1546</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38"/>
      <c r="C6" s="38"/>
      <c r="D6" s="38"/>
      <c r="E6" s="38"/>
      <c r="F6" s="38"/>
      <c r="G6" s="38"/>
      <c r="H6" s="38"/>
      <c r="I6" s="38"/>
      <c r="J6" s="38"/>
      <c r="K6" s="38"/>
      <c r="L6" s="38"/>
      <c r="M6" s="38"/>
    </row>
    <row r="7" spans="1:26">
      <c r="A7" s="11"/>
      <c r="B7" s="17"/>
      <c r="C7" s="17"/>
      <c r="D7" s="17"/>
      <c r="E7" s="17"/>
      <c r="F7" s="17"/>
      <c r="G7" s="17"/>
      <c r="H7" s="17"/>
      <c r="I7" s="17"/>
      <c r="J7" s="17"/>
      <c r="K7" s="17"/>
      <c r="L7" s="17"/>
      <c r="M7" s="17"/>
    </row>
    <row r="8" spans="1:26" ht="15.75" thickBot="1">
      <c r="A8" s="11"/>
      <c r="B8" s="13"/>
      <c r="C8" s="39" t="s">
        <v>373</v>
      </c>
      <c r="D8" s="39"/>
      <c r="E8" s="39"/>
      <c r="F8" s="39"/>
      <c r="G8" s="39"/>
      <c r="H8" s="39"/>
      <c r="I8" s="39"/>
      <c r="J8" s="39"/>
      <c r="K8" s="39"/>
      <c r="L8" s="39"/>
      <c r="M8" s="39"/>
    </row>
    <row r="9" spans="1:26" ht="15.75" thickBot="1">
      <c r="A9" s="11"/>
      <c r="B9" s="13"/>
      <c r="C9" s="60" t="s">
        <v>700</v>
      </c>
      <c r="D9" s="60"/>
      <c r="E9" s="60"/>
      <c r="F9" s="13"/>
      <c r="G9" s="60" t="s">
        <v>701</v>
      </c>
      <c r="H9" s="60"/>
      <c r="I9" s="60"/>
      <c r="J9" s="13"/>
      <c r="K9" s="60" t="s">
        <v>380</v>
      </c>
      <c r="L9" s="60"/>
      <c r="M9" s="60"/>
    </row>
    <row r="10" spans="1:26">
      <c r="A10" s="11"/>
      <c r="B10" s="172" t="s">
        <v>702</v>
      </c>
      <c r="C10" s="46" t="s">
        <v>377</v>
      </c>
      <c r="D10" s="55">
        <v>31401</v>
      </c>
      <c r="E10" s="44"/>
      <c r="F10" s="43"/>
      <c r="G10" s="46" t="s">
        <v>377</v>
      </c>
      <c r="H10" s="55">
        <v>17690</v>
      </c>
      <c r="I10" s="44"/>
      <c r="J10" s="43"/>
      <c r="K10" s="46" t="s">
        <v>377</v>
      </c>
      <c r="L10" s="55">
        <v>49091</v>
      </c>
      <c r="M10" s="44"/>
    </row>
    <row r="11" spans="1:26">
      <c r="A11" s="11"/>
      <c r="B11" s="172"/>
      <c r="C11" s="40"/>
      <c r="D11" s="51"/>
      <c r="E11" s="43"/>
      <c r="F11" s="43"/>
      <c r="G11" s="40"/>
      <c r="H11" s="51"/>
      <c r="I11" s="43"/>
      <c r="J11" s="43"/>
      <c r="K11" s="40"/>
      <c r="L11" s="51"/>
      <c r="M11" s="43"/>
    </row>
    <row r="12" spans="1:26">
      <c r="A12" s="11"/>
      <c r="B12" s="26" t="s">
        <v>703</v>
      </c>
      <c r="C12" s="48">
        <v>10786</v>
      </c>
      <c r="D12" s="48"/>
      <c r="E12" s="23"/>
      <c r="F12" s="23"/>
      <c r="G12" s="48">
        <v>4618</v>
      </c>
      <c r="H12" s="48"/>
      <c r="I12" s="23"/>
      <c r="J12" s="23"/>
      <c r="K12" s="48">
        <v>15404</v>
      </c>
      <c r="L12" s="48"/>
      <c r="M12" s="23"/>
    </row>
    <row r="13" spans="1:26">
      <c r="A13" s="11"/>
      <c r="B13" s="26"/>
      <c r="C13" s="48"/>
      <c r="D13" s="48"/>
      <c r="E13" s="23"/>
      <c r="F13" s="23"/>
      <c r="G13" s="48"/>
      <c r="H13" s="48"/>
      <c r="I13" s="23"/>
      <c r="J13" s="23"/>
      <c r="K13" s="48"/>
      <c r="L13" s="48"/>
      <c r="M13" s="23"/>
    </row>
    <row r="14" spans="1:26">
      <c r="A14" s="11"/>
      <c r="B14" s="172" t="s">
        <v>704</v>
      </c>
      <c r="C14" s="51">
        <v>45916</v>
      </c>
      <c r="D14" s="51"/>
      <c r="E14" s="43"/>
      <c r="F14" s="43"/>
      <c r="G14" s="51">
        <v>19913</v>
      </c>
      <c r="H14" s="51"/>
      <c r="I14" s="43"/>
      <c r="J14" s="43"/>
      <c r="K14" s="51">
        <v>65829</v>
      </c>
      <c r="L14" s="51"/>
      <c r="M14" s="43"/>
    </row>
    <row r="15" spans="1:26" ht="15.75" thickBot="1">
      <c r="A15" s="11"/>
      <c r="B15" s="172"/>
      <c r="C15" s="93"/>
      <c r="D15" s="93"/>
      <c r="E15" s="94"/>
      <c r="F15" s="43"/>
      <c r="G15" s="93"/>
      <c r="H15" s="93"/>
      <c r="I15" s="94"/>
      <c r="J15" s="43"/>
      <c r="K15" s="93"/>
      <c r="L15" s="93"/>
      <c r="M15" s="94"/>
    </row>
    <row r="16" spans="1:26">
      <c r="A16" s="11"/>
      <c r="B16" s="26" t="s">
        <v>705</v>
      </c>
      <c r="C16" s="98">
        <v>88103</v>
      </c>
      <c r="D16" s="98"/>
      <c r="E16" s="61"/>
      <c r="F16" s="23"/>
      <c r="G16" s="98">
        <v>42221</v>
      </c>
      <c r="H16" s="98"/>
      <c r="I16" s="61"/>
      <c r="J16" s="23"/>
      <c r="K16" s="98">
        <v>130324</v>
      </c>
      <c r="L16" s="98"/>
      <c r="M16" s="61"/>
    </row>
    <row r="17" spans="1:26">
      <c r="A17" s="11"/>
      <c r="B17" s="26"/>
      <c r="C17" s="122"/>
      <c r="D17" s="122"/>
      <c r="E17" s="123"/>
      <c r="F17" s="23"/>
      <c r="G17" s="122"/>
      <c r="H17" s="122"/>
      <c r="I17" s="123"/>
      <c r="J17" s="23"/>
      <c r="K17" s="122"/>
      <c r="L17" s="122"/>
      <c r="M17" s="123"/>
    </row>
    <row r="18" spans="1:26">
      <c r="A18" s="11"/>
      <c r="B18" s="172" t="s">
        <v>706</v>
      </c>
      <c r="C18" s="51">
        <v>2848158</v>
      </c>
      <c r="D18" s="51"/>
      <c r="E18" s="43"/>
      <c r="F18" s="43"/>
      <c r="G18" s="51">
        <v>409478</v>
      </c>
      <c r="H18" s="51"/>
      <c r="I18" s="43"/>
      <c r="J18" s="43"/>
      <c r="K18" s="51">
        <v>3257636</v>
      </c>
      <c r="L18" s="51"/>
      <c r="M18" s="43"/>
    </row>
    <row r="19" spans="1:26" ht="15.75" thickBot="1">
      <c r="A19" s="11"/>
      <c r="B19" s="172"/>
      <c r="C19" s="93"/>
      <c r="D19" s="93"/>
      <c r="E19" s="94"/>
      <c r="F19" s="43"/>
      <c r="G19" s="93"/>
      <c r="H19" s="93"/>
      <c r="I19" s="94"/>
      <c r="J19" s="43"/>
      <c r="K19" s="93"/>
      <c r="L19" s="93"/>
      <c r="M19" s="94"/>
    </row>
    <row r="20" spans="1:26">
      <c r="A20" s="11"/>
      <c r="B20" s="26" t="s">
        <v>707</v>
      </c>
      <c r="C20" s="100" t="s">
        <v>377</v>
      </c>
      <c r="D20" s="98">
        <v>2936261</v>
      </c>
      <c r="E20" s="61"/>
      <c r="F20" s="23"/>
      <c r="G20" s="100" t="s">
        <v>377</v>
      </c>
      <c r="H20" s="98">
        <v>451699</v>
      </c>
      <c r="I20" s="61"/>
      <c r="J20" s="23"/>
      <c r="K20" s="100" t="s">
        <v>377</v>
      </c>
      <c r="L20" s="98">
        <v>3387960</v>
      </c>
      <c r="M20" s="61"/>
    </row>
    <row r="21" spans="1:26" ht="15.75" thickBot="1">
      <c r="A21" s="11"/>
      <c r="B21" s="26"/>
      <c r="C21" s="101"/>
      <c r="D21" s="102"/>
      <c r="E21" s="103"/>
      <c r="F21" s="23"/>
      <c r="G21" s="101"/>
      <c r="H21" s="102"/>
      <c r="I21" s="103"/>
      <c r="J21" s="23"/>
      <c r="K21" s="101"/>
      <c r="L21" s="102"/>
      <c r="M21" s="103"/>
    </row>
    <row r="22" spans="1:26" ht="15.75" thickTop="1">
      <c r="A22" s="11"/>
      <c r="B22" s="171" t="s">
        <v>708</v>
      </c>
      <c r="C22" s="173"/>
      <c r="D22" s="173"/>
      <c r="E22" s="173"/>
      <c r="F22" s="33"/>
      <c r="G22" s="173"/>
      <c r="H22" s="173"/>
      <c r="I22" s="173"/>
      <c r="J22" s="33"/>
      <c r="K22" s="173"/>
      <c r="L22" s="173"/>
      <c r="M22" s="173"/>
    </row>
    <row r="23" spans="1:26">
      <c r="A23" s="11"/>
      <c r="B23" s="26" t="s">
        <v>709</v>
      </c>
      <c r="C23" s="25" t="s">
        <v>377</v>
      </c>
      <c r="D23" s="48">
        <v>18570</v>
      </c>
      <c r="E23" s="23"/>
      <c r="F23" s="23"/>
      <c r="G23" s="25" t="s">
        <v>377</v>
      </c>
      <c r="H23" s="48">
        <v>7904</v>
      </c>
      <c r="I23" s="23"/>
      <c r="J23" s="23"/>
      <c r="K23" s="25" t="s">
        <v>377</v>
      </c>
      <c r="L23" s="48">
        <v>26474</v>
      </c>
      <c r="M23" s="23"/>
    </row>
    <row r="24" spans="1:26">
      <c r="A24" s="11"/>
      <c r="B24" s="26"/>
      <c r="C24" s="25"/>
      <c r="D24" s="48"/>
      <c r="E24" s="23"/>
      <c r="F24" s="23"/>
      <c r="G24" s="25"/>
      <c r="H24" s="48"/>
      <c r="I24" s="23"/>
      <c r="J24" s="23"/>
      <c r="K24" s="25"/>
      <c r="L24" s="48"/>
      <c r="M24" s="23"/>
    </row>
    <row r="25" spans="1:26">
      <c r="A25" s="11"/>
      <c r="B25" s="170" t="s">
        <v>710</v>
      </c>
      <c r="C25" s="95">
        <v>1.59</v>
      </c>
      <c r="D25" s="95"/>
      <c r="E25" s="32" t="s">
        <v>547</v>
      </c>
      <c r="F25" s="33"/>
      <c r="G25" s="95">
        <v>4.41</v>
      </c>
      <c r="H25" s="95"/>
      <c r="I25" s="32" t="s">
        <v>547</v>
      </c>
      <c r="J25" s="33"/>
      <c r="K25" s="95">
        <v>1.97</v>
      </c>
      <c r="L25" s="95"/>
      <c r="M25" s="32" t="s">
        <v>547</v>
      </c>
    </row>
    <row r="26" spans="1:26">
      <c r="A26" s="11"/>
      <c r="B26" s="26" t="s">
        <v>711</v>
      </c>
      <c r="C26" s="25" t="s">
        <v>377</v>
      </c>
      <c r="D26" s="66" t="s">
        <v>388</v>
      </c>
      <c r="E26" s="23"/>
      <c r="F26" s="23"/>
      <c r="G26" s="25" t="s">
        <v>377</v>
      </c>
      <c r="H26" s="48">
        <v>19913</v>
      </c>
      <c r="I26" s="23"/>
      <c r="J26" s="23"/>
      <c r="K26" s="25" t="s">
        <v>377</v>
      </c>
      <c r="L26" s="48">
        <v>19913</v>
      </c>
      <c r="M26" s="23"/>
    </row>
    <row r="27" spans="1:26">
      <c r="A27" s="11"/>
      <c r="B27" s="26"/>
      <c r="C27" s="25"/>
      <c r="D27" s="66"/>
      <c r="E27" s="23"/>
      <c r="F27" s="23"/>
      <c r="G27" s="25"/>
      <c r="H27" s="48"/>
      <c r="I27" s="23"/>
      <c r="J27" s="23"/>
      <c r="K27" s="25"/>
      <c r="L27" s="48"/>
      <c r="M27" s="23"/>
    </row>
    <row r="28" spans="1:26">
      <c r="A28" s="11"/>
      <c r="B28" s="172" t="s">
        <v>712</v>
      </c>
      <c r="C28" s="40" t="s">
        <v>377</v>
      </c>
      <c r="D28" s="51">
        <v>46208</v>
      </c>
      <c r="E28" s="43"/>
      <c r="F28" s="43"/>
      <c r="G28" s="40" t="s">
        <v>377</v>
      </c>
      <c r="H28" s="95" t="s">
        <v>388</v>
      </c>
      <c r="I28" s="43"/>
      <c r="J28" s="43"/>
      <c r="K28" s="40" t="s">
        <v>377</v>
      </c>
      <c r="L28" s="51">
        <v>46208</v>
      </c>
      <c r="M28" s="43"/>
    </row>
    <row r="29" spans="1:26">
      <c r="A29" s="11"/>
      <c r="B29" s="172"/>
      <c r="C29" s="40"/>
      <c r="D29" s="51"/>
      <c r="E29" s="43"/>
      <c r="F29" s="43"/>
      <c r="G29" s="40"/>
      <c r="H29" s="95"/>
      <c r="I29" s="43"/>
      <c r="J29" s="43"/>
      <c r="K29" s="40"/>
      <c r="L29" s="51"/>
      <c r="M29" s="43"/>
    </row>
    <row r="30" spans="1:26">
      <c r="A30" s="11"/>
      <c r="B30" s="26" t="s">
        <v>417</v>
      </c>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c r="A31" s="11"/>
      <c r="B31" s="17"/>
      <c r="C31" s="17"/>
    </row>
    <row r="32" spans="1:26" ht="51">
      <c r="A32" s="11"/>
      <c r="B32" s="18">
        <v>-1</v>
      </c>
      <c r="C32" s="20" t="s">
        <v>713</v>
      </c>
    </row>
    <row r="33" spans="1:26">
      <c r="A33" s="11"/>
      <c r="B33" s="17"/>
      <c r="C33" s="17"/>
    </row>
    <row r="34" spans="1:26" ht="51">
      <c r="A34" s="11"/>
      <c r="B34" s="18">
        <v>-2</v>
      </c>
      <c r="C34" s="20" t="s">
        <v>714</v>
      </c>
    </row>
    <row r="35" spans="1:26">
      <c r="A35" s="11"/>
      <c r="B35" s="17"/>
      <c r="C35" s="17"/>
    </row>
    <row r="36" spans="1:26" ht="89.25">
      <c r="A36" s="11"/>
      <c r="B36" s="18">
        <v>-3</v>
      </c>
      <c r="C36" s="20" t="s">
        <v>715</v>
      </c>
    </row>
    <row r="37" spans="1:26">
      <c r="A37" s="11"/>
      <c r="B37" s="162"/>
      <c r="C37" s="162"/>
      <c r="D37" s="162"/>
      <c r="E37" s="162"/>
      <c r="F37" s="162"/>
      <c r="G37" s="162"/>
      <c r="H37" s="162"/>
      <c r="I37" s="162"/>
      <c r="J37" s="162"/>
      <c r="K37" s="162"/>
      <c r="L37" s="162"/>
      <c r="M37" s="162"/>
      <c r="N37" s="162"/>
      <c r="O37" s="162"/>
      <c r="P37" s="162"/>
      <c r="Q37" s="162"/>
      <c r="R37" s="162"/>
      <c r="S37" s="162"/>
      <c r="T37" s="162"/>
      <c r="U37" s="162"/>
      <c r="V37" s="162"/>
      <c r="W37" s="162"/>
      <c r="X37" s="162"/>
      <c r="Y37" s="162"/>
      <c r="Z37" s="162"/>
    </row>
    <row r="38" spans="1:26">
      <c r="A38" s="11"/>
      <c r="B38" s="38"/>
      <c r="C38" s="38"/>
      <c r="D38" s="38"/>
      <c r="E38" s="38"/>
      <c r="F38" s="38"/>
      <c r="G38" s="38"/>
      <c r="H38" s="38"/>
      <c r="I38" s="38"/>
      <c r="J38" s="38"/>
      <c r="K38" s="38"/>
      <c r="L38" s="38"/>
      <c r="M38" s="38"/>
    </row>
    <row r="39" spans="1:26">
      <c r="A39" s="11"/>
      <c r="B39" s="17"/>
      <c r="C39" s="17"/>
      <c r="D39" s="17"/>
      <c r="E39" s="17"/>
      <c r="F39" s="17"/>
      <c r="G39" s="17"/>
      <c r="H39" s="17"/>
      <c r="I39" s="17"/>
      <c r="J39" s="17"/>
      <c r="K39" s="17"/>
      <c r="L39" s="17"/>
      <c r="M39" s="17"/>
    </row>
    <row r="40" spans="1:26" ht="15.75" thickBot="1">
      <c r="A40" s="11"/>
      <c r="B40" s="13"/>
      <c r="C40" s="39" t="s">
        <v>374</v>
      </c>
      <c r="D40" s="39"/>
      <c r="E40" s="39"/>
      <c r="F40" s="39"/>
      <c r="G40" s="39"/>
      <c r="H40" s="39"/>
      <c r="I40" s="39"/>
      <c r="J40" s="39"/>
      <c r="K40" s="39"/>
      <c r="L40" s="39"/>
      <c r="M40" s="39"/>
    </row>
    <row r="41" spans="1:26" ht="15.75" thickBot="1">
      <c r="A41" s="11"/>
      <c r="B41" s="13"/>
      <c r="C41" s="60" t="s">
        <v>700</v>
      </c>
      <c r="D41" s="60"/>
      <c r="E41" s="60"/>
      <c r="F41" s="13"/>
      <c r="G41" s="60" t="s">
        <v>701</v>
      </c>
      <c r="H41" s="60"/>
      <c r="I41" s="60"/>
      <c r="J41" s="13"/>
      <c r="K41" s="60" t="s">
        <v>380</v>
      </c>
      <c r="L41" s="60"/>
      <c r="M41" s="60"/>
    </row>
    <row r="42" spans="1:26">
      <c r="A42" s="11"/>
      <c r="B42" s="172" t="s">
        <v>702</v>
      </c>
      <c r="C42" s="46" t="s">
        <v>377</v>
      </c>
      <c r="D42" s="55">
        <v>36720</v>
      </c>
      <c r="E42" s="44"/>
      <c r="F42" s="43"/>
      <c r="G42" s="46" t="s">
        <v>377</v>
      </c>
      <c r="H42" s="55">
        <v>14451</v>
      </c>
      <c r="I42" s="44"/>
      <c r="J42" s="43"/>
      <c r="K42" s="46" t="s">
        <v>377</v>
      </c>
      <c r="L42" s="55">
        <v>51171</v>
      </c>
      <c r="M42" s="44"/>
    </row>
    <row r="43" spans="1:26">
      <c r="A43" s="11"/>
      <c r="B43" s="172"/>
      <c r="C43" s="40"/>
      <c r="D43" s="51"/>
      <c r="E43" s="43"/>
      <c r="F43" s="43"/>
      <c r="G43" s="40"/>
      <c r="H43" s="51"/>
      <c r="I43" s="43"/>
      <c r="J43" s="43"/>
      <c r="K43" s="40"/>
      <c r="L43" s="51"/>
      <c r="M43" s="43"/>
    </row>
    <row r="44" spans="1:26">
      <c r="A44" s="11"/>
      <c r="B44" s="26" t="s">
        <v>703</v>
      </c>
      <c r="C44" s="48">
        <v>12339</v>
      </c>
      <c r="D44" s="48"/>
      <c r="E44" s="23"/>
      <c r="F44" s="23"/>
      <c r="G44" s="48">
        <v>4459</v>
      </c>
      <c r="H44" s="48"/>
      <c r="I44" s="23"/>
      <c r="J44" s="23"/>
      <c r="K44" s="48">
        <v>16798</v>
      </c>
      <c r="L44" s="48"/>
      <c r="M44" s="23"/>
    </row>
    <row r="45" spans="1:26">
      <c r="A45" s="11"/>
      <c r="B45" s="26"/>
      <c r="C45" s="48"/>
      <c r="D45" s="48"/>
      <c r="E45" s="23"/>
      <c r="F45" s="23"/>
      <c r="G45" s="48"/>
      <c r="H45" s="48"/>
      <c r="I45" s="23"/>
      <c r="J45" s="23"/>
      <c r="K45" s="48"/>
      <c r="L45" s="48"/>
      <c r="M45" s="23"/>
    </row>
    <row r="46" spans="1:26">
      <c r="A46" s="11"/>
      <c r="B46" s="172" t="s">
        <v>704</v>
      </c>
      <c r="C46" s="51">
        <v>50927</v>
      </c>
      <c r="D46" s="51"/>
      <c r="E46" s="43"/>
      <c r="F46" s="43"/>
      <c r="G46" s="51">
        <v>23715</v>
      </c>
      <c r="H46" s="51"/>
      <c r="I46" s="43"/>
      <c r="J46" s="43"/>
      <c r="K46" s="51">
        <v>74642</v>
      </c>
      <c r="L46" s="51"/>
      <c r="M46" s="43"/>
    </row>
    <row r="47" spans="1:26" ht="15.75" thickBot="1">
      <c r="A47" s="11"/>
      <c r="B47" s="172"/>
      <c r="C47" s="93"/>
      <c r="D47" s="93"/>
      <c r="E47" s="94"/>
      <c r="F47" s="43"/>
      <c r="G47" s="93"/>
      <c r="H47" s="93"/>
      <c r="I47" s="94"/>
      <c r="J47" s="43"/>
      <c r="K47" s="93"/>
      <c r="L47" s="93"/>
      <c r="M47" s="94"/>
    </row>
    <row r="48" spans="1:26">
      <c r="A48" s="11"/>
      <c r="B48" s="26" t="s">
        <v>705</v>
      </c>
      <c r="C48" s="98">
        <v>99986</v>
      </c>
      <c r="D48" s="98"/>
      <c r="E48" s="61"/>
      <c r="F48" s="23"/>
      <c r="G48" s="98">
        <v>42625</v>
      </c>
      <c r="H48" s="98"/>
      <c r="I48" s="61"/>
      <c r="J48" s="23"/>
      <c r="K48" s="98">
        <v>142611</v>
      </c>
      <c r="L48" s="98"/>
      <c r="M48" s="61"/>
    </row>
    <row r="49" spans="1:26">
      <c r="A49" s="11"/>
      <c r="B49" s="26"/>
      <c r="C49" s="122"/>
      <c r="D49" s="122"/>
      <c r="E49" s="123"/>
      <c r="F49" s="23"/>
      <c r="G49" s="122"/>
      <c r="H49" s="122"/>
      <c r="I49" s="123"/>
      <c r="J49" s="23"/>
      <c r="K49" s="122"/>
      <c r="L49" s="122"/>
      <c r="M49" s="123"/>
    </row>
    <row r="50" spans="1:26">
      <c r="A50" s="11"/>
      <c r="B50" s="172" t="s">
        <v>706</v>
      </c>
      <c r="C50" s="51">
        <v>2944184</v>
      </c>
      <c r="D50" s="51"/>
      <c r="E50" s="43"/>
      <c r="F50" s="43"/>
      <c r="G50" s="51">
        <v>414400</v>
      </c>
      <c r="H50" s="51"/>
      <c r="I50" s="43"/>
      <c r="J50" s="43"/>
      <c r="K50" s="51">
        <v>3358584</v>
      </c>
      <c r="L50" s="51"/>
      <c r="M50" s="43"/>
    </row>
    <row r="51" spans="1:26" ht="15.75" thickBot="1">
      <c r="A51" s="11"/>
      <c r="B51" s="172"/>
      <c r="C51" s="93"/>
      <c r="D51" s="93"/>
      <c r="E51" s="94"/>
      <c r="F51" s="43"/>
      <c r="G51" s="93"/>
      <c r="H51" s="93"/>
      <c r="I51" s="94"/>
      <c r="J51" s="43"/>
      <c r="K51" s="93"/>
      <c r="L51" s="93"/>
      <c r="M51" s="94"/>
    </row>
    <row r="52" spans="1:26">
      <c r="A52" s="11"/>
      <c r="B52" s="26" t="s">
        <v>707</v>
      </c>
      <c r="C52" s="100" t="s">
        <v>377</v>
      </c>
      <c r="D52" s="98">
        <v>3044170</v>
      </c>
      <c r="E52" s="61"/>
      <c r="F52" s="23"/>
      <c r="G52" s="100" t="s">
        <v>377</v>
      </c>
      <c r="H52" s="98">
        <v>457025</v>
      </c>
      <c r="I52" s="61"/>
      <c r="J52" s="23"/>
      <c r="K52" s="100" t="s">
        <v>377</v>
      </c>
      <c r="L52" s="98">
        <v>3501195</v>
      </c>
      <c r="M52" s="61"/>
    </row>
    <row r="53" spans="1:26" ht="15.75" thickBot="1">
      <c r="A53" s="11"/>
      <c r="B53" s="26"/>
      <c r="C53" s="101"/>
      <c r="D53" s="102"/>
      <c r="E53" s="103"/>
      <c r="F53" s="23"/>
      <c r="G53" s="101"/>
      <c r="H53" s="102"/>
      <c r="I53" s="103"/>
      <c r="J53" s="23"/>
      <c r="K53" s="101"/>
      <c r="L53" s="102"/>
      <c r="M53" s="103"/>
    </row>
    <row r="54" spans="1:26" ht="15.75" thickTop="1">
      <c r="A54" s="11"/>
      <c r="B54" s="171" t="s">
        <v>708</v>
      </c>
      <c r="C54" s="173"/>
      <c r="D54" s="173"/>
      <c r="E54" s="173"/>
      <c r="F54" s="33"/>
      <c r="G54" s="173"/>
      <c r="H54" s="173"/>
      <c r="I54" s="173"/>
      <c r="J54" s="33"/>
      <c r="K54" s="173"/>
      <c r="L54" s="173"/>
      <c r="M54" s="173"/>
    </row>
    <row r="55" spans="1:26">
      <c r="A55" s="11"/>
      <c r="B55" s="26" t="s">
        <v>709</v>
      </c>
      <c r="C55" s="25" t="s">
        <v>377</v>
      </c>
      <c r="D55" s="48">
        <v>23580</v>
      </c>
      <c r="E55" s="23"/>
      <c r="F55" s="23"/>
      <c r="G55" s="25" t="s">
        <v>377</v>
      </c>
      <c r="H55" s="48">
        <v>11022</v>
      </c>
      <c r="I55" s="23"/>
      <c r="J55" s="23"/>
      <c r="K55" s="25" t="s">
        <v>377</v>
      </c>
      <c r="L55" s="48">
        <v>34602</v>
      </c>
      <c r="M55" s="23"/>
    </row>
    <row r="56" spans="1:26">
      <c r="A56" s="11"/>
      <c r="B56" s="26"/>
      <c r="C56" s="25"/>
      <c r="D56" s="48"/>
      <c r="E56" s="23"/>
      <c r="F56" s="23"/>
      <c r="G56" s="25"/>
      <c r="H56" s="48"/>
      <c r="I56" s="23"/>
      <c r="J56" s="23"/>
      <c r="K56" s="25"/>
      <c r="L56" s="48"/>
      <c r="M56" s="23"/>
    </row>
    <row r="57" spans="1:26">
      <c r="A57" s="11"/>
      <c r="B57" s="170" t="s">
        <v>710</v>
      </c>
      <c r="C57" s="95">
        <v>1.7</v>
      </c>
      <c r="D57" s="95"/>
      <c r="E57" s="32" t="s">
        <v>547</v>
      </c>
      <c r="F57" s="33"/>
      <c r="G57" s="95">
        <v>5.19</v>
      </c>
      <c r="H57" s="95"/>
      <c r="I57" s="32" t="s">
        <v>547</v>
      </c>
      <c r="J57" s="33"/>
      <c r="K57" s="95">
        <v>2.15</v>
      </c>
      <c r="L57" s="95"/>
      <c r="M57" s="32" t="s">
        <v>547</v>
      </c>
    </row>
    <row r="58" spans="1:26">
      <c r="A58" s="11"/>
      <c r="B58" s="26" t="s">
        <v>711</v>
      </c>
      <c r="C58" s="25" t="s">
        <v>377</v>
      </c>
      <c r="D58" s="66" t="s">
        <v>388</v>
      </c>
      <c r="E58" s="23"/>
      <c r="F58" s="23"/>
      <c r="G58" s="25" t="s">
        <v>377</v>
      </c>
      <c r="H58" s="48">
        <v>23715</v>
      </c>
      <c r="I58" s="23"/>
      <c r="J58" s="23"/>
      <c r="K58" s="25" t="s">
        <v>377</v>
      </c>
      <c r="L58" s="48">
        <v>23715</v>
      </c>
      <c r="M58" s="23"/>
    </row>
    <row r="59" spans="1:26">
      <c r="A59" s="11"/>
      <c r="B59" s="26"/>
      <c r="C59" s="25"/>
      <c r="D59" s="66"/>
      <c r="E59" s="23"/>
      <c r="F59" s="23"/>
      <c r="G59" s="25"/>
      <c r="H59" s="48"/>
      <c r="I59" s="23"/>
      <c r="J59" s="23"/>
      <c r="K59" s="25"/>
      <c r="L59" s="48"/>
      <c r="M59" s="23"/>
    </row>
    <row r="60" spans="1:26">
      <c r="A60" s="11"/>
      <c r="B60" s="172" t="s">
        <v>712</v>
      </c>
      <c r="C60" s="40" t="s">
        <v>377</v>
      </c>
      <c r="D60" s="51">
        <v>51609</v>
      </c>
      <c r="E60" s="43"/>
      <c r="F60" s="43"/>
      <c r="G60" s="40" t="s">
        <v>377</v>
      </c>
      <c r="H60" s="95" t="s">
        <v>388</v>
      </c>
      <c r="I60" s="43"/>
      <c r="J60" s="43"/>
      <c r="K60" s="40" t="s">
        <v>377</v>
      </c>
      <c r="L60" s="51">
        <v>51609</v>
      </c>
      <c r="M60" s="43"/>
    </row>
    <row r="61" spans="1:26">
      <c r="A61" s="11"/>
      <c r="B61" s="172"/>
      <c r="C61" s="40"/>
      <c r="D61" s="51"/>
      <c r="E61" s="43"/>
      <c r="F61" s="43"/>
      <c r="G61" s="40"/>
      <c r="H61" s="95"/>
      <c r="I61" s="43"/>
      <c r="J61" s="43"/>
      <c r="K61" s="40"/>
      <c r="L61" s="51"/>
      <c r="M61" s="43"/>
    </row>
    <row r="62" spans="1:26">
      <c r="A62" s="11"/>
      <c r="B62" s="26" t="s">
        <v>417</v>
      </c>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c r="A63" s="11"/>
      <c r="B63" s="17"/>
      <c r="C63" s="17"/>
    </row>
    <row r="64" spans="1:26" ht="51">
      <c r="A64" s="11"/>
      <c r="B64" s="18">
        <v>-1</v>
      </c>
      <c r="C64" s="20" t="s">
        <v>713</v>
      </c>
    </row>
    <row r="65" spans="1:26">
      <c r="A65" s="11"/>
      <c r="B65" s="17"/>
      <c r="C65" s="17"/>
    </row>
    <row r="66" spans="1:26" ht="51">
      <c r="A66" s="11"/>
      <c r="B66" s="18">
        <v>-2</v>
      </c>
      <c r="C66" s="20" t="s">
        <v>714</v>
      </c>
    </row>
    <row r="67" spans="1:26">
      <c r="A67" s="11"/>
      <c r="B67" s="17"/>
      <c r="C67" s="17"/>
    </row>
    <row r="68" spans="1:26" ht="89.25">
      <c r="A68" s="11"/>
      <c r="B68" s="18">
        <v>-3</v>
      </c>
      <c r="C68" s="20" t="s">
        <v>715</v>
      </c>
    </row>
    <row r="69" spans="1:26" ht="15" customHeight="1">
      <c r="A69" s="11" t="s">
        <v>1547</v>
      </c>
      <c r="B69" s="10" t="s">
        <v>9</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c r="A70" s="11"/>
      <c r="B70" s="25" t="s">
        <v>1548</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c r="A71" s="11"/>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c r="A72" s="11"/>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ht="15.75" thickBot="1">
      <c r="A73" s="11"/>
      <c r="B73" s="13"/>
      <c r="C73" s="13"/>
      <c r="D73" s="39" t="s">
        <v>717</v>
      </c>
      <c r="E73" s="39"/>
      <c r="F73" s="39"/>
      <c r="G73" s="39"/>
      <c r="H73" s="39"/>
      <c r="I73" s="39"/>
      <c r="J73" s="39"/>
      <c r="K73" s="39"/>
      <c r="L73" s="39"/>
      <c r="M73" s="39"/>
      <c r="N73" s="39"/>
      <c r="O73" s="13"/>
      <c r="P73" s="39" t="s">
        <v>718</v>
      </c>
      <c r="Q73" s="39"/>
      <c r="R73" s="39"/>
      <c r="S73" s="39"/>
      <c r="T73" s="39"/>
      <c r="U73" s="39"/>
      <c r="V73" s="39"/>
      <c r="W73" s="39"/>
      <c r="X73" s="39"/>
      <c r="Y73" s="39"/>
      <c r="Z73" s="39"/>
    </row>
    <row r="74" spans="1:26" ht="15.75" thickBot="1">
      <c r="A74" s="11"/>
      <c r="B74" s="13"/>
      <c r="C74" s="13"/>
      <c r="D74" s="60" t="s">
        <v>719</v>
      </c>
      <c r="E74" s="60"/>
      <c r="F74" s="60"/>
      <c r="G74" s="13"/>
      <c r="H74" s="60" t="s">
        <v>564</v>
      </c>
      <c r="I74" s="60"/>
      <c r="J74" s="60"/>
      <c r="K74" s="13"/>
      <c r="L74" s="60" t="s">
        <v>720</v>
      </c>
      <c r="M74" s="60"/>
      <c r="N74" s="60"/>
      <c r="O74" s="13"/>
      <c r="P74" s="60" t="s">
        <v>719</v>
      </c>
      <c r="Q74" s="60"/>
      <c r="R74" s="60"/>
      <c r="S74" s="13"/>
      <c r="T74" s="60" t="s">
        <v>564</v>
      </c>
      <c r="U74" s="60"/>
      <c r="V74" s="60"/>
      <c r="W74" s="13"/>
      <c r="X74" s="60" t="s">
        <v>720</v>
      </c>
      <c r="Y74" s="60"/>
      <c r="Z74" s="60"/>
    </row>
    <row r="75" spans="1:26">
      <c r="A75" s="11"/>
      <c r="B75" s="40" t="s">
        <v>721</v>
      </c>
      <c r="C75" s="43"/>
      <c r="D75" s="46" t="s">
        <v>377</v>
      </c>
      <c r="E75" s="55">
        <v>3231</v>
      </c>
      <c r="F75" s="44"/>
      <c r="G75" s="43"/>
      <c r="H75" s="46" t="s">
        <v>377</v>
      </c>
      <c r="I75" s="55">
        <v>3223</v>
      </c>
      <c r="J75" s="44"/>
      <c r="K75" s="43"/>
      <c r="L75" s="46" t="s">
        <v>377</v>
      </c>
      <c r="M75" s="91" t="s">
        <v>388</v>
      </c>
      <c r="N75" s="44"/>
      <c r="O75" s="43"/>
      <c r="P75" s="46" t="s">
        <v>377</v>
      </c>
      <c r="Q75" s="55">
        <v>2752</v>
      </c>
      <c r="R75" s="44"/>
      <c r="S75" s="43"/>
      <c r="T75" s="46" t="s">
        <v>377</v>
      </c>
      <c r="U75" s="55">
        <v>2726</v>
      </c>
      <c r="V75" s="44"/>
      <c r="W75" s="43"/>
      <c r="X75" s="46" t="s">
        <v>377</v>
      </c>
      <c r="Y75" s="91" t="s">
        <v>388</v>
      </c>
      <c r="Z75" s="44"/>
    </row>
    <row r="76" spans="1:26">
      <c r="A76" s="11"/>
      <c r="B76" s="40"/>
      <c r="C76" s="43"/>
      <c r="D76" s="88"/>
      <c r="E76" s="89"/>
      <c r="F76" s="90"/>
      <c r="G76" s="43"/>
      <c r="H76" s="88"/>
      <c r="I76" s="89"/>
      <c r="J76" s="90"/>
      <c r="K76" s="43"/>
      <c r="L76" s="88"/>
      <c r="M76" s="92"/>
      <c r="N76" s="90"/>
      <c r="O76" s="43"/>
      <c r="P76" s="88"/>
      <c r="Q76" s="89"/>
      <c r="R76" s="90"/>
      <c r="S76" s="43"/>
      <c r="T76" s="88"/>
      <c r="U76" s="89"/>
      <c r="V76" s="90"/>
      <c r="W76" s="43"/>
      <c r="X76" s="88"/>
      <c r="Y76" s="92"/>
      <c r="Z76" s="90"/>
    </row>
    <row r="77" spans="1:26">
      <c r="A77" s="11"/>
      <c r="B77" s="25" t="s">
        <v>722</v>
      </c>
      <c r="C77" s="23"/>
      <c r="D77" s="48">
        <v>3440</v>
      </c>
      <c r="E77" s="48"/>
      <c r="F77" s="23"/>
      <c r="G77" s="23"/>
      <c r="H77" s="48">
        <v>3415</v>
      </c>
      <c r="I77" s="48"/>
      <c r="J77" s="23"/>
      <c r="K77" s="23"/>
      <c r="L77" s="66">
        <v>605</v>
      </c>
      <c r="M77" s="66"/>
      <c r="N77" s="23"/>
      <c r="O77" s="23"/>
      <c r="P77" s="66" t="s">
        <v>388</v>
      </c>
      <c r="Q77" s="66"/>
      <c r="R77" s="23"/>
      <c r="S77" s="23"/>
      <c r="T77" s="66" t="s">
        <v>388</v>
      </c>
      <c r="U77" s="66"/>
      <c r="V77" s="23"/>
      <c r="W77" s="23"/>
      <c r="X77" s="66" t="s">
        <v>388</v>
      </c>
      <c r="Y77" s="66"/>
      <c r="Z77" s="23"/>
    </row>
    <row r="78" spans="1:26" ht="15.75" thickBot="1">
      <c r="A78" s="11"/>
      <c r="B78" s="25"/>
      <c r="C78" s="23"/>
      <c r="D78" s="52"/>
      <c r="E78" s="52"/>
      <c r="F78" s="53"/>
      <c r="G78" s="23"/>
      <c r="H78" s="52"/>
      <c r="I78" s="52"/>
      <c r="J78" s="53"/>
      <c r="K78" s="23"/>
      <c r="L78" s="67"/>
      <c r="M78" s="67"/>
      <c r="N78" s="53"/>
      <c r="O78" s="23"/>
      <c r="P78" s="67"/>
      <c r="Q78" s="67"/>
      <c r="R78" s="53"/>
      <c r="S78" s="23"/>
      <c r="T78" s="67"/>
      <c r="U78" s="67"/>
      <c r="V78" s="53"/>
      <c r="W78" s="23"/>
      <c r="X78" s="67"/>
      <c r="Y78" s="67"/>
      <c r="Z78" s="53"/>
    </row>
    <row r="79" spans="1:26">
      <c r="A79" s="11"/>
      <c r="B79" s="40" t="s">
        <v>723</v>
      </c>
      <c r="C79" s="43"/>
      <c r="D79" s="46" t="s">
        <v>377</v>
      </c>
      <c r="E79" s="55">
        <v>6671</v>
      </c>
      <c r="F79" s="44"/>
      <c r="G79" s="43"/>
      <c r="H79" s="46" t="s">
        <v>377</v>
      </c>
      <c r="I79" s="55">
        <v>6638</v>
      </c>
      <c r="J79" s="44"/>
      <c r="K79" s="43"/>
      <c r="L79" s="46" t="s">
        <v>377</v>
      </c>
      <c r="M79" s="91">
        <v>605</v>
      </c>
      <c r="N79" s="44"/>
      <c r="O79" s="43"/>
      <c r="P79" s="46" t="s">
        <v>377</v>
      </c>
      <c r="Q79" s="55">
        <v>2752</v>
      </c>
      <c r="R79" s="44"/>
      <c r="S79" s="43"/>
      <c r="T79" s="46" t="s">
        <v>377</v>
      </c>
      <c r="U79" s="55">
        <v>2726</v>
      </c>
      <c r="V79" s="44"/>
      <c r="W79" s="43"/>
      <c r="X79" s="46" t="s">
        <v>377</v>
      </c>
      <c r="Y79" s="91" t="s">
        <v>388</v>
      </c>
      <c r="Z79" s="44"/>
    </row>
    <row r="80" spans="1:26" ht="15.75" thickBot="1">
      <c r="A80" s="11"/>
      <c r="B80" s="40"/>
      <c r="C80" s="43"/>
      <c r="D80" s="54"/>
      <c r="E80" s="56"/>
      <c r="F80" s="57"/>
      <c r="G80" s="43"/>
      <c r="H80" s="54"/>
      <c r="I80" s="56"/>
      <c r="J80" s="57"/>
      <c r="K80" s="43"/>
      <c r="L80" s="54"/>
      <c r="M80" s="107"/>
      <c r="N80" s="57"/>
      <c r="O80" s="43"/>
      <c r="P80" s="54"/>
      <c r="Q80" s="56"/>
      <c r="R80" s="57"/>
      <c r="S80" s="43"/>
      <c r="T80" s="54"/>
      <c r="U80" s="56"/>
      <c r="V80" s="57"/>
      <c r="W80" s="43"/>
      <c r="X80" s="54"/>
      <c r="Y80" s="107"/>
      <c r="Z80" s="57"/>
    </row>
    <row r="81" spans="1:26" ht="15.75" thickTop="1">
      <c r="A81" s="11"/>
      <c r="B81" s="162"/>
      <c r="C81" s="162"/>
      <c r="D81" s="162"/>
      <c r="E81" s="162"/>
      <c r="F81" s="162"/>
      <c r="G81" s="162"/>
      <c r="H81" s="162"/>
      <c r="I81" s="162"/>
      <c r="J81" s="162"/>
      <c r="K81" s="162"/>
      <c r="L81" s="162"/>
      <c r="M81" s="162"/>
      <c r="N81" s="162"/>
      <c r="O81" s="162"/>
      <c r="P81" s="162"/>
      <c r="Q81" s="162"/>
      <c r="R81" s="162"/>
      <c r="S81" s="162"/>
      <c r="T81" s="162"/>
      <c r="U81" s="162"/>
      <c r="V81" s="162"/>
      <c r="W81" s="162"/>
      <c r="X81" s="162"/>
      <c r="Y81" s="162"/>
      <c r="Z81" s="162"/>
    </row>
    <row r="82" spans="1:26">
      <c r="A82" s="11"/>
      <c r="B82" s="38"/>
      <c r="C82" s="38"/>
      <c r="D82" s="38"/>
      <c r="E82" s="38"/>
      <c r="F82" s="38"/>
      <c r="G82" s="38"/>
      <c r="H82" s="38"/>
      <c r="I82" s="38"/>
      <c r="J82" s="38"/>
      <c r="K82" s="38"/>
      <c r="L82" s="38"/>
      <c r="M82" s="38"/>
      <c r="N82" s="38"/>
      <c r="O82" s="38"/>
      <c r="P82" s="38"/>
      <c r="Q82" s="38"/>
      <c r="R82" s="38"/>
    </row>
    <row r="83" spans="1:26">
      <c r="A83" s="11"/>
      <c r="B83" s="17"/>
      <c r="C83" s="17"/>
      <c r="D83" s="17"/>
      <c r="E83" s="17"/>
      <c r="F83" s="17"/>
      <c r="G83" s="17"/>
      <c r="H83" s="17"/>
      <c r="I83" s="17"/>
      <c r="J83" s="17"/>
      <c r="K83" s="17"/>
      <c r="L83" s="17"/>
      <c r="M83" s="17"/>
      <c r="N83" s="17"/>
      <c r="O83" s="17"/>
      <c r="P83" s="17"/>
      <c r="Q83" s="17"/>
      <c r="R83" s="17"/>
    </row>
    <row r="84" spans="1:26" ht="15.75" thickBot="1">
      <c r="A84" s="11"/>
      <c r="B84" s="13"/>
      <c r="C84" s="13"/>
      <c r="D84" s="39" t="s">
        <v>382</v>
      </c>
      <c r="E84" s="39"/>
      <c r="F84" s="39"/>
      <c r="G84" s="39"/>
      <c r="H84" s="39"/>
      <c r="I84" s="39"/>
      <c r="J84" s="39"/>
      <c r="K84" s="39"/>
      <c r="L84" s="39"/>
      <c r="M84" s="39"/>
      <c r="N84" s="39"/>
      <c r="O84" s="39"/>
      <c r="P84" s="39"/>
      <c r="Q84" s="39"/>
      <c r="R84" s="39"/>
    </row>
    <row r="85" spans="1:26" ht="15.75" thickBot="1">
      <c r="A85" s="11"/>
      <c r="B85" s="13"/>
      <c r="C85" s="13"/>
      <c r="D85" s="60">
        <v>2013</v>
      </c>
      <c r="E85" s="60"/>
      <c r="F85" s="60"/>
      <c r="G85" s="60"/>
      <c r="H85" s="60"/>
      <c r="I85" s="60"/>
      <c r="J85" s="60"/>
      <c r="K85" s="13"/>
      <c r="L85" s="60">
        <v>2012</v>
      </c>
      <c r="M85" s="60"/>
      <c r="N85" s="60"/>
      <c r="O85" s="60"/>
      <c r="P85" s="60"/>
      <c r="Q85" s="60"/>
      <c r="R85" s="60"/>
    </row>
    <row r="86" spans="1:26" ht="15.75" thickBot="1">
      <c r="A86" s="11"/>
      <c r="B86" s="13"/>
      <c r="C86" s="13"/>
      <c r="D86" s="60" t="s">
        <v>724</v>
      </c>
      <c r="E86" s="60"/>
      <c r="F86" s="60"/>
      <c r="G86" s="13"/>
      <c r="H86" s="60" t="s">
        <v>725</v>
      </c>
      <c r="I86" s="60"/>
      <c r="J86" s="60"/>
      <c r="K86" s="13"/>
      <c r="L86" s="60" t="s">
        <v>724</v>
      </c>
      <c r="M86" s="60"/>
      <c r="N86" s="60"/>
      <c r="O86" s="13"/>
      <c r="P86" s="60" t="s">
        <v>725</v>
      </c>
      <c r="Q86" s="60"/>
      <c r="R86" s="60"/>
    </row>
    <row r="87" spans="1:26">
      <c r="A87" s="11"/>
      <c r="B87" s="40" t="s">
        <v>721</v>
      </c>
      <c r="C87" s="43"/>
      <c r="D87" s="46" t="s">
        <v>377</v>
      </c>
      <c r="E87" s="55">
        <v>3426</v>
      </c>
      <c r="F87" s="44"/>
      <c r="G87" s="43"/>
      <c r="H87" s="46" t="s">
        <v>377</v>
      </c>
      <c r="I87" s="91">
        <v>186</v>
      </c>
      <c r="J87" s="44"/>
      <c r="K87" s="43"/>
      <c r="L87" s="46" t="s">
        <v>377</v>
      </c>
      <c r="M87" s="55">
        <v>2021</v>
      </c>
      <c r="N87" s="44"/>
      <c r="O87" s="43"/>
      <c r="P87" s="46" t="s">
        <v>377</v>
      </c>
      <c r="Q87" s="91">
        <v>120</v>
      </c>
      <c r="R87" s="44"/>
    </row>
    <row r="88" spans="1:26">
      <c r="A88" s="11"/>
      <c r="B88" s="40"/>
      <c r="C88" s="43"/>
      <c r="D88" s="88"/>
      <c r="E88" s="89"/>
      <c r="F88" s="90"/>
      <c r="G88" s="43"/>
      <c r="H88" s="88"/>
      <c r="I88" s="92"/>
      <c r="J88" s="90"/>
      <c r="K88" s="43"/>
      <c r="L88" s="88"/>
      <c r="M88" s="89"/>
      <c r="N88" s="90"/>
      <c r="O88" s="43"/>
      <c r="P88" s="88"/>
      <c r="Q88" s="92"/>
      <c r="R88" s="90"/>
    </row>
    <row r="89" spans="1:26">
      <c r="A89" s="11"/>
      <c r="B89" s="25" t="s">
        <v>722</v>
      </c>
      <c r="C89" s="23"/>
      <c r="D89" s="48">
        <v>2346</v>
      </c>
      <c r="E89" s="48"/>
      <c r="F89" s="23"/>
      <c r="G89" s="23"/>
      <c r="H89" s="66">
        <v>18</v>
      </c>
      <c r="I89" s="66"/>
      <c r="J89" s="23"/>
      <c r="K89" s="23"/>
      <c r="L89" s="66" t="s">
        <v>388</v>
      </c>
      <c r="M89" s="66"/>
      <c r="N89" s="23"/>
      <c r="O89" s="23"/>
      <c r="P89" s="66" t="s">
        <v>388</v>
      </c>
      <c r="Q89" s="66"/>
      <c r="R89" s="23"/>
    </row>
    <row r="90" spans="1:26" ht="15.75" thickBot="1">
      <c r="A90" s="11"/>
      <c r="B90" s="25"/>
      <c r="C90" s="23"/>
      <c r="D90" s="52"/>
      <c r="E90" s="52"/>
      <c r="F90" s="53"/>
      <c r="G90" s="23"/>
      <c r="H90" s="67"/>
      <c r="I90" s="67"/>
      <c r="J90" s="53"/>
      <c r="K90" s="23"/>
      <c r="L90" s="67"/>
      <c r="M90" s="67"/>
      <c r="N90" s="53"/>
      <c r="O90" s="23"/>
      <c r="P90" s="67"/>
      <c r="Q90" s="67"/>
      <c r="R90" s="53"/>
    </row>
    <row r="91" spans="1:26">
      <c r="A91" s="11"/>
      <c r="B91" s="40" t="s">
        <v>723</v>
      </c>
      <c r="C91" s="43"/>
      <c r="D91" s="46" t="s">
        <v>377</v>
      </c>
      <c r="E91" s="55">
        <v>5772</v>
      </c>
      <c r="F91" s="44"/>
      <c r="G91" s="43"/>
      <c r="H91" s="46" t="s">
        <v>377</v>
      </c>
      <c r="I91" s="91">
        <v>204</v>
      </c>
      <c r="J91" s="44"/>
      <c r="K91" s="43"/>
      <c r="L91" s="46" t="s">
        <v>377</v>
      </c>
      <c r="M91" s="55">
        <v>2021</v>
      </c>
      <c r="N91" s="44"/>
      <c r="O91" s="43"/>
      <c r="P91" s="46" t="s">
        <v>377</v>
      </c>
      <c r="Q91" s="91">
        <v>120</v>
      </c>
      <c r="R91" s="44"/>
    </row>
    <row r="92" spans="1:26" ht="15.75" thickBot="1">
      <c r="A92" s="11"/>
      <c r="B92" s="40"/>
      <c r="C92" s="43"/>
      <c r="D92" s="54"/>
      <c r="E92" s="56"/>
      <c r="F92" s="57"/>
      <c r="G92" s="43"/>
      <c r="H92" s="54"/>
      <c r="I92" s="107"/>
      <c r="J92" s="57"/>
      <c r="K92" s="43"/>
      <c r="L92" s="54"/>
      <c r="M92" s="56"/>
      <c r="N92" s="57"/>
      <c r="O92" s="43"/>
      <c r="P92" s="54"/>
      <c r="Q92" s="107"/>
      <c r="R92" s="57"/>
    </row>
    <row r="93" spans="1:26" ht="15.75" thickTop="1">
      <c r="A93" s="11" t="s">
        <v>1549</v>
      </c>
      <c r="B93" s="10" t="s">
        <v>9</v>
      </c>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c r="A94" s="11"/>
      <c r="B94" s="25" t="s">
        <v>733</v>
      </c>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c r="A95" s="11"/>
      <c r="B95" s="38"/>
      <c r="C95" s="38"/>
      <c r="D95" s="38"/>
      <c r="E95" s="38"/>
      <c r="F95" s="38"/>
      <c r="G95" s="38"/>
      <c r="H95" s="38"/>
      <c r="I95" s="38"/>
    </row>
    <row r="96" spans="1:26">
      <c r="A96" s="11"/>
      <c r="B96" s="17"/>
      <c r="C96" s="17"/>
      <c r="D96" s="17"/>
      <c r="E96" s="17"/>
      <c r="F96" s="17"/>
      <c r="G96" s="17"/>
      <c r="H96" s="17"/>
      <c r="I96" s="17"/>
    </row>
    <row r="97" spans="1:26" ht="15.75" thickBot="1">
      <c r="A97" s="11"/>
      <c r="B97" s="13"/>
      <c r="C97" s="39" t="s">
        <v>373</v>
      </c>
      <c r="D97" s="39"/>
      <c r="E97" s="39"/>
      <c r="F97" s="13"/>
      <c r="G97" s="39" t="s">
        <v>374</v>
      </c>
      <c r="H97" s="39"/>
      <c r="I97" s="39"/>
    </row>
    <row r="98" spans="1:26">
      <c r="A98" s="11"/>
      <c r="B98" s="40" t="s">
        <v>734</v>
      </c>
      <c r="C98" s="46" t="s">
        <v>377</v>
      </c>
      <c r="D98" s="55">
        <v>3983</v>
      </c>
      <c r="E98" s="44"/>
      <c r="F98" s="43"/>
      <c r="G98" s="46" t="s">
        <v>377</v>
      </c>
      <c r="H98" s="55">
        <v>10053</v>
      </c>
      <c r="I98" s="44"/>
    </row>
    <row r="99" spans="1:26">
      <c r="A99" s="11"/>
      <c r="B99" s="40"/>
      <c r="C99" s="88"/>
      <c r="D99" s="89"/>
      <c r="E99" s="90"/>
      <c r="F99" s="43"/>
      <c r="G99" s="88"/>
      <c r="H99" s="89"/>
      <c r="I99" s="90"/>
    </row>
    <row r="100" spans="1:26" ht="39">
      <c r="A100" s="11"/>
      <c r="B100" s="16" t="s">
        <v>735</v>
      </c>
      <c r="C100" s="66" t="s">
        <v>736</v>
      </c>
      <c r="D100" s="66"/>
      <c r="E100" s="16" t="s">
        <v>385</v>
      </c>
      <c r="F100" s="13"/>
      <c r="G100" s="66" t="s">
        <v>737</v>
      </c>
      <c r="H100" s="66"/>
      <c r="I100" s="16" t="s">
        <v>385</v>
      </c>
    </row>
    <row r="101" spans="1:26" ht="27" thickBot="1">
      <c r="A101" s="11"/>
      <c r="B101" s="32" t="s">
        <v>738</v>
      </c>
      <c r="C101" s="96" t="s">
        <v>739</v>
      </c>
      <c r="D101" s="96"/>
      <c r="E101" s="32" t="s">
        <v>385</v>
      </c>
      <c r="F101" s="33"/>
      <c r="G101" s="96" t="s">
        <v>740</v>
      </c>
      <c r="H101" s="96"/>
      <c r="I101" s="32" t="s">
        <v>385</v>
      </c>
    </row>
    <row r="102" spans="1:26">
      <c r="A102" s="11"/>
      <c r="B102" s="25" t="s">
        <v>741</v>
      </c>
      <c r="C102" s="100" t="s">
        <v>377</v>
      </c>
      <c r="D102" s="98">
        <v>2221</v>
      </c>
      <c r="E102" s="61"/>
      <c r="F102" s="23"/>
      <c r="G102" s="100" t="s">
        <v>377</v>
      </c>
      <c r="H102" s="98">
        <v>4414</v>
      </c>
      <c r="I102" s="61"/>
    </row>
    <row r="103" spans="1:26" ht="15.75" thickBot="1">
      <c r="A103" s="11"/>
      <c r="B103" s="25"/>
      <c r="C103" s="101"/>
      <c r="D103" s="102"/>
      <c r="E103" s="103"/>
      <c r="F103" s="23"/>
      <c r="G103" s="101"/>
      <c r="H103" s="102"/>
      <c r="I103" s="103"/>
    </row>
    <row r="104" spans="1:26" ht="15.75" thickTop="1">
      <c r="A104" s="11" t="s">
        <v>1550</v>
      </c>
      <c r="B104" s="10" t="s">
        <v>9</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25.5" customHeight="1">
      <c r="A105" s="11"/>
      <c r="B105" s="25" t="s">
        <v>1551</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c r="A106" s="11"/>
      <c r="B106" s="38"/>
      <c r="C106" s="38"/>
      <c r="D106" s="38"/>
      <c r="E106" s="38"/>
      <c r="F106" s="38"/>
      <c r="G106" s="38"/>
      <c r="H106" s="38"/>
      <c r="I106" s="38"/>
      <c r="J106" s="38"/>
      <c r="K106" s="38"/>
      <c r="L106" s="38"/>
      <c r="M106" s="38"/>
    </row>
    <row r="107" spans="1:26" ht="15.75" thickBot="1">
      <c r="A107" s="11"/>
      <c r="B107" s="17"/>
      <c r="C107" s="17"/>
      <c r="D107" s="17"/>
      <c r="E107" s="17"/>
      <c r="F107" s="17"/>
      <c r="G107" s="17"/>
      <c r="H107" s="17"/>
      <c r="I107" s="17"/>
      <c r="J107" s="17"/>
      <c r="K107" s="17"/>
      <c r="L107" s="17"/>
      <c r="M107" s="17"/>
    </row>
    <row r="108" spans="1:26" ht="15.75" thickBot="1">
      <c r="A108" s="11"/>
      <c r="B108" s="13"/>
      <c r="C108" s="60">
        <v>2013</v>
      </c>
      <c r="D108" s="60"/>
      <c r="E108" s="60"/>
      <c r="F108" s="13"/>
      <c r="G108" s="60">
        <v>2012</v>
      </c>
      <c r="H108" s="60"/>
      <c r="I108" s="60"/>
      <c r="J108" s="13"/>
      <c r="K108" s="60">
        <v>2011</v>
      </c>
      <c r="L108" s="60"/>
      <c r="M108" s="60"/>
    </row>
    <row r="109" spans="1:26">
      <c r="A109" s="11"/>
      <c r="B109" s="169" t="s">
        <v>87</v>
      </c>
      <c r="C109" s="61"/>
      <c r="D109" s="61"/>
      <c r="E109" s="61"/>
      <c r="F109" s="13"/>
      <c r="G109" s="61"/>
      <c r="H109" s="61"/>
      <c r="I109" s="61"/>
      <c r="J109" s="13"/>
      <c r="K109" s="61"/>
      <c r="L109" s="61"/>
      <c r="M109" s="61"/>
    </row>
    <row r="110" spans="1:26">
      <c r="A110" s="11"/>
      <c r="B110" s="172" t="s">
        <v>743</v>
      </c>
      <c r="C110" s="40" t="s">
        <v>377</v>
      </c>
      <c r="D110" s="51">
        <v>4414</v>
      </c>
      <c r="E110" s="43"/>
      <c r="F110" s="43"/>
      <c r="G110" s="40" t="s">
        <v>377</v>
      </c>
      <c r="H110" s="51">
        <v>7800</v>
      </c>
      <c r="I110" s="43"/>
      <c r="J110" s="43"/>
      <c r="K110" s="40" t="s">
        <v>377</v>
      </c>
      <c r="L110" s="51">
        <v>8653</v>
      </c>
      <c r="M110" s="43"/>
    </row>
    <row r="111" spans="1:26">
      <c r="A111" s="11"/>
      <c r="B111" s="172"/>
      <c r="C111" s="40"/>
      <c r="D111" s="51"/>
      <c r="E111" s="43"/>
      <c r="F111" s="43"/>
      <c r="G111" s="40"/>
      <c r="H111" s="51"/>
      <c r="I111" s="43"/>
      <c r="J111" s="43"/>
      <c r="K111" s="40"/>
      <c r="L111" s="51"/>
      <c r="M111" s="43"/>
    </row>
    <row r="112" spans="1:26">
      <c r="A112" s="11"/>
      <c r="B112" s="19" t="s">
        <v>744</v>
      </c>
      <c r="C112" s="66" t="s">
        <v>745</v>
      </c>
      <c r="D112" s="66"/>
      <c r="E112" s="16" t="s">
        <v>385</v>
      </c>
      <c r="F112" s="13"/>
      <c r="G112" s="66" t="s">
        <v>746</v>
      </c>
      <c r="H112" s="66"/>
      <c r="I112" s="16" t="s">
        <v>385</v>
      </c>
      <c r="J112" s="13"/>
      <c r="K112" s="66" t="s">
        <v>747</v>
      </c>
      <c r="L112" s="66"/>
      <c r="M112" s="16" t="s">
        <v>385</v>
      </c>
    </row>
    <row r="113" spans="1:26">
      <c r="A113" s="11"/>
      <c r="B113" s="172" t="s">
        <v>748</v>
      </c>
      <c r="C113" s="95">
        <v>94</v>
      </c>
      <c r="D113" s="95"/>
      <c r="E113" s="43"/>
      <c r="F113" s="43"/>
      <c r="G113" s="95" t="s">
        <v>388</v>
      </c>
      <c r="H113" s="95"/>
      <c r="I113" s="43"/>
      <c r="J113" s="43"/>
      <c r="K113" s="95" t="s">
        <v>388</v>
      </c>
      <c r="L113" s="95"/>
      <c r="M113" s="43"/>
    </row>
    <row r="114" spans="1:26">
      <c r="A114" s="11"/>
      <c r="B114" s="172"/>
      <c r="C114" s="95"/>
      <c r="D114" s="95"/>
      <c r="E114" s="43"/>
      <c r="F114" s="43"/>
      <c r="G114" s="95"/>
      <c r="H114" s="95"/>
      <c r="I114" s="43"/>
      <c r="J114" s="43"/>
      <c r="K114" s="95"/>
      <c r="L114" s="95"/>
      <c r="M114" s="43"/>
    </row>
    <row r="115" spans="1:26" ht="15.75" thickBot="1">
      <c r="A115" s="11"/>
      <c r="B115" s="19" t="s">
        <v>108</v>
      </c>
      <c r="C115" s="67" t="s">
        <v>749</v>
      </c>
      <c r="D115" s="67"/>
      <c r="E115" s="16" t="s">
        <v>385</v>
      </c>
      <c r="F115" s="13"/>
      <c r="G115" s="67" t="s">
        <v>750</v>
      </c>
      <c r="H115" s="67"/>
      <c r="I115" s="126" t="s">
        <v>385</v>
      </c>
      <c r="J115" s="13"/>
      <c r="K115" s="67" t="s">
        <v>751</v>
      </c>
      <c r="L115" s="67"/>
      <c r="M115" s="126" t="s">
        <v>385</v>
      </c>
    </row>
    <row r="116" spans="1:26">
      <c r="A116" s="11"/>
      <c r="B116" s="172" t="s">
        <v>752</v>
      </c>
      <c r="C116" s="46" t="s">
        <v>377</v>
      </c>
      <c r="D116" s="55">
        <v>2221</v>
      </c>
      <c r="E116" s="44"/>
      <c r="F116" s="43"/>
      <c r="G116" s="46" t="s">
        <v>377</v>
      </c>
      <c r="H116" s="55">
        <v>4414</v>
      </c>
      <c r="I116" s="44"/>
      <c r="J116" s="43"/>
      <c r="K116" s="46" t="s">
        <v>377</v>
      </c>
      <c r="L116" s="55">
        <v>7800</v>
      </c>
      <c r="M116" s="44"/>
    </row>
    <row r="117" spans="1:26" ht="15.75" thickBot="1">
      <c r="A117" s="11"/>
      <c r="B117" s="172"/>
      <c r="C117" s="54"/>
      <c r="D117" s="56"/>
      <c r="E117" s="57"/>
      <c r="F117" s="43"/>
      <c r="G117" s="54"/>
      <c r="H117" s="56"/>
      <c r="I117" s="57"/>
      <c r="J117" s="43"/>
      <c r="K117" s="54"/>
      <c r="L117" s="56"/>
      <c r="M117" s="57"/>
    </row>
    <row r="118" spans="1:26" ht="15.75" thickTop="1">
      <c r="A118" s="11"/>
      <c r="B118" s="25" t="s">
        <v>753</v>
      </c>
      <c r="C118" s="174" t="s">
        <v>377</v>
      </c>
      <c r="D118" s="175">
        <v>605</v>
      </c>
      <c r="E118" s="115"/>
      <c r="F118" s="23"/>
      <c r="G118" s="174" t="s">
        <v>377</v>
      </c>
      <c r="H118" s="175" t="s">
        <v>388</v>
      </c>
      <c r="I118" s="115"/>
      <c r="J118" s="23"/>
      <c r="K118" s="174" t="s">
        <v>377</v>
      </c>
      <c r="L118" s="175" t="s">
        <v>388</v>
      </c>
      <c r="M118" s="115"/>
    </row>
    <row r="119" spans="1:26" ht="15.75" thickBot="1">
      <c r="A119" s="11"/>
      <c r="B119" s="25"/>
      <c r="C119" s="101"/>
      <c r="D119" s="104"/>
      <c r="E119" s="103"/>
      <c r="F119" s="23"/>
      <c r="G119" s="101"/>
      <c r="H119" s="104"/>
      <c r="I119" s="103"/>
      <c r="J119" s="23"/>
      <c r="K119" s="101"/>
      <c r="L119" s="104"/>
      <c r="M119" s="103"/>
    </row>
    <row r="120" spans="1:26" ht="15.75" thickTop="1">
      <c r="A120" s="11"/>
      <c r="B120" s="40" t="s">
        <v>754</v>
      </c>
      <c r="C120" s="176" t="s">
        <v>377</v>
      </c>
      <c r="D120" s="177">
        <v>1616</v>
      </c>
      <c r="E120" s="173"/>
      <c r="F120" s="43"/>
      <c r="G120" s="176" t="s">
        <v>377</v>
      </c>
      <c r="H120" s="177">
        <v>4414</v>
      </c>
      <c r="I120" s="173"/>
      <c r="J120" s="43"/>
      <c r="K120" s="176" t="s">
        <v>377</v>
      </c>
      <c r="L120" s="177">
        <v>7800</v>
      </c>
      <c r="M120" s="173"/>
    </row>
    <row r="121" spans="1:26" ht="15.75" thickBot="1">
      <c r="A121" s="11"/>
      <c r="B121" s="40"/>
      <c r="C121" s="54"/>
      <c r="D121" s="56"/>
      <c r="E121" s="57"/>
      <c r="F121" s="43"/>
      <c r="G121" s="54"/>
      <c r="H121" s="56"/>
      <c r="I121" s="57"/>
      <c r="J121" s="43"/>
      <c r="K121" s="54"/>
      <c r="L121" s="56"/>
      <c r="M121" s="57"/>
    </row>
    <row r="122" spans="1:26" ht="15.75" thickTop="1">
      <c r="A122" s="11"/>
      <c r="B122" s="169" t="s">
        <v>755</v>
      </c>
      <c r="C122" s="115"/>
      <c r="D122" s="115"/>
      <c r="E122" s="115"/>
      <c r="F122" s="13"/>
      <c r="G122" s="115"/>
      <c r="H122" s="115"/>
      <c r="I122" s="115"/>
      <c r="J122" s="13"/>
      <c r="K122" s="115"/>
      <c r="L122" s="115"/>
      <c r="M122" s="115"/>
    </row>
    <row r="123" spans="1:26">
      <c r="A123" s="11"/>
      <c r="B123" s="172" t="s">
        <v>756</v>
      </c>
      <c r="C123" s="40" t="s">
        <v>377</v>
      </c>
      <c r="D123" s="51">
        <v>6671</v>
      </c>
      <c r="E123" s="43"/>
      <c r="F123" s="43"/>
      <c r="G123" s="40" t="s">
        <v>377</v>
      </c>
      <c r="H123" s="51">
        <v>2752</v>
      </c>
      <c r="I123" s="43"/>
      <c r="J123" s="43"/>
      <c r="K123" s="40" t="s">
        <v>377</v>
      </c>
      <c r="L123" s="95">
        <v>446</v>
      </c>
      <c r="M123" s="43"/>
    </row>
    <row r="124" spans="1:26" ht="15.75" thickBot="1">
      <c r="A124" s="11"/>
      <c r="B124" s="172"/>
      <c r="C124" s="54"/>
      <c r="D124" s="56"/>
      <c r="E124" s="57"/>
      <c r="F124" s="43"/>
      <c r="G124" s="54"/>
      <c r="H124" s="56"/>
      <c r="I124" s="57"/>
      <c r="J124" s="43"/>
      <c r="K124" s="54"/>
      <c r="L124" s="107"/>
      <c r="M124" s="57"/>
    </row>
    <row r="125" spans="1:26" ht="15.75" thickTop="1">
      <c r="A125" s="11"/>
      <c r="B125" s="26" t="s">
        <v>757</v>
      </c>
      <c r="C125" s="174" t="s">
        <v>377</v>
      </c>
      <c r="D125" s="178">
        <v>2929590</v>
      </c>
      <c r="E125" s="115"/>
      <c r="F125" s="23"/>
      <c r="G125" s="174" t="s">
        <v>377</v>
      </c>
      <c r="H125" s="178">
        <v>3041418</v>
      </c>
      <c r="I125" s="115"/>
      <c r="J125" s="23"/>
      <c r="K125" s="174" t="s">
        <v>377</v>
      </c>
      <c r="L125" s="178">
        <v>2818923</v>
      </c>
      <c r="M125" s="115"/>
    </row>
    <row r="126" spans="1:26" ht="15.75" thickBot="1">
      <c r="A126" s="11"/>
      <c r="B126" s="26"/>
      <c r="C126" s="101"/>
      <c r="D126" s="102"/>
      <c r="E126" s="103"/>
      <c r="F126" s="23"/>
      <c r="G126" s="101"/>
      <c r="H126" s="102"/>
      <c r="I126" s="103"/>
      <c r="J126" s="23"/>
      <c r="K126" s="101"/>
      <c r="L126" s="102"/>
      <c r="M126" s="103"/>
    </row>
    <row r="127" spans="1:26" ht="15.75" thickTop="1">
      <c r="A127" s="11"/>
      <c r="B127" s="26" t="s">
        <v>617</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row>
    <row r="128" spans="1:26">
      <c r="A128" s="11"/>
      <c r="B128" s="17"/>
      <c r="C128" s="17"/>
    </row>
    <row r="129" spans="1:3" ht="89.25">
      <c r="A129" s="11"/>
      <c r="B129" s="18">
        <v>-1</v>
      </c>
      <c r="C129" s="20" t="s">
        <v>758</v>
      </c>
    </row>
  </sheetData>
  <mergeCells count="488">
    <mergeCell ref="A104:A129"/>
    <mergeCell ref="B104:Z104"/>
    <mergeCell ref="B105:Z105"/>
    <mergeCell ref="B127:Z127"/>
    <mergeCell ref="B62:Z62"/>
    <mergeCell ref="A69:A92"/>
    <mergeCell ref="B69:Z69"/>
    <mergeCell ref="B70:Z70"/>
    <mergeCell ref="B81:Z81"/>
    <mergeCell ref="A93:A103"/>
    <mergeCell ref="B93:Z93"/>
    <mergeCell ref="B94:Z94"/>
    <mergeCell ref="M125:M126"/>
    <mergeCell ref="A1:A2"/>
    <mergeCell ref="B1:Z1"/>
    <mergeCell ref="B2:Z2"/>
    <mergeCell ref="B3:Z3"/>
    <mergeCell ref="A4:A68"/>
    <mergeCell ref="B4:Z4"/>
    <mergeCell ref="B5:Z5"/>
    <mergeCell ref="B30:Z30"/>
    <mergeCell ref="B37:Z37"/>
    <mergeCell ref="G125:G126"/>
    <mergeCell ref="H125:H126"/>
    <mergeCell ref="I125:I126"/>
    <mergeCell ref="J125:J126"/>
    <mergeCell ref="K125:K126"/>
    <mergeCell ref="L125:L126"/>
    <mergeCell ref="I123:I124"/>
    <mergeCell ref="J123:J124"/>
    <mergeCell ref="K123:K124"/>
    <mergeCell ref="L123:L124"/>
    <mergeCell ref="M123:M124"/>
    <mergeCell ref="B125:B126"/>
    <mergeCell ref="C125:C126"/>
    <mergeCell ref="D125:D126"/>
    <mergeCell ref="E125:E126"/>
    <mergeCell ref="F125:F126"/>
    <mergeCell ref="C122:E122"/>
    <mergeCell ref="G122:I122"/>
    <mergeCell ref="K122:M122"/>
    <mergeCell ref="B123:B124"/>
    <mergeCell ref="C123:C124"/>
    <mergeCell ref="D123:D124"/>
    <mergeCell ref="E123:E124"/>
    <mergeCell ref="F123:F124"/>
    <mergeCell ref="G123:G124"/>
    <mergeCell ref="H123:H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I110:I111"/>
    <mergeCell ref="J110:J111"/>
    <mergeCell ref="K110:K111"/>
    <mergeCell ref="L110:L111"/>
    <mergeCell ref="M110:M111"/>
    <mergeCell ref="C112:D112"/>
    <mergeCell ref="G112:H112"/>
    <mergeCell ref="K112:L112"/>
    <mergeCell ref="C109:E109"/>
    <mergeCell ref="G109:I109"/>
    <mergeCell ref="K109:M109"/>
    <mergeCell ref="B110:B111"/>
    <mergeCell ref="C110:C111"/>
    <mergeCell ref="D110:D111"/>
    <mergeCell ref="E110:E111"/>
    <mergeCell ref="F110:F111"/>
    <mergeCell ref="G110:G111"/>
    <mergeCell ref="H110:H111"/>
    <mergeCell ref="H102:H103"/>
    <mergeCell ref="I102:I103"/>
    <mergeCell ref="B106:M106"/>
    <mergeCell ref="C108:E108"/>
    <mergeCell ref="G108:I108"/>
    <mergeCell ref="K108:M108"/>
    <mergeCell ref="B102:B103"/>
    <mergeCell ref="C102:C103"/>
    <mergeCell ref="D102:D103"/>
    <mergeCell ref="E102:E103"/>
    <mergeCell ref="F102:F103"/>
    <mergeCell ref="G102:G103"/>
    <mergeCell ref="H98:H99"/>
    <mergeCell ref="I98:I99"/>
    <mergeCell ref="C100:D100"/>
    <mergeCell ref="G100:H100"/>
    <mergeCell ref="C101:D101"/>
    <mergeCell ref="G101:H101"/>
    <mergeCell ref="B98:B99"/>
    <mergeCell ref="C98:C99"/>
    <mergeCell ref="D98:D99"/>
    <mergeCell ref="E98:E99"/>
    <mergeCell ref="F98:F99"/>
    <mergeCell ref="G98:G99"/>
    <mergeCell ref="P91:P92"/>
    <mergeCell ref="Q91:Q92"/>
    <mergeCell ref="R91:R92"/>
    <mergeCell ref="B95:I95"/>
    <mergeCell ref="C97:E97"/>
    <mergeCell ref="G97:I97"/>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Z79:Z80"/>
    <mergeCell ref="B82:R82"/>
    <mergeCell ref="D84:R84"/>
    <mergeCell ref="D85:J85"/>
    <mergeCell ref="L85:R85"/>
    <mergeCell ref="D86:F86"/>
    <mergeCell ref="H86:J86"/>
    <mergeCell ref="L86:N86"/>
    <mergeCell ref="P86:R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V77:V78"/>
    <mergeCell ref="W77:W78"/>
    <mergeCell ref="X77:Y78"/>
    <mergeCell ref="Z77:Z78"/>
    <mergeCell ref="B79:B80"/>
    <mergeCell ref="C79:C80"/>
    <mergeCell ref="D79:D80"/>
    <mergeCell ref="E79:E80"/>
    <mergeCell ref="F79:F80"/>
    <mergeCell ref="G79:G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Z71"/>
    <mergeCell ref="D73:N73"/>
    <mergeCell ref="P73:Z73"/>
    <mergeCell ref="D74:F74"/>
    <mergeCell ref="H74:J74"/>
    <mergeCell ref="L74:N74"/>
    <mergeCell ref="P74:R74"/>
    <mergeCell ref="T74:V74"/>
    <mergeCell ref="X74:Z74"/>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I55:I56"/>
    <mergeCell ref="J55:J56"/>
    <mergeCell ref="K55:K56"/>
    <mergeCell ref="L55:L56"/>
    <mergeCell ref="M55:M56"/>
    <mergeCell ref="C57:D57"/>
    <mergeCell ref="G57:H57"/>
    <mergeCell ref="K57:L57"/>
    <mergeCell ref="C54:E54"/>
    <mergeCell ref="G54:I54"/>
    <mergeCell ref="K54:M54"/>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28:M29"/>
    <mergeCell ref="B38:M38"/>
    <mergeCell ref="C40:M40"/>
    <mergeCell ref="C41:E41"/>
    <mergeCell ref="G41:I41"/>
    <mergeCell ref="K41:M4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D25"/>
    <mergeCell ref="G25:H25"/>
    <mergeCell ref="K25:L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2</v>
      </c>
      <c r="C1" s="8"/>
      <c r="D1" s="8"/>
    </row>
    <row r="2" spans="1:4" ht="30">
      <c r="A2" s="1" t="s">
        <v>35</v>
      </c>
      <c r="B2" s="1" t="s">
        <v>3</v>
      </c>
      <c r="C2" s="1" t="s">
        <v>36</v>
      </c>
      <c r="D2" s="1" t="s">
        <v>93</v>
      </c>
    </row>
    <row r="3" spans="1:4">
      <c r="A3" s="3" t="s">
        <v>94</v>
      </c>
      <c r="B3" s="4" t="s">
        <v>9</v>
      </c>
      <c r="C3" s="4" t="s">
        <v>9</v>
      </c>
      <c r="D3" s="4" t="s">
        <v>9</v>
      </c>
    </row>
    <row r="4" spans="1:4">
      <c r="A4" s="2" t="s">
        <v>48</v>
      </c>
      <c r="B4" s="7">
        <v>228825</v>
      </c>
      <c r="C4" s="7">
        <v>290604</v>
      </c>
      <c r="D4" s="7">
        <v>328467</v>
      </c>
    </row>
    <row r="5" spans="1:4">
      <c r="A5" s="2" t="s">
        <v>95</v>
      </c>
      <c r="B5" s="6">
        <v>23508</v>
      </c>
      <c r="C5" s="6">
        <v>65804</v>
      </c>
      <c r="D5" s="6">
        <v>28430</v>
      </c>
    </row>
    <row r="6" spans="1:4" ht="30">
      <c r="A6" s="2" t="s">
        <v>40</v>
      </c>
      <c r="B6" s="6">
        <v>2388</v>
      </c>
      <c r="C6" s="6">
        <v>9383</v>
      </c>
      <c r="D6" s="6">
        <v>3574</v>
      </c>
    </row>
    <row r="7" spans="1:4">
      <c r="A7" s="2" t="s">
        <v>41</v>
      </c>
      <c r="B7" s="6">
        <v>1625</v>
      </c>
      <c r="C7" s="6">
        <v>2101</v>
      </c>
      <c r="D7" s="6">
        <v>6518</v>
      </c>
    </row>
    <row r="8" spans="1:4">
      <c r="A8" s="2" t="s">
        <v>43</v>
      </c>
      <c r="B8" s="6">
        <v>9559</v>
      </c>
      <c r="C8" s="6">
        <v>10101</v>
      </c>
      <c r="D8" s="6">
        <v>15831</v>
      </c>
    </row>
    <row r="9" spans="1:4">
      <c r="A9" s="2" t="s">
        <v>96</v>
      </c>
      <c r="B9" s="6">
        <v>63005</v>
      </c>
      <c r="C9" s="6">
        <v>69674</v>
      </c>
      <c r="D9" s="6">
        <v>64704</v>
      </c>
    </row>
    <row r="10" spans="1:4">
      <c r="A10" s="2" t="s">
        <v>97</v>
      </c>
      <c r="B10" s="6">
        <v>123416</v>
      </c>
      <c r="C10" s="6">
        <v>145619</v>
      </c>
      <c r="D10" s="6">
        <v>166551</v>
      </c>
    </row>
    <row r="11" spans="1:4">
      <c r="A11" s="2" t="s">
        <v>98</v>
      </c>
      <c r="B11" s="6">
        <v>6198</v>
      </c>
      <c r="C11" s="4">
        <v>535</v>
      </c>
      <c r="D11" s="6">
        <v>1652</v>
      </c>
    </row>
    <row r="12" spans="1:4">
      <c r="A12" s="2" t="s">
        <v>99</v>
      </c>
      <c r="B12" s="6">
        <v>128232</v>
      </c>
      <c r="C12" s="6">
        <v>136356</v>
      </c>
      <c r="D12" s="6">
        <v>149260</v>
      </c>
    </row>
    <row r="13" spans="1:4">
      <c r="A13" s="2" t="s">
        <v>100</v>
      </c>
      <c r="B13" s="4">
        <v>4</v>
      </c>
      <c r="C13" s="4">
        <v>6</v>
      </c>
      <c r="D13" s="4">
        <v>2</v>
      </c>
    </row>
    <row r="14" spans="1:4">
      <c r="A14" s="2" t="s">
        <v>101</v>
      </c>
      <c r="B14" s="6">
        <v>586760</v>
      </c>
      <c r="C14" s="6">
        <v>730183</v>
      </c>
      <c r="D14" s="6">
        <v>764989</v>
      </c>
    </row>
    <row r="15" spans="1:4">
      <c r="A15" s="3" t="s">
        <v>102</v>
      </c>
      <c r="B15" s="4" t="s">
        <v>9</v>
      </c>
      <c r="C15" s="4" t="s">
        <v>9</v>
      </c>
      <c r="D15" s="4" t="s">
        <v>9</v>
      </c>
    </row>
    <row r="16" spans="1:4">
      <c r="A16" s="2" t="s">
        <v>103</v>
      </c>
      <c r="B16" s="6">
        <v>318174</v>
      </c>
      <c r="C16" s="6">
        <v>404996</v>
      </c>
      <c r="D16" s="6">
        <v>448537</v>
      </c>
    </row>
    <row r="17" spans="1:4" ht="30">
      <c r="A17" s="2" t="s">
        <v>104</v>
      </c>
      <c r="B17" s="6">
        <v>6952</v>
      </c>
      <c r="C17" s="6">
        <v>11641</v>
      </c>
      <c r="D17" s="6">
        <v>9510</v>
      </c>
    </row>
    <row r="18" spans="1:4">
      <c r="A18" s="2" t="s">
        <v>56</v>
      </c>
      <c r="B18" s="4">
        <v>19</v>
      </c>
      <c r="C18" s="4">
        <v>60</v>
      </c>
      <c r="D18" s="4">
        <v>242</v>
      </c>
    </row>
    <row r="19" spans="1:4">
      <c r="A19" s="2" t="s">
        <v>61</v>
      </c>
      <c r="B19" s="6">
        <v>5754</v>
      </c>
      <c r="C19" s="6">
        <v>1035</v>
      </c>
      <c r="D19" s="4">
        <v>721</v>
      </c>
    </row>
    <row r="20" spans="1:4">
      <c r="A20" s="2" t="s">
        <v>105</v>
      </c>
      <c r="B20" s="4">
        <v>6</v>
      </c>
      <c r="C20" s="4">
        <v>3</v>
      </c>
      <c r="D20" s="4">
        <v>3</v>
      </c>
    </row>
    <row r="21" spans="1:4">
      <c r="A21" s="2" t="s">
        <v>106</v>
      </c>
      <c r="B21" s="6">
        <v>330905</v>
      </c>
      <c r="C21" s="6">
        <v>417735</v>
      </c>
      <c r="D21" s="6">
        <v>459013</v>
      </c>
    </row>
    <row r="22" spans="1:4">
      <c r="A22" s="2" t="s">
        <v>107</v>
      </c>
      <c r="B22" s="6">
        <v>255855</v>
      </c>
      <c r="C22" s="6">
        <v>312448</v>
      </c>
      <c r="D22" s="6">
        <v>305976</v>
      </c>
    </row>
    <row r="23" spans="1:4">
      <c r="A23" s="2" t="s">
        <v>108</v>
      </c>
      <c r="B23" s="6">
        <v>-1954</v>
      </c>
      <c r="C23" s="6">
        <v>-3127</v>
      </c>
      <c r="D23" s="4">
        <v>-831</v>
      </c>
    </row>
    <row r="24" spans="1:4" ht="45">
      <c r="A24" s="2" t="s">
        <v>109</v>
      </c>
      <c r="B24" s="6">
        <v>257809</v>
      </c>
      <c r="C24" s="6">
        <v>315575</v>
      </c>
      <c r="D24" s="6">
        <v>306807</v>
      </c>
    </row>
    <row r="25" spans="1:4">
      <c r="A25" s="3" t="s">
        <v>110</v>
      </c>
      <c r="B25" s="4" t="s">
        <v>9</v>
      </c>
      <c r="C25" s="4" t="s">
        <v>9</v>
      </c>
      <c r="D25" s="4" t="s">
        <v>9</v>
      </c>
    </row>
    <row r="26" spans="1:4" ht="45">
      <c r="A26" s="2" t="s">
        <v>111</v>
      </c>
      <c r="B26" s="4">
        <v>-181</v>
      </c>
      <c r="C26" s="6">
        <v>-14283</v>
      </c>
      <c r="D26" s="6">
        <v>-53044</v>
      </c>
    </row>
    <row r="27" spans="1:4" ht="45">
      <c r="A27" s="2" t="s">
        <v>112</v>
      </c>
      <c r="B27" s="6">
        <v>-2385</v>
      </c>
      <c r="C27" s="6">
        <v>7110</v>
      </c>
      <c r="D27" s="6">
        <v>-24023</v>
      </c>
    </row>
    <row r="28" spans="1:4" ht="45">
      <c r="A28" s="2" t="s">
        <v>113</v>
      </c>
      <c r="B28" s="6">
        <v>-2566</v>
      </c>
      <c r="C28" s="6">
        <v>-7173</v>
      </c>
      <c r="D28" s="6">
        <v>-77067</v>
      </c>
    </row>
    <row r="29" spans="1:4">
      <c r="A29" s="2" t="s">
        <v>114</v>
      </c>
      <c r="B29" s="6">
        <v>53305</v>
      </c>
      <c r="C29" s="6">
        <v>2317</v>
      </c>
      <c r="D29" s="4">
        <v>0</v>
      </c>
    </row>
    <row r="30" spans="1:4">
      <c r="A30" s="2" t="s">
        <v>115</v>
      </c>
      <c r="B30" s="6">
        <v>-5148</v>
      </c>
      <c r="C30" s="6">
        <v>-23474</v>
      </c>
      <c r="D30" s="4">
        <v>0</v>
      </c>
    </row>
    <row r="31" spans="1:4">
      <c r="A31" s="2" t="s">
        <v>116</v>
      </c>
      <c r="B31" s="6">
        <v>6586</v>
      </c>
      <c r="C31" s="6">
        <v>6074</v>
      </c>
      <c r="D31" s="6">
        <v>8196</v>
      </c>
    </row>
    <row r="32" spans="1:4" ht="30">
      <c r="A32" s="2" t="s">
        <v>117</v>
      </c>
      <c r="B32" s="6">
        <v>-13190</v>
      </c>
      <c r="C32" s="6">
        <v>7087</v>
      </c>
      <c r="D32" s="6">
        <v>18830</v>
      </c>
    </row>
    <row r="33" spans="1:4" ht="30">
      <c r="A33" s="2" t="s">
        <v>118</v>
      </c>
      <c r="B33" s="6">
        <v>7440</v>
      </c>
      <c r="C33" s="6">
        <v>-7493</v>
      </c>
      <c r="D33" s="6">
        <v>-24908</v>
      </c>
    </row>
    <row r="34" spans="1:4" ht="30">
      <c r="A34" s="2" t="s">
        <v>119</v>
      </c>
      <c r="B34" s="4">
        <v>0</v>
      </c>
      <c r="C34" s="4">
        <v>0</v>
      </c>
      <c r="D34" s="6">
        <v>12801</v>
      </c>
    </row>
    <row r="35" spans="1:4" ht="30">
      <c r="A35" s="2" t="s">
        <v>120</v>
      </c>
      <c r="B35" s="4">
        <v>0</v>
      </c>
      <c r="C35" s="4">
        <v>0</v>
      </c>
      <c r="D35" s="6">
        <v>8458</v>
      </c>
    </row>
    <row r="36" spans="1:4">
      <c r="A36" s="2" t="s">
        <v>100</v>
      </c>
      <c r="B36" s="6">
        <v>-2983</v>
      </c>
      <c r="C36" s="4">
        <v>554</v>
      </c>
      <c r="D36" s="4">
        <v>464</v>
      </c>
    </row>
    <row r="37" spans="1:4">
      <c r="A37" s="2" t="s">
        <v>121</v>
      </c>
      <c r="B37" s="6">
        <v>43444</v>
      </c>
      <c r="C37" s="6">
        <v>-22108</v>
      </c>
      <c r="D37" s="6">
        <v>-53226</v>
      </c>
    </row>
    <row r="38" spans="1:4">
      <c r="A38" s="3" t="s">
        <v>122</v>
      </c>
      <c r="B38" s="4" t="s">
        <v>9</v>
      </c>
      <c r="C38" s="4" t="s">
        <v>9</v>
      </c>
      <c r="D38" s="4" t="s">
        <v>9</v>
      </c>
    </row>
    <row r="39" spans="1:4">
      <c r="A39" s="2" t="s">
        <v>123</v>
      </c>
      <c r="B39" s="6">
        <v>36628</v>
      </c>
      <c r="C39" s="6">
        <v>34977</v>
      </c>
      <c r="D39" s="6">
        <v>32513</v>
      </c>
    </row>
    <row r="40" spans="1:4">
      <c r="A40" s="2" t="s">
        <v>124</v>
      </c>
      <c r="B40" s="6">
        <v>19591</v>
      </c>
      <c r="C40" s="6">
        <v>18541</v>
      </c>
      <c r="D40" s="6">
        <v>20371</v>
      </c>
    </row>
    <row r="41" spans="1:4" ht="30">
      <c r="A41" s="2" t="s">
        <v>125</v>
      </c>
      <c r="B41" s="6">
        <v>3181</v>
      </c>
      <c r="C41" s="6">
        <v>4513</v>
      </c>
      <c r="D41" s="6">
        <v>4947</v>
      </c>
    </row>
    <row r="42" spans="1:4">
      <c r="A42" s="2" t="s">
        <v>126</v>
      </c>
      <c r="B42" s="6">
        <v>2549</v>
      </c>
      <c r="C42" s="6">
        <v>2708</v>
      </c>
      <c r="D42" s="6">
        <v>2771</v>
      </c>
    </row>
    <row r="43" spans="1:4">
      <c r="A43" s="2" t="s">
        <v>100</v>
      </c>
      <c r="B43" s="6">
        <v>2768</v>
      </c>
      <c r="C43" s="6">
        <v>2544</v>
      </c>
      <c r="D43" s="6">
        <v>4497</v>
      </c>
    </row>
    <row r="44" spans="1:4">
      <c r="A44" s="2" t="s">
        <v>127</v>
      </c>
      <c r="B44" s="6">
        <v>64717</v>
      </c>
      <c r="C44" s="6">
        <v>63283</v>
      </c>
      <c r="D44" s="6">
        <v>65099</v>
      </c>
    </row>
    <row r="45" spans="1:4">
      <c r="A45" s="2" t="s">
        <v>128</v>
      </c>
      <c r="B45" s="6">
        <v>236536</v>
      </c>
      <c r="C45" s="6">
        <v>230184</v>
      </c>
      <c r="D45" s="6">
        <v>188482</v>
      </c>
    </row>
    <row r="46" spans="1:4">
      <c r="A46" s="2" t="s">
        <v>129</v>
      </c>
      <c r="B46" s="6">
        <v>24229</v>
      </c>
      <c r="C46" s="6">
        <v>23122</v>
      </c>
      <c r="D46" s="6">
        <v>17812</v>
      </c>
    </row>
    <row r="47" spans="1:4" ht="30">
      <c r="A47" s="2" t="s">
        <v>130</v>
      </c>
      <c r="B47" s="4">
        <v>0</v>
      </c>
      <c r="C47" s="4">
        <v>0</v>
      </c>
      <c r="D47" s="6">
        <v>11078</v>
      </c>
    </row>
    <row r="48" spans="1:4">
      <c r="A48" s="2" t="s">
        <v>131</v>
      </c>
      <c r="B48" s="6">
        <v>24229</v>
      </c>
      <c r="C48" s="6">
        <v>23122</v>
      </c>
      <c r="D48" s="6">
        <v>28890</v>
      </c>
    </row>
    <row r="49" spans="1:4">
      <c r="A49" s="2" t="s">
        <v>132</v>
      </c>
      <c r="B49" s="7">
        <v>212307</v>
      </c>
      <c r="C49" s="7">
        <v>207062</v>
      </c>
      <c r="D49" s="7">
        <v>1595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9"/>
  <sheetViews>
    <sheetView showGridLines="0" workbookViewId="0"/>
  </sheetViews>
  <sheetFormatPr defaultRowHeight="15"/>
  <cols>
    <col min="1" max="3" width="36.5703125" bestFit="1" customWidth="1"/>
    <col min="4" max="4" width="26" customWidth="1"/>
    <col min="5" max="5" width="16.28515625" customWidth="1"/>
    <col min="6" max="6" width="4.7109375" customWidth="1"/>
    <col min="7" max="7" width="16.28515625" customWidth="1"/>
    <col min="8" max="9" width="20.140625" customWidth="1"/>
    <col min="10" max="10" width="3.5703125" customWidth="1"/>
    <col min="11" max="11" width="4.7109375" customWidth="1"/>
    <col min="12" max="12" width="20.140625" customWidth="1"/>
    <col min="13" max="13" width="17.7109375" customWidth="1"/>
    <col min="14" max="14" width="3.5703125" customWidth="1"/>
    <col min="15" max="15" width="4.7109375" customWidth="1"/>
    <col min="16" max="17" width="20.140625" customWidth="1"/>
    <col min="18" max="18" width="3.5703125" customWidth="1"/>
  </cols>
  <sheetData>
    <row r="1" spans="1:18" ht="15" customHeight="1">
      <c r="A1" s="8" t="s">
        <v>155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71</v>
      </c>
      <c r="B3" s="10" t="s">
        <v>9</v>
      </c>
      <c r="C3" s="10"/>
      <c r="D3" s="10"/>
      <c r="E3" s="10"/>
      <c r="F3" s="10"/>
      <c r="G3" s="10"/>
      <c r="H3" s="10"/>
      <c r="I3" s="10"/>
      <c r="J3" s="10"/>
      <c r="K3" s="10"/>
      <c r="L3" s="10"/>
      <c r="M3" s="10"/>
      <c r="N3" s="10"/>
      <c r="O3" s="10"/>
      <c r="P3" s="10"/>
      <c r="Q3" s="10"/>
      <c r="R3" s="10"/>
    </row>
    <row r="4" spans="1:18" ht="15" customHeight="1">
      <c r="A4" s="11" t="s">
        <v>1553</v>
      </c>
      <c r="B4" s="10" t="s">
        <v>9</v>
      </c>
      <c r="C4" s="10"/>
      <c r="D4" s="10"/>
      <c r="E4" s="10"/>
      <c r="F4" s="10"/>
      <c r="G4" s="10"/>
      <c r="H4" s="10"/>
      <c r="I4" s="10"/>
      <c r="J4" s="10"/>
      <c r="K4" s="10"/>
      <c r="L4" s="10"/>
      <c r="M4" s="10"/>
      <c r="N4" s="10"/>
      <c r="O4" s="10"/>
      <c r="P4" s="10"/>
      <c r="Q4" s="10"/>
      <c r="R4" s="10"/>
    </row>
    <row r="5" spans="1:18">
      <c r="A5" s="11"/>
      <c r="B5" s="25" t="s">
        <v>814</v>
      </c>
      <c r="C5" s="25"/>
      <c r="D5" s="25"/>
      <c r="E5" s="25"/>
      <c r="F5" s="25"/>
      <c r="G5" s="25"/>
      <c r="H5" s="25"/>
      <c r="I5" s="25"/>
      <c r="J5" s="25"/>
      <c r="K5" s="25"/>
      <c r="L5" s="25"/>
      <c r="M5" s="25"/>
      <c r="N5" s="25"/>
      <c r="O5" s="25"/>
      <c r="P5" s="25"/>
      <c r="Q5" s="25"/>
      <c r="R5" s="25"/>
    </row>
    <row r="6" spans="1:18">
      <c r="A6" s="11"/>
      <c r="B6" s="38"/>
      <c r="C6" s="38"/>
      <c r="D6" s="38"/>
      <c r="E6" s="38"/>
      <c r="F6" s="38"/>
      <c r="G6" s="38"/>
      <c r="H6" s="38"/>
      <c r="I6" s="38"/>
      <c r="J6" s="38"/>
      <c r="K6" s="38"/>
      <c r="L6" s="38"/>
      <c r="M6" s="38"/>
    </row>
    <row r="7" spans="1:18">
      <c r="A7" s="11"/>
      <c r="B7" s="17"/>
      <c r="C7" s="17"/>
      <c r="D7" s="17"/>
      <c r="E7" s="17"/>
      <c r="F7" s="17"/>
      <c r="G7" s="17"/>
      <c r="H7" s="17"/>
      <c r="I7" s="17"/>
      <c r="J7" s="17"/>
      <c r="K7" s="17"/>
      <c r="L7" s="17"/>
      <c r="M7" s="17"/>
    </row>
    <row r="8" spans="1:18">
      <c r="A8" s="11"/>
      <c r="B8" s="82"/>
      <c r="C8" s="83" t="s">
        <v>815</v>
      </c>
      <c r="D8" s="83"/>
      <c r="E8" s="83"/>
      <c r="F8" s="23"/>
      <c r="G8" s="83" t="s">
        <v>817</v>
      </c>
      <c r="H8" s="83"/>
      <c r="I8" s="83"/>
      <c r="J8" s="23"/>
      <c r="K8" s="83" t="s">
        <v>817</v>
      </c>
      <c r="L8" s="83"/>
      <c r="M8" s="83"/>
    </row>
    <row r="9" spans="1:18">
      <c r="A9" s="11"/>
      <c r="B9" s="82"/>
      <c r="C9" s="83" t="s">
        <v>816</v>
      </c>
      <c r="D9" s="83"/>
      <c r="E9" s="83"/>
      <c r="F9" s="23"/>
      <c r="G9" s="83" t="s">
        <v>818</v>
      </c>
      <c r="H9" s="83"/>
      <c r="I9" s="83"/>
      <c r="J9" s="23"/>
      <c r="K9" s="83" t="s">
        <v>819</v>
      </c>
      <c r="L9" s="83"/>
      <c r="M9" s="83"/>
    </row>
    <row r="10" spans="1:18" ht="15.75" thickBot="1">
      <c r="A10" s="11"/>
      <c r="B10" s="82"/>
      <c r="C10" s="81" t="s">
        <v>295</v>
      </c>
      <c r="D10" s="81"/>
      <c r="E10" s="81"/>
      <c r="F10" s="23"/>
      <c r="G10" s="180"/>
      <c r="H10" s="180"/>
      <c r="I10" s="180"/>
      <c r="J10" s="23"/>
      <c r="K10" s="180"/>
      <c r="L10" s="180"/>
      <c r="M10" s="180"/>
    </row>
    <row r="11" spans="1:18">
      <c r="A11" s="11"/>
      <c r="B11" s="40" t="s">
        <v>820</v>
      </c>
      <c r="C11" s="42"/>
      <c r="D11" s="42"/>
      <c r="E11" s="44"/>
      <c r="F11" s="43"/>
      <c r="G11" s="42"/>
      <c r="H11" s="42"/>
      <c r="I11" s="44"/>
      <c r="J11" s="43"/>
      <c r="K11" s="42"/>
      <c r="L11" s="42"/>
      <c r="M11" s="44"/>
    </row>
    <row r="12" spans="1:18">
      <c r="A12" s="11"/>
      <c r="B12" s="40"/>
      <c r="C12" s="41"/>
      <c r="D12" s="41"/>
      <c r="E12" s="43"/>
      <c r="F12" s="43"/>
      <c r="G12" s="41"/>
      <c r="H12" s="41"/>
      <c r="I12" s="43"/>
      <c r="J12" s="43"/>
      <c r="K12" s="41"/>
      <c r="L12" s="41"/>
      <c r="M12" s="43"/>
    </row>
    <row r="13" spans="1:18">
      <c r="A13" s="11"/>
      <c r="B13" s="47" t="s">
        <v>821</v>
      </c>
      <c r="C13" s="25" t="s">
        <v>377</v>
      </c>
      <c r="D13" s="48">
        <v>11707590</v>
      </c>
      <c r="E13" s="23"/>
      <c r="F13" s="23"/>
      <c r="G13" s="25" t="s">
        <v>377</v>
      </c>
      <c r="H13" s="48">
        <v>33361</v>
      </c>
      <c r="I13" s="23"/>
      <c r="J13" s="23"/>
      <c r="K13" s="25" t="s">
        <v>377</v>
      </c>
      <c r="L13" s="66" t="s">
        <v>822</v>
      </c>
      <c r="M13" s="25" t="s">
        <v>385</v>
      </c>
    </row>
    <row r="14" spans="1:18">
      <c r="A14" s="11"/>
      <c r="B14" s="47"/>
      <c r="C14" s="25"/>
      <c r="D14" s="48"/>
      <c r="E14" s="23"/>
      <c r="F14" s="23"/>
      <c r="G14" s="25"/>
      <c r="H14" s="48"/>
      <c r="I14" s="23"/>
      <c r="J14" s="23"/>
      <c r="K14" s="25"/>
      <c r="L14" s="66"/>
      <c r="M14" s="25"/>
    </row>
    <row r="15" spans="1:18">
      <c r="A15" s="11"/>
      <c r="B15" s="50" t="s">
        <v>823</v>
      </c>
      <c r="C15" s="51">
        <v>1410800</v>
      </c>
      <c r="D15" s="51"/>
      <c r="E15" s="43"/>
      <c r="F15" s="43"/>
      <c r="G15" s="51">
        <v>2408</v>
      </c>
      <c r="H15" s="51"/>
      <c r="I15" s="43"/>
      <c r="J15" s="43"/>
      <c r="K15" s="95" t="s">
        <v>824</v>
      </c>
      <c r="L15" s="95"/>
      <c r="M15" s="40" t="s">
        <v>385</v>
      </c>
    </row>
    <row r="16" spans="1:18" ht="15.75" thickBot="1">
      <c r="A16" s="11"/>
      <c r="B16" s="50"/>
      <c r="C16" s="93"/>
      <c r="D16" s="93"/>
      <c r="E16" s="94"/>
      <c r="F16" s="43"/>
      <c r="G16" s="93"/>
      <c r="H16" s="93"/>
      <c r="I16" s="94"/>
      <c r="J16" s="43"/>
      <c r="K16" s="96"/>
      <c r="L16" s="96"/>
      <c r="M16" s="97"/>
    </row>
    <row r="17" spans="1:13">
      <c r="A17" s="11"/>
      <c r="B17" s="25" t="s">
        <v>825</v>
      </c>
      <c r="C17" s="98">
        <v>13118390</v>
      </c>
      <c r="D17" s="98"/>
      <c r="E17" s="61"/>
      <c r="F17" s="23"/>
      <c r="G17" s="98">
        <v>35769</v>
      </c>
      <c r="H17" s="98"/>
      <c r="I17" s="61"/>
      <c r="J17" s="23"/>
      <c r="K17" s="99" t="s">
        <v>826</v>
      </c>
      <c r="L17" s="99"/>
      <c r="M17" s="100" t="s">
        <v>385</v>
      </c>
    </row>
    <row r="18" spans="1:13">
      <c r="A18" s="11"/>
      <c r="B18" s="25"/>
      <c r="C18" s="48"/>
      <c r="D18" s="48"/>
      <c r="E18" s="23"/>
      <c r="F18" s="23"/>
      <c r="G18" s="48"/>
      <c r="H18" s="48"/>
      <c r="I18" s="23"/>
      <c r="J18" s="23"/>
      <c r="K18" s="66"/>
      <c r="L18" s="66"/>
      <c r="M18" s="25"/>
    </row>
    <row r="19" spans="1:13">
      <c r="A19" s="11"/>
      <c r="B19" s="33"/>
      <c r="C19" s="43"/>
      <c r="D19" s="43"/>
      <c r="E19" s="43"/>
      <c r="F19" s="33"/>
      <c r="G19" s="43"/>
      <c r="H19" s="43"/>
      <c r="I19" s="43"/>
      <c r="J19" s="33"/>
      <c r="K19" s="43"/>
      <c r="L19" s="43"/>
      <c r="M19" s="43"/>
    </row>
    <row r="20" spans="1:13" ht="26.25">
      <c r="A20" s="11"/>
      <c r="B20" s="16" t="s">
        <v>827</v>
      </c>
      <c r="C20" s="23"/>
      <c r="D20" s="23"/>
      <c r="E20" s="23"/>
      <c r="F20" s="13"/>
      <c r="G20" s="23"/>
      <c r="H20" s="23"/>
      <c r="I20" s="23"/>
      <c r="J20" s="13"/>
      <c r="K20" s="23"/>
      <c r="L20" s="23"/>
      <c r="M20" s="23"/>
    </row>
    <row r="21" spans="1:13">
      <c r="A21" s="11"/>
      <c r="B21" s="50" t="s">
        <v>821</v>
      </c>
      <c r="C21" s="51">
        <v>1273500</v>
      </c>
      <c r="D21" s="51"/>
      <c r="E21" s="43"/>
      <c r="F21" s="43"/>
      <c r="G21" s="95">
        <v>610</v>
      </c>
      <c r="H21" s="95"/>
      <c r="I21" s="43"/>
      <c r="J21" s="43"/>
      <c r="K21" s="95" t="s">
        <v>828</v>
      </c>
      <c r="L21" s="95"/>
      <c r="M21" s="40" t="s">
        <v>385</v>
      </c>
    </row>
    <row r="22" spans="1:13">
      <c r="A22" s="11"/>
      <c r="B22" s="50"/>
      <c r="C22" s="51"/>
      <c r="D22" s="51"/>
      <c r="E22" s="43"/>
      <c r="F22" s="43"/>
      <c r="G22" s="95"/>
      <c r="H22" s="95"/>
      <c r="I22" s="43"/>
      <c r="J22" s="43"/>
      <c r="K22" s="95"/>
      <c r="L22" s="95"/>
      <c r="M22" s="40"/>
    </row>
    <row r="23" spans="1:13">
      <c r="A23" s="11"/>
      <c r="B23" s="47" t="s">
        <v>829</v>
      </c>
      <c r="C23" s="48">
        <v>300000</v>
      </c>
      <c r="D23" s="48"/>
      <c r="E23" s="23"/>
      <c r="F23" s="23"/>
      <c r="G23" s="66">
        <v>43</v>
      </c>
      <c r="H23" s="66"/>
      <c r="I23" s="23"/>
      <c r="J23" s="23"/>
      <c r="K23" s="66" t="s">
        <v>388</v>
      </c>
      <c r="L23" s="66"/>
      <c r="M23" s="23"/>
    </row>
    <row r="24" spans="1:13">
      <c r="A24" s="11"/>
      <c r="B24" s="47"/>
      <c r="C24" s="48"/>
      <c r="D24" s="48"/>
      <c r="E24" s="23"/>
      <c r="F24" s="23"/>
      <c r="G24" s="66"/>
      <c r="H24" s="66"/>
      <c r="I24" s="23"/>
      <c r="J24" s="23"/>
      <c r="K24" s="66"/>
      <c r="L24" s="66"/>
      <c r="M24" s="23"/>
    </row>
    <row r="25" spans="1:13">
      <c r="A25" s="11"/>
      <c r="B25" s="50" t="s">
        <v>830</v>
      </c>
      <c r="C25" s="51">
        <v>11056</v>
      </c>
      <c r="D25" s="51"/>
      <c r="E25" s="43"/>
      <c r="F25" s="43"/>
      <c r="G25" s="95">
        <v>5</v>
      </c>
      <c r="H25" s="95"/>
      <c r="I25" s="43"/>
      <c r="J25" s="43"/>
      <c r="K25" s="95" t="s">
        <v>831</v>
      </c>
      <c r="L25" s="95"/>
      <c r="M25" s="40" t="s">
        <v>385</v>
      </c>
    </row>
    <row r="26" spans="1:13" ht="15.75" thickBot="1">
      <c r="A26" s="11"/>
      <c r="B26" s="50"/>
      <c r="C26" s="93"/>
      <c r="D26" s="93"/>
      <c r="E26" s="94"/>
      <c r="F26" s="43"/>
      <c r="G26" s="96"/>
      <c r="H26" s="96"/>
      <c r="I26" s="94"/>
      <c r="J26" s="43"/>
      <c r="K26" s="96"/>
      <c r="L26" s="96"/>
      <c r="M26" s="97"/>
    </row>
    <row r="27" spans="1:13">
      <c r="A27" s="11"/>
      <c r="B27" s="25" t="s">
        <v>832</v>
      </c>
      <c r="C27" s="98">
        <v>1584556</v>
      </c>
      <c r="D27" s="98"/>
      <c r="E27" s="61"/>
      <c r="F27" s="23"/>
      <c r="G27" s="99">
        <v>658</v>
      </c>
      <c r="H27" s="99"/>
      <c r="I27" s="61"/>
      <c r="J27" s="23"/>
      <c r="K27" s="99" t="s">
        <v>833</v>
      </c>
      <c r="L27" s="99"/>
      <c r="M27" s="100" t="s">
        <v>385</v>
      </c>
    </row>
    <row r="28" spans="1:13">
      <c r="A28" s="11"/>
      <c r="B28" s="25"/>
      <c r="C28" s="48"/>
      <c r="D28" s="48"/>
      <c r="E28" s="23"/>
      <c r="F28" s="23"/>
      <c r="G28" s="163"/>
      <c r="H28" s="163"/>
      <c r="I28" s="123"/>
      <c r="J28" s="23"/>
      <c r="K28" s="163"/>
      <c r="L28" s="163"/>
      <c r="M28" s="164"/>
    </row>
    <row r="29" spans="1:13">
      <c r="A29" s="11"/>
      <c r="B29" s="40" t="s">
        <v>834</v>
      </c>
      <c r="C29" s="40" t="s">
        <v>377</v>
      </c>
      <c r="D29" s="51">
        <v>14702946</v>
      </c>
      <c r="E29" s="43"/>
      <c r="F29" s="43"/>
      <c r="G29" s="41"/>
      <c r="H29" s="41"/>
      <c r="I29" s="43"/>
      <c r="J29" s="43"/>
      <c r="K29" s="41"/>
      <c r="L29" s="41"/>
      <c r="M29" s="43"/>
    </row>
    <row r="30" spans="1:13" ht="15.75" thickBot="1">
      <c r="A30" s="11"/>
      <c r="B30" s="40"/>
      <c r="C30" s="54"/>
      <c r="D30" s="56"/>
      <c r="E30" s="57"/>
      <c r="F30" s="43"/>
      <c r="G30" s="41"/>
      <c r="H30" s="41"/>
      <c r="I30" s="43"/>
      <c r="J30" s="43"/>
      <c r="K30" s="41"/>
      <c r="L30" s="41"/>
      <c r="M30" s="43"/>
    </row>
    <row r="31" spans="1:13" ht="15.75" thickTop="1">
      <c r="A31" s="11"/>
      <c r="B31" s="25" t="s">
        <v>835</v>
      </c>
      <c r="C31" s="181"/>
      <c r="D31" s="181"/>
      <c r="E31" s="115"/>
      <c r="F31" s="23"/>
      <c r="G31" s="48">
        <v>36427</v>
      </c>
      <c r="H31" s="48"/>
      <c r="I31" s="23"/>
      <c r="J31" s="23"/>
      <c r="K31" s="66" t="s">
        <v>836</v>
      </c>
      <c r="L31" s="66"/>
      <c r="M31" s="25" t="s">
        <v>385</v>
      </c>
    </row>
    <row r="32" spans="1:13">
      <c r="A32" s="11"/>
      <c r="B32" s="25"/>
      <c r="C32" s="106"/>
      <c r="D32" s="106"/>
      <c r="E32" s="23"/>
      <c r="F32" s="23"/>
      <c r="G32" s="48"/>
      <c r="H32" s="48"/>
      <c r="I32" s="23"/>
      <c r="J32" s="23"/>
      <c r="K32" s="66"/>
      <c r="L32" s="66"/>
      <c r="M32" s="25"/>
    </row>
    <row r="33" spans="1:18">
      <c r="A33" s="11"/>
      <c r="B33" s="50" t="s">
        <v>837</v>
      </c>
      <c r="C33" s="41"/>
      <c r="D33" s="41"/>
      <c r="E33" s="43"/>
      <c r="F33" s="43"/>
      <c r="G33" s="95" t="s">
        <v>838</v>
      </c>
      <c r="H33" s="95"/>
      <c r="I33" s="40" t="s">
        <v>385</v>
      </c>
      <c r="J33" s="43"/>
      <c r="K33" s="51">
        <v>34385</v>
      </c>
      <c r="L33" s="51"/>
      <c r="M33" s="43"/>
    </row>
    <row r="34" spans="1:18">
      <c r="A34" s="11"/>
      <c r="B34" s="50"/>
      <c r="C34" s="41"/>
      <c r="D34" s="41"/>
      <c r="E34" s="43"/>
      <c r="F34" s="43"/>
      <c r="G34" s="95"/>
      <c r="H34" s="95"/>
      <c r="I34" s="40"/>
      <c r="J34" s="43"/>
      <c r="K34" s="51"/>
      <c r="L34" s="51"/>
      <c r="M34" s="43"/>
    </row>
    <row r="35" spans="1:18">
      <c r="A35" s="11"/>
      <c r="B35" s="47" t="s">
        <v>839</v>
      </c>
      <c r="C35" s="23"/>
      <c r="D35" s="23"/>
      <c r="E35" s="23"/>
      <c r="F35" s="23"/>
      <c r="G35" s="48">
        <v>2276</v>
      </c>
      <c r="H35" s="48"/>
      <c r="I35" s="23"/>
      <c r="J35" s="23"/>
      <c r="K35" s="66" t="s">
        <v>388</v>
      </c>
      <c r="L35" s="66"/>
      <c r="M35" s="23"/>
    </row>
    <row r="36" spans="1:18" ht="15.75" thickBot="1">
      <c r="A36" s="11"/>
      <c r="B36" s="47"/>
      <c r="C36" s="23"/>
      <c r="D36" s="23"/>
      <c r="E36" s="23"/>
      <c r="F36" s="23"/>
      <c r="G36" s="52"/>
      <c r="H36" s="52"/>
      <c r="I36" s="53"/>
      <c r="J36" s="23"/>
      <c r="K36" s="67"/>
      <c r="L36" s="67"/>
      <c r="M36" s="53"/>
    </row>
    <row r="37" spans="1:18">
      <c r="A37" s="11"/>
      <c r="B37" s="40" t="s">
        <v>840</v>
      </c>
      <c r="C37" s="41"/>
      <c r="D37" s="41"/>
      <c r="E37" s="43"/>
      <c r="F37" s="43"/>
      <c r="G37" s="46" t="s">
        <v>377</v>
      </c>
      <c r="H37" s="55">
        <v>4318</v>
      </c>
      <c r="I37" s="44"/>
      <c r="J37" s="43"/>
      <c r="K37" s="46" t="s">
        <v>377</v>
      </c>
      <c r="L37" s="91" t="s">
        <v>841</v>
      </c>
      <c r="M37" s="46" t="s">
        <v>385</v>
      </c>
    </row>
    <row r="38" spans="1:18" ht="15.75" thickBot="1">
      <c r="A38" s="11"/>
      <c r="B38" s="40"/>
      <c r="C38" s="41"/>
      <c r="D38" s="41"/>
      <c r="E38" s="43"/>
      <c r="F38" s="43"/>
      <c r="G38" s="54"/>
      <c r="H38" s="56"/>
      <c r="I38" s="57"/>
      <c r="J38" s="43"/>
      <c r="K38" s="54"/>
      <c r="L38" s="107"/>
      <c r="M38" s="54"/>
    </row>
    <row r="39" spans="1:18" ht="15.75" thickTop="1">
      <c r="A39" s="11"/>
      <c r="B39" s="23" t="s">
        <v>417</v>
      </c>
      <c r="C39" s="23"/>
      <c r="D39" s="23"/>
      <c r="E39" s="23"/>
      <c r="F39" s="23"/>
      <c r="G39" s="23"/>
      <c r="H39" s="23"/>
      <c r="I39" s="23"/>
      <c r="J39" s="23"/>
      <c r="K39" s="23"/>
      <c r="L39" s="23"/>
      <c r="M39" s="23"/>
      <c r="N39" s="23"/>
      <c r="O39" s="23"/>
      <c r="P39" s="23"/>
      <c r="Q39" s="23"/>
      <c r="R39" s="23"/>
    </row>
    <row r="40" spans="1:18">
      <c r="A40" s="11"/>
      <c r="B40" s="17"/>
      <c r="C40" s="17"/>
    </row>
    <row r="41" spans="1:18" ht="38.25">
      <c r="A41" s="11"/>
      <c r="B41" s="18">
        <v>-1</v>
      </c>
      <c r="C41" s="20" t="s">
        <v>842</v>
      </c>
    </row>
    <row r="42" spans="1:18">
      <c r="A42" s="11"/>
      <c r="B42" s="17"/>
      <c r="C42" s="17"/>
    </row>
    <row r="43" spans="1:18" ht="51">
      <c r="A43" s="11"/>
      <c r="B43" s="18">
        <v>-2</v>
      </c>
      <c r="C43" s="20" t="s">
        <v>843</v>
      </c>
    </row>
    <row r="44" spans="1:18">
      <c r="A44" s="11"/>
      <c r="B44" s="10"/>
      <c r="C44" s="10"/>
      <c r="D44" s="10"/>
      <c r="E44" s="10"/>
      <c r="F44" s="10"/>
      <c r="G44" s="10"/>
      <c r="H44" s="10"/>
      <c r="I44" s="10"/>
      <c r="J44" s="10"/>
      <c r="K44" s="10"/>
      <c r="L44" s="10"/>
      <c r="M44" s="10"/>
      <c r="N44" s="10"/>
      <c r="O44" s="10"/>
      <c r="P44" s="10"/>
      <c r="Q44" s="10"/>
      <c r="R44" s="10"/>
    </row>
    <row r="45" spans="1:18">
      <c r="A45" s="11"/>
      <c r="B45" s="25" t="s">
        <v>844</v>
      </c>
      <c r="C45" s="25"/>
      <c r="D45" s="25"/>
      <c r="E45" s="25"/>
      <c r="F45" s="25"/>
      <c r="G45" s="25"/>
      <c r="H45" s="25"/>
      <c r="I45" s="25"/>
      <c r="J45" s="25"/>
      <c r="K45" s="25"/>
      <c r="L45" s="25"/>
      <c r="M45" s="25"/>
      <c r="N45" s="25"/>
      <c r="O45" s="25"/>
      <c r="P45" s="25"/>
      <c r="Q45" s="25"/>
      <c r="R45" s="25"/>
    </row>
    <row r="46" spans="1:18">
      <c r="A46" s="11"/>
      <c r="B46" s="162"/>
      <c r="C46" s="162"/>
      <c r="D46" s="162"/>
      <c r="E46" s="162"/>
      <c r="F46" s="162"/>
      <c r="G46" s="162"/>
      <c r="H46" s="162"/>
      <c r="I46" s="162"/>
      <c r="J46" s="162"/>
      <c r="K46" s="162"/>
      <c r="L46" s="162"/>
      <c r="M46" s="162"/>
      <c r="N46" s="162"/>
      <c r="O46" s="162"/>
      <c r="P46" s="162"/>
      <c r="Q46" s="162"/>
      <c r="R46" s="162"/>
    </row>
    <row r="47" spans="1:18">
      <c r="A47" s="11"/>
      <c r="B47" s="38"/>
      <c r="C47" s="38"/>
      <c r="D47" s="38"/>
      <c r="E47" s="38"/>
      <c r="F47" s="38"/>
      <c r="G47" s="38"/>
      <c r="H47" s="38"/>
      <c r="I47" s="38"/>
      <c r="J47" s="38"/>
      <c r="K47" s="38"/>
      <c r="L47" s="38"/>
      <c r="M47" s="38"/>
    </row>
    <row r="48" spans="1:18">
      <c r="A48" s="11"/>
      <c r="B48" s="17"/>
      <c r="C48" s="17"/>
      <c r="D48" s="17"/>
      <c r="E48" s="17"/>
      <c r="F48" s="17"/>
      <c r="G48" s="17"/>
      <c r="H48" s="17"/>
      <c r="I48" s="17"/>
      <c r="J48" s="17"/>
      <c r="K48" s="17"/>
      <c r="L48" s="17"/>
      <c r="M48" s="17"/>
    </row>
    <row r="49" spans="1:13">
      <c r="A49" s="11"/>
      <c r="B49" s="82"/>
      <c r="C49" s="83" t="s">
        <v>815</v>
      </c>
      <c r="D49" s="83"/>
      <c r="E49" s="83"/>
      <c r="F49" s="23"/>
      <c r="G49" s="83" t="s">
        <v>817</v>
      </c>
      <c r="H49" s="83"/>
      <c r="I49" s="83"/>
      <c r="J49" s="23"/>
      <c r="K49" s="83" t="s">
        <v>817</v>
      </c>
      <c r="L49" s="83"/>
      <c r="M49" s="83"/>
    </row>
    <row r="50" spans="1:13">
      <c r="A50" s="11"/>
      <c r="B50" s="82"/>
      <c r="C50" s="83" t="s">
        <v>845</v>
      </c>
      <c r="D50" s="83"/>
      <c r="E50" s="83"/>
      <c r="F50" s="23"/>
      <c r="G50" s="83" t="s">
        <v>818</v>
      </c>
      <c r="H50" s="83"/>
      <c r="I50" s="83"/>
      <c r="J50" s="23"/>
      <c r="K50" s="83" t="s">
        <v>819</v>
      </c>
      <c r="L50" s="83"/>
      <c r="M50" s="83"/>
    </row>
    <row r="51" spans="1:13" ht="15.75" thickBot="1">
      <c r="A51" s="11"/>
      <c r="B51" s="82"/>
      <c r="C51" s="81" t="s">
        <v>295</v>
      </c>
      <c r="D51" s="81"/>
      <c r="E51" s="81"/>
      <c r="F51" s="23"/>
      <c r="G51" s="180"/>
      <c r="H51" s="180"/>
      <c r="I51" s="180"/>
      <c r="J51" s="23"/>
      <c r="K51" s="180"/>
      <c r="L51" s="180"/>
      <c r="M51" s="180"/>
    </row>
    <row r="52" spans="1:13">
      <c r="A52" s="11"/>
      <c r="B52" s="40" t="s">
        <v>820</v>
      </c>
      <c r="C52" s="42"/>
      <c r="D52" s="42"/>
      <c r="E52" s="44"/>
      <c r="F52" s="43"/>
      <c r="G52" s="42"/>
      <c r="H52" s="42"/>
      <c r="I52" s="44"/>
      <c r="J52" s="43"/>
      <c r="K52" s="42"/>
      <c r="L52" s="42"/>
      <c r="M52" s="44"/>
    </row>
    <row r="53" spans="1:13">
      <c r="A53" s="11"/>
      <c r="B53" s="40"/>
      <c r="C53" s="41"/>
      <c r="D53" s="41"/>
      <c r="E53" s="43"/>
      <c r="F53" s="43"/>
      <c r="G53" s="41"/>
      <c r="H53" s="41"/>
      <c r="I53" s="43"/>
      <c r="J53" s="43"/>
      <c r="K53" s="41"/>
      <c r="L53" s="41"/>
      <c r="M53" s="43"/>
    </row>
    <row r="54" spans="1:13">
      <c r="A54" s="11"/>
      <c r="B54" s="47" t="s">
        <v>821</v>
      </c>
      <c r="C54" s="25" t="s">
        <v>377</v>
      </c>
      <c r="D54" s="48">
        <v>14595750</v>
      </c>
      <c r="E54" s="23"/>
      <c r="F54" s="23"/>
      <c r="G54" s="25" t="s">
        <v>377</v>
      </c>
      <c r="H54" s="48">
        <v>87463</v>
      </c>
      <c r="I54" s="23"/>
      <c r="J54" s="23"/>
      <c r="K54" s="25" t="s">
        <v>377</v>
      </c>
      <c r="L54" s="66" t="s">
        <v>846</v>
      </c>
      <c r="M54" s="25" t="s">
        <v>385</v>
      </c>
    </row>
    <row r="55" spans="1:13">
      <c r="A55" s="11"/>
      <c r="B55" s="47"/>
      <c r="C55" s="25"/>
      <c r="D55" s="48"/>
      <c r="E55" s="23"/>
      <c r="F55" s="23"/>
      <c r="G55" s="25"/>
      <c r="H55" s="48"/>
      <c r="I55" s="23"/>
      <c r="J55" s="23"/>
      <c r="K55" s="25"/>
      <c r="L55" s="66"/>
      <c r="M55" s="25"/>
    </row>
    <row r="56" spans="1:13">
      <c r="A56" s="11"/>
      <c r="B56" s="50" t="s">
        <v>823</v>
      </c>
      <c r="C56" s="51">
        <v>1250000</v>
      </c>
      <c r="D56" s="51"/>
      <c r="E56" s="43"/>
      <c r="F56" s="43"/>
      <c r="G56" s="95" t="s">
        <v>388</v>
      </c>
      <c r="H56" s="95"/>
      <c r="I56" s="43"/>
      <c r="J56" s="43"/>
      <c r="K56" s="95" t="s">
        <v>847</v>
      </c>
      <c r="L56" s="95"/>
      <c r="M56" s="40" t="s">
        <v>385</v>
      </c>
    </row>
    <row r="57" spans="1:13" ht="15.75" thickBot="1">
      <c r="A57" s="11"/>
      <c r="B57" s="50"/>
      <c r="C57" s="93"/>
      <c r="D57" s="93"/>
      <c r="E57" s="94"/>
      <c r="F57" s="43"/>
      <c r="G57" s="96"/>
      <c r="H57" s="96"/>
      <c r="I57" s="94"/>
      <c r="J57" s="43"/>
      <c r="K57" s="96"/>
      <c r="L57" s="96"/>
      <c r="M57" s="97"/>
    </row>
    <row r="58" spans="1:13">
      <c r="A58" s="11"/>
      <c r="B58" s="25" t="s">
        <v>825</v>
      </c>
      <c r="C58" s="98">
        <v>15845750</v>
      </c>
      <c r="D58" s="98"/>
      <c r="E58" s="61"/>
      <c r="F58" s="23"/>
      <c r="G58" s="98">
        <v>87463</v>
      </c>
      <c r="H58" s="98"/>
      <c r="I58" s="61"/>
      <c r="J58" s="23"/>
      <c r="K58" s="99" t="s">
        <v>848</v>
      </c>
      <c r="L58" s="99"/>
      <c r="M58" s="100" t="s">
        <v>385</v>
      </c>
    </row>
    <row r="59" spans="1:13">
      <c r="A59" s="11"/>
      <c r="B59" s="25"/>
      <c r="C59" s="48"/>
      <c r="D59" s="48"/>
      <c r="E59" s="23"/>
      <c r="F59" s="23"/>
      <c r="G59" s="122"/>
      <c r="H59" s="122"/>
      <c r="I59" s="123"/>
      <c r="J59" s="23"/>
      <c r="K59" s="163"/>
      <c r="L59" s="163"/>
      <c r="M59" s="164"/>
    </row>
    <row r="60" spans="1:13">
      <c r="A60" s="11"/>
      <c r="B60" s="33"/>
      <c r="C60" s="43"/>
      <c r="D60" s="43"/>
      <c r="E60" s="43"/>
      <c r="F60" s="33"/>
      <c r="G60" s="43"/>
      <c r="H60" s="43"/>
      <c r="I60" s="43"/>
      <c r="J60" s="33"/>
      <c r="K60" s="43"/>
      <c r="L60" s="43"/>
      <c r="M60" s="43"/>
    </row>
    <row r="61" spans="1:13">
      <c r="A61" s="11"/>
      <c r="B61" s="25" t="s">
        <v>827</v>
      </c>
      <c r="C61" s="106"/>
      <c r="D61" s="106"/>
      <c r="E61" s="23"/>
      <c r="F61" s="23"/>
      <c r="G61" s="106"/>
      <c r="H61" s="106"/>
      <c r="I61" s="23"/>
      <c r="J61" s="23"/>
      <c r="K61" s="106"/>
      <c r="L61" s="106"/>
      <c r="M61" s="23"/>
    </row>
    <row r="62" spans="1:13">
      <c r="A62" s="11"/>
      <c r="B62" s="25"/>
      <c r="C62" s="106"/>
      <c r="D62" s="106"/>
      <c r="E62" s="23"/>
      <c r="F62" s="23"/>
      <c r="G62" s="106"/>
      <c r="H62" s="106"/>
      <c r="I62" s="23"/>
      <c r="J62" s="23"/>
      <c r="K62" s="106"/>
      <c r="L62" s="106"/>
      <c r="M62" s="23"/>
    </row>
    <row r="63" spans="1:13">
      <c r="A63" s="11"/>
      <c r="B63" s="50" t="s">
        <v>821</v>
      </c>
      <c r="C63" s="51">
        <v>1364500</v>
      </c>
      <c r="D63" s="51"/>
      <c r="E63" s="43"/>
      <c r="F63" s="43"/>
      <c r="G63" s="95">
        <v>849</v>
      </c>
      <c r="H63" s="95"/>
      <c r="I63" s="43"/>
      <c r="J63" s="43"/>
      <c r="K63" s="95" t="s">
        <v>849</v>
      </c>
      <c r="L63" s="95"/>
      <c r="M63" s="40" t="s">
        <v>385</v>
      </c>
    </row>
    <row r="64" spans="1:13">
      <c r="A64" s="11"/>
      <c r="B64" s="50"/>
      <c r="C64" s="51"/>
      <c r="D64" s="51"/>
      <c r="E64" s="43"/>
      <c r="F64" s="43"/>
      <c r="G64" s="95"/>
      <c r="H64" s="95"/>
      <c r="I64" s="43"/>
      <c r="J64" s="43"/>
      <c r="K64" s="95"/>
      <c r="L64" s="95"/>
      <c r="M64" s="40"/>
    </row>
    <row r="65" spans="1:18">
      <c r="A65" s="11"/>
      <c r="B65" s="47" t="s">
        <v>829</v>
      </c>
      <c r="C65" s="48">
        <v>300000</v>
      </c>
      <c r="D65" s="48"/>
      <c r="E65" s="23"/>
      <c r="F65" s="23"/>
      <c r="G65" s="66">
        <v>50</v>
      </c>
      <c r="H65" s="66"/>
      <c r="I65" s="23"/>
      <c r="J65" s="23"/>
      <c r="K65" s="66" t="s">
        <v>388</v>
      </c>
      <c r="L65" s="66"/>
      <c r="M65" s="23"/>
    </row>
    <row r="66" spans="1:18">
      <c r="A66" s="11"/>
      <c r="B66" s="47"/>
      <c r="C66" s="48"/>
      <c r="D66" s="48"/>
      <c r="E66" s="23"/>
      <c r="F66" s="23"/>
      <c r="G66" s="66"/>
      <c r="H66" s="66"/>
      <c r="I66" s="23"/>
      <c r="J66" s="23"/>
      <c r="K66" s="66"/>
      <c r="L66" s="66"/>
      <c r="M66" s="23"/>
    </row>
    <row r="67" spans="1:18">
      <c r="A67" s="11"/>
      <c r="B67" s="50" t="s">
        <v>850</v>
      </c>
      <c r="C67" s="51">
        <v>30938</v>
      </c>
      <c r="D67" s="51"/>
      <c r="E67" s="43"/>
      <c r="F67" s="43"/>
      <c r="G67" s="95">
        <v>35</v>
      </c>
      <c r="H67" s="95"/>
      <c r="I67" s="43"/>
      <c r="J67" s="43"/>
      <c r="K67" s="95" t="s">
        <v>851</v>
      </c>
      <c r="L67" s="95"/>
      <c r="M67" s="40" t="s">
        <v>385</v>
      </c>
    </row>
    <row r="68" spans="1:18" ht="15.75" thickBot="1">
      <c r="A68" s="11"/>
      <c r="B68" s="50"/>
      <c r="C68" s="93"/>
      <c r="D68" s="93"/>
      <c r="E68" s="94"/>
      <c r="F68" s="43"/>
      <c r="G68" s="96"/>
      <c r="H68" s="96"/>
      <c r="I68" s="94"/>
      <c r="J68" s="43"/>
      <c r="K68" s="96"/>
      <c r="L68" s="96"/>
      <c r="M68" s="97"/>
    </row>
    <row r="69" spans="1:18">
      <c r="A69" s="11"/>
      <c r="B69" s="25" t="s">
        <v>832</v>
      </c>
      <c r="C69" s="98">
        <v>1695438</v>
      </c>
      <c r="D69" s="98"/>
      <c r="E69" s="61"/>
      <c r="F69" s="23"/>
      <c r="G69" s="99">
        <v>934</v>
      </c>
      <c r="H69" s="99"/>
      <c r="I69" s="61"/>
      <c r="J69" s="23"/>
      <c r="K69" s="99" t="s">
        <v>852</v>
      </c>
      <c r="L69" s="99"/>
      <c r="M69" s="100" t="s">
        <v>385</v>
      </c>
    </row>
    <row r="70" spans="1:18">
      <c r="A70" s="11"/>
      <c r="B70" s="25"/>
      <c r="C70" s="48"/>
      <c r="D70" s="48"/>
      <c r="E70" s="23"/>
      <c r="F70" s="23"/>
      <c r="G70" s="66"/>
      <c r="H70" s="66"/>
      <c r="I70" s="23"/>
      <c r="J70" s="23"/>
      <c r="K70" s="66"/>
      <c r="L70" s="66"/>
      <c r="M70" s="25"/>
    </row>
    <row r="71" spans="1:18">
      <c r="A71" s="11"/>
      <c r="B71" s="40" t="s">
        <v>834</v>
      </c>
      <c r="C71" s="40" t="s">
        <v>377</v>
      </c>
      <c r="D71" s="51">
        <v>17541188</v>
      </c>
      <c r="E71" s="43"/>
      <c r="F71" s="43"/>
      <c r="G71" s="41"/>
      <c r="H71" s="41"/>
      <c r="I71" s="43"/>
      <c r="J71" s="43"/>
      <c r="K71" s="41"/>
      <c r="L71" s="41"/>
      <c r="M71" s="43"/>
    </row>
    <row r="72" spans="1:18" ht="15.75" thickBot="1">
      <c r="A72" s="11"/>
      <c r="B72" s="40"/>
      <c r="C72" s="54"/>
      <c r="D72" s="56"/>
      <c r="E72" s="57"/>
      <c r="F72" s="43"/>
      <c r="G72" s="41"/>
      <c r="H72" s="41"/>
      <c r="I72" s="43"/>
      <c r="J72" s="43"/>
      <c r="K72" s="41"/>
      <c r="L72" s="41"/>
      <c r="M72" s="43"/>
    </row>
    <row r="73" spans="1:18" ht="15.75" thickTop="1">
      <c r="A73" s="11"/>
      <c r="B73" s="25" t="s">
        <v>853</v>
      </c>
      <c r="C73" s="181"/>
      <c r="D73" s="181"/>
      <c r="E73" s="115"/>
      <c r="F73" s="23"/>
      <c r="G73" s="48">
        <v>88397</v>
      </c>
      <c r="H73" s="48"/>
      <c r="I73" s="23"/>
      <c r="J73" s="23"/>
      <c r="K73" s="66" t="s">
        <v>854</v>
      </c>
      <c r="L73" s="66"/>
      <c r="M73" s="25" t="s">
        <v>385</v>
      </c>
    </row>
    <row r="74" spans="1:18">
      <c r="A74" s="11"/>
      <c r="B74" s="25"/>
      <c r="C74" s="106"/>
      <c r="D74" s="106"/>
      <c r="E74" s="23"/>
      <c r="F74" s="23"/>
      <c r="G74" s="48"/>
      <c r="H74" s="48"/>
      <c r="I74" s="23"/>
      <c r="J74" s="23"/>
      <c r="K74" s="66"/>
      <c r="L74" s="66"/>
      <c r="M74" s="25"/>
    </row>
    <row r="75" spans="1:18">
      <c r="A75" s="11"/>
      <c r="B75" s="50" t="s">
        <v>837</v>
      </c>
      <c r="C75" s="41"/>
      <c r="D75" s="41"/>
      <c r="E75" s="43"/>
      <c r="F75" s="43"/>
      <c r="G75" s="95" t="s">
        <v>855</v>
      </c>
      <c r="H75" s="95"/>
      <c r="I75" s="40" t="s">
        <v>385</v>
      </c>
      <c r="J75" s="43"/>
      <c r="K75" s="51">
        <v>88286</v>
      </c>
      <c r="L75" s="51"/>
      <c r="M75" s="43"/>
    </row>
    <row r="76" spans="1:18" ht="15.75" thickBot="1">
      <c r="A76" s="11"/>
      <c r="B76" s="50"/>
      <c r="C76" s="41"/>
      <c r="D76" s="41"/>
      <c r="E76" s="43"/>
      <c r="F76" s="43"/>
      <c r="G76" s="96"/>
      <c r="H76" s="96"/>
      <c r="I76" s="97"/>
      <c r="J76" s="43"/>
      <c r="K76" s="93"/>
      <c r="L76" s="93"/>
      <c r="M76" s="94"/>
    </row>
    <row r="77" spans="1:18">
      <c r="A77" s="11"/>
      <c r="B77" s="25" t="s">
        <v>840</v>
      </c>
      <c r="C77" s="106"/>
      <c r="D77" s="106"/>
      <c r="E77" s="23"/>
      <c r="F77" s="23"/>
      <c r="G77" s="100" t="s">
        <v>377</v>
      </c>
      <c r="H77" s="99">
        <v>111</v>
      </c>
      <c r="I77" s="61"/>
      <c r="J77" s="23"/>
      <c r="K77" s="100" t="s">
        <v>377</v>
      </c>
      <c r="L77" s="99" t="s">
        <v>856</v>
      </c>
      <c r="M77" s="100" t="s">
        <v>385</v>
      </c>
    </row>
    <row r="78" spans="1:18" ht="15.75" thickBot="1">
      <c r="A78" s="11"/>
      <c r="B78" s="25"/>
      <c r="C78" s="106"/>
      <c r="D78" s="106"/>
      <c r="E78" s="23"/>
      <c r="F78" s="23"/>
      <c r="G78" s="101"/>
      <c r="H78" s="104"/>
      <c r="I78" s="103"/>
      <c r="J78" s="23"/>
      <c r="K78" s="101"/>
      <c r="L78" s="104"/>
      <c r="M78" s="101"/>
    </row>
    <row r="79" spans="1:18" ht="15.75" thickTop="1">
      <c r="A79" s="11"/>
      <c r="B79" s="23" t="s">
        <v>417</v>
      </c>
      <c r="C79" s="23"/>
      <c r="D79" s="23"/>
      <c r="E79" s="23"/>
      <c r="F79" s="23"/>
      <c r="G79" s="23"/>
      <c r="H79" s="23"/>
      <c r="I79" s="23"/>
      <c r="J79" s="23"/>
      <c r="K79" s="23"/>
      <c r="L79" s="23"/>
      <c r="M79" s="23"/>
      <c r="N79" s="23"/>
      <c r="O79" s="23"/>
      <c r="P79" s="23"/>
      <c r="Q79" s="23"/>
      <c r="R79" s="23"/>
    </row>
    <row r="80" spans="1:18">
      <c r="A80" s="11"/>
      <c r="B80" s="17"/>
      <c r="C80" s="17"/>
    </row>
    <row r="81" spans="1:18" ht="38.25">
      <c r="A81" s="11"/>
      <c r="B81" s="18">
        <v>-1</v>
      </c>
      <c r="C81" s="20" t="s">
        <v>842</v>
      </c>
    </row>
    <row r="82" spans="1:18">
      <c r="A82" s="11"/>
      <c r="B82" s="17"/>
      <c r="C82" s="17"/>
    </row>
    <row r="83" spans="1:18" ht="51">
      <c r="A83" s="11"/>
      <c r="B83" s="18">
        <v>-2</v>
      </c>
      <c r="C83" s="20" t="s">
        <v>843</v>
      </c>
    </row>
    <row r="84" spans="1:18" ht="15" customHeight="1">
      <c r="A84" s="11" t="s">
        <v>1554</v>
      </c>
      <c r="B84" s="10" t="s">
        <v>9</v>
      </c>
      <c r="C84" s="10"/>
      <c r="D84" s="10"/>
      <c r="E84" s="10"/>
      <c r="F84" s="10"/>
      <c r="G84" s="10"/>
      <c r="H84" s="10"/>
      <c r="I84" s="10"/>
      <c r="J84" s="10"/>
      <c r="K84" s="10"/>
      <c r="L84" s="10"/>
      <c r="M84" s="10"/>
      <c r="N84" s="10"/>
      <c r="O84" s="10"/>
      <c r="P84" s="10"/>
      <c r="Q84" s="10"/>
      <c r="R84" s="10"/>
    </row>
    <row r="85" spans="1:18">
      <c r="A85" s="11"/>
      <c r="B85" s="23" t="s">
        <v>857</v>
      </c>
      <c r="C85" s="23"/>
      <c r="D85" s="23"/>
      <c r="E85" s="23"/>
      <c r="F85" s="23"/>
      <c r="G85" s="23"/>
      <c r="H85" s="23"/>
      <c r="I85" s="23"/>
      <c r="J85" s="23"/>
      <c r="K85" s="23"/>
      <c r="L85" s="23"/>
      <c r="M85" s="23"/>
      <c r="N85" s="23"/>
      <c r="O85" s="23"/>
      <c r="P85" s="23"/>
      <c r="Q85" s="23"/>
      <c r="R85" s="23"/>
    </row>
    <row r="86" spans="1:18">
      <c r="A86" s="11"/>
      <c r="B86" s="38"/>
      <c r="C86" s="38"/>
      <c r="D86" s="38"/>
      <c r="E86" s="38"/>
      <c r="F86" s="38"/>
      <c r="G86" s="38"/>
      <c r="H86" s="38"/>
      <c r="I86" s="38"/>
      <c r="J86" s="38"/>
      <c r="K86" s="38"/>
      <c r="L86" s="38"/>
      <c r="M86" s="38"/>
      <c r="N86" s="38"/>
      <c r="O86" s="38"/>
      <c r="P86" s="38"/>
      <c r="Q86" s="38"/>
      <c r="R86" s="38"/>
    </row>
    <row r="87" spans="1:18">
      <c r="A87" s="11"/>
      <c r="B87" s="38"/>
      <c r="C87" s="38"/>
      <c r="D87" s="38"/>
      <c r="E87" s="38"/>
      <c r="F87" s="38"/>
      <c r="G87" s="38"/>
      <c r="H87" s="38"/>
      <c r="I87" s="38"/>
      <c r="J87" s="38"/>
      <c r="K87" s="38"/>
      <c r="L87" s="38"/>
      <c r="M87" s="38"/>
      <c r="N87" s="38"/>
    </row>
    <row r="88" spans="1:18">
      <c r="A88" s="11"/>
      <c r="B88" s="17"/>
      <c r="C88" s="17"/>
      <c r="D88" s="17"/>
      <c r="E88" s="17"/>
      <c r="F88" s="17"/>
      <c r="G88" s="17"/>
      <c r="H88" s="17"/>
      <c r="I88" s="17"/>
      <c r="J88" s="17"/>
      <c r="K88" s="17"/>
      <c r="L88" s="17"/>
      <c r="M88" s="17"/>
      <c r="N88" s="17"/>
    </row>
    <row r="89" spans="1:18" ht="15.75" thickBot="1">
      <c r="A89" s="11"/>
      <c r="B89" s="13"/>
      <c r="C89" s="13"/>
      <c r="D89" s="39" t="s">
        <v>382</v>
      </c>
      <c r="E89" s="39"/>
      <c r="F89" s="39"/>
      <c r="G89" s="39"/>
      <c r="H89" s="39"/>
      <c r="I89" s="39"/>
      <c r="J89" s="39"/>
      <c r="K89" s="39"/>
      <c r="L89" s="39"/>
      <c r="M89" s="39"/>
      <c r="N89" s="39"/>
    </row>
    <row r="90" spans="1:18" ht="15.75" thickBot="1">
      <c r="A90" s="11"/>
      <c r="B90" s="116"/>
      <c r="C90" s="13"/>
      <c r="D90" s="60">
        <v>2013</v>
      </c>
      <c r="E90" s="60"/>
      <c r="F90" s="60"/>
      <c r="G90" s="13"/>
      <c r="H90" s="60">
        <v>2012</v>
      </c>
      <c r="I90" s="60"/>
      <c r="J90" s="60"/>
      <c r="K90" s="13"/>
      <c r="L90" s="60">
        <v>2011</v>
      </c>
      <c r="M90" s="60"/>
      <c r="N90" s="60"/>
    </row>
    <row r="91" spans="1:18" ht="26.25">
      <c r="A91" s="11"/>
      <c r="B91" s="32" t="s">
        <v>858</v>
      </c>
      <c r="C91" s="33"/>
      <c r="D91" s="46"/>
      <c r="E91" s="46"/>
      <c r="F91" s="46"/>
      <c r="G91" s="33"/>
      <c r="H91" s="46"/>
      <c r="I91" s="46"/>
      <c r="J91" s="46"/>
      <c r="K91" s="33"/>
      <c r="L91" s="44"/>
      <c r="M91" s="44"/>
      <c r="N91" s="44"/>
    </row>
    <row r="92" spans="1:18">
      <c r="A92" s="11"/>
      <c r="B92" s="25" t="s">
        <v>859</v>
      </c>
      <c r="C92" s="23"/>
      <c r="D92" s="25" t="s">
        <v>377</v>
      </c>
      <c r="E92" s="48">
        <v>2125</v>
      </c>
      <c r="F92" s="23"/>
      <c r="G92" s="23"/>
      <c r="H92" s="25" t="s">
        <v>377</v>
      </c>
      <c r="I92" s="66">
        <v>622</v>
      </c>
      <c r="J92" s="23"/>
      <c r="K92" s="23"/>
      <c r="L92" s="25" t="s">
        <v>377</v>
      </c>
      <c r="M92" s="48">
        <v>2346</v>
      </c>
      <c r="N92" s="23"/>
    </row>
    <row r="93" spans="1:18">
      <c r="A93" s="11"/>
      <c r="B93" s="25"/>
      <c r="C93" s="23"/>
      <c r="D93" s="25"/>
      <c r="E93" s="48"/>
      <c r="F93" s="23"/>
      <c r="G93" s="23"/>
      <c r="H93" s="25"/>
      <c r="I93" s="66"/>
      <c r="J93" s="23"/>
      <c r="K93" s="23"/>
      <c r="L93" s="25"/>
      <c r="M93" s="48"/>
      <c r="N93" s="23"/>
    </row>
    <row r="94" spans="1:18">
      <c r="A94" s="11"/>
      <c r="B94" s="40" t="s">
        <v>860</v>
      </c>
      <c r="C94" s="43"/>
      <c r="D94" s="95">
        <v>12</v>
      </c>
      <c r="E94" s="95"/>
      <c r="F94" s="43"/>
      <c r="G94" s="43"/>
      <c r="H94" s="95" t="s">
        <v>861</v>
      </c>
      <c r="I94" s="95"/>
      <c r="J94" s="40" t="s">
        <v>385</v>
      </c>
      <c r="K94" s="43"/>
      <c r="L94" s="95" t="s">
        <v>388</v>
      </c>
      <c r="M94" s="95"/>
      <c r="N94" s="43"/>
    </row>
    <row r="95" spans="1:18">
      <c r="A95" s="11"/>
      <c r="B95" s="40"/>
      <c r="C95" s="43"/>
      <c r="D95" s="95"/>
      <c r="E95" s="95"/>
      <c r="F95" s="43"/>
      <c r="G95" s="43"/>
      <c r="H95" s="95"/>
      <c r="I95" s="95"/>
      <c r="J95" s="40"/>
      <c r="K95" s="43"/>
      <c r="L95" s="95"/>
      <c r="M95" s="95"/>
      <c r="N95" s="43"/>
    </row>
    <row r="96" spans="1:18" ht="26.25">
      <c r="A96" s="11"/>
      <c r="B96" s="16" t="s">
        <v>862</v>
      </c>
      <c r="C96" s="13"/>
      <c r="D96" s="23"/>
      <c r="E96" s="23"/>
      <c r="F96" s="23"/>
      <c r="G96" s="13"/>
      <c r="H96" s="25"/>
      <c r="I96" s="25"/>
      <c r="J96" s="25"/>
      <c r="K96" s="13"/>
      <c r="L96" s="23"/>
      <c r="M96" s="23"/>
      <c r="N96" s="23"/>
    </row>
    <row r="97" spans="1:18">
      <c r="A97" s="11"/>
      <c r="B97" s="32" t="s">
        <v>863</v>
      </c>
      <c r="C97" s="33"/>
      <c r="D97" s="43"/>
      <c r="E97" s="43"/>
      <c r="F97" s="43"/>
      <c r="G97" s="33"/>
      <c r="H97" s="40"/>
      <c r="I97" s="40"/>
      <c r="J97" s="40"/>
      <c r="K97" s="33"/>
      <c r="L97" s="43"/>
      <c r="M97" s="43"/>
      <c r="N97" s="43"/>
    </row>
    <row r="98" spans="1:18">
      <c r="A98" s="11"/>
      <c r="B98" s="25" t="s">
        <v>864</v>
      </c>
      <c r="C98" s="23"/>
      <c r="D98" s="48">
        <v>6848</v>
      </c>
      <c r="E98" s="48"/>
      <c r="F98" s="23"/>
      <c r="G98" s="23"/>
      <c r="H98" s="66" t="s">
        <v>865</v>
      </c>
      <c r="I98" s="66"/>
      <c r="J98" s="25" t="s">
        <v>385</v>
      </c>
      <c r="K98" s="23"/>
      <c r="L98" s="66" t="s">
        <v>866</v>
      </c>
      <c r="M98" s="66"/>
      <c r="N98" s="25" t="s">
        <v>385</v>
      </c>
    </row>
    <row r="99" spans="1:18">
      <c r="A99" s="11"/>
      <c r="B99" s="25"/>
      <c r="C99" s="23"/>
      <c r="D99" s="48"/>
      <c r="E99" s="48"/>
      <c r="F99" s="23"/>
      <c r="G99" s="23"/>
      <c r="H99" s="66"/>
      <c r="I99" s="66"/>
      <c r="J99" s="25"/>
      <c r="K99" s="23"/>
      <c r="L99" s="66"/>
      <c r="M99" s="66"/>
      <c r="N99" s="25"/>
    </row>
    <row r="100" spans="1:18">
      <c r="A100" s="11"/>
      <c r="B100" s="32" t="s">
        <v>867</v>
      </c>
      <c r="C100" s="33"/>
      <c r="D100" s="95" t="s">
        <v>868</v>
      </c>
      <c r="E100" s="95"/>
      <c r="F100" s="32" t="s">
        <v>385</v>
      </c>
      <c r="G100" s="33"/>
      <c r="H100" s="95" t="s">
        <v>869</v>
      </c>
      <c r="I100" s="95"/>
      <c r="J100" s="32" t="s">
        <v>385</v>
      </c>
      <c r="K100" s="33"/>
      <c r="L100" s="95" t="s">
        <v>870</v>
      </c>
      <c r="M100" s="95"/>
      <c r="N100" s="32" t="s">
        <v>385</v>
      </c>
    </row>
    <row r="101" spans="1:18">
      <c r="A101" s="11"/>
      <c r="B101" s="25" t="s">
        <v>871</v>
      </c>
      <c r="C101" s="23"/>
      <c r="D101" s="66" t="s">
        <v>872</v>
      </c>
      <c r="E101" s="66"/>
      <c r="F101" s="25" t="s">
        <v>385</v>
      </c>
      <c r="G101" s="23"/>
      <c r="H101" s="48">
        <v>2585</v>
      </c>
      <c r="I101" s="48"/>
      <c r="J101" s="23"/>
      <c r="K101" s="23"/>
      <c r="L101" s="48">
        <v>2092</v>
      </c>
      <c r="M101" s="48"/>
      <c r="N101" s="23"/>
    </row>
    <row r="102" spans="1:18" ht="15.75" thickBot="1">
      <c r="A102" s="11"/>
      <c r="B102" s="25"/>
      <c r="C102" s="23"/>
      <c r="D102" s="67"/>
      <c r="E102" s="67"/>
      <c r="F102" s="68"/>
      <c r="G102" s="23"/>
      <c r="H102" s="52"/>
      <c r="I102" s="52"/>
      <c r="J102" s="53"/>
      <c r="K102" s="23"/>
      <c r="L102" s="52"/>
      <c r="M102" s="52"/>
      <c r="N102" s="53"/>
    </row>
    <row r="103" spans="1:18" ht="22.5" customHeight="1">
      <c r="A103" s="11"/>
      <c r="B103" s="40" t="s">
        <v>873</v>
      </c>
      <c r="C103" s="43"/>
      <c r="D103" s="55">
        <v>5303</v>
      </c>
      <c r="E103" s="55"/>
      <c r="F103" s="44"/>
      <c r="G103" s="43"/>
      <c r="H103" s="91" t="s">
        <v>874</v>
      </c>
      <c r="I103" s="91"/>
      <c r="J103" s="46" t="s">
        <v>385</v>
      </c>
      <c r="K103" s="43"/>
      <c r="L103" s="91" t="s">
        <v>875</v>
      </c>
      <c r="M103" s="91"/>
      <c r="N103" s="46" t="s">
        <v>385</v>
      </c>
    </row>
    <row r="104" spans="1:18" ht="15.75" thickBot="1">
      <c r="A104" s="11"/>
      <c r="B104" s="40"/>
      <c r="C104" s="43"/>
      <c r="D104" s="93"/>
      <c r="E104" s="93"/>
      <c r="F104" s="94"/>
      <c r="G104" s="43"/>
      <c r="H104" s="96"/>
      <c r="I104" s="96"/>
      <c r="J104" s="97"/>
      <c r="K104" s="43"/>
      <c r="L104" s="96"/>
      <c r="M104" s="96"/>
      <c r="N104" s="97"/>
    </row>
    <row r="105" spans="1:18">
      <c r="A105" s="11"/>
      <c r="B105" s="25" t="s">
        <v>876</v>
      </c>
      <c r="C105" s="23"/>
      <c r="D105" s="100" t="s">
        <v>377</v>
      </c>
      <c r="E105" s="98">
        <v>7440</v>
      </c>
      <c r="F105" s="61"/>
      <c r="G105" s="23"/>
      <c r="H105" s="100" t="s">
        <v>377</v>
      </c>
      <c r="I105" s="99" t="s">
        <v>877</v>
      </c>
      <c r="J105" s="100" t="s">
        <v>385</v>
      </c>
      <c r="K105" s="23"/>
      <c r="L105" s="100" t="s">
        <v>377</v>
      </c>
      <c r="M105" s="99" t="s">
        <v>878</v>
      </c>
      <c r="N105" s="100" t="s">
        <v>385</v>
      </c>
    </row>
    <row r="106" spans="1:18" ht="15.75" thickBot="1">
      <c r="A106" s="11"/>
      <c r="B106" s="25"/>
      <c r="C106" s="23"/>
      <c r="D106" s="101"/>
      <c r="E106" s="102"/>
      <c r="F106" s="103"/>
      <c r="G106" s="23"/>
      <c r="H106" s="101"/>
      <c r="I106" s="104"/>
      <c r="J106" s="101"/>
      <c r="K106" s="23"/>
      <c r="L106" s="101"/>
      <c r="M106" s="104"/>
      <c r="N106" s="101"/>
    </row>
    <row r="107" spans="1:18" ht="15.75" thickTop="1">
      <c r="A107" s="11" t="s">
        <v>1555</v>
      </c>
      <c r="B107" s="10" t="s">
        <v>9</v>
      </c>
      <c r="C107" s="10"/>
      <c r="D107" s="10"/>
      <c r="E107" s="10"/>
      <c r="F107" s="10"/>
      <c r="G107" s="10"/>
      <c r="H107" s="10"/>
      <c r="I107" s="10"/>
      <c r="J107" s="10"/>
      <c r="K107" s="10"/>
      <c r="L107" s="10"/>
      <c r="M107" s="10"/>
      <c r="N107" s="10"/>
      <c r="O107" s="10"/>
      <c r="P107" s="10"/>
      <c r="Q107" s="10"/>
      <c r="R107" s="10"/>
    </row>
    <row r="108" spans="1:18">
      <c r="A108" s="11"/>
      <c r="B108" s="25" t="s">
        <v>879</v>
      </c>
      <c r="C108" s="25"/>
      <c r="D108" s="25"/>
      <c r="E108" s="25"/>
      <c r="F108" s="25"/>
      <c r="G108" s="25"/>
      <c r="H108" s="25"/>
      <c r="I108" s="25"/>
      <c r="J108" s="25"/>
      <c r="K108" s="25"/>
      <c r="L108" s="25"/>
      <c r="M108" s="25"/>
      <c r="N108" s="25"/>
      <c r="O108" s="25"/>
      <c r="P108" s="25"/>
      <c r="Q108" s="25"/>
      <c r="R108" s="25"/>
    </row>
    <row r="109" spans="1:18">
      <c r="A109" s="11"/>
      <c r="B109" s="38"/>
      <c r="C109" s="38"/>
      <c r="D109" s="38"/>
      <c r="E109" s="38"/>
      <c r="F109" s="38"/>
      <c r="G109" s="38"/>
      <c r="H109" s="38"/>
      <c r="I109" s="38"/>
      <c r="J109" s="38"/>
      <c r="K109" s="38"/>
      <c r="L109" s="38"/>
      <c r="M109" s="38"/>
      <c r="N109" s="38"/>
      <c r="O109" s="38"/>
      <c r="P109" s="38"/>
      <c r="Q109" s="38"/>
    </row>
    <row r="110" spans="1:18">
      <c r="A110" s="11"/>
      <c r="B110" s="17"/>
      <c r="C110" s="17"/>
      <c r="D110" s="17"/>
      <c r="E110" s="17"/>
      <c r="F110" s="17"/>
      <c r="G110" s="17"/>
      <c r="H110" s="17"/>
      <c r="I110" s="17"/>
      <c r="J110" s="17"/>
      <c r="K110" s="17"/>
      <c r="L110" s="17"/>
      <c r="M110" s="17"/>
      <c r="N110" s="17"/>
      <c r="O110" s="17"/>
      <c r="P110" s="17"/>
      <c r="Q110" s="17"/>
    </row>
    <row r="111" spans="1:18" ht="15.75" thickBot="1">
      <c r="A111" s="11"/>
      <c r="B111" s="29"/>
      <c r="C111" s="39" t="s">
        <v>880</v>
      </c>
      <c r="D111" s="39"/>
      <c r="E111" s="39"/>
      <c r="F111" s="39"/>
      <c r="G111" s="39"/>
      <c r="H111" s="39"/>
      <c r="I111" s="39"/>
      <c r="J111" s="39"/>
      <c r="K111" s="39"/>
      <c r="L111" s="39"/>
      <c r="M111" s="39"/>
      <c r="N111" s="39"/>
      <c r="O111" s="39"/>
      <c r="P111" s="39"/>
      <c r="Q111" s="39"/>
    </row>
    <row r="112" spans="1:18">
      <c r="A112" s="11"/>
      <c r="B112" s="82"/>
      <c r="C112" s="85" t="s">
        <v>881</v>
      </c>
      <c r="D112" s="85"/>
      <c r="E112" s="85"/>
      <c r="F112" s="61"/>
      <c r="G112" s="85" t="s">
        <v>881</v>
      </c>
      <c r="H112" s="85"/>
      <c r="I112" s="85"/>
      <c r="J112" s="61"/>
      <c r="K112" s="85" t="s">
        <v>883</v>
      </c>
      <c r="L112" s="85"/>
      <c r="M112" s="85"/>
      <c r="N112" s="86"/>
      <c r="O112" s="85" t="s">
        <v>886</v>
      </c>
      <c r="P112" s="85"/>
      <c r="Q112" s="85"/>
    </row>
    <row r="113" spans="1:17">
      <c r="A113" s="11"/>
      <c r="B113" s="82"/>
      <c r="C113" s="83" t="s">
        <v>817</v>
      </c>
      <c r="D113" s="83"/>
      <c r="E113" s="83"/>
      <c r="F113" s="23"/>
      <c r="G113" s="83" t="s">
        <v>882</v>
      </c>
      <c r="H113" s="83"/>
      <c r="I113" s="83"/>
      <c r="J113" s="23"/>
      <c r="K113" s="83" t="s">
        <v>884</v>
      </c>
      <c r="L113" s="83"/>
      <c r="M113" s="83"/>
      <c r="N113" s="84"/>
      <c r="O113" s="83" t="s">
        <v>887</v>
      </c>
      <c r="P113" s="83"/>
      <c r="Q113" s="83"/>
    </row>
    <row r="114" spans="1:17">
      <c r="A114" s="11"/>
      <c r="B114" s="82"/>
      <c r="C114" s="10"/>
      <c r="D114" s="10"/>
      <c r="E114" s="10"/>
      <c r="F114" s="23"/>
      <c r="G114" s="10"/>
      <c r="H114" s="10"/>
      <c r="I114" s="10"/>
      <c r="J114" s="23"/>
      <c r="K114" s="83" t="s">
        <v>885</v>
      </c>
      <c r="L114" s="83"/>
      <c r="M114" s="83"/>
      <c r="N114" s="84"/>
      <c r="O114" s="83" t="s">
        <v>888</v>
      </c>
      <c r="P114" s="83"/>
      <c r="Q114" s="83"/>
    </row>
    <row r="115" spans="1:17" ht="15.75" thickBot="1">
      <c r="A115" s="11"/>
      <c r="B115" s="82"/>
      <c r="C115" s="180"/>
      <c r="D115" s="180"/>
      <c r="E115" s="180"/>
      <c r="F115" s="23"/>
      <c r="G115" s="180"/>
      <c r="H115" s="180"/>
      <c r="I115" s="180"/>
      <c r="J115" s="23"/>
      <c r="K115" s="180"/>
      <c r="L115" s="180"/>
      <c r="M115" s="180"/>
      <c r="N115" s="84"/>
      <c r="O115" s="81" t="s">
        <v>889</v>
      </c>
      <c r="P115" s="81"/>
      <c r="Q115" s="81"/>
    </row>
    <row r="116" spans="1:17">
      <c r="A116" s="11"/>
      <c r="B116" s="40" t="s">
        <v>890</v>
      </c>
      <c r="C116" s="42"/>
      <c r="D116" s="42"/>
      <c r="E116" s="44"/>
      <c r="F116" s="43"/>
      <c r="G116" s="42"/>
      <c r="H116" s="42"/>
      <c r="I116" s="44"/>
      <c r="J116" s="43"/>
      <c r="K116" s="42"/>
      <c r="L116" s="42"/>
      <c r="M116" s="44"/>
      <c r="N116" s="45"/>
      <c r="O116" s="42"/>
      <c r="P116" s="42"/>
      <c r="Q116" s="44"/>
    </row>
    <row r="117" spans="1:17">
      <c r="A117" s="11"/>
      <c r="B117" s="40"/>
      <c r="C117" s="41"/>
      <c r="D117" s="41"/>
      <c r="E117" s="43"/>
      <c r="F117" s="43"/>
      <c r="G117" s="41"/>
      <c r="H117" s="41"/>
      <c r="I117" s="43"/>
      <c r="J117" s="43"/>
      <c r="K117" s="41"/>
      <c r="L117" s="41"/>
      <c r="M117" s="43"/>
      <c r="N117" s="45"/>
      <c r="O117" s="41"/>
      <c r="P117" s="41"/>
      <c r="Q117" s="43"/>
    </row>
    <row r="118" spans="1:17">
      <c r="A118" s="11"/>
      <c r="B118" s="47" t="s">
        <v>48</v>
      </c>
      <c r="C118" s="25" t="s">
        <v>377</v>
      </c>
      <c r="D118" s="48">
        <v>214872</v>
      </c>
      <c r="E118" s="23"/>
      <c r="F118" s="23"/>
      <c r="G118" s="25" t="s">
        <v>377</v>
      </c>
      <c r="H118" s="66" t="s">
        <v>891</v>
      </c>
      <c r="I118" s="25" t="s">
        <v>385</v>
      </c>
      <c r="J118" s="23"/>
      <c r="K118" s="25" t="s">
        <v>377</v>
      </c>
      <c r="L118" s="66">
        <v>897</v>
      </c>
      <c r="M118" s="23"/>
      <c r="N118" s="49"/>
      <c r="O118" s="25" t="s">
        <v>377</v>
      </c>
      <c r="P118" s="66" t="s">
        <v>892</v>
      </c>
      <c r="Q118" s="25" t="s">
        <v>385</v>
      </c>
    </row>
    <row r="119" spans="1:17">
      <c r="A119" s="11"/>
      <c r="B119" s="47"/>
      <c r="C119" s="25"/>
      <c r="D119" s="48"/>
      <c r="E119" s="23"/>
      <c r="F119" s="23"/>
      <c r="G119" s="25"/>
      <c r="H119" s="66"/>
      <c r="I119" s="25"/>
      <c r="J119" s="23"/>
      <c r="K119" s="25"/>
      <c r="L119" s="66"/>
      <c r="M119" s="23"/>
      <c r="N119" s="49"/>
      <c r="O119" s="25"/>
      <c r="P119" s="66"/>
      <c r="Q119" s="25"/>
    </row>
    <row r="120" spans="1:17">
      <c r="A120" s="11"/>
      <c r="B120" s="50" t="s">
        <v>893</v>
      </c>
      <c r="C120" s="51">
        <v>144167</v>
      </c>
      <c r="D120" s="51"/>
      <c r="E120" s="43"/>
      <c r="F120" s="43"/>
      <c r="G120" s="95" t="s">
        <v>894</v>
      </c>
      <c r="H120" s="95"/>
      <c r="I120" s="40" t="s">
        <v>385</v>
      </c>
      <c r="J120" s="43"/>
      <c r="K120" s="51">
        <v>1679</v>
      </c>
      <c r="L120" s="51"/>
      <c r="M120" s="43"/>
      <c r="N120" s="45"/>
      <c r="O120" s="95" t="s">
        <v>895</v>
      </c>
      <c r="P120" s="95"/>
      <c r="Q120" s="40" t="s">
        <v>385</v>
      </c>
    </row>
    <row r="121" spans="1:17">
      <c r="A121" s="11"/>
      <c r="B121" s="50"/>
      <c r="C121" s="51"/>
      <c r="D121" s="51"/>
      <c r="E121" s="43"/>
      <c r="F121" s="43"/>
      <c r="G121" s="95"/>
      <c r="H121" s="95"/>
      <c r="I121" s="40"/>
      <c r="J121" s="43"/>
      <c r="K121" s="51"/>
      <c r="L121" s="51"/>
      <c r="M121" s="43"/>
      <c r="N121" s="45"/>
      <c r="O121" s="95"/>
      <c r="P121" s="95"/>
      <c r="Q121" s="40"/>
    </row>
    <row r="122" spans="1:17">
      <c r="A122" s="11"/>
      <c r="B122" s="47" t="s">
        <v>56</v>
      </c>
      <c r="C122" s="66" t="s">
        <v>896</v>
      </c>
      <c r="D122" s="66"/>
      <c r="E122" s="25" t="s">
        <v>385</v>
      </c>
      <c r="F122" s="23"/>
      <c r="G122" s="48">
        <v>1543</v>
      </c>
      <c r="H122" s="48"/>
      <c r="I122" s="23"/>
      <c r="J122" s="23"/>
      <c r="K122" s="66" t="s">
        <v>388</v>
      </c>
      <c r="L122" s="66"/>
      <c r="M122" s="23"/>
      <c r="N122" s="49"/>
      <c r="O122" s="48">
        <v>1580</v>
      </c>
      <c r="P122" s="48"/>
      <c r="Q122" s="23"/>
    </row>
    <row r="123" spans="1:17">
      <c r="A123" s="11"/>
      <c r="B123" s="47"/>
      <c r="C123" s="66"/>
      <c r="D123" s="66"/>
      <c r="E123" s="25"/>
      <c r="F123" s="23"/>
      <c r="G123" s="48"/>
      <c r="H123" s="48"/>
      <c r="I123" s="23"/>
      <c r="J123" s="23"/>
      <c r="K123" s="66"/>
      <c r="L123" s="66"/>
      <c r="M123" s="23"/>
      <c r="N123" s="49"/>
      <c r="O123" s="48"/>
      <c r="P123" s="48"/>
      <c r="Q123" s="23"/>
    </row>
    <row r="124" spans="1:17">
      <c r="A124" s="11"/>
      <c r="B124" s="50" t="s">
        <v>897</v>
      </c>
      <c r="C124" s="95" t="s">
        <v>898</v>
      </c>
      <c r="D124" s="95"/>
      <c r="E124" s="40" t="s">
        <v>385</v>
      </c>
      <c r="F124" s="43"/>
      <c r="G124" s="51">
        <v>80261</v>
      </c>
      <c r="H124" s="51"/>
      <c r="I124" s="43"/>
      <c r="J124" s="43"/>
      <c r="K124" s="95" t="s">
        <v>899</v>
      </c>
      <c r="L124" s="95"/>
      <c r="M124" s="40" t="s">
        <v>385</v>
      </c>
      <c r="N124" s="45"/>
      <c r="O124" s="51">
        <v>63690</v>
      </c>
      <c r="P124" s="51"/>
      <c r="Q124" s="43"/>
    </row>
    <row r="125" spans="1:17" ht="15.75" thickBot="1">
      <c r="A125" s="11"/>
      <c r="B125" s="50"/>
      <c r="C125" s="96"/>
      <c r="D125" s="96"/>
      <c r="E125" s="97"/>
      <c r="F125" s="43"/>
      <c r="G125" s="93"/>
      <c r="H125" s="93"/>
      <c r="I125" s="94"/>
      <c r="J125" s="43"/>
      <c r="K125" s="96"/>
      <c r="L125" s="96"/>
      <c r="M125" s="97"/>
      <c r="N125" s="45"/>
      <c r="O125" s="93"/>
      <c r="P125" s="93"/>
      <c r="Q125" s="94"/>
    </row>
    <row r="126" spans="1:17">
      <c r="A126" s="11"/>
      <c r="B126" s="47" t="s">
        <v>380</v>
      </c>
      <c r="C126" s="100" t="s">
        <v>377</v>
      </c>
      <c r="D126" s="98">
        <v>276784</v>
      </c>
      <c r="E126" s="61"/>
      <c r="F126" s="23"/>
      <c r="G126" s="100" t="s">
        <v>377</v>
      </c>
      <c r="H126" s="99" t="s">
        <v>900</v>
      </c>
      <c r="I126" s="100" t="s">
        <v>385</v>
      </c>
      <c r="J126" s="23"/>
      <c r="K126" s="100" t="s">
        <v>377</v>
      </c>
      <c r="L126" s="98">
        <v>2125</v>
      </c>
      <c r="M126" s="61"/>
      <c r="N126" s="49"/>
      <c r="O126" s="100" t="s">
        <v>377</v>
      </c>
      <c r="P126" s="99" t="s">
        <v>901</v>
      </c>
      <c r="Q126" s="100" t="s">
        <v>385</v>
      </c>
    </row>
    <row r="127" spans="1:17" ht="15.75" thickBot="1">
      <c r="A127" s="11"/>
      <c r="B127" s="47"/>
      <c r="C127" s="101"/>
      <c r="D127" s="102"/>
      <c r="E127" s="103"/>
      <c r="F127" s="23"/>
      <c r="G127" s="101"/>
      <c r="H127" s="104"/>
      <c r="I127" s="101"/>
      <c r="J127" s="23"/>
      <c r="K127" s="101"/>
      <c r="L127" s="102"/>
      <c r="M127" s="103"/>
      <c r="N127" s="49"/>
      <c r="O127" s="101"/>
      <c r="P127" s="104"/>
      <c r="Q127" s="101"/>
    </row>
    <row r="128" spans="1:17" ht="15.75" thickTop="1">
      <c r="A128" s="11"/>
      <c r="B128" s="13"/>
      <c r="C128" s="115"/>
      <c r="D128" s="115"/>
      <c r="E128" s="115"/>
      <c r="F128" s="13"/>
      <c r="G128" s="115"/>
      <c r="H128" s="115"/>
      <c r="I128" s="115"/>
      <c r="J128" s="13"/>
      <c r="K128" s="115"/>
      <c r="L128" s="115"/>
      <c r="M128" s="115"/>
      <c r="N128" s="13"/>
      <c r="O128" s="115"/>
      <c r="P128" s="115"/>
      <c r="Q128" s="115"/>
    </row>
    <row r="129" spans="1:17" ht="15.75" thickBot="1">
      <c r="A129" s="11"/>
      <c r="B129" s="35"/>
      <c r="C129" s="39" t="s">
        <v>902</v>
      </c>
      <c r="D129" s="39"/>
      <c r="E129" s="39"/>
      <c r="F129" s="39"/>
      <c r="G129" s="39"/>
      <c r="H129" s="39"/>
      <c r="I129" s="39"/>
      <c r="J129" s="39"/>
      <c r="K129" s="39"/>
      <c r="L129" s="39"/>
      <c r="M129" s="39"/>
      <c r="N129" s="39"/>
      <c r="O129" s="39"/>
      <c r="P129" s="39"/>
      <c r="Q129" s="39"/>
    </row>
    <row r="130" spans="1:17">
      <c r="A130" s="11"/>
      <c r="B130" s="49"/>
      <c r="C130" s="85" t="s">
        <v>881</v>
      </c>
      <c r="D130" s="85"/>
      <c r="E130" s="85"/>
      <c r="F130" s="61"/>
      <c r="G130" s="85" t="s">
        <v>881</v>
      </c>
      <c r="H130" s="85"/>
      <c r="I130" s="85"/>
      <c r="J130" s="61"/>
      <c r="K130" s="85" t="s">
        <v>883</v>
      </c>
      <c r="L130" s="85"/>
      <c r="M130" s="85"/>
      <c r="N130" s="183"/>
      <c r="O130" s="85" t="s">
        <v>886</v>
      </c>
      <c r="P130" s="85"/>
      <c r="Q130" s="85"/>
    </row>
    <row r="131" spans="1:17">
      <c r="A131" s="11"/>
      <c r="B131" s="49"/>
      <c r="C131" s="83" t="s">
        <v>817</v>
      </c>
      <c r="D131" s="83"/>
      <c r="E131" s="83"/>
      <c r="F131" s="23"/>
      <c r="G131" s="83" t="s">
        <v>882</v>
      </c>
      <c r="H131" s="83"/>
      <c r="I131" s="83"/>
      <c r="J131" s="23"/>
      <c r="K131" s="83" t="s">
        <v>884</v>
      </c>
      <c r="L131" s="83"/>
      <c r="M131" s="83"/>
      <c r="N131" s="182"/>
      <c r="O131" s="83" t="s">
        <v>887</v>
      </c>
      <c r="P131" s="83"/>
      <c r="Q131" s="83"/>
    </row>
    <row r="132" spans="1:17">
      <c r="A132" s="11"/>
      <c r="B132" s="49"/>
      <c r="C132" s="10"/>
      <c r="D132" s="10"/>
      <c r="E132" s="10"/>
      <c r="F132" s="23"/>
      <c r="G132" s="10"/>
      <c r="H132" s="10"/>
      <c r="I132" s="10"/>
      <c r="J132" s="23"/>
      <c r="K132" s="83" t="s">
        <v>885</v>
      </c>
      <c r="L132" s="83"/>
      <c r="M132" s="83"/>
      <c r="N132" s="182"/>
      <c r="O132" s="83" t="s">
        <v>888</v>
      </c>
      <c r="P132" s="83"/>
      <c r="Q132" s="83"/>
    </row>
    <row r="133" spans="1:17" ht="15.75" thickBot="1">
      <c r="A133" s="11"/>
      <c r="B133" s="49"/>
      <c r="C133" s="180"/>
      <c r="D133" s="180"/>
      <c r="E133" s="180"/>
      <c r="F133" s="23"/>
      <c r="G133" s="180"/>
      <c r="H133" s="180"/>
      <c r="I133" s="180"/>
      <c r="J133" s="23"/>
      <c r="K133" s="180"/>
      <c r="L133" s="180"/>
      <c r="M133" s="180"/>
      <c r="N133" s="182"/>
      <c r="O133" s="81" t="s">
        <v>889</v>
      </c>
      <c r="P133" s="81"/>
      <c r="Q133" s="81"/>
    </row>
    <row r="134" spans="1:17">
      <c r="A134" s="11"/>
      <c r="B134" s="40" t="s">
        <v>890</v>
      </c>
      <c r="C134" s="91"/>
      <c r="D134" s="91"/>
      <c r="E134" s="44"/>
      <c r="F134" s="43"/>
      <c r="G134" s="91"/>
      <c r="H134" s="91"/>
      <c r="I134" s="44"/>
      <c r="J134" s="43"/>
      <c r="K134" s="91"/>
      <c r="L134" s="91"/>
      <c r="M134" s="44"/>
      <c r="N134" s="45"/>
      <c r="O134" s="91"/>
      <c r="P134" s="91"/>
      <c r="Q134" s="44"/>
    </row>
    <row r="135" spans="1:17">
      <c r="A135" s="11"/>
      <c r="B135" s="40"/>
      <c r="C135" s="95"/>
      <c r="D135" s="95"/>
      <c r="E135" s="43"/>
      <c r="F135" s="43"/>
      <c r="G135" s="95"/>
      <c r="H135" s="95"/>
      <c r="I135" s="43"/>
      <c r="J135" s="43"/>
      <c r="K135" s="95"/>
      <c r="L135" s="95"/>
      <c r="M135" s="43"/>
      <c r="N135" s="45"/>
      <c r="O135" s="95"/>
      <c r="P135" s="95"/>
      <c r="Q135" s="43"/>
    </row>
    <row r="136" spans="1:17">
      <c r="A136" s="11"/>
      <c r="B136" s="47" t="s">
        <v>48</v>
      </c>
      <c r="C136" s="25" t="s">
        <v>377</v>
      </c>
      <c r="D136" s="48">
        <v>109560</v>
      </c>
      <c r="E136" s="23"/>
      <c r="F136" s="23"/>
      <c r="G136" s="25" t="s">
        <v>377</v>
      </c>
      <c r="H136" s="66" t="s">
        <v>903</v>
      </c>
      <c r="I136" s="25" t="s">
        <v>385</v>
      </c>
      <c r="J136" s="23"/>
      <c r="K136" s="25" t="s">
        <v>377</v>
      </c>
      <c r="L136" s="66" t="s">
        <v>904</v>
      </c>
      <c r="M136" s="25" t="s">
        <v>385</v>
      </c>
      <c r="N136" s="49"/>
      <c r="O136" s="25" t="s">
        <v>377</v>
      </c>
      <c r="P136" s="66" t="s">
        <v>905</v>
      </c>
      <c r="Q136" s="25" t="s">
        <v>385</v>
      </c>
    </row>
    <row r="137" spans="1:17">
      <c r="A137" s="11"/>
      <c r="B137" s="47"/>
      <c r="C137" s="25"/>
      <c r="D137" s="48"/>
      <c r="E137" s="23"/>
      <c r="F137" s="23"/>
      <c r="G137" s="25"/>
      <c r="H137" s="66"/>
      <c r="I137" s="25"/>
      <c r="J137" s="23"/>
      <c r="K137" s="25"/>
      <c r="L137" s="66"/>
      <c r="M137" s="25"/>
      <c r="N137" s="49"/>
      <c r="O137" s="25"/>
      <c r="P137" s="66"/>
      <c r="Q137" s="25"/>
    </row>
    <row r="138" spans="1:17">
      <c r="A138" s="11"/>
      <c r="B138" s="50" t="s">
        <v>893</v>
      </c>
      <c r="C138" s="51">
        <v>18136</v>
      </c>
      <c r="D138" s="51"/>
      <c r="E138" s="43"/>
      <c r="F138" s="43"/>
      <c r="G138" s="95" t="s">
        <v>906</v>
      </c>
      <c r="H138" s="95"/>
      <c r="I138" s="40" t="s">
        <v>385</v>
      </c>
      <c r="J138" s="43"/>
      <c r="K138" s="51">
        <v>1682</v>
      </c>
      <c r="L138" s="51"/>
      <c r="M138" s="43"/>
      <c r="N138" s="45"/>
      <c r="O138" s="95" t="s">
        <v>907</v>
      </c>
      <c r="P138" s="95"/>
      <c r="Q138" s="40" t="s">
        <v>385</v>
      </c>
    </row>
    <row r="139" spans="1:17">
      <c r="A139" s="11"/>
      <c r="B139" s="50"/>
      <c r="C139" s="51"/>
      <c r="D139" s="51"/>
      <c r="E139" s="43"/>
      <c r="F139" s="43"/>
      <c r="G139" s="95"/>
      <c r="H139" s="95"/>
      <c r="I139" s="40"/>
      <c r="J139" s="43"/>
      <c r="K139" s="51"/>
      <c r="L139" s="51"/>
      <c r="M139" s="43"/>
      <c r="N139" s="45"/>
      <c r="O139" s="95"/>
      <c r="P139" s="95"/>
      <c r="Q139" s="40"/>
    </row>
    <row r="140" spans="1:17">
      <c r="A140" s="11"/>
      <c r="B140" s="47" t="s">
        <v>56</v>
      </c>
      <c r="C140" s="66" t="s">
        <v>908</v>
      </c>
      <c r="D140" s="66"/>
      <c r="E140" s="25" t="s">
        <v>385</v>
      </c>
      <c r="F140" s="23"/>
      <c r="G140" s="48">
        <v>1301</v>
      </c>
      <c r="H140" s="48"/>
      <c r="I140" s="23"/>
      <c r="J140" s="23"/>
      <c r="K140" s="66" t="s">
        <v>388</v>
      </c>
      <c r="L140" s="66"/>
      <c r="M140" s="23"/>
      <c r="N140" s="49"/>
      <c r="O140" s="48">
        <v>1541</v>
      </c>
      <c r="P140" s="48"/>
      <c r="Q140" s="23"/>
    </row>
    <row r="141" spans="1:17">
      <c r="A141" s="11"/>
      <c r="B141" s="47"/>
      <c r="C141" s="66"/>
      <c r="D141" s="66"/>
      <c r="E141" s="25"/>
      <c r="F141" s="23"/>
      <c r="G141" s="48"/>
      <c r="H141" s="48"/>
      <c r="I141" s="23"/>
      <c r="J141" s="23"/>
      <c r="K141" s="66"/>
      <c r="L141" s="66"/>
      <c r="M141" s="23"/>
      <c r="N141" s="49"/>
      <c r="O141" s="48"/>
      <c r="P141" s="48"/>
      <c r="Q141" s="23"/>
    </row>
    <row r="142" spans="1:17">
      <c r="A142" s="11"/>
      <c r="B142" s="50" t="s">
        <v>897</v>
      </c>
      <c r="C142" s="95" t="s">
        <v>909</v>
      </c>
      <c r="D142" s="95"/>
      <c r="E142" s="40" t="s">
        <v>385</v>
      </c>
      <c r="F142" s="43"/>
      <c r="G142" s="51">
        <v>129964</v>
      </c>
      <c r="H142" s="51"/>
      <c r="I142" s="43"/>
      <c r="J142" s="43"/>
      <c r="K142" s="95">
        <v>135</v>
      </c>
      <c r="L142" s="95"/>
      <c r="M142" s="43"/>
      <c r="N142" s="45"/>
      <c r="O142" s="51">
        <v>88668</v>
      </c>
      <c r="P142" s="51"/>
      <c r="Q142" s="43"/>
    </row>
    <row r="143" spans="1:17" ht="15.75" thickBot="1">
      <c r="A143" s="11"/>
      <c r="B143" s="50"/>
      <c r="C143" s="96"/>
      <c r="D143" s="96"/>
      <c r="E143" s="97"/>
      <c r="F143" s="43"/>
      <c r="G143" s="93"/>
      <c r="H143" s="93"/>
      <c r="I143" s="94"/>
      <c r="J143" s="43"/>
      <c r="K143" s="96"/>
      <c r="L143" s="96"/>
      <c r="M143" s="94"/>
      <c r="N143" s="45"/>
      <c r="O143" s="93"/>
      <c r="P143" s="93"/>
      <c r="Q143" s="94"/>
    </row>
    <row r="144" spans="1:17">
      <c r="A144" s="11"/>
      <c r="B144" s="47" t="s">
        <v>910</v>
      </c>
      <c r="C144" s="100" t="s">
        <v>377</v>
      </c>
      <c r="D144" s="99" t="s">
        <v>911</v>
      </c>
      <c r="E144" s="100" t="s">
        <v>385</v>
      </c>
      <c r="F144" s="23"/>
      <c r="G144" s="100" t="s">
        <v>377</v>
      </c>
      <c r="H144" s="98">
        <v>4056</v>
      </c>
      <c r="I144" s="61"/>
      <c r="J144" s="23"/>
      <c r="K144" s="100" t="s">
        <v>377</v>
      </c>
      <c r="L144" s="99">
        <v>622</v>
      </c>
      <c r="M144" s="61"/>
      <c r="N144" s="49"/>
      <c r="O144" s="100" t="s">
        <v>377</v>
      </c>
      <c r="P144" s="99" t="s">
        <v>912</v>
      </c>
      <c r="Q144" s="100" t="s">
        <v>385</v>
      </c>
    </row>
    <row r="145" spans="1:17" ht="15.75" thickBot="1">
      <c r="A145" s="11"/>
      <c r="B145" s="47"/>
      <c r="C145" s="101"/>
      <c r="D145" s="104"/>
      <c r="E145" s="101"/>
      <c r="F145" s="23"/>
      <c r="G145" s="101"/>
      <c r="H145" s="102"/>
      <c r="I145" s="103"/>
      <c r="J145" s="23"/>
      <c r="K145" s="101"/>
      <c r="L145" s="104"/>
      <c r="M145" s="103"/>
      <c r="N145" s="49"/>
      <c r="O145" s="101"/>
      <c r="P145" s="104"/>
      <c r="Q145" s="101"/>
    </row>
    <row r="146" spans="1:17" ht="15.75" thickTop="1">
      <c r="A146" s="11"/>
      <c r="B146" s="38"/>
      <c r="C146" s="38"/>
      <c r="D146" s="38"/>
      <c r="E146" s="38"/>
      <c r="F146" s="38"/>
      <c r="G146" s="38"/>
      <c r="H146" s="38"/>
      <c r="I146" s="38"/>
      <c r="J146" s="38"/>
      <c r="K146" s="38"/>
      <c r="L146" s="38"/>
      <c r="M146" s="38"/>
      <c r="N146" s="38"/>
      <c r="O146" s="38"/>
      <c r="P146" s="38"/>
      <c r="Q146" s="38"/>
    </row>
    <row r="147" spans="1:17">
      <c r="A147" s="11"/>
      <c r="B147" s="17"/>
      <c r="C147" s="17"/>
      <c r="D147" s="17"/>
      <c r="E147" s="17"/>
      <c r="F147" s="17"/>
      <c r="G147" s="17"/>
      <c r="H147" s="17"/>
      <c r="I147" s="17"/>
      <c r="J147" s="17"/>
      <c r="K147" s="17"/>
      <c r="L147" s="17"/>
      <c r="M147" s="17"/>
      <c r="N147" s="17"/>
      <c r="O147" s="17"/>
      <c r="P147" s="17"/>
      <c r="Q147" s="17"/>
    </row>
    <row r="148" spans="1:17" ht="15.75" thickBot="1">
      <c r="A148" s="11"/>
      <c r="B148" s="29"/>
      <c r="C148" s="39" t="s">
        <v>913</v>
      </c>
      <c r="D148" s="39"/>
      <c r="E148" s="39"/>
      <c r="F148" s="39"/>
      <c r="G148" s="39"/>
      <c r="H148" s="39"/>
      <c r="I148" s="39"/>
      <c r="J148" s="39"/>
      <c r="K148" s="39"/>
      <c r="L148" s="39"/>
      <c r="M148" s="39"/>
      <c r="N148" s="39"/>
      <c r="O148" s="39"/>
      <c r="P148" s="39"/>
      <c r="Q148" s="39"/>
    </row>
    <row r="149" spans="1:17">
      <c r="A149" s="11"/>
      <c r="B149" s="82"/>
      <c r="C149" s="85" t="s">
        <v>881</v>
      </c>
      <c r="D149" s="85"/>
      <c r="E149" s="85"/>
      <c r="F149" s="61"/>
      <c r="G149" s="85" t="s">
        <v>881</v>
      </c>
      <c r="H149" s="85"/>
      <c r="I149" s="85"/>
      <c r="J149" s="61"/>
      <c r="K149" s="85" t="s">
        <v>883</v>
      </c>
      <c r="L149" s="85"/>
      <c r="M149" s="85"/>
      <c r="N149" s="86"/>
      <c r="O149" s="85" t="s">
        <v>886</v>
      </c>
      <c r="P149" s="85"/>
      <c r="Q149" s="85"/>
    </row>
    <row r="150" spans="1:17">
      <c r="A150" s="11"/>
      <c r="B150" s="82"/>
      <c r="C150" s="83" t="s">
        <v>817</v>
      </c>
      <c r="D150" s="83"/>
      <c r="E150" s="83"/>
      <c r="F150" s="23"/>
      <c r="G150" s="83" t="s">
        <v>882</v>
      </c>
      <c r="H150" s="83"/>
      <c r="I150" s="83"/>
      <c r="J150" s="23"/>
      <c r="K150" s="83" t="s">
        <v>884</v>
      </c>
      <c r="L150" s="83"/>
      <c r="M150" s="83"/>
      <c r="N150" s="84"/>
      <c r="O150" s="83" t="s">
        <v>887</v>
      </c>
      <c r="P150" s="83"/>
      <c r="Q150" s="83"/>
    </row>
    <row r="151" spans="1:17">
      <c r="A151" s="11"/>
      <c r="B151" s="82"/>
      <c r="C151" s="10"/>
      <c r="D151" s="10"/>
      <c r="E151" s="10"/>
      <c r="F151" s="23"/>
      <c r="G151" s="10"/>
      <c r="H151" s="10"/>
      <c r="I151" s="10"/>
      <c r="J151" s="23"/>
      <c r="K151" s="83" t="s">
        <v>885</v>
      </c>
      <c r="L151" s="83"/>
      <c r="M151" s="83"/>
      <c r="N151" s="84"/>
      <c r="O151" s="83" t="s">
        <v>888</v>
      </c>
      <c r="P151" s="83"/>
      <c r="Q151" s="83"/>
    </row>
    <row r="152" spans="1:17" ht="15.75" thickBot="1">
      <c r="A152" s="11"/>
      <c r="B152" s="82"/>
      <c r="C152" s="180"/>
      <c r="D152" s="180"/>
      <c r="E152" s="180"/>
      <c r="F152" s="23"/>
      <c r="G152" s="180"/>
      <c r="H152" s="180"/>
      <c r="I152" s="180"/>
      <c r="J152" s="23"/>
      <c r="K152" s="180"/>
      <c r="L152" s="180"/>
      <c r="M152" s="180"/>
      <c r="N152" s="84"/>
      <c r="O152" s="81" t="s">
        <v>889</v>
      </c>
      <c r="P152" s="81"/>
      <c r="Q152" s="81"/>
    </row>
    <row r="153" spans="1:17">
      <c r="A153" s="11"/>
      <c r="B153" s="40" t="s">
        <v>890</v>
      </c>
      <c r="C153" s="42"/>
      <c r="D153" s="42"/>
      <c r="E153" s="44"/>
      <c r="F153" s="43"/>
      <c r="G153" s="42"/>
      <c r="H153" s="42"/>
      <c r="I153" s="44"/>
      <c r="J153" s="43"/>
      <c r="K153" s="42"/>
      <c r="L153" s="42"/>
      <c r="M153" s="44"/>
      <c r="N153" s="45"/>
      <c r="O153" s="42"/>
      <c r="P153" s="42"/>
      <c r="Q153" s="44"/>
    </row>
    <row r="154" spans="1:17">
      <c r="A154" s="11"/>
      <c r="B154" s="40"/>
      <c r="C154" s="41"/>
      <c r="D154" s="41"/>
      <c r="E154" s="43"/>
      <c r="F154" s="43"/>
      <c r="G154" s="41"/>
      <c r="H154" s="41"/>
      <c r="I154" s="43"/>
      <c r="J154" s="43"/>
      <c r="K154" s="41"/>
      <c r="L154" s="41"/>
      <c r="M154" s="43"/>
      <c r="N154" s="45"/>
      <c r="O154" s="41"/>
      <c r="P154" s="41"/>
      <c r="Q154" s="43"/>
    </row>
    <row r="155" spans="1:17">
      <c r="A155" s="11"/>
      <c r="B155" s="47" t="s">
        <v>48</v>
      </c>
      <c r="C155" s="25" t="s">
        <v>377</v>
      </c>
      <c r="D155" s="48">
        <v>31560</v>
      </c>
      <c r="E155" s="23"/>
      <c r="F155" s="23"/>
      <c r="G155" s="25" t="s">
        <v>377</v>
      </c>
      <c r="H155" s="66" t="s">
        <v>914</v>
      </c>
      <c r="I155" s="25" t="s">
        <v>385</v>
      </c>
      <c r="J155" s="23"/>
      <c r="K155" s="25" t="s">
        <v>377</v>
      </c>
      <c r="L155" s="66">
        <v>672</v>
      </c>
      <c r="M155" s="23"/>
      <c r="N155" s="49"/>
      <c r="O155" s="25" t="s">
        <v>377</v>
      </c>
      <c r="P155" s="66" t="s">
        <v>915</v>
      </c>
      <c r="Q155" s="25" t="s">
        <v>385</v>
      </c>
    </row>
    <row r="156" spans="1:17">
      <c r="A156" s="11"/>
      <c r="B156" s="47"/>
      <c r="C156" s="25"/>
      <c r="D156" s="48"/>
      <c r="E156" s="23"/>
      <c r="F156" s="23"/>
      <c r="G156" s="25"/>
      <c r="H156" s="66"/>
      <c r="I156" s="25"/>
      <c r="J156" s="23"/>
      <c r="K156" s="25"/>
      <c r="L156" s="66"/>
      <c r="M156" s="23"/>
      <c r="N156" s="49"/>
      <c r="O156" s="25"/>
      <c r="P156" s="66"/>
      <c r="Q156" s="25"/>
    </row>
    <row r="157" spans="1:17">
      <c r="A157" s="11"/>
      <c r="B157" s="50" t="s">
        <v>893</v>
      </c>
      <c r="C157" s="95" t="s">
        <v>916</v>
      </c>
      <c r="D157" s="95"/>
      <c r="E157" s="40" t="s">
        <v>385</v>
      </c>
      <c r="F157" s="43"/>
      <c r="G157" s="51">
        <v>154284</v>
      </c>
      <c r="H157" s="51"/>
      <c r="I157" s="43"/>
      <c r="J157" s="43"/>
      <c r="K157" s="95">
        <v>488</v>
      </c>
      <c r="L157" s="95"/>
      <c r="M157" s="43"/>
      <c r="N157" s="45"/>
      <c r="O157" s="95" t="s">
        <v>917</v>
      </c>
      <c r="P157" s="95"/>
      <c r="Q157" s="40" t="s">
        <v>385</v>
      </c>
    </row>
    <row r="158" spans="1:17">
      <c r="A158" s="11"/>
      <c r="B158" s="50"/>
      <c r="C158" s="95"/>
      <c r="D158" s="95"/>
      <c r="E158" s="40"/>
      <c r="F158" s="43"/>
      <c r="G158" s="51"/>
      <c r="H158" s="51"/>
      <c r="I158" s="43"/>
      <c r="J158" s="43"/>
      <c r="K158" s="95"/>
      <c r="L158" s="95"/>
      <c r="M158" s="43"/>
      <c r="N158" s="45"/>
      <c r="O158" s="95"/>
      <c r="P158" s="95"/>
      <c r="Q158" s="40"/>
    </row>
    <row r="159" spans="1:17">
      <c r="A159" s="11"/>
      <c r="B159" s="47" t="s">
        <v>56</v>
      </c>
      <c r="C159" s="66" t="s">
        <v>918</v>
      </c>
      <c r="D159" s="66"/>
      <c r="E159" s="25" t="s">
        <v>385</v>
      </c>
      <c r="F159" s="23"/>
      <c r="G159" s="66">
        <v>783</v>
      </c>
      <c r="H159" s="66"/>
      <c r="I159" s="23"/>
      <c r="J159" s="23"/>
      <c r="K159" s="66" t="s">
        <v>388</v>
      </c>
      <c r="L159" s="66"/>
      <c r="M159" s="23"/>
      <c r="N159" s="49"/>
      <c r="O159" s="48">
        <v>1573</v>
      </c>
      <c r="P159" s="48"/>
      <c r="Q159" s="23"/>
    </row>
    <row r="160" spans="1:17">
      <c r="A160" s="11"/>
      <c r="B160" s="47"/>
      <c r="C160" s="66"/>
      <c r="D160" s="66"/>
      <c r="E160" s="25"/>
      <c r="F160" s="23"/>
      <c r="G160" s="66"/>
      <c r="H160" s="66"/>
      <c r="I160" s="23"/>
      <c r="J160" s="23"/>
      <c r="K160" s="66"/>
      <c r="L160" s="66"/>
      <c r="M160" s="23"/>
      <c r="N160" s="49"/>
      <c r="O160" s="48"/>
      <c r="P160" s="48"/>
      <c r="Q160" s="23"/>
    </row>
    <row r="161" spans="1:18">
      <c r="A161" s="11"/>
      <c r="B161" s="50" t="s">
        <v>897</v>
      </c>
      <c r="C161" s="51">
        <v>5037</v>
      </c>
      <c r="D161" s="51"/>
      <c r="E161" s="43"/>
      <c r="F161" s="43"/>
      <c r="G161" s="95" t="s">
        <v>919</v>
      </c>
      <c r="H161" s="95"/>
      <c r="I161" s="40" t="s">
        <v>385</v>
      </c>
      <c r="J161" s="43"/>
      <c r="K161" s="51">
        <v>1186</v>
      </c>
      <c r="L161" s="51"/>
      <c r="M161" s="43"/>
      <c r="N161" s="45"/>
      <c r="O161" s="51">
        <v>153183</v>
      </c>
      <c r="P161" s="51"/>
      <c r="Q161" s="43"/>
    </row>
    <row r="162" spans="1:18" ht="15.75" thickBot="1">
      <c r="A162" s="11"/>
      <c r="B162" s="50"/>
      <c r="C162" s="93"/>
      <c r="D162" s="93"/>
      <c r="E162" s="94"/>
      <c r="F162" s="43"/>
      <c r="G162" s="96"/>
      <c r="H162" s="96"/>
      <c r="I162" s="97"/>
      <c r="J162" s="43"/>
      <c r="K162" s="93"/>
      <c r="L162" s="93"/>
      <c r="M162" s="94"/>
      <c r="N162" s="45"/>
      <c r="O162" s="93"/>
      <c r="P162" s="93"/>
      <c r="Q162" s="94"/>
    </row>
    <row r="163" spans="1:18">
      <c r="A163" s="11"/>
      <c r="B163" s="47" t="s">
        <v>380</v>
      </c>
      <c r="C163" s="100" t="s">
        <v>377</v>
      </c>
      <c r="D163" s="99" t="s">
        <v>920</v>
      </c>
      <c r="E163" s="100" t="s">
        <v>385</v>
      </c>
      <c r="F163" s="23"/>
      <c r="G163" s="100" t="s">
        <v>377</v>
      </c>
      <c r="H163" s="98">
        <v>120328</v>
      </c>
      <c r="I163" s="61"/>
      <c r="J163" s="23"/>
      <c r="K163" s="100" t="s">
        <v>377</v>
      </c>
      <c r="L163" s="98">
        <v>2346</v>
      </c>
      <c r="M163" s="61"/>
      <c r="N163" s="49"/>
      <c r="O163" s="100" t="s">
        <v>377</v>
      </c>
      <c r="P163" s="99" t="s">
        <v>921</v>
      </c>
      <c r="Q163" s="100" t="s">
        <v>385</v>
      </c>
    </row>
    <row r="164" spans="1:18" ht="15.75" thickBot="1">
      <c r="A164" s="11"/>
      <c r="B164" s="47"/>
      <c r="C164" s="101"/>
      <c r="D164" s="104"/>
      <c r="E164" s="101"/>
      <c r="F164" s="23"/>
      <c r="G164" s="101"/>
      <c r="H164" s="102"/>
      <c r="I164" s="103"/>
      <c r="J164" s="23"/>
      <c r="K164" s="101"/>
      <c r="L164" s="102"/>
      <c r="M164" s="103"/>
      <c r="N164" s="49"/>
      <c r="O164" s="101"/>
      <c r="P164" s="104"/>
      <c r="Q164" s="101"/>
    </row>
    <row r="165" spans="1:18" ht="15.75" thickTop="1">
      <c r="A165" s="11"/>
      <c r="B165" s="23" t="s">
        <v>922</v>
      </c>
      <c r="C165" s="23"/>
      <c r="D165" s="23"/>
      <c r="E165" s="23"/>
      <c r="F165" s="23"/>
      <c r="G165" s="23"/>
      <c r="H165" s="23"/>
      <c r="I165" s="23"/>
      <c r="J165" s="23"/>
      <c r="K165" s="23"/>
      <c r="L165" s="23"/>
      <c r="M165" s="23"/>
      <c r="N165" s="23"/>
      <c r="O165" s="23"/>
      <c r="P165" s="23"/>
      <c r="Q165" s="23"/>
      <c r="R165" s="23"/>
    </row>
    <row r="166" spans="1:18">
      <c r="A166" s="11"/>
      <c r="B166" s="17"/>
      <c r="C166" s="17"/>
    </row>
    <row r="167" spans="1:18" ht="63.75">
      <c r="A167" s="11"/>
      <c r="B167" s="18">
        <v>-1</v>
      </c>
      <c r="C167" s="20" t="s">
        <v>923</v>
      </c>
    </row>
    <row r="168" spans="1:18" ht="15" customHeight="1">
      <c r="A168" s="11" t="s">
        <v>1556</v>
      </c>
      <c r="B168" s="10" t="s">
        <v>9</v>
      </c>
      <c r="C168" s="10"/>
      <c r="D168" s="10"/>
      <c r="E168" s="10"/>
      <c r="F168" s="10"/>
      <c r="G168" s="10"/>
      <c r="H168" s="10"/>
      <c r="I168" s="10"/>
      <c r="J168" s="10"/>
      <c r="K168" s="10"/>
      <c r="L168" s="10"/>
      <c r="M168" s="10"/>
      <c r="N168" s="10"/>
      <c r="O168" s="10"/>
      <c r="P168" s="10"/>
      <c r="Q168" s="10"/>
      <c r="R168" s="10"/>
    </row>
    <row r="169" spans="1:18">
      <c r="A169" s="11"/>
      <c r="B169" s="25" t="s">
        <v>1557</v>
      </c>
      <c r="C169" s="25"/>
      <c r="D169" s="25"/>
      <c r="E169" s="25"/>
      <c r="F169" s="25"/>
      <c r="G169" s="25"/>
      <c r="H169" s="25"/>
      <c r="I169" s="25"/>
      <c r="J169" s="25"/>
      <c r="K169" s="25"/>
      <c r="L169" s="25"/>
      <c r="M169" s="25"/>
      <c r="N169" s="25"/>
      <c r="O169" s="25"/>
      <c r="P169" s="25"/>
      <c r="Q169" s="25"/>
      <c r="R169" s="25"/>
    </row>
    <row r="170" spans="1:18">
      <c r="A170" s="11"/>
      <c r="B170" s="162"/>
      <c r="C170" s="162"/>
      <c r="D170" s="162"/>
      <c r="E170" s="162"/>
      <c r="F170" s="162"/>
      <c r="G170" s="162"/>
      <c r="H170" s="162"/>
      <c r="I170" s="162"/>
      <c r="J170" s="162"/>
      <c r="K170" s="162"/>
      <c r="L170" s="162"/>
      <c r="M170" s="162"/>
      <c r="N170" s="162"/>
      <c r="O170" s="162"/>
      <c r="P170" s="162"/>
      <c r="Q170" s="162"/>
      <c r="R170" s="162"/>
    </row>
    <row r="171" spans="1:18">
      <c r="A171" s="11"/>
      <c r="B171" s="119" t="s">
        <v>933</v>
      </c>
      <c r="C171" s="119"/>
      <c r="D171" s="119"/>
      <c r="E171" s="119"/>
      <c r="F171" s="119"/>
      <c r="G171" s="119"/>
      <c r="H171" s="119"/>
    </row>
    <row r="172" spans="1:18">
      <c r="A172" s="11"/>
      <c r="B172" s="119" t="s">
        <v>934</v>
      </c>
      <c r="C172" s="119"/>
      <c r="D172" s="119"/>
      <c r="E172" s="119"/>
      <c r="F172" s="119"/>
      <c r="G172" s="119"/>
      <c r="H172" s="119"/>
    </row>
    <row r="173" spans="1:18">
      <c r="A173" s="11"/>
      <c r="B173" s="184"/>
      <c r="C173" s="184"/>
      <c r="D173" s="184"/>
      <c r="E173" s="184"/>
      <c r="F173" s="184"/>
      <c r="G173" s="184"/>
      <c r="H173" s="184"/>
    </row>
    <row r="174" spans="1:18">
      <c r="A174" s="11"/>
      <c r="B174" s="17"/>
      <c r="C174" s="17"/>
      <c r="D174" s="17"/>
      <c r="E174" s="17"/>
      <c r="F174" s="17"/>
      <c r="G174" s="17"/>
      <c r="H174" s="17"/>
    </row>
    <row r="175" spans="1:18" ht="15.75" thickBot="1">
      <c r="A175" s="11"/>
      <c r="B175" s="39" t="s">
        <v>935</v>
      </c>
      <c r="C175" s="39"/>
      <c r="D175" s="39"/>
      <c r="E175" s="13"/>
      <c r="F175" s="23"/>
      <c r="G175" s="23"/>
      <c r="H175" s="23"/>
    </row>
    <row r="176" spans="1:18" ht="15.75" thickBot="1">
      <c r="A176" s="11"/>
      <c r="B176" s="31" t="s">
        <v>936</v>
      </c>
      <c r="C176" s="13"/>
      <c r="D176" s="31" t="s">
        <v>937</v>
      </c>
      <c r="E176" s="13"/>
      <c r="F176" s="39" t="s">
        <v>938</v>
      </c>
      <c r="G176" s="39"/>
      <c r="H176" s="39"/>
    </row>
    <row r="177" spans="1:18">
      <c r="A177" s="11"/>
      <c r="B177" s="186" t="s">
        <v>939</v>
      </c>
      <c r="C177" s="43"/>
      <c r="D177" s="186" t="s">
        <v>940</v>
      </c>
      <c r="E177" s="43"/>
      <c r="F177" s="46" t="s">
        <v>377</v>
      </c>
      <c r="G177" s="55">
        <v>37053</v>
      </c>
      <c r="H177" s="44"/>
    </row>
    <row r="178" spans="1:18">
      <c r="A178" s="11"/>
      <c r="B178" s="185"/>
      <c r="C178" s="43"/>
      <c r="D178" s="185"/>
      <c r="E178" s="43"/>
      <c r="F178" s="88"/>
      <c r="G178" s="89"/>
      <c r="H178" s="90"/>
    </row>
    <row r="179" spans="1:18">
      <c r="A179" s="11"/>
      <c r="B179" s="187" t="s">
        <v>941</v>
      </c>
      <c r="C179" s="23"/>
      <c r="D179" s="187" t="s">
        <v>942</v>
      </c>
      <c r="E179" s="23"/>
      <c r="F179" s="48">
        <v>39685</v>
      </c>
      <c r="G179" s="48"/>
      <c r="H179" s="23"/>
    </row>
    <row r="180" spans="1:18">
      <c r="A180" s="11"/>
      <c r="B180" s="187"/>
      <c r="C180" s="23"/>
      <c r="D180" s="187"/>
      <c r="E180" s="23"/>
      <c r="F180" s="48"/>
      <c r="G180" s="48"/>
      <c r="H180" s="23"/>
    </row>
    <row r="181" spans="1:18">
      <c r="A181" s="11"/>
      <c r="B181" s="185" t="s">
        <v>943</v>
      </c>
      <c r="C181" s="43"/>
      <c r="D181" s="185" t="s">
        <v>944</v>
      </c>
      <c r="E181" s="43"/>
      <c r="F181" s="51">
        <v>39043</v>
      </c>
      <c r="G181" s="51"/>
      <c r="H181" s="43"/>
    </row>
    <row r="182" spans="1:18">
      <c r="A182" s="11"/>
      <c r="B182" s="185"/>
      <c r="C182" s="43"/>
      <c r="D182" s="185"/>
      <c r="E182" s="43"/>
      <c r="F182" s="51"/>
      <c r="G182" s="51"/>
      <c r="H182" s="43"/>
    </row>
    <row r="183" spans="1:18">
      <c r="A183" s="11"/>
      <c r="B183" s="23" t="s">
        <v>417</v>
      </c>
      <c r="C183" s="23"/>
      <c r="D183" s="23"/>
      <c r="E183" s="23"/>
      <c r="F183" s="23"/>
      <c r="G183" s="23"/>
      <c r="H183" s="23"/>
      <c r="I183" s="23"/>
      <c r="J183" s="23"/>
      <c r="K183" s="23"/>
      <c r="L183" s="23"/>
      <c r="M183" s="23"/>
      <c r="N183" s="23"/>
      <c r="O183" s="23"/>
      <c r="P183" s="23"/>
      <c r="Q183" s="23"/>
      <c r="R183" s="23"/>
    </row>
    <row r="184" spans="1:18">
      <c r="A184" s="11"/>
      <c r="B184" s="17"/>
      <c r="C184" s="17"/>
    </row>
    <row r="185" spans="1:18" ht="63.75">
      <c r="A185" s="11"/>
      <c r="B185" s="18">
        <v>-1</v>
      </c>
      <c r="C185" s="20" t="s">
        <v>945</v>
      </c>
    </row>
    <row r="186" spans="1:18">
      <c r="A186" s="11"/>
      <c r="B186" s="17"/>
      <c r="C186" s="17"/>
    </row>
    <row r="187" spans="1:18" ht="76.5">
      <c r="A187" s="11"/>
      <c r="B187" s="18">
        <v>-2</v>
      </c>
      <c r="C187" s="20" t="s">
        <v>946</v>
      </c>
    </row>
    <row r="188" spans="1:18" ht="15" customHeight="1">
      <c r="A188" s="11" t="s">
        <v>1558</v>
      </c>
      <c r="B188" s="10" t="s">
        <v>9</v>
      </c>
      <c r="C188" s="10"/>
      <c r="D188" s="10"/>
      <c r="E188" s="10"/>
      <c r="F188" s="10"/>
      <c r="G188" s="10"/>
      <c r="H188" s="10"/>
      <c r="I188" s="10"/>
      <c r="J188" s="10"/>
      <c r="K188" s="10"/>
      <c r="L188" s="10"/>
      <c r="M188" s="10"/>
      <c r="N188" s="10"/>
      <c r="O188" s="10"/>
      <c r="P188" s="10"/>
      <c r="Q188" s="10"/>
      <c r="R188" s="10"/>
    </row>
    <row r="189" spans="1:18" ht="25.5" customHeight="1">
      <c r="A189" s="11"/>
      <c r="B189" s="25" t="s">
        <v>949</v>
      </c>
      <c r="C189" s="25"/>
      <c r="D189" s="25"/>
      <c r="E189" s="25"/>
      <c r="F189" s="25"/>
      <c r="G189" s="25"/>
      <c r="H189" s="25"/>
      <c r="I189" s="25"/>
      <c r="J189" s="25"/>
      <c r="K189" s="25"/>
      <c r="L189" s="25"/>
      <c r="M189" s="25"/>
      <c r="N189" s="25"/>
      <c r="O189" s="25"/>
      <c r="P189" s="25"/>
      <c r="Q189" s="25"/>
      <c r="R189" s="25"/>
    </row>
    <row r="190" spans="1:18">
      <c r="A190" s="11"/>
      <c r="B190" s="162"/>
      <c r="C190" s="162"/>
      <c r="D190" s="162"/>
      <c r="E190" s="162"/>
      <c r="F190" s="162"/>
      <c r="G190" s="162"/>
      <c r="H190" s="162"/>
      <c r="I190" s="162"/>
      <c r="J190" s="162"/>
      <c r="K190" s="162"/>
      <c r="L190" s="162"/>
      <c r="M190" s="162"/>
      <c r="N190" s="162"/>
      <c r="O190" s="162"/>
      <c r="P190" s="162"/>
      <c r="Q190" s="162"/>
      <c r="R190" s="162"/>
    </row>
    <row r="191" spans="1:18">
      <c r="A191" s="11"/>
      <c r="B191" s="38"/>
      <c r="C191" s="38"/>
      <c r="D191" s="38"/>
      <c r="E191" s="38"/>
      <c r="F191" s="38"/>
      <c r="G191" s="38"/>
      <c r="H191" s="38"/>
      <c r="I191" s="38"/>
      <c r="J191" s="38"/>
      <c r="K191" s="38"/>
      <c r="L191" s="38"/>
      <c r="M191" s="38"/>
      <c r="N191" s="38"/>
      <c r="O191" s="38"/>
      <c r="P191" s="38"/>
      <c r="Q191" s="38"/>
      <c r="R191" s="38"/>
    </row>
    <row r="192" spans="1:18">
      <c r="A192" s="11"/>
      <c r="B192" s="17"/>
      <c r="C192" s="17"/>
      <c r="D192" s="17"/>
      <c r="E192" s="17"/>
      <c r="F192" s="17"/>
      <c r="G192" s="17"/>
      <c r="H192" s="17"/>
      <c r="I192" s="17"/>
      <c r="J192" s="17"/>
      <c r="K192" s="17"/>
      <c r="L192" s="17"/>
      <c r="M192" s="17"/>
      <c r="N192" s="17"/>
      <c r="O192" s="17"/>
      <c r="P192" s="17"/>
      <c r="Q192" s="17"/>
      <c r="R192" s="17"/>
    </row>
    <row r="193" spans="1:18" ht="15.75" thickBot="1">
      <c r="A193" s="11"/>
      <c r="B193" s="13"/>
      <c r="C193" s="13"/>
      <c r="D193" s="190">
        <v>41639</v>
      </c>
      <c r="E193" s="190"/>
      <c r="F193" s="190"/>
      <c r="G193" s="190"/>
      <c r="H193" s="190"/>
      <c r="I193" s="190"/>
      <c r="J193" s="190"/>
      <c r="K193" s="13"/>
      <c r="L193" s="190">
        <v>41274</v>
      </c>
      <c r="M193" s="190"/>
      <c r="N193" s="190"/>
      <c r="O193" s="190"/>
      <c r="P193" s="190"/>
      <c r="Q193" s="190"/>
      <c r="R193" s="190"/>
    </row>
    <row r="194" spans="1:18" ht="15.75" thickBot="1">
      <c r="A194" s="11"/>
      <c r="B194" s="13"/>
      <c r="C194" s="13"/>
      <c r="D194" s="192" t="s">
        <v>950</v>
      </c>
      <c r="E194" s="192"/>
      <c r="F194" s="192"/>
      <c r="G194" s="13"/>
      <c r="H194" s="192" t="s">
        <v>951</v>
      </c>
      <c r="I194" s="192"/>
      <c r="J194" s="192"/>
      <c r="K194" s="13"/>
      <c r="L194" s="192" t="s">
        <v>950</v>
      </c>
      <c r="M194" s="192"/>
      <c r="N194" s="192"/>
      <c r="O194" s="13"/>
      <c r="P194" s="192" t="s">
        <v>951</v>
      </c>
      <c r="Q194" s="192"/>
      <c r="R194" s="192"/>
    </row>
    <row r="195" spans="1:18" ht="26.25">
      <c r="A195" s="11"/>
      <c r="B195" s="188" t="s">
        <v>952</v>
      </c>
      <c r="C195" s="33"/>
      <c r="D195" s="44"/>
      <c r="E195" s="44"/>
      <c r="F195" s="44"/>
      <c r="G195" s="33"/>
      <c r="H195" s="44"/>
      <c r="I195" s="44"/>
      <c r="J195" s="44"/>
      <c r="K195" s="33"/>
      <c r="L195" s="44"/>
      <c r="M195" s="44"/>
      <c r="N195" s="44"/>
      <c r="O195" s="33"/>
      <c r="P195" s="44"/>
      <c r="Q195" s="44"/>
      <c r="R195" s="44"/>
    </row>
    <row r="196" spans="1:18">
      <c r="A196" s="11"/>
      <c r="B196" s="16" t="s">
        <v>953</v>
      </c>
      <c r="C196" s="13"/>
      <c r="D196" s="23"/>
      <c r="E196" s="23"/>
      <c r="F196" s="23"/>
      <c r="G196" s="13"/>
      <c r="H196" s="23"/>
      <c r="I196" s="23"/>
      <c r="J196" s="23"/>
      <c r="K196" s="13"/>
      <c r="L196" s="23"/>
      <c r="M196" s="23"/>
      <c r="N196" s="23"/>
      <c r="O196" s="13"/>
      <c r="P196" s="23"/>
      <c r="Q196" s="23"/>
      <c r="R196" s="23"/>
    </row>
    <row r="197" spans="1:18">
      <c r="A197" s="11"/>
      <c r="B197" s="50" t="s">
        <v>954</v>
      </c>
      <c r="C197" s="43"/>
      <c r="D197" s="40" t="s">
        <v>377</v>
      </c>
      <c r="E197" s="51">
        <v>31271</v>
      </c>
      <c r="F197" s="43"/>
      <c r="G197" s="43"/>
      <c r="H197" s="40" t="s">
        <v>377</v>
      </c>
      <c r="I197" s="95" t="s">
        <v>955</v>
      </c>
      <c r="J197" s="40" t="s">
        <v>385</v>
      </c>
      <c r="K197" s="43"/>
      <c r="L197" s="40" t="s">
        <v>377</v>
      </c>
      <c r="M197" s="51">
        <v>88362</v>
      </c>
      <c r="N197" s="43"/>
      <c r="O197" s="43"/>
      <c r="P197" s="40" t="s">
        <v>377</v>
      </c>
      <c r="Q197" s="95" t="s">
        <v>956</v>
      </c>
      <c r="R197" s="40" t="s">
        <v>385</v>
      </c>
    </row>
    <row r="198" spans="1:18">
      <c r="A198" s="11"/>
      <c r="B198" s="50"/>
      <c r="C198" s="43"/>
      <c r="D198" s="40"/>
      <c r="E198" s="51"/>
      <c r="F198" s="43"/>
      <c r="G198" s="43"/>
      <c r="H198" s="40"/>
      <c r="I198" s="95"/>
      <c r="J198" s="40"/>
      <c r="K198" s="43"/>
      <c r="L198" s="40"/>
      <c r="M198" s="51"/>
      <c r="N198" s="43"/>
      <c r="O198" s="43"/>
      <c r="P198" s="40"/>
      <c r="Q198" s="95"/>
      <c r="R198" s="40"/>
    </row>
    <row r="199" spans="1:18">
      <c r="A199" s="11"/>
      <c r="B199" s="47" t="s">
        <v>957</v>
      </c>
      <c r="C199" s="23"/>
      <c r="D199" s="48">
        <v>5151</v>
      </c>
      <c r="E199" s="48"/>
      <c r="F199" s="23"/>
      <c r="G199" s="23"/>
      <c r="H199" s="66" t="s">
        <v>958</v>
      </c>
      <c r="I199" s="66"/>
      <c r="J199" s="25" t="s">
        <v>385</v>
      </c>
      <c r="K199" s="23"/>
      <c r="L199" s="66" t="s">
        <v>388</v>
      </c>
      <c r="M199" s="66"/>
      <c r="N199" s="23"/>
      <c r="O199" s="23"/>
      <c r="P199" s="66" t="s">
        <v>388</v>
      </c>
      <c r="Q199" s="66"/>
      <c r="R199" s="23"/>
    </row>
    <row r="200" spans="1:18" ht="15.75" thickBot="1">
      <c r="A200" s="11"/>
      <c r="B200" s="47"/>
      <c r="C200" s="23"/>
      <c r="D200" s="52"/>
      <c r="E200" s="52"/>
      <c r="F200" s="53"/>
      <c r="G200" s="23"/>
      <c r="H200" s="67"/>
      <c r="I200" s="67"/>
      <c r="J200" s="68"/>
      <c r="K200" s="23"/>
      <c r="L200" s="67"/>
      <c r="M200" s="67"/>
      <c r="N200" s="53"/>
      <c r="O200" s="23"/>
      <c r="P200" s="67"/>
      <c r="Q200" s="67"/>
      <c r="R200" s="53"/>
    </row>
    <row r="201" spans="1:18">
      <c r="A201" s="11"/>
      <c r="B201" s="50" t="s">
        <v>959</v>
      </c>
      <c r="C201" s="43"/>
      <c r="D201" s="55">
        <v>36422</v>
      </c>
      <c r="E201" s="55"/>
      <c r="F201" s="44"/>
      <c r="G201" s="43"/>
      <c r="H201" s="91" t="s">
        <v>960</v>
      </c>
      <c r="I201" s="91"/>
      <c r="J201" s="46" t="s">
        <v>385</v>
      </c>
      <c r="K201" s="43"/>
      <c r="L201" s="55">
        <v>88362</v>
      </c>
      <c r="M201" s="55"/>
      <c r="N201" s="44"/>
      <c r="O201" s="43"/>
      <c r="P201" s="91" t="s">
        <v>956</v>
      </c>
      <c r="Q201" s="91"/>
      <c r="R201" s="46" t="s">
        <v>385</v>
      </c>
    </row>
    <row r="202" spans="1:18">
      <c r="A202" s="11"/>
      <c r="B202" s="50"/>
      <c r="C202" s="43"/>
      <c r="D202" s="51"/>
      <c r="E202" s="51"/>
      <c r="F202" s="43"/>
      <c r="G202" s="43"/>
      <c r="H202" s="95"/>
      <c r="I202" s="95"/>
      <c r="J202" s="40"/>
      <c r="K202" s="43"/>
      <c r="L202" s="51"/>
      <c r="M202" s="51"/>
      <c r="N202" s="43"/>
      <c r="O202" s="43"/>
      <c r="P202" s="95"/>
      <c r="Q202" s="95"/>
      <c r="R202" s="40"/>
    </row>
    <row r="203" spans="1:18" ht="26.25">
      <c r="A203" s="11"/>
      <c r="B203" s="16" t="s">
        <v>961</v>
      </c>
      <c r="C203" s="13"/>
      <c r="D203" s="23"/>
      <c r="E203" s="23"/>
      <c r="F203" s="23"/>
      <c r="G203" s="13"/>
      <c r="H203" s="23"/>
      <c r="I203" s="23"/>
      <c r="J203" s="23"/>
      <c r="K203" s="13"/>
      <c r="L203" s="23"/>
      <c r="M203" s="23"/>
      <c r="N203" s="23"/>
      <c r="O203" s="13"/>
      <c r="P203" s="23"/>
      <c r="Q203" s="23"/>
      <c r="R203" s="23"/>
    </row>
    <row r="204" spans="1:18">
      <c r="A204" s="11"/>
      <c r="B204" s="50" t="s">
        <v>954</v>
      </c>
      <c r="C204" s="43"/>
      <c r="D204" s="95" t="s">
        <v>962</v>
      </c>
      <c r="E204" s="95"/>
      <c r="F204" s="40" t="s">
        <v>385</v>
      </c>
      <c r="G204" s="43"/>
      <c r="H204" s="51">
        <v>31259</v>
      </c>
      <c r="I204" s="51"/>
      <c r="J204" s="43"/>
      <c r="K204" s="43"/>
      <c r="L204" s="95" t="s">
        <v>855</v>
      </c>
      <c r="M204" s="95"/>
      <c r="N204" s="40" t="s">
        <v>385</v>
      </c>
      <c r="O204" s="43"/>
      <c r="P204" s="51">
        <v>88286</v>
      </c>
      <c r="Q204" s="51"/>
      <c r="R204" s="43"/>
    </row>
    <row r="205" spans="1:18">
      <c r="A205" s="11"/>
      <c r="B205" s="50"/>
      <c r="C205" s="43"/>
      <c r="D205" s="95"/>
      <c r="E205" s="95"/>
      <c r="F205" s="40"/>
      <c r="G205" s="43"/>
      <c r="H205" s="51"/>
      <c r="I205" s="51"/>
      <c r="J205" s="43"/>
      <c r="K205" s="43"/>
      <c r="L205" s="95"/>
      <c r="M205" s="95"/>
      <c r="N205" s="40"/>
      <c r="O205" s="43"/>
      <c r="P205" s="51"/>
      <c r="Q205" s="51"/>
      <c r="R205" s="43"/>
    </row>
    <row r="206" spans="1:18">
      <c r="A206" s="11"/>
      <c r="B206" s="47" t="s">
        <v>957</v>
      </c>
      <c r="C206" s="23"/>
      <c r="D206" s="66" t="s">
        <v>963</v>
      </c>
      <c r="E206" s="66"/>
      <c r="F206" s="25" t="s">
        <v>385</v>
      </c>
      <c r="G206" s="23"/>
      <c r="H206" s="48">
        <v>3126</v>
      </c>
      <c r="I206" s="48"/>
      <c r="J206" s="23"/>
      <c r="K206" s="23"/>
      <c r="L206" s="66" t="s">
        <v>388</v>
      </c>
      <c r="M206" s="66"/>
      <c r="N206" s="23"/>
      <c r="O206" s="23"/>
      <c r="P206" s="66" t="s">
        <v>388</v>
      </c>
      <c r="Q206" s="66"/>
      <c r="R206" s="23"/>
    </row>
    <row r="207" spans="1:18" ht="15.75" thickBot="1">
      <c r="A207" s="11"/>
      <c r="B207" s="47"/>
      <c r="C207" s="23"/>
      <c r="D207" s="67"/>
      <c r="E207" s="67"/>
      <c r="F207" s="68"/>
      <c r="G207" s="23"/>
      <c r="H207" s="52"/>
      <c r="I207" s="52"/>
      <c r="J207" s="53"/>
      <c r="K207" s="23"/>
      <c r="L207" s="67"/>
      <c r="M207" s="67"/>
      <c r="N207" s="53"/>
      <c r="O207" s="23"/>
      <c r="P207" s="67"/>
      <c r="Q207" s="67"/>
      <c r="R207" s="53"/>
    </row>
    <row r="208" spans="1:18">
      <c r="A208" s="11"/>
      <c r="B208" s="50" t="s">
        <v>964</v>
      </c>
      <c r="C208" s="43"/>
      <c r="D208" s="91" t="s">
        <v>965</v>
      </c>
      <c r="E208" s="91"/>
      <c r="F208" s="46" t="s">
        <v>385</v>
      </c>
      <c r="G208" s="43"/>
      <c r="H208" s="55">
        <v>34385</v>
      </c>
      <c r="I208" s="55"/>
      <c r="J208" s="44"/>
      <c r="K208" s="43"/>
      <c r="L208" s="91" t="s">
        <v>855</v>
      </c>
      <c r="M208" s="91"/>
      <c r="N208" s="46" t="s">
        <v>385</v>
      </c>
      <c r="O208" s="43"/>
      <c r="P208" s="55">
        <v>88286</v>
      </c>
      <c r="Q208" s="55"/>
      <c r="R208" s="44"/>
    </row>
    <row r="209" spans="1:18">
      <c r="A209" s="11"/>
      <c r="B209" s="50"/>
      <c r="C209" s="43"/>
      <c r="D209" s="95"/>
      <c r="E209" s="95"/>
      <c r="F209" s="40"/>
      <c r="G209" s="43"/>
      <c r="H209" s="51"/>
      <c r="I209" s="51"/>
      <c r="J209" s="43"/>
      <c r="K209" s="43"/>
      <c r="L209" s="95"/>
      <c r="M209" s="95"/>
      <c r="N209" s="40"/>
      <c r="O209" s="43"/>
      <c r="P209" s="51"/>
      <c r="Q209" s="51"/>
      <c r="R209" s="43"/>
    </row>
    <row r="210" spans="1:18" ht="26.25">
      <c r="A210" s="11"/>
      <c r="B210" s="16" t="s">
        <v>966</v>
      </c>
      <c r="C210" s="13"/>
      <c r="D210" s="23"/>
      <c r="E210" s="23"/>
      <c r="F210" s="23"/>
      <c r="G210" s="13"/>
      <c r="H210" s="23"/>
      <c r="I210" s="23"/>
      <c r="J210" s="23"/>
      <c r="K210" s="13"/>
      <c r="L210" s="23"/>
      <c r="M210" s="23"/>
      <c r="N210" s="23"/>
      <c r="O210" s="13"/>
      <c r="P210" s="23"/>
      <c r="Q210" s="23"/>
      <c r="R210" s="23"/>
    </row>
    <row r="211" spans="1:18">
      <c r="A211" s="11"/>
      <c r="B211" s="50" t="s">
        <v>954</v>
      </c>
      <c r="C211" s="43"/>
      <c r="D211" s="95">
        <v>12</v>
      </c>
      <c r="E211" s="95"/>
      <c r="F211" s="43"/>
      <c r="G211" s="43"/>
      <c r="H211" s="95" t="s">
        <v>967</v>
      </c>
      <c r="I211" s="95"/>
      <c r="J211" s="40" t="s">
        <v>385</v>
      </c>
      <c r="K211" s="43"/>
      <c r="L211" s="95">
        <v>76</v>
      </c>
      <c r="M211" s="95"/>
      <c r="N211" s="43"/>
      <c r="O211" s="43"/>
      <c r="P211" s="95" t="s">
        <v>968</v>
      </c>
      <c r="Q211" s="95"/>
      <c r="R211" s="40" t="s">
        <v>385</v>
      </c>
    </row>
    <row r="212" spans="1:18">
      <c r="A212" s="11"/>
      <c r="B212" s="50"/>
      <c r="C212" s="43"/>
      <c r="D212" s="95"/>
      <c r="E212" s="95"/>
      <c r="F212" s="43"/>
      <c r="G212" s="43"/>
      <c r="H212" s="95"/>
      <c r="I212" s="95"/>
      <c r="J212" s="40"/>
      <c r="K212" s="43"/>
      <c r="L212" s="95"/>
      <c r="M212" s="95"/>
      <c r="N212" s="43"/>
      <c r="O212" s="43"/>
      <c r="P212" s="95"/>
      <c r="Q212" s="95"/>
      <c r="R212" s="40"/>
    </row>
    <row r="213" spans="1:18">
      <c r="A213" s="11"/>
      <c r="B213" s="47" t="s">
        <v>957</v>
      </c>
      <c r="C213" s="23"/>
      <c r="D213" s="48">
        <v>4301</v>
      </c>
      <c r="E213" s="48"/>
      <c r="F213" s="23"/>
      <c r="G213" s="23"/>
      <c r="H213" s="66" t="s">
        <v>388</v>
      </c>
      <c r="I213" s="66"/>
      <c r="J213" s="23"/>
      <c r="K213" s="23"/>
      <c r="L213" s="66" t="s">
        <v>388</v>
      </c>
      <c r="M213" s="66"/>
      <c r="N213" s="23"/>
      <c r="O213" s="23"/>
      <c r="P213" s="66" t="s">
        <v>388</v>
      </c>
      <c r="Q213" s="66"/>
      <c r="R213" s="23"/>
    </row>
    <row r="214" spans="1:18" ht="15.75" thickBot="1">
      <c r="A214" s="11"/>
      <c r="B214" s="47"/>
      <c r="C214" s="23"/>
      <c r="D214" s="52"/>
      <c r="E214" s="52"/>
      <c r="F214" s="53"/>
      <c r="G214" s="23"/>
      <c r="H214" s="67"/>
      <c r="I214" s="67"/>
      <c r="J214" s="53"/>
      <c r="K214" s="23"/>
      <c r="L214" s="67"/>
      <c r="M214" s="67"/>
      <c r="N214" s="53"/>
      <c r="O214" s="23"/>
      <c r="P214" s="67"/>
      <c r="Q214" s="67"/>
      <c r="R214" s="53"/>
    </row>
    <row r="215" spans="1:18">
      <c r="A215" s="11"/>
      <c r="B215" s="50" t="s">
        <v>969</v>
      </c>
      <c r="C215" s="43"/>
      <c r="D215" s="55">
        <v>4313</v>
      </c>
      <c r="E215" s="55"/>
      <c r="F215" s="44"/>
      <c r="G215" s="43"/>
      <c r="H215" s="91" t="s">
        <v>967</v>
      </c>
      <c r="I215" s="91"/>
      <c r="J215" s="46" t="s">
        <v>385</v>
      </c>
      <c r="K215" s="43"/>
      <c r="L215" s="91">
        <v>76</v>
      </c>
      <c r="M215" s="91"/>
      <c r="N215" s="44"/>
      <c r="O215" s="43"/>
      <c r="P215" s="91" t="s">
        <v>968</v>
      </c>
      <c r="Q215" s="91"/>
      <c r="R215" s="46" t="s">
        <v>385</v>
      </c>
    </row>
    <row r="216" spans="1:18">
      <c r="A216" s="11"/>
      <c r="B216" s="50"/>
      <c r="C216" s="43"/>
      <c r="D216" s="51"/>
      <c r="E216" s="51"/>
      <c r="F216" s="43"/>
      <c r="G216" s="43"/>
      <c r="H216" s="95"/>
      <c r="I216" s="95"/>
      <c r="J216" s="40"/>
      <c r="K216" s="43"/>
      <c r="L216" s="95"/>
      <c r="M216" s="95"/>
      <c r="N216" s="43"/>
      <c r="O216" s="43"/>
      <c r="P216" s="95"/>
      <c r="Q216" s="95"/>
      <c r="R216" s="40"/>
    </row>
    <row r="217" spans="1:18">
      <c r="A217" s="11"/>
      <c r="B217" s="21" t="s">
        <v>970</v>
      </c>
      <c r="C217" s="23"/>
      <c r="D217" s="66">
        <v>5</v>
      </c>
      <c r="E217" s="66"/>
      <c r="F217" s="23"/>
      <c r="G217" s="23"/>
      <c r="H217" s="66" t="s">
        <v>831</v>
      </c>
      <c r="I217" s="66"/>
      <c r="J217" s="25" t="s">
        <v>385</v>
      </c>
      <c r="K217" s="23"/>
      <c r="L217" s="66">
        <v>35</v>
      </c>
      <c r="M217" s="66"/>
      <c r="N217" s="23"/>
      <c r="O217" s="23"/>
      <c r="P217" s="66" t="s">
        <v>851</v>
      </c>
      <c r="Q217" s="66"/>
      <c r="R217" s="25" t="s">
        <v>385</v>
      </c>
    </row>
    <row r="218" spans="1:18">
      <c r="A218" s="11"/>
      <c r="B218" s="21"/>
      <c r="C218" s="23"/>
      <c r="D218" s="66"/>
      <c r="E218" s="66"/>
      <c r="F218" s="23"/>
      <c r="G218" s="23"/>
      <c r="H218" s="66"/>
      <c r="I218" s="66"/>
      <c r="J218" s="25"/>
      <c r="K218" s="23"/>
      <c r="L218" s="66"/>
      <c r="M218" s="66"/>
      <c r="N218" s="23"/>
      <c r="O218" s="23"/>
      <c r="P218" s="66"/>
      <c r="Q218" s="66"/>
      <c r="R218" s="25"/>
    </row>
    <row r="219" spans="1:18" ht="26.25">
      <c r="A219" s="11"/>
      <c r="B219" s="188" t="s">
        <v>971</v>
      </c>
      <c r="C219" s="33"/>
      <c r="D219" s="43"/>
      <c r="E219" s="43"/>
      <c r="F219" s="43"/>
      <c r="G219" s="33"/>
      <c r="H219" s="43"/>
      <c r="I219" s="43"/>
      <c r="J219" s="43"/>
      <c r="K219" s="33"/>
      <c r="L219" s="43"/>
      <c r="M219" s="43"/>
      <c r="N219" s="43"/>
      <c r="O219" s="33"/>
      <c r="P219" s="43"/>
      <c r="Q219" s="43"/>
      <c r="R219" s="43"/>
    </row>
    <row r="220" spans="1:18">
      <c r="A220" s="11"/>
      <c r="B220" s="47" t="s">
        <v>954</v>
      </c>
      <c r="C220" s="23"/>
      <c r="D220" s="66">
        <v>12</v>
      </c>
      <c r="E220" s="66"/>
      <c r="F220" s="23"/>
      <c r="G220" s="23"/>
      <c r="H220" s="66" t="s">
        <v>967</v>
      </c>
      <c r="I220" s="66"/>
      <c r="J220" s="25" t="s">
        <v>385</v>
      </c>
      <c r="K220" s="23"/>
      <c r="L220" s="66">
        <v>76</v>
      </c>
      <c r="M220" s="66"/>
      <c r="N220" s="23"/>
      <c r="O220" s="23"/>
      <c r="P220" s="66" t="s">
        <v>968</v>
      </c>
      <c r="Q220" s="66"/>
      <c r="R220" s="25" t="s">
        <v>385</v>
      </c>
    </row>
    <row r="221" spans="1:18">
      <c r="A221" s="11"/>
      <c r="B221" s="47"/>
      <c r="C221" s="23"/>
      <c r="D221" s="66"/>
      <c r="E221" s="66"/>
      <c r="F221" s="23"/>
      <c r="G221" s="23"/>
      <c r="H221" s="66"/>
      <c r="I221" s="66"/>
      <c r="J221" s="25"/>
      <c r="K221" s="23"/>
      <c r="L221" s="66"/>
      <c r="M221" s="66"/>
      <c r="N221" s="23"/>
      <c r="O221" s="23"/>
      <c r="P221" s="66"/>
      <c r="Q221" s="66"/>
      <c r="R221" s="25"/>
    </row>
    <row r="222" spans="1:18">
      <c r="A222" s="11"/>
      <c r="B222" s="50" t="s">
        <v>957</v>
      </c>
      <c r="C222" s="43"/>
      <c r="D222" s="51">
        <v>4301</v>
      </c>
      <c r="E222" s="51"/>
      <c r="F222" s="43"/>
      <c r="G222" s="43"/>
      <c r="H222" s="95" t="s">
        <v>388</v>
      </c>
      <c r="I222" s="95"/>
      <c r="J222" s="43"/>
      <c r="K222" s="43"/>
      <c r="L222" s="95" t="s">
        <v>388</v>
      </c>
      <c r="M222" s="95"/>
      <c r="N222" s="43"/>
      <c r="O222" s="43"/>
      <c r="P222" s="95" t="s">
        <v>388</v>
      </c>
      <c r="Q222" s="95"/>
      <c r="R222" s="43"/>
    </row>
    <row r="223" spans="1:18">
      <c r="A223" s="11"/>
      <c r="B223" s="50"/>
      <c r="C223" s="43"/>
      <c r="D223" s="51"/>
      <c r="E223" s="51"/>
      <c r="F223" s="43"/>
      <c r="G223" s="43"/>
      <c r="H223" s="95"/>
      <c r="I223" s="95"/>
      <c r="J223" s="43"/>
      <c r="K223" s="43"/>
      <c r="L223" s="95"/>
      <c r="M223" s="95"/>
      <c r="N223" s="43"/>
      <c r="O223" s="43"/>
      <c r="P223" s="95"/>
      <c r="Q223" s="95"/>
      <c r="R223" s="43"/>
    </row>
    <row r="224" spans="1:18">
      <c r="A224" s="11"/>
      <c r="B224" s="47" t="s">
        <v>972</v>
      </c>
      <c r="C224" s="23"/>
      <c r="D224" s="66">
        <v>5</v>
      </c>
      <c r="E224" s="66"/>
      <c r="F224" s="23"/>
      <c r="G224" s="23"/>
      <c r="H224" s="66" t="s">
        <v>831</v>
      </c>
      <c r="I224" s="66"/>
      <c r="J224" s="25" t="s">
        <v>385</v>
      </c>
      <c r="K224" s="23"/>
      <c r="L224" s="66">
        <v>35</v>
      </c>
      <c r="M224" s="66"/>
      <c r="N224" s="23"/>
      <c r="O224" s="23"/>
      <c r="P224" s="66" t="s">
        <v>851</v>
      </c>
      <c r="Q224" s="66"/>
      <c r="R224" s="25" t="s">
        <v>385</v>
      </c>
    </row>
    <row r="225" spans="1:18" ht="15.75" thickBot="1">
      <c r="A225" s="11"/>
      <c r="B225" s="47"/>
      <c r="C225" s="23"/>
      <c r="D225" s="67"/>
      <c r="E225" s="67"/>
      <c r="F225" s="53"/>
      <c r="G225" s="23"/>
      <c r="H225" s="67"/>
      <c r="I225" s="67"/>
      <c r="J225" s="68"/>
      <c r="K225" s="23"/>
      <c r="L225" s="67"/>
      <c r="M225" s="67"/>
      <c r="N225" s="53"/>
      <c r="O225" s="23"/>
      <c r="P225" s="67"/>
      <c r="Q225" s="67"/>
      <c r="R225" s="68"/>
    </row>
    <row r="226" spans="1:18" ht="23.25" customHeight="1">
      <c r="A226" s="11"/>
      <c r="B226" s="50" t="s">
        <v>973</v>
      </c>
      <c r="C226" s="43"/>
      <c r="D226" s="55">
        <v>4318</v>
      </c>
      <c r="E226" s="55"/>
      <c r="F226" s="44"/>
      <c r="G226" s="43"/>
      <c r="H226" s="91" t="s">
        <v>841</v>
      </c>
      <c r="I226" s="91"/>
      <c r="J226" s="46" t="s">
        <v>385</v>
      </c>
      <c r="K226" s="43"/>
      <c r="L226" s="91">
        <v>111</v>
      </c>
      <c r="M226" s="91"/>
      <c r="N226" s="44"/>
      <c r="O226" s="43"/>
      <c r="P226" s="91" t="s">
        <v>856</v>
      </c>
      <c r="Q226" s="91"/>
      <c r="R226" s="46" t="s">
        <v>385</v>
      </c>
    </row>
    <row r="227" spans="1:18">
      <c r="A227" s="11"/>
      <c r="B227" s="50"/>
      <c r="C227" s="43"/>
      <c r="D227" s="51"/>
      <c r="E227" s="51"/>
      <c r="F227" s="43"/>
      <c r="G227" s="43"/>
      <c r="H227" s="95"/>
      <c r="I227" s="95"/>
      <c r="J227" s="40"/>
      <c r="K227" s="43"/>
      <c r="L227" s="95"/>
      <c r="M227" s="95"/>
      <c r="N227" s="43"/>
      <c r="O227" s="43"/>
      <c r="P227" s="95"/>
      <c r="Q227" s="95"/>
      <c r="R227" s="40"/>
    </row>
    <row r="228" spans="1:18">
      <c r="A228" s="11"/>
      <c r="B228" s="13"/>
      <c r="C228" s="13"/>
      <c r="D228" s="23"/>
      <c r="E228" s="23"/>
      <c r="F228" s="23"/>
      <c r="G228" s="13"/>
      <c r="H228" s="23"/>
      <c r="I228" s="23"/>
      <c r="J228" s="23"/>
      <c r="K228" s="13"/>
      <c r="L228" s="23"/>
      <c r="M228" s="23"/>
      <c r="N228" s="23"/>
      <c r="O228" s="13"/>
      <c r="P228" s="23"/>
      <c r="Q228" s="23"/>
      <c r="R228" s="23"/>
    </row>
    <row r="229" spans="1:18" ht="26.25">
      <c r="A229" s="11"/>
      <c r="B229" s="189" t="s">
        <v>974</v>
      </c>
      <c r="C229" s="33"/>
      <c r="D229" s="43"/>
      <c r="E229" s="43"/>
      <c r="F229" s="43"/>
      <c r="G229" s="33"/>
      <c r="H229" s="43"/>
      <c r="I229" s="43"/>
      <c r="J229" s="43"/>
      <c r="K229" s="33"/>
      <c r="L229" s="43"/>
      <c r="M229" s="43"/>
      <c r="N229" s="43"/>
      <c r="O229" s="33"/>
      <c r="P229" s="43"/>
      <c r="Q229" s="43"/>
      <c r="R229" s="43"/>
    </row>
    <row r="230" spans="1:18">
      <c r="A230" s="11"/>
      <c r="B230" s="16" t="s">
        <v>975</v>
      </c>
      <c r="C230" s="13"/>
      <c r="D230" s="23"/>
      <c r="E230" s="23"/>
      <c r="F230" s="23"/>
      <c r="G230" s="13"/>
      <c r="H230" s="23"/>
      <c r="I230" s="23"/>
      <c r="J230" s="23"/>
      <c r="K230" s="13"/>
      <c r="L230" s="23"/>
      <c r="M230" s="23"/>
      <c r="N230" s="23"/>
      <c r="O230" s="13"/>
      <c r="P230" s="23"/>
      <c r="Q230" s="23"/>
      <c r="R230" s="23"/>
    </row>
    <row r="231" spans="1:18">
      <c r="A231" s="11"/>
      <c r="B231" s="50" t="s">
        <v>954</v>
      </c>
      <c r="C231" s="43"/>
      <c r="D231" s="95" t="s">
        <v>388</v>
      </c>
      <c r="E231" s="95"/>
      <c r="F231" s="43"/>
      <c r="G231" s="43"/>
      <c r="H231" s="51">
        <v>71063</v>
      </c>
      <c r="I231" s="51"/>
      <c r="J231" s="43"/>
      <c r="K231" s="43"/>
      <c r="L231" s="95" t="s">
        <v>388</v>
      </c>
      <c r="M231" s="95"/>
      <c r="N231" s="43"/>
      <c r="O231" s="43"/>
      <c r="P231" s="51">
        <v>115339</v>
      </c>
      <c r="Q231" s="51"/>
      <c r="R231" s="43"/>
    </row>
    <row r="232" spans="1:18">
      <c r="A232" s="11"/>
      <c r="B232" s="50"/>
      <c r="C232" s="43"/>
      <c r="D232" s="95"/>
      <c r="E232" s="95"/>
      <c r="F232" s="43"/>
      <c r="G232" s="43"/>
      <c r="H232" s="51"/>
      <c r="I232" s="51"/>
      <c r="J232" s="43"/>
      <c r="K232" s="43"/>
      <c r="L232" s="95"/>
      <c r="M232" s="95"/>
      <c r="N232" s="43"/>
      <c r="O232" s="43"/>
      <c r="P232" s="51"/>
      <c r="Q232" s="51"/>
      <c r="R232" s="43"/>
    </row>
    <row r="233" spans="1:18">
      <c r="A233" s="11"/>
      <c r="B233" s="16" t="s">
        <v>976</v>
      </c>
      <c r="C233" s="13"/>
      <c r="D233" s="23"/>
      <c r="E233" s="23"/>
      <c r="F233" s="23"/>
      <c r="G233" s="13"/>
      <c r="H233" s="23"/>
      <c r="I233" s="23"/>
      <c r="J233" s="23"/>
      <c r="K233" s="13"/>
      <c r="L233" s="23"/>
      <c r="M233" s="23"/>
      <c r="N233" s="23"/>
      <c r="O233" s="13"/>
      <c r="P233" s="23"/>
      <c r="Q233" s="23"/>
      <c r="R233" s="23"/>
    </row>
    <row r="234" spans="1:18">
      <c r="A234" s="11"/>
      <c r="B234" s="50" t="s">
        <v>954</v>
      </c>
      <c r="C234" s="43"/>
      <c r="D234" s="95" t="s">
        <v>388</v>
      </c>
      <c r="E234" s="95"/>
      <c r="F234" s="43"/>
      <c r="G234" s="43"/>
      <c r="H234" s="51">
        <v>420910</v>
      </c>
      <c r="I234" s="51"/>
      <c r="J234" s="43"/>
      <c r="K234" s="43"/>
      <c r="L234" s="95" t="s">
        <v>388</v>
      </c>
      <c r="M234" s="95"/>
      <c r="N234" s="43"/>
      <c r="O234" s="43"/>
      <c r="P234" s="51">
        <v>672890</v>
      </c>
      <c r="Q234" s="51"/>
      <c r="R234" s="43"/>
    </row>
    <row r="235" spans="1:18">
      <c r="A235" s="11"/>
      <c r="B235" s="50"/>
      <c r="C235" s="43"/>
      <c r="D235" s="95"/>
      <c r="E235" s="95"/>
      <c r="F235" s="43"/>
      <c r="G235" s="43"/>
      <c r="H235" s="51"/>
      <c r="I235" s="51"/>
      <c r="J235" s="43"/>
      <c r="K235" s="43"/>
      <c r="L235" s="95"/>
      <c r="M235" s="95"/>
      <c r="N235" s="43"/>
      <c r="O235" s="43"/>
      <c r="P235" s="51"/>
      <c r="Q235" s="51"/>
      <c r="R235" s="43"/>
    </row>
    <row r="236" spans="1:18">
      <c r="A236" s="11"/>
      <c r="B236" s="28" t="s">
        <v>977</v>
      </c>
      <c r="C236" s="13"/>
      <c r="D236" s="23"/>
      <c r="E236" s="23"/>
      <c r="F236" s="23"/>
      <c r="G236" s="13"/>
      <c r="H236" s="23"/>
      <c r="I236" s="23"/>
      <c r="J236" s="23"/>
      <c r="K236" s="13"/>
      <c r="L236" s="23"/>
      <c r="M236" s="23"/>
      <c r="N236" s="23"/>
      <c r="O236" s="13"/>
      <c r="P236" s="23"/>
      <c r="Q236" s="23"/>
      <c r="R236" s="23"/>
    </row>
    <row r="237" spans="1:18">
      <c r="A237" s="11"/>
      <c r="B237" s="50" t="s">
        <v>954</v>
      </c>
      <c r="C237" s="43"/>
      <c r="D237" s="95">
        <v>12</v>
      </c>
      <c r="E237" s="95"/>
      <c r="F237" s="43"/>
      <c r="G237" s="43"/>
      <c r="H237" s="95" t="s">
        <v>978</v>
      </c>
      <c r="I237" s="95"/>
      <c r="J237" s="40" t="s">
        <v>385</v>
      </c>
      <c r="K237" s="43"/>
      <c r="L237" s="95">
        <v>76</v>
      </c>
      <c r="M237" s="95"/>
      <c r="N237" s="43"/>
      <c r="O237" s="43"/>
      <c r="P237" s="95" t="s">
        <v>979</v>
      </c>
      <c r="Q237" s="95"/>
      <c r="R237" s="40" t="s">
        <v>385</v>
      </c>
    </row>
    <row r="238" spans="1:18">
      <c r="A238" s="11"/>
      <c r="B238" s="50"/>
      <c r="C238" s="43"/>
      <c r="D238" s="95"/>
      <c r="E238" s="95"/>
      <c r="F238" s="43"/>
      <c r="G238" s="43"/>
      <c r="H238" s="95"/>
      <c r="I238" s="95"/>
      <c r="J238" s="40"/>
      <c r="K238" s="43"/>
      <c r="L238" s="95"/>
      <c r="M238" s="95"/>
      <c r="N238" s="43"/>
      <c r="O238" s="43"/>
      <c r="P238" s="95"/>
      <c r="Q238" s="95"/>
      <c r="R238" s="40"/>
    </row>
    <row r="239" spans="1:18">
      <c r="A239" s="11"/>
      <c r="B239" s="47" t="s">
        <v>957</v>
      </c>
      <c r="C239" s="23"/>
      <c r="D239" s="48">
        <v>4301</v>
      </c>
      <c r="E239" s="48"/>
      <c r="F239" s="23"/>
      <c r="G239" s="23"/>
      <c r="H239" s="66" t="s">
        <v>388</v>
      </c>
      <c r="I239" s="66"/>
      <c r="J239" s="23"/>
      <c r="K239" s="23"/>
      <c r="L239" s="66" t="s">
        <v>388</v>
      </c>
      <c r="M239" s="66"/>
      <c r="N239" s="23"/>
      <c r="O239" s="23"/>
      <c r="P239" s="66" t="s">
        <v>388</v>
      </c>
      <c r="Q239" s="66"/>
      <c r="R239" s="23"/>
    </row>
    <row r="240" spans="1:18">
      <c r="A240" s="11"/>
      <c r="B240" s="47"/>
      <c r="C240" s="23"/>
      <c r="D240" s="48"/>
      <c r="E240" s="48"/>
      <c r="F240" s="23"/>
      <c r="G240" s="23"/>
      <c r="H240" s="66"/>
      <c r="I240" s="66"/>
      <c r="J240" s="23"/>
      <c r="K240" s="23"/>
      <c r="L240" s="66"/>
      <c r="M240" s="66"/>
      <c r="N240" s="23"/>
      <c r="O240" s="23"/>
      <c r="P240" s="66"/>
      <c r="Q240" s="66"/>
      <c r="R240" s="23"/>
    </row>
    <row r="241" spans="1:18">
      <c r="A241" s="11"/>
      <c r="B241" s="50" t="s">
        <v>972</v>
      </c>
      <c r="C241" s="43"/>
      <c r="D241" s="95">
        <v>5</v>
      </c>
      <c r="E241" s="95"/>
      <c r="F241" s="43"/>
      <c r="G241" s="43"/>
      <c r="H241" s="95" t="s">
        <v>831</v>
      </c>
      <c r="I241" s="95"/>
      <c r="J241" s="40" t="s">
        <v>385</v>
      </c>
      <c r="K241" s="43"/>
      <c r="L241" s="95">
        <v>35</v>
      </c>
      <c r="M241" s="95"/>
      <c r="N241" s="43"/>
      <c r="O241" s="43"/>
      <c r="P241" s="95" t="s">
        <v>851</v>
      </c>
      <c r="Q241" s="95"/>
      <c r="R241" s="40" t="s">
        <v>385</v>
      </c>
    </row>
    <row r="242" spans="1:18" ht="15.75" thickBot="1">
      <c r="A242" s="11"/>
      <c r="B242" s="50"/>
      <c r="C242" s="43"/>
      <c r="D242" s="96"/>
      <c r="E242" s="96"/>
      <c r="F242" s="94"/>
      <c r="G242" s="43"/>
      <c r="H242" s="96"/>
      <c r="I242" s="96"/>
      <c r="J242" s="97"/>
      <c r="K242" s="43"/>
      <c r="L242" s="96"/>
      <c r="M242" s="96"/>
      <c r="N242" s="94"/>
      <c r="O242" s="43"/>
      <c r="P242" s="96"/>
      <c r="Q242" s="96"/>
      <c r="R242" s="97"/>
    </row>
    <row r="243" spans="1:18">
      <c r="A243" s="11"/>
      <c r="B243" s="47" t="s">
        <v>980</v>
      </c>
      <c r="C243" s="23"/>
      <c r="D243" s="100" t="s">
        <v>377</v>
      </c>
      <c r="E243" s="98">
        <v>4318</v>
      </c>
      <c r="F243" s="61"/>
      <c r="G243" s="23"/>
      <c r="H243" s="100" t="s">
        <v>377</v>
      </c>
      <c r="I243" s="99" t="s">
        <v>981</v>
      </c>
      <c r="J243" s="100" t="s">
        <v>385</v>
      </c>
      <c r="K243" s="23"/>
      <c r="L243" s="100" t="s">
        <v>377</v>
      </c>
      <c r="M243" s="99">
        <v>111</v>
      </c>
      <c r="N243" s="61"/>
      <c r="O243" s="23"/>
      <c r="P243" s="100" t="s">
        <v>377</v>
      </c>
      <c r="Q243" s="99" t="s">
        <v>982</v>
      </c>
      <c r="R243" s="100" t="s">
        <v>385</v>
      </c>
    </row>
    <row r="244" spans="1:18" ht="15.75" thickBot="1">
      <c r="A244" s="11"/>
      <c r="B244" s="47"/>
      <c r="C244" s="23"/>
      <c r="D244" s="101"/>
      <c r="E244" s="102"/>
      <c r="F244" s="103"/>
      <c r="G244" s="23"/>
      <c r="H244" s="101"/>
      <c r="I244" s="104"/>
      <c r="J244" s="101"/>
      <c r="K244" s="23"/>
      <c r="L244" s="101"/>
      <c r="M244" s="104"/>
      <c r="N244" s="103"/>
      <c r="O244" s="23"/>
      <c r="P244" s="101"/>
      <c r="Q244" s="104"/>
      <c r="R244" s="101"/>
    </row>
    <row r="245" spans="1:18" ht="15.75" thickTop="1">
      <c r="A245" s="11"/>
      <c r="B245" s="23" t="s">
        <v>417</v>
      </c>
      <c r="C245" s="23"/>
      <c r="D245" s="23"/>
      <c r="E245" s="23"/>
      <c r="F245" s="23"/>
      <c r="G245" s="23"/>
      <c r="H245" s="23"/>
      <c r="I245" s="23"/>
      <c r="J245" s="23"/>
      <c r="K245" s="23"/>
      <c r="L245" s="23"/>
      <c r="M245" s="23"/>
      <c r="N245" s="23"/>
      <c r="O245" s="23"/>
      <c r="P245" s="23"/>
      <c r="Q245" s="23"/>
      <c r="R245" s="23"/>
    </row>
    <row r="246" spans="1:18">
      <c r="A246" s="11"/>
      <c r="B246" s="17"/>
      <c r="C246" s="17"/>
    </row>
    <row r="247" spans="1:18" ht="25.5">
      <c r="A247" s="11"/>
      <c r="B247" s="18">
        <v>-1</v>
      </c>
      <c r="C247" s="20" t="s">
        <v>983</v>
      </c>
    </row>
    <row r="248" spans="1:18">
      <c r="A248" s="11"/>
      <c r="B248" s="17"/>
      <c r="C248" s="17"/>
    </row>
    <row r="249" spans="1:18" ht="127.5">
      <c r="A249" s="11"/>
      <c r="B249" s="18">
        <v>-2</v>
      </c>
      <c r="C249" s="20" t="s">
        <v>1559</v>
      </c>
    </row>
  </sheetData>
  <mergeCells count="1042">
    <mergeCell ref="A168:A187"/>
    <mergeCell ref="B168:R168"/>
    <mergeCell ref="B169:R169"/>
    <mergeCell ref="B170:R170"/>
    <mergeCell ref="B183:R183"/>
    <mergeCell ref="A188:A249"/>
    <mergeCell ref="B188:R188"/>
    <mergeCell ref="B189:R189"/>
    <mergeCell ref="B190:R190"/>
    <mergeCell ref="B245:R245"/>
    <mergeCell ref="A84:A106"/>
    <mergeCell ref="B84:R84"/>
    <mergeCell ref="B85:R85"/>
    <mergeCell ref="B86:R86"/>
    <mergeCell ref="A107:A167"/>
    <mergeCell ref="B107:R107"/>
    <mergeCell ref="B108:R108"/>
    <mergeCell ref="B165:R165"/>
    <mergeCell ref="Q243:Q244"/>
    <mergeCell ref="R243:R244"/>
    <mergeCell ref="A1:A2"/>
    <mergeCell ref="B1:R1"/>
    <mergeCell ref="B2:R2"/>
    <mergeCell ref="B3:R3"/>
    <mergeCell ref="A4:A83"/>
    <mergeCell ref="B4:R4"/>
    <mergeCell ref="B5:R5"/>
    <mergeCell ref="B39:R39"/>
    <mergeCell ref="K243:K244"/>
    <mergeCell ref="L243:L244"/>
    <mergeCell ref="M243:M244"/>
    <mergeCell ref="N243:N244"/>
    <mergeCell ref="O243:O244"/>
    <mergeCell ref="P243:P244"/>
    <mergeCell ref="R241:R242"/>
    <mergeCell ref="B243:B244"/>
    <mergeCell ref="C243:C244"/>
    <mergeCell ref="D243:D244"/>
    <mergeCell ref="E243:E244"/>
    <mergeCell ref="F243:F244"/>
    <mergeCell ref="G243:G244"/>
    <mergeCell ref="H243:H244"/>
    <mergeCell ref="I243:I244"/>
    <mergeCell ref="J243:J244"/>
    <mergeCell ref="J241:J242"/>
    <mergeCell ref="K241:K242"/>
    <mergeCell ref="L241:M242"/>
    <mergeCell ref="N241:N242"/>
    <mergeCell ref="O241:O242"/>
    <mergeCell ref="P241:Q242"/>
    <mergeCell ref="N239:N240"/>
    <mergeCell ref="O239:O240"/>
    <mergeCell ref="P239:Q240"/>
    <mergeCell ref="R239:R240"/>
    <mergeCell ref="B241:B242"/>
    <mergeCell ref="C241:C242"/>
    <mergeCell ref="D241:E242"/>
    <mergeCell ref="F241:F242"/>
    <mergeCell ref="G241:G242"/>
    <mergeCell ref="H241:I242"/>
    <mergeCell ref="R237:R238"/>
    <mergeCell ref="B239:B240"/>
    <mergeCell ref="C239:C240"/>
    <mergeCell ref="D239:E240"/>
    <mergeCell ref="F239:F240"/>
    <mergeCell ref="G239:G240"/>
    <mergeCell ref="H239:I240"/>
    <mergeCell ref="J239:J240"/>
    <mergeCell ref="K239:K240"/>
    <mergeCell ref="L239:M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P234:Q235"/>
    <mergeCell ref="R234:R235"/>
    <mergeCell ref="D236:F236"/>
    <mergeCell ref="H236:J236"/>
    <mergeCell ref="L236:N236"/>
    <mergeCell ref="P236:R236"/>
    <mergeCell ref="H234:I235"/>
    <mergeCell ref="J234:J235"/>
    <mergeCell ref="K234:K235"/>
    <mergeCell ref="L234:M235"/>
    <mergeCell ref="N234:N235"/>
    <mergeCell ref="O234:O235"/>
    <mergeCell ref="R231:R232"/>
    <mergeCell ref="D233:F233"/>
    <mergeCell ref="H233:J233"/>
    <mergeCell ref="L233:N233"/>
    <mergeCell ref="P233:R233"/>
    <mergeCell ref="B234:B235"/>
    <mergeCell ref="C234:C235"/>
    <mergeCell ref="D234:E235"/>
    <mergeCell ref="F234:F235"/>
    <mergeCell ref="G234:G235"/>
    <mergeCell ref="J231:J232"/>
    <mergeCell ref="K231:K232"/>
    <mergeCell ref="L231:M232"/>
    <mergeCell ref="N231:N232"/>
    <mergeCell ref="O231:O232"/>
    <mergeCell ref="P231:Q232"/>
    <mergeCell ref="B231:B232"/>
    <mergeCell ref="C231:C232"/>
    <mergeCell ref="D231:E232"/>
    <mergeCell ref="F231:F232"/>
    <mergeCell ref="G231:G232"/>
    <mergeCell ref="H231:I232"/>
    <mergeCell ref="D229:F229"/>
    <mergeCell ref="H229:J229"/>
    <mergeCell ref="L229:N229"/>
    <mergeCell ref="P229:R229"/>
    <mergeCell ref="D230:F230"/>
    <mergeCell ref="H230:J230"/>
    <mergeCell ref="L230:N230"/>
    <mergeCell ref="P230:R230"/>
    <mergeCell ref="N226:N227"/>
    <mergeCell ref="O226:O227"/>
    <mergeCell ref="P226:Q227"/>
    <mergeCell ref="R226:R227"/>
    <mergeCell ref="D228:F228"/>
    <mergeCell ref="H228:J228"/>
    <mergeCell ref="L228:N228"/>
    <mergeCell ref="P228:R228"/>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L217:M218"/>
    <mergeCell ref="N217:N218"/>
    <mergeCell ref="O217:O218"/>
    <mergeCell ref="P217:Q218"/>
    <mergeCell ref="R217:R218"/>
    <mergeCell ref="D219:F219"/>
    <mergeCell ref="H219:J219"/>
    <mergeCell ref="L219:N219"/>
    <mergeCell ref="P219:R219"/>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R208:R209"/>
    <mergeCell ref="D210:F210"/>
    <mergeCell ref="H210:J210"/>
    <mergeCell ref="L210:N210"/>
    <mergeCell ref="P210:R210"/>
    <mergeCell ref="B211:B212"/>
    <mergeCell ref="C211:C212"/>
    <mergeCell ref="D211:E212"/>
    <mergeCell ref="F211:F212"/>
    <mergeCell ref="G211:G212"/>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L201:M202"/>
    <mergeCell ref="N201:N202"/>
    <mergeCell ref="O201:O202"/>
    <mergeCell ref="P201:Q202"/>
    <mergeCell ref="R201:R202"/>
    <mergeCell ref="D203:F203"/>
    <mergeCell ref="H203:J203"/>
    <mergeCell ref="L203:N203"/>
    <mergeCell ref="P203:R203"/>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N197:N198"/>
    <mergeCell ref="O197:O198"/>
    <mergeCell ref="P197:P198"/>
    <mergeCell ref="Q197:Q198"/>
    <mergeCell ref="R197:R198"/>
    <mergeCell ref="B199:B200"/>
    <mergeCell ref="C199:C200"/>
    <mergeCell ref="D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D195:F195"/>
    <mergeCell ref="H195:J195"/>
    <mergeCell ref="L195:N195"/>
    <mergeCell ref="P195:R195"/>
    <mergeCell ref="D196:F196"/>
    <mergeCell ref="H196:J196"/>
    <mergeCell ref="L196:N196"/>
    <mergeCell ref="P196:R196"/>
    <mergeCell ref="B191:R191"/>
    <mergeCell ref="D193:J193"/>
    <mergeCell ref="L193:R193"/>
    <mergeCell ref="D194:F194"/>
    <mergeCell ref="H194:J194"/>
    <mergeCell ref="L194:N194"/>
    <mergeCell ref="P194:R194"/>
    <mergeCell ref="B181:B182"/>
    <mergeCell ref="C181:C182"/>
    <mergeCell ref="D181:D182"/>
    <mergeCell ref="E181:E182"/>
    <mergeCell ref="F181:G182"/>
    <mergeCell ref="H181:H182"/>
    <mergeCell ref="B179:B180"/>
    <mergeCell ref="C179:C180"/>
    <mergeCell ref="D179:D180"/>
    <mergeCell ref="E179:E180"/>
    <mergeCell ref="F179:G180"/>
    <mergeCell ref="H179:H180"/>
    <mergeCell ref="F176:H176"/>
    <mergeCell ref="B177:B178"/>
    <mergeCell ref="C177:C178"/>
    <mergeCell ref="D177:D178"/>
    <mergeCell ref="E177:E178"/>
    <mergeCell ref="F177:F178"/>
    <mergeCell ref="G177:G178"/>
    <mergeCell ref="H177:H178"/>
    <mergeCell ref="Q163:Q164"/>
    <mergeCell ref="B171:H171"/>
    <mergeCell ref="B172:H172"/>
    <mergeCell ref="B173:H173"/>
    <mergeCell ref="B175:D175"/>
    <mergeCell ref="F175:H175"/>
    <mergeCell ref="K163:K164"/>
    <mergeCell ref="L163:L164"/>
    <mergeCell ref="M163:M164"/>
    <mergeCell ref="N163:N164"/>
    <mergeCell ref="O163:O164"/>
    <mergeCell ref="P163:P164"/>
    <mergeCell ref="Q161:Q162"/>
    <mergeCell ref="B163:B164"/>
    <mergeCell ref="C163:C164"/>
    <mergeCell ref="D163:D164"/>
    <mergeCell ref="E163:E164"/>
    <mergeCell ref="F163:F164"/>
    <mergeCell ref="G163:G164"/>
    <mergeCell ref="H163:H164"/>
    <mergeCell ref="I163:I164"/>
    <mergeCell ref="J163:J164"/>
    <mergeCell ref="I161:I162"/>
    <mergeCell ref="J161:J162"/>
    <mergeCell ref="K161:L162"/>
    <mergeCell ref="M161:M162"/>
    <mergeCell ref="N161:N162"/>
    <mergeCell ref="O161:P162"/>
    <mergeCell ref="K159:L160"/>
    <mergeCell ref="M159:M160"/>
    <mergeCell ref="N159:N160"/>
    <mergeCell ref="O159:P160"/>
    <mergeCell ref="Q159:Q160"/>
    <mergeCell ref="B161:B162"/>
    <mergeCell ref="C161:D162"/>
    <mergeCell ref="E161:E162"/>
    <mergeCell ref="F161:F162"/>
    <mergeCell ref="G161:H162"/>
    <mergeCell ref="N157:N158"/>
    <mergeCell ref="O157:P158"/>
    <mergeCell ref="Q157:Q158"/>
    <mergeCell ref="B159:B160"/>
    <mergeCell ref="C159:D160"/>
    <mergeCell ref="E159:E160"/>
    <mergeCell ref="F159:F160"/>
    <mergeCell ref="G159:H160"/>
    <mergeCell ref="I159:I160"/>
    <mergeCell ref="J159:J160"/>
    <mergeCell ref="Q155:Q156"/>
    <mergeCell ref="B157:B158"/>
    <mergeCell ref="C157:D158"/>
    <mergeCell ref="E157:E158"/>
    <mergeCell ref="F157:F158"/>
    <mergeCell ref="G157:H158"/>
    <mergeCell ref="I157:I158"/>
    <mergeCell ref="J157:J158"/>
    <mergeCell ref="K157:L158"/>
    <mergeCell ref="M157:M158"/>
    <mergeCell ref="K155:K156"/>
    <mergeCell ref="L155:L156"/>
    <mergeCell ref="M155:M156"/>
    <mergeCell ref="N155:N156"/>
    <mergeCell ref="O155:O156"/>
    <mergeCell ref="P155:P156"/>
    <mergeCell ref="Q153:Q154"/>
    <mergeCell ref="B155:B156"/>
    <mergeCell ref="C155:C156"/>
    <mergeCell ref="D155:D156"/>
    <mergeCell ref="E155:E156"/>
    <mergeCell ref="F155:F156"/>
    <mergeCell ref="G155:G156"/>
    <mergeCell ref="H155:H156"/>
    <mergeCell ref="I155:I156"/>
    <mergeCell ref="J155:J156"/>
    <mergeCell ref="I153:I154"/>
    <mergeCell ref="J153:J154"/>
    <mergeCell ref="K153:L154"/>
    <mergeCell ref="M153:M154"/>
    <mergeCell ref="N153:N154"/>
    <mergeCell ref="O153:P154"/>
    <mergeCell ref="N149:N152"/>
    <mergeCell ref="O149:Q149"/>
    <mergeCell ref="O150:Q150"/>
    <mergeCell ref="O151:Q151"/>
    <mergeCell ref="O152:Q152"/>
    <mergeCell ref="B153:B154"/>
    <mergeCell ref="C153:D154"/>
    <mergeCell ref="E153:E154"/>
    <mergeCell ref="F153:F154"/>
    <mergeCell ref="G153:H154"/>
    <mergeCell ref="G150:I150"/>
    <mergeCell ref="G151:I151"/>
    <mergeCell ref="G152:I152"/>
    <mergeCell ref="J149:J152"/>
    <mergeCell ref="K149:M149"/>
    <mergeCell ref="K150:M150"/>
    <mergeCell ref="K151:M151"/>
    <mergeCell ref="K152:M152"/>
    <mergeCell ref="Q144:Q145"/>
    <mergeCell ref="B146:Q146"/>
    <mergeCell ref="C148:Q148"/>
    <mergeCell ref="B149:B152"/>
    <mergeCell ref="C149:E149"/>
    <mergeCell ref="C150:E150"/>
    <mergeCell ref="C151:E151"/>
    <mergeCell ref="C152:E152"/>
    <mergeCell ref="F149:F152"/>
    <mergeCell ref="G149:I149"/>
    <mergeCell ref="K144:K145"/>
    <mergeCell ref="L144:L145"/>
    <mergeCell ref="M144:M145"/>
    <mergeCell ref="N144:N145"/>
    <mergeCell ref="O144:O145"/>
    <mergeCell ref="P144:P145"/>
    <mergeCell ref="Q142:Q143"/>
    <mergeCell ref="B144:B145"/>
    <mergeCell ref="C144:C145"/>
    <mergeCell ref="D144:D145"/>
    <mergeCell ref="E144:E145"/>
    <mergeCell ref="F144:F145"/>
    <mergeCell ref="G144:G145"/>
    <mergeCell ref="H144:H145"/>
    <mergeCell ref="I144:I145"/>
    <mergeCell ref="J144:J145"/>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K136:K137"/>
    <mergeCell ref="L136:L137"/>
    <mergeCell ref="M136:M137"/>
    <mergeCell ref="N136:N137"/>
    <mergeCell ref="O136:O137"/>
    <mergeCell ref="P136:P137"/>
    <mergeCell ref="Q134:Q135"/>
    <mergeCell ref="B136:B137"/>
    <mergeCell ref="C136:C137"/>
    <mergeCell ref="D136:D137"/>
    <mergeCell ref="E136:E137"/>
    <mergeCell ref="F136:F137"/>
    <mergeCell ref="G136:G137"/>
    <mergeCell ref="H136:H137"/>
    <mergeCell ref="I136:I137"/>
    <mergeCell ref="J136:J137"/>
    <mergeCell ref="I134:I135"/>
    <mergeCell ref="J134:J135"/>
    <mergeCell ref="K134:L135"/>
    <mergeCell ref="M134:M135"/>
    <mergeCell ref="N134:N135"/>
    <mergeCell ref="O134:P135"/>
    <mergeCell ref="N130:N133"/>
    <mergeCell ref="O130:Q130"/>
    <mergeCell ref="O131:Q131"/>
    <mergeCell ref="O132:Q132"/>
    <mergeCell ref="O133:Q133"/>
    <mergeCell ref="B134:B135"/>
    <mergeCell ref="C134:D135"/>
    <mergeCell ref="E134:E135"/>
    <mergeCell ref="F134:F135"/>
    <mergeCell ref="G134:H135"/>
    <mergeCell ref="G130:I130"/>
    <mergeCell ref="G131:I131"/>
    <mergeCell ref="G132:I132"/>
    <mergeCell ref="G133:I133"/>
    <mergeCell ref="J130:J133"/>
    <mergeCell ref="K130:M130"/>
    <mergeCell ref="K131:M131"/>
    <mergeCell ref="K132:M132"/>
    <mergeCell ref="K133:M133"/>
    <mergeCell ref="B130:B133"/>
    <mergeCell ref="C130:E130"/>
    <mergeCell ref="C131:E131"/>
    <mergeCell ref="C132:E132"/>
    <mergeCell ref="C133:E133"/>
    <mergeCell ref="F130:F133"/>
    <mergeCell ref="Q126:Q127"/>
    <mergeCell ref="C128:E128"/>
    <mergeCell ref="G128:I128"/>
    <mergeCell ref="K128:M128"/>
    <mergeCell ref="O128:Q128"/>
    <mergeCell ref="C129:Q129"/>
    <mergeCell ref="K126:K127"/>
    <mergeCell ref="L126:L127"/>
    <mergeCell ref="M126:M127"/>
    <mergeCell ref="N126:N127"/>
    <mergeCell ref="O126:O127"/>
    <mergeCell ref="P126:P127"/>
    <mergeCell ref="Q124:Q125"/>
    <mergeCell ref="B126:B127"/>
    <mergeCell ref="C126:C127"/>
    <mergeCell ref="D126:D127"/>
    <mergeCell ref="E126:E127"/>
    <mergeCell ref="F126:F127"/>
    <mergeCell ref="G126:G127"/>
    <mergeCell ref="H126:H127"/>
    <mergeCell ref="I126:I127"/>
    <mergeCell ref="J126:J127"/>
    <mergeCell ref="I124:I125"/>
    <mergeCell ref="J124:J125"/>
    <mergeCell ref="K124:L125"/>
    <mergeCell ref="M124:M125"/>
    <mergeCell ref="N124:N125"/>
    <mergeCell ref="O124:P125"/>
    <mergeCell ref="K122:L123"/>
    <mergeCell ref="M122:M123"/>
    <mergeCell ref="N122:N123"/>
    <mergeCell ref="O122:P123"/>
    <mergeCell ref="Q122:Q123"/>
    <mergeCell ref="B124:B125"/>
    <mergeCell ref="C124:D125"/>
    <mergeCell ref="E124:E125"/>
    <mergeCell ref="F124:F125"/>
    <mergeCell ref="G124:H125"/>
    <mergeCell ref="N120:N121"/>
    <mergeCell ref="O120:P121"/>
    <mergeCell ref="Q120:Q121"/>
    <mergeCell ref="B122:B123"/>
    <mergeCell ref="C122:D123"/>
    <mergeCell ref="E122:E123"/>
    <mergeCell ref="F122:F123"/>
    <mergeCell ref="G122:H123"/>
    <mergeCell ref="I122:I123"/>
    <mergeCell ref="J122:J123"/>
    <mergeCell ref="Q118:Q119"/>
    <mergeCell ref="B120:B121"/>
    <mergeCell ref="C120:D121"/>
    <mergeCell ref="E120:E121"/>
    <mergeCell ref="F120:F121"/>
    <mergeCell ref="G120:H121"/>
    <mergeCell ref="I120:I121"/>
    <mergeCell ref="J120:J121"/>
    <mergeCell ref="K120:L121"/>
    <mergeCell ref="M120:M121"/>
    <mergeCell ref="K118:K119"/>
    <mergeCell ref="L118:L119"/>
    <mergeCell ref="M118:M119"/>
    <mergeCell ref="N118:N119"/>
    <mergeCell ref="O118:O119"/>
    <mergeCell ref="P118:P119"/>
    <mergeCell ref="Q116:Q117"/>
    <mergeCell ref="B118:B119"/>
    <mergeCell ref="C118:C119"/>
    <mergeCell ref="D118:D119"/>
    <mergeCell ref="E118:E119"/>
    <mergeCell ref="F118:F119"/>
    <mergeCell ref="G118:G119"/>
    <mergeCell ref="H118:H119"/>
    <mergeCell ref="I118:I119"/>
    <mergeCell ref="J118:J119"/>
    <mergeCell ref="I116:I117"/>
    <mergeCell ref="J116:J117"/>
    <mergeCell ref="K116:L117"/>
    <mergeCell ref="M116:M117"/>
    <mergeCell ref="N116:N117"/>
    <mergeCell ref="O116:P117"/>
    <mergeCell ref="N112:N115"/>
    <mergeCell ref="O112:Q112"/>
    <mergeCell ref="O113:Q113"/>
    <mergeCell ref="O114:Q114"/>
    <mergeCell ref="O115:Q115"/>
    <mergeCell ref="B116:B117"/>
    <mergeCell ref="C116:D117"/>
    <mergeCell ref="E116:E117"/>
    <mergeCell ref="F116:F117"/>
    <mergeCell ref="G116:H117"/>
    <mergeCell ref="G113:I113"/>
    <mergeCell ref="G114:I114"/>
    <mergeCell ref="G115:I115"/>
    <mergeCell ref="J112:J115"/>
    <mergeCell ref="K112:M112"/>
    <mergeCell ref="K113:M113"/>
    <mergeCell ref="K114:M114"/>
    <mergeCell ref="K115:M115"/>
    <mergeCell ref="N105:N106"/>
    <mergeCell ref="B109:Q109"/>
    <mergeCell ref="C111:Q111"/>
    <mergeCell ref="B112:B115"/>
    <mergeCell ref="C112:E112"/>
    <mergeCell ref="C113:E113"/>
    <mergeCell ref="C114:E114"/>
    <mergeCell ref="C115:E115"/>
    <mergeCell ref="F112:F115"/>
    <mergeCell ref="G112:I112"/>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K98:K99"/>
    <mergeCell ref="L98:M99"/>
    <mergeCell ref="N98:N99"/>
    <mergeCell ref="D100:E100"/>
    <mergeCell ref="H100:I100"/>
    <mergeCell ref="L100:M100"/>
    <mergeCell ref="D97:F97"/>
    <mergeCell ref="H97:J97"/>
    <mergeCell ref="L97:N97"/>
    <mergeCell ref="B98:B99"/>
    <mergeCell ref="C98:C99"/>
    <mergeCell ref="D98:E99"/>
    <mergeCell ref="F98:F99"/>
    <mergeCell ref="G98:G99"/>
    <mergeCell ref="H98:I99"/>
    <mergeCell ref="J98:J99"/>
    <mergeCell ref="J94:J95"/>
    <mergeCell ref="K94:K95"/>
    <mergeCell ref="L94:M95"/>
    <mergeCell ref="N94:N95"/>
    <mergeCell ref="D96:F96"/>
    <mergeCell ref="H96:J96"/>
    <mergeCell ref="L96:N96"/>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L77:L78"/>
    <mergeCell ref="M77:M78"/>
    <mergeCell ref="B87:N87"/>
    <mergeCell ref="D89:N89"/>
    <mergeCell ref="D90:F90"/>
    <mergeCell ref="H90:J90"/>
    <mergeCell ref="L90:N90"/>
    <mergeCell ref="B79:R79"/>
    <mergeCell ref="M75:M76"/>
    <mergeCell ref="B77:B78"/>
    <mergeCell ref="C77:D78"/>
    <mergeCell ref="E77:E78"/>
    <mergeCell ref="F77:F78"/>
    <mergeCell ref="G77:G78"/>
    <mergeCell ref="H77:H78"/>
    <mergeCell ref="I77:I78"/>
    <mergeCell ref="J77:J78"/>
    <mergeCell ref="K77:K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J69:J70"/>
    <mergeCell ref="K69:L70"/>
    <mergeCell ref="M69:M70"/>
    <mergeCell ref="B71:B72"/>
    <mergeCell ref="C71:C72"/>
    <mergeCell ref="D71:D72"/>
    <mergeCell ref="E71:E72"/>
    <mergeCell ref="F71:F72"/>
    <mergeCell ref="G71:H72"/>
    <mergeCell ref="I71:I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E60"/>
    <mergeCell ref="G60:I60"/>
    <mergeCell ref="K60:M60"/>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J49:J51"/>
    <mergeCell ref="K49:M49"/>
    <mergeCell ref="K50:M50"/>
    <mergeCell ref="K51:M51"/>
    <mergeCell ref="B52:B53"/>
    <mergeCell ref="C52:D53"/>
    <mergeCell ref="E52:E53"/>
    <mergeCell ref="F52:F53"/>
    <mergeCell ref="G52:H53"/>
    <mergeCell ref="I52:I53"/>
    <mergeCell ref="B49:B51"/>
    <mergeCell ref="C49:E49"/>
    <mergeCell ref="C50:E50"/>
    <mergeCell ref="C51:E51"/>
    <mergeCell ref="F49:F51"/>
    <mergeCell ref="G49:I49"/>
    <mergeCell ref="G50:I50"/>
    <mergeCell ref="G51:I51"/>
    <mergeCell ref="I37:I38"/>
    <mergeCell ref="J37:J38"/>
    <mergeCell ref="K37:K38"/>
    <mergeCell ref="L37:L38"/>
    <mergeCell ref="M37:M38"/>
    <mergeCell ref="B47:M47"/>
    <mergeCell ref="B44:R44"/>
    <mergeCell ref="B45:R45"/>
    <mergeCell ref="B46:R46"/>
    <mergeCell ref="B37:B38"/>
    <mergeCell ref="C37:D38"/>
    <mergeCell ref="E37:E38"/>
    <mergeCell ref="F37:F38"/>
    <mergeCell ref="G37:G38"/>
    <mergeCell ref="H37:H38"/>
    <mergeCell ref="K33:L34"/>
    <mergeCell ref="M33:M34"/>
    <mergeCell ref="B35:B36"/>
    <mergeCell ref="C35:E36"/>
    <mergeCell ref="F35:F36"/>
    <mergeCell ref="G35:H36"/>
    <mergeCell ref="I35:I36"/>
    <mergeCell ref="J35:J36"/>
    <mergeCell ref="K35:L36"/>
    <mergeCell ref="M35:M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B29:B30"/>
    <mergeCell ref="C29:C30"/>
    <mergeCell ref="D29:D30"/>
    <mergeCell ref="E29:E30"/>
    <mergeCell ref="F29:F30"/>
    <mergeCell ref="G29:H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L12"/>
    <mergeCell ref="M11:M12"/>
    <mergeCell ref="B13:B14"/>
    <mergeCell ref="C13:C14"/>
    <mergeCell ref="D13:D14"/>
    <mergeCell ref="E13:E14"/>
    <mergeCell ref="F13:F14"/>
    <mergeCell ref="G13:G14"/>
    <mergeCell ref="H13:H14"/>
    <mergeCell ref="I13:I14"/>
    <mergeCell ref="K8:M8"/>
    <mergeCell ref="K9:M9"/>
    <mergeCell ref="K10:M10"/>
    <mergeCell ref="B11:B12"/>
    <mergeCell ref="C11:D12"/>
    <mergeCell ref="E11:E12"/>
    <mergeCell ref="F11:F12"/>
    <mergeCell ref="G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7.140625" customWidth="1"/>
    <col min="3" max="3" width="2.42578125" customWidth="1"/>
    <col min="4" max="4" width="9.140625" customWidth="1"/>
    <col min="5" max="6" width="11.140625" customWidth="1"/>
    <col min="7" max="7" width="2.42578125" customWidth="1"/>
    <col min="8" max="8" width="9.140625" customWidth="1"/>
    <col min="9" max="9" width="11.140625" customWidth="1"/>
  </cols>
  <sheetData>
    <row r="1" spans="1:9" ht="15" customHeight="1">
      <c r="A1" s="8" t="s">
        <v>1560</v>
      </c>
      <c r="B1" s="8" t="s">
        <v>2</v>
      </c>
      <c r="C1" s="8"/>
      <c r="D1" s="8"/>
      <c r="E1" s="8"/>
      <c r="F1" s="8"/>
      <c r="G1" s="8"/>
      <c r="H1" s="8"/>
      <c r="I1" s="8"/>
    </row>
    <row r="2" spans="1:9" ht="15" customHeight="1">
      <c r="A2" s="8"/>
      <c r="B2" s="8" t="s">
        <v>3</v>
      </c>
      <c r="C2" s="8"/>
      <c r="D2" s="8"/>
      <c r="E2" s="8"/>
      <c r="F2" s="8"/>
      <c r="G2" s="8"/>
      <c r="H2" s="8"/>
      <c r="I2" s="8"/>
    </row>
    <row r="3" spans="1:9" ht="15" customHeight="1">
      <c r="A3" s="3" t="s">
        <v>985</v>
      </c>
      <c r="B3" s="10" t="s">
        <v>9</v>
      </c>
      <c r="C3" s="10"/>
      <c r="D3" s="10"/>
      <c r="E3" s="10"/>
      <c r="F3" s="10"/>
      <c r="G3" s="10"/>
      <c r="H3" s="10"/>
      <c r="I3" s="10"/>
    </row>
    <row r="4" spans="1:9" ht="15" customHeight="1">
      <c r="A4" s="11" t="s">
        <v>1561</v>
      </c>
      <c r="B4" s="10" t="s">
        <v>9</v>
      </c>
      <c r="C4" s="10"/>
      <c r="D4" s="10"/>
      <c r="E4" s="10"/>
      <c r="F4" s="10"/>
      <c r="G4" s="10"/>
      <c r="H4" s="10"/>
      <c r="I4" s="10"/>
    </row>
    <row r="5" spans="1:9">
      <c r="A5" s="11"/>
      <c r="B5" s="25" t="s">
        <v>989</v>
      </c>
      <c r="C5" s="25"/>
      <c r="D5" s="25"/>
      <c r="E5" s="25"/>
      <c r="F5" s="25"/>
      <c r="G5" s="25"/>
      <c r="H5" s="25"/>
      <c r="I5" s="25"/>
    </row>
    <row r="6" spans="1:9">
      <c r="A6" s="11"/>
      <c r="B6" s="38"/>
      <c r="C6" s="38"/>
      <c r="D6" s="38"/>
      <c r="E6" s="38"/>
      <c r="F6" s="38"/>
      <c r="G6" s="38"/>
      <c r="H6" s="38"/>
      <c r="I6" s="38"/>
    </row>
    <row r="7" spans="1:9">
      <c r="A7" s="11"/>
      <c r="B7" s="17"/>
      <c r="C7" s="17"/>
      <c r="D7" s="17"/>
      <c r="E7" s="17"/>
      <c r="F7" s="17"/>
      <c r="G7" s="17"/>
      <c r="H7" s="17"/>
      <c r="I7" s="17"/>
    </row>
    <row r="8" spans="1:9" ht="15.75" thickBot="1">
      <c r="A8" s="11"/>
      <c r="B8" s="29"/>
      <c r="C8" s="81" t="s">
        <v>373</v>
      </c>
      <c r="D8" s="81"/>
      <c r="E8" s="81"/>
      <c r="F8" s="78"/>
      <c r="G8" s="81" t="s">
        <v>374</v>
      </c>
      <c r="H8" s="81"/>
      <c r="I8" s="81"/>
    </row>
    <row r="9" spans="1:9">
      <c r="A9" s="11"/>
      <c r="B9" s="40" t="s">
        <v>990</v>
      </c>
      <c r="C9" s="42"/>
      <c r="D9" s="42"/>
      <c r="E9" s="44"/>
      <c r="F9" s="45"/>
      <c r="G9" s="44"/>
      <c r="H9" s="44"/>
      <c r="I9" s="44"/>
    </row>
    <row r="10" spans="1:9">
      <c r="A10" s="11"/>
      <c r="B10" s="40"/>
      <c r="C10" s="41"/>
      <c r="D10" s="41"/>
      <c r="E10" s="43"/>
      <c r="F10" s="45"/>
      <c r="G10" s="43"/>
      <c r="H10" s="43"/>
      <c r="I10" s="43"/>
    </row>
    <row r="11" spans="1:9">
      <c r="A11" s="11"/>
      <c r="B11" s="47" t="s">
        <v>991</v>
      </c>
      <c r="C11" s="25" t="s">
        <v>377</v>
      </c>
      <c r="D11" s="48">
        <v>473600</v>
      </c>
      <c r="E11" s="23"/>
      <c r="F11" s="49"/>
      <c r="G11" s="25" t="s">
        <v>377</v>
      </c>
      <c r="H11" s="48">
        <v>530887</v>
      </c>
      <c r="I11" s="23"/>
    </row>
    <row r="12" spans="1:9">
      <c r="A12" s="11"/>
      <c r="B12" s="47"/>
      <c r="C12" s="25"/>
      <c r="D12" s="48"/>
      <c r="E12" s="23"/>
      <c r="F12" s="49"/>
      <c r="G12" s="25"/>
      <c r="H12" s="48"/>
      <c r="I12" s="23"/>
    </row>
    <row r="13" spans="1:9">
      <c r="A13" s="11"/>
      <c r="B13" s="50" t="s">
        <v>992</v>
      </c>
      <c r="C13" s="51">
        <v>20676</v>
      </c>
      <c r="D13" s="51"/>
      <c r="E13" s="43"/>
      <c r="F13" s="45"/>
      <c r="G13" s="51">
        <v>21638</v>
      </c>
      <c r="H13" s="51"/>
      <c r="I13" s="43"/>
    </row>
    <row r="14" spans="1:9">
      <c r="A14" s="11"/>
      <c r="B14" s="50"/>
      <c r="C14" s="51"/>
      <c r="D14" s="51"/>
      <c r="E14" s="43"/>
      <c r="F14" s="45"/>
      <c r="G14" s="51"/>
      <c r="H14" s="51"/>
      <c r="I14" s="43"/>
    </row>
    <row r="15" spans="1:9">
      <c r="A15" s="11"/>
      <c r="B15" s="47" t="s">
        <v>100</v>
      </c>
      <c r="C15" s="48">
        <v>4399</v>
      </c>
      <c r="D15" s="48"/>
      <c r="E15" s="23"/>
      <c r="F15" s="49"/>
      <c r="G15" s="48">
        <v>4915</v>
      </c>
      <c r="H15" s="48"/>
      <c r="I15" s="23"/>
    </row>
    <row r="16" spans="1:9">
      <c r="A16" s="11"/>
      <c r="B16" s="47"/>
      <c r="C16" s="48"/>
      <c r="D16" s="48"/>
      <c r="E16" s="23"/>
      <c r="F16" s="49"/>
      <c r="G16" s="48"/>
      <c r="H16" s="48"/>
      <c r="I16" s="23"/>
    </row>
    <row r="17" spans="1:9">
      <c r="A17" s="11"/>
      <c r="B17" s="40" t="s">
        <v>993</v>
      </c>
      <c r="C17" s="41"/>
      <c r="D17" s="41"/>
      <c r="E17" s="43"/>
      <c r="F17" s="45"/>
      <c r="G17" s="41"/>
      <c r="H17" s="41"/>
      <c r="I17" s="43"/>
    </row>
    <row r="18" spans="1:9">
      <c r="A18" s="11"/>
      <c r="B18" s="40"/>
      <c r="C18" s="41"/>
      <c r="D18" s="41"/>
      <c r="E18" s="43"/>
      <c r="F18" s="45"/>
      <c r="G18" s="41"/>
      <c r="H18" s="41"/>
      <c r="I18" s="43"/>
    </row>
    <row r="19" spans="1:9">
      <c r="A19" s="11"/>
      <c r="B19" s="47" t="s">
        <v>100</v>
      </c>
      <c r="C19" s="48">
        <v>18890</v>
      </c>
      <c r="D19" s="48"/>
      <c r="E19" s="23"/>
      <c r="F19" s="49"/>
      <c r="G19" s="48">
        <v>37528</v>
      </c>
      <c r="H19" s="48"/>
      <c r="I19" s="23"/>
    </row>
    <row r="20" spans="1:9" ht="15.75" thickBot="1">
      <c r="A20" s="11"/>
      <c r="B20" s="47"/>
      <c r="C20" s="52"/>
      <c r="D20" s="52"/>
      <c r="E20" s="53"/>
      <c r="F20" s="49"/>
      <c r="G20" s="52"/>
      <c r="H20" s="52"/>
      <c r="I20" s="53"/>
    </row>
    <row r="21" spans="1:9">
      <c r="A21" s="11"/>
      <c r="B21" s="40" t="s">
        <v>994</v>
      </c>
      <c r="C21" s="46" t="s">
        <v>377</v>
      </c>
      <c r="D21" s="55">
        <v>517565</v>
      </c>
      <c r="E21" s="44"/>
      <c r="F21" s="45"/>
      <c r="G21" s="46" t="s">
        <v>377</v>
      </c>
      <c r="H21" s="55">
        <v>594968</v>
      </c>
      <c r="I21" s="44"/>
    </row>
    <row r="22" spans="1:9" ht="15.75" thickBot="1">
      <c r="A22" s="11"/>
      <c r="B22" s="40"/>
      <c r="C22" s="54"/>
      <c r="D22" s="56"/>
      <c r="E22" s="57"/>
      <c r="F22" s="45"/>
      <c r="G22" s="54"/>
      <c r="H22" s="56"/>
      <c r="I22" s="57"/>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3" width="36.5703125" bestFit="1" customWidth="1"/>
    <col min="4" max="5" width="11" customWidth="1"/>
    <col min="6" max="6" width="9.85546875" customWidth="1"/>
    <col min="7" max="7" width="5.42578125" customWidth="1"/>
    <col min="8" max="9" width="11" customWidth="1"/>
    <col min="10" max="10" width="2.140625" customWidth="1"/>
    <col min="11" max="11" width="12.140625" customWidth="1"/>
    <col min="12" max="12" width="3.140625" customWidth="1"/>
    <col min="13" max="13" width="9.85546875" customWidth="1"/>
    <col min="14" max="14" width="5.85546875" customWidth="1"/>
    <col min="15" max="15" width="3" customWidth="1"/>
  </cols>
  <sheetData>
    <row r="1" spans="1:15" ht="15" customHeight="1">
      <c r="A1" s="8" t="s">
        <v>156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997</v>
      </c>
      <c r="B3" s="10" t="s">
        <v>9</v>
      </c>
      <c r="C3" s="10"/>
      <c r="D3" s="10"/>
      <c r="E3" s="10"/>
      <c r="F3" s="10"/>
      <c r="G3" s="10"/>
      <c r="H3" s="10"/>
      <c r="I3" s="10"/>
      <c r="J3" s="10"/>
      <c r="K3" s="10"/>
      <c r="L3" s="10"/>
      <c r="M3" s="10"/>
      <c r="N3" s="10"/>
      <c r="O3" s="10"/>
    </row>
    <row r="4" spans="1:15" ht="15" customHeight="1">
      <c r="A4" s="11" t="s">
        <v>1563</v>
      </c>
      <c r="B4" s="10" t="s">
        <v>9</v>
      </c>
      <c r="C4" s="10"/>
      <c r="D4" s="10"/>
      <c r="E4" s="10"/>
      <c r="F4" s="10"/>
      <c r="G4" s="10"/>
      <c r="H4" s="10"/>
      <c r="I4" s="10"/>
      <c r="J4" s="10"/>
      <c r="K4" s="10"/>
      <c r="L4" s="10"/>
      <c r="M4" s="10"/>
      <c r="N4" s="10"/>
      <c r="O4" s="10"/>
    </row>
    <row r="5" spans="1:15">
      <c r="A5" s="11"/>
      <c r="B5" s="25" t="s">
        <v>1564</v>
      </c>
      <c r="C5" s="25"/>
      <c r="D5" s="25"/>
      <c r="E5" s="25"/>
      <c r="F5" s="25"/>
      <c r="G5" s="25"/>
      <c r="H5" s="25"/>
      <c r="I5" s="25"/>
      <c r="J5" s="25"/>
      <c r="K5" s="25"/>
      <c r="L5" s="25"/>
      <c r="M5" s="25"/>
      <c r="N5" s="25"/>
      <c r="O5" s="25"/>
    </row>
    <row r="6" spans="1:15">
      <c r="A6" s="11"/>
      <c r="B6" s="38"/>
      <c r="C6" s="38"/>
      <c r="D6" s="38"/>
      <c r="E6" s="38"/>
      <c r="F6" s="38"/>
      <c r="G6" s="38"/>
      <c r="H6" s="38"/>
      <c r="I6" s="38"/>
      <c r="J6" s="38"/>
      <c r="K6" s="38"/>
      <c r="L6" s="38"/>
      <c r="M6" s="38"/>
      <c r="N6" s="38"/>
      <c r="O6" s="38"/>
    </row>
    <row r="7" spans="1:15">
      <c r="A7" s="11"/>
      <c r="B7" s="17"/>
      <c r="C7" s="17"/>
      <c r="D7" s="17"/>
      <c r="E7" s="17"/>
      <c r="F7" s="17"/>
      <c r="G7" s="17"/>
      <c r="H7" s="17"/>
      <c r="I7" s="17"/>
      <c r="J7" s="17"/>
      <c r="K7" s="17"/>
      <c r="L7" s="17"/>
      <c r="M7" s="17"/>
      <c r="N7" s="17"/>
      <c r="O7" s="17"/>
    </row>
    <row r="8" spans="1:15" ht="15.75" thickBot="1">
      <c r="A8" s="11"/>
      <c r="B8" s="30"/>
      <c r="C8" s="39" t="s">
        <v>373</v>
      </c>
      <c r="D8" s="39"/>
      <c r="E8" s="39"/>
      <c r="F8" s="39"/>
      <c r="G8" s="39"/>
      <c r="H8" s="39"/>
      <c r="I8" s="13"/>
      <c r="J8" s="39" t="s">
        <v>374</v>
      </c>
      <c r="K8" s="39"/>
      <c r="L8" s="39"/>
      <c r="M8" s="39"/>
      <c r="N8" s="39"/>
      <c r="O8" s="39"/>
    </row>
    <row r="9" spans="1:15">
      <c r="A9" s="11"/>
      <c r="B9" s="118" t="s">
        <v>1003</v>
      </c>
      <c r="C9" s="120" t="s">
        <v>603</v>
      </c>
      <c r="D9" s="120"/>
      <c r="E9" s="120"/>
      <c r="F9" s="120"/>
      <c r="G9" s="120" t="s">
        <v>1004</v>
      </c>
      <c r="H9" s="120"/>
      <c r="I9" s="23"/>
      <c r="J9" s="120" t="s">
        <v>603</v>
      </c>
      <c r="K9" s="120"/>
      <c r="L9" s="120"/>
      <c r="M9" s="61"/>
      <c r="N9" s="120" t="s">
        <v>1004</v>
      </c>
      <c r="O9" s="120"/>
    </row>
    <row r="10" spans="1:15">
      <c r="A10" s="11"/>
      <c r="B10" s="118"/>
      <c r="C10" s="119"/>
      <c r="D10" s="119"/>
      <c r="E10" s="119"/>
      <c r="F10" s="119"/>
      <c r="G10" s="119" t="s">
        <v>566</v>
      </c>
      <c r="H10" s="119"/>
      <c r="I10" s="23"/>
      <c r="J10" s="119"/>
      <c r="K10" s="119"/>
      <c r="L10" s="119"/>
      <c r="M10" s="23"/>
      <c r="N10" s="119" t="s">
        <v>566</v>
      </c>
      <c r="O10" s="119"/>
    </row>
    <row r="11" spans="1:15" ht="15.75" thickBot="1">
      <c r="A11" s="11"/>
      <c r="B11" s="121"/>
      <c r="C11" s="39"/>
      <c r="D11" s="39"/>
      <c r="E11" s="39"/>
      <c r="F11" s="119"/>
      <c r="G11" s="39" t="s">
        <v>1005</v>
      </c>
      <c r="H11" s="39"/>
      <c r="I11" s="23"/>
      <c r="J11" s="39"/>
      <c r="K11" s="39"/>
      <c r="L11" s="39"/>
      <c r="M11" s="23"/>
      <c r="N11" s="39" t="s">
        <v>1005</v>
      </c>
      <c r="O11" s="39"/>
    </row>
    <row r="12" spans="1:15">
      <c r="A12" s="11"/>
      <c r="B12" s="194"/>
      <c r="C12" s="196"/>
      <c r="D12" s="196"/>
      <c r="E12" s="44"/>
      <c r="F12" s="193"/>
      <c r="G12" s="196"/>
      <c r="H12" s="44"/>
      <c r="I12" s="43"/>
      <c r="J12" s="196"/>
      <c r="K12" s="196"/>
      <c r="L12" s="44"/>
      <c r="M12" s="43"/>
      <c r="N12" s="196"/>
      <c r="O12" s="44"/>
    </row>
    <row r="13" spans="1:15">
      <c r="A13" s="11"/>
      <c r="B13" s="193"/>
      <c r="C13" s="195"/>
      <c r="D13" s="195"/>
      <c r="E13" s="43"/>
      <c r="F13" s="193"/>
      <c r="G13" s="195"/>
      <c r="H13" s="43"/>
      <c r="I13" s="43"/>
      <c r="J13" s="195"/>
      <c r="K13" s="195"/>
      <c r="L13" s="43"/>
      <c r="M13" s="43"/>
      <c r="N13" s="195"/>
      <c r="O13" s="43"/>
    </row>
    <row r="14" spans="1:15">
      <c r="A14" s="11"/>
      <c r="B14" s="25" t="s">
        <v>435</v>
      </c>
      <c r="C14" s="25" t="s">
        <v>377</v>
      </c>
      <c r="D14" s="48">
        <v>7646100</v>
      </c>
      <c r="E14" s="23"/>
      <c r="F14" s="49"/>
      <c r="G14" s="66">
        <v>0.99</v>
      </c>
      <c r="H14" s="25" t="s">
        <v>547</v>
      </c>
      <c r="I14" s="23"/>
      <c r="J14" s="25" t="s">
        <v>377</v>
      </c>
      <c r="K14" s="48">
        <v>8344355</v>
      </c>
      <c r="L14" s="23"/>
      <c r="M14" s="25"/>
      <c r="N14" s="66">
        <v>1.67</v>
      </c>
      <c r="O14" s="25" t="s">
        <v>547</v>
      </c>
    </row>
    <row r="15" spans="1:15">
      <c r="A15" s="11"/>
      <c r="B15" s="25"/>
      <c r="C15" s="25"/>
      <c r="D15" s="48"/>
      <c r="E15" s="23"/>
      <c r="F15" s="49"/>
      <c r="G15" s="66"/>
      <c r="H15" s="25"/>
      <c r="I15" s="23"/>
      <c r="J15" s="25"/>
      <c r="K15" s="48"/>
      <c r="L15" s="23"/>
      <c r="M15" s="25"/>
      <c r="N15" s="66"/>
      <c r="O15" s="25"/>
    </row>
    <row r="16" spans="1:15">
      <c r="A16" s="11"/>
      <c r="B16" s="40" t="s">
        <v>606</v>
      </c>
      <c r="C16" s="51">
        <v>4454885</v>
      </c>
      <c r="D16" s="51"/>
      <c r="E16" s="43"/>
      <c r="F16" s="45"/>
      <c r="G16" s="95">
        <v>2.0699999999999998</v>
      </c>
      <c r="H16" s="43"/>
      <c r="I16" s="43"/>
      <c r="J16" s="51">
        <v>5447000</v>
      </c>
      <c r="K16" s="51"/>
      <c r="L16" s="43"/>
      <c r="M16" s="40"/>
      <c r="N16" s="95">
        <v>1.36</v>
      </c>
      <c r="O16" s="43"/>
    </row>
    <row r="17" spans="1:15">
      <c r="A17" s="11"/>
      <c r="B17" s="40"/>
      <c r="C17" s="51"/>
      <c r="D17" s="51"/>
      <c r="E17" s="43"/>
      <c r="F17" s="45"/>
      <c r="G17" s="95"/>
      <c r="H17" s="43"/>
      <c r="I17" s="43"/>
      <c r="J17" s="51"/>
      <c r="K17" s="51"/>
      <c r="L17" s="43"/>
      <c r="M17" s="40"/>
      <c r="N17" s="95"/>
      <c r="O17" s="43"/>
    </row>
    <row r="18" spans="1:15">
      <c r="A18" s="11"/>
      <c r="B18" s="25" t="s">
        <v>607</v>
      </c>
      <c r="C18" s="48">
        <v>2903390</v>
      </c>
      <c r="D18" s="48"/>
      <c r="E18" s="23"/>
      <c r="F18" s="49"/>
      <c r="G18" s="66">
        <v>1.93</v>
      </c>
      <c r="H18" s="23"/>
      <c r="I18" s="23"/>
      <c r="J18" s="48">
        <v>3482025</v>
      </c>
      <c r="K18" s="48"/>
      <c r="L18" s="23"/>
      <c r="M18" s="25"/>
      <c r="N18" s="66">
        <v>2.44</v>
      </c>
      <c r="O18" s="23"/>
    </row>
    <row r="19" spans="1:15">
      <c r="A19" s="11"/>
      <c r="B19" s="25"/>
      <c r="C19" s="48"/>
      <c r="D19" s="48"/>
      <c r="E19" s="23"/>
      <c r="F19" s="49"/>
      <c r="G19" s="66"/>
      <c r="H19" s="23"/>
      <c r="I19" s="23"/>
      <c r="J19" s="48"/>
      <c r="K19" s="48"/>
      <c r="L19" s="23"/>
      <c r="M19" s="25"/>
      <c r="N19" s="66"/>
      <c r="O19" s="23"/>
    </row>
    <row r="20" spans="1:15">
      <c r="A20" s="11"/>
      <c r="B20" s="40" t="s">
        <v>608</v>
      </c>
      <c r="C20" s="51">
        <v>3245980</v>
      </c>
      <c r="D20" s="51"/>
      <c r="E20" s="43"/>
      <c r="F20" s="45"/>
      <c r="G20" s="95">
        <v>2.17</v>
      </c>
      <c r="H20" s="43"/>
      <c r="I20" s="43"/>
      <c r="J20" s="51">
        <v>1975360</v>
      </c>
      <c r="K20" s="51"/>
      <c r="L20" s="43"/>
      <c r="M20" s="40"/>
      <c r="N20" s="95">
        <v>2.34</v>
      </c>
      <c r="O20" s="43"/>
    </row>
    <row r="21" spans="1:15">
      <c r="A21" s="11"/>
      <c r="B21" s="40"/>
      <c r="C21" s="51"/>
      <c r="D21" s="51"/>
      <c r="E21" s="43"/>
      <c r="F21" s="45"/>
      <c r="G21" s="95"/>
      <c r="H21" s="43"/>
      <c r="I21" s="43"/>
      <c r="J21" s="51"/>
      <c r="K21" s="51"/>
      <c r="L21" s="43"/>
      <c r="M21" s="40"/>
      <c r="N21" s="95"/>
      <c r="O21" s="43"/>
    </row>
    <row r="22" spans="1:15">
      <c r="A22" s="11"/>
      <c r="B22" s="25" t="s">
        <v>609</v>
      </c>
      <c r="C22" s="48">
        <v>1651560</v>
      </c>
      <c r="D22" s="48"/>
      <c r="E22" s="23"/>
      <c r="F22" s="49"/>
      <c r="G22" s="66">
        <v>1.85</v>
      </c>
      <c r="H22" s="23"/>
      <c r="I22" s="23"/>
      <c r="J22" s="48">
        <v>3122805</v>
      </c>
      <c r="K22" s="48"/>
      <c r="L22" s="23"/>
      <c r="M22" s="23"/>
      <c r="N22" s="66">
        <v>2.2200000000000002</v>
      </c>
      <c r="O22" s="23"/>
    </row>
    <row r="23" spans="1:15">
      <c r="A23" s="11"/>
      <c r="B23" s="25"/>
      <c r="C23" s="48"/>
      <c r="D23" s="48"/>
      <c r="E23" s="23"/>
      <c r="F23" s="49"/>
      <c r="G23" s="66"/>
      <c r="H23" s="23"/>
      <c r="I23" s="23"/>
      <c r="J23" s="48"/>
      <c r="K23" s="48"/>
      <c r="L23" s="23"/>
      <c r="M23" s="23"/>
      <c r="N23" s="66"/>
      <c r="O23" s="23"/>
    </row>
    <row r="24" spans="1:15">
      <c r="A24" s="11"/>
      <c r="B24" s="40" t="s">
        <v>552</v>
      </c>
      <c r="C24" s="51">
        <v>3368740</v>
      </c>
      <c r="D24" s="51"/>
      <c r="E24" s="43"/>
      <c r="F24" s="43"/>
      <c r="G24" s="95">
        <v>2.64</v>
      </c>
      <c r="H24" s="43"/>
      <c r="I24" s="43"/>
      <c r="J24" s="51">
        <v>3433690</v>
      </c>
      <c r="K24" s="51"/>
      <c r="L24" s="43"/>
      <c r="M24" s="40"/>
      <c r="N24" s="95">
        <v>2.5499999999999998</v>
      </c>
      <c r="O24" s="43"/>
    </row>
    <row r="25" spans="1:15" ht="15.75" thickBot="1">
      <c r="A25" s="11"/>
      <c r="B25" s="40"/>
      <c r="C25" s="93"/>
      <c r="D25" s="93"/>
      <c r="E25" s="94"/>
      <c r="F25" s="43"/>
      <c r="G25" s="96"/>
      <c r="H25" s="94"/>
      <c r="I25" s="43"/>
      <c r="J25" s="93"/>
      <c r="K25" s="93"/>
      <c r="L25" s="94"/>
      <c r="M25" s="40"/>
      <c r="N25" s="96"/>
      <c r="O25" s="94"/>
    </row>
    <row r="26" spans="1:15">
      <c r="A26" s="11"/>
      <c r="B26" s="25" t="s">
        <v>610</v>
      </c>
      <c r="C26" s="98">
        <v>23270655</v>
      </c>
      <c r="D26" s="98"/>
      <c r="E26" s="61"/>
      <c r="F26" s="49"/>
      <c r="G26" s="99">
        <v>1.78</v>
      </c>
      <c r="H26" s="100" t="s">
        <v>547</v>
      </c>
      <c r="I26" s="23"/>
      <c r="J26" s="98">
        <v>25805235</v>
      </c>
      <c r="K26" s="98"/>
      <c r="L26" s="61"/>
      <c r="M26" s="23"/>
      <c r="N26" s="99">
        <v>1.94</v>
      </c>
      <c r="O26" s="100" t="s">
        <v>547</v>
      </c>
    </row>
    <row r="27" spans="1:15">
      <c r="A27" s="11"/>
      <c r="B27" s="25"/>
      <c r="C27" s="48"/>
      <c r="D27" s="48"/>
      <c r="E27" s="23"/>
      <c r="F27" s="49"/>
      <c r="G27" s="66"/>
      <c r="H27" s="25"/>
      <c r="I27" s="23"/>
      <c r="J27" s="122"/>
      <c r="K27" s="122"/>
      <c r="L27" s="123"/>
      <c r="M27" s="23"/>
      <c r="N27" s="163"/>
      <c r="O27" s="164"/>
    </row>
    <row r="28" spans="1:15">
      <c r="A28" s="11"/>
      <c r="B28" s="40" t="s">
        <v>611</v>
      </c>
      <c r="C28" s="51">
        <v>228753</v>
      </c>
      <c r="D28" s="51"/>
      <c r="E28" s="43"/>
      <c r="F28" s="45"/>
      <c r="G28" s="41"/>
      <c r="H28" s="43"/>
      <c r="I28" s="43"/>
      <c r="J28" s="51">
        <v>270614</v>
      </c>
      <c r="K28" s="51"/>
      <c r="L28" s="43"/>
      <c r="M28" s="43"/>
      <c r="N28" s="41"/>
      <c r="O28" s="43"/>
    </row>
    <row r="29" spans="1:15">
      <c r="A29" s="11"/>
      <c r="B29" s="40"/>
      <c r="C29" s="51"/>
      <c r="D29" s="51"/>
      <c r="E29" s="43"/>
      <c r="F29" s="45"/>
      <c r="G29" s="41"/>
      <c r="H29" s="43"/>
      <c r="I29" s="43"/>
      <c r="J29" s="51"/>
      <c r="K29" s="51"/>
      <c r="L29" s="43"/>
      <c r="M29" s="43"/>
      <c r="N29" s="41"/>
      <c r="O29" s="43"/>
    </row>
    <row r="30" spans="1:15">
      <c r="A30" s="11"/>
      <c r="B30" s="25" t="s">
        <v>612</v>
      </c>
      <c r="C30" s="66" t="s">
        <v>1006</v>
      </c>
      <c r="D30" s="66"/>
      <c r="E30" s="25" t="s">
        <v>385</v>
      </c>
      <c r="F30" s="23"/>
      <c r="G30" s="106"/>
      <c r="H30" s="23"/>
      <c r="I30" s="23"/>
      <c r="J30" s="66" t="s">
        <v>1007</v>
      </c>
      <c r="K30" s="66"/>
      <c r="L30" s="25" t="s">
        <v>385</v>
      </c>
      <c r="M30" s="23"/>
      <c r="N30" s="106"/>
      <c r="O30" s="23"/>
    </row>
    <row r="31" spans="1:15">
      <c r="A31" s="11"/>
      <c r="B31" s="25"/>
      <c r="C31" s="66"/>
      <c r="D31" s="66"/>
      <c r="E31" s="25"/>
      <c r="F31" s="23"/>
      <c r="G31" s="106"/>
      <c r="H31" s="23"/>
      <c r="I31" s="23"/>
      <c r="J31" s="66"/>
      <c r="K31" s="66"/>
      <c r="L31" s="25"/>
      <c r="M31" s="23"/>
      <c r="N31" s="106"/>
      <c r="O31" s="23"/>
    </row>
    <row r="32" spans="1:15">
      <c r="A32" s="11"/>
      <c r="B32" s="40" t="s">
        <v>616</v>
      </c>
      <c r="C32" s="95" t="s">
        <v>1008</v>
      </c>
      <c r="D32" s="95"/>
      <c r="E32" s="40" t="s">
        <v>385</v>
      </c>
      <c r="F32" s="45"/>
      <c r="G32" s="41"/>
      <c r="H32" s="43"/>
      <c r="I32" s="43"/>
      <c r="J32" s="51">
        <v>66841</v>
      </c>
      <c r="K32" s="51"/>
      <c r="L32" s="43"/>
      <c r="M32" s="43"/>
      <c r="N32" s="41"/>
      <c r="O32" s="43"/>
    </row>
    <row r="33" spans="1:15" ht="15.75" thickBot="1">
      <c r="A33" s="11"/>
      <c r="B33" s="40"/>
      <c r="C33" s="96"/>
      <c r="D33" s="96"/>
      <c r="E33" s="97"/>
      <c r="F33" s="45"/>
      <c r="G33" s="41"/>
      <c r="H33" s="43"/>
      <c r="I33" s="43"/>
      <c r="J33" s="93"/>
      <c r="K33" s="93"/>
      <c r="L33" s="94"/>
      <c r="M33" s="43"/>
      <c r="N33" s="41"/>
      <c r="O33" s="43"/>
    </row>
    <row r="34" spans="1:15">
      <c r="A34" s="11"/>
      <c r="B34" s="23"/>
      <c r="C34" s="100" t="s">
        <v>377</v>
      </c>
      <c r="D34" s="98">
        <v>23465906</v>
      </c>
      <c r="E34" s="61"/>
      <c r="F34" s="49"/>
      <c r="G34" s="106"/>
      <c r="H34" s="23"/>
      <c r="I34" s="23"/>
      <c r="J34" s="100" t="s">
        <v>377</v>
      </c>
      <c r="K34" s="98">
        <v>26119848</v>
      </c>
      <c r="L34" s="61"/>
      <c r="M34" s="23"/>
      <c r="N34" s="106"/>
      <c r="O34" s="23"/>
    </row>
    <row r="35" spans="1:15" ht="15.75" thickBot="1">
      <c r="A35" s="11"/>
      <c r="B35" s="23"/>
      <c r="C35" s="101"/>
      <c r="D35" s="102"/>
      <c r="E35" s="103"/>
      <c r="F35" s="49"/>
      <c r="G35" s="106"/>
      <c r="H35" s="23"/>
      <c r="I35" s="23"/>
      <c r="J35" s="101"/>
      <c r="K35" s="102"/>
      <c r="L35" s="103"/>
      <c r="M35" s="23"/>
      <c r="N35" s="106"/>
      <c r="O35" s="23"/>
    </row>
    <row r="36" spans="1:15" ht="15.75" thickTop="1">
      <c r="A36" s="11"/>
      <c r="B36" s="23" t="s">
        <v>417</v>
      </c>
      <c r="C36" s="23"/>
      <c r="D36" s="23"/>
      <c r="E36" s="23"/>
      <c r="F36" s="23"/>
      <c r="G36" s="23"/>
      <c r="H36" s="23"/>
      <c r="I36" s="23"/>
      <c r="J36" s="23"/>
      <c r="K36" s="23"/>
      <c r="L36" s="23"/>
      <c r="M36" s="23"/>
      <c r="N36" s="23"/>
      <c r="O36" s="23"/>
    </row>
    <row r="37" spans="1:15">
      <c r="A37" s="11"/>
      <c r="B37" s="17"/>
      <c r="C37" s="17"/>
    </row>
    <row r="38" spans="1:15" ht="25.5">
      <c r="A38" s="11"/>
      <c r="B38" s="18">
        <v>-1</v>
      </c>
      <c r="C38" s="20" t="s">
        <v>1009</v>
      </c>
    </row>
    <row r="39" spans="1:15" ht="15" customHeight="1">
      <c r="A39" s="11" t="s">
        <v>1565</v>
      </c>
      <c r="B39" s="10" t="s">
        <v>9</v>
      </c>
      <c r="C39" s="10"/>
      <c r="D39" s="10"/>
      <c r="E39" s="10"/>
      <c r="F39" s="10"/>
      <c r="G39" s="10"/>
      <c r="H39" s="10"/>
      <c r="I39" s="10"/>
      <c r="J39" s="10"/>
      <c r="K39" s="10"/>
      <c r="L39" s="10"/>
      <c r="M39" s="10"/>
      <c r="N39" s="10"/>
      <c r="O39" s="10"/>
    </row>
    <row r="40" spans="1:15">
      <c r="A40" s="11"/>
      <c r="B40" s="25" t="s">
        <v>1011</v>
      </c>
      <c r="C40" s="25"/>
      <c r="D40" s="25"/>
      <c r="E40" s="25"/>
      <c r="F40" s="25"/>
      <c r="G40" s="25"/>
      <c r="H40" s="25"/>
      <c r="I40" s="25"/>
      <c r="J40" s="25"/>
      <c r="K40" s="25"/>
      <c r="L40" s="25"/>
      <c r="M40" s="25"/>
      <c r="N40" s="25"/>
      <c r="O40" s="25"/>
    </row>
    <row r="41" spans="1:15">
      <c r="A41" s="11"/>
      <c r="B41" s="38"/>
      <c r="C41" s="38"/>
      <c r="D41" s="38"/>
      <c r="E41" s="38"/>
      <c r="F41" s="38"/>
      <c r="G41" s="38"/>
      <c r="H41" s="38"/>
      <c r="I41" s="38"/>
    </row>
    <row r="42" spans="1:15">
      <c r="A42" s="11"/>
      <c r="B42" s="17"/>
      <c r="C42" s="17"/>
      <c r="D42" s="17"/>
      <c r="E42" s="17"/>
      <c r="F42" s="17"/>
      <c r="G42" s="17"/>
      <c r="H42" s="17"/>
      <c r="I42" s="17"/>
    </row>
    <row r="43" spans="1:15" ht="15.75" thickBot="1">
      <c r="A43" s="11"/>
      <c r="B43" s="29"/>
      <c r="C43" s="39" t="s">
        <v>373</v>
      </c>
      <c r="D43" s="39"/>
      <c r="E43" s="39"/>
      <c r="F43" s="30"/>
      <c r="G43" s="39" t="s">
        <v>374</v>
      </c>
      <c r="H43" s="39"/>
      <c r="I43" s="39"/>
    </row>
    <row r="44" spans="1:15">
      <c r="A44" s="11"/>
      <c r="B44" s="40" t="s">
        <v>1012</v>
      </c>
      <c r="C44" s="198"/>
      <c r="D44" s="198"/>
      <c r="E44" s="44"/>
      <c r="F44" s="199"/>
      <c r="G44" s="198"/>
      <c r="H44" s="198"/>
      <c r="I44" s="44"/>
    </row>
    <row r="45" spans="1:15">
      <c r="A45" s="11"/>
      <c r="B45" s="40"/>
      <c r="C45" s="197"/>
      <c r="D45" s="197"/>
      <c r="E45" s="43"/>
      <c r="F45" s="199"/>
      <c r="G45" s="197"/>
      <c r="H45" s="197"/>
      <c r="I45" s="43"/>
    </row>
    <row r="46" spans="1:15">
      <c r="A46" s="11"/>
      <c r="B46" s="47" t="s">
        <v>1013</v>
      </c>
      <c r="C46" s="25" t="s">
        <v>377</v>
      </c>
      <c r="D46" s="48">
        <v>20755655</v>
      </c>
      <c r="E46" s="23"/>
      <c r="F46" s="49"/>
      <c r="G46" s="25" t="s">
        <v>377</v>
      </c>
      <c r="H46" s="48">
        <v>23732235</v>
      </c>
      <c r="I46" s="23"/>
    </row>
    <row r="47" spans="1:15">
      <c r="A47" s="11"/>
      <c r="B47" s="47"/>
      <c r="C47" s="25"/>
      <c r="D47" s="48"/>
      <c r="E47" s="23"/>
      <c r="F47" s="49"/>
      <c r="G47" s="25"/>
      <c r="H47" s="48"/>
      <c r="I47" s="23"/>
    </row>
    <row r="48" spans="1:15">
      <c r="A48" s="11"/>
      <c r="B48" s="50" t="s">
        <v>1014</v>
      </c>
      <c r="C48" s="51">
        <v>2515000</v>
      </c>
      <c r="D48" s="51"/>
      <c r="E48" s="43"/>
      <c r="F48" s="45"/>
      <c r="G48" s="51">
        <v>2073000</v>
      </c>
      <c r="H48" s="51"/>
      <c r="I48" s="43"/>
    </row>
    <row r="49" spans="1:15" ht="15.75" thickBot="1">
      <c r="A49" s="11"/>
      <c r="B49" s="50"/>
      <c r="C49" s="93"/>
      <c r="D49" s="93"/>
      <c r="E49" s="94"/>
      <c r="F49" s="45"/>
      <c r="G49" s="93"/>
      <c r="H49" s="93"/>
      <c r="I49" s="94"/>
    </row>
    <row r="50" spans="1:15">
      <c r="A50" s="11"/>
      <c r="B50" s="25" t="s">
        <v>610</v>
      </c>
      <c r="C50" s="100" t="s">
        <v>377</v>
      </c>
      <c r="D50" s="98">
        <v>23270655</v>
      </c>
      <c r="E50" s="61"/>
      <c r="F50" s="49"/>
      <c r="G50" s="100" t="s">
        <v>377</v>
      </c>
      <c r="H50" s="98">
        <v>25805235</v>
      </c>
      <c r="I50" s="61"/>
    </row>
    <row r="51" spans="1:15" ht="15.75" thickBot="1">
      <c r="A51" s="11"/>
      <c r="B51" s="25"/>
      <c r="C51" s="101"/>
      <c r="D51" s="102"/>
      <c r="E51" s="103"/>
      <c r="F51" s="49"/>
      <c r="G51" s="101"/>
      <c r="H51" s="102"/>
      <c r="I51" s="103"/>
    </row>
    <row r="52" spans="1:15" ht="15.75" thickTop="1">
      <c r="A52" s="11" t="s">
        <v>1566</v>
      </c>
      <c r="B52" s="10" t="s">
        <v>9</v>
      </c>
      <c r="C52" s="10"/>
      <c r="D52" s="10"/>
      <c r="E52" s="10"/>
      <c r="F52" s="10"/>
      <c r="G52" s="10"/>
      <c r="H52" s="10"/>
      <c r="I52" s="10"/>
      <c r="J52" s="10"/>
      <c r="K52" s="10"/>
      <c r="L52" s="10"/>
      <c r="M52" s="10"/>
      <c r="N52" s="10"/>
      <c r="O52" s="10"/>
    </row>
    <row r="53" spans="1:15">
      <c r="A53" s="11"/>
      <c r="B53" s="25" t="s">
        <v>1015</v>
      </c>
      <c r="C53" s="25"/>
      <c r="D53" s="25"/>
      <c r="E53" s="25"/>
      <c r="F53" s="25"/>
      <c r="G53" s="25"/>
      <c r="H53" s="25"/>
      <c r="I53" s="25"/>
      <c r="J53" s="25"/>
      <c r="K53" s="25"/>
      <c r="L53" s="25"/>
      <c r="M53" s="25"/>
      <c r="N53" s="25"/>
      <c r="O53" s="25"/>
    </row>
    <row r="54" spans="1:15">
      <c r="A54" s="11"/>
      <c r="B54" s="38"/>
      <c r="C54" s="38"/>
      <c r="D54" s="38"/>
      <c r="E54" s="38"/>
      <c r="F54" s="38"/>
      <c r="G54" s="38"/>
      <c r="H54" s="38"/>
      <c r="I54" s="38"/>
      <c r="J54" s="38"/>
    </row>
    <row r="55" spans="1:15">
      <c r="A55" s="11"/>
      <c r="B55" s="17"/>
      <c r="C55" s="17"/>
      <c r="D55" s="17"/>
      <c r="E55" s="17"/>
      <c r="F55" s="17"/>
      <c r="G55" s="17"/>
      <c r="H55" s="17"/>
      <c r="I55" s="17"/>
      <c r="J55" s="17"/>
    </row>
    <row r="56" spans="1:15" ht="25.5" thickBot="1">
      <c r="A56" s="11"/>
      <c r="B56" s="200" t="s">
        <v>1016</v>
      </c>
      <c r="C56" s="13"/>
      <c r="D56" s="39" t="s">
        <v>373</v>
      </c>
      <c r="E56" s="39"/>
      <c r="F56" s="39"/>
      <c r="G56" s="13"/>
      <c r="H56" s="39" t="s">
        <v>374</v>
      </c>
      <c r="I56" s="39"/>
      <c r="J56" s="39"/>
    </row>
    <row r="57" spans="1:15">
      <c r="A57" s="11"/>
      <c r="B57" s="46" t="s">
        <v>435</v>
      </c>
      <c r="C57" s="43"/>
      <c r="D57" s="46" t="s">
        <v>377</v>
      </c>
      <c r="E57" s="55">
        <v>10066100</v>
      </c>
      <c r="F57" s="44"/>
      <c r="G57" s="43"/>
      <c r="H57" s="46" t="s">
        <v>377</v>
      </c>
      <c r="I57" s="55">
        <v>10222355</v>
      </c>
      <c r="J57" s="44"/>
    </row>
    <row r="58" spans="1:15">
      <c r="A58" s="11"/>
      <c r="B58" s="40"/>
      <c r="C58" s="43"/>
      <c r="D58" s="88"/>
      <c r="E58" s="89"/>
      <c r="F58" s="90"/>
      <c r="G58" s="43"/>
      <c r="H58" s="40"/>
      <c r="I58" s="51"/>
      <c r="J58" s="43"/>
    </row>
    <row r="59" spans="1:15">
      <c r="A59" s="11"/>
      <c r="B59" s="25" t="s">
        <v>606</v>
      </c>
      <c r="C59" s="23"/>
      <c r="D59" s="48">
        <v>4459885</v>
      </c>
      <c r="E59" s="48"/>
      <c r="F59" s="23"/>
      <c r="G59" s="23"/>
      <c r="H59" s="48">
        <v>5547000</v>
      </c>
      <c r="I59" s="48"/>
      <c r="J59" s="23"/>
    </row>
    <row r="60" spans="1:15">
      <c r="A60" s="11"/>
      <c r="B60" s="25"/>
      <c r="C60" s="23"/>
      <c r="D60" s="48"/>
      <c r="E60" s="48"/>
      <c r="F60" s="23"/>
      <c r="G60" s="23"/>
      <c r="H60" s="48"/>
      <c r="I60" s="48"/>
      <c r="J60" s="23"/>
    </row>
    <row r="61" spans="1:15">
      <c r="A61" s="11"/>
      <c r="B61" s="40" t="s">
        <v>607</v>
      </c>
      <c r="C61" s="43"/>
      <c r="D61" s="51">
        <v>2838390</v>
      </c>
      <c r="E61" s="51"/>
      <c r="F61" s="43"/>
      <c r="G61" s="43"/>
      <c r="H61" s="51">
        <v>3537025</v>
      </c>
      <c r="I61" s="51"/>
      <c r="J61" s="43"/>
    </row>
    <row r="62" spans="1:15">
      <c r="A62" s="11"/>
      <c r="B62" s="40"/>
      <c r="C62" s="43"/>
      <c r="D62" s="51"/>
      <c r="E62" s="51"/>
      <c r="F62" s="43"/>
      <c r="G62" s="43"/>
      <c r="H62" s="51"/>
      <c r="I62" s="51"/>
      <c r="J62" s="43"/>
    </row>
    <row r="63" spans="1:15">
      <c r="A63" s="11"/>
      <c r="B63" s="25" t="s">
        <v>608</v>
      </c>
      <c r="C63" s="23"/>
      <c r="D63" s="48">
        <v>3105980</v>
      </c>
      <c r="E63" s="48"/>
      <c r="F63" s="23"/>
      <c r="G63" s="23"/>
      <c r="H63" s="48">
        <v>1975360</v>
      </c>
      <c r="I63" s="48"/>
      <c r="J63" s="23"/>
    </row>
    <row r="64" spans="1:15">
      <c r="A64" s="11"/>
      <c r="B64" s="25"/>
      <c r="C64" s="23"/>
      <c r="D64" s="48"/>
      <c r="E64" s="48"/>
      <c r="F64" s="23"/>
      <c r="G64" s="23"/>
      <c r="H64" s="48"/>
      <c r="I64" s="48"/>
      <c r="J64" s="23"/>
    </row>
    <row r="65" spans="1:15">
      <c r="A65" s="11"/>
      <c r="B65" s="40" t="s">
        <v>609</v>
      </c>
      <c r="C65" s="43"/>
      <c r="D65" s="51">
        <v>1476560</v>
      </c>
      <c r="E65" s="51"/>
      <c r="F65" s="43"/>
      <c r="G65" s="43"/>
      <c r="H65" s="51">
        <v>2917805</v>
      </c>
      <c r="I65" s="51"/>
      <c r="J65" s="43"/>
    </row>
    <row r="66" spans="1:15">
      <c r="A66" s="11"/>
      <c r="B66" s="40"/>
      <c r="C66" s="43"/>
      <c r="D66" s="51"/>
      <c r="E66" s="51"/>
      <c r="F66" s="43"/>
      <c r="G66" s="43"/>
      <c r="H66" s="51"/>
      <c r="I66" s="51"/>
      <c r="J66" s="43"/>
    </row>
    <row r="67" spans="1:15">
      <c r="A67" s="11"/>
      <c r="B67" s="25" t="s">
        <v>552</v>
      </c>
      <c r="C67" s="23"/>
      <c r="D67" s="48">
        <v>1323740</v>
      </c>
      <c r="E67" s="48"/>
      <c r="F67" s="23"/>
      <c r="G67" s="23"/>
      <c r="H67" s="48">
        <v>1605690</v>
      </c>
      <c r="I67" s="48"/>
      <c r="J67" s="23"/>
    </row>
    <row r="68" spans="1:15" ht="15.75" thickBot="1">
      <c r="A68" s="11"/>
      <c r="B68" s="25"/>
      <c r="C68" s="23"/>
      <c r="D68" s="52"/>
      <c r="E68" s="52"/>
      <c r="F68" s="53"/>
      <c r="G68" s="23"/>
      <c r="H68" s="52"/>
      <c r="I68" s="52"/>
      <c r="J68" s="53"/>
    </row>
    <row r="69" spans="1:15">
      <c r="A69" s="11"/>
      <c r="B69" s="40" t="s">
        <v>610</v>
      </c>
      <c r="C69" s="43"/>
      <c r="D69" s="46" t="s">
        <v>377</v>
      </c>
      <c r="E69" s="55">
        <v>23270655</v>
      </c>
      <c r="F69" s="44"/>
      <c r="G69" s="43"/>
      <c r="H69" s="46" t="s">
        <v>377</v>
      </c>
      <c r="I69" s="55">
        <v>25805235</v>
      </c>
      <c r="J69" s="44"/>
    </row>
    <row r="70" spans="1:15" ht="15.75" thickBot="1">
      <c r="A70" s="11"/>
      <c r="B70" s="40"/>
      <c r="C70" s="43"/>
      <c r="D70" s="54"/>
      <c r="E70" s="56"/>
      <c r="F70" s="57"/>
      <c r="G70" s="43"/>
      <c r="H70" s="54"/>
      <c r="I70" s="56"/>
      <c r="J70" s="57"/>
    </row>
    <row r="71" spans="1:15" ht="15.75" thickTop="1">
      <c r="A71" s="11" t="s">
        <v>1567</v>
      </c>
      <c r="B71" s="10" t="s">
        <v>9</v>
      </c>
      <c r="C71" s="10"/>
      <c r="D71" s="10"/>
      <c r="E71" s="10"/>
      <c r="F71" s="10"/>
      <c r="G71" s="10"/>
      <c r="H71" s="10"/>
      <c r="I71" s="10"/>
      <c r="J71" s="10"/>
      <c r="K71" s="10"/>
      <c r="L71" s="10"/>
      <c r="M71" s="10"/>
      <c r="N71" s="10"/>
      <c r="O71" s="10"/>
    </row>
    <row r="72" spans="1:15">
      <c r="A72" s="11"/>
      <c r="B72" s="25" t="s">
        <v>1019</v>
      </c>
      <c r="C72" s="25"/>
      <c r="D72" s="25"/>
      <c r="E72" s="25"/>
      <c r="F72" s="25"/>
      <c r="G72" s="25"/>
      <c r="H72" s="25"/>
      <c r="I72" s="25"/>
      <c r="J72" s="25"/>
      <c r="K72" s="25"/>
      <c r="L72" s="25"/>
      <c r="M72" s="25"/>
      <c r="N72" s="25"/>
      <c r="O72" s="25"/>
    </row>
    <row r="73" spans="1:15">
      <c r="A73" s="11"/>
      <c r="B73" s="38"/>
      <c r="C73" s="38"/>
      <c r="D73" s="38"/>
      <c r="E73" s="38"/>
      <c r="F73" s="38"/>
      <c r="G73" s="38"/>
      <c r="H73" s="38"/>
      <c r="I73" s="38"/>
    </row>
    <row r="74" spans="1:15">
      <c r="A74" s="11"/>
      <c r="B74" s="17"/>
      <c r="C74" s="17"/>
      <c r="D74" s="17"/>
      <c r="E74" s="17"/>
      <c r="F74" s="17"/>
      <c r="G74" s="17"/>
      <c r="H74" s="17"/>
      <c r="I74" s="17"/>
    </row>
    <row r="75" spans="1:15" ht="15.75" thickBot="1">
      <c r="A75" s="11"/>
      <c r="B75" s="29"/>
      <c r="C75" s="39" t="s">
        <v>373</v>
      </c>
      <c r="D75" s="39"/>
      <c r="E75" s="39"/>
      <c r="F75" s="30"/>
      <c r="G75" s="39" t="s">
        <v>374</v>
      </c>
      <c r="H75" s="39"/>
      <c r="I75" s="39"/>
    </row>
    <row r="76" spans="1:15">
      <c r="A76" s="11"/>
      <c r="B76" s="40" t="s">
        <v>1012</v>
      </c>
      <c r="C76" s="42"/>
      <c r="D76" s="42"/>
      <c r="E76" s="44"/>
      <c r="F76" s="45"/>
      <c r="G76" s="42"/>
      <c r="H76" s="42"/>
      <c r="I76" s="44"/>
    </row>
    <row r="77" spans="1:15">
      <c r="A77" s="11"/>
      <c r="B77" s="40"/>
      <c r="C77" s="41"/>
      <c r="D77" s="41"/>
      <c r="E77" s="43"/>
      <c r="F77" s="45"/>
      <c r="G77" s="41"/>
      <c r="H77" s="41"/>
      <c r="I77" s="43"/>
    </row>
    <row r="78" spans="1:15">
      <c r="A78" s="11"/>
      <c r="B78" s="47" t="s">
        <v>443</v>
      </c>
      <c r="C78" s="25" t="s">
        <v>377</v>
      </c>
      <c r="D78" s="48">
        <v>19815655</v>
      </c>
      <c r="E78" s="23"/>
      <c r="F78" s="49"/>
      <c r="G78" s="25" t="s">
        <v>377</v>
      </c>
      <c r="H78" s="48">
        <v>21385235</v>
      </c>
      <c r="I78" s="23"/>
    </row>
    <row r="79" spans="1:15">
      <c r="A79" s="11"/>
      <c r="B79" s="47"/>
      <c r="C79" s="25"/>
      <c r="D79" s="48"/>
      <c r="E79" s="23"/>
      <c r="F79" s="49"/>
      <c r="G79" s="25"/>
      <c r="H79" s="48"/>
      <c r="I79" s="23"/>
    </row>
    <row r="80" spans="1:15">
      <c r="A80" s="11"/>
      <c r="B80" s="50" t="s">
        <v>1020</v>
      </c>
      <c r="C80" s="51">
        <v>2570000</v>
      </c>
      <c r="D80" s="51"/>
      <c r="E80" s="43"/>
      <c r="F80" s="45"/>
      <c r="G80" s="51">
        <v>3570000</v>
      </c>
      <c r="H80" s="51"/>
      <c r="I80" s="43"/>
    </row>
    <row r="81" spans="1:15">
      <c r="A81" s="11"/>
      <c r="B81" s="50"/>
      <c r="C81" s="51"/>
      <c r="D81" s="51"/>
      <c r="E81" s="43"/>
      <c r="F81" s="45"/>
      <c r="G81" s="51"/>
      <c r="H81" s="51"/>
      <c r="I81" s="43"/>
    </row>
    <row r="82" spans="1:15">
      <c r="A82" s="11"/>
      <c r="B82" s="47" t="s">
        <v>1021</v>
      </c>
      <c r="C82" s="48">
        <v>885000</v>
      </c>
      <c r="D82" s="48"/>
      <c r="E82" s="23"/>
      <c r="F82" s="49"/>
      <c r="G82" s="48">
        <v>850000</v>
      </c>
      <c r="H82" s="48"/>
      <c r="I82" s="23"/>
    </row>
    <row r="83" spans="1:15" ht="15.75" thickBot="1">
      <c r="A83" s="11"/>
      <c r="B83" s="47"/>
      <c r="C83" s="52"/>
      <c r="D83" s="52"/>
      <c r="E83" s="53"/>
      <c r="F83" s="49"/>
      <c r="G83" s="52"/>
      <c r="H83" s="52"/>
      <c r="I83" s="53"/>
    </row>
    <row r="84" spans="1:15">
      <c r="A84" s="11"/>
      <c r="B84" s="40" t="s">
        <v>610</v>
      </c>
      <c r="C84" s="46" t="s">
        <v>377</v>
      </c>
      <c r="D84" s="55">
        <v>23270655</v>
      </c>
      <c r="E84" s="44"/>
      <c r="F84" s="45"/>
      <c r="G84" s="46" t="s">
        <v>377</v>
      </c>
      <c r="H84" s="55">
        <v>25805235</v>
      </c>
      <c r="I84" s="44"/>
    </row>
    <row r="85" spans="1:15" ht="15.75" thickBot="1">
      <c r="A85" s="11"/>
      <c r="B85" s="40"/>
      <c r="C85" s="54"/>
      <c r="D85" s="56"/>
      <c r="E85" s="57"/>
      <c r="F85" s="45"/>
      <c r="G85" s="54"/>
      <c r="H85" s="56"/>
      <c r="I85" s="57"/>
    </row>
    <row r="86" spans="1:15" ht="15.75" thickTop="1">
      <c r="A86" s="11" t="s">
        <v>1568</v>
      </c>
      <c r="B86" s="10" t="s">
        <v>9</v>
      </c>
      <c r="C86" s="10"/>
      <c r="D86" s="10"/>
      <c r="E86" s="10"/>
      <c r="F86" s="10"/>
      <c r="G86" s="10"/>
      <c r="H86" s="10"/>
      <c r="I86" s="10"/>
      <c r="J86" s="10"/>
      <c r="K86" s="10"/>
      <c r="L86" s="10"/>
      <c r="M86" s="10"/>
      <c r="N86" s="10"/>
      <c r="O86" s="10"/>
    </row>
    <row r="87" spans="1:15">
      <c r="A87" s="11"/>
      <c r="B87" s="25" t="s">
        <v>1569</v>
      </c>
      <c r="C87" s="25"/>
      <c r="D87" s="25"/>
      <c r="E87" s="25"/>
      <c r="F87" s="25"/>
      <c r="G87" s="25"/>
      <c r="H87" s="25"/>
      <c r="I87" s="25"/>
      <c r="J87" s="25"/>
      <c r="K87" s="25"/>
      <c r="L87" s="25"/>
      <c r="M87" s="25"/>
      <c r="N87" s="25"/>
      <c r="O87" s="25"/>
    </row>
    <row r="88" spans="1:15">
      <c r="A88" s="11"/>
      <c r="B88" s="38"/>
      <c r="C88" s="38"/>
      <c r="D88" s="38"/>
      <c r="E88" s="38"/>
      <c r="F88" s="38"/>
      <c r="G88" s="38"/>
      <c r="H88" s="38"/>
      <c r="I88" s="38"/>
      <c r="J88" s="38"/>
      <c r="K88" s="38"/>
      <c r="L88" s="38"/>
    </row>
    <row r="89" spans="1:15">
      <c r="A89" s="11"/>
      <c r="B89" s="17"/>
      <c r="C89" s="17"/>
      <c r="D89" s="17"/>
      <c r="E89" s="17"/>
      <c r="F89" s="17"/>
      <c r="G89" s="17"/>
      <c r="H89" s="17"/>
      <c r="I89" s="17"/>
      <c r="J89" s="17"/>
      <c r="K89" s="17"/>
      <c r="L89" s="17"/>
    </row>
    <row r="90" spans="1:15">
      <c r="A90" s="11"/>
      <c r="B90" s="82"/>
      <c r="C90" s="83" t="s">
        <v>1023</v>
      </c>
      <c r="D90" s="83"/>
      <c r="E90" s="83"/>
      <c r="F90" s="84"/>
      <c r="G90" s="83" t="s">
        <v>1024</v>
      </c>
      <c r="H90" s="83"/>
      <c r="I90" s="83"/>
      <c r="J90" s="84"/>
      <c r="K90" s="83" t="s">
        <v>1025</v>
      </c>
      <c r="L90" s="83"/>
    </row>
    <row r="91" spans="1:15" ht="15.75" thickBot="1">
      <c r="A91" s="11"/>
      <c r="B91" s="82"/>
      <c r="C91" s="81"/>
      <c r="D91" s="81"/>
      <c r="E91" s="81"/>
      <c r="F91" s="84"/>
      <c r="G91" s="81"/>
      <c r="H91" s="81"/>
      <c r="I91" s="81"/>
      <c r="J91" s="84"/>
      <c r="K91" s="81" t="s">
        <v>1026</v>
      </c>
      <c r="L91" s="81"/>
    </row>
    <row r="92" spans="1:15">
      <c r="A92" s="11"/>
      <c r="B92" s="201">
        <v>41639</v>
      </c>
      <c r="C92" s="46" t="s">
        <v>377</v>
      </c>
      <c r="D92" s="55">
        <v>16060781</v>
      </c>
      <c r="E92" s="44"/>
      <c r="F92" s="45"/>
      <c r="G92" s="46" t="s">
        <v>377</v>
      </c>
      <c r="H92" s="55">
        <v>16062000</v>
      </c>
      <c r="I92" s="44"/>
      <c r="J92" s="45"/>
      <c r="K92" s="91">
        <v>7.0000000000000007E-2</v>
      </c>
      <c r="L92" s="46" t="s">
        <v>547</v>
      </c>
    </row>
    <row r="93" spans="1:15" ht="15.75" thickBot="1">
      <c r="A93" s="11"/>
      <c r="B93" s="201"/>
      <c r="C93" s="54"/>
      <c r="D93" s="56"/>
      <c r="E93" s="57"/>
      <c r="F93" s="45"/>
      <c r="G93" s="54"/>
      <c r="H93" s="56"/>
      <c r="I93" s="57"/>
      <c r="J93" s="45"/>
      <c r="K93" s="107"/>
      <c r="L93" s="54"/>
    </row>
    <row r="94" spans="1:15" ht="15.75" thickTop="1">
      <c r="A94" s="11"/>
      <c r="B94" s="202">
        <v>41274</v>
      </c>
      <c r="C94" s="174" t="s">
        <v>377</v>
      </c>
      <c r="D94" s="178">
        <v>8639048</v>
      </c>
      <c r="E94" s="115"/>
      <c r="F94" s="49"/>
      <c r="G94" s="174" t="s">
        <v>377</v>
      </c>
      <c r="H94" s="178">
        <v>8640000</v>
      </c>
      <c r="I94" s="115"/>
      <c r="J94" s="49"/>
      <c r="K94" s="175">
        <v>0.09</v>
      </c>
      <c r="L94" s="174" t="s">
        <v>547</v>
      </c>
    </row>
    <row r="95" spans="1:15" ht="15.75" thickBot="1">
      <c r="A95" s="11"/>
      <c r="B95" s="202"/>
      <c r="C95" s="101"/>
      <c r="D95" s="102"/>
      <c r="E95" s="103"/>
      <c r="F95" s="49"/>
      <c r="G95" s="101"/>
      <c r="H95" s="102"/>
      <c r="I95" s="103"/>
      <c r="J95" s="49"/>
      <c r="K95" s="104"/>
      <c r="L95" s="101"/>
    </row>
    <row r="96" spans="1:15" ht="15.75" thickTop="1">
      <c r="A96" s="11"/>
      <c r="B96" s="23" t="s">
        <v>417</v>
      </c>
      <c r="C96" s="23"/>
      <c r="D96" s="23"/>
      <c r="E96" s="23"/>
      <c r="F96" s="23"/>
      <c r="G96" s="23"/>
      <c r="H96" s="23"/>
      <c r="I96" s="23"/>
      <c r="J96" s="23"/>
      <c r="K96" s="23"/>
      <c r="L96" s="23"/>
      <c r="M96" s="23"/>
      <c r="N96" s="23"/>
      <c r="O96" s="23"/>
    </row>
    <row r="97" spans="1:3">
      <c r="A97" s="11"/>
      <c r="B97" s="17"/>
      <c r="C97" s="17"/>
    </row>
    <row r="98" spans="1:3" ht="38.25">
      <c r="A98" s="11"/>
      <c r="B98" s="18">
        <v>-1</v>
      </c>
      <c r="C98" s="20" t="s">
        <v>1027</v>
      </c>
    </row>
  </sheetData>
  <mergeCells count="338">
    <mergeCell ref="A71:A85"/>
    <mergeCell ref="B71:O71"/>
    <mergeCell ref="B72:O72"/>
    <mergeCell ref="A86:A98"/>
    <mergeCell ref="B86:O86"/>
    <mergeCell ref="B87:O87"/>
    <mergeCell ref="B96:O96"/>
    <mergeCell ref="A39:A51"/>
    <mergeCell ref="B39:O39"/>
    <mergeCell ref="B40:O40"/>
    <mergeCell ref="A52:A70"/>
    <mergeCell ref="B52:O52"/>
    <mergeCell ref="B53:O53"/>
    <mergeCell ref="A1:A2"/>
    <mergeCell ref="B1:O1"/>
    <mergeCell ref="B2:O2"/>
    <mergeCell ref="B3:O3"/>
    <mergeCell ref="A4:A38"/>
    <mergeCell ref="B4:O4"/>
    <mergeCell ref="B5:O5"/>
    <mergeCell ref="B36:O36"/>
    <mergeCell ref="G94:G95"/>
    <mergeCell ref="H94:H95"/>
    <mergeCell ref="I94:I95"/>
    <mergeCell ref="J94:J95"/>
    <mergeCell ref="K94:K95"/>
    <mergeCell ref="L94:L95"/>
    <mergeCell ref="H92:H93"/>
    <mergeCell ref="I92:I93"/>
    <mergeCell ref="J92:J93"/>
    <mergeCell ref="K92:K93"/>
    <mergeCell ref="L92:L93"/>
    <mergeCell ref="B94:B95"/>
    <mergeCell ref="C94:C95"/>
    <mergeCell ref="D94:D95"/>
    <mergeCell ref="E94:E95"/>
    <mergeCell ref="F94:F95"/>
    <mergeCell ref="B92:B93"/>
    <mergeCell ref="C92:C93"/>
    <mergeCell ref="D92:D93"/>
    <mergeCell ref="E92:E93"/>
    <mergeCell ref="F92:F93"/>
    <mergeCell ref="G92:G93"/>
    <mergeCell ref="H84:H85"/>
    <mergeCell ref="I84:I85"/>
    <mergeCell ref="B88:L88"/>
    <mergeCell ref="B90:B91"/>
    <mergeCell ref="C90:E91"/>
    <mergeCell ref="F90:F91"/>
    <mergeCell ref="G90:I91"/>
    <mergeCell ref="J90:J91"/>
    <mergeCell ref="K90:L90"/>
    <mergeCell ref="K91:L91"/>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3:I73"/>
    <mergeCell ref="C75:E75"/>
    <mergeCell ref="G75:I75"/>
    <mergeCell ref="B76:B77"/>
    <mergeCell ref="C76:D77"/>
    <mergeCell ref="E76:E77"/>
    <mergeCell ref="F76:F77"/>
    <mergeCell ref="G76:H77"/>
    <mergeCell ref="I76:I77"/>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G57:G58"/>
    <mergeCell ref="H57:H58"/>
    <mergeCell ref="I57:I58"/>
    <mergeCell ref="J57:J58"/>
    <mergeCell ref="B59:B60"/>
    <mergeCell ref="C59:C60"/>
    <mergeCell ref="D59:E60"/>
    <mergeCell ref="F59:F60"/>
    <mergeCell ref="G59:G60"/>
    <mergeCell ref="H59:I60"/>
    <mergeCell ref="H50:H51"/>
    <mergeCell ref="I50:I51"/>
    <mergeCell ref="B54:J54"/>
    <mergeCell ref="D56:F56"/>
    <mergeCell ref="H56:J56"/>
    <mergeCell ref="B57:B58"/>
    <mergeCell ref="C57:C58"/>
    <mergeCell ref="D57:D58"/>
    <mergeCell ref="E57:E58"/>
    <mergeCell ref="F57:F58"/>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M34:M35"/>
    <mergeCell ref="N34:N35"/>
    <mergeCell ref="O34:O35"/>
    <mergeCell ref="B41:I41"/>
    <mergeCell ref="C43:E43"/>
    <mergeCell ref="G43:I43"/>
    <mergeCell ref="G34:G35"/>
    <mergeCell ref="H34:H35"/>
    <mergeCell ref="I34:I35"/>
    <mergeCell ref="J34:J35"/>
    <mergeCell ref="K34:K35"/>
    <mergeCell ref="L34:L35"/>
    <mergeCell ref="J32:K33"/>
    <mergeCell ref="L32:L33"/>
    <mergeCell ref="M32:M33"/>
    <mergeCell ref="N32:N33"/>
    <mergeCell ref="O32:O33"/>
    <mergeCell ref="B34:B35"/>
    <mergeCell ref="C34:C35"/>
    <mergeCell ref="D34:D35"/>
    <mergeCell ref="E34:E35"/>
    <mergeCell ref="F34:F35"/>
    <mergeCell ref="M30:M31"/>
    <mergeCell ref="N30:N31"/>
    <mergeCell ref="O30:O31"/>
    <mergeCell ref="B32:B33"/>
    <mergeCell ref="C32:D33"/>
    <mergeCell ref="E32:E33"/>
    <mergeCell ref="F32:F33"/>
    <mergeCell ref="G32:G33"/>
    <mergeCell ref="H32:H33"/>
    <mergeCell ref="I32:I33"/>
    <mergeCell ref="O28:O29"/>
    <mergeCell ref="B30:B31"/>
    <mergeCell ref="C30:D31"/>
    <mergeCell ref="E30:E31"/>
    <mergeCell ref="F30:F31"/>
    <mergeCell ref="G30:G31"/>
    <mergeCell ref="H30:H31"/>
    <mergeCell ref="I30:I31"/>
    <mergeCell ref="J30:K31"/>
    <mergeCell ref="L30:L31"/>
    <mergeCell ref="H28:H29"/>
    <mergeCell ref="I28:I29"/>
    <mergeCell ref="J28:K29"/>
    <mergeCell ref="L28:L29"/>
    <mergeCell ref="M28:M29"/>
    <mergeCell ref="N28:N29"/>
    <mergeCell ref="J26:K27"/>
    <mergeCell ref="L26:L27"/>
    <mergeCell ref="M26:M27"/>
    <mergeCell ref="N26:N27"/>
    <mergeCell ref="O26:O27"/>
    <mergeCell ref="B28:B29"/>
    <mergeCell ref="C28:D29"/>
    <mergeCell ref="E28:E29"/>
    <mergeCell ref="F28:F29"/>
    <mergeCell ref="G28:G29"/>
    <mergeCell ref="M24:M25"/>
    <mergeCell ref="N24:N25"/>
    <mergeCell ref="O24:O25"/>
    <mergeCell ref="B26:B27"/>
    <mergeCell ref="C26:D27"/>
    <mergeCell ref="E26:E27"/>
    <mergeCell ref="F26:F27"/>
    <mergeCell ref="G26:G27"/>
    <mergeCell ref="H26:H27"/>
    <mergeCell ref="I26:I27"/>
    <mergeCell ref="O22:O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K14:K15"/>
    <mergeCell ref="L14:L15"/>
    <mergeCell ref="M14:M15"/>
    <mergeCell ref="N14:N15"/>
    <mergeCell ref="O14:O15"/>
    <mergeCell ref="B16:B17"/>
    <mergeCell ref="C16:D17"/>
    <mergeCell ref="E16:E17"/>
    <mergeCell ref="F16:F17"/>
    <mergeCell ref="G16:G17"/>
    <mergeCell ref="O12:O13"/>
    <mergeCell ref="B14:B15"/>
    <mergeCell ref="C14:C15"/>
    <mergeCell ref="D14:D15"/>
    <mergeCell ref="E14:E15"/>
    <mergeCell ref="F14:F15"/>
    <mergeCell ref="G14:G15"/>
    <mergeCell ref="H14:H15"/>
    <mergeCell ref="I14:I15"/>
    <mergeCell ref="J14:J15"/>
    <mergeCell ref="H12:H13"/>
    <mergeCell ref="I12:I13"/>
    <mergeCell ref="J12:K13"/>
    <mergeCell ref="L12:L13"/>
    <mergeCell ref="M12:M13"/>
    <mergeCell ref="N12:N13"/>
    <mergeCell ref="J9:L11"/>
    <mergeCell ref="M9:M11"/>
    <mergeCell ref="N9:O9"/>
    <mergeCell ref="N10:O10"/>
    <mergeCell ref="N11:O11"/>
    <mergeCell ref="B12:B13"/>
    <mergeCell ref="C12:D13"/>
    <mergeCell ref="E12:E13"/>
    <mergeCell ref="F12:F13"/>
    <mergeCell ref="G12:G13"/>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42578125" customWidth="1"/>
    <col min="4" max="4" width="11.28515625" customWidth="1"/>
    <col min="5" max="5" width="2.7109375" customWidth="1"/>
    <col min="6" max="6" width="15.7109375" customWidth="1"/>
    <col min="7" max="7" width="3.42578125" customWidth="1"/>
    <col min="8" max="8" width="11.28515625" customWidth="1"/>
    <col min="9" max="9" width="2.7109375" customWidth="1"/>
  </cols>
  <sheetData>
    <row r="1" spans="1:9" ht="15" customHeight="1">
      <c r="A1" s="8" t="s">
        <v>1570</v>
      </c>
      <c r="B1" s="8" t="s">
        <v>2</v>
      </c>
      <c r="C1" s="8"/>
      <c r="D1" s="8"/>
      <c r="E1" s="8"/>
      <c r="F1" s="8"/>
      <c r="G1" s="8"/>
      <c r="H1" s="8"/>
      <c r="I1" s="8"/>
    </row>
    <row r="2" spans="1:9" ht="15" customHeight="1">
      <c r="A2" s="8"/>
      <c r="B2" s="8" t="s">
        <v>3</v>
      </c>
      <c r="C2" s="8"/>
      <c r="D2" s="8"/>
      <c r="E2" s="8"/>
      <c r="F2" s="8"/>
      <c r="G2" s="8"/>
      <c r="H2" s="8"/>
      <c r="I2" s="8"/>
    </row>
    <row r="3" spans="1:9" ht="15" customHeight="1">
      <c r="A3" s="3" t="s">
        <v>1030</v>
      </c>
      <c r="B3" s="10" t="s">
        <v>9</v>
      </c>
      <c r="C3" s="10"/>
      <c r="D3" s="10"/>
      <c r="E3" s="10"/>
      <c r="F3" s="10"/>
      <c r="G3" s="10"/>
      <c r="H3" s="10"/>
      <c r="I3" s="10"/>
    </row>
    <row r="4" spans="1:9" ht="15" customHeight="1">
      <c r="A4" s="11" t="s">
        <v>1571</v>
      </c>
      <c r="B4" s="10" t="s">
        <v>9</v>
      </c>
      <c r="C4" s="10"/>
      <c r="D4" s="10"/>
      <c r="E4" s="10"/>
      <c r="F4" s="10"/>
      <c r="G4" s="10"/>
      <c r="H4" s="10"/>
      <c r="I4" s="10"/>
    </row>
    <row r="5" spans="1:9" ht="25.5" customHeight="1">
      <c r="A5" s="11"/>
      <c r="B5" s="25" t="s">
        <v>1037</v>
      </c>
      <c r="C5" s="25"/>
      <c r="D5" s="25"/>
      <c r="E5" s="25"/>
      <c r="F5" s="25"/>
      <c r="G5" s="25"/>
      <c r="H5" s="25"/>
      <c r="I5" s="25"/>
    </row>
    <row r="6" spans="1:9">
      <c r="A6" s="11"/>
      <c r="B6" s="38"/>
      <c r="C6" s="38"/>
      <c r="D6" s="38"/>
      <c r="E6" s="38"/>
      <c r="F6" s="38"/>
      <c r="G6" s="38"/>
      <c r="H6" s="38"/>
      <c r="I6" s="38"/>
    </row>
    <row r="7" spans="1:9">
      <c r="A7" s="11"/>
      <c r="B7" s="17"/>
      <c r="C7" s="17"/>
      <c r="D7" s="17"/>
      <c r="E7" s="17"/>
      <c r="F7" s="17"/>
      <c r="G7" s="17"/>
      <c r="H7" s="17"/>
      <c r="I7" s="17"/>
    </row>
    <row r="8" spans="1:9" ht="15.75" thickBot="1">
      <c r="A8" s="11"/>
      <c r="B8" s="13"/>
      <c r="C8" s="39">
        <v>2013</v>
      </c>
      <c r="D8" s="39"/>
      <c r="E8" s="39"/>
      <c r="F8" s="13"/>
      <c r="G8" s="39">
        <v>2012</v>
      </c>
      <c r="H8" s="39"/>
      <c r="I8" s="39"/>
    </row>
    <row r="9" spans="1:9">
      <c r="A9" s="11"/>
      <c r="B9" s="40" t="s">
        <v>583</v>
      </c>
      <c r="C9" s="46" t="s">
        <v>377</v>
      </c>
      <c r="D9" s="55">
        <v>50545</v>
      </c>
      <c r="E9" s="44"/>
      <c r="F9" s="43"/>
      <c r="G9" s="46" t="s">
        <v>377</v>
      </c>
      <c r="H9" s="55">
        <v>34241</v>
      </c>
      <c r="I9" s="44"/>
    </row>
    <row r="10" spans="1:9">
      <c r="A10" s="11"/>
      <c r="B10" s="40"/>
      <c r="C10" s="40"/>
      <c r="D10" s="51"/>
      <c r="E10" s="43"/>
      <c r="F10" s="43"/>
      <c r="G10" s="88"/>
      <c r="H10" s="89"/>
      <c r="I10" s="90"/>
    </row>
    <row r="11" spans="1:9">
      <c r="A11" s="11"/>
      <c r="B11" s="25" t="s">
        <v>1038</v>
      </c>
      <c r="C11" s="48">
        <v>24229</v>
      </c>
      <c r="D11" s="48"/>
      <c r="E11" s="23"/>
      <c r="F11" s="23"/>
      <c r="G11" s="48">
        <v>23122</v>
      </c>
      <c r="H11" s="48"/>
      <c r="I11" s="23"/>
    </row>
    <row r="12" spans="1:9">
      <c r="A12" s="11"/>
      <c r="B12" s="25"/>
      <c r="C12" s="48"/>
      <c r="D12" s="48"/>
      <c r="E12" s="23"/>
      <c r="F12" s="23"/>
      <c r="G12" s="48"/>
      <c r="H12" s="48"/>
      <c r="I12" s="23"/>
    </row>
    <row r="13" spans="1:9">
      <c r="A13" s="11"/>
      <c r="B13" s="32" t="s">
        <v>1039</v>
      </c>
      <c r="C13" s="95" t="s">
        <v>1040</v>
      </c>
      <c r="D13" s="95"/>
      <c r="E13" s="32" t="s">
        <v>385</v>
      </c>
      <c r="F13" s="33"/>
      <c r="G13" s="95" t="s">
        <v>1041</v>
      </c>
      <c r="H13" s="95"/>
      <c r="I13" s="32" t="s">
        <v>385</v>
      </c>
    </row>
    <row r="14" spans="1:9" ht="26.25">
      <c r="A14" s="11"/>
      <c r="B14" s="16" t="s">
        <v>1042</v>
      </c>
      <c r="C14" s="66" t="s">
        <v>1043</v>
      </c>
      <c r="D14" s="66"/>
      <c r="E14" s="16" t="s">
        <v>385</v>
      </c>
      <c r="F14" s="13"/>
      <c r="G14" s="66" t="s">
        <v>1044</v>
      </c>
      <c r="H14" s="66"/>
      <c r="I14" s="16" t="s">
        <v>385</v>
      </c>
    </row>
    <row r="15" spans="1:9">
      <c r="A15" s="11"/>
      <c r="B15" s="40" t="s">
        <v>1045</v>
      </c>
      <c r="C15" s="95">
        <v>42</v>
      </c>
      <c r="D15" s="95"/>
      <c r="E15" s="43"/>
      <c r="F15" s="43"/>
      <c r="G15" s="95">
        <v>74</v>
      </c>
      <c r="H15" s="95"/>
      <c r="I15" s="43"/>
    </row>
    <row r="16" spans="1:9" ht="15.75" thickBot="1">
      <c r="A16" s="11"/>
      <c r="B16" s="40"/>
      <c r="C16" s="96"/>
      <c r="D16" s="96"/>
      <c r="E16" s="94"/>
      <c r="F16" s="43"/>
      <c r="G16" s="96"/>
      <c r="H16" s="96"/>
      <c r="I16" s="94"/>
    </row>
    <row r="17" spans="1:9">
      <c r="A17" s="11"/>
      <c r="B17" s="25" t="s">
        <v>594</v>
      </c>
      <c r="C17" s="100" t="s">
        <v>377</v>
      </c>
      <c r="D17" s="98">
        <v>62591</v>
      </c>
      <c r="E17" s="61"/>
      <c r="F17" s="23"/>
      <c r="G17" s="100" t="s">
        <v>377</v>
      </c>
      <c r="H17" s="98">
        <v>50545</v>
      </c>
      <c r="I17" s="61"/>
    </row>
    <row r="18" spans="1:9" ht="15.75" thickBot="1">
      <c r="A18" s="11"/>
      <c r="B18" s="25"/>
      <c r="C18" s="101"/>
      <c r="D18" s="102"/>
      <c r="E18" s="103"/>
      <c r="F18" s="23"/>
      <c r="G18" s="101"/>
      <c r="H18" s="102"/>
      <c r="I18" s="103"/>
    </row>
    <row r="19" spans="1:9" ht="15.75" thickTop="1"/>
  </sheetData>
  <mergeCells count="42">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3:D13"/>
    <mergeCell ref="G13:H13"/>
    <mergeCell ref="C14:D14"/>
    <mergeCell ref="G14:H14"/>
    <mergeCell ref="B15:B16"/>
    <mergeCell ref="C15:D16"/>
    <mergeCell ref="E15:E16"/>
    <mergeCell ref="F15:F16"/>
    <mergeCell ref="G15:H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3" width="36.5703125" bestFit="1" customWidth="1"/>
    <col min="6" max="6" width="2.7109375" bestFit="1" customWidth="1"/>
    <col min="7" max="7" width="2" bestFit="1" customWidth="1"/>
    <col min="10" max="10" width="2.7109375" bestFit="1" customWidth="1"/>
    <col min="12" max="12" width="2" bestFit="1" customWidth="1"/>
    <col min="14" max="14" width="2.7109375" bestFit="1" customWidth="1"/>
    <col min="16" max="16" width="2" bestFit="1" customWidth="1"/>
    <col min="18" max="18" width="2.7109375" bestFit="1" customWidth="1"/>
  </cols>
  <sheetData>
    <row r="1" spans="1:18" ht="15" customHeight="1">
      <c r="A1" s="8" t="s">
        <v>157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051</v>
      </c>
      <c r="B3" s="10" t="s">
        <v>9</v>
      </c>
      <c r="C3" s="10"/>
      <c r="D3" s="10"/>
      <c r="E3" s="10"/>
      <c r="F3" s="10"/>
      <c r="G3" s="10"/>
      <c r="H3" s="10"/>
      <c r="I3" s="10"/>
      <c r="J3" s="10"/>
      <c r="K3" s="10"/>
      <c r="L3" s="10"/>
      <c r="M3" s="10"/>
      <c r="N3" s="10"/>
      <c r="O3" s="10"/>
      <c r="P3" s="10"/>
      <c r="Q3" s="10"/>
      <c r="R3" s="10"/>
    </row>
    <row r="4" spans="1:18" ht="15" customHeight="1">
      <c r="A4" s="11" t="s">
        <v>1573</v>
      </c>
      <c r="B4" s="10" t="s">
        <v>9</v>
      </c>
      <c r="C4" s="10"/>
      <c r="D4" s="10"/>
      <c r="E4" s="10"/>
      <c r="F4" s="10"/>
      <c r="G4" s="10"/>
      <c r="H4" s="10"/>
      <c r="I4" s="10"/>
      <c r="J4" s="10"/>
      <c r="K4" s="10"/>
      <c r="L4" s="10"/>
      <c r="M4" s="10"/>
      <c r="N4" s="10"/>
      <c r="O4" s="10"/>
      <c r="P4" s="10"/>
      <c r="Q4" s="10"/>
      <c r="R4" s="10"/>
    </row>
    <row r="5" spans="1:18">
      <c r="A5" s="11"/>
      <c r="B5" s="25" t="s">
        <v>1058</v>
      </c>
      <c r="C5" s="25"/>
      <c r="D5" s="25"/>
      <c r="E5" s="25"/>
      <c r="F5" s="25"/>
      <c r="G5" s="25"/>
      <c r="H5" s="25"/>
      <c r="I5" s="25"/>
      <c r="J5" s="25"/>
      <c r="K5" s="25"/>
      <c r="L5" s="25"/>
      <c r="M5" s="25"/>
      <c r="N5" s="25"/>
      <c r="O5" s="25"/>
      <c r="P5" s="25"/>
      <c r="Q5" s="25"/>
      <c r="R5" s="25"/>
    </row>
    <row r="6" spans="1:18">
      <c r="A6" s="11"/>
      <c r="B6" s="38"/>
      <c r="C6" s="38"/>
      <c r="D6" s="38"/>
      <c r="E6" s="38"/>
      <c r="F6" s="38"/>
      <c r="G6" s="38"/>
      <c r="H6" s="38"/>
      <c r="I6" s="38"/>
    </row>
    <row r="7" spans="1:18">
      <c r="A7" s="11"/>
      <c r="B7" s="17"/>
      <c r="C7" s="17"/>
      <c r="D7" s="17"/>
      <c r="E7" s="17"/>
      <c r="F7" s="17"/>
      <c r="G7" s="17"/>
      <c r="H7" s="17"/>
      <c r="I7" s="17"/>
    </row>
    <row r="8" spans="1:18">
      <c r="A8" s="11"/>
      <c r="B8" s="118" t="s">
        <v>1059</v>
      </c>
      <c r="C8" s="119" t="s">
        <v>1060</v>
      </c>
      <c r="D8" s="119"/>
      <c r="E8" s="119"/>
      <c r="F8" s="119"/>
      <c r="G8" s="119" t="s">
        <v>1060</v>
      </c>
      <c r="H8" s="119"/>
      <c r="I8" s="119"/>
    </row>
    <row r="9" spans="1:18" ht="15.75" thickBot="1">
      <c r="A9" s="11"/>
      <c r="B9" s="118"/>
      <c r="C9" s="39">
        <v>2013</v>
      </c>
      <c r="D9" s="39"/>
      <c r="E9" s="39"/>
      <c r="F9" s="119"/>
      <c r="G9" s="39">
        <v>2012</v>
      </c>
      <c r="H9" s="39"/>
      <c r="I9" s="39"/>
    </row>
    <row r="10" spans="1:18">
      <c r="A10" s="11"/>
      <c r="B10" s="33"/>
      <c r="C10" s="44"/>
      <c r="D10" s="44"/>
      <c r="E10" s="44"/>
      <c r="F10" s="33"/>
      <c r="G10" s="44"/>
      <c r="H10" s="44"/>
      <c r="I10" s="44"/>
    </row>
    <row r="11" spans="1:18">
      <c r="A11" s="11"/>
      <c r="B11" s="77" t="s">
        <v>1061</v>
      </c>
      <c r="C11" s="106"/>
      <c r="D11" s="106"/>
      <c r="E11" s="23"/>
      <c r="F11" s="49"/>
      <c r="G11" s="106"/>
      <c r="H11" s="106"/>
      <c r="I11" s="23"/>
    </row>
    <row r="12" spans="1:18">
      <c r="A12" s="11"/>
      <c r="B12" s="77"/>
      <c r="C12" s="106"/>
      <c r="D12" s="106"/>
      <c r="E12" s="23"/>
      <c r="F12" s="49"/>
      <c r="G12" s="106"/>
      <c r="H12" s="106"/>
      <c r="I12" s="23"/>
    </row>
    <row r="13" spans="1:18">
      <c r="A13" s="11"/>
      <c r="B13" s="40" t="s">
        <v>1062</v>
      </c>
      <c r="C13" s="40" t="s">
        <v>377</v>
      </c>
      <c r="D13" s="51">
        <v>2530471</v>
      </c>
      <c r="E13" s="43"/>
      <c r="F13" s="45"/>
      <c r="G13" s="40" t="s">
        <v>377</v>
      </c>
      <c r="H13" s="51">
        <v>3455165</v>
      </c>
      <c r="I13" s="43"/>
    </row>
    <row r="14" spans="1:18">
      <c r="A14" s="11"/>
      <c r="B14" s="40"/>
      <c r="C14" s="40"/>
      <c r="D14" s="51"/>
      <c r="E14" s="43"/>
      <c r="F14" s="45"/>
      <c r="G14" s="40"/>
      <c r="H14" s="51"/>
      <c r="I14" s="43"/>
    </row>
    <row r="15" spans="1:18">
      <c r="A15" s="11"/>
      <c r="B15" s="25" t="s">
        <v>61</v>
      </c>
      <c r="C15" s="48">
        <v>977348</v>
      </c>
      <c r="D15" s="48"/>
      <c r="E15" s="23"/>
      <c r="F15" s="49"/>
      <c r="G15" s="48">
        <v>215863</v>
      </c>
      <c r="H15" s="48"/>
      <c r="I15" s="23"/>
    </row>
    <row r="16" spans="1:18">
      <c r="A16" s="11"/>
      <c r="B16" s="25"/>
      <c r="C16" s="48"/>
      <c r="D16" s="48"/>
      <c r="E16" s="23"/>
      <c r="F16" s="49"/>
      <c r="G16" s="48"/>
      <c r="H16" s="48"/>
      <c r="I16" s="23"/>
    </row>
    <row r="17" spans="1:9">
      <c r="A17" s="11"/>
      <c r="B17" s="40" t="s">
        <v>1063</v>
      </c>
      <c r="C17" s="51">
        <v>788790</v>
      </c>
      <c r="D17" s="51"/>
      <c r="E17" s="43"/>
      <c r="F17" s="45"/>
      <c r="G17" s="51">
        <v>587554</v>
      </c>
      <c r="H17" s="51"/>
      <c r="I17" s="43"/>
    </row>
    <row r="18" spans="1:9" ht="15.75" thickBot="1">
      <c r="A18" s="11"/>
      <c r="B18" s="40"/>
      <c r="C18" s="93"/>
      <c r="D18" s="93"/>
      <c r="E18" s="94"/>
      <c r="F18" s="45"/>
      <c r="G18" s="93"/>
      <c r="H18" s="93"/>
      <c r="I18" s="94"/>
    </row>
    <row r="19" spans="1:9">
      <c r="A19" s="11"/>
      <c r="B19" s="25" t="s">
        <v>1064</v>
      </c>
      <c r="C19" s="100" t="s">
        <v>377</v>
      </c>
      <c r="D19" s="98">
        <v>4296609</v>
      </c>
      <c r="E19" s="61"/>
      <c r="F19" s="49"/>
      <c r="G19" s="100" t="s">
        <v>377</v>
      </c>
      <c r="H19" s="98">
        <v>4258582</v>
      </c>
      <c r="I19" s="61"/>
    </row>
    <row r="20" spans="1:9" ht="15.75" thickBot="1">
      <c r="A20" s="11"/>
      <c r="B20" s="25"/>
      <c r="C20" s="101"/>
      <c r="D20" s="102"/>
      <c r="E20" s="103"/>
      <c r="F20" s="49"/>
      <c r="G20" s="101"/>
      <c r="H20" s="102"/>
      <c r="I20" s="103"/>
    </row>
    <row r="21" spans="1:9" ht="15.75" thickTop="1">
      <c r="A21" s="11"/>
      <c r="B21" s="193" t="s">
        <v>1065</v>
      </c>
      <c r="C21" s="203"/>
      <c r="D21" s="203"/>
      <c r="E21" s="173"/>
      <c r="F21" s="45"/>
      <c r="G21" s="203"/>
      <c r="H21" s="203"/>
      <c r="I21" s="173"/>
    </row>
    <row r="22" spans="1:9">
      <c r="A22" s="11"/>
      <c r="B22" s="193"/>
      <c r="C22" s="41"/>
      <c r="D22" s="41"/>
      <c r="E22" s="43"/>
      <c r="F22" s="45"/>
      <c r="G22" s="41"/>
      <c r="H22" s="41"/>
      <c r="I22" s="43"/>
    </row>
    <row r="23" spans="1:9">
      <c r="A23" s="11"/>
      <c r="B23" s="25" t="s">
        <v>1066</v>
      </c>
      <c r="C23" s="25" t="s">
        <v>377</v>
      </c>
      <c r="D23" s="48">
        <v>423522</v>
      </c>
      <c r="E23" s="23"/>
      <c r="F23" s="49"/>
      <c r="G23" s="25" t="s">
        <v>377</v>
      </c>
      <c r="H23" s="48">
        <v>473233</v>
      </c>
      <c r="I23" s="23"/>
    </row>
    <row r="24" spans="1:9">
      <c r="A24" s="11"/>
      <c r="B24" s="25"/>
      <c r="C24" s="25"/>
      <c r="D24" s="48"/>
      <c r="E24" s="23"/>
      <c r="F24" s="49"/>
      <c r="G24" s="25"/>
      <c r="H24" s="48"/>
      <c r="I24" s="23"/>
    </row>
    <row r="25" spans="1:9">
      <c r="A25" s="11"/>
      <c r="B25" s="40" t="s">
        <v>1067</v>
      </c>
      <c r="C25" s="51">
        <v>136943</v>
      </c>
      <c r="D25" s="51"/>
      <c r="E25" s="43"/>
      <c r="F25" s="45"/>
      <c r="G25" s="51">
        <v>80026</v>
      </c>
      <c r="H25" s="51"/>
      <c r="I25" s="43"/>
    </row>
    <row r="26" spans="1:9">
      <c r="A26" s="11"/>
      <c r="B26" s="40"/>
      <c r="C26" s="51"/>
      <c r="D26" s="51"/>
      <c r="E26" s="43"/>
      <c r="F26" s="45"/>
      <c r="G26" s="51"/>
      <c r="H26" s="51"/>
      <c r="I26" s="43"/>
    </row>
    <row r="27" spans="1:9">
      <c r="A27" s="11"/>
      <c r="B27" s="25" t="s">
        <v>1068</v>
      </c>
      <c r="C27" s="48">
        <v>168140</v>
      </c>
      <c r="D27" s="48"/>
      <c r="E27" s="23"/>
      <c r="F27" s="49"/>
      <c r="G27" s="48">
        <v>165978</v>
      </c>
      <c r="H27" s="48"/>
      <c r="I27" s="23"/>
    </row>
    <row r="28" spans="1:9" ht="15.75" thickBot="1">
      <c r="A28" s="11"/>
      <c r="B28" s="25"/>
      <c r="C28" s="52"/>
      <c r="D28" s="52"/>
      <c r="E28" s="53"/>
      <c r="F28" s="49"/>
      <c r="G28" s="52"/>
      <c r="H28" s="52"/>
      <c r="I28" s="53"/>
    </row>
    <row r="29" spans="1:9">
      <c r="A29" s="11"/>
      <c r="B29" s="40" t="s">
        <v>1069</v>
      </c>
      <c r="C29" s="46" t="s">
        <v>377</v>
      </c>
      <c r="D29" s="55">
        <v>728605</v>
      </c>
      <c r="E29" s="44"/>
      <c r="F29" s="45"/>
      <c r="G29" s="46" t="s">
        <v>377</v>
      </c>
      <c r="H29" s="55">
        <v>719237</v>
      </c>
      <c r="I29" s="44"/>
    </row>
    <row r="30" spans="1:9" ht="15.75" thickBot="1">
      <c r="A30" s="11"/>
      <c r="B30" s="40"/>
      <c r="C30" s="54"/>
      <c r="D30" s="56"/>
      <c r="E30" s="57"/>
      <c r="F30" s="45"/>
      <c r="G30" s="54"/>
      <c r="H30" s="56"/>
      <c r="I30" s="57"/>
    </row>
    <row r="31" spans="1:9" ht="15.75" thickTop="1">
      <c r="A31" s="11"/>
      <c r="B31" s="25" t="s">
        <v>1070</v>
      </c>
      <c r="C31" s="174" t="s">
        <v>377</v>
      </c>
      <c r="D31" s="178">
        <v>3568004</v>
      </c>
      <c r="E31" s="115"/>
      <c r="F31" s="49"/>
      <c r="G31" s="174" t="s">
        <v>377</v>
      </c>
      <c r="H31" s="178">
        <v>3539345</v>
      </c>
      <c r="I31" s="115"/>
    </row>
    <row r="32" spans="1:9" ht="15.75" thickBot="1">
      <c r="A32" s="11"/>
      <c r="B32" s="25"/>
      <c r="C32" s="101"/>
      <c r="D32" s="102"/>
      <c r="E32" s="103"/>
      <c r="F32" s="49"/>
      <c r="G32" s="101"/>
      <c r="H32" s="102"/>
      <c r="I32" s="103"/>
    </row>
    <row r="33" spans="1:18" ht="15.75" thickTop="1">
      <c r="A33" s="11"/>
      <c r="B33" s="38"/>
      <c r="C33" s="38"/>
      <c r="D33" s="38"/>
      <c r="E33" s="38"/>
      <c r="F33" s="38"/>
      <c r="G33" s="38"/>
      <c r="H33" s="38"/>
      <c r="I33" s="38"/>
      <c r="J33" s="38"/>
      <c r="K33" s="38"/>
      <c r="L33" s="38"/>
      <c r="M33" s="38"/>
      <c r="N33" s="38"/>
      <c r="O33" s="38"/>
      <c r="P33" s="38"/>
      <c r="Q33" s="38"/>
      <c r="R33" s="38"/>
    </row>
    <row r="34" spans="1:18">
      <c r="A34" s="11"/>
      <c r="B34" s="17"/>
      <c r="C34" s="17"/>
      <c r="D34" s="17"/>
      <c r="E34" s="17"/>
      <c r="F34" s="17"/>
      <c r="G34" s="17"/>
      <c r="H34" s="17"/>
      <c r="I34" s="17"/>
      <c r="J34" s="17"/>
      <c r="K34" s="17"/>
      <c r="L34" s="17"/>
      <c r="M34" s="17"/>
      <c r="N34" s="17"/>
      <c r="O34" s="17"/>
      <c r="P34" s="17"/>
      <c r="Q34" s="17"/>
      <c r="R34" s="17"/>
    </row>
    <row r="35" spans="1:18" ht="15.75" thickBot="1">
      <c r="A35" s="11"/>
      <c r="B35" s="116"/>
      <c r="C35" s="13"/>
      <c r="D35" s="39" t="s">
        <v>373</v>
      </c>
      <c r="E35" s="39"/>
      <c r="F35" s="39"/>
      <c r="G35" s="39"/>
      <c r="H35" s="39"/>
      <c r="I35" s="39"/>
      <c r="J35" s="39"/>
      <c r="K35" s="13"/>
      <c r="L35" s="39" t="s">
        <v>374</v>
      </c>
      <c r="M35" s="39"/>
      <c r="N35" s="39"/>
      <c r="O35" s="39"/>
      <c r="P35" s="39"/>
      <c r="Q35" s="39"/>
      <c r="R35" s="39"/>
    </row>
    <row r="36" spans="1:18" ht="15.75" thickBot="1">
      <c r="A36" s="11"/>
      <c r="B36" s="116"/>
      <c r="C36" s="13"/>
      <c r="D36" s="60" t="s">
        <v>1071</v>
      </c>
      <c r="E36" s="60"/>
      <c r="F36" s="60"/>
      <c r="G36" s="13"/>
      <c r="H36" s="60" t="s">
        <v>1072</v>
      </c>
      <c r="I36" s="60"/>
      <c r="J36" s="60"/>
      <c r="K36" s="13"/>
      <c r="L36" s="60" t="s">
        <v>1071</v>
      </c>
      <c r="M36" s="60"/>
      <c r="N36" s="60"/>
      <c r="O36" s="13"/>
      <c r="P36" s="60" t="s">
        <v>1072</v>
      </c>
      <c r="Q36" s="60"/>
      <c r="R36" s="60"/>
    </row>
    <row r="37" spans="1:18">
      <c r="A37" s="11"/>
      <c r="B37" s="188" t="s">
        <v>1073</v>
      </c>
      <c r="C37" s="33"/>
      <c r="D37" s="46"/>
      <c r="E37" s="46"/>
      <c r="F37" s="46"/>
      <c r="G37" s="33"/>
      <c r="H37" s="46"/>
      <c r="I37" s="46"/>
      <c r="J37" s="46"/>
      <c r="K37" s="33"/>
      <c r="L37" s="46"/>
      <c r="M37" s="46"/>
      <c r="N37" s="46"/>
      <c r="O37" s="33"/>
      <c r="P37" s="46"/>
      <c r="Q37" s="46"/>
      <c r="R37" s="46"/>
    </row>
    <row r="38" spans="1:18">
      <c r="A38" s="11"/>
      <c r="B38" s="25" t="s">
        <v>1074</v>
      </c>
      <c r="C38" s="23"/>
      <c r="D38" s="25" t="s">
        <v>377</v>
      </c>
      <c r="E38" s="48">
        <v>728605</v>
      </c>
      <c r="F38" s="23"/>
      <c r="G38" s="23"/>
      <c r="H38" s="25" t="s">
        <v>377</v>
      </c>
      <c r="I38" s="48">
        <v>4296609</v>
      </c>
      <c r="J38" s="23"/>
      <c r="K38" s="23"/>
      <c r="L38" s="25" t="s">
        <v>377</v>
      </c>
      <c r="M38" s="48">
        <v>719237</v>
      </c>
      <c r="N38" s="23"/>
      <c r="O38" s="23"/>
      <c r="P38" s="25" t="s">
        <v>377</v>
      </c>
      <c r="Q38" s="48">
        <v>4258582</v>
      </c>
      <c r="R38" s="23"/>
    </row>
    <row r="39" spans="1:18">
      <c r="A39" s="11"/>
      <c r="B39" s="25"/>
      <c r="C39" s="23"/>
      <c r="D39" s="25"/>
      <c r="E39" s="48"/>
      <c r="F39" s="23"/>
      <c r="G39" s="23"/>
      <c r="H39" s="25"/>
      <c r="I39" s="48"/>
      <c r="J39" s="23"/>
      <c r="K39" s="23"/>
      <c r="L39" s="25"/>
      <c r="M39" s="48"/>
      <c r="N39" s="23"/>
      <c r="O39" s="23"/>
      <c r="P39" s="25"/>
      <c r="Q39" s="48"/>
      <c r="R39" s="23"/>
    </row>
    <row r="40" spans="1:18">
      <c r="A40" s="11"/>
      <c r="B40" s="40" t="s">
        <v>1075</v>
      </c>
      <c r="C40" s="43"/>
      <c r="D40" s="40" t="s">
        <v>377</v>
      </c>
      <c r="E40" s="51">
        <v>1785523</v>
      </c>
      <c r="F40" s="43"/>
      <c r="G40" s="43"/>
      <c r="H40" s="40" t="s">
        <v>377</v>
      </c>
      <c r="I40" s="51">
        <v>4296609</v>
      </c>
      <c r="J40" s="43"/>
      <c r="K40" s="43"/>
      <c r="L40" s="40" t="s">
        <v>377</v>
      </c>
      <c r="M40" s="51">
        <v>1608361</v>
      </c>
      <c r="N40" s="43"/>
      <c r="O40" s="43"/>
      <c r="P40" s="40" t="s">
        <v>377</v>
      </c>
      <c r="Q40" s="51">
        <v>4258582</v>
      </c>
      <c r="R40" s="43"/>
    </row>
    <row r="41" spans="1:18">
      <c r="A41" s="11"/>
      <c r="B41" s="40"/>
      <c r="C41" s="43"/>
      <c r="D41" s="40"/>
      <c r="E41" s="51"/>
      <c r="F41" s="43"/>
      <c r="G41" s="43"/>
      <c r="H41" s="40"/>
      <c r="I41" s="51"/>
      <c r="J41" s="43"/>
      <c r="K41" s="43"/>
      <c r="L41" s="40"/>
      <c r="M41" s="51"/>
      <c r="N41" s="43"/>
      <c r="O41" s="43"/>
      <c r="P41" s="40"/>
      <c r="Q41" s="51"/>
      <c r="R41" s="43"/>
    </row>
    <row r="42" spans="1:18">
      <c r="A42" s="11"/>
      <c r="B42" s="16" t="s">
        <v>1076</v>
      </c>
      <c r="C42" s="13"/>
      <c r="D42" s="66">
        <v>4</v>
      </c>
      <c r="E42" s="66"/>
      <c r="F42" s="16" t="s">
        <v>547</v>
      </c>
      <c r="G42" s="13"/>
      <c r="H42" s="66">
        <v>9.6</v>
      </c>
      <c r="I42" s="66"/>
      <c r="J42" s="16" t="s">
        <v>547</v>
      </c>
      <c r="K42" s="13"/>
      <c r="L42" s="66">
        <v>4</v>
      </c>
      <c r="M42" s="66"/>
      <c r="N42" s="16" t="s">
        <v>547</v>
      </c>
      <c r="O42" s="13"/>
      <c r="P42" s="66">
        <v>10.6</v>
      </c>
      <c r="Q42" s="66"/>
      <c r="R42" s="16" t="s">
        <v>547</v>
      </c>
    </row>
    <row r="43" spans="1:18">
      <c r="A43" s="11"/>
      <c r="B43" s="33"/>
      <c r="C43" s="33"/>
      <c r="D43" s="43"/>
      <c r="E43" s="43"/>
      <c r="F43" s="43"/>
      <c r="G43" s="33"/>
      <c r="H43" s="43"/>
      <c r="I43" s="43"/>
      <c r="J43" s="43"/>
      <c r="K43" s="33"/>
      <c r="L43" s="43"/>
      <c r="M43" s="43"/>
      <c r="N43" s="43"/>
      <c r="O43" s="33"/>
      <c r="P43" s="43"/>
      <c r="Q43" s="43"/>
      <c r="R43" s="43"/>
    </row>
    <row r="44" spans="1:18">
      <c r="A44" s="11"/>
      <c r="B44" s="28" t="s">
        <v>1077</v>
      </c>
      <c r="C44" s="13"/>
      <c r="D44" s="23"/>
      <c r="E44" s="23"/>
      <c r="F44" s="23"/>
      <c r="G44" s="13"/>
      <c r="H44" s="23"/>
      <c r="I44" s="23"/>
      <c r="J44" s="23"/>
      <c r="K44" s="13"/>
      <c r="L44" s="23"/>
      <c r="M44" s="23"/>
      <c r="N44" s="23"/>
      <c r="O44" s="13"/>
      <c r="P44" s="23"/>
      <c r="Q44" s="23"/>
      <c r="R44" s="23"/>
    </row>
    <row r="45" spans="1:18">
      <c r="A45" s="11"/>
      <c r="B45" s="40" t="s">
        <v>1078</v>
      </c>
      <c r="C45" s="43"/>
      <c r="D45" s="40" t="s">
        <v>377</v>
      </c>
      <c r="E45" s="51">
        <v>2231904</v>
      </c>
      <c r="F45" s="43"/>
      <c r="G45" s="43"/>
      <c r="H45" s="40" t="s">
        <v>377</v>
      </c>
      <c r="I45" s="51">
        <v>6444913</v>
      </c>
      <c r="J45" s="43"/>
      <c r="K45" s="43"/>
      <c r="L45" s="40" t="s">
        <v>377</v>
      </c>
      <c r="M45" s="51">
        <v>2010451</v>
      </c>
      <c r="N45" s="43"/>
      <c r="O45" s="43"/>
      <c r="P45" s="40" t="s">
        <v>377</v>
      </c>
      <c r="Q45" s="51">
        <v>6387873</v>
      </c>
      <c r="R45" s="43"/>
    </row>
    <row r="46" spans="1:18">
      <c r="A46" s="11"/>
      <c r="B46" s="40"/>
      <c r="C46" s="43"/>
      <c r="D46" s="40"/>
      <c r="E46" s="51"/>
      <c r="F46" s="43"/>
      <c r="G46" s="43"/>
      <c r="H46" s="40"/>
      <c r="I46" s="51"/>
      <c r="J46" s="43"/>
      <c r="K46" s="43"/>
      <c r="L46" s="40"/>
      <c r="M46" s="51"/>
      <c r="N46" s="43"/>
      <c r="O46" s="43"/>
      <c r="P46" s="40"/>
      <c r="Q46" s="51"/>
      <c r="R46" s="43"/>
    </row>
    <row r="47" spans="1:18">
      <c r="A47" s="11"/>
      <c r="B47" s="16" t="s">
        <v>1079</v>
      </c>
      <c r="C47" s="13"/>
      <c r="D47" s="66">
        <v>5</v>
      </c>
      <c r="E47" s="66"/>
      <c r="F47" s="16" t="s">
        <v>547</v>
      </c>
      <c r="G47" s="13"/>
      <c r="H47" s="66">
        <v>14.4</v>
      </c>
      <c r="I47" s="66"/>
      <c r="J47" s="16" t="s">
        <v>547</v>
      </c>
      <c r="K47" s="13"/>
      <c r="L47" s="66">
        <v>5</v>
      </c>
      <c r="M47" s="66"/>
      <c r="N47" s="16" t="s">
        <v>547</v>
      </c>
      <c r="O47" s="13"/>
      <c r="P47" s="66">
        <v>15.9</v>
      </c>
      <c r="Q47" s="66"/>
      <c r="R47" s="16" t="s">
        <v>547</v>
      </c>
    </row>
    <row r="48" spans="1:18" ht="15" customHeight="1">
      <c r="A48" s="11" t="s">
        <v>1574</v>
      </c>
      <c r="B48" s="10" t="s">
        <v>9</v>
      </c>
      <c r="C48" s="10"/>
      <c r="D48" s="10"/>
      <c r="E48" s="10"/>
      <c r="F48" s="10"/>
      <c r="G48" s="10"/>
      <c r="H48" s="10"/>
      <c r="I48" s="10"/>
      <c r="J48" s="10"/>
      <c r="K48" s="10"/>
      <c r="L48" s="10"/>
      <c r="M48" s="10"/>
      <c r="N48" s="10"/>
      <c r="O48" s="10"/>
      <c r="P48" s="10"/>
      <c r="Q48" s="10"/>
      <c r="R48" s="10"/>
    </row>
    <row r="49" spans="1:18">
      <c r="A49" s="11"/>
      <c r="B49" s="23" t="s">
        <v>1092</v>
      </c>
      <c r="C49" s="23"/>
      <c r="D49" s="23"/>
      <c r="E49" s="23"/>
      <c r="F49" s="23"/>
      <c r="G49" s="23"/>
      <c r="H49" s="23"/>
      <c r="I49" s="23"/>
      <c r="J49" s="23"/>
      <c r="K49" s="23"/>
      <c r="L49" s="23"/>
      <c r="M49" s="23"/>
      <c r="N49" s="23"/>
      <c r="O49" s="23"/>
      <c r="P49" s="23"/>
      <c r="Q49" s="23"/>
      <c r="R49" s="23"/>
    </row>
    <row r="50" spans="1:18">
      <c r="A50" s="11"/>
      <c r="B50" s="38"/>
      <c r="C50" s="38"/>
      <c r="D50" s="38"/>
      <c r="E50" s="38"/>
      <c r="F50" s="38"/>
      <c r="G50" s="38"/>
      <c r="H50" s="38"/>
      <c r="I50" s="38"/>
      <c r="J50" s="38"/>
      <c r="K50" s="38"/>
      <c r="L50" s="38"/>
      <c r="M50" s="38"/>
      <c r="N50" s="38"/>
    </row>
    <row r="51" spans="1:18">
      <c r="A51" s="11"/>
      <c r="B51" s="17"/>
      <c r="C51" s="17"/>
      <c r="D51" s="17"/>
      <c r="E51" s="17"/>
      <c r="F51" s="17"/>
      <c r="G51" s="17"/>
      <c r="H51" s="17"/>
      <c r="I51" s="17"/>
      <c r="J51" s="17"/>
      <c r="K51" s="17"/>
      <c r="L51" s="17"/>
      <c r="M51" s="17"/>
      <c r="N51" s="17"/>
    </row>
    <row r="52" spans="1:18" ht="15.75" thickBot="1">
      <c r="A52" s="11"/>
      <c r="B52" s="116"/>
      <c r="C52" s="13"/>
      <c r="D52" s="191">
        <v>2013</v>
      </c>
      <c r="E52" s="191"/>
      <c r="F52" s="191"/>
      <c r="G52" s="13"/>
      <c r="H52" s="191">
        <v>2012</v>
      </c>
      <c r="I52" s="191"/>
      <c r="J52" s="191"/>
      <c r="K52" s="13"/>
      <c r="L52" s="191">
        <v>2011</v>
      </c>
      <c r="M52" s="191"/>
      <c r="N52" s="191"/>
    </row>
    <row r="53" spans="1:18">
      <c r="A53" s="11"/>
      <c r="B53" s="40" t="s">
        <v>583</v>
      </c>
      <c r="C53" s="43"/>
      <c r="D53" s="46" t="s">
        <v>377</v>
      </c>
      <c r="E53" s="55">
        <v>215863</v>
      </c>
      <c r="F53" s="44"/>
      <c r="G53" s="43"/>
      <c r="H53" s="46" t="s">
        <v>377</v>
      </c>
      <c r="I53" s="55">
        <v>227429</v>
      </c>
      <c r="J53" s="44"/>
      <c r="K53" s="43"/>
      <c r="L53" s="46" t="s">
        <v>377</v>
      </c>
      <c r="M53" s="55">
        <v>90077</v>
      </c>
      <c r="N53" s="44"/>
    </row>
    <row r="54" spans="1:18">
      <c r="A54" s="11"/>
      <c r="B54" s="40"/>
      <c r="C54" s="43"/>
      <c r="D54" s="88"/>
      <c r="E54" s="89"/>
      <c r="F54" s="90"/>
      <c r="G54" s="43"/>
      <c r="H54" s="88"/>
      <c r="I54" s="89"/>
      <c r="J54" s="90"/>
      <c r="K54" s="43"/>
      <c r="L54" s="88"/>
      <c r="M54" s="89"/>
      <c r="N54" s="90"/>
    </row>
    <row r="55" spans="1:18">
      <c r="A55" s="11"/>
      <c r="B55" s="25" t="s">
        <v>1093</v>
      </c>
      <c r="C55" s="23"/>
      <c r="D55" s="48">
        <v>859522</v>
      </c>
      <c r="E55" s="48"/>
      <c r="F55" s="23"/>
      <c r="G55" s="23"/>
      <c r="H55" s="48">
        <v>1014</v>
      </c>
      <c r="I55" s="48"/>
      <c r="J55" s="23"/>
      <c r="K55" s="23"/>
      <c r="L55" s="48">
        <v>140821</v>
      </c>
      <c r="M55" s="48"/>
      <c r="N55" s="23"/>
    </row>
    <row r="56" spans="1:18">
      <c r="A56" s="11"/>
      <c r="B56" s="25"/>
      <c r="C56" s="23"/>
      <c r="D56" s="48"/>
      <c r="E56" s="48"/>
      <c r="F56" s="23"/>
      <c r="G56" s="23"/>
      <c r="H56" s="48"/>
      <c r="I56" s="48"/>
      <c r="J56" s="23"/>
      <c r="K56" s="23"/>
      <c r="L56" s="48"/>
      <c r="M56" s="48"/>
      <c r="N56" s="23"/>
    </row>
    <row r="57" spans="1:18" ht="27" thickBot="1">
      <c r="A57" s="11"/>
      <c r="B57" s="32" t="s">
        <v>1094</v>
      </c>
      <c r="C57" s="33"/>
      <c r="D57" s="96" t="s">
        <v>1095</v>
      </c>
      <c r="E57" s="96"/>
      <c r="F57" s="159" t="s">
        <v>385</v>
      </c>
      <c r="G57" s="33"/>
      <c r="H57" s="96" t="s">
        <v>1096</v>
      </c>
      <c r="I57" s="96"/>
      <c r="J57" s="159" t="s">
        <v>385</v>
      </c>
      <c r="K57" s="33"/>
      <c r="L57" s="96" t="s">
        <v>1097</v>
      </c>
      <c r="M57" s="96"/>
      <c r="N57" s="159" t="s">
        <v>385</v>
      </c>
    </row>
    <row r="58" spans="1:18">
      <c r="A58" s="11"/>
      <c r="B58" s="25" t="s">
        <v>594</v>
      </c>
      <c r="C58" s="23"/>
      <c r="D58" s="100" t="s">
        <v>377</v>
      </c>
      <c r="E58" s="98">
        <v>977348</v>
      </c>
      <c r="F58" s="61"/>
      <c r="G58" s="23"/>
      <c r="H58" s="100" t="s">
        <v>377</v>
      </c>
      <c r="I58" s="98">
        <v>215863</v>
      </c>
      <c r="J58" s="61"/>
      <c r="K58" s="23"/>
      <c r="L58" s="100" t="s">
        <v>377</v>
      </c>
      <c r="M58" s="98">
        <v>227429</v>
      </c>
      <c r="N58" s="61"/>
    </row>
    <row r="59" spans="1:18" ht="15.75" thickBot="1">
      <c r="A59" s="11"/>
      <c r="B59" s="25"/>
      <c r="C59" s="23"/>
      <c r="D59" s="101"/>
      <c r="E59" s="102"/>
      <c r="F59" s="103"/>
      <c r="G59" s="23"/>
      <c r="H59" s="101"/>
      <c r="I59" s="102"/>
      <c r="J59" s="103"/>
      <c r="K59" s="23"/>
      <c r="L59" s="101"/>
      <c r="M59" s="102"/>
      <c r="N59" s="103"/>
    </row>
    <row r="60" spans="1:18" ht="15.75" thickTop="1">
      <c r="A60" s="11" t="s">
        <v>1575</v>
      </c>
      <c r="B60" s="10" t="s">
        <v>9</v>
      </c>
      <c r="C60" s="10"/>
      <c r="D60" s="10"/>
      <c r="E60" s="10"/>
      <c r="F60" s="10"/>
      <c r="G60" s="10"/>
      <c r="H60" s="10"/>
      <c r="I60" s="10"/>
      <c r="J60" s="10"/>
      <c r="K60" s="10"/>
      <c r="L60" s="10"/>
      <c r="M60" s="10"/>
      <c r="N60" s="10"/>
      <c r="O60" s="10"/>
      <c r="P60" s="10"/>
      <c r="Q60" s="10"/>
      <c r="R60" s="10"/>
    </row>
    <row r="61" spans="1:18">
      <c r="A61" s="11"/>
      <c r="B61" s="23" t="s">
        <v>1576</v>
      </c>
      <c r="C61" s="23"/>
      <c r="D61" s="23"/>
      <c r="E61" s="23"/>
      <c r="F61" s="23"/>
      <c r="G61" s="23"/>
      <c r="H61" s="23"/>
      <c r="I61" s="23"/>
      <c r="J61" s="23"/>
      <c r="K61" s="23"/>
      <c r="L61" s="23"/>
      <c r="M61" s="23"/>
      <c r="N61" s="23"/>
      <c r="O61" s="23"/>
      <c r="P61" s="23"/>
      <c r="Q61" s="23"/>
      <c r="R61" s="23"/>
    </row>
    <row r="62" spans="1:18">
      <c r="A62" s="11"/>
      <c r="B62" s="38"/>
      <c r="C62" s="38"/>
      <c r="D62" s="38"/>
      <c r="E62" s="38"/>
      <c r="F62" s="38"/>
      <c r="G62" s="38"/>
      <c r="H62" s="38"/>
      <c r="I62" s="38"/>
      <c r="J62" s="38"/>
      <c r="K62" s="38"/>
      <c r="L62" s="38"/>
      <c r="M62" s="38"/>
      <c r="N62" s="38"/>
      <c r="O62" s="38"/>
      <c r="P62" s="38"/>
      <c r="Q62" s="38"/>
      <c r="R62" s="38"/>
    </row>
    <row r="63" spans="1:18">
      <c r="A63" s="11"/>
      <c r="B63" s="38"/>
      <c r="C63" s="38"/>
      <c r="D63" s="38"/>
      <c r="E63" s="38"/>
      <c r="F63" s="38"/>
      <c r="G63" s="38"/>
      <c r="H63" s="38"/>
      <c r="I63" s="38"/>
      <c r="J63" s="38"/>
    </row>
    <row r="64" spans="1:18">
      <c r="A64" s="11"/>
      <c r="B64" s="17"/>
      <c r="C64" s="17"/>
      <c r="D64" s="17"/>
      <c r="E64" s="17"/>
      <c r="F64" s="17"/>
      <c r="G64" s="17"/>
      <c r="H64" s="17"/>
      <c r="I64" s="17"/>
      <c r="J64" s="17"/>
    </row>
    <row r="65" spans="1:18" ht="15.75" thickBot="1">
      <c r="A65" s="11"/>
      <c r="B65" s="116" t="s">
        <v>1100</v>
      </c>
      <c r="C65" s="13"/>
      <c r="D65" s="113">
        <v>41639</v>
      </c>
      <c r="E65" s="113"/>
      <c r="F65" s="113"/>
      <c r="G65" s="13"/>
      <c r="H65" s="113">
        <v>41274</v>
      </c>
      <c r="I65" s="113"/>
      <c r="J65" s="113"/>
    </row>
    <row r="66" spans="1:18">
      <c r="A66" s="11"/>
      <c r="B66" s="40" t="s">
        <v>1101</v>
      </c>
      <c r="C66" s="43"/>
      <c r="D66" s="46" t="s">
        <v>377</v>
      </c>
      <c r="E66" s="91">
        <v>697</v>
      </c>
      <c r="F66" s="44"/>
      <c r="G66" s="43"/>
      <c r="H66" s="46" t="s">
        <v>377</v>
      </c>
      <c r="I66" s="91" t="s">
        <v>388</v>
      </c>
      <c r="J66" s="44"/>
    </row>
    <row r="67" spans="1:18">
      <c r="A67" s="11"/>
      <c r="B67" s="40"/>
      <c r="C67" s="43"/>
      <c r="D67" s="88"/>
      <c r="E67" s="92"/>
      <c r="F67" s="90"/>
      <c r="G67" s="43"/>
      <c r="H67" s="88"/>
      <c r="I67" s="92"/>
      <c r="J67" s="90"/>
    </row>
    <row r="68" spans="1:18">
      <c r="A68" s="11"/>
      <c r="B68" s="25" t="s">
        <v>435</v>
      </c>
      <c r="C68" s="23"/>
      <c r="D68" s="66" t="s">
        <v>388</v>
      </c>
      <c r="E68" s="66"/>
      <c r="F68" s="23"/>
      <c r="G68" s="23"/>
      <c r="H68" s="48">
        <v>80259</v>
      </c>
      <c r="I68" s="48"/>
      <c r="J68" s="23"/>
    </row>
    <row r="69" spans="1:18">
      <c r="A69" s="11"/>
      <c r="B69" s="25"/>
      <c r="C69" s="23"/>
      <c r="D69" s="66"/>
      <c r="E69" s="66"/>
      <c r="F69" s="23"/>
      <c r="G69" s="23"/>
      <c r="H69" s="48"/>
      <c r="I69" s="48"/>
      <c r="J69" s="23"/>
    </row>
    <row r="70" spans="1:18">
      <c r="A70" s="11"/>
      <c r="B70" s="40" t="s">
        <v>606</v>
      </c>
      <c r="C70" s="43"/>
      <c r="D70" s="95" t="s">
        <v>388</v>
      </c>
      <c r="E70" s="95"/>
      <c r="F70" s="43"/>
      <c r="G70" s="43"/>
      <c r="H70" s="95" t="s">
        <v>388</v>
      </c>
      <c r="I70" s="95"/>
      <c r="J70" s="43"/>
    </row>
    <row r="71" spans="1:18">
      <c r="A71" s="11"/>
      <c r="B71" s="40"/>
      <c r="C71" s="43"/>
      <c r="D71" s="95"/>
      <c r="E71" s="95"/>
      <c r="F71" s="43"/>
      <c r="G71" s="43"/>
      <c r="H71" s="95"/>
      <c r="I71" s="95"/>
      <c r="J71" s="43"/>
    </row>
    <row r="72" spans="1:18">
      <c r="A72" s="11"/>
      <c r="B72" s="25" t="s">
        <v>607</v>
      </c>
      <c r="C72" s="23"/>
      <c r="D72" s="48">
        <v>116745</v>
      </c>
      <c r="E72" s="48"/>
      <c r="F72" s="23"/>
      <c r="G72" s="23"/>
      <c r="H72" s="66" t="s">
        <v>388</v>
      </c>
      <c r="I72" s="66"/>
      <c r="J72" s="23"/>
    </row>
    <row r="73" spans="1:18">
      <c r="A73" s="11"/>
      <c r="B73" s="25"/>
      <c r="C73" s="23"/>
      <c r="D73" s="48"/>
      <c r="E73" s="48"/>
      <c r="F73" s="23"/>
      <c r="G73" s="23"/>
      <c r="H73" s="66"/>
      <c r="I73" s="66"/>
      <c r="J73" s="23"/>
    </row>
    <row r="74" spans="1:18">
      <c r="A74" s="11"/>
      <c r="B74" s="40" t="s">
        <v>608</v>
      </c>
      <c r="C74" s="43"/>
      <c r="D74" s="95">
        <v>832</v>
      </c>
      <c r="E74" s="95"/>
      <c r="F74" s="43"/>
      <c r="G74" s="43"/>
      <c r="H74" s="51">
        <v>134590</v>
      </c>
      <c r="I74" s="51"/>
      <c r="J74" s="43"/>
    </row>
    <row r="75" spans="1:18">
      <c r="A75" s="11"/>
      <c r="B75" s="40"/>
      <c r="C75" s="43"/>
      <c r="D75" s="95"/>
      <c r="E75" s="95"/>
      <c r="F75" s="43"/>
      <c r="G75" s="43"/>
      <c r="H75" s="51"/>
      <c r="I75" s="51"/>
      <c r="J75" s="43"/>
    </row>
    <row r="76" spans="1:18">
      <c r="A76" s="11"/>
      <c r="B76" s="25" t="s">
        <v>609</v>
      </c>
      <c r="C76" s="23"/>
      <c r="D76" s="48">
        <v>859074</v>
      </c>
      <c r="E76" s="48"/>
      <c r="F76" s="23"/>
      <c r="G76" s="23"/>
      <c r="H76" s="48">
        <v>1014</v>
      </c>
      <c r="I76" s="48"/>
      <c r="J76" s="23"/>
    </row>
    <row r="77" spans="1:18" ht="15.75" thickBot="1">
      <c r="A77" s="11"/>
      <c r="B77" s="25"/>
      <c r="C77" s="23"/>
      <c r="D77" s="52"/>
      <c r="E77" s="52"/>
      <c r="F77" s="53"/>
      <c r="G77" s="23"/>
      <c r="H77" s="52"/>
      <c r="I77" s="52"/>
      <c r="J77" s="53"/>
    </row>
    <row r="78" spans="1:18">
      <c r="A78" s="11"/>
      <c r="B78" s="40" t="s">
        <v>380</v>
      </c>
      <c r="C78" s="43"/>
      <c r="D78" s="46" t="s">
        <v>377</v>
      </c>
      <c r="E78" s="55">
        <v>977348</v>
      </c>
      <c r="F78" s="44"/>
      <c r="G78" s="43"/>
      <c r="H78" s="46" t="s">
        <v>377</v>
      </c>
      <c r="I78" s="55">
        <v>215863</v>
      </c>
      <c r="J78" s="44"/>
    </row>
    <row r="79" spans="1:18" ht="15.75" thickBot="1">
      <c r="A79" s="11"/>
      <c r="B79" s="40"/>
      <c r="C79" s="43"/>
      <c r="D79" s="54"/>
      <c r="E79" s="56"/>
      <c r="F79" s="57"/>
      <c r="G79" s="43"/>
      <c r="H79" s="54"/>
      <c r="I79" s="56"/>
      <c r="J79" s="57"/>
    </row>
    <row r="80" spans="1:18" ht="15.75" thickTop="1">
      <c r="A80" s="11"/>
      <c r="B80" s="23" t="s">
        <v>417</v>
      </c>
      <c r="C80" s="23"/>
      <c r="D80" s="23"/>
      <c r="E80" s="23"/>
      <c r="F80" s="23"/>
      <c r="G80" s="23"/>
      <c r="H80" s="23"/>
      <c r="I80" s="23"/>
      <c r="J80" s="23"/>
      <c r="K80" s="23"/>
      <c r="L80" s="23"/>
      <c r="M80" s="23"/>
      <c r="N80" s="23"/>
      <c r="O80" s="23"/>
      <c r="P80" s="23"/>
      <c r="Q80" s="23"/>
      <c r="R80" s="23"/>
    </row>
    <row r="81" spans="1:3">
      <c r="A81" s="11"/>
      <c r="B81" s="17"/>
      <c r="C81" s="17"/>
    </row>
    <row r="82" spans="1:3" ht="102">
      <c r="A82" s="11"/>
      <c r="B82" s="18">
        <v>-1</v>
      </c>
      <c r="C82" s="20" t="s">
        <v>1102</v>
      </c>
    </row>
  </sheetData>
  <mergeCells count="277">
    <mergeCell ref="A48:A59"/>
    <mergeCell ref="B48:R48"/>
    <mergeCell ref="B49:R49"/>
    <mergeCell ref="A60:A82"/>
    <mergeCell ref="B60:R60"/>
    <mergeCell ref="B61:R61"/>
    <mergeCell ref="B62:R62"/>
    <mergeCell ref="B80:R80"/>
    <mergeCell ref="H78:H79"/>
    <mergeCell ref="I78:I79"/>
    <mergeCell ref="J78:J79"/>
    <mergeCell ref="A1:A2"/>
    <mergeCell ref="B1:R1"/>
    <mergeCell ref="B2:R2"/>
    <mergeCell ref="B3:R3"/>
    <mergeCell ref="A4:A47"/>
    <mergeCell ref="B4:R4"/>
    <mergeCell ref="B5:R5"/>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N58:N59"/>
    <mergeCell ref="B63:J63"/>
    <mergeCell ref="D65:F65"/>
    <mergeCell ref="H65:J65"/>
    <mergeCell ref="B66:B67"/>
    <mergeCell ref="C66:C67"/>
    <mergeCell ref="D66:D67"/>
    <mergeCell ref="E66:E67"/>
    <mergeCell ref="F66:F67"/>
    <mergeCell ref="G66:G67"/>
    <mergeCell ref="H58:H59"/>
    <mergeCell ref="I58:I59"/>
    <mergeCell ref="J58:J59"/>
    <mergeCell ref="K58:K59"/>
    <mergeCell ref="L58:L59"/>
    <mergeCell ref="M58:M59"/>
    <mergeCell ref="N55:N56"/>
    <mergeCell ref="D57:E57"/>
    <mergeCell ref="H57:I57"/>
    <mergeCell ref="L57:M57"/>
    <mergeCell ref="B58:B59"/>
    <mergeCell ref="C58:C59"/>
    <mergeCell ref="D58:D59"/>
    <mergeCell ref="E58:E59"/>
    <mergeCell ref="F58:F59"/>
    <mergeCell ref="G58:G59"/>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0:N50"/>
    <mergeCell ref="D52:F52"/>
    <mergeCell ref="H52:J52"/>
    <mergeCell ref="L52:N52"/>
    <mergeCell ref="B53:B54"/>
    <mergeCell ref="C53:C54"/>
    <mergeCell ref="D53:D54"/>
    <mergeCell ref="E53:E54"/>
    <mergeCell ref="F53:F54"/>
    <mergeCell ref="G53:G54"/>
    <mergeCell ref="N45:N46"/>
    <mergeCell ref="O45:O46"/>
    <mergeCell ref="P45:P46"/>
    <mergeCell ref="Q45:Q46"/>
    <mergeCell ref="R45:R46"/>
    <mergeCell ref="D47:E47"/>
    <mergeCell ref="H47:I47"/>
    <mergeCell ref="L47:M47"/>
    <mergeCell ref="P47:Q47"/>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2:E42"/>
    <mergeCell ref="H42:I42"/>
    <mergeCell ref="L42:M42"/>
    <mergeCell ref="P42:Q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B33:R33"/>
    <mergeCell ref="D35:J35"/>
    <mergeCell ref="L35:R35"/>
    <mergeCell ref="D36:F36"/>
    <mergeCell ref="H36:J36"/>
    <mergeCell ref="L36:N36"/>
    <mergeCell ref="P36:R36"/>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E10"/>
    <mergeCell ref="G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3" width="36.5703125" bestFit="1" customWidth="1"/>
    <col min="4" max="4" width="7.28515625" customWidth="1"/>
    <col min="5" max="5" width="29.5703125" customWidth="1"/>
    <col min="6" max="6" width="5.7109375" customWidth="1"/>
    <col min="8" max="8" width="13" customWidth="1"/>
    <col min="9" max="9" width="36.5703125" customWidth="1"/>
    <col min="10" max="10" width="10.140625" customWidth="1"/>
    <col min="12" max="12" width="7.5703125" customWidth="1"/>
    <col min="13" max="13" width="27.140625" customWidth="1"/>
    <col min="14" max="14" width="5.85546875" customWidth="1"/>
    <col min="16" max="16" width="6.28515625" customWidth="1"/>
    <col min="17" max="17" width="19.42578125" customWidth="1"/>
    <col min="18" max="18" width="4.85546875" customWidth="1"/>
    <col min="20" max="20" width="6.5703125" customWidth="1"/>
    <col min="21" max="21" width="27" customWidth="1"/>
    <col min="22" max="22" width="5.140625" customWidth="1"/>
  </cols>
  <sheetData>
    <row r="1" spans="1:22" ht="15" customHeight="1">
      <c r="A1" s="8" t="s">
        <v>157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1109</v>
      </c>
      <c r="B3" s="10" t="s">
        <v>9</v>
      </c>
      <c r="C3" s="10"/>
      <c r="D3" s="10"/>
      <c r="E3" s="10"/>
      <c r="F3" s="10"/>
      <c r="G3" s="10"/>
      <c r="H3" s="10"/>
      <c r="I3" s="10"/>
      <c r="J3" s="10"/>
      <c r="K3" s="10"/>
      <c r="L3" s="10"/>
      <c r="M3" s="10"/>
      <c r="N3" s="10"/>
      <c r="O3" s="10"/>
      <c r="P3" s="10"/>
      <c r="Q3" s="10"/>
      <c r="R3" s="10"/>
      <c r="S3" s="10"/>
      <c r="T3" s="10"/>
      <c r="U3" s="10"/>
      <c r="V3" s="10"/>
    </row>
    <row r="4" spans="1:22" ht="15" customHeight="1">
      <c r="A4" s="11" t="s">
        <v>1578</v>
      </c>
      <c r="B4" s="10" t="s">
        <v>9</v>
      </c>
      <c r="C4" s="10"/>
      <c r="D4" s="10"/>
      <c r="E4" s="10"/>
      <c r="F4" s="10"/>
      <c r="G4" s="10"/>
      <c r="H4" s="10"/>
      <c r="I4" s="10"/>
      <c r="J4" s="10"/>
      <c r="K4" s="10"/>
      <c r="L4" s="10"/>
      <c r="M4" s="10"/>
      <c r="N4" s="10"/>
      <c r="O4" s="10"/>
      <c r="P4" s="10"/>
      <c r="Q4" s="10"/>
      <c r="R4" s="10"/>
      <c r="S4" s="10"/>
      <c r="T4" s="10"/>
      <c r="U4" s="10"/>
      <c r="V4" s="10"/>
    </row>
    <row r="5" spans="1:22">
      <c r="A5" s="11"/>
      <c r="B5" s="77" t="s">
        <v>164</v>
      </c>
      <c r="C5" s="77"/>
      <c r="D5" s="77"/>
      <c r="E5" s="77"/>
      <c r="F5" s="77"/>
      <c r="G5" s="77"/>
      <c r="H5" s="77"/>
      <c r="I5" s="77"/>
      <c r="J5" s="77"/>
      <c r="K5" s="77"/>
      <c r="L5" s="77"/>
      <c r="M5" s="77"/>
      <c r="N5" s="77"/>
      <c r="O5" s="77"/>
      <c r="P5" s="77"/>
      <c r="Q5" s="77"/>
      <c r="R5" s="77"/>
      <c r="S5" s="77"/>
      <c r="T5" s="77"/>
      <c r="U5" s="77"/>
      <c r="V5" s="77"/>
    </row>
    <row r="6" spans="1:22">
      <c r="A6" s="11"/>
      <c r="B6" s="10"/>
      <c r="C6" s="10"/>
      <c r="D6" s="10"/>
      <c r="E6" s="10"/>
      <c r="F6" s="10"/>
      <c r="G6" s="10"/>
      <c r="H6" s="10"/>
      <c r="I6" s="10"/>
      <c r="J6" s="10"/>
      <c r="K6" s="10"/>
      <c r="L6" s="10"/>
      <c r="M6" s="10"/>
      <c r="N6" s="10"/>
      <c r="O6" s="10"/>
      <c r="P6" s="10"/>
      <c r="Q6" s="10"/>
      <c r="R6" s="10"/>
      <c r="S6" s="10"/>
      <c r="T6" s="10"/>
      <c r="U6" s="10"/>
      <c r="V6" s="10"/>
    </row>
    <row r="7" spans="1:22">
      <c r="A7" s="11"/>
      <c r="B7" s="25" t="s">
        <v>1111</v>
      </c>
      <c r="C7" s="25"/>
      <c r="D7" s="25"/>
      <c r="E7" s="25"/>
      <c r="F7" s="25"/>
      <c r="G7" s="25"/>
      <c r="H7" s="25"/>
      <c r="I7" s="25"/>
      <c r="J7" s="25"/>
      <c r="K7" s="25"/>
      <c r="L7" s="25"/>
      <c r="M7" s="25"/>
      <c r="N7" s="25"/>
      <c r="O7" s="25"/>
      <c r="P7" s="25"/>
      <c r="Q7" s="25"/>
      <c r="R7" s="25"/>
      <c r="S7" s="25"/>
      <c r="T7" s="25"/>
      <c r="U7" s="25"/>
      <c r="V7" s="25"/>
    </row>
    <row r="8" spans="1:22">
      <c r="A8" s="11"/>
      <c r="B8" s="162"/>
      <c r="C8" s="162"/>
      <c r="D8" s="162"/>
      <c r="E8" s="162"/>
      <c r="F8" s="162"/>
      <c r="G8" s="162"/>
      <c r="H8" s="162"/>
      <c r="I8" s="162"/>
      <c r="J8" s="162"/>
      <c r="K8" s="162"/>
      <c r="L8" s="162"/>
      <c r="M8" s="162"/>
      <c r="N8" s="162"/>
      <c r="O8" s="162"/>
      <c r="P8" s="162"/>
      <c r="Q8" s="162"/>
      <c r="R8" s="162"/>
      <c r="S8" s="162"/>
      <c r="T8" s="162"/>
      <c r="U8" s="162"/>
      <c r="V8" s="162"/>
    </row>
    <row r="9" spans="1:22">
      <c r="A9" s="11"/>
      <c r="B9" s="38"/>
      <c r="C9" s="38"/>
      <c r="D9" s="38"/>
      <c r="E9" s="38"/>
      <c r="F9" s="38"/>
      <c r="G9" s="38"/>
      <c r="H9" s="38"/>
      <c r="I9" s="38"/>
      <c r="J9" s="38"/>
      <c r="K9" s="38"/>
      <c r="L9" s="38"/>
      <c r="M9" s="38"/>
      <c r="N9" s="38"/>
      <c r="O9" s="38"/>
      <c r="P9" s="38"/>
      <c r="Q9" s="38"/>
      <c r="R9" s="38"/>
      <c r="S9" s="38"/>
      <c r="T9" s="38"/>
      <c r="U9" s="38"/>
      <c r="V9" s="38"/>
    </row>
    <row r="10" spans="1:22">
      <c r="A10" s="11"/>
      <c r="B10" s="17"/>
      <c r="C10" s="17"/>
      <c r="D10" s="17"/>
      <c r="E10" s="17"/>
      <c r="F10" s="17"/>
      <c r="G10" s="17"/>
      <c r="H10" s="17"/>
      <c r="I10" s="17"/>
      <c r="J10" s="17"/>
      <c r="K10" s="17"/>
      <c r="L10" s="17"/>
      <c r="M10" s="17"/>
      <c r="N10" s="17"/>
      <c r="O10" s="17"/>
      <c r="P10" s="17"/>
      <c r="Q10" s="17"/>
      <c r="R10" s="17"/>
      <c r="S10" s="17"/>
      <c r="T10" s="17"/>
      <c r="U10" s="17"/>
      <c r="V10" s="17"/>
    </row>
    <row r="11" spans="1:22" ht="22.5" customHeight="1" thickBot="1">
      <c r="A11" s="11"/>
      <c r="B11" s="13"/>
      <c r="C11" s="13"/>
      <c r="D11" s="81" t="s">
        <v>1112</v>
      </c>
      <c r="E11" s="81"/>
      <c r="F11" s="81"/>
      <c r="G11" s="13"/>
      <c r="H11" s="81" t="s">
        <v>1113</v>
      </c>
      <c r="I11" s="81"/>
      <c r="J11" s="81"/>
      <c r="K11" s="13"/>
      <c r="L11" s="81" t="s">
        <v>1114</v>
      </c>
      <c r="M11" s="81"/>
      <c r="N11" s="81"/>
      <c r="O11" s="13"/>
      <c r="P11" s="81" t="s">
        <v>1115</v>
      </c>
      <c r="Q11" s="81"/>
      <c r="R11" s="81"/>
      <c r="S11" s="13"/>
      <c r="T11" s="81" t="s">
        <v>1116</v>
      </c>
      <c r="U11" s="81"/>
      <c r="V11" s="81"/>
    </row>
    <row r="12" spans="1:22">
      <c r="A12" s="11"/>
      <c r="B12" s="139" t="s">
        <v>1117</v>
      </c>
      <c r="C12" s="33"/>
      <c r="D12" s="37" t="s">
        <v>377</v>
      </c>
      <c r="E12" s="80" t="s">
        <v>1118</v>
      </c>
      <c r="F12" s="37" t="s">
        <v>385</v>
      </c>
      <c r="G12" s="33"/>
      <c r="H12" s="37" t="s">
        <v>377</v>
      </c>
      <c r="I12" s="80" t="s">
        <v>1119</v>
      </c>
      <c r="J12" s="37" t="s">
        <v>385</v>
      </c>
      <c r="K12" s="33"/>
      <c r="L12" s="37" t="s">
        <v>377</v>
      </c>
      <c r="M12" s="80" t="s">
        <v>1120</v>
      </c>
      <c r="N12" s="37" t="s">
        <v>385</v>
      </c>
      <c r="O12" s="33"/>
      <c r="P12" s="37" t="s">
        <v>377</v>
      </c>
      <c r="Q12" s="80" t="s">
        <v>1121</v>
      </c>
      <c r="R12" s="37" t="s">
        <v>385</v>
      </c>
      <c r="S12" s="33"/>
      <c r="T12" s="37" t="s">
        <v>377</v>
      </c>
      <c r="U12" s="80" t="s">
        <v>1122</v>
      </c>
      <c r="V12" s="37" t="s">
        <v>385</v>
      </c>
    </row>
    <row r="13" spans="1:22" ht="24.75">
      <c r="A13" s="11"/>
      <c r="B13" s="117" t="s">
        <v>1123</v>
      </c>
      <c r="C13" s="13"/>
      <c r="D13" s="23"/>
      <c r="E13" s="23"/>
      <c r="F13" s="23"/>
      <c r="G13" s="13"/>
      <c r="H13" s="23"/>
      <c r="I13" s="23"/>
      <c r="J13" s="23"/>
      <c r="K13" s="13"/>
      <c r="L13" s="23"/>
      <c r="M13" s="23"/>
      <c r="N13" s="23"/>
      <c r="O13" s="13"/>
      <c r="P13" s="23"/>
      <c r="Q13" s="23"/>
      <c r="R13" s="23"/>
      <c r="S13" s="13"/>
      <c r="T13" s="23"/>
      <c r="U13" s="23"/>
      <c r="V13" s="23"/>
    </row>
    <row r="14" spans="1:22">
      <c r="A14" s="11"/>
      <c r="B14" s="208" t="s">
        <v>1124</v>
      </c>
      <c r="C14" s="43"/>
      <c r="D14" s="95" t="s">
        <v>1125</v>
      </c>
      <c r="E14" s="95"/>
      <c r="F14" s="40" t="s">
        <v>385</v>
      </c>
      <c r="G14" s="43"/>
      <c r="H14" s="95" t="s">
        <v>388</v>
      </c>
      <c r="I14" s="95"/>
      <c r="J14" s="43"/>
      <c r="K14" s="43"/>
      <c r="L14" s="95" t="s">
        <v>1126</v>
      </c>
      <c r="M14" s="95"/>
      <c r="N14" s="40" t="s">
        <v>385</v>
      </c>
      <c r="O14" s="43"/>
      <c r="P14" s="95" t="s">
        <v>388</v>
      </c>
      <c r="Q14" s="95"/>
      <c r="R14" s="43"/>
      <c r="S14" s="43"/>
      <c r="T14" s="95" t="s">
        <v>1127</v>
      </c>
      <c r="U14" s="95"/>
      <c r="V14" s="40" t="s">
        <v>385</v>
      </c>
    </row>
    <row r="15" spans="1:22">
      <c r="A15" s="11"/>
      <c r="B15" s="208"/>
      <c r="C15" s="43"/>
      <c r="D15" s="95"/>
      <c r="E15" s="95"/>
      <c r="F15" s="40"/>
      <c r="G15" s="43"/>
      <c r="H15" s="95"/>
      <c r="I15" s="95"/>
      <c r="J15" s="43"/>
      <c r="K15" s="43"/>
      <c r="L15" s="95"/>
      <c r="M15" s="95"/>
      <c r="N15" s="40"/>
      <c r="O15" s="43"/>
      <c r="P15" s="95"/>
      <c r="Q15" s="95"/>
      <c r="R15" s="43"/>
      <c r="S15" s="43"/>
      <c r="T15" s="95"/>
      <c r="U15" s="95"/>
      <c r="V15" s="40"/>
    </row>
    <row r="16" spans="1:22">
      <c r="A16" s="11"/>
      <c r="B16" s="209" t="s">
        <v>1128</v>
      </c>
      <c r="C16" s="23"/>
      <c r="D16" s="210" t="s">
        <v>388</v>
      </c>
      <c r="E16" s="210"/>
      <c r="F16" s="23"/>
      <c r="G16" s="23"/>
      <c r="H16" s="66" t="s">
        <v>1129</v>
      </c>
      <c r="I16" s="66"/>
      <c r="J16" s="25" t="s">
        <v>385</v>
      </c>
      <c r="K16" s="23"/>
      <c r="L16" s="66" t="s">
        <v>388</v>
      </c>
      <c r="M16" s="66"/>
      <c r="N16" s="23"/>
      <c r="O16" s="23"/>
      <c r="P16" s="66" t="s">
        <v>388</v>
      </c>
      <c r="Q16" s="66"/>
      <c r="R16" s="23"/>
      <c r="S16" s="23"/>
      <c r="T16" s="66" t="s">
        <v>1129</v>
      </c>
      <c r="U16" s="66"/>
      <c r="V16" s="25" t="s">
        <v>385</v>
      </c>
    </row>
    <row r="17" spans="1:22">
      <c r="A17" s="11"/>
      <c r="B17" s="209"/>
      <c r="C17" s="23"/>
      <c r="D17" s="210"/>
      <c r="E17" s="210"/>
      <c r="F17" s="23"/>
      <c r="G17" s="23"/>
      <c r="H17" s="66"/>
      <c r="I17" s="66"/>
      <c r="J17" s="25"/>
      <c r="K17" s="23"/>
      <c r="L17" s="66"/>
      <c r="M17" s="66"/>
      <c r="N17" s="23"/>
      <c r="O17" s="23"/>
      <c r="P17" s="66"/>
      <c r="Q17" s="66"/>
      <c r="R17" s="23"/>
      <c r="S17" s="23"/>
      <c r="T17" s="66"/>
      <c r="U17" s="66"/>
      <c r="V17" s="25"/>
    </row>
    <row r="18" spans="1:22">
      <c r="A18" s="11"/>
      <c r="B18" s="208" t="s">
        <v>1130</v>
      </c>
      <c r="C18" s="43"/>
      <c r="D18" s="95" t="s">
        <v>388</v>
      </c>
      <c r="E18" s="95"/>
      <c r="F18" s="43"/>
      <c r="G18" s="43"/>
      <c r="H18" s="51">
        <v>146509</v>
      </c>
      <c r="I18" s="51"/>
      <c r="J18" s="43"/>
      <c r="K18" s="43"/>
      <c r="L18" s="95" t="s">
        <v>388</v>
      </c>
      <c r="M18" s="95"/>
      <c r="N18" s="43"/>
      <c r="O18" s="43"/>
      <c r="P18" s="95" t="s">
        <v>388</v>
      </c>
      <c r="Q18" s="95"/>
      <c r="R18" s="43"/>
      <c r="S18" s="43"/>
      <c r="T18" s="51">
        <v>146509</v>
      </c>
      <c r="U18" s="51"/>
      <c r="V18" s="43"/>
    </row>
    <row r="19" spans="1:22">
      <c r="A19" s="11"/>
      <c r="B19" s="208"/>
      <c r="C19" s="43"/>
      <c r="D19" s="95"/>
      <c r="E19" s="95"/>
      <c r="F19" s="43"/>
      <c r="G19" s="43"/>
      <c r="H19" s="51"/>
      <c r="I19" s="51"/>
      <c r="J19" s="43"/>
      <c r="K19" s="43"/>
      <c r="L19" s="95"/>
      <c r="M19" s="95"/>
      <c r="N19" s="43"/>
      <c r="O19" s="43"/>
      <c r="P19" s="95"/>
      <c r="Q19" s="95"/>
      <c r="R19" s="43"/>
      <c r="S19" s="43"/>
      <c r="T19" s="51"/>
      <c r="U19" s="51"/>
      <c r="V19" s="43"/>
    </row>
    <row r="20" spans="1:22">
      <c r="A20" s="11"/>
      <c r="B20" s="207" t="s">
        <v>1131</v>
      </c>
      <c r="C20" s="13"/>
      <c r="D20" s="23"/>
      <c r="E20" s="23"/>
      <c r="F20" s="23"/>
      <c r="G20" s="13"/>
      <c r="H20" s="23"/>
      <c r="I20" s="23"/>
      <c r="J20" s="23"/>
      <c r="K20" s="13"/>
      <c r="L20" s="23"/>
      <c r="M20" s="23"/>
      <c r="N20" s="23"/>
      <c r="O20" s="13"/>
      <c r="P20" s="66" t="s">
        <v>1132</v>
      </c>
      <c r="Q20" s="66"/>
      <c r="R20" s="16" t="s">
        <v>385</v>
      </c>
      <c r="S20" s="13"/>
      <c r="T20" s="66" t="s">
        <v>1132</v>
      </c>
      <c r="U20" s="66"/>
      <c r="V20" s="16" t="s">
        <v>385</v>
      </c>
    </row>
    <row r="21" spans="1:22" ht="24.75">
      <c r="A21" s="11"/>
      <c r="B21" s="139" t="s">
        <v>1133</v>
      </c>
      <c r="C21" s="33"/>
      <c r="D21" s="43"/>
      <c r="E21" s="43"/>
      <c r="F21" s="43"/>
      <c r="G21" s="33"/>
      <c r="H21" s="43"/>
      <c r="I21" s="43"/>
      <c r="J21" s="43"/>
      <c r="K21" s="33"/>
      <c r="L21" s="43"/>
      <c r="M21" s="43"/>
      <c r="N21" s="43"/>
      <c r="O21" s="33"/>
      <c r="P21" s="43"/>
      <c r="Q21" s="43"/>
      <c r="R21" s="43"/>
      <c r="S21" s="33"/>
      <c r="T21" s="43"/>
      <c r="U21" s="43"/>
      <c r="V21" s="43"/>
    </row>
    <row r="22" spans="1:22">
      <c r="A22" s="11"/>
      <c r="B22" s="209" t="s">
        <v>1134</v>
      </c>
      <c r="C22" s="23"/>
      <c r="D22" s="66" t="s">
        <v>1135</v>
      </c>
      <c r="E22" s="66"/>
      <c r="F22" s="25" t="s">
        <v>385</v>
      </c>
      <c r="G22" s="23"/>
      <c r="H22" s="66" t="s">
        <v>388</v>
      </c>
      <c r="I22" s="66"/>
      <c r="J22" s="23"/>
      <c r="K22" s="23"/>
      <c r="L22" s="66" t="s">
        <v>388</v>
      </c>
      <c r="M22" s="66"/>
      <c r="N22" s="23"/>
      <c r="O22" s="23"/>
      <c r="P22" s="66" t="s">
        <v>388</v>
      </c>
      <c r="Q22" s="66"/>
      <c r="R22" s="23"/>
      <c r="S22" s="23"/>
      <c r="T22" s="66" t="s">
        <v>1135</v>
      </c>
      <c r="U22" s="66"/>
      <c r="V22" s="25" t="s">
        <v>385</v>
      </c>
    </row>
    <row r="23" spans="1:22">
      <c r="A23" s="11"/>
      <c r="B23" s="209"/>
      <c r="C23" s="23"/>
      <c r="D23" s="66"/>
      <c r="E23" s="66"/>
      <c r="F23" s="25"/>
      <c r="G23" s="23"/>
      <c r="H23" s="66"/>
      <c r="I23" s="66"/>
      <c r="J23" s="23"/>
      <c r="K23" s="23"/>
      <c r="L23" s="66"/>
      <c r="M23" s="66"/>
      <c r="N23" s="23"/>
      <c r="O23" s="23"/>
      <c r="P23" s="66"/>
      <c r="Q23" s="66"/>
      <c r="R23" s="23"/>
      <c r="S23" s="23"/>
      <c r="T23" s="66"/>
      <c r="U23" s="66"/>
      <c r="V23" s="25"/>
    </row>
    <row r="24" spans="1:22">
      <c r="A24" s="11"/>
      <c r="B24" s="208" t="s">
        <v>1136</v>
      </c>
      <c r="C24" s="43"/>
      <c r="D24" s="95" t="s">
        <v>388</v>
      </c>
      <c r="E24" s="95"/>
      <c r="F24" s="43"/>
      <c r="G24" s="43"/>
      <c r="H24" s="51">
        <v>60333</v>
      </c>
      <c r="I24" s="51"/>
      <c r="J24" s="43"/>
      <c r="K24" s="43"/>
      <c r="L24" s="95" t="s">
        <v>388</v>
      </c>
      <c r="M24" s="95"/>
      <c r="N24" s="43"/>
      <c r="O24" s="43"/>
      <c r="P24" s="95" t="s">
        <v>388</v>
      </c>
      <c r="Q24" s="95"/>
      <c r="R24" s="43"/>
      <c r="S24" s="43"/>
      <c r="T24" s="51">
        <v>60333</v>
      </c>
      <c r="U24" s="51"/>
      <c r="V24" s="43"/>
    </row>
    <row r="25" spans="1:22">
      <c r="A25" s="11"/>
      <c r="B25" s="208"/>
      <c r="C25" s="43"/>
      <c r="D25" s="95"/>
      <c r="E25" s="95"/>
      <c r="F25" s="43"/>
      <c r="G25" s="43"/>
      <c r="H25" s="51"/>
      <c r="I25" s="51"/>
      <c r="J25" s="43"/>
      <c r="K25" s="43"/>
      <c r="L25" s="95"/>
      <c r="M25" s="95"/>
      <c r="N25" s="43"/>
      <c r="O25" s="43"/>
      <c r="P25" s="95"/>
      <c r="Q25" s="95"/>
      <c r="R25" s="43"/>
      <c r="S25" s="43"/>
      <c r="T25" s="51"/>
      <c r="U25" s="51"/>
      <c r="V25" s="43"/>
    </row>
    <row r="26" spans="1:22">
      <c r="A26" s="11"/>
      <c r="B26" s="209" t="s">
        <v>1137</v>
      </c>
      <c r="C26" s="23"/>
      <c r="D26" s="66" t="s">
        <v>388</v>
      </c>
      <c r="E26" s="66"/>
      <c r="F26" s="23"/>
      <c r="G26" s="23"/>
      <c r="H26" s="66" t="s">
        <v>388</v>
      </c>
      <c r="I26" s="66"/>
      <c r="J26" s="23"/>
      <c r="K26" s="23"/>
      <c r="L26" s="66">
        <v>14</v>
      </c>
      <c r="M26" s="66"/>
      <c r="N26" s="23"/>
      <c r="O26" s="23"/>
      <c r="P26" s="66" t="s">
        <v>388</v>
      </c>
      <c r="Q26" s="66"/>
      <c r="R26" s="23"/>
      <c r="S26" s="23"/>
      <c r="T26" s="66">
        <v>14</v>
      </c>
      <c r="U26" s="66"/>
      <c r="V26" s="23"/>
    </row>
    <row r="27" spans="1:22">
      <c r="A27" s="11"/>
      <c r="B27" s="209"/>
      <c r="C27" s="23"/>
      <c r="D27" s="66"/>
      <c r="E27" s="66"/>
      <c r="F27" s="23"/>
      <c r="G27" s="23"/>
      <c r="H27" s="66"/>
      <c r="I27" s="66"/>
      <c r="J27" s="23"/>
      <c r="K27" s="23"/>
      <c r="L27" s="66"/>
      <c r="M27" s="66"/>
      <c r="N27" s="23"/>
      <c r="O27" s="23"/>
      <c r="P27" s="66"/>
      <c r="Q27" s="66"/>
      <c r="R27" s="23"/>
      <c r="S27" s="23"/>
      <c r="T27" s="66"/>
      <c r="U27" s="66"/>
      <c r="V27" s="23"/>
    </row>
    <row r="28" spans="1:22">
      <c r="A28" s="11"/>
      <c r="B28" s="208" t="s">
        <v>1138</v>
      </c>
      <c r="C28" s="43"/>
      <c r="D28" s="95" t="s">
        <v>388</v>
      </c>
      <c r="E28" s="95"/>
      <c r="F28" s="43"/>
      <c r="G28" s="43"/>
      <c r="H28" s="95" t="s">
        <v>388</v>
      </c>
      <c r="I28" s="95"/>
      <c r="J28" s="43"/>
      <c r="K28" s="43"/>
      <c r="L28" s="95" t="s">
        <v>388</v>
      </c>
      <c r="M28" s="95"/>
      <c r="N28" s="43"/>
      <c r="O28" s="43"/>
      <c r="P28" s="95">
        <v>142</v>
      </c>
      <c r="Q28" s="95"/>
      <c r="R28" s="43"/>
      <c r="S28" s="43"/>
      <c r="T28" s="95">
        <v>142</v>
      </c>
      <c r="U28" s="95"/>
      <c r="V28" s="43"/>
    </row>
    <row r="29" spans="1:22" ht="15.75" thickBot="1">
      <c r="A29" s="11"/>
      <c r="B29" s="208"/>
      <c r="C29" s="43"/>
      <c r="D29" s="96"/>
      <c r="E29" s="96"/>
      <c r="F29" s="94"/>
      <c r="G29" s="43"/>
      <c r="H29" s="96"/>
      <c r="I29" s="96"/>
      <c r="J29" s="94"/>
      <c r="K29" s="43"/>
      <c r="L29" s="96"/>
      <c r="M29" s="96"/>
      <c r="N29" s="94"/>
      <c r="O29" s="43"/>
      <c r="P29" s="96"/>
      <c r="Q29" s="96"/>
      <c r="R29" s="94"/>
      <c r="S29" s="43"/>
      <c r="T29" s="96"/>
      <c r="U29" s="96"/>
      <c r="V29" s="94"/>
    </row>
    <row r="30" spans="1:22">
      <c r="A30" s="11"/>
      <c r="B30" s="142" t="s">
        <v>1139</v>
      </c>
      <c r="C30" s="23"/>
      <c r="D30" s="99" t="s">
        <v>1140</v>
      </c>
      <c r="E30" s="99"/>
      <c r="F30" s="100" t="s">
        <v>385</v>
      </c>
      <c r="G30" s="23"/>
      <c r="H30" s="98">
        <v>170532</v>
      </c>
      <c r="I30" s="98"/>
      <c r="J30" s="61"/>
      <c r="K30" s="23"/>
      <c r="L30" s="99" t="s">
        <v>1141</v>
      </c>
      <c r="M30" s="99"/>
      <c r="N30" s="100" t="s">
        <v>385</v>
      </c>
      <c r="O30" s="23"/>
      <c r="P30" s="99" t="s">
        <v>1142</v>
      </c>
      <c r="Q30" s="99"/>
      <c r="R30" s="100" t="s">
        <v>385</v>
      </c>
      <c r="S30" s="23"/>
      <c r="T30" s="98">
        <v>103700</v>
      </c>
      <c r="U30" s="98"/>
      <c r="V30" s="61"/>
    </row>
    <row r="31" spans="1:22" ht="15.75" thickBot="1">
      <c r="A31" s="11"/>
      <c r="B31" s="142"/>
      <c r="C31" s="23"/>
      <c r="D31" s="67"/>
      <c r="E31" s="67"/>
      <c r="F31" s="68"/>
      <c r="G31" s="23"/>
      <c r="H31" s="52"/>
      <c r="I31" s="52"/>
      <c r="J31" s="53"/>
      <c r="K31" s="23"/>
      <c r="L31" s="67"/>
      <c r="M31" s="67"/>
      <c r="N31" s="68"/>
      <c r="O31" s="23"/>
      <c r="P31" s="67"/>
      <c r="Q31" s="67"/>
      <c r="R31" s="68"/>
      <c r="S31" s="23"/>
      <c r="T31" s="52"/>
      <c r="U31" s="52"/>
      <c r="V31" s="53"/>
    </row>
    <row r="32" spans="1:22">
      <c r="A32" s="11"/>
      <c r="B32" s="139" t="s">
        <v>1143</v>
      </c>
      <c r="C32" s="33"/>
      <c r="D32" s="91" t="s">
        <v>1144</v>
      </c>
      <c r="E32" s="91"/>
      <c r="F32" s="32" t="s">
        <v>385</v>
      </c>
      <c r="G32" s="33"/>
      <c r="H32" s="91" t="s">
        <v>1145</v>
      </c>
      <c r="I32" s="91"/>
      <c r="J32" s="32" t="s">
        <v>385</v>
      </c>
      <c r="K32" s="33"/>
      <c r="L32" s="91" t="s">
        <v>1146</v>
      </c>
      <c r="M32" s="91"/>
      <c r="N32" s="32" t="s">
        <v>385</v>
      </c>
      <c r="O32" s="33"/>
      <c r="P32" s="91" t="s">
        <v>1147</v>
      </c>
      <c r="Q32" s="91"/>
      <c r="R32" s="32" t="s">
        <v>385</v>
      </c>
      <c r="S32" s="33"/>
      <c r="T32" s="91" t="s">
        <v>1148</v>
      </c>
      <c r="U32" s="91"/>
      <c r="V32" s="32" t="s">
        <v>385</v>
      </c>
    </row>
    <row r="33" spans="1:22" ht="24.75">
      <c r="A33" s="11"/>
      <c r="B33" s="117" t="s">
        <v>1149</v>
      </c>
      <c r="C33" s="13"/>
      <c r="D33" s="23"/>
      <c r="E33" s="23"/>
      <c r="F33" s="23"/>
      <c r="G33" s="13"/>
      <c r="H33" s="23"/>
      <c r="I33" s="23"/>
      <c r="J33" s="23"/>
      <c r="K33" s="13"/>
      <c r="L33" s="23"/>
      <c r="M33" s="23"/>
      <c r="N33" s="23"/>
      <c r="O33" s="13"/>
      <c r="P33" s="23"/>
      <c r="Q33" s="23"/>
      <c r="R33" s="23"/>
      <c r="S33" s="13"/>
      <c r="T33" s="23"/>
      <c r="U33" s="23"/>
      <c r="V33" s="23"/>
    </row>
    <row r="34" spans="1:22">
      <c r="A34" s="11"/>
      <c r="B34" s="208" t="s">
        <v>1150</v>
      </c>
      <c r="C34" s="43"/>
      <c r="D34" s="51">
        <v>25917</v>
      </c>
      <c r="E34" s="51"/>
      <c r="F34" s="43"/>
      <c r="G34" s="43"/>
      <c r="H34" s="95" t="s">
        <v>388</v>
      </c>
      <c r="I34" s="95"/>
      <c r="J34" s="43"/>
      <c r="K34" s="43"/>
      <c r="L34" s="95" t="s">
        <v>1151</v>
      </c>
      <c r="M34" s="95"/>
      <c r="N34" s="40" t="s">
        <v>385</v>
      </c>
      <c r="O34" s="43"/>
      <c r="P34" s="95" t="s">
        <v>388</v>
      </c>
      <c r="Q34" s="95"/>
      <c r="R34" s="43"/>
      <c r="S34" s="43"/>
      <c r="T34" s="95" t="s">
        <v>1152</v>
      </c>
      <c r="U34" s="95"/>
      <c r="V34" s="40" t="s">
        <v>385</v>
      </c>
    </row>
    <row r="35" spans="1:22">
      <c r="A35" s="11"/>
      <c r="B35" s="208"/>
      <c r="C35" s="43"/>
      <c r="D35" s="51"/>
      <c r="E35" s="51"/>
      <c r="F35" s="43"/>
      <c r="G35" s="43"/>
      <c r="H35" s="95"/>
      <c r="I35" s="95"/>
      <c r="J35" s="43"/>
      <c r="K35" s="43"/>
      <c r="L35" s="95"/>
      <c r="M35" s="95"/>
      <c r="N35" s="40"/>
      <c r="O35" s="43"/>
      <c r="P35" s="95"/>
      <c r="Q35" s="95"/>
      <c r="R35" s="43"/>
      <c r="S35" s="43"/>
      <c r="T35" s="95"/>
      <c r="U35" s="95"/>
      <c r="V35" s="40"/>
    </row>
    <row r="36" spans="1:22">
      <c r="A36" s="11"/>
      <c r="B36" s="209" t="s">
        <v>1128</v>
      </c>
      <c r="C36" s="23"/>
      <c r="D36" s="210" t="s">
        <v>388</v>
      </c>
      <c r="E36" s="210"/>
      <c r="F36" s="23"/>
      <c r="G36" s="23"/>
      <c r="H36" s="66" t="s">
        <v>1153</v>
      </c>
      <c r="I36" s="66"/>
      <c r="J36" s="25" t="s">
        <v>385</v>
      </c>
      <c r="K36" s="23"/>
      <c r="L36" s="66" t="s">
        <v>388</v>
      </c>
      <c r="M36" s="66"/>
      <c r="N36" s="23"/>
      <c r="O36" s="23"/>
      <c r="P36" s="66" t="s">
        <v>388</v>
      </c>
      <c r="Q36" s="66"/>
      <c r="R36" s="23"/>
      <c r="S36" s="23"/>
      <c r="T36" s="66" t="s">
        <v>1153</v>
      </c>
      <c r="U36" s="66"/>
      <c r="V36" s="25" t="s">
        <v>385</v>
      </c>
    </row>
    <row r="37" spans="1:22">
      <c r="A37" s="11"/>
      <c r="B37" s="209"/>
      <c r="C37" s="23"/>
      <c r="D37" s="210"/>
      <c r="E37" s="210"/>
      <c r="F37" s="23"/>
      <c r="G37" s="23"/>
      <c r="H37" s="66"/>
      <c r="I37" s="66"/>
      <c r="J37" s="25"/>
      <c r="K37" s="23"/>
      <c r="L37" s="66"/>
      <c r="M37" s="66"/>
      <c r="N37" s="23"/>
      <c r="O37" s="23"/>
      <c r="P37" s="66"/>
      <c r="Q37" s="66"/>
      <c r="R37" s="23"/>
      <c r="S37" s="23"/>
      <c r="T37" s="66"/>
      <c r="U37" s="66"/>
      <c r="V37" s="25"/>
    </row>
    <row r="38" spans="1:22">
      <c r="A38" s="11"/>
      <c r="B38" s="208" t="s">
        <v>1130</v>
      </c>
      <c r="C38" s="43"/>
      <c r="D38" s="95" t="s">
        <v>388</v>
      </c>
      <c r="E38" s="95"/>
      <c r="F38" s="43"/>
      <c r="G38" s="43"/>
      <c r="H38" s="51">
        <v>72931</v>
      </c>
      <c r="I38" s="51"/>
      <c r="J38" s="43"/>
      <c r="K38" s="43"/>
      <c r="L38" s="95" t="s">
        <v>388</v>
      </c>
      <c r="M38" s="95"/>
      <c r="N38" s="43"/>
      <c r="O38" s="43"/>
      <c r="P38" s="95" t="s">
        <v>388</v>
      </c>
      <c r="Q38" s="95"/>
      <c r="R38" s="43"/>
      <c r="S38" s="43"/>
      <c r="T38" s="51">
        <v>72931</v>
      </c>
      <c r="U38" s="51"/>
      <c r="V38" s="43"/>
    </row>
    <row r="39" spans="1:22">
      <c r="A39" s="11"/>
      <c r="B39" s="208"/>
      <c r="C39" s="43"/>
      <c r="D39" s="95"/>
      <c r="E39" s="95"/>
      <c r="F39" s="43"/>
      <c r="G39" s="43"/>
      <c r="H39" s="51"/>
      <c r="I39" s="51"/>
      <c r="J39" s="43"/>
      <c r="K39" s="43"/>
      <c r="L39" s="95"/>
      <c r="M39" s="95"/>
      <c r="N39" s="43"/>
      <c r="O39" s="43"/>
      <c r="P39" s="95"/>
      <c r="Q39" s="95"/>
      <c r="R39" s="43"/>
      <c r="S39" s="43"/>
      <c r="T39" s="51"/>
      <c r="U39" s="51"/>
      <c r="V39" s="43"/>
    </row>
    <row r="40" spans="1:22">
      <c r="A40" s="11"/>
      <c r="B40" s="207" t="s">
        <v>1131</v>
      </c>
      <c r="C40" s="13"/>
      <c r="D40" s="23"/>
      <c r="E40" s="23"/>
      <c r="F40" s="23"/>
      <c r="G40" s="13"/>
      <c r="H40" s="23"/>
      <c r="I40" s="23"/>
      <c r="J40" s="23"/>
      <c r="K40" s="13"/>
      <c r="L40" s="23"/>
      <c r="M40" s="23"/>
      <c r="N40" s="23"/>
      <c r="O40" s="13"/>
      <c r="P40" s="66" t="s">
        <v>1154</v>
      </c>
      <c r="Q40" s="66"/>
      <c r="R40" s="16" t="s">
        <v>385</v>
      </c>
      <c r="S40" s="13"/>
      <c r="T40" s="66" t="s">
        <v>1154</v>
      </c>
      <c r="U40" s="66"/>
      <c r="V40" s="16" t="s">
        <v>385</v>
      </c>
    </row>
    <row r="41" spans="1:22" ht="24.75">
      <c r="A41" s="11"/>
      <c r="B41" s="139" t="s">
        <v>1133</v>
      </c>
      <c r="C41" s="33"/>
      <c r="D41" s="43"/>
      <c r="E41" s="43"/>
      <c r="F41" s="43"/>
      <c r="G41" s="33"/>
      <c r="H41" s="43"/>
      <c r="I41" s="43"/>
      <c r="J41" s="43"/>
      <c r="K41" s="33"/>
      <c r="L41" s="43"/>
      <c r="M41" s="43"/>
      <c r="N41" s="43"/>
      <c r="O41" s="33"/>
      <c r="P41" s="43"/>
      <c r="Q41" s="43"/>
      <c r="R41" s="43"/>
      <c r="S41" s="33"/>
      <c r="T41" s="43"/>
      <c r="U41" s="43"/>
      <c r="V41" s="43"/>
    </row>
    <row r="42" spans="1:22">
      <c r="A42" s="11"/>
      <c r="B42" s="209" t="s">
        <v>1136</v>
      </c>
      <c r="C42" s="23"/>
      <c r="D42" s="66" t="s">
        <v>388</v>
      </c>
      <c r="E42" s="66"/>
      <c r="F42" s="23"/>
      <c r="G42" s="23"/>
      <c r="H42" s="48">
        <v>3821</v>
      </c>
      <c r="I42" s="48"/>
      <c r="J42" s="23"/>
      <c r="K42" s="23"/>
      <c r="L42" s="66" t="s">
        <v>388</v>
      </c>
      <c r="M42" s="66"/>
      <c r="N42" s="23"/>
      <c r="O42" s="23"/>
      <c r="P42" s="66" t="s">
        <v>388</v>
      </c>
      <c r="Q42" s="66"/>
      <c r="R42" s="23"/>
      <c r="S42" s="23"/>
      <c r="T42" s="48">
        <v>3821</v>
      </c>
      <c r="U42" s="48"/>
      <c r="V42" s="23"/>
    </row>
    <row r="43" spans="1:22">
      <c r="A43" s="11"/>
      <c r="B43" s="209"/>
      <c r="C43" s="23"/>
      <c r="D43" s="66"/>
      <c r="E43" s="66"/>
      <c r="F43" s="23"/>
      <c r="G43" s="23"/>
      <c r="H43" s="48"/>
      <c r="I43" s="48"/>
      <c r="J43" s="23"/>
      <c r="K43" s="23"/>
      <c r="L43" s="66"/>
      <c r="M43" s="66"/>
      <c r="N43" s="23"/>
      <c r="O43" s="23"/>
      <c r="P43" s="66"/>
      <c r="Q43" s="66"/>
      <c r="R43" s="23"/>
      <c r="S43" s="23"/>
      <c r="T43" s="48"/>
      <c r="U43" s="48"/>
      <c r="V43" s="23"/>
    </row>
    <row r="44" spans="1:22">
      <c r="A44" s="11"/>
      <c r="B44" s="208" t="s">
        <v>1137</v>
      </c>
      <c r="C44" s="43"/>
      <c r="D44" s="95" t="s">
        <v>388</v>
      </c>
      <c r="E44" s="95"/>
      <c r="F44" s="43"/>
      <c r="G44" s="43"/>
      <c r="H44" s="95" t="s">
        <v>388</v>
      </c>
      <c r="I44" s="95"/>
      <c r="J44" s="43"/>
      <c r="K44" s="43"/>
      <c r="L44" s="95">
        <v>14</v>
      </c>
      <c r="M44" s="95"/>
      <c r="N44" s="43"/>
      <c r="O44" s="43"/>
      <c r="P44" s="95" t="s">
        <v>388</v>
      </c>
      <c r="Q44" s="95"/>
      <c r="R44" s="43"/>
      <c r="S44" s="43"/>
      <c r="T44" s="95">
        <v>14</v>
      </c>
      <c r="U44" s="95"/>
      <c r="V44" s="43"/>
    </row>
    <row r="45" spans="1:22">
      <c r="A45" s="11"/>
      <c r="B45" s="208"/>
      <c r="C45" s="43"/>
      <c r="D45" s="95"/>
      <c r="E45" s="95"/>
      <c r="F45" s="43"/>
      <c r="G45" s="43"/>
      <c r="H45" s="95"/>
      <c r="I45" s="95"/>
      <c r="J45" s="43"/>
      <c r="K45" s="43"/>
      <c r="L45" s="95"/>
      <c r="M45" s="95"/>
      <c r="N45" s="43"/>
      <c r="O45" s="43"/>
      <c r="P45" s="95"/>
      <c r="Q45" s="95"/>
      <c r="R45" s="43"/>
      <c r="S45" s="43"/>
      <c r="T45" s="95"/>
      <c r="U45" s="95"/>
      <c r="V45" s="43"/>
    </row>
    <row r="46" spans="1:22">
      <c r="A46" s="11"/>
      <c r="B46" s="209" t="s">
        <v>1138</v>
      </c>
      <c r="C46" s="23"/>
      <c r="D46" s="66" t="s">
        <v>388</v>
      </c>
      <c r="E46" s="66"/>
      <c r="F46" s="23"/>
      <c r="G46" s="23"/>
      <c r="H46" s="66" t="s">
        <v>388</v>
      </c>
      <c r="I46" s="66"/>
      <c r="J46" s="23"/>
      <c r="K46" s="23"/>
      <c r="L46" s="66" t="s">
        <v>388</v>
      </c>
      <c r="M46" s="66"/>
      <c r="N46" s="23"/>
      <c r="O46" s="23"/>
      <c r="P46" s="66">
        <v>474</v>
      </c>
      <c r="Q46" s="66"/>
      <c r="R46" s="23"/>
      <c r="S46" s="23"/>
      <c r="T46" s="66">
        <v>474</v>
      </c>
      <c r="U46" s="66"/>
      <c r="V46" s="23"/>
    </row>
    <row r="47" spans="1:22" ht="15.75" thickBot="1">
      <c r="A47" s="11"/>
      <c r="B47" s="209"/>
      <c r="C47" s="23"/>
      <c r="D47" s="67"/>
      <c r="E47" s="67"/>
      <c r="F47" s="53"/>
      <c r="G47" s="23"/>
      <c r="H47" s="67"/>
      <c r="I47" s="67"/>
      <c r="J47" s="53"/>
      <c r="K47" s="23"/>
      <c r="L47" s="67"/>
      <c r="M47" s="67"/>
      <c r="N47" s="53"/>
      <c r="O47" s="23"/>
      <c r="P47" s="67"/>
      <c r="Q47" s="67"/>
      <c r="R47" s="53"/>
      <c r="S47" s="23"/>
      <c r="T47" s="67"/>
      <c r="U47" s="67"/>
      <c r="V47" s="53"/>
    </row>
    <row r="48" spans="1:22">
      <c r="A48" s="11"/>
      <c r="B48" s="143" t="s">
        <v>1155</v>
      </c>
      <c r="C48" s="43"/>
      <c r="D48" s="55">
        <v>25917</v>
      </c>
      <c r="E48" s="55"/>
      <c r="F48" s="44"/>
      <c r="G48" s="43"/>
      <c r="H48" s="55">
        <v>65821</v>
      </c>
      <c r="I48" s="55"/>
      <c r="J48" s="44"/>
      <c r="K48" s="43"/>
      <c r="L48" s="91" t="s">
        <v>1156</v>
      </c>
      <c r="M48" s="91"/>
      <c r="N48" s="46" t="s">
        <v>385</v>
      </c>
      <c r="O48" s="43"/>
      <c r="P48" s="91" t="s">
        <v>1157</v>
      </c>
      <c r="Q48" s="91"/>
      <c r="R48" s="46" t="s">
        <v>385</v>
      </c>
      <c r="S48" s="43"/>
      <c r="T48" s="55">
        <v>57791</v>
      </c>
      <c r="U48" s="55"/>
      <c r="V48" s="44"/>
    </row>
    <row r="49" spans="1:22" ht="15.75" thickBot="1">
      <c r="A49" s="11"/>
      <c r="B49" s="143"/>
      <c r="C49" s="43"/>
      <c r="D49" s="93"/>
      <c r="E49" s="93"/>
      <c r="F49" s="94"/>
      <c r="G49" s="43"/>
      <c r="H49" s="93"/>
      <c r="I49" s="93"/>
      <c r="J49" s="94"/>
      <c r="K49" s="43"/>
      <c r="L49" s="96"/>
      <c r="M49" s="96"/>
      <c r="N49" s="97"/>
      <c r="O49" s="43"/>
      <c r="P49" s="96"/>
      <c r="Q49" s="96"/>
      <c r="R49" s="97"/>
      <c r="S49" s="43"/>
      <c r="T49" s="93"/>
      <c r="U49" s="93"/>
      <c r="V49" s="94"/>
    </row>
    <row r="50" spans="1:22">
      <c r="A50" s="11"/>
      <c r="B50" s="117" t="s">
        <v>1158</v>
      </c>
      <c r="C50" s="13"/>
      <c r="D50" s="99" t="s">
        <v>1159</v>
      </c>
      <c r="E50" s="99"/>
      <c r="F50" s="105" t="s">
        <v>385</v>
      </c>
      <c r="G50" s="13"/>
      <c r="H50" s="99" t="s">
        <v>485</v>
      </c>
      <c r="I50" s="99"/>
      <c r="J50" s="105" t="s">
        <v>385</v>
      </c>
      <c r="K50" s="13"/>
      <c r="L50" s="99" t="s">
        <v>1160</v>
      </c>
      <c r="M50" s="99"/>
      <c r="N50" s="105" t="s">
        <v>385</v>
      </c>
      <c r="O50" s="13"/>
      <c r="P50" s="99" t="s">
        <v>1161</v>
      </c>
      <c r="Q50" s="99"/>
      <c r="R50" s="105" t="s">
        <v>385</v>
      </c>
      <c r="S50" s="13"/>
      <c r="T50" s="99" t="s">
        <v>1162</v>
      </c>
      <c r="U50" s="99"/>
      <c r="V50" s="105" t="s">
        <v>385</v>
      </c>
    </row>
    <row r="51" spans="1:22" ht="24.75">
      <c r="A51" s="11"/>
      <c r="B51" s="139" t="s">
        <v>1149</v>
      </c>
      <c r="C51" s="33"/>
      <c r="D51" s="43"/>
      <c r="E51" s="43"/>
      <c r="F51" s="43"/>
      <c r="G51" s="33"/>
      <c r="H51" s="43"/>
      <c r="I51" s="43"/>
      <c r="J51" s="43"/>
      <c r="K51" s="33"/>
      <c r="L51" s="43"/>
      <c r="M51" s="43"/>
      <c r="N51" s="43"/>
      <c r="O51" s="33"/>
      <c r="P51" s="43"/>
      <c r="Q51" s="43"/>
      <c r="R51" s="43"/>
      <c r="S51" s="33"/>
      <c r="T51" s="43"/>
      <c r="U51" s="43"/>
      <c r="V51" s="43"/>
    </row>
    <row r="52" spans="1:22">
      <c r="A52" s="11"/>
      <c r="B52" s="209" t="s">
        <v>1163</v>
      </c>
      <c r="C52" s="23"/>
      <c r="D52" s="66" t="s">
        <v>1164</v>
      </c>
      <c r="E52" s="66"/>
      <c r="F52" s="25" t="s">
        <v>385</v>
      </c>
      <c r="G52" s="23"/>
      <c r="H52" s="66" t="s">
        <v>388</v>
      </c>
      <c r="I52" s="66"/>
      <c r="J52" s="23"/>
      <c r="K52" s="23"/>
      <c r="L52" s="48">
        <v>13419</v>
      </c>
      <c r="M52" s="48"/>
      <c r="N52" s="23"/>
      <c r="O52" s="23"/>
      <c r="P52" s="66" t="s">
        <v>388</v>
      </c>
      <c r="Q52" s="66"/>
      <c r="R52" s="23"/>
      <c r="S52" s="23"/>
      <c r="T52" s="66" t="s">
        <v>1165</v>
      </c>
      <c r="U52" s="66"/>
      <c r="V52" s="25" t="s">
        <v>385</v>
      </c>
    </row>
    <row r="53" spans="1:22">
      <c r="A53" s="11"/>
      <c r="B53" s="209"/>
      <c r="C53" s="23"/>
      <c r="D53" s="66"/>
      <c r="E53" s="66"/>
      <c r="F53" s="25"/>
      <c r="G53" s="23"/>
      <c r="H53" s="66"/>
      <c r="I53" s="66"/>
      <c r="J53" s="23"/>
      <c r="K53" s="23"/>
      <c r="L53" s="48"/>
      <c r="M53" s="48"/>
      <c r="N53" s="23"/>
      <c r="O53" s="23"/>
      <c r="P53" s="66"/>
      <c r="Q53" s="66"/>
      <c r="R53" s="23"/>
      <c r="S53" s="23"/>
      <c r="T53" s="66"/>
      <c r="U53" s="66"/>
      <c r="V53" s="25"/>
    </row>
    <row r="54" spans="1:22">
      <c r="A54" s="11"/>
      <c r="B54" s="208" t="s">
        <v>1128</v>
      </c>
      <c r="C54" s="43"/>
      <c r="D54" s="95" t="s">
        <v>388</v>
      </c>
      <c r="E54" s="95"/>
      <c r="F54" s="43"/>
      <c r="G54" s="43"/>
      <c r="H54" s="95" t="s">
        <v>1166</v>
      </c>
      <c r="I54" s="95"/>
      <c r="J54" s="40" t="s">
        <v>385</v>
      </c>
      <c r="K54" s="43"/>
      <c r="L54" s="95" t="s">
        <v>388</v>
      </c>
      <c r="M54" s="95"/>
      <c r="N54" s="43"/>
      <c r="O54" s="43"/>
      <c r="P54" s="95" t="s">
        <v>388</v>
      </c>
      <c r="Q54" s="95"/>
      <c r="R54" s="43"/>
      <c r="S54" s="43"/>
      <c r="T54" s="95" t="s">
        <v>1166</v>
      </c>
      <c r="U54" s="95"/>
      <c r="V54" s="40" t="s">
        <v>385</v>
      </c>
    </row>
    <row r="55" spans="1:22">
      <c r="A55" s="11"/>
      <c r="B55" s="208"/>
      <c r="C55" s="43"/>
      <c r="D55" s="95"/>
      <c r="E55" s="95"/>
      <c r="F55" s="43"/>
      <c r="G55" s="43"/>
      <c r="H55" s="95"/>
      <c r="I55" s="95"/>
      <c r="J55" s="40"/>
      <c r="K55" s="43"/>
      <c r="L55" s="95"/>
      <c r="M55" s="95"/>
      <c r="N55" s="43"/>
      <c r="O55" s="43"/>
      <c r="P55" s="95"/>
      <c r="Q55" s="95"/>
      <c r="R55" s="43"/>
      <c r="S55" s="43"/>
      <c r="T55" s="95"/>
      <c r="U55" s="95"/>
      <c r="V55" s="40"/>
    </row>
    <row r="56" spans="1:22">
      <c r="A56" s="11"/>
      <c r="B56" s="209" t="s">
        <v>1130</v>
      </c>
      <c r="C56" s="23"/>
      <c r="D56" s="66" t="s">
        <v>388</v>
      </c>
      <c r="E56" s="66"/>
      <c r="F56" s="23"/>
      <c r="G56" s="23"/>
      <c r="H56" s="48">
        <v>57862</v>
      </c>
      <c r="I56" s="48"/>
      <c r="J56" s="23"/>
      <c r="K56" s="23"/>
      <c r="L56" s="66" t="s">
        <v>388</v>
      </c>
      <c r="M56" s="66"/>
      <c r="N56" s="23"/>
      <c r="O56" s="23"/>
      <c r="P56" s="66" t="s">
        <v>388</v>
      </c>
      <c r="Q56" s="66"/>
      <c r="R56" s="23"/>
      <c r="S56" s="23"/>
      <c r="T56" s="48">
        <v>57862</v>
      </c>
      <c r="U56" s="48"/>
      <c r="V56" s="23"/>
    </row>
    <row r="57" spans="1:22">
      <c r="A57" s="11"/>
      <c r="B57" s="209"/>
      <c r="C57" s="23"/>
      <c r="D57" s="66"/>
      <c r="E57" s="66"/>
      <c r="F57" s="23"/>
      <c r="G57" s="23"/>
      <c r="H57" s="48"/>
      <c r="I57" s="48"/>
      <c r="J57" s="23"/>
      <c r="K57" s="23"/>
      <c r="L57" s="66"/>
      <c r="M57" s="66"/>
      <c r="N57" s="23"/>
      <c r="O57" s="23"/>
      <c r="P57" s="66"/>
      <c r="Q57" s="66"/>
      <c r="R57" s="23"/>
      <c r="S57" s="23"/>
      <c r="T57" s="48"/>
      <c r="U57" s="48"/>
      <c r="V57" s="23"/>
    </row>
    <row r="58" spans="1:22">
      <c r="A58" s="11"/>
      <c r="B58" s="206" t="s">
        <v>1131</v>
      </c>
      <c r="C58" s="33"/>
      <c r="D58" s="43"/>
      <c r="E58" s="43"/>
      <c r="F58" s="43"/>
      <c r="G58" s="33"/>
      <c r="H58" s="43"/>
      <c r="I58" s="43"/>
      <c r="J58" s="43"/>
      <c r="K58" s="33"/>
      <c r="L58" s="43"/>
      <c r="M58" s="43"/>
      <c r="N58" s="43"/>
      <c r="O58" s="33"/>
      <c r="P58" s="95" t="s">
        <v>1167</v>
      </c>
      <c r="Q58" s="95"/>
      <c r="R58" s="32" t="s">
        <v>385</v>
      </c>
      <c r="S58" s="33"/>
      <c r="T58" s="95" t="s">
        <v>1167</v>
      </c>
      <c r="U58" s="95"/>
      <c r="V58" s="32" t="s">
        <v>385</v>
      </c>
    </row>
    <row r="59" spans="1:22" ht="24.75">
      <c r="A59" s="11"/>
      <c r="B59" s="117" t="s">
        <v>1133</v>
      </c>
      <c r="C59" s="13"/>
      <c r="D59" s="23"/>
      <c r="E59" s="23"/>
      <c r="F59" s="23"/>
      <c r="G59" s="13"/>
      <c r="H59" s="23"/>
      <c r="I59" s="23"/>
      <c r="J59" s="23"/>
      <c r="K59" s="13"/>
      <c r="L59" s="23"/>
      <c r="M59" s="23"/>
      <c r="N59" s="23"/>
      <c r="O59" s="13"/>
      <c r="P59" s="23"/>
      <c r="Q59" s="23"/>
      <c r="R59" s="23"/>
      <c r="S59" s="13"/>
      <c r="T59" s="23"/>
      <c r="U59" s="23"/>
      <c r="V59" s="23"/>
    </row>
    <row r="60" spans="1:22">
      <c r="A60" s="11"/>
      <c r="B60" s="38"/>
      <c r="C60" s="38"/>
      <c r="D60" s="38"/>
      <c r="E60" s="38"/>
      <c r="F60" s="38"/>
      <c r="G60" s="38"/>
      <c r="H60" s="38"/>
      <c r="I60" s="38"/>
      <c r="J60" s="38"/>
      <c r="K60" s="38"/>
      <c r="L60" s="38"/>
      <c r="M60" s="38"/>
      <c r="N60" s="38"/>
      <c r="O60" s="38"/>
      <c r="P60" s="38"/>
      <c r="Q60" s="38"/>
      <c r="R60" s="38"/>
      <c r="S60" s="38"/>
      <c r="T60" s="38"/>
      <c r="U60" s="38"/>
      <c r="V60" s="38"/>
    </row>
    <row r="61" spans="1:22">
      <c r="A61" s="11"/>
      <c r="B61" s="17"/>
      <c r="C61" s="17"/>
      <c r="D61" s="17"/>
      <c r="E61" s="17"/>
      <c r="F61" s="17"/>
      <c r="G61" s="17"/>
      <c r="H61" s="17"/>
      <c r="I61" s="17"/>
      <c r="J61" s="17"/>
      <c r="K61" s="17"/>
      <c r="L61" s="17"/>
      <c r="M61" s="17"/>
      <c r="N61" s="17"/>
      <c r="O61" s="17"/>
      <c r="P61" s="17"/>
      <c r="Q61" s="17"/>
      <c r="R61" s="17"/>
      <c r="S61" s="17"/>
      <c r="T61" s="17"/>
      <c r="U61" s="17"/>
      <c r="V61" s="17"/>
    </row>
    <row r="62" spans="1:22">
      <c r="A62" s="11"/>
      <c r="B62" s="208" t="s">
        <v>1136</v>
      </c>
      <c r="C62" s="43"/>
      <c r="D62" s="95" t="s">
        <v>388</v>
      </c>
      <c r="E62" s="95"/>
      <c r="F62" s="43"/>
      <c r="G62" s="43"/>
      <c r="H62" s="51">
        <v>2448</v>
      </c>
      <c r="I62" s="51"/>
      <c r="J62" s="43"/>
      <c r="K62" s="43"/>
      <c r="L62" s="95" t="s">
        <v>388</v>
      </c>
      <c r="M62" s="95"/>
      <c r="N62" s="43"/>
      <c r="O62" s="43"/>
      <c r="P62" s="95" t="s">
        <v>388</v>
      </c>
      <c r="Q62" s="95"/>
      <c r="R62" s="43"/>
      <c r="S62" s="43"/>
      <c r="T62" s="51">
        <v>2448</v>
      </c>
      <c r="U62" s="51"/>
      <c r="V62" s="43"/>
    </row>
    <row r="63" spans="1:22">
      <c r="A63" s="11"/>
      <c r="B63" s="208"/>
      <c r="C63" s="43"/>
      <c r="D63" s="95"/>
      <c r="E63" s="95"/>
      <c r="F63" s="43"/>
      <c r="G63" s="43"/>
      <c r="H63" s="51"/>
      <c r="I63" s="51"/>
      <c r="J63" s="43"/>
      <c r="K63" s="43"/>
      <c r="L63" s="95"/>
      <c r="M63" s="95"/>
      <c r="N63" s="43"/>
      <c r="O63" s="43"/>
      <c r="P63" s="95"/>
      <c r="Q63" s="95"/>
      <c r="R63" s="43"/>
      <c r="S63" s="43"/>
      <c r="T63" s="51"/>
      <c r="U63" s="51"/>
      <c r="V63" s="43"/>
    </row>
    <row r="64" spans="1:22">
      <c r="A64" s="11"/>
      <c r="B64" s="209" t="s">
        <v>1137</v>
      </c>
      <c r="C64" s="23"/>
      <c r="D64" s="66" t="s">
        <v>388</v>
      </c>
      <c r="E64" s="66"/>
      <c r="F64" s="23"/>
      <c r="G64" s="23"/>
      <c r="H64" s="66" t="s">
        <v>388</v>
      </c>
      <c r="I64" s="66"/>
      <c r="J64" s="23"/>
      <c r="K64" s="23"/>
      <c r="L64" s="66">
        <v>14</v>
      </c>
      <c r="M64" s="66"/>
      <c r="N64" s="23"/>
      <c r="O64" s="23"/>
      <c r="P64" s="66" t="s">
        <v>388</v>
      </c>
      <c r="Q64" s="66"/>
      <c r="R64" s="23"/>
      <c r="S64" s="23"/>
      <c r="T64" s="66">
        <v>14</v>
      </c>
      <c r="U64" s="66"/>
      <c r="V64" s="23"/>
    </row>
    <row r="65" spans="1:22">
      <c r="A65" s="11"/>
      <c r="B65" s="209"/>
      <c r="C65" s="23"/>
      <c r="D65" s="66"/>
      <c r="E65" s="66"/>
      <c r="F65" s="23"/>
      <c r="G65" s="23"/>
      <c r="H65" s="66"/>
      <c r="I65" s="66"/>
      <c r="J65" s="23"/>
      <c r="K65" s="23"/>
      <c r="L65" s="66"/>
      <c r="M65" s="66"/>
      <c r="N65" s="23"/>
      <c r="O65" s="23"/>
      <c r="P65" s="66"/>
      <c r="Q65" s="66"/>
      <c r="R65" s="23"/>
      <c r="S65" s="23"/>
      <c r="T65" s="66"/>
      <c r="U65" s="66"/>
      <c r="V65" s="23"/>
    </row>
    <row r="66" spans="1:22">
      <c r="A66" s="11"/>
      <c r="B66" s="208" t="s">
        <v>1168</v>
      </c>
      <c r="C66" s="43"/>
      <c r="D66" s="95" t="s">
        <v>388</v>
      </c>
      <c r="E66" s="95"/>
      <c r="F66" s="43"/>
      <c r="G66" s="43"/>
      <c r="H66" s="95" t="s">
        <v>388</v>
      </c>
      <c r="I66" s="95"/>
      <c r="J66" s="43"/>
      <c r="K66" s="43"/>
      <c r="L66" s="95" t="s">
        <v>388</v>
      </c>
      <c r="M66" s="95"/>
      <c r="N66" s="43"/>
      <c r="O66" s="43"/>
      <c r="P66" s="95">
        <v>800</v>
      </c>
      <c r="Q66" s="95"/>
      <c r="R66" s="43"/>
      <c r="S66" s="43"/>
      <c r="T66" s="95">
        <v>800</v>
      </c>
      <c r="U66" s="95"/>
      <c r="V66" s="43"/>
    </row>
    <row r="67" spans="1:22" ht="15.75" thickBot="1">
      <c r="A67" s="11"/>
      <c r="B67" s="208"/>
      <c r="C67" s="43"/>
      <c r="D67" s="96"/>
      <c r="E67" s="96"/>
      <c r="F67" s="94"/>
      <c r="G67" s="43"/>
      <c r="H67" s="96"/>
      <c r="I67" s="96"/>
      <c r="J67" s="94"/>
      <c r="K67" s="43"/>
      <c r="L67" s="96"/>
      <c r="M67" s="96"/>
      <c r="N67" s="94"/>
      <c r="O67" s="43"/>
      <c r="P67" s="96"/>
      <c r="Q67" s="96"/>
      <c r="R67" s="94"/>
      <c r="S67" s="43"/>
      <c r="T67" s="96"/>
      <c r="U67" s="96"/>
      <c r="V67" s="94"/>
    </row>
    <row r="68" spans="1:22">
      <c r="A68" s="11"/>
      <c r="B68" s="142" t="s">
        <v>1139</v>
      </c>
      <c r="C68" s="23"/>
      <c r="D68" s="99" t="s">
        <v>1164</v>
      </c>
      <c r="E68" s="99"/>
      <c r="F68" s="100" t="s">
        <v>385</v>
      </c>
      <c r="G68" s="23"/>
      <c r="H68" s="98">
        <v>60247</v>
      </c>
      <c r="I68" s="98"/>
      <c r="J68" s="61"/>
      <c r="K68" s="23"/>
      <c r="L68" s="98">
        <v>13433</v>
      </c>
      <c r="M68" s="98"/>
      <c r="N68" s="61"/>
      <c r="O68" s="23"/>
      <c r="P68" s="99">
        <v>546</v>
      </c>
      <c r="Q68" s="99"/>
      <c r="R68" s="61"/>
      <c r="S68" s="23"/>
      <c r="T68" s="99" t="s">
        <v>1169</v>
      </c>
      <c r="U68" s="99"/>
      <c r="V68" s="100" t="s">
        <v>385</v>
      </c>
    </row>
    <row r="69" spans="1:22" ht="15.75" thickBot="1">
      <c r="A69" s="11"/>
      <c r="B69" s="142"/>
      <c r="C69" s="23"/>
      <c r="D69" s="67"/>
      <c r="E69" s="67"/>
      <c r="F69" s="68"/>
      <c r="G69" s="23"/>
      <c r="H69" s="52"/>
      <c r="I69" s="52"/>
      <c r="J69" s="53"/>
      <c r="K69" s="23"/>
      <c r="L69" s="52"/>
      <c r="M69" s="52"/>
      <c r="N69" s="53"/>
      <c r="O69" s="23"/>
      <c r="P69" s="67"/>
      <c r="Q69" s="67"/>
      <c r="R69" s="53"/>
      <c r="S69" s="23"/>
      <c r="T69" s="67"/>
      <c r="U69" s="67"/>
      <c r="V69" s="68"/>
    </row>
    <row r="70" spans="1:22" ht="15.75" thickBot="1">
      <c r="A70" s="11"/>
      <c r="B70" s="139" t="s">
        <v>1170</v>
      </c>
      <c r="C70" s="33"/>
      <c r="D70" s="211" t="s">
        <v>377</v>
      </c>
      <c r="E70" s="212" t="s">
        <v>1171</v>
      </c>
      <c r="F70" s="211" t="s">
        <v>385</v>
      </c>
      <c r="G70" s="33"/>
      <c r="H70" s="211" t="s">
        <v>377</v>
      </c>
      <c r="I70" s="212" t="s">
        <v>471</v>
      </c>
      <c r="J70" s="211" t="s">
        <v>385</v>
      </c>
      <c r="K70" s="33"/>
      <c r="L70" s="211" t="s">
        <v>377</v>
      </c>
      <c r="M70" s="212" t="s">
        <v>1172</v>
      </c>
      <c r="N70" s="211" t="s">
        <v>385</v>
      </c>
      <c r="O70" s="33"/>
      <c r="P70" s="211" t="s">
        <v>377</v>
      </c>
      <c r="Q70" s="212" t="s">
        <v>1173</v>
      </c>
      <c r="R70" s="211" t="s">
        <v>385</v>
      </c>
      <c r="S70" s="33"/>
      <c r="T70" s="211" t="s">
        <v>377</v>
      </c>
      <c r="U70" s="212" t="s">
        <v>1174</v>
      </c>
      <c r="V70" s="211" t="s">
        <v>385</v>
      </c>
    </row>
    <row r="71" spans="1:22" ht="15.75" thickTop="1">
      <c r="A71" s="11"/>
      <c r="B71" s="23" t="s">
        <v>417</v>
      </c>
      <c r="C71" s="23"/>
      <c r="D71" s="23"/>
      <c r="E71" s="23"/>
      <c r="F71" s="23"/>
      <c r="G71" s="23"/>
      <c r="H71" s="23"/>
      <c r="I71" s="23"/>
      <c r="J71" s="23"/>
      <c r="K71" s="23"/>
      <c r="L71" s="23"/>
      <c r="M71" s="23"/>
      <c r="N71" s="23"/>
      <c r="O71" s="23"/>
      <c r="P71" s="23"/>
      <c r="Q71" s="23"/>
      <c r="R71" s="23"/>
      <c r="S71" s="23"/>
      <c r="T71" s="23"/>
      <c r="U71" s="23"/>
      <c r="V71" s="23"/>
    </row>
    <row r="72" spans="1:22">
      <c r="A72" s="11"/>
      <c r="B72" s="17"/>
      <c r="C72" s="17"/>
    </row>
    <row r="73" spans="1:22" ht="51">
      <c r="A73" s="11"/>
      <c r="B73" s="18">
        <v>-1</v>
      </c>
      <c r="C73" s="20" t="s">
        <v>1175</v>
      </c>
    </row>
    <row r="74" spans="1:22">
      <c r="A74" s="11"/>
      <c r="B74" s="17"/>
      <c r="C74" s="17"/>
    </row>
    <row r="75" spans="1:22" ht="38.25">
      <c r="A75" s="11"/>
      <c r="B75" s="18">
        <v>-2</v>
      </c>
      <c r="C75" s="20" t="s">
        <v>1176</v>
      </c>
    </row>
    <row r="76" spans="1:22">
      <c r="A76" s="11"/>
      <c r="B76" s="17"/>
      <c r="C76" s="17"/>
    </row>
    <row r="77" spans="1:22" ht="25.5">
      <c r="A77" s="11"/>
      <c r="B77" s="18">
        <v>-3</v>
      </c>
      <c r="C77" s="20" t="s">
        <v>1177</v>
      </c>
    </row>
  </sheetData>
  <mergeCells count="425">
    <mergeCell ref="B5:V5"/>
    <mergeCell ref="B6:V6"/>
    <mergeCell ref="B7:V7"/>
    <mergeCell ref="B8:V8"/>
    <mergeCell ref="B71:V71"/>
    <mergeCell ref="R68:R69"/>
    <mergeCell ref="S68:S69"/>
    <mergeCell ref="T68:U69"/>
    <mergeCell ref="V68:V69"/>
    <mergeCell ref="A1:A2"/>
    <mergeCell ref="B1:V1"/>
    <mergeCell ref="B2:V2"/>
    <mergeCell ref="B3:V3"/>
    <mergeCell ref="A4:A77"/>
    <mergeCell ref="B4:V4"/>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D59:F59"/>
    <mergeCell ref="H59:J59"/>
    <mergeCell ref="L59:N59"/>
    <mergeCell ref="P59:R59"/>
    <mergeCell ref="T59:V59"/>
    <mergeCell ref="B60:V60"/>
    <mergeCell ref="P56:Q57"/>
    <mergeCell ref="R56:R57"/>
    <mergeCell ref="S56:S57"/>
    <mergeCell ref="T56:U57"/>
    <mergeCell ref="V56:V57"/>
    <mergeCell ref="D58:F58"/>
    <mergeCell ref="H58:J58"/>
    <mergeCell ref="L58:N58"/>
    <mergeCell ref="P58:Q58"/>
    <mergeCell ref="T58:U58"/>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P52:Q53"/>
    <mergeCell ref="R52:R53"/>
    <mergeCell ref="S52:S53"/>
    <mergeCell ref="T52:U53"/>
    <mergeCell ref="V52:V53"/>
    <mergeCell ref="B54:B55"/>
    <mergeCell ref="C54:C55"/>
    <mergeCell ref="D54:E55"/>
    <mergeCell ref="F54:F55"/>
    <mergeCell ref="G54:G55"/>
    <mergeCell ref="H52:I53"/>
    <mergeCell ref="J52:J53"/>
    <mergeCell ref="K52:K53"/>
    <mergeCell ref="L52:M53"/>
    <mergeCell ref="N52:N53"/>
    <mergeCell ref="O52:O53"/>
    <mergeCell ref="D51:F51"/>
    <mergeCell ref="H51:J51"/>
    <mergeCell ref="L51:N51"/>
    <mergeCell ref="P51:R51"/>
    <mergeCell ref="T51:V51"/>
    <mergeCell ref="B52:B53"/>
    <mergeCell ref="C52:C53"/>
    <mergeCell ref="D52:E53"/>
    <mergeCell ref="F52:F53"/>
    <mergeCell ref="G52:G53"/>
    <mergeCell ref="P48:Q49"/>
    <mergeCell ref="R48:R49"/>
    <mergeCell ref="S48:S49"/>
    <mergeCell ref="T48:U49"/>
    <mergeCell ref="V48:V49"/>
    <mergeCell ref="D50:E50"/>
    <mergeCell ref="H50:I50"/>
    <mergeCell ref="L50:M50"/>
    <mergeCell ref="P50:Q50"/>
    <mergeCell ref="T50:U50"/>
    <mergeCell ref="H48:I49"/>
    <mergeCell ref="J48:J49"/>
    <mergeCell ref="K48:K49"/>
    <mergeCell ref="L48:M49"/>
    <mergeCell ref="N48:N49"/>
    <mergeCell ref="O48:O49"/>
    <mergeCell ref="P46:Q47"/>
    <mergeCell ref="R46:R47"/>
    <mergeCell ref="S46:S47"/>
    <mergeCell ref="T46:U47"/>
    <mergeCell ref="V46:V47"/>
    <mergeCell ref="B48:B49"/>
    <mergeCell ref="C48:C49"/>
    <mergeCell ref="D48:E49"/>
    <mergeCell ref="F48:F49"/>
    <mergeCell ref="G48:G49"/>
    <mergeCell ref="H46:I47"/>
    <mergeCell ref="J46:J47"/>
    <mergeCell ref="K46:K47"/>
    <mergeCell ref="L46:M47"/>
    <mergeCell ref="N46:N47"/>
    <mergeCell ref="O46:O47"/>
    <mergeCell ref="P44:Q45"/>
    <mergeCell ref="R44:R45"/>
    <mergeCell ref="S44:S45"/>
    <mergeCell ref="T44:U45"/>
    <mergeCell ref="V44:V45"/>
    <mergeCell ref="B46:B47"/>
    <mergeCell ref="C46:C47"/>
    <mergeCell ref="D46:E47"/>
    <mergeCell ref="F46:F47"/>
    <mergeCell ref="G46:G47"/>
    <mergeCell ref="H44:I45"/>
    <mergeCell ref="J44:J45"/>
    <mergeCell ref="K44:K45"/>
    <mergeCell ref="L44:M45"/>
    <mergeCell ref="N44:N45"/>
    <mergeCell ref="O44:O45"/>
    <mergeCell ref="P42:Q43"/>
    <mergeCell ref="R42:R43"/>
    <mergeCell ref="S42:S43"/>
    <mergeCell ref="T42:U43"/>
    <mergeCell ref="V42:V43"/>
    <mergeCell ref="B44:B45"/>
    <mergeCell ref="C44:C45"/>
    <mergeCell ref="D44:E45"/>
    <mergeCell ref="F44:F45"/>
    <mergeCell ref="G44:G45"/>
    <mergeCell ref="H42:I43"/>
    <mergeCell ref="J42:J43"/>
    <mergeCell ref="K42:K43"/>
    <mergeCell ref="L42:M43"/>
    <mergeCell ref="N42:N43"/>
    <mergeCell ref="O42:O43"/>
    <mergeCell ref="D41:F41"/>
    <mergeCell ref="H41:J41"/>
    <mergeCell ref="L41:N41"/>
    <mergeCell ref="P41:R41"/>
    <mergeCell ref="T41:V41"/>
    <mergeCell ref="B42:B43"/>
    <mergeCell ref="C42:C43"/>
    <mergeCell ref="D42:E43"/>
    <mergeCell ref="F42:F43"/>
    <mergeCell ref="G42:G43"/>
    <mergeCell ref="P38:Q39"/>
    <mergeCell ref="R38:R39"/>
    <mergeCell ref="S38:S39"/>
    <mergeCell ref="T38:U39"/>
    <mergeCell ref="V38:V39"/>
    <mergeCell ref="D40:F40"/>
    <mergeCell ref="H40:J40"/>
    <mergeCell ref="L40:N40"/>
    <mergeCell ref="P40:Q40"/>
    <mergeCell ref="T40:U40"/>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D33:F33"/>
    <mergeCell ref="H33:J33"/>
    <mergeCell ref="L33:N33"/>
    <mergeCell ref="P33:R33"/>
    <mergeCell ref="T33:V33"/>
    <mergeCell ref="B34:B35"/>
    <mergeCell ref="C34:C35"/>
    <mergeCell ref="D34:E35"/>
    <mergeCell ref="F34:F35"/>
    <mergeCell ref="G34:G35"/>
    <mergeCell ref="P30:Q31"/>
    <mergeCell ref="R30:R31"/>
    <mergeCell ref="S30:S31"/>
    <mergeCell ref="T30:U31"/>
    <mergeCell ref="V30:V31"/>
    <mergeCell ref="D32:E32"/>
    <mergeCell ref="H32:I32"/>
    <mergeCell ref="L32:M32"/>
    <mergeCell ref="P32:Q32"/>
    <mergeCell ref="T32:U32"/>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P22:Q23"/>
    <mergeCell ref="R22:R23"/>
    <mergeCell ref="S22:S23"/>
    <mergeCell ref="T22:U23"/>
    <mergeCell ref="V22:V23"/>
    <mergeCell ref="B24:B25"/>
    <mergeCell ref="C24:C25"/>
    <mergeCell ref="D24:E25"/>
    <mergeCell ref="F24:F25"/>
    <mergeCell ref="G24:G25"/>
    <mergeCell ref="H22:I23"/>
    <mergeCell ref="J22:J23"/>
    <mergeCell ref="K22:K23"/>
    <mergeCell ref="L22:M23"/>
    <mergeCell ref="N22:N23"/>
    <mergeCell ref="O22:O23"/>
    <mergeCell ref="D21:F21"/>
    <mergeCell ref="H21:J21"/>
    <mergeCell ref="L21:N21"/>
    <mergeCell ref="P21:R21"/>
    <mergeCell ref="T21:V21"/>
    <mergeCell ref="B22:B23"/>
    <mergeCell ref="C22:C23"/>
    <mergeCell ref="D22:E23"/>
    <mergeCell ref="F22:F23"/>
    <mergeCell ref="G22:G23"/>
    <mergeCell ref="P18:Q19"/>
    <mergeCell ref="R18:R19"/>
    <mergeCell ref="S18:S19"/>
    <mergeCell ref="T18:U19"/>
    <mergeCell ref="V18:V19"/>
    <mergeCell ref="D20:F20"/>
    <mergeCell ref="H20:J20"/>
    <mergeCell ref="L20:N20"/>
    <mergeCell ref="P20:Q20"/>
    <mergeCell ref="T20:U20"/>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D13:F13"/>
    <mergeCell ref="H13:J13"/>
    <mergeCell ref="L13:N13"/>
    <mergeCell ref="P13:R13"/>
    <mergeCell ref="T13:V13"/>
    <mergeCell ref="B14:B15"/>
    <mergeCell ref="C14:C15"/>
    <mergeCell ref="D14:E15"/>
    <mergeCell ref="F14:F15"/>
    <mergeCell ref="G14:G15"/>
    <mergeCell ref="B9:V9"/>
    <mergeCell ref="D11:F11"/>
    <mergeCell ref="H11:J11"/>
    <mergeCell ref="L11:N11"/>
    <mergeCell ref="P11:R11"/>
    <mergeCell ref="T11:V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cols>
    <col min="1" max="3" width="36.5703125" bestFit="1" customWidth="1"/>
    <col min="4" max="4" width="14.85546875" customWidth="1"/>
    <col min="5" max="5" width="13.42578125" customWidth="1"/>
    <col min="6" max="6" width="7.5703125" customWidth="1"/>
    <col min="7" max="7" width="9.5703125" customWidth="1"/>
    <col min="8" max="8" width="11.7109375" customWidth="1"/>
    <col min="9" max="9" width="9" customWidth="1"/>
    <col min="10" max="10" width="8.140625" customWidth="1"/>
    <col min="11" max="11" width="4.28515625" customWidth="1"/>
    <col min="12" max="13" width="9" customWidth="1"/>
    <col min="14" max="14" width="4.28515625" customWidth="1"/>
    <col min="15" max="15" width="3.140625" customWidth="1"/>
    <col min="16" max="16" width="7.28515625" customWidth="1"/>
    <col min="17" max="17" width="6.42578125" customWidth="1"/>
    <col min="18" max="18" width="2.5703125" customWidth="1"/>
    <col min="19" max="19" width="14.85546875" customWidth="1"/>
    <col min="20" max="20" width="3.140625" customWidth="1"/>
    <col min="21" max="21" width="6.42578125" customWidth="1"/>
    <col min="22" max="22" width="2.5703125" customWidth="1"/>
    <col min="23" max="23" width="14.85546875" customWidth="1"/>
    <col min="24" max="24" width="3.140625" customWidth="1"/>
    <col min="25" max="25" width="6.42578125" customWidth="1"/>
    <col min="26" max="26" width="2.5703125" customWidth="1"/>
  </cols>
  <sheetData>
    <row r="1" spans="1:26" ht="15" customHeight="1">
      <c r="A1" s="8" t="s">
        <v>1579</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580</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581</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3" t="s">
        <v>1228</v>
      </c>
      <c r="C5" s="23"/>
      <c r="D5" s="23"/>
      <c r="E5" s="23"/>
      <c r="F5" s="23"/>
      <c r="G5" s="23"/>
      <c r="H5" s="23"/>
      <c r="I5" s="23"/>
      <c r="J5" s="23"/>
      <c r="K5" s="23"/>
      <c r="L5" s="23"/>
      <c r="M5" s="23"/>
      <c r="N5" s="23"/>
      <c r="O5" s="23"/>
      <c r="P5" s="23"/>
      <c r="Q5" s="23"/>
      <c r="R5" s="23"/>
      <c r="S5" s="23"/>
      <c r="T5" s="23"/>
      <c r="U5" s="23"/>
      <c r="V5" s="23"/>
      <c r="W5" s="23"/>
      <c r="X5" s="23"/>
      <c r="Y5" s="23"/>
      <c r="Z5" s="23"/>
    </row>
    <row r="6" spans="1:26">
      <c r="A6" s="11"/>
      <c r="B6" s="38"/>
      <c r="C6" s="38"/>
      <c r="D6" s="38"/>
      <c r="E6" s="38"/>
      <c r="F6" s="38"/>
      <c r="G6" s="38"/>
      <c r="H6" s="38"/>
      <c r="I6" s="38"/>
      <c r="J6" s="38"/>
      <c r="K6" s="38"/>
      <c r="L6" s="38"/>
      <c r="M6" s="38"/>
      <c r="N6" s="38"/>
      <c r="O6" s="38"/>
      <c r="P6" s="38"/>
      <c r="Q6" s="38"/>
      <c r="R6" s="38"/>
      <c r="S6" s="38"/>
      <c r="T6" s="38"/>
      <c r="U6" s="38"/>
      <c r="V6" s="38"/>
      <c r="W6" s="38"/>
      <c r="X6" s="38"/>
      <c r="Y6" s="38"/>
      <c r="Z6" s="38"/>
    </row>
    <row r="7" spans="1:26">
      <c r="A7" s="11"/>
      <c r="B7" s="38"/>
      <c r="C7" s="38"/>
      <c r="D7" s="38"/>
      <c r="E7" s="38"/>
      <c r="F7" s="38"/>
      <c r="G7" s="38"/>
      <c r="H7" s="38"/>
      <c r="I7" s="38"/>
      <c r="J7" s="38"/>
      <c r="K7" s="38"/>
      <c r="L7" s="38"/>
      <c r="M7" s="38"/>
      <c r="N7" s="38"/>
      <c r="O7" s="38"/>
      <c r="P7" s="38"/>
      <c r="Q7" s="38"/>
      <c r="R7" s="38"/>
    </row>
    <row r="8" spans="1:26">
      <c r="A8" s="11"/>
      <c r="B8" s="17"/>
      <c r="C8" s="17"/>
      <c r="D8" s="17"/>
      <c r="E8" s="17"/>
      <c r="F8" s="17"/>
      <c r="G8" s="17"/>
      <c r="H8" s="17"/>
      <c r="I8" s="17"/>
      <c r="J8" s="17"/>
      <c r="K8" s="17"/>
      <c r="L8" s="17"/>
      <c r="M8" s="17"/>
      <c r="N8" s="17"/>
      <c r="O8" s="17"/>
      <c r="P8" s="17"/>
      <c r="Q8" s="17"/>
      <c r="R8" s="17"/>
    </row>
    <row r="9" spans="1:26">
      <c r="A9" s="11"/>
      <c r="B9" s="77"/>
      <c r="C9" s="23"/>
      <c r="D9" s="119" t="s">
        <v>1204</v>
      </c>
      <c r="E9" s="119"/>
      <c r="F9" s="119"/>
      <c r="G9" s="119"/>
      <c r="H9" s="119"/>
      <c r="I9" s="119"/>
      <c r="J9" s="119"/>
      <c r="K9" s="23"/>
      <c r="L9" s="119" t="s">
        <v>1229</v>
      </c>
      <c r="M9" s="119"/>
      <c r="N9" s="119"/>
      <c r="O9" s="119"/>
      <c r="P9" s="119"/>
      <c r="Q9" s="119"/>
      <c r="R9" s="119"/>
    </row>
    <row r="10" spans="1:26" ht="15.75" thickBot="1">
      <c r="A10" s="11"/>
      <c r="B10" s="77"/>
      <c r="C10" s="23"/>
      <c r="D10" s="39"/>
      <c r="E10" s="39"/>
      <c r="F10" s="39"/>
      <c r="G10" s="39"/>
      <c r="H10" s="39"/>
      <c r="I10" s="39"/>
      <c r="J10" s="39"/>
      <c r="K10" s="23"/>
      <c r="L10" s="39" t="s">
        <v>1230</v>
      </c>
      <c r="M10" s="39"/>
      <c r="N10" s="39"/>
      <c r="O10" s="39"/>
      <c r="P10" s="39"/>
      <c r="Q10" s="39"/>
      <c r="R10" s="39"/>
    </row>
    <row r="11" spans="1:26" ht="15.75" thickBot="1">
      <c r="A11" s="11"/>
      <c r="B11" s="116"/>
      <c r="C11" s="13"/>
      <c r="D11" s="192">
        <v>2013</v>
      </c>
      <c r="E11" s="192"/>
      <c r="F11" s="192"/>
      <c r="G11" s="13"/>
      <c r="H11" s="192">
        <v>2012</v>
      </c>
      <c r="I11" s="192"/>
      <c r="J11" s="192"/>
      <c r="K11" s="13"/>
      <c r="L11" s="192">
        <v>2013</v>
      </c>
      <c r="M11" s="192"/>
      <c r="N11" s="192"/>
      <c r="O11" s="112"/>
      <c r="P11" s="192">
        <v>2012</v>
      </c>
      <c r="Q11" s="192"/>
      <c r="R11" s="192"/>
    </row>
    <row r="12" spans="1:26">
      <c r="A12" s="11"/>
      <c r="B12" s="40" t="s">
        <v>1131</v>
      </c>
      <c r="C12" s="43"/>
      <c r="D12" s="46" t="s">
        <v>377</v>
      </c>
      <c r="E12" s="55">
        <v>3151</v>
      </c>
      <c r="F12" s="44"/>
      <c r="G12" s="43"/>
      <c r="H12" s="46" t="s">
        <v>377</v>
      </c>
      <c r="I12" s="55">
        <v>3554</v>
      </c>
      <c r="J12" s="44"/>
      <c r="K12" s="43"/>
      <c r="L12" s="46" t="s">
        <v>377</v>
      </c>
      <c r="M12" s="91">
        <v>78</v>
      </c>
      <c r="N12" s="44"/>
      <c r="O12" s="43"/>
      <c r="P12" s="46" t="s">
        <v>377</v>
      </c>
      <c r="Q12" s="91">
        <v>221</v>
      </c>
      <c r="R12" s="44"/>
    </row>
    <row r="13" spans="1:26">
      <c r="A13" s="11"/>
      <c r="B13" s="40"/>
      <c r="C13" s="43"/>
      <c r="D13" s="88"/>
      <c r="E13" s="89"/>
      <c r="F13" s="90"/>
      <c r="G13" s="43"/>
      <c r="H13" s="88"/>
      <c r="I13" s="89"/>
      <c r="J13" s="90"/>
      <c r="K13" s="43"/>
      <c r="L13" s="88"/>
      <c r="M13" s="92"/>
      <c r="N13" s="90"/>
      <c r="O13" s="43"/>
      <c r="P13" s="88"/>
      <c r="Q13" s="92"/>
      <c r="R13" s="90"/>
    </row>
    <row r="14" spans="1:26" ht="15" customHeight="1">
      <c r="A14" s="11" t="s">
        <v>1582</v>
      </c>
      <c r="B14" s="10" t="s">
        <v>9</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23" t="s">
        <v>1185</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c r="A16" s="11"/>
      <c r="B16" s="38"/>
      <c r="C16" s="38"/>
      <c r="D16" s="38"/>
      <c r="E16" s="38"/>
      <c r="F16" s="38"/>
      <c r="G16" s="38"/>
      <c r="H16" s="38"/>
      <c r="I16" s="38"/>
      <c r="J16" s="38"/>
      <c r="K16" s="38"/>
      <c r="L16" s="38"/>
      <c r="M16" s="38"/>
    </row>
    <row r="17" spans="1:26">
      <c r="A17" s="11"/>
      <c r="B17" s="17"/>
      <c r="C17" s="17"/>
      <c r="D17" s="17"/>
      <c r="E17" s="17"/>
      <c r="F17" s="17"/>
      <c r="G17" s="17"/>
      <c r="H17" s="17"/>
      <c r="I17" s="17"/>
      <c r="J17" s="17"/>
      <c r="K17" s="17"/>
      <c r="L17" s="17"/>
      <c r="M17" s="17"/>
    </row>
    <row r="18" spans="1:26" ht="15.75" thickBot="1">
      <c r="A18" s="11"/>
      <c r="B18" s="13"/>
      <c r="C18" s="39" t="s">
        <v>382</v>
      </c>
      <c r="D18" s="39"/>
      <c r="E18" s="39"/>
      <c r="F18" s="39"/>
      <c r="G18" s="39"/>
      <c r="H18" s="39"/>
      <c r="I18" s="39"/>
      <c r="J18" s="39"/>
      <c r="K18" s="39"/>
      <c r="L18" s="39"/>
      <c r="M18" s="39"/>
    </row>
    <row r="19" spans="1:26" ht="15.75" thickBot="1">
      <c r="A19" s="11"/>
      <c r="B19" s="13"/>
      <c r="C19" s="60">
        <v>2013</v>
      </c>
      <c r="D19" s="60"/>
      <c r="E19" s="60"/>
      <c r="F19" s="13"/>
      <c r="G19" s="60">
        <v>2012</v>
      </c>
      <c r="H19" s="60"/>
      <c r="I19" s="60"/>
      <c r="J19" s="13"/>
      <c r="K19" s="60">
        <v>2011</v>
      </c>
      <c r="L19" s="60"/>
      <c r="M19" s="60"/>
    </row>
    <row r="20" spans="1:26">
      <c r="A20" s="11"/>
      <c r="B20" s="172" t="s">
        <v>1186</v>
      </c>
      <c r="C20" s="46" t="s">
        <v>377</v>
      </c>
      <c r="D20" s="55">
        <v>3908</v>
      </c>
      <c r="E20" s="44"/>
      <c r="F20" s="43"/>
      <c r="G20" s="46" t="s">
        <v>377</v>
      </c>
      <c r="H20" s="55">
        <v>4367</v>
      </c>
      <c r="I20" s="44"/>
      <c r="J20" s="43"/>
      <c r="K20" s="46" t="s">
        <v>377</v>
      </c>
      <c r="L20" s="55">
        <v>3902</v>
      </c>
      <c r="M20" s="44"/>
    </row>
    <row r="21" spans="1:26">
      <c r="A21" s="11"/>
      <c r="B21" s="172"/>
      <c r="C21" s="88"/>
      <c r="D21" s="89"/>
      <c r="E21" s="90"/>
      <c r="F21" s="43"/>
      <c r="G21" s="88"/>
      <c r="H21" s="89"/>
      <c r="I21" s="90"/>
      <c r="J21" s="43"/>
      <c r="K21" s="88"/>
      <c r="L21" s="89"/>
      <c r="M21" s="90"/>
    </row>
    <row r="22" spans="1:26" ht="26.25">
      <c r="A22" s="11"/>
      <c r="B22" s="19" t="s">
        <v>1187</v>
      </c>
      <c r="C22" s="66">
        <v>101.3</v>
      </c>
      <c r="D22" s="66"/>
      <c r="E22" s="16" t="s">
        <v>547</v>
      </c>
      <c r="F22" s="213" t="s">
        <v>1188</v>
      </c>
      <c r="G22" s="66">
        <v>108.4</v>
      </c>
      <c r="H22" s="66"/>
      <c r="I22" s="16" t="s">
        <v>547</v>
      </c>
      <c r="J22" s="213" t="s">
        <v>1189</v>
      </c>
      <c r="K22" s="66">
        <v>90.3</v>
      </c>
      <c r="L22" s="66"/>
      <c r="M22" s="16" t="s">
        <v>547</v>
      </c>
    </row>
    <row r="23" spans="1:26">
      <c r="A23" s="11"/>
      <c r="B23" s="170" t="s">
        <v>1190</v>
      </c>
      <c r="C23" s="95">
        <v>100.1</v>
      </c>
      <c r="D23" s="95"/>
      <c r="E23" s="32" t="s">
        <v>547</v>
      </c>
      <c r="F23" s="33"/>
      <c r="G23" s="95">
        <v>106.1</v>
      </c>
      <c r="H23" s="95"/>
      <c r="I23" s="32" t="s">
        <v>547</v>
      </c>
      <c r="J23" s="33"/>
      <c r="K23" s="95">
        <v>86.9</v>
      </c>
      <c r="L23" s="95"/>
      <c r="M23" s="32" t="s">
        <v>547</v>
      </c>
    </row>
    <row r="24" spans="1:26">
      <c r="A24" s="11"/>
      <c r="B24" s="25" t="s">
        <v>1191</v>
      </c>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c r="A25" s="11"/>
      <c r="B25" s="17"/>
      <c r="C25" s="17"/>
    </row>
    <row r="26" spans="1:26" ht="280.5">
      <c r="A26" s="11"/>
      <c r="B26" s="18">
        <v>-1</v>
      </c>
      <c r="C26" s="20" t="s">
        <v>1192</v>
      </c>
    </row>
    <row r="27" spans="1:26">
      <c r="A27" s="11"/>
      <c r="B27" s="17"/>
      <c r="C27" s="17"/>
    </row>
    <row r="28" spans="1:26" ht="191.25">
      <c r="A28" s="11"/>
      <c r="B28" s="18">
        <v>-2</v>
      </c>
      <c r="C28" s="20" t="s">
        <v>1193</v>
      </c>
    </row>
    <row r="29" spans="1:26">
      <c r="A29" s="11"/>
      <c r="B29" s="17"/>
      <c r="C29" s="17"/>
    </row>
    <row r="30" spans="1:26" ht="191.25">
      <c r="A30" s="11"/>
      <c r="B30" s="18">
        <v>-3</v>
      </c>
      <c r="C30" s="20" t="s">
        <v>1194</v>
      </c>
    </row>
    <row r="31" spans="1:26" ht="15" customHeight="1">
      <c r="A31" s="11" t="s">
        <v>1583</v>
      </c>
      <c r="B31" s="10" t="s">
        <v>9</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c r="A32" s="11"/>
      <c r="B32" s="25" t="s">
        <v>1203</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11"/>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11"/>
      <c r="B34" s="38"/>
      <c r="C34" s="38"/>
      <c r="D34" s="38"/>
      <c r="E34" s="38"/>
      <c r="F34" s="38"/>
      <c r="G34" s="38"/>
      <c r="H34" s="38"/>
      <c r="I34" s="38"/>
      <c r="J34" s="38"/>
      <c r="K34" s="38"/>
      <c r="L34" s="38"/>
      <c r="M34" s="38"/>
      <c r="N34" s="38"/>
      <c r="O34" s="38"/>
      <c r="P34" s="38"/>
      <c r="Q34" s="38"/>
    </row>
    <row r="35" spans="1:26">
      <c r="A35" s="11"/>
      <c r="B35" s="17"/>
      <c r="C35" s="17"/>
      <c r="D35" s="17"/>
      <c r="E35" s="17"/>
      <c r="F35" s="17"/>
      <c r="G35" s="17"/>
      <c r="H35" s="17"/>
      <c r="I35" s="17"/>
      <c r="J35" s="17"/>
      <c r="K35" s="17"/>
      <c r="L35" s="17"/>
      <c r="M35" s="17"/>
      <c r="N35" s="17"/>
      <c r="O35" s="17"/>
      <c r="P35" s="17"/>
      <c r="Q35" s="17"/>
    </row>
    <row r="36" spans="1:26" ht="15.75" thickBot="1">
      <c r="A36" s="11"/>
      <c r="B36" s="29"/>
      <c r="C36" s="39" t="s">
        <v>1204</v>
      </c>
      <c r="D36" s="39"/>
      <c r="E36" s="39"/>
      <c r="F36" s="39"/>
      <c r="G36" s="39"/>
      <c r="H36" s="39"/>
      <c r="I36" s="39"/>
      <c r="J36" s="13"/>
      <c r="K36" s="39" t="s">
        <v>1205</v>
      </c>
      <c r="L36" s="39"/>
      <c r="M36" s="39"/>
      <c r="N36" s="39"/>
      <c r="O36" s="39"/>
      <c r="P36" s="39"/>
      <c r="Q36" s="39"/>
    </row>
    <row r="37" spans="1:26" ht="15.75" thickBot="1">
      <c r="A37" s="11"/>
      <c r="B37" s="29"/>
      <c r="C37" s="60" t="s">
        <v>373</v>
      </c>
      <c r="D37" s="60"/>
      <c r="E37" s="60"/>
      <c r="F37" s="30"/>
      <c r="G37" s="60" t="s">
        <v>374</v>
      </c>
      <c r="H37" s="60"/>
      <c r="I37" s="60"/>
      <c r="J37" s="13"/>
      <c r="K37" s="60" t="s">
        <v>373</v>
      </c>
      <c r="L37" s="60"/>
      <c r="M37" s="60"/>
      <c r="N37" s="13"/>
      <c r="O37" s="60" t="s">
        <v>374</v>
      </c>
      <c r="P37" s="60"/>
      <c r="Q37" s="60"/>
    </row>
    <row r="38" spans="1:26">
      <c r="A38" s="11"/>
      <c r="B38" s="216" t="s">
        <v>1206</v>
      </c>
      <c r="C38" s="42"/>
      <c r="D38" s="42"/>
      <c r="E38" s="44"/>
      <c r="F38" s="43"/>
      <c r="G38" s="42"/>
      <c r="H38" s="42"/>
      <c r="I38" s="44"/>
      <c r="J38" s="43"/>
      <c r="K38" s="42"/>
      <c r="L38" s="42"/>
      <c r="M38" s="44"/>
      <c r="N38" s="43"/>
      <c r="O38" s="42"/>
      <c r="P38" s="42"/>
      <c r="Q38" s="44"/>
    </row>
    <row r="39" spans="1:26">
      <c r="A39" s="11"/>
      <c r="B39" s="216"/>
      <c r="C39" s="41"/>
      <c r="D39" s="41"/>
      <c r="E39" s="43"/>
      <c r="F39" s="43"/>
      <c r="G39" s="41"/>
      <c r="H39" s="41"/>
      <c r="I39" s="43"/>
      <c r="J39" s="43"/>
      <c r="K39" s="41"/>
      <c r="L39" s="41"/>
      <c r="M39" s="43"/>
      <c r="N39" s="43"/>
      <c r="O39" s="41"/>
      <c r="P39" s="41"/>
      <c r="Q39" s="43"/>
    </row>
    <row r="40" spans="1:26">
      <c r="A40" s="11"/>
      <c r="B40" s="25" t="s">
        <v>1207</v>
      </c>
      <c r="C40" s="25" t="s">
        <v>377</v>
      </c>
      <c r="D40" s="48">
        <v>7969</v>
      </c>
      <c r="E40" s="23"/>
      <c r="F40" s="23"/>
      <c r="G40" s="25" t="s">
        <v>377</v>
      </c>
      <c r="H40" s="48">
        <v>5901</v>
      </c>
      <c r="I40" s="23"/>
      <c r="J40" s="23"/>
      <c r="K40" s="25" t="s">
        <v>377</v>
      </c>
      <c r="L40" s="66">
        <v>721</v>
      </c>
      <c r="M40" s="23"/>
      <c r="N40" s="23"/>
      <c r="O40" s="25" t="s">
        <v>377</v>
      </c>
      <c r="P40" s="66">
        <v>634</v>
      </c>
      <c r="Q40" s="23"/>
    </row>
    <row r="41" spans="1:26">
      <c r="A41" s="11"/>
      <c r="B41" s="25"/>
      <c r="C41" s="25"/>
      <c r="D41" s="48"/>
      <c r="E41" s="23"/>
      <c r="F41" s="23"/>
      <c r="G41" s="25"/>
      <c r="H41" s="48"/>
      <c r="I41" s="23"/>
      <c r="J41" s="23"/>
      <c r="K41" s="25"/>
      <c r="L41" s="66"/>
      <c r="M41" s="23"/>
      <c r="N41" s="23"/>
      <c r="O41" s="25"/>
      <c r="P41" s="66"/>
      <c r="Q41" s="23"/>
    </row>
    <row r="42" spans="1:26">
      <c r="A42" s="11"/>
      <c r="B42" s="50" t="s">
        <v>1208</v>
      </c>
      <c r="C42" s="95">
        <v>588</v>
      </c>
      <c r="D42" s="95"/>
      <c r="E42" s="43"/>
      <c r="F42" s="43"/>
      <c r="G42" s="95">
        <v>418</v>
      </c>
      <c r="H42" s="95"/>
      <c r="I42" s="43"/>
      <c r="J42" s="43"/>
      <c r="K42" s="95">
        <v>33</v>
      </c>
      <c r="L42" s="95"/>
      <c r="M42" s="43"/>
      <c r="N42" s="43"/>
      <c r="O42" s="95">
        <v>32</v>
      </c>
      <c r="P42" s="95"/>
      <c r="Q42" s="43"/>
    </row>
    <row r="43" spans="1:26">
      <c r="A43" s="11"/>
      <c r="B43" s="50"/>
      <c r="C43" s="95"/>
      <c r="D43" s="95"/>
      <c r="E43" s="43"/>
      <c r="F43" s="43"/>
      <c r="G43" s="95"/>
      <c r="H43" s="95"/>
      <c r="I43" s="43"/>
      <c r="J43" s="43"/>
      <c r="K43" s="95"/>
      <c r="L43" s="95"/>
      <c r="M43" s="43"/>
      <c r="N43" s="43"/>
      <c r="O43" s="95"/>
      <c r="P43" s="95"/>
      <c r="Q43" s="43"/>
    </row>
    <row r="44" spans="1:26">
      <c r="A44" s="11"/>
      <c r="B44" s="47" t="s">
        <v>1209</v>
      </c>
      <c r="C44" s="66">
        <v>381</v>
      </c>
      <c r="D44" s="66"/>
      <c r="E44" s="23"/>
      <c r="F44" s="23"/>
      <c r="G44" s="66">
        <v>293</v>
      </c>
      <c r="H44" s="66"/>
      <c r="I44" s="23"/>
      <c r="J44" s="23"/>
      <c r="K44" s="66">
        <v>29</v>
      </c>
      <c r="L44" s="66"/>
      <c r="M44" s="23"/>
      <c r="N44" s="23"/>
      <c r="O44" s="66">
        <v>28</v>
      </c>
      <c r="P44" s="66"/>
      <c r="Q44" s="23"/>
    </row>
    <row r="45" spans="1:26">
      <c r="A45" s="11"/>
      <c r="B45" s="47"/>
      <c r="C45" s="66"/>
      <c r="D45" s="66"/>
      <c r="E45" s="23"/>
      <c r="F45" s="23"/>
      <c r="G45" s="66"/>
      <c r="H45" s="66"/>
      <c r="I45" s="23"/>
      <c r="J45" s="23"/>
      <c r="K45" s="66"/>
      <c r="L45" s="66"/>
      <c r="M45" s="23"/>
      <c r="N45" s="23"/>
      <c r="O45" s="66"/>
      <c r="P45" s="66"/>
      <c r="Q45" s="23"/>
    </row>
    <row r="46" spans="1:26">
      <c r="A46" s="11"/>
      <c r="B46" s="50" t="s">
        <v>1210</v>
      </c>
      <c r="C46" s="95">
        <v>385</v>
      </c>
      <c r="D46" s="95"/>
      <c r="E46" s="43"/>
      <c r="F46" s="43"/>
      <c r="G46" s="51">
        <v>1657</v>
      </c>
      <c r="H46" s="51"/>
      <c r="I46" s="43"/>
      <c r="J46" s="43"/>
      <c r="K46" s="95" t="s">
        <v>1211</v>
      </c>
      <c r="L46" s="95"/>
      <c r="M46" s="40" t="s">
        <v>385</v>
      </c>
      <c r="N46" s="43"/>
      <c r="O46" s="95">
        <v>45</v>
      </c>
      <c r="P46" s="95"/>
      <c r="Q46" s="43"/>
    </row>
    <row r="47" spans="1:26">
      <c r="A47" s="11"/>
      <c r="B47" s="50"/>
      <c r="C47" s="95"/>
      <c r="D47" s="95"/>
      <c r="E47" s="43"/>
      <c r="F47" s="43"/>
      <c r="G47" s="51"/>
      <c r="H47" s="51"/>
      <c r="I47" s="43"/>
      <c r="J47" s="43"/>
      <c r="K47" s="95"/>
      <c r="L47" s="95"/>
      <c r="M47" s="40"/>
      <c r="N47" s="43"/>
      <c r="O47" s="95"/>
      <c r="P47" s="95"/>
      <c r="Q47" s="43"/>
    </row>
    <row r="48" spans="1:26" ht="15.75" thickBot="1">
      <c r="A48" s="11"/>
      <c r="B48" s="34" t="s">
        <v>1212</v>
      </c>
      <c r="C48" s="67" t="s">
        <v>1167</v>
      </c>
      <c r="D48" s="67"/>
      <c r="E48" s="126" t="s">
        <v>385</v>
      </c>
      <c r="F48" s="13"/>
      <c r="G48" s="67" t="s">
        <v>1213</v>
      </c>
      <c r="H48" s="67"/>
      <c r="I48" s="126" t="s">
        <v>385</v>
      </c>
      <c r="J48" s="13"/>
      <c r="K48" s="67" t="s">
        <v>1214</v>
      </c>
      <c r="L48" s="67"/>
      <c r="M48" s="126" t="s">
        <v>385</v>
      </c>
      <c r="N48" s="13"/>
      <c r="O48" s="67" t="s">
        <v>1215</v>
      </c>
      <c r="P48" s="67"/>
      <c r="Q48" s="126" t="s">
        <v>385</v>
      </c>
    </row>
    <row r="49" spans="1:26">
      <c r="A49" s="11"/>
      <c r="B49" s="40" t="s">
        <v>1216</v>
      </c>
      <c r="C49" s="55">
        <v>9069</v>
      </c>
      <c r="D49" s="55"/>
      <c r="E49" s="44"/>
      <c r="F49" s="43"/>
      <c r="G49" s="55">
        <v>7969</v>
      </c>
      <c r="H49" s="55"/>
      <c r="I49" s="44"/>
      <c r="J49" s="43"/>
      <c r="K49" s="91">
        <v>633</v>
      </c>
      <c r="L49" s="91"/>
      <c r="M49" s="44"/>
      <c r="N49" s="43"/>
      <c r="O49" s="91">
        <v>721</v>
      </c>
      <c r="P49" s="91"/>
      <c r="Q49" s="44"/>
    </row>
    <row r="50" spans="1:26">
      <c r="A50" s="11"/>
      <c r="B50" s="40"/>
      <c r="C50" s="51"/>
      <c r="D50" s="51"/>
      <c r="E50" s="43"/>
      <c r="F50" s="43"/>
      <c r="G50" s="51"/>
      <c r="H50" s="51"/>
      <c r="I50" s="43"/>
      <c r="J50" s="43"/>
      <c r="K50" s="95"/>
      <c r="L50" s="95"/>
      <c r="M50" s="43"/>
      <c r="N50" s="43"/>
      <c r="O50" s="95"/>
      <c r="P50" s="95"/>
      <c r="Q50" s="43"/>
    </row>
    <row r="51" spans="1:26">
      <c r="A51" s="11"/>
      <c r="B51" s="77" t="s">
        <v>1217</v>
      </c>
      <c r="C51" s="106"/>
      <c r="D51" s="106"/>
      <c r="E51" s="23"/>
      <c r="F51" s="23"/>
      <c r="G51" s="106"/>
      <c r="H51" s="106"/>
      <c r="I51" s="23"/>
      <c r="J51" s="23"/>
      <c r="K51" s="106"/>
      <c r="L51" s="106"/>
      <c r="M51" s="23"/>
      <c r="N51" s="23"/>
      <c r="O51" s="106"/>
      <c r="P51" s="106"/>
      <c r="Q51" s="23"/>
    </row>
    <row r="52" spans="1:26">
      <c r="A52" s="11"/>
      <c r="B52" s="77"/>
      <c r="C52" s="106"/>
      <c r="D52" s="106"/>
      <c r="E52" s="23"/>
      <c r="F52" s="23"/>
      <c r="G52" s="106"/>
      <c r="H52" s="106"/>
      <c r="I52" s="23"/>
      <c r="J52" s="23"/>
      <c r="K52" s="106"/>
      <c r="L52" s="106"/>
      <c r="M52" s="23"/>
      <c r="N52" s="23"/>
      <c r="O52" s="106"/>
      <c r="P52" s="106"/>
      <c r="Q52" s="23"/>
    </row>
    <row r="53" spans="1:26">
      <c r="A53" s="11"/>
      <c r="B53" s="40" t="s">
        <v>1218</v>
      </c>
      <c r="C53" s="95" t="s">
        <v>388</v>
      </c>
      <c r="D53" s="95"/>
      <c r="E53" s="43"/>
      <c r="F53" s="43"/>
      <c r="G53" s="95" t="s">
        <v>388</v>
      </c>
      <c r="H53" s="95"/>
      <c r="I53" s="43"/>
      <c r="J53" s="43"/>
      <c r="K53" s="95" t="s">
        <v>388</v>
      </c>
      <c r="L53" s="95"/>
      <c r="M53" s="43"/>
      <c r="N53" s="43"/>
      <c r="O53" s="95" t="s">
        <v>388</v>
      </c>
      <c r="P53" s="95"/>
      <c r="Q53" s="43"/>
    </row>
    <row r="54" spans="1:26">
      <c r="A54" s="11"/>
      <c r="B54" s="40"/>
      <c r="C54" s="95"/>
      <c r="D54" s="95"/>
      <c r="E54" s="43"/>
      <c r="F54" s="43"/>
      <c r="G54" s="95"/>
      <c r="H54" s="95"/>
      <c r="I54" s="43"/>
      <c r="J54" s="43"/>
      <c r="K54" s="95"/>
      <c r="L54" s="95"/>
      <c r="M54" s="43"/>
      <c r="N54" s="43"/>
      <c r="O54" s="95"/>
      <c r="P54" s="95"/>
      <c r="Q54" s="43"/>
    </row>
    <row r="55" spans="1:26">
      <c r="A55" s="11"/>
      <c r="B55" s="47" t="s">
        <v>1219</v>
      </c>
      <c r="C55" s="66">
        <v>254</v>
      </c>
      <c r="D55" s="66"/>
      <c r="E55" s="23"/>
      <c r="F55" s="23"/>
      <c r="G55" s="66">
        <v>300</v>
      </c>
      <c r="H55" s="66"/>
      <c r="I55" s="23"/>
      <c r="J55" s="23"/>
      <c r="K55" s="66">
        <v>19</v>
      </c>
      <c r="L55" s="66"/>
      <c r="M55" s="23"/>
      <c r="N55" s="23"/>
      <c r="O55" s="66">
        <v>18</v>
      </c>
      <c r="P55" s="66"/>
      <c r="Q55" s="23"/>
    </row>
    <row r="56" spans="1:26">
      <c r="A56" s="11"/>
      <c r="B56" s="47"/>
      <c r="C56" s="66"/>
      <c r="D56" s="66"/>
      <c r="E56" s="23"/>
      <c r="F56" s="23"/>
      <c r="G56" s="66"/>
      <c r="H56" s="66"/>
      <c r="I56" s="23"/>
      <c r="J56" s="23"/>
      <c r="K56" s="66"/>
      <c r="L56" s="66"/>
      <c r="M56" s="23"/>
      <c r="N56" s="23"/>
      <c r="O56" s="66"/>
      <c r="P56" s="66"/>
      <c r="Q56" s="23"/>
    </row>
    <row r="57" spans="1:26" ht="15.75" thickBot="1">
      <c r="A57" s="11"/>
      <c r="B57" s="36" t="s">
        <v>1212</v>
      </c>
      <c r="C57" s="96" t="s">
        <v>1167</v>
      </c>
      <c r="D57" s="96"/>
      <c r="E57" s="159" t="s">
        <v>385</v>
      </c>
      <c r="F57" s="33"/>
      <c r="G57" s="96" t="s">
        <v>1213</v>
      </c>
      <c r="H57" s="96"/>
      <c r="I57" s="159" t="s">
        <v>385</v>
      </c>
      <c r="J57" s="33"/>
      <c r="K57" s="96" t="s">
        <v>1214</v>
      </c>
      <c r="L57" s="96"/>
      <c r="M57" s="159" t="s">
        <v>385</v>
      </c>
      <c r="N57" s="33"/>
      <c r="O57" s="96" t="s">
        <v>1215</v>
      </c>
      <c r="P57" s="96"/>
      <c r="Q57" s="159" t="s">
        <v>385</v>
      </c>
    </row>
    <row r="58" spans="1:26">
      <c r="A58" s="11"/>
      <c r="B58" s="25" t="s">
        <v>1220</v>
      </c>
      <c r="C58" s="99" t="s">
        <v>388</v>
      </c>
      <c r="D58" s="99"/>
      <c r="E58" s="61"/>
      <c r="F58" s="23"/>
      <c r="G58" s="99" t="s">
        <v>388</v>
      </c>
      <c r="H58" s="99"/>
      <c r="I58" s="61"/>
      <c r="J58" s="23"/>
      <c r="K58" s="99" t="s">
        <v>388</v>
      </c>
      <c r="L58" s="99"/>
      <c r="M58" s="61"/>
      <c r="N58" s="23"/>
      <c r="O58" s="99" t="s">
        <v>388</v>
      </c>
      <c r="P58" s="99"/>
      <c r="Q58" s="61"/>
    </row>
    <row r="59" spans="1:26" ht="15.75" thickBot="1">
      <c r="A59" s="11"/>
      <c r="B59" s="25"/>
      <c r="C59" s="67"/>
      <c r="D59" s="67"/>
      <c r="E59" s="53"/>
      <c r="F59" s="23"/>
      <c r="G59" s="67"/>
      <c r="H59" s="67"/>
      <c r="I59" s="53"/>
      <c r="J59" s="23"/>
      <c r="K59" s="67"/>
      <c r="L59" s="67"/>
      <c r="M59" s="53"/>
      <c r="N59" s="23"/>
      <c r="O59" s="67"/>
      <c r="P59" s="67"/>
      <c r="Q59" s="53"/>
    </row>
    <row r="60" spans="1:26" ht="15.75" thickBot="1">
      <c r="A60" s="11"/>
      <c r="B60" s="32" t="s">
        <v>1221</v>
      </c>
      <c r="C60" s="214" t="s">
        <v>377</v>
      </c>
      <c r="D60" s="215" t="s">
        <v>1222</v>
      </c>
      <c r="E60" s="214" t="s">
        <v>385</v>
      </c>
      <c r="F60" s="33"/>
      <c r="G60" s="214" t="s">
        <v>377</v>
      </c>
      <c r="H60" s="215" t="s">
        <v>1223</v>
      </c>
      <c r="I60" s="214" t="s">
        <v>385</v>
      </c>
      <c r="J60" s="33"/>
      <c r="K60" s="214" t="s">
        <v>377</v>
      </c>
      <c r="L60" s="215" t="s">
        <v>1224</v>
      </c>
      <c r="M60" s="214" t="s">
        <v>385</v>
      </c>
      <c r="N60" s="33"/>
      <c r="O60" s="214" t="s">
        <v>377</v>
      </c>
      <c r="P60" s="215" t="s">
        <v>1225</v>
      </c>
      <c r="Q60" s="214" t="s">
        <v>385</v>
      </c>
    </row>
    <row r="61" spans="1:26" ht="15.75" thickTop="1">
      <c r="A61" s="11"/>
      <c r="B61" s="25" t="s">
        <v>1191</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c r="A62" s="11"/>
      <c r="B62" s="17"/>
      <c r="C62" s="17"/>
    </row>
    <row r="63" spans="1:26" ht="76.5">
      <c r="A63" s="11"/>
      <c r="B63" s="18">
        <v>-1</v>
      </c>
      <c r="C63" s="20" t="s">
        <v>1226</v>
      </c>
    </row>
    <row r="64" spans="1:26" ht="15" customHeight="1">
      <c r="A64" s="11" t="s">
        <v>1584</v>
      </c>
      <c r="B64" s="10" t="s">
        <v>9</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25.5" customHeight="1">
      <c r="A65" s="11"/>
      <c r="B65" s="23" t="s">
        <v>1232</v>
      </c>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c r="A66" s="11"/>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c r="A67" s="11"/>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c r="A68" s="11"/>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ht="15.75" thickBot="1">
      <c r="A69" s="11"/>
      <c r="B69" s="28"/>
      <c r="C69" s="13"/>
      <c r="D69" s="39" t="s">
        <v>1233</v>
      </c>
      <c r="E69" s="39"/>
      <c r="F69" s="39"/>
      <c r="G69" s="39"/>
      <c r="H69" s="39"/>
      <c r="I69" s="39"/>
      <c r="J69" s="39"/>
      <c r="K69" s="39"/>
      <c r="L69" s="39"/>
      <c r="M69" s="39"/>
      <c r="N69" s="39"/>
      <c r="O69" s="13"/>
      <c r="P69" s="39" t="s">
        <v>1234</v>
      </c>
      <c r="Q69" s="39"/>
      <c r="R69" s="39"/>
      <c r="S69" s="39"/>
      <c r="T69" s="39"/>
      <c r="U69" s="39"/>
      <c r="V69" s="39"/>
      <c r="W69" s="39"/>
      <c r="X69" s="39"/>
      <c r="Y69" s="39"/>
      <c r="Z69" s="39"/>
    </row>
    <row r="70" spans="1:26" ht="15.75" thickBot="1">
      <c r="A70" s="11"/>
      <c r="B70" s="116"/>
      <c r="C70" s="13"/>
      <c r="D70" s="60">
        <v>2013</v>
      </c>
      <c r="E70" s="60"/>
      <c r="F70" s="60"/>
      <c r="G70" s="13"/>
      <c r="H70" s="60">
        <v>2012</v>
      </c>
      <c r="I70" s="60"/>
      <c r="J70" s="60"/>
      <c r="K70" s="13"/>
      <c r="L70" s="60">
        <v>2011</v>
      </c>
      <c r="M70" s="60"/>
      <c r="N70" s="60"/>
      <c r="O70" s="13"/>
      <c r="P70" s="60">
        <v>2013</v>
      </c>
      <c r="Q70" s="60"/>
      <c r="R70" s="60"/>
      <c r="S70" s="13"/>
      <c r="T70" s="60">
        <v>2012</v>
      </c>
      <c r="U70" s="60"/>
      <c r="V70" s="60"/>
      <c r="W70" s="13"/>
      <c r="X70" s="192">
        <v>2011</v>
      </c>
      <c r="Y70" s="192"/>
      <c r="Z70" s="192"/>
    </row>
    <row r="71" spans="1:26">
      <c r="A71" s="11"/>
      <c r="B71" s="188" t="s">
        <v>1235</v>
      </c>
      <c r="C71" s="33"/>
      <c r="D71" s="46"/>
      <c r="E71" s="46"/>
      <c r="F71" s="46"/>
      <c r="G71" s="33"/>
      <c r="H71" s="46"/>
      <c r="I71" s="46"/>
      <c r="J71" s="46"/>
      <c r="K71" s="33"/>
      <c r="L71" s="44"/>
      <c r="M71" s="44"/>
      <c r="N71" s="44"/>
      <c r="O71" s="33"/>
      <c r="P71" s="46"/>
      <c r="Q71" s="46"/>
      <c r="R71" s="46"/>
      <c r="S71" s="33"/>
      <c r="T71" s="46"/>
      <c r="U71" s="46"/>
      <c r="V71" s="46"/>
      <c r="W71" s="33"/>
      <c r="X71" s="44"/>
      <c r="Y71" s="44"/>
      <c r="Z71" s="44"/>
    </row>
    <row r="72" spans="1:26">
      <c r="A72" s="11"/>
      <c r="B72" s="25" t="s">
        <v>1208</v>
      </c>
      <c r="C72" s="23"/>
      <c r="D72" s="25" t="s">
        <v>377</v>
      </c>
      <c r="E72" s="66">
        <v>588</v>
      </c>
      <c r="F72" s="23"/>
      <c r="G72" s="23"/>
      <c r="H72" s="25" t="s">
        <v>377</v>
      </c>
      <c r="I72" s="66">
        <v>418</v>
      </c>
      <c r="J72" s="23"/>
      <c r="K72" s="23"/>
      <c r="L72" s="25" t="s">
        <v>377</v>
      </c>
      <c r="M72" s="66">
        <v>261</v>
      </c>
      <c r="N72" s="23"/>
      <c r="O72" s="23"/>
      <c r="P72" s="25" t="s">
        <v>377</v>
      </c>
      <c r="Q72" s="66">
        <v>33</v>
      </c>
      <c r="R72" s="23"/>
      <c r="S72" s="23"/>
      <c r="T72" s="25" t="s">
        <v>377</v>
      </c>
      <c r="U72" s="66">
        <v>32</v>
      </c>
      <c r="V72" s="23"/>
      <c r="W72" s="23"/>
      <c r="X72" s="25" t="s">
        <v>377</v>
      </c>
      <c r="Y72" s="66">
        <v>25</v>
      </c>
      <c r="Z72" s="23"/>
    </row>
    <row r="73" spans="1:26">
      <c r="A73" s="11"/>
      <c r="B73" s="25"/>
      <c r="C73" s="23"/>
      <c r="D73" s="25"/>
      <c r="E73" s="66"/>
      <c r="F73" s="23"/>
      <c r="G73" s="23"/>
      <c r="H73" s="25"/>
      <c r="I73" s="66"/>
      <c r="J73" s="23"/>
      <c r="K73" s="23"/>
      <c r="L73" s="25"/>
      <c r="M73" s="66"/>
      <c r="N73" s="23"/>
      <c r="O73" s="23"/>
      <c r="P73" s="25"/>
      <c r="Q73" s="66"/>
      <c r="R73" s="23"/>
      <c r="S73" s="23"/>
      <c r="T73" s="25"/>
      <c r="U73" s="66"/>
      <c r="V73" s="23"/>
      <c r="W73" s="23"/>
      <c r="X73" s="25"/>
      <c r="Y73" s="66"/>
      <c r="Z73" s="23"/>
    </row>
    <row r="74" spans="1:26">
      <c r="A74" s="11"/>
      <c r="B74" s="40" t="s">
        <v>1209</v>
      </c>
      <c r="C74" s="43"/>
      <c r="D74" s="95">
        <v>381</v>
      </c>
      <c r="E74" s="95"/>
      <c r="F74" s="43"/>
      <c r="G74" s="43"/>
      <c r="H74" s="95">
        <v>293</v>
      </c>
      <c r="I74" s="95"/>
      <c r="J74" s="43"/>
      <c r="K74" s="43"/>
      <c r="L74" s="95">
        <v>238</v>
      </c>
      <c r="M74" s="95"/>
      <c r="N74" s="43"/>
      <c r="O74" s="43"/>
      <c r="P74" s="95">
        <v>29</v>
      </c>
      <c r="Q74" s="95"/>
      <c r="R74" s="43"/>
      <c r="S74" s="43"/>
      <c r="T74" s="95">
        <v>28</v>
      </c>
      <c r="U74" s="95"/>
      <c r="V74" s="43"/>
      <c r="W74" s="43"/>
      <c r="X74" s="95">
        <v>26</v>
      </c>
      <c r="Y74" s="95"/>
      <c r="Z74" s="43"/>
    </row>
    <row r="75" spans="1:26">
      <c r="A75" s="11"/>
      <c r="B75" s="40"/>
      <c r="C75" s="43"/>
      <c r="D75" s="95"/>
      <c r="E75" s="95"/>
      <c r="F75" s="43"/>
      <c r="G75" s="43"/>
      <c r="H75" s="95"/>
      <c r="I75" s="95"/>
      <c r="J75" s="43"/>
      <c r="K75" s="43"/>
      <c r="L75" s="95"/>
      <c r="M75" s="95"/>
      <c r="N75" s="43"/>
      <c r="O75" s="43"/>
      <c r="P75" s="95"/>
      <c r="Q75" s="95"/>
      <c r="R75" s="43"/>
      <c r="S75" s="43"/>
      <c r="T75" s="95"/>
      <c r="U75" s="95"/>
      <c r="V75" s="43"/>
      <c r="W75" s="43"/>
      <c r="X75" s="95"/>
      <c r="Y75" s="95"/>
      <c r="Z75" s="43"/>
    </row>
    <row r="76" spans="1:26">
      <c r="A76" s="11"/>
      <c r="B76" s="25" t="s">
        <v>1236</v>
      </c>
      <c r="C76" s="23"/>
      <c r="D76" s="66">
        <v>788</v>
      </c>
      <c r="E76" s="66"/>
      <c r="F76" s="23"/>
      <c r="G76" s="23"/>
      <c r="H76" s="66">
        <v>465</v>
      </c>
      <c r="I76" s="66"/>
      <c r="J76" s="23"/>
      <c r="K76" s="23"/>
      <c r="L76" s="66">
        <v>140</v>
      </c>
      <c r="M76" s="66"/>
      <c r="N76" s="23"/>
      <c r="O76" s="23"/>
      <c r="P76" s="66">
        <v>12</v>
      </c>
      <c r="Q76" s="66"/>
      <c r="R76" s="23"/>
      <c r="S76" s="23"/>
      <c r="T76" s="66">
        <v>9</v>
      </c>
      <c r="U76" s="66"/>
      <c r="V76" s="23"/>
      <c r="W76" s="23"/>
      <c r="X76" s="66">
        <v>2</v>
      </c>
      <c r="Y76" s="66"/>
      <c r="Z76" s="23"/>
    </row>
    <row r="77" spans="1:26" ht="15.75" thickBot="1">
      <c r="A77" s="11"/>
      <c r="B77" s="25"/>
      <c r="C77" s="23"/>
      <c r="D77" s="67"/>
      <c r="E77" s="67"/>
      <c r="F77" s="53"/>
      <c r="G77" s="23"/>
      <c r="H77" s="67"/>
      <c r="I77" s="67"/>
      <c r="J77" s="53"/>
      <c r="K77" s="23"/>
      <c r="L77" s="67"/>
      <c r="M77" s="67"/>
      <c r="N77" s="53"/>
      <c r="O77" s="23"/>
      <c r="P77" s="67"/>
      <c r="Q77" s="67"/>
      <c r="R77" s="53"/>
      <c r="S77" s="23"/>
      <c r="T77" s="67"/>
      <c r="U77" s="67"/>
      <c r="V77" s="53"/>
      <c r="W77" s="53"/>
      <c r="X77" s="67"/>
      <c r="Y77" s="67"/>
      <c r="Z77" s="53"/>
    </row>
    <row r="78" spans="1:26">
      <c r="A78" s="11"/>
      <c r="B78" s="40" t="s">
        <v>1237</v>
      </c>
      <c r="C78" s="43"/>
      <c r="D78" s="46" t="s">
        <v>377</v>
      </c>
      <c r="E78" s="55">
        <v>1757</v>
      </c>
      <c r="F78" s="44"/>
      <c r="G78" s="43"/>
      <c r="H78" s="46" t="s">
        <v>377</v>
      </c>
      <c r="I78" s="55">
        <v>1176</v>
      </c>
      <c r="J78" s="44"/>
      <c r="K78" s="43"/>
      <c r="L78" s="91">
        <v>639</v>
      </c>
      <c r="M78" s="91"/>
      <c r="N78" s="44"/>
      <c r="O78" s="43"/>
      <c r="P78" s="46" t="s">
        <v>377</v>
      </c>
      <c r="Q78" s="91">
        <v>74</v>
      </c>
      <c r="R78" s="44"/>
      <c r="S78" s="43"/>
      <c r="T78" s="46" t="s">
        <v>377</v>
      </c>
      <c r="U78" s="91">
        <v>69</v>
      </c>
      <c r="V78" s="44"/>
      <c r="W78" s="44"/>
      <c r="X78" s="91">
        <v>53</v>
      </c>
      <c r="Y78" s="91"/>
      <c r="Z78" s="44"/>
    </row>
    <row r="79" spans="1:26">
      <c r="A79" s="11"/>
      <c r="B79" s="40"/>
      <c r="C79" s="43"/>
      <c r="D79" s="88"/>
      <c r="E79" s="89"/>
      <c r="F79" s="90"/>
      <c r="G79" s="43"/>
      <c r="H79" s="88"/>
      <c r="I79" s="89"/>
      <c r="J79" s="90"/>
      <c r="K79" s="43"/>
      <c r="L79" s="92"/>
      <c r="M79" s="92"/>
      <c r="N79" s="90"/>
      <c r="O79" s="43"/>
      <c r="P79" s="88"/>
      <c r="Q79" s="92"/>
      <c r="R79" s="90"/>
      <c r="S79" s="43"/>
      <c r="T79" s="88"/>
      <c r="U79" s="92"/>
      <c r="V79" s="90"/>
      <c r="W79" s="90"/>
      <c r="X79" s="92"/>
      <c r="Y79" s="92"/>
      <c r="Z79" s="90"/>
    </row>
    <row r="80" spans="1:26" ht="39">
      <c r="A80" s="11"/>
      <c r="B80" s="28" t="s">
        <v>1238</v>
      </c>
      <c r="C80" s="13"/>
      <c r="D80" s="23"/>
      <c r="E80" s="23"/>
      <c r="F80" s="23"/>
      <c r="G80" s="13"/>
      <c r="H80" s="23"/>
      <c r="I80" s="23"/>
      <c r="J80" s="23"/>
      <c r="K80" s="13"/>
      <c r="L80" s="23"/>
      <c r="M80" s="23"/>
      <c r="N80" s="23"/>
      <c r="O80" s="13"/>
      <c r="P80" s="23"/>
      <c r="Q80" s="23"/>
      <c r="R80" s="23"/>
      <c r="S80" s="13"/>
      <c r="T80" s="23"/>
      <c r="U80" s="23"/>
      <c r="V80" s="23"/>
      <c r="W80" s="13"/>
      <c r="X80" s="23"/>
      <c r="Y80" s="23"/>
      <c r="Z80" s="23"/>
    </row>
    <row r="81" spans="1:26">
      <c r="A81" s="11"/>
      <c r="B81" s="32" t="s">
        <v>1236</v>
      </c>
      <c r="C81" s="33"/>
      <c r="D81" s="95" t="s">
        <v>1239</v>
      </c>
      <c r="E81" s="95"/>
      <c r="F81" s="32" t="s">
        <v>385</v>
      </c>
      <c r="G81" s="33"/>
      <c r="H81" s="95" t="s">
        <v>1240</v>
      </c>
      <c r="I81" s="95"/>
      <c r="J81" s="32" t="s">
        <v>385</v>
      </c>
      <c r="K81" s="33"/>
      <c r="L81" s="95" t="s">
        <v>1241</v>
      </c>
      <c r="M81" s="95"/>
      <c r="N81" s="32" t="s">
        <v>385</v>
      </c>
      <c r="O81" s="33"/>
      <c r="P81" s="95" t="s">
        <v>1242</v>
      </c>
      <c r="Q81" s="95"/>
      <c r="R81" s="32" t="s">
        <v>385</v>
      </c>
      <c r="S81" s="33"/>
      <c r="T81" s="95" t="s">
        <v>1243</v>
      </c>
      <c r="U81" s="95"/>
      <c r="V81" s="32" t="s">
        <v>385</v>
      </c>
      <c r="W81" s="33"/>
      <c r="X81" s="95" t="s">
        <v>478</v>
      </c>
      <c r="Y81" s="95"/>
      <c r="Z81" s="32" t="s">
        <v>385</v>
      </c>
    </row>
    <row r="82" spans="1:26">
      <c r="A82" s="11"/>
      <c r="B82" s="25" t="s">
        <v>1244</v>
      </c>
      <c r="C82" s="23"/>
      <c r="D82" s="66">
        <v>385</v>
      </c>
      <c r="E82" s="66"/>
      <c r="F82" s="23"/>
      <c r="G82" s="23"/>
      <c r="H82" s="48">
        <v>1657</v>
      </c>
      <c r="I82" s="48"/>
      <c r="J82" s="23"/>
      <c r="K82" s="23"/>
      <c r="L82" s="48">
        <v>1543</v>
      </c>
      <c r="M82" s="48"/>
      <c r="N82" s="23"/>
      <c r="O82" s="23"/>
      <c r="P82" s="66" t="s">
        <v>1211</v>
      </c>
      <c r="Q82" s="66"/>
      <c r="R82" s="25" t="s">
        <v>385</v>
      </c>
      <c r="S82" s="23"/>
      <c r="T82" s="66">
        <v>45</v>
      </c>
      <c r="U82" s="66"/>
      <c r="V82" s="23"/>
      <c r="W82" s="23"/>
      <c r="X82" s="66">
        <v>97</v>
      </c>
      <c r="Y82" s="66"/>
      <c r="Z82" s="23"/>
    </row>
    <row r="83" spans="1:26" ht="15.75" thickBot="1">
      <c r="A83" s="11"/>
      <c r="B83" s="25"/>
      <c r="C83" s="23"/>
      <c r="D83" s="67"/>
      <c r="E83" s="67"/>
      <c r="F83" s="53"/>
      <c r="G83" s="23"/>
      <c r="H83" s="52"/>
      <c r="I83" s="52"/>
      <c r="J83" s="53"/>
      <c r="K83" s="23"/>
      <c r="L83" s="52"/>
      <c r="M83" s="52"/>
      <c r="N83" s="53"/>
      <c r="O83" s="23"/>
      <c r="P83" s="67"/>
      <c r="Q83" s="67"/>
      <c r="R83" s="68"/>
      <c r="S83" s="23"/>
      <c r="T83" s="67"/>
      <c r="U83" s="67"/>
      <c r="V83" s="53"/>
      <c r="W83" s="23"/>
      <c r="X83" s="67"/>
      <c r="Y83" s="67"/>
      <c r="Z83" s="53"/>
    </row>
    <row r="84" spans="1:26">
      <c r="A84" s="11"/>
      <c r="B84" s="40" t="s">
        <v>1245</v>
      </c>
      <c r="C84" s="43"/>
      <c r="D84" s="91" t="s">
        <v>1246</v>
      </c>
      <c r="E84" s="91"/>
      <c r="F84" s="46" t="s">
        <v>385</v>
      </c>
      <c r="G84" s="43"/>
      <c r="H84" s="55">
        <v>1192</v>
      </c>
      <c r="I84" s="55"/>
      <c r="J84" s="44"/>
      <c r="K84" s="43"/>
      <c r="L84" s="55">
        <v>1403</v>
      </c>
      <c r="M84" s="55"/>
      <c r="N84" s="44"/>
      <c r="O84" s="43"/>
      <c r="P84" s="91" t="s">
        <v>1247</v>
      </c>
      <c r="Q84" s="91"/>
      <c r="R84" s="46" t="s">
        <v>385</v>
      </c>
      <c r="S84" s="43"/>
      <c r="T84" s="91">
        <v>36</v>
      </c>
      <c r="U84" s="91"/>
      <c r="V84" s="44"/>
      <c r="W84" s="43"/>
      <c r="X84" s="91">
        <v>95</v>
      </c>
      <c r="Y84" s="91"/>
      <c r="Z84" s="44"/>
    </row>
    <row r="85" spans="1:26" ht="15.75" thickBot="1">
      <c r="A85" s="11"/>
      <c r="B85" s="40"/>
      <c r="C85" s="43"/>
      <c r="D85" s="96"/>
      <c r="E85" s="96"/>
      <c r="F85" s="97"/>
      <c r="G85" s="43"/>
      <c r="H85" s="93"/>
      <c r="I85" s="93"/>
      <c r="J85" s="94"/>
      <c r="K85" s="43"/>
      <c r="L85" s="93"/>
      <c r="M85" s="93"/>
      <c r="N85" s="94"/>
      <c r="O85" s="43"/>
      <c r="P85" s="96"/>
      <c r="Q85" s="96"/>
      <c r="R85" s="97"/>
      <c r="S85" s="43"/>
      <c r="T85" s="96"/>
      <c r="U85" s="96"/>
      <c r="V85" s="94"/>
      <c r="W85" s="43"/>
      <c r="X85" s="96"/>
      <c r="Y85" s="96"/>
      <c r="Z85" s="94"/>
    </row>
    <row r="86" spans="1:26">
      <c r="A86" s="11"/>
      <c r="B86" s="25" t="s">
        <v>1248</v>
      </c>
      <c r="C86" s="23"/>
      <c r="D86" s="100" t="s">
        <v>377</v>
      </c>
      <c r="E86" s="98">
        <v>1354</v>
      </c>
      <c r="F86" s="61"/>
      <c r="G86" s="23"/>
      <c r="H86" s="100" t="s">
        <v>377</v>
      </c>
      <c r="I86" s="98">
        <v>2368</v>
      </c>
      <c r="J86" s="61"/>
      <c r="K86" s="23"/>
      <c r="L86" s="100" t="s">
        <v>377</v>
      </c>
      <c r="M86" s="98">
        <v>2042</v>
      </c>
      <c r="N86" s="61"/>
      <c r="O86" s="23"/>
      <c r="P86" s="100" t="s">
        <v>377</v>
      </c>
      <c r="Q86" s="99" t="s">
        <v>1249</v>
      </c>
      <c r="R86" s="100" t="s">
        <v>385</v>
      </c>
      <c r="S86" s="23"/>
      <c r="T86" s="100" t="s">
        <v>377</v>
      </c>
      <c r="U86" s="99">
        <v>105</v>
      </c>
      <c r="V86" s="61"/>
      <c r="W86" s="23"/>
      <c r="X86" s="100" t="s">
        <v>377</v>
      </c>
      <c r="Y86" s="99">
        <v>148</v>
      </c>
      <c r="Z86" s="61"/>
    </row>
    <row r="87" spans="1:26" ht="15.75" thickBot="1">
      <c r="A87" s="11"/>
      <c r="B87" s="25"/>
      <c r="C87" s="23"/>
      <c r="D87" s="101"/>
      <c r="E87" s="102"/>
      <c r="F87" s="103"/>
      <c r="G87" s="23"/>
      <c r="H87" s="101"/>
      <c r="I87" s="102"/>
      <c r="J87" s="103"/>
      <c r="K87" s="23"/>
      <c r="L87" s="101"/>
      <c r="M87" s="102"/>
      <c r="N87" s="103"/>
      <c r="O87" s="23"/>
      <c r="P87" s="101"/>
      <c r="Q87" s="104"/>
      <c r="R87" s="101"/>
      <c r="S87" s="23"/>
      <c r="T87" s="101"/>
      <c r="U87" s="104"/>
      <c r="V87" s="103"/>
      <c r="W87" s="23"/>
      <c r="X87" s="101"/>
      <c r="Y87" s="104"/>
      <c r="Z87" s="103"/>
    </row>
    <row r="88" spans="1:26" ht="15.75" thickTop="1">
      <c r="A88" s="11" t="s">
        <v>1585</v>
      </c>
      <c r="B88" s="10" t="s">
        <v>9</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23" t="s">
        <v>1251</v>
      </c>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c r="A90" s="11"/>
      <c r="B90" s="38"/>
      <c r="C90" s="38"/>
      <c r="D90" s="38"/>
      <c r="E90" s="38"/>
      <c r="F90" s="38"/>
      <c r="G90" s="38"/>
      <c r="H90" s="38"/>
      <c r="I90" s="38"/>
      <c r="J90" s="38"/>
      <c r="K90" s="38"/>
      <c r="L90" s="38"/>
      <c r="M90" s="38"/>
      <c r="N90" s="38"/>
      <c r="O90" s="38"/>
      <c r="P90" s="38"/>
      <c r="Q90" s="38"/>
      <c r="R90" s="38"/>
      <c r="S90" s="38"/>
      <c r="T90" s="38"/>
      <c r="U90" s="38"/>
      <c r="V90" s="38"/>
      <c r="W90" s="38"/>
      <c r="X90" s="38"/>
      <c r="Y90" s="38"/>
      <c r="Z90" s="38"/>
    </row>
    <row r="91" spans="1:26">
      <c r="A91" s="11"/>
      <c r="B91" s="38"/>
      <c r="C91" s="38"/>
      <c r="D91" s="38"/>
      <c r="E91" s="38"/>
      <c r="F91" s="38"/>
      <c r="G91" s="38"/>
      <c r="H91" s="38"/>
      <c r="I91" s="38"/>
      <c r="J91" s="38"/>
      <c r="K91" s="38"/>
      <c r="L91" s="38"/>
      <c r="M91" s="38"/>
      <c r="N91" s="38"/>
    </row>
    <row r="92" spans="1:26">
      <c r="A92" s="11"/>
      <c r="B92" s="17"/>
      <c r="C92" s="17"/>
      <c r="D92" s="17"/>
      <c r="E92" s="17"/>
      <c r="F92" s="17"/>
      <c r="G92" s="17"/>
      <c r="H92" s="17"/>
      <c r="I92" s="17"/>
      <c r="J92" s="17"/>
      <c r="K92" s="17"/>
      <c r="L92" s="17"/>
      <c r="M92" s="17"/>
      <c r="N92" s="17"/>
    </row>
    <row r="93" spans="1:26">
      <c r="A93" s="11"/>
      <c r="B93" s="77"/>
      <c r="C93" s="23"/>
      <c r="D93" s="119" t="s">
        <v>1204</v>
      </c>
      <c r="E93" s="119"/>
      <c r="F93" s="119"/>
      <c r="G93" s="119"/>
      <c r="H93" s="119"/>
      <c r="I93" s="23"/>
      <c r="J93" s="119" t="s">
        <v>1229</v>
      </c>
      <c r="K93" s="119"/>
      <c r="L93" s="119"/>
      <c r="M93" s="119"/>
      <c r="N93" s="119"/>
    </row>
    <row r="94" spans="1:26" ht="15.75" thickBot="1">
      <c r="A94" s="11"/>
      <c r="B94" s="77"/>
      <c r="C94" s="23"/>
      <c r="D94" s="39"/>
      <c r="E94" s="39"/>
      <c r="F94" s="39"/>
      <c r="G94" s="39"/>
      <c r="H94" s="39"/>
      <c r="I94" s="23"/>
      <c r="J94" s="39" t="s">
        <v>1230</v>
      </c>
      <c r="K94" s="39"/>
      <c r="L94" s="39"/>
      <c r="M94" s="39"/>
      <c r="N94" s="39"/>
    </row>
    <row r="95" spans="1:26" ht="15.75" thickBot="1">
      <c r="A95" s="11"/>
      <c r="B95" s="116"/>
      <c r="C95" s="13"/>
      <c r="D95" s="192">
        <v>2013</v>
      </c>
      <c r="E95" s="192"/>
      <c r="F95" s="112"/>
      <c r="G95" s="192">
        <v>2012</v>
      </c>
      <c r="H95" s="192"/>
      <c r="I95" s="13"/>
      <c r="J95" s="192">
        <v>2013</v>
      </c>
      <c r="K95" s="192"/>
      <c r="L95" s="112"/>
      <c r="M95" s="192">
        <v>2012</v>
      </c>
      <c r="N95" s="192"/>
    </row>
    <row r="96" spans="1:26">
      <c r="A96" s="11"/>
      <c r="B96" s="32" t="s">
        <v>1252</v>
      </c>
      <c r="C96" s="33"/>
      <c r="D96" s="46"/>
      <c r="E96" s="46"/>
      <c r="F96" s="33"/>
      <c r="G96" s="46"/>
      <c r="H96" s="46"/>
      <c r="I96" s="33"/>
      <c r="J96" s="46"/>
      <c r="K96" s="46"/>
      <c r="L96" s="33"/>
      <c r="M96" s="46"/>
      <c r="N96" s="46"/>
    </row>
    <row r="97" spans="1:26">
      <c r="A97" s="11"/>
      <c r="B97" s="34" t="s">
        <v>1253</v>
      </c>
      <c r="C97" s="13"/>
      <c r="D97" s="59">
        <v>4.76</v>
      </c>
      <c r="E97" s="16" t="s">
        <v>547</v>
      </c>
      <c r="F97" s="13"/>
      <c r="G97" s="59">
        <v>3.8</v>
      </c>
      <c r="H97" s="16" t="s">
        <v>547</v>
      </c>
      <c r="I97" s="13"/>
      <c r="J97" s="59">
        <v>5.03</v>
      </c>
      <c r="K97" s="16" t="s">
        <v>547</v>
      </c>
      <c r="L97" s="13"/>
      <c r="M97" s="59">
        <v>4.0999999999999996</v>
      </c>
      <c r="N97" s="16" t="s">
        <v>547</v>
      </c>
    </row>
    <row r="98" spans="1:26">
      <c r="A98" s="11"/>
      <c r="B98" s="50" t="s">
        <v>1254</v>
      </c>
      <c r="C98" s="43"/>
      <c r="D98" s="95">
        <v>5.5</v>
      </c>
      <c r="E98" s="40" t="s">
        <v>547</v>
      </c>
      <c r="F98" s="43"/>
      <c r="G98" s="95">
        <v>5.5</v>
      </c>
      <c r="H98" s="40" t="s">
        <v>547</v>
      </c>
      <c r="I98" s="43"/>
      <c r="J98" s="95" t="s">
        <v>388</v>
      </c>
      <c r="K98" s="43"/>
      <c r="L98" s="43"/>
      <c r="M98" s="95" t="s">
        <v>388</v>
      </c>
      <c r="N98" s="43"/>
    </row>
    <row r="99" spans="1:26">
      <c r="A99" s="11"/>
      <c r="B99" s="50"/>
      <c r="C99" s="43"/>
      <c r="D99" s="95"/>
      <c r="E99" s="40"/>
      <c r="F99" s="43"/>
      <c r="G99" s="95"/>
      <c r="H99" s="40"/>
      <c r="I99" s="43"/>
      <c r="J99" s="95"/>
      <c r="K99" s="43"/>
      <c r="L99" s="43"/>
      <c r="M99" s="95"/>
      <c r="N99" s="43"/>
    </row>
    <row r="100" spans="1:26">
      <c r="A100" s="11"/>
      <c r="B100" s="13"/>
      <c r="C100" s="13"/>
      <c r="D100" s="23"/>
      <c r="E100" s="23"/>
      <c r="F100" s="13"/>
      <c r="G100" s="23"/>
      <c r="H100" s="23"/>
      <c r="I100" s="13"/>
      <c r="J100" s="23"/>
      <c r="K100" s="23"/>
      <c r="L100" s="13"/>
      <c r="M100" s="23"/>
      <c r="N100" s="23"/>
    </row>
    <row r="101" spans="1:26">
      <c r="A101" s="11"/>
      <c r="B101" s="32" t="s">
        <v>1237</v>
      </c>
      <c r="C101" s="33"/>
      <c r="D101" s="43"/>
      <c r="E101" s="43"/>
      <c r="F101" s="33"/>
      <c r="G101" s="43"/>
      <c r="H101" s="43"/>
      <c r="I101" s="33"/>
      <c r="J101" s="43"/>
      <c r="K101" s="43"/>
      <c r="L101" s="33"/>
      <c r="M101" s="43"/>
      <c r="N101" s="43"/>
    </row>
    <row r="102" spans="1:26">
      <c r="A102" s="11"/>
      <c r="B102" s="34" t="s">
        <v>1253</v>
      </c>
      <c r="C102" s="13"/>
      <c r="D102" s="59">
        <v>3.8</v>
      </c>
      <c r="E102" s="16" t="s">
        <v>547</v>
      </c>
      <c r="F102" s="13"/>
      <c r="G102" s="59">
        <v>4.25</v>
      </c>
      <c r="H102" s="16" t="s">
        <v>547</v>
      </c>
      <c r="I102" s="13"/>
      <c r="J102" s="59">
        <v>4.0999999999999996</v>
      </c>
      <c r="K102" s="16" t="s">
        <v>547</v>
      </c>
      <c r="L102" s="13"/>
      <c r="M102" s="59">
        <v>4.45</v>
      </c>
      <c r="N102" s="16" t="s">
        <v>547</v>
      </c>
    </row>
    <row r="103" spans="1:26">
      <c r="A103" s="11"/>
      <c r="B103" s="50" t="s">
        <v>1254</v>
      </c>
      <c r="C103" s="43"/>
      <c r="D103" s="95">
        <v>5.5</v>
      </c>
      <c r="E103" s="40" t="s">
        <v>547</v>
      </c>
      <c r="F103" s="43"/>
      <c r="G103" s="95">
        <v>5.5</v>
      </c>
      <c r="H103" s="40" t="s">
        <v>547</v>
      </c>
      <c r="I103" s="43"/>
      <c r="J103" s="95" t="s">
        <v>388</v>
      </c>
      <c r="K103" s="43"/>
      <c r="L103" s="43"/>
      <c r="M103" s="95" t="s">
        <v>388</v>
      </c>
      <c r="N103" s="43"/>
    </row>
    <row r="104" spans="1:26">
      <c r="A104" s="11"/>
      <c r="B104" s="50"/>
      <c r="C104" s="43"/>
      <c r="D104" s="95"/>
      <c r="E104" s="40"/>
      <c r="F104" s="43"/>
      <c r="G104" s="95"/>
      <c r="H104" s="40"/>
      <c r="I104" s="43"/>
      <c r="J104" s="95"/>
      <c r="K104" s="43"/>
      <c r="L104" s="43"/>
      <c r="M104" s="95"/>
      <c r="N104" s="43"/>
    </row>
    <row r="105" spans="1:26" ht="15" customHeight="1">
      <c r="A105" s="11" t="s">
        <v>1586</v>
      </c>
      <c r="B105" s="10" t="s">
        <v>9</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c r="A106" s="11"/>
      <c r="B106" s="23" t="s">
        <v>1257</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row>
    <row r="107" spans="1:26">
      <c r="A107" s="11"/>
      <c r="B107" s="38"/>
      <c r="C107" s="38"/>
      <c r="D107" s="38"/>
      <c r="E107" s="38"/>
      <c r="F107" s="38"/>
      <c r="G107" s="38"/>
      <c r="H107" s="38"/>
      <c r="I107" s="38"/>
      <c r="J107" s="38"/>
    </row>
    <row r="108" spans="1:26">
      <c r="A108" s="11"/>
      <c r="B108" s="17"/>
      <c r="C108" s="17"/>
      <c r="D108" s="17"/>
      <c r="E108" s="17"/>
      <c r="F108" s="17"/>
      <c r="G108" s="17"/>
      <c r="H108" s="17"/>
      <c r="I108" s="17"/>
      <c r="J108" s="17"/>
    </row>
    <row r="109" spans="1:26" ht="15.75" thickBot="1">
      <c r="A109" s="11"/>
      <c r="B109" s="13"/>
      <c r="C109" s="13"/>
      <c r="D109" s="191" t="s">
        <v>1258</v>
      </c>
      <c r="E109" s="191"/>
      <c r="F109" s="191"/>
      <c r="G109" s="191"/>
      <c r="H109" s="191"/>
      <c r="I109" s="191"/>
      <c r="J109" s="191"/>
    </row>
    <row r="110" spans="1:26">
      <c r="A110" s="11"/>
      <c r="B110" s="118" t="s">
        <v>1259</v>
      </c>
      <c r="C110" s="23"/>
      <c r="D110" s="120" t="s">
        <v>1260</v>
      </c>
      <c r="E110" s="120"/>
      <c r="F110" s="120"/>
      <c r="G110" s="61"/>
      <c r="H110" s="120" t="s">
        <v>1229</v>
      </c>
      <c r="I110" s="120"/>
      <c r="J110" s="120"/>
    </row>
    <row r="111" spans="1:26" ht="15.75" thickBot="1">
      <c r="A111" s="11"/>
      <c r="B111" s="118"/>
      <c r="C111" s="23"/>
      <c r="D111" s="39" t="s">
        <v>1261</v>
      </c>
      <c r="E111" s="39"/>
      <c r="F111" s="39"/>
      <c r="G111" s="23"/>
      <c r="H111" s="39" t="s">
        <v>1262</v>
      </c>
      <c r="I111" s="39"/>
      <c r="J111" s="39"/>
    </row>
    <row r="112" spans="1:26">
      <c r="A112" s="11"/>
      <c r="B112" s="40">
        <v>2014</v>
      </c>
      <c r="C112" s="43"/>
      <c r="D112" s="46" t="s">
        <v>377</v>
      </c>
      <c r="E112" s="91">
        <v>134</v>
      </c>
      <c r="F112" s="44"/>
      <c r="G112" s="43"/>
      <c r="H112" s="46" t="s">
        <v>377</v>
      </c>
      <c r="I112" s="91">
        <v>17</v>
      </c>
      <c r="J112" s="44"/>
    </row>
    <row r="113" spans="1:26">
      <c r="A113" s="11"/>
      <c r="B113" s="40"/>
      <c r="C113" s="43"/>
      <c r="D113" s="88"/>
      <c r="E113" s="92"/>
      <c r="F113" s="90"/>
      <c r="G113" s="43"/>
      <c r="H113" s="88"/>
      <c r="I113" s="92"/>
      <c r="J113" s="90"/>
    </row>
    <row r="114" spans="1:26">
      <c r="A114" s="11"/>
      <c r="B114" s="25">
        <v>2015</v>
      </c>
      <c r="C114" s="23"/>
      <c r="D114" s="66">
        <v>188</v>
      </c>
      <c r="E114" s="66"/>
      <c r="F114" s="23"/>
      <c r="G114" s="23"/>
      <c r="H114" s="66">
        <v>16</v>
      </c>
      <c r="I114" s="66"/>
      <c r="J114" s="23"/>
    </row>
    <row r="115" spans="1:26">
      <c r="A115" s="11"/>
      <c r="B115" s="25"/>
      <c r="C115" s="23"/>
      <c r="D115" s="66"/>
      <c r="E115" s="66"/>
      <c r="F115" s="23"/>
      <c r="G115" s="23"/>
      <c r="H115" s="66"/>
      <c r="I115" s="66"/>
      <c r="J115" s="23"/>
    </row>
    <row r="116" spans="1:26">
      <c r="A116" s="11"/>
      <c r="B116" s="40">
        <v>2016</v>
      </c>
      <c r="C116" s="43"/>
      <c r="D116" s="95">
        <v>258</v>
      </c>
      <c r="E116" s="95"/>
      <c r="F116" s="43"/>
      <c r="G116" s="43"/>
      <c r="H116" s="95">
        <v>16</v>
      </c>
      <c r="I116" s="95"/>
      <c r="J116" s="43"/>
    </row>
    <row r="117" spans="1:26">
      <c r="A117" s="11"/>
      <c r="B117" s="40"/>
      <c r="C117" s="43"/>
      <c r="D117" s="95"/>
      <c r="E117" s="95"/>
      <c r="F117" s="43"/>
      <c r="G117" s="43"/>
      <c r="H117" s="95"/>
      <c r="I117" s="95"/>
      <c r="J117" s="43"/>
    </row>
    <row r="118" spans="1:26">
      <c r="A118" s="11"/>
      <c r="B118" s="25">
        <v>2017</v>
      </c>
      <c r="C118" s="23"/>
      <c r="D118" s="66">
        <v>328</v>
      </c>
      <c r="E118" s="66"/>
      <c r="F118" s="23"/>
      <c r="G118" s="23"/>
      <c r="H118" s="66">
        <v>17</v>
      </c>
      <c r="I118" s="66"/>
      <c r="J118" s="23"/>
    </row>
    <row r="119" spans="1:26">
      <c r="A119" s="11"/>
      <c r="B119" s="25"/>
      <c r="C119" s="23"/>
      <c r="D119" s="66"/>
      <c r="E119" s="66"/>
      <c r="F119" s="23"/>
      <c r="G119" s="23"/>
      <c r="H119" s="66"/>
      <c r="I119" s="66"/>
      <c r="J119" s="23"/>
    </row>
    <row r="120" spans="1:26">
      <c r="A120" s="11"/>
      <c r="B120" s="40">
        <v>2018</v>
      </c>
      <c r="C120" s="43"/>
      <c r="D120" s="95">
        <v>388</v>
      </c>
      <c r="E120" s="95"/>
      <c r="F120" s="43"/>
      <c r="G120" s="43"/>
      <c r="H120" s="95">
        <v>18</v>
      </c>
      <c r="I120" s="95"/>
      <c r="J120" s="43"/>
    </row>
    <row r="121" spans="1:26">
      <c r="A121" s="11"/>
      <c r="B121" s="40"/>
      <c r="C121" s="43"/>
      <c r="D121" s="95"/>
      <c r="E121" s="95"/>
      <c r="F121" s="43"/>
      <c r="G121" s="43"/>
      <c r="H121" s="95"/>
      <c r="I121" s="95"/>
      <c r="J121" s="43"/>
    </row>
    <row r="122" spans="1:26">
      <c r="A122" s="11"/>
      <c r="B122" s="25" t="s">
        <v>1263</v>
      </c>
      <c r="C122" s="23"/>
      <c r="D122" s="48">
        <v>3215</v>
      </c>
      <c r="E122" s="48"/>
      <c r="F122" s="23"/>
      <c r="G122" s="23"/>
      <c r="H122" s="66">
        <v>114</v>
      </c>
      <c r="I122" s="66"/>
      <c r="J122" s="23"/>
    </row>
    <row r="123" spans="1:26">
      <c r="A123" s="11"/>
      <c r="B123" s="25"/>
      <c r="C123" s="23"/>
      <c r="D123" s="48"/>
      <c r="E123" s="48"/>
      <c r="F123" s="23"/>
      <c r="G123" s="23"/>
      <c r="H123" s="66"/>
      <c r="I123" s="66"/>
      <c r="J123" s="23"/>
    </row>
    <row r="124" spans="1:26" ht="45">
      <c r="A124" s="2" t="s">
        <v>1587</v>
      </c>
      <c r="B124" s="10" t="s">
        <v>9</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ht="30">
      <c r="A125" s="3" t="s">
        <v>1580</v>
      </c>
      <c r="B125" s="10" t="s">
        <v>9</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ht="15" customHeight="1">
      <c r="A126" s="11" t="s">
        <v>1588</v>
      </c>
      <c r="B126" s="10" t="s">
        <v>9</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c r="A127" s="11"/>
      <c r="B127" s="23" t="s">
        <v>1198</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26">
      <c r="A128" s="11"/>
      <c r="B128" s="162"/>
      <c r="C128" s="162"/>
      <c r="D128" s="162"/>
      <c r="E128" s="162"/>
      <c r="F128" s="162"/>
      <c r="G128" s="162"/>
      <c r="H128" s="162"/>
      <c r="I128" s="162"/>
      <c r="J128" s="162"/>
      <c r="K128" s="162"/>
      <c r="L128" s="162"/>
      <c r="M128" s="162"/>
      <c r="N128" s="162"/>
      <c r="O128" s="162"/>
      <c r="P128" s="162"/>
      <c r="Q128" s="162"/>
      <c r="R128" s="162"/>
      <c r="S128" s="162"/>
      <c r="T128" s="162"/>
      <c r="U128" s="162"/>
      <c r="V128" s="162"/>
      <c r="W128" s="162"/>
      <c r="X128" s="162"/>
      <c r="Y128" s="162"/>
      <c r="Z128" s="162"/>
    </row>
    <row r="129" spans="1:13">
      <c r="A129" s="11"/>
      <c r="B129" s="38"/>
      <c r="C129" s="38"/>
      <c r="D129" s="38"/>
      <c r="E129" s="38"/>
      <c r="F129" s="38"/>
      <c r="G129" s="38"/>
      <c r="H129" s="38"/>
      <c r="I129" s="38"/>
      <c r="J129" s="38"/>
      <c r="K129" s="38"/>
      <c r="L129" s="38"/>
      <c r="M129" s="38"/>
    </row>
    <row r="130" spans="1:13">
      <c r="A130" s="11"/>
      <c r="B130" s="17"/>
      <c r="C130" s="17"/>
      <c r="D130" s="17"/>
      <c r="E130" s="17"/>
      <c r="F130" s="17"/>
      <c r="G130" s="17"/>
      <c r="H130" s="17"/>
      <c r="I130" s="17"/>
      <c r="J130" s="17"/>
      <c r="K130" s="17"/>
      <c r="L130" s="17"/>
      <c r="M130" s="17"/>
    </row>
    <row r="131" spans="1:13" ht="15.75" thickBot="1">
      <c r="A131" s="11"/>
      <c r="B131" s="13"/>
      <c r="C131" s="39" t="s">
        <v>382</v>
      </c>
      <c r="D131" s="39"/>
      <c r="E131" s="39"/>
      <c r="F131" s="39"/>
      <c r="G131" s="39"/>
      <c r="H131" s="39"/>
      <c r="I131" s="39"/>
      <c r="J131" s="39"/>
      <c r="K131" s="39"/>
      <c r="L131" s="39"/>
      <c r="M131" s="39"/>
    </row>
    <row r="132" spans="1:13" ht="15.75" thickBot="1">
      <c r="A132" s="11"/>
      <c r="B132" s="13"/>
      <c r="C132" s="60">
        <v>2013</v>
      </c>
      <c r="D132" s="60"/>
      <c r="E132" s="60"/>
      <c r="F132" s="13"/>
      <c r="G132" s="60">
        <v>2012</v>
      </c>
      <c r="H132" s="60"/>
      <c r="I132" s="60"/>
      <c r="J132" s="13"/>
      <c r="K132" s="60">
        <v>2011</v>
      </c>
      <c r="L132" s="60"/>
      <c r="M132" s="60"/>
    </row>
    <row r="133" spans="1:13">
      <c r="A133" s="11"/>
      <c r="B133" s="40" t="s">
        <v>1199</v>
      </c>
      <c r="C133" s="46" t="s">
        <v>377</v>
      </c>
      <c r="D133" s="91">
        <v>939</v>
      </c>
      <c r="E133" s="44"/>
      <c r="F133" s="43"/>
      <c r="G133" s="46" t="s">
        <v>377</v>
      </c>
      <c r="H133" s="91">
        <v>946</v>
      </c>
      <c r="I133" s="44"/>
      <c r="J133" s="43"/>
      <c r="K133" s="46" t="s">
        <v>377</v>
      </c>
      <c r="L133" s="91">
        <v>851</v>
      </c>
      <c r="M133" s="44"/>
    </row>
    <row r="134" spans="1:13">
      <c r="A134" s="11"/>
      <c r="B134" s="40"/>
      <c r="C134" s="88"/>
      <c r="D134" s="92"/>
      <c r="E134" s="90"/>
      <c r="F134" s="43"/>
      <c r="G134" s="88"/>
      <c r="H134" s="92"/>
      <c r="I134" s="90"/>
      <c r="J134" s="43"/>
      <c r="K134" s="88"/>
      <c r="L134" s="92"/>
      <c r="M134" s="90"/>
    </row>
    <row r="135" spans="1:13">
      <c r="A135" s="11"/>
      <c r="B135" s="25" t="s">
        <v>1200</v>
      </c>
      <c r="C135" s="66">
        <v>146</v>
      </c>
      <c r="D135" s="66"/>
      <c r="E135" s="23"/>
      <c r="F135" s="23"/>
      <c r="G135" s="66">
        <v>104</v>
      </c>
      <c r="H135" s="66"/>
      <c r="I135" s="23"/>
      <c r="J135" s="23"/>
      <c r="K135" s="66">
        <v>89</v>
      </c>
      <c r="L135" s="66"/>
      <c r="M135" s="23"/>
    </row>
    <row r="136" spans="1:13">
      <c r="A136" s="11"/>
      <c r="B136" s="25"/>
      <c r="C136" s="66"/>
      <c r="D136" s="66"/>
      <c r="E136" s="23"/>
      <c r="F136" s="23"/>
      <c r="G136" s="66"/>
      <c r="H136" s="66"/>
      <c r="I136" s="23"/>
      <c r="J136" s="23"/>
      <c r="K136" s="66"/>
      <c r="L136" s="66"/>
      <c r="M136" s="23"/>
    </row>
  </sheetData>
  <mergeCells count="528">
    <mergeCell ref="A105:A123"/>
    <mergeCell ref="B105:Z105"/>
    <mergeCell ref="B106:Z106"/>
    <mergeCell ref="B124:Z124"/>
    <mergeCell ref="B125:Z125"/>
    <mergeCell ref="A126:A136"/>
    <mergeCell ref="B126:Z126"/>
    <mergeCell ref="B127:Z127"/>
    <mergeCell ref="B128:Z128"/>
    <mergeCell ref="A64:A87"/>
    <mergeCell ref="B64:Z64"/>
    <mergeCell ref="B65:Z65"/>
    <mergeCell ref="B66:Z66"/>
    <mergeCell ref="A88:A104"/>
    <mergeCell ref="B88:Z88"/>
    <mergeCell ref="B89:Z89"/>
    <mergeCell ref="B90:Z90"/>
    <mergeCell ref="A14:A30"/>
    <mergeCell ref="B14:Z14"/>
    <mergeCell ref="B15:Z15"/>
    <mergeCell ref="B24:Z24"/>
    <mergeCell ref="A31:A63"/>
    <mergeCell ref="B31:Z31"/>
    <mergeCell ref="B32:Z32"/>
    <mergeCell ref="B33:Z33"/>
    <mergeCell ref="B61:Z61"/>
    <mergeCell ref="A1:A2"/>
    <mergeCell ref="B1:Z1"/>
    <mergeCell ref="B2:Z2"/>
    <mergeCell ref="B3:Z3"/>
    <mergeCell ref="A4:A13"/>
    <mergeCell ref="B4:Z4"/>
    <mergeCell ref="B5:Z5"/>
    <mergeCell ref="B6:Z6"/>
    <mergeCell ref="M133:M134"/>
    <mergeCell ref="B135:B136"/>
    <mergeCell ref="C135:D136"/>
    <mergeCell ref="E135:E136"/>
    <mergeCell ref="F135:F136"/>
    <mergeCell ref="G135:H136"/>
    <mergeCell ref="I135:I136"/>
    <mergeCell ref="J135:J136"/>
    <mergeCell ref="K135:L136"/>
    <mergeCell ref="M135:M136"/>
    <mergeCell ref="G133:G134"/>
    <mergeCell ref="H133:H134"/>
    <mergeCell ref="I133:I134"/>
    <mergeCell ref="J133:J134"/>
    <mergeCell ref="K133:K134"/>
    <mergeCell ref="L133:L134"/>
    <mergeCell ref="B129:M129"/>
    <mergeCell ref="C131:M131"/>
    <mergeCell ref="C132:E132"/>
    <mergeCell ref="G132:I132"/>
    <mergeCell ref="K132:M132"/>
    <mergeCell ref="B133:B134"/>
    <mergeCell ref="C133:C134"/>
    <mergeCell ref="D133:D134"/>
    <mergeCell ref="E133:E134"/>
    <mergeCell ref="F133:F134"/>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N103:N104"/>
    <mergeCell ref="B107:J107"/>
    <mergeCell ref="D109:J109"/>
    <mergeCell ref="B110:B111"/>
    <mergeCell ref="C110:C111"/>
    <mergeCell ref="D110:F110"/>
    <mergeCell ref="D111:F111"/>
    <mergeCell ref="G110:G111"/>
    <mergeCell ref="H110:J110"/>
    <mergeCell ref="H111:J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8:N99"/>
    <mergeCell ref="D100:E100"/>
    <mergeCell ref="G100:H100"/>
    <mergeCell ref="J100:K100"/>
    <mergeCell ref="M100:N100"/>
    <mergeCell ref="D101:E101"/>
    <mergeCell ref="G101:H101"/>
    <mergeCell ref="J101:K101"/>
    <mergeCell ref="M101:N101"/>
    <mergeCell ref="H98:H99"/>
    <mergeCell ref="I98:I99"/>
    <mergeCell ref="J98:J99"/>
    <mergeCell ref="K98:K99"/>
    <mergeCell ref="L98:L99"/>
    <mergeCell ref="M98:M99"/>
    <mergeCell ref="B98:B99"/>
    <mergeCell ref="C98:C99"/>
    <mergeCell ref="D98:D99"/>
    <mergeCell ref="E98:E99"/>
    <mergeCell ref="F98:F99"/>
    <mergeCell ref="G98:G99"/>
    <mergeCell ref="D95:E95"/>
    <mergeCell ref="G95:H95"/>
    <mergeCell ref="J95:K95"/>
    <mergeCell ref="M95:N95"/>
    <mergeCell ref="D96:E96"/>
    <mergeCell ref="G96:H96"/>
    <mergeCell ref="J96:K96"/>
    <mergeCell ref="M96:N96"/>
    <mergeCell ref="Z86:Z87"/>
    <mergeCell ref="B91:N91"/>
    <mergeCell ref="B93:B94"/>
    <mergeCell ref="C93:C94"/>
    <mergeCell ref="D93:H94"/>
    <mergeCell ref="I93:I94"/>
    <mergeCell ref="J93:N93"/>
    <mergeCell ref="J94:N9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D81:E81"/>
    <mergeCell ref="H81:I81"/>
    <mergeCell ref="L81:M81"/>
    <mergeCell ref="P81:Q81"/>
    <mergeCell ref="T81:U81"/>
    <mergeCell ref="X81:Y81"/>
    <mergeCell ref="X78:Y79"/>
    <mergeCell ref="Z78:Z79"/>
    <mergeCell ref="D80:F80"/>
    <mergeCell ref="H80:J80"/>
    <mergeCell ref="L80:N80"/>
    <mergeCell ref="P80:R80"/>
    <mergeCell ref="T80:V80"/>
    <mergeCell ref="X80:Z80"/>
    <mergeCell ref="R78:R79"/>
    <mergeCell ref="S78:S79"/>
    <mergeCell ref="T78:T79"/>
    <mergeCell ref="U78:U79"/>
    <mergeCell ref="V78:V79"/>
    <mergeCell ref="W78:W79"/>
    <mergeCell ref="K78:K79"/>
    <mergeCell ref="L78:M79"/>
    <mergeCell ref="N78:N79"/>
    <mergeCell ref="O78:O79"/>
    <mergeCell ref="P78:P79"/>
    <mergeCell ref="Q78:Q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F71"/>
    <mergeCell ref="H71:J71"/>
    <mergeCell ref="L71:N71"/>
    <mergeCell ref="P71:R71"/>
    <mergeCell ref="T71:V71"/>
    <mergeCell ref="X71:Z71"/>
    <mergeCell ref="B67:Z67"/>
    <mergeCell ref="D69:N69"/>
    <mergeCell ref="P69:Z69"/>
    <mergeCell ref="D70:F70"/>
    <mergeCell ref="H70:J70"/>
    <mergeCell ref="L70:N70"/>
    <mergeCell ref="P70:R70"/>
    <mergeCell ref="T70:V70"/>
    <mergeCell ref="X70:Z70"/>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B34:Q34"/>
    <mergeCell ref="C36:I36"/>
    <mergeCell ref="K36:Q36"/>
    <mergeCell ref="C37:E37"/>
    <mergeCell ref="G37:I37"/>
    <mergeCell ref="K37:M37"/>
    <mergeCell ref="O37:Q37"/>
    <mergeCell ref="C22:D22"/>
    <mergeCell ref="G22:H22"/>
    <mergeCell ref="K22:L22"/>
    <mergeCell ref="C23:D23"/>
    <mergeCell ref="G23:H23"/>
    <mergeCell ref="K23:L23"/>
    <mergeCell ref="H20:H21"/>
    <mergeCell ref="I20:I21"/>
    <mergeCell ref="J20:J21"/>
    <mergeCell ref="K20:K21"/>
    <mergeCell ref="L20:L21"/>
    <mergeCell ref="M20:M21"/>
    <mergeCell ref="C18:M18"/>
    <mergeCell ref="C19:E19"/>
    <mergeCell ref="G19:I19"/>
    <mergeCell ref="K19:M19"/>
    <mergeCell ref="B20:B21"/>
    <mergeCell ref="C20:C21"/>
    <mergeCell ref="D20:D21"/>
    <mergeCell ref="E20:E21"/>
    <mergeCell ref="F20:F21"/>
    <mergeCell ref="G20:G21"/>
    <mergeCell ref="N12:N13"/>
    <mergeCell ref="O12:O13"/>
    <mergeCell ref="P12:P13"/>
    <mergeCell ref="Q12:Q13"/>
    <mergeCell ref="R12:R13"/>
    <mergeCell ref="B16:M16"/>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10"/>
    <mergeCell ref="K9:K10"/>
    <mergeCell ref="L9:R9"/>
    <mergeCell ref="L10:R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8"/>
  <sheetViews>
    <sheetView showGridLines="0" workbookViewId="0"/>
  </sheetViews>
  <sheetFormatPr defaultRowHeight="15"/>
  <cols>
    <col min="1" max="3" width="36.5703125" bestFit="1" customWidth="1"/>
    <col min="4" max="4" width="13.7109375" customWidth="1"/>
    <col min="5" max="5" width="2.7109375" customWidth="1"/>
    <col min="6" max="6" width="16.5703125" customWidth="1"/>
    <col min="7" max="7" width="3.5703125" customWidth="1"/>
    <col min="8" max="8" width="16.5703125" customWidth="1"/>
    <col min="9" max="9" width="2.7109375" customWidth="1"/>
    <col min="10" max="10" width="16.5703125" customWidth="1"/>
    <col min="11" max="11" width="3.5703125" customWidth="1"/>
    <col min="12" max="12" width="13.7109375" customWidth="1"/>
    <col min="13" max="13" width="2.7109375" customWidth="1"/>
    <col min="14" max="14" width="16.5703125" customWidth="1"/>
    <col min="15" max="15" width="3.5703125" customWidth="1"/>
    <col min="16" max="16" width="12.85546875" customWidth="1"/>
    <col min="17" max="17" width="2.7109375" customWidth="1"/>
    <col min="18" max="18" width="16.5703125" customWidth="1"/>
    <col min="19" max="19" width="3.5703125" customWidth="1"/>
    <col min="20" max="20" width="16.5703125" customWidth="1"/>
    <col min="21" max="21" width="2.7109375" customWidth="1"/>
    <col min="22" max="22" width="16.5703125" customWidth="1"/>
    <col min="23" max="23" width="10.42578125" customWidth="1"/>
    <col min="24" max="24" width="15" customWidth="1"/>
    <col min="25" max="25" width="7.85546875" customWidth="1"/>
  </cols>
  <sheetData>
    <row r="1" spans="1:25" ht="15" customHeight="1">
      <c r="A1" s="8" t="s">
        <v>158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1265</v>
      </c>
      <c r="B3" s="10" t="s">
        <v>9</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590</v>
      </c>
      <c r="B4" s="10" t="s">
        <v>9</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23" t="s">
        <v>1267</v>
      </c>
      <c r="C5" s="23"/>
      <c r="D5" s="23"/>
      <c r="E5" s="23"/>
      <c r="F5" s="23"/>
      <c r="G5" s="23"/>
      <c r="H5" s="23"/>
      <c r="I5" s="23"/>
      <c r="J5" s="23"/>
      <c r="K5" s="23"/>
      <c r="L5" s="23"/>
      <c r="M5" s="23"/>
      <c r="N5" s="23"/>
      <c r="O5" s="23"/>
      <c r="P5" s="23"/>
      <c r="Q5" s="23"/>
      <c r="R5" s="23"/>
      <c r="S5" s="23"/>
      <c r="T5" s="23"/>
      <c r="U5" s="23"/>
      <c r="V5" s="23"/>
      <c r="W5" s="23"/>
      <c r="X5" s="23"/>
      <c r="Y5" s="23"/>
    </row>
    <row r="6" spans="1:25">
      <c r="A6" s="11"/>
      <c r="B6" s="38"/>
      <c r="C6" s="38"/>
      <c r="D6" s="38"/>
      <c r="E6" s="38"/>
      <c r="F6" s="38"/>
      <c r="G6" s="38"/>
      <c r="H6" s="38"/>
      <c r="I6" s="38"/>
      <c r="J6" s="38"/>
      <c r="K6" s="38"/>
      <c r="L6" s="38"/>
      <c r="M6" s="38"/>
      <c r="N6" s="38"/>
      <c r="O6" s="38"/>
      <c r="P6" s="38"/>
      <c r="Q6" s="38"/>
      <c r="R6" s="38"/>
      <c r="S6" s="38"/>
      <c r="T6" s="38"/>
      <c r="U6" s="38"/>
      <c r="V6" s="38"/>
      <c r="W6" s="38"/>
      <c r="X6" s="38"/>
      <c r="Y6" s="38"/>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29"/>
      <c r="C8" s="217">
        <v>41639</v>
      </c>
      <c r="D8" s="217"/>
      <c r="E8" s="217"/>
      <c r="F8" s="217"/>
      <c r="G8" s="217"/>
      <c r="H8" s="217"/>
      <c r="I8" s="217"/>
      <c r="J8" s="217"/>
      <c r="K8" s="217"/>
      <c r="L8" s="217"/>
      <c r="M8" s="217"/>
      <c r="N8" s="217"/>
      <c r="O8" s="217"/>
      <c r="P8" s="217"/>
      <c r="Q8" s="217"/>
      <c r="R8" s="217"/>
      <c r="S8" s="217"/>
      <c r="T8" s="217"/>
      <c r="U8" s="217"/>
      <c r="V8" s="217"/>
      <c r="W8" s="217"/>
      <c r="X8" s="217"/>
      <c r="Y8" s="217"/>
    </row>
    <row r="9" spans="1:25">
      <c r="A9" s="11"/>
      <c r="B9" s="82"/>
      <c r="C9" s="85" t="s">
        <v>511</v>
      </c>
      <c r="D9" s="85"/>
      <c r="E9" s="85"/>
      <c r="F9" s="61"/>
      <c r="G9" s="85" t="s">
        <v>1268</v>
      </c>
      <c r="H9" s="85"/>
      <c r="I9" s="85"/>
      <c r="J9" s="61"/>
      <c r="K9" s="85" t="s">
        <v>1269</v>
      </c>
      <c r="L9" s="85"/>
      <c r="M9" s="85"/>
      <c r="N9" s="61"/>
      <c r="O9" s="85" t="s">
        <v>1270</v>
      </c>
      <c r="P9" s="85"/>
      <c r="Q9" s="85"/>
      <c r="R9" s="61"/>
      <c r="S9" s="85" t="s">
        <v>1271</v>
      </c>
      <c r="T9" s="85"/>
      <c r="U9" s="85"/>
      <c r="V9" s="61"/>
      <c r="W9" s="85" t="s">
        <v>1272</v>
      </c>
      <c r="X9" s="85"/>
      <c r="Y9" s="85"/>
    </row>
    <row r="10" spans="1:25" ht="15.75" thickBot="1">
      <c r="A10" s="11"/>
      <c r="B10" s="82"/>
      <c r="C10" s="81" t="s">
        <v>490</v>
      </c>
      <c r="D10" s="81"/>
      <c r="E10" s="81"/>
      <c r="F10" s="23"/>
      <c r="G10" s="81"/>
      <c r="H10" s="81"/>
      <c r="I10" s="81"/>
      <c r="J10" s="23"/>
      <c r="K10" s="81"/>
      <c r="L10" s="81"/>
      <c r="M10" s="81"/>
      <c r="N10" s="23"/>
      <c r="O10" s="81"/>
      <c r="P10" s="81"/>
      <c r="Q10" s="81"/>
      <c r="R10" s="23"/>
      <c r="S10" s="81"/>
      <c r="T10" s="81"/>
      <c r="U10" s="81"/>
      <c r="V10" s="23"/>
      <c r="W10" s="81"/>
      <c r="X10" s="81"/>
      <c r="Y10" s="81"/>
    </row>
    <row r="11" spans="1:25">
      <c r="A11" s="11"/>
      <c r="B11" s="193" t="s">
        <v>1273</v>
      </c>
      <c r="C11" s="219"/>
      <c r="D11" s="219"/>
      <c r="E11" s="44"/>
      <c r="F11" s="43"/>
      <c r="G11" s="219"/>
      <c r="H11" s="219"/>
      <c r="I11" s="44"/>
      <c r="J11" s="43"/>
      <c r="K11" s="44"/>
      <c r="L11" s="44"/>
      <c r="M11" s="44"/>
      <c r="N11" s="43"/>
      <c r="O11" s="44"/>
      <c r="P11" s="44"/>
      <c r="Q11" s="44"/>
      <c r="R11" s="43"/>
      <c r="S11" s="44"/>
      <c r="T11" s="44"/>
      <c r="U11" s="44"/>
      <c r="V11" s="43"/>
      <c r="W11" s="44"/>
      <c r="X11" s="44"/>
      <c r="Y11" s="44"/>
    </row>
    <row r="12" spans="1:25">
      <c r="A12" s="11"/>
      <c r="B12" s="193"/>
      <c r="C12" s="218"/>
      <c r="D12" s="218"/>
      <c r="E12" s="43"/>
      <c r="F12" s="43"/>
      <c r="G12" s="218"/>
      <c r="H12" s="218"/>
      <c r="I12" s="43"/>
      <c r="J12" s="43"/>
      <c r="K12" s="43"/>
      <c r="L12" s="43"/>
      <c r="M12" s="43"/>
      <c r="N12" s="43"/>
      <c r="O12" s="43"/>
      <c r="P12" s="43"/>
      <c r="Q12" s="43"/>
      <c r="R12" s="43"/>
      <c r="S12" s="43"/>
      <c r="T12" s="43"/>
      <c r="U12" s="43"/>
      <c r="V12" s="43"/>
      <c r="W12" s="43"/>
      <c r="X12" s="43"/>
      <c r="Y12" s="43"/>
    </row>
    <row r="13" spans="1:25">
      <c r="A13" s="11"/>
      <c r="B13" s="77" t="s">
        <v>1274</v>
      </c>
      <c r="C13" s="106"/>
      <c r="D13" s="106"/>
      <c r="E13" s="23"/>
      <c r="F13" s="23"/>
      <c r="G13" s="106"/>
      <c r="H13" s="106"/>
      <c r="I13" s="23"/>
      <c r="J13" s="23"/>
      <c r="K13" s="23"/>
      <c r="L13" s="23"/>
      <c r="M13" s="23"/>
      <c r="N13" s="23"/>
      <c r="O13" s="23"/>
      <c r="P13" s="23"/>
      <c r="Q13" s="23"/>
      <c r="R13" s="23"/>
      <c r="S13" s="23"/>
      <c r="T13" s="23"/>
      <c r="U13" s="23"/>
      <c r="V13" s="23"/>
      <c r="W13" s="23"/>
      <c r="X13" s="23"/>
      <c r="Y13" s="23"/>
    </row>
    <row r="14" spans="1:25">
      <c r="A14" s="11"/>
      <c r="B14" s="77"/>
      <c r="C14" s="106"/>
      <c r="D14" s="106"/>
      <c r="E14" s="23"/>
      <c r="F14" s="23"/>
      <c r="G14" s="106"/>
      <c r="H14" s="106"/>
      <c r="I14" s="23"/>
      <c r="J14" s="23"/>
      <c r="K14" s="23"/>
      <c r="L14" s="23"/>
      <c r="M14" s="23"/>
      <c r="N14" s="23"/>
      <c r="O14" s="23"/>
      <c r="P14" s="23"/>
      <c r="Q14" s="23"/>
      <c r="R14" s="23"/>
      <c r="S14" s="23"/>
      <c r="T14" s="23"/>
      <c r="U14" s="23"/>
      <c r="V14" s="23"/>
      <c r="W14" s="23"/>
      <c r="X14" s="23"/>
      <c r="Y14" s="23"/>
    </row>
    <row r="15" spans="1:25">
      <c r="A15" s="11"/>
      <c r="B15" s="40" t="s">
        <v>38</v>
      </c>
      <c r="C15" s="40" t="s">
        <v>377</v>
      </c>
      <c r="D15" s="51">
        <v>641033</v>
      </c>
      <c r="E15" s="43"/>
      <c r="F15" s="43"/>
      <c r="G15" s="40" t="s">
        <v>377</v>
      </c>
      <c r="H15" s="51">
        <v>641033</v>
      </c>
      <c r="I15" s="43"/>
      <c r="J15" s="43"/>
      <c r="K15" s="40" t="s">
        <v>377</v>
      </c>
      <c r="L15" s="51">
        <v>641033</v>
      </c>
      <c r="M15" s="43"/>
      <c r="N15" s="43"/>
      <c r="O15" s="40" t="s">
        <v>377</v>
      </c>
      <c r="P15" s="95" t="s">
        <v>388</v>
      </c>
      <c r="Q15" s="43"/>
      <c r="R15" s="43"/>
      <c r="S15" s="40" t="s">
        <v>377</v>
      </c>
      <c r="T15" s="95" t="s">
        <v>388</v>
      </c>
      <c r="U15" s="43"/>
      <c r="V15" s="43"/>
      <c r="W15" s="40" t="s">
        <v>377</v>
      </c>
      <c r="X15" s="95" t="s">
        <v>388</v>
      </c>
      <c r="Y15" s="43"/>
    </row>
    <row r="16" spans="1:25">
      <c r="A16" s="11"/>
      <c r="B16" s="40"/>
      <c r="C16" s="40"/>
      <c r="D16" s="51"/>
      <c r="E16" s="43"/>
      <c r="F16" s="43"/>
      <c r="G16" s="40"/>
      <c r="H16" s="51"/>
      <c r="I16" s="43"/>
      <c r="J16" s="43"/>
      <c r="K16" s="40"/>
      <c r="L16" s="51"/>
      <c r="M16" s="43"/>
      <c r="N16" s="43"/>
      <c r="O16" s="40"/>
      <c r="P16" s="95"/>
      <c r="Q16" s="43"/>
      <c r="R16" s="43"/>
      <c r="S16" s="40"/>
      <c r="T16" s="95"/>
      <c r="U16" s="43"/>
      <c r="V16" s="43"/>
      <c r="W16" s="40"/>
      <c r="X16" s="95"/>
      <c r="Y16" s="43"/>
    </row>
    <row r="17" spans="1:25">
      <c r="A17" s="11"/>
      <c r="B17" s="25" t="s">
        <v>39</v>
      </c>
      <c r="C17" s="66">
        <v>195</v>
      </c>
      <c r="D17" s="66"/>
      <c r="E17" s="23"/>
      <c r="F17" s="23"/>
      <c r="G17" s="66">
        <v>195</v>
      </c>
      <c r="H17" s="66"/>
      <c r="I17" s="23"/>
      <c r="J17" s="23"/>
      <c r="K17" s="66">
        <v>195</v>
      </c>
      <c r="L17" s="66"/>
      <c r="M17" s="23"/>
      <c r="N17" s="23"/>
      <c r="O17" s="66" t="s">
        <v>388</v>
      </c>
      <c r="P17" s="66"/>
      <c r="Q17" s="23"/>
      <c r="R17" s="23"/>
      <c r="S17" s="66" t="s">
        <v>388</v>
      </c>
      <c r="T17" s="66"/>
      <c r="U17" s="23"/>
      <c r="V17" s="23"/>
      <c r="W17" s="66" t="s">
        <v>388</v>
      </c>
      <c r="X17" s="66"/>
      <c r="Y17" s="23"/>
    </row>
    <row r="18" spans="1:25">
      <c r="A18" s="11"/>
      <c r="B18" s="25"/>
      <c r="C18" s="66"/>
      <c r="D18" s="66"/>
      <c r="E18" s="23"/>
      <c r="F18" s="23"/>
      <c r="G18" s="66"/>
      <c r="H18" s="66"/>
      <c r="I18" s="23"/>
      <c r="J18" s="23"/>
      <c r="K18" s="66"/>
      <c r="L18" s="66"/>
      <c r="M18" s="23"/>
      <c r="N18" s="23"/>
      <c r="O18" s="66"/>
      <c r="P18" s="66"/>
      <c r="Q18" s="23"/>
      <c r="R18" s="23"/>
      <c r="S18" s="66"/>
      <c r="T18" s="66"/>
      <c r="U18" s="23"/>
      <c r="V18" s="23"/>
      <c r="W18" s="66"/>
      <c r="X18" s="66"/>
      <c r="Y18" s="23"/>
    </row>
    <row r="19" spans="1:25">
      <c r="A19" s="11"/>
      <c r="B19" s="40" t="s">
        <v>40</v>
      </c>
      <c r="C19" s="51">
        <v>3750000</v>
      </c>
      <c r="D19" s="51"/>
      <c r="E19" s="43"/>
      <c r="F19" s="43"/>
      <c r="G19" s="51">
        <v>3749942</v>
      </c>
      <c r="H19" s="51"/>
      <c r="I19" s="43"/>
      <c r="J19" s="43"/>
      <c r="K19" s="95" t="s">
        <v>388</v>
      </c>
      <c r="L19" s="95"/>
      <c r="M19" s="43"/>
      <c r="N19" s="43"/>
      <c r="O19" s="51">
        <v>3749942</v>
      </c>
      <c r="P19" s="51"/>
      <c r="Q19" s="43"/>
      <c r="R19" s="43"/>
      <c r="S19" s="95" t="s">
        <v>388</v>
      </c>
      <c r="T19" s="95"/>
      <c r="U19" s="43"/>
      <c r="V19" s="43"/>
      <c r="W19" s="95" t="s">
        <v>388</v>
      </c>
      <c r="X19" s="95"/>
      <c r="Y19" s="43"/>
    </row>
    <row r="20" spans="1:25">
      <c r="A20" s="11"/>
      <c r="B20" s="40"/>
      <c r="C20" s="51"/>
      <c r="D20" s="51"/>
      <c r="E20" s="43"/>
      <c r="F20" s="43"/>
      <c r="G20" s="51"/>
      <c r="H20" s="51"/>
      <c r="I20" s="43"/>
      <c r="J20" s="43"/>
      <c r="K20" s="95"/>
      <c r="L20" s="95"/>
      <c r="M20" s="43"/>
      <c r="N20" s="43"/>
      <c r="O20" s="51"/>
      <c r="P20" s="51"/>
      <c r="Q20" s="43"/>
      <c r="R20" s="43"/>
      <c r="S20" s="95"/>
      <c r="T20" s="95"/>
      <c r="U20" s="43"/>
      <c r="V20" s="43"/>
      <c r="W20" s="95"/>
      <c r="X20" s="95"/>
      <c r="Y20" s="43"/>
    </row>
    <row r="21" spans="1:25">
      <c r="A21" s="11"/>
      <c r="B21" s="25" t="s">
        <v>41</v>
      </c>
      <c r="C21" s="48">
        <v>850000</v>
      </c>
      <c r="D21" s="48"/>
      <c r="E21" s="23"/>
      <c r="F21" s="23"/>
      <c r="G21" s="48">
        <v>849993</v>
      </c>
      <c r="H21" s="48"/>
      <c r="I21" s="23"/>
      <c r="J21" s="23"/>
      <c r="K21" s="66" t="s">
        <v>388</v>
      </c>
      <c r="L21" s="66"/>
      <c r="M21" s="23"/>
      <c r="N21" s="23"/>
      <c r="O21" s="48">
        <v>849993</v>
      </c>
      <c r="P21" s="48"/>
      <c r="Q21" s="23"/>
      <c r="R21" s="23"/>
      <c r="S21" s="66" t="s">
        <v>388</v>
      </c>
      <c r="T21" s="66"/>
      <c r="U21" s="23"/>
      <c r="V21" s="23"/>
      <c r="W21" s="66" t="s">
        <v>388</v>
      </c>
      <c r="X21" s="66"/>
      <c r="Y21" s="23"/>
    </row>
    <row r="22" spans="1:25">
      <c r="A22" s="11"/>
      <c r="B22" s="25"/>
      <c r="C22" s="48"/>
      <c r="D22" s="48"/>
      <c r="E22" s="23"/>
      <c r="F22" s="23"/>
      <c r="G22" s="48"/>
      <c r="H22" s="48"/>
      <c r="I22" s="23"/>
      <c r="J22" s="23"/>
      <c r="K22" s="66"/>
      <c r="L22" s="66"/>
      <c r="M22" s="23"/>
      <c r="N22" s="23"/>
      <c r="O22" s="48"/>
      <c r="P22" s="48"/>
      <c r="Q22" s="23"/>
      <c r="R22" s="23"/>
      <c r="S22" s="66"/>
      <c r="T22" s="66"/>
      <c r="U22" s="23"/>
      <c r="V22" s="23"/>
      <c r="W22" s="66"/>
      <c r="X22" s="66"/>
      <c r="Y22" s="23"/>
    </row>
    <row r="23" spans="1:25">
      <c r="A23" s="11"/>
      <c r="B23" s="43" t="s">
        <v>1275</v>
      </c>
      <c r="C23" s="51">
        <v>247174</v>
      </c>
      <c r="D23" s="51"/>
      <c r="E23" s="43"/>
      <c r="F23" s="43"/>
      <c r="G23" s="51">
        <v>247174</v>
      </c>
      <c r="H23" s="51"/>
      <c r="I23" s="43"/>
      <c r="J23" s="43"/>
      <c r="K23" s="95" t="s">
        <v>388</v>
      </c>
      <c r="L23" s="95"/>
      <c r="M23" s="43"/>
      <c r="N23" s="43"/>
      <c r="O23" s="51">
        <v>247174</v>
      </c>
      <c r="P23" s="51"/>
      <c r="Q23" s="43"/>
      <c r="R23" s="43"/>
      <c r="S23" s="95" t="s">
        <v>388</v>
      </c>
      <c r="T23" s="95"/>
      <c r="U23" s="43"/>
      <c r="V23" s="43"/>
      <c r="W23" s="95" t="s">
        <v>388</v>
      </c>
      <c r="X23" s="95"/>
      <c r="Y23" s="43"/>
    </row>
    <row r="24" spans="1:25">
      <c r="A24" s="11"/>
      <c r="B24" s="43"/>
      <c r="C24" s="51"/>
      <c r="D24" s="51"/>
      <c r="E24" s="43"/>
      <c r="F24" s="43"/>
      <c r="G24" s="51"/>
      <c r="H24" s="51"/>
      <c r="I24" s="43"/>
      <c r="J24" s="43"/>
      <c r="K24" s="95"/>
      <c r="L24" s="95"/>
      <c r="M24" s="43"/>
      <c r="N24" s="43"/>
      <c r="O24" s="51"/>
      <c r="P24" s="51"/>
      <c r="Q24" s="43"/>
      <c r="R24" s="43"/>
      <c r="S24" s="95"/>
      <c r="T24" s="95"/>
      <c r="U24" s="43"/>
      <c r="V24" s="43"/>
      <c r="W24" s="95"/>
      <c r="X24" s="95"/>
      <c r="Y24" s="43"/>
    </row>
    <row r="25" spans="1:25">
      <c r="A25" s="11"/>
      <c r="B25" s="23" t="s">
        <v>1276</v>
      </c>
      <c r="C25" s="48">
        <v>3995310</v>
      </c>
      <c r="D25" s="48"/>
      <c r="E25" s="23"/>
      <c r="F25" s="23"/>
      <c r="G25" s="48">
        <v>3995310</v>
      </c>
      <c r="H25" s="48"/>
      <c r="I25" s="23"/>
      <c r="J25" s="23"/>
      <c r="K25" s="66" t="s">
        <v>388</v>
      </c>
      <c r="L25" s="66"/>
      <c r="M25" s="23"/>
      <c r="N25" s="23"/>
      <c r="O25" s="48">
        <v>3995310</v>
      </c>
      <c r="P25" s="48"/>
      <c r="Q25" s="23"/>
      <c r="R25" s="23"/>
      <c r="S25" s="66" t="s">
        <v>388</v>
      </c>
      <c r="T25" s="66"/>
      <c r="U25" s="23"/>
      <c r="V25" s="23"/>
      <c r="W25" s="66" t="s">
        <v>388</v>
      </c>
      <c r="X25" s="66"/>
      <c r="Y25" s="23"/>
    </row>
    <row r="26" spans="1:25">
      <c r="A26" s="11"/>
      <c r="B26" s="23"/>
      <c r="C26" s="48"/>
      <c r="D26" s="48"/>
      <c r="E26" s="23"/>
      <c r="F26" s="23"/>
      <c r="G26" s="48"/>
      <c r="H26" s="48"/>
      <c r="I26" s="23"/>
      <c r="J26" s="23"/>
      <c r="K26" s="66"/>
      <c r="L26" s="66"/>
      <c r="M26" s="23"/>
      <c r="N26" s="23"/>
      <c r="O26" s="48"/>
      <c r="P26" s="48"/>
      <c r="Q26" s="23"/>
      <c r="R26" s="23"/>
      <c r="S26" s="66"/>
      <c r="T26" s="66"/>
      <c r="U26" s="23"/>
      <c r="V26" s="23"/>
      <c r="W26" s="66"/>
      <c r="X26" s="66"/>
      <c r="Y26" s="23"/>
    </row>
    <row r="27" spans="1:25">
      <c r="A27" s="11"/>
      <c r="B27" s="43" t="s">
        <v>1277</v>
      </c>
      <c r="C27" s="51">
        <v>4138661</v>
      </c>
      <c r="D27" s="51"/>
      <c r="E27" s="43"/>
      <c r="F27" s="43"/>
      <c r="G27" s="51">
        <v>4499441</v>
      </c>
      <c r="H27" s="51"/>
      <c r="I27" s="43"/>
      <c r="J27" s="43"/>
      <c r="K27" s="95" t="s">
        <v>388</v>
      </c>
      <c r="L27" s="95"/>
      <c r="M27" s="43"/>
      <c r="N27" s="43"/>
      <c r="O27" s="51">
        <v>2877334</v>
      </c>
      <c r="P27" s="51"/>
      <c r="Q27" s="43"/>
      <c r="R27" s="43"/>
      <c r="S27" s="51">
        <v>1622107</v>
      </c>
      <c r="T27" s="51"/>
      <c r="U27" s="43"/>
      <c r="V27" s="43"/>
      <c r="W27" s="95" t="s">
        <v>388</v>
      </c>
      <c r="X27" s="95"/>
      <c r="Y27" s="43"/>
    </row>
    <row r="28" spans="1:25">
      <c r="A28" s="11"/>
      <c r="B28" s="43"/>
      <c r="C28" s="51"/>
      <c r="D28" s="51"/>
      <c r="E28" s="43"/>
      <c r="F28" s="43"/>
      <c r="G28" s="51"/>
      <c r="H28" s="51"/>
      <c r="I28" s="43"/>
      <c r="J28" s="43"/>
      <c r="K28" s="95"/>
      <c r="L28" s="95"/>
      <c r="M28" s="43"/>
      <c r="N28" s="43"/>
      <c r="O28" s="51"/>
      <c r="P28" s="51"/>
      <c r="Q28" s="43"/>
      <c r="R28" s="43"/>
      <c r="S28" s="51"/>
      <c r="T28" s="51"/>
      <c r="U28" s="43"/>
      <c r="V28" s="43"/>
      <c r="W28" s="95"/>
      <c r="X28" s="95"/>
      <c r="Y28" s="43"/>
    </row>
    <row r="29" spans="1:25">
      <c r="A29" s="11"/>
      <c r="B29" s="25" t="s">
        <v>48</v>
      </c>
      <c r="C29" s="48">
        <v>27516678</v>
      </c>
      <c r="D29" s="48"/>
      <c r="E29" s="23"/>
      <c r="F29" s="23"/>
      <c r="G29" s="48">
        <v>27632970</v>
      </c>
      <c r="H29" s="48"/>
      <c r="I29" s="23"/>
      <c r="J29" s="23"/>
      <c r="K29" s="66" t="s">
        <v>388</v>
      </c>
      <c r="L29" s="66"/>
      <c r="M29" s="23"/>
      <c r="N29" s="23"/>
      <c r="O29" s="48">
        <v>27632970</v>
      </c>
      <c r="P29" s="48"/>
      <c r="Q29" s="23"/>
      <c r="R29" s="23"/>
      <c r="S29" s="66" t="s">
        <v>388</v>
      </c>
      <c r="T29" s="66"/>
      <c r="U29" s="23"/>
      <c r="V29" s="23"/>
      <c r="W29" s="66" t="s">
        <v>388</v>
      </c>
      <c r="X29" s="66"/>
      <c r="Y29" s="23"/>
    </row>
    <row r="30" spans="1:25">
      <c r="A30" s="11"/>
      <c r="B30" s="25"/>
      <c r="C30" s="48"/>
      <c r="D30" s="48"/>
      <c r="E30" s="23"/>
      <c r="F30" s="23"/>
      <c r="G30" s="48"/>
      <c r="H30" s="48"/>
      <c r="I30" s="23"/>
      <c r="J30" s="23"/>
      <c r="K30" s="66"/>
      <c r="L30" s="66"/>
      <c r="M30" s="23"/>
      <c r="N30" s="23"/>
      <c r="O30" s="48"/>
      <c r="P30" s="48"/>
      <c r="Q30" s="23"/>
      <c r="R30" s="23"/>
      <c r="S30" s="66"/>
      <c r="T30" s="66"/>
      <c r="U30" s="23"/>
      <c r="V30" s="23"/>
      <c r="W30" s="66"/>
      <c r="X30" s="66"/>
      <c r="Y30" s="23"/>
    </row>
    <row r="31" spans="1:25">
      <c r="A31" s="11"/>
      <c r="B31" s="40" t="s">
        <v>1278</v>
      </c>
      <c r="C31" s="51">
        <v>3368476</v>
      </c>
      <c r="D31" s="51"/>
      <c r="E31" s="43"/>
      <c r="F31" s="43"/>
      <c r="G31" s="51">
        <v>3396499</v>
      </c>
      <c r="H31" s="51"/>
      <c r="I31" s="43"/>
      <c r="J31" s="43"/>
      <c r="K31" s="95" t="s">
        <v>388</v>
      </c>
      <c r="L31" s="95"/>
      <c r="M31" s="43"/>
      <c r="N31" s="43"/>
      <c r="O31" s="51">
        <v>3396499</v>
      </c>
      <c r="P31" s="51"/>
      <c r="Q31" s="43"/>
      <c r="R31" s="43"/>
      <c r="S31" s="95" t="s">
        <v>388</v>
      </c>
      <c r="T31" s="95"/>
      <c r="U31" s="43"/>
      <c r="V31" s="43"/>
      <c r="W31" s="95" t="s">
        <v>388</v>
      </c>
      <c r="X31" s="95"/>
      <c r="Y31" s="43"/>
    </row>
    <row r="32" spans="1:25">
      <c r="A32" s="11"/>
      <c r="B32" s="40"/>
      <c r="C32" s="51"/>
      <c r="D32" s="51"/>
      <c r="E32" s="43"/>
      <c r="F32" s="43"/>
      <c r="G32" s="51"/>
      <c r="H32" s="51"/>
      <c r="I32" s="43"/>
      <c r="J32" s="43"/>
      <c r="K32" s="95"/>
      <c r="L32" s="95"/>
      <c r="M32" s="43"/>
      <c r="N32" s="43"/>
      <c r="O32" s="51"/>
      <c r="P32" s="51"/>
      <c r="Q32" s="43"/>
      <c r="R32" s="43"/>
      <c r="S32" s="95"/>
      <c r="T32" s="95"/>
      <c r="U32" s="43"/>
      <c r="V32" s="43"/>
      <c r="W32" s="95"/>
      <c r="X32" s="95"/>
      <c r="Y32" s="43"/>
    </row>
    <row r="33" spans="1:25">
      <c r="A33" s="11"/>
      <c r="B33" s="25" t="s">
        <v>50</v>
      </c>
      <c r="C33" s="48">
        <v>83458</v>
      </c>
      <c r="D33" s="48"/>
      <c r="E33" s="23"/>
      <c r="F33" s="23"/>
      <c r="G33" s="48">
        <v>83458</v>
      </c>
      <c r="H33" s="48"/>
      <c r="I33" s="23"/>
      <c r="J33" s="23"/>
      <c r="K33" s="66" t="s">
        <v>388</v>
      </c>
      <c r="L33" s="66"/>
      <c r="M33" s="23"/>
      <c r="N33" s="23"/>
      <c r="O33" s="48">
        <v>83458</v>
      </c>
      <c r="P33" s="48"/>
      <c r="Q33" s="23"/>
      <c r="R33" s="23"/>
      <c r="S33" s="66" t="s">
        <v>388</v>
      </c>
      <c r="T33" s="66"/>
      <c r="U33" s="23"/>
      <c r="V33" s="23"/>
      <c r="W33" s="66" t="s">
        <v>388</v>
      </c>
      <c r="X33" s="66"/>
      <c r="Y33" s="23"/>
    </row>
    <row r="34" spans="1:25">
      <c r="A34" s="11"/>
      <c r="B34" s="25"/>
      <c r="C34" s="48"/>
      <c r="D34" s="48"/>
      <c r="E34" s="23"/>
      <c r="F34" s="23"/>
      <c r="G34" s="48"/>
      <c r="H34" s="48"/>
      <c r="I34" s="23"/>
      <c r="J34" s="23"/>
      <c r="K34" s="66"/>
      <c r="L34" s="66"/>
      <c r="M34" s="23"/>
      <c r="N34" s="23"/>
      <c r="O34" s="48"/>
      <c r="P34" s="48"/>
      <c r="Q34" s="23"/>
      <c r="R34" s="23"/>
      <c r="S34" s="66"/>
      <c r="T34" s="66"/>
      <c r="U34" s="23"/>
      <c r="V34" s="23"/>
      <c r="W34" s="66"/>
      <c r="X34" s="66"/>
      <c r="Y34" s="23"/>
    </row>
    <row r="35" spans="1:25">
      <c r="A35" s="11"/>
      <c r="B35" s="43" t="s">
        <v>1279</v>
      </c>
      <c r="C35" s="51">
        <v>4318</v>
      </c>
      <c r="D35" s="51"/>
      <c r="E35" s="43"/>
      <c r="F35" s="43"/>
      <c r="G35" s="51">
        <v>4318</v>
      </c>
      <c r="H35" s="51"/>
      <c r="I35" s="43"/>
      <c r="J35" s="43"/>
      <c r="K35" s="95" t="s">
        <v>388</v>
      </c>
      <c r="L35" s="95"/>
      <c r="M35" s="43"/>
      <c r="N35" s="43"/>
      <c r="O35" s="51">
        <v>36427</v>
      </c>
      <c r="P35" s="51"/>
      <c r="Q35" s="43"/>
      <c r="R35" s="43"/>
      <c r="S35" s="95" t="s">
        <v>388</v>
      </c>
      <c r="T35" s="95"/>
      <c r="U35" s="43"/>
      <c r="V35" s="43"/>
      <c r="W35" s="95" t="s">
        <v>965</v>
      </c>
      <c r="X35" s="95"/>
      <c r="Y35" s="40" t="s">
        <v>385</v>
      </c>
    </row>
    <row r="36" spans="1:25">
      <c r="A36" s="11"/>
      <c r="B36" s="43"/>
      <c r="C36" s="51"/>
      <c r="D36" s="51"/>
      <c r="E36" s="43"/>
      <c r="F36" s="43"/>
      <c r="G36" s="51"/>
      <c r="H36" s="51"/>
      <c r="I36" s="43"/>
      <c r="J36" s="43"/>
      <c r="K36" s="95"/>
      <c r="L36" s="95"/>
      <c r="M36" s="43"/>
      <c r="N36" s="43"/>
      <c r="O36" s="51"/>
      <c r="P36" s="51"/>
      <c r="Q36" s="43"/>
      <c r="R36" s="43"/>
      <c r="S36" s="95"/>
      <c r="T36" s="95"/>
      <c r="U36" s="43"/>
      <c r="V36" s="43"/>
      <c r="W36" s="95"/>
      <c r="X36" s="95"/>
      <c r="Y36" s="40"/>
    </row>
    <row r="37" spans="1:25">
      <c r="A37" s="11"/>
      <c r="B37" s="23" t="s">
        <v>1280</v>
      </c>
      <c r="C37" s="48">
        <v>10086</v>
      </c>
      <c r="D37" s="48"/>
      <c r="E37" s="23"/>
      <c r="F37" s="23"/>
      <c r="G37" s="48">
        <v>10086</v>
      </c>
      <c r="H37" s="48"/>
      <c r="I37" s="23"/>
      <c r="J37" s="23"/>
      <c r="K37" s="48">
        <v>5197</v>
      </c>
      <c r="L37" s="48"/>
      <c r="M37" s="23"/>
      <c r="N37" s="23"/>
      <c r="O37" s="48">
        <v>4889</v>
      </c>
      <c r="P37" s="48"/>
      <c r="Q37" s="23"/>
      <c r="R37" s="23"/>
      <c r="S37" s="66" t="s">
        <v>388</v>
      </c>
      <c r="T37" s="66"/>
      <c r="U37" s="23"/>
      <c r="V37" s="23"/>
      <c r="W37" s="66" t="s">
        <v>388</v>
      </c>
      <c r="X37" s="66"/>
      <c r="Y37" s="23"/>
    </row>
    <row r="38" spans="1:25">
      <c r="A38" s="11"/>
      <c r="B38" s="23"/>
      <c r="C38" s="48"/>
      <c r="D38" s="48"/>
      <c r="E38" s="23"/>
      <c r="F38" s="23"/>
      <c r="G38" s="48"/>
      <c r="H38" s="48"/>
      <c r="I38" s="23"/>
      <c r="J38" s="23"/>
      <c r="K38" s="48"/>
      <c r="L38" s="48"/>
      <c r="M38" s="23"/>
      <c r="N38" s="23"/>
      <c r="O38" s="48"/>
      <c r="P38" s="48"/>
      <c r="Q38" s="23"/>
      <c r="R38" s="23"/>
      <c r="S38" s="66"/>
      <c r="T38" s="66"/>
      <c r="U38" s="23"/>
      <c r="V38" s="23"/>
      <c r="W38" s="66"/>
      <c r="X38" s="66"/>
      <c r="Y38" s="23"/>
    </row>
    <row r="39" spans="1:25">
      <c r="A39" s="11"/>
      <c r="B39" s="193" t="s">
        <v>1281</v>
      </c>
      <c r="C39" s="220"/>
      <c r="D39" s="220"/>
      <c r="E39" s="43"/>
      <c r="F39" s="43"/>
      <c r="G39" s="41"/>
      <c r="H39" s="41"/>
      <c r="I39" s="43"/>
      <c r="J39" s="43"/>
      <c r="K39" s="43"/>
      <c r="L39" s="43"/>
      <c r="M39" s="43"/>
      <c r="N39" s="43"/>
      <c r="O39" s="43"/>
      <c r="P39" s="43"/>
      <c r="Q39" s="43"/>
      <c r="R39" s="43"/>
      <c r="S39" s="43"/>
      <c r="T39" s="43"/>
      <c r="U39" s="43"/>
      <c r="V39" s="43"/>
      <c r="W39" s="43"/>
      <c r="X39" s="43"/>
      <c r="Y39" s="43"/>
    </row>
    <row r="40" spans="1:25">
      <c r="A40" s="11"/>
      <c r="B40" s="193"/>
      <c r="C40" s="220"/>
      <c r="D40" s="220"/>
      <c r="E40" s="43"/>
      <c r="F40" s="43"/>
      <c r="G40" s="41"/>
      <c r="H40" s="41"/>
      <c r="I40" s="43"/>
      <c r="J40" s="43"/>
      <c r="K40" s="43"/>
      <c r="L40" s="43"/>
      <c r="M40" s="43"/>
      <c r="N40" s="43"/>
      <c r="O40" s="43"/>
      <c r="P40" s="43"/>
      <c r="Q40" s="43"/>
      <c r="R40" s="43"/>
      <c r="S40" s="43"/>
      <c r="T40" s="43"/>
      <c r="U40" s="43"/>
      <c r="V40" s="43"/>
      <c r="W40" s="43"/>
      <c r="X40" s="43"/>
      <c r="Y40" s="43"/>
    </row>
    <row r="41" spans="1:25">
      <c r="A41" s="11"/>
      <c r="B41" s="25" t="s">
        <v>56</v>
      </c>
      <c r="C41" s="66" t="s">
        <v>1282</v>
      </c>
      <c r="D41" s="66"/>
      <c r="E41" s="25" t="s">
        <v>385</v>
      </c>
      <c r="F41" s="23"/>
      <c r="G41" s="66" t="s">
        <v>1283</v>
      </c>
      <c r="H41" s="66"/>
      <c r="I41" s="25" t="s">
        <v>385</v>
      </c>
      <c r="J41" s="23"/>
      <c r="K41" s="66" t="s">
        <v>388</v>
      </c>
      <c r="L41" s="66"/>
      <c r="M41" s="23"/>
      <c r="N41" s="23"/>
      <c r="O41" s="66" t="s">
        <v>1283</v>
      </c>
      <c r="P41" s="66"/>
      <c r="Q41" s="25" t="s">
        <v>385</v>
      </c>
      <c r="R41" s="23"/>
      <c r="S41" s="66" t="s">
        <v>388</v>
      </c>
      <c r="T41" s="66"/>
      <c r="U41" s="23"/>
      <c r="V41" s="23"/>
      <c r="W41" s="66" t="s">
        <v>388</v>
      </c>
      <c r="X41" s="66"/>
      <c r="Y41" s="23"/>
    </row>
    <row r="42" spans="1:25">
      <c r="A42" s="11"/>
      <c r="B42" s="25"/>
      <c r="C42" s="66"/>
      <c r="D42" s="66"/>
      <c r="E42" s="25"/>
      <c r="F42" s="23"/>
      <c r="G42" s="66"/>
      <c r="H42" s="66"/>
      <c r="I42" s="25"/>
      <c r="J42" s="23"/>
      <c r="K42" s="66"/>
      <c r="L42" s="66"/>
      <c r="M42" s="23"/>
      <c r="N42" s="23"/>
      <c r="O42" s="66"/>
      <c r="P42" s="66"/>
      <c r="Q42" s="25"/>
      <c r="R42" s="23"/>
      <c r="S42" s="66"/>
      <c r="T42" s="66"/>
      <c r="U42" s="23"/>
      <c r="V42" s="23"/>
      <c r="W42" s="66"/>
      <c r="X42" s="66"/>
      <c r="Y42" s="23"/>
    </row>
    <row r="43" spans="1:25">
      <c r="A43" s="11"/>
      <c r="B43" s="40" t="s">
        <v>1284</v>
      </c>
      <c r="C43" s="220"/>
      <c r="D43" s="220"/>
      <c r="E43" s="43"/>
      <c r="F43" s="43"/>
      <c r="G43" s="43"/>
      <c r="H43" s="43"/>
      <c r="I43" s="43"/>
      <c r="J43" s="43"/>
      <c r="K43" s="43"/>
      <c r="L43" s="43"/>
      <c r="M43" s="43"/>
      <c r="N43" s="43"/>
      <c r="O43" s="43"/>
      <c r="P43" s="43"/>
      <c r="Q43" s="43"/>
      <c r="R43" s="43"/>
      <c r="S43" s="43"/>
      <c r="T43" s="43"/>
      <c r="U43" s="43"/>
      <c r="V43" s="43"/>
      <c r="W43" s="43"/>
      <c r="X43" s="43"/>
      <c r="Y43" s="43"/>
    </row>
    <row r="44" spans="1:25">
      <c r="A44" s="11"/>
      <c r="B44" s="40"/>
      <c r="C44" s="220"/>
      <c r="D44" s="220"/>
      <c r="E44" s="43"/>
      <c r="F44" s="43"/>
      <c r="G44" s="43"/>
      <c r="H44" s="43"/>
      <c r="I44" s="43"/>
      <c r="J44" s="43"/>
      <c r="K44" s="43"/>
      <c r="L44" s="43"/>
      <c r="M44" s="43"/>
      <c r="N44" s="43"/>
      <c r="O44" s="43"/>
      <c r="P44" s="43"/>
      <c r="Q44" s="43"/>
      <c r="R44" s="43"/>
      <c r="S44" s="43"/>
      <c r="T44" s="43"/>
      <c r="U44" s="43"/>
      <c r="V44" s="43"/>
      <c r="W44" s="43"/>
      <c r="X44" s="43"/>
      <c r="Y44" s="43"/>
    </row>
    <row r="45" spans="1:25">
      <c r="A45" s="11"/>
      <c r="B45" s="47" t="s">
        <v>58</v>
      </c>
      <c r="C45" s="66" t="s">
        <v>1285</v>
      </c>
      <c r="D45" s="66"/>
      <c r="E45" s="25" t="s">
        <v>385</v>
      </c>
      <c r="F45" s="23"/>
      <c r="G45" s="66" t="s">
        <v>1286</v>
      </c>
      <c r="H45" s="66"/>
      <c r="I45" s="25" t="s">
        <v>385</v>
      </c>
      <c r="J45" s="23"/>
      <c r="K45" s="66" t="s">
        <v>388</v>
      </c>
      <c r="L45" s="66"/>
      <c r="M45" s="23"/>
      <c r="N45" s="23"/>
      <c r="O45" s="66" t="s">
        <v>1286</v>
      </c>
      <c r="P45" s="66"/>
      <c r="Q45" s="25" t="s">
        <v>385</v>
      </c>
      <c r="R45" s="23"/>
      <c r="S45" s="66" t="s">
        <v>388</v>
      </c>
      <c r="T45" s="66"/>
      <c r="U45" s="23"/>
      <c r="V45" s="23"/>
      <c r="W45" s="66" t="s">
        <v>388</v>
      </c>
      <c r="X45" s="66"/>
      <c r="Y45" s="23"/>
    </row>
    <row r="46" spans="1:25">
      <c r="A46" s="11"/>
      <c r="B46" s="47"/>
      <c r="C46" s="66"/>
      <c r="D46" s="66"/>
      <c r="E46" s="25"/>
      <c r="F46" s="23"/>
      <c r="G46" s="66"/>
      <c r="H46" s="66"/>
      <c r="I46" s="25"/>
      <c r="J46" s="23"/>
      <c r="K46" s="66"/>
      <c r="L46" s="66"/>
      <c r="M46" s="23"/>
      <c r="N46" s="23"/>
      <c r="O46" s="66"/>
      <c r="P46" s="66"/>
      <c r="Q46" s="25"/>
      <c r="R46" s="23"/>
      <c r="S46" s="66"/>
      <c r="T46" s="66"/>
      <c r="U46" s="23"/>
      <c r="V46" s="23"/>
      <c r="W46" s="66"/>
      <c r="X46" s="66"/>
      <c r="Y46" s="23"/>
    </row>
    <row r="47" spans="1:25">
      <c r="A47" s="11"/>
      <c r="B47" s="50" t="s">
        <v>59</v>
      </c>
      <c r="C47" s="95" t="s">
        <v>1287</v>
      </c>
      <c r="D47" s="95"/>
      <c r="E47" s="40" t="s">
        <v>385</v>
      </c>
      <c r="F47" s="43"/>
      <c r="G47" s="95" t="s">
        <v>1288</v>
      </c>
      <c r="H47" s="95"/>
      <c r="I47" s="40" t="s">
        <v>385</v>
      </c>
      <c r="J47" s="43"/>
      <c r="K47" s="95" t="s">
        <v>388</v>
      </c>
      <c r="L47" s="95"/>
      <c r="M47" s="43"/>
      <c r="N47" s="43"/>
      <c r="O47" s="95" t="s">
        <v>1288</v>
      </c>
      <c r="P47" s="95"/>
      <c r="Q47" s="40" t="s">
        <v>385</v>
      </c>
      <c r="R47" s="43"/>
      <c r="S47" s="95" t="s">
        <v>388</v>
      </c>
      <c r="T47" s="95"/>
      <c r="U47" s="43"/>
      <c r="V47" s="43"/>
      <c r="W47" s="95" t="s">
        <v>388</v>
      </c>
      <c r="X47" s="95"/>
      <c r="Y47" s="43"/>
    </row>
    <row r="48" spans="1:25">
      <c r="A48" s="11"/>
      <c r="B48" s="50"/>
      <c r="C48" s="95"/>
      <c r="D48" s="95"/>
      <c r="E48" s="40"/>
      <c r="F48" s="43"/>
      <c r="G48" s="95"/>
      <c r="H48" s="95"/>
      <c r="I48" s="40"/>
      <c r="J48" s="43"/>
      <c r="K48" s="95"/>
      <c r="L48" s="95"/>
      <c r="M48" s="43"/>
      <c r="N48" s="43"/>
      <c r="O48" s="95"/>
      <c r="P48" s="95"/>
      <c r="Q48" s="40"/>
      <c r="R48" s="43"/>
      <c r="S48" s="95"/>
      <c r="T48" s="95"/>
      <c r="U48" s="43"/>
      <c r="V48" s="43"/>
      <c r="W48" s="95"/>
      <c r="X48" s="95"/>
      <c r="Y48" s="43"/>
    </row>
    <row r="49" spans="1:25">
      <c r="A49" s="11"/>
      <c r="B49" s="25" t="s">
        <v>61</v>
      </c>
      <c r="C49" s="66" t="s">
        <v>1289</v>
      </c>
      <c r="D49" s="66"/>
      <c r="E49" s="25" t="s">
        <v>385</v>
      </c>
      <c r="F49" s="23"/>
      <c r="G49" s="66" t="s">
        <v>1289</v>
      </c>
      <c r="H49" s="66"/>
      <c r="I49" s="25" t="s">
        <v>385</v>
      </c>
      <c r="J49" s="23"/>
      <c r="K49" s="66" t="s">
        <v>1289</v>
      </c>
      <c r="L49" s="66"/>
      <c r="M49" s="25" t="s">
        <v>385</v>
      </c>
      <c r="N49" s="23"/>
      <c r="O49" s="66" t="s">
        <v>388</v>
      </c>
      <c r="P49" s="66"/>
      <c r="Q49" s="23"/>
      <c r="R49" s="23"/>
      <c r="S49" s="66" t="s">
        <v>388</v>
      </c>
      <c r="T49" s="66"/>
      <c r="U49" s="23"/>
      <c r="V49" s="23"/>
      <c r="W49" s="66" t="s">
        <v>388</v>
      </c>
      <c r="X49" s="66"/>
      <c r="Y49" s="23"/>
    </row>
    <row r="50" spans="1:25">
      <c r="A50" s="11"/>
      <c r="B50" s="25"/>
      <c r="C50" s="66"/>
      <c r="D50" s="66"/>
      <c r="E50" s="25"/>
      <c r="F50" s="23"/>
      <c r="G50" s="66"/>
      <c r="H50" s="66"/>
      <c r="I50" s="25"/>
      <c r="J50" s="23"/>
      <c r="K50" s="66"/>
      <c r="L50" s="66"/>
      <c r="M50" s="25"/>
      <c r="N50" s="23"/>
      <c r="O50" s="66"/>
      <c r="P50" s="66"/>
      <c r="Q50" s="23"/>
      <c r="R50" s="23"/>
      <c r="S50" s="66"/>
      <c r="T50" s="66"/>
      <c r="U50" s="23"/>
      <c r="V50" s="23"/>
      <c r="W50" s="66"/>
      <c r="X50" s="66"/>
      <c r="Y50" s="23"/>
    </row>
    <row r="51" spans="1:25">
      <c r="A51" s="11"/>
      <c r="B51" s="40" t="s">
        <v>62</v>
      </c>
      <c r="C51" s="95" t="s">
        <v>1290</v>
      </c>
      <c r="D51" s="95"/>
      <c r="E51" s="40" t="s">
        <v>385</v>
      </c>
      <c r="F51" s="43"/>
      <c r="G51" s="95" t="s">
        <v>1290</v>
      </c>
      <c r="H51" s="95"/>
      <c r="I51" s="40" t="s">
        <v>385</v>
      </c>
      <c r="J51" s="43"/>
      <c r="K51" s="95" t="s">
        <v>388</v>
      </c>
      <c r="L51" s="95"/>
      <c r="M51" s="43"/>
      <c r="N51" s="43"/>
      <c r="O51" s="95" t="s">
        <v>1290</v>
      </c>
      <c r="P51" s="95"/>
      <c r="Q51" s="40" t="s">
        <v>385</v>
      </c>
      <c r="R51" s="43"/>
      <c r="S51" s="95" t="s">
        <v>388</v>
      </c>
      <c r="T51" s="95"/>
      <c r="U51" s="43"/>
      <c r="V51" s="43"/>
      <c r="W51" s="95" t="s">
        <v>388</v>
      </c>
      <c r="X51" s="95"/>
      <c r="Y51" s="43"/>
    </row>
    <row r="52" spans="1:25">
      <c r="A52" s="11"/>
      <c r="B52" s="40"/>
      <c r="C52" s="95"/>
      <c r="D52" s="95"/>
      <c r="E52" s="40"/>
      <c r="F52" s="43"/>
      <c r="G52" s="95"/>
      <c r="H52" s="95"/>
      <c r="I52" s="40"/>
      <c r="J52" s="43"/>
      <c r="K52" s="95"/>
      <c r="L52" s="95"/>
      <c r="M52" s="43"/>
      <c r="N52" s="43"/>
      <c r="O52" s="95"/>
      <c r="P52" s="95"/>
      <c r="Q52" s="40"/>
      <c r="R52" s="43"/>
      <c r="S52" s="95"/>
      <c r="T52" s="95"/>
      <c r="U52" s="43"/>
      <c r="V52" s="43"/>
      <c r="W52" s="95"/>
      <c r="X52" s="95"/>
      <c r="Y52" s="43"/>
    </row>
    <row r="53" spans="1:25">
      <c r="A53" s="11"/>
      <c r="B53" s="23" t="s">
        <v>1291</v>
      </c>
      <c r="C53" s="66" t="s">
        <v>841</v>
      </c>
      <c r="D53" s="66"/>
      <c r="E53" s="25" t="s">
        <v>385</v>
      </c>
      <c r="F53" s="23"/>
      <c r="G53" s="66" t="s">
        <v>841</v>
      </c>
      <c r="H53" s="66"/>
      <c r="I53" s="25" t="s">
        <v>385</v>
      </c>
      <c r="J53" s="23"/>
      <c r="K53" s="66" t="s">
        <v>388</v>
      </c>
      <c r="L53" s="66"/>
      <c r="M53" s="23"/>
      <c r="N53" s="23"/>
      <c r="O53" s="66" t="s">
        <v>836</v>
      </c>
      <c r="P53" s="66"/>
      <c r="Q53" s="25" t="s">
        <v>385</v>
      </c>
      <c r="R53" s="23"/>
      <c r="S53" s="66" t="s">
        <v>388</v>
      </c>
      <c r="T53" s="66"/>
      <c r="U53" s="23"/>
      <c r="V53" s="23"/>
      <c r="W53" s="48">
        <v>34385</v>
      </c>
      <c r="X53" s="48"/>
      <c r="Y53" s="23"/>
    </row>
    <row r="54" spans="1:25">
      <c r="A54" s="11"/>
      <c r="B54" s="23"/>
      <c r="C54" s="66"/>
      <c r="D54" s="66"/>
      <c r="E54" s="25"/>
      <c r="F54" s="23"/>
      <c r="G54" s="66"/>
      <c r="H54" s="66"/>
      <c r="I54" s="25"/>
      <c r="J54" s="23"/>
      <c r="K54" s="66"/>
      <c r="L54" s="66"/>
      <c r="M54" s="23"/>
      <c r="N54" s="23"/>
      <c r="O54" s="66"/>
      <c r="P54" s="66"/>
      <c r="Q54" s="25"/>
      <c r="R54" s="23"/>
      <c r="S54" s="66"/>
      <c r="T54" s="66"/>
      <c r="U54" s="23"/>
      <c r="V54" s="23"/>
      <c r="W54" s="48"/>
      <c r="X54" s="48"/>
      <c r="Y54" s="23"/>
    </row>
    <row r="55" spans="1:25">
      <c r="A55" s="11"/>
      <c r="B55" s="193" t="s">
        <v>1292</v>
      </c>
      <c r="C55" s="220"/>
      <c r="D55" s="220"/>
      <c r="E55" s="43"/>
      <c r="F55" s="43"/>
      <c r="G55" s="43"/>
      <c r="H55" s="43"/>
      <c r="I55" s="43"/>
      <c r="J55" s="43"/>
      <c r="K55" s="43"/>
      <c r="L55" s="43"/>
      <c r="M55" s="43"/>
      <c r="N55" s="43"/>
      <c r="O55" s="43"/>
      <c r="P55" s="43"/>
      <c r="Q55" s="43"/>
      <c r="R55" s="43"/>
      <c r="S55" s="43"/>
      <c r="T55" s="43"/>
      <c r="U55" s="43"/>
      <c r="V55" s="43"/>
      <c r="W55" s="43"/>
      <c r="X55" s="43"/>
      <c r="Y55" s="43"/>
    </row>
    <row r="56" spans="1:25">
      <c r="A56" s="11"/>
      <c r="B56" s="193"/>
      <c r="C56" s="220"/>
      <c r="D56" s="220"/>
      <c r="E56" s="43"/>
      <c r="F56" s="43"/>
      <c r="G56" s="43"/>
      <c r="H56" s="43"/>
      <c r="I56" s="43"/>
      <c r="J56" s="43"/>
      <c r="K56" s="43"/>
      <c r="L56" s="43"/>
      <c r="M56" s="43"/>
      <c r="N56" s="43"/>
      <c r="O56" s="43"/>
      <c r="P56" s="43"/>
      <c r="Q56" s="43"/>
      <c r="R56" s="43"/>
      <c r="S56" s="43"/>
      <c r="T56" s="43"/>
      <c r="U56" s="43"/>
      <c r="V56" s="43"/>
      <c r="W56" s="43"/>
      <c r="X56" s="43"/>
      <c r="Y56" s="43"/>
    </row>
    <row r="57" spans="1:25">
      <c r="A57" s="11"/>
      <c r="B57" s="25" t="s">
        <v>1293</v>
      </c>
      <c r="C57" s="66" t="s">
        <v>388</v>
      </c>
      <c r="D57" s="66"/>
      <c r="E57" s="23"/>
      <c r="F57" s="23"/>
      <c r="G57" s="66" t="s">
        <v>1294</v>
      </c>
      <c r="H57" s="66"/>
      <c r="I57" s="25" t="s">
        <v>385</v>
      </c>
      <c r="J57" s="23"/>
      <c r="K57" s="66" t="s">
        <v>388</v>
      </c>
      <c r="L57" s="66"/>
      <c r="M57" s="23"/>
      <c r="N57" s="23"/>
      <c r="O57" s="66" t="s">
        <v>1294</v>
      </c>
      <c r="P57" s="66"/>
      <c r="Q57" s="25" t="s">
        <v>385</v>
      </c>
      <c r="R57" s="23"/>
      <c r="S57" s="66" t="s">
        <v>388</v>
      </c>
      <c r="T57" s="66"/>
      <c r="U57" s="23"/>
      <c r="V57" s="23"/>
      <c r="W57" s="66" t="s">
        <v>388</v>
      </c>
      <c r="X57" s="66"/>
      <c r="Y57" s="23"/>
    </row>
    <row r="58" spans="1:25">
      <c r="A58" s="11"/>
      <c r="B58" s="25"/>
      <c r="C58" s="66"/>
      <c r="D58" s="66"/>
      <c r="E58" s="23"/>
      <c r="F58" s="23"/>
      <c r="G58" s="66"/>
      <c r="H58" s="66"/>
      <c r="I58" s="25"/>
      <c r="J58" s="23"/>
      <c r="K58" s="66"/>
      <c r="L58" s="66"/>
      <c r="M58" s="23"/>
      <c r="N58" s="23"/>
      <c r="O58" s="66"/>
      <c r="P58" s="66"/>
      <c r="Q58" s="25"/>
      <c r="R58" s="23"/>
      <c r="S58" s="66"/>
      <c r="T58" s="66"/>
      <c r="U58" s="23"/>
      <c r="V58" s="23"/>
      <c r="W58" s="66"/>
      <c r="X58" s="66"/>
      <c r="Y58" s="23"/>
    </row>
    <row r="59" spans="1:25">
      <c r="A59" s="11"/>
      <c r="B59" s="40" t="s">
        <v>1295</v>
      </c>
      <c r="C59" s="95" t="s">
        <v>1296</v>
      </c>
      <c r="D59" s="95"/>
      <c r="E59" s="40" t="s">
        <v>385</v>
      </c>
      <c r="F59" s="43"/>
      <c r="G59" s="95" t="s">
        <v>1296</v>
      </c>
      <c r="H59" s="95"/>
      <c r="I59" s="40" t="s">
        <v>385</v>
      </c>
      <c r="J59" s="43"/>
      <c r="K59" s="95" t="s">
        <v>388</v>
      </c>
      <c r="L59" s="95"/>
      <c r="M59" s="43"/>
      <c r="N59" s="43"/>
      <c r="O59" s="95" t="s">
        <v>1296</v>
      </c>
      <c r="P59" s="95"/>
      <c r="Q59" s="40" t="s">
        <v>385</v>
      </c>
      <c r="R59" s="43"/>
      <c r="S59" s="95" t="s">
        <v>388</v>
      </c>
      <c r="T59" s="95"/>
      <c r="U59" s="43"/>
      <c r="V59" s="43"/>
      <c r="W59" s="95" t="s">
        <v>388</v>
      </c>
      <c r="X59" s="95"/>
      <c r="Y59" s="43"/>
    </row>
    <row r="60" spans="1:25">
      <c r="A60" s="11"/>
      <c r="B60" s="40"/>
      <c r="C60" s="95"/>
      <c r="D60" s="95"/>
      <c r="E60" s="40"/>
      <c r="F60" s="43"/>
      <c r="G60" s="95"/>
      <c r="H60" s="95"/>
      <c r="I60" s="40"/>
      <c r="J60" s="43"/>
      <c r="K60" s="95"/>
      <c r="L60" s="95"/>
      <c r="M60" s="43"/>
      <c r="N60" s="43"/>
      <c r="O60" s="95"/>
      <c r="P60" s="95"/>
      <c r="Q60" s="40"/>
      <c r="R60" s="43"/>
      <c r="S60" s="95"/>
      <c r="T60" s="95"/>
      <c r="U60" s="43"/>
      <c r="V60" s="43"/>
      <c r="W60" s="95"/>
      <c r="X60" s="95"/>
      <c r="Y60" s="43"/>
    </row>
    <row r="61" spans="1:25">
      <c r="A61" s="11"/>
      <c r="B61" s="23" t="s">
        <v>417</v>
      </c>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1"/>
      <c r="B62" s="17"/>
      <c r="C62" s="17"/>
    </row>
    <row r="63" spans="1:25">
      <c r="A63" s="11"/>
      <c r="B63" s="18">
        <v>-1</v>
      </c>
      <c r="C63" s="20" t="s">
        <v>1297</v>
      </c>
    </row>
    <row r="64" spans="1:25">
      <c r="A64" s="11"/>
      <c r="B64" s="17"/>
      <c r="C64" s="17"/>
    </row>
    <row r="65" spans="1:25" ht="102">
      <c r="A65" s="11"/>
      <c r="B65" s="18">
        <v>-2</v>
      </c>
      <c r="C65" s="20" t="s">
        <v>1298</v>
      </c>
    </row>
    <row r="66" spans="1:25">
      <c r="A66" s="11"/>
      <c r="B66" s="38"/>
      <c r="C66" s="38"/>
      <c r="D66" s="38"/>
      <c r="E66" s="38"/>
      <c r="F66" s="38"/>
      <c r="G66" s="38"/>
      <c r="H66" s="38"/>
      <c r="I66" s="38"/>
      <c r="J66" s="38"/>
      <c r="K66" s="38"/>
      <c r="L66" s="38"/>
      <c r="M66" s="38"/>
      <c r="N66" s="38"/>
      <c r="O66" s="38"/>
      <c r="P66" s="38"/>
      <c r="Q66" s="38"/>
      <c r="R66" s="38"/>
      <c r="S66" s="38"/>
      <c r="T66" s="38"/>
      <c r="U66" s="38"/>
      <c r="V66" s="38"/>
      <c r="W66" s="38"/>
      <c r="X66" s="38"/>
      <c r="Y66" s="38"/>
    </row>
    <row r="67" spans="1:25">
      <c r="A67" s="11"/>
      <c r="B67" s="38"/>
      <c r="C67" s="38"/>
      <c r="D67" s="38"/>
      <c r="E67" s="38"/>
      <c r="F67" s="38"/>
      <c r="G67" s="38"/>
      <c r="H67" s="38"/>
      <c r="I67" s="38"/>
      <c r="J67" s="38"/>
      <c r="K67" s="38"/>
      <c r="L67" s="38"/>
      <c r="M67" s="38"/>
      <c r="N67" s="38"/>
      <c r="O67" s="38"/>
      <c r="P67" s="38"/>
      <c r="Q67" s="38"/>
      <c r="R67" s="38"/>
      <c r="S67" s="38"/>
      <c r="T67" s="38"/>
      <c r="U67" s="38"/>
      <c r="V67" s="38"/>
      <c r="W67" s="38"/>
      <c r="X67" s="38"/>
      <c r="Y67" s="38"/>
    </row>
    <row r="68" spans="1:25">
      <c r="A68" s="11"/>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5" ht="15.75" thickBot="1">
      <c r="A69" s="11"/>
      <c r="B69" s="13"/>
      <c r="C69" s="113">
        <v>41274</v>
      </c>
      <c r="D69" s="113"/>
      <c r="E69" s="113"/>
      <c r="F69" s="113"/>
      <c r="G69" s="113"/>
      <c r="H69" s="113"/>
      <c r="I69" s="113"/>
      <c r="J69" s="113"/>
      <c r="K69" s="113"/>
      <c r="L69" s="113"/>
      <c r="M69" s="113"/>
      <c r="N69" s="113"/>
      <c r="O69" s="113"/>
      <c r="P69" s="113"/>
      <c r="Q69" s="113"/>
      <c r="R69" s="113"/>
      <c r="S69" s="113"/>
      <c r="T69" s="113"/>
      <c r="U69" s="113"/>
      <c r="V69" s="113"/>
      <c r="W69" s="113"/>
      <c r="X69" s="113"/>
      <c r="Y69" s="113"/>
    </row>
    <row r="70" spans="1:25">
      <c r="A70" s="11"/>
      <c r="B70" s="82"/>
      <c r="C70" s="85" t="s">
        <v>511</v>
      </c>
      <c r="D70" s="85"/>
      <c r="E70" s="85"/>
      <c r="F70" s="61"/>
      <c r="G70" s="85" t="s">
        <v>1299</v>
      </c>
      <c r="H70" s="85"/>
      <c r="I70" s="85"/>
      <c r="J70" s="61"/>
      <c r="K70" s="85" t="s">
        <v>1269</v>
      </c>
      <c r="L70" s="85"/>
      <c r="M70" s="85"/>
      <c r="N70" s="61"/>
      <c r="O70" s="85" t="s">
        <v>1270</v>
      </c>
      <c r="P70" s="85"/>
      <c r="Q70" s="85"/>
      <c r="R70" s="61"/>
      <c r="S70" s="85" t="s">
        <v>1271</v>
      </c>
      <c r="T70" s="85"/>
      <c r="U70" s="85"/>
      <c r="V70" s="61"/>
      <c r="W70" s="85" t="s">
        <v>1272</v>
      </c>
      <c r="X70" s="85"/>
      <c r="Y70" s="85"/>
    </row>
    <row r="71" spans="1:25" ht="15.75" thickBot="1">
      <c r="A71" s="11"/>
      <c r="B71" s="82"/>
      <c r="C71" s="81" t="s">
        <v>490</v>
      </c>
      <c r="D71" s="81"/>
      <c r="E71" s="81"/>
      <c r="F71" s="123"/>
      <c r="G71" s="81" t="s">
        <v>490</v>
      </c>
      <c r="H71" s="81"/>
      <c r="I71" s="81"/>
      <c r="J71" s="53"/>
      <c r="K71" s="81"/>
      <c r="L71" s="81"/>
      <c r="M71" s="81"/>
      <c r="N71" s="53"/>
      <c r="O71" s="81"/>
      <c r="P71" s="81"/>
      <c r="Q71" s="81"/>
      <c r="R71" s="53"/>
      <c r="S71" s="81"/>
      <c r="T71" s="81"/>
      <c r="U71" s="81"/>
      <c r="V71" s="53"/>
      <c r="W71" s="81"/>
      <c r="X71" s="81"/>
      <c r="Y71" s="81"/>
    </row>
    <row r="72" spans="1:25">
      <c r="A72" s="11"/>
      <c r="B72" s="193" t="s">
        <v>1273</v>
      </c>
      <c r="C72" s="219"/>
      <c r="D72" s="219"/>
      <c r="E72" s="44"/>
      <c r="F72" s="43"/>
      <c r="G72" s="219"/>
      <c r="H72" s="219"/>
      <c r="I72" s="44"/>
      <c r="J72" s="44"/>
      <c r="K72" s="44"/>
      <c r="L72" s="44"/>
      <c r="M72" s="44"/>
      <c r="N72" s="44"/>
      <c r="O72" s="44"/>
      <c r="P72" s="44"/>
      <c r="Q72" s="44"/>
      <c r="R72" s="44"/>
      <c r="S72" s="44"/>
      <c r="T72" s="44"/>
      <c r="U72" s="44"/>
      <c r="V72" s="44"/>
      <c r="W72" s="44"/>
      <c r="X72" s="44"/>
      <c r="Y72" s="44"/>
    </row>
    <row r="73" spans="1:25">
      <c r="A73" s="11"/>
      <c r="B73" s="193"/>
      <c r="C73" s="218"/>
      <c r="D73" s="218"/>
      <c r="E73" s="43"/>
      <c r="F73" s="43"/>
      <c r="G73" s="218"/>
      <c r="H73" s="218"/>
      <c r="I73" s="43"/>
      <c r="J73" s="43"/>
      <c r="K73" s="43"/>
      <c r="L73" s="43"/>
      <c r="M73" s="43"/>
      <c r="N73" s="43"/>
      <c r="O73" s="43"/>
      <c r="P73" s="43"/>
      <c r="Q73" s="43"/>
      <c r="R73" s="43"/>
      <c r="S73" s="43"/>
      <c r="T73" s="43"/>
      <c r="U73" s="43"/>
      <c r="V73" s="43"/>
      <c r="W73" s="43"/>
      <c r="X73" s="43"/>
      <c r="Y73" s="43"/>
    </row>
    <row r="74" spans="1:25">
      <c r="A74" s="11"/>
      <c r="B74" s="77" t="s">
        <v>1274</v>
      </c>
      <c r="C74" s="106"/>
      <c r="D74" s="106"/>
      <c r="E74" s="23"/>
      <c r="F74" s="23"/>
      <c r="G74" s="106"/>
      <c r="H74" s="106"/>
      <c r="I74" s="23"/>
      <c r="J74" s="23"/>
      <c r="K74" s="23"/>
      <c r="L74" s="23"/>
      <c r="M74" s="23"/>
      <c r="N74" s="23"/>
      <c r="O74" s="23"/>
      <c r="P74" s="23"/>
      <c r="Q74" s="23"/>
      <c r="R74" s="23"/>
      <c r="S74" s="23"/>
      <c r="T74" s="23"/>
      <c r="U74" s="23"/>
      <c r="V74" s="23"/>
      <c r="W74" s="23"/>
      <c r="X74" s="23"/>
      <c r="Y74" s="23"/>
    </row>
    <row r="75" spans="1:25">
      <c r="A75" s="11"/>
      <c r="B75" s="77"/>
      <c r="C75" s="106"/>
      <c r="D75" s="106"/>
      <c r="E75" s="23"/>
      <c r="F75" s="23"/>
      <c r="G75" s="106"/>
      <c r="H75" s="106"/>
      <c r="I75" s="23"/>
      <c r="J75" s="23"/>
      <c r="K75" s="23"/>
      <c r="L75" s="23"/>
      <c r="M75" s="23"/>
      <c r="N75" s="23"/>
      <c r="O75" s="23"/>
      <c r="P75" s="23"/>
      <c r="Q75" s="23"/>
      <c r="R75" s="23"/>
      <c r="S75" s="23"/>
      <c r="T75" s="23"/>
      <c r="U75" s="23"/>
      <c r="V75" s="23"/>
      <c r="W75" s="23"/>
      <c r="X75" s="23"/>
      <c r="Y75" s="23"/>
    </row>
    <row r="76" spans="1:25">
      <c r="A76" s="11"/>
      <c r="B76" s="40" t="s">
        <v>38</v>
      </c>
      <c r="C76" s="40" t="s">
        <v>377</v>
      </c>
      <c r="D76" s="51">
        <v>240945</v>
      </c>
      <c r="E76" s="43"/>
      <c r="F76" s="43"/>
      <c r="G76" s="40" t="s">
        <v>377</v>
      </c>
      <c r="H76" s="51">
        <v>240945</v>
      </c>
      <c r="I76" s="43"/>
      <c r="J76" s="43"/>
      <c r="K76" s="40" t="s">
        <v>377</v>
      </c>
      <c r="L76" s="51">
        <v>240945</v>
      </c>
      <c r="M76" s="43"/>
      <c r="N76" s="43"/>
      <c r="O76" s="40" t="s">
        <v>377</v>
      </c>
      <c r="P76" s="95" t="s">
        <v>388</v>
      </c>
      <c r="Q76" s="43"/>
      <c r="R76" s="43"/>
      <c r="S76" s="40" t="s">
        <v>377</v>
      </c>
      <c r="T76" s="95" t="s">
        <v>388</v>
      </c>
      <c r="U76" s="43"/>
      <c r="V76" s="43"/>
      <c r="W76" s="40" t="s">
        <v>377</v>
      </c>
      <c r="X76" s="95" t="s">
        <v>388</v>
      </c>
      <c r="Y76" s="43"/>
    </row>
    <row r="77" spans="1:25">
      <c r="A77" s="11"/>
      <c r="B77" s="40"/>
      <c r="C77" s="40"/>
      <c r="D77" s="51"/>
      <c r="E77" s="43"/>
      <c r="F77" s="43"/>
      <c r="G77" s="40"/>
      <c r="H77" s="51"/>
      <c r="I77" s="43"/>
      <c r="J77" s="43"/>
      <c r="K77" s="40"/>
      <c r="L77" s="51"/>
      <c r="M77" s="43"/>
      <c r="N77" s="43"/>
      <c r="O77" s="40"/>
      <c r="P77" s="95"/>
      <c r="Q77" s="43"/>
      <c r="R77" s="43"/>
      <c r="S77" s="40"/>
      <c r="T77" s="95"/>
      <c r="U77" s="43"/>
      <c r="V77" s="43"/>
      <c r="W77" s="40"/>
      <c r="X77" s="95"/>
      <c r="Y77" s="43"/>
    </row>
    <row r="78" spans="1:25">
      <c r="A78" s="11"/>
      <c r="B78" s="25" t="s">
        <v>39</v>
      </c>
      <c r="C78" s="66">
        <v>192</v>
      </c>
      <c r="D78" s="66"/>
      <c r="E78" s="23"/>
      <c r="F78" s="23"/>
      <c r="G78" s="66">
        <v>192</v>
      </c>
      <c r="H78" s="66"/>
      <c r="I78" s="23"/>
      <c r="J78" s="23"/>
      <c r="K78" s="66">
        <v>192</v>
      </c>
      <c r="L78" s="66"/>
      <c r="M78" s="23"/>
      <c r="N78" s="23"/>
      <c r="O78" s="66" t="s">
        <v>388</v>
      </c>
      <c r="P78" s="66"/>
      <c r="Q78" s="23"/>
      <c r="R78" s="23"/>
      <c r="S78" s="66" t="s">
        <v>388</v>
      </c>
      <c r="T78" s="66"/>
      <c r="U78" s="23"/>
      <c r="V78" s="23"/>
      <c r="W78" s="66" t="s">
        <v>388</v>
      </c>
      <c r="X78" s="66"/>
      <c r="Y78" s="23"/>
    </row>
    <row r="79" spans="1:25">
      <c r="A79" s="11"/>
      <c r="B79" s="25"/>
      <c r="C79" s="66"/>
      <c r="D79" s="66"/>
      <c r="E79" s="23"/>
      <c r="F79" s="23"/>
      <c r="G79" s="66"/>
      <c r="H79" s="66"/>
      <c r="I79" s="23"/>
      <c r="J79" s="23"/>
      <c r="K79" s="66"/>
      <c r="L79" s="66"/>
      <c r="M79" s="23"/>
      <c r="N79" s="23"/>
      <c r="O79" s="66"/>
      <c r="P79" s="66"/>
      <c r="Q79" s="23"/>
      <c r="R79" s="23"/>
      <c r="S79" s="66"/>
      <c r="T79" s="66"/>
      <c r="U79" s="23"/>
      <c r="V79" s="23"/>
      <c r="W79" s="66"/>
      <c r="X79" s="66"/>
      <c r="Y79" s="23"/>
    </row>
    <row r="80" spans="1:25">
      <c r="A80" s="11"/>
      <c r="B80" s="40" t="s">
        <v>40</v>
      </c>
      <c r="C80" s="51">
        <v>4015000</v>
      </c>
      <c r="D80" s="51"/>
      <c r="E80" s="43"/>
      <c r="F80" s="43"/>
      <c r="G80" s="51">
        <v>4014989</v>
      </c>
      <c r="H80" s="51"/>
      <c r="I80" s="43"/>
      <c r="J80" s="43"/>
      <c r="K80" s="95" t="s">
        <v>388</v>
      </c>
      <c r="L80" s="95"/>
      <c r="M80" s="43"/>
      <c r="N80" s="43"/>
      <c r="O80" s="51">
        <v>4014989</v>
      </c>
      <c r="P80" s="51"/>
      <c r="Q80" s="43"/>
      <c r="R80" s="43"/>
      <c r="S80" s="95" t="s">
        <v>388</v>
      </c>
      <c r="T80" s="95"/>
      <c r="U80" s="43"/>
      <c r="V80" s="43"/>
      <c r="W80" s="95" t="s">
        <v>388</v>
      </c>
      <c r="X80" s="95"/>
      <c r="Y80" s="43"/>
    </row>
    <row r="81" spans="1:25">
      <c r="A81" s="11"/>
      <c r="B81" s="40"/>
      <c r="C81" s="51"/>
      <c r="D81" s="51"/>
      <c r="E81" s="43"/>
      <c r="F81" s="43"/>
      <c r="G81" s="51"/>
      <c r="H81" s="51"/>
      <c r="I81" s="43"/>
      <c r="J81" s="43"/>
      <c r="K81" s="95"/>
      <c r="L81" s="95"/>
      <c r="M81" s="43"/>
      <c r="N81" s="43"/>
      <c r="O81" s="51"/>
      <c r="P81" s="51"/>
      <c r="Q81" s="43"/>
      <c r="R81" s="43"/>
      <c r="S81" s="95"/>
      <c r="T81" s="95"/>
      <c r="U81" s="43"/>
      <c r="V81" s="43"/>
      <c r="W81" s="95"/>
      <c r="X81" s="95"/>
      <c r="Y81" s="43"/>
    </row>
    <row r="82" spans="1:25">
      <c r="A82" s="11"/>
      <c r="B82" s="25" t="s">
        <v>41</v>
      </c>
      <c r="C82" s="48">
        <v>600000</v>
      </c>
      <c r="D82" s="48"/>
      <c r="E82" s="23"/>
      <c r="F82" s="23"/>
      <c r="G82" s="48">
        <v>599994</v>
      </c>
      <c r="H82" s="48"/>
      <c r="I82" s="23"/>
      <c r="J82" s="23"/>
      <c r="K82" s="66" t="s">
        <v>388</v>
      </c>
      <c r="L82" s="66"/>
      <c r="M82" s="23"/>
      <c r="N82" s="23"/>
      <c r="O82" s="48">
        <v>599994</v>
      </c>
      <c r="P82" s="48"/>
      <c r="Q82" s="23"/>
      <c r="R82" s="23"/>
      <c r="S82" s="66" t="s">
        <v>388</v>
      </c>
      <c r="T82" s="66"/>
      <c r="U82" s="23"/>
      <c r="V82" s="23"/>
      <c r="W82" s="66" t="s">
        <v>388</v>
      </c>
      <c r="X82" s="66"/>
      <c r="Y82" s="23"/>
    </row>
    <row r="83" spans="1:25">
      <c r="A83" s="11"/>
      <c r="B83" s="25"/>
      <c r="C83" s="48"/>
      <c r="D83" s="48"/>
      <c r="E83" s="23"/>
      <c r="F83" s="23"/>
      <c r="G83" s="48"/>
      <c r="H83" s="48"/>
      <c r="I83" s="23"/>
      <c r="J83" s="23"/>
      <c r="K83" s="66"/>
      <c r="L83" s="66"/>
      <c r="M83" s="23"/>
      <c r="N83" s="23"/>
      <c r="O83" s="48"/>
      <c r="P83" s="48"/>
      <c r="Q83" s="23"/>
      <c r="R83" s="23"/>
      <c r="S83" s="66"/>
      <c r="T83" s="66"/>
      <c r="U83" s="23"/>
      <c r="V83" s="23"/>
      <c r="W83" s="66"/>
      <c r="X83" s="66"/>
      <c r="Y83" s="23"/>
    </row>
    <row r="84" spans="1:25">
      <c r="A84" s="11"/>
      <c r="B84" s="43" t="s">
        <v>1275</v>
      </c>
      <c r="C84" s="51">
        <v>274293</v>
      </c>
      <c r="D84" s="51"/>
      <c r="E84" s="43"/>
      <c r="F84" s="43"/>
      <c r="G84" s="51">
        <v>274293</v>
      </c>
      <c r="H84" s="51"/>
      <c r="I84" s="43"/>
      <c r="J84" s="43"/>
      <c r="K84" s="95" t="s">
        <v>388</v>
      </c>
      <c r="L84" s="95"/>
      <c r="M84" s="43"/>
      <c r="N84" s="43"/>
      <c r="O84" s="51">
        <v>274293</v>
      </c>
      <c r="P84" s="51"/>
      <c r="Q84" s="43"/>
      <c r="R84" s="43"/>
      <c r="S84" s="95" t="s">
        <v>388</v>
      </c>
      <c r="T84" s="95"/>
      <c r="U84" s="43"/>
      <c r="V84" s="43"/>
      <c r="W84" s="95" t="s">
        <v>388</v>
      </c>
      <c r="X84" s="95"/>
      <c r="Y84" s="43"/>
    </row>
    <row r="85" spans="1:25">
      <c r="A85" s="11"/>
      <c r="B85" s="43"/>
      <c r="C85" s="51"/>
      <c r="D85" s="51"/>
      <c r="E85" s="43"/>
      <c r="F85" s="43"/>
      <c r="G85" s="51"/>
      <c r="H85" s="51"/>
      <c r="I85" s="43"/>
      <c r="J85" s="43"/>
      <c r="K85" s="95"/>
      <c r="L85" s="95"/>
      <c r="M85" s="43"/>
      <c r="N85" s="43"/>
      <c r="O85" s="51"/>
      <c r="P85" s="51"/>
      <c r="Q85" s="43"/>
      <c r="R85" s="43"/>
      <c r="S85" s="95"/>
      <c r="T85" s="95"/>
      <c r="U85" s="43"/>
      <c r="V85" s="43"/>
      <c r="W85" s="95"/>
      <c r="X85" s="95"/>
      <c r="Y85" s="43"/>
    </row>
    <row r="86" spans="1:25">
      <c r="A86" s="11"/>
      <c r="B86" s="23" t="s">
        <v>1276</v>
      </c>
      <c r="C86" s="48">
        <v>5268237</v>
      </c>
      <c r="D86" s="48"/>
      <c r="E86" s="23"/>
      <c r="F86" s="23"/>
      <c r="G86" s="48">
        <v>5268237</v>
      </c>
      <c r="H86" s="48"/>
      <c r="I86" s="23"/>
      <c r="J86" s="23"/>
      <c r="K86" s="66" t="s">
        <v>388</v>
      </c>
      <c r="L86" s="66"/>
      <c r="M86" s="23"/>
      <c r="N86" s="23"/>
      <c r="O86" s="48">
        <v>5268237</v>
      </c>
      <c r="P86" s="48"/>
      <c r="Q86" s="23"/>
      <c r="R86" s="23"/>
      <c r="S86" s="66" t="s">
        <v>388</v>
      </c>
      <c r="T86" s="66"/>
      <c r="U86" s="23"/>
      <c r="V86" s="23"/>
      <c r="W86" s="66" t="s">
        <v>388</v>
      </c>
      <c r="X86" s="66"/>
      <c r="Y86" s="23"/>
    </row>
    <row r="87" spans="1:25">
      <c r="A87" s="11"/>
      <c r="B87" s="23"/>
      <c r="C87" s="48"/>
      <c r="D87" s="48"/>
      <c r="E87" s="23"/>
      <c r="F87" s="23"/>
      <c r="G87" s="48"/>
      <c r="H87" s="48"/>
      <c r="I87" s="23"/>
      <c r="J87" s="23"/>
      <c r="K87" s="66"/>
      <c r="L87" s="66"/>
      <c r="M87" s="23"/>
      <c r="N87" s="23"/>
      <c r="O87" s="48"/>
      <c r="P87" s="48"/>
      <c r="Q87" s="23"/>
      <c r="R87" s="23"/>
      <c r="S87" s="66"/>
      <c r="T87" s="66"/>
      <c r="U87" s="23"/>
      <c r="V87" s="23"/>
      <c r="W87" s="66"/>
      <c r="X87" s="66"/>
      <c r="Y87" s="23"/>
    </row>
    <row r="88" spans="1:25">
      <c r="A88" s="11"/>
      <c r="B88" s="43" t="s">
        <v>1277</v>
      </c>
      <c r="C88" s="51">
        <v>5396335</v>
      </c>
      <c r="D88" s="51"/>
      <c r="E88" s="43"/>
      <c r="F88" s="43"/>
      <c r="G88" s="51">
        <v>5699230</v>
      </c>
      <c r="H88" s="51"/>
      <c r="I88" s="43"/>
      <c r="J88" s="43"/>
      <c r="K88" s="95" t="s">
        <v>388</v>
      </c>
      <c r="L88" s="95"/>
      <c r="M88" s="43"/>
      <c r="N88" s="43"/>
      <c r="O88" s="51">
        <v>4060941</v>
      </c>
      <c r="P88" s="51"/>
      <c r="Q88" s="43"/>
      <c r="R88" s="43"/>
      <c r="S88" s="51">
        <v>1638289</v>
      </c>
      <c r="T88" s="51"/>
      <c r="U88" s="43"/>
      <c r="V88" s="43"/>
      <c r="W88" s="95" t="s">
        <v>388</v>
      </c>
      <c r="X88" s="95"/>
      <c r="Y88" s="43"/>
    </row>
    <row r="89" spans="1:25">
      <c r="A89" s="11"/>
      <c r="B89" s="43"/>
      <c r="C89" s="51"/>
      <c r="D89" s="51"/>
      <c r="E89" s="43"/>
      <c r="F89" s="43"/>
      <c r="G89" s="51"/>
      <c r="H89" s="51"/>
      <c r="I89" s="43"/>
      <c r="J89" s="43"/>
      <c r="K89" s="95"/>
      <c r="L89" s="95"/>
      <c r="M89" s="43"/>
      <c r="N89" s="43"/>
      <c r="O89" s="51"/>
      <c r="P89" s="51"/>
      <c r="Q89" s="43"/>
      <c r="R89" s="43"/>
      <c r="S89" s="51"/>
      <c r="T89" s="51"/>
      <c r="U89" s="43"/>
      <c r="V89" s="43"/>
      <c r="W89" s="95"/>
      <c r="X89" s="95"/>
      <c r="Y89" s="43"/>
    </row>
    <row r="90" spans="1:25">
      <c r="A90" s="11"/>
      <c r="B90" s="25" t="s">
        <v>48</v>
      </c>
      <c r="C90" s="48">
        <v>20789704</v>
      </c>
      <c r="D90" s="48"/>
      <c r="E90" s="23"/>
      <c r="F90" s="23"/>
      <c r="G90" s="48">
        <v>21168928</v>
      </c>
      <c r="H90" s="48"/>
      <c r="I90" s="23"/>
      <c r="J90" s="23"/>
      <c r="K90" s="66" t="s">
        <v>388</v>
      </c>
      <c r="L90" s="66"/>
      <c r="M90" s="23"/>
      <c r="N90" s="23"/>
      <c r="O90" s="48">
        <v>21168928</v>
      </c>
      <c r="P90" s="48"/>
      <c r="Q90" s="23"/>
      <c r="R90" s="23"/>
      <c r="S90" s="66" t="s">
        <v>388</v>
      </c>
      <c r="T90" s="66"/>
      <c r="U90" s="23"/>
      <c r="V90" s="23"/>
      <c r="W90" s="66" t="s">
        <v>388</v>
      </c>
      <c r="X90" s="66"/>
      <c r="Y90" s="23"/>
    </row>
    <row r="91" spans="1:25">
      <c r="A91" s="11"/>
      <c r="B91" s="25"/>
      <c r="C91" s="48"/>
      <c r="D91" s="48"/>
      <c r="E91" s="23"/>
      <c r="F91" s="23"/>
      <c r="G91" s="48"/>
      <c r="H91" s="48"/>
      <c r="I91" s="23"/>
      <c r="J91" s="23"/>
      <c r="K91" s="66"/>
      <c r="L91" s="66"/>
      <c r="M91" s="23"/>
      <c r="N91" s="23"/>
      <c r="O91" s="48"/>
      <c r="P91" s="48"/>
      <c r="Q91" s="23"/>
      <c r="R91" s="23"/>
      <c r="S91" s="66"/>
      <c r="T91" s="66"/>
      <c r="U91" s="23"/>
      <c r="V91" s="23"/>
      <c r="W91" s="66"/>
      <c r="X91" s="66"/>
      <c r="Y91" s="23"/>
    </row>
    <row r="92" spans="1:25">
      <c r="A92" s="11"/>
      <c r="B92" s="40" t="s">
        <v>1278</v>
      </c>
      <c r="C92" s="51">
        <v>3478896</v>
      </c>
      <c r="D92" s="51"/>
      <c r="E92" s="43"/>
      <c r="F92" s="43"/>
      <c r="G92" s="51">
        <v>3667342</v>
      </c>
      <c r="H92" s="51"/>
      <c r="I92" s="43"/>
      <c r="J92" s="43"/>
      <c r="K92" s="95" t="s">
        <v>388</v>
      </c>
      <c r="L92" s="95"/>
      <c r="M92" s="43"/>
      <c r="N92" s="43"/>
      <c r="O92" s="51">
        <v>3667342</v>
      </c>
      <c r="P92" s="51"/>
      <c r="Q92" s="43"/>
      <c r="R92" s="43"/>
      <c r="S92" s="95" t="s">
        <v>388</v>
      </c>
      <c r="T92" s="95"/>
      <c r="U92" s="43"/>
      <c r="V92" s="43"/>
      <c r="W92" s="95" t="s">
        <v>388</v>
      </c>
      <c r="X92" s="95"/>
      <c r="Y92" s="43"/>
    </row>
    <row r="93" spans="1:25">
      <c r="A93" s="11"/>
      <c r="B93" s="40"/>
      <c r="C93" s="51"/>
      <c r="D93" s="51"/>
      <c r="E93" s="43"/>
      <c r="F93" s="43"/>
      <c r="G93" s="51"/>
      <c r="H93" s="51"/>
      <c r="I93" s="43"/>
      <c r="J93" s="43"/>
      <c r="K93" s="95"/>
      <c r="L93" s="95"/>
      <c r="M93" s="43"/>
      <c r="N93" s="43"/>
      <c r="O93" s="51"/>
      <c r="P93" s="51"/>
      <c r="Q93" s="43"/>
      <c r="R93" s="43"/>
      <c r="S93" s="95"/>
      <c r="T93" s="95"/>
      <c r="U93" s="43"/>
      <c r="V93" s="43"/>
      <c r="W93" s="95"/>
      <c r="X93" s="95"/>
      <c r="Y93" s="43"/>
    </row>
    <row r="94" spans="1:25">
      <c r="A94" s="11"/>
      <c r="B94" s="25" t="s">
        <v>50</v>
      </c>
      <c r="C94" s="48">
        <v>100404</v>
      </c>
      <c r="D94" s="48"/>
      <c r="E94" s="23"/>
      <c r="F94" s="23"/>
      <c r="G94" s="48">
        <v>100404</v>
      </c>
      <c r="H94" s="48"/>
      <c r="I94" s="23"/>
      <c r="J94" s="23"/>
      <c r="K94" s="66" t="s">
        <v>388</v>
      </c>
      <c r="L94" s="66"/>
      <c r="M94" s="23"/>
      <c r="N94" s="23"/>
      <c r="O94" s="48">
        <v>100404</v>
      </c>
      <c r="P94" s="48"/>
      <c r="Q94" s="23"/>
      <c r="R94" s="23"/>
      <c r="S94" s="66" t="s">
        <v>388</v>
      </c>
      <c r="T94" s="66"/>
      <c r="U94" s="23"/>
      <c r="V94" s="23"/>
      <c r="W94" s="66" t="s">
        <v>388</v>
      </c>
      <c r="X94" s="66"/>
      <c r="Y94" s="23"/>
    </row>
    <row r="95" spans="1:25">
      <c r="A95" s="11"/>
      <c r="B95" s="25"/>
      <c r="C95" s="48"/>
      <c r="D95" s="48"/>
      <c r="E95" s="23"/>
      <c r="F95" s="23"/>
      <c r="G95" s="48"/>
      <c r="H95" s="48"/>
      <c r="I95" s="23"/>
      <c r="J95" s="23"/>
      <c r="K95" s="66"/>
      <c r="L95" s="66"/>
      <c r="M95" s="23"/>
      <c r="N95" s="23"/>
      <c r="O95" s="48"/>
      <c r="P95" s="48"/>
      <c r="Q95" s="23"/>
      <c r="R95" s="23"/>
      <c r="S95" s="66"/>
      <c r="T95" s="66"/>
      <c r="U95" s="23"/>
      <c r="V95" s="23"/>
      <c r="W95" s="66"/>
      <c r="X95" s="66"/>
      <c r="Y95" s="23"/>
    </row>
    <row r="96" spans="1:25">
      <c r="A96" s="11"/>
      <c r="B96" s="43" t="s">
        <v>1279</v>
      </c>
      <c r="C96" s="95">
        <v>111</v>
      </c>
      <c r="D96" s="95"/>
      <c r="E96" s="43"/>
      <c r="F96" s="43"/>
      <c r="G96" s="95">
        <v>111</v>
      </c>
      <c r="H96" s="95"/>
      <c r="I96" s="43"/>
      <c r="J96" s="43"/>
      <c r="K96" s="95" t="s">
        <v>388</v>
      </c>
      <c r="L96" s="95"/>
      <c r="M96" s="43"/>
      <c r="N96" s="43"/>
      <c r="O96" s="51">
        <v>88397</v>
      </c>
      <c r="P96" s="51"/>
      <c r="Q96" s="43"/>
      <c r="R96" s="43"/>
      <c r="S96" s="95" t="s">
        <v>388</v>
      </c>
      <c r="T96" s="95"/>
      <c r="U96" s="43"/>
      <c r="V96" s="43"/>
      <c r="W96" s="95" t="s">
        <v>855</v>
      </c>
      <c r="X96" s="95"/>
      <c r="Y96" s="40" t="s">
        <v>385</v>
      </c>
    </row>
    <row r="97" spans="1:25">
      <c r="A97" s="11"/>
      <c r="B97" s="43"/>
      <c r="C97" s="95"/>
      <c r="D97" s="95"/>
      <c r="E97" s="43"/>
      <c r="F97" s="43"/>
      <c r="G97" s="95"/>
      <c r="H97" s="95"/>
      <c r="I97" s="43"/>
      <c r="J97" s="43"/>
      <c r="K97" s="95"/>
      <c r="L97" s="95"/>
      <c r="M97" s="43"/>
      <c r="N97" s="43"/>
      <c r="O97" s="51"/>
      <c r="P97" s="51"/>
      <c r="Q97" s="43"/>
      <c r="R97" s="43"/>
      <c r="S97" s="95"/>
      <c r="T97" s="95"/>
      <c r="U97" s="43"/>
      <c r="V97" s="43"/>
      <c r="W97" s="95"/>
      <c r="X97" s="95"/>
      <c r="Y97" s="40"/>
    </row>
    <row r="98" spans="1:25">
      <c r="A98" s="11"/>
      <c r="B98" s="23" t="s">
        <v>1300</v>
      </c>
      <c r="C98" s="48">
        <v>8402</v>
      </c>
      <c r="D98" s="48"/>
      <c r="E98" s="23"/>
      <c r="F98" s="23"/>
      <c r="G98" s="48">
        <v>8402</v>
      </c>
      <c r="H98" s="48"/>
      <c r="I98" s="23"/>
      <c r="J98" s="23"/>
      <c r="K98" s="48">
        <v>4154</v>
      </c>
      <c r="L98" s="48"/>
      <c r="M98" s="23"/>
      <c r="N98" s="23"/>
      <c r="O98" s="48">
        <v>4248</v>
      </c>
      <c r="P98" s="48"/>
      <c r="Q98" s="23"/>
      <c r="R98" s="23"/>
      <c r="S98" s="66" t="s">
        <v>388</v>
      </c>
      <c r="T98" s="66"/>
      <c r="U98" s="23"/>
      <c r="V98" s="23"/>
      <c r="W98" s="66" t="s">
        <v>388</v>
      </c>
      <c r="X98" s="66"/>
      <c r="Y98" s="23"/>
    </row>
    <row r="99" spans="1:25">
      <c r="A99" s="11"/>
      <c r="B99" s="23"/>
      <c r="C99" s="48"/>
      <c r="D99" s="48"/>
      <c r="E99" s="23"/>
      <c r="F99" s="23"/>
      <c r="G99" s="48"/>
      <c r="H99" s="48"/>
      <c r="I99" s="23"/>
      <c r="J99" s="23"/>
      <c r="K99" s="48"/>
      <c r="L99" s="48"/>
      <c r="M99" s="23"/>
      <c r="N99" s="23"/>
      <c r="O99" s="48"/>
      <c r="P99" s="48"/>
      <c r="Q99" s="23"/>
      <c r="R99" s="23"/>
      <c r="S99" s="66"/>
      <c r="T99" s="66"/>
      <c r="U99" s="23"/>
      <c r="V99" s="23"/>
      <c r="W99" s="66"/>
      <c r="X99" s="66"/>
      <c r="Y99" s="23"/>
    </row>
    <row r="100" spans="1:25">
      <c r="A100" s="11"/>
      <c r="B100" s="193" t="s">
        <v>1281</v>
      </c>
      <c r="C100" s="41"/>
      <c r="D100" s="41"/>
      <c r="E100" s="43"/>
      <c r="F100" s="43"/>
      <c r="G100" s="41"/>
      <c r="H100" s="41"/>
      <c r="I100" s="43"/>
      <c r="J100" s="43"/>
      <c r="K100" s="43"/>
      <c r="L100" s="43"/>
      <c r="M100" s="43"/>
      <c r="N100" s="43"/>
      <c r="O100" s="43"/>
      <c r="P100" s="43"/>
      <c r="Q100" s="43"/>
      <c r="R100" s="43"/>
      <c r="S100" s="43"/>
      <c r="T100" s="43"/>
      <c r="U100" s="43"/>
      <c r="V100" s="43"/>
      <c r="W100" s="43"/>
      <c r="X100" s="43"/>
      <c r="Y100" s="43"/>
    </row>
    <row r="101" spans="1:25">
      <c r="A101" s="11"/>
      <c r="B101" s="193"/>
      <c r="C101" s="41"/>
      <c r="D101" s="41"/>
      <c r="E101" s="43"/>
      <c r="F101" s="43"/>
      <c r="G101" s="41"/>
      <c r="H101" s="41"/>
      <c r="I101" s="43"/>
      <c r="J101" s="43"/>
      <c r="K101" s="43"/>
      <c r="L101" s="43"/>
      <c r="M101" s="43"/>
      <c r="N101" s="43"/>
      <c r="O101" s="43"/>
      <c r="P101" s="43"/>
      <c r="Q101" s="43"/>
      <c r="R101" s="43"/>
      <c r="S101" s="43"/>
      <c r="T101" s="43"/>
      <c r="U101" s="43"/>
      <c r="V101" s="43"/>
      <c r="W101" s="43"/>
      <c r="X101" s="43"/>
      <c r="Y101" s="43"/>
    </row>
    <row r="102" spans="1:25">
      <c r="A102" s="11"/>
      <c r="B102" s="25" t="s">
        <v>56</v>
      </c>
      <c r="C102" s="66" t="s">
        <v>1301</v>
      </c>
      <c r="D102" s="66"/>
      <c r="E102" s="25" t="s">
        <v>385</v>
      </c>
      <c r="F102" s="23"/>
      <c r="G102" s="66" t="s">
        <v>1302</v>
      </c>
      <c r="H102" s="66"/>
      <c r="I102" s="25" t="s">
        <v>385</v>
      </c>
      <c r="J102" s="23"/>
      <c r="K102" s="66" t="s">
        <v>388</v>
      </c>
      <c r="L102" s="66"/>
      <c r="M102" s="23"/>
      <c r="N102" s="23"/>
      <c r="O102" s="66" t="s">
        <v>1302</v>
      </c>
      <c r="P102" s="66"/>
      <c r="Q102" s="25" t="s">
        <v>385</v>
      </c>
      <c r="R102" s="23"/>
      <c r="S102" s="66" t="s">
        <v>388</v>
      </c>
      <c r="T102" s="66"/>
      <c r="U102" s="23"/>
      <c r="V102" s="23"/>
      <c r="W102" s="66" t="s">
        <v>388</v>
      </c>
      <c r="X102" s="66"/>
      <c r="Y102" s="23"/>
    </row>
    <row r="103" spans="1:25">
      <c r="A103" s="11"/>
      <c r="B103" s="25"/>
      <c r="C103" s="66"/>
      <c r="D103" s="66"/>
      <c r="E103" s="25"/>
      <c r="F103" s="23"/>
      <c r="G103" s="66"/>
      <c r="H103" s="66"/>
      <c r="I103" s="25"/>
      <c r="J103" s="23"/>
      <c r="K103" s="66"/>
      <c r="L103" s="66"/>
      <c r="M103" s="23"/>
      <c r="N103" s="23"/>
      <c r="O103" s="66"/>
      <c r="P103" s="66"/>
      <c r="Q103" s="25"/>
      <c r="R103" s="23"/>
      <c r="S103" s="66"/>
      <c r="T103" s="66"/>
      <c r="U103" s="23"/>
      <c r="V103" s="23"/>
      <c r="W103" s="66"/>
      <c r="X103" s="66"/>
      <c r="Y103" s="23"/>
    </row>
    <row r="104" spans="1:25">
      <c r="A104" s="11"/>
      <c r="B104" s="32" t="s">
        <v>1284</v>
      </c>
      <c r="C104" s="43"/>
      <c r="D104" s="43"/>
      <c r="E104" s="43"/>
      <c r="F104" s="33"/>
      <c r="G104" s="43"/>
      <c r="H104" s="43"/>
      <c r="I104" s="43"/>
      <c r="J104" s="33"/>
      <c r="K104" s="43"/>
      <c r="L104" s="43"/>
      <c r="M104" s="43"/>
      <c r="N104" s="33"/>
      <c r="O104" s="43"/>
      <c r="P104" s="43"/>
      <c r="Q104" s="43"/>
      <c r="R104" s="33"/>
      <c r="S104" s="43"/>
      <c r="T104" s="43"/>
      <c r="U104" s="43"/>
      <c r="V104" s="33"/>
      <c r="W104" s="43"/>
      <c r="X104" s="43"/>
      <c r="Y104" s="43"/>
    </row>
    <row r="105" spans="1:25">
      <c r="A105" s="11"/>
      <c r="B105" s="47" t="s">
        <v>58</v>
      </c>
      <c r="C105" s="66" t="s">
        <v>1303</v>
      </c>
      <c r="D105" s="66"/>
      <c r="E105" s="25" t="s">
        <v>385</v>
      </c>
      <c r="F105" s="23"/>
      <c r="G105" s="66" t="s">
        <v>1304</v>
      </c>
      <c r="H105" s="66"/>
      <c r="I105" s="25" t="s">
        <v>385</v>
      </c>
      <c r="J105" s="23"/>
      <c r="K105" s="66" t="s">
        <v>388</v>
      </c>
      <c r="L105" s="66"/>
      <c r="M105" s="23"/>
      <c r="N105" s="23"/>
      <c r="O105" s="66" t="s">
        <v>1304</v>
      </c>
      <c r="P105" s="66"/>
      <c r="Q105" s="25" t="s">
        <v>385</v>
      </c>
      <c r="R105" s="23"/>
      <c r="S105" s="66" t="s">
        <v>388</v>
      </c>
      <c r="T105" s="66"/>
      <c r="U105" s="23"/>
      <c r="V105" s="23"/>
      <c r="W105" s="66" t="s">
        <v>388</v>
      </c>
      <c r="X105" s="66"/>
      <c r="Y105" s="23"/>
    </row>
    <row r="106" spans="1:25">
      <c r="A106" s="11"/>
      <c r="B106" s="47"/>
      <c r="C106" s="66"/>
      <c r="D106" s="66"/>
      <c r="E106" s="25"/>
      <c r="F106" s="23"/>
      <c r="G106" s="66"/>
      <c r="H106" s="66"/>
      <c r="I106" s="25"/>
      <c r="J106" s="23"/>
      <c r="K106" s="66"/>
      <c r="L106" s="66"/>
      <c r="M106" s="23"/>
      <c r="N106" s="23"/>
      <c r="O106" s="66"/>
      <c r="P106" s="66"/>
      <c r="Q106" s="25"/>
      <c r="R106" s="23"/>
      <c r="S106" s="66"/>
      <c r="T106" s="66"/>
      <c r="U106" s="23"/>
      <c r="V106" s="23"/>
      <c r="W106" s="66"/>
      <c r="X106" s="66"/>
      <c r="Y106" s="23"/>
    </row>
    <row r="107" spans="1:25">
      <c r="A107" s="11"/>
      <c r="B107" s="50" t="s">
        <v>59</v>
      </c>
      <c r="C107" s="95" t="s">
        <v>1305</v>
      </c>
      <c r="D107" s="95"/>
      <c r="E107" s="40" t="s">
        <v>385</v>
      </c>
      <c r="F107" s="43"/>
      <c r="G107" s="95" t="s">
        <v>1306</v>
      </c>
      <c r="H107" s="95"/>
      <c r="I107" s="40" t="s">
        <v>385</v>
      </c>
      <c r="J107" s="43"/>
      <c r="K107" s="95" t="s">
        <v>388</v>
      </c>
      <c r="L107" s="95"/>
      <c r="M107" s="43"/>
      <c r="N107" s="43"/>
      <c r="O107" s="95" t="s">
        <v>1306</v>
      </c>
      <c r="P107" s="95"/>
      <c r="Q107" s="40" t="s">
        <v>385</v>
      </c>
      <c r="R107" s="43"/>
      <c r="S107" s="95" t="s">
        <v>388</v>
      </c>
      <c r="T107" s="95"/>
      <c r="U107" s="43"/>
      <c r="V107" s="43"/>
      <c r="W107" s="95" t="s">
        <v>388</v>
      </c>
      <c r="X107" s="95"/>
      <c r="Y107" s="43"/>
    </row>
    <row r="108" spans="1:25">
      <c r="A108" s="11"/>
      <c r="B108" s="50"/>
      <c r="C108" s="95"/>
      <c r="D108" s="95"/>
      <c r="E108" s="40"/>
      <c r="F108" s="43"/>
      <c r="G108" s="95"/>
      <c r="H108" s="95"/>
      <c r="I108" s="40"/>
      <c r="J108" s="43"/>
      <c r="K108" s="95"/>
      <c r="L108" s="95"/>
      <c r="M108" s="43"/>
      <c r="N108" s="43"/>
      <c r="O108" s="95"/>
      <c r="P108" s="95"/>
      <c r="Q108" s="40"/>
      <c r="R108" s="43"/>
      <c r="S108" s="95"/>
      <c r="T108" s="95"/>
      <c r="U108" s="43"/>
      <c r="V108" s="43"/>
      <c r="W108" s="95"/>
      <c r="X108" s="95"/>
      <c r="Y108" s="43"/>
    </row>
    <row r="109" spans="1:25">
      <c r="A109" s="11"/>
      <c r="B109" s="25" t="s">
        <v>61</v>
      </c>
      <c r="C109" s="66" t="s">
        <v>1307</v>
      </c>
      <c r="D109" s="66"/>
      <c r="E109" s="25" t="s">
        <v>385</v>
      </c>
      <c r="F109" s="23"/>
      <c r="G109" s="66" t="s">
        <v>1307</v>
      </c>
      <c r="H109" s="66"/>
      <c r="I109" s="25" t="s">
        <v>385</v>
      </c>
      <c r="J109" s="23"/>
      <c r="K109" s="66" t="s">
        <v>1307</v>
      </c>
      <c r="L109" s="66"/>
      <c r="M109" s="25" t="s">
        <v>385</v>
      </c>
      <c r="N109" s="23"/>
      <c r="O109" s="66" t="s">
        <v>388</v>
      </c>
      <c r="P109" s="66"/>
      <c r="Q109" s="23"/>
      <c r="R109" s="23"/>
      <c r="S109" s="66" t="s">
        <v>388</v>
      </c>
      <c r="T109" s="66"/>
      <c r="U109" s="23"/>
      <c r="V109" s="23"/>
      <c r="W109" s="66" t="s">
        <v>388</v>
      </c>
      <c r="X109" s="66"/>
      <c r="Y109" s="23"/>
    </row>
    <row r="110" spans="1:25">
      <c r="A110" s="11"/>
      <c r="B110" s="25"/>
      <c r="C110" s="66"/>
      <c r="D110" s="66"/>
      <c r="E110" s="25"/>
      <c r="F110" s="23"/>
      <c r="G110" s="66"/>
      <c r="H110" s="66"/>
      <c r="I110" s="25"/>
      <c r="J110" s="23"/>
      <c r="K110" s="66"/>
      <c r="L110" s="66"/>
      <c r="M110" s="25"/>
      <c r="N110" s="23"/>
      <c r="O110" s="66"/>
      <c r="P110" s="66"/>
      <c r="Q110" s="23"/>
      <c r="R110" s="23"/>
      <c r="S110" s="66"/>
      <c r="T110" s="66"/>
      <c r="U110" s="23"/>
      <c r="V110" s="23"/>
      <c r="W110" s="66"/>
      <c r="X110" s="66"/>
      <c r="Y110" s="23"/>
    </row>
    <row r="111" spans="1:25">
      <c r="A111" s="11"/>
      <c r="B111" s="40" t="s">
        <v>62</v>
      </c>
      <c r="C111" s="95" t="s">
        <v>1308</v>
      </c>
      <c r="D111" s="95"/>
      <c r="E111" s="40" t="s">
        <v>385</v>
      </c>
      <c r="F111" s="43"/>
      <c r="G111" s="95" t="s">
        <v>1308</v>
      </c>
      <c r="H111" s="95"/>
      <c r="I111" s="40" t="s">
        <v>385</v>
      </c>
      <c r="J111" s="43"/>
      <c r="K111" s="95" t="s">
        <v>388</v>
      </c>
      <c r="L111" s="95"/>
      <c r="M111" s="43"/>
      <c r="N111" s="43"/>
      <c r="O111" s="95" t="s">
        <v>1308</v>
      </c>
      <c r="P111" s="95"/>
      <c r="Q111" s="40" t="s">
        <v>385</v>
      </c>
      <c r="R111" s="43"/>
      <c r="S111" s="95" t="s">
        <v>388</v>
      </c>
      <c r="T111" s="95"/>
      <c r="U111" s="43"/>
      <c r="V111" s="43"/>
      <c r="W111" s="95" t="s">
        <v>388</v>
      </c>
      <c r="X111" s="95"/>
      <c r="Y111" s="43"/>
    </row>
    <row r="112" spans="1:25">
      <c r="A112" s="11"/>
      <c r="B112" s="40"/>
      <c r="C112" s="95"/>
      <c r="D112" s="95"/>
      <c r="E112" s="40"/>
      <c r="F112" s="43"/>
      <c r="G112" s="95"/>
      <c r="H112" s="95"/>
      <c r="I112" s="40"/>
      <c r="J112" s="43"/>
      <c r="K112" s="95"/>
      <c r="L112" s="95"/>
      <c r="M112" s="43"/>
      <c r="N112" s="43"/>
      <c r="O112" s="95"/>
      <c r="P112" s="95"/>
      <c r="Q112" s="40"/>
      <c r="R112" s="43"/>
      <c r="S112" s="95"/>
      <c r="T112" s="95"/>
      <c r="U112" s="43"/>
      <c r="V112" s="43"/>
      <c r="W112" s="95"/>
      <c r="X112" s="95"/>
      <c r="Y112" s="43"/>
    </row>
    <row r="113" spans="1:25">
      <c r="A113" s="11"/>
      <c r="B113" s="23" t="s">
        <v>1291</v>
      </c>
      <c r="C113" s="66" t="s">
        <v>856</v>
      </c>
      <c r="D113" s="66"/>
      <c r="E113" s="25" t="s">
        <v>385</v>
      </c>
      <c r="F113" s="23"/>
      <c r="G113" s="66" t="s">
        <v>856</v>
      </c>
      <c r="H113" s="66"/>
      <c r="I113" s="25" t="s">
        <v>385</v>
      </c>
      <c r="J113" s="23"/>
      <c r="K113" s="66" t="s">
        <v>388</v>
      </c>
      <c r="L113" s="66"/>
      <c r="M113" s="23"/>
      <c r="N113" s="23"/>
      <c r="O113" s="66" t="s">
        <v>854</v>
      </c>
      <c r="P113" s="66"/>
      <c r="Q113" s="25" t="s">
        <v>385</v>
      </c>
      <c r="R113" s="23"/>
      <c r="S113" s="66" t="s">
        <v>388</v>
      </c>
      <c r="T113" s="66"/>
      <c r="U113" s="23"/>
      <c r="V113" s="23"/>
      <c r="W113" s="48">
        <v>88286</v>
      </c>
      <c r="X113" s="48"/>
      <c r="Y113" s="23"/>
    </row>
    <row r="114" spans="1:25">
      <c r="A114" s="11"/>
      <c r="B114" s="23"/>
      <c r="C114" s="66"/>
      <c r="D114" s="66"/>
      <c r="E114" s="25"/>
      <c r="F114" s="23"/>
      <c r="G114" s="66"/>
      <c r="H114" s="66"/>
      <c r="I114" s="25"/>
      <c r="J114" s="23"/>
      <c r="K114" s="66"/>
      <c r="L114" s="66"/>
      <c r="M114" s="23"/>
      <c r="N114" s="23"/>
      <c r="O114" s="66"/>
      <c r="P114" s="66"/>
      <c r="Q114" s="25"/>
      <c r="R114" s="23"/>
      <c r="S114" s="66"/>
      <c r="T114" s="66"/>
      <c r="U114" s="23"/>
      <c r="V114" s="23"/>
      <c r="W114" s="48"/>
      <c r="X114" s="48"/>
      <c r="Y114" s="23"/>
    </row>
    <row r="115" spans="1:25">
      <c r="A115" s="11"/>
      <c r="B115" s="188" t="s">
        <v>1292</v>
      </c>
      <c r="C115" s="43"/>
      <c r="D115" s="43"/>
      <c r="E115" s="43"/>
      <c r="F115" s="33"/>
      <c r="G115" s="43"/>
      <c r="H115" s="43"/>
      <c r="I115" s="43"/>
      <c r="J115" s="33"/>
      <c r="K115" s="43"/>
      <c r="L115" s="43"/>
      <c r="M115" s="43"/>
      <c r="N115" s="33"/>
      <c r="O115" s="43"/>
      <c r="P115" s="43"/>
      <c r="Q115" s="43"/>
      <c r="R115" s="33"/>
      <c r="S115" s="43"/>
      <c r="T115" s="43"/>
      <c r="U115" s="43"/>
      <c r="V115" s="33"/>
      <c r="W115" s="43"/>
      <c r="X115" s="43"/>
      <c r="Y115" s="43"/>
    </row>
    <row r="116" spans="1:25">
      <c r="A116" s="11"/>
      <c r="B116" s="25" t="s">
        <v>1293</v>
      </c>
      <c r="C116" s="66" t="s">
        <v>388</v>
      </c>
      <c r="D116" s="66"/>
      <c r="E116" s="23"/>
      <c r="F116" s="23"/>
      <c r="G116" s="66" t="s">
        <v>1309</v>
      </c>
      <c r="H116" s="66"/>
      <c r="I116" s="25" t="s">
        <v>385</v>
      </c>
      <c r="J116" s="23"/>
      <c r="K116" s="66" t="s">
        <v>388</v>
      </c>
      <c r="L116" s="66"/>
      <c r="M116" s="23"/>
      <c r="N116" s="23"/>
      <c r="O116" s="66" t="s">
        <v>1309</v>
      </c>
      <c r="P116" s="66"/>
      <c r="Q116" s="25" t="s">
        <v>385</v>
      </c>
      <c r="R116" s="23"/>
      <c r="S116" s="66" t="s">
        <v>388</v>
      </c>
      <c r="T116" s="66"/>
      <c r="U116" s="23"/>
      <c r="V116" s="23"/>
      <c r="W116" s="66" t="s">
        <v>388</v>
      </c>
      <c r="X116" s="66"/>
      <c r="Y116" s="23"/>
    </row>
    <row r="117" spans="1:25">
      <c r="A117" s="11"/>
      <c r="B117" s="25"/>
      <c r="C117" s="66"/>
      <c r="D117" s="66"/>
      <c r="E117" s="23"/>
      <c r="F117" s="23"/>
      <c r="G117" s="66"/>
      <c r="H117" s="66"/>
      <c r="I117" s="25"/>
      <c r="J117" s="23"/>
      <c r="K117" s="66"/>
      <c r="L117" s="66"/>
      <c r="M117" s="23"/>
      <c r="N117" s="23"/>
      <c r="O117" s="66"/>
      <c r="P117" s="66"/>
      <c r="Q117" s="25"/>
      <c r="R117" s="23"/>
      <c r="S117" s="66"/>
      <c r="T117" s="66"/>
      <c r="U117" s="23"/>
      <c r="V117" s="23"/>
      <c r="W117" s="66"/>
      <c r="X117" s="66"/>
      <c r="Y117" s="23"/>
    </row>
    <row r="118" spans="1:25">
      <c r="A118" s="11"/>
      <c r="B118" s="40" t="s">
        <v>1310</v>
      </c>
      <c r="C118" s="95" t="s">
        <v>388</v>
      </c>
      <c r="D118" s="95"/>
      <c r="E118" s="43"/>
      <c r="F118" s="43"/>
      <c r="G118" s="95">
        <v>358</v>
      </c>
      <c r="H118" s="95"/>
      <c r="I118" s="43"/>
      <c r="J118" s="43"/>
      <c r="K118" s="95" t="s">
        <v>388</v>
      </c>
      <c r="L118" s="95"/>
      <c r="M118" s="43"/>
      <c r="N118" s="43"/>
      <c r="O118" s="95">
        <v>358</v>
      </c>
      <c r="P118" s="95"/>
      <c r="Q118" s="43"/>
      <c r="R118" s="43"/>
      <c r="S118" s="95" t="s">
        <v>388</v>
      </c>
      <c r="T118" s="95"/>
      <c r="U118" s="43"/>
      <c r="V118" s="43"/>
      <c r="W118" s="95" t="s">
        <v>388</v>
      </c>
      <c r="X118" s="95"/>
      <c r="Y118" s="43"/>
    </row>
    <row r="119" spans="1:25">
      <c r="A119" s="11"/>
      <c r="B119" s="40"/>
      <c r="C119" s="95"/>
      <c r="D119" s="95"/>
      <c r="E119" s="43"/>
      <c r="F119" s="43"/>
      <c r="G119" s="95"/>
      <c r="H119" s="95"/>
      <c r="I119" s="43"/>
      <c r="J119" s="43"/>
      <c r="K119" s="95"/>
      <c r="L119" s="95"/>
      <c r="M119" s="43"/>
      <c r="N119" s="43"/>
      <c r="O119" s="95"/>
      <c r="P119" s="95"/>
      <c r="Q119" s="43"/>
      <c r="R119" s="43"/>
      <c r="S119" s="95"/>
      <c r="T119" s="95"/>
      <c r="U119" s="43"/>
      <c r="V119" s="43"/>
      <c r="W119" s="95"/>
      <c r="X119" s="95"/>
      <c r="Y119" s="43"/>
    </row>
    <row r="120" spans="1:25">
      <c r="A120" s="11"/>
      <c r="B120" s="25" t="s">
        <v>1295</v>
      </c>
      <c r="C120" s="66" t="s">
        <v>1311</v>
      </c>
      <c r="D120" s="66"/>
      <c r="E120" s="25" t="s">
        <v>385</v>
      </c>
      <c r="F120" s="23"/>
      <c r="G120" s="66" t="s">
        <v>1311</v>
      </c>
      <c r="H120" s="66"/>
      <c r="I120" s="25" t="s">
        <v>385</v>
      </c>
      <c r="J120" s="23"/>
      <c r="K120" s="66" t="s">
        <v>388</v>
      </c>
      <c r="L120" s="66"/>
      <c r="M120" s="23"/>
      <c r="N120" s="23"/>
      <c r="O120" s="66" t="s">
        <v>1311</v>
      </c>
      <c r="P120" s="66"/>
      <c r="Q120" s="25" t="s">
        <v>385</v>
      </c>
      <c r="R120" s="23"/>
      <c r="S120" s="66" t="s">
        <v>388</v>
      </c>
      <c r="T120" s="66"/>
      <c r="U120" s="23"/>
      <c r="V120" s="23"/>
      <c r="W120" s="66" t="s">
        <v>388</v>
      </c>
      <c r="X120" s="66"/>
      <c r="Y120" s="23"/>
    </row>
    <row r="121" spans="1:25">
      <c r="A121" s="11"/>
      <c r="B121" s="25"/>
      <c r="C121" s="66"/>
      <c r="D121" s="66"/>
      <c r="E121" s="25"/>
      <c r="F121" s="23"/>
      <c r="G121" s="66"/>
      <c r="H121" s="66"/>
      <c r="I121" s="25"/>
      <c r="J121" s="23"/>
      <c r="K121" s="66"/>
      <c r="L121" s="66"/>
      <c r="M121" s="23"/>
      <c r="N121" s="23"/>
      <c r="O121" s="66"/>
      <c r="P121" s="66"/>
      <c r="Q121" s="25"/>
      <c r="R121" s="23"/>
      <c r="S121" s="66"/>
      <c r="T121" s="66"/>
      <c r="U121" s="23"/>
      <c r="V121" s="23"/>
      <c r="W121" s="66"/>
      <c r="X121" s="66"/>
      <c r="Y121" s="23"/>
    </row>
    <row r="122" spans="1:25">
      <c r="A122" s="11"/>
      <c r="B122" s="23" t="s">
        <v>417</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row>
    <row r="123" spans="1:25">
      <c r="A123" s="11"/>
      <c r="B123" s="17"/>
      <c r="C123" s="17"/>
    </row>
    <row r="124" spans="1:25">
      <c r="A124" s="11"/>
      <c r="B124" s="18">
        <v>-1</v>
      </c>
      <c r="C124" s="20" t="s">
        <v>1297</v>
      </c>
    </row>
    <row r="125" spans="1:25">
      <c r="A125" s="11"/>
      <c r="B125" s="17"/>
      <c r="C125" s="17"/>
    </row>
    <row r="126" spans="1:25" ht="102">
      <c r="A126" s="11"/>
      <c r="B126" s="18">
        <v>-2</v>
      </c>
      <c r="C126" s="20" t="s">
        <v>1298</v>
      </c>
    </row>
    <row r="127" spans="1:25" ht="15" customHeight="1">
      <c r="A127" s="11" t="s">
        <v>1591</v>
      </c>
      <c r="B127" s="10" t="s">
        <v>9</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row>
    <row r="128" spans="1:25">
      <c r="A128" s="11"/>
      <c r="B128" s="25" t="s">
        <v>1356</v>
      </c>
      <c r="C128" s="25"/>
      <c r="D128" s="25"/>
      <c r="E128" s="25"/>
      <c r="F128" s="25"/>
      <c r="G128" s="25"/>
      <c r="H128" s="25"/>
      <c r="I128" s="25"/>
      <c r="J128" s="25"/>
      <c r="K128" s="25"/>
      <c r="L128" s="25"/>
      <c r="M128" s="25"/>
      <c r="N128" s="25"/>
      <c r="O128" s="25"/>
      <c r="P128" s="25"/>
      <c r="Q128" s="25"/>
      <c r="R128" s="25"/>
      <c r="S128" s="25"/>
      <c r="T128" s="25"/>
      <c r="U128" s="25"/>
      <c r="V128" s="25"/>
      <c r="W128" s="25"/>
      <c r="X128" s="25"/>
      <c r="Y128" s="25"/>
    </row>
    <row r="129" spans="1:25">
      <c r="A129" s="11"/>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row>
    <row r="130" spans="1:25">
      <c r="A130" s="11"/>
      <c r="B130" s="38"/>
      <c r="C130" s="38"/>
      <c r="D130" s="38"/>
      <c r="E130" s="38"/>
      <c r="F130" s="38"/>
      <c r="G130" s="38"/>
      <c r="H130" s="38"/>
      <c r="I130" s="38"/>
      <c r="J130" s="38"/>
      <c r="K130" s="38"/>
      <c r="L130" s="38"/>
      <c r="M130" s="38"/>
      <c r="N130" s="38"/>
      <c r="O130" s="38"/>
      <c r="P130" s="38"/>
      <c r="Q130" s="38"/>
      <c r="R130" s="38"/>
      <c r="S130" s="38"/>
      <c r="T130" s="38"/>
      <c r="U130" s="38"/>
    </row>
    <row r="131" spans="1:25">
      <c r="A131" s="11"/>
      <c r="B131" s="17"/>
      <c r="C131" s="17"/>
      <c r="D131" s="17"/>
      <c r="E131" s="17"/>
      <c r="F131" s="17"/>
      <c r="G131" s="17"/>
      <c r="H131" s="17"/>
      <c r="I131" s="17"/>
      <c r="J131" s="17"/>
      <c r="K131" s="17"/>
      <c r="L131" s="17"/>
      <c r="M131" s="17"/>
      <c r="N131" s="17"/>
      <c r="O131" s="17"/>
      <c r="P131" s="17"/>
      <c r="Q131" s="17"/>
      <c r="R131" s="17"/>
      <c r="S131" s="17"/>
      <c r="T131" s="17"/>
      <c r="U131" s="17"/>
    </row>
    <row r="132" spans="1:25" ht="15.75" thickBot="1">
      <c r="A132" s="11"/>
      <c r="B132" s="13"/>
      <c r="C132" s="39" t="s">
        <v>373</v>
      </c>
      <c r="D132" s="39"/>
      <c r="E132" s="39"/>
      <c r="F132" s="39"/>
      <c r="G132" s="39"/>
      <c r="H132" s="39"/>
      <c r="I132" s="39"/>
      <c r="J132" s="39"/>
      <c r="K132" s="39"/>
      <c r="L132" s="39"/>
      <c r="M132" s="39"/>
      <c r="N132" s="39"/>
      <c r="O132" s="39"/>
      <c r="P132" s="39"/>
      <c r="Q132" s="39"/>
      <c r="R132" s="39"/>
      <c r="S132" s="39"/>
      <c r="T132" s="39"/>
      <c r="U132" s="39"/>
    </row>
    <row r="133" spans="1:25">
      <c r="A133" s="11"/>
      <c r="B133" s="82"/>
      <c r="C133" s="120" t="s">
        <v>1357</v>
      </c>
      <c r="D133" s="120"/>
      <c r="E133" s="120"/>
      <c r="F133" s="61"/>
      <c r="G133" s="120" t="s">
        <v>1358</v>
      </c>
      <c r="H133" s="120"/>
      <c r="I133" s="120"/>
      <c r="J133" s="61"/>
      <c r="K133" s="120" t="s">
        <v>1359</v>
      </c>
      <c r="L133" s="120"/>
      <c r="M133" s="120"/>
      <c r="N133" s="61"/>
      <c r="O133" s="120" t="s">
        <v>1360</v>
      </c>
      <c r="P133" s="120"/>
      <c r="Q133" s="120"/>
      <c r="R133" s="61"/>
      <c r="S133" s="120" t="s">
        <v>380</v>
      </c>
      <c r="T133" s="120"/>
      <c r="U133" s="120"/>
    </row>
    <row r="134" spans="1:25" ht="15.75" thickBot="1">
      <c r="A134" s="11"/>
      <c r="B134" s="82"/>
      <c r="C134" s="39"/>
      <c r="D134" s="39"/>
      <c r="E134" s="39"/>
      <c r="F134" s="23"/>
      <c r="G134" s="39"/>
      <c r="H134" s="39"/>
      <c r="I134" s="39"/>
      <c r="J134" s="23"/>
      <c r="K134" s="39"/>
      <c r="L134" s="39"/>
      <c r="M134" s="39"/>
      <c r="N134" s="23"/>
      <c r="O134" s="39" t="s">
        <v>1361</v>
      </c>
      <c r="P134" s="39"/>
      <c r="Q134" s="39"/>
      <c r="R134" s="23"/>
      <c r="S134" s="39"/>
      <c r="T134" s="39"/>
      <c r="U134" s="39"/>
    </row>
    <row r="135" spans="1:25">
      <c r="A135" s="11"/>
      <c r="B135" s="193" t="s">
        <v>1274</v>
      </c>
      <c r="C135" s="42"/>
      <c r="D135" s="42"/>
      <c r="E135" s="44"/>
      <c r="F135" s="43"/>
      <c r="G135" s="42"/>
      <c r="H135" s="42"/>
      <c r="I135" s="44"/>
      <c r="J135" s="43"/>
      <c r="K135" s="42"/>
      <c r="L135" s="42"/>
      <c r="M135" s="44"/>
      <c r="N135" s="43"/>
      <c r="O135" s="42"/>
      <c r="P135" s="42"/>
      <c r="Q135" s="44"/>
      <c r="R135" s="43"/>
      <c r="S135" s="42"/>
      <c r="T135" s="42"/>
      <c r="U135" s="44"/>
    </row>
    <row r="136" spans="1:25">
      <c r="A136" s="11"/>
      <c r="B136" s="193"/>
      <c r="C136" s="41"/>
      <c r="D136" s="41"/>
      <c r="E136" s="43"/>
      <c r="F136" s="43"/>
      <c r="G136" s="41"/>
      <c r="H136" s="41"/>
      <c r="I136" s="43"/>
      <c r="J136" s="43"/>
      <c r="K136" s="41"/>
      <c r="L136" s="41"/>
      <c r="M136" s="43"/>
      <c r="N136" s="43"/>
      <c r="O136" s="41"/>
      <c r="P136" s="41"/>
      <c r="Q136" s="43"/>
      <c r="R136" s="43"/>
      <c r="S136" s="41"/>
      <c r="T136" s="41"/>
      <c r="U136" s="43"/>
    </row>
    <row r="137" spans="1:25">
      <c r="A137" s="11"/>
      <c r="B137" s="16" t="s">
        <v>182</v>
      </c>
      <c r="C137" s="23"/>
      <c r="D137" s="23"/>
      <c r="E137" s="23"/>
      <c r="F137" s="13"/>
      <c r="G137" s="23"/>
      <c r="H137" s="23"/>
      <c r="I137" s="23"/>
      <c r="J137" s="13"/>
      <c r="K137" s="23"/>
      <c r="L137" s="23"/>
      <c r="M137" s="23"/>
      <c r="N137" s="13"/>
      <c r="O137" s="23"/>
      <c r="P137" s="23"/>
      <c r="Q137" s="23"/>
      <c r="R137" s="13"/>
      <c r="S137" s="23"/>
      <c r="T137" s="23"/>
      <c r="U137" s="23"/>
    </row>
    <row r="138" spans="1:25">
      <c r="A138" s="11"/>
      <c r="B138" s="50" t="s">
        <v>1362</v>
      </c>
      <c r="C138" s="40" t="s">
        <v>377</v>
      </c>
      <c r="D138" s="95" t="s">
        <v>388</v>
      </c>
      <c r="E138" s="43"/>
      <c r="F138" s="43"/>
      <c r="G138" s="40" t="s">
        <v>377</v>
      </c>
      <c r="H138" s="51">
        <v>14331</v>
      </c>
      <c r="I138" s="43"/>
      <c r="J138" s="43"/>
      <c r="K138" s="40" t="s">
        <v>377</v>
      </c>
      <c r="L138" s="95" t="s">
        <v>388</v>
      </c>
      <c r="M138" s="43"/>
      <c r="N138" s="43"/>
      <c r="O138" s="40" t="s">
        <v>377</v>
      </c>
      <c r="P138" s="95" t="s">
        <v>388</v>
      </c>
      <c r="Q138" s="43"/>
      <c r="R138" s="43"/>
      <c r="S138" s="40" t="s">
        <v>377</v>
      </c>
      <c r="T138" s="51">
        <v>14331</v>
      </c>
      <c r="U138" s="43"/>
    </row>
    <row r="139" spans="1:25">
      <c r="A139" s="11"/>
      <c r="B139" s="50"/>
      <c r="C139" s="40"/>
      <c r="D139" s="95"/>
      <c r="E139" s="43"/>
      <c r="F139" s="43"/>
      <c r="G139" s="40"/>
      <c r="H139" s="51"/>
      <c r="I139" s="43"/>
      <c r="J139" s="43"/>
      <c r="K139" s="40"/>
      <c r="L139" s="95"/>
      <c r="M139" s="43"/>
      <c r="N139" s="43"/>
      <c r="O139" s="40"/>
      <c r="P139" s="95"/>
      <c r="Q139" s="43"/>
      <c r="R139" s="43"/>
      <c r="S139" s="40"/>
      <c r="T139" s="51"/>
      <c r="U139" s="43"/>
    </row>
    <row r="140" spans="1:25">
      <c r="A140" s="11"/>
      <c r="B140" s="47" t="s">
        <v>1363</v>
      </c>
      <c r="C140" s="66" t="s">
        <v>388</v>
      </c>
      <c r="D140" s="66"/>
      <c r="E140" s="23"/>
      <c r="F140" s="23"/>
      <c r="G140" s="48">
        <v>3486</v>
      </c>
      <c r="H140" s="48"/>
      <c r="I140" s="23"/>
      <c r="J140" s="23"/>
      <c r="K140" s="66" t="s">
        <v>388</v>
      </c>
      <c r="L140" s="66"/>
      <c r="M140" s="23"/>
      <c r="N140" s="23"/>
      <c r="O140" s="66" t="s">
        <v>388</v>
      </c>
      <c r="P140" s="66"/>
      <c r="Q140" s="23"/>
      <c r="R140" s="23"/>
      <c r="S140" s="48">
        <v>3486</v>
      </c>
      <c r="T140" s="48"/>
      <c r="U140" s="23"/>
    </row>
    <row r="141" spans="1:25">
      <c r="A141" s="11"/>
      <c r="B141" s="47"/>
      <c r="C141" s="66"/>
      <c r="D141" s="66"/>
      <c r="E141" s="23"/>
      <c r="F141" s="23"/>
      <c r="G141" s="48"/>
      <c r="H141" s="48"/>
      <c r="I141" s="23"/>
      <c r="J141" s="23"/>
      <c r="K141" s="66"/>
      <c r="L141" s="66"/>
      <c r="M141" s="23"/>
      <c r="N141" s="23"/>
      <c r="O141" s="66"/>
      <c r="P141" s="66"/>
      <c r="Q141" s="23"/>
      <c r="R141" s="23"/>
      <c r="S141" s="48"/>
      <c r="T141" s="48"/>
      <c r="U141" s="23"/>
    </row>
    <row r="142" spans="1:25">
      <c r="A142" s="11"/>
      <c r="B142" s="50" t="s">
        <v>1364</v>
      </c>
      <c r="C142" s="95" t="s">
        <v>388</v>
      </c>
      <c r="D142" s="95"/>
      <c r="E142" s="43"/>
      <c r="F142" s="43"/>
      <c r="G142" s="51">
        <v>229357</v>
      </c>
      <c r="H142" s="51"/>
      <c r="I142" s="43"/>
      <c r="J142" s="43"/>
      <c r="K142" s="95" t="s">
        <v>388</v>
      </c>
      <c r="L142" s="95"/>
      <c r="M142" s="43"/>
      <c r="N142" s="43"/>
      <c r="O142" s="95" t="s">
        <v>388</v>
      </c>
      <c r="P142" s="95"/>
      <c r="Q142" s="43"/>
      <c r="R142" s="43"/>
      <c r="S142" s="51">
        <v>229357</v>
      </c>
      <c r="T142" s="51"/>
      <c r="U142" s="43"/>
    </row>
    <row r="143" spans="1:25" ht="15.75" thickBot="1">
      <c r="A143" s="11"/>
      <c r="B143" s="50"/>
      <c r="C143" s="96"/>
      <c r="D143" s="96"/>
      <c r="E143" s="94"/>
      <c r="F143" s="43"/>
      <c r="G143" s="93"/>
      <c r="H143" s="93"/>
      <c r="I143" s="94"/>
      <c r="J143" s="43"/>
      <c r="K143" s="96"/>
      <c r="L143" s="96"/>
      <c r="M143" s="94"/>
      <c r="N143" s="43"/>
      <c r="O143" s="96"/>
      <c r="P143" s="96"/>
      <c r="Q143" s="94"/>
      <c r="R143" s="43"/>
      <c r="S143" s="93"/>
      <c r="T143" s="93"/>
      <c r="U143" s="94"/>
    </row>
    <row r="144" spans="1:25">
      <c r="A144" s="11"/>
      <c r="B144" s="25" t="s">
        <v>1365</v>
      </c>
      <c r="C144" s="99" t="s">
        <v>388</v>
      </c>
      <c r="D144" s="99"/>
      <c r="E144" s="61"/>
      <c r="F144" s="23"/>
      <c r="G144" s="98">
        <v>247174</v>
      </c>
      <c r="H144" s="98"/>
      <c r="I144" s="61"/>
      <c r="J144" s="23"/>
      <c r="K144" s="99" t="s">
        <v>388</v>
      </c>
      <c r="L144" s="99"/>
      <c r="M144" s="61"/>
      <c r="N144" s="23"/>
      <c r="O144" s="99" t="s">
        <v>388</v>
      </c>
      <c r="P144" s="99"/>
      <c r="Q144" s="61"/>
      <c r="R144" s="23"/>
      <c r="S144" s="98">
        <v>247174</v>
      </c>
      <c r="T144" s="98"/>
      <c r="U144" s="61"/>
    </row>
    <row r="145" spans="1:21">
      <c r="A145" s="11"/>
      <c r="B145" s="25"/>
      <c r="C145" s="66"/>
      <c r="D145" s="66"/>
      <c r="E145" s="23"/>
      <c r="F145" s="23"/>
      <c r="G145" s="122"/>
      <c r="H145" s="122"/>
      <c r="I145" s="123"/>
      <c r="J145" s="23"/>
      <c r="K145" s="66"/>
      <c r="L145" s="66"/>
      <c r="M145" s="23"/>
      <c r="N145" s="23"/>
      <c r="O145" s="66"/>
      <c r="P145" s="66"/>
      <c r="Q145" s="23"/>
      <c r="R145" s="23"/>
      <c r="S145" s="48"/>
      <c r="T145" s="48"/>
      <c r="U145" s="23"/>
    </row>
    <row r="146" spans="1:21">
      <c r="A146" s="11"/>
      <c r="B146" s="40" t="s">
        <v>185</v>
      </c>
      <c r="C146" s="41"/>
      <c r="D146" s="41"/>
      <c r="E146" s="43"/>
      <c r="F146" s="43"/>
      <c r="G146" s="41"/>
      <c r="H146" s="41"/>
      <c r="I146" s="43"/>
      <c r="J146" s="43"/>
      <c r="K146" s="41"/>
      <c r="L146" s="41"/>
      <c r="M146" s="43"/>
      <c r="N146" s="43"/>
      <c r="O146" s="41"/>
      <c r="P146" s="41"/>
      <c r="Q146" s="43"/>
      <c r="R146" s="43"/>
      <c r="S146" s="41"/>
      <c r="T146" s="41"/>
      <c r="U146" s="43"/>
    </row>
    <row r="147" spans="1:21">
      <c r="A147" s="11"/>
      <c r="B147" s="40"/>
      <c r="C147" s="41"/>
      <c r="D147" s="41"/>
      <c r="E147" s="43"/>
      <c r="F147" s="43"/>
      <c r="G147" s="41"/>
      <c r="H147" s="41"/>
      <c r="I147" s="43"/>
      <c r="J147" s="43"/>
      <c r="K147" s="41"/>
      <c r="L147" s="41"/>
      <c r="M147" s="43"/>
      <c r="N147" s="43"/>
      <c r="O147" s="41"/>
      <c r="P147" s="41"/>
      <c r="Q147" s="43"/>
      <c r="R147" s="43"/>
      <c r="S147" s="41"/>
      <c r="T147" s="41"/>
      <c r="U147" s="43"/>
    </row>
    <row r="148" spans="1:21">
      <c r="A148" s="11"/>
      <c r="B148" s="47" t="s">
        <v>403</v>
      </c>
      <c r="C148" s="66" t="s">
        <v>388</v>
      </c>
      <c r="D148" s="66"/>
      <c r="E148" s="23"/>
      <c r="F148" s="23"/>
      <c r="G148" s="48">
        <v>415135</v>
      </c>
      <c r="H148" s="48"/>
      <c r="I148" s="23"/>
      <c r="J148" s="23"/>
      <c r="K148" s="66" t="s">
        <v>388</v>
      </c>
      <c r="L148" s="66"/>
      <c r="M148" s="23"/>
      <c r="N148" s="23"/>
      <c r="O148" s="66" t="s">
        <v>388</v>
      </c>
      <c r="P148" s="66"/>
      <c r="Q148" s="23"/>
      <c r="R148" s="23"/>
      <c r="S148" s="48">
        <v>415135</v>
      </c>
      <c r="T148" s="48"/>
      <c r="U148" s="23"/>
    </row>
    <row r="149" spans="1:21">
      <c r="A149" s="11"/>
      <c r="B149" s="47"/>
      <c r="C149" s="66"/>
      <c r="D149" s="66"/>
      <c r="E149" s="23"/>
      <c r="F149" s="23"/>
      <c r="G149" s="48"/>
      <c r="H149" s="48"/>
      <c r="I149" s="23"/>
      <c r="J149" s="23"/>
      <c r="K149" s="66"/>
      <c r="L149" s="66"/>
      <c r="M149" s="23"/>
      <c r="N149" s="23"/>
      <c r="O149" s="66"/>
      <c r="P149" s="66"/>
      <c r="Q149" s="23"/>
      <c r="R149" s="23"/>
      <c r="S149" s="48"/>
      <c r="T149" s="48"/>
      <c r="U149" s="23"/>
    </row>
    <row r="150" spans="1:21">
      <c r="A150" s="11"/>
      <c r="B150" s="50" t="s">
        <v>405</v>
      </c>
      <c r="C150" s="95" t="s">
        <v>388</v>
      </c>
      <c r="D150" s="95"/>
      <c r="E150" s="43"/>
      <c r="F150" s="43"/>
      <c r="G150" s="51">
        <v>238785</v>
      </c>
      <c r="H150" s="51"/>
      <c r="I150" s="43"/>
      <c r="J150" s="43"/>
      <c r="K150" s="95" t="s">
        <v>388</v>
      </c>
      <c r="L150" s="95"/>
      <c r="M150" s="43"/>
      <c r="N150" s="43"/>
      <c r="O150" s="95" t="s">
        <v>388</v>
      </c>
      <c r="P150" s="95"/>
      <c r="Q150" s="43"/>
      <c r="R150" s="43"/>
      <c r="S150" s="51">
        <v>238785</v>
      </c>
      <c r="T150" s="51"/>
      <c r="U150" s="43"/>
    </row>
    <row r="151" spans="1:21">
      <c r="A151" s="11"/>
      <c r="B151" s="50"/>
      <c r="C151" s="95"/>
      <c r="D151" s="95"/>
      <c r="E151" s="43"/>
      <c r="F151" s="43"/>
      <c r="G151" s="51"/>
      <c r="H151" s="51"/>
      <c r="I151" s="43"/>
      <c r="J151" s="43"/>
      <c r="K151" s="95"/>
      <c r="L151" s="95"/>
      <c r="M151" s="43"/>
      <c r="N151" s="43"/>
      <c r="O151" s="95"/>
      <c r="P151" s="95"/>
      <c r="Q151" s="43"/>
      <c r="R151" s="43"/>
      <c r="S151" s="51"/>
      <c r="T151" s="51"/>
      <c r="U151" s="43"/>
    </row>
    <row r="152" spans="1:21">
      <c r="A152" s="11"/>
      <c r="B152" s="47" t="s">
        <v>407</v>
      </c>
      <c r="C152" s="66" t="s">
        <v>388</v>
      </c>
      <c r="D152" s="66"/>
      <c r="E152" s="23"/>
      <c r="F152" s="23"/>
      <c r="G152" s="48">
        <v>888525</v>
      </c>
      <c r="H152" s="48"/>
      <c r="I152" s="23"/>
      <c r="J152" s="23"/>
      <c r="K152" s="66" t="s">
        <v>388</v>
      </c>
      <c r="L152" s="66"/>
      <c r="M152" s="23"/>
      <c r="N152" s="23"/>
      <c r="O152" s="66" t="s">
        <v>388</v>
      </c>
      <c r="P152" s="66"/>
      <c r="Q152" s="23"/>
      <c r="R152" s="23"/>
      <c r="S152" s="48">
        <v>888525</v>
      </c>
      <c r="T152" s="48"/>
      <c r="U152" s="23"/>
    </row>
    <row r="153" spans="1:21">
      <c r="A153" s="11"/>
      <c r="B153" s="47"/>
      <c r="C153" s="66"/>
      <c r="D153" s="66"/>
      <c r="E153" s="23"/>
      <c r="F153" s="23"/>
      <c r="G153" s="48"/>
      <c r="H153" s="48"/>
      <c r="I153" s="23"/>
      <c r="J153" s="23"/>
      <c r="K153" s="66"/>
      <c r="L153" s="66"/>
      <c r="M153" s="23"/>
      <c r="N153" s="23"/>
      <c r="O153" s="66"/>
      <c r="P153" s="66"/>
      <c r="Q153" s="23"/>
      <c r="R153" s="23"/>
      <c r="S153" s="48"/>
      <c r="T153" s="48"/>
      <c r="U153" s="23"/>
    </row>
    <row r="154" spans="1:21">
      <c r="A154" s="11"/>
      <c r="B154" s="50" t="s">
        <v>1366</v>
      </c>
      <c r="C154" s="95" t="s">
        <v>388</v>
      </c>
      <c r="D154" s="95"/>
      <c r="E154" s="43"/>
      <c r="F154" s="43"/>
      <c r="G154" s="51">
        <v>271597</v>
      </c>
      <c r="H154" s="51"/>
      <c r="I154" s="43"/>
      <c r="J154" s="43"/>
      <c r="K154" s="95" t="s">
        <v>388</v>
      </c>
      <c r="L154" s="95"/>
      <c r="M154" s="43"/>
      <c r="N154" s="43"/>
      <c r="O154" s="95" t="s">
        <v>388</v>
      </c>
      <c r="P154" s="95"/>
      <c r="Q154" s="43"/>
      <c r="R154" s="43"/>
      <c r="S154" s="51">
        <v>271597</v>
      </c>
      <c r="T154" s="51"/>
      <c r="U154" s="43"/>
    </row>
    <row r="155" spans="1:21">
      <c r="A155" s="11"/>
      <c r="B155" s="50"/>
      <c r="C155" s="95"/>
      <c r="D155" s="95"/>
      <c r="E155" s="43"/>
      <c r="F155" s="43"/>
      <c r="G155" s="51"/>
      <c r="H155" s="51"/>
      <c r="I155" s="43"/>
      <c r="J155" s="43"/>
      <c r="K155" s="95"/>
      <c r="L155" s="95"/>
      <c r="M155" s="43"/>
      <c r="N155" s="43"/>
      <c r="O155" s="95"/>
      <c r="P155" s="95"/>
      <c r="Q155" s="43"/>
      <c r="R155" s="43"/>
      <c r="S155" s="51"/>
      <c r="T155" s="51"/>
      <c r="U155" s="43"/>
    </row>
    <row r="156" spans="1:21">
      <c r="A156" s="11"/>
      <c r="B156" s="47" t="s">
        <v>1367</v>
      </c>
      <c r="C156" s="66" t="s">
        <v>388</v>
      </c>
      <c r="D156" s="66"/>
      <c r="E156" s="23"/>
      <c r="F156" s="23"/>
      <c r="G156" s="48">
        <v>309101</v>
      </c>
      <c r="H156" s="48"/>
      <c r="I156" s="23"/>
      <c r="J156" s="23"/>
      <c r="K156" s="66" t="s">
        <v>388</v>
      </c>
      <c r="L156" s="66"/>
      <c r="M156" s="23"/>
      <c r="N156" s="23"/>
      <c r="O156" s="66" t="s">
        <v>388</v>
      </c>
      <c r="P156" s="66"/>
      <c r="Q156" s="23"/>
      <c r="R156" s="23"/>
      <c r="S156" s="48">
        <v>309101</v>
      </c>
      <c r="T156" s="48"/>
      <c r="U156" s="23"/>
    </row>
    <row r="157" spans="1:21">
      <c r="A157" s="11"/>
      <c r="B157" s="47"/>
      <c r="C157" s="66"/>
      <c r="D157" s="66"/>
      <c r="E157" s="23"/>
      <c r="F157" s="23"/>
      <c r="G157" s="48"/>
      <c r="H157" s="48"/>
      <c r="I157" s="23"/>
      <c r="J157" s="23"/>
      <c r="K157" s="66"/>
      <c r="L157" s="66"/>
      <c r="M157" s="23"/>
      <c r="N157" s="23"/>
      <c r="O157" s="66"/>
      <c r="P157" s="66"/>
      <c r="Q157" s="23"/>
      <c r="R157" s="23"/>
      <c r="S157" s="48"/>
      <c r="T157" s="48"/>
      <c r="U157" s="23"/>
    </row>
    <row r="158" spans="1:21">
      <c r="A158" s="11"/>
      <c r="B158" s="50" t="s">
        <v>1363</v>
      </c>
      <c r="C158" s="95" t="s">
        <v>388</v>
      </c>
      <c r="D158" s="95"/>
      <c r="E158" s="43"/>
      <c r="F158" s="43"/>
      <c r="G158" s="51">
        <v>1872167</v>
      </c>
      <c r="H158" s="51"/>
      <c r="I158" s="43"/>
      <c r="J158" s="43"/>
      <c r="K158" s="95" t="s">
        <v>388</v>
      </c>
      <c r="L158" s="95"/>
      <c r="M158" s="43"/>
      <c r="N158" s="43"/>
      <c r="O158" s="95" t="s">
        <v>388</v>
      </c>
      <c r="P158" s="95"/>
      <c r="Q158" s="43"/>
      <c r="R158" s="43"/>
      <c r="S158" s="51">
        <v>1872167</v>
      </c>
      <c r="T158" s="51"/>
      <c r="U158" s="43"/>
    </row>
    <row r="159" spans="1:21" ht="15.75" thickBot="1">
      <c r="A159" s="11"/>
      <c r="B159" s="50"/>
      <c r="C159" s="96"/>
      <c r="D159" s="96"/>
      <c r="E159" s="94"/>
      <c r="F159" s="43"/>
      <c r="G159" s="93"/>
      <c r="H159" s="93"/>
      <c r="I159" s="94"/>
      <c r="J159" s="43"/>
      <c r="K159" s="96"/>
      <c r="L159" s="96"/>
      <c r="M159" s="94"/>
      <c r="N159" s="43"/>
      <c r="O159" s="96"/>
      <c r="P159" s="96"/>
      <c r="Q159" s="94"/>
      <c r="R159" s="43"/>
      <c r="S159" s="93"/>
      <c r="T159" s="93"/>
      <c r="U159" s="94"/>
    </row>
    <row r="160" spans="1:21">
      <c r="A160" s="11"/>
      <c r="B160" s="25" t="s">
        <v>1368</v>
      </c>
      <c r="C160" s="99" t="s">
        <v>388</v>
      </c>
      <c r="D160" s="99"/>
      <c r="E160" s="61"/>
      <c r="F160" s="23"/>
      <c r="G160" s="98">
        <v>3995310</v>
      </c>
      <c r="H160" s="98"/>
      <c r="I160" s="61"/>
      <c r="J160" s="23"/>
      <c r="K160" s="99" t="s">
        <v>388</v>
      </c>
      <c r="L160" s="99"/>
      <c r="M160" s="61"/>
      <c r="N160" s="23"/>
      <c r="O160" s="99" t="s">
        <v>388</v>
      </c>
      <c r="P160" s="99"/>
      <c r="Q160" s="61"/>
      <c r="R160" s="23"/>
      <c r="S160" s="98">
        <v>3995310</v>
      </c>
      <c r="T160" s="98"/>
      <c r="U160" s="61"/>
    </row>
    <row r="161" spans="1:21">
      <c r="A161" s="11"/>
      <c r="B161" s="25"/>
      <c r="C161" s="66"/>
      <c r="D161" s="66"/>
      <c r="E161" s="23"/>
      <c r="F161" s="23"/>
      <c r="G161" s="48"/>
      <c r="H161" s="48"/>
      <c r="I161" s="23"/>
      <c r="J161" s="23"/>
      <c r="K161" s="66"/>
      <c r="L161" s="66"/>
      <c r="M161" s="23"/>
      <c r="N161" s="23"/>
      <c r="O161" s="66"/>
      <c r="P161" s="66"/>
      <c r="Q161" s="23"/>
      <c r="R161" s="23"/>
      <c r="S161" s="48"/>
      <c r="T161" s="48"/>
      <c r="U161" s="23"/>
    </row>
    <row r="162" spans="1:21">
      <c r="A162" s="11"/>
      <c r="B162" s="40" t="s">
        <v>1369</v>
      </c>
      <c r="C162" s="41"/>
      <c r="D162" s="41"/>
      <c r="E162" s="43"/>
      <c r="F162" s="43"/>
      <c r="G162" s="41"/>
      <c r="H162" s="41"/>
      <c r="I162" s="43"/>
      <c r="J162" s="43"/>
      <c r="K162" s="41"/>
      <c r="L162" s="41"/>
      <c r="M162" s="43"/>
      <c r="N162" s="43"/>
      <c r="O162" s="41"/>
      <c r="P162" s="41"/>
      <c r="Q162" s="43"/>
      <c r="R162" s="43"/>
      <c r="S162" s="41"/>
      <c r="T162" s="41"/>
      <c r="U162" s="43"/>
    </row>
    <row r="163" spans="1:21">
      <c r="A163" s="11"/>
      <c r="B163" s="40"/>
      <c r="C163" s="41"/>
      <c r="D163" s="41"/>
      <c r="E163" s="43"/>
      <c r="F163" s="43"/>
      <c r="G163" s="41"/>
      <c r="H163" s="41"/>
      <c r="I163" s="43"/>
      <c r="J163" s="43"/>
      <c r="K163" s="41"/>
      <c r="L163" s="41"/>
      <c r="M163" s="43"/>
      <c r="N163" s="43"/>
      <c r="O163" s="41"/>
      <c r="P163" s="41"/>
      <c r="Q163" s="43"/>
      <c r="R163" s="43"/>
      <c r="S163" s="41"/>
      <c r="T163" s="41"/>
      <c r="U163" s="43"/>
    </row>
    <row r="164" spans="1:21">
      <c r="A164" s="11"/>
      <c r="B164" s="47" t="s">
        <v>1370</v>
      </c>
      <c r="C164" s="66" t="s">
        <v>388</v>
      </c>
      <c r="D164" s="66"/>
      <c r="E164" s="23"/>
      <c r="F164" s="23"/>
      <c r="G164" s="48">
        <v>36422</v>
      </c>
      <c r="H164" s="48"/>
      <c r="I164" s="23"/>
      <c r="J164" s="23"/>
      <c r="K164" s="66" t="s">
        <v>388</v>
      </c>
      <c r="L164" s="66"/>
      <c r="M164" s="23"/>
      <c r="N164" s="23"/>
      <c r="O164" s="66" t="s">
        <v>965</v>
      </c>
      <c r="P164" s="66"/>
      <c r="Q164" s="25" t="s">
        <v>385</v>
      </c>
      <c r="R164" s="23"/>
      <c r="S164" s="48">
        <v>4313</v>
      </c>
      <c r="T164" s="48"/>
      <c r="U164" s="23"/>
    </row>
    <row r="165" spans="1:21">
      <c r="A165" s="11"/>
      <c r="B165" s="47"/>
      <c r="C165" s="66"/>
      <c r="D165" s="66"/>
      <c r="E165" s="23"/>
      <c r="F165" s="23"/>
      <c r="G165" s="48"/>
      <c r="H165" s="48"/>
      <c r="I165" s="23"/>
      <c r="J165" s="23"/>
      <c r="K165" s="66"/>
      <c r="L165" s="66"/>
      <c r="M165" s="23"/>
      <c r="N165" s="23"/>
      <c r="O165" s="66"/>
      <c r="P165" s="66"/>
      <c r="Q165" s="25"/>
      <c r="R165" s="23"/>
      <c r="S165" s="48"/>
      <c r="T165" s="48"/>
      <c r="U165" s="23"/>
    </row>
    <row r="166" spans="1:21">
      <c r="A166" s="11"/>
      <c r="B166" s="50" t="s">
        <v>972</v>
      </c>
      <c r="C166" s="95" t="s">
        <v>388</v>
      </c>
      <c r="D166" s="95"/>
      <c r="E166" s="43"/>
      <c r="F166" s="43"/>
      <c r="G166" s="95">
        <v>5</v>
      </c>
      <c r="H166" s="95"/>
      <c r="I166" s="43"/>
      <c r="J166" s="43"/>
      <c r="K166" s="95" t="s">
        <v>388</v>
      </c>
      <c r="L166" s="95"/>
      <c r="M166" s="43"/>
      <c r="N166" s="43"/>
      <c r="O166" s="95" t="s">
        <v>388</v>
      </c>
      <c r="P166" s="95"/>
      <c r="Q166" s="43"/>
      <c r="R166" s="43"/>
      <c r="S166" s="95">
        <v>5</v>
      </c>
      <c r="T166" s="95"/>
      <c r="U166" s="43"/>
    </row>
    <row r="167" spans="1:21" ht="15.75" thickBot="1">
      <c r="A167" s="11"/>
      <c r="B167" s="50"/>
      <c r="C167" s="96"/>
      <c r="D167" s="96"/>
      <c r="E167" s="94"/>
      <c r="F167" s="43"/>
      <c r="G167" s="96"/>
      <c r="H167" s="96"/>
      <c r="I167" s="94"/>
      <c r="J167" s="43"/>
      <c r="K167" s="96"/>
      <c r="L167" s="96"/>
      <c r="M167" s="94"/>
      <c r="N167" s="43"/>
      <c r="O167" s="96"/>
      <c r="P167" s="96"/>
      <c r="Q167" s="94"/>
      <c r="R167" s="43"/>
      <c r="S167" s="96"/>
      <c r="T167" s="96"/>
      <c r="U167" s="94"/>
    </row>
    <row r="168" spans="1:21">
      <c r="A168" s="11"/>
      <c r="B168" s="25" t="s">
        <v>1371</v>
      </c>
      <c r="C168" s="99" t="s">
        <v>388</v>
      </c>
      <c r="D168" s="99"/>
      <c r="E168" s="61"/>
      <c r="F168" s="23"/>
      <c r="G168" s="98">
        <v>36427</v>
      </c>
      <c r="H168" s="98"/>
      <c r="I168" s="61"/>
      <c r="J168" s="23"/>
      <c r="K168" s="99" t="s">
        <v>388</v>
      </c>
      <c r="L168" s="99"/>
      <c r="M168" s="61"/>
      <c r="N168" s="23"/>
      <c r="O168" s="99" t="s">
        <v>965</v>
      </c>
      <c r="P168" s="99"/>
      <c r="Q168" s="100" t="s">
        <v>385</v>
      </c>
      <c r="R168" s="23"/>
      <c r="S168" s="98">
        <v>4318</v>
      </c>
      <c r="T168" s="98"/>
      <c r="U168" s="61"/>
    </row>
    <row r="169" spans="1:21">
      <c r="A169" s="11"/>
      <c r="B169" s="25"/>
      <c r="C169" s="66"/>
      <c r="D169" s="66"/>
      <c r="E169" s="23"/>
      <c r="F169" s="23"/>
      <c r="G169" s="48"/>
      <c r="H169" s="48"/>
      <c r="I169" s="23"/>
      <c r="J169" s="23"/>
      <c r="K169" s="66"/>
      <c r="L169" s="66"/>
      <c r="M169" s="23"/>
      <c r="N169" s="23"/>
      <c r="O169" s="66"/>
      <c r="P169" s="66"/>
      <c r="Q169" s="25"/>
      <c r="R169" s="23"/>
      <c r="S169" s="48"/>
      <c r="T169" s="48"/>
      <c r="U169" s="23"/>
    </row>
    <row r="170" spans="1:21">
      <c r="A170" s="11"/>
      <c r="B170" s="40" t="s">
        <v>53</v>
      </c>
      <c r="C170" s="51">
        <v>5197</v>
      </c>
      <c r="D170" s="51"/>
      <c r="E170" s="43"/>
      <c r="F170" s="43"/>
      <c r="G170" s="51">
        <v>4889</v>
      </c>
      <c r="H170" s="51"/>
      <c r="I170" s="43"/>
      <c r="J170" s="43"/>
      <c r="K170" s="95" t="s">
        <v>388</v>
      </c>
      <c r="L170" s="95"/>
      <c r="M170" s="43"/>
      <c r="N170" s="43"/>
      <c r="O170" s="95" t="s">
        <v>388</v>
      </c>
      <c r="P170" s="95"/>
      <c r="Q170" s="43"/>
      <c r="R170" s="43"/>
      <c r="S170" s="51">
        <v>10086</v>
      </c>
      <c r="T170" s="51"/>
      <c r="U170" s="43"/>
    </row>
    <row r="171" spans="1:21" ht="15.75" thickBot="1">
      <c r="A171" s="11"/>
      <c r="B171" s="40"/>
      <c r="C171" s="93"/>
      <c r="D171" s="93"/>
      <c r="E171" s="94"/>
      <c r="F171" s="43"/>
      <c r="G171" s="93"/>
      <c r="H171" s="93"/>
      <c r="I171" s="94"/>
      <c r="J171" s="43"/>
      <c r="K171" s="96"/>
      <c r="L171" s="96"/>
      <c r="M171" s="94"/>
      <c r="N171" s="43"/>
      <c r="O171" s="96"/>
      <c r="P171" s="96"/>
      <c r="Q171" s="94"/>
      <c r="R171" s="43"/>
      <c r="S171" s="93"/>
      <c r="T171" s="93"/>
      <c r="U171" s="94"/>
    </row>
    <row r="172" spans="1:21">
      <c r="A172" s="11"/>
      <c r="B172" s="25" t="s">
        <v>1372</v>
      </c>
      <c r="C172" s="100" t="s">
        <v>377</v>
      </c>
      <c r="D172" s="98">
        <v>5197</v>
      </c>
      <c r="E172" s="61"/>
      <c r="F172" s="23"/>
      <c r="G172" s="100" t="s">
        <v>377</v>
      </c>
      <c r="H172" s="98">
        <v>4283800</v>
      </c>
      <c r="I172" s="61"/>
      <c r="J172" s="23"/>
      <c r="K172" s="100" t="s">
        <v>377</v>
      </c>
      <c r="L172" s="99" t="s">
        <v>388</v>
      </c>
      <c r="M172" s="61"/>
      <c r="N172" s="23"/>
      <c r="O172" s="100" t="s">
        <v>377</v>
      </c>
      <c r="P172" s="99" t="s">
        <v>965</v>
      </c>
      <c r="Q172" s="100" t="s">
        <v>385</v>
      </c>
      <c r="R172" s="23"/>
      <c r="S172" s="100" t="s">
        <v>377</v>
      </c>
      <c r="T172" s="98">
        <v>4256888</v>
      </c>
      <c r="U172" s="61"/>
    </row>
    <row r="173" spans="1:21" ht="15.75" thickBot="1">
      <c r="A173" s="11"/>
      <c r="B173" s="25"/>
      <c r="C173" s="101"/>
      <c r="D173" s="102"/>
      <c r="E173" s="103"/>
      <c r="F173" s="23"/>
      <c r="G173" s="101"/>
      <c r="H173" s="102"/>
      <c r="I173" s="103"/>
      <c r="J173" s="23"/>
      <c r="K173" s="101"/>
      <c r="L173" s="104"/>
      <c r="M173" s="103"/>
      <c r="N173" s="23"/>
      <c r="O173" s="101"/>
      <c r="P173" s="104"/>
      <c r="Q173" s="101"/>
      <c r="R173" s="23"/>
      <c r="S173" s="101"/>
      <c r="T173" s="102"/>
      <c r="U173" s="103"/>
    </row>
    <row r="174" spans="1:21" ht="15.75" thickTop="1">
      <c r="A174" s="11"/>
      <c r="B174" s="193" t="s">
        <v>1281</v>
      </c>
      <c r="C174" s="203"/>
      <c r="D174" s="203"/>
      <c r="E174" s="173"/>
      <c r="F174" s="43"/>
      <c r="G174" s="203"/>
      <c r="H174" s="203"/>
      <c r="I174" s="173"/>
      <c r="J174" s="43"/>
      <c r="K174" s="203"/>
      <c r="L174" s="203"/>
      <c r="M174" s="173"/>
      <c r="N174" s="43"/>
      <c r="O174" s="203"/>
      <c r="P174" s="203"/>
      <c r="Q174" s="173"/>
      <c r="R174" s="43"/>
      <c r="S174" s="203"/>
      <c r="T174" s="203"/>
      <c r="U174" s="173"/>
    </row>
    <row r="175" spans="1:21">
      <c r="A175" s="11"/>
      <c r="B175" s="193"/>
      <c r="C175" s="41"/>
      <c r="D175" s="41"/>
      <c r="E175" s="43"/>
      <c r="F175" s="43"/>
      <c r="G175" s="41"/>
      <c r="H175" s="41"/>
      <c r="I175" s="43"/>
      <c r="J175" s="43"/>
      <c r="K175" s="41"/>
      <c r="L175" s="41"/>
      <c r="M175" s="43"/>
      <c r="N175" s="43"/>
      <c r="O175" s="41"/>
      <c r="P175" s="41"/>
      <c r="Q175" s="43"/>
      <c r="R175" s="43"/>
      <c r="S175" s="41"/>
      <c r="T175" s="41"/>
      <c r="U175" s="43"/>
    </row>
    <row r="176" spans="1:21">
      <c r="A176" s="11"/>
      <c r="B176" s="25" t="s">
        <v>1373</v>
      </c>
      <c r="C176" s="106"/>
      <c r="D176" s="106"/>
      <c r="E176" s="23"/>
      <c r="F176" s="23"/>
      <c r="G176" s="106"/>
      <c r="H176" s="106"/>
      <c r="I176" s="23"/>
      <c r="J176" s="23"/>
      <c r="K176" s="106"/>
      <c r="L176" s="106"/>
      <c r="M176" s="23"/>
      <c r="N176" s="23"/>
      <c r="O176" s="106"/>
      <c r="P176" s="106"/>
      <c r="Q176" s="23"/>
      <c r="R176" s="23"/>
      <c r="S176" s="106"/>
      <c r="T176" s="106"/>
      <c r="U176" s="23"/>
    </row>
    <row r="177" spans="1:25">
      <c r="A177" s="11"/>
      <c r="B177" s="25"/>
      <c r="C177" s="106"/>
      <c r="D177" s="106"/>
      <c r="E177" s="23"/>
      <c r="F177" s="23"/>
      <c r="G177" s="106"/>
      <c r="H177" s="106"/>
      <c r="I177" s="23"/>
      <c r="J177" s="23"/>
      <c r="K177" s="106"/>
      <c r="L177" s="106"/>
      <c r="M177" s="23"/>
      <c r="N177" s="23"/>
      <c r="O177" s="106"/>
      <c r="P177" s="106"/>
      <c r="Q177" s="23"/>
      <c r="R177" s="23"/>
      <c r="S177" s="106"/>
      <c r="T177" s="106"/>
      <c r="U177" s="23"/>
    </row>
    <row r="178" spans="1:25">
      <c r="A178" s="11"/>
      <c r="B178" s="50" t="s">
        <v>1370</v>
      </c>
      <c r="C178" s="40" t="s">
        <v>377</v>
      </c>
      <c r="D178" s="95" t="s">
        <v>388</v>
      </c>
      <c r="E178" s="43"/>
      <c r="F178" s="43"/>
      <c r="G178" s="40" t="s">
        <v>377</v>
      </c>
      <c r="H178" s="95" t="s">
        <v>960</v>
      </c>
      <c r="I178" s="40" t="s">
        <v>385</v>
      </c>
      <c r="J178" s="43"/>
      <c r="K178" s="40" t="s">
        <v>377</v>
      </c>
      <c r="L178" s="95" t="s">
        <v>388</v>
      </c>
      <c r="M178" s="43"/>
      <c r="N178" s="43"/>
      <c r="O178" s="40" t="s">
        <v>377</v>
      </c>
      <c r="P178" s="51">
        <v>34385</v>
      </c>
      <c r="Q178" s="43"/>
      <c r="R178" s="43"/>
      <c r="S178" s="40" t="s">
        <v>377</v>
      </c>
      <c r="T178" s="95" t="s">
        <v>967</v>
      </c>
      <c r="U178" s="40" t="s">
        <v>385</v>
      </c>
    </row>
    <row r="179" spans="1:25">
      <c r="A179" s="11"/>
      <c r="B179" s="50"/>
      <c r="C179" s="40"/>
      <c r="D179" s="95"/>
      <c r="E179" s="43"/>
      <c r="F179" s="43"/>
      <c r="G179" s="40"/>
      <c r="H179" s="95"/>
      <c r="I179" s="40"/>
      <c r="J179" s="43"/>
      <c r="K179" s="40"/>
      <c r="L179" s="95"/>
      <c r="M179" s="43"/>
      <c r="N179" s="43"/>
      <c r="O179" s="40"/>
      <c r="P179" s="51"/>
      <c r="Q179" s="43"/>
      <c r="R179" s="43"/>
      <c r="S179" s="40"/>
      <c r="T179" s="95"/>
      <c r="U179" s="40"/>
    </row>
    <row r="180" spans="1:25">
      <c r="A180" s="11"/>
      <c r="B180" s="47" t="s">
        <v>972</v>
      </c>
      <c r="C180" s="66" t="s">
        <v>388</v>
      </c>
      <c r="D180" s="66"/>
      <c r="E180" s="23"/>
      <c r="F180" s="23"/>
      <c r="G180" s="66" t="s">
        <v>831</v>
      </c>
      <c r="H180" s="66"/>
      <c r="I180" s="25" t="s">
        <v>385</v>
      </c>
      <c r="J180" s="23"/>
      <c r="K180" s="66" t="s">
        <v>388</v>
      </c>
      <c r="L180" s="66"/>
      <c r="M180" s="23"/>
      <c r="N180" s="23"/>
      <c r="O180" s="66" t="s">
        <v>388</v>
      </c>
      <c r="P180" s="66"/>
      <c r="Q180" s="23"/>
      <c r="R180" s="23"/>
      <c r="S180" s="66" t="s">
        <v>831</v>
      </c>
      <c r="T180" s="66"/>
      <c r="U180" s="25" t="s">
        <v>385</v>
      </c>
    </row>
    <row r="181" spans="1:25" ht="15.75" thickBot="1">
      <c r="A181" s="11"/>
      <c r="B181" s="47"/>
      <c r="C181" s="67"/>
      <c r="D181" s="67"/>
      <c r="E181" s="53"/>
      <c r="F181" s="23"/>
      <c r="G181" s="67"/>
      <c r="H181" s="67"/>
      <c r="I181" s="68"/>
      <c r="J181" s="23"/>
      <c r="K181" s="67"/>
      <c r="L181" s="67"/>
      <c r="M181" s="53"/>
      <c r="N181" s="23"/>
      <c r="O181" s="67"/>
      <c r="P181" s="67"/>
      <c r="Q181" s="53"/>
      <c r="R181" s="23"/>
      <c r="S181" s="67"/>
      <c r="T181" s="67"/>
      <c r="U181" s="68"/>
    </row>
    <row r="182" spans="1:25">
      <c r="A182" s="11"/>
      <c r="B182" s="40" t="s">
        <v>1374</v>
      </c>
      <c r="C182" s="46" t="s">
        <v>377</v>
      </c>
      <c r="D182" s="91" t="s">
        <v>388</v>
      </c>
      <c r="E182" s="44"/>
      <c r="F182" s="43"/>
      <c r="G182" s="46" t="s">
        <v>377</v>
      </c>
      <c r="H182" s="91" t="s">
        <v>836</v>
      </c>
      <c r="I182" s="46" t="s">
        <v>385</v>
      </c>
      <c r="J182" s="43"/>
      <c r="K182" s="46" t="s">
        <v>377</v>
      </c>
      <c r="L182" s="91" t="s">
        <v>388</v>
      </c>
      <c r="M182" s="44"/>
      <c r="N182" s="43"/>
      <c r="O182" s="46" t="s">
        <v>377</v>
      </c>
      <c r="P182" s="55">
        <v>34385</v>
      </c>
      <c r="Q182" s="44"/>
      <c r="R182" s="43"/>
      <c r="S182" s="46" t="s">
        <v>377</v>
      </c>
      <c r="T182" s="91" t="s">
        <v>841</v>
      </c>
      <c r="U182" s="46" t="s">
        <v>385</v>
      </c>
    </row>
    <row r="183" spans="1:25" ht="15.75" thickBot="1">
      <c r="A183" s="11"/>
      <c r="B183" s="40"/>
      <c r="C183" s="54"/>
      <c r="D183" s="107"/>
      <c r="E183" s="57"/>
      <c r="F183" s="43"/>
      <c r="G183" s="54"/>
      <c r="H183" s="107"/>
      <c r="I183" s="54"/>
      <c r="J183" s="43"/>
      <c r="K183" s="54"/>
      <c r="L183" s="107"/>
      <c r="M183" s="57"/>
      <c r="N183" s="43"/>
      <c r="O183" s="54"/>
      <c r="P183" s="56"/>
      <c r="Q183" s="57"/>
      <c r="R183" s="43"/>
      <c r="S183" s="54"/>
      <c r="T183" s="107"/>
      <c r="U183" s="54"/>
    </row>
    <row r="184" spans="1:25" ht="15.75" thickTop="1">
      <c r="A184" s="11"/>
      <c r="B184" s="23" t="s">
        <v>417</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row>
    <row r="185" spans="1:25">
      <c r="A185" s="11"/>
      <c r="B185" s="17"/>
      <c r="C185" s="17"/>
    </row>
    <row r="186" spans="1:25" ht="89.25">
      <c r="A186" s="11"/>
      <c r="B186" s="18">
        <v>-1</v>
      </c>
      <c r="C186" s="20" t="s">
        <v>1375</v>
      </c>
    </row>
    <row r="187" spans="1:25">
      <c r="A187" s="11"/>
      <c r="B187" s="162"/>
      <c r="C187" s="162"/>
      <c r="D187" s="162"/>
      <c r="E187" s="162"/>
      <c r="F187" s="162"/>
      <c r="G187" s="162"/>
      <c r="H187" s="162"/>
      <c r="I187" s="162"/>
      <c r="J187" s="162"/>
      <c r="K187" s="162"/>
      <c r="L187" s="162"/>
      <c r="M187" s="162"/>
      <c r="N187" s="162"/>
      <c r="O187" s="162"/>
      <c r="P187" s="162"/>
      <c r="Q187" s="162"/>
      <c r="R187" s="162"/>
      <c r="S187" s="162"/>
      <c r="T187" s="162"/>
      <c r="U187" s="162"/>
      <c r="V187" s="162"/>
      <c r="W187" s="162"/>
      <c r="X187" s="162"/>
      <c r="Y187" s="162"/>
    </row>
    <row r="188" spans="1:25">
      <c r="A188" s="11"/>
      <c r="B188" s="162"/>
      <c r="C188" s="162"/>
      <c r="D188" s="162"/>
      <c r="E188" s="162"/>
      <c r="F188" s="162"/>
      <c r="G188" s="162"/>
      <c r="H188" s="162"/>
      <c r="I188" s="162"/>
      <c r="J188" s="162"/>
      <c r="K188" s="162"/>
      <c r="L188" s="162"/>
      <c r="M188" s="162"/>
      <c r="N188" s="162"/>
      <c r="O188" s="162"/>
      <c r="P188" s="162"/>
      <c r="Q188" s="162"/>
      <c r="R188" s="162"/>
      <c r="S188" s="162"/>
      <c r="T188" s="162"/>
      <c r="U188" s="162"/>
      <c r="V188" s="162"/>
      <c r="W188" s="162"/>
      <c r="X188" s="162"/>
      <c r="Y188" s="162"/>
    </row>
    <row r="189" spans="1:25">
      <c r="A189" s="11"/>
      <c r="B189" s="38"/>
      <c r="C189" s="38"/>
      <c r="D189" s="38"/>
      <c r="E189" s="38"/>
      <c r="F189" s="38"/>
      <c r="G189" s="38"/>
      <c r="H189" s="38"/>
      <c r="I189" s="38"/>
      <c r="J189" s="38"/>
      <c r="K189" s="38"/>
      <c r="L189" s="38"/>
      <c r="M189" s="38"/>
      <c r="N189" s="38"/>
      <c r="O189" s="38"/>
      <c r="P189" s="38"/>
      <c r="Q189" s="38"/>
      <c r="R189" s="38"/>
      <c r="S189" s="38"/>
      <c r="T189" s="38"/>
      <c r="U189" s="38"/>
    </row>
    <row r="190" spans="1:25">
      <c r="A190" s="11"/>
      <c r="B190" s="17"/>
      <c r="C190" s="17"/>
      <c r="D190" s="17"/>
      <c r="E190" s="17"/>
      <c r="F190" s="17"/>
      <c r="G190" s="17"/>
      <c r="H190" s="17"/>
      <c r="I190" s="17"/>
      <c r="J190" s="17"/>
      <c r="K190" s="17"/>
      <c r="L190" s="17"/>
      <c r="M190" s="17"/>
      <c r="N190" s="17"/>
      <c r="O190" s="17"/>
      <c r="P190" s="17"/>
      <c r="Q190" s="17"/>
      <c r="R190" s="17"/>
      <c r="S190" s="17"/>
      <c r="T190" s="17"/>
      <c r="U190" s="17"/>
    </row>
    <row r="191" spans="1:25" ht="15.75" thickBot="1">
      <c r="A191" s="11"/>
      <c r="B191" s="13"/>
      <c r="C191" s="39" t="s">
        <v>374</v>
      </c>
      <c r="D191" s="39"/>
      <c r="E191" s="39"/>
      <c r="F191" s="39"/>
      <c r="G191" s="39"/>
      <c r="H191" s="39"/>
      <c r="I191" s="39"/>
      <c r="J191" s="39"/>
      <c r="K191" s="39"/>
      <c r="L191" s="39"/>
      <c r="M191" s="39"/>
      <c r="N191" s="39"/>
      <c r="O191" s="39"/>
      <c r="P191" s="39"/>
      <c r="Q191" s="39"/>
      <c r="R191" s="39"/>
      <c r="S191" s="39"/>
      <c r="T191" s="39"/>
      <c r="U191" s="39"/>
    </row>
    <row r="192" spans="1:25">
      <c r="A192" s="11"/>
      <c r="B192" s="82"/>
      <c r="C192" s="120" t="s">
        <v>1357</v>
      </c>
      <c r="D192" s="120"/>
      <c r="E192" s="120"/>
      <c r="F192" s="61"/>
      <c r="G192" s="120" t="s">
        <v>1358</v>
      </c>
      <c r="H192" s="120"/>
      <c r="I192" s="120"/>
      <c r="J192" s="61"/>
      <c r="K192" s="120" t="s">
        <v>1359</v>
      </c>
      <c r="L192" s="120"/>
      <c r="M192" s="120"/>
      <c r="N192" s="61"/>
      <c r="O192" s="120" t="s">
        <v>1360</v>
      </c>
      <c r="P192" s="120"/>
      <c r="Q192" s="120"/>
      <c r="R192" s="61"/>
      <c r="S192" s="120" t="s">
        <v>380</v>
      </c>
      <c r="T192" s="120"/>
      <c r="U192" s="120"/>
    </row>
    <row r="193" spans="1:21" ht="15.75" thickBot="1">
      <c r="A193" s="11"/>
      <c r="B193" s="82"/>
      <c r="C193" s="39"/>
      <c r="D193" s="39"/>
      <c r="E193" s="39"/>
      <c r="F193" s="23"/>
      <c r="G193" s="39"/>
      <c r="H193" s="39"/>
      <c r="I193" s="39"/>
      <c r="J193" s="23"/>
      <c r="K193" s="39"/>
      <c r="L193" s="39"/>
      <c r="M193" s="39"/>
      <c r="N193" s="23"/>
      <c r="O193" s="39" t="s">
        <v>1361</v>
      </c>
      <c r="P193" s="39"/>
      <c r="Q193" s="39"/>
      <c r="R193" s="23"/>
      <c r="S193" s="39"/>
      <c r="T193" s="39"/>
      <c r="U193" s="39"/>
    </row>
    <row r="194" spans="1:21">
      <c r="A194" s="11"/>
      <c r="B194" s="193" t="s">
        <v>1274</v>
      </c>
      <c r="C194" s="42"/>
      <c r="D194" s="42"/>
      <c r="E194" s="44"/>
      <c r="F194" s="43"/>
      <c r="G194" s="42"/>
      <c r="H194" s="42"/>
      <c r="I194" s="44"/>
      <c r="J194" s="43"/>
      <c r="K194" s="42"/>
      <c r="L194" s="42"/>
      <c r="M194" s="44"/>
      <c r="N194" s="43"/>
      <c r="O194" s="42"/>
      <c r="P194" s="42"/>
      <c r="Q194" s="44"/>
      <c r="R194" s="43"/>
      <c r="S194" s="42"/>
      <c r="T194" s="42"/>
      <c r="U194" s="44"/>
    </row>
    <row r="195" spans="1:21">
      <c r="A195" s="11"/>
      <c r="B195" s="193"/>
      <c r="C195" s="41"/>
      <c r="D195" s="41"/>
      <c r="E195" s="43"/>
      <c r="F195" s="43"/>
      <c r="G195" s="41"/>
      <c r="H195" s="41"/>
      <c r="I195" s="43"/>
      <c r="J195" s="43"/>
      <c r="K195" s="41"/>
      <c r="L195" s="41"/>
      <c r="M195" s="43"/>
      <c r="N195" s="43"/>
      <c r="O195" s="41"/>
      <c r="P195" s="41"/>
      <c r="Q195" s="43"/>
      <c r="R195" s="43"/>
      <c r="S195" s="41"/>
      <c r="T195" s="41"/>
      <c r="U195" s="43"/>
    </row>
    <row r="196" spans="1:21">
      <c r="A196" s="11"/>
      <c r="B196" s="16" t="s">
        <v>182</v>
      </c>
      <c r="C196" s="23"/>
      <c r="D196" s="23"/>
      <c r="E196" s="23"/>
      <c r="F196" s="13"/>
      <c r="G196" s="23"/>
      <c r="H196" s="23"/>
      <c r="I196" s="23"/>
      <c r="J196" s="13"/>
      <c r="K196" s="23"/>
      <c r="L196" s="23"/>
      <c r="M196" s="23"/>
      <c r="N196" s="13"/>
      <c r="O196" s="23"/>
      <c r="P196" s="23"/>
      <c r="Q196" s="23"/>
      <c r="R196" s="13"/>
      <c r="S196" s="23"/>
      <c r="T196" s="23"/>
      <c r="U196" s="23"/>
    </row>
    <row r="197" spans="1:21">
      <c r="A197" s="11"/>
      <c r="B197" s="50" t="s">
        <v>1362</v>
      </c>
      <c r="C197" s="40" t="s">
        <v>377</v>
      </c>
      <c r="D197" s="95" t="s">
        <v>388</v>
      </c>
      <c r="E197" s="43"/>
      <c r="F197" s="43"/>
      <c r="G197" s="40" t="s">
        <v>377</v>
      </c>
      <c r="H197" s="51">
        <v>16876</v>
      </c>
      <c r="I197" s="43"/>
      <c r="J197" s="43"/>
      <c r="K197" s="40" t="s">
        <v>377</v>
      </c>
      <c r="L197" s="95" t="s">
        <v>388</v>
      </c>
      <c r="M197" s="43"/>
      <c r="N197" s="43"/>
      <c r="O197" s="40" t="s">
        <v>377</v>
      </c>
      <c r="P197" s="95" t="s">
        <v>388</v>
      </c>
      <c r="Q197" s="43"/>
      <c r="R197" s="43"/>
      <c r="S197" s="40" t="s">
        <v>377</v>
      </c>
      <c r="T197" s="51">
        <v>16876</v>
      </c>
      <c r="U197" s="43"/>
    </row>
    <row r="198" spans="1:21">
      <c r="A198" s="11"/>
      <c r="B198" s="50"/>
      <c r="C198" s="40"/>
      <c r="D198" s="95"/>
      <c r="E198" s="43"/>
      <c r="F198" s="43"/>
      <c r="G198" s="40"/>
      <c r="H198" s="51"/>
      <c r="I198" s="43"/>
      <c r="J198" s="43"/>
      <c r="K198" s="40"/>
      <c r="L198" s="95"/>
      <c r="M198" s="43"/>
      <c r="N198" s="43"/>
      <c r="O198" s="40"/>
      <c r="P198" s="95"/>
      <c r="Q198" s="43"/>
      <c r="R198" s="43"/>
      <c r="S198" s="40"/>
      <c r="T198" s="51"/>
      <c r="U198" s="43"/>
    </row>
    <row r="199" spans="1:21">
      <c r="A199" s="11"/>
      <c r="B199" s="47" t="s">
        <v>1363</v>
      </c>
      <c r="C199" s="66" t="s">
        <v>388</v>
      </c>
      <c r="D199" s="66"/>
      <c r="E199" s="23"/>
      <c r="F199" s="23"/>
      <c r="G199" s="48">
        <v>4946</v>
      </c>
      <c r="H199" s="48"/>
      <c r="I199" s="23"/>
      <c r="J199" s="23"/>
      <c r="K199" s="66" t="s">
        <v>388</v>
      </c>
      <c r="L199" s="66"/>
      <c r="M199" s="23"/>
      <c r="N199" s="23"/>
      <c r="O199" s="66" t="s">
        <v>388</v>
      </c>
      <c r="P199" s="66"/>
      <c r="Q199" s="23"/>
      <c r="R199" s="23"/>
      <c r="S199" s="48">
        <v>4946</v>
      </c>
      <c r="T199" s="48"/>
      <c r="U199" s="23"/>
    </row>
    <row r="200" spans="1:21">
      <c r="A200" s="11"/>
      <c r="B200" s="47"/>
      <c r="C200" s="66"/>
      <c r="D200" s="66"/>
      <c r="E200" s="23"/>
      <c r="F200" s="23"/>
      <c r="G200" s="48"/>
      <c r="H200" s="48"/>
      <c r="I200" s="23"/>
      <c r="J200" s="23"/>
      <c r="K200" s="66"/>
      <c r="L200" s="66"/>
      <c r="M200" s="23"/>
      <c r="N200" s="23"/>
      <c r="O200" s="66"/>
      <c r="P200" s="66"/>
      <c r="Q200" s="23"/>
      <c r="R200" s="23"/>
      <c r="S200" s="48"/>
      <c r="T200" s="48"/>
      <c r="U200" s="23"/>
    </row>
    <row r="201" spans="1:21">
      <c r="A201" s="11"/>
      <c r="B201" s="50" t="s">
        <v>1364</v>
      </c>
      <c r="C201" s="95" t="s">
        <v>388</v>
      </c>
      <c r="D201" s="95"/>
      <c r="E201" s="43"/>
      <c r="F201" s="43"/>
      <c r="G201" s="51">
        <v>252471</v>
      </c>
      <c r="H201" s="51"/>
      <c r="I201" s="43"/>
      <c r="J201" s="43"/>
      <c r="K201" s="95" t="s">
        <v>388</v>
      </c>
      <c r="L201" s="95"/>
      <c r="M201" s="43"/>
      <c r="N201" s="43"/>
      <c r="O201" s="95" t="s">
        <v>388</v>
      </c>
      <c r="P201" s="95"/>
      <c r="Q201" s="43"/>
      <c r="R201" s="43"/>
      <c r="S201" s="51">
        <v>252471</v>
      </c>
      <c r="T201" s="51"/>
      <c r="U201" s="43"/>
    </row>
    <row r="202" spans="1:21" ht="15.75" thickBot="1">
      <c r="A202" s="11"/>
      <c r="B202" s="50"/>
      <c r="C202" s="96"/>
      <c r="D202" s="96"/>
      <c r="E202" s="94"/>
      <c r="F202" s="43"/>
      <c r="G202" s="93"/>
      <c r="H202" s="93"/>
      <c r="I202" s="94"/>
      <c r="J202" s="43"/>
      <c r="K202" s="96"/>
      <c r="L202" s="96"/>
      <c r="M202" s="94"/>
      <c r="N202" s="43"/>
      <c r="O202" s="96"/>
      <c r="P202" s="96"/>
      <c r="Q202" s="94"/>
      <c r="R202" s="43"/>
      <c r="S202" s="93"/>
      <c r="T202" s="93"/>
      <c r="U202" s="94"/>
    </row>
    <row r="203" spans="1:21">
      <c r="A203" s="11"/>
      <c r="B203" s="25" t="s">
        <v>1365</v>
      </c>
      <c r="C203" s="99" t="s">
        <v>388</v>
      </c>
      <c r="D203" s="99"/>
      <c r="E203" s="61"/>
      <c r="F203" s="23"/>
      <c r="G203" s="98">
        <v>274293</v>
      </c>
      <c r="H203" s="98"/>
      <c r="I203" s="61"/>
      <c r="J203" s="23"/>
      <c r="K203" s="99" t="s">
        <v>388</v>
      </c>
      <c r="L203" s="99"/>
      <c r="M203" s="61"/>
      <c r="N203" s="23"/>
      <c r="O203" s="99" t="s">
        <v>388</v>
      </c>
      <c r="P203" s="99"/>
      <c r="Q203" s="61"/>
      <c r="R203" s="23"/>
      <c r="S203" s="98">
        <v>274293</v>
      </c>
      <c r="T203" s="98"/>
      <c r="U203" s="61"/>
    </row>
    <row r="204" spans="1:21">
      <c r="A204" s="11"/>
      <c r="B204" s="25"/>
      <c r="C204" s="66"/>
      <c r="D204" s="66"/>
      <c r="E204" s="23"/>
      <c r="F204" s="23"/>
      <c r="G204" s="122"/>
      <c r="H204" s="122"/>
      <c r="I204" s="123"/>
      <c r="J204" s="23"/>
      <c r="K204" s="66"/>
      <c r="L204" s="66"/>
      <c r="M204" s="23"/>
      <c r="N204" s="23"/>
      <c r="O204" s="163"/>
      <c r="P204" s="163"/>
      <c r="Q204" s="123"/>
      <c r="R204" s="23"/>
      <c r="S204" s="48"/>
      <c r="T204" s="48"/>
      <c r="U204" s="23"/>
    </row>
    <row r="205" spans="1:21">
      <c r="A205" s="11"/>
      <c r="B205" s="40" t="s">
        <v>185</v>
      </c>
      <c r="C205" s="41"/>
      <c r="D205" s="41"/>
      <c r="E205" s="43"/>
      <c r="F205" s="43"/>
      <c r="G205" s="41"/>
      <c r="H205" s="41"/>
      <c r="I205" s="43"/>
      <c r="J205" s="43"/>
      <c r="K205" s="41"/>
      <c r="L205" s="41"/>
      <c r="M205" s="43"/>
      <c r="N205" s="43"/>
      <c r="O205" s="41"/>
      <c r="P205" s="41"/>
      <c r="Q205" s="43"/>
      <c r="R205" s="43"/>
      <c r="S205" s="41"/>
      <c r="T205" s="41"/>
      <c r="U205" s="43"/>
    </row>
    <row r="206" spans="1:21">
      <c r="A206" s="11"/>
      <c r="B206" s="40"/>
      <c r="C206" s="41"/>
      <c r="D206" s="41"/>
      <c r="E206" s="43"/>
      <c r="F206" s="43"/>
      <c r="G206" s="41"/>
      <c r="H206" s="41"/>
      <c r="I206" s="43"/>
      <c r="J206" s="43"/>
      <c r="K206" s="41"/>
      <c r="L206" s="41"/>
      <c r="M206" s="43"/>
      <c r="N206" s="43"/>
      <c r="O206" s="41"/>
      <c r="P206" s="41"/>
      <c r="Q206" s="43"/>
      <c r="R206" s="43"/>
      <c r="S206" s="41"/>
      <c r="T206" s="41"/>
      <c r="U206" s="43"/>
    </row>
    <row r="207" spans="1:21">
      <c r="A207" s="11"/>
      <c r="B207" s="47" t="s">
        <v>403</v>
      </c>
      <c r="C207" s="66" t="s">
        <v>388</v>
      </c>
      <c r="D207" s="66"/>
      <c r="E207" s="23"/>
      <c r="F207" s="23"/>
      <c r="G207" s="48">
        <v>473484</v>
      </c>
      <c r="H207" s="48"/>
      <c r="I207" s="23"/>
      <c r="J207" s="23"/>
      <c r="K207" s="66" t="s">
        <v>388</v>
      </c>
      <c r="L207" s="66"/>
      <c r="M207" s="23"/>
      <c r="N207" s="23"/>
      <c r="O207" s="66" t="s">
        <v>388</v>
      </c>
      <c r="P207" s="66"/>
      <c r="Q207" s="23"/>
      <c r="R207" s="23"/>
      <c r="S207" s="48">
        <v>473484</v>
      </c>
      <c r="T207" s="48"/>
      <c r="U207" s="23"/>
    </row>
    <row r="208" spans="1:21">
      <c r="A208" s="11"/>
      <c r="B208" s="47"/>
      <c r="C208" s="66"/>
      <c r="D208" s="66"/>
      <c r="E208" s="23"/>
      <c r="F208" s="23"/>
      <c r="G208" s="48"/>
      <c r="H208" s="48"/>
      <c r="I208" s="23"/>
      <c r="J208" s="23"/>
      <c r="K208" s="66"/>
      <c r="L208" s="66"/>
      <c r="M208" s="23"/>
      <c r="N208" s="23"/>
      <c r="O208" s="66"/>
      <c r="P208" s="66"/>
      <c r="Q208" s="23"/>
      <c r="R208" s="23"/>
      <c r="S208" s="48"/>
      <c r="T208" s="48"/>
      <c r="U208" s="23"/>
    </row>
    <row r="209" spans="1:21">
      <c r="A209" s="11"/>
      <c r="B209" s="50" t="s">
        <v>405</v>
      </c>
      <c r="C209" s="95" t="s">
        <v>388</v>
      </c>
      <c r="D209" s="95"/>
      <c r="E209" s="43"/>
      <c r="F209" s="43"/>
      <c r="G209" s="51">
        <v>291081</v>
      </c>
      <c r="H209" s="51"/>
      <c r="I209" s="43"/>
      <c r="J209" s="43"/>
      <c r="K209" s="95" t="s">
        <v>388</v>
      </c>
      <c r="L209" s="95"/>
      <c r="M209" s="43"/>
      <c r="N209" s="43"/>
      <c r="O209" s="95" t="s">
        <v>388</v>
      </c>
      <c r="P209" s="95"/>
      <c r="Q209" s="43"/>
      <c r="R209" s="43"/>
      <c r="S209" s="51">
        <v>291081</v>
      </c>
      <c r="T209" s="51"/>
      <c r="U209" s="43"/>
    </row>
    <row r="210" spans="1:21">
      <c r="A210" s="11"/>
      <c r="B210" s="50"/>
      <c r="C210" s="95"/>
      <c r="D210" s="95"/>
      <c r="E210" s="43"/>
      <c r="F210" s="43"/>
      <c r="G210" s="51"/>
      <c r="H210" s="51"/>
      <c r="I210" s="43"/>
      <c r="J210" s="43"/>
      <c r="K210" s="95"/>
      <c r="L210" s="95"/>
      <c r="M210" s="43"/>
      <c r="N210" s="43"/>
      <c r="O210" s="95"/>
      <c r="P210" s="95"/>
      <c r="Q210" s="43"/>
      <c r="R210" s="43"/>
      <c r="S210" s="51"/>
      <c r="T210" s="51"/>
      <c r="U210" s="43"/>
    </row>
    <row r="211" spans="1:21">
      <c r="A211" s="11"/>
      <c r="B211" s="47" t="s">
        <v>407</v>
      </c>
      <c r="C211" s="66" t="s">
        <v>388</v>
      </c>
      <c r="D211" s="66"/>
      <c r="E211" s="23"/>
      <c r="F211" s="23"/>
      <c r="G211" s="48">
        <v>2085084</v>
      </c>
      <c r="H211" s="48"/>
      <c r="I211" s="23"/>
      <c r="J211" s="23"/>
      <c r="K211" s="66" t="s">
        <v>388</v>
      </c>
      <c r="L211" s="66"/>
      <c r="M211" s="23"/>
      <c r="N211" s="23"/>
      <c r="O211" s="66" t="s">
        <v>388</v>
      </c>
      <c r="P211" s="66"/>
      <c r="Q211" s="23"/>
      <c r="R211" s="23"/>
      <c r="S211" s="48">
        <v>2085084</v>
      </c>
      <c r="T211" s="48"/>
      <c r="U211" s="23"/>
    </row>
    <row r="212" spans="1:21">
      <c r="A212" s="11"/>
      <c r="B212" s="47"/>
      <c r="C212" s="66"/>
      <c r="D212" s="66"/>
      <c r="E212" s="23"/>
      <c r="F212" s="23"/>
      <c r="G212" s="48"/>
      <c r="H212" s="48"/>
      <c r="I212" s="23"/>
      <c r="J212" s="23"/>
      <c r="K212" s="66"/>
      <c r="L212" s="66"/>
      <c r="M212" s="23"/>
      <c r="N212" s="23"/>
      <c r="O212" s="66"/>
      <c r="P212" s="66"/>
      <c r="Q212" s="23"/>
      <c r="R212" s="23"/>
      <c r="S212" s="48"/>
      <c r="T212" s="48"/>
      <c r="U212" s="23"/>
    </row>
    <row r="213" spans="1:21">
      <c r="A213" s="11"/>
      <c r="B213" s="50" t="s">
        <v>1366</v>
      </c>
      <c r="C213" s="95" t="s">
        <v>388</v>
      </c>
      <c r="D213" s="95"/>
      <c r="E213" s="43"/>
      <c r="F213" s="43"/>
      <c r="G213" s="51">
        <v>73359</v>
      </c>
      <c r="H213" s="51"/>
      <c r="I213" s="43"/>
      <c r="J213" s="43"/>
      <c r="K213" s="95" t="s">
        <v>388</v>
      </c>
      <c r="L213" s="95"/>
      <c r="M213" s="43"/>
      <c r="N213" s="43"/>
      <c r="O213" s="95" t="s">
        <v>388</v>
      </c>
      <c r="P213" s="95"/>
      <c r="Q213" s="43"/>
      <c r="R213" s="43"/>
      <c r="S213" s="51">
        <v>73359</v>
      </c>
      <c r="T213" s="51"/>
      <c r="U213" s="43"/>
    </row>
    <row r="214" spans="1:21">
      <c r="A214" s="11"/>
      <c r="B214" s="50"/>
      <c r="C214" s="95"/>
      <c r="D214" s="95"/>
      <c r="E214" s="43"/>
      <c r="F214" s="43"/>
      <c r="G214" s="51"/>
      <c r="H214" s="51"/>
      <c r="I214" s="43"/>
      <c r="J214" s="43"/>
      <c r="K214" s="95"/>
      <c r="L214" s="95"/>
      <c r="M214" s="43"/>
      <c r="N214" s="43"/>
      <c r="O214" s="95"/>
      <c r="P214" s="95"/>
      <c r="Q214" s="43"/>
      <c r="R214" s="43"/>
      <c r="S214" s="51"/>
      <c r="T214" s="51"/>
      <c r="U214" s="43"/>
    </row>
    <row r="215" spans="1:21">
      <c r="A215" s="11"/>
      <c r="B215" s="47" t="s">
        <v>1363</v>
      </c>
      <c r="C215" s="66" t="s">
        <v>388</v>
      </c>
      <c r="D215" s="66"/>
      <c r="E215" s="23"/>
      <c r="F215" s="23"/>
      <c r="G215" s="48">
        <v>2244794</v>
      </c>
      <c r="H215" s="48"/>
      <c r="I215" s="23"/>
      <c r="J215" s="23"/>
      <c r="K215" s="66" t="s">
        <v>388</v>
      </c>
      <c r="L215" s="66"/>
      <c r="M215" s="23"/>
      <c r="N215" s="23"/>
      <c r="O215" s="66" t="s">
        <v>388</v>
      </c>
      <c r="P215" s="66"/>
      <c r="Q215" s="23"/>
      <c r="R215" s="23"/>
      <c r="S215" s="48">
        <v>2244794</v>
      </c>
      <c r="T215" s="48"/>
      <c r="U215" s="23"/>
    </row>
    <row r="216" spans="1:21">
      <c r="A216" s="11"/>
      <c r="B216" s="47"/>
      <c r="C216" s="66"/>
      <c r="D216" s="66"/>
      <c r="E216" s="23"/>
      <c r="F216" s="23"/>
      <c r="G216" s="48"/>
      <c r="H216" s="48"/>
      <c r="I216" s="23"/>
      <c r="J216" s="23"/>
      <c r="K216" s="66"/>
      <c r="L216" s="66"/>
      <c r="M216" s="23"/>
      <c r="N216" s="23"/>
      <c r="O216" s="66"/>
      <c r="P216" s="66"/>
      <c r="Q216" s="23"/>
      <c r="R216" s="23"/>
      <c r="S216" s="48"/>
      <c r="T216" s="48"/>
      <c r="U216" s="23"/>
    </row>
    <row r="217" spans="1:21">
      <c r="A217" s="11"/>
      <c r="B217" s="50" t="s">
        <v>1364</v>
      </c>
      <c r="C217" s="95" t="s">
        <v>388</v>
      </c>
      <c r="D217" s="95"/>
      <c r="E217" s="43"/>
      <c r="F217" s="43"/>
      <c r="G217" s="51">
        <v>100435</v>
      </c>
      <c r="H217" s="51"/>
      <c r="I217" s="43"/>
      <c r="J217" s="43"/>
      <c r="K217" s="95" t="s">
        <v>388</v>
      </c>
      <c r="L217" s="95"/>
      <c r="M217" s="43"/>
      <c r="N217" s="43"/>
      <c r="O217" s="95" t="s">
        <v>388</v>
      </c>
      <c r="P217" s="95"/>
      <c r="Q217" s="43"/>
      <c r="R217" s="43"/>
      <c r="S217" s="51">
        <v>100435</v>
      </c>
      <c r="T217" s="51"/>
      <c r="U217" s="43"/>
    </row>
    <row r="218" spans="1:21" ht="15.75" thickBot="1">
      <c r="A218" s="11"/>
      <c r="B218" s="50"/>
      <c r="C218" s="96"/>
      <c r="D218" s="96"/>
      <c r="E218" s="94"/>
      <c r="F218" s="43"/>
      <c r="G218" s="93"/>
      <c r="H218" s="93"/>
      <c r="I218" s="94"/>
      <c r="J218" s="43"/>
      <c r="K218" s="96"/>
      <c r="L218" s="96"/>
      <c r="M218" s="94"/>
      <c r="N218" s="43"/>
      <c r="O218" s="96"/>
      <c r="P218" s="96"/>
      <c r="Q218" s="94"/>
      <c r="R218" s="43"/>
      <c r="S218" s="93"/>
      <c r="T218" s="93"/>
      <c r="U218" s="94"/>
    </row>
    <row r="219" spans="1:21">
      <c r="A219" s="11"/>
      <c r="B219" s="25" t="s">
        <v>1368</v>
      </c>
      <c r="C219" s="99" t="s">
        <v>388</v>
      </c>
      <c r="D219" s="99"/>
      <c r="E219" s="61"/>
      <c r="F219" s="23"/>
      <c r="G219" s="98">
        <v>5268237</v>
      </c>
      <c r="H219" s="98"/>
      <c r="I219" s="61"/>
      <c r="J219" s="23"/>
      <c r="K219" s="99" t="s">
        <v>388</v>
      </c>
      <c r="L219" s="99"/>
      <c r="M219" s="61"/>
      <c r="N219" s="23"/>
      <c r="O219" s="99" t="s">
        <v>388</v>
      </c>
      <c r="P219" s="99"/>
      <c r="Q219" s="61"/>
      <c r="R219" s="23"/>
      <c r="S219" s="98">
        <v>5268237</v>
      </c>
      <c r="T219" s="98"/>
      <c r="U219" s="61"/>
    </row>
    <row r="220" spans="1:21">
      <c r="A220" s="11"/>
      <c r="B220" s="25"/>
      <c r="C220" s="66"/>
      <c r="D220" s="66"/>
      <c r="E220" s="23"/>
      <c r="F220" s="23"/>
      <c r="G220" s="48"/>
      <c r="H220" s="48"/>
      <c r="I220" s="23"/>
      <c r="J220" s="23"/>
      <c r="K220" s="66"/>
      <c r="L220" s="66"/>
      <c r="M220" s="23"/>
      <c r="N220" s="23"/>
      <c r="O220" s="66"/>
      <c r="P220" s="66"/>
      <c r="Q220" s="23"/>
      <c r="R220" s="23"/>
      <c r="S220" s="48"/>
      <c r="T220" s="48"/>
      <c r="U220" s="23"/>
    </row>
    <row r="221" spans="1:21">
      <c r="A221" s="11"/>
      <c r="B221" s="40" t="s">
        <v>1369</v>
      </c>
      <c r="C221" s="41"/>
      <c r="D221" s="41"/>
      <c r="E221" s="43"/>
      <c r="F221" s="43"/>
      <c r="G221" s="41"/>
      <c r="H221" s="41"/>
      <c r="I221" s="43"/>
      <c r="J221" s="43"/>
      <c r="K221" s="41"/>
      <c r="L221" s="41"/>
      <c r="M221" s="43"/>
      <c r="N221" s="43"/>
      <c r="O221" s="41"/>
      <c r="P221" s="41"/>
      <c r="Q221" s="43"/>
      <c r="R221" s="43"/>
      <c r="S221" s="41"/>
      <c r="T221" s="41"/>
      <c r="U221" s="43"/>
    </row>
    <row r="222" spans="1:21">
      <c r="A222" s="11"/>
      <c r="B222" s="40"/>
      <c r="C222" s="41"/>
      <c r="D222" s="41"/>
      <c r="E222" s="43"/>
      <c r="F222" s="43"/>
      <c r="G222" s="41"/>
      <c r="H222" s="41"/>
      <c r="I222" s="43"/>
      <c r="J222" s="43"/>
      <c r="K222" s="41"/>
      <c r="L222" s="41"/>
      <c r="M222" s="43"/>
      <c r="N222" s="43"/>
      <c r="O222" s="41"/>
      <c r="P222" s="41"/>
      <c r="Q222" s="43"/>
      <c r="R222" s="43"/>
      <c r="S222" s="41"/>
      <c r="T222" s="41"/>
      <c r="U222" s="43"/>
    </row>
    <row r="223" spans="1:21">
      <c r="A223" s="11"/>
      <c r="B223" s="47" t="s">
        <v>1370</v>
      </c>
      <c r="C223" s="66" t="s">
        <v>388</v>
      </c>
      <c r="D223" s="66"/>
      <c r="E223" s="23"/>
      <c r="F223" s="23"/>
      <c r="G223" s="48">
        <v>88362</v>
      </c>
      <c r="H223" s="48"/>
      <c r="I223" s="23"/>
      <c r="J223" s="23"/>
      <c r="K223" s="66" t="s">
        <v>388</v>
      </c>
      <c r="L223" s="66"/>
      <c r="M223" s="23"/>
      <c r="N223" s="23"/>
      <c r="O223" s="66" t="s">
        <v>855</v>
      </c>
      <c r="P223" s="66"/>
      <c r="Q223" s="25" t="s">
        <v>385</v>
      </c>
      <c r="R223" s="23"/>
      <c r="S223" s="66">
        <v>76</v>
      </c>
      <c r="T223" s="66"/>
      <c r="U223" s="23"/>
    </row>
    <row r="224" spans="1:21">
      <c r="A224" s="11"/>
      <c r="B224" s="47"/>
      <c r="C224" s="66"/>
      <c r="D224" s="66"/>
      <c r="E224" s="23"/>
      <c r="F224" s="23"/>
      <c r="G224" s="48"/>
      <c r="H224" s="48"/>
      <c r="I224" s="23"/>
      <c r="J224" s="23"/>
      <c r="K224" s="66"/>
      <c r="L224" s="66"/>
      <c r="M224" s="23"/>
      <c r="N224" s="23"/>
      <c r="O224" s="66"/>
      <c r="P224" s="66"/>
      <c r="Q224" s="25"/>
      <c r="R224" s="23"/>
      <c r="S224" s="66"/>
      <c r="T224" s="66"/>
      <c r="U224" s="23"/>
    </row>
    <row r="225" spans="1:21">
      <c r="A225" s="11"/>
      <c r="B225" s="50" t="s">
        <v>972</v>
      </c>
      <c r="C225" s="95" t="s">
        <v>388</v>
      </c>
      <c r="D225" s="95"/>
      <c r="E225" s="43"/>
      <c r="F225" s="43"/>
      <c r="G225" s="95">
        <v>35</v>
      </c>
      <c r="H225" s="95"/>
      <c r="I225" s="43"/>
      <c r="J225" s="43"/>
      <c r="K225" s="95" t="s">
        <v>388</v>
      </c>
      <c r="L225" s="95"/>
      <c r="M225" s="43"/>
      <c r="N225" s="43"/>
      <c r="O225" s="95" t="s">
        <v>388</v>
      </c>
      <c r="P225" s="95"/>
      <c r="Q225" s="43"/>
      <c r="R225" s="43"/>
      <c r="S225" s="95">
        <v>35</v>
      </c>
      <c r="T225" s="95"/>
      <c r="U225" s="43"/>
    </row>
    <row r="226" spans="1:21" ht="15.75" thickBot="1">
      <c r="A226" s="11"/>
      <c r="B226" s="50"/>
      <c r="C226" s="96"/>
      <c r="D226" s="96"/>
      <c r="E226" s="94"/>
      <c r="F226" s="43"/>
      <c r="G226" s="96"/>
      <c r="H226" s="96"/>
      <c r="I226" s="94"/>
      <c r="J226" s="43"/>
      <c r="K226" s="96"/>
      <c r="L226" s="96"/>
      <c r="M226" s="94"/>
      <c r="N226" s="43"/>
      <c r="O226" s="96"/>
      <c r="P226" s="96"/>
      <c r="Q226" s="94"/>
      <c r="R226" s="43"/>
      <c r="S226" s="96"/>
      <c r="T226" s="96"/>
      <c r="U226" s="94"/>
    </row>
    <row r="227" spans="1:21">
      <c r="A227" s="11"/>
      <c r="B227" s="25" t="s">
        <v>1371</v>
      </c>
      <c r="C227" s="99" t="s">
        <v>388</v>
      </c>
      <c r="D227" s="99"/>
      <c r="E227" s="61"/>
      <c r="F227" s="23"/>
      <c r="G227" s="98">
        <v>88397</v>
      </c>
      <c r="H227" s="98"/>
      <c r="I227" s="61"/>
      <c r="J227" s="23"/>
      <c r="K227" s="99" t="s">
        <v>388</v>
      </c>
      <c r="L227" s="99"/>
      <c r="M227" s="61"/>
      <c r="N227" s="23"/>
      <c r="O227" s="99" t="s">
        <v>855</v>
      </c>
      <c r="P227" s="99"/>
      <c r="Q227" s="100" t="s">
        <v>385</v>
      </c>
      <c r="R227" s="23"/>
      <c r="S227" s="99">
        <v>111</v>
      </c>
      <c r="T227" s="99"/>
      <c r="U227" s="61"/>
    </row>
    <row r="228" spans="1:21">
      <c r="A228" s="11"/>
      <c r="B228" s="25"/>
      <c r="C228" s="163"/>
      <c r="D228" s="163"/>
      <c r="E228" s="123"/>
      <c r="F228" s="23"/>
      <c r="G228" s="48"/>
      <c r="H228" s="48"/>
      <c r="I228" s="23"/>
      <c r="J228" s="23"/>
      <c r="K228" s="66"/>
      <c r="L228" s="66"/>
      <c r="M228" s="23"/>
      <c r="N228" s="23"/>
      <c r="O228" s="66"/>
      <c r="P228" s="66"/>
      <c r="Q228" s="25"/>
      <c r="R228" s="23"/>
      <c r="S228" s="66"/>
      <c r="T228" s="66"/>
      <c r="U228" s="23"/>
    </row>
    <row r="229" spans="1:21">
      <c r="A229" s="11"/>
      <c r="B229" s="40" t="s">
        <v>53</v>
      </c>
      <c r="C229" s="51">
        <v>4154</v>
      </c>
      <c r="D229" s="51"/>
      <c r="E229" s="43"/>
      <c r="F229" s="43"/>
      <c r="G229" s="51">
        <v>4248</v>
      </c>
      <c r="H229" s="51"/>
      <c r="I229" s="43"/>
      <c r="J229" s="43"/>
      <c r="K229" s="95" t="s">
        <v>388</v>
      </c>
      <c r="L229" s="95"/>
      <c r="M229" s="43"/>
      <c r="N229" s="43"/>
      <c r="O229" s="95" t="s">
        <v>388</v>
      </c>
      <c r="P229" s="95"/>
      <c r="Q229" s="43"/>
      <c r="R229" s="43"/>
      <c r="S229" s="51">
        <v>8402</v>
      </c>
      <c r="T229" s="51"/>
      <c r="U229" s="43"/>
    </row>
    <row r="230" spans="1:21" ht="15.75" thickBot="1">
      <c r="A230" s="11"/>
      <c r="B230" s="40"/>
      <c r="C230" s="93"/>
      <c r="D230" s="93"/>
      <c r="E230" s="94"/>
      <c r="F230" s="43"/>
      <c r="G230" s="93"/>
      <c r="H230" s="93"/>
      <c r="I230" s="94"/>
      <c r="J230" s="43"/>
      <c r="K230" s="96"/>
      <c r="L230" s="96"/>
      <c r="M230" s="94"/>
      <c r="N230" s="43"/>
      <c r="O230" s="96"/>
      <c r="P230" s="96"/>
      <c r="Q230" s="94"/>
      <c r="R230" s="43"/>
      <c r="S230" s="93"/>
      <c r="T230" s="93"/>
      <c r="U230" s="94"/>
    </row>
    <row r="231" spans="1:21">
      <c r="A231" s="11"/>
      <c r="B231" s="25" t="s">
        <v>1372</v>
      </c>
      <c r="C231" s="100" t="s">
        <v>377</v>
      </c>
      <c r="D231" s="98">
        <v>4154</v>
      </c>
      <c r="E231" s="61"/>
      <c r="F231" s="23"/>
      <c r="G231" s="100" t="s">
        <v>377</v>
      </c>
      <c r="H231" s="98">
        <v>5635175</v>
      </c>
      <c r="I231" s="61"/>
      <c r="J231" s="23"/>
      <c r="K231" s="100" t="s">
        <v>377</v>
      </c>
      <c r="L231" s="99" t="s">
        <v>388</v>
      </c>
      <c r="M231" s="61"/>
      <c r="N231" s="23"/>
      <c r="O231" s="100" t="s">
        <v>377</v>
      </c>
      <c r="P231" s="99" t="s">
        <v>855</v>
      </c>
      <c r="Q231" s="100" t="s">
        <v>385</v>
      </c>
      <c r="R231" s="23"/>
      <c r="S231" s="100" t="s">
        <v>377</v>
      </c>
      <c r="T231" s="98">
        <v>5551043</v>
      </c>
      <c r="U231" s="61"/>
    </row>
    <row r="232" spans="1:21" ht="15.75" thickBot="1">
      <c r="A232" s="11"/>
      <c r="B232" s="25"/>
      <c r="C232" s="101"/>
      <c r="D232" s="102"/>
      <c r="E232" s="103"/>
      <c r="F232" s="23"/>
      <c r="G232" s="101"/>
      <c r="H232" s="102"/>
      <c r="I232" s="103"/>
      <c r="J232" s="23"/>
      <c r="K232" s="101"/>
      <c r="L232" s="104"/>
      <c r="M232" s="103"/>
      <c r="N232" s="23"/>
      <c r="O232" s="101"/>
      <c r="P232" s="104"/>
      <c r="Q232" s="101"/>
      <c r="R232" s="23"/>
      <c r="S232" s="101"/>
      <c r="T232" s="102"/>
      <c r="U232" s="103"/>
    </row>
    <row r="233" spans="1:21" ht="15.75" thickTop="1">
      <c r="A233" s="11"/>
      <c r="B233" s="193" t="s">
        <v>1281</v>
      </c>
      <c r="C233" s="203"/>
      <c r="D233" s="203"/>
      <c r="E233" s="173"/>
      <c r="F233" s="43"/>
      <c r="G233" s="203"/>
      <c r="H233" s="203"/>
      <c r="I233" s="173"/>
      <c r="J233" s="43"/>
      <c r="K233" s="203"/>
      <c r="L233" s="203"/>
      <c r="M233" s="173"/>
      <c r="N233" s="43"/>
      <c r="O233" s="203"/>
      <c r="P233" s="203"/>
      <c r="Q233" s="173"/>
      <c r="R233" s="43"/>
      <c r="S233" s="203"/>
      <c r="T233" s="203"/>
      <c r="U233" s="173"/>
    </row>
    <row r="234" spans="1:21">
      <c r="A234" s="11"/>
      <c r="B234" s="193"/>
      <c r="C234" s="41"/>
      <c r="D234" s="41"/>
      <c r="E234" s="43"/>
      <c r="F234" s="43"/>
      <c r="G234" s="41"/>
      <c r="H234" s="41"/>
      <c r="I234" s="43"/>
      <c r="J234" s="43"/>
      <c r="K234" s="41"/>
      <c r="L234" s="41"/>
      <c r="M234" s="43"/>
      <c r="N234" s="43"/>
      <c r="O234" s="41"/>
      <c r="P234" s="41"/>
      <c r="Q234" s="43"/>
      <c r="R234" s="43"/>
      <c r="S234" s="41"/>
      <c r="T234" s="41"/>
      <c r="U234" s="43"/>
    </row>
    <row r="235" spans="1:21">
      <c r="A235" s="11"/>
      <c r="B235" s="25" t="s">
        <v>1373</v>
      </c>
      <c r="C235" s="106"/>
      <c r="D235" s="106"/>
      <c r="E235" s="23"/>
      <c r="F235" s="23"/>
      <c r="G235" s="106"/>
      <c r="H235" s="106"/>
      <c r="I235" s="23"/>
      <c r="J235" s="23"/>
      <c r="K235" s="106"/>
      <c r="L235" s="106"/>
      <c r="M235" s="23"/>
      <c r="N235" s="23"/>
      <c r="O235" s="106"/>
      <c r="P235" s="106"/>
      <c r="Q235" s="23"/>
      <c r="R235" s="23"/>
      <c r="S235" s="106"/>
      <c r="T235" s="106"/>
      <c r="U235" s="23"/>
    </row>
    <row r="236" spans="1:21">
      <c r="A236" s="11"/>
      <c r="B236" s="25"/>
      <c r="C236" s="106"/>
      <c r="D236" s="106"/>
      <c r="E236" s="23"/>
      <c r="F236" s="23"/>
      <c r="G236" s="106"/>
      <c r="H236" s="106"/>
      <c r="I236" s="23"/>
      <c r="J236" s="23"/>
      <c r="K236" s="106"/>
      <c r="L236" s="106"/>
      <c r="M236" s="23"/>
      <c r="N236" s="23"/>
      <c r="O236" s="106"/>
      <c r="P236" s="106"/>
      <c r="Q236" s="23"/>
      <c r="R236" s="23"/>
      <c r="S236" s="106"/>
      <c r="T236" s="106"/>
      <c r="U236" s="23"/>
    </row>
    <row r="237" spans="1:21">
      <c r="A237" s="11"/>
      <c r="B237" s="50" t="s">
        <v>1370</v>
      </c>
      <c r="C237" s="40" t="s">
        <v>377</v>
      </c>
      <c r="D237" s="95" t="s">
        <v>388</v>
      </c>
      <c r="E237" s="43"/>
      <c r="F237" s="43"/>
      <c r="G237" s="40" t="s">
        <v>377</v>
      </c>
      <c r="H237" s="95" t="s">
        <v>956</v>
      </c>
      <c r="I237" s="40" t="s">
        <v>385</v>
      </c>
      <c r="J237" s="43"/>
      <c r="K237" s="40" t="s">
        <v>377</v>
      </c>
      <c r="L237" s="95" t="s">
        <v>388</v>
      </c>
      <c r="M237" s="43"/>
      <c r="N237" s="43"/>
      <c r="O237" s="40" t="s">
        <v>377</v>
      </c>
      <c r="P237" s="51">
        <v>88286</v>
      </c>
      <c r="Q237" s="43"/>
      <c r="R237" s="43"/>
      <c r="S237" s="40" t="s">
        <v>377</v>
      </c>
      <c r="T237" s="95" t="s">
        <v>968</v>
      </c>
      <c r="U237" s="40" t="s">
        <v>385</v>
      </c>
    </row>
    <row r="238" spans="1:21">
      <c r="A238" s="11"/>
      <c r="B238" s="50"/>
      <c r="C238" s="40"/>
      <c r="D238" s="95"/>
      <c r="E238" s="43"/>
      <c r="F238" s="43"/>
      <c r="G238" s="40"/>
      <c r="H238" s="95"/>
      <c r="I238" s="40"/>
      <c r="J238" s="43"/>
      <c r="K238" s="40"/>
      <c r="L238" s="95"/>
      <c r="M238" s="43"/>
      <c r="N238" s="43"/>
      <c r="O238" s="40"/>
      <c r="P238" s="51"/>
      <c r="Q238" s="43"/>
      <c r="R238" s="43"/>
      <c r="S238" s="40"/>
      <c r="T238" s="95"/>
      <c r="U238" s="40"/>
    </row>
    <row r="239" spans="1:21">
      <c r="A239" s="11"/>
      <c r="B239" s="47" t="s">
        <v>972</v>
      </c>
      <c r="C239" s="66" t="s">
        <v>388</v>
      </c>
      <c r="D239" s="66"/>
      <c r="E239" s="23"/>
      <c r="F239" s="23"/>
      <c r="G239" s="66" t="s">
        <v>851</v>
      </c>
      <c r="H239" s="66"/>
      <c r="I239" s="25" t="s">
        <v>385</v>
      </c>
      <c r="J239" s="23"/>
      <c r="K239" s="66" t="s">
        <v>388</v>
      </c>
      <c r="L239" s="66"/>
      <c r="M239" s="23"/>
      <c r="N239" s="23"/>
      <c r="O239" s="66" t="s">
        <v>388</v>
      </c>
      <c r="P239" s="66"/>
      <c r="Q239" s="23"/>
      <c r="R239" s="23"/>
      <c r="S239" s="66" t="s">
        <v>851</v>
      </c>
      <c r="T239" s="66"/>
      <c r="U239" s="25" t="s">
        <v>385</v>
      </c>
    </row>
    <row r="240" spans="1:21" ht="15.75" thickBot="1">
      <c r="A240" s="11"/>
      <c r="B240" s="47"/>
      <c r="C240" s="67"/>
      <c r="D240" s="67"/>
      <c r="E240" s="53"/>
      <c r="F240" s="23"/>
      <c r="G240" s="67"/>
      <c r="H240" s="67"/>
      <c r="I240" s="68"/>
      <c r="J240" s="23"/>
      <c r="K240" s="67"/>
      <c r="L240" s="67"/>
      <c r="M240" s="53"/>
      <c r="N240" s="23"/>
      <c r="O240" s="67"/>
      <c r="P240" s="67"/>
      <c r="Q240" s="53"/>
      <c r="R240" s="23"/>
      <c r="S240" s="67"/>
      <c r="T240" s="67"/>
      <c r="U240" s="68"/>
    </row>
    <row r="241" spans="1:25">
      <c r="A241" s="11"/>
      <c r="B241" s="40" t="s">
        <v>1374</v>
      </c>
      <c r="C241" s="46" t="s">
        <v>377</v>
      </c>
      <c r="D241" s="91" t="s">
        <v>388</v>
      </c>
      <c r="E241" s="44"/>
      <c r="F241" s="43"/>
      <c r="G241" s="46" t="s">
        <v>377</v>
      </c>
      <c r="H241" s="91" t="s">
        <v>854</v>
      </c>
      <c r="I241" s="46" t="s">
        <v>385</v>
      </c>
      <c r="J241" s="43"/>
      <c r="K241" s="46" t="s">
        <v>377</v>
      </c>
      <c r="L241" s="91" t="s">
        <v>388</v>
      </c>
      <c r="M241" s="44"/>
      <c r="N241" s="43"/>
      <c r="O241" s="46" t="s">
        <v>377</v>
      </c>
      <c r="P241" s="55">
        <v>88286</v>
      </c>
      <c r="Q241" s="44"/>
      <c r="R241" s="43"/>
      <c r="S241" s="46" t="s">
        <v>377</v>
      </c>
      <c r="T241" s="91" t="s">
        <v>856</v>
      </c>
      <c r="U241" s="46" t="s">
        <v>385</v>
      </c>
    </row>
    <row r="242" spans="1:25" ht="15.75" thickBot="1">
      <c r="A242" s="11"/>
      <c r="B242" s="40"/>
      <c r="C242" s="54"/>
      <c r="D242" s="107"/>
      <c r="E242" s="57"/>
      <c r="F242" s="43"/>
      <c r="G242" s="54"/>
      <c r="H242" s="107"/>
      <c r="I242" s="54"/>
      <c r="J242" s="43"/>
      <c r="K242" s="54"/>
      <c r="L242" s="107"/>
      <c r="M242" s="57"/>
      <c r="N242" s="43"/>
      <c r="O242" s="54"/>
      <c r="P242" s="56"/>
      <c r="Q242" s="57"/>
      <c r="R242" s="43"/>
      <c r="S242" s="54"/>
      <c r="T242" s="107"/>
      <c r="U242" s="54"/>
    </row>
    <row r="243" spans="1:25" ht="15.75" thickTop="1">
      <c r="A243" s="11"/>
      <c r="B243" s="23" t="s">
        <v>417</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row>
    <row r="244" spans="1:25">
      <c r="A244" s="11"/>
      <c r="B244" s="17"/>
      <c r="C244" s="17"/>
    </row>
    <row r="245" spans="1:25" ht="140.25">
      <c r="A245" s="11"/>
      <c r="B245" s="18">
        <v>-1</v>
      </c>
      <c r="C245" s="20" t="s">
        <v>1376</v>
      </c>
    </row>
    <row r="246" spans="1:25" ht="15" customHeight="1">
      <c r="A246" s="11" t="s">
        <v>1592</v>
      </c>
      <c r="B246" s="10" t="s">
        <v>9</v>
      </c>
      <c r="C246" s="10"/>
      <c r="D246" s="10"/>
      <c r="E246" s="10"/>
      <c r="F246" s="10"/>
      <c r="G246" s="10"/>
      <c r="H246" s="10"/>
      <c r="I246" s="10"/>
      <c r="J246" s="10"/>
      <c r="K246" s="10"/>
      <c r="L246" s="10"/>
      <c r="M246" s="10"/>
      <c r="N246" s="10"/>
      <c r="O246" s="10"/>
      <c r="P246" s="10"/>
      <c r="Q246" s="10"/>
      <c r="R246" s="10"/>
      <c r="S246" s="10"/>
      <c r="T246" s="10"/>
      <c r="U246" s="10"/>
      <c r="V246" s="10"/>
      <c r="W246" s="10"/>
      <c r="X246" s="10"/>
      <c r="Y246" s="10"/>
    </row>
    <row r="247" spans="1:25">
      <c r="A247" s="11"/>
      <c r="B247" s="25" t="s">
        <v>1379</v>
      </c>
      <c r="C247" s="25"/>
      <c r="D247" s="25"/>
      <c r="E247" s="25"/>
      <c r="F247" s="25"/>
      <c r="G247" s="25"/>
      <c r="H247" s="25"/>
      <c r="I247" s="25"/>
      <c r="J247" s="25"/>
      <c r="K247" s="25"/>
      <c r="L247" s="25"/>
      <c r="M247" s="25"/>
      <c r="N247" s="25"/>
      <c r="O247" s="25"/>
      <c r="P247" s="25"/>
      <c r="Q247" s="25"/>
      <c r="R247" s="25"/>
      <c r="S247" s="25"/>
      <c r="T247" s="25"/>
      <c r="U247" s="25"/>
      <c r="V247" s="25"/>
      <c r="W247" s="25"/>
      <c r="X247" s="25"/>
      <c r="Y247" s="25"/>
    </row>
    <row r="248" spans="1:25">
      <c r="A248" s="11"/>
      <c r="B248" s="25"/>
      <c r="C248" s="25"/>
      <c r="D248" s="25"/>
      <c r="E248" s="25"/>
      <c r="F248" s="25"/>
      <c r="G248" s="25"/>
      <c r="H248" s="25"/>
      <c r="I248" s="25"/>
      <c r="J248" s="25"/>
      <c r="K248" s="25"/>
      <c r="L248" s="25"/>
      <c r="M248" s="25"/>
      <c r="N248" s="25"/>
      <c r="O248" s="25"/>
      <c r="P248" s="25"/>
      <c r="Q248" s="25"/>
      <c r="R248" s="25"/>
      <c r="S248" s="25"/>
      <c r="T248" s="25"/>
      <c r="U248" s="25"/>
      <c r="V248" s="25"/>
      <c r="W248" s="25"/>
      <c r="X248" s="25"/>
      <c r="Y248" s="25"/>
    </row>
    <row r="249" spans="1:25">
      <c r="A249" s="11"/>
      <c r="B249" s="38"/>
      <c r="C249" s="38"/>
      <c r="D249" s="38"/>
      <c r="E249" s="38"/>
      <c r="F249" s="38"/>
      <c r="G249" s="38"/>
      <c r="H249" s="38"/>
      <c r="I249" s="38"/>
      <c r="J249" s="38"/>
      <c r="K249" s="38"/>
      <c r="L249" s="38"/>
      <c r="M249" s="38"/>
      <c r="N249" s="38"/>
      <c r="O249" s="38"/>
      <c r="P249" s="38"/>
      <c r="Q249" s="38"/>
    </row>
    <row r="250" spans="1:25">
      <c r="A250" s="11"/>
      <c r="B250" s="17"/>
      <c r="C250" s="17"/>
      <c r="D250" s="17"/>
      <c r="E250" s="17"/>
      <c r="F250" s="17"/>
      <c r="G250" s="17"/>
      <c r="H250" s="17"/>
      <c r="I250" s="17"/>
      <c r="J250" s="17"/>
      <c r="K250" s="17"/>
      <c r="L250" s="17"/>
      <c r="M250" s="17"/>
      <c r="N250" s="17"/>
      <c r="O250" s="17"/>
      <c r="P250" s="17"/>
      <c r="Q250" s="17"/>
    </row>
    <row r="251" spans="1:25" ht="15.75" thickBot="1">
      <c r="A251" s="11"/>
      <c r="B251" s="13"/>
      <c r="C251" s="39" t="s">
        <v>373</v>
      </c>
      <c r="D251" s="39"/>
      <c r="E251" s="39"/>
      <c r="F251" s="39"/>
      <c r="G251" s="39"/>
      <c r="H251" s="39"/>
      <c r="I251" s="39"/>
      <c r="J251" s="39"/>
      <c r="K251" s="39"/>
      <c r="L251" s="39"/>
      <c r="M251" s="39"/>
      <c r="N251" s="39"/>
      <c r="O251" s="39"/>
      <c r="P251" s="39"/>
      <c r="Q251" s="39"/>
    </row>
    <row r="252" spans="1:25" ht="15.75" thickBot="1">
      <c r="A252" s="11"/>
      <c r="B252" s="13"/>
      <c r="C252" s="60" t="s">
        <v>1269</v>
      </c>
      <c r="D252" s="60"/>
      <c r="E252" s="60"/>
      <c r="F252" s="13"/>
      <c r="G252" s="60" t="s">
        <v>1270</v>
      </c>
      <c r="H252" s="60"/>
      <c r="I252" s="60"/>
      <c r="J252" s="13"/>
      <c r="K252" s="60" t="s">
        <v>1271</v>
      </c>
      <c r="L252" s="60"/>
      <c r="M252" s="60"/>
      <c r="N252" s="13"/>
      <c r="O252" s="60" t="s">
        <v>380</v>
      </c>
      <c r="P252" s="60"/>
      <c r="Q252" s="60"/>
    </row>
    <row r="253" spans="1:25">
      <c r="A253" s="11"/>
      <c r="B253" s="40" t="s">
        <v>293</v>
      </c>
      <c r="C253" s="46" t="s">
        <v>377</v>
      </c>
      <c r="D253" s="91" t="s">
        <v>388</v>
      </c>
      <c r="E253" s="44"/>
      <c r="F253" s="43"/>
      <c r="G253" s="46" t="s">
        <v>377</v>
      </c>
      <c r="H253" s="91" t="s">
        <v>388</v>
      </c>
      <c r="I253" s="44"/>
      <c r="J253" s="43"/>
      <c r="K253" s="46" t="s">
        <v>377</v>
      </c>
      <c r="L253" s="91">
        <v>115</v>
      </c>
      <c r="M253" s="44"/>
      <c r="N253" s="43"/>
      <c r="O253" s="46" t="s">
        <v>377</v>
      </c>
      <c r="P253" s="91">
        <v>115</v>
      </c>
      <c r="Q253" s="44"/>
    </row>
    <row r="254" spans="1:25">
      <c r="A254" s="11"/>
      <c r="B254" s="40"/>
      <c r="C254" s="40"/>
      <c r="D254" s="95"/>
      <c r="E254" s="43"/>
      <c r="F254" s="43"/>
      <c r="G254" s="40"/>
      <c r="H254" s="95"/>
      <c r="I254" s="43"/>
      <c r="J254" s="43"/>
      <c r="K254" s="40"/>
      <c r="L254" s="95"/>
      <c r="M254" s="43"/>
      <c r="N254" s="43"/>
      <c r="O254" s="40"/>
      <c r="P254" s="95"/>
      <c r="Q254" s="43"/>
    </row>
    <row r="255" spans="1:25">
      <c r="A255" s="11"/>
      <c r="B255" s="162"/>
      <c r="C255" s="162"/>
      <c r="D255" s="162"/>
      <c r="E255" s="162"/>
      <c r="F255" s="162"/>
      <c r="G255" s="162"/>
      <c r="H255" s="162"/>
      <c r="I255" s="162"/>
      <c r="J255" s="162"/>
      <c r="K255" s="162"/>
      <c r="L255" s="162"/>
      <c r="M255" s="162"/>
      <c r="N255" s="162"/>
      <c r="O255" s="162"/>
      <c r="P255" s="162"/>
      <c r="Q255" s="162"/>
      <c r="R255" s="162"/>
      <c r="S255" s="162"/>
      <c r="T255" s="162"/>
      <c r="U255" s="162"/>
      <c r="V255" s="162"/>
      <c r="W255" s="162"/>
      <c r="X255" s="162"/>
      <c r="Y255" s="162"/>
    </row>
    <row r="256" spans="1:25">
      <c r="A256" s="11"/>
      <c r="B256" s="38"/>
      <c r="C256" s="38"/>
      <c r="D256" s="38"/>
      <c r="E256" s="38"/>
      <c r="F256" s="38"/>
      <c r="G256" s="38"/>
      <c r="H256" s="38"/>
      <c r="I256" s="38"/>
      <c r="J256" s="38"/>
      <c r="K256" s="38"/>
      <c r="L256" s="38"/>
      <c r="M256" s="38"/>
      <c r="N256" s="38"/>
      <c r="O256" s="38"/>
      <c r="P256" s="38"/>
      <c r="Q256" s="38"/>
    </row>
    <row r="257" spans="1:17">
      <c r="A257" s="11"/>
      <c r="B257" s="17"/>
      <c r="C257" s="17"/>
      <c r="D257" s="17"/>
      <c r="E257" s="17"/>
      <c r="F257" s="17"/>
      <c r="G257" s="17"/>
      <c r="H257" s="17"/>
      <c r="I257" s="17"/>
      <c r="J257" s="17"/>
      <c r="K257" s="17"/>
      <c r="L257" s="17"/>
      <c r="M257" s="17"/>
      <c r="N257" s="17"/>
      <c r="O257" s="17"/>
      <c r="P257" s="17"/>
      <c r="Q257" s="17"/>
    </row>
    <row r="258" spans="1:17" ht="15.75" thickBot="1">
      <c r="A258" s="11"/>
      <c r="B258" s="13"/>
      <c r="C258" s="113">
        <v>41274</v>
      </c>
      <c r="D258" s="113"/>
      <c r="E258" s="113"/>
      <c r="F258" s="113"/>
      <c r="G258" s="113"/>
      <c r="H258" s="113"/>
      <c r="I258" s="113"/>
      <c r="J258" s="113"/>
      <c r="K258" s="113"/>
      <c r="L258" s="113"/>
      <c r="M258" s="113"/>
      <c r="N258" s="113"/>
      <c r="O258" s="113"/>
      <c r="P258" s="113"/>
      <c r="Q258" s="113"/>
    </row>
    <row r="259" spans="1:17" ht="15.75" thickBot="1">
      <c r="A259" s="11"/>
      <c r="B259" s="13"/>
      <c r="C259" s="60" t="s">
        <v>1269</v>
      </c>
      <c r="D259" s="60"/>
      <c r="E259" s="60"/>
      <c r="F259" s="13"/>
      <c r="G259" s="60" t="s">
        <v>1270</v>
      </c>
      <c r="H259" s="60"/>
      <c r="I259" s="60"/>
      <c r="J259" s="13"/>
      <c r="K259" s="60" t="s">
        <v>1271</v>
      </c>
      <c r="L259" s="60"/>
      <c r="M259" s="60"/>
      <c r="N259" s="13"/>
      <c r="O259" s="60" t="s">
        <v>380</v>
      </c>
      <c r="P259" s="60"/>
      <c r="Q259" s="60"/>
    </row>
    <row r="260" spans="1:17">
      <c r="A260" s="11"/>
      <c r="B260" s="32" t="s">
        <v>187</v>
      </c>
      <c r="C260" s="44"/>
      <c r="D260" s="44"/>
      <c r="E260" s="44"/>
      <c r="F260" s="33"/>
      <c r="G260" s="44"/>
      <c r="H260" s="44"/>
      <c r="I260" s="44"/>
      <c r="J260" s="33"/>
      <c r="K260" s="44"/>
      <c r="L260" s="44"/>
      <c r="M260" s="44"/>
      <c r="N260" s="33"/>
      <c r="O260" s="44"/>
      <c r="P260" s="44"/>
      <c r="Q260" s="44"/>
    </row>
    <row r="261" spans="1:17">
      <c r="A261" s="11"/>
      <c r="B261" s="47" t="s">
        <v>568</v>
      </c>
      <c r="C261" s="25" t="s">
        <v>377</v>
      </c>
      <c r="D261" s="66" t="s">
        <v>388</v>
      </c>
      <c r="E261" s="23"/>
      <c r="F261" s="23"/>
      <c r="G261" s="25" t="s">
        <v>377</v>
      </c>
      <c r="H261" s="66" t="s">
        <v>388</v>
      </c>
      <c r="I261" s="23"/>
      <c r="J261" s="23"/>
      <c r="K261" s="25" t="s">
        <v>377</v>
      </c>
      <c r="L261" s="66">
        <v>25</v>
      </c>
      <c r="M261" s="23"/>
      <c r="N261" s="23"/>
      <c r="O261" s="25" t="s">
        <v>377</v>
      </c>
      <c r="P261" s="66">
        <v>25</v>
      </c>
      <c r="Q261" s="23"/>
    </row>
    <row r="262" spans="1:17">
      <c r="A262" s="11"/>
      <c r="B262" s="47"/>
      <c r="C262" s="25"/>
      <c r="D262" s="66"/>
      <c r="E262" s="23"/>
      <c r="F262" s="23"/>
      <c r="G262" s="25"/>
      <c r="H262" s="66"/>
      <c r="I262" s="23"/>
      <c r="J262" s="23"/>
      <c r="K262" s="25"/>
      <c r="L262" s="66"/>
      <c r="M262" s="23"/>
      <c r="N262" s="23"/>
      <c r="O262" s="25"/>
      <c r="P262" s="66"/>
      <c r="Q262" s="23"/>
    </row>
    <row r="263" spans="1:17">
      <c r="A263" s="11"/>
      <c r="B263" s="40" t="s">
        <v>293</v>
      </c>
      <c r="C263" s="95" t="s">
        <v>388</v>
      </c>
      <c r="D263" s="95"/>
      <c r="E263" s="43"/>
      <c r="F263" s="43"/>
      <c r="G263" s="95" t="s">
        <v>388</v>
      </c>
      <c r="H263" s="95"/>
      <c r="I263" s="43"/>
      <c r="J263" s="43"/>
      <c r="K263" s="95">
        <v>195</v>
      </c>
      <c r="L263" s="95"/>
      <c r="M263" s="43"/>
      <c r="N263" s="43"/>
      <c r="O263" s="95">
        <v>195</v>
      </c>
      <c r="P263" s="95"/>
      <c r="Q263" s="43"/>
    </row>
    <row r="264" spans="1:17" ht="15.75" thickBot="1">
      <c r="A264" s="11"/>
      <c r="B264" s="40"/>
      <c r="C264" s="96"/>
      <c r="D264" s="96"/>
      <c r="E264" s="94"/>
      <c r="F264" s="43"/>
      <c r="G264" s="96"/>
      <c r="H264" s="96"/>
      <c r="I264" s="94"/>
      <c r="J264" s="43"/>
      <c r="K264" s="96"/>
      <c r="L264" s="96"/>
      <c r="M264" s="94"/>
      <c r="N264" s="43"/>
      <c r="O264" s="96"/>
      <c r="P264" s="96"/>
      <c r="Q264" s="94"/>
    </row>
    <row r="265" spans="1:17">
      <c r="A265" s="11"/>
      <c r="B265" s="13"/>
      <c r="C265" s="61"/>
      <c r="D265" s="61"/>
      <c r="E265" s="61"/>
      <c r="F265" s="13"/>
      <c r="G265" s="61"/>
      <c r="H265" s="61"/>
      <c r="I265" s="61"/>
      <c r="J265" s="13"/>
      <c r="K265" s="61"/>
      <c r="L265" s="61"/>
      <c r="M265" s="61"/>
      <c r="N265" s="13"/>
      <c r="O265" s="61"/>
      <c r="P265" s="61"/>
      <c r="Q265" s="61"/>
    </row>
    <row r="266" spans="1:17">
      <c r="A266" s="11"/>
      <c r="B266" s="40" t="s">
        <v>1380</v>
      </c>
      <c r="C266" s="40" t="s">
        <v>377</v>
      </c>
      <c r="D266" s="95" t="s">
        <v>388</v>
      </c>
      <c r="E266" s="43"/>
      <c r="F266" s="43"/>
      <c r="G266" s="40" t="s">
        <v>377</v>
      </c>
      <c r="H266" s="95" t="s">
        <v>388</v>
      </c>
      <c r="I266" s="43"/>
      <c r="J266" s="43"/>
      <c r="K266" s="40" t="s">
        <v>377</v>
      </c>
      <c r="L266" s="95">
        <v>220</v>
      </c>
      <c r="M266" s="43"/>
      <c r="N266" s="43"/>
      <c r="O266" s="40" t="s">
        <v>377</v>
      </c>
      <c r="P266" s="95">
        <v>220</v>
      </c>
      <c r="Q266" s="43"/>
    </row>
    <row r="267" spans="1:17" ht="15.75" thickBot="1">
      <c r="A267" s="11"/>
      <c r="B267" s="40"/>
      <c r="C267" s="54"/>
      <c r="D267" s="107"/>
      <c r="E267" s="57"/>
      <c r="F267" s="43"/>
      <c r="G267" s="54"/>
      <c r="H267" s="107"/>
      <c r="I267" s="57"/>
      <c r="J267" s="43"/>
      <c r="K267" s="54"/>
      <c r="L267" s="107"/>
      <c r="M267" s="57"/>
      <c r="N267" s="43"/>
      <c r="O267" s="54"/>
      <c r="P267" s="107"/>
      <c r="Q267" s="57"/>
    </row>
    <row r="268" spans="1:17" ht="15.75" thickTop="1"/>
  </sheetData>
  <mergeCells count="1802">
    <mergeCell ref="B188:Y188"/>
    <mergeCell ref="B243:Y243"/>
    <mergeCell ref="A246:A267"/>
    <mergeCell ref="B246:Y246"/>
    <mergeCell ref="B247:Y247"/>
    <mergeCell ref="B248:Y248"/>
    <mergeCell ref="B255:Y255"/>
    <mergeCell ref="B5:Y5"/>
    <mergeCell ref="B61:Y61"/>
    <mergeCell ref="B66:Y66"/>
    <mergeCell ref="B122:Y122"/>
    <mergeCell ref="A127:A245"/>
    <mergeCell ref="B127:Y127"/>
    <mergeCell ref="B128:Y128"/>
    <mergeCell ref="B129:Y129"/>
    <mergeCell ref="B184:Y184"/>
    <mergeCell ref="B187:Y187"/>
    <mergeCell ref="N266:N267"/>
    <mergeCell ref="O266:O267"/>
    <mergeCell ref="P266:P267"/>
    <mergeCell ref="Q266:Q267"/>
    <mergeCell ref="A1:A2"/>
    <mergeCell ref="B1:Y1"/>
    <mergeCell ref="B2:Y2"/>
    <mergeCell ref="B3:Y3"/>
    <mergeCell ref="A4:A126"/>
    <mergeCell ref="B4:Y4"/>
    <mergeCell ref="H266:H267"/>
    <mergeCell ref="I266:I267"/>
    <mergeCell ref="J266:J267"/>
    <mergeCell ref="K266:K267"/>
    <mergeCell ref="L266:L267"/>
    <mergeCell ref="M266:M267"/>
    <mergeCell ref="C265:E265"/>
    <mergeCell ref="G265:I265"/>
    <mergeCell ref="K265:M265"/>
    <mergeCell ref="O265:Q265"/>
    <mergeCell ref="B266:B267"/>
    <mergeCell ref="C266:C267"/>
    <mergeCell ref="D266:D267"/>
    <mergeCell ref="E266:E267"/>
    <mergeCell ref="F266:F267"/>
    <mergeCell ref="G266:G267"/>
    <mergeCell ref="J263:J264"/>
    <mergeCell ref="K263:L264"/>
    <mergeCell ref="M263:M264"/>
    <mergeCell ref="N263:N264"/>
    <mergeCell ref="O263:P264"/>
    <mergeCell ref="Q263:Q264"/>
    <mergeCell ref="N261:N262"/>
    <mergeCell ref="O261:O262"/>
    <mergeCell ref="P261:P262"/>
    <mergeCell ref="Q261:Q262"/>
    <mergeCell ref="B263:B264"/>
    <mergeCell ref="C263:D264"/>
    <mergeCell ref="E263:E264"/>
    <mergeCell ref="F263:F264"/>
    <mergeCell ref="G263:H264"/>
    <mergeCell ref="I263:I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E259"/>
    <mergeCell ref="G259:I259"/>
    <mergeCell ref="K259:M259"/>
    <mergeCell ref="O259:Q259"/>
    <mergeCell ref="C260:E260"/>
    <mergeCell ref="G260:I260"/>
    <mergeCell ref="K260:M260"/>
    <mergeCell ref="O260:Q260"/>
    <mergeCell ref="N253:N254"/>
    <mergeCell ref="O253:O254"/>
    <mergeCell ref="P253:P254"/>
    <mergeCell ref="Q253:Q254"/>
    <mergeCell ref="B256:Q256"/>
    <mergeCell ref="C258:Q258"/>
    <mergeCell ref="H253:H254"/>
    <mergeCell ref="I253:I254"/>
    <mergeCell ref="J253:J254"/>
    <mergeCell ref="K253:K254"/>
    <mergeCell ref="L253:L254"/>
    <mergeCell ref="M253:M254"/>
    <mergeCell ref="B253:B254"/>
    <mergeCell ref="C253:C254"/>
    <mergeCell ref="D253:D254"/>
    <mergeCell ref="E253:E254"/>
    <mergeCell ref="F253:F254"/>
    <mergeCell ref="G253:G254"/>
    <mergeCell ref="U241:U242"/>
    <mergeCell ref="B249:Q249"/>
    <mergeCell ref="C251:Q251"/>
    <mergeCell ref="C252:E252"/>
    <mergeCell ref="G252:I252"/>
    <mergeCell ref="K252:M252"/>
    <mergeCell ref="O252:Q252"/>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T240"/>
    <mergeCell ref="U239:U240"/>
    <mergeCell ref="B241:B242"/>
    <mergeCell ref="C241:C242"/>
    <mergeCell ref="D241:D242"/>
    <mergeCell ref="E241:E242"/>
    <mergeCell ref="F241:F242"/>
    <mergeCell ref="G241:G242"/>
    <mergeCell ref="H241:H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P237:P238"/>
    <mergeCell ref="Q237:Q238"/>
    <mergeCell ref="R237:R238"/>
    <mergeCell ref="S237:S238"/>
    <mergeCell ref="T237:T238"/>
    <mergeCell ref="U237:U238"/>
    <mergeCell ref="J237:J238"/>
    <mergeCell ref="K237:K238"/>
    <mergeCell ref="L237:L238"/>
    <mergeCell ref="M237:M238"/>
    <mergeCell ref="N237:N238"/>
    <mergeCell ref="O237:O238"/>
    <mergeCell ref="S235:T236"/>
    <mergeCell ref="U235:U236"/>
    <mergeCell ref="B237:B238"/>
    <mergeCell ref="C237:C238"/>
    <mergeCell ref="D237:D238"/>
    <mergeCell ref="E237:E238"/>
    <mergeCell ref="F237:F238"/>
    <mergeCell ref="G237:G238"/>
    <mergeCell ref="H237:H238"/>
    <mergeCell ref="I237:I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4:R195"/>
    <mergeCell ref="S194:T195"/>
    <mergeCell ref="U194:U195"/>
    <mergeCell ref="C196:E196"/>
    <mergeCell ref="G196:I196"/>
    <mergeCell ref="K196:M196"/>
    <mergeCell ref="O196:Q196"/>
    <mergeCell ref="S196:U196"/>
    <mergeCell ref="J194:J195"/>
    <mergeCell ref="K194:L195"/>
    <mergeCell ref="M194:M195"/>
    <mergeCell ref="N194:N195"/>
    <mergeCell ref="O194:P195"/>
    <mergeCell ref="Q194:Q195"/>
    <mergeCell ref="O192:Q192"/>
    <mergeCell ref="O193:Q193"/>
    <mergeCell ref="R192:R193"/>
    <mergeCell ref="S192:U193"/>
    <mergeCell ref="B194:B195"/>
    <mergeCell ref="C194:D195"/>
    <mergeCell ref="E194:E195"/>
    <mergeCell ref="F194:F195"/>
    <mergeCell ref="G194:H195"/>
    <mergeCell ref="I194:I195"/>
    <mergeCell ref="U182:U183"/>
    <mergeCell ref="B189:U189"/>
    <mergeCell ref="C191:U191"/>
    <mergeCell ref="B192:B193"/>
    <mergeCell ref="C192:E193"/>
    <mergeCell ref="F192:F193"/>
    <mergeCell ref="G192:I193"/>
    <mergeCell ref="J192:J193"/>
    <mergeCell ref="K192:M193"/>
    <mergeCell ref="N192:N193"/>
    <mergeCell ref="O182:O183"/>
    <mergeCell ref="P182:P183"/>
    <mergeCell ref="Q182:Q183"/>
    <mergeCell ref="R182:R183"/>
    <mergeCell ref="S182:S183"/>
    <mergeCell ref="T182:T183"/>
    <mergeCell ref="I182:I183"/>
    <mergeCell ref="J182:J183"/>
    <mergeCell ref="K182:K183"/>
    <mergeCell ref="L182:L183"/>
    <mergeCell ref="M182:M183"/>
    <mergeCell ref="N182:N183"/>
    <mergeCell ref="R180:R181"/>
    <mergeCell ref="S180:T181"/>
    <mergeCell ref="U180:U181"/>
    <mergeCell ref="B182:B183"/>
    <mergeCell ref="C182:C183"/>
    <mergeCell ref="D182:D183"/>
    <mergeCell ref="E182:E183"/>
    <mergeCell ref="F182:F183"/>
    <mergeCell ref="G182:G183"/>
    <mergeCell ref="H182:H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T177"/>
    <mergeCell ref="U176:U177"/>
    <mergeCell ref="B178:B179"/>
    <mergeCell ref="C178:C179"/>
    <mergeCell ref="D178:D179"/>
    <mergeCell ref="E178:E179"/>
    <mergeCell ref="F178:F179"/>
    <mergeCell ref="G178:G179"/>
    <mergeCell ref="H178:H179"/>
    <mergeCell ref="I178:I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S135:T136"/>
    <mergeCell ref="U135:U136"/>
    <mergeCell ref="C137:E137"/>
    <mergeCell ref="G137:I137"/>
    <mergeCell ref="K137:M137"/>
    <mergeCell ref="O137:Q137"/>
    <mergeCell ref="S137:U137"/>
    <mergeCell ref="K135:L136"/>
    <mergeCell ref="M135:M136"/>
    <mergeCell ref="N135:N136"/>
    <mergeCell ref="O135:P136"/>
    <mergeCell ref="Q135:Q136"/>
    <mergeCell ref="R135:R136"/>
    <mergeCell ref="O134:Q134"/>
    <mergeCell ref="R133:R134"/>
    <mergeCell ref="S133:U134"/>
    <mergeCell ref="B135:B136"/>
    <mergeCell ref="C135:D136"/>
    <mergeCell ref="E135:E136"/>
    <mergeCell ref="F135:F136"/>
    <mergeCell ref="G135:H136"/>
    <mergeCell ref="I135:I136"/>
    <mergeCell ref="J135:J136"/>
    <mergeCell ref="B130:U130"/>
    <mergeCell ref="C132:U132"/>
    <mergeCell ref="B133:B134"/>
    <mergeCell ref="C133:E134"/>
    <mergeCell ref="F133:F134"/>
    <mergeCell ref="G133:I134"/>
    <mergeCell ref="J133:J134"/>
    <mergeCell ref="K133:M134"/>
    <mergeCell ref="N133:N134"/>
    <mergeCell ref="O133:Q13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Y102:Y103"/>
    <mergeCell ref="C104:E104"/>
    <mergeCell ref="G104:I104"/>
    <mergeCell ref="K104:M104"/>
    <mergeCell ref="O104:Q104"/>
    <mergeCell ref="S104:U104"/>
    <mergeCell ref="W104:Y104"/>
    <mergeCell ref="Q102:Q103"/>
    <mergeCell ref="R102:R103"/>
    <mergeCell ref="S102:T103"/>
    <mergeCell ref="U102:U103"/>
    <mergeCell ref="V102:V103"/>
    <mergeCell ref="W102:X103"/>
    <mergeCell ref="I102:I103"/>
    <mergeCell ref="J102:J103"/>
    <mergeCell ref="K102:L103"/>
    <mergeCell ref="M102:M103"/>
    <mergeCell ref="N102:N103"/>
    <mergeCell ref="O102:P103"/>
    <mergeCell ref="O100:Q101"/>
    <mergeCell ref="R100:R101"/>
    <mergeCell ref="S100:U101"/>
    <mergeCell ref="V100:V101"/>
    <mergeCell ref="W100:Y101"/>
    <mergeCell ref="B102:B103"/>
    <mergeCell ref="C102:D103"/>
    <mergeCell ref="E102:E103"/>
    <mergeCell ref="F102:F103"/>
    <mergeCell ref="G102:H103"/>
    <mergeCell ref="Y98:Y99"/>
    <mergeCell ref="B100:B101"/>
    <mergeCell ref="C100:D101"/>
    <mergeCell ref="E100:E101"/>
    <mergeCell ref="F100:F101"/>
    <mergeCell ref="G100:H101"/>
    <mergeCell ref="I100:I101"/>
    <mergeCell ref="J100:J101"/>
    <mergeCell ref="K100:M101"/>
    <mergeCell ref="N100:N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4:Y75"/>
    <mergeCell ref="B76:B77"/>
    <mergeCell ref="C76:C77"/>
    <mergeCell ref="D76:D77"/>
    <mergeCell ref="E76:E77"/>
    <mergeCell ref="F76:F77"/>
    <mergeCell ref="G76:G77"/>
    <mergeCell ref="H76:H77"/>
    <mergeCell ref="I76:I77"/>
    <mergeCell ref="J76:J77"/>
    <mergeCell ref="K74:M75"/>
    <mergeCell ref="N74:N75"/>
    <mergeCell ref="O74:Q75"/>
    <mergeCell ref="R74:R75"/>
    <mergeCell ref="S74:U75"/>
    <mergeCell ref="V74:V75"/>
    <mergeCell ref="S72:U73"/>
    <mergeCell ref="V72:V73"/>
    <mergeCell ref="W72:Y73"/>
    <mergeCell ref="B74:B75"/>
    <mergeCell ref="C74:D75"/>
    <mergeCell ref="E74:E75"/>
    <mergeCell ref="F74:F75"/>
    <mergeCell ref="G74:H75"/>
    <mergeCell ref="I74:I75"/>
    <mergeCell ref="J74:J75"/>
    <mergeCell ref="I72:I73"/>
    <mergeCell ref="J72:J73"/>
    <mergeCell ref="K72:M73"/>
    <mergeCell ref="N72:N73"/>
    <mergeCell ref="O72:Q73"/>
    <mergeCell ref="R72:R73"/>
    <mergeCell ref="O70:Q71"/>
    <mergeCell ref="R70:R71"/>
    <mergeCell ref="S70:U71"/>
    <mergeCell ref="V70:V71"/>
    <mergeCell ref="W70:Y71"/>
    <mergeCell ref="B72:B73"/>
    <mergeCell ref="C72:D73"/>
    <mergeCell ref="E72:E73"/>
    <mergeCell ref="F72:F73"/>
    <mergeCell ref="G72:H73"/>
    <mergeCell ref="C69:Y69"/>
    <mergeCell ref="B70:B71"/>
    <mergeCell ref="C70:E70"/>
    <mergeCell ref="C71:E71"/>
    <mergeCell ref="F70:F71"/>
    <mergeCell ref="G70:I70"/>
    <mergeCell ref="G71:I71"/>
    <mergeCell ref="J70:J71"/>
    <mergeCell ref="K70:M71"/>
    <mergeCell ref="N70:N71"/>
    <mergeCell ref="S59:T60"/>
    <mergeCell ref="U59:U60"/>
    <mergeCell ref="V59:V60"/>
    <mergeCell ref="W59:X60"/>
    <mergeCell ref="Y59:Y60"/>
    <mergeCell ref="B67:Y67"/>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W55:Y56"/>
    <mergeCell ref="B57:B58"/>
    <mergeCell ref="C57:D58"/>
    <mergeCell ref="E57:E58"/>
    <mergeCell ref="F57:F58"/>
    <mergeCell ref="G57:H58"/>
    <mergeCell ref="I57:I58"/>
    <mergeCell ref="J57:J58"/>
    <mergeCell ref="K57:L58"/>
    <mergeCell ref="M57:M58"/>
    <mergeCell ref="K55:M56"/>
    <mergeCell ref="N55:N56"/>
    <mergeCell ref="O55:Q56"/>
    <mergeCell ref="R55:R56"/>
    <mergeCell ref="S55:U56"/>
    <mergeCell ref="V55:V56"/>
    <mergeCell ref="B55:B56"/>
    <mergeCell ref="C55:D56"/>
    <mergeCell ref="E55:E56"/>
    <mergeCell ref="F55:F56"/>
    <mergeCell ref="G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R43:R44"/>
    <mergeCell ref="S43:U44"/>
    <mergeCell ref="V43:V44"/>
    <mergeCell ref="W43:Y44"/>
    <mergeCell ref="B45:B46"/>
    <mergeCell ref="C45:D46"/>
    <mergeCell ref="E45:E46"/>
    <mergeCell ref="F45:F46"/>
    <mergeCell ref="G45:H46"/>
    <mergeCell ref="I45:I46"/>
    <mergeCell ref="Y41:Y42"/>
    <mergeCell ref="B43:B44"/>
    <mergeCell ref="C43:D44"/>
    <mergeCell ref="E43:E44"/>
    <mergeCell ref="F43:F44"/>
    <mergeCell ref="G43:I44"/>
    <mergeCell ref="J43:J44"/>
    <mergeCell ref="K43:M44"/>
    <mergeCell ref="N43:N44"/>
    <mergeCell ref="O43:Q44"/>
    <mergeCell ref="Q41:Q42"/>
    <mergeCell ref="R41:R42"/>
    <mergeCell ref="S41:T42"/>
    <mergeCell ref="U41:U42"/>
    <mergeCell ref="V41:V42"/>
    <mergeCell ref="W41:X42"/>
    <mergeCell ref="I41:I42"/>
    <mergeCell ref="J41:J42"/>
    <mergeCell ref="K41:L42"/>
    <mergeCell ref="M41:M42"/>
    <mergeCell ref="N41:N42"/>
    <mergeCell ref="O41:P42"/>
    <mergeCell ref="O39:Q40"/>
    <mergeCell ref="R39:R40"/>
    <mergeCell ref="S39:U40"/>
    <mergeCell ref="V39:V40"/>
    <mergeCell ref="W39:Y40"/>
    <mergeCell ref="B41:B42"/>
    <mergeCell ref="C41:D42"/>
    <mergeCell ref="E41:E42"/>
    <mergeCell ref="F41:F42"/>
    <mergeCell ref="G41:H42"/>
    <mergeCell ref="Y37:Y38"/>
    <mergeCell ref="B39:B40"/>
    <mergeCell ref="C39:D40"/>
    <mergeCell ref="E39:E40"/>
    <mergeCell ref="F39:F40"/>
    <mergeCell ref="G39:H40"/>
    <mergeCell ref="I39:I40"/>
    <mergeCell ref="J39:J40"/>
    <mergeCell ref="K39:M40"/>
    <mergeCell ref="N39:N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3:Y14"/>
    <mergeCell ref="B15:B16"/>
    <mergeCell ref="C15:C16"/>
    <mergeCell ref="D15:D16"/>
    <mergeCell ref="E15:E16"/>
    <mergeCell ref="F15:F16"/>
    <mergeCell ref="G15:G16"/>
    <mergeCell ref="H15:H16"/>
    <mergeCell ref="I15:I16"/>
    <mergeCell ref="J15:J16"/>
    <mergeCell ref="K13:M14"/>
    <mergeCell ref="N13:N14"/>
    <mergeCell ref="O13:Q14"/>
    <mergeCell ref="R13:R14"/>
    <mergeCell ref="S13:U14"/>
    <mergeCell ref="V13:V14"/>
    <mergeCell ref="S11:U12"/>
    <mergeCell ref="V11:V12"/>
    <mergeCell ref="W11:Y12"/>
    <mergeCell ref="B13:B14"/>
    <mergeCell ref="C13:D14"/>
    <mergeCell ref="E13:E14"/>
    <mergeCell ref="F13:F14"/>
    <mergeCell ref="G13:H14"/>
    <mergeCell ref="I13:I14"/>
    <mergeCell ref="J13:J14"/>
    <mergeCell ref="I11:I12"/>
    <mergeCell ref="J11:J12"/>
    <mergeCell ref="K11:M12"/>
    <mergeCell ref="N11:N12"/>
    <mergeCell ref="O11:Q12"/>
    <mergeCell ref="R11:R12"/>
    <mergeCell ref="O9:Q10"/>
    <mergeCell ref="R9:R10"/>
    <mergeCell ref="S9:U10"/>
    <mergeCell ref="V9:V10"/>
    <mergeCell ref="W9:Y10"/>
    <mergeCell ref="B11:B12"/>
    <mergeCell ref="C11:D12"/>
    <mergeCell ref="E11:E12"/>
    <mergeCell ref="F11:F12"/>
    <mergeCell ref="G11:H12"/>
    <mergeCell ref="B6:Y6"/>
    <mergeCell ref="C8:Y8"/>
    <mergeCell ref="B9:B10"/>
    <mergeCell ref="C9:E9"/>
    <mergeCell ref="C10:E10"/>
    <mergeCell ref="F9:F10"/>
    <mergeCell ref="G9:I10"/>
    <mergeCell ref="J9:J10"/>
    <mergeCell ref="K9:M10"/>
    <mergeCell ref="N9: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3" width="36.5703125" bestFit="1" customWidth="1"/>
    <col min="4" max="4" width="2" customWidth="1"/>
    <col min="8" max="8" width="2" customWidth="1"/>
    <col min="9" max="9" width="7.5703125" customWidth="1"/>
    <col min="12" max="12" width="2" customWidth="1"/>
    <col min="16" max="16" width="2" customWidth="1"/>
    <col min="17" max="17" width="7.5703125" customWidth="1"/>
    <col min="20" max="20" width="2" customWidth="1"/>
    <col min="21" max="21" width="7.5703125" customWidth="1"/>
    <col min="24" max="24" width="2" customWidth="1"/>
  </cols>
  <sheetData>
    <row r="1" spans="1:26" ht="15" customHeight="1">
      <c r="A1" s="8" t="s">
        <v>159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382</v>
      </c>
      <c r="B3" s="10" t="s">
        <v>9</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594</v>
      </c>
      <c r="B4" s="10" t="s">
        <v>9</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1387</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162"/>
      <c r="C6" s="162"/>
      <c r="D6" s="162"/>
      <c r="E6" s="162"/>
      <c r="F6" s="162"/>
      <c r="G6" s="162"/>
      <c r="H6" s="162"/>
      <c r="I6" s="162"/>
      <c r="J6" s="162"/>
      <c r="K6" s="162"/>
      <c r="L6" s="162"/>
      <c r="M6" s="162"/>
      <c r="N6" s="162"/>
      <c r="O6" s="162"/>
      <c r="P6" s="162"/>
      <c r="Q6" s="162"/>
      <c r="R6" s="162"/>
      <c r="S6" s="162"/>
      <c r="T6" s="162"/>
      <c r="U6" s="162"/>
      <c r="V6" s="162"/>
      <c r="W6" s="162"/>
      <c r="X6" s="162"/>
      <c r="Y6" s="162"/>
      <c r="Z6" s="162"/>
    </row>
    <row r="7" spans="1:26">
      <c r="A7" s="11"/>
      <c r="B7" s="38"/>
      <c r="C7" s="38"/>
      <c r="D7" s="38"/>
      <c r="E7" s="38"/>
      <c r="F7" s="38"/>
      <c r="G7" s="38"/>
      <c r="H7" s="38"/>
      <c r="I7" s="38"/>
      <c r="J7" s="38"/>
      <c r="K7" s="38"/>
      <c r="L7" s="38"/>
      <c r="M7" s="38"/>
      <c r="N7" s="38"/>
      <c r="O7" s="38"/>
      <c r="P7" s="38"/>
      <c r="Q7" s="38"/>
      <c r="R7" s="38"/>
      <c r="S7" s="38"/>
      <c r="T7" s="38"/>
      <c r="U7" s="38"/>
      <c r="V7" s="38"/>
      <c r="W7" s="38"/>
      <c r="X7" s="38"/>
      <c r="Y7" s="38"/>
      <c r="Z7" s="38"/>
    </row>
    <row r="8" spans="1:26">
      <c r="A8" s="11"/>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1"/>
      <c r="B9" s="13"/>
      <c r="C9" s="13"/>
      <c r="D9" s="39" t="s">
        <v>373</v>
      </c>
      <c r="E9" s="39"/>
      <c r="F9" s="39"/>
      <c r="G9" s="39"/>
      <c r="H9" s="39"/>
      <c r="I9" s="39"/>
      <c r="J9" s="39"/>
      <c r="K9" s="39"/>
      <c r="L9" s="39"/>
      <c r="M9" s="39"/>
      <c r="N9" s="39"/>
      <c r="O9" s="13"/>
      <c r="P9" s="39" t="s">
        <v>374</v>
      </c>
      <c r="Q9" s="39"/>
      <c r="R9" s="39"/>
      <c r="S9" s="39"/>
      <c r="T9" s="39"/>
      <c r="U9" s="39"/>
      <c r="V9" s="39"/>
      <c r="W9" s="39"/>
      <c r="X9" s="39"/>
      <c r="Y9" s="39"/>
      <c r="Z9" s="39"/>
    </row>
    <row r="10" spans="1:26" ht="15.75" thickBot="1">
      <c r="A10" s="11"/>
      <c r="B10" s="13"/>
      <c r="C10" s="13"/>
      <c r="D10" s="60" t="s">
        <v>1388</v>
      </c>
      <c r="E10" s="60"/>
      <c r="F10" s="60"/>
      <c r="G10" s="13"/>
      <c r="H10" s="60" t="s">
        <v>1389</v>
      </c>
      <c r="I10" s="60"/>
      <c r="J10" s="60"/>
      <c r="K10" s="13"/>
      <c r="L10" s="60" t="s">
        <v>380</v>
      </c>
      <c r="M10" s="60"/>
      <c r="N10" s="60"/>
      <c r="O10" s="13"/>
      <c r="P10" s="60" t="s">
        <v>1388</v>
      </c>
      <c r="Q10" s="60"/>
      <c r="R10" s="60"/>
      <c r="S10" s="13"/>
      <c r="T10" s="60" t="s">
        <v>1389</v>
      </c>
      <c r="U10" s="60"/>
      <c r="V10" s="60"/>
      <c r="W10" s="13"/>
      <c r="X10" s="192" t="s">
        <v>380</v>
      </c>
      <c r="Y10" s="192"/>
      <c r="Z10" s="192"/>
    </row>
    <row r="11" spans="1:26">
      <c r="A11" s="11"/>
      <c r="B11" s="43" t="s">
        <v>1390</v>
      </c>
      <c r="C11" s="43"/>
      <c r="D11" s="46" t="s">
        <v>377</v>
      </c>
      <c r="E11" s="55">
        <v>2873616</v>
      </c>
      <c r="F11" s="44"/>
      <c r="G11" s="43"/>
      <c r="H11" s="46" t="s">
        <v>377</v>
      </c>
      <c r="I11" s="55">
        <v>247399</v>
      </c>
      <c r="J11" s="44"/>
      <c r="K11" s="43"/>
      <c r="L11" s="46" t="s">
        <v>377</v>
      </c>
      <c r="M11" s="55">
        <v>3121015</v>
      </c>
      <c r="N11" s="44"/>
      <c r="O11" s="43"/>
      <c r="P11" s="46" t="s">
        <v>377</v>
      </c>
      <c r="Q11" s="55">
        <v>870905</v>
      </c>
      <c r="R11" s="44"/>
      <c r="S11" s="43"/>
      <c r="T11" s="46" t="s">
        <v>377</v>
      </c>
      <c r="U11" s="55">
        <v>343744</v>
      </c>
      <c r="V11" s="44"/>
      <c r="W11" s="43"/>
      <c r="X11" s="46" t="s">
        <v>377</v>
      </c>
      <c r="Y11" s="55">
        <v>1214649</v>
      </c>
      <c r="Z11" s="44"/>
    </row>
    <row r="12" spans="1:26">
      <c r="A12" s="11"/>
      <c r="B12" s="43"/>
      <c r="C12" s="43"/>
      <c r="D12" s="88"/>
      <c r="E12" s="89"/>
      <c r="F12" s="90"/>
      <c r="G12" s="43"/>
      <c r="H12" s="88"/>
      <c r="I12" s="89"/>
      <c r="J12" s="90"/>
      <c r="K12" s="43"/>
      <c r="L12" s="40"/>
      <c r="M12" s="51"/>
      <c r="N12" s="43"/>
      <c r="O12" s="43"/>
      <c r="P12" s="88"/>
      <c r="Q12" s="89"/>
      <c r="R12" s="90"/>
      <c r="S12" s="43"/>
      <c r="T12" s="88"/>
      <c r="U12" s="89"/>
      <c r="V12" s="90"/>
      <c r="W12" s="43"/>
      <c r="X12" s="88"/>
      <c r="Y12" s="89"/>
      <c r="Z12" s="90"/>
    </row>
    <row r="13" spans="1:26">
      <c r="A13" s="11"/>
      <c r="B13" s="25" t="s">
        <v>1391</v>
      </c>
      <c r="C13" s="23"/>
      <c r="D13" s="66" t="s">
        <v>388</v>
      </c>
      <c r="E13" s="66"/>
      <c r="F13" s="23"/>
      <c r="G13" s="23"/>
      <c r="H13" s="66" t="s">
        <v>388</v>
      </c>
      <c r="I13" s="66"/>
      <c r="J13" s="23"/>
      <c r="K13" s="23"/>
      <c r="L13" s="66" t="s">
        <v>388</v>
      </c>
      <c r="M13" s="66"/>
      <c r="N13" s="23"/>
      <c r="O13" s="23"/>
      <c r="P13" s="48">
        <v>158960</v>
      </c>
      <c r="Q13" s="48"/>
      <c r="R13" s="23"/>
      <c r="S13" s="23"/>
      <c r="T13" s="66" t="s">
        <v>388</v>
      </c>
      <c r="U13" s="66"/>
      <c r="V13" s="23"/>
      <c r="W13" s="23"/>
      <c r="X13" s="48">
        <v>158960</v>
      </c>
      <c r="Y13" s="48"/>
      <c r="Z13" s="23"/>
    </row>
    <row r="14" spans="1:26">
      <c r="A14" s="11"/>
      <c r="B14" s="25"/>
      <c r="C14" s="23"/>
      <c r="D14" s="66"/>
      <c r="E14" s="66"/>
      <c r="F14" s="23"/>
      <c r="G14" s="23"/>
      <c r="H14" s="66"/>
      <c r="I14" s="66"/>
      <c r="J14" s="23"/>
      <c r="K14" s="23"/>
      <c r="L14" s="66"/>
      <c r="M14" s="66"/>
      <c r="N14" s="23"/>
      <c r="O14" s="23"/>
      <c r="P14" s="48"/>
      <c r="Q14" s="48"/>
      <c r="R14" s="23"/>
      <c r="S14" s="23"/>
      <c r="T14" s="66"/>
      <c r="U14" s="66"/>
      <c r="V14" s="23"/>
      <c r="W14" s="23"/>
      <c r="X14" s="48"/>
      <c r="Y14" s="48"/>
      <c r="Z14" s="23"/>
    </row>
    <row r="15" spans="1:26">
      <c r="A15" s="11"/>
      <c r="B15" s="43" t="s">
        <v>1392</v>
      </c>
      <c r="C15" s="43"/>
      <c r="D15" s="51">
        <v>1283361</v>
      </c>
      <c r="E15" s="51"/>
      <c r="F15" s="43"/>
      <c r="G15" s="43"/>
      <c r="H15" s="95" t="s">
        <v>388</v>
      </c>
      <c r="I15" s="95"/>
      <c r="J15" s="43"/>
      <c r="K15" s="43"/>
      <c r="L15" s="51">
        <v>1283361</v>
      </c>
      <c r="M15" s="51"/>
      <c r="N15" s="43"/>
      <c r="O15" s="43"/>
      <c r="P15" s="51">
        <v>1290776</v>
      </c>
      <c r="Q15" s="51"/>
      <c r="R15" s="43"/>
      <c r="S15" s="43"/>
      <c r="T15" s="95" t="s">
        <v>388</v>
      </c>
      <c r="U15" s="95"/>
      <c r="V15" s="43"/>
      <c r="W15" s="43"/>
      <c r="X15" s="51">
        <v>1290776</v>
      </c>
      <c r="Y15" s="51"/>
      <c r="Z15" s="43"/>
    </row>
    <row r="16" spans="1:26">
      <c r="A16" s="11"/>
      <c r="B16" s="43"/>
      <c r="C16" s="43"/>
      <c r="D16" s="51"/>
      <c r="E16" s="51"/>
      <c r="F16" s="43"/>
      <c r="G16" s="43"/>
      <c r="H16" s="95"/>
      <c r="I16" s="95"/>
      <c r="J16" s="43"/>
      <c r="K16" s="43"/>
      <c r="L16" s="51"/>
      <c r="M16" s="51"/>
      <c r="N16" s="43"/>
      <c r="O16" s="43"/>
      <c r="P16" s="51"/>
      <c r="Q16" s="51"/>
      <c r="R16" s="43"/>
      <c r="S16" s="43"/>
      <c r="T16" s="95"/>
      <c r="U16" s="95"/>
      <c r="V16" s="43"/>
      <c r="W16" s="43"/>
      <c r="X16" s="51"/>
      <c r="Y16" s="51"/>
      <c r="Z16" s="43"/>
    </row>
    <row r="17" spans="1:26">
      <c r="A17" s="11"/>
      <c r="B17" s="25" t="s">
        <v>1393</v>
      </c>
      <c r="C17" s="23"/>
      <c r="D17" s="48">
        <v>436954</v>
      </c>
      <c r="E17" s="48"/>
      <c r="F17" s="23"/>
      <c r="G17" s="23"/>
      <c r="H17" s="48">
        <v>60078</v>
      </c>
      <c r="I17" s="48"/>
      <c r="J17" s="23"/>
      <c r="K17" s="23"/>
      <c r="L17" s="48">
        <v>497032</v>
      </c>
      <c r="M17" s="48"/>
      <c r="N17" s="23"/>
      <c r="O17" s="23"/>
      <c r="P17" s="48">
        <v>22985</v>
      </c>
      <c r="Q17" s="48"/>
      <c r="R17" s="23"/>
      <c r="S17" s="23"/>
      <c r="T17" s="48">
        <v>72036</v>
      </c>
      <c r="U17" s="48"/>
      <c r="V17" s="23"/>
      <c r="W17" s="23"/>
      <c r="X17" s="48">
        <v>95021</v>
      </c>
      <c r="Y17" s="48"/>
      <c r="Z17" s="23"/>
    </row>
    <row r="18" spans="1:26">
      <c r="A18" s="11"/>
      <c r="B18" s="25"/>
      <c r="C18" s="23"/>
      <c r="D18" s="48"/>
      <c r="E18" s="48"/>
      <c r="F18" s="23"/>
      <c r="G18" s="23"/>
      <c r="H18" s="48"/>
      <c r="I18" s="48"/>
      <c r="J18" s="23"/>
      <c r="K18" s="23"/>
      <c r="L18" s="48"/>
      <c r="M18" s="48"/>
      <c r="N18" s="23"/>
      <c r="O18" s="23"/>
      <c r="P18" s="48"/>
      <c r="Q18" s="48"/>
      <c r="R18" s="23"/>
      <c r="S18" s="23"/>
      <c r="T18" s="48"/>
      <c r="U18" s="48"/>
      <c r="V18" s="23"/>
      <c r="W18" s="23"/>
      <c r="X18" s="48"/>
      <c r="Y18" s="48"/>
      <c r="Z18" s="23"/>
    </row>
    <row r="19" spans="1:26">
      <c r="A19" s="11"/>
      <c r="B19" s="40" t="s">
        <v>1394</v>
      </c>
      <c r="C19" s="43"/>
      <c r="D19" s="51">
        <v>11056</v>
      </c>
      <c r="E19" s="51"/>
      <c r="F19" s="43"/>
      <c r="G19" s="43"/>
      <c r="H19" s="95" t="s">
        <v>388</v>
      </c>
      <c r="I19" s="95"/>
      <c r="J19" s="43"/>
      <c r="K19" s="43"/>
      <c r="L19" s="51">
        <v>11056</v>
      </c>
      <c r="M19" s="51"/>
      <c r="N19" s="43"/>
      <c r="O19" s="43"/>
      <c r="P19" s="51">
        <v>30938</v>
      </c>
      <c r="Q19" s="51"/>
      <c r="R19" s="43"/>
      <c r="S19" s="43"/>
      <c r="T19" s="95" t="s">
        <v>388</v>
      </c>
      <c r="U19" s="95"/>
      <c r="V19" s="43"/>
      <c r="W19" s="43"/>
      <c r="X19" s="51">
        <v>30938</v>
      </c>
      <c r="Y19" s="51"/>
      <c r="Z19" s="43"/>
    </row>
    <row r="20" spans="1:26">
      <c r="A20" s="11"/>
      <c r="B20" s="40"/>
      <c r="C20" s="43"/>
      <c r="D20" s="51"/>
      <c r="E20" s="51"/>
      <c r="F20" s="43"/>
      <c r="G20" s="43"/>
      <c r="H20" s="95"/>
      <c r="I20" s="95"/>
      <c r="J20" s="43"/>
      <c r="K20" s="43"/>
      <c r="L20" s="51"/>
      <c r="M20" s="51"/>
      <c r="N20" s="43"/>
      <c r="O20" s="43"/>
      <c r="P20" s="51"/>
      <c r="Q20" s="51"/>
      <c r="R20" s="43"/>
      <c r="S20" s="43"/>
      <c r="T20" s="95"/>
      <c r="U20" s="95"/>
      <c r="V20" s="43"/>
      <c r="W20" s="43"/>
      <c r="X20" s="51"/>
      <c r="Y20" s="51"/>
      <c r="Z20" s="43"/>
    </row>
    <row r="21" spans="1:26">
      <c r="A21" s="11"/>
      <c r="B21" s="23" t="s">
        <v>1395</v>
      </c>
      <c r="C21" s="23"/>
      <c r="D21" s="48">
        <v>36400</v>
      </c>
      <c r="E21" s="48"/>
      <c r="F21" s="23"/>
      <c r="G21" s="23"/>
      <c r="H21" s="66" t="s">
        <v>388</v>
      </c>
      <c r="I21" s="66"/>
      <c r="J21" s="23"/>
      <c r="K21" s="23"/>
      <c r="L21" s="48">
        <v>36400</v>
      </c>
      <c r="M21" s="48"/>
      <c r="N21" s="23"/>
      <c r="O21" s="23"/>
      <c r="P21" s="48">
        <v>124100</v>
      </c>
      <c r="Q21" s="48"/>
      <c r="R21" s="23"/>
      <c r="S21" s="23"/>
      <c r="T21" s="66" t="s">
        <v>388</v>
      </c>
      <c r="U21" s="66"/>
      <c r="V21" s="23"/>
      <c r="W21" s="23"/>
      <c r="X21" s="48">
        <v>124100</v>
      </c>
      <c r="Y21" s="48"/>
      <c r="Z21" s="23"/>
    </row>
    <row r="22" spans="1:26">
      <c r="A22" s="11"/>
      <c r="B22" s="23"/>
      <c r="C22" s="23"/>
      <c r="D22" s="48"/>
      <c r="E22" s="48"/>
      <c r="F22" s="23"/>
      <c r="G22" s="23"/>
      <c r="H22" s="66"/>
      <c r="I22" s="66"/>
      <c r="J22" s="23"/>
      <c r="K22" s="23"/>
      <c r="L22" s="48"/>
      <c r="M22" s="48"/>
      <c r="N22" s="23"/>
      <c r="O22" s="23"/>
      <c r="P22" s="48"/>
      <c r="Q22" s="48"/>
      <c r="R22" s="23"/>
      <c r="S22" s="23"/>
      <c r="T22" s="66"/>
      <c r="U22" s="66"/>
      <c r="V22" s="23"/>
      <c r="W22" s="23"/>
      <c r="X22" s="48"/>
      <c r="Y22" s="48"/>
      <c r="Z22" s="23"/>
    </row>
    <row r="23" spans="1:26">
      <c r="A23" s="11"/>
      <c r="B23" s="40" t="s">
        <v>1396</v>
      </c>
      <c r="C23" s="43"/>
      <c r="D23" s="51">
        <v>1215000</v>
      </c>
      <c r="E23" s="51"/>
      <c r="F23" s="43"/>
      <c r="G23" s="43"/>
      <c r="H23" s="95" t="s">
        <v>388</v>
      </c>
      <c r="I23" s="95"/>
      <c r="J23" s="43"/>
      <c r="K23" s="43"/>
      <c r="L23" s="51">
        <v>1215000</v>
      </c>
      <c r="M23" s="51"/>
      <c r="N23" s="43"/>
      <c r="O23" s="43"/>
      <c r="P23" s="51">
        <v>1405000</v>
      </c>
      <c r="Q23" s="51"/>
      <c r="R23" s="43"/>
      <c r="S23" s="43"/>
      <c r="T23" s="95" t="s">
        <v>388</v>
      </c>
      <c r="U23" s="95"/>
      <c r="V23" s="43"/>
      <c r="W23" s="43"/>
      <c r="X23" s="51">
        <v>1405000</v>
      </c>
      <c r="Y23" s="51"/>
      <c r="Z23" s="43"/>
    </row>
    <row r="24" spans="1:26">
      <c r="A24" s="11"/>
      <c r="B24" s="40"/>
      <c r="C24" s="43"/>
      <c r="D24" s="51"/>
      <c r="E24" s="51"/>
      <c r="F24" s="43"/>
      <c r="G24" s="43"/>
      <c r="H24" s="95"/>
      <c r="I24" s="95"/>
      <c r="J24" s="43"/>
      <c r="K24" s="43"/>
      <c r="L24" s="51"/>
      <c r="M24" s="51"/>
      <c r="N24" s="43"/>
      <c r="O24" s="43"/>
      <c r="P24" s="51"/>
      <c r="Q24" s="51"/>
      <c r="R24" s="43"/>
      <c r="S24" s="43"/>
      <c r="T24" s="95"/>
      <c r="U24" s="95"/>
      <c r="V24" s="43"/>
      <c r="W24" s="43"/>
      <c r="X24" s="51"/>
      <c r="Y24" s="51"/>
      <c r="Z24" s="43"/>
    </row>
    <row r="25" spans="1:26">
      <c r="A25" s="11"/>
      <c r="B25" s="24" t="s">
        <v>1397</v>
      </c>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c r="A26" s="11"/>
      <c r="B26" s="17"/>
      <c r="C26" s="17"/>
    </row>
    <row r="27" spans="1:26" ht="102">
      <c r="A27" s="11"/>
      <c r="B27" s="18">
        <v>-1</v>
      </c>
      <c r="C27" s="20" t="s">
        <v>1398</v>
      </c>
    </row>
    <row r="28" spans="1:26">
      <c r="A28" s="11"/>
      <c r="B28" s="17"/>
      <c r="C28" s="17"/>
    </row>
    <row r="29" spans="1:26" ht="89.25">
      <c r="A29" s="11"/>
      <c r="B29" s="18">
        <v>-2</v>
      </c>
      <c r="C29" s="20" t="s">
        <v>1399</v>
      </c>
    </row>
    <row r="30" spans="1:26">
      <c r="A30" s="11"/>
      <c r="B30" s="17"/>
      <c r="C30" s="17"/>
    </row>
    <row r="31" spans="1:26" ht="76.5">
      <c r="A31" s="11"/>
      <c r="B31" s="18">
        <v>-3</v>
      </c>
      <c r="C31" s="20" t="s">
        <v>1400</v>
      </c>
    </row>
    <row r="32" spans="1:26" ht="15" customHeight="1">
      <c r="A32" s="11" t="s">
        <v>1595</v>
      </c>
      <c r="B32" s="10" t="s">
        <v>9</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25" t="s">
        <v>1596</v>
      </c>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11"/>
      <c r="B34" s="38"/>
      <c r="C34" s="38"/>
      <c r="D34" s="38"/>
      <c r="E34" s="38"/>
      <c r="F34" s="38"/>
      <c r="G34" s="38"/>
      <c r="H34" s="38"/>
      <c r="I34" s="38"/>
      <c r="J34" s="38"/>
    </row>
    <row r="35" spans="1:26">
      <c r="A35" s="11"/>
      <c r="B35" s="17"/>
      <c r="C35" s="17"/>
      <c r="D35" s="17"/>
      <c r="E35" s="17"/>
      <c r="F35" s="17"/>
      <c r="G35" s="17"/>
      <c r="H35" s="17"/>
      <c r="I35" s="17"/>
      <c r="J35" s="17"/>
    </row>
    <row r="36" spans="1:26">
      <c r="A36" s="11"/>
      <c r="B36" s="13"/>
      <c r="C36" s="13"/>
      <c r="D36" s="119" t="s">
        <v>1408</v>
      </c>
      <c r="E36" s="119"/>
      <c r="F36" s="119"/>
      <c r="G36" s="13"/>
      <c r="H36" s="119" t="s">
        <v>1409</v>
      </c>
      <c r="I36" s="119"/>
      <c r="J36" s="119"/>
    </row>
    <row r="37" spans="1:26" ht="15.75" thickBot="1">
      <c r="A37" s="11"/>
      <c r="B37" s="13"/>
      <c r="C37" s="13"/>
      <c r="D37" s="39" t="s">
        <v>1410</v>
      </c>
      <c r="E37" s="39"/>
      <c r="F37" s="39"/>
      <c r="G37" s="13"/>
      <c r="H37" s="39" t="s">
        <v>1411</v>
      </c>
      <c r="I37" s="39"/>
      <c r="J37" s="39"/>
    </row>
    <row r="38" spans="1:26">
      <c r="A38" s="11"/>
      <c r="B38" s="40">
        <v>2014</v>
      </c>
      <c r="C38" s="43"/>
      <c r="D38" s="46" t="s">
        <v>377</v>
      </c>
      <c r="E38" s="91">
        <v>47</v>
      </c>
      <c r="F38" s="44"/>
      <c r="G38" s="43"/>
      <c r="H38" s="46" t="s">
        <v>377</v>
      </c>
      <c r="I38" s="55">
        <v>2490</v>
      </c>
      <c r="J38" s="44"/>
    </row>
    <row r="39" spans="1:26">
      <c r="A39" s="11"/>
      <c r="B39" s="40"/>
      <c r="C39" s="43"/>
      <c r="D39" s="88"/>
      <c r="E39" s="92"/>
      <c r="F39" s="90"/>
      <c r="G39" s="43"/>
      <c r="H39" s="88"/>
      <c r="I39" s="89"/>
      <c r="J39" s="90"/>
    </row>
    <row r="40" spans="1:26">
      <c r="A40" s="11"/>
      <c r="B40" s="25">
        <v>2015</v>
      </c>
      <c r="C40" s="23"/>
      <c r="D40" s="66">
        <v>47</v>
      </c>
      <c r="E40" s="66"/>
      <c r="F40" s="23"/>
      <c r="G40" s="23"/>
      <c r="H40" s="48">
        <v>2495</v>
      </c>
      <c r="I40" s="48"/>
      <c r="J40" s="23"/>
    </row>
    <row r="41" spans="1:26">
      <c r="A41" s="11"/>
      <c r="B41" s="25"/>
      <c r="C41" s="23"/>
      <c r="D41" s="66"/>
      <c r="E41" s="66"/>
      <c r="F41" s="23"/>
      <c r="G41" s="23"/>
      <c r="H41" s="48"/>
      <c r="I41" s="48"/>
      <c r="J41" s="23"/>
    </row>
    <row r="42" spans="1:26">
      <c r="A42" s="11"/>
      <c r="B42" s="40">
        <v>2016</v>
      </c>
      <c r="C42" s="43"/>
      <c r="D42" s="95">
        <v>31</v>
      </c>
      <c r="E42" s="95"/>
      <c r="F42" s="43"/>
      <c r="G42" s="43"/>
      <c r="H42" s="51">
        <v>2499</v>
      </c>
      <c r="I42" s="51"/>
      <c r="J42" s="43"/>
    </row>
    <row r="43" spans="1:26">
      <c r="A43" s="11"/>
      <c r="B43" s="40"/>
      <c r="C43" s="43"/>
      <c r="D43" s="95"/>
      <c r="E43" s="95"/>
      <c r="F43" s="43"/>
      <c r="G43" s="43"/>
      <c r="H43" s="51"/>
      <c r="I43" s="51"/>
      <c r="J43" s="43"/>
    </row>
    <row r="44" spans="1:26">
      <c r="A44" s="11"/>
      <c r="B44" s="25">
        <v>2017</v>
      </c>
      <c r="C44" s="23"/>
      <c r="D44" s="66" t="s">
        <v>388</v>
      </c>
      <c r="E44" s="66"/>
      <c r="F44" s="23"/>
      <c r="G44" s="23"/>
      <c r="H44" s="48">
        <v>2504</v>
      </c>
      <c r="I44" s="48"/>
      <c r="J44" s="23"/>
    </row>
    <row r="45" spans="1:26">
      <c r="A45" s="11"/>
      <c r="B45" s="25"/>
      <c r="C45" s="23"/>
      <c r="D45" s="66"/>
      <c r="E45" s="66"/>
      <c r="F45" s="23"/>
      <c r="G45" s="23"/>
      <c r="H45" s="48"/>
      <c r="I45" s="48"/>
      <c r="J45" s="23"/>
    </row>
    <row r="46" spans="1:26">
      <c r="A46" s="11"/>
      <c r="B46" s="40">
        <v>2018</v>
      </c>
      <c r="C46" s="43"/>
      <c r="D46" s="95" t="s">
        <v>388</v>
      </c>
      <c r="E46" s="95"/>
      <c r="F46" s="43"/>
      <c r="G46" s="43"/>
      <c r="H46" s="51">
        <v>2568</v>
      </c>
      <c r="I46" s="51"/>
      <c r="J46" s="43"/>
    </row>
    <row r="47" spans="1:26">
      <c r="A47" s="11"/>
      <c r="B47" s="40"/>
      <c r="C47" s="43"/>
      <c r="D47" s="95"/>
      <c r="E47" s="95"/>
      <c r="F47" s="43"/>
      <c r="G47" s="43"/>
      <c r="H47" s="51"/>
      <c r="I47" s="51"/>
      <c r="J47" s="43"/>
    </row>
    <row r="48" spans="1:26">
      <c r="A48" s="11"/>
      <c r="B48" s="25" t="s">
        <v>552</v>
      </c>
      <c r="C48" s="23"/>
      <c r="D48" s="66" t="s">
        <v>388</v>
      </c>
      <c r="E48" s="66"/>
      <c r="F48" s="23"/>
      <c r="G48" s="23"/>
      <c r="H48" s="48">
        <v>12683</v>
      </c>
      <c r="I48" s="48"/>
      <c r="J48" s="23"/>
    </row>
    <row r="49" spans="1:10" ht="15.75" thickBot="1">
      <c r="A49" s="11"/>
      <c r="B49" s="25"/>
      <c r="C49" s="23"/>
      <c r="D49" s="67"/>
      <c r="E49" s="67"/>
      <c r="F49" s="53"/>
      <c r="G49" s="23"/>
      <c r="H49" s="52"/>
      <c r="I49" s="52"/>
      <c r="J49" s="53"/>
    </row>
    <row r="50" spans="1:10">
      <c r="A50" s="11"/>
      <c r="B50" s="40" t="s">
        <v>1412</v>
      </c>
      <c r="C50" s="43"/>
      <c r="D50" s="46" t="s">
        <v>377</v>
      </c>
      <c r="E50" s="91">
        <v>125</v>
      </c>
      <c r="F50" s="44"/>
      <c r="G50" s="43"/>
      <c r="H50" s="46" t="s">
        <v>377</v>
      </c>
      <c r="I50" s="55">
        <v>25239</v>
      </c>
      <c r="J50" s="44"/>
    </row>
    <row r="51" spans="1:10" ht="15.75" thickBot="1">
      <c r="A51" s="11"/>
      <c r="B51" s="40"/>
      <c r="C51" s="43"/>
      <c r="D51" s="54"/>
      <c r="E51" s="107"/>
      <c r="F51" s="57"/>
      <c r="G51" s="43"/>
      <c r="H51" s="54"/>
      <c r="I51" s="56"/>
      <c r="J51" s="57"/>
    </row>
    <row r="52" spans="1:10" ht="15.75" thickTop="1"/>
  </sheetData>
  <mergeCells count="218">
    <mergeCell ref="B6:Z6"/>
    <mergeCell ref="B25:Z25"/>
    <mergeCell ref="A32:A51"/>
    <mergeCell ref="B32:Z32"/>
    <mergeCell ref="B33:Z33"/>
    <mergeCell ref="H50:H51"/>
    <mergeCell ref="I50:I51"/>
    <mergeCell ref="J50:J51"/>
    <mergeCell ref="A1:A2"/>
    <mergeCell ref="B1:Z1"/>
    <mergeCell ref="B2:Z2"/>
    <mergeCell ref="B3:Z3"/>
    <mergeCell ref="A4:A31"/>
    <mergeCell ref="B4:Z4"/>
    <mergeCell ref="B5:Z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Z23:Z24"/>
    <mergeCell ref="B34:J34"/>
    <mergeCell ref="D36:F36"/>
    <mergeCell ref="H36:J36"/>
    <mergeCell ref="D37:F37"/>
    <mergeCell ref="H37:J37"/>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8.5703125" customWidth="1"/>
    <col min="6" max="6" width="14.140625" customWidth="1"/>
    <col min="7" max="7" width="7.7109375" customWidth="1"/>
    <col min="8" max="8" width="4" customWidth="1"/>
    <col min="9" max="9" width="8.5703125" customWidth="1"/>
    <col min="10" max="10" width="3" customWidth="1"/>
    <col min="11" max="11" width="11.5703125" customWidth="1"/>
    <col min="12" max="12" width="3" customWidth="1"/>
    <col min="13" max="13" width="10" customWidth="1"/>
    <col min="14" max="14" width="13.7109375" customWidth="1"/>
    <col min="15" max="15" width="9.140625" customWidth="1"/>
    <col min="16" max="16" width="14.140625" customWidth="1"/>
    <col min="17" max="17" width="3" customWidth="1"/>
    <col min="18" max="18" width="8.5703125" customWidth="1"/>
    <col min="19" max="20" width="14.140625" customWidth="1"/>
    <col min="21" max="21" width="8.7109375" customWidth="1"/>
    <col min="22" max="22" width="5.7109375" customWidth="1"/>
  </cols>
  <sheetData>
    <row r="1" spans="1:22" ht="15" customHeight="1">
      <c r="A1" s="8" t="s">
        <v>159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1417</v>
      </c>
      <c r="B3" s="10" t="s">
        <v>9</v>
      </c>
      <c r="C3" s="10"/>
      <c r="D3" s="10"/>
      <c r="E3" s="10"/>
      <c r="F3" s="10"/>
      <c r="G3" s="10"/>
      <c r="H3" s="10"/>
      <c r="I3" s="10"/>
      <c r="J3" s="10"/>
      <c r="K3" s="10"/>
      <c r="L3" s="10"/>
      <c r="M3" s="10"/>
      <c r="N3" s="10"/>
      <c r="O3" s="10"/>
      <c r="P3" s="10"/>
      <c r="Q3" s="10"/>
      <c r="R3" s="10"/>
      <c r="S3" s="10"/>
      <c r="T3" s="10"/>
      <c r="U3" s="10"/>
      <c r="V3" s="10"/>
    </row>
    <row r="4" spans="1:22" ht="15" customHeight="1">
      <c r="A4" s="11" t="s">
        <v>1598</v>
      </c>
      <c r="B4" s="10" t="s">
        <v>9</v>
      </c>
      <c r="C4" s="10"/>
      <c r="D4" s="10"/>
      <c r="E4" s="10"/>
      <c r="F4" s="10"/>
      <c r="G4" s="10"/>
      <c r="H4" s="10"/>
      <c r="I4" s="10"/>
      <c r="J4" s="10"/>
      <c r="K4" s="10"/>
      <c r="L4" s="10"/>
      <c r="M4" s="10"/>
      <c r="N4" s="10"/>
      <c r="O4" s="10"/>
      <c r="P4" s="10"/>
      <c r="Q4" s="10"/>
      <c r="R4" s="10"/>
      <c r="S4" s="10"/>
      <c r="T4" s="10"/>
      <c r="U4" s="10"/>
      <c r="V4" s="10"/>
    </row>
    <row r="5" spans="1:22">
      <c r="A5" s="11"/>
      <c r="B5" s="25" t="s">
        <v>1599</v>
      </c>
      <c r="C5" s="25"/>
      <c r="D5" s="25"/>
      <c r="E5" s="25"/>
      <c r="F5" s="25"/>
      <c r="G5" s="25"/>
      <c r="H5" s="25"/>
      <c r="I5" s="25"/>
      <c r="J5" s="25"/>
      <c r="K5" s="25"/>
      <c r="L5" s="25"/>
      <c r="M5" s="25"/>
      <c r="N5" s="25"/>
      <c r="O5" s="25"/>
      <c r="P5" s="25"/>
      <c r="Q5" s="25"/>
      <c r="R5" s="25"/>
      <c r="S5" s="25"/>
      <c r="T5" s="25"/>
      <c r="U5" s="25"/>
      <c r="V5" s="25"/>
    </row>
    <row r="6" spans="1:22">
      <c r="A6" s="11"/>
      <c r="B6" s="223"/>
      <c r="C6" s="223"/>
      <c r="D6" s="223"/>
      <c r="E6" s="223"/>
      <c r="F6" s="223"/>
      <c r="G6" s="223"/>
      <c r="H6" s="223"/>
      <c r="I6" s="223"/>
      <c r="J6" s="223"/>
      <c r="K6" s="223"/>
      <c r="L6" s="223"/>
      <c r="M6" s="223"/>
      <c r="N6" s="223"/>
      <c r="O6" s="223"/>
      <c r="P6" s="223"/>
      <c r="Q6" s="223"/>
      <c r="R6" s="223"/>
      <c r="S6" s="223"/>
      <c r="T6" s="223"/>
      <c r="U6" s="223"/>
      <c r="V6" s="223"/>
    </row>
    <row r="7" spans="1:22">
      <c r="A7" s="11"/>
      <c r="B7" s="38"/>
      <c r="C7" s="38"/>
      <c r="D7" s="38"/>
      <c r="E7" s="38"/>
      <c r="F7" s="38"/>
      <c r="G7" s="38"/>
      <c r="H7" s="38"/>
      <c r="I7" s="38"/>
      <c r="J7" s="38"/>
      <c r="K7" s="38"/>
      <c r="L7" s="38"/>
      <c r="M7" s="38"/>
      <c r="N7" s="38"/>
      <c r="O7" s="38"/>
      <c r="P7" s="38"/>
      <c r="Q7" s="38"/>
      <c r="R7" s="38"/>
      <c r="S7" s="38"/>
      <c r="T7" s="38"/>
      <c r="U7" s="38"/>
      <c r="V7" s="38"/>
    </row>
    <row r="8" spans="1:22">
      <c r="A8" s="11"/>
      <c r="B8" s="17"/>
      <c r="C8" s="17"/>
      <c r="D8" s="17"/>
      <c r="E8" s="17"/>
      <c r="F8" s="17"/>
      <c r="G8" s="17"/>
      <c r="H8" s="17"/>
      <c r="I8" s="17"/>
      <c r="J8" s="17"/>
      <c r="K8" s="17"/>
      <c r="L8" s="17"/>
      <c r="M8" s="17"/>
      <c r="N8" s="17"/>
      <c r="O8" s="17"/>
      <c r="P8" s="17"/>
      <c r="Q8" s="17"/>
      <c r="R8" s="17"/>
      <c r="S8" s="17"/>
      <c r="T8" s="17"/>
      <c r="U8" s="17"/>
      <c r="V8" s="17"/>
    </row>
    <row r="9" spans="1:22">
      <c r="A9" s="11"/>
      <c r="B9" s="77" t="s">
        <v>717</v>
      </c>
      <c r="C9" s="119" t="s">
        <v>1423</v>
      </c>
      <c r="D9" s="119"/>
      <c r="E9" s="119"/>
      <c r="F9" s="119"/>
      <c r="G9" s="119" t="s">
        <v>567</v>
      </c>
      <c r="H9" s="119"/>
      <c r="I9" s="23"/>
      <c r="J9" s="119" t="s">
        <v>576</v>
      </c>
      <c r="K9" s="119"/>
      <c r="L9" s="119"/>
      <c r="M9" s="119"/>
      <c r="N9" s="119" t="s">
        <v>1427</v>
      </c>
      <c r="O9" s="119"/>
      <c r="P9" s="23"/>
      <c r="Q9" s="119" t="s">
        <v>1429</v>
      </c>
      <c r="R9" s="119"/>
      <c r="S9" s="119"/>
      <c r="T9" s="119"/>
      <c r="U9" s="119" t="s">
        <v>1432</v>
      </c>
      <c r="V9" s="119"/>
    </row>
    <row r="10" spans="1:22">
      <c r="A10" s="11"/>
      <c r="B10" s="77"/>
      <c r="C10" s="119" t="s">
        <v>1424</v>
      </c>
      <c r="D10" s="119"/>
      <c r="E10" s="119"/>
      <c r="F10" s="119"/>
      <c r="G10" s="119" t="s">
        <v>1425</v>
      </c>
      <c r="H10" s="119"/>
      <c r="I10" s="23"/>
      <c r="J10" s="119" t="s">
        <v>1426</v>
      </c>
      <c r="K10" s="119"/>
      <c r="L10" s="119"/>
      <c r="M10" s="119"/>
      <c r="N10" s="119" t="s">
        <v>1428</v>
      </c>
      <c r="O10" s="119"/>
      <c r="P10" s="23"/>
      <c r="Q10" s="119" t="s">
        <v>1430</v>
      </c>
      <c r="R10" s="119"/>
      <c r="S10" s="119"/>
      <c r="T10" s="119"/>
      <c r="U10" s="119" t="s">
        <v>1433</v>
      </c>
      <c r="V10" s="119"/>
    </row>
    <row r="11" spans="1:22">
      <c r="A11" s="11"/>
      <c r="B11" s="77"/>
      <c r="C11" s="10"/>
      <c r="D11" s="10"/>
      <c r="E11" s="10"/>
      <c r="F11" s="119"/>
      <c r="G11" s="10"/>
      <c r="H11" s="10"/>
      <c r="I11" s="23"/>
      <c r="J11" s="119" t="s">
        <v>48</v>
      </c>
      <c r="K11" s="119"/>
      <c r="L11" s="119"/>
      <c r="M11" s="119"/>
      <c r="N11" s="10"/>
      <c r="O11" s="10"/>
      <c r="P11" s="23"/>
      <c r="Q11" s="119" t="s">
        <v>1431</v>
      </c>
      <c r="R11" s="119"/>
      <c r="S11" s="119"/>
      <c r="T11" s="119"/>
      <c r="U11" s="119" t="s">
        <v>1434</v>
      </c>
      <c r="V11" s="119"/>
    </row>
    <row r="12" spans="1:22" ht="15.75" thickBot="1">
      <c r="A12" s="11"/>
      <c r="B12" s="77"/>
      <c r="C12" s="180"/>
      <c r="D12" s="180"/>
      <c r="E12" s="180"/>
      <c r="F12" s="119"/>
      <c r="G12" s="180"/>
      <c r="H12" s="180"/>
      <c r="I12" s="23"/>
      <c r="J12" s="180"/>
      <c r="K12" s="180"/>
      <c r="L12" s="180"/>
      <c r="M12" s="119"/>
      <c r="N12" s="180"/>
      <c r="O12" s="180"/>
      <c r="P12" s="23"/>
      <c r="Q12" s="180"/>
      <c r="R12" s="180"/>
      <c r="S12" s="180"/>
      <c r="T12" s="119"/>
      <c r="U12" s="39" t="s">
        <v>48</v>
      </c>
      <c r="V12" s="39"/>
    </row>
    <row r="13" spans="1:22">
      <c r="A13" s="11"/>
      <c r="B13" s="40" t="s">
        <v>1435</v>
      </c>
      <c r="C13" s="46" t="s">
        <v>377</v>
      </c>
      <c r="D13" s="55">
        <v>857835</v>
      </c>
      <c r="E13" s="44"/>
      <c r="F13" s="45"/>
      <c r="G13" s="91">
        <v>24.5</v>
      </c>
      <c r="H13" s="46" t="s">
        <v>547</v>
      </c>
      <c r="I13" s="43"/>
      <c r="J13" s="46" t="s">
        <v>377</v>
      </c>
      <c r="K13" s="55">
        <v>98370</v>
      </c>
      <c r="L13" s="44"/>
      <c r="M13" s="40"/>
      <c r="N13" s="91">
        <v>0.4</v>
      </c>
      <c r="O13" s="46" t="s">
        <v>547</v>
      </c>
      <c r="P13" s="43"/>
      <c r="Q13" s="46" t="s">
        <v>377</v>
      </c>
      <c r="R13" s="91">
        <v>420</v>
      </c>
      <c r="S13" s="44"/>
      <c r="T13" s="40"/>
      <c r="U13" s="91">
        <v>1.4</v>
      </c>
      <c r="V13" s="46" t="s">
        <v>547</v>
      </c>
    </row>
    <row r="14" spans="1:22">
      <c r="A14" s="11"/>
      <c r="B14" s="40"/>
      <c r="C14" s="40"/>
      <c r="D14" s="51"/>
      <c r="E14" s="43"/>
      <c r="F14" s="45"/>
      <c r="G14" s="95"/>
      <c r="H14" s="40"/>
      <c r="I14" s="43"/>
      <c r="J14" s="40"/>
      <c r="K14" s="51"/>
      <c r="L14" s="43"/>
      <c r="M14" s="40"/>
      <c r="N14" s="95"/>
      <c r="O14" s="40"/>
      <c r="P14" s="43"/>
      <c r="Q14" s="40"/>
      <c r="R14" s="95"/>
      <c r="S14" s="43"/>
      <c r="T14" s="40"/>
      <c r="U14" s="95"/>
      <c r="V14" s="40"/>
    </row>
    <row r="15" spans="1:22">
      <c r="A15" s="11"/>
      <c r="B15" s="25" t="s">
        <v>1436</v>
      </c>
      <c r="C15" s="48">
        <v>430077</v>
      </c>
      <c r="D15" s="48"/>
      <c r="E15" s="23"/>
      <c r="F15" s="49"/>
      <c r="G15" s="66">
        <v>12.3</v>
      </c>
      <c r="H15" s="23"/>
      <c r="I15" s="23"/>
      <c r="J15" s="48">
        <v>2269149</v>
      </c>
      <c r="K15" s="48"/>
      <c r="L15" s="23"/>
      <c r="M15" s="25"/>
      <c r="N15" s="66">
        <v>8.3000000000000007</v>
      </c>
      <c r="O15" s="23"/>
      <c r="P15" s="23"/>
      <c r="Q15" s="66">
        <v>187</v>
      </c>
      <c r="R15" s="66"/>
      <c r="S15" s="23"/>
      <c r="T15" s="25"/>
      <c r="U15" s="66">
        <v>0.6</v>
      </c>
      <c r="V15" s="23"/>
    </row>
    <row r="16" spans="1:22">
      <c r="A16" s="11"/>
      <c r="B16" s="25"/>
      <c r="C16" s="48"/>
      <c r="D16" s="48"/>
      <c r="E16" s="23"/>
      <c r="F16" s="49"/>
      <c r="G16" s="66"/>
      <c r="H16" s="23"/>
      <c r="I16" s="23"/>
      <c r="J16" s="48"/>
      <c r="K16" s="48"/>
      <c r="L16" s="23"/>
      <c r="M16" s="25"/>
      <c r="N16" s="66"/>
      <c r="O16" s="23"/>
      <c r="P16" s="23"/>
      <c r="Q16" s="66"/>
      <c r="R16" s="66"/>
      <c r="S16" s="23"/>
      <c r="T16" s="25"/>
      <c r="U16" s="66"/>
      <c r="V16" s="23"/>
    </row>
    <row r="17" spans="1:22">
      <c r="A17" s="11"/>
      <c r="B17" s="223"/>
      <c r="C17" s="223"/>
      <c r="D17" s="223"/>
      <c r="E17" s="223"/>
      <c r="F17" s="223"/>
      <c r="G17" s="223"/>
      <c r="H17" s="223"/>
      <c r="I17" s="223"/>
      <c r="J17" s="223"/>
      <c r="K17" s="223"/>
      <c r="L17" s="223"/>
      <c r="M17" s="223"/>
      <c r="N17" s="223"/>
      <c r="O17" s="223"/>
      <c r="P17" s="223"/>
      <c r="Q17" s="223"/>
      <c r="R17" s="223"/>
      <c r="S17" s="223"/>
      <c r="T17" s="223"/>
      <c r="U17" s="223"/>
      <c r="V17" s="223"/>
    </row>
    <row r="18" spans="1:22">
      <c r="A18" s="11"/>
      <c r="B18" s="38"/>
      <c r="C18" s="38"/>
      <c r="D18" s="38"/>
      <c r="E18" s="38"/>
      <c r="F18" s="38"/>
      <c r="G18" s="38"/>
      <c r="H18" s="38"/>
      <c r="I18" s="38"/>
      <c r="J18" s="38"/>
      <c r="K18" s="38"/>
      <c r="L18" s="38"/>
      <c r="M18" s="38"/>
      <c r="N18" s="38"/>
      <c r="O18" s="38"/>
      <c r="P18" s="38"/>
      <c r="Q18" s="38"/>
      <c r="R18" s="38"/>
      <c r="S18" s="38"/>
      <c r="T18" s="38"/>
      <c r="U18" s="38"/>
      <c r="V18" s="38"/>
    </row>
    <row r="19" spans="1:22">
      <c r="A19" s="11"/>
      <c r="B19" s="17"/>
      <c r="C19" s="17"/>
      <c r="D19" s="17"/>
      <c r="E19" s="17"/>
      <c r="F19" s="17"/>
      <c r="G19" s="17"/>
      <c r="H19" s="17"/>
      <c r="I19" s="17"/>
      <c r="J19" s="17"/>
      <c r="K19" s="17"/>
      <c r="L19" s="17"/>
      <c r="M19" s="17"/>
      <c r="N19" s="17"/>
      <c r="O19" s="17"/>
      <c r="P19" s="17"/>
      <c r="Q19" s="17"/>
      <c r="R19" s="17"/>
      <c r="S19" s="17"/>
      <c r="T19" s="17"/>
      <c r="U19" s="17"/>
      <c r="V19" s="17"/>
    </row>
    <row r="20" spans="1:22">
      <c r="A20" s="11"/>
      <c r="B20" s="77" t="s">
        <v>718</v>
      </c>
      <c r="C20" s="119" t="s">
        <v>1423</v>
      </c>
      <c r="D20" s="119"/>
      <c r="E20" s="119"/>
      <c r="F20" s="119"/>
      <c r="G20" s="119" t="s">
        <v>567</v>
      </c>
      <c r="H20" s="119"/>
      <c r="I20" s="23"/>
      <c r="J20" s="119" t="s">
        <v>576</v>
      </c>
      <c r="K20" s="119"/>
      <c r="L20" s="119"/>
      <c r="M20" s="142"/>
      <c r="N20" s="119" t="s">
        <v>1427</v>
      </c>
      <c r="O20" s="119"/>
      <c r="P20" s="23"/>
      <c r="Q20" s="119" t="s">
        <v>1429</v>
      </c>
      <c r="R20" s="119"/>
      <c r="S20" s="119"/>
      <c r="T20" s="142"/>
      <c r="U20" s="119" t="s">
        <v>1432</v>
      </c>
      <c r="V20" s="119"/>
    </row>
    <row r="21" spans="1:22">
      <c r="A21" s="11"/>
      <c r="B21" s="77"/>
      <c r="C21" s="119" t="s">
        <v>1424</v>
      </c>
      <c r="D21" s="119"/>
      <c r="E21" s="119"/>
      <c r="F21" s="119"/>
      <c r="G21" s="119" t="s">
        <v>1425</v>
      </c>
      <c r="H21" s="119"/>
      <c r="I21" s="23"/>
      <c r="J21" s="119" t="s">
        <v>1426</v>
      </c>
      <c r="K21" s="119"/>
      <c r="L21" s="119"/>
      <c r="M21" s="142"/>
      <c r="N21" s="119" t="s">
        <v>1428</v>
      </c>
      <c r="O21" s="119"/>
      <c r="P21" s="23"/>
      <c r="Q21" s="119" t="s">
        <v>1430</v>
      </c>
      <c r="R21" s="119"/>
      <c r="S21" s="119"/>
      <c r="T21" s="142"/>
      <c r="U21" s="119" t="s">
        <v>1433</v>
      </c>
      <c r="V21" s="119"/>
    </row>
    <row r="22" spans="1:22">
      <c r="A22" s="11"/>
      <c r="B22" s="77"/>
      <c r="C22" s="10"/>
      <c r="D22" s="10"/>
      <c r="E22" s="10"/>
      <c r="F22" s="119"/>
      <c r="G22" s="10"/>
      <c r="H22" s="10"/>
      <c r="I22" s="23"/>
      <c r="J22" s="119" t="s">
        <v>48</v>
      </c>
      <c r="K22" s="119"/>
      <c r="L22" s="119"/>
      <c r="M22" s="142"/>
      <c r="N22" s="10"/>
      <c r="O22" s="10"/>
      <c r="P22" s="23"/>
      <c r="Q22" s="119" t="s">
        <v>1431</v>
      </c>
      <c r="R22" s="119"/>
      <c r="S22" s="119"/>
      <c r="T22" s="142"/>
      <c r="U22" s="119" t="s">
        <v>1434</v>
      </c>
      <c r="V22" s="119"/>
    </row>
    <row r="23" spans="1:22" ht="15.75" thickBot="1">
      <c r="A23" s="11"/>
      <c r="B23" s="77"/>
      <c r="C23" s="180"/>
      <c r="D23" s="180"/>
      <c r="E23" s="180"/>
      <c r="F23" s="119"/>
      <c r="G23" s="180"/>
      <c r="H23" s="180"/>
      <c r="I23" s="23"/>
      <c r="J23" s="180"/>
      <c r="K23" s="180"/>
      <c r="L23" s="180"/>
      <c r="M23" s="142"/>
      <c r="N23" s="180"/>
      <c r="O23" s="180"/>
      <c r="P23" s="23"/>
      <c r="Q23" s="180"/>
      <c r="R23" s="180"/>
      <c r="S23" s="180"/>
      <c r="T23" s="142"/>
      <c r="U23" s="39" t="s">
        <v>48</v>
      </c>
      <c r="V23" s="39"/>
    </row>
    <row r="24" spans="1:22">
      <c r="A24" s="11"/>
      <c r="B24" s="43" t="s">
        <v>1437</v>
      </c>
      <c r="C24" s="46" t="s">
        <v>377</v>
      </c>
      <c r="D24" s="55">
        <v>978084</v>
      </c>
      <c r="E24" s="44"/>
      <c r="F24" s="45"/>
      <c r="G24" s="91">
        <v>26.6</v>
      </c>
      <c r="H24" s="46" t="s">
        <v>547</v>
      </c>
      <c r="I24" s="43"/>
      <c r="J24" s="46" t="s">
        <v>377</v>
      </c>
      <c r="K24" s="55">
        <v>101795</v>
      </c>
      <c r="L24" s="44"/>
      <c r="M24" s="40"/>
      <c r="N24" s="91">
        <v>0.5</v>
      </c>
      <c r="O24" s="46" t="s">
        <v>547</v>
      </c>
      <c r="P24" s="43"/>
      <c r="Q24" s="46" t="s">
        <v>377</v>
      </c>
      <c r="R24" s="91">
        <v>437</v>
      </c>
      <c r="S24" s="44"/>
      <c r="T24" s="40"/>
      <c r="U24" s="91">
        <v>1.2</v>
      </c>
      <c r="V24" s="46" t="s">
        <v>547</v>
      </c>
    </row>
    <row r="25" spans="1:22">
      <c r="A25" s="11"/>
      <c r="B25" s="43"/>
      <c r="C25" s="88"/>
      <c r="D25" s="89"/>
      <c r="E25" s="90"/>
      <c r="F25" s="45"/>
      <c r="G25" s="95"/>
      <c r="H25" s="40"/>
      <c r="I25" s="43"/>
      <c r="J25" s="40"/>
      <c r="K25" s="51"/>
      <c r="L25" s="43"/>
      <c r="M25" s="40"/>
      <c r="N25" s="95"/>
      <c r="O25" s="40"/>
      <c r="P25" s="43"/>
      <c r="Q25" s="40"/>
      <c r="R25" s="95"/>
      <c r="S25" s="43"/>
      <c r="T25" s="40"/>
      <c r="U25" s="95"/>
      <c r="V25" s="40"/>
    </row>
    <row r="26" spans="1:22">
      <c r="A26" s="11"/>
      <c r="B26" s="25" t="s">
        <v>1436</v>
      </c>
      <c r="C26" s="48">
        <v>484517</v>
      </c>
      <c r="D26" s="48"/>
      <c r="E26" s="23"/>
      <c r="F26" s="49"/>
      <c r="G26" s="66">
        <v>13.2</v>
      </c>
      <c r="H26" s="23"/>
      <c r="I26" s="23"/>
      <c r="J26" s="48">
        <v>519808</v>
      </c>
      <c r="K26" s="48"/>
      <c r="L26" s="23"/>
      <c r="M26" s="25"/>
      <c r="N26" s="66">
        <v>2.6</v>
      </c>
      <c r="O26" s="23"/>
      <c r="P26" s="23"/>
      <c r="Q26" s="66">
        <v>109</v>
      </c>
      <c r="R26" s="66"/>
      <c r="S26" s="23"/>
      <c r="T26" s="25"/>
      <c r="U26" s="66">
        <v>0.3</v>
      </c>
      <c r="V26" s="23"/>
    </row>
    <row r="27" spans="1:22">
      <c r="A27" s="11"/>
      <c r="B27" s="25"/>
      <c r="C27" s="48"/>
      <c r="D27" s="48"/>
      <c r="E27" s="23"/>
      <c r="F27" s="49"/>
      <c r="G27" s="66"/>
      <c r="H27" s="23"/>
      <c r="I27" s="23"/>
      <c r="J27" s="48"/>
      <c r="K27" s="48"/>
      <c r="L27" s="23"/>
      <c r="M27" s="25"/>
      <c r="N27" s="66"/>
      <c r="O27" s="23"/>
      <c r="P27" s="23"/>
      <c r="Q27" s="66"/>
      <c r="R27" s="66"/>
      <c r="S27" s="23"/>
      <c r="T27" s="25"/>
      <c r="U27" s="66"/>
      <c r="V27" s="23"/>
    </row>
    <row r="28" spans="1:22">
      <c r="A28" s="11"/>
      <c r="B28" s="24" t="s">
        <v>1397</v>
      </c>
      <c r="C28" s="24"/>
      <c r="D28" s="24"/>
      <c r="E28" s="24"/>
      <c r="F28" s="24"/>
      <c r="G28" s="24"/>
      <c r="H28" s="24"/>
      <c r="I28" s="24"/>
      <c r="J28" s="24"/>
      <c r="K28" s="24"/>
      <c r="L28" s="24"/>
      <c r="M28" s="24"/>
      <c r="N28" s="24"/>
      <c r="O28" s="24"/>
      <c r="P28" s="24"/>
      <c r="Q28" s="24"/>
      <c r="R28" s="24"/>
      <c r="S28" s="24"/>
      <c r="T28" s="24"/>
      <c r="U28" s="24"/>
      <c r="V28" s="24"/>
    </row>
    <row r="29" spans="1:22">
      <c r="A29" s="11"/>
      <c r="B29" s="17"/>
      <c r="C29" s="17"/>
    </row>
    <row r="30" spans="1:22" ht="114.75">
      <c r="A30" s="11"/>
      <c r="B30" s="18">
        <v>-1</v>
      </c>
      <c r="C30" s="20" t="s">
        <v>1438</v>
      </c>
    </row>
    <row r="31" spans="1:22" ht="15" customHeight="1">
      <c r="A31" s="11" t="s">
        <v>1600</v>
      </c>
      <c r="B31" s="10" t="s">
        <v>9</v>
      </c>
      <c r="C31" s="10"/>
      <c r="D31" s="10"/>
      <c r="E31" s="10"/>
      <c r="F31" s="10"/>
      <c r="G31" s="10"/>
      <c r="H31" s="10"/>
      <c r="I31" s="10"/>
      <c r="J31" s="10"/>
      <c r="K31" s="10"/>
      <c r="L31" s="10"/>
      <c r="M31" s="10"/>
      <c r="N31" s="10"/>
      <c r="O31" s="10"/>
      <c r="P31" s="10"/>
      <c r="Q31" s="10"/>
      <c r="R31" s="10"/>
      <c r="S31" s="10"/>
      <c r="T31" s="10"/>
      <c r="U31" s="10"/>
      <c r="V31" s="10"/>
    </row>
    <row r="32" spans="1:22">
      <c r="A32" s="11"/>
      <c r="B32" s="25" t="s">
        <v>1440</v>
      </c>
      <c r="C32" s="25"/>
      <c r="D32" s="25"/>
      <c r="E32" s="25"/>
      <c r="F32" s="25"/>
      <c r="G32" s="25"/>
      <c r="H32" s="25"/>
      <c r="I32" s="25"/>
      <c r="J32" s="25"/>
      <c r="K32" s="25"/>
      <c r="L32" s="25"/>
      <c r="M32" s="25"/>
      <c r="N32" s="25"/>
      <c r="O32" s="25"/>
      <c r="P32" s="25"/>
      <c r="Q32" s="25"/>
      <c r="R32" s="25"/>
      <c r="S32" s="25"/>
      <c r="T32" s="25"/>
      <c r="U32" s="25"/>
      <c r="V32" s="25"/>
    </row>
    <row r="33" spans="1:22">
      <c r="A33" s="11"/>
      <c r="B33" s="38"/>
      <c r="C33" s="38"/>
      <c r="D33" s="38"/>
      <c r="E33" s="38"/>
      <c r="F33" s="38"/>
      <c r="G33" s="38"/>
      <c r="H33" s="38"/>
      <c r="I33" s="38"/>
      <c r="J33" s="38"/>
      <c r="K33" s="38"/>
      <c r="L33" s="38"/>
      <c r="M33" s="38"/>
      <c r="N33" s="38"/>
    </row>
    <row r="34" spans="1:22">
      <c r="A34" s="11"/>
      <c r="B34" s="17"/>
      <c r="C34" s="17"/>
      <c r="D34" s="17"/>
      <c r="E34" s="17"/>
      <c r="F34" s="17"/>
      <c r="G34" s="17"/>
      <c r="H34" s="17"/>
      <c r="I34" s="17"/>
      <c r="J34" s="17"/>
      <c r="K34" s="17"/>
      <c r="L34" s="17"/>
      <c r="M34" s="17"/>
      <c r="N34" s="17"/>
    </row>
    <row r="35" spans="1:22" ht="15.75" thickBot="1">
      <c r="A35" s="11"/>
      <c r="B35" s="13"/>
      <c r="C35" s="13"/>
      <c r="D35" s="39" t="s">
        <v>382</v>
      </c>
      <c r="E35" s="39"/>
      <c r="F35" s="39"/>
      <c r="G35" s="39"/>
      <c r="H35" s="39"/>
      <c r="I35" s="39"/>
      <c r="J35" s="39"/>
      <c r="K35" s="39"/>
      <c r="L35" s="39"/>
      <c r="M35" s="39"/>
      <c r="N35" s="39"/>
    </row>
    <row r="36" spans="1:22" ht="15.75" thickBot="1">
      <c r="A36" s="11"/>
      <c r="B36" s="13"/>
      <c r="C36" s="13"/>
      <c r="D36" s="60">
        <v>2013</v>
      </c>
      <c r="E36" s="60"/>
      <c r="F36" s="60"/>
      <c r="G36" s="13"/>
      <c r="H36" s="60">
        <v>2012</v>
      </c>
      <c r="I36" s="60"/>
      <c r="J36" s="60"/>
      <c r="K36" s="13"/>
      <c r="L36" s="60">
        <v>2011</v>
      </c>
      <c r="M36" s="60"/>
      <c r="N36" s="60"/>
    </row>
    <row r="37" spans="1:22">
      <c r="A37" s="11"/>
      <c r="B37" s="43" t="s">
        <v>1441</v>
      </c>
      <c r="C37" s="43"/>
      <c r="D37" s="46" t="s">
        <v>377</v>
      </c>
      <c r="E37" s="55">
        <v>5277</v>
      </c>
      <c r="F37" s="44"/>
      <c r="G37" s="43"/>
      <c r="H37" s="46" t="s">
        <v>377</v>
      </c>
      <c r="I37" s="55">
        <v>6717</v>
      </c>
      <c r="J37" s="44"/>
      <c r="K37" s="43"/>
      <c r="L37" s="46" t="s">
        <v>377</v>
      </c>
      <c r="M37" s="55">
        <v>13057</v>
      </c>
      <c r="N37" s="44"/>
    </row>
    <row r="38" spans="1:22">
      <c r="A38" s="11"/>
      <c r="B38" s="43"/>
      <c r="C38" s="43"/>
      <c r="D38" s="88"/>
      <c r="E38" s="89"/>
      <c r="F38" s="90"/>
      <c r="G38" s="43"/>
      <c r="H38" s="88"/>
      <c r="I38" s="89"/>
      <c r="J38" s="90"/>
      <c r="K38" s="43"/>
      <c r="L38" s="88"/>
      <c r="M38" s="89"/>
      <c r="N38" s="90"/>
    </row>
    <row r="39" spans="1:22">
      <c r="A39" s="11"/>
      <c r="B39" s="25" t="s">
        <v>1436</v>
      </c>
      <c r="C39" s="23"/>
      <c r="D39" s="48">
        <v>1380</v>
      </c>
      <c r="E39" s="48"/>
      <c r="F39" s="23"/>
      <c r="G39" s="23"/>
      <c r="H39" s="48">
        <v>10019</v>
      </c>
      <c r="I39" s="48"/>
      <c r="J39" s="23"/>
      <c r="K39" s="23"/>
      <c r="L39" s="48">
        <v>11482</v>
      </c>
      <c r="M39" s="48"/>
      <c r="N39" s="23"/>
    </row>
    <row r="40" spans="1:22">
      <c r="A40" s="11"/>
      <c r="B40" s="25"/>
      <c r="C40" s="23"/>
      <c r="D40" s="48"/>
      <c r="E40" s="48"/>
      <c r="F40" s="23"/>
      <c r="G40" s="23"/>
      <c r="H40" s="48"/>
      <c r="I40" s="48"/>
      <c r="J40" s="23"/>
      <c r="K40" s="23"/>
      <c r="L40" s="48"/>
      <c r="M40" s="48"/>
      <c r="N40" s="23"/>
    </row>
    <row r="41" spans="1:22">
      <c r="A41" s="11"/>
      <c r="B41" s="24" t="s">
        <v>1397</v>
      </c>
      <c r="C41" s="24"/>
      <c r="D41" s="24"/>
      <c r="E41" s="24"/>
      <c r="F41" s="24"/>
      <c r="G41" s="24"/>
      <c r="H41" s="24"/>
      <c r="I41" s="24"/>
      <c r="J41" s="24"/>
      <c r="K41" s="24"/>
      <c r="L41" s="24"/>
      <c r="M41" s="24"/>
      <c r="N41" s="24"/>
      <c r="O41" s="24"/>
      <c r="P41" s="24"/>
      <c r="Q41" s="24"/>
      <c r="R41" s="24"/>
      <c r="S41" s="24"/>
      <c r="T41" s="24"/>
      <c r="U41" s="24"/>
      <c r="V41" s="24"/>
    </row>
    <row r="42" spans="1:22">
      <c r="A42" s="11"/>
      <c r="B42" s="17"/>
      <c r="C42" s="17"/>
    </row>
    <row r="43" spans="1:22" ht="38.25">
      <c r="A43" s="11"/>
      <c r="B43" s="18">
        <v>-1</v>
      </c>
      <c r="C43" s="20" t="s">
        <v>1442</v>
      </c>
    </row>
    <row r="44" spans="1:22" ht="15" customHeight="1">
      <c r="A44" s="11" t="s">
        <v>1601</v>
      </c>
      <c r="B44" s="10" t="s">
        <v>9</v>
      </c>
      <c r="C44" s="10"/>
      <c r="D44" s="10"/>
      <c r="E44" s="10"/>
      <c r="F44" s="10"/>
      <c r="G44" s="10"/>
      <c r="H44" s="10"/>
      <c r="I44" s="10"/>
      <c r="J44" s="10"/>
      <c r="K44" s="10"/>
      <c r="L44" s="10"/>
      <c r="M44" s="10"/>
      <c r="N44" s="10"/>
      <c r="O44" s="10"/>
      <c r="P44" s="10"/>
      <c r="Q44" s="10"/>
      <c r="R44" s="10"/>
      <c r="S44" s="10"/>
      <c r="T44" s="10"/>
      <c r="U44" s="10"/>
      <c r="V44" s="10"/>
    </row>
    <row r="45" spans="1:22" ht="25.5" customHeight="1">
      <c r="A45" s="11"/>
      <c r="B45" s="25" t="s">
        <v>1446</v>
      </c>
      <c r="C45" s="25"/>
      <c r="D45" s="25"/>
      <c r="E45" s="25"/>
      <c r="F45" s="25"/>
      <c r="G45" s="25"/>
      <c r="H45" s="25"/>
      <c r="I45" s="25"/>
      <c r="J45" s="25"/>
      <c r="K45" s="25"/>
      <c r="L45" s="25"/>
      <c r="M45" s="25"/>
      <c r="N45" s="25"/>
      <c r="O45" s="25"/>
      <c r="P45" s="25"/>
      <c r="Q45" s="25"/>
      <c r="R45" s="25"/>
      <c r="S45" s="25"/>
      <c r="T45" s="25"/>
      <c r="U45" s="25"/>
      <c r="V45" s="25"/>
    </row>
    <row r="46" spans="1:22">
      <c r="A46" s="11"/>
      <c r="B46" s="38"/>
      <c r="C46" s="38"/>
      <c r="D46" s="38"/>
      <c r="E46" s="38"/>
      <c r="F46" s="38"/>
      <c r="G46" s="38"/>
      <c r="H46" s="38"/>
      <c r="I46" s="38"/>
      <c r="J46" s="38"/>
      <c r="K46" s="38"/>
      <c r="L46" s="38"/>
      <c r="M46" s="38"/>
      <c r="N46" s="38"/>
      <c r="O46" s="38"/>
      <c r="P46" s="38"/>
      <c r="Q46" s="38"/>
      <c r="R46" s="38"/>
      <c r="S46" s="38"/>
      <c r="T46" s="38"/>
      <c r="U46" s="38"/>
      <c r="V46" s="38"/>
    </row>
    <row r="47" spans="1:22">
      <c r="A47" s="11"/>
      <c r="B47" s="17"/>
      <c r="C47" s="17"/>
      <c r="D47" s="17"/>
      <c r="E47" s="17"/>
      <c r="F47" s="17"/>
      <c r="G47" s="17"/>
      <c r="H47" s="17"/>
      <c r="I47" s="17"/>
      <c r="J47" s="17"/>
      <c r="K47" s="17"/>
      <c r="L47" s="17"/>
      <c r="M47" s="17"/>
      <c r="N47" s="17"/>
      <c r="O47" s="17"/>
      <c r="P47" s="17"/>
      <c r="Q47" s="17"/>
      <c r="R47" s="17"/>
      <c r="S47" s="17"/>
      <c r="T47" s="17"/>
      <c r="U47" s="17"/>
      <c r="V47" s="17"/>
    </row>
    <row r="48" spans="1:22">
      <c r="A48" s="11"/>
      <c r="B48" s="23"/>
      <c r="C48" s="119" t="s">
        <v>1423</v>
      </c>
      <c r="D48" s="119"/>
      <c r="E48" s="119"/>
      <c r="F48" s="119"/>
      <c r="G48" s="119" t="s">
        <v>567</v>
      </c>
      <c r="H48" s="119"/>
      <c r="I48" s="23"/>
      <c r="J48" s="119" t="s">
        <v>576</v>
      </c>
      <c r="K48" s="119"/>
      <c r="L48" s="119"/>
      <c r="M48" s="119"/>
      <c r="N48" s="119" t="s">
        <v>1427</v>
      </c>
      <c r="O48" s="119"/>
      <c r="P48" s="23"/>
      <c r="Q48" s="119" t="s">
        <v>1429</v>
      </c>
      <c r="R48" s="119"/>
      <c r="S48" s="119"/>
      <c r="T48" s="119"/>
      <c r="U48" s="119" t="s">
        <v>1432</v>
      </c>
      <c r="V48" s="119"/>
    </row>
    <row r="49" spans="1:22">
      <c r="A49" s="11"/>
      <c r="B49" s="23"/>
      <c r="C49" s="119" t="s">
        <v>1424</v>
      </c>
      <c r="D49" s="119"/>
      <c r="E49" s="119"/>
      <c r="F49" s="119"/>
      <c r="G49" s="119" t="s">
        <v>1425</v>
      </c>
      <c r="H49" s="119"/>
      <c r="I49" s="23"/>
      <c r="J49" s="119" t="s">
        <v>1426</v>
      </c>
      <c r="K49" s="119"/>
      <c r="L49" s="119"/>
      <c r="M49" s="119"/>
      <c r="N49" s="119" t="s">
        <v>1428</v>
      </c>
      <c r="O49" s="119"/>
      <c r="P49" s="23"/>
      <c r="Q49" s="119" t="s">
        <v>1430</v>
      </c>
      <c r="R49" s="119"/>
      <c r="S49" s="119"/>
      <c r="T49" s="119"/>
      <c r="U49" s="119" t="s">
        <v>1433</v>
      </c>
      <c r="V49" s="119"/>
    </row>
    <row r="50" spans="1:22">
      <c r="A50" s="11"/>
      <c r="B50" s="23"/>
      <c r="C50" s="10"/>
      <c r="D50" s="10"/>
      <c r="E50" s="10"/>
      <c r="F50" s="119"/>
      <c r="G50" s="10"/>
      <c r="H50" s="10"/>
      <c r="I50" s="23"/>
      <c r="J50" s="119" t="s">
        <v>48</v>
      </c>
      <c r="K50" s="119"/>
      <c r="L50" s="119"/>
      <c r="M50" s="119"/>
      <c r="N50" s="10"/>
      <c r="O50" s="10"/>
      <c r="P50" s="23"/>
      <c r="Q50" s="119" t="s">
        <v>1431</v>
      </c>
      <c r="R50" s="119"/>
      <c r="S50" s="119"/>
      <c r="T50" s="119"/>
      <c r="U50" s="119" t="s">
        <v>1434</v>
      </c>
      <c r="V50" s="119"/>
    </row>
    <row r="51" spans="1:22" ht="15.75" thickBot="1">
      <c r="A51" s="11"/>
      <c r="B51" s="23"/>
      <c r="C51" s="180"/>
      <c r="D51" s="180"/>
      <c r="E51" s="180"/>
      <c r="F51" s="119"/>
      <c r="G51" s="180"/>
      <c r="H51" s="180"/>
      <c r="I51" s="23"/>
      <c r="J51" s="180"/>
      <c r="K51" s="180"/>
      <c r="L51" s="180"/>
      <c r="M51" s="119"/>
      <c r="N51" s="180"/>
      <c r="O51" s="180"/>
      <c r="P51" s="23"/>
      <c r="Q51" s="180"/>
      <c r="R51" s="180"/>
      <c r="S51" s="180"/>
      <c r="T51" s="119"/>
      <c r="U51" s="39" t="s">
        <v>48</v>
      </c>
      <c r="V51" s="39"/>
    </row>
    <row r="52" spans="1:22">
      <c r="A52" s="11"/>
      <c r="B52" s="40" t="s">
        <v>717</v>
      </c>
      <c r="C52" s="46" t="s">
        <v>377</v>
      </c>
      <c r="D52" s="55">
        <v>127020</v>
      </c>
      <c r="E52" s="44"/>
      <c r="F52" s="43"/>
      <c r="G52" s="91">
        <v>3.6</v>
      </c>
      <c r="H52" s="46" t="s">
        <v>547</v>
      </c>
      <c r="I52" s="43"/>
      <c r="J52" s="46" t="s">
        <v>377</v>
      </c>
      <c r="K52" s="55">
        <v>659333</v>
      </c>
      <c r="L52" s="44"/>
      <c r="M52" s="43"/>
      <c r="N52" s="91">
        <v>2.4</v>
      </c>
      <c r="O52" s="46" t="s">
        <v>547</v>
      </c>
      <c r="P52" s="43"/>
      <c r="Q52" s="46" t="s">
        <v>377</v>
      </c>
      <c r="R52" s="55">
        <v>1693</v>
      </c>
      <c r="S52" s="44"/>
      <c r="T52" s="43"/>
      <c r="U52" s="91">
        <v>5.6</v>
      </c>
      <c r="V52" s="46" t="s">
        <v>547</v>
      </c>
    </row>
    <row r="53" spans="1:22">
      <c r="A53" s="11"/>
      <c r="B53" s="40"/>
      <c r="C53" s="88"/>
      <c r="D53" s="89"/>
      <c r="E53" s="90"/>
      <c r="F53" s="43"/>
      <c r="G53" s="92"/>
      <c r="H53" s="88"/>
      <c r="I53" s="43"/>
      <c r="J53" s="88"/>
      <c r="K53" s="89"/>
      <c r="L53" s="90"/>
      <c r="M53" s="43"/>
      <c r="N53" s="92"/>
      <c r="O53" s="88"/>
      <c r="P53" s="43"/>
      <c r="Q53" s="88"/>
      <c r="R53" s="89"/>
      <c r="S53" s="90"/>
      <c r="T53" s="43"/>
      <c r="U53" s="92"/>
      <c r="V53" s="88"/>
    </row>
    <row r="54" spans="1:22">
      <c r="A54" s="11"/>
      <c r="B54" s="25" t="s">
        <v>718</v>
      </c>
      <c r="C54" s="48">
        <v>143165</v>
      </c>
      <c r="D54" s="48"/>
      <c r="E54" s="23"/>
      <c r="F54" s="23"/>
      <c r="G54" s="66">
        <v>3.9</v>
      </c>
      <c r="H54" s="23"/>
      <c r="I54" s="23"/>
      <c r="J54" s="48">
        <v>792839</v>
      </c>
      <c r="K54" s="48"/>
      <c r="L54" s="23"/>
      <c r="M54" s="23"/>
      <c r="N54" s="66">
        <v>3.9</v>
      </c>
      <c r="O54" s="23"/>
      <c r="P54" s="23"/>
      <c r="Q54" s="48">
        <v>2138</v>
      </c>
      <c r="R54" s="48"/>
      <c r="S54" s="23"/>
      <c r="T54" s="23"/>
      <c r="U54" s="66">
        <v>6.1</v>
      </c>
      <c r="V54" s="23"/>
    </row>
    <row r="55" spans="1:22">
      <c r="A55" s="11"/>
      <c r="B55" s="25"/>
      <c r="C55" s="48"/>
      <c r="D55" s="48"/>
      <c r="E55" s="23"/>
      <c r="F55" s="23"/>
      <c r="G55" s="66"/>
      <c r="H55" s="23"/>
      <c r="I55" s="23"/>
      <c r="J55" s="48"/>
      <c r="K55" s="48"/>
      <c r="L55" s="23"/>
      <c r="M55" s="23"/>
      <c r="N55" s="66"/>
      <c r="O55" s="23"/>
      <c r="P55" s="23"/>
      <c r="Q55" s="48"/>
      <c r="R55" s="48"/>
      <c r="S55" s="23"/>
      <c r="T55" s="23"/>
      <c r="U55" s="66"/>
      <c r="V55" s="23"/>
    </row>
  </sheetData>
  <mergeCells count="255">
    <mergeCell ref="A44:A55"/>
    <mergeCell ref="B44:V44"/>
    <mergeCell ref="B45:V45"/>
    <mergeCell ref="B4:V4"/>
    <mergeCell ref="B5:V5"/>
    <mergeCell ref="B6:V6"/>
    <mergeCell ref="B17:V17"/>
    <mergeCell ref="B28:V28"/>
    <mergeCell ref="A31:A43"/>
    <mergeCell ref="B31:V31"/>
    <mergeCell ref="B32:V32"/>
    <mergeCell ref="B41:V41"/>
    <mergeCell ref="Q54:R55"/>
    <mergeCell ref="S54:S55"/>
    <mergeCell ref="T54:T55"/>
    <mergeCell ref="U54:U55"/>
    <mergeCell ref="V54:V55"/>
    <mergeCell ref="A1:A2"/>
    <mergeCell ref="B1:V1"/>
    <mergeCell ref="B2:V2"/>
    <mergeCell ref="B3:V3"/>
    <mergeCell ref="A4:A30"/>
    <mergeCell ref="J54:K55"/>
    <mergeCell ref="L54:L55"/>
    <mergeCell ref="M54:M55"/>
    <mergeCell ref="N54:N55"/>
    <mergeCell ref="O54:O55"/>
    <mergeCell ref="P54:P55"/>
    <mergeCell ref="T52:T53"/>
    <mergeCell ref="U52:U53"/>
    <mergeCell ref="V52:V53"/>
    <mergeCell ref="B54:B55"/>
    <mergeCell ref="C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8:S48"/>
    <mergeCell ref="Q49:S49"/>
    <mergeCell ref="Q50:S50"/>
    <mergeCell ref="Q51:S51"/>
    <mergeCell ref="T48:T51"/>
    <mergeCell ref="U48:V48"/>
    <mergeCell ref="U49:V49"/>
    <mergeCell ref="U50:V50"/>
    <mergeCell ref="U51:V51"/>
    <mergeCell ref="M48:M51"/>
    <mergeCell ref="N48:O48"/>
    <mergeCell ref="N49:O49"/>
    <mergeCell ref="N50:O50"/>
    <mergeCell ref="N51:O51"/>
    <mergeCell ref="P48:P51"/>
    <mergeCell ref="G50:H50"/>
    <mergeCell ref="G51:H51"/>
    <mergeCell ref="I48:I51"/>
    <mergeCell ref="J48:L48"/>
    <mergeCell ref="J49:L49"/>
    <mergeCell ref="J50:L50"/>
    <mergeCell ref="J51:L51"/>
    <mergeCell ref="N39:N40"/>
    <mergeCell ref="B46:V46"/>
    <mergeCell ref="B48:B51"/>
    <mergeCell ref="C48:E48"/>
    <mergeCell ref="C49:E49"/>
    <mergeCell ref="C50:E50"/>
    <mergeCell ref="C51:E51"/>
    <mergeCell ref="F48:F51"/>
    <mergeCell ref="G48:H48"/>
    <mergeCell ref="G49:H49"/>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D35:N35"/>
    <mergeCell ref="D36:F36"/>
    <mergeCell ref="H36:J36"/>
    <mergeCell ref="L36:N36"/>
    <mergeCell ref="B37:B38"/>
    <mergeCell ref="C37:C38"/>
    <mergeCell ref="D37:D38"/>
    <mergeCell ref="E37:E38"/>
    <mergeCell ref="F37:F38"/>
    <mergeCell ref="G37:G38"/>
    <mergeCell ref="Q26:R27"/>
    <mergeCell ref="S26:S27"/>
    <mergeCell ref="T26:T27"/>
    <mergeCell ref="U26:U27"/>
    <mergeCell ref="V26:V27"/>
    <mergeCell ref="B33:N33"/>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0:S20"/>
    <mergeCell ref="Q21:S21"/>
    <mergeCell ref="Q22:S22"/>
    <mergeCell ref="Q23:S23"/>
    <mergeCell ref="T20:T23"/>
    <mergeCell ref="U20:V20"/>
    <mergeCell ref="U21:V21"/>
    <mergeCell ref="U22:V22"/>
    <mergeCell ref="U23:V23"/>
    <mergeCell ref="M20:M23"/>
    <mergeCell ref="N20:O20"/>
    <mergeCell ref="N21:O21"/>
    <mergeCell ref="N22:O22"/>
    <mergeCell ref="N23:O23"/>
    <mergeCell ref="P20:P23"/>
    <mergeCell ref="G20:H20"/>
    <mergeCell ref="G21:H21"/>
    <mergeCell ref="G22:H22"/>
    <mergeCell ref="G23:H23"/>
    <mergeCell ref="I20:I23"/>
    <mergeCell ref="J20:L20"/>
    <mergeCell ref="J21:L21"/>
    <mergeCell ref="J22:L22"/>
    <mergeCell ref="J23:L23"/>
    <mergeCell ref="B20:B23"/>
    <mergeCell ref="C20:E20"/>
    <mergeCell ref="C21:E21"/>
    <mergeCell ref="C22:E22"/>
    <mergeCell ref="C23:E23"/>
    <mergeCell ref="F20:F23"/>
    <mergeCell ref="Q15:R16"/>
    <mergeCell ref="S15:S16"/>
    <mergeCell ref="T15:T16"/>
    <mergeCell ref="U15:U16"/>
    <mergeCell ref="V15:V16"/>
    <mergeCell ref="B18:V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9:S9"/>
    <mergeCell ref="Q10:S10"/>
    <mergeCell ref="Q11:S11"/>
    <mergeCell ref="Q12:S12"/>
    <mergeCell ref="T9:T12"/>
    <mergeCell ref="U9:V9"/>
    <mergeCell ref="U10:V10"/>
    <mergeCell ref="U11:V11"/>
    <mergeCell ref="U12:V12"/>
    <mergeCell ref="M9:M12"/>
    <mergeCell ref="N9:O9"/>
    <mergeCell ref="N10:O10"/>
    <mergeCell ref="N11:O11"/>
    <mergeCell ref="N12:O12"/>
    <mergeCell ref="P9:P12"/>
    <mergeCell ref="G12:H12"/>
    <mergeCell ref="I9:I12"/>
    <mergeCell ref="J9:L9"/>
    <mergeCell ref="J10:L10"/>
    <mergeCell ref="J11:L11"/>
    <mergeCell ref="J12:L12"/>
    <mergeCell ref="B7:V7"/>
    <mergeCell ref="B9:B12"/>
    <mergeCell ref="C9:E9"/>
    <mergeCell ref="C10:E10"/>
    <mergeCell ref="C11:E11"/>
    <mergeCell ref="C12:E12"/>
    <mergeCell ref="F9:F12"/>
    <mergeCell ref="G9:H9"/>
    <mergeCell ref="G10:H10"/>
    <mergeCell ref="G11: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2</v>
      </c>
      <c r="C1" s="8"/>
      <c r="D1" s="8"/>
    </row>
    <row r="2" spans="1:4" ht="30">
      <c r="A2" s="1" t="s">
        <v>35</v>
      </c>
      <c r="B2" s="1" t="s">
        <v>3</v>
      </c>
      <c r="C2" s="1" t="s">
        <v>36</v>
      </c>
      <c r="D2" s="1" t="s">
        <v>93</v>
      </c>
    </row>
    <row r="3" spans="1:4" ht="30">
      <c r="A3" s="3" t="s">
        <v>134</v>
      </c>
      <c r="B3" s="4" t="s">
        <v>9</v>
      </c>
      <c r="C3" s="4" t="s">
        <v>9</v>
      </c>
      <c r="D3" s="4" t="s">
        <v>9</v>
      </c>
    </row>
    <row r="4" spans="1:4">
      <c r="A4" s="2" t="s">
        <v>135</v>
      </c>
      <c r="B4" s="7">
        <v>212307</v>
      </c>
      <c r="C4" s="7">
        <v>207062</v>
      </c>
      <c r="D4" s="7">
        <v>159592</v>
      </c>
    </row>
    <row r="5" spans="1:4">
      <c r="A5" s="3" t="s">
        <v>136</v>
      </c>
      <c r="B5" s="4" t="s">
        <v>9</v>
      </c>
      <c r="C5" s="4" t="s">
        <v>9</v>
      </c>
      <c r="D5" s="4" t="s">
        <v>9</v>
      </c>
    </row>
    <row r="6" spans="1:4" ht="30">
      <c r="A6" s="2" t="s">
        <v>137</v>
      </c>
      <c r="B6" s="6">
        <v>-79122</v>
      </c>
      <c r="C6" s="6">
        <v>25917</v>
      </c>
      <c r="D6" s="6">
        <v>-20566</v>
      </c>
    </row>
    <row r="7" spans="1:4" ht="45">
      <c r="A7" s="2" t="s">
        <v>138</v>
      </c>
      <c r="B7" s="4">
        <v>0</v>
      </c>
      <c r="C7" s="4">
        <v>0</v>
      </c>
      <c r="D7" s="6">
        <v>-12801</v>
      </c>
    </row>
    <row r="8" spans="1:4" ht="30">
      <c r="A8" s="2" t="s">
        <v>139</v>
      </c>
      <c r="B8" s="6">
        <v>-79122</v>
      </c>
      <c r="C8" s="6">
        <v>25917</v>
      </c>
      <c r="D8" s="6">
        <v>-33367</v>
      </c>
    </row>
    <row r="9" spans="1:4" ht="45">
      <c r="A9" s="3" t="s">
        <v>140</v>
      </c>
      <c r="B9" s="4" t="s">
        <v>9</v>
      </c>
      <c r="C9" s="4" t="s">
        <v>9</v>
      </c>
      <c r="D9" s="4" t="s">
        <v>9</v>
      </c>
    </row>
    <row r="10" spans="1:4" ht="30">
      <c r="A10" s="2" t="s">
        <v>141</v>
      </c>
      <c r="B10" s="4">
        <v>-63</v>
      </c>
      <c r="C10" s="6">
        <v>-10931</v>
      </c>
      <c r="D10" s="6">
        <v>-36310</v>
      </c>
    </row>
    <row r="11" spans="1:4" ht="30">
      <c r="A11" s="2" t="s">
        <v>142</v>
      </c>
      <c r="B11" s="6">
        <v>2448</v>
      </c>
      <c r="C11" s="6">
        <v>3821</v>
      </c>
      <c r="D11" s="6">
        <v>60333</v>
      </c>
    </row>
    <row r="12" spans="1:4">
      <c r="A12" s="2" t="s">
        <v>143</v>
      </c>
      <c r="B12" s="6">
        <v>57862</v>
      </c>
      <c r="C12" s="6">
        <v>72931</v>
      </c>
      <c r="D12" s="6">
        <v>146509</v>
      </c>
    </row>
    <row r="13" spans="1:4" ht="45">
      <c r="A13" s="2" t="s">
        <v>144</v>
      </c>
      <c r="B13" s="6">
        <v>60247</v>
      </c>
      <c r="C13" s="6">
        <v>65821</v>
      </c>
      <c r="D13" s="6">
        <v>170532</v>
      </c>
    </row>
    <row r="14" spans="1:4" ht="30">
      <c r="A14" s="3" t="s">
        <v>145</v>
      </c>
      <c r="B14" s="4" t="s">
        <v>9</v>
      </c>
      <c r="C14" s="4" t="s">
        <v>9</v>
      </c>
      <c r="D14" s="4" t="s">
        <v>9</v>
      </c>
    </row>
    <row r="15" spans="1:4">
      <c r="A15" s="2" t="s">
        <v>146</v>
      </c>
      <c r="B15" s="6">
        <v>13419</v>
      </c>
      <c r="C15" s="6">
        <v>-32733</v>
      </c>
      <c r="D15" s="6">
        <v>-31981</v>
      </c>
    </row>
    <row r="16" spans="1:4" ht="45">
      <c r="A16" s="2" t="s">
        <v>147</v>
      </c>
      <c r="B16" s="4">
        <v>14</v>
      </c>
      <c r="C16" s="4">
        <v>14</v>
      </c>
      <c r="D16" s="4">
        <v>14</v>
      </c>
    </row>
    <row r="17" spans="1:4" ht="30">
      <c r="A17" s="2" t="s">
        <v>148</v>
      </c>
      <c r="B17" s="6">
        <v>13433</v>
      </c>
      <c r="C17" s="6">
        <v>-32719</v>
      </c>
      <c r="D17" s="6">
        <v>-31967</v>
      </c>
    </row>
    <row r="18" spans="1:4">
      <c r="A18" s="2" t="s">
        <v>149</v>
      </c>
      <c r="B18" s="4">
        <v>546</v>
      </c>
      <c r="C18" s="6">
        <v>-1228</v>
      </c>
      <c r="D18" s="6">
        <v>-1498</v>
      </c>
    </row>
    <row r="19" spans="1:4" ht="30">
      <c r="A19" s="2" t="s">
        <v>150</v>
      </c>
      <c r="B19" s="6">
        <v>-4896</v>
      </c>
      <c r="C19" s="6">
        <v>57791</v>
      </c>
      <c r="D19" s="6">
        <v>103700</v>
      </c>
    </row>
    <row r="20" spans="1:4">
      <c r="A20" s="2" t="s">
        <v>151</v>
      </c>
      <c r="B20" s="7">
        <v>207411</v>
      </c>
      <c r="C20" s="7">
        <v>264853</v>
      </c>
      <c r="D20" s="7">
        <v>2632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602</v>
      </c>
      <c r="B1" s="1" t="s">
        <v>3</v>
      </c>
    </row>
    <row r="2" spans="1:2">
      <c r="A2" s="2" t="s">
        <v>1603</v>
      </c>
      <c r="B2" s="4">
        <v>12</v>
      </c>
    </row>
    <row r="3" spans="1:2">
      <c r="A3" s="2" t="s">
        <v>1604</v>
      </c>
      <c r="B3" s="4">
        <v>6</v>
      </c>
    </row>
    <row r="4" spans="1:2">
      <c r="A4" s="2" t="s">
        <v>1605</v>
      </c>
      <c r="B4" s="4" t="s">
        <v>9</v>
      </c>
    </row>
    <row r="5" spans="1:2" ht="30">
      <c r="A5" s="2" t="s">
        <v>1606</v>
      </c>
      <c r="B5" s="224">
        <v>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607</v>
      </c>
      <c r="B1" s="8" t="s">
        <v>2</v>
      </c>
      <c r="C1" s="8"/>
      <c r="D1" s="8"/>
    </row>
    <row r="2" spans="1:4">
      <c r="A2" s="8"/>
      <c r="B2" s="1" t="s">
        <v>3</v>
      </c>
      <c r="C2" s="1" t="s">
        <v>36</v>
      </c>
      <c r="D2" s="1" t="s">
        <v>93</v>
      </c>
    </row>
    <row r="3" spans="1:4">
      <c r="A3" s="3" t="s">
        <v>1608</v>
      </c>
      <c r="B3" s="4" t="s">
        <v>9</v>
      </c>
      <c r="C3" s="4" t="s">
        <v>9</v>
      </c>
      <c r="D3" s="4" t="s">
        <v>9</v>
      </c>
    </row>
    <row r="4" spans="1:4" ht="30">
      <c r="A4" s="2" t="s">
        <v>40</v>
      </c>
      <c r="B4" s="7">
        <v>3750000000</v>
      </c>
      <c r="C4" s="7">
        <v>4015000000</v>
      </c>
      <c r="D4" s="4" t="s">
        <v>9</v>
      </c>
    </row>
    <row r="5" spans="1:4" ht="30">
      <c r="A5" s="2" t="s">
        <v>1609</v>
      </c>
      <c r="B5" s="6">
        <v>2800000000</v>
      </c>
      <c r="C5" s="6">
        <v>5500000000</v>
      </c>
      <c r="D5" s="4" t="s">
        <v>9</v>
      </c>
    </row>
    <row r="6" spans="1:4" ht="45">
      <c r="A6" s="2" t="s">
        <v>1610</v>
      </c>
      <c r="B6" s="6">
        <v>3800000000</v>
      </c>
      <c r="C6" s="6">
        <v>7500000000</v>
      </c>
      <c r="D6" s="4" t="s">
        <v>9</v>
      </c>
    </row>
    <row r="7" spans="1:4" ht="30">
      <c r="A7" s="2" t="s">
        <v>1611</v>
      </c>
      <c r="B7" s="224">
        <v>1</v>
      </c>
      <c r="C7" s="4" t="s">
        <v>9</v>
      </c>
      <c r="D7" s="4" t="s">
        <v>9</v>
      </c>
    </row>
    <row r="8" spans="1:4" ht="45">
      <c r="A8" s="2" t="s">
        <v>1612</v>
      </c>
      <c r="B8" s="6">
        <v>477500000</v>
      </c>
      <c r="C8" s="4" t="s">
        <v>9</v>
      </c>
      <c r="D8" s="4" t="s">
        <v>9</v>
      </c>
    </row>
    <row r="9" spans="1:4">
      <c r="A9" s="2" t="s">
        <v>1613</v>
      </c>
      <c r="B9" s="6">
        <v>1600000</v>
      </c>
      <c r="C9" s="6">
        <v>1500000</v>
      </c>
      <c r="D9" s="4" t="s">
        <v>9</v>
      </c>
    </row>
    <row r="10" spans="1:4" ht="45">
      <c r="A10" s="2" t="s">
        <v>1614</v>
      </c>
      <c r="B10" s="6">
        <v>13000000</v>
      </c>
      <c r="C10" s="6">
        <v>11200000</v>
      </c>
      <c r="D10" s="4" t="s">
        <v>9</v>
      </c>
    </row>
    <row r="11" spans="1:4" ht="30">
      <c r="A11" s="2" t="s">
        <v>1615</v>
      </c>
      <c r="B11" s="6">
        <v>714000</v>
      </c>
      <c r="C11" s="6">
        <v>827000</v>
      </c>
      <c r="D11" s="6">
        <v>863000</v>
      </c>
    </row>
    <row r="12" spans="1:4" ht="30">
      <c r="A12" s="2" t="s">
        <v>1616</v>
      </c>
      <c r="B12" s="4" t="s">
        <v>9</v>
      </c>
      <c r="C12" s="6">
        <v>4000</v>
      </c>
      <c r="D12" s="6">
        <v>-134000</v>
      </c>
    </row>
    <row r="13" spans="1:4">
      <c r="A13" s="2" t="s">
        <v>1603</v>
      </c>
      <c r="B13" s="4">
        <v>12</v>
      </c>
      <c r="C13" s="4" t="s">
        <v>9</v>
      </c>
      <c r="D13" s="4" t="s">
        <v>9</v>
      </c>
    </row>
    <row r="14" spans="1:4" ht="45">
      <c r="A14" s="2" t="s">
        <v>1617</v>
      </c>
      <c r="B14" s="6">
        <v>1900000</v>
      </c>
      <c r="C14" s="6">
        <v>1900000</v>
      </c>
      <c r="D14" s="6">
        <v>2000000</v>
      </c>
    </row>
    <row r="15" spans="1:4">
      <c r="A15" s="2" t="s">
        <v>1618</v>
      </c>
      <c r="B15" s="4" t="s">
        <v>9</v>
      </c>
      <c r="C15" s="4" t="s">
        <v>9</v>
      </c>
      <c r="D15" s="4" t="s">
        <v>9</v>
      </c>
    </row>
    <row r="16" spans="1:4">
      <c r="A16" s="3" t="s">
        <v>1608</v>
      </c>
      <c r="B16" s="4" t="s">
        <v>9</v>
      </c>
      <c r="C16" s="4" t="s">
        <v>9</v>
      </c>
      <c r="D16" s="4" t="s">
        <v>9</v>
      </c>
    </row>
    <row r="17" spans="1:4" ht="45">
      <c r="A17" s="2" t="s">
        <v>1619</v>
      </c>
      <c r="B17" s="7">
        <v>1500000000</v>
      </c>
      <c r="C17" s="4" t="s">
        <v>9</v>
      </c>
      <c r="D17" s="4" t="s">
        <v>9</v>
      </c>
    </row>
    <row r="18" spans="1:4">
      <c r="A18" s="2" t="s">
        <v>1620</v>
      </c>
      <c r="B18" s="4" t="s">
        <v>9</v>
      </c>
      <c r="C18" s="4" t="s">
        <v>9</v>
      </c>
      <c r="D18" s="4" t="s">
        <v>9</v>
      </c>
    </row>
    <row r="19" spans="1:4">
      <c r="A19" s="3" t="s">
        <v>1608</v>
      </c>
      <c r="B19" s="4" t="s">
        <v>9</v>
      </c>
      <c r="C19" s="4" t="s">
        <v>9</v>
      </c>
      <c r="D19" s="4" t="s">
        <v>9</v>
      </c>
    </row>
    <row r="20" spans="1:4" ht="60">
      <c r="A20" s="2" t="s">
        <v>1621</v>
      </c>
      <c r="B20" s="224">
        <v>0.2</v>
      </c>
      <c r="C20" s="4" t="s">
        <v>9</v>
      </c>
      <c r="D20" s="4" t="s">
        <v>9</v>
      </c>
    </row>
    <row r="21" spans="1:4" ht="75">
      <c r="A21" s="2" t="s">
        <v>1622</v>
      </c>
      <c r="B21" s="224">
        <v>0.01</v>
      </c>
      <c r="C21" s="4" t="s">
        <v>9</v>
      </c>
      <c r="D21" s="4" t="s">
        <v>9</v>
      </c>
    </row>
    <row r="22" spans="1:4">
      <c r="A22" s="2" t="s">
        <v>1605</v>
      </c>
      <c r="B22" s="4" t="s">
        <v>9</v>
      </c>
      <c r="C22" s="4" t="s">
        <v>9</v>
      </c>
      <c r="D22" s="4" t="s">
        <v>9</v>
      </c>
    </row>
    <row r="23" spans="1:4">
      <c r="A23" s="3" t="s">
        <v>1608</v>
      </c>
      <c r="B23" s="4" t="s">
        <v>9</v>
      </c>
      <c r="C23" s="4" t="s">
        <v>9</v>
      </c>
      <c r="D23" s="4" t="s">
        <v>9</v>
      </c>
    </row>
    <row r="24" spans="1:4" ht="30">
      <c r="A24" s="2" t="s">
        <v>1623</v>
      </c>
      <c r="B24" s="4" t="s">
        <v>1624</v>
      </c>
      <c r="C24" s="4" t="s">
        <v>9</v>
      </c>
      <c r="D24" s="4" t="s">
        <v>9</v>
      </c>
    </row>
    <row r="25" spans="1:4" ht="30">
      <c r="A25" s="2" t="s">
        <v>1606</v>
      </c>
      <c r="B25" s="224">
        <v>0.1</v>
      </c>
      <c r="C25" s="4" t="s">
        <v>9</v>
      </c>
      <c r="D25" s="4" t="s">
        <v>9</v>
      </c>
    </row>
    <row r="26" spans="1:4">
      <c r="A26" s="2" t="s">
        <v>1625</v>
      </c>
      <c r="B26" s="4" t="s">
        <v>9</v>
      </c>
      <c r="C26" s="4" t="s">
        <v>9</v>
      </c>
      <c r="D26" s="4" t="s">
        <v>9</v>
      </c>
    </row>
    <row r="27" spans="1:4">
      <c r="A27" s="3" t="s">
        <v>1608</v>
      </c>
      <c r="B27" s="4" t="s">
        <v>9</v>
      </c>
      <c r="C27" s="4" t="s">
        <v>9</v>
      </c>
      <c r="D27" s="4" t="s">
        <v>9</v>
      </c>
    </row>
    <row r="28" spans="1:4" ht="30">
      <c r="A28" s="2" t="s">
        <v>1623</v>
      </c>
      <c r="B28" s="4" t="s">
        <v>1626</v>
      </c>
      <c r="C28" s="4" t="s">
        <v>9</v>
      </c>
      <c r="D28" s="4" t="s">
        <v>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27</v>
      </c>
      <c r="B1" s="8" t="s">
        <v>2</v>
      </c>
      <c r="C1" s="8"/>
    </row>
    <row r="2" spans="1:3">
      <c r="A2" s="1" t="s">
        <v>1628</v>
      </c>
      <c r="B2" s="1" t="s">
        <v>3</v>
      </c>
      <c r="C2" s="1" t="s">
        <v>36</v>
      </c>
    </row>
    <row r="3" spans="1:3">
      <c r="A3" s="3" t="s">
        <v>365</v>
      </c>
      <c r="B3" s="4" t="s">
        <v>9</v>
      </c>
      <c r="C3" s="4" t="s">
        <v>9</v>
      </c>
    </row>
    <row r="4" spans="1:3" ht="30">
      <c r="A4" s="2" t="s">
        <v>1629</v>
      </c>
      <c r="B4" s="225">
        <v>189.4</v>
      </c>
      <c r="C4" s="225">
        <v>198.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630</v>
      </c>
      <c r="B1" s="8" t="s">
        <v>3</v>
      </c>
      <c r="C1" s="8" t="s">
        <v>36</v>
      </c>
    </row>
    <row r="2" spans="1:3" ht="30">
      <c r="A2" s="1" t="s">
        <v>35</v>
      </c>
      <c r="B2" s="8"/>
      <c r="C2" s="8"/>
    </row>
    <row r="3" spans="1:3" ht="30">
      <c r="A3" s="3" t="s">
        <v>1631</v>
      </c>
      <c r="B3" s="4" t="s">
        <v>9</v>
      </c>
      <c r="C3" s="4" t="s">
        <v>9</v>
      </c>
    </row>
    <row r="4" spans="1:3">
      <c r="A4" s="2" t="s">
        <v>43</v>
      </c>
      <c r="B4" s="7">
        <v>247174</v>
      </c>
      <c r="C4" s="7">
        <v>274293</v>
      </c>
    </row>
    <row r="5" spans="1:3" ht="30">
      <c r="A5" s="2" t="s">
        <v>1632</v>
      </c>
      <c r="B5" s="4" t="s">
        <v>9</v>
      </c>
      <c r="C5" s="4" t="s">
        <v>9</v>
      </c>
    </row>
    <row r="6" spans="1:3" ht="30">
      <c r="A6" s="3" t="s">
        <v>1631</v>
      </c>
      <c r="B6" s="4" t="s">
        <v>9</v>
      </c>
      <c r="C6" s="4" t="s">
        <v>9</v>
      </c>
    </row>
    <row r="7" spans="1:3">
      <c r="A7" s="2" t="s">
        <v>43</v>
      </c>
      <c r="B7" s="6">
        <v>14331</v>
      </c>
      <c r="C7" s="6">
        <v>16876</v>
      </c>
    </row>
    <row r="8" spans="1:3">
      <c r="A8" s="2" t="s">
        <v>1633</v>
      </c>
      <c r="B8" s="4" t="s">
        <v>9</v>
      </c>
      <c r="C8" s="4" t="s">
        <v>9</v>
      </c>
    </row>
    <row r="9" spans="1:3" ht="30">
      <c r="A9" s="3" t="s">
        <v>1631</v>
      </c>
      <c r="B9" s="4" t="s">
        <v>9</v>
      </c>
      <c r="C9" s="4" t="s">
        <v>9</v>
      </c>
    </row>
    <row r="10" spans="1:3">
      <c r="A10" s="2" t="s">
        <v>43</v>
      </c>
      <c r="B10" s="6">
        <v>3486</v>
      </c>
      <c r="C10" s="6">
        <v>4946</v>
      </c>
    </row>
    <row r="11" spans="1:3">
      <c r="A11" s="2" t="s">
        <v>1634</v>
      </c>
      <c r="B11" s="4" t="s">
        <v>9</v>
      </c>
      <c r="C11" s="4" t="s">
        <v>9</v>
      </c>
    </row>
    <row r="12" spans="1:3" ht="30">
      <c r="A12" s="3" t="s">
        <v>1631</v>
      </c>
      <c r="B12" s="4" t="s">
        <v>9</v>
      </c>
      <c r="C12" s="4" t="s">
        <v>9</v>
      </c>
    </row>
    <row r="13" spans="1:3">
      <c r="A13" s="2" t="s">
        <v>43</v>
      </c>
      <c r="B13" s="7">
        <v>229357</v>
      </c>
      <c r="C13" s="7">
        <v>25247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8" t="s">
        <v>2</v>
      </c>
      <c r="C1" s="8"/>
      <c r="D1" s="8"/>
    </row>
    <row r="2" spans="1:4" ht="30">
      <c r="A2" s="1" t="s">
        <v>35</v>
      </c>
      <c r="B2" s="1" t="s">
        <v>3</v>
      </c>
      <c r="C2" s="1" t="s">
        <v>36</v>
      </c>
      <c r="D2" s="1" t="s">
        <v>93</v>
      </c>
    </row>
    <row r="3" spans="1:4">
      <c r="A3" s="3" t="s">
        <v>370</v>
      </c>
      <c r="B3" s="4" t="s">
        <v>9</v>
      </c>
      <c r="C3" s="4" t="s">
        <v>9</v>
      </c>
      <c r="D3" s="4" t="s">
        <v>9</v>
      </c>
    </row>
    <row r="4" spans="1:4" ht="45">
      <c r="A4" s="2" t="s">
        <v>1636</v>
      </c>
      <c r="B4" s="7">
        <v>-13056</v>
      </c>
      <c r="C4" s="7">
        <v>7087</v>
      </c>
      <c r="D4" s="7">
        <v>18830</v>
      </c>
    </row>
    <row r="5" spans="1:4" ht="30">
      <c r="A5" s="2" t="s">
        <v>386</v>
      </c>
      <c r="B5" s="4">
        <v>-134</v>
      </c>
      <c r="C5" s="4">
        <v>0</v>
      </c>
      <c r="D5" s="4">
        <v>0</v>
      </c>
    </row>
    <row r="6" spans="1:4" ht="30">
      <c r="A6" s="2" t="s">
        <v>117</v>
      </c>
      <c r="B6" s="7">
        <v>-13190</v>
      </c>
      <c r="C6" s="7">
        <v>7087</v>
      </c>
      <c r="D6" s="7">
        <v>1883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637</v>
      </c>
      <c r="B1" s="8" t="s">
        <v>3</v>
      </c>
      <c r="C1" s="8"/>
      <c r="D1" s="8" t="s">
        <v>36</v>
      </c>
      <c r="E1" s="8"/>
    </row>
    <row r="2" spans="1:5" ht="30">
      <c r="A2" s="1" t="s">
        <v>35</v>
      </c>
      <c r="B2" s="8"/>
      <c r="C2" s="8"/>
      <c r="D2" s="8"/>
      <c r="E2" s="8"/>
    </row>
    <row r="3" spans="1:5" ht="30">
      <c r="A3" s="3" t="s">
        <v>1508</v>
      </c>
      <c r="B3" s="4" t="s">
        <v>9</v>
      </c>
      <c r="C3" s="4"/>
      <c r="D3" s="4" t="s">
        <v>9</v>
      </c>
      <c r="E3" s="4"/>
    </row>
    <row r="4" spans="1:5" ht="17.25">
      <c r="A4" s="2" t="s">
        <v>456</v>
      </c>
      <c r="B4" s="7">
        <v>4097075</v>
      </c>
      <c r="C4" s="9" t="s">
        <v>78</v>
      </c>
      <c r="D4" s="7">
        <v>5290880</v>
      </c>
      <c r="E4" s="9" t="s">
        <v>78</v>
      </c>
    </row>
    <row r="5" spans="1:5" ht="45">
      <c r="A5" s="2" t="s">
        <v>1638</v>
      </c>
      <c r="B5" s="6">
        <v>8022</v>
      </c>
      <c r="C5" s="4"/>
      <c r="D5" s="6">
        <v>59009</v>
      </c>
      <c r="E5" s="4"/>
    </row>
    <row r="6" spans="1:5" ht="45">
      <c r="A6" s="2" t="s">
        <v>1639</v>
      </c>
      <c r="B6" s="6">
        <v>-109787</v>
      </c>
      <c r="C6" s="4"/>
      <c r="D6" s="6">
        <v>-81652</v>
      </c>
      <c r="E6" s="4"/>
    </row>
    <row r="7" spans="1:5">
      <c r="A7" s="2" t="s">
        <v>227</v>
      </c>
      <c r="B7" s="6">
        <v>3995310</v>
      </c>
      <c r="C7" s="4"/>
      <c r="D7" s="6">
        <v>5268237</v>
      </c>
      <c r="E7" s="4"/>
    </row>
    <row r="8" spans="1:5">
      <c r="A8" s="2" t="s">
        <v>1640</v>
      </c>
      <c r="B8" s="4" t="s">
        <v>9</v>
      </c>
      <c r="C8" s="4"/>
      <c r="D8" s="4" t="s">
        <v>9</v>
      </c>
      <c r="E8" s="4"/>
    </row>
    <row r="9" spans="1:5" ht="30">
      <c r="A9" s="3" t="s">
        <v>1508</v>
      </c>
      <c r="B9" s="4" t="s">
        <v>9</v>
      </c>
      <c r="C9" s="4"/>
      <c r="D9" s="4" t="s">
        <v>9</v>
      </c>
      <c r="E9" s="4"/>
    </row>
    <row r="10" spans="1:5" ht="17.25">
      <c r="A10" s="2" t="s">
        <v>456</v>
      </c>
      <c r="B10" s="6">
        <v>439098</v>
      </c>
      <c r="C10" s="9" t="s">
        <v>78</v>
      </c>
      <c r="D10" s="6">
        <v>502177</v>
      </c>
      <c r="E10" s="9" t="s">
        <v>78</v>
      </c>
    </row>
    <row r="11" spans="1:5" ht="45">
      <c r="A11" s="2" t="s">
        <v>1638</v>
      </c>
      <c r="B11" s="4">
        <v>0</v>
      </c>
      <c r="C11" s="4"/>
      <c r="D11" s="4">
        <v>0</v>
      </c>
      <c r="E11" s="4"/>
    </row>
    <row r="12" spans="1:5" ht="45">
      <c r="A12" s="2" t="s">
        <v>1639</v>
      </c>
      <c r="B12" s="6">
        <v>-23963</v>
      </c>
      <c r="C12" s="4"/>
      <c r="D12" s="6">
        <v>-28693</v>
      </c>
      <c r="E12" s="4"/>
    </row>
    <row r="13" spans="1:5">
      <c r="A13" s="2" t="s">
        <v>227</v>
      </c>
      <c r="B13" s="6">
        <v>415135</v>
      </c>
      <c r="C13" s="4"/>
      <c r="D13" s="6">
        <v>473484</v>
      </c>
      <c r="E13" s="4"/>
    </row>
    <row r="14" spans="1:5" ht="30">
      <c r="A14" s="2" t="s">
        <v>1641</v>
      </c>
      <c r="B14" s="4" t="s">
        <v>9</v>
      </c>
      <c r="C14" s="4"/>
      <c r="D14" s="4" t="s">
        <v>9</v>
      </c>
      <c r="E14" s="4"/>
    </row>
    <row r="15" spans="1:5" ht="30">
      <c r="A15" s="3" t="s">
        <v>1508</v>
      </c>
      <c r="B15" s="4" t="s">
        <v>9</v>
      </c>
      <c r="C15" s="4"/>
      <c r="D15" s="4" t="s">
        <v>9</v>
      </c>
      <c r="E15" s="4"/>
    </row>
    <row r="16" spans="1:5" ht="17.25">
      <c r="A16" s="2" t="s">
        <v>456</v>
      </c>
      <c r="B16" s="6">
        <v>273342</v>
      </c>
      <c r="C16" s="9" t="s">
        <v>78</v>
      </c>
      <c r="D16" s="6">
        <v>330106</v>
      </c>
      <c r="E16" s="9" t="s">
        <v>78</v>
      </c>
    </row>
    <row r="17" spans="1:5" ht="45">
      <c r="A17" s="2" t="s">
        <v>1638</v>
      </c>
      <c r="B17" s="4">
        <v>0</v>
      </c>
      <c r="C17" s="4"/>
      <c r="D17" s="4">
        <v>0</v>
      </c>
      <c r="E17" s="4"/>
    </row>
    <row r="18" spans="1:5" ht="45">
      <c r="A18" s="2" t="s">
        <v>1639</v>
      </c>
      <c r="B18" s="6">
        <v>-34557</v>
      </c>
      <c r="C18" s="4"/>
      <c r="D18" s="6">
        <v>-39025</v>
      </c>
      <c r="E18" s="4"/>
    </row>
    <row r="19" spans="1:5">
      <c r="A19" s="2" t="s">
        <v>227</v>
      </c>
      <c r="B19" s="6">
        <v>238785</v>
      </c>
      <c r="C19" s="4"/>
      <c r="D19" s="6">
        <v>291081</v>
      </c>
      <c r="E19" s="4"/>
    </row>
    <row r="20" spans="1:5">
      <c r="A20" s="2" t="s">
        <v>1642</v>
      </c>
      <c r="B20" s="4" t="s">
        <v>9</v>
      </c>
      <c r="C20" s="4"/>
      <c r="D20" s="4" t="s">
        <v>9</v>
      </c>
      <c r="E20" s="4"/>
    </row>
    <row r="21" spans="1:5" ht="30">
      <c r="A21" s="3" t="s">
        <v>1508</v>
      </c>
      <c r="B21" s="4" t="s">
        <v>9</v>
      </c>
      <c r="C21" s="4"/>
      <c r="D21" s="4" t="s">
        <v>9</v>
      </c>
      <c r="E21" s="4"/>
    </row>
    <row r="22" spans="1:5" ht="17.25">
      <c r="A22" s="2" t="s">
        <v>456</v>
      </c>
      <c r="B22" s="6">
        <v>896767</v>
      </c>
      <c r="C22" s="9" t="s">
        <v>78</v>
      </c>
      <c r="D22" s="6">
        <v>2072936</v>
      </c>
      <c r="E22" s="9" t="s">
        <v>78</v>
      </c>
    </row>
    <row r="23" spans="1:5" ht="45">
      <c r="A23" s="2" t="s">
        <v>1638</v>
      </c>
      <c r="B23" s="6">
        <v>2292</v>
      </c>
      <c r="C23" s="4"/>
      <c r="D23" s="6">
        <v>25901</v>
      </c>
      <c r="E23" s="4"/>
    </row>
    <row r="24" spans="1:5" ht="45">
      <c r="A24" s="2" t="s">
        <v>1639</v>
      </c>
      <c r="B24" s="6">
        <v>-10534</v>
      </c>
      <c r="C24" s="4"/>
      <c r="D24" s="6">
        <v>-13753</v>
      </c>
      <c r="E24" s="4"/>
    </row>
    <row r="25" spans="1:5">
      <c r="A25" s="2" t="s">
        <v>227</v>
      </c>
      <c r="B25" s="6">
        <v>888525</v>
      </c>
      <c r="C25" s="4"/>
      <c r="D25" s="6">
        <v>2085084</v>
      </c>
      <c r="E25" s="4"/>
    </row>
    <row r="26" spans="1:5" ht="30">
      <c r="A26" s="2" t="s">
        <v>1643</v>
      </c>
      <c r="B26" s="4" t="s">
        <v>9</v>
      </c>
      <c r="C26" s="4"/>
      <c r="D26" s="4" t="s">
        <v>9</v>
      </c>
      <c r="E26" s="4"/>
    </row>
    <row r="27" spans="1:5" ht="30">
      <c r="A27" s="3" t="s">
        <v>1508</v>
      </c>
      <c r="B27" s="4" t="s">
        <v>9</v>
      </c>
      <c r="C27" s="4"/>
      <c r="D27" s="4" t="s">
        <v>9</v>
      </c>
      <c r="E27" s="4"/>
    </row>
    <row r="28" spans="1:5" ht="17.25">
      <c r="A28" s="2" t="s">
        <v>456</v>
      </c>
      <c r="B28" s="6">
        <v>1609207</v>
      </c>
      <c r="C28" s="9" t="s">
        <v>78</v>
      </c>
      <c r="D28" s="6">
        <v>2905219</v>
      </c>
      <c r="E28" s="9" t="s">
        <v>78</v>
      </c>
    </row>
    <row r="29" spans="1:5" ht="45">
      <c r="A29" s="2" t="s">
        <v>1638</v>
      </c>
      <c r="B29" s="6">
        <v>2292</v>
      </c>
      <c r="C29" s="4"/>
      <c r="D29" s="6">
        <v>25901</v>
      </c>
      <c r="E29" s="4"/>
    </row>
    <row r="30" spans="1:5" ht="45">
      <c r="A30" s="2" t="s">
        <v>1639</v>
      </c>
      <c r="B30" s="6">
        <v>-69054</v>
      </c>
      <c r="C30" s="4"/>
      <c r="D30" s="6">
        <v>-81471</v>
      </c>
      <c r="E30" s="4"/>
    </row>
    <row r="31" spans="1:5">
      <c r="A31" s="2" t="s">
        <v>227</v>
      </c>
      <c r="B31" s="6">
        <v>1542445</v>
      </c>
      <c r="C31" s="4"/>
      <c r="D31" s="6">
        <v>2849649</v>
      </c>
      <c r="E31" s="4"/>
    </row>
    <row r="32" spans="1:5" ht="30">
      <c r="A32" s="2" t="s">
        <v>1632</v>
      </c>
      <c r="B32" s="4" t="s">
        <v>9</v>
      </c>
      <c r="C32" s="4"/>
      <c r="D32" s="4" t="s">
        <v>9</v>
      </c>
      <c r="E32" s="4"/>
    </row>
    <row r="33" spans="1:5" ht="30">
      <c r="A33" s="3" t="s">
        <v>1508</v>
      </c>
      <c r="B33" s="4" t="s">
        <v>9</v>
      </c>
      <c r="C33" s="4"/>
      <c r="D33" s="4" t="s">
        <v>9</v>
      </c>
      <c r="E33" s="4"/>
    </row>
    <row r="34" spans="1:5" ht="17.25">
      <c r="A34" s="2" t="s">
        <v>456</v>
      </c>
      <c r="B34" s="6">
        <v>273861</v>
      </c>
      <c r="C34" s="9" t="s">
        <v>78</v>
      </c>
      <c r="D34" s="6">
        <v>72862</v>
      </c>
      <c r="E34" s="9" t="s">
        <v>78</v>
      </c>
    </row>
    <row r="35" spans="1:5" ht="45">
      <c r="A35" s="2" t="s">
        <v>1638</v>
      </c>
      <c r="B35" s="4">
        <v>416</v>
      </c>
      <c r="C35" s="4"/>
      <c r="D35" s="4">
        <v>497</v>
      </c>
      <c r="E35" s="4"/>
    </row>
    <row r="36" spans="1:5" ht="45">
      <c r="A36" s="2" t="s">
        <v>1639</v>
      </c>
      <c r="B36" s="6">
        <v>-2680</v>
      </c>
      <c r="C36" s="4"/>
      <c r="D36" s="4">
        <v>0</v>
      </c>
      <c r="E36" s="4"/>
    </row>
    <row r="37" spans="1:5">
      <c r="A37" s="2" t="s">
        <v>227</v>
      </c>
      <c r="B37" s="6">
        <v>271597</v>
      </c>
      <c r="C37" s="4"/>
      <c r="D37" s="6">
        <v>73359</v>
      </c>
      <c r="E37" s="4"/>
    </row>
    <row r="38" spans="1:5" ht="30">
      <c r="A38" s="2" t="s">
        <v>1644</v>
      </c>
      <c r="B38" s="4" t="s">
        <v>9</v>
      </c>
      <c r="C38" s="4"/>
      <c r="D38" s="4" t="s">
        <v>9</v>
      </c>
      <c r="E38" s="4"/>
    </row>
    <row r="39" spans="1:5" ht="30">
      <c r="A39" s="3" t="s">
        <v>1508</v>
      </c>
      <c r="B39" s="4" t="s">
        <v>9</v>
      </c>
      <c r="C39" s="4"/>
      <c r="D39" s="4" t="s">
        <v>9</v>
      </c>
      <c r="E39" s="4"/>
    </row>
    <row r="40" spans="1:5" ht="17.25">
      <c r="A40" s="2" t="s">
        <v>456</v>
      </c>
      <c r="B40" s="6">
        <v>309506</v>
      </c>
      <c r="C40" s="9" t="s">
        <v>78</v>
      </c>
      <c r="D40" s="4" t="s">
        <v>9</v>
      </c>
      <c r="E40" s="4"/>
    </row>
    <row r="41" spans="1:5" ht="45">
      <c r="A41" s="2" t="s">
        <v>1638</v>
      </c>
      <c r="B41" s="4">
        <v>77</v>
      </c>
      <c r="C41" s="4"/>
      <c r="D41" s="4" t="s">
        <v>9</v>
      </c>
      <c r="E41" s="4"/>
    </row>
    <row r="42" spans="1:5" ht="45">
      <c r="A42" s="2" t="s">
        <v>1639</v>
      </c>
      <c r="B42" s="4">
        <v>-482</v>
      </c>
      <c r="C42" s="4"/>
      <c r="D42" s="4" t="s">
        <v>9</v>
      </c>
      <c r="E42" s="4"/>
    </row>
    <row r="43" spans="1:5">
      <c r="A43" s="2" t="s">
        <v>227</v>
      </c>
      <c r="B43" s="6">
        <v>309101</v>
      </c>
      <c r="C43" s="4"/>
      <c r="D43" s="4" t="s">
        <v>9</v>
      </c>
      <c r="E43" s="4"/>
    </row>
    <row r="44" spans="1:5">
      <c r="A44" s="2" t="s">
        <v>1633</v>
      </c>
      <c r="B44" s="4" t="s">
        <v>9</v>
      </c>
      <c r="C44" s="4"/>
      <c r="D44" s="4" t="s">
        <v>9</v>
      </c>
      <c r="E44" s="4"/>
    </row>
    <row r="45" spans="1:5" ht="30">
      <c r="A45" s="3" t="s">
        <v>1508</v>
      </c>
      <c r="B45" s="4" t="s">
        <v>9</v>
      </c>
      <c r="C45" s="4"/>
      <c r="D45" s="4" t="s">
        <v>9</v>
      </c>
      <c r="E45" s="4"/>
    </row>
    <row r="46" spans="1:5" ht="17.25">
      <c r="A46" s="2" t="s">
        <v>456</v>
      </c>
      <c r="B46" s="6">
        <v>1904501</v>
      </c>
      <c r="C46" s="9" t="s">
        <v>78</v>
      </c>
      <c r="D46" s="6">
        <v>2212183</v>
      </c>
      <c r="E46" s="9" t="s">
        <v>78</v>
      </c>
    </row>
    <row r="47" spans="1:5" ht="45">
      <c r="A47" s="2" t="s">
        <v>1638</v>
      </c>
      <c r="B47" s="6">
        <v>5237</v>
      </c>
      <c r="C47" s="4"/>
      <c r="D47" s="6">
        <v>32611</v>
      </c>
      <c r="E47" s="4"/>
    </row>
    <row r="48" spans="1:5" ht="45">
      <c r="A48" s="2" t="s">
        <v>1639</v>
      </c>
      <c r="B48" s="6">
        <v>-37571</v>
      </c>
      <c r="C48" s="4"/>
      <c r="D48" s="4">
        <v>0</v>
      </c>
      <c r="E48" s="4"/>
    </row>
    <row r="49" spans="1:5">
      <c r="A49" s="2" t="s">
        <v>227</v>
      </c>
      <c r="B49" s="6">
        <v>1872167</v>
      </c>
      <c r="C49" s="4"/>
      <c r="D49" s="6">
        <v>2244794</v>
      </c>
      <c r="E49" s="4"/>
    </row>
    <row r="50" spans="1:5">
      <c r="A50" s="2" t="s">
        <v>1634</v>
      </c>
      <c r="B50" s="4" t="s">
        <v>9</v>
      </c>
      <c r="C50" s="4"/>
      <c r="D50" s="4" t="s">
        <v>9</v>
      </c>
      <c r="E50" s="4"/>
    </row>
    <row r="51" spans="1:5" ht="30">
      <c r="A51" s="3" t="s">
        <v>1508</v>
      </c>
      <c r="B51" s="4" t="s">
        <v>9</v>
      </c>
      <c r="C51" s="4"/>
      <c r="D51" s="4" t="s">
        <v>9</v>
      </c>
      <c r="E51" s="4"/>
    </row>
    <row r="52" spans="1:5" ht="17.25">
      <c r="A52" s="2" t="s">
        <v>456</v>
      </c>
      <c r="B52" s="4" t="s">
        <v>9</v>
      </c>
      <c r="C52" s="4"/>
      <c r="D52" s="6">
        <v>100616</v>
      </c>
      <c r="E52" s="9" t="s">
        <v>78</v>
      </c>
    </row>
    <row r="53" spans="1:5" ht="45">
      <c r="A53" s="2" t="s">
        <v>1638</v>
      </c>
      <c r="B53" s="4" t="s">
        <v>9</v>
      </c>
      <c r="C53" s="4"/>
      <c r="D53" s="4">
        <v>0</v>
      </c>
      <c r="E53" s="4"/>
    </row>
    <row r="54" spans="1:5" ht="45">
      <c r="A54" s="2" t="s">
        <v>1639</v>
      </c>
      <c r="B54" s="4" t="s">
        <v>9</v>
      </c>
      <c r="C54" s="4"/>
      <c r="D54" s="4">
        <v>-181</v>
      </c>
      <c r="E54" s="4"/>
    </row>
    <row r="55" spans="1:5">
      <c r="A55" s="2" t="s">
        <v>227</v>
      </c>
      <c r="B55" s="4" t="s">
        <v>9</v>
      </c>
      <c r="C55" s="4"/>
      <c r="D55" s="6">
        <v>100435</v>
      </c>
      <c r="E55" s="4"/>
    </row>
    <row r="56" spans="1:5">
      <c r="A56" s="2" t="s">
        <v>1645</v>
      </c>
      <c r="B56" s="4" t="s">
        <v>9</v>
      </c>
      <c r="C56" s="4"/>
      <c r="D56" s="4" t="s">
        <v>9</v>
      </c>
      <c r="E56" s="4"/>
    </row>
    <row r="57" spans="1:5" ht="30">
      <c r="A57" s="3" t="s">
        <v>1508</v>
      </c>
      <c r="B57" s="4" t="s">
        <v>9</v>
      </c>
      <c r="C57" s="4"/>
      <c r="D57" s="4" t="s">
        <v>9</v>
      </c>
      <c r="E57" s="4"/>
    </row>
    <row r="58" spans="1:5" ht="17.25">
      <c r="A58" s="2" t="s">
        <v>456</v>
      </c>
      <c r="B58" s="6">
        <v>2487868</v>
      </c>
      <c r="C58" s="9" t="s">
        <v>78</v>
      </c>
      <c r="D58" s="6">
        <v>2385661</v>
      </c>
      <c r="E58" s="9" t="s">
        <v>78</v>
      </c>
    </row>
    <row r="59" spans="1:5" ht="45">
      <c r="A59" s="2" t="s">
        <v>1638</v>
      </c>
      <c r="B59" s="6">
        <v>5730</v>
      </c>
      <c r="C59" s="4"/>
      <c r="D59" s="6">
        <v>33108</v>
      </c>
      <c r="E59" s="4"/>
    </row>
    <row r="60" spans="1:5" ht="45">
      <c r="A60" s="2" t="s">
        <v>1639</v>
      </c>
      <c r="B60" s="6">
        <v>-40733</v>
      </c>
      <c r="C60" s="4"/>
      <c r="D60" s="4">
        <v>-181</v>
      </c>
      <c r="E60" s="4"/>
    </row>
    <row r="61" spans="1:5" ht="17.25">
      <c r="A61" s="2" t="s">
        <v>227</v>
      </c>
      <c r="B61" s="7">
        <v>2452865</v>
      </c>
      <c r="C61" s="9" t="s">
        <v>80</v>
      </c>
      <c r="D61" s="7">
        <v>2418588</v>
      </c>
      <c r="E61" s="9" t="s">
        <v>80</v>
      </c>
    </row>
    <row r="62" spans="1:5">
      <c r="A62" s="10"/>
      <c r="B62" s="10"/>
      <c r="C62" s="10"/>
      <c r="D62" s="10"/>
      <c r="E62" s="10"/>
    </row>
    <row r="63" spans="1:5" ht="30" customHeight="1">
      <c r="A63" s="2" t="s">
        <v>78</v>
      </c>
      <c r="B63" s="11" t="s">
        <v>418</v>
      </c>
      <c r="C63" s="11"/>
      <c r="D63" s="11"/>
      <c r="E63" s="11"/>
    </row>
    <row r="64" spans="1:5" ht="45" customHeight="1">
      <c r="A64" s="2" t="s">
        <v>80</v>
      </c>
      <c r="B64" s="11" t="s">
        <v>440</v>
      </c>
      <c r="C64" s="11"/>
      <c r="D64" s="11"/>
      <c r="E64" s="11"/>
    </row>
  </sheetData>
  <mergeCells count="5">
    <mergeCell ref="B1:C2"/>
    <mergeCell ref="D1:E2"/>
    <mergeCell ref="A62:E62"/>
    <mergeCell ref="B63:E63"/>
    <mergeCell ref="B64:E6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1646</v>
      </c>
      <c r="B1" s="8" t="s">
        <v>3</v>
      </c>
      <c r="C1" s="8" t="s">
        <v>36</v>
      </c>
    </row>
    <row r="2" spans="1:3" ht="30">
      <c r="A2" s="1" t="s">
        <v>35</v>
      </c>
      <c r="B2" s="8"/>
      <c r="C2" s="8"/>
    </row>
    <row r="3" spans="1:3" ht="30">
      <c r="A3" s="3" t="s">
        <v>1508</v>
      </c>
      <c r="B3" s="4" t="s">
        <v>9</v>
      </c>
      <c r="C3" s="4" t="s">
        <v>9</v>
      </c>
    </row>
    <row r="4" spans="1:3">
      <c r="A4" s="2" t="s">
        <v>1647</v>
      </c>
      <c r="B4" s="7">
        <v>1758847</v>
      </c>
      <c r="C4" s="7">
        <v>100435</v>
      </c>
    </row>
    <row r="5" spans="1:3">
      <c r="A5" s="2" t="s">
        <v>1648</v>
      </c>
      <c r="B5" s="6">
        <v>-40733</v>
      </c>
      <c r="C5" s="4">
        <v>-181</v>
      </c>
    </row>
    <row r="6" spans="1:3">
      <c r="A6" s="2" t="s">
        <v>1649</v>
      </c>
      <c r="B6" s="6">
        <v>759564</v>
      </c>
      <c r="C6" s="6">
        <v>889018</v>
      </c>
    </row>
    <row r="7" spans="1:3">
      <c r="A7" s="2" t="s">
        <v>1650</v>
      </c>
      <c r="B7" s="6">
        <v>-69054</v>
      </c>
      <c r="C7" s="6">
        <v>-81471</v>
      </c>
    </row>
    <row r="8" spans="1:3">
      <c r="A8" s="2" t="s">
        <v>1268</v>
      </c>
      <c r="B8" s="6">
        <v>2518411</v>
      </c>
      <c r="C8" s="6">
        <v>989453</v>
      </c>
    </row>
    <row r="9" spans="1:3">
      <c r="A9" s="2" t="s">
        <v>1651</v>
      </c>
      <c r="B9" s="6">
        <v>-109787</v>
      </c>
      <c r="C9" s="6">
        <v>-81652</v>
      </c>
    </row>
    <row r="10" spans="1:3">
      <c r="A10" s="2" t="s">
        <v>1640</v>
      </c>
      <c r="B10" s="4" t="s">
        <v>9</v>
      </c>
      <c r="C10" s="4" t="s">
        <v>9</v>
      </c>
    </row>
    <row r="11" spans="1:3" ht="30">
      <c r="A11" s="3" t="s">
        <v>1508</v>
      </c>
      <c r="B11" s="4" t="s">
        <v>9</v>
      </c>
      <c r="C11" s="4" t="s">
        <v>9</v>
      </c>
    </row>
    <row r="12" spans="1:3">
      <c r="A12" s="2" t="s">
        <v>1647</v>
      </c>
      <c r="B12" s="4">
        <v>0</v>
      </c>
      <c r="C12" s="4">
        <v>0</v>
      </c>
    </row>
    <row r="13" spans="1:3">
      <c r="A13" s="2" t="s">
        <v>1648</v>
      </c>
      <c r="B13" s="4">
        <v>0</v>
      </c>
      <c r="C13" s="4">
        <v>0</v>
      </c>
    </row>
    <row r="14" spans="1:3">
      <c r="A14" s="2" t="s">
        <v>1649</v>
      </c>
      <c r="B14" s="6">
        <v>415135</v>
      </c>
      <c r="C14" s="6">
        <v>473484</v>
      </c>
    </row>
    <row r="15" spans="1:3">
      <c r="A15" s="2" t="s">
        <v>1650</v>
      </c>
      <c r="B15" s="6">
        <v>-23963</v>
      </c>
      <c r="C15" s="6">
        <v>-28693</v>
      </c>
    </row>
    <row r="16" spans="1:3">
      <c r="A16" s="2" t="s">
        <v>1268</v>
      </c>
      <c r="B16" s="6">
        <v>415135</v>
      </c>
      <c r="C16" s="6">
        <v>473484</v>
      </c>
    </row>
    <row r="17" spans="1:3">
      <c r="A17" s="2" t="s">
        <v>1651</v>
      </c>
      <c r="B17" s="6">
        <v>-23963</v>
      </c>
      <c r="C17" s="6">
        <v>-28693</v>
      </c>
    </row>
    <row r="18" spans="1:3" ht="30">
      <c r="A18" s="2" t="s">
        <v>1641</v>
      </c>
      <c r="B18" s="4" t="s">
        <v>9</v>
      </c>
      <c r="C18" s="4" t="s">
        <v>9</v>
      </c>
    </row>
    <row r="19" spans="1:3" ht="30">
      <c r="A19" s="3" t="s">
        <v>1508</v>
      </c>
      <c r="B19" s="4" t="s">
        <v>9</v>
      </c>
      <c r="C19" s="4" t="s">
        <v>9</v>
      </c>
    </row>
    <row r="20" spans="1:3">
      <c r="A20" s="2" t="s">
        <v>1647</v>
      </c>
      <c r="B20" s="4">
        <v>0</v>
      </c>
      <c r="C20" s="4">
        <v>0</v>
      </c>
    </row>
    <row r="21" spans="1:3">
      <c r="A21" s="2" t="s">
        <v>1648</v>
      </c>
      <c r="B21" s="4">
        <v>0</v>
      </c>
      <c r="C21" s="4">
        <v>0</v>
      </c>
    </row>
    <row r="22" spans="1:3">
      <c r="A22" s="2" t="s">
        <v>1649</v>
      </c>
      <c r="B22" s="6">
        <v>238785</v>
      </c>
      <c r="C22" s="6">
        <v>291081</v>
      </c>
    </row>
    <row r="23" spans="1:3">
      <c r="A23" s="2" t="s">
        <v>1650</v>
      </c>
      <c r="B23" s="6">
        <v>-34557</v>
      </c>
      <c r="C23" s="6">
        <v>-39025</v>
      </c>
    </row>
    <row r="24" spans="1:3">
      <c r="A24" s="2" t="s">
        <v>1268</v>
      </c>
      <c r="B24" s="6">
        <v>238785</v>
      </c>
      <c r="C24" s="6">
        <v>291081</v>
      </c>
    </row>
    <row r="25" spans="1:3">
      <c r="A25" s="2" t="s">
        <v>1651</v>
      </c>
      <c r="B25" s="6">
        <v>-34557</v>
      </c>
      <c r="C25" s="6">
        <v>-39025</v>
      </c>
    </row>
    <row r="26" spans="1:3">
      <c r="A26" s="2" t="s">
        <v>1642</v>
      </c>
      <c r="B26" s="4" t="s">
        <v>9</v>
      </c>
      <c r="C26" s="4" t="s">
        <v>9</v>
      </c>
    </row>
    <row r="27" spans="1:3" ht="30">
      <c r="A27" s="3" t="s">
        <v>1508</v>
      </c>
      <c r="B27" s="4" t="s">
        <v>9</v>
      </c>
      <c r="C27" s="4" t="s">
        <v>9</v>
      </c>
    </row>
    <row r="28" spans="1:3">
      <c r="A28" s="2" t="s">
        <v>1647</v>
      </c>
      <c r="B28" s="4">
        <v>0</v>
      </c>
      <c r="C28" s="4">
        <v>0</v>
      </c>
    </row>
    <row r="29" spans="1:3">
      <c r="A29" s="2" t="s">
        <v>1648</v>
      </c>
      <c r="B29" s="4">
        <v>0</v>
      </c>
      <c r="C29" s="4">
        <v>0</v>
      </c>
    </row>
    <row r="30" spans="1:3">
      <c r="A30" s="2" t="s">
        <v>1649</v>
      </c>
      <c r="B30" s="6">
        <v>105644</v>
      </c>
      <c r="C30" s="6">
        <v>124453</v>
      </c>
    </row>
    <row r="31" spans="1:3">
      <c r="A31" s="2" t="s">
        <v>1650</v>
      </c>
      <c r="B31" s="6">
        <v>-10534</v>
      </c>
      <c r="C31" s="6">
        <v>-13753</v>
      </c>
    </row>
    <row r="32" spans="1:3">
      <c r="A32" s="2" t="s">
        <v>1268</v>
      </c>
      <c r="B32" s="6">
        <v>105644</v>
      </c>
      <c r="C32" s="6">
        <v>124453</v>
      </c>
    </row>
    <row r="33" spans="1:3">
      <c r="A33" s="2" t="s">
        <v>1651</v>
      </c>
      <c r="B33" s="6">
        <v>-10534</v>
      </c>
      <c r="C33" s="6">
        <v>-13753</v>
      </c>
    </row>
    <row r="34" spans="1:3" ht="30">
      <c r="A34" s="2" t="s">
        <v>1632</v>
      </c>
      <c r="B34" s="4" t="s">
        <v>9</v>
      </c>
      <c r="C34" s="4" t="s">
        <v>9</v>
      </c>
    </row>
    <row r="35" spans="1:3" ht="30">
      <c r="A35" s="3" t="s">
        <v>1508</v>
      </c>
      <c r="B35" s="4" t="s">
        <v>9</v>
      </c>
      <c r="C35" s="4" t="s">
        <v>9</v>
      </c>
    </row>
    <row r="36" spans="1:3">
      <c r="A36" s="2" t="s">
        <v>1647</v>
      </c>
      <c r="B36" s="6">
        <v>211044</v>
      </c>
      <c r="C36" s="4" t="s">
        <v>9</v>
      </c>
    </row>
    <row r="37" spans="1:3">
      <c r="A37" s="2" t="s">
        <v>1648</v>
      </c>
      <c r="B37" s="6">
        <v>-2680</v>
      </c>
      <c r="C37" s="4" t="s">
        <v>9</v>
      </c>
    </row>
    <row r="38" spans="1:3">
      <c r="A38" s="2" t="s">
        <v>1649</v>
      </c>
      <c r="B38" s="4">
        <v>0</v>
      </c>
      <c r="C38" s="4" t="s">
        <v>9</v>
      </c>
    </row>
    <row r="39" spans="1:3">
      <c r="A39" s="2" t="s">
        <v>1650</v>
      </c>
      <c r="B39" s="4">
        <v>0</v>
      </c>
      <c r="C39" s="4" t="s">
        <v>9</v>
      </c>
    </row>
    <row r="40" spans="1:3">
      <c r="A40" s="2" t="s">
        <v>1268</v>
      </c>
      <c r="B40" s="6">
        <v>211044</v>
      </c>
      <c r="C40" s="4" t="s">
        <v>9</v>
      </c>
    </row>
    <row r="41" spans="1:3">
      <c r="A41" s="2" t="s">
        <v>1651</v>
      </c>
      <c r="B41" s="6">
        <v>-2680</v>
      </c>
      <c r="C41" s="4" t="s">
        <v>9</v>
      </c>
    </row>
    <row r="42" spans="1:3" ht="30">
      <c r="A42" s="2" t="s">
        <v>1644</v>
      </c>
      <c r="B42" s="4" t="s">
        <v>9</v>
      </c>
      <c r="C42" s="4" t="s">
        <v>9</v>
      </c>
    </row>
    <row r="43" spans="1:3" ht="30">
      <c r="A43" s="3" t="s">
        <v>1508</v>
      </c>
      <c r="B43" s="4" t="s">
        <v>9</v>
      </c>
      <c r="C43" s="4" t="s">
        <v>9</v>
      </c>
    </row>
    <row r="44" spans="1:3">
      <c r="A44" s="2" t="s">
        <v>1647</v>
      </c>
      <c r="B44" s="6">
        <v>164407</v>
      </c>
      <c r="C44" s="4" t="s">
        <v>9</v>
      </c>
    </row>
    <row r="45" spans="1:3">
      <c r="A45" s="2" t="s">
        <v>1648</v>
      </c>
      <c r="B45" s="4">
        <v>-482</v>
      </c>
      <c r="C45" s="4" t="s">
        <v>9</v>
      </c>
    </row>
    <row r="46" spans="1:3">
      <c r="A46" s="2" t="s">
        <v>1649</v>
      </c>
      <c r="B46" s="4">
        <v>0</v>
      </c>
      <c r="C46" s="4" t="s">
        <v>9</v>
      </c>
    </row>
    <row r="47" spans="1:3">
      <c r="A47" s="2" t="s">
        <v>1650</v>
      </c>
      <c r="B47" s="4">
        <v>0</v>
      </c>
      <c r="C47" s="4" t="s">
        <v>9</v>
      </c>
    </row>
    <row r="48" spans="1:3">
      <c r="A48" s="2" t="s">
        <v>1268</v>
      </c>
      <c r="B48" s="6">
        <v>164407</v>
      </c>
      <c r="C48" s="4" t="s">
        <v>9</v>
      </c>
    </row>
    <row r="49" spans="1:3">
      <c r="A49" s="2" t="s">
        <v>1651</v>
      </c>
      <c r="B49" s="4">
        <v>-482</v>
      </c>
      <c r="C49" s="4" t="s">
        <v>9</v>
      </c>
    </row>
    <row r="50" spans="1:3">
      <c r="A50" s="2" t="s">
        <v>1633</v>
      </c>
      <c r="B50" s="4" t="s">
        <v>9</v>
      </c>
      <c r="C50" s="4" t="s">
        <v>9</v>
      </c>
    </row>
    <row r="51" spans="1:3" ht="30">
      <c r="A51" s="3" t="s">
        <v>1508</v>
      </c>
      <c r="B51" s="4" t="s">
        <v>9</v>
      </c>
      <c r="C51" s="4" t="s">
        <v>9</v>
      </c>
    </row>
    <row r="52" spans="1:3">
      <c r="A52" s="2" t="s">
        <v>1647</v>
      </c>
      <c r="B52" s="6">
        <v>1383396</v>
      </c>
      <c r="C52" s="4" t="s">
        <v>9</v>
      </c>
    </row>
    <row r="53" spans="1:3">
      <c r="A53" s="2" t="s">
        <v>1648</v>
      </c>
      <c r="B53" s="6">
        <v>-37571</v>
      </c>
      <c r="C53" s="4" t="s">
        <v>9</v>
      </c>
    </row>
    <row r="54" spans="1:3">
      <c r="A54" s="2" t="s">
        <v>1649</v>
      </c>
      <c r="B54" s="4">
        <v>0</v>
      </c>
      <c r="C54" s="4" t="s">
        <v>9</v>
      </c>
    </row>
    <row r="55" spans="1:3">
      <c r="A55" s="2" t="s">
        <v>1650</v>
      </c>
      <c r="B55" s="4">
        <v>0</v>
      </c>
      <c r="C55" s="4" t="s">
        <v>9</v>
      </c>
    </row>
    <row r="56" spans="1:3">
      <c r="A56" s="2" t="s">
        <v>1268</v>
      </c>
      <c r="B56" s="6">
        <v>1383396</v>
      </c>
      <c r="C56" s="4" t="s">
        <v>9</v>
      </c>
    </row>
    <row r="57" spans="1:3">
      <c r="A57" s="2" t="s">
        <v>1651</v>
      </c>
      <c r="B57" s="6">
        <v>-37571</v>
      </c>
      <c r="C57" s="4" t="s">
        <v>9</v>
      </c>
    </row>
    <row r="58" spans="1:3">
      <c r="A58" s="2" t="s">
        <v>1645</v>
      </c>
      <c r="B58" s="4" t="s">
        <v>9</v>
      </c>
      <c r="C58" s="4" t="s">
        <v>9</v>
      </c>
    </row>
    <row r="59" spans="1:3" ht="30">
      <c r="A59" s="3" t="s">
        <v>1508</v>
      </c>
      <c r="B59" s="4" t="s">
        <v>9</v>
      </c>
      <c r="C59" s="4" t="s">
        <v>9</v>
      </c>
    </row>
    <row r="60" spans="1:3">
      <c r="A60" s="2" t="s">
        <v>1647</v>
      </c>
      <c r="B60" s="6">
        <v>1758847</v>
      </c>
      <c r="C60" s="4" t="s">
        <v>9</v>
      </c>
    </row>
    <row r="61" spans="1:3">
      <c r="A61" s="2" t="s">
        <v>1648</v>
      </c>
      <c r="B61" s="6">
        <v>-40733</v>
      </c>
      <c r="C61" s="4" t="s">
        <v>9</v>
      </c>
    </row>
    <row r="62" spans="1:3">
      <c r="A62" s="2" t="s">
        <v>1649</v>
      </c>
      <c r="B62" s="4">
        <v>0</v>
      </c>
      <c r="C62" s="4" t="s">
        <v>9</v>
      </c>
    </row>
    <row r="63" spans="1:3">
      <c r="A63" s="2" t="s">
        <v>1650</v>
      </c>
      <c r="B63" s="4">
        <v>0</v>
      </c>
      <c r="C63" s="4" t="s">
        <v>9</v>
      </c>
    </row>
    <row r="64" spans="1:3">
      <c r="A64" s="2" t="s">
        <v>1268</v>
      </c>
      <c r="B64" s="6">
        <v>1758847</v>
      </c>
      <c r="C64" s="4" t="s">
        <v>9</v>
      </c>
    </row>
    <row r="65" spans="1:3">
      <c r="A65" s="2" t="s">
        <v>1651</v>
      </c>
      <c r="B65" s="6">
        <v>-40733</v>
      </c>
      <c r="C65" s="4" t="s">
        <v>9</v>
      </c>
    </row>
    <row r="66" spans="1:3" ht="30">
      <c r="A66" s="2" t="s">
        <v>1643</v>
      </c>
      <c r="B66" s="4" t="s">
        <v>9</v>
      </c>
      <c r="C66" s="4" t="s">
        <v>9</v>
      </c>
    </row>
    <row r="67" spans="1:3" ht="30">
      <c r="A67" s="3" t="s">
        <v>1508</v>
      </c>
      <c r="B67" s="4" t="s">
        <v>9</v>
      </c>
      <c r="C67" s="4" t="s">
        <v>9</v>
      </c>
    </row>
    <row r="68" spans="1:3">
      <c r="A68" s="2" t="s">
        <v>1647</v>
      </c>
      <c r="B68" s="4">
        <v>0</v>
      </c>
      <c r="C68" s="4">
        <v>0</v>
      </c>
    </row>
    <row r="69" spans="1:3">
      <c r="A69" s="2" t="s">
        <v>1648</v>
      </c>
      <c r="B69" s="4">
        <v>0</v>
      </c>
      <c r="C69" s="4">
        <v>0</v>
      </c>
    </row>
    <row r="70" spans="1:3">
      <c r="A70" s="2" t="s">
        <v>1649</v>
      </c>
      <c r="B70" s="6">
        <v>759564</v>
      </c>
      <c r="C70" s="6">
        <v>889018</v>
      </c>
    </row>
    <row r="71" spans="1:3">
      <c r="A71" s="2" t="s">
        <v>1650</v>
      </c>
      <c r="B71" s="6">
        <v>-69054</v>
      </c>
      <c r="C71" s="6">
        <v>-81471</v>
      </c>
    </row>
    <row r="72" spans="1:3">
      <c r="A72" s="2" t="s">
        <v>1268</v>
      </c>
      <c r="B72" s="6">
        <v>759564</v>
      </c>
      <c r="C72" s="6">
        <v>889018</v>
      </c>
    </row>
    <row r="73" spans="1:3">
      <c r="A73" s="2" t="s">
        <v>1651</v>
      </c>
      <c r="B73" s="6">
        <v>-69054</v>
      </c>
      <c r="C73" s="6">
        <v>-81471</v>
      </c>
    </row>
    <row r="74" spans="1:3">
      <c r="A74" s="2" t="s">
        <v>1634</v>
      </c>
      <c r="B74" s="4" t="s">
        <v>9</v>
      </c>
      <c r="C74" s="4" t="s">
        <v>9</v>
      </c>
    </row>
    <row r="75" spans="1:3" ht="30">
      <c r="A75" s="3" t="s">
        <v>1508</v>
      </c>
      <c r="B75" s="4" t="s">
        <v>9</v>
      </c>
      <c r="C75" s="4" t="s">
        <v>9</v>
      </c>
    </row>
    <row r="76" spans="1:3">
      <c r="A76" s="2" t="s">
        <v>1647</v>
      </c>
      <c r="B76" s="4" t="s">
        <v>9</v>
      </c>
      <c r="C76" s="6">
        <v>100435</v>
      </c>
    </row>
    <row r="77" spans="1:3">
      <c r="A77" s="2" t="s">
        <v>1648</v>
      </c>
      <c r="B77" s="4" t="s">
        <v>9</v>
      </c>
      <c r="C77" s="4">
        <v>-181</v>
      </c>
    </row>
    <row r="78" spans="1:3">
      <c r="A78" s="2" t="s">
        <v>1649</v>
      </c>
      <c r="B78" s="4" t="s">
        <v>9</v>
      </c>
      <c r="C78" s="4">
        <v>0</v>
      </c>
    </row>
    <row r="79" spans="1:3">
      <c r="A79" s="2" t="s">
        <v>1650</v>
      </c>
      <c r="B79" s="4" t="s">
        <v>9</v>
      </c>
      <c r="C79" s="4">
        <v>0</v>
      </c>
    </row>
    <row r="80" spans="1:3">
      <c r="A80" s="2" t="s">
        <v>1268</v>
      </c>
      <c r="B80" s="4" t="s">
        <v>9</v>
      </c>
      <c r="C80" s="6">
        <v>100435</v>
      </c>
    </row>
    <row r="81" spans="1:3">
      <c r="A81" s="2" t="s">
        <v>1651</v>
      </c>
      <c r="B81" s="4" t="s">
        <v>9</v>
      </c>
      <c r="C81" s="7">
        <v>-18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652</v>
      </c>
      <c r="B1" s="8" t="s">
        <v>3</v>
      </c>
      <c r="C1" s="8"/>
      <c r="D1" s="8" t="s">
        <v>36</v>
      </c>
      <c r="E1" s="8"/>
    </row>
    <row r="2" spans="1:5" ht="30">
      <c r="A2" s="1" t="s">
        <v>35</v>
      </c>
      <c r="B2" s="8"/>
      <c r="C2" s="8"/>
      <c r="D2" s="8"/>
      <c r="E2" s="8"/>
    </row>
    <row r="3" spans="1:5" ht="30">
      <c r="A3" s="3" t="s">
        <v>1508</v>
      </c>
      <c r="B3" s="4" t="s">
        <v>9</v>
      </c>
      <c r="C3" s="4"/>
      <c r="D3" s="4" t="s">
        <v>9</v>
      </c>
      <c r="E3" s="4"/>
    </row>
    <row r="4" spans="1:5">
      <c r="A4" s="2" t="s">
        <v>456</v>
      </c>
      <c r="B4" s="7">
        <v>4097075</v>
      </c>
      <c r="C4" s="4"/>
      <c r="D4" s="7">
        <v>5290880</v>
      </c>
      <c r="E4" s="4"/>
    </row>
    <row r="5" spans="1:5">
      <c r="A5" s="2" t="s">
        <v>227</v>
      </c>
      <c r="B5" s="6">
        <v>3995310</v>
      </c>
      <c r="C5" s="4"/>
      <c r="D5" s="6">
        <v>5268237</v>
      </c>
      <c r="E5" s="4"/>
    </row>
    <row r="6" spans="1:5" ht="30">
      <c r="A6" s="2" t="s">
        <v>1643</v>
      </c>
      <c r="B6" s="4" t="s">
        <v>9</v>
      </c>
      <c r="C6" s="4"/>
      <c r="D6" s="4" t="s">
        <v>9</v>
      </c>
      <c r="E6" s="4"/>
    </row>
    <row r="7" spans="1:5" ht="30">
      <c r="A7" s="3" t="s">
        <v>1508</v>
      </c>
      <c r="B7" s="4" t="s">
        <v>9</v>
      </c>
      <c r="C7" s="4"/>
      <c r="D7" s="4" t="s">
        <v>9</v>
      </c>
      <c r="E7" s="4"/>
    </row>
    <row r="8" spans="1:5">
      <c r="A8" s="2" t="s">
        <v>1653</v>
      </c>
      <c r="B8" s="6">
        <v>780589</v>
      </c>
      <c r="C8" s="4"/>
      <c r="D8" s="6">
        <v>1147950</v>
      </c>
      <c r="E8" s="4"/>
    </row>
    <row r="9" spans="1:5">
      <c r="A9" s="2" t="s">
        <v>1654</v>
      </c>
      <c r="B9" s="6">
        <v>782881</v>
      </c>
      <c r="C9" s="4"/>
      <c r="D9" s="6">
        <v>1156133</v>
      </c>
      <c r="E9" s="4"/>
    </row>
    <row r="10" spans="1:5" ht="30">
      <c r="A10" s="2" t="s">
        <v>1655</v>
      </c>
      <c r="B10" s="4">
        <v>0</v>
      </c>
      <c r="C10" s="4"/>
      <c r="D10" s="6">
        <v>786779</v>
      </c>
      <c r="E10" s="4"/>
    </row>
    <row r="11" spans="1:5" ht="30">
      <c r="A11" s="2" t="s">
        <v>1656</v>
      </c>
      <c r="B11" s="4">
        <v>0</v>
      </c>
      <c r="C11" s="4"/>
      <c r="D11" s="6">
        <v>804498</v>
      </c>
      <c r="E11" s="4"/>
    </row>
    <row r="12" spans="1:5" ht="30">
      <c r="A12" s="2" t="s">
        <v>1657</v>
      </c>
      <c r="B12" s="4">
        <v>0</v>
      </c>
      <c r="C12" s="4"/>
      <c r="D12" s="4">
        <v>0</v>
      </c>
      <c r="E12" s="4"/>
    </row>
    <row r="13" spans="1:5" ht="30">
      <c r="A13" s="2" t="s">
        <v>1658</v>
      </c>
      <c r="B13" s="4">
        <v>0</v>
      </c>
      <c r="C13" s="4"/>
      <c r="D13" s="4">
        <v>0</v>
      </c>
      <c r="E13" s="4"/>
    </row>
    <row r="14" spans="1:5">
      <c r="A14" s="2" t="s">
        <v>1659</v>
      </c>
      <c r="B14" s="6">
        <v>828618</v>
      </c>
      <c r="C14" s="4"/>
      <c r="D14" s="6">
        <v>970490</v>
      </c>
      <c r="E14" s="4"/>
    </row>
    <row r="15" spans="1:5">
      <c r="A15" s="2" t="s">
        <v>1660</v>
      </c>
      <c r="B15" s="6">
        <v>759564</v>
      </c>
      <c r="C15" s="4"/>
      <c r="D15" s="6">
        <v>889018</v>
      </c>
      <c r="E15" s="4"/>
    </row>
    <row r="16" spans="1:5">
      <c r="A16" s="2" t="s">
        <v>456</v>
      </c>
      <c r="B16" s="6">
        <v>1609207</v>
      </c>
      <c r="C16" s="4"/>
      <c r="D16" s="6">
        <v>2905219</v>
      </c>
      <c r="E16" s="4"/>
    </row>
    <row r="17" spans="1:5">
      <c r="A17" s="2" t="s">
        <v>227</v>
      </c>
      <c r="B17" s="6">
        <v>1542445</v>
      </c>
      <c r="C17" s="4"/>
      <c r="D17" s="6">
        <v>2849649</v>
      </c>
      <c r="E17" s="4"/>
    </row>
    <row r="18" spans="1:5">
      <c r="A18" s="2" t="s">
        <v>1645</v>
      </c>
      <c r="B18" s="4" t="s">
        <v>9</v>
      </c>
      <c r="C18" s="4"/>
      <c r="D18" s="4" t="s">
        <v>9</v>
      </c>
      <c r="E18" s="4"/>
    </row>
    <row r="19" spans="1:5" ht="30">
      <c r="A19" s="3" t="s">
        <v>1508</v>
      </c>
      <c r="B19" s="4" t="s">
        <v>9</v>
      </c>
      <c r="C19" s="4"/>
      <c r="D19" s="4" t="s">
        <v>9</v>
      </c>
      <c r="E19" s="4"/>
    </row>
    <row r="20" spans="1:5" ht="17.25">
      <c r="A20" s="2" t="s">
        <v>456</v>
      </c>
      <c r="B20" s="6">
        <v>2487868</v>
      </c>
      <c r="C20" s="9" t="s">
        <v>78</v>
      </c>
      <c r="D20" s="6">
        <v>2385661</v>
      </c>
      <c r="E20" s="9" t="s">
        <v>78</v>
      </c>
    </row>
    <row r="21" spans="1:5" ht="17.25">
      <c r="A21" s="2" t="s">
        <v>227</v>
      </c>
      <c r="B21" s="7">
        <v>2452865</v>
      </c>
      <c r="C21" s="9" t="s">
        <v>78</v>
      </c>
      <c r="D21" s="7">
        <v>2418588</v>
      </c>
      <c r="E21" s="9" t="s">
        <v>78</v>
      </c>
    </row>
    <row r="22" spans="1:5">
      <c r="A22" s="10"/>
      <c r="B22" s="10"/>
      <c r="C22" s="10"/>
      <c r="D22" s="10"/>
      <c r="E22" s="10"/>
    </row>
    <row r="23" spans="1:5" ht="45" customHeight="1">
      <c r="A23" s="2" t="s">
        <v>78</v>
      </c>
      <c r="B23" s="11" t="s">
        <v>440</v>
      </c>
      <c r="C23" s="11"/>
      <c r="D23" s="11"/>
      <c r="E23" s="11"/>
    </row>
  </sheetData>
  <mergeCells count="4">
    <mergeCell ref="B1:C2"/>
    <mergeCell ref="D1:E2"/>
    <mergeCell ref="A22:E22"/>
    <mergeCell ref="B23:E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661</v>
      </c>
      <c r="B1" s="8" t="s">
        <v>3</v>
      </c>
      <c r="C1" s="8" t="s">
        <v>36</v>
      </c>
    </row>
    <row r="2" spans="1:3" ht="30">
      <c r="A2" s="1" t="s">
        <v>35</v>
      </c>
      <c r="B2" s="8"/>
      <c r="C2" s="8"/>
    </row>
    <row r="3" spans="1:3" ht="30">
      <c r="A3" s="3" t="s">
        <v>1508</v>
      </c>
      <c r="B3" s="4" t="s">
        <v>9</v>
      </c>
      <c r="C3" s="4" t="s">
        <v>9</v>
      </c>
    </row>
    <row r="4" spans="1:3" ht="30">
      <c r="A4" s="2" t="s">
        <v>1662</v>
      </c>
      <c r="B4" s="7">
        <v>4097075</v>
      </c>
      <c r="C4" s="7">
        <v>5290880</v>
      </c>
    </row>
    <row r="5" spans="1:3" ht="30">
      <c r="A5" s="2" t="s">
        <v>1663</v>
      </c>
      <c r="B5" s="4" t="s">
        <v>9</v>
      </c>
      <c r="C5" s="4" t="s">
        <v>9</v>
      </c>
    </row>
    <row r="6" spans="1:3" ht="30">
      <c r="A6" s="3" t="s">
        <v>1508</v>
      </c>
      <c r="B6" s="4" t="s">
        <v>9</v>
      </c>
      <c r="C6" s="4" t="s">
        <v>9</v>
      </c>
    </row>
    <row r="7" spans="1:3" ht="30">
      <c r="A7" s="2" t="s">
        <v>1662</v>
      </c>
      <c r="B7" s="6">
        <v>2487868</v>
      </c>
      <c r="C7" s="6">
        <v>2385661</v>
      </c>
    </row>
    <row r="8" spans="1:3" ht="45">
      <c r="A8" s="2" t="s">
        <v>1664</v>
      </c>
      <c r="B8" s="4" t="s">
        <v>9</v>
      </c>
      <c r="C8" s="4" t="s">
        <v>9</v>
      </c>
    </row>
    <row r="9" spans="1:3" ht="30">
      <c r="A9" s="3" t="s">
        <v>1508</v>
      </c>
      <c r="B9" s="4" t="s">
        <v>9</v>
      </c>
      <c r="C9" s="4" t="s">
        <v>9</v>
      </c>
    </row>
    <row r="10" spans="1:3" ht="30">
      <c r="A10" s="2" t="s">
        <v>1662</v>
      </c>
      <c r="B10" s="6">
        <v>1609207</v>
      </c>
      <c r="C10" s="6">
        <v>2905219</v>
      </c>
    </row>
    <row r="11" spans="1:3" ht="45">
      <c r="A11" s="2" t="s">
        <v>1665</v>
      </c>
      <c r="B11" s="4" t="s">
        <v>9</v>
      </c>
      <c r="C11" s="4" t="s">
        <v>9</v>
      </c>
    </row>
    <row r="12" spans="1:3" ht="30">
      <c r="A12" s="3" t="s">
        <v>1508</v>
      </c>
      <c r="B12" s="4" t="s">
        <v>9</v>
      </c>
      <c r="C12" s="4" t="s">
        <v>9</v>
      </c>
    </row>
    <row r="13" spans="1:3" ht="30">
      <c r="A13" s="2" t="s">
        <v>1662</v>
      </c>
      <c r="B13" s="6">
        <v>1789311</v>
      </c>
      <c r="C13" s="6">
        <v>1631953</v>
      </c>
    </row>
    <row r="14" spans="1:3" ht="45">
      <c r="A14" s="2" t="s">
        <v>1666</v>
      </c>
      <c r="B14" s="4" t="s">
        <v>9</v>
      </c>
      <c r="C14" s="4" t="s">
        <v>9</v>
      </c>
    </row>
    <row r="15" spans="1:3" ht="30">
      <c r="A15" s="3" t="s">
        <v>1508</v>
      </c>
      <c r="B15" s="4" t="s">
        <v>9</v>
      </c>
      <c r="C15" s="4" t="s">
        <v>9</v>
      </c>
    </row>
    <row r="16" spans="1:3" ht="30">
      <c r="A16" s="2" t="s">
        <v>1662</v>
      </c>
      <c r="B16" s="7">
        <v>698557</v>
      </c>
      <c r="C16" s="7">
        <v>7537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8" t="s">
        <v>2</v>
      </c>
      <c r="C1" s="8"/>
      <c r="D1" s="8"/>
    </row>
    <row r="2" spans="1:4" ht="30">
      <c r="A2" s="1" t="s">
        <v>35</v>
      </c>
      <c r="B2" s="1" t="s">
        <v>3</v>
      </c>
      <c r="C2" s="1" t="s">
        <v>36</v>
      </c>
      <c r="D2" s="1" t="s">
        <v>93</v>
      </c>
    </row>
    <row r="3" spans="1:4">
      <c r="A3" s="3" t="s">
        <v>392</v>
      </c>
      <c r="B3" s="4" t="s">
        <v>9</v>
      </c>
      <c r="C3" s="4" t="s">
        <v>9</v>
      </c>
      <c r="D3" s="4" t="s">
        <v>9</v>
      </c>
    </row>
    <row r="4" spans="1:4" ht="30">
      <c r="A4" s="2" t="s">
        <v>447</v>
      </c>
      <c r="B4" s="7">
        <v>0</v>
      </c>
      <c r="C4" s="7">
        <v>0</v>
      </c>
      <c r="D4" s="7">
        <v>2127944</v>
      </c>
    </row>
    <row r="5" spans="1:4" ht="30">
      <c r="A5" s="2" t="s">
        <v>1668</v>
      </c>
      <c r="B5" s="4">
        <v>0</v>
      </c>
      <c r="C5" s="4">
        <v>0</v>
      </c>
      <c r="D5" s="6">
        <v>14415</v>
      </c>
    </row>
    <row r="6" spans="1:4" ht="30">
      <c r="A6" s="2" t="s">
        <v>1669</v>
      </c>
      <c r="B6" s="4">
        <v>0</v>
      </c>
      <c r="C6" s="4">
        <v>0</v>
      </c>
      <c r="D6" s="6">
        <v>-1614</v>
      </c>
    </row>
    <row r="7" spans="1:4" ht="30">
      <c r="A7" s="2" t="s">
        <v>451</v>
      </c>
      <c r="B7" s="7">
        <v>0</v>
      </c>
      <c r="C7" s="7">
        <v>0</v>
      </c>
      <c r="D7" s="7">
        <v>128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2</v>
      </c>
      <c r="C1" s="8"/>
      <c r="D1" s="8"/>
    </row>
    <row r="2" spans="1:4" ht="30">
      <c r="A2" s="1" t="s">
        <v>35</v>
      </c>
      <c r="B2" s="1" t="s">
        <v>3</v>
      </c>
      <c r="C2" s="1" t="s">
        <v>36</v>
      </c>
      <c r="D2" s="1" t="s">
        <v>93</v>
      </c>
    </row>
    <row r="3" spans="1:4" ht="30">
      <c r="A3" s="3" t="s">
        <v>153</v>
      </c>
      <c r="B3" s="4" t="s">
        <v>9</v>
      </c>
      <c r="C3" s="4" t="s">
        <v>9</v>
      </c>
      <c r="D3" s="4" t="s">
        <v>9</v>
      </c>
    </row>
    <row r="4" spans="1:4">
      <c r="A4" s="2" t="s">
        <v>154</v>
      </c>
      <c r="B4" s="7">
        <v>3566099</v>
      </c>
      <c r="C4" s="7">
        <v>3489034</v>
      </c>
      <c r="D4" s="7">
        <v>3275505</v>
      </c>
    </row>
    <row r="5" spans="1:4">
      <c r="A5" s="2" t="s">
        <v>155</v>
      </c>
      <c r="B5" s="6">
        <v>209839</v>
      </c>
      <c r="C5" s="6">
        <v>68243</v>
      </c>
      <c r="D5" s="6">
        <v>101744</v>
      </c>
    </row>
    <row r="6" spans="1:4">
      <c r="A6" s="2" t="s">
        <v>156</v>
      </c>
      <c r="B6" s="6">
        <v>-275011</v>
      </c>
      <c r="C6" s="6">
        <v>-237412</v>
      </c>
      <c r="D6" s="4" t="s">
        <v>9</v>
      </c>
    </row>
    <row r="7" spans="1:4" ht="30">
      <c r="A7" s="2" t="s">
        <v>157</v>
      </c>
      <c r="B7" s="6">
        <v>-859522</v>
      </c>
      <c r="C7" s="6">
        <v>-1014</v>
      </c>
      <c r="D7" s="6">
        <v>-140821</v>
      </c>
    </row>
    <row r="8" spans="1:4">
      <c r="A8" s="2" t="s">
        <v>158</v>
      </c>
      <c r="B8" s="6">
        <v>207411</v>
      </c>
      <c r="C8" s="6">
        <v>264853</v>
      </c>
      <c r="D8" s="6">
        <v>263292</v>
      </c>
    </row>
    <row r="9" spans="1:4">
      <c r="A9" s="2" t="s">
        <v>159</v>
      </c>
      <c r="B9" s="6">
        <v>-11071</v>
      </c>
      <c r="C9" s="6">
        <v>-17605</v>
      </c>
      <c r="D9" s="6">
        <v>-10686</v>
      </c>
    </row>
    <row r="10" spans="1:4">
      <c r="A10" s="2" t="s">
        <v>160</v>
      </c>
      <c r="B10" s="6">
        <v>2837745</v>
      </c>
      <c r="C10" s="6">
        <v>3566099</v>
      </c>
      <c r="D10" s="6">
        <v>3489034</v>
      </c>
    </row>
    <row r="11" spans="1:4">
      <c r="A11" s="2" t="s">
        <v>161</v>
      </c>
      <c r="B11" s="4" t="s">
        <v>9</v>
      </c>
      <c r="C11" s="4" t="s">
        <v>9</v>
      </c>
      <c r="D11" s="4" t="s">
        <v>9</v>
      </c>
    </row>
    <row r="12" spans="1:4" ht="30">
      <c r="A12" s="3" t="s">
        <v>153</v>
      </c>
      <c r="B12" s="4" t="s">
        <v>9</v>
      </c>
      <c r="C12" s="4" t="s">
        <v>9</v>
      </c>
      <c r="D12" s="4" t="s">
        <v>9</v>
      </c>
    </row>
    <row r="13" spans="1:4">
      <c r="A13" s="2" t="s">
        <v>154</v>
      </c>
      <c r="B13" s="6">
        <v>523203</v>
      </c>
      <c r="C13" s="6">
        <v>375158</v>
      </c>
      <c r="D13" s="6">
        <v>249191</v>
      </c>
    </row>
    <row r="14" spans="1:4">
      <c r="A14" s="2" t="s">
        <v>158</v>
      </c>
      <c r="B14" s="6">
        <v>169846</v>
      </c>
      <c r="C14" s="6">
        <v>165650</v>
      </c>
      <c r="D14" s="6">
        <v>136653</v>
      </c>
    </row>
    <row r="15" spans="1:4">
      <c r="A15" s="2" t="s">
        <v>159</v>
      </c>
      <c r="B15" s="6">
        <v>-11071</v>
      </c>
      <c r="C15" s="6">
        <v>-17605</v>
      </c>
      <c r="D15" s="6">
        <v>-10686</v>
      </c>
    </row>
    <row r="16" spans="1:4">
      <c r="A16" s="2" t="s">
        <v>160</v>
      </c>
      <c r="B16" s="6">
        <v>681978</v>
      </c>
      <c r="C16" s="6">
        <v>523203</v>
      </c>
      <c r="D16" s="6">
        <v>375158</v>
      </c>
    </row>
    <row r="17" spans="1:4">
      <c r="A17" s="2" t="s">
        <v>162</v>
      </c>
      <c r="B17" s="4" t="s">
        <v>9</v>
      </c>
      <c r="C17" s="4" t="s">
        <v>9</v>
      </c>
      <c r="D17" s="4" t="s">
        <v>9</v>
      </c>
    </row>
    <row r="18" spans="1:4" ht="30">
      <c r="A18" s="3" t="s">
        <v>153</v>
      </c>
      <c r="B18" s="4" t="s">
        <v>9</v>
      </c>
      <c r="C18" s="4" t="s">
        <v>9</v>
      </c>
      <c r="D18" s="4" t="s">
        <v>9</v>
      </c>
    </row>
    <row r="19" spans="1:4">
      <c r="A19" s="2" t="s">
        <v>154</v>
      </c>
      <c r="B19" s="6">
        <v>64351</v>
      </c>
      <c r="C19" s="6">
        <v>22939</v>
      </c>
      <c r="D19" s="4">
        <v>0</v>
      </c>
    </row>
    <row r="20" spans="1:4">
      <c r="A20" s="2" t="s">
        <v>158</v>
      </c>
      <c r="B20" s="6">
        <v>42461</v>
      </c>
      <c r="C20" s="6">
        <v>41412</v>
      </c>
      <c r="D20" s="6">
        <v>22939</v>
      </c>
    </row>
    <row r="21" spans="1:4">
      <c r="A21" s="2" t="s">
        <v>160</v>
      </c>
      <c r="B21" s="6">
        <v>106812</v>
      </c>
      <c r="C21" s="6">
        <v>64351</v>
      </c>
      <c r="D21" s="6">
        <v>22939</v>
      </c>
    </row>
    <row r="22" spans="1:4">
      <c r="A22" s="2" t="s">
        <v>163</v>
      </c>
      <c r="B22" s="4" t="s">
        <v>9</v>
      </c>
      <c r="C22" s="4" t="s">
        <v>9</v>
      </c>
      <c r="D22" s="4" t="s">
        <v>9</v>
      </c>
    </row>
    <row r="23" spans="1:4" ht="30">
      <c r="A23" s="3" t="s">
        <v>153</v>
      </c>
      <c r="B23" s="4" t="s">
        <v>9</v>
      </c>
      <c r="C23" s="4" t="s">
        <v>9</v>
      </c>
      <c r="D23" s="4" t="s">
        <v>9</v>
      </c>
    </row>
    <row r="24" spans="1:4">
      <c r="A24" s="2" t="s">
        <v>154</v>
      </c>
      <c r="B24" s="6">
        <v>587554</v>
      </c>
      <c r="C24" s="6">
        <v>398097</v>
      </c>
      <c r="D24" s="6">
        <v>249191</v>
      </c>
    </row>
    <row r="25" spans="1:4">
      <c r="A25" s="2" t="s">
        <v>158</v>
      </c>
      <c r="B25" s="6">
        <v>212307</v>
      </c>
      <c r="C25" s="6">
        <v>207062</v>
      </c>
      <c r="D25" s="6">
        <v>159592</v>
      </c>
    </row>
    <row r="26" spans="1:4">
      <c r="A26" s="2" t="s">
        <v>159</v>
      </c>
      <c r="B26" s="6">
        <v>-11071</v>
      </c>
      <c r="C26" s="6">
        <v>-17605</v>
      </c>
      <c r="D26" s="6">
        <v>-10686</v>
      </c>
    </row>
    <row r="27" spans="1:4">
      <c r="A27" s="2" t="s">
        <v>160</v>
      </c>
      <c r="B27" s="6">
        <v>788790</v>
      </c>
      <c r="C27" s="6">
        <v>587554</v>
      </c>
      <c r="D27" s="6">
        <v>398097</v>
      </c>
    </row>
    <row r="28" spans="1:4" ht="30">
      <c r="A28" s="2" t="s">
        <v>164</v>
      </c>
      <c r="B28" s="4" t="s">
        <v>9</v>
      </c>
      <c r="C28" s="4" t="s">
        <v>9</v>
      </c>
      <c r="D28" s="4" t="s">
        <v>9</v>
      </c>
    </row>
    <row r="29" spans="1:4" ht="30">
      <c r="A29" s="3" t="s">
        <v>153</v>
      </c>
      <c r="B29" s="4" t="s">
        <v>9</v>
      </c>
      <c r="C29" s="4" t="s">
        <v>9</v>
      </c>
      <c r="D29" s="4" t="s">
        <v>9</v>
      </c>
    </row>
    <row r="30" spans="1:4">
      <c r="A30" s="2" t="s">
        <v>154</v>
      </c>
      <c r="B30" s="6">
        <v>-476620</v>
      </c>
      <c r="C30" s="6">
        <v>-534411</v>
      </c>
      <c r="D30" s="6">
        <v>-638111</v>
      </c>
    </row>
    <row r="31" spans="1:4">
      <c r="A31" s="2" t="s">
        <v>158</v>
      </c>
      <c r="B31" s="6">
        <v>-4896</v>
      </c>
      <c r="C31" s="6">
        <v>57791</v>
      </c>
      <c r="D31" s="6">
        <v>103700</v>
      </c>
    </row>
    <row r="32" spans="1:4">
      <c r="A32" s="2" t="s">
        <v>160</v>
      </c>
      <c r="B32" s="6">
        <v>-481516</v>
      </c>
      <c r="C32" s="6">
        <v>-476620</v>
      </c>
      <c r="D32" s="6">
        <v>-534411</v>
      </c>
    </row>
    <row r="33" spans="1:4">
      <c r="A33" s="2" t="s">
        <v>7</v>
      </c>
      <c r="B33" s="4" t="s">
        <v>9</v>
      </c>
      <c r="C33" s="4" t="s">
        <v>9</v>
      </c>
      <c r="D33" s="4" t="s">
        <v>9</v>
      </c>
    </row>
    <row r="34" spans="1:4" ht="30">
      <c r="A34" s="3" t="s">
        <v>153</v>
      </c>
      <c r="B34" s="4" t="s">
        <v>9</v>
      </c>
      <c r="C34" s="4" t="s">
        <v>9</v>
      </c>
      <c r="D34" s="4" t="s">
        <v>9</v>
      </c>
    </row>
    <row r="35" spans="1:4">
      <c r="A35" s="2" t="s">
        <v>165</v>
      </c>
      <c r="B35" s="6">
        <v>34552</v>
      </c>
      <c r="C35" s="6">
        <v>36253</v>
      </c>
      <c r="D35" s="6">
        <v>36644</v>
      </c>
    </row>
    <row r="36" spans="1:4">
      <c r="A36" s="2" t="s">
        <v>154</v>
      </c>
      <c r="B36" s="6">
        <v>3455165</v>
      </c>
      <c r="C36" s="6">
        <v>3625348</v>
      </c>
      <c r="D36" s="6">
        <v>3664425</v>
      </c>
    </row>
    <row r="37" spans="1:4" ht="30">
      <c r="A37" s="2" t="s">
        <v>166</v>
      </c>
      <c r="B37" s="6">
        <v>2098</v>
      </c>
      <c r="C37" s="4">
        <v>683</v>
      </c>
      <c r="D37" s="6">
        <v>1017</v>
      </c>
    </row>
    <row r="38" spans="1:4">
      <c r="A38" s="2" t="s">
        <v>155</v>
      </c>
      <c r="B38" s="6">
        <v>209839</v>
      </c>
      <c r="C38" s="6">
        <v>68243</v>
      </c>
      <c r="D38" s="6">
        <v>101744</v>
      </c>
    </row>
    <row r="39" spans="1:4">
      <c r="A39" s="2" t="s">
        <v>167</v>
      </c>
      <c r="B39" s="6">
        <v>-2750</v>
      </c>
      <c r="C39" s="6">
        <v>-2374</v>
      </c>
      <c r="D39" s="4" t="s">
        <v>9</v>
      </c>
    </row>
    <row r="40" spans="1:4">
      <c r="A40" s="2" t="s">
        <v>156</v>
      </c>
      <c r="B40" s="6">
        <v>-275011</v>
      </c>
      <c r="C40" s="6">
        <v>-237412</v>
      </c>
      <c r="D40" s="4" t="s">
        <v>9</v>
      </c>
    </row>
    <row r="41" spans="1:4" ht="30">
      <c r="A41" s="2" t="s">
        <v>168</v>
      </c>
      <c r="B41" s="6">
        <v>-8595</v>
      </c>
      <c r="C41" s="4">
        <v>-10</v>
      </c>
      <c r="D41" s="6">
        <v>-1408</v>
      </c>
    </row>
    <row r="42" spans="1:4" ht="30">
      <c r="A42" s="2" t="s">
        <v>157</v>
      </c>
      <c r="B42" s="6">
        <v>-859522</v>
      </c>
      <c r="C42" s="6">
        <v>-1014</v>
      </c>
      <c r="D42" s="6">
        <v>-140821</v>
      </c>
    </row>
    <row r="43" spans="1:4">
      <c r="A43" s="2" t="s">
        <v>169</v>
      </c>
      <c r="B43" s="6">
        <v>25305</v>
      </c>
      <c r="C43" s="6">
        <v>34552</v>
      </c>
      <c r="D43" s="6">
        <v>36253</v>
      </c>
    </row>
    <row r="44" spans="1:4">
      <c r="A44" s="2" t="s">
        <v>160</v>
      </c>
      <c r="B44" s="7">
        <v>2530471</v>
      </c>
      <c r="C44" s="7">
        <v>3455165</v>
      </c>
      <c r="D44" s="7">
        <v>36253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670</v>
      </c>
      <c r="B1" s="8" t="s">
        <v>3</v>
      </c>
      <c r="C1" s="8"/>
      <c r="D1" s="8" t="s">
        <v>36</v>
      </c>
      <c r="E1" s="8"/>
    </row>
    <row r="2" spans="1:5" ht="30">
      <c r="A2" s="1" t="s">
        <v>35</v>
      </c>
      <c r="B2" s="8"/>
      <c r="C2" s="8"/>
      <c r="D2" s="8"/>
      <c r="E2" s="8"/>
    </row>
    <row r="3" spans="1:5" ht="30">
      <c r="A3" s="3" t="s">
        <v>1520</v>
      </c>
      <c r="B3" s="4" t="s">
        <v>9</v>
      </c>
      <c r="C3" s="4"/>
      <c r="D3" s="4" t="s">
        <v>9</v>
      </c>
      <c r="E3" s="4"/>
    </row>
    <row r="4" spans="1:5">
      <c r="A4" s="2" t="s">
        <v>456</v>
      </c>
      <c r="B4" s="7">
        <v>4463589</v>
      </c>
      <c r="C4" s="4"/>
      <c r="D4" s="7">
        <v>5781510</v>
      </c>
      <c r="E4" s="4"/>
    </row>
    <row r="5" spans="1:5" ht="45">
      <c r="A5" s="2" t="s">
        <v>1671</v>
      </c>
      <c r="B5" s="6">
        <v>-324928</v>
      </c>
      <c r="C5" s="4"/>
      <c r="D5" s="6">
        <v>-385175</v>
      </c>
      <c r="E5" s="4"/>
    </row>
    <row r="6" spans="1:5" ht="17.25">
      <c r="A6" s="2" t="s">
        <v>458</v>
      </c>
      <c r="B6" s="6">
        <v>4138661</v>
      </c>
      <c r="C6" s="9" t="s">
        <v>46</v>
      </c>
      <c r="D6" s="6">
        <v>5396335</v>
      </c>
      <c r="E6" s="9" t="s">
        <v>46</v>
      </c>
    </row>
    <row r="7" spans="1:5" ht="45">
      <c r="A7" s="2" t="s">
        <v>1672</v>
      </c>
      <c r="B7" s="6">
        <v>399768</v>
      </c>
      <c r="C7" s="4"/>
      <c r="D7" s="6">
        <v>358968</v>
      </c>
      <c r="E7" s="4"/>
    </row>
    <row r="8" spans="1:5" ht="45">
      <c r="A8" s="2" t="s">
        <v>1673</v>
      </c>
      <c r="B8" s="6">
        <v>-38988</v>
      </c>
      <c r="C8" s="4"/>
      <c r="D8" s="6">
        <v>-56073</v>
      </c>
      <c r="E8" s="4"/>
    </row>
    <row r="9" spans="1:5">
      <c r="A9" s="2" t="s">
        <v>227</v>
      </c>
      <c r="B9" s="6">
        <v>4499441</v>
      </c>
      <c r="C9" s="4"/>
      <c r="D9" s="6">
        <v>5699230</v>
      </c>
      <c r="E9" s="4"/>
    </row>
    <row r="10" spans="1:5">
      <c r="A10" s="2" t="s">
        <v>1674</v>
      </c>
      <c r="B10" s="4" t="s">
        <v>9</v>
      </c>
      <c r="C10" s="4"/>
      <c r="D10" s="4" t="s">
        <v>9</v>
      </c>
      <c r="E10" s="4"/>
    </row>
    <row r="11" spans="1:5" ht="30">
      <c r="A11" s="3" t="s">
        <v>1520</v>
      </c>
      <c r="B11" s="4" t="s">
        <v>9</v>
      </c>
      <c r="C11" s="4"/>
      <c r="D11" s="4" t="s">
        <v>9</v>
      </c>
      <c r="E11" s="4"/>
    </row>
    <row r="12" spans="1:5">
      <c r="A12" s="2" t="s">
        <v>456</v>
      </c>
      <c r="B12" s="6">
        <v>8503</v>
      </c>
      <c r="C12" s="4"/>
      <c r="D12" s="6">
        <v>12877</v>
      </c>
      <c r="E12" s="4"/>
    </row>
    <row r="13" spans="1:5" ht="45">
      <c r="A13" s="2" t="s">
        <v>1671</v>
      </c>
      <c r="B13" s="4">
        <v>0</v>
      </c>
      <c r="C13" s="4"/>
      <c r="D13" s="4">
        <v>0</v>
      </c>
      <c r="E13" s="4"/>
    </row>
    <row r="14" spans="1:5">
      <c r="A14" s="2" t="s">
        <v>458</v>
      </c>
      <c r="B14" s="6">
        <v>8503</v>
      </c>
      <c r="C14" s="4"/>
      <c r="D14" s="6">
        <v>12877</v>
      </c>
      <c r="E14" s="4"/>
    </row>
    <row r="15" spans="1:5" ht="45">
      <c r="A15" s="2" t="s">
        <v>1672</v>
      </c>
      <c r="B15" s="4">
        <v>682</v>
      </c>
      <c r="C15" s="4"/>
      <c r="D15" s="6">
        <v>1243</v>
      </c>
      <c r="E15" s="4"/>
    </row>
    <row r="16" spans="1:5" ht="45">
      <c r="A16" s="2" t="s">
        <v>1673</v>
      </c>
      <c r="B16" s="4">
        <v>0</v>
      </c>
      <c r="C16" s="4"/>
      <c r="D16" s="4">
        <v>0</v>
      </c>
      <c r="E16" s="4"/>
    </row>
    <row r="17" spans="1:5">
      <c r="A17" s="2" t="s">
        <v>227</v>
      </c>
      <c r="B17" s="6">
        <v>9185</v>
      </c>
      <c r="C17" s="4"/>
      <c r="D17" s="6">
        <v>14120</v>
      </c>
      <c r="E17" s="4"/>
    </row>
    <row r="18" spans="1:5">
      <c r="A18" s="2" t="s">
        <v>1675</v>
      </c>
      <c r="B18" s="4" t="s">
        <v>9</v>
      </c>
      <c r="C18" s="4"/>
      <c r="D18" s="4" t="s">
        <v>9</v>
      </c>
      <c r="E18" s="4"/>
    </row>
    <row r="19" spans="1:5" ht="30">
      <c r="A19" s="3" t="s">
        <v>1520</v>
      </c>
      <c r="B19" s="4" t="s">
        <v>9</v>
      </c>
      <c r="C19" s="4"/>
      <c r="D19" s="4" t="s">
        <v>9</v>
      </c>
      <c r="E19" s="4"/>
    </row>
    <row r="20" spans="1:5">
      <c r="A20" s="2" t="s">
        <v>456</v>
      </c>
      <c r="B20" s="6">
        <v>183625</v>
      </c>
      <c r="C20" s="4"/>
      <c r="D20" s="6">
        <v>189719</v>
      </c>
      <c r="E20" s="4"/>
    </row>
    <row r="21" spans="1:5" ht="45">
      <c r="A21" s="2" t="s">
        <v>1671</v>
      </c>
      <c r="B21" s="4">
        <v>0</v>
      </c>
      <c r="C21" s="4"/>
      <c r="D21" s="4">
        <v>0</v>
      </c>
      <c r="E21" s="4"/>
    </row>
    <row r="22" spans="1:5">
      <c r="A22" s="2" t="s">
        <v>458</v>
      </c>
      <c r="B22" s="6">
        <v>183625</v>
      </c>
      <c r="C22" s="4"/>
      <c r="D22" s="6">
        <v>189719</v>
      </c>
      <c r="E22" s="4"/>
    </row>
    <row r="23" spans="1:5" ht="45">
      <c r="A23" s="2" t="s">
        <v>1672</v>
      </c>
      <c r="B23" s="4">
        <v>30</v>
      </c>
      <c r="C23" s="4"/>
      <c r="D23" s="4">
        <v>44</v>
      </c>
      <c r="E23" s="4"/>
    </row>
    <row r="24" spans="1:5" ht="45">
      <c r="A24" s="2" t="s">
        <v>1673</v>
      </c>
      <c r="B24" s="6">
        <v>-19598</v>
      </c>
      <c r="C24" s="4"/>
      <c r="D24" s="6">
        <v>-17881</v>
      </c>
      <c r="E24" s="4"/>
    </row>
    <row r="25" spans="1:5">
      <c r="A25" s="2" t="s">
        <v>227</v>
      </c>
      <c r="B25" s="6">
        <v>164057</v>
      </c>
      <c r="C25" s="4"/>
      <c r="D25" s="6">
        <v>171882</v>
      </c>
      <c r="E25" s="4"/>
    </row>
    <row r="26" spans="1:5">
      <c r="A26" s="2" t="s">
        <v>1642</v>
      </c>
      <c r="B26" s="4" t="s">
        <v>9</v>
      </c>
      <c r="C26" s="4"/>
      <c r="D26" s="4" t="s">
        <v>9</v>
      </c>
      <c r="E26" s="4"/>
    </row>
    <row r="27" spans="1:5" ht="30">
      <c r="A27" s="3" t="s">
        <v>1520</v>
      </c>
      <c r="B27" s="4" t="s">
        <v>9</v>
      </c>
      <c r="C27" s="4"/>
      <c r="D27" s="4" t="s">
        <v>9</v>
      </c>
      <c r="E27" s="4"/>
    </row>
    <row r="28" spans="1:5">
      <c r="A28" s="2" t="s">
        <v>456</v>
      </c>
      <c r="B28" s="6">
        <v>67504</v>
      </c>
      <c r="C28" s="4"/>
      <c r="D28" s="6">
        <v>69246</v>
      </c>
      <c r="E28" s="4"/>
    </row>
    <row r="29" spans="1:5" ht="45">
      <c r="A29" s="2" t="s">
        <v>1671</v>
      </c>
      <c r="B29" s="4">
        <v>0</v>
      </c>
      <c r="C29" s="4"/>
      <c r="D29" s="4">
        <v>0</v>
      </c>
      <c r="E29" s="4"/>
    </row>
    <row r="30" spans="1:5">
      <c r="A30" s="2" t="s">
        <v>458</v>
      </c>
      <c r="B30" s="6">
        <v>67504</v>
      </c>
      <c r="C30" s="4"/>
      <c r="D30" s="6">
        <v>69246</v>
      </c>
      <c r="E30" s="4"/>
    </row>
    <row r="31" spans="1:5" ht="45">
      <c r="A31" s="2" t="s">
        <v>1672</v>
      </c>
      <c r="B31" s="4">
        <v>160</v>
      </c>
      <c r="C31" s="4"/>
      <c r="D31" s="6">
        <v>1521</v>
      </c>
      <c r="E31" s="4"/>
    </row>
    <row r="32" spans="1:5" ht="45">
      <c r="A32" s="2" t="s">
        <v>1673</v>
      </c>
      <c r="B32" s="4">
        <v>0</v>
      </c>
      <c r="C32" s="4"/>
      <c r="D32" s="4">
        <v>0</v>
      </c>
      <c r="E32" s="4"/>
    </row>
    <row r="33" spans="1:5">
      <c r="A33" s="2" t="s">
        <v>227</v>
      </c>
      <c r="B33" s="6">
        <v>67664</v>
      </c>
      <c r="C33" s="4"/>
      <c r="D33" s="6">
        <v>70767</v>
      </c>
      <c r="E33" s="4"/>
    </row>
    <row r="34" spans="1:5" ht="30">
      <c r="A34" s="2" t="s">
        <v>1643</v>
      </c>
      <c r="B34" s="4" t="s">
        <v>9</v>
      </c>
      <c r="C34" s="4"/>
      <c r="D34" s="4" t="s">
        <v>9</v>
      </c>
      <c r="E34" s="4"/>
    </row>
    <row r="35" spans="1:5" ht="30">
      <c r="A35" s="3" t="s">
        <v>1520</v>
      </c>
      <c r="B35" s="4" t="s">
        <v>9</v>
      </c>
      <c r="C35" s="4"/>
      <c r="D35" s="4" t="s">
        <v>9</v>
      </c>
      <c r="E35" s="4"/>
    </row>
    <row r="36" spans="1:5">
      <c r="A36" s="2" t="s">
        <v>456</v>
      </c>
      <c r="B36" s="6">
        <v>259632</v>
      </c>
      <c r="C36" s="4"/>
      <c r="D36" s="6">
        <v>271842</v>
      </c>
      <c r="E36" s="4"/>
    </row>
    <row r="37" spans="1:5" ht="45">
      <c r="A37" s="2" t="s">
        <v>1671</v>
      </c>
      <c r="B37" s="4">
        <v>0</v>
      </c>
      <c r="C37" s="4"/>
      <c r="D37" s="4">
        <v>0</v>
      </c>
      <c r="E37" s="4"/>
    </row>
    <row r="38" spans="1:5" ht="17.25">
      <c r="A38" s="2" t="s">
        <v>458</v>
      </c>
      <c r="B38" s="6">
        <v>259632</v>
      </c>
      <c r="C38" s="9" t="s">
        <v>78</v>
      </c>
      <c r="D38" s="6">
        <v>271842</v>
      </c>
      <c r="E38" s="9" t="s">
        <v>78</v>
      </c>
    </row>
    <row r="39" spans="1:5" ht="45">
      <c r="A39" s="2" t="s">
        <v>1672</v>
      </c>
      <c r="B39" s="4">
        <v>872</v>
      </c>
      <c r="C39" s="4"/>
      <c r="D39" s="6">
        <v>2808</v>
      </c>
      <c r="E39" s="4"/>
    </row>
    <row r="40" spans="1:5" ht="45">
      <c r="A40" s="2" t="s">
        <v>1673</v>
      </c>
      <c r="B40" s="6">
        <v>-19598</v>
      </c>
      <c r="C40" s="4"/>
      <c r="D40" s="6">
        <v>-17881</v>
      </c>
      <c r="E40" s="4"/>
    </row>
    <row r="41" spans="1:5">
      <c r="A41" s="2" t="s">
        <v>227</v>
      </c>
      <c r="B41" s="6">
        <v>240906</v>
      </c>
      <c r="C41" s="4"/>
      <c r="D41" s="6">
        <v>256769</v>
      </c>
      <c r="E41" s="4"/>
    </row>
    <row r="42" spans="1:5" ht="30">
      <c r="A42" s="2" t="s">
        <v>1632</v>
      </c>
      <c r="B42" s="4" t="s">
        <v>9</v>
      </c>
      <c r="C42" s="4"/>
      <c r="D42" s="4" t="s">
        <v>9</v>
      </c>
      <c r="E42" s="4"/>
    </row>
    <row r="43" spans="1:5" ht="30">
      <c r="A43" s="3" t="s">
        <v>1520</v>
      </c>
      <c r="B43" s="4" t="s">
        <v>9</v>
      </c>
      <c r="C43" s="4"/>
      <c r="D43" s="4" t="s">
        <v>9</v>
      </c>
      <c r="E43" s="4"/>
    </row>
    <row r="44" spans="1:5">
      <c r="A44" s="2" t="s">
        <v>456</v>
      </c>
      <c r="B44" s="6">
        <v>27767</v>
      </c>
      <c r="C44" s="4"/>
      <c r="D44" s="6">
        <v>38313</v>
      </c>
      <c r="E44" s="4"/>
    </row>
    <row r="45" spans="1:5" ht="45">
      <c r="A45" s="2" t="s">
        <v>1671</v>
      </c>
      <c r="B45" s="4">
        <v>0</v>
      </c>
      <c r="C45" s="4"/>
      <c r="D45" s="4">
        <v>0</v>
      </c>
      <c r="E45" s="4"/>
    </row>
    <row r="46" spans="1:5">
      <c r="A46" s="2" t="s">
        <v>458</v>
      </c>
      <c r="B46" s="6">
        <v>27767</v>
      </c>
      <c r="C46" s="4"/>
      <c r="D46" s="6">
        <v>38313</v>
      </c>
      <c r="E46" s="4"/>
    </row>
    <row r="47" spans="1:5" ht="45">
      <c r="A47" s="2" t="s">
        <v>1672</v>
      </c>
      <c r="B47" s="4">
        <v>644</v>
      </c>
      <c r="C47" s="4"/>
      <c r="D47" s="4">
        <v>879</v>
      </c>
      <c r="E47" s="4"/>
    </row>
    <row r="48" spans="1:5" ht="45">
      <c r="A48" s="2" t="s">
        <v>1673</v>
      </c>
      <c r="B48" s="4">
        <v>0</v>
      </c>
      <c r="C48" s="4"/>
      <c r="D48" s="4">
        <v>0</v>
      </c>
      <c r="E48" s="4"/>
    </row>
    <row r="49" spans="1:5">
      <c r="A49" s="2" t="s">
        <v>227</v>
      </c>
      <c r="B49" s="6">
        <v>28411</v>
      </c>
      <c r="C49" s="4"/>
      <c r="D49" s="6">
        <v>39192</v>
      </c>
      <c r="E49" s="4"/>
    </row>
    <row r="50" spans="1:5" ht="30">
      <c r="A50" s="2" t="s">
        <v>1644</v>
      </c>
      <c r="B50" s="4" t="s">
        <v>9</v>
      </c>
      <c r="C50" s="4"/>
      <c r="D50" s="4" t="s">
        <v>9</v>
      </c>
      <c r="E50" s="4"/>
    </row>
    <row r="51" spans="1:5" ht="30">
      <c r="A51" s="3" t="s">
        <v>1520</v>
      </c>
      <c r="B51" s="4" t="s">
        <v>9</v>
      </c>
      <c r="C51" s="4"/>
      <c r="D51" s="4" t="s">
        <v>9</v>
      </c>
      <c r="E51" s="4"/>
    </row>
    <row r="52" spans="1:5">
      <c r="A52" s="2" t="s">
        <v>456</v>
      </c>
      <c r="B52" s="6">
        <v>213144</v>
      </c>
      <c r="C52" s="4"/>
      <c r="D52" s="6">
        <v>451559</v>
      </c>
      <c r="E52" s="4"/>
    </row>
    <row r="53" spans="1:5" ht="45">
      <c r="A53" s="2" t="s">
        <v>1671</v>
      </c>
      <c r="B53" s="4">
        <v>0</v>
      </c>
      <c r="C53" s="4"/>
      <c r="D53" s="4">
        <v>0</v>
      </c>
      <c r="E53" s="4"/>
    </row>
    <row r="54" spans="1:5">
      <c r="A54" s="2" t="s">
        <v>458</v>
      </c>
      <c r="B54" s="6">
        <v>213144</v>
      </c>
      <c r="C54" s="4"/>
      <c r="D54" s="6">
        <v>451559</v>
      </c>
      <c r="E54" s="4"/>
    </row>
    <row r="55" spans="1:5" ht="45">
      <c r="A55" s="2" t="s">
        <v>1672</v>
      </c>
      <c r="B55" s="4">
        <v>883</v>
      </c>
      <c r="C55" s="4"/>
      <c r="D55" s="6">
        <v>8273</v>
      </c>
      <c r="E55" s="4"/>
    </row>
    <row r="56" spans="1:5" ht="45">
      <c r="A56" s="2" t="s">
        <v>1673</v>
      </c>
      <c r="B56" s="4">
        <v>0</v>
      </c>
      <c r="C56" s="4"/>
      <c r="D56" s="4">
        <v>0</v>
      </c>
      <c r="E56" s="4"/>
    </row>
    <row r="57" spans="1:5">
      <c r="A57" s="2" t="s">
        <v>227</v>
      </c>
      <c r="B57" s="6">
        <v>214027</v>
      </c>
      <c r="C57" s="4"/>
      <c r="D57" s="6">
        <v>459832</v>
      </c>
      <c r="E57" s="4"/>
    </row>
    <row r="58" spans="1:5">
      <c r="A58" s="2" t="s">
        <v>1633</v>
      </c>
      <c r="B58" s="4" t="s">
        <v>9</v>
      </c>
      <c r="C58" s="4"/>
      <c r="D58" s="4" t="s">
        <v>9</v>
      </c>
      <c r="E58" s="4"/>
    </row>
    <row r="59" spans="1:5" ht="30">
      <c r="A59" s="3" t="s">
        <v>1520</v>
      </c>
      <c r="B59" s="4" t="s">
        <v>9</v>
      </c>
      <c r="C59" s="4"/>
      <c r="D59" s="4" t="s">
        <v>9</v>
      </c>
      <c r="E59" s="4"/>
    </row>
    <row r="60" spans="1:5">
      <c r="A60" s="2" t="s">
        <v>456</v>
      </c>
      <c r="B60" s="6">
        <v>1773905</v>
      </c>
      <c r="C60" s="4"/>
      <c r="D60" s="6">
        <v>2357479</v>
      </c>
      <c r="E60" s="4"/>
    </row>
    <row r="61" spans="1:5" ht="45">
      <c r="A61" s="2" t="s">
        <v>1671</v>
      </c>
      <c r="B61" s="4">
        <v>0</v>
      </c>
      <c r="C61" s="4"/>
      <c r="D61" s="4">
        <v>0</v>
      </c>
      <c r="E61" s="4"/>
    </row>
    <row r="62" spans="1:5">
      <c r="A62" s="2" t="s">
        <v>458</v>
      </c>
      <c r="B62" s="6">
        <v>1773905</v>
      </c>
      <c r="C62" s="4"/>
      <c r="D62" s="6">
        <v>2357479</v>
      </c>
      <c r="E62" s="4"/>
    </row>
    <row r="63" spans="1:5" ht="45">
      <c r="A63" s="2" t="s">
        <v>1672</v>
      </c>
      <c r="B63" s="6">
        <v>45472</v>
      </c>
      <c r="C63" s="4"/>
      <c r="D63" s="6">
        <v>78105</v>
      </c>
      <c r="E63" s="4"/>
    </row>
    <row r="64" spans="1:5" ht="45">
      <c r="A64" s="2" t="s">
        <v>1673</v>
      </c>
      <c r="B64" s="4">
        <v>-360</v>
      </c>
      <c r="C64" s="4"/>
      <c r="D64" s="4">
        <v>-337</v>
      </c>
      <c r="E64" s="4"/>
    </row>
    <row r="65" spans="1:5">
      <c r="A65" s="2" t="s">
        <v>227</v>
      </c>
      <c r="B65" s="6">
        <v>1819017</v>
      </c>
      <c r="C65" s="4"/>
      <c r="D65" s="6">
        <v>2435247</v>
      </c>
      <c r="E65" s="4"/>
    </row>
    <row r="66" spans="1:5">
      <c r="A66" s="2" t="s">
        <v>1634</v>
      </c>
      <c r="B66" s="4" t="s">
        <v>9</v>
      </c>
      <c r="C66" s="4"/>
      <c r="D66" s="4" t="s">
        <v>9</v>
      </c>
      <c r="E66" s="4"/>
    </row>
    <row r="67" spans="1:5" ht="30">
      <c r="A67" s="3" t="s">
        <v>1520</v>
      </c>
      <c r="B67" s="4" t="s">
        <v>9</v>
      </c>
      <c r="C67" s="4"/>
      <c r="D67" s="4" t="s">
        <v>9</v>
      </c>
      <c r="E67" s="4"/>
    </row>
    <row r="68" spans="1:5">
      <c r="A68" s="2" t="s">
        <v>456</v>
      </c>
      <c r="B68" s="6">
        <v>700348</v>
      </c>
      <c r="C68" s="4"/>
      <c r="D68" s="6">
        <v>957503</v>
      </c>
      <c r="E68" s="4"/>
    </row>
    <row r="69" spans="1:5" ht="45">
      <c r="A69" s="2" t="s">
        <v>1671</v>
      </c>
      <c r="B69" s="4">
        <v>0</v>
      </c>
      <c r="C69" s="4"/>
      <c r="D69" s="4">
        <v>0</v>
      </c>
      <c r="E69" s="4"/>
    </row>
    <row r="70" spans="1:5">
      <c r="A70" s="2" t="s">
        <v>458</v>
      </c>
      <c r="B70" s="6">
        <v>700348</v>
      </c>
      <c r="C70" s="4"/>
      <c r="D70" s="6">
        <v>957503</v>
      </c>
      <c r="E70" s="4"/>
    </row>
    <row r="71" spans="1:5" ht="45">
      <c r="A71" s="2" t="s">
        <v>1672</v>
      </c>
      <c r="B71" s="6">
        <v>38683</v>
      </c>
      <c r="C71" s="4"/>
      <c r="D71" s="6">
        <v>84282</v>
      </c>
      <c r="E71" s="4"/>
    </row>
    <row r="72" spans="1:5" ht="45">
      <c r="A72" s="2" t="s">
        <v>1673</v>
      </c>
      <c r="B72" s="4">
        <v>0</v>
      </c>
      <c r="C72" s="4"/>
      <c r="D72" s="4">
        <v>-2</v>
      </c>
      <c r="E72" s="4"/>
    </row>
    <row r="73" spans="1:5">
      <c r="A73" s="2" t="s">
        <v>227</v>
      </c>
      <c r="B73" s="6">
        <v>739031</v>
      </c>
      <c r="C73" s="4"/>
      <c r="D73" s="6">
        <v>1041783</v>
      </c>
      <c r="E73" s="4"/>
    </row>
    <row r="74" spans="1:5" ht="30">
      <c r="A74" s="2" t="s">
        <v>1676</v>
      </c>
      <c r="B74" s="4" t="s">
        <v>9</v>
      </c>
      <c r="C74" s="4"/>
      <c r="D74" s="4" t="s">
        <v>9</v>
      </c>
      <c r="E74" s="4"/>
    </row>
    <row r="75" spans="1:5" ht="30">
      <c r="A75" s="3" t="s">
        <v>1520</v>
      </c>
      <c r="B75" s="4" t="s">
        <v>9</v>
      </c>
      <c r="C75" s="4"/>
      <c r="D75" s="4" t="s">
        <v>9</v>
      </c>
      <c r="E75" s="4"/>
    </row>
    <row r="76" spans="1:5">
      <c r="A76" s="2" t="s">
        <v>456</v>
      </c>
      <c r="B76" s="6">
        <v>1465379</v>
      </c>
      <c r="C76" s="4"/>
      <c r="D76" s="6">
        <v>1669041</v>
      </c>
      <c r="E76" s="4"/>
    </row>
    <row r="77" spans="1:5" ht="45">
      <c r="A77" s="2" t="s">
        <v>1671</v>
      </c>
      <c r="B77" s="6">
        <v>-323989</v>
      </c>
      <c r="C77" s="4"/>
      <c r="D77" s="6">
        <v>-384051</v>
      </c>
      <c r="E77" s="4"/>
    </row>
    <row r="78" spans="1:5">
      <c r="A78" s="2" t="s">
        <v>458</v>
      </c>
      <c r="B78" s="6">
        <v>1141390</v>
      </c>
      <c r="C78" s="4"/>
      <c r="D78" s="6">
        <v>1284990</v>
      </c>
      <c r="E78" s="4"/>
    </row>
    <row r="79" spans="1:5" ht="45">
      <c r="A79" s="2" t="s">
        <v>1672</v>
      </c>
      <c r="B79" s="6">
        <v>312228</v>
      </c>
      <c r="C79" s="4"/>
      <c r="D79" s="6">
        <v>183581</v>
      </c>
      <c r="E79" s="4"/>
    </row>
    <row r="80" spans="1:5" ht="45">
      <c r="A80" s="2" t="s">
        <v>1673</v>
      </c>
      <c r="B80" s="6">
        <v>-17595</v>
      </c>
      <c r="C80" s="4"/>
      <c r="D80" s="6">
        <v>-34184</v>
      </c>
      <c r="E80" s="4"/>
    </row>
    <row r="81" spans="1:5">
      <c r="A81" s="2" t="s">
        <v>227</v>
      </c>
      <c r="B81" s="6">
        <v>1436023</v>
      </c>
      <c r="C81" s="4"/>
      <c r="D81" s="6">
        <v>1434387</v>
      </c>
      <c r="E81" s="4"/>
    </row>
    <row r="82" spans="1:5" ht="30">
      <c r="A82" s="2" t="s">
        <v>1677</v>
      </c>
      <c r="B82" s="4" t="s">
        <v>9</v>
      </c>
      <c r="C82" s="4"/>
      <c r="D82" s="4" t="s">
        <v>9</v>
      </c>
      <c r="E82" s="4"/>
    </row>
    <row r="83" spans="1:5" ht="30">
      <c r="A83" s="3" t="s">
        <v>1520</v>
      </c>
      <c r="B83" s="4" t="s">
        <v>9</v>
      </c>
      <c r="C83" s="4"/>
      <c r="D83" s="4" t="s">
        <v>9</v>
      </c>
      <c r="E83" s="4"/>
    </row>
    <row r="84" spans="1:5">
      <c r="A84" s="2" t="s">
        <v>456</v>
      </c>
      <c r="B84" s="4" t="s">
        <v>9</v>
      </c>
      <c r="C84" s="4"/>
      <c r="D84" s="6">
        <v>9822</v>
      </c>
      <c r="E84" s="4"/>
    </row>
    <row r="85" spans="1:5" ht="45">
      <c r="A85" s="2" t="s">
        <v>1671</v>
      </c>
      <c r="B85" s="4" t="s">
        <v>9</v>
      </c>
      <c r="C85" s="4"/>
      <c r="D85" s="4">
        <v>0</v>
      </c>
      <c r="E85" s="4"/>
    </row>
    <row r="86" spans="1:5">
      <c r="A86" s="2" t="s">
        <v>458</v>
      </c>
      <c r="B86" s="4" t="s">
        <v>9</v>
      </c>
      <c r="C86" s="4"/>
      <c r="D86" s="6">
        <v>9822</v>
      </c>
      <c r="E86" s="4"/>
    </row>
    <row r="87" spans="1:5" ht="45">
      <c r="A87" s="2" t="s">
        <v>1672</v>
      </c>
      <c r="B87" s="4" t="s">
        <v>9</v>
      </c>
      <c r="C87" s="4"/>
      <c r="D87" s="4">
        <v>321</v>
      </c>
      <c r="E87" s="4"/>
    </row>
    <row r="88" spans="1:5" ht="45">
      <c r="A88" s="2" t="s">
        <v>1673</v>
      </c>
      <c r="B88" s="4" t="s">
        <v>9</v>
      </c>
      <c r="C88" s="4"/>
      <c r="D88" s="4">
        <v>0</v>
      </c>
      <c r="E88" s="4"/>
    </row>
    <row r="89" spans="1:5">
      <c r="A89" s="2" t="s">
        <v>227</v>
      </c>
      <c r="B89" s="4" t="s">
        <v>9</v>
      </c>
      <c r="C89" s="4"/>
      <c r="D89" s="6">
        <v>10143</v>
      </c>
      <c r="E89" s="4"/>
    </row>
    <row r="90" spans="1:5" ht="30">
      <c r="A90" s="2" t="s">
        <v>1678</v>
      </c>
      <c r="B90" s="4" t="s">
        <v>9</v>
      </c>
      <c r="C90" s="4"/>
      <c r="D90" s="4" t="s">
        <v>9</v>
      </c>
      <c r="E90" s="4"/>
    </row>
    <row r="91" spans="1:5" ht="30">
      <c r="A91" s="3" t="s">
        <v>1520</v>
      </c>
      <c r="B91" s="4" t="s">
        <v>9</v>
      </c>
      <c r="C91" s="4"/>
      <c r="D91" s="4" t="s">
        <v>9</v>
      </c>
      <c r="E91" s="4"/>
    </row>
    <row r="92" spans="1:5">
      <c r="A92" s="2" t="s">
        <v>456</v>
      </c>
      <c r="B92" s="6">
        <v>23414</v>
      </c>
      <c r="C92" s="4"/>
      <c r="D92" s="6">
        <v>25951</v>
      </c>
      <c r="E92" s="4"/>
    </row>
    <row r="93" spans="1:5" ht="45">
      <c r="A93" s="2" t="s">
        <v>1671</v>
      </c>
      <c r="B93" s="4">
        <v>-939</v>
      </c>
      <c r="C93" s="4"/>
      <c r="D93" s="6">
        <v>-1124</v>
      </c>
      <c r="E93" s="4"/>
    </row>
    <row r="94" spans="1:5">
      <c r="A94" s="2" t="s">
        <v>458</v>
      </c>
      <c r="B94" s="6">
        <v>22475</v>
      </c>
      <c r="C94" s="4"/>
      <c r="D94" s="6">
        <v>24827</v>
      </c>
      <c r="E94" s="4"/>
    </row>
    <row r="95" spans="1:5" ht="45">
      <c r="A95" s="2" t="s">
        <v>1672</v>
      </c>
      <c r="B95" s="4">
        <v>986</v>
      </c>
      <c r="C95" s="4"/>
      <c r="D95" s="4">
        <v>719</v>
      </c>
      <c r="E95" s="4"/>
    </row>
    <row r="96" spans="1:5" ht="45">
      <c r="A96" s="2" t="s">
        <v>1673</v>
      </c>
      <c r="B96" s="6">
        <v>-1435</v>
      </c>
      <c r="C96" s="4"/>
      <c r="D96" s="6">
        <v>-3669</v>
      </c>
      <c r="E96" s="4"/>
    </row>
    <row r="97" spans="1:5">
      <c r="A97" s="2" t="s">
        <v>227</v>
      </c>
      <c r="B97" s="6">
        <v>22026</v>
      </c>
      <c r="C97" s="4"/>
      <c r="D97" s="6">
        <v>21877</v>
      </c>
      <c r="E97" s="4"/>
    </row>
    <row r="98" spans="1:5">
      <c r="A98" s="2" t="s">
        <v>1645</v>
      </c>
      <c r="B98" s="4" t="s">
        <v>9</v>
      </c>
      <c r="C98" s="4"/>
      <c r="D98" s="4" t="s">
        <v>9</v>
      </c>
      <c r="E98" s="4"/>
    </row>
    <row r="99" spans="1:5" ht="30">
      <c r="A99" s="3" t="s">
        <v>1520</v>
      </c>
      <c r="B99" s="4" t="s">
        <v>9</v>
      </c>
      <c r="C99" s="4"/>
      <c r="D99" s="4" t="s">
        <v>9</v>
      </c>
      <c r="E99" s="4"/>
    </row>
    <row r="100" spans="1:5" ht="17.25">
      <c r="A100" s="2" t="s">
        <v>456</v>
      </c>
      <c r="B100" s="6">
        <v>4203957</v>
      </c>
      <c r="C100" s="9" t="s">
        <v>1679</v>
      </c>
      <c r="D100" s="6">
        <v>5509668</v>
      </c>
      <c r="E100" s="9" t="s">
        <v>1679</v>
      </c>
    </row>
    <row r="101" spans="1:5" ht="45">
      <c r="A101" s="2" t="s">
        <v>1671</v>
      </c>
      <c r="B101" s="6">
        <v>-324928</v>
      </c>
      <c r="C101" s="4"/>
      <c r="D101" s="6">
        <v>-385175</v>
      </c>
      <c r="E101" s="4"/>
    </row>
    <row r="102" spans="1:5" ht="17.25">
      <c r="A102" s="2" t="s">
        <v>458</v>
      </c>
      <c r="B102" s="6">
        <v>3879029</v>
      </c>
      <c r="C102" s="9" t="s">
        <v>1680</v>
      </c>
      <c r="D102" s="6">
        <v>5124493</v>
      </c>
      <c r="E102" s="9" t="s">
        <v>1680</v>
      </c>
    </row>
    <row r="103" spans="1:5" ht="45">
      <c r="A103" s="2" t="s">
        <v>1672</v>
      </c>
      <c r="B103" s="6">
        <v>398896</v>
      </c>
      <c r="C103" s="4"/>
      <c r="D103" s="6">
        <v>356160</v>
      </c>
      <c r="E103" s="4"/>
    </row>
    <row r="104" spans="1:5" ht="45">
      <c r="A104" s="2" t="s">
        <v>1673</v>
      </c>
      <c r="B104" s="6">
        <v>-19390</v>
      </c>
      <c r="C104" s="4"/>
      <c r="D104" s="6">
        <v>-38192</v>
      </c>
      <c r="E104" s="4"/>
    </row>
    <row r="105" spans="1:5" ht="17.25">
      <c r="A105" s="2" t="s">
        <v>227</v>
      </c>
      <c r="B105" s="7">
        <v>4258535</v>
      </c>
      <c r="C105" s="9" t="s">
        <v>1679</v>
      </c>
      <c r="D105" s="7">
        <v>5442461</v>
      </c>
      <c r="E105" s="9" t="s">
        <v>1679</v>
      </c>
    </row>
    <row r="106" spans="1:5">
      <c r="A106" s="10"/>
      <c r="B106" s="10"/>
      <c r="C106" s="10"/>
      <c r="D106" s="10"/>
      <c r="E106" s="10"/>
    </row>
    <row r="107" spans="1:5" ht="30" customHeight="1">
      <c r="A107" s="2" t="s">
        <v>78</v>
      </c>
      <c r="B107" s="11" t="s">
        <v>79</v>
      </c>
      <c r="C107" s="11"/>
      <c r="D107" s="11"/>
      <c r="E107" s="11"/>
    </row>
    <row r="108" spans="1:5" ht="15" customHeight="1">
      <c r="A108" s="2" t="s">
        <v>80</v>
      </c>
      <c r="B108" s="11" t="s">
        <v>81</v>
      </c>
      <c r="C108" s="11"/>
      <c r="D108" s="11"/>
      <c r="E108" s="11"/>
    </row>
    <row r="109" spans="1:5" ht="45" customHeight="1">
      <c r="A109" s="2" t="s">
        <v>1679</v>
      </c>
      <c r="B109" s="11" t="s">
        <v>514</v>
      </c>
      <c r="C109" s="11"/>
      <c r="D109" s="11"/>
      <c r="E109" s="11"/>
    </row>
  </sheetData>
  <mergeCells count="6">
    <mergeCell ref="B1:C2"/>
    <mergeCell ref="D1:E2"/>
    <mergeCell ref="A106:E106"/>
    <mergeCell ref="B107:E107"/>
    <mergeCell ref="B108:E108"/>
    <mergeCell ref="B109:E10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681</v>
      </c>
      <c r="B1" s="8" t="s">
        <v>2</v>
      </c>
      <c r="C1" s="8"/>
      <c r="D1" s="8"/>
    </row>
    <row r="2" spans="1:4">
      <c r="A2" s="8"/>
      <c r="B2" s="1" t="s">
        <v>3</v>
      </c>
      <c r="C2" s="1" t="s">
        <v>36</v>
      </c>
      <c r="D2" s="1" t="s">
        <v>93</v>
      </c>
    </row>
    <row r="3" spans="1:4" ht="30">
      <c r="A3" s="3" t="s">
        <v>1520</v>
      </c>
      <c r="B3" s="4" t="s">
        <v>9</v>
      </c>
      <c r="C3" s="4" t="s">
        <v>9</v>
      </c>
      <c r="D3" s="4" t="s">
        <v>9</v>
      </c>
    </row>
    <row r="4" spans="1:4" ht="30">
      <c r="A4" s="2" t="s">
        <v>120</v>
      </c>
      <c r="B4" s="7">
        <v>0</v>
      </c>
      <c r="C4" s="7">
        <v>0</v>
      </c>
      <c r="D4" s="7">
        <v>8458000</v>
      </c>
    </row>
    <row r="5" spans="1:4" ht="30">
      <c r="A5" s="2" t="s">
        <v>1682</v>
      </c>
      <c r="B5" s="4" t="s">
        <v>9</v>
      </c>
      <c r="C5" s="4" t="s">
        <v>9</v>
      </c>
      <c r="D5" s="7">
        <v>3667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683</v>
      </c>
      <c r="B1" s="8" t="s">
        <v>3</v>
      </c>
      <c r="C1" s="8" t="s">
        <v>36</v>
      </c>
    </row>
    <row r="2" spans="1:3" ht="30">
      <c r="A2" s="1" t="s">
        <v>35</v>
      </c>
      <c r="B2" s="8"/>
      <c r="C2" s="8"/>
    </row>
    <row r="3" spans="1:3" ht="30">
      <c r="A3" s="3" t="s">
        <v>1520</v>
      </c>
      <c r="B3" s="4" t="s">
        <v>9</v>
      </c>
      <c r="C3" s="4" t="s">
        <v>9</v>
      </c>
    </row>
    <row r="4" spans="1:3">
      <c r="A4" s="2" t="s">
        <v>1647</v>
      </c>
      <c r="B4" s="7">
        <v>70633</v>
      </c>
      <c r="C4" s="7">
        <v>1220</v>
      </c>
    </row>
    <row r="5" spans="1:3">
      <c r="A5" s="2" t="s">
        <v>1648</v>
      </c>
      <c r="B5" s="4">
        <v>-461</v>
      </c>
      <c r="C5" s="4">
        <v>-2</v>
      </c>
    </row>
    <row r="6" spans="1:3">
      <c r="A6" s="2" t="s">
        <v>1649</v>
      </c>
      <c r="B6" s="6">
        <v>1130415</v>
      </c>
      <c r="C6" s="6">
        <v>1571697</v>
      </c>
    </row>
    <row r="7" spans="1:3">
      <c r="A7" s="2" t="s">
        <v>1650</v>
      </c>
      <c r="B7" s="6">
        <v>-93861</v>
      </c>
      <c r="C7" s="6">
        <v>-264638</v>
      </c>
    </row>
    <row r="8" spans="1:3">
      <c r="A8" s="2" t="s">
        <v>1268</v>
      </c>
      <c r="B8" s="6">
        <v>1201048</v>
      </c>
      <c r="C8" s="6">
        <v>1572917</v>
      </c>
    </row>
    <row r="9" spans="1:3">
      <c r="A9" s="2" t="s">
        <v>1651</v>
      </c>
      <c r="B9" s="6">
        <v>-94322</v>
      </c>
      <c r="C9" s="6">
        <v>-264640</v>
      </c>
    </row>
    <row r="10" spans="1:3">
      <c r="A10" s="2" t="s">
        <v>1675</v>
      </c>
      <c r="B10" s="4" t="s">
        <v>9</v>
      </c>
      <c r="C10" s="4" t="s">
        <v>9</v>
      </c>
    </row>
    <row r="11" spans="1:3" ht="30">
      <c r="A11" s="3" t="s">
        <v>1520</v>
      </c>
      <c r="B11" s="4" t="s">
        <v>9</v>
      </c>
      <c r="C11" s="4" t="s">
        <v>9</v>
      </c>
    </row>
    <row r="12" spans="1:3">
      <c r="A12" s="2" t="s">
        <v>1647</v>
      </c>
      <c r="B12" s="4">
        <v>0</v>
      </c>
      <c r="C12" s="4">
        <v>0</v>
      </c>
    </row>
    <row r="13" spans="1:3">
      <c r="A13" s="2" t="s">
        <v>1648</v>
      </c>
      <c r="B13" s="4">
        <v>0</v>
      </c>
      <c r="C13" s="4">
        <v>0</v>
      </c>
    </row>
    <row r="14" spans="1:3">
      <c r="A14" s="2" t="s">
        <v>1649</v>
      </c>
      <c r="B14" s="6">
        <v>157752</v>
      </c>
      <c r="C14" s="6">
        <v>163864</v>
      </c>
    </row>
    <row r="15" spans="1:3">
      <c r="A15" s="2" t="s">
        <v>1650</v>
      </c>
      <c r="B15" s="6">
        <v>-19598</v>
      </c>
      <c r="C15" s="6">
        <v>-17881</v>
      </c>
    </row>
    <row r="16" spans="1:3">
      <c r="A16" s="2" t="s">
        <v>1268</v>
      </c>
      <c r="B16" s="6">
        <v>157752</v>
      </c>
      <c r="C16" s="6">
        <v>163864</v>
      </c>
    </row>
    <row r="17" spans="1:3">
      <c r="A17" s="2" t="s">
        <v>1651</v>
      </c>
      <c r="B17" s="6">
        <v>-19598</v>
      </c>
      <c r="C17" s="6">
        <v>-17881</v>
      </c>
    </row>
    <row r="18" spans="1:3">
      <c r="A18" s="2" t="s">
        <v>1633</v>
      </c>
      <c r="B18" s="4" t="s">
        <v>9</v>
      </c>
      <c r="C18" s="4" t="s">
        <v>9</v>
      </c>
    </row>
    <row r="19" spans="1:3" ht="30">
      <c r="A19" s="3" t="s">
        <v>1520</v>
      </c>
      <c r="B19" s="4" t="s">
        <v>9</v>
      </c>
      <c r="C19" s="4" t="s">
        <v>9</v>
      </c>
    </row>
    <row r="20" spans="1:3">
      <c r="A20" s="2" t="s">
        <v>1647</v>
      </c>
      <c r="B20" s="6">
        <v>35723</v>
      </c>
      <c r="C20" s="4">
        <v>0</v>
      </c>
    </row>
    <row r="21" spans="1:3">
      <c r="A21" s="2" t="s">
        <v>1648</v>
      </c>
      <c r="B21" s="4">
        <v>-144</v>
      </c>
      <c r="C21" s="4">
        <v>0</v>
      </c>
    </row>
    <row r="22" spans="1:3">
      <c r="A22" s="2" t="s">
        <v>1649</v>
      </c>
      <c r="B22" s="6">
        <v>42229</v>
      </c>
      <c r="C22" s="6">
        <v>60776</v>
      </c>
    </row>
    <row r="23" spans="1:3">
      <c r="A23" s="2" t="s">
        <v>1650</v>
      </c>
      <c r="B23" s="4">
        <v>-216</v>
      </c>
      <c r="C23" s="4">
        <v>-337</v>
      </c>
    </row>
    <row r="24" spans="1:3">
      <c r="A24" s="2" t="s">
        <v>1268</v>
      </c>
      <c r="B24" s="6">
        <v>77952</v>
      </c>
      <c r="C24" s="6">
        <v>60776</v>
      </c>
    </row>
    <row r="25" spans="1:3">
      <c r="A25" s="2" t="s">
        <v>1651</v>
      </c>
      <c r="B25" s="4">
        <v>-360</v>
      </c>
      <c r="C25" s="4">
        <v>-337</v>
      </c>
    </row>
    <row r="26" spans="1:3">
      <c r="A26" s="2" t="s">
        <v>1634</v>
      </c>
      <c r="B26" s="4" t="s">
        <v>9</v>
      </c>
      <c r="C26" s="4" t="s">
        <v>9</v>
      </c>
    </row>
    <row r="27" spans="1:3" ht="30">
      <c r="A27" s="3" t="s">
        <v>1520</v>
      </c>
      <c r="B27" s="4" t="s">
        <v>9</v>
      </c>
      <c r="C27" s="4" t="s">
        <v>9</v>
      </c>
    </row>
    <row r="28" spans="1:3">
      <c r="A28" s="2" t="s">
        <v>1647</v>
      </c>
      <c r="B28" s="4" t="s">
        <v>9</v>
      </c>
      <c r="C28" s="6">
        <v>1220</v>
      </c>
    </row>
    <row r="29" spans="1:3">
      <c r="A29" s="2" t="s">
        <v>1648</v>
      </c>
      <c r="B29" s="4" t="s">
        <v>9</v>
      </c>
      <c r="C29" s="4">
        <v>-2</v>
      </c>
    </row>
    <row r="30" spans="1:3">
      <c r="A30" s="2" t="s">
        <v>1649</v>
      </c>
      <c r="B30" s="4" t="s">
        <v>9</v>
      </c>
      <c r="C30" s="4">
        <v>0</v>
      </c>
    </row>
    <row r="31" spans="1:3">
      <c r="A31" s="2" t="s">
        <v>1650</v>
      </c>
      <c r="B31" s="4" t="s">
        <v>9</v>
      </c>
      <c r="C31" s="4">
        <v>0</v>
      </c>
    </row>
    <row r="32" spans="1:3">
      <c r="A32" s="2" t="s">
        <v>1268</v>
      </c>
      <c r="B32" s="4" t="s">
        <v>9</v>
      </c>
      <c r="C32" s="6">
        <v>1220</v>
      </c>
    </row>
    <row r="33" spans="1:3">
      <c r="A33" s="2" t="s">
        <v>1651</v>
      </c>
      <c r="B33" s="4" t="s">
        <v>9</v>
      </c>
      <c r="C33" s="4">
        <v>-2</v>
      </c>
    </row>
    <row r="34" spans="1:3" ht="30">
      <c r="A34" s="2" t="s">
        <v>1676</v>
      </c>
      <c r="B34" s="4" t="s">
        <v>9</v>
      </c>
      <c r="C34" s="4" t="s">
        <v>9</v>
      </c>
    </row>
    <row r="35" spans="1:3" ht="30">
      <c r="A35" s="3" t="s">
        <v>1520</v>
      </c>
      <c r="B35" s="4" t="s">
        <v>9</v>
      </c>
      <c r="C35" s="4" t="s">
        <v>9</v>
      </c>
    </row>
    <row r="36" spans="1:3">
      <c r="A36" s="2" t="s">
        <v>1647</v>
      </c>
      <c r="B36" s="6">
        <v>34910</v>
      </c>
      <c r="C36" s="4">
        <v>0</v>
      </c>
    </row>
    <row r="37" spans="1:3">
      <c r="A37" s="2" t="s">
        <v>1648</v>
      </c>
      <c r="B37" s="4">
        <v>-317</v>
      </c>
      <c r="C37" s="4">
        <v>0</v>
      </c>
    </row>
    <row r="38" spans="1:3">
      <c r="A38" s="2" t="s">
        <v>1649</v>
      </c>
      <c r="B38" s="6">
        <v>910016</v>
      </c>
      <c r="C38" s="6">
        <v>1325876</v>
      </c>
    </row>
    <row r="39" spans="1:3">
      <c r="A39" s="2" t="s">
        <v>1650</v>
      </c>
      <c r="B39" s="6">
        <v>-72461</v>
      </c>
      <c r="C39" s="6">
        <v>-242306</v>
      </c>
    </row>
    <row r="40" spans="1:3">
      <c r="A40" s="2" t="s">
        <v>1268</v>
      </c>
      <c r="B40" s="6">
        <v>944926</v>
      </c>
      <c r="C40" s="6">
        <v>1325876</v>
      </c>
    </row>
    <row r="41" spans="1:3">
      <c r="A41" s="2" t="s">
        <v>1651</v>
      </c>
      <c r="B41" s="6">
        <v>-72778</v>
      </c>
      <c r="C41" s="6">
        <v>-242306</v>
      </c>
    </row>
    <row r="42" spans="1:3" ht="30">
      <c r="A42" s="2" t="s">
        <v>1678</v>
      </c>
      <c r="B42" s="4" t="s">
        <v>9</v>
      </c>
      <c r="C42" s="4" t="s">
        <v>9</v>
      </c>
    </row>
    <row r="43" spans="1:3" ht="30">
      <c r="A43" s="3" t="s">
        <v>1520</v>
      </c>
      <c r="B43" s="4" t="s">
        <v>9</v>
      </c>
      <c r="C43" s="4" t="s">
        <v>9</v>
      </c>
    </row>
    <row r="44" spans="1:3">
      <c r="A44" s="2" t="s">
        <v>1647</v>
      </c>
      <c r="B44" s="4">
        <v>0</v>
      </c>
      <c r="C44" s="4">
        <v>0</v>
      </c>
    </row>
    <row r="45" spans="1:3">
      <c r="A45" s="2" t="s">
        <v>1648</v>
      </c>
      <c r="B45" s="4">
        <v>0</v>
      </c>
      <c r="C45" s="4">
        <v>0</v>
      </c>
    </row>
    <row r="46" spans="1:3">
      <c r="A46" s="2" t="s">
        <v>1649</v>
      </c>
      <c r="B46" s="6">
        <v>20418</v>
      </c>
      <c r="C46" s="6">
        <v>21181</v>
      </c>
    </row>
    <row r="47" spans="1:3">
      <c r="A47" s="2" t="s">
        <v>1650</v>
      </c>
      <c r="B47" s="6">
        <v>-1586</v>
      </c>
      <c r="C47" s="6">
        <v>-4114</v>
      </c>
    </row>
    <row r="48" spans="1:3">
      <c r="A48" s="2" t="s">
        <v>1268</v>
      </c>
      <c r="B48" s="6">
        <v>20418</v>
      </c>
      <c r="C48" s="6">
        <v>21181</v>
      </c>
    </row>
    <row r="49" spans="1:3">
      <c r="A49" s="2" t="s">
        <v>1651</v>
      </c>
      <c r="B49" s="6">
        <v>-1586</v>
      </c>
      <c r="C49" s="6">
        <v>-4114</v>
      </c>
    </row>
    <row r="50" spans="1:3">
      <c r="A50" s="2" t="s">
        <v>1645</v>
      </c>
      <c r="B50" s="4" t="s">
        <v>9</v>
      </c>
      <c r="C50" s="4" t="s">
        <v>9</v>
      </c>
    </row>
    <row r="51" spans="1:3" ht="30">
      <c r="A51" s="3" t="s">
        <v>1520</v>
      </c>
      <c r="B51" s="4" t="s">
        <v>9</v>
      </c>
      <c r="C51" s="4" t="s">
        <v>9</v>
      </c>
    </row>
    <row r="52" spans="1:3">
      <c r="A52" s="2" t="s">
        <v>1647</v>
      </c>
      <c r="B52" s="6">
        <v>70633</v>
      </c>
      <c r="C52" s="6">
        <v>1220</v>
      </c>
    </row>
    <row r="53" spans="1:3">
      <c r="A53" s="2" t="s">
        <v>1648</v>
      </c>
      <c r="B53" s="4">
        <v>-461</v>
      </c>
      <c r="C53" s="4">
        <v>-2</v>
      </c>
    </row>
    <row r="54" spans="1:3">
      <c r="A54" s="2" t="s">
        <v>1649</v>
      </c>
      <c r="B54" s="6">
        <v>972663</v>
      </c>
      <c r="C54" s="6">
        <v>1407833</v>
      </c>
    </row>
    <row r="55" spans="1:3">
      <c r="A55" s="2" t="s">
        <v>1650</v>
      </c>
      <c r="B55" s="6">
        <v>-74263</v>
      </c>
      <c r="C55" s="6">
        <v>-246757</v>
      </c>
    </row>
    <row r="56" spans="1:3">
      <c r="A56" s="2" t="s">
        <v>1268</v>
      </c>
      <c r="B56" s="6">
        <v>1043296</v>
      </c>
      <c r="C56" s="6">
        <v>1409053</v>
      </c>
    </row>
    <row r="57" spans="1:3">
      <c r="A57" s="2" t="s">
        <v>1651</v>
      </c>
      <c r="B57" s="7">
        <v>-74724</v>
      </c>
      <c r="C57" s="7">
        <v>-24675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684</v>
      </c>
      <c r="B1" s="8" t="s">
        <v>3</v>
      </c>
      <c r="C1" s="8"/>
      <c r="D1" s="8" t="s">
        <v>36</v>
      </c>
      <c r="E1" s="8"/>
    </row>
    <row r="2" spans="1:5" ht="30">
      <c r="A2" s="1" t="s">
        <v>35</v>
      </c>
      <c r="B2" s="8"/>
      <c r="C2" s="8"/>
      <c r="D2" s="8"/>
      <c r="E2" s="8"/>
    </row>
    <row r="3" spans="1:5" ht="30">
      <c r="A3" s="3" t="s">
        <v>1520</v>
      </c>
      <c r="B3" s="4" t="s">
        <v>9</v>
      </c>
      <c r="C3" s="4"/>
      <c r="D3" s="4" t="s">
        <v>9</v>
      </c>
      <c r="E3" s="4"/>
    </row>
    <row r="4" spans="1:5">
      <c r="A4" s="2" t="s">
        <v>456</v>
      </c>
      <c r="B4" s="7">
        <v>4463589</v>
      </c>
      <c r="C4" s="4"/>
      <c r="D4" s="7">
        <v>5781510</v>
      </c>
      <c r="E4" s="4"/>
    </row>
    <row r="5" spans="1:5" ht="17.25">
      <c r="A5" s="2" t="s">
        <v>458</v>
      </c>
      <c r="B5" s="6">
        <v>4138661</v>
      </c>
      <c r="C5" s="9" t="s">
        <v>46</v>
      </c>
      <c r="D5" s="6">
        <v>5396335</v>
      </c>
      <c r="E5" s="9" t="s">
        <v>46</v>
      </c>
    </row>
    <row r="6" spans="1:5">
      <c r="A6" s="2" t="s">
        <v>227</v>
      </c>
      <c r="B6" s="6">
        <v>4499441</v>
      </c>
      <c r="C6" s="4"/>
      <c r="D6" s="6">
        <v>5699230</v>
      </c>
      <c r="E6" s="4"/>
    </row>
    <row r="7" spans="1:5" ht="30">
      <c r="A7" s="2" t="s">
        <v>1643</v>
      </c>
      <c r="B7" s="4" t="s">
        <v>9</v>
      </c>
      <c r="C7" s="4"/>
      <c r="D7" s="4" t="s">
        <v>9</v>
      </c>
      <c r="E7" s="4"/>
    </row>
    <row r="8" spans="1:5" ht="30">
      <c r="A8" s="3" t="s">
        <v>1520</v>
      </c>
      <c r="B8" s="4" t="s">
        <v>9</v>
      </c>
      <c r="C8" s="4"/>
      <c r="D8" s="4" t="s">
        <v>9</v>
      </c>
      <c r="E8" s="4"/>
    </row>
    <row r="9" spans="1:5">
      <c r="A9" s="2" t="s">
        <v>1685</v>
      </c>
      <c r="B9" s="6">
        <v>67504</v>
      </c>
      <c r="C9" s="4"/>
      <c r="D9" s="4">
        <v>0</v>
      </c>
      <c r="E9" s="4"/>
    </row>
    <row r="10" spans="1:5" ht="17.25">
      <c r="A10" s="2" t="s">
        <v>1686</v>
      </c>
      <c r="B10" s="6">
        <v>67504</v>
      </c>
      <c r="C10" s="9" t="s">
        <v>78</v>
      </c>
      <c r="D10" s="4">
        <v>0</v>
      </c>
      <c r="E10" s="9" t="s">
        <v>78</v>
      </c>
    </row>
    <row r="11" spans="1:5">
      <c r="A11" s="2" t="s">
        <v>1687</v>
      </c>
      <c r="B11" s="6">
        <v>67664</v>
      </c>
      <c r="C11" s="4"/>
      <c r="D11" s="4">
        <v>0</v>
      </c>
      <c r="E11" s="4"/>
    </row>
    <row r="12" spans="1:5" ht="30">
      <c r="A12" s="2" t="s">
        <v>1688</v>
      </c>
      <c r="B12" s="6">
        <v>2794</v>
      </c>
      <c r="C12" s="4"/>
      <c r="D12" s="6">
        <v>69581</v>
      </c>
      <c r="E12" s="4"/>
    </row>
    <row r="13" spans="1:5" ht="30">
      <c r="A13" s="2" t="s">
        <v>1689</v>
      </c>
      <c r="B13" s="6">
        <v>2794</v>
      </c>
      <c r="C13" s="9" t="s">
        <v>78</v>
      </c>
      <c r="D13" s="6">
        <v>69581</v>
      </c>
      <c r="E13" s="9" t="s">
        <v>78</v>
      </c>
    </row>
    <row r="14" spans="1:5" ht="30">
      <c r="A14" s="2" t="s">
        <v>1690</v>
      </c>
      <c r="B14" s="6">
        <v>2984</v>
      </c>
      <c r="C14" s="4"/>
      <c r="D14" s="6">
        <v>71102</v>
      </c>
      <c r="E14" s="4"/>
    </row>
    <row r="15" spans="1:5" ht="30">
      <c r="A15" s="2" t="s">
        <v>1691</v>
      </c>
      <c r="B15" s="6">
        <v>27229</v>
      </c>
      <c r="C15" s="4"/>
      <c r="D15" s="6">
        <v>32562</v>
      </c>
      <c r="E15" s="4"/>
    </row>
    <row r="16" spans="1:5" ht="30">
      <c r="A16" s="2" t="s">
        <v>1692</v>
      </c>
      <c r="B16" s="6">
        <v>27229</v>
      </c>
      <c r="C16" s="9" t="s">
        <v>78</v>
      </c>
      <c r="D16" s="6">
        <v>32562</v>
      </c>
      <c r="E16" s="9" t="s">
        <v>78</v>
      </c>
    </row>
    <row r="17" spans="1:5" ht="30">
      <c r="A17" s="2" t="s">
        <v>1693</v>
      </c>
      <c r="B17" s="6">
        <v>27427</v>
      </c>
      <c r="C17" s="4"/>
      <c r="D17" s="6">
        <v>33604</v>
      </c>
      <c r="E17" s="4"/>
    </row>
    <row r="18" spans="1:5">
      <c r="A18" s="2" t="s">
        <v>1694</v>
      </c>
      <c r="B18" s="6">
        <v>162105</v>
      </c>
      <c r="C18" s="4"/>
      <c r="D18" s="6">
        <v>169699</v>
      </c>
      <c r="E18" s="4"/>
    </row>
    <row r="19" spans="1:5" ht="17.25">
      <c r="A19" s="2" t="s">
        <v>1695</v>
      </c>
      <c r="B19" s="6">
        <v>162105</v>
      </c>
      <c r="C19" s="9" t="s">
        <v>78</v>
      </c>
      <c r="D19" s="6">
        <v>169699</v>
      </c>
      <c r="E19" s="9" t="s">
        <v>78</v>
      </c>
    </row>
    <row r="20" spans="1:5">
      <c r="A20" s="2" t="s">
        <v>1696</v>
      </c>
      <c r="B20" s="6">
        <v>142831</v>
      </c>
      <c r="C20" s="4"/>
      <c r="D20" s="6">
        <v>152063</v>
      </c>
      <c r="E20" s="4"/>
    </row>
    <row r="21" spans="1:5">
      <c r="A21" s="2" t="s">
        <v>456</v>
      </c>
      <c r="B21" s="6">
        <v>259632</v>
      </c>
      <c r="C21" s="4"/>
      <c r="D21" s="6">
        <v>271842</v>
      </c>
      <c r="E21" s="4"/>
    </row>
    <row r="22" spans="1:5" ht="17.25">
      <c r="A22" s="2" t="s">
        <v>458</v>
      </c>
      <c r="B22" s="6">
        <v>259632</v>
      </c>
      <c r="C22" s="9" t="s">
        <v>78</v>
      </c>
      <c r="D22" s="6">
        <v>271842</v>
      </c>
      <c r="E22" s="9" t="s">
        <v>78</v>
      </c>
    </row>
    <row r="23" spans="1:5">
      <c r="A23" s="2" t="s">
        <v>227</v>
      </c>
      <c r="B23" s="6">
        <v>240906</v>
      </c>
      <c r="C23" s="4"/>
      <c r="D23" s="6">
        <v>256769</v>
      </c>
      <c r="E23" s="4"/>
    </row>
    <row r="24" spans="1:5">
      <c r="A24" s="2" t="s">
        <v>1645</v>
      </c>
      <c r="B24" s="4" t="s">
        <v>9</v>
      </c>
      <c r="C24" s="4"/>
      <c r="D24" s="4" t="s">
        <v>9</v>
      </c>
      <c r="E24" s="4"/>
    </row>
    <row r="25" spans="1:5" ht="30">
      <c r="A25" s="3" t="s">
        <v>1520</v>
      </c>
      <c r="B25" s="4" t="s">
        <v>9</v>
      </c>
      <c r="C25" s="4"/>
      <c r="D25" s="4" t="s">
        <v>9</v>
      </c>
      <c r="E25" s="4"/>
    </row>
    <row r="26" spans="1:5" ht="17.25">
      <c r="A26" s="2" t="s">
        <v>456</v>
      </c>
      <c r="B26" s="6">
        <v>4203957</v>
      </c>
      <c r="C26" s="9" t="s">
        <v>1679</v>
      </c>
      <c r="D26" s="6">
        <v>5509668</v>
      </c>
      <c r="E26" s="9" t="s">
        <v>1679</v>
      </c>
    </row>
    <row r="27" spans="1:5" ht="17.25">
      <c r="A27" s="2" t="s">
        <v>458</v>
      </c>
      <c r="B27" s="6">
        <v>3879029</v>
      </c>
      <c r="C27" s="9" t="s">
        <v>1680</v>
      </c>
      <c r="D27" s="6">
        <v>5124493</v>
      </c>
      <c r="E27" s="9" t="s">
        <v>1680</v>
      </c>
    </row>
    <row r="28" spans="1:5" ht="17.25">
      <c r="A28" s="2" t="s">
        <v>227</v>
      </c>
      <c r="B28" s="7">
        <v>4258535</v>
      </c>
      <c r="C28" s="9" t="s">
        <v>1679</v>
      </c>
      <c r="D28" s="7">
        <v>5442461</v>
      </c>
      <c r="E28" s="9" t="s">
        <v>1679</v>
      </c>
    </row>
    <row r="29" spans="1:5">
      <c r="A29" s="10"/>
      <c r="B29" s="10"/>
      <c r="C29" s="10"/>
      <c r="D29" s="10"/>
      <c r="E29" s="10"/>
    </row>
    <row r="30" spans="1:5" ht="30" customHeight="1">
      <c r="A30" s="2" t="s">
        <v>78</v>
      </c>
      <c r="B30" s="11" t="s">
        <v>79</v>
      </c>
      <c r="C30" s="11"/>
      <c r="D30" s="11"/>
      <c r="E30" s="11"/>
    </row>
    <row r="31" spans="1:5" ht="15" customHeight="1">
      <c r="A31" s="2" t="s">
        <v>80</v>
      </c>
      <c r="B31" s="11" t="s">
        <v>81</v>
      </c>
      <c r="C31" s="11"/>
      <c r="D31" s="11"/>
      <c r="E31" s="11"/>
    </row>
    <row r="32" spans="1:5" ht="45" customHeight="1">
      <c r="A32" s="2" t="s">
        <v>1679</v>
      </c>
      <c r="B32" s="11" t="s">
        <v>514</v>
      </c>
      <c r="C32" s="11"/>
      <c r="D32" s="11"/>
      <c r="E32" s="11"/>
    </row>
  </sheetData>
  <mergeCells count="6">
    <mergeCell ref="B1:C2"/>
    <mergeCell ref="D1:E2"/>
    <mergeCell ref="A29:E29"/>
    <mergeCell ref="B30:E30"/>
    <mergeCell ref="B31:E31"/>
    <mergeCell ref="B32:E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97</v>
      </c>
      <c r="B1" s="8" t="s">
        <v>3</v>
      </c>
      <c r="C1" s="8" t="s">
        <v>36</v>
      </c>
    </row>
    <row r="2" spans="1:3" ht="30">
      <c r="A2" s="1" t="s">
        <v>35</v>
      </c>
      <c r="B2" s="8"/>
      <c r="C2" s="8"/>
    </row>
    <row r="3" spans="1:3" ht="30">
      <c r="A3" s="3" t="s">
        <v>1520</v>
      </c>
      <c r="B3" s="4" t="s">
        <v>9</v>
      </c>
      <c r="C3" s="4" t="s">
        <v>9</v>
      </c>
    </row>
    <row r="4" spans="1:3">
      <c r="A4" s="2" t="s">
        <v>456</v>
      </c>
      <c r="B4" s="7">
        <v>4463589</v>
      </c>
      <c r="C4" s="7">
        <v>5781510</v>
      </c>
    </row>
    <row r="5" spans="1:3" ht="30">
      <c r="A5" s="2" t="s">
        <v>1643</v>
      </c>
      <c r="B5" s="4" t="s">
        <v>9</v>
      </c>
      <c r="C5" s="4" t="s">
        <v>9</v>
      </c>
    </row>
    <row r="6" spans="1:3" ht="30">
      <c r="A6" s="3" t="s">
        <v>1520</v>
      </c>
      <c r="B6" s="4" t="s">
        <v>9</v>
      </c>
      <c r="C6" s="4" t="s">
        <v>9</v>
      </c>
    </row>
    <row r="7" spans="1:3">
      <c r="A7" s="2" t="s">
        <v>456</v>
      </c>
      <c r="B7" s="6">
        <v>259632</v>
      </c>
      <c r="C7" s="6">
        <v>271842</v>
      </c>
    </row>
    <row r="8" spans="1:3" ht="45">
      <c r="A8" s="2" t="s">
        <v>1698</v>
      </c>
      <c r="B8" s="4" t="s">
        <v>9</v>
      </c>
      <c r="C8" s="4" t="s">
        <v>9</v>
      </c>
    </row>
    <row r="9" spans="1:3" ht="30">
      <c r="A9" s="3" t="s">
        <v>1520</v>
      </c>
      <c r="B9" s="4" t="s">
        <v>9</v>
      </c>
      <c r="C9" s="4" t="s">
        <v>9</v>
      </c>
    </row>
    <row r="10" spans="1:3">
      <c r="A10" s="2" t="s">
        <v>456</v>
      </c>
      <c r="B10" s="6">
        <v>82527</v>
      </c>
      <c r="C10" s="6">
        <v>90432</v>
      </c>
    </row>
    <row r="11" spans="1:3" ht="45">
      <c r="A11" s="2" t="s">
        <v>1699</v>
      </c>
      <c r="B11" s="4" t="s">
        <v>9</v>
      </c>
      <c r="C11" s="4" t="s">
        <v>9</v>
      </c>
    </row>
    <row r="12" spans="1:3" ht="30">
      <c r="A12" s="3" t="s">
        <v>1520</v>
      </c>
      <c r="B12" s="4" t="s">
        <v>9</v>
      </c>
      <c r="C12" s="4" t="s">
        <v>9</v>
      </c>
    </row>
    <row r="13" spans="1:3">
      <c r="A13" s="2" t="s">
        <v>456</v>
      </c>
      <c r="B13" s="6">
        <v>177105</v>
      </c>
      <c r="C13" s="6">
        <v>181410</v>
      </c>
    </row>
    <row r="14" spans="1:3" ht="30">
      <c r="A14" s="2" t="s">
        <v>1663</v>
      </c>
      <c r="B14" s="4" t="s">
        <v>9</v>
      </c>
      <c r="C14" s="4" t="s">
        <v>9</v>
      </c>
    </row>
    <row r="15" spans="1:3" ht="30">
      <c r="A15" s="3" t="s">
        <v>1520</v>
      </c>
      <c r="B15" s="4" t="s">
        <v>9</v>
      </c>
      <c r="C15" s="4" t="s">
        <v>9</v>
      </c>
    </row>
    <row r="16" spans="1:3">
      <c r="A16" s="2" t="s">
        <v>456</v>
      </c>
      <c r="B16" s="6">
        <v>4203957</v>
      </c>
      <c r="C16" s="6">
        <v>5509668</v>
      </c>
    </row>
    <row r="17" spans="1:3" ht="45">
      <c r="A17" s="2" t="s">
        <v>1700</v>
      </c>
      <c r="B17" s="4" t="s">
        <v>9</v>
      </c>
      <c r="C17" s="4" t="s">
        <v>9</v>
      </c>
    </row>
    <row r="18" spans="1:3" ht="30">
      <c r="A18" s="3" t="s">
        <v>1520</v>
      </c>
      <c r="B18" s="4" t="s">
        <v>9</v>
      </c>
      <c r="C18" s="4" t="s">
        <v>9</v>
      </c>
    </row>
    <row r="19" spans="1:3">
      <c r="A19" s="2" t="s">
        <v>456</v>
      </c>
      <c r="B19" s="6">
        <v>1593361</v>
      </c>
      <c r="C19" s="6">
        <v>2321145</v>
      </c>
    </row>
    <row r="20" spans="1:3" ht="45">
      <c r="A20" s="2" t="s">
        <v>1701</v>
      </c>
      <c r="B20" s="4" t="s">
        <v>9</v>
      </c>
      <c r="C20" s="4" t="s">
        <v>9</v>
      </c>
    </row>
    <row r="21" spans="1:3" ht="30">
      <c r="A21" s="3" t="s">
        <v>1520</v>
      </c>
      <c r="B21" s="4" t="s">
        <v>9</v>
      </c>
      <c r="C21" s="4" t="s">
        <v>9</v>
      </c>
    </row>
    <row r="22" spans="1:3">
      <c r="A22" s="2" t="s">
        <v>456</v>
      </c>
      <c r="B22" s="7">
        <v>2610596</v>
      </c>
      <c r="C22" s="7">
        <v>318852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702</v>
      </c>
      <c r="B1" s="1" t="s">
        <v>3</v>
      </c>
    </row>
    <row r="2" spans="1:2" ht="30">
      <c r="A2" s="3" t="s">
        <v>1703</v>
      </c>
      <c r="B2" s="4" t="s">
        <v>9</v>
      </c>
    </row>
    <row r="3" spans="1:2" ht="30">
      <c r="A3" s="2" t="s">
        <v>1704</v>
      </c>
      <c r="B3" s="224">
        <v>0.05</v>
      </c>
    </row>
    <row r="4" spans="1:2" ht="30">
      <c r="A4" s="2" t="s">
        <v>1705</v>
      </c>
      <c r="B4" s="224">
        <v>7.0000000000000007E-2</v>
      </c>
    </row>
    <row r="5" spans="1:2">
      <c r="A5" s="2" t="s">
        <v>1706</v>
      </c>
      <c r="B5" s="224">
        <v>0.01</v>
      </c>
    </row>
    <row r="6" spans="1:2">
      <c r="A6" s="2" t="s">
        <v>1707</v>
      </c>
      <c r="B6" s="224">
        <v>0.05</v>
      </c>
    </row>
    <row r="7" spans="1:2">
      <c r="A7" s="2" t="s">
        <v>1605</v>
      </c>
      <c r="B7" s="4" t="s">
        <v>9</v>
      </c>
    </row>
    <row r="8" spans="1:2" ht="30">
      <c r="A8" s="3" t="s">
        <v>1703</v>
      </c>
      <c r="B8" s="4" t="s">
        <v>9</v>
      </c>
    </row>
    <row r="9" spans="1:2">
      <c r="A9" s="2" t="s">
        <v>1708</v>
      </c>
      <c r="B9" s="224">
        <v>0</v>
      </c>
    </row>
    <row r="10" spans="1:2">
      <c r="A10" s="2" t="s">
        <v>1709</v>
      </c>
      <c r="B10" s="224">
        <v>0.01</v>
      </c>
    </row>
    <row r="11" spans="1:2">
      <c r="A11" s="2" t="s">
        <v>1710</v>
      </c>
      <c r="B11" s="224">
        <v>0.02</v>
      </c>
    </row>
    <row r="12" spans="1:2">
      <c r="A12" s="2" t="s">
        <v>1711</v>
      </c>
      <c r="B12" s="224">
        <v>0.02</v>
      </c>
    </row>
    <row r="13" spans="1:2">
      <c r="A13" s="2" t="s">
        <v>1712</v>
      </c>
      <c r="B13" s="224">
        <v>0.02</v>
      </c>
    </row>
    <row r="14" spans="1:2">
      <c r="A14" s="2" t="s">
        <v>552</v>
      </c>
      <c r="B14" s="224">
        <v>2.3E-2</v>
      </c>
    </row>
    <row r="15" spans="1:2">
      <c r="A15" s="2" t="s">
        <v>1625</v>
      </c>
      <c r="B15" s="4" t="s">
        <v>9</v>
      </c>
    </row>
    <row r="16" spans="1:2" ht="30">
      <c r="A16" s="3" t="s">
        <v>1703</v>
      </c>
      <c r="B16" s="4" t="s">
        <v>9</v>
      </c>
    </row>
    <row r="17" spans="1:2">
      <c r="A17" s="2" t="s">
        <v>1708</v>
      </c>
      <c r="B17" s="224">
        <v>0.03</v>
      </c>
    </row>
    <row r="18" spans="1:2">
      <c r="A18" s="2" t="s">
        <v>1709</v>
      </c>
      <c r="B18" s="224">
        <v>0.04</v>
      </c>
    </row>
    <row r="19" spans="1:2">
      <c r="A19" s="2" t="s">
        <v>1710</v>
      </c>
      <c r="B19" s="224">
        <v>0.04</v>
      </c>
    </row>
    <row r="20" spans="1:2">
      <c r="A20" s="2" t="s">
        <v>1711</v>
      </c>
      <c r="B20" s="224">
        <v>0.05</v>
      </c>
    </row>
    <row r="21" spans="1:2">
      <c r="A21" s="2" t="s">
        <v>1712</v>
      </c>
      <c r="B21" s="224">
        <v>0.06</v>
      </c>
    </row>
    <row r="22" spans="1:2">
      <c r="A22" s="2" t="s">
        <v>552</v>
      </c>
      <c r="B22" s="224">
        <v>5.6000000000000001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713</v>
      </c>
      <c r="B1" s="8" t="s">
        <v>2</v>
      </c>
      <c r="C1" s="8"/>
    </row>
    <row r="2" spans="1:3" ht="30">
      <c r="A2" s="1" t="s">
        <v>35</v>
      </c>
      <c r="B2" s="8" t="s">
        <v>3</v>
      </c>
      <c r="C2" s="8"/>
    </row>
    <row r="3" spans="1:3" ht="30">
      <c r="A3" s="2" t="s">
        <v>1714</v>
      </c>
      <c r="B3" s="4" t="s">
        <v>9</v>
      </c>
      <c r="C3" s="4"/>
    </row>
    <row r="4" spans="1:3" ht="30">
      <c r="A4" s="3" t="s">
        <v>1715</v>
      </c>
      <c r="B4" s="4" t="s">
        <v>9</v>
      </c>
      <c r="C4" s="4"/>
    </row>
    <row r="5" spans="1:3" ht="17.25">
      <c r="A5" s="2" t="s">
        <v>564</v>
      </c>
      <c r="B5" s="7">
        <v>135437</v>
      </c>
      <c r="C5" s="9" t="s">
        <v>78</v>
      </c>
    </row>
    <row r="6" spans="1:3" ht="30">
      <c r="A6" s="2" t="s">
        <v>1716</v>
      </c>
      <c r="B6" s="224">
        <v>6.3E-2</v>
      </c>
      <c r="C6" s="9" t="s">
        <v>78</v>
      </c>
    </row>
    <row r="7" spans="1:3" ht="30">
      <c r="A7" s="2" t="s">
        <v>1717</v>
      </c>
      <c r="B7" s="224">
        <v>0.48399999999999999</v>
      </c>
      <c r="C7" s="9" t="s">
        <v>78</v>
      </c>
    </row>
    <row r="8" spans="1:3" ht="30">
      <c r="A8" s="2" t="s">
        <v>1718</v>
      </c>
      <c r="B8" s="224">
        <v>0.437</v>
      </c>
      <c r="C8" s="9" t="s">
        <v>78</v>
      </c>
    </row>
    <row r="9" spans="1:3" ht="30">
      <c r="A9" s="2" t="s">
        <v>1719</v>
      </c>
      <c r="B9" s="224">
        <v>0.16400000000000001</v>
      </c>
      <c r="C9" s="9" t="s">
        <v>78</v>
      </c>
    </row>
    <row r="10" spans="1:3" ht="45">
      <c r="A10" s="2" t="s">
        <v>1720</v>
      </c>
      <c r="B10" s="4" t="s">
        <v>9</v>
      </c>
      <c r="C10" s="4"/>
    </row>
    <row r="11" spans="1:3" ht="30">
      <c r="A11" s="3" t="s">
        <v>1715</v>
      </c>
      <c r="B11" s="4" t="s">
        <v>9</v>
      </c>
      <c r="C11" s="4"/>
    </row>
    <row r="12" spans="1:3" ht="17.25">
      <c r="A12" s="2" t="s">
        <v>564</v>
      </c>
      <c r="B12" s="6">
        <v>94612</v>
      </c>
      <c r="C12" s="9" t="s">
        <v>78</v>
      </c>
    </row>
    <row r="13" spans="1:3" ht="30">
      <c r="A13" s="2" t="s">
        <v>1716</v>
      </c>
      <c r="B13" s="224">
        <v>6.5000000000000002E-2</v>
      </c>
      <c r="C13" s="9" t="s">
        <v>78</v>
      </c>
    </row>
    <row r="14" spans="1:3" ht="30">
      <c r="A14" s="2" t="s">
        <v>1717</v>
      </c>
      <c r="B14" s="224">
        <v>0.48499999999999999</v>
      </c>
      <c r="C14" s="9" t="s">
        <v>78</v>
      </c>
    </row>
    <row r="15" spans="1:3" ht="30">
      <c r="A15" s="2" t="s">
        <v>1718</v>
      </c>
      <c r="B15" s="224">
        <v>0.438</v>
      </c>
      <c r="C15" s="9" t="s">
        <v>78</v>
      </c>
    </row>
    <row r="16" spans="1:3" ht="30">
      <c r="A16" s="2" t="s">
        <v>1719</v>
      </c>
      <c r="B16" s="224">
        <v>0.16600000000000001</v>
      </c>
      <c r="C16" s="9" t="s">
        <v>78</v>
      </c>
    </row>
    <row r="17" spans="1:3" ht="45">
      <c r="A17" s="2" t="s">
        <v>1721</v>
      </c>
      <c r="B17" s="4" t="s">
        <v>9</v>
      </c>
      <c r="C17" s="4"/>
    </row>
    <row r="18" spans="1:3" ht="30">
      <c r="A18" s="3" t="s">
        <v>1715</v>
      </c>
      <c r="B18" s="4" t="s">
        <v>9</v>
      </c>
      <c r="C18" s="4"/>
    </row>
    <row r="19" spans="1:3" ht="17.25">
      <c r="A19" s="2" t="s">
        <v>564</v>
      </c>
      <c r="B19" s="6">
        <v>30904</v>
      </c>
      <c r="C19" s="9" t="s">
        <v>78</v>
      </c>
    </row>
    <row r="20" spans="1:3" ht="30">
      <c r="A20" s="2" t="s">
        <v>1716</v>
      </c>
      <c r="B20" s="224">
        <v>5.8999999999999997E-2</v>
      </c>
      <c r="C20" s="9" t="s">
        <v>78</v>
      </c>
    </row>
    <row r="21" spans="1:3" ht="30">
      <c r="A21" s="2" t="s">
        <v>1717</v>
      </c>
      <c r="B21" s="224">
        <v>0.51200000000000001</v>
      </c>
      <c r="C21" s="9" t="s">
        <v>78</v>
      </c>
    </row>
    <row r="22" spans="1:3" ht="30">
      <c r="A22" s="2" t="s">
        <v>1718</v>
      </c>
      <c r="B22" s="224">
        <v>0.44500000000000001</v>
      </c>
      <c r="C22" s="9" t="s">
        <v>78</v>
      </c>
    </row>
    <row r="23" spans="1:3" ht="30">
      <c r="A23" s="2" t="s">
        <v>1719</v>
      </c>
      <c r="B23" s="224">
        <v>0.14000000000000001</v>
      </c>
      <c r="C23" s="9" t="s">
        <v>78</v>
      </c>
    </row>
    <row r="24" spans="1:3" ht="45">
      <c r="A24" s="2" t="s">
        <v>1722</v>
      </c>
      <c r="B24" s="4" t="s">
        <v>9</v>
      </c>
      <c r="C24" s="4"/>
    </row>
    <row r="25" spans="1:3" ht="30">
      <c r="A25" s="3" t="s">
        <v>1715</v>
      </c>
      <c r="B25" s="4" t="s">
        <v>9</v>
      </c>
      <c r="C25" s="4"/>
    </row>
    <row r="26" spans="1:3" ht="17.25">
      <c r="A26" s="2" t="s">
        <v>564</v>
      </c>
      <c r="B26" s="6">
        <v>8722</v>
      </c>
      <c r="C26" s="9" t="s">
        <v>78</v>
      </c>
    </row>
    <row r="27" spans="1:3" ht="30">
      <c r="A27" s="2" t="s">
        <v>1716</v>
      </c>
      <c r="B27" s="224">
        <v>5.8000000000000003E-2</v>
      </c>
      <c r="C27" s="9" t="s">
        <v>78</v>
      </c>
    </row>
    <row r="28" spans="1:3" ht="30">
      <c r="A28" s="2" t="s">
        <v>1717</v>
      </c>
      <c r="B28" s="224">
        <v>0.40899999999999997</v>
      </c>
      <c r="C28" s="9" t="s">
        <v>78</v>
      </c>
    </row>
    <row r="29" spans="1:3" ht="30">
      <c r="A29" s="2" t="s">
        <v>1718</v>
      </c>
      <c r="B29" s="224">
        <v>0.4</v>
      </c>
      <c r="C29" s="9" t="s">
        <v>78</v>
      </c>
    </row>
    <row r="30" spans="1:3" ht="30">
      <c r="A30" s="2" t="s">
        <v>1719</v>
      </c>
      <c r="B30" s="224">
        <v>0.23699999999999999</v>
      </c>
      <c r="C30" s="9" t="s">
        <v>78</v>
      </c>
    </row>
    <row r="31" spans="1:3" ht="45">
      <c r="A31" s="2" t="s">
        <v>1723</v>
      </c>
      <c r="B31" s="4" t="s">
        <v>9</v>
      </c>
      <c r="C31" s="4"/>
    </row>
    <row r="32" spans="1:3" ht="30">
      <c r="A32" s="3" t="s">
        <v>1715</v>
      </c>
      <c r="B32" s="4" t="s">
        <v>9</v>
      </c>
      <c r="C32" s="4"/>
    </row>
    <row r="33" spans="1:3" ht="17.25">
      <c r="A33" s="2" t="s">
        <v>564</v>
      </c>
      <c r="B33" s="6">
        <v>1199</v>
      </c>
      <c r="C33" s="9" t="s">
        <v>78</v>
      </c>
    </row>
    <row r="34" spans="1:3" ht="30">
      <c r="A34" s="2" t="s">
        <v>1716</v>
      </c>
      <c r="B34" s="224">
        <v>7.3999999999999996E-2</v>
      </c>
      <c r="C34" s="9" t="s">
        <v>78</v>
      </c>
    </row>
    <row r="35" spans="1:3" ht="30">
      <c r="A35" s="2" t="s">
        <v>1717</v>
      </c>
      <c r="B35" s="224">
        <v>0.22900000000000001</v>
      </c>
      <c r="C35" s="9" t="s">
        <v>78</v>
      </c>
    </row>
    <row r="36" spans="1:3" ht="30">
      <c r="A36" s="2" t="s">
        <v>1718</v>
      </c>
      <c r="B36" s="224">
        <v>0.41799999999999998</v>
      </c>
      <c r="C36" s="9" t="s">
        <v>78</v>
      </c>
    </row>
    <row r="37" spans="1:3" ht="30">
      <c r="A37" s="2" t="s">
        <v>1719</v>
      </c>
      <c r="B37" s="224">
        <v>0.14599999999999999</v>
      </c>
      <c r="C37" s="9" t="s">
        <v>78</v>
      </c>
    </row>
    <row r="38" spans="1:3" ht="45">
      <c r="A38" s="2" t="s">
        <v>1724</v>
      </c>
      <c r="B38" s="4" t="s">
        <v>9</v>
      </c>
      <c r="C38" s="4"/>
    </row>
    <row r="39" spans="1:3" ht="30">
      <c r="A39" s="3" t="s">
        <v>1715</v>
      </c>
      <c r="B39" s="4" t="s">
        <v>9</v>
      </c>
      <c r="C39" s="4"/>
    </row>
    <row r="40" spans="1:3" ht="17.25">
      <c r="A40" s="2" t="s">
        <v>564</v>
      </c>
      <c r="B40" s="7">
        <v>257</v>
      </c>
      <c r="C40" s="9" t="s">
        <v>78</v>
      </c>
    </row>
    <row r="41" spans="1:3" ht="30">
      <c r="A41" s="2" t="s">
        <v>1716</v>
      </c>
      <c r="B41" s="224">
        <v>1.2E-2</v>
      </c>
      <c r="C41" s="9" t="s">
        <v>78</v>
      </c>
    </row>
    <row r="42" spans="1:3" ht="30">
      <c r="A42" s="2" t="s">
        <v>1717</v>
      </c>
      <c r="B42" s="224">
        <v>0.44900000000000001</v>
      </c>
      <c r="C42" s="9" t="s">
        <v>78</v>
      </c>
    </row>
    <row r="43" spans="1:3" ht="30">
      <c r="A43" s="2" t="s">
        <v>1718</v>
      </c>
      <c r="B43" s="224">
        <v>0.81799999999999995</v>
      </c>
      <c r="C43" s="9" t="s">
        <v>78</v>
      </c>
    </row>
    <row r="44" spans="1:3" ht="30">
      <c r="A44" s="2" t="s">
        <v>1719</v>
      </c>
      <c r="B44" s="224">
        <v>0.115</v>
      </c>
      <c r="C44" s="9" t="s">
        <v>78</v>
      </c>
    </row>
    <row r="45" spans="1:3">
      <c r="A45" s="10"/>
      <c r="B45" s="10"/>
      <c r="C45" s="10"/>
    </row>
    <row r="46" spans="1:3" ht="105" customHeight="1">
      <c r="A46" s="2" t="s">
        <v>78</v>
      </c>
      <c r="B46" s="11" t="s">
        <v>573</v>
      </c>
      <c r="C46" s="11"/>
    </row>
  </sheetData>
  <mergeCells count="4">
    <mergeCell ref="B1:C1"/>
    <mergeCell ref="B2:C2"/>
    <mergeCell ref="A45:C45"/>
    <mergeCell ref="B46:C4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725</v>
      </c>
      <c r="B1" s="8" t="s">
        <v>3</v>
      </c>
    </row>
    <row r="2" spans="1:2" ht="30">
      <c r="A2" s="1" t="s">
        <v>35</v>
      </c>
      <c r="B2" s="8"/>
    </row>
    <row r="3" spans="1:2" ht="45">
      <c r="A3" s="3" t="s">
        <v>1726</v>
      </c>
      <c r="B3" s="4" t="s">
        <v>9</v>
      </c>
    </row>
    <row r="4" spans="1:2">
      <c r="A4" s="2" t="s">
        <v>564</v>
      </c>
      <c r="B4" s="7">
        <v>1633407</v>
      </c>
    </row>
    <row r="5" spans="1:2">
      <c r="A5" s="2" t="s">
        <v>456</v>
      </c>
      <c r="B5" s="6">
        <v>1190423</v>
      </c>
    </row>
    <row r="6" spans="1:2">
      <c r="A6" s="2" t="s">
        <v>458</v>
      </c>
      <c r="B6" s="6">
        <v>865495</v>
      </c>
    </row>
    <row r="7" spans="1:2">
      <c r="A7" s="2" t="s">
        <v>227</v>
      </c>
      <c r="B7" s="6">
        <v>1178672</v>
      </c>
    </row>
    <row r="8" spans="1:2" ht="30">
      <c r="A8" s="2" t="s">
        <v>1727</v>
      </c>
      <c r="B8" s="4" t="s">
        <v>9</v>
      </c>
    </row>
    <row r="9" spans="1:2" ht="45">
      <c r="A9" s="3" t="s">
        <v>1726</v>
      </c>
      <c r="B9" s="4" t="s">
        <v>9</v>
      </c>
    </row>
    <row r="10" spans="1:2">
      <c r="A10" s="2" t="s">
        <v>564</v>
      </c>
      <c r="B10" s="6">
        <v>63194</v>
      </c>
    </row>
    <row r="11" spans="1:2">
      <c r="A11" s="2" t="s">
        <v>456</v>
      </c>
      <c r="B11" s="6">
        <v>53449</v>
      </c>
    </row>
    <row r="12" spans="1:2">
      <c r="A12" s="2" t="s">
        <v>458</v>
      </c>
      <c r="B12" s="6">
        <v>40332</v>
      </c>
    </row>
    <row r="13" spans="1:2">
      <c r="A13" s="2" t="s">
        <v>227</v>
      </c>
      <c r="B13" s="6">
        <v>54020</v>
      </c>
    </row>
    <row r="14" spans="1:2" ht="30">
      <c r="A14" s="2" t="s">
        <v>1728</v>
      </c>
      <c r="B14" s="4" t="s">
        <v>9</v>
      </c>
    </row>
    <row r="15" spans="1:2" ht="45">
      <c r="A15" s="3" t="s">
        <v>1726</v>
      </c>
      <c r="B15" s="4" t="s">
        <v>9</v>
      </c>
    </row>
    <row r="16" spans="1:2">
      <c r="A16" s="2" t="s">
        <v>564</v>
      </c>
      <c r="B16" s="6">
        <v>1565396</v>
      </c>
    </row>
    <row r="17" spans="1:2">
      <c r="A17" s="2" t="s">
        <v>456</v>
      </c>
      <c r="B17" s="6">
        <v>1132696</v>
      </c>
    </row>
    <row r="18" spans="1:2">
      <c r="A18" s="2" t="s">
        <v>458</v>
      </c>
      <c r="B18" s="6">
        <v>821824</v>
      </c>
    </row>
    <row r="19" spans="1:2">
      <c r="A19" s="2" t="s">
        <v>227</v>
      </c>
      <c r="B19" s="6">
        <v>1120331</v>
      </c>
    </row>
    <row r="20" spans="1:2" ht="30">
      <c r="A20" s="2" t="s">
        <v>1729</v>
      </c>
      <c r="B20" s="4" t="s">
        <v>9</v>
      </c>
    </row>
    <row r="21" spans="1:2" ht="45">
      <c r="A21" s="3" t="s">
        <v>1726</v>
      </c>
      <c r="B21" s="4" t="s">
        <v>9</v>
      </c>
    </row>
    <row r="22" spans="1:2">
      <c r="A22" s="2" t="s">
        <v>564</v>
      </c>
      <c r="B22" s="6">
        <v>4817</v>
      </c>
    </row>
    <row r="23" spans="1:2">
      <c r="A23" s="2" t="s">
        <v>456</v>
      </c>
      <c r="B23" s="6">
        <v>4278</v>
      </c>
    </row>
    <row r="24" spans="1:2">
      <c r="A24" s="2" t="s">
        <v>458</v>
      </c>
      <c r="B24" s="6">
        <v>3339</v>
      </c>
    </row>
    <row r="25" spans="1:2">
      <c r="A25" s="2" t="s">
        <v>227</v>
      </c>
      <c r="B25" s="7">
        <v>432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45" customHeight="1">
      <c r="A1" s="8" t="s">
        <v>1730</v>
      </c>
      <c r="B1" s="8" t="s">
        <v>2</v>
      </c>
      <c r="C1" s="8"/>
      <c r="D1" s="8"/>
      <c r="E1" s="8"/>
      <c r="F1" s="8"/>
      <c r="G1" s="8"/>
    </row>
    <row r="2" spans="1:7" ht="15" customHeight="1">
      <c r="A2" s="8"/>
      <c r="B2" s="8" t="s">
        <v>3</v>
      </c>
      <c r="C2" s="8"/>
      <c r="D2" s="8" t="s">
        <v>36</v>
      </c>
      <c r="E2" s="8"/>
      <c r="F2" s="8" t="s">
        <v>93</v>
      </c>
      <c r="G2" s="8"/>
    </row>
    <row r="3" spans="1:7" ht="45">
      <c r="A3" s="3" t="s">
        <v>1731</v>
      </c>
      <c r="B3" s="4" t="s">
        <v>9</v>
      </c>
      <c r="C3" s="4"/>
      <c r="D3" s="4" t="s">
        <v>9</v>
      </c>
      <c r="E3" s="4"/>
      <c r="F3" s="4" t="s">
        <v>9</v>
      </c>
      <c r="G3" s="4"/>
    </row>
    <row r="4" spans="1:7" ht="45">
      <c r="A4" s="2" t="s">
        <v>1732</v>
      </c>
      <c r="B4" s="7">
        <v>34100000</v>
      </c>
      <c r="C4" s="4"/>
      <c r="D4" s="7">
        <v>45600000</v>
      </c>
      <c r="E4" s="4"/>
      <c r="F4" s="7">
        <v>52600000</v>
      </c>
      <c r="G4" s="4"/>
    </row>
    <row r="5" spans="1:7">
      <c r="A5" s="2" t="s">
        <v>1733</v>
      </c>
      <c r="B5" s="4" t="s">
        <v>9</v>
      </c>
      <c r="C5" s="4"/>
      <c r="D5" s="4" t="s">
        <v>9</v>
      </c>
      <c r="E5" s="4"/>
      <c r="F5" s="4" t="s">
        <v>9</v>
      </c>
      <c r="G5" s="4"/>
    </row>
    <row r="6" spans="1:7" ht="45">
      <c r="A6" s="3" t="s">
        <v>1731</v>
      </c>
      <c r="B6" s="4" t="s">
        <v>9</v>
      </c>
      <c r="C6" s="4"/>
      <c r="D6" s="4" t="s">
        <v>9</v>
      </c>
      <c r="E6" s="4"/>
      <c r="F6" s="4" t="s">
        <v>9</v>
      </c>
      <c r="G6" s="4"/>
    </row>
    <row r="7" spans="1:7">
      <c r="A7" s="2" t="s">
        <v>583</v>
      </c>
      <c r="B7" s="6">
        <v>631330000</v>
      </c>
      <c r="C7" s="4"/>
      <c r="D7" s="6">
        <v>633488000</v>
      </c>
      <c r="E7" s="4"/>
      <c r="F7" s="6">
        <v>559971000</v>
      </c>
      <c r="G7" s="4"/>
    </row>
    <row r="8" spans="1:7" ht="45">
      <c r="A8" s="2" t="s">
        <v>585</v>
      </c>
      <c r="B8" s="4">
        <v>0</v>
      </c>
      <c r="C8" s="4"/>
      <c r="D8" s="6">
        <v>1000</v>
      </c>
      <c r="E8" s="4"/>
      <c r="F8" s="6">
        <v>139000</v>
      </c>
      <c r="G8" s="4"/>
    </row>
    <row r="9" spans="1:7" ht="45">
      <c r="A9" s="2" t="s">
        <v>1734</v>
      </c>
      <c r="B9" s="6">
        <v>2566000</v>
      </c>
      <c r="C9" s="9" t="s">
        <v>78</v>
      </c>
      <c r="D9" s="6">
        <v>7172000</v>
      </c>
      <c r="E9" s="9" t="s">
        <v>78</v>
      </c>
      <c r="F9" s="6">
        <v>76928000</v>
      </c>
      <c r="G9" s="9" t="s">
        <v>78</v>
      </c>
    </row>
    <row r="10" spans="1:7" ht="17.25">
      <c r="A10" s="2" t="s">
        <v>1735</v>
      </c>
      <c r="B10" s="6">
        <v>-10397000</v>
      </c>
      <c r="C10" s="9" t="s">
        <v>1736</v>
      </c>
      <c r="D10" s="4">
        <v>0</v>
      </c>
      <c r="E10" s="9" t="s">
        <v>1736</v>
      </c>
      <c r="F10" s="4">
        <v>0</v>
      </c>
      <c r="G10" s="9" t="s">
        <v>1736</v>
      </c>
    </row>
    <row r="11" spans="1:7" ht="45">
      <c r="A11" s="2" t="s">
        <v>590</v>
      </c>
      <c r="B11" s="6">
        <v>-19713000</v>
      </c>
      <c r="C11" s="4"/>
      <c r="D11" s="6">
        <v>-9331000</v>
      </c>
      <c r="E11" s="4"/>
      <c r="F11" s="6">
        <v>-3550000</v>
      </c>
      <c r="G11" s="4"/>
    </row>
    <row r="12" spans="1:7">
      <c r="A12" s="2" t="s">
        <v>594</v>
      </c>
      <c r="B12" s="7">
        <v>603786000</v>
      </c>
      <c r="C12" s="4"/>
      <c r="D12" s="7">
        <v>631330000</v>
      </c>
      <c r="E12" s="4"/>
      <c r="F12" s="7">
        <v>633488000</v>
      </c>
      <c r="G12" s="4"/>
    </row>
    <row r="13" spans="1:7">
      <c r="A13" s="10"/>
      <c r="B13" s="10"/>
      <c r="C13" s="10"/>
      <c r="D13" s="10"/>
      <c r="E13" s="10"/>
      <c r="F13" s="10"/>
      <c r="G13" s="10"/>
    </row>
    <row r="14" spans="1:7" ht="30" customHeight="1">
      <c r="A14" s="2" t="s">
        <v>78</v>
      </c>
      <c r="B14" s="11" t="s">
        <v>1737</v>
      </c>
      <c r="C14" s="11"/>
      <c r="D14" s="11"/>
      <c r="E14" s="11"/>
      <c r="F14" s="11"/>
      <c r="G14" s="11"/>
    </row>
    <row r="15" spans="1:7" ht="15" customHeight="1">
      <c r="A15" s="2" t="s">
        <v>80</v>
      </c>
      <c r="B15" s="11" t="s">
        <v>596</v>
      </c>
      <c r="C15" s="11"/>
      <c r="D15" s="11"/>
      <c r="E15" s="11"/>
      <c r="F15" s="11"/>
      <c r="G15" s="11"/>
    </row>
    <row r="16" spans="1:7" ht="75" customHeight="1">
      <c r="A16" s="2" t="s">
        <v>1679</v>
      </c>
      <c r="B16" s="11" t="s">
        <v>597</v>
      </c>
      <c r="C16" s="11"/>
      <c r="D16" s="11"/>
      <c r="E16" s="11"/>
      <c r="F16" s="11"/>
      <c r="G16" s="11"/>
    </row>
  </sheetData>
  <mergeCells count="9">
    <mergeCell ref="B14:G14"/>
    <mergeCell ref="B15:G15"/>
    <mergeCell ref="B16:G16"/>
    <mergeCell ref="A1:A2"/>
    <mergeCell ref="B1:G1"/>
    <mergeCell ref="B2:C2"/>
    <mergeCell ref="D2:E2"/>
    <mergeCell ref="F2:G2"/>
    <mergeCell ref="A13:G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738</v>
      </c>
      <c r="B1" s="8" t="s">
        <v>3</v>
      </c>
      <c r="C1" s="8"/>
      <c r="D1" s="8" t="s">
        <v>36</v>
      </c>
      <c r="E1" s="8"/>
    </row>
    <row r="2" spans="1:5" ht="30">
      <c r="A2" s="1" t="s">
        <v>35</v>
      </c>
      <c r="B2" s="8"/>
      <c r="C2" s="8"/>
      <c r="D2" s="8"/>
      <c r="E2" s="8"/>
    </row>
    <row r="3" spans="1:5">
      <c r="A3" s="3" t="s">
        <v>598</v>
      </c>
      <c r="B3" s="4" t="s">
        <v>9</v>
      </c>
      <c r="C3" s="4"/>
      <c r="D3" s="4" t="s">
        <v>9</v>
      </c>
      <c r="E3" s="4"/>
    </row>
    <row r="4" spans="1:5">
      <c r="A4" s="2" t="s">
        <v>605</v>
      </c>
      <c r="B4" s="7">
        <v>9287</v>
      </c>
      <c r="C4" s="4"/>
      <c r="D4" s="7">
        <v>12893</v>
      </c>
      <c r="E4" s="4"/>
    </row>
    <row r="5" spans="1:5">
      <c r="A5" s="2" t="s">
        <v>435</v>
      </c>
      <c r="B5" s="6">
        <v>15413949</v>
      </c>
      <c r="C5" s="4"/>
      <c r="D5" s="6">
        <v>8273972</v>
      </c>
      <c r="E5" s="4"/>
    </row>
    <row r="6" spans="1:5">
      <c r="A6" s="2" t="s">
        <v>606</v>
      </c>
      <c r="B6" s="6">
        <v>2025840</v>
      </c>
      <c r="C6" s="4"/>
      <c r="D6" s="6">
        <v>2198709</v>
      </c>
      <c r="E6" s="4"/>
    </row>
    <row r="7" spans="1:5" ht="30">
      <c r="A7" s="2" t="s">
        <v>607</v>
      </c>
      <c r="B7" s="6">
        <v>2875074</v>
      </c>
      <c r="C7" s="4"/>
      <c r="D7" s="6">
        <v>1921353</v>
      </c>
      <c r="E7" s="4"/>
    </row>
    <row r="8" spans="1:5" ht="30">
      <c r="A8" s="2" t="s">
        <v>608</v>
      </c>
      <c r="B8" s="6">
        <v>3116119</v>
      </c>
      <c r="C8" s="4"/>
      <c r="D8" s="6">
        <v>2347511</v>
      </c>
      <c r="E8" s="4"/>
    </row>
    <row r="9" spans="1:5">
      <c r="A9" s="2" t="s">
        <v>609</v>
      </c>
      <c r="B9" s="6">
        <v>2156717</v>
      </c>
      <c r="C9" s="4"/>
      <c r="D9" s="6">
        <v>3033895</v>
      </c>
      <c r="E9" s="4"/>
    </row>
    <row r="10" spans="1:5">
      <c r="A10" s="2" t="s">
        <v>552</v>
      </c>
      <c r="B10" s="6">
        <v>1614278</v>
      </c>
      <c r="C10" s="4"/>
      <c r="D10" s="6">
        <v>2481519</v>
      </c>
      <c r="E10" s="4"/>
    </row>
    <row r="11" spans="1:5">
      <c r="A11" s="2" t="s">
        <v>610</v>
      </c>
      <c r="B11" s="6">
        <v>27211264</v>
      </c>
      <c r="C11" s="4"/>
      <c r="D11" s="6">
        <v>20269852</v>
      </c>
      <c r="E11" s="4"/>
    </row>
    <row r="12" spans="1:5" ht="30">
      <c r="A12" s="2" t="s">
        <v>1739</v>
      </c>
      <c r="B12" s="224">
        <v>4.3E-3</v>
      </c>
      <c r="C12" s="4"/>
      <c r="D12" s="224">
        <v>5.3E-3</v>
      </c>
      <c r="E12" s="4"/>
    </row>
    <row r="13" spans="1:5" ht="30">
      <c r="A13" s="2" t="s">
        <v>1740</v>
      </c>
      <c r="B13" s="224">
        <v>5.0000000000000001E-3</v>
      </c>
      <c r="C13" s="4"/>
      <c r="D13" s="224">
        <v>0.01</v>
      </c>
      <c r="E13" s="4"/>
    </row>
    <row r="14" spans="1:5" ht="30">
      <c r="A14" s="2" t="s">
        <v>1741</v>
      </c>
      <c r="B14" s="224">
        <v>1.9900000000000001E-2</v>
      </c>
      <c r="C14" s="4"/>
      <c r="D14" s="224">
        <v>2.6100000000000002E-2</v>
      </c>
      <c r="E14" s="4"/>
    </row>
    <row r="15" spans="1:5" ht="30">
      <c r="A15" s="2" t="s">
        <v>1742</v>
      </c>
      <c r="B15" s="224">
        <v>2.2599999999999999E-2</v>
      </c>
      <c r="C15" s="4"/>
      <c r="D15" s="224">
        <v>2.5700000000000001E-2</v>
      </c>
      <c r="E15" s="4"/>
    </row>
    <row r="16" spans="1:5" ht="30">
      <c r="A16" s="2" t="s">
        <v>1743</v>
      </c>
      <c r="B16" s="224">
        <v>2.8899999999999999E-2</v>
      </c>
      <c r="C16" s="4"/>
      <c r="D16" s="224">
        <v>2.5600000000000001E-2</v>
      </c>
      <c r="E16" s="4"/>
    </row>
    <row r="17" spans="1:5" ht="30">
      <c r="A17" s="2" t="s">
        <v>1744</v>
      </c>
      <c r="B17" s="224">
        <v>2.2100000000000002E-2</v>
      </c>
      <c r="C17" s="4"/>
      <c r="D17" s="224">
        <v>3.04E-2</v>
      </c>
      <c r="E17" s="4"/>
    </row>
    <row r="18" spans="1:5">
      <c r="A18" s="2" t="s">
        <v>1745</v>
      </c>
      <c r="B18" s="224">
        <v>2.98E-2</v>
      </c>
      <c r="C18" s="4"/>
      <c r="D18" s="224">
        <v>2.9600000000000001E-2</v>
      </c>
      <c r="E18" s="4"/>
    </row>
    <row r="19" spans="1:5">
      <c r="A19" s="2" t="s">
        <v>1746</v>
      </c>
      <c r="B19" s="224">
        <v>1.35E-2</v>
      </c>
      <c r="C19" s="4"/>
      <c r="D19" s="224">
        <v>2.0500000000000001E-2</v>
      </c>
      <c r="E19" s="4"/>
    </row>
    <row r="20" spans="1:5">
      <c r="A20" s="2" t="s">
        <v>611</v>
      </c>
      <c r="B20" s="6">
        <v>49447</v>
      </c>
      <c r="C20" s="4"/>
      <c r="D20" s="6">
        <v>52435</v>
      </c>
      <c r="E20" s="4"/>
    </row>
    <row r="21" spans="1:5">
      <c r="A21" s="2" t="s">
        <v>612</v>
      </c>
      <c r="B21" s="6">
        <v>-20290</v>
      </c>
      <c r="C21" s="4"/>
      <c r="D21" s="6">
        <v>-23087</v>
      </c>
      <c r="E21" s="4"/>
    </row>
    <row r="22" spans="1:5" ht="17.25">
      <c r="A22" s="2" t="s">
        <v>1747</v>
      </c>
      <c r="B22" s="4">
        <v>892</v>
      </c>
      <c r="C22" s="9" t="s">
        <v>78</v>
      </c>
      <c r="D22" s="6">
        <v>1163</v>
      </c>
      <c r="E22" s="9" t="s">
        <v>78</v>
      </c>
    </row>
    <row r="23" spans="1:5">
      <c r="A23" s="2" t="s">
        <v>616</v>
      </c>
      <c r="B23" s="6">
        <v>275365</v>
      </c>
      <c r="C23" s="4"/>
      <c r="D23" s="6">
        <v>489341</v>
      </c>
      <c r="E23" s="4"/>
    </row>
    <row r="24" spans="1:5">
      <c r="A24" s="2" t="s">
        <v>1748</v>
      </c>
      <c r="B24" s="7">
        <v>27516678</v>
      </c>
      <c r="C24" s="4"/>
      <c r="D24" s="7">
        <v>20789704</v>
      </c>
      <c r="E24" s="4"/>
    </row>
    <row r="25" spans="1:5">
      <c r="A25" s="10"/>
      <c r="B25" s="10"/>
      <c r="C25" s="10"/>
      <c r="D25" s="10"/>
      <c r="E25" s="10"/>
    </row>
    <row r="26" spans="1:5" ht="45" customHeight="1">
      <c r="A26" s="2" t="s">
        <v>78</v>
      </c>
      <c r="B26" s="11" t="s">
        <v>1749</v>
      </c>
      <c r="C26" s="11"/>
      <c r="D26" s="11"/>
      <c r="E26" s="11"/>
    </row>
  </sheetData>
  <mergeCells count="4">
    <mergeCell ref="B1:C2"/>
    <mergeCell ref="D1:E2"/>
    <mergeCell ref="A25:E25"/>
    <mergeCell ref="B26:E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2</v>
      </c>
      <c r="C1" s="8"/>
      <c r="D1" s="8"/>
    </row>
    <row r="2" spans="1:4" ht="30">
      <c r="A2" s="1" t="s">
        <v>35</v>
      </c>
      <c r="B2" s="1" t="s">
        <v>3</v>
      </c>
      <c r="C2" s="1" t="s">
        <v>36</v>
      </c>
      <c r="D2" s="1" t="s">
        <v>93</v>
      </c>
    </row>
    <row r="3" spans="1:4">
      <c r="A3" s="3" t="s">
        <v>171</v>
      </c>
      <c r="B3" s="4" t="s">
        <v>9</v>
      </c>
      <c r="C3" s="4" t="s">
        <v>9</v>
      </c>
      <c r="D3" s="4" t="s">
        <v>9</v>
      </c>
    </row>
    <row r="4" spans="1:4">
      <c r="A4" s="2" t="s">
        <v>135</v>
      </c>
      <c r="B4" s="7">
        <v>212307</v>
      </c>
      <c r="C4" s="7">
        <v>207062</v>
      </c>
      <c r="D4" s="7">
        <v>159592</v>
      </c>
    </row>
    <row r="5" spans="1:4" ht="45">
      <c r="A5" s="3" t="s">
        <v>172</v>
      </c>
      <c r="B5" s="4" t="s">
        <v>9</v>
      </c>
      <c r="C5" s="4" t="s">
        <v>9</v>
      </c>
      <c r="D5" s="4" t="s">
        <v>9</v>
      </c>
    </row>
    <row r="6" spans="1:4">
      <c r="A6" s="2" t="s">
        <v>173</v>
      </c>
      <c r="B6" s="6">
        <v>-52782</v>
      </c>
      <c r="C6" s="6">
        <v>-17874</v>
      </c>
      <c r="D6" s="6">
        <v>-8505</v>
      </c>
    </row>
    <row r="7" spans="1:4">
      <c r="A7" s="2" t="s">
        <v>108</v>
      </c>
      <c r="B7" s="6">
        <v>-1954</v>
      </c>
      <c r="C7" s="6">
        <v>-3127</v>
      </c>
      <c r="D7" s="4">
        <v>-831</v>
      </c>
    </row>
    <row r="8" spans="1:4" ht="30">
      <c r="A8" s="2" t="s">
        <v>174</v>
      </c>
      <c r="B8" s="6">
        <v>-1899</v>
      </c>
      <c r="C8" s="6">
        <v>104657</v>
      </c>
      <c r="D8" s="6">
        <v>85455</v>
      </c>
    </row>
    <row r="9" spans="1:4" ht="45">
      <c r="A9" s="2" t="s">
        <v>113</v>
      </c>
      <c r="B9" s="6">
        <v>2566</v>
      </c>
      <c r="C9" s="6">
        <v>7173</v>
      </c>
      <c r="D9" s="6">
        <v>77067</v>
      </c>
    </row>
    <row r="10" spans="1:4">
      <c r="A10" s="2" t="s">
        <v>115</v>
      </c>
      <c r="B10" s="6">
        <v>5148</v>
      </c>
      <c r="C10" s="6">
        <v>23474</v>
      </c>
      <c r="D10" s="4">
        <v>0</v>
      </c>
    </row>
    <row r="11" spans="1:4">
      <c r="A11" s="2" t="s">
        <v>175</v>
      </c>
      <c r="B11" s="4">
        <v>670</v>
      </c>
      <c r="C11" s="4">
        <v>-414</v>
      </c>
      <c r="D11" s="4">
        <v>-383</v>
      </c>
    </row>
    <row r="12" spans="1:4" ht="30">
      <c r="A12" s="2" t="s">
        <v>119</v>
      </c>
      <c r="B12" s="4">
        <v>0</v>
      </c>
      <c r="C12" s="4">
        <v>0</v>
      </c>
      <c r="D12" s="6">
        <v>-12801</v>
      </c>
    </row>
    <row r="13" spans="1:4" ht="30">
      <c r="A13" s="2" t="s">
        <v>120</v>
      </c>
      <c r="B13" s="4">
        <v>0</v>
      </c>
      <c r="C13" s="4">
        <v>0</v>
      </c>
      <c r="D13" s="6">
        <v>-8458</v>
      </c>
    </row>
    <row r="14" spans="1:4">
      <c r="A14" s="3" t="s">
        <v>176</v>
      </c>
      <c r="B14" s="4" t="s">
        <v>9</v>
      </c>
      <c r="C14" s="4" t="s">
        <v>9</v>
      </c>
      <c r="D14" s="4" t="s">
        <v>9</v>
      </c>
    </row>
    <row r="15" spans="1:4">
      <c r="A15" s="2" t="s">
        <v>177</v>
      </c>
      <c r="B15" s="6">
        <v>13190</v>
      </c>
      <c r="C15" s="6">
        <v>-7087</v>
      </c>
      <c r="D15" s="6">
        <v>-18830</v>
      </c>
    </row>
    <row r="16" spans="1:4">
      <c r="A16" s="2" t="s">
        <v>50</v>
      </c>
      <c r="B16" s="6">
        <v>16946</v>
      </c>
      <c r="C16" s="6">
        <v>16113</v>
      </c>
      <c r="D16" s="6">
        <v>28660</v>
      </c>
    </row>
    <row r="17" spans="1:4">
      <c r="A17" s="2" t="s">
        <v>53</v>
      </c>
      <c r="B17" s="6">
        <v>-3031</v>
      </c>
      <c r="C17" s="6">
        <v>1268</v>
      </c>
      <c r="D17" s="6">
        <v>-1434</v>
      </c>
    </row>
    <row r="18" spans="1:4">
      <c r="A18" s="2" t="s">
        <v>62</v>
      </c>
      <c r="B18" s="6">
        <v>-12970</v>
      </c>
      <c r="C18" s="6">
        <v>-14428</v>
      </c>
      <c r="D18" s="6">
        <v>-30358</v>
      </c>
    </row>
    <row r="19" spans="1:4">
      <c r="A19" s="2" t="s">
        <v>65</v>
      </c>
      <c r="B19" s="6">
        <v>16026</v>
      </c>
      <c r="C19" s="6">
        <v>17281</v>
      </c>
      <c r="D19" s="6">
        <v>23410</v>
      </c>
    </row>
    <row r="20" spans="1:4">
      <c r="A20" s="2" t="s">
        <v>178</v>
      </c>
      <c r="B20" s="6">
        <v>-18090</v>
      </c>
      <c r="C20" s="6">
        <v>127036</v>
      </c>
      <c r="D20" s="6">
        <v>132992</v>
      </c>
    </row>
    <row r="21" spans="1:4" ht="30">
      <c r="A21" s="2" t="s">
        <v>179</v>
      </c>
      <c r="B21" s="6">
        <v>194217</v>
      </c>
      <c r="C21" s="6">
        <v>334098</v>
      </c>
      <c r="D21" s="6">
        <v>292584</v>
      </c>
    </row>
    <row r="22" spans="1:4">
      <c r="A22" s="3" t="s">
        <v>180</v>
      </c>
      <c r="B22" s="4" t="s">
        <v>9</v>
      </c>
      <c r="C22" s="4" t="s">
        <v>9</v>
      </c>
      <c r="D22" s="4" t="s">
        <v>9</v>
      </c>
    </row>
    <row r="23" spans="1:4">
      <c r="A23" s="2" t="s">
        <v>39</v>
      </c>
      <c r="B23" s="6">
        <v>-2279</v>
      </c>
      <c r="C23" s="4">
        <v>-15</v>
      </c>
      <c r="D23" s="4">
        <v>-22</v>
      </c>
    </row>
    <row r="24" spans="1:4" ht="30">
      <c r="A24" s="2" t="s">
        <v>40</v>
      </c>
      <c r="B24" s="6">
        <v>265000</v>
      </c>
      <c r="C24" s="6">
        <v>2885000</v>
      </c>
      <c r="D24" s="6">
        <v>-4725000</v>
      </c>
    </row>
    <row r="25" spans="1:4">
      <c r="A25" s="2" t="s">
        <v>41</v>
      </c>
      <c r="B25" s="6">
        <v>-250000</v>
      </c>
      <c r="C25" s="6">
        <v>1670000</v>
      </c>
      <c r="D25" s="6">
        <v>3315000</v>
      </c>
    </row>
    <row r="26" spans="1:4">
      <c r="A26" s="2" t="s">
        <v>181</v>
      </c>
      <c r="B26" s="6">
        <v>-1619</v>
      </c>
      <c r="C26" s="6">
        <v>-1741</v>
      </c>
      <c r="D26" s="6">
        <v>-2109</v>
      </c>
    </row>
    <row r="27" spans="1:4">
      <c r="A27" s="3" t="s">
        <v>182</v>
      </c>
      <c r="B27" s="4" t="s">
        <v>9</v>
      </c>
      <c r="C27" s="4" t="s">
        <v>9</v>
      </c>
      <c r="D27" s="4" t="s">
        <v>9</v>
      </c>
    </row>
    <row r="28" spans="1:4">
      <c r="A28" s="2" t="s">
        <v>183</v>
      </c>
      <c r="B28" s="4">
        <v>0</v>
      </c>
      <c r="C28" s="4">
        <v>0</v>
      </c>
      <c r="D28" s="6">
        <v>5320000</v>
      </c>
    </row>
    <row r="29" spans="1:4">
      <c r="A29" s="2" t="s">
        <v>184</v>
      </c>
      <c r="B29" s="6">
        <v>13929</v>
      </c>
      <c r="C29" s="6">
        <v>6957</v>
      </c>
      <c r="D29" s="6">
        <v>4406</v>
      </c>
    </row>
    <row r="30" spans="1:4">
      <c r="A30" s="3" t="s">
        <v>185</v>
      </c>
      <c r="B30" s="4" t="s">
        <v>9</v>
      </c>
      <c r="C30" s="4" t="s">
        <v>9</v>
      </c>
      <c r="D30" s="4" t="s">
        <v>9</v>
      </c>
    </row>
    <row r="31" spans="1:4">
      <c r="A31" s="2" t="s">
        <v>184</v>
      </c>
      <c r="B31" s="6">
        <v>1767583</v>
      </c>
      <c r="C31" s="6">
        <v>1604039</v>
      </c>
      <c r="D31" s="6">
        <v>2648418</v>
      </c>
    </row>
    <row r="32" spans="1:4">
      <c r="A32" s="2" t="s">
        <v>186</v>
      </c>
      <c r="B32" s="6">
        <v>-739317</v>
      </c>
      <c r="C32" s="6">
        <v>-1615479</v>
      </c>
      <c r="D32" s="6">
        <v>-492011</v>
      </c>
    </row>
    <row r="33" spans="1:4">
      <c r="A33" s="3" t="s">
        <v>187</v>
      </c>
      <c r="B33" s="4" t="s">
        <v>9</v>
      </c>
      <c r="C33" s="4" t="s">
        <v>9</v>
      </c>
      <c r="D33" s="4" t="s">
        <v>9</v>
      </c>
    </row>
    <row r="34" spans="1:4">
      <c r="A34" s="2" t="s">
        <v>184</v>
      </c>
      <c r="B34" s="6">
        <v>1335016</v>
      </c>
      <c r="C34" s="6">
        <v>1320633</v>
      </c>
      <c r="D34" s="6">
        <v>1729788</v>
      </c>
    </row>
    <row r="35" spans="1:4">
      <c r="A35" s="2" t="s">
        <v>186</v>
      </c>
      <c r="B35" s="4">
        <v>0</v>
      </c>
      <c r="C35" s="4">
        <v>0</v>
      </c>
      <c r="D35" s="6">
        <v>-1810733</v>
      </c>
    </row>
    <row r="36" spans="1:4">
      <c r="A36" s="3" t="s">
        <v>188</v>
      </c>
      <c r="B36" s="4" t="s">
        <v>9</v>
      </c>
      <c r="C36" s="4" t="s">
        <v>9</v>
      </c>
      <c r="D36" s="4" t="s">
        <v>9</v>
      </c>
    </row>
    <row r="37" spans="1:4">
      <c r="A37" s="2" t="s">
        <v>189</v>
      </c>
      <c r="B37" s="6">
        <v>222580630</v>
      </c>
      <c r="C37" s="6">
        <v>153743070</v>
      </c>
      <c r="D37" s="6">
        <v>121039647</v>
      </c>
    </row>
    <row r="38" spans="1:4">
      <c r="A38" s="2" t="s">
        <v>190</v>
      </c>
      <c r="B38" s="6">
        <v>-229520657</v>
      </c>
      <c r="C38" s="6">
        <v>-149439369</v>
      </c>
      <c r="D38" s="6">
        <v>-118232565</v>
      </c>
    </row>
    <row r="39" spans="1:4">
      <c r="A39" s="3" t="s">
        <v>191</v>
      </c>
      <c r="B39" s="4" t="s">
        <v>9</v>
      </c>
      <c r="C39" s="4" t="s">
        <v>9</v>
      </c>
      <c r="D39" s="4" t="s">
        <v>9</v>
      </c>
    </row>
    <row r="40" spans="1:4">
      <c r="A40" s="2" t="s">
        <v>189</v>
      </c>
      <c r="B40" s="6">
        <v>707309</v>
      </c>
      <c r="C40" s="6">
        <v>853382</v>
      </c>
      <c r="D40" s="6">
        <v>648085</v>
      </c>
    </row>
    <row r="41" spans="1:4">
      <c r="A41" s="2" t="s">
        <v>192</v>
      </c>
      <c r="B41" s="6">
        <v>-617971</v>
      </c>
      <c r="C41" s="6">
        <v>-1243059</v>
      </c>
      <c r="D41" s="6">
        <v>-525950</v>
      </c>
    </row>
    <row r="42" spans="1:4" ht="30">
      <c r="A42" s="2" t="s">
        <v>193</v>
      </c>
      <c r="B42" s="6">
        <v>11972</v>
      </c>
      <c r="C42" s="6">
        <v>9408</v>
      </c>
      <c r="D42" s="6">
        <v>10695</v>
      </c>
    </row>
    <row r="43" spans="1:4" ht="30">
      <c r="A43" s="2" t="s">
        <v>194</v>
      </c>
      <c r="B43" s="6">
        <v>-4450404</v>
      </c>
      <c r="C43" s="6">
        <v>9792826</v>
      </c>
      <c r="D43" s="6">
        <v>8927649</v>
      </c>
    </row>
    <row r="44" spans="1:4">
      <c r="A44" s="3" t="s">
        <v>195</v>
      </c>
      <c r="B44" s="4" t="s">
        <v>9</v>
      </c>
      <c r="C44" s="4" t="s">
        <v>9</v>
      </c>
      <c r="D44" s="4" t="s">
        <v>9</v>
      </c>
    </row>
    <row r="45" spans="1:4">
      <c r="A45" s="2" t="s">
        <v>196</v>
      </c>
      <c r="B45" s="6">
        <v>-75860</v>
      </c>
      <c r="C45" s="6">
        <v>-78217</v>
      </c>
      <c r="D45" s="6">
        <v>-76973</v>
      </c>
    </row>
    <row r="46" spans="1:4" ht="30">
      <c r="A46" s="2" t="s">
        <v>197</v>
      </c>
      <c r="B46" s="6">
        <v>-18756</v>
      </c>
      <c r="C46" s="6">
        <v>-31807</v>
      </c>
      <c r="D46" s="6">
        <v>-38735</v>
      </c>
    </row>
    <row r="47" spans="1:4" ht="30">
      <c r="A47" s="3" t="s">
        <v>198</v>
      </c>
      <c r="B47" s="4" t="s">
        <v>9</v>
      </c>
      <c r="C47" s="4" t="s">
        <v>9</v>
      </c>
      <c r="D47" s="4" t="s">
        <v>9</v>
      </c>
    </row>
    <row r="48" spans="1:4">
      <c r="A48" s="2" t="s">
        <v>59</v>
      </c>
      <c r="B48" s="6">
        <v>62164153</v>
      </c>
      <c r="C48" s="6">
        <v>116545038</v>
      </c>
      <c r="D48" s="6">
        <v>465308092</v>
      </c>
    </row>
    <row r="49" spans="1:4">
      <c r="A49" s="2" t="s">
        <v>58</v>
      </c>
      <c r="B49" s="6">
        <v>6560509</v>
      </c>
      <c r="C49" s="6">
        <v>11306531</v>
      </c>
      <c r="D49" s="6">
        <v>12816051</v>
      </c>
    </row>
    <row r="50" spans="1:4" ht="30">
      <c r="A50" s="2" t="s">
        <v>199</v>
      </c>
      <c r="B50" s="6">
        <v>80135</v>
      </c>
      <c r="C50" s="6">
        <v>427909</v>
      </c>
      <c r="D50" s="4">
        <v>0</v>
      </c>
    </row>
    <row r="51" spans="1:4" ht="30">
      <c r="A51" s="3" t="s">
        <v>200</v>
      </c>
      <c r="B51" s="4" t="s">
        <v>9</v>
      </c>
      <c r="C51" s="4" t="s">
        <v>9</v>
      </c>
      <c r="D51" s="4" t="s">
        <v>9</v>
      </c>
    </row>
    <row r="52" spans="1:4">
      <c r="A52" s="2" t="s">
        <v>59</v>
      </c>
      <c r="B52" s="6">
        <v>-54742653</v>
      </c>
      <c r="C52" s="6">
        <v>-122558485</v>
      </c>
      <c r="D52" s="6">
        <v>-469178964</v>
      </c>
    </row>
    <row r="53" spans="1:4">
      <c r="A53" s="2" t="s">
        <v>58</v>
      </c>
      <c r="B53" s="6">
        <v>-9136984</v>
      </c>
      <c r="C53" s="6">
        <v>-15409688</v>
      </c>
      <c r="D53" s="6">
        <v>-18031350</v>
      </c>
    </row>
    <row r="54" spans="1:4">
      <c r="A54" s="2" t="s">
        <v>201</v>
      </c>
      <c r="B54" s="6">
        <v>209839</v>
      </c>
      <c r="C54" s="6">
        <v>68243</v>
      </c>
      <c r="D54" s="6">
        <v>101744</v>
      </c>
    </row>
    <row r="55" spans="1:4" ht="30">
      <c r="A55" s="2" t="s">
        <v>202</v>
      </c>
      <c r="B55" s="6">
        <v>-98037</v>
      </c>
      <c r="C55" s="6">
        <v>-12580</v>
      </c>
      <c r="D55" s="6">
        <v>-3469</v>
      </c>
    </row>
    <row r="56" spans="1:4" ht="30">
      <c r="A56" s="2" t="s">
        <v>203</v>
      </c>
      <c r="B56" s="6">
        <v>-275011</v>
      </c>
      <c r="C56" s="6">
        <v>-237412</v>
      </c>
      <c r="D56" s="4">
        <v>0</v>
      </c>
    </row>
    <row r="57" spans="1:4">
      <c r="A57" s="2" t="s">
        <v>204</v>
      </c>
      <c r="B57" s="6">
        <v>-11060</v>
      </c>
      <c r="C57" s="6">
        <v>-17605</v>
      </c>
      <c r="D57" s="6">
        <v>-10686</v>
      </c>
    </row>
    <row r="58" spans="1:4" ht="30">
      <c r="A58" s="2" t="s">
        <v>205</v>
      </c>
      <c r="B58" s="6">
        <v>4656275</v>
      </c>
      <c r="C58" s="6">
        <v>-9998073</v>
      </c>
      <c r="D58" s="6">
        <v>-9114290</v>
      </c>
    </row>
    <row r="59" spans="1:4" ht="30">
      <c r="A59" s="2" t="s">
        <v>206</v>
      </c>
      <c r="B59" s="6">
        <v>400088</v>
      </c>
      <c r="C59" s="6">
        <v>128851</v>
      </c>
      <c r="D59" s="6">
        <v>105943</v>
      </c>
    </row>
    <row r="60" spans="1:4" ht="30">
      <c r="A60" s="2" t="s">
        <v>207</v>
      </c>
      <c r="B60" s="6">
        <v>240945</v>
      </c>
      <c r="C60" s="6">
        <v>112094</v>
      </c>
      <c r="D60" s="6">
        <v>6151</v>
      </c>
    </row>
    <row r="61" spans="1:4" ht="30">
      <c r="A61" s="2" t="s">
        <v>208</v>
      </c>
      <c r="B61" s="6">
        <v>641033</v>
      </c>
      <c r="C61" s="6">
        <v>240945</v>
      </c>
      <c r="D61" s="6">
        <v>112094</v>
      </c>
    </row>
    <row r="62" spans="1:4">
      <c r="A62" s="3" t="s">
        <v>209</v>
      </c>
      <c r="B62" s="4" t="s">
        <v>9</v>
      </c>
      <c r="C62" s="4" t="s">
        <v>9</v>
      </c>
      <c r="D62" s="4" t="s">
        <v>9</v>
      </c>
    </row>
    <row r="63" spans="1:4">
      <c r="A63" s="2" t="s">
        <v>210</v>
      </c>
      <c r="B63" s="6">
        <v>418173</v>
      </c>
      <c r="C63" s="6">
        <v>495601</v>
      </c>
      <c r="D63" s="6">
        <v>535626</v>
      </c>
    </row>
    <row r="64" spans="1:4">
      <c r="A64" s="2" t="s">
        <v>211</v>
      </c>
      <c r="B64" s="6">
        <v>11077</v>
      </c>
      <c r="C64" s="6">
        <v>5415</v>
      </c>
      <c r="D64" s="6">
        <v>5775</v>
      </c>
    </row>
    <row r="65" spans="1:4">
      <c r="A65" s="2" t="s">
        <v>212</v>
      </c>
      <c r="B65" s="4">
        <v>0</v>
      </c>
      <c r="C65" s="4">
        <v>0</v>
      </c>
      <c r="D65" s="6">
        <v>-2512</v>
      </c>
    </row>
    <row r="66" spans="1:4" ht="45">
      <c r="A66" s="2" t="s">
        <v>213</v>
      </c>
      <c r="B66" s="7">
        <v>9499</v>
      </c>
      <c r="C66" s="7">
        <v>13488</v>
      </c>
      <c r="D66" s="7">
        <v>1095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750</v>
      </c>
      <c r="B1" s="8" t="s">
        <v>3</v>
      </c>
      <c r="C1" s="8" t="s">
        <v>36</v>
      </c>
    </row>
    <row r="2" spans="1:3" ht="30">
      <c r="A2" s="1" t="s">
        <v>35</v>
      </c>
      <c r="B2" s="8"/>
      <c r="C2" s="8"/>
    </row>
    <row r="3" spans="1:3">
      <c r="A3" s="3" t="s">
        <v>598</v>
      </c>
      <c r="B3" s="4" t="s">
        <v>9</v>
      </c>
      <c r="C3" s="4" t="s">
        <v>9</v>
      </c>
    </row>
    <row r="4" spans="1:3">
      <c r="A4" s="2" t="s">
        <v>605</v>
      </c>
      <c r="B4" s="7">
        <v>9287</v>
      </c>
      <c r="C4" s="7">
        <v>12893</v>
      </c>
    </row>
    <row r="5" spans="1:3">
      <c r="A5" s="2" t="s">
        <v>435</v>
      </c>
      <c r="B5" s="6">
        <v>17778624</v>
      </c>
      <c r="C5" s="6">
        <v>11218147</v>
      </c>
    </row>
    <row r="6" spans="1:3">
      <c r="A6" s="2" t="s">
        <v>606</v>
      </c>
      <c r="B6" s="6">
        <v>1938590</v>
      </c>
      <c r="C6" s="6">
        <v>1919209</v>
      </c>
    </row>
    <row r="7" spans="1:3" ht="30">
      <c r="A7" s="2" t="s">
        <v>607</v>
      </c>
      <c r="B7" s="6">
        <v>2477674</v>
      </c>
      <c r="C7" s="6">
        <v>1779103</v>
      </c>
    </row>
    <row r="8" spans="1:3" ht="30">
      <c r="A8" s="2" t="s">
        <v>608</v>
      </c>
      <c r="B8" s="6">
        <v>1619094</v>
      </c>
      <c r="C8" s="6">
        <v>1906611</v>
      </c>
    </row>
    <row r="9" spans="1:3">
      <c r="A9" s="2" t="s">
        <v>609</v>
      </c>
      <c r="B9" s="6">
        <v>1824967</v>
      </c>
      <c r="C9" s="6">
        <v>1441870</v>
      </c>
    </row>
    <row r="10" spans="1:3">
      <c r="A10" s="2" t="s">
        <v>552</v>
      </c>
      <c r="B10" s="6">
        <v>1563028</v>
      </c>
      <c r="C10" s="6">
        <v>1992019</v>
      </c>
    </row>
    <row r="11" spans="1:3">
      <c r="A11" s="2" t="s">
        <v>610</v>
      </c>
      <c r="B11" s="7">
        <v>27211264</v>
      </c>
      <c r="C11" s="7">
        <v>20269852</v>
      </c>
    </row>
    <row r="12" spans="1:3" ht="30">
      <c r="A12" s="2" t="s">
        <v>1751</v>
      </c>
      <c r="B12" s="224">
        <v>0</v>
      </c>
      <c r="C12" s="224">
        <v>1E-3</v>
      </c>
    </row>
    <row r="13" spans="1:3" ht="30">
      <c r="A13" s="2" t="s">
        <v>1752</v>
      </c>
      <c r="B13" s="224">
        <v>0.65400000000000003</v>
      </c>
      <c r="C13" s="224">
        <v>0.55300000000000005</v>
      </c>
    </row>
    <row r="14" spans="1:3" ht="30">
      <c r="A14" s="2" t="s">
        <v>1753</v>
      </c>
      <c r="B14" s="224">
        <v>7.0999999999999994E-2</v>
      </c>
      <c r="C14" s="224">
        <v>9.5000000000000001E-2</v>
      </c>
    </row>
    <row r="15" spans="1:3" ht="30">
      <c r="A15" s="2" t="s">
        <v>1754</v>
      </c>
      <c r="B15" s="224">
        <v>9.0999999999999998E-2</v>
      </c>
      <c r="C15" s="224">
        <v>8.7999999999999995E-2</v>
      </c>
    </row>
    <row r="16" spans="1:3" ht="30">
      <c r="A16" s="2" t="s">
        <v>1755</v>
      </c>
      <c r="B16" s="224">
        <v>0.06</v>
      </c>
      <c r="C16" s="224">
        <v>9.4E-2</v>
      </c>
    </row>
    <row r="17" spans="1:3" ht="30">
      <c r="A17" s="2" t="s">
        <v>1756</v>
      </c>
      <c r="B17" s="224">
        <v>6.7000000000000004E-2</v>
      </c>
      <c r="C17" s="224">
        <v>7.0999999999999994E-2</v>
      </c>
    </row>
    <row r="18" spans="1:3">
      <c r="A18" s="2" t="s">
        <v>1757</v>
      </c>
      <c r="B18" s="224">
        <v>5.7000000000000002E-2</v>
      </c>
      <c r="C18" s="224">
        <v>9.8000000000000004E-2</v>
      </c>
    </row>
    <row r="19" spans="1:3">
      <c r="A19" s="2" t="s">
        <v>1758</v>
      </c>
      <c r="B19" s="224">
        <v>1</v>
      </c>
      <c r="C19" s="224">
        <v>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59</v>
      </c>
      <c r="B1" s="8" t="s">
        <v>3</v>
      </c>
      <c r="C1" s="8" t="s">
        <v>36</v>
      </c>
    </row>
    <row r="2" spans="1:3" ht="30">
      <c r="A2" s="1" t="s">
        <v>35</v>
      </c>
      <c r="B2" s="8"/>
      <c r="C2" s="8"/>
    </row>
    <row r="3" spans="1:3" ht="45">
      <c r="A3" s="3" t="s">
        <v>1760</v>
      </c>
      <c r="B3" s="4" t="s">
        <v>9</v>
      </c>
      <c r="C3" s="4" t="s">
        <v>9</v>
      </c>
    </row>
    <row r="4" spans="1:3">
      <c r="A4" s="2" t="s">
        <v>1761</v>
      </c>
      <c r="B4" s="7">
        <v>14151949</v>
      </c>
      <c r="C4" s="7">
        <v>7575972</v>
      </c>
    </row>
    <row r="5" spans="1:3">
      <c r="A5" s="2" t="s">
        <v>1762</v>
      </c>
      <c r="B5" s="6">
        <v>11427028</v>
      </c>
      <c r="C5" s="6">
        <v>11603487</v>
      </c>
    </row>
    <row r="6" spans="1:3">
      <c r="A6" s="2" t="s">
        <v>628</v>
      </c>
      <c r="B6" s="6">
        <v>25578977</v>
      </c>
      <c r="C6" s="6">
        <v>19179459</v>
      </c>
    </row>
    <row r="7" spans="1:3">
      <c r="A7" s="2" t="s">
        <v>1763</v>
      </c>
      <c r="B7" s="6">
        <v>1271287</v>
      </c>
      <c r="C7" s="6">
        <v>710893</v>
      </c>
    </row>
    <row r="8" spans="1:3">
      <c r="A8" s="2" t="s">
        <v>1764</v>
      </c>
      <c r="B8" s="6">
        <v>361000</v>
      </c>
      <c r="C8" s="6">
        <v>379500</v>
      </c>
    </row>
    <row r="9" spans="1:3">
      <c r="A9" s="2" t="s">
        <v>1765</v>
      </c>
      <c r="B9" s="6">
        <v>1632287</v>
      </c>
      <c r="C9" s="6">
        <v>1090393</v>
      </c>
    </row>
    <row r="10" spans="1:3">
      <c r="A10" s="2" t="s">
        <v>610</v>
      </c>
      <c r="B10" s="7">
        <v>27211264</v>
      </c>
      <c r="C10" s="7">
        <v>2026985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c r="A1" s="8" t="s">
        <v>1766</v>
      </c>
      <c r="B1" s="1" t="s">
        <v>2</v>
      </c>
      <c r="C1" s="1"/>
    </row>
    <row r="2" spans="1:3">
      <c r="A2" s="8"/>
      <c r="B2" s="1" t="s">
        <v>3</v>
      </c>
      <c r="C2" s="1" t="s">
        <v>36</v>
      </c>
    </row>
    <row r="3" spans="1:3" ht="30">
      <c r="A3" s="3" t="s">
        <v>1767</v>
      </c>
      <c r="B3" s="4" t="s">
        <v>9</v>
      </c>
      <c r="C3" s="4" t="s">
        <v>9</v>
      </c>
    </row>
    <row r="4" spans="1:3" ht="30">
      <c r="A4" s="2" t="s">
        <v>1768</v>
      </c>
      <c r="B4" s="6">
        <v>2600000000</v>
      </c>
      <c r="C4" s="6">
        <v>3300000000</v>
      </c>
    </row>
    <row r="5" spans="1:3" ht="30">
      <c r="A5" s="2" t="s">
        <v>1769</v>
      </c>
      <c r="B5" s="6">
        <v>30500000</v>
      </c>
      <c r="C5" s="6">
        <v>32500000</v>
      </c>
    </row>
    <row r="6" spans="1:3" ht="30">
      <c r="A6" s="2" t="s">
        <v>1770</v>
      </c>
      <c r="B6" s="4" t="s">
        <v>9</v>
      </c>
      <c r="C6" s="4" t="s">
        <v>9</v>
      </c>
    </row>
    <row r="7" spans="1:3" ht="30">
      <c r="A7" s="3" t="s">
        <v>1771</v>
      </c>
      <c r="B7" s="4" t="s">
        <v>9</v>
      </c>
      <c r="C7" s="4" t="s">
        <v>9</v>
      </c>
    </row>
    <row r="8" spans="1:3" ht="30">
      <c r="A8" s="2" t="s">
        <v>1772</v>
      </c>
      <c r="B8" s="6">
        <v>7800000000</v>
      </c>
      <c r="C8" s="6">
        <v>1800000000</v>
      </c>
    </row>
    <row r="9" spans="1:3" ht="45">
      <c r="A9" s="2" t="s">
        <v>1773</v>
      </c>
      <c r="B9" s="6">
        <v>1000000000</v>
      </c>
      <c r="C9" s="4" t="s">
        <v>9</v>
      </c>
    </row>
    <row r="10" spans="1:3" ht="45">
      <c r="A10" s="2" t="s">
        <v>1774</v>
      </c>
      <c r="B10" s="4">
        <v>3</v>
      </c>
      <c r="C10" s="4">
        <v>1</v>
      </c>
    </row>
    <row r="11" spans="1:3" ht="45">
      <c r="A11" s="2" t="s">
        <v>1775</v>
      </c>
      <c r="B11" s="224">
        <v>0.28599999999999998</v>
      </c>
      <c r="C11" s="224">
        <v>0.09</v>
      </c>
    </row>
    <row r="12" spans="1:3">
      <c r="A12" s="2" t="s">
        <v>1605</v>
      </c>
      <c r="B12" s="4" t="s">
        <v>9</v>
      </c>
      <c r="C12" s="4" t="s">
        <v>9</v>
      </c>
    </row>
    <row r="13" spans="1:3" ht="30">
      <c r="A13" s="3" t="s">
        <v>1767</v>
      </c>
      <c r="B13" s="4" t="s">
        <v>9</v>
      </c>
      <c r="C13" s="4" t="s">
        <v>9</v>
      </c>
    </row>
    <row r="14" spans="1:3" ht="30">
      <c r="A14" s="2" t="s">
        <v>1776</v>
      </c>
      <c r="B14" s="4" t="s">
        <v>1777</v>
      </c>
      <c r="C14" s="4" t="s">
        <v>9</v>
      </c>
    </row>
    <row r="15" spans="1:3">
      <c r="A15" s="2" t="s">
        <v>1778</v>
      </c>
      <c r="B15" s="224">
        <v>-2.2000000000000001E-3</v>
      </c>
      <c r="C15" s="224">
        <v>-1.5E-3</v>
      </c>
    </row>
    <row r="16" spans="1:3">
      <c r="A16" s="2" t="s">
        <v>1625</v>
      </c>
      <c r="B16" s="4" t="s">
        <v>9</v>
      </c>
      <c r="C16" s="4" t="s">
        <v>9</v>
      </c>
    </row>
    <row r="17" spans="1:3" ht="30">
      <c r="A17" s="3" t="s">
        <v>1767</v>
      </c>
      <c r="B17" s="4" t="s">
        <v>9</v>
      </c>
      <c r="C17" s="4" t="s">
        <v>9</v>
      </c>
    </row>
    <row r="18" spans="1:3" ht="30">
      <c r="A18" s="2" t="s">
        <v>1776</v>
      </c>
      <c r="B18" s="4" t="s">
        <v>1779</v>
      </c>
      <c r="C18" s="4" t="s">
        <v>9</v>
      </c>
    </row>
    <row r="19" spans="1:3">
      <c r="A19" s="2" t="s">
        <v>1778</v>
      </c>
      <c r="B19" s="224">
        <v>8.3699999999999997E-2</v>
      </c>
      <c r="C19" s="224">
        <v>8.3699999999999997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8" t="s">
        <v>2</v>
      </c>
      <c r="C1" s="8"/>
      <c r="D1" s="8"/>
    </row>
    <row r="2" spans="1:4" ht="30">
      <c r="A2" s="1" t="s">
        <v>35</v>
      </c>
      <c r="B2" s="1" t="s">
        <v>3</v>
      </c>
      <c r="C2" s="1" t="s">
        <v>36</v>
      </c>
      <c r="D2" s="1" t="s">
        <v>93</v>
      </c>
    </row>
    <row r="3" spans="1:4">
      <c r="A3" s="3" t="s">
        <v>598</v>
      </c>
      <c r="B3" s="4" t="s">
        <v>9</v>
      </c>
      <c r="C3" s="4" t="s">
        <v>9</v>
      </c>
      <c r="D3" s="4" t="s">
        <v>9</v>
      </c>
    </row>
    <row r="4" spans="1:4" ht="30">
      <c r="A4" s="2" t="s">
        <v>633</v>
      </c>
      <c r="B4" s="7">
        <v>47790</v>
      </c>
      <c r="C4" s="7">
        <v>118376</v>
      </c>
      <c r="D4" s="7">
        <v>85414</v>
      </c>
    </row>
    <row r="5" spans="1:4" ht="30">
      <c r="A5" s="2" t="s">
        <v>634</v>
      </c>
      <c r="B5" s="6">
        <v>-21092</v>
      </c>
      <c r="C5" s="6">
        <v>-59508</v>
      </c>
      <c r="D5" s="6">
        <v>-64861</v>
      </c>
    </row>
    <row r="6" spans="1:4" ht="30">
      <c r="A6" s="2" t="s">
        <v>638</v>
      </c>
      <c r="B6" s="6">
        <v>-4424</v>
      </c>
      <c r="C6" s="6">
        <v>-2815</v>
      </c>
      <c r="D6" s="6">
        <v>-5154</v>
      </c>
    </row>
    <row r="7" spans="1:4" ht="60">
      <c r="A7" s="2" t="s">
        <v>642</v>
      </c>
      <c r="B7" s="6">
        <v>-5611</v>
      </c>
      <c r="C7" s="6">
        <v>-6388</v>
      </c>
      <c r="D7" s="6">
        <v>-4627</v>
      </c>
    </row>
    <row r="8" spans="1:4" ht="45">
      <c r="A8" s="2" t="s">
        <v>646</v>
      </c>
      <c r="B8" s="6">
        <v>6845</v>
      </c>
      <c r="C8" s="6">
        <v>16139</v>
      </c>
      <c r="D8" s="6">
        <v>17658</v>
      </c>
    </row>
    <row r="9" spans="1:4" ht="30">
      <c r="A9" s="2" t="s">
        <v>1781</v>
      </c>
      <c r="B9" s="7">
        <v>23508</v>
      </c>
      <c r="C9" s="7">
        <v>65804</v>
      </c>
      <c r="D9" s="7">
        <v>2843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5" width="12.28515625" bestFit="1" customWidth="1"/>
    <col min="6" max="11" width="36.5703125" bestFit="1" customWidth="1"/>
    <col min="12" max="13" width="35.42578125" bestFit="1" customWidth="1"/>
    <col min="14" max="15" width="36.5703125" bestFit="1" customWidth="1"/>
  </cols>
  <sheetData>
    <row r="1" spans="1:15" ht="30">
      <c r="A1" s="1" t="s">
        <v>1782</v>
      </c>
      <c r="B1" s="8" t="s">
        <v>3</v>
      </c>
      <c r="C1" s="8" t="s">
        <v>36</v>
      </c>
      <c r="D1" s="8" t="s">
        <v>93</v>
      </c>
      <c r="E1" s="8" t="s">
        <v>1783</v>
      </c>
      <c r="F1" s="1" t="s">
        <v>3</v>
      </c>
      <c r="G1" s="1" t="s">
        <v>36</v>
      </c>
      <c r="H1" s="1" t="s">
        <v>3</v>
      </c>
      <c r="I1" s="1" t="s">
        <v>36</v>
      </c>
      <c r="J1" s="1" t="s">
        <v>3</v>
      </c>
      <c r="K1" s="1" t="s">
        <v>36</v>
      </c>
      <c r="L1" s="1" t="s">
        <v>3</v>
      </c>
      <c r="M1" s="1" t="s">
        <v>36</v>
      </c>
      <c r="N1" s="1" t="s">
        <v>3</v>
      </c>
      <c r="O1" s="1" t="s">
        <v>3</v>
      </c>
    </row>
    <row r="2" spans="1:15" ht="30">
      <c r="A2" s="1" t="s">
        <v>35</v>
      </c>
      <c r="B2" s="8"/>
      <c r="C2" s="8"/>
      <c r="D2" s="8"/>
      <c r="E2" s="8"/>
      <c r="F2" s="1" t="s">
        <v>653</v>
      </c>
      <c r="G2" s="1" t="s">
        <v>653</v>
      </c>
      <c r="H2" s="1" t="s">
        <v>654</v>
      </c>
      <c r="I2" s="1" t="s">
        <v>654</v>
      </c>
      <c r="J2" s="1" t="s">
        <v>1784</v>
      </c>
      <c r="K2" s="1" t="s">
        <v>1784</v>
      </c>
      <c r="L2" s="1" t="s">
        <v>1785</v>
      </c>
      <c r="M2" s="1" t="s">
        <v>1785</v>
      </c>
      <c r="N2" s="1" t="s">
        <v>1605</v>
      </c>
      <c r="O2" s="1" t="s">
        <v>1625</v>
      </c>
    </row>
    <row r="3" spans="1:15" ht="30">
      <c r="A3" s="1"/>
      <c r="B3" s="8"/>
      <c r="C3" s="8"/>
      <c r="D3" s="8"/>
      <c r="E3" s="8"/>
      <c r="F3" s="1"/>
      <c r="G3" s="1"/>
      <c r="H3" s="1"/>
      <c r="I3" s="1"/>
      <c r="J3" s="1"/>
      <c r="K3" s="1"/>
      <c r="L3" s="1"/>
      <c r="M3" s="1"/>
      <c r="N3" s="1" t="s">
        <v>654</v>
      </c>
      <c r="O3" s="1" t="s">
        <v>654</v>
      </c>
    </row>
    <row r="4" spans="1:15" ht="30">
      <c r="A4" s="3" t="s">
        <v>1786</v>
      </c>
      <c r="B4" s="4" t="s">
        <v>9</v>
      </c>
      <c r="C4" s="4" t="s">
        <v>9</v>
      </c>
      <c r="D4" s="4" t="s">
        <v>9</v>
      </c>
      <c r="E4" s="4" t="s">
        <v>9</v>
      </c>
      <c r="F4" s="4" t="s">
        <v>9</v>
      </c>
      <c r="G4" s="4" t="s">
        <v>9</v>
      </c>
      <c r="H4" s="4" t="s">
        <v>9</v>
      </c>
      <c r="I4" s="4" t="s">
        <v>9</v>
      </c>
      <c r="J4" s="4" t="s">
        <v>9</v>
      </c>
      <c r="K4" s="4" t="s">
        <v>9</v>
      </c>
      <c r="L4" s="4" t="s">
        <v>9</v>
      </c>
      <c r="M4" s="4" t="s">
        <v>9</v>
      </c>
      <c r="N4" s="4" t="s">
        <v>9</v>
      </c>
      <c r="O4" s="4" t="s">
        <v>9</v>
      </c>
    </row>
    <row r="5" spans="1:15">
      <c r="A5" s="2" t="s">
        <v>1787</v>
      </c>
      <c r="B5" s="4" t="s">
        <v>9</v>
      </c>
      <c r="C5" s="4" t="s">
        <v>9</v>
      </c>
      <c r="D5" s="4" t="s">
        <v>9</v>
      </c>
      <c r="E5" s="4" t="s">
        <v>9</v>
      </c>
      <c r="F5" s="4" t="s">
        <v>1788</v>
      </c>
      <c r="G5" s="4" t="s">
        <v>9</v>
      </c>
      <c r="H5" s="4" t="s">
        <v>9</v>
      </c>
      <c r="I5" s="4" t="s">
        <v>9</v>
      </c>
      <c r="J5" s="4" t="s">
        <v>9</v>
      </c>
      <c r="K5" s="4" t="s">
        <v>9</v>
      </c>
      <c r="L5" s="4" t="s">
        <v>9</v>
      </c>
      <c r="M5" s="4" t="s">
        <v>9</v>
      </c>
      <c r="N5" s="4" t="s">
        <v>1789</v>
      </c>
      <c r="O5" s="4" t="s">
        <v>1779</v>
      </c>
    </row>
    <row r="6" spans="1:15">
      <c r="A6" s="2" t="s">
        <v>564</v>
      </c>
      <c r="B6" s="7">
        <v>3313292</v>
      </c>
      <c r="C6" s="7">
        <v>3423108</v>
      </c>
      <c r="D6" s="4" t="s">
        <v>9</v>
      </c>
      <c r="E6" s="4" t="s">
        <v>9</v>
      </c>
      <c r="F6" s="7">
        <v>595319</v>
      </c>
      <c r="G6" s="7">
        <v>679153</v>
      </c>
      <c r="H6" s="7">
        <v>2717973</v>
      </c>
      <c r="I6" s="7">
        <v>2743955</v>
      </c>
      <c r="J6" s="7">
        <v>2873935</v>
      </c>
      <c r="K6" s="7">
        <v>2979067</v>
      </c>
      <c r="L6" s="7">
        <v>439357</v>
      </c>
      <c r="M6" s="7">
        <v>444041</v>
      </c>
      <c r="N6" s="4" t="s">
        <v>9</v>
      </c>
      <c r="O6" s="4" t="s">
        <v>9</v>
      </c>
    </row>
    <row r="7" spans="1:15">
      <c r="A7" s="2" t="s">
        <v>611</v>
      </c>
      <c r="B7" s="6">
        <v>59154</v>
      </c>
      <c r="C7" s="6">
        <v>60573</v>
      </c>
      <c r="D7" s="4" t="s">
        <v>9</v>
      </c>
      <c r="E7" s="4" t="s">
        <v>9</v>
      </c>
      <c r="F7" s="4" t="s">
        <v>9</v>
      </c>
      <c r="G7" s="4" t="s">
        <v>9</v>
      </c>
      <c r="H7" s="4" t="s">
        <v>9</v>
      </c>
      <c r="I7" s="4" t="s">
        <v>9</v>
      </c>
      <c r="J7" s="4" t="s">
        <v>9</v>
      </c>
      <c r="K7" s="4" t="s">
        <v>9</v>
      </c>
      <c r="L7" s="4" t="s">
        <v>9</v>
      </c>
      <c r="M7" s="4" t="s">
        <v>9</v>
      </c>
      <c r="N7" s="4" t="s">
        <v>9</v>
      </c>
      <c r="O7" s="4" t="s">
        <v>9</v>
      </c>
    </row>
    <row r="8" spans="1:15">
      <c r="A8" s="2" t="s">
        <v>612</v>
      </c>
      <c r="B8" s="6">
        <v>-3440</v>
      </c>
      <c r="C8" s="6">
        <v>-4021</v>
      </c>
      <c r="D8" s="4" t="s">
        <v>9</v>
      </c>
      <c r="E8" s="4" t="s">
        <v>9</v>
      </c>
      <c r="F8" s="4" t="s">
        <v>9</v>
      </c>
      <c r="G8" s="4" t="s">
        <v>9</v>
      </c>
      <c r="H8" s="4" t="s">
        <v>9</v>
      </c>
      <c r="I8" s="4" t="s">
        <v>9</v>
      </c>
      <c r="J8" s="4" t="s">
        <v>9</v>
      </c>
      <c r="K8" s="4" t="s">
        <v>9</v>
      </c>
      <c r="L8" s="4" t="s">
        <v>9</v>
      </c>
      <c r="M8" s="4" t="s">
        <v>9</v>
      </c>
      <c r="N8" s="4" t="s">
        <v>9</v>
      </c>
      <c r="O8" s="4" t="s">
        <v>9</v>
      </c>
    </row>
    <row r="9" spans="1:15">
      <c r="A9" s="2" t="s">
        <v>657</v>
      </c>
      <c r="B9" s="6">
        <v>1691</v>
      </c>
      <c r="C9" s="6">
        <v>3650</v>
      </c>
      <c r="D9" s="4" t="s">
        <v>9</v>
      </c>
      <c r="E9" s="4" t="s">
        <v>9</v>
      </c>
      <c r="F9" s="4" t="s">
        <v>9</v>
      </c>
      <c r="G9" s="4" t="s">
        <v>9</v>
      </c>
      <c r="H9" s="4" t="s">
        <v>9</v>
      </c>
      <c r="I9" s="4" t="s">
        <v>9</v>
      </c>
      <c r="J9" s="4" t="s">
        <v>9</v>
      </c>
      <c r="K9" s="4" t="s">
        <v>9</v>
      </c>
      <c r="L9" s="4" t="s">
        <v>9</v>
      </c>
      <c r="M9" s="4" t="s">
        <v>9</v>
      </c>
      <c r="N9" s="4" t="s">
        <v>9</v>
      </c>
      <c r="O9" s="4" t="s">
        <v>9</v>
      </c>
    </row>
    <row r="10" spans="1:15">
      <c r="A10" s="2" t="s">
        <v>658</v>
      </c>
      <c r="B10" s="6">
        <v>3370697</v>
      </c>
      <c r="C10" s="6">
        <v>3483310</v>
      </c>
      <c r="D10" s="4" t="s">
        <v>9</v>
      </c>
      <c r="E10" s="4" t="s">
        <v>9</v>
      </c>
      <c r="F10" s="4" t="s">
        <v>9</v>
      </c>
      <c r="G10" s="4" t="s">
        <v>9</v>
      </c>
      <c r="H10" s="4" t="s">
        <v>9</v>
      </c>
      <c r="I10" s="4" t="s">
        <v>9</v>
      </c>
      <c r="J10" s="4" t="s">
        <v>9</v>
      </c>
      <c r="K10" s="4" t="s">
        <v>9</v>
      </c>
      <c r="L10" s="4" t="s">
        <v>9</v>
      </c>
      <c r="M10" s="4" t="s">
        <v>9</v>
      </c>
      <c r="N10" s="4" t="s">
        <v>9</v>
      </c>
      <c r="O10" s="4" t="s">
        <v>9</v>
      </c>
    </row>
    <row r="11" spans="1:15">
      <c r="A11" s="2" t="s">
        <v>87</v>
      </c>
      <c r="B11" s="6">
        <v>-2221</v>
      </c>
      <c r="C11" s="6">
        <v>-4414</v>
      </c>
      <c r="D11" s="6">
        <v>-7800</v>
      </c>
      <c r="E11" s="6">
        <v>-8653</v>
      </c>
      <c r="F11" s="4" t="s">
        <v>9</v>
      </c>
      <c r="G11" s="4" t="s">
        <v>9</v>
      </c>
      <c r="H11" s="4" t="s">
        <v>9</v>
      </c>
      <c r="I11" s="4" t="s">
        <v>9</v>
      </c>
      <c r="J11" s="4" t="s">
        <v>9</v>
      </c>
      <c r="K11" s="4" t="s">
        <v>9</v>
      </c>
      <c r="L11" s="4" t="s">
        <v>9</v>
      </c>
      <c r="M11" s="4" t="s">
        <v>9</v>
      </c>
      <c r="N11" s="4" t="s">
        <v>9</v>
      </c>
      <c r="O11" s="4" t="s">
        <v>9</v>
      </c>
    </row>
    <row r="12" spans="1:15" ht="30">
      <c r="A12" s="2" t="s">
        <v>662</v>
      </c>
      <c r="B12" s="7">
        <v>3368476</v>
      </c>
      <c r="C12" s="7">
        <v>3478896</v>
      </c>
      <c r="D12" s="4" t="s">
        <v>9</v>
      </c>
      <c r="E12" s="4" t="s">
        <v>9</v>
      </c>
      <c r="F12" s="4" t="s">
        <v>9</v>
      </c>
      <c r="G12" s="4" t="s">
        <v>9</v>
      </c>
      <c r="H12" s="4" t="s">
        <v>9</v>
      </c>
      <c r="I12" s="4" t="s">
        <v>9</v>
      </c>
      <c r="J12" s="4" t="s">
        <v>9</v>
      </c>
      <c r="K12" s="4" t="s">
        <v>9</v>
      </c>
      <c r="L12" s="4" t="s">
        <v>9</v>
      </c>
      <c r="M12" s="4" t="s">
        <v>9</v>
      </c>
      <c r="N12" s="4" t="s">
        <v>9</v>
      </c>
      <c r="O12" s="4" t="s">
        <v>9</v>
      </c>
    </row>
  </sheetData>
  <mergeCells count="4">
    <mergeCell ref="B1:B3"/>
    <mergeCell ref="C1:C3"/>
    <mergeCell ref="D1:D3"/>
    <mergeCell ref="E1: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0.7109375" customWidth="1"/>
  </cols>
  <sheetData>
    <row r="1" spans="1:5" ht="15" customHeight="1">
      <c r="A1" s="1" t="s">
        <v>1790</v>
      </c>
      <c r="B1" s="8" t="s">
        <v>2</v>
      </c>
      <c r="C1" s="8"/>
      <c r="D1" s="8"/>
      <c r="E1" s="8"/>
    </row>
    <row r="2" spans="1:5" ht="30">
      <c r="A2" s="1" t="s">
        <v>35</v>
      </c>
      <c r="B2" s="8" t="s">
        <v>3</v>
      </c>
      <c r="C2" s="8"/>
      <c r="D2" s="8" t="s">
        <v>36</v>
      </c>
      <c r="E2" s="8"/>
    </row>
    <row r="3" spans="1:5">
      <c r="A3" s="3" t="s">
        <v>1791</v>
      </c>
      <c r="B3" s="4" t="s">
        <v>9</v>
      </c>
      <c r="C3" s="4"/>
      <c r="D3" s="4" t="s">
        <v>9</v>
      </c>
      <c r="E3" s="4"/>
    </row>
    <row r="4" spans="1:5">
      <c r="A4" s="2" t="s">
        <v>702</v>
      </c>
      <c r="B4" s="7">
        <v>49091</v>
      </c>
      <c r="C4" s="4"/>
      <c r="D4" s="7">
        <v>51171</v>
      </c>
      <c r="E4" s="4"/>
    </row>
    <row r="5" spans="1:5">
      <c r="A5" s="2" t="s">
        <v>703</v>
      </c>
      <c r="B5" s="6">
        <v>15404</v>
      </c>
      <c r="C5" s="4"/>
      <c r="D5" s="6">
        <v>16798</v>
      </c>
      <c r="E5" s="4"/>
    </row>
    <row r="6" spans="1:5">
      <c r="A6" s="2" t="s">
        <v>704</v>
      </c>
      <c r="B6" s="6">
        <v>65829</v>
      </c>
      <c r="C6" s="4"/>
      <c r="D6" s="6">
        <v>74642</v>
      </c>
      <c r="E6" s="4"/>
    </row>
    <row r="7" spans="1:5">
      <c r="A7" s="2" t="s">
        <v>705</v>
      </c>
      <c r="B7" s="6">
        <v>130324</v>
      </c>
      <c r="C7" s="4"/>
      <c r="D7" s="6">
        <v>142611</v>
      </c>
      <c r="E7" s="4"/>
    </row>
    <row r="8" spans="1:5">
      <c r="A8" s="2" t="s">
        <v>706</v>
      </c>
      <c r="B8" s="6">
        <v>3257636</v>
      </c>
      <c r="C8" s="4"/>
      <c r="D8" s="6">
        <v>3358584</v>
      </c>
      <c r="E8" s="4"/>
    </row>
    <row r="9" spans="1:5">
      <c r="A9" s="2" t="s">
        <v>707</v>
      </c>
      <c r="B9" s="6">
        <v>3387960</v>
      </c>
      <c r="C9" s="4"/>
      <c r="D9" s="6">
        <v>3501195</v>
      </c>
      <c r="E9" s="4"/>
    </row>
    <row r="10" spans="1:5" ht="30">
      <c r="A10" s="2" t="s">
        <v>1792</v>
      </c>
      <c r="B10" s="6">
        <v>26474</v>
      </c>
      <c r="C10" s="9" t="s">
        <v>78</v>
      </c>
      <c r="D10" s="6">
        <v>34602</v>
      </c>
      <c r="E10" s="9" t="s">
        <v>78</v>
      </c>
    </row>
    <row r="11" spans="1:5" ht="17.25">
      <c r="A11" s="2" t="s">
        <v>1793</v>
      </c>
      <c r="B11" s="224">
        <v>1.9699999999999999E-2</v>
      </c>
      <c r="C11" s="9" t="s">
        <v>80</v>
      </c>
      <c r="D11" s="224">
        <v>2.1499999999999998E-2</v>
      </c>
      <c r="E11" s="9" t="s">
        <v>80</v>
      </c>
    </row>
    <row r="12" spans="1:5" ht="30">
      <c r="A12" s="2" t="s">
        <v>711</v>
      </c>
      <c r="B12" s="6">
        <v>19913</v>
      </c>
      <c r="C12" s="4"/>
      <c r="D12" s="6">
        <v>23715</v>
      </c>
      <c r="E12" s="4"/>
    </row>
    <row r="13" spans="1:5" ht="17.25">
      <c r="A13" s="2" t="s">
        <v>1794</v>
      </c>
      <c r="B13" s="6">
        <v>46208</v>
      </c>
      <c r="C13" s="9" t="s">
        <v>1679</v>
      </c>
      <c r="D13" s="6">
        <v>51609</v>
      </c>
      <c r="E13" s="9" t="s">
        <v>1679</v>
      </c>
    </row>
    <row r="14" spans="1:5" ht="30">
      <c r="A14" s="2" t="s">
        <v>1795</v>
      </c>
      <c r="B14" s="4" t="s">
        <v>1796</v>
      </c>
      <c r="C14" s="4"/>
      <c r="D14" s="4" t="s">
        <v>9</v>
      </c>
      <c r="E14" s="4"/>
    </row>
    <row r="15" spans="1:5">
      <c r="A15" s="2" t="s">
        <v>1784</v>
      </c>
      <c r="B15" s="4" t="s">
        <v>9</v>
      </c>
      <c r="C15" s="4"/>
      <c r="D15" s="4" t="s">
        <v>9</v>
      </c>
      <c r="E15" s="4"/>
    </row>
    <row r="16" spans="1:5">
      <c r="A16" s="3" t="s">
        <v>1791</v>
      </c>
      <c r="B16" s="4" t="s">
        <v>9</v>
      </c>
      <c r="C16" s="4"/>
      <c r="D16" s="4" t="s">
        <v>9</v>
      </c>
      <c r="E16" s="4"/>
    </row>
    <row r="17" spans="1:5">
      <c r="A17" s="2" t="s">
        <v>702</v>
      </c>
      <c r="B17" s="6">
        <v>31401</v>
      </c>
      <c r="C17" s="4"/>
      <c r="D17" s="6">
        <v>36720</v>
      </c>
      <c r="E17" s="4"/>
    </row>
    <row r="18" spans="1:5">
      <c r="A18" s="2" t="s">
        <v>703</v>
      </c>
      <c r="B18" s="6">
        <v>10786</v>
      </c>
      <c r="C18" s="4"/>
      <c r="D18" s="6">
        <v>12339</v>
      </c>
      <c r="E18" s="4"/>
    </row>
    <row r="19" spans="1:5">
      <c r="A19" s="2" t="s">
        <v>704</v>
      </c>
      <c r="B19" s="6">
        <v>45916</v>
      </c>
      <c r="C19" s="4"/>
      <c r="D19" s="6">
        <v>50927</v>
      </c>
      <c r="E19" s="4"/>
    </row>
    <row r="20" spans="1:5">
      <c r="A20" s="2" t="s">
        <v>705</v>
      </c>
      <c r="B20" s="6">
        <v>88103</v>
      </c>
      <c r="C20" s="4"/>
      <c r="D20" s="6">
        <v>99986</v>
      </c>
      <c r="E20" s="4"/>
    </row>
    <row r="21" spans="1:5">
      <c r="A21" s="2" t="s">
        <v>706</v>
      </c>
      <c r="B21" s="6">
        <v>2848158</v>
      </c>
      <c r="C21" s="4"/>
      <c r="D21" s="6">
        <v>2944184</v>
      </c>
      <c r="E21" s="4"/>
    </row>
    <row r="22" spans="1:5">
      <c r="A22" s="2" t="s">
        <v>707</v>
      </c>
      <c r="B22" s="6">
        <v>2936261</v>
      </c>
      <c r="C22" s="4"/>
      <c r="D22" s="6">
        <v>3044170</v>
      </c>
      <c r="E22" s="4"/>
    </row>
    <row r="23" spans="1:5" ht="30">
      <c r="A23" s="2" t="s">
        <v>1792</v>
      </c>
      <c r="B23" s="6">
        <v>18570</v>
      </c>
      <c r="C23" s="9" t="s">
        <v>78</v>
      </c>
      <c r="D23" s="6">
        <v>23580</v>
      </c>
      <c r="E23" s="9" t="s">
        <v>78</v>
      </c>
    </row>
    <row r="24" spans="1:5" ht="17.25">
      <c r="A24" s="2" t="s">
        <v>1793</v>
      </c>
      <c r="B24" s="224">
        <v>1.5900000000000001E-2</v>
      </c>
      <c r="C24" s="9" t="s">
        <v>80</v>
      </c>
      <c r="D24" s="224">
        <v>1.7000000000000001E-2</v>
      </c>
      <c r="E24" s="9" t="s">
        <v>80</v>
      </c>
    </row>
    <row r="25" spans="1:5" ht="30">
      <c r="A25" s="2" t="s">
        <v>711</v>
      </c>
      <c r="B25" s="4">
        <v>0</v>
      </c>
      <c r="C25" s="4"/>
      <c r="D25" s="4">
        <v>0</v>
      </c>
      <c r="E25" s="4"/>
    </row>
    <row r="26" spans="1:5" ht="17.25">
      <c r="A26" s="2" t="s">
        <v>1794</v>
      </c>
      <c r="B26" s="6">
        <v>46208</v>
      </c>
      <c r="C26" s="9" t="s">
        <v>1679</v>
      </c>
      <c r="D26" s="6">
        <v>51609</v>
      </c>
      <c r="E26" s="9" t="s">
        <v>1679</v>
      </c>
    </row>
    <row r="27" spans="1:5">
      <c r="A27" s="2" t="s">
        <v>1785</v>
      </c>
      <c r="B27" s="4" t="s">
        <v>9</v>
      </c>
      <c r="C27" s="4"/>
      <c r="D27" s="4" t="s">
        <v>9</v>
      </c>
      <c r="E27" s="4"/>
    </row>
    <row r="28" spans="1:5">
      <c r="A28" s="3" t="s">
        <v>1791</v>
      </c>
      <c r="B28" s="4" t="s">
        <v>9</v>
      </c>
      <c r="C28" s="4"/>
      <c r="D28" s="4" t="s">
        <v>9</v>
      </c>
      <c r="E28" s="4"/>
    </row>
    <row r="29" spans="1:5">
      <c r="A29" s="2" t="s">
        <v>702</v>
      </c>
      <c r="B29" s="6">
        <v>17690</v>
      </c>
      <c r="C29" s="4"/>
      <c r="D29" s="6">
        <v>14451</v>
      </c>
      <c r="E29" s="4"/>
    </row>
    <row r="30" spans="1:5">
      <c r="A30" s="2" t="s">
        <v>703</v>
      </c>
      <c r="B30" s="6">
        <v>4618</v>
      </c>
      <c r="C30" s="4"/>
      <c r="D30" s="6">
        <v>4459</v>
      </c>
      <c r="E30" s="4"/>
    </row>
    <row r="31" spans="1:5">
      <c r="A31" s="2" t="s">
        <v>704</v>
      </c>
      <c r="B31" s="6">
        <v>19913</v>
      </c>
      <c r="C31" s="4"/>
      <c r="D31" s="6">
        <v>23715</v>
      </c>
      <c r="E31" s="4"/>
    </row>
    <row r="32" spans="1:5">
      <c r="A32" s="2" t="s">
        <v>705</v>
      </c>
      <c r="B32" s="6">
        <v>42221</v>
      </c>
      <c r="C32" s="4"/>
      <c r="D32" s="6">
        <v>42625</v>
      </c>
      <c r="E32" s="4"/>
    </row>
    <row r="33" spans="1:5">
      <c r="A33" s="2" t="s">
        <v>706</v>
      </c>
      <c r="B33" s="6">
        <v>409478</v>
      </c>
      <c r="C33" s="4"/>
      <c r="D33" s="6">
        <v>414400</v>
      </c>
      <c r="E33" s="4"/>
    </row>
    <row r="34" spans="1:5">
      <c r="A34" s="2" t="s">
        <v>707</v>
      </c>
      <c r="B34" s="6">
        <v>451699</v>
      </c>
      <c r="C34" s="4"/>
      <c r="D34" s="6">
        <v>457025</v>
      </c>
      <c r="E34" s="4"/>
    </row>
    <row r="35" spans="1:5" ht="30">
      <c r="A35" s="2" t="s">
        <v>1792</v>
      </c>
      <c r="B35" s="6">
        <v>7904</v>
      </c>
      <c r="C35" s="9" t="s">
        <v>78</v>
      </c>
      <c r="D35" s="6">
        <v>11022</v>
      </c>
      <c r="E35" s="9" t="s">
        <v>78</v>
      </c>
    </row>
    <row r="36" spans="1:5" ht="17.25">
      <c r="A36" s="2" t="s">
        <v>1793</v>
      </c>
      <c r="B36" s="224">
        <v>4.41E-2</v>
      </c>
      <c r="C36" s="9" t="s">
        <v>80</v>
      </c>
      <c r="D36" s="224">
        <v>5.1900000000000002E-2</v>
      </c>
      <c r="E36" s="9" t="s">
        <v>80</v>
      </c>
    </row>
    <row r="37" spans="1:5" ht="30">
      <c r="A37" s="2" t="s">
        <v>711</v>
      </c>
      <c r="B37" s="6">
        <v>19913</v>
      </c>
      <c r="C37" s="4"/>
      <c r="D37" s="6">
        <v>23715</v>
      </c>
      <c r="E37" s="4"/>
    </row>
    <row r="38" spans="1:5" ht="17.25">
      <c r="A38" s="2" t="s">
        <v>1794</v>
      </c>
      <c r="B38" s="7">
        <v>0</v>
      </c>
      <c r="C38" s="9" t="s">
        <v>1679</v>
      </c>
      <c r="D38" s="7">
        <v>0</v>
      </c>
      <c r="E38" s="9" t="s">
        <v>1679</v>
      </c>
    </row>
    <row r="39" spans="1:5">
      <c r="A39" s="10"/>
      <c r="B39" s="10"/>
      <c r="C39" s="10"/>
      <c r="D39" s="10"/>
      <c r="E39" s="10"/>
    </row>
    <row r="40" spans="1:5" ht="30" customHeight="1">
      <c r="A40" s="2" t="s">
        <v>78</v>
      </c>
      <c r="B40" s="11" t="s">
        <v>713</v>
      </c>
      <c r="C40" s="11"/>
      <c r="D40" s="11"/>
      <c r="E40" s="11"/>
    </row>
    <row r="41" spans="1:5" ht="30" customHeight="1">
      <c r="A41" s="2" t="s">
        <v>80</v>
      </c>
      <c r="B41" s="11" t="s">
        <v>1797</v>
      </c>
      <c r="C41" s="11"/>
      <c r="D41" s="11"/>
      <c r="E41" s="11"/>
    </row>
    <row r="42" spans="1:5" ht="45" customHeight="1">
      <c r="A42" s="2" t="s">
        <v>1679</v>
      </c>
      <c r="B42" s="11" t="s">
        <v>1798</v>
      </c>
      <c r="C42" s="11"/>
      <c r="D42" s="11"/>
      <c r="E42" s="11"/>
    </row>
  </sheetData>
  <mergeCells count="8">
    <mergeCell ref="B41:E41"/>
    <mergeCell ref="B42:E42"/>
    <mergeCell ref="B1:C1"/>
    <mergeCell ref="D1:E1"/>
    <mergeCell ref="B2:C2"/>
    <mergeCell ref="D2:E2"/>
    <mergeCell ref="A39:E39"/>
    <mergeCell ref="B40:E4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799</v>
      </c>
      <c r="B1" s="8" t="s">
        <v>2</v>
      </c>
      <c r="C1" s="8"/>
    </row>
    <row r="2" spans="1:3" ht="30">
      <c r="A2" s="1" t="s">
        <v>35</v>
      </c>
      <c r="B2" s="1" t="s">
        <v>3</v>
      </c>
      <c r="C2" s="1" t="s">
        <v>36</v>
      </c>
    </row>
    <row r="3" spans="1:3">
      <c r="A3" s="3" t="s">
        <v>667</v>
      </c>
      <c r="B3" s="4" t="s">
        <v>9</v>
      </c>
      <c r="C3" s="4" t="s">
        <v>9</v>
      </c>
    </row>
    <row r="4" spans="1:3" ht="45">
      <c r="A4" s="2" t="s">
        <v>1800</v>
      </c>
      <c r="B4" s="7">
        <v>3231</v>
      </c>
      <c r="C4" s="7">
        <v>2752</v>
      </c>
    </row>
    <row r="5" spans="1:3" ht="45">
      <c r="A5" s="2" t="s">
        <v>1801</v>
      </c>
      <c r="B5" s="6">
        <v>3223</v>
      </c>
      <c r="C5" s="6">
        <v>2726</v>
      </c>
    </row>
    <row r="6" spans="1:3" ht="45">
      <c r="A6" s="2" t="s">
        <v>1802</v>
      </c>
      <c r="B6" s="6">
        <v>3440</v>
      </c>
      <c r="C6" s="4">
        <v>0</v>
      </c>
    </row>
    <row r="7" spans="1:3" ht="45">
      <c r="A7" s="2" t="s">
        <v>1803</v>
      </c>
      <c r="B7" s="6">
        <v>3415</v>
      </c>
      <c r="C7" s="4">
        <v>0</v>
      </c>
    </row>
    <row r="8" spans="1:3" ht="30">
      <c r="A8" s="2" t="s">
        <v>1804</v>
      </c>
      <c r="B8" s="4">
        <v>605</v>
      </c>
      <c r="C8" s="4">
        <v>0</v>
      </c>
    </row>
    <row r="9" spans="1:3" ht="30">
      <c r="A9" s="2" t="s">
        <v>1805</v>
      </c>
      <c r="B9" s="6">
        <v>6671</v>
      </c>
      <c r="C9" s="6">
        <v>2752</v>
      </c>
    </row>
    <row r="10" spans="1:3" ht="30">
      <c r="A10" s="2" t="s">
        <v>1806</v>
      </c>
      <c r="B10" s="6">
        <v>6638</v>
      </c>
      <c r="C10" s="6">
        <v>2726</v>
      </c>
    </row>
    <row r="11" spans="1:3" ht="60">
      <c r="A11" s="2" t="s">
        <v>1807</v>
      </c>
      <c r="B11" s="6">
        <v>3426</v>
      </c>
      <c r="C11" s="6">
        <v>2021</v>
      </c>
    </row>
    <row r="12" spans="1:3" ht="45">
      <c r="A12" s="2" t="s">
        <v>1808</v>
      </c>
      <c r="B12" s="4">
        <v>186</v>
      </c>
      <c r="C12" s="4">
        <v>120</v>
      </c>
    </row>
    <row r="13" spans="1:3" ht="60">
      <c r="A13" s="2" t="s">
        <v>1809</v>
      </c>
      <c r="B13" s="6">
        <v>2346</v>
      </c>
      <c r="C13" s="4">
        <v>0</v>
      </c>
    </row>
    <row r="14" spans="1:3" ht="45">
      <c r="A14" s="2" t="s">
        <v>1810</v>
      </c>
      <c r="B14" s="4">
        <v>18</v>
      </c>
      <c r="C14" s="4">
        <v>0</v>
      </c>
    </row>
    <row r="15" spans="1:3" ht="45">
      <c r="A15" s="2" t="s">
        <v>1811</v>
      </c>
      <c r="B15" s="6">
        <v>5772</v>
      </c>
      <c r="C15" s="6">
        <v>2021</v>
      </c>
    </row>
    <row r="16" spans="1:3" ht="45">
      <c r="A16" s="2" t="s">
        <v>1812</v>
      </c>
      <c r="B16" s="7">
        <v>204</v>
      </c>
      <c r="C16" s="7">
        <v>12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813</v>
      </c>
      <c r="B1" s="8" t="s">
        <v>2</v>
      </c>
      <c r="C1" s="8"/>
      <c r="D1" s="8"/>
    </row>
    <row r="2" spans="1:4">
      <c r="A2" s="8"/>
      <c r="B2" s="1" t="s">
        <v>3</v>
      </c>
      <c r="C2" s="1" t="s">
        <v>36</v>
      </c>
      <c r="D2" s="1" t="s">
        <v>93</v>
      </c>
    </row>
    <row r="3" spans="1:4">
      <c r="A3" s="8"/>
      <c r="B3" s="1" t="s">
        <v>1814</v>
      </c>
      <c r="C3" s="1" t="s">
        <v>1814</v>
      </c>
      <c r="D3" s="1" t="s">
        <v>1814</v>
      </c>
    </row>
    <row r="4" spans="1:4">
      <c r="A4" s="3" t="s">
        <v>667</v>
      </c>
      <c r="B4" s="4" t="s">
        <v>9</v>
      </c>
      <c r="C4" s="4" t="s">
        <v>9</v>
      </c>
      <c r="D4" s="4" t="s">
        <v>9</v>
      </c>
    </row>
    <row r="5" spans="1:4" ht="30">
      <c r="A5" s="2" t="s">
        <v>1815</v>
      </c>
      <c r="B5" s="7">
        <v>17000000</v>
      </c>
      <c r="C5" s="7">
        <v>16700000</v>
      </c>
      <c r="D5" s="4" t="s">
        <v>9</v>
      </c>
    </row>
    <row r="6" spans="1:4">
      <c r="A6" s="2" t="s">
        <v>1816</v>
      </c>
      <c r="B6" s="6">
        <v>3000000</v>
      </c>
      <c r="C6" s="6">
        <v>3200000</v>
      </c>
      <c r="D6" s="6">
        <v>3100000</v>
      </c>
    </row>
    <row r="7" spans="1:4" ht="30">
      <c r="A7" s="2" t="s">
        <v>1817</v>
      </c>
      <c r="B7" s="4" t="s">
        <v>1818</v>
      </c>
      <c r="C7" s="4" t="s">
        <v>9</v>
      </c>
      <c r="D7" s="4" t="s">
        <v>9</v>
      </c>
    </row>
    <row r="8" spans="1:4" ht="45">
      <c r="A8" s="2" t="s">
        <v>1819</v>
      </c>
      <c r="B8" s="224">
        <v>0.31</v>
      </c>
      <c r="C8" s="4" t="s">
        <v>9</v>
      </c>
      <c r="D8" s="4" t="s">
        <v>9</v>
      </c>
    </row>
    <row r="9" spans="1:4" ht="45">
      <c r="A9" s="2" t="s">
        <v>1820</v>
      </c>
      <c r="B9" s="4" t="s">
        <v>1821</v>
      </c>
      <c r="C9" s="4" t="s">
        <v>9</v>
      </c>
      <c r="D9" s="4" t="s">
        <v>9</v>
      </c>
    </row>
    <row r="10" spans="1:4" ht="45">
      <c r="A10" s="2" t="s">
        <v>1822</v>
      </c>
      <c r="B10" s="4" t="s">
        <v>1818</v>
      </c>
      <c r="C10" s="4" t="s">
        <v>9</v>
      </c>
      <c r="D10" s="4" t="s">
        <v>9</v>
      </c>
    </row>
    <row r="11" spans="1:4" ht="45">
      <c r="A11" s="2" t="s">
        <v>1823</v>
      </c>
      <c r="B11" s="224">
        <v>0.03</v>
      </c>
      <c r="C11" s="4" t="s">
        <v>9</v>
      </c>
      <c r="D11" s="4" t="s">
        <v>9</v>
      </c>
    </row>
    <row r="12" spans="1:4" ht="45">
      <c r="A12" s="2" t="s">
        <v>1824</v>
      </c>
      <c r="B12" s="224">
        <v>1.2999999999999999E-3</v>
      </c>
      <c r="C12" s="4" t="s">
        <v>9</v>
      </c>
      <c r="D12" s="4" t="s">
        <v>9</v>
      </c>
    </row>
    <row r="13" spans="1:4" ht="30">
      <c r="A13" s="2" t="s">
        <v>1825</v>
      </c>
      <c r="B13" s="4">
        <v>5</v>
      </c>
      <c r="C13" s="4">
        <v>13</v>
      </c>
      <c r="D13" s="4">
        <v>1</v>
      </c>
    </row>
    <row r="14" spans="1:4" ht="45">
      <c r="A14" s="2" t="s">
        <v>1826</v>
      </c>
      <c r="B14" s="6">
        <v>1000000</v>
      </c>
      <c r="C14" s="6">
        <v>2600000</v>
      </c>
      <c r="D14" s="6">
        <v>196000</v>
      </c>
    </row>
    <row r="15" spans="1:4" ht="30">
      <c r="A15" s="2" t="s">
        <v>1827</v>
      </c>
      <c r="B15" s="6">
        <v>3300000</v>
      </c>
      <c r="C15" s="6">
        <v>2800000</v>
      </c>
      <c r="D15" s="4" t="s">
        <v>9</v>
      </c>
    </row>
    <row r="16" spans="1:4" ht="30">
      <c r="A16" s="2" t="s">
        <v>1828</v>
      </c>
      <c r="B16" s="6">
        <v>2600000</v>
      </c>
      <c r="C16" s="6">
        <v>1900000</v>
      </c>
      <c r="D16" s="4" t="s">
        <v>9</v>
      </c>
    </row>
    <row r="17" spans="1:4" ht="30">
      <c r="A17" s="2" t="s">
        <v>1829</v>
      </c>
      <c r="B17" s="6">
        <v>706000</v>
      </c>
      <c r="C17" s="6">
        <v>912000</v>
      </c>
      <c r="D17" s="4" t="s">
        <v>9</v>
      </c>
    </row>
    <row r="18" spans="1:4" ht="45">
      <c r="A18" s="2" t="s">
        <v>1830</v>
      </c>
      <c r="B18" s="6">
        <v>86000</v>
      </c>
      <c r="C18" s="6">
        <v>88000</v>
      </c>
      <c r="D18" s="4" t="s">
        <v>9</v>
      </c>
    </row>
    <row r="19" spans="1:4" ht="30">
      <c r="A19" s="2" t="s">
        <v>1831</v>
      </c>
      <c r="B19" s="4" t="s">
        <v>1832</v>
      </c>
      <c r="C19" s="4" t="s">
        <v>9</v>
      </c>
      <c r="D19" s="4" t="s">
        <v>9</v>
      </c>
    </row>
    <row r="20" spans="1:4" ht="30">
      <c r="A20" s="2" t="s">
        <v>1833</v>
      </c>
      <c r="B20" s="6">
        <v>120000</v>
      </c>
      <c r="C20" s="6">
        <v>442000</v>
      </c>
      <c r="D20" s="4" t="s">
        <v>9</v>
      </c>
    </row>
    <row r="21" spans="1:4">
      <c r="A21" s="2" t="s">
        <v>293</v>
      </c>
      <c r="B21" s="6">
        <v>5300000</v>
      </c>
      <c r="C21" s="6">
        <v>8700000</v>
      </c>
      <c r="D21" s="4" t="s">
        <v>9</v>
      </c>
    </row>
    <row r="22" spans="1:4">
      <c r="A22" s="2" t="s">
        <v>1834</v>
      </c>
      <c r="B22" s="6">
        <v>12100000</v>
      </c>
      <c r="C22" s="6">
        <v>10200000</v>
      </c>
      <c r="D22" s="6">
        <v>9600000</v>
      </c>
    </row>
    <row r="23" spans="1:4">
      <c r="A23" s="2" t="s">
        <v>1835</v>
      </c>
      <c r="B23" s="7">
        <v>-3000000</v>
      </c>
      <c r="C23" s="7">
        <v>409000</v>
      </c>
      <c r="D23" s="7">
        <v>517000</v>
      </c>
    </row>
  </sheetData>
  <mergeCells count="2">
    <mergeCell ref="A1:A3"/>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1836</v>
      </c>
      <c r="B1" s="8" t="s">
        <v>3</v>
      </c>
      <c r="C1" s="8" t="s">
        <v>36</v>
      </c>
      <c r="D1" s="8" t="s">
        <v>93</v>
      </c>
      <c r="E1" s="8" t="s">
        <v>1783</v>
      </c>
    </row>
    <row r="2" spans="1:5" ht="30">
      <c r="A2" s="1" t="s">
        <v>35</v>
      </c>
      <c r="B2" s="8"/>
      <c r="C2" s="8"/>
      <c r="D2" s="8"/>
      <c r="E2" s="8"/>
    </row>
    <row r="3" spans="1:5">
      <c r="A3" s="3" t="s">
        <v>667</v>
      </c>
      <c r="B3" s="4" t="s">
        <v>9</v>
      </c>
      <c r="C3" s="4" t="s">
        <v>9</v>
      </c>
      <c r="D3" s="4" t="s">
        <v>9</v>
      </c>
      <c r="E3" s="4" t="s">
        <v>9</v>
      </c>
    </row>
    <row r="4" spans="1:5">
      <c r="A4" s="2" t="s">
        <v>734</v>
      </c>
      <c r="B4" s="7">
        <v>3983</v>
      </c>
      <c r="C4" s="7">
        <v>10053</v>
      </c>
      <c r="D4" s="4" t="s">
        <v>9</v>
      </c>
      <c r="E4" s="4" t="s">
        <v>9</v>
      </c>
    </row>
    <row r="5" spans="1:5" ht="45">
      <c r="A5" s="2" t="s">
        <v>735</v>
      </c>
      <c r="B5" s="6">
        <v>-1079</v>
      </c>
      <c r="C5" s="6">
        <v>-5010</v>
      </c>
      <c r="D5" s="4" t="s">
        <v>9</v>
      </c>
      <c r="E5" s="4" t="s">
        <v>9</v>
      </c>
    </row>
    <row r="6" spans="1:5" ht="45">
      <c r="A6" s="2" t="s">
        <v>738</v>
      </c>
      <c r="B6" s="4">
        <v>-683</v>
      </c>
      <c r="C6" s="4">
        <v>-629</v>
      </c>
      <c r="D6" s="4" t="s">
        <v>9</v>
      </c>
      <c r="E6" s="4" t="s">
        <v>9</v>
      </c>
    </row>
    <row r="7" spans="1:5">
      <c r="A7" s="2" t="s">
        <v>741</v>
      </c>
      <c r="B7" s="7">
        <v>2221</v>
      </c>
      <c r="C7" s="7">
        <v>4414</v>
      </c>
      <c r="D7" s="7">
        <v>7800</v>
      </c>
      <c r="E7" s="7">
        <v>8653</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837</v>
      </c>
      <c r="B1" s="8" t="s">
        <v>2</v>
      </c>
      <c r="C1" s="8"/>
      <c r="D1" s="8"/>
      <c r="E1" s="8"/>
      <c r="F1" s="8"/>
      <c r="G1" s="8"/>
    </row>
    <row r="2" spans="1:7" ht="30">
      <c r="A2" s="1" t="s">
        <v>35</v>
      </c>
      <c r="B2" s="8" t="s">
        <v>3</v>
      </c>
      <c r="C2" s="8"/>
      <c r="D2" s="8" t="s">
        <v>36</v>
      </c>
      <c r="E2" s="8"/>
      <c r="F2" s="8" t="s">
        <v>93</v>
      </c>
      <c r="G2" s="8"/>
    </row>
    <row r="3" spans="1:7" ht="30">
      <c r="A3" s="3" t="s">
        <v>1838</v>
      </c>
      <c r="B3" s="4" t="s">
        <v>9</v>
      </c>
      <c r="C3" s="4"/>
      <c r="D3" s="4" t="s">
        <v>9</v>
      </c>
      <c r="E3" s="4"/>
      <c r="F3" s="4" t="s">
        <v>9</v>
      </c>
      <c r="G3" s="4"/>
    </row>
    <row r="4" spans="1:7">
      <c r="A4" s="2" t="s">
        <v>583</v>
      </c>
      <c r="B4" s="7">
        <v>4414</v>
      </c>
      <c r="C4" s="4"/>
      <c r="D4" s="7">
        <v>7800</v>
      </c>
      <c r="E4" s="4"/>
      <c r="F4" s="7">
        <v>8653</v>
      </c>
      <c r="G4" s="4"/>
    </row>
    <row r="5" spans="1:7">
      <c r="A5" s="2" t="s">
        <v>744</v>
      </c>
      <c r="B5" s="4">
        <v>-333</v>
      </c>
      <c r="C5" s="4"/>
      <c r="D5" s="4">
        <v>-259</v>
      </c>
      <c r="E5" s="4"/>
      <c r="F5" s="4">
        <v>-22</v>
      </c>
      <c r="G5" s="4"/>
    </row>
    <row r="6" spans="1:7">
      <c r="A6" s="2" t="s">
        <v>748</v>
      </c>
      <c r="B6" s="4">
        <v>94</v>
      </c>
      <c r="C6" s="4"/>
      <c r="D6" s="4">
        <v>0</v>
      </c>
      <c r="E6" s="4"/>
      <c r="F6" s="4">
        <v>0</v>
      </c>
      <c r="G6" s="4"/>
    </row>
    <row r="7" spans="1:7">
      <c r="A7" s="2" t="s">
        <v>108</v>
      </c>
      <c r="B7" s="6">
        <v>-1954</v>
      </c>
      <c r="C7" s="4"/>
      <c r="D7" s="6">
        <v>-3127</v>
      </c>
      <c r="E7" s="4"/>
      <c r="F7" s="4">
        <v>-831</v>
      </c>
      <c r="G7" s="4"/>
    </row>
    <row r="8" spans="1:7">
      <c r="A8" s="2" t="s">
        <v>594</v>
      </c>
      <c r="B8" s="6">
        <v>2221</v>
      </c>
      <c r="C8" s="4"/>
      <c r="D8" s="6">
        <v>4414</v>
      </c>
      <c r="E8" s="4"/>
      <c r="F8" s="6">
        <v>7800</v>
      </c>
      <c r="G8" s="4"/>
    </row>
    <row r="9" spans="1:7" ht="30">
      <c r="A9" s="2" t="s">
        <v>753</v>
      </c>
      <c r="B9" s="4">
        <v>605</v>
      </c>
      <c r="C9" s="4"/>
      <c r="D9" s="4">
        <v>0</v>
      </c>
      <c r="E9" s="4"/>
      <c r="F9" s="4">
        <v>0</v>
      </c>
      <c r="G9" s="4"/>
    </row>
    <row r="10" spans="1:7" ht="30">
      <c r="A10" s="2" t="s">
        <v>754</v>
      </c>
      <c r="B10" s="6">
        <v>1616</v>
      </c>
      <c r="C10" s="4"/>
      <c r="D10" s="6">
        <v>4414</v>
      </c>
      <c r="E10" s="4"/>
      <c r="F10" s="6">
        <v>7800</v>
      </c>
      <c r="G10" s="4"/>
    </row>
    <row r="11" spans="1:7" ht="17.25">
      <c r="A11" s="2" t="s">
        <v>756</v>
      </c>
      <c r="B11" s="6">
        <v>6671</v>
      </c>
      <c r="C11" s="9" t="s">
        <v>78</v>
      </c>
      <c r="D11" s="6">
        <v>2752</v>
      </c>
      <c r="E11" s="9" t="s">
        <v>78</v>
      </c>
      <c r="F11" s="4">
        <v>446</v>
      </c>
      <c r="G11" s="9" t="s">
        <v>78</v>
      </c>
    </row>
    <row r="12" spans="1:7" ht="17.25">
      <c r="A12" s="2" t="s">
        <v>757</v>
      </c>
      <c r="B12" s="7">
        <v>2929590</v>
      </c>
      <c r="C12" s="9" t="s">
        <v>78</v>
      </c>
      <c r="D12" s="7">
        <v>3041418</v>
      </c>
      <c r="E12" s="9" t="s">
        <v>78</v>
      </c>
      <c r="F12" s="7">
        <v>2818923</v>
      </c>
      <c r="G12" s="9" t="s">
        <v>78</v>
      </c>
    </row>
    <row r="13" spans="1:7">
      <c r="A13" s="10"/>
      <c r="B13" s="10"/>
      <c r="C13" s="10"/>
      <c r="D13" s="10"/>
      <c r="E13" s="10"/>
      <c r="F13" s="10"/>
      <c r="G13" s="10"/>
    </row>
    <row r="14" spans="1:7" ht="30" customHeight="1">
      <c r="A14" s="2" t="s">
        <v>78</v>
      </c>
      <c r="B14" s="11" t="s">
        <v>1839</v>
      </c>
      <c r="C14" s="11"/>
      <c r="D14" s="11"/>
      <c r="E14" s="11"/>
      <c r="F14" s="11"/>
      <c r="G14" s="11"/>
    </row>
  </sheetData>
  <mergeCells count="6">
    <mergeCell ref="B1:G1"/>
    <mergeCell ref="B2:C2"/>
    <mergeCell ref="D2:E2"/>
    <mergeCell ref="F2:G2"/>
    <mergeCell ref="A13:G13"/>
    <mergeCell ref="B14: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140625" bestFit="1" customWidth="1"/>
    <col min="2" max="2" width="36.5703125" bestFit="1" customWidth="1"/>
  </cols>
  <sheetData>
    <row r="1" spans="1:2">
      <c r="A1" s="8" t="s">
        <v>214</v>
      </c>
      <c r="B1" s="1" t="s">
        <v>2</v>
      </c>
    </row>
    <row r="2" spans="1:2">
      <c r="A2" s="8"/>
      <c r="B2" s="1" t="s">
        <v>3</v>
      </c>
    </row>
    <row r="3" spans="1:2">
      <c r="A3" s="3" t="s">
        <v>215</v>
      </c>
      <c r="B3" s="4" t="s">
        <v>9</v>
      </c>
    </row>
    <row r="4" spans="1:2">
      <c r="A4" s="11" t="s">
        <v>216</v>
      </c>
      <c r="B4" s="4" t="s">
        <v>9</v>
      </c>
    </row>
    <row r="5" spans="1:2">
      <c r="A5" s="11"/>
      <c r="B5" s="12" t="s">
        <v>214</v>
      </c>
    </row>
    <row r="6" spans="1:2">
      <c r="A6" s="11"/>
      <c r="B6" s="4"/>
    </row>
    <row r="7" spans="1:2" ht="409.6">
      <c r="A7" s="11"/>
      <c r="B7" s="13" t="s">
        <v>217</v>
      </c>
    </row>
    <row r="8" spans="1:2">
      <c r="A8" s="11"/>
      <c r="B8" s="4"/>
    </row>
    <row r="9" spans="1:2" ht="192">
      <c r="A9" s="11"/>
      <c r="B9" s="13" t="s">
        <v>218</v>
      </c>
    </row>
    <row r="10" spans="1:2">
      <c r="A10" s="11"/>
      <c r="B10" s="4"/>
    </row>
    <row r="11" spans="1:2" ht="268.5">
      <c r="A11" s="11"/>
      <c r="B11" s="13" t="s">
        <v>219</v>
      </c>
    </row>
    <row r="12" spans="1:2">
      <c r="A12" s="11"/>
      <c r="B12" s="4"/>
    </row>
    <row r="13" spans="1:2" ht="281.25">
      <c r="A13" s="11"/>
      <c r="B13" s="13" t="s">
        <v>220</v>
      </c>
    </row>
    <row r="14" spans="1:2">
      <c r="A14" s="11"/>
      <c r="B14" s="4"/>
    </row>
    <row r="15" spans="1:2" ht="319.5">
      <c r="A15" s="11"/>
      <c r="B15" s="13" t="s">
        <v>221</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840</v>
      </c>
      <c r="B1" s="8" t="s">
        <v>3</v>
      </c>
      <c r="C1" s="8"/>
      <c r="D1" s="8" t="s">
        <v>36</v>
      </c>
      <c r="E1" s="8"/>
    </row>
    <row r="2" spans="1:5" ht="30">
      <c r="A2" s="1" t="s">
        <v>35</v>
      </c>
      <c r="B2" s="8"/>
      <c r="C2" s="8"/>
      <c r="D2" s="8"/>
      <c r="E2" s="8"/>
    </row>
    <row r="3" spans="1:5">
      <c r="A3" s="3" t="s">
        <v>1841</v>
      </c>
      <c r="B3" s="4" t="s">
        <v>9</v>
      </c>
      <c r="C3" s="4"/>
      <c r="D3" s="4" t="s">
        <v>9</v>
      </c>
      <c r="E3" s="4"/>
    </row>
    <row r="4" spans="1:5" ht="30">
      <c r="A4" s="2" t="s">
        <v>1842</v>
      </c>
      <c r="B4" s="7">
        <v>13118390</v>
      </c>
      <c r="C4" s="4"/>
      <c r="D4" s="7">
        <v>15845750</v>
      </c>
      <c r="E4" s="4"/>
    </row>
    <row r="5" spans="1:5" ht="30">
      <c r="A5" s="2" t="s">
        <v>1843</v>
      </c>
      <c r="B5" s="6">
        <v>35769</v>
      </c>
      <c r="C5" s="4"/>
      <c r="D5" s="6">
        <v>87463</v>
      </c>
      <c r="E5" s="4"/>
    </row>
    <row r="6" spans="1:5" ht="30">
      <c r="A6" s="2" t="s">
        <v>1844</v>
      </c>
      <c r="B6" s="6">
        <v>-622352</v>
      </c>
      <c r="C6" s="4"/>
      <c r="D6" s="6">
        <v>-961145</v>
      </c>
      <c r="E6" s="4"/>
    </row>
    <row r="7" spans="1:5" ht="30">
      <c r="A7" s="2" t="s">
        <v>1845</v>
      </c>
      <c r="B7" s="6">
        <v>1584556</v>
      </c>
      <c r="C7" s="4"/>
      <c r="D7" s="6">
        <v>1695438</v>
      </c>
      <c r="E7" s="4"/>
    </row>
    <row r="8" spans="1:5" ht="30">
      <c r="A8" s="2" t="s">
        <v>1846</v>
      </c>
      <c r="B8" s="4">
        <v>658</v>
      </c>
      <c r="C8" s="4"/>
      <c r="D8" s="4">
        <v>934</v>
      </c>
      <c r="E8" s="4"/>
    </row>
    <row r="9" spans="1:5" ht="30">
      <c r="A9" s="2" t="s">
        <v>1847</v>
      </c>
      <c r="B9" s="6">
        <v>-20185</v>
      </c>
      <c r="C9" s="4"/>
      <c r="D9" s="6">
        <v>-34233</v>
      </c>
      <c r="E9" s="4"/>
    </row>
    <row r="10" spans="1:5">
      <c r="A10" s="2" t="s">
        <v>1848</v>
      </c>
      <c r="B10" s="6">
        <v>14702946</v>
      </c>
      <c r="C10" s="4"/>
      <c r="D10" s="6">
        <v>17541188</v>
      </c>
      <c r="E10" s="4"/>
    </row>
    <row r="11" spans="1:5" ht="30">
      <c r="A11" s="2" t="s">
        <v>1849</v>
      </c>
      <c r="B11" s="6">
        <v>36427</v>
      </c>
      <c r="C11" s="4"/>
      <c r="D11" s="6">
        <v>88397</v>
      </c>
      <c r="E11" s="4"/>
    </row>
    <row r="12" spans="1:5" ht="30">
      <c r="A12" s="2" t="s">
        <v>1850</v>
      </c>
      <c r="B12" s="6">
        <v>-642537</v>
      </c>
      <c r="C12" s="4"/>
      <c r="D12" s="6">
        <v>-995378</v>
      </c>
      <c r="E12" s="4"/>
    </row>
    <row r="13" spans="1:5">
      <c r="A13" s="2" t="s">
        <v>950</v>
      </c>
      <c r="B13" s="6">
        <v>4318</v>
      </c>
      <c r="C13" s="4"/>
      <c r="D13" s="4">
        <v>111</v>
      </c>
      <c r="E13" s="4"/>
    </row>
    <row r="14" spans="1:5">
      <c r="A14" s="2" t="s">
        <v>951</v>
      </c>
      <c r="B14" s="6">
        <v>-608152</v>
      </c>
      <c r="C14" s="4"/>
      <c r="D14" s="6">
        <v>-907092</v>
      </c>
      <c r="E14" s="4"/>
    </row>
    <row r="15" spans="1:5">
      <c r="A15" s="2" t="s">
        <v>1851</v>
      </c>
      <c r="B15" s="4" t="s">
        <v>9</v>
      </c>
      <c r="C15" s="4"/>
      <c r="D15" s="4" t="s">
        <v>9</v>
      </c>
      <c r="E15" s="4"/>
    </row>
    <row r="16" spans="1:5">
      <c r="A16" s="3" t="s">
        <v>1841</v>
      </c>
      <c r="B16" s="4" t="s">
        <v>9</v>
      </c>
      <c r="C16" s="4"/>
      <c r="D16" s="4" t="s">
        <v>9</v>
      </c>
      <c r="E16" s="4"/>
    </row>
    <row r="17" spans="1:5" ht="30">
      <c r="A17" s="2" t="s">
        <v>1852</v>
      </c>
      <c r="B17" s="6">
        <v>-34385</v>
      </c>
      <c r="C17" s="9" t="s">
        <v>78</v>
      </c>
      <c r="D17" s="6">
        <v>-88286</v>
      </c>
      <c r="E17" s="9" t="s">
        <v>78</v>
      </c>
    </row>
    <row r="18" spans="1:5" ht="30">
      <c r="A18" s="2" t="s">
        <v>1853</v>
      </c>
      <c r="B18" s="6">
        <v>34385</v>
      </c>
      <c r="C18" s="9" t="s">
        <v>78</v>
      </c>
      <c r="D18" s="6">
        <v>88286</v>
      </c>
      <c r="E18" s="9" t="s">
        <v>78</v>
      </c>
    </row>
    <row r="19" spans="1:5" ht="17.25">
      <c r="A19" s="2" t="s">
        <v>950</v>
      </c>
      <c r="B19" s="6">
        <v>-32109</v>
      </c>
      <c r="C19" s="9" t="s">
        <v>80</v>
      </c>
      <c r="D19" s="6">
        <v>-88286</v>
      </c>
      <c r="E19" s="9" t="s">
        <v>80</v>
      </c>
    </row>
    <row r="20" spans="1:5" ht="17.25">
      <c r="A20" s="2" t="s">
        <v>951</v>
      </c>
      <c r="B20" s="6">
        <v>34385</v>
      </c>
      <c r="C20" s="9" t="s">
        <v>80</v>
      </c>
      <c r="D20" s="6">
        <v>88286</v>
      </c>
      <c r="E20" s="9" t="s">
        <v>80</v>
      </c>
    </row>
    <row r="21" spans="1:5">
      <c r="A21" s="2" t="s">
        <v>1854</v>
      </c>
      <c r="B21" s="4" t="s">
        <v>9</v>
      </c>
      <c r="C21" s="4"/>
      <c r="D21" s="4" t="s">
        <v>9</v>
      </c>
      <c r="E21" s="4"/>
    </row>
    <row r="22" spans="1:5">
      <c r="A22" s="3" t="s">
        <v>1841</v>
      </c>
      <c r="B22" s="4" t="s">
        <v>9</v>
      </c>
      <c r="C22" s="4"/>
      <c r="D22" s="4" t="s">
        <v>9</v>
      </c>
      <c r="E22" s="4"/>
    </row>
    <row r="23" spans="1:5" ht="30">
      <c r="A23" s="2" t="s">
        <v>1842</v>
      </c>
      <c r="B23" s="6">
        <v>11707590</v>
      </c>
      <c r="C23" s="4"/>
      <c r="D23" s="6">
        <v>14595750</v>
      </c>
      <c r="E23" s="4"/>
    </row>
    <row r="24" spans="1:5" ht="30">
      <c r="A24" s="2" t="s">
        <v>1843</v>
      </c>
      <c r="B24" s="6">
        <v>33361</v>
      </c>
      <c r="C24" s="4"/>
      <c r="D24" s="6">
        <v>87463</v>
      </c>
      <c r="E24" s="4"/>
    </row>
    <row r="25" spans="1:5" ht="30">
      <c r="A25" s="2" t="s">
        <v>1844</v>
      </c>
      <c r="B25" s="6">
        <v>-568477</v>
      </c>
      <c r="C25" s="4"/>
      <c r="D25" s="6">
        <v>-896248</v>
      </c>
      <c r="E25" s="4"/>
    </row>
    <row r="26" spans="1:5" ht="30">
      <c r="A26" s="2" t="s">
        <v>1845</v>
      </c>
      <c r="B26" s="6">
        <v>1273500</v>
      </c>
      <c r="C26" s="4"/>
      <c r="D26" s="6">
        <v>1364500</v>
      </c>
      <c r="E26" s="4"/>
    </row>
    <row r="27" spans="1:5" ht="30">
      <c r="A27" s="2" t="s">
        <v>1846</v>
      </c>
      <c r="B27" s="4">
        <v>610</v>
      </c>
      <c r="C27" s="4"/>
      <c r="D27" s="4">
        <v>849</v>
      </c>
      <c r="E27" s="4"/>
    </row>
    <row r="28" spans="1:5" ht="30">
      <c r="A28" s="2" t="s">
        <v>1847</v>
      </c>
      <c r="B28" s="6">
        <v>-20146</v>
      </c>
      <c r="C28" s="4"/>
      <c r="D28" s="6">
        <v>-34217</v>
      </c>
      <c r="E28" s="4"/>
    </row>
    <row r="29" spans="1:5">
      <c r="A29" s="2" t="s">
        <v>823</v>
      </c>
      <c r="B29" s="4" t="s">
        <v>9</v>
      </c>
      <c r="C29" s="4"/>
      <c r="D29" s="4" t="s">
        <v>9</v>
      </c>
      <c r="E29" s="4"/>
    </row>
    <row r="30" spans="1:5">
      <c r="A30" s="3" t="s">
        <v>1841</v>
      </c>
      <c r="B30" s="4" t="s">
        <v>9</v>
      </c>
      <c r="C30" s="4"/>
      <c r="D30" s="4" t="s">
        <v>9</v>
      </c>
      <c r="E30" s="4"/>
    </row>
    <row r="31" spans="1:5" ht="30">
      <c r="A31" s="2" t="s">
        <v>1842</v>
      </c>
      <c r="B31" s="6">
        <v>1410800</v>
      </c>
      <c r="C31" s="4"/>
      <c r="D31" s="6">
        <v>1250000</v>
      </c>
      <c r="E31" s="4"/>
    </row>
    <row r="32" spans="1:5" ht="30">
      <c r="A32" s="2" t="s">
        <v>1843</v>
      </c>
      <c r="B32" s="6">
        <v>2408</v>
      </c>
      <c r="C32" s="4"/>
      <c r="D32" s="4">
        <v>0</v>
      </c>
      <c r="E32" s="4"/>
    </row>
    <row r="33" spans="1:5" ht="30">
      <c r="A33" s="2" t="s">
        <v>1844</v>
      </c>
      <c r="B33" s="6">
        <v>-53875</v>
      </c>
      <c r="C33" s="4"/>
      <c r="D33" s="6">
        <v>-64897</v>
      </c>
      <c r="E33" s="4"/>
    </row>
    <row r="34" spans="1:5">
      <c r="A34" s="2" t="s">
        <v>1855</v>
      </c>
      <c r="B34" s="4" t="s">
        <v>9</v>
      </c>
      <c r="C34" s="4"/>
      <c r="D34" s="4" t="s">
        <v>9</v>
      </c>
      <c r="E34" s="4"/>
    </row>
    <row r="35" spans="1:5">
      <c r="A35" s="3" t="s">
        <v>1841</v>
      </c>
      <c r="B35" s="4" t="s">
        <v>9</v>
      </c>
      <c r="C35" s="4"/>
      <c r="D35" s="4" t="s">
        <v>9</v>
      </c>
      <c r="E35" s="4"/>
    </row>
    <row r="36" spans="1:5" ht="30">
      <c r="A36" s="2" t="s">
        <v>1845</v>
      </c>
      <c r="B36" s="6">
        <v>300000</v>
      </c>
      <c r="C36" s="4"/>
      <c r="D36" s="6">
        <v>300000</v>
      </c>
      <c r="E36" s="4"/>
    </row>
    <row r="37" spans="1:5" ht="30">
      <c r="A37" s="2" t="s">
        <v>1846</v>
      </c>
      <c r="B37" s="4">
        <v>43</v>
      </c>
      <c r="C37" s="4"/>
      <c r="D37" s="4">
        <v>50</v>
      </c>
      <c r="E37" s="4"/>
    </row>
    <row r="38" spans="1:5" ht="30">
      <c r="A38" s="2" t="s">
        <v>1847</v>
      </c>
      <c r="B38" s="4">
        <v>0</v>
      </c>
      <c r="C38" s="4"/>
      <c r="D38" s="4">
        <v>0</v>
      </c>
      <c r="E38" s="4"/>
    </row>
    <row r="39" spans="1:5" ht="30">
      <c r="A39" s="2" t="s">
        <v>1856</v>
      </c>
      <c r="B39" s="4" t="s">
        <v>9</v>
      </c>
      <c r="C39" s="4"/>
      <c r="D39" s="4" t="s">
        <v>9</v>
      </c>
      <c r="E39" s="4"/>
    </row>
    <row r="40" spans="1:5">
      <c r="A40" s="3" t="s">
        <v>1841</v>
      </c>
      <c r="B40" s="4" t="s">
        <v>9</v>
      </c>
      <c r="C40" s="4"/>
      <c r="D40" s="4" t="s">
        <v>9</v>
      </c>
      <c r="E40" s="4"/>
    </row>
    <row r="41" spans="1:5" ht="30">
      <c r="A41" s="2" t="s">
        <v>1845</v>
      </c>
      <c r="B41" s="6">
        <v>11056</v>
      </c>
      <c r="C41" s="9" t="s">
        <v>1679</v>
      </c>
      <c r="D41" s="6">
        <v>30938</v>
      </c>
      <c r="E41" s="9" t="s">
        <v>1679</v>
      </c>
    </row>
    <row r="42" spans="1:5" ht="30">
      <c r="A42" s="2" t="s">
        <v>1846</v>
      </c>
      <c r="B42" s="4">
        <v>5</v>
      </c>
      <c r="C42" s="9" t="s">
        <v>1679</v>
      </c>
      <c r="D42" s="4">
        <v>35</v>
      </c>
      <c r="E42" s="9" t="s">
        <v>1679</v>
      </c>
    </row>
    <row r="43" spans="1:5" ht="30">
      <c r="A43" s="2" t="s">
        <v>1847</v>
      </c>
      <c r="B43" s="4">
        <v>-39</v>
      </c>
      <c r="C43" s="9" t="s">
        <v>1679</v>
      </c>
      <c r="D43" s="4">
        <v>-16</v>
      </c>
      <c r="E43" s="9" t="s">
        <v>1679</v>
      </c>
    </row>
    <row r="44" spans="1:5">
      <c r="A44" s="2" t="s">
        <v>950</v>
      </c>
      <c r="B44" s="4">
        <v>5</v>
      </c>
      <c r="C44" s="4"/>
      <c r="D44" s="4">
        <v>35</v>
      </c>
      <c r="E44" s="4"/>
    </row>
    <row r="45" spans="1:5">
      <c r="A45" s="2" t="s">
        <v>951</v>
      </c>
      <c r="B45" s="4">
        <v>-39</v>
      </c>
      <c r="C45" s="4"/>
      <c r="D45" s="4">
        <v>-16</v>
      </c>
      <c r="E45" s="4"/>
    </row>
    <row r="46" spans="1:5" ht="30">
      <c r="A46" s="2" t="s">
        <v>1857</v>
      </c>
      <c r="B46" s="4" t="s">
        <v>9</v>
      </c>
      <c r="C46" s="4"/>
      <c r="D46" s="4" t="s">
        <v>9</v>
      </c>
      <c r="E46" s="4"/>
    </row>
    <row r="47" spans="1:5">
      <c r="A47" s="3" t="s">
        <v>1841</v>
      </c>
      <c r="B47" s="4" t="s">
        <v>9</v>
      </c>
      <c r="C47" s="4"/>
      <c r="D47" s="4" t="s">
        <v>9</v>
      </c>
      <c r="E47" s="4"/>
    </row>
    <row r="48" spans="1:5" ht="30">
      <c r="A48" s="2" t="s">
        <v>1852</v>
      </c>
      <c r="B48" s="6">
        <v>2276</v>
      </c>
      <c r="C48" s="4"/>
      <c r="D48" s="4" t="s">
        <v>9</v>
      </c>
      <c r="E48" s="4"/>
    </row>
    <row r="49" spans="1:5" ht="30">
      <c r="A49" s="2" t="s">
        <v>1853</v>
      </c>
      <c r="B49" s="7">
        <v>0</v>
      </c>
      <c r="C49" s="4"/>
      <c r="D49" s="4" t="s">
        <v>9</v>
      </c>
      <c r="E49" s="4"/>
    </row>
    <row r="50" spans="1:5">
      <c r="A50" s="10"/>
      <c r="B50" s="10"/>
      <c r="C50" s="10"/>
      <c r="D50" s="10"/>
      <c r="E50" s="10"/>
    </row>
    <row r="51" spans="1:5" ht="30" customHeight="1">
      <c r="A51" s="2" t="s">
        <v>78</v>
      </c>
      <c r="B51" s="11" t="s">
        <v>843</v>
      </c>
      <c r="C51" s="11"/>
      <c r="D51" s="11"/>
      <c r="E51" s="11"/>
    </row>
    <row r="52" spans="1:5" ht="15" customHeight="1">
      <c r="A52" s="2" t="s">
        <v>80</v>
      </c>
      <c r="B52" s="11" t="s">
        <v>1297</v>
      </c>
      <c r="C52" s="11"/>
      <c r="D52" s="11"/>
      <c r="E52" s="11"/>
    </row>
    <row r="53" spans="1:5" ht="30" customHeight="1">
      <c r="A53" s="2" t="s">
        <v>1679</v>
      </c>
      <c r="B53" s="11" t="s">
        <v>842</v>
      </c>
      <c r="C53" s="11"/>
      <c r="D53" s="11"/>
      <c r="E53" s="11"/>
    </row>
  </sheetData>
  <mergeCells count="6">
    <mergeCell ref="B1:C2"/>
    <mergeCell ref="D1:E2"/>
    <mergeCell ref="A50:E50"/>
    <mergeCell ref="B51:E51"/>
    <mergeCell ref="B52:E52"/>
    <mergeCell ref="B53:E5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58</v>
      </c>
      <c r="B1" s="8" t="s">
        <v>2</v>
      </c>
      <c r="C1" s="8"/>
      <c r="D1" s="8"/>
    </row>
    <row r="2" spans="1:4" ht="30">
      <c r="A2" s="1" t="s">
        <v>35</v>
      </c>
      <c r="B2" s="1" t="s">
        <v>3</v>
      </c>
      <c r="C2" s="1" t="s">
        <v>36</v>
      </c>
      <c r="D2" s="1" t="s">
        <v>93</v>
      </c>
    </row>
    <row r="3" spans="1:4" ht="30">
      <c r="A3" s="3" t="s">
        <v>1859</v>
      </c>
      <c r="B3" s="4" t="s">
        <v>9</v>
      </c>
      <c r="C3" s="4" t="s">
        <v>9</v>
      </c>
      <c r="D3" s="4" t="s">
        <v>9</v>
      </c>
    </row>
    <row r="4" spans="1:4">
      <c r="A4" s="2" t="s">
        <v>860</v>
      </c>
      <c r="B4" s="7">
        <v>12</v>
      </c>
      <c r="C4" s="7">
        <v>-183</v>
      </c>
      <c r="D4" s="7">
        <v>0</v>
      </c>
    </row>
    <row r="5" spans="1:4" ht="30">
      <c r="A5" s="2" t="s">
        <v>827</v>
      </c>
      <c r="B5" s="6">
        <v>5303</v>
      </c>
      <c r="C5" s="6">
        <v>-7932</v>
      </c>
      <c r="D5" s="6">
        <v>-27254</v>
      </c>
    </row>
    <row r="6" spans="1:4" ht="30">
      <c r="A6" s="2" t="s">
        <v>118</v>
      </c>
      <c r="B6" s="6">
        <v>7440</v>
      </c>
      <c r="C6" s="6">
        <v>-7493</v>
      </c>
      <c r="D6" s="6">
        <v>-24908</v>
      </c>
    </row>
    <row r="7" spans="1:4">
      <c r="A7" s="2" t="s">
        <v>1854</v>
      </c>
      <c r="B7" s="4" t="s">
        <v>9</v>
      </c>
      <c r="C7" s="4" t="s">
        <v>9</v>
      </c>
      <c r="D7" s="4" t="s">
        <v>9</v>
      </c>
    </row>
    <row r="8" spans="1:4" ht="30">
      <c r="A8" s="3" t="s">
        <v>1859</v>
      </c>
      <c r="B8" s="4" t="s">
        <v>9</v>
      </c>
      <c r="C8" s="4" t="s">
        <v>9</v>
      </c>
      <c r="D8" s="4" t="s">
        <v>9</v>
      </c>
    </row>
    <row r="9" spans="1:4" ht="30">
      <c r="A9" s="2" t="s">
        <v>1860</v>
      </c>
      <c r="B9" s="6">
        <v>2125</v>
      </c>
      <c r="C9" s="4">
        <v>622</v>
      </c>
      <c r="D9" s="6">
        <v>2346</v>
      </c>
    </row>
    <row r="10" spans="1:4" ht="30">
      <c r="A10" s="2" t="s">
        <v>827</v>
      </c>
      <c r="B10" s="6">
        <v>6848</v>
      </c>
      <c r="C10" s="6">
        <v>-9781</v>
      </c>
      <c r="D10" s="6">
        <v>-27048</v>
      </c>
    </row>
    <row r="11" spans="1:4">
      <c r="A11" s="2" t="s">
        <v>1855</v>
      </c>
      <c r="B11" s="4" t="s">
        <v>9</v>
      </c>
      <c r="C11" s="4" t="s">
        <v>9</v>
      </c>
      <c r="D11" s="4" t="s">
        <v>9</v>
      </c>
    </row>
    <row r="12" spans="1:4" ht="30">
      <c r="A12" s="3" t="s">
        <v>1859</v>
      </c>
      <c r="B12" s="4" t="s">
        <v>9</v>
      </c>
      <c r="C12" s="4" t="s">
        <v>9</v>
      </c>
      <c r="D12" s="4" t="s">
        <v>9</v>
      </c>
    </row>
    <row r="13" spans="1:4" ht="30">
      <c r="A13" s="2" t="s">
        <v>827</v>
      </c>
      <c r="B13" s="4">
        <v>-7</v>
      </c>
      <c r="C13" s="4">
        <v>-736</v>
      </c>
      <c r="D13" s="6">
        <v>-2298</v>
      </c>
    </row>
    <row r="14" spans="1:4" ht="30">
      <c r="A14" s="2" t="s">
        <v>1856</v>
      </c>
      <c r="B14" s="4" t="s">
        <v>9</v>
      </c>
      <c r="C14" s="4" t="s">
        <v>9</v>
      </c>
      <c r="D14" s="4" t="s">
        <v>9</v>
      </c>
    </row>
    <row r="15" spans="1:4" ht="30">
      <c r="A15" s="3" t="s">
        <v>1859</v>
      </c>
      <c r="B15" s="4" t="s">
        <v>9</v>
      </c>
      <c r="C15" s="4" t="s">
        <v>9</v>
      </c>
      <c r="D15" s="4" t="s">
        <v>9</v>
      </c>
    </row>
    <row r="16" spans="1:4" ht="30">
      <c r="A16" s="2" t="s">
        <v>827</v>
      </c>
      <c r="B16" s="7">
        <v>-1538</v>
      </c>
      <c r="C16" s="7">
        <v>2585</v>
      </c>
      <c r="D16" s="7">
        <v>209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2.7109375" customWidth="1"/>
    <col min="6" max="6" width="36.5703125" customWidth="1"/>
    <col min="7" max="7" width="11.42578125" customWidth="1"/>
  </cols>
  <sheetData>
    <row r="1" spans="1:7" ht="15" customHeight="1">
      <c r="A1" s="1" t="s">
        <v>1861</v>
      </c>
      <c r="B1" s="8" t="s">
        <v>2</v>
      </c>
      <c r="C1" s="8"/>
      <c r="D1" s="8"/>
      <c r="E1" s="8"/>
      <c r="F1" s="8"/>
      <c r="G1" s="8"/>
    </row>
    <row r="2" spans="1:7" ht="30">
      <c r="A2" s="1" t="s">
        <v>35</v>
      </c>
      <c r="B2" s="8" t="s">
        <v>3</v>
      </c>
      <c r="C2" s="8"/>
      <c r="D2" s="8" t="s">
        <v>36</v>
      </c>
      <c r="E2" s="8"/>
      <c r="F2" s="8" t="s">
        <v>93</v>
      </c>
      <c r="G2" s="8"/>
    </row>
    <row r="3" spans="1:7" ht="30">
      <c r="A3" s="3" t="s">
        <v>1859</v>
      </c>
      <c r="B3" s="4" t="s">
        <v>9</v>
      </c>
      <c r="C3" s="4"/>
      <c r="D3" s="4" t="s">
        <v>9</v>
      </c>
      <c r="E3" s="4"/>
      <c r="F3" s="4" t="s">
        <v>9</v>
      </c>
      <c r="G3" s="4"/>
    </row>
    <row r="4" spans="1:7">
      <c r="A4" s="2" t="s">
        <v>1862</v>
      </c>
      <c r="B4" s="7">
        <v>276784</v>
      </c>
      <c r="C4" s="4"/>
      <c r="D4" s="7">
        <v>-3434</v>
      </c>
      <c r="E4" s="4"/>
      <c r="F4" s="7">
        <v>-117982</v>
      </c>
      <c r="G4" s="4"/>
    </row>
    <row r="5" spans="1:7">
      <c r="A5" s="2" t="s">
        <v>1863</v>
      </c>
      <c r="B5" s="6">
        <v>-274659</v>
      </c>
      <c r="C5" s="4"/>
      <c r="D5" s="6">
        <v>4056</v>
      </c>
      <c r="E5" s="4"/>
      <c r="F5" s="6">
        <v>120328</v>
      </c>
      <c r="G5" s="4"/>
    </row>
    <row r="6" spans="1:7">
      <c r="A6" s="2" t="s">
        <v>1864</v>
      </c>
      <c r="B6" s="6">
        <v>2125</v>
      </c>
      <c r="C6" s="4"/>
      <c r="D6" s="4">
        <v>622</v>
      </c>
      <c r="E6" s="4"/>
      <c r="F6" s="6">
        <v>2346</v>
      </c>
      <c r="G6" s="4"/>
    </row>
    <row r="7" spans="1:7" ht="30">
      <c r="A7" s="2" t="s">
        <v>1865</v>
      </c>
      <c r="B7" s="6">
        <v>-122230</v>
      </c>
      <c r="C7" s="9" t="s">
        <v>78</v>
      </c>
      <c r="D7" s="6">
        <v>-143737</v>
      </c>
      <c r="E7" s="9" t="s">
        <v>78</v>
      </c>
      <c r="F7" s="6">
        <v>-171434</v>
      </c>
      <c r="G7" s="9" t="s">
        <v>78</v>
      </c>
    </row>
    <row r="8" spans="1:7">
      <c r="A8" s="2" t="s">
        <v>1866</v>
      </c>
      <c r="B8" s="4" t="s">
        <v>9</v>
      </c>
      <c r="C8" s="4"/>
      <c r="D8" s="4" t="s">
        <v>9</v>
      </c>
      <c r="E8" s="4"/>
      <c r="F8" s="4" t="s">
        <v>9</v>
      </c>
      <c r="G8" s="4"/>
    </row>
    <row r="9" spans="1:7" ht="30">
      <c r="A9" s="3" t="s">
        <v>1859</v>
      </c>
      <c r="B9" s="4" t="s">
        <v>9</v>
      </c>
      <c r="C9" s="4"/>
      <c r="D9" s="4" t="s">
        <v>9</v>
      </c>
      <c r="E9" s="4"/>
      <c r="F9" s="4" t="s">
        <v>9</v>
      </c>
      <c r="G9" s="4"/>
    </row>
    <row r="10" spans="1:7">
      <c r="A10" s="2" t="s">
        <v>1862</v>
      </c>
      <c r="B10" s="6">
        <v>214872</v>
      </c>
      <c r="C10" s="4"/>
      <c r="D10" s="6">
        <v>109560</v>
      </c>
      <c r="E10" s="4"/>
      <c r="F10" s="6">
        <v>31560</v>
      </c>
      <c r="G10" s="4"/>
    </row>
    <row r="11" spans="1:7">
      <c r="A11" s="2" t="s">
        <v>1863</v>
      </c>
      <c r="B11" s="6">
        <v>-213975</v>
      </c>
      <c r="C11" s="4"/>
      <c r="D11" s="6">
        <v>-110755</v>
      </c>
      <c r="E11" s="4"/>
      <c r="F11" s="6">
        <v>-30888</v>
      </c>
      <c r="G11" s="4"/>
    </row>
    <row r="12" spans="1:7">
      <c r="A12" s="2" t="s">
        <v>1864</v>
      </c>
      <c r="B12" s="4">
        <v>897</v>
      </c>
      <c r="C12" s="4"/>
      <c r="D12" s="6">
        <v>-1195</v>
      </c>
      <c r="E12" s="4"/>
      <c r="F12" s="4">
        <v>672</v>
      </c>
      <c r="G12" s="4"/>
    </row>
    <row r="13" spans="1:7" ht="30">
      <c r="A13" s="2" t="s">
        <v>1865</v>
      </c>
      <c r="B13" s="6">
        <v>-149026</v>
      </c>
      <c r="C13" s="9" t="s">
        <v>78</v>
      </c>
      <c r="D13" s="6">
        <v>-192918</v>
      </c>
      <c r="E13" s="9" t="s">
        <v>78</v>
      </c>
      <c r="F13" s="6">
        <v>-279353</v>
      </c>
      <c r="G13" s="9" t="s">
        <v>78</v>
      </c>
    </row>
    <row r="14" spans="1:7">
      <c r="A14" s="2" t="s">
        <v>1867</v>
      </c>
      <c r="B14" s="4" t="s">
        <v>9</v>
      </c>
      <c r="C14" s="4"/>
      <c r="D14" s="4" t="s">
        <v>9</v>
      </c>
      <c r="E14" s="4"/>
      <c r="F14" s="4" t="s">
        <v>9</v>
      </c>
      <c r="G14" s="4"/>
    </row>
    <row r="15" spans="1:7" ht="30">
      <c r="A15" s="3" t="s">
        <v>1859</v>
      </c>
      <c r="B15" s="4" t="s">
        <v>9</v>
      </c>
      <c r="C15" s="4"/>
      <c r="D15" s="4" t="s">
        <v>9</v>
      </c>
      <c r="E15" s="4"/>
      <c r="F15" s="4" t="s">
        <v>9</v>
      </c>
      <c r="G15" s="4"/>
    </row>
    <row r="16" spans="1:7">
      <c r="A16" s="2" t="s">
        <v>1862</v>
      </c>
      <c r="B16" s="6">
        <v>144167</v>
      </c>
      <c r="C16" s="4"/>
      <c r="D16" s="6">
        <v>18136</v>
      </c>
      <c r="E16" s="4"/>
      <c r="F16" s="6">
        <v>-153796</v>
      </c>
      <c r="G16" s="4"/>
    </row>
    <row r="17" spans="1:7">
      <c r="A17" s="2" t="s">
        <v>1863</v>
      </c>
      <c r="B17" s="6">
        <v>-142488</v>
      </c>
      <c r="C17" s="4"/>
      <c r="D17" s="6">
        <v>-16454</v>
      </c>
      <c r="E17" s="4"/>
      <c r="F17" s="6">
        <v>154284</v>
      </c>
      <c r="G17" s="4"/>
    </row>
    <row r="18" spans="1:7">
      <c r="A18" s="2" t="s">
        <v>1864</v>
      </c>
      <c r="B18" s="6">
        <v>1679</v>
      </c>
      <c r="C18" s="4"/>
      <c r="D18" s="6">
        <v>1682</v>
      </c>
      <c r="E18" s="4"/>
      <c r="F18" s="4">
        <v>488</v>
      </c>
      <c r="G18" s="4"/>
    </row>
    <row r="19" spans="1:7" ht="30">
      <c r="A19" s="2" t="s">
        <v>1865</v>
      </c>
      <c r="B19" s="6">
        <v>-38474</v>
      </c>
      <c r="C19" s="9" t="s">
        <v>78</v>
      </c>
      <c r="D19" s="6">
        <v>-41028</v>
      </c>
      <c r="E19" s="9" t="s">
        <v>78</v>
      </c>
      <c r="F19" s="6">
        <v>-46837</v>
      </c>
      <c r="G19" s="9" t="s">
        <v>78</v>
      </c>
    </row>
    <row r="20" spans="1:7">
      <c r="A20" s="2" t="s">
        <v>1868</v>
      </c>
      <c r="B20" s="4" t="s">
        <v>9</v>
      </c>
      <c r="C20" s="4"/>
      <c r="D20" s="4" t="s">
        <v>9</v>
      </c>
      <c r="E20" s="4"/>
      <c r="F20" s="4" t="s">
        <v>9</v>
      </c>
      <c r="G20" s="4"/>
    </row>
    <row r="21" spans="1:7" ht="30">
      <c r="A21" s="3" t="s">
        <v>1859</v>
      </c>
      <c r="B21" s="4" t="s">
        <v>9</v>
      </c>
      <c r="C21" s="4"/>
      <c r="D21" s="4" t="s">
        <v>9</v>
      </c>
      <c r="E21" s="4"/>
      <c r="F21" s="4" t="s">
        <v>9</v>
      </c>
      <c r="G21" s="4"/>
    </row>
    <row r="22" spans="1:7">
      <c r="A22" s="2" t="s">
        <v>1862</v>
      </c>
      <c r="B22" s="6">
        <v>-1543</v>
      </c>
      <c r="C22" s="4"/>
      <c r="D22" s="6">
        <v>-1301</v>
      </c>
      <c r="E22" s="4"/>
      <c r="F22" s="4">
        <v>-783</v>
      </c>
      <c r="G22" s="4"/>
    </row>
    <row r="23" spans="1:7">
      <c r="A23" s="2" t="s">
        <v>1863</v>
      </c>
      <c r="B23" s="6">
        <v>1543</v>
      </c>
      <c r="C23" s="4"/>
      <c r="D23" s="6">
        <v>1301</v>
      </c>
      <c r="E23" s="4"/>
      <c r="F23" s="4">
        <v>783</v>
      </c>
      <c r="G23" s="4"/>
    </row>
    <row r="24" spans="1:7">
      <c r="A24" s="2" t="s">
        <v>1864</v>
      </c>
      <c r="B24" s="4">
        <v>0</v>
      </c>
      <c r="C24" s="4"/>
      <c r="D24" s="4">
        <v>0</v>
      </c>
      <c r="E24" s="4"/>
      <c r="F24" s="4">
        <v>0</v>
      </c>
      <c r="G24" s="4"/>
    </row>
    <row r="25" spans="1:7" ht="30">
      <c r="A25" s="2" t="s">
        <v>1865</v>
      </c>
      <c r="B25" s="6">
        <v>1580</v>
      </c>
      <c r="C25" s="9" t="s">
        <v>78</v>
      </c>
      <c r="D25" s="6">
        <v>1541</v>
      </c>
      <c r="E25" s="9" t="s">
        <v>78</v>
      </c>
      <c r="F25" s="6">
        <v>1573</v>
      </c>
      <c r="G25" s="9" t="s">
        <v>78</v>
      </c>
    </row>
    <row r="26" spans="1:7">
      <c r="A26" s="2" t="s">
        <v>1869</v>
      </c>
      <c r="B26" s="4" t="s">
        <v>9</v>
      </c>
      <c r="C26" s="4"/>
      <c r="D26" s="4" t="s">
        <v>9</v>
      </c>
      <c r="E26" s="4"/>
      <c r="F26" s="4" t="s">
        <v>9</v>
      </c>
      <c r="G26" s="4"/>
    </row>
    <row r="27" spans="1:7" ht="30">
      <c r="A27" s="3" t="s">
        <v>1859</v>
      </c>
      <c r="B27" s="4" t="s">
        <v>9</v>
      </c>
      <c r="C27" s="4"/>
      <c r="D27" s="4" t="s">
        <v>9</v>
      </c>
      <c r="E27" s="4"/>
      <c r="F27" s="4" t="s">
        <v>9</v>
      </c>
      <c r="G27" s="4"/>
    </row>
    <row r="28" spans="1:7">
      <c r="A28" s="2" t="s">
        <v>1862</v>
      </c>
      <c r="B28" s="6">
        <v>-80712</v>
      </c>
      <c r="C28" s="4"/>
      <c r="D28" s="6">
        <v>-129829</v>
      </c>
      <c r="E28" s="4"/>
      <c r="F28" s="6">
        <v>5037</v>
      </c>
      <c r="G28" s="4"/>
    </row>
    <row r="29" spans="1:7">
      <c r="A29" s="2" t="s">
        <v>1863</v>
      </c>
      <c r="B29" s="6">
        <v>80261</v>
      </c>
      <c r="C29" s="4"/>
      <c r="D29" s="6">
        <v>129964</v>
      </c>
      <c r="E29" s="4"/>
      <c r="F29" s="6">
        <v>-3851</v>
      </c>
      <c r="G29" s="4"/>
    </row>
    <row r="30" spans="1:7">
      <c r="A30" s="2" t="s">
        <v>1864</v>
      </c>
      <c r="B30" s="4">
        <v>-451</v>
      </c>
      <c r="C30" s="4"/>
      <c r="D30" s="4">
        <v>135</v>
      </c>
      <c r="E30" s="4"/>
      <c r="F30" s="6">
        <v>1186</v>
      </c>
      <c r="G30" s="4"/>
    </row>
    <row r="31" spans="1:7" ht="30">
      <c r="A31" s="2" t="s">
        <v>1865</v>
      </c>
      <c r="B31" s="7">
        <v>63690</v>
      </c>
      <c r="C31" s="9" t="s">
        <v>78</v>
      </c>
      <c r="D31" s="7">
        <v>88668</v>
      </c>
      <c r="E31" s="9" t="s">
        <v>78</v>
      </c>
      <c r="F31" s="7">
        <v>153183</v>
      </c>
      <c r="G31" s="9" t="s">
        <v>78</v>
      </c>
    </row>
    <row r="32" spans="1:7">
      <c r="A32" s="10"/>
      <c r="B32" s="10"/>
      <c r="C32" s="10"/>
      <c r="D32" s="10"/>
      <c r="E32" s="10"/>
      <c r="F32" s="10"/>
      <c r="G32" s="10"/>
    </row>
    <row r="33" spans="1:7" ht="30" customHeight="1">
      <c r="A33" s="2" t="s">
        <v>78</v>
      </c>
      <c r="B33" s="11" t="s">
        <v>923</v>
      </c>
      <c r="C33" s="11"/>
      <c r="D33" s="11"/>
      <c r="E33" s="11"/>
      <c r="F33" s="11"/>
      <c r="G33" s="11"/>
    </row>
  </sheetData>
  <mergeCells count="6">
    <mergeCell ref="B1:G1"/>
    <mergeCell ref="B2:C2"/>
    <mergeCell ref="D2:E2"/>
    <mergeCell ref="F2:G2"/>
    <mergeCell ref="A32:G32"/>
    <mergeCell ref="B33:G3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9.42578125" customWidth="1"/>
    <col min="3" max="3" width="11.5703125" customWidth="1"/>
    <col min="4" max="5" width="31.85546875" customWidth="1"/>
  </cols>
  <sheetData>
    <row r="1" spans="1:5" ht="15" customHeight="1">
      <c r="A1" s="8" t="s">
        <v>1870</v>
      </c>
      <c r="B1" s="8" t="s">
        <v>2</v>
      </c>
      <c r="C1" s="8"/>
      <c r="D1" s="8"/>
      <c r="E1" s="8"/>
    </row>
    <row r="2" spans="1:5" ht="15" customHeight="1">
      <c r="A2" s="8"/>
      <c r="B2" s="8" t="s">
        <v>3</v>
      </c>
      <c r="C2" s="8"/>
      <c r="D2" s="1" t="s">
        <v>36</v>
      </c>
      <c r="E2" s="1" t="s">
        <v>93</v>
      </c>
    </row>
    <row r="3" spans="1:5">
      <c r="A3" s="3" t="s">
        <v>1871</v>
      </c>
      <c r="B3" s="4" t="s">
        <v>9</v>
      </c>
      <c r="C3" s="4"/>
      <c r="D3" s="4" t="s">
        <v>9</v>
      </c>
      <c r="E3" s="4" t="s">
        <v>9</v>
      </c>
    </row>
    <row r="4" spans="1:5" ht="60">
      <c r="A4" s="2" t="s">
        <v>1872</v>
      </c>
      <c r="B4" s="7">
        <v>13419000</v>
      </c>
      <c r="C4" s="4"/>
      <c r="D4" s="7">
        <v>-32733000</v>
      </c>
      <c r="E4" s="7">
        <v>-31981000</v>
      </c>
    </row>
    <row r="5" spans="1:5" ht="60">
      <c r="A5" s="2" t="s">
        <v>1873</v>
      </c>
      <c r="B5" s="4" t="s">
        <v>1874</v>
      </c>
      <c r="C5" s="4"/>
      <c r="D5" s="4" t="s">
        <v>9</v>
      </c>
      <c r="E5" s="4" t="s">
        <v>9</v>
      </c>
    </row>
    <row r="6" spans="1:5" ht="45">
      <c r="A6" s="2" t="s">
        <v>1875</v>
      </c>
      <c r="B6" s="6">
        <v>7700000</v>
      </c>
      <c r="C6" s="4"/>
      <c r="D6" s="4" t="s">
        <v>9</v>
      </c>
      <c r="E6" s="4" t="s">
        <v>9</v>
      </c>
    </row>
    <row r="7" spans="1:5" ht="60">
      <c r="A7" s="2" t="s">
        <v>1876</v>
      </c>
      <c r="B7" s="6">
        <v>608100000</v>
      </c>
      <c r="C7" s="4"/>
      <c r="D7" s="4" t="s">
        <v>9</v>
      </c>
      <c r="E7" s="4" t="s">
        <v>9</v>
      </c>
    </row>
    <row r="8" spans="1:5" ht="30">
      <c r="A8" s="2" t="s">
        <v>1877</v>
      </c>
      <c r="B8" s="6">
        <v>474100000</v>
      </c>
      <c r="C8" s="4"/>
      <c r="D8" s="4" t="s">
        <v>9</v>
      </c>
      <c r="E8" s="4" t="s">
        <v>9</v>
      </c>
    </row>
    <row r="9" spans="1:5" ht="30">
      <c r="A9" s="2" t="s">
        <v>1878</v>
      </c>
      <c r="B9" s="4" t="s">
        <v>9</v>
      </c>
      <c r="C9" s="4"/>
      <c r="D9" s="4" t="s">
        <v>9</v>
      </c>
      <c r="E9" s="4" t="s">
        <v>9</v>
      </c>
    </row>
    <row r="10" spans="1:5">
      <c r="A10" s="3" t="s">
        <v>1871</v>
      </c>
      <c r="B10" s="4" t="s">
        <v>9</v>
      </c>
      <c r="C10" s="4"/>
      <c r="D10" s="4" t="s">
        <v>9</v>
      </c>
      <c r="E10" s="4" t="s">
        <v>9</v>
      </c>
    </row>
    <row r="11" spans="1:5" ht="17.25">
      <c r="A11" s="2" t="s">
        <v>1879</v>
      </c>
      <c r="B11" s="6">
        <v>37053000</v>
      </c>
      <c r="C11" s="9" t="s">
        <v>46</v>
      </c>
      <c r="D11" s="4" t="s">
        <v>9</v>
      </c>
      <c r="E11" s="4" t="s">
        <v>9</v>
      </c>
    </row>
    <row r="12" spans="1:5" ht="30">
      <c r="A12" s="2" t="s">
        <v>1880</v>
      </c>
      <c r="B12" s="4" t="s">
        <v>9</v>
      </c>
      <c r="C12" s="4"/>
      <c r="D12" s="4" t="s">
        <v>9</v>
      </c>
      <c r="E12" s="4" t="s">
        <v>9</v>
      </c>
    </row>
    <row r="13" spans="1:5">
      <c r="A13" s="3" t="s">
        <v>1871</v>
      </c>
      <c r="B13" s="4" t="s">
        <v>9</v>
      </c>
      <c r="C13" s="4"/>
      <c r="D13" s="4" t="s">
        <v>9</v>
      </c>
      <c r="E13" s="4" t="s">
        <v>9</v>
      </c>
    </row>
    <row r="14" spans="1:5" ht="17.25">
      <c r="A14" s="2" t="s">
        <v>1879</v>
      </c>
      <c r="B14" s="6">
        <v>39685000</v>
      </c>
      <c r="C14" s="9" t="s">
        <v>46</v>
      </c>
      <c r="D14" s="4" t="s">
        <v>9</v>
      </c>
      <c r="E14" s="4" t="s">
        <v>9</v>
      </c>
    </row>
    <row r="15" spans="1:5" ht="30">
      <c r="A15" s="2" t="s">
        <v>1881</v>
      </c>
      <c r="B15" s="4" t="s">
        <v>9</v>
      </c>
      <c r="C15" s="4"/>
      <c r="D15" s="4" t="s">
        <v>9</v>
      </c>
      <c r="E15" s="4" t="s">
        <v>9</v>
      </c>
    </row>
    <row r="16" spans="1:5">
      <c r="A16" s="3" t="s">
        <v>1871</v>
      </c>
      <c r="B16" s="4" t="s">
        <v>9</v>
      </c>
      <c r="C16" s="4"/>
      <c r="D16" s="4" t="s">
        <v>9</v>
      </c>
      <c r="E16" s="4" t="s">
        <v>9</v>
      </c>
    </row>
    <row r="17" spans="1:5" ht="17.25">
      <c r="A17" s="2" t="s">
        <v>1879</v>
      </c>
      <c r="B17" s="6">
        <v>39043000</v>
      </c>
      <c r="C17" s="9" t="s">
        <v>46</v>
      </c>
      <c r="D17" s="4" t="s">
        <v>9</v>
      </c>
      <c r="E17" s="4" t="s">
        <v>9</v>
      </c>
    </row>
    <row r="18" spans="1:5">
      <c r="A18" s="2" t="s">
        <v>1882</v>
      </c>
      <c r="B18" s="4" t="s">
        <v>9</v>
      </c>
      <c r="C18" s="4"/>
      <c r="D18" s="4" t="s">
        <v>9</v>
      </c>
      <c r="E18" s="4" t="s">
        <v>9</v>
      </c>
    </row>
    <row r="19" spans="1:5">
      <c r="A19" s="3" t="s">
        <v>1871</v>
      </c>
      <c r="B19" s="4" t="s">
        <v>9</v>
      </c>
      <c r="C19" s="4"/>
      <c r="D19" s="4" t="s">
        <v>9</v>
      </c>
      <c r="E19" s="4" t="s">
        <v>9</v>
      </c>
    </row>
    <row r="20" spans="1:5">
      <c r="A20" s="2" t="s">
        <v>1879</v>
      </c>
      <c r="B20" s="7">
        <v>17400000</v>
      </c>
      <c r="C20" s="4"/>
      <c r="D20" s="4" t="s">
        <v>9</v>
      </c>
      <c r="E20" s="4" t="s">
        <v>9</v>
      </c>
    </row>
    <row r="21" spans="1:5">
      <c r="A21" s="10"/>
      <c r="B21" s="10"/>
      <c r="C21" s="10"/>
      <c r="D21" s="10"/>
      <c r="E21" s="10"/>
    </row>
    <row r="22" spans="1:5" ht="30" customHeight="1">
      <c r="A22" s="2" t="s">
        <v>78</v>
      </c>
      <c r="B22" s="11" t="s">
        <v>1883</v>
      </c>
      <c r="C22" s="11"/>
      <c r="D22" s="11"/>
      <c r="E22" s="11"/>
    </row>
    <row r="23" spans="1:5" ht="30" customHeight="1">
      <c r="A23" s="2" t="s">
        <v>80</v>
      </c>
      <c r="B23" s="11" t="s">
        <v>945</v>
      </c>
      <c r="C23" s="11"/>
      <c r="D23" s="11"/>
      <c r="E23" s="11"/>
    </row>
  </sheetData>
  <mergeCells count="6">
    <mergeCell ref="A1:A2"/>
    <mergeCell ref="B1:E1"/>
    <mergeCell ref="B2:C2"/>
    <mergeCell ref="A21:E21"/>
    <mergeCell ref="B22:E22"/>
    <mergeCell ref="B23:E2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1884</v>
      </c>
      <c r="B1" s="8" t="s">
        <v>3</v>
      </c>
      <c r="C1" s="8"/>
      <c r="D1" s="8" t="s">
        <v>36</v>
      </c>
      <c r="E1" s="8"/>
    </row>
    <row r="2" spans="1:5">
      <c r="A2" s="3" t="s">
        <v>1871</v>
      </c>
      <c r="B2" s="4" t="s">
        <v>9</v>
      </c>
      <c r="C2" s="4"/>
      <c r="D2" s="4" t="s">
        <v>9</v>
      </c>
      <c r="E2" s="4"/>
    </row>
    <row r="3" spans="1:5" ht="30">
      <c r="A3" s="2" t="s">
        <v>1885</v>
      </c>
      <c r="B3" s="7">
        <v>36422000</v>
      </c>
      <c r="C3" s="4"/>
      <c r="D3" s="7">
        <v>88362000</v>
      </c>
      <c r="E3" s="4"/>
    </row>
    <row r="4" spans="1:5" ht="30">
      <c r="A4" s="2" t="s">
        <v>1886</v>
      </c>
      <c r="B4" s="6">
        <v>-642498000</v>
      </c>
      <c r="C4" s="4"/>
      <c r="D4" s="6">
        <v>-995362000</v>
      </c>
      <c r="E4" s="4"/>
    </row>
    <row r="5" spans="1:5" ht="30">
      <c r="A5" s="2" t="s">
        <v>1887</v>
      </c>
      <c r="B5" s="6">
        <v>-32109000</v>
      </c>
      <c r="C5" s="4"/>
      <c r="D5" s="6">
        <v>-88286000</v>
      </c>
      <c r="E5" s="4"/>
    </row>
    <row r="6" spans="1:5" ht="30">
      <c r="A6" s="2" t="s">
        <v>1888</v>
      </c>
      <c r="B6" s="6">
        <v>34385000</v>
      </c>
      <c r="C6" s="4"/>
      <c r="D6" s="6">
        <v>88286000</v>
      </c>
      <c r="E6" s="4"/>
    </row>
    <row r="7" spans="1:5" ht="30">
      <c r="A7" s="2" t="s">
        <v>1889</v>
      </c>
      <c r="B7" s="6">
        <v>4313000</v>
      </c>
      <c r="C7" s="4"/>
      <c r="D7" s="6">
        <v>76000</v>
      </c>
      <c r="E7" s="4"/>
    </row>
    <row r="8" spans="1:5" ht="45">
      <c r="A8" s="2" t="s">
        <v>1890</v>
      </c>
      <c r="B8" s="6">
        <v>-608113000</v>
      </c>
      <c r="C8" s="4"/>
      <c r="D8" s="6">
        <v>-907076000</v>
      </c>
      <c r="E8" s="4"/>
    </row>
    <row r="9" spans="1:5" ht="45">
      <c r="A9" s="2" t="s">
        <v>1891</v>
      </c>
      <c r="B9" s="6">
        <v>5000</v>
      </c>
      <c r="C9" s="9" t="s">
        <v>78</v>
      </c>
      <c r="D9" s="6">
        <v>35000</v>
      </c>
      <c r="E9" s="9" t="s">
        <v>78</v>
      </c>
    </row>
    <row r="10" spans="1:5" ht="45">
      <c r="A10" s="2" t="s">
        <v>1892</v>
      </c>
      <c r="B10" s="6">
        <v>-39000</v>
      </c>
      <c r="C10" s="9" t="s">
        <v>78</v>
      </c>
      <c r="D10" s="6">
        <v>-16000</v>
      </c>
      <c r="E10" s="9" t="s">
        <v>78</v>
      </c>
    </row>
    <row r="11" spans="1:5">
      <c r="A11" s="2" t="s">
        <v>950</v>
      </c>
      <c r="B11" s="6">
        <v>4318000</v>
      </c>
      <c r="C11" s="4"/>
      <c r="D11" s="6">
        <v>111000</v>
      </c>
      <c r="E11" s="4"/>
    </row>
    <row r="12" spans="1:5">
      <c r="A12" s="2" t="s">
        <v>951</v>
      </c>
      <c r="B12" s="6">
        <v>-608152000</v>
      </c>
      <c r="C12" s="4"/>
      <c r="D12" s="6">
        <v>-907092000</v>
      </c>
      <c r="E12" s="4"/>
    </row>
    <row r="13" spans="1:5" ht="45">
      <c r="A13" s="2" t="s">
        <v>1893</v>
      </c>
      <c r="B13" s="6">
        <v>4318000</v>
      </c>
      <c r="C13" s="4"/>
      <c r="D13" s="6">
        <v>111000</v>
      </c>
      <c r="E13" s="4"/>
    </row>
    <row r="14" spans="1:5" ht="45">
      <c r="A14" s="2" t="s">
        <v>1894</v>
      </c>
      <c r="B14" s="6">
        <v>-116179000</v>
      </c>
      <c r="C14" s="4"/>
      <c r="D14" s="6">
        <v>-118863000</v>
      </c>
      <c r="E14" s="4"/>
    </row>
    <row r="15" spans="1:5" ht="60">
      <c r="A15" s="2" t="s">
        <v>1895</v>
      </c>
      <c r="B15" s="6">
        <v>7100000</v>
      </c>
      <c r="C15" s="4"/>
      <c r="D15" s="6">
        <v>18000000</v>
      </c>
      <c r="E15" s="4"/>
    </row>
    <row r="16" spans="1:5">
      <c r="A16" s="2" t="s">
        <v>1896</v>
      </c>
      <c r="B16" s="4" t="s">
        <v>9</v>
      </c>
      <c r="C16" s="4"/>
      <c r="D16" s="4" t="s">
        <v>9</v>
      </c>
      <c r="E16" s="4"/>
    </row>
    <row r="17" spans="1:5">
      <c r="A17" s="3" t="s">
        <v>1871</v>
      </c>
      <c r="B17" s="4" t="s">
        <v>9</v>
      </c>
      <c r="C17" s="4"/>
      <c r="D17" s="4" t="s">
        <v>9</v>
      </c>
      <c r="E17" s="4"/>
    </row>
    <row r="18" spans="1:5" ht="30">
      <c r="A18" s="2" t="s">
        <v>1885</v>
      </c>
      <c r="B18" s="6">
        <v>31271000</v>
      </c>
      <c r="C18" s="4"/>
      <c r="D18" s="6">
        <v>88362000</v>
      </c>
      <c r="E18" s="4"/>
    </row>
    <row r="19" spans="1:5" ht="30">
      <c r="A19" s="2" t="s">
        <v>1886</v>
      </c>
      <c r="B19" s="6">
        <v>-639372000</v>
      </c>
      <c r="C19" s="4"/>
      <c r="D19" s="6">
        <v>-995362000</v>
      </c>
      <c r="E19" s="4"/>
    </row>
    <row r="20" spans="1:5" ht="30">
      <c r="A20" s="2" t="s">
        <v>1887</v>
      </c>
      <c r="B20" s="6">
        <v>-31259000</v>
      </c>
      <c r="C20" s="4"/>
      <c r="D20" s="6">
        <v>-88286000</v>
      </c>
      <c r="E20" s="4"/>
    </row>
    <row r="21" spans="1:5" ht="30">
      <c r="A21" s="2" t="s">
        <v>1888</v>
      </c>
      <c r="B21" s="6">
        <v>31259000</v>
      </c>
      <c r="C21" s="4"/>
      <c r="D21" s="6">
        <v>88286000</v>
      </c>
      <c r="E21" s="4"/>
    </row>
    <row r="22" spans="1:5" ht="30">
      <c r="A22" s="2" t="s">
        <v>1889</v>
      </c>
      <c r="B22" s="6">
        <v>12000</v>
      </c>
      <c r="C22" s="4"/>
      <c r="D22" s="6">
        <v>76000</v>
      </c>
      <c r="E22" s="4"/>
    </row>
    <row r="23" spans="1:5" ht="45">
      <c r="A23" s="2" t="s">
        <v>1890</v>
      </c>
      <c r="B23" s="6">
        <v>-608113000</v>
      </c>
      <c r="C23" s="4"/>
      <c r="D23" s="6">
        <v>-907076000</v>
      </c>
      <c r="E23" s="4"/>
    </row>
    <row r="24" spans="1:5">
      <c r="A24" s="2" t="s">
        <v>950</v>
      </c>
      <c r="B24" s="6">
        <v>12000</v>
      </c>
      <c r="C24" s="4"/>
      <c r="D24" s="6">
        <v>76000</v>
      </c>
      <c r="E24" s="4"/>
    </row>
    <row r="25" spans="1:5">
      <c r="A25" s="2" t="s">
        <v>951</v>
      </c>
      <c r="B25" s="6">
        <v>-608113000</v>
      </c>
      <c r="C25" s="4"/>
      <c r="D25" s="6">
        <v>-907076000</v>
      </c>
      <c r="E25" s="4"/>
    </row>
    <row r="26" spans="1:5" ht="45">
      <c r="A26" s="2" t="s">
        <v>1897</v>
      </c>
      <c r="B26" s="4">
        <v>0</v>
      </c>
      <c r="C26" s="9" t="s">
        <v>80</v>
      </c>
      <c r="D26" s="4">
        <v>0</v>
      </c>
      <c r="E26" s="9" t="s">
        <v>80</v>
      </c>
    </row>
    <row r="27" spans="1:5" ht="45">
      <c r="A27" s="2" t="s">
        <v>1898</v>
      </c>
      <c r="B27" s="6">
        <v>71063000</v>
      </c>
      <c r="C27" s="9" t="s">
        <v>80</v>
      </c>
      <c r="D27" s="6">
        <v>115339000</v>
      </c>
      <c r="E27" s="9" t="s">
        <v>80</v>
      </c>
    </row>
    <row r="28" spans="1:5" ht="45">
      <c r="A28" s="2" t="s">
        <v>1899</v>
      </c>
      <c r="B28" s="4">
        <v>0</v>
      </c>
      <c r="C28" s="4"/>
      <c r="D28" s="4">
        <v>0</v>
      </c>
      <c r="E28" s="4"/>
    </row>
    <row r="29" spans="1:5" ht="45">
      <c r="A29" s="2" t="s">
        <v>1900</v>
      </c>
      <c r="B29" s="6">
        <v>420910000</v>
      </c>
      <c r="C29" s="9" t="s">
        <v>80</v>
      </c>
      <c r="D29" s="6">
        <v>672890000</v>
      </c>
      <c r="E29" s="9" t="s">
        <v>80</v>
      </c>
    </row>
    <row r="30" spans="1:5" ht="45">
      <c r="A30" s="2" t="s">
        <v>1893</v>
      </c>
      <c r="B30" s="6">
        <v>12000</v>
      </c>
      <c r="C30" s="4"/>
      <c r="D30" s="6">
        <v>76000</v>
      </c>
      <c r="E30" s="4"/>
    </row>
    <row r="31" spans="1:5" ht="45">
      <c r="A31" s="2" t="s">
        <v>1894</v>
      </c>
      <c r="B31" s="6">
        <v>-116140000</v>
      </c>
      <c r="C31" s="4"/>
      <c r="D31" s="6">
        <v>-118847000</v>
      </c>
      <c r="E31" s="4"/>
    </row>
    <row r="32" spans="1:5">
      <c r="A32" s="2" t="s">
        <v>1901</v>
      </c>
      <c r="B32" s="4" t="s">
        <v>9</v>
      </c>
      <c r="C32" s="4"/>
      <c r="D32" s="4" t="s">
        <v>9</v>
      </c>
      <c r="E32" s="4"/>
    </row>
    <row r="33" spans="1:5">
      <c r="A33" s="3" t="s">
        <v>1871</v>
      </c>
      <c r="B33" s="4" t="s">
        <v>9</v>
      </c>
      <c r="C33" s="4"/>
      <c r="D33" s="4" t="s">
        <v>9</v>
      </c>
      <c r="E33" s="4"/>
    </row>
    <row r="34" spans="1:5" ht="30">
      <c r="A34" s="2" t="s">
        <v>1885</v>
      </c>
      <c r="B34" s="6">
        <v>5151000</v>
      </c>
      <c r="C34" s="4"/>
      <c r="D34" s="4">
        <v>0</v>
      </c>
      <c r="E34" s="4"/>
    </row>
    <row r="35" spans="1:5" ht="30">
      <c r="A35" s="2" t="s">
        <v>1886</v>
      </c>
      <c r="B35" s="6">
        <v>-3126000</v>
      </c>
      <c r="C35" s="4"/>
      <c r="D35" s="4">
        <v>0</v>
      </c>
      <c r="E35" s="4"/>
    </row>
    <row r="36" spans="1:5" ht="30">
      <c r="A36" s="2" t="s">
        <v>1887</v>
      </c>
      <c r="B36" s="6">
        <v>-850000</v>
      </c>
      <c r="C36" s="4"/>
      <c r="D36" s="4">
        <v>0</v>
      </c>
      <c r="E36" s="4"/>
    </row>
    <row r="37" spans="1:5" ht="30">
      <c r="A37" s="2" t="s">
        <v>1888</v>
      </c>
      <c r="B37" s="6">
        <v>3126000</v>
      </c>
      <c r="C37" s="4"/>
      <c r="D37" s="4">
        <v>0</v>
      </c>
      <c r="E37" s="4"/>
    </row>
    <row r="38" spans="1:5" ht="30">
      <c r="A38" s="2" t="s">
        <v>1889</v>
      </c>
      <c r="B38" s="6">
        <v>4301000</v>
      </c>
      <c r="C38" s="4"/>
      <c r="D38" s="4">
        <v>0</v>
      </c>
      <c r="E38" s="4"/>
    </row>
    <row r="39" spans="1:5" ht="45">
      <c r="A39" s="2" t="s">
        <v>1890</v>
      </c>
      <c r="B39" s="4">
        <v>0</v>
      </c>
      <c r="C39" s="4"/>
      <c r="D39" s="4">
        <v>0</v>
      </c>
      <c r="E39" s="4"/>
    </row>
    <row r="40" spans="1:5">
      <c r="A40" s="2" t="s">
        <v>950</v>
      </c>
      <c r="B40" s="6">
        <v>4301000</v>
      </c>
      <c r="C40" s="4"/>
      <c r="D40" s="4">
        <v>0</v>
      </c>
      <c r="E40" s="4"/>
    </row>
    <row r="41" spans="1:5">
      <c r="A41" s="2" t="s">
        <v>951</v>
      </c>
      <c r="B41" s="4">
        <v>0</v>
      </c>
      <c r="C41" s="4"/>
      <c r="D41" s="4">
        <v>0</v>
      </c>
      <c r="E41" s="4"/>
    </row>
    <row r="42" spans="1:5" ht="45">
      <c r="A42" s="2" t="s">
        <v>1893</v>
      </c>
      <c r="B42" s="6">
        <v>4301000</v>
      </c>
      <c r="C42" s="4"/>
      <c r="D42" s="4">
        <v>0</v>
      </c>
      <c r="E42" s="4"/>
    </row>
    <row r="43" spans="1:5" ht="45">
      <c r="A43" s="2" t="s">
        <v>1894</v>
      </c>
      <c r="B43" s="4">
        <v>0</v>
      </c>
      <c r="C43" s="4"/>
      <c r="D43" s="4">
        <v>0</v>
      </c>
      <c r="E43" s="4"/>
    </row>
    <row r="44" spans="1:5" ht="30">
      <c r="A44" s="2" t="s">
        <v>1856</v>
      </c>
      <c r="B44" s="4" t="s">
        <v>9</v>
      </c>
      <c r="C44" s="4"/>
      <c r="D44" s="4" t="s">
        <v>9</v>
      </c>
      <c r="E44" s="4"/>
    </row>
    <row r="45" spans="1:5">
      <c r="A45" s="3" t="s">
        <v>1871</v>
      </c>
      <c r="B45" s="4" t="s">
        <v>9</v>
      </c>
      <c r="C45" s="4"/>
      <c r="D45" s="4" t="s">
        <v>9</v>
      </c>
      <c r="E45" s="4"/>
    </row>
    <row r="46" spans="1:5">
      <c r="A46" s="2" t="s">
        <v>950</v>
      </c>
      <c r="B46" s="6">
        <v>5000</v>
      </c>
      <c r="C46" s="4"/>
      <c r="D46" s="6">
        <v>35000</v>
      </c>
      <c r="E46" s="4"/>
    </row>
    <row r="47" spans="1:5">
      <c r="A47" s="2" t="s">
        <v>951</v>
      </c>
      <c r="B47" s="6">
        <v>-39000</v>
      </c>
      <c r="C47" s="4"/>
      <c r="D47" s="6">
        <v>-16000</v>
      </c>
      <c r="E47" s="4"/>
    </row>
    <row r="48" spans="1:5" ht="45">
      <c r="A48" s="2" t="s">
        <v>1893</v>
      </c>
      <c r="B48" s="6">
        <v>5000</v>
      </c>
      <c r="C48" s="4"/>
      <c r="D48" s="6">
        <v>35000</v>
      </c>
      <c r="E48" s="4"/>
    </row>
    <row r="49" spans="1:5" ht="45">
      <c r="A49" s="2" t="s">
        <v>1894</v>
      </c>
      <c r="B49" s="7">
        <v>-39000</v>
      </c>
      <c r="C49" s="4"/>
      <c r="D49" s="7">
        <v>-16000</v>
      </c>
      <c r="E49" s="4"/>
    </row>
    <row r="50" spans="1:5">
      <c r="A50" s="10"/>
      <c r="B50" s="10"/>
      <c r="C50" s="10"/>
      <c r="D50" s="10"/>
      <c r="E50" s="10"/>
    </row>
    <row r="51" spans="1:5" ht="15" customHeight="1">
      <c r="A51" s="2" t="s">
        <v>78</v>
      </c>
      <c r="B51" s="11" t="s">
        <v>983</v>
      </c>
      <c r="C51" s="11"/>
      <c r="D51" s="11"/>
      <c r="E51" s="11"/>
    </row>
    <row r="52" spans="1:5" ht="60" customHeight="1">
      <c r="A52" s="2" t="s">
        <v>80</v>
      </c>
      <c r="B52" s="11" t="s">
        <v>1902</v>
      </c>
      <c r="C52" s="11"/>
      <c r="D52" s="11"/>
      <c r="E52" s="11"/>
    </row>
  </sheetData>
  <mergeCells count="5">
    <mergeCell ref="B1:C1"/>
    <mergeCell ref="D1:E1"/>
    <mergeCell ref="A50:E50"/>
    <mergeCell ref="B51:E51"/>
    <mergeCell ref="B52:E5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903</v>
      </c>
      <c r="B1" s="8" t="s">
        <v>2</v>
      </c>
      <c r="C1" s="8"/>
    </row>
    <row r="2" spans="1:3">
      <c r="A2" s="8"/>
      <c r="B2" s="1" t="s">
        <v>3</v>
      </c>
      <c r="C2" s="1" t="s">
        <v>36</v>
      </c>
    </row>
    <row r="3" spans="1:3">
      <c r="A3" s="3" t="s">
        <v>985</v>
      </c>
      <c r="B3" s="4" t="s">
        <v>9</v>
      </c>
      <c r="C3" s="4" t="s">
        <v>9</v>
      </c>
    </row>
    <row r="4" spans="1:3">
      <c r="A4" s="2" t="s">
        <v>1904</v>
      </c>
      <c r="B4" s="7">
        <v>1100000</v>
      </c>
      <c r="C4" s="7">
        <v>2700000</v>
      </c>
    </row>
    <row r="5" spans="1:3" ht="30">
      <c r="A5" s="2" t="s">
        <v>1905</v>
      </c>
      <c r="B5" s="224">
        <v>0</v>
      </c>
      <c r="C5" s="224">
        <v>1E-4</v>
      </c>
    </row>
    <row r="6" spans="1:3" ht="30">
      <c r="A6" s="2" t="s">
        <v>1906</v>
      </c>
      <c r="B6" s="6">
        <v>473600000</v>
      </c>
      <c r="C6" s="6">
        <v>530887000</v>
      </c>
    </row>
    <row r="7" spans="1:3">
      <c r="A7" s="2" t="s">
        <v>1907</v>
      </c>
      <c r="B7" s="6">
        <v>20676000</v>
      </c>
      <c r="C7" s="6">
        <v>21638000</v>
      </c>
    </row>
    <row r="8" spans="1:3">
      <c r="A8" s="2" t="s">
        <v>1908</v>
      </c>
      <c r="B8" s="6">
        <v>4399000</v>
      </c>
      <c r="C8" s="6">
        <v>4915000</v>
      </c>
    </row>
    <row r="9" spans="1:3">
      <c r="A9" s="2" t="s">
        <v>1909</v>
      </c>
      <c r="B9" s="6">
        <v>18890000</v>
      </c>
      <c r="C9" s="6">
        <v>37528000</v>
      </c>
    </row>
    <row r="10" spans="1:3">
      <c r="A10" s="2" t="s">
        <v>994</v>
      </c>
      <c r="B10" s="6">
        <v>517565000</v>
      </c>
      <c r="C10" s="6">
        <v>594968000</v>
      </c>
    </row>
    <row r="11" spans="1:3" ht="45">
      <c r="A11" s="2" t="s">
        <v>1910</v>
      </c>
      <c r="B11" s="7">
        <v>20000000</v>
      </c>
      <c r="C11" s="7">
        <v>20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30.85546875" customWidth="1"/>
    <col min="3" max="3" width="4.85546875" customWidth="1"/>
    <col min="4" max="4" width="30.85546875" customWidth="1"/>
    <col min="5" max="5" width="4.85546875" customWidth="1"/>
    <col min="6" max="6" width="23.28515625" customWidth="1"/>
  </cols>
  <sheetData>
    <row r="1" spans="1:6" ht="15" customHeight="1">
      <c r="A1" s="8" t="s">
        <v>1911</v>
      </c>
      <c r="B1" s="8" t="s">
        <v>2</v>
      </c>
      <c r="C1" s="8"/>
      <c r="D1" s="8"/>
      <c r="E1" s="8"/>
      <c r="F1" s="8"/>
    </row>
    <row r="2" spans="1:6" ht="15" customHeight="1">
      <c r="A2" s="8"/>
      <c r="B2" s="8" t="s">
        <v>3</v>
      </c>
      <c r="C2" s="8"/>
      <c r="D2" s="8" t="s">
        <v>36</v>
      </c>
      <c r="E2" s="8"/>
      <c r="F2" s="1" t="s">
        <v>93</v>
      </c>
    </row>
    <row r="3" spans="1:6" ht="30">
      <c r="A3" s="3" t="s">
        <v>1912</v>
      </c>
      <c r="B3" s="4" t="s">
        <v>9</v>
      </c>
      <c r="C3" s="4"/>
      <c r="D3" s="4" t="s">
        <v>9</v>
      </c>
      <c r="E3" s="4"/>
      <c r="F3" s="4" t="s">
        <v>9</v>
      </c>
    </row>
    <row r="4" spans="1:6">
      <c r="A4" s="2" t="s">
        <v>1913</v>
      </c>
      <c r="B4" s="7">
        <v>5600000</v>
      </c>
      <c r="C4" s="4"/>
      <c r="D4" s="7">
        <v>5900000</v>
      </c>
      <c r="E4" s="4"/>
      <c r="F4" s="4" t="s">
        <v>9</v>
      </c>
    </row>
    <row r="5" spans="1:6">
      <c r="A5" s="2" t="s">
        <v>1914</v>
      </c>
      <c r="B5" s="6">
        <v>2900000</v>
      </c>
      <c r="C5" s="4"/>
      <c r="D5" s="6">
        <v>4000000</v>
      </c>
      <c r="E5" s="4"/>
      <c r="F5" s="6">
        <v>7000000</v>
      </c>
    </row>
    <row r="6" spans="1:6">
      <c r="A6" s="3" t="s">
        <v>1915</v>
      </c>
      <c r="B6" s="4" t="s">
        <v>9</v>
      </c>
      <c r="C6" s="4"/>
      <c r="D6" s="4" t="s">
        <v>9</v>
      </c>
      <c r="E6" s="4"/>
      <c r="F6" s="4" t="s">
        <v>9</v>
      </c>
    </row>
    <row r="7" spans="1:6">
      <c r="A7" s="2" t="s">
        <v>380</v>
      </c>
      <c r="B7" s="6">
        <v>23465906000</v>
      </c>
      <c r="C7" s="4"/>
      <c r="D7" s="6">
        <v>26119848000</v>
      </c>
      <c r="E7" s="4"/>
      <c r="F7" s="4" t="s">
        <v>9</v>
      </c>
    </row>
    <row r="8" spans="1:6">
      <c r="A8" s="3" t="s">
        <v>1916</v>
      </c>
      <c r="B8" s="4" t="s">
        <v>9</v>
      </c>
      <c r="C8" s="4"/>
      <c r="D8" s="4" t="s">
        <v>9</v>
      </c>
      <c r="E8" s="4"/>
      <c r="F8" s="4" t="s">
        <v>9</v>
      </c>
    </row>
    <row r="9" spans="1:6" ht="30">
      <c r="A9" s="2" t="s">
        <v>1917</v>
      </c>
      <c r="B9" s="6">
        <v>16060781000</v>
      </c>
      <c r="C9" s="4"/>
      <c r="D9" s="6">
        <v>8639048000</v>
      </c>
      <c r="E9" s="4"/>
      <c r="F9" s="4" t="s">
        <v>9</v>
      </c>
    </row>
    <row r="10" spans="1:6">
      <c r="A10" s="2" t="s">
        <v>1918</v>
      </c>
      <c r="B10" s="4" t="s">
        <v>9</v>
      </c>
      <c r="C10" s="4"/>
      <c r="D10" s="4" t="s">
        <v>9</v>
      </c>
      <c r="E10" s="4"/>
      <c r="F10" s="4" t="s">
        <v>9</v>
      </c>
    </row>
    <row r="11" spans="1:6">
      <c r="A11" s="3" t="s">
        <v>1916</v>
      </c>
      <c r="B11" s="4" t="s">
        <v>9</v>
      </c>
      <c r="C11" s="4"/>
      <c r="D11" s="4" t="s">
        <v>9</v>
      </c>
      <c r="E11" s="4"/>
      <c r="F11" s="4" t="s">
        <v>9</v>
      </c>
    </row>
    <row r="12" spans="1:6" ht="30">
      <c r="A12" s="2" t="s">
        <v>1917</v>
      </c>
      <c r="B12" s="6">
        <v>16060781000</v>
      </c>
      <c r="C12" s="4"/>
      <c r="D12" s="6">
        <v>8639048000</v>
      </c>
      <c r="E12" s="4"/>
      <c r="F12" s="4" t="s">
        <v>9</v>
      </c>
    </row>
    <row r="13" spans="1:6">
      <c r="A13" s="2" t="s">
        <v>564</v>
      </c>
      <c r="B13" s="6">
        <v>16062000000</v>
      </c>
      <c r="C13" s="4"/>
      <c r="D13" s="6">
        <v>8640000000</v>
      </c>
      <c r="E13" s="4"/>
      <c r="F13" s="4" t="s">
        <v>9</v>
      </c>
    </row>
    <row r="14" spans="1:6" ht="17.25">
      <c r="A14" s="2" t="s">
        <v>1919</v>
      </c>
      <c r="B14" s="224">
        <v>6.9999999999999999E-4</v>
      </c>
      <c r="C14" s="9" t="s">
        <v>78</v>
      </c>
      <c r="D14" s="224">
        <v>8.9999999999999998E-4</v>
      </c>
      <c r="E14" s="9" t="s">
        <v>78</v>
      </c>
      <c r="F14" s="4" t="s">
        <v>9</v>
      </c>
    </row>
    <row r="15" spans="1:6">
      <c r="A15" s="2" t="s">
        <v>1869</v>
      </c>
      <c r="B15" s="4" t="s">
        <v>9</v>
      </c>
      <c r="C15" s="4"/>
      <c r="D15" s="4" t="s">
        <v>9</v>
      </c>
      <c r="E15" s="4"/>
      <c r="F15" s="4" t="s">
        <v>9</v>
      </c>
    </row>
    <row r="16" spans="1:6">
      <c r="A16" s="3" t="s">
        <v>1915</v>
      </c>
      <c r="B16" s="4" t="s">
        <v>9</v>
      </c>
      <c r="C16" s="4"/>
      <c r="D16" s="4" t="s">
        <v>9</v>
      </c>
      <c r="E16" s="4"/>
      <c r="F16" s="4" t="s">
        <v>9</v>
      </c>
    </row>
    <row r="17" spans="1:6">
      <c r="A17" s="2" t="s">
        <v>435</v>
      </c>
      <c r="B17" s="6">
        <v>7646100000</v>
      </c>
      <c r="C17" s="4"/>
      <c r="D17" s="6">
        <v>8344355000</v>
      </c>
      <c r="E17" s="4"/>
      <c r="F17" s="4" t="s">
        <v>9</v>
      </c>
    </row>
    <row r="18" spans="1:6" ht="30">
      <c r="A18" s="2" t="s">
        <v>1740</v>
      </c>
      <c r="B18" s="224">
        <v>9.9000000000000008E-3</v>
      </c>
      <c r="C18" s="9" t="s">
        <v>80</v>
      </c>
      <c r="D18" s="224">
        <v>1.67E-2</v>
      </c>
      <c r="E18" s="9" t="s">
        <v>80</v>
      </c>
      <c r="F18" s="4" t="s">
        <v>9</v>
      </c>
    </row>
    <row r="19" spans="1:6">
      <c r="A19" s="2" t="s">
        <v>606</v>
      </c>
      <c r="B19" s="6">
        <v>4454885000</v>
      </c>
      <c r="C19" s="4"/>
      <c r="D19" s="6">
        <v>5447000000</v>
      </c>
      <c r="E19" s="4"/>
      <c r="F19" s="4" t="s">
        <v>9</v>
      </c>
    </row>
    <row r="20" spans="1:6" ht="30">
      <c r="A20" s="2" t="s">
        <v>1741</v>
      </c>
      <c r="B20" s="224">
        <v>2.07E-2</v>
      </c>
      <c r="C20" s="9" t="s">
        <v>80</v>
      </c>
      <c r="D20" s="224">
        <v>1.3599999999999999E-2</v>
      </c>
      <c r="E20" s="9" t="s">
        <v>80</v>
      </c>
      <c r="F20" s="4" t="s">
        <v>9</v>
      </c>
    </row>
    <row r="21" spans="1:6" ht="30">
      <c r="A21" s="2" t="s">
        <v>607</v>
      </c>
      <c r="B21" s="6">
        <v>2903390000</v>
      </c>
      <c r="C21" s="4"/>
      <c r="D21" s="6">
        <v>3482025000</v>
      </c>
      <c r="E21" s="4"/>
      <c r="F21" s="4" t="s">
        <v>9</v>
      </c>
    </row>
    <row r="22" spans="1:6" ht="30">
      <c r="A22" s="2" t="s">
        <v>1742</v>
      </c>
      <c r="B22" s="224">
        <v>1.9300000000000001E-2</v>
      </c>
      <c r="C22" s="9" t="s">
        <v>80</v>
      </c>
      <c r="D22" s="224">
        <v>2.4400000000000002E-2</v>
      </c>
      <c r="E22" s="9" t="s">
        <v>80</v>
      </c>
      <c r="F22" s="4" t="s">
        <v>9</v>
      </c>
    </row>
    <row r="23" spans="1:6" ht="30">
      <c r="A23" s="2" t="s">
        <v>608</v>
      </c>
      <c r="B23" s="6">
        <v>3245980000</v>
      </c>
      <c r="C23" s="4"/>
      <c r="D23" s="6">
        <v>1975360000</v>
      </c>
      <c r="E23" s="4"/>
      <c r="F23" s="4" t="s">
        <v>9</v>
      </c>
    </row>
    <row r="24" spans="1:6" ht="30">
      <c r="A24" s="2" t="s">
        <v>1743</v>
      </c>
      <c r="B24" s="224">
        <v>2.1700000000000001E-2</v>
      </c>
      <c r="C24" s="9" t="s">
        <v>80</v>
      </c>
      <c r="D24" s="224">
        <v>2.3400000000000001E-2</v>
      </c>
      <c r="E24" s="9" t="s">
        <v>80</v>
      </c>
      <c r="F24" s="4" t="s">
        <v>9</v>
      </c>
    </row>
    <row r="25" spans="1:6">
      <c r="A25" s="2" t="s">
        <v>609</v>
      </c>
      <c r="B25" s="6">
        <v>1651560000</v>
      </c>
      <c r="C25" s="4"/>
      <c r="D25" s="6">
        <v>3122805000</v>
      </c>
      <c r="E25" s="4"/>
      <c r="F25" s="4" t="s">
        <v>9</v>
      </c>
    </row>
    <row r="26" spans="1:6" ht="30">
      <c r="A26" s="2" t="s">
        <v>1744</v>
      </c>
      <c r="B26" s="224">
        <v>1.8499999999999999E-2</v>
      </c>
      <c r="C26" s="9" t="s">
        <v>80</v>
      </c>
      <c r="D26" s="224">
        <v>2.2200000000000001E-2</v>
      </c>
      <c r="E26" s="9" t="s">
        <v>80</v>
      </c>
      <c r="F26" s="4" t="s">
        <v>9</v>
      </c>
    </row>
    <row r="27" spans="1:6">
      <c r="A27" s="2" t="s">
        <v>552</v>
      </c>
      <c r="B27" s="6">
        <v>3368740000</v>
      </c>
      <c r="C27" s="4"/>
      <c r="D27" s="6">
        <v>3433690000</v>
      </c>
      <c r="E27" s="4"/>
      <c r="F27" s="4" t="s">
        <v>9</v>
      </c>
    </row>
    <row r="28" spans="1:6" ht="17.25">
      <c r="A28" s="2" t="s">
        <v>1745</v>
      </c>
      <c r="B28" s="224">
        <v>2.64E-2</v>
      </c>
      <c r="C28" s="9" t="s">
        <v>80</v>
      </c>
      <c r="D28" s="224">
        <v>2.5499999999999998E-2</v>
      </c>
      <c r="E28" s="9" t="s">
        <v>80</v>
      </c>
      <c r="F28" s="4" t="s">
        <v>9</v>
      </c>
    </row>
    <row r="29" spans="1:6">
      <c r="A29" s="2" t="s">
        <v>564</v>
      </c>
      <c r="B29" s="6">
        <v>23270655000</v>
      </c>
      <c r="C29" s="4"/>
      <c r="D29" s="6">
        <v>25805235000</v>
      </c>
      <c r="E29" s="4"/>
      <c r="F29" s="4" t="s">
        <v>9</v>
      </c>
    </row>
    <row r="30" spans="1:6" ht="17.25">
      <c r="A30" s="2" t="s">
        <v>1920</v>
      </c>
      <c r="B30" s="224">
        <v>1.78E-2</v>
      </c>
      <c r="C30" s="9" t="s">
        <v>80</v>
      </c>
      <c r="D30" s="224">
        <v>1.9400000000000001E-2</v>
      </c>
      <c r="E30" s="9" t="s">
        <v>80</v>
      </c>
      <c r="F30" s="4" t="s">
        <v>9</v>
      </c>
    </row>
    <row r="31" spans="1:6">
      <c r="A31" s="2" t="s">
        <v>611</v>
      </c>
      <c r="B31" s="6">
        <v>228753000</v>
      </c>
      <c r="C31" s="4"/>
      <c r="D31" s="6">
        <v>270614000</v>
      </c>
      <c r="E31" s="4"/>
      <c r="F31" s="4" t="s">
        <v>9</v>
      </c>
    </row>
    <row r="32" spans="1:6">
      <c r="A32" s="2" t="s">
        <v>612</v>
      </c>
      <c r="B32" s="6">
        <v>-20081000</v>
      </c>
      <c r="C32" s="4"/>
      <c r="D32" s="6">
        <v>-22842000</v>
      </c>
      <c r="E32" s="4"/>
      <c r="F32" s="4" t="s">
        <v>9</v>
      </c>
    </row>
    <row r="33" spans="1:6">
      <c r="A33" s="2" t="s">
        <v>616</v>
      </c>
      <c r="B33" s="6">
        <v>-13421000</v>
      </c>
      <c r="C33" s="4"/>
      <c r="D33" s="6">
        <v>66841000</v>
      </c>
      <c r="E33" s="4"/>
      <c r="F33" s="4" t="s">
        <v>9</v>
      </c>
    </row>
    <row r="34" spans="1:6">
      <c r="A34" s="2" t="s">
        <v>380</v>
      </c>
      <c r="B34" s="6">
        <v>23465906000</v>
      </c>
      <c r="C34" s="4"/>
      <c r="D34" s="6">
        <v>26119848000</v>
      </c>
      <c r="E34" s="4"/>
      <c r="F34" s="4" t="s">
        <v>9</v>
      </c>
    </row>
    <row r="35" spans="1:6" ht="30">
      <c r="A35" s="2" t="s">
        <v>1921</v>
      </c>
      <c r="B35" s="4" t="s">
        <v>9</v>
      </c>
      <c r="C35" s="4"/>
      <c r="D35" s="4" t="s">
        <v>9</v>
      </c>
      <c r="E35" s="4"/>
      <c r="F35" s="4" t="s">
        <v>9</v>
      </c>
    </row>
    <row r="36" spans="1:6">
      <c r="A36" s="3" t="s">
        <v>1915</v>
      </c>
      <c r="B36" s="4" t="s">
        <v>9</v>
      </c>
      <c r="C36" s="4"/>
      <c r="D36" s="4" t="s">
        <v>9</v>
      </c>
      <c r="E36" s="4"/>
      <c r="F36" s="4" t="s">
        <v>9</v>
      </c>
    </row>
    <row r="37" spans="1:6">
      <c r="A37" s="2" t="s">
        <v>564</v>
      </c>
      <c r="B37" s="6">
        <v>19815655000</v>
      </c>
      <c r="C37" s="4"/>
      <c r="D37" s="6">
        <v>21385235000</v>
      </c>
      <c r="E37" s="4"/>
      <c r="F37" s="4" t="s">
        <v>9</v>
      </c>
    </row>
    <row r="38" spans="1:6" ht="30">
      <c r="A38" s="2" t="s">
        <v>1922</v>
      </c>
      <c r="B38" s="4" t="s">
        <v>9</v>
      </c>
      <c r="C38" s="4"/>
      <c r="D38" s="4" t="s">
        <v>9</v>
      </c>
      <c r="E38" s="4"/>
      <c r="F38" s="4" t="s">
        <v>9</v>
      </c>
    </row>
    <row r="39" spans="1:6">
      <c r="A39" s="3" t="s">
        <v>1915</v>
      </c>
      <c r="B39" s="4" t="s">
        <v>9</v>
      </c>
      <c r="C39" s="4"/>
      <c r="D39" s="4" t="s">
        <v>9</v>
      </c>
      <c r="E39" s="4"/>
      <c r="F39" s="4" t="s">
        <v>9</v>
      </c>
    </row>
    <row r="40" spans="1:6">
      <c r="A40" s="2" t="s">
        <v>564</v>
      </c>
      <c r="B40" s="6">
        <v>2570000000</v>
      </c>
      <c r="C40" s="4"/>
      <c r="D40" s="6">
        <v>3570000000</v>
      </c>
      <c r="E40" s="4"/>
      <c r="F40" s="4" t="s">
        <v>9</v>
      </c>
    </row>
    <row r="41" spans="1:6" ht="30">
      <c r="A41" s="2" t="s">
        <v>1923</v>
      </c>
      <c r="B41" s="4" t="s">
        <v>9</v>
      </c>
      <c r="C41" s="4"/>
      <c r="D41" s="4" t="s">
        <v>9</v>
      </c>
      <c r="E41" s="4"/>
      <c r="F41" s="4" t="s">
        <v>9</v>
      </c>
    </row>
    <row r="42" spans="1:6">
      <c r="A42" s="3" t="s">
        <v>1915</v>
      </c>
      <c r="B42" s="4" t="s">
        <v>9</v>
      </c>
      <c r="C42" s="4"/>
      <c r="D42" s="4" t="s">
        <v>9</v>
      </c>
      <c r="E42" s="4"/>
      <c r="F42" s="4" t="s">
        <v>9</v>
      </c>
    </row>
    <row r="43" spans="1:6">
      <c r="A43" s="2" t="s">
        <v>564</v>
      </c>
      <c r="B43" s="6">
        <v>885000000</v>
      </c>
      <c r="C43" s="4"/>
      <c r="D43" s="6">
        <v>850000000</v>
      </c>
      <c r="E43" s="4"/>
      <c r="F43" s="4" t="s">
        <v>9</v>
      </c>
    </row>
    <row r="44" spans="1:6" ht="45">
      <c r="A44" s="2" t="s">
        <v>1924</v>
      </c>
      <c r="B44" s="4" t="s">
        <v>9</v>
      </c>
      <c r="C44" s="4"/>
      <c r="D44" s="4" t="s">
        <v>9</v>
      </c>
      <c r="E44" s="4"/>
      <c r="F44" s="4" t="s">
        <v>9</v>
      </c>
    </row>
    <row r="45" spans="1:6">
      <c r="A45" s="3" t="s">
        <v>1915</v>
      </c>
      <c r="B45" s="4" t="s">
        <v>9</v>
      </c>
      <c r="C45" s="4"/>
      <c r="D45" s="4" t="s">
        <v>9</v>
      </c>
      <c r="E45" s="4"/>
      <c r="F45" s="4" t="s">
        <v>9</v>
      </c>
    </row>
    <row r="46" spans="1:6">
      <c r="A46" s="2" t="s">
        <v>435</v>
      </c>
      <c r="B46" s="6">
        <v>10066100000</v>
      </c>
      <c r="C46" s="4"/>
      <c r="D46" s="6">
        <v>10222355000</v>
      </c>
      <c r="E46" s="4"/>
      <c r="F46" s="4" t="s">
        <v>9</v>
      </c>
    </row>
    <row r="47" spans="1:6">
      <c r="A47" s="2" t="s">
        <v>606</v>
      </c>
      <c r="B47" s="6">
        <v>4459885000</v>
      </c>
      <c r="C47" s="4"/>
      <c r="D47" s="6">
        <v>5547000000</v>
      </c>
      <c r="E47" s="4"/>
      <c r="F47" s="4" t="s">
        <v>9</v>
      </c>
    </row>
    <row r="48" spans="1:6" ht="30">
      <c r="A48" s="2" t="s">
        <v>607</v>
      </c>
      <c r="B48" s="6">
        <v>2838390000</v>
      </c>
      <c r="C48" s="4"/>
      <c r="D48" s="6">
        <v>3537025000</v>
      </c>
      <c r="E48" s="4"/>
      <c r="F48" s="4" t="s">
        <v>9</v>
      </c>
    </row>
    <row r="49" spans="1:6" ht="30">
      <c r="A49" s="2" t="s">
        <v>608</v>
      </c>
      <c r="B49" s="6">
        <v>3105980000</v>
      </c>
      <c r="C49" s="4"/>
      <c r="D49" s="6">
        <v>1975360000</v>
      </c>
      <c r="E49" s="4"/>
      <c r="F49" s="4" t="s">
        <v>9</v>
      </c>
    </row>
    <row r="50" spans="1:6">
      <c r="A50" s="2" t="s">
        <v>609</v>
      </c>
      <c r="B50" s="6">
        <v>1476560000</v>
      </c>
      <c r="C50" s="4"/>
      <c r="D50" s="6">
        <v>2917805000</v>
      </c>
      <c r="E50" s="4"/>
      <c r="F50" s="4" t="s">
        <v>9</v>
      </c>
    </row>
    <row r="51" spans="1:6">
      <c r="A51" s="2" t="s">
        <v>552</v>
      </c>
      <c r="B51" s="6">
        <v>1323740000</v>
      </c>
      <c r="C51" s="4"/>
      <c r="D51" s="6">
        <v>1605690000</v>
      </c>
      <c r="E51" s="4"/>
      <c r="F51" s="4" t="s">
        <v>9</v>
      </c>
    </row>
    <row r="52" spans="1:6" ht="30">
      <c r="A52" s="2" t="s">
        <v>1925</v>
      </c>
      <c r="B52" s="4" t="s">
        <v>9</v>
      </c>
      <c r="C52" s="4"/>
      <c r="D52" s="4" t="s">
        <v>9</v>
      </c>
      <c r="E52" s="4"/>
      <c r="F52" s="4" t="s">
        <v>9</v>
      </c>
    </row>
    <row r="53" spans="1:6">
      <c r="A53" s="3" t="s">
        <v>1915</v>
      </c>
      <c r="B53" s="4" t="s">
        <v>9</v>
      </c>
      <c r="C53" s="4"/>
      <c r="D53" s="4" t="s">
        <v>9</v>
      </c>
      <c r="E53" s="4"/>
      <c r="F53" s="4" t="s">
        <v>9</v>
      </c>
    </row>
    <row r="54" spans="1:6">
      <c r="A54" s="2" t="s">
        <v>564</v>
      </c>
      <c r="B54" s="6">
        <v>20755655000</v>
      </c>
      <c r="C54" s="4"/>
      <c r="D54" s="6">
        <v>23732235000</v>
      </c>
      <c r="E54" s="4"/>
      <c r="F54" s="4" t="s">
        <v>9</v>
      </c>
    </row>
    <row r="55" spans="1:6" ht="30">
      <c r="A55" s="2" t="s">
        <v>1926</v>
      </c>
      <c r="B55" s="4" t="s">
        <v>9</v>
      </c>
      <c r="C55" s="4"/>
      <c r="D55" s="4" t="s">
        <v>9</v>
      </c>
      <c r="E55" s="4"/>
      <c r="F55" s="4" t="s">
        <v>9</v>
      </c>
    </row>
    <row r="56" spans="1:6">
      <c r="A56" s="3" t="s">
        <v>1915</v>
      </c>
      <c r="B56" s="4" t="s">
        <v>9</v>
      </c>
      <c r="C56" s="4"/>
      <c r="D56" s="4" t="s">
        <v>9</v>
      </c>
      <c r="E56" s="4"/>
      <c r="F56" s="4" t="s">
        <v>9</v>
      </c>
    </row>
    <row r="57" spans="1:6">
      <c r="A57" s="2" t="s">
        <v>564</v>
      </c>
      <c r="B57" s="6">
        <v>2515000000</v>
      </c>
      <c r="C57" s="4"/>
      <c r="D57" s="6">
        <v>2073000000</v>
      </c>
      <c r="E57" s="4"/>
      <c r="F57" s="4" t="s">
        <v>9</v>
      </c>
    </row>
    <row r="58" spans="1:6">
      <c r="A58" s="2" t="s">
        <v>1620</v>
      </c>
      <c r="B58" s="4" t="s">
        <v>9</v>
      </c>
      <c r="C58" s="4"/>
      <c r="D58" s="4" t="s">
        <v>9</v>
      </c>
      <c r="E58" s="4"/>
      <c r="F58" s="4" t="s">
        <v>9</v>
      </c>
    </row>
    <row r="59" spans="1:6">
      <c r="A59" s="3" t="s">
        <v>1915</v>
      </c>
      <c r="B59" s="4" t="s">
        <v>9</v>
      </c>
      <c r="C59" s="4"/>
      <c r="D59" s="4" t="s">
        <v>9</v>
      </c>
      <c r="E59" s="4"/>
      <c r="F59" s="4" t="s">
        <v>9</v>
      </c>
    </row>
    <row r="60" spans="1:6">
      <c r="A60" s="2" t="s">
        <v>564</v>
      </c>
      <c r="B60" s="7">
        <v>766800000000</v>
      </c>
      <c r="C60" s="4"/>
      <c r="D60" s="7">
        <v>687900000000</v>
      </c>
      <c r="E60" s="4"/>
      <c r="F60" s="4" t="s">
        <v>9</v>
      </c>
    </row>
    <row r="61" spans="1:6">
      <c r="A61" s="10"/>
      <c r="B61" s="10"/>
      <c r="C61" s="10"/>
      <c r="D61" s="10"/>
      <c r="E61" s="10"/>
      <c r="F61" s="10"/>
    </row>
    <row r="62" spans="1:6" ht="15" customHeight="1">
      <c r="A62" s="2" t="s">
        <v>78</v>
      </c>
      <c r="B62" s="11" t="s">
        <v>1027</v>
      </c>
      <c r="C62" s="11"/>
      <c r="D62" s="11"/>
      <c r="E62" s="11"/>
      <c r="F62" s="11"/>
    </row>
    <row r="63" spans="1:6" ht="15" customHeight="1">
      <c r="A63" s="2" t="s">
        <v>80</v>
      </c>
      <c r="B63" s="11" t="s">
        <v>1009</v>
      </c>
      <c r="C63" s="11"/>
      <c r="D63" s="11"/>
      <c r="E63" s="11"/>
      <c r="F63" s="11"/>
    </row>
  </sheetData>
  <mergeCells count="7">
    <mergeCell ref="B63:F63"/>
    <mergeCell ref="A1:A2"/>
    <mergeCell ref="B1:F1"/>
    <mergeCell ref="B2:C2"/>
    <mergeCell ref="D2:E2"/>
    <mergeCell ref="A61:F61"/>
    <mergeCell ref="B62:F6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927</v>
      </c>
      <c r="B1" s="8" t="s">
        <v>2</v>
      </c>
      <c r="C1" s="8"/>
      <c r="D1" s="8"/>
    </row>
    <row r="2" spans="1:4">
      <c r="A2" s="8"/>
      <c r="B2" s="1" t="s">
        <v>3</v>
      </c>
      <c r="C2" s="1" t="s">
        <v>36</v>
      </c>
      <c r="D2" s="1" t="s">
        <v>93</v>
      </c>
    </row>
    <row r="3" spans="1:4" ht="30">
      <c r="A3" s="3" t="s">
        <v>1928</v>
      </c>
      <c r="B3" s="4" t="s">
        <v>9</v>
      </c>
      <c r="C3" s="4" t="s">
        <v>9</v>
      </c>
      <c r="D3" s="4" t="s">
        <v>9</v>
      </c>
    </row>
    <row r="4" spans="1:4">
      <c r="A4" s="2" t="s">
        <v>1603</v>
      </c>
      <c r="B4" s="4">
        <v>12</v>
      </c>
      <c r="C4" s="4" t="s">
        <v>9</v>
      </c>
      <c r="D4" s="4" t="s">
        <v>9</v>
      </c>
    </row>
    <row r="5" spans="1:4">
      <c r="A5" s="2" t="s">
        <v>1929</v>
      </c>
      <c r="B5" s="7">
        <v>99900000</v>
      </c>
      <c r="C5" s="7">
        <v>99900000</v>
      </c>
      <c r="D5" s="4" t="s">
        <v>9</v>
      </c>
    </row>
    <row r="6" spans="1:4" ht="30">
      <c r="A6" s="3" t="s">
        <v>1930</v>
      </c>
      <c r="B6" s="4" t="s">
        <v>9</v>
      </c>
      <c r="C6" s="4" t="s">
        <v>9</v>
      </c>
      <c r="D6" s="4" t="s">
        <v>9</v>
      </c>
    </row>
    <row r="7" spans="1:4">
      <c r="A7" s="2" t="s">
        <v>583</v>
      </c>
      <c r="B7" s="6">
        <v>50545000</v>
      </c>
      <c r="C7" s="6">
        <v>34241000</v>
      </c>
      <c r="D7" s="4" t="s">
        <v>9</v>
      </c>
    </row>
    <row r="8" spans="1:4">
      <c r="A8" s="2" t="s">
        <v>1038</v>
      </c>
      <c r="B8" s="6">
        <v>24229000</v>
      </c>
      <c r="C8" s="6">
        <v>23122000</v>
      </c>
      <c r="D8" s="6">
        <v>17812000</v>
      </c>
    </row>
    <row r="9" spans="1:4">
      <c r="A9" s="2" t="s">
        <v>1039</v>
      </c>
      <c r="B9" s="6">
        <v>-11077000</v>
      </c>
      <c r="C9" s="6">
        <v>-5415000</v>
      </c>
      <c r="D9" s="6">
        <v>-5775000</v>
      </c>
    </row>
    <row r="10" spans="1:4" ht="30">
      <c r="A10" s="2" t="s">
        <v>1042</v>
      </c>
      <c r="B10" s="6">
        <v>-1148000</v>
      </c>
      <c r="C10" s="6">
        <v>-1477000</v>
      </c>
      <c r="D10" s="4" t="s">
        <v>9</v>
      </c>
    </row>
    <row r="11" spans="1:4" ht="30">
      <c r="A11" s="2" t="s">
        <v>1045</v>
      </c>
      <c r="B11" s="6">
        <v>42000</v>
      </c>
      <c r="C11" s="6">
        <v>74000</v>
      </c>
      <c r="D11" s="4" t="s">
        <v>9</v>
      </c>
    </row>
    <row r="12" spans="1:4">
      <c r="A12" s="2" t="s">
        <v>1931</v>
      </c>
      <c r="B12" s="6">
        <v>62591000</v>
      </c>
      <c r="C12" s="6">
        <v>50545000</v>
      </c>
      <c r="D12" s="6">
        <v>34241000</v>
      </c>
    </row>
    <row r="13" spans="1:4">
      <c r="A13" s="2" t="s">
        <v>1620</v>
      </c>
      <c r="B13" s="4" t="s">
        <v>9</v>
      </c>
      <c r="C13" s="4" t="s">
        <v>9</v>
      </c>
      <c r="D13" s="4" t="s">
        <v>9</v>
      </c>
    </row>
    <row r="14" spans="1:4" ht="30">
      <c r="A14" s="3" t="s">
        <v>1928</v>
      </c>
      <c r="B14" s="4" t="s">
        <v>9</v>
      </c>
      <c r="C14" s="4" t="s">
        <v>9</v>
      </c>
      <c r="D14" s="4" t="s">
        <v>9</v>
      </c>
    </row>
    <row r="15" spans="1:4" ht="30">
      <c r="A15" s="2" t="s">
        <v>1932</v>
      </c>
      <c r="B15" s="7">
        <v>100000000</v>
      </c>
      <c r="C15" s="4" t="s">
        <v>9</v>
      </c>
      <c r="D15" s="4" t="s">
        <v>9</v>
      </c>
    </row>
    <row r="16" spans="1:4" ht="30">
      <c r="A16" s="2" t="s">
        <v>1933</v>
      </c>
      <c r="B16" s="224">
        <v>0.1</v>
      </c>
      <c r="C16" s="4" t="s">
        <v>9</v>
      </c>
      <c r="D16" s="4" t="s">
        <v>9</v>
      </c>
    </row>
    <row r="17" spans="1:4" ht="60">
      <c r="A17" s="2" t="s">
        <v>1621</v>
      </c>
      <c r="B17" s="224">
        <v>0.2</v>
      </c>
      <c r="C17" s="4" t="s">
        <v>9</v>
      </c>
      <c r="D17" s="4" t="s">
        <v>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934</v>
      </c>
      <c r="B1" s="1" t="s">
        <v>2</v>
      </c>
    </row>
    <row r="2" spans="1:2">
      <c r="A2" s="1" t="s">
        <v>1628</v>
      </c>
      <c r="B2" s="1" t="s">
        <v>3</v>
      </c>
    </row>
    <row r="3" spans="1:2" ht="30">
      <c r="A3" s="3" t="s">
        <v>1935</v>
      </c>
      <c r="B3" s="4" t="s">
        <v>9</v>
      </c>
    </row>
    <row r="4" spans="1:2" ht="30">
      <c r="A4" s="2" t="s">
        <v>1936</v>
      </c>
      <c r="B4" s="224">
        <v>0.2</v>
      </c>
    </row>
    <row r="5" spans="1:2">
      <c r="A5" s="2" t="s">
        <v>1620</v>
      </c>
      <c r="B5" s="4" t="s">
        <v>9</v>
      </c>
    </row>
    <row r="6" spans="1:2" ht="30">
      <c r="A6" s="3" t="s">
        <v>1935</v>
      </c>
      <c r="B6" s="4" t="s">
        <v>9</v>
      </c>
    </row>
    <row r="7" spans="1:2" ht="30">
      <c r="A7" s="2" t="s">
        <v>1937</v>
      </c>
      <c r="B7" s="4">
        <v>300</v>
      </c>
    </row>
    <row r="8" spans="1:2" ht="60">
      <c r="A8" s="2" t="s">
        <v>1621</v>
      </c>
      <c r="B8" s="224">
        <v>0.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4.28515625" bestFit="1" customWidth="1"/>
    <col min="4" max="5" width="12.28515625" bestFit="1" customWidth="1"/>
    <col min="6" max="6" width="19.140625" bestFit="1" customWidth="1"/>
  </cols>
  <sheetData>
    <row r="1" spans="1:6">
      <c r="A1" s="8" t="s">
        <v>1938</v>
      </c>
      <c r="B1" s="8" t="s">
        <v>3</v>
      </c>
      <c r="C1" s="8" t="s">
        <v>36</v>
      </c>
      <c r="D1" s="8" t="s">
        <v>93</v>
      </c>
      <c r="E1" s="8" t="s">
        <v>1783</v>
      </c>
      <c r="F1" s="1" t="s">
        <v>3</v>
      </c>
    </row>
    <row r="2" spans="1:6">
      <c r="A2" s="8"/>
      <c r="B2" s="8"/>
      <c r="C2" s="8"/>
      <c r="D2" s="8"/>
      <c r="E2" s="8"/>
      <c r="F2" s="1" t="s">
        <v>1620</v>
      </c>
    </row>
    <row r="3" spans="1:6">
      <c r="A3" s="3" t="s">
        <v>1939</v>
      </c>
      <c r="B3" s="4" t="s">
        <v>9</v>
      </c>
      <c r="C3" s="4" t="s">
        <v>9</v>
      </c>
      <c r="D3" s="4" t="s">
        <v>9</v>
      </c>
      <c r="E3" s="4" t="s">
        <v>9</v>
      </c>
      <c r="F3" s="4" t="s">
        <v>9</v>
      </c>
    </row>
    <row r="4" spans="1:6">
      <c r="A4" s="2" t="s">
        <v>1940</v>
      </c>
      <c r="B4" s="224">
        <v>0.04</v>
      </c>
      <c r="C4" s="224">
        <v>0.04</v>
      </c>
      <c r="D4" s="4" t="s">
        <v>9</v>
      </c>
      <c r="E4" s="4" t="s">
        <v>9</v>
      </c>
      <c r="F4" s="4" t="s">
        <v>9</v>
      </c>
    </row>
    <row r="5" spans="1:6" ht="30">
      <c r="A5" s="2" t="s">
        <v>1941</v>
      </c>
      <c r="B5" s="224">
        <v>0.05</v>
      </c>
      <c r="C5" s="224">
        <v>0.05</v>
      </c>
      <c r="D5" s="4" t="s">
        <v>9</v>
      </c>
      <c r="E5" s="4" t="s">
        <v>9</v>
      </c>
      <c r="F5" s="4" t="s">
        <v>9</v>
      </c>
    </row>
    <row r="6" spans="1:6" ht="30">
      <c r="A6" s="2" t="s">
        <v>1942</v>
      </c>
      <c r="B6" s="4">
        <v>1.5</v>
      </c>
      <c r="C6" s="4" t="s">
        <v>9</v>
      </c>
      <c r="D6" s="4" t="s">
        <v>9</v>
      </c>
      <c r="E6" s="4" t="s">
        <v>9</v>
      </c>
      <c r="F6" s="4" t="s">
        <v>9</v>
      </c>
    </row>
    <row r="7" spans="1:6">
      <c r="A7" s="2" t="s">
        <v>1943</v>
      </c>
      <c r="B7" s="7">
        <v>2530471000</v>
      </c>
      <c r="C7" s="7">
        <v>3455165000</v>
      </c>
      <c r="D7" s="4" t="s">
        <v>9</v>
      </c>
      <c r="E7" s="4" t="s">
        <v>9</v>
      </c>
      <c r="F7" s="4" t="s">
        <v>9</v>
      </c>
    </row>
    <row r="8" spans="1:6">
      <c r="A8" s="2" t="s">
        <v>61</v>
      </c>
      <c r="B8" s="6">
        <v>977348000</v>
      </c>
      <c r="C8" s="6">
        <v>215863000</v>
      </c>
      <c r="D8" s="6">
        <v>227429000</v>
      </c>
      <c r="E8" s="6">
        <v>90077000</v>
      </c>
      <c r="F8" s="4" t="s">
        <v>9</v>
      </c>
    </row>
    <row r="9" spans="1:6">
      <c r="A9" s="2" t="s">
        <v>1063</v>
      </c>
      <c r="B9" s="6">
        <v>788790000</v>
      </c>
      <c r="C9" s="6">
        <v>587554000</v>
      </c>
      <c r="D9" s="4" t="s">
        <v>9</v>
      </c>
      <c r="E9" s="4" t="s">
        <v>9</v>
      </c>
      <c r="F9" s="4" t="s">
        <v>9</v>
      </c>
    </row>
    <row r="10" spans="1:6">
      <c r="A10" s="2" t="s">
        <v>1064</v>
      </c>
      <c r="B10" s="6">
        <v>4296609000</v>
      </c>
      <c r="C10" s="6">
        <v>4258582000</v>
      </c>
      <c r="D10" s="4" t="s">
        <v>9</v>
      </c>
      <c r="E10" s="4" t="s">
        <v>9</v>
      </c>
      <c r="F10" s="4" t="s">
        <v>9</v>
      </c>
    </row>
    <row r="11" spans="1:6">
      <c r="A11" s="2" t="s">
        <v>1066</v>
      </c>
      <c r="B11" s="6">
        <v>423522000</v>
      </c>
      <c r="C11" s="6">
        <v>473233000</v>
      </c>
      <c r="D11" s="4" t="s">
        <v>9</v>
      </c>
      <c r="E11" s="4" t="s">
        <v>9</v>
      </c>
      <c r="F11" s="4" t="s">
        <v>9</v>
      </c>
    </row>
    <row r="12" spans="1:6">
      <c r="A12" s="2" t="s">
        <v>1067</v>
      </c>
      <c r="B12" s="6">
        <v>136943000</v>
      </c>
      <c r="C12" s="6">
        <v>80026000</v>
      </c>
      <c r="D12" s="4" t="s">
        <v>9</v>
      </c>
      <c r="E12" s="4" t="s">
        <v>9</v>
      </c>
      <c r="F12" s="4" t="s">
        <v>9</v>
      </c>
    </row>
    <row r="13" spans="1:6">
      <c r="A13" s="2" t="s">
        <v>1068</v>
      </c>
      <c r="B13" s="6">
        <v>168140000</v>
      </c>
      <c r="C13" s="6">
        <v>165978000</v>
      </c>
      <c r="D13" s="4" t="s">
        <v>9</v>
      </c>
      <c r="E13" s="4" t="s">
        <v>9</v>
      </c>
      <c r="F13" s="4" t="s">
        <v>9</v>
      </c>
    </row>
    <row r="14" spans="1:6">
      <c r="A14" s="2" t="s">
        <v>1944</v>
      </c>
      <c r="B14" s="6">
        <v>728605000</v>
      </c>
      <c r="C14" s="6">
        <v>719237000</v>
      </c>
      <c r="D14" s="4" t="s">
        <v>9</v>
      </c>
      <c r="E14" s="4" t="s">
        <v>9</v>
      </c>
      <c r="F14" s="4" t="s">
        <v>9</v>
      </c>
    </row>
    <row r="15" spans="1:6" ht="30">
      <c r="A15" s="2" t="s">
        <v>1945</v>
      </c>
      <c r="B15" s="6">
        <v>3568004000</v>
      </c>
      <c r="C15" s="6">
        <v>3539345000</v>
      </c>
      <c r="D15" s="4" t="s">
        <v>9</v>
      </c>
      <c r="E15" s="4" t="s">
        <v>9</v>
      </c>
      <c r="F15" s="4" t="s">
        <v>9</v>
      </c>
    </row>
    <row r="16" spans="1:6">
      <c r="A16" s="2" t="s">
        <v>1946</v>
      </c>
      <c r="B16" s="6">
        <v>1785523000</v>
      </c>
      <c r="C16" s="6">
        <v>1608361000</v>
      </c>
      <c r="D16" s="4" t="s">
        <v>9</v>
      </c>
      <c r="E16" s="4" t="s">
        <v>9</v>
      </c>
      <c r="F16" s="4" t="s">
        <v>9</v>
      </c>
    </row>
    <row r="17" spans="1:6">
      <c r="A17" s="2" t="s">
        <v>1947</v>
      </c>
      <c r="B17" s="6">
        <v>2231904000</v>
      </c>
      <c r="C17" s="6">
        <v>2010451000</v>
      </c>
      <c r="D17" s="4" t="s">
        <v>9</v>
      </c>
      <c r="E17" s="4" t="s">
        <v>9</v>
      </c>
      <c r="F17" s="4" t="s">
        <v>9</v>
      </c>
    </row>
    <row r="18" spans="1:6">
      <c r="A18" s="2" t="s">
        <v>1948</v>
      </c>
      <c r="B18" s="6">
        <v>4296609000</v>
      </c>
      <c r="C18" s="6">
        <v>4258582000</v>
      </c>
      <c r="D18" s="4" t="s">
        <v>9</v>
      </c>
      <c r="E18" s="4" t="s">
        <v>9</v>
      </c>
      <c r="F18" s="4" t="s">
        <v>9</v>
      </c>
    </row>
    <row r="19" spans="1:6">
      <c r="A19" s="2" t="s">
        <v>1949</v>
      </c>
      <c r="B19" s="6">
        <v>4296609000</v>
      </c>
      <c r="C19" s="6">
        <v>4258582000</v>
      </c>
      <c r="D19" s="4" t="s">
        <v>9</v>
      </c>
      <c r="E19" s="4" t="s">
        <v>9</v>
      </c>
      <c r="F19" s="4" t="s">
        <v>9</v>
      </c>
    </row>
    <row r="20" spans="1:6">
      <c r="A20" s="2" t="s">
        <v>1950</v>
      </c>
      <c r="B20" s="224">
        <v>9.6000000000000002E-2</v>
      </c>
      <c r="C20" s="224">
        <v>0.106</v>
      </c>
      <c r="D20" s="4" t="s">
        <v>9</v>
      </c>
      <c r="E20" s="4" t="s">
        <v>9</v>
      </c>
      <c r="F20" s="4" t="s">
        <v>9</v>
      </c>
    </row>
    <row r="21" spans="1:6">
      <c r="A21" s="2" t="s">
        <v>1951</v>
      </c>
      <c r="B21" s="6">
        <v>6444913000</v>
      </c>
      <c r="C21" s="6">
        <v>6387873000</v>
      </c>
      <c r="D21" s="4" t="s">
        <v>9</v>
      </c>
      <c r="E21" s="4" t="s">
        <v>9</v>
      </c>
      <c r="F21" s="4" t="s">
        <v>9</v>
      </c>
    </row>
    <row r="22" spans="1:6">
      <c r="A22" s="2" t="s">
        <v>1952</v>
      </c>
      <c r="B22" s="224">
        <v>0.14399999999999999</v>
      </c>
      <c r="C22" s="224">
        <v>0.159</v>
      </c>
      <c r="D22" s="4" t="s">
        <v>9</v>
      </c>
      <c r="E22" s="4" t="s">
        <v>9</v>
      </c>
      <c r="F22" s="4" t="s">
        <v>9</v>
      </c>
    </row>
    <row r="23" spans="1:6" ht="60">
      <c r="A23" s="2" t="s">
        <v>1621</v>
      </c>
      <c r="B23" s="4" t="s">
        <v>9</v>
      </c>
      <c r="C23" s="4" t="s">
        <v>9</v>
      </c>
      <c r="D23" s="4" t="s">
        <v>9</v>
      </c>
      <c r="E23" s="4" t="s">
        <v>9</v>
      </c>
      <c r="F23" s="224">
        <v>0.2</v>
      </c>
    </row>
    <row r="24" spans="1:6" ht="75">
      <c r="A24" s="2" t="s">
        <v>1622</v>
      </c>
      <c r="B24" s="4" t="s">
        <v>9</v>
      </c>
      <c r="C24" s="4" t="s">
        <v>9</v>
      </c>
      <c r="D24" s="4" t="s">
        <v>9</v>
      </c>
      <c r="E24" s="4" t="s">
        <v>9</v>
      </c>
      <c r="F24" s="224">
        <v>0.01</v>
      </c>
    </row>
    <row r="25" spans="1:6" ht="30">
      <c r="A25" s="2" t="s">
        <v>1953</v>
      </c>
      <c r="B25" s="6">
        <v>352100000</v>
      </c>
      <c r="C25" s="4" t="s">
        <v>9</v>
      </c>
      <c r="D25" s="4" t="s">
        <v>9</v>
      </c>
      <c r="E25" s="4" t="s">
        <v>9</v>
      </c>
      <c r="F25" s="4" t="s">
        <v>9</v>
      </c>
    </row>
    <row r="26" spans="1:6">
      <c r="A26" s="2" t="s">
        <v>1954</v>
      </c>
      <c r="B26" s="7">
        <v>106812000</v>
      </c>
      <c r="C26" s="7">
        <v>64351000</v>
      </c>
      <c r="D26" s="4" t="s">
        <v>9</v>
      </c>
      <c r="E26" s="4" t="s">
        <v>9</v>
      </c>
      <c r="F26" s="4" t="s">
        <v>9</v>
      </c>
    </row>
  </sheetData>
  <mergeCells count="5">
    <mergeCell ref="A1:A2"/>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22</v>
      </c>
      <c r="B1" s="8" t="s">
        <v>2</v>
      </c>
      <c r="C1" s="8"/>
    </row>
    <row r="2" spans="1:3" ht="15" customHeight="1">
      <c r="A2" s="8"/>
      <c r="B2" s="8" t="s">
        <v>3</v>
      </c>
      <c r="C2" s="8"/>
    </row>
    <row r="3" spans="1:3" ht="15" customHeight="1">
      <c r="A3" s="3" t="s">
        <v>223</v>
      </c>
      <c r="B3" s="10" t="s">
        <v>9</v>
      </c>
      <c r="C3" s="10"/>
    </row>
    <row r="4" spans="1:3" ht="15" customHeight="1">
      <c r="A4" s="11" t="s">
        <v>224</v>
      </c>
      <c r="B4" s="10" t="s">
        <v>9</v>
      </c>
      <c r="C4" s="10"/>
    </row>
    <row r="5" spans="1:3" ht="25.5" customHeight="1">
      <c r="A5" s="11"/>
      <c r="B5" s="21" t="s">
        <v>222</v>
      </c>
      <c r="C5" s="21"/>
    </row>
    <row r="6" spans="1:3">
      <c r="A6" s="11"/>
      <c r="B6" s="10"/>
      <c r="C6" s="10"/>
    </row>
    <row r="7" spans="1:3">
      <c r="A7" s="11"/>
      <c r="B7" s="22" t="s">
        <v>225</v>
      </c>
      <c r="C7" s="22"/>
    </row>
    <row r="8" spans="1:3">
      <c r="A8" s="11"/>
      <c r="B8" s="10"/>
      <c r="C8" s="10"/>
    </row>
    <row r="9" spans="1:3" ht="216.75" customHeight="1">
      <c r="A9" s="11"/>
      <c r="B9" s="23" t="s">
        <v>226</v>
      </c>
      <c r="C9" s="23"/>
    </row>
    <row r="10" spans="1:3">
      <c r="A10" s="11"/>
      <c r="B10" s="10"/>
      <c r="C10" s="10"/>
    </row>
    <row r="11" spans="1:3">
      <c r="A11" s="11"/>
      <c r="B11" s="22" t="s">
        <v>227</v>
      </c>
      <c r="C11" s="22"/>
    </row>
    <row r="12" spans="1:3">
      <c r="A12" s="11"/>
      <c r="B12" s="10"/>
      <c r="C12" s="10"/>
    </row>
    <row r="13" spans="1:3" ht="191.25" customHeight="1">
      <c r="A13" s="11"/>
      <c r="B13" s="23" t="s">
        <v>228</v>
      </c>
      <c r="C13" s="23"/>
    </row>
    <row r="14" spans="1:3">
      <c r="A14" s="11"/>
      <c r="B14" s="10"/>
      <c r="C14" s="10"/>
    </row>
    <row r="15" spans="1:3" ht="25.5" customHeight="1">
      <c r="A15" s="11"/>
      <c r="B15" s="24" t="s">
        <v>229</v>
      </c>
      <c r="C15" s="24"/>
    </row>
    <row r="16" spans="1:3">
      <c r="A16" s="11"/>
      <c r="B16" s="10"/>
      <c r="C16" s="10"/>
    </row>
    <row r="17" spans="1:3" ht="114.75" customHeight="1">
      <c r="A17" s="11"/>
      <c r="B17" s="25" t="s">
        <v>230</v>
      </c>
      <c r="C17" s="25"/>
    </row>
    <row r="18" spans="1:3">
      <c r="A18" s="11"/>
      <c r="B18" s="10"/>
      <c r="C18" s="10"/>
    </row>
    <row r="19" spans="1:3" ht="38.25" customHeight="1">
      <c r="A19" s="11"/>
      <c r="B19" s="25" t="s">
        <v>231</v>
      </c>
      <c r="C19" s="25"/>
    </row>
    <row r="20" spans="1:3" ht="38.25" customHeight="1">
      <c r="A20" s="11"/>
      <c r="B20" s="25" t="s">
        <v>232</v>
      </c>
      <c r="C20" s="25"/>
    </row>
    <row r="21" spans="1:3" ht="38.25" customHeight="1">
      <c r="A21" s="11"/>
      <c r="B21" s="25" t="s">
        <v>233</v>
      </c>
      <c r="C21" s="25"/>
    </row>
    <row r="22" spans="1:3" ht="38.25" customHeight="1">
      <c r="A22" s="11"/>
      <c r="B22" s="25" t="s">
        <v>234</v>
      </c>
      <c r="C22" s="25"/>
    </row>
    <row r="23" spans="1:3" ht="38.25" customHeight="1">
      <c r="A23" s="11"/>
      <c r="B23" s="25" t="s">
        <v>235</v>
      </c>
      <c r="C23" s="25"/>
    </row>
    <row r="24" spans="1:3">
      <c r="A24" s="11"/>
      <c r="B24" s="10"/>
      <c r="C24" s="10"/>
    </row>
    <row r="25" spans="1:3" ht="114.75" customHeight="1">
      <c r="A25" s="11"/>
      <c r="B25" s="25" t="s">
        <v>236</v>
      </c>
      <c r="C25" s="25"/>
    </row>
    <row r="26" spans="1:3">
      <c r="A26" s="11"/>
      <c r="B26" s="10"/>
      <c r="C26" s="10"/>
    </row>
    <row r="27" spans="1:3" ht="38.25" customHeight="1">
      <c r="A27" s="11"/>
      <c r="B27" s="22" t="s">
        <v>237</v>
      </c>
      <c r="C27" s="22"/>
    </row>
    <row r="28" spans="1:3">
      <c r="A28" s="11"/>
      <c r="B28" s="10"/>
      <c r="C28" s="10"/>
    </row>
    <row r="29" spans="1:3" ht="357" customHeight="1">
      <c r="A29" s="11"/>
      <c r="B29" s="23" t="s">
        <v>238</v>
      </c>
      <c r="C29" s="23"/>
    </row>
    <row r="30" spans="1:3">
      <c r="A30" s="11"/>
      <c r="B30" s="10"/>
      <c r="C30" s="10"/>
    </row>
    <row r="31" spans="1:3">
      <c r="A31" s="11"/>
      <c r="B31" s="22" t="s">
        <v>239</v>
      </c>
      <c r="C31" s="22"/>
    </row>
    <row r="32" spans="1:3">
      <c r="A32" s="11"/>
      <c r="B32" s="10"/>
      <c r="C32" s="10"/>
    </row>
    <row r="33" spans="1:3" ht="51" customHeight="1">
      <c r="A33" s="11"/>
      <c r="B33" s="23" t="s">
        <v>240</v>
      </c>
      <c r="C33" s="23"/>
    </row>
    <row r="34" spans="1:3">
      <c r="A34" s="11"/>
      <c r="B34" s="10"/>
      <c r="C34" s="10"/>
    </row>
    <row r="35" spans="1:3" ht="127.5" customHeight="1">
      <c r="A35" s="11"/>
      <c r="B35" s="22" t="s">
        <v>241</v>
      </c>
      <c r="C35" s="22"/>
    </row>
    <row r="36" spans="1:3">
      <c r="A36" s="11"/>
      <c r="B36" s="10"/>
      <c r="C36" s="10"/>
    </row>
    <row r="37" spans="1:3" ht="280.5" customHeight="1">
      <c r="A37" s="11"/>
      <c r="B37" s="22" t="s">
        <v>242</v>
      </c>
      <c r="C37" s="22"/>
    </row>
    <row r="38" spans="1:3">
      <c r="A38" s="11"/>
      <c r="B38" s="10"/>
      <c r="C38" s="10"/>
    </row>
    <row r="39" spans="1:3" ht="127.5" customHeight="1">
      <c r="A39" s="11"/>
      <c r="B39" s="22" t="s">
        <v>243</v>
      </c>
      <c r="C39" s="22"/>
    </row>
    <row r="40" spans="1:3">
      <c r="A40" s="11"/>
      <c r="B40" s="10"/>
      <c r="C40" s="10"/>
    </row>
    <row r="41" spans="1:3" ht="267.75" customHeight="1">
      <c r="A41" s="11"/>
      <c r="B41" s="23" t="s">
        <v>244</v>
      </c>
      <c r="C41" s="23"/>
    </row>
    <row r="42" spans="1:3">
      <c r="A42" s="11"/>
      <c r="B42" s="23"/>
      <c r="C42" s="23"/>
    </row>
    <row r="43" spans="1:3">
      <c r="A43" s="11"/>
      <c r="B43" s="17"/>
      <c r="C43" s="17"/>
    </row>
    <row r="44" spans="1:3" ht="89.25">
      <c r="A44" s="11"/>
      <c r="B44" s="18" t="s">
        <v>245</v>
      </c>
      <c r="C44" s="18" t="s">
        <v>246</v>
      </c>
    </row>
    <row r="45" spans="1:3">
      <c r="A45" s="11"/>
      <c r="B45" s="17"/>
      <c r="C45" s="17"/>
    </row>
    <row r="46" spans="1:3" ht="102">
      <c r="A46" s="11"/>
      <c r="B46" s="18" t="s">
        <v>245</v>
      </c>
      <c r="C46" s="18" t="s">
        <v>247</v>
      </c>
    </row>
    <row r="47" spans="1:3">
      <c r="A47" s="11"/>
      <c r="B47" s="10"/>
      <c r="C47" s="10"/>
    </row>
    <row r="48" spans="1:3" ht="280.5" customHeight="1">
      <c r="A48" s="11"/>
      <c r="B48" s="22" t="s">
        <v>248</v>
      </c>
      <c r="C48" s="22"/>
    </row>
    <row r="49" spans="1:3">
      <c r="A49" s="11"/>
      <c r="B49" s="10"/>
      <c r="C49" s="10"/>
    </row>
    <row r="50" spans="1:3" ht="63.75" customHeight="1">
      <c r="A50" s="11"/>
      <c r="B50" s="22" t="s">
        <v>249</v>
      </c>
      <c r="C50" s="22"/>
    </row>
    <row r="51" spans="1:3">
      <c r="A51" s="11"/>
      <c r="B51" s="10"/>
      <c r="C51" s="10"/>
    </row>
    <row r="52" spans="1:3" ht="38.25" customHeight="1">
      <c r="A52" s="11"/>
      <c r="B52" s="23" t="s">
        <v>250</v>
      </c>
      <c r="C52" s="23"/>
    </row>
    <row r="53" spans="1:3">
      <c r="A53" s="11"/>
      <c r="B53" s="10"/>
      <c r="C53" s="10"/>
    </row>
    <row r="54" spans="1:3" ht="25.5" customHeight="1">
      <c r="A54" s="11"/>
      <c r="B54" s="22" t="s">
        <v>251</v>
      </c>
      <c r="C54" s="22"/>
    </row>
    <row r="55" spans="1:3">
      <c r="A55" s="11"/>
      <c r="B55" s="10"/>
      <c r="C55" s="10"/>
    </row>
    <row r="56" spans="1:3" ht="102" customHeight="1">
      <c r="A56" s="11"/>
      <c r="B56" s="23" t="s">
        <v>252</v>
      </c>
      <c r="C56" s="23"/>
    </row>
    <row r="57" spans="1:3">
      <c r="A57" s="11"/>
      <c r="B57" s="23"/>
      <c r="C57" s="23"/>
    </row>
    <row r="58" spans="1:3">
      <c r="A58" s="11"/>
      <c r="B58" s="17"/>
      <c r="C58" s="17"/>
    </row>
    <row r="59" spans="1:3">
      <c r="A59" s="11"/>
      <c r="B59" s="18" t="s">
        <v>245</v>
      </c>
      <c r="C59" s="18" t="s">
        <v>253</v>
      </c>
    </row>
    <row r="60" spans="1:3">
      <c r="A60" s="11"/>
      <c r="B60" s="17"/>
      <c r="C60" s="17"/>
    </row>
    <row r="61" spans="1:3" ht="51">
      <c r="A61" s="11"/>
      <c r="B61" s="18" t="s">
        <v>245</v>
      </c>
      <c r="C61" s="18" t="s">
        <v>254</v>
      </c>
    </row>
    <row r="62" spans="1:3">
      <c r="A62" s="11"/>
      <c r="B62" s="17"/>
      <c r="C62" s="17"/>
    </row>
    <row r="63" spans="1:3" ht="25.5">
      <c r="A63" s="11"/>
      <c r="B63" s="18" t="s">
        <v>245</v>
      </c>
      <c r="C63" s="18" t="s">
        <v>255</v>
      </c>
    </row>
    <row r="64" spans="1:3">
      <c r="A64" s="11"/>
      <c r="B64" s="10"/>
      <c r="C64" s="10"/>
    </row>
    <row r="65" spans="1:3" ht="102" customHeight="1">
      <c r="A65" s="11"/>
      <c r="B65" s="22" t="s">
        <v>256</v>
      </c>
      <c r="C65" s="22"/>
    </row>
    <row r="66" spans="1:3">
      <c r="A66" s="11"/>
      <c r="B66" s="10"/>
      <c r="C66" s="10"/>
    </row>
    <row r="67" spans="1:3" ht="395.25" customHeight="1">
      <c r="A67" s="11"/>
      <c r="B67" s="23" t="s">
        <v>257</v>
      </c>
      <c r="C67" s="23"/>
    </row>
    <row r="68" spans="1:3">
      <c r="A68" s="11"/>
      <c r="B68" s="10"/>
      <c r="C68" s="10"/>
    </row>
    <row r="69" spans="1:3" ht="102" customHeight="1">
      <c r="A69" s="11"/>
      <c r="B69" s="23" t="s">
        <v>258</v>
      </c>
      <c r="C69" s="23"/>
    </row>
    <row r="70" spans="1:3">
      <c r="A70" s="11"/>
      <c r="B70" s="10"/>
      <c r="C70" s="10"/>
    </row>
    <row r="71" spans="1:3" ht="369.75" customHeight="1">
      <c r="A71" s="11"/>
      <c r="B71" s="22" t="s">
        <v>259</v>
      </c>
      <c r="C71" s="22"/>
    </row>
    <row r="72" spans="1:3">
      <c r="A72" s="11"/>
      <c r="B72" s="10"/>
      <c r="C72" s="10"/>
    </row>
    <row r="73" spans="1:3" ht="357" customHeight="1">
      <c r="A73" s="11"/>
      <c r="B73" s="22" t="s">
        <v>260</v>
      </c>
      <c r="C73" s="22"/>
    </row>
    <row r="74" spans="1:3">
      <c r="A74" s="11"/>
      <c r="B74" s="10"/>
      <c r="C74" s="10"/>
    </row>
    <row r="75" spans="1:3">
      <c r="A75" s="11"/>
      <c r="B75" s="22" t="s">
        <v>48</v>
      </c>
      <c r="C75" s="22"/>
    </row>
    <row r="76" spans="1:3">
      <c r="A76" s="11"/>
      <c r="B76" s="10"/>
      <c r="C76" s="10"/>
    </row>
    <row r="77" spans="1:3" ht="102" customHeight="1">
      <c r="A77" s="11"/>
      <c r="B77" s="23" t="s">
        <v>261</v>
      </c>
      <c r="C77" s="23"/>
    </row>
    <row r="78" spans="1:3">
      <c r="A78" s="11"/>
      <c r="B78" s="23"/>
      <c r="C78" s="23"/>
    </row>
    <row r="79" spans="1:3">
      <c r="A79" s="11"/>
      <c r="B79" s="17"/>
      <c r="C79" s="17"/>
    </row>
    <row r="80" spans="1:3" ht="89.25">
      <c r="A80" s="11"/>
      <c r="B80" s="18" t="s">
        <v>245</v>
      </c>
      <c r="C80" s="18" t="s">
        <v>262</v>
      </c>
    </row>
    <row r="81" spans="1:3">
      <c r="A81" s="11"/>
      <c r="B81" s="17"/>
      <c r="C81" s="17"/>
    </row>
    <row r="82" spans="1:3" ht="63.75">
      <c r="A82" s="11"/>
      <c r="B82" s="18" t="s">
        <v>245</v>
      </c>
      <c r="C82" s="18" t="s">
        <v>263</v>
      </c>
    </row>
    <row r="83" spans="1:3">
      <c r="A83" s="11"/>
      <c r="B83" s="17"/>
      <c r="C83" s="17"/>
    </row>
    <row r="84" spans="1:3" ht="102">
      <c r="A84" s="11"/>
      <c r="B84" s="18" t="s">
        <v>245</v>
      </c>
      <c r="C84" s="18" t="s">
        <v>264</v>
      </c>
    </row>
    <row r="85" spans="1:3">
      <c r="A85" s="11"/>
      <c r="B85" s="17"/>
      <c r="C85" s="17"/>
    </row>
    <row r="86" spans="1:3" ht="127.5">
      <c r="A86" s="11"/>
      <c r="B86" s="18" t="s">
        <v>245</v>
      </c>
      <c r="C86" s="18" t="s">
        <v>265</v>
      </c>
    </row>
    <row r="87" spans="1:3">
      <c r="A87" s="11"/>
      <c r="B87" s="17"/>
      <c r="C87" s="17"/>
    </row>
    <row r="88" spans="1:3" ht="102">
      <c r="A88" s="11"/>
      <c r="B88" s="18" t="s">
        <v>245</v>
      </c>
      <c r="C88" s="18" t="s">
        <v>266</v>
      </c>
    </row>
    <row r="89" spans="1:3">
      <c r="A89" s="11"/>
      <c r="B89" s="10"/>
      <c r="C89" s="10"/>
    </row>
    <row r="90" spans="1:3" ht="63.75" customHeight="1">
      <c r="A90" s="11"/>
      <c r="B90" s="23" t="s">
        <v>267</v>
      </c>
      <c r="C90" s="23"/>
    </row>
    <row r="91" spans="1:3">
      <c r="A91" s="11"/>
      <c r="B91" s="10"/>
      <c r="C91" s="10"/>
    </row>
    <row r="92" spans="1:3" ht="102" customHeight="1">
      <c r="A92" s="11"/>
      <c r="B92" s="22" t="s">
        <v>268</v>
      </c>
      <c r="C92" s="22"/>
    </row>
    <row r="93" spans="1:3">
      <c r="A93" s="11"/>
      <c r="B93" s="10"/>
      <c r="C93" s="10"/>
    </row>
    <row r="94" spans="1:3" ht="267.75" customHeight="1">
      <c r="A94" s="11"/>
      <c r="B94" s="22" t="s">
        <v>269</v>
      </c>
      <c r="C94" s="22"/>
    </row>
    <row r="95" spans="1:3">
      <c r="A95" s="11"/>
      <c r="B95" s="10"/>
      <c r="C95" s="10"/>
    </row>
    <row r="96" spans="1:3" ht="191.25" customHeight="1">
      <c r="A96" s="11"/>
      <c r="B96" s="23" t="s">
        <v>270</v>
      </c>
      <c r="C96" s="23"/>
    </row>
    <row r="97" spans="1:3">
      <c r="A97" s="11"/>
      <c r="B97" s="10"/>
      <c r="C97" s="10"/>
    </row>
    <row r="98" spans="1:3" ht="344.25" customHeight="1">
      <c r="A98" s="11"/>
      <c r="B98" s="25" t="s">
        <v>271</v>
      </c>
      <c r="C98" s="25"/>
    </row>
    <row r="99" spans="1:3">
      <c r="A99" s="11"/>
      <c r="B99" s="10"/>
      <c r="C99" s="10"/>
    </row>
    <row r="100" spans="1:3" ht="102" customHeight="1">
      <c r="A100" s="11"/>
      <c r="B100" s="26" t="s">
        <v>272</v>
      </c>
      <c r="C100" s="26"/>
    </row>
    <row r="101" spans="1:3">
      <c r="A101" s="11"/>
      <c r="B101" s="10"/>
      <c r="C101" s="10"/>
    </row>
    <row r="102" spans="1:3">
      <c r="A102" s="11"/>
      <c r="B102" s="27" t="s">
        <v>273</v>
      </c>
      <c r="C102" s="27"/>
    </row>
    <row r="103" spans="1:3">
      <c r="A103" s="11"/>
      <c r="B103" s="10"/>
      <c r="C103" s="10"/>
    </row>
    <row r="104" spans="1:3" ht="114.75" customHeight="1">
      <c r="A104" s="11"/>
      <c r="B104" s="26" t="s">
        <v>274</v>
      </c>
      <c r="C104" s="26"/>
    </row>
    <row r="105" spans="1:3">
      <c r="A105" s="11"/>
      <c r="B105" s="10"/>
      <c r="C105" s="10"/>
    </row>
    <row r="106" spans="1:3">
      <c r="A106" s="11"/>
      <c r="B106" s="22" t="s">
        <v>275</v>
      </c>
      <c r="C106" s="22"/>
    </row>
    <row r="107" spans="1:3">
      <c r="A107" s="11"/>
      <c r="B107" s="10"/>
      <c r="C107" s="10"/>
    </row>
    <row r="108" spans="1:3" ht="293.25" customHeight="1">
      <c r="A108" s="11"/>
      <c r="B108" s="23" t="s">
        <v>276</v>
      </c>
      <c r="C108" s="23"/>
    </row>
    <row r="109" spans="1:3">
      <c r="A109" s="11"/>
      <c r="B109" s="10"/>
      <c r="C109" s="10"/>
    </row>
    <row r="110" spans="1:3" ht="165.75" customHeight="1">
      <c r="A110" s="11"/>
      <c r="B110" s="22" t="s">
        <v>277</v>
      </c>
      <c r="C110" s="22"/>
    </row>
    <row r="111" spans="1:3">
      <c r="A111" s="11"/>
      <c r="B111" s="10"/>
      <c r="C111" s="10"/>
    </row>
    <row r="112" spans="1:3" ht="409.6" customHeight="1">
      <c r="A112" s="11"/>
      <c r="B112" s="22" t="s">
        <v>278</v>
      </c>
      <c r="C112" s="22"/>
    </row>
    <row r="113" spans="1:3">
      <c r="A113" s="11"/>
      <c r="B113" s="10"/>
      <c r="C113" s="10"/>
    </row>
    <row r="114" spans="1:3" ht="369.75" customHeight="1">
      <c r="A114" s="11"/>
      <c r="B114" s="22" t="s">
        <v>279</v>
      </c>
      <c r="C114" s="22"/>
    </row>
    <row r="115" spans="1:3">
      <c r="A115" s="11"/>
      <c r="B115" s="10"/>
      <c r="C115" s="10"/>
    </row>
    <row r="116" spans="1:3" ht="409.6" customHeight="1">
      <c r="A116" s="11"/>
      <c r="B116" s="23" t="s">
        <v>280</v>
      </c>
      <c r="C116" s="23"/>
    </row>
    <row r="117" spans="1:3">
      <c r="A117" s="11"/>
      <c r="B117" s="10"/>
      <c r="C117" s="10"/>
    </row>
    <row r="118" spans="1:3" ht="280.5" customHeight="1">
      <c r="A118" s="11"/>
      <c r="B118" s="22" t="s">
        <v>281</v>
      </c>
      <c r="C118" s="22"/>
    </row>
    <row r="119" spans="1:3">
      <c r="A119" s="11"/>
      <c r="B119" s="10"/>
      <c r="C119" s="10"/>
    </row>
    <row r="120" spans="1:3" ht="165.75" customHeight="1">
      <c r="A120" s="11"/>
      <c r="B120" s="23" t="s">
        <v>282</v>
      </c>
      <c r="C120" s="23"/>
    </row>
    <row r="121" spans="1:3">
      <c r="A121" s="11"/>
      <c r="B121" s="10"/>
      <c r="C121" s="10"/>
    </row>
    <row r="122" spans="1:3">
      <c r="A122" s="11"/>
      <c r="B122" s="22" t="s">
        <v>283</v>
      </c>
      <c r="C122" s="22"/>
    </row>
    <row r="123" spans="1:3">
      <c r="A123" s="11"/>
      <c r="B123" s="10"/>
      <c r="C123" s="10"/>
    </row>
    <row r="124" spans="1:3" ht="102" customHeight="1">
      <c r="A124" s="11"/>
      <c r="B124" s="23" t="s">
        <v>284</v>
      </c>
      <c r="C124" s="23"/>
    </row>
    <row r="125" spans="1:3">
      <c r="A125" s="11"/>
      <c r="B125" s="10"/>
      <c r="C125" s="10"/>
    </row>
    <row r="126" spans="1:3" ht="102" customHeight="1">
      <c r="A126" s="11"/>
      <c r="B126" s="22" t="s">
        <v>285</v>
      </c>
      <c r="C126" s="22"/>
    </row>
    <row r="127" spans="1:3">
      <c r="A127" s="11"/>
      <c r="B127" s="10"/>
      <c r="C127" s="10"/>
    </row>
    <row r="128" spans="1:3" ht="408" customHeight="1">
      <c r="A128" s="11"/>
      <c r="B128" s="22" t="s">
        <v>286</v>
      </c>
      <c r="C128" s="22"/>
    </row>
    <row r="129" spans="1:3">
      <c r="A129" s="11"/>
      <c r="B129" s="10"/>
      <c r="C129" s="10"/>
    </row>
    <row r="130" spans="1:3" ht="76.5" customHeight="1">
      <c r="A130" s="11"/>
      <c r="B130" s="22" t="s">
        <v>287</v>
      </c>
      <c r="C130" s="22"/>
    </row>
    <row r="131" spans="1:3">
      <c r="A131" s="11"/>
      <c r="B131" s="10"/>
      <c r="C131" s="10"/>
    </row>
    <row r="132" spans="1:3" ht="216.75" customHeight="1">
      <c r="A132" s="11"/>
      <c r="B132" s="23" t="s">
        <v>288</v>
      </c>
      <c r="C132" s="23"/>
    </row>
    <row r="133" spans="1:3">
      <c r="A133" s="11"/>
      <c r="B133" s="10"/>
      <c r="C133" s="10"/>
    </row>
    <row r="134" spans="1:3" ht="127.5" customHeight="1">
      <c r="A134" s="11"/>
      <c r="B134" s="22" t="s">
        <v>289</v>
      </c>
      <c r="C134" s="22"/>
    </row>
    <row r="135" spans="1:3">
      <c r="A135" s="11"/>
      <c r="B135" s="10"/>
      <c r="C135" s="10"/>
    </row>
    <row r="136" spans="1:3">
      <c r="A136" s="11"/>
      <c r="B136" s="22" t="s">
        <v>290</v>
      </c>
      <c r="C136" s="22"/>
    </row>
    <row r="137" spans="1:3">
      <c r="A137" s="11"/>
      <c r="B137" s="10"/>
      <c r="C137" s="10"/>
    </row>
    <row r="138" spans="1:3" ht="127.5" customHeight="1">
      <c r="A138" s="11"/>
      <c r="B138" s="25" t="s">
        <v>291</v>
      </c>
      <c r="C138" s="25"/>
    </row>
    <row r="139" spans="1:3">
      <c r="A139" s="11"/>
      <c r="B139" s="10"/>
      <c r="C139" s="10"/>
    </row>
    <row r="140" spans="1:3" ht="140.25" customHeight="1">
      <c r="A140" s="11"/>
      <c r="B140" s="25" t="s">
        <v>292</v>
      </c>
      <c r="C140" s="25"/>
    </row>
    <row r="141" spans="1:3">
      <c r="A141" s="11"/>
      <c r="B141" s="10"/>
      <c r="C141" s="10"/>
    </row>
    <row r="142" spans="1:3">
      <c r="A142" s="11"/>
      <c r="B142" s="22" t="s">
        <v>293</v>
      </c>
      <c r="C142" s="22"/>
    </row>
    <row r="143" spans="1:3">
      <c r="A143" s="11"/>
      <c r="B143" s="10"/>
      <c r="C143" s="10"/>
    </row>
    <row r="144" spans="1:3" ht="191.25" customHeight="1">
      <c r="A144" s="11"/>
      <c r="B144" s="23" t="s">
        <v>294</v>
      </c>
      <c r="C144" s="23"/>
    </row>
    <row r="145" spans="1:3">
      <c r="A145" s="11"/>
      <c r="B145" s="10"/>
      <c r="C145" s="10"/>
    </row>
    <row r="146" spans="1:3">
      <c r="A146" s="11"/>
      <c r="B146" s="22" t="s">
        <v>295</v>
      </c>
      <c r="C146" s="22"/>
    </row>
    <row r="147" spans="1:3">
      <c r="A147" s="11"/>
      <c r="B147" s="10"/>
      <c r="C147" s="10"/>
    </row>
    <row r="148" spans="1:3" ht="318.75" customHeight="1">
      <c r="A148" s="11"/>
      <c r="B148" s="25" t="s">
        <v>296</v>
      </c>
      <c r="C148" s="25"/>
    </row>
    <row r="149" spans="1:3">
      <c r="A149" s="11"/>
      <c r="B149" s="10"/>
      <c r="C149" s="10"/>
    </row>
    <row r="150" spans="1:3" ht="25.5" customHeight="1">
      <c r="A150" s="11"/>
      <c r="B150" s="25" t="s">
        <v>297</v>
      </c>
      <c r="C150" s="25"/>
    </row>
    <row r="151" spans="1:3">
      <c r="A151" s="11"/>
      <c r="B151" s="23"/>
      <c r="C151" s="23"/>
    </row>
    <row r="152" spans="1:3">
      <c r="A152" s="11"/>
      <c r="B152" s="17"/>
      <c r="C152" s="17"/>
    </row>
    <row r="153" spans="1:3" ht="51">
      <c r="A153" s="11"/>
      <c r="B153" s="18" t="s">
        <v>245</v>
      </c>
      <c r="C153" s="20" t="s">
        <v>298</v>
      </c>
    </row>
    <row r="154" spans="1:3">
      <c r="A154" s="11"/>
      <c r="B154" s="17"/>
      <c r="C154" s="17"/>
    </row>
    <row r="155" spans="1:3" ht="63.75">
      <c r="A155" s="11"/>
      <c r="B155" s="18" t="s">
        <v>245</v>
      </c>
      <c r="C155" s="20" t="s">
        <v>299</v>
      </c>
    </row>
    <row r="156" spans="1:3">
      <c r="A156" s="11"/>
      <c r="B156" s="17"/>
      <c r="C156" s="17"/>
    </row>
    <row r="157" spans="1:3" ht="38.25">
      <c r="A157" s="11"/>
      <c r="B157" s="18" t="s">
        <v>245</v>
      </c>
      <c r="C157" s="20" t="s">
        <v>300</v>
      </c>
    </row>
    <row r="158" spans="1:3">
      <c r="A158" s="11"/>
      <c r="B158" s="10"/>
      <c r="C158" s="10"/>
    </row>
    <row r="159" spans="1:3" ht="165.75" customHeight="1">
      <c r="A159" s="11"/>
      <c r="B159" s="24" t="s">
        <v>301</v>
      </c>
      <c r="C159" s="24"/>
    </row>
    <row r="160" spans="1:3">
      <c r="A160" s="11"/>
      <c r="B160" s="23"/>
      <c r="C160" s="23"/>
    </row>
    <row r="161" spans="1:3">
      <c r="A161" s="11"/>
      <c r="B161" s="17"/>
      <c r="C161" s="17"/>
    </row>
    <row r="162" spans="1:3" ht="127.5">
      <c r="A162" s="11"/>
      <c r="B162" s="18" t="s">
        <v>245</v>
      </c>
      <c r="C162" s="20" t="s">
        <v>302</v>
      </c>
    </row>
    <row r="163" spans="1:3">
      <c r="A163" s="11"/>
      <c r="B163" s="17"/>
      <c r="C163" s="17"/>
    </row>
    <row r="164" spans="1:3" ht="153">
      <c r="A164" s="11"/>
      <c r="B164" s="18" t="s">
        <v>245</v>
      </c>
      <c r="C164" s="20" t="s">
        <v>303</v>
      </c>
    </row>
    <row r="165" spans="1:3">
      <c r="A165" s="11"/>
      <c r="B165" s="10"/>
      <c r="C165" s="10"/>
    </row>
    <row r="166" spans="1:3" ht="255" customHeight="1">
      <c r="A166" s="11"/>
      <c r="B166" s="25" t="s">
        <v>304</v>
      </c>
      <c r="C166" s="25"/>
    </row>
    <row r="167" spans="1:3">
      <c r="A167" s="11"/>
      <c r="B167" s="10"/>
      <c r="C167" s="10"/>
    </row>
    <row r="168" spans="1:3" ht="114.75" customHeight="1">
      <c r="A168" s="11"/>
      <c r="B168" s="25" t="s">
        <v>305</v>
      </c>
      <c r="C168" s="25"/>
    </row>
    <row r="169" spans="1:3">
      <c r="A169" s="11"/>
      <c r="B169" s="10"/>
      <c r="C169" s="10"/>
    </row>
    <row r="170" spans="1:3" ht="89.25" customHeight="1">
      <c r="A170" s="11"/>
      <c r="B170" s="25" t="s">
        <v>306</v>
      </c>
      <c r="C170" s="25"/>
    </row>
    <row r="171" spans="1:3">
      <c r="A171" s="11"/>
      <c r="B171" s="10"/>
      <c r="C171" s="10"/>
    </row>
    <row r="172" spans="1:3" ht="114.75" customHeight="1">
      <c r="A172" s="11"/>
      <c r="B172" s="25" t="s">
        <v>307</v>
      </c>
      <c r="C172" s="25"/>
    </row>
    <row r="173" spans="1:3">
      <c r="A173" s="11"/>
      <c r="B173" s="10"/>
      <c r="C173" s="10"/>
    </row>
    <row r="174" spans="1:3" ht="318.75" customHeight="1">
      <c r="A174" s="11"/>
      <c r="B174" s="24" t="s">
        <v>308</v>
      </c>
      <c r="C174" s="24"/>
    </row>
    <row r="175" spans="1:3">
      <c r="A175" s="11"/>
      <c r="B175" s="10"/>
      <c r="C175" s="10"/>
    </row>
    <row r="176" spans="1:3" ht="191.25" customHeight="1">
      <c r="A176" s="11"/>
      <c r="B176" s="24" t="s">
        <v>309</v>
      </c>
      <c r="C176" s="24"/>
    </row>
    <row r="177" spans="1:3">
      <c r="A177" s="11"/>
      <c r="B177" s="10"/>
      <c r="C177" s="10"/>
    </row>
    <row r="178" spans="1:3" ht="38.25" customHeight="1">
      <c r="A178" s="11"/>
      <c r="B178" s="24" t="s">
        <v>310</v>
      </c>
      <c r="C178" s="24"/>
    </row>
    <row r="179" spans="1:3">
      <c r="A179" s="11"/>
      <c r="B179" s="23"/>
      <c r="C179" s="23"/>
    </row>
    <row r="180" spans="1:3">
      <c r="A180" s="11"/>
      <c r="B180" s="17"/>
      <c r="C180" s="17"/>
    </row>
    <row r="181" spans="1:3" ht="63.75">
      <c r="A181" s="11"/>
      <c r="B181" s="18" t="s">
        <v>245</v>
      </c>
      <c r="C181" s="20" t="s">
        <v>311</v>
      </c>
    </row>
    <row r="182" spans="1:3">
      <c r="A182" s="11"/>
      <c r="B182" s="17"/>
      <c r="C182" s="17"/>
    </row>
    <row r="183" spans="1:3" ht="38.25">
      <c r="A183" s="11"/>
      <c r="B183" s="18" t="s">
        <v>245</v>
      </c>
      <c r="C183" s="20" t="s">
        <v>312</v>
      </c>
    </row>
    <row r="184" spans="1:3">
      <c r="A184" s="11"/>
      <c r="B184" s="17"/>
      <c r="C184" s="17"/>
    </row>
    <row r="185" spans="1:3" ht="38.25">
      <c r="A185" s="11"/>
      <c r="B185" s="18" t="s">
        <v>245</v>
      </c>
      <c r="C185" s="20" t="s">
        <v>313</v>
      </c>
    </row>
    <row r="186" spans="1:3">
      <c r="A186" s="11"/>
      <c r="B186" s="17"/>
      <c r="C186" s="17"/>
    </row>
    <row r="187" spans="1:3" ht="38.25">
      <c r="A187" s="11"/>
      <c r="B187" s="18" t="s">
        <v>245</v>
      </c>
      <c r="C187" s="20" t="s">
        <v>314</v>
      </c>
    </row>
    <row r="188" spans="1:3">
      <c r="A188" s="11"/>
      <c r="B188" s="17"/>
      <c r="C188" s="17"/>
    </row>
    <row r="189" spans="1:3" ht="38.25">
      <c r="A189" s="11"/>
      <c r="B189" s="18" t="s">
        <v>245</v>
      </c>
      <c r="C189" s="20" t="s">
        <v>315</v>
      </c>
    </row>
    <row r="190" spans="1:3">
      <c r="A190" s="11"/>
      <c r="B190" s="10"/>
      <c r="C190" s="10"/>
    </row>
    <row r="191" spans="1:3" ht="153" customHeight="1">
      <c r="A191" s="11"/>
      <c r="B191" s="25" t="s">
        <v>316</v>
      </c>
      <c r="C191" s="25"/>
    </row>
    <row r="192" spans="1:3">
      <c r="A192" s="11"/>
      <c r="B192" s="10"/>
      <c r="C192" s="10"/>
    </row>
    <row r="193" spans="1:3" ht="114.75" customHeight="1">
      <c r="A193" s="11"/>
      <c r="B193" s="25" t="s">
        <v>317</v>
      </c>
      <c r="C193" s="25"/>
    </row>
    <row r="194" spans="1:3">
      <c r="A194" s="11"/>
      <c r="B194" s="10"/>
      <c r="C194" s="10"/>
    </row>
    <row r="195" spans="1:3" ht="229.5" customHeight="1">
      <c r="A195" s="11"/>
      <c r="B195" s="23" t="s">
        <v>318</v>
      </c>
      <c r="C195" s="23"/>
    </row>
    <row r="196" spans="1:3">
      <c r="A196" s="11"/>
      <c r="B196" s="10"/>
      <c r="C196" s="10"/>
    </row>
    <row r="197" spans="1:3" ht="114.75" customHeight="1">
      <c r="A197" s="11"/>
      <c r="B197" s="25" t="s">
        <v>319</v>
      </c>
      <c r="C197" s="25"/>
    </row>
    <row r="198" spans="1:3">
      <c r="A198" s="11"/>
      <c r="B198" s="10"/>
      <c r="C198" s="10"/>
    </row>
    <row r="199" spans="1:3" ht="409.6" customHeight="1">
      <c r="A199" s="11"/>
      <c r="B199" s="24" t="s">
        <v>320</v>
      </c>
      <c r="C199" s="24"/>
    </row>
    <row r="200" spans="1:3">
      <c r="A200" s="11"/>
      <c r="B200" s="10"/>
      <c r="C200" s="10"/>
    </row>
    <row r="201" spans="1:3">
      <c r="A201" s="11"/>
      <c r="B201" s="22" t="s">
        <v>321</v>
      </c>
      <c r="C201" s="22"/>
    </row>
    <row r="202" spans="1:3">
      <c r="A202" s="11"/>
      <c r="B202" s="10"/>
      <c r="C202" s="10"/>
    </row>
    <row r="203" spans="1:3" ht="280.5" customHeight="1">
      <c r="A203" s="11"/>
      <c r="B203" s="23" t="s">
        <v>322</v>
      </c>
      <c r="C203" s="23"/>
    </row>
    <row r="204" spans="1:3">
      <c r="A204" s="11"/>
      <c r="B204" s="10"/>
      <c r="C204" s="10"/>
    </row>
    <row r="205" spans="1:3" ht="76.5" customHeight="1">
      <c r="A205" s="11"/>
      <c r="B205" s="22" t="s">
        <v>323</v>
      </c>
      <c r="C205" s="22"/>
    </row>
    <row r="206" spans="1:3">
      <c r="A206" s="11"/>
      <c r="B206" s="10"/>
      <c r="C206" s="10"/>
    </row>
    <row r="207" spans="1:3" ht="127.5" customHeight="1">
      <c r="A207" s="11"/>
      <c r="B207" s="22" t="s">
        <v>324</v>
      </c>
      <c r="C207" s="22"/>
    </row>
    <row r="208" spans="1:3">
      <c r="A208" s="11"/>
      <c r="B208" s="10"/>
      <c r="C208" s="10"/>
    </row>
    <row r="209" spans="1:3" ht="102" customHeight="1">
      <c r="A209" s="11"/>
      <c r="B209" s="22" t="s">
        <v>325</v>
      </c>
      <c r="C209" s="22"/>
    </row>
    <row r="210" spans="1:3">
      <c r="A210" s="11"/>
      <c r="B210" s="10"/>
      <c r="C210" s="10"/>
    </row>
    <row r="211" spans="1:3">
      <c r="A211" s="11"/>
      <c r="B211" s="24" t="s">
        <v>326</v>
      </c>
      <c r="C211" s="24"/>
    </row>
    <row r="212" spans="1:3">
      <c r="A212" s="11"/>
      <c r="B212" s="10"/>
      <c r="C212" s="10"/>
    </row>
    <row r="213" spans="1:3">
      <c r="A213" s="11"/>
      <c r="B213" s="26" t="s">
        <v>327</v>
      </c>
      <c r="C213" s="26"/>
    </row>
    <row r="214" spans="1:3">
      <c r="A214" s="11"/>
      <c r="B214" s="10"/>
      <c r="C214" s="10"/>
    </row>
    <row r="215" spans="1:3" ht="63.75" customHeight="1">
      <c r="A215" s="11"/>
      <c r="B215" s="27" t="s">
        <v>328</v>
      </c>
      <c r="C215" s="27"/>
    </row>
    <row r="216" spans="1:3">
      <c r="A216" s="11"/>
      <c r="B216" s="10"/>
      <c r="C216" s="10"/>
    </row>
    <row r="217" spans="1:3" ht="165.75" customHeight="1">
      <c r="A217" s="11"/>
      <c r="B217" s="24" t="s">
        <v>329</v>
      </c>
      <c r="C217" s="24"/>
    </row>
    <row r="218" spans="1:3">
      <c r="A218" s="11"/>
      <c r="B218" s="10"/>
      <c r="C218" s="10"/>
    </row>
    <row r="219" spans="1:3">
      <c r="A219" s="11"/>
      <c r="B219" s="22" t="s">
        <v>330</v>
      </c>
      <c r="C219" s="22"/>
    </row>
    <row r="220" spans="1:3">
      <c r="A220" s="11"/>
      <c r="B220" s="10"/>
      <c r="C220" s="10"/>
    </row>
    <row r="221" spans="1:3" ht="255" customHeight="1">
      <c r="A221" s="11"/>
      <c r="B221" s="23" t="s">
        <v>331</v>
      </c>
      <c r="C221" s="23"/>
    </row>
    <row r="222" spans="1:3">
      <c r="A222" s="11"/>
      <c r="B222" s="10"/>
      <c r="C222" s="10"/>
    </row>
    <row r="223" spans="1:3" ht="191.25" customHeight="1">
      <c r="A223" s="11"/>
      <c r="B223" s="23" t="s">
        <v>332</v>
      </c>
      <c r="C223" s="23"/>
    </row>
    <row r="224" spans="1:3">
      <c r="A224" s="11"/>
      <c r="B224" s="10"/>
      <c r="C224" s="10"/>
    </row>
    <row r="225" spans="1:3">
      <c r="A225" s="11"/>
      <c r="B225" s="24" t="s">
        <v>333</v>
      </c>
      <c r="C225" s="24"/>
    </row>
    <row r="226" spans="1:3">
      <c r="A226" s="11"/>
      <c r="B226" s="10"/>
      <c r="C226" s="10"/>
    </row>
    <row r="227" spans="1:3" ht="191.25" customHeight="1">
      <c r="A227" s="11"/>
      <c r="B227" s="25" t="s">
        <v>334</v>
      </c>
      <c r="C227" s="25"/>
    </row>
    <row r="228" spans="1:3">
      <c r="A228" s="11"/>
      <c r="B228" s="10"/>
      <c r="C228" s="10"/>
    </row>
    <row r="229" spans="1:3">
      <c r="A229" s="11"/>
      <c r="B229" s="22" t="s">
        <v>335</v>
      </c>
      <c r="C229" s="22"/>
    </row>
    <row r="230" spans="1:3">
      <c r="A230" s="11"/>
      <c r="B230" s="10"/>
      <c r="C230" s="10"/>
    </row>
    <row r="231" spans="1:3" ht="153" customHeight="1">
      <c r="A231" s="11"/>
      <c r="B231" s="23" t="s">
        <v>336</v>
      </c>
      <c r="C231" s="23"/>
    </row>
    <row r="232" spans="1:3">
      <c r="A232" s="11"/>
      <c r="B232" s="10"/>
      <c r="C232" s="10"/>
    </row>
    <row r="233" spans="1:3">
      <c r="A233" s="11"/>
      <c r="B233" s="22" t="s">
        <v>337</v>
      </c>
      <c r="C233" s="22"/>
    </row>
    <row r="234" spans="1:3">
      <c r="A234" s="11"/>
      <c r="B234" s="10"/>
      <c r="C234" s="10"/>
    </row>
    <row r="235" spans="1:3" ht="89.25" customHeight="1">
      <c r="A235" s="11"/>
      <c r="B235" s="26" t="s">
        <v>338</v>
      </c>
      <c r="C235" s="26"/>
    </row>
    <row r="236" spans="1:3">
      <c r="A236" s="11"/>
      <c r="B236" s="10"/>
      <c r="C236" s="10"/>
    </row>
    <row r="237" spans="1:3">
      <c r="A237" s="11"/>
      <c r="B237" s="22" t="s">
        <v>339</v>
      </c>
      <c r="C237" s="22"/>
    </row>
    <row r="238" spans="1:3">
      <c r="A238" s="11"/>
      <c r="B238" s="10"/>
      <c r="C238" s="10"/>
    </row>
    <row r="239" spans="1:3" ht="318.75" customHeight="1">
      <c r="A239" s="11"/>
      <c r="B239" s="22" t="s">
        <v>340</v>
      </c>
      <c r="C239" s="22"/>
    </row>
    <row r="240" spans="1:3">
      <c r="A240" s="11"/>
      <c r="B240" s="10"/>
      <c r="C240" s="10"/>
    </row>
    <row r="241" spans="1:3" ht="229.5" customHeight="1">
      <c r="A241" s="11"/>
      <c r="B241" s="22" t="s">
        <v>341</v>
      </c>
      <c r="C241" s="22"/>
    </row>
    <row r="242" spans="1:3">
      <c r="A242" s="11"/>
      <c r="B242" s="10"/>
      <c r="C242" s="10"/>
    </row>
    <row r="243" spans="1:3">
      <c r="A243" s="11"/>
      <c r="B243" s="22" t="s">
        <v>342</v>
      </c>
      <c r="C243" s="22"/>
    </row>
    <row r="244" spans="1:3">
      <c r="A244" s="11"/>
      <c r="B244" s="10"/>
      <c r="C244" s="10"/>
    </row>
    <row r="245" spans="1:3" ht="114.75" customHeight="1">
      <c r="A245" s="11"/>
      <c r="B245" s="23" t="s">
        <v>343</v>
      </c>
      <c r="C245" s="23"/>
    </row>
    <row r="246" spans="1:3">
      <c r="A246" s="11"/>
      <c r="B246" s="10"/>
      <c r="C246" s="10"/>
    </row>
    <row r="247" spans="1:3">
      <c r="A247" s="11"/>
      <c r="B247" s="22" t="s">
        <v>344</v>
      </c>
      <c r="C247" s="22"/>
    </row>
    <row r="248" spans="1:3">
      <c r="A248" s="11"/>
      <c r="B248" s="10"/>
      <c r="C248" s="10"/>
    </row>
    <row r="249" spans="1:3" ht="63.75" customHeight="1">
      <c r="A249" s="11"/>
      <c r="B249" s="23" t="s">
        <v>345</v>
      </c>
      <c r="C249" s="23"/>
    </row>
    <row r="250" spans="1:3">
      <c r="A250" s="11"/>
      <c r="B250" s="10"/>
      <c r="C250" s="10"/>
    </row>
    <row r="251" spans="1:3">
      <c r="A251" s="11"/>
      <c r="B251" s="24" t="s">
        <v>346</v>
      </c>
      <c r="C251" s="24"/>
    </row>
    <row r="252" spans="1:3">
      <c r="A252" s="11"/>
      <c r="B252" s="10"/>
      <c r="C252" s="10"/>
    </row>
    <row r="253" spans="1:3" ht="63.75" customHeight="1">
      <c r="A253" s="11"/>
      <c r="B253" s="25" t="s">
        <v>347</v>
      </c>
      <c r="C253" s="25"/>
    </row>
    <row r="254" spans="1:3">
      <c r="A254" s="11"/>
      <c r="B254" s="10"/>
      <c r="C254" s="10"/>
    </row>
    <row r="255" spans="1:3">
      <c r="A255" s="11"/>
      <c r="B255" s="22" t="s">
        <v>348</v>
      </c>
      <c r="C255" s="22"/>
    </row>
    <row r="256" spans="1:3">
      <c r="A256" s="11"/>
      <c r="B256" s="10"/>
      <c r="C256" s="10"/>
    </row>
    <row r="257" spans="1:3" ht="63.75" customHeight="1">
      <c r="A257" s="11"/>
      <c r="B257" s="23" t="s">
        <v>349</v>
      </c>
      <c r="C257" s="23"/>
    </row>
    <row r="258" spans="1:3">
      <c r="A258" s="11"/>
      <c r="B258" s="10"/>
      <c r="C258" s="10"/>
    </row>
    <row r="259" spans="1:3">
      <c r="A259" s="11"/>
      <c r="B259" s="22" t="s">
        <v>350</v>
      </c>
      <c r="C259" s="22"/>
    </row>
    <row r="260" spans="1:3">
      <c r="A260" s="11"/>
      <c r="B260" s="10"/>
      <c r="C260" s="10"/>
    </row>
    <row r="261" spans="1:3" ht="63.75" customHeight="1">
      <c r="A261" s="11"/>
      <c r="B261" s="23" t="s">
        <v>351</v>
      </c>
      <c r="C261" s="23"/>
    </row>
    <row r="262" spans="1:3">
      <c r="A262" s="11"/>
      <c r="B262" s="10"/>
      <c r="C262" s="10"/>
    </row>
    <row r="263" spans="1:3">
      <c r="A263" s="11"/>
      <c r="B263" s="10"/>
      <c r="C263" s="10"/>
    </row>
    <row r="264" spans="1:3">
      <c r="A264" s="11"/>
      <c r="B264" s="10"/>
      <c r="C264" s="10"/>
    </row>
    <row r="265" spans="1:3">
      <c r="A265" s="11"/>
      <c r="B265" s="10"/>
      <c r="C265" s="10"/>
    </row>
    <row r="266" spans="1:3">
      <c r="A266" s="11"/>
      <c r="B266" s="10"/>
      <c r="C266" s="10"/>
    </row>
    <row r="267" spans="1:3">
      <c r="A267" s="11"/>
      <c r="B267" s="10"/>
      <c r="C267" s="10"/>
    </row>
    <row r="268" spans="1:3">
      <c r="A268" s="11"/>
      <c r="B268" s="10"/>
      <c r="C268" s="10"/>
    </row>
    <row r="269" spans="1:3">
      <c r="A269" s="11"/>
      <c r="B269" s="10"/>
      <c r="C269" s="10"/>
    </row>
    <row r="270" spans="1:3">
      <c r="A270" s="11"/>
      <c r="B270" s="10"/>
      <c r="C270" s="10"/>
    </row>
    <row r="271" spans="1:3" ht="38.25" customHeight="1">
      <c r="A271" s="11"/>
      <c r="B271" s="23" t="s">
        <v>352</v>
      </c>
      <c r="C271" s="23"/>
    </row>
  </sheetData>
  <mergeCells count="233">
    <mergeCell ref="B271:C271"/>
    <mergeCell ref="B265:C265"/>
    <mergeCell ref="B266:C266"/>
    <mergeCell ref="B267:C267"/>
    <mergeCell ref="B268:C268"/>
    <mergeCell ref="B269:C269"/>
    <mergeCell ref="B270:C270"/>
    <mergeCell ref="B259:C259"/>
    <mergeCell ref="B260:C260"/>
    <mergeCell ref="B261:C261"/>
    <mergeCell ref="B262:C262"/>
    <mergeCell ref="B263:C263"/>
    <mergeCell ref="B264:C264"/>
    <mergeCell ref="B253:C253"/>
    <mergeCell ref="B254:C254"/>
    <mergeCell ref="B255:C255"/>
    <mergeCell ref="B256:C256"/>
    <mergeCell ref="B257:C257"/>
    <mergeCell ref="B258:C258"/>
    <mergeCell ref="B247:C247"/>
    <mergeCell ref="B248:C248"/>
    <mergeCell ref="B249:C249"/>
    <mergeCell ref="B250:C250"/>
    <mergeCell ref="B251:C251"/>
    <mergeCell ref="B252:C252"/>
    <mergeCell ref="B241:C241"/>
    <mergeCell ref="B242:C242"/>
    <mergeCell ref="B243:C243"/>
    <mergeCell ref="B244:C244"/>
    <mergeCell ref="B245:C245"/>
    <mergeCell ref="B246:C246"/>
    <mergeCell ref="B235:C235"/>
    <mergeCell ref="B236:C236"/>
    <mergeCell ref="B237:C237"/>
    <mergeCell ref="B238:C238"/>
    <mergeCell ref="B239:C239"/>
    <mergeCell ref="B240:C240"/>
    <mergeCell ref="B229:C229"/>
    <mergeCell ref="B230:C230"/>
    <mergeCell ref="B231:C231"/>
    <mergeCell ref="B232:C232"/>
    <mergeCell ref="B233:C233"/>
    <mergeCell ref="B234:C234"/>
    <mergeCell ref="B223:C223"/>
    <mergeCell ref="B224:C224"/>
    <mergeCell ref="B225:C225"/>
    <mergeCell ref="B226:C226"/>
    <mergeCell ref="B227:C227"/>
    <mergeCell ref="B228:C228"/>
    <mergeCell ref="B217:C217"/>
    <mergeCell ref="B218:C218"/>
    <mergeCell ref="B219:C219"/>
    <mergeCell ref="B220:C220"/>
    <mergeCell ref="B221:C221"/>
    <mergeCell ref="B222:C222"/>
    <mergeCell ref="B211:C211"/>
    <mergeCell ref="B212:C212"/>
    <mergeCell ref="B213:C213"/>
    <mergeCell ref="B214:C214"/>
    <mergeCell ref="B215:C215"/>
    <mergeCell ref="B216:C216"/>
    <mergeCell ref="B205:C205"/>
    <mergeCell ref="B206:C206"/>
    <mergeCell ref="B207:C207"/>
    <mergeCell ref="B208:C208"/>
    <mergeCell ref="B209:C209"/>
    <mergeCell ref="B210:C210"/>
    <mergeCell ref="B199:C199"/>
    <mergeCell ref="B200:C200"/>
    <mergeCell ref="B201:C201"/>
    <mergeCell ref="B202:C202"/>
    <mergeCell ref="B203:C203"/>
    <mergeCell ref="B204:C204"/>
    <mergeCell ref="B193:C193"/>
    <mergeCell ref="B194:C194"/>
    <mergeCell ref="B195:C195"/>
    <mergeCell ref="B196:C196"/>
    <mergeCell ref="B197:C197"/>
    <mergeCell ref="B198:C198"/>
    <mergeCell ref="B177:C177"/>
    <mergeCell ref="B178:C178"/>
    <mergeCell ref="B179:C179"/>
    <mergeCell ref="B190:C190"/>
    <mergeCell ref="B191:C191"/>
    <mergeCell ref="B192:C19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49:C149"/>
    <mergeCell ref="B150:C150"/>
    <mergeCell ref="B151:C151"/>
    <mergeCell ref="B158:C158"/>
    <mergeCell ref="B159:C159"/>
    <mergeCell ref="B160:C160"/>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73:C73"/>
    <mergeCell ref="B74:C74"/>
    <mergeCell ref="B75:C75"/>
    <mergeCell ref="B76:C76"/>
    <mergeCell ref="B77:C77"/>
    <mergeCell ref="B78:C78"/>
    <mergeCell ref="B67:C67"/>
    <mergeCell ref="B68:C68"/>
    <mergeCell ref="B69:C69"/>
    <mergeCell ref="B70:C70"/>
    <mergeCell ref="B71:C71"/>
    <mergeCell ref="B72:C72"/>
    <mergeCell ref="B55:C55"/>
    <mergeCell ref="B56:C56"/>
    <mergeCell ref="B57:C57"/>
    <mergeCell ref="B64:C64"/>
    <mergeCell ref="B65:C65"/>
    <mergeCell ref="B66:C66"/>
    <mergeCell ref="B49:C49"/>
    <mergeCell ref="B50:C50"/>
    <mergeCell ref="B51:C51"/>
    <mergeCell ref="B52:C52"/>
    <mergeCell ref="B53:C53"/>
    <mergeCell ref="B54:C54"/>
    <mergeCell ref="B39:C39"/>
    <mergeCell ref="B40:C40"/>
    <mergeCell ref="B41:C41"/>
    <mergeCell ref="B42:C42"/>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7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4.28515625" bestFit="1" customWidth="1"/>
    <col min="4" max="4" width="12.28515625" bestFit="1" customWidth="1"/>
    <col min="5" max="6" width="12.5703125" bestFit="1" customWidth="1"/>
    <col min="7" max="7" width="12.28515625" bestFit="1" customWidth="1"/>
  </cols>
  <sheetData>
    <row r="1" spans="1:7" ht="15" customHeight="1">
      <c r="A1" s="8" t="s">
        <v>1955</v>
      </c>
      <c r="B1" s="8" t="s">
        <v>2</v>
      </c>
      <c r="C1" s="8"/>
      <c r="D1" s="8"/>
      <c r="E1" s="1"/>
      <c r="F1" s="1"/>
      <c r="G1" s="1"/>
    </row>
    <row r="2" spans="1:7">
      <c r="A2" s="8"/>
      <c r="B2" s="1" t="s">
        <v>3</v>
      </c>
      <c r="C2" s="1" t="s">
        <v>36</v>
      </c>
      <c r="D2" s="1" t="s">
        <v>93</v>
      </c>
      <c r="E2" s="1" t="s">
        <v>1956</v>
      </c>
      <c r="F2" s="1" t="s">
        <v>1957</v>
      </c>
      <c r="G2" s="1" t="s">
        <v>1783</v>
      </c>
    </row>
    <row r="3" spans="1:7">
      <c r="A3" s="2" t="s">
        <v>1958</v>
      </c>
      <c r="B3" s="7">
        <v>1700000000</v>
      </c>
      <c r="C3" s="7">
        <v>2100000000</v>
      </c>
      <c r="D3" s="4" t="s">
        <v>9</v>
      </c>
      <c r="E3" s="4" t="s">
        <v>9</v>
      </c>
      <c r="F3" s="4" t="s">
        <v>9</v>
      </c>
      <c r="G3" s="4" t="s">
        <v>9</v>
      </c>
    </row>
    <row r="4" spans="1:7">
      <c r="A4" s="2" t="s">
        <v>61</v>
      </c>
      <c r="B4" s="6">
        <v>977348000</v>
      </c>
      <c r="C4" s="6">
        <v>215863000</v>
      </c>
      <c r="D4" s="6">
        <v>227429000</v>
      </c>
      <c r="E4" s="4" t="s">
        <v>9</v>
      </c>
      <c r="F4" s="4" t="s">
        <v>9</v>
      </c>
      <c r="G4" s="6">
        <v>90077000</v>
      </c>
    </row>
    <row r="5" spans="1:7" ht="30">
      <c r="A5" s="2" t="s">
        <v>1959</v>
      </c>
      <c r="B5" s="6">
        <v>5754000</v>
      </c>
      <c r="C5" s="6">
        <v>1035000</v>
      </c>
      <c r="D5" s="6">
        <v>721000</v>
      </c>
      <c r="E5" s="4" t="s">
        <v>9</v>
      </c>
      <c r="F5" s="4" t="s">
        <v>9</v>
      </c>
      <c r="G5" s="4" t="s">
        <v>9</v>
      </c>
    </row>
    <row r="6" spans="1:7" ht="30">
      <c r="A6" s="2" t="s">
        <v>1960</v>
      </c>
      <c r="B6" s="224">
        <v>0.48799999999999999</v>
      </c>
      <c r="C6" s="224">
        <v>0.58099999999999996</v>
      </c>
      <c r="D6" s="4" t="s">
        <v>9</v>
      </c>
      <c r="E6" s="4" t="s">
        <v>9</v>
      </c>
      <c r="F6" s="4" t="s">
        <v>9</v>
      </c>
      <c r="G6" s="4" t="s">
        <v>9</v>
      </c>
    </row>
    <row r="7" spans="1:7" ht="30">
      <c r="A7" s="2" t="s">
        <v>1961</v>
      </c>
      <c r="B7" s="224">
        <v>3.7999999999999999E-2</v>
      </c>
      <c r="C7" s="4" t="s">
        <v>9</v>
      </c>
      <c r="D7" s="4" t="s">
        <v>9</v>
      </c>
      <c r="E7" s="4" t="s">
        <v>9</v>
      </c>
      <c r="F7" s="4" t="s">
        <v>9</v>
      </c>
      <c r="G7" s="4" t="s">
        <v>9</v>
      </c>
    </row>
    <row r="8" spans="1:7" ht="30">
      <c r="A8" s="2" t="s">
        <v>1962</v>
      </c>
      <c r="B8" s="4" t="s">
        <v>9</v>
      </c>
      <c r="C8" s="4" t="s">
        <v>9</v>
      </c>
      <c r="D8" s="4" t="s">
        <v>9</v>
      </c>
      <c r="E8" s="6">
        <v>300000000</v>
      </c>
      <c r="F8" s="6">
        <v>250000000</v>
      </c>
      <c r="G8" s="4" t="s">
        <v>9</v>
      </c>
    </row>
    <row r="9" spans="1:7" ht="30">
      <c r="A9" s="2" t="s">
        <v>89</v>
      </c>
      <c r="B9" s="7">
        <v>100</v>
      </c>
      <c r="C9" s="7">
        <v>100</v>
      </c>
      <c r="D9" s="4" t="s">
        <v>9</v>
      </c>
      <c r="E9" s="4" t="s">
        <v>9</v>
      </c>
      <c r="F9" s="4" t="s">
        <v>9</v>
      </c>
      <c r="G9" s="4" t="s">
        <v>9</v>
      </c>
    </row>
    <row r="10" spans="1:7" ht="30">
      <c r="A10" s="2" t="s">
        <v>1963</v>
      </c>
      <c r="B10" s="4" t="s">
        <v>9</v>
      </c>
      <c r="C10" s="4" t="s">
        <v>9</v>
      </c>
      <c r="D10" s="4" t="s">
        <v>9</v>
      </c>
      <c r="E10" s="4" t="s">
        <v>9</v>
      </c>
      <c r="F10" s="4" t="s">
        <v>9</v>
      </c>
      <c r="G10" s="4" t="s">
        <v>9</v>
      </c>
    </row>
    <row r="11" spans="1:7">
      <c r="A11" s="2" t="s">
        <v>1964</v>
      </c>
      <c r="B11" s="224">
        <v>3.5000000000000001E-3</v>
      </c>
      <c r="C11" s="4" t="s">
        <v>9</v>
      </c>
      <c r="D11" s="4" t="s">
        <v>9</v>
      </c>
      <c r="E11" s="4" t="s">
        <v>9</v>
      </c>
      <c r="F11" s="4" t="s">
        <v>9</v>
      </c>
      <c r="G11" s="4" t="s">
        <v>9</v>
      </c>
    </row>
    <row r="12" spans="1:7">
      <c r="A12" s="2" t="s">
        <v>1965</v>
      </c>
      <c r="B12" s="4" t="s">
        <v>9</v>
      </c>
      <c r="C12" s="4" t="s">
        <v>9</v>
      </c>
      <c r="D12" s="4" t="s">
        <v>9</v>
      </c>
      <c r="E12" s="4" t="s">
        <v>9</v>
      </c>
      <c r="F12" s="4" t="s">
        <v>9</v>
      </c>
      <c r="G12" s="4" t="s">
        <v>9</v>
      </c>
    </row>
    <row r="13" spans="1:7">
      <c r="A13" s="2" t="s">
        <v>1964</v>
      </c>
      <c r="B13" s="224">
        <v>0.03</v>
      </c>
      <c r="C13" s="4" t="s">
        <v>9</v>
      </c>
      <c r="D13" s="4" t="s">
        <v>9</v>
      </c>
      <c r="E13" s="4" t="s">
        <v>9</v>
      </c>
      <c r="F13" s="4" t="s">
        <v>9</v>
      </c>
      <c r="G13" s="4" t="s">
        <v>9</v>
      </c>
    </row>
    <row r="14" spans="1:7" ht="45">
      <c r="A14" s="2" t="s">
        <v>1966</v>
      </c>
      <c r="B14" s="4" t="s">
        <v>9</v>
      </c>
      <c r="C14" s="4" t="s">
        <v>9</v>
      </c>
      <c r="D14" s="4" t="s">
        <v>9</v>
      </c>
      <c r="E14" s="4" t="s">
        <v>9</v>
      </c>
      <c r="F14" s="4" t="s">
        <v>9</v>
      </c>
      <c r="G14" s="4" t="s">
        <v>9</v>
      </c>
    </row>
    <row r="15" spans="1:7">
      <c r="A15" s="2" t="s">
        <v>1964</v>
      </c>
      <c r="B15" s="224">
        <v>0.04</v>
      </c>
      <c r="C15" s="4" t="s">
        <v>9</v>
      </c>
      <c r="D15" s="4" t="s">
        <v>9</v>
      </c>
      <c r="E15" s="4" t="s">
        <v>9</v>
      </c>
      <c r="F15" s="4" t="s">
        <v>9</v>
      </c>
      <c r="G15" s="4" t="s">
        <v>9</v>
      </c>
    </row>
    <row r="16" spans="1:7" ht="30">
      <c r="A16" s="2" t="s">
        <v>1967</v>
      </c>
      <c r="B16" s="4" t="s">
        <v>9</v>
      </c>
      <c r="C16" s="4" t="s">
        <v>9</v>
      </c>
      <c r="D16" s="4" t="s">
        <v>9</v>
      </c>
      <c r="E16" s="4" t="s">
        <v>9</v>
      </c>
      <c r="F16" s="4" t="s">
        <v>9</v>
      </c>
      <c r="G16" s="4" t="s">
        <v>9</v>
      </c>
    </row>
    <row r="17" spans="1:7">
      <c r="A17" s="2" t="s">
        <v>1964</v>
      </c>
      <c r="B17" s="224">
        <v>4.4999999999999998E-2</v>
      </c>
      <c r="C17" s="4" t="s">
        <v>9</v>
      </c>
      <c r="D17" s="4" t="s">
        <v>9</v>
      </c>
      <c r="E17" s="4" t="s">
        <v>9</v>
      </c>
      <c r="F17" s="4" t="s">
        <v>9</v>
      </c>
      <c r="G17" s="4" t="s">
        <v>9</v>
      </c>
    </row>
    <row r="18" spans="1:7" ht="30">
      <c r="A18" s="2" t="s">
        <v>1968</v>
      </c>
      <c r="B18" s="4" t="s">
        <v>9</v>
      </c>
      <c r="C18" s="4" t="s">
        <v>9</v>
      </c>
      <c r="D18" s="4" t="s">
        <v>9</v>
      </c>
      <c r="E18" s="4" t="s">
        <v>9</v>
      </c>
      <c r="F18" s="4" t="s">
        <v>9</v>
      </c>
      <c r="G18" s="4" t="s">
        <v>9</v>
      </c>
    </row>
    <row r="19" spans="1:7" ht="30">
      <c r="A19" s="2" t="s">
        <v>1962</v>
      </c>
      <c r="B19" s="4" t="s">
        <v>9</v>
      </c>
      <c r="C19" s="4" t="s">
        <v>9</v>
      </c>
      <c r="D19" s="4" t="s">
        <v>9</v>
      </c>
      <c r="E19" s="7">
        <v>25000000</v>
      </c>
      <c r="F19" s="7">
        <v>12600000</v>
      </c>
      <c r="G19" s="4" t="s">
        <v>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8" t="s">
        <v>2</v>
      </c>
      <c r="C1" s="8"/>
      <c r="D1" s="8"/>
    </row>
    <row r="2" spans="1:4" ht="30">
      <c r="A2" s="1" t="s">
        <v>35</v>
      </c>
      <c r="B2" s="1" t="s">
        <v>3</v>
      </c>
      <c r="C2" s="1" t="s">
        <v>36</v>
      </c>
      <c r="D2" s="1" t="s">
        <v>93</v>
      </c>
    </row>
    <row r="3" spans="1:4" ht="30">
      <c r="A3" s="3" t="s">
        <v>1970</v>
      </c>
      <c r="B3" s="4" t="s">
        <v>9</v>
      </c>
      <c r="C3" s="4" t="s">
        <v>9</v>
      </c>
      <c r="D3" s="4" t="s">
        <v>9</v>
      </c>
    </row>
    <row r="4" spans="1:4">
      <c r="A4" s="2" t="s">
        <v>583</v>
      </c>
      <c r="B4" s="7">
        <v>215863</v>
      </c>
      <c r="C4" s="7">
        <v>227429</v>
      </c>
      <c r="D4" s="7">
        <v>90077</v>
      </c>
    </row>
    <row r="5" spans="1:4" ht="30">
      <c r="A5" s="2" t="s">
        <v>1093</v>
      </c>
      <c r="B5" s="6">
        <v>859522</v>
      </c>
      <c r="C5" s="6">
        <v>1014</v>
      </c>
      <c r="D5" s="6">
        <v>140821</v>
      </c>
    </row>
    <row r="6" spans="1:4" ht="30">
      <c r="A6" s="2" t="s">
        <v>1094</v>
      </c>
      <c r="B6" s="6">
        <v>-98037</v>
      </c>
      <c r="C6" s="6">
        <v>-12580</v>
      </c>
      <c r="D6" s="6">
        <v>-3469</v>
      </c>
    </row>
    <row r="7" spans="1:4">
      <c r="A7" s="2" t="s">
        <v>594</v>
      </c>
      <c r="B7" s="7">
        <v>977348</v>
      </c>
      <c r="C7" s="7">
        <v>215863</v>
      </c>
      <c r="D7" s="7">
        <v>227429</v>
      </c>
    </row>
    <row r="8" spans="1:4" ht="30">
      <c r="A8" s="2" t="s">
        <v>1971</v>
      </c>
      <c r="B8" s="4">
        <v>6</v>
      </c>
      <c r="C8" s="4">
        <v>6</v>
      </c>
      <c r="D8" s="4">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45">
      <c r="A1" s="1" t="s">
        <v>1972</v>
      </c>
      <c r="B1" s="8" t="s">
        <v>3</v>
      </c>
      <c r="C1" s="8"/>
      <c r="D1" s="8" t="s">
        <v>36</v>
      </c>
      <c r="E1" s="8"/>
      <c r="F1" s="8" t="s">
        <v>93</v>
      </c>
      <c r="G1" s="8" t="s">
        <v>1783</v>
      </c>
    </row>
    <row r="2" spans="1:7" ht="30">
      <c r="A2" s="1" t="s">
        <v>35</v>
      </c>
      <c r="B2" s="8"/>
      <c r="C2" s="8"/>
      <c r="D2" s="8"/>
      <c r="E2" s="8"/>
      <c r="F2" s="8"/>
      <c r="G2" s="8"/>
    </row>
    <row r="3" spans="1:7">
      <c r="A3" s="3" t="s">
        <v>1051</v>
      </c>
      <c r="B3" s="4" t="s">
        <v>9</v>
      </c>
      <c r="C3" s="4"/>
      <c r="D3" s="4" t="s">
        <v>9</v>
      </c>
      <c r="E3" s="4"/>
      <c r="F3" s="4" t="s">
        <v>9</v>
      </c>
      <c r="G3" s="4" t="s">
        <v>9</v>
      </c>
    </row>
    <row r="4" spans="1:7" ht="17.25">
      <c r="A4" s="2" t="s">
        <v>1973</v>
      </c>
      <c r="B4" s="7">
        <v>697</v>
      </c>
      <c r="C4" s="9" t="s">
        <v>78</v>
      </c>
      <c r="D4" s="7">
        <v>0</v>
      </c>
      <c r="E4" s="9" t="s">
        <v>78</v>
      </c>
      <c r="F4" s="4" t="s">
        <v>9</v>
      </c>
      <c r="G4" s="4" t="s">
        <v>9</v>
      </c>
    </row>
    <row r="5" spans="1:7">
      <c r="A5" s="2" t="s">
        <v>435</v>
      </c>
      <c r="B5" s="4">
        <v>0</v>
      </c>
      <c r="C5" s="4"/>
      <c r="D5" s="6">
        <v>80259</v>
      </c>
      <c r="E5" s="4"/>
      <c r="F5" s="4" t="s">
        <v>9</v>
      </c>
      <c r="G5" s="4" t="s">
        <v>9</v>
      </c>
    </row>
    <row r="6" spans="1:7">
      <c r="A6" s="2" t="s">
        <v>606</v>
      </c>
      <c r="B6" s="4">
        <v>0</v>
      </c>
      <c r="C6" s="4"/>
      <c r="D6" s="4">
        <v>0</v>
      </c>
      <c r="E6" s="4"/>
      <c r="F6" s="4" t="s">
        <v>9</v>
      </c>
      <c r="G6" s="4" t="s">
        <v>9</v>
      </c>
    </row>
    <row r="7" spans="1:7" ht="30">
      <c r="A7" s="2" t="s">
        <v>607</v>
      </c>
      <c r="B7" s="6">
        <v>116745</v>
      </c>
      <c r="C7" s="4"/>
      <c r="D7" s="4">
        <v>0</v>
      </c>
      <c r="E7" s="4"/>
      <c r="F7" s="4" t="s">
        <v>9</v>
      </c>
      <c r="G7" s="4" t="s">
        <v>9</v>
      </c>
    </row>
    <row r="8" spans="1:7" ht="30">
      <c r="A8" s="2" t="s">
        <v>608</v>
      </c>
      <c r="B8" s="4">
        <v>832</v>
      </c>
      <c r="C8" s="4"/>
      <c r="D8" s="6">
        <v>134590</v>
      </c>
      <c r="E8" s="4"/>
      <c r="F8" s="4" t="s">
        <v>9</v>
      </c>
      <c r="G8" s="4" t="s">
        <v>9</v>
      </c>
    </row>
    <row r="9" spans="1:7">
      <c r="A9" s="2" t="s">
        <v>609</v>
      </c>
      <c r="B9" s="6">
        <v>859074</v>
      </c>
      <c r="C9" s="4"/>
      <c r="D9" s="6">
        <v>1014</v>
      </c>
      <c r="E9" s="4"/>
      <c r="F9" s="4" t="s">
        <v>9</v>
      </c>
      <c r="G9" s="4" t="s">
        <v>9</v>
      </c>
    </row>
    <row r="10" spans="1:7">
      <c r="A10" s="2" t="s">
        <v>380</v>
      </c>
      <c r="B10" s="7">
        <v>977348</v>
      </c>
      <c r="C10" s="4"/>
      <c r="D10" s="7">
        <v>215863</v>
      </c>
      <c r="E10" s="4"/>
      <c r="F10" s="7">
        <v>227429</v>
      </c>
      <c r="G10" s="7">
        <v>90077</v>
      </c>
    </row>
    <row r="11" spans="1:7">
      <c r="A11" s="2" t="s">
        <v>1974</v>
      </c>
      <c r="B11" s="224">
        <v>0.02</v>
      </c>
      <c r="C11" s="4"/>
      <c r="D11" s="4" t="s">
        <v>9</v>
      </c>
      <c r="E11" s="4"/>
      <c r="F11" s="4" t="s">
        <v>9</v>
      </c>
      <c r="G11" s="4" t="s">
        <v>9</v>
      </c>
    </row>
    <row r="12" spans="1:7">
      <c r="A12" s="10"/>
      <c r="B12" s="10"/>
      <c r="C12" s="10"/>
      <c r="D12" s="10"/>
      <c r="E12" s="10"/>
      <c r="F12" s="10"/>
      <c r="G12" s="10"/>
    </row>
    <row r="13" spans="1:7" ht="30" customHeight="1">
      <c r="A13" s="2" t="s">
        <v>78</v>
      </c>
      <c r="B13" s="11" t="s">
        <v>1102</v>
      </c>
      <c r="C13" s="11"/>
      <c r="D13" s="11"/>
      <c r="E13" s="11"/>
      <c r="F13" s="11"/>
      <c r="G13" s="11"/>
    </row>
  </sheetData>
  <mergeCells count="6">
    <mergeCell ref="B1:C2"/>
    <mergeCell ref="D1:E2"/>
    <mergeCell ref="F1:F2"/>
    <mergeCell ref="G1:G2"/>
    <mergeCell ref="A12:G12"/>
    <mergeCell ref="B13:G1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3.7109375" customWidth="1"/>
    <col min="3" max="3" width="8.42578125" customWidth="1"/>
    <col min="4" max="4" width="33.7109375" customWidth="1"/>
    <col min="5" max="5" width="8.42578125" customWidth="1"/>
    <col min="6" max="6" width="33.7109375" customWidth="1"/>
    <col min="7" max="7" width="8.42578125" customWidth="1"/>
  </cols>
  <sheetData>
    <row r="1" spans="1:7" ht="15" customHeight="1">
      <c r="A1" s="1" t="s">
        <v>1975</v>
      </c>
      <c r="B1" s="8" t="s">
        <v>2</v>
      </c>
      <c r="C1" s="8"/>
      <c r="D1" s="8"/>
      <c r="E1" s="8"/>
      <c r="F1" s="8"/>
      <c r="G1" s="8"/>
    </row>
    <row r="2" spans="1:7" ht="30">
      <c r="A2" s="1" t="s">
        <v>35</v>
      </c>
      <c r="B2" s="8" t="s">
        <v>3</v>
      </c>
      <c r="C2" s="8"/>
      <c r="D2" s="8" t="s">
        <v>36</v>
      </c>
      <c r="E2" s="8"/>
      <c r="F2" s="8" t="s">
        <v>93</v>
      </c>
      <c r="G2" s="8"/>
    </row>
    <row r="3" spans="1:7" ht="30">
      <c r="A3" s="3" t="s">
        <v>1976</v>
      </c>
      <c r="B3" s="4" t="s">
        <v>9</v>
      </c>
      <c r="C3" s="4"/>
      <c r="D3" s="4" t="s">
        <v>9</v>
      </c>
      <c r="E3" s="4"/>
      <c r="F3" s="4" t="s">
        <v>9</v>
      </c>
      <c r="G3" s="4"/>
    </row>
    <row r="4" spans="1:7" ht="30">
      <c r="A4" s="2" t="s">
        <v>1128</v>
      </c>
      <c r="B4" s="7">
        <v>-63</v>
      </c>
      <c r="C4" s="4"/>
      <c r="D4" s="7">
        <v>-10931</v>
      </c>
      <c r="E4" s="4"/>
      <c r="F4" s="7">
        <v>-36310</v>
      </c>
      <c r="G4" s="4"/>
    </row>
    <row r="5" spans="1:7">
      <c r="A5" s="2" t="s">
        <v>1134</v>
      </c>
      <c r="B5" s="4">
        <v>0</v>
      </c>
      <c r="C5" s="4"/>
      <c r="D5" s="4">
        <v>0</v>
      </c>
      <c r="E5" s="4"/>
      <c r="F5" s="6">
        <v>-12801</v>
      </c>
      <c r="G5" s="4"/>
    </row>
    <row r="6" spans="1:7">
      <c r="A6" s="2" t="s">
        <v>1977</v>
      </c>
      <c r="B6" s="4">
        <v>14</v>
      </c>
      <c r="C6" s="4"/>
      <c r="D6" s="4">
        <v>14</v>
      </c>
      <c r="E6" s="4"/>
      <c r="F6" s="4">
        <v>14</v>
      </c>
      <c r="G6" s="4"/>
    </row>
    <row r="7" spans="1:7" ht="30">
      <c r="A7" s="2" t="s">
        <v>1978</v>
      </c>
      <c r="B7" s="4">
        <v>-546</v>
      </c>
      <c r="C7" s="4"/>
      <c r="D7" s="6">
        <v>1228</v>
      </c>
      <c r="E7" s="4"/>
      <c r="F7" s="6">
        <v>1498</v>
      </c>
      <c r="G7" s="4"/>
    </row>
    <row r="8" spans="1:7" ht="30">
      <c r="A8" s="2" t="s">
        <v>1979</v>
      </c>
      <c r="B8" s="4" t="s">
        <v>9</v>
      </c>
      <c r="C8" s="4"/>
      <c r="D8" s="4" t="s">
        <v>9</v>
      </c>
      <c r="E8" s="4"/>
      <c r="F8" s="4" t="s">
        <v>9</v>
      </c>
      <c r="G8" s="4"/>
    </row>
    <row r="9" spans="1:7" ht="30">
      <c r="A9" s="3" t="s">
        <v>1976</v>
      </c>
      <c r="B9" s="4" t="s">
        <v>9</v>
      </c>
      <c r="C9" s="4"/>
      <c r="D9" s="4" t="s">
        <v>9</v>
      </c>
      <c r="E9" s="4"/>
      <c r="F9" s="4" t="s">
        <v>9</v>
      </c>
      <c r="G9" s="4"/>
    </row>
    <row r="10" spans="1:7">
      <c r="A10" s="2" t="s">
        <v>1980</v>
      </c>
      <c r="B10" s="6">
        <v>-65027</v>
      </c>
      <c r="C10" s="4"/>
      <c r="D10" s="6">
        <v>-32308</v>
      </c>
      <c r="E10" s="4"/>
      <c r="F10" s="4">
        <v>-341</v>
      </c>
      <c r="G10" s="4"/>
    </row>
    <row r="11" spans="1:7">
      <c r="A11" s="2" t="s">
        <v>1981</v>
      </c>
      <c r="B11" s="6">
        <v>13419</v>
      </c>
      <c r="C11" s="4"/>
      <c r="D11" s="6">
        <v>-32733</v>
      </c>
      <c r="E11" s="4"/>
      <c r="F11" s="6">
        <v>-31981</v>
      </c>
      <c r="G11" s="4"/>
    </row>
    <row r="12" spans="1:7" ht="17.25">
      <c r="A12" s="2" t="s">
        <v>1977</v>
      </c>
      <c r="B12" s="4">
        <v>14</v>
      </c>
      <c r="C12" s="9" t="s">
        <v>78</v>
      </c>
      <c r="D12" s="4">
        <v>14</v>
      </c>
      <c r="E12" s="9" t="s">
        <v>78</v>
      </c>
      <c r="F12" s="4">
        <v>14</v>
      </c>
      <c r="G12" s="9" t="s">
        <v>78</v>
      </c>
    </row>
    <row r="13" spans="1:7">
      <c r="A13" s="2" t="s">
        <v>1982</v>
      </c>
      <c r="B13" s="6">
        <v>13433</v>
      </c>
      <c r="C13" s="4"/>
      <c r="D13" s="6">
        <v>-32719</v>
      </c>
      <c r="E13" s="4"/>
      <c r="F13" s="6">
        <v>-31967</v>
      </c>
      <c r="G13" s="4"/>
    </row>
    <row r="14" spans="1:7">
      <c r="A14" s="2" t="s">
        <v>1983</v>
      </c>
      <c r="B14" s="6">
        <v>-51594</v>
      </c>
      <c r="C14" s="4"/>
      <c r="D14" s="6">
        <v>-65027</v>
      </c>
      <c r="E14" s="4"/>
      <c r="F14" s="6">
        <v>-32308</v>
      </c>
      <c r="G14" s="4"/>
    </row>
    <row r="15" spans="1:7" ht="30">
      <c r="A15" s="2" t="s">
        <v>1984</v>
      </c>
      <c r="B15" s="4" t="s">
        <v>9</v>
      </c>
      <c r="C15" s="4"/>
      <c r="D15" s="4" t="s">
        <v>9</v>
      </c>
      <c r="E15" s="4"/>
      <c r="F15" s="4" t="s">
        <v>9</v>
      </c>
      <c r="G15" s="4"/>
    </row>
    <row r="16" spans="1:7" ht="30">
      <c r="A16" s="3" t="s">
        <v>1976</v>
      </c>
      <c r="B16" s="4" t="s">
        <v>9</v>
      </c>
      <c r="C16" s="4"/>
      <c r="D16" s="4" t="s">
        <v>9</v>
      </c>
      <c r="E16" s="4"/>
      <c r="F16" s="4" t="s">
        <v>9</v>
      </c>
      <c r="G16" s="4"/>
    </row>
    <row r="17" spans="1:7">
      <c r="A17" s="2" t="s">
        <v>1980</v>
      </c>
      <c r="B17" s="6">
        <v>-3775</v>
      </c>
      <c r="C17" s="4"/>
      <c r="D17" s="6">
        <v>-2547</v>
      </c>
      <c r="E17" s="4"/>
      <c r="F17" s="6">
        <v>-1049</v>
      </c>
      <c r="G17" s="4"/>
    </row>
    <row r="18" spans="1:7">
      <c r="A18" s="2" t="s">
        <v>1131</v>
      </c>
      <c r="B18" s="4">
        <v>-254</v>
      </c>
      <c r="C18" s="4"/>
      <c r="D18" s="6">
        <v>-1702</v>
      </c>
      <c r="E18" s="4"/>
      <c r="F18" s="6">
        <v>-1640</v>
      </c>
      <c r="G18" s="4"/>
    </row>
    <row r="19" spans="1:7" ht="30">
      <c r="A19" s="2" t="s">
        <v>1978</v>
      </c>
      <c r="B19" s="4">
        <v>800</v>
      </c>
      <c r="C19" s="9" t="s">
        <v>80</v>
      </c>
      <c r="D19" s="4">
        <v>474</v>
      </c>
      <c r="E19" s="9" t="s">
        <v>80</v>
      </c>
      <c r="F19" s="4">
        <v>142</v>
      </c>
      <c r="G19" s="9" t="s">
        <v>80</v>
      </c>
    </row>
    <row r="20" spans="1:7">
      <c r="A20" s="2" t="s">
        <v>1982</v>
      </c>
      <c r="B20" s="4">
        <v>546</v>
      </c>
      <c r="C20" s="4"/>
      <c r="D20" s="6">
        <v>-1228</v>
      </c>
      <c r="E20" s="4"/>
      <c r="F20" s="6">
        <v>-1498</v>
      </c>
      <c r="G20" s="4"/>
    </row>
    <row r="21" spans="1:7">
      <c r="A21" s="2" t="s">
        <v>1983</v>
      </c>
      <c r="B21" s="6">
        <v>-3229</v>
      </c>
      <c r="C21" s="4"/>
      <c r="D21" s="6">
        <v>-3775</v>
      </c>
      <c r="E21" s="4"/>
      <c r="F21" s="6">
        <v>-2547</v>
      </c>
      <c r="G21" s="4"/>
    </row>
    <row r="22" spans="1:7" ht="30">
      <c r="A22" s="2" t="s">
        <v>1985</v>
      </c>
      <c r="B22" s="4" t="s">
        <v>9</v>
      </c>
      <c r="C22" s="4"/>
      <c r="D22" s="4" t="s">
        <v>9</v>
      </c>
      <c r="E22" s="4"/>
      <c r="F22" s="4" t="s">
        <v>9</v>
      </c>
      <c r="G22" s="4"/>
    </row>
    <row r="23" spans="1:7" ht="30">
      <c r="A23" s="3" t="s">
        <v>1976</v>
      </c>
      <c r="B23" s="4" t="s">
        <v>9</v>
      </c>
      <c r="C23" s="4"/>
      <c r="D23" s="4" t="s">
        <v>9</v>
      </c>
      <c r="E23" s="4"/>
      <c r="F23" s="4" t="s">
        <v>9</v>
      </c>
      <c r="G23" s="4"/>
    </row>
    <row r="24" spans="1:7">
      <c r="A24" s="2" t="s">
        <v>1980</v>
      </c>
      <c r="B24" s="6">
        <v>-476620</v>
      </c>
      <c r="C24" s="4"/>
      <c r="D24" s="6">
        <v>-534411</v>
      </c>
      <c r="E24" s="4"/>
      <c r="F24" s="6">
        <v>-638111</v>
      </c>
      <c r="G24" s="4"/>
    </row>
    <row r="25" spans="1:7">
      <c r="A25" s="2" t="s">
        <v>1981</v>
      </c>
      <c r="B25" s="6">
        <v>-65703</v>
      </c>
      <c r="C25" s="4"/>
      <c r="D25" s="6">
        <v>-6816</v>
      </c>
      <c r="E25" s="4"/>
      <c r="F25" s="6">
        <v>-52547</v>
      </c>
      <c r="G25" s="4"/>
    </row>
    <row r="26" spans="1:7" ht="30">
      <c r="A26" s="2" t="s">
        <v>1128</v>
      </c>
      <c r="B26" s="4">
        <v>-63</v>
      </c>
      <c r="C26" s="4"/>
      <c r="D26" s="6">
        <v>-10931</v>
      </c>
      <c r="E26" s="4"/>
      <c r="F26" s="6">
        <v>-36310</v>
      </c>
      <c r="G26" s="4"/>
    </row>
    <row r="27" spans="1:7">
      <c r="A27" s="2" t="s">
        <v>1130</v>
      </c>
      <c r="B27" s="6">
        <v>57862</v>
      </c>
      <c r="C27" s="4"/>
      <c r="D27" s="6">
        <v>72931</v>
      </c>
      <c r="E27" s="4"/>
      <c r="F27" s="6">
        <v>146509</v>
      </c>
      <c r="G27" s="4"/>
    </row>
    <row r="28" spans="1:7">
      <c r="A28" s="2" t="s">
        <v>1131</v>
      </c>
      <c r="B28" s="4">
        <v>-254</v>
      </c>
      <c r="C28" s="4"/>
      <c r="D28" s="6">
        <v>-1702</v>
      </c>
      <c r="E28" s="4"/>
      <c r="F28" s="6">
        <v>-1640</v>
      </c>
      <c r="G28" s="4"/>
    </row>
    <row r="29" spans="1:7">
      <c r="A29" s="2" t="s">
        <v>1134</v>
      </c>
      <c r="B29" s="4" t="s">
        <v>9</v>
      </c>
      <c r="C29" s="4"/>
      <c r="D29" s="4" t="s">
        <v>9</v>
      </c>
      <c r="E29" s="4"/>
      <c r="F29" s="6">
        <v>-12801</v>
      </c>
      <c r="G29" s="4"/>
    </row>
    <row r="30" spans="1:7" ht="45">
      <c r="A30" s="2" t="s">
        <v>1986</v>
      </c>
      <c r="B30" s="6">
        <v>2448</v>
      </c>
      <c r="C30" s="9" t="s">
        <v>1679</v>
      </c>
      <c r="D30" s="6">
        <v>3821</v>
      </c>
      <c r="E30" s="9" t="s">
        <v>1679</v>
      </c>
      <c r="F30" s="6">
        <v>60333</v>
      </c>
      <c r="G30" s="9" t="s">
        <v>1679</v>
      </c>
    </row>
    <row r="31" spans="1:7" ht="17.25">
      <c r="A31" s="2" t="s">
        <v>1977</v>
      </c>
      <c r="B31" s="4">
        <v>14</v>
      </c>
      <c r="C31" s="9" t="s">
        <v>78</v>
      </c>
      <c r="D31" s="4">
        <v>14</v>
      </c>
      <c r="E31" s="9" t="s">
        <v>78</v>
      </c>
      <c r="F31" s="4">
        <v>14</v>
      </c>
      <c r="G31" s="9" t="s">
        <v>78</v>
      </c>
    </row>
    <row r="32" spans="1:7" ht="30">
      <c r="A32" s="2" t="s">
        <v>1978</v>
      </c>
      <c r="B32" s="4">
        <v>800</v>
      </c>
      <c r="C32" s="9" t="s">
        <v>80</v>
      </c>
      <c r="D32" s="4">
        <v>474</v>
      </c>
      <c r="E32" s="9" t="s">
        <v>80</v>
      </c>
      <c r="F32" s="4">
        <v>142</v>
      </c>
      <c r="G32" s="9" t="s">
        <v>80</v>
      </c>
    </row>
    <row r="33" spans="1:7">
      <c r="A33" s="2" t="s">
        <v>1982</v>
      </c>
      <c r="B33" s="6">
        <v>-4896</v>
      </c>
      <c r="C33" s="4"/>
      <c r="D33" s="6">
        <v>57791</v>
      </c>
      <c r="E33" s="4"/>
      <c r="F33" s="6">
        <v>103700</v>
      </c>
      <c r="G33" s="4"/>
    </row>
    <row r="34" spans="1:7">
      <c r="A34" s="2" t="s">
        <v>1983</v>
      </c>
      <c r="B34" s="6">
        <v>-481516</v>
      </c>
      <c r="C34" s="4"/>
      <c r="D34" s="6">
        <v>-476620</v>
      </c>
      <c r="E34" s="4"/>
      <c r="F34" s="6">
        <v>-534411</v>
      </c>
      <c r="G34" s="4"/>
    </row>
    <row r="35" spans="1:7" ht="45">
      <c r="A35" s="2" t="s">
        <v>1987</v>
      </c>
      <c r="B35" s="4" t="s">
        <v>9</v>
      </c>
      <c r="C35" s="4"/>
      <c r="D35" s="4" t="s">
        <v>9</v>
      </c>
      <c r="E35" s="4"/>
      <c r="F35" s="4" t="s">
        <v>9</v>
      </c>
      <c r="G35" s="4"/>
    </row>
    <row r="36" spans="1:7" ht="30">
      <c r="A36" s="3" t="s">
        <v>1976</v>
      </c>
      <c r="B36" s="4" t="s">
        <v>9</v>
      </c>
      <c r="C36" s="4"/>
      <c r="D36" s="4" t="s">
        <v>9</v>
      </c>
      <c r="E36" s="4"/>
      <c r="F36" s="4" t="s">
        <v>9</v>
      </c>
      <c r="G36" s="4"/>
    </row>
    <row r="37" spans="1:7">
      <c r="A37" s="2" t="s">
        <v>1980</v>
      </c>
      <c r="B37" s="6">
        <v>-22643</v>
      </c>
      <c r="C37" s="4"/>
      <c r="D37" s="6">
        <v>-48560</v>
      </c>
      <c r="E37" s="4"/>
      <c r="F37" s="6">
        <v>-15193</v>
      </c>
      <c r="G37" s="4"/>
    </row>
    <row r="38" spans="1:7">
      <c r="A38" s="2" t="s">
        <v>1981</v>
      </c>
      <c r="B38" s="6">
        <v>-79122</v>
      </c>
      <c r="C38" s="4"/>
      <c r="D38" s="6">
        <v>25917</v>
      </c>
      <c r="E38" s="4"/>
      <c r="F38" s="6">
        <v>-20566</v>
      </c>
      <c r="G38" s="4"/>
    </row>
    <row r="39" spans="1:7">
      <c r="A39" s="2" t="s">
        <v>1134</v>
      </c>
      <c r="B39" s="4" t="s">
        <v>9</v>
      </c>
      <c r="C39" s="4"/>
      <c r="D39" s="4" t="s">
        <v>9</v>
      </c>
      <c r="E39" s="4"/>
      <c r="F39" s="6">
        <v>-12801</v>
      </c>
      <c r="G39" s="4"/>
    </row>
    <row r="40" spans="1:7">
      <c r="A40" s="2" t="s">
        <v>1982</v>
      </c>
      <c r="B40" s="6">
        <v>-79122</v>
      </c>
      <c r="C40" s="4"/>
      <c r="D40" s="6">
        <v>25917</v>
      </c>
      <c r="E40" s="4"/>
      <c r="F40" s="6">
        <v>-33367</v>
      </c>
      <c r="G40" s="4"/>
    </row>
    <row r="41" spans="1:7">
      <c r="A41" s="2" t="s">
        <v>1983</v>
      </c>
      <c r="B41" s="6">
        <v>-101765</v>
      </c>
      <c r="C41" s="4"/>
      <c r="D41" s="6">
        <v>-22643</v>
      </c>
      <c r="E41" s="4"/>
      <c r="F41" s="6">
        <v>-48560</v>
      </c>
      <c r="G41" s="4"/>
    </row>
    <row r="42" spans="1:7" ht="60">
      <c r="A42" s="2" t="s">
        <v>1988</v>
      </c>
      <c r="B42" s="4" t="s">
        <v>9</v>
      </c>
      <c r="C42" s="4"/>
      <c r="D42" s="4" t="s">
        <v>9</v>
      </c>
      <c r="E42" s="4"/>
      <c r="F42" s="4" t="s">
        <v>9</v>
      </c>
      <c r="G42" s="4"/>
    </row>
    <row r="43" spans="1:7" ht="30">
      <c r="A43" s="3" t="s">
        <v>1976</v>
      </c>
      <c r="B43" s="4" t="s">
        <v>9</v>
      </c>
      <c r="C43" s="4"/>
      <c r="D43" s="4" t="s">
        <v>9</v>
      </c>
      <c r="E43" s="4"/>
      <c r="F43" s="4" t="s">
        <v>9</v>
      </c>
      <c r="G43" s="4"/>
    </row>
    <row r="44" spans="1:7">
      <c r="A44" s="2" t="s">
        <v>1980</v>
      </c>
      <c r="B44" s="6">
        <v>-385175</v>
      </c>
      <c r="C44" s="4"/>
      <c r="D44" s="6">
        <v>-450996</v>
      </c>
      <c r="E44" s="4"/>
      <c r="F44" s="6">
        <v>-621528</v>
      </c>
      <c r="G44" s="4"/>
    </row>
    <row r="45" spans="1:7" ht="30">
      <c r="A45" s="2" t="s">
        <v>1128</v>
      </c>
      <c r="B45" s="4">
        <v>-63</v>
      </c>
      <c r="C45" s="4"/>
      <c r="D45" s="6">
        <v>-10931</v>
      </c>
      <c r="E45" s="4"/>
      <c r="F45" s="6">
        <v>-36310</v>
      </c>
      <c r="G45" s="4"/>
    </row>
    <row r="46" spans="1:7">
      <c r="A46" s="2" t="s">
        <v>1130</v>
      </c>
      <c r="B46" s="6">
        <v>57862</v>
      </c>
      <c r="C46" s="4"/>
      <c r="D46" s="6">
        <v>72931</v>
      </c>
      <c r="E46" s="4"/>
      <c r="F46" s="6">
        <v>146509</v>
      </c>
      <c r="G46" s="4"/>
    </row>
    <row r="47" spans="1:7" ht="45">
      <c r="A47" s="2" t="s">
        <v>1986</v>
      </c>
      <c r="B47" s="6">
        <v>2448</v>
      </c>
      <c r="C47" s="9" t="s">
        <v>1679</v>
      </c>
      <c r="D47" s="6">
        <v>3821</v>
      </c>
      <c r="E47" s="9" t="s">
        <v>1679</v>
      </c>
      <c r="F47" s="6">
        <v>60333</v>
      </c>
      <c r="G47" s="9" t="s">
        <v>1679</v>
      </c>
    </row>
    <row r="48" spans="1:7">
      <c r="A48" s="2" t="s">
        <v>1982</v>
      </c>
      <c r="B48" s="6">
        <v>60247</v>
      </c>
      <c r="C48" s="4"/>
      <c r="D48" s="6">
        <v>65821</v>
      </c>
      <c r="E48" s="4"/>
      <c r="F48" s="6">
        <v>170532</v>
      </c>
      <c r="G48" s="4"/>
    </row>
    <row r="49" spans="1:7">
      <c r="A49" s="2" t="s">
        <v>1983</v>
      </c>
      <c r="B49" s="7">
        <v>-324928</v>
      </c>
      <c r="C49" s="4"/>
      <c r="D49" s="7">
        <v>-385175</v>
      </c>
      <c r="E49" s="4"/>
      <c r="F49" s="7">
        <v>-450996</v>
      </c>
      <c r="G49" s="4"/>
    </row>
    <row r="50" spans="1:7">
      <c r="A50" s="10"/>
      <c r="B50" s="10"/>
      <c r="C50" s="10"/>
      <c r="D50" s="10"/>
      <c r="E50" s="10"/>
      <c r="F50" s="10"/>
      <c r="G50" s="10"/>
    </row>
    <row r="51" spans="1:7" ht="15" customHeight="1">
      <c r="A51" s="2" t="s">
        <v>78</v>
      </c>
      <c r="B51" s="11" t="s">
        <v>1176</v>
      </c>
      <c r="C51" s="11"/>
      <c r="D51" s="11"/>
      <c r="E51" s="11"/>
      <c r="F51" s="11"/>
      <c r="G51" s="11"/>
    </row>
    <row r="52" spans="1:7" ht="15" customHeight="1">
      <c r="A52" s="2" t="s">
        <v>80</v>
      </c>
      <c r="B52" s="11" t="s">
        <v>1177</v>
      </c>
      <c r="C52" s="11"/>
      <c r="D52" s="11"/>
      <c r="E52" s="11"/>
      <c r="F52" s="11"/>
      <c r="G52" s="11"/>
    </row>
    <row r="53" spans="1:7" ht="15" customHeight="1">
      <c r="A53" s="2" t="s">
        <v>1679</v>
      </c>
      <c r="B53" s="11" t="s">
        <v>1175</v>
      </c>
      <c r="C53" s="11"/>
      <c r="D53" s="11"/>
      <c r="E53" s="11"/>
      <c r="F53" s="11"/>
      <c r="G53" s="11"/>
    </row>
  </sheetData>
  <mergeCells count="8">
    <mergeCell ref="B52:G52"/>
    <mergeCell ref="B53:G53"/>
    <mergeCell ref="B1:G1"/>
    <mergeCell ref="B2:C2"/>
    <mergeCell ref="D2:E2"/>
    <mergeCell ref="F2:G2"/>
    <mergeCell ref="A50:G50"/>
    <mergeCell ref="B51:G5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 min="6" max="6" width="36.5703125" customWidth="1"/>
    <col min="7" max="7" width="15.140625" customWidth="1"/>
  </cols>
  <sheetData>
    <row r="1" spans="1:7" ht="15" customHeight="1">
      <c r="A1" s="1" t="s">
        <v>1989</v>
      </c>
      <c r="B1" s="8" t="s">
        <v>2</v>
      </c>
      <c r="C1" s="8"/>
      <c r="D1" s="8"/>
      <c r="E1" s="8"/>
      <c r="F1" s="8"/>
      <c r="G1" s="8"/>
    </row>
    <row r="2" spans="1:7" ht="30">
      <c r="A2" s="1" t="s">
        <v>35</v>
      </c>
      <c r="B2" s="8" t="s">
        <v>3</v>
      </c>
      <c r="C2" s="8"/>
      <c r="D2" s="8" t="s">
        <v>36</v>
      </c>
      <c r="E2" s="8"/>
      <c r="F2" s="8" t="s">
        <v>93</v>
      </c>
      <c r="G2" s="8"/>
    </row>
    <row r="3" spans="1:7" ht="30">
      <c r="A3" s="2" t="s">
        <v>1990</v>
      </c>
      <c r="B3" s="4" t="s">
        <v>9</v>
      </c>
      <c r="C3" s="4"/>
      <c r="D3" s="4" t="s">
        <v>9</v>
      </c>
      <c r="E3" s="4"/>
      <c r="F3" s="4" t="s">
        <v>9</v>
      </c>
      <c r="G3" s="4"/>
    </row>
    <row r="4" spans="1:7" ht="30">
      <c r="A4" s="3" t="s">
        <v>1991</v>
      </c>
      <c r="B4" s="4" t="s">
        <v>9</v>
      </c>
      <c r="C4" s="4"/>
      <c r="D4" s="4" t="s">
        <v>9</v>
      </c>
      <c r="E4" s="4"/>
      <c r="F4" s="4" t="s">
        <v>9</v>
      </c>
      <c r="G4" s="4"/>
    </row>
    <row r="5" spans="1:7">
      <c r="A5" s="2" t="s">
        <v>1186</v>
      </c>
      <c r="B5" s="7">
        <v>3908</v>
      </c>
      <c r="C5" s="4"/>
      <c r="D5" s="7">
        <v>4367</v>
      </c>
      <c r="E5" s="4"/>
      <c r="F5" s="7">
        <v>3902</v>
      </c>
      <c r="G5" s="4"/>
    </row>
    <row r="6" spans="1:7" ht="30">
      <c r="A6" s="2" t="s">
        <v>1992</v>
      </c>
      <c r="B6" s="224">
        <v>1.0129999999999999</v>
      </c>
      <c r="C6" s="9" t="s">
        <v>46</v>
      </c>
      <c r="D6" s="224">
        <v>1.0840000000000001</v>
      </c>
      <c r="E6" s="9" t="s">
        <v>1680</v>
      </c>
      <c r="F6" s="224">
        <v>0.90300000000000002</v>
      </c>
      <c r="G6" s="9" t="s">
        <v>78</v>
      </c>
    </row>
    <row r="7" spans="1:7" ht="17.25">
      <c r="A7" s="2" t="s">
        <v>1993</v>
      </c>
      <c r="B7" s="224">
        <v>1.0009999999999999</v>
      </c>
      <c r="C7" s="9" t="s">
        <v>78</v>
      </c>
      <c r="D7" s="224">
        <v>1.0609999999999999</v>
      </c>
      <c r="E7" s="9" t="s">
        <v>78</v>
      </c>
      <c r="F7" s="224">
        <v>0.86899999999999999</v>
      </c>
      <c r="G7" s="9" t="s">
        <v>78</v>
      </c>
    </row>
    <row r="8" spans="1:7">
      <c r="A8" s="10"/>
      <c r="B8" s="10"/>
      <c r="C8" s="10"/>
      <c r="D8" s="10"/>
      <c r="E8" s="10"/>
      <c r="F8" s="10"/>
      <c r="G8" s="10"/>
    </row>
    <row r="9" spans="1:7" ht="75" customHeight="1">
      <c r="A9" s="2" t="s">
        <v>78</v>
      </c>
      <c r="B9" s="11" t="s">
        <v>1192</v>
      </c>
      <c r="C9" s="11"/>
      <c r="D9" s="11"/>
      <c r="E9" s="11"/>
      <c r="F9" s="11"/>
      <c r="G9" s="11"/>
    </row>
    <row r="10" spans="1:7" ht="45" customHeight="1">
      <c r="A10" s="2" t="s">
        <v>80</v>
      </c>
      <c r="B10" s="11" t="s">
        <v>1193</v>
      </c>
      <c r="C10" s="11"/>
      <c r="D10" s="11"/>
      <c r="E10" s="11"/>
      <c r="F10" s="11"/>
      <c r="G10" s="11"/>
    </row>
    <row r="11" spans="1:7" ht="45" customHeight="1">
      <c r="A11" s="2" t="s">
        <v>1679</v>
      </c>
      <c r="B11" s="11" t="s">
        <v>1194</v>
      </c>
      <c r="C11" s="11"/>
      <c r="D11" s="11"/>
      <c r="E11" s="11"/>
      <c r="F11" s="11"/>
      <c r="G11" s="11"/>
    </row>
  </sheetData>
  <mergeCells count="8">
    <mergeCell ref="B10:G10"/>
    <mergeCell ref="B11:G11"/>
    <mergeCell ref="B1:G1"/>
    <mergeCell ref="B2:C2"/>
    <mergeCell ref="D2:E2"/>
    <mergeCell ref="F2:G2"/>
    <mergeCell ref="A8:G8"/>
    <mergeCell ref="B9:G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994</v>
      </c>
      <c r="B1" s="8" t="s">
        <v>2</v>
      </c>
      <c r="C1" s="8"/>
      <c r="D1" s="8"/>
    </row>
    <row r="2" spans="1:4">
      <c r="A2" s="8"/>
      <c r="B2" s="1" t="s">
        <v>3</v>
      </c>
      <c r="C2" s="1" t="s">
        <v>36</v>
      </c>
      <c r="D2" s="1" t="s">
        <v>93</v>
      </c>
    </row>
    <row r="3" spans="1:4" ht="30">
      <c r="A3" s="2" t="s">
        <v>1995</v>
      </c>
      <c r="B3" s="4" t="s">
        <v>9</v>
      </c>
      <c r="C3" s="4" t="s">
        <v>9</v>
      </c>
      <c r="D3" s="4" t="s">
        <v>9</v>
      </c>
    </row>
    <row r="4" spans="1:4" ht="30">
      <c r="A4" s="3" t="s">
        <v>1580</v>
      </c>
      <c r="B4" s="4" t="s">
        <v>9</v>
      </c>
      <c r="C4" s="4" t="s">
        <v>9</v>
      </c>
      <c r="D4" s="4" t="s">
        <v>9</v>
      </c>
    </row>
    <row r="5" spans="1:4" ht="30">
      <c r="A5" s="2" t="s">
        <v>1996</v>
      </c>
      <c r="B5" s="7">
        <v>939000</v>
      </c>
      <c r="C5" s="7">
        <v>946000</v>
      </c>
      <c r="D5" s="7">
        <v>851000</v>
      </c>
    </row>
    <row r="6" spans="1:4" ht="30">
      <c r="A6" s="2" t="s">
        <v>1997</v>
      </c>
      <c r="B6" s="4" t="s">
        <v>9</v>
      </c>
      <c r="C6" s="4" t="s">
        <v>9</v>
      </c>
      <c r="D6" s="4" t="s">
        <v>9</v>
      </c>
    </row>
    <row r="7" spans="1:4" ht="30">
      <c r="A7" s="3" t="s">
        <v>1580</v>
      </c>
      <c r="B7" s="4" t="s">
        <v>9</v>
      </c>
      <c r="C7" s="4" t="s">
        <v>9</v>
      </c>
      <c r="D7" s="4" t="s">
        <v>9</v>
      </c>
    </row>
    <row r="8" spans="1:4" ht="30">
      <c r="A8" s="2" t="s">
        <v>1996</v>
      </c>
      <c r="B8" s="6">
        <v>146000</v>
      </c>
      <c r="C8" s="6">
        <v>104000</v>
      </c>
      <c r="D8" s="6">
        <v>89000</v>
      </c>
    </row>
    <row r="9" spans="1:4" ht="30">
      <c r="A9" s="2" t="s">
        <v>1998</v>
      </c>
      <c r="B9" s="7">
        <v>5100000</v>
      </c>
      <c r="C9" s="7">
        <v>3600000</v>
      </c>
      <c r="D9" s="4" t="s">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8.140625" customWidth="1"/>
  </cols>
  <sheetData>
    <row r="1" spans="1:7" ht="15" customHeight="1">
      <c r="A1" s="1" t="s">
        <v>1999</v>
      </c>
      <c r="B1" s="8" t="s">
        <v>2</v>
      </c>
      <c r="C1" s="8"/>
      <c r="D1" s="8"/>
      <c r="E1" s="8"/>
      <c r="F1" s="8"/>
      <c r="G1" s="8"/>
    </row>
    <row r="2" spans="1:7" ht="30">
      <c r="A2" s="1" t="s">
        <v>35</v>
      </c>
      <c r="B2" s="8" t="s">
        <v>3</v>
      </c>
      <c r="C2" s="8"/>
      <c r="D2" s="8" t="s">
        <v>36</v>
      </c>
      <c r="E2" s="8"/>
      <c r="F2" s="8" t="s">
        <v>93</v>
      </c>
      <c r="G2" s="8"/>
    </row>
    <row r="3" spans="1:7" ht="30">
      <c r="A3" s="2" t="s">
        <v>2000</v>
      </c>
      <c r="B3" s="4" t="s">
        <v>9</v>
      </c>
      <c r="C3" s="4"/>
      <c r="D3" s="4" t="s">
        <v>9</v>
      </c>
      <c r="E3" s="4"/>
      <c r="F3" s="4" t="s">
        <v>9</v>
      </c>
      <c r="G3" s="4"/>
    </row>
    <row r="4" spans="1:7" ht="30">
      <c r="A4" s="3" t="s">
        <v>2001</v>
      </c>
      <c r="B4" s="4" t="s">
        <v>9</v>
      </c>
      <c r="C4" s="4"/>
      <c r="D4" s="4" t="s">
        <v>9</v>
      </c>
      <c r="E4" s="4"/>
      <c r="F4" s="4" t="s">
        <v>9</v>
      </c>
      <c r="G4" s="4"/>
    </row>
    <row r="5" spans="1:7" ht="17.25">
      <c r="A5" s="2" t="s">
        <v>1207</v>
      </c>
      <c r="B5" s="7">
        <v>7969</v>
      </c>
      <c r="C5" s="9" t="s">
        <v>78</v>
      </c>
      <c r="D5" s="7">
        <v>5901</v>
      </c>
      <c r="E5" s="9" t="s">
        <v>78</v>
      </c>
      <c r="F5" s="4" t="s">
        <v>9</v>
      </c>
      <c r="G5" s="4"/>
    </row>
    <row r="6" spans="1:7" ht="17.25">
      <c r="A6" s="2" t="s">
        <v>2002</v>
      </c>
      <c r="B6" s="4">
        <v>588</v>
      </c>
      <c r="C6" s="9" t="s">
        <v>78</v>
      </c>
      <c r="D6" s="4">
        <v>418</v>
      </c>
      <c r="E6" s="9" t="s">
        <v>78</v>
      </c>
      <c r="F6" s="4">
        <v>261</v>
      </c>
      <c r="G6" s="4"/>
    </row>
    <row r="7" spans="1:7" ht="17.25">
      <c r="A7" s="2" t="s">
        <v>2003</v>
      </c>
      <c r="B7" s="4">
        <v>381</v>
      </c>
      <c r="C7" s="9" t="s">
        <v>78</v>
      </c>
      <c r="D7" s="4">
        <v>293</v>
      </c>
      <c r="E7" s="9" t="s">
        <v>78</v>
      </c>
      <c r="F7" s="4">
        <v>238</v>
      </c>
      <c r="G7" s="4"/>
    </row>
    <row r="8" spans="1:7" ht="17.25">
      <c r="A8" s="2" t="s">
        <v>1210</v>
      </c>
      <c r="B8" s="4">
        <v>385</v>
      </c>
      <c r="C8" s="9" t="s">
        <v>78</v>
      </c>
      <c r="D8" s="6">
        <v>1657</v>
      </c>
      <c r="E8" s="9" t="s">
        <v>78</v>
      </c>
      <c r="F8" s="4" t="s">
        <v>9</v>
      </c>
      <c r="G8" s="4"/>
    </row>
    <row r="9" spans="1:7" ht="17.25">
      <c r="A9" s="2" t="s">
        <v>1212</v>
      </c>
      <c r="B9" s="4">
        <v>-254</v>
      </c>
      <c r="C9" s="9" t="s">
        <v>78</v>
      </c>
      <c r="D9" s="4">
        <v>-300</v>
      </c>
      <c r="E9" s="9" t="s">
        <v>78</v>
      </c>
      <c r="F9" s="4" t="s">
        <v>9</v>
      </c>
      <c r="G9" s="4"/>
    </row>
    <row r="10" spans="1:7" ht="17.25">
      <c r="A10" s="2" t="s">
        <v>1216</v>
      </c>
      <c r="B10" s="6">
        <v>9069</v>
      </c>
      <c r="C10" s="9" t="s">
        <v>78</v>
      </c>
      <c r="D10" s="6">
        <v>7969</v>
      </c>
      <c r="E10" s="9" t="s">
        <v>78</v>
      </c>
      <c r="F10" s="6">
        <v>5901</v>
      </c>
      <c r="G10" s="9" t="s">
        <v>78</v>
      </c>
    </row>
    <row r="11" spans="1:7">
      <c r="A11" s="3" t="s">
        <v>2004</v>
      </c>
      <c r="B11" s="4" t="s">
        <v>9</v>
      </c>
      <c r="C11" s="4"/>
      <c r="D11" s="4" t="s">
        <v>9</v>
      </c>
      <c r="E11" s="4"/>
      <c r="F11" s="4" t="s">
        <v>9</v>
      </c>
      <c r="G11" s="4"/>
    </row>
    <row r="12" spans="1:7" ht="30">
      <c r="A12" s="2" t="s">
        <v>1218</v>
      </c>
      <c r="B12" s="4">
        <v>0</v>
      </c>
      <c r="C12" s="4"/>
      <c r="D12" s="4">
        <v>0</v>
      </c>
      <c r="E12" s="4"/>
      <c r="F12" s="4" t="s">
        <v>9</v>
      </c>
      <c r="G12" s="4"/>
    </row>
    <row r="13" spans="1:7">
      <c r="A13" s="2" t="s">
        <v>1219</v>
      </c>
      <c r="B13" s="4">
        <v>254</v>
      </c>
      <c r="C13" s="4"/>
      <c r="D13" s="4">
        <v>300</v>
      </c>
      <c r="E13" s="4"/>
      <c r="F13" s="4" t="s">
        <v>9</v>
      </c>
      <c r="G13" s="4"/>
    </row>
    <row r="14" spans="1:7" ht="17.25">
      <c r="A14" s="2" t="s">
        <v>1212</v>
      </c>
      <c r="B14" s="4">
        <v>-254</v>
      </c>
      <c r="C14" s="9" t="s">
        <v>78</v>
      </c>
      <c r="D14" s="4">
        <v>-300</v>
      </c>
      <c r="E14" s="9" t="s">
        <v>78</v>
      </c>
      <c r="F14" s="4" t="s">
        <v>9</v>
      </c>
      <c r="G14" s="4"/>
    </row>
    <row r="15" spans="1:7">
      <c r="A15" s="2" t="s">
        <v>1220</v>
      </c>
      <c r="B15" s="4">
        <v>0</v>
      </c>
      <c r="C15" s="4"/>
      <c r="D15" s="4">
        <v>0</v>
      </c>
      <c r="E15" s="4"/>
      <c r="F15" s="4">
        <v>0</v>
      </c>
      <c r="G15" s="4"/>
    </row>
    <row r="16" spans="1:7">
      <c r="A16" s="2" t="s">
        <v>1221</v>
      </c>
      <c r="B16" s="6">
        <v>-9069</v>
      </c>
      <c r="C16" s="4"/>
      <c r="D16" s="6">
        <v>-7969</v>
      </c>
      <c r="E16" s="4"/>
      <c r="F16" s="4" t="s">
        <v>9</v>
      </c>
      <c r="G16" s="4"/>
    </row>
    <row r="17" spans="1:7" ht="30">
      <c r="A17" s="2" t="s">
        <v>2005</v>
      </c>
      <c r="B17" s="4" t="s">
        <v>9</v>
      </c>
      <c r="C17" s="4"/>
      <c r="D17" s="4" t="s">
        <v>9</v>
      </c>
      <c r="E17" s="4"/>
      <c r="F17" s="4" t="s">
        <v>9</v>
      </c>
      <c r="G17" s="4"/>
    </row>
    <row r="18" spans="1:7" ht="30">
      <c r="A18" s="3" t="s">
        <v>2001</v>
      </c>
      <c r="B18" s="4" t="s">
        <v>9</v>
      </c>
      <c r="C18" s="4"/>
      <c r="D18" s="4" t="s">
        <v>9</v>
      </c>
      <c r="E18" s="4"/>
      <c r="F18" s="4" t="s">
        <v>9</v>
      </c>
      <c r="G18" s="4"/>
    </row>
    <row r="19" spans="1:7" ht="17.25">
      <c r="A19" s="2" t="s">
        <v>1207</v>
      </c>
      <c r="B19" s="4">
        <v>721</v>
      </c>
      <c r="C19" s="9" t="s">
        <v>78</v>
      </c>
      <c r="D19" s="4">
        <v>634</v>
      </c>
      <c r="E19" s="9" t="s">
        <v>78</v>
      </c>
      <c r="F19" s="4" t="s">
        <v>9</v>
      </c>
      <c r="G19" s="4"/>
    </row>
    <row r="20" spans="1:7" ht="17.25">
      <c r="A20" s="2" t="s">
        <v>2002</v>
      </c>
      <c r="B20" s="4">
        <v>33</v>
      </c>
      <c r="C20" s="9" t="s">
        <v>78</v>
      </c>
      <c r="D20" s="4">
        <v>32</v>
      </c>
      <c r="E20" s="9" t="s">
        <v>78</v>
      </c>
      <c r="F20" s="4">
        <v>25</v>
      </c>
      <c r="G20" s="4"/>
    </row>
    <row r="21" spans="1:7" ht="17.25">
      <c r="A21" s="2" t="s">
        <v>2003</v>
      </c>
      <c r="B21" s="4">
        <v>29</v>
      </c>
      <c r="C21" s="9" t="s">
        <v>78</v>
      </c>
      <c r="D21" s="4">
        <v>28</v>
      </c>
      <c r="E21" s="9" t="s">
        <v>78</v>
      </c>
      <c r="F21" s="4">
        <v>26</v>
      </c>
      <c r="G21" s="4"/>
    </row>
    <row r="22" spans="1:7" ht="17.25">
      <c r="A22" s="2" t="s">
        <v>1210</v>
      </c>
      <c r="B22" s="4">
        <v>-131</v>
      </c>
      <c r="C22" s="9" t="s">
        <v>78</v>
      </c>
      <c r="D22" s="4">
        <v>45</v>
      </c>
      <c r="E22" s="9" t="s">
        <v>78</v>
      </c>
      <c r="F22" s="4" t="s">
        <v>9</v>
      </c>
      <c r="G22" s="4"/>
    </row>
    <row r="23" spans="1:7" ht="17.25">
      <c r="A23" s="2" t="s">
        <v>1212</v>
      </c>
      <c r="B23" s="4">
        <v>-19</v>
      </c>
      <c r="C23" s="9" t="s">
        <v>78</v>
      </c>
      <c r="D23" s="4">
        <v>-18</v>
      </c>
      <c r="E23" s="9" t="s">
        <v>78</v>
      </c>
      <c r="F23" s="4" t="s">
        <v>9</v>
      </c>
      <c r="G23" s="4"/>
    </row>
    <row r="24" spans="1:7" ht="17.25">
      <c r="A24" s="2" t="s">
        <v>1216</v>
      </c>
      <c r="B24" s="4">
        <v>633</v>
      </c>
      <c r="C24" s="9" t="s">
        <v>78</v>
      </c>
      <c r="D24" s="4">
        <v>721</v>
      </c>
      <c r="E24" s="9" t="s">
        <v>78</v>
      </c>
      <c r="F24" s="4">
        <v>634</v>
      </c>
      <c r="G24" s="9" t="s">
        <v>78</v>
      </c>
    </row>
    <row r="25" spans="1:7">
      <c r="A25" s="3" t="s">
        <v>2004</v>
      </c>
      <c r="B25" s="4" t="s">
        <v>9</v>
      </c>
      <c r="C25" s="4"/>
      <c r="D25" s="4" t="s">
        <v>9</v>
      </c>
      <c r="E25" s="4"/>
      <c r="F25" s="4" t="s">
        <v>9</v>
      </c>
      <c r="G25" s="4"/>
    </row>
    <row r="26" spans="1:7" ht="30">
      <c r="A26" s="2" t="s">
        <v>1218</v>
      </c>
      <c r="B26" s="4">
        <v>0</v>
      </c>
      <c r="C26" s="4"/>
      <c r="D26" s="4">
        <v>0</v>
      </c>
      <c r="E26" s="4"/>
      <c r="F26" s="4" t="s">
        <v>9</v>
      </c>
      <c r="G26" s="4"/>
    </row>
    <row r="27" spans="1:7">
      <c r="A27" s="2" t="s">
        <v>1219</v>
      </c>
      <c r="B27" s="4">
        <v>19</v>
      </c>
      <c r="C27" s="4"/>
      <c r="D27" s="4">
        <v>18</v>
      </c>
      <c r="E27" s="4"/>
      <c r="F27" s="4" t="s">
        <v>9</v>
      </c>
      <c r="G27" s="4"/>
    </row>
    <row r="28" spans="1:7" ht="17.25">
      <c r="A28" s="2" t="s">
        <v>1212</v>
      </c>
      <c r="B28" s="4">
        <v>-19</v>
      </c>
      <c r="C28" s="9" t="s">
        <v>78</v>
      </c>
      <c r="D28" s="4">
        <v>-18</v>
      </c>
      <c r="E28" s="9" t="s">
        <v>78</v>
      </c>
      <c r="F28" s="4" t="s">
        <v>9</v>
      </c>
      <c r="G28" s="4"/>
    </row>
    <row r="29" spans="1:7">
      <c r="A29" s="2" t="s">
        <v>1220</v>
      </c>
      <c r="B29" s="4">
        <v>0</v>
      </c>
      <c r="C29" s="4"/>
      <c r="D29" s="4">
        <v>0</v>
      </c>
      <c r="E29" s="4"/>
      <c r="F29" s="4">
        <v>0</v>
      </c>
      <c r="G29" s="4"/>
    </row>
    <row r="30" spans="1:7">
      <c r="A30" s="2" t="s">
        <v>1221</v>
      </c>
      <c r="B30" s="7">
        <v>-633</v>
      </c>
      <c r="C30" s="4"/>
      <c r="D30" s="7">
        <v>-721</v>
      </c>
      <c r="E30" s="4"/>
      <c r="F30" s="4" t="s">
        <v>9</v>
      </c>
      <c r="G30" s="4"/>
    </row>
    <row r="31" spans="1:7">
      <c r="A31" s="10"/>
      <c r="B31" s="10"/>
      <c r="C31" s="10"/>
      <c r="D31" s="10"/>
      <c r="E31" s="10"/>
      <c r="F31" s="10"/>
      <c r="G31" s="10"/>
    </row>
    <row r="32" spans="1:7" ht="30" customHeight="1">
      <c r="A32" s="2" t="s">
        <v>78</v>
      </c>
      <c r="B32" s="11" t="s">
        <v>1226</v>
      </c>
      <c r="C32" s="11"/>
      <c r="D32" s="11"/>
      <c r="E32" s="11"/>
      <c r="F32" s="11"/>
      <c r="G32" s="11"/>
    </row>
  </sheetData>
  <mergeCells count="6">
    <mergeCell ref="B1:G1"/>
    <mergeCell ref="B2:C2"/>
    <mergeCell ref="D2:E2"/>
    <mergeCell ref="F2:G2"/>
    <mergeCell ref="A31:G31"/>
    <mergeCell ref="B32:G3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4.5703125" customWidth="1"/>
    <col min="3" max="3" width="13.7109375" customWidth="1"/>
    <col min="4" max="4" width="35.7109375" customWidth="1"/>
    <col min="5" max="5" width="12.5703125" customWidth="1"/>
    <col min="6" max="6" width="36.5703125" customWidth="1"/>
  </cols>
  <sheetData>
    <row r="1" spans="1:6" ht="15" customHeight="1">
      <c r="A1" s="1" t="s">
        <v>2006</v>
      </c>
      <c r="B1" s="8" t="s">
        <v>2</v>
      </c>
      <c r="C1" s="8"/>
      <c r="D1" s="8"/>
      <c r="E1" s="8"/>
      <c r="F1" s="8"/>
    </row>
    <row r="2" spans="1:6" ht="30">
      <c r="A2" s="1" t="s">
        <v>35</v>
      </c>
      <c r="B2" s="8" t="s">
        <v>3</v>
      </c>
      <c r="C2" s="8"/>
      <c r="D2" s="8" t="s">
        <v>36</v>
      </c>
      <c r="E2" s="8"/>
      <c r="F2" s="1" t="s">
        <v>93</v>
      </c>
    </row>
    <row r="3" spans="1:6" ht="30">
      <c r="A3" s="3" t="s">
        <v>2007</v>
      </c>
      <c r="B3" s="4" t="s">
        <v>9</v>
      </c>
      <c r="C3" s="4"/>
      <c r="D3" s="4" t="s">
        <v>9</v>
      </c>
      <c r="E3" s="4"/>
      <c r="F3" s="4" t="s">
        <v>9</v>
      </c>
    </row>
    <row r="4" spans="1:6" ht="30">
      <c r="A4" s="2" t="s">
        <v>1245</v>
      </c>
      <c r="B4" s="7">
        <v>-546</v>
      </c>
      <c r="C4" s="4"/>
      <c r="D4" s="7">
        <v>1228</v>
      </c>
      <c r="E4" s="4"/>
      <c r="F4" s="7">
        <v>1498</v>
      </c>
    </row>
    <row r="5" spans="1:6" ht="30">
      <c r="A5" s="2" t="s">
        <v>2000</v>
      </c>
      <c r="B5" s="4" t="s">
        <v>9</v>
      </c>
      <c r="C5" s="4"/>
      <c r="D5" s="4" t="s">
        <v>9</v>
      </c>
      <c r="E5" s="4"/>
      <c r="F5" s="4" t="s">
        <v>9</v>
      </c>
    </row>
    <row r="6" spans="1:6" ht="30">
      <c r="A6" s="3" t="s">
        <v>2007</v>
      </c>
      <c r="B6" s="4" t="s">
        <v>9</v>
      </c>
      <c r="C6" s="4"/>
      <c r="D6" s="4" t="s">
        <v>9</v>
      </c>
      <c r="E6" s="4"/>
      <c r="F6" s="4" t="s">
        <v>9</v>
      </c>
    </row>
    <row r="7" spans="1:6" ht="17.25">
      <c r="A7" s="2" t="s">
        <v>2002</v>
      </c>
      <c r="B7" s="4">
        <v>588</v>
      </c>
      <c r="C7" s="9" t="s">
        <v>78</v>
      </c>
      <c r="D7" s="4">
        <v>418</v>
      </c>
      <c r="E7" s="9" t="s">
        <v>78</v>
      </c>
      <c r="F7" s="4">
        <v>261</v>
      </c>
    </row>
    <row r="8" spans="1:6" ht="17.25">
      <c r="A8" s="2" t="s">
        <v>2003</v>
      </c>
      <c r="B8" s="4">
        <v>381</v>
      </c>
      <c r="C8" s="9" t="s">
        <v>78</v>
      </c>
      <c r="D8" s="4">
        <v>293</v>
      </c>
      <c r="E8" s="9" t="s">
        <v>78</v>
      </c>
      <c r="F8" s="4">
        <v>238</v>
      </c>
    </row>
    <row r="9" spans="1:6">
      <c r="A9" s="2" t="s">
        <v>1236</v>
      </c>
      <c r="B9" s="4">
        <v>788</v>
      </c>
      <c r="C9" s="4"/>
      <c r="D9" s="4">
        <v>465</v>
      </c>
      <c r="E9" s="4"/>
      <c r="F9" s="4">
        <v>140</v>
      </c>
    </row>
    <row r="10" spans="1:6">
      <c r="A10" s="2" t="s">
        <v>1237</v>
      </c>
      <c r="B10" s="6">
        <v>1757</v>
      </c>
      <c r="C10" s="4"/>
      <c r="D10" s="6">
        <v>1176</v>
      </c>
      <c r="E10" s="4"/>
      <c r="F10" s="4">
        <v>639</v>
      </c>
    </row>
    <row r="11" spans="1:6">
      <c r="A11" s="2" t="s">
        <v>1236</v>
      </c>
      <c r="B11" s="4">
        <v>-788</v>
      </c>
      <c r="C11" s="4"/>
      <c r="D11" s="4">
        <v>-465</v>
      </c>
      <c r="E11" s="4"/>
      <c r="F11" s="4">
        <v>-140</v>
      </c>
    </row>
    <row r="12" spans="1:6">
      <c r="A12" s="2" t="s">
        <v>1244</v>
      </c>
      <c r="B12" s="4">
        <v>385</v>
      </c>
      <c r="C12" s="4"/>
      <c r="D12" s="6">
        <v>1657</v>
      </c>
      <c r="E12" s="4"/>
      <c r="F12" s="6">
        <v>1543</v>
      </c>
    </row>
    <row r="13" spans="1:6" ht="30">
      <c r="A13" s="2" t="s">
        <v>1245</v>
      </c>
      <c r="B13" s="4">
        <v>-403</v>
      </c>
      <c r="C13" s="4"/>
      <c r="D13" s="6">
        <v>1192</v>
      </c>
      <c r="E13" s="4"/>
      <c r="F13" s="6">
        <v>1403</v>
      </c>
    </row>
    <row r="14" spans="1:6" ht="45">
      <c r="A14" s="2" t="s">
        <v>1248</v>
      </c>
      <c r="B14" s="6">
        <v>1354</v>
      </c>
      <c r="C14" s="4"/>
      <c r="D14" s="6">
        <v>2368</v>
      </c>
      <c r="E14" s="4"/>
      <c r="F14" s="6">
        <v>2042</v>
      </c>
    </row>
    <row r="15" spans="1:6" ht="30">
      <c r="A15" s="2" t="s">
        <v>2005</v>
      </c>
      <c r="B15" s="4" t="s">
        <v>9</v>
      </c>
      <c r="C15" s="4"/>
      <c r="D15" s="4" t="s">
        <v>9</v>
      </c>
      <c r="E15" s="4"/>
      <c r="F15" s="4" t="s">
        <v>9</v>
      </c>
    </row>
    <row r="16" spans="1:6" ht="30">
      <c r="A16" s="3" t="s">
        <v>2007</v>
      </c>
      <c r="B16" s="4" t="s">
        <v>9</v>
      </c>
      <c r="C16" s="4"/>
      <c r="D16" s="4" t="s">
        <v>9</v>
      </c>
      <c r="E16" s="4"/>
      <c r="F16" s="4" t="s">
        <v>9</v>
      </c>
    </row>
    <row r="17" spans="1:6" ht="17.25">
      <c r="A17" s="2" t="s">
        <v>2002</v>
      </c>
      <c r="B17" s="4">
        <v>33</v>
      </c>
      <c r="C17" s="9" t="s">
        <v>78</v>
      </c>
      <c r="D17" s="4">
        <v>32</v>
      </c>
      <c r="E17" s="9" t="s">
        <v>78</v>
      </c>
      <c r="F17" s="4">
        <v>25</v>
      </c>
    </row>
    <row r="18" spans="1:6" ht="17.25">
      <c r="A18" s="2" t="s">
        <v>2003</v>
      </c>
      <c r="B18" s="4">
        <v>29</v>
      </c>
      <c r="C18" s="9" t="s">
        <v>78</v>
      </c>
      <c r="D18" s="4">
        <v>28</v>
      </c>
      <c r="E18" s="9" t="s">
        <v>78</v>
      </c>
      <c r="F18" s="4">
        <v>26</v>
      </c>
    </row>
    <row r="19" spans="1:6">
      <c r="A19" s="2" t="s">
        <v>1236</v>
      </c>
      <c r="B19" s="4">
        <v>12</v>
      </c>
      <c r="C19" s="4"/>
      <c r="D19" s="4">
        <v>9</v>
      </c>
      <c r="E19" s="4"/>
      <c r="F19" s="4">
        <v>2</v>
      </c>
    </row>
    <row r="20" spans="1:6">
      <c r="A20" s="2" t="s">
        <v>1237</v>
      </c>
      <c r="B20" s="4">
        <v>74</v>
      </c>
      <c r="C20" s="4"/>
      <c r="D20" s="4">
        <v>69</v>
      </c>
      <c r="E20" s="4"/>
      <c r="F20" s="4">
        <v>53</v>
      </c>
    </row>
    <row r="21" spans="1:6">
      <c r="A21" s="2" t="s">
        <v>1236</v>
      </c>
      <c r="B21" s="4">
        <v>-12</v>
      </c>
      <c r="C21" s="4"/>
      <c r="D21" s="4">
        <v>-9</v>
      </c>
      <c r="E21" s="4"/>
      <c r="F21" s="4">
        <v>-2</v>
      </c>
    </row>
    <row r="22" spans="1:6">
      <c r="A22" s="2" t="s">
        <v>1244</v>
      </c>
      <c r="B22" s="4">
        <v>-131</v>
      </c>
      <c r="C22" s="4"/>
      <c r="D22" s="4">
        <v>45</v>
      </c>
      <c r="E22" s="4"/>
      <c r="F22" s="4">
        <v>97</v>
      </c>
    </row>
    <row r="23" spans="1:6" ht="30">
      <c r="A23" s="2" t="s">
        <v>1245</v>
      </c>
      <c r="B23" s="4">
        <v>-143</v>
      </c>
      <c r="C23" s="4"/>
      <c r="D23" s="4">
        <v>36</v>
      </c>
      <c r="E23" s="4"/>
      <c r="F23" s="4">
        <v>95</v>
      </c>
    </row>
    <row r="24" spans="1:6" ht="45">
      <c r="A24" s="2" t="s">
        <v>1248</v>
      </c>
      <c r="B24" s="7">
        <v>-69</v>
      </c>
      <c r="C24" s="4"/>
      <c r="D24" s="7">
        <v>105</v>
      </c>
      <c r="E24" s="4"/>
      <c r="F24" s="7">
        <v>148</v>
      </c>
    </row>
    <row r="25" spans="1:6">
      <c r="A25" s="10"/>
      <c r="B25" s="10"/>
      <c r="C25" s="10"/>
      <c r="D25" s="10"/>
      <c r="E25" s="10"/>
      <c r="F25" s="10"/>
    </row>
    <row r="26" spans="1:6" ht="30" customHeight="1">
      <c r="A26" s="2" t="s">
        <v>78</v>
      </c>
      <c r="B26" s="11" t="s">
        <v>1226</v>
      </c>
      <c r="C26" s="11"/>
      <c r="D26" s="11"/>
      <c r="E26" s="11"/>
      <c r="F26" s="11"/>
    </row>
  </sheetData>
  <mergeCells count="5">
    <mergeCell ref="B1:F1"/>
    <mergeCell ref="B2:C2"/>
    <mergeCell ref="D2:E2"/>
    <mergeCell ref="A25:F25"/>
    <mergeCell ref="B26:F2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12" bestFit="1" customWidth="1"/>
    <col min="6" max="7" width="36.5703125" bestFit="1" customWidth="1"/>
  </cols>
  <sheetData>
    <row r="1" spans="1:7" ht="30" customHeight="1">
      <c r="A1" s="8" t="s">
        <v>2008</v>
      </c>
      <c r="B1" s="8" t="s">
        <v>3</v>
      </c>
      <c r="C1" s="8" t="s">
        <v>36</v>
      </c>
      <c r="D1" s="8" t="s">
        <v>2009</v>
      </c>
      <c r="E1" s="8" t="s">
        <v>2010</v>
      </c>
      <c r="F1" s="1" t="s">
        <v>3</v>
      </c>
      <c r="G1" s="1" t="s">
        <v>3</v>
      </c>
    </row>
    <row r="2" spans="1:7" ht="30">
      <c r="A2" s="8"/>
      <c r="B2" s="8"/>
      <c r="C2" s="8"/>
      <c r="D2" s="8"/>
      <c r="E2" s="8"/>
      <c r="F2" s="1" t="s">
        <v>2000</v>
      </c>
      <c r="G2" s="1" t="s">
        <v>2005</v>
      </c>
    </row>
    <row r="3" spans="1:7" ht="30">
      <c r="A3" s="3" t="s">
        <v>1991</v>
      </c>
      <c r="B3" s="4" t="s">
        <v>9</v>
      </c>
      <c r="C3" s="4" t="s">
        <v>9</v>
      </c>
      <c r="D3" s="4" t="s">
        <v>9</v>
      </c>
      <c r="E3" s="4" t="s">
        <v>9</v>
      </c>
      <c r="F3" s="4" t="s">
        <v>9</v>
      </c>
      <c r="G3" s="4" t="s">
        <v>9</v>
      </c>
    </row>
    <row r="4" spans="1:7" ht="60">
      <c r="A4" s="2" t="s">
        <v>2011</v>
      </c>
      <c r="B4" s="4" t="s">
        <v>9</v>
      </c>
      <c r="C4" s="4" t="s">
        <v>9</v>
      </c>
      <c r="D4" s="4" t="s">
        <v>9</v>
      </c>
      <c r="E4" s="4" t="s">
        <v>9</v>
      </c>
      <c r="F4" s="7">
        <v>449000</v>
      </c>
      <c r="G4" s="7">
        <v>1000</v>
      </c>
    </row>
    <row r="5" spans="1:7" ht="30">
      <c r="A5" s="2" t="s">
        <v>2012</v>
      </c>
      <c r="B5" s="6">
        <v>9700000</v>
      </c>
      <c r="C5" s="6">
        <v>8700000</v>
      </c>
      <c r="D5" s="4" t="s">
        <v>9</v>
      </c>
      <c r="E5" s="4" t="s">
        <v>9</v>
      </c>
      <c r="F5" s="4" t="s">
        <v>9</v>
      </c>
      <c r="G5" s="4" t="s">
        <v>9</v>
      </c>
    </row>
    <row r="6" spans="1:7" ht="45">
      <c r="A6" s="2" t="s">
        <v>2013</v>
      </c>
      <c r="B6" s="4" t="s">
        <v>9</v>
      </c>
      <c r="C6" s="4" t="s">
        <v>9</v>
      </c>
      <c r="D6" s="224">
        <v>0.05</v>
      </c>
      <c r="E6" s="224">
        <v>0.05</v>
      </c>
      <c r="F6" s="4" t="s">
        <v>9</v>
      </c>
      <c r="G6" s="4" t="s">
        <v>9</v>
      </c>
    </row>
    <row r="7" spans="1:7" ht="30">
      <c r="A7" s="2" t="s">
        <v>2014</v>
      </c>
      <c r="B7" s="7">
        <v>5900000</v>
      </c>
      <c r="C7" s="7">
        <v>5300000</v>
      </c>
      <c r="D7" s="4" t="s">
        <v>9</v>
      </c>
      <c r="E7" s="4" t="s">
        <v>9</v>
      </c>
      <c r="F7" s="4" t="s">
        <v>9</v>
      </c>
      <c r="G7" s="4" t="s">
        <v>9</v>
      </c>
    </row>
  </sheetData>
  <mergeCells count="5">
    <mergeCell ref="A1:A2"/>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015</v>
      </c>
      <c r="B1" s="8" t="s">
        <v>3</v>
      </c>
      <c r="C1" s="8" t="s">
        <v>36</v>
      </c>
    </row>
    <row r="2" spans="1:3" ht="30">
      <c r="A2" s="1" t="s">
        <v>35</v>
      </c>
      <c r="B2" s="8"/>
      <c r="C2" s="8"/>
    </row>
    <row r="3" spans="1:3" ht="30">
      <c r="A3" s="2" t="s">
        <v>2000</v>
      </c>
      <c r="B3" s="4" t="s">
        <v>9</v>
      </c>
      <c r="C3" s="4" t="s">
        <v>9</v>
      </c>
    </row>
    <row r="4" spans="1:3" ht="30">
      <c r="A4" s="3" t="s">
        <v>1991</v>
      </c>
      <c r="B4" s="4" t="s">
        <v>9</v>
      </c>
      <c r="C4" s="4" t="s">
        <v>9</v>
      </c>
    </row>
    <row r="5" spans="1:3">
      <c r="A5" s="2" t="s">
        <v>1131</v>
      </c>
      <c r="B5" s="7">
        <v>3151</v>
      </c>
      <c r="C5" s="7">
        <v>3554</v>
      </c>
    </row>
    <row r="6" spans="1:3" ht="30">
      <c r="A6" s="2" t="s">
        <v>2005</v>
      </c>
      <c r="B6" s="4" t="s">
        <v>9</v>
      </c>
      <c r="C6" s="4" t="s">
        <v>9</v>
      </c>
    </row>
    <row r="7" spans="1:3" ht="30">
      <c r="A7" s="3" t="s">
        <v>1991</v>
      </c>
      <c r="B7" s="4" t="s">
        <v>9</v>
      </c>
      <c r="C7" s="4" t="s">
        <v>9</v>
      </c>
    </row>
    <row r="8" spans="1:3">
      <c r="A8" s="2" t="s">
        <v>1131</v>
      </c>
      <c r="B8" s="7">
        <v>78</v>
      </c>
      <c r="C8" s="7">
        <v>22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Statements_of_Condition</vt:lpstr>
      <vt:lpstr>Statements_of_Condition_Parent</vt:lpstr>
      <vt:lpstr>Statements_of_Operations</vt:lpstr>
      <vt:lpstr>Statements_of_Comprehensive_In</vt:lpstr>
      <vt:lpstr>Statements_of_Capital</vt:lpstr>
      <vt:lpstr>Statements_of_Cash_Flows</vt:lpstr>
      <vt:lpstr>Background_Information</vt:lpstr>
      <vt:lpstr>Summary_of_Significant_Account</vt:lpstr>
      <vt:lpstr>Recently_Issued_and_Adopted_Ac</vt:lpstr>
      <vt:lpstr>Cash_and_Due_From_Banks</vt:lpstr>
      <vt:lpstr>Trading_Securities</vt:lpstr>
      <vt:lpstr>AvailableforSale_Securities</vt:lpstr>
      <vt:lpstr>HeldtoMaturity_Securities</vt:lpstr>
      <vt:lpstr>OtherThanTemporary_Impairment</vt:lpstr>
      <vt:lpstr>Advances</vt:lpstr>
      <vt:lpstr>Mortgage_Loans_Held_for_Portfo</vt:lpstr>
      <vt:lpstr>Allowance_for_Credit_Losses</vt:lpstr>
      <vt:lpstr>Derivatives_and_Hedging_Activi</vt:lpstr>
      <vt:lpstr>Deposits</vt:lpstr>
      <vt:lpstr>Consolidated_Obligations</vt:lpstr>
      <vt:lpstr>Affordable_Housing_Program</vt:lpstr>
      <vt:lpstr>Resolution_Funding_Corporation</vt:lpstr>
      <vt:lpstr>Capital</vt:lpstr>
      <vt:lpstr>Accumulated_Other_Comprehensiv</vt:lpstr>
      <vt:lpstr>Employee_Retirement_Plans</vt:lpstr>
      <vt:lpstr>Fair_Values</vt:lpstr>
      <vt:lpstr>Commitments_and_Contingencies</vt:lpstr>
      <vt:lpstr>Transactions_with_Shareholders</vt:lpstr>
      <vt:lpstr>Transactions_with_Other_FHLBan</vt:lpstr>
      <vt:lpstr>Subsequent_Events</vt:lpstr>
      <vt:lpstr>Summary_of_Significant_Account1</vt:lpstr>
      <vt:lpstr>Trading_Securities_Trading_Sec</vt:lpstr>
      <vt:lpstr>AvailableforSale_Securities_Ta</vt:lpstr>
      <vt:lpstr>HeldtoMaturity_Securities_Tabl</vt:lpstr>
      <vt:lpstr>OtherThanTemporary_Impairment_</vt:lpstr>
      <vt:lpstr>Advances_Tables</vt:lpstr>
      <vt:lpstr>Mortgage_Loans_Held_for_Portfo1</vt:lpstr>
      <vt:lpstr>Allowance_for_Credit_Losses_Ta</vt:lpstr>
      <vt:lpstr>Derivatives_and_Hedging_Activi1</vt:lpstr>
      <vt:lpstr>Deposits_Tables</vt:lpstr>
      <vt:lpstr>Consolidated_Obligations_Table</vt:lpstr>
      <vt:lpstr>Affordable_Housing_Program_Tab</vt:lpstr>
      <vt:lpstr>Capital_Tables</vt:lpstr>
      <vt:lpstr>Accumulated_Other_Comprehensiv1</vt:lpstr>
      <vt:lpstr>Employee_Retirement_Plans_Tabl</vt:lpstr>
      <vt:lpstr>Fair_Values_Tables</vt:lpstr>
      <vt:lpstr>Commitments_and_Contingencies_</vt:lpstr>
      <vt:lpstr>Transactions_with_Shareholders1</vt:lpstr>
      <vt:lpstr>Background_Information_Narrati</vt:lpstr>
      <vt:lpstr>Summary_of_Significant_Account2</vt:lpstr>
      <vt:lpstr>Cash_and_Due_From_Bank_Narrati</vt:lpstr>
      <vt:lpstr>Trading_Securities_Details</vt:lpstr>
      <vt:lpstr>Trading_Securities_Trading_Sec1</vt:lpstr>
      <vt:lpstr>AvailableforSale_Securities_Ma</vt:lpstr>
      <vt:lpstr>AvailableforSale_Securities_Se</vt:lpstr>
      <vt:lpstr>AvailableforSale_Securities_Re</vt:lpstr>
      <vt:lpstr>AvailableforSale_Securities_In</vt:lpstr>
      <vt:lpstr>AvailableforSale_Securities_Sa</vt:lpstr>
      <vt:lpstr>HeldtoMaturity_Securities_Majo</vt:lpstr>
      <vt:lpstr>HeldtoMaturity_Securities_Narr</vt:lpstr>
      <vt:lpstr>HeldtoMaturity_Securities_Fair</vt:lpstr>
      <vt:lpstr>HeldtoMaturity_Securities_Rede</vt:lpstr>
      <vt:lpstr>HeldtoMaturity_Securities_Inte</vt:lpstr>
      <vt:lpstr>OtherThanTemporary_Impairment_1</vt:lpstr>
      <vt:lpstr>OtherThanTemporary_Impairment_2</vt:lpstr>
      <vt:lpstr>OtherThanTemporary_Impairment_3</vt:lpstr>
      <vt:lpstr>OtherThanTemporary_Impairment_4</vt:lpstr>
      <vt:lpstr>Advances_Year_of_Contractual_M</vt:lpstr>
      <vt:lpstr>Advances_Outstanding_by_the_Ea</vt:lpstr>
      <vt:lpstr>Advances_InterestRatePayment_T</vt:lpstr>
      <vt:lpstr>Advances_Narratives_Details</vt:lpstr>
      <vt:lpstr>Advances_Advances_Prepayment_F</vt:lpstr>
      <vt:lpstr>Mortgage_Loans_Held_for_Portfo2</vt:lpstr>
      <vt:lpstr>Allowance_for_credit_losses_Cr</vt:lpstr>
      <vt:lpstr>Allowance_for_credit_losses_In</vt:lpstr>
      <vt:lpstr>Allowance_for_credit_losses_Na</vt:lpstr>
      <vt:lpstr>Allowance_for_credit_losses_Im</vt:lpstr>
      <vt:lpstr>Allowance_for_credit_losses_Al</vt:lpstr>
      <vt:lpstr>Derivatives_and_Hedging_Activi2</vt:lpstr>
      <vt:lpstr>Derivatives_and_Hedging_Activi3</vt:lpstr>
      <vt:lpstr>Derivatives_and_Hedging_Activi4</vt:lpstr>
      <vt:lpstr>Derivatives_and_Hedging_Activi5</vt:lpstr>
      <vt:lpstr>Derivatives_and_Hedging_Activi6</vt:lpstr>
      <vt:lpstr>Deposits_Narratives_Details</vt:lpstr>
      <vt:lpstr>Consolidated_Obligations_Detai</vt:lpstr>
      <vt:lpstr>Affordable_Housing_Program_Nar</vt:lpstr>
      <vt:lpstr>Resolution_Funding_Corporation1</vt:lpstr>
      <vt:lpstr>Capital_Requirements_Details</vt:lpstr>
      <vt:lpstr>Capital_Narratives_Details</vt:lpstr>
      <vt:lpstr>Capital_Mandatorily_Redeemable</vt:lpstr>
      <vt:lpstr>Capital_Mandatorily_Redeemable1</vt:lpstr>
      <vt:lpstr>Accumulated_Other_Comprehensiv2</vt:lpstr>
      <vt:lpstr>Employee_Retirement_Plans_Net_</vt:lpstr>
      <vt:lpstr>Employee_Retirement_Plans_Cost</vt:lpstr>
      <vt:lpstr>Employee_Retirement_Plans_Nonq</vt:lpstr>
      <vt:lpstr>Employee_Retirement_Plans_Empl</vt:lpstr>
      <vt:lpstr>Employee_Retirement_Plans_Empl1</vt:lpstr>
      <vt:lpstr>Employee_Retirement_Plans_Empl2</vt:lpstr>
      <vt:lpstr>Employee_Retirement_Plans_Empl3</vt:lpstr>
      <vt:lpstr>Employee_Retirement_Plans_Empl4</vt:lpstr>
      <vt:lpstr>Fair_Values_Carrying_Value_and</vt:lpstr>
      <vt:lpstr>Fair_Values_Fair_Value_Measure</vt:lpstr>
      <vt:lpstr>Fair_Values_Fair_Value_Measure1</vt:lpstr>
      <vt:lpstr>Fair_Values_Valuation_Techniqu</vt:lpstr>
      <vt:lpstr>Commitments_and_Contingencies_1</vt:lpstr>
      <vt:lpstr>Transactions_with_Shareholders2</vt:lpstr>
      <vt:lpstr>Transactions_with_Other_FHLBan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9:20:53Z</dcterms:created>
  <dcterms:modified xsi:type="dcterms:W3CDTF">2014-03-24T19:20:54Z</dcterms:modified>
</cp:coreProperties>
</file>